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0" r:id="rId1"/>
    <sheet name="Consolidated_Balance_Sheets" sheetId="121" r:id="rId2"/>
    <sheet name="Consolidated_Balance_Sheets_Pa" sheetId="3" r:id="rId3"/>
    <sheet name="Consolidated_Statements_Of_Ope" sheetId="4" r:id="rId4"/>
    <sheet name="Consolidated_Statements_Of_Com" sheetId="5" r:id="rId5"/>
    <sheet name="Consolidated_Statements_Of_Sto" sheetId="122" r:id="rId6"/>
    <sheet name="Consolidated_Statements_Of_Cas" sheetId="7" r:id="rId7"/>
    <sheet name="Description_of_Business_and_Su" sheetId="123" r:id="rId8"/>
    <sheet name="Acquisition" sheetId="124" r:id="rId9"/>
    <sheet name="Investments" sheetId="125" r:id="rId10"/>
    <sheet name="Accounts_Receivable" sheetId="126" r:id="rId11"/>
    <sheet name="Assets_Held_For_Sale" sheetId="127" r:id="rId12"/>
    <sheet name="Equity_Investment_And_Note_Rec" sheetId="128" r:id="rId13"/>
    <sheet name="Notes_Receivable" sheetId="129" r:id="rId14"/>
    <sheet name="Accrued_Liabilities" sheetId="130" r:id="rId15"/>
    <sheet name="Claims_Accruals" sheetId="131" r:id="rId16"/>
    <sheet name="Accounts_Receivable_Securitiza" sheetId="132" r:id="rId17"/>
    <sheet name="Fair_Value_of_Operating_Lease_" sheetId="133" r:id="rId18"/>
    <sheet name="Debt_And_Financing_Transaction" sheetId="134" r:id="rId19"/>
    <sheet name="Capital_Leases" sheetId="135" r:id="rId20"/>
    <sheet name="Derivative_Financial_Instrumen" sheetId="136" r:id="rId21"/>
    <sheet name="Commitments" sheetId="137" r:id="rId22"/>
    <sheet name="Contingencies" sheetId="138" r:id="rId23"/>
    <sheet name="Stockholders_Equity" sheetId="139" r:id="rId24"/>
    <sheet name="Accumulated_Other_Comprehensiv" sheetId="140" r:id="rId25"/>
    <sheet name="Income_Taxes" sheetId="141" r:id="rId26"/>
    <sheet name="Employee_Benefit_Plan" sheetId="142" r:id="rId27"/>
    <sheet name="Key_Customer" sheetId="143" r:id="rId28"/>
    <sheet name="Related_Party_Transactions" sheetId="144" r:id="rId29"/>
    <sheet name="Fair_Value_Measurement" sheetId="145" r:id="rId30"/>
    <sheet name="Intangible_Assets" sheetId="146" r:id="rId31"/>
    <sheet name="Goodwill" sheetId="147" r:id="rId32"/>
    <sheet name="Earnings_Loss_Per_Share" sheetId="148" r:id="rId33"/>
    <sheet name="Quarterly_Result_Of_Operations" sheetId="149" r:id="rId34"/>
    <sheet name="Settlement_City_of_Los_Angeles" sheetId="150" r:id="rId35"/>
    <sheet name="Segment_Information" sheetId="151" r:id="rId36"/>
    <sheet name="Guarantor_Condensed_Consolidat" sheetId="152" r:id="rId37"/>
    <sheet name="Description_of_Business_and_Su1" sheetId="153" r:id="rId38"/>
    <sheet name="Acquisition_Tables" sheetId="154" r:id="rId39"/>
    <sheet name="Investments_Tables" sheetId="155" r:id="rId40"/>
    <sheet name="Accounts_Receivable_Tables" sheetId="156" r:id="rId41"/>
    <sheet name="Assets_Held_For_Sale_Tables" sheetId="157" r:id="rId42"/>
    <sheet name="Notes_Receivable_Tables" sheetId="158" r:id="rId43"/>
    <sheet name="Accrued_Liabilities_Tables" sheetId="159" r:id="rId44"/>
    <sheet name="Claims_Accruals_Tables" sheetId="160" r:id="rId45"/>
    <sheet name="Debt_And_Financing_Transaction1" sheetId="161" r:id="rId46"/>
    <sheet name="Capital_Leases_Capital_Leases_" sheetId="162" r:id="rId47"/>
    <sheet name="Derivative_Financial_Instrumen1" sheetId="163" r:id="rId48"/>
    <sheet name="Commitments_Tables" sheetId="164" r:id="rId49"/>
    <sheet name="Stockholders_Equity_Tables" sheetId="165" r:id="rId50"/>
    <sheet name="Accumulated_Other_Comprehensiv1" sheetId="166" r:id="rId51"/>
    <sheet name="Income_Taxes_Tables" sheetId="167" r:id="rId52"/>
    <sheet name="Related_Party_Transactions_Tab" sheetId="168" r:id="rId53"/>
    <sheet name="Fair_Value_Measurement_Tables" sheetId="169" r:id="rId54"/>
    <sheet name="Intangible_Assets_Tables" sheetId="170" r:id="rId55"/>
    <sheet name="Goodwill_Tables" sheetId="171" r:id="rId56"/>
    <sheet name="Earnings_Loss_Per_Share_Tables" sheetId="172" r:id="rId57"/>
    <sheet name="Quarterly_Result_Of_Operations1" sheetId="173" r:id="rId58"/>
    <sheet name="Segment_Information_Tables" sheetId="174" r:id="rId59"/>
    <sheet name="Guarantor_Condensed_Consolidat1" sheetId="175" r:id="rId60"/>
    <sheet name="Description_of_Business_and_Su2" sheetId="176" r:id="rId61"/>
    <sheet name="Acquisition_Details" sheetId="177" r:id="rId62"/>
    <sheet name="Investments_Amortized_Cost_Gro" sheetId="178" r:id="rId63"/>
    <sheet name="Accounts_Receivable_Accounts_R" sheetId="179" r:id="rId64"/>
    <sheet name="Accounts_Receivable_Accounts_R1" sheetId="65" r:id="rId65"/>
    <sheet name="Assets_Held_For_Sale_Schedule_" sheetId="180" r:id="rId66"/>
    <sheet name="Assets_Held_For_Sale_Narrative" sheetId="181" r:id="rId67"/>
    <sheet name="Equity_Investment_And_Note_Rec1" sheetId="182" r:id="rId68"/>
    <sheet name="Notes_Receivable_Details" sheetId="183" r:id="rId69"/>
    <sheet name="Accrued_Liabilities_Details" sheetId="184" r:id="rId70"/>
    <sheet name="Claims_Accruals_Details" sheetId="185" r:id="rId71"/>
    <sheet name="Accounts_Receivable_Securitiza1" sheetId="186" r:id="rId72"/>
    <sheet name="Fair_Value_of_Operating_Lease_1" sheetId="187" r:id="rId73"/>
    <sheet name="Debt_And_Financing_Transaction2" sheetId="188" r:id="rId74"/>
    <sheet name="Debt_And_Financing_Transaction3" sheetId="189" r:id="rId75"/>
    <sheet name="Debt_And_Financing_Transaction4" sheetId="190" r:id="rId76"/>
    <sheet name="Capital_Leases_Detail" sheetId="77" r:id="rId77"/>
    <sheet name="Derivative_Financial_Instrumen2" sheetId="191" r:id="rId78"/>
    <sheet name="Derivative_Financial_Instrumen3" sheetId="79" r:id="rId79"/>
    <sheet name="Derivative_Financial_Instrumen4" sheetId="80" r:id="rId80"/>
    <sheet name="Commitments_Details" sheetId="81" r:id="rId81"/>
    <sheet name="Commitments_Commitments_Future" sheetId="192" r:id="rId82"/>
    <sheet name="Contingencies_Detail" sheetId="193" r:id="rId83"/>
    <sheet name="Stockholders_Equity_Compensati" sheetId="84" r:id="rId84"/>
    <sheet name="Stockholders_Equity_Compensati1" sheetId="85" r:id="rId85"/>
    <sheet name="Stockholders_Equity_Summary_Of" sheetId="86" r:id="rId86"/>
    <sheet name="Stockholders_Equity_Weighted_A" sheetId="87" r:id="rId87"/>
    <sheet name="Stockholders_Equity_Summary_Of1" sheetId="88" r:id="rId88"/>
    <sheet name="Stockholders_Equity_Status_of_" sheetId="89" r:id="rId89"/>
    <sheet name="Recovered_Sheet1" sheetId="90" r:id="rId90"/>
    <sheet name="Stockholders_Equity_Narrative_" sheetId="194" r:id="rId91"/>
    <sheet name="Accumulated_Other_Comprehensiv2" sheetId="92" r:id="rId92"/>
    <sheet name="Accumulated_Other_Comprehensiv3" sheetId="93" r:id="rId93"/>
    <sheet name="Income_Taxes_Income_Tax_Expens" sheetId="94" r:id="rId94"/>
    <sheet name="Income_Taxes_Schedule_Of_Effec" sheetId="95" r:id="rId95"/>
    <sheet name="Income_Taxes_Components_Of_Net" sheetId="195" r:id="rId96"/>
    <sheet name="Income_Taxes_Current_Deferred_" sheetId="196" r:id="rId97"/>
    <sheet name="Income_Taxes_Reconciliation_Of" sheetId="98" r:id="rId98"/>
    <sheet name="Income_Taxes_Narrative_Detail" sheetId="99" r:id="rId99"/>
    <sheet name="Employee_Benefit_Plan_Detail" sheetId="100" r:id="rId100"/>
    <sheet name="Key_Customer_Detail" sheetId="101" r:id="rId101"/>
    <sheet name="Related_Party_Transactions_Sch" sheetId="102" r:id="rId102"/>
    <sheet name="Related_Party_Transactions_Nar" sheetId="197" r:id="rId103"/>
    <sheet name="Fair_Value_Measurement_Carryin" sheetId="198" r:id="rId104"/>
    <sheet name="Fair_Value_Measurement_Liabili" sheetId="199" r:id="rId105"/>
    <sheet name="Fair_Value_Measurement_Assets_" sheetId="200" r:id="rId106"/>
    <sheet name="Fair_Value_Measurement_Narrati" sheetId="107" r:id="rId107"/>
    <sheet name="Intangible_Assets_Schedule_Of_" sheetId="201" r:id="rId108"/>
    <sheet name="Intangible_Assets_Narrative_De" sheetId="202" r:id="rId109"/>
    <sheet name="Goodwill_Details" sheetId="203" r:id="rId110"/>
    <sheet name="Earnings_Loss_Per_Share_Calcul" sheetId="111" r:id="rId111"/>
    <sheet name="Quarterly_Result_Of_Operations2" sheetId="112" r:id="rId112"/>
    <sheet name="Settlement_City_of_Los_Angeles1" sheetId="113" r:id="rId113"/>
    <sheet name="Segment_Information_Narrative_" sheetId="204" r:id="rId114"/>
    <sheet name="Segment_Information_Summary_Of" sheetId="115" r:id="rId115"/>
    <sheet name="Guarantor_Condensed_Consolidat2" sheetId="205" r:id="rId116"/>
    <sheet name="Guarantor_Condensed_Consolidat3" sheetId="117" r:id="rId117"/>
    <sheet name="Guarantor_Condensed_Consolidat4" sheetId="118" r:id="rId118"/>
    <sheet name="Guarantor_Condensed_Consolidat5" sheetId="119" r:id="rId119"/>
  </sheets>
  <calcPr calcId="0"/>
</workbook>
</file>

<file path=xl/sharedStrings.xml><?xml version="1.0" encoding="utf-8"?>
<sst xmlns="http://schemas.openxmlformats.org/spreadsheetml/2006/main" count="16897" uniqueCount="1820">
  <si>
    <t>Document and Entity Information (USD $)</t>
  </si>
  <si>
    <t>12 Months Ended</t>
  </si>
  <si>
    <t>Dec. 31, 2013</t>
  </si>
  <si>
    <t>Jun. 28, 2013</t>
  </si>
  <si>
    <t>Feb. 19, 2014</t>
  </si>
  <si>
    <t>Class A Common Stock [Member]</t>
  </si>
  <si>
    <t>Class B Common Stock [Member]</t>
  </si>
  <si>
    <t>Entity Information [Line Items]</t>
  </si>
  <si>
    <t>'</t>
  </si>
  <si>
    <t>Document Type</t>
  </si>
  <si>
    <t>'10-K</t>
  </si>
  <si>
    <t>Amendment Flag</t>
  </si>
  <si>
    <t>'false</t>
  </si>
  <si>
    <t>Document Period End Date</t>
  </si>
  <si>
    <t>Document Fiscal Year Focus</t>
  </si>
  <si>
    <t>'2013</t>
  </si>
  <si>
    <t>Document Fiscal Period Focus</t>
  </si>
  <si>
    <t>'FY</t>
  </si>
  <si>
    <t>Trading Symbol</t>
  </si>
  <si>
    <t>'SWFT</t>
  </si>
  <si>
    <t>Entity Registrant Name</t>
  </si>
  <si>
    <t>'SWIFT TRANSPORTATION Co</t>
  </si>
  <si>
    <t>Entity Central Index Key</t>
  </si>
  <si>
    <t>'0001492691</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 and obligations under capital leases</t>
  </si>
  <si>
    <t>Fair value of guarantees</t>
  </si>
  <si>
    <t>Current portion of interest rate swaps</t>
  </si>
  <si>
    <t>Total current liabilities</t>
  </si>
  <si>
    <t>Revolving line of credit</t>
  </si>
  <si>
    <t>Long-term debt and obligations under capital leases, less current portion</t>
  </si>
  <si>
    <t>Claims accruals, less current portion</t>
  </si>
  <si>
    <t>Fair value of interest rate swaps, less current portion</t>
  </si>
  <si>
    <t>Securitization of accounts receivable</t>
  </si>
  <si>
    <t>Other liabilities</t>
  </si>
  <si>
    <t>Total liabilities</t>
  </si>
  <si>
    <t>Commitments and contingencies (notes 15 and 16)</t>
  </si>
  <si>
    <t>'  </t>
  </si>
  <si>
    <t>Stockholdersb_x0019_ equity:</t>
  </si>
  <si>
    <t>Preferred stock, par value $0.01 per share; Authorized 10,000,000 shares; none issued</t>
  </si>
  <si>
    <t>Additional paid-in capital</t>
  </si>
  <si>
    <t>Accumulated deficit</t>
  </si>
  <si>
    <t>Central stockholders' loans receivable, pre-acquisition</t>
  </si>
  <si>
    <t>Accumulated other comprehensive loss</t>
  </si>
  <si>
    <t>Noncontrolling interest</t>
  </si>
  <si>
    <t>Total stockholdersb_x0019_ equity</t>
  </si>
  <si>
    <t>Total liabilities and stockholdersb_x0019_ equity</t>
  </si>
  <si>
    <t>Common stock, value</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Impairment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Merger and acquisition expense</t>
  </si>
  <si>
    <t>Loss on debt extinguishment</t>
  </si>
  <si>
    <t>Impairments on non-operating assets</t>
  </si>
  <si>
    <t>Gain on sale of real property</t>
  </si>
  <si>
    <t>Other</t>
  </si>
  <si>
    <t>Total other (income) expenses, net</t>
  </si>
  <si>
    <t>Income before income taxes</t>
  </si>
  <si>
    <t>Income tax expense</t>
  </si>
  <si>
    <t>Net income</t>
  </si>
  <si>
    <t>Basic earnings per share</t>
  </si>
  <si>
    <t>Diluted earnings per share</t>
  </si>
  <si>
    <t>Shares used in per share calculations</t>
  </si>
  <si>
    <t>Basic (in shares)</t>
  </si>
  <si>
    <t>Diluted (in shares)</t>
  </si>
  <si>
    <t>Consolidated Statements Of Comprehensive Income (USD $)</t>
  </si>
  <si>
    <t>3 Months Ended</t>
  </si>
  <si>
    <t>Sep. 30, 2013</t>
  </si>
  <si>
    <t>Jun. 30, 2013</t>
  </si>
  <si>
    <t>Mar. 31, 2013</t>
  </si>
  <si>
    <t>Sep. 30, 2012</t>
  </si>
  <si>
    <t>Jun. 30, 2012</t>
  </si>
  <si>
    <t>Mar. 31, 2012</t>
  </si>
  <si>
    <t>Statement Of Comprehensive Income [Abstract]</t>
  </si>
  <si>
    <t>[1]</t>
  </si>
  <si>
    <t>Other comprehensive income before income taxes:</t>
  </si>
  <si>
    <t>Accumulated losses on derivatives reclassified to derivative interest expense</t>
  </si>
  <si>
    <t>Change in fair value of interest rate swaps</t>
  </si>
  <si>
    <t>Other comprehensive income before income taxes</t>
  </si>
  <si>
    <t>Income tax effect of items of other comprehensive income</t>
  </si>
  <si>
    <t>Other comprehensive income, net of taxes</t>
  </si>
  <si>
    <t>Total comprehensive income</t>
  </si>
  <si>
    <t>The first and second quarter results of 2013 have been recast due to the acquisition of Central. Refer to Notes 1 and 2 for further information regarding the Acquisition.</t>
  </si>
  <si>
    <t>Consolidated Statements Of Stockholders' Equity (USD $)</t>
  </si>
  <si>
    <t>In Thousands, except Share data</t>
  </si>
  <si>
    <t>Total</t>
  </si>
  <si>
    <t>Central Refrigerated Service, Inc. [Member]</t>
  </si>
  <si>
    <t>Common Stock [Member]</t>
  </si>
  <si>
    <t>Additional Paid-in Capital [Member]</t>
  </si>
  <si>
    <t>Accumulated Deficit [Member]</t>
  </si>
  <si>
    <t>Accumulated Other Comprehensive Loss [Member]</t>
  </si>
  <si>
    <t>Noncontrolling Interest [Member]</t>
  </si>
  <si>
    <t>Central Refrigerated Stockholders' Loans Receivable, Pre-Acquisition [Member]</t>
  </si>
  <si>
    <t>Beginning balance at Dec. 31, 2010</t>
  </si>
  <si>
    <t>Beginning balance, shares at Dec. 31, 2010</t>
  </si>
  <si>
    <t>Issuance of Class A common stock for cash, net of fees and expenses of issuance</t>
  </si>
  <si>
    <t>Issuance of Class A common stock for cash, net of fees and expenses of issuance, shares</t>
  </si>
  <si>
    <t>Grant of restricted Class A common stock</t>
  </si>
  <si>
    <t>Grant of restricted Class A common stock, shares</t>
  </si>
  <si>
    <t>Exercise of stock options and tax deficiency</t>
  </si>
  <si>
    <t>Exercise of stock options and tax deficiency, shares</t>
  </si>
  <si>
    <t>Conversion of Class B common stock to Class A common stock</t>
  </si>
  <si>
    <t>Conversion of Class B common stock to Class A common stock, shares</t>
  </si>
  <si>
    <t>Other comprehensive income, net</t>
  </si>
  <si>
    <t>Non-cash equity compensation</t>
  </si>
  <si>
    <t>Issuance of Central stockholders' loan receivable, pre-acquisition</t>
  </si>
  <si>
    <t>Distribution to Central stockholders, pre-acquisition</t>
  </si>
  <si>
    <t>Interest on Central stockholders' loans receivable, pre-acquisition</t>
  </si>
  <si>
    <t>Ending balance at Dec. 31, 2011</t>
  </si>
  <si>
    <t>Ending balance, shares at Dec. 31, 2011</t>
  </si>
  <si>
    <t>Exercise of stock options</t>
  </si>
  <si>
    <t>Exercise of stock options, shares</t>
  </si>
  <si>
    <t>Excess tax deficiency of stock options</t>
  </si>
  <si>
    <t>Shares issued under employee stock purchase plan</t>
  </si>
  <si>
    <t>Shares issued under employee stock purchase plan, shares</t>
  </si>
  <si>
    <t>Central non-cash exercise of stock options</t>
  </si>
  <si>
    <t>Ending balance at Dec. 31, 2012</t>
  </si>
  <si>
    <t>Ending balance, shares at Dec. 31, 2012</t>
  </si>
  <si>
    <t>Net settlements of distribution to Central stockholders in satisfaction of stockholders' loans receivable, pre-acquisition</t>
  </si>
  <si>
    <t>Acquisition of Central, a common control entity, net of repayment of stockholders' loans receivable at closing of acquisition</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Equity losses of investee</t>
  </si>
  <si>
    <t>Provision for (reduction of) allowance for losses on accounts receivable</t>
  </si>
  <si>
    <t>Income effect of mark-to-market adjustment of interest rate swaps</t>
  </si>
  <si>
    <t>Interest on Central stockholders' loan receivable, pre-acquisition</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Decrease in restricted cash</t>
  </si>
  <si>
    <t>Change in restricted investments</t>
  </si>
  <si>
    <t>Funding of note receivable</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Payments to Acquire Businesses, Net of Cash Acquired</t>
  </si>
  <si>
    <t>Other investing activities</t>
  </si>
  <si>
    <t>Net cash used in investing activities</t>
  </si>
  <si>
    <t>Cash flows from financing activities:</t>
  </si>
  <si>
    <t>Proceeds from issuance of Class A common stock, net of issuance costs</t>
  </si>
  <si>
    <t>Repayment of long-term debt and capital leases</t>
  </si>
  <si>
    <t>Proceeds from long-term debt</t>
  </si>
  <si>
    <t>Payment of deferred loan costs</t>
  </si>
  <si>
    <t>Net borrowings on revolving line of credit</t>
  </si>
  <si>
    <t>Borrowings under accounts receivable securitization</t>
  </si>
  <si>
    <t>Repayment of accounts receivable securitization</t>
  </si>
  <si>
    <t>Proceeds from exercise of stock options and the issuance of employee stock purchase plan shares</t>
  </si>
  <si>
    <t>Income tax benefit (deficiency) from exercise of stock options</t>
  </si>
  <si>
    <t>Other financing activitie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sales receivables</t>
  </si>
  <si>
    <t>Equipment purchase accrual</t>
  </si>
  <si>
    <t>Notes receivable from sale of assets</t>
  </si>
  <si>
    <t>Non-cash financing activities:</t>
  </si>
  <si>
    <t>Accrued deferred loan costs</t>
  </si>
  <si>
    <t>Capital lease additions</t>
  </si>
  <si>
    <t>Notes payable from purchase of revenue equipment</t>
  </si>
  <si>
    <t>Insurance premium and software notes payable</t>
  </si>
  <si>
    <t>Non-cash distribution to Central stockholders in satisfaction of stockholders' loans receivable, pre-acquisition</t>
  </si>
  <si>
    <t>Non-cash exercise of Central stock options in exchange for stockholders' loans receivable, pre-acquisition</t>
  </si>
  <si>
    <t>Cancellation of Central stockholders' loans receivable at closing of acquisition</t>
  </si>
  <si>
    <t>Description of Business and Summary of Significant Accounting Policies</t>
  </si>
  <si>
    <t>Accounting Policies [Abstract]</t>
  </si>
  <si>
    <t>Basis Of Presentation</t>
  </si>
  <si>
    <t>Description of business</t>
  </si>
  <si>
    <t xml:space="preserve">Swift Transportation Company is the holding company for Swift Transportation Co., LLC (a Delaware limited liability company) and its subsidiaries (collectively, “Swift Transportation Co.”), a truckload carrier headquartered in Phoenix, Arizona, and Interstate Equipment Leasing, LLC (“IEL”) (all the foregoing being, collectively, “Swift” or the “Company”). </t>
  </si>
  <si>
    <t xml:space="preserve">On August 6, 2013, the Company entered into a Stock Purchase Agreement (“SPA”) with the stockholders of Central Refrigerated Transportation, Inc. ("Central"), pursuant to which the Company acquired all of the outstanding capital stock of Central (the "Acquisition"). Jerry Moyes, Swift's Chief Executive Officer and controlling stockholder, was the majority stockholder of Central prior to the Acquisition. Given Mr. Moyes' controlling interest in both Swift and Central, the Acquisition was accounted for using the guidance for transactions between entities under common control as described in Accounting Standard Codification ("ASC") Topic 805 – “Business Combinations”. In accordance with ASC Topic 805-30, the Company has recognized the assets and liabilities of Central at their carrying amounts at the date of transfer. As a result, the financial statements of the Company have been recast to reflect the accounts of Central as if it had been consolidated for all previous periods presented. </t>
  </si>
  <si>
    <r>
      <t xml:space="preserve">As of </t>
    </r>
    <r>
      <rPr>
        <sz val="10"/>
        <color rgb="FF000000"/>
        <rFont val="Inherit"/>
      </rPr>
      <t>December 31, 2013</t>
    </r>
    <r>
      <rPr>
        <sz val="10"/>
        <color theme="1"/>
        <rFont val="Inherit"/>
      </rPr>
      <t xml:space="preserve">, the Company operated a national terminal network and a tractor fleet of approximately </t>
    </r>
    <r>
      <rPr>
        <sz val="10"/>
        <color rgb="FF000000"/>
        <rFont val="Inherit"/>
      </rPr>
      <t>18,000 units</t>
    </r>
    <r>
      <rPr>
        <sz val="10"/>
        <color theme="1"/>
        <rFont val="Inherit"/>
      </rPr>
      <t xml:space="preserve"> comprised of </t>
    </r>
    <r>
      <rPr>
        <sz val="10"/>
        <color rgb="FF000000"/>
        <rFont val="Inherit"/>
      </rPr>
      <t>12,800 tractors</t>
    </r>
    <r>
      <rPr>
        <sz val="10"/>
        <color theme="1"/>
        <rFont val="Inherit"/>
      </rPr>
      <t xml:space="preserve"> driven by company drivers and </t>
    </r>
    <r>
      <rPr>
        <sz val="10"/>
        <color rgb="FF000000"/>
        <rFont val="Inherit"/>
      </rPr>
      <t>5,200 owner-operator tractors</t>
    </r>
    <r>
      <rPr>
        <sz val="10"/>
        <color theme="1"/>
        <rFont val="Inherit"/>
      </rPr>
      <t xml:space="preserve">, a fleet of </t>
    </r>
    <r>
      <rPr>
        <sz val="10"/>
        <color rgb="FF000000"/>
        <rFont val="Inherit"/>
      </rPr>
      <t>57,300 trailers</t>
    </r>
    <r>
      <rPr>
        <sz val="10"/>
        <color theme="1"/>
        <rFont val="Inherit"/>
      </rPr>
      <t xml:space="preserve">, and </t>
    </r>
    <r>
      <rPr>
        <sz val="10"/>
        <color rgb="FF000000"/>
        <rFont val="Inherit"/>
      </rPr>
      <t>8,700 intermodal containers</t>
    </r>
    <r>
      <rPr>
        <sz val="10"/>
        <color theme="1"/>
        <rFont val="Inherit"/>
      </rPr>
      <t xml:space="preserve">. Subsequent to the acquisition of Central, the Company's chief operating decision makers separately evaluated the performance of Central from its </t>
    </r>
    <r>
      <rPr>
        <sz val="10"/>
        <color rgb="FF000000"/>
        <rFont val="Inherit"/>
      </rPr>
      <t>three</t>
    </r>
    <r>
      <rPr>
        <sz val="10"/>
        <color theme="1"/>
        <rFont val="Inherit"/>
      </rPr>
      <t xml:space="preserve"> reportable segments that predated the Acquisition. The Company’s </t>
    </r>
    <r>
      <rPr>
        <sz val="10"/>
        <color rgb="FF000000"/>
        <rFont val="Inherit"/>
      </rPr>
      <t>four</t>
    </r>
    <r>
      <rPr>
        <sz val="10"/>
        <color theme="1"/>
        <rFont val="Inherit"/>
      </rPr>
      <t xml:space="preserve"> reportable operating segments are Truckload, Dedicated, Central Refrigerated and Intermodal. </t>
    </r>
  </si>
  <si>
    <r>
      <t xml:space="preserve">In the opinion of management, the accompanying financial statements prepared in accordance with U.S. GAAP include all adjustments necessary for the fair presentation of the periods presented. Management has evaluated the effect on the Company’s reported financial condition and results of operations of events subsequent to </t>
    </r>
    <r>
      <rPr>
        <sz val="10"/>
        <color rgb="FF000000"/>
        <rFont val="Inherit"/>
      </rPr>
      <t>December 31, 2013</t>
    </r>
    <r>
      <rPr>
        <sz val="10"/>
        <color theme="1"/>
        <rFont val="Inherit"/>
      </rPr>
      <t xml:space="preserve"> through the issuance of the financial statements.</t>
    </r>
  </si>
  <si>
    <t>Basis of presentation</t>
  </si>
  <si>
    <t>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t>
  </si>
  <si>
    <t>Use of estimates</t>
  </si>
  <si>
    <t xml:space="preserve">The preparation of the consolidated financial statements, in accordance with GAAP, requires management to make estimates and assumptions about future events that affect the amounts reported in the Company’s consolidated financial statements and accompanying notes. Significant items subject to such estimates and assumptions include the carrying amount of property and equipment, intangibles, and goodwill; valuation allowances for receivables, inventories, and deferred income tax assets; valuation of financial instruments; calculation of share-based compensation; estimates of claims accruals; and contingent obligations. Management evaluates its estimates and assumptions on an ongoing basis using historical experience and other factors, including but not limited to the current economic environment, which management believes to be reasonable under the circumstances. Management adjusts such estimates and assumptions when facts and circumstances dictate. Volatile energy markets and changes in consumer spending have combined to increase the uncertainty inherent in such estimates and assumptions. As future events and their effects cannot be determined with precision, actual results could differ significantly from these estimates. </t>
  </si>
  <si>
    <t>The Company considers all highly liquid debt instruments purchased with original maturities of three months or less to be cash equivalents.</t>
  </si>
  <si>
    <r>
      <t xml:space="preserve">The Company’s wholly owned captive insurance companies, Red Rock Risk Retention Group, Inc. (“Red Rock”) and Mohave Transportation Insurance Company (“Mohave”), maintain certain operating bank accounts, working trust accounts, and investment accounts. The cash and short term investments within the accounts have been set aside to fund the insurance claim losses to be paid by the captive insurance companies and are restricted by insurance regulations. Therefore, these cash and short term investments have been classified as restricted 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cash and short term investments held within the accounts were $50.8 million and $51.7 million, respectively.</t>
    </r>
  </si>
  <si>
    <t xml:space="preserve">Restricted investments </t>
  </si>
  <si>
    <r>
      <t xml:space="preserve">The Company accounts for its investments in accordance with ASC Topic 320, </t>
    </r>
    <r>
      <rPr>
        <i/>
        <sz val="10"/>
        <color theme="1"/>
        <rFont val="Inherit"/>
      </rPr>
      <t>Investments - Debt and Equity Securities</t>
    </r>
    <r>
      <rPr>
        <sz val="10"/>
        <color theme="1"/>
        <rFont val="Inherit"/>
      </rPr>
      <t xml:space="preserve">. Management determines the appropriate classification of its investments in debt securities at the time of purchase and re-evaluates such determination on a quarterly basis. As of </t>
    </r>
    <r>
      <rPr>
        <sz val="10"/>
        <color rgb="FF000000"/>
        <rFont val="Inherit"/>
      </rPr>
      <t>December 31, 2013</t>
    </r>
    <r>
      <rPr>
        <sz val="10"/>
        <color theme="1"/>
        <rFont val="Inherit"/>
      </rPr>
      <t>, all of the Company’s investments in fixed maturity securities were classified as held to maturity, as the Company has the positive intent and ability to hold these securities to maturity. Held to maturity securities are carried at amortized cost. The amortized cost of debt securities is adjusted using the effective interest rate method for amortization of premiums and accretion of discounts. Such amortization and accretion is reported in other (income) expenses in the Company’s consolidated statements of operations.</t>
    </r>
  </si>
  <si>
    <t>Inventories and supplies consist primarily of spare parts, tires, fuel and supplies and are stated at lower of cost or market. Cost is determined using the first-in, first-out (“FIFO”) method.</t>
  </si>
  <si>
    <t>Property and equipment</t>
  </si>
  <si>
    <r>
      <t xml:space="preserve">Property and equipment are stated at cost. Costs to construct significant assets include capitalized interest incurred during the construction and development period. Expenditures for replacements and betterments are capitalized; maintenance and repair expenditures are charged to expense as incurred. Depreciation on property and equipment is calculated on the straight-line method over the estimated useful lives of 5 to 40 years for facilities and improvements, 3 to 20 years for revenue and service equipment and 3 to 5 years for furniture and office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net gains on the disposal of property and equipment were $22.7 million, $18.4 million and $8.9 million, respectively.</t>
    </r>
  </si>
  <si>
    <t>Tires on revenue equipment purchased are capitalized as a component of the related equipment cost when the vehicle is placed in service and depreciated over the life of the vehicle. Replacement tires are classified as inventory and charged to expense when placed in service.</t>
  </si>
  <si>
    <t>Intangible assets other than goodwill</t>
  </si>
  <si>
    <t>The Company reviews its intangible assets other than goodwill for impairment whenever events or circumstances indicate that the carrying amount of an asset may not be recoverable. When such events or changes in circumstances occur, a recoverability test is performed comparing projected undiscounted cash flows from the use and eventual disposition of an asset or asset group to its carrying amount. If the projected undiscounted cash flows are less than the carrying amount, an impairment is recorded for the excess of the carrying amount over the estimated fair value, which is generally determined using discounted future cash flows.</t>
  </si>
  <si>
    <t>The Company’s intangible assets other than goodwill primarily consists of acquired customer relationships and trade names. Amortization of the customer relationships acquired are calculated on the 150% declining balance method over the estimated useful life of 15 years. The customer relationship contributed to the Company at May 9, 2007 is amortized using the straight-line method over 15 years. The trade name has an indefinite useful life and is not amortized, but rather is tested for impairment at least annually, unless events occur or circumstances change between annual tests that would more likely than not reduce the fair value.</t>
  </si>
  <si>
    <t xml:space="preserve">Goodwill </t>
  </si>
  <si>
    <t>The Company evaluates goodwill on an annual basis as of November 30th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step quantitative goodwill impairment test. The first step of the impairment test involves comparing the fair values of the applicable reporting units with their carrying values. The Company estimate the fair values of its reporting units using a combination of the income and market approach. If the carrying amount of a reporting unit exceeds the reporting unit’s fair value, the Company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Refer to Note 25 for discussion of the results of the Company's annual evaluation as of November 30, 2013.</t>
  </si>
  <si>
    <t>Claims accruals</t>
  </si>
  <si>
    <t>The Company is self-insured for a portion of its auto liability, workers’ compensation, property damage, cargo damage, and employee medical expense risk.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our self-insured claim liabilities can differ from our reserve estimates because of legal costs, claims that have been incurred but not reported and a number of uncertainties, including the inherent difficulty in estimating the severity of the claims and the potential judgment or settlement amount to dispose of the claim.</t>
  </si>
  <si>
    <t>Fair value measurements</t>
  </si>
  <si>
    <r>
      <t>The Company adopted the provisions of ASC Topic 820, “</t>
    </r>
    <r>
      <rPr>
        <i/>
        <sz val="10"/>
        <color theme="1"/>
        <rFont val="Inherit"/>
      </rPr>
      <t>Fair</t>
    </r>
    <r>
      <rPr>
        <sz val="10"/>
        <color theme="1"/>
        <rFont val="Inherit"/>
      </rPr>
      <t xml:space="preserve"> </t>
    </r>
    <r>
      <rPr>
        <i/>
        <sz val="10"/>
        <color theme="1"/>
        <rFont val="Inherit"/>
      </rPr>
      <t>Value Measurements and Disclosures</t>
    </r>
    <r>
      <rPr>
        <sz val="10"/>
        <color theme="1"/>
        <rFont val="Inherit"/>
      </rPr>
      <t>,”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See Note 23 for additional information relating to the fair value measurements.</t>
    </r>
  </si>
  <si>
    <t>Revenue recognition</t>
  </si>
  <si>
    <r>
      <t xml:space="preserve">The Company recognizes operating revenues and the related direct costs of such revenue as of the date the freight is delivered, in accordance with ASC Topic 605-20-25-13, </t>
    </r>
    <r>
      <rPr>
        <i/>
        <sz val="10"/>
        <color theme="1"/>
        <rFont val="Inherit"/>
      </rPr>
      <t>“Services for Freight-in-Transit at the End of a Reporting</t>
    </r>
    <r>
      <rPr>
        <sz val="10"/>
        <color theme="1"/>
        <rFont val="Inherit"/>
      </rPr>
      <t xml:space="preserve"> </t>
    </r>
    <r>
      <rPr>
        <i/>
        <sz val="10"/>
        <color theme="1"/>
        <rFont val="Inherit"/>
      </rPr>
      <t>Period.”</t>
    </r>
  </si>
  <si>
    <t>The Company recognizes revenue from leasing tractors and related equipment to owner-operators as operating leases. Therefore, revenues from rental operations are recognized on the straight-line basis as earned under the operating lease agreements. Losses from lease defaults are recognized as an offset to revenue in the amount of earned, but not collected revenue.</t>
  </si>
  <si>
    <t>Stock compensation plans</t>
  </si>
  <si>
    <r>
      <t xml:space="preserve">The Company adopted ASC Topic 718, </t>
    </r>
    <r>
      <rPr>
        <i/>
        <sz val="10"/>
        <color theme="1"/>
        <rFont val="Inherit"/>
      </rPr>
      <t xml:space="preserve">“Compensation - Stock Compensation,” </t>
    </r>
    <r>
      <rPr>
        <sz val="10"/>
        <color theme="1"/>
        <rFont val="Inherit"/>
      </rPr>
      <t>using the modified prospective method. Topic 718 requires that all share-based payments to employees and non-employee directors, including grants of employee stock options, be recognized in the financial statements based upon a grant-date fair value of an award. See Note 17 for additional information relating to the Company’s stock compensation plan.</t>
    </r>
  </si>
  <si>
    <t>Income taxes are accounted for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t>
  </si>
  <si>
    <t>A valuation allowance will be provided against deferred tax assets if the Company determines it is more likely than not, such assets will not ultimately be realized.</t>
  </si>
  <si>
    <t>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recognized tax positions in income tax expense.</t>
  </si>
  <si>
    <r>
      <t xml:space="preserve">The Company evaluates its long-lived assets, including property and equipment, and certain intangible assets subject to amortization for impairment whenever events or changes in circumstances indicate that the carrying amount of an asset may not be recoverable in accordance with ASC Topic 360, </t>
    </r>
    <r>
      <rPr>
        <i/>
        <sz val="10"/>
        <color theme="1"/>
        <rFont val="Inherit"/>
      </rPr>
      <t>“Property,</t>
    </r>
    <r>
      <rPr>
        <sz val="10"/>
        <color theme="1"/>
        <rFont val="Inherit"/>
      </rPr>
      <t xml:space="preserve"> </t>
    </r>
    <r>
      <rPr>
        <i/>
        <sz val="10"/>
        <color theme="1"/>
        <rFont val="Inherit"/>
      </rPr>
      <t xml:space="preserve">Plant and Equipment” </t>
    </r>
    <r>
      <rPr>
        <sz val="10"/>
        <color theme="1"/>
        <rFont val="Inherit"/>
      </rPr>
      <t>and ASC Topic 350, respectively. If circumstances required a long-lived asset be tested for possible impairment, the Company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r>
  </si>
  <si>
    <t>Derivative Instruments</t>
  </si>
  <si>
    <t>All financial derivative instruments are recorded on our consolidated balance sheets at estimated fair value. Derivatives not designated as hedges must be adjusted to fair value through the Company’s consolidated statements of operations. If a derivative is designated as a hedge, depending on the nature of the hedge, changes in its fair value that are considered to be effective, as defined, either offset the change in fair value of the hedged assets, liabilities or firm commitments through the Company’s consolidated statements of operations, or are recorded in accumulated other comprehensive income (“OCI”) until the hedged item is recorded in the Company’s consolidated statements of operations. Any portion of a change in a derivative's estimated fair value that is considered to be ineffective, or is excluded from the measurement of effectiveness, is recorded immediately in income.</t>
  </si>
  <si>
    <t>Recent accounting pronouncements</t>
  </si>
  <si>
    <t>In February 2013, the Financial Accounting Standards Board ("FASB") issued Accounting Standards Update ("ASU") No. 2013-02, "Comprehensive Income (Topic 220): Reporting of Amounts Reclassified Out of Accumulated Other Comprehensive Income" ("ASU 2013-02"), which provides guidance on disclosure requirements for items reclassified out of accumulated other comprehensive income. The standard requires entities to present (either on the face of the income statement or in the notes to the financial statements) the effects of amounts reclassified out of accumulated other comprehensive income on income statement line items. ASU 2013-02 was effective prospectively for reporting periods beginning after December 15, 2012. The adoption of this guidance impacted the Company's financial statement disclosures, but did not have an impact on Swift's financial position or results of operations.</t>
  </si>
  <si>
    <r>
      <t xml:space="preserve">In July 2012,FASB issued ASU 2012-02, </t>
    </r>
    <r>
      <rPr>
        <i/>
        <sz val="10"/>
        <color theme="1"/>
        <rFont val="Inherit"/>
      </rPr>
      <t>Intangibles-Goodwill and Other (“Topic 350”): Testing Indefinite-Lived Intangible Assets for Impairment</t>
    </r>
    <r>
      <rPr>
        <sz val="10"/>
        <color theme="1"/>
        <rFont val="Inherit"/>
      </rPr>
      <t>, which simplifies the guidance for testing the decline in the realizable value (impairment) of indefinite-lived intangible assets other than goodwill. An organization is now allowed to first assess qualitative factors to determine whether it is necessary to perform the quantitative impairment test. The adoption did not have a material impact on the amounts and disclosures in the Company’s consolidated financial statements.</t>
    </r>
  </si>
  <si>
    <r>
      <t xml:space="preserve">Effective January 1, 2012, the Company adopted ASU No. 2011-04, </t>
    </r>
    <r>
      <rPr>
        <i/>
        <sz val="10"/>
        <color theme="1"/>
        <rFont val="Inherit"/>
      </rPr>
      <t>Fair Value Measurements and Disclosures (“Topic 820”) - Amendments to Achieve Common Fair Value Measurement and Disclosure Requirements in U.S. GAAP and IFRSs.</t>
    </r>
    <r>
      <rPr>
        <sz val="10"/>
        <color theme="1"/>
        <rFont val="Inherit"/>
      </rPr>
      <t xml:space="preserve"> This ASU was issued concurrently with International Financial Reporting Standards ("IFRS") 13, </t>
    </r>
    <r>
      <rPr>
        <i/>
        <sz val="10"/>
        <color theme="1"/>
        <rFont val="Inherit"/>
      </rPr>
      <t>Fair Value Measurements (“IFRS 13”)</t>
    </r>
    <r>
      <rPr>
        <sz val="10"/>
        <color theme="1"/>
        <rFont val="Inherit"/>
      </rPr>
      <t>, and amends Topic 820 to provide largely identical guidance about fair value measurement and disclosure requirements. The new standards do not extend the use of fair value but, rather, provide guidance about how fair value should be applied where it already is required or permitted under IFRS or GAAP. For GAAP, most of the updated guidance relates to clarifications of existing guidance or wording changes to better align with IFRS 13. The adoption did not have a material impact on the amounts and disclosures in the Company’s consolidated financial statements.</t>
    </r>
  </si>
  <si>
    <t>Acquisition</t>
  </si>
  <si>
    <t>Business Combinations [Abstract]</t>
  </si>
  <si>
    <t xml:space="preserve">Acquisition </t>
  </si>
  <si>
    <r>
      <t xml:space="preserve">As discussed in Note 1, on August 6, 2013, the Company acquired all of the outstanding capital stock of Central, a premium service truckload carrier specializing in temperature-controlled freight transportation and the fifth-largest provider of temperature-controlled truckload services in the U.S., for aggregate consideration of approximately </t>
    </r>
    <r>
      <rPr>
        <sz val="10"/>
        <color rgb="FF000000"/>
        <rFont val="Inherit"/>
      </rPr>
      <t>$225.0 million</t>
    </r>
    <r>
      <rPr>
        <sz val="10"/>
        <color theme="1"/>
        <rFont val="Inherit"/>
      </rPr>
      <t xml:space="preserve">. The Company paid approximately </t>
    </r>
    <r>
      <rPr>
        <sz val="10"/>
        <color rgb="FF000000"/>
        <rFont val="Inherit"/>
      </rPr>
      <t>$189.0 million</t>
    </r>
    <r>
      <rPr>
        <sz val="10"/>
        <color theme="1"/>
        <rFont val="Inherit"/>
      </rPr>
      <t xml:space="preserve"> in cash to the stockholders of Central and assumed approximately </t>
    </r>
    <r>
      <rPr>
        <sz val="10"/>
        <color rgb="FF000000"/>
        <rFont val="Inherit"/>
      </rPr>
      <t>$36.0 million</t>
    </r>
    <r>
      <rPr>
        <sz val="10"/>
        <color theme="1"/>
        <rFont val="Inherit"/>
      </rPr>
      <t xml:space="preserve"> of capital lease obligations and other debt. Cash consideration was primarily funded from borrowings on the Company's existing credit facilities, including </t>
    </r>
    <r>
      <rPr>
        <sz val="10"/>
        <color rgb="FF000000"/>
        <rFont val="Inherit"/>
      </rPr>
      <t>$85.0 million</t>
    </r>
    <r>
      <rPr>
        <sz val="10"/>
        <color theme="1"/>
        <rFont val="Inherit"/>
      </rPr>
      <t xml:space="preserve"> from the Company's revolving line of credit and </t>
    </r>
    <r>
      <rPr>
        <sz val="10"/>
        <color rgb="FF000000"/>
        <rFont val="Inherit"/>
      </rPr>
      <t>$100.0 million</t>
    </r>
    <r>
      <rPr>
        <sz val="10"/>
        <color theme="1"/>
        <rFont val="Inherit"/>
      </rPr>
      <t xml:space="preserve"> from the Company's accounts receivable securitization facility. Pursuant to the SPA, within 90 days after the closing date, the Company prepared a final closing statement setting forth the final estimate of the purchase price. As a result of this process and calculation, the purchase price was increased by $2.4 million. </t>
    </r>
  </si>
  <si>
    <t xml:space="preserve">Given Mr. Moyes’ ownership interest in, and control of, Central, the Company's Board of Directors established a Special Committee comprised solely of independent and disinterested directors in May of 2011 to evaluate Swift’s expansion of its temperature-controlled operations. The Special Committee evaluated alternative business opportunities, including organic growth and various acquisition targets, and negotiated the transaction contemplated by the SPA on the Company's behalf, with the assistance of independent financial advisors and independent legal advisors. The Special Committee received a fairness opinion from its independent financial advisors. Upon the unanimous recommendation of the Special Committee, the Acquisition was approved by the Company's Board of Directors with Mr. Moyes not participating in the vote. </t>
  </si>
  <si>
    <r>
      <t xml:space="preserve">At closing, a portion of the purchase price was placed in escrow to secure payment of any post-closing adjustments to the purchase price and to secure the seller’s indemnification obligations to the Company. Mr. Moyes also contributed into escrow </t>
    </r>
    <r>
      <rPr>
        <sz val="10"/>
        <color rgb="FF000000"/>
        <rFont val="Inherit"/>
      </rPr>
      <t>1,131,862</t>
    </r>
    <r>
      <rPr>
        <sz val="10"/>
        <color theme="1"/>
        <rFont val="Inherit"/>
      </rPr>
      <t xml:space="preserve"> shares of Swift Class B common stock to further secure such indemnification obligations. </t>
    </r>
  </si>
  <si>
    <t>As discussed in Note 1, as a result of Mr. Moyes' majority ownership in both Swift and Central, the Acquisition was accounted for using the guidance for transactions between entities under common control pursuant to ASC Topic 805, in which the Company recognized the assets and liabilities of Central at its carrying amounts at the date of transfer. Pursuant to ASC Topic 805 - "Business Combinations", the following financial information as of December 31, 2012 and for the years ended December 31, 2012 and 2011 have been recast to reflect the accounts of Central as if it was consolidated as of January 1, 2011 (in thousands, except per share data):</t>
  </si>
  <si>
    <t>Swift</t>
  </si>
  <si>
    <t>Central</t>
  </si>
  <si>
    <t>Intercompany</t>
  </si>
  <si>
    <t>Transportation</t>
  </si>
  <si>
    <t>Refrigerated</t>
  </si>
  <si>
    <t>Elimination</t>
  </si>
  <si>
    <t>Company</t>
  </si>
  <si>
    <t>Transportation Inc.</t>
  </si>
  <si>
    <t>Entries</t>
  </si>
  <si>
    <t>(Recast)</t>
  </si>
  <si>
    <t>$</t>
  </si>
  <si>
    <t>(657</t>
  </si>
  <si>
    <t>)</t>
  </si>
  <si>
    <t>(757</t>
  </si>
  <si>
    <t>Total stockholders' equity</t>
  </si>
  <si>
    <t>(100</t>
  </si>
  <si>
    <t>Year Ended December 31, 2012</t>
  </si>
  <si>
    <t>(1,754</t>
  </si>
  <si>
    <t>—</t>
  </si>
  <si>
    <r>
      <t>(1)</t>
    </r>
    <r>
      <rPr>
        <sz val="10"/>
        <color theme="1"/>
        <rFont val="Inherit"/>
      </rPr>
      <t> </t>
    </r>
  </si>
  <si>
    <t>Net cash provided by (used in) investing activities</t>
  </si>
  <si>
    <t>(172,499</t>
  </si>
  <si>
    <t>(169,129</t>
  </si>
  <si>
    <t>(262,545</t>
  </si>
  <si>
    <t>(43,932</t>
  </si>
  <si>
    <t>(306,477</t>
  </si>
  <si>
    <t>Year Ended December 31, 2011</t>
  </si>
  <si>
    <t>(2,118</t>
  </si>
  <si>
    <t>(150,236</t>
  </si>
  <si>
    <t>(149,918</t>
  </si>
  <si>
    <t>(139,071</t>
  </si>
  <si>
    <t>(18,241</t>
  </si>
  <si>
    <t>(157,312</t>
  </si>
  <si>
    <t>(1) Represents Central's pro-forma basic and diluted earnings per share based on Swift's diluted weighted average share count for the applicable period.</t>
  </si>
  <si>
    <t>Investments</t>
  </si>
  <si>
    <t>Schedule of Investments [Abstract]</t>
  </si>
  <si>
    <r>
      <t xml:space="preserve">These investments will be used to pay insurance claim losses incurred by the Company’s captive insurance companies, Red Rock and Mohave, and are restricted by insurance regulations. The following table presents the cost or amortized cost, gross unrealized gains and losses, and estimated fair value of the Company’s restricted investments as of </t>
    </r>
    <r>
      <rPr>
        <sz val="10"/>
        <color rgb="FF000000"/>
        <rFont val="Inherit"/>
      </rPr>
      <t>December 31, 2013</t>
    </r>
    <r>
      <rPr>
        <sz val="10"/>
        <color theme="1"/>
        <rFont val="Inherit"/>
      </rPr>
      <t xml:space="preserve"> and 2012 (in thousands): </t>
    </r>
  </si>
  <si>
    <t>Cost or</t>
  </si>
  <si>
    <t>Gross Unrealized</t>
  </si>
  <si>
    <t>Estimated</t>
  </si>
  <si>
    <t>Amortized</t>
  </si>
  <si>
    <t>Cost</t>
  </si>
  <si>
    <t>Gains</t>
  </si>
  <si>
    <t>Temporary</t>
  </si>
  <si>
    <t>Losses</t>
  </si>
  <si>
    <t>Fair</t>
  </si>
  <si>
    <t>Value</t>
  </si>
  <si>
    <t>U.S. corporate securities</t>
  </si>
  <si>
    <t>Foreign corporate securities</t>
  </si>
  <si>
    <t>Negotiable certificate of deposits</t>
  </si>
  <si>
    <t>Total restricted investments</t>
  </si>
  <si>
    <t>December 31, 2012</t>
  </si>
  <si>
    <r>
      <t xml:space="preserve">As of </t>
    </r>
    <r>
      <rPr>
        <sz val="10"/>
        <color rgb="FF000000"/>
        <rFont val="Inherit"/>
      </rPr>
      <t>December 31, 2013</t>
    </r>
    <r>
      <rPr>
        <sz val="10"/>
        <color theme="1"/>
        <rFont val="Inherit"/>
      </rPr>
      <t xml:space="preserve">, the contractual maturities of the restricted investments were </t>
    </r>
    <r>
      <rPr>
        <sz val="10"/>
        <color rgb="FF000000"/>
        <rFont val="Inherit"/>
      </rPr>
      <t>1 year</t>
    </r>
    <r>
      <rPr>
        <sz val="10"/>
        <color theme="1"/>
        <rFont val="Inherit"/>
      </rPr>
      <t xml:space="preserve"> or less. There were </t>
    </r>
    <r>
      <rPr>
        <sz val="10"/>
        <color rgb="FF000000"/>
        <rFont val="Inherit"/>
      </rPr>
      <t>15 securities</t>
    </r>
    <r>
      <rPr>
        <sz val="10"/>
        <color theme="1"/>
        <rFont val="Inherit"/>
      </rPr>
      <t xml:space="preserve"> and </t>
    </r>
    <r>
      <rPr>
        <sz val="10"/>
        <color rgb="FF000000"/>
        <rFont val="Inherit"/>
      </rPr>
      <t>seven securities</t>
    </r>
    <r>
      <rPr>
        <sz val="10"/>
        <color theme="1"/>
        <rFont val="Inherit"/>
      </rPr>
      <t xml:space="preserve"> that were in an unrealized loss position for less than twelve months as of </t>
    </r>
    <r>
      <rPr>
        <sz val="10"/>
        <color rgb="FF000000"/>
        <rFont val="Inherit"/>
      </rPr>
      <t>December 31, 2013</t>
    </r>
    <r>
      <rPr>
        <sz val="10"/>
        <color theme="1"/>
        <rFont val="Inherit"/>
      </rPr>
      <t xml:space="preserve"> and 2012, respectively.</t>
    </r>
  </si>
  <si>
    <t>The Company periodically evaluates restricted investments for impairment. The assessment of whether impairments have occurred is based on management’s case-by-case evaluation of the underlying reasons for the decline in estimated fair value.</t>
  </si>
  <si>
    <r>
      <t xml:space="preserve">The Company accounts for other-than-temporary impairments of debt securities using the provisions of Topic 320, </t>
    </r>
    <r>
      <rPr>
        <i/>
        <sz val="10"/>
        <color theme="1"/>
        <rFont val="Inherit"/>
      </rPr>
      <t>Investments – Debt and Equity Securities,</t>
    </r>
    <r>
      <rPr>
        <sz val="10"/>
        <color theme="1"/>
        <rFont val="Inherit"/>
      </rPr>
      <t xml:space="preserve"> related to the recognition of other-than-temporary impairments of debt securities. This guidance requires the Company to evaluate whether it intends to sell an impaired debt security or whether it is more likely than not that it will be required to sell an impaired debt security before recovery of the amortized cost basis. If either of these criteria is met, an impairment equal to the difference between the debt security’s amortized cost and its estimated fair value is recognized in earnings.</t>
    </r>
  </si>
  <si>
    <r>
      <t xml:space="preserve">For impaired debt securities that do not meet this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CI. The Company did not recognize any impairment losses for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ccounts Receivable</t>
  </si>
  <si>
    <t>Receivables [Abstract]</t>
  </si>
  <si>
    <r>
      <t xml:space="preserve">Accounts receivable as of </t>
    </r>
    <r>
      <rPr>
        <sz val="10"/>
        <color rgb="FF000000"/>
        <rFont val="Inherit"/>
      </rPr>
      <t>December 31, 2013</t>
    </r>
    <r>
      <rPr>
        <sz val="10"/>
        <color theme="1"/>
        <rFont val="Inherit"/>
      </rPr>
      <t xml:space="preserve"> and 2012 were (in thousands): </t>
    </r>
  </si>
  <si>
    <t>Trade customers</t>
  </si>
  <si>
    <t>Equipment manufacturers</t>
  </si>
  <si>
    <t>Total accounts receivable</t>
  </si>
  <si>
    <t>Less: Allowance for doubtful accounts</t>
  </si>
  <si>
    <r>
      <t xml:space="preserve">The schedule of allowance for doubtful accounts for the years ended </t>
    </r>
    <r>
      <rPr>
        <sz val="10"/>
        <color rgb="FF000000"/>
        <rFont val="Inherit"/>
      </rPr>
      <t>December 31, 2013</t>
    </r>
    <r>
      <rPr>
        <sz val="10"/>
        <color theme="1"/>
        <rFont val="Inherit"/>
      </rPr>
      <t>, 2012 and 2011 was as follows (in thousands):</t>
    </r>
  </si>
  <si>
    <t>Beginning balance</t>
  </si>
  <si>
    <t>Provision (Reversal)</t>
  </si>
  <si>
    <t>(357</t>
  </si>
  <si>
    <t>Recoveries</t>
  </si>
  <si>
    <t>Write-offs</t>
  </si>
  <si>
    <t>(1,333</t>
  </si>
  <si>
    <t>(265</t>
  </si>
  <si>
    <t>(644</t>
  </si>
  <si>
    <t>Ending balance</t>
  </si>
  <si>
    <t>See Note 10 for a discussion of the Company’s accounts receivable securitization program and the related accounting treatment.</t>
  </si>
  <si>
    <t>Assets Held For Sale</t>
  </si>
  <si>
    <t>Text Block [Abstract]</t>
  </si>
  <si>
    <t>Assets Held for Sale</t>
  </si>
  <si>
    <r>
      <t xml:space="preserve">Assets held for sale as of </t>
    </r>
    <r>
      <rPr>
        <sz val="10"/>
        <color rgb="FF000000"/>
        <rFont val="Inherit"/>
      </rPr>
      <t>December 31, 2013</t>
    </r>
    <r>
      <rPr>
        <sz val="10"/>
        <color theme="1"/>
        <rFont val="Inherit"/>
      </rPr>
      <t xml:space="preserve"> and 2012 was as follows (in thousands):</t>
    </r>
  </si>
  <si>
    <t>Land and facilities</t>
  </si>
  <si>
    <t>Revenue equipment</t>
  </si>
  <si>
    <r>
      <t xml:space="preserve">As of </t>
    </r>
    <r>
      <rPr>
        <sz val="10"/>
        <color rgb="FF000000"/>
        <rFont val="Inherit"/>
      </rPr>
      <t>December 31, 2013</t>
    </r>
    <r>
      <rPr>
        <sz val="10"/>
        <color theme="1"/>
        <rFont val="Inherit"/>
      </rPr>
      <t xml:space="preserve"> and 2012, assets held for sale are carried at the lower of depreciated cost or estimated fair value less expected selling costs when the required criteria, as defined by ASC Topic 360 </t>
    </r>
    <r>
      <rPr>
        <i/>
        <sz val="10"/>
        <color theme="1"/>
        <rFont val="Inherit"/>
      </rPr>
      <t>“Property,</t>
    </r>
    <r>
      <rPr>
        <sz val="10"/>
        <color theme="1"/>
        <rFont val="Inherit"/>
      </rPr>
      <t xml:space="preserve"> </t>
    </r>
    <r>
      <rPr>
        <i/>
        <sz val="10"/>
        <color theme="1"/>
        <rFont val="Inherit"/>
      </rPr>
      <t>Plant and Equipment”</t>
    </r>
    <r>
      <rPr>
        <sz val="10"/>
        <color theme="1"/>
        <rFont val="Inherit"/>
      </rPr>
      <t xml:space="preserve"> are satisfied. Depreciation ceases on the date that the held for sale criteria are met. The Company expects to sell these assets within the next </t>
    </r>
    <r>
      <rPr>
        <sz val="10"/>
        <color rgb="FF000000"/>
        <rFont val="Inherit"/>
      </rPr>
      <t>12 months</t>
    </r>
    <r>
      <rPr>
        <sz val="10"/>
        <color theme="1"/>
        <rFont val="Inherit"/>
      </rPr>
      <t xml:space="preserve">. The Company did not recognize any impairment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During the year ended </t>
    </r>
    <r>
      <rPr>
        <sz val="10"/>
        <color rgb="FF000000"/>
        <rFont val="Inherit"/>
      </rPr>
      <t>December 31, 2013</t>
    </r>
    <r>
      <rPr>
        <sz val="10"/>
        <color theme="1"/>
        <rFont val="Inherit"/>
      </rPr>
      <t xml:space="preserve">, the Company sold </t>
    </r>
    <r>
      <rPr>
        <sz val="10"/>
        <color rgb="FF000000"/>
        <rFont val="Inherit"/>
      </rPr>
      <t>three</t>
    </r>
    <r>
      <rPr>
        <sz val="10"/>
        <color theme="1"/>
        <rFont val="Inherit"/>
      </rPr>
      <t xml:space="preserve"> non-operating properties classified as held for sale with a carrying value of </t>
    </r>
    <r>
      <rPr>
        <sz val="10"/>
        <color rgb="FF000000"/>
        <rFont val="Inherit"/>
      </rPr>
      <t>$25.6 million</t>
    </r>
    <r>
      <rPr>
        <sz val="10"/>
        <color theme="1"/>
        <rFont val="Inherit"/>
      </rPr>
      <t xml:space="preserve">. As a result, the Company recognized a pre-tax gain of </t>
    </r>
    <r>
      <rPr>
        <sz val="10"/>
        <color rgb="FF000000"/>
        <rFont val="Inherit"/>
      </rPr>
      <t>$6.9 million</t>
    </r>
    <r>
      <rPr>
        <sz val="10"/>
        <color theme="1"/>
        <rFont val="Inherit"/>
      </rPr>
      <t xml:space="preserve"> in gain on sale of real property in the Company’s consolidated statements of operations. Additionally, management identified facilities in Utah, Oregon, California and Georgia with a carrying value of $14.1 million as assets held for sale as of December 31, 2013.</t>
    </r>
  </si>
  <si>
    <r>
      <t xml:space="preserve">During the year ended </t>
    </r>
    <r>
      <rPr>
        <sz val="10"/>
        <color rgb="FF000000"/>
        <rFont val="Inherit"/>
      </rPr>
      <t>December 31, 2012</t>
    </r>
    <r>
      <rPr>
        <sz val="10"/>
        <color theme="1"/>
        <rFont val="Inherit"/>
      </rPr>
      <t>, a vacant property located in Phoenix, Arizona with a carrying value of $10.2 million and a facility in Wilmington, California with a carrying value of $4.5 million were identified by management as assets held for sale.</t>
    </r>
  </si>
  <si>
    <t>Equity Investment And Note Receivable - Swift Power Services, LLC</t>
  </si>
  <si>
    <t>Equity Method Investments and Joint Ventures [Abstract]</t>
  </si>
  <si>
    <t>Equity Investment and Note Receivable – Swift Power Services, LLC</t>
  </si>
  <si>
    <r>
      <t xml:space="preserve">In February 2012, the Company contributed approximately </t>
    </r>
    <r>
      <rPr>
        <sz val="10"/>
        <color rgb="FF000000"/>
        <rFont val="Times New Roman"/>
        <family val="1"/>
      </rPr>
      <t>$500 thousand</t>
    </r>
    <r>
      <rPr>
        <sz val="10"/>
        <color theme="1"/>
        <rFont val="Inherit"/>
      </rPr>
      <t xml:space="preserve"> to Swift Power Services, LLC (“SPS”) in return for </t>
    </r>
    <r>
      <rPr>
        <sz val="10"/>
        <color rgb="FF000000"/>
        <rFont val="Times New Roman"/>
        <family val="1"/>
      </rPr>
      <t>49.95%</t>
    </r>
    <r>
      <rPr>
        <sz val="10"/>
        <color theme="1"/>
        <rFont val="Inherit"/>
      </rPr>
      <t xml:space="preserve"> ownership interest. SPS was formed in 2012 for the purpose of acquiring the assets and business of </t>
    </r>
    <r>
      <rPr>
        <sz val="10"/>
        <color rgb="FF000000"/>
        <rFont val="Times New Roman"/>
        <family val="1"/>
      </rPr>
      <t>three</t>
    </r>
    <r>
      <rPr>
        <sz val="10"/>
        <color theme="1"/>
        <rFont val="Inherit"/>
      </rPr>
      <t xml:space="preserve"> trucking companies engaged in bulk transporting of water, oil, liquids and pipe to various oil companies drilling in the Bakken shale in northwestern North Dakota. The Company accounts for its interest in SPS using the equity method.</t>
    </r>
  </si>
  <si>
    <r>
      <t xml:space="preserve">Additionally, in February 2012, the Company loaned </t>
    </r>
    <r>
      <rPr>
        <sz val="10"/>
        <color rgb="FF000000"/>
        <rFont val="Times New Roman"/>
        <family val="1"/>
      </rPr>
      <t>$7.5 million</t>
    </r>
    <r>
      <rPr>
        <sz val="10"/>
        <color theme="1"/>
        <rFont val="Inherit"/>
      </rPr>
      <t xml:space="preserve"> to SPS pursuant to a secured promissory note, which is secured by substantially all of the assets of SPS. SPS failed to make its first scheduled principal payment and quarterly interest payment to the Company on </t>
    </r>
    <r>
      <rPr>
        <sz val="10"/>
        <color rgb="FF000000"/>
        <rFont val="Times New Roman"/>
        <family val="1"/>
      </rPr>
      <t>December 31, 2012</t>
    </r>
    <r>
      <rPr>
        <sz val="10"/>
        <color theme="1"/>
        <rFont val="Inherit"/>
      </rPr>
      <t xml:space="preserve">, which resulted in a </t>
    </r>
    <r>
      <rPr>
        <sz val="10"/>
        <color rgb="FF000000"/>
        <rFont val="Times New Roman"/>
        <family val="1"/>
      </rPr>
      <t>$6.0 million</t>
    </r>
    <r>
      <rPr>
        <sz val="10"/>
        <color theme="1"/>
        <rFont val="Inherit"/>
      </rPr>
      <t xml:space="preserve"> pre-tax impairment charge in the fourth quarter of </t>
    </r>
    <r>
      <rPr>
        <sz val="10"/>
        <color rgb="FF000000"/>
        <rFont val="Times New Roman"/>
        <family val="1"/>
      </rPr>
      <t>2012</t>
    </r>
    <r>
      <rPr>
        <sz val="10"/>
        <color theme="1"/>
        <rFont val="Inherit"/>
      </rPr>
      <t xml:space="preserve">. As a result, this note had been placed on nonaccrual status since </t>
    </r>
    <r>
      <rPr>
        <sz val="10"/>
        <color rgb="FF000000"/>
        <rFont val="Times New Roman"/>
        <family val="1"/>
      </rPr>
      <t>December 31, 2012</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recorded equity losses of </t>
    </r>
    <r>
      <rPr>
        <sz val="10"/>
        <color rgb="FF000000"/>
        <rFont val="Times New Roman"/>
        <family val="1"/>
      </rPr>
      <t>$277 thousand</t>
    </r>
    <r>
      <rPr>
        <sz val="10"/>
        <color theme="1"/>
        <rFont val="Inherit"/>
      </rPr>
      <t xml:space="preserve"> and </t>
    </r>
    <r>
      <rPr>
        <sz val="10"/>
        <color rgb="FF000000"/>
        <rFont val="Times New Roman"/>
        <family val="1"/>
      </rPr>
      <t>$1.0 million</t>
    </r>
    <r>
      <rPr>
        <sz val="10"/>
        <color theme="1"/>
        <rFont val="Inherit"/>
      </rPr>
      <t xml:space="preserve">, respectively, in other expense in the Company’s consolidated statements of operations related to its note receivable and investment in SPS, respectively. As a result of the accumulated equity losses and the impairment recorded during the year ended </t>
    </r>
    <r>
      <rPr>
        <sz val="10"/>
        <color rgb="FF000000"/>
        <rFont val="Times New Roman"/>
        <family val="1"/>
      </rPr>
      <t>December 31, 2012</t>
    </r>
    <r>
      <rPr>
        <sz val="10"/>
        <color theme="1"/>
        <rFont val="Inherit"/>
      </rPr>
      <t xml:space="preserve">, the net carrying value of the investment in SPS is </t>
    </r>
    <r>
      <rPr>
        <sz val="10"/>
        <color rgb="FF000000"/>
        <rFont val="Times New Roman"/>
        <family val="1"/>
      </rPr>
      <t>zero</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he net carrying value of the note receivable is </t>
    </r>
    <r>
      <rPr>
        <sz val="10"/>
        <color rgb="FF000000"/>
        <rFont val="Times New Roman"/>
        <family val="1"/>
      </rPr>
      <t>zero</t>
    </r>
    <r>
      <rPr>
        <sz val="10"/>
        <color theme="1"/>
        <rFont val="Inherit"/>
      </rPr>
      <t xml:space="preserve"> and </t>
    </r>
    <r>
      <rPr>
        <sz val="10"/>
        <color rgb="FF000000"/>
        <rFont val="Times New Roman"/>
        <family val="1"/>
      </rPr>
      <t>$1.0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Notes Receivable</t>
  </si>
  <si>
    <r>
      <t xml:space="preserve">Notes receivable are included in current portion of notes receivable and other assets in the accompanying consolidated balance sheets and were comprised of the following as of </t>
    </r>
    <r>
      <rPr>
        <sz val="10"/>
        <color rgb="FF000000"/>
        <rFont val="Inherit"/>
      </rPr>
      <t>December 31, 2013</t>
    </r>
    <r>
      <rPr>
        <sz val="10"/>
        <color theme="1"/>
        <rFont val="Inherit"/>
      </rPr>
      <t xml:space="preserve"> and 2012 (in thousands):</t>
    </r>
  </si>
  <si>
    <t>Notes receivable due from owner-operators, with interest rates at 15%, secured by revenue equipment. Terms range from several months to three years</t>
  </si>
  <si>
    <t xml:space="preserve">Notes receivable due from SPS </t>
  </si>
  <si>
    <t>Total notes receivable</t>
  </si>
  <si>
    <t>Less: current portion</t>
  </si>
  <si>
    <t>Long-term notes receivable</t>
  </si>
  <si>
    <t>Accrued Liabilities</t>
  </si>
  <si>
    <t>Accrued Liabilities [Abstract]</t>
  </si>
  <si>
    <r>
      <t xml:space="preserve">Accrued liabilities as of </t>
    </r>
    <r>
      <rPr>
        <sz val="10"/>
        <color rgb="FF000000"/>
        <rFont val="Inherit"/>
      </rPr>
      <t>December 31, 2013</t>
    </r>
    <r>
      <rPr>
        <sz val="10"/>
        <color theme="1"/>
        <rFont val="Inherit"/>
      </rPr>
      <t xml:space="preserve"> and 2012 were (in thousands): </t>
    </r>
  </si>
  <si>
    <t>Employee compensation</t>
  </si>
  <si>
    <t>Owner-operator lease purchase reserve</t>
  </si>
  <si>
    <t>Income taxes accrual</t>
  </si>
  <si>
    <t>Accrued owner-operator expenses</t>
  </si>
  <si>
    <t>Deferred revenue</t>
  </si>
  <si>
    <t>Fuel, mileage and property taxes</t>
  </si>
  <si>
    <t>Accrued interest expense</t>
  </si>
  <si>
    <t>Claims Accruals</t>
  </si>
  <si>
    <t>Claims Accruals [Abstract]</t>
  </si>
  <si>
    <t>Claims accruals represent accruals for the uninsured portion of outstanding claims at year end. The current portion reflects the amounts of claims expected to be paid in the following year. These accruals are estimated based on management’s evaluation of the nature and severity of individual claims and an estimate of future claims development based on the Company’s historical claims development experience. The Company’s insurance program for workers’ compensation, group medical liability, auto and collision liability, physical damage and cargo damage involves self-insurance with varying risk retention levels.</t>
  </si>
  <si>
    <r>
      <t xml:space="preserve">As of </t>
    </r>
    <r>
      <rPr>
        <sz val="10"/>
        <color rgb="FF000000"/>
        <rFont val="Inherit"/>
      </rPr>
      <t>December 31, 2013</t>
    </r>
    <r>
      <rPr>
        <sz val="10"/>
        <color theme="1"/>
        <rFont val="Inherit"/>
      </rPr>
      <t xml:space="preserve"> and 2012, claims accruals were (in thousands): </t>
    </r>
  </si>
  <si>
    <t>Auto and collision liability</t>
  </si>
  <si>
    <t>Workers’ compensation liability</t>
  </si>
  <si>
    <t>Owner-operator claims liability</t>
  </si>
  <si>
    <t>Group medical liability</t>
  </si>
  <si>
    <t>Cargo damage liability</t>
  </si>
  <si>
    <t>Claims accrual</t>
  </si>
  <si>
    <t>Long-term claim accruals</t>
  </si>
  <si>
    <t>Accounts Receivable Securitization</t>
  </si>
  <si>
    <t>Transfers and Servicing [Abstract]</t>
  </si>
  <si>
    <r>
      <t xml:space="preserve">In June 2013, Swift Receivables Company II, LLC, a Delaware limited liability company (“SRCII”), a wholly-owned bankruptcy-remote special purpose subsidiary, entered into an Amended and Restated Receivables Sale Agreement (the “2013 RSA”) with unrelated financial entities (the “Purchasers”) to replace the Company's prior accounts receivable sale facility ("2011 RSA") and to sell, on a revolving basis, undivided interests in the Company’s accounts receivable. Pursuant to the 2013 RSA, the Company’s receivable originator subsidiaries will sell all of their eligible accounts receivable to SRCII, which in turn sells a variable percentage ownership interest in its accounts receivable to the Purchasers. The 2013 RSA increases the borrowing capacity secured by the receivables from </t>
    </r>
    <r>
      <rPr>
        <sz val="10"/>
        <color rgb="FF000000"/>
        <rFont val="Inherit"/>
      </rPr>
      <t>$275.0 million</t>
    </r>
    <r>
      <rPr>
        <sz val="10"/>
        <color theme="1"/>
        <rFont val="Inherit"/>
      </rPr>
      <t xml:space="preserve"> under the 2011 RSA to </t>
    </r>
    <r>
      <rPr>
        <sz val="10"/>
        <color rgb="FF000000"/>
        <rFont val="Inherit"/>
      </rPr>
      <t>$325.0 million</t>
    </r>
    <r>
      <rPr>
        <sz val="10"/>
        <color theme="1"/>
        <rFont val="Inherit"/>
      </rPr>
      <t xml:space="preserve"> and extends the final maturity date from </t>
    </r>
    <r>
      <rPr>
        <sz val="10"/>
        <color rgb="FF000000"/>
        <rFont val="Inherit"/>
      </rPr>
      <t>June 8, 2014</t>
    </r>
    <r>
      <rPr>
        <sz val="10"/>
        <color theme="1"/>
        <rFont val="Inherit"/>
      </rPr>
      <t xml:space="preserve"> to </t>
    </r>
    <r>
      <rPr>
        <sz val="10"/>
        <color rgb="FF000000"/>
        <rFont val="Inherit"/>
      </rPr>
      <t>July 13, 2016</t>
    </r>
    <r>
      <rPr>
        <sz val="10"/>
        <color theme="1"/>
        <rFont val="Inherit"/>
      </rPr>
      <t xml:space="preserve"> and is subject to customary fees and contains various customary affirmative and negative covenants, representations and warranties, and default and termination provisions. Outstanding balances under the 2013 RSA accrue program fees generally at </t>
    </r>
    <r>
      <rPr>
        <sz val="10"/>
        <color rgb="FF000000"/>
        <rFont val="Inherit"/>
      </rPr>
      <t>commercial paper rates plus 95 basis points</t>
    </r>
    <r>
      <rPr>
        <sz val="10"/>
        <color theme="1"/>
        <rFont val="Inherit"/>
      </rPr>
      <t xml:space="preserve">, down from </t>
    </r>
    <r>
      <rPr>
        <sz val="10"/>
        <color rgb="FF000000"/>
        <rFont val="Inherit"/>
      </rPr>
      <t>commercial paper rates plus 125 basis points</t>
    </r>
    <r>
      <rPr>
        <sz val="10"/>
        <color theme="1"/>
        <rFont val="Inherit"/>
      </rPr>
      <t xml:space="preserve">, and unused capacity is subject to an unused commitment fee of </t>
    </r>
    <r>
      <rPr>
        <sz val="10"/>
        <color rgb="FF000000"/>
        <rFont val="Inherit"/>
      </rPr>
      <t>35 basis points</t>
    </r>
    <r>
      <rPr>
        <sz val="10"/>
        <color theme="1"/>
        <rFont val="Inherit"/>
      </rPr>
      <t xml:space="preserve">, decreasing from </t>
    </r>
    <r>
      <rPr>
        <sz val="10"/>
        <color rgb="FF000000"/>
        <rFont val="Inherit"/>
      </rPr>
      <t>40 basis points</t>
    </r>
    <r>
      <rPr>
        <sz val="10"/>
        <color theme="1"/>
        <rFont val="Inherit"/>
      </rPr>
      <t xml:space="preserve">. Pursuant to the 2013 RSA, collections on the underlying receivables by the Company are held for the benefit of SRCII and the Purchasers in the facility and are unavailable to satisfy claims of the Company and its subsidiaries. The facility qualifies for treatment as a secured borrowing under ASC Topic 860, </t>
    </r>
    <r>
      <rPr>
        <i/>
        <sz val="10"/>
        <color theme="1"/>
        <rFont val="Inherit"/>
      </rPr>
      <t>Transfers and Servicing,</t>
    </r>
    <r>
      <rPr>
        <sz val="10"/>
        <color theme="1"/>
        <rFont val="Inherit"/>
      </rPr>
      <t xml:space="preserve"> and as such, outstanding amounts are carried on the Company’s consolidated balance sheets as a liability with program fees recorded in interest expense in the Company's consolidated statements of operations.</t>
    </r>
  </si>
  <si>
    <r>
      <t xml:space="preserve">For the year ended </t>
    </r>
    <r>
      <rPr>
        <sz val="10"/>
        <color rgb="FF000000"/>
        <rFont val="Inherit"/>
      </rPr>
      <t>December 31, 2013</t>
    </r>
    <r>
      <rPr>
        <sz val="10"/>
        <color theme="1"/>
        <rFont val="Inherit"/>
      </rPr>
      <t xml:space="preserve">, the Company incurred program fees of $3.1 million, associated with the 2013 RSA and the 2011 RSA. For the years ended December 31, 2012 and 2011, the Company incurred program fee expenses of $3.3 million and $4.1 million, respectively, associated its prior receivable sale facilities. </t>
    </r>
  </si>
  <si>
    <r>
      <t xml:space="preserve">As discussed in Note 2, the Company borrowed </t>
    </r>
    <r>
      <rPr>
        <sz val="10"/>
        <color rgb="FF000000"/>
        <rFont val="Inherit"/>
      </rPr>
      <t>$100.0 million</t>
    </r>
    <r>
      <rPr>
        <sz val="10"/>
        <color theme="1"/>
        <rFont val="Inherit"/>
      </rPr>
      <t xml:space="preserve"> under the 2013 RSA to fund a portion of the cash consideration paid for the acquisition of Central on August 6, 2013. As of </t>
    </r>
    <r>
      <rPr>
        <sz val="10"/>
        <color rgb="FF000000"/>
        <rFont val="Inherit"/>
      </rPr>
      <t>December 31, 2013</t>
    </r>
    <r>
      <rPr>
        <sz val="10"/>
        <color theme="1"/>
        <rFont val="Inherit"/>
      </rPr>
      <t xml:space="preserve">, the outstanding borrowing under the 2013 RSA was </t>
    </r>
    <r>
      <rPr>
        <sz val="10"/>
        <color rgb="FF000000"/>
        <rFont val="Inherit"/>
      </rPr>
      <t>$264.0 million</t>
    </r>
    <r>
      <rPr>
        <sz val="10"/>
        <color theme="1"/>
        <rFont val="Inherit"/>
      </rPr>
      <t xml:space="preserve">, including the amounts borrowed to fund the Acquisition noted above, against a total available borrowing base of </t>
    </r>
    <r>
      <rPr>
        <sz val="10"/>
        <color rgb="FF000000"/>
        <rFont val="Inherit"/>
      </rPr>
      <t>$300.8 million</t>
    </r>
    <r>
      <rPr>
        <sz val="10"/>
        <color theme="1"/>
        <rFont val="Inherit"/>
      </rPr>
      <t xml:space="preserve">, leaving </t>
    </r>
    <r>
      <rPr>
        <sz val="10"/>
        <color rgb="FF000000"/>
        <rFont val="Inherit"/>
      </rPr>
      <t>$36.8 million</t>
    </r>
    <r>
      <rPr>
        <sz val="10"/>
        <color theme="1"/>
        <rFont val="Inherit"/>
      </rPr>
      <t xml:space="preserve"> available. As of </t>
    </r>
    <r>
      <rPr>
        <sz val="10"/>
        <color rgb="FF000000"/>
        <rFont val="Inherit"/>
      </rPr>
      <t>December 31, 2013</t>
    </r>
    <r>
      <rPr>
        <sz val="10"/>
        <color theme="1"/>
        <rFont val="Inherit"/>
      </rPr>
      <t xml:space="preserve">, interest accrues at 1.1% on the aggregate principal balance. As of </t>
    </r>
    <r>
      <rPr>
        <sz val="10"/>
        <color rgb="FF000000"/>
        <rFont val="Inherit"/>
      </rPr>
      <t>December 31, 2012</t>
    </r>
    <r>
      <rPr>
        <sz val="10"/>
        <color theme="1"/>
        <rFont val="Inherit"/>
      </rPr>
      <t xml:space="preserve">, the outstanding borrowing under the 2011 RSA was </t>
    </r>
    <r>
      <rPr>
        <sz val="10"/>
        <color rgb="FF000000"/>
        <rFont val="Inherit"/>
      </rPr>
      <t>$204.0 million</t>
    </r>
    <r>
      <rPr>
        <sz val="10"/>
        <color theme="1"/>
        <rFont val="Inherit"/>
      </rPr>
      <t xml:space="preserve"> against a total available borrowing base of </t>
    </r>
    <r>
      <rPr>
        <sz val="10"/>
        <color rgb="FF000000"/>
        <rFont val="Inherit"/>
      </rPr>
      <t>$268.6 million</t>
    </r>
    <r>
      <rPr>
        <sz val="10"/>
        <color theme="1"/>
        <rFont val="Inherit"/>
      </rPr>
      <t>.</t>
    </r>
  </si>
  <si>
    <t>Fair Value of Operating Lease Guarantees</t>
  </si>
  <si>
    <t>Fair Value Operating Lease Guarantees (Notes) [Abstract]</t>
  </si>
  <si>
    <r>
      <t xml:space="preserve">The Company guarantees certain residual values under its operating lease agreements for revenue equipment. At the termination of these operating leases, the Company would be responsible for the excess, if any, of the guarantee amount above the fair market value of the equipment. As of </t>
    </r>
    <r>
      <rPr>
        <sz val="10"/>
        <color rgb="FF000000"/>
        <rFont val="Inherit"/>
      </rPr>
      <t>December 31, 2013</t>
    </r>
    <r>
      <rPr>
        <sz val="10"/>
        <color theme="1"/>
        <rFont val="Inherit"/>
      </rPr>
      <t xml:space="preserve"> and 2012, the Company has recorded a liability for the estimated fair value of the guarantees in the amount of $0.4 million and $0.4 million, respectively. The maximum potential amount of future payments the Company would be required to make under all of these guarantees as of </t>
    </r>
    <r>
      <rPr>
        <sz val="10"/>
        <color rgb="FF000000"/>
        <rFont val="Inherit"/>
      </rPr>
      <t>December 31, 2013</t>
    </r>
    <r>
      <rPr>
        <sz val="10"/>
        <color theme="1"/>
        <rFont val="Inherit"/>
      </rPr>
      <t xml:space="preserve"> is $1.5 million.</t>
    </r>
  </si>
  <si>
    <t>Debt And Financing Transactions</t>
  </si>
  <si>
    <t>Debt Disclosure [Abstract]</t>
  </si>
  <si>
    <t>Debt and Financing Transactions</t>
  </si>
  <si>
    <r>
      <t xml:space="preserve">Other than the Company’s accounts receivable securitization as discussed in Note 10 and its outstanding capital lease obligations as discussed in Note 13, the Company had long-term debt outstanding as of </t>
    </r>
    <r>
      <rPr>
        <sz val="10"/>
        <color rgb="FF000000"/>
        <rFont val="Inherit"/>
      </rPr>
      <t>December 31, 2013</t>
    </r>
    <r>
      <rPr>
        <sz val="10"/>
        <color theme="1"/>
        <rFont val="Inherit"/>
      </rPr>
      <t xml:space="preserve"> and 2012 as follows (in thousands):</t>
    </r>
  </si>
  <si>
    <t>Senior secured first lien term loan B-1 tranche due December 2016</t>
  </si>
  <si>
    <t>Senior secured first lien term loan B-2 tranche due December 2017</t>
  </si>
  <si>
    <t>Senior secured first lien term loan B-1 tranche due December 2016, net of $405 OID as of December 31, 2012</t>
  </si>
  <si>
    <t>Senior secured first lien term loan B-2 tranche due December 2017, net of $1,440 OID as of December 31, 2012</t>
  </si>
  <si>
    <t>Senior second priority secured notes due November 15, 2018, net of $6,175 and $7,439 OID as of December 31, 2013 and December 31, 2012, respectively</t>
  </si>
  <si>
    <t>Central Debt</t>
  </si>
  <si>
    <t>Various notes payable to financing companies, due dates through May 2015, secured by revenue equipment, assumed in the Acquisition</t>
  </si>
  <si>
    <t>Note payable to a bank, due March 2016, secured by real estate, repaid at closing of the Acquisition</t>
  </si>
  <si>
    <t>Notes payable to a financing company, due June 2013, secured by prepaid insurance premiums, repaid at closing of the Acquisition</t>
  </si>
  <si>
    <t>Long-term debt</t>
  </si>
  <si>
    <r>
      <t xml:space="preserve">The aggregate annual maturities of long-term debt, including original issue discount on the Senior second priority secured notes, as of </t>
    </r>
    <r>
      <rPr>
        <sz val="10"/>
        <color rgb="FF000000"/>
        <rFont val="Inherit"/>
      </rPr>
      <t>December 31, 2013</t>
    </r>
    <r>
      <rPr>
        <sz val="10"/>
        <color theme="1"/>
        <rFont val="Inherit"/>
      </rPr>
      <t xml:space="preserve"> were (in thousands):</t>
    </r>
  </si>
  <si>
    <t>Years Ending December 31,</t>
  </si>
  <si>
    <t>Thereafter</t>
  </si>
  <si>
    <t xml:space="preserve">The credit facility and senior notes are secured by substantially all of the assets of the Company and are guaranteed by Swift Transportation Company, IEL, Central Refrigerated Transportation, Inc. and its subsidiaries, Swift Transportation Co. and its domestic subsidiaries other than its captive insurance subsidiaries, driver training academy subsidiary, and its bankruptcy-remote special purpose subsidiary. </t>
  </si>
  <si>
    <t>Senior Secured Credit Facility</t>
  </si>
  <si>
    <r>
      <t xml:space="preserve">On March 7, 2013, the Company entered into a Second Amended and Restated Credit Agreement (the “2013 Agreement”) replacing its previous Amended and Restated Credit Agreement dated March 6, 2012 (the “2012 Agreement”). The 2013 Agreement replaced the previous first lien term loan B-1 and B-2 tranches with outstanding principal balances of </t>
    </r>
    <r>
      <rPr>
        <sz val="10"/>
        <color rgb="FF000000"/>
        <rFont val="Inherit"/>
      </rPr>
      <t>$152.0 million</t>
    </r>
    <r>
      <rPr>
        <sz val="10"/>
        <color theme="1"/>
        <rFont val="Inherit"/>
      </rPr>
      <t xml:space="preserve"> and </t>
    </r>
    <r>
      <rPr>
        <sz val="10"/>
        <color rgb="FF000000"/>
        <rFont val="Inherit"/>
      </rPr>
      <t>$508.0 million</t>
    </r>
    <r>
      <rPr>
        <sz val="10"/>
        <color theme="1"/>
        <rFont val="Inherit"/>
      </rPr>
      <t xml:space="preserve">, respectively, with new first lien term B-1 and B-2 tranches with balances of </t>
    </r>
    <r>
      <rPr>
        <sz val="10"/>
        <color rgb="FF000000"/>
        <rFont val="Inherit"/>
      </rPr>
      <t>$250.0 million</t>
    </r>
    <r>
      <rPr>
        <sz val="10"/>
        <color theme="1"/>
        <rFont val="Inherit"/>
      </rPr>
      <t xml:space="preserve"> and </t>
    </r>
    <r>
      <rPr>
        <sz val="10"/>
        <color rgb="FF000000"/>
        <rFont val="Inherit"/>
      </rPr>
      <t>$410.0 million</t>
    </r>
    <r>
      <rPr>
        <sz val="10"/>
        <color theme="1"/>
        <rFont val="Inherit"/>
      </rPr>
      <t xml:space="preserve">, respectively. In addition, the 2013 Agreement reduced the interest rate applicable to the first lien term loan B-1 tranche to the </t>
    </r>
    <r>
      <rPr>
        <sz val="10"/>
        <color rgb="FF000000"/>
        <rFont val="Inherit"/>
      </rPr>
      <t>LIBOR rate plus 2.75%</t>
    </r>
    <r>
      <rPr>
        <sz val="10"/>
        <color theme="1"/>
        <rFont val="Inherit"/>
      </rPr>
      <t xml:space="preserve"> with no LIBOR floor, down from the </t>
    </r>
    <r>
      <rPr>
        <sz val="10"/>
        <color rgb="FF000000"/>
        <rFont val="Inherit"/>
      </rPr>
      <t>LIBOR rate plus 3.75%</t>
    </r>
    <r>
      <rPr>
        <sz val="10"/>
        <color theme="1"/>
        <rFont val="Inherit"/>
      </rPr>
      <t xml:space="preserve"> with no LIBOR floor, and reduced the interest rate applicable to the first lien term loan B-2 tranche to the </t>
    </r>
    <r>
      <rPr>
        <sz val="10"/>
        <color rgb="FF000000"/>
        <rFont val="Inherit"/>
      </rPr>
      <t>LIBOR rate plus 3.00%</t>
    </r>
    <r>
      <rPr>
        <sz val="10"/>
        <color theme="1"/>
        <rFont val="Inherit"/>
      </rPr>
      <t xml:space="preserve"> with a </t>
    </r>
    <r>
      <rPr>
        <sz val="10"/>
        <color rgb="FF000000"/>
        <rFont val="Inherit"/>
      </rPr>
      <t>1.00% LIBOR floor</t>
    </r>
    <r>
      <rPr>
        <sz val="10"/>
        <color theme="1"/>
        <rFont val="Inherit"/>
      </rPr>
      <t xml:space="preserve">, down from the </t>
    </r>
    <r>
      <rPr>
        <sz val="10"/>
        <color rgb="FF000000"/>
        <rFont val="Inherit"/>
      </rPr>
      <t>LIBOR rate plus 3.75%</t>
    </r>
    <r>
      <rPr>
        <sz val="10"/>
        <color theme="1"/>
        <rFont val="Inherit"/>
      </rPr>
      <t xml:space="preserve"> with a </t>
    </r>
    <r>
      <rPr>
        <sz val="10"/>
        <color rgb="FF000000"/>
        <rFont val="Inherit"/>
      </rPr>
      <t>1.25% LIBOR floor</t>
    </r>
    <r>
      <rPr>
        <sz val="10"/>
        <color theme="1"/>
        <rFont val="Inherit"/>
      </rPr>
      <t xml:space="preserve">. As of </t>
    </r>
    <r>
      <rPr>
        <sz val="10"/>
        <color rgb="FF000000"/>
        <rFont val="Inherit"/>
      </rPr>
      <t>December 31, 2013</t>
    </r>
    <r>
      <rPr>
        <sz val="10"/>
        <color theme="1"/>
        <rFont val="Inherit"/>
      </rPr>
      <t xml:space="preserve">, interest accrues at </t>
    </r>
    <r>
      <rPr>
        <sz val="10"/>
        <color rgb="FF000000"/>
        <rFont val="Inherit"/>
      </rPr>
      <t>2.92%</t>
    </r>
    <r>
      <rPr>
        <sz val="10"/>
        <color theme="1"/>
        <rFont val="Inherit"/>
      </rPr>
      <t xml:space="preserve"> and </t>
    </r>
    <r>
      <rPr>
        <sz val="10"/>
        <color rgb="FF000000"/>
        <rFont val="Inherit"/>
      </rPr>
      <t>4.00%</t>
    </r>
    <r>
      <rPr>
        <sz val="10"/>
        <color theme="1"/>
        <rFont val="Inherit"/>
      </rPr>
      <t xml:space="preserve"> on the Company’s first lien term loan B-1 and B-2 tranches, respectively. </t>
    </r>
  </si>
  <si>
    <r>
      <t xml:space="preserve">In addition to the pricing changes described above, the 2013 Agreement increased the availability pursuant to the accordion feature up to </t>
    </r>
    <r>
      <rPr>
        <sz val="10"/>
        <color rgb="FF000000"/>
        <rFont val="Inherit"/>
      </rPr>
      <t>$350.0 million</t>
    </r>
    <r>
      <rPr>
        <sz val="10"/>
        <color theme="1"/>
        <rFont val="Inherit"/>
      </rPr>
      <t xml:space="preserve"> in aggregate, subject to the satisfaction of certain conditions and the participation of lenders.</t>
    </r>
  </si>
  <si>
    <t xml:space="preserve">During 2013, the Company made voluntary prepayments of $26.5 million on the first lien term loan B-1 tranche and $69.0 million on the first lien term loan B-2 tranche. The prepayments were funded though proceeds from operating cash flows and advances from its accounts receivable securitization program . These prepayments have satisfied the scheduled principal payments on the first lien term loan B-1 tranche through March 2015 and the first lien term loan B-2 tranche through maturity. </t>
  </si>
  <si>
    <r>
      <t xml:space="preserve">In the first quarter of 2012, the Company entered into the 2012 Agreement which replaced the then-existing, remaining </t>
    </r>
    <r>
      <rPr>
        <sz val="10"/>
        <color rgb="FF000000"/>
        <rFont val="Inherit"/>
      </rPr>
      <t>$874.0 million</t>
    </r>
    <r>
      <rPr>
        <sz val="10"/>
        <color theme="1"/>
        <rFont val="Inherit"/>
      </rPr>
      <t xml:space="preserve"> face value first lien term loan,which matured in December 2016 and accrued interest at the LIBOR rate plus 4.50%, including a minimum LIBOR rate of 1.50%.</t>
    </r>
  </si>
  <si>
    <r>
      <t xml:space="preserve">The 2012 Agreement was initially comprised of a $200.0 million face value first lien term loan B-1 tranche, net of unamortized original issue discount of $0.5 million, and a $674.0 million face value first lien term loan B-2 tranche, net of unamortized original issue discount of $1.7 million as of March 6, 2012. The $200.0 million face value first lien term loan B-1 accrued interest at the LIBOR rate plus 3.75% with no minimum LIBOR rate and called for scheduled quarterly principal payments beginning June 30, 2012 of $5.0 million per quarter through December 2013 and generally $10.0 million per quarter thereafter until maturity in December 2016. The $674.0 million face value first lien term loan B-2 tranche accrued interest at the LIBOR rate plus 3.75% with a minimum LIBOR rate of 1.25% and called for scheduled quarterly principal payments of 0.25% of the original loan amount, or $1.685 million, until maturity in December 2017. On April 17, 2012, the Company entered into the Incremental Facility Amendment to the Amended and Restated Credit Agreement (“Incremental Facility Amendment”). Pursuant to the Incremental Facility Amendment, the Company received </t>
    </r>
    <r>
      <rPr>
        <sz val="10"/>
        <color rgb="FF000000"/>
        <rFont val="Inherit"/>
      </rPr>
      <t>$10.0 million</t>
    </r>
    <r>
      <rPr>
        <sz val="10"/>
        <color theme="1"/>
        <rFont val="Inherit"/>
      </rPr>
      <t xml:space="preserve"> in proceeds from a Specified Incremental Tranche B-1 Term Loan (“Incremental Term Loan”). The terms applicable to the Incremental Term Loan are the same as those applicable to the Company’s previous first lien term loan B-1 tranche.</t>
    </r>
  </si>
  <si>
    <r>
      <t xml:space="preserve">In the second quarter of 2012, the Company entered into the First Amendment to the then existing 2012 Agreement (“Amendment”). The Amendment reduced the applicable rate on the revolving credit facility from </t>
    </r>
    <r>
      <rPr>
        <sz val="10"/>
        <color rgb="FF000000"/>
        <rFont val="Inherit"/>
      </rPr>
      <t>4.50%</t>
    </r>
    <r>
      <rPr>
        <sz val="10"/>
        <color theme="1"/>
        <rFont val="Inherit"/>
      </rPr>
      <t xml:space="preserve"> to a range of </t>
    </r>
    <r>
      <rPr>
        <sz val="10"/>
        <color rgb="FF000000"/>
        <rFont val="Inherit"/>
      </rPr>
      <t>3.00%</t>
    </r>
    <r>
      <rPr>
        <sz val="10"/>
        <color theme="1"/>
        <rFont val="Inherit"/>
      </rPr>
      <t xml:space="preserve"> to </t>
    </r>
    <r>
      <rPr>
        <sz val="10"/>
        <color rgb="FF000000"/>
        <rFont val="Inherit"/>
      </rPr>
      <t>3.25%</t>
    </r>
    <r>
      <rPr>
        <sz val="10"/>
        <color theme="1"/>
        <rFont val="Inherit"/>
      </rPr>
      <t xml:space="preserve"> for LIBOR based borrowings and letters of credit from </t>
    </r>
    <r>
      <rPr>
        <sz val="10"/>
        <color rgb="FF000000"/>
        <rFont val="Inherit"/>
      </rPr>
      <t>3.50%</t>
    </r>
    <r>
      <rPr>
        <sz val="10"/>
        <color theme="1"/>
        <rFont val="Inherit"/>
      </rPr>
      <t xml:space="preserve"> to a range of </t>
    </r>
    <r>
      <rPr>
        <sz val="10"/>
        <color rgb="FF000000"/>
        <rFont val="Inherit"/>
      </rPr>
      <t>2.00%</t>
    </r>
    <r>
      <rPr>
        <sz val="10"/>
        <color theme="1"/>
        <rFont val="Inherit"/>
      </rPr>
      <t xml:space="preserve"> to </t>
    </r>
    <r>
      <rPr>
        <sz val="10"/>
        <color rgb="FF000000"/>
        <rFont val="Inherit"/>
      </rPr>
      <t>2.25%</t>
    </r>
    <r>
      <rPr>
        <sz val="10"/>
        <color theme="1"/>
        <rFont val="Inherit"/>
      </rPr>
      <t xml:space="preserve"> for Base Rate borrowings, depending on the Company’s consolidated leverage ratio as defined in the 2012 Agreement. Additionally, the commitment fee for the unused portion of the revolving credit facility was reduced from a range of </t>
    </r>
    <r>
      <rPr>
        <sz val="10"/>
        <color rgb="FF000000"/>
        <rFont val="Inherit"/>
      </rPr>
      <t>0.50%</t>
    </r>
    <r>
      <rPr>
        <sz val="10"/>
        <color theme="1"/>
        <rFont val="Inherit"/>
      </rPr>
      <t xml:space="preserve"> to </t>
    </r>
    <r>
      <rPr>
        <sz val="10"/>
        <color rgb="FF000000"/>
        <rFont val="Inherit"/>
      </rPr>
      <t>0.75%</t>
    </r>
    <r>
      <rPr>
        <sz val="10"/>
        <color theme="1"/>
        <rFont val="Inherit"/>
      </rPr>
      <t xml:space="preserve"> to a range of </t>
    </r>
    <r>
      <rPr>
        <sz val="10"/>
        <color rgb="FF000000"/>
        <rFont val="Inherit"/>
      </rPr>
      <t>0.25%</t>
    </r>
    <r>
      <rPr>
        <sz val="10"/>
        <color theme="1"/>
        <rFont val="Inherit"/>
      </rPr>
      <t xml:space="preserve"> to </t>
    </r>
    <r>
      <rPr>
        <sz val="10"/>
        <color rgb="FF000000"/>
        <rFont val="Inherit"/>
      </rPr>
      <t>0.50%</t>
    </r>
    <r>
      <rPr>
        <sz val="10"/>
        <color theme="1"/>
        <rFont val="Inherit"/>
      </rPr>
      <t xml:space="preserve">, depending on the Company’s consolidated leverage ratio. In addition, the maturity date of the </t>
    </r>
    <r>
      <rPr>
        <sz val="10"/>
        <color rgb="FF000000"/>
        <rFont val="Inherit"/>
      </rPr>
      <t>$400.0 million</t>
    </r>
    <r>
      <rPr>
        <sz val="10"/>
        <color theme="1"/>
        <rFont val="Inherit"/>
      </rPr>
      <t xml:space="preserve"> revolving credit facility was extended from December 21, 2015 to September 21, 2016. </t>
    </r>
  </si>
  <si>
    <r>
      <t xml:space="preserve">As of </t>
    </r>
    <r>
      <rPr>
        <sz val="10"/>
        <color rgb="FF000000"/>
        <rFont val="Inherit"/>
      </rPr>
      <t>December 31, 2013</t>
    </r>
    <r>
      <rPr>
        <sz val="10"/>
        <color theme="1"/>
        <rFont val="Inherit"/>
      </rPr>
      <t xml:space="preserve">, the Company had outstanding borrowings of </t>
    </r>
    <r>
      <rPr>
        <sz val="10"/>
        <color rgb="FF000000"/>
        <rFont val="Inherit"/>
      </rPr>
      <t>$17.0 million</t>
    </r>
    <r>
      <rPr>
        <sz val="10"/>
        <color theme="1"/>
        <rFont val="Inherit"/>
      </rPr>
      <t xml:space="preserve"> under the </t>
    </r>
    <r>
      <rPr>
        <sz val="10"/>
        <color rgb="FF000000"/>
        <rFont val="Inherit"/>
      </rPr>
      <t>$400.0 million</t>
    </r>
    <r>
      <rPr>
        <sz val="10"/>
        <color theme="1"/>
        <rFont val="Inherit"/>
      </rPr>
      <t xml:space="preserve"> revolving line of credit, and the Company had outstanding letters of credit under this facility primarily for workers’ compensation and self-insurance liability purposes totaling </t>
    </r>
    <r>
      <rPr>
        <sz val="10"/>
        <color rgb="FF000000"/>
        <rFont val="Inherit"/>
      </rPr>
      <t>$108.5 million</t>
    </r>
    <r>
      <rPr>
        <sz val="10"/>
        <color theme="1"/>
        <rFont val="Inherit"/>
      </rPr>
      <t xml:space="preserve">, leaving </t>
    </r>
    <r>
      <rPr>
        <sz val="10"/>
        <color rgb="FF000000"/>
        <rFont val="Inherit"/>
      </rPr>
      <t>$274.5 million</t>
    </r>
    <r>
      <rPr>
        <sz val="10"/>
        <color theme="1"/>
        <rFont val="Inherit"/>
      </rPr>
      <t xml:space="preserve"> available under the revolving line of credit. As discussed in Note 2, the Company borrowed </t>
    </r>
    <r>
      <rPr>
        <sz val="10"/>
        <color rgb="FF000000"/>
        <rFont val="Inherit"/>
      </rPr>
      <t>$85.0 million</t>
    </r>
    <r>
      <rPr>
        <sz val="10"/>
        <color theme="1"/>
        <rFont val="Inherit"/>
      </rPr>
      <t xml:space="preserve"> on the revolving credit agreement to fund a portion of the cash consideration paid for the acquisition of Central on August 6, 2013. As of </t>
    </r>
    <r>
      <rPr>
        <sz val="10"/>
        <color rgb="FF000000"/>
        <rFont val="Inherit"/>
      </rPr>
      <t>December 31, 2013</t>
    </r>
    <r>
      <rPr>
        <sz val="10"/>
        <color theme="1"/>
        <rFont val="Inherit"/>
      </rPr>
      <t xml:space="preserve">, the Company has repaid </t>
    </r>
    <r>
      <rPr>
        <sz val="10"/>
        <color rgb="FF000000"/>
        <rFont val="Inherit"/>
      </rPr>
      <t>$68.0 million</t>
    </r>
    <r>
      <rPr>
        <sz val="10"/>
        <color theme="1"/>
        <rFont val="Inherit"/>
      </rPr>
      <t xml:space="preserve"> of these amounts borrowed. As of </t>
    </r>
    <r>
      <rPr>
        <sz val="10"/>
        <color rgb="FF000000"/>
        <rFont val="Inherit"/>
      </rPr>
      <t>December 31, 2013</t>
    </r>
    <r>
      <rPr>
        <sz val="10"/>
        <color theme="1"/>
        <rFont val="Inherit"/>
      </rPr>
      <t xml:space="preserve">, interest accrues at </t>
    </r>
    <r>
      <rPr>
        <sz val="10"/>
        <color rgb="FF000000"/>
        <rFont val="Inherit"/>
      </rPr>
      <t>3.2%</t>
    </r>
    <r>
      <rPr>
        <sz val="10"/>
        <color theme="1"/>
        <rFont val="Inherit"/>
      </rPr>
      <t xml:space="preserve"> on the aggregate principal balance. As of </t>
    </r>
    <r>
      <rPr>
        <sz val="10"/>
        <color rgb="FF000000"/>
        <rFont val="Inherit"/>
      </rPr>
      <t>December 31, 2013</t>
    </r>
    <r>
      <rPr>
        <sz val="10"/>
        <color theme="1"/>
        <rFont val="Inherit"/>
      </rPr>
      <t xml:space="preserve">, interest accrues at </t>
    </r>
    <r>
      <rPr>
        <sz val="10"/>
        <color rgb="FF000000"/>
        <rFont val="Inherit"/>
      </rPr>
      <t>3.00%</t>
    </r>
    <r>
      <rPr>
        <sz val="10"/>
        <color theme="1"/>
        <rFont val="Inherit"/>
      </rPr>
      <t xml:space="preserve"> and </t>
    </r>
    <r>
      <rPr>
        <sz val="10"/>
        <color rgb="FF000000"/>
        <rFont val="Inherit"/>
      </rPr>
      <t>0.44%</t>
    </r>
    <r>
      <rPr>
        <sz val="10"/>
        <color theme="1"/>
        <rFont val="Inherit"/>
      </rPr>
      <t xml:space="preserve"> on the outstanding letters of credit and unused portion, respectively, on the revolving line of credit. </t>
    </r>
  </si>
  <si>
    <t xml:space="preserve">The senior secured credit agreement contains certain financial covenants with respect to maximum leverage ratio, minimum consolidated interest coverage ratio, and maximum capital expenditures in addition to customary representations and warranties and customary events of default, including a change of control default. The senior secured credit agreement also contains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 </t>
  </si>
  <si>
    <t>Senior Second Priority Secured Notes</t>
  </si>
  <si>
    <r>
      <t xml:space="preserve">In December 2010, Swift Services Holdings, Inc., a wholly owned subsidiary, completed a private placement of senior second priority secured notes totaling </t>
    </r>
    <r>
      <rPr>
        <sz val="10"/>
        <color rgb="FF000000"/>
        <rFont val="Inherit"/>
      </rPr>
      <t>$500.0 million</t>
    </r>
    <r>
      <rPr>
        <sz val="10"/>
        <color theme="1"/>
        <rFont val="Inherit"/>
      </rPr>
      <t xml:space="preserve"> face value which mature in November 2018 and bear interest at </t>
    </r>
    <r>
      <rPr>
        <sz val="10"/>
        <color rgb="FF000000"/>
        <rFont val="Inherit"/>
      </rPr>
      <t>10.00%</t>
    </r>
    <r>
      <rPr>
        <sz val="10"/>
        <color theme="1"/>
        <rFont val="Inherit"/>
      </rPr>
      <t xml:space="preserve"> (the “senior notes”). The Company received proceeds of </t>
    </r>
    <r>
      <rPr>
        <sz val="10"/>
        <color rgb="FF000000"/>
        <rFont val="Inherit"/>
      </rPr>
      <t>$490.0 million</t>
    </r>
    <r>
      <rPr>
        <sz val="10"/>
        <color theme="1"/>
        <rFont val="Inherit"/>
      </rPr>
      <t xml:space="preserve">, net of a </t>
    </r>
    <r>
      <rPr>
        <sz val="10"/>
        <color rgb="FF000000"/>
        <rFont val="Inherit"/>
      </rPr>
      <t>$10.0 million</t>
    </r>
    <r>
      <rPr>
        <sz val="10"/>
        <color theme="1"/>
        <rFont val="Inherit"/>
      </rPr>
      <t xml:space="preserve"> original issue discount. </t>
    </r>
  </si>
  <si>
    <t>Other than in conjunction with an equity offering, the Company may redeem all or a part of the senior notes at any time throughout the term of such notes at various premiums provided for in the indenture governing the senior notes, which premium shall be not less than 105.00% of the principal amount of such notes at any time prior to November 15, 2014.</t>
  </si>
  <si>
    <t xml:space="preserve">The indenture governing the senior notes contains covenants that, among other things, limit the Company’s ability to incur additional indebtedness or issue certain preferred shares, to pay dividends on, repurchase, or make distributions in respect of capital stock or make other restricted payments, to make certain investments, to sell certain assets, to create liens, enter into sale and leaseback transactions, prepay or defease subordinated debt, to consolidate, merge, sell, or otherwise dispose of all or substantially all assets, and to enter into certain transactions with affiliates. These covenants are subject to a number of limitations and exceptions. </t>
  </si>
  <si>
    <t>Fixed rate notes</t>
  </si>
  <si>
    <t xml:space="preserve">On May 21, 2012, the Company completed the call of its remaining $15.2 million face value 12.50% fixed rate notes due May 15, 2017, at a price of 106.25% of face value pursuant to the terms of the indenture governing the notes. The Company paid total proceeds of $16.2 million, which included the aggregate outstanding principal balance, the premium and the unpaid interest through closing and resulted in a loss on debt extinguishment of $1.3 million. </t>
  </si>
  <si>
    <t xml:space="preserve">Central Debt </t>
  </si>
  <si>
    <r>
      <t xml:space="preserve">As discussed in Note 2, the Company completed the acquisition of Central on August 6, 2013. As of December 31, 2013, Central had outstanding principal balances of </t>
    </r>
    <r>
      <rPr>
        <sz val="10"/>
        <color rgb="FF000000"/>
        <rFont val="Times New Roman"/>
        <family val="1"/>
      </rPr>
      <t>$2.2 million</t>
    </r>
    <r>
      <rPr>
        <sz val="10"/>
        <color theme="1"/>
        <rFont val="Inherit"/>
      </rPr>
      <t xml:space="preserve"> in various notes payable to finance companies secured by revenue equipment with due dates through May 2015. Additionally, at the closing of the Acquisition, the Company repaid a Central note payable to a bank secured by real estate with a due date of March 2016 including outstanding principal and unpaid interest of </t>
    </r>
    <r>
      <rPr>
        <sz val="10"/>
        <color rgb="FF000000"/>
        <rFont val="Times New Roman"/>
        <family val="1"/>
      </rPr>
      <t>$3.4 million</t>
    </r>
    <r>
      <rPr>
        <sz val="10"/>
        <color theme="1"/>
        <rFont val="Inherit"/>
      </rPr>
      <t>.</t>
    </r>
  </si>
  <si>
    <t>Central Credit Facilities</t>
  </si>
  <si>
    <r>
      <t xml:space="preserve">On November 22, 2011, Central entered into a loan agreement ("Central 2011 Agreement") with a bank to replace its then existing revolving line of credit . The Central 2011 Agreement provided a </t>
    </r>
    <r>
      <rPr>
        <sz val="10"/>
        <color rgb="FF000000"/>
        <rFont val="Times New Roman"/>
        <family val="1"/>
      </rPr>
      <t>$35.0 million</t>
    </r>
    <r>
      <rPr>
        <sz val="10"/>
        <color theme="1"/>
        <rFont val="Inherit"/>
      </rPr>
      <t xml:space="preserve"> revolving line of credit facility. Initial proceeds from the facility were used to repay and replace the previous line of credit. As of December 31, 2012, the balance outstanding on the line was </t>
    </r>
    <r>
      <rPr>
        <sz val="10"/>
        <color rgb="FF000000"/>
        <rFont val="Times New Roman"/>
        <family val="1"/>
      </rPr>
      <t>$2.5 million</t>
    </r>
    <r>
      <rPr>
        <sz val="10"/>
        <color theme="1"/>
        <rFont val="Inherit"/>
      </rPr>
      <t xml:space="preserve"> and the interest accrued at </t>
    </r>
    <r>
      <rPr>
        <sz val="10"/>
        <color rgb="FF000000"/>
        <rFont val="Times New Roman"/>
        <family val="1"/>
      </rPr>
      <t>2.56%</t>
    </r>
    <r>
      <rPr>
        <sz val="10"/>
        <color theme="1"/>
        <rFont val="Inherit"/>
      </rPr>
      <t xml:space="preserve"> based on the LIBOR rate plus </t>
    </r>
    <r>
      <rPr>
        <sz val="10"/>
        <color rgb="FF000000"/>
        <rFont val="Times New Roman"/>
        <family val="1"/>
      </rPr>
      <t>2.25%</t>
    </r>
    <r>
      <rPr>
        <sz val="10"/>
        <color theme="1"/>
        <rFont val="Inherit"/>
      </rPr>
      <t xml:space="preserve">. </t>
    </r>
  </si>
  <si>
    <r>
      <t xml:space="preserve">On March 8, 2013, Central entered into a credit agreement ("Central 2013 Agreement") to replace its then existing Central 2011 Agreement. The Central 2013 Agreement included a </t>
    </r>
    <r>
      <rPr>
        <sz val="10"/>
        <color rgb="FF000000"/>
        <rFont val="Times New Roman"/>
        <family val="1"/>
      </rPr>
      <t>$50.0 million</t>
    </r>
    <r>
      <rPr>
        <sz val="10"/>
        <color theme="1"/>
        <rFont val="Inherit"/>
      </rPr>
      <t xml:space="preserve"> revolving line of credit, subject to certain limits. </t>
    </r>
  </si>
  <si>
    <r>
      <t xml:space="preserve">The agreement also provided a </t>
    </r>
    <r>
      <rPr>
        <sz val="10"/>
        <color rgb="FF000000"/>
        <rFont val="Times New Roman"/>
        <family val="1"/>
      </rPr>
      <t>$16.0 million</t>
    </r>
    <r>
      <rPr>
        <sz val="10"/>
        <color theme="1"/>
        <rFont val="Inherit"/>
      </rPr>
      <t xml:space="preserve"> term loan, which included quarterly principal payments with a balloon payment of </t>
    </r>
    <r>
      <rPr>
        <sz val="10"/>
        <color rgb="FF000000"/>
        <rFont val="Times New Roman"/>
        <family val="1"/>
      </rPr>
      <t>30.0%</t>
    </r>
    <r>
      <rPr>
        <sz val="10"/>
        <color theme="1"/>
        <rFont val="Inherit"/>
      </rPr>
      <t xml:space="preserve">. The term loan accrued interest at the same rates as the revolving line of credit. </t>
    </r>
  </si>
  <si>
    <r>
      <t xml:space="preserve">As discussed in Note 2, in conjunction with the Acquisition on August 6, 2013, the Company repaid the outstanding principal, unpaid interest and bank fees associated with Central's revolving line of credit and term loan under the Central 2013 Agreement for aggregate payments of </t>
    </r>
    <r>
      <rPr>
        <sz val="10"/>
        <color rgb="FF000000"/>
        <rFont val="Times New Roman"/>
        <family val="1"/>
      </rPr>
      <t>$38.0 million</t>
    </r>
    <r>
      <rPr>
        <sz val="10"/>
        <color theme="1"/>
        <rFont val="Inherit"/>
      </rPr>
      <t xml:space="preserve">. </t>
    </r>
  </si>
  <si>
    <t>Debt Issuance and extinguishment costs</t>
  </si>
  <si>
    <r>
      <t xml:space="preserve">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balance of deferred loan costs was </t>
    </r>
    <r>
      <rPr>
        <sz val="10"/>
        <color rgb="FF000000"/>
        <rFont val="Inherit"/>
      </rPr>
      <t>$8.9 million</t>
    </r>
    <r>
      <rPr>
        <sz val="10"/>
        <color theme="1"/>
        <rFont val="Inherit"/>
      </rPr>
      <t xml:space="preserve"> and </t>
    </r>
    <r>
      <rPr>
        <sz val="10"/>
        <color rgb="FF000000"/>
        <rFont val="Inherit"/>
      </rPr>
      <t>$13.2 million</t>
    </r>
    <r>
      <rPr>
        <sz val="10"/>
        <color theme="1"/>
        <rFont val="Inherit"/>
      </rPr>
      <t xml:space="preserve">, respectively, and is reported in Other assets in the Company’s consolidated balance sheets. The repayment at the closing of the Acquisition resulted in a loss on debt extinguishment of $0.5 million during the third quarter of 2013, representing the write-off of the unamortized deferred financing fees associated with the Central 2013 Agreement. The replacement of Swift's 2012 Agreement resulted in a loss on debt extinguishment of </t>
    </r>
    <r>
      <rPr>
        <sz val="10"/>
        <color rgb="FF000000"/>
        <rFont val="Inherit"/>
      </rPr>
      <t>$5.0 million</t>
    </r>
    <r>
      <rPr>
        <sz val="10"/>
        <color theme="1"/>
        <rFont val="Inherit"/>
      </rPr>
      <t xml:space="preserve"> for the year ended </t>
    </r>
    <r>
      <rPr>
        <sz val="10"/>
        <color rgb="FF000000"/>
        <rFont val="Inherit"/>
      </rPr>
      <t>December 31, 2013</t>
    </r>
    <r>
      <rPr>
        <sz val="10"/>
        <color theme="1"/>
        <rFont val="Inherit"/>
      </rPr>
      <t xml:space="preserve">, representing the write-off of the unamortized original issue discount and deferred financing fees associated with the 2012 Agreement. </t>
    </r>
  </si>
  <si>
    <t>During 2012, the Company incurred $7.0 million of transaction costs related to both the 2012 Agreement and a related Amendment, excluding original issue discounts. Such costs were capitalized as deferred loan costs and are amortized over the terms of the debt instruments. Additionally, as noted above, the replacement of the then existing first lien term loan with the 2012 Agreement on March 6, 2012 resulted in a loss on debt extinguishment of $20.9 million, before tax, representing the write-off of the remaining $8.6 million and $12.3 million of the unamortized original issue discount and deferred financing fees, respectively, associated with the then existing first lien term loan in the first quarter of 2012.</t>
  </si>
  <si>
    <t>Capital Leases</t>
  </si>
  <si>
    <t>Leases [Abstract]</t>
  </si>
  <si>
    <r>
      <t xml:space="preserve">The Company leases certain revenue equipment under capital leases. The Company’s capital leases are typically structured with balloon payments at the end of the lease term equal to the residual value the Company is contracted to receive from certain equipment manufacturers upon sale or trade back to the manufacturers. The Company is obligated to pay the balloon payments at the end of the leased term whether or not it receives the proceeds of the contracted residual values from the respective manufacturers. Certain leases contain renewal or fixed price purchase options. As of </t>
    </r>
    <r>
      <rPr>
        <sz val="10"/>
        <color rgb="FF000000"/>
        <rFont val="Inherit"/>
      </rPr>
      <t>December 31, 2013</t>
    </r>
    <r>
      <rPr>
        <sz val="10"/>
        <color theme="1"/>
        <rFont val="Inherit"/>
      </rPr>
      <t xml:space="preserve"> and 2012 , the present value of obligations under capital leases totaled </t>
    </r>
    <r>
      <rPr>
        <sz val="10"/>
        <color rgb="FF000000"/>
        <rFont val="Inherit"/>
      </rPr>
      <t>$171.5 million</t>
    </r>
    <r>
      <rPr>
        <sz val="10"/>
        <color theme="1"/>
        <rFont val="Inherit"/>
      </rPr>
      <t xml:space="preserve"> and </t>
    </r>
    <r>
      <rPr>
        <sz val="10"/>
        <color rgb="FF000000"/>
        <rFont val="Inherit"/>
      </rPr>
      <t>$177.9 million</t>
    </r>
    <r>
      <rPr>
        <sz val="10"/>
        <color theme="1"/>
        <rFont val="Inherit"/>
      </rPr>
      <t xml:space="preserve">, of which the current portion was </t>
    </r>
    <r>
      <rPr>
        <sz val="10"/>
        <color rgb="FF000000"/>
        <rFont val="Inherit"/>
      </rPr>
      <t>$63.7 million</t>
    </r>
    <r>
      <rPr>
        <sz val="10"/>
        <color theme="1"/>
        <rFont val="Inherit"/>
      </rPr>
      <t xml:space="preserve"> and </t>
    </r>
    <r>
      <rPr>
        <sz val="10"/>
        <color rgb="FF000000"/>
        <rFont val="Inherit"/>
      </rPr>
      <t>$54.6 million</t>
    </r>
    <r>
      <rPr>
        <sz val="10"/>
        <color theme="1"/>
        <rFont val="Inherit"/>
      </rPr>
      <t xml:space="preserve">, respectively. The leases are collateralized by revenue equipment with a cost of </t>
    </r>
    <r>
      <rPr>
        <sz val="10"/>
        <color rgb="FF000000"/>
        <rFont val="Inherit"/>
      </rPr>
      <t>$325.2 million</t>
    </r>
    <r>
      <rPr>
        <sz val="10"/>
        <color theme="1"/>
        <rFont val="Inherit"/>
      </rPr>
      <t xml:space="preserve"> and accumulated amortization of </t>
    </r>
    <r>
      <rPr>
        <sz val="10"/>
        <color rgb="FF000000"/>
        <rFont val="Inherit"/>
      </rPr>
      <t>$89.0 million</t>
    </r>
    <r>
      <rPr>
        <sz val="10"/>
        <color theme="1"/>
        <rFont val="Inherit"/>
      </rPr>
      <t xml:space="preserve"> as of </t>
    </r>
    <r>
      <rPr>
        <sz val="10"/>
        <color rgb="FF000000"/>
        <rFont val="Inherit"/>
      </rPr>
      <t>December 31, 2013</t>
    </r>
    <r>
      <rPr>
        <sz val="10"/>
        <color theme="1"/>
        <rFont val="Inherit"/>
      </rPr>
      <t>. The amortization of the equipment under capital leases is included in depreciation and amortization expense in the Company’s consolidated statements of operations.</t>
    </r>
  </si>
  <si>
    <r>
      <t xml:space="preserve">The following is a schedule of the future minimum lease payments under capital leases together with the present value of the minimum lease payments as of </t>
    </r>
    <r>
      <rPr>
        <sz val="10"/>
        <color rgb="FF000000"/>
        <rFont val="Inherit"/>
      </rPr>
      <t>December 31, 2013</t>
    </r>
    <r>
      <rPr>
        <sz val="10"/>
        <color theme="1"/>
        <rFont val="Inherit"/>
      </rPr>
      <t xml:space="preserve"> (in thousands):</t>
    </r>
  </si>
  <si>
    <t>Total minimum lease payments</t>
  </si>
  <si>
    <t>Less: amount representing interest</t>
  </si>
  <si>
    <t>Present value of minimum lease payments</t>
  </si>
  <si>
    <t>Capital lease obligations, long-term</t>
  </si>
  <si>
    <t>Derivative Financial Instruments</t>
  </si>
  <si>
    <t>Derivative Instruments and Hedging Activities Disclosure [Abstract]</t>
  </si>
  <si>
    <t>The Company is exposed to certain risks relating to its ongoing business operations. The primary risk managed by using derivative instruments is interest rate risk. The Company’s strategy has generally been to use pay-fixed/receive-variable interest rate swaps to reduce the Company’s aggregate exposure to interest rate risk. Derivative instruments are not entered into for speculative purposes.</t>
  </si>
  <si>
    <r>
      <t xml:space="preserve">In April 2011, as contemplated by the then existing credit facility, the Company entered into </t>
    </r>
    <r>
      <rPr>
        <sz val="10"/>
        <color rgb="FF000000"/>
        <rFont val="Inherit"/>
      </rPr>
      <t>two</t>
    </r>
    <r>
      <rPr>
        <sz val="10"/>
        <color theme="1"/>
        <rFont val="Inherit"/>
      </rPr>
      <t xml:space="preserve"> forward-starting interest rate swap agreements with a notional amount of </t>
    </r>
    <r>
      <rPr>
        <sz val="10"/>
        <color rgb="FF000000"/>
        <rFont val="Inherit"/>
      </rPr>
      <t>$350.0 million</t>
    </r>
    <r>
      <rPr>
        <sz val="10"/>
        <color theme="1"/>
        <rFont val="Inherit"/>
      </rPr>
      <t xml:space="preserve">. These interest rate swaps were effective in </t>
    </r>
    <r>
      <rPr>
        <sz val="10"/>
        <color rgb="FF000000"/>
        <rFont val="Inherit"/>
      </rPr>
      <t>January 2013</t>
    </r>
    <r>
      <rPr>
        <sz val="10"/>
        <color theme="1"/>
        <rFont val="Inherit"/>
      </rPr>
      <t xml:space="preserve"> and have a maturity date of </t>
    </r>
    <r>
      <rPr>
        <sz val="10"/>
        <color rgb="FF000000"/>
        <rFont val="Inherit"/>
      </rPr>
      <t>July 2015</t>
    </r>
    <r>
      <rPr>
        <sz val="10"/>
        <color theme="1"/>
        <rFont val="Inherit"/>
      </rPr>
      <t xml:space="preserve">. On April 27, 2011 (“designation date”), the Company designated and qualified these interest rate swaps as cash flow hedges. Subsequent to the designation date, the effective portion of the changes in estimated fair value of the designated swaps was recorded in accumulated OCI and is thereafter recognized to derivative interest expense as the interest on the hedged debt affects earnings, which hedged interest accruals began in January 2013.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changes in fair value of the designated interest rate swaps </t>
    </r>
    <r>
      <rPr>
        <sz val="10"/>
        <color rgb="FF000000"/>
        <rFont val="Inherit"/>
      </rPr>
      <t>$0.1 million</t>
    </r>
    <r>
      <rPr>
        <sz val="10"/>
        <color theme="1"/>
        <rFont val="Inherit"/>
      </rPr>
      <t xml:space="preserve"> and </t>
    </r>
    <r>
      <rPr>
        <sz val="10"/>
        <color rgb="FF000000"/>
        <rFont val="Inherit"/>
      </rPr>
      <t>$1.6 million</t>
    </r>
    <r>
      <rPr>
        <sz val="10"/>
        <color theme="1"/>
        <rFont val="Inherit"/>
      </rPr>
      <t xml:space="preserve">, net-of-tax, respectively, were reflected in accumulated OCI. As of </t>
    </r>
    <r>
      <rPr>
        <sz val="10"/>
        <color rgb="FF000000"/>
        <rFont val="Inherit"/>
      </rPr>
      <t>December 31, 2013</t>
    </r>
    <r>
      <rPr>
        <sz val="10"/>
        <color theme="1"/>
        <rFont val="Inherit"/>
      </rPr>
      <t xml:space="preserve">, </t>
    </r>
    <r>
      <rPr>
        <sz val="10"/>
        <color rgb="FF000000"/>
        <rFont val="Inherit"/>
      </rPr>
      <t>$6.2 million</t>
    </r>
    <r>
      <rPr>
        <sz val="10"/>
        <color theme="1"/>
        <rFont val="Inherit"/>
      </rPr>
      <t xml:space="preserve"> of deferred losses on derivatives in accumulated OCI is expected to be reclassified to earnings within the next 12 months.</t>
    </r>
  </si>
  <si>
    <r>
      <t xml:space="preserve">The fair value of the interest rate swap liability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as $11.8 million and $13.4 million, net-of-tax, respectively. The fair values of the interest rate swaps are based on valuations provided by third parties, derivative pricing models, and credit spreads derived from the trading levels of the Company’s first lien term loan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fer to Note 23 below for further discussion of the Company’s estimated fair value methodology.</t>
    </r>
  </si>
  <si>
    <r>
      <t xml:space="preserve">As discussed in Note 12—Debt and Financing Transactions, on March 7, 2013, the Company entered into the 2013 Agreement replacing the 2012 Agreement dated March 6, 2012. Due to the incorporation of a new interest rate floor provision in the 2013 Agreement, the Company concluded as of February 28, 2013 the outstanding interest rate swaps would no longer be highly effective in achieving offsetting changes in cash flows related to the hedged interest payments. As a result, the Company de-designated the hedges as of February 28, 2013 (“de-designation date”). Beginning on March 1, 2013, the effective portion of the change in fair value of interest rate swaps prior to the change (i.e. amounts previously recorded in accumulated OCI) have been and will continue to be amortized as derivative interest expense over the period of the originally designated hedged interest payments through </t>
    </r>
    <r>
      <rPr>
        <sz val="10"/>
        <color rgb="FF000000"/>
        <rFont val="Inherit"/>
      </rPr>
      <t>July 2015</t>
    </r>
    <r>
      <rPr>
        <sz val="10"/>
        <color theme="1"/>
        <rFont val="Inherit"/>
      </rPr>
      <t>. Following the de-designation date, changes in fair value of the interest rate swaps are immediately recognized in the consolidated statements of operations as derivative interest expense.</t>
    </r>
  </si>
  <si>
    <t>Central Interest Rate Swap</t>
  </si>
  <si>
    <r>
      <t xml:space="preserve">In connection with the note payable to a bank due March 2016, Central entered into an interest rate swap agreement to manage its interest rate exposure. The interest rate swap agreement was designated as a cash flow hedge. The interest rate swap agreement reduced the effect of changes in interest rates on the floating rate associated with this note. As of December 31, 2012 the interest rate swap agreement had a notional principal amount of </t>
    </r>
    <r>
      <rPr>
        <sz val="10"/>
        <color rgb="FF000000"/>
        <rFont val="Inherit"/>
      </rPr>
      <t>$4.1 million</t>
    </r>
    <r>
      <rPr>
        <sz val="10"/>
        <color theme="1"/>
        <rFont val="Inherit"/>
      </rPr>
      <t xml:space="preserve">. The agreement effectively changed Central's interest rate exposure on this note to a fixed rate of </t>
    </r>
    <r>
      <rPr>
        <sz val="10"/>
        <color rgb="FF000000"/>
        <rFont val="Inherit"/>
      </rPr>
      <t>8.9 percent</t>
    </r>
    <r>
      <rPr>
        <sz val="10"/>
        <color theme="1"/>
        <rFont val="Inherit"/>
      </rPr>
      <t xml:space="preserve">. </t>
    </r>
  </si>
  <si>
    <r>
      <t xml:space="preserve">In conjunction with the Acquisition on August 6, 2013, the Company repaid </t>
    </r>
    <r>
      <rPr>
        <sz val="10"/>
        <color rgb="FF000000"/>
        <rFont val="Inherit"/>
      </rPr>
      <t>$0.3 million</t>
    </r>
    <r>
      <rPr>
        <sz val="10"/>
        <color theme="1"/>
        <rFont val="Inherit"/>
      </rPr>
      <t xml:space="preserve"> to terminate Central's interest rate swap agreements.</t>
    </r>
  </si>
  <si>
    <t>The following table presents the consolidated changes in fair value, pre-tax of derivatives designated as cash flow hedges had on accumulated OCI and earnings (in thousands): </t>
  </si>
  <si>
    <t>Amount of loss recognized in OCI on derivatives (effective portion)</t>
  </si>
  <si>
    <t>Amount of loss reclassified from accumulated OCI into income as “Derivative interest expense” (effective portion)</t>
  </si>
  <si>
    <t>(3,143</t>
  </si>
  <si>
    <t>(5,101</t>
  </si>
  <si>
    <t>(15,057</t>
  </si>
  <si>
    <t>The following tables presents information about pre-tax gains and losses recognized in earnings on the Company’s interest rate derivative contracts that were de-designated on February 28, 2013 as hedging instruments under ASC Topic 815, is as follows (in thousands): </t>
  </si>
  <si>
    <t>Amount of loss recognized in income as “Derivative interest expense”</t>
  </si>
  <si>
    <t>(709</t>
  </si>
  <si>
    <t>Commitments</t>
  </si>
  <si>
    <t>Commitments and Contingencies Disclosure [Abstract]</t>
  </si>
  <si>
    <t>Operating leases (as lessee)</t>
  </si>
  <si>
    <r>
      <t xml:space="preserve">The Company leases various revenue equipment and terminal facilities under operating leases. The revenue equipment leases generally include a purchase option exercisable at the completion of the lease. Rent expense related to our operating leases was $175.2 million, $144.6 million and $118.8 million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2011, respectively. </t>
    </r>
  </si>
  <si>
    <r>
      <t xml:space="preserve">As of </t>
    </r>
    <r>
      <rPr>
        <sz val="10"/>
        <color rgb="FF000000"/>
        <rFont val="Inherit"/>
      </rPr>
      <t>December 31, 2013</t>
    </r>
    <r>
      <rPr>
        <sz val="10"/>
        <color theme="1"/>
        <rFont val="Inherit"/>
      </rPr>
      <t>, the future minimum lease payments under noncancelable operating leases were as follows (in thousands):</t>
    </r>
  </si>
  <si>
    <t xml:space="preserve">Thereafter </t>
  </si>
  <si>
    <t xml:space="preserve">Future minimum lease payments used in determining lease classification represent the minimum rental payments called for over the lease term, inclusive of residual value guarantees and amounts that would be required to be paid, if any, by the Company upon default for leases containing subjective acceleration or cross default clauses. </t>
  </si>
  <si>
    <t>Operating leases (as lessor)</t>
  </si>
  <si>
    <r>
      <t xml:space="preserve">The Company’s wholly-owned financing subsidiaries leases revenue equipment to the Company’s owner-operators under operating leases. As of </t>
    </r>
    <r>
      <rPr>
        <sz val="10"/>
        <color rgb="FF000000"/>
        <rFont val="Inherit"/>
      </rPr>
      <t>December 31, 2013</t>
    </r>
    <r>
      <rPr>
        <sz val="10"/>
        <color theme="1"/>
        <rFont val="Inherit"/>
      </rPr>
      <t>, the annual future minimum lease payments receivable under operating leases were as follows (in thousands):</t>
    </r>
  </si>
  <si>
    <t xml:space="preserve">Future minimum lease payments receivable used in determining lease classification represent the minimum rental payments called for over the lease term, inclusive of residual value guarantees and amounts that would be required to be paid to the Company upon default for leases containing subjective acceleration or cross default clauses. </t>
  </si>
  <si>
    <t>In the normal course of business, some owner-operators default on their leases with the Company. The Company normally re-leases the equipment to other owner-operators, shortly thereafter. As a result, the future lease payments are reflective of payments from original leases as well as the subsequent re-leases.</t>
  </si>
  <si>
    <t>Purchase commitments</t>
  </si>
  <si>
    <r>
      <t xml:space="preserve">As of </t>
    </r>
    <r>
      <rPr>
        <sz val="10"/>
        <color rgb="FF000000"/>
        <rFont val="Inherit"/>
      </rPr>
      <t>December 31, 2013</t>
    </r>
    <r>
      <rPr>
        <sz val="10"/>
        <color theme="1"/>
        <rFont val="Inherit"/>
      </rPr>
      <t xml:space="preserve">, the Company had commitments outstanding to acquire revenue equipment in 2014 for approximately $542.6 million. The Company generally has the option to cancel tractor purchase orders with 60 days to 90 days day notice prior to the scheduled production, although the notice period has lapsed for approximately 29.0% of the commitments outstanding as of </t>
    </r>
    <r>
      <rPr>
        <sz val="10"/>
        <color rgb="FF000000"/>
        <rFont val="Inherit"/>
      </rPr>
      <t>December 31, 2013</t>
    </r>
    <r>
      <rPr>
        <sz val="10"/>
        <color theme="1"/>
        <rFont val="Inherit"/>
      </rPr>
      <t>. These purchases are expected to be financed by the combination of operating leases, capital leases, debt, proceeds from sales of existing equipment and cash flows from operations.</t>
    </r>
  </si>
  <si>
    <r>
      <t xml:space="preserve">As of </t>
    </r>
    <r>
      <rPr>
        <sz val="10"/>
        <color rgb="FF000000"/>
        <rFont val="Inherit"/>
      </rPr>
      <t>December 31, 2013</t>
    </r>
    <r>
      <rPr>
        <sz val="10"/>
        <color theme="1"/>
        <rFont val="Inherit"/>
      </rPr>
      <t>, we have outstanding purchase commitments of approximately $18.0 million for fuel, facilities, and non-revenue equipment. Factors such as costs and opportunities for future terminal expansions may change the amount of such expenditures.</t>
    </r>
  </si>
  <si>
    <t>Contingencies</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t>
  </si>
  <si>
    <t>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2004 owner-operator class action litigation</t>
  </si>
  <si>
    <r>
      <t xml:space="preserve">On </t>
    </r>
    <r>
      <rPr>
        <sz val="10"/>
        <color rgb="FF000000"/>
        <rFont val="Times New Roman"/>
        <family val="1"/>
      </rPr>
      <t>January 30, 2004</t>
    </r>
    <r>
      <rPr>
        <sz val="10"/>
        <color theme="1"/>
        <rFont val="Inherit"/>
      </rPr>
      <t xml:space="preserve">, a class action lawsuit was filed by </t>
    </r>
    <r>
      <rPr>
        <sz val="10"/>
        <color rgb="FF000000"/>
        <rFont val="Times New Roman"/>
        <family val="1"/>
      </rPr>
      <t>Leonel Garza</t>
    </r>
    <r>
      <rPr>
        <sz val="10"/>
        <color theme="1"/>
        <rFont val="Inherit"/>
      </rPr>
      <t xml:space="preserve"> on behalf of himself and all similarly situated persons against Swift Transportation: Garza vs. Swift Transportation Co., Inc., Case No. CV7-472, or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 month period under a one 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The Company intends to continue to pursue all available appellate relief supported by the record, which the Company believes demonstrates that the class is improperly certified and, further, that the claims raised have no merit. The Company retains all of its defenses against liability and damages. The final disposition of this case and the impact of such final disposition cannot be determined at this time.</t>
    </r>
  </si>
  <si>
    <t>Owner-operator misclassification class action litigation</t>
  </si>
  <si>
    <r>
      <t xml:space="preserve">On </t>
    </r>
    <r>
      <rPr>
        <sz val="10"/>
        <color rgb="FF000000"/>
        <rFont val="Times New Roman"/>
        <family val="1"/>
      </rPr>
      <t>December 22, 2009</t>
    </r>
    <r>
      <rPr>
        <sz val="10"/>
        <color theme="1"/>
        <rFont val="Inherit"/>
      </rPr>
      <t xml:space="preserve">, a class action lawsuit was filed against Swift Transportation and IEL: </t>
    </r>
    <r>
      <rPr>
        <sz val="10"/>
        <color rgb="FF000000"/>
        <rFont val="Times New Roman"/>
        <family val="1"/>
      </rPr>
      <t>John Doe 1 and Joseph Sheer</t>
    </r>
    <r>
      <rPr>
        <sz val="10"/>
        <color theme="1"/>
        <rFont val="Inherit"/>
      </rPr>
      <t xml:space="preserve"> v. Swift Transportation Co., Inc., and Interstate Equipment Leasing, Inc., Jerry Moyes, and Chad Killebrew, Case No. 9-CIV-10376 filed in the United States District Court for the Southern District of New York, or the Sheer Complaint. The putative class involves owner-operators alleging that Swift Transportation misclassified owner-operators as independent contractors in violation of the federal Fair Labor Standards Act, or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200 other current or former owner-operators have joined this lawsuit. Upon Swift’s motion, the matter has been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court further denied plaintiff’s motion for preliminary injunction and motion for conditional class certification. The Court also denied plaintiff’s request to arbitrate the matter as a class. The plaintiff filed a petition for a writ of mandamus asking that the District Court’s order be vacated. On July 27, 2011, the court denied the plaintiff’s petition for writ of mandamus and the plaintiff’s filed another request for interlocutory appeal and remanded the matter back to the District Court for further determination. On December 9, 2011, the court permitted the plaintiffs to proceed with their interlocutory appeal. The Company intends to vigorously defend against any proceedings and is appealing the decision of the appellate court to the U.S. Supreme Court. The final disposition of this case and the impact of such final disposition cannot be determined at this time.</t>
    </r>
  </si>
  <si>
    <t>California wage, meal and rest employee class action</t>
  </si>
  <si>
    <r>
      <t xml:space="preserve">On </t>
    </r>
    <r>
      <rPr>
        <sz val="10"/>
        <color rgb="FF000000"/>
        <rFont val="Times New Roman"/>
        <family val="1"/>
      </rPr>
      <t>March 22, 2010</t>
    </r>
    <r>
      <rPr>
        <sz val="10"/>
        <color theme="1"/>
        <rFont val="Inherit"/>
      </rPr>
      <t xml:space="preserve">, a class action lawsuit was filed by </t>
    </r>
    <r>
      <rPr>
        <sz val="10"/>
        <color rgb="FF000000"/>
        <rFont val="Times New Roman"/>
        <family val="1"/>
      </rPr>
      <t>John Burnell</t>
    </r>
    <r>
      <rPr>
        <sz val="10"/>
        <color theme="1"/>
        <rFont val="Inherit"/>
      </rPr>
      <t xml:space="preserve">, individually and on behalf of all other similarly situated persons against Swift Transportation: </t>
    </r>
    <r>
      <rPr>
        <sz val="10"/>
        <color rgb="FF000000"/>
        <rFont val="Times New Roman"/>
        <family val="1"/>
      </rPr>
      <t>John Burnell</t>
    </r>
    <r>
      <rPr>
        <sz val="10"/>
        <color theme="1"/>
        <rFont val="Inherit"/>
      </rPr>
      <t xml:space="preserve"> and all others similarly situated v. Swift Transportation Co., Inc. , Case No. CIVDS 1004377 filed in the Superior Court of the State of California, for the County of San Bernardino, or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The Burnell Complaint was subject to a stay of proceedings pending determination of similar issues in a case unrelated to Swift, Brinker v Hohnbaum, which was then pending before the California Supreme Court. A ruling was entered in the Brinker matter and in August 2012 the stay in the Burnell Complaint was lifted.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S. District Court for the Central District of California granted the Company's motion for judgment on the pleadings and dismissed plaintiff's claims that are based on alleged violations of meal and rest periods set forth in the California Labor Code.</t>
    </r>
  </si>
  <si>
    <t>On April 5, 2012, the Company was served with an additional class action complaint alleging facts similar to those as set forth in the Burnell Complaint. This new class action is James R. Rudsell, on behalf of himself and all others similarly situated v. Swift Transportation Co. of Arizona, LLC and Swift Transportation Company, Case No. CIVDS 1200255, in the Superior Court of California for the County of San Bernardino, or the Rudsell Complaint. The Rudsell matter has been stayed pending a resolution in Burnell v Swift. Any claims related to orientation pay in the Rudsell matter have been subsumed within the Montalvo v. Swift class action matter (discussed below).</t>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in both matters as well as the merits of these matters should the classes be certified. The final disposition of both cases and the impact of such final dispositions of these cases cannot be determined at this time.</t>
  </si>
  <si>
    <t>California and Oregon minimum wage class action</t>
  </si>
  <si>
    <r>
      <t xml:space="preserve">On </t>
    </r>
    <r>
      <rPr>
        <sz val="10"/>
        <color rgb="FF000000"/>
        <rFont val="Times New Roman"/>
        <family val="1"/>
      </rPr>
      <t>July 12, 2011</t>
    </r>
    <r>
      <rPr>
        <sz val="10"/>
        <color theme="1"/>
        <rFont val="Inherit"/>
      </rPr>
      <t xml:space="preserve">, a class action lawsuit was filed by </t>
    </r>
    <r>
      <rPr>
        <sz val="10"/>
        <color rgb="FF000000"/>
        <rFont val="Times New Roman"/>
        <family val="1"/>
      </rPr>
      <t>Simona Montalvo</t>
    </r>
    <r>
      <rPr>
        <sz val="10"/>
        <color theme="1"/>
        <rFont val="Inherit"/>
      </rPr>
      <t xml:space="preserve"> on behalf of herself and all similarly situated persons against Swift Transportation: Montalvo et al. v. Swift Transportation Corporation d/b/a ST Swift Transportation Corporation in the Superior Court of California, County of San Diego, or the Montalvo Complaint. The Montalvo Complaint was removed to federal court on August 15, 2011, case number 3-11-CV-1827-L. Upon petition by plaintiffs, the matter was remanded to state court and the Company filed an appeal to this remand, which appeal has been denied. The putative class includes employees alleging that candidates for employment within the four year statutory period in California were not paid the state mandated minimum wage during their orientation phase. On July 29, 2013, the court certified the class. The Company is appealing the class certification and the remand to state court.</t>
    </r>
  </si>
  <si>
    <t>The issue of class certification in the Montalvo Complaint remains subject to appeal and must first be resolved before the court will address the merits of the case, and we retain all of our defenses against liability and damages pending a determination of class certification. The Company intends to vigorously defend against certification of the class as well as the merits of this matter should the class be certified. The final disposition of this case and the impact of such final disposition of this case cannot be determined at this time.</t>
  </si>
  <si>
    <t>Washington overtime class action</t>
  </si>
  <si>
    <r>
      <t xml:space="preserve">On </t>
    </r>
    <r>
      <rPr>
        <sz val="10"/>
        <color rgb="FF000000"/>
        <rFont val="Times New Roman"/>
        <family val="1"/>
      </rPr>
      <t>September 9, 2011</t>
    </r>
    <r>
      <rPr>
        <sz val="10"/>
        <color theme="1"/>
        <rFont val="Inherit"/>
      </rPr>
      <t xml:space="preserve">, a class action lawsuit was filed by </t>
    </r>
    <r>
      <rPr>
        <sz val="10"/>
        <color rgb="FF000000"/>
        <rFont val="Times New Roman"/>
        <family val="1"/>
      </rPr>
      <t>Troy Slack</t>
    </r>
    <r>
      <rPr>
        <sz val="10"/>
        <color theme="1"/>
        <rFont val="Inherit"/>
      </rPr>
      <t xml:space="preserve"> on behalf of himself and all similarly situated persons against Swift Transportation: Troy Slack, et al v. Swift Transportation Co. of Arizona, LLC and Swift Transportation Corporation in the State Court of Washington, Pierce County, or the Slack Complaint. The Slack Complaint was removed to federal court on October 12, 2011, case number 11-2-114380. The putative class includes all current and former Washington State based employee drivers during the three year statutory period alleging that they were not paid overtime in accordance with Washington State law and that they were not properly paid for meals and rest periods. On November 23, 2013 the court entered an order on plaintiffs' motion to certify the class. The court only certified the class as it pertains to dedicated route drivers and did not certify any other class or claims including any class related to over the road drivers (“OTR Drivers”). The court also further limited the class of dedicated drivers to only those dedicated drivers that either begin or end their shift in the state of Washington and therefore is a Washington "based" employee. Swift is appealing the limited certification of the Washington dedicated drivers.</t>
    </r>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as well as the merits of these matters should the class be certified. The final disposition of this case and the impact of such final disposition of this case cannot be determined at this time.</t>
  </si>
  <si>
    <t>Virginia FCRA class action</t>
  </si>
  <si>
    <r>
      <t xml:space="preserve">On </t>
    </r>
    <r>
      <rPr>
        <sz val="10"/>
        <color rgb="FF000000"/>
        <rFont val="Times New Roman"/>
        <family val="1"/>
      </rPr>
      <t>July 23, 2013</t>
    </r>
    <r>
      <rPr>
        <sz val="10"/>
        <color theme="1"/>
        <rFont val="Inherit"/>
      </rPr>
      <t xml:space="preserve">, a class action lawsuit was filed by </t>
    </r>
    <r>
      <rPr>
        <sz val="10"/>
        <color rgb="FF000000"/>
        <rFont val="Times New Roman"/>
        <family val="1"/>
      </rPr>
      <t xml:space="preserve">James Ellis III </t>
    </r>
    <r>
      <rPr>
        <sz val="10"/>
        <color theme="1"/>
        <rFont val="Inherit"/>
      </rPr>
      <t>on behalf of himself and all similarly situated persons against Swift Transportation of Arizona, LLC; James Ellis III v. Swift Transportation of Arizona, LLC (“Swift Arizona”) in the United States District Court, Eastern District of Virginia, Civil Action No. 3:13-CV-00473-JAG, or the Ellis Complaint. Mr. Ellis, an applicant for a driver position, has alleged that the Swift’s disclosures regarding criminal background checks did not comply with the Fair Credit Reporting Act (“FCRA”). The class action seeks to certify the FCRA claims as a class action, and in that regard Mr. Ellis is seeking to represent a class of applicants from North Carolina, South Carolina, Virginia, Maryland, and West Virginia over the five year period preceding the filing. Swift has answered the complaint denying the allegations including the allegations that a class should be certified. On February 5, 2014, the plaintiff's filed a motion for leave to file a first amended complaint to add plaintiff representatives and expand the class from the original five states to a nationwide class. A mediation is scheduled for February 26, 2014. This claim is covered by Swift's employment practices and liability insurance.</t>
    </r>
  </si>
  <si>
    <t>The issue of class certification must first be resolved before the court will address the merits of the case, and we retain all of our defenses against liability and damages pending a determination of class certification. Swift Arizona intends to vigorously defend certification of the class as well as the merits of these matters should the class be certified. The final disposition of this case and the impact of such final disposition of this case cannot be determined at this time. Central has filed a petition with the court to compel arbitration.</t>
  </si>
  <si>
    <t>Utah minimum wage collective action</t>
  </si>
  <si>
    <r>
      <t xml:space="preserve">On </t>
    </r>
    <r>
      <rPr>
        <sz val="10"/>
        <color rgb="FF000000"/>
        <rFont val="Times New Roman"/>
        <family val="1"/>
      </rPr>
      <t>October 8, 2013</t>
    </r>
    <r>
      <rPr>
        <sz val="10"/>
        <color theme="1"/>
        <rFont val="Inherit"/>
      </rPr>
      <t xml:space="preserve">, a collective action lawsuit was filed by </t>
    </r>
    <r>
      <rPr>
        <sz val="10"/>
        <color rgb="FF000000"/>
        <rFont val="Times New Roman"/>
        <family val="1"/>
      </rPr>
      <t>Jacob Roberts</t>
    </r>
    <r>
      <rPr>
        <sz val="10"/>
        <color theme="1"/>
        <rFont val="Inherit"/>
      </rPr>
      <t xml:space="preserve"> on behalf of himself and all similarly situated persons against Central Refrigerated Service, Inc., Jon Isaacson, Bob Baer and John Does 1-10 (“CRS”): Jacob Roberts and Collective Action Plaintiffs John Does 1-10 v. Central Refrigerated Service, Inc., Jon Isaacson, Bob Baer and John Does 1-10 in the United States District Court for the District of Utah, Case No. 2;13-ev-00911-EJF, or the Roberts Complaint. The putative nationwide class includes employees alleging that candidates for employment within the three year statutory period in Utah were not paid proper compensation pursuant to the FLSA, specifically that the putative collective action plaintiffs were not paid the state mandated minimum wage for orientation, travel, and training. </t>
    </r>
  </si>
  <si>
    <t>The issue of collective action certification in the Roberts Complaint must first be resolved before the court will address the merits of the case, and we retain all of our defenses against liability and damages pending a determination of collective action certification. Central intends to vigorously defend against collective action certification as well as the merits of this matter should the collective action be certified. The final disposition of this case and the impact of such final disposition of this case cannot be determined at this time.</t>
  </si>
  <si>
    <t>Collective and Individual Arbitration</t>
  </si>
  <si>
    <r>
      <t xml:space="preserve">On </t>
    </r>
    <r>
      <rPr>
        <sz val="10"/>
        <color rgb="FF000000"/>
        <rFont val="Times New Roman"/>
        <family val="1"/>
      </rPr>
      <t>June 1, 2012</t>
    </r>
    <r>
      <rPr>
        <sz val="10"/>
        <color theme="1"/>
        <rFont val="Inherit"/>
      </rPr>
      <t xml:space="preserve">, a collective and class action complaint was filed by </t>
    </r>
    <r>
      <rPr>
        <sz val="10"/>
        <color rgb="FF000000"/>
        <rFont val="Times New Roman"/>
        <family val="1"/>
      </rPr>
      <t>Gabriel Cilluffo, Kevin Shire and Bryan Ratterree</t>
    </r>
    <r>
      <rPr>
        <sz val="10"/>
        <color theme="1"/>
        <rFont val="Inherit"/>
      </rPr>
      <t xml:space="preserve"> individually and on behalf of themselves and all similarly situated persons against Central Refrigerated Services, Inc., Central Leasing, Inc., Jon Isaacson, and Jerry Moyes (“Central”): Gabriel Cilluffo, Kevin Shire and Bryan Ratterree individually and on behalf themselves and all similarly situated persons v. Central Refrigerated Services, Inc., Central Leasing, Inc., Jon Isaacson, and Jerry Moyes in the United States District Court for the Central District of California, Case No. ED CV 12-00886, or the Cilluffo Complaint. The putative class involves owner-operators alleging that Central misclassified owner-operators as independent contractors in violation of the FLSA, and that such owner-operators should be considered employees. The lawsuit also raises a claim of forced labor and state law contractual claims. On September 24, 2012, the California District Court ordered that FLSA claim proceed to collective arbitration under the Utah Uniform Arbitration Act (“UUAA”) and not the Federal Arbitration Act (“FAA”). The September 24, 2012 order directed the arbitrator to determine the validity of proceeding as a collective arbitration under the UAA, and then if the arbitrator determines that such collective action is permitted, then the arbitrator is to consider the plaintiff’s FLSA claim. On November 8, 2012, the California District Court entered a clarification order clarifying that the plaintiff’s FLSA claim was to proceed to collective arbitration under the UUAA, but the plaintiff’s forced labor claim and state law contractual claims were to proceed as individual arbitrations for those plaintiffs seeking to pursue those specific claims. Central filed a motion for reconsideration and a motion for interlocutory appeal of the California District Court’s orders, both of which were denied and the claims are proceeding to collective and individual arbitration as originally ordered. On December 9, 2013 the arbitrator determined that the issue of misclassification as it relates to the FLSA will proceed as a collective arbitration, however the plaintiff's forced labor claim and state law claims of contractual misrepresentation and breach of contract must proceed on an individual arbitration basis and not as a class.</t>
    </r>
  </si>
  <si>
    <t>Central intends to vigorously defend collective arbitration in the Cilluffo Complaint as well as the merits of the FLSA claim and any individual arbitration matters that are filed and proceed on the forced labor and state contract law claims. The final disposition of this case and the impact of such final disposition of this case cannot be determined at this time.</t>
  </si>
  <si>
    <t>California minimum wage class action</t>
  </si>
  <si>
    <t>On November 7, 2013, a class action lawsuit was filed by Jorge Calix on behalf of himself and all similarly situated persons against Central Refrigerated Service, Inc.: Calix et al. v. Central Refrigerated Service, Inc. (“Central”) in the Superior Court of California, County of San Bernadino, or the Calix Complaint. The putative class includes employees alleging that candidates for employment within the four year statutory period in California were not paid the state mandated minimum wage during their orientation phase. On December 13, 2013, Central filed an answer denying the allegations.</t>
  </si>
  <si>
    <t>The issue of class certification in the Calix Complaint remains subject to appeal and must first be resolved before the court will address the merits of the case, and we retain all of our defenses against liability and damages pending a determination of class certification. Central intends to vigorously defend against certification of the class as well as the merits of this matter should the class be certified. The final disposition of this case and the impact of such final disposition of this case cannot be determined at this time.</t>
  </si>
  <si>
    <t>Environmental notice</t>
  </si>
  <si>
    <r>
      <t xml:space="preserve">On </t>
    </r>
    <r>
      <rPr>
        <sz val="10"/>
        <color rgb="FF000000"/>
        <rFont val="Times New Roman"/>
        <family val="1"/>
      </rPr>
      <t>April 17, 2009</t>
    </r>
    <r>
      <rPr>
        <sz val="10"/>
        <color theme="1"/>
        <rFont val="Inherit"/>
      </rPr>
      <t xml:space="preserve">, the Company received a notice from the </t>
    </r>
    <r>
      <rPr>
        <sz val="10"/>
        <color rgb="FF000000"/>
        <rFont val="Times New Roman"/>
        <family val="1"/>
      </rPr>
      <t>Lower Willamette Group</t>
    </r>
    <r>
      <rPr>
        <sz val="10"/>
        <color theme="1"/>
        <rFont val="Inherit"/>
      </rPr>
      <t xml:space="preserve">, or LWG, advising that there are a total of </t>
    </r>
    <r>
      <rPr>
        <sz val="10"/>
        <color rgb="FF000000"/>
        <rFont val="Times New Roman"/>
        <family val="1"/>
      </rPr>
      <t>250</t>
    </r>
    <r>
      <rPr>
        <sz val="10"/>
        <color theme="1"/>
        <rFont val="Inherit"/>
      </rPr>
      <t xml:space="preserve"> potentially responsible parties, or PRPs, with respect to alleged environmental contamination of the Lower Willamette River in Portland, Oregon designated as the Portland Harbor Superfund site, or the Site, and that as a previous landowner at the Site the Company has been asked to join a group of 60 PRPs and proportionately contribute to (i) reimbursement of funds expended by LWG to investigate environmental contamination at the Site and (ii)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the Company believes our potential proportionate exposure to be minimal and not material. No formal complaint has been filed in this matter. The Company’s pollution liability insurer has been notified of this potential claim. The Company does not believe the outcome of this matter is likely to have a material adverse effect on Swift. However, the final disposition of this matter and the impact of such final disposition cannot be determined at this time.</t>
    </r>
  </si>
  <si>
    <t>2013 environmental incident</t>
  </si>
  <si>
    <r>
      <t xml:space="preserve">On </t>
    </r>
    <r>
      <rPr>
        <sz val="10"/>
        <color rgb="FF000000"/>
        <rFont val="Times New Roman"/>
        <family val="1"/>
      </rPr>
      <t>May 14, 2013</t>
    </r>
    <r>
      <rPr>
        <sz val="10"/>
        <color theme="1"/>
        <rFont val="Inherit"/>
      </rPr>
      <t xml:space="preserve">, a Swift Transportation tractor and trailer was involved in an accident in Bridgeport, California that resulted in fuel and other liquid components being released into the ground and a nearby stream. Based on soil and water testing of the impacted area, the Company expects the range of cost to remediate this release is </t>
    </r>
    <r>
      <rPr>
        <sz val="10"/>
        <color rgb="FF000000"/>
        <rFont val="Times New Roman"/>
        <family val="1"/>
      </rPr>
      <t>$300 thousand</t>
    </r>
    <r>
      <rPr>
        <sz val="10"/>
        <color theme="1"/>
        <rFont val="Inherit"/>
      </rPr>
      <t xml:space="preserve"> to </t>
    </r>
    <r>
      <rPr>
        <sz val="10"/>
        <color rgb="FF000000"/>
        <rFont val="Times New Roman"/>
        <family val="1"/>
      </rPr>
      <t>$500 thousand</t>
    </r>
    <r>
      <rPr>
        <sz val="10"/>
        <color theme="1"/>
        <rFont val="Inherit"/>
      </rPr>
      <t>.</t>
    </r>
  </si>
  <si>
    <t>Other environmental</t>
  </si>
  <si>
    <r>
      <t xml:space="preserve">Our tractors and trailers are involved in motor vehicle accidents, experience damage, mechanical failures and cargo issues as an incidental part of our normal ordinary course of operations.  From time to time these matters result in the discharge of diesel fuel, motor oil or other hazardous materials into the environment.  Depending on local regulations and who is determined to be at fault, we are sometimes responsible for the clean-up costs of these discharges.  As of December 31, 2013, we estimate our total legal liability for all such clean-up and remediation costs to be approximately </t>
    </r>
    <r>
      <rPr>
        <sz val="10"/>
        <color rgb="FF000000"/>
        <rFont val="Times New Roman"/>
        <family val="1"/>
      </rPr>
      <t>$600 thousand</t>
    </r>
    <r>
      <rPr>
        <sz val="10"/>
        <color theme="1"/>
        <rFont val="Inherit"/>
      </rPr>
      <t xml:space="preserve"> in the aggregate for all current and prior years claims.</t>
    </r>
  </si>
  <si>
    <t>Stockholders' Equity</t>
  </si>
  <si>
    <t>Equity [Abstract]</t>
  </si>
  <si>
    <t>Common Stock</t>
  </si>
  <si>
    <t>Immediately prior to the IPO in December 2010, Swift Corporation merged with and into Swift Transportation Company, the registrant, with Swift Transportation Company surviving as a Delaware corporation. In the merger, all of the outstanding common stock of Swift Corporation was converted into shares of Swift Transportation Company Class B common stock on a one-for-one basis, and all outstanding stock options of Swift Corporation were converted into options to purchase shares of Class A common stock of Swift Transportation Company. All outstanding Class B shares are held by Jerry Moyes directly or indirectly through various Moyes Affiliates.</t>
  </si>
  <si>
    <t>The holders of Class A common stock are entitled to one vote per share and the holders of Class B common stock are entitled to two votes per share on any matter to be voted on by the stockholders. Holders of Class A and Class B common stock vote together as a single class on all matters submitted to a vote of stockholders, unless otherwise required by law and except a separate vote of each class will be required for: a) any merger or consolidation in which holders of shares of Class A common stock receive consideration that is not identical to holders of shares of Class B common stock; b) any amendment of Swift Transportation Company’s amended and restated certificate of incorporation or amended and restated bylaws that alters the relative rights of its common stockholders; and c) any increase in the authorized number of shares of Class B common stock or the issuance of shares of Class B common stock, other than such increase or issuance required to effect a stock split, stock dividend, or recapitalization pro rata with any increase or issuance of Class A common stock.</t>
  </si>
  <si>
    <t>On December 31, 2013, the Moyes affiliates converted 53,298 shares of Class B common stock into Class A common stock on a one-for-one basis. On March 12, 2012, the Moyes affiliates converted 1,068,224 shares of Class B common stock into 1,068,224 shares of Class A common stock on a one-for-one basis. During December 2011, Cactus Holding Company II, LLC, an entity controlled by Mr. Moyes, converted 6,553,253 shares of Class B common stock into 6,553,253 shares of Class A common stock on a one-for-one basis. The shares were converted in connection with a pledge of securities to support a personal loan arrangement entered into by Cactus Holding Company II, LLC and related to Mr. Moyes.</t>
  </si>
  <si>
    <t>2007 Stock Plan</t>
  </si>
  <si>
    <t>Description of plan- General terms</t>
  </si>
  <si>
    <t xml:space="preserve">The Company’s 2007 Omnibus Incentive Plan, as amended and restated (the “2007 Plan”), is stockholder approved and permits the payment of cash incentive compensation and authorizes the granting of Stock Options, Stock Appreciation Rights, Restricted Stock or Restricted Stock Units, Performance Shares or Performance Share Units, Cash-Based Awards and Stock-Based Awards (each as defined in the 2007 Plan with reference to Shares) to its employees and non-employee directors for up to 12 million shares of Class A common stock. As of December 31, 2013, the aggregate number of shares remaining available for issuance pursuant to the 2007 Plan was 5.6 million. </t>
  </si>
  <si>
    <t xml:space="preserve">Compensation expense related to awards under the 2007 Plan is recognized based on the number of awards expected to vest, which represents the awards granted less expected forfeitures over the life of the award, as estimated at the date of grant. Compensation expense is recorded for all stock options expected to vest based on the amortization of the fair value at the date of grant on a graded vesting attribution model basis primarily over the vesting period of the options. Unless a material deviation from the assumed forfeiture rate is observed during the term in which the awards are expensed, any adjustment necessary to reflect differences in actual experience is recognized in the period the award becomes payable or exercisable. </t>
  </si>
  <si>
    <t xml:space="preserve">Compensation expense related to awards under the 2007 Plan is principally related to the issuance of stock options and restricted stock awards. </t>
  </si>
  <si>
    <t>Compensation expense related to stock-based compensation</t>
  </si>
  <si>
    <t>The components of compensation expense related to stock-based compensation were as follows (in thousands):</t>
  </si>
  <si>
    <t>Year Ended December 31,</t>
  </si>
  <si>
    <t>Stock options</t>
  </si>
  <si>
    <t>Restricted stock awards and restricted stock units</t>
  </si>
  <si>
    <t>Performance Shares</t>
  </si>
  <si>
    <t>Total compensation expenses</t>
  </si>
  <si>
    <t>Income tax benefit</t>
  </si>
  <si>
    <t>All stock-based compensation expense is recorded in salaries, wages and employee benefits expense in the Company’s consolidated statements of operations.</t>
  </si>
  <si>
    <t>During 2010, the Company repriced approximately 4.3 million outstanding options whose exercise price was above the IPO price to the IPO price of $11.00 per share. These options were held by approximately 1,100 employees. This resulted in $5.6 million of incremental equity compensation expense to be recognized over the remaining service period of the repriced options through August 2013.</t>
  </si>
  <si>
    <t>The following table presents the total unrecognized compensation expense related to stock-based compensation and the expected weighted average period over which these expenses will be recognized at (dollars in thousands):</t>
  </si>
  <si>
    <t>December 31, 2013</t>
  </si>
  <si>
    <t>Weighted Average</t>
  </si>
  <si>
    <t>Expense</t>
  </si>
  <si>
    <t>Period</t>
  </si>
  <si>
    <t>(Years)</t>
  </si>
  <si>
    <t xml:space="preserve">Stock options are the contingent right of award holders to purchase shares of Swift Transportation Company Class A common stock at a stated price for a limited time. For options granted prior to the Company's IPO in December 2010, the exercise price of options granted equaled or exceeded the estimated fair value of the common stock on the date of grant. The estimated fair value of the common stock prior to the Company’s IPO in each case was determined by management based upon a number of factors, including the Company's discounted projected cash flows, comparative multiples of similar companies, the lack of liquidity of the Company's common stock and certain risks the Company faced at the time of the valuation. For options granted after the Company’s IPO in December 2010, the exercise price of options granted equaled the fair value of the Company’s common stock on the date of grant. The fair value of the Company’s common stock after the Company’s IPO was based on the closing price of the Company’s Class A common stock quoted on the NYSE on the date of grant. </t>
  </si>
  <si>
    <t>The options have a ten year contractual term and were granted to two categories of employees. The options granted to the first category of employees vest upon the occurrence of the earliest of (i) a sale or a change in control of the Company or, (ii) a five-year vesting period at a rate of 33 1/3% following the third anniversary date of the grant. The options granted to the second category of employees vest upon the later of (i) the occurrence of an initial public offering of the Company or (ii) a five-year vesting period at a rate of 33 1/3% following the third anniversary date of the grant. To the extent vested, both types of options become exercisable simultaneous with the closing of the earlier of (i) an initial public offering, (ii) a sale, or (iii) a change in control of the Company. The options granted in 2013 vest upon a three-year vesting period at a rate of 33 1/3% each year.</t>
  </si>
  <si>
    <r>
      <t xml:space="preserve">A summary of the activity related to stock options for the year ended </t>
    </r>
    <r>
      <rPr>
        <sz val="10"/>
        <color rgb="FF000000"/>
        <rFont val="Inherit"/>
      </rPr>
      <t>December 31, 2013</t>
    </r>
    <r>
      <rPr>
        <sz val="10"/>
        <color theme="1"/>
        <rFont val="Inherit"/>
      </rPr>
      <t xml:space="preserve"> was as follows:</t>
    </r>
  </si>
  <si>
    <t>Shares Under</t>
  </si>
  <si>
    <t>Option</t>
  </si>
  <si>
    <t>Weighted Average</t>
  </si>
  <si>
    <t>Exercise Price</t>
  </si>
  <si>
    <t>Weighted</t>
  </si>
  <si>
    <t>Average</t>
  </si>
  <si>
    <t>Remaining</t>
  </si>
  <si>
    <t>Contractual</t>
  </si>
  <si>
    <t>Term</t>
  </si>
  <si>
    <t>Aggregate</t>
  </si>
  <si>
    <t>Intrinsic</t>
  </si>
  <si>
    <t>Value (1)</t>
  </si>
  <si>
    <t>(In thousands)</t>
  </si>
  <si>
    <t>Outstanding at January 1, 2013</t>
  </si>
  <si>
    <t>Granted</t>
  </si>
  <si>
    <t>Exercised</t>
  </si>
  <si>
    <t>(1,210,184</t>
  </si>
  <si>
    <t>Expired</t>
  </si>
  <si>
    <t>(49,083</t>
  </si>
  <si>
    <t>Forfeited</t>
  </si>
  <si>
    <t>(162,704</t>
  </si>
  <si>
    <t>Outstanding at December 31, 2013</t>
  </si>
  <si>
    <t>Aggregate number of stock options expected to vest at a future date as of December 31, 2013</t>
  </si>
  <si>
    <t>Exercisable at December 31, 2013</t>
  </si>
  <si>
    <t>(1) The aggregate intrinsic value was computed using the closing share price on December 31, 2013 of $22.21 and on December 31, 2012 of $9.12, as applicable.</t>
  </si>
  <si>
    <t>The fair value of each stock option grant is estimated on the date of grant using the Black-Scholes-Merton option-pricing model, which uses a number of assumptions to determine the fair value of the options on the date of grant. The following table presents the weighted average assumptions used to determine the fair value of stock options issued:</t>
  </si>
  <si>
    <t>Year Ended December 31,</t>
  </si>
  <si>
    <t>Dividend yield</t>
  </si>
  <si>
    <t>%</t>
  </si>
  <si>
    <t>Risk-free rate of return</t>
  </si>
  <si>
    <t>Expected volatility</t>
  </si>
  <si>
    <t>Expected term (in years)</t>
  </si>
  <si>
    <t>Weighted average fair value of stock options granted</t>
  </si>
  <si>
    <r>
      <t>The dividend yield assumption is based on anticipated dividend payouts. The risk-free interest rate assumption is based on the U.S. Treasury yield curve at the date of grant with maturity dates approximately equal to the expected life at the grant date. The Company estimates the expected volatility and expected option life assumption consistent with ASC Topic 718, “</t>
    </r>
    <r>
      <rPr>
        <i/>
        <sz val="10"/>
        <color theme="1"/>
        <rFont val="Inherit"/>
      </rPr>
      <t>Compensation - Stock Compensation</t>
    </r>
    <r>
      <rPr>
        <sz val="10"/>
        <color theme="1"/>
        <rFont val="Inherit"/>
      </rPr>
      <t>.” Expected volatility is based upon an analysis of historical prices of similar market capitalized trucking group participants within the Dow Jones Total U.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 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t>
    </r>
  </si>
  <si>
    <t>The following table summarizes information regarding the exercise of stock options (in thousands, except share data):</t>
  </si>
  <si>
    <t>Number of stock options exercised</t>
  </si>
  <si>
    <t>  </t>
  </si>
  <si>
    <t>Intrinsic value of stock options exercised</t>
  </si>
  <si>
    <t>Cash received upon exercise of stock options</t>
  </si>
  <si>
    <t>Income tax benefit (deficiency)</t>
  </si>
  <si>
    <t>(370</t>
  </si>
  <si>
    <t>(206</t>
  </si>
  <si>
    <r>
      <t xml:space="preserve">A summary of the status of the Company's nonvested shares for the year ended </t>
    </r>
    <r>
      <rPr>
        <sz val="10"/>
        <color rgb="FF000000"/>
        <rFont val="Inherit"/>
      </rPr>
      <t>December 31, 2013</t>
    </r>
    <r>
      <rPr>
        <sz val="10"/>
        <color theme="1"/>
        <rFont val="Inherit"/>
      </rPr>
      <t xml:space="preserve"> is as follows:</t>
    </r>
  </si>
  <si>
    <t>Shares</t>
  </si>
  <si>
    <t>Fair Value</t>
  </si>
  <si>
    <t>Nonvested at January 1, 2013</t>
  </si>
  <si>
    <t>Vested</t>
  </si>
  <si>
    <t>(711,701</t>
  </si>
  <si>
    <t>Nonvested at December 31, 2013</t>
  </si>
  <si>
    <r>
      <t xml:space="preserve">The total fair value of the shares vested during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and 2011 was $4.0 million, $10.0 million and $9.9 million, respectively.</t>
    </r>
  </si>
  <si>
    <t>Restricted stock awards</t>
  </si>
  <si>
    <t xml:space="preserve">Restricted stock awards are shares of Swift Transportation Class A common stock that are subject to forfeiture until the lapse of defined restrictions, including time-based restrictions. Restricted stock awards are accounted for as equity awards. Accordingly, the estimated fair value of restricted stock awards is based upon the closing price of the Company’s Class A common stock on the date of grant. </t>
  </si>
  <si>
    <t>These awards are generally in one of two forms: restricted stock grants or restricted stock units. The Company's board of directors are the recipients of restricted stock grants and are entitled to vote during the vesting period. The forfeiture restrictions associated with the restricted stock shares lapse on each of the first three anniversaries of the date of grant with respect to an equal installment of shares. In addition, any restricted stock shares acquired thereupon will not be transferable for a period of four years from the date of grant, other than for applicable tax withholding purposes. Awards of restricted stock units are generally limited to employees. A restricted stock unit represents a right to receive a common share of stock when the unit vests. Recipients of restricted stock units cannot vote during the vesting period. They forfeit their units if their employment terminates before the vesting date.</t>
  </si>
  <si>
    <t>In 2013 and 2012, independent members of the Company’s board of directors were granted 10,480 and 11,676 restricted stock of Class A shares under the 2007 Plan, respectively. During 2013, employees of the Company were granted 254,533 restricted stock units.</t>
  </si>
  <si>
    <t xml:space="preserve">Beginning in 2013, the Company granted certain members of executive management performance shares ("Performance Share Program"). The Performance Share Program provides for the issuance to each grantee of a number of shares of Swift's common stock at the end of a three-year period based upon the Company's achievement of performance criteria established by the Compensation Committee of the board of directors for the three-year period. The performance criteria are designed to focus management attention on two key factors that create long-term stockholder value: Leverage Ratio and Return on Net Assets each adjusted for leases. </t>
  </si>
  <si>
    <r>
      <t xml:space="preserve">The following table presents a summary of restricted stock awards, restricted stock units and performance shares activity for the year ended </t>
    </r>
    <r>
      <rPr>
        <sz val="10"/>
        <color rgb="FF000000"/>
        <rFont val="Inherit"/>
      </rPr>
      <t>December 31, 2013</t>
    </r>
    <r>
      <rPr>
        <sz val="10"/>
        <color theme="1"/>
        <rFont val="Inherit"/>
      </rPr>
      <t>:</t>
    </r>
  </si>
  <si>
    <t>Performance shares</t>
  </si>
  <si>
    <t>Number of awards</t>
  </si>
  <si>
    <t>Weighted Average Grant Date Fair Value</t>
  </si>
  <si>
    <t>Nonvested at January 1, 2013</t>
  </si>
  <si>
    <t>(7,007</t>
  </si>
  <si>
    <t>(3,755</t>
  </si>
  <si>
    <t>Nonvested at December 31, 2013</t>
  </si>
  <si>
    <t>2012 Employee Stock Purchase Plan</t>
  </si>
  <si>
    <t>In 2012, the Company’s board of directors adopted and its stockholders approved the Swift Transportation Company 2012 Employee Stock Purchase Plan (“2012 ESPP”). The 2012 ESPP is intended to qualify under Section 423 of the Internal Revenue Code and is considered noncompensatory. Pursuant to the 2012 ESPP, the Company is authorized to issue up to 2 million shares of its Class A common stock to eligible employees who participate in the plan. Employees are eligible to participate in the 2012 ESPP following at least 90 days of employment with the Company or any of its Participating Subsidiaries, as defined. Under the terms of the 2012 ESPP, eligible employees may elect to purchase common stock through payroll deductions, not to exceed 15 percent of their gross cash compensation, as defined. The purchase price of the common stock is 95 percent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Employees who own 5 percent or more of the total voting power or value of all classes of common stock are restricted from participating in the 2012 ESPP.</t>
  </si>
  <si>
    <r>
      <t xml:space="preserve">During the year ended </t>
    </r>
    <r>
      <rPr>
        <sz val="10"/>
        <color rgb="FF000000"/>
        <rFont val="Inherit"/>
      </rPr>
      <t>December 31, 2013</t>
    </r>
    <r>
      <rPr>
        <sz val="10"/>
        <color theme="1"/>
        <rFont val="Inherit"/>
      </rPr>
      <t xml:space="preserve">, the Company issued 73,365 shares, under the 2012 ESPP at an average price per share of $13.10 per share. As of </t>
    </r>
    <r>
      <rPr>
        <sz val="10"/>
        <color rgb="FF000000"/>
        <rFont val="Inherit"/>
      </rPr>
      <t>December 31, 2013</t>
    </r>
    <r>
      <rPr>
        <sz val="10"/>
        <color theme="1"/>
        <rFont val="Inherit"/>
      </rPr>
      <t>, the Company is authorized to issue an additional 1.9 million shares under the 2012 ESPP.</t>
    </r>
  </si>
  <si>
    <t>Central Refrigerated Stockholder Loans Receivable</t>
  </si>
  <si>
    <t>On March 8, 2013, Central loaned its majority stockholder $30.0 million in the form of an unsecured promissory note. This note was repaid by the stockholder in connection with the acquisition of Central by the Company on August 6, 2013.</t>
  </si>
  <si>
    <t>Accumulated Other Comprehensive Income</t>
  </si>
  <si>
    <t>The following table is a reconciliation of accumulated other comprehensive income (loss) by component (in thousands):</t>
  </si>
  <si>
    <t>Foreign Currency Transactions</t>
  </si>
  <si>
    <t>Accumulated Other Comprehensive Income (Loss)</t>
  </si>
  <si>
    <r>
      <t xml:space="preserve">Balance as of December 31, 2012 </t>
    </r>
    <r>
      <rPr>
        <b/>
        <sz val="10"/>
        <color theme="1"/>
        <rFont val="Inherit"/>
      </rPr>
      <t>(Recast)</t>
    </r>
  </si>
  <si>
    <t>(8,285</t>
  </si>
  <si>
    <t>(8,202</t>
  </si>
  <si>
    <t>Other comprehensive loss before reclassifications</t>
  </si>
  <si>
    <t>(121</t>
  </si>
  <si>
    <t>Amounts reclassified from accumulated other comprehensive loss</t>
  </si>
  <si>
    <t>Net current-period other comprehensive income</t>
  </si>
  <si>
    <t>Balance as of December 31, 2013</t>
  </si>
  <si>
    <t>(6,245</t>
  </si>
  <si>
    <t>(6,162</t>
  </si>
  <si>
    <t>All amounts are net-of-tax. Amounts in parenthesis indicate debits.</t>
  </si>
  <si>
    <r>
      <t xml:space="preserve">The following table presents details about reclassifications out of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 (in thousands):</t>
    </r>
  </si>
  <si>
    <t>Year Ended December 31,</t>
  </si>
  <si>
    <t>Statement of Operations Classifications</t>
  </si>
  <si>
    <t>Gains and losses on cash flow hedging:</t>
  </si>
  <si>
    <t>Interest rate swaps</t>
  </si>
  <si>
    <t>Income tax (benefit) expense</t>
  </si>
  <si>
    <t>(1,226</t>
  </si>
  <si>
    <t>Income Taxes</t>
  </si>
  <si>
    <t>Income Tax Disclosure [Abstract]</t>
  </si>
  <si>
    <t xml:space="preserve">Income tax expense (benefit) was (in thousands): </t>
  </si>
  <si>
    <t>Current expense (benefit):</t>
  </si>
  <si>
    <t>Federal</t>
  </si>
  <si>
    <t>(224</t>
  </si>
  <si>
    <t>State</t>
  </si>
  <si>
    <t>Foreign</t>
  </si>
  <si>
    <t>Deferred expense (benefit):</t>
  </si>
  <si>
    <t>(2,010</t>
  </si>
  <si>
    <r>
      <t xml:space="preserve">The Company’s effective tax rate was 39.4%, 30.5% and 36.3%,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ctual tax expense differs from the “expected” tax expense (computed by applying the U.S. Federal corporate income tax rate of 35% to earnings before income taxes) as follows (in thousands):</t>
    </r>
  </si>
  <si>
    <t>Computed “expected” tax expense</t>
  </si>
  <si>
    <t>Increase (decrease) in income taxes resulting from:</t>
  </si>
  <si>
    <t>State income taxes, net of federal income tax benefit</t>
  </si>
  <si>
    <t>Central pre-affiliation earnings taxed as S-Corp</t>
  </si>
  <si>
    <t>(4,986</t>
  </si>
  <si>
    <t>(9,118</t>
  </si>
  <si>
    <t>(4,342</t>
  </si>
  <si>
    <t>State tax rate change in deferred items</t>
  </si>
  <si>
    <t>(6,414</t>
  </si>
  <si>
    <t>(2,178</t>
  </si>
  <si>
    <t>Foreign tax rate change in deferred items</t>
  </si>
  <si>
    <t>Effect of providing taxes on mark-to-market adjustment of derivatives recorded in accumulated OCI</t>
  </si>
  <si>
    <t>(1,861</t>
  </si>
  <si>
    <t>(4,161</t>
  </si>
  <si>
    <r>
      <t xml:space="preserve">The components of the net deferred tax asset (liabilit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in thousands):</t>
    </r>
  </si>
  <si>
    <t>Deferred tax assets:</t>
  </si>
  <si>
    <t>Self-insurance accruals</t>
  </si>
  <si>
    <t>Allowance for doubtful accounts</t>
  </si>
  <si>
    <t>Derivative financial instruments</t>
  </si>
  <si>
    <t>Vacation accrual</t>
  </si>
  <si>
    <t>Minimum tax credit</t>
  </si>
  <si>
    <t>Net operating loss</t>
  </si>
  <si>
    <t>Amortization of stock options</t>
  </si>
  <si>
    <t>Total deferred tax assets</t>
  </si>
  <si>
    <t>Valuation allowance</t>
  </si>
  <si>
    <t>Total deferred tax assets, net</t>
  </si>
  <si>
    <t>Deferred tax liabilities:</t>
  </si>
  <si>
    <t>Property and equipment, principally due to differences in depreciation</t>
  </si>
  <si>
    <t>(393,239</t>
  </si>
  <si>
    <t>(363,082</t>
  </si>
  <si>
    <t>Prepaid taxes, licenses and permits deducted for tax purposes</t>
  </si>
  <si>
    <t>(12,897</t>
  </si>
  <si>
    <t>(10,218</t>
  </si>
  <si>
    <t>Cancellation of debt</t>
  </si>
  <si>
    <t>(9,401</t>
  </si>
  <si>
    <t>(9,409</t>
  </si>
  <si>
    <t>Intangible assets</t>
  </si>
  <si>
    <t>(119,567</t>
  </si>
  <si>
    <t>(122,434</t>
  </si>
  <si>
    <t>(7,354</t>
  </si>
  <si>
    <t>(5,211</t>
  </si>
  <si>
    <t>Total deferred tax liabilities</t>
  </si>
  <si>
    <t>(542,458</t>
  </si>
  <si>
    <t>(510,354</t>
  </si>
  <si>
    <t>Net deferred tax liability</t>
  </si>
  <si>
    <t>(439,613</t>
  </si>
  <si>
    <t>(344,216</t>
  </si>
  <si>
    <r>
      <t xml:space="preserve">These amounts are presented in the accompanying consolidated balance sheets in the indicated captions, except the current deferred tax liability which is included in accrued liabili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s follows (in thousands):</t>
    </r>
  </si>
  <si>
    <t>Current deferred tax asset</t>
  </si>
  <si>
    <t>Current deferred tax liability</t>
  </si>
  <si>
    <t>(2,246</t>
  </si>
  <si>
    <t>(1,070</t>
  </si>
  <si>
    <t>Noncurrent deferred tax liability</t>
  </si>
  <si>
    <t>(484,200</t>
  </si>
  <si>
    <t>(441,381</t>
  </si>
  <si>
    <r>
      <t xml:space="preserve">As of </t>
    </r>
    <r>
      <rPr>
        <sz val="10"/>
        <color rgb="FF000000"/>
        <rFont val="Times New Roman"/>
        <family val="1"/>
      </rPr>
      <t>December 31, 2013</t>
    </r>
    <r>
      <rPr>
        <sz val="10"/>
        <color theme="1"/>
        <rFont val="Inherit"/>
      </rPr>
      <t xml:space="preserve">, the Company had fully utilized the Federal net operating loss carryforward from prior years, The Company has state net operating loss carryforwards remaining, with an estimated tax effect of $4.5 million, available at </t>
    </r>
    <r>
      <rPr>
        <sz val="10"/>
        <color rgb="FF000000"/>
        <rFont val="Times New Roman"/>
        <family val="1"/>
      </rPr>
      <t>December 31, 2013</t>
    </r>
    <r>
      <rPr>
        <sz val="10"/>
        <color theme="1"/>
        <rFont val="Inherit"/>
      </rPr>
      <t>. The state net operating losses will expire at various times between 2014 and 2030. The Company has not established a valuation allowance as it has been determined that, based upon available evidence, a valuation allowance is not required. All other deferred tax assets are expected to be realized and utilized by continued profitability in future periods.</t>
    </r>
  </si>
  <si>
    <t>U.S. income and foreign withholding taxes have not been provided on approximately $9.8 million of cumulative undistributed earnings of foreign subsidiaries. The earnings are considered to be permanently reinvested outside the U.S. As the Company intends to reinvest these earnings indefinitely outside the U.S., it is not required to provide U.S. income taxes on them until they are repatriated in the form of dividends or otherwise.</t>
  </si>
  <si>
    <r>
      <t xml:space="preserve">The reconciliation of our unrecognized tax benefits for the years ending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is as follows (in thousands):</t>
    </r>
  </si>
  <si>
    <t>Unrecognized tax benefits at beginning of year</t>
  </si>
  <si>
    <t>Increases for tax positions taken prior to beginning of year</t>
  </si>
  <si>
    <t>Decreases for tax positions taken prior to beginning of year</t>
  </si>
  <si>
    <t>(53</t>
  </si>
  <si>
    <t>(3,106</t>
  </si>
  <si>
    <t>Settlements</t>
  </si>
  <si>
    <t>(43</t>
  </si>
  <si>
    <t>(292</t>
  </si>
  <si>
    <t>Unrecognized tax benefits at end of year</t>
  </si>
  <si>
    <r>
      <t xml:space="preserve">As of </t>
    </r>
    <r>
      <rPr>
        <sz val="10"/>
        <color rgb="FF000000"/>
        <rFont val="Times New Roman"/>
        <family val="1"/>
      </rPr>
      <t>December 31, 2013</t>
    </r>
    <r>
      <rPr>
        <sz val="10"/>
        <color theme="1"/>
        <rFont val="Inherit"/>
      </rPr>
      <t>, the Company had unrecognized tax benefits totaling approximately $2.4 million, all of which would favorably impact our effective tax rate if subsequently recognized.</t>
    </r>
  </si>
  <si>
    <r>
      <t xml:space="preserve">During the year ended December 31, 2011, the Company concluded its federal examination for certain of its subsidiaries for tax years 2005, 2006 and the short period ending May 10, 2007. In addition, the Company concluded its California examination for certain of its subsidiaries for tax years 1997, 1998, 2003 and 2004. The Company also concluded various other state examinations for certain of its subsidiari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nclusion of these examinations resulted in $0.0 million, $0.1 million and $0.5 million, of additional tax payments made during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lso in conjunction with these examinations, interest and/or penalties in the amount of $0.3 million were paid during </t>
    </r>
    <r>
      <rPr>
        <sz val="10"/>
        <color rgb="FF000000"/>
        <rFont val="Times New Roman"/>
        <family val="1"/>
      </rPr>
      <t>2011</t>
    </r>
    <r>
      <rPr>
        <sz val="10"/>
        <color theme="1"/>
        <rFont val="Inherit"/>
      </rPr>
      <t xml:space="preserve"> . Certain of the Company’s subsidiaries are currently under examination by the state of California for the 2005, 2006 and May 10, 2007 tax years. In addition, other state jurisdictions are conducting examinations for years ranging from 2010 to 2012. The Company, during 2014, anticipates concluding its California examination for 2005, 2006 and May 10, 2007. At the completion of these examinations, management does not expect any adjustments that would have a material impact on the Company’s effective tax rate. Years subsequent to 2009 remain subject to examination.</t>
    </r>
  </si>
  <si>
    <r>
      <t xml:space="preserve">The Company recognizes potential accrued interest and penalties related to unrecognized tax benefits as a component of income tax expense. Accrued interest and penalties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ere approximately $1.5 million, $1.3 million, and $1.1 million, respectively. To the extent interest and penalties are not assessed with respect to uncertain tax positions, amounts accrued will be reduced and reflected as a reduction of the overall income tax provision.</t>
    </r>
  </si>
  <si>
    <t>The Company anticipates that the total amount of unrecognized tax benefits may decrease by approximately $0.7 million during the next twelve months, which will not have a material impact on the financial statements.</t>
  </si>
  <si>
    <t>Employee Benefit Plan</t>
  </si>
  <si>
    <t>Compensation and Retirement Disclosure [Abstract]</t>
  </si>
  <si>
    <t>The Company maintains a 401(k) benefit plan available to all employees who are 19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t>
  </si>
  <si>
    <r>
      <t xml:space="preserve">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2011, the Company’s expense totaled approximately $5.5 million, $5.6 million and $6.3 million, respectively.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4.4 million and $4.4 million, respectively, were owed to the plan by the Company in respect of such matching contributions.</t>
    </r>
  </si>
  <si>
    <t>Key Customer</t>
  </si>
  <si>
    <t>Risks and Uncertainties [Abstract]</t>
  </si>
  <si>
    <t>Services provided to the Company’s largest customer, Wal-Mart, generated 10.8%, 11.4% and 10.4% of operating revenue in 2013, 2012 and 2011, respectively. Operating revenue generated by Wal-Mart is reported in the Truckload, Dedicated, Central Refrigerated and Intermodal operating segments. No other customer accounted for 10% or more of operating revenue in the reporting period.</t>
  </si>
  <si>
    <t>Related Party Transactions</t>
  </si>
  <si>
    <t>Related Party Transactions [Abstract]</t>
  </si>
  <si>
    <t>Related party transactions</t>
  </si>
  <si>
    <t>The Company provided and received freight services, facility leases, equipment leases and other services, including repair and employee services to and from several companies controlled by and/or affiliated with Jerry Moyes, as follows (in thousands):</t>
  </si>
  <si>
    <t>For the Year Ended December 31, 2013</t>
  </si>
  <si>
    <t>Freight Lines,</t>
  </si>
  <si>
    <t>Inc.</t>
  </si>
  <si>
    <t>Affiliated</t>
  </si>
  <si>
    <t>Entities</t>
  </si>
  <si>
    <t>Services Provided by Swift:</t>
  </si>
  <si>
    <t>Freight Services(1)</t>
  </si>
  <si>
    <t>Facility Leases</t>
  </si>
  <si>
    <t>Other Services (4)</t>
  </si>
  <si>
    <t>Services Received by Swift:</t>
  </si>
  <si>
    <t>Freight Services(2)</t>
  </si>
  <si>
    <t>Other Services(3)</t>
  </si>
  <si>
    <t>As of December 31, 2013</t>
  </si>
  <si>
    <t>Receivable</t>
  </si>
  <si>
    <t>Payable</t>
  </si>
  <si>
    <t>For the Year Ended December 31, 2012</t>
  </si>
  <si>
    <t>As of December 31, 2012</t>
  </si>
  <si>
    <t>For the Year Ended December 31, 2011</t>
  </si>
  <si>
    <t>As of December 31, 2011</t>
  </si>
  <si>
    <t>The rates the Company charges for freight services to each of these companies for transportation services are market rates, which are comparable to what it charges third-party customers. These transportation services provided to affiliated entities provide the Company with an additional source of operating revenue at its normal freight rates.</t>
  </si>
  <si>
    <t>Transportation services received from Central Freight represent LTL (less-than-truckload) freight services rendered to haul parts and equipment to Company shop locations. The rates paid to Central Freight for these loads are comparable to market rates charged by other non-affiliated LTL carriers. These brokered loads make it possible for the Company to provide freight services to customers even in areas that the Company does not serve, providing the Company with an additional source of income.</t>
  </si>
  <si>
    <t>Other services received by the Company from the identified related parties included: executive air transport; fuel storage; event fees; equipment purchases; and miscellaneous repair services.</t>
  </si>
  <si>
    <t>(4) Other services provided by the Company to the identified related parties included: equipment sales and miscellaneous services.</t>
  </si>
  <si>
    <r>
      <t xml:space="preserve">In addition to the transactions identified above, the Company had the following related party activity as of and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and 2011:</t>
    </r>
  </si>
  <si>
    <r>
      <t xml:space="preserve">Prior to April 2011, IEL contracted its personnel from a third party, Compensi Services (formerly Transpay, Inc.), which is partially owned by Jerry Moyes. Compensi Services was responsible for all payroll related liabilities and employee benefits administration. During 2011, these contracted personnel were transferred to and employed by IEL, which resulted in the Company being responsible for all salaries and wages, payroll related liabilities and employee benefits of these employees. Compensi Services continued to provide IEL third-party administration servic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paid Compensi Services $12 thousand, $71 thousand and $178 thousand, respectively, for these services. As of December 31, 2013 and 2012, the Company had no outstanding balances payable to Compensi Services.</t>
    </r>
  </si>
  <si>
    <t>Concurrently with the Company’s IPO in December 2010, Mr. Moyes and certain Moyes Affiliates completed a private placement by an unaffiliated special purpose trust (the “2010 Trust”) of $262.3 million of Trust Issued Mandatory Common Exchange Securities (“2010 METS”) which was required to be settled with up to 23,846,364 shares of the Company’s Class A common stock, or cash, on December 31, 2013.</t>
  </si>
  <si>
    <r>
      <t xml:space="preserve">On December 31, 2013, Mr. Moyes and his Affiliates chose to deliver </t>
    </r>
    <r>
      <rPr>
        <sz val="10"/>
        <color rgb="FF000000"/>
        <rFont val="Times New Roman"/>
        <family val="1"/>
      </rPr>
      <t>19.5 million</t>
    </r>
    <r>
      <rPr>
        <sz val="10"/>
        <color theme="1"/>
        <rFont val="Inherit"/>
      </rPr>
      <t xml:space="preserve"> shares of Class A common stock to settle the 2010 METS facility which were obtained by entering into a variable prepaid forward (“VPF”) contract on October 29, 2013 with Citibank, N.A. (“Citibank”).</t>
    </r>
  </si>
  <si>
    <r>
      <t xml:space="preserve">To fulfill the VPF contract, Citibank borrowed </t>
    </r>
    <r>
      <rPr>
        <sz val="10"/>
        <color rgb="FF000000"/>
        <rFont val="Times New Roman"/>
        <family val="1"/>
      </rPr>
      <t>19.5 million</t>
    </r>
    <r>
      <rPr>
        <sz val="10"/>
        <color theme="1"/>
        <rFont val="Inherit"/>
      </rPr>
      <t xml:space="preserve"> shares of Class A common stock from the public market. These shares were sold to Mr. Moyes and certain of his affiliates, through their ownership of M Capital II, and were held as collateral by Citibank for a new loan that facilitated the purchase of the shares. On December 31, 2013, Citibank delivered the </t>
    </r>
    <r>
      <rPr>
        <sz val="10"/>
        <color rgb="FF000000"/>
        <rFont val="Times New Roman"/>
        <family val="1"/>
      </rPr>
      <t>19.5 million</t>
    </r>
    <r>
      <rPr>
        <sz val="10"/>
        <color theme="1"/>
        <rFont val="Inherit"/>
      </rPr>
      <t xml:space="preserve"> Class A shares to the 2010 Trust in exchange for the 23.8 million shares of Class B common stock held by the 2010 Trust as collateral. The holders of the 2010 METS received their respective portion of </t>
    </r>
    <r>
      <rPr>
        <sz val="10"/>
        <color rgb="FF000000"/>
        <rFont val="Times New Roman"/>
        <family val="1"/>
      </rPr>
      <t>19.5 million</t>
    </r>
    <r>
      <rPr>
        <sz val="10"/>
        <color theme="1"/>
        <rFont val="Inherit"/>
      </rPr>
      <t xml:space="preserve"> shares of Class A common stock as settlement of the facility. Citibank now holds the 23.8 million shares of Class B common stock transferred from the 2010 Trust and an additional </t>
    </r>
    <r>
      <rPr>
        <sz val="10"/>
        <color rgb="FF000000"/>
        <rFont val="Times New Roman"/>
        <family val="1"/>
      </rPr>
      <t>2.15 million</t>
    </r>
    <r>
      <rPr>
        <sz val="10"/>
        <color theme="1"/>
        <rFont val="Inherit"/>
      </rPr>
      <t xml:space="preserve"> shares of Class B common stock contributed directly by Mr. Moyes and his Affiliates as collateral for VPF contract.</t>
    </r>
  </si>
  <si>
    <t>Under the VPF contract, M Capital II is obligated to deliver to Citibank a variable amount of stock or cash during two twenty trading day periods beginning on January 4, 2016, and July 5, 2016, respectively. Although M Capital II may settle its obligations to Citibank in cash, any or all of the collateralized shares could be converted into Class A common stock and delivered on such dates to settle such obligations. If settled in cash, we believe Citibank would likely purchase Class A shares on the open market to settle its short position. If settled in shares, we believe Citibank would likely use the shares to settle its position. The 2013 VPF contract allows Mr. Moyes and his Affiliates to retain the same number of shares and voting percentage as they had prior to the inception of the 2013 VPF contract and the settlement of the 2010 METS facility. In addition, Mr. Moyes and his Affiliates are able to participate in future price appreciation of the Company’s common stock.</t>
  </si>
  <si>
    <t>Fair Value Measurement</t>
  </si>
  <si>
    <t>Fair Value Disclosures [Abstract]</t>
  </si>
  <si>
    <r>
      <t xml:space="preserve">ASC Topic 820, </t>
    </r>
    <r>
      <rPr>
        <i/>
        <sz val="10"/>
        <color theme="1"/>
        <rFont val="Inherit"/>
      </rPr>
      <t>Fair Value Measurements and Disclosures,</t>
    </r>
    <r>
      <rPr>
        <sz val="10"/>
        <color theme="1"/>
        <rFont val="Inherit"/>
      </rPr>
      <t xml:space="preserve">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t>
    </r>
    <r>
      <rPr>
        <sz val="10"/>
        <color rgb="FF000000"/>
        <rFont val="Inherit"/>
      </rPr>
      <t>December 31, 2013</t>
    </r>
    <r>
      <rPr>
        <sz val="10"/>
        <color theme="1"/>
        <rFont val="Inherit"/>
      </rPr>
      <t xml:space="preserve"> and 2012, the amounts that will actually be realized or paid at settlement or maturity of the instruments in the future could be significantly different.</t>
    </r>
  </si>
  <si>
    <r>
      <t xml:space="preserve">The tables below exclude certain financial instruments. The excluded financial instruments are as follows: cash and cash equivalents, restricted cash, accounts receivable, net,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 Recurring Fair Value Measurements.” All remaining balance sheet amounts excluded from the table below are not considered financial instruments subject to this disclosure.The following table presents the carrying amounts and estimated fair values of the Company’s financial instruments as of </t>
    </r>
    <r>
      <rPr>
        <sz val="10"/>
        <color rgb="FF000000"/>
        <rFont val="Times New Roman"/>
        <family val="1"/>
      </rPr>
      <t>December 31, 2013</t>
    </r>
    <r>
      <rPr>
        <sz val="10"/>
        <color theme="1"/>
        <rFont val="Inherit"/>
      </rPr>
      <t xml:space="preserve"> and 2012 (in thousands): </t>
    </r>
  </si>
  <si>
    <t>Carrying</t>
  </si>
  <si>
    <t>Fair Value</t>
  </si>
  <si>
    <t>Financial Assets:</t>
  </si>
  <si>
    <t>Restricted investments</t>
  </si>
  <si>
    <t>Financial Liabilities:</t>
  </si>
  <si>
    <t>Senior secured first lien term loan B-1 tranche (2013 Agreement)</t>
  </si>
  <si>
    <t>Senior secured first lien term loan B-2 tranche (2013 Agreement)</t>
  </si>
  <si>
    <t>Senior secured first lien term loan B-1 tranche (2012 Agreement)</t>
  </si>
  <si>
    <t>Senior secured first lien term loan B-2 tranche (2012 Agreement)</t>
  </si>
  <si>
    <t>Senior second priority secured notes</t>
  </si>
  <si>
    <t>Central Financial Liabilities:</t>
  </si>
  <si>
    <t>Various notes payables to financing companies, due dates through May 2015, secured by revenue equipment</t>
  </si>
  <si>
    <t>Note payable to a bank, due March 2016</t>
  </si>
  <si>
    <t>Note payable to a financing company, due June 2013</t>
  </si>
  <si>
    <r>
      <t xml:space="preserve">The carrying amounts shown in the table (other than the restricted investments, and the securitization of accounts receivable) are included in the consolidated balance sheets in long-term debt and obligations under capital leases. The estimated fair values of the financial instruments shown in the above table as of </t>
    </r>
    <r>
      <rPr>
        <sz val="10"/>
        <color rgb="FF000000"/>
        <rFont val="Inherit"/>
      </rPr>
      <t>December 31, 2013</t>
    </r>
    <r>
      <rPr>
        <sz val="10"/>
        <color theme="1"/>
        <rFont val="Inherit"/>
      </rPr>
      <t xml:space="preserve"> and 2012,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t>
    </r>
  </si>
  <si>
    <t>The following summary presents a description of the methods and assumptions used to estimate the fair value of each class of financial instrument.</t>
  </si>
  <si>
    <t>The estimated fair value of the Company’s restricted investments is based on quoted prices in active markets that are readily and regularly obtainable.</t>
  </si>
  <si>
    <t>First lien term loans and senior second priority secured notes</t>
  </si>
  <si>
    <t>The estimated fair values of the first lien term loan and senior second priority secured notes were determined by bid prices in trades between qualified institutional buyers.</t>
  </si>
  <si>
    <t xml:space="preserve">Central Notes Payables </t>
  </si>
  <si>
    <t>Fair value is assumed to approximate carrying values for these financial instruments since they are short term in nature, or had stated interest rates that approximate the interest rates available to the Company as of the reporting date.</t>
  </si>
  <si>
    <t>Securitization of Accounts Receivable</t>
  </si>
  <si>
    <r>
      <t xml:space="preserve">The Company’s securitization of accounts receivable consists of borrowings outstanding pursuant to the Company’s 2013 RSA and 2011 RSA as of </t>
    </r>
    <r>
      <rPr>
        <sz val="10"/>
        <color rgb="FF000000"/>
        <rFont val="Inherit"/>
      </rPr>
      <t>December 31, 2013</t>
    </r>
    <r>
      <rPr>
        <sz val="10"/>
        <color theme="1"/>
        <rFont val="Inherit"/>
      </rPr>
      <t xml:space="preserve"> and 2012, respectively, as discussed in Note 10. Its fair value is estimated by discounting future cash flows using a discount rate commensurate with the uncertainty involved.</t>
    </r>
  </si>
  <si>
    <t>Fair value hierarchy</t>
  </si>
  <si>
    <t>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is as follows:</t>
  </si>
  <si>
    <t>•</t>
  </si>
  <si>
    <r>
      <t>Level 1</t>
    </r>
    <r>
      <rPr>
        <sz val="10"/>
        <color theme="1"/>
        <rFont val="Inherit"/>
      </rPr>
      <t xml:space="preserve"> — Valuation techniques in which all significant inputs are quoted prices from active markets for assets or liabilities that are identical to the assets or liabilities being measured.</t>
    </r>
  </si>
  <si>
    <r>
      <t>Level 2</t>
    </r>
    <r>
      <rPr>
        <sz val="10"/>
        <color theme="1"/>
        <rFont val="Inherit"/>
      </rPr>
      <t xml:space="preserve">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t>
    </r>
  </si>
  <si>
    <r>
      <t>Level 3 —</t>
    </r>
    <r>
      <rPr>
        <sz val="10"/>
        <color theme="1"/>
        <rFont val="Inherit"/>
      </rPr>
      <t xml:space="preserve">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r>
  </si>
  <si>
    <r>
      <t xml:space="preserve">When available, the Company uses quoted market prices to determine the estimated fair value of an asset or liability. If quoted market prices are not available, the Company will measure fair value using valuation techniques that use, when possible, current market-based or independently-sourced market parameters, such as interest rates and currency rates. The level in the fair value hierarchy within which a fair measurement in its entirety falls is based on the lowest level input that is significant to the estimated fair value measurement in its entirety. Following is a brief summary of the Company’s classification within the fair value hierarchy of each major category of assets and liabilities that it measures and reports on its consolidated balance sheets at estimated fair value on a recurring basis as of </t>
    </r>
    <r>
      <rPr>
        <sz val="10"/>
        <color rgb="FF000000"/>
        <rFont val="Inherit"/>
      </rPr>
      <t>December 31, 2013</t>
    </r>
    <r>
      <rPr>
        <sz val="10"/>
        <color theme="1"/>
        <rFont val="Inherit"/>
      </rPr>
      <t>:</t>
    </r>
  </si>
  <si>
    <r>
      <t>Interest rate swaps.</t>
    </r>
    <r>
      <rPr>
        <sz val="10"/>
        <color theme="1"/>
        <rFont val="Inherit"/>
      </rPr>
      <t xml:space="preserve"> The Company’s interest rate swaps are not actively traded but are valued using valuation models and credit valuation adjustments, both of which use significant inputs that are observable in active markets over the terms of the instruments the Company holds, and accordingly, the Company classified these valuation techniques as Level 2 in the hierarchy. Interest rate yield curves and credit spreads derived from trading levels of the Company’s first lien term loan are the significant inputs into these valuation models. These inputs are observable in active markets over the terms of the instruments the Company holds. The Company considers the effect of its own credit standing and that of its counterparties in the valuations of its derivative financial instruments.</t>
    </r>
  </si>
  <si>
    <t>Recurring Fair Value Measurements</t>
  </si>
  <si>
    <r>
      <t xml:space="preserve">As of </t>
    </r>
    <r>
      <rPr>
        <sz val="10"/>
        <color rgb="FF000000"/>
        <rFont val="Inherit"/>
      </rPr>
      <t>December 31, 2013</t>
    </r>
    <r>
      <rPr>
        <sz val="10"/>
        <color theme="1"/>
        <rFont val="Inherit"/>
      </rPr>
      <t xml:space="preserve"> and 2012, no assets of the Company were measured at estimated fair value on a recurring basis. As of </t>
    </r>
    <r>
      <rPr>
        <sz val="10"/>
        <color rgb="FF000000"/>
        <rFont val="Inherit"/>
      </rPr>
      <t>December 31, 2013</t>
    </r>
    <r>
      <rPr>
        <sz val="10"/>
        <color theme="1"/>
        <rFont val="Inherit"/>
      </rPr>
      <t xml:space="preserve"> and 2012, information about inputs into the estimated fair value measurements of each major category of the Company’s liabilities that were measured at estimated fair value on a recurring basis in periods subsequent to their initial recognition was as follows (in thousands):</t>
    </r>
  </si>
  <si>
    <t>Fair Value Measurements at Reporting Date Using</t>
  </si>
  <si>
    <t>Description</t>
  </si>
  <si>
    <t>Quoted Prices in</t>
  </si>
  <si>
    <t>Active  Markets for</t>
  </si>
  <si>
    <t>Identical Assets or</t>
  </si>
  <si>
    <t>Liabilities</t>
  </si>
  <si>
    <t>(Level 1)</t>
  </si>
  <si>
    <t>Significant</t>
  </si>
  <si>
    <t>Observable</t>
  </si>
  <si>
    <t>Inputs</t>
  </si>
  <si>
    <t>(Level 2)</t>
  </si>
  <si>
    <t>Unobservable</t>
  </si>
  <si>
    <t>(Level 3)</t>
  </si>
  <si>
    <t>As of December 31, 2012 (Recast)</t>
  </si>
  <si>
    <t>Nonrecurring Fair Value Measurements</t>
  </si>
  <si>
    <r>
      <t xml:space="preserve">As of </t>
    </r>
    <r>
      <rPr>
        <sz val="10"/>
        <color rgb="FF000000"/>
        <rFont val="Inherit"/>
      </rPr>
      <t>December 31, 2013</t>
    </r>
    <r>
      <rPr>
        <sz val="10"/>
        <color theme="1"/>
        <rFont val="Inherit"/>
      </rPr>
      <t xml:space="preserve">, no assets of the Company were measured at estimated fair value on a nonrecurring basis. As of </t>
    </r>
    <r>
      <rPr>
        <sz val="10"/>
        <color rgb="FF000000"/>
        <rFont val="Inherit"/>
      </rPr>
      <t>December 31, 2012</t>
    </r>
    <r>
      <rPr>
        <sz val="10"/>
        <color theme="1"/>
        <rFont val="Inherit"/>
      </rPr>
      <t>, information about inputs into the estimated fair value measurements of the Company’s assets that were measured at estimated fair value on a nonrecurring basis in the period is as follows (in thousands):</t>
    </r>
  </si>
  <si>
    <t>Fair Value Measurements at Reporting Date Using</t>
  </si>
  <si>
    <t>Estimated Fair Value</t>
  </si>
  <si>
    <t>Quoted Prices</t>
  </si>
  <si>
    <t>in Active</t>
  </si>
  <si>
    <t>Markets for</t>
  </si>
  <si>
    <t>Identical Assets (Level 1)</t>
  </si>
  <si>
    <t>Observable Inputs (Level 2)</t>
  </si>
  <si>
    <t>Unobservable Inputs (Level 3)</t>
  </si>
  <si>
    <t>Total Gains (Losses)</t>
  </si>
  <si>
    <t>Real property</t>
  </si>
  <si>
    <t>(1,065</t>
  </si>
  <si>
    <t>(2,322</t>
  </si>
  <si>
    <t>Note receivable</t>
  </si>
  <si>
    <t>(5,979</t>
  </si>
  <si>
    <r>
      <t xml:space="preserve">As of </t>
    </r>
    <r>
      <rPr>
        <sz val="10"/>
        <color rgb="FF000000"/>
        <rFont val="Inherit"/>
      </rPr>
      <t>December 31, 2012</t>
    </r>
    <r>
      <rPr>
        <sz val="10"/>
        <color theme="1"/>
        <rFont val="Inherit"/>
      </rPr>
      <t xml:space="preserve">, a deposit related to the purchase of certain fuel technology equipment and a related asset were written off as the supplier ceased operations, resulting in a pre-tax impairment of </t>
    </r>
    <r>
      <rPr>
        <sz val="10"/>
        <color rgb="FF000000"/>
        <rFont val="Inherit"/>
      </rPr>
      <t>$2.3 million</t>
    </r>
    <r>
      <rPr>
        <sz val="10"/>
        <color theme="1"/>
        <rFont val="Inherit"/>
      </rPr>
      <t xml:space="preserve">. Swift Power Services, LLC (“SPS”), an entity in which the Company owns a minority interest and hold a secured promissory note from, failed to make its first scheduled principal payment and quarterly interest payment to the Company on </t>
    </r>
    <r>
      <rPr>
        <sz val="10"/>
        <color rgb="FF000000"/>
        <rFont val="Inherit"/>
      </rPr>
      <t>December 31, 2012</t>
    </r>
    <r>
      <rPr>
        <sz val="10"/>
        <color theme="1"/>
        <rFont val="Inherit"/>
      </rPr>
      <t xml:space="preserve"> due to a decline in its financial performance resulting from, among other things, a legal dispute with the former owners and its primary customer. This caused the Company to re-evaluate the secured promissory note due from SPS for impairment, which resulted in a </t>
    </r>
    <r>
      <rPr>
        <sz val="10"/>
        <color rgb="FF000000"/>
        <rFont val="Inherit"/>
      </rPr>
      <t>$6.0 million</t>
    </r>
    <r>
      <rPr>
        <sz val="10"/>
        <color theme="1"/>
        <rFont val="Inherit"/>
      </rPr>
      <t xml:space="preserve"> pre-tax adjustment that was recorded in Impairments of non-operating assets in the fourth quarter of </t>
    </r>
    <r>
      <rPr>
        <sz val="10"/>
        <color rgb="FF000000"/>
        <rFont val="Inherit"/>
      </rPr>
      <t>2012</t>
    </r>
    <r>
      <rPr>
        <sz val="10"/>
        <color theme="1"/>
        <rFont val="Inherit"/>
      </rPr>
      <t xml:space="preserve">. In accordance with the provisions of ASC Topic 360, </t>
    </r>
    <r>
      <rPr>
        <i/>
        <sz val="10"/>
        <color theme="1"/>
        <rFont val="Inherit"/>
      </rPr>
      <t>Property, Plant and Equipment</t>
    </r>
    <r>
      <rPr>
        <sz val="10"/>
        <color theme="1"/>
        <rFont val="Inherit"/>
      </rPr>
      <t xml:space="preserve">, real property with a carrying amount of </t>
    </r>
    <r>
      <rPr>
        <sz val="10"/>
        <color rgb="FF000000"/>
        <rFont val="Inherit"/>
      </rPr>
      <t>$1.7 million</t>
    </r>
    <r>
      <rPr>
        <sz val="10"/>
        <color theme="1"/>
        <rFont val="Inherit"/>
      </rPr>
      <t xml:space="preserve"> was written down to its estimated fair value of </t>
    </r>
    <r>
      <rPr>
        <sz val="10"/>
        <color rgb="FF000000"/>
        <rFont val="Inherit"/>
      </rPr>
      <t>$0.6 million</t>
    </r>
    <r>
      <rPr>
        <sz val="10"/>
        <color theme="1"/>
        <rFont val="Inherit"/>
      </rPr>
      <t xml:space="preserve"> during the first quarter of </t>
    </r>
    <r>
      <rPr>
        <sz val="10"/>
        <color rgb="FF000000"/>
        <rFont val="Inherit"/>
      </rPr>
      <t>2012</t>
    </r>
    <r>
      <rPr>
        <sz val="10"/>
        <color theme="1"/>
        <rFont val="Inherit"/>
      </rPr>
      <t xml:space="preserve">, resulting in an impairment charge of </t>
    </r>
    <r>
      <rPr>
        <sz val="10"/>
        <color rgb="FF000000"/>
        <rFont val="Inherit"/>
      </rPr>
      <t>$1.1 million</t>
    </r>
    <r>
      <rPr>
        <sz val="10"/>
        <color theme="1"/>
        <rFont val="Inherit"/>
      </rPr>
      <t>, which was included in Impairments in the Company’s consolidated statements of operations. The impairment of this asset was identified due to the Company’s decision to no longer use this property for its initial intended purpose. The Company estimated its fair value using significant unobservable inputs because there have been no recent sales of similar properties in the market place.</t>
    </r>
  </si>
  <si>
    <t>Intangible Assets</t>
  </si>
  <si>
    <t>Goodwill and Intangible Assets Disclosure [Abstract]</t>
  </si>
  <si>
    <r>
      <t xml:space="preserve">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Customer Relationship:</t>
  </si>
  <si>
    <t>Gross carrying value</t>
  </si>
  <si>
    <t>Accumulated amortization</t>
  </si>
  <si>
    <t>(139,614</t>
  </si>
  <si>
    <t>(122,800</t>
  </si>
  <si>
    <t>Trade Name:</t>
  </si>
  <si>
    <r>
      <t xml:space="preserve">For all periods ending on or after December 31, 2007, amortization of intangibles consists primarily of amortization of </t>
    </r>
    <r>
      <rPr>
        <sz val="10"/>
        <color rgb="FF000000"/>
        <rFont val="Inherit"/>
      </rPr>
      <t>$261.2 million</t>
    </r>
    <r>
      <rPr>
        <sz val="10"/>
        <color theme="1"/>
        <rFont val="Inherit"/>
      </rPr>
      <t xml:space="preserve"> gross carrying value of definite-lived intangible assets recognized under purchase accounting in connection with Swift Transportation Co.’s 2007 going private transaction. Intangible assets acquired as a result of the 2007 going private transaction include trade name, customer relationships, and owner-operator relationships. Amortization of the customer relationship acquired in the going private transaction is calculated on the </t>
    </r>
    <r>
      <rPr>
        <sz val="10"/>
        <color rgb="FF000000"/>
        <rFont val="Inherit"/>
      </rPr>
      <t>150%</t>
    </r>
    <r>
      <rPr>
        <sz val="10"/>
        <color theme="1"/>
        <rFont val="Inherit"/>
      </rPr>
      <t xml:space="preserve"> declining balance method over the estimated useful life of </t>
    </r>
    <r>
      <rPr>
        <sz val="10"/>
        <color rgb="FF000000"/>
        <rFont val="Inherit"/>
      </rPr>
      <t>15 years</t>
    </r>
    <r>
      <rPr>
        <sz val="10"/>
        <color theme="1"/>
        <rFont val="Inherit"/>
      </rPr>
      <t xml:space="preserve">. The customer relationship contributed to the Company at May 9, 2007 is amortized using the straight-line method over </t>
    </r>
    <r>
      <rPr>
        <sz val="10"/>
        <color rgb="FF000000"/>
        <rFont val="Inherit"/>
      </rPr>
      <t>15 years</t>
    </r>
    <r>
      <rPr>
        <sz val="10"/>
        <color theme="1"/>
        <rFont val="Inherit"/>
      </rPr>
      <t>. The trade name has an indefinite useful life and is not amortized, but rather is tested for impairment at least annually, unless events occur or circumstances change between annual tests that would more likely than not reduce the fair value.</t>
    </r>
  </si>
  <si>
    <r>
      <t xml:space="preserve">Amortization of intangibles for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comprised of </t>
    </r>
    <r>
      <rPr>
        <sz val="10"/>
        <color rgb="FF000000"/>
        <rFont val="Times New Roman"/>
        <family val="1"/>
      </rPr>
      <t>$15.6 million</t>
    </r>
    <r>
      <rPr>
        <sz val="10"/>
        <color theme="1"/>
        <rFont val="Inherit"/>
      </rPr>
      <t xml:space="preserve">, $15.8 million, and $17.1 million, respectively, related to intangible assets recognized in conjunction with the 2007 Transactions and </t>
    </r>
    <r>
      <rPr>
        <sz val="10"/>
        <color rgb="FF000000"/>
        <rFont val="Times New Roman"/>
        <family val="1"/>
      </rPr>
      <t>$1.2 million</t>
    </r>
    <r>
      <rPr>
        <sz val="10"/>
        <color theme="1"/>
        <rFont val="Inherit"/>
      </rPr>
      <t xml:space="preserve"> in each year related to previous intangible assets existing prior to the 2007 Transactions. Management estimates that non-cash amortization expense associated with all of the intangibles on the balance sheet as of </t>
    </r>
    <r>
      <rPr>
        <sz val="10"/>
        <color rgb="FF000000"/>
        <rFont val="Inherit"/>
      </rPr>
      <t>December 31, 2013</t>
    </r>
    <r>
      <rPr>
        <sz val="10"/>
        <color theme="1"/>
        <rFont val="Inherit"/>
      </rPr>
      <t xml:space="preserve"> will be </t>
    </r>
    <r>
      <rPr>
        <sz val="10"/>
        <color rgb="FF000000"/>
        <rFont val="Times New Roman"/>
        <family val="1"/>
      </rPr>
      <t>$16.8 million</t>
    </r>
    <r>
      <rPr>
        <sz val="10"/>
        <color theme="1"/>
        <rFont val="Inherit"/>
      </rPr>
      <t xml:space="preserve"> in each of the next four years, all but </t>
    </r>
    <r>
      <rPr>
        <sz val="10"/>
        <color rgb="FF000000"/>
        <rFont val="Times New Roman"/>
        <family val="1"/>
      </rPr>
      <t>$1.2 million</t>
    </r>
    <r>
      <rPr>
        <sz val="10"/>
        <color theme="1"/>
        <rFont val="Inherit"/>
      </rPr>
      <t xml:space="preserve"> of which, in each period, represents amortization of the intangible assets recognized in conjunction with the 2007 going private transaction. In the fifth year, we estimate our non-cash expense will be $16.3 million, of which $0.6 million, represents the final amortization of the intangible assets existing prior to the 2007 Transactions.</t>
    </r>
  </si>
  <si>
    <t>The preceding expected amortization expense is an estimate. Actual amounts of amortization expense may differ from estimated amounts due to additional intangible asset acquisitions, impairment of intangible assets, accelerated amortization of intangible assets and other events.</t>
  </si>
  <si>
    <t>Goodwill    </t>
  </si>
  <si>
    <r>
      <t xml:space="preserve">The following presents the components of the net carrying amount of our goodwill by reportable segmen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Gross Carrying Amount</t>
  </si>
  <si>
    <t>Accumulated Impairment Losses (1)</t>
  </si>
  <si>
    <t>Carrying Amount</t>
  </si>
  <si>
    <t>Truckload</t>
  </si>
  <si>
    <t>(190,394</t>
  </si>
  <si>
    <t>Dedicated</t>
  </si>
  <si>
    <t>(64,090</t>
  </si>
  <si>
    <t>(254,484</t>
  </si>
  <si>
    <t>(1) The Company recognized accumulated impairment losses of $190.4 million in its Truckload reporting unit during 2007 and 2008 and $64.1 million in its Dedicated reporting unit during 2007.</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no changes to the carrying amount of goodwill. In connection with the annual impairment test as of November 30, 2013, the Company concluded that the goodwill of its reporting units was not impaired as of </t>
    </r>
    <r>
      <rPr>
        <sz val="10"/>
        <color rgb="FF000000"/>
        <rFont val="Times New Roman"/>
        <family val="1"/>
      </rPr>
      <t>December 31, 2013</t>
    </r>
    <r>
      <rPr>
        <sz val="10"/>
        <color theme="1"/>
        <rFont val="Inherit"/>
      </rPr>
      <t>.</t>
    </r>
  </si>
  <si>
    <t>Earnings (Loss) Per Share</t>
  </si>
  <si>
    <t>Earnings Per Share [Abstract]</t>
  </si>
  <si>
    <t>Earnings per Share</t>
  </si>
  <si>
    <t xml:space="preserve">The Company calculates its basic earnings per share by dividing net income by the weighted average number of common shares outstanding during the period. The Company’s diluted earnings per share is calculated in a similar manner, but include the effect of dilutive securities, if any, from stock options and using the treasury stock method. To the extent these securities are anti-dilutive; they are excluded from the calculation of diluted earnings per share. </t>
  </si>
  <si>
    <t>The following table sets forth the calculations of basic and diluted earnings per share attributable to the stockholders of the Company (in thousands, except per share data):</t>
  </si>
  <si>
    <t xml:space="preserve">Years Ended December 31, </t>
  </si>
  <si>
    <t>Basic:</t>
  </si>
  <si>
    <t>Weighted average common shares outstanding</t>
  </si>
  <si>
    <t>Diluted:</t>
  </si>
  <si>
    <t>Dilutive effect of stock options</t>
  </si>
  <si>
    <t>Total weighted average diluted shares outstanding</t>
  </si>
  <si>
    <r>
      <t xml:space="preserve">Anti-dilutive shares excluded from the diluted earnings per share calculation </t>
    </r>
    <r>
      <rPr>
        <sz val="7"/>
        <color theme="1"/>
        <rFont val="Inherit"/>
      </rPr>
      <t>(1)</t>
    </r>
  </si>
  <si>
    <t>Earnings per share:</t>
  </si>
  <si>
    <t>Basic earnings per share</t>
  </si>
  <si>
    <t>Diluted earnings per share</t>
  </si>
  <si>
    <t>Impact of outstanding options to purchase shares of the Company’s Class A common stock were anti-dilutive because the options exercise price was greater than the average market price of the common shares and were excluded from the calculation of diluted earnings per share.</t>
  </si>
  <si>
    <t>Quarterly Result Of Operations (unaudited)</t>
  </si>
  <si>
    <t>Selected Quarterly Financial Information [Abstract]</t>
  </si>
  <si>
    <t>Quarterly Results of Operations (unaudited)</t>
  </si>
  <si>
    <r>
      <t xml:space="preserve">First </t>
    </r>
    <r>
      <rPr>
        <b/>
        <u/>
        <sz val="10"/>
        <color theme="1"/>
        <rFont val="Inherit"/>
      </rPr>
      <t>Quarter</t>
    </r>
  </si>
  <si>
    <r>
      <t xml:space="preserve">Second </t>
    </r>
    <r>
      <rPr>
        <b/>
        <u/>
        <sz val="10"/>
        <color theme="1"/>
        <rFont val="Inherit"/>
      </rPr>
      <t>Quarter</t>
    </r>
  </si>
  <si>
    <r>
      <t xml:space="preserve">Third </t>
    </r>
    <r>
      <rPr>
        <b/>
        <u/>
        <sz val="10"/>
        <color theme="1"/>
        <rFont val="Inherit"/>
      </rPr>
      <t>Quarter</t>
    </r>
  </si>
  <si>
    <r>
      <t xml:space="preserve">Fourth </t>
    </r>
    <r>
      <rPr>
        <b/>
        <u/>
        <sz val="10"/>
        <color theme="1"/>
        <rFont val="Inherit"/>
      </rPr>
      <t>Quarter</t>
    </r>
  </si>
  <si>
    <t>(In thousands, except per share data)</t>
  </si>
  <si>
    <t>Year Ended December 31, 2013 (1)</t>
  </si>
  <si>
    <t>Year Ended December 31, 2012 (recast)</t>
  </si>
  <si>
    <t>Basic and diluted earnings per share</t>
  </si>
  <si>
    <t>(1) The first and second quarter results of 2013 have been recast due to the acquisition of Central. Refer to Notes 1 and 2 for further information regarding the Acquisition.</t>
  </si>
  <si>
    <t>The above quarterly financial data is unaudited, but in the opinion of management, all adjustments necessary for a fair presentation of the selected data for these interim periods presented have been included. These results are not necessarily indicative of future quarterly results.</t>
  </si>
  <si>
    <t>Settlement- City of Los Angeles</t>
  </si>
  <si>
    <t>Disclosure Settlement City Of Los Angeles [Abstract]</t>
  </si>
  <si>
    <t>Settlement-City Of Los Angeles</t>
  </si>
  <si>
    <t>Settlement - City of Los Angeles</t>
  </si>
  <si>
    <t>Effective March 2, 2012, the Company and the City of Los Angeles (the “City”) entered into the Settlement Agreement and Mutual Release of Claims (“Settlement”). The Settlement was associated with the Incentive Addendum to Drayage Services Concession Agreement entered into by the Company and the City in December 2008 and as amended, in June 2009 (collectively the “Amended Addendum”). Pursuant to the Amended Addendum, in 2008 the Company received a one-time, early commitment incentive based on a minimum number of required drays to be completed by the Company over a five year term. The Company initially recorded the incentive as deferred revenue, and at the time of the Settlement, the Company had approximately $9.2 million remaining as deferred revenue. Concurrent with the City’s and the Company’s execution of the Settlement and the corresponding termination of the Amended Addendum, the Company refunded the City $4.0 million in full satisfaction of its obligations under the Amended Addendum and in full and final settlement of all claims for payment and damages that may be alleged by the City under the Amended Addendum. The remaining $5.2 million recorded as deferred revenue was recognized into income and classified as a reduction of operating supplies and expenses in the Company’s consolidated statements of operations.</t>
  </si>
  <si>
    <t>Segment Information</t>
  </si>
  <si>
    <t>Segment Reporting [Abstract]</t>
  </si>
  <si>
    <t>Segment information</t>
  </si>
  <si>
    <r>
      <t xml:space="preserve">Subsequent to the acquisition of Central discussed in </t>
    </r>
    <r>
      <rPr>
        <sz val="10"/>
        <color rgb="FF000000"/>
        <rFont val="Times New Roman"/>
        <family val="1"/>
      </rPr>
      <t>Note 2</t>
    </r>
    <r>
      <rPr>
        <sz val="10"/>
        <color theme="1"/>
        <rFont val="Inherit"/>
      </rPr>
      <t xml:space="preserve">, the Company concluded it will evaluate the performance of Central separately from the </t>
    </r>
    <r>
      <rPr>
        <sz val="10"/>
        <color rgb="FF000000"/>
        <rFont val="Times New Roman"/>
        <family val="1"/>
      </rPr>
      <t>three</t>
    </r>
    <r>
      <rPr>
        <sz val="10"/>
        <color theme="1"/>
        <rFont val="Inherit"/>
      </rPr>
      <t xml:space="preserve"> reportable segments that predated the Central Acquisition. The Company’s </t>
    </r>
    <r>
      <rPr>
        <sz val="10"/>
        <color rgb="FF000000"/>
        <rFont val="Times New Roman"/>
        <family val="1"/>
      </rPr>
      <t>four</t>
    </r>
    <r>
      <rPr>
        <sz val="10"/>
        <color theme="1"/>
        <rFont val="Inherit"/>
      </rPr>
      <t xml:space="preserve"> reportable operating segments are Truckload, Dedicated, Central Refrigerated and Intermodal. The subsequent finalization of our organizational design and financial reporting systems may result in future modifications of our reportable segments. </t>
    </r>
  </si>
  <si>
    <r>
      <t>Truckload.</t>
    </r>
    <r>
      <rPr>
        <sz val="10"/>
        <color theme="1"/>
        <rFont val="Inherit"/>
      </rPr>
      <t xml:space="preserve"> The truckload segment consists of one-way movements over irregular routes throughout the United States, Mexico, and Canada. This service utilizes both company and owner-operator tractors with dry van, flatbed, and other specialized trailing equipment.</t>
    </r>
  </si>
  <si>
    <r>
      <t>Dedicated.</t>
    </r>
    <r>
      <rPr>
        <sz val="10"/>
        <color theme="1"/>
        <rFont val="Inherit"/>
      </rPr>
      <t xml:space="preserve"> Through the dedicated segment, the Company devotes use of equipment and offers tailored solutions under long-term contracts. This dedicated segment utilizes refrigerated, dry van, flatbed and other specialized trailing equipment.</t>
    </r>
  </si>
  <si>
    <r>
      <t xml:space="preserve">Central Refrigerated. </t>
    </r>
    <r>
      <rPr>
        <sz val="10"/>
        <color theme="1"/>
        <rFont val="Inherit"/>
      </rPr>
      <t xml:space="preserve">The Central Refrigerated segment is primarily shipments for customers that require temperature-controlled trailers and represents the core operations of Central Refrigerated. These shipments include one-way movements over irregular routes, dedicated truck operations, as well as a small number of intermodal trailer on flat car ("TOFC") and third party logistics loads. </t>
    </r>
  </si>
  <si>
    <r>
      <t>Intermodal.</t>
    </r>
    <r>
      <rPr>
        <sz val="10"/>
        <color theme="1"/>
        <rFont val="Inherit"/>
      </rPr>
      <t xml:space="preserve"> The intermodal segment includes revenue generated by moving freight over the rail in our containers and other trailing equipment, combined with revenue for drayage to transport loads between the railheads and customer locations.</t>
    </r>
  </si>
  <si>
    <r>
      <t>Other businesses.</t>
    </r>
    <r>
      <rPr>
        <sz val="10"/>
        <color theme="1"/>
        <rFont val="Inherit"/>
      </rPr>
      <t xml:space="preserve"> Nonreportable segments are comprised of the Company’s freight brokerage and logistics management services, as well as revenue generated by the Company’s subsidiaries offering support services to its customers and owner-operators, including shop maintenance, equipment leasing, and insurance.</t>
    </r>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The chief operating decision makers use operating revenues, operating expense categories, operating ratios, operating income and key operating statistics to evaluate performance and allocate resources to the Company’s operations.</t>
  </si>
  <si>
    <t>Operating income is the measure of segment profit or loss the Company uses to evaluate segment performance and allocate resources and, consistent with GAAP accounting guidance for segment reporting, it is the Company’s measure of segment performance and is reported below. Operating income should not be viewed as a substitute for GAAP net income (loss). The Company believes the presentation of operating income enhances the understanding of its performance by highlighting the results of operations and the underlying profitability drivers of the business segments.</t>
  </si>
  <si>
    <t>Operating income is defined as operating revenues less operating expenses, before tax.</t>
  </si>
  <si>
    <t>Based on the unique nature of the operating structure of the Company, revenue 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t>
  </si>
  <si>
    <r>
      <t xml:space="preserve">The Company’s foreign operations total revenue was less than </t>
    </r>
    <r>
      <rPr>
        <sz val="10"/>
        <color rgb="FF000000"/>
        <rFont val="Times New Roman"/>
        <family val="1"/>
      </rPr>
      <t>5.0%</t>
    </r>
    <r>
      <rPr>
        <sz val="10"/>
        <color theme="1"/>
        <rFont val="Inherit"/>
      </rPr>
      <t xml:space="preserve"> of the Company’s total revenue for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et forth in the tables below is certain financial information with respect to the Company’s reportable segments (in thousands):</t>
  </si>
  <si>
    <t>Operating Revenue</t>
  </si>
  <si>
    <t>Central Refrigerated</t>
  </si>
  <si>
    <t>Intermodal</t>
  </si>
  <si>
    <t>Subtotal</t>
  </si>
  <si>
    <t>Nonreportable segments</t>
  </si>
  <si>
    <t>Intersegment eliminations</t>
  </si>
  <si>
    <t>(42,280</t>
  </si>
  <si>
    <t>(60,369</t>
  </si>
  <si>
    <t>(60,396</t>
  </si>
  <si>
    <t>Consolidated operating revenue</t>
  </si>
  <si>
    <t>Operating Income (Loss)</t>
  </si>
  <si>
    <t>(6,854</t>
  </si>
  <si>
    <t>Consolidated operating income</t>
  </si>
  <si>
    <t>Depreciation and Amortization</t>
  </si>
  <si>
    <t>Consolidated depreciation and amortization expense</t>
  </si>
  <si>
    <t>Other Intersegment Transactions</t>
  </si>
  <si>
    <t>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t>
  </si>
  <si>
    <t>Guarantor Condensed Consolidating Financial Statements</t>
  </si>
  <si>
    <t>The payment of principal and interest on the Company’s senior second priority secured notes are guaranteed by the Company’s 100% owned domestic subsidiaries (the “Guarantor Subsidiaries”) other than its driver academy subsidiary, its captive insurance subsidiaries, its special-purpose receivables securitization subsidiary, and its foreign subsidiaries (the “Non-guarantor Subsidiaries”). The separate financial statements of the Guarantor Subsidiaries are not included herein because the Guarantor Subsidiaries are the Company’s 100% owned consolidated subsidiaries and are jointly, severally, fully and unconditionally liable for the obligations represented by the senior second priority secured notes.</t>
  </si>
  <si>
    <t>Pursuant to the terms of the Indenture governing the senior second priority secured notes, the guarantees are full and unconditional, but are subject to release under the following circumstances:</t>
  </si>
  <si>
    <r>
      <t xml:space="preserve">Ÿ </t>
    </r>
    <r>
      <rPr>
        <sz val="10"/>
        <color theme="1"/>
        <rFont val="Inherit"/>
      </rPr>
      <t>in connection with any sale, disposition or transfer of all or substantially all of the assets to a person that is not the parent Company or a subsidiary guarantor</t>
    </r>
  </si>
  <si>
    <r>
      <t xml:space="preserve">Ÿ </t>
    </r>
    <r>
      <rPr>
        <sz val="10"/>
        <color theme="1"/>
        <rFont val="Inherit"/>
      </rPr>
      <t>in connection with any sale, disposition or transfer of all of the capital stock of that subsidiary guarantor to a person that is not the parent, the Company or a subsidiary guarantor</t>
    </r>
  </si>
  <si>
    <r>
      <t xml:space="preserve">Ÿ </t>
    </r>
    <r>
      <rPr>
        <sz val="10"/>
        <color theme="1"/>
        <rFont val="Inherit"/>
      </rPr>
      <t>if the Company designates any restricted subsidiary that is a subsidiary guarantor to be an Unrestricted Subsidiary</t>
    </r>
  </si>
  <si>
    <r>
      <t xml:space="preserve">Ÿ </t>
    </r>
    <r>
      <rPr>
        <sz val="10"/>
        <color theme="1"/>
        <rFont val="Inherit"/>
      </rPr>
      <t>upon legal Defeasance or the discharge of the Company's obligation under the indenture</t>
    </r>
  </si>
  <si>
    <r>
      <t xml:space="preserve">Ÿ </t>
    </r>
    <r>
      <rPr>
        <sz val="10"/>
        <color theme="1"/>
        <rFont val="Inherit"/>
      </rPr>
      <t>at such time as such subsidiary guarantor does not have any indebtedness that would have required a guarantee</t>
    </r>
  </si>
  <si>
    <t>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t>
  </si>
  <si>
    <r>
      <t xml:space="preserve">The condensed financial statements present condensed financial data for (i) Swift Transportation Company (on a parent only basis), (ii) Swift Services Holdings, Inc. (on an issuer only basis), (iii) the combined Guarantor Subsidiaries, (iv) the combined Non-Guarantor Subsidiaries, (v) an elimination column for adjustments to arrive at the information for the parent company and subsidiaries on a consolidated basis and (vi) the parent company and subsidiaries on a consolidated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for each of the three years in the period ended ended </t>
    </r>
    <r>
      <rPr>
        <sz val="10"/>
        <color rgb="FF000000"/>
        <rFont val="Times New Roman"/>
        <family val="1"/>
      </rPr>
      <t>December 31, 2013</t>
    </r>
    <r>
      <rPr>
        <sz val="10"/>
        <color theme="1"/>
        <rFont val="Inherit"/>
      </rPr>
      <t>.</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r>
      <t xml:space="preserve">Condensed consolidating balance sheet as of </t>
    </r>
    <r>
      <rPr>
        <sz val="10"/>
        <color rgb="FF000000"/>
        <rFont val="Inherit"/>
      </rPr>
      <t>December 31, 2013</t>
    </r>
    <r>
      <rPr>
        <sz val="10"/>
        <color theme="1"/>
        <rFont val="Inherit"/>
      </rPr>
      <t xml:space="preserve"> (in thousands) </t>
    </r>
  </si>
  <si>
    <t>(Parent)</t>
  </si>
  <si>
    <t>Services</t>
  </si>
  <si>
    <t>Holdings, Inc.</t>
  </si>
  <si>
    <t>(Issuer)</t>
  </si>
  <si>
    <t>Guarantor</t>
  </si>
  <si>
    <t>Subsidiaries</t>
  </si>
  <si>
    <t>Non-</t>
  </si>
  <si>
    <t>Eliminations</t>
  </si>
  <si>
    <t>for</t>
  </si>
  <si>
    <t>Consolidation</t>
  </si>
  <si>
    <t>Consolidated</t>
  </si>
  <si>
    <t>(4,605</t>
  </si>
  <si>
    <t>Intercompany receivable</t>
  </si>
  <si>
    <t>(541,866</t>
  </si>
  <si>
    <t>Other current assets</t>
  </si>
  <si>
    <t>(1,296</t>
  </si>
  <si>
    <t>(547,767</t>
  </si>
  <si>
    <t>Property and equipment, net</t>
  </si>
  <si>
    <t>Investment in subsidiaries</t>
  </si>
  <si>
    <t>(2,093,320</t>
  </si>
  <si>
    <t>(45,575</t>
  </si>
  <si>
    <t>(2,686,662</t>
  </si>
  <si>
    <t>Intercompany payable</t>
  </si>
  <si>
    <t>(544,068</t>
  </si>
  <si>
    <t>(32,576</t>
  </si>
  <si>
    <t>Other current liabilities</t>
  </si>
  <si>
    <t>(4,449</t>
  </si>
  <si>
    <t>(581,093</t>
  </si>
  <si>
    <t>(25</t>
  </si>
  <si>
    <t>(12,224</t>
  </si>
  <si>
    <t>(593,342</t>
  </si>
  <si>
    <t>Total stockholders’ equity</t>
  </si>
  <si>
    <t>Total liabilities and stockholders’ equity</t>
  </si>
  <si>
    <r>
      <t xml:space="preserve">Condensed consolidating balance sheet as of </t>
    </r>
    <r>
      <rPr>
        <sz val="10"/>
        <color rgb="FF000000"/>
        <rFont val="Inherit"/>
      </rPr>
      <t>December 31, 2012</t>
    </r>
    <r>
      <rPr>
        <sz val="10"/>
        <color theme="1"/>
        <rFont val="Inherit"/>
      </rPr>
      <t xml:space="preserve"> (in thousands) </t>
    </r>
  </si>
  <si>
    <t>(4,146</t>
  </si>
  <si>
    <t>(507,934</t>
  </si>
  <si>
    <t>(512,080</t>
  </si>
  <si>
    <t>(1,768,196</t>
  </si>
  <si>
    <t>(49,337</t>
  </si>
  <si>
    <t>(2,329,613</t>
  </si>
  <si>
    <t>(26,509</t>
  </si>
  <si>
    <t>(538,589</t>
  </si>
  <si>
    <t>(3,110</t>
  </si>
  <si>
    <t>(19,718</t>
  </si>
  <si>
    <t>(561,417</t>
  </si>
  <si>
    <r>
      <t xml:space="preserve">Condensed consolidating statement of operations for year ended </t>
    </r>
    <r>
      <rPr>
        <sz val="10"/>
        <color rgb="FF000000"/>
        <rFont val="Inherit"/>
      </rPr>
      <t>December 31, 2013</t>
    </r>
    <r>
      <rPr>
        <sz val="10"/>
        <color theme="1"/>
        <rFont val="Inherit"/>
      </rPr>
      <t xml:space="preserve"> (in thousands) </t>
    </r>
  </si>
  <si>
    <t>(90,757</t>
  </si>
  <si>
    <t>(8,217</t>
  </si>
  <si>
    <t>(56,540</t>
  </si>
  <si>
    <t>(648</t>
  </si>
  <si>
    <t>(25,352</t>
  </si>
  <si>
    <t>(22,688</t>
  </si>
  <si>
    <t>(22,664</t>
  </si>
  <si>
    <t>Operating income (loss)</t>
  </si>
  <si>
    <t>(6,900</t>
  </si>
  <si>
    <t>(10</t>
  </si>
  <si>
    <t>Interest expense, net</t>
  </si>
  <si>
    <t>Other (income) expenses, net</t>
  </si>
  <si>
    <t>(133,239</t>
  </si>
  <si>
    <t>(113,008</t>
  </si>
  <si>
    <t>(79,966</t>
  </si>
  <si>
    <t>(10,447</t>
  </si>
  <si>
    <t>(5,897</t>
  </si>
  <si>
    <t>(330,763</t>
  </si>
  <si>
    <t>Income tax expense (benefit)</t>
  </si>
  <si>
    <t>(15,018</t>
  </si>
  <si>
    <t>(19,172</t>
  </si>
  <si>
    <t>Condensed consolidating statement of operations for the year ended December 31, 2012 (in thousands) </t>
  </si>
  <si>
    <t>(84,543</t>
  </si>
  <si>
    <t>(6,723</t>
  </si>
  <si>
    <t>(59,812</t>
  </si>
  <si>
    <t>(686</t>
  </si>
  <si>
    <t>(17,322</t>
  </si>
  <si>
    <t>(18,231</t>
  </si>
  <si>
    <t>(120</t>
  </si>
  <si>
    <t>(18,351</t>
  </si>
  <si>
    <t>(7,148</t>
  </si>
  <si>
    <t>(12</t>
  </si>
  <si>
    <t>(118,843</t>
  </si>
  <si>
    <t>(80,090</t>
  </si>
  <si>
    <t>(43,849</t>
  </si>
  <si>
    <t>(10,284</t>
  </si>
  <si>
    <t>(255,968</t>
  </si>
  <si>
    <t>(2,894</t>
  </si>
  <si>
    <t>(19,167</t>
  </si>
  <si>
    <t>Condensed consolidating statement of operations for the year ended December 31, 2011 (in thousands)  </t>
  </si>
  <si>
    <t>Holdings, Inc.</t>
  </si>
  <si>
    <t>(79,807</t>
  </si>
  <si>
    <t>(6,171</t>
  </si>
  <si>
    <t>(52,612</t>
  </si>
  <si>
    <t>(742</t>
  </si>
  <si>
    <t>(20,282</t>
  </si>
  <si>
    <t>(8,957</t>
  </si>
  <si>
    <t>(8,902</t>
  </si>
  <si>
    <t>Operating income (loss), net</t>
  </si>
  <si>
    <t>(9,828</t>
  </si>
  <si>
    <t>(5</t>
  </si>
  <si>
    <t>Other (income) expenses</t>
  </si>
  <si>
    <t>(95,283</t>
  </si>
  <si>
    <t>(22,277</t>
  </si>
  <si>
    <t>(23,272</t>
  </si>
  <si>
    <t>(2,244</t>
  </si>
  <si>
    <t>Income (loss) before income taxes</t>
  </si>
  <si>
    <t>(29,328</t>
  </si>
  <si>
    <t>(120,359</t>
  </si>
  <si>
    <t>(5,095</t>
  </si>
  <si>
    <t>(18,911</t>
  </si>
  <si>
    <t>Net income (loss)</t>
  </si>
  <si>
    <t>(10,417</t>
  </si>
  <si>
    <r>
      <t xml:space="preserve">Condensed consolidating statement of comprehensive income for the year ended </t>
    </r>
    <r>
      <rPr>
        <sz val="10"/>
        <color rgb="FF000000"/>
        <rFont val="Inherit"/>
      </rPr>
      <t>December 31, 2013</t>
    </r>
    <r>
      <rPr>
        <sz val="10"/>
        <color theme="1"/>
        <rFont val="Inherit"/>
      </rPr>
      <t xml:space="preserve"> (in thousands) </t>
    </r>
  </si>
  <si>
    <t>Swift Services</t>
  </si>
  <si>
    <t>(145</t>
  </si>
  <si>
    <t>(958</t>
  </si>
  <si>
    <t>Condensed consolidating statement of comprehensive income for the year ended December 31, 2012 (in thousands) </t>
  </si>
  <si>
    <t>(2,786</t>
  </si>
  <si>
    <t>Condensed consolidating statement of comprehensive income for the year ended December 31, 2011 (in thousands) </t>
  </si>
  <si>
    <t>(9,952</t>
  </si>
  <si>
    <t>Total comprehensive income (loss)</t>
  </si>
  <si>
    <r>
      <t xml:space="preserve">Condensed consolidating statement of cash flows for the year ended </t>
    </r>
    <r>
      <rPr>
        <sz val="10"/>
        <color rgb="FF000000"/>
        <rFont val="Inherit"/>
      </rPr>
      <t>December 31, 2013</t>
    </r>
    <r>
      <rPr>
        <sz val="10"/>
        <color theme="1"/>
        <rFont val="Inherit"/>
      </rPr>
      <t xml:space="preserve"> (in thousands) </t>
    </r>
  </si>
  <si>
    <t>Net cash provided by (used in) operating activities</t>
  </si>
  <si>
    <t>(29,460</t>
  </si>
  <si>
    <t>(55,189</t>
  </si>
  <si>
    <t>(3,539</t>
  </si>
  <si>
    <t>(312,713</t>
  </si>
  <si>
    <t>(5,558</t>
  </si>
  <si>
    <t>(318,271</t>
  </si>
  <si>
    <t>(18,415</t>
  </si>
  <si>
    <t>Dividends from subsidiary</t>
  </si>
  <si>
    <t>(6,800</t>
  </si>
  <si>
    <t>Payments received on intercompany notes payable</t>
  </si>
  <si>
    <t>(3,399</t>
  </si>
  <si>
    <t>Capital contribution to subsidiary</t>
  </si>
  <si>
    <t>(1,160</t>
  </si>
  <si>
    <t>Acquisition of Central Refrigerated, net of debt repayment</t>
  </si>
  <si>
    <t>(150,302</t>
  </si>
  <si>
    <t>(294,578</t>
  </si>
  <si>
    <t>(8,103</t>
  </si>
  <si>
    <t>(9,039</t>
  </si>
  <si>
    <t>(311,720</t>
  </si>
  <si>
    <t>(1,332</t>
  </si>
  <si>
    <t>(851</t>
  </si>
  <si>
    <t>(2,183</t>
  </si>
  <si>
    <t>(124,000</t>
  </si>
  <si>
    <t>(228,130</t>
  </si>
  <si>
    <t>(8,258</t>
  </si>
  <si>
    <t>(236,388</t>
  </si>
  <si>
    <t>Repayment of intercompany notes payable</t>
  </si>
  <si>
    <t>Dividend to parent</t>
  </si>
  <si>
    <t>Capital contribution</t>
  </si>
  <si>
    <t>Net funding (to) from affiliates</t>
  </si>
  <si>
    <t>(61,261</t>
  </si>
  <si>
    <t>(2,499</t>
  </si>
  <si>
    <t>Issuance of Central loan receivable, pre-acquisition</t>
  </si>
  <si>
    <t>(30,000</t>
  </si>
  <si>
    <t>Net cash provided by (used in) financing activities</t>
  </si>
  <si>
    <t>(47,129</t>
  </si>
  <si>
    <t>(205,759</t>
  </si>
  <si>
    <t>(156,202</t>
  </si>
  <si>
    <t>(5,105</t>
  </si>
  <si>
    <t>Condensed consolidating statement of cash flows for the year ended December 31, 2012 (in thousands) </t>
  </si>
  <si>
    <t>(11,970</t>
  </si>
  <si>
    <t>(22,275</t>
  </si>
  <si>
    <t>Funding of notes receivable</t>
  </si>
  <si>
    <t>(7,500</t>
  </si>
  <si>
    <t>(310,885</t>
  </si>
  <si>
    <t>(3,257</t>
  </si>
  <si>
    <t>(314,142</t>
  </si>
  <si>
    <t>(12,040</t>
  </si>
  <si>
    <t>(6,700</t>
  </si>
  <si>
    <t>(2,125</t>
  </si>
  <si>
    <t>Funding of intercompany notes payable</t>
  </si>
  <si>
    <t>(270</t>
  </si>
  <si>
    <t>(155,998</t>
  </si>
  <si>
    <t>(4,306</t>
  </si>
  <si>
    <t>(8,825</t>
  </si>
  <si>
    <t>(9,023</t>
  </si>
  <si>
    <t>(231,000</t>
  </si>
  <si>
    <t>(311,401</t>
  </si>
  <si>
    <t>(534</t>
  </si>
  <si>
    <t>(311,935</t>
  </si>
  <si>
    <t>Proceeds from long term notes</t>
  </si>
  <si>
    <t>Proceeds from intercompany notes payable</t>
  </si>
  <si>
    <t>(24,239</t>
  </si>
  <si>
    <t>(10,383</t>
  </si>
  <si>
    <t>(6,506</t>
  </si>
  <si>
    <t>(13,605</t>
  </si>
  <si>
    <t>(743</t>
  </si>
  <si>
    <t>(24,208</t>
  </si>
  <si>
    <t>(307,322</t>
  </si>
  <si>
    <t>(11,132</t>
  </si>
  <si>
    <t>(20,840</t>
  </si>
  <si>
    <t>(28,488</t>
  </si>
  <si>
    <t>Condensed consolidating statement of cash flows for the year ended December 31, 2011 ( in thousands)</t>
  </si>
  <si>
    <t>(6,571</t>
  </si>
  <si>
    <t>(44,963</t>
  </si>
  <si>
    <t>(38,055</t>
  </si>
  <si>
    <t>(243,312</t>
  </si>
  <si>
    <t>(6,583</t>
  </si>
  <si>
    <t>(249,895</t>
  </si>
  <si>
    <t>(8,965</t>
  </si>
  <si>
    <t>Funding of intercompany notes</t>
  </si>
  <si>
    <t>(4,702</t>
  </si>
  <si>
    <t>Payments received on intercompany notes</t>
  </si>
  <si>
    <t>(4,566</t>
  </si>
  <si>
    <t>Dividend from subsidiary</t>
  </si>
  <si>
    <t>(15,600</t>
  </si>
  <si>
    <t>Net cash (used in) provided by investing activities</t>
  </si>
  <si>
    <t>(140,850</t>
  </si>
  <si>
    <t>(15,464</t>
  </si>
  <si>
    <t>Proceeds from issuance of class A common stock, net of issuance costs</t>
  </si>
  <si>
    <t>(979</t>
  </si>
  <si>
    <t>(2,051</t>
  </si>
  <si>
    <t>(884</t>
  </si>
  <si>
    <t>(3,914</t>
  </si>
  <si>
    <t>(254,500</t>
  </si>
  <si>
    <t>(223,029</t>
  </si>
  <si>
    <t>(1,240</t>
  </si>
  <si>
    <t>(224,269</t>
  </si>
  <si>
    <t>Proceeds from intercompany notes</t>
  </si>
  <si>
    <t>Repayment of intercompany notes</t>
  </si>
  <si>
    <t>(4,964</t>
  </si>
  <si>
    <t>(12,000</t>
  </si>
  <si>
    <t>Net funding (to) from affiliates</t>
  </si>
  <si>
    <t>(46,893</t>
  </si>
  <si>
    <t>(35,942</t>
  </si>
  <si>
    <t>(261,686</t>
  </si>
  <si>
    <t>(3,854</t>
  </si>
  <si>
    <t>Description of Business and Summary of Significant Accounting Policies (Policies)</t>
  </si>
  <si>
    <t>Property equipment</t>
  </si>
  <si>
    <r>
      <t>The Company adopted the provisions of ASC Topic 820, “</t>
    </r>
    <r>
      <rPr>
        <i/>
        <sz val="10"/>
        <color theme="1"/>
        <rFont val="Inherit"/>
      </rPr>
      <t>Fair</t>
    </r>
    <r>
      <rPr>
        <sz val="10"/>
        <color theme="1"/>
        <rFont val="Inherit"/>
      </rPr>
      <t xml:space="preserve"> </t>
    </r>
    <r>
      <rPr>
        <i/>
        <sz val="10"/>
        <color theme="1"/>
        <rFont val="Inherit"/>
      </rPr>
      <t>Value Measurements and Disclosures</t>
    </r>
    <r>
      <rPr>
        <sz val="10"/>
        <color theme="1"/>
        <rFont val="Inherit"/>
      </rPr>
      <t>,”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t>
    </r>
  </si>
  <si>
    <r>
      <t xml:space="preserve">The Company adopted ASC Topic 718, </t>
    </r>
    <r>
      <rPr>
        <i/>
        <sz val="10"/>
        <color theme="1"/>
        <rFont val="Inherit"/>
      </rPr>
      <t xml:space="preserve">“Compensation - Stock Compensation,” </t>
    </r>
    <r>
      <rPr>
        <sz val="10"/>
        <color theme="1"/>
        <rFont val="Inherit"/>
      </rPr>
      <t>using the modified prospective method. Topic 718 requires that all share-based payments to employees and non-employee directors, including grants of employee stock options, be recognized in the financial statements based upon a grant-date fair value of an award.</t>
    </r>
  </si>
  <si>
    <t>Acquisition (Tables)</t>
  </si>
  <si>
    <t>Pro Forma Information</t>
  </si>
  <si>
    <t>Pursuant to ASC Topic 805 - "Business Combinations", the following financial information as of December 31, 2012 and for the years ended December 31, 2012 and 2011 have been recast to reflect the accounts of Central as if it was consolidated as of January 1, 2011 (in thousands, except per share data):</t>
  </si>
  <si>
    <t>Investments (Tables)</t>
  </si>
  <si>
    <t>Amortized Cost, Gross Unrealized Gains And Losses, Estimated Fair Value Of Fixed Maturity Securities</t>
  </si>
  <si>
    <r>
      <t xml:space="preserve">The following table presents the cost or amortized cost, gross unrealized gains and losses, and estimated fair value of the Company’s restricted investments as of </t>
    </r>
    <r>
      <rPr>
        <sz val="10"/>
        <color rgb="FF000000"/>
        <rFont val="Inherit"/>
      </rPr>
      <t>December 31, 2013</t>
    </r>
    <r>
      <rPr>
        <sz val="10"/>
        <color theme="1"/>
        <rFont val="Inherit"/>
      </rPr>
      <t xml:space="preserve"> and 2012 (in thousands): </t>
    </r>
  </si>
  <si>
    <t>Accounts Receivable (Tables)</t>
  </si>
  <si>
    <t>Schedule of Accounts Receivable</t>
  </si>
  <si>
    <t>Schedule Of Allowance For Doubtful Accounts</t>
  </si>
  <si>
    <t>Assets Held For Sale (Tables)</t>
  </si>
  <si>
    <t>Schedule Of Assets Held For Sale</t>
  </si>
  <si>
    <t>Notes Receivable (Tables)</t>
  </si>
  <si>
    <t>Notes Receivable Included In Current Portion Of Notes Receivable And Other Assets</t>
  </si>
  <si>
    <t>Accrued Liabilities (Tables)</t>
  </si>
  <si>
    <t>Schedule of Accrued Liabilities</t>
  </si>
  <si>
    <t>Claims Accruals (Tables)</t>
  </si>
  <si>
    <t>Claims Accruals (Tables) [Abstract]</t>
  </si>
  <si>
    <t>Schedule of Claims Accruals</t>
  </si>
  <si>
    <t>Debt And Financing Transactions (Tables)</t>
  </si>
  <si>
    <t>Schedule Of Long-Term Debt Outstanding</t>
  </si>
  <si>
    <t>Maturities of Long-term Debt</t>
  </si>
  <si>
    <t>Capital Leases Capital Leases (Tables)</t>
  </si>
  <si>
    <t>Schedule of the future minimum lease payments under capital leases</t>
  </si>
  <si>
    <t>Derivative Financial Instruments (Tables)</t>
  </si>
  <si>
    <t>Classification Of Gains And Losses On Interest Rate Derivative Contracts Designated As Hedging Instruments</t>
  </si>
  <si>
    <t>Pre-Tax Gains And Losses On Interest Rate Derivative Contracts De-Designated As Hedging Instruments</t>
  </si>
  <si>
    <t>Commitments (Tables)</t>
  </si>
  <si>
    <t>Schedule of Future Minimum Rental Payments for Operating Leases [Table Text Block]</t>
  </si>
  <si>
    <t>Schedule Of Future Minimum Lease Payments Receivable</t>
  </si>
  <si>
    <t>Stockholders' Equity (Tables)</t>
  </si>
  <si>
    <t>Compensation Expense Related To Stock-Based Compensation</t>
  </si>
  <si>
    <t>Schedule of Unrecognized Compensation Cost, Nonvested Awards [Table Text Block]</t>
  </si>
  <si>
    <t>Summary Of Activity Related To Stock Options</t>
  </si>
  <si>
    <t>Weighted Average Assumptions</t>
  </si>
  <si>
    <t>Summary Of Exercise Of Stock Options</t>
  </si>
  <si>
    <t>Status Of Nonvested Shares</t>
  </si>
  <si>
    <t>Accumulated Other Comprehensive Income (Tables)</t>
  </si>
  <si>
    <t>Summary of accumulated other comprehensive income</t>
  </si>
  <si>
    <t>Reclassifications out of accumulated other comprehensive income</t>
  </si>
  <si>
    <t>Income Taxes (Tables)</t>
  </si>
  <si>
    <t>Income Tax Expense (Benefit)</t>
  </si>
  <si>
    <t>Schedule Of Effective Income Tax Rate Reconciliation</t>
  </si>
  <si>
    <t>Components Of Net Deferred Tax Asset (Liability)</t>
  </si>
  <si>
    <t>Current Deferred Tax Liability Included In Accrued Liabilities</t>
  </si>
  <si>
    <t>Reconciliation Of Unrecognized Tax Benefits</t>
  </si>
  <si>
    <t>Related Party Transactions (Tables)</t>
  </si>
  <si>
    <t>Schedule Of Services Received And Provided By Company</t>
  </si>
  <si>
    <t>Fair Value Measurement (Tables)</t>
  </si>
  <si>
    <t>Carrying Amounts And Estimated Fair Values Of Financial Instruments</t>
  </si>
  <si>
    <r>
      <t xml:space="preserve">The following table presents the carrying amounts and estimated fair values of the Company’s financial instruments as of </t>
    </r>
    <r>
      <rPr>
        <sz val="10"/>
        <color rgb="FF000000"/>
        <rFont val="Times New Roman"/>
        <family val="1"/>
      </rPr>
      <t>December 31, 2013</t>
    </r>
    <r>
      <rPr>
        <sz val="10"/>
        <color theme="1"/>
        <rFont val="Inherit"/>
      </rPr>
      <t xml:space="preserve"> and 2012 (in thousands): </t>
    </r>
  </si>
  <si>
    <t>Liabilities That Were Measured At Estimated Fair Value On Recurring Basis</t>
  </si>
  <si>
    <t>Assets That Were Measured At Estimated Fair Value On Non-Recurring Basis</t>
  </si>
  <si>
    <t>Intangible Assets (Tables)</t>
  </si>
  <si>
    <t>Schedule Of Intangible Assets</t>
  </si>
  <si>
    <t>Goodwill (Tables)</t>
  </si>
  <si>
    <t>Schedule of Goodwill</t>
  </si>
  <si>
    <t>Earnings (Loss) Per Share (Tables)</t>
  </si>
  <si>
    <t>Calculation Of Basic And Diluted Earnings Per Share Attributable To Stockholders</t>
  </si>
  <si>
    <t>Quarterly Result Of Operations (unaudited) (Tables)</t>
  </si>
  <si>
    <t>Quarterly Results of Operations</t>
  </si>
  <si>
    <t>Segment Information (Tables)</t>
  </si>
  <si>
    <t>Summary Of Financial Information By Segments</t>
  </si>
  <si>
    <t>Guarantor Condensed Consolidating Financial Statements (Tables)</t>
  </si>
  <si>
    <t>Condensed Consolidating Balance Sheet</t>
  </si>
  <si>
    <t>Condensed Consolidating Statement Of Operations</t>
  </si>
  <si>
    <t>Condensed Consolidated Statement Of Comprehensive Income Table [Text Block]</t>
  </si>
  <si>
    <t>Condensed Consolidating Statement Of Cash Flows</t>
  </si>
  <si>
    <t>Description of Business and Summary of Significant Accounting Policies (Detail) (USD $)</t>
  </si>
  <si>
    <t>In Millions, unless otherwise specified</t>
  </si>
  <si>
    <t>7 Months Ended</t>
  </si>
  <si>
    <t>Aug. 06, 2013</t>
  </si>
  <si>
    <t>Segment</t>
  </si>
  <si>
    <t>Vehicle</t>
  </si>
  <si>
    <t>Number of company operated national terminal network and tractor fleet</t>
  </si>
  <si>
    <t>Number of tractors driven by company drivers</t>
  </si>
  <si>
    <t>Number of owner-operator tractors</t>
  </si>
  <si>
    <t>Number of fleet of trailers</t>
  </si>
  <si>
    <t>Number of intermodal containers</t>
  </si>
  <si>
    <t>Number of reportable operating segments</t>
  </si>
  <si>
    <t>Restricted Cash and Cash Equivalents</t>
  </si>
  <si>
    <t>Statement [Line Items]</t>
  </si>
  <si>
    <t>Net gains on the disposal of property and equipment</t>
  </si>
  <si>
    <t>Declining balance method percentage applied to the amortization of acquired customer relationships</t>
  </si>
  <si>
    <t>Percentage Of Income Tax Positions Likely To Be Realized</t>
  </si>
  <si>
    <t>Customer Relationships [Member]</t>
  </si>
  <si>
    <t>Estimated useful life of intangible assets in years</t>
  </si>
  <si>
    <t>'15 years</t>
  </si>
  <si>
    <t>Land, Buildings and Improvements [Member] | Minimum [Member]</t>
  </si>
  <si>
    <t>Estimated useful lives</t>
  </si>
  <si>
    <t>'5 years</t>
  </si>
  <si>
    <t>Land, Buildings and Improvements [Member] | Maximum [Member]</t>
  </si>
  <si>
    <t>'40 years</t>
  </si>
  <si>
    <t>Revenue And Service Equipment [Member] | Minimum [Member]</t>
  </si>
  <si>
    <t>'3 years</t>
  </si>
  <si>
    <t>Revenue And Service Equipment [Member] | Maximum [Member]</t>
  </si>
  <si>
    <t>'20 years</t>
  </si>
  <si>
    <t>Furniture and Fixtures [Member] | Minimum [Member]</t>
  </si>
  <si>
    <t>Furniture and Fixtures [Member] | Maximum [Member]</t>
  </si>
  <si>
    <t>Acquisition (Details) (USD $)</t>
  </si>
  <si>
    <t>0 Months Ended</t>
  </si>
  <si>
    <t>Dec. 31, 2010</t>
  </si>
  <si>
    <t>Eliminations For Consolidation [Member]</t>
  </si>
  <si>
    <t>Previously Reported [Member]</t>
  </si>
  <si>
    <t>Mr. Moyes [Member]</t>
  </si>
  <si>
    <t>Business Acquisition [Line Items]</t>
  </si>
  <si>
    <t>Consideration transferred</t>
  </si>
  <si>
    <t>Cash consideration</t>
  </si>
  <si>
    <t>Liabilities assumed</t>
  </si>
  <si>
    <t>Cash consideration from revolving line of credit</t>
  </si>
  <si>
    <t>Cash consideration from accounts receivable sSecuritization</t>
  </si>
  <si>
    <t>Business Combination, Provisional Information, Initial Accounting Incomplete, Adjustment, Consideration Transferred</t>
  </si>
  <si>
    <t>Shares in escrow</t>
  </si>
  <si>
    <t>[2]</t>
  </si>
  <si>
    <t>Represents Central's pro-forma basic and diluted earnings per share based on Swift's diluted weighted average share count for the applicable period.</t>
  </si>
  <si>
    <t>Investments (Amortized Cost, Gross Unrealized Gains And Losses, Estimated Fair Value Of Fixed Maturity Securities) (Detail) (USD $)</t>
  </si>
  <si>
    <t>Securities</t>
  </si>
  <si>
    <t>Schedule of Held-to-maturity Securities [Line Items]</t>
  </si>
  <si>
    <t>Securities with unrealized losses for less than 12 months</t>
  </si>
  <si>
    <t>Maximum [Member]</t>
  </si>
  <si>
    <t>Contractual maturities of fixed maturity securities</t>
  </si>
  <si>
    <t>'1 year</t>
  </si>
  <si>
    <t>U.S. Corporate Securities [Member]</t>
  </si>
  <si>
    <t>Cost or Amortized Cost</t>
  </si>
  <si>
    <t>Gross Unrealized, Gains</t>
  </si>
  <si>
    <t>Gross Unrealized, Temporary Losses</t>
  </si>
  <si>
    <t>Foreign Corporate Securities [Member]</t>
  </si>
  <si>
    <t>Negotiable Certificate Of Deposits [Member]</t>
  </si>
  <si>
    <t>Total Restricted Investments [Member]</t>
  </si>
  <si>
    <t>Accounts Receivable Accounts Receivable (Schedule Of Accounts Receivable) (Details) (USD $)</t>
  </si>
  <si>
    <t>Valuation and Qualifying Accounts Disclosure [Line Items]</t>
  </si>
  <si>
    <t>Accounts receivable, gross</t>
  </si>
  <si>
    <t>Trade Customers [Member]</t>
  </si>
  <si>
    <t>Equipment Manufacturers [Member]</t>
  </si>
  <si>
    <t>Other [Member]</t>
  </si>
  <si>
    <t>Accounts Receivable Accounts Receivable (Schedule Of Allowance For Doubtful Accounts) (Details) (USD $)</t>
  </si>
  <si>
    <t>Assets Held For Sale (Schedule Of Assets Held For Sale) (Detail) (USD $)</t>
  </si>
  <si>
    <t>Long Lived Assets Held-for-sale [Line Items]</t>
  </si>
  <si>
    <t>Land And Facilities [Member]</t>
  </si>
  <si>
    <t>Revenue Equipment [Member]</t>
  </si>
  <si>
    <t>Assets Held For Sale (Narrative) (Detail) (USD $)</t>
  </si>
  <si>
    <t>property</t>
  </si>
  <si>
    <t>Assets Held-for-sale, Long Lived [Abstract]</t>
  </si>
  <si>
    <t>Period of time assets are expected to be sold, months</t>
  </si>
  <si>
    <t>'12 months</t>
  </si>
  <si>
    <t>Number of properties sold</t>
  </si>
  <si>
    <t>Asset held for sale</t>
  </si>
  <si>
    <t>Utah, Oregon, California and Georgia [Member]</t>
  </si>
  <si>
    <t>Arizona [Member]</t>
  </si>
  <si>
    <t>California [Member]</t>
  </si>
  <si>
    <t>Equity Investment And Note Receivable- Swift Power Services, LLC (Detail) (USD $)</t>
  </si>
  <si>
    <t>1 Months Ended</t>
  </si>
  <si>
    <t>SPS Equity Investee [Member]</t>
  </si>
  <si>
    <t>Feb. 29, 2012</t>
  </si>
  <si>
    <t>Swift Power Services, LLC [Member]</t>
  </si>
  <si>
    <t>business</t>
  </si>
  <si>
    <t>Schedule of Equity Method Investments [Line Items]</t>
  </si>
  <si>
    <t>Company contribution in Swift Power Services, LLC</t>
  </si>
  <si>
    <t>Ownership interest in Swift Power Services, LLC</t>
  </si>
  <si>
    <t>Number of trucking companies to be acquired</t>
  </si>
  <si>
    <t>Secured promissory note loaned to SPS</t>
  </si>
  <si>
    <t>Carrying value of note receivable, net</t>
  </si>
  <si>
    <t>Notes Receivable (Details) (USD $)</t>
  </si>
  <si>
    <t>Notes receivable due from SPS</t>
  </si>
  <si>
    <t>Accrued Liabilities (Details) (USD $)</t>
  </si>
  <si>
    <t>Claims Accruals (Details) (USD $)</t>
  </si>
  <si>
    <t>Claims Accruals [Line Items]</t>
  </si>
  <si>
    <t>Auto And Collision Liability [Member]</t>
  </si>
  <si>
    <t>Workers Compensation Liability [Member]</t>
  </si>
  <si>
    <t>Owner Operator Claims Liability [Member]</t>
  </si>
  <si>
    <t>Group Medical Liability [Member]</t>
  </si>
  <si>
    <t>Cargo Damage Liability [Member]</t>
  </si>
  <si>
    <t>Accounts Receivable Securitization (Detail) (USD $)</t>
  </si>
  <si>
    <t>2013 RSA Borrowing [Member]</t>
  </si>
  <si>
    <t>Commercial Paper Rate [Member]</t>
  </si>
  <si>
    <t>2011 RSA Borrrowing [Member]</t>
  </si>
  <si>
    <t>Commercial Paper [Member]</t>
  </si>
  <si>
    <t>Commitment Fee [Member]</t>
  </si>
  <si>
    <t>Servicing Liabilities at Fair Value [Line Items]</t>
  </si>
  <si>
    <t>Receivables Sale Agreement Borrowing Capacity</t>
  </si>
  <si>
    <t>RSA, terminates date</t>
  </si>
  <si>
    <t>Description of variable rate basis</t>
  </si>
  <si>
    <t>'commercial paper rates plus 125 basis points</t>
  </si>
  <si>
    <t>'40 basis points</t>
  </si>
  <si>
    <t>Interest rate</t>
  </si>
  <si>
    <t>Unused capacity fee</t>
  </si>
  <si>
    <t>RSA, program fee</t>
  </si>
  <si>
    <t>Proceeds from accounts receivable securitization</t>
  </si>
  <si>
    <t>RSA, outstanding borrowing</t>
  </si>
  <si>
    <t>RSA, borrowing base</t>
  </si>
  <si>
    <t>RSA, remaining borrowing</t>
  </si>
  <si>
    <t>Fair Value of Operating Lease Guarantees (Details) (USD $)</t>
  </si>
  <si>
    <t>Fair Value of Operating Lease Guarantees [Abstract]</t>
  </si>
  <si>
    <t>Estimated fair value of guarantees</t>
  </si>
  <si>
    <t>Maximum potential amount of future payments</t>
  </si>
  <si>
    <t>Debt And Financing Transactions (Schedule Of Long-Term Debt Outstanding) (Detail) (USD $)</t>
  </si>
  <si>
    <t>Mar. 02, 2012</t>
  </si>
  <si>
    <t>Debt Instrument [Line Items]</t>
  </si>
  <si>
    <t>Other Long-term Debt</t>
  </si>
  <si>
    <t>Long-term debt and obligations under capital leases</t>
  </si>
  <si>
    <t>2013 Agreement [Member] | First Lien Term Loan B 1 [Member]</t>
  </si>
  <si>
    <t>2013 Agreement [Member] | First Lien Term Loan B 2 [Member]</t>
  </si>
  <si>
    <t>2012 Agreement [Member] | First Lien Term Loan B 1 [Member]</t>
  </si>
  <si>
    <t>Debt Instrument, Unamortized Discount</t>
  </si>
  <si>
    <t>2012 Agreement [Member] | First Lien Term Loan B 2 [Member]</t>
  </si>
  <si>
    <t>Senior Second Priority Secured Notes Due November 15, 2018 [Member]</t>
  </si>
  <si>
    <t>Notes payable, due May 2015 [Member] | Secured Debt [Member] | Central Refrigerated Service, Inc. [Member]</t>
  </si>
  <si>
    <t>Notes payable, due March 2016 [Member] | Secured Debt [Member] | Central Refrigerated Service, Inc. [Member]</t>
  </si>
  <si>
    <t>Notes payable, due June 2013 [Member] | Secured Debt [Member] | Central Refrigerated Service, Inc. [Member]</t>
  </si>
  <si>
    <t>Debt And Financing Transactions (Maturities of Long-term Debt) (Details) (USD $)</t>
  </si>
  <si>
    <t>Maturities of Long-term Debt [Abstract]</t>
  </si>
  <si>
    <t>Long Term Debt Annual Maturities</t>
  </si>
  <si>
    <t>Debt And Financing Transactions (Narrative) (Detail) (USD $)</t>
  </si>
  <si>
    <t>Mar. 08, 2013</t>
  </si>
  <si>
    <t>LIBOR [Member]</t>
  </si>
  <si>
    <t>Revolving Credit Facility [Member]</t>
  </si>
  <si>
    <t>Letter of Credit [Member]</t>
  </si>
  <si>
    <t>Base Rate [Member]</t>
  </si>
  <si>
    <t>Minimum [Member]</t>
  </si>
  <si>
    <t>First Lien Term Loan B 1 [Member]</t>
  </si>
  <si>
    <t>First Lien Term Loan B 2 [Member]</t>
  </si>
  <si>
    <t>Principal Payment From December Two Thousand Thirteen To December Two Thousand Sixteen [Member]</t>
  </si>
  <si>
    <t>Senior Second Priority Secured Notes [Member]</t>
  </si>
  <si>
    <t>Fixed Rate Notes [Member]</t>
  </si>
  <si>
    <t>2012 Agreement</t>
  </si>
  <si>
    <t>Mar. 07, 2013</t>
  </si>
  <si>
    <t>2013 Agreement [Member]</t>
  </si>
  <si>
    <t>Borrowings [Member]</t>
  </si>
  <si>
    <t>Workers' Compensation And Self-Insurance Liability [Member]</t>
  </si>
  <si>
    <t>Notes payable, due March 2016 [Member]</t>
  </si>
  <si>
    <t>Secured Debt [Member]</t>
  </si>
  <si>
    <t>CRS 2011 Agreement [Member]</t>
  </si>
  <si>
    <t>Line of Credit [Member]</t>
  </si>
  <si>
    <t>Nov. 22, 2011</t>
  </si>
  <si>
    <t>CRS 2013 Agreement [Member]</t>
  </si>
  <si>
    <t>Loans Payable [Member]</t>
  </si>
  <si>
    <t>Notes payable, due May 2015 [Member]</t>
  </si>
  <si>
    <t>Face value of second priority senior notes</t>
  </si>
  <si>
    <t>Rate at which interest accrues</t>
  </si>
  <si>
    <t>Credit agreement, maximum borrowing capacity</t>
  </si>
  <si>
    <t>Variable interest rate</t>
  </si>
  <si>
    <t>Debt Instrument, LIBOR Floor Rate</t>
  </si>
  <si>
    <t>Face value first lien term loan</t>
  </si>
  <si>
    <t>Unamortized debt discount</t>
  </si>
  <si>
    <t>Quarterly principal payments</t>
  </si>
  <si>
    <t>Frequency of payments</t>
  </si>
  <si>
    <t>'Quarterly</t>
  </si>
  <si>
    <t>Percentage of principal to be repaid quarterly</t>
  </si>
  <si>
    <t>Proceeds from Specified Incremental Tranche</t>
  </si>
  <si>
    <t>Voluntary prepayment on senior secured term loan</t>
  </si>
  <si>
    <t>Outstanding letters of credit fees incurred</t>
  </si>
  <si>
    <t>Letters of credit amount outstanding</t>
  </si>
  <si>
    <t>Available balance under revolving line of credit</t>
  </si>
  <si>
    <t>Proceeds from lines of credit</t>
  </si>
  <si>
    <t>Repayments of lines of credit</t>
  </si>
  <si>
    <t>Proceeds from issuance of senior notes</t>
  </si>
  <si>
    <t>Original issue discount on debt</t>
  </si>
  <si>
    <t>Debt Instrument, Redemption Price, Percentage</t>
  </si>
  <si>
    <t>Effective interest rate</t>
  </si>
  <si>
    <t>Percentage of redemption of senior notes</t>
  </si>
  <si>
    <t>Repayments of Medium-term Notes</t>
  </si>
  <si>
    <t>Debt assumed in acquisition</t>
  </si>
  <si>
    <t>Repayments of debt</t>
  </si>
  <si>
    <t>Revolving credit facility range</t>
  </si>
  <si>
    <t>Balloon payment to be paid, as a percentage of principal</t>
  </si>
  <si>
    <t>Deferred loan costs</t>
  </si>
  <si>
    <t>Transaction costs capitalized as deferred loan</t>
  </si>
  <si>
    <t>Write off of deferred debt issuance cost</t>
  </si>
  <si>
    <t>Amortization of financing costs</t>
  </si>
  <si>
    <t>Capital Leases (Detail) (USD $)</t>
  </si>
  <si>
    <t>Present value of Obligations under capital leases</t>
  </si>
  <si>
    <t>Capital leases obligations, current</t>
  </si>
  <si>
    <t>Revenue equipment cost</t>
  </si>
  <si>
    <t>Capital Leases, Future Minimum Payments Due</t>
  </si>
  <si>
    <t>Derivative Financial Instruments (Narrative) (Detail) (USD $)</t>
  </si>
  <si>
    <t>Interest Rate Swaps [Member]</t>
  </si>
  <si>
    <t>Apr. 30, 2011</t>
  </si>
  <si>
    <t>Agreement</t>
  </si>
  <si>
    <t>Derivatives, Fair Value [Line Items]</t>
  </si>
  <si>
    <t>Number of interest rate derivatives held</t>
  </si>
  <si>
    <t>Notional amount of interest rate swap agreements</t>
  </si>
  <si>
    <t>Interest rate swaps agreement effective date</t>
  </si>
  <si>
    <t>Interest rate swaps maturity date</t>
  </si>
  <si>
    <t>Fair value of the designated interest rate swap agreements</t>
  </si>
  <si>
    <t>Deferred losses on derivatives in accumulated OCI expected to be reclassified to earnings within next 12 months</t>
  </si>
  <si>
    <t>Fair value of the interest rate swap liability</t>
  </si>
  <si>
    <t>Fixed interest rate</t>
  </si>
  <si>
    <t>Derivative Financial Instruments (Classification Of Gains And Losses On Interest Rate Derivative Contracts Designated As Hedging Instruments) (Detail) (USD $)</t>
  </si>
  <si>
    <t>Amount of loss recognized in OCI on derivatives, net-of-tax (effective portion)</t>
  </si>
  <si>
    <t>Amount of loss reclassified from accumulated OCI into income as "Derivative interest expense" (effective portion)</t>
  </si>
  <si>
    <t>Derivative Financial Instruments (Pre-Tax Gains And Losses On Interest Rate Derivative Contracts De-Designated As Hedging Instruments) (Detail) (USD $)</t>
  </si>
  <si>
    <t>Amount of loss recognized into income as "Derivative interest expense"</t>
  </si>
  <si>
    <t>Commitments (Details) (USD $)</t>
  </si>
  <si>
    <t>Rent expense related to operating leases</t>
  </si>
  <si>
    <t>Outstanding purchase commitments to acquire revenue equipment</t>
  </si>
  <si>
    <t>Commitments [Line Items]</t>
  </si>
  <si>
    <t>Percentage of options lapsed to cancel tractor purchase orders</t>
  </si>
  <si>
    <t>Outstanding purchase commitments for fuel, facilities and non-revenue equipment</t>
  </si>
  <si>
    <t>Option to cancel tractor purchase orders</t>
  </si>
  <si>
    <t>'60 days</t>
  </si>
  <si>
    <t>'90 days</t>
  </si>
  <si>
    <t>Commitments Commitments (Future Minimum Lease Payments) (Details) (USD $)</t>
  </si>
  <si>
    <t>Future Minimum Payments Due Under Noncancelable Operating Leases</t>
  </si>
  <si>
    <t>Total future minimum payments due</t>
  </si>
  <si>
    <t>Future Minimum Payments Receivable Under Operating Leases</t>
  </si>
  <si>
    <t>Total future minimum payments receivable</t>
  </si>
  <si>
    <t>Contingencies (Detail) (USD $)</t>
  </si>
  <si>
    <t>Jan. 30, 2004</t>
  </si>
  <si>
    <t>2004 Owner-Operator Class Action Litigation [Member]</t>
  </si>
  <si>
    <t>LawSuits</t>
  </si>
  <si>
    <t>Dec. 22, 2009</t>
  </si>
  <si>
    <t>Owner-Operator Misclassification Class Action Litigation [Member]</t>
  </si>
  <si>
    <t>Mar. 22, 2010</t>
  </si>
  <si>
    <t>California Wage, Meal and Rest Employee Class Action [Member]</t>
  </si>
  <si>
    <t>Jul. 12, 2011</t>
  </si>
  <si>
    <t>California And Oregon Minimum Wage Class Action [Member]</t>
  </si>
  <si>
    <t>Sep. 09, 2011</t>
  </si>
  <si>
    <t>Washington Overtime Class Action [Member]</t>
  </si>
  <si>
    <t>Jul. 23, 2013</t>
  </si>
  <si>
    <t>Virginia FCRA class action [Member]</t>
  </si>
  <si>
    <t>Oct. 08, 2013</t>
  </si>
  <si>
    <t>Utah minimum wage collective action [Member]</t>
  </si>
  <si>
    <t>Jun. 02, 2012</t>
  </si>
  <si>
    <t>Collective and Individual Arbitration [Member]</t>
  </si>
  <si>
    <t>Nov. 07, 2013</t>
  </si>
  <si>
    <t>California minimum wage class action [Member]</t>
  </si>
  <si>
    <t>Apr. 17, 2009</t>
  </si>
  <si>
    <t>Environmental Notice [Member]</t>
  </si>
  <si>
    <t>party</t>
  </si>
  <si>
    <t>Environmental PRPs joined Group [Member]</t>
  </si>
  <si>
    <t>2013 Environmental Notice [Member] [Member]</t>
  </si>
  <si>
    <t>Other environmental [Member]</t>
  </si>
  <si>
    <t>Loss Contingencies [Line Items]</t>
  </si>
  <si>
    <t>Number of class action suits filed</t>
  </si>
  <si>
    <t>Lawsuit filing date</t>
  </si>
  <si>
    <t>'January 30, 2004</t>
  </si>
  <si>
    <t>'December 22, 2009</t>
  </si>
  <si>
    <t>'MarchB 22, 2010</t>
  </si>
  <si>
    <t>'July 12, 2011</t>
  </si>
  <si>
    <t>'SeptemberB 9, 2011</t>
  </si>
  <si>
    <t>'July 23, 2013</t>
  </si>
  <si>
    <t>'October 8, 2013</t>
  </si>
  <si>
    <t>'June 1, 2012</t>
  </si>
  <si>
    <t>'November 7, 2013</t>
  </si>
  <si>
    <t>'AprilB 17, 2009</t>
  </si>
  <si>
    <t>'May 14, 2013</t>
  </si>
  <si>
    <t>Loss contingency, name of plaintiffs</t>
  </si>
  <si>
    <t>'Leonel Garza</t>
  </si>
  <si>
    <t>'John Doe 1 and Joseph Sheer</t>
  </si>
  <si>
    <t>'John Burnell</t>
  </si>
  <si>
    <t>'Simona Montalvo</t>
  </si>
  <si>
    <t>'Troy Slack</t>
  </si>
  <si>
    <t xml:space="preserve">'James Ellis III </t>
  </si>
  <si>
    <t>'Jacob Roberts</t>
  </si>
  <si>
    <t>'Gabriel Cilluffo, Kevin Shire and Bryan Ratterree</t>
  </si>
  <si>
    <t>' Jorge Calix</t>
  </si>
  <si>
    <t>'Lower Willamette Group</t>
  </si>
  <si>
    <t>Potentially responsible parties (in parties)</t>
  </si>
  <si>
    <t>Range of possible loss, minimum</t>
  </si>
  <si>
    <t>Range of possible loss, maximum</t>
  </si>
  <si>
    <t>Stockholders' Equity (Compensation Expense Related To Stock-Based Compensation) (Detail) (USD $)</t>
  </si>
  <si>
    <t>Share-based Compensation Arrangement by Share-based Payment Award [Line Items]</t>
  </si>
  <si>
    <t>Stock Options [Member]</t>
  </si>
  <si>
    <t>Restricted Stock Awards [Member]</t>
  </si>
  <si>
    <t>Performance Shares [Member]</t>
  </si>
  <si>
    <t>Stockholders' Equity (Compensation Costs Not Yet Recognized) (Details) (USD $)</t>
  </si>
  <si>
    <t>Unrecognized compensation cost related to nonvested options</t>
  </si>
  <si>
    <t>Expected weighted-average period for recognition for compensation cost</t>
  </si>
  <si>
    <t>'2 years 3 months 6 days</t>
  </si>
  <si>
    <t>Unrecognized compensation cost related to the award</t>
  </si>
  <si>
    <t>'2 years 6 months</t>
  </si>
  <si>
    <t>'2 years 1 month 25 days</t>
  </si>
  <si>
    <t>Stockholders' Equity (Summary Of Activity Related To Stock Options) (Detail) (USD $)</t>
  </si>
  <si>
    <t>In Thousands, except Share data, unless otherwise specified</t>
  </si>
  <si>
    <t>Options, Outstanding [Roll Forward]</t>
  </si>
  <si>
    <t>Shares Under Option, Outstanding at beginning of the year</t>
  </si>
  <si>
    <t>Shares Under Option, Exercised</t>
  </si>
  <si>
    <t>Shares Under Option, Expired</t>
  </si>
  <si>
    <t>Shares Under Option, Forfeited</t>
  </si>
  <si>
    <t>Shares Under Option, Outstanding at end of the year</t>
  </si>
  <si>
    <t>Shares Under Option, Aggregate number of stock options expected to vest at a future date at end of the year</t>
  </si>
  <si>
    <t>Shares Under Option, Exercisable at end of the year</t>
  </si>
  <si>
    <t>Options, Outstanding, Weighted Average Exercise Price [Abstract]</t>
  </si>
  <si>
    <t>Weighted Average Exercise Price, Outstanding at beginning of the year</t>
  </si>
  <si>
    <t>Weighted Average Exercise Price, Granted</t>
  </si>
  <si>
    <t>Weighted Average Exercise Price, Exercised</t>
  </si>
  <si>
    <t>Weighted Average Exercise Price, Expired</t>
  </si>
  <si>
    <t>Weighted Average Exercise Price, Forfeited</t>
  </si>
  <si>
    <t>Weighted Average Exercise Price, Outstanding at end of the year</t>
  </si>
  <si>
    <t>Weighted Average Exercise Price, Aggregate number of stock options expected to vest at a future date at end of the year</t>
  </si>
  <si>
    <t>Weighted Average Exercise Price, Exercisable at end of the year</t>
  </si>
  <si>
    <t>Weighted Average Remaining Contractual Term, Outstanding at beginning of the year</t>
  </si>
  <si>
    <t>'5 years 9 months 15 days</t>
  </si>
  <si>
    <t>Weighted Average Remaining Contractual Term, Outstanding at ending of the year</t>
  </si>
  <si>
    <t>'5 years 3 months 10 days</t>
  </si>
  <si>
    <t>Weighted Average Remaining Contractual Term, Aggregate number of stock options expected to vest at future date at the end of the year</t>
  </si>
  <si>
    <t>'7 years 3 months 10 days</t>
  </si>
  <si>
    <t>Weighted Average Remaining Contractual Term, Exercisable</t>
  </si>
  <si>
    <t>'4 years 3 months 10 days</t>
  </si>
  <si>
    <t>Aggregate Intrinsic Value, Outstanding at beginning of the year</t>
  </si>
  <si>
    <t>Aggregate Intrinsic Value, Outstanding at ending of the year</t>
  </si>
  <si>
    <t>Aggregate Intrinsic Value, Aggregate number of stock options expected to vest at a future date at the end of year</t>
  </si>
  <si>
    <t>Aggregate Intrinsic Value, Exercisable</t>
  </si>
  <si>
    <t>The aggregate intrinsic value was computed using the closing share price on DecemberB 31, 2013 of $22.21 and on DecemberB 31, 2012 of $9.12, as applicable.</t>
  </si>
  <si>
    <t>Stockholders' Equity (Weighted Average Assumptions) (Detail) (USD $)</t>
  </si>
  <si>
    <t>'5 years 9 months 18 days</t>
  </si>
  <si>
    <t>'6 years 3 months 15 days</t>
  </si>
  <si>
    <t>Stockholders' Equity (Summary Of Exercise Of Stock Options) (Detail) (USD $)</t>
  </si>
  <si>
    <t>Stockholders' Equity (Status of Nonvested Stock Options) (Details) (USD $)</t>
  </si>
  <si>
    <t>Options, Nonvested, Number of Shares [Roll Forward]</t>
  </si>
  <si>
    <t>Share-based Compensation Arrangement by Share-based Payment Award, Equity Instruments Other than Options, Forfeited in Period</t>
  </si>
  <si>
    <t>Beginning balance, shares</t>
  </si>
  <si>
    <t>Ending balance, shares</t>
  </si>
  <si>
    <t>Options, Nonvested, Weighted Average Grant Date Fair Value [Abstract]</t>
  </si>
  <si>
    <t>Beginning balance, weighted average fair value</t>
  </si>
  <si>
    <t>Ending balance, weighted average fair value</t>
  </si>
  <si>
    <t>Stockholders' Equity (Status Of Nonvested Shares) (Detail) (USD $)</t>
  </si>
  <si>
    <t>Share-based Compensation Arrangement by Share-based Payment Award, Equity Instruments Other than Options, Nonvested, Number of Shares [Roll Forward]</t>
  </si>
  <si>
    <t>Shares, Granted</t>
  </si>
  <si>
    <t>Shares, Nonvested at beginning of the year</t>
  </si>
  <si>
    <t>Shares, Vested</t>
  </si>
  <si>
    <t>Shares, Forfeited</t>
  </si>
  <si>
    <t>Shares, Nonvested at end of the year</t>
  </si>
  <si>
    <t>Share-based Compensation Arrangement by Share-based Payment Award, Equity Instruments Other than Options, Nonvested, Weighted Average Grant Date Fair Value [Abstract]</t>
  </si>
  <si>
    <t>Weighted Average Grand Date Fair Value, Nonvested at the beginning of the year</t>
  </si>
  <si>
    <t>Weighted Average Grand Date Fair Value, Granted</t>
  </si>
  <si>
    <t>Weighted Average Grand Date Fair Value, Vested</t>
  </si>
  <si>
    <t>Weighted Average Grand Date Fair Value, Forfeited</t>
  </si>
  <si>
    <t>Weighted Average Grand Date Fair Value, Nonvested at the end of the year</t>
  </si>
  <si>
    <t>Stockholders' Equity (Narrative) (Detail) (USD $)</t>
  </si>
  <si>
    <t>2007 Plan [Member]</t>
  </si>
  <si>
    <t>2012 ESPP [Member]</t>
  </si>
  <si>
    <t>IPO [Member]</t>
  </si>
  <si>
    <t>Employees</t>
  </si>
  <si>
    <t>Mar. 12, 2012</t>
  </si>
  <si>
    <t>vote</t>
  </si>
  <si>
    <t>Dec. 31, 2007</t>
  </si>
  <si>
    <t>Central Refrigerated Stockholder Loans Receivable, March 2013 [Member]</t>
  </si>
  <si>
    <t>Voting rights per share</t>
  </si>
  <si>
    <t>Number of common shares converted</t>
  </si>
  <si>
    <t>Number of shares authorized for issuance</t>
  </si>
  <si>
    <t>Number of shares reserved for future issuance</t>
  </si>
  <si>
    <t>Options outstanding</t>
  </si>
  <si>
    <t>Number of employees holding options</t>
  </si>
  <si>
    <t>Additional equity compensation expense</t>
  </si>
  <si>
    <t>Maximum contractual term for the options granted</t>
  </si>
  <si>
    <t>'10 years</t>
  </si>
  <si>
    <t>Number of categories of employees for stock options</t>
  </si>
  <si>
    <t>Stock option plan, vesting period</t>
  </si>
  <si>
    <t>Vesting rights rate</t>
  </si>
  <si>
    <t>Non-transferable period for selling shares</t>
  </si>
  <si>
    <t>'4 years</t>
  </si>
  <si>
    <t>Total fair value of shares vested</t>
  </si>
  <si>
    <t>Restricted stock awards of Class A shares</t>
  </si>
  <si>
    <t>Requisite service period for performance shares</t>
  </si>
  <si>
    <t>Conversion basis of common shares</t>
  </si>
  <si>
    <t>'One-for-one</t>
  </si>
  <si>
    <t>Number of shares issued per share converted</t>
  </si>
  <si>
    <t>Non-cash equity compensation expense</t>
  </si>
  <si>
    <t>Employment period for eligibility of employees participation</t>
  </si>
  <si>
    <t>Percentage of payroll deductions from employees compensation</t>
  </si>
  <si>
    <t>Percentage of fair market value of the purchase price</t>
  </si>
  <si>
    <t>Maximum purchasing power of common stock for an employee during offering period</t>
  </si>
  <si>
    <t>Maximum purchasing power of common stock for an employee during a calendar year</t>
  </si>
  <si>
    <t>Maximum percent of total voting power or value of all classes of common stock which restricts from participation of ESPP</t>
  </si>
  <si>
    <t>Number of shares purchased by the employees</t>
  </si>
  <si>
    <t>Weighted-average fair value of the shares purchased</t>
  </si>
  <si>
    <t>Number of additional shares authorized for issuance</t>
  </si>
  <si>
    <t>Loans granted under Stockholder Loan Agreement</t>
  </si>
  <si>
    <t>Accumulated Other Comprehensive Income (Components of AOCI) (Details) (USD $)</t>
  </si>
  <si>
    <t>Accumulated Other Comprehensive Income [Line Items]</t>
  </si>
  <si>
    <t>Balance at beginning of period</t>
  </si>
  <si>
    <t>Balance at end of period</t>
  </si>
  <si>
    <t>Derivative Financial Instruments [Member]</t>
  </si>
  <si>
    <t>Foreign Currency Transactions [Member]</t>
  </si>
  <si>
    <t>Accumulated Other Comprehensive Income (Summary of Reclassifications out of AOCI) (Details) (USD $)</t>
  </si>
  <si>
    <t>Reclassification out of Accumulated Other Comprehensive Income [Line Items]</t>
  </si>
  <si>
    <t>Reclassification out of Accumulated Other Comprehensive Income [Member]</t>
  </si>
  <si>
    <t>Derivative Financial Instruments [Member] | Reclassification out of Accumulated Other Comprehensive Income [Member]</t>
  </si>
  <si>
    <t>Income Taxes (Income Tax Expense (Benefit) ) (Detail) (USD $)</t>
  </si>
  <si>
    <t>Current expense (benefit), Total</t>
  </si>
  <si>
    <t>Deferred expense (benefit), Total</t>
  </si>
  <si>
    <t>Income Taxes (Schedule Of Effective Income Tax Rate Reconciliation) (Detail) (USD $)</t>
  </si>
  <si>
    <t>Effective Income Tax Rate Reconciliation, Amount [Abstract]</t>
  </si>
  <si>
    <t>Computed "expected" tax expense (benefit)</t>
  </si>
  <si>
    <t>Pre acquisition earnings taxed as S-Corp</t>
  </si>
  <si>
    <t>Effective Income Tax Rate Reconciliation, Foreign Income Tax Rate Differential, Amount</t>
  </si>
  <si>
    <t>Income Taxes (Components Of Net Deferred Tax Asset (Liability) ) (Detail) (USD $)</t>
  </si>
  <si>
    <t>Self insurance accruals</t>
  </si>
  <si>
    <t>Income Taxes (Current Deferred Tax Liability Included In Accrued Liabilities) (Detail) (USD $)</t>
  </si>
  <si>
    <t>Income Taxes (Reconciliation Of Unrecognized Tax Benefits) (Detail) (USD $)</t>
  </si>
  <si>
    <t>Income Taxes (Narrative) (Detail) (USD $)</t>
  </si>
  <si>
    <t>Tax Credit Carryforward [Line Items]</t>
  </si>
  <si>
    <t>Current state tax expense</t>
  </si>
  <si>
    <t>Effective tax rate</t>
  </si>
  <si>
    <t>U.S. Federal corporate income tax rate</t>
  </si>
  <si>
    <t>Estimated tax effect of state net operating loss carryforward</t>
  </si>
  <si>
    <t>Cumulative undistributed earnings of foreign subsidiaries</t>
  </si>
  <si>
    <t>Unrecognized tax benefits that would favorably impact effective tax rate if recognized</t>
  </si>
  <si>
    <t>Additional tax payments</t>
  </si>
  <si>
    <t>Interest and/or penalties expenses paid</t>
  </si>
  <si>
    <t>Accrued interest and penalties</t>
  </si>
  <si>
    <t>Anticipated decrease in unrecognized tax benefits</t>
  </si>
  <si>
    <t>State net operating loss expiration year</t>
  </si>
  <si>
    <t>'2030</t>
  </si>
  <si>
    <t>'2014</t>
  </si>
  <si>
    <t>Employee Benefit Plan (Detail) (USD $)</t>
  </si>
  <si>
    <t>401(k) benefit plan, eligible age for employee</t>
  </si>
  <si>
    <t>'19 years</t>
  </si>
  <si>
    <t>401(k) benefit plan, eligible criteria</t>
  </si>
  <si>
    <t>'6 months</t>
  </si>
  <si>
    <t>Employee maximum contribution rate</t>
  </si>
  <si>
    <t>Employees' rights to employer contributions vesting period</t>
  </si>
  <si>
    <t>Employer expenses</t>
  </si>
  <si>
    <t>Employer owed contribution</t>
  </si>
  <si>
    <t>Key Customer (Detail)</t>
  </si>
  <si>
    <t>Entity Wide Portfolio Carrying Amount, Major Customer [Line Items]</t>
  </si>
  <si>
    <t>Entity wide revenue, major customer, percentage</t>
  </si>
  <si>
    <t>Operating Revenue [Member] | Wal-Mart And Subsidiaries [Member]</t>
  </si>
  <si>
    <t>Related Party Transactions (Schedule Of Services Received And Provided By Company) (Detail) (USD $)</t>
  </si>
  <si>
    <t>Related Party Transaction [Line Items]</t>
  </si>
  <si>
    <t>Freight Services [Member]</t>
  </si>
  <si>
    <t>Services Provided by Swift</t>
  </si>
  <si>
    <t>Services Received by Swift</t>
  </si>
  <si>
    <t>Facility Leases [Member]</t>
  </si>
  <si>
    <t>Other Services [Member]</t>
  </si>
  <si>
    <t>Central Freight Lines, Inc. [Member]</t>
  </si>
  <si>
    <t>Central Freight Lines, Inc. [Member] | Freight Services [Member]</t>
  </si>
  <si>
    <t>Central Freight Lines, Inc. [Member] | Facility Leases [Member]</t>
  </si>
  <si>
    <t>Central Freight Lines, Inc. [Member] | Other Services [Member]</t>
  </si>
  <si>
    <t>Other Affiliated Entities [Member]</t>
  </si>
  <si>
    <t>Other Affiliated Entities [Member] | Freight Services [Member]</t>
  </si>
  <si>
    <t>Other Affiliated Entities [Member] | Facility Leases [Member]</t>
  </si>
  <si>
    <t>Other Affiliated Entities [Member] | Other Services [Member]</t>
  </si>
  <si>
    <t>Related Party Transactions (Narrative) (Detail) (USD $)</t>
  </si>
  <si>
    <t>Oct. 29, 2013</t>
  </si>
  <si>
    <t>Transpay, Inc. [Member]</t>
  </si>
  <si>
    <t>Employee services and administration fees paid</t>
  </si>
  <si>
    <t>Number of securities pledged to Trust, shares</t>
  </si>
  <si>
    <t>Securities pledged to Trust, value</t>
  </si>
  <si>
    <t>Moyes VPF Shares Delivered to Citibank</t>
  </si>
  <si>
    <t>Number of Class B Shares Pledged</t>
  </si>
  <si>
    <t>Additional VPF Shares</t>
  </si>
  <si>
    <t>Fair Value Measurement (Carrying Amounts And Estimated Fair Values Of Financial Instruments) (Detail) (USD $)</t>
  </si>
  <si>
    <t>Carrying Value [Member]</t>
  </si>
  <si>
    <t>Fair Value, Balance Sheet Grouping, Financial Statement Captions [Line Items]</t>
  </si>
  <si>
    <t>Financial Assets</t>
  </si>
  <si>
    <t>Carrying Value [Member] | Central Refrigerated Service, Inc. [Member] | Notes payable, due May 2015 [Member] | Secured Debt [Member]</t>
  </si>
  <si>
    <t>Financial Liabilities</t>
  </si>
  <si>
    <t>Carrying Value [Member] | Central Refrigerated Service, Inc. [Member] | Notes payable, due March 2016 [Member]</t>
  </si>
  <si>
    <t>Carrying Value [Member] | Central Refrigerated Service, Inc. [Member] | Notes payable, due June 2013 [Member]</t>
  </si>
  <si>
    <t>Carrying Value [Member] | Senior Second Priority Secured Notes [Member]</t>
  </si>
  <si>
    <t>Carrying Value [Member] | Securitization Of Accounts Receivable [Member]</t>
  </si>
  <si>
    <t>Carrying Value [Member] | (2013 Agreement) [Member] | Senior Secured First Lien Term Loan B-1 Tranche [Member]</t>
  </si>
  <si>
    <t>Carrying Value [Member] | (2013 Agreement) [Member] | Senior Secured First Lien Term Loan B-2 Tranche [Member]</t>
  </si>
  <si>
    <t>Carrying Value [Member] | (2012 Agreement) [Member] | Senior Secured First Lien Term Loan B-1 Tranche [Member]</t>
  </si>
  <si>
    <t>Carrying Value [Member] | (2012 Agreement) [Member] | Senior Secured First Lien Term Loan B-2 Tranche [Member]</t>
  </si>
  <si>
    <t>Estimated Fair Value [Member]</t>
  </si>
  <si>
    <t>Estimated Fair Value [Member] | Central Refrigerated Service, Inc. [Member] | Notes payable, due May 2015 [Member] | Secured Debt [Member]</t>
  </si>
  <si>
    <t>Estimated Fair Value [Member] | Central Refrigerated Service, Inc. [Member] | Notes payable, due March 2016 [Member]</t>
  </si>
  <si>
    <t>Estimated Fair Value [Member] | Central Refrigerated Service, Inc. [Member] | Notes payable, due June 2013 [Member]</t>
  </si>
  <si>
    <t>Estimated Fair Value [Member] | Senior Second Priority Secured Notes [Member]</t>
  </si>
  <si>
    <t>Estimated Fair Value [Member] | Securitization Of Accounts Receivable [Member]</t>
  </si>
  <si>
    <t>Estimated Fair Value [Member] | (2013 Agreement) [Member] | Senior Secured First Lien Term Loan B-1 Tranche [Member]</t>
  </si>
  <si>
    <t>Estimated Fair Value [Member] | (2013 Agreement) [Member] | Senior Secured First Lien Term Loan B-2 Tranche [Member]</t>
  </si>
  <si>
    <t>Estimated Fair Value [Member] | (2012 Agreement) [Member] | Senior Secured First Lien Term Loan B-1 Tranche [Member]</t>
  </si>
  <si>
    <t>Estimated Fair Value [Member] | (2012 Agreement) [Member] | Senior Secured First Lien Term Loan B-2 Tranche [Member]</t>
  </si>
  <si>
    <t>Fair Value Measurement (Liabilities That Were Measured At Estimated Fair Value On Recurring Basis) (Detail) (USD $)</t>
  </si>
  <si>
    <t>Total Estimated Fair Value [Member]</t>
  </si>
  <si>
    <t>Quoted Prices in Active Markets for Identical Assets or Liabilities (Level 1)</t>
  </si>
  <si>
    <t>Significant Other Observable Inputs (Level 2) [Member]</t>
  </si>
  <si>
    <t>Significant Unobservable Inputs (Level 3) [Member]</t>
  </si>
  <si>
    <t>Fair Value Measurement (Assets That Were Measured At Estimated Fair Value On Nonrecurring Basis) (Detail) (USD $)</t>
  </si>
  <si>
    <t>Real Property [Member]</t>
  </si>
  <si>
    <t>Other Assets [Member]</t>
  </si>
  <si>
    <t>Note Receivable [Member]</t>
  </si>
  <si>
    <t>Assets Fair Value</t>
  </si>
  <si>
    <t>Nonrecurring fair value gains and (losses)</t>
  </si>
  <si>
    <t>Fair Value Measurement (Narrative) (Detail) (USD $)</t>
  </si>
  <si>
    <t>Property, plant and equipment, write-off</t>
  </si>
  <si>
    <t>Property, plant and equipment, carrying amount</t>
  </si>
  <si>
    <t>Property, plant and equipment, fair value</t>
  </si>
  <si>
    <t>Intangible Assets (Schedule Of Intangible Assets) (Detail) (USD $)</t>
  </si>
  <si>
    <t>Intangible Asset Excluding Goodwill [Line Items]</t>
  </si>
  <si>
    <t>Trade Names [Member]</t>
  </si>
  <si>
    <t>Intangible Assets (Narrative) (Detail) (USD $)</t>
  </si>
  <si>
    <t>2007 Going private transaction [Member]</t>
  </si>
  <si>
    <t>2007 Prior To Going Private Transaction [Member]</t>
  </si>
  <si>
    <t>Finite-Lived Intangible Assets [Line Items]</t>
  </si>
  <si>
    <t>Acquisition calculated on declining balance</t>
  </si>
  <si>
    <t>Amortization period of intangible assets in years</t>
  </si>
  <si>
    <t>Amortization of intangible assets</t>
  </si>
  <si>
    <t>Amortization expense by fiscal year maturity</t>
  </si>
  <si>
    <t>Goodwill (Details) (USD $)</t>
  </si>
  <si>
    <t>Goodwill [Line Items]</t>
  </si>
  <si>
    <t>Accumulated Impairment Losses</t>
  </si>
  <si>
    <t>Carry Amount</t>
  </si>
  <si>
    <t>Truckload [Member]</t>
  </si>
  <si>
    <t>Dedicated [Member]</t>
  </si>
  <si>
    <t>Earnings (Loss) Per Share (Calculation Of Basic And Diluted Earnings Per Share Attributable To Stockholders) (Detail) (USD $)</t>
  </si>
  <si>
    <t>Anti-dilutive shares excluded from the diluted earnings per share calculation</t>
  </si>
  <si>
    <t>Basic earnings (loss) per share</t>
  </si>
  <si>
    <t>Diluted earnings (loss) per share</t>
  </si>
  <si>
    <t>Impact of outstanding options to purchase shares of the Companyb_x0019_s ClassB A common stock were anti-dilutive because the options exercise price was greater than the average market price of the common shares and were excluded from the calculation of diluted earnings per share.</t>
  </si>
  <si>
    <t>Quarterly Result Of Operations (unaudited) (Details) (USD $)</t>
  </si>
  <si>
    <t>Revenues</t>
  </si>
  <si>
    <t>Settlement- City of Los Angeles (Details) (USD $)</t>
  </si>
  <si>
    <t>Settlement agreement, term</t>
  </si>
  <si>
    <t>Amount refunded by the Company for damages that may be alleged by the City for breach or violation of the Amended Addendum</t>
  </si>
  <si>
    <t>Recognized deferred revenue</t>
  </si>
  <si>
    <t>Segment Information (Narrative) (Detail)</t>
  </si>
  <si>
    <t>Percentage of foreign operations total revenue</t>
  </si>
  <si>
    <t>Segment Information (Summary Of Financial Information By Segments) (Detail) (USD $)</t>
  </si>
  <si>
    <t>Segment Reporting Information [Line Items]</t>
  </si>
  <si>
    <t>Depreciation and Amortization Expense</t>
  </si>
  <si>
    <t>CRS Refrigerated [Member]</t>
  </si>
  <si>
    <t>Intermodal [Member]</t>
  </si>
  <si>
    <t>Subtotal [Member]</t>
  </si>
  <si>
    <t>Nonreportable Segments [Member]</t>
  </si>
  <si>
    <t>Intersegment Eliminations [Member]</t>
  </si>
  <si>
    <t>Guarantor Condensed Consolidating Financial Statements (Condensed Consolidating Balance Sheet) (Detail) (USD $)</t>
  </si>
  <si>
    <t>Supplemental Guarantor Information [Line Items]</t>
  </si>
  <si>
    <t>Intercompany receivable (payable)</t>
  </si>
  <si>
    <t>Total stockholders' equity (deficit)</t>
  </si>
  <si>
    <t>Swift Transportation Company [Member]</t>
  </si>
  <si>
    <t>Swift Services Holdings, Inc. (Issuer) [Member]</t>
  </si>
  <si>
    <t>Guarantor Subsidiaries [Member]</t>
  </si>
  <si>
    <t>Non-Guarantor Subsidiaries [Member]</t>
  </si>
  <si>
    <t>Guarantor Condensed Consolidating Financial Statements (Condensed Consolidating Statement Of Operations) (Detail) (USD $)</t>
  </si>
  <si>
    <t>(Gain) loss on disposal of property and equipment</t>
  </si>
  <si>
    <t>Guarantor Condensed Consolidating Financial Statements (Condensed Consolidating Statement Of Comprehensive Income) (Detail) (USD $)</t>
  </si>
  <si>
    <t>Condensed Financial Statements, Captions [Line Items]</t>
  </si>
  <si>
    <t>Guarantor Condensed Consolidating Financial Statements (Condensed Consolidating Statement Of Cash Flows) (Detail) (USD $)</t>
  </si>
  <si>
    <t>Net funding from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b/>
      <sz val="9"/>
      <color theme="1"/>
      <name val="Inherit"/>
    </font>
    <font>
      <sz val="10"/>
      <color rgb="FF000000"/>
      <name val="Times New Roman"/>
      <family val="1"/>
    </font>
    <font>
      <sz val="9"/>
      <color theme="1"/>
      <name val="Inherit"/>
    </font>
    <font>
      <b/>
      <u/>
      <sz val="10"/>
      <color theme="1"/>
      <name val="Inherit"/>
    </font>
    <font>
      <sz val="10"/>
      <color theme="1"/>
      <name val="Wingdings"/>
      <charset val="2"/>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0"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0" fillId="0" borderId="13"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1" xfId="0" applyFont="1" applyBorder="1" applyAlignment="1">
      <alignment wrapText="1"/>
    </xf>
    <xf numFmtId="0" fontId="22" fillId="0" borderId="10" xfId="0" applyFont="1" applyBorder="1" applyAlignment="1">
      <alignment horizontal="left" wrapText="1"/>
    </xf>
    <xf numFmtId="0" fontId="22" fillId="0" borderId="0" xfId="0" applyFont="1" applyAlignment="1">
      <alignment horizontal="left" vertical="top" wrapText="1" indent="1"/>
    </xf>
    <xf numFmtId="0" fontId="21"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1" fillId="0" borderId="0" xfId="0" applyFont="1" applyAlignment="1">
      <alignment horizontal="justify"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10" xfId="0" applyFont="1" applyBorder="1" applyAlignment="1">
      <alignment horizontal="left"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0" fillId="0" borderId="10" xfId="0" applyBorder="1" applyAlignment="1">
      <alignment wrapText="1"/>
    </xf>
    <xf numFmtId="0" fontId="22" fillId="0" borderId="15" xfId="0" applyFont="1" applyBorder="1" applyAlignment="1">
      <alignment horizontal="left" wrapText="1"/>
    </xf>
    <xf numFmtId="0" fontId="22" fillId="33" borderId="0" xfId="0" applyFont="1" applyFill="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3" fontId="22" fillId="0" borderId="11" xfId="0" applyNumberFormat="1" applyFont="1" applyBorder="1" applyAlignment="1">
      <alignment horizontal="right" vertical="top" wrapText="1"/>
    </xf>
    <xf numFmtId="3" fontId="22" fillId="0" borderId="12" xfId="0" applyNumberFormat="1" applyFont="1" applyBorder="1" applyAlignment="1">
      <alignment horizontal="right" vertical="top" wrapText="1"/>
    </xf>
    <xf numFmtId="0" fontId="22" fillId="0" borderId="0" xfId="0" applyFont="1" applyAlignment="1">
      <alignment horizontal="center" vertical="top" wrapText="1"/>
    </xf>
    <xf numFmtId="0" fontId="22" fillId="33" borderId="10"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0" fillId="33" borderId="0" xfId="0" applyFont="1" applyFill="1" applyAlignment="1">
      <alignment horizontal="left" vertical="top" wrapText="1"/>
    </xf>
    <xf numFmtId="0" fontId="22" fillId="0" borderId="0" xfId="0" applyFont="1" applyAlignment="1">
      <alignment horizontal="left" vertical="top" wrapText="1" indent="2"/>
    </xf>
    <xf numFmtId="0" fontId="24"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2" fillId="33" borderId="11"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33" borderId="12"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0" borderId="15" xfId="0" applyFont="1" applyBorder="1" applyAlignment="1">
      <alignmen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3" fontId="22" fillId="33" borderId="15" xfId="0" applyNumberFormat="1" applyFont="1" applyFill="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0" fillId="0" borderId="11" xfId="0" applyFont="1" applyBorder="1" applyAlignment="1">
      <alignment horizontal="center" vertical="top" wrapText="1"/>
    </xf>
    <xf numFmtId="0" fontId="24" fillId="0" borderId="0" xfId="0" applyFont="1" applyAlignment="1">
      <alignment horizontal="justify"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left" vertical="top"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0" borderId="0" xfId="0" applyFont="1" applyAlignment="1">
      <alignment horizontal="left" vertical="top"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vertical="top" wrapText="1" indent="3"/>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15" xfId="0" applyFont="1" applyBorder="1" applyAlignment="1">
      <alignment horizontal="left" wrapText="1"/>
    </xf>
    <xf numFmtId="0" fontId="32" fillId="0" borderId="0" xfId="0" applyFont="1" applyBorder="1" applyAlignment="1">
      <alignment horizontal="left" wrapText="1"/>
    </xf>
    <xf numFmtId="0" fontId="32" fillId="0" borderId="15" xfId="0" applyFont="1" applyBorder="1" applyAlignment="1">
      <alignment horizontal="right" wrapText="1"/>
    </xf>
    <xf numFmtId="0" fontId="32" fillId="0" borderId="0" xfId="0" applyFont="1" applyBorder="1" applyAlignment="1">
      <alignment horizontal="right" wrapText="1"/>
    </xf>
    <xf numFmtId="3" fontId="32" fillId="0" borderId="15"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0" xfId="0" applyFont="1" applyAlignment="1">
      <alignment horizontal="left" vertical="top" wrapText="1" indent="1"/>
    </xf>
    <xf numFmtId="0" fontId="32" fillId="0" borderId="11" xfId="0" applyFont="1" applyBorder="1" applyAlignment="1">
      <alignment horizontal="left" wrapText="1"/>
    </xf>
    <xf numFmtId="0" fontId="31" fillId="0" borderId="11" xfId="0" applyFont="1" applyBorder="1" applyAlignment="1">
      <alignment horizontal="center" wrapText="1"/>
    </xf>
    <xf numFmtId="0" fontId="32" fillId="33" borderId="0" xfId="0" applyFont="1" applyFill="1" applyAlignment="1">
      <alignment horizontal="left" wrapText="1" indent="1"/>
    </xf>
    <xf numFmtId="3" fontId="32" fillId="33" borderId="0" xfId="0" applyNumberFormat="1" applyFont="1" applyFill="1" applyBorder="1" applyAlignment="1">
      <alignment horizontal="right" wrapText="1"/>
    </xf>
    <xf numFmtId="0" fontId="32" fillId="0" borderId="0" xfId="0" applyFont="1" applyAlignment="1">
      <alignment horizontal="left" wrapText="1" indent="1"/>
    </xf>
    <xf numFmtId="0" fontId="32" fillId="33" borderId="0" xfId="0" applyFont="1" applyFill="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33" borderId="0" xfId="0" applyFont="1" applyFill="1" applyAlignment="1">
      <alignment horizontal="left" vertical="top" wrapText="1" indent="2"/>
    </xf>
    <xf numFmtId="0" fontId="32" fillId="33" borderId="0" xfId="0" applyFont="1" applyFill="1" applyAlignment="1">
      <alignment horizontal="left" vertical="top" wrapText="1" indent="2"/>
    </xf>
    <xf numFmtId="0" fontId="32" fillId="0" borderId="0" xfId="0" applyFont="1" applyAlignment="1">
      <alignment horizontal="left" vertical="top" wrapText="1" indent="3"/>
    </xf>
    <xf numFmtId="0" fontId="32" fillId="0" borderId="0" xfId="0" applyFont="1" applyAlignment="1">
      <alignment horizontal="left" vertical="top" wrapText="1" indent="2"/>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6.85546875" bestFit="1" customWidth="1"/>
    <col min="3" max="3" width="14.28515625" bestFit="1" customWidth="1"/>
    <col min="4" max="4" width="31" bestFit="1" customWidth="1"/>
    <col min="5" max="5" width="3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4" t="s">
        <v>8</v>
      </c>
      <c r="D15" s="6">
        <v>88452144</v>
      </c>
      <c r="E15" s="6">
        <v>52441938</v>
      </c>
    </row>
    <row r="16" spans="1:5">
      <c r="A16" s="2" t="s">
        <v>29</v>
      </c>
      <c r="B16" s="4" t="s">
        <v>8</v>
      </c>
      <c r="C16" s="7">
        <v>1398402666</v>
      </c>
      <c r="D16" s="4" t="s">
        <v>8</v>
      </c>
      <c r="E16" s="4" t="s">
        <v>8</v>
      </c>
    </row>
    <row r="17" spans="1:5">
      <c r="A17" s="2" t="s">
        <v>30</v>
      </c>
      <c r="B17" s="4" t="s">
        <v>31</v>
      </c>
      <c r="C17" s="4" t="s">
        <v>8</v>
      </c>
      <c r="D17" s="4" t="s">
        <v>8</v>
      </c>
      <c r="E17" s="4" t="s">
        <v>8</v>
      </c>
    </row>
    <row r="18" spans="1:5">
      <c r="A18" s="2" t="s">
        <v>32</v>
      </c>
      <c r="B18" s="4" t="s">
        <v>33</v>
      </c>
      <c r="C18" s="4" t="s">
        <v>8</v>
      </c>
      <c r="D18" s="4" t="s">
        <v>8</v>
      </c>
      <c r="E18" s="4" t="s">
        <v>8</v>
      </c>
    </row>
    <row r="19" spans="1:5">
      <c r="A19" s="2" t="s">
        <v>34</v>
      </c>
      <c r="B19" s="4" t="s">
        <v>31</v>
      </c>
      <c r="C19" s="4" t="s">
        <v>8</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2.7109375" bestFit="1" customWidth="1"/>
    <col min="2" max="2" width="36.5703125" customWidth="1"/>
    <col min="3" max="3" width="26.28515625" customWidth="1"/>
    <col min="4" max="4" width="5.5703125" customWidth="1"/>
    <col min="5" max="5" width="18.85546875" customWidth="1"/>
    <col min="6" max="7" width="26.28515625" customWidth="1"/>
    <col min="8" max="9" width="5.5703125" customWidth="1"/>
    <col min="10" max="11" width="26.28515625" customWidth="1"/>
    <col min="12" max="13" width="5.5703125" customWidth="1"/>
    <col min="14" max="15" width="26.28515625" customWidth="1"/>
    <col min="16" max="16" width="5.5703125" customWidth="1"/>
    <col min="17" max="17" width="18.85546875" customWidth="1"/>
    <col min="18" max="18" width="26.28515625" customWidth="1"/>
  </cols>
  <sheetData>
    <row r="1" spans="1:18" ht="15" customHeight="1">
      <c r="A1" s="8" t="s">
        <v>3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7</v>
      </c>
      <c r="B3" s="11" t="s">
        <v>8</v>
      </c>
      <c r="C3" s="11"/>
      <c r="D3" s="11"/>
      <c r="E3" s="11"/>
      <c r="F3" s="11"/>
      <c r="G3" s="11"/>
      <c r="H3" s="11"/>
      <c r="I3" s="11"/>
      <c r="J3" s="11"/>
      <c r="K3" s="11"/>
      <c r="L3" s="11"/>
      <c r="M3" s="11"/>
      <c r="N3" s="11"/>
      <c r="O3" s="11"/>
      <c r="P3" s="11"/>
      <c r="Q3" s="11"/>
      <c r="R3" s="11"/>
    </row>
    <row r="4" spans="1:18" ht="15" customHeight="1">
      <c r="A4" s="12" t="s">
        <v>336</v>
      </c>
      <c r="B4" s="11" t="s">
        <v>8</v>
      </c>
      <c r="C4" s="11"/>
      <c r="D4" s="11"/>
      <c r="E4" s="11"/>
      <c r="F4" s="11"/>
      <c r="G4" s="11"/>
      <c r="H4" s="11"/>
      <c r="I4" s="11"/>
      <c r="J4" s="11"/>
      <c r="K4" s="11"/>
      <c r="L4" s="11"/>
      <c r="M4" s="11"/>
      <c r="N4" s="11"/>
      <c r="O4" s="11"/>
      <c r="P4" s="11"/>
      <c r="Q4" s="11"/>
      <c r="R4" s="11"/>
    </row>
    <row r="5" spans="1:18">
      <c r="A5" s="12"/>
      <c r="B5" s="51" t="s">
        <v>336</v>
      </c>
      <c r="C5" s="51"/>
      <c r="D5" s="51"/>
      <c r="E5" s="51"/>
      <c r="F5" s="51"/>
      <c r="G5" s="51"/>
      <c r="H5" s="51"/>
      <c r="I5" s="51"/>
      <c r="J5" s="51"/>
      <c r="K5" s="51"/>
      <c r="L5" s="51"/>
      <c r="M5" s="51"/>
      <c r="N5" s="51"/>
      <c r="O5" s="51"/>
      <c r="P5" s="51"/>
      <c r="Q5" s="51"/>
      <c r="R5" s="51"/>
    </row>
    <row r="6" spans="1:18" ht="25.5" customHeight="1">
      <c r="A6" s="12"/>
      <c r="B6" s="29" t="s">
        <v>338</v>
      </c>
      <c r="C6" s="29"/>
      <c r="D6" s="29"/>
      <c r="E6" s="29"/>
      <c r="F6" s="29"/>
      <c r="G6" s="29"/>
      <c r="H6" s="29"/>
      <c r="I6" s="29"/>
      <c r="J6" s="29"/>
      <c r="K6" s="29"/>
      <c r="L6" s="29"/>
      <c r="M6" s="29"/>
      <c r="N6" s="29"/>
      <c r="O6" s="29"/>
      <c r="P6" s="29"/>
      <c r="Q6" s="29"/>
      <c r="R6" s="29"/>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26">
        <v>41639</v>
      </c>
      <c r="E9" s="26"/>
      <c r="F9" s="26"/>
      <c r="G9" s="26"/>
      <c r="H9" s="26"/>
      <c r="I9" s="26"/>
      <c r="J9" s="26"/>
      <c r="K9" s="26"/>
      <c r="L9" s="26"/>
      <c r="M9" s="26"/>
      <c r="N9" s="26"/>
      <c r="O9" s="26"/>
      <c r="P9" s="26"/>
      <c r="Q9" s="26"/>
      <c r="R9" s="26"/>
    </row>
    <row r="10" spans="1:18" ht="15.75" thickBot="1">
      <c r="A10" s="12"/>
      <c r="B10" s="17"/>
      <c r="C10" s="17"/>
      <c r="D10" s="28" t="s">
        <v>339</v>
      </c>
      <c r="E10" s="28"/>
      <c r="F10" s="28"/>
      <c r="G10" s="17"/>
      <c r="H10" s="56" t="s">
        <v>340</v>
      </c>
      <c r="I10" s="56"/>
      <c r="J10" s="56"/>
      <c r="K10" s="56"/>
      <c r="L10" s="56"/>
      <c r="M10" s="56"/>
      <c r="N10" s="56"/>
      <c r="O10" s="17"/>
      <c r="P10" s="28" t="s">
        <v>341</v>
      </c>
      <c r="Q10" s="28"/>
      <c r="R10" s="28"/>
    </row>
    <row r="11" spans="1:18">
      <c r="A11" s="12"/>
      <c r="B11" s="29"/>
      <c r="C11" s="29"/>
      <c r="D11" s="57" t="s">
        <v>342</v>
      </c>
      <c r="E11" s="57"/>
      <c r="F11" s="57"/>
      <c r="G11" s="29"/>
      <c r="H11" s="28" t="s">
        <v>344</v>
      </c>
      <c r="I11" s="28"/>
      <c r="J11" s="28"/>
      <c r="K11" s="30"/>
      <c r="L11" s="59" t="s">
        <v>345</v>
      </c>
      <c r="M11" s="59"/>
      <c r="N11" s="59"/>
      <c r="O11" s="29"/>
      <c r="P11" s="57" t="s">
        <v>347</v>
      </c>
      <c r="Q11" s="57"/>
      <c r="R11" s="57"/>
    </row>
    <row r="12" spans="1:18" ht="15.75" thickBot="1">
      <c r="A12" s="12"/>
      <c r="B12" s="29"/>
      <c r="C12" s="29"/>
      <c r="D12" s="58" t="s">
        <v>343</v>
      </c>
      <c r="E12" s="58"/>
      <c r="F12" s="58"/>
      <c r="G12" s="29"/>
      <c r="H12" s="31"/>
      <c r="I12" s="31"/>
      <c r="J12" s="31"/>
      <c r="K12" s="29"/>
      <c r="L12" s="58" t="s">
        <v>346</v>
      </c>
      <c r="M12" s="58"/>
      <c r="N12" s="58"/>
      <c r="O12" s="29"/>
      <c r="P12" s="58" t="s">
        <v>348</v>
      </c>
      <c r="Q12" s="58"/>
      <c r="R12" s="58"/>
    </row>
    <row r="13" spans="1:18">
      <c r="A13" s="12"/>
      <c r="B13" s="60" t="s">
        <v>349</v>
      </c>
      <c r="C13" s="39"/>
      <c r="D13" s="33" t="s">
        <v>312</v>
      </c>
      <c r="E13" s="35">
        <v>20197</v>
      </c>
      <c r="F13" s="37"/>
      <c r="G13" s="39"/>
      <c r="H13" s="33" t="s">
        <v>312</v>
      </c>
      <c r="I13" s="40">
        <v>2</v>
      </c>
      <c r="J13" s="37"/>
      <c r="K13" s="39"/>
      <c r="L13" s="33" t="s">
        <v>312</v>
      </c>
      <c r="M13" s="40">
        <v>7</v>
      </c>
      <c r="N13" s="37"/>
      <c r="O13" s="39"/>
      <c r="P13" s="33" t="s">
        <v>312</v>
      </c>
      <c r="Q13" s="35">
        <v>20192</v>
      </c>
      <c r="R13" s="37"/>
    </row>
    <row r="14" spans="1:18">
      <c r="A14" s="12"/>
      <c r="B14" s="60"/>
      <c r="C14" s="39"/>
      <c r="D14" s="34"/>
      <c r="E14" s="36"/>
      <c r="F14" s="38"/>
      <c r="G14" s="39"/>
      <c r="H14" s="34"/>
      <c r="I14" s="41"/>
      <c r="J14" s="38"/>
      <c r="K14" s="39"/>
      <c r="L14" s="34"/>
      <c r="M14" s="41"/>
      <c r="N14" s="38"/>
      <c r="O14" s="39"/>
      <c r="P14" s="34"/>
      <c r="Q14" s="36"/>
      <c r="R14" s="38"/>
    </row>
    <row r="15" spans="1:18">
      <c r="A15" s="12"/>
      <c r="B15" s="61" t="s">
        <v>350</v>
      </c>
      <c r="C15" s="29"/>
      <c r="D15" s="43">
        <v>3502</v>
      </c>
      <c r="E15" s="43"/>
      <c r="F15" s="29"/>
      <c r="G15" s="29"/>
      <c r="H15" s="44" t="s">
        <v>320</v>
      </c>
      <c r="I15" s="44"/>
      <c r="J15" s="29"/>
      <c r="K15" s="29"/>
      <c r="L15" s="44" t="s">
        <v>320</v>
      </c>
      <c r="M15" s="44"/>
      <c r="N15" s="29"/>
      <c r="O15" s="29"/>
      <c r="P15" s="43">
        <v>3502</v>
      </c>
      <c r="Q15" s="43"/>
      <c r="R15" s="29"/>
    </row>
    <row r="16" spans="1:18">
      <c r="A16" s="12"/>
      <c r="B16" s="61"/>
      <c r="C16" s="29"/>
      <c r="D16" s="43"/>
      <c r="E16" s="43"/>
      <c r="F16" s="29"/>
      <c r="G16" s="29"/>
      <c r="H16" s="44"/>
      <c r="I16" s="44"/>
      <c r="J16" s="29"/>
      <c r="K16" s="29"/>
      <c r="L16" s="44"/>
      <c r="M16" s="44"/>
      <c r="N16" s="29"/>
      <c r="O16" s="29"/>
      <c r="P16" s="43"/>
      <c r="Q16" s="43"/>
      <c r="R16" s="29"/>
    </row>
    <row r="17" spans="1:18">
      <c r="A17" s="12"/>
      <c r="B17" s="60" t="s">
        <v>351</v>
      </c>
      <c r="C17" s="39"/>
      <c r="D17" s="45">
        <v>2115</v>
      </c>
      <c r="E17" s="45"/>
      <c r="F17" s="39"/>
      <c r="G17" s="39"/>
      <c r="H17" s="46" t="s">
        <v>320</v>
      </c>
      <c r="I17" s="46"/>
      <c r="J17" s="39"/>
      <c r="K17" s="39"/>
      <c r="L17" s="46">
        <v>1</v>
      </c>
      <c r="M17" s="46"/>
      <c r="N17" s="39"/>
      <c r="O17" s="39"/>
      <c r="P17" s="45">
        <v>2114</v>
      </c>
      <c r="Q17" s="45"/>
      <c r="R17" s="39"/>
    </row>
    <row r="18" spans="1:18" ht="15.75" thickBot="1">
      <c r="A18" s="12"/>
      <c r="B18" s="60"/>
      <c r="C18" s="39"/>
      <c r="D18" s="62"/>
      <c r="E18" s="62"/>
      <c r="F18" s="63"/>
      <c r="G18" s="39"/>
      <c r="H18" s="64"/>
      <c r="I18" s="64"/>
      <c r="J18" s="63"/>
      <c r="K18" s="39"/>
      <c r="L18" s="64"/>
      <c r="M18" s="64"/>
      <c r="N18" s="63"/>
      <c r="O18" s="39"/>
      <c r="P18" s="62"/>
      <c r="Q18" s="62"/>
      <c r="R18" s="63"/>
    </row>
    <row r="19" spans="1:18">
      <c r="A19" s="12"/>
      <c r="B19" s="65" t="s">
        <v>352</v>
      </c>
      <c r="C19" s="29"/>
      <c r="D19" s="66" t="s">
        <v>312</v>
      </c>
      <c r="E19" s="68">
        <v>25814</v>
      </c>
      <c r="F19" s="30"/>
      <c r="G19" s="29"/>
      <c r="H19" s="66" t="s">
        <v>312</v>
      </c>
      <c r="I19" s="71">
        <v>2</v>
      </c>
      <c r="J19" s="30"/>
      <c r="K19" s="29"/>
      <c r="L19" s="66" t="s">
        <v>312</v>
      </c>
      <c r="M19" s="71">
        <v>8</v>
      </c>
      <c r="N19" s="30"/>
      <c r="O19" s="29"/>
      <c r="P19" s="66" t="s">
        <v>312</v>
      </c>
      <c r="Q19" s="68">
        <v>25808</v>
      </c>
      <c r="R19" s="30"/>
    </row>
    <row r="20" spans="1:18" ht="15.75" thickBot="1">
      <c r="A20" s="12"/>
      <c r="B20" s="65"/>
      <c r="C20" s="29"/>
      <c r="D20" s="67"/>
      <c r="E20" s="69"/>
      <c r="F20" s="70"/>
      <c r="G20" s="29"/>
      <c r="H20" s="67"/>
      <c r="I20" s="72"/>
      <c r="J20" s="70"/>
      <c r="K20" s="29"/>
      <c r="L20" s="67"/>
      <c r="M20" s="72"/>
      <c r="N20" s="70"/>
      <c r="O20" s="29"/>
      <c r="P20" s="67"/>
      <c r="Q20" s="69"/>
      <c r="R20" s="70"/>
    </row>
    <row r="21" spans="1:18" ht="15.75" thickTop="1">
      <c r="A21" s="12"/>
      <c r="B21" s="25"/>
      <c r="C21" s="25"/>
      <c r="D21" s="25"/>
      <c r="E21" s="25"/>
      <c r="F21" s="25"/>
      <c r="G21" s="25"/>
      <c r="H21" s="25"/>
      <c r="I21" s="25"/>
      <c r="J21" s="25"/>
      <c r="K21" s="25"/>
      <c r="L21" s="25"/>
      <c r="M21" s="25"/>
      <c r="N21" s="25"/>
      <c r="O21" s="25"/>
      <c r="P21" s="25"/>
      <c r="Q21" s="25"/>
      <c r="R21" s="25"/>
    </row>
    <row r="22" spans="1:18">
      <c r="A22" s="12"/>
      <c r="B22" s="16"/>
      <c r="C22" s="16"/>
      <c r="D22" s="16"/>
      <c r="E22" s="16"/>
      <c r="F22" s="16"/>
      <c r="G22" s="16"/>
      <c r="H22" s="16"/>
      <c r="I22" s="16"/>
      <c r="J22" s="16"/>
      <c r="K22" s="16"/>
      <c r="L22" s="16"/>
      <c r="M22" s="16"/>
      <c r="N22" s="16"/>
      <c r="O22" s="16"/>
      <c r="P22" s="16"/>
      <c r="Q22" s="16"/>
      <c r="R22" s="16"/>
    </row>
    <row r="23" spans="1:18" ht="15.75" thickBot="1">
      <c r="A23" s="12"/>
      <c r="B23" s="23"/>
      <c r="C23" s="17"/>
      <c r="D23" s="31" t="s">
        <v>353</v>
      </c>
      <c r="E23" s="31"/>
      <c r="F23" s="31"/>
      <c r="G23" s="31"/>
      <c r="H23" s="31"/>
      <c r="I23" s="31"/>
      <c r="J23" s="31"/>
      <c r="K23" s="31"/>
      <c r="L23" s="31"/>
      <c r="M23" s="31"/>
      <c r="N23" s="31"/>
      <c r="O23" s="31"/>
      <c r="P23" s="31"/>
      <c r="Q23" s="31"/>
      <c r="R23" s="31"/>
    </row>
    <row r="24" spans="1:18" ht="15.75" thickBot="1">
      <c r="A24" s="12"/>
      <c r="B24" s="23"/>
      <c r="C24" s="17"/>
      <c r="D24" s="28" t="s">
        <v>339</v>
      </c>
      <c r="E24" s="28"/>
      <c r="F24" s="28"/>
      <c r="G24" s="17"/>
      <c r="H24" s="56" t="s">
        <v>340</v>
      </c>
      <c r="I24" s="56"/>
      <c r="J24" s="56"/>
      <c r="K24" s="56"/>
      <c r="L24" s="56"/>
      <c r="M24" s="56"/>
      <c r="N24" s="56"/>
      <c r="O24" s="17"/>
      <c r="P24" s="28" t="s">
        <v>341</v>
      </c>
      <c r="Q24" s="28"/>
      <c r="R24" s="28"/>
    </row>
    <row r="25" spans="1:18">
      <c r="A25" s="12"/>
      <c r="B25" s="23"/>
      <c r="C25" s="17"/>
      <c r="D25" s="27" t="s">
        <v>342</v>
      </c>
      <c r="E25" s="27"/>
      <c r="F25" s="27"/>
      <c r="G25" s="17"/>
      <c r="H25" s="66"/>
      <c r="I25" s="66"/>
      <c r="J25" s="66"/>
      <c r="K25" s="17"/>
      <c r="L25" s="28" t="s">
        <v>345</v>
      </c>
      <c r="M25" s="28"/>
      <c r="N25" s="28"/>
      <c r="O25" s="17"/>
      <c r="P25" s="27" t="s">
        <v>347</v>
      </c>
      <c r="Q25" s="27"/>
      <c r="R25" s="27"/>
    </row>
    <row r="26" spans="1:18" ht="15.75" thickBot="1">
      <c r="A26" s="12"/>
      <c r="B26" s="23"/>
      <c r="C26" s="17"/>
      <c r="D26" s="31" t="s">
        <v>343</v>
      </c>
      <c r="E26" s="31"/>
      <c r="F26" s="31"/>
      <c r="G26" s="17"/>
      <c r="H26" s="31" t="s">
        <v>344</v>
      </c>
      <c r="I26" s="31"/>
      <c r="J26" s="31"/>
      <c r="K26" s="17"/>
      <c r="L26" s="31" t="s">
        <v>346</v>
      </c>
      <c r="M26" s="31"/>
      <c r="N26" s="31"/>
      <c r="O26" s="17"/>
      <c r="P26" s="31" t="s">
        <v>348</v>
      </c>
      <c r="Q26" s="31"/>
      <c r="R26" s="31"/>
    </row>
    <row r="27" spans="1:18">
      <c r="A27" s="12"/>
      <c r="B27" s="60" t="s">
        <v>349</v>
      </c>
      <c r="C27" s="39"/>
      <c r="D27" s="33" t="s">
        <v>312</v>
      </c>
      <c r="E27" s="35">
        <v>20274</v>
      </c>
      <c r="F27" s="37"/>
      <c r="G27" s="39"/>
      <c r="H27" s="33" t="s">
        <v>312</v>
      </c>
      <c r="I27" s="40">
        <v>3</v>
      </c>
      <c r="J27" s="37"/>
      <c r="K27" s="39"/>
      <c r="L27" s="33" t="s">
        <v>312</v>
      </c>
      <c r="M27" s="40">
        <v>8</v>
      </c>
      <c r="N27" s="37"/>
      <c r="O27" s="39"/>
      <c r="P27" s="33" t="s">
        <v>312</v>
      </c>
      <c r="Q27" s="35">
        <v>20269</v>
      </c>
      <c r="R27" s="37"/>
    </row>
    <row r="28" spans="1:18">
      <c r="A28" s="12"/>
      <c r="B28" s="60"/>
      <c r="C28" s="39"/>
      <c r="D28" s="34"/>
      <c r="E28" s="36"/>
      <c r="F28" s="38"/>
      <c r="G28" s="39"/>
      <c r="H28" s="34"/>
      <c r="I28" s="41"/>
      <c r="J28" s="38"/>
      <c r="K28" s="39"/>
      <c r="L28" s="34"/>
      <c r="M28" s="41"/>
      <c r="N28" s="38"/>
      <c r="O28" s="39"/>
      <c r="P28" s="34"/>
      <c r="Q28" s="36"/>
      <c r="R28" s="38"/>
    </row>
    <row r="29" spans="1:18">
      <c r="A29" s="12"/>
      <c r="B29" s="61" t="s">
        <v>350</v>
      </c>
      <c r="C29" s="29"/>
      <c r="D29" s="43">
        <v>2001</v>
      </c>
      <c r="E29" s="43"/>
      <c r="F29" s="29"/>
      <c r="G29" s="29"/>
      <c r="H29" s="44">
        <v>1</v>
      </c>
      <c r="I29" s="44"/>
      <c r="J29" s="29"/>
      <c r="K29" s="29"/>
      <c r="L29" s="44" t="s">
        <v>320</v>
      </c>
      <c r="M29" s="44"/>
      <c r="N29" s="29"/>
      <c r="O29" s="29"/>
      <c r="P29" s="43">
        <v>2002</v>
      </c>
      <c r="Q29" s="43"/>
      <c r="R29" s="29"/>
    </row>
    <row r="30" spans="1:18" ht="15.75" thickBot="1">
      <c r="A30" s="12"/>
      <c r="B30" s="61"/>
      <c r="C30" s="29"/>
      <c r="D30" s="73"/>
      <c r="E30" s="73"/>
      <c r="F30" s="74"/>
      <c r="G30" s="29"/>
      <c r="H30" s="75"/>
      <c r="I30" s="75"/>
      <c r="J30" s="74"/>
      <c r="K30" s="29"/>
      <c r="L30" s="75"/>
      <c r="M30" s="75"/>
      <c r="N30" s="74"/>
      <c r="O30" s="29"/>
      <c r="P30" s="73"/>
      <c r="Q30" s="73"/>
      <c r="R30" s="74"/>
    </row>
    <row r="31" spans="1:18">
      <c r="A31" s="12"/>
      <c r="B31" s="76" t="s">
        <v>352</v>
      </c>
      <c r="C31" s="39"/>
      <c r="D31" s="33" t="s">
        <v>312</v>
      </c>
      <c r="E31" s="35">
        <v>22275</v>
      </c>
      <c r="F31" s="37"/>
      <c r="G31" s="39"/>
      <c r="H31" s="33" t="s">
        <v>312</v>
      </c>
      <c r="I31" s="40">
        <v>4</v>
      </c>
      <c r="J31" s="37"/>
      <c r="K31" s="39"/>
      <c r="L31" s="33" t="s">
        <v>312</v>
      </c>
      <c r="M31" s="40">
        <v>8</v>
      </c>
      <c r="N31" s="37"/>
      <c r="O31" s="39"/>
      <c r="P31" s="33" t="s">
        <v>312</v>
      </c>
      <c r="Q31" s="35">
        <v>22271</v>
      </c>
      <c r="R31" s="37"/>
    </row>
    <row r="32" spans="1:18" ht="15.75" thickBot="1">
      <c r="A32" s="12"/>
      <c r="B32" s="76"/>
      <c r="C32" s="39"/>
      <c r="D32" s="77"/>
      <c r="E32" s="78"/>
      <c r="F32" s="79"/>
      <c r="G32" s="39"/>
      <c r="H32" s="77"/>
      <c r="I32" s="80"/>
      <c r="J32" s="79"/>
      <c r="K32" s="39"/>
      <c r="L32" s="77"/>
      <c r="M32" s="80"/>
      <c r="N32" s="79"/>
      <c r="O32" s="39"/>
      <c r="P32" s="77"/>
      <c r="Q32" s="78"/>
      <c r="R32" s="79"/>
    </row>
    <row r="33" spans="1:18" ht="15.75" thickTop="1">
      <c r="A33" s="12"/>
      <c r="B33" s="52" t="s">
        <v>354</v>
      </c>
      <c r="C33" s="52"/>
      <c r="D33" s="52"/>
      <c r="E33" s="52"/>
      <c r="F33" s="52"/>
      <c r="G33" s="52"/>
      <c r="H33" s="52"/>
      <c r="I33" s="52"/>
      <c r="J33" s="52"/>
      <c r="K33" s="52"/>
      <c r="L33" s="52"/>
      <c r="M33" s="52"/>
      <c r="N33" s="52"/>
      <c r="O33" s="52"/>
      <c r="P33" s="52"/>
      <c r="Q33" s="52"/>
      <c r="R33" s="52"/>
    </row>
    <row r="34" spans="1:18">
      <c r="A34" s="12"/>
      <c r="B34" s="52" t="s">
        <v>355</v>
      </c>
      <c r="C34" s="52"/>
      <c r="D34" s="52"/>
      <c r="E34" s="52"/>
      <c r="F34" s="52"/>
      <c r="G34" s="52"/>
      <c r="H34" s="52"/>
      <c r="I34" s="52"/>
      <c r="J34" s="52"/>
      <c r="K34" s="52"/>
      <c r="L34" s="52"/>
      <c r="M34" s="52"/>
      <c r="N34" s="52"/>
      <c r="O34" s="52"/>
      <c r="P34" s="52"/>
      <c r="Q34" s="52"/>
      <c r="R34" s="52"/>
    </row>
    <row r="35" spans="1:18" ht="25.5" customHeight="1">
      <c r="A35" s="12"/>
      <c r="B35" s="52" t="s">
        <v>356</v>
      </c>
      <c r="C35" s="52"/>
      <c r="D35" s="52"/>
      <c r="E35" s="52"/>
      <c r="F35" s="52"/>
      <c r="G35" s="52"/>
      <c r="H35" s="52"/>
      <c r="I35" s="52"/>
      <c r="J35" s="52"/>
      <c r="K35" s="52"/>
      <c r="L35" s="52"/>
      <c r="M35" s="52"/>
      <c r="N35" s="52"/>
      <c r="O35" s="52"/>
      <c r="P35" s="52"/>
      <c r="Q35" s="52"/>
      <c r="R35" s="52"/>
    </row>
    <row r="36" spans="1:18" ht="25.5" customHeight="1">
      <c r="A36" s="12"/>
      <c r="B36" s="52" t="s">
        <v>357</v>
      </c>
      <c r="C36" s="52"/>
      <c r="D36" s="52"/>
      <c r="E36" s="52"/>
      <c r="F36" s="52"/>
      <c r="G36" s="52"/>
      <c r="H36" s="52"/>
      <c r="I36" s="52"/>
      <c r="J36" s="52"/>
      <c r="K36" s="52"/>
      <c r="L36" s="52"/>
      <c r="M36" s="52"/>
      <c r="N36" s="52"/>
      <c r="O36" s="52"/>
      <c r="P36" s="52"/>
      <c r="Q36" s="52"/>
      <c r="R36" s="52"/>
    </row>
  </sheetData>
  <mergeCells count="149">
    <mergeCell ref="B6:R6"/>
    <mergeCell ref="B33:R33"/>
    <mergeCell ref="B34:R34"/>
    <mergeCell ref="B35:R35"/>
    <mergeCell ref="B36:R36"/>
    <mergeCell ref="P31:P32"/>
    <mergeCell ref="Q31:Q32"/>
    <mergeCell ref="R31:R32"/>
    <mergeCell ref="A1:A2"/>
    <mergeCell ref="B1:R1"/>
    <mergeCell ref="B2:R2"/>
    <mergeCell ref="B3:R3"/>
    <mergeCell ref="A4:A36"/>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1:R21"/>
    <mergeCell ref="D23:R23"/>
    <mergeCell ref="D24:F24"/>
    <mergeCell ref="H24:N24"/>
    <mergeCell ref="P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J12"/>
    <mergeCell ref="K11:K12"/>
    <mergeCell ref="L11:N11"/>
    <mergeCell ref="L12:N12"/>
    <mergeCell ref="O11:O12"/>
    <mergeCell ref="P11:R11"/>
    <mergeCell ref="P12:R12"/>
    <mergeCell ref="B7:R7"/>
    <mergeCell ref="D9:R9"/>
    <mergeCell ref="D10:F10"/>
    <mergeCell ref="H10:N10"/>
    <mergeCell ref="P10:R10"/>
    <mergeCell ref="B11:B12"/>
    <mergeCell ref="C11:C12"/>
    <mergeCell ref="D11:F11"/>
    <mergeCell ref="D12: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1255</v>
      </c>
      <c r="B2" s="1" t="s">
        <v>2</v>
      </c>
      <c r="C2" s="1" t="s">
        <v>37</v>
      </c>
      <c r="D2" s="1" t="s">
        <v>100</v>
      </c>
    </row>
    <row r="3" spans="1:4" ht="30">
      <c r="A3" s="3" t="s">
        <v>747</v>
      </c>
      <c r="B3" s="4" t="s">
        <v>8</v>
      </c>
      <c r="C3" s="4" t="s">
        <v>8</v>
      </c>
      <c r="D3" s="4" t="s">
        <v>8</v>
      </c>
    </row>
    <row r="4" spans="1:4" ht="30">
      <c r="A4" s="2" t="s">
        <v>1693</v>
      </c>
      <c r="B4" s="4" t="s">
        <v>1694</v>
      </c>
      <c r="C4" s="4" t="s">
        <v>8</v>
      </c>
      <c r="D4" s="4" t="s">
        <v>8</v>
      </c>
    </row>
    <row r="5" spans="1:4">
      <c r="A5" s="2" t="s">
        <v>1695</v>
      </c>
      <c r="B5" s="4" t="s">
        <v>1696</v>
      </c>
      <c r="C5" s="4" t="s">
        <v>8</v>
      </c>
      <c r="D5" s="4" t="s">
        <v>8</v>
      </c>
    </row>
    <row r="6" spans="1:4">
      <c r="A6" s="2" t="s">
        <v>1697</v>
      </c>
      <c r="B6" s="210">
        <v>0.03</v>
      </c>
      <c r="C6" s="4" t="s">
        <v>8</v>
      </c>
      <c r="D6" s="4" t="s">
        <v>8</v>
      </c>
    </row>
    <row r="7" spans="1:4" ht="30">
      <c r="A7" s="2" t="s">
        <v>1698</v>
      </c>
      <c r="B7" s="4" t="s">
        <v>1276</v>
      </c>
      <c r="C7" s="4" t="s">
        <v>8</v>
      </c>
      <c r="D7" s="4" t="s">
        <v>8</v>
      </c>
    </row>
    <row r="8" spans="1:4">
      <c r="A8" s="2" t="s">
        <v>1699</v>
      </c>
      <c r="B8" s="9">
        <v>5.5</v>
      </c>
      <c r="C8" s="9">
        <v>5.6</v>
      </c>
      <c r="D8" s="9">
        <v>6.3</v>
      </c>
    </row>
    <row r="9" spans="1:4">
      <c r="A9" s="2" t="s">
        <v>1700</v>
      </c>
      <c r="B9" s="9">
        <v>4.4000000000000004</v>
      </c>
      <c r="C9" s="9">
        <v>4.4000000000000004</v>
      </c>
      <c r="D9" s="4" t="s">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701</v>
      </c>
      <c r="B1" s="8" t="s">
        <v>1</v>
      </c>
      <c r="C1" s="8"/>
      <c r="D1" s="8"/>
    </row>
    <row r="2" spans="1:4">
      <c r="A2" s="8"/>
      <c r="B2" s="1" t="s">
        <v>2</v>
      </c>
      <c r="C2" s="1" t="s">
        <v>37</v>
      </c>
      <c r="D2" s="1" t="s">
        <v>100</v>
      </c>
    </row>
    <row r="3" spans="1:4" ht="30">
      <c r="A3" s="3" t="s">
        <v>1702</v>
      </c>
      <c r="B3" s="4" t="s">
        <v>8</v>
      </c>
      <c r="C3" s="4" t="s">
        <v>8</v>
      </c>
      <c r="D3" s="4" t="s">
        <v>8</v>
      </c>
    </row>
    <row r="4" spans="1:4" ht="30">
      <c r="A4" s="2" t="s">
        <v>1703</v>
      </c>
      <c r="B4" s="210">
        <v>0.1</v>
      </c>
      <c r="C4" s="4" t="s">
        <v>8</v>
      </c>
      <c r="D4" s="4" t="s">
        <v>8</v>
      </c>
    </row>
    <row r="5" spans="1:4" ht="30">
      <c r="A5" s="2" t="s">
        <v>1704</v>
      </c>
      <c r="B5" s="4" t="s">
        <v>8</v>
      </c>
      <c r="C5" s="4" t="s">
        <v>8</v>
      </c>
      <c r="D5" s="4" t="s">
        <v>8</v>
      </c>
    </row>
    <row r="6" spans="1:4" ht="30">
      <c r="A6" s="3" t="s">
        <v>1702</v>
      </c>
      <c r="B6" s="4" t="s">
        <v>8</v>
      </c>
      <c r="C6" s="4" t="s">
        <v>8</v>
      </c>
      <c r="D6" s="4" t="s">
        <v>8</v>
      </c>
    </row>
    <row r="7" spans="1:4" ht="30">
      <c r="A7" s="2" t="s">
        <v>1703</v>
      </c>
      <c r="B7" s="210">
        <v>0.108</v>
      </c>
      <c r="C7" s="210">
        <v>0.114</v>
      </c>
      <c r="D7" s="210">
        <v>0.1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1</v>
      </c>
      <c r="C1" s="8"/>
      <c r="D1" s="8"/>
    </row>
    <row r="2" spans="1:4" ht="30">
      <c r="A2" s="1" t="s">
        <v>36</v>
      </c>
      <c r="B2" s="1" t="s">
        <v>2</v>
      </c>
      <c r="C2" s="1" t="s">
        <v>37</v>
      </c>
      <c r="D2" s="1" t="s">
        <v>100</v>
      </c>
    </row>
    <row r="3" spans="1:4">
      <c r="A3" s="3" t="s">
        <v>1706</v>
      </c>
      <c r="B3" s="4" t="s">
        <v>8</v>
      </c>
      <c r="C3" s="4" t="s">
        <v>8</v>
      </c>
      <c r="D3" s="4" t="s">
        <v>8</v>
      </c>
    </row>
    <row r="4" spans="1:4">
      <c r="A4" s="2" t="s">
        <v>770</v>
      </c>
      <c r="B4" s="7">
        <v>1066</v>
      </c>
      <c r="C4" s="7">
        <v>1693</v>
      </c>
      <c r="D4" s="7">
        <v>2080</v>
      </c>
    </row>
    <row r="5" spans="1:4">
      <c r="A5" s="2" t="s">
        <v>771</v>
      </c>
      <c r="B5" s="4">
        <v>75</v>
      </c>
      <c r="C5" s="4">
        <v>558</v>
      </c>
      <c r="D5" s="4">
        <v>29</v>
      </c>
    </row>
    <row r="6" spans="1:4">
      <c r="A6" s="2" t="s">
        <v>1707</v>
      </c>
      <c r="B6" s="4" t="s">
        <v>8</v>
      </c>
      <c r="C6" s="4" t="s">
        <v>8</v>
      </c>
      <c r="D6" s="4" t="s">
        <v>8</v>
      </c>
    </row>
    <row r="7" spans="1:4">
      <c r="A7" s="3" t="s">
        <v>1706</v>
      </c>
      <c r="B7" s="4" t="s">
        <v>8</v>
      </c>
      <c r="C7" s="4" t="s">
        <v>8</v>
      </c>
      <c r="D7" s="4" t="s">
        <v>8</v>
      </c>
    </row>
    <row r="8" spans="1:4">
      <c r="A8" s="2" t="s">
        <v>1708</v>
      </c>
      <c r="B8" s="4">
        <v>175</v>
      </c>
      <c r="C8" s="6">
        <v>9382</v>
      </c>
      <c r="D8" s="6">
        <v>10405</v>
      </c>
    </row>
    <row r="9" spans="1:4">
      <c r="A9" s="2" t="s">
        <v>1709</v>
      </c>
      <c r="B9" s="4">
        <v>47</v>
      </c>
      <c r="C9" s="4">
        <v>50</v>
      </c>
      <c r="D9" s="4">
        <v>46</v>
      </c>
    </row>
    <row r="10" spans="1:4">
      <c r="A10" s="2" t="s">
        <v>1710</v>
      </c>
      <c r="B10" s="4" t="s">
        <v>8</v>
      </c>
      <c r="C10" s="4" t="s">
        <v>8</v>
      </c>
      <c r="D10" s="4" t="s">
        <v>8</v>
      </c>
    </row>
    <row r="11" spans="1:4">
      <c r="A11" s="3" t="s">
        <v>1706</v>
      </c>
      <c r="B11" s="4" t="s">
        <v>8</v>
      </c>
      <c r="C11" s="4" t="s">
        <v>8</v>
      </c>
      <c r="D11" s="4" t="s">
        <v>8</v>
      </c>
    </row>
    <row r="12" spans="1:4">
      <c r="A12" s="2" t="s">
        <v>1708</v>
      </c>
      <c r="B12" s="4">
        <v>736</v>
      </c>
      <c r="C12" s="4">
        <v>731</v>
      </c>
      <c r="D12" s="4">
        <v>634</v>
      </c>
    </row>
    <row r="13" spans="1:4">
      <c r="A13" s="2" t="s">
        <v>1709</v>
      </c>
      <c r="B13" s="4">
        <v>599</v>
      </c>
      <c r="C13" s="4">
        <v>626</v>
      </c>
      <c r="D13" s="4">
        <v>480</v>
      </c>
    </row>
    <row r="14" spans="1:4">
      <c r="A14" s="2" t="s">
        <v>1711</v>
      </c>
      <c r="B14" s="4" t="s">
        <v>8</v>
      </c>
      <c r="C14" s="4" t="s">
        <v>8</v>
      </c>
      <c r="D14" s="4" t="s">
        <v>8</v>
      </c>
    </row>
    <row r="15" spans="1:4">
      <c r="A15" s="3" t="s">
        <v>1706</v>
      </c>
      <c r="B15" s="4" t="s">
        <v>8</v>
      </c>
      <c r="C15" s="4" t="s">
        <v>8</v>
      </c>
      <c r="D15" s="4" t="s">
        <v>8</v>
      </c>
    </row>
    <row r="16" spans="1:4">
      <c r="A16" s="2" t="s">
        <v>1708</v>
      </c>
      <c r="B16" s="6">
        <v>1159</v>
      </c>
      <c r="C16" s="4">
        <v>135</v>
      </c>
      <c r="D16" s="4">
        <v>0</v>
      </c>
    </row>
    <row r="17" spans="1:4">
      <c r="A17" s="2" t="s">
        <v>1709</v>
      </c>
      <c r="B17" s="4">
        <v>996</v>
      </c>
      <c r="C17" s="6">
        <v>1175</v>
      </c>
      <c r="D17" s="4">
        <v>417</v>
      </c>
    </row>
    <row r="18" spans="1:4">
      <c r="A18" s="2" t="s">
        <v>1712</v>
      </c>
      <c r="B18" s="4" t="s">
        <v>8</v>
      </c>
      <c r="C18" s="4" t="s">
        <v>8</v>
      </c>
      <c r="D18" s="4" t="s">
        <v>8</v>
      </c>
    </row>
    <row r="19" spans="1:4">
      <c r="A19" s="3" t="s">
        <v>1706</v>
      </c>
      <c r="B19" s="4" t="s">
        <v>8</v>
      </c>
      <c r="C19" s="4" t="s">
        <v>8</v>
      </c>
      <c r="D19" s="4" t="s">
        <v>8</v>
      </c>
    </row>
    <row r="20" spans="1:4">
      <c r="A20" s="2" t="s">
        <v>770</v>
      </c>
      <c r="B20" s="6">
        <v>1034</v>
      </c>
      <c r="C20" s="6">
        <v>1460</v>
      </c>
      <c r="D20" s="6">
        <v>1891</v>
      </c>
    </row>
    <row r="21" spans="1:4">
      <c r="A21" s="2" t="s">
        <v>771</v>
      </c>
      <c r="B21" s="4">
        <v>74</v>
      </c>
      <c r="C21" s="4">
        <v>48</v>
      </c>
      <c r="D21" s="4">
        <v>19</v>
      </c>
    </row>
    <row r="22" spans="1:4" ht="30">
      <c r="A22" s="2" t="s">
        <v>1713</v>
      </c>
      <c r="B22" s="4" t="s">
        <v>8</v>
      </c>
      <c r="C22" s="4" t="s">
        <v>8</v>
      </c>
      <c r="D22" s="4" t="s">
        <v>8</v>
      </c>
    </row>
    <row r="23" spans="1:4">
      <c r="A23" s="3" t="s">
        <v>1706</v>
      </c>
      <c r="B23" s="4" t="s">
        <v>8</v>
      </c>
      <c r="C23" s="4" t="s">
        <v>8</v>
      </c>
      <c r="D23" s="4" t="s">
        <v>8</v>
      </c>
    </row>
    <row r="24" spans="1:4">
      <c r="A24" s="2" t="s">
        <v>1708</v>
      </c>
      <c r="B24" s="4">
        <v>15</v>
      </c>
      <c r="C24" s="6">
        <v>8117</v>
      </c>
      <c r="D24" s="6">
        <v>9345</v>
      </c>
    </row>
    <row r="25" spans="1:4">
      <c r="A25" s="2" t="s">
        <v>1709</v>
      </c>
      <c r="B25" s="4">
        <v>47</v>
      </c>
      <c r="C25" s="4">
        <v>50</v>
      </c>
      <c r="D25" s="4">
        <v>46</v>
      </c>
    </row>
    <row r="26" spans="1:4" ht="30">
      <c r="A26" s="2" t="s">
        <v>1714</v>
      </c>
      <c r="B26" s="4" t="s">
        <v>8</v>
      </c>
      <c r="C26" s="4" t="s">
        <v>8</v>
      </c>
      <c r="D26" s="4" t="s">
        <v>8</v>
      </c>
    </row>
    <row r="27" spans="1:4">
      <c r="A27" s="3" t="s">
        <v>1706</v>
      </c>
      <c r="B27" s="4" t="s">
        <v>8</v>
      </c>
      <c r="C27" s="4" t="s">
        <v>8</v>
      </c>
      <c r="D27" s="4" t="s">
        <v>8</v>
      </c>
    </row>
    <row r="28" spans="1:4">
      <c r="A28" s="2" t="s">
        <v>1708</v>
      </c>
      <c r="B28" s="4">
        <v>716</v>
      </c>
      <c r="C28" s="4">
        <v>711</v>
      </c>
      <c r="D28" s="4">
        <v>614</v>
      </c>
    </row>
    <row r="29" spans="1:4">
      <c r="A29" s="2" t="s">
        <v>1709</v>
      </c>
      <c r="B29" s="4">
        <v>399</v>
      </c>
      <c r="C29" s="4">
        <v>626</v>
      </c>
      <c r="D29" s="4">
        <v>480</v>
      </c>
    </row>
    <row r="30" spans="1:4" ht="30">
      <c r="A30" s="2" t="s">
        <v>1715</v>
      </c>
      <c r="B30" s="4" t="s">
        <v>8</v>
      </c>
      <c r="C30" s="4" t="s">
        <v>8</v>
      </c>
      <c r="D30" s="4" t="s">
        <v>8</v>
      </c>
    </row>
    <row r="31" spans="1:4">
      <c r="A31" s="3" t="s">
        <v>1706</v>
      </c>
      <c r="B31" s="4" t="s">
        <v>8</v>
      </c>
      <c r="C31" s="4" t="s">
        <v>8</v>
      </c>
      <c r="D31" s="4" t="s">
        <v>8</v>
      </c>
    </row>
    <row r="32" spans="1:4">
      <c r="A32" s="2" t="s">
        <v>1708</v>
      </c>
      <c r="B32" s="6">
        <v>1000</v>
      </c>
      <c r="C32" s="4">
        <v>0</v>
      </c>
      <c r="D32" s="4">
        <v>0</v>
      </c>
    </row>
    <row r="33" spans="1:4">
      <c r="A33" s="2" t="s">
        <v>1709</v>
      </c>
      <c r="B33" s="4">
        <v>0</v>
      </c>
      <c r="C33" s="4">
        <v>0</v>
      </c>
      <c r="D33" s="4">
        <v>0</v>
      </c>
    </row>
    <row r="34" spans="1:4">
      <c r="A34" s="2" t="s">
        <v>1716</v>
      </c>
      <c r="B34" s="4" t="s">
        <v>8</v>
      </c>
      <c r="C34" s="4" t="s">
        <v>8</v>
      </c>
      <c r="D34" s="4" t="s">
        <v>8</v>
      </c>
    </row>
    <row r="35" spans="1:4">
      <c r="A35" s="3" t="s">
        <v>1706</v>
      </c>
      <c r="B35" s="4" t="s">
        <v>8</v>
      </c>
      <c r="C35" s="4" t="s">
        <v>8</v>
      </c>
      <c r="D35" s="4" t="s">
        <v>8</v>
      </c>
    </row>
    <row r="36" spans="1:4">
      <c r="A36" s="2" t="s">
        <v>770</v>
      </c>
      <c r="B36" s="4">
        <v>32</v>
      </c>
      <c r="C36" s="4">
        <v>233</v>
      </c>
      <c r="D36" s="4">
        <v>189</v>
      </c>
    </row>
    <row r="37" spans="1:4">
      <c r="A37" s="2" t="s">
        <v>771</v>
      </c>
      <c r="B37" s="4">
        <v>1</v>
      </c>
      <c r="C37" s="4">
        <v>510</v>
      </c>
      <c r="D37" s="4">
        <v>10</v>
      </c>
    </row>
    <row r="38" spans="1:4" ht="30">
      <c r="A38" s="2" t="s">
        <v>1717</v>
      </c>
      <c r="B38" s="4" t="s">
        <v>8</v>
      </c>
      <c r="C38" s="4" t="s">
        <v>8</v>
      </c>
      <c r="D38" s="4" t="s">
        <v>8</v>
      </c>
    </row>
    <row r="39" spans="1:4">
      <c r="A39" s="3" t="s">
        <v>1706</v>
      </c>
      <c r="B39" s="4" t="s">
        <v>8</v>
      </c>
      <c r="C39" s="4" t="s">
        <v>8</v>
      </c>
      <c r="D39" s="4" t="s">
        <v>8</v>
      </c>
    </row>
    <row r="40" spans="1:4">
      <c r="A40" s="2" t="s">
        <v>1708</v>
      </c>
      <c r="B40" s="4">
        <v>160</v>
      </c>
      <c r="C40" s="6">
        <v>1265</v>
      </c>
      <c r="D40" s="6">
        <v>1060</v>
      </c>
    </row>
    <row r="41" spans="1:4">
      <c r="A41" s="2" t="s">
        <v>1709</v>
      </c>
      <c r="B41" s="4">
        <v>0</v>
      </c>
      <c r="C41" s="4">
        <v>0</v>
      </c>
      <c r="D41" s="4">
        <v>0</v>
      </c>
    </row>
    <row r="42" spans="1:4" ht="30">
      <c r="A42" s="2" t="s">
        <v>1718</v>
      </c>
      <c r="B42" s="4" t="s">
        <v>8</v>
      </c>
      <c r="C42" s="4" t="s">
        <v>8</v>
      </c>
      <c r="D42" s="4" t="s">
        <v>8</v>
      </c>
    </row>
    <row r="43" spans="1:4">
      <c r="A43" s="3" t="s">
        <v>1706</v>
      </c>
      <c r="B43" s="4" t="s">
        <v>8</v>
      </c>
      <c r="C43" s="4" t="s">
        <v>8</v>
      </c>
      <c r="D43" s="4" t="s">
        <v>8</v>
      </c>
    </row>
    <row r="44" spans="1:4">
      <c r="A44" s="2" t="s">
        <v>1708</v>
      </c>
      <c r="B44" s="4">
        <v>20</v>
      </c>
      <c r="C44" s="4">
        <v>20</v>
      </c>
      <c r="D44" s="4">
        <v>20</v>
      </c>
    </row>
    <row r="45" spans="1:4">
      <c r="A45" s="2" t="s">
        <v>1709</v>
      </c>
      <c r="B45" s="4">
        <v>200</v>
      </c>
      <c r="C45" s="4">
        <v>0</v>
      </c>
      <c r="D45" s="4">
        <v>0</v>
      </c>
    </row>
    <row r="46" spans="1:4" ht="30">
      <c r="A46" s="2" t="s">
        <v>1719</v>
      </c>
      <c r="B46" s="4" t="s">
        <v>8</v>
      </c>
      <c r="C46" s="4" t="s">
        <v>8</v>
      </c>
      <c r="D46" s="4" t="s">
        <v>8</v>
      </c>
    </row>
    <row r="47" spans="1:4">
      <c r="A47" s="3" t="s">
        <v>1706</v>
      </c>
      <c r="B47" s="4" t="s">
        <v>8</v>
      </c>
      <c r="C47" s="4" t="s">
        <v>8</v>
      </c>
      <c r="D47" s="4" t="s">
        <v>8</v>
      </c>
    </row>
    <row r="48" spans="1:4">
      <c r="A48" s="2" t="s">
        <v>1708</v>
      </c>
      <c r="B48" s="4">
        <v>159</v>
      </c>
      <c r="C48" s="4">
        <v>135</v>
      </c>
      <c r="D48" s="4">
        <v>131</v>
      </c>
    </row>
    <row r="49" spans="1:4">
      <c r="A49" s="2" t="s">
        <v>1709</v>
      </c>
      <c r="B49" s="7">
        <v>996</v>
      </c>
      <c r="C49" s="7">
        <v>1175</v>
      </c>
      <c r="D49" s="7">
        <v>41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3" width="30.85546875" bestFit="1" customWidth="1"/>
    <col min="4" max="5" width="31" bestFit="1" customWidth="1"/>
    <col min="6" max="8" width="23" bestFit="1" customWidth="1"/>
  </cols>
  <sheetData>
    <row r="1" spans="1:8" ht="15" customHeight="1">
      <c r="A1" s="8" t="s">
        <v>1720</v>
      </c>
      <c r="B1" s="1" t="s">
        <v>1</v>
      </c>
      <c r="C1" s="1"/>
      <c r="D1" s="1"/>
      <c r="E1" s="1"/>
      <c r="F1" s="8" t="s">
        <v>1</v>
      </c>
      <c r="G1" s="8"/>
      <c r="H1" s="8"/>
    </row>
    <row r="2" spans="1:8">
      <c r="A2" s="8"/>
      <c r="B2" s="8" t="s">
        <v>2</v>
      </c>
      <c r="C2" s="1" t="s">
        <v>37</v>
      </c>
      <c r="D2" s="1" t="s">
        <v>1721</v>
      </c>
      <c r="E2" s="1" t="s">
        <v>37</v>
      </c>
      <c r="F2" s="1" t="s">
        <v>2</v>
      </c>
      <c r="G2" s="1" t="s">
        <v>37</v>
      </c>
      <c r="H2" s="1" t="s">
        <v>100</v>
      </c>
    </row>
    <row r="3" spans="1:8">
      <c r="A3" s="8"/>
      <c r="B3" s="8"/>
      <c r="C3" s="1" t="s">
        <v>6</v>
      </c>
      <c r="D3" s="1" t="s">
        <v>5</v>
      </c>
      <c r="E3" s="1" t="s">
        <v>5</v>
      </c>
      <c r="F3" s="1" t="s">
        <v>1722</v>
      </c>
      <c r="G3" s="1" t="s">
        <v>1722</v>
      </c>
      <c r="H3" s="1" t="s">
        <v>1722</v>
      </c>
    </row>
    <row r="4" spans="1:8">
      <c r="A4" s="3" t="s">
        <v>1706</v>
      </c>
      <c r="B4" s="4" t="s">
        <v>8</v>
      </c>
      <c r="C4" s="4" t="s">
        <v>8</v>
      </c>
      <c r="D4" s="4" t="s">
        <v>8</v>
      </c>
      <c r="E4" s="4" t="s">
        <v>8</v>
      </c>
      <c r="F4" s="4" t="s">
        <v>8</v>
      </c>
      <c r="G4" s="4" t="s">
        <v>8</v>
      </c>
      <c r="H4" s="4" t="s">
        <v>8</v>
      </c>
    </row>
    <row r="5" spans="1:8" ht="30">
      <c r="A5" s="2" t="s">
        <v>1723</v>
      </c>
      <c r="B5" s="4" t="s">
        <v>8</v>
      </c>
      <c r="C5" s="4" t="s">
        <v>8</v>
      </c>
      <c r="D5" s="4" t="s">
        <v>8</v>
      </c>
      <c r="E5" s="4" t="s">
        <v>8</v>
      </c>
      <c r="F5" s="7">
        <v>12000</v>
      </c>
      <c r="G5" s="7">
        <v>71000</v>
      </c>
      <c r="H5" s="7">
        <v>178000</v>
      </c>
    </row>
    <row r="6" spans="1:8" ht="30">
      <c r="A6" s="2" t="s">
        <v>1724</v>
      </c>
      <c r="B6" s="4" t="s">
        <v>8</v>
      </c>
      <c r="C6" s="4" t="s">
        <v>8</v>
      </c>
      <c r="D6" s="4" t="s">
        <v>8</v>
      </c>
      <c r="E6" s="6">
        <v>23846364</v>
      </c>
      <c r="F6" s="4" t="s">
        <v>8</v>
      </c>
      <c r="G6" s="4" t="s">
        <v>8</v>
      </c>
      <c r="H6" s="4" t="s">
        <v>8</v>
      </c>
    </row>
    <row r="7" spans="1:8">
      <c r="A7" s="2" t="s">
        <v>1725</v>
      </c>
      <c r="B7" s="4" t="s">
        <v>8</v>
      </c>
      <c r="C7" s="7">
        <v>262300000</v>
      </c>
      <c r="D7" s="4" t="s">
        <v>8</v>
      </c>
      <c r="E7" s="4" t="s">
        <v>8</v>
      </c>
      <c r="F7" s="4" t="s">
        <v>8</v>
      </c>
      <c r="G7" s="4" t="s">
        <v>8</v>
      </c>
      <c r="H7" s="4" t="s">
        <v>8</v>
      </c>
    </row>
    <row r="8" spans="1:8" ht="30">
      <c r="A8" s="2" t="s">
        <v>1726</v>
      </c>
      <c r="B8" s="4" t="s">
        <v>8</v>
      </c>
      <c r="C8" s="4" t="s">
        <v>8</v>
      </c>
      <c r="D8" s="6">
        <v>19500000</v>
      </c>
      <c r="E8" s="4" t="s">
        <v>8</v>
      </c>
      <c r="F8" s="4" t="s">
        <v>8</v>
      </c>
      <c r="G8" s="4" t="s">
        <v>8</v>
      </c>
      <c r="H8" s="4" t="s">
        <v>8</v>
      </c>
    </row>
    <row r="9" spans="1:8">
      <c r="A9" s="2" t="s">
        <v>1727</v>
      </c>
      <c r="B9" s="6">
        <v>23800000</v>
      </c>
      <c r="C9" s="4" t="s">
        <v>8</v>
      </c>
      <c r="D9" s="4" t="s">
        <v>8</v>
      </c>
      <c r="E9" s="4" t="s">
        <v>8</v>
      </c>
      <c r="F9" s="4" t="s">
        <v>8</v>
      </c>
      <c r="G9" s="4" t="s">
        <v>8</v>
      </c>
      <c r="H9" s="4" t="s">
        <v>8</v>
      </c>
    </row>
    <row r="10" spans="1:8">
      <c r="A10" s="2" t="s">
        <v>1728</v>
      </c>
      <c r="B10" s="6">
        <v>2150000</v>
      </c>
      <c r="C10" s="4" t="s">
        <v>8</v>
      </c>
      <c r="D10" s="4" t="s">
        <v>8</v>
      </c>
      <c r="E10" s="4" t="s">
        <v>8</v>
      </c>
      <c r="F10" s="4" t="s">
        <v>8</v>
      </c>
      <c r="G10" s="4" t="s">
        <v>8</v>
      </c>
      <c r="H10" s="4" t="s">
        <v>8</v>
      </c>
    </row>
  </sheetData>
  <mergeCells count="3">
    <mergeCell ref="A1:A3"/>
    <mergeCell ref="F1:H1"/>
    <mergeCell ref="B2:B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729</v>
      </c>
      <c r="B1" s="8" t="s">
        <v>2</v>
      </c>
      <c r="C1" s="8" t="s">
        <v>37</v>
      </c>
    </row>
    <row r="2" spans="1:3" ht="30">
      <c r="A2" s="1" t="s">
        <v>36</v>
      </c>
      <c r="B2" s="8"/>
      <c r="C2" s="8"/>
    </row>
    <row r="3" spans="1:3">
      <c r="A3" s="2" t="s">
        <v>1730</v>
      </c>
      <c r="B3" s="4" t="s">
        <v>8</v>
      </c>
      <c r="C3" s="4" t="s">
        <v>8</v>
      </c>
    </row>
    <row r="4" spans="1:3" ht="45">
      <c r="A4" s="3" t="s">
        <v>1731</v>
      </c>
      <c r="B4" s="4" t="s">
        <v>8</v>
      </c>
      <c r="C4" s="4" t="s">
        <v>8</v>
      </c>
    </row>
    <row r="5" spans="1:3">
      <c r="A5" s="2" t="s">
        <v>1732</v>
      </c>
      <c r="B5" s="7">
        <v>25814</v>
      </c>
      <c r="C5" s="7">
        <v>22275</v>
      </c>
    </row>
    <row r="6" spans="1:3" ht="60">
      <c r="A6" s="2" t="s">
        <v>1733</v>
      </c>
      <c r="B6" s="4" t="s">
        <v>8</v>
      </c>
      <c r="C6" s="4" t="s">
        <v>8</v>
      </c>
    </row>
    <row r="7" spans="1:3" ht="45">
      <c r="A7" s="3" t="s">
        <v>1731</v>
      </c>
      <c r="B7" s="4" t="s">
        <v>8</v>
      </c>
      <c r="C7" s="4" t="s">
        <v>8</v>
      </c>
    </row>
    <row r="8" spans="1:3">
      <c r="A8" s="2" t="s">
        <v>1734</v>
      </c>
      <c r="B8" s="6">
        <v>2190</v>
      </c>
      <c r="C8" s="6">
        <v>11508</v>
      </c>
    </row>
    <row r="9" spans="1:3" ht="60">
      <c r="A9" s="2" t="s">
        <v>1735</v>
      </c>
      <c r="B9" s="4" t="s">
        <v>8</v>
      </c>
      <c r="C9" s="4" t="s">
        <v>8</v>
      </c>
    </row>
    <row r="10" spans="1:3" ht="45">
      <c r="A10" s="3" t="s">
        <v>1731</v>
      </c>
      <c r="B10" s="4" t="s">
        <v>8</v>
      </c>
      <c r="C10" s="4" t="s">
        <v>8</v>
      </c>
    </row>
    <row r="11" spans="1:3">
      <c r="A11" s="2" t="s">
        <v>1734</v>
      </c>
      <c r="B11" s="4">
        <v>0</v>
      </c>
      <c r="C11" s="6">
        <v>4066</v>
      </c>
    </row>
    <row r="12" spans="1:3" ht="60">
      <c r="A12" s="2" t="s">
        <v>1736</v>
      </c>
      <c r="B12" s="4" t="s">
        <v>8</v>
      </c>
      <c r="C12" s="4" t="s">
        <v>8</v>
      </c>
    </row>
    <row r="13" spans="1:3" ht="45">
      <c r="A13" s="3" t="s">
        <v>1731</v>
      </c>
      <c r="B13" s="4" t="s">
        <v>8</v>
      </c>
      <c r="C13" s="4" t="s">
        <v>8</v>
      </c>
    </row>
    <row r="14" spans="1:3">
      <c r="A14" s="2" t="s">
        <v>1734</v>
      </c>
      <c r="B14" s="4">
        <v>0</v>
      </c>
      <c r="C14" s="4">
        <v>816</v>
      </c>
    </row>
    <row r="15" spans="1:3" ht="45">
      <c r="A15" s="2" t="s">
        <v>1737</v>
      </c>
      <c r="B15" s="4" t="s">
        <v>8</v>
      </c>
      <c r="C15" s="4" t="s">
        <v>8</v>
      </c>
    </row>
    <row r="16" spans="1:3" ht="45">
      <c r="A16" s="3" t="s">
        <v>1731</v>
      </c>
      <c r="B16" s="4" t="s">
        <v>8</v>
      </c>
      <c r="C16" s="4" t="s">
        <v>8</v>
      </c>
    </row>
    <row r="17" spans="1:3">
      <c r="A17" s="2" t="s">
        <v>1734</v>
      </c>
      <c r="B17" s="6">
        <v>493825</v>
      </c>
      <c r="C17" s="6">
        <v>492561</v>
      </c>
    </row>
    <row r="18" spans="1:3" ht="45">
      <c r="A18" s="2" t="s">
        <v>1738</v>
      </c>
      <c r="B18" s="4" t="s">
        <v>8</v>
      </c>
      <c r="C18" s="4" t="s">
        <v>8</v>
      </c>
    </row>
    <row r="19" spans="1:3" ht="45">
      <c r="A19" s="3" t="s">
        <v>1731</v>
      </c>
      <c r="B19" s="4" t="s">
        <v>8</v>
      </c>
      <c r="C19" s="4" t="s">
        <v>8</v>
      </c>
    </row>
    <row r="20" spans="1:3">
      <c r="A20" s="2" t="s">
        <v>1734</v>
      </c>
      <c r="B20" s="6">
        <v>264000</v>
      </c>
      <c r="C20" s="6">
        <v>204000</v>
      </c>
    </row>
    <row r="21" spans="1:3" ht="60">
      <c r="A21" s="2" t="s">
        <v>1739</v>
      </c>
      <c r="B21" s="4" t="s">
        <v>8</v>
      </c>
      <c r="C21" s="4" t="s">
        <v>8</v>
      </c>
    </row>
    <row r="22" spans="1:3" ht="45">
      <c r="A22" s="3" t="s">
        <v>1731</v>
      </c>
      <c r="B22" s="4" t="s">
        <v>8</v>
      </c>
      <c r="C22" s="4" t="s">
        <v>8</v>
      </c>
    </row>
    <row r="23" spans="1:3">
      <c r="A23" s="2" t="s">
        <v>1734</v>
      </c>
      <c r="B23" s="6">
        <v>229000</v>
      </c>
      <c r="C23" s="4">
        <v>0</v>
      </c>
    </row>
    <row r="24" spans="1:3" ht="60">
      <c r="A24" s="2" t="s">
        <v>1740</v>
      </c>
      <c r="B24" s="4" t="s">
        <v>8</v>
      </c>
      <c r="C24" s="4" t="s">
        <v>8</v>
      </c>
    </row>
    <row r="25" spans="1:3" ht="45">
      <c r="A25" s="3" t="s">
        <v>1731</v>
      </c>
      <c r="B25" s="4" t="s">
        <v>8</v>
      </c>
      <c r="C25" s="4" t="s">
        <v>8</v>
      </c>
    </row>
    <row r="26" spans="1:3">
      <c r="A26" s="2" t="s">
        <v>1734</v>
      </c>
      <c r="B26" s="6">
        <v>410000</v>
      </c>
      <c r="C26" s="4">
        <v>0</v>
      </c>
    </row>
    <row r="27" spans="1:3" ht="60">
      <c r="A27" s="2" t="s">
        <v>1741</v>
      </c>
      <c r="B27" s="4" t="s">
        <v>8</v>
      </c>
      <c r="C27" s="4" t="s">
        <v>8</v>
      </c>
    </row>
    <row r="28" spans="1:3" ht="45">
      <c r="A28" s="3" t="s">
        <v>1731</v>
      </c>
      <c r="B28" s="4" t="s">
        <v>8</v>
      </c>
      <c r="C28" s="4" t="s">
        <v>8</v>
      </c>
    </row>
    <row r="29" spans="1:3">
      <c r="A29" s="2" t="s">
        <v>1734</v>
      </c>
      <c r="B29" s="4">
        <v>0</v>
      </c>
      <c r="C29" s="6">
        <v>157095</v>
      </c>
    </row>
    <row r="30" spans="1:3" ht="60">
      <c r="A30" s="2" t="s">
        <v>1742</v>
      </c>
      <c r="B30" s="4" t="s">
        <v>8</v>
      </c>
      <c r="C30" s="4" t="s">
        <v>8</v>
      </c>
    </row>
    <row r="31" spans="1:3" ht="45">
      <c r="A31" s="3" t="s">
        <v>1731</v>
      </c>
      <c r="B31" s="4" t="s">
        <v>8</v>
      </c>
      <c r="C31" s="4" t="s">
        <v>8</v>
      </c>
    </row>
    <row r="32" spans="1:3">
      <c r="A32" s="2" t="s">
        <v>1734</v>
      </c>
      <c r="B32" s="4">
        <v>0</v>
      </c>
      <c r="C32" s="6">
        <v>575560</v>
      </c>
    </row>
    <row r="33" spans="1:3">
      <c r="A33" s="2" t="s">
        <v>1743</v>
      </c>
      <c r="B33" s="4" t="s">
        <v>8</v>
      </c>
      <c r="C33" s="4" t="s">
        <v>8</v>
      </c>
    </row>
    <row r="34" spans="1:3" ht="45">
      <c r="A34" s="3" t="s">
        <v>1731</v>
      </c>
      <c r="B34" s="4" t="s">
        <v>8</v>
      </c>
      <c r="C34" s="4" t="s">
        <v>8</v>
      </c>
    </row>
    <row r="35" spans="1:3">
      <c r="A35" s="2" t="s">
        <v>1732</v>
      </c>
      <c r="B35" s="6">
        <v>25808</v>
      </c>
      <c r="C35" s="6">
        <v>22271</v>
      </c>
    </row>
    <row r="36" spans="1:3" ht="75">
      <c r="A36" s="2" t="s">
        <v>1744</v>
      </c>
      <c r="B36" s="4" t="s">
        <v>8</v>
      </c>
      <c r="C36" s="4" t="s">
        <v>8</v>
      </c>
    </row>
    <row r="37" spans="1:3" ht="45">
      <c r="A37" s="3" t="s">
        <v>1731</v>
      </c>
      <c r="B37" s="4" t="s">
        <v>8</v>
      </c>
      <c r="C37" s="4" t="s">
        <v>8</v>
      </c>
    </row>
    <row r="38" spans="1:3">
      <c r="A38" s="2" t="s">
        <v>1734</v>
      </c>
      <c r="B38" s="6">
        <v>2190</v>
      </c>
      <c r="C38" s="6">
        <v>11508</v>
      </c>
    </row>
    <row r="39" spans="1:3" ht="60">
      <c r="A39" s="2" t="s">
        <v>1745</v>
      </c>
      <c r="B39" s="4" t="s">
        <v>8</v>
      </c>
      <c r="C39" s="4" t="s">
        <v>8</v>
      </c>
    </row>
    <row r="40" spans="1:3" ht="45">
      <c r="A40" s="3" t="s">
        <v>1731</v>
      </c>
      <c r="B40" s="4" t="s">
        <v>8</v>
      </c>
      <c r="C40" s="4" t="s">
        <v>8</v>
      </c>
    </row>
    <row r="41" spans="1:3">
      <c r="A41" s="2" t="s">
        <v>1734</v>
      </c>
      <c r="B41" s="4">
        <v>0</v>
      </c>
      <c r="C41" s="6">
        <v>4066</v>
      </c>
    </row>
    <row r="42" spans="1:3" ht="60">
      <c r="A42" s="2" t="s">
        <v>1746</v>
      </c>
      <c r="B42" s="4" t="s">
        <v>8</v>
      </c>
      <c r="C42" s="4" t="s">
        <v>8</v>
      </c>
    </row>
    <row r="43" spans="1:3" ht="45">
      <c r="A43" s="3" t="s">
        <v>1731</v>
      </c>
      <c r="B43" s="4" t="s">
        <v>8</v>
      </c>
      <c r="C43" s="4" t="s">
        <v>8</v>
      </c>
    </row>
    <row r="44" spans="1:3">
      <c r="A44" s="2" t="s">
        <v>1734</v>
      </c>
      <c r="B44" s="4">
        <v>0</v>
      </c>
      <c r="C44" s="4">
        <v>816</v>
      </c>
    </row>
    <row r="45" spans="1:3" ht="45">
      <c r="A45" s="2" t="s">
        <v>1747</v>
      </c>
      <c r="B45" s="4" t="s">
        <v>8</v>
      </c>
      <c r="C45" s="4" t="s">
        <v>8</v>
      </c>
    </row>
    <row r="46" spans="1:3" ht="45">
      <c r="A46" s="3" t="s">
        <v>1731</v>
      </c>
      <c r="B46" s="4" t="s">
        <v>8</v>
      </c>
      <c r="C46" s="4" t="s">
        <v>8</v>
      </c>
    </row>
    <row r="47" spans="1:3">
      <c r="A47" s="2" t="s">
        <v>1734</v>
      </c>
      <c r="B47" s="6">
        <v>549059</v>
      </c>
      <c r="C47" s="6">
        <v>541817</v>
      </c>
    </row>
    <row r="48" spans="1:3" ht="45">
      <c r="A48" s="2" t="s">
        <v>1748</v>
      </c>
      <c r="B48" s="4" t="s">
        <v>8</v>
      </c>
      <c r="C48" s="4" t="s">
        <v>8</v>
      </c>
    </row>
    <row r="49" spans="1:3" ht="45">
      <c r="A49" s="3" t="s">
        <v>1731</v>
      </c>
      <c r="B49" s="4" t="s">
        <v>8</v>
      </c>
      <c r="C49" s="4" t="s">
        <v>8</v>
      </c>
    </row>
    <row r="50" spans="1:3">
      <c r="A50" s="2" t="s">
        <v>1734</v>
      </c>
      <c r="B50" s="6">
        <v>264000</v>
      </c>
      <c r="C50" s="6">
        <v>204000</v>
      </c>
    </row>
    <row r="51" spans="1:3" ht="60">
      <c r="A51" s="2" t="s">
        <v>1749</v>
      </c>
      <c r="B51" s="4" t="s">
        <v>8</v>
      </c>
      <c r="C51" s="4" t="s">
        <v>8</v>
      </c>
    </row>
    <row r="52" spans="1:3" ht="45">
      <c r="A52" s="3" t="s">
        <v>1731</v>
      </c>
      <c r="B52" s="4" t="s">
        <v>8</v>
      </c>
      <c r="C52" s="4" t="s">
        <v>8</v>
      </c>
    </row>
    <row r="53" spans="1:3">
      <c r="A53" s="2" t="s">
        <v>1734</v>
      </c>
      <c r="B53" s="6">
        <v>230031</v>
      </c>
      <c r="C53" s="4">
        <v>0</v>
      </c>
    </row>
    <row r="54" spans="1:3" ht="60">
      <c r="A54" s="2" t="s">
        <v>1750</v>
      </c>
      <c r="B54" s="4" t="s">
        <v>8</v>
      </c>
      <c r="C54" s="4" t="s">
        <v>8</v>
      </c>
    </row>
    <row r="55" spans="1:3" ht="45">
      <c r="A55" s="3" t="s">
        <v>1731</v>
      </c>
      <c r="B55" s="4" t="s">
        <v>8</v>
      </c>
      <c r="C55" s="4" t="s">
        <v>8</v>
      </c>
    </row>
    <row r="56" spans="1:3">
      <c r="A56" s="2" t="s">
        <v>1734</v>
      </c>
      <c r="B56" s="6">
        <v>412358</v>
      </c>
      <c r="C56" s="4">
        <v>0</v>
      </c>
    </row>
    <row r="57" spans="1:3" ht="60">
      <c r="A57" s="2" t="s">
        <v>1751</v>
      </c>
      <c r="B57" s="4" t="s">
        <v>8</v>
      </c>
      <c r="C57" s="4" t="s">
        <v>8</v>
      </c>
    </row>
    <row r="58" spans="1:3" ht="45">
      <c r="A58" s="3" t="s">
        <v>1731</v>
      </c>
      <c r="B58" s="4" t="s">
        <v>8</v>
      </c>
      <c r="C58" s="4" t="s">
        <v>8</v>
      </c>
    </row>
    <row r="59" spans="1:3">
      <c r="A59" s="2" t="s">
        <v>1734</v>
      </c>
      <c r="B59" s="4">
        <v>0</v>
      </c>
      <c r="C59" s="6">
        <v>157346</v>
      </c>
    </row>
    <row r="60" spans="1:3" ht="60">
      <c r="A60" s="2" t="s">
        <v>1752</v>
      </c>
      <c r="B60" s="4" t="s">
        <v>8</v>
      </c>
      <c r="C60" s="4" t="s">
        <v>8</v>
      </c>
    </row>
    <row r="61" spans="1:3" ht="45">
      <c r="A61" s="3" t="s">
        <v>1731</v>
      </c>
      <c r="B61" s="4" t="s">
        <v>8</v>
      </c>
      <c r="C61" s="4" t="s">
        <v>8</v>
      </c>
    </row>
    <row r="62" spans="1:3">
      <c r="A62" s="2" t="s">
        <v>1734</v>
      </c>
      <c r="B62" s="7">
        <v>0</v>
      </c>
      <c r="C62" s="7">
        <v>58223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753</v>
      </c>
      <c r="B1" s="8" t="s">
        <v>2</v>
      </c>
      <c r="C1" s="8" t="s">
        <v>37</v>
      </c>
    </row>
    <row r="2" spans="1:3" ht="30">
      <c r="A2" s="1" t="s">
        <v>36</v>
      </c>
      <c r="B2" s="8"/>
      <c r="C2" s="8"/>
    </row>
    <row r="3" spans="1:3">
      <c r="A3" s="2" t="s">
        <v>1754</v>
      </c>
      <c r="B3" s="4" t="s">
        <v>8</v>
      </c>
      <c r="C3" s="4" t="s">
        <v>8</v>
      </c>
    </row>
    <row r="4" spans="1:3" ht="45">
      <c r="A4" s="3" t="s">
        <v>1731</v>
      </c>
      <c r="B4" s="4" t="s">
        <v>8</v>
      </c>
      <c r="C4" s="4" t="s">
        <v>8</v>
      </c>
    </row>
    <row r="5" spans="1:3">
      <c r="A5" s="2" t="s">
        <v>661</v>
      </c>
      <c r="B5" s="7">
        <v>11768</v>
      </c>
      <c r="C5" s="7">
        <v>13350</v>
      </c>
    </row>
    <row r="6" spans="1:3" ht="30">
      <c r="A6" s="2" t="s">
        <v>1755</v>
      </c>
      <c r="B6" s="4" t="s">
        <v>8</v>
      </c>
      <c r="C6" s="4" t="s">
        <v>8</v>
      </c>
    </row>
    <row r="7" spans="1:3" ht="45">
      <c r="A7" s="3" t="s">
        <v>1731</v>
      </c>
      <c r="B7" s="4" t="s">
        <v>8</v>
      </c>
      <c r="C7" s="4" t="s">
        <v>8</v>
      </c>
    </row>
    <row r="8" spans="1:3">
      <c r="A8" s="2" t="s">
        <v>661</v>
      </c>
      <c r="B8" s="4">
        <v>0</v>
      </c>
      <c r="C8" s="4">
        <v>0</v>
      </c>
    </row>
    <row r="9" spans="1:3" ht="30">
      <c r="A9" s="2" t="s">
        <v>1756</v>
      </c>
      <c r="B9" s="4" t="s">
        <v>8</v>
      </c>
      <c r="C9" s="4" t="s">
        <v>8</v>
      </c>
    </row>
    <row r="10" spans="1:3" ht="45">
      <c r="A10" s="3" t="s">
        <v>1731</v>
      </c>
      <c r="B10" s="4" t="s">
        <v>8</v>
      </c>
      <c r="C10" s="4" t="s">
        <v>8</v>
      </c>
    </row>
    <row r="11" spans="1:3">
      <c r="A11" s="2" t="s">
        <v>661</v>
      </c>
      <c r="B11" s="6">
        <v>11768</v>
      </c>
      <c r="C11" s="6">
        <v>13350</v>
      </c>
    </row>
    <row r="12" spans="1:3" ht="30">
      <c r="A12" s="2" t="s">
        <v>1757</v>
      </c>
      <c r="B12" s="4" t="s">
        <v>8</v>
      </c>
      <c r="C12" s="4" t="s">
        <v>8</v>
      </c>
    </row>
    <row r="13" spans="1:3" ht="45">
      <c r="A13" s="3" t="s">
        <v>1731</v>
      </c>
      <c r="B13" s="4" t="s">
        <v>8</v>
      </c>
      <c r="C13" s="4" t="s">
        <v>8</v>
      </c>
    </row>
    <row r="14" spans="1:3">
      <c r="A14" s="2" t="s">
        <v>661</v>
      </c>
      <c r="B14" s="7">
        <v>0</v>
      </c>
      <c r="C14" s="7">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23" bestFit="1" customWidth="1"/>
    <col min="3" max="3" width="22.28515625" bestFit="1" customWidth="1"/>
    <col min="4" max="4" width="25.7109375" bestFit="1" customWidth="1"/>
    <col min="5" max="7" width="34.42578125" bestFit="1" customWidth="1"/>
    <col min="8" max="16" width="36.5703125" bestFit="1" customWidth="1"/>
  </cols>
  <sheetData>
    <row r="1" spans="1:16" ht="15" customHeight="1">
      <c r="A1" s="1" t="s">
        <v>1758</v>
      </c>
      <c r="B1" s="8" t="s">
        <v>137</v>
      </c>
      <c r="C1" s="8"/>
      <c r="D1" s="8"/>
      <c r="E1" s="8"/>
      <c r="F1" s="8"/>
      <c r="G1" s="8"/>
      <c r="H1" s="8"/>
      <c r="I1" s="8"/>
      <c r="J1" s="8"/>
      <c r="K1" s="8"/>
      <c r="L1" s="8"/>
      <c r="M1" s="8"/>
      <c r="N1" s="8"/>
      <c r="O1" s="8"/>
      <c r="P1" s="8"/>
    </row>
    <row r="2" spans="1:16" ht="30">
      <c r="A2" s="1" t="s">
        <v>36</v>
      </c>
      <c r="B2" s="1" t="s">
        <v>143</v>
      </c>
      <c r="C2" s="1" t="s">
        <v>37</v>
      </c>
      <c r="D2" s="1" t="s">
        <v>37</v>
      </c>
      <c r="E2" s="1" t="s">
        <v>37</v>
      </c>
      <c r="F2" s="1" t="s">
        <v>37</v>
      </c>
      <c r="G2" s="1" t="s">
        <v>37</v>
      </c>
      <c r="H2" s="1" t="s">
        <v>37</v>
      </c>
      <c r="I2" s="1" t="s">
        <v>37</v>
      </c>
      <c r="J2" s="1" t="s">
        <v>37</v>
      </c>
      <c r="K2" s="1" t="s">
        <v>37</v>
      </c>
      <c r="L2" s="1" t="s">
        <v>37</v>
      </c>
      <c r="M2" s="1" t="s">
        <v>37</v>
      </c>
      <c r="N2" s="1" t="s">
        <v>37</v>
      </c>
      <c r="O2" s="1" t="s">
        <v>37</v>
      </c>
      <c r="P2" s="1" t="s">
        <v>37</v>
      </c>
    </row>
    <row r="3" spans="1:16" ht="30">
      <c r="A3" s="1"/>
      <c r="B3" s="1" t="s">
        <v>1759</v>
      </c>
      <c r="C3" s="1" t="s">
        <v>1760</v>
      </c>
      <c r="D3" s="1" t="s">
        <v>1761</v>
      </c>
      <c r="E3" s="1" t="s">
        <v>1754</v>
      </c>
      <c r="F3" s="1" t="s">
        <v>1754</v>
      </c>
      <c r="G3" s="1" t="s">
        <v>1754</v>
      </c>
      <c r="H3" s="1" t="s">
        <v>1755</v>
      </c>
      <c r="I3" s="1" t="s">
        <v>1755</v>
      </c>
      <c r="J3" s="1" t="s">
        <v>1755</v>
      </c>
      <c r="K3" s="1" t="s">
        <v>1756</v>
      </c>
      <c r="L3" s="1" t="s">
        <v>1756</v>
      </c>
      <c r="M3" s="1" t="s">
        <v>1756</v>
      </c>
      <c r="N3" s="1" t="s">
        <v>1757</v>
      </c>
      <c r="O3" s="1" t="s">
        <v>1757</v>
      </c>
      <c r="P3" s="1" t="s">
        <v>1757</v>
      </c>
    </row>
    <row r="4" spans="1:16">
      <c r="A4" s="1"/>
      <c r="B4" s="1"/>
      <c r="C4" s="1"/>
      <c r="D4" s="1"/>
      <c r="E4" s="1" t="s">
        <v>1759</v>
      </c>
      <c r="F4" s="1" t="s">
        <v>1760</v>
      </c>
      <c r="G4" s="1" t="s">
        <v>1761</v>
      </c>
      <c r="H4" s="1" t="s">
        <v>1759</v>
      </c>
      <c r="I4" s="1" t="s">
        <v>1760</v>
      </c>
      <c r="J4" s="1" t="s">
        <v>1761</v>
      </c>
      <c r="K4" s="1" t="s">
        <v>1759</v>
      </c>
      <c r="L4" s="1" t="s">
        <v>1760</v>
      </c>
      <c r="M4" s="1" t="s">
        <v>1761</v>
      </c>
      <c r="N4" s="1" t="s">
        <v>1759</v>
      </c>
      <c r="O4" s="1" t="s">
        <v>1760</v>
      </c>
      <c r="P4" s="1" t="s">
        <v>1761</v>
      </c>
    </row>
    <row r="5" spans="1:16" ht="45">
      <c r="A5" s="3" t="s">
        <v>1731</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c r="A6" s="2" t="s">
        <v>1762</v>
      </c>
      <c r="B6" s="4" t="s">
        <v>8</v>
      </c>
      <c r="C6" s="4" t="s">
        <v>8</v>
      </c>
      <c r="D6" s="4" t="s">
        <v>8</v>
      </c>
      <c r="E6" s="7">
        <v>665</v>
      </c>
      <c r="F6" s="7">
        <v>0</v>
      </c>
      <c r="G6" s="7">
        <v>1000</v>
      </c>
      <c r="H6" s="7">
        <v>0</v>
      </c>
      <c r="I6" s="7">
        <v>0</v>
      </c>
      <c r="J6" s="7">
        <v>0</v>
      </c>
      <c r="K6" s="7">
        <v>0</v>
      </c>
      <c r="L6" s="7">
        <v>0</v>
      </c>
      <c r="M6" s="7">
        <v>0</v>
      </c>
      <c r="N6" s="7">
        <v>665</v>
      </c>
      <c r="O6" s="7">
        <v>0</v>
      </c>
      <c r="P6" s="7">
        <v>1000</v>
      </c>
    </row>
    <row r="7" spans="1:16" ht="30">
      <c r="A7" s="2" t="s">
        <v>1763</v>
      </c>
      <c r="B7" s="7">
        <v>-1065</v>
      </c>
      <c r="C7" s="7">
        <v>-2322</v>
      </c>
      <c r="D7" s="7">
        <v>-5979</v>
      </c>
      <c r="E7" s="4" t="s">
        <v>8</v>
      </c>
      <c r="F7" s="4" t="s">
        <v>8</v>
      </c>
      <c r="G7" s="4" t="s">
        <v>8</v>
      </c>
      <c r="H7" s="4" t="s">
        <v>8</v>
      </c>
      <c r="I7" s="4" t="s">
        <v>8</v>
      </c>
      <c r="J7" s="4" t="s">
        <v>8</v>
      </c>
      <c r="K7" s="4" t="s">
        <v>8</v>
      </c>
      <c r="L7" s="4" t="s">
        <v>8</v>
      </c>
      <c r="M7" s="4" t="s">
        <v>8</v>
      </c>
      <c r="N7" s="4" t="s">
        <v>8</v>
      </c>
      <c r="O7" s="4" t="s">
        <v>8</v>
      </c>
      <c r="P7" s="4" t="s">
        <v>8</v>
      </c>
    </row>
  </sheetData>
  <mergeCells count="2">
    <mergeCell ref="B1:D1"/>
    <mergeCell ref="E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8" t="s">
        <v>1764</v>
      </c>
      <c r="B1" s="8" t="s">
        <v>137</v>
      </c>
      <c r="C1" s="8"/>
      <c r="D1" s="8" t="s">
        <v>1</v>
      </c>
      <c r="E1" s="8"/>
      <c r="F1" s="8"/>
    </row>
    <row r="2" spans="1:6">
      <c r="A2" s="8"/>
      <c r="B2" s="1" t="s">
        <v>37</v>
      </c>
      <c r="C2" s="1" t="s">
        <v>143</v>
      </c>
      <c r="D2" s="1" t="s">
        <v>2</v>
      </c>
      <c r="E2" s="1" t="s">
        <v>37</v>
      </c>
      <c r="F2" s="1" t="s">
        <v>100</v>
      </c>
    </row>
    <row r="3" spans="1:6">
      <c r="A3" s="3" t="s">
        <v>787</v>
      </c>
      <c r="B3" s="4" t="s">
        <v>8</v>
      </c>
      <c r="C3" s="4" t="s">
        <v>8</v>
      </c>
      <c r="D3" s="4" t="s">
        <v>8</v>
      </c>
      <c r="E3" s="4" t="s">
        <v>8</v>
      </c>
      <c r="F3" s="4" t="s">
        <v>8</v>
      </c>
    </row>
    <row r="4" spans="1:6" ht="30">
      <c r="A4" s="2" t="s">
        <v>1765</v>
      </c>
      <c r="B4" s="4" t="s">
        <v>8</v>
      </c>
      <c r="C4" s="4" t="s">
        <v>8</v>
      </c>
      <c r="D4" s="4" t="s">
        <v>8</v>
      </c>
      <c r="E4" s="7">
        <v>2300000</v>
      </c>
      <c r="F4" s="4" t="s">
        <v>8</v>
      </c>
    </row>
    <row r="5" spans="1:6">
      <c r="A5" s="2" t="s">
        <v>124</v>
      </c>
      <c r="B5" s="6">
        <v>6000000</v>
      </c>
      <c r="C5" s="4" t="s">
        <v>8</v>
      </c>
      <c r="D5" s="4">
        <v>0</v>
      </c>
      <c r="E5" s="6">
        <v>5979000</v>
      </c>
      <c r="F5" s="4">
        <v>0</v>
      </c>
    </row>
    <row r="6" spans="1:6" ht="30">
      <c r="A6" s="2" t="s">
        <v>1766</v>
      </c>
      <c r="B6" s="4" t="s">
        <v>8</v>
      </c>
      <c r="C6" s="6">
        <v>1700000</v>
      </c>
      <c r="D6" s="4" t="s">
        <v>8</v>
      </c>
      <c r="E6" s="4" t="s">
        <v>8</v>
      </c>
      <c r="F6" s="4" t="s">
        <v>8</v>
      </c>
    </row>
    <row r="7" spans="1:6" ht="30">
      <c r="A7" s="2" t="s">
        <v>1767</v>
      </c>
      <c r="B7" s="4" t="s">
        <v>8</v>
      </c>
      <c r="C7" s="6">
        <v>600000</v>
      </c>
      <c r="D7" s="4" t="s">
        <v>8</v>
      </c>
      <c r="E7" s="4" t="s">
        <v>8</v>
      </c>
      <c r="F7" s="4" t="s">
        <v>8</v>
      </c>
    </row>
    <row r="8" spans="1:6" ht="30">
      <c r="A8" s="2" t="s">
        <v>1765</v>
      </c>
      <c r="B8" s="4" t="s">
        <v>8</v>
      </c>
      <c r="C8" s="7">
        <v>1100000</v>
      </c>
      <c r="D8" s="4" t="s">
        <v>8</v>
      </c>
      <c r="E8" s="4" t="s">
        <v>8</v>
      </c>
      <c r="F8" s="4" t="s">
        <v>8</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68</v>
      </c>
      <c r="B1" s="8" t="s">
        <v>2</v>
      </c>
      <c r="C1" s="8" t="s">
        <v>37</v>
      </c>
    </row>
    <row r="2" spans="1:3" ht="30">
      <c r="A2" s="1" t="s">
        <v>36</v>
      </c>
      <c r="B2" s="8"/>
      <c r="C2" s="8"/>
    </row>
    <row r="3" spans="1:3" ht="30">
      <c r="A3" s="3" t="s">
        <v>1769</v>
      </c>
      <c r="B3" s="4" t="s">
        <v>8</v>
      </c>
      <c r="C3" s="4" t="s">
        <v>8</v>
      </c>
    </row>
    <row r="4" spans="1:3">
      <c r="A4" s="2" t="s">
        <v>60</v>
      </c>
      <c r="B4" s="7">
        <v>316747</v>
      </c>
      <c r="C4" s="7">
        <v>333561</v>
      </c>
    </row>
    <row r="5" spans="1:3">
      <c r="A5" s="2" t="s">
        <v>1271</v>
      </c>
      <c r="B5" s="4" t="s">
        <v>8</v>
      </c>
      <c r="C5" s="4" t="s">
        <v>8</v>
      </c>
    </row>
    <row r="6" spans="1:3" ht="30">
      <c r="A6" s="3" t="s">
        <v>1769</v>
      </c>
      <c r="B6" s="4" t="s">
        <v>8</v>
      </c>
      <c r="C6" s="4" t="s">
        <v>8</v>
      </c>
    </row>
    <row r="7" spans="1:3">
      <c r="A7" s="2" t="s">
        <v>858</v>
      </c>
      <c r="B7" s="6">
        <v>275324</v>
      </c>
      <c r="C7" s="6">
        <v>275324</v>
      </c>
    </row>
    <row r="8" spans="1:3">
      <c r="A8" s="2" t="s">
        <v>859</v>
      </c>
      <c r="B8" s="6">
        <v>-139614</v>
      </c>
      <c r="C8" s="6">
        <v>-122800</v>
      </c>
    </row>
    <row r="9" spans="1:3">
      <c r="A9" s="2" t="s">
        <v>1770</v>
      </c>
      <c r="B9" s="4" t="s">
        <v>8</v>
      </c>
      <c r="C9" s="4" t="s">
        <v>8</v>
      </c>
    </row>
    <row r="10" spans="1:3" ht="30">
      <c r="A10" s="3" t="s">
        <v>1769</v>
      </c>
      <c r="B10" s="4" t="s">
        <v>8</v>
      </c>
      <c r="C10" s="4" t="s">
        <v>8</v>
      </c>
    </row>
    <row r="11" spans="1:3">
      <c r="A11" s="2" t="s">
        <v>858</v>
      </c>
      <c r="B11" s="7">
        <v>181037</v>
      </c>
      <c r="C11" s="7">
        <v>18103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8" width="36.5703125" bestFit="1" customWidth="1"/>
    <col min="9" max="11" width="32.28515625" bestFit="1" customWidth="1"/>
    <col min="12" max="14" width="36.5703125" bestFit="1" customWidth="1"/>
  </cols>
  <sheetData>
    <row r="1" spans="1:14" ht="15" customHeight="1">
      <c r="A1" s="8" t="s">
        <v>1771</v>
      </c>
      <c r="B1" s="8" t="s">
        <v>1</v>
      </c>
      <c r="C1" s="8"/>
      <c r="D1" s="8"/>
      <c r="E1" s="8"/>
      <c r="F1" s="8"/>
      <c r="G1" s="8"/>
      <c r="H1" s="1"/>
      <c r="I1" s="1" t="s">
        <v>1286</v>
      </c>
      <c r="J1" s="1" t="s">
        <v>1</v>
      </c>
      <c r="K1" s="1"/>
      <c r="L1" s="8" t="s">
        <v>1</v>
      </c>
      <c r="M1" s="8"/>
      <c r="N1" s="8"/>
    </row>
    <row r="2" spans="1:14">
      <c r="A2" s="8"/>
      <c r="B2" s="8" t="s">
        <v>2</v>
      </c>
      <c r="C2" s="8" t="s">
        <v>37</v>
      </c>
      <c r="D2" s="8" t="s">
        <v>100</v>
      </c>
      <c r="E2" s="1" t="s">
        <v>2</v>
      </c>
      <c r="F2" s="1" t="s">
        <v>37</v>
      </c>
      <c r="G2" s="1" t="s">
        <v>100</v>
      </c>
      <c r="H2" s="1" t="s">
        <v>1622</v>
      </c>
      <c r="I2" s="211">
        <v>39211</v>
      </c>
      <c r="J2" s="1" t="s">
        <v>2</v>
      </c>
      <c r="K2" s="1" t="s">
        <v>37</v>
      </c>
      <c r="L2" s="1" t="s">
        <v>2</v>
      </c>
      <c r="M2" s="1" t="s">
        <v>37</v>
      </c>
      <c r="N2" s="1" t="s">
        <v>100</v>
      </c>
    </row>
    <row r="3" spans="1:14" ht="30">
      <c r="A3" s="8"/>
      <c r="B3" s="8"/>
      <c r="C3" s="8"/>
      <c r="D3" s="8"/>
      <c r="E3" s="1" t="s">
        <v>1772</v>
      </c>
      <c r="F3" s="1" t="s">
        <v>1772</v>
      </c>
      <c r="G3" s="1" t="s">
        <v>1772</v>
      </c>
      <c r="H3" s="1" t="s">
        <v>1772</v>
      </c>
      <c r="I3" s="1" t="s">
        <v>1271</v>
      </c>
      <c r="J3" s="1" t="s">
        <v>1271</v>
      </c>
      <c r="K3" s="1" t="s">
        <v>1271</v>
      </c>
      <c r="L3" s="1" t="s">
        <v>1773</v>
      </c>
      <c r="M3" s="1" t="s">
        <v>1773</v>
      </c>
      <c r="N3" s="1" t="s">
        <v>1773</v>
      </c>
    </row>
    <row r="4" spans="1:14" ht="30">
      <c r="A4" s="3" t="s">
        <v>1774</v>
      </c>
      <c r="B4" s="4" t="s">
        <v>8</v>
      </c>
      <c r="C4" s="4" t="s">
        <v>8</v>
      </c>
      <c r="D4" s="4" t="s">
        <v>8</v>
      </c>
      <c r="E4" s="4" t="s">
        <v>8</v>
      </c>
      <c r="F4" s="4" t="s">
        <v>8</v>
      </c>
      <c r="G4" s="4" t="s">
        <v>8</v>
      </c>
      <c r="H4" s="4" t="s">
        <v>8</v>
      </c>
      <c r="I4" s="4" t="s">
        <v>8</v>
      </c>
      <c r="J4" s="4" t="s">
        <v>8</v>
      </c>
      <c r="K4" s="4" t="s">
        <v>8</v>
      </c>
      <c r="L4" s="4" t="s">
        <v>8</v>
      </c>
      <c r="M4" s="4" t="s">
        <v>8</v>
      </c>
      <c r="N4" s="4" t="s">
        <v>8</v>
      </c>
    </row>
    <row r="5" spans="1:14">
      <c r="A5" s="2" t="s">
        <v>858</v>
      </c>
      <c r="B5" s="4" t="s">
        <v>8</v>
      </c>
      <c r="C5" s="4" t="s">
        <v>8</v>
      </c>
      <c r="D5" s="4" t="s">
        <v>8</v>
      </c>
      <c r="E5" s="4" t="s">
        <v>8</v>
      </c>
      <c r="F5" s="4" t="s">
        <v>8</v>
      </c>
      <c r="G5" s="4" t="s">
        <v>8</v>
      </c>
      <c r="H5" s="7">
        <v>261200000</v>
      </c>
      <c r="I5" s="4" t="s">
        <v>8</v>
      </c>
      <c r="J5" s="7">
        <v>275324000</v>
      </c>
      <c r="K5" s="7">
        <v>275324000</v>
      </c>
      <c r="L5" s="4" t="s">
        <v>8</v>
      </c>
      <c r="M5" s="4" t="s">
        <v>8</v>
      </c>
      <c r="N5" s="4" t="s">
        <v>8</v>
      </c>
    </row>
    <row r="6" spans="1:14" ht="30">
      <c r="A6" s="2" t="s">
        <v>1775</v>
      </c>
      <c r="B6" s="210">
        <v>1.5</v>
      </c>
      <c r="C6" s="4" t="s">
        <v>8</v>
      </c>
      <c r="D6" s="4" t="s">
        <v>8</v>
      </c>
      <c r="E6" s="4" t="s">
        <v>8</v>
      </c>
      <c r="F6" s="4" t="s">
        <v>8</v>
      </c>
      <c r="G6" s="4" t="s">
        <v>8</v>
      </c>
      <c r="H6" s="4" t="s">
        <v>8</v>
      </c>
      <c r="I6" s="4" t="s">
        <v>8</v>
      </c>
      <c r="J6" s="4" t="s">
        <v>8</v>
      </c>
      <c r="K6" s="4" t="s">
        <v>8</v>
      </c>
      <c r="L6" s="4" t="s">
        <v>8</v>
      </c>
      <c r="M6" s="4" t="s">
        <v>8</v>
      </c>
      <c r="N6" s="4" t="s">
        <v>8</v>
      </c>
    </row>
    <row r="7" spans="1:14" ht="30">
      <c r="A7" s="2" t="s">
        <v>1272</v>
      </c>
      <c r="B7" s="4" t="s">
        <v>8</v>
      </c>
      <c r="C7" s="4" t="s">
        <v>8</v>
      </c>
      <c r="D7" s="4" t="s">
        <v>8</v>
      </c>
      <c r="E7" s="4" t="s">
        <v>8</v>
      </c>
      <c r="F7" s="4" t="s">
        <v>8</v>
      </c>
      <c r="G7" s="4" t="s">
        <v>8</v>
      </c>
      <c r="H7" s="4" t="s">
        <v>8</v>
      </c>
      <c r="I7" s="4" t="s">
        <v>8</v>
      </c>
      <c r="J7" s="4" t="s">
        <v>1273</v>
      </c>
      <c r="K7" s="4" t="s">
        <v>8</v>
      </c>
      <c r="L7" s="4" t="s">
        <v>8</v>
      </c>
      <c r="M7" s="4" t="s">
        <v>8</v>
      </c>
      <c r="N7" s="4" t="s">
        <v>8</v>
      </c>
    </row>
    <row r="8" spans="1:14" ht="30">
      <c r="A8" s="2" t="s">
        <v>1776</v>
      </c>
      <c r="B8" s="4" t="s">
        <v>8</v>
      </c>
      <c r="C8" s="4" t="s">
        <v>8</v>
      </c>
      <c r="D8" s="4" t="s">
        <v>8</v>
      </c>
      <c r="E8" s="4" t="s">
        <v>8</v>
      </c>
      <c r="F8" s="4" t="s">
        <v>8</v>
      </c>
      <c r="G8" s="4" t="s">
        <v>8</v>
      </c>
      <c r="H8" s="4" t="s">
        <v>8</v>
      </c>
      <c r="I8" s="4" t="s">
        <v>1273</v>
      </c>
      <c r="J8" s="4" t="s">
        <v>8</v>
      </c>
      <c r="K8" s="4" t="s">
        <v>8</v>
      </c>
      <c r="L8" s="4" t="s">
        <v>8</v>
      </c>
      <c r="M8" s="4" t="s">
        <v>8</v>
      </c>
      <c r="N8" s="4" t="s">
        <v>8</v>
      </c>
    </row>
    <row r="9" spans="1:14">
      <c r="A9" s="2" t="s">
        <v>1777</v>
      </c>
      <c r="B9" s="6">
        <v>16814000</v>
      </c>
      <c r="C9" s="6">
        <v>16925000</v>
      </c>
      <c r="D9" s="6">
        <v>18258000</v>
      </c>
      <c r="E9" s="6">
        <v>15600000</v>
      </c>
      <c r="F9" s="6">
        <v>15800000</v>
      </c>
      <c r="G9" s="6">
        <v>17100000</v>
      </c>
      <c r="H9" s="4" t="s">
        <v>8</v>
      </c>
      <c r="I9" s="4" t="s">
        <v>8</v>
      </c>
      <c r="J9" s="4" t="s">
        <v>8</v>
      </c>
      <c r="K9" s="4" t="s">
        <v>8</v>
      </c>
      <c r="L9" s="6">
        <v>1200000</v>
      </c>
      <c r="M9" s="6">
        <v>1200000</v>
      </c>
      <c r="N9" s="6">
        <v>1200000</v>
      </c>
    </row>
    <row r="10" spans="1:14" ht="30">
      <c r="A10" s="3" t="s">
        <v>1778</v>
      </c>
      <c r="B10" s="4" t="s">
        <v>8</v>
      </c>
      <c r="C10" s="4" t="s">
        <v>8</v>
      </c>
      <c r="D10" s="4" t="s">
        <v>8</v>
      </c>
      <c r="E10" s="4" t="s">
        <v>8</v>
      </c>
      <c r="F10" s="4" t="s">
        <v>8</v>
      </c>
      <c r="G10" s="4" t="s">
        <v>8</v>
      </c>
      <c r="H10" s="4" t="s">
        <v>8</v>
      </c>
      <c r="I10" s="4" t="s">
        <v>8</v>
      </c>
      <c r="J10" s="4" t="s">
        <v>8</v>
      </c>
      <c r="K10" s="4" t="s">
        <v>8</v>
      </c>
      <c r="L10" s="4" t="s">
        <v>8</v>
      </c>
      <c r="M10" s="4" t="s">
        <v>8</v>
      </c>
      <c r="N10" s="4" t="s">
        <v>8</v>
      </c>
    </row>
    <row r="11" spans="1:14">
      <c r="A11" s="2">
        <v>2014</v>
      </c>
      <c r="B11" s="6">
        <v>16800000</v>
      </c>
      <c r="C11" s="4" t="s">
        <v>8</v>
      </c>
      <c r="D11" s="4" t="s">
        <v>8</v>
      </c>
      <c r="E11" s="4" t="s">
        <v>8</v>
      </c>
      <c r="F11" s="4" t="s">
        <v>8</v>
      </c>
      <c r="G11" s="4" t="s">
        <v>8</v>
      </c>
      <c r="H11" s="4" t="s">
        <v>8</v>
      </c>
      <c r="I11" s="4" t="s">
        <v>8</v>
      </c>
      <c r="J11" s="4" t="s">
        <v>8</v>
      </c>
      <c r="K11" s="4" t="s">
        <v>8</v>
      </c>
      <c r="L11" s="6">
        <v>1200000</v>
      </c>
      <c r="M11" s="4" t="s">
        <v>8</v>
      </c>
      <c r="N11" s="4" t="s">
        <v>8</v>
      </c>
    </row>
    <row r="12" spans="1:14">
      <c r="A12" s="2">
        <v>2015</v>
      </c>
      <c r="B12" s="6">
        <v>16800000</v>
      </c>
      <c r="C12" s="4" t="s">
        <v>8</v>
      </c>
      <c r="D12" s="4" t="s">
        <v>8</v>
      </c>
      <c r="E12" s="4" t="s">
        <v>8</v>
      </c>
      <c r="F12" s="4" t="s">
        <v>8</v>
      </c>
      <c r="G12" s="4" t="s">
        <v>8</v>
      </c>
      <c r="H12" s="4" t="s">
        <v>8</v>
      </c>
      <c r="I12" s="4" t="s">
        <v>8</v>
      </c>
      <c r="J12" s="4" t="s">
        <v>8</v>
      </c>
      <c r="K12" s="4" t="s">
        <v>8</v>
      </c>
      <c r="L12" s="6">
        <v>1200000</v>
      </c>
      <c r="M12" s="4" t="s">
        <v>8</v>
      </c>
      <c r="N12" s="4" t="s">
        <v>8</v>
      </c>
    </row>
    <row r="13" spans="1:14">
      <c r="A13" s="2">
        <v>2016</v>
      </c>
      <c r="B13" s="6">
        <v>16800000</v>
      </c>
      <c r="C13" s="4" t="s">
        <v>8</v>
      </c>
      <c r="D13" s="4" t="s">
        <v>8</v>
      </c>
      <c r="E13" s="4" t="s">
        <v>8</v>
      </c>
      <c r="F13" s="4" t="s">
        <v>8</v>
      </c>
      <c r="G13" s="4" t="s">
        <v>8</v>
      </c>
      <c r="H13" s="4" t="s">
        <v>8</v>
      </c>
      <c r="I13" s="4" t="s">
        <v>8</v>
      </c>
      <c r="J13" s="4" t="s">
        <v>8</v>
      </c>
      <c r="K13" s="4" t="s">
        <v>8</v>
      </c>
      <c r="L13" s="6">
        <v>1200000</v>
      </c>
      <c r="M13" s="4" t="s">
        <v>8</v>
      </c>
      <c r="N13" s="4" t="s">
        <v>8</v>
      </c>
    </row>
    <row r="14" spans="1:14">
      <c r="A14" s="2">
        <v>2017</v>
      </c>
      <c r="B14" s="6">
        <v>16800000</v>
      </c>
      <c r="C14" s="4" t="s">
        <v>8</v>
      </c>
      <c r="D14" s="4" t="s">
        <v>8</v>
      </c>
      <c r="E14" s="4" t="s">
        <v>8</v>
      </c>
      <c r="F14" s="4" t="s">
        <v>8</v>
      </c>
      <c r="G14" s="4" t="s">
        <v>8</v>
      </c>
      <c r="H14" s="4" t="s">
        <v>8</v>
      </c>
      <c r="I14" s="4" t="s">
        <v>8</v>
      </c>
      <c r="J14" s="4" t="s">
        <v>8</v>
      </c>
      <c r="K14" s="4" t="s">
        <v>8</v>
      </c>
      <c r="L14" s="6">
        <v>1200000</v>
      </c>
      <c r="M14" s="4" t="s">
        <v>8</v>
      </c>
      <c r="N14" s="4" t="s">
        <v>8</v>
      </c>
    </row>
    <row r="15" spans="1:14">
      <c r="A15" s="2">
        <v>2018</v>
      </c>
      <c r="B15" s="7">
        <v>16300000</v>
      </c>
      <c r="C15" s="4" t="s">
        <v>8</v>
      </c>
      <c r="D15" s="4" t="s">
        <v>8</v>
      </c>
      <c r="E15" s="4" t="s">
        <v>8</v>
      </c>
      <c r="F15" s="4" t="s">
        <v>8</v>
      </c>
      <c r="G15" s="4" t="s">
        <v>8</v>
      </c>
      <c r="H15" s="4" t="s">
        <v>8</v>
      </c>
      <c r="I15" s="4" t="s">
        <v>8</v>
      </c>
      <c r="J15" s="4" t="s">
        <v>8</v>
      </c>
      <c r="K15" s="4" t="s">
        <v>8</v>
      </c>
      <c r="L15" s="7">
        <v>600000</v>
      </c>
      <c r="M15" s="4" t="s">
        <v>8</v>
      </c>
      <c r="N15" s="4" t="s">
        <v>8</v>
      </c>
    </row>
  </sheetData>
  <mergeCells count="6">
    <mergeCell ref="A1:A3"/>
    <mergeCell ref="B1:G1"/>
    <mergeCell ref="L1:N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1" bestFit="1" customWidth="1"/>
    <col min="2" max="2" width="36.5703125" customWidth="1"/>
    <col min="3" max="3" width="2.7109375" customWidth="1"/>
    <col min="4" max="4" width="11" customWidth="1"/>
    <col min="5" max="5" width="2.140625" customWidth="1"/>
    <col min="6" max="6" width="13.28515625" customWidth="1"/>
    <col min="7" max="7" width="2.7109375" customWidth="1"/>
    <col min="8" max="8" width="11" customWidth="1"/>
    <col min="9" max="9" width="2.140625" customWidth="1"/>
    <col min="10" max="10" width="13.28515625" customWidth="1"/>
    <col min="11" max="11" width="2.7109375" customWidth="1"/>
    <col min="12" max="12" width="8" customWidth="1"/>
    <col min="13" max="13" width="2.140625" customWidth="1"/>
  </cols>
  <sheetData>
    <row r="1" spans="1:13" ht="15" customHeight="1">
      <c r="A1" s="8" t="s">
        <v>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11" t="s">
        <v>8</v>
      </c>
      <c r="C3" s="11"/>
      <c r="D3" s="11"/>
      <c r="E3" s="11"/>
      <c r="F3" s="11"/>
      <c r="G3" s="11"/>
      <c r="H3" s="11"/>
      <c r="I3" s="11"/>
      <c r="J3" s="11"/>
      <c r="K3" s="11"/>
      <c r="L3" s="11"/>
      <c r="M3" s="11"/>
    </row>
    <row r="4" spans="1:13" ht="15" customHeight="1">
      <c r="A4" s="12" t="s">
        <v>358</v>
      </c>
      <c r="B4" s="11" t="s">
        <v>8</v>
      </c>
      <c r="C4" s="11"/>
      <c r="D4" s="11"/>
      <c r="E4" s="11"/>
      <c r="F4" s="11"/>
      <c r="G4" s="11"/>
      <c r="H4" s="11"/>
      <c r="I4" s="11"/>
      <c r="J4" s="11"/>
      <c r="K4" s="11"/>
      <c r="L4" s="11"/>
      <c r="M4" s="11"/>
    </row>
    <row r="5" spans="1:13">
      <c r="A5" s="12"/>
      <c r="B5" s="51" t="s">
        <v>358</v>
      </c>
      <c r="C5" s="51"/>
      <c r="D5" s="51"/>
      <c r="E5" s="51"/>
      <c r="F5" s="51"/>
      <c r="G5" s="51"/>
      <c r="H5" s="51"/>
      <c r="I5" s="51"/>
      <c r="J5" s="51"/>
      <c r="K5" s="51"/>
      <c r="L5" s="51"/>
      <c r="M5" s="51"/>
    </row>
    <row r="6" spans="1:13">
      <c r="A6" s="12"/>
      <c r="B6" s="52" t="s">
        <v>360</v>
      </c>
      <c r="C6" s="52"/>
      <c r="D6" s="52"/>
      <c r="E6" s="52"/>
      <c r="F6" s="52"/>
      <c r="G6" s="52"/>
      <c r="H6" s="52"/>
      <c r="I6" s="52"/>
      <c r="J6" s="52"/>
      <c r="K6" s="52"/>
      <c r="L6" s="52"/>
      <c r="M6" s="52"/>
    </row>
    <row r="7" spans="1:13">
      <c r="A7" s="12"/>
      <c r="B7" s="25"/>
      <c r="C7" s="25"/>
      <c r="D7" s="25"/>
      <c r="E7" s="25"/>
      <c r="F7" s="25"/>
      <c r="G7" s="25"/>
      <c r="H7" s="25"/>
      <c r="I7" s="25"/>
    </row>
    <row r="8" spans="1:13">
      <c r="A8" s="12"/>
      <c r="B8" s="16"/>
      <c r="C8" s="16"/>
      <c r="D8" s="16"/>
      <c r="E8" s="16"/>
      <c r="F8" s="16"/>
      <c r="G8" s="16"/>
      <c r="H8" s="16"/>
      <c r="I8" s="16"/>
    </row>
    <row r="9" spans="1:13" ht="15.75" thickBot="1">
      <c r="A9" s="12"/>
      <c r="B9" s="17"/>
      <c r="C9" s="31">
        <v>2013</v>
      </c>
      <c r="D9" s="31"/>
      <c r="E9" s="31"/>
      <c r="F9" s="17"/>
      <c r="G9" s="31">
        <v>2012</v>
      </c>
      <c r="H9" s="31"/>
      <c r="I9" s="31"/>
    </row>
    <row r="10" spans="1:13">
      <c r="A10" s="12"/>
      <c r="B10" s="17"/>
      <c r="C10" s="30"/>
      <c r="D10" s="30"/>
      <c r="E10" s="30"/>
      <c r="F10" s="17"/>
      <c r="G10" s="28" t="s">
        <v>311</v>
      </c>
      <c r="H10" s="28"/>
      <c r="I10" s="28"/>
    </row>
    <row r="11" spans="1:13">
      <c r="A11" s="12"/>
      <c r="B11" s="32" t="s">
        <v>361</v>
      </c>
      <c r="C11" s="32" t="s">
        <v>312</v>
      </c>
      <c r="D11" s="45">
        <v>392233</v>
      </c>
      <c r="E11" s="39"/>
      <c r="F11" s="39"/>
      <c r="G11" s="32" t="s">
        <v>312</v>
      </c>
      <c r="H11" s="45">
        <v>376653</v>
      </c>
      <c r="I11" s="39"/>
    </row>
    <row r="12" spans="1:13">
      <c r="A12" s="12"/>
      <c r="B12" s="32"/>
      <c r="C12" s="32"/>
      <c r="D12" s="45"/>
      <c r="E12" s="39"/>
      <c r="F12" s="39"/>
      <c r="G12" s="32"/>
      <c r="H12" s="45"/>
      <c r="I12" s="39"/>
    </row>
    <row r="13" spans="1:13">
      <c r="A13" s="12"/>
      <c r="B13" s="42" t="s">
        <v>362</v>
      </c>
      <c r="C13" s="43">
        <v>6102</v>
      </c>
      <c r="D13" s="43"/>
      <c r="E13" s="29"/>
      <c r="F13" s="29"/>
      <c r="G13" s="43">
        <v>5443</v>
      </c>
      <c r="H13" s="43"/>
      <c r="I13" s="29"/>
    </row>
    <row r="14" spans="1:13">
      <c r="A14" s="12"/>
      <c r="B14" s="42"/>
      <c r="C14" s="43"/>
      <c r="D14" s="43"/>
      <c r="E14" s="29"/>
      <c r="F14" s="29"/>
      <c r="G14" s="43"/>
      <c r="H14" s="43"/>
      <c r="I14" s="29"/>
    </row>
    <row r="15" spans="1:13">
      <c r="A15" s="12"/>
      <c r="B15" s="32" t="s">
        <v>126</v>
      </c>
      <c r="C15" s="45">
        <v>27605</v>
      </c>
      <c r="D15" s="45"/>
      <c r="E15" s="39"/>
      <c r="F15" s="39"/>
      <c r="G15" s="45">
        <v>18106</v>
      </c>
      <c r="H15" s="45"/>
      <c r="I15" s="39"/>
    </row>
    <row r="16" spans="1:13" ht="15.75" thickBot="1">
      <c r="A16" s="12"/>
      <c r="B16" s="32"/>
      <c r="C16" s="62"/>
      <c r="D16" s="62"/>
      <c r="E16" s="63"/>
      <c r="F16" s="39"/>
      <c r="G16" s="62"/>
      <c r="H16" s="62"/>
      <c r="I16" s="63"/>
    </row>
    <row r="17" spans="1:13">
      <c r="A17" s="12"/>
      <c r="B17" s="42" t="s">
        <v>363</v>
      </c>
      <c r="C17" s="68">
        <v>425940</v>
      </c>
      <c r="D17" s="68"/>
      <c r="E17" s="30"/>
      <c r="F17" s="29"/>
      <c r="G17" s="68">
        <v>400202</v>
      </c>
      <c r="H17" s="68"/>
      <c r="I17" s="30"/>
    </row>
    <row r="18" spans="1:13">
      <c r="A18" s="12"/>
      <c r="B18" s="42"/>
      <c r="C18" s="43"/>
      <c r="D18" s="43"/>
      <c r="E18" s="29"/>
      <c r="F18" s="29"/>
      <c r="G18" s="43"/>
      <c r="H18" s="43"/>
      <c r="I18" s="29"/>
    </row>
    <row r="19" spans="1:13">
      <c r="A19" s="12"/>
      <c r="B19" s="32" t="s">
        <v>364</v>
      </c>
      <c r="C19" s="45">
        <v>7504</v>
      </c>
      <c r="D19" s="45"/>
      <c r="E19" s="39"/>
      <c r="F19" s="39"/>
      <c r="G19" s="45">
        <v>7432</v>
      </c>
      <c r="H19" s="45"/>
      <c r="I19" s="39"/>
    </row>
    <row r="20" spans="1:13" ht="15.75" thickBot="1">
      <c r="A20" s="12"/>
      <c r="B20" s="32"/>
      <c r="C20" s="62"/>
      <c r="D20" s="62"/>
      <c r="E20" s="63"/>
      <c r="F20" s="39"/>
      <c r="G20" s="62"/>
      <c r="H20" s="62"/>
      <c r="I20" s="63"/>
    </row>
    <row r="21" spans="1:13">
      <c r="A21" s="12"/>
      <c r="B21" s="42" t="s">
        <v>42</v>
      </c>
      <c r="C21" s="66" t="s">
        <v>312</v>
      </c>
      <c r="D21" s="68">
        <v>418436</v>
      </c>
      <c r="E21" s="30"/>
      <c r="F21" s="29"/>
      <c r="G21" s="66" t="s">
        <v>312</v>
      </c>
      <c r="H21" s="68">
        <v>392770</v>
      </c>
      <c r="I21" s="30"/>
    </row>
    <row r="22" spans="1:13" ht="15.75" thickBot="1">
      <c r="A22" s="12"/>
      <c r="B22" s="42"/>
      <c r="C22" s="67"/>
      <c r="D22" s="69"/>
      <c r="E22" s="70"/>
      <c r="F22" s="29"/>
      <c r="G22" s="67"/>
      <c r="H22" s="69"/>
      <c r="I22" s="70"/>
    </row>
    <row r="23" spans="1:13" ht="25.5" customHeight="1" thickTop="1">
      <c r="A23" s="12"/>
      <c r="B23" s="52" t="s">
        <v>365</v>
      </c>
      <c r="C23" s="52"/>
      <c r="D23" s="52"/>
      <c r="E23" s="52"/>
      <c r="F23" s="52"/>
      <c r="G23" s="52"/>
      <c r="H23" s="52"/>
      <c r="I23" s="52"/>
      <c r="J23" s="52"/>
      <c r="K23" s="52"/>
      <c r="L23" s="52"/>
      <c r="M23" s="52"/>
    </row>
    <row r="24" spans="1:13">
      <c r="A24" s="12"/>
      <c r="B24" s="25"/>
      <c r="C24" s="25"/>
      <c r="D24" s="25"/>
      <c r="E24" s="25"/>
      <c r="F24" s="25"/>
      <c r="G24" s="25"/>
      <c r="H24" s="25"/>
      <c r="I24" s="25"/>
      <c r="J24" s="25"/>
      <c r="K24" s="25"/>
      <c r="L24" s="25"/>
      <c r="M24" s="25"/>
    </row>
    <row r="25" spans="1:13">
      <c r="A25" s="12"/>
      <c r="B25" s="16"/>
      <c r="C25" s="16"/>
      <c r="D25" s="16"/>
      <c r="E25" s="16"/>
      <c r="F25" s="16"/>
      <c r="G25" s="16"/>
      <c r="H25" s="16"/>
      <c r="I25" s="16"/>
      <c r="J25" s="16"/>
      <c r="K25" s="16"/>
      <c r="L25" s="16"/>
      <c r="M25" s="16"/>
    </row>
    <row r="26" spans="1:13" ht="15.75" thickBot="1">
      <c r="A26" s="12"/>
      <c r="B26" s="17"/>
      <c r="C26" s="31">
        <v>2013</v>
      </c>
      <c r="D26" s="31"/>
      <c r="E26" s="31"/>
      <c r="F26" s="17"/>
      <c r="G26" s="31">
        <v>2012</v>
      </c>
      <c r="H26" s="31"/>
      <c r="I26" s="31"/>
      <c r="J26" s="17"/>
      <c r="K26" s="31">
        <v>2011</v>
      </c>
      <c r="L26" s="31"/>
      <c r="M26" s="31"/>
    </row>
    <row r="27" spans="1:13">
      <c r="A27" s="12"/>
      <c r="B27" s="17"/>
      <c r="C27" s="30"/>
      <c r="D27" s="30"/>
      <c r="E27" s="30"/>
      <c r="F27" s="17"/>
      <c r="G27" s="28" t="s">
        <v>311</v>
      </c>
      <c r="H27" s="28"/>
      <c r="I27" s="28"/>
      <c r="J27" s="17"/>
      <c r="K27" s="28" t="s">
        <v>311</v>
      </c>
      <c r="L27" s="28"/>
      <c r="M27" s="28"/>
    </row>
    <row r="28" spans="1:13">
      <c r="A28" s="12"/>
      <c r="B28" s="32" t="s">
        <v>366</v>
      </c>
      <c r="C28" s="32" t="s">
        <v>312</v>
      </c>
      <c r="D28" s="45">
        <v>7432</v>
      </c>
      <c r="E28" s="39"/>
      <c r="F28" s="39"/>
      <c r="G28" s="32" t="s">
        <v>312</v>
      </c>
      <c r="H28" s="45">
        <v>6617</v>
      </c>
      <c r="I28" s="39"/>
      <c r="J28" s="39"/>
      <c r="K28" s="32" t="s">
        <v>312</v>
      </c>
      <c r="L28" s="45">
        <v>7060</v>
      </c>
      <c r="M28" s="39"/>
    </row>
    <row r="29" spans="1:13">
      <c r="A29" s="12"/>
      <c r="B29" s="32"/>
      <c r="C29" s="32"/>
      <c r="D29" s="45"/>
      <c r="E29" s="39"/>
      <c r="F29" s="39"/>
      <c r="G29" s="32"/>
      <c r="H29" s="45"/>
      <c r="I29" s="39"/>
      <c r="J29" s="39"/>
      <c r="K29" s="32"/>
      <c r="L29" s="45"/>
      <c r="M29" s="39"/>
    </row>
    <row r="30" spans="1:13">
      <c r="A30" s="12"/>
      <c r="B30" s="42" t="s">
        <v>367</v>
      </c>
      <c r="C30" s="43">
        <v>1370</v>
      </c>
      <c r="D30" s="43"/>
      <c r="E30" s="29"/>
      <c r="F30" s="29"/>
      <c r="G30" s="44">
        <v>977</v>
      </c>
      <c r="H30" s="44"/>
      <c r="I30" s="29"/>
      <c r="J30" s="29"/>
      <c r="K30" s="44" t="s">
        <v>368</v>
      </c>
      <c r="L30" s="44"/>
      <c r="M30" s="42" t="s">
        <v>314</v>
      </c>
    </row>
    <row r="31" spans="1:13">
      <c r="A31" s="12"/>
      <c r="B31" s="42"/>
      <c r="C31" s="43"/>
      <c r="D31" s="43"/>
      <c r="E31" s="29"/>
      <c r="F31" s="29"/>
      <c r="G31" s="44"/>
      <c r="H31" s="44"/>
      <c r="I31" s="29"/>
      <c r="J31" s="29"/>
      <c r="K31" s="44"/>
      <c r="L31" s="44"/>
      <c r="M31" s="42"/>
    </row>
    <row r="32" spans="1:13">
      <c r="A32" s="12"/>
      <c r="B32" s="32" t="s">
        <v>369</v>
      </c>
      <c r="C32" s="46">
        <v>35</v>
      </c>
      <c r="D32" s="46"/>
      <c r="E32" s="39"/>
      <c r="F32" s="39"/>
      <c r="G32" s="46">
        <v>103</v>
      </c>
      <c r="H32" s="46"/>
      <c r="I32" s="39"/>
      <c r="J32" s="39"/>
      <c r="K32" s="46">
        <v>558</v>
      </c>
      <c r="L32" s="46"/>
      <c r="M32" s="39"/>
    </row>
    <row r="33" spans="1:13">
      <c r="A33" s="12"/>
      <c r="B33" s="32"/>
      <c r="C33" s="46"/>
      <c r="D33" s="46"/>
      <c r="E33" s="39"/>
      <c r="F33" s="39"/>
      <c r="G33" s="46"/>
      <c r="H33" s="46"/>
      <c r="I33" s="39"/>
      <c r="J33" s="39"/>
      <c r="K33" s="46"/>
      <c r="L33" s="46"/>
      <c r="M33" s="39"/>
    </row>
    <row r="34" spans="1:13" ht="15.75" thickBot="1">
      <c r="A34" s="12"/>
      <c r="B34" s="23" t="s">
        <v>370</v>
      </c>
      <c r="C34" s="75" t="s">
        <v>371</v>
      </c>
      <c r="D34" s="75"/>
      <c r="E34" s="82" t="s">
        <v>314</v>
      </c>
      <c r="F34" s="17"/>
      <c r="G34" s="75" t="s">
        <v>372</v>
      </c>
      <c r="H34" s="75"/>
      <c r="I34" s="82" t="s">
        <v>314</v>
      </c>
      <c r="J34" s="17"/>
      <c r="K34" s="75" t="s">
        <v>373</v>
      </c>
      <c r="L34" s="75"/>
      <c r="M34" s="82" t="s">
        <v>314</v>
      </c>
    </row>
    <row r="35" spans="1:13">
      <c r="A35" s="12"/>
      <c r="B35" s="32" t="s">
        <v>374</v>
      </c>
      <c r="C35" s="33" t="s">
        <v>312</v>
      </c>
      <c r="D35" s="35">
        <v>7504</v>
      </c>
      <c r="E35" s="37"/>
      <c r="F35" s="39"/>
      <c r="G35" s="33" t="s">
        <v>312</v>
      </c>
      <c r="H35" s="35">
        <v>7432</v>
      </c>
      <c r="I35" s="37"/>
      <c r="J35" s="39"/>
      <c r="K35" s="33" t="s">
        <v>312</v>
      </c>
      <c r="L35" s="35">
        <v>6617</v>
      </c>
      <c r="M35" s="37"/>
    </row>
    <row r="36" spans="1:13" ht="15.75" thickBot="1">
      <c r="A36" s="12"/>
      <c r="B36" s="32"/>
      <c r="C36" s="77"/>
      <c r="D36" s="78"/>
      <c r="E36" s="79"/>
      <c r="F36" s="39"/>
      <c r="G36" s="77"/>
      <c r="H36" s="78"/>
      <c r="I36" s="79"/>
      <c r="J36" s="39"/>
      <c r="K36" s="77"/>
      <c r="L36" s="78"/>
      <c r="M36" s="79"/>
    </row>
    <row r="37" spans="1:13" ht="15.75" thickTop="1">
      <c r="A37" s="12"/>
      <c r="B37" s="52" t="s">
        <v>375</v>
      </c>
      <c r="C37" s="52"/>
      <c r="D37" s="52"/>
      <c r="E37" s="52"/>
      <c r="F37" s="52"/>
      <c r="G37" s="52"/>
      <c r="H37" s="52"/>
      <c r="I37" s="52"/>
      <c r="J37" s="52"/>
      <c r="K37" s="52"/>
      <c r="L37" s="52"/>
      <c r="M37" s="52"/>
    </row>
  </sheetData>
  <mergeCells count="107">
    <mergeCell ref="A1:A2"/>
    <mergeCell ref="B1:M1"/>
    <mergeCell ref="B2:M2"/>
    <mergeCell ref="B3:M3"/>
    <mergeCell ref="A4:A37"/>
    <mergeCell ref="B4:M4"/>
    <mergeCell ref="B5:M5"/>
    <mergeCell ref="B6:M6"/>
    <mergeCell ref="B23:M23"/>
    <mergeCell ref="B37:M37"/>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1:H22"/>
    <mergeCell ref="I21:I22"/>
    <mergeCell ref="B24:M24"/>
    <mergeCell ref="C26:E26"/>
    <mergeCell ref="G26:I26"/>
    <mergeCell ref="K26:M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779</v>
      </c>
      <c r="B1" s="8" t="s">
        <v>2</v>
      </c>
      <c r="C1" s="8" t="s">
        <v>37</v>
      </c>
    </row>
    <row r="2" spans="1:3" ht="30">
      <c r="A2" s="1" t="s">
        <v>36</v>
      </c>
      <c r="B2" s="8"/>
      <c r="C2" s="8"/>
    </row>
    <row r="3" spans="1:3">
      <c r="A3" s="3" t="s">
        <v>1780</v>
      </c>
      <c r="B3" s="4" t="s">
        <v>8</v>
      </c>
      <c r="C3" s="4" t="s">
        <v>8</v>
      </c>
    </row>
    <row r="4" spans="1:3">
      <c r="A4" s="2" t="s">
        <v>868</v>
      </c>
      <c r="B4" s="7">
        <v>507740</v>
      </c>
      <c r="C4" s="4" t="s">
        <v>8</v>
      </c>
    </row>
    <row r="5" spans="1:3">
      <c r="A5" s="2" t="s">
        <v>1781</v>
      </c>
      <c r="B5" s="6">
        <v>-254484</v>
      </c>
      <c r="C5" s="4" t="s">
        <v>8</v>
      </c>
    </row>
    <row r="6" spans="1:3">
      <c r="A6" s="2" t="s">
        <v>1782</v>
      </c>
      <c r="B6" s="6">
        <v>253256</v>
      </c>
      <c r="C6" s="6">
        <v>253256</v>
      </c>
    </row>
    <row r="7" spans="1:3">
      <c r="A7" s="2" t="s">
        <v>1783</v>
      </c>
      <c r="B7" s="4" t="s">
        <v>8</v>
      </c>
      <c r="C7" s="4" t="s">
        <v>8</v>
      </c>
    </row>
    <row r="8" spans="1:3">
      <c r="A8" s="3" t="s">
        <v>1780</v>
      </c>
      <c r="B8" s="4" t="s">
        <v>8</v>
      </c>
      <c r="C8" s="4" t="s">
        <v>8</v>
      </c>
    </row>
    <row r="9" spans="1:3">
      <c r="A9" s="2" t="s">
        <v>868</v>
      </c>
      <c r="B9" s="6">
        <v>376998</v>
      </c>
      <c r="C9" s="4" t="s">
        <v>8</v>
      </c>
    </row>
    <row r="10" spans="1:3">
      <c r="A10" s="2" t="s">
        <v>1781</v>
      </c>
      <c r="B10" s="6">
        <v>-190394</v>
      </c>
      <c r="C10" s="4" t="s">
        <v>8</v>
      </c>
    </row>
    <row r="11" spans="1:3">
      <c r="A11" s="2" t="s">
        <v>1782</v>
      </c>
      <c r="B11" s="6">
        <v>186604</v>
      </c>
      <c r="C11" s="4" t="s">
        <v>8</v>
      </c>
    </row>
    <row r="12" spans="1:3">
      <c r="A12" s="2" t="s">
        <v>1784</v>
      </c>
      <c r="B12" s="4" t="s">
        <v>8</v>
      </c>
      <c r="C12" s="4" t="s">
        <v>8</v>
      </c>
    </row>
    <row r="13" spans="1:3">
      <c r="A13" s="3" t="s">
        <v>1780</v>
      </c>
      <c r="B13" s="4" t="s">
        <v>8</v>
      </c>
      <c r="C13" s="4" t="s">
        <v>8</v>
      </c>
    </row>
    <row r="14" spans="1:3">
      <c r="A14" s="2" t="s">
        <v>868</v>
      </c>
      <c r="B14" s="6">
        <v>130742</v>
      </c>
      <c r="C14" s="4" t="s">
        <v>8</v>
      </c>
    </row>
    <row r="15" spans="1:3">
      <c r="A15" s="2" t="s">
        <v>1781</v>
      </c>
      <c r="B15" s="6">
        <v>-64090</v>
      </c>
      <c r="C15" s="4" t="s">
        <v>8</v>
      </c>
    </row>
    <row r="16" spans="1:3">
      <c r="A16" s="2" t="s">
        <v>1782</v>
      </c>
      <c r="B16" s="7">
        <v>66652</v>
      </c>
      <c r="C16" s="4" t="s">
        <v>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7.7109375" customWidth="1"/>
    <col min="3" max="3" width="5.28515625" customWidth="1"/>
    <col min="4" max="4" width="17.7109375" customWidth="1"/>
    <col min="5" max="5" width="5.28515625" customWidth="1"/>
    <col min="6" max="6" width="17" customWidth="1"/>
    <col min="7" max="7" width="5.28515625" customWidth="1"/>
    <col min="8" max="8" width="18" customWidth="1"/>
    <col min="9" max="9" width="5.85546875" customWidth="1"/>
    <col min="10" max="11" width="23.85546875" customWidth="1"/>
    <col min="12" max="12" width="23.42578125" customWidth="1"/>
    <col min="13" max="13" width="24.28515625" customWidth="1"/>
    <col min="14" max="14" width="18.28515625" customWidth="1"/>
    <col min="15" max="15" width="4.85546875" customWidth="1"/>
    <col min="16" max="16" width="18.28515625" customWidth="1"/>
    <col min="17" max="17" width="4.85546875" customWidth="1"/>
    <col min="18" max="18" width="18.28515625" customWidth="1"/>
    <col min="19" max="19" width="4.85546875" customWidth="1"/>
  </cols>
  <sheetData>
    <row r="1" spans="1:19" ht="15" customHeight="1">
      <c r="A1" s="1" t="s">
        <v>1785</v>
      </c>
      <c r="B1" s="8" t="s">
        <v>137</v>
      </c>
      <c r="C1" s="8"/>
      <c r="D1" s="8"/>
      <c r="E1" s="8"/>
      <c r="F1" s="8"/>
      <c r="G1" s="8"/>
      <c r="H1" s="8"/>
      <c r="I1" s="8"/>
      <c r="J1" s="8"/>
      <c r="K1" s="8"/>
      <c r="L1" s="8"/>
      <c r="M1" s="8"/>
      <c r="N1" s="8" t="s">
        <v>1</v>
      </c>
      <c r="O1" s="8"/>
      <c r="P1" s="8"/>
      <c r="Q1" s="8"/>
      <c r="R1" s="8"/>
      <c r="S1" s="8"/>
    </row>
    <row r="2" spans="1:19" ht="30">
      <c r="A2" s="1" t="s">
        <v>99</v>
      </c>
      <c r="B2" s="8" t="s">
        <v>2</v>
      </c>
      <c r="C2" s="8"/>
      <c r="D2" s="8" t="s">
        <v>138</v>
      </c>
      <c r="E2" s="8"/>
      <c r="F2" s="8" t="s">
        <v>139</v>
      </c>
      <c r="G2" s="8"/>
      <c r="H2" s="8" t="s">
        <v>140</v>
      </c>
      <c r="I2" s="8"/>
      <c r="J2" s="1" t="s">
        <v>37</v>
      </c>
      <c r="K2" s="1" t="s">
        <v>141</v>
      </c>
      <c r="L2" s="1" t="s">
        <v>142</v>
      </c>
      <c r="M2" s="1" t="s">
        <v>143</v>
      </c>
      <c r="N2" s="8" t="s">
        <v>2</v>
      </c>
      <c r="O2" s="8"/>
      <c r="P2" s="8" t="s">
        <v>37</v>
      </c>
      <c r="Q2" s="8"/>
      <c r="R2" s="8" t="s">
        <v>100</v>
      </c>
      <c r="S2" s="8"/>
    </row>
    <row r="3" spans="1:19">
      <c r="A3" s="3" t="s">
        <v>879</v>
      </c>
      <c r="B3" s="4" t="s">
        <v>8</v>
      </c>
      <c r="C3" s="4"/>
      <c r="D3" s="4" t="s">
        <v>8</v>
      </c>
      <c r="E3" s="4"/>
      <c r="F3" s="4" t="s">
        <v>8</v>
      </c>
      <c r="G3" s="4"/>
      <c r="H3" s="4" t="s">
        <v>8</v>
      </c>
      <c r="I3" s="4"/>
      <c r="J3" s="4" t="s">
        <v>8</v>
      </c>
      <c r="K3" s="4" t="s">
        <v>8</v>
      </c>
      <c r="L3" s="4" t="s">
        <v>8</v>
      </c>
      <c r="M3" s="4" t="s">
        <v>8</v>
      </c>
      <c r="N3" s="4" t="s">
        <v>8</v>
      </c>
      <c r="O3" s="4"/>
      <c r="P3" s="4" t="s">
        <v>8</v>
      </c>
      <c r="Q3" s="4"/>
      <c r="R3" s="4" t="s">
        <v>8</v>
      </c>
      <c r="S3" s="4"/>
    </row>
    <row r="4" spans="1:19" ht="17.25">
      <c r="A4" s="2" t="s">
        <v>1063</v>
      </c>
      <c r="B4" s="7">
        <v>45298</v>
      </c>
      <c r="C4" s="10" t="s">
        <v>145</v>
      </c>
      <c r="D4" s="7">
        <v>29953</v>
      </c>
      <c r="E4" s="10" t="s">
        <v>145</v>
      </c>
      <c r="F4" s="7">
        <v>49879</v>
      </c>
      <c r="G4" s="10" t="s">
        <v>145</v>
      </c>
      <c r="H4" s="7">
        <v>30292</v>
      </c>
      <c r="I4" s="10" t="s">
        <v>145</v>
      </c>
      <c r="J4" s="7">
        <v>54684</v>
      </c>
      <c r="K4" s="7">
        <v>33656</v>
      </c>
      <c r="L4" s="7">
        <v>40920</v>
      </c>
      <c r="M4" s="7">
        <v>10827</v>
      </c>
      <c r="N4" s="7">
        <v>155422</v>
      </c>
      <c r="O4" s="4"/>
      <c r="P4" s="7">
        <v>140087</v>
      </c>
      <c r="Q4" s="4"/>
      <c r="R4" s="7">
        <v>102747</v>
      </c>
      <c r="S4" s="4"/>
    </row>
    <row r="5" spans="1:19">
      <c r="A5" s="3" t="s">
        <v>884</v>
      </c>
      <c r="B5" s="4" t="s">
        <v>8</v>
      </c>
      <c r="C5" s="4"/>
      <c r="D5" s="4" t="s">
        <v>8</v>
      </c>
      <c r="E5" s="4"/>
      <c r="F5" s="4" t="s">
        <v>8</v>
      </c>
      <c r="G5" s="4"/>
      <c r="H5" s="4" t="s">
        <v>8</v>
      </c>
      <c r="I5" s="4"/>
      <c r="J5" s="4" t="s">
        <v>8</v>
      </c>
      <c r="K5" s="4" t="s">
        <v>8</v>
      </c>
      <c r="L5" s="4" t="s">
        <v>8</v>
      </c>
      <c r="M5" s="4" t="s">
        <v>8</v>
      </c>
      <c r="N5" s="4" t="s">
        <v>8</v>
      </c>
      <c r="O5" s="4"/>
      <c r="P5" s="4" t="s">
        <v>8</v>
      </c>
      <c r="Q5" s="4"/>
      <c r="R5" s="4" t="s">
        <v>8</v>
      </c>
      <c r="S5" s="4"/>
    </row>
    <row r="6" spans="1:19" ht="30">
      <c r="A6" s="2" t="s">
        <v>885</v>
      </c>
      <c r="B6" s="4" t="s">
        <v>8</v>
      </c>
      <c r="C6" s="4"/>
      <c r="D6" s="4" t="s">
        <v>8</v>
      </c>
      <c r="E6" s="4"/>
      <c r="F6" s="4" t="s">
        <v>8</v>
      </c>
      <c r="G6" s="4"/>
      <c r="H6" s="4" t="s">
        <v>8</v>
      </c>
      <c r="I6" s="4"/>
      <c r="J6" s="4" t="s">
        <v>8</v>
      </c>
      <c r="K6" s="4" t="s">
        <v>8</v>
      </c>
      <c r="L6" s="4" t="s">
        <v>8</v>
      </c>
      <c r="M6" s="4" t="s">
        <v>8</v>
      </c>
      <c r="N6" s="6">
        <v>140179</v>
      </c>
      <c r="O6" s="4"/>
      <c r="P6" s="6">
        <v>139532</v>
      </c>
      <c r="Q6" s="4"/>
      <c r="R6" s="6">
        <v>139155</v>
      </c>
      <c r="S6" s="4"/>
    </row>
    <row r="7" spans="1:19">
      <c r="A7" s="3" t="s">
        <v>886</v>
      </c>
      <c r="B7" s="4" t="s">
        <v>8</v>
      </c>
      <c r="C7" s="4"/>
      <c r="D7" s="4" t="s">
        <v>8</v>
      </c>
      <c r="E7" s="4"/>
      <c r="F7" s="4" t="s">
        <v>8</v>
      </c>
      <c r="G7" s="4"/>
      <c r="H7" s="4" t="s">
        <v>8</v>
      </c>
      <c r="I7" s="4"/>
      <c r="J7" s="4" t="s">
        <v>8</v>
      </c>
      <c r="K7" s="4" t="s">
        <v>8</v>
      </c>
      <c r="L7" s="4" t="s">
        <v>8</v>
      </c>
      <c r="M7" s="4" t="s">
        <v>8</v>
      </c>
      <c r="N7" s="4" t="s">
        <v>8</v>
      </c>
      <c r="O7" s="4"/>
      <c r="P7" s="4" t="s">
        <v>8</v>
      </c>
      <c r="Q7" s="4"/>
      <c r="R7" s="4" t="s">
        <v>8</v>
      </c>
      <c r="S7" s="4"/>
    </row>
    <row r="8" spans="1:19">
      <c r="A8" s="2" t="s">
        <v>887</v>
      </c>
      <c r="B8" s="4" t="s">
        <v>8</v>
      </c>
      <c r="C8" s="4"/>
      <c r="D8" s="4" t="s">
        <v>8</v>
      </c>
      <c r="E8" s="4"/>
      <c r="F8" s="4" t="s">
        <v>8</v>
      </c>
      <c r="G8" s="4"/>
      <c r="H8" s="4" t="s">
        <v>8</v>
      </c>
      <c r="I8" s="4"/>
      <c r="J8" s="4" t="s">
        <v>8</v>
      </c>
      <c r="K8" s="4" t="s">
        <v>8</v>
      </c>
      <c r="L8" s="4" t="s">
        <v>8</v>
      </c>
      <c r="M8" s="4" t="s">
        <v>8</v>
      </c>
      <c r="N8" s="6">
        <v>2042</v>
      </c>
      <c r="O8" s="4"/>
      <c r="P8" s="4">
        <v>87</v>
      </c>
      <c r="Q8" s="4"/>
      <c r="R8" s="4">
        <v>508</v>
      </c>
      <c r="S8" s="4"/>
    </row>
    <row r="9" spans="1:19" ht="30">
      <c r="A9" s="2" t="s">
        <v>888</v>
      </c>
      <c r="B9" s="4" t="s">
        <v>8</v>
      </c>
      <c r="C9" s="4"/>
      <c r="D9" s="4" t="s">
        <v>8</v>
      </c>
      <c r="E9" s="4"/>
      <c r="F9" s="4" t="s">
        <v>8</v>
      </c>
      <c r="G9" s="4"/>
      <c r="H9" s="4" t="s">
        <v>8</v>
      </c>
      <c r="I9" s="4"/>
      <c r="J9" s="4" t="s">
        <v>8</v>
      </c>
      <c r="K9" s="4" t="s">
        <v>8</v>
      </c>
      <c r="L9" s="4" t="s">
        <v>8</v>
      </c>
      <c r="M9" s="4" t="s">
        <v>8</v>
      </c>
      <c r="N9" s="6">
        <v>142221</v>
      </c>
      <c r="O9" s="4"/>
      <c r="P9" s="6">
        <v>139619</v>
      </c>
      <c r="Q9" s="4"/>
      <c r="R9" s="6">
        <v>139663</v>
      </c>
      <c r="S9" s="4"/>
    </row>
    <row r="10" spans="1:19" ht="30">
      <c r="A10" s="2" t="s">
        <v>1786</v>
      </c>
      <c r="B10" s="4" t="s">
        <v>8</v>
      </c>
      <c r="C10" s="4"/>
      <c r="D10" s="4" t="s">
        <v>8</v>
      </c>
      <c r="E10" s="4"/>
      <c r="F10" s="4" t="s">
        <v>8</v>
      </c>
      <c r="G10" s="4"/>
      <c r="H10" s="4" t="s">
        <v>8</v>
      </c>
      <c r="I10" s="4"/>
      <c r="J10" s="4" t="s">
        <v>8</v>
      </c>
      <c r="K10" s="4" t="s">
        <v>8</v>
      </c>
      <c r="L10" s="4" t="s">
        <v>8</v>
      </c>
      <c r="M10" s="4" t="s">
        <v>8</v>
      </c>
      <c r="N10" s="4">
        <v>174</v>
      </c>
      <c r="O10" s="10" t="s">
        <v>1299</v>
      </c>
      <c r="P10" s="6">
        <v>4356</v>
      </c>
      <c r="Q10" s="10" t="s">
        <v>1299</v>
      </c>
      <c r="R10" s="6">
        <v>5978</v>
      </c>
      <c r="S10" s="10" t="s">
        <v>1299</v>
      </c>
    </row>
    <row r="11" spans="1:19" ht="17.25">
      <c r="A11" s="2" t="s">
        <v>1787</v>
      </c>
      <c r="B11" s="9">
        <v>0.32</v>
      </c>
      <c r="C11" s="10" t="s">
        <v>145</v>
      </c>
      <c r="D11" s="9">
        <v>0.21</v>
      </c>
      <c r="E11" s="10" t="s">
        <v>145</v>
      </c>
      <c r="F11" s="9">
        <v>0.36</v>
      </c>
      <c r="G11" s="10" t="s">
        <v>145</v>
      </c>
      <c r="H11" s="9">
        <v>0.22</v>
      </c>
      <c r="I11" s="10" t="s">
        <v>145</v>
      </c>
      <c r="J11" s="4" t="s">
        <v>8</v>
      </c>
      <c r="K11" s="4" t="s">
        <v>8</v>
      </c>
      <c r="L11" s="4" t="s">
        <v>8</v>
      </c>
      <c r="M11" s="4" t="s">
        <v>8</v>
      </c>
      <c r="N11" s="9">
        <v>1.1100000000000001</v>
      </c>
      <c r="O11" s="4"/>
      <c r="P11" s="7">
        <v>1</v>
      </c>
      <c r="Q11" s="4"/>
      <c r="R11" s="9">
        <v>0.74</v>
      </c>
      <c r="S11" s="4"/>
    </row>
    <row r="12" spans="1:19" ht="17.25">
      <c r="A12" s="2" t="s">
        <v>1788</v>
      </c>
      <c r="B12" s="9">
        <v>0.32</v>
      </c>
      <c r="C12" s="10" t="s">
        <v>145</v>
      </c>
      <c r="D12" s="9">
        <v>0.21</v>
      </c>
      <c r="E12" s="10" t="s">
        <v>145</v>
      </c>
      <c r="F12" s="9">
        <v>0.35</v>
      </c>
      <c r="G12" s="10" t="s">
        <v>145</v>
      </c>
      <c r="H12" s="9">
        <v>0.21</v>
      </c>
      <c r="I12" s="10" t="s">
        <v>145</v>
      </c>
      <c r="J12" s="4" t="s">
        <v>8</v>
      </c>
      <c r="K12" s="4" t="s">
        <v>8</v>
      </c>
      <c r="L12" s="4" t="s">
        <v>8</v>
      </c>
      <c r="M12" s="4" t="s">
        <v>8</v>
      </c>
      <c r="N12" s="9">
        <v>1.0900000000000001</v>
      </c>
      <c r="O12" s="4"/>
      <c r="P12" s="7">
        <v>1</v>
      </c>
      <c r="Q12" s="4"/>
      <c r="R12" s="9">
        <v>0.74</v>
      </c>
      <c r="S12" s="4"/>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145</v>
      </c>
      <c r="B14" s="12" t="s">
        <v>153</v>
      </c>
      <c r="C14" s="12"/>
      <c r="D14" s="12"/>
      <c r="E14" s="12"/>
      <c r="F14" s="12"/>
      <c r="G14" s="12"/>
      <c r="H14" s="12"/>
      <c r="I14" s="12"/>
      <c r="J14" s="12"/>
      <c r="K14" s="12"/>
      <c r="L14" s="12"/>
      <c r="M14" s="12"/>
      <c r="N14" s="12"/>
      <c r="O14" s="12"/>
      <c r="P14" s="12"/>
      <c r="Q14" s="12"/>
      <c r="R14" s="12"/>
      <c r="S14" s="12"/>
    </row>
    <row r="15" spans="1:19" ht="15" customHeight="1">
      <c r="A15" s="2" t="s">
        <v>1299</v>
      </c>
      <c r="B15" s="12" t="s">
        <v>1789</v>
      </c>
      <c r="C15" s="12"/>
      <c r="D15" s="12"/>
      <c r="E15" s="12"/>
      <c r="F15" s="12"/>
      <c r="G15" s="12"/>
      <c r="H15" s="12"/>
      <c r="I15" s="12"/>
      <c r="J15" s="12"/>
      <c r="K15" s="12"/>
      <c r="L15" s="12"/>
      <c r="M15" s="12"/>
      <c r="N15" s="12"/>
      <c r="O15" s="12"/>
      <c r="P15" s="12"/>
      <c r="Q15" s="12"/>
      <c r="R15" s="12"/>
      <c r="S15" s="12"/>
    </row>
  </sheetData>
  <mergeCells count="12">
    <mergeCell ref="A13:S13"/>
    <mergeCell ref="B14:S14"/>
    <mergeCell ref="B15:S15"/>
    <mergeCell ref="B1:M1"/>
    <mergeCell ref="N1:S1"/>
    <mergeCell ref="B2:C2"/>
    <mergeCell ref="D2:E2"/>
    <mergeCell ref="F2:G2"/>
    <mergeCell ref="H2:I2"/>
    <mergeCell ref="N2:O2"/>
    <mergeCell ref="P2:Q2"/>
    <mergeCell ref="R2:S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1.5703125" customWidth="1"/>
    <col min="3" max="3" width="2.7109375" customWidth="1"/>
    <col min="4" max="4" width="11.5703125" customWidth="1"/>
    <col min="5" max="5" width="2.7109375" customWidth="1"/>
    <col min="6" max="6" width="11.5703125" customWidth="1"/>
    <col min="7" max="7" width="2.7109375" customWidth="1"/>
    <col min="8" max="8" width="10.5703125" customWidth="1"/>
    <col min="9" max="9" width="3" customWidth="1"/>
    <col min="10" max="11" width="13.5703125" customWidth="1"/>
    <col min="12" max="12" width="13.140625" customWidth="1"/>
    <col min="13" max="13" width="13.85546875" customWidth="1"/>
    <col min="14" max="16" width="13.5703125" customWidth="1"/>
  </cols>
  <sheetData>
    <row r="1" spans="1:16" ht="15" customHeight="1">
      <c r="A1" s="1" t="s">
        <v>1790</v>
      </c>
      <c r="B1" s="8" t="s">
        <v>137</v>
      </c>
      <c r="C1" s="8"/>
      <c r="D1" s="8"/>
      <c r="E1" s="8"/>
      <c r="F1" s="8"/>
      <c r="G1" s="8"/>
      <c r="H1" s="8"/>
      <c r="I1" s="8"/>
      <c r="J1" s="8"/>
      <c r="K1" s="8"/>
      <c r="L1" s="8"/>
      <c r="M1" s="8"/>
      <c r="N1" s="8" t="s">
        <v>1</v>
      </c>
      <c r="O1" s="8"/>
      <c r="P1" s="8"/>
    </row>
    <row r="2" spans="1:16" ht="30">
      <c r="A2" s="1" t="s">
        <v>99</v>
      </c>
      <c r="B2" s="8" t="s">
        <v>2</v>
      </c>
      <c r="C2" s="8"/>
      <c r="D2" s="8" t="s">
        <v>138</v>
      </c>
      <c r="E2" s="8"/>
      <c r="F2" s="8" t="s">
        <v>139</v>
      </c>
      <c r="G2" s="8"/>
      <c r="H2" s="8" t="s">
        <v>140</v>
      </c>
      <c r="I2" s="8"/>
      <c r="J2" s="1" t="s">
        <v>37</v>
      </c>
      <c r="K2" s="1" t="s">
        <v>141</v>
      </c>
      <c r="L2" s="1" t="s">
        <v>142</v>
      </c>
      <c r="M2" s="1" t="s">
        <v>143</v>
      </c>
      <c r="N2" s="1" t="s">
        <v>2</v>
      </c>
      <c r="O2" s="1" t="s">
        <v>37</v>
      </c>
      <c r="P2" s="1" t="s">
        <v>100</v>
      </c>
    </row>
    <row r="3" spans="1:16" ht="30">
      <c r="A3" s="3" t="s">
        <v>895</v>
      </c>
      <c r="B3" s="4" t="s">
        <v>8</v>
      </c>
      <c r="C3" s="4"/>
      <c r="D3" s="4" t="s">
        <v>8</v>
      </c>
      <c r="E3" s="4"/>
      <c r="F3" s="4" t="s">
        <v>8</v>
      </c>
      <c r="G3" s="4"/>
      <c r="H3" s="4" t="s">
        <v>8</v>
      </c>
      <c r="I3" s="4"/>
      <c r="J3" s="4" t="s">
        <v>8</v>
      </c>
      <c r="K3" s="4" t="s">
        <v>8</v>
      </c>
      <c r="L3" s="4" t="s">
        <v>8</v>
      </c>
      <c r="M3" s="4" t="s">
        <v>8</v>
      </c>
      <c r="N3" s="4" t="s">
        <v>8</v>
      </c>
      <c r="O3" s="4" t="s">
        <v>8</v>
      </c>
      <c r="P3" s="4" t="s">
        <v>8</v>
      </c>
    </row>
    <row r="4" spans="1:16" ht="17.25">
      <c r="A4" s="2" t="s">
        <v>1791</v>
      </c>
      <c r="B4" s="7">
        <v>1075389</v>
      </c>
      <c r="C4" s="10" t="s">
        <v>145</v>
      </c>
      <c r="D4" s="7">
        <v>1032127</v>
      </c>
      <c r="E4" s="10" t="s">
        <v>145</v>
      </c>
      <c r="F4" s="7">
        <v>1029071</v>
      </c>
      <c r="G4" s="10" t="s">
        <v>145</v>
      </c>
      <c r="H4" s="7">
        <v>981608</v>
      </c>
      <c r="I4" s="10" t="s">
        <v>145</v>
      </c>
      <c r="J4" s="7">
        <v>1047560</v>
      </c>
      <c r="K4" s="7">
        <v>992624</v>
      </c>
      <c r="L4" s="7">
        <v>992083</v>
      </c>
      <c r="M4" s="7">
        <v>943818</v>
      </c>
      <c r="N4" s="7">
        <v>4118195</v>
      </c>
      <c r="O4" s="7">
        <v>3976085</v>
      </c>
      <c r="P4" s="7">
        <v>3778963</v>
      </c>
    </row>
    <row r="5" spans="1:16" ht="17.25">
      <c r="A5" s="2" t="s">
        <v>1009</v>
      </c>
      <c r="B5" s="6">
        <v>102555</v>
      </c>
      <c r="C5" s="10" t="s">
        <v>145</v>
      </c>
      <c r="D5" s="6">
        <v>84420</v>
      </c>
      <c r="E5" s="10" t="s">
        <v>145</v>
      </c>
      <c r="F5" s="6">
        <v>100266</v>
      </c>
      <c r="G5" s="10" t="s">
        <v>145</v>
      </c>
      <c r="H5" s="6">
        <v>69718</v>
      </c>
      <c r="I5" s="10" t="s">
        <v>145</v>
      </c>
      <c r="J5" s="6">
        <v>116004</v>
      </c>
      <c r="K5" s="6">
        <v>77190</v>
      </c>
      <c r="L5" s="6">
        <v>95049</v>
      </c>
      <c r="M5" s="6">
        <v>63573</v>
      </c>
      <c r="N5" s="6">
        <v>356959</v>
      </c>
      <c r="O5" s="6">
        <v>351816</v>
      </c>
      <c r="P5" s="6">
        <v>322036</v>
      </c>
    </row>
    <row r="6" spans="1:16" ht="17.25">
      <c r="A6" s="2" t="s">
        <v>130</v>
      </c>
      <c r="B6" s="7">
        <v>45298</v>
      </c>
      <c r="C6" s="10" t="s">
        <v>145</v>
      </c>
      <c r="D6" s="7">
        <v>29953</v>
      </c>
      <c r="E6" s="10" t="s">
        <v>145</v>
      </c>
      <c r="F6" s="7">
        <v>49879</v>
      </c>
      <c r="G6" s="10" t="s">
        <v>145</v>
      </c>
      <c r="H6" s="7">
        <v>30292</v>
      </c>
      <c r="I6" s="10" t="s">
        <v>145</v>
      </c>
      <c r="J6" s="7">
        <v>54684</v>
      </c>
      <c r="K6" s="7">
        <v>33656</v>
      </c>
      <c r="L6" s="7">
        <v>40920</v>
      </c>
      <c r="M6" s="7">
        <v>10827</v>
      </c>
      <c r="N6" s="7">
        <v>155422</v>
      </c>
      <c r="O6" s="7">
        <v>140087</v>
      </c>
      <c r="P6" s="7">
        <v>102747</v>
      </c>
    </row>
    <row r="7" spans="1:16" ht="17.25">
      <c r="A7" s="2" t="s">
        <v>131</v>
      </c>
      <c r="B7" s="9">
        <v>0.32</v>
      </c>
      <c r="C7" s="10" t="s">
        <v>145</v>
      </c>
      <c r="D7" s="9">
        <v>0.21</v>
      </c>
      <c r="E7" s="10" t="s">
        <v>145</v>
      </c>
      <c r="F7" s="9">
        <v>0.36</v>
      </c>
      <c r="G7" s="10" t="s">
        <v>145</v>
      </c>
      <c r="H7" s="9">
        <v>0.22</v>
      </c>
      <c r="I7" s="10" t="s">
        <v>145</v>
      </c>
      <c r="J7" s="4" t="s">
        <v>8</v>
      </c>
      <c r="K7" s="4" t="s">
        <v>8</v>
      </c>
      <c r="L7" s="4" t="s">
        <v>8</v>
      </c>
      <c r="M7" s="4" t="s">
        <v>8</v>
      </c>
      <c r="N7" s="9">
        <v>1.1100000000000001</v>
      </c>
      <c r="O7" s="7">
        <v>1</v>
      </c>
      <c r="P7" s="9">
        <v>0.74</v>
      </c>
    </row>
    <row r="8" spans="1:16">
      <c r="A8" s="2" t="s">
        <v>904</v>
      </c>
      <c r="B8" s="4" t="s">
        <v>8</v>
      </c>
      <c r="C8" s="4"/>
      <c r="D8" s="4" t="s">
        <v>8</v>
      </c>
      <c r="E8" s="4"/>
      <c r="F8" s="4" t="s">
        <v>8</v>
      </c>
      <c r="G8" s="4"/>
      <c r="H8" s="4" t="s">
        <v>8</v>
      </c>
      <c r="I8" s="4"/>
      <c r="J8" s="9">
        <v>0.39</v>
      </c>
      <c r="K8" s="9">
        <v>0.24</v>
      </c>
      <c r="L8" s="9">
        <v>0.28999999999999998</v>
      </c>
      <c r="M8" s="9">
        <v>0.08</v>
      </c>
      <c r="N8" s="4" t="s">
        <v>8</v>
      </c>
      <c r="O8" s="4" t="s">
        <v>8</v>
      </c>
      <c r="P8" s="4" t="s">
        <v>8</v>
      </c>
    </row>
    <row r="9" spans="1:16" ht="17.25">
      <c r="A9" s="2" t="s">
        <v>132</v>
      </c>
      <c r="B9" s="9">
        <v>0.32</v>
      </c>
      <c r="C9" s="10" t="s">
        <v>145</v>
      </c>
      <c r="D9" s="9">
        <v>0.21</v>
      </c>
      <c r="E9" s="10" t="s">
        <v>145</v>
      </c>
      <c r="F9" s="9">
        <v>0.35</v>
      </c>
      <c r="G9" s="10" t="s">
        <v>145</v>
      </c>
      <c r="H9" s="9">
        <v>0.21</v>
      </c>
      <c r="I9" s="10" t="s">
        <v>145</v>
      </c>
      <c r="J9" s="4" t="s">
        <v>8</v>
      </c>
      <c r="K9" s="4" t="s">
        <v>8</v>
      </c>
      <c r="L9" s="4" t="s">
        <v>8</v>
      </c>
      <c r="M9" s="4" t="s">
        <v>8</v>
      </c>
      <c r="N9" s="9">
        <v>1.0900000000000001</v>
      </c>
      <c r="O9" s="7">
        <v>1</v>
      </c>
      <c r="P9" s="9">
        <v>0.74</v>
      </c>
    </row>
    <row r="10" spans="1:16">
      <c r="A10" s="11"/>
      <c r="B10" s="11"/>
      <c r="C10" s="11"/>
      <c r="D10" s="11"/>
      <c r="E10" s="11"/>
      <c r="F10" s="11"/>
      <c r="G10" s="11"/>
      <c r="H10" s="11"/>
      <c r="I10" s="11"/>
      <c r="J10" s="11"/>
      <c r="K10" s="11"/>
      <c r="L10" s="11"/>
      <c r="M10" s="11"/>
      <c r="N10" s="11"/>
      <c r="O10" s="11"/>
      <c r="P10" s="11"/>
    </row>
    <row r="11" spans="1:16" ht="15" customHeight="1">
      <c r="A11" s="2" t="s">
        <v>145</v>
      </c>
      <c r="B11" s="12" t="s">
        <v>153</v>
      </c>
      <c r="C11" s="12"/>
      <c r="D11" s="12"/>
      <c r="E11" s="12"/>
      <c r="F11" s="12"/>
      <c r="G11" s="12"/>
      <c r="H11" s="12"/>
      <c r="I11" s="12"/>
      <c r="J11" s="12"/>
      <c r="K11" s="12"/>
      <c r="L11" s="12"/>
      <c r="M11" s="12"/>
      <c r="N11" s="12"/>
      <c r="O11" s="12"/>
      <c r="P11" s="12"/>
    </row>
  </sheetData>
  <mergeCells count="8">
    <mergeCell ref="A10:P10"/>
    <mergeCell ref="B11:P11"/>
    <mergeCell ref="B1:M1"/>
    <mergeCell ref="N1:P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792</v>
      </c>
      <c r="B1" s="1" t="s">
        <v>1286</v>
      </c>
    </row>
    <row r="2" spans="1:2">
      <c r="A2" s="1" t="s">
        <v>1255</v>
      </c>
      <c r="B2" s="1" t="s">
        <v>1382</v>
      </c>
    </row>
    <row r="3" spans="1:2" ht="30">
      <c r="A3" s="3" t="s">
        <v>908</v>
      </c>
      <c r="B3" s="4" t="s">
        <v>8</v>
      </c>
    </row>
    <row r="4" spans="1:2">
      <c r="A4" s="2" t="s">
        <v>1793</v>
      </c>
      <c r="B4" s="4" t="s">
        <v>1276</v>
      </c>
    </row>
    <row r="5" spans="1:2">
      <c r="A5" s="2" t="s">
        <v>404</v>
      </c>
      <c r="B5" s="9">
        <v>9.1999999999999993</v>
      </c>
    </row>
    <row r="6" spans="1:2" ht="60">
      <c r="A6" s="2" t="s">
        <v>1794</v>
      </c>
      <c r="B6" s="4">
        <v>4</v>
      </c>
    </row>
    <row r="7" spans="1:2">
      <c r="A7" s="2" t="s">
        <v>1795</v>
      </c>
      <c r="B7" s="9">
        <v>5.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796</v>
      </c>
      <c r="B1" s="1" t="s">
        <v>1256</v>
      </c>
      <c r="C1" s="8" t="s">
        <v>1</v>
      </c>
      <c r="D1" s="8"/>
      <c r="E1" s="8"/>
    </row>
    <row r="2" spans="1:5">
      <c r="A2" s="8"/>
      <c r="B2" s="1" t="s">
        <v>1257</v>
      </c>
      <c r="C2" s="1" t="s">
        <v>2</v>
      </c>
      <c r="D2" s="8" t="s">
        <v>37</v>
      </c>
      <c r="E2" s="8" t="s">
        <v>100</v>
      </c>
    </row>
    <row r="3" spans="1:5">
      <c r="A3" s="8"/>
      <c r="B3" s="1" t="s">
        <v>1258</v>
      </c>
      <c r="C3" s="1" t="s">
        <v>1258</v>
      </c>
      <c r="D3" s="8"/>
      <c r="E3" s="8"/>
    </row>
    <row r="4" spans="1:5">
      <c r="A4" s="3" t="s">
        <v>913</v>
      </c>
      <c r="B4" s="4" t="s">
        <v>8</v>
      </c>
      <c r="C4" s="4" t="s">
        <v>8</v>
      </c>
      <c r="D4" s="4" t="s">
        <v>8</v>
      </c>
      <c r="E4" s="4" t="s">
        <v>8</v>
      </c>
    </row>
    <row r="5" spans="1:5" ht="30">
      <c r="A5" s="2" t="s">
        <v>1265</v>
      </c>
      <c r="B5" s="4">
        <v>3</v>
      </c>
      <c r="C5" s="4">
        <v>4</v>
      </c>
      <c r="D5" s="4" t="s">
        <v>8</v>
      </c>
      <c r="E5" s="4" t="s">
        <v>8</v>
      </c>
    </row>
    <row r="6" spans="1:5" ht="30">
      <c r="A6" s="2" t="s">
        <v>1797</v>
      </c>
      <c r="B6" s="4" t="s">
        <v>8</v>
      </c>
      <c r="C6" s="210">
        <v>0.05</v>
      </c>
      <c r="D6" s="210">
        <v>0.05</v>
      </c>
      <c r="E6" s="210">
        <v>0.05</v>
      </c>
    </row>
  </sheetData>
  <mergeCells count="4">
    <mergeCell ref="A1:A3"/>
    <mergeCell ref="C1:E1"/>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11.5703125" customWidth="1"/>
    <col min="3" max="3" width="2.7109375" customWidth="1"/>
    <col min="4" max="4" width="11.5703125" customWidth="1"/>
    <col min="5" max="5" width="2.7109375" customWidth="1"/>
    <col min="6" max="6" width="11.5703125" customWidth="1"/>
    <col min="7" max="7" width="2.7109375" customWidth="1"/>
    <col min="8" max="8" width="10.5703125" customWidth="1"/>
    <col min="9" max="9" width="3" customWidth="1"/>
    <col min="10" max="11" width="13.5703125" customWidth="1"/>
    <col min="12" max="12" width="13.140625" customWidth="1"/>
    <col min="13" max="13" width="13.85546875" customWidth="1"/>
    <col min="14" max="16" width="13.5703125" customWidth="1"/>
  </cols>
  <sheetData>
    <row r="1" spans="1:16" ht="15" customHeight="1">
      <c r="A1" s="1" t="s">
        <v>1798</v>
      </c>
      <c r="B1" s="8" t="s">
        <v>137</v>
      </c>
      <c r="C1" s="8"/>
      <c r="D1" s="8"/>
      <c r="E1" s="8"/>
      <c r="F1" s="8"/>
      <c r="G1" s="8"/>
      <c r="H1" s="8"/>
      <c r="I1" s="8"/>
      <c r="J1" s="8"/>
      <c r="K1" s="8"/>
      <c r="L1" s="8"/>
      <c r="M1" s="8"/>
      <c r="N1" s="8" t="s">
        <v>1</v>
      </c>
      <c r="O1" s="8"/>
      <c r="P1" s="8"/>
    </row>
    <row r="2" spans="1:16" ht="30">
      <c r="A2" s="1" t="s">
        <v>36</v>
      </c>
      <c r="B2" s="8" t="s">
        <v>2</v>
      </c>
      <c r="C2" s="8"/>
      <c r="D2" s="8" t="s">
        <v>138</v>
      </c>
      <c r="E2" s="8"/>
      <c r="F2" s="8" t="s">
        <v>139</v>
      </c>
      <c r="G2" s="8"/>
      <c r="H2" s="8" t="s">
        <v>140</v>
      </c>
      <c r="I2" s="8"/>
      <c r="J2" s="1" t="s">
        <v>37</v>
      </c>
      <c r="K2" s="1" t="s">
        <v>141</v>
      </c>
      <c r="L2" s="1" t="s">
        <v>142</v>
      </c>
      <c r="M2" s="1" t="s">
        <v>143</v>
      </c>
      <c r="N2" s="1" t="s">
        <v>2</v>
      </c>
      <c r="O2" s="1" t="s">
        <v>37</v>
      </c>
      <c r="P2" s="1" t="s">
        <v>100</v>
      </c>
    </row>
    <row r="3" spans="1:16" ht="30">
      <c r="A3" s="3" t="s">
        <v>1799</v>
      </c>
      <c r="B3" s="4" t="s">
        <v>8</v>
      </c>
      <c r="C3" s="4"/>
      <c r="D3" s="4" t="s">
        <v>8</v>
      </c>
      <c r="E3" s="4"/>
      <c r="F3" s="4" t="s">
        <v>8</v>
      </c>
      <c r="G3" s="4"/>
      <c r="H3" s="4" t="s">
        <v>8</v>
      </c>
      <c r="I3" s="4"/>
      <c r="J3" s="4" t="s">
        <v>8</v>
      </c>
      <c r="K3" s="4" t="s">
        <v>8</v>
      </c>
      <c r="L3" s="4" t="s">
        <v>8</v>
      </c>
      <c r="M3" s="4" t="s">
        <v>8</v>
      </c>
      <c r="N3" s="4" t="s">
        <v>8</v>
      </c>
      <c r="O3" s="4" t="s">
        <v>8</v>
      </c>
      <c r="P3" s="4" t="s">
        <v>8</v>
      </c>
    </row>
    <row r="4" spans="1:16" ht="17.25">
      <c r="A4" s="2" t="s">
        <v>1791</v>
      </c>
      <c r="B4" s="7">
        <v>1075389</v>
      </c>
      <c r="C4" s="10" t="s">
        <v>145</v>
      </c>
      <c r="D4" s="7">
        <v>1032127</v>
      </c>
      <c r="E4" s="10" t="s">
        <v>145</v>
      </c>
      <c r="F4" s="7">
        <v>1029071</v>
      </c>
      <c r="G4" s="10" t="s">
        <v>145</v>
      </c>
      <c r="H4" s="7">
        <v>981608</v>
      </c>
      <c r="I4" s="10" t="s">
        <v>145</v>
      </c>
      <c r="J4" s="7">
        <v>1047560</v>
      </c>
      <c r="K4" s="7">
        <v>992624</v>
      </c>
      <c r="L4" s="7">
        <v>992083</v>
      </c>
      <c r="M4" s="7">
        <v>943818</v>
      </c>
      <c r="N4" s="7">
        <v>4118195</v>
      </c>
      <c r="O4" s="7">
        <v>3976085</v>
      </c>
      <c r="P4" s="7">
        <v>3778963</v>
      </c>
    </row>
    <row r="5" spans="1:16" ht="17.25">
      <c r="A5" s="2" t="s">
        <v>1009</v>
      </c>
      <c r="B5" s="6">
        <v>102555</v>
      </c>
      <c r="C5" s="10" t="s">
        <v>145</v>
      </c>
      <c r="D5" s="6">
        <v>84420</v>
      </c>
      <c r="E5" s="10" t="s">
        <v>145</v>
      </c>
      <c r="F5" s="6">
        <v>100266</v>
      </c>
      <c r="G5" s="10" t="s">
        <v>145</v>
      </c>
      <c r="H5" s="6">
        <v>69718</v>
      </c>
      <c r="I5" s="10" t="s">
        <v>145</v>
      </c>
      <c r="J5" s="6">
        <v>116004</v>
      </c>
      <c r="K5" s="6">
        <v>77190</v>
      </c>
      <c r="L5" s="6">
        <v>95049</v>
      </c>
      <c r="M5" s="6">
        <v>63573</v>
      </c>
      <c r="N5" s="6">
        <v>356959</v>
      </c>
      <c r="O5" s="6">
        <v>351816</v>
      </c>
      <c r="P5" s="6">
        <v>322036</v>
      </c>
    </row>
    <row r="6" spans="1:16" ht="30">
      <c r="A6" s="2" t="s">
        <v>1800</v>
      </c>
      <c r="B6" s="4" t="s">
        <v>8</v>
      </c>
      <c r="C6" s="4"/>
      <c r="D6" s="4" t="s">
        <v>8</v>
      </c>
      <c r="E6" s="4"/>
      <c r="F6" s="4" t="s">
        <v>8</v>
      </c>
      <c r="G6" s="4"/>
      <c r="H6" s="4" t="s">
        <v>8</v>
      </c>
      <c r="I6" s="4"/>
      <c r="J6" s="4" t="s">
        <v>8</v>
      </c>
      <c r="K6" s="4" t="s">
        <v>8</v>
      </c>
      <c r="L6" s="4" t="s">
        <v>8</v>
      </c>
      <c r="M6" s="4" t="s">
        <v>8</v>
      </c>
      <c r="N6" s="6">
        <v>226008</v>
      </c>
      <c r="O6" s="6">
        <v>218839</v>
      </c>
      <c r="P6" s="6">
        <v>218098</v>
      </c>
    </row>
    <row r="7" spans="1:16">
      <c r="A7" s="2" t="s">
        <v>1783</v>
      </c>
      <c r="B7" s="4" t="s">
        <v>8</v>
      </c>
      <c r="C7" s="4"/>
      <c r="D7" s="4" t="s">
        <v>8</v>
      </c>
      <c r="E7" s="4"/>
      <c r="F7" s="4" t="s">
        <v>8</v>
      </c>
      <c r="G7" s="4"/>
      <c r="H7" s="4" t="s">
        <v>8</v>
      </c>
      <c r="I7" s="4"/>
      <c r="J7" s="4" t="s">
        <v>8</v>
      </c>
      <c r="K7" s="4" t="s">
        <v>8</v>
      </c>
      <c r="L7" s="4" t="s">
        <v>8</v>
      </c>
      <c r="M7" s="4" t="s">
        <v>8</v>
      </c>
      <c r="N7" s="4" t="s">
        <v>8</v>
      </c>
      <c r="O7" s="4" t="s">
        <v>8</v>
      </c>
      <c r="P7" s="4" t="s">
        <v>8</v>
      </c>
    </row>
    <row r="8" spans="1:16" ht="30">
      <c r="A8" s="3" t="s">
        <v>1799</v>
      </c>
      <c r="B8" s="4" t="s">
        <v>8</v>
      </c>
      <c r="C8" s="4"/>
      <c r="D8" s="4" t="s">
        <v>8</v>
      </c>
      <c r="E8" s="4"/>
      <c r="F8" s="4" t="s">
        <v>8</v>
      </c>
      <c r="G8" s="4"/>
      <c r="H8" s="4" t="s">
        <v>8</v>
      </c>
      <c r="I8" s="4"/>
      <c r="J8" s="4" t="s">
        <v>8</v>
      </c>
      <c r="K8" s="4" t="s">
        <v>8</v>
      </c>
      <c r="L8" s="4" t="s">
        <v>8</v>
      </c>
      <c r="M8" s="4" t="s">
        <v>8</v>
      </c>
      <c r="N8" s="4" t="s">
        <v>8</v>
      </c>
      <c r="O8" s="4" t="s">
        <v>8</v>
      </c>
      <c r="P8" s="4" t="s">
        <v>8</v>
      </c>
    </row>
    <row r="9" spans="1:16">
      <c r="A9" s="2" t="s">
        <v>1791</v>
      </c>
      <c r="B9" s="4" t="s">
        <v>8</v>
      </c>
      <c r="C9" s="4"/>
      <c r="D9" s="4" t="s">
        <v>8</v>
      </c>
      <c r="E9" s="4"/>
      <c r="F9" s="4" t="s">
        <v>8</v>
      </c>
      <c r="G9" s="4"/>
      <c r="H9" s="4" t="s">
        <v>8</v>
      </c>
      <c r="I9" s="4"/>
      <c r="J9" s="4" t="s">
        <v>8</v>
      </c>
      <c r="K9" s="4" t="s">
        <v>8</v>
      </c>
      <c r="L9" s="4" t="s">
        <v>8</v>
      </c>
      <c r="M9" s="4" t="s">
        <v>8</v>
      </c>
      <c r="N9" s="6">
        <v>2313035</v>
      </c>
      <c r="O9" s="6">
        <v>2282342</v>
      </c>
      <c r="P9" s="6">
        <v>2336056</v>
      </c>
    </row>
    <row r="10" spans="1:16">
      <c r="A10" s="2" t="s">
        <v>1009</v>
      </c>
      <c r="B10" s="4" t="s">
        <v>8</v>
      </c>
      <c r="C10" s="4"/>
      <c r="D10" s="4" t="s">
        <v>8</v>
      </c>
      <c r="E10" s="4"/>
      <c r="F10" s="4" t="s">
        <v>8</v>
      </c>
      <c r="G10" s="4"/>
      <c r="H10" s="4" t="s">
        <v>8</v>
      </c>
      <c r="I10" s="4"/>
      <c r="J10" s="4" t="s">
        <v>8</v>
      </c>
      <c r="K10" s="4" t="s">
        <v>8</v>
      </c>
      <c r="L10" s="4" t="s">
        <v>8</v>
      </c>
      <c r="M10" s="4" t="s">
        <v>8</v>
      </c>
      <c r="N10" s="6">
        <v>225963</v>
      </c>
      <c r="O10" s="6">
        <v>246005</v>
      </c>
      <c r="P10" s="6">
        <v>222954</v>
      </c>
    </row>
    <row r="11" spans="1:16" ht="30">
      <c r="A11" s="2" t="s">
        <v>1800</v>
      </c>
      <c r="B11" s="4" t="s">
        <v>8</v>
      </c>
      <c r="C11" s="4"/>
      <c r="D11" s="4" t="s">
        <v>8</v>
      </c>
      <c r="E11" s="4"/>
      <c r="F11" s="4" t="s">
        <v>8</v>
      </c>
      <c r="G11" s="4"/>
      <c r="H11" s="4" t="s">
        <v>8</v>
      </c>
      <c r="I11" s="4"/>
      <c r="J11" s="4" t="s">
        <v>8</v>
      </c>
      <c r="K11" s="4" t="s">
        <v>8</v>
      </c>
      <c r="L11" s="4" t="s">
        <v>8</v>
      </c>
      <c r="M11" s="4" t="s">
        <v>8</v>
      </c>
      <c r="N11" s="6">
        <v>127404</v>
      </c>
      <c r="O11" s="6">
        <v>121004</v>
      </c>
      <c r="P11" s="6">
        <v>135863</v>
      </c>
    </row>
    <row r="12" spans="1:16">
      <c r="A12" s="2" t="s">
        <v>1784</v>
      </c>
      <c r="B12" s="4" t="s">
        <v>8</v>
      </c>
      <c r="C12" s="4"/>
      <c r="D12" s="4" t="s">
        <v>8</v>
      </c>
      <c r="E12" s="4"/>
      <c r="F12" s="4" t="s">
        <v>8</v>
      </c>
      <c r="G12" s="4"/>
      <c r="H12" s="4" t="s">
        <v>8</v>
      </c>
      <c r="I12" s="4"/>
      <c r="J12" s="4" t="s">
        <v>8</v>
      </c>
      <c r="K12" s="4" t="s">
        <v>8</v>
      </c>
      <c r="L12" s="4" t="s">
        <v>8</v>
      </c>
      <c r="M12" s="4" t="s">
        <v>8</v>
      </c>
      <c r="N12" s="4" t="s">
        <v>8</v>
      </c>
      <c r="O12" s="4" t="s">
        <v>8</v>
      </c>
      <c r="P12" s="4" t="s">
        <v>8</v>
      </c>
    </row>
    <row r="13" spans="1:16" ht="30">
      <c r="A13" s="3" t="s">
        <v>1799</v>
      </c>
      <c r="B13" s="4" t="s">
        <v>8</v>
      </c>
      <c r="C13" s="4"/>
      <c r="D13" s="4" t="s">
        <v>8</v>
      </c>
      <c r="E13" s="4"/>
      <c r="F13" s="4" t="s">
        <v>8</v>
      </c>
      <c r="G13" s="4"/>
      <c r="H13" s="4" t="s">
        <v>8</v>
      </c>
      <c r="I13" s="4"/>
      <c r="J13" s="4" t="s">
        <v>8</v>
      </c>
      <c r="K13" s="4" t="s">
        <v>8</v>
      </c>
      <c r="L13" s="4" t="s">
        <v>8</v>
      </c>
      <c r="M13" s="4" t="s">
        <v>8</v>
      </c>
      <c r="N13" s="4" t="s">
        <v>8</v>
      </c>
      <c r="O13" s="4" t="s">
        <v>8</v>
      </c>
      <c r="P13" s="4" t="s">
        <v>8</v>
      </c>
    </row>
    <row r="14" spans="1:16">
      <c r="A14" s="2" t="s">
        <v>1791</v>
      </c>
      <c r="B14" s="4" t="s">
        <v>8</v>
      </c>
      <c r="C14" s="4"/>
      <c r="D14" s="4" t="s">
        <v>8</v>
      </c>
      <c r="E14" s="4"/>
      <c r="F14" s="4" t="s">
        <v>8</v>
      </c>
      <c r="G14" s="4"/>
      <c r="H14" s="4" t="s">
        <v>8</v>
      </c>
      <c r="I14" s="4"/>
      <c r="J14" s="4" t="s">
        <v>8</v>
      </c>
      <c r="K14" s="4" t="s">
        <v>8</v>
      </c>
      <c r="L14" s="4" t="s">
        <v>8</v>
      </c>
      <c r="M14" s="4" t="s">
        <v>8</v>
      </c>
      <c r="N14" s="6">
        <v>738929</v>
      </c>
      <c r="O14" s="6">
        <v>724405</v>
      </c>
      <c r="P14" s="6">
        <v>625268</v>
      </c>
    </row>
    <row r="15" spans="1:16">
      <c r="A15" s="2" t="s">
        <v>1009</v>
      </c>
      <c r="B15" s="4" t="s">
        <v>8</v>
      </c>
      <c r="C15" s="4"/>
      <c r="D15" s="4" t="s">
        <v>8</v>
      </c>
      <c r="E15" s="4"/>
      <c r="F15" s="4" t="s">
        <v>8</v>
      </c>
      <c r="G15" s="4"/>
      <c r="H15" s="4" t="s">
        <v>8</v>
      </c>
      <c r="I15" s="4"/>
      <c r="J15" s="4" t="s">
        <v>8</v>
      </c>
      <c r="K15" s="4" t="s">
        <v>8</v>
      </c>
      <c r="L15" s="4" t="s">
        <v>8</v>
      </c>
      <c r="M15" s="4" t="s">
        <v>8</v>
      </c>
      <c r="N15" s="6">
        <v>83520</v>
      </c>
      <c r="O15" s="6">
        <v>74026</v>
      </c>
      <c r="P15" s="6">
        <v>69753</v>
      </c>
    </row>
    <row r="16" spans="1:16" ht="30">
      <c r="A16" s="2" t="s">
        <v>1800</v>
      </c>
      <c r="B16" s="4" t="s">
        <v>8</v>
      </c>
      <c r="C16" s="4"/>
      <c r="D16" s="4" t="s">
        <v>8</v>
      </c>
      <c r="E16" s="4"/>
      <c r="F16" s="4" t="s">
        <v>8</v>
      </c>
      <c r="G16" s="4"/>
      <c r="H16" s="4" t="s">
        <v>8</v>
      </c>
      <c r="I16" s="4"/>
      <c r="J16" s="4" t="s">
        <v>8</v>
      </c>
      <c r="K16" s="4" t="s">
        <v>8</v>
      </c>
      <c r="L16" s="4" t="s">
        <v>8</v>
      </c>
      <c r="M16" s="4" t="s">
        <v>8</v>
      </c>
      <c r="N16" s="6">
        <v>45568</v>
      </c>
      <c r="O16" s="6">
        <v>44088</v>
      </c>
      <c r="P16" s="6">
        <v>39888</v>
      </c>
    </row>
    <row r="17" spans="1:16">
      <c r="A17" s="2" t="s">
        <v>1801</v>
      </c>
      <c r="B17" s="4" t="s">
        <v>8</v>
      </c>
      <c r="C17" s="4"/>
      <c r="D17" s="4" t="s">
        <v>8</v>
      </c>
      <c r="E17" s="4"/>
      <c r="F17" s="4" t="s">
        <v>8</v>
      </c>
      <c r="G17" s="4"/>
      <c r="H17" s="4" t="s">
        <v>8</v>
      </c>
      <c r="I17" s="4"/>
      <c r="J17" s="4" t="s">
        <v>8</v>
      </c>
      <c r="K17" s="4" t="s">
        <v>8</v>
      </c>
      <c r="L17" s="4" t="s">
        <v>8</v>
      </c>
      <c r="M17" s="4" t="s">
        <v>8</v>
      </c>
      <c r="N17" s="4" t="s">
        <v>8</v>
      </c>
      <c r="O17" s="4" t="s">
        <v>8</v>
      </c>
      <c r="P17" s="4" t="s">
        <v>8</v>
      </c>
    </row>
    <row r="18" spans="1:16" ht="30">
      <c r="A18" s="3" t="s">
        <v>1799</v>
      </c>
      <c r="B18" s="4" t="s">
        <v>8</v>
      </c>
      <c r="C18" s="4"/>
      <c r="D18" s="4" t="s">
        <v>8</v>
      </c>
      <c r="E18" s="4"/>
      <c r="F18" s="4" t="s">
        <v>8</v>
      </c>
      <c r="G18" s="4"/>
      <c r="H18" s="4" t="s">
        <v>8</v>
      </c>
      <c r="I18" s="4"/>
      <c r="J18" s="4" t="s">
        <v>8</v>
      </c>
      <c r="K18" s="4" t="s">
        <v>8</v>
      </c>
      <c r="L18" s="4" t="s">
        <v>8</v>
      </c>
      <c r="M18" s="4" t="s">
        <v>8</v>
      </c>
      <c r="N18" s="4" t="s">
        <v>8</v>
      </c>
      <c r="O18" s="4" t="s">
        <v>8</v>
      </c>
      <c r="P18" s="4" t="s">
        <v>8</v>
      </c>
    </row>
    <row r="19" spans="1:16">
      <c r="A19" s="2" t="s">
        <v>1791</v>
      </c>
      <c r="B19" s="4" t="s">
        <v>8</v>
      </c>
      <c r="C19" s="4"/>
      <c r="D19" s="4" t="s">
        <v>8</v>
      </c>
      <c r="E19" s="4"/>
      <c r="F19" s="4" t="s">
        <v>8</v>
      </c>
      <c r="G19" s="4"/>
      <c r="H19" s="4" t="s">
        <v>8</v>
      </c>
      <c r="I19" s="4"/>
      <c r="J19" s="4" t="s">
        <v>8</v>
      </c>
      <c r="K19" s="4" t="s">
        <v>8</v>
      </c>
      <c r="L19" s="4" t="s">
        <v>8</v>
      </c>
      <c r="M19" s="4" t="s">
        <v>8</v>
      </c>
      <c r="N19" s="6">
        <v>533993</v>
      </c>
      <c r="O19" s="6">
        <v>484657</v>
      </c>
      <c r="P19" s="6">
        <v>447173</v>
      </c>
    </row>
    <row r="20" spans="1:16">
      <c r="A20" s="2" t="s">
        <v>1009</v>
      </c>
      <c r="B20" s="4" t="s">
        <v>8</v>
      </c>
      <c r="C20" s="4"/>
      <c r="D20" s="4" t="s">
        <v>8</v>
      </c>
      <c r="E20" s="4"/>
      <c r="F20" s="4" t="s">
        <v>8</v>
      </c>
      <c r="G20" s="4"/>
      <c r="H20" s="4" t="s">
        <v>8</v>
      </c>
      <c r="I20" s="4"/>
      <c r="J20" s="4" t="s">
        <v>8</v>
      </c>
      <c r="K20" s="4" t="s">
        <v>8</v>
      </c>
      <c r="L20" s="4" t="s">
        <v>8</v>
      </c>
      <c r="M20" s="4" t="s">
        <v>8</v>
      </c>
      <c r="N20" s="6">
        <v>25821</v>
      </c>
      <c r="O20" s="6">
        <v>29770</v>
      </c>
      <c r="P20" s="6">
        <v>16023</v>
      </c>
    </row>
    <row r="21" spans="1:16" ht="30">
      <c r="A21" s="2" t="s">
        <v>1800</v>
      </c>
      <c r="B21" s="4" t="s">
        <v>8</v>
      </c>
      <c r="C21" s="4"/>
      <c r="D21" s="4" t="s">
        <v>8</v>
      </c>
      <c r="E21" s="4"/>
      <c r="F21" s="4" t="s">
        <v>8</v>
      </c>
      <c r="G21" s="4"/>
      <c r="H21" s="4" t="s">
        <v>8</v>
      </c>
      <c r="I21" s="4"/>
      <c r="J21" s="4" t="s">
        <v>8</v>
      </c>
      <c r="K21" s="4" t="s">
        <v>8</v>
      </c>
      <c r="L21" s="4" t="s">
        <v>8</v>
      </c>
      <c r="M21" s="4" t="s">
        <v>8</v>
      </c>
      <c r="N21" s="6">
        <v>16440</v>
      </c>
      <c r="O21" s="6">
        <v>19010</v>
      </c>
      <c r="P21" s="6">
        <v>13925</v>
      </c>
    </row>
    <row r="22" spans="1:16">
      <c r="A22" s="2" t="s">
        <v>1802</v>
      </c>
      <c r="B22" s="4" t="s">
        <v>8</v>
      </c>
      <c r="C22" s="4"/>
      <c r="D22" s="4" t="s">
        <v>8</v>
      </c>
      <c r="E22" s="4"/>
      <c r="F22" s="4" t="s">
        <v>8</v>
      </c>
      <c r="G22" s="4"/>
      <c r="H22" s="4" t="s">
        <v>8</v>
      </c>
      <c r="I22" s="4"/>
      <c r="J22" s="4" t="s">
        <v>8</v>
      </c>
      <c r="K22" s="4" t="s">
        <v>8</v>
      </c>
      <c r="L22" s="4" t="s">
        <v>8</v>
      </c>
      <c r="M22" s="4" t="s">
        <v>8</v>
      </c>
      <c r="N22" s="4" t="s">
        <v>8</v>
      </c>
      <c r="O22" s="4" t="s">
        <v>8</v>
      </c>
      <c r="P22" s="4" t="s">
        <v>8</v>
      </c>
    </row>
    <row r="23" spans="1:16" ht="30">
      <c r="A23" s="3" t="s">
        <v>1799</v>
      </c>
      <c r="B23" s="4" t="s">
        <v>8</v>
      </c>
      <c r="C23" s="4"/>
      <c r="D23" s="4" t="s">
        <v>8</v>
      </c>
      <c r="E23" s="4"/>
      <c r="F23" s="4" t="s">
        <v>8</v>
      </c>
      <c r="G23" s="4"/>
      <c r="H23" s="4" t="s">
        <v>8</v>
      </c>
      <c r="I23" s="4"/>
      <c r="J23" s="4" t="s">
        <v>8</v>
      </c>
      <c r="K23" s="4" t="s">
        <v>8</v>
      </c>
      <c r="L23" s="4" t="s">
        <v>8</v>
      </c>
      <c r="M23" s="4" t="s">
        <v>8</v>
      </c>
      <c r="N23" s="4" t="s">
        <v>8</v>
      </c>
      <c r="O23" s="4" t="s">
        <v>8</v>
      </c>
      <c r="P23" s="4" t="s">
        <v>8</v>
      </c>
    </row>
    <row r="24" spans="1:16">
      <c r="A24" s="2" t="s">
        <v>1791</v>
      </c>
      <c r="B24" s="4" t="s">
        <v>8</v>
      </c>
      <c r="C24" s="4"/>
      <c r="D24" s="4" t="s">
        <v>8</v>
      </c>
      <c r="E24" s="4"/>
      <c r="F24" s="4" t="s">
        <v>8</v>
      </c>
      <c r="G24" s="4"/>
      <c r="H24" s="4" t="s">
        <v>8</v>
      </c>
      <c r="I24" s="4"/>
      <c r="J24" s="4" t="s">
        <v>8</v>
      </c>
      <c r="K24" s="4" t="s">
        <v>8</v>
      </c>
      <c r="L24" s="4" t="s">
        <v>8</v>
      </c>
      <c r="M24" s="4" t="s">
        <v>8</v>
      </c>
      <c r="N24" s="6">
        <v>350093</v>
      </c>
      <c r="O24" s="6">
        <v>333938</v>
      </c>
      <c r="P24" s="6">
        <v>237875</v>
      </c>
    </row>
    <row r="25" spans="1:16">
      <c r="A25" s="2" t="s">
        <v>1009</v>
      </c>
      <c r="B25" s="4" t="s">
        <v>8</v>
      </c>
      <c r="C25" s="4"/>
      <c r="D25" s="4" t="s">
        <v>8</v>
      </c>
      <c r="E25" s="4"/>
      <c r="F25" s="4" t="s">
        <v>8</v>
      </c>
      <c r="G25" s="4"/>
      <c r="H25" s="4" t="s">
        <v>8</v>
      </c>
      <c r="I25" s="4"/>
      <c r="J25" s="4" t="s">
        <v>8</v>
      </c>
      <c r="K25" s="4" t="s">
        <v>8</v>
      </c>
      <c r="L25" s="4" t="s">
        <v>8</v>
      </c>
      <c r="M25" s="4" t="s">
        <v>8</v>
      </c>
      <c r="N25" s="6">
        <v>6030</v>
      </c>
      <c r="O25" s="6">
        <v>-6854</v>
      </c>
      <c r="P25" s="6">
        <v>3146</v>
      </c>
    </row>
    <row r="26" spans="1:16" ht="30">
      <c r="A26" s="2" t="s">
        <v>1800</v>
      </c>
      <c r="B26" s="4" t="s">
        <v>8</v>
      </c>
      <c r="C26" s="4"/>
      <c r="D26" s="4" t="s">
        <v>8</v>
      </c>
      <c r="E26" s="4"/>
      <c r="F26" s="4" t="s">
        <v>8</v>
      </c>
      <c r="G26" s="4"/>
      <c r="H26" s="4" t="s">
        <v>8</v>
      </c>
      <c r="I26" s="4"/>
      <c r="J26" s="4" t="s">
        <v>8</v>
      </c>
      <c r="K26" s="4" t="s">
        <v>8</v>
      </c>
      <c r="L26" s="4" t="s">
        <v>8</v>
      </c>
      <c r="M26" s="4" t="s">
        <v>8</v>
      </c>
      <c r="N26" s="6">
        <v>9032</v>
      </c>
      <c r="O26" s="6">
        <v>9041</v>
      </c>
      <c r="P26" s="6">
        <v>7805</v>
      </c>
    </row>
    <row r="27" spans="1:16">
      <c r="A27" s="2" t="s">
        <v>1803</v>
      </c>
      <c r="B27" s="4" t="s">
        <v>8</v>
      </c>
      <c r="C27" s="4"/>
      <c r="D27" s="4" t="s">
        <v>8</v>
      </c>
      <c r="E27" s="4"/>
      <c r="F27" s="4" t="s">
        <v>8</v>
      </c>
      <c r="G27" s="4"/>
      <c r="H27" s="4" t="s">
        <v>8</v>
      </c>
      <c r="I27" s="4"/>
      <c r="J27" s="4" t="s">
        <v>8</v>
      </c>
      <c r="K27" s="4" t="s">
        <v>8</v>
      </c>
      <c r="L27" s="4" t="s">
        <v>8</v>
      </c>
      <c r="M27" s="4" t="s">
        <v>8</v>
      </c>
      <c r="N27" s="4" t="s">
        <v>8</v>
      </c>
      <c r="O27" s="4" t="s">
        <v>8</v>
      </c>
      <c r="P27" s="4" t="s">
        <v>8</v>
      </c>
    </row>
    <row r="28" spans="1:16" ht="30">
      <c r="A28" s="3" t="s">
        <v>1799</v>
      </c>
      <c r="B28" s="4" t="s">
        <v>8</v>
      </c>
      <c r="C28" s="4"/>
      <c r="D28" s="4" t="s">
        <v>8</v>
      </c>
      <c r="E28" s="4"/>
      <c r="F28" s="4" t="s">
        <v>8</v>
      </c>
      <c r="G28" s="4"/>
      <c r="H28" s="4" t="s">
        <v>8</v>
      </c>
      <c r="I28" s="4"/>
      <c r="J28" s="4" t="s">
        <v>8</v>
      </c>
      <c r="K28" s="4" t="s">
        <v>8</v>
      </c>
      <c r="L28" s="4" t="s">
        <v>8</v>
      </c>
      <c r="M28" s="4" t="s">
        <v>8</v>
      </c>
      <c r="N28" s="4" t="s">
        <v>8</v>
      </c>
      <c r="O28" s="4" t="s">
        <v>8</v>
      </c>
      <c r="P28" s="4" t="s">
        <v>8</v>
      </c>
    </row>
    <row r="29" spans="1:16">
      <c r="A29" s="2" t="s">
        <v>1791</v>
      </c>
      <c r="B29" s="4" t="s">
        <v>8</v>
      </c>
      <c r="C29" s="4"/>
      <c r="D29" s="4" t="s">
        <v>8</v>
      </c>
      <c r="E29" s="4"/>
      <c r="F29" s="4" t="s">
        <v>8</v>
      </c>
      <c r="G29" s="4"/>
      <c r="H29" s="4" t="s">
        <v>8</v>
      </c>
      <c r="I29" s="4"/>
      <c r="J29" s="4" t="s">
        <v>8</v>
      </c>
      <c r="K29" s="4" t="s">
        <v>8</v>
      </c>
      <c r="L29" s="4" t="s">
        <v>8</v>
      </c>
      <c r="M29" s="4" t="s">
        <v>8</v>
      </c>
      <c r="N29" s="6">
        <v>3936050</v>
      </c>
      <c r="O29" s="6">
        <v>3825342</v>
      </c>
      <c r="P29" s="6">
        <v>3646372</v>
      </c>
    </row>
    <row r="30" spans="1:16">
      <c r="A30" s="2" t="s">
        <v>1009</v>
      </c>
      <c r="B30" s="4" t="s">
        <v>8</v>
      </c>
      <c r="C30" s="4"/>
      <c r="D30" s="4" t="s">
        <v>8</v>
      </c>
      <c r="E30" s="4"/>
      <c r="F30" s="4" t="s">
        <v>8</v>
      </c>
      <c r="G30" s="4"/>
      <c r="H30" s="4" t="s">
        <v>8</v>
      </c>
      <c r="I30" s="4"/>
      <c r="J30" s="4" t="s">
        <v>8</v>
      </c>
      <c r="K30" s="4" t="s">
        <v>8</v>
      </c>
      <c r="L30" s="4" t="s">
        <v>8</v>
      </c>
      <c r="M30" s="4" t="s">
        <v>8</v>
      </c>
      <c r="N30" s="6">
        <v>341334</v>
      </c>
      <c r="O30" s="6">
        <v>342947</v>
      </c>
      <c r="P30" s="6">
        <v>311876</v>
      </c>
    </row>
    <row r="31" spans="1:16" ht="30">
      <c r="A31" s="2" t="s">
        <v>1800</v>
      </c>
      <c r="B31" s="4" t="s">
        <v>8</v>
      </c>
      <c r="C31" s="4"/>
      <c r="D31" s="4" t="s">
        <v>8</v>
      </c>
      <c r="E31" s="4"/>
      <c r="F31" s="4" t="s">
        <v>8</v>
      </c>
      <c r="G31" s="4"/>
      <c r="H31" s="4" t="s">
        <v>8</v>
      </c>
      <c r="I31" s="4"/>
      <c r="J31" s="4" t="s">
        <v>8</v>
      </c>
      <c r="K31" s="4" t="s">
        <v>8</v>
      </c>
      <c r="L31" s="4" t="s">
        <v>8</v>
      </c>
      <c r="M31" s="4" t="s">
        <v>8</v>
      </c>
      <c r="N31" s="6">
        <v>198444</v>
      </c>
      <c r="O31" s="6">
        <v>193143</v>
      </c>
      <c r="P31" s="6">
        <v>197481</v>
      </c>
    </row>
    <row r="32" spans="1:16">
      <c r="A32" s="2" t="s">
        <v>1804</v>
      </c>
      <c r="B32" s="4" t="s">
        <v>8</v>
      </c>
      <c r="C32" s="4"/>
      <c r="D32" s="4" t="s">
        <v>8</v>
      </c>
      <c r="E32" s="4"/>
      <c r="F32" s="4" t="s">
        <v>8</v>
      </c>
      <c r="G32" s="4"/>
      <c r="H32" s="4" t="s">
        <v>8</v>
      </c>
      <c r="I32" s="4"/>
      <c r="J32" s="4" t="s">
        <v>8</v>
      </c>
      <c r="K32" s="4" t="s">
        <v>8</v>
      </c>
      <c r="L32" s="4" t="s">
        <v>8</v>
      </c>
      <c r="M32" s="4" t="s">
        <v>8</v>
      </c>
      <c r="N32" s="4" t="s">
        <v>8</v>
      </c>
      <c r="O32" s="4" t="s">
        <v>8</v>
      </c>
      <c r="P32" s="4" t="s">
        <v>8</v>
      </c>
    </row>
    <row r="33" spans="1:16" ht="30">
      <c r="A33" s="3" t="s">
        <v>1799</v>
      </c>
      <c r="B33" s="4" t="s">
        <v>8</v>
      </c>
      <c r="C33" s="4"/>
      <c r="D33" s="4" t="s">
        <v>8</v>
      </c>
      <c r="E33" s="4"/>
      <c r="F33" s="4" t="s">
        <v>8</v>
      </c>
      <c r="G33" s="4"/>
      <c r="H33" s="4" t="s">
        <v>8</v>
      </c>
      <c r="I33" s="4"/>
      <c r="J33" s="4" t="s">
        <v>8</v>
      </c>
      <c r="K33" s="4" t="s">
        <v>8</v>
      </c>
      <c r="L33" s="4" t="s">
        <v>8</v>
      </c>
      <c r="M33" s="4" t="s">
        <v>8</v>
      </c>
      <c r="N33" s="4" t="s">
        <v>8</v>
      </c>
      <c r="O33" s="4" t="s">
        <v>8</v>
      </c>
      <c r="P33" s="4" t="s">
        <v>8</v>
      </c>
    </row>
    <row r="34" spans="1:16">
      <c r="A34" s="2" t="s">
        <v>1791</v>
      </c>
      <c r="B34" s="4" t="s">
        <v>8</v>
      </c>
      <c r="C34" s="4"/>
      <c r="D34" s="4" t="s">
        <v>8</v>
      </c>
      <c r="E34" s="4"/>
      <c r="F34" s="4" t="s">
        <v>8</v>
      </c>
      <c r="G34" s="4"/>
      <c r="H34" s="4" t="s">
        <v>8</v>
      </c>
      <c r="I34" s="4"/>
      <c r="J34" s="4" t="s">
        <v>8</v>
      </c>
      <c r="K34" s="4" t="s">
        <v>8</v>
      </c>
      <c r="L34" s="4" t="s">
        <v>8</v>
      </c>
      <c r="M34" s="4" t="s">
        <v>8</v>
      </c>
      <c r="N34" s="6">
        <v>224425</v>
      </c>
      <c r="O34" s="6">
        <v>211112</v>
      </c>
      <c r="P34" s="6">
        <v>192987</v>
      </c>
    </row>
    <row r="35" spans="1:16">
      <c r="A35" s="2" t="s">
        <v>1009</v>
      </c>
      <c r="B35" s="4" t="s">
        <v>8</v>
      </c>
      <c r="C35" s="4"/>
      <c r="D35" s="4" t="s">
        <v>8</v>
      </c>
      <c r="E35" s="4"/>
      <c r="F35" s="4" t="s">
        <v>8</v>
      </c>
      <c r="G35" s="4"/>
      <c r="H35" s="4" t="s">
        <v>8</v>
      </c>
      <c r="I35" s="4"/>
      <c r="J35" s="4" t="s">
        <v>8</v>
      </c>
      <c r="K35" s="4" t="s">
        <v>8</v>
      </c>
      <c r="L35" s="4" t="s">
        <v>8</v>
      </c>
      <c r="M35" s="4" t="s">
        <v>8</v>
      </c>
      <c r="N35" s="6">
        <v>15625</v>
      </c>
      <c r="O35" s="6">
        <v>8869</v>
      </c>
      <c r="P35" s="6">
        <v>10160</v>
      </c>
    </row>
    <row r="36" spans="1:16" ht="30">
      <c r="A36" s="2" t="s">
        <v>1800</v>
      </c>
      <c r="B36" s="4" t="s">
        <v>8</v>
      </c>
      <c r="C36" s="4"/>
      <c r="D36" s="4" t="s">
        <v>8</v>
      </c>
      <c r="E36" s="4"/>
      <c r="F36" s="4" t="s">
        <v>8</v>
      </c>
      <c r="G36" s="4"/>
      <c r="H36" s="4" t="s">
        <v>8</v>
      </c>
      <c r="I36" s="4"/>
      <c r="J36" s="4" t="s">
        <v>8</v>
      </c>
      <c r="K36" s="4" t="s">
        <v>8</v>
      </c>
      <c r="L36" s="4" t="s">
        <v>8</v>
      </c>
      <c r="M36" s="4" t="s">
        <v>8</v>
      </c>
      <c r="N36" s="6">
        <v>27564</v>
      </c>
      <c r="O36" s="6">
        <v>25696</v>
      </c>
      <c r="P36" s="6">
        <v>20617</v>
      </c>
    </row>
    <row r="37" spans="1:16">
      <c r="A37" s="2" t="s">
        <v>1805</v>
      </c>
      <c r="B37" s="4" t="s">
        <v>8</v>
      </c>
      <c r="C37" s="4"/>
      <c r="D37" s="4" t="s">
        <v>8</v>
      </c>
      <c r="E37" s="4"/>
      <c r="F37" s="4" t="s">
        <v>8</v>
      </c>
      <c r="G37" s="4"/>
      <c r="H37" s="4" t="s">
        <v>8</v>
      </c>
      <c r="I37" s="4"/>
      <c r="J37" s="4" t="s">
        <v>8</v>
      </c>
      <c r="K37" s="4" t="s">
        <v>8</v>
      </c>
      <c r="L37" s="4" t="s">
        <v>8</v>
      </c>
      <c r="M37" s="4" t="s">
        <v>8</v>
      </c>
      <c r="N37" s="4" t="s">
        <v>8</v>
      </c>
      <c r="O37" s="4" t="s">
        <v>8</v>
      </c>
      <c r="P37" s="4" t="s">
        <v>8</v>
      </c>
    </row>
    <row r="38" spans="1:16" ht="30">
      <c r="A38" s="3" t="s">
        <v>1799</v>
      </c>
      <c r="B38" s="4" t="s">
        <v>8</v>
      </c>
      <c r="C38" s="4"/>
      <c r="D38" s="4" t="s">
        <v>8</v>
      </c>
      <c r="E38" s="4"/>
      <c r="F38" s="4" t="s">
        <v>8</v>
      </c>
      <c r="G38" s="4"/>
      <c r="H38" s="4" t="s">
        <v>8</v>
      </c>
      <c r="I38" s="4"/>
      <c r="J38" s="4" t="s">
        <v>8</v>
      </c>
      <c r="K38" s="4" t="s">
        <v>8</v>
      </c>
      <c r="L38" s="4" t="s">
        <v>8</v>
      </c>
      <c r="M38" s="4" t="s">
        <v>8</v>
      </c>
      <c r="N38" s="4" t="s">
        <v>8</v>
      </c>
      <c r="O38" s="4" t="s">
        <v>8</v>
      </c>
      <c r="P38" s="4" t="s">
        <v>8</v>
      </c>
    </row>
    <row r="39" spans="1:16">
      <c r="A39" s="2" t="s">
        <v>1791</v>
      </c>
      <c r="B39" s="4" t="s">
        <v>8</v>
      </c>
      <c r="C39" s="4"/>
      <c r="D39" s="4" t="s">
        <v>8</v>
      </c>
      <c r="E39" s="4"/>
      <c r="F39" s="4" t="s">
        <v>8</v>
      </c>
      <c r="G39" s="4"/>
      <c r="H39" s="4" t="s">
        <v>8</v>
      </c>
      <c r="I39" s="4"/>
      <c r="J39" s="4" t="s">
        <v>8</v>
      </c>
      <c r="K39" s="4" t="s">
        <v>8</v>
      </c>
      <c r="L39" s="4" t="s">
        <v>8</v>
      </c>
      <c r="M39" s="4" t="s">
        <v>8</v>
      </c>
      <c r="N39" s="7">
        <v>-42280</v>
      </c>
      <c r="O39" s="7">
        <v>-60369</v>
      </c>
      <c r="P39" s="7">
        <v>-60396</v>
      </c>
    </row>
    <row r="40" spans="1:16">
      <c r="A40" s="11"/>
      <c r="B40" s="11"/>
      <c r="C40" s="11"/>
      <c r="D40" s="11"/>
      <c r="E40" s="11"/>
      <c r="F40" s="11"/>
      <c r="G40" s="11"/>
      <c r="H40" s="11"/>
      <c r="I40" s="11"/>
      <c r="J40" s="11"/>
      <c r="K40" s="11"/>
      <c r="L40" s="11"/>
      <c r="M40" s="11"/>
      <c r="N40" s="11"/>
      <c r="O40" s="11"/>
      <c r="P40" s="11"/>
    </row>
    <row r="41" spans="1:16" ht="15" customHeight="1">
      <c r="A41" s="2" t="s">
        <v>145</v>
      </c>
      <c r="B41" s="12" t="s">
        <v>153</v>
      </c>
      <c r="C41" s="12"/>
      <c r="D41" s="12"/>
      <c r="E41" s="12"/>
      <c r="F41" s="12"/>
      <c r="G41" s="12"/>
      <c r="H41" s="12"/>
      <c r="I41" s="12"/>
      <c r="J41" s="12"/>
      <c r="K41" s="12"/>
      <c r="L41" s="12"/>
      <c r="M41" s="12"/>
      <c r="N41" s="12"/>
      <c r="O41" s="12"/>
      <c r="P41" s="12"/>
    </row>
  </sheetData>
  <mergeCells count="8">
    <mergeCell ref="A40:P40"/>
    <mergeCell ref="B41:P41"/>
    <mergeCell ref="B1:M1"/>
    <mergeCell ref="N1:P1"/>
    <mergeCell ref="B2:C2"/>
    <mergeCell ref="D2:E2"/>
    <mergeCell ref="F2:G2"/>
    <mergeCell ref="H2:I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5" width="12.28515625" bestFit="1" customWidth="1"/>
  </cols>
  <sheetData>
    <row r="1" spans="1:5" ht="60">
      <c r="A1" s="1" t="s">
        <v>1806</v>
      </c>
      <c r="B1" s="8" t="s">
        <v>2</v>
      </c>
      <c r="C1" s="8" t="s">
        <v>37</v>
      </c>
      <c r="D1" s="8" t="s">
        <v>100</v>
      </c>
      <c r="E1" s="8" t="s">
        <v>1287</v>
      </c>
    </row>
    <row r="2" spans="1:5" ht="30">
      <c r="A2" s="1" t="s">
        <v>36</v>
      </c>
      <c r="B2" s="8"/>
      <c r="C2" s="8"/>
      <c r="D2" s="8"/>
      <c r="E2" s="8"/>
    </row>
    <row r="3" spans="1:5" ht="30">
      <c r="A3" s="3" t="s">
        <v>1807</v>
      </c>
      <c r="B3" s="4" t="s">
        <v>8</v>
      </c>
      <c r="C3" s="4" t="s">
        <v>8</v>
      </c>
      <c r="D3" s="4" t="s">
        <v>8</v>
      </c>
      <c r="E3" s="4" t="s">
        <v>8</v>
      </c>
    </row>
    <row r="4" spans="1:5">
      <c r="A4" s="2" t="s">
        <v>39</v>
      </c>
      <c r="B4" s="7">
        <v>59178</v>
      </c>
      <c r="C4" s="7">
        <v>53596</v>
      </c>
      <c r="D4" s="7">
        <v>82084</v>
      </c>
      <c r="E4" s="7">
        <v>49130</v>
      </c>
    </row>
    <row r="5" spans="1:5">
      <c r="A5" s="2" t="s">
        <v>40</v>
      </c>
      <c r="B5" s="6">
        <v>50833</v>
      </c>
      <c r="C5" s="6">
        <v>51678</v>
      </c>
      <c r="D5" s="4" t="s">
        <v>8</v>
      </c>
      <c r="E5" s="4" t="s">
        <v>8</v>
      </c>
    </row>
    <row r="6" spans="1:5" ht="30">
      <c r="A6" s="2" t="s">
        <v>41</v>
      </c>
      <c r="B6" s="6">
        <v>25814</v>
      </c>
      <c r="C6" s="6">
        <v>22275</v>
      </c>
      <c r="D6" s="4" t="s">
        <v>8</v>
      </c>
      <c r="E6" s="4" t="s">
        <v>8</v>
      </c>
    </row>
    <row r="7" spans="1:5">
      <c r="A7" s="2" t="s">
        <v>42</v>
      </c>
      <c r="B7" s="6">
        <v>418436</v>
      </c>
      <c r="C7" s="6">
        <v>392770</v>
      </c>
      <c r="D7" s="4" t="s">
        <v>8</v>
      </c>
      <c r="E7" s="4" t="s">
        <v>8</v>
      </c>
    </row>
    <row r="8" spans="1:5">
      <c r="A8" s="2" t="s">
        <v>1808</v>
      </c>
      <c r="B8" s="4">
        <v>0</v>
      </c>
      <c r="C8" s="4">
        <v>0</v>
      </c>
      <c r="D8" s="4" t="s">
        <v>8</v>
      </c>
      <c r="E8" s="4" t="s">
        <v>8</v>
      </c>
    </row>
    <row r="9" spans="1:5">
      <c r="A9" s="2" t="s">
        <v>970</v>
      </c>
      <c r="B9" s="6">
        <v>179771</v>
      </c>
      <c r="C9" s="6">
        <v>221772</v>
      </c>
      <c r="D9" s="4" t="s">
        <v>8</v>
      </c>
      <c r="E9" s="4" t="s">
        <v>8</v>
      </c>
    </row>
    <row r="10" spans="1:5">
      <c r="A10" s="2" t="s">
        <v>50</v>
      </c>
      <c r="B10" s="6">
        <v>734032</v>
      </c>
      <c r="C10" s="6">
        <v>742091</v>
      </c>
      <c r="D10" s="4" t="s">
        <v>8</v>
      </c>
      <c r="E10" s="4" t="s">
        <v>8</v>
      </c>
    </row>
    <row r="11" spans="1:5">
      <c r="A11" s="2" t="s">
        <v>973</v>
      </c>
      <c r="B11" s="6">
        <v>1447807</v>
      </c>
      <c r="C11" s="6">
        <v>1397536</v>
      </c>
      <c r="D11" s="4" t="s">
        <v>8</v>
      </c>
      <c r="E11" s="4" t="s">
        <v>8</v>
      </c>
    </row>
    <row r="12" spans="1:5">
      <c r="A12" s="2" t="s">
        <v>974</v>
      </c>
      <c r="B12" s="4">
        <v>0</v>
      </c>
      <c r="C12" s="4">
        <v>0</v>
      </c>
      <c r="D12" s="4" t="s">
        <v>8</v>
      </c>
      <c r="E12" s="4" t="s">
        <v>8</v>
      </c>
    </row>
    <row r="13" spans="1:5">
      <c r="A13" s="2" t="s">
        <v>59</v>
      </c>
      <c r="B13" s="6">
        <v>57166</v>
      </c>
      <c r="C13" s="6">
        <v>65537</v>
      </c>
      <c r="D13" s="4" t="s">
        <v>8</v>
      </c>
      <c r="E13" s="4" t="s">
        <v>8</v>
      </c>
    </row>
    <row r="14" spans="1:5">
      <c r="A14" s="2" t="s">
        <v>60</v>
      </c>
      <c r="B14" s="6">
        <v>316747</v>
      </c>
      <c r="C14" s="6">
        <v>333561</v>
      </c>
      <c r="D14" s="4" t="s">
        <v>8</v>
      </c>
      <c r="E14" s="4" t="s">
        <v>8</v>
      </c>
    </row>
    <row r="15" spans="1:5">
      <c r="A15" s="2" t="s">
        <v>61</v>
      </c>
      <c r="B15" s="6">
        <v>253256</v>
      </c>
      <c r="C15" s="6">
        <v>253256</v>
      </c>
      <c r="D15" s="4" t="s">
        <v>8</v>
      </c>
      <c r="E15" s="4" t="s">
        <v>8</v>
      </c>
    </row>
    <row r="16" spans="1:5">
      <c r="A16" s="2" t="s">
        <v>62</v>
      </c>
      <c r="B16" s="6">
        <v>2809008</v>
      </c>
      <c r="C16" s="6">
        <v>2791981</v>
      </c>
      <c r="D16" s="4" t="s">
        <v>8</v>
      </c>
      <c r="E16" s="4" t="s">
        <v>8</v>
      </c>
    </row>
    <row r="17" spans="1:5">
      <c r="A17" s="2" t="s">
        <v>978</v>
      </c>
      <c r="B17" s="4">
        <v>0</v>
      </c>
      <c r="C17" s="4">
        <v>0</v>
      </c>
      <c r="D17" s="4" t="s">
        <v>8</v>
      </c>
      <c r="E17" s="4" t="s">
        <v>8</v>
      </c>
    </row>
    <row r="18" spans="1:5" ht="30">
      <c r="A18" s="2" t="s">
        <v>67</v>
      </c>
      <c r="B18" s="6">
        <v>75056</v>
      </c>
      <c r="C18" s="6">
        <v>73497</v>
      </c>
      <c r="D18" s="4" t="s">
        <v>8</v>
      </c>
      <c r="E18" s="4" t="s">
        <v>8</v>
      </c>
    </row>
    <row r="19" spans="1:5">
      <c r="A19" s="2" t="s">
        <v>981</v>
      </c>
      <c r="B19" s="6">
        <v>309312</v>
      </c>
      <c r="C19" s="6">
        <v>309952</v>
      </c>
      <c r="D19" s="4" t="s">
        <v>8</v>
      </c>
      <c r="E19" s="4" t="s">
        <v>8</v>
      </c>
    </row>
    <row r="20" spans="1:5">
      <c r="A20" s="2" t="s">
        <v>70</v>
      </c>
      <c r="B20" s="6">
        <v>384368</v>
      </c>
      <c r="C20" s="6">
        <v>383449</v>
      </c>
      <c r="D20" s="4" t="s">
        <v>8</v>
      </c>
      <c r="E20" s="4" t="s">
        <v>8</v>
      </c>
    </row>
    <row r="21" spans="1:5" ht="30">
      <c r="A21" s="2" t="s">
        <v>72</v>
      </c>
      <c r="B21" s="6">
        <v>1246764</v>
      </c>
      <c r="C21" s="6">
        <v>1357101</v>
      </c>
      <c r="D21" s="4" t="s">
        <v>8</v>
      </c>
      <c r="E21" s="4" t="s">
        <v>8</v>
      </c>
    </row>
    <row r="22" spans="1:5">
      <c r="A22" s="2" t="s">
        <v>48</v>
      </c>
      <c r="B22" s="6">
        <v>484200</v>
      </c>
      <c r="C22" s="6">
        <v>441381</v>
      </c>
      <c r="D22" s="4" t="s">
        <v>8</v>
      </c>
      <c r="E22" s="4" t="s">
        <v>8</v>
      </c>
    </row>
    <row r="23" spans="1:5">
      <c r="A23" s="2" t="s">
        <v>75</v>
      </c>
      <c r="B23" s="6">
        <v>264000</v>
      </c>
      <c r="C23" s="6">
        <v>204000</v>
      </c>
      <c r="D23" s="4" t="s">
        <v>8</v>
      </c>
      <c r="E23" s="4" t="s">
        <v>8</v>
      </c>
    </row>
    <row r="24" spans="1:5">
      <c r="A24" s="2" t="s">
        <v>71</v>
      </c>
      <c r="B24" s="6">
        <v>17000</v>
      </c>
      <c r="C24" s="6">
        <v>2531</v>
      </c>
      <c r="D24" s="4" t="s">
        <v>8</v>
      </c>
      <c r="E24" s="4" t="s">
        <v>8</v>
      </c>
    </row>
    <row r="25" spans="1:5">
      <c r="A25" s="2" t="s">
        <v>76</v>
      </c>
      <c r="B25" s="6">
        <v>129089</v>
      </c>
      <c r="C25" s="6">
        <v>113315</v>
      </c>
      <c r="D25" s="4" t="s">
        <v>8</v>
      </c>
      <c r="E25" s="4" t="s">
        <v>8</v>
      </c>
    </row>
    <row r="26" spans="1:5">
      <c r="A26" s="2" t="s">
        <v>77</v>
      </c>
      <c r="B26" s="6">
        <v>2525421</v>
      </c>
      <c r="C26" s="6">
        <v>2501777</v>
      </c>
      <c r="D26" s="4" t="s">
        <v>8</v>
      </c>
      <c r="E26" s="4" t="s">
        <v>8</v>
      </c>
    </row>
    <row r="27" spans="1:5">
      <c r="A27" s="2" t="s">
        <v>1809</v>
      </c>
      <c r="B27" s="6">
        <v>283587</v>
      </c>
      <c r="C27" s="6">
        <v>290204</v>
      </c>
      <c r="D27" s="6">
        <v>155186</v>
      </c>
      <c r="E27" s="6">
        <v>-9557</v>
      </c>
    </row>
    <row r="28" spans="1:5" ht="30">
      <c r="A28" s="2" t="s">
        <v>88</v>
      </c>
      <c r="B28" s="6">
        <v>2809008</v>
      </c>
      <c r="C28" s="6">
        <v>2791981</v>
      </c>
      <c r="D28" s="4" t="s">
        <v>8</v>
      </c>
      <c r="E28" s="4" t="s">
        <v>8</v>
      </c>
    </row>
    <row r="29" spans="1:5" ht="30">
      <c r="A29" s="2" t="s">
        <v>1810</v>
      </c>
      <c r="B29" s="4" t="s">
        <v>8</v>
      </c>
      <c r="C29" s="4" t="s">
        <v>8</v>
      </c>
      <c r="D29" s="4" t="s">
        <v>8</v>
      </c>
      <c r="E29" s="4" t="s">
        <v>8</v>
      </c>
    </row>
    <row r="30" spans="1:5" ht="30">
      <c r="A30" s="3" t="s">
        <v>1807</v>
      </c>
      <c r="B30" s="4" t="s">
        <v>8</v>
      </c>
      <c r="C30" s="4" t="s">
        <v>8</v>
      </c>
      <c r="D30" s="4" t="s">
        <v>8</v>
      </c>
      <c r="E30" s="4" t="s">
        <v>8</v>
      </c>
    </row>
    <row r="31" spans="1:5">
      <c r="A31" s="2" t="s">
        <v>39</v>
      </c>
      <c r="B31" s="4">
        <v>0</v>
      </c>
      <c r="C31" s="4">
        <v>0</v>
      </c>
      <c r="D31" s="6">
        <v>11132</v>
      </c>
      <c r="E31" s="6">
        <v>1561</v>
      </c>
    </row>
    <row r="32" spans="1:5">
      <c r="A32" s="2" t="s">
        <v>40</v>
      </c>
      <c r="B32" s="4">
        <v>0</v>
      </c>
      <c r="C32" s="4">
        <v>0</v>
      </c>
      <c r="D32" s="4" t="s">
        <v>8</v>
      </c>
      <c r="E32" s="4" t="s">
        <v>8</v>
      </c>
    </row>
    <row r="33" spans="1:5" ht="30">
      <c r="A33" s="2" t="s">
        <v>41</v>
      </c>
      <c r="B33" s="4" t="s">
        <v>79</v>
      </c>
      <c r="C33" s="4">
        <v>0</v>
      </c>
      <c r="D33" s="4" t="s">
        <v>8</v>
      </c>
      <c r="E33" s="4" t="s">
        <v>8</v>
      </c>
    </row>
    <row r="34" spans="1:5">
      <c r="A34" s="2" t="s">
        <v>42</v>
      </c>
      <c r="B34" s="4">
        <v>0</v>
      </c>
      <c r="C34" s="4">
        <v>0</v>
      </c>
      <c r="D34" s="4" t="s">
        <v>8</v>
      </c>
      <c r="E34" s="4" t="s">
        <v>8</v>
      </c>
    </row>
    <row r="35" spans="1:5">
      <c r="A35" s="2" t="s">
        <v>1808</v>
      </c>
      <c r="B35" s="6">
        <v>85498</v>
      </c>
      <c r="C35" s="6">
        <v>24239</v>
      </c>
      <c r="D35" s="4" t="s">
        <v>8</v>
      </c>
      <c r="E35" s="4" t="s">
        <v>8</v>
      </c>
    </row>
    <row r="36" spans="1:5">
      <c r="A36" s="2" t="s">
        <v>970</v>
      </c>
      <c r="B36" s="6">
        <v>37022</v>
      </c>
      <c r="C36" s="6">
        <v>57914</v>
      </c>
      <c r="D36" s="4" t="s">
        <v>8</v>
      </c>
      <c r="E36" s="4" t="s">
        <v>8</v>
      </c>
    </row>
    <row r="37" spans="1:5">
      <c r="A37" s="2" t="s">
        <v>50</v>
      </c>
      <c r="B37" s="6">
        <v>122520</v>
      </c>
      <c r="C37" s="6">
        <v>82153</v>
      </c>
      <c r="D37" s="4" t="s">
        <v>8</v>
      </c>
      <c r="E37" s="4" t="s">
        <v>8</v>
      </c>
    </row>
    <row r="38" spans="1:5">
      <c r="A38" s="2" t="s">
        <v>973</v>
      </c>
      <c r="B38" s="4">
        <v>0</v>
      </c>
      <c r="C38" s="4">
        <v>0</v>
      </c>
      <c r="D38" s="4" t="s">
        <v>8</v>
      </c>
      <c r="E38" s="4" t="s">
        <v>8</v>
      </c>
    </row>
    <row r="39" spans="1:5">
      <c r="A39" s="2" t="s">
        <v>974</v>
      </c>
      <c r="B39" s="6">
        <v>239432</v>
      </c>
      <c r="C39" s="6">
        <v>106194</v>
      </c>
      <c r="D39" s="4" t="s">
        <v>8</v>
      </c>
      <c r="E39" s="4" t="s">
        <v>8</v>
      </c>
    </row>
    <row r="40" spans="1:5">
      <c r="A40" s="2" t="s">
        <v>59</v>
      </c>
      <c r="B40" s="6">
        <v>11780</v>
      </c>
      <c r="C40" s="6">
        <v>19622</v>
      </c>
      <c r="D40" s="4" t="s">
        <v>8</v>
      </c>
      <c r="E40" s="4" t="s">
        <v>8</v>
      </c>
    </row>
    <row r="41" spans="1:5">
      <c r="A41" s="2" t="s">
        <v>60</v>
      </c>
      <c r="B41" s="4">
        <v>0</v>
      </c>
      <c r="C41" s="4">
        <v>0</v>
      </c>
      <c r="D41" s="4" t="s">
        <v>8</v>
      </c>
      <c r="E41" s="4" t="s">
        <v>8</v>
      </c>
    </row>
    <row r="42" spans="1:5">
      <c r="A42" s="2" t="s">
        <v>61</v>
      </c>
      <c r="B42" s="4">
        <v>0</v>
      </c>
      <c r="C42" s="4">
        <v>0</v>
      </c>
      <c r="D42" s="4" t="s">
        <v>8</v>
      </c>
      <c r="E42" s="4" t="s">
        <v>8</v>
      </c>
    </row>
    <row r="43" spans="1:5">
      <c r="A43" s="2" t="s">
        <v>62</v>
      </c>
      <c r="B43" s="6">
        <v>373732</v>
      </c>
      <c r="C43" s="6">
        <v>207969</v>
      </c>
      <c r="D43" s="4" t="s">
        <v>8</v>
      </c>
      <c r="E43" s="4" t="s">
        <v>8</v>
      </c>
    </row>
    <row r="44" spans="1:5">
      <c r="A44" s="2" t="s">
        <v>978</v>
      </c>
      <c r="B44" s="4">
        <v>0</v>
      </c>
      <c r="C44" s="4">
        <v>0</v>
      </c>
      <c r="D44" s="4" t="s">
        <v>8</v>
      </c>
      <c r="E44" s="4" t="s">
        <v>8</v>
      </c>
    </row>
    <row r="45" spans="1:5" ht="30">
      <c r="A45" s="2" t="s">
        <v>67</v>
      </c>
      <c r="B45" s="6">
        <v>6036</v>
      </c>
      <c r="C45" s="4">
        <v>0</v>
      </c>
      <c r="D45" s="4" t="s">
        <v>8</v>
      </c>
      <c r="E45" s="4" t="s">
        <v>8</v>
      </c>
    </row>
    <row r="46" spans="1:5">
      <c r="A46" s="2" t="s">
        <v>981</v>
      </c>
      <c r="B46" s="6">
        <v>2281</v>
      </c>
      <c r="C46" s="6">
        <v>1656</v>
      </c>
      <c r="D46" s="4" t="s">
        <v>8</v>
      </c>
      <c r="E46" s="4" t="s">
        <v>8</v>
      </c>
    </row>
    <row r="47" spans="1:5">
      <c r="A47" s="2" t="s">
        <v>70</v>
      </c>
      <c r="B47" s="6">
        <v>8317</v>
      </c>
      <c r="C47" s="6">
        <v>1656</v>
      </c>
      <c r="D47" s="4" t="s">
        <v>8</v>
      </c>
      <c r="E47" s="4" t="s">
        <v>8</v>
      </c>
    </row>
    <row r="48" spans="1:5" ht="30">
      <c r="A48" s="2" t="s">
        <v>72</v>
      </c>
      <c r="B48" s="4">
        <v>0</v>
      </c>
      <c r="C48" s="4">
        <v>0</v>
      </c>
      <c r="D48" s="4" t="s">
        <v>8</v>
      </c>
      <c r="E48" s="4" t="s">
        <v>8</v>
      </c>
    </row>
    <row r="49" spans="1:5">
      <c r="A49" s="2" t="s">
        <v>48</v>
      </c>
      <c r="B49" s="4">
        <v>0</v>
      </c>
      <c r="C49" s="4">
        <v>0</v>
      </c>
      <c r="D49" s="4" t="s">
        <v>8</v>
      </c>
      <c r="E49" s="4" t="s">
        <v>8</v>
      </c>
    </row>
    <row r="50" spans="1:5">
      <c r="A50" s="2" t="s">
        <v>75</v>
      </c>
      <c r="B50" s="4">
        <v>0</v>
      </c>
      <c r="C50" s="4">
        <v>0</v>
      </c>
      <c r="D50" s="4" t="s">
        <v>8</v>
      </c>
      <c r="E50" s="4" t="s">
        <v>8</v>
      </c>
    </row>
    <row r="51" spans="1:5">
      <c r="A51" s="2" t="s">
        <v>71</v>
      </c>
      <c r="B51" s="4">
        <v>0</v>
      </c>
      <c r="C51" s="4">
        <v>0</v>
      </c>
      <c r="D51" s="4" t="s">
        <v>8</v>
      </c>
      <c r="E51" s="4" t="s">
        <v>8</v>
      </c>
    </row>
    <row r="52" spans="1:5">
      <c r="A52" s="2" t="s">
        <v>76</v>
      </c>
      <c r="B52" s="4">
        <v>0</v>
      </c>
      <c r="C52" s="4">
        <v>0</v>
      </c>
      <c r="D52" s="4" t="s">
        <v>8</v>
      </c>
      <c r="E52" s="4" t="s">
        <v>8</v>
      </c>
    </row>
    <row r="53" spans="1:5">
      <c r="A53" s="2" t="s">
        <v>77</v>
      </c>
      <c r="B53" s="6">
        <v>8317</v>
      </c>
      <c r="C53" s="6">
        <v>1656</v>
      </c>
      <c r="D53" s="4" t="s">
        <v>8</v>
      </c>
      <c r="E53" s="4" t="s">
        <v>8</v>
      </c>
    </row>
    <row r="54" spans="1:5">
      <c r="A54" s="2" t="s">
        <v>1809</v>
      </c>
      <c r="B54" s="6">
        <v>365415</v>
      </c>
      <c r="C54" s="6">
        <v>206313</v>
      </c>
      <c r="D54" s="4" t="s">
        <v>8</v>
      </c>
      <c r="E54" s="4" t="s">
        <v>8</v>
      </c>
    </row>
    <row r="55" spans="1:5" ht="30">
      <c r="A55" s="2" t="s">
        <v>88</v>
      </c>
      <c r="B55" s="6">
        <v>373732</v>
      </c>
      <c r="C55" s="6">
        <v>207969</v>
      </c>
      <c r="D55" s="4" t="s">
        <v>8</v>
      </c>
      <c r="E55" s="4" t="s">
        <v>8</v>
      </c>
    </row>
    <row r="56" spans="1:5" ht="30">
      <c r="A56" s="2" t="s">
        <v>1811</v>
      </c>
      <c r="B56" s="4" t="s">
        <v>8</v>
      </c>
      <c r="C56" s="4" t="s">
        <v>8</v>
      </c>
      <c r="D56" s="4" t="s">
        <v>8</v>
      </c>
      <c r="E56" s="4" t="s">
        <v>8</v>
      </c>
    </row>
    <row r="57" spans="1:5" ht="30">
      <c r="A57" s="3" t="s">
        <v>1807</v>
      </c>
      <c r="B57" s="4" t="s">
        <v>8</v>
      </c>
      <c r="C57" s="4" t="s">
        <v>8</v>
      </c>
      <c r="D57" s="4" t="s">
        <v>8</v>
      </c>
      <c r="E57" s="4" t="s">
        <v>8</v>
      </c>
    </row>
    <row r="58" spans="1:5">
      <c r="A58" s="2" t="s">
        <v>39</v>
      </c>
      <c r="B58" s="4">
        <v>0</v>
      </c>
      <c r="C58" s="4">
        <v>0</v>
      </c>
      <c r="D58" s="4">
        <v>0</v>
      </c>
      <c r="E58" s="4">
        <v>0</v>
      </c>
    </row>
    <row r="59" spans="1:5">
      <c r="A59" s="2" t="s">
        <v>40</v>
      </c>
      <c r="B59" s="4">
        <v>0</v>
      </c>
      <c r="C59" s="4">
        <v>0</v>
      </c>
      <c r="D59" s="4" t="s">
        <v>8</v>
      </c>
      <c r="E59" s="4" t="s">
        <v>8</v>
      </c>
    </row>
    <row r="60" spans="1:5" ht="30">
      <c r="A60" s="2" t="s">
        <v>41</v>
      </c>
      <c r="B60" s="4" t="s">
        <v>79</v>
      </c>
      <c r="C60" s="4">
        <v>0</v>
      </c>
      <c r="D60" s="4" t="s">
        <v>8</v>
      </c>
      <c r="E60" s="4" t="s">
        <v>8</v>
      </c>
    </row>
    <row r="61" spans="1:5">
      <c r="A61" s="2" t="s">
        <v>42</v>
      </c>
      <c r="B61" s="4">
        <v>0</v>
      </c>
      <c r="C61" s="4">
        <v>0</v>
      </c>
      <c r="D61" s="4" t="s">
        <v>8</v>
      </c>
      <c r="E61" s="4" t="s">
        <v>8</v>
      </c>
    </row>
    <row r="62" spans="1:5">
      <c r="A62" s="2" t="s">
        <v>1808</v>
      </c>
      <c r="B62" s="6">
        <v>400569</v>
      </c>
      <c r="C62" s="6">
        <v>430030</v>
      </c>
      <c r="D62" s="4" t="s">
        <v>8</v>
      </c>
      <c r="E62" s="4" t="s">
        <v>8</v>
      </c>
    </row>
    <row r="63" spans="1:5">
      <c r="A63" s="2" t="s">
        <v>970</v>
      </c>
      <c r="B63" s="4">
        <v>0</v>
      </c>
      <c r="C63" s="4">
        <v>181</v>
      </c>
      <c r="D63" s="4" t="s">
        <v>8</v>
      </c>
      <c r="E63" s="4" t="s">
        <v>8</v>
      </c>
    </row>
    <row r="64" spans="1:5">
      <c r="A64" s="2" t="s">
        <v>50</v>
      </c>
      <c r="B64" s="6">
        <v>400569</v>
      </c>
      <c r="C64" s="6">
        <v>430211</v>
      </c>
      <c r="D64" s="4" t="s">
        <v>8</v>
      </c>
      <c r="E64" s="4" t="s">
        <v>8</v>
      </c>
    </row>
    <row r="65" spans="1:5">
      <c r="A65" s="2" t="s">
        <v>973</v>
      </c>
      <c r="B65" s="4">
        <v>0</v>
      </c>
      <c r="C65" s="4">
        <v>0</v>
      </c>
      <c r="D65" s="4" t="s">
        <v>8</v>
      </c>
      <c r="E65" s="4" t="s">
        <v>8</v>
      </c>
    </row>
    <row r="66" spans="1:5">
      <c r="A66" s="2" t="s">
        <v>974</v>
      </c>
      <c r="B66" s="6">
        <v>870599</v>
      </c>
      <c r="C66" s="6">
        <v>757590</v>
      </c>
      <c r="D66" s="4" t="s">
        <v>8</v>
      </c>
      <c r="E66" s="4" t="s">
        <v>8</v>
      </c>
    </row>
    <row r="67" spans="1:5">
      <c r="A67" s="2" t="s">
        <v>59</v>
      </c>
      <c r="B67" s="6">
        <v>2355</v>
      </c>
      <c r="C67" s="6">
        <v>2647</v>
      </c>
      <c r="D67" s="4" t="s">
        <v>8</v>
      </c>
      <c r="E67" s="4" t="s">
        <v>8</v>
      </c>
    </row>
    <row r="68" spans="1:5">
      <c r="A68" s="2" t="s">
        <v>60</v>
      </c>
      <c r="B68" s="4">
        <v>0</v>
      </c>
      <c r="C68" s="4">
        <v>0</v>
      </c>
      <c r="D68" s="4" t="s">
        <v>8</v>
      </c>
      <c r="E68" s="4" t="s">
        <v>8</v>
      </c>
    </row>
    <row r="69" spans="1:5">
      <c r="A69" s="2" t="s">
        <v>61</v>
      </c>
      <c r="B69" s="4">
        <v>0</v>
      </c>
      <c r="C69" s="4">
        <v>0</v>
      </c>
      <c r="D69" s="4" t="s">
        <v>8</v>
      </c>
      <c r="E69" s="4" t="s">
        <v>8</v>
      </c>
    </row>
    <row r="70" spans="1:5">
      <c r="A70" s="2" t="s">
        <v>62</v>
      </c>
      <c r="B70" s="6">
        <v>1273523</v>
      </c>
      <c r="C70" s="6">
        <v>1190448</v>
      </c>
      <c r="D70" s="4" t="s">
        <v>8</v>
      </c>
      <c r="E70" s="4" t="s">
        <v>8</v>
      </c>
    </row>
    <row r="71" spans="1:5">
      <c r="A71" s="2" t="s">
        <v>978</v>
      </c>
      <c r="B71" s="6">
        <v>1296</v>
      </c>
      <c r="C71" s="4">
        <v>0</v>
      </c>
      <c r="D71" s="4" t="s">
        <v>8</v>
      </c>
      <c r="E71" s="4" t="s">
        <v>8</v>
      </c>
    </row>
    <row r="72" spans="1:5" ht="30">
      <c r="A72" s="2" t="s">
        <v>67</v>
      </c>
      <c r="B72" s="4">
        <v>0</v>
      </c>
      <c r="C72" s="4">
        <v>0</v>
      </c>
      <c r="D72" s="4" t="s">
        <v>8</v>
      </c>
      <c r="E72" s="4" t="s">
        <v>8</v>
      </c>
    </row>
    <row r="73" spans="1:5">
      <c r="A73" s="2" t="s">
        <v>981</v>
      </c>
      <c r="B73" s="6">
        <v>6389</v>
      </c>
      <c r="C73" s="6">
        <v>6389</v>
      </c>
      <c r="D73" s="4" t="s">
        <v>8</v>
      </c>
      <c r="E73" s="4" t="s">
        <v>8</v>
      </c>
    </row>
    <row r="74" spans="1:5">
      <c r="A74" s="2" t="s">
        <v>70</v>
      </c>
      <c r="B74" s="6">
        <v>7685</v>
      </c>
      <c r="C74" s="6">
        <v>6389</v>
      </c>
      <c r="D74" s="4" t="s">
        <v>8</v>
      </c>
      <c r="E74" s="4" t="s">
        <v>8</v>
      </c>
    </row>
    <row r="75" spans="1:5" ht="30">
      <c r="A75" s="2" t="s">
        <v>72</v>
      </c>
      <c r="B75" s="6">
        <v>493825</v>
      </c>
      <c r="C75" s="6">
        <v>492561</v>
      </c>
      <c r="D75" s="4" t="s">
        <v>8</v>
      </c>
      <c r="E75" s="4" t="s">
        <v>8</v>
      </c>
    </row>
    <row r="76" spans="1:5">
      <c r="A76" s="2" t="s">
        <v>48</v>
      </c>
      <c r="B76" s="4">
        <v>0</v>
      </c>
      <c r="C76" s="4">
        <v>0</v>
      </c>
      <c r="D76" s="4" t="s">
        <v>8</v>
      </c>
      <c r="E76" s="4" t="s">
        <v>8</v>
      </c>
    </row>
    <row r="77" spans="1:5">
      <c r="A77" s="2" t="s">
        <v>75</v>
      </c>
      <c r="B77" s="4">
        <v>0</v>
      </c>
      <c r="C77" s="4">
        <v>0</v>
      </c>
      <c r="D77" s="4" t="s">
        <v>8</v>
      </c>
      <c r="E77" s="4" t="s">
        <v>8</v>
      </c>
    </row>
    <row r="78" spans="1:5">
      <c r="A78" s="2" t="s">
        <v>71</v>
      </c>
      <c r="B78" s="4">
        <v>0</v>
      </c>
      <c r="C78" s="4">
        <v>0</v>
      </c>
      <c r="D78" s="4" t="s">
        <v>8</v>
      </c>
      <c r="E78" s="4" t="s">
        <v>8</v>
      </c>
    </row>
    <row r="79" spans="1:5">
      <c r="A79" s="2" t="s">
        <v>76</v>
      </c>
      <c r="B79" s="4">
        <v>0</v>
      </c>
      <c r="C79" s="4">
        <v>0</v>
      </c>
      <c r="D79" s="4" t="s">
        <v>8</v>
      </c>
      <c r="E79" s="4" t="s">
        <v>8</v>
      </c>
    </row>
    <row r="80" spans="1:5">
      <c r="A80" s="2" t="s">
        <v>77</v>
      </c>
      <c r="B80" s="6">
        <v>501510</v>
      </c>
      <c r="C80" s="6">
        <v>498950</v>
      </c>
      <c r="D80" s="4" t="s">
        <v>8</v>
      </c>
      <c r="E80" s="4" t="s">
        <v>8</v>
      </c>
    </row>
    <row r="81" spans="1:5">
      <c r="A81" s="2" t="s">
        <v>1809</v>
      </c>
      <c r="B81" s="6">
        <v>772013</v>
      </c>
      <c r="C81" s="6">
        <v>691498</v>
      </c>
      <c r="D81" s="4" t="s">
        <v>8</v>
      </c>
      <c r="E81" s="4" t="s">
        <v>8</v>
      </c>
    </row>
    <row r="82" spans="1:5" ht="30">
      <c r="A82" s="2" t="s">
        <v>88</v>
      </c>
      <c r="B82" s="6">
        <v>1273523</v>
      </c>
      <c r="C82" s="6">
        <v>1190448</v>
      </c>
      <c r="D82" s="4" t="s">
        <v>8</v>
      </c>
      <c r="E82" s="4" t="s">
        <v>8</v>
      </c>
    </row>
    <row r="83" spans="1:5">
      <c r="A83" s="2" t="s">
        <v>1812</v>
      </c>
      <c r="B83" s="4" t="s">
        <v>8</v>
      </c>
      <c r="C83" s="4" t="s">
        <v>8</v>
      </c>
      <c r="D83" s="4" t="s">
        <v>8</v>
      </c>
      <c r="E83" s="4" t="s">
        <v>8</v>
      </c>
    </row>
    <row r="84" spans="1:5" ht="30">
      <c r="A84" s="3" t="s">
        <v>1807</v>
      </c>
      <c r="B84" s="4" t="s">
        <v>8</v>
      </c>
      <c r="C84" s="4" t="s">
        <v>8</v>
      </c>
      <c r="D84" s="4" t="s">
        <v>8</v>
      </c>
      <c r="E84" s="4" t="s">
        <v>8</v>
      </c>
    </row>
    <row r="85" spans="1:5">
      <c r="A85" s="2" t="s">
        <v>39</v>
      </c>
      <c r="B85" s="6">
        <v>54564</v>
      </c>
      <c r="C85" s="6">
        <v>43877</v>
      </c>
      <c r="D85" s="6">
        <v>64717</v>
      </c>
      <c r="E85" s="6">
        <v>37480</v>
      </c>
    </row>
    <row r="86" spans="1:5">
      <c r="A86" s="2" t="s">
        <v>40</v>
      </c>
      <c r="B86" s="4">
        <v>0</v>
      </c>
      <c r="C86" s="4">
        <v>0</v>
      </c>
      <c r="D86" s="4" t="s">
        <v>8</v>
      </c>
      <c r="E86" s="4" t="s">
        <v>8</v>
      </c>
    </row>
    <row r="87" spans="1:5" ht="30">
      <c r="A87" s="2" t="s">
        <v>41</v>
      </c>
      <c r="B87" s="4" t="s">
        <v>79</v>
      </c>
      <c r="C87" s="4">
        <v>0</v>
      </c>
      <c r="D87" s="4" t="s">
        <v>8</v>
      </c>
      <c r="E87" s="4" t="s">
        <v>8</v>
      </c>
    </row>
    <row r="88" spans="1:5">
      <c r="A88" s="2" t="s">
        <v>42</v>
      </c>
      <c r="B88" s="6">
        <v>28997</v>
      </c>
      <c r="C88" s="6">
        <v>72319</v>
      </c>
      <c r="D88" s="4" t="s">
        <v>8</v>
      </c>
      <c r="E88" s="4" t="s">
        <v>8</v>
      </c>
    </row>
    <row r="89" spans="1:5">
      <c r="A89" s="2" t="s">
        <v>1808</v>
      </c>
      <c r="B89" s="4">
        <v>0</v>
      </c>
      <c r="C89" s="4">
        <v>0</v>
      </c>
      <c r="D89" s="4" t="s">
        <v>8</v>
      </c>
      <c r="E89" s="4" t="s">
        <v>8</v>
      </c>
    </row>
    <row r="90" spans="1:5">
      <c r="A90" s="2" t="s">
        <v>970</v>
      </c>
      <c r="B90" s="6">
        <v>127775</v>
      </c>
      <c r="C90" s="6">
        <v>150090</v>
      </c>
      <c r="D90" s="4" t="s">
        <v>8</v>
      </c>
      <c r="E90" s="4" t="s">
        <v>8</v>
      </c>
    </row>
    <row r="91" spans="1:5">
      <c r="A91" s="2" t="s">
        <v>50</v>
      </c>
      <c r="B91" s="6">
        <v>211336</v>
      </c>
      <c r="C91" s="6">
        <v>266286</v>
      </c>
      <c r="D91" s="4" t="s">
        <v>8</v>
      </c>
      <c r="E91" s="4" t="s">
        <v>8</v>
      </c>
    </row>
    <row r="92" spans="1:5">
      <c r="A92" s="2" t="s">
        <v>973</v>
      </c>
      <c r="B92" s="6">
        <v>1407414</v>
      </c>
      <c r="C92" s="6">
        <v>1360358</v>
      </c>
      <c r="D92" s="4" t="s">
        <v>8</v>
      </c>
      <c r="E92" s="4" t="s">
        <v>8</v>
      </c>
    </row>
    <row r="93" spans="1:5">
      <c r="A93" s="2" t="s">
        <v>974</v>
      </c>
      <c r="B93" s="6">
        <v>983289</v>
      </c>
      <c r="C93" s="6">
        <v>904412</v>
      </c>
      <c r="D93" s="4" t="s">
        <v>8</v>
      </c>
      <c r="E93" s="4" t="s">
        <v>8</v>
      </c>
    </row>
    <row r="94" spans="1:5">
      <c r="A94" s="2" t="s">
        <v>59</v>
      </c>
      <c r="B94" s="6">
        <v>83967</v>
      </c>
      <c r="C94" s="6">
        <v>87631</v>
      </c>
      <c r="D94" s="4" t="s">
        <v>8</v>
      </c>
      <c r="E94" s="4" t="s">
        <v>8</v>
      </c>
    </row>
    <row r="95" spans="1:5">
      <c r="A95" s="2" t="s">
        <v>60</v>
      </c>
      <c r="B95" s="6">
        <v>307092</v>
      </c>
      <c r="C95" s="6">
        <v>323134</v>
      </c>
      <c r="D95" s="4" t="s">
        <v>8</v>
      </c>
      <c r="E95" s="4" t="s">
        <v>8</v>
      </c>
    </row>
    <row r="96" spans="1:5">
      <c r="A96" s="2" t="s">
        <v>61</v>
      </c>
      <c r="B96" s="6">
        <v>246977</v>
      </c>
      <c r="C96" s="6">
        <v>246977</v>
      </c>
      <c r="D96" s="4" t="s">
        <v>8</v>
      </c>
      <c r="E96" s="4" t="s">
        <v>8</v>
      </c>
    </row>
    <row r="97" spans="1:5">
      <c r="A97" s="2" t="s">
        <v>62</v>
      </c>
      <c r="B97" s="6">
        <v>3240075</v>
      </c>
      <c r="C97" s="6">
        <v>3188798</v>
      </c>
      <c r="D97" s="4" t="s">
        <v>8</v>
      </c>
      <c r="E97" s="4" t="s">
        <v>8</v>
      </c>
    </row>
    <row r="98" spans="1:5">
      <c r="A98" s="2" t="s">
        <v>978</v>
      </c>
      <c r="B98" s="6">
        <v>542772</v>
      </c>
      <c r="C98" s="6">
        <v>507934</v>
      </c>
      <c r="D98" s="4" t="s">
        <v>8</v>
      </c>
      <c r="E98" s="4" t="s">
        <v>8</v>
      </c>
    </row>
    <row r="99" spans="1:5" ht="30">
      <c r="A99" s="2" t="s">
        <v>67</v>
      </c>
      <c r="B99" s="6">
        <v>64970</v>
      </c>
      <c r="C99" s="6">
        <v>71705</v>
      </c>
      <c r="D99" s="4" t="s">
        <v>8</v>
      </c>
      <c r="E99" s="4" t="s">
        <v>8</v>
      </c>
    </row>
    <row r="100" spans="1:5">
      <c r="A100" s="2" t="s">
        <v>981</v>
      </c>
      <c r="B100" s="6">
        <v>277921</v>
      </c>
      <c r="C100" s="6">
        <v>277738</v>
      </c>
      <c r="D100" s="4" t="s">
        <v>8</v>
      </c>
      <c r="E100" s="4" t="s">
        <v>8</v>
      </c>
    </row>
    <row r="101" spans="1:5">
      <c r="A101" s="2" t="s">
        <v>70</v>
      </c>
      <c r="B101" s="6">
        <v>885663</v>
      </c>
      <c r="C101" s="6">
        <v>857377</v>
      </c>
      <c r="D101" s="4" t="s">
        <v>8</v>
      </c>
      <c r="E101" s="4" t="s">
        <v>8</v>
      </c>
    </row>
    <row r="102" spans="1:5" ht="30">
      <c r="A102" s="2" t="s">
        <v>72</v>
      </c>
      <c r="B102" s="6">
        <v>747918</v>
      </c>
      <c r="C102" s="6">
        <v>861534</v>
      </c>
      <c r="D102" s="4" t="s">
        <v>8</v>
      </c>
      <c r="E102" s="4" t="s">
        <v>8</v>
      </c>
    </row>
    <row r="103" spans="1:5">
      <c r="A103" s="2" t="s">
        <v>48</v>
      </c>
      <c r="B103" s="6">
        <v>487670</v>
      </c>
      <c r="C103" s="6">
        <v>456098</v>
      </c>
      <c r="D103" s="4" t="s">
        <v>8</v>
      </c>
      <c r="E103" s="4" t="s">
        <v>8</v>
      </c>
    </row>
    <row r="104" spans="1:5">
      <c r="A104" s="2" t="s">
        <v>75</v>
      </c>
      <c r="B104" s="4">
        <v>0</v>
      </c>
      <c r="C104" s="4">
        <v>0</v>
      </c>
      <c r="D104" s="4" t="s">
        <v>8</v>
      </c>
      <c r="E104" s="4" t="s">
        <v>8</v>
      </c>
    </row>
    <row r="105" spans="1:5">
      <c r="A105" s="2" t="s">
        <v>71</v>
      </c>
      <c r="B105" s="6">
        <v>17000</v>
      </c>
      <c r="C105" s="6">
        <v>2531</v>
      </c>
      <c r="D105" s="4" t="s">
        <v>8</v>
      </c>
      <c r="E105" s="4" t="s">
        <v>8</v>
      </c>
    </row>
    <row r="106" spans="1:5">
      <c r="A106" s="2" t="s">
        <v>76</v>
      </c>
      <c r="B106" s="6">
        <v>73774</v>
      </c>
      <c r="C106" s="6">
        <v>63739</v>
      </c>
      <c r="D106" s="4" t="s">
        <v>8</v>
      </c>
      <c r="E106" s="4" t="s">
        <v>8</v>
      </c>
    </row>
    <row r="107" spans="1:5">
      <c r="A107" s="2" t="s">
        <v>77</v>
      </c>
      <c r="B107" s="6">
        <v>2212025</v>
      </c>
      <c r="C107" s="6">
        <v>2241279</v>
      </c>
      <c r="D107" s="4" t="s">
        <v>8</v>
      </c>
      <c r="E107" s="4" t="s">
        <v>8</v>
      </c>
    </row>
    <row r="108" spans="1:5">
      <c r="A108" s="2" t="s">
        <v>1809</v>
      </c>
      <c r="B108" s="6">
        <v>1028050</v>
      </c>
      <c r="C108" s="6">
        <v>947519</v>
      </c>
      <c r="D108" s="4" t="s">
        <v>8</v>
      </c>
      <c r="E108" s="4" t="s">
        <v>8</v>
      </c>
    </row>
    <row r="109" spans="1:5" ht="30">
      <c r="A109" s="2" t="s">
        <v>88</v>
      </c>
      <c r="B109" s="6">
        <v>3240075</v>
      </c>
      <c r="C109" s="6">
        <v>3188798</v>
      </c>
      <c r="D109" s="4" t="s">
        <v>8</v>
      </c>
      <c r="E109" s="4" t="s">
        <v>8</v>
      </c>
    </row>
    <row r="110" spans="1:5">
      <c r="A110" s="2" t="s">
        <v>1813</v>
      </c>
      <c r="B110" s="4" t="s">
        <v>8</v>
      </c>
      <c r="C110" s="4" t="s">
        <v>8</v>
      </c>
      <c r="D110" s="4" t="s">
        <v>8</v>
      </c>
      <c r="E110" s="4" t="s">
        <v>8</v>
      </c>
    </row>
    <row r="111" spans="1:5" ht="30">
      <c r="A111" s="3" t="s">
        <v>1807</v>
      </c>
      <c r="B111" s="4" t="s">
        <v>8</v>
      </c>
      <c r="C111" s="4" t="s">
        <v>8</v>
      </c>
      <c r="D111" s="4" t="s">
        <v>8</v>
      </c>
      <c r="E111" s="4" t="s">
        <v>8</v>
      </c>
    </row>
    <row r="112" spans="1:5">
      <c r="A112" s="2" t="s">
        <v>39</v>
      </c>
      <c r="B112" s="6">
        <v>4614</v>
      </c>
      <c r="C112" s="6">
        <v>9719</v>
      </c>
      <c r="D112" s="6">
        <v>6235</v>
      </c>
      <c r="E112" s="6">
        <v>10089</v>
      </c>
    </row>
    <row r="113" spans="1:5">
      <c r="A113" s="2" t="s">
        <v>40</v>
      </c>
      <c r="B113" s="6">
        <v>50833</v>
      </c>
      <c r="C113" s="6">
        <v>51678</v>
      </c>
      <c r="D113" s="4" t="s">
        <v>8</v>
      </c>
      <c r="E113" s="4" t="s">
        <v>8</v>
      </c>
    </row>
    <row r="114" spans="1:5" ht="30">
      <c r="A114" s="2" t="s">
        <v>41</v>
      </c>
      <c r="B114" s="6">
        <v>25814</v>
      </c>
      <c r="C114" s="6">
        <v>22275</v>
      </c>
      <c r="D114" s="4" t="s">
        <v>8</v>
      </c>
      <c r="E114" s="4" t="s">
        <v>8</v>
      </c>
    </row>
    <row r="115" spans="1:5">
      <c r="A115" s="2" t="s">
        <v>42</v>
      </c>
      <c r="B115" s="6">
        <v>394044</v>
      </c>
      <c r="C115" s="6">
        <v>324597</v>
      </c>
      <c r="D115" s="4" t="s">
        <v>8</v>
      </c>
      <c r="E115" s="4" t="s">
        <v>8</v>
      </c>
    </row>
    <row r="116" spans="1:5">
      <c r="A116" s="2" t="s">
        <v>1808</v>
      </c>
      <c r="B116" s="6">
        <v>55799</v>
      </c>
      <c r="C116" s="6">
        <v>53665</v>
      </c>
      <c r="D116" s="4" t="s">
        <v>8</v>
      </c>
      <c r="E116" s="4" t="s">
        <v>8</v>
      </c>
    </row>
    <row r="117" spans="1:5">
      <c r="A117" s="2" t="s">
        <v>970</v>
      </c>
      <c r="B117" s="6">
        <v>16270</v>
      </c>
      <c r="C117" s="6">
        <v>13587</v>
      </c>
      <c r="D117" s="4" t="s">
        <v>8</v>
      </c>
      <c r="E117" s="4" t="s">
        <v>8</v>
      </c>
    </row>
    <row r="118" spans="1:5">
      <c r="A118" s="2" t="s">
        <v>50</v>
      </c>
      <c r="B118" s="6">
        <v>547374</v>
      </c>
      <c r="C118" s="6">
        <v>475521</v>
      </c>
      <c r="D118" s="4" t="s">
        <v>8</v>
      </c>
      <c r="E118" s="4" t="s">
        <v>8</v>
      </c>
    </row>
    <row r="119" spans="1:5">
      <c r="A119" s="2" t="s">
        <v>973</v>
      </c>
      <c r="B119" s="6">
        <v>40393</v>
      </c>
      <c r="C119" s="6">
        <v>37178</v>
      </c>
      <c r="D119" s="4" t="s">
        <v>8</v>
      </c>
      <c r="E119" s="4" t="s">
        <v>8</v>
      </c>
    </row>
    <row r="120" spans="1:5">
      <c r="A120" s="2" t="s">
        <v>974</v>
      </c>
      <c r="B120" s="4">
        <v>0</v>
      </c>
      <c r="C120" s="4">
        <v>0</v>
      </c>
      <c r="D120" s="4" t="s">
        <v>8</v>
      </c>
      <c r="E120" s="4" t="s">
        <v>8</v>
      </c>
    </row>
    <row r="121" spans="1:5">
      <c r="A121" s="2" t="s">
        <v>59</v>
      </c>
      <c r="B121" s="6">
        <v>4639</v>
      </c>
      <c r="C121" s="6">
        <v>4974</v>
      </c>
      <c r="D121" s="4" t="s">
        <v>8</v>
      </c>
      <c r="E121" s="4" t="s">
        <v>8</v>
      </c>
    </row>
    <row r="122" spans="1:5">
      <c r="A122" s="2" t="s">
        <v>60</v>
      </c>
      <c r="B122" s="6">
        <v>9655</v>
      </c>
      <c r="C122" s="6">
        <v>10427</v>
      </c>
      <c r="D122" s="4" t="s">
        <v>8</v>
      </c>
      <c r="E122" s="4" t="s">
        <v>8</v>
      </c>
    </row>
    <row r="123" spans="1:5">
      <c r="A123" s="2" t="s">
        <v>61</v>
      </c>
      <c r="B123" s="6">
        <v>6279</v>
      </c>
      <c r="C123" s="6">
        <v>6279</v>
      </c>
      <c r="D123" s="4" t="s">
        <v>8</v>
      </c>
      <c r="E123" s="4" t="s">
        <v>8</v>
      </c>
    </row>
    <row r="124" spans="1:5">
      <c r="A124" s="2" t="s">
        <v>62</v>
      </c>
      <c r="B124" s="6">
        <v>608340</v>
      </c>
      <c r="C124" s="6">
        <v>534379</v>
      </c>
      <c r="D124" s="4" t="s">
        <v>8</v>
      </c>
      <c r="E124" s="4" t="s">
        <v>8</v>
      </c>
    </row>
    <row r="125" spans="1:5">
      <c r="A125" s="2" t="s">
        <v>978</v>
      </c>
      <c r="B125" s="4">
        <v>0</v>
      </c>
      <c r="C125" s="4">
        <v>0</v>
      </c>
      <c r="D125" s="4" t="s">
        <v>8</v>
      </c>
      <c r="E125" s="4" t="s">
        <v>8</v>
      </c>
    </row>
    <row r="126" spans="1:5" ht="30">
      <c r="A126" s="2" t="s">
        <v>67</v>
      </c>
      <c r="B126" s="6">
        <v>36626</v>
      </c>
      <c r="C126" s="6">
        <v>28301</v>
      </c>
      <c r="D126" s="4" t="s">
        <v>8</v>
      </c>
      <c r="E126" s="4" t="s">
        <v>8</v>
      </c>
    </row>
    <row r="127" spans="1:5">
      <c r="A127" s="2" t="s">
        <v>981</v>
      </c>
      <c r="B127" s="6">
        <v>27170</v>
      </c>
      <c r="C127" s="6">
        <v>28315</v>
      </c>
      <c r="D127" s="4" t="s">
        <v>8</v>
      </c>
      <c r="E127" s="4" t="s">
        <v>8</v>
      </c>
    </row>
    <row r="128" spans="1:5">
      <c r="A128" s="2" t="s">
        <v>70</v>
      </c>
      <c r="B128" s="6">
        <v>63796</v>
      </c>
      <c r="C128" s="6">
        <v>56616</v>
      </c>
      <c r="D128" s="4" t="s">
        <v>8</v>
      </c>
      <c r="E128" s="4" t="s">
        <v>8</v>
      </c>
    </row>
    <row r="129" spans="1:5" ht="30">
      <c r="A129" s="2" t="s">
        <v>72</v>
      </c>
      <c r="B129" s="6">
        <v>5046</v>
      </c>
      <c r="C129" s="6">
        <v>6116</v>
      </c>
      <c r="D129" s="4" t="s">
        <v>8</v>
      </c>
      <c r="E129" s="4" t="s">
        <v>8</v>
      </c>
    </row>
    <row r="130" spans="1:5">
      <c r="A130" s="2" t="s">
        <v>48</v>
      </c>
      <c r="B130" s="6">
        <v>8754</v>
      </c>
      <c r="C130" s="6">
        <v>5001</v>
      </c>
      <c r="D130" s="4" t="s">
        <v>8</v>
      </c>
      <c r="E130" s="4" t="s">
        <v>8</v>
      </c>
    </row>
    <row r="131" spans="1:5">
      <c r="A131" s="2" t="s">
        <v>75</v>
      </c>
      <c r="B131" s="6">
        <v>264000</v>
      </c>
      <c r="C131" s="6">
        <v>204000</v>
      </c>
      <c r="D131" s="4" t="s">
        <v>8</v>
      </c>
      <c r="E131" s="4" t="s">
        <v>8</v>
      </c>
    </row>
    <row r="132" spans="1:5">
      <c r="A132" s="2" t="s">
        <v>71</v>
      </c>
      <c r="B132" s="4">
        <v>0</v>
      </c>
      <c r="C132" s="4">
        <v>0</v>
      </c>
      <c r="D132" s="4" t="s">
        <v>8</v>
      </c>
      <c r="E132" s="4" t="s">
        <v>8</v>
      </c>
    </row>
    <row r="133" spans="1:5">
      <c r="A133" s="2" t="s">
        <v>76</v>
      </c>
      <c r="B133" s="6">
        <v>55315</v>
      </c>
      <c r="C133" s="6">
        <v>49576</v>
      </c>
      <c r="D133" s="4" t="s">
        <v>8</v>
      </c>
      <c r="E133" s="4" t="s">
        <v>8</v>
      </c>
    </row>
    <row r="134" spans="1:5">
      <c r="A134" s="2" t="s">
        <v>77</v>
      </c>
      <c r="B134" s="6">
        <v>396911</v>
      </c>
      <c r="C134" s="6">
        <v>321309</v>
      </c>
      <c r="D134" s="4" t="s">
        <v>8</v>
      </c>
      <c r="E134" s="4" t="s">
        <v>8</v>
      </c>
    </row>
    <row r="135" spans="1:5">
      <c r="A135" s="2" t="s">
        <v>1809</v>
      </c>
      <c r="B135" s="6">
        <v>211429</v>
      </c>
      <c r="C135" s="6">
        <v>213070</v>
      </c>
      <c r="D135" s="4" t="s">
        <v>8</v>
      </c>
      <c r="E135" s="4" t="s">
        <v>8</v>
      </c>
    </row>
    <row r="136" spans="1:5" ht="30">
      <c r="A136" s="2" t="s">
        <v>88</v>
      </c>
      <c r="B136" s="6">
        <v>608340</v>
      </c>
      <c r="C136" s="6">
        <v>534379</v>
      </c>
      <c r="D136" s="4" t="s">
        <v>8</v>
      </c>
      <c r="E136" s="4" t="s">
        <v>8</v>
      </c>
    </row>
    <row r="137" spans="1:5" ht="30">
      <c r="A137" s="2" t="s">
        <v>1288</v>
      </c>
      <c r="B137" s="4" t="s">
        <v>8</v>
      </c>
      <c r="C137" s="4" t="s">
        <v>8</v>
      </c>
      <c r="D137" s="4" t="s">
        <v>8</v>
      </c>
      <c r="E137" s="4" t="s">
        <v>8</v>
      </c>
    </row>
    <row r="138" spans="1:5" ht="30">
      <c r="A138" s="3" t="s">
        <v>1807</v>
      </c>
      <c r="B138" s="4" t="s">
        <v>8</v>
      </c>
      <c r="C138" s="4" t="s">
        <v>8</v>
      </c>
      <c r="D138" s="4" t="s">
        <v>8</v>
      </c>
      <c r="E138" s="4" t="s">
        <v>8</v>
      </c>
    </row>
    <row r="139" spans="1:5">
      <c r="A139" s="2" t="s">
        <v>39</v>
      </c>
      <c r="B139" s="4">
        <v>0</v>
      </c>
      <c r="C139" s="4">
        <v>0</v>
      </c>
      <c r="D139" s="4">
        <v>0</v>
      </c>
      <c r="E139" s="4">
        <v>0</v>
      </c>
    </row>
    <row r="140" spans="1:5">
      <c r="A140" s="2" t="s">
        <v>40</v>
      </c>
      <c r="B140" s="4">
        <v>0</v>
      </c>
      <c r="C140" s="4">
        <v>0</v>
      </c>
      <c r="D140" s="4" t="s">
        <v>8</v>
      </c>
      <c r="E140" s="4" t="s">
        <v>8</v>
      </c>
    </row>
    <row r="141" spans="1:5" ht="30">
      <c r="A141" s="2" t="s">
        <v>41</v>
      </c>
      <c r="B141" s="4" t="s">
        <v>79</v>
      </c>
      <c r="C141" s="4">
        <v>0</v>
      </c>
      <c r="D141" s="4" t="s">
        <v>8</v>
      </c>
      <c r="E141" s="4" t="s">
        <v>8</v>
      </c>
    </row>
    <row r="142" spans="1:5">
      <c r="A142" s="2" t="s">
        <v>42</v>
      </c>
      <c r="B142" s="6">
        <v>-4605</v>
      </c>
      <c r="C142" s="6">
        <v>-4146</v>
      </c>
      <c r="D142" s="4" t="s">
        <v>8</v>
      </c>
      <c r="E142" s="4" t="s">
        <v>8</v>
      </c>
    </row>
    <row r="143" spans="1:5">
      <c r="A143" s="2" t="s">
        <v>1808</v>
      </c>
      <c r="B143" s="6">
        <v>-541866</v>
      </c>
      <c r="C143" s="6">
        <v>-507934</v>
      </c>
      <c r="D143" s="4" t="s">
        <v>8</v>
      </c>
      <c r="E143" s="4" t="s">
        <v>8</v>
      </c>
    </row>
    <row r="144" spans="1:5">
      <c r="A144" s="2" t="s">
        <v>970</v>
      </c>
      <c r="B144" s="6">
        <v>-1296</v>
      </c>
      <c r="C144" s="4">
        <v>0</v>
      </c>
      <c r="D144" s="4" t="s">
        <v>8</v>
      </c>
      <c r="E144" s="4" t="s">
        <v>8</v>
      </c>
    </row>
    <row r="145" spans="1:5">
      <c r="A145" s="2" t="s">
        <v>50</v>
      </c>
      <c r="B145" s="6">
        <v>-547767</v>
      </c>
      <c r="C145" s="6">
        <v>-512080</v>
      </c>
      <c r="D145" s="4" t="s">
        <v>8</v>
      </c>
      <c r="E145" s="4" t="s">
        <v>8</v>
      </c>
    </row>
    <row r="146" spans="1:5">
      <c r="A146" s="2" t="s">
        <v>973</v>
      </c>
      <c r="B146" s="4">
        <v>0</v>
      </c>
      <c r="C146" s="4">
        <v>0</v>
      </c>
      <c r="D146" s="4" t="s">
        <v>8</v>
      </c>
      <c r="E146" s="4" t="s">
        <v>8</v>
      </c>
    </row>
    <row r="147" spans="1:5">
      <c r="A147" s="2" t="s">
        <v>974</v>
      </c>
      <c r="B147" s="6">
        <v>-2093320</v>
      </c>
      <c r="C147" s="6">
        <v>-1768196</v>
      </c>
      <c r="D147" s="4" t="s">
        <v>8</v>
      </c>
      <c r="E147" s="4" t="s">
        <v>8</v>
      </c>
    </row>
    <row r="148" spans="1:5">
      <c r="A148" s="2" t="s">
        <v>59</v>
      </c>
      <c r="B148" s="6">
        <v>-45575</v>
      </c>
      <c r="C148" s="6">
        <v>-49337</v>
      </c>
      <c r="D148" s="4" t="s">
        <v>8</v>
      </c>
      <c r="E148" s="4" t="s">
        <v>8</v>
      </c>
    </row>
    <row r="149" spans="1:5">
      <c r="A149" s="2" t="s">
        <v>60</v>
      </c>
      <c r="B149" s="4">
        <v>0</v>
      </c>
      <c r="C149" s="4">
        <v>0</v>
      </c>
      <c r="D149" s="4" t="s">
        <v>8</v>
      </c>
      <c r="E149" s="4" t="s">
        <v>8</v>
      </c>
    </row>
    <row r="150" spans="1:5">
      <c r="A150" s="2" t="s">
        <v>61</v>
      </c>
      <c r="B150" s="4">
        <v>0</v>
      </c>
      <c r="C150" s="4">
        <v>0</v>
      </c>
      <c r="D150" s="4" t="s">
        <v>8</v>
      </c>
      <c r="E150" s="4" t="s">
        <v>8</v>
      </c>
    </row>
    <row r="151" spans="1:5">
      <c r="A151" s="2" t="s">
        <v>62</v>
      </c>
      <c r="B151" s="6">
        <v>-2686662</v>
      </c>
      <c r="C151" s="6">
        <v>-2329613</v>
      </c>
      <c r="D151" s="4" t="s">
        <v>8</v>
      </c>
      <c r="E151" s="4" t="s">
        <v>8</v>
      </c>
    </row>
    <row r="152" spans="1:5">
      <c r="A152" s="2" t="s">
        <v>978</v>
      </c>
      <c r="B152" s="6">
        <v>-544068</v>
      </c>
      <c r="C152" s="6">
        <v>-507934</v>
      </c>
      <c r="D152" s="4" t="s">
        <v>8</v>
      </c>
      <c r="E152" s="4" t="s">
        <v>8</v>
      </c>
    </row>
    <row r="153" spans="1:5" ht="30">
      <c r="A153" s="2" t="s">
        <v>67</v>
      </c>
      <c r="B153" s="6">
        <v>-32576</v>
      </c>
      <c r="C153" s="6">
        <v>-26509</v>
      </c>
      <c r="D153" s="4" t="s">
        <v>8</v>
      </c>
      <c r="E153" s="4" t="s">
        <v>8</v>
      </c>
    </row>
    <row r="154" spans="1:5">
      <c r="A154" s="2" t="s">
        <v>981</v>
      </c>
      <c r="B154" s="6">
        <v>-4449</v>
      </c>
      <c r="C154" s="6">
        <v>-4146</v>
      </c>
      <c r="D154" s="4" t="s">
        <v>8</v>
      </c>
      <c r="E154" s="4" t="s">
        <v>8</v>
      </c>
    </row>
    <row r="155" spans="1:5">
      <c r="A155" s="2" t="s">
        <v>70</v>
      </c>
      <c r="B155" s="6">
        <v>-581093</v>
      </c>
      <c r="C155" s="6">
        <v>-538589</v>
      </c>
      <c r="D155" s="4" t="s">
        <v>8</v>
      </c>
      <c r="E155" s="4" t="s">
        <v>8</v>
      </c>
    </row>
    <row r="156" spans="1:5" ht="30">
      <c r="A156" s="2" t="s">
        <v>72</v>
      </c>
      <c r="B156" s="4">
        <v>-25</v>
      </c>
      <c r="C156" s="6">
        <v>-3110</v>
      </c>
      <c r="D156" s="4" t="s">
        <v>8</v>
      </c>
      <c r="E156" s="4" t="s">
        <v>8</v>
      </c>
    </row>
    <row r="157" spans="1:5">
      <c r="A157" s="2" t="s">
        <v>48</v>
      </c>
      <c r="B157" s="6">
        <v>-12224</v>
      </c>
      <c r="C157" s="6">
        <v>-19718</v>
      </c>
      <c r="D157" s="4" t="s">
        <v>8</v>
      </c>
      <c r="E157" s="4" t="s">
        <v>8</v>
      </c>
    </row>
    <row r="158" spans="1:5">
      <c r="A158" s="2" t="s">
        <v>75</v>
      </c>
      <c r="B158" s="4">
        <v>0</v>
      </c>
      <c r="C158" s="4">
        <v>0</v>
      </c>
      <c r="D158" s="4" t="s">
        <v>8</v>
      </c>
      <c r="E158" s="4" t="s">
        <v>8</v>
      </c>
    </row>
    <row r="159" spans="1:5">
      <c r="A159" s="2" t="s">
        <v>71</v>
      </c>
      <c r="B159" s="4">
        <v>0</v>
      </c>
      <c r="C159" s="4">
        <v>0</v>
      </c>
      <c r="D159" s="4" t="s">
        <v>8</v>
      </c>
      <c r="E159" s="4" t="s">
        <v>8</v>
      </c>
    </row>
    <row r="160" spans="1:5">
      <c r="A160" s="2" t="s">
        <v>76</v>
      </c>
      <c r="B160" s="4">
        <v>0</v>
      </c>
      <c r="C160" s="4">
        <v>0</v>
      </c>
      <c r="D160" s="4" t="s">
        <v>8</v>
      </c>
      <c r="E160" s="4" t="s">
        <v>8</v>
      </c>
    </row>
    <row r="161" spans="1:5">
      <c r="A161" s="2" t="s">
        <v>77</v>
      </c>
      <c r="B161" s="6">
        <v>-593342</v>
      </c>
      <c r="C161" s="6">
        <v>-561417</v>
      </c>
      <c r="D161" s="4" t="s">
        <v>8</v>
      </c>
      <c r="E161" s="4" t="s">
        <v>8</v>
      </c>
    </row>
    <row r="162" spans="1:5">
      <c r="A162" s="2" t="s">
        <v>1809</v>
      </c>
      <c r="B162" s="6">
        <v>-2093320</v>
      </c>
      <c r="C162" s="6">
        <v>-1768196</v>
      </c>
      <c r="D162" s="4" t="s">
        <v>8</v>
      </c>
      <c r="E162" s="4" t="s">
        <v>8</v>
      </c>
    </row>
    <row r="163" spans="1:5" ht="30">
      <c r="A163" s="2" t="s">
        <v>88</v>
      </c>
      <c r="B163" s="7">
        <v>-2686662</v>
      </c>
      <c r="C163" s="7">
        <v>-2329613</v>
      </c>
      <c r="D163" s="4" t="s">
        <v>8</v>
      </c>
      <c r="E163" s="4" t="s">
        <v>8</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cols>
    <col min="1" max="1" width="36.5703125" bestFit="1" customWidth="1"/>
    <col min="2" max="2" width="11.5703125" customWidth="1"/>
    <col min="3" max="3" width="2.7109375" customWidth="1"/>
    <col min="4" max="4" width="11.5703125" customWidth="1"/>
    <col min="5" max="5" width="2.7109375" customWidth="1"/>
    <col min="6" max="6" width="11.5703125" customWidth="1"/>
    <col min="7" max="7" width="2.7109375" customWidth="1"/>
    <col min="8" max="8" width="10.5703125" customWidth="1"/>
    <col min="9" max="9" width="3" customWidth="1"/>
    <col min="10" max="11" width="13.5703125" customWidth="1"/>
    <col min="12" max="12" width="13.140625" customWidth="1"/>
    <col min="13" max="13" width="13.85546875" customWidth="1"/>
    <col min="14" max="16" width="13.5703125" customWidth="1"/>
  </cols>
  <sheetData>
    <row r="1" spans="1:16" ht="15" customHeight="1">
      <c r="A1" s="1" t="s">
        <v>1814</v>
      </c>
      <c r="B1" s="8" t="s">
        <v>137</v>
      </c>
      <c r="C1" s="8"/>
      <c r="D1" s="8"/>
      <c r="E1" s="8"/>
      <c r="F1" s="8"/>
      <c r="G1" s="8"/>
      <c r="H1" s="8"/>
      <c r="I1" s="8"/>
      <c r="J1" s="8"/>
      <c r="K1" s="8"/>
      <c r="L1" s="8"/>
      <c r="M1" s="8"/>
      <c r="N1" s="8" t="s">
        <v>1</v>
      </c>
      <c r="O1" s="8"/>
      <c r="P1" s="8"/>
    </row>
    <row r="2" spans="1:16" ht="30">
      <c r="A2" s="1" t="s">
        <v>36</v>
      </c>
      <c r="B2" s="8" t="s">
        <v>2</v>
      </c>
      <c r="C2" s="8"/>
      <c r="D2" s="8" t="s">
        <v>138</v>
      </c>
      <c r="E2" s="8"/>
      <c r="F2" s="8" t="s">
        <v>139</v>
      </c>
      <c r="G2" s="8"/>
      <c r="H2" s="8" t="s">
        <v>140</v>
      </c>
      <c r="I2" s="8"/>
      <c r="J2" s="1" t="s">
        <v>37</v>
      </c>
      <c r="K2" s="1" t="s">
        <v>141</v>
      </c>
      <c r="L2" s="1" t="s">
        <v>142</v>
      </c>
      <c r="M2" s="1" t="s">
        <v>143</v>
      </c>
      <c r="N2" s="1" t="s">
        <v>2</v>
      </c>
      <c r="O2" s="1" t="s">
        <v>37</v>
      </c>
      <c r="P2" s="1" t="s">
        <v>100</v>
      </c>
    </row>
    <row r="3" spans="1:16" ht="17.25">
      <c r="A3" s="2" t="s">
        <v>102</v>
      </c>
      <c r="B3" s="7">
        <v>1075389</v>
      </c>
      <c r="C3" s="10" t="s">
        <v>145</v>
      </c>
      <c r="D3" s="7">
        <v>1032127</v>
      </c>
      <c r="E3" s="10" t="s">
        <v>145</v>
      </c>
      <c r="F3" s="7">
        <v>1029071</v>
      </c>
      <c r="G3" s="10" t="s">
        <v>145</v>
      </c>
      <c r="H3" s="7">
        <v>981608</v>
      </c>
      <c r="I3" s="10" t="s">
        <v>145</v>
      </c>
      <c r="J3" s="7">
        <v>1047560</v>
      </c>
      <c r="K3" s="7">
        <v>992624</v>
      </c>
      <c r="L3" s="7">
        <v>992083</v>
      </c>
      <c r="M3" s="7">
        <v>943818</v>
      </c>
      <c r="N3" s="7">
        <v>4118195</v>
      </c>
      <c r="O3" s="7">
        <v>3976085</v>
      </c>
      <c r="P3" s="7">
        <v>3778963</v>
      </c>
    </row>
    <row r="4" spans="1:16">
      <c r="A4" s="3" t="s">
        <v>103</v>
      </c>
      <c r="B4" s="4" t="s">
        <v>8</v>
      </c>
      <c r="C4" s="4"/>
      <c r="D4" s="4" t="s">
        <v>8</v>
      </c>
      <c r="E4" s="4"/>
      <c r="F4" s="4" t="s">
        <v>8</v>
      </c>
      <c r="G4" s="4"/>
      <c r="H4" s="4" t="s">
        <v>8</v>
      </c>
      <c r="I4" s="4"/>
      <c r="J4" s="4" t="s">
        <v>8</v>
      </c>
      <c r="K4" s="4" t="s">
        <v>8</v>
      </c>
      <c r="L4" s="4" t="s">
        <v>8</v>
      </c>
      <c r="M4" s="4" t="s">
        <v>8</v>
      </c>
      <c r="N4" s="4" t="s">
        <v>8</v>
      </c>
      <c r="O4" s="4" t="s">
        <v>8</v>
      </c>
      <c r="P4" s="4" t="s">
        <v>8</v>
      </c>
    </row>
    <row r="5" spans="1:16">
      <c r="A5" s="2" t="s">
        <v>104</v>
      </c>
      <c r="B5" s="4" t="s">
        <v>8</v>
      </c>
      <c r="C5" s="4"/>
      <c r="D5" s="4" t="s">
        <v>8</v>
      </c>
      <c r="E5" s="4"/>
      <c r="F5" s="4" t="s">
        <v>8</v>
      </c>
      <c r="G5" s="4"/>
      <c r="H5" s="4" t="s">
        <v>8</v>
      </c>
      <c r="I5" s="4"/>
      <c r="J5" s="4" t="s">
        <v>8</v>
      </c>
      <c r="K5" s="4" t="s">
        <v>8</v>
      </c>
      <c r="L5" s="4" t="s">
        <v>8</v>
      </c>
      <c r="M5" s="4" t="s">
        <v>8</v>
      </c>
      <c r="N5" s="6">
        <v>903990</v>
      </c>
      <c r="O5" s="6">
        <v>879856</v>
      </c>
      <c r="P5" s="6">
        <v>861423</v>
      </c>
    </row>
    <row r="6" spans="1:16">
      <c r="A6" s="2" t="s">
        <v>105</v>
      </c>
      <c r="B6" s="4" t="s">
        <v>8</v>
      </c>
      <c r="C6" s="4"/>
      <c r="D6" s="4" t="s">
        <v>8</v>
      </c>
      <c r="E6" s="4"/>
      <c r="F6" s="4" t="s">
        <v>8</v>
      </c>
      <c r="G6" s="4"/>
      <c r="H6" s="4" t="s">
        <v>8</v>
      </c>
      <c r="I6" s="4"/>
      <c r="J6" s="4" t="s">
        <v>8</v>
      </c>
      <c r="K6" s="4" t="s">
        <v>8</v>
      </c>
      <c r="L6" s="4" t="s">
        <v>8</v>
      </c>
      <c r="M6" s="4" t="s">
        <v>8</v>
      </c>
      <c r="N6" s="6">
        <v>319023</v>
      </c>
      <c r="O6" s="6">
        <v>290472</v>
      </c>
      <c r="P6" s="6">
        <v>281872</v>
      </c>
    </row>
    <row r="7" spans="1:16">
      <c r="A7" s="2" t="s">
        <v>106</v>
      </c>
      <c r="B7" s="4" t="s">
        <v>8</v>
      </c>
      <c r="C7" s="4"/>
      <c r="D7" s="4" t="s">
        <v>8</v>
      </c>
      <c r="E7" s="4"/>
      <c r="F7" s="4" t="s">
        <v>8</v>
      </c>
      <c r="G7" s="4"/>
      <c r="H7" s="4" t="s">
        <v>8</v>
      </c>
      <c r="I7" s="4"/>
      <c r="J7" s="4" t="s">
        <v>8</v>
      </c>
      <c r="K7" s="4" t="s">
        <v>8</v>
      </c>
      <c r="L7" s="4" t="s">
        <v>8</v>
      </c>
      <c r="M7" s="4" t="s">
        <v>8</v>
      </c>
      <c r="N7" s="6">
        <v>640000</v>
      </c>
      <c r="O7" s="6">
        <v>668707</v>
      </c>
      <c r="P7" s="6">
        <v>698530</v>
      </c>
    </row>
    <row r="8" spans="1:16">
      <c r="A8" s="2" t="s">
        <v>107</v>
      </c>
      <c r="B8" s="4" t="s">
        <v>8</v>
      </c>
      <c r="C8" s="4"/>
      <c r="D8" s="4" t="s">
        <v>8</v>
      </c>
      <c r="E8" s="4"/>
      <c r="F8" s="4" t="s">
        <v>8</v>
      </c>
      <c r="G8" s="4"/>
      <c r="H8" s="4" t="s">
        <v>8</v>
      </c>
      <c r="I8" s="4"/>
      <c r="J8" s="4" t="s">
        <v>8</v>
      </c>
      <c r="K8" s="4" t="s">
        <v>8</v>
      </c>
      <c r="L8" s="4" t="s">
        <v>8</v>
      </c>
      <c r="M8" s="4" t="s">
        <v>8</v>
      </c>
      <c r="N8" s="6">
        <v>1255646</v>
      </c>
      <c r="O8" s="6">
        <v>1195033</v>
      </c>
      <c r="P8" s="6">
        <v>1055416</v>
      </c>
    </row>
    <row r="9" spans="1:16">
      <c r="A9" s="2" t="s">
        <v>108</v>
      </c>
      <c r="B9" s="4" t="s">
        <v>8</v>
      </c>
      <c r="C9" s="4"/>
      <c r="D9" s="4" t="s">
        <v>8</v>
      </c>
      <c r="E9" s="4"/>
      <c r="F9" s="4" t="s">
        <v>8</v>
      </c>
      <c r="G9" s="4"/>
      <c r="H9" s="4" t="s">
        <v>8</v>
      </c>
      <c r="I9" s="4"/>
      <c r="J9" s="4" t="s">
        <v>8</v>
      </c>
      <c r="K9" s="4" t="s">
        <v>8</v>
      </c>
      <c r="L9" s="4" t="s">
        <v>8</v>
      </c>
      <c r="M9" s="4" t="s">
        <v>8</v>
      </c>
      <c r="N9" s="6">
        <v>180328</v>
      </c>
      <c r="O9" s="6">
        <v>149433</v>
      </c>
      <c r="P9" s="6">
        <v>122279</v>
      </c>
    </row>
    <row r="10" spans="1:16">
      <c r="A10" s="2" t="s">
        <v>109</v>
      </c>
      <c r="B10" s="4" t="s">
        <v>8</v>
      </c>
      <c r="C10" s="4"/>
      <c r="D10" s="4" t="s">
        <v>8</v>
      </c>
      <c r="E10" s="4"/>
      <c r="F10" s="4" t="s">
        <v>8</v>
      </c>
      <c r="G10" s="4"/>
      <c r="H10" s="4" t="s">
        <v>8</v>
      </c>
      <c r="I10" s="4"/>
      <c r="J10" s="4" t="s">
        <v>8</v>
      </c>
      <c r="K10" s="4" t="s">
        <v>8</v>
      </c>
      <c r="L10" s="4" t="s">
        <v>8</v>
      </c>
      <c r="M10" s="4" t="s">
        <v>8</v>
      </c>
      <c r="N10" s="6">
        <v>142179</v>
      </c>
      <c r="O10" s="6">
        <v>121655</v>
      </c>
      <c r="P10" s="6">
        <v>110639</v>
      </c>
    </row>
    <row r="11" spans="1:16" ht="30">
      <c r="A11" s="2" t="s">
        <v>110</v>
      </c>
      <c r="B11" s="4" t="s">
        <v>8</v>
      </c>
      <c r="C11" s="4"/>
      <c r="D11" s="4" t="s">
        <v>8</v>
      </c>
      <c r="E11" s="4"/>
      <c r="F11" s="4" t="s">
        <v>8</v>
      </c>
      <c r="G11" s="4"/>
      <c r="H11" s="4" t="s">
        <v>8</v>
      </c>
      <c r="I11" s="4"/>
      <c r="J11" s="4" t="s">
        <v>8</v>
      </c>
      <c r="K11" s="4" t="s">
        <v>8</v>
      </c>
      <c r="L11" s="4" t="s">
        <v>8</v>
      </c>
      <c r="M11" s="4" t="s">
        <v>8</v>
      </c>
      <c r="N11" s="6">
        <v>226008</v>
      </c>
      <c r="O11" s="6">
        <v>218839</v>
      </c>
      <c r="P11" s="6">
        <v>218098</v>
      </c>
    </row>
    <row r="12" spans="1:16">
      <c r="A12" s="2" t="s">
        <v>111</v>
      </c>
      <c r="B12" s="4" t="s">
        <v>8</v>
      </c>
      <c r="C12" s="4"/>
      <c r="D12" s="4" t="s">
        <v>8</v>
      </c>
      <c r="E12" s="4"/>
      <c r="F12" s="4" t="s">
        <v>8</v>
      </c>
      <c r="G12" s="4"/>
      <c r="H12" s="4" t="s">
        <v>8</v>
      </c>
      <c r="I12" s="4"/>
      <c r="J12" s="4" t="s">
        <v>8</v>
      </c>
      <c r="K12" s="4" t="s">
        <v>8</v>
      </c>
      <c r="L12" s="4" t="s">
        <v>8</v>
      </c>
      <c r="M12" s="4" t="s">
        <v>8</v>
      </c>
      <c r="N12" s="6">
        <v>16814</v>
      </c>
      <c r="O12" s="6">
        <v>16925</v>
      </c>
      <c r="P12" s="6">
        <v>18258</v>
      </c>
    </row>
    <row r="13" spans="1:16">
      <c r="A13" s="2" t="s">
        <v>112</v>
      </c>
      <c r="B13" s="4" t="s">
        <v>8</v>
      </c>
      <c r="C13" s="4"/>
      <c r="D13" s="4" t="s">
        <v>8</v>
      </c>
      <c r="E13" s="4"/>
      <c r="F13" s="4" t="s">
        <v>8</v>
      </c>
      <c r="G13" s="4"/>
      <c r="H13" s="4" t="s">
        <v>8</v>
      </c>
      <c r="I13" s="4"/>
      <c r="J13" s="4" t="s">
        <v>8</v>
      </c>
      <c r="K13" s="4" t="s">
        <v>8</v>
      </c>
      <c r="L13" s="4" t="s">
        <v>8</v>
      </c>
      <c r="M13" s="4" t="s">
        <v>8</v>
      </c>
      <c r="N13" s="4">
        <v>0</v>
      </c>
      <c r="O13" s="6">
        <v>3387</v>
      </c>
      <c r="P13" s="4">
        <v>0</v>
      </c>
    </row>
    <row r="14" spans="1:16" ht="30">
      <c r="A14" s="2" t="s">
        <v>1815</v>
      </c>
      <c r="B14" s="4" t="s">
        <v>8</v>
      </c>
      <c r="C14" s="4"/>
      <c r="D14" s="4" t="s">
        <v>8</v>
      </c>
      <c r="E14" s="4"/>
      <c r="F14" s="4" t="s">
        <v>8</v>
      </c>
      <c r="G14" s="4"/>
      <c r="H14" s="4" t="s">
        <v>8</v>
      </c>
      <c r="I14" s="4"/>
      <c r="J14" s="4" t="s">
        <v>8</v>
      </c>
      <c r="K14" s="4" t="s">
        <v>8</v>
      </c>
      <c r="L14" s="4" t="s">
        <v>8</v>
      </c>
      <c r="M14" s="4" t="s">
        <v>8</v>
      </c>
      <c r="N14" s="6">
        <v>-22664</v>
      </c>
      <c r="O14" s="6">
        <v>-18351</v>
      </c>
      <c r="P14" s="6">
        <v>-8902</v>
      </c>
    </row>
    <row r="15" spans="1:16">
      <c r="A15" s="2" t="s">
        <v>114</v>
      </c>
      <c r="B15" s="4" t="s">
        <v>8</v>
      </c>
      <c r="C15" s="4"/>
      <c r="D15" s="4" t="s">
        <v>8</v>
      </c>
      <c r="E15" s="4"/>
      <c r="F15" s="4" t="s">
        <v>8</v>
      </c>
      <c r="G15" s="4"/>
      <c r="H15" s="4" t="s">
        <v>8</v>
      </c>
      <c r="I15" s="4"/>
      <c r="J15" s="4" t="s">
        <v>8</v>
      </c>
      <c r="K15" s="4" t="s">
        <v>8</v>
      </c>
      <c r="L15" s="4" t="s">
        <v>8</v>
      </c>
      <c r="M15" s="4" t="s">
        <v>8</v>
      </c>
      <c r="N15" s="6">
        <v>25593</v>
      </c>
      <c r="O15" s="6">
        <v>26464</v>
      </c>
      <c r="P15" s="6">
        <v>27757</v>
      </c>
    </row>
    <row r="16" spans="1:16">
      <c r="A16" s="2" t="s">
        <v>115</v>
      </c>
      <c r="B16" s="4" t="s">
        <v>8</v>
      </c>
      <c r="C16" s="4"/>
      <c r="D16" s="4" t="s">
        <v>8</v>
      </c>
      <c r="E16" s="4"/>
      <c r="F16" s="4" t="s">
        <v>8</v>
      </c>
      <c r="G16" s="4"/>
      <c r="H16" s="4" t="s">
        <v>8</v>
      </c>
      <c r="I16" s="4"/>
      <c r="J16" s="4" t="s">
        <v>8</v>
      </c>
      <c r="K16" s="4" t="s">
        <v>8</v>
      </c>
      <c r="L16" s="4" t="s">
        <v>8</v>
      </c>
      <c r="M16" s="4" t="s">
        <v>8</v>
      </c>
      <c r="N16" s="6">
        <v>74319</v>
      </c>
      <c r="O16" s="6">
        <v>71849</v>
      </c>
      <c r="P16" s="6">
        <v>71557</v>
      </c>
    </row>
    <row r="17" spans="1:16">
      <c r="A17" s="2" t="s">
        <v>116</v>
      </c>
      <c r="B17" s="4" t="s">
        <v>8</v>
      </c>
      <c r="C17" s="4"/>
      <c r="D17" s="4" t="s">
        <v>8</v>
      </c>
      <c r="E17" s="4"/>
      <c r="F17" s="4" t="s">
        <v>8</v>
      </c>
      <c r="G17" s="4"/>
      <c r="H17" s="4" t="s">
        <v>8</v>
      </c>
      <c r="I17" s="4"/>
      <c r="J17" s="4" t="s">
        <v>8</v>
      </c>
      <c r="K17" s="4" t="s">
        <v>8</v>
      </c>
      <c r="L17" s="4" t="s">
        <v>8</v>
      </c>
      <c r="M17" s="4" t="s">
        <v>8</v>
      </c>
      <c r="N17" s="6">
        <v>3761236</v>
      </c>
      <c r="O17" s="6">
        <v>3624269</v>
      </c>
      <c r="P17" s="6">
        <v>3456927</v>
      </c>
    </row>
    <row r="18" spans="1:16" ht="17.25">
      <c r="A18" s="2" t="s">
        <v>117</v>
      </c>
      <c r="B18" s="6">
        <v>102555</v>
      </c>
      <c r="C18" s="10" t="s">
        <v>145</v>
      </c>
      <c r="D18" s="6">
        <v>84420</v>
      </c>
      <c r="E18" s="10" t="s">
        <v>145</v>
      </c>
      <c r="F18" s="6">
        <v>100266</v>
      </c>
      <c r="G18" s="10" t="s">
        <v>145</v>
      </c>
      <c r="H18" s="6">
        <v>69718</v>
      </c>
      <c r="I18" s="10" t="s">
        <v>145</v>
      </c>
      <c r="J18" s="6">
        <v>116004</v>
      </c>
      <c r="K18" s="6">
        <v>77190</v>
      </c>
      <c r="L18" s="6">
        <v>95049</v>
      </c>
      <c r="M18" s="6">
        <v>63573</v>
      </c>
      <c r="N18" s="6">
        <v>356959</v>
      </c>
      <c r="O18" s="6">
        <v>351816</v>
      </c>
      <c r="P18" s="6">
        <v>322036</v>
      </c>
    </row>
    <row r="19" spans="1:16">
      <c r="A19" s="2" t="s">
        <v>1012</v>
      </c>
      <c r="B19" s="4" t="s">
        <v>8</v>
      </c>
      <c r="C19" s="4"/>
      <c r="D19" s="4" t="s">
        <v>8</v>
      </c>
      <c r="E19" s="4"/>
      <c r="F19" s="4" t="s">
        <v>8</v>
      </c>
      <c r="G19" s="4"/>
      <c r="H19" s="4" t="s">
        <v>8</v>
      </c>
      <c r="I19" s="4"/>
      <c r="J19" s="4" t="s">
        <v>8</v>
      </c>
      <c r="K19" s="4" t="s">
        <v>8</v>
      </c>
      <c r="L19" s="4" t="s">
        <v>8</v>
      </c>
      <c r="M19" s="4" t="s">
        <v>8</v>
      </c>
      <c r="N19" s="6">
        <v>100912</v>
      </c>
      <c r="O19" s="6">
        <v>124994</v>
      </c>
      <c r="P19" s="6">
        <v>163041</v>
      </c>
    </row>
    <row r="20" spans="1:16">
      <c r="A20" s="2" t="s">
        <v>123</v>
      </c>
      <c r="B20" s="4" t="s">
        <v>8</v>
      </c>
      <c r="C20" s="4"/>
      <c r="D20" s="4" t="s">
        <v>8</v>
      </c>
      <c r="E20" s="4"/>
      <c r="F20" s="4" t="s">
        <v>8</v>
      </c>
      <c r="G20" s="4"/>
      <c r="H20" s="4" t="s">
        <v>8</v>
      </c>
      <c r="I20" s="4"/>
      <c r="J20" s="4" t="s">
        <v>8</v>
      </c>
      <c r="K20" s="4" t="s">
        <v>8</v>
      </c>
      <c r="L20" s="4" t="s">
        <v>8</v>
      </c>
      <c r="M20" s="6">
        <v>20900</v>
      </c>
      <c r="N20" s="6">
        <v>5540</v>
      </c>
      <c r="O20" s="6">
        <v>22219</v>
      </c>
      <c r="P20" s="4">
        <v>0</v>
      </c>
    </row>
    <row r="21" spans="1:16">
      <c r="A21" s="2" t="s">
        <v>1053</v>
      </c>
      <c r="B21" s="4" t="s">
        <v>8</v>
      </c>
      <c r="C21" s="4"/>
      <c r="D21" s="4" t="s">
        <v>8</v>
      </c>
      <c r="E21" s="4"/>
      <c r="F21" s="4" t="s">
        <v>8</v>
      </c>
      <c r="G21" s="4"/>
      <c r="H21" s="4" t="s">
        <v>8</v>
      </c>
      <c r="I21" s="4"/>
      <c r="J21" s="4" t="s">
        <v>8</v>
      </c>
      <c r="K21" s="4" t="s">
        <v>8</v>
      </c>
      <c r="L21" s="4" t="s">
        <v>8</v>
      </c>
      <c r="M21" s="4" t="s">
        <v>8</v>
      </c>
      <c r="N21" s="6">
        <v>-5897</v>
      </c>
      <c r="O21" s="6">
        <v>2902</v>
      </c>
      <c r="P21" s="6">
        <v>-2244</v>
      </c>
    </row>
    <row r="22" spans="1:16">
      <c r="A22" s="2" t="s">
        <v>128</v>
      </c>
      <c r="B22" s="4" t="s">
        <v>8</v>
      </c>
      <c r="C22" s="4"/>
      <c r="D22" s="4" t="s">
        <v>8</v>
      </c>
      <c r="E22" s="4"/>
      <c r="F22" s="4" t="s">
        <v>8</v>
      </c>
      <c r="G22" s="4"/>
      <c r="H22" s="4" t="s">
        <v>8</v>
      </c>
      <c r="I22" s="4"/>
      <c r="J22" s="4" t="s">
        <v>8</v>
      </c>
      <c r="K22" s="4" t="s">
        <v>8</v>
      </c>
      <c r="L22" s="4" t="s">
        <v>8</v>
      </c>
      <c r="M22" s="4" t="s">
        <v>8</v>
      </c>
      <c r="N22" s="6">
        <v>256404</v>
      </c>
      <c r="O22" s="6">
        <v>201701</v>
      </c>
      <c r="P22" s="6">
        <v>161239</v>
      </c>
    </row>
    <row r="23" spans="1:16">
      <c r="A23" s="2" t="s">
        <v>129</v>
      </c>
      <c r="B23" s="4" t="s">
        <v>8</v>
      </c>
      <c r="C23" s="4"/>
      <c r="D23" s="4" t="s">
        <v>8</v>
      </c>
      <c r="E23" s="4"/>
      <c r="F23" s="4" t="s">
        <v>8</v>
      </c>
      <c r="G23" s="4"/>
      <c r="H23" s="4" t="s">
        <v>8</v>
      </c>
      <c r="I23" s="4"/>
      <c r="J23" s="4" t="s">
        <v>8</v>
      </c>
      <c r="K23" s="4" t="s">
        <v>8</v>
      </c>
      <c r="L23" s="4" t="s">
        <v>8</v>
      </c>
      <c r="M23" s="4" t="s">
        <v>8</v>
      </c>
      <c r="N23" s="6">
        <v>100982</v>
      </c>
      <c r="O23" s="6">
        <v>61614</v>
      </c>
      <c r="P23" s="6">
        <v>58492</v>
      </c>
    </row>
    <row r="24" spans="1:16" ht="17.25">
      <c r="A24" s="2" t="s">
        <v>1063</v>
      </c>
      <c r="B24" s="6">
        <v>45298</v>
      </c>
      <c r="C24" s="10" t="s">
        <v>145</v>
      </c>
      <c r="D24" s="6">
        <v>29953</v>
      </c>
      <c r="E24" s="10" t="s">
        <v>145</v>
      </c>
      <c r="F24" s="6">
        <v>49879</v>
      </c>
      <c r="G24" s="10" t="s">
        <v>145</v>
      </c>
      <c r="H24" s="6">
        <v>30292</v>
      </c>
      <c r="I24" s="10" t="s">
        <v>145</v>
      </c>
      <c r="J24" s="6">
        <v>54684</v>
      </c>
      <c r="K24" s="6">
        <v>33656</v>
      </c>
      <c r="L24" s="6">
        <v>40920</v>
      </c>
      <c r="M24" s="6">
        <v>10827</v>
      </c>
      <c r="N24" s="6">
        <v>155422</v>
      </c>
      <c r="O24" s="6">
        <v>140087</v>
      </c>
      <c r="P24" s="6">
        <v>102747</v>
      </c>
    </row>
    <row r="25" spans="1:16" ht="30">
      <c r="A25" s="2" t="s">
        <v>1810</v>
      </c>
      <c r="B25" s="4" t="s">
        <v>8</v>
      </c>
      <c r="C25" s="4"/>
      <c r="D25" s="4" t="s">
        <v>8</v>
      </c>
      <c r="E25" s="4"/>
      <c r="F25" s="4" t="s">
        <v>8</v>
      </c>
      <c r="G25" s="4"/>
      <c r="H25" s="4" t="s">
        <v>8</v>
      </c>
      <c r="I25" s="4"/>
      <c r="J25" s="4" t="s">
        <v>8</v>
      </c>
      <c r="K25" s="4" t="s">
        <v>8</v>
      </c>
      <c r="L25" s="4" t="s">
        <v>8</v>
      </c>
      <c r="M25" s="4" t="s">
        <v>8</v>
      </c>
      <c r="N25" s="4" t="s">
        <v>8</v>
      </c>
      <c r="O25" s="4" t="s">
        <v>8</v>
      </c>
      <c r="P25" s="4" t="s">
        <v>8</v>
      </c>
    </row>
    <row r="26" spans="1:16">
      <c r="A26" s="2" t="s">
        <v>102</v>
      </c>
      <c r="B26" s="4" t="s">
        <v>8</v>
      </c>
      <c r="C26" s="4"/>
      <c r="D26" s="4" t="s">
        <v>8</v>
      </c>
      <c r="E26" s="4"/>
      <c r="F26" s="4" t="s">
        <v>8</v>
      </c>
      <c r="G26" s="4"/>
      <c r="H26" s="4" t="s">
        <v>8</v>
      </c>
      <c r="I26" s="4"/>
      <c r="J26" s="4" t="s">
        <v>8</v>
      </c>
      <c r="K26" s="4" t="s">
        <v>8</v>
      </c>
      <c r="L26" s="4" t="s">
        <v>8</v>
      </c>
      <c r="M26" s="4" t="s">
        <v>8</v>
      </c>
      <c r="N26" s="4">
        <v>0</v>
      </c>
      <c r="O26" s="4">
        <v>0</v>
      </c>
      <c r="P26" s="4">
        <v>0</v>
      </c>
    </row>
    <row r="27" spans="1:16">
      <c r="A27" s="3" t="s">
        <v>103</v>
      </c>
      <c r="B27" s="4" t="s">
        <v>8</v>
      </c>
      <c r="C27" s="4"/>
      <c r="D27" s="4" t="s">
        <v>8</v>
      </c>
      <c r="E27" s="4"/>
      <c r="F27" s="4" t="s">
        <v>8</v>
      </c>
      <c r="G27" s="4"/>
      <c r="H27" s="4" t="s">
        <v>8</v>
      </c>
      <c r="I27" s="4"/>
      <c r="J27" s="4" t="s">
        <v>8</v>
      </c>
      <c r="K27" s="4" t="s">
        <v>8</v>
      </c>
      <c r="L27" s="4" t="s">
        <v>8</v>
      </c>
      <c r="M27" s="4" t="s">
        <v>8</v>
      </c>
      <c r="N27" s="4" t="s">
        <v>8</v>
      </c>
      <c r="O27" s="4" t="s">
        <v>8</v>
      </c>
      <c r="P27" s="4" t="s">
        <v>8</v>
      </c>
    </row>
    <row r="28" spans="1:16">
      <c r="A28" s="2" t="s">
        <v>104</v>
      </c>
      <c r="B28" s="4" t="s">
        <v>8</v>
      </c>
      <c r="C28" s="4"/>
      <c r="D28" s="4" t="s">
        <v>8</v>
      </c>
      <c r="E28" s="4"/>
      <c r="F28" s="4" t="s">
        <v>8</v>
      </c>
      <c r="G28" s="4"/>
      <c r="H28" s="4" t="s">
        <v>8</v>
      </c>
      <c r="I28" s="4"/>
      <c r="J28" s="4" t="s">
        <v>8</v>
      </c>
      <c r="K28" s="4" t="s">
        <v>8</v>
      </c>
      <c r="L28" s="4" t="s">
        <v>8</v>
      </c>
      <c r="M28" s="4" t="s">
        <v>8</v>
      </c>
      <c r="N28" s="6">
        <v>3638</v>
      </c>
      <c r="O28" s="6">
        <v>4645</v>
      </c>
      <c r="P28" s="6">
        <v>6784</v>
      </c>
    </row>
    <row r="29" spans="1:16">
      <c r="A29" s="2" t="s">
        <v>105</v>
      </c>
      <c r="B29" s="4" t="s">
        <v>8</v>
      </c>
      <c r="C29" s="4"/>
      <c r="D29" s="4" t="s">
        <v>8</v>
      </c>
      <c r="E29" s="4"/>
      <c r="F29" s="4" t="s">
        <v>8</v>
      </c>
      <c r="G29" s="4"/>
      <c r="H29" s="4" t="s">
        <v>8</v>
      </c>
      <c r="I29" s="4"/>
      <c r="J29" s="4" t="s">
        <v>8</v>
      </c>
      <c r="K29" s="4" t="s">
        <v>8</v>
      </c>
      <c r="L29" s="4" t="s">
        <v>8</v>
      </c>
      <c r="M29" s="4" t="s">
        <v>8</v>
      </c>
      <c r="N29" s="6">
        <v>2245</v>
      </c>
      <c r="O29" s="6">
        <v>2503</v>
      </c>
      <c r="P29" s="6">
        <v>3044</v>
      </c>
    </row>
    <row r="30" spans="1:16">
      <c r="A30" s="2" t="s">
        <v>106</v>
      </c>
      <c r="B30" s="4" t="s">
        <v>8</v>
      </c>
      <c r="C30" s="4"/>
      <c r="D30" s="4" t="s">
        <v>8</v>
      </c>
      <c r="E30" s="4"/>
      <c r="F30" s="4" t="s">
        <v>8</v>
      </c>
      <c r="G30" s="4"/>
      <c r="H30" s="4" t="s">
        <v>8</v>
      </c>
      <c r="I30" s="4"/>
      <c r="J30" s="4" t="s">
        <v>8</v>
      </c>
      <c r="K30" s="4" t="s">
        <v>8</v>
      </c>
      <c r="L30" s="4" t="s">
        <v>8</v>
      </c>
      <c r="M30" s="4" t="s">
        <v>8</v>
      </c>
      <c r="N30" s="4">
        <v>0</v>
      </c>
      <c r="O30" s="4">
        <v>0</v>
      </c>
      <c r="P30" s="4">
        <v>0</v>
      </c>
    </row>
    <row r="31" spans="1:16">
      <c r="A31" s="2" t="s">
        <v>107</v>
      </c>
      <c r="B31" s="4" t="s">
        <v>8</v>
      </c>
      <c r="C31" s="4"/>
      <c r="D31" s="4" t="s">
        <v>8</v>
      </c>
      <c r="E31" s="4"/>
      <c r="F31" s="4" t="s">
        <v>8</v>
      </c>
      <c r="G31" s="4"/>
      <c r="H31" s="4" t="s">
        <v>8</v>
      </c>
      <c r="I31" s="4"/>
      <c r="J31" s="4" t="s">
        <v>8</v>
      </c>
      <c r="K31" s="4" t="s">
        <v>8</v>
      </c>
      <c r="L31" s="4" t="s">
        <v>8</v>
      </c>
      <c r="M31" s="4" t="s">
        <v>8</v>
      </c>
      <c r="N31" s="4">
        <v>0</v>
      </c>
      <c r="O31" s="4">
        <v>0</v>
      </c>
      <c r="P31" s="4">
        <v>0</v>
      </c>
    </row>
    <row r="32" spans="1:16">
      <c r="A32" s="2" t="s">
        <v>108</v>
      </c>
      <c r="B32" s="4" t="s">
        <v>8</v>
      </c>
      <c r="C32" s="4"/>
      <c r="D32" s="4" t="s">
        <v>8</v>
      </c>
      <c r="E32" s="4"/>
      <c r="F32" s="4" t="s">
        <v>8</v>
      </c>
      <c r="G32" s="4"/>
      <c r="H32" s="4" t="s">
        <v>8</v>
      </c>
      <c r="I32" s="4"/>
      <c r="J32" s="4" t="s">
        <v>8</v>
      </c>
      <c r="K32" s="4" t="s">
        <v>8</v>
      </c>
      <c r="L32" s="4" t="s">
        <v>8</v>
      </c>
      <c r="M32" s="4" t="s">
        <v>8</v>
      </c>
      <c r="N32" s="4">
        <v>0</v>
      </c>
      <c r="O32" s="4">
        <v>0</v>
      </c>
      <c r="P32" s="4">
        <v>0</v>
      </c>
    </row>
    <row r="33" spans="1:16">
      <c r="A33" s="2" t="s">
        <v>109</v>
      </c>
      <c r="B33" s="4" t="s">
        <v>8</v>
      </c>
      <c r="C33" s="4"/>
      <c r="D33" s="4" t="s">
        <v>8</v>
      </c>
      <c r="E33" s="4"/>
      <c r="F33" s="4" t="s">
        <v>8</v>
      </c>
      <c r="G33" s="4"/>
      <c r="H33" s="4" t="s">
        <v>8</v>
      </c>
      <c r="I33" s="4"/>
      <c r="J33" s="4" t="s">
        <v>8</v>
      </c>
      <c r="K33" s="4" t="s">
        <v>8</v>
      </c>
      <c r="L33" s="4" t="s">
        <v>8</v>
      </c>
      <c r="M33" s="4" t="s">
        <v>8</v>
      </c>
      <c r="N33" s="6">
        <v>1017</v>
      </c>
      <c r="O33" s="4">
        <v>0</v>
      </c>
      <c r="P33" s="4">
        <v>0</v>
      </c>
    </row>
    <row r="34" spans="1:16" ht="30">
      <c r="A34" s="2" t="s">
        <v>110</v>
      </c>
      <c r="B34" s="4" t="s">
        <v>8</v>
      </c>
      <c r="C34" s="4"/>
      <c r="D34" s="4" t="s">
        <v>8</v>
      </c>
      <c r="E34" s="4"/>
      <c r="F34" s="4" t="s">
        <v>8</v>
      </c>
      <c r="G34" s="4"/>
      <c r="H34" s="4" t="s">
        <v>8</v>
      </c>
      <c r="I34" s="4"/>
      <c r="J34" s="4" t="s">
        <v>8</v>
      </c>
      <c r="K34" s="4" t="s">
        <v>8</v>
      </c>
      <c r="L34" s="4" t="s">
        <v>8</v>
      </c>
      <c r="M34" s="4" t="s">
        <v>8</v>
      </c>
      <c r="N34" s="4">
        <v>0</v>
      </c>
      <c r="O34" s="4">
        <v>0</v>
      </c>
      <c r="P34" s="4">
        <v>0</v>
      </c>
    </row>
    <row r="35" spans="1:16">
      <c r="A35" s="2" t="s">
        <v>111</v>
      </c>
      <c r="B35" s="4" t="s">
        <v>8</v>
      </c>
      <c r="C35" s="4"/>
      <c r="D35" s="4" t="s">
        <v>8</v>
      </c>
      <c r="E35" s="4"/>
      <c r="F35" s="4" t="s">
        <v>8</v>
      </c>
      <c r="G35" s="4"/>
      <c r="H35" s="4" t="s">
        <v>8</v>
      </c>
      <c r="I35" s="4"/>
      <c r="J35" s="4" t="s">
        <v>8</v>
      </c>
      <c r="K35" s="4" t="s">
        <v>8</v>
      </c>
      <c r="L35" s="4" t="s">
        <v>8</v>
      </c>
      <c r="M35" s="4" t="s">
        <v>8</v>
      </c>
      <c r="N35" s="4">
        <v>0</v>
      </c>
      <c r="O35" s="4">
        <v>0</v>
      </c>
      <c r="P35" s="4">
        <v>0</v>
      </c>
    </row>
    <row r="36" spans="1:16">
      <c r="A36" s="2" t="s">
        <v>112</v>
      </c>
      <c r="B36" s="4" t="s">
        <v>8</v>
      </c>
      <c r="C36" s="4"/>
      <c r="D36" s="4" t="s">
        <v>8</v>
      </c>
      <c r="E36" s="4"/>
      <c r="F36" s="4" t="s">
        <v>8</v>
      </c>
      <c r="G36" s="4"/>
      <c r="H36" s="4" t="s">
        <v>8</v>
      </c>
      <c r="I36" s="4"/>
      <c r="J36" s="4" t="s">
        <v>8</v>
      </c>
      <c r="K36" s="4" t="s">
        <v>8</v>
      </c>
      <c r="L36" s="4" t="s">
        <v>8</v>
      </c>
      <c r="M36" s="4" t="s">
        <v>8</v>
      </c>
      <c r="N36" s="4" t="s">
        <v>8</v>
      </c>
      <c r="O36" s="4">
        <v>0</v>
      </c>
      <c r="P36" s="4" t="s">
        <v>8</v>
      </c>
    </row>
    <row r="37" spans="1:16" ht="30">
      <c r="A37" s="2" t="s">
        <v>1815</v>
      </c>
      <c r="B37" s="4" t="s">
        <v>8</v>
      </c>
      <c r="C37" s="4"/>
      <c r="D37" s="4" t="s">
        <v>8</v>
      </c>
      <c r="E37" s="4"/>
      <c r="F37" s="4" t="s">
        <v>8</v>
      </c>
      <c r="G37" s="4"/>
      <c r="H37" s="4" t="s">
        <v>8</v>
      </c>
      <c r="I37" s="4"/>
      <c r="J37" s="4" t="s">
        <v>8</v>
      </c>
      <c r="K37" s="4" t="s">
        <v>8</v>
      </c>
      <c r="L37" s="4" t="s">
        <v>8</v>
      </c>
      <c r="M37" s="4" t="s">
        <v>8</v>
      </c>
      <c r="N37" s="4">
        <v>0</v>
      </c>
      <c r="O37" s="4">
        <v>0</v>
      </c>
      <c r="P37" s="4">
        <v>0</v>
      </c>
    </row>
    <row r="38" spans="1:16">
      <c r="A38" s="2" t="s">
        <v>114</v>
      </c>
      <c r="B38" s="4" t="s">
        <v>8</v>
      </c>
      <c r="C38" s="4"/>
      <c r="D38" s="4" t="s">
        <v>8</v>
      </c>
      <c r="E38" s="4"/>
      <c r="F38" s="4" t="s">
        <v>8</v>
      </c>
      <c r="G38" s="4"/>
      <c r="H38" s="4" t="s">
        <v>8</v>
      </c>
      <c r="I38" s="4"/>
      <c r="J38" s="4" t="s">
        <v>8</v>
      </c>
      <c r="K38" s="4" t="s">
        <v>8</v>
      </c>
      <c r="L38" s="4" t="s">
        <v>8</v>
      </c>
      <c r="M38" s="4" t="s">
        <v>8</v>
      </c>
      <c r="N38" s="4">
        <v>0</v>
      </c>
      <c r="O38" s="4">
        <v>0</v>
      </c>
      <c r="P38" s="4">
        <v>0</v>
      </c>
    </row>
    <row r="39" spans="1:16">
      <c r="A39" s="2" t="s">
        <v>115</v>
      </c>
      <c r="B39" s="4" t="s">
        <v>8</v>
      </c>
      <c r="C39" s="4"/>
      <c r="D39" s="4" t="s">
        <v>8</v>
      </c>
      <c r="E39" s="4"/>
      <c r="F39" s="4" t="s">
        <v>8</v>
      </c>
      <c r="G39" s="4"/>
      <c r="H39" s="4" t="s">
        <v>8</v>
      </c>
      <c r="I39" s="4"/>
      <c r="J39" s="4" t="s">
        <v>8</v>
      </c>
      <c r="K39" s="4" t="s">
        <v>8</v>
      </c>
      <c r="L39" s="4" t="s">
        <v>8</v>
      </c>
      <c r="M39" s="4" t="s">
        <v>8</v>
      </c>
      <c r="N39" s="4">
        <v>0</v>
      </c>
      <c r="O39" s="4">
        <v>0</v>
      </c>
      <c r="P39" s="4">
        <v>0</v>
      </c>
    </row>
    <row r="40" spans="1:16">
      <c r="A40" s="2" t="s">
        <v>116</v>
      </c>
      <c r="B40" s="4" t="s">
        <v>8</v>
      </c>
      <c r="C40" s="4"/>
      <c r="D40" s="4" t="s">
        <v>8</v>
      </c>
      <c r="E40" s="4"/>
      <c r="F40" s="4" t="s">
        <v>8</v>
      </c>
      <c r="G40" s="4"/>
      <c r="H40" s="4" t="s">
        <v>8</v>
      </c>
      <c r="I40" s="4"/>
      <c r="J40" s="4" t="s">
        <v>8</v>
      </c>
      <c r="K40" s="4" t="s">
        <v>8</v>
      </c>
      <c r="L40" s="4" t="s">
        <v>8</v>
      </c>
      <c r="M40" s="4" t="s">
        <v>8</v>
      </c>
      <c r="N40" s="6">
        <v>6900</v>
      </c>
      <c r="O40" s="6">
        <v>7148</v>
      </c>
      <c r="P40" s="6">
        <v>9828</v>
      </c>
    </row>
    <row r="41" spans="1:16">
      <c r="A41" s="2" t="s">
        <v>117</v>
      </c>
      <c r="B41" s="4" t="s">
        <v>8</v>
      </c>
      <c r="C41" s="4"/>
      <c r="D41" s="4" t="s">
        <v>8</v>
      </c>
      <c r="E41" s="4"/>
      <c r="F41" s="4" t="s">
        <v>8</v>
      </c>
      <c r="G41" s="4"/>
      <c r="H41" s="4" t="s">
        <v>8</v>
      </c>
      <c r="I41" s="4"/>
      <c r="J41" s="4" t="s">
        <v>8</v>
      </c>
      <c r="K41" s="4" t="s">
        <v>8</v>
      </c>
      <c r="L41" s="4" t="s">
        <v>8</v>
      </c>
      <c r="M41" s="4" t="s">
        <v>8</v>
      </c>
      <c r="N41" s="6">
        <v>-6900</v>
      </c>
      <c r="O41" s="6">
        <v>-7148</v>
      </c>
      <c r="P41" s="6">
        <v>-9828</v>
      </c>
    </row>
    <row r="42" spans="1:16">
      <c r="A42" s="2" t="s">
        <v>1012</v>
      </c>
      <c r="B42" s="4" t="s">
        <v>8</v>
      </c>
      <c r="C42" s="4"/>
      <c r="D42" s="4" t="s">
        <v>8</v>
      </c>
      <c r="E42" s="4"/>
      <c r="F42" s="4" t="s">
        <v>8</v>
      </c>
      <c r="G42" s="4"/>
      <c r="H42" s="4" t="s">
        <v>8</v>
      </c>
      <c r="I42" s="4"/>
      <c r="J42" s="4" t="s">
        <v>8</v>
      </c>
      <c r="K42" s="4" t="s">
        <v>8</v>
      </c>
      <c r="L42" s="4" t="s">
        <v>8</v>
      </c>
      <c r="M42" s="4" t="s">
        <v>8</v>
      </c>
      <c r="N42" s="4">
        <v>27</v>
      </c>
      <c r="O42" s="4">
        <v>0</v>
      </c>
      <c r="P42" s="4">
        <v>0</v>
      </c>
    </row>
    <row r="43" spans="1:16">
      <c r="A43" s="2" t="s">
        <v>123</v>
      </c>
      <c r="B43" s="4" t="s">
        <v>8</v>
      </c>
      <c r="C43" s="4"/>
      <c r="D43" s="4" t="s">
        <v>8</v>
      </c>
      <c r="E43" s="4"/>
      <c r="F43" s="4" t="s">
        <v>8</v>
      </c>
      <c r="G43" s="4"/>
      <c r="H43" s="4" t="s">
        <v>8</v>
      </c>
      <c r="I43" s="4"/>
      <c r="J43" s="4" t="s">
        <v>8</v>
      </c>
      <c r="K43" s="4" t="s">
        <v>8</v>
      </c>
      <c r="L43" s="4" t="s">
        <v>8</v>
      </c>
      <c r="M43" s="4" t="s">
        <v>8</v>
      </c>
      <c r="N43" s="4">
        <v>0</v>
      </c>
      <c r="O43" s="4">
        <v>0</v>
      </c>
      <c r="P43" s="4" t="s">
        <v>8</v>
      </c>
    </row>
    <row r="44" spans="1:16">
      <c r="A44" s="2" t="s">
        <v>1053</v>
      </c>
      <c r="B44" s="4" t="s">
        <v>8</v>
      </c>
      <c r="C44" s="4"/>
      <c r="D44" s="4" t="s">
        <v>8</v>
      </c>
      <c r="E44" s="4"/>
      <c r="F44" s="4" t="s">
        <v>8</v>
      </c>
      <c r="G44" s="4"/>
      <c r="H44" s="4" t="s">
        <v>8</v>
      </c>
      <c r="I44" s="4"/>
      <c r="J44" s="4" t="s">
        <v>8</v>
      </c>
      <c r="K44" s="4" t="s">
        <v>8</v>
      </c>
      <c r="L44" s="4" t="s">
        <v>8</v>
      </c>
      <c r="M44" s="4" t="s">
        <v>8</v>
      </c>
      <c r="N44" s="6">
        <v>-133239</v>
      </c>
      <c r="O44" s="6">
        <v>-118843</v>
      </c>
      <c r="P44" s="6">
        <v>-95283</v>
      </c>
    </row>
    <row r="45" spans="1:16">
      <c r="A45" s="2" t="s">
        <v>128</v>
      </c>
      <c r="B45" s="4" t="s">
        <v>8</v>
      </c>
      <c r="C45" s="4"/>
      <c r="D45" s="4" t="s">
        <v>8</v>
      </c>
      <c r="E45" s="4"/>
      <c r="F45" s="4" t="s">
        <v>8</v>
      </c>
      <c r="G45" s="4"/>
      <c r="H45" s="4" t="s">
        <v>8</v>
      </c>
      <c r="I45" s="4"/>
      <c r="J45" s="4" t="s">
        <v>8</v>
      </c>
      <c r="K45" s="4" t="s">
        <v>8</v>
      </c>
      <c r="L45" s="4" t="s">
        <v>8</v>
      </c>
      <c r="M45" s="4" t="s">
        <v>8</v>
      </c>
      <c r="N45" s="6">
        <v>126312</v>
      </c>
      <c r="O45" s="6">
        <v>111695</v>
      </c>
      <c r="P45" s="6">
        <v>85455</v>
      </c>
    </row>
    <row r="46" spans="1:16">
      <c r="A46" s="2" t="s">
        <v>129</v>
      </c>
      <c r="B46" s="4" t="s">
        <v>8</v>
      </c>
      <c r="C46" s="4"/>
      <c r="D46" s="4" t="s">
        <v>8</v>
      </c>
      <c r="E46" s="4"/>
      <c r="F46" s="4" t="s">
        <v>8</v>
      </c>
      <c r="G46" s="4"/>
      <c r="H46" s="4" t="s">
        <v>8</v>
      </c>
      <c r="I46" s="4"/>
      <c r="J46" s="4" t="s">
        <v>8</v>
      </c>
      <c r="K46" s="4" t="s">
        <v>8</v>
      </c>
      <c r="L46" s="4" t="s">
        <v>8</v>
      </c>
      <c r="M46" s="4" t="s">
        <v>8</v>
      </c>
      <c r="N46" s="6">
        <v>-15018</v>
      </c>
      <c r="O46" s="6">
        <v>-2894</v>
      </c>
      <c r="P46" s="6">
        <v>-5095</v>
      </c>
    </row>
    <row r="47" spans="1:16">
      <c r="A47" s="2" t="s">
        <v>1063</v>
      </c>
      <c r="B47" s="4" t="s">
        <v>8</v>
      </c>
      <c r="C47" s="4"/>
      <c r="D47" s="4" t="s">
        <v>8</v>
      </c>
      <c r="E47" s="4"/>
      <c r="F47" s="4" t="s">
        <v>8</v>
      </c>
      <c r="G47" s="4"/>
      <c r="H47" s="4" t="s">
        <v>8</v>
      </c>
      <c r="I47" s="4"/>
      <c r="J47" s="4" t="s">
        <v>8</v>
      </c>
      <c r="K47" s="4" t="s">
        <v>8</v>
      </c>
      <c r="L47" s="4" t="s">
        <v>8</v>
      </c>
      <c r="M47" s="4" t="s">
        <v>8</v>
      </c>
      <c r="N47" s="6">
        <v>141330</v>
      </c>
      <c r="O47" s="6">
        <v>114589</v>
      </c>
      <c r="P47" s="6">
        <v>90550</v>
      </c>
    </row>
    <row r="48" spans="1:16" ht="30">
      <c r="A48" s="2" t="s">
        <v>1811</v>
      </c>
      <c r="B48" s="4" t="s">
        <v>8</v>
      </c>
      <c r="C48" s="4"/>
      <c r="D48" s="4" t="s">
        <v>8</v>
      </c>
      <c r="E48" s="4"/>
      <c r="F48" s="4" t="s">
        <v>8</v>
      </c>
      <c r="G48" s="4"/>
      <c r="H48" s="4" t="s">
        <v>8</v>
      </c>
      <c r="I48" s="4"/>
      <c r="J48" s="4" t="s">
        <v>8</v>
      </c>
      <c r="K48" s="4" t="s">
        <v>8</v>
      </c>
      <c r="L48" s="4" t="s">
        <v>8</v>
      </c>
      <c r="M48" s="4" t="s">
        <v>8</v>
      </c>
      <c r="N48" s="4" t="s">
        <v>8</v>
      </c>
      <c r="O48" s="4" t="s">
        <v>8</v>
      </c>
      <c r="P48" s="4" t="s">
        <v>8</v>
      </c>
    </row>
    <row r="49" spans="1:16">
      <c r="A49" s="2" t="s">
        <v>102</v>
      </c>
      <c r="B49" s="4" t="s">
        <v>8</v>
      </c>
      <c r="C49" s="4"/>
      <c r="D49" s="4" t="s">
        <v>8</v>
      </c>
      <c r="E49" s="4"/>
      <c r="F49" s="4" t="s">
        <v>8</v>
      </c>
      <c r="G49" s="4"/>
      <c r="H49" s="4" t="s">
        <v>8</v>
      </c>
      <c r="I49" s="4"/>
      <c r="J49" s="4" t="s">
        <v>8</v>
      </c>
      <c r="K49" s="4" t="s">
        <v>8</v>
      </c>
      <c r="L49" s="4" t="s">
        <v>8</v>
      </c>
      <c r="M49" s="4" t="s">
        <v>8</v>
      </c>
      <c r="N49" s="4">
        <v>0</v>
      </c>
      <c r="O49" s="4">
        <v>0</v>
      </c>
      <c r="P49" s="4">
        <v>0</v>
      </c>
    </row>
    <row r="50" spans="1:16">
      <c r="A50" s="3" t="s">
        <v>103</v>
      </c>
      <c r="B50" s="4" t="s">
        <v>8</v>
      </c>
      <c r="C50" s="4"/>
      <c r="D50" s="4" t="s">
        <v>8</v>
      </c>
      <c r="E50" s="4"/>
      <c r="F50" s="4" t="s">
        <v>8</v>
      </c>
      <c r="G50" s="4"/>
      <c r="H50" s="4" t="s">
        <v>8</v>
      </c>
      <c r="I50" s="4"/>
      <c r="J50" s="4" t="s">
        <v>8</v>
      </c>
      <c r="K50" s="4" t="s">
        <v>8</v>
      </c>
      <c r="L50" s="4" t="s">
        <v>8</v>
      </c>
      <c r="M50" s="4" t="s">
        <v>8</v>
      </c>
      <c r="N50" s="4" t="s">
        <v>8</v>
      </c>
      <c r="O50" s="4" t="s">
        <v>8</v>
      </c>
      <c r="P50" s="4" t="s">
        <v>8</v>
      </c>
    </row>
    <row r="51" spans="1:16">
      <c r="A51" s="2" t="s">
        <v>104</v>
      </c>
      <c r="B51" s="4" t="s">
        <v>8</v>
      </c>
      <c r="C51" s="4"/>
      <c r="D51" s="4" t="s">
        <v>8</v>
      </c>
      <c r="E51" s="4"/>
      <c r="F51" s="4" t="s">
        <v>8</v>
      </c>
      <c r="G51" s="4"/>
      <c r="H51" s="4" t="s">
        <v>8</v>
      </c>
      <c r="I51" s="4"/>
      <c r="J51" s="4" t="s">
        <v>8</v>
      </c>
      <c r="K51" s="4" t="s">
        <v>8</v>
      </c>
      <c r="L51" s="4" t="s">
        <v>8</v>
      </c>
      <c r="M51" s="4" t="s">
        <v>8</v>
      </c>
      <c r="N51" s="4">
        <v>0</v>
      </c>
      <c r="O51" s="4">
        <v>0</v>
      </c>
      <c r="P51" s="4">
        <v>0</v>
      </c>
    </row>
    <row r="52" spans="1:16">
      <c r="A52" s="2" t="s">
        <v>105</v>
      </c>
      <c r="B52" s="4" t="s">
        <v>8</v>
      </c>
      <c r="C52" s="4"/>
      <c r="D52" s="4" t="s">
        <v>8</v>
      </c>
      <c r="E52" s="4"/>
      <c r="F52" s="4" t="s">
        <v>8</v>
      </c>
      <c r="G52" s="4"/>
      <c r="H52" s="4" t="s">
        <v>8</v>
      </c>
      <c r="I52" s="4"/>
      <c r="J52" s="4" t="s">
        <v>8</v>
      </c>
      <c r="K52" s="4" t="s">
        <v>8</v>
      </c>
      <c r="L52" s="4" t="s">
        <v>8</v>
      </c>
      <c r="M52" s="4" t="s">
        <v>8</v>
      </c>
      <c r="N52" s="4">
        <v>10</v>
      </c>
      <c r="O52" s="4">
        <v>12</v>
      </c>
      <c r="P52" s="4">
        <v>5</v>
      </c>
    </row>
    <row r="53" spans="1:16">
      <c r="A53" s="2" t="s">
        <v>106</v>
      </c>
      <c r="B53" s="4" t="s">
        <v>8</v>
      </c>
      <c r="C53" s="4"/>
      <c r="D53" s="4" t="s">
        <v>8</v>
      </c>
      <c r="E53" s="4"/>
      <c r="F53" s="4" t="s">
        <v>8</v>
      </c>
      <c r="G53" s="4"/>
      <c r="H53" s="4" t="s">
        <v>8</v>
      </c>
      <c r="I53" s="4"/>
      <c r="J53" s="4" t="s">
        <v>8</v>
      </c>
      <c r="K53" s="4" t="s">
        <v>8</v>
      </c>
      <c r="L53" s="4" t="s">
        <v>8</v>
      </c>
      <c r="M53" s="4" t="s">
        <v>8</v>
      </c>
      <c r="N53" s="4">
        <v>0</v>
      </c>
      <c r="O53" s="4">
        <v>0</v>
      </c>
      <c r="P53" s="4">
        <v>0</v>
      </c>
    </row>
    <row r="54" spans="1:16">
      <c r="A54" s="2" t="s">
        <v>107</v>
      </c>
      <c r="B54" s="4" t="s">
        <v>8</v>
      </c>
      <c r="C54" s="4"/>
      <c r="D54" s="4" t="s">
        <v>8</v>
      </c>
      <c r="E54" s="4"/>
      <c r="F54" s="4" t="s">
        <v>8</v>
      </c>
      <c r="G54" s="4"/>
      <c r="H54" s="4" t="s">
        <v>8</v>
      </c>
      <c r="I54" s="4"/>
      <c r="J54" s="4" t="s">
        <v>8</v>
      </c>
      <c r="K54" s="4" t="s">
        <v>8</v>
      </c>
      <c r="L54" s="4" t="s">
        <v>8</v>
      </c>
      <c r="M54" s="4" t="s">
        <v>8</v>
      </c>
      <c r="N54" s="4">
        <v>0</v>
      </c>
      <c r="O54" s="4">
        <v>0</v>
      </c>
      <c r="P54" s="4">
        <v>0</v>
      </c>
    </row>
    <row r="55" spans="1:16">
      <c r="A55" s="2" t="s">
        <v>108</v>
      </c>
      <c r="B55" s="4" t="s">
        <v>8</v>
      </c>
      <c r="C55" s="4"/>
      <c r="D55" s="4" t="s">
        <v>8</v>
      </c>
      <c r="E55" s="4"/>
      <c r="F55" s="4" t="s">
        <v>8</v>
      </c>
      <c r="G55" s="4"/>
      <c r="H55" s="4" t="s">
        <v>8</v>
      </c>
      <c r="I55" s="4"/>
      <c r="J55" s="4" t="s">
        <v>8</v>
      </c>
      <c r="K55" s="4" t="s">
        <v>8</v>
      </c>
      <c r="L55" s="4" t="s">
        <v>8</v>
      </c>
      <c r="M55" s="4" t="s">
        <v>8</v>
      </c>
      <c r="N55" s="4">
        <v>0</v>
      </c>
      <c r="O55" s="4">
        <v>0</v>
      </c>
      <c r="P55" s="4">
        <v>0</v>
      </c>
    </row>
    <row r="56" spans="1:16">
      <c r="A56" s="2" t="s">
        <v>109</v>
      </c>
      <c r="B56" s="4" t="s">
        <v>8</v>
      </c>
      <c r="C56" s="4"/>
      <c r="D56" s="4" t="s">
        <v>8</v>
      </c>
      <c r="E56" s="4"/>
      <c r="F56" s="4" t="s">
        <v>8</v>
      </c>
      <c r="G56" s="4"/>
      <c r="H56" s="4" t="s">
        <v>8</v>
      </c>
      <c r="I56" s="4"/>
      <c r="J56" s="4" t="s">
        <v>8</v>
      </c>
      <c r="K56" s="4" t="s">
        <v>8</v>
      </c>
      <c r="L56" s="4" t="s">
        <v>8</v>
      </c>
      <c r="M56" s="4" t="s">
        <v>8</v>
      </c>
      <c r="N56" s="4">
        <v>0</v>
      </c>
      <c r="O56" s="4">
        <v>0</v>
      </c>
      <c r="P56" s="4">
        <v>0</v>
      </c>
    </row>
    <row r="57" spans="1:16" ht="30">
      <c r="A57" s="2" t="s">
        <v>110</v>
      </c>
      <c r="B57" s="4" t="s">
        <v>8</v>
      </c>
      <c r="C57" s="4"/>
      <c r="D57" s="4" t="s">
        <v>8</v>
      </c>
      <c r="E57" s="4"/>
      <c r="F57" s="4" t="s">
        <v>8</v>
      </c>
      <c r="G57" s="4"/>
      <c r="H57" s="4" t="s">
        <v>8</v>
      </c>
      <c r="I57" s="4"/>
      <c r="J57" s="4" t="s">
        <v>8</v>
      </c>
      <c r="K57" s="4" t="s">
        <v>8</v>
      </c>
      <c r="L57" s="4" t="s">
        <v>8</v>
      </c>
      <c r="M57" s="4" t="s">
        <v>8</v>
      </c>
      <c r="N57" s="4">
        <v>0</v>
      </c>
      <c r="O57" s="4">
        <v>0</v>
      </c>
      <c r="P57" s="4">
        <v>0</v>
      </c>
    </row>
    <row r="58" spans="1:16">
      <c r="A58" s="2" t="s">
        <v>111</v>
      </c>
      <c r="B58" s="4" t="s">
        <v>8</v>
      </c>
      <c r="C58" s="4"/>
      <c r="D58" s="4" t="s">
        <v>8</v>
      </c>
      <c r="E58" s="4"/>
      <c r="F58" s="4" t="s">
        <v>8</v>
      </c>
      <c r="G58" s="4"/>
      <c r="H58" s="4" t="s">
        <v>8</v>
      </c>
      <c r="I58" s="4"/>
      <c r="J58" s="4" t="s">
        <v>8</v>
      </c>
      <c r="K58" s="4" t="s">
        <v>8</v>
      </c>
      <c r="L58" s="4" t="s">
        <v>8</v>
      </c>
      <c r="M58" s="4" t="s">
        <v>8</v>
      </c>
      <c r="N58" s="4">
        <v>0</v>
      </c>
      <c r="O58" s="4">
        <v>0</v>
      </c>
      <c r="P58" s="4">
        <v>0</v>
      </c>
    </row>
    <row r="59" spans="1:16">
      <c r="A59" s="2" t="s">
        <v>112</v>
      </c>
      <c r="B59" s="4" t="s">
        <v>8</v>
      </c>
      <c r="C59" s="4"/>
      <c r="D59" s="4" t="s">
        <v>8</v>
      </c>
      <c r="E59" s="4"/>
      <c r="F59" s="4" t="s">
        <v>8</v>
      </c>
      <c r="G59" s="4"/>
      <c r="H59" s="4" t="s">
        <v>8</v>
      </c>
      <c r="I59" s="4"/>
      <c r="J59" s="4" t="s">
        <v>8</v>
      </c>
      <c r="K59" s="4" t="s">
        <v>8</v>
      </c>
      <c r="L59" s="4" t="s">
        <v>8</v>
      </c>
      <c r="M59" s="4" t="s">
        <v>8</v>
      </c>
      <c r="N59" s="4" t="s">
        <v>8</v>
      </c>
      <c r="O59" s="4">
        <v>0</v>
      </c>
      <c r="P59" s="4" t="s">
        <v>8</v>
      </c>
    </row>
    <row r="60" spans="1:16" ht="30">
      <c r="A60" s="2" t="s">
        <v>1815</v>
      </c>
      <c r="B60" s="4" t="s">
        <v>8</v>
      </c>
      <c r="C60" s="4"/>
      <c r="D60" s="4" t="s">
        <v>8</v>
      </c>
      <c r="E60" s="4"/>
      <c r="F60" s="4" t="s">
        <v>8</v>
      </c>
      <c r="G60" s="4"/>
      <c r="H60" s="4" t="s">
        <v>8</v>
      </c>
      <c r="I60" s="4"/>
      <c r="J60" s="4" t="s">
        <v>8</v>
      </c>
      <c r="K60" s="4" t="s">
        <v>8</v>
      </c>
      <c r="L60" s="4" t="s">
        <v>8</v>
      </c>
      <c r="M60" s="4" t="s">
        <v>8</v>
      </c>
      <c r="N60" s="4">
        <v>0</v>
      </c>
      <c r="O60" s="4">
        <v>0</v>
      </c>
      <c r="P60" s="4">
        <v>0</v>
      </c>
    </row>
    <row r="61" spans="1:16">
      <c r="A61" s="2" t="s">
        <v>114</v>
      </c>
      <c r="B61" s="4" t="s">
        <v>8</v>
      </c>
      <c r="C61" s="4"/>
      <c r="D61" s="4" t="s">
        <v>8</v>
      </c>
      <c r="E61" s="4"/>
      <c r="F61" s="4" t="s">
        <v>8</v>
      </c>
      <c r="G61" s="4"/>
      <c r="H61" s="4" t="s">
        <v>8</v>
      </c>
      <c r="I61" s="4"/>
      <c r="J61" s="4" t="s">
        <v>8</v>
      </c>
      <c r="K61" s="4" t="s">
        <v>8</v>
      </c>
      <c r="L61" s="4" t="s">
        <v>8</v>
      </c>
      <c r="M61" s="4" t="s">
        <v>8</v>
      </c>
      <c r="N61" s="4">
        <v>0</v>
      </c>
      <c r="O61" s="4">
        <v>0</v>
      </c>
      <c r="P61" s="4">
        <v>0</v>
      </c>
    </row>
    <row r="62" spans="1:16">
      <c r="A62" s="2" t="s">
        <v>115</v>
      </c>
      <c r="B62" s="4" t="s">
        <v>8</v>
      </c>
      <c r="C62" s="4"/>
      <c r="D62" s="4" t="s">
        <v>8</v>
      </c>
      <c r="E62" s="4"/>
      <c r="F62" s="4" t="s">
        <v>8</v>
      </c>
      <c r="G62" s="4"/>
      <c r="H62" s="4" t="s">
        <v>8</v>
      </c>
      <c r="I62" s="4"/>
      <c r="J62" s="4" t="s">
        <v>8</v>
      </c>
      <c r="K62" s="4" t="s">
        <v>8</v>
      </c>
      <c r="L62" s="4" t="s">
        <v>8</v>
      </c>
      <c r="M62" s="4" t="s">
        <v>8</v>
      </c>
      <c r="N62" s="4">
        <v>0</v>
      </c>
      <c r="O62" s="4">
        <v>0</v>
      </c>
      <c r="P62" s="4">
        <v>0</v>
      </c>
    </row>
    <row r="63" spans="1:16">
      <c r="A63" s="2" t="s">
        <v>116</v>
      </c>
      <c r="B63" s="4" t="s">
        <v>8</v>
      </c>
      <c r="C63" s="4"/>
      <c r="D63" s="4" t="s">
        <v>8</v>
      </c>
      <c r="E63" s="4"/>
      <c r="F63" s="4" t="s">
        <v>8</v>
      </c>
      <c r="G63" s="4"/>
      <c r="H63" s="4" t="s">
        <v>8</v>
      </c>
      <c r="I63" s="4"/>
      <c r="J63" s="4" t="s">
        <v>8</v>
      </c>
      <c r="K63" s="4" t="s">
        <v>8</v>
      </c>
      <c r="L63" s="4" t="s">
        <v>8</v>
      </c>
      <c r="M63" s="4" t="s">
        <v>8</v>
      </c>
      <c r="N63" s="4">
        <v>10</v>
      </c>
      <c r="O63" s="4">
        <v>12</v>
      </c>
      <c r="P63" s="4">
        <v>5</v>
      </c>
    </row>
    <row r="64" spans="1:16">
      <c r="A64" s="2" t="s">
        <v>117</v>
      </c>
      <c r="B64" s="4" t="s">
        <v>8</v>
      </c>
      <c r="C64" s="4"/>
      <c r="D64" s="4" t="s">
        <v>8</v>
      </c>
      <c r="E64" s="4"/>
      <c r="F64" s="4" t="s">
        <v>8</v>
      </c>
      <c r="G64" s="4"/>
      <c r="H64" s="4" t="s">
        <v>8</v>
      </c>
      <c r="I64" s="4"/>
      <c r="J64" s="4" t="s">
        <v>8</v>
      </c>
      <c r="K64" s="4" t="s">
        <v>8</v>
      </c>
      <c r="L64" s="4" t="s">
        <v>8</v>
      </c>
      <c r="M64" s="4" t="s">
        <v>8</v>
      </c>
      <c r="N64" s="4">
        <v>-10</v>
      </c>
      <c r="O64" s="4">
        <v>-12</v>
      </c>
      <c r="P64" s="4">
        <v>-5</v>
      </c>
    </row>
    <row r="65" spans="1:16">
      <c r="A65" s="2" t="s">
        <v>1012</v>
      </c>
      <c r="B65" s="4" t="s">
        <v>8</v>
      </c>
      <c r="C65" s="4"/>
      <c r="D65" s="4" t="s">
        <v>8</v>
      </c>
      <c r="E65" s="4"/>
      <c r="F65" s="4" t="s">
        <v>8</v>
      </c>
      <c r="G65" s="4"/>
      <c r="H65" s="4" t="s">
        <v>8</v>
      </c>
      <c r="I65" s="4"/>
      <c r="J65" s="4" t="s">
        <v>8</v>
      </c>
      <c r="K65" s="4" t="s">
        <v>8</v>
      </c>
      <c r="L65" s="4" t="s">
        <v>8</v>
      </c>
      <c r="M65" s="4" t="s">
        <v>8</v>
      </c>
      <c r="N65" s="6">
        <v>51654</v>
      </c>
      <c r="O65" s="6">
        <v>51654</v>
      </c>
      <c r="P65" s="6">
        <v>51600</v>
      </c>
    </row>
    <row r="66" spans="1:16">
      <c r="A66" s="2" t="s">
        <v>123</v>
      </c>
      <c r="B66" s="4" t="s">
        <v>8</v>
      </c>
      <c r="C66" s="4"/>
      <c r="D66" s="4" t="s">
        <v>8</v>
      </c>
      <c r="E66" s="4"/>
      <c r="F66" s="4" t="s">
        <v>8</v>
      </c>
      <c r="G66" s="4"/>
      <c r="H66" s="4" t="s">
        <v>8</v>
      </c>
      <c r="I66" s="4"/>
      <c r="J66" s="4" t="s">
        <v>8</v>
      </c>
      <c r="K66" s="4" t="s">
        <v>8</v>
      </c>
      <c r="L66" s="4" t="s">
        <v>8</v>
      </c>
      <c r="M66" s="4" t="s">
        <v>8</v>
      </c>
      <c r="N66" s="4">
        <v>0</v>
      </c>
      <c r="O66" s="4">
        <v>0</v>
      </c>
      <c r="P66" s="4" t="s">
        <v>8</v>
      </c>
    </row>
    <row r="67" spans="1:16">
      <c r="A67" s="2" t="s">
        <v>1053</v>
      </c>
      <c r="B67" s="4" t="s">
        <v>8</v>
      </c>
      <c r="C67" s="4"/>
      <c r="D67" s="4" t="s">
        <v>8</v>
      </c>
      <c r="E67" s="4"/>
      <c r="F67" s="4" t="s">
        <v>8</v>
      </c>
      <c r="G67" s="4"/>
      <c r="H67" s="4" t="s">
        <v>8</v>
      </c>
      <c r="I67" s="4"/>
      <c r="J67" s="4" t="s">
        <v>8</v>
      </c>
      <c r="K67" s="4" t="s">
        <v>8</v>
      </c>
      <c r="L67" s="4" t="s">
        <v>8</v>
      </c>
      <c r="M67" s="4" t="s">
        <v>8</v>
      </c>
      <c r="N67" s="6">
        <v>-113008</v>
      </c>
      <c r="O67" s="6">
        <v>-80090</v>
      </c>
      <c r="P67" s="6">
        <v>-22277</v>
      </c>
    </row>
    <row r="68" spans="1:16">
      <c r="A68" s="2" t="s">
        <v>128</v>
      </c>
      <c r="B68" s="4" t="s">
        <v>8</v>
      </c>
      <c r="C68" s="4"/>
      <c r="D68" s="4" t="s">
        <v>8</v>
      </c>
      <c r="E68" s="4"/>
      <c r="F68" s="4" t="s">
        <v>8</v>
      </c>
      <c r="G68" s="4"/>
      <c r="H68" s="4" t="s">
        <v>8</v>
      </c>
      <c r="I68" s="4"/>
      <c r="J68" s="4" t="s">
        <v>8</v>
      </c>
      <c r="K68" s="4" t="s">
        <v>8</v>
      </c>
      <c r="L68" s="4" t="s">
        <v>8</v>
      </c>
      <c r="M68" s="4" t="s">
        <v>8</v>
      </c>
      <c r="N68" s="6">
        <v>61344</v>
      </c>
      <c r="O68" s="6">
        <v>28424</v>
      </c>
      <c r="P68" s="6">
        <v>-29328</v>
      </c>
    </row>
    <row r="69" spans="1:16">
      <c r="A69" s="2" t="s">
        <v>129</v>
      </c>
      <c r="B69" s="4" t="s">
        <v>8</v>
      </c>
      <c r="C69" s="4"/>
      <c r="D69" s="4" t="s">
        <v>8</v>
      </c>
      <c r="E69" s="4"/>
      <c r="F69" s="4" t="s">
        <v>8</v>
      </c>
      <c r="G69" s="4"/>
      <c r="H69" s="4" t="s">
        <v>8</v>
      </c>
      <c r="I69" s="4"/>
      <c r="J69" s="4" t="s">
        <v>8</v>
      </c>
      <c r="K69" s="4" t="s">
        <v>8</v>
      </c>
      <c r="L69" s="4" t="s">
        <v>8</v>
      </c>
      <c r="M69" s="4" t="s">
        <v>8</v>
      </c>
      <c r="N69" s="6">
        <v>-19172</v>
      </c>
      <c r="O69" s="6">
        <v>-19167</v>
      </c>
      <c r="P69" s="6">
        <v>-18911</v>
      </c>
    </row>
    <row r="70" spans="1:16">
      <c r="A70" s="2" t="s">
        <v>1063</v>
      </c>
      <c r="B70" s="4" t="s">
        <v>8</v>
      </c>
      <c r="C70" s="4"/>
      <c r="D70" s="4" t="s">
        <v>8</v>
      </c>
      <c r="E70" s="4"/>
      <c r="F70" s="4" t="s">
        <v>8</v>
      </c>
      <c r="G70" s="4"/>
      <c r="H70" s="4" t="s">
        <v>8</v>
      </c>
      <c r="I70" s="4"/>
      <c r="J70" s="4" t="s">
        <v>8</v>
      </c>
      <c r="K70" s="4" t="s">
        <v>8</v>
      </c>
      <c r="L70" s="4" t="s">
        <v>8</v>
      </c>
      <c r="M70" s="4" t="s">
        <v>8</v>
      </c>
      <c r="N70" s="6">
        <v>80516</v>
      </c>
      <c r="O70" s="6">
        <v>47591</v>
      </c>
      <c r="P70" s="6">
        <v>-10417</v>
      </c>
    </row>
    <row r="71" spans="1:16">
      <c r="A71" s="2" t="s">
        <v>1812</v>
      </c>
      <c r="B71" s="4" t="s">
        <v>8</v>
      </c>
      <c r="C71" s="4"/>
      <c r="D71" s="4" t="s">
        <v>8</v>
      </c>
      <c r="E71" s="4"/>
      <c r="F71" s="4" t="s">
        <v>8</v>
      </c>
      <c r="G71" s="4"/>
      <c r="H71" s="4" t="s">
        <v>8</v>
      </c>
      <c r="I71" s="4"/>
      <c r="J71" s="4" t="s">
        <v>8</v>
      </c>
      <c r="K71" s="4" t="s">
        <v>8</v>
      </c>
      <c r="L71" s="4" t="s">
        <v>8</v>
      </c>
      <c r="M71" s="4" t="s">
        <v>8</v>
      </c>
      <c r="N71" s="4" t="s">
        <v>8</v>
      </c>
      <c r="O71" s="4" t="s">
        <v>8</v>
      </c>
      <c r="P71" s="4" t="s">
        <v>8</v>
      </c>
    </row>
    <row r="72" spans="1:16">
      <c r="A72" s="2" t="s">
        <v>102</v>
      </c>
      <c r="B72" s="4" t="s">
        <v>8</v>
      </c>
      <c r="C72" s="4"/>
      <c r="D72" s="4" t="s">
        <v>8</v>
      </c>
      <c r="E72" s="4"/>
      <c r="F72" s="4" t="s">
        <v>8</v>
      </c>
      <c r="G72" s="4"/>
      <c r="H72" s="4" t="s">
        <v>8</v>
      </c>
      <c r="I72" s="4"/>
      <c r="J72" s="4" t="s">
        <v>8</v>
      </c>
      <c r="K72" s="4" t="s">
        <v>8</v>
      </c>
      <c r="L72" s="4" t="s">
        <v>8</v>
      </c>
      <c r="M72" s="4" t="s">
        <v>8</v>
      </c>
      <c r="N72" s="6">
        <v>4044469</v>
      </c>
      <c r="O72" s="6">
        <v>3912979</v>
      </c>
      <c r="P72" s="6">
        <v>3720679</v>
      </c>
    </row>
    <row r="73" spans="1:16">
      <c r="A73" s="3" t="s">
        <v>103</v>
      </c>
      <c r="B73" s="4" t="s">
        <v>8</v>
      </c>
      <c r="C73" s="4"/>
      <c r="D73" s="4" t="s">
        <v>8</v>
      </c>
      <c r="E73" s="4"/>
      <c r="F73" s="4" t="s">
        <v>8</v>
      </c>
      <c r="G73" s="4"/>
      <c r="H73" s="4" t="s">
        <v>8</v>
      </c>
      <c r="I73" s="4"/>
      <c r="J73" s="4" t="s">
        <v>8</v>
      </c>
      <c r="K73" s="4" t="s">
        <v>8</v>
      </c>
      <c r="L73" s="4" t="s">
        <v>8</v>
      </c>
      <c r="M73" s="4" t="s">
        <v>8</v>
      </c>
      <c r="N73" s="4" t="s">
        <v>8</v>
      </c>
      <c r="O73" s="4" t="s">
        <v>8</v>
      </c>
      <c r="P73" s="4" t="s">
        <v>8</v>
      </c>
    </row>
    <row r="74" spans="1:16">
      <c r="A74" s="2" t="s">
        <v>104</v>
      </c>
      <c r="B74" s="4" t="s">
        <v>8</v>
      </c>
      <c r="C74" s="4"/>
      <c r="D74" s="4" t="s">
        <v>8</v>
      </c>
      <c r="E74" s="4"/>
      <c r="F74" s="4" t="s">
        <v>8</v>
      </c>
      <c r="G74" s="4"/>
      <c r="H74" s="4" t="s">
        <v>8</v>
      </c>
      <c r="I74" s="4"/>
      <c r="J74" s="4" t="s">
        <v>8</v>
      </c>
      <c r="K74" s="4" t="s">
        <v>8</v>
      </c>
      <c r="L74" s="4" t="s">
        <v>8</v>
      </c>
      <c r="M74" s="4" t="s">
        <v>8</v>
      </c>
      <c r="N74" s="6">
        <v>870463</v>
      </c>
      <c r="O74" s="6">
        <v>849022</v>
      </c>
      <c r="P74" s="6">
        <v>828293</v>
      </c>
    </row>
    <row r="75" spans="1:16">
      <c r="A75" s="2" t="s">
        <v>105</v>
      </c>
      <c r="B75" s="4" t="s">
        <v>8</v>
      </c>
      <c r="C75" s="4"/>
      <c r="D75" s="4" t="s">
        <v>8</v>
      </c>
      <c r="E75" s="4"/>
      <c r="F75" s="4" t="s">
        <v>8</v>
      </c>
      <c r="G75" s="4"/>
      <c r="H75" s="4" t="s">
        <v>8</v>
      </c>
      <c r="I75" s="4"/>
      <c r="J75" s="4" t="s">
        <v>8</v>
      </c>
      <c r="K75" s="4" t="s">
        <v>8</v>
      </c>
      <c r="L75" s="4" t="s">
        <v>8</v>
      </c>
      <c r="M75" s="4" t="s">
        <v>8</v>
      </c>
      <c r="N75" s="6">
        <v>309863</v>
      </c>
      <c r="O75" s="6">
        <v>281911</v>
      </c>
      <c r="P75" s="6">
        <v>263480</v>
      </c>
    </row>
    <row r="76" spans="1:16">
      <c r="A76" s="2" t="s">
        <v>106</v>
      </c>
      <c r="B76" s="4" t="s">
        <v>8</v>
      </c>
      <c r="C76" s="4"/>
      <c r="D76" s="4" t="s">
        <v>8</v>
      </c>
      <c r="E76" s="4"/>
      <c r="F76" s="4" t="s">
        <v>8</v>
      </c>
      <c r="G76" s="4"/>
      <c r="H76" s="4" t="s">
        <v>8</v>
      </c>
      <c r="I76" s="4"/>
      <c r="J76" s="4" t="s">
        <v>8</v>
      </c>
      <c r="K76" s="4" t="s">
        <v>8</v>
      </c>
      <c r="L76" s="4" t="s">
        <v>8</v>
      </c>
      <c r="M76" s="4" t="s">
        <v>8</v>
      </c>
      <c r="N76" s="6">
        <v>614074</v>
      </c>
      <c r="O76" s="6">
        <v>647827</v>
      </c>
      <c r="P76" s="6">
        <v>679507</v>
      </c>
    </row>
    <row r="77" spans="1:16">
      <c r="A77" s="2" t="s">
        <v>107</v>
      </c>
      <c r="B77" s="4" t="s">
        <v>8</v>
      </c>
      <c r="C77" s="4"/>
      <c r="D77" s="4" t="s">
        <v>8</v>
      </c>
      <c r="E77" s="4"/>
      <c r="F77" s="4" t="s">
        <v>8</v>
      </c>
      <c r="G77" s="4"/>
      <c r="H77" s="4" t="s">
        <v>8</v>
      </c>
      <c r="I77" s="4"/>
      <c r="J77" s="4" t="s">
        <v>8</v>
      </c>
      <c r="K77" s="4" t="s">
        <v>8</v>
      </c>
      <c r="L77" s="4" t="s">
        <v>8</v>
      </c>
      <c r="M77" s="4" t="s">
        <v>8</v>
      </c>
      <c r="N77" s="6">
        <v>1294889</v>
      </c>
      <c r="O77" s="6">
        <v>1233107</v>
      </c>
      <c r="P77" s="6">
        <v>1092135</v>
      </c>
    </row>
    <row r="78" spans="1:16">
      <c r="A78" s="2" t="s">
        <v>108</v>
      </c>
      <c r="B78" s="4" t="s">
        <v>8</v>
      </c>
      <c r="C78" s="4"/>
      <c r="D78" s="4" t="s">
        <v>8</v>
      </c>
      <c r="E78" s="4"/>
      <c r="F78" s="4" t="s">
        <v>8</v>
      </c>
      <c r="G78" s="4"/>
      <c r="H78" s="4" t="s">
        <v>8</v>
      </c>
      <c r="I78" s="4"/>
      <c r="J78" s="4" t="s">
        <v>8</v>
      </c>
      <c r="K78" s="4" t="s">
        <v>8</v>
      </c>
      <c r="L78" s="4" t="s">
        <v>8</v>
      </c>
      <c r="M78" s="4" t="s">
        <v>8</v>
      </c>
      <c r="N78" s="6">
        <v>177566</v>
      </c>
      <c r="O78" s="6">
        <v>146367</v>
      </c>
      <c r="P78" s="6">
        <v>121783</v>
      </c>
    </row>
    <row r="79" spans="1:16">
      <c r="A79" s="2" t="s">
        <v>109</v>
      </c>
      <c r="B79" s="4" t="s">
        <v>8</v>
      </c>
      <c r="C79" s="4"/>
      <c r="D79" s="4" t="s">
        <v>8</v>
      </c>
      <c r="E79" s="4"/>
      <c r="F79" s="4" t="s">
        <v>8</v>
      </c>
      <c r="G79" s="4"/>
      <c r="H79" s="4" t="s">
        <v>8</v>
      </c>
      <c r="I79" s="4"/>
      <c r="J79" s="4" t="s">
        <v>8</v>
      </c>
      <c r="K79" s="4" t="s">
        <v>8</v>
      </c>
      <c r="L79" s="4" t="s">
        <v>8</v>
      </c>
      <c r="M79" s="4" t="s">
        <v>8</v>
      </c>
      <c r="N79" s="6">
        <v>116908</v>
      </c>
      <c r="O79" s="6">
        <v>100448</v>
      </c>
      <c r="P79" s="6">
        <v>92970</v>
      </c>
    </row>
    <row r="80" spans="1:16" ht="30">
      <c r="A80" s="2" t="s">
        <v>110</v>
      </c>
      <c r="B80" s="4" t="s">
        <v>8</v>
      </c>
      <c r="C80" s="4"/>
      <c r="D80" s="4" t="s">
        <v>8</v>
      </c>
      <c r="E80" s="4"/>
      <c r="F80" s="4" t="s">
        <v>8</v>
      </c>
      <c r="G80" s="4"/>
      <c r="H80" s="4" t="s">
        <v>8</v>
      </c>
      <c r="I80" s="4"/>
      <c r="J80" s="4" t="s">
        <v>8</v>
      </c>
      <c r="K80" s="4" t="s">
        <v>8</v>
      </c>
      <c r="L80" s="4" t="s">
        <v>8</v>
      </c>
      <c r="M80" s="4" t="s">
        <v>8</v>
      </c>
      <c r="N80" s="6">
        <v>221264</v>
      </c>
      <c r="O80" s="6">
        <v>214819</v>
      </c>
      <c r="P80" s="6">
        <v>215142</v>
      </c>
    </row>
    <row r="81" spans="1:16">
      <c r="A81" s="2" t="s">
        <v>111</v>
      </c>
      <c r="B81" s="4" t="s">
        <v>8</v>
      </c>
      <c r="C81" s="4"/>
      <c r="D81" s="4" t="s">
        <v>8</v>
      </c>
      <c r="E81" s="4"/>
      <c r="F81" s="4" t="s">
        <v>8</v>
      </c>
      <c r="G81" s="4"/>
      <c r="H81" s="4" t="s">
        <v>8</v>
      </c>
      <c r="I81" s="4"/>
      <c r="J81" s="4" t="s">
        <v>8</v>
      </c>
      <c r="K81" s="4" t="s">
        <v>8</v>
      </c>
      <c r="L81" s="4" t="s">
        <v>8</v>
      </c>
      <c r="M81" s="4" t="s">
        <v>8</v>
      </c>
      <c r="N81" s="6">
        <v>16042</v>
      </c>
      <c r="O81" s="6">
        <v>16147</v>
      </c>
      <c r="P81" s="6">
        <v>17415</v>
      </c>
    </row>
    <row r="82" spans="1:16">
      <c r="A82" s="2" t="s">
        <v>112</v>
      </c>
      <c r="B82" s="4" t="s">
        <v>8</v>
      </c>
      <c r="C82" s="4"/>
      <c r="D82" s="4" t="s">
        <v>8</v>
      </c>
      <c r="E82" s="4"/>
      <c r="F82" s="4" t="s">
        <v>8</v>
      </c>
      <c r="G82" s="4"/>
      <c r="H82" s="4" t="s">
        <v>8</v>
      </c>
      <c r="I82" s="4"/>
      <c r="J82" s="4" t="s">
        <v>8</v>
      </c>
      <c r="K82" s="4" t="s">
        <v>8</v>
      </c>
      <c r="L82" s="4" t="s">
        <v>8</v>
      </c>
      <c r="M82" s="4" t="s">
        <v>8</v>
      </c>
      <c r="N82" s="4" t="s">
        <v>8</v>
      </c>
      <c r="O82" s="6">
        <v>3387</v>
      </c>
      <c r="P82" s="4" t="s">
        <v>8</v>
      </c>
    </row>
    <row r="83" spans="1:16" ht="30">
      <c r="A83" s="2" t="s">
        <v>1815</v>
      </c>
      <c r="B83" s="4" t="s">
        <v>8</v>
      </c>
      <c r="C83" s="4"/>
      <c r="D83" s="4" t="s">
        <v>8</v>
      </c>
      <c r="E83" s="4"/>
      <c r="F83" s="4" t="s">
        <v>8</v>
      </c>
      <c r="G83" s="4"/>
      <c r="H83" s="4" t="s">
        <v>8</v>
      </c>
      <c r="I83" s="4"/>
      <c r="J83" s="4" t="s">
        <v>8</v>
      </c>
      <c r="K83" s="4" t="s">
        <v>8</v>
      </c>
      <c r="L83" s="4" t="s">
        <v>8</v>
      </c>
      <c r="M83" s="4" t="s">
        <v>8</v>
      </c>
      <c r="N83" s="6">
        <v>-22688</v>
      </c>
      <c r="O83" s="6">
        <v>-18231</v>
      </c>
      <c r="P83" s="6">
        <v>-8957</v>
      </c>
    </row>
    <row r="84" spans="1:16">
      <c r="A84" s="2" t="s">
        <v>114</v>
      </c>
      <c r="B84" s="4" t="s">
        <v>8</v>
      </c>
      <c r="C84" s="4"/>
      <c r="D84" s="4" t="s">
        <v>8</v>
      </c>
      <c r="E84" s="4"/>
      <c r="F84" s="4" t="s">
        <v>8</v>
      </c>
      <c r="G84" s="4"/>
      <c r="H84" s="4" t="s">
        <v>8</v>
      </c>
      <c r="I84" s="4"/>
      <c r="J84" s="4" t="s">
        <v>8</v>
      </c>
      <c r="K84" s="4" t="s">
        <v>8</v>
      </c>
      <c r="L84" s="4" t="s">
        <v>8</v>
      </c>
      <c r="M84" s="4" t="s">
        <v>8</v>
      </c>
      <c r="N84" s="6">
        <v>24652</v>
      </c>
      <c r="O84" s="6">
        <v>25536</v>
      </c>
      <c r="P84" s="6">
        <v>26758</v>
      </c>
    </row>
    <row r="85" spans="1:16">
      <c r="A85" s="2" t="s">
        <v>115</v>
      </c>
      <c r="B85" s="4" t="s">
        <v>8</v>
      </c>
      <c r="C85" s="4"/>
      <c r="D85" s="4" t="s">
        <v>8</v>
      </c>
      <c r="E85" s="4"/>
      <c r="F85" s="4" t="s">
        <v>8</v>
      </c>
      <c r="G85" s="4"/>
      <c r="H85" s="4" t="s">
        <v>8</v>
      </c>
      <c r="I85" s="4"/>
      <c r="J85" s="4" t="s">
        <v>8</v>
      </c>
      <c r="K85" s="4" t="s">
        <v>8</v>
      </c>
      <c r="L85" s="4" t="s">
        <v>8</v>
      </c>
      <c r="M85" s="4" t="s">
        <v>8</v>
      </c>
      <c r="N85" s="6">
        <v>63448</v>
      </c>
      <c r="O85" s="6">
        <v>63183</v>
      </c>
      <c r="P85" s="6">
        <v>63171</v>
      </c>
    </row>
    <row r="86" spans="1:16">
      <c r="A86" s="2" t="s">
        <v>116</v>
      </c>
      <c r="B86" s="4" t="s">
        <v>8</v>
      </c>
      <c r="C86" s="4"/>
      <c r="D86" s="4" t="s">
        <v>8</v>
      </c>
      <c r="E86" s="4"/>
      <c r="F86" s="4" t="s">
        <v>8</v>
      </c>
      <c r="G86" s="4"/>
      <c r="H86" s="4" t="s">
        <v>8</v>
      </c>
      <c r="I86" s="4"/>
      <c r="J86" s="4" t="s">
        <v>8</v>
      </c>
      <c r="K86" s="4" t="s">
        <v>8</v>
      </c>
      <c r="L86" s="4" t="s">
        <v>8</v>
      </c>
      <c r="M86" s="4" t="s">
        <v>8</v>
      </c>
      <c r="N86" s="6">
        <v>3686481</v>
      </c>
      <c r="O86" s="6">
        <v>3563523</v>
      </c>
      <c r="P86" s="6">
        <v>3391697</v>
      </c>
    </row>
    <row r="87" spans="1:16">
      <c r="A87" s="2" t="s">
        <v>117</v>
      </c>
      <c r="B87" s="4" t="s">
        <v>8</v>
      </c>
      <c r="C87" s="4"/>
      <c r="D87" s="4" t="s">
        <v>8</v>
      </c>
      <c r="E87" s="4"/>
      <c r="F87" s="4" t="s">
        <v>8</v>
      </c>
      <c r="G87" s="4"/>
      <c r="H87" s="4" t="s">
        <v>8</v>
      </c>
      <c r="I87" s="4"/>
      <c r="J87" s="4" t="s">
        <v>8</v>
      </c>
      <c r="K87" s="4" t="s">
        <v>8</v>
      </c>
      <c r="L87" s="4" t="s">
        <v>8</v>
      </c>
      <c r="M87" s="4" t="s">
        <v>8</v>
      </c>
      <c r="N87" s="6">
        <v>357988</v>
      </c>
      <c r="O87" s="6">
        <v>349456</v>
      </c>
      <c r="P87" s="6">
        <v>328982</v>
      </c>
    </row>
    <row r="88" spans="1:16">
      <c r="A88" s="2" t="s">
        <v>1012</v>
      </c>
      <c r="B88" s="4" t="s">
        <v>8</v>
      </c>
      <c r="C88" s="4"/>
      <c r="D88" s="4" t="s">
        <v>8</v>
      </c>
      <c r="E88" s="4"/>
      <c r="F88" s="4" t="s">
        <v>8</v>
      </c>
      <c r="G88" s="4"/>
      <c r="H88" s="4" t="s">
        <v>8</v>
      </c>
      <c r="I88" s="4"/>
      <c r="J88" s="4" t="s">
        <v>8</v>
      </c>
      <c r="K88" s="4" t="s">
        <v>8</v>
      </c>
      <c r="L88" s="4" t="s">
        <v>8</v>
      </c>
      <c r="M88" s="4" t="s">
        <v>8</v>
      </c>
      <c r="N88" s="6">
        <v>45095</v>
      </c>
      <c r="O88" s="6">
        <v>69183</v>
      </c>
      <c r="P88" s="6">
        <v>105746</v>
      </c>
    </row>
    <row r="89" spans="1:16">
      <c r="A89" s="2" t="s">
        <v>123</v>
      </c>
      <c r="B89" s="4" t="s">
        <v>8</v>
      </c>
      <c r="C89" s="4"/>
      <c r="D89" s="4" t="s">
        <v>8</v>
      </c>
      <c r="E89" s="4"/>
      <c r="F89" s="4" t="s">
        <v>8</v>
      </c>
      <c r="G89" s="4"/>
      <c r="H89" s="4" t="s">
        <v>8</v>
      </c>
      <c r="I89" s="4"/>
      <c r="J89" s="4" t="s">
        <v>8</v>
      </c>
      <c r="K89" s="4" t="s">
        <v>8</v>
      </c>
      <c r="L89" s="4" t="s">
        <v>8</v>
      </c>
      <c r="M89" s="4" t="s">
        <v>8</v>
      </c>
      <c r="N89" s="6">
        <v>5540</v>
      </c>
      <c r="O89" s="6">
        <v>22219</v>
      </c>
      <c r="P89" s="4" t="s">
        <v>8</v>
      </c>
    </row>
    <row r="90" spans="1:16">
      <c r="A90" s="2" t="s">
        <v>1053</v>
      </c>
      <c r="B90" s="4" t="s">
        <v>8</v>
      </c>
      <c r="C90" s="4"/>
      <c r="D90" s="4" t="s">
        <v>8</v>
      </c>
      <c r="E90" s="4"/>
      <c r="F90" s="4" t="s">
        <v>8</v>
      </c>
      <c r="G90" s="4"/>
      <c r="H90" s="4" t="s">
        <v>8</v>
      </c>
      <c r="I90" s="4"/>
      <c r="J90" s="4" t="s">
        <v>8</v>
      </c>
      <c r="K90" s="4" t="s">
        <v>8</v>
      </c>
      <c r="L90" s="4" t="s">
        <v>8</v>
      </c>
      <c r="M90" s="4" t="s">
        <v>8</v>
      </c>
      <c r="N90" s="6">
        <v>-79966</v>
      </c>
      <c r="O90" s="6">
        <v>-43849</v>
      </c>
      <c r="P90" s="6">
        <v>18229</v>
      </c>
    </row>
    <row r="91" spans="1:16">
      <c r="A91" s="2" t="s">
        <v>128</v>
      </c>
      <c r="B91" s="4" t="s">
        <v>8</v>
      </c>
      <c r="C91" s="4"/>
      <c r="D91" s="4" t="s">
        <v>8</v>
      </c>
      <c r="E91" s="4"/>
      <c r="F91" s="4" t="s">
        <v>8</v>
      </c>
      <c r="G91" s="4"/>
      <c r="H91" s="4" t="s">
        <v>8</v>
      </c>
      <c r="I91" s="4"/>
      <c r="J91" s="4" t="s">
        <v>8</v>
      </c>
      <c r="K91" s="4" t="s">
        <v>8</v>
      </c>
      <c r="L91" s="4" t="s">
        <v>8</v>
      </c>
      <c r="M91" s="4" t="s">
        <v>8</v>
      </c>
      <c r="N91" s="6">
        <v>387319</v>
      </c>
      <c r="O91" s="6">
        <v>301903</v>
      </c>
      <c r="P91" s="6">
        <v>205007</v>
      </c>
    </row>
    <row r="92" spans="1:16">
      <c r="A92" s="2" t="s">
        <v>129</v>
      </c>
      <c r="B92" s="4" t="s">
        <v>8</v>
      </c>
      <c r="C92" s="4"/>
      <c r="D92" s="4" t="s">
        <v>8</v>
      </c>
      <c r="E92" s="4"/>
      <c r="F92" s="4" t="s">
        <v>8</v>
      </c>
      <c r="G92" s="4"/>
      <c r="H92" s="4" t="s">
        <v>8</v>
      </c>
      <c r="I92" s="4"/>
      <c r="J92" s="4" t="s">
        <v>8</v>
      </c>
      <c r="K92" s="4" t="s">
        <v>8</v>
      </c>
      <c r="L92" s="4" t="s">
        <v>8</v>
      </c>
      <c r="M92" s="4" t="s">
        <v>8</v>
      </c>
      <c r="N92" s="6">
        <v>126980</v>
      </c>
      <c r="O92" s="6">
        <v>77472</v>
      </c>
      <c r="P92" s="6">
        <v>75251</v>
      </c>
    </row>
    <row r="93" spans="1:16">
      <c r="A93" s="2" t="s">
        <v>1063</v>
      </c>
      <c r="B93" s="4" t="s">
        <v>8</v>
      </c>
      <c r="C93" s="4"/>
      <c r="D93" s="4" t="s">
        <v>8</v>
      </c>
      <c r="E93" s="4"/>
      <c r="F93" s="4" t="s">
        <v>8</v>
      </c>
      <c r="G93" s="4"/>
      <c r="H93" s="4" t="s">
        <v>8</v>
      </c>
      <c r="I93" s="4"/>
      <c r="J93" s="4" t="s">
        <v>8</v>
      </c>
      <c r="K93" s="4" t="s">
        <v>8</v>
      </c>
      <c r="L93" s="4" t="s">
        <v>8</v>
      </c>
      <c r="M93" s="4" t="s">
        <v>8</v>
      </c>
      <c r="N93" s="6">
        <v>260339</v>
      </c>
      <c r="O93" s="6">
        <v>224431</v>
      </c>
      <c r="P93" s="6">
        <v>129756</v>
      </c>
    </row>
    <row r="94" spans="1:16">
      <c r="A94" s="2" t="s">
        <v>1813</v>
      </c>
      <c r="B94" s="4" t="s">
        <v>8</v>
      </c>
      <c r="C94" s="4"/>
      <c r="D94" s="4" t="s">
        <v>8</v>
      </c>
      <c r="E94" s="4"/>
      <c r="F94" s="4" t="s">
        <v>8</v>
      </c>
      <c r="G94" s="4"/>
      <c r="H94" s="4" t="s">
        <v>8</v>
      </c>
      <c r="I94" s="4"/>
      <c r="J94" s="4" t="s">
        <v>8</v>
      </c>
      <c r="K94" s="4" t="s">
        <v>8</v>
      </c>
      <c r="L94" s="4" t="s">
        <v>8</v>
      </c>
      <c r="M94" s="4" t="s">
        <v>8</v>
      </c>
      <c r="N94" s="4" t="s">
        <v>8</v>
      </c>
      <c r="O94" s="4" t="s">
        <v>8</v>
      </c>
      <c r="P94" s="4" t="s">
        <v>8</v>
      </c>
    </row>
    <row r="95" spans="1:16">
      <c r="A95" s="2" t="s">
        <v>102</v>
      </c>
      <c r="B95" s="4" t="s">
        <v>8</v>
      </c>
      <c r="C95" s="4"/>
      <c r="D95" s="4" t="s">
        <v>8</v>
      </c>
      <c r="E95" s="4"/>
      <c r="F95" s="4" t="s">
        <v>8</v>
      </c>
      <c r="G95" s="4"/>
      <c r="H95" s="4" t="s">
        <v>8</v>
      </c>
      <c r="I95" s="4"/>
      <c r="J95" s="4" t="s">
        <v>8</v>
      </c>
      <c r="K95" s="4" t="s">
        <v>8</v>
      </c>
      <c r="L95" s="4" t="s">
        <v>8</v>
      </c>
      <c r="M95" s="4" t="s">
        <v>8</v>
      </c>
      <c r="N95" s="6">
        <v>164483</v>
      </c>
      <c r="O95" s="6">
        <v>147649</v>
      </c>
      <c r="P95" s="6">
        <v>138091</v>
      </c>
    </row>
    <row r="96" spans="1:16">
      <c r="A96" s="3" t="s">
        <v>103</v>
      </c>
      <c r="B96" s="4" t="s">
        <v>8</v>
      </c>
      <c r="C96" s="4"/>
      <c r="D96" s="4" t="s">
        <v>8</v>
      </c>
      <c r="E96" s="4"/>
      <c r="F96" s="4" t="s">
        <v>8</v>
      </c>
      <c r="G96" s="4"/>
      <c r="H96" s="4" t="s">
        <v>8</v>
      </c>
      <c r="I96" s="4"/>
      <c r="J96" s="4" t="s">
        <v>8</v>
      </c>
      <c r="K96" s="4" t="s">
        <v>8</v>
      </c>
      <c r="L96" s="4" t="s">
        <v>8</v>
      </c>
      <c r="M96" s="4" t="s">
        <v>8</v>
      </c>
      <c r="N96" s="4" t="s">
        <v>8</v>
      </c>
      <c r="O96" s="4" t="s">
        <v>8</v>
      </c>
      <c r="P96" s="4" t="s">
        <v>8</v>
      </c>
    </row>
    <row r="97" spans="1:16">
      <c r="A97" s="2" t="s">
        <v>104</v>
      </c>
      <c r="B97" s="4" t="s">
        <v>8</v>
      </c>
      <c r="C97" s="4"/>
      <c r="D97" s="4" t="s">
        <v>8</v>
      </c>
      <c r="E97" s="4"/>
      <c r="F97" s="4" t="s">
        <v>8</v>
      </c>
      <c r="G97" s="4"/>
      <c r="H97" s="4" t="s">
        <v>8</v>
      </c>
      <c r="I97" s="4"/>
      <c r="J97" s="4" t="s">
        <v>8</v>
      </c>
      <c r="K97" s="4" t="s">
        <v>8</v>
      </c>
      <c r="L97" s="4" t="s">
        <v>8</v>
      </c>
      <c r="M97" s="4" t="s">
        <v>8</v>
      </c>
      <c r="N97" s="6">
        <v>29889</v>
      </c>
      <c r="O97" s="6">
        <v>26189</v>
      </c>
      <c r="P97" s="6">
        <v>26346</v>
      </c>
    </row>
    <row r="98" spans="1:16">
      <c r="A98" s="2" t="s">
        <v>105</v>
      </c>
      <c r="B98" s="4" t="s">
        <v>8</v>
      </c>
      <c r="C98" s="4"/>
      <c r="D98" s="4" t="s">
        <v>8</v>
      </c>
      <c r="E98" s="4"/>
      <c r="F98" s="4" t="s">
        <v>8</v>
      </c>
      <c r="G98" s="4"/>
      <c r="H98" s="4" t="s">
        <v>8</v>
      </c>
      <c r="I98" s="4"/>
      <c r="J98" s="4" t="s">
        <v>8</v>
      </c>
      <c r="K98" s="4" t="s">
        <v>8</v>
      </c>
      <c r="L98" s="4" t="s">
        <v>8</v>
      </c>
      <c r="M98" s="4" t="s">
        <v>8</v>
      </c>
      <c r="N98" s="6">
        <v>15122</v>
      </c>
      <c r="O98" s="6">
        <v>12769</v>
      </c>
      <c r="P98" s="6">
        <v>21514</v>
      </c>
    </row>
    <row r="99" spans="1:16">
      <c r="A99" s="2" t="s">
        <v>106</v>
      </c>
      <c r="B99" s="4" t="s">
        <v>8</v>
      </c>
      <c r="C99" s="4"/>
      <c r="D99" s="4" t="s">
        <v>8</v>
      </c>
      <c r="E99" s="4"/>
      <c r="F99" s="4" t="s">
        <v>8</v>
      </c>
      <c r="G99" s="4"/>
      <c r="H99" s="4" t="s">
        <v>8</v>
      </c>
      <c r="I99" s="4"/>
      <c r="J99" s="4" t="s">
        <v>8</v>
      </c>
      <c r="K99" s="4" t="s">
        <v>8</v>
      </c>
      <c r="L99" s="4" t="s">
        <v>8</v>
      </c>
      <c r="M99" s="4" t="s">
        <v>8</v>
      </c>
      <c r="N99" s="6">
        <v>25926</v>
      </c>
      <c r="O99" s="6">
        <v>20880</v>
      </c>
      <c r="P99" s="6">
        <v>19023</v>
      </c>
    </row>
    <row r="100" spans="1:16">
      <c r="A100" s="2" t="s">
        <v>107</v>
      </c>
      <c r="B100" s="4" t="s">
        <v>8</v>
      </c>
      <c r="C100" s="4"/>
      <c r="D100" s="4" t="s">
        <v>8</v>
      </c>
      <c r="E100" s="4"/>
      <c r="F100" s="4" t="s">
        <v>8</v>
      </c>
      <c r="G100" s="4"/>
      <c r="H100" s="4" t="s">
        <v>8</v>
      </c>
      <c r="I100" s="4"/>
      <c r="J100" s="4" t="s">
        <v>8</v>
      </c>
      <c r="K100" s="4" t="s">
        <v>8</v>
      </c>
      <c r="L100" s="4" t="s">
        <v>8</v>
      </c>
      <c r="M100" s="4" t="s">
        <v>8</v>
      </c>
      <c r="N100" s="6">
        <v>17297</v>
      </c>
      <c r="O100" s="6">
        <v>21738</v>
      </c>
      <c r="P100" s="6">
        <v>15893</v>
      </c>
    </row>
    <row r="101" spans="1:16">
      <c r="A101" s="2" t="s">
        <v>108</v>
      </c>
      <c r="B101" s="4" t="s">
        <v>8</v>
      </c>
      <c r="C101" s="4"/>
      <c r="D101" s="4" t="s">
        <v>8</v>
      </c>
      <c r="E101" s="4"/>
      <c r="F101" s="4" t="s">
        <v>8</v>
      </c>
      <c r="G101" s="4"/>
      <c r="H101" s="4" t="s">
        <v>8</v>
      </c>
      <c r="I101" s="4"/>
      <c r="J101" s="4" t="s">
        <v>8</v>
      </c>
      <c r="K101" s="4" t="s">
        <v>8</v>
      </c>
      <c r="L101" s="4" t="s">
        <v>8</v>
      </c>
      <c r="M101" s="4" t="s">
        <v>8</v>
      </c>
      <c r="N101" s="6">
        <v>3410</v>
      </c>
      <c r="O101" s="6">
        <v>3752</v>
      </c>
      <c r="P101" s="6">
        <v>1238</v>
      </c>
    </row>
    <row r="102" spans="1:16">
      <c r="A102" s="2" t="s">
        <v>109</v>
      </c>
      <c r="B102" s="4" t="s">
        <v>8</v>
      </c>
      <c r="C102" s="4"/>
      <c r="D102" s="4" t="s">
        <v>8</v>
      </c>
      <c r="E102" s="4"/>
      <c r="F102" s="4" t="s">
        <v>8</v>
      </c>
      <c r="G102" s="4"/>
      <c r="H102" s="4" t="s">
        <v>8</v>
      </c>
      <c r="I102" s="4"/>
      <c r="J102" s="4" t="s">
        <v>8</v>
      </c>
      <c r="K102" s="4" t="s">
        <v>8</v>
      </c>
      <c r="L102" s="4" t="s">
        <v>8</v>
      </c>
      <c r="M102" s="4" t="s">
        <v>8</v>
      </c>
      <c r="N102" s="6">
        <v>49606</v>
      </c>
      <c r="O102" s="6">
        <v>38529</v>
      </c>
      <c r="P102" s="6">
        <v>37951</v>
      </c>
    </row>
    <row r="103" spans="1:16" ht="30">
      <c r="A103" s="2" t="s">
        <v>110</v>
      </c>
      <c r="B103" s="4" t="s">
        <v>8</v>
      </c>
      <c r="C103" s="4"/>
      <c r="D103" s="4" t="s">
        <v>8</v>
      </c>
      <c r="E103" s="4"/>
      <c r="F103" s="4" t="s">
        <v>8</v>
      </c>
      <c r="G103" s="4"/>
      <c r="H103" s="4" t="s">
        <v>8</v>
      </c>
      <c r="I103" s="4"/>
      <c r="J103" s="4" t="s">
        <v>8</v>
      </c>
      <c r="K103" s="4" t="s">
        <v>8</v>
      </c>
      <c r="L103" s="4" t="s">
        <v>8</v>
      </c>
      <c r="M103" s="4" t="s">
        <v>8</v>
      </c>
      <c r="N103" s="6">
        <v>4744</v>
      </c>
      <c r="O103" s="6">
        <v>4020</v>
      </c>
      <c r="P103" s="6">
        <v>2956</v>
      </c>
    </row>
    <row r="104" spans="1:16">
      <c r="A104" s="2" t="s">
        <v>111</v>
      </c>
      <c r="B104" s="4" t="s">
        <v>8</v>
      </c>
      <c r="C104" s="4"/>
      <c r="D104" s="4" t="s">
        <v>8</v>
      </c>
      <c r="E104" s="4"/>
      <c r="F104" s="4" t="s">
        <v>8</v>
      </c>
      <c r="G104" s="4"/>
      <c r="H104" s="4" t="s">
        <v>8</v>
      </c>
      <c r="I104" s="4"/>
      <c r="J104" s="4" t="s">
        <v>8</v>
      </c>
      <c r="K104" s="4" t="s">
        <v>8</v>
      </c>
      <c r="L104" s="4" t="s">
        <v>8</v>
      </c>
      <c r="M104" s="4" t="s">
        <v>8</v>
      </c>
      <c r="N104" s="4">
        <v>772</v>
      </c>
      <c r="O104" s="4">
        <v>778</v>
      </c>
      <c r="P104" s="4">
        <v>843</v>
      </c>
    </row>
    <row r="105" spans="1:16">
      <c r="A105" s="2" t="s">
        <v>112</v>
      </c>
      <c r="B105" s="4" t="s">
        <v>8</v>
      </c>
      <c r="C105" s="4"/>
      <c r="D105" s="4" t="s">
        <v>8</v>
      </c>
      <c r="E105" s="4"/>
      <c r="F105" s="4" t="s">
        <v>8</v>
      </c>
      <c r="G105" s="4"/>
      <c r="H105" s="4" t="s">
        <v>8</v>
      </c>
      <c r="I105" s="4"/>
      <c r="J105" s="4" t="s">
        <v>8</v>
      </c>
      <c r="K105" s="4" t="s">
        <v>8</v>
      </c>
      <c r="L105" s="4" t="s">
        <v>8</v>
      </c>
      <c r="M105" s="4" t="s">
        <v>8</v>
      </c>
      <c r="N105" s="4" t="s">
        <v>8</v>
      </c>
      <c r="O105" s="4">
        <v>0</v>
      </c>
      <c r="P105" s="4" t="s">
        <v>8</v>
      </c>
    </row>
    <row r="106" spans="1:16" ht="30">
      <c r="A106" s="2" t="s">
        <v>1815</v>
      </c>
      <c r="B106" s="4" t="s">
        <v>8</v>
      </c>
      <c r="C106" s="4"/>
      <c r="D106" s="4" t="s">
        <v>8</v>
      </c>
      <c r="E106" s="4"/>
      <c r="F106" s="4" t="s">
        <v>8</v>
      </c>
      <c r="G106" s="4"/>
      <c r="H106" s="4" t="s">
        <v>8</v>
      </c>
      <c r="I106" s="4"/>
      <c r="J106" s="4" t="s">
        <v>8</v>
      </c>
      <c r="K106" s="4" t="s">
        <v>8</v>
      </c>
      <c r="L106" s="4" t="s">
        <v>8</v>
      </c>
      <c r="M106" s="4" t="s">
        <v>8</v>
      </c>
      <c r="N106" s="4">
        <v>24</v>
      </c>
      <c r="O106" s="4">
        <v>-120</v>
      </c>
      <c r="P106" s="4">
        <v>55</v>
      </c>
    </row>
    <row r="107" spans="1:16">
      <c r="A107" s="2" t="s">
        <v>114</v>
      </c>
      <c r="B107" s="4" t="s">
        <v>8</v>
      </c>
      <c r="C107" s="4"/>
      <c r="D107" s="4" t="s">
        <v>8</v>
      </c>
      <c r="E107" s="4"/>
      <c r="F107" s="4" t="s">
        <v>8</v>
      </c>
      <c r="G107" s="4"/>
      <c r="H107" s="4" t="s">
        <v>8</v>
      </c>
      <c r="I107" s="4"/>
      <c r="J107" s="4" t="s">
        <v>8</v>
      </c>
      <c r="K107" s="4" t="s">
        <v>8</v>
      </c>
      <c r="L107" s="4" t="s">
        <v>8</v>
      </c>
      <c r="M107" s="4" t="s">
        <v>8</v>
      </c>
      <c r="N107" s="4">
        <v>941</v>
      </c>
      <c r="O107" s="4">
        <v>928</v>
      </c>
      <c r="P107" s="4">
        <v>999</v>
      </c>
    </row>
    <row r="108" spans="1:16">
      <c r="A108" s="2" t="s">
        <v>115</v>
      </c>
      <c r="B108" s="4" t="s">
        <v>8</v>
      </c>
      <c r="C108" s="4"/>
      <c r="D108" s="4" t="s">
        <v>8</v>
      </c>
      <c r="E108" s="4"/>
      <c r="F108" s="4" t="s">
        <v>8</v>
      </c>
      <c r="G108" s="4"/>
      <c r="H108" s="4" t="s">
        <v>8</v>
      </c>
      <c r="I108" s="4"/>
      <c r="J108" s="4" t="s">
        <v>8</v>
      </c>
      <c r="K108" s="4" t="s">
        <v>8</v>
      </c>
      <c r="L108" s="4" t="s">
        <v>8</v>
      </c>
      <c r="M108" s="4" t="s">
        <v>8</v>
      </c>
      <c r="N108" s="6">
        <v>10871</v>
      </c>
      <c r="O108" s="6">
        <v>8666</v>
      </c>
      <c r="P108" s="6">
        <v>8386</v>
      </c>
    </row>
    <row r="109" spans="1:16">
      <c r="A109" s="2" t="s">
        <v>116</v>
      </c>
      <c r="B109" s="4" t="s">
        <v>8</v>
      </c>
      <c r="C109" s="4"/>
      <c r="D109" s="4" t="s">
        <v>8</v>
      </c>
      <c r="E109" s="4"/>
      <c r="F109" s="4" t="s">
        <v>8</v>
      </c>
      <c r="G109" s="4"/>
      <c r="H109" s="4" t="s">
        <v>8</v>
      </c>
      <c r="I109" s="4"/>
      <c r="J109" s="4" t="s">
        <v>8</v>
      </c>
      <c r="K109" s="4" t="s">
        <v>8</v>
      </c>
      <c r="L109" s="4" t="s">
        <v>8</v>
      </c>
      <c r="M109" s="4" t="s">
        <v>8</v>
      </c>
      <c r="N109" s="6">
        <v>158602</v>
      </c>
      <c r="O109" s="6">
        <v>138129</v>
      </c>
      <c r="P109" s="6">
        <v>135204</v>
      </c>
    </row>
    <row r="110" spans="1:16">
      <c r="A110" s="2" t="s">
        <v>117</v>
      </c>
      <c r="B110" s="4" t="s">
        <v>8</v>
      </c>
      <c r="C110" s="4"/>
      <c r="D110" s="4" t="s">
        <v>8</v>
      </c>
      <c r="E110" s="4"/>
      <c r="F110" s="4" t="s">
        <v>8</v>
      </c>
      <c r="G110" s="4"/>
      <c r="H110" s="4" t="s">
        <v>8</v>
      </c>
      <c r="I110" s="4"/>
      <c r="J110" s="4" t="s">
        <v>8</v>
      </c>
      <c r="K110" s="4" t="s">
        <v>8</v>
      </c>
      <c r="L110" s="4" t="s">
        <v>8</v>
      </c>
      <c r="M110" s="4" t="s">
        <v>8</v>
      </c>
      <c r="N110" s="6">
        <v>5881</v>
      </c>
      <c r="O110" s="6">
        <v>9520</v>
      </c>
      <c r="P110" s="6">
        <v>2887</v>
      </c>
    </row>
    <row r="111" spans="1:16">
      <c r="A111" s="2" t="s">
        <v>1012</v>
      </c>
      <c r="B111" s="4" t="s">
        <v>8</v>
      </c>
      <c r="C111" s="4"/>
      <c r="D111" s="4" t="s">
        <v>8</v>
      </c>
      <c r="E111" s="4"/>
      <c r="F111" s="4" t="s">
        <v>8</v>
      </c>
      <c r="G111" s="4"/>
      <c r="H111" s="4" t="s">
        <v>8</v>
      </c>
      <c r="I111" s="4"/>
      <c r="J111" s="4" t="s">
        <v>8</v>
      </c>
      <c r="K111" s="4" t="s">
        <v>8</v>
      </c>
      <c r="L111" s="4" t="s">
        <v>8</v>
      </c>
      <c r="M111" s="4" t="s">
        <v>8</v>
      </c>
      <c r="N111" s="6">
        <v>4136</v>
      </c>
      <c r="O111" s="6">
        <v>4157</v>
      </c>
      <c r="P111" s="6">
        <v>5695</v>
      </c>
    </row>
    <row r="112" spans="1:16">
      <c r="A112" s="2" t="s">
        <v>123</v>
      </c>
      <c r="B112" s="4" t="s">
        <v>8</v>
      </c>
      <c r="C112" s="4"/>
      <c r="D112" s="4" t="s">
        <v>8</v>
      </c>
      <c r="E112" s="4"/>
      <c r="F112" s="4" t="s">
        <v>8</v>
      </c>
      <c r="G112" s="4"/>
      <c r="H112" s="4" t="s">
        <v>8</v>
      </c>
      <c r="I112" s="4"/>
      <c r="J112" s="4" t="s">
        <v>8</v>
      </c>
      <c r="K112" s="4" t="s">
        <v>8</v>
      </c>
      <c r="L112" s="4" t="s">
        <v>8</v>
      </c>
      <c r="M112" s="4" t="s">
        <v>8</v>
      </c>
      <c r="N112" s="4">
        <v>0</v>
      </c>
      <c r="O112" s="4">
        <v>0</v>
      </c>
      <c r="P112" s="4" t="s">
        <v>8</v>
      </c>
    </row>
    <row r="113" spans="1:16">
      <c r="A113" s="2" t="s">
        <v>1053</v>
      </c>
      <c r="B113" s="4" t="s">
        <v>8</v>
      </c>
      <c r="C113" s="4"/>
      <c r="D113" s="4" t="s">
        <v>8</v>
      </c>
      <c r="E113" s="4"/>
      <c r="F113" s="4" t="s">
        <v>8</v>
      </c>
      <c r="G113" s="4"/>
      <c r="H113" s="4" t="s">
        <v>8</v>
      </c>
      <c r="I113" s="4"/>
      <c r="J113" s="4" t="s">
        <v>8</v>
      </c>
      <c r="K113" s="4" t="s">
        <v>8</v>
      </c>
      <c r="L113" s="4" t="s">
        <v>8</v>
      </c>
      <c r="M113" s="4" t="s">
        <v>8</v>
      </c>
      <c r="N113" s="6">
        <v>-10447</v>
      </c>
      <c r="O113" s="6">
        <v>-10284</v>
      </c>
      <c r="P113" s="6">
        <v>-23272</v>
      </c>
    </row>
    <row r="114" spans="1:16">
      <c r="A114" s="2" t="s">
        <v>128</v>
      </c>
      <c r="B114" s="4" t="s">
        <v>8</v>
      </c>
      <c r="C114" s="4"/>
      <c r="D114" s="4" t="s">
        <v>8</v>
      </c>
      <c r="E114" s="4"/>
      <c r="F114" s="4" t="s">
        <v>8</v>
      </c>
      <c r="G114" s="4"/>
      <c r="H114" s="4" t="s">
        <v>8</v>
      </c>
      <c r="I114" s="4"/>
      <c r="J114" s="4" t="s">
        <v>8</v>
      </c>
      <c r="K114" s="4" t="s">
        <v>8</v>
      </c>
      <c r="L114" s="4" t="s">
        <v>8</v>
      </c>
      <c r="M114" s="4" t="s">
        <v>8</v>
      </c>
      <c r="N114" s="6">
        <v>12192</v>
      </c>
      <c r="O114" s="6">
        <v>15647</v>
      </c>
      <c r="P114" s="6">
        <v>20464</v>
      </c>
    </row>
    <row r="115" spans="1:16">
      <c r="A115" s="2" t="s">
        <v>129</v>
      </c>
      <c r="B115" s="4" t="s">
        <v>8</v>
      </c>
      <c r="C115" s="4"/>
      <c r="D115" s="4" t="s">
        <v>8</v>
      </c>
      <c r="E115" s="4"/>
      <c r="F115" s="4" t="s">
        <v>8</v>
      </c>
      <c r="G115" s="4"/>
      <c r="H115" s="4" t="s">
        <v>8</v>
      </c>
      <c r="I115" s="4"/>
      <c r="J115" s="4" t="s">
        <v>8</v>
      </c>
      <c r="K115" s="4" t="s">
        <v>8</v>
      </c>
      <c r="L115" s="4" t="s">
        <v>8</v>
      </c>
      <c r="M115" s="4" t="s">
        <v>8</v>
      </c>
      <c r="N115" s="6">
        <v>8192</v>
      </c>
      <c r="O115" s="6">
        <v>6203</v>
      </c>
      <c r="P115" s="6">
        <v>7247</v>
      </c>
    </row>
    <row r="116" spans="1:16">
      <c r="A116" s="2" t="s">
        <v>1063</v>
      </c>
      <c r="B116" s="4" t="s">
        <v>8</v>
      </c>
      <c r="C116" s="4"/>
      <c r="D116" s="4" t="s">
        <v>8</v>
      </c>
      <c r="E116" s="4"/>
      <c r="F116" s="4" t="s">
        <v>8</v>
      </c>
      <c r="G116" s="4"/>
      <c r="H116" s="4" t="s">
        <v>8</v>
      </c>
      <c r="I116" s="4"/>
      <c r="J116" s="4" t="s">
        <v>8</v>
      </c>
      <c r="K116" s="4" t="s">
        <v>8</v>
      </c>
      <c r="L116" s="4" t="s">
        <v>8</v>
      </c>
      <c r="M116" s="4" t="s">
        <v>8</v>
      </c>
      <c r="N116" s="6">
        <v>4000</v>
      </c>
      <c r="O116" s="6">
        <v>9444</v>
      </c>
      <c r="P116" s="6">
        <v>13217</v>
      </c>
    </row>
    <row r="117" spans="1:16" ht="30">
      <c r="A117" s="2" t="s">
        <v>1288</v>
      </c>
      <c r="B117" s="4" t="s">
        <v>8</v>
      </c>
      <c r="C117" s="4"/>
      <c r="D117" s="4" t="s">
        <v>8</v>
      </c>
      <c r="E117" s="4"/>
      <c r="F117" s="4" t="s">
        <v>8</v>
      </c>
      <c r="G117" s="4"/>
      <c r="H117" s="4" t="s">
        <v>8</v>
      </c>
      <c r="I117" s="4"/>
      <c r="J117" s="4" t="s">
        <v>8</v>
      </c>
      <c r="K117" s="4" t="s">
        <v>8</v>
      </c>
      <c r="L117" s="4" t="s">
        <v>8</v>
      </c>
      <c r="M117" s="4" t="s">
        <v>8</v>
      </c>
      <c r="N117" s="4" t="s">
        <v>8</v>
      </c>
      <c r="O117" s="4" t="s">
        <v>8</v>
      </c>
      <c r="P117" s="4" t="s">
        <v>8</v>
      </c>
    </row>
    <row r="118" spans="1:16">
      <c r="A118" s="2" t="s">
        <v>102</v>
      </c>
      <c r="B118" s="4" t="s">
        <v>8</v>
      </c>
      <c r="C118" s="4"/>
      <c r="D118" s="4" t="s">
        <v>8</v>
      </c>
      <c r="E118" s="4"/>
      <c r="F118" s="4" t="s">
        <v>8</v>
      </c>
      <c r="G118" s="4"/>
      <c r="H118" s="4" t="s">
        <v>8</v>
      </c>
      <c r="I118" s="4"/>
      <c r="J118" s="4" t="s">
        <v>8</v>
      </c>
      <c r="K118" s="4" t="s">
        <v>8</v>
      </c>
      <c r="L118" s="4" t="s">
        <v>8</v>
      </c>
      <c r="M118" s="4" t="s">
        <v>8</v>
      </c>
      <c r="N118" s="6">
        <v>-90757</v>
      </c>
      <c r="O118" s="6">
        <v>-84543</v>
      </c>
      <c r="P118" s="6">
        <v>-79807</v>
      </c>
    </row>
    <row r="119" spans="1:16">
      <c r="A119" s="3" t="s">
        <v>103</v>
      </c>
      <c r="B119" s="4" t="s">
        <v>8</v>
      </c>
      <c r="C119" s="4"/>
      <c r="D119" s="4" t="s">
        <v>8</v>
      </c>
      <c r="E119" s="4"/>
      <c r="F119" s="4" t="s">
        <v>8</v>
      </c>
      <c r="G119" s="4"/>
      <c r="H119" s="4" t="s">
        <v>8</v>
      </c>
      <c r="I119" s="4"/>
      <c r="J119" s="4" t="s">
        <v>8</v>
      </c>
      <c r="K119" s="4" t="s">
        <v>8</v>
      </c>
      <c r="L119" s="4" t="s">
        <v>8</v>
      </c>
      <c r="M119" s="4" t="s">
        <v>8</v>
      </c>
      <c r="N119" s="4" t="s">
        <v>8</v>
      </c>
      <c r="O119" s="4" t="s">
        <v>8</v>
      </c>
      <c r="P119" s="4" t="s">
        <v>8</v>
      </c>
    </row>
    <row r="120" spans="1:16">
      <c r="A120" s="2" t="s">
        <v>104</v>
      </c>
      <c r="B120" s="4" t="s">
        <v>8</v>
      </c>
      <c r="C120" s="4"/>
      <c r="D120" s="4" t="s">
        <v>8</v>
      </c>
      <c r="E120" s="4"/>
      <c r="F120" s="4" t="s">
        <v>8</v>
      </c>
      <c r="G120" s="4"/>
      <c r="H120" s="4" t="s">
        <v>8</v>
      </c>
      <c r="I120" s="4"/>
      <c r="J120" s="4" t="s">
        <v>8</v>
      </c>
      <c r="K120" s="4" t="s">
        <v>8</v>
      </c>
      <c r="L120" s="4" t="s">
        <v>8</v>
      </c>
      <c r="M120" s="4" t="s">
        <v>8</v>
      </c>
      <c r="N120" s="4">
        <v>0</v>
      </c>
      <c r="O120" s="4">
        <v>0</v>
      </c>
      <c r="P120" s="4">
        <v>0</v>
      </c>
    </row>
    <row r="121" spans="1:16">
      <c r="A121" s="2" t="s">
        <v>105</v>
      </c>
      <c r="B121" s="4" t="s">
        <v>8</v>
      </c>
      <c r="C121" s="4"/>
      <c r="D121" s="4" t="s">
        <v>8</v>
      </c>
      <c r="E121" s="4"/>
      <c r="F121" s="4" t="s">
        <v>8</v>
      </c>
      <c r="G121" s="4"/>
      <c r="H121" s="4" t="s">
        <v>8</v>
      </c>
      <c r="I121" s="4"/>
      <c r="J121" s="4" t="s">
        <v>8</v>
      </c>
      <c r="K121" s="4" t="s">
        <v>8</v>
      </c>
      <c r="L121" s="4" t="s">
        <v>8</v>
      </c>
      <c r="M121" s="4" t="s">
        <v>8</v>
      </c>
      <c r="N121" s="6">
        <v>-8217</v>
      </c>
      <c r="O121" s="6">
        <v>-6723</v>
      </c>
      <c r="P121" s="6">
        <v>-6171</v>
      </c>
    </row>
    <row r="122" spans="1:16">
      <c r="A122" s="2" t="s">
        <v>106</v>
      </c>
      <c r="B122" s="4" t="s">
        <v>8</v>
      </c>
      <c r="C122" s="4"/>
      <c r="D122" s="4" t="s">
        <v>8</v>
      </c>
      <c r="E122" s="4"/>
      <c r="F122" s="4" t="s">
        <v>8</v>
      </c>
      <c r="G122" s="4"/>
      <c r="H122" s="4" t="s">
        <v>8</v>
      </c>
      <c r="I122" s="4"/>
      <c r="J122" s="4" t="s">
        <v>8</v>
      </c>
      <c r="K122" s="4" t="s">
        <v>8</v>
      </c>
      <c r="L122" s="4" t="s">
        <v>8</v>
      </c>
      <c r="M122" s="4" t="s">
        <v>8</v>
      </c>
      <c r="N122" s="4">
        <v>0</v>
      </c>
      <c r="O122" s="4">
        <v>0</v>
      </c>
      <c r="P122" s="4">
        <v>0</v>
      </c>
    </row>
    <row r="123" spans="1:16">
      <c r="A123" s="2" t="s">
        <v>107</v>
      </c>
      <c r="B123" s="4" t="s">
        <v>8</v>
      </c>
      <c r="C123" s="4"/>
      <c r="D123" s="4" t="s">
        <v>8</v>
      </c>
      <c r="E123" s="4"/>
      <c r="F123" s="4" t="s">
        <v>8</v>
      </c>
      <c r="G123" s="4"/>
      <c r="H123" s="4" t="s">
        <v>8</v>
      </c>
      <c r="I123" s="4"/>
      <c r="J123" s="4" t="s">
        <v>8</v>
      </c>
      <c r="K123" s="4" t="s">
        <v>8</v>
      </c>
      <c r="L123" s="4" t="s">
        <v>8</v>
      </c>
      <c r="M123" s="4" t="s">
        <v>8</v>
      </c>
      <c r="N123" s="6">
        <v>-56540</v>
      </c>
      <c r="O123" s="6">
        <v>-59812</v>
      </c>
      <c r="P123" s="6">
        <v>-52612</v>
      </c>
    </row>
    <row r="124" spans="1:16">
      <c r="A124" s="2" t="s">
        <v>108</v>
      </c>
      <c r="B124" s="4" t="s">
        <v>8</v>
      </c>
      <c r="C124" s="4"/>
      <c r="D124" s="4" t="s">
        <v>8</v>
      </c>
      <c r="E124" s="4"/>
      <c r="F124" s="4" t="s">
        <v>8</v>
      </c>
      <c r="G124" s="4"/>
      <c r="H124" s="4" t="s">
        <v>8</v>
      </c>
      <c r="I124" s="4"/>
      <c r="J124" s="4" t="s">
        <v>8</v>
      </c>
      <c r="K124" s="4" t="s">
        <v>8</v>
      </c>
      <c r="L124" s="4" t="s">
        <v>8</v>
      </c>
      <c r="M124" s="4" t="s">
        <v>8</v>
      </c>
      <c r="N124" s="4">
        <v>-648</v>
      </c>
      <c r="O124" s="4">
        <v>-686</v>
      </c>
      <c r="P124" s="4">
        <v>-742</v>
      </c>
    </row>
    <row r="125" spans="1:16">
      <c r="A125" s="2" t="s">
        <v>109</v>
      </c>
      <c r="B125" s="4" t="s">
        <v>8</v>
      </c>
      <c r="C125" s="4"/>
      <c r="D125" s="4" t="s">
        <v>8</v>
      </c>
      <c r="E125" s="4"/>
      <c r="F125" s="4" t="s">
        <v>8</v>
      </c>
      <c r="G125" s="4"/>
      <c r="H125" s="4" t="s">
        <v>8</v>
      </c>
      <c r="I125" s="4"/>
      <c r="J125" s="4" t="s">
        <v>8</v>
      </c>
      <c r="K125" s="4" t="s">
        <v>8</v>
      </c>
      <c r="L125" s="4" t="s">
        <v>8</v>
      </c>
      <c r="M125" s="4" t="s">
        <v>8</v>
      </c>
      <c r="N125" s="6">
        <v>-25352</v>
      </c>
      <c r="O125" s="6">
        <v>-17322</v>
      </c>
      <c r="P125" s="6">
        <v>-20282</v>
      </c>
    </row>
    <row r="126" spans="1:16" ht="30">
      <c r="A126" s="2" t="s">
        <v>110</v>
      </c>
      <c r="B126" s="4" t="s">
        <v>8</v>
      </c>
      <c r="C126" s="4"/>
      <c r="D126" s="4" t="s">
        <v>8</v>
      </c>
      <c r="E126" s="4"/>
      <c r="F126" s="4" t="s">
        <v>8</v>
      </c>
      <c r="G126" s="4"/>
      <c r="H126" s="4" t="s">
        <v>8</v>
      </c>
      <c r="I126" s="4"/>
      <c r="J126" s="4" t="s">
        <v>8</v>
      </c>
      <c r="K126" s="4" t="s">
        <v>8</v>
      </c>
      <c r="L126" s="4" t="s">
        <v>8</v>
      </c>
      <c r="M126" s="4" t="s">
        <v>8</v>
      </c>
      <c r="N126" s="4">
        <v>0</v>
      </c>
      <c r="O126" s="4">
        <v>0</v>
      </c>
      <c r="P126" s="4">
        <v>0</v>
      </c>
    </row>
    <row r="127" spans="1:16">
      <c r="A127" s="2" t="s">
        <v>111</v>
      </c>
      <c r="B127" s="4" t="s">
        <v>8</v>
      </c>
      <c r="C127" s="4"/>
      <c r="D127" s="4" t="s">
        <v>8</v>
      </c>
      <c r="E127" s="4"/>
      <c r="F127" s="4" t="s">
        <v>8</v>
      </c>
      <c r="G127" s="4"/>
      <c r="H127" s="4" t="s">
        <v>8</v>
      </c>
      <c r="I127" s="4"/>
      <c r="J127" s="4" t="s">
        <v>8</v>
      </c>
      <c r="K127" s="4" t="s">
        <v>8</v>
      </c>
      <c r="L127" s="4" t="s">
        <v>8</v>
      </c>
      <c r="M127" s="4" t="s">
        <v>8</v>
      </c>
      <c r="N127" s="4">
        <v>0</v>
      </c>
      <c r="O127" s="4">
        <v>0</v>
      </c>
      <c r="P127" s="4">
        <v>0</v>
      </c>
    </row>
    <row r="128" spans="1:16">
      <c r="A128" s="2" t="s">
        <v>112</v>
      </c>
      <c r="B128" s="4" t="s">
        <v>8</v>
      </c>
      <c r="C128" s="4"/>
      <c r="D128" s="4" t="s">
        <v>8</v>
      </c>
      <c r="E128" s="4"/>
      <c r="F128" s="4" t="s">
        <v>8</v>
      </c>
      <c r="G128" s="4"/>
      <c r="H128" s="4" t="s">
        <v>8</v>
      </c>
      <c r="I128" s="4"/>
      <c r="J128" s="4" t="s">
        <v>8</v>
      </c>
      <c r="K128" s="4" t="s">
        <v>8</v>
      </c>
      <c r="L128" s="4" t="s">
        <v>8</v>
      </c>
      <c r="M128" s="4" t="s">
        <v>8</v>
      </c>
      <c r="N128" s="4" t="s">
        <v>8</v>
      </c>
      <c r="O128" s="4">
        <v>0</v>
      </c>
      <c r="P128" s="4" t="s">
        <v>8</v>
      </c>
    </row>
    <row r="129" spans="1:16" ht="30">
      <c r="A129" s="2" t="s">
        <v>1815</v>
      </c>
      <c r="B129" s="4" t="s">
        <v>8</v>
      </c>
      <c r="C129" s="4"/>
      <c r="D129" s="4" t="s">
        <v>8</v>
      </c>
      <c r="E129" s="4"/>
      <c r="F129" s="4" t="s">
        <v>8</v>
      </c>
      <c r="G129" s="4"/>
      <c r="H129" s="4" t="s">
        <v>8</v>
      </c>
      <c r="I129" s="4"/>
      <c r="J129" s="4" t="s">
        <v>8</v>
      </c>
      <c r="K129" s="4" t="s">
        <v>8</v>
      </c>
      <c r="L129" s="4" t="s">
        <v>8</v>
      </c>
      <c r="M129" s="4" t="s">
        <v>8</v>
      </c>
      <c r="N129" s="4">
        <v>0</v>
      </c>
      <c r="O129" s="4">
        <v>0</v>
      </c>
      <c r="P129" s="4">
        <v>0</v>
      </c>
    </row>
    <row r="130" spans="1:16">
      <c r="A130" s="2" t="s">
        <v>114</v>
      </c>
      <c r="B130" s="4" t="s">
        <v>8</v>
      </c>
      <c r="C130" s="4"/>
      <c r="D130" s="4" t="s">
        <v>8</v>
      </c>
      <c r="E130" s="4"/>
      <c r="F130" s="4" t="s">
        <v>8</v>
      </c>
      <c r="G130" s="4"/>
      <c r="H130" s="4" t="s">
        <v>8</v>
      </c>
      <c r="I130" s="4"/>
      <c r="J130" s="4" t="s">
        <v>8</v>
      </c>
      <c r="K130" s="4" t="s">
        <v>8</v>
      </c>
      <c r="L130" s="4" t="s">
        <v>8</v>
      </c>
      <c r="M130" s="4" t="s">
        <v>8</v>
      </c>
      <c r="N130" s="4">
        <v>0</v>
      </c>
      <c r="O130" s="4">
        <v>0</v>
      </c>
      <c r="P130" s="4">
        <v>0</v>
      </c>
    </row>
    <row r="131" spans="1:16">
      <c r="A131" s="2" t="s">
        <v>115</v>
      </c>
      <c r="B131" s="4" t="s">
        <v>8</v>
      </c>
      <c r="C131" s="4"/>
      <c r="D131" s="4" t="s">
        <v>8</v>
      </c>
      <c r="E131" s="4"/>
      <c r="F131" s="4" t="s">
        <v>8</v>
      </c>
      <c r="G131" s="4"/>
      <c r="H131" s="4" t="s">
        <v>8</v>
      </c>
      <c r="I131" s="4"/>
      <c r="J131" s="4" t="s">
        <v>8</v>
      </c>
      <c r="K131" s="4" t="s">
        <v>8</v>
      </c>
      <c r="L131" s="4" t="s">
        <v>8</v>
      </c>
      <c r="M131" s="4" t="s">
        <v>8</v>
      </c>
      <c r="N131" s="4">
        <v>0</v>
      </c>
      <c r="O131" s="4">
        <v>0</v>
      </c>
      <c r="P131" s="4">
        <v>0</v>
      </c>
    </row>
    <row r="132" spans="1:16">
      <c r="A132" s="2" t="s">
        <v>116</v>
      </c>
      <c r="B132" s="4" t="s">
        <v>8</v>
      </c>
      <c r="C132" s="4"/>
      <c r="D132" s="4" t="s">
        <v>8</v>
      </c>
      <c r="E132" s="4"/>
      <c r="F132" s="4" t="s">
        <v>8</v>
      </c>
      <c r="G132" s="4"/>
      <c r="H132" s="4" t="s">
        <v>8</v>
      </c>
      <c r="I132" s="4"/>
      <c r="J132" s="4" t="s">
        <v>8</v>
      </c>
      <c r="K132" s="4" t="s">
        <v>8</v>
      </c>
      <c r="L132" s="4" t="s">
        <v>8</v>
      </c>
      <c r="M132" s="4" t="s">
        <v>8</v>
      </c>
      <c r="N132" s="6">
        <v>-90757</v>
      </c>
      <c r="O132" s="6">
        <v>-84543</v>
      </c>
      <c r="P132" s="6">
        <v>-79807</v>
      </c>
    </row>
    <row r="133" spans="1:16">
      <c r="A133" s="2" t="s">
        <v>117</v>
      </c>
      <c r="B133" s="4" t="s">
        <v>8</v>
      </c>
      <c r="C133" s="4"/>
      <c r="D133" s="4" t="s">
        <v>8</v>
      </c>
      <c r="E133" s="4"/>
      <c r="F133" s="4" t="s">
        <v>8</v>
      </c>
      <c r="G133" s="4"/>
      <c r="H133" s="4" t="s">
        <v>8</v>
      </c>
      <c r="I133" s="4"/>
      <c r="J133" s="4" t="s">
        <v>8</v>
      </c>
      <c r="K133" s="4" t="s">
        <v>8</v>
      </c>
      <c r="L133" s="4" t="s">
        <v>8</v>
      </c>
      <c r="M133" s="4" t="s">
        <v>8</v>
      </c>
      <c r="N133" s="4">
        <v>0</v>
      </c>
      <c r="O133" s="4">
        <v>0</v>
      </c>
      <c r="P133" s="4">
        <v>0</v>
      </c>
    </row>
    <row r="134" spans="1:16">
      <c r="A134" s="2" t="s">
        <v>1012</v>
      </c>
      <c r="B134" s="4" t="s">
        <v>8</v>
      </c>
      <c r="C134" s="4"/>
      <c r="D134" s="4" t="s">
        <v>8</v>
      </c>
      <c r="E134" s="4"/>
      <c r="F134" s="4" t="s">
        <v>8</v>
      </c>
      <c r="G134" s="4"/>
      <c r="H134" s="4" t="s">
        <v>8</v>
      </c>
      <c r="I134" s="4"/>
      <c r="J134" s="4" t="s">
        <v>8</v>
      </c>
      <c r="K134" s="4" t="s">
        <v>8</v>
      </c>
      <c r="L134" s="4" t="s">
        <v>8</v>
      </c>
      <c r="M134" s="4" t="s">
        <v>8</v>
      </c>
      <c r="N134" s="4">
        <v>0</v>
      </c>
      <c r="O134" s="4">
        <v>0</v>
      </c>
      <c r="P134" s="4">
        <v>0</v>
      </c>
    </row>
    <row r="135" spans="1:16">
      <c r="A135" s="2" t="s">
        <v>123</v>
      </c>
      <c r="B135" s="4" t="s">
        <v>8</v>
      </c>
      <c r="C135" s="4"/>
      <c r="D135" s="4" t="s">
        <v>8</v>
      </c>
      <c r="E135" s="4"/>
      <c r="F135" s="4" t="s">
        <v>8</v>
      </c>
      <c r="G135" s="4"/>
      <c r="H135" s="4" t="s">
        <v>8</v>
      </c>
      <c r="I135" s="4"/>
      <c r="J135" s="4" t="s">
        <v>8</v>
      </c>
      <c r="K135" s="4" t="s">
        <v>8</v>
      </c>
      <c r="L135" s="4" t="s">
        <v>8</v>
      </c>
      <c r="M135" s="4" t="s">
        <v>8</v>
      </c>
      <c r="N135" s="4">
        <v>0</v>
      </c>
      <c r="O135" s="4">
        <v>0</v>
      </c>
      <c r="P135" s="4" t="s">
        <v>8</v>
      </c>
    </row>
    <row r="136" spans="1:16">
      <c r="A136" s="2" t="s">
        <v>1053</v>
      </c>
      <c r="B136" s="4" t="s">
        <v>8</v>
      </c>
      <c r="C136" s="4"/>
      <c r="D136" s="4" t="s">
        <v>8</v>
      </c>
      <c r="E136" s="4"/>
      <c r="F136" s="4" t="s">
        <v>8</v>
      </c>
      <c r="G136" s="4"/>
      <c r="H136" s="4" t="s">
        <v>8</v>
      </c>
      <c r="I136" s="4"/>
      <c r="J136" s="4" t="s">
        <v>8</v>
      </c>
      <c r="K136" s="4" t="s">
        <v>8</v>
      </c>
      <c r="L136" s="4" t="s">
        <v>8</v>
      </c>
      <c r="M136" s="4" t="s">
        <v>8</v>
      </c>
      <c r="N136" s="6">
        <v>330763</v>
      </c>
      <c r="O136" s="6">
        <v>255968</v>
      </c>
      <c r="P136" s="6">
        <v>120359</v>
      </c>
    </row>
    <row r="137" spans="1:16">
      <c r="A137" s="2" t="s">
        <v>128</v>
      </c>
      <c r="B137" s="4" t="s">
        <v>8</v>
      </c>
      <c r="C137" s="4"/>
      <c r="D137" s="4" t="s">
        <v>8</v>
      </c>
      <c r="E137" s="4"/>
      <c r="F137" s="4" t="s">
        <v>8</v>
      </c>
      <c r="G137" s="4"/>
      <c r="H137" s="4" t="s">
        <v>8</v>
      </c>
      <c r="I137" s="4"/>
      <c r="J137" s="4" t="s">
        <v>8</v>
      </c>
      <c r="K137" s="4" t="s">
        <v>8</v>
      </c>
      <c r="L137" s="4" t="s">
        <v>8</v>
      </c>
      <c r="M137" s="4" t="s">
        <v>8</v>
      </c>
      <c r="N137" s="6">
        <v>-330763</v>
      </c>
      <c r="O137" s="6">
        <v>-255968</v>
      </c>
      <c r="P137" s="6">
        <v>-120359</v>
      </c>
    </row>
    <row r="138" spans="1:16">
      <c r="A138" s="2" t="s">
        <v>129</v>
      </c>
      <c r="B138" s="4" t="s">
        <v>8</v>
      </c>
      <c r="C138" s="4"/>
      <c r="D138" s="4" t="s">
        <v>8</v>
      </c>
      <c r="E138" s="4"/>
      <c r="F138" s="4" t="s">
        <v>8</v>
      </c>
      <c r="G138" s="4"/>
      <c r="H138" s="4" t="s">
        <v>8</v>
      </c>
      <c r="I138" s="4"/>
      <c r="J138" s="4" t="s">
        <v>8</v>
      </c>
      <c r="K138" s="4" t="s">
        <v>8</v>
      </c>
      <c r="L138" s="4" t="s">
        <v>8</v>
      </c>
      <c r="M138" s="4" t="s">
        <v>8</v>
      </c>
      <c r="N138" s="4">
        <v>0</v>
      </c>
      <c r="O138" s="4">
        <v>0</v>
      </c>
      <c r="P138" s="4">
        <v>0</v>
      </c>
    </row>
    <row r="139" spans="1:16">
      <c r="A139" s="2" t="s">
        <v>1063</v>
      </c>
      <c r="B139" s="4" t="s">
        <v>8</v>
      </c>
      <c r="C139" s="4"/>
      <c r="D139" s="4" t="s">
        <v>8</v>
      </c>
      <c r="E139" s="4"/>
      <c r="F139" s="4" t="s">
        <v>8</v>
      </c>
      <c r="G139" s="4"/>
      <c r="H139" s="4" t="s">
        <v>8</v>
      </c>
      <c r="I139" s="4"/>
      <c r="J139" s="4" t="s">
        <v>8</v>
      </c>
      <c r="K139" s="4" t="s">
        <v>8</v>
      </c>
      <c r="L139" s="4" t="s">
        <v>8</v>
      </c>
      <c r="M139" s="4" t="s">
        <v>8</v>
      </c>
      <c r="N139" s="7">
        <v>-330763</v>
      </c>
      <c r="O139" s="7">
        <v>-255968</v>
      </c>
      <c r="P139" s="7">
        <v>-120359</v>
      </c>
    </row>
    <row r="140" spans="1:16">
      <c r="A140" s="11"/>
      <c r="B140" s="11"/>
      <c r="C140" s="11"/>
      <c r="D140" s="11"/>
      <c r="E140" s="11"/>
      <c r="F140" s="11"/>
      <c r="G140" s="11"/>
      <c r="H140" s="11"/>
      <c r="I140" s="11"/>
      <c r="J140" s="11"/>
      <c r="K140" s="11"/>
      <c r="L140" s="11"/>
      <c r="M140" s="11"/>
      <c r="N140" s="11"/>
      <c r="O140" s="11"/>
      <c r="P140" s="11"/>
    </row>
    <row r="141" spans="1:16" ht="15" customHeight="1">
      <c r="A141" s="2" t="s">
        <v>145</v>
      </c>
      <c r="B141" s="12" t="s">
        <v>153</v>
      </c>
      <c r="C141" s="12"/>
      <c r="D141" s="12"/>
      <c r="E141" s="12"/>
      <c r="F141" s="12"/>
      <c r="G141" s="12"/>
      <c r="H141" s="12"/>
      <c r="I141" s="12"/>
      <c r="J141" s="12"/>
      <c r="K141" s="12"/>
      <c r="L141" s="12"/>
      <c r="M141" s="12"/>
      <c r="N141" s="12"/>
      <c r="O141" s="12"/>
      <c r="P141" s="12"/>
    </row>
  </sheetData>
  <mergeCells count="8">
    <mergeCell ref="A140:P140"/>
    <mergeCell ref="B141:P141"/>
    <mergeCell ref="B1:M1"/>
    <mergeCell ref="N1:P1"/>
    <mergeCell ref="B2:C2"/>
    <mergeCell ref="D2:E2"/>
    <mergeCell ref="F2:G2"/>
    <mergeCell ref="H2:I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 customWidth="1"/>
    <col min="7" max="7" width="3.140625" customWidth="1"/>
    <col min="8" max="8" width="10.42578125" customWidth="1"/>
    <col min="9" max="9" width="3.28515625" customWidth="1"/>
    <col min="10" max="11" width="13.85546875" customWidth="1"/>
    <col min="12" max="12" width="13.5703125" customWidth="1"/>
    <col min="13" max="13" width="14.28515625" customWidth="1"/>
    <col min="14" max="16" width="13.85546875" customWidth="1"/>
  </cols>
  <sheetData>
    <row r="1" spans="1:16" ht="15" customHeight="1">
      <c r="A1" s="1" t="s">
        <v>1816</v>
      </c>
      <c r="B1" s="8" t="s">
        <v>137</v>
      </c>
      <c r="C1" s="8"/>
      <c r="D1" s="8"/>
      <c r="E1" s="8"/>
      <c r="F1" s="8"/>
      <c r="G1" s="8"/>
      <c r="H1" s="8"/>
      <c r="I1" s="8"/>
      <c r="J1" s="8"/>
      <c r="K1" s="8"/>
      <c r="L1" s="8"/>
      <c r="M1" s="8"/>
      <c r="N1" s="8" t="s">
        <v>1</v>
      </c>
      <c r="O1" s="8"/>
      <c r="P1" s="8"/>
    </row>
    <row r="2" spans="1:16" ht="30">
      <c r="A2" s="1" t="s">
        <v>36</v>
      </c>
      <c r="B2" s="8" t="s">
        <v>2</v>
      </c>
      <c r="C2" s="8"/>
      <c r="D2" s="8" t="s">
        <v>138</v>
      </c>
      <c r="E2" s="8"/>
      <c r="F2" s="8" t="s">
        <v>139</v>
      </c>
      <c r="G2" s="8"/>
      <c r="H2" s="8" t="s">
        <v>140</v>
      </c>
      <c r="I2" s="8"/>
      <c r="J2" s="1" t="s">
        <v>37</v>
      </c>
      <c r="K2" s="1" t="s">
        <v>141</v>
      </c>
      <c r="L2" s="1" t="s">
        <v>142</v>
      </c>
      <c r="M2" s="1" t="s">
        <v>143</v>
      </c>
      <c r="N2" s="1" t="s">
        <v>2</v>
      </c>
      <c r="O2" s="1" t="s">
        <v>37</v>
      </c>
      <c r="P2" s="1" t="s">
        <v>100</v>
      </c>
    </row>
    <row r="3" spans="1:16" ht="30">
      <c r="A3" s="3" t="s">
        <v>1817</v>
      </c>
      <c r="B3" s="4" t="s">
        <v>8</v>
      </c>
      <c r="C3" s="4"/>
      <c r="D3" s="4" t="s">
        <v>8</v>
      </c>
      <c r="E3" s="4"/>
      <c r="F3" s="4" t="s">
        <v>8</v>
      </c>
      <c r="G3" s="4"/>
      <c r="H3" s="4" t="s">
        <v>8</v>
      </c>
      <c r="I3" s="4"/>
      <c r="J3" s="4" t="s">
        <v>8</v>
      </c>
      <c r="K3" s="4" t="s">
        <v>8</v>
      </c>
      <c r="L3" s="4" t="s">
        <v>8</v>
      </c>
      <c r="M3" s="4" t="s">
        <v>8</v>
      </c>
      <c r="N3" s="4" t="s">
        <v>8</v>
      </c>
      <c r="O3" s="4" t="s">
        <v>8</v>
      </c>
      <c r="P3" s="4" t="s">
        <v>8</v>
      </c>
    </row>
    <row r="4" spans="1:16" ht="17.25">
      <c r="A4" s="2" t="s">
        <v>1063</v>
      </c>
      <c r="B4" s="7">
        <v>45298</v>
      </c>
      <c r="C4" s="10" t="s">
        <v>145</v>
      </c>
      <c r="D4" s="7">
        <v>29953</v>
      </c>
      <c r="E4" s="10" t="s">
        <v>145</v>
      </c>
      <c r="F4" s="7">
        <v>49879</v>
      </c>
      <c r="G4" s="10" t="s">
        <v>145</v>
      </c>
      <c r="H4" s="7">
        <v>30292</v>
      </c>
      <c r="I4" s="10" t="s">
        <v>145</v>
      </c>
      <c r="J4" s="7">
        <v>54684</v>
      </c>
      <c r="K4" s="7">
        <v>33656</v>
      </c>
      <c r="L4" s="7">
        <v>40920</v>
      </c>
      <c r="M4" s="7">
        <v>10827</v>
      </c>
      <c r="N4" s="7">
        <v>155422</v>
      </c>
      <c r="O4" s="7">
        <v>140087</v>
      </c>
      <c r="P4" s="7">
        <v>102747</v>
      </c>
    </row>
    <row r="5" spans="1:16" ht="30">
      <c r="A5" s="3" t="s">
        <v>146</v>
      </c>
      <c r="B5" s="4" t="s">
        <v>8</v>
      </c>
      <c r="C5" s="4"/>
      <c r="D5" s="4" t="s">
        <v>8</v>
      </c>
      <c r="E5" s="4"/>
      <c r="F5" s="4" t="s">
        <v>8</v>
      </c>
      <c r="G5" s="4"/>
      <c r="H5" s="4" t="s">
        <v>8</v>
      </c>
      <c r="I5" s="4"/>
      <c r="J5" s="4" t="s">
        <v>8</v>
      </c>
      <c r="K5" s="4" t="s">
        <v>8</v>
      </c>
      <c r="L5" s="4" t="s">
        <v>8</v>
      </c>
      <c r="M5" s="4" t="s">
        <v>8</v>
      </c>
      <c r="N5" s="4" t="s">
        <v>8</v>
      </c>
      <c r="O5" s="4" t="s">
        <v>8</v>
      </c>
      <c r="P5" s="4" t="s">
        <v>8</v>
      </c>
    </row>
    <row r="6" spans="1:16" ht="45">
      <c r="A6" s="2" t="s">
        <v>147</v>
      </c>
      <c r="B6" s="4" t="s">
        <v>8</v>
      </c>
      <c r="C6" s="4"/>
      <c r="D6" s="4" t="s">
        <v>8</v>
      </c>
      <c r="E6" s="4"/>
      <c r="F6" s="4" t="s">
        <v>8</v>
      </c>
      <c r="G6" s="4"/>
      <c r="H6" s="4" t="s">
        <v>8</v>
      </c>
      <c r="I6" s="4"/>
      <c r="J6" s="4" t="s">
        <v>8</v>
      </c>
      <c r="K6" s="4" t="s">
        <v>8</v>
      </c>
      <c r="L6" s="4" t="s">
        <v>8</v>
      </c>
      <c r="M6" s="4" t="s">
        <v>8</v>
      </c>
      <c r="N6" s="6">
        <v>3143</v>
      </c>
      <c r="O6" s="6">
        <v>5101</v>
      </c>
      <c r="P6" s="6">
        <v>15057</v>
      </c>
    </row>
    <row r="7" spans="1:16" ht="30">
      <c r="A7" s="2" t="s">
        <v>148</v>
      </c>
      <c r="B7" s="4" t="s">
        <v>8</v>
      </c>
      <c r="C7" s="4"/>
      <c r="D7" s="4" t="s">
        <v>8</v>
      </c>
      <c r="E7" s="4"/>
      <c r="F7" s="4" t="s">
        <v>8</v>
      </c>
      <c r="G7" s="4"/>
      <c r="H7" s="4" t="s">
        <v>8</v>
      </c>
      <c r="I7" s="4"/>
      <c r="J7" s="4" t="s">
        <v>8</v>
      </c>
      <c r="K7" s="4" t="s">
        <v>8</v>
      </c>
      <c r="L7" s="4" t="s">
        <v>8</v>
      </c>
      <c r="M7" s="4" t="s">
        <v>8</v>
      </c>
      <c r="N7" s="4">
        <v>-145</v>
      </c>
      <c r="O7" s="6">
        <v>-2786</v>
      </c>
      <c r="P7" s="6">
        <v>-9952</v>
      </c>
    </row>
    <row r="8" spans="1:16" ht="30">
      <c r="A8" s="2" t="s">
        <v>149</v>
      </c>
      <c r="B8" s="4" t="s">
        <v>8</v>
      </c>
      <c r="C8" s="4"/>
      <c r="D8" s="4" t="s">
        <v>8</v>
      </c>
      <c r="E8" s="4"/>
      <c r="F8" s="4" t="s">
        <v>8</v>
      </c>
      <c r="G8" s="4"/>
      <c r="H8" s="4" t="s">
        <v>8</v>
      </c>
      <c r="I8" s="4"/>
      <c r="J8" s="4" t="s">
        <v>8</v>
      </c>
      <c r="K8" s="4" t="s">
        <v>8</v>
      </c>
      <c r="L8" s="4" t="s">
        <v>8</v>
      </c>
      <c r="M8" s="4" t="s">
        <v>8</v>
      </c>
      <c r="N8" s="6">
        <v>2998</v>
      </c>
      <c r="O8" s="6">
        <v>2315</v>
      </c>
      <c r="P8" s="6">
        <v>5105</v>
      </c>
    </row>
    <row r="9" spans="1:16" ht="30">
      <c r="A9" s="2" t="s">
        <v>150</v>
      </c>
      <c r="B9" s="4" t="s">
        <v>8</v>
      </c>
      <c r="C9" s="4"/>
      <c r="D9" s="4" t="s">
        <v>8</v>
      </c>
      <c r="E9" s="4"/>
      <c r="F9" s="4" t="s">
        <v>8</v>
      </c>
      <c r="G9" s="4"/>
      <c r="H9" s="4" t="s">
        <v>8</v>
      </c>
      <c r="I9" s="4"/>
      <c r="J9" s="4" t="s">
        <v>8</v>
      </c>
      <c r="K9" s="4" t="s">
        <v>8</v>
      </c>
      <c r="L9" s="4" t="s">
        <v>8</v>
      </c>
      <c r="M9" s="4" t="s">
        <v>8</v>
      </c>
      <c r="N9" s="4">
        <v>-958</v>
      </c>
      <c r="O9" s="6">
        <v>1142</v>
      </c>
      <c r="P9" s="6">
        <v>3897</v>
      </c>
    </row>
    <row r="10" spans="1:16">
      <c r="A10" s="2" t="s">
        <v>152</v>
      </c>
      <c r="B10" s="4" t="s">
        <v>8</v>
      </c>
      <c r="C10" s="4"/>
      <c r="D10" s="4" t="s">
        <v>8</v>
      </c>
      <c r="E10" s="4"/>
      <c r="F10" s="4" t="s">
        <v>8</v>
      </c>
      <c r="G10" s="4"/>
      <c r="H10" s="4" t="s">
        <v>8</v>
      </c>
      <c r="I10" s="4"/>
      <c r="J10" s="4" t="s">
        <v>8</v>
      </c>
      <c r="K10" s="4" t="s">
        <v>8</v>
      </c>
      <c r="L10" s="4" t="s">
        <v>8</v>
      </c>
      <c r="M10" s="4" t="s">
        <v>8</v>
      </c>
      <c r="N10" s="6">
        <v>157462</v>
      </c>
      <c r="O10" s="6">
        <v>143544</v>
      </c>
      <c r="P10" s="6">
        <v>111749</v>
      </c>
    </row>
    <row r="11" spans="1:16" ht="30">
      <c r="A11" s="2" t="s">
        <v>1810</v>
      </c>
      <c r="B11" s="4" t="s">
        <v>8</v>
      </c>
      <c r="C11" s="4"/>
      <c r="D11" s="4" t="s">
        <v>8</v>
      </c>
      <c r="E11" s="4"/>
      <c r="F11" s="4" t="s">
        <v>8</v>
      </c>
      <c r="G11" s="4"/>
      <c r="H11" s="4" t="s">
        <v>8</v>
      </c>
      <c r="I11" s="4"/>
      <c r="J11" s="4" t="s">
        <v>8</v>
      </c>
      <c r="K11" s="4" t="s">
        <v>8</v>
      </c>
      <c r="L11" s="4" t="s">
        <v>8</v>
      </c>
      <c r="M11" s="4" t="s">
        <v>8</v>
      </c>
      <c r="N11" s="4" t="s">
        <v>8</v>
      </c>
      <c r="O11" s="4" t="s">
        <v>8</v>
      </c>
      <c r="P11" s="4" t="s">
        <v>8</v>
      </c>
    </row>
    <row r="12" spans="1:16" ht="30">
      <c r="A12" s="3" t="s">
        <v>1817</v>
      </c>
      <c r="B12" s="4" t="s">
        <v>8</v>
      </c>
      <c r="C12" s="4"/>
      <c r="D12" s="4" t="s">
        <v>8</v>
      </c>
      <c r="E12" s="4"/>
      <c r="F12" s="4" t="s">
        <v>8</v>
      </c>
      <c r="G12" s="4"/>
      <c r="H12" s="4" t="s">
        <v>8</v>
      </c>
      <c r="I12" s="4"/>
      <c r="J12" s="4" t="s">
        <v>8</v>
      </c>
      <c r="K12" s="4" t="s">
        <v>8</v>
      </c>
      <c r="L12" s="4" t="s">
        <v>8</v>
      </c>
      <c r="M12" s="4" t="s">
        <v>8</v>
      </c>
      <c r="N12" s="4" t="s">
        <v>8</v>
      </c>
      <c r="O12" s="4" t="s">
        <v>8</v>
      </c>
      <c r="P12" s="4" t="s">
        <v>8</v>
      </c>
    </row>
    <row r="13" spans="1:16">
      <c r="A13" s="2" t="s">
        <v>1063</v>
      </c>
      <c r="B13" s="4" t="s">
        <v>8</v>
      </c>
      <c r="C13" s="4"/>
      <c r="D13" s="4" t="s">
        <v>8</v>
      </c>
      <c r="E13" s="4"/>
      <c r="F13" s="4" t="s">
        <v>8</v>
      </c>
      <c r="G13" s="4"/>
      <c r="H13" s="4" t="s">
        <v>8</v>
      </c>
      <c r="I13" s="4"/>
      <c r="J13" s="4" t="s">
        <v>8</v>
      </c>
      <c r="K13" s="4" t="s">
        <v>8</v>
      </c>
      <c r="L13" s="4" t="s">
        <v>8</v>
      </c>
      <c r="M13" s="4" t="s">
        <v>8</v>
      </c>
      <c r="N13" s="6">
        <v>141330</v>
      </c>
      <c r="O13" s="6">
        <v>114589</v>
      </c>
      <c r="P13" s="6">
        <v>90550</v>
      </c>
    </row>
    <row r="14" spans="1:16" ht="30">
      <c r="A14" s="3" t="s">
        <v>146</v>
      </c>
      <c r="B14" s="4" t="s">
        <v>8</v>
      </c>
      <c r="C14" s="4"/>
      <c r="D14" s="4" t="s">
        <v>8</v>
      </c>
      <c r="E14" s="4"/>
      <c r="F14" s="4" t="s">
        <v>8</v>
      </c>
      <c r="G14" s="4"/>
      <c r="H14" s="4" t="s">
        <v>8</v>
      </c>
      <c r="I14" s="4"/>
      <c r="J14" s="4" t="s">
        <v>8</v>
      </c>
      <c r="K14" s="4" t="s">
        <v>8</v>
      </c>
      <c r="L14" s="4" t="s">
        <v>8</v>
      </c>
      <c r="M14" s="4" t="s">
        <v>8</v>
      </c>
      <c r="N14" s="4" t="s">
        <v>8</v>
      </c>
      <c r="O14" s="4" t="s">
        <v>8</v>
      </c>
      <c r="P14" s="4" t="s">
        <v>8</v>
      </c>
    </row>
    <row r="15" spans="1:16" ht="45">
      <c r="A15" s="2" t="s">
        <v>147</v>
      </c>
      <c r="B15" s="4" t="s">
        <v>8</v>
      </c>
      <c r="C15" s="4"/>
      <c r="D15" s="4" t="s">
        <v>8</v>
      </c>
      <c r="E15" s="4"/>
      <c r="F15" s="4" t="s">
        <v>8</v>
      </c>
      <c r="G15" s="4"/>
      <c r="H15" s="4" t="s">
        <v>8</v>
      </c>
      <c r="I15" s="4"/>
      <c r="J15" s="4" t="s">
        <v>8</v>
      </c>
      <c r="K15" s="4" t="s">
        <v>8</v>
      </c>
      <c r="L15" s="4" t="s">
        <v>8</v>
      </c>
      <c r="M15" s="4" t="s">
        <v>8</v>
      </c>
      <c r="N15" s="4">
        <v>0</v>
      </c>
      <c r="O15" s="4">
        <v>0</v>
      </c>
      <c r="P15" s="4">
        <v>0</v>
      </c>
    </row>
    <row r="16" spans="1:16" ht="30">
      <c r="A16" s="2" t="s">
        <v>148</v>
      </c>
      <c r="B16" s="4" t="s">
        <v>8</v>
      </c>
      <c r="C16" s="4"/>
      <c r="D16" s="4" t="s">
        <v>8</v>
      </c>
      <c r="E16" s="4"/>
      <c r="F16" s="4" t="s">
        <v>8</v>
      </c>
      <c r="G16" s="4"/>
      <c r="H16" s="4" t="s">
        <v>8</v>
      </c>
      <c r="I16" s="4"/>
      <c r="J16" s="4" t="s">
        <v>8</v>
      </c>
      <c r="K16" s="4" t="s">
        <v>8</v>
      </c>
      <c r="L16" s="4" t="s">
        <v>8</v>
      </c>
      <c r="M16" s="4" t="s">
        <v>8</v>
      </c>
      <c r="N16" s="4">
        <v>0</v>
      </c>
      <c r="O16" s="4">
        <v>0</v>
      </c>
      <c r="P16" s="4">
        <v>0</v>
      </c>
    </row>
    <row r="17" spans="1:16" ht="30">
      <c r="A17" s="2" t="s">
        <v>149</v>
      </c>
      <c r="B17" s="4" t="s">
        <v>8</v>
      </c>
      <c r="C17" s="4"/>
      <c r="D17" s="4" t="s">
        <v>8</v>
      </c>
      <c r="E17" s="4"/>
      <c r="F17" s="4" t="s">
        <v>8</v>
      </c>
      <c r="G17" s="4"/>
      <c r="H17" s="4" t="s">
        <v>8</v>
      </c>
      <c r="I17" s="4"/>
      <c r="J17" s="4" t="s">
        <v>8</v>
      </c>
      <c r="K17" s="4" t="s">
        <v>8</v>
      </c>
      <c r="L17" s="4" t="s">
        <v>8</v>
      </c>
      <c r="M17" s="4" t="s">
        <v>8</v>
      </c>
      <c r="N17" s="4">
        <v>0</v>
      </c>
      <c r="O17" s="4">
        <v>0</v>
      </c>
      <c r="P17" s="4">
        <v>0</v>
      </c>
    </row>
    <row r="18" spans="1:16" ht="30">
      <c r="A18" s="2" t="s">
        <v>150</v>
      </c>
      <c r="B18" s="4" t="s">
        <v>8</v>
      </c>
      <c r="C18" s="4"/>
      <c r="D18" s="4" t="s">
        <v>8</v>
      </c>
      <c r="E18" s="4"/>
      <c r="F18" s="4" t="s">
        <v>8</v>
      </c>
      <c r="G18" s="4"/>
      <c r="H18" s="4" t="s">
        <v>8</v>
      </c>
      <c r="I18" s="4"/>
      <c r="J18" s="4" t="s">
        <v>8</v>
      </c>
      <c r="K18" s="4" t="s">
        <v>8</v>
      </c>
      <c r="L18" s="4" t="s">
        <v>8</v>
      </c>
      <c r="M18" s="4" t="s">
        <v>8</v>
      </c>
      <c r="N18" s="4">
        <v>0</v>
      </c>
      <c r="O18" s="4">
        <v>0</v>
      </c>
      <c r="P18" s="4">
        <v>0</v>
      </c>
    </row>
    <row r="19" spans="1:16">
      <c r="A19" s="2" t="s">
        <v>152</v>
      </c>
      <c r="B19" s="4" t="s">
        <v>8</v>
      </c>
      <c r="C19" s="4"/>
      <c r="D19" s="4" t="s">
        <v>8</v>
      </c>
      <c r="E19" s="4"/>
      <c r="F19" s="4" t="s">
        <v>8</v>
      </c>
      <c r="G19" s="4"/>
      <c r="H19" s="4" t="s">
        <v>8</v>
      </c>
      <c r="I19" s="4"/>
      <c r="J19" s="4" t="s">
        <v>8</v>
      </c>
      <c r="K19" s="4" t="s">
        <v>8</v>
      </c>
      <c r="L19" s="4" t="s">
        <v>8</v>
      </c>
      <c r="M19" s="4" t="s">
        <v>8</v>
      </c>
      <c r="N19" s="6">
        <v>141330</v>
      </c>
      <c r="O19" s="6">
        <v>114589</v>
      </c>
      <c r="P19" s="6">
        <v>90550</v>
      </c>
    </row>
    <row r="20" spans="1:16" ht="30">
      <c r="A20" s="2" t="s">
        <v>1811</v>
      </c>
      <c r="B20" s="4" t="s">
        <v>8</v>
      </c>
      <c r="C20" s="4"/>
      <c r="D20" s="4" t="s">
        <v>8</v>
      </c>
      <c r="E20" s="4"/>
      <c r="F20" s="4" t="s">
        <v>8</v>
      </c>
      <c r="G20" s="4"/>
      <c r="H20" s="4" t="s">
        <v>8</v>
      </c>
      <c r="I20" s="4"/>
      <c r="J20" s="4" t="s">
        <v>8</v>
      </c>
      <c r="K20" s="4" t="s">
        <v>8</v>
      </c>
      <c r="L20" s="4" t="s">
        <v>8</v>
      </c>
      <c r="M20" s="4" t="s">
        <v>8</v>
      </c>
      <c r="N20" s="4" t="s">
        <v>8</v>
      </c>
      <c r="O20" s="4" t="s">
        <v>8</v>
      </c>
      <c r="P20" s="4" t="s">
        <v>8</v>
      </c>
    </row>
    <row r="21" spans="1:16" ht="30">
      <c r="A21" s="3" t="s">
        <v>1817</v>
      </c>
      <c r="B21" s="4" t="s">
        <v>8</v>
      </c>
      <c r="C21" s="4"/>
      <c r="D21" s="4" t="s">
        <v>8</v>
      </c>
      <c r="E21" s="4"/>
      <c r="F21" s="4" t="s">
        <v>8</v>
      </c>
      <c r="G21" s="4"/>
      <c r="H21" s="4" t="s">
        <v>8</v>
      </c>
      <c r="I21" s="4"/>
      <c r="J21" s="4" t="s">
        <v>8</v>
      </c>
      <c r="K21" s="4" t="s">
        <v>8</v>
      </c>
      <c r="L21" s="4" t="s">
        <v>8</v>
      </c>
      <c r="M21" s="4" t="s">
        <v>8</v>
      </c>
      <c r="N21" s="4" t="s">
        <v>8</v>
      </c>
      <c r="O21" s="4" t="s">
        <v>8</v>
      </c>
      <c r="P21" s="4" t="s">
        <v>8</v>
      </c>
    </row>
    <row r="22" spans="1:16">
      <c r="A22" s="2" t="s">
        <v>1063</v>
      </c>
      <c r="B22" s="4" t="s">
        <v>8</v>
      </c>
      <c r="C22" s="4"/>
      <c r="D22" s="4" t="s">
        <v>8</v>
      </c>
      <c r="E22" s="4"/>
      <c r="F22" s="4" t="s">
        <v>8</v>
      </c>
      <c r="G22" s="4"/>
      <c r="H22" s="4" t="s">
        <v>8</v>
      </c>
      <c r="I22" s="4"/>
      <c r="J22" s="4" t="s">
        <v>8</v>
      </c>
      <c r="K22" s="4" t="s">
        <v>8</v>
      </c>
      <c r="L22" s="4" t="s">
        <v>8</v>
      </c>
      <c r="M22" s="4" t="s">
        <v>8</v>
      </c>
      <c r="N22" s="6">
        <v>80516</v>
      </c>
      <c r="O22" s="6">
        <v>47591</v>
      </c>
      <c r="P22" s="6">
        <v>-10417</v>
      </c>
    </row>
    <row r="23" spans="1:16" ht="30">
      <c r="A23" s="3" t="s">
        <v>146</v>
      </c>
      <c r="B23" s="4" t="s">
        <v>8</v>
      </c>
      <c r="C23" s="4"/>
      <c r="D23" s="4" t="s">
        <v>8</v>
      </c>
      <c r="E23" s="4"/>
      <c r="F23" s="4" t="s">
        <v>8</v>
      </c>
      <c r="G23" s="4"/>
      <c r="H23" s="4" t="s">
        <v>8</v>
      </c>
      <c r="I23" s="4"/>
      <c r="J23" s="4" t="s">
        <v>8</v>
      </c>
      <c r="K23" s="4" t="s">
        <v>8</v>
      </c>
      <c r="L23" s="4" t="s">
        <v>8</v>
      </c>
      <c r="M23" s="4" t="s">
        <v>8</v>
      </c>
      <c r="N23" s="4" t="s">
        <v>8</v>
      </c>
      <c r="O23" s="4" t="s">
        <v>8</v>
      </c>
      <c r="P23" s="4" t="s">
        <v>8</v>
      </c>
    </row>
    <row r="24" spans="1:16" ht="45">
      <c r="A24" s="2" t="s">
        <v>147</v>
      </c>
      <c r="B24" s="4" t="s">
        <v>8</v>
      </c>
      <c r="C24" s="4"/>
      <c r="D24" s="4" t="s">
        <v>8</v>
      </c>
      <c r="E24" s="4"/>
      <c r="F24" s="4" t="s">
        <v>8</v>
      </c>
      <c r="G24" s="4"/>
      <c r="H24" s="4" t="s">
        <v>8</v>
      </c>
      <c r="I24" s="4"/>
      <c r="J24" s="4" t="s">
        <v>8</v>
      </c>
      <c r="K24" s="4" t="s">
        <v>8</v>
      </c>
      <c r="L24" s="4" t="s">
        <v>8</v>
      </c>
      <c r="M24" s="4" t="s">
        <v>8</v>
      </c>
      <c r="N24" s="4">
        <v>0</v>
      </c>
      <c r="O24" s="4">
        <v>0</v>
      </c>
      <c r="P24" s="4">
        <v>0</v>
      </c>
    </row>
    <row r="25" spans="1:16" ht="30">
      <c r="A25" s="2" t="s">
        <v>148</v>
      </c>
      <c r="B25" s="4" t="s">
        <v>8</v>
      </c>
      <c r="C25" s="4"/>
      <c r="D25" s="4" t="s">
        <v>8</v>
      </c>
      <c r="E25" s="4"/>
      <c r="F25" s="4" t="s">
        <v>8</v>
      </c>
      <c r="G25" s="4"/>
      <c r="H25" s="4" t="s">
        <v>8</v>
      </c>
      <c r="I25" s="4"/>
      <c r="J25" s="4" t="s">
        <v>8</v>
      </c>
      <c r="K25" s="4" t="s">
        <v>8</v>
      </c>
      <c r="L25" s="4" t="s">
        <v>8</v>
      </c>
      <c r="M25" s="4" t="s">
        <v>8</v>
      </c>
      <c r="N25" s="4">
        <v>0</v>
      </c>
      <c r="O25" s="4">
        <v>0</v>
      </c>
      <c r="P25" s="4">
        <v>0</v>
      </c>
    </row>
    <row r="26" spans="1:16" ht="30">
      <c r="A26" s="2" t="s">
        <v>149</v>
      </c>
      <c r="B26" s="4" t="s">
        <v>8</v>
      </c>
      <c r="C26" s="4"/>
      <c r="D26" s="4" t="s">
        <v>8</v>
      </c>
      <c r="E26" s="4"/>
      <c r="F26" s="4" t="s">
        <v>8</v>
      </c>
      <c r="G26" s="4"/>
      <c r="H26" s="4" t="s">
        <v>8</v>
      </c>
      <c r="I26" s="4"/>
      <c r="J26" s="4" t="s">
        <v>8</v>
      </c>
      <c r="K26" s="4" t="s">
        <v>8</v>
      </c>
      <c r="L26" s="4" t="s">
        <v>8</v>
      </c>
      <c r="M26" s="4" t="s">
        <v>8</v>
      </c>
      <c r="N26" s="4">
        <v>0</v>
      </c>
      <c r="O26" s="4">
        <v>0</v>
      </c>
      <c r="P26" s="4">
        <v>0</v>
      </c>
    </row>
    <row r="27" spans="1:16" ht="30">
      <c r="A27" s="2" t="s">
        <v>150</v>
      </c>
      <c r="B27" s="4" t="s">
        <v>8</v>
      </c>
      <c r="C27" s="4"/>
      <c r="D27" s="4" t="s">
        <v>8</v>
      </c>
      <c r="E27" s="4"/>
      <c r="F27" s="4" t="s">
        <v>8</v>
      </c>
      <c r="G27" s="4"/>
      <c r="H27" s="4" t="s">
        <v>8</v>
      </c>
      <c r="I27" s="4"/>
      <c r="J27" s="4" t="s">
        <v>8</v>
      </c>
      <c r="K27" s="4" t="s">
        <v>8</v>
      </c>
      <c r="L27" s="4" t="s">
        <v>8</v>
      </c>
      <c r="M27" s="4" t="s">
        <v>8</v>
      </c>
      <c r="N27" s="4">
        <v>0</v>
      </c>
      <c r="O27" s="4">
        <v>0</v>
      </c>
      <c r="P27" s="4">
        <v>0</v>
      </c>
    </row>
    <row r="28" spans="1:16">
      <c r="A28" s="2" t="s">
        <v>152</v>
      </c>
      <c r="B28" s="4" t="s">
        <v>8</v>
      </c>
      <c r="C28" s="4"/>
      <c r="D28" s="4" t="s">
        <v>8</v>
      </c>
      <c r="E28" s="4"/>
      <c r="F28" s="4" t="s">
        <v>8</v>
      </c>
      <c r="G28" s="4"/>
      <c r="H28" s="4" t="s">
        <v>8</v>
      </c>
      <c r="I28" s="4"/>
      <c r="J28" s="4" t="s">
        <v>8</v>
      </c>
      <c r="K28" s="4" t="s">
        <v>8</v>
      </c>
      <c r="L28" s="4" t="s">
        <v>8</v>
      </c>
      <c r="M28" s="4" t="s">
        <v>8</v>
      </c>
      <c r="N28" s="6">
        <v>80516</v>
      </c>
      <c r="O28" s="6">
        <v>47591</v>
      </c>
      <c r="P28" s="6">
        <v>-10417</v>
      </c>
    </row>
    <row r="29" spans="1:16">
      <c r="A29" s="2" t="s">
        <v>1812</v>
      </c>
      <c r="B29" s="4" t="s">
        <v>8</v>
      </c>
      <c r="C29" s="4"/>
      <c r="D29" s="4" t="s">
        <v>8</v>
      </c>
      <c r="E29" s="4"/>
      <c r="F29" s="4" t="s">
        <v>8</v>
      </c>
      <c r="G29" s="4"/>
      <c r="H29" s="4" t="s">
        <v>8</v>
      </c>
      <c r="I29" s="4"/>
      <c r="J29" s="4" t="s">
        <v>8</v>
      </c>
      <c r="K29" s="4" t="s">
        <v>8</v>
      </c>
      <c r="L29" s="4" t="s">
        <v>8</v>
      </c>
      <c r="M29" s="4" t="s">
        <v>8</v>
      </c>
      <c r="N29" s="4" t="s">
        <v>8</v>
      </c>
      <c r="O29" s="4" t="s">
        <v>8</v>
      </c>
      <c r="P29" s="4" t="s">
        <v>8</v>
      </c>
    </row>
    <row r="30" spans="1:16" ht="30">
      <c r="A30" s="3" t="s">
        <v>1817</v>
      </c>
      <c r="B30" s="4" t="s">
        <v>8</v>
      </c>
      <c r="C30" s="4"/>
      <c r="D30" s="4" t="s">
        <v>8</v>
      </c>
      <c r="E30" s="4"/>
      <c r="F30" s="4" t="s">
        <v>8</v>
      </c>
      <c r="G30" s="4"/>
      <c r="H30" s="4" t="s">
        <v>8</v>
      </c>
      <c r="I30" s="4"/>
      <c r="J30" s="4" t="s">
        <v>8</v>
      </c>
      <c r="K30" s="4" t="s">
        <v>8</v>
      </c>
      <c r="L30" s="4" t="s">
        <v>8</v>
      </c>
      <c r="M30" s="4" t="s">
        <v>8</v>
      </c>
      <c r="N30" s="4" t="s">
        <v>8</v>
      </c>
      <c r="O30" s="4" t="s">
        <v>8</v>
      </c>
      <c r="P30" s="4" t="s">
        <v>8</v>
      </c>
    </row>
    <row r="31" spans="1:16">
      <c r="A31" s="2" t="s">
        <v>1063</v>
      </c>
      <c r="B31" s="4" t="s">
        <v>8</v>
      </c>
      <c r="C31" s="4"/>
      <c r="D31" s="4" t="s">
        <v>8</v>
      </c>
      <c r="E31" s="4"/>
      <c r="F31" s="4" t="s">
        <v>8</v>
      </c>
      <c r="G31" s="4"/>
      <c r="H31" s="4" t="s">
        <v>8</v>
      </c>
      <c r="I31" s="4"/>
      <c r="J31" s="4" t="s">
        <v>8</v>
      </c>
      <c r="K31" s="4" t="s">
        <v>8</v>
      </c>
      <c r="L31" s="4" t="s">
        <v>8</v>
      </c>
      <c r="M31" s="4" t="s">
        <v>8</v>
      </c>
      <c r="N31" s="6">
        <v>260339</v>
      </c>
      <c r="O31" s="6">
        <v>224431</v>
      </c>
      <c r="P31" s="6">
        <v>129756</v>
      </c>
    </row>
    <row r="32" spans="1:16" ht="30">
      <c r="A32" s="3" t="s">
        <v>146</v>
      </c>
      <c r="B32" s="4" t="s">
        <v>8</v>
      </c>
      <c r="C32" s="4"/>
      <c r="D32" s="4" t="s">
        <v>8</v>
      </c>
      <c r="E32" s="4"/>
      <c r="F32" s="4" t="s">
        <v>8</v>
      </c>
      <c r="G32" s="4"/>
      <c r="H32" s="4" t="s">
        <v>8</v>
      </c>
      <c r="I32" s="4"/>
      <c r="J32" s="4" t="s">
        <v>8</v>
      </c>
      <c r="K32" s="4" t="s">
        <v>8</v>
      </c>
      <c r="L32" s="4" t="s">
        <v>8</v>
      </c>
      <c r="M32" s="4" t="s">
        <v>8</v>
      </c>
      <c r="N32" s="4" t="s">
        <v>8</v>
      </c>
      <c r="O32" s="4" t="s">
        <v>8</v>
      </c>
      <c r="P32" s="4" t="s">
        <v>8</v>
      </c>
    </row>
    <row r="33" spans="1:16" ht="45">
      <c r="A33" s="2" t="s">
        <v>147</v>
      </c>
      <c r="B33" s="4" t="s">
        <v>8</v>
      </c>
      <c r="C33" s="4"/>
      <c r="D33" s="4" t="s">
        <v>8</v>
      </c>
      <c r="E33" s="4"/>
      <c r="F33" s="4" t="s">
        <v>8</v>
      </c>
      <c r="G33" s="4"/>
      <c r="H33" s="4" t="s">
        <v>8</v>
      </c>
      <c r="I33" s="4"/>
      <c r="J33" s="4" t="s">
        <v>8</v>
      </c>
      <c r="K33" s="4" t="s">
        <v>8</v>
      </c>
      <c r="L33" s="4" t="s">
        <v>8</v>
      </c>
      <c r="M33" s="4" t="s">
        <v>8</v>
      </c>
      <c r="N33" s="6">
        <v>3143</v>
      </c>
      <c r="O33" s="6">
        <v>5101</v>
      </c>
      <c r="P33" s="6">
        <v>15057</v>
      </c>
    </row>
    <row r="34" spans="1:16" ht="30">
      <c r="A34" s="2" t="s">
        <v>148</v>
      </c>
      <c r="B34" s="4" t="s">
        <v>8</v>
      </c>
      <c r="C34" s="4"/>
      <c r="D34" s="4" t="s">
        <v>8</v>
      </c>
      <c r="E34" s="4"/>
      <c r="F34" s="4" t="s">
        <v>8</v>
      </c>
      <c r="G34" s="4"/>
      <c r="H34" s="4" t="s">
        <v>8</v>
      </c>
      <c r="I34" s="4"/>
      <c r="J34" s="4" t="s">
        <v>8</v>
      </c>
      <c r="K34" s="4" t="s">
        <v>8</v>
      </c>
      <c r="L34" s="4" t="s">
        <v>8</v>
      </c>
      <c r="M34" s="4" t="s">
        <v>8</v>
      </c>
      <c r="N34" s="4">
        <v>-145</v>
      </c>
      <c r="O34" s="6">
        <v>-2786</v>
      </c>
      <c r="P34" s="6">
        <v>-9952</v>
      </c>
    </row>
    <row r="35" spans="1:16" ht="30">
      <c r="A35" s="2" t="s">
        <v>149</v>
      </c>
      <c r="B35" s="4" t="s">
        <v>8</v>
      </c>
      <c r="C35" s="4"/>
      <c r="D35" s="4" t="s">
        <v>8</v>
      </c>
      <c r="E35" s="4"/>
      <c r="F35" s="4" t="s">
        <v>8</v>
      </c>
      <c r="G35" s="4"/>
      <c r="H35" s="4" t="s">
        <v>8</v>
      </c>
      <c r="I35" s="4"/>
      <c r="J35" s="4" t="s">
        <v>8</v>
      </c>
      <c r="K35" s="4" t="s">
        <v>8</v>
      </c>
      <c r="L35" s="4" t="s">
        <v>8</v>
      </c>
      <c r="M35" s="4" t="s">
        <v>8</v>
      </c>
      <c r="N35" s="6">
        <v>2998</v>
      </c>
      <c r="O35" s="6">
        <v>2315</v>
      </c>
      <c r="P35" s="6">
        <v>5105</v>
      </c>
    </row>
    <row r="36" spans="1:16" ht="30">
      <c r="A36" s="2" t="s">
        <v>150</v>
      </c>
      <c r="B36" s="4" t="s">
        <v>8</v>
      </c>
      <c r="C36" s="4"/>
      <c r="D36" s="4" t="s">
        <v>8</v>
      </c>
      <c r="E36" s="4"/>
      <c r="F36" s="4" t="s">
        <v>8</v>
      </c>
      <c r="G36" s="4"/>
      <c r="H36" s="4" t="s">
        <v>8</v>
      </c>
      <c r="I36" s="4"/>
      <c r="J36" s="4" t="s">
        <v>8</v>
      </c>
      <c r="K36" s="4" t="s">
        <v>8</v>
      </c>
      <c r="L36" s="4" t="s">
        <v>8</v>
      </c>
      <c r="M36" s="4" t="s">
        <v>8</v>
      </c>
      <c r="N36" s="4">
        <v>-958</v>
      </c>
      <c r="O36" s="6">
        <v>1142</v>
      </c>
      <c r="P36" s="6">
        <v>3897</v>
      </c>
    </row>
    <row r="37" spans="1:16">
      <c r="A37" s="2" t="s">
        <v>152</v>
      </c>
      <c r="B37" s="4" t="s">
        <v>8</v>
      </c>
      <c r="C37" s="4"/>
      <c r="D37" s="4" t="s">
        <v>8</v>
      </c>
      <c r="E37" s="4"/>
      <c r="F37" s="4" t="s">
        <v>8</v>
      </c>
      <c r="G37" s="4"/>
      <c r="H37" s="4" t="s">
        <v>8</v>
      </c>
      <c r="I37" s="4"/>
      <c r="J37" s="4" t="s">
        <v>8</v>
      </c>
      <c r="K37" s="4" t="s">
        <v>8</v>
      </c>
      <c r="L37" s="4" t="s">
        <v>8</v>
      </c>
      <c r="M37" s="4" t="s">
        <v>8</v>
      </c>
      <c r="N37" s="6">
        <v>262379</v>
      </c>
      <c r="O37" s="6">
        <v>227888</v>
      </c>
      <c r="P37" s="6">
        <v>138758</v>
      </c>
    </row>
    <row r="38" spans="1:16">
      <c r="A38" s="2" t="s">
        <v>1813</v>
      </c>
      <c r="B38" s="4" t="s">
        <v>8</v>
      </c>
      <c r="C38" s="4"/>
      <c r="D38" s="4" t="s">
        <v>8</v>
      </c>
      <c r="E38" s="4"/>
      <c r="F38" s="4" t="s">
        <v>8</v>
      </c>
      <c r="G38" s="4"/>
      <c r="H38" s="4" t="s">
        <v>8</v>
      </c>
      <c r="I38" s="4"/>
      <c r="J38" s="4" t="s">
        <v>8</v>
      </c>
      <c r="K38" s="4" t="s">
        <v>8</v>
      </c>
      <c r="L38" s="4" t="s">
        <v>8</v>
      </c>
      <c r="M38" s="4" t="s">
        <v>8</v>
      </c>
      <c r="N38" s="4" t="s">
        <v>8</v>
      </c>
      <c r="O38" s="4" t="s">
        <v>8</v>
      </c>
      <c r="P38" s="4" t="s">
        <v>8</v>
      </c>
    </row>
    <row r="39" spans="1:16" ht="30">
      <c r="A39" s="3" t="s">
        <v>1817</v>
      </c>
      <c r="B39" s="4" t="s">
        <v>8</v>
      </c>
      <c r="C39" s="4"/>
      <c r="D39" s="4" t="s">
        <v>8</v>
      </c>
      <c r="E39" s="4"/>
      <c r="F39" s="4" t="s">
        <v>8</v>
      </c>
      <c r="G39" s="4"/>
      <c r="H39" s="4" t="s">
        <v>8</v>
      </c>
      <c r="I39" s="4"/>
      <c r="J39" s="4" t="s">
        <v>8</v>
      </c>
      <c r="K39" s="4" t="s">
        <v>8</v>
      </c>
      <c r="L39" s="4" t="s">
        <v>8</v>
      </c>
      <c r="M39" s="4" t="s">
        <v>8</v>
      </c>
      <c r="N39" s="4" t="s">
        <v>8</v>
      </c>
      <c r="O39" s="4" t="s">
        <v>8</v>
      </c>
      <c r="P39" s="4" t="s">
        <v>8</v>
      </c>
    </row>
    <row r="40" spans="1:16">
      <c r="A40" s="2" t="s">
        <v>1063</v>
      </c>
      <c r="B40" s="4" t="s">
        <v>8</v>
      </c>
      <c r="C40" s="4"/>
      <c r="D40" s="4" t="s">
        <v>8</v>
      </c>
      <c r="E40" s="4"/>
      <c r="F40" s="4" t="s">
        <v>8</v>
      </c>
      <c r="G40" s="4"/>
      <c r="H40" s="4" t="s">
        <v>8</v>
      </c>
      <c r="I40" s="4"/>
      <c r="J40" s="4" t="s">
        <v>8</v>
      </c>
      <c r="K40" s="4" t="s">
        <v>8</v>
      </c>
      <c r="L40" s="4" t="s">
        <v>8</v>
      </c>
      <c r="M40" s="4" t="s">
        <v>8</v>
      </c>
      <c r="N40" s="6">
        <v>4000</v>
      </c>
      <c r="O40" s="6">
        <v>9444</v>
      </c>
      <c r="P40" s="6">
        <v>13217</v>
      </c>
    </row>
    <row r="41" spans="1:16" ht="30">
      <c r="A41" s="3" t="s">
        <v>146</v>
      </c>
      <c r="B41" s="4" t="s">
        <v>8</v>
      </c>
      <c r="C41" s="4"/>
      <c r="D41" s="4" t="s">
        <v>8</v>
      </c>
      <c r="E41" s="4"/>
      <c r="F41" s="4" t="s">
        <v>8</v>
      </c>
      <c r="G41" s="4"/>
      <c r="H41" s="4" t="s">
        <v>8</v>
      </c>
      <c r="I41" s="4"/>
      <c r="J41" s="4" t="s">
        <v>8</v>
      </c>
      <c r="K41" s="4" t="s">
        <v>8</v>
      </c>
      <c r="L41" s="4" t="s">
        <v>8</v>
      </c>
      <c r="M41" s="4" t="s">
        <v>8</v>
      </c>
      <c r="N41" s="4" t="s">
        <v>8</v>
      </c>
      <c r="O41" s="4" t="s">
        <v>8</v>
      </c>
      <c r="P41" s="4" t="s">
        <v>8</v>
      </c>
    </row>
    <row r="42" spans="1:16" ht="45">
      <c r="A42" s="2" t="s">
        <v>147</v>
      </c>
      <c r="B42" s="4" t="s">
        <v>8</v>
      </c>
      <c r="C42" s="4"/>
      <c r="D42" s="4" t="s">
        <v>8</v>
      </c>
      <c r="E42" s="4"/>
      <c r="F42" s="4" t="s">
        <v>8</v>
      </c>
      <c r="G42" s="4"/>
      <c r="H42" s="4" t="s">
        <v>8</v>
      </c>
      <c r="I42" s="4"/>
      <c r="J42" s="4" t="s">
        <v>8</v>
      </c>
      <c r="K42" s="4" t="s">
        <v>8</v>
      </c>
      <c r="L42" s="4" t="s">
        <v>8</v>
      </c>
      <c r="M42" s="4" t="s">
        <v>8</v>
      </c>
      <c r="N42" s="4">
        <v>0</v>
      </c>
      <c r="O42" s="4">
        <v>0</v>
      </c>
      <c r="P42" s="4">
        <v>0</v>
      </c>
    </row>
    <row r="43" spans="1:16" ht="30">
      <c r="A43" s="2" t="s">
        <v>148</v>
      </c>
      <c r="B43" s="4" t="s">
        <v>8</v>
      </c>
      <c r="C43" s="4"/>
      <c r="D43" s="4" t="s">
        <v>8</v>
      </c>
      <c r="E43" s="4"/>
      <c r="F43" s="4" t="s">
        <v>8</v>
      </c>
      <c r="G43" s="4"/>
      <c r="H43" s="4" t="s">
        <v>8</v>
      </c>
      <c r="I43" s="4"/>
      <c r="J43" s="4" t="s">
        <v>8</v>
      </c>
      <c r="K43" s="4" t="s">
        <v>8</v>
      </c>
      <c r="L43" s="4" t="s">
        <v>8</v>
      </c>
      <c r="M43" s="4" t="s">
        <v>8</v>
      </c>
      <c r="N43" s="4">
        <v>0</v>
      </c>
      <c r="O43" s="4">
        <v>0</v>
      </c>
      <c r="P43" s="4">
        <v>0</v>
      </c>
    </row>
    <row r="44" spans="1:16" ht="30">
      <c r="A44" s="2" t="s">
        <v>149</v>
      </c>
      <c r="B44" s="4" t="s">
        <v>8</v>
      </c>
      <c r="C44" s="4"/>
      <c r="D44" s="4" t="s">
        <v>8</v>
      </c>
      <c r="E44" s="4"/>
      <c r="F44" s="4" t="s">
        <v>8</v>
      </c>
      <c r="G44" s="4"/>
      <c r="H44" s="4" t="s">
        <v>8</v>
      </c>
      <c r="I44" s="4"/>
      <c r="J44" s="4" t="s">
        <v>8</v>
      </c>
      <c r="K44" s="4" t="s">
        <v>8</v>
      </c>
      <c r="L44" s="4" t="s">
        <v>8</v>
      </c>
      <c r="M44" s="4" t="s">
        <v>8</v>
      </c>
      <c r="N44" s="4">
        <v>0</v>
      </c>
      <c r="O44" s="4">
        <v>0</v>
      </c>
      <c r="P44" s="4">
        <v>0</v>
      </c>
    </row>
    <row r="45" spans="1:16" ht="30">
      <c r="A45" s="2" t="s">
        <v>150</v>
      </c>
      <c r="B45" s="4" t="s">
        <v>8</v>
      </c>
      <c r="C45" s="4"/>
      <c r="D45" s="4" t="s">
        <v>8</v>
      </c>
      <c r="E45" s="4"/>
      <c r="F45" s="4" t="s">
        <v>8</v>
      </c>
      <c r="G45" s="4"/>
      <c r="H45" s="4" t="s">
        <v>8</v>
      </c>
      <c r="I45" s="4"/>
      <c r="J45" s="4" t="s">
        <v>8</v>
      </c>
      <c r="K45" s="4" t="s">
        <v>8</v>
      </c>
      <c r="L45" s="4" t="s">
        <v>8</v>
      </c>
      <c r="M45" s="4" t="s">
        <v>8</v>
      </c>
      <c r="N45" s="4">
        <v>0</v>
      </c>
      <c r="O45" s="4">
        <v>0</v>
      </c>
      <c r="P45" s="4">
        <v>0</v>
      </c>
    </row>
    <row r="46" spans="1:16">
      <c r="A46" s="2" t="s">
        <v>152</v>
      </c>
      <c r="B46" s="4" t="s">
        <v>8</v>
      </c>
      <c r="C46" s="4"/>
      <c r="D46" s="4" t="s">
        <v>8</v>
      </c>
      <c r="E46" s="4"/>
      <c r="F46" s="4" t="s">
        <v>8</v>
      </c>
      <c r="G46" s="4"/>
      <c r="H46" s="4" t="s">
        <v>8</v>
      </c>
      <c r="I46" s="4"/>
      <c r="J46" s="4" t="s">
        <v>8</v>
      </c>
      <c r="K46" s="4" t="s">
        <v>8</v>
      </c>
      <c r="L46" s="4" t="s">
        <v>8</v>
      </c>
      <c r="M46" s="4" t="s">
        <v>8</v>
      </c>
      <c r="N46" s="6">
        <v>4000</v>
      </c>
      <c r="O46" s="6">
        <v>9444</v>
      </c>
      <c r="P46" s="6">
        <v>13217</v>
      </c>
    </row>
    <row r="47" spans="1:16" ht="30">
      <c r="A47" s="2" t="s">
        <v>1288</v>
      </c>
      <c r="B47" s="4" t="s">
        <v>8</v>
      </c>
      <c r="C47" s="4"/>
      <c r="D47" s="4" t="s">
        <v>8</v>
      </c>
      <c r="E47" s="4"/>
      <c r="F47" s="4" t="s">
        <v>8</v>
      </c>
      <c r="G47" s="4"/>
      <c r="H47" s="4" t="s">
        <v>8</v>
      </c>
      <c r="I47" s="4"/>
      <c r="J47" s="4" t="s">
        <v>8</v>
      </c>
      <c r="K47" s="4" t="s">
        <v>8</v>
      </c>
      <c r="L47" s="4" t="s">
        <v>8</v>
      </c>
      <c r="M47" s="4" t="s">
        <v>8</v>
      </c>
      <c r="N47" s="4" t="s">
        <v>8</v>
      </c>
      <c r="O47" s="4" t="s">
        <v>8</v>
      </c>
      <c r="P47" s="4" t="s">
        <v>8</v>
      </c>
    </row>
    <row r="48" spans="1:16" ht="30">
      <c r="A48" s="3" t="s">
        <v>1817</v>
      </c>
      <c r="B48" s="4" t="s">
        <v>8</v>
      </c>
      <c r="C48" s="4"/>
      <c r="D48" s="4" t="s">
        <v>8</v>
      </c>
      <c r="E48" s="4"/>
      <c r="F48" s="4" t="s">
        <v>8</v>
      </c>
      <c r="G48" s="4"/>
      <c r="H48" s="4" t="s">
        <v>8</v>
      </c>
      <c r="I48" s="4"/>
      <c r="J48" s="4" t="s">
        <v>8</v>
      </c>
      <c r="K48" s="4" t="s">
        <v>8</v>
      </c>
      <c r="L48" s="4" t="s">
        <v>8</v>
      </c>
      <c r="M48" s="4" t="s">
        <v>8</v>
      </c>
      <c r="N48" s="4" t="s">
        <v>8</v>
      </c>
      <c r="O48" s="4" t="s">
        <v>8</v>
      </c>
      <c r="P48" s="4" t="s">
        <v>8</v>
      </c>
    </row>
    <row r="49" spans="1:16">
      <c r="A49" s="2" t="s">
        <v>1063</v>
      </c>
      <c r="B49" s="4" t="s">
        <v>8</v>
      </c>
      <c r="C49" s="4"/>
      <c r="D49" s="4" t="s">
        <v>8</v>
      </c>
      <c r="E49" s="4"/>
      <c r="F49" s="4" t="s">
        <v>8</v>
      </c>
      <c r="G49" s="4"/>
      <c r="H49" s="4" t="s">
        <v>8</v>
      </c>
      <c r="I49" s="4"/>
      <c r="J49" s="4" t="s">
        <v>8</v>
      </c>
      <c r="K49" s="4" t="s">
        <v>8</v>
      </c>
      <c r="L49" s="4" t="s">
        <v>8</v>
      </c>
      <c r="M49" s="4" t="s">
        <v>8</v>
      </c>
      <c r="N49" s="6">
        <v>-330763</v>
      </c>
      <c r="O49" s="6">
        <v>-255968</v>
      </c>
      <c r="P49" s="6">
        <v>-120359</v>
      </c>
    </row>
    <row r="50" spans="1:16" ht="30">
      <c r="A50" s="3" t="s">
        <v>146</v>
      </c>
      <c r="B50" s="4" t="s">
        <v>8</v>
      </c>
      <c r="C50" s="4"/>
      <c r="D50" s="4" t="s">
        <v>8</v>
      </c>
      <c r="E50" s="4"/>
      <c r="F50" s="4" t="s">
        <v>8</v>
      </c>
      <c r="G50" s="4"/>
      <c r="H50" s="4" t="s">
        <v>8</v>
      </c>
      <c r="I50" s="4"/>
      <c r="J50" s="4" t="s">
        <v>8</v>
      </c>
      <c r="K50" s="4" t="s">
        <v>8</v>
      </c>
      <c r="L50" s="4" t="s">
        <v>8</v>
      </c>
      <c r="M50" s="4" t="s">
        <v>8</v>
      </c>
      <c r="N50" s="4" t="s">
        <v>8</v>
      </c>
      <c r="O50" s="4" t="s">
        <v>8</v>
      </c>
      <c r="P50" s="4" t="s">
        <v>8</v>
      </c>
    </row>
    <row r="51" spans="1:16" ht="45">
      <c r="A51" s="2" t="s">
        <v>147</v>
      </c>
      <c r="B51" s="4" t="s">
        <v>8</v>
      </c>
      <c r="C51" s="4"/>
      <c r="D51" s="4" t="s">
        <v>8</v>
      </c>
      <c r="E51" s="4"/>
      <c r="F51" s="4" t="s">
        <v>8</v>
      </c>
      <c r="G51" s="4"/>
      <c r="H51" s="4" t="s">
        <v>8</v>
      </c>
      <c r="I51" s="4"/>
      <c r="J51" s="4" t="s">
        <v>8</v>
      </c>
      <c r="K51" s="4" t="s">
        <v>8</v>
      </c>
      <c r="L51" s="4" t="s">
        <v>8</v>
      </c>
      <c r="M51" s="4" t="s">
        <v>8</v>
      </c>
      <c r="N51" s="4">
        <v>0</v>
      </c>
      <c r="O51" s="4">
        <v>0</v>
      </c>
      <c r="P51" s="4">
        <v>0</v>
      </c>
    </row>
    <row r="52" spans="1:16" ht="30">
      <c r="A52" s="2" t="s">
        <v>148</v>
      </c>
      <c r="B52" s="4" t="s">
        <v>8</v>
      </c>
      <c r="C52" s="4"/>
      <c r="D52" s="4" t="s">
        <v>8</v>
      </c>
      <c r="E52" s="4"/>
      <c r="F52" s="4" t="s">
        <v>8</v>
      </c>
      <c r="G52" s="4"/>
      <c r="H52" s="4" t="s">
        <v>8</v>
      </c>
      <c r="I52" s="4"/>
      <c r="J52" s="4" t="s">
        <v>8</v>
      </c>
      <c r="K52" s="4" t="s">
        <v>8</v>
      </c>
      <c r="L52" s="4" t="s">
        <v>8</v>
      </c>
      <c r="M52" s="4" t="s">
        <v>8</v>
      </c>
      <c r="N52" s="4">
        <v>0</v>
      </c>
      <c r="O52" s="4">
        <v>0</v>
      </c>
      <c r="P52" s="4">
        <v>0</v>
      </c>
    </row>
    <row r="53" spans="1:16" ht="30">
      <c r="A53" s="2" t="s">
        <v>149</v>
      </c>
      <c r="B53" s="4" t="s">
        <v>8</v>
      </c>
      <c r="C53" s="4"/>
      <c r="D53" s="4" t="s">
        <v>8</v>
      </c>
      <c r="E53" s="4"/>
      <c r="F53" s="4" t="s">
        <v>8</v>
      </c>
      <c r="G53" s="4"/>
      <c r="H53" s="4" t="s">
        <v>8</v>
      </c>
      <c r="I53" s="4"/>
      <c r="J53" s="4" t="s">
        <v>8</v>
      </c>
      <c r="K53" s="4" t="s">
        <v>8</v>
      </c>
      <c r="L53" s="4" t="s">
        <v>8</v>
      </c>
      <c r="M53" s="4" t="s">
        <v>8</v>
      </c>
      <c r="N53" s="4">
        <v>0</v>
      </c>
      <c r="O53" s="4">
        <v>0</v>
      </c>
      <c r="P53" s="4">
        <v>0</v>
      </c>
    </row>
    <row r="54" spans="1:16" ht="30">
      <c r="A54" s="2" t="s">
        <v>150</v>
      </c>
      <c r="B54" s="4" t="s">
        <v>8</v>
      </c>
      <c r="C54" s="4"/>
      <c r="D54" s="4" t="s">
        <v>8</v>
      </c>
      <c r="E54" s="4"/>
      <c r="F54" s="4" t="s">
        <v>8</v>
      </c>
      <c r="G54" s="4"/>
      <c r="H54" s="4" t="s">
        <v>8</v>
      </c>
      <c r="I54" s="4"/>
      <c r="J54" s="4" t="s">
        <v>8</v>
      </c>
      <c r="K54" s="4" t="s">
        <v>8</v>
      </c>
      <c r="L54" s="4" t="s">
        <v>8</v>
      </c>
      <c r="M54" s="4" t="s">
        <v>8</v>
      </c>
      <c r="N54" s="4">
        <v>0</v>
      </c>
      <c r="O54" s="4">
        <v>0</v>
      </c>
      <c r="P54" s="4">
        <v>0</v>
      </c>
    </row>
    <row r="55" spans="1:16">
      <c r="A55" s="2" t="s">
        <v>152</v>
      </c>
      <c r="B55" s="4" t="s">
        <v>8</v>
      </c>
      <c r="C55" s="4"/>
      <c r="D55" s="4" t="s">
        <v>8</v>
      </c>
      <c r="E55" s="4"/>
      <c r="F55" s="4" t="s">
        <v>8</v>
      </c>
      <c r="G55" s="4"/>
      <c r="H55" s="4" t="s">
        <v>8</v>
      </c>
      <c r="I55" s="4"/>
      <c r="J55" s="4" t="s">
        <v>8</v>
      </c>
      <c r="K55" s="4" t="s">
        <v>8</v>
      </c>
      <c r="L55" s="4" t="s">
        <v>8</v>
      </c>
      <c r="M55" s="4" t="s">
        <v>8</v>
      </c>
      <c r="N55" s="7">
        <v>-330763</v>
      </c>
      <c r="O55" s="7">
        <v>-255968</v>
      </c>
      <c r="P55" s="7">
        <v>-120359</v>
      </c>
    </row>
    <row r="56" spans="1:16">
      <c r="A56" s="11"/>
      <c r="B56" s="11"/>
      <c r="C56" s="11"/>
      <c r="D56" s="11"/>
      <c r="E56" s="11"/>
      <c r="F56" s="11"/>
      <c r="G56" s="11"/>
      <c r="H56" s="11"/>
      <c r="I56" s="11"/>
      <c r="J56" s="11"/>
      <c r="K56" s="11"/>
      <c r="L56" s="11"/>
      <c r="M56" s="11"/>
      <c r="N56" s="11"/>
      <c r="O56" s="11"/>
      <c r="P56" s="11"/>
    </row>
    <row r="57" spans="1:16" ht="15" customHeight="1">
      <c r="A57" s="2" t="s">
        <v>145</v>
      </c>
      <c r="B57" s="12" t="s">
        <v>153</v>
      </c>
      <c r="C57" s="12"/>
      <c r="D57" s="12"/>
      <c r="E57" s="12"/>
      <c r="F57" s="12"/>
      <c r="G57" s="12"/>
      <c r="H57" s="12"/>
      <c r="I57" s="12"/>
      <c r="J57" s="12"/>
      <c r="K57" s="12"/>
      <c r="L57" s="12"/>
      <c r="M57" s="12"/>
      <c r="N57" s="12"/>
      <c r="O57" s="12"/>
      <c r="P57" s="12"/>
    </row>
  </sheetData>
  <mergeCells count="8">
    <mergeCell ref="A56:P56"/>
    <mergeCell ref="B57:P57"/>
    <mergeCell ref="B1:M1"/>
    <mergeCell ref="N1:P1"/>
    <mergeCell ref="B2:C2"/>
    <mergeCell ref="D2:E2"/>
    <mergeCell ref="F2:G2"/>
    <mergeCell ref="H2:I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8" t="s">
        <v>1</v>
      </c>
      <c r="C1" s="8"/>
      <c r="D1" s="8"/>
    </row>
    <row r="2" spans="1:4" ht="30">
      <c r="A2" s="1" t="s">
        <v>36</v>
      </c>
      <c r="B2" s="1" t="s">
        <v>2</v>
      </c>
      <c r="C2" s="1" t="s">
        <v>37</v>
      </c>
      <c r="D2" s="1" t="s">
        <v>100</v>
      </c>
    </row>
    <row r="3" spans="1:4" ht="30">
      <c r="A3" s="2" t="s">
        <v>207</v>
      </c>
      <c r="B3" s="7">
        <v>473504</v>
      </c>
      <c r="C3" s="7">
        <v>447118</v>
      </c>
      <c r="D3" s="7">
        <v>340184</v>
      </c>
    </row>
    <row r="4" spans="1:4">
      <c r="A4" s="3" t="s">
        <v>208</v>
      </c>
      <c r="B4" s="4" t="s">
        <v>8</v>
      </c>
      <c r="C4" s="4" t="s">
        <v>8</v>
      </c>
      <c r="D4" s="4" t="s">
        <v>8</v>
      </c>
    </row>
    <row r="5" spans="1:4">
      <c r="A5" s="2" t="s">
        <v>209</v>
      </c>
      <c r="B5" s="4">
        <v>845</v>
      </c>
      <c r="C5" s="6">
        <v>20046</v>
      </c>
      <c r="D5" s="6">
        <v>12844</v>
      </c>
    </row>
    <row r="6" spans="1:4">
      <c r="A6" s="2" t="s">
        <v>210</v>
      </c>
      <c r="B6" s="6">
        <v>-3539</v>
      </c>
      <c r="C6" s="6">
        <v>-22275</v>
      </c>
      <c r="D6" s="4">
        <v>0</v>
      </c>
    </row>
    <row r="7" spans="1:4">
      <c r="A7" s="2" t="s">
        <v>211</v>
      </c>
      <c r="B7" s="4">
        <v>0</v>
      </c>
      <c r="C7" s="6">
        <v>-7500</v>
      </c>
      <c r="D7" s="4">
        <v>0</v>
      </c>
    </row>
    <row r="8" spans="1:4" ht="30">
      <c r="A8" s="2" t="s">
        <v>212</v>
      </c>
      <c r="B8" s="6">
        <v>119158</v>
      </c>
      <c r="C8" s="6">
        <v>142684</v>
      </c>
      <c r="D8" s="6">
        <v>77471</v>
      </c>
    </row>
    <row r="9" spans="1:4">
      <c r="A9" s="2" t="s">
        <v>213</v>
      </c>
      <c r="B9" s="6">
        <v>-318271</v>
      </c>
      <c r="C9" s="6">
        <v>-314142</v>
      </c>
      <c r="D9" s="6">
        <v>-249895</v>
      </c>
    </row>
    <row r="10" spans="1:4">
      <c r="A10" s="2" t="s">
        <v>214</v>
      </c>
      <c r="B10" s="6">
        <v>3868</v>
      </c>
      <c r="C10" s="6">
        <v>5948</v>
      </c>
      <c r="D10" s="6">
        <v>7334</v>
      </c>
    </row>
    <row r="11" spans="1:4">
      <c r="A11" s="2" t="s">
        <v>215</v>
      </c>
      <c r="B11" s="6">
        <v>-18415</v>
      </c>
      <c r="C11" s="6">
        <v>-12040</v>
      </c>
      <c r="D11" s="6">
        <v>-8965</v>
      </c>
    </row>
    <row r="12" spans="1:4" ht="30">
      <c r="A12" s="2" t="s">
        <v>216</v>
      </c>
      <c r="B12" s="6">
        <v>53486</v>
      </c>
      <c r="C12" s="6">
        <v>12778</v>
      </c>
      <c r="D12" s="6">
        <v>11018</v>
      </c>
    </row>
    <row r="13" spans="1:4" ht="30">
      <c r="A13" s="2" t="s">
        <v>217</v>
      </c>
      <c r="B13" s="6">
        <v>1450</v>
      </c>
      <c r="C13" s="6">
        <v>5642</v>
      </c>
      <c r="D13" s="4">
        <v>0</v>
      </c>
    </row>
    <row r="14" spans="1:4" ht="30">
      <c r="A14" s="2" t="s">
        <v>1126</v>
      </c>
      <c r="B14" s="4" t="s">
        <v>8</v>
      </c>
      <c r="C14" s="4">
        <v>0</v>
      </c>
      <c r="D14" s="4">
        <v>0</v>
      </c>
    </row>
    <row r="15" spans="1:4">
      <c r="A15" s="2" t="s">
        <v>1160</v>
      </c>
      <c r="B15" s="4">
        <v>0</v>
      </c>
      <c r="C15" s="4">
        <v>0</v>
      </c>
      <c r="D15" s="4">
        <v>0</v>
      </c>
    </row>
    <row r="16" spans="1:4" ht="30">
      <c r="A16" s="2" t="s">
        <v>1085</v>
      </c>
      <c r="B16" s="4">
        <v>0</v>
      </c>
      <c r="C16" s="4">
        <v>0</v>
      </c>
      <c r="D16" s="4">
        <v>0</v>
      </c>
    </row>
    <row r="17" spans="1:4">
      <c r="A17" s="2" t="s">
        <v>1087</v>
      </c>
      <c r="B17" s="4">
        <v>0</v>
      </c>
      <c r="C17" s="4" t="s">
        <v>8</v>
      </c>
      <c r="D17" s="4" t="s">
        <v>8</v>
      </c>
    </row>
    <row r="18" spans="1:4" ht="30">
      <c r="A18" s="2" t="s">
        <v>218</v>
      </c>
      <c r="B18" s="6">
        <v>-150302</v>
      </c>
      <c r="C18" s="4">
        <v>0</v>
      </c>
      <c r="D18" s="4">
        <v>0</v>
      </c>
    </row>
    <row r="19" spans="1:4">
      <c r="A19" s="2" t="s">
        <v>219</v>
      </c>
      <c r="B19" s="4">
        <v>0</v>
      </c>
      <c r="C19" s="4">
        <v>-270</v>
      </c>
      <c r="D19" s="4">
        <v>275</v>
      </c>
    </row>
    <row r="20" spans="1:4">
      <c r="A20" s="2" t="s">
        <v>220</v>
      </c>
      <c r="B20" s="6">
        <v>-311720</v>
      </c>
      <c r="C20" s="6">
        <v>-169129</v>
      </c>
      <c r="D20" s="6">
        <v>-149918</v>
      </c>
    </row>
    <row r="21" spans="1:4">
      <c r="A21" s="3" t="s">
        <v>221</v>
      </c>
      <c r="B21" s="4" t="s">
        <v>8</v>
      </c>
      <c r="C21" s="4" t="s">
        <v>8</v>
      </c>
      <c r="D21" s="4" t="s">
        <v>8</v>
      </c>
    </row>
    <row r="22" spans="1:4" ht="30">
      <c r="A22" s="2" t="s">
        <v>222</v>
      </c>
      <c r="B22" s="4">
        <v>0</v>
      </c>
      <c r="C22" s="4">
        <v>0</v>
      </c>
      <c r="D22" s="6">
        <v>62994</v>
      </c>
    </row>
    <row r="23" spans="1:4">
      <c r="A23" s="2" t="s">
        <v>224</v>
      </c>
      <c r="B23" s="6">
        <v>26267</v>
      </c>
      <c r="C23" s="6">
        <v>11304</v>
      </c>
      <c r="D23" s="6">
        <v>7263</v>
      </c>
    </row>
    <row r="24" spans="1:4">
      <c r="A24" s="2" t="s">
        <v>225</v>
      </c>
      <c r="B24" s="6">
        <v>-2183</v>
      </c>
      <c r="C24" s="6">
        <v>-9023</v>
      </c>
      <c r="D24" s="6">
        <v>-3914</v>
      </c>
    </row>
    <row r="25" spans="1:4" ht="30">
      <c r="A25" s="2" t="s">
        <v>227</v>
      </c>
      <c r="B25" s="6">
        <v>184000</v>
      </c>
      <c r="C25" s="6">
        <v>255000</v>
      </c>
      <c r="D25" s="6">
        <v>263000</v>
      </c>
    </row>
    <row r="26" spans="1:4" ht="30">
      <c r="A26" s="2" t="s">
        <v>228</v>
      </c>
      <c r="B26" s="6">
        <v>-124000</v>
      </c>
      <c r="C26" s="6">
        <v>-231000</v>
      </c>
      <c r="D26" s="6">
        <v>-254500</v>
      </c>
    </row>
    <row r="27" spans="1:4" ht="30">
      <c r="A27" s="2" t="s">
        <v>223</v>
      </c>
      <c r="B27" s="6">
        <v>-236388</v>
      </c>
      <c r="C27" s="6">
        <v>-311935</v>
      </c>
      <c r="D27" s="6">
        <v>-224269</v>
      </c>
    </row>
    <row r="28" spans="1:4" ht="30">
      <c r="A28" s="2" t="s">
        <v>1137</v>
      </c>
      <c r="B28" s="4" t="s">
        <v>8</v>
      </c>
      <c r="C28" s="4">
        <v>0</v>
      </c>
      <c r="D28" s="4">
        <v>0</v>
      </c>
    </row>
    <row r="29" spans="1:4" ht="30">
      <c r="A29" s="2" t="s">
        <v>1102</v>
      </c>
      <c r="B29" s="4">
        <v>0</v>
      </c>
      <c r="C29" s="4">
        <v>0</v>
      </c>
      <c r="D29" s="4">
        <v>0</v>
      </c>
    </row>
    <row r="30" spans="1:4">
      <c r="A30" s="2" t="s">
        <v>1103</v>
      </c>
      <c r="B30" s="4">
        <v>0</v>
      </c>
      <c r="C30" s="4">
        <v>0</v>
      </c>
      <c r="D30" s="4">
        <v>0</v>
      </c>
    </row>
    <row r="31" spans="1:4">
      <c r="A31" s="2" t="s">
        <v>1104</v>
      </c>
      <c r="B31" s="4">
        <v>0</v>
      </c>
      <c r="C31" s="4" t="s">
        <v>8</v>
      </c>
      <c r="D31" s="4" t="s">
        <v>8</v>
      </c>
    </row>
    <row r="32" spans="1:4">
      <c r="A32" s="2" t="s">
        <v>1819</v>
      </c>
      <c r="B32" s="4">
        <v>0</v>
      </c>
      <c r="C32" s="4">
        <v>0</v>
      </c>
      <c r="D32" s="4">
        <v>0</v>
      </c>
    </row>
    <row r="33" spans="1:4" ht="30">
      <c r="A33" s="2" t="s">
        <v>177</v>
      </c>
      <c r="B33" s="6">
        <v>-2499</v>
      </c>
      <c r="C33" s="6">
        <v>-13605</v>
      </c>
      <c r="D33" s="6">
        <v>-4964</v>
      </c>
    </row>
    <row r="34" spans="1:4" ht="30">
      <c r="A34" s="2" t="s">
        <v>176</v>
      </c>
      <c r="B34" s="6">
        <v>-30000</v>
      </c>
      <c r="C34" s="4">
        <v>0</v>
      </c>
      <c r="D34" s="6">
        <v>-12000</v>
      </c>
    </row>
    <row r="35" spans="1:4" ht="30">
      <c r="A35" s="2" t="s">
        <v>226</v>
      </c>
      <c r="B35" s="6">
        <v>14469</v>
      </c>
      <c r="C35" s="6">
        <v>-6506</v>
      </c>
      <c r="D35" s="6">
        <v>9037</v>
      </c>
    </row>
    <row r="36" spans="1:4" ht="45">
      <c r="A36" s="2" t="s">
        <v>229</v>
      </c>
      <c r="B36" s="6">
        <v>13945</v>
      </c>
      <c r="C36" s="4">
        <v>401</v>
      </c>
      <c r="D36" s="4">
        <v>247</v>
      </c>
    </row>
    <row r="37" spans="1:4" ht="30">
      <c r="A37" s="2" t="s">
        <v>230</v>
      </c>
      <c r="B37" s="4">
        <v>187</v>
      </c>
      <c r="C37" s="4">
        <v>-370</v>
      </c>
      <c r="D37" s="4">
        <v>-206</v>
      </c>
    </row>
    <row r="38" spans="1:4">
      <c r="A38" s="2" t="s">
        <v>231</v>
      </c>
      <c r="B38" s="4">
        <v>0</v>
      </c>
      <c r="C38" s="4">
        <v>-743</v>
      </c>
      <c r="D38" s="4">
        <v>0</v>
      </c>
    </row>
    <row r="39" spans="1:4">
      <c r="A39" s="2" t="s">
        <v>232</v>
      </c>
      <c r="B39" s="6">
        <v>-156202</v>
      </c>
      <c r="C39" s="6">
        <v>-306477</v>
      </c>
      <c r="D39" s="6">
        <v>-157312</v>
      </c>
    </row>
    <row r="40" spans="1:4" ht="30">
      <c r="A40" s="2" t="s">
        <v>233</v>
      </c>
      <c r="B40" s="6">
        <v>5582</v>
      </c>
      <c r="C40" s="6">
        <v>-28488</v>
      </c>
      <c r="D40" s="6">
        <v>32954</v>
      </c>
    </row>
    <row r="41" spans="1:4" ht="30">
      <c r="A41" s="2" t="s">
        <v>234</v>
      </c>
      <c r="B41" s="6">
        <v>53596</v>
      </c>
      <c r="C41" s="6">
        <v>82084</v>
      </c>
      <c r="D41" s="6">
        <v>49130</v>
      </c>
    </row>
    <row r="42" spans="1:4" ht="30">
      <c r="A42" s="2" t="s">
        <v>235</v>
      </c>
      <c r="B42" s="6">
        <v>59178</v>
      </c>
      <c r="C42" s="6">
        <v>53596</v>
      </c>
      <c r="D42" s="6">
        <v>82084</v>
      </c>
    </row>
    <row r="43" spans="1:4" ht="30">
      <c r="A43" s="2" t="s">
        <v>1810</v>
      </c>
      <c r="B43" s="4" t="s">
        <v>8</v>
      </c>
      <c r="C43" s="4" t="s">
        <v>8</v>
      </c>
      <c r="D43" s="4" t="s">
        <v>8</v>
      </c>
    </row>
    <row r="44" spans="1:4" ht="30">
      <c r="A44" s="2" t="s">
        <v>207</v>
      </c>
      <c r="B44" s="6">
        <v>47129</v>
      </c>
      <c r="C44" s="6">
        <v>13076</v>
      </c>
      <c r="D44" s="6">
        <v>-6571</v>
      </c>
    </row>
    <row r="45" spans="1:4">
      <c r="A45" s="3" t="s">
        <v>208</v>
      </c>
      <c r="B45" s="4" t="s">
        <v>8</v>
      </c>
      <c r="C45" s="4" t="s">
        <v>8</v>
      </c>
      <c r="D45" s="4" t="s">
        <v>8</v>
      </c>
    </row>
    <row r="46" spans="1:4">
      <c r="A46" s="2" t="s">
        <v>209</v>
      </c>
      <c r="B46" s="4">
        <v>0</v>
      </c>
      <c r="C46" s="4">
        <v>0</v>
      </c>
      <c r="D46" s="4">
        <v>0</v>
      </c>
    </row>
    <row r="47" spans="1:4">
      <c r="A47" s="2" t="s">
        <v>210</v>
      </c>
      <c r="B47" s="4">
        <v>0</v>
      </c>
      <c r="C47" s="4">
        <v>0</v>
      </c>
      <c r="D47" s="4" t="s">
        <v>8</v>
      </c>
    </row>
    <row r="48" spans="1:4">
      <c r="A48" s="2" t="s">
        <v>211</v>
      </c>
      <c r="B48" s="4" t="s">
        <v>8</v>
      </c>
      <c r="C48" s="4">
        <v>0</v>
      </c>
      <c r="D48" s="4" t="s">
        <v>8</v>
      </c>
    </row>
    <row r="49" spans="1:4" ht="30">
      <c r="A49" s="2" t="s">
        <v>212</v>
      </c>
      <c r="B49" s="4">
        <v>0</v>
      </c>
      <c r="C49" s="4">
        <v>0</v>
      </c>
      <c r="D49" s="4">
        <v>0</v>
      </c>
    </row>
    <row r="50" spans="1:4">
      <c r="A50" s="2" t="s">
        <v>213</v>
      </c>
      <c r="B50" s="4">
        <v>0</v>
      </c>
      <c r="C50" s="4">
        <v>0</v>
      </c>
      <c r="D50" s="4">
        <v>0</v>
      </c>
    </row>
    <row r="51" spans="1:4">
      <c r="A51" s="2" t="s">
        <v>214</v>
      </c>
      <c r="B51" s="4" t="s">
        <v>79</v>
      </c>
      <c r="C51" s="4">
        <v>0</v>
      </c>
      <c r="D51" s="4">
        <v>0</v>
      </c>
    </row>
    <row r="52" spans="1:4">
      <c r="A52" s="2" t="s">
        <v>215</v>
      </c>
      <c r="B52" s="4">
        <v>0</v>
      </c>
      <c r="C52" s="4">
        <v>0</v>
      </c>
      <c r="D52" s="4">
        <v>0</v>
      </c>
    </row>
    <row r="53" spans="1:4" ht="30">
      <c r="A53" s="2" t="s">
        <v>216</v>
      </c>
      <c r="B53" s="4">
        <v>0</v>
      </c>
      <c r="C53" s="4">
        <v>0</v>
      </c>
      <c r="D53" s="4">
        <v>0</v>
      </c>
    </row>
    <row r="54" spans="1:4" ht="30">
      <c r="A54" s="2" t="s">
        <v>217</v>
      </c>
      <c r="B54" s="4">
        <v>0</v>
      </c>
      <c r="C54" s="4">
        <v>0</v>
      </c>
      <c r="D54" s="4" t="s">
        <v>8</v>
      </c>
    </row>
    <row r="55" spans="1:4" ht="30">
      <c r="A55" s="2" t="s">
        <v>1126</v>
      </c>
      <c r="B55" s="4" t="s">
        <v>8</v>
      </c>
      <c r="C55" s="4">
        <v>0</v>
      </c>
      <c r="D55" s="4">
        <v>0</v>
      </c>
    </row>
    <row r="56" spans="1:4">
      <c r="A56" s="2" t="s">
        <v>1160</v>
      </c>
      <c r="B56" s="4">
        <v>0</v>
      </c>
      <c r="C56" s="4">
        <v>0</v>
      </c>
      <c r="D56" s="4">
        <v>0</v>
      </c>
    </row>
    <row r="57" spans="1:4" ht="30">
      <c r="A57" s="2" t="s">
        <v>1085</v>
      </c>
      <c r="B57" s="4">
        <v>0</v>
      </c>
      <c r="C57" s="4">
        <v>0</v>
      </c>
      <c r="D57" s="4">
        <v>0</v>
      </c>
    </row>
    <row r="58" spans="1:4">
      <c r="A58" s="2" t="s">
        <v>1087</v>
      </c>
      <c r="B58" s="4" t="s">
        <v>79</v>
      </c>
      <c r="C58" s="4" t="s">
        <v>8</v>
      </c>
      <c r="D58" s="4" t="s">
        <v>8</v>
      </c>
    </row>
    <row r="59" spans="1:4" ht="30">
      <c r="A59" s="2" t="s">
        <v>218</v>
      </c>
      <c r="B59" s="4">
        <v>0</v>
      </c>
      <c r="C59" s="4" t="s">
        <v>8</v>
      </c>
      <c r="D59" s="4" t="s">
        <v>8</v>
      </c>
    </row>
    <row r="60" spans="1:4">
      <c r="A60" s="2" t="s">
        <v>219</v>
      </c>
      <c r="B60" s="4" t="s">
        <v>8</v>
      </c>
      <c r="C60" s="4">
        <v>0</v>
      </c>
      <c r="D60" s="4">
        <v>0</v>
      </c>
    </row>
    <row r="61" spans="1:4">
      <c r="A61" s="2" t="s">
        <v>220</v>
      </c>
      <c r="B61" s="4">
        <v>0</v>
      </c>
      <c r="C61" s="4">
        <v>0</v>
      </c>
      <c r="D61" s="4">
        <v>0</v>
      </c>
    </row>
    <row r="62" spans="1:4">
      <c r="A62" s="3" t="s">
        <v>221</v>
      </c>
      <c r="B62" s="4" t="s">
        <v>8</v>
      </c>
      <c r="C62" s="4" t="s">
        <v>8</v>
      </c>
      <c r="D62" s="4" t="s">
        <v>8</v>
      </c>
    </row>
    <row r="63" spans="1:4" ht="30">
      <c r="A63" s="2" t="s">
        <v>222</v>
      </c>
      <c r="B63" s="4" t="s">
        <v>8</v>
      </c>
      <c r="C63" s="4" t="s">
        <v>8</v>
      </c>
      <c r="D63" s="6">
        <v>62994</v>
      </c>
    </row>
    <row r="64" spans="1:4">
      <c r="A64" s="2" t="s">
        <v>224</v>
      </c>
      <c r="B64" s="4">
        <v>0</v>
      </c>
      <c r="C64" s="4">
        <v>0</v>
      </c>
      <c r="D64" s="4">
        <v>0</v>
      </c>
    </row>
    <row r="65" spans="1:4">
      <c r="A65" s="2" t="s">
        <v>225</v>
      </c>
      <c r="B65" s="4">
        <v>0</v>
      </c>
      <c r="C65" s="4">
        <v>0</v>
      </c>
      <c r="D65" s="4">
        <v>0</v>
      </c>
    </row>
    <row r="66" spans="1:4" ht="30">
      <c r="A66" s="2" t="s">
        <v>227</v>
      </c>
      <c r="B66" s="4">
        <v>0</v>
      </c>
      <c r="C66" s="4">
        <v>0</v>
      </c>
      <c r="D66" s="4">
        <v>0</v>
      </c>
    </row>
    <row r="67" spans="1:4" ht="30">
      <c r="A67" s="2" t="s">
        <v>228</v>
      </c>
      <c r="B67" s="4">
        <v>0</v>
      </c>
      <c r="C67" s="4">
        <v>0</v>
      </c>
      <c r="D67" s="4">
        <v>0</v>
      </c>
    </row>
    <row r="68" spans="1:4" ht="30">
      <c r="A68" s="2" t="s">
        <v>223</v>
      </c>
      <c r="B68" s="4">
        <v>0</v>
      </c>
      <c r="C68" s="4">
        <v>0</v>
      </c>
      <c r="D68" s="4">
        <v>0</v>
      </c>
    </row>
    <row r="69" spans="1:4" ht="30">
      <c r="A69" s="2" t="s">
        <v>1137</v>
      </c>
      <c r="B69" s="4" t="s">
        <v>8</v>
      </c>
      <c r="C69" s="4">
        <v>0</v>
      </c>
      <c r="D69" s="4">
        <v>0</v>
      </c>
    </row>
    <row r="70" spans="1:4" ht="30">
      <c r="A70" s="2" t="s">
        <v>1102</v>
      </c>
      <c r="B70" s="4">
        <v>0</v>
      </c>
      <c r="C70" s="4">
        <v>0</v>
      </c>
      <c r="D70" s="4">
        <v>0</v>
      </c>
    </row>
    <row r="71" spans="1:4">
      <c r="A71" s="2" t="s">
        <v>1103</v>
      </c>
      <c r="B71" s="4">
        <v>0</v>
      </c>
      <c r="C71" s="4">
        <v>0</v>
      </c>
      <c r="D71" s="4">
        <v>0</v>
      </c>
    </row>
    <row r="72" spans="1:4">
      <c r="A72" s="2" t="s">
        <v>1104</v>
      </c>
      <c r="B72" s="4">
        <v>0</v>
      </c>
      <c r="C72" s="4" t="s">
        <v>8</v>
      </c>
      <c r="D72" s="4" t="s">
        <v>8</v>
      </c>
    </row>
    <row r="73" spans="1:4">
      <c r="A73" s="2" t="s">
        <v>1819</v>
      </c>
      <c r="B73" s="6">
        <v>-61261</v>
      </c>
      <c r="C73" s="6">
        <v>-24239</v>
      </c>
      <c r="D73" s="6">
        <v>-46893</v>
      </c>
    </row>
    <row r="74" spans="1:4" ht="30">
      <c r="A74" s="2" t="s">
        <v>177</v>
      </c>
      <c r="B74" s="4">
        <v>0</v>
      </c>
      <c r="C74" s="4">
        <v>0</v>
      </c>
      <c r="D74" s="4">
        <v>0</v>
      </c>
    </row>
    <row r="75" spans="1:4" ht="30">
      <c r="A75" s="2" t="s">
        <v>176</v>
      </c>
      <c r="B75" s="4">
        <v>0</v>
      </c>
      <c r="C75" s="4" t="s">
        <v>8</v>
      </c>
      <c r="D75" s="4">
        <v>0</v>
      </c>
    </row>
    <row r="76" spans="1:4" ht="30">
      <c r="A76" s="2" t="s">
        <v>226</v>
      </c>
      <c r="B76" s="4">
        <v>0</v>
      </c>
      <c r="C76" s="4">
        <v>0</v>
      </c>
      <c r="D76" s="4">
        <v>0</v>
      </c>
    </row>
    <row r="77" spans="1:4" ht="45">
      <c r="A77" s="2" t="s">
        <v>229</v>
      </c>
      <c r="B77" s="6">
        <v>13945</v>
      </c>
      <c r="C77" s="4">
        <v>401</v>
      </c>
      <c r="D77" s="4">
        <v>247</v>
      </c>
    </row>
    <row r="78" spans="1:4" ht="30">
      <c r="A78" s="2" t="s">
        <v>230</v>
      </c>
      <c r="B78" s="4">
        <v>187</v>
      </c>
      <c r="C78" s="4">
        <v>-370</v>
      </c>
      <c r="D78" s="4">
        <v>-206</v>
      </c>
    </row>
    <row r="79" spans="1:4">
      <c r="A79" s="2" t="s">
        <v>231</v>
      </c>
      <c r="B79" s="4" t="s">
        <v>8</v>
      </c>
      <c r="C79" s="4">
        <v>0</v>
      </c>
      <c r="D79" s="4" t="s">
        <v>8</v>
      </c>
    </row>
    <row r="80" spans="1:4">
      <c r="A80" s="2" t="s">
        <v>232</v>
      </c>
      <c r="B80" s="6">
        <v>-47129</v>
      </c>
      <c r="C80" s="6">
        <v>-24208</v>
      </c>
      <c r="D80" s="6">
        <v>16142</v>
      </c>
    </row>
    <row r="81" spans="1:4" ht="30">
      <c r="A81" s="2" t="s">
        <v>233</v>
      </c>
      <c r="B81" s="4">
        <v>0</v>
      </c>
      <c r="C81" s="6">
        <v>-11132</v>
      </c>
      <c r="D81" s="6">
        <v>9571</v>
      </c>
    </row>
    <row r="82" spans="1:4" ht="30">
      <c r="A82" s="2" t="s">
        <v>234</v>
      </c>
      <c r="B82" s="4">
        <v>0</v>
      </c>
      <c r="C82" s="6">
        <v>11132</v>
      </c>
      <c r="D82" s="6">
        <v>1561</v>
      </c>
    </row>
    <row r="83" spans="1:4" ht="30">
      <c r="A83" s="2" t="s">
        <v>235</v>
      </c>
      <c r="B83" s="4">
        <v>0</v>
      </c>
      <c r="C83" s="4">
        <v>0</v>
      </c>
      <c r="D83" s="6">
        <v>11132</v>
      </c>
    </row>
    <row r="84" spans="1:4" ht="30">
      <c r="A84" s="2" t="s">
        <v>1811</v>
      </c>
      <c r="B84" s="4" t="s">
        <v>8</v>
      </c>
      <c r="C84" s="4" t="s">
        <v>8</v>
      </c>
      <c r="D84" s="4" t="s">
        <v>8</v>
      </c>
    </row>
    <row r="85" spans="1:4" ht="30">
      <c r="A85" s="2" t="s">
        <v>207</v>
      </c>
      <c r="B85" s="6">
        <v>-29460</v>
      </c>
      <c r="C85" s="6">
        <v>-11970</v>
      </c>
      <c r="D85" s="6">
        <v>-44963</v>
      </c>
    </row>
    <row r="86" spans="1:4">
      <c r="A86" s="3" t="s">
        <v>208</v>
      </c>
      <c r="B86" s="4" t="s">
        <v>8</v>
      </c>
      <c r="C86" s="4" t="s">
        <v>8</v>
      </c>
      <c r="D86" s="4" t="s">
        <v>8</v>
      </c>
    </row>
    <row r="87" spans="1:4">
      <c r="A87" s="2" t="s">
        <v>209</v>
      </c>
      <c r="B87" s="4">
        <v>0</v>
      </c>
      <c r="C87" s="4">
        <v>0</v>
      </c>
      <c r="D87" s="4">
        <v>0</v>
      </c>
    </row>
    <row r="88" spans="1:4">
      <c r="A88" s="2" t="s">
        <v>210</v>
      </c>
      <c r="B88" s="4">
        <v>0</v>
      </c>
      <c r="C88" s="4">
        <v>0</v>
      </c>
      <c r="D88" s="4" t="s">
        <v>8</v>
      </c>
    </row>
    <row r="89" spans="1:4">
      <c r="A89" s="2" t="s">
        <v>211</v>
      </c>
      <c r="B89" s="4" t="s">
        <v>8</v>
      </c>
      <c r="C89" s="4">
        <v>0</v>
      </c>
      <c r="D89" s="4" t="s">
        <v>8</v>
      </c>
    </row>
    <row r="90" spans="1:4" ht="30">
      <c r="A90" s="2" t="s">
        <v>212</v>
      </c>
      <c r="B90" s="4">
        <v>0</v>
      </c>
      <c r="C90" s="4">
        <v>0</v>
      </c>
      <c r="D90" s="4">
        <v>0</v>
      </c>
    </row>
    <row r="91" spans="1:4">
      <c r="A91" s="2" t="s">
        <v>213</v>
      </c>
      <c r="B91" s="4">
        <v>0</v>
      </c>
      <c r="C91" s="4">
        <v>0</v>
      </c>
      <c r="D91" s="4">
        <v>0</v>
      </c>
    </row>
    <row r="92" spans="1:4">
      <c r="A92" s="2" t="s">
        <v>214</v>
      </c>
      <c r="B92" s="4">
        <v>0</v>
      </c>
      <c r="C92" s="4">
        <v>0</v>
      </c>
      <c r="D92" s="4">
        <v>0</v>
      </c>
    </row>
    <row r="93" spans="1:4">
      <c r="A93" s="2" t="s">
        <v>215</v>
      </c>
      <c r="B93" s="4">
        <v>0</v>
      </c>
      <c r="C93" s="4">
        <v>0</v>
      </c>
      <c r="D93" s="4">
        <v>0</v>
      </c>
    </row>
    <row r="94" spans="1:4" ht="30">
      <c r="A94" s="2" t="s">
        <v>216</v>
      </c>
      <c r="B94" s="4">
        <v>0</v>
      </c>
      <c r="C94" s="4">
        <v>0</v>
      </c>
      <c r="D94" s="4">
        <v>0</v>
      </c>
    </row>
    <row r="95" spans="1:4" ht="30">
      <c r="A95" s="2" t="s">
        <v>217</v>
      </c>
      <c r="B95" s="4">
        <v>0</v>
      </c>
      <c r="C95" s="4">
        <v>0</v>
      </c>
      <c r="D95" s="4" t="s">
        <v>8</v>
      </c>
    </row>
    <row r="96" spans="1:4" ht="30">
      <c r="A96" s="2" t="s">
        <v>1126</v>
      </c>
      <c r="B96" s="4" t="s">
        <v>8</v>
      </c>
      <c r="C96" s="4">
        <v>0</v>
      </c>
      <c r="D96" s="4">
        <v>0</v>
      </c>
    </row>
    <row r="97" spans="1:4">
      <c r="A97" s="2" t="s">
        <v>1160</v>
      </c>
      <c r="B97" s="4">
        <v>0</v>
      </c>
      <c r="C97" s="4">
        <v>0</v>
      </c>
      <c r="D97" s="4">
        <v>0</v>
      </c>
    </row>
    <row r="98" spans="1:4" ht="30">
      <c r="A98" s="2" t="s">
        <v>1085</v>
      </c>
      <c r="B98" s="4">
        <v>0</v>
      </c>
      <c r="C98" s="4">
        <v>0</v>
      </c>
      <c r="D98" s="4">
        <v>0</v>
      </c>
    </row>
    <row r="99" spans="1:4">
      <c r="A99" s="2" t="s">
        <v>1087</v>
      </c>
      <c r="B99" s="4" t="s">
        <v>79</v>
      </c>
      <c r="C99" s="4" t="s">
        <v>8</v>
      </c>
      <c r="D99" s="4" t="s">
        <v>8</v>
      </c>
    </row>
    <row r="100" spans="1:4" ht="30">
      <c r="A100" s="2" t="s">
        <v>218</v>
      </c>
      <c r="B100" s="4">
        <v>0</v>
      </c>
      <c r="C100" s="4" t="s">
        <v>8</v>
      </c>
      <c r="D100" s="4" t="s">
        <v>8</v>
      </c>
    </row>
    <row r="101" spans="1:4">
      <c r="A101" s="2" t="s">
        <v>219</v>
      </c>
      <c r="B101" s="4" t="s">
        <v>8</v>
      </c>
      <c r="C101" s="4">
        <v>0</v>
      </c>
      <c r="D101" s="4">
        <v>0</v>
      </c>
    </row>
    <row r="102" spans="1:4">
      <c r="A102" s="2" t="s">
        <v>220</v>
      </c>
      <c r="B102" s="4">
        <v>0</v>
      </c>
      <c r="C102" s="4">
        <v>0</v>
      </c>
      <c r="D102" s="4">
        <v>0</v>
      </c>
    </row>
    <row r="103" spans="1:4">
      <c r="A103" s="3" t="s">
        <v>221</v>
      </c>
      <c r="B103" s="4" t="s">
        <v>8</v>
      </c>
      <c r="C103" s="4" t="s">
        <v>8</v>
      </c>
      <c r="D103" s="4" t="s">
        <v>8</v>
      </c>
    </row>
    <row r="104" spans="1:4" ht="30">
      <c r="A104" s="2" t="s">
        <v>222</v>
      </c>
      <c r="B104" s="4" t="s">
        <v>8</v>
      </c>
      <c r="C104" s="4" t="s">
        <v>8</v>
      </c>
      <c r="D104" s="4">
        <v>0</v>
      </c>
    </row>
    <row r="105" spans="1:4">
      <c r="A105" s="2" t="s">
        <v>224</v>
      </c>
      <c r="B105" s="4">
        <v>0</v>
      </c>
      <c r="C105" s="4">
        <v>0</v>
      </c>
      <c r="D105" s="4">
        <v>0</v>
      </c>
    </row>
    <row r="106" spans="1:4">
      <c r="A106" s="2" t="s">
        <v>225</v>
      </c>
      <c r="B106" s="4">
        <v>0</v>
      </c>
      <c r="C106" s="4">
        <v>0</v>
      </c>
      <c r="D106" s="4">
        <v>-979</v>
      </c>
    </row>
    <row r="107" spans="1:4" ht="30">
      <c r="A107" s="2" t="s">
        <v>227</v>
      </c>
      <c r="B107" s="4">
        <v>0</v>
      </c>
      <c r="C107" s="4">
        <v>0</v>
      </c>
      <c r="D107" s="4">
        <v>0</v>
      </c>
    </row>
    <row r="108" spans="1:4" ht="30">
      <c r="A108" s="2" t="s">
        <v>228</v>
      </c>
      <c r="B108" s="4">
        <v>0</v>
      </c>
      <c r="C108" s="4">
        <v>0</v>
      </c>
      <c r="D108" s="4">
        <v>0</v>
      </c>
    </row>
    <row r="109" spans="1:4" ht="30">
      <c r="A109" s="2" t="s">
        <v>223</v>
      </c>
      <c r="B109" s="4">
        <v>0</v>
      </c>
      <c r="C109" s="4">
        <v>0</v>
      </c>
      <c r="D109" s="4">
        <v>0</v>
      </c>
    </row>
    <row r="110" spans="1:4" ht="30">
      <c r="A110" s="2" t="s">
        <v>1137</v>
      </c>
      <c r="B110" s="4" t="s">
        <v>8</v>
      </c>
      <c r="C110" s="4">
        <v>0</v>
      </c>
      <c r="D110" s="4">
        <v>0</v>
      </c>
    </row>
    <row r="111" spans="1:4" ht="30">
      <c r="A111" s="2" t="s">
        <v>1102</v>
      </c>
      <c r="B111" s="4">
        <v>0</v>
      </c>
      <c r="C111" s="4">
        <v>0</v>
      </c>
      <c r="D111" s="4">
        <v>0</v>
      </c>
    </row>
    <row r="112" spans="1:4">
      <c r="A112" s="2" t="s">
        <v>1103</v>
      </c>
      <c r="B112" s="4">
        <v>0</v>
      </c>
      <c r="C112" s="4">
        <v>0</v>
      </c>
      <c r="D112" s="4">
        <v>0</v>
      </c>
    </row>
    <row r="113" spans="1:4">
      <c r="A113" s="2" t="s">
        <v>1104</v>
      </c>
      <c r="B113" s="4">
        <v>0</v>
      </c>
      <c r="C113" s="4" t="s">
        <v>8</v>
      </c>
      <c r="D113" s="4" t="s">
        <v>8</v>
      </c>
    </row>
    <row r="114" spans="1:4">
      <c r="A114" s="2" t="s">
        <v>1819</v>
      </c>
      <c r="B114" s="6">
        <v>29460</v>
      </c>
      <c r="C114" s="6">
        <v>11970</v>
      </c>
      <c r="D114" s="6">
        <v>45942</v>
      </c>
    </row>
    <row r="115" spans="1:4" ht="30">
      <c r="A115" s="2" t="s">
        <v>177</v>
      </c>
      <c r="B115" s="4">
        <v>0</v>
      </c>
      <c r="C115" s="4">
        <v>0</v>
      </c>
      <c r="D115" s="4">
        <v>0</v>
      </c>
    </row>
    <row r="116" spans="1:4" ht="30">
      <c r="A116" s="2" t="s">
        <v>176</v>
      </c>
      <c r="B116" s="4">
        <v>0</v>
      </c>
      <c r="C116" s="4" t="s">
        <v>8</v>
      </c>
      <c r="D116" s="4">
        <v>0</v>
      </c>
    </row>
    <row r="117" spans="1:4" ht="30">
      <c r="A117" s="2" t="s">
        <v>226</v>
      </c>
      <c r="B117" s="4">
        <v>0</v>
      </c>
      <c r="C117" s="4">
        <v>0</v>
      </c>
      <c r="D117" s="4">
        <v>0</v>
      </c>
    </row>
    <row r="118" spans="1:4" ht="45">
      <c r="A118" s="2" t="s">
        <v>229</v>
      </c>
      <c r="B118" s="4">
        <v>0</v>
      </c>
      <c r="C118" s="4">
        <v>0</v>
      </c>
      <c r="D118" s="4">
        <v>0</v>
      </c>
    </row>
    <row r="119" spans="1:4" ht="30">
      <c r="A119" s="2" t="s">
        <v>230</v>
      </c>
      <c r="B119" s="4">
        <v>0</v>
      </c>
      <c r="C119" s="4">
        <v>0</v>
      </c>
      <c r="D119" s="4">
        <v>0</v>
      </c>
    </row>
    <row r="120" spans="1:4">
      <c r="A120" s="2" t="s">
        <v>231</v>
      </c>
      <c r="B120" s="4" t="s">
        <v>8</v>
      </c>
      <c r="C120" s="4">
        <v>0</v>
      </c>
      <c r="D120" s="4" t="s">
        <v>8</v>
      </c>
    </row>
    <row r="121" spans="1:4">
      <c r="A121" s="2" t="s">
        <v>232</v>
      </c>
      <c r="B121" s="6">
        <v>29460</v>
      </c>
      <c r="C121" s="6">
        <v>11970</v>
      </c>
      <c r="D121" s="6">
        <v>44963</v>
      </c>
    </row>
    <row r="122" spans="1:4" ht="30">
      <c r="A122" s="2" t="s">
        <v>233</v>
      </c>
      <c r="B122" s="4">
        <v>0</v>
      </c>
      <c r="C122" s="4">
        <v>0</v>
      </c>
      <c r="D122" s="4">
        <v>0</v>
      </c>
    </row>
    <row r="123" spans="1:4" ht="30">
      <c r="A123" s="2" t="s">
        <v>234</v>
      </c>
      <c r="B123" s="4">
        <v>0</v>
      </c>
      <c r="C123" s="4">
        <v>0</v>
      </c>
      <c r="D123" s="4">
        <v>0</v>
      </c>
    </row>
    <row r="124" spans="1:4" ht="30">
      <c r="A124" s="2" t="s">
        <v>235</v>
      </c>
      <c r="B124" s="4">
        <v>0</v>
      </c>
      <c r="C124" s="4">
        <v>0</v>
      </c>
      <c r="D124" s="4">
        <v>0</v>
      </c>
    </row>
    <row r="125" spans="1:4">
      <c r="A125" s="2" t="s">
        <v>1812</v>
      </c>
      <c r="B125" s="4" t="s">
        <v>8</v>
      </c>
      <c r="C125" s="4" t="s">
        <v>8</v>
      </c>
      <c r="D125" s="4" t="s">
        <v>8</v>
      </c>
    </row>
    <row r="126" spans="1:4" ht="30">
      <c r="A126" s="2" t="s">
        <v>207</v>
      </c>
      <c r="B126" s="6">
        <v>511024</v>
      </c>
      <c r="C126" s="6">
        <v>442480</v>
      </c>
      <c r="D126" s="6">
        <v>429773</v>
      </c>
    </row>
    <row r="127" spans="1:4">
      <c r="A127" s="3" t="s">
        <v>208</v>
      </c>
      <c r="B127" s="4" t="s">
        <v>8</v>
      </c>
      <c r="C127" s="4" t="s">
        <v>8</v>
      </c>
      <c r="D127" s="4" t="s">
        <v>8</v>
      </c>
    </row>
    <row r="128" spans="1:4">
      <c r="A128" s="2" t="s">
        <v>209</v>
      </c>
      <c r="B128" s="4">
        <v>0</v>
      </c>
      <c r="C128" s="4">
        <v>0</v>
      </c>
      <c r="D128" s="4">
        <v>0</v>
      </c>
    </row>
    <row r="129" spans="1:4">
      <c r="A129" s="2" t="s">
        <v>210</v>
      </c>
      <c r="B129" s="4">
        <v>0</v>
      </c>
      <c r="C129" s="4">
        <v>0</v>
      </c>
      <c r="D129" s="4" t="s">
        <v>8</v>
      </c>
    </row>
    <row r="130" spans="1:4">
      <c r="A130" s="2" t="s">
        <v>211</v>
      </c>
      <c r="B130" s="4" t="s">
        <v>8</v>
      </c>
      <c r="C130" s="6">
        <v>-7500</v>
      </c>
      <c r="D130" s="4" t="s">
        <v>8</v>
      </c>
    </row>
    <row r="131" spans="1:4" ht="30">
      <c r="A131" s="2" t="s">
        <v>212</v>
      </c>
      <c r="B131" s="6">
        <v>119009</v>
      </c>
      <c r="C131" s="6">
        <v>141504</v>
      </c>
      <c r="D131" s="6">
        <v>77336</v>
      </c>
    </row>
    <row r="132" spans="1:4">
      <c r="A132" s="2" t="s">
        <v>213</v>
      </c>
      <c r="B132" s="6">
        <v>-312713</v>
      </c>
      <c r="C132" s="6">
        <v>-310885</v>
      </c>
      <c r="D132" s="6">
        <v>-243312</v>
      </c>
    </row>
    <row r="133" spans="1:4">
      <c r="A133" s="2" t="s">
        <v>214</v>
      </c>
      <c r="B133" s="6">
        <v>3868</v>
      </c>
      <c r="C133" s="6">
        <v>5948</v>
      </c>
      <c r="D133" s="6">
        <v>7334</v>
      </c>
    </row>
    <row r="134" spans="1:4">
      <c r="A134" s="2" t="s">
        <v>215</v>
      </c>
      <c r="B134" s="6">
        <v>-18415</v>
      </c>
      <c r="C134" s="6">
        <v>-12040</v>
      </c>
      <c r="D134" s="6">
        <v>-8965</v>
      </c>
    </row>
    <row r="135" spans="1:4" ht="30">
      <c r="A135" s="2" t="s">
        <v>216</v>
      </c>
      <c r="B135" s="6">
        <v>53486</v>
      </c>
      <c r="C135" s="6">
        <v>12778</v>
      </c>
      <c r="D135" s="6">
        <v>11018</v>
      </c>
    </row>
    <row r="136" spans="1:4" ht="30">
      <c r="A136" s="2" t="s">
        <v>217</v>
      </c>
      <c r="B136" s="6">
        <v>1450</v>
      </c>
      <c r="C136" s="6">
        <v>5642</v>
      </c>
      <c r="D136" s="4" t="s">
        <v>8</v>
      </c>
    </row>
    <row r="137" spans="1:4" ht="30">
      <c r="A137" s="2" t="s">
        <v>1126</v>
      </c>
      <c r="B137" s="4" t="s">
        <v>8</v>
      </c>
      <c r="C137" s="4">
        <v>0</v>
      </c>
      <c r="D137" s="6">
        <v>-4702</v>
      </c>
    </row>
    <row r="138" spans="1:4">
      <c r="A138" s="2" t="s">
        <v>1160</v>
      </c>
      <c r="B138" s="6">
        <v>6800</v>
      </c>
      <c r="C138" s="6">
        <v>6700</v>
      </c>
      <c r="D138" s="6">
        <v>15600</v>
      </c>
    </row>
    <row r="139" spans="1:4" ht="30">
      <c r="A139" s="2" t="s">
        <v>1085</v>
      </c>
      <c r="B139" s="6">
        <v>3399</v>
      </c>
      <c r="C139" s="6">
        <v>2125</v>
      </c>
      <c r="D139" s="6">
        <v>4566</v>
      </c>
    </row>
    <row r="140" spans="1:4">
      <c r="A140" s="2" t="s">
        <v>1087</v>
      </c>
      <c r="B140" s="6">
        <v>-1160</v>
      </c>
      <c r="C140" s="4" t="s">
        <v>8</v>
      </c>
      <c r="D140" s="4" t="s">
        <v>8</v>
      </c>
    </row>
    <row r="141" spans="1:4" ht="30">
      <c r="A141" s="2" t="s">
        <v>218</v>
      </c>
      <c r="B141" s="6">
        <v>-150302</v>
      </c>
      <c r="C141" s="4" t="s">
        <v>8</v>
      </c>
      <c r="D141" s="4" t="s">
        <v>8</v>
      </c>
    </row>
    <row r="142" spans="1:4">
      <c r="A142" s="2" t="s">
        <v>219</v>
      </c>
      <c r="B142" s="4" t="s">
        <v>8</v>
      </c>
      <c r="C142" s="4">
        <v>-270</v>
      </c>
      <c r="D142" s="4">
        <v>275</v>
      </c>
    </row>
    <row r="143" spans="1:4">
      <c r="A143" s="2" t="s">
        <v>220</v>
      </c>
      <c r="B143" s="6">
        <v>-294578</v>
      </c>
      <c r="C143" s="6">
        <v>-155998</v>
      </c>
      <c r="D143" s="6">
        <v>-140850</v>
      </c>
    </row>
    <row r="144" spans="1:4">
      <c r="A144" s="3" t="s">
        <v>221</v>
      </c>
      <c r="B144" s="4" t="s">
        <v>8</v>
      </c>
      <c r="C144" s="4" t="s">
        <v>8</v>
      </c>
      <c r="D144" s="4" t="s">
        <v>8</v>
      </c>
    </row>
    <row r="145" spans="1:4" ht="30">
      <c r="A145" s="2" t="s">
        <v>222</v>
      </c>
      <c r="B145" s="4" t="s">
        <v>8</v>
      </c>
      <c r="C145" s="4" t="s">
        <v>8</v>
      </c>
      <c r="D145" s="4">
        <v>0</v>
      </c>
    </row>
    <row r="146" spans="1:4">
      <c r="A146" s="2" t="s">
        <v>224</v>
      </c>
      <c r="B146" s="6">
        <v>15999</v>
      </c>
      <c r="C146" s="6">
        <v>11304</v>
      </c>
      <c r="D146" s="6">
        <v>7263</v>
      </c>
    </row>
    <row r="147" spans="1:4">
      <c r="A147" s="2" t="s">
        <v>225</v>
      </c>
      <c r="B147" s="6">
        <v>-1332</v>
      </c>
      <c r="C147" s="6">
        <v>-9023</v>
      </c>
      <c r="D147" s="6">
        <v>-2051</v>
      </c>
    </row>
    <row r="148" spans="1:4" ht="30">
      <c r="A148" s="2" t="s">
        <v>227</v>
      </c>
      <c r="B148" s="4">
        <v>0</v>
      </c>
      <c r="C148" s="4">
        <v>0</v>
      </c>
      <c r="D148" s="4">
        <v>0</v>
      </c>
    </row>
    <row r="149" spans="1:4" ht="30">
      <c r="A149" s="2" t="s">
        <v>228</v>
      </c>
      <c r="B149" s="4">
        <v>0</v>
      </c>
      <c r="C149" s="4">
        <v>0</v>
      </c>
      <c r="D149" s="4">
        <v>0</v>
      </c>
    </row>
    <row r="150" spans="1:4" ht="30">
      <c r="A150" s="2" t="s">
        <v>223</v>
      </c>
      <c r="B150" s="6">
        <v>-228130</v>
      </c>
      <c r="C150" s="6">
        <v>-311401</v>
      </c>
      <c r="D150" s="6">
        <v>-223029</v>
      </c>
    </row>
    <row r="151" spans="1:4" ht="30">
      <c r="A151" s="2" t="s">
        <v>1137</v>
      </c>
      <c r="B151" s="4" t="s">
        <v>8</v>
      </c>
      <c r="C151" s="4">
        <v>0</v>
      </c>
      <c r="D151" s="4">
        <v>0</v>
      </c>
    </row>
    <row r="152" spans="1:4" ht="30">
      <c r="A152" s="2" t="s">
        <v>1102</v>
      </c>
      <c r="B152" s="4">
        <v>0</v>
      </c>
      <c r="C152" s="4">
        <v>0</v>
      </c>
      <c r="D152" s="4">
        <v>0</v>
      </c>
    </row>
    <row r="153" spans="1:4">
      <c r="A153" s="2" t="s">
        <v>1103</v>
      </c>
      <c r="B153" s="4">
        <v>0</v>
      </c>
      <c r="C153" s="4">
        <v>0</v>
      </c>
      <c r="D153" s="4">
        <v>0</v>
      </c>
    </row>
    <row r="154" spans="1:4">
      <c r="A154" s="2" t="s">
        <v>1104</v>
      </c>
      <c r="B154" s="4">
        <v>0</v>
      </c>
      <c r="C154" s="4" t="s">
        <v>8</v>
      </c>
      <c r="D154" s="4" t="s">
        <v>8</v>
      </c>
    </row>
    <row r="155" spans="1:4">
      <c r="A155" s="2" t="s">
        <v>1819</v>
      </c>
      <c r="B155" s="6">
        <v>25734</v>
      </c>
      <c r="C155" s="6">
        <v>22652</v>
      </c>
      <c r="D155" s="6">
        <v>-35942</v>
      </c>
    </row>
    <row r="156" spans="1:4" ht="30">
      <c r="A156" s="2" t="s">
        <v>177</v>
      </c>
      <c r="B156" s="6">
        <v>-2499</v>
      </c>
      <c r="C156" s="6">
        <v>-13605</v>
      </c>
      <c r="D156" s="6">
        <v>-4964</v>
      </c>
    </row>
    <row r="157" spans="1:4" ht="30">
      <c r="A157" s="2" t="s">
        <v>176</v>
      </c>
      <c r="B157" s="6">
        <v>-30000</v>
      </c>
      <c r="C157" s="4" t="s">
        <v>8</v>
      </c>
      <c r="D157" s="6">
        <v>-12000</v>
      </c>
    </row>
    <row r="158" spans="1:4" ht="30">
      <c r="A158" s="2" t="s">
        <v>226</v>
      </c>
      <c r="B158" s="6">
        <v>14469</v>
      </c>
      <c r="C158" s="6">
        <v>-6506</v>
      </c>
      <c r="D158" s="6">
        <v>9037</v>
      </c>
    </row>
    <row r="159" spans="1:4" ht="45">
      <c r="A159" s="2" t="s">
        <v>229</v>
      </c>
      <c r="B159" s="4">
        <v>0</v>
      </c>
      <c r="C159" s="4">
        <v>0</v>
      </c>
      <c r="D159" s="4">
        <v>0</v>
      </c>
    </row>
    <row r="160" spans="1:4" ht="30">
      <c r="A160" s="2" t="s">
        <v>230</v>
      </c>
      <c r="B160" s="4">
        <v>0</v>
      </c>
      <c r="C160" s="4">
        <v>0</v>
      </c>
      <c r="D160" s="4">
        <v>0</v>
      </c>
    </row>
    <row r="161" spans="1:4">
      <c r="A161" s="2" t="s">
        <v>231</v>
      </c>
      <c r="B161" s="4" t="s">
        <v>8</v>
      </c>
      <c r="C161" s="4">
        <v>-743</v>
      </c>
      <c r="D161" s="4" t="s">
        <v>8</v>
      </c>
    </row>
    <row r="162" spans="1:4">
      <c r="A162" s="2" t="s">
        <v>232</v>
      </c>
      <c r="B162" s="6">
        <v>-205759</v>
      </c>
      <c r="C162" s="6">
        <v>-307322</v>
      </c>
      <c r="D162" s="6">
        <v>-261686</v>
      </c>
    </row>
    <row r="163" spans="1:4" ht="30">
      <c r="A163" s="2" t="s">
        <v>233</v>
      </c>
      <c r="B163" s="6">
        <v>10687</v>
      </c>
      <c r="C163" s="6">
        <v>-20840</v>
      </c>
      <c r="D163" s="6">
        <v>27237</v>
      </c>
    </row>
    <row r="164" spans="1:4" ht="30">
      <c r="A164" s="2" t="s">
        <v>234</v>
      </c>
      <c r="B164" s="6">
        <v>43877</v>
      </c>
      <c r="C164" s="6">
        <v>64717</v>
      </c>
      <c r="D164" s="6">
        <v>37480</v>
      </c>
    </row>
    <row r="165" spans="1:4" ht="30">
      <c r="A165" s="2" t="s">
        <v>235</v>
      </c>
      <c r="B165" s="6">
        <v>54564</v>
      </c>
      <c r="C165" s="6">
        <v>43877</v>
      </c>
      <c r="D165" s="6">
        <v>64717</v>
      </c>
    </row>
    <row r="166" spans="1:4">
      <c r="A166" s="2" t="s">
        <v>1813</v>
      </c>
      <c r="B166" s="4" t="s">
        <v>8</v>
      </c>
      <c r="C166" s="4" t="s">
        <v>8</v>
      </c>
      <c r="D166" s="4" t="s">
        <v>8</v>
      </c>
    </row>
    <row r="167" spans="1:4" ht="30">
      <c r="A167" s="2" t="s">
        <v>207</v>
      </c>
      <c r="B167" s="6">
        <v>-55189</v>
      </c>
      <c r="C167" s="6">
        <v>3532</v>
      </c>
      <c r="D167" s="6">
        <v>-38055</v>
      </c>
    </row>
    <row r="168" spans="1:4">
      <c r="A168" s="3" t="s">
        <v>208</v>
      </c>
      <c r="B168" s="4" t="s">
        <v>8</v>
      </c>
      <c r="C168" s="4" t="s">
        <v>8</v>
      </c>
      <c r="D168" s="4" t="s">
        <v>8</v>
      </c>
    </row>
    <row r="169" spans="1:4">
      <c r="A169" s="2" t="s">
        <v>209</v>
      </c>
      <c r="B169" s="4">
        <v>845</v>
      </c>
      <c r="C169" s="6">
        <v>20046</v>
      </c>
      <c r="D169" s="6">
        <v>12844</v>
      </c>
    </row>
    <row r="170" spans="1:4">
      <c r="A170" s="2" t="s">
        <v>210</v>
      </c>
      <c r="B170" s="6">
        <v>-3539</v>
      </c>
      <c r="C170" s="6">
        <v>-22275</v>
      </c>
      <c r="D170" s="4" t="s">
        <v>8</v>
      </c>
    </row>
    <row r="171" spans="1:4">
      <c r="A171" s="2" t="s">
        <v>211</v>
      </c>
      <c r="B171" s="4" t="s">
        <v>8</v>
      </c>
      <c r="C171" s="4">
        <v>0</v>
      </c>
      <c r="D171" s="4" t="s">
        <v>8</v>
      </c>
    </row>
    <row r="172" spans="1:4" ht="30">
      <c r="A172" s="2" t="s">
        <v>212</v>
      </c>
      <c r="B172" s="4">
        <v>149</v>
      </c>
      <c r="C172" s="6">
        <v>1180</v>
      </c>
      <c r="D172" s="4">
        <v>135</v>
      </c>
    </row>
    <row r="173" spans="1:4">
      <c r="A173" s="2" t="s">
        <v>213</v>
      </c>
      <c r="B173" s="6">
        <v>-5558</v>
      </c>
      <c r="C173" s="6">
        <v>-3257</v>
      </c>
      <c r="D173" s="6">
        <v>-6583</v>
      </c>
    </row>
    <row r="174" spans="1:4">
      <c r="A174" s="2" t="s">
        <v>214</v>
      </c>
      <c r="B174" s="4">
        <v>0</v>
      </c>
      <c r="C174" s="4">
        <v>0</v>
      </c>
      <c r="D174" s="4">
        <v>0</v>
      </c>
    </row>
    <row r="175" spans="1:4">
      <c r="A175" s="2" t="s">
        <v>215</v>
      </c>
      <c r="B175" s="4">
        <v>0</v>
      </c>
      <c r="C175" s="4">
        <v>0</v>
      </c>
      <c r="D175" s="4">
        <v>0</v>
      </c>
    </row>
    <row r="176" spans="1:4" ht="30">
      <c r="A176" s="2" t="s">
        <v>216</v>
      </c>
      <c r="B176" s="4">
        <v>0</v>
      </c>
      <c r="C176" s="4">
        <v>0</v>
      </c>
      <c r="D176" s="4">
        <v>0</v>
      </c>
    </row>
    <row r="177" spans="1:4" ht="30">
      <c r="A177" s="2" t="s">
        <v>217</v>
      </c>
      <c r="B177" s="4">
        <v>0</v>
      </c>
      <c r="C177" s="4">
        <v>0</v>
      </c>
      <c r="D177" s="4" t="s">
        <v>8</v>
      </c>
    </row>
    <row r="178" spans="1:4" ht="30">
      <c r="A178" s="2" t="s">
        <v>1126</v>
      </c>
      <c r="B178" s="4" t="s">
        <v>8</v>
      </c>
      <c r="C178" s="4">
        <v>0</v>
      </c>
      <c r="D178" s="4">
        <v>0</v>
      </c>
    </row>
    <row r="179" spans="1:4">
      <c r="A179" s="2" t="s">
        <v>1160</v>
      </c>
      <c r="B179" s="4">
        <v>0</v>
      </c>
      <c r="C179" s="4">
        <v>0</v>
      </c>
      <c r="D179" s="4">
        <v>0</v>
      </c>
    </row>
    <row r="180" spans="1:4" ht="30">
      <c r="A180" s="2" t="s">
        <v>1085</v>
      </c>
      <c r="B180" s="4">
        <v>0</v>
      </c>
      <c r="C180" s="4">
        <v>0</v>
      </c>
      <c r="D180" s="4">
        <v>0</v>
      </c>
    </row>
    <row r="181" spans="1:4">
      <c r="A181" s="2" t="s">
        <v>1087</v>
      </c>
      <c r="B181" s="4">
        <v>0</v>
      </c>
      <c r="C181" s="4" t="s">
        <v>8</v>
      </c>
      <c r="D181" s="4" t="s">
        <v>8</v>
      </c>
    </row>
    <row r="182" spans="1:4" ht="30">
      <c r="A182" s="2" t="s">
        <v>218</v>
      </c>
      <c r="B182" s="4">
        <v>0</v>
      </c>
      <c r="C182" s="4" t="s">
        <v>8</v>
      </c>
      <c r="D182" s="4" t="s">
        <v>8</v>
      </c>
    </row>
    <row r="183" spans="1:4">
      <c r="A183" s="2" t="s">
        <v>219</v>
      </c>
      <c r="B183" s="4" t="s">
        <v>8</v>
      </c>
      <c r="C183" s="4">
        <v>0</v>
      </c>
      <c r="D183" s="4">
        <v>0</v>
      </c>
    </row>
    <row r="184" spans="1:4">
      <c r="A184" s="2" t="s">
        <v>220</v>
      </c>
      <c r="B184" s="6">
        <v>-8103</v>
      </c>
      <c r="C184" s="6">
        <v>-4306</v>
      </c>
      <c r="D184" s="6">
        <v>6396</v>
      </c>
    </row>
    <row r="185" spans="1:4">
      <c r="A185" s="3" t="s">
        <v>221</v>
      </c>
      <c r="B185" s="4" t="s">
        <v>8</v>
      </c>
      <c r="C185" s="4" t="s">
        <v>8</v>
      </c>
      <c r="D185" s="4" t="s">
        <v>8</v>
      </c>
    </row>
    <row r="186" spans="1:4" ht="30">
      <c r="A186" s="2" t="s">
        <v>222</v>
      </c>
      <c r="B186" s="4" t="s">
        <v>8</v>
      </c>
      <c r="C186" s="4" t="s">
        <v>8</v>
      </c>
      <c r="D186" s="4">
        <v>0</v>
      </c>
    </row>
    <row r="187" spans="1:4">
      <c r="A187" s="2" t="s">
        <v>224</v>
      </c>
      <c r="B187" s="6">
        <v>10268</v>
      </c>
      <c r="C187" s="4">
        <v>0</v>
      </c>
      <c r="D187" s="4">
        <v>0</v>
      </c>
    </row>
    <row r="188" spans="1:4">
      <c r="A188" s="2" t="s">
        <v>225</v>
      </c>
      <c r="B188" s="4">
        <v>-851</v>
      </c>
      <c r="C188" s="4">
        <v>0</v>
      </c>
      <c r="D188" s="4">
        <v>-884</v>
      </c>
    </row>
    <row r="189" spans="1:4" ht="30">
      <c r="A189" s="2" t="s">
        <v>227</v>
      </c>
      <c r="B189" s="6">
        <v>184000</v>
      </c>
      <c r="C189" s="6">
        <v>255000</v>
      </c>
      <c r="D189" s="6">
        <v>263000</v>
      </c>
    </row>
    <row r="190" spans="1:4" ht="30">
      <c r="A190" s="2" t="s">
        <v>228</v>
      </c>
      <c r="B190" s="6">
        <v>-124000</v>
      </c>
      <c r="C190" s="6">
        <v>-231000</v>
      </c>
      <c r="D190" s="6">
        <v>-254500</v>
      </c>
    </row>
    <row r="191" spans="1:4" ht="30">
      <c r="A191" s="2" t="s">
        <v>223</v>
      </c>
      <c r="B191" s="6">
        <v>-8258</v>
      </c>
      <c r="C191" s="4">
        <v>-534</v>
      </c>
      <c r="D191" s="6">
        <v>-1240</v>
      </c>
    </row>
    <row r="192" spans="1:4" ht="30">
      <c r="A192" s="2" t="s">
        <v>1137</v>
      </c>
      <c r="B192" s="4" t="s">
        <v>8</v>
      </c>
      <c r="C192" s="4">
        <v>0</v>
      </c>
      <c r="D192" s="6">
        <v>4702</v>
      </c>
    </row>
    <row r="193" spans="1:4" ht="30">
      <c r="A193" s="2" t="s">
        <v>1102</v>
      </c>
      <c r="B193" s="6">
        <v>-3399</v>
      </c>
      <c r="C193" s="6">
        <v>-2125</v>
      </c>
      <c r="D193" s="6">
        <v>-4566</v>
      </c>
    </row>
    <row r="194" spans="1:4">
      <c r="A194" s="2" t="s">
        <v>1103</v>
      </c>
      <c r="B194" s="6">
        <v>-6800</v>
      </c>
      <c r="C194" s="6">
        <v>-6700</v>
      </c>
      <c r="D194" s="6">
        <v>-15600</v>
      </c>
    </row>
    <row r="195" spans="1:4">
      <c r="A195" s="2" t="s">
        <v>1104</v>
      </c>
      <c r="B195" s="6">
        <v>1160</v>
      </c>
      <c r="C195" s="4" t="s">
        <v>8</v>
      </c>
      <c r="D195" s="4" t="s">
        <v>8</v>
      </c>
    </row>
    <row r="196" spans="1:4">
      <c r="A196" s="2" t="s">
        <v>1819</v>
      </c>
      <c r="B196" s="6">
        <v>6067</v>
      </c>
      <c r="C196" s="6">
        <v>-10383</v>
      </c>
      <c r="D196" s="6">
        <v>36893</v>
      </c>
    </row>
    <row r="197" spans="1:4" ht="30">
      <c r="A197" s="2" t="s">
        <v>177</v>
      </c>
      <c r="B197" s="4">
        <v>0</v>
      </c>
      <c r="C197" s="4">
        <v>0</v>
      </c>
      <c r="D197" s="4">
        <v>0</v>
      </c>
    </row>
    <row r="198" spans="1:4" ht="30">
      <c r="A198" s="2" t="s">
        <v>176</v>
      </c>
      <c r="B198" s="4">
        <v>0</v>
      </c>
      <c r="C198" s="4" t="s">
        <v>8</v>
      </c>
      <c r="D198" s="4">
        <v>0</v>
      </c>
    </row>
    <row r="199" spans="1:4" ht="30">
      <c r="A199" s="2" t="s">
        <v>226</v>
      </c>
      <c r="B199" s="4">
        <v>0</v>
      </c>
      <c r="C199" s="4">
        <v>0</v>
      </c>
      <c r="D199" s="4">
        <v>0</v>
      </c>
    </row>
    <row r="200" spans="1:4" ht="45">
      <c r="A200" s="2" t="s">
        <v>229</v>
      </c>
      <c r="B200" s="4">
        <v>0</v>
      </c>
      <c r="C200" s="4">
        <v>0</v>
      </c>
      <c r="D200" s="4">
        <v>0</v>
      </c>
    </row>
    <row r="201" spans="1:4" ht="30">
      <c r="A201" s="2" t="s">
        <v>230</v>
      </c>
      <c r="B201" s="4">
        <v>0</v>
      </c>
      <c r="C201" s="4">
        <v>0</v>
      </c>
      <c r="D201" s="4">
        <v>0</v>
      </c>
    </row>
    <row r="202" spans="1:4">
      <c r="A202" s="2" t="s">
        <v>231</v>
      </c>
      <c r="B202" s="4" t="s">
        <v>8</v>
      </c>
      <c r="C202" s="4">
        <v>0</v>
      </c>
      <c r="D202" s="4" t="s">
        <v>8</v>
      </c>
    </row>
    <row r="203" spans="1:4">
      <c r="A203" s="2" t="s">
        <v>232</v>
      </c>
      <c r="B203" s="6">
        <v>58187</v>
      </c>
      <c r="C203" s="6">
        <v>4258</v>
      </c>
      <c r="D203" s="6">
        <v>27805</v>
      </c>
    </row>
    <row r="204" spans="1:4" ht="30">
      <c r="A204" s="2" t="s">
        <v>233</v>
      </c>
      <c r="B204" s="6">
        <v>-5105</v>
      </c>
      <c r="C204" s="6">
        <v>3484</v>
      </c>
      <c r="D204" s="6">
        <v>-3854</v>
      </c>
    </row>
    <row r="205" spans="1:4" ht="30">
      <c r="A205" s="2" t="s">
        <v>234</v>
      </c>
      <c r="B205" s="6">
        <v>9719</v>
      </c>
      <c r="C205" s="6">
        <v>6235</v>
      </c>
      <c r="D205" s="6">
        <v>10089</v>
      </c>
    </row>
    <row r="206" spans="1:4" ht="30">
      <c r="A206" s="2" t="s">
        <v>235</v>
      </c>
      <c r="B206" s="6">
        <v>4614</v>
      </c>
      <c r="C206" s="6">
        <v>9719</v>
      </c>
      <c r="D206" s="6">
        <v>6235</v>
      </c>
    </row>
    <row r="207" spans="1:4" ht="30">
      <c r="A207" s="2" t="s">
        <v>1288</v>
      </c>
      <c r="B207" s="4" t="s">
        <v>8</v>
      </c>
      <c r="C207" s="4" t="s">
        <v>8</v>
      </c>
      <c r="D207" s="4" t="s">
        <v>8</v>
      </c>
    </row>
    <row r="208" spans="1:4" ht="30">
      <c r="A208" s="2" t="s">
        <v>207</v>
      </c>
      <c r="B208" s="4">
        <v>0</v>
      </c>
      <c r="C208" s="4">
        <v>0</v>
      </c>
      <c r="D208" s="4">
        <v>0</v>
      </c>
    </row>
    <row r="209" spans="1:4">
      <c r="A209" s="3" t="s">
        <v>208</v>
      </c>
      <c r="B209" s="4" t="s">
        <v>8</v>
      </c>
      <c r="C209" s="4" t="s">
        <v>8</v>
      </c>
      <c r="D209" s="4" t="s">
        <v>8</v>
      </c>
    </row>
    <row r="210" spans="1:4">
      <c r="A210" s="2" t="s">
        <v>209</v>
      </c>
      <c r="B210" s="4">
        <v>0</v>
      </c>
      <c r="C210" s="4">
        <v>0</v>
      </c>
      <c r="D210" s="4">
        <v>0</v>
      </c>
    </row>
    <row r="211" spans="1:4">
      <c r="A211" s="2" t="s">
        <v>210</v>
      </c>
      <c r="B211" s="4">
        <v>0</v>
      </c>
      <c r="C211" s="4">
        <v>0</v>
      </c>
      <c r="D211" s="4" t="s">
        <v>8</v>
      </c>
    </row>
    <row r="212" spans="1:4">
      <c r="A212" s="2" t="s">
        <v>211</v>
      </c>
      <c r="B212" s="4" t="s">
        <v>8</v>
      </c>
      <c r="C212" s="4">
        <v>0</v>
      </c>
      <c r="D212" s="4" t="s">
        <v>8</v>
      </c>
    </row>
    <row r="213" spans="1:4" ht="30">
      <c r="A213" s="2" t="s">
        <v>212</v>
      </c>
      <c r="B213" s="4">
        <v>0</v>
      </c>
      <c r="C213" s="4">
        <v>0</v>
      </c>
      <c r="D213" s="4">
        <v>0</v>
      </c>
    </row>
    <row r="214" spans="1:4">
      <c r="A214" s="2" t="s">
        <v>213</v>
      </c>
      <c r="B214" s="4">
        <v>0</v>
      </c>
      <c r="C214" s="4">
        <v>0</v>
      </c>
      <c r="D214" s="4">
        <v>0</v>
      </c>
    </row>
    <row r="215" spans="1:4">
      <c r="A215" s="2" t="s">
        <v>214</v>
      </c>
      <c r="B215" s="4">
        <v>0</v>
      </c>
      <c r="C215" s="4">
        <v>0</v>
      </c>
      <c r="D215" s="4">
        <v>0</v>
      </c>
    </row>
    <row r="216" spans="1:4">
      <c r="A216" s="2" t="s">
        <v>215</v>
      </c>
      <c r="B216" s="4">
        <v>0</v>
      </c>
      <c r="C216" s="4">
        <v>0</v>
      </c>
      <c r="D216" s="4">
        <v>0</v>
      </c>
    </row>
    <row r="217" spans="1:4" ht="30">
      <c r="A217" s="2" t="s">
        <v>216</v>
      </c>
      <c r="B217" s="4">
        <v>0</v>
      </c>
      <c r="C217" s="4">
        <v>0</v>
      </c>
      <c r="D217" s="4">
        <v>0</v>
      </c>
    </row>
    <row r="218" spans="1:4" ht="30">
      <c r="A218" s="2" t="s">
        <v>217</v>
      </c>
      <c r="B218" s="4">
        <v>0</v>
      </c>
      <c r="C218" s="4">
        <v>0</v>
      </c>
      <c r="D218" s="4" t="s">
        <v>8</v>
      </c>
    </row>
    <row r="219" spans="1:4" ht="30">
      <c r="A219" s="2" t="s">
        <v>1126</v>
      </c>
      <c r="B219" s="4" t="s">
        <v>8</v>
      </c>
      <c r="C219" s="4">
        <v>0</v>
      </c>
      <c r="D219" s="6">
        <v>4702</v>
      </c>
    </row>
    <row r="220" spans="1:4">
      <c r="A220" s="2" t="s">
        <v>1160</v>
      </c>
      <c r="B220" s="6">
        <v>-6800</v>
      </c>
      <c r="C220" s="6">
        <v>-6700</v>
      </c>
      <c r="D220" s="6">
        <v>-15600</v>
      </c>
    </row>
    <row r="221" spans="1:4" ht="30">
      <c r="A221" s="2" t="s">
        <v>1085</v>
      </c>
      <c r="B221" s="6">
        <v>-3399</v>
      </c>
      <c r="C221" s="6">
        <v>-2125</v>
      </c>
      <c r="D221" s="6">
        <v>-4566</v>
      </c>
    </row>
    <row r="222" spans="1:4">
      <c r="A222" s="2" t="s">
        <v>1087</v>
      </c>
      <c r="B222" s="6">
        <v>1160</v>
      </c>
      <c r="C222" s="4" t="s">
        <v>8</v>
      </c>
      <c r="D222" s="4" t="s">
        <v>8</v>
      </c>
    </row>
    <row r="223" spans="1:4" ht="30">
      <c r="A223" s="2" t="s">
        <v>218</v>
      </c>
      <c r="B223" s="4">
        <v>0</v>
      </c>
      <c r="C223" s="4" t="s">
        <v>8</v>
      </c>
      <c r="D223" s="4" t="s">
        <v>8</v>
      </c>
    </row>
    <row r="224" spans="1:4">
      <c r="A224" s="2" t="s">
        <v>219</v>
      </c>
      <c r="B224" s="4" t="s">
        <v>8</v>
      </c>
      <c r="C224" s="4">
        <v>0</v>
      </c>
      <c r="D224" s="4">
        <v>0</v>
      </c>
    </row>
    <row r="225" spans="1:4">
      <c r="A225" s="2" t="s">
        <v>220</v>
      </c>
      <c r="B225" s="6">
        <v>-9039</v>
      </c>
      <c r="C225" s="6">
        <v>-8825</v>
      </c>
      <c r="D225" s="6">
        <v>-15464</v>
      </c>
    </row>
    <row r="226" spans="1:4">
      <c r="A226" s="3" t="s">
        <v>221</v>
      </c>
      <c r="B226" s="4" t="s">
        <v>8</v>
      </c>
      <c r="C226" s="4" t="s">
        <v>8</v>
      </c>
      <c r="D226" s="4" t="s">
        <v>8</v>
      </c>
    </row>
    <row r="227" spans="1:4" ht="30">
      <c r="A227" s="2" t="s">
        <v>222</v>
      </c>
      <c r="B227" s="4" t="s">
        <v>8</v>
      </c>
      <c r="C227" s="4" t="s">
        <v>8</v>
      </c>
      <c r="D227" s="4">
        <v>0</v>
      </c>
    </row>
    <row r="228" spans="1:4">
      <c r="A228" s="2" t="s">
        <v>224</v>
      </c>
      <c r="B228" s="4">
        <v>0</v>
      </c>
      <c r="C228" s="4">
        <v>0</v>
      </c>
      <c r="D228" s="4">
        <v>0</v>
      </c>
    </row>
    <row r="229" spans="1:4">
      <c r="A229" s="2" t="s">
        <v>225</v>
      </c>
      <c r="B229" s="4">
        <v>0</v>
      </c>
      <c r="C229" s="4">
        <v>0</v>
      </c>
      <c r="D229" s="4">
        <v>0</v>
      </c>
    </row>
    <row r="230" spans="1:4" ht="30">
      <c r="A230" s="2" t="s">
        <v>227</v>
      </c>
      <c r="B230" s="4">
        <v>0</v>
      </c>
      <c r="C230" s="4">
        <v>0</v>
      </c>
      <c r="D230" s="4">
        <v>0</v>
      </c>
    </row>
    <row r="231" spans="1:4" ht="30">
      <c r="A231" s="2" t="s">
        <v>228</v>
      </c>
      <c r="B231" s="4">
        <v>0</v>
      </c>
      <c r="C231" s="4">
        <v>0</v>
      </c>
      <c r="D231" s="4">
        <v>0</v>
      </c>
    </row>
    <row r="232" spans="1:4" ht="30">
      <c r="A232" s="2" t="s">
        <v>223</v>
      </c>
      <c r="B232" s="4">
        <v>0</v>
      </c>
      <c r="C232" s="4">
        <v>0</v>
      </c>
      <c r="D232" s="4">
        <v>0</v>
      </c>
    </row>
    <row r="233" spans="1:4" ht="30">
      <c r="A233" s="2" t="s">
        <v>1137</v>
      </c>
      <c r="B233" s="4" t="s">
        <v>8</v>
      </c>
      <c r="C233" s="4">
        <v>0</v>
      </c>
      <c r="D233" s="6">
        <v>-4702</v>
      </c>
    </row>
    <row r="234" spans="1:4" ht="30">
      <c r="A234" s="2" t="s">
        <v>1102</v>
      </c>
      <c r="B234" s="6">
        <v>3399</v>
      </c>
      <c r="C234" s="6">
        <v>2125</v>
      </c>
      <c r="D234" s="6">
        <v>4566</v>
      </c>
    </row>
    <row r="235" spans="1:4">
      <c r="A235" s="2" t="s">
        <v>1103</v>
      </c>
      <c r="B235" s="6">
        <v>6800</v>
      </c>
      <c r="C235" s="6">
        <v>6700</v>
      </c>
      <c r="D235" s="6">
        <v>15600</v>
      </c>
    </row>
    <row r="236" spans="1:4">
      <c r="A236" s="2" t="s">
        <v>1104</v>
      </c>
      <c r="B236" s="6">
        <v>-1160</v>
      </c>
      <c r="C236" s="4" t="s">
        <v>8</v>
      </c>
      <c r="D236" s="4" t="s">
        <v>8</v>
      </c>
    </row>
    <row r="237" spans="1:4">
      <c r="A237" s="2" t="s">
        <v>1819</v>
      </c>
      <c r="B237" s="4">
        <v>0</v>
      </c>
      <c r="C237" s="4">
        <v>0</v>
      </c>
      <c r="D237" s="4">
        <v>0</v>
      </c>
    </row>
    <row r="238" spans="1:4" ht="30">
      <c r="A238" s="2" t="s">
        <v>177</v>
      </c>
      <c r="B238" s="4">
        <v>0</v>
      </c>
      <c r="C238" s="4">
        <v>0</v>
      </c>
      <c r="D238" s="4">
        <v>0</v>
      </c>
    </row>
    <row r="239" spans="1:4" ht="30">
      <c r="A239" s="2" t="s">
        <v>176</v>
      </c>
      <c r="B239" s="4">
        <v>0</v>
      </c>
      <c r="C239" s="4" t="s">
        <v>8</v>
      </c>
      <c r="D239" s="4">
        <v>0</v>
      </c>
    </row>
    <row r="240" spans="1:4" ht="30">
      <c r="A240" s="2" t="s">
        <v>226</v>
      </c>
      <c r="B240" s="4">
        <v>0</v>
      </c>
      <c r="C240" s="4">
        <v>0</v>
      </c>
      <c r="D240" s="4">
        <v>0</v>
      </c>
    </row>
    <row r="241" spans="1:4" ht="45">
      <c r="A241" s="2" t="s">
        <v>229</v>
      </c>
      <c r="B241" s="4">
        <v>0</v>
      </c>
      <c r="C241" s="4">
        <v>0</v>
      </c>
      <c r="D241" s="4">
        <v>0</v>
      </c>
    </row>
    <row r="242" spans="1:4" ht="30">
      <c r="A242" s="2" t="s">
        <v>230</v>
      </c>
      <c r="B242" s="4">
        <v>0</v>
      </c>
      <c r="C242" s="4">
        <v>0</v>
      </c>
      <c r="D242" s="4">
        <v>0</v>
      </c>
    </row>
    <row r="243" spans="1:4">
      <c r="A243" s="2" t="s">
        <v>231</v>
      </c>
      <c r="B243" s="4" t="s">
        <v>8</v>
      </c>
      <c r="C243" s="4">
        <v>0</v>
      </c>
      <c r="D243" s="4" t="s">
        <v>8</v>
      </c>
    </row>
    <row r="244" spans="1:4">
      <c r="A244" s="2" t="s">
        <v>232</v>
      </c>
      <c r="B244" s="6">
        <v>9039</v>
      </c>
      <c r="C244" s="6">
        <v>8825</v>
      </c>
      <c r="D244" s="6">
        <v>15464</v>
      </c>
    </row>
    <row r="245" spans="1:4" ht="30">
      <c r="A245" s="2" t="s">
        <v>233</v>
      </c>
      <c r="B245" s="4">
        <v>0</v>
      </c>
      <c r="C245" s="4">
        <v>0</v>
      </c>
      <c r="D245" s="4">
        <v>0</v>
      </c>
    </row>
    <row r="246" spans="1:4" ht="30">
      <c r="A246" s="2" t="s">
        <v>234</v>
      </c>
      <c r="B246" s="4">
        <v>0</v>
      </c>
      <c r="C246" s="4">
        <v>0</v>
      </c>
      <c r="D246" s="4">
        <v>0</v>
      </c>
    </row>
    <row r="247" spans="1:4" ht="30">
      <c r="A247" s="2" t="s">
        <v>235</v>
      </c>
      <c r="B247" s="7">
        <v>0</v>
      </c>
      <c r="C247" s="7">
        <v>0</v>
      </c>
      <c r="D247"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19.42578125" bestFit="1" customWidth="1"/>
    <col min="2" max="2" width="36.5703125" customWidth="1"/>
    <col min="3" max="3" width="32.7109375" customWidth="1"/>
    <col min="4" max="4" width="6.85546875" customWidth="1"/>
    <col min="5" max="5" width="23.28515625" customWidth="1"/>
    <col min="6" max="7" width="32.7109375" customWidth="1"/>
    <col min="8" max="8" width="6.85546875" customWidth="1"/>
    <col min="9" max="9" width="23.28515625" customWidth="1"/>
    <col min="10" max="10" width="32.7109375" customWidth="1"/>
  </cols>
  <sheetData>
    <row r="1" spans="1:10" ht="15" customHeight="1">
      <c r="A1" s="8" t="s">
        <v>3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7</v>
      </c>
      <c r="B3" s="11" t="s">
        <v>8</v>
      </c>
      <c r="C3" s="11"/>
      <c r="D3" s="11"/>
      <c r="E3" s="11"/>
      <c r="F3" s="11"/>
      <c r="G3" s="11"/>
      <c r="H3" s="11"/>
      <c r="I3" s="11"/>
      <c r="J3" s="11"/>
    </row>
    <row r="4" spans="1:10" ht="15" customHeight="1">
      <c r="A4" s="12" t="s">
        <v>376</v>
      </c>
      <c r="B4" s="11" t="s">
        <v>8</v>
      </c>
      <c r="C4" s="11"/>
      <c r="D4" s="11"/>
      <c r="E4" s="11"/>
      <c r="F4" s="11"/>
      <c r="G4" s="11"/>
      <c r="H4" s="11"/>
      <c r="I4" s="11"/>
      <c r="J4" s="11"/>
    </row>
    <row r="5" spans="1:10">
      <c r="A5" s="12"/>
      <c r="B5" s="51" t="s">
        <v>378</v>
      </c>
      <c r="C5" s="51"/>
      <c r="D5" s="51"/>
      <c r="E5" s="51"/>
      <c r="F5" s="51"/>
      <c r="G5" s="51"/>
      <c r="H5" s="51"/>
      <c r="I5" s="51"/>
      <c r="J5" s="51"/>
    </row>
    <row r="6" spans="1:10">
      <c r="A6" s="12"/>
      <c r="B6" s="29" t="s">
        <v>379</v>
      </c>
      <c r="C6" s="29"/>
      <c r="D6" s="29"/>
      <c r="E6" s="29"/>
      <c r="F6" s="29"/>
      <c r="G6" s="29"/>
      <c r="H6" s="29"/>
      <c r="I6" s="29"/>
      <c r="J6" s="29"/>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60" t="s">
        <v>380</v>
      </c>
      <c r="C10" s="39"/>
      <c r="D10" s="33" t="s">
        <v>312</v>
      </c>
      <c r="E10" s="35">
        <v>14627</v>
      </c>
      <c r="F10" s="37"/>
      <c r="G10" s="39"/>
      <c r="H10" s="33" t="s">
        <v>312</v>
      </c>
      <c r="I10" s="35">
        <v>25148</v>
      </c>
      <c r="J10" s="37"/>
    </row>
    <row r="11" spans="1:10">
      <c r="A11" s="12"/>
      <c r="B11" s="60"/>
      <c r="C11" s="39"/>
      <c r="D11" s="32"/>
      <c r="E11" s="45"/>
      <c r="F11" s="39"/>
      <c r="G11" s="39"/>
      <c r="H11" s="34"/>
      <c r="I11" s="36"/>
      <c r="J11" s="38"/>
    </row>
    <row r="12" spans="1:10">
      <c r="A12" s="12"/>
      <c r="B12" s="61" t="s">
        <v>381</v>
      </c>
      <c r="C12" s="29"/>
      <c r="D12" s="43">
        <v>4641</v>
      </c>
      <c r="E12" s="43"/>
      <c r="F12" s="29"/>
      <c r="G12" s="29"/>
      <c r="H12" s="43">
        <v>6396</v>
      </c>
      <c r="I12" s="43"/>
      <c r="J12" s="29"/>
    </row>
    <row r="13" spans="1:10" ht="15.75" thickBot="1">
      <c r="A13" s="12"/>
      <c r="B13" s="61"/>
      <c r="C13" s="29"/>
      <c r="D13" s="73"/>
      <c r="E13" s="73"/>
      <c r="F13" s="74"/>
      <c r="G13" s="29"/>
      <c r="H13" s="73"/>
      <c r="I13" s="73"/>
      <c r="J13" s="74"/>
    </row>
    <row r="14" spans="1:10">
      <c r="A14" s="12"/>
      <c r="B14" s="60" t="s">
        <v>46</v>
      </c>
      <c r="C14" s="39"/>
      <c r="D14" s="33" t="s">
        <v>312</v>
      </c>
      <c r="E14" s="35">
        <v>19268</v>
      </c>
      <c r="F14" s="37"/>
      <c r="G14" s="39"/>
      <c r="H14" s="33" t="s">
        <v>312</v>
      </c>
      <c r="I14" s="35">
        <v>31544</v>
      </c>
      <c r="J14" s="37"/>
    </row>
    <row r="15" spans="1:10" ht="15.75" thickBot="1">
      <c r="A15" s="12"/>
      <c r="B15" s="60"/>
      <c r="C15" s="39"/>
      <c r="D15" s="77"/>
      <c r="E15" s="78"/>
      <c r="F15" s="79"/>
      <c r="G15" s="39"/>
      <c r="H15" s="77"/>
      <c r="I15" s="78"/>
      <c r="J15" s="79"/>
    </row>
    <row r="16" spans="1:10" ht="25.5" customHeight="1" thickTop="1">
      <c r="A16" s="12"/>
      <c r="B16" s="52" t="s">
        <v>382</v>
      </c>
      <c r="C16" s="52"/>
      <c r="D16" s="52"/>
      <c r="E16" s="52"/>
      <c r="F16" s="52"/>
      <c r="G16" s="52"/>
      <c r="H16" s="52"/>
      <c r="I16" s="52"/>
      <c r="J16" s="52"/>
    </row>
    <row r="17" spans="1:10" ht="25.5" customHeight="1">
      <c r="A17" s="12"/>
      <c r="B17" s="52" t="s">
        <v>383</v>
      </c>
      <c r="C17" s="52"/>
      <c r="D17" s="52"/>
      <c r="E17" s="52"/>
      <c r="F17" s="52"/>
      <c r="G17" s="52"/>
      <c r="H17" s="52"/>
      <c r="I17" s="52"/>
      <c r="J17" s="52"/>
    </row>
    <row r="18" spans="1:10">
      <c r="A18" s="12"/>
      <c r="B18" s="52" t="s">
        <v>384</v>
      </c>
      <c r="C18" s="52"/>
      <c r="D18" s="52"/>
      <c r="E18" s="52"/>
      <c r="F18" s="52"/>
      <c r="G18" s="52"/>
      <c r="H18" s="52"/>
      <c r="I18" s="52"/>
      <c r="J18" s="52"/>
    </row>
  </sheetData>
  <mergeCells count="39">
    <mergeCell ref="B6:J6"/>
    <mergeCell ref="B16:J16"/>
    <mergeCell ref="B17:J17"/>
    <mergeCell ref="B18:J18"/>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85</v>
      </c>
      <c r="B1" s="1" t="s">
        <v>1</v>
      </c>
    </row>
    <row r="2" spans="1:2">
      <c r="A2" s="8"/>
      <c r="B2" s="1" t="s">
        <v>2</v>
      </c>
    </row>
    <row r="3" spans="1:2" ht="30">
      <c r="A3" s="3" t="s">
        <v>386</v>
      </c>
      <c r="B3" s="4" t="s">
        <v>8</v>
      </c>
    </row>
    <row r="4" spans="1:2">
      <c r="A4" s="12" t="s">
        <v>385</v>
      </c>
      <c r="B4" s="4" t="s">
        <v>8</v>
      </c>
    </row>
    <row r="5" spans="1:2" ht="39">
      <c r="A5" s="12"/>
      <c r="B5" s="13" t="s">
        <v>387</v>
      </c>
    </row>
    <row r="6" spans="1:2" ht="153.75">
      <c r="A6" s="12"/>
      <c r="B6" s="15" t="s">
        <v>388</v>
      </c>
    </row>
    <row r="7" spans="1:2" ht="357.75">
      <c r="A7" s="12"/>
      <c r="B7" s="15" t="s">
        <v>3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bestFit="1" customWidth="1"/>
    <col min="3" max="3" width="4.7109375" customWidth="1"/>
    <col min="4" max="4" width="15.42578125" customWidth="1"/>
    <col min="5" max="6" width="21.5703125" customWidth="1"/>
    <col min="7" max="7" width="4.7109375" customWidth="1"/>
    <col min="8" max="8" width="13.140625" customWidth="1"/>
    <col min="9" max="9" width="21.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3" t="s">
        <v>359</v>
      </c>
      <c r="B3" s="11" t="s">
        <v>8</v>
      </c>
      <c r="C3" s="11"/>
      <c r="D3" s="11"/>
      <c r="E3" s="11"/>
      <c r="F3" s="11"/>
      <c r="G3" s="11"/>
      <c r="H3" s="11"/>
      <c r="I3" s="11"/>
    </row>
    <row r="4" spans="1:9" ht="15" customHeight="1">
      <c r="A4" s="12" t="s">
        <v>390</v>
      </c>
      <c r="B4" s="11" t="s">
        <v>8</v>
      </c>
      <c r="C4" s="11"/>
      <c r="D4" s="11"/>
      <c r="E4" s="11"/>
      <c r="F4" s="11"/>
      <c r="G4" s="11"/>
      <c r="H4" s="11"/>
      <c r="I4" s="11"/>
    </row>
    <row r="5" spans="1:9">
      <c r="A5" s="12"/>
      <c r="B5" s="51" t="s">
        <v>390</v>
      </c>
      <c r="C5" s="51"/>
      <c r="D5" s="51"/>
      <c r="E5" s="51"/>
      <c r="F5" s="51"/>
      <c r="G5" s="51"/>
      <c r="H5" s="51"/>
      <c r="I5" s="51"/>
    </row>
    <row r="6" spans="1:9" ht="25.5" customHeight="1">
      <c r="A6" s="12"/>
      <c r="B6" s="52" t="s">
        <v>391</v>
      </c>
      <c r="C6" s="52"/>
      <c r="D6" s="52"/>
      <c r="E6" s="52"/>
      <c r="F6" s="52"/>
      <c r="G6" s="52"/>
      <c r="H6" s="52"/>
      <c r="I6" s="52"/>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31">
        <v>2013</v>
      </c>
      <c r="D9" s="31"/>
      <c r="E9" s="31"/>
      <c r="F9" s="17"/>
      <c r="G9" s="31">
        <v>2012</v>
      </c>
      <c r="H9" s="31"/>
      <c r="I9" s="31"/>
    </row>
    <row r="10" spans="1:9" ht="36" customHeight="1">
      <c r="A10" s="12"/>
      <c r="B10" s="49" t="s">
        <v>392</v>
      </c>
      <c r="C10" s="33" t="s">
        <v>312</v>
      </c>
      <c r="D10" s="35">
        <v>13264</v>
      </c>
      <c r="E10" s="37"/>
      <c r="F10" s="39"/>
      <c r="G10" s="33" t="s">
        <v>312</v>
      </c>
      <c r="H10" s="35">
        <v>9504</v>
      </c>
      <c r="I10" s="37"/>
    </row>
    <row r="11" spans="1:9">
      <c r="A11" s="12"/>
      <c r="B11" s="49"/>
      <c r="C11" s="34"/>
      <c r="D11" s="36"/>
      <c r="E11" s="38"/>
      <c r="F11" s="39"/>
      <c r="G11" s="34"/>
      <c r="H11" s="36"/>
      <c r="I11" s="38"/>
    </row>
    <row r="12" spans="1:9">
      <c r="A12" s="12"/>
      <c r="B12" s="42" t="s">
        <v>393</v>
      </c>
      <c r="C12" s="44" t="s">
        <v>320</v>
      </c>
      <c r="D12" s="44"/>
      <c r="E12" s="29"/>
      <c r="F12" s="29"/>
      <c r="G12" s="43">
        <v>1000</v>
      </c>
      <c r="H12" s="43"/>
      <c r="I12" s="29"/>
    </row>
    <row r="13" spans="1:9">
      <c r="A13" s="12"/>
      <c r="B13" s="42"/>
      <c r="C13" s="44"/>
      <c r="D13" s="44"/>
      <c r="E13" s="29"/>
      <c r="F13" s="29"/>
      <c r="G13" s="43"/>
      <c r="H13" s="43"/>
      <c r="I13" s="29"/>
    </row>
    <row r="14" spans="1:9">
      <c r="A14" s="12"/>
      <c r="B14" s="32" t="s">
        <v>126</v>
      </c>
      <c r="C14" s="45">
        <v>2361</v>
      </c>
      <c r="D14" s="45"/>
      <c r="E14" s="39"/>
      <c r="F14" s="39"/>
      <c r="G14" s="46">
        <v>102</v>
      </c>
      <c r="H14" s="46"/>
      <c r="I14" s="39"/>
    </row>
    <row r="15" spans="1:9" ht="15.75" thickBot="1">
      <c r="A15" s="12"/>
      <c r="B15" s="32"/>
      <c r="C15" s="62"/>
      <c r="D15" s="62"/>
      <c r="E15" s="63"/>
      <c r="F15" s="39"/>
      <c r="G15" s="64"/>
      <c r="H15" s="64"/>
      <c r="I15" s="63"/>
    </row>
    <row r="16" spans="1:9">
      <c r="A16" s="12"/>
      <c r="B16" s="42" t="s">
        <v>394</v>
      </c>
      <c r="C16" s="68">
        <v>15625</v>
      </c>
      <c r="D16" s="68"/>
      <c r="E16" s="30"/>
      <c r="F16" s="29"/>
      <c r="G16" s="68">
        <v>10606</v>
      </c>
      <c r="H16" s="68"/>
      <c r="I16" s="30"/>
    </row>
    <row r="17" spans="1:9">
      <c r="A17" s="12"/>
      <c r="B17" s="42"/>
      <c r="C17" s="43"/>
      <c r="D17" s="43"/>
      <c r="E17" s="29"/>
      <c r="F17" s="29"/>
      <c r="G17" s="43"/>
      <c r="H17" s="43"/>
      <c r="I17" s="29"/>
    </row>
    <row r="18" spans="1:9">
      <c r="A18" s="12"/>
      <c r="B18" s="32" t="s">
        <v>395</v>
      </c>
      <c r="C18" s="45">
        <v>7210</v>
      </c>
      <c r="D18" s="45"/>
      <c r="E18" s="39"/>
      <c r="F18" s="39"/>
      <c r="G18" s="45">
        <v>4957</v>
      </c>
      <c r="H18" s="45"/>
      <c r="I18" s="39"/>
    </row>
    <row r="19" spans="1:9" ht="15.75" thickBot="1">
      <c r="A19" s="12"/>
      <c r="B19" s="32"/>
      <c r="C19" s="62"/>
      <c r="D19" s="62"/>
      <c r="E19" s="63"/>
      <c r="F19" s="39"/>
      <c r="G19" s="62"/>
      <c r="H19" s="62"/>
      <c r="I19" s="63"/>
    </row>
    <row r="20" spans="1:9">
      <c r="A20" s="12"/>
      <c r="B20" s="42" t="s">
        <v>396</v>
      </c>
      <c r="C20" s="66" t="s">
        <v>312</v>
      </c>
      <c r="D20" s="68">
        <v>8415</v>
      </c>
      <c r="E20" s="30"/>
      <c r="F20" s="29"/>
      <c r="G20" s="66" t="s">
        <v>312</v>
      </c>
      <c r="H20" s="68">
        <v>5649</v>
      </c>
      <c r="I20" s="30"/>
    </row>
    <row r="21" spans="1:9" ht="15.75" thickBot="1">
      <c r="A21" s="12"/>
      <c r="B21" s="42"/>
      <c r="C21" s="67"/>
      <c r="D21" s="69"/>
      <c r="E21" s="70"/>
      <c r="F21" s="29"/>
      <c r="G21" s="67"/>
      <c r="H21" s="69"/>
      <c r="I21" s="7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15" customHeight="1">
      <c r="A3" s="3" t="s">
        <v>398</v>
      </c>
      <c r="B3" s="11" t="s">
        <v>8</v>
      </c>
      <c r="C3" s="11"/>
      <c r="D3" s="11"/>
      <c r="E3" s="11"/>
      <c r="F3" s="11"/>
      <c r="G3" s="11"/>
      <c r="H3" s="11"/>
      <c r="I3" s="11"/>
    </row>
    <row r="4" spans="1:9" ht="15" customHeight="1">
      <c r="A4" s="12" t="s">
        <v>397</v>
      </c>
      <c r="B4" s="11" t="s">
        <v>8</v>
      </c>
      <c r="C4" s="11"/>
      <c r="D4" s="11"/>
      <c r="E4" s="11"/>
      <c r="F4" s="11"/>
      <c r="G4" s="11"/>
      <c r="H4" s="11"/>
      <c r="I4" s="11"/>
    </row>
    <row r="5" spans="1:9">
      <c r="A5" s="12"/>
      <c r="B5" s="51" t="s">
        <v>397</v>
      </c>
      <c r="C5" s="51"/>
      <c r="D5" s="51"/>
      <c r="E5" s="51"/>
      <c r="F5" s="51"/>
      <c r="G5" s="51"/>
      <c r="H5" s="51"/>
      <c r="I5" s="51"/>
    </row>
    <row r="6" spans="1:9">
      <c r="A6" s="12"/>
      <c r="B6" s="52" t="s">
        <v>399</v>
      </c>
      <c r="C6" s="52"/>
      <c r="D6" s="52"/>
      <c r="E6" s="52"/>
      <c r="F6" s="52"/>
      <c r="G6" s="52"/>
      <c r="H6" s="52"/>
      <c r="I6" s="52"/>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31">
        <v>2013</v>
      </c>
      <c r="D9" s="31"/>
      <c r="E9" s="31"/>
      <c r="F9" s="17"/>
      <c r="G9" s="31">
        <v>2012</v>
      </c>
      <c r="H9" s="31"/>
      <c r="I9" s="31"/>
    </row>
    <row r="10" spans="1:9">
      <c r="A10" s="12"/>
      <c r="B10" s="17"/>
      <c r="C10" s="30"/>
      <c r="D10" s="30"/>
      <c r="E10" s="30"/>
      <c r="F10" s="17"/>
      <c r="G10" s="28" t="s">
        <v>311</v>
      </c>
      <c r="H10" s="28"/>
      <c r="I10" s="28"/>
    </row>
    <row r="11" spans="1:9">
      <c r="A11" s="12"/>
      <c r="B11" s="32" t="s">
        <v>400</v>
      </c>
      <c r="C11" s="32" t="s">
        <v>312</v>
      </c>
      <c r="D11" s="45">
        <v>56427</v>
      </c>
      <c r="E11" s="39"/>
      <c r="F11" s="39"/>
      <c r="G11" s="32" t="s">
        <v>312</v>
      </c>
      <c r="H11" s="45">
        <v>52041</v>
      </c>
      <c r="I11" s="39"/>
    </row>
    <row r="12" spans="1:9">
      <c r="A12" s="12"/>
      <c r="B12" s="32"/>
      <c r="C12" s="32"/>
      <c r="D12" s="45"/>
      <c r="E12" s="39"/>
      <c r="F12" s="39"/>
      <c r="G12" s="32"/>
      <c r="H12" s="45"/>
      <c r="I12" s="39"/>
    </row>
    <row r="13" spans="1:9">
      <c r="A13" s="12"/>
      <c r="B13" s="42" t="s">
        <v>401</v>
      </c>
      <c r="C13" s="43">
        <v>10335</v>
      </c>
      <c r="D13" s="43"/>
      <c r="E13" s="29"/>
      <c r="F13" s="29"/>
      <c r="G13" s="43">
        <v>8828</v>
      </c>
      <c r="H13" s="43"/>
      <c r="I13" s="29"/>
    </row>
    <row r="14" spans="1:9">
      <c r="A14" s="12"/>
      <c r="B14" s="42"/>
      <c r="C14" s="43"/>
      <c r="D14" s="43"/>
      <c r="E14" s="29"/>
      <c r="F14" s="29"/>
      <c r="G14" s="43"/>
      <c r="H14" s="43"/>
      <c r="I14" s="29"/>
    </row>
    <row r="15" spans="1:9">
      <c r="A15" s="12"/>
      <c r="B15" s="32" t="s">
        <v>402</v>
      </c>
      <c r="C15" s="45">
        <v>4785</v>
      </c>
      <c r="D15" s="45"/>
      <c r="E15" s="39"/>
      <c r="F15" s="39"/>
      <c r="G15" s="45">
        <v>3843</v>
      </c>
      <c r="H15" s="45"/>
      <c r="I15" s="39"/>
    </row>
    <row r="16" spans="1:9">
      <c r="A16" s="12"/>
      <c r="B16" s="32"/>
      <c r="C16" s="45"/>
      <c r="D16" s="45"/>
      <c r="E16" s="39"/>
      <c r="F16" s="39"/>
      <c r="G16" s="45"/>
      <c r="H16" s="45"/>
      <c r="I16" s="39"/>
    </row>
    <row r="17" spans="1:9">
      <c r="A17" s="12"/>
      <c r="B17" s="42" t="s">
        <v>403</v>
      </c>
      <c r="C17" s="43">
        <v>6866</v>
      </c>
      <c r="D17" s="43"/>
      <c r="E17" s="29"/>
      <c r="F17" s="29"/>
      <c r="G17" s="43">
        <v>6638</v>
      </c>
      <c r="H17" s="43"/>
      <c r="I17" s="29"/>
    </row>
    <row r="18" spans="1:9">
      <c r="A18" s="12"/>
      <c r="B18" s="42"/>
      <c r="C18" s="43"/>
      <c r="D18" s="43"/>
      <c r="E18" s="29"/>
      <c r="F18" s="29"/>
      <c r="G18" s="43"/>
      <c r="H18" s="43"/>
      <c r="I18" s="29"/>
    </row>
    <row r="19" spans="1:9">
      <c r="A19" s="12"/>
      <c r="B19" s="32" t="s">
        <v>404</v>
      </c>
      <c r="C19" s="46">
        <v>484</v>
      </c>
      <c r="D19" s="46"/>
      <c r="E19" s="39"/>
      <c r="F19" s="39"/>
      <c r="G19" s="46">
        <v>712</v>
      </c>
      <c r="H19" s="46"/>
      <c r="I19" s="39"/>
    </row>
    <row r="20" spans="1:9">
      <c r="A20" s="12"/>
      <c r="B20" s="32"/>
      <c r="C20" s="46"/>
      <c r="D20" s="46"/>
      <c r="E20" s="39"/>
      <c r="F20" s="39"/>
      <c r="G20" s="46"/>
      <c r="H20" s="46"/>
      <c r="I20" s="39"/>
    </row>
    <row r="21" spans="1:9">
      <c r="A21" s="12"/>
      <c r="B21" s="42" t="s">
        <v>405</v>
      </c>
      <c r="C21" s="43">
        <v>5241</v>
      </c>
      <c r="D21" s="43"/>
      <c r="E21" s="29"/>
      <c r="F21" s="29"/>
      <c r="G21" s="43">
        <v>5144</v>
      </c>
      <c r="H21" s="43"/>
      <c r="I21" s="29"/>
    </row>
    <row r="22" spans="1:9">
      <c r="A22" s="12"/>
      <c r="B22" s="42"/>
      <c r="C22" s="43"/>
      <c r="D22" s="43"/>
      <c r="E22" s="29"/>
      <c r="F22" s="29"/>
      <c r="G22" s="43"/>
      <c r="H22" s="43"/>
      <c r="I22" s="29"/>
    </row>
    <row r="23" spans="1:9">
      <c r="A23" s="12"/>
      <c r="B23" s="32" t="s">
        <v>406</v>
      </c>
      <c r="C23" s="45">
        <v>11328</v>
      </c>
      <c r="D23" s="45"/>
      <c r="E23" s="39"/>
      <c r="F23" s="39"/>
      <c r="G23" s="45">
        <v>15277</v>
      </c>
      <c r="H23" s="45"/>
      <c r="I23" s="39"/>
    </row>
    <row r="24" spans="1:9">
      <c r="A24" s="12"/>
      <c r="B24" s="32"/>
      <c r="C24" s="45"/>
      <c r="D24" s="45"/>
      <c r="E24" s="39"/>
      <c r="F24" s="39"/>
      <c r="G24" s="45"/>
      <c r="H24" s="45"/>
      <c r="I24" s="39"/>
    </row>
    <row r="25" spans="1:9">
      <c r="A25" s="12"/>
      <c r="B25" s="42" t="s">
        <v>126</v>
      </c>
      <c r="C25" s="43">
        <v>15279</v>
      </c>
      <c r="D25" s="43"/>
      <c r="E25" s="29"/>
      <c r="F25" s="29"/>
      <c r="G25" s="43">
        <v>15289</v>
      </c>
      <c r="H25" s="43"/>
      <c r="I25" s="29"/>
    </row>
    <row r="26" spans="1:9" ht="15.75" thickBot="1">
      <c r="A26" s="12"/>
      <c r="B26" s="42"/>
      <c r="C26" s="73"/>
      <c r="D26" s="73"/>
      <c r="E26" s="74"/>
      <c r="F26" s="29"/>
      <c r="G26" s="73"/>
      <c r="H26" s="73"/>
      <c r="I26" s="74"/>
    </row>
    <row r="27" spans="1:9">
      <c r="A27" s="12"/>
      <c r="B27" s="32" t="s">
        <v>65</v>
      </c>
      <c r="C27" s="33" t="s">
        <v>312</v>
      </c>
      <c r="D27" s="35">
        <v>110745</v>
      </c>
      <c r="E27" s="37"/>
      <c r="F27" s="39"/>
      <c r="G27" s="33" t="s">
        <v>312</v>
      </c>
      <c r="H27" s="35">
        <v>107772</v>
      </c>
      <c r="I27" s="37"/>
    </row>
    <row r="28" spans="1:9" ht="15.75" thickBot="1">
      <c r="A28" s="12"/>
      <c r="B28" s="32"/>
      <c r="C28" s="77"/>
      <c r="D28" s="78"/>
      <c r="E28" s="79"/>
      <c r="F28" s="39"/>
      <c r="G28" s="77"/>
      <c r="H28" s="78"/>
      <c r="I28" s="79"/>
    </row>
    <row r="29" spans="1:9" ht="15.75" thickTop="1"/>
  </sheetData>
  <mergeCells count="71">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140625" bestFit="1" customWidth="1"/>
    <col min="2" max="2" width="36.5703125" customWidth="1"/>
    <col min="3" max="3" width="6" customWidth="1"/>
    <col min="4" max="4" width="22.7109375" customWidth="1"/>
    <col min="5" max="6" width="27.42578125" customWidth="1"/>
    <col min="7" max="7" width="6" customWidth="1"/>
    <col min="8" max="8" width="19.7109375" customWidth="1"/>
    <col min="9" max="9" width="27.425781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15" customHeight="1">
      <c r="A3" s="3" t="s">
        <v>408</v>
      </c>
      <c r="B3" s="11" t="s">
        <v>8</v>
      </c>
      <c r="C3" s="11"/>
      <c r="D3" s="11"/>
      <c r="E3" s="11"/>
      <c r="F3" s="11"/>
      <c r="G3" s="11"/>
      <c r="H3" s="11"/>
      <c r="I3" s="11"/>
    </row>
    <row r="4" spans="1:9" ht="15" customHeight="1">
      <c r="A4" s="12" t="s">
        <v>407</v>
      </c>
      <c r="B4" s="11" t="s">
        <v>8</v>
      </c>
      <c r="C4" s="11"/>
      <c r="D4" s="11"/>
      <c r="E4" s="11"/>
      <c r="F4" s="11"/>
      <c r="G4" s="11"/>
      <c r="H4" s="11"/>
      <c r="I4" s="11"/>
    </row>
    <row r="5" spans="1:9">
      <c r="A5" s="12"/>
      <c r="B5" s="51" t="s">
        <v>407</v>
      </c>
      <c r="C5" s="51"/>
      <c r="D5" s="51"/>
      <c r="E5" s="51"/>
      <c r="F5" s="51"/>
      <c r="G5" s="51"/>
      <c r="H5" s="51"/>
      <c r="I5" s="51"/>
    </row>
    <row r="6" spans="1:9" ht="38.25" customHeight="1">
      <c r="A6" s="12"/>
      <c r="B6" s="52" t="s">
        <v>409</v>
      </c>
      <c r="C6" s="52"/>
      <c r="D6" s="52"/>
      <c r="E6" s="52"/>
      <c r="F6" s="52"/>
      <c r="G6" s="52"/>
      <c r="H6" s="52"/>
      <c r="I6" s="52"/>
    </row>
    <row r="7" spans="1:9">
      <c r="A7" s="12"/>
      <c r="B7" s="52" t="s">
        <v>410</v>
      </c>
      <c r="C7" s="52"/>
      <c r="D7" s="52"/>
      <c r="E7" s="52"/>
      <c r="F7" s="52"/>
      <c r="G7" s="52"/>
      <c r="H7" s="52"/>
      <c r="I7" s="52"/>
    </row>
    <row r="8" spans="1:9">
      <c r="A8" s="12"/>
      <c r="B8" s="25"/>
      <c r="C8" s="25"/>
      <c r="D8" s="25"/>
      <c r="E8" s="25"/>
      <c r="F8" s="25"/>
      <c r="G8" s="25"/>
      <c r="H8" s="25"/>
      <c r="I8" s="25"/>
    </row>
    <row r="9" spans="1:9">
      <c r="A9" s="12"/>
      <c r="B9" s="16"/>
      <c r="C9" s="16"/>
      <c r="D9" s="16"/>
      <c r="E9" s="16"/>
      <c r="F9" s="16"/>
      <c r="G9" s="16"/>
      <c r="H9" s="16"/>
      <c r="I9" s="16"/>
    </row>
    <row r="10" spans="1:9" ht="15.75" thickBot="1">
      <c r="A10" s="12"/>
      <c r="B10" s="17"/>
      <c r="C10" s="31">
        <v>2013</v>
      </c>
      <c r="D10" s="31"/>
      <c r="E10" s="31"/>
      <c r="F10" s="17"/>
      <c r="G10" s="31">
        <v>2012</v>
      </c>
      <c r="H10" s="31"/>
      <c r="I10" s="31"/>
    </row>
    <row r="11" spans="1:9">
      <c r="A11" s="12"/>
      <c r="B11" s="17"/>
      <c r="C11" s="30"/>
      <c r="D11" s="30"/>
      <c r="E11" s="30"/>
      <c r="F11" s="17"/>
      <c r="G11" s="28" t="s">
        <v>311</v>
      </c>
      <c r="H11" s="28"/>
      <c r="I11" s="28"/>
    </row>
    <row r="12" spans="1:9">
      <c r="A12" s="12"/>
      <c r="B12" s="32" t="s">
        <v>411</v>
      </c>
      <c r="C12" s="32" t="s">
        <v>312</v>
      </c>
      <c r="D12" s="45">
        <v>102462</v>
      </c>
      <c r="E12" s="39"/>
      <c r="F12" s="39"/>
      <c r="G12" s="32" t="s">
        <v>312</v>
      </c>
      <c r="H12" s="45">
        <v>93798</v>
      </c>
      <c r="I12" s="39"/>
    </row>
    <row r="13" spans="1:9">
      <c r="A13" s="12"/>
      <c r="B13" s="32"/>
      <c r="C13" s="32"/>
      <c r="D13" s="45"/>
      <c r="E13" s="39"/>
      <c r="F13" s="39"/>
      <c r="G13" s="32"/>
      <c r="H13" s="45"/>
      <c r="I13" s="39"/>
    </row>
    <row r="14" spans="1:9">
      <c r="A14" s="12"/>
      <c r="B14" s="42" t="s">
        <v>412</v>
      </c>
      <c r="C14" s="43">
        <v>70145</v>
      </c>
      <c r="D14" s="43"/>
      <c r="E14" s="29"/>
      <c r="F14" s="29"/>
      <c r="G14" s="43">
        <v>64237</v>
      </c>
      <c r="H14" s="43"/>
      <c r="I14" s="29"/>
    </row>
    <row r="15" spans="1:9">
      <c r="A15" s="12"/>
      <c r="B15" s="42"/>
      <c r="C15" s="43"/>
      <c r="D15" s="43"/>
      <c r="E15" s="29"/>
      <c r="F15" s="29"/>
      <c r="G15" s="43"/>
      <c r="H15" s="43"/>
      <c r="I15" s="29"/>
    </row>
    <row r="16" spans="1:9">
      <c r="A16" s="12"/>
      <c r="B16" s="32" t="s">
        <v>413</v>
      </c>
      <c r="C16" s="45">
        <v>8610</v>
      </c>
      <c r="D16" s="45"/>
      <c r="E16" s="39"/>
      <c r="F16" s="39"/>
      <c r="G16" s="45">
        <v>13402</v>
      </c>
      <c r="H16" s="45"/>
      <c r="I16" s="39"/>
    </row>
    <row r="17" spans="1:9">
      <c r="A17" s="12"/>
      <c r="B17" s="32"/>
      <c r="C17" s="45"/>
      <c r="D17" s="45"/>
      <c r="E17" s="39"/>
      <c r="F17" s="39"/>
      <c r="G17" s="45"/>
      <c r="H17" s="45"/>
      <c r="I17" s="39"/>
    </row>
    <row r="18" spans="1:9">
      <c r="A18" s="12"/>
      <c r="B18" s="42" t="s">
        <v>414</v>
      </c>
      <c r="C18" s="43">
        <v>9946</v>
      </c>
      <c r="D18" s="43"/>
      <c r="E18" s="29"/>
      <c r="F18" s="29"/>
      <c r="G18" s="43">
        <v>11709</v>
      </c>
      <c r="H18" s="43"/>
      <c r="I18" s="29"/>
    </row>
    <row r="19" spans="1:9">
      <c r="A19" s="12"/>
      <c r="B19" s="42"/>
      <c r="C19" s="43"/>
      <c r="D19" s="43"/>
      <c r="E19" s="29"/>
      <c r="F19" s="29"/>
      <c r="G19" s="43"/>
      <c r="H19" s="43"/>
      <c r="I19" s="29"/>
    </row>
    <row r="20" spans="1:9">
      <c r="A20" s="12"/>
      <c r="B20" s="32" t="s">
        <v>415</v>
      </c>
      <c r="C20" s="45">
        <v>2888</v>
      </c>
      <c r="D20" s="45"/>
      <c r="E20" s="39"/>
      <c r="F20" s="39"/>
      <c r="G20" s="45">
        <v>2360</v>
      </c>
      <c r="H20" s="45"/>
      <c r="I20" s="39"/>
    </row>
    <row r="21" spans="1:9" ht="15.75" thickBot="1">
      <c r="A21" s="12"/>
      <c r="B21" s="32"/>
      <c r="C21" s="62"/>
      <c r="D21" s="62"/>
      <c r="E21" s="63"/>
      <c r="F21" s="39"/>
      <c r="G21" s="62"/>
      <c r="H21" s="62"/>
      <c r="I21" s="63"/>
    </row>
    <row r="22" spans="1:9">
      <c r="A22" s="12"/>
      <c r="B22" s="42" t="s">
        <v>416</v>
      </c>
      <c r="C22" s="68">
        <v>194051</v>
      </c>
      <c r="D22" s="68"/>
      <c r="E22" s="30"/>
      <c r="F22" s="29"/>
      <c r="G22" s="68">
        <v>185506</v>
      </c>
      <c r="H22" s="68"/>
      <c r="I22" s="30"/>
    </row>
    <row r="23" spans="1:9">
      <c r="A23" s="12"/>
      <c r="B23" s="42"/>
      <c r="C23" s="43"/>
      <c r="D23" s="43"/>
      <c r="E23" s="29"/>
      <c r="F23" s="29"/>
      <c r="G23" s="43"/>
      <c r="H23" s="43"/>
      <c r="I23" s="29"/>
    </row>
    <row r="24" spans="1:9">
      <c r="A24" s="12"/>
      <c r="B24" s="32" t="s">
        <v>395</v>
      </c>
      <c r="C24" s="45">
        <v>75469</v>
      </c>
      <c r="D24" s="45"/>
      <c r="E24" s="39"/>
      <c r="F24" s="39"/>
      <c r="G24" s="45">
        <v>86587</v>
      </c>
      <c r="H24" s="45"/>
      <c r="I24" s="39"/>
    </row>
    <row r="25" spans="1:9" ht="15.75" thickBot="1">
      <c r="A25" s="12"/>
      <c r="B25" s="32"/>
      <c r="C25" s="62"/>
      <c r="D25" s="62"/>
      <c r="E25" s="63"/>
      <c r="F25" s="39"/>
      <c r="G25" s="62"/>
      <c r="H25" s="62"/>
      <c r="I25" s="63"/>
    </row>
    <row r="26" spans="1:9">
      <c r="A26" s="12"/>
      <c r="B26" s="42" t="s">
        <v>417</v>
      </c>
      <c r="C26" s="66" t="s">
        <v>312</v>
      </c>
      <c r="D26" s="68">
        <v>118582</v>
      </c>
      <c r="E26" s="30"/>
      <c r="F26" s="29"/>
      <c r="G26" s="66" t="s">
        <v>312</v>
      </c>
      <c r="H26" s="68">
        <v>98919</v>
      </c>
      <c r="I26" s="30"/>
    </row>
    <row r="27" spans="1:9" ht="15.75" thickBot="1">
      <c r="A27" s="12"/>
      <c r="B27" s="42"/>
      <c r="C27" s="67"/>
      <c r="D27" s="69"/>
      <c r="E27" s="70"/>
      <c r="F27" s="29"/>
      <c r="G27" s="67"/>
      <c r="H27" s="69"/>
      <c r="I27" s="70"/>
    </row>
    <row r="28" spans="1:9" ht="15.75" thickTop="1"/>
  </sheetData>
  <mergeCells count="66">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8" t="s">
        <v>418</v>
      </c>
      <c r="B1" s="1" t="s">
        <v>1</v>
      </c>
    </row>
    <row r="2" spans="1:2">
      <c r="A2" s="8"/>
      <c r="B2" s="1" t="s">
        <v>2</v>
      </c>
    </row>
    <row r="3" spans="1:2">
      <c r="A3" s="3" t="s">
        <v>419</v>
      </c>
      <c r="B3" s="4" t="s">
        <v>8</v>
      </c>
    </row>
    <row r="4" spans="1:2">
      <c r="A4" s="12" t="s">
        <v>418</v>
      </c>
      <c r="B4" s="4" t="s">
        <v>8</v>
      </c>
    </row>
    <row r="5" spans="1:2">
      <c r="A5" s="12"/>
      <c r="B5" s="13" t="s">
        <v>418</v>
      </c>
    </row>
    <row r="6" spans="1:2" ht="409.6">
      <c r="A6" s="12"/>
      <c r="B6" s="15" t="s">
        <v>420</v>
      </c>
    </row>
    <row r="7" spans="1:2" ht="115.5">
      <c r="A7" s="12"/>
      <c r="B7" s="15" t="s">
        <v>421</v>
      </c>
    </row>
    <row r="8" spans="1:2" ht="230.25">
      <c r="A8" s="12"/>
      <c r="B8" s="15" t="s">
        <v>42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23</v>
      </c>
      <c r="B1" s="1" t="s">
        <v>1</v>
      </c>
    </row>
    <row r="2" spans="1:2">
      <c r="A2" s="8"/>
      <c r="B2" s="1" t="s">
        <v>2</v>
      </c>
    </row>
    <row r="3" spans="1:2" ht="30">
      <c r="A3" s="3" t="s">
        <v>424</v>
      </c>
      <c r="B3" s="4" t="s">
        <v>8</v>
      </c>
    </row>
    <row r="4" spans="1:2">
      <c r="A4" s="12" t="s">
        <v>423</v>
      </c>
      <c r="B4" s="4" t="s">
        <v>8</v>
      </c>
    </row>
    <row r="5" spans="1:2" ht="26.25">
      <c r="A5" s="12"/>
      <c r="B5" s="13" t="s">
        <v>423</v>
      </c>
    </row>
    <row r="6" spans="1:2" ht="204.75">
      <c r="A6" s="12"/>
      <c r="B6" s="15" t="s">
        <v>4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0.28515625" bestFit="1" customWidth="1"/>
    <col min="2" max="2" width="36.5703125" bestFit="1" customWidth="1"/>
    <col min="3" max="3" width="21.5703125" customWidth="1"/>
    <col min="4" max="4" width="4.7109375" customWidth="1"/>
    <col min="5" max="7" width="21.5703125" customWidth="1"/>
    <col min="8" max="8" width="4.7109375" customWidth="1"/>
    <col min="9" max="10" width="21.5703125"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7</v>
      </c>
      <c r="B3" s="11" t="s">
        <v>8</v>
      </c>
      <c r="C3" s="11"/>
      <c r="D3" s="11"/>
      <c r="E3" s="11"/>
      <c r="F3" s="11"/>
      <c r="G3" s="11"/>
      <c r="H3" s="11"/>
      <c r="I3" s="11"/>
      <c r="J3" s="11"/>
    </row>
    <row r="4" spans="1:10" ht="15" customHeight="1">
      <c r="A4" s="12" t="s">
        <v>426</v>
      </c>
      <c r="B4" s="11" t="s">
        <v>8</v>
      </c>
      <c r="C4" s="11"/>
      <c r="D4" s="11"/>
      <c r="E4" s="11"/>
      <c r="F4" s="11"/>
      <c r="G4" s="11"/>
      <c r="H4" s="11"/>
      <c r="I4" s="11"/>
      <c r="J4" s="11"/>
    </row>
    <row r="5" spans="1:10">
      <c r="A5" s="12"/>
      <c r="B5" s="51" t="s">
        <v>428</v>
      </c>
      <c r="C5" s="51"/>
      <c r="D5" s="51"/>
      <c r="E5" s="51"/>
      <c r="F5" s="51"/>
      <c r="G5" s="51"/>
      <c r="H5" s="51"/>
      <c r="I5" s="51"/>
      <c r="J5" s="51"/>
    </row>
    <row r="6" spans="1:10" ht="25.5" customHeight="1">
      <c r="A6" s="12"/>
      <c r="B6" s="52" t="s">
        <v>429</v>
      </c>
      <c r="C6" s="52"/>
      <c r="D6" s="52"/>
      <c r="E6" s="52"/>
      <c r="F6" s="52"/>
      <c r="G6" s="52"/>
      <c r="H6" s="52"/>
      <c r="I6" s="52"/>
      <c r="J6" s="52"/>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17"/>
      <c r="C10" s="17"/>
      <c r="D10" s="30"/>
      <c r="E10" s="30"/>
      <c r="F10" s="30"/>
      <c r="G10" s="17"/>
      <c r="H10" s="28" t="s">
        <v>311</v>
      </c>
      <c r="I10" s="28"/>
      <c r="J10" s="28"/>
    </row>
    <row r="11" spans="1:10">
      <c r="A11" s="12"/>
      <c r="B11" s="60" t="s">
        <v>430</v>
      </c>
      <c r="C11" s="39"/>
      <c r="D11" s="32" t="s">
        <v>312</v>
      </c>
      <c r="E11" s="45">
        <v>229000</v>
      </c>
      <c r="F11" s="39"/>
      <c r="G11" s="39"/>
      <c r="H11" s="32" t="s">
        <v>312</v>
      </c>
      <c r="I11" s="46" t="s">
        <v>320</v>
      </c>
      <c r="J11" s="39"/>
    </row>
    <row r="12" spans="1:10">
      <c r="A12" s="12"/>
      <c r="B12" s="60"/>
      <c r="C12" s="39"/>
      <c r="D12" s="32"/>
      <c r="E12" s="45"/>
      <c r="F12" s="39"/>
      <c r="G12" s="39"/>
      <c r="H12" s="32"/>
      <c r="I12" s="46"/>
      <c r="J12" s="39"/>
    </row>
    <row r="13" spans="1:10">
      <c r="A13" s="12"/>
      <c r="B13" s="61" t="s">
        <v>431</v>
      </c>
      <c r="C13" s="29"/>
      <c r="D13" s="43">
        <v>410000</v>
      </c>
      <c r="E13" s="43"/>
      <c r="F13" s="29"/>
      <c r="G13" s="29"/>
      <c r="H13" s="44" t="s">
        <v>320</v>
      </c>
      <c r="I13" s="44"/>
      <c r="J13" s="29"/>
    </row>
    <row r="14" spans="1:10">
      <c r="A14" s="12"/>
      <c r="B14" s="61"/>
      <c r="C14" s="29"/>
      <c r="D14" s="43"/>
      <c r="E14" s="43"/>
      <c r="F14" s="29"/>
      <c r="G14" s="29"/>
      <c r="H14" s="44"/>
      <c r="I14" s="44"/>
      <c r="J14" s="29"/>
    </row>
    <row r="15" spans="1:10" ht="23.25" customHeight="1">
      <c r="A15" s="12"/>
      <c r="B15" s="85" t="s">
        <v>432</v>
      </c>
      <c r="C15" s="39"/>
      <c r="D15" s="46" t="s">
        <v>320</v>
      </c>
      <c r="E15" s="46"/>
      <c r="F15" s="39"/>
      <c r="G15" s="39"/>
      <c r="H15" s="45">
        <v>157095</v>
      </c>
      <c r="I15" s="45"/>
      <c r="J15" s="39"/>
    </row>
    <row r="16" spans="1:10">
      <c r="A16" s="12"/>
      <c r="B16" s="85"/>
      <c r="C16" s="39"/>
      <c r="D16" s="46"/>
      <c r="E16" s="46"/>
      <c r="F16" s="39"/>
      <c r="G16" s="39"/>
      <c r="H16" s="45"/>
      <c r="I16" s="45"/>
      <c r="J16" s="39"/>
    </row>
    <row r="17" spans="1:10" ht="23.25" customHeight="1">
      <c r="A17" s="12"/>
      <c r="B17" s="86" t="s">
        <v>433</v>
      </c>
      <c r="C17" s="29"/>
      <c r="D17" s="44" t="s">
        <v>320</v>
      </c>
      <c r="E17" s="44"/>
      <c r="F17" s="29"/>
      <c r="G17" s="29"/>
      <c r="H17" s="43">
        <v>575560</v>
      </c>
      <c r="I17" s="43"/>
      <c r="J17" s="29"/>
    </row>
    <row r="18" spans="1:10">
      <c r="A18" s="12"/>
      <c r="B18" s="86"/>
      <c r="C18" s="29"/>
      <c r="D18" s="44"/>
      <c r="E18" s="44"/>
      <c r="F18" s="29"/>
      <c r="G18" s="29"/>
      <c r="H18" s="43"/>
      <c r="I18" s="43"/>
      <c r="J18" s="29"/>
    </row>
    <row r="19" spans="1:10" ht="36" customHeight="1">
      <c r="A19" s="12"/>
      <c r="B19" s="85" t="s">
        <v>434</v>
      </c>
      <c r="C19" s="39"/>
      <c r="D19" s="45">
        <v>493825</v>
      </c>
      <c r="E19" s="45"/>
      <c r="F19" s="39"/>
      <c r="G19" s="39"/>
      <c r="H19" s="45">
        <v>492561</v>
      </c>
      <c r="I19" s="45"/>
      <c r="J19" s="39"/>
    </row>
    <row r="20" spans="1:10">
      <c r="A20" s="12"/>
      <c r="B20" s="85"/>
      <c r="C20" s="39"/>
      <c r="D20" s="45"/>
      <c r="E20" s="45"/>
      <c r="F20" s="39"/>
      <c r="G20" s="39"/>
      <c r="H20" s="45"/>
      <c r="I20" s="45"/>
      <c r="J20" s="39"/>
    </row>
    <row r="21" spans="1:10">
      <c r="A21" s="12"/>
      <c r="B21" s="61" t="s">
        <v>126</v>
      </c>
      <c r="C21" s="29"/>
      <c r="D21" s="43">
        <v>15290</v>
      </c>
      <c r="E21" s="43"/>
      <c r="F21" s="29"/>
      <c r="G21" s="29"/>
      <c r="H21" s="43">
        <v>11126</v>
      </c>
      <c r="I21" s="43"/>
      <c r="J21" s="29"/>
    </row>
    <row r="22" spans="1:10">
      <c r="A22" s="12"/>
      <c r="B22" s="61"/>
      <c r="C22" s="29"/>
      <c r="D22" s="43"/>
      <c r="E22" s="43"/>
      <c r="F22" s="29"/>
      <c r="G22" s="29"/>
      <c r="H22" s="43"/>
      <c r="I22" s="43"/>
      <c r="J22" s="29"/>
    </row>
    <row r="23" spans="1:10">
      <c r="A23" s="12"/>
      <c r="B23" s="84" t="s">
        <v>435</v>
      </c>
      <c r="C23" s="22"/>
      <c r="D23" s="39"/>
      <c r="E23" s="39"/>
      <c r="F23" s="39"/>
      <c r="G23" s="22"/>
      <c r="H23" s="39"/>
      <c r="I23" s="39"/>
      <c r="J23" s="39"/>
    </row>
    <row r="24" spans="1:10" ht="36" customHeight="1">
      <c r="A24" s="12"/>
      <c r="B24" s="86" t="s">
        <v>436</v>
      </c>
      <c r="C24" s="29"/>
      <c r="D24" s="43">
        <v>2190</v>
      </c>
      <c r="E24" s="43"/>
      <c r="F24" s="29"/>
      <c r="G24" s="29"/>
      <c r="H24" s="43">
        <v>11508</v>
      </c>
      <c r="I24" s="43"/>
      <c r="J24" s="29"/>
    </row>
    <row r="25" spans="1:10">
      <c r="A25" s="12"/>
      <c r="B25" s="86"/>
      <c r="C25" s="29"/>
      <c r="D25" s="43"/>
      <c r="E25" s="43"/>
      <c r="F25" s="29"/>
      <c r="G25" s="29"/>
      <c r="H25" s="43"/>
      <c r="I25" s="43"/>
      <c r="J25" s="29"/>
    </row>
    <row r="26" spans="1:10" ht="23.25" customHeight="1">
      <c r="A26" s="12"/>
      <c r="B26" s="85" t="s">
        <v>437</v>
      </c>
      <c r="C26" s="39"/>
      <c r="D26" s="46" t="s">
        <v>320</v>
      </c>
      <c r="E26" s="46"/>
      <c r="F26" s="39"/>
      <c r="G26" s="39"/>
      <c r="H26" s="45">
        <v>4066</v>
      </c>
      <c r="I26" s="45"/>
      <c r="J26" s="39"/>
    </row>
    <row r="27" spans="1:10">
      <c r="A27" s="12"/>
      <c r="B27" s="85"/>
      <c r="C27" s="39"/>
      <c r="D27" s="46"/>
      <c r="E27" s="46"/>
      <c r="F27" s="39"/>
      <c r="G27" s="39"/>
      <c r="H27" s="45"/>
      <c r="I27" s="45"/>
      <c r="J27" s="39"/>
    </row>
    <row r="28" spans="1:10" ht="35.25" customHeight="1">
      <c r="A28" s="12"/>
      <c r="B28" s="86" t="s">
        <v>438</v>
      </c>
      <c r="C28" s="29"/>
      <c r="D28" s="44" t="s">
        <v>320</v>
      </c>
      <c r="E28" s="44"/>
      <c r="F28" s="29"/>
      <c r="G28" s="29"/>
      <c r="H28" s="44">
        <v>816</v>
      </c>
      <c r="I28" s="44"/>
      <c r="J28" s="29"/>
    </row>
    <row r="29" spans="1:10" ht="15.75" thickBot="1">
      <c r="A29" s="12"/>
      <c r="B29" s="86"/>
      <c r="C29" s="29"/>
      <c r="D29" s="75"/>
      <c r="E29" s="75"/>
      <c r="F29" s="74"/>
      <c r="G29" s="29"/>
      <c r="H29" s="75"/>
      <c r="I29" s="75"/>
      <c r="J29" s="74"/>
    </row>
    <row r="30" spans="1:10">
      <c r="A30" s="12"/>
      <c r="B30" s="60" t="s">
        <v>156</v>
      </c>
      <c r="C30" s="39"/>
      <c r="D30" s="35">
        <v>1150305</v>
      </c>
      <c r="E30" s="35"/>
      <c r="F30" s="37"/>
      <c r="G30" s="39"/>
      <c r="H30" s="35">
        <v>1252732</v>
      </c>
      <c r="I30" s="35"/>
      <c r="J30" s="37"/>
    </row>
    <row r="31" spans="1:10">
      <c r="A31" s="12"/>
      <c r="B31" s="60"/>
      <c r="C31" s="39"/>
      <c r="D31" s="45"/>
      <c r="E31" s="45"/>
      <c r="F31" s="39"/>
      <c r="G31" s="39"/>
      <c r="H31" s="45"/>
      <c r="I31" s="45"/>
      <c r="J31" s="39"/>
    </row>
    <row r="32" spans="1:10">
      <c r="A32" s="12"/>
      <c r="B32" s="61" t="s">
        <v>395</v>
      </c>
      <c r="C32" s="29"/>
      <c r="D32" s="43">
        <v>11387</v>
      </c>
      <c r="E32" s="43"/>
      <c r="F32" s="29"/>
      <c r="G32" s="29"/>
      <c r="H32" s="43">
        <v>18926</v>
      </c>
      <c r="I32" s="43"/>
      <c r="J32" s="29"/>
    </row>
    <row r="33" spans="1:10" ht="15.75" thickBot="1">
      <c r="A33" s="12"/>
      <c r="B33" s="61"/>
      <c r="C33" s="29"/>
      <c r="D33" s="73"/>
      <c r="E33" s="73"/>
      <c r="F33" s="74"/>
      <c r="G33" s="29"/>
      <c r="H33" s="73"/>
      <c r="I33" s="73"/>
      <c r="J33" s="74"/>
    </row>
    <row r="34" spans="1:10">
      <c r="A34" s="12"/>
      <c r="B34" s="60" t="s">
        <v>439</v>
      </c>
      <c r="C34" s="39"/>
      <c r="D34" s="33" t="s">
        <v>312</v>
      </c>
      <c r="E34" s="35">
        <v>1138918</v>
      </c>
      <c r="F34" s="37"/>
      <c r="G34" s="39"/>
      <c r="H34" s="33" t="s">
        <v>312</v>
      </c>
      <c r="I34" s="35">
        <v>1233806</v>
      </c>
      <c r="J34" s="37"/>
    </row>
    <row r="35" spans="1:10" ht="15.75" thickBot="1">
      <c r="A35" s="12"/>
      <c r="B35" s="60"/>
      <c r="C35" s="39"/>
      <c r="D35" s="77"/>
      <c r="E35" s="78"/>
      <c r="F35" s="79"/>
      <c r="G35" s="39"/>
      <c r="H35" s="77"/>
      <c r="I35" s="78"/>
      <c r="J35" s="79"/>
    </row>
    <row r="36" spans="1:10" ht="15.75" thickTop="1">
      <c r="A36" s="12"/>
      <c r="B36" s="42" t="s">
        <v>440</v>
      </c>
      <c r="C36" s="42"/>
      <c r="D36" s="42"/>
      <c r="E36" s="42"/>
      <c r="F36" s="42"/>
      <c r="G36" s="42"/>
      <c r="H36" s="42"/>
      <c r="I36" s="42"/>
      <c r="J36" s="42"/>
    </row>
    <row r="37" spans="1:10">
      <c r="A37" s="12"/>
      <c r="B37" s="25"/>
      <c r="C37" s="25"/>
      <c r="D37" s="25"/>
      <c r="E37" s="25"/>
      <c r="F37" s="25"/>
    </row>
    <row r="38" spans="1:10">
      <c r="A38" s="12"/>
      <c r="B38" s="16"/>
      <c r="C38" s="16"/>
      <c r="D38" s="16"/>
      <c r="E38" s="16"/>
      <c r="F38" s="16"/>
    </row>
    <row r="39" spans="1:10">
      <c r="A39" s="12"/>
      <c r="B39" s="23" t="s">
        <v>441</v>
      </c>
      <c r="C39" s="17"/>
      <c r="D39" s="29"/>
      <c r="E39" s="29"/>
      <c r="F39" s="29"/>
    </row>
    <row r="40" spans="1:10">
      <c r="A40" s="12"/>
      <c r="B40" s="32">
        <v>2014</v>
      </c>
      <c r="C40" s="39"/>
      <c r="D40" s="32" t="s">
        <v>312</v>
      </c>
      <c r="E40" s="45">
        <v>11387</v>
      </c>
      <c r="F40" s="39"/>
    </row>
    <row r="41" spans="1:10">
      <c r="A41" s="12"/>
      <c r="B41" s="32"/>
      <c r="C41" s="39"/>
      <c r="D41" s="32"/>
      <c r="E41" s="45"/>
      <c r="F41" s="39"/>
    </row>
    <row r="42" spans="1:10">
      <c r="A42" s="12"/>
      <c r="B42" s="42">
        <v>2015</v>
      </c>
      <c r="C42" s="29"/>
      <c r="D42" s="43">
        <v>4632</v>
      </c>
      <c r="E42" s="43"/>
      <c r="F42" s="29"/>
    </row>
    <row r="43" spans="1:10">
      <c r="A43" s="12"/>
      <c r="B43" s="42"/>
      <c r="C43" s="29"/>
      <c r="D43" s="43"/>
      <c r="E43" s="43"/>
      <c r="F43" s="29"/>
    </row>
    <row r="44" spans="1:10">
      <c r="A44" s="12"/>
      <c r="B44" s="32">
        <v>2016</v>
      </c>
      <c r="C44" s="39"/>
      <c r="D44" s="45">
        <v>230461</v>
      </c>
      <c r="E44" s="45"/>
      <c r="F44" s="39"/>
    </row>
    <row r="45" spans="1:10">
      <c r="A45" s="12"/>
      <c r="B45" s="32"/>
      <c r="C45" s="39"/>
      <c r="D45" s="45"/>
      <c r="E45" s="45"/>
      <c r="F45" s="39"/>
    </row>
    <row r="46" spans="1:10">
      <c r="A46" s="12"/>
      <c r="B46" s="42">
        <v>2017</v>
      </c>
      <c r="C46" s="29"/>
      <c r="D46" s="43">
        <v>410000</v>
      </c>
      <c r="E46" s="43"/>
      <c r="F46" s="29"/>
    </row>
    <row r="47" spans="1:10">
      <c r="A47" s="12"/>
      <c r="B47" s="42"/>
      <c r="C47" s="29"/>
      <c r="D47" s="43"/>
      <c r="E47" s="43"/>
      <c r="F47" s="29"/>
    </row>
    <row r="48" spans="1:10">
      <c r="A48" s="12"/>
      <c r="B48" s="32">
        <v>2018</v>
      </c>
      <c r="C48" s="39"/>
      <c r="D48" s="45">
        <v>500000</v>
      </c>
      <c r="E48" s="45"/>
      <c r="F48" s="39"/>
    </row>
    <row r="49" spans="1:10">
      <c r="A49" s="12"/>
      <c r="B49" s="32"/>
      <c r="C49" s="39"/>
      <c r="D49" s="45"/>
      <c r="E49" s="45"/>
      <c r="F49" s="39"/>
    </row>
    <row r="50" spans="1:10">
      <c r="A50" s="12"/>
      <c r="B50" s="42" t="s">
        <v>442</v>
      </c>
      <c r="C50" s="29"/>
      <c r="D50" s="44" t="s">
        <v>320</v>
      </c>
      <c r="E50" s="44"/>
      <c r="F50" s="29"/>
    </row>
    <row r="51" spans="1:10" ht="15.75" thickBot="1">
      <c r="A51" s="12"/>
      <c r="B51" s="42"/>
      <c r="C51" s="29"/>
      <c r="D51" s="75"/>
      <c r="E51" s="75"/>
      <c r="F51" s="74"/>
    </row>
    <row r="52" spans="1:10">
      <c r="A52" s="12"/>
      <c r="B52" s="32" t="s">
        <v>439</v>
      </c>
      <c r="C52" s="39"/>
      <c r="D52" s="33" t="s">
        <v>312</v>
      </c>
      <c r="E52" s="35">
        <v>1156480</v>
      </c>
      <c r="F52" s="37"/>
    </row>
    <row r="53" spans="1:10" ht="15.75" thickBot="1">
      <c r="A53" s="12"/>
      <c r="B53" s="32"/>
      <c r="C53" s="39"/>
      <c r="D53" s="77"/>
      <c r="E53" s="78"/>
      <c r="F53" s="79"/>
    </row>
    <row r="54" spans="1:10" ht="25.5" customHeight="1" thickTop="1">
      <c r="A54" s="12"/>
      <c r="B54" s="52" t="s">
        <v>443</v>
      </c>
      <c r="C54" s="52"/>
      <c r="D54" s="52"/>
      <c r="E54" s="52"/>
      <c r="F54" s="52"/>
      <c r="G54" s="52"/>
      <c r="H54" s="52"/>
      <c r="I54" s="52"/>
      <c r="J54" s="52"/>
    </row>
    <row r="55" spans="1:10">
      <c r="A55" s="12"/>
      <c r="B55" s="87" t="s">
        <v>444</v>
      </c>
      <c r="C55" s="87"/>
      <c r="D55" s="87"/>
      <c r="E55" s="87"/>
      <c r="F55" s="87"/>
      <c r="G55" s="87"/>
      <c r="H55" s="87"/>
      <c r="I55" s="87"/>
      <c r="J55" s="87"/>
    </row>
    <row r="56" spans="1:10" ht="76.5" customHeight="1">
      <c r="A56" s="12"/>
      <c r="B56" s="52" t="s">
        <v>445</v>
      </c>
      <c r="C56" s="52"/>
      <c r="D56" s="52"/>
      <c r="E56" s="52"/>
      <c r="F56" s="52"/>
      <c r="G56" s="52"/>
      <c r="H56" s="52"/>
      <c r="I56" s="52"/>
      <c r="J56" s="52"/>
    </row>
    <row r="57" spans="1:10" ht="25.5" customHeight="1">
      <c r="A57" s="12"/>
      <c r="B57" s="52" t="s">
        <v>446</v>
      </c>
      <c r="C57" s="52"/>
      <c r="D57" s="52"/>
      <c r="E57" s="52"/>
      <c r="F57" s="52"/>
      <c r="G57" s="52"/>
      <c r="H57" s="52"/>
      <c r="I57" s="52"/>
      <c r="J57" s="52"/>
    </row>
    <row r="58" spans="1:10" ht="38.25" customHeight="1">
      <c r="A58" s="12"/>
      <c r="B58" s="52" t="s">
        <v>447</v>
      </c>
      <c r="C58" s="52"/>
      <c r="D58" s="52"/>
      <c r="E58" s="52"/>
      <c r="F58" s="52"/>
      <c r="G58" s="52"/>
      <c r="H58" s="52"/>
      <c r="I58" s="52"/>
      <c r="J58" s="52"/>
    </row>
    <row r="59" spans="1:10" ht="25.5" customHeight="1">
      <c r="A59" s="12"/>
      <c r="B59" s="52" t="s">
        <v>448</v>
      </c>
      <c r="C59" s="52"/>
      <c r="D59" s="52"/>
      <c r="E59" s="52"/>
      <c r="F59" s="52"/>
      <c r="G59" s="52"/>
      <c r="H59" s="52"/>
      <c r="I59" s="52"/>
      <c r="J59" s="52"/>
    </row>
    <row r="60" spans="1:10" ht="89.25" customHeight="1">
      <c r="A60" s="12"/>
      <c r="B60" s="52" t="s">
        <v>449</v>
      </c>
      <c r="C60" s="52"/>
      <c r="D60" s="52"/>
      <c r="E60" s="52"/>
      <c r="F60" s="52"/>
      <c r="G60" s="52"/>
      <c r="H60" s="52"/>
      <c r="I60" s="52"/>
      <c r="J60" s="52"/>
    </row>
    <row r="61" spans="1:10" ht="51" customHeight="1">
      <c r="A61" s="12"/>
      <c r="B61" s="52" t="s">
        <v>450</v>
      </c>
      <c r="C61" s="52"/>
      <c r="D61" s="52"/>
      <c r="E61" s="52"/>
      <c r="F61" s="52"/>
      <c r="G61" s="52"/>
      <c r="H61" s="52"/>
      <c r="I61" s="52"/>
      <c r="J61" s="52"/>
    </row>
    <row r="62" spans="1:10" ht="63.75" customHeight="1">
      <c r="A62" s="12"/>
      <c r="B62" s="52" t="s">
        <v>451</v>
      </c>
      <c r="C62" s="52"/>
      <c r="D62" s="52"/>
      <c r="E62" s="52"/>
      <c r="F62" s="52"/>
      <c r="G62" s="52"/>
      <c r="H62" s="52"/>
      <c r="I62" s="52"/>
      <c r="J62" s="52"/>
    </row>
    <row r="63" spans="1:10" ht="51" customHeight="1">
      <c r="A63" s="12"/>
      <c r="B63" s="52" t="s">
        <v>452</v>
      </c>
      <c r="C63" s="52"/>
      <c r="D63" s="52"/>
      <c r="E63" s="52"/>
      <c r="F63" s="52"/>
      <c r="G63" s="52"/>
      <c r="H63" s="52"/>
      <c r="I63" s="52"/>
      <c r="J63" s="52"/>
    </row>
    <row r="64" spans="1:10">
      <c r="A64" s="12"/>
      <c r="B64" s="87" t="s">
        <v>453</v>
      </c>
      <c r="C64" s="87"/>
      <c r="D64" s="87"/>
      <c r="E64" s="87"/>
      <c r="F64" s="87"/>
      <c r="G64" s="87"/>
      <c r="H64" s="87"/>
      <c r="I64" s="87"/>
      <c r="J64" s="87"/>
    </row>
    <row r="65" spans="1:10" ht="25.5" customHeight="1">
      <c r="A65" s="12"/>
      <c r="B65" s="52" t="s">
        <v>454</v>
      </c>
      <c r="C65" s="52"/>
      <c r="D65" s="52"/>
      <c r="E65" s="52"/>
      <c r="F65" s="52"/>
      <c r="G65" s="52"/>
      <c r="H65" s="52"/>
      <c r="I65" s="52"/>
      <c r="J65" s="52"/>
    </row>
    <row r="66" spans="1:10" ht="25.5" customHeight="1">
      <c r="A66" s="12"/>
      <c r="B66" s="52" t="s">
        <v>455</v>
      </c>
      <c r="C66" s="52"/>
      <c r="D66" s="52"/>
      <c r="E66" s="52"/>
      <c r="F66" s="52"/>
      <c r="G66" s="52"/>
      <c r="H66" s="52"/>
      <c r="I66" s="52"/>
      <c r="J66" s="52"/>
    </row>
    <row r="67" spans="1:10" ht="51" customHeight="1">
      <c r="A67" s="12"/>
      <c r="B67" s="52" t="s">
        <v>456</v>
      </c>
      <c r="C67" s="52"/>
      <c r="D67" s="52"/>
      <c r="E67" s="52"/>
      <c r="F67" s="52"/>
      <c r="G67" s="52"/>
      <c r="H67" s="52"/>
      <c r="I67" s="52"/>
      <c r="J67" s="52"/>
    </row>
    <row r="68" spans="1:10">
      <c r="A68" s="12"/>
      <c r="B68" s="87" t="s">
        <v>457</v>
      </c>
      <c r="C68" s="87"/>
      <c r="D68" s="87"/>
      <c r="E68" s="87"/>
      <c r="F68" s="87"/>
      <c r="G68" s="87"/>
      <c r="H68" s="87"/>
      <c r="I68" s="87"/>
      <c r="J68" s="87"/>
    </row>
    <row r="69" spans="1:10" ht="38.25" customHeight="1">
      <c r="A69" s="12"/>
      <c r="B69" s="52" t="s">
        <v>458</v>
      </c>
      <c r="C69" s="52"/>
      <c r="D69" s="52"/>
      <c r="E69" s="52"/>
      <c r="F69" s="52"/>
      <c r="G69" s="52"/>
      <c r="H69" s="52"/>
      <c r="I69" s="52"/>
      <c r="J69" s="52"/>
    </row>
    <row r="70" spans="1:10">
      <c r="A70" s="12"/>
      <c r="B70" s="87" t="s">
        <v>459</v>
      </c>
      <c r="C70" s="87"/>
      <c r="D70" s="87"/>
      <c r="E70" s="87"/>
      <c r="F70" s="87"/>
      <c r="G70" s="87"/>
      <c r="H70" s="87"/>
      <c r="I70" s="87"/>
      <c r="J70" s="87"/>
    </row>
    <row r="71" spans="1:10" ht="38.25" customHeight="1">
      <c r="A71" s="12"/>
      <c r="B71" s="52" t="s">
        <v>460</v>
      </c>
      <c r="C71" s="52"/>
      <c r="D71" s="52"/>
      <c r="E71" s="52"/>
      <c r="F71" s="52"/>
      <c r="G71" s="52"/>
      <c r="H71" s="52"/>
      <c r="I71" s="52"/>
      <c r="J71" s="52"/>
    </row>
    <row r="72" spans="1:10">
      <c r="A72" s="12"/>
      <c r="B72" s="87" t="s">
        <v>461</v>
      </c>
      <c r="C72" s="87"/>
      <c r="D72" s="87"/>
      <c r="E72" s="87"/>
      <c r="F72" s="87"/>
      <c r="G72" s="87"/>
      <c r="H72" s="87"/>
      <c r="I72" s="87"/>
      <c r="J72" s="87"/>
    </row>
    <row r="73" spans="1:10" ht="38.25" customHeight="1">
      <c r="A73" s="12"/>
      <c r="B73" s="52" t="s">
        <v>462</v>
      </c>
      <c r="C73" s="52"/>
      <c r="D73" s="52"/>
      <c r="E73" s="52"/>
      <c r="F73" s="52"/>
      <c r="G73" s="52"/>
      <c r="H73" s="52"/>
      <c r="I73" s="52"/>
      <c r="J73" s="52"/>
    </row>
    <row r="74" spans="1:10" ht="25.5" customHeight="1">
      <c r="A74" s="12"/>
      <c r="B74" s="52" t="s">
        <v>463</v>
      </c>
      <c r="C74" s="52"/>
      <c r="D74" s="52"/>
      <c r="E74" s="52"/>
      <c r="F74" s="52"/>
      <c r="G74" s="52"/>
      <c r="H74" s="52"/>
      <c r="I74" s="52"/>
      <c r="J74" s="52"/>
    </row>
    <row r="75" spans="1:10">
      <c r="A75" s="12"/>
      <c r="B75" s="52" t="s">
        <v>464</v>
      </c>
      <c r="C75" s="52"/>
      <c r="D75" s="52"/>
      <c r="E75" s="52"/>
      <c r="F75" s="52"/>
      <c r="G75" s="52"/>
      <c r="H75" s="52"/>
      <c r="I75" s="52"/>
      <c r="J75" s="52"/>
    </row>
    <row r="76" spans="1:10" ht="25.5" customHeight="1">
      <c r="A76" s="12"/>
      <c r="B76" s="52" t="s">
        <v>465</v>
      </c>
      <c r="C76" s="52"/>
      <c r="D76" s="52"/>
      <c r="E76" s="52"/>
      <c r="F76" s="52"/>
      <c r="G76" s="52"/>
      <c r="H76" s="52"/>
      <c r="I76" s="52"/>
      <c r="J76" s="52"/>
    </row>
    <row r="77" spans="1:10">
      <c r="A77" s="12"/>
      <c r="B77" s="87" t="s">
        <v>466</v>
      </c>
      <c r="C77" s="87"/>
      <c r="D77" s="87"/>
      <c r="E77" s="87"/>
      <c r="F77" s="87"/>
      <c r="G77" s="87"/>
      <c r="H77" s="87"/>
      <c r="I77" s="87"/>
      <c r="J77" s="87"/>
    </row>
    <row r="78" spans="1:10" ht="51" customHeight="1">
      <c r="A78" s="12"/>
      <c r="B78" s="52" t="s">
        <v>467</v>
      </c>
      <c r="C78" s="52"/>
      <c r="D78" s="52"/>
      <c r="E78" s="52"/>
      <c r="F78" s="52"/>
      <c r="G78" s="52"/>
      <c r="H78" s="52"/>
      <c r="I78" s="52"/>
      <c r="J78" s="52"/>
    </row>
    <row r="79" spans="1:10" ht="51" customHeight="1">
      <c r="A79" s="12"/>
      <c r="B79" s="52" t="s">
        <v>468</v>
      </c>
      <c r="C79" s="52"/>
      <c r="D79" s="52"/>
      <c r="E79" s="52"/>
      <c r="F79" s="52"/>
      <c r="G79" s="52"/>
      <c r="H79" s="52"/>
      <c r="I79" s="52"/>
      <c r="J79" s="52"/>
    </row>
  </sheetData>
  <mergeCells count="162">
    <mergeCell ref="B79:J79"/>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A1:A2"/>
    <mergeCell ref="B1:J1"/>
    <mergeCell ref="B2:J2"/>
    <mergeCell ref="B3:J3"/>
    <mergeCell ref="A4:A79"/>
    <mergeCell ref="B4:J4"/>
    <mergeCell ref="B5:J5"/>
    <mergeCell ref="B6:J6"/>
    <mergeCell ref="B36:J36"/>
    <mergeCell ref="B54:J54"/>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H34:H35"/>
    <mergeCell ref="I34:I35"/>
    <mergeCell ref="J34:J35"/>
    <mergeCell ref="B37:F37"/>
    <mergeCell ref="D39:F39"/>
    <mergeCell ref="B40:B41"/>
    <mergeCell ref="C40:C41"/>
    <mergeCell ref="D40:D41"/>
    <mergeCell ref="E40:E41"/>
    <mergeCell ref="F40:F41"/>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5</v>
      </c>
      <c r="B1" s="8" t="s">
        <v>2</v>
      </c>
      <c r="C1" s="8" t="s">
        <v>37</v>
      </c>
    </row>
    <row r="2" spans="1:3" ht="30">
      <c r="A2" s="1" t="s">
        <v>36</v>
      </c>
      <c r="B2" s="8"/>
      <c r="C2" s="8"/>
    </row>
    <row r="3" spans="1:3">
      <c r="A3" s="3" t="s">
        <v>38</v>
      </c>
      <c r="B3" s="4" t="s">
        <v>8</v>
      </c>
      <c r="C3" s="4" t="s">
        <v>8</v>
      </c>
    </row>
    <row r="4" spans="1:3">
      <c r="A4" s="2" t="s">
        <v>39</v>
      </c>
      <c r="B4" s="7">
        <v>59178</v>
      </c>
      <c r="C4" s="7">
        <v>53596</v>
      </c>
    </row>
    <row r="5" spans="1:3">
      <c r="A5" s="2" t="s">
        <v>40</v>
      </c>
      <c r="B5" s="6">
        <v>50833</v>
      </c>
      <c r="C5" s="6">
        <v>51678</v>
      </c>
    </row>
    <row r="6" spans="1:3" ht="30">
      <c r="A6" s="2" t="s">
        <v>41</v>
      </c>
      <c r="B6" s="6">
        <v>25814</v>
      </c>
      <c r="C6" s="6">
        <v>22275</v>
      </c>
    </row>
    <row r="7" spans="1:3">
      <c r="A7" s="2" t="s">
        <v>42</v>
      </c>
      <c r="B7" s="6">
        <v>418436</v>
      </c>
      <c r="C7" s="6">
        <v>392770</v>
      </c>
    </row>
    <row r="8" spans="1:3">
      <c r="A8" s="2" t="s">
        <v>43</v>
      </c>
      <c r="B8" s="4">
        <v>368</v>
      </c>
      <c r="C8" s="4">
        <v>563</v>
      </c>
    </row>
    <row r="9" spans="1:3">
      <c r="A9" s="2" t="s">
        <v>44</v>
      </c>
      <c r="B9" s="6">
        <v>23704</v>
      </c>
      <c r="C9" s="6">
        <v>10046</v>
      </c>
    </row>
    <row r="10" spans="1:3">
      <c r="A10" s="2" t="s">
        <v>45</v>
      </c>
      <c r="B10" s="6">
        <v>18430</v>
      </c>
      <c r="C10" s="6">
        <v>17524</v>
      </c>
    </row>
    <row r="11" spans="1:3">
      <c r="A11" s="2" t="s">
        <v>46</v>
      </c>
      <c r="B11" s="6">
        <v>19268</v>
      </c>
      <c r="C11" s="6">
        <v>31544</v>
      </c>
    </row>
    <row r="12" spans="1:3" ht="30">
      <c r="A12" s="2" t="s">
        <v>47</v>
      </c>
      <c r="B12" s="6">
        <v>63958</v>
      </c>
      <c r="C12" s="6">
        <v>58903</v>
      </c>
    </row>
    <row r="13" spans="1:3">
      <c r="A13" s="2" t="s">
        <v>48</v>
      </c>
      <c r="B13" s="6">
        <v>46833</v>
      </c>
      <c r="C13" s="6">
        <v>98235</v>
      </c>
    </row>
    <row r="14" spans="1:3">
      <c r="A14" s="2" t="s">
        <v>49</v>
      </c>
      <c r="B14" s="6">
        <v>7210</v>
      </c>
      <c r="C14" s="6">
        <v>4957</v>
      </c>
    </row>
    <row r="15" spans="1:3">
      <c r="A15" s="2" t="s">
        <v>50</v>
      </c>
      <c r="B15" s="6">
        <v>734032</v>
      </c>
      <c r="C15" s="6">
        <v>742091</v>
      </c>
    </row>
    <row r="16" spans="1:3">
      <c r="A16" s="3" t="s">
        <v>51</v>
      </c>
      <c r="B16" s="4" t="s">
        <v>8</v>
      </c>
      <c r="C16" s="4" t="s">
        <v>8</v>
      </c>
    </row>
    <row r="17" spans="1:3">
      <c r="A17" s="2" t="s">
        <v>52</v>
      </c>
      <c r="B17" s="6">
        <v>1942423</v>
      </c>
      <c r="C17" s="6">
        <v>1863634</v>
      </c>
    </row>
    <row r="18" spans="1:3">
      <c r="A18" s="2" t="s">
        <v>53</v>
      </c>
      <c r="B18" s="6">
        <v>117929</v>
      </c>
      <c r="C18" s="6">
        <v>120442</v>
      </c>
    </row>
    <row r="19" spans="1:3">
      <c r="A19" s="2" t="s">
        <v>54</v>
      </c>
      <c r="B19" s="6">
        <v>248724</v>
      </c>
      <c r="C19" s="6">
        <v>250816</v>
      </c>
    </row>
    <row r="20" spans="1:3">
      <c r="A20" s="2" t="s">
        <v>55</v>
      </c>
      <c r="B20" s="6">
        <v>61396</v>
      </c>
      <c r="C20" s="6">
        <v>51340</v>
      </c>
    </row>
    <row r="21" spans="1:3">
      <c r="A21" s="2" t="s">
        <v>56</v>
      </c>
      <c r="B21" s="6">
        <v>2370472</v>
      </c>
      <c r="C21" s="6">
        <v>2286232</v>
      </c>
    </row>
    <row r="22" spans="1:3" ht="30">
      <c r="A22" s="2" t="s">
        <v>57</v>
      </c>
      <c r="B22" s="6">
        <v>922665</v>
      </c>
      <c r="C22" s="6">
        <v>888696</v>
      </c>
    </row>
    <row r="23" spans="1:3">
      <c r="A23" s="2" t="s">
        <v>58</v>
      </c>
      <c r="B23" s="6">
        <v>1447807</v>
      </c>
      <c r="C23" s="6">
        <v>1397536</v>
      </c>
    </row>
    <row r="24" spans="1:3">
      <c r="A24" s="2" t="s">
        <v>59</v>
      </c>
      <c r="B24" s="6">
        <v>57166</v>
      </c>
      <c r="C24" s="6">
        <v>65537</v>
      </c>
    </row>
    <row r="25" spans="1:3">
      <c r="A25" s="2" t="s">
        <v>60</v>
      </c>
      <c r="B25" s="6">
        <v>316747</v>
      </c>
      <c r="C25" s="6">
        <v>333561</v>
      </c>
    </row>
    <row r="26" spans="1:3">
      <c r="A26" s="2" t="s">
        <v>61</v>
      </c>
      <c r="B26" s="6">
        <v>253256</v>
      </c>
      <c r="C26" s="6">
        <v>253256</v>
      </c>
    </row>
    <row r="27" spans="1:3">
      <c r="A27" s="2" t="s">
        <v>62</v>
      </c>
      <c r="B27" s="6">
        <v>2809008</v>
      </c>
      <c r="C27" s="6">
        <v>2791981</v>
      </c>
    </row>
    <row r="28" spans="1:3">
      <c r="A28" s="3" t="s">
        <v>63</v>
      </c>
      <c r="B28" s="4" t="s">
        <v>8</v>
      </c>
      <c r="C28" s="4" t="s">
        <v>8</v>
      </c>
    </row>
    <row r="29" spans="1:3">
      <c r="A29" s="2" t="s">
        <v>64</v>
      </c>
      <c r="B29" s="6">
        <v>118014</v>
      </c>
      <c r="C29" s="6">
        <v>113374</v>
      </c>
    </row>
    <row r="30" spans="1:3">
      <c r="A30" s="2" t="s">
        <v>65</v>
      </c>
      <c r="B30" s="6">
        <v>110745</v>
      </c>
      <c r="C30" s="6">
        <v>107772</v>
      </c>
    </row>
    <row r="31" spans="1:3">
      <c r="A31" s="2" t="s">
        <v>66</v>
      </c>
      <c r="B31" s="6">
        <v>75469</v>
      </c>
      <c r="C31" s="6">
        <v>86587</v>
      </c>
    </row>
    <row r="32" spans="1:3" ht="30">
      <c r="A32" s="2" t="s">
        <v>67</v>
      </c>
      <c r="B32" s="6">
        <v>75056</v>
      </c>
      <c r="C32" s="6">
        <v>73497</v>
      </c>
    </row>
    <row r="33" spans="1:3">
      <c r="A33" s="2" t="s">
        <v>68</v>
      </c>
      <c r="B33" s="4">
        <v>366</v>
      </c>
      <c r="C33" s="4">
        <v>366</v>
      </c>
    </row>
    <row r="34" spans="1:3">
      <c r="A34" s="2" t="s">
        <v>69</v>
      </c>
      <c r="B34" s="6">
        <v>4718</v>
      </c>
      <c r="C34" s="6">
        <v>1853</v>
      </c>
    </row>
    <row r="35" spans="1:3">
      <c r="A35" s="2" t="s">
        <v>70</v>
      </c>
      <c r="B35" s="6">
        <v>384368</v>
      </c>
      <c r="C35" s="6">
        <v>383449</v>
      </c>
    </row>
    <row r="36" spans="1:3">
      <c r="A36" s="2" t="s">
        <v>71</v>
      </c>
      <c r="B36" s="6">
        <v>17000</v>
      </c>
      <c r="C36" s="6">
        <v>2531</v>
      </c>
    </row>
    <row r="37" spans="1:3" ht="30">
      <c r="A37" s="2" t="s">
        <v>72</v>
      </c>
      <c r="B37" s="6">
        <v>1246764</v>
      </c>
      <c r="C37" s="6">
        <v>1357101</v>
      </c>
    </row>
    <row r="38" spans="1:3">
      <c r="A38" s="2" t="s">
        <v>73</v>
      </c>
      <c r="B38" s="6">
        <v>118582</v>
      </c>
      <c r="C38" s="6">
        <v>98919</v>
      </c>
    </row>
    <row r="39" spans="1:3" ht="30">
      <c r="A39" s="2" t="s">
        <v>74</v>
      </c>
      <c r="B39" s="6">
        <v>7050</v>
      </c>
      <c r="C39" s="6">
        <v>11497</v>
      </c>
    </row>
    <row r="40" spans="1:3">
      <c r="A40" s="2" t="s">
        <v>48</v>
      </c>
      <c r="B40" s="6">
        <v>484200</v>
      </c>
      <c r="C40" s="6">
        <v>441381</v>
      </c>
    </row>
    <row r="41" spans="1:3">
      <c r="A41" s="2" t="s">
        <v>75</v>
      </c>
      <c r="B41" s="6">
        <v>264000</v>
      </c>
      <c r="C41" s="6">
        <v>204000</v>
      </c>
    </row>
    <row r="42" spans="1:3">
      <c r="A42" s="2" t="s">
        <v>76</v>
      </c>
      <c r="B42" s="6">
        <v>3457</v>
      </c>
      <c r="C42" s="6">
        <v>2899</v>
      </c>
    </row>
    <row r="43" spans="1:3">
      <c r="A43" s="2" t="s">
        <v>77</v>
      </c>
      <c r="B43" s="6">
        <v>2525421</v>
      </c>
      <c r="C43" s="6">
        <v>2501777</v>
      </c>
    </row>
    <row r="44" spans="1:3" ht="30">
      <c r="A44" s="2" t="s">
        <v>78</v>
      </c>
      <c r="B44" s="4" t="s">
        <v>79</v>
      </c>
      <c r="C44" s="4" t="s">
        <v>79</v>
      </c>
    </row>
    <row r="45" spans="1:3">
      <c r="A45" s="3" t="s">
        <v>80</v>
      </c>
      <c r="B45" s="4" t="s">
        <v>8</v>
      </c>
      <c r="C45" s="4" t="s">
        <v>8</v>
      </c>
    </row>
    <row r="46" spans="1:3" ht="45">
      <c r="A46" s="2" t="s">
        <v>81</v>
      </c>
      <c r="B46" s="4">
        <v>0</v>
      </c>
      <c r="C46" s="4">
        <v>0</v>
      </c>
    </row>
    <row r="47" spans="1:3">
      <c r="A47" s="2" t="s">
        <v>82</v>
      </c>
      <c r="B47" s="6">
        <v>759408</v>
      </c>
      <c r="C47" s="6">
        <v>920827</v>
      </c>
    </row>
    <row r="48" spans="1:3">
      <c r="A48" s="2" t="s">
        <v>83</v>
      </c>
      <c r="B48" s="6">
        <v>-471169</v>
      </c>
      <c r="C48" s="6">
        <v>-601777</v>
      </c>
    </row>
    <row r="49" spans="1:3" ht="30">
      <c r="A49" s="2" t="s">
        <v>84</v>
      </c>
      <c r="B49" s="4">
        <v>0</v>
      </c>
      <c r="C49" s="6">
        <v>-22142</v>
      </c>
    </row>
    <row r="50" spans="1:3" ht="30">
      <c r="A50" s="2" t="s">
        <v>85</v>
      </c>
      <c r="B50" s="6">
        <v>-6162</v>
      </c>
      <c r="C50" s="6">
        <v>-8202</v>
      </c>
    </row>
    <row r="51" spans="1:3">
      <c r="A51" s="2" t="s">
        <v>86</v>
      </c>
      <c r="B51" s="4">
        <v>102</v>
      </c>
      <c r="C51" s="4">
        <v>102</v>
      </c>
    </row>
    <row r="52" spans="1:3">
      <c r="A52" s="2" t="s">
        <v>87</v>
      </c>
      <c r="B52" s="6">
        <v>283587</v>
      </c>
      <c r="C52" s="6">
        <v>290204</v>
      </c>
    </row>
    <row r="53" spans="1:3" ht="30">
      <c r="A53" s="2" t="s">
        <v>88</v>
      </c>
      <c r="B53" s="6">
        <v>2809008</v>
      </c>
      <c r="C53" s="6">
        <v>2791981</v>
      </c>
    </row>
    <row r="54" spans="1:3">
      <c r="A54" s="2" t="s">
        <v>5</v>
      </c>
      <c r="B54" s="4" t="s">
        <v>8</v>
      </c>
      <c r="C54" s="4" t="s">
        <v>8</v>
      </c>
    </row>
    <row r="55" spans="1:3">
      <c r="A55" s="3" t="s">
        <v>80</v>
      </c>
      <c r="B55" s="4" t="s">
        <v>8</v>
      </c>
      <c r="C55" s="4" t="s">
        <v>8</v>
      </c>
    </row>
    <row r="56" spans="1:3">
      <c r="A56" s="2" t="s">
        <v>89</v>
      </c>
      <c r="B56" s="4">
        <v>883</v>
      </c>
      <c r="C56" s="4">
        <v>871</v>
      </c>
    </row>
    <row r="57" spans="1:3">
      <c r="A57" s="2" t="s">
        <v>6</v>
      </c>
      <c r="B57" s="4" t="s">
        <v>8</v>
      </c>
      <c r="C57" s="4" t="s">
        <v>8</v>
      </c>
    </row>
    <row r="58" spans="1:3">
      <c r="A58" s="3" t="s">
        <v>80</v>
      </c>
      <c r="B58" s="4" t="s">
        <v>8</v>
      </c>
      <c r="C58" s="4" t="s">
        <v>8</v>
      </c>
    </row>
    <row r="59" spans="1:3">
      <c r="A59" s="2" t="s">
        <v>89</v>
      </c>
      <c r="B59" s="7">
        <v>525</v>
      </c>
      <c r="C59" s="7">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16.140625" bestFit="1" customWidth="1"/>
    <col min="2" max="2" width="36.5703125" bestFit="1" customWidth="1"/>
    <col min="3" max="3" width="3.85546875" customWidth="1"/>
    <col min="4" max="4" width="14.28515625" customWidth="1"/>
    <col min="5" max="5" width="17.7109375" customWidth="1"/>
  </cols>
  <sheetData>
    <row r="1" spans="1:5" ht="15" customHeight="1">
      <c r="A1" s="8" t="s">
        <v>469</v>
      </c>
      <c r="B1" s="8" t="s">
        <v>1</v>
      </c>
      <c r="C1" s="8"/>
      <c r="D1" s="8"/>
      <c r="E1" s="8"/>
    </row>
    <row r="2" spans="1:5" ht="15" customHeight="1">
      <c r="A2" s="8"/>
      <c r="B2" s="8" t="s">
        <v>2</v>
      </c>
      <c r="C2" s="8"/>
      <c r="D2" s="8"/>
      <c r="E2" s="8"/>
    </row>
    <row r="3" spans="1:5" ht="15" customHeight="1">
      <c r="A3" s="3" t="s">
        <v>470</v>
      </c>
      <c r="B3" s="11" t="s">
        <v>8</v>
      </c>
      <c r="C3" s="11"/>
      <c r="D3" s="11"/>
      <c r="E3" s="11"/>
    </row>
    <row r="4" spans="1:5" ht="15" customHeight="1">
      <c r="A4" s="12" t="s">
        <v>469</v>
      </c>
      <c r="B4" s="11" t="s">
        <v>8</v>
      </c>
      <c r="C4" s="11"/>
      <c r="D4" s="11"/>
      <c r="E4" s="11"/>
    </row>
    <row r="5" spans="1:5">
      <c r="A5" s="12"/>
      <c r="B5" s="51" t="s">
        <v>469</v>
      </c>
      <c r="C5" s="51"/>
      <c r="D5" s="51"/>
      <c r="E5" s="51"/>
    </row>
    <row r="6" spans="1:5" ht="178.5" customHeight="1">
      <c r="A6" s="12"/>
      <c r="B6" s="52" t="s">
        <v>471</v>
      </c>
      <c r="C6" s="52"/>
      <c r="D6" s="52"/>
      <c r="E6" s="52"/>
    </row>
    <row r="7" spans="1:5" ht="38.25" customHeight="1">
      <c r="A7" s="12"/>
      <c r="B7" s="52" t="s">
        <v>472</v>
      </c>
      <c r="C7" s="52"/>
      <c r="D7" s="52"/>
      <c r="E7" s="52"/>
    </row>
    <row r="8" spans="1:5">
      <c r="A8" s="12"/>
      <c r="B8" s="25"/>
      <c r="C8" s="25"/>
      <c r="D8" s="25"/>
      <c r="E8" s="25"/>
    </row>
    <row r="9" spans="1:5">
      <c r="A9" s="12"/>
      <c r="B9" s="16"/>
      <c r="C9" s="16"/>
      <c r="D9" s="16"/>
      <c r="E9" s="16"/>
    </row>
    <row r="10" spans="1:5">
      <c r="A10" s="12"/>
      <c r="B10" s="23" t="s">
        <v>441</v>
      </c>
      <c r="C10" s="29"/>
      <c r="D10" s="29"/>
      <c r="E10" s="29"/>
    </row>
    <row r="11" spans="1:5">
      <c r="A11" s="12"/>
      <c r="B11" s="32">
        <v>2014</v>
      </c>
      <c r="C11" s="88" t="s">
        <v>312</v>
      </c>
      <c r="D11" s="89">
        <v>69450</v>
      </c>
      <c r="E11" s="39"/>
    </row>
    <row r="12" spans="1:5">
      <c r="A12" s="12"/>
      <c r="B12" s="32"/>
      <c r="C12" s="88"/>
      <c r="D12" s="89"/>
      <c r="E12" s="39"/>
    </row>
    <row r="13" spans="1:5">
      <c r="A13" s="12"/>
      <c r="B13" s="42">
        <v>2015</v>
      </c>
      <c r="C13" s="90">
        <v>38427</v>
      </c>
      <c r="D13" s="90"/>
      <c r="E13" s="29"/>
    </row>
    <row r="14" spans="1:5">
      <c r="A14" s="12"/>
      <c r="B14" s="42"/>
      <c r="C14" s="90"/>
      <c r="D14" s="90"/>
      <c r="E14" s="29"/>
    </row>
    <row r="15" spans="1:5">
      <c r="A15" s="12"/>
      <c r="B15" s="32">
        <v>2016</v>
      </c>
      <c r="C15" s="89">
        <v>36439</v>
      </c>
      <c r="D15" s="89"/>
      <c r="E15" s="39"/>
    </row>
    <row r="16" spans="1:5">
      <c r="A16" s="12"/>
      <c r="B16" s="32"/>
      <c r="C16" s="89"/>
      <c r="D16" s="89"/>
      <c r="E16" s="39"/>
    </row>
    <row r="17" spans="1:5">
      <c r="A17" s="12"/>
      <c r="B17" s="42">
        <v>2017</v>
      </c>
      <c r="C17" s="90">
        <v>37874</v>
      </c>
      <c r="D17" s="90"/>
      <c r="E17" s="29"/>
    </row>
    <row r="18" spans="1:5">
      <c r="A18" s="12"/>
      <c r="B18" s="42"/>
      <c r="C18" s="90"/>
      <c r="D18" s="90"/>
      <c r="E18" s="29"/>
    </row>
    <row r="19" spans="1:5">
      <c r="A19" s="12"/>
      <c r="B19" s="32">
        <v>2018</v>
      </c>
      <c r="C19" s="91" t="s">
        <v>320</v>
      </c>
      <c r="D19" s="91"/>
      <c r="E19" s="39"/>
    </row>
    <row r="20" spans="1:5" ht="15.75" thickBot="1">
      <c r="A20" s="12"/>
      <c r="B20" s="32"/>
      <c r="C20" s="92"/>
      <c r="D20" s="92"/>
      <c r="E20" s="63"/>
    </row>
    <row r="21" spans="1:5">
      <c r="A21" s="12"/>
      <c r="B21" s="42" t="s">
        <v>473</v>
      </c>
      <c r="C21" s="93">
        <v>182190</v>
      </c>
      <c r="D21" s="93"/>
      <c r="E21" s="30"/>
    </row>
    <row r="22" spans="1:5">
      <c r="A22" s="12"/>
      <c r="B22" s="42"/>
      <c r="C22" s="90"/>
      <c r="D22" s="90"/>
      <c r="E22" s="29"/>
    </row>
    <row r="23" spans="1:5">
      <c r="A23" s="12"/>
      <c r="B23" s="32" t="s">
        <v>474</v>
      </c>
      <c r="C23" s="89">
        <v>10675</v>
      </c>
      <c r="D23" s="89"/>
      <c r="E23" s="39"/>
    </row>
    <row r="24" spans="1:5" ht="15.75" thickBot="1">
      <c r="A24" s="12"/>
      <c r="B24" s="32"/>
      <c r="C24" s="94"/>
      <c r="D24" s="94"/>
      <c r="E24" s="63"/>
    </row>
    <row r="25" spans="1:5">
      <c r="A25" s="12"/>
      <c r="B25" s="42" t="s">
        <v>475</v>
      </c>
      <c r="C25" s="93">
        <v>171515</v>
      </c>
      <c r="D25" s="93"/>
      <c r="E25" s="30"/>
    </row>
    <row r="26" spans="1:5">
      <c r="A26" s="12"/>
      <c r="B26" s="42"/>
      <c r="C26" s="90"/>
      <c r="D26" s="90"/>
      <c r="E26" s="29"/>
    </row>
    <row r="27" spans="1:5">
      <c r="A27" s="12"/>
      <c r="B27" s="32" t="s">
        <v>395</v>
      </c>
      <c r="C27" s="89">
        <v>63669</v>
      </c>
      <c r="D27" s="89"/>
      <c r="E27" s="39"/>
    </row>
    <row r="28" spans="1:5" ht="15.75" thickBot="1">
      <c r="A28" s="12"/>
      <c r="B28" s="32"/>
      <c r="C28" s="94"/>
      <c r="D28" s="94"/>
      <c r="E28" s="63"/>
    </row>
    <row r="29" spans="1:5">
      <c r="A29" s="12"/>
      <c r="B29" s="42" t="s">
        <v>476</v>
      </c>
      <c r="C29" s="96" t="s">
        <v>312</v>
      </c>
      <c r="D29" s="93">
        <v>107846</v>
      </c>
      <c r="E29" s="30"/>
    </row>
    <row r="30" spans="1:5" ht="15.75" thickBot="1">
      <c r="A30" s="12"/>
      <c r="B30" s="42"/>
      <c r="C30" s="97"/>
      <c r="D30" s="98"/>
      <c r="E30" s="70"/>
    </row>
    <row r="31" spans="1:5" ht="15.75" thickTop="1"/>
  </sheetData>
  <mergeCells count="43">
    <mergeCell ref="B5:E5"/>
    <mergeCell ref="B6:E6"/>
    <mergeCell ref="B7:E7"/>
    <mergeCell ref="B29:B30"/>
    <mergeCell ref="C29:C30"/>
    <mergeCell ref="D29:D30"/>
    <mergeCell ref="E29:E30"/>
    <mergeCell ref="A1:A2"/>
    <mergeCell ref="B1:E1"/>
    <mergeCell ref="B2:E2"/>
    <mergeCell ref="B3:E3"/>
    <mergeCell ref="A4:A30"/>
    <mergeCell ref="B4:E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2.7109375" customWidth="1"/>
    <col min="4" max="4" width="7.140625" customWidth="1"/>
    <col min="5" max="5" width="22" customWidth="1"/>
    <col min="6" max="6" width="5.5703125" customWidth="1"/>
    <col min="7" max="7" width="32.7109375" customWidth="1"/>
    <col min="8" max="8" width="7.140625" customWidth="1"/>
    <col min="9" max="9" width="22" customWidth="1"/>
    <col min="10" max="10" width="5.5703125" customWidth="1"/>
    <col min="11" max="11" width="32.7109375" customWidth="1"/>
    <col min="12" max="12" width="7.140625" customWidth="1"/>
    <col min="13" max="13" width="25.5703125" customWidth="1"/>
    <col min="14" max="14" width="5.570312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8</v>
      </c>
      <c r="B3" s="11" t="s">
        <v>8</v>
      </c>
      <c r="C3" s="11"/>
      <c r="D3" s="11"/>
      <c r="E3" s="11"/>
      <c r="F3" s="11"/>
      <c r="G3" s="11"/>
      <c r="H3" s="11"/>
      <c r="I3" s="11"/>
      <c r="J3" s="11"/>
      <c r="K3" s="11"/>
      <c r="L3" s="11"/>
      <c r="M3" s="11"/>
      <c r="N3" s="11"/>
    </row>
    <row r="4" spans="1:14" ht="15" customHeight="1">
      <c r="A4" s="12" t="s">
        <v>477</v>
      </c>
      <c r="B4" s="11" t="s">
        <v>8</v>
      </c>
      <c r="C4" s="11"/>
      <c r="D4" s="11"/>
      <c r="E4" s="11"/>
      <c r="F4" s="11"/>
      <c r="G4" s="11"/>
      <c r="H4" s="11"/>
      <c r="I4" s="11"/>
      <c r="J4" s="11"/>
      <c r="K4" s="11"/>
      <c r="L4" s="11"/>
      <c r="M4" s="11"/>
      <c r="N4" s="11"/>
    </row>
    <row r="5" spans="1:14">
      <c r="A5" s="12"/>
      <c r="B5" s="51" t="s">
        <v>477</v>
      </c>
      <c r="C5" s="51"/>
      <c r="D5" s="51"/>
      <c r="E5" s="51"/>
      <c r="F5" s="51"/>
      <c r="G5" s="51"/>
      <c r="H5" s="51"/>
      <c r="I5" s="51"/>
      <c r="J5" s="51"/>
      <c r="K5" s="51"/>
      <c r="L5" s="51"/>
      <c r="M5" s="51"/>
      <c r="N5" s="51"/>
    </row>
    <row r="6" spans="1:14" ht="25.5" customHeight="1">
      <c r="A6" s="12"/>
      <c r="B6" s="52" t="s">
        <v>479</v>
      </c>
      <c r="C6" s="52"/>
      <c r="D6" s="52"/>
      <c r="E6" s="52"/>
      <c r="F6" s="52"/>
      <c r="G6" s="52"/>
      <c r="H6" s="52"/>
      <c r="I6" s="52"/>
      <c r="J6" s="52"/>
      <c r="K6" s="52"/>
      <c r="L6" s="52"/>
      <c r="M6" s="52"/>
      <c r="N6" s="52"/>
    </row>
    <row r="7" spans="1:14" ht="51" customHeight="1">
      <c r="A7" s="12"/>
      <c r="B7" s="52" t="s">
        <v>480</v>
      </c>
      <c r="C7" s="52"/>
      <c r="D7" s="52"/>
      <c r="E7" s="52"/>
      <c r="F7" s="52"/>
      <c r="G7" s="52"/>
      <c r="H7" s="52"/>
      <c r="I7" s="52"/>
      <c r="J7" s="52"/>
      <c r="K7" s="52"/>
      <c r="L7" s="52"/>
      <c r="M7" s="52"/>
      <c r="N7" s="52"/>
    </row>
    <row r="8" spans="1:14" ht="25.5" customHeight="1">
      <c r="A8" s="12"/>
      <c r="B8" s="52" t="s">
        <v>481</v>
      </c>
      <c r="C8" s="52"/>
      <c r="D8" s="52"/>
      <c r="E8" s="52"/>
      <c r="F8" s="52"/>
      <c r="G8" s="52"/>
      <c r="H8" s="52"/>
      <c r="I8" s="52"/>
      <c r="J8" s="52"/>
      <c r="K8" s="52"/>
      <c r="L8" s="52"/>
      <c r="M8" s="52"/>
      <c r="N8" s="52"/>
    </row>
    <row r="9" spans="1:14" ht="51" customHeight="1">
      <c r="A9" s="12"/>
      <c r="B9" s="52" t="s">
        <v>482</v>
      </c>
      <c r="C9" s="52"/>
      <c r="D9" s="52"/>
      <c r="E9" s="52"/>
      <c r="F9" s="52"/>
      <c r="G9" s="52"/>
      <c r="H9" s="52"/>
      <c r="I9" s="52"/>
      <c r="J9" s="52"/>
      <c r="K9" s="52"/>
      <c r="L9" s="52"/>
      <c r="M9" s="52"/>
      <c r="N9" s="52"/>
    </row>
    <row r="10" spans="1:14">
      <c r="A10" s="12"/>
      <c r="B10" s="100" t="s">
        <v>483</v>
      </c>
      <c r="C10" s="100"/>
      <c r="D10" s="100"/>
      <c r="E10" s="100"/>
      <c r="F10" s="100"/>
      <c r="G10" s="100"/>
      <c r="H10" s="100"/>
      <c r="I10" s="100"/>
      <c r="J10" s="100"/>
      <c r="K10" s="100"/>
      <c r="L10" s="100"/>
      <c r="M10" s="100"/>
      <c r="N10" s="100"/>
    </row>
    <row r="11" spans="1:14" ht="25.5" customHeight="1">
      <c r="A11" s="12"/>
      <c r="B11" s="52" t="s">
        <v>484</v>
      </c>
      <c r="C11" s="52"/>
      <c r="D11" s="52"/>
      <c r="E11" s="52"/>
      <c r="F11" s="52"/>
      <c r="G11" s="52"/>
      <c r="H11" s="52"/>
      <c r="I11" s="52"/>
      <c r="J11" s="52"/>
      <c r="K11" s="52"/>
      <c r="L11" s="52"/>
      <c r="M11" s="52"/>
      <c r="N11" s="52"/>
    </row>
    <row r="12" spans="1:14">
      <c r="A12" s="12"/>
      <c r="B12" s="52" t="s">
        <v>485</v>
      </c>
      <c r="C12" s="52"/>
      <c r="D12" s="52"/>
      <c r="E12" s="52"/>
      <c r="F12" s="52"/>
      <c r="G12" s="52"/>
      <c r="H12" s="52"/>
      <c r="I12" s="52"/>
      <c r="J12" s="52"/>
      <c r="K12" s="52"/>
      <c r="L12" s="52"/>
      <c r="M12" s="52"/>
      <c r="N12" s="52"/>
    </row>
    <row r="13" spans="1:14">
      <c r="A13" s="12"/>
      <c r="B13" s="52" t="s">
        <v>486</v>
      </c>
      <c r="C13" s="52"/>
      <c r="D13" s="52"/>
      <c r="E13" s="52"/>
      <c r="F13" s="52"/>
      <c r="G13" s="52"/>
      <c r="H13" s="52"/>
      <c r="I13" s="52"/>
      <c r="J13" s="52"/>
      <c r="K13" s="52"/>
      <c r="L13" s="52"/>
      <c r="M13" s="52"/>
      <c r="N13" s="52"/>
    </row>
    <row r="14" spans="1:14">
      <c r="A14" s="12"/>
      <c r="B14" s="25"/>
      <c r="C14" s="25"/>
      <c r="D14" s="25"/>
      <c r="E14" s="25"/>
      <c r="F14" s="25"/>
      <c r="G14" s="25"/>
      <c r="H14" s="25"/>
      <c r="I14" s="25"/>
      <c r="J14" s="25"/>
      <c r="K14" s="25"/>
      <c r="L14" s="25"/>
      <c r="M14" s="25"/>
      <c r="N14" s="25"/>
    </row>
    <row r="15" spans="1:14" ht="15.75" thickBot="1">
      <c r="A15" s="12"/>
      <c r="B15" s="16"/>
      <c r="C15" s="16"/>
      <c r="D15" s="16"/>
      <c r="E15" s="16"/>
      <c r="F15" s="16"/>
      <c r="G15" s="16"/>
      <c r="H15" s="16"/>
      <c r="I15" s="16"/>
      <c r="J15" s="16"/>
      <c r="K15" s="16"/>
      <c r="L15" s="16"/>
      <c r="M15" s="16"/>
      <c r="N15" s="16"/>
    </row>
    <row r="16" spans="1:14" ht="15.75" thickBot="1">
      <c r="A16" s="12"/>
      <c r="B16" s="23"/>
      <c r="C16" s="17"/>
      <c r="D16" s="56">
        <v>2013</v>
      </c>
      <c r="E16" s="56"/>
      <c r="F16" s="56"/>
      <c r="G16" s="81"/>
      <c r="H16" s="56">
        <v>2012</v>
      </c>
      <c r="I16" s="56"/>
      <c r="J16" s="56"/>
      <c r="K16" s="81"/>
      <c r="L16" s="56">
        <v>2011</v>
      </c>
      <c r="M16" s="56"/>
      <c r="N16" s="56"/>
    </row>
    <row r="17" spans="1:14">
      <c r="A17" s="12"/>
      <c r="B17" s="17"/>
      <c r="C17" s="17"/>
      <c r="D17" s="30"/>
      <c r="E17" s="30"/>
      <c r="F17" s="30"/>
      <c r="G17" s="17"/>
      <c r="H17" s="28" t="s">
        <v>311</v>
      </c>
      <c r="I17" s="28"/>
      <c r="J17" s="28"/>
      <c r="K17" s="17"/>
      <c r="L17" s="28" t="s">
        <v>311</v>
      </c>
      <c r="M17" s="28"/>
      <c r="N17" s="28"/>
    </row>
    <row r="18" spans="1:14">
      <c r="A18" s="12"/>
      <c r="B18" s="85" t="s">
        <v>487</v>
      </c>
      <c r="C18" s="39"/>
      <c r="D18" s="32" t="s">
        <v>312</v>
      </c>
      <c r="E18" s="46">
        <v>145</v>
      </c>
      <c r="F18" s="39"/>
      <c r="G18" s="39"/>
      <c r="H18" s="32" t="s">
        <v>312</v>
      </c>
      <c r="I18" s="45">
        <v>2786</v>
      </c>
      <c r="J18" s="39"/>
      <c r="K18" s="39"/>
      <c r="L18" s="32" t="s">
        <v>312</v>
      </c>
      <c r="M18" s="45">
        <v>9952</v>
      </c>
      <c r="N18" s="39"/>
    </row>
    <row r="19" spans="1:14">
      <c r="A19" s="12"/>
      <c r="B19" s="85"/>
      <c r="C19" s="39"/>
      <c r="D19" s="32"/>
      <c r="E19" s="46"/>
      <c r="F19" s="39"/>
      <c r="G19" s="39"/>
      <c r="H19" s="32"/>
      <c r="I19" s="45"/>
      <c r="J19" s="39"/>
      <c r="K19" s="39"/>
      <c r="L19" s="32"/>
      <c r="M19" s="45"/>
      <c r="N19" s="39"/>
    </row>
    <row r="20" spans="1:14" ht="51">
      <c r="A20" s="12"/>
      <c r="B20" s="83" t="s">
        <v>488</v>
      </c>
      <c r="C20" s="17"/>
      <c r="D20" s="23" t="s">
        <v>312</v>
      </c>
      <c r="E20" s="24" t="s">
        <v>489</v>
      </c>
      <c r="F20" s="23" t="s">
        <v>314</v>
      </c>
      <c r="G20" s="17"/>
      <c r="H20" s="23" t="s">
        <v>312</v>
      </c>
      <c r="I20" s="24" t="s">
        <v>490</v>
      </c>
      <c r="J20" s="23" t="s">
        <v>314</v>
      </c>
      <c r="K20" s="17"/>
      <c r="L20" s="23" t="s">
        <v>312</v>
      </c>
      <c r="M20" s="24" t="s">
        <v>491</v>
      </c>
      <c r="N20" s="23" t="s">
        <v>314</v>
      </c>
    </row>
    <row r="21" spans="1:14">
      <c r="A21" s="12"/>
      <c r="B21" s="11"/>
      <c r="C21" s="11"/>
      <c r="D21" s="11"/>
      <c r="E21" s="11"/>
      <c r="F21" s="11"/>
      <c r="G21" s="11"/>
      <c r="H21" s="11"/>
      <c r="I21" s="11"/>
      <c r="J21" s="11"/>
      <c r="K21" s="11"/>
      <c r="L21" s="11"/>
      <c r="M21" s="11"/>
      <c r="N21" s="11"/>
    </row>
    <row r="22" spans="1:14">
      <c r="A22" s="12"/>
      <c r="B22" s="52" t="s">
        <v>492</v>
      </c>
      <c r="C22" s="52"/>
      <c r="D22" s="52"/>
      <c r="E22" s="52"/>
      <c r="F22" s="52"/>
      <c r="G22" s="52"/>
      <c r="H22" s="52"/>
      <c r="I22" s="52"/>
      <c r="J22" s="52"/>
      <c r="K22" s="52"/>
      <c r="L22" s="52"/>
      <c r="M22" s="52"/>
      <c r="N22" s="52"/>
    </row>
    <row r="23" spans="1:14">
      <c r="A23" s="12"/>
      <c r="B23" s="25"/>
      <c r="C23" s="25"/>
      <c r="D23" s="25"/>
      <c r="E23" s="25"/>
      <c r="F23" s="25"/>
      <c r="G23" s="25"/>
      <c r="H23" s="25"/>
      <c r="I23" s="25"/>
      <c r="J23" s="25"/>
      <c r="K23" s="25"/>
      <c r="L23" s="25"/>
      <c r="M23" s="25"/>
      <c r="N23" s="25"/>
    </row>
    <row r="24" spans="1:14" ht="15.75" thickBot="1">
      <c r="A24" s="12"/>
      <c r="B24" s="16"/>
      <c r="C24" s="16"/>
      <c r="D24" s="16"/>
      <c r="E24" s="16"/>
      <c r="F24" s="16"/>
      <c r="G24" s="16"/>
      <c r="H24" s="16"/>
      <c r="I24" s="16"/>
      <c r="J24" s="16"/>
      <c r="K24" s="16"/>
      <c r="L24" s="16"/>
      <c r="M24" s="16"/>
      <c r="N24" s="16"/>
    </row>
    <row r="25" spans="1:14" ht="15.75" thickBot="1">
      <c r="A25" s="12"/>
      <c r="B25" s="23"/>
      <c r="C25" s="17"/>
      <c r="D25" s="56">
        <v>2013</v>
      </c>
      <c r="E25" s="56"/>
      <c r="F25" s="56"/>
      <c r="G25" s="81"/>
      <c r="H25" s="56">
        <v>2012</v>
      </c>
      <c r="I25" s="56"/>
      <c r="J25" s="56"/>
      <c r="K25" s="81"/>
      <c r="L25" s="56">
        <v>2011</v>
      </c>
      <c r="M25" s="56"/>
      <c r="N25" s="56"/>
    </row>
    <row r="26" spans="1:14">
      <c r="A26" s="12"/>
      <c r="B26" s="85" t="s">
        <v>493</v>
      </c>
      <c r="C26" s="39"/>
      <c r="D26" s="33" t="s">
        <v>312</v>
      </c>
      <c r="E26" s="40" t="s">
        <v>494</v>
      </c>
      <c r="F26" s="33" t="s">
        <v>314</v>
      </c>
      <c r="G26" s="39"/>
      <c r="H26" s="33" t="s">
        <v>312</v>
      </c>
      <c r="I26" s="40" t="s">
        <v>320</v>
      </c>
      <c r="J26" s="37"/>
      <c r="K26" s="39"/>
      <c r="L26" s="33" t="s">
        <v>312</v>
      </c>
      <c r="M26" s="40" t="s">
        <v>320</v>
      </c>
      <c r="N26" s="37"/>
    </row>
    <row r="27" spans="1:14">
      <c r="A27" s="12"/>
      <c r="B27" s="85"/>
      <c r="C27" s="39"/>
      <c r="D27" s="34"/>
      <c r="E27" s="41"/>
      <c r="F27" s="34"/>
      <c r="G27" s="39"/>
      <c r="H27" s="34"/>
      <c r="I27" s="41"/>
      <c r="J27" s="38"/>
      <c r="K27" s="39"/>
      <c r="L27" s="34"/>
      <c r="M27" s="41"/>
      <c r="N27" s="38"/>
    </row>
  </sheetData>
  <mergeCells count="54">
    <mergeCell ref="B13:N13"/>
    <mergeCell ref="B21:N21"/>
    <mergeCell ref="B22:N22"/>
    <mergeCell ref="B7:N7"/>
    <mergeCell ref="B8:N8"/>
    <mergeCell ref="B9:N9"/>
    <mergeCell ref="B10:N10"/>
    <mergeCell ref="B11:N11"/>
    <mergeCell ref="B12:N12"/>
    <mergeCell ref="M26:M27"/>
    <mergeCell ref="N26:N27"/>
    <mergeCell ref="A1:A2"/>
    <mergeCell ref="B1:N1"/>
    <mergeCell ref="B2:N2"/>
    <mergeCell ref="B3:N3"/>
    <mergeCell ref="A4:A27"/>
    <mergeCell ref="B4:N4"/>
    <mergeCell ref="B5:N5"/>
    <mergeCell ref="B6:N6"/>
    <mergeCell ref="G26:G27"/>
    <mergeCell ref="H26:H27"/>
    <mergeCell ref="I26:I27"/>
    <mergeCell ref="J26:J27"/>
    <mergeCell ref="K26:K27"/>
    <mergeCell ref="L26:L27"/>
    <mergeCell ref="N18:N19"/>
    <mergeCell ref="B23:N23"/>
    <mergeCell ref="D25:F25"/>
    <mergeCell ref="H25:J25"/>
    <mergeCell ref="L25:N25"/>
    <mergeCell ref="B26:B27"/>
    <mergeCell ref="C26:C27"/>
    <mergeCell ref="D26:D27"/>
    <mergeCell ref="E26:E27"/>
    <mergeCell ref="F26:F27"/>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20.42578125" customWidth="1"/>
  </cols>
  <sheetData>
    <row r="1" spans="1:5" ht="15" customHeight="1">
      <c r="A1" s="8" t="s">
        <v>495</v>
      </c>
      <c r="B1" s="8" t="s">
        <v>1</v>
      </c>
      <c r="C1" s="8"/>
      <c r="D1" s="8"/>
      <c r="E1" s="8"/>
    </row>
    <row r="2" spans="1:5" ht="15" customHeight="1">
      <c r="A2" s="8"/>
      <c r="B2" s="8" t="s">
        <v>2</v>
      </c>
      <c r="C2" s="8"/>
      <c r="D2" s="8"/>
      <c r="E2" s="8"/>
    </row>
    <row r="3" spans="1:5" ht="30">
      <c r="A3" s="3" t="s">
        <v>496</v>
      </c>
      <c r="B3" s="11" t="s">
        <v>8</v>
      </c>
      <c r="C3" s="11"/>
      <c r="D3" s="11"/>
      <c r="E3" s="11"/>
    </row>
    <row r="4" spans="1:5" ht="15" customHeight="1">
      <c r="A4" s="12" t="s">
        <v>495</v>
      </c>
      <c r="B4" s="11" t="s">
        <v>8</v>
      </c>
      <c r="C4" s="11"/>
      <c r="D4" s="11"/>
      <c r="E4" s="11"/>
    </row>
    <row r="5" spans="1:5">
      <c r="A5" s="12"/>
      <c r="B5" s="51" t="s">
        <v>495</v>
      </c>
      <c r="C5" s="51"/>
      <c r="D5" s="51"/>
      <c r="E5" s="51"/>
    </row>
    <row r="6" spans="1:5">
      <c r="A6" s="12"/>
      <c r="B6" s="103" t="s">
        <v>497</v>
      </c>
      <c r="C6" s="103"/>
      <c r="D6" s="103"/>
      <c r="E6" s="103"/>
    </row>
    <row r="7" spans="1:5" ht="63.75" customHeight="1">
      <c r="A7" s="12"/>
      <c r="B7" s="52" t="s">
        <v>498</v>
      </c>
      <c r="C7" s="52"/>
      <c r="D7" s="52"/>
      <c r="E7" s="52"/>
    </row>
    <row r="8" spans="1:5" ht="25.5" customHeight="1">
      <c r="A8" s="12"/>
      <c r="B8" s="52" t="s">
        <v>499</v>
      </c>
      <c r="C8" s="52"/>
      <c r="D8" s="52"/>
      <c r="E8" s="52"/>
    </row>
    <row r="9" spans="1:5">
      <c r="A9" s="12"/>
      <c r="B9" s="25"/>
      <c r="C9" s="25"/>
      <c r="D9" s="25"/>
      <c r="E9" s="25"/>
    </row>
    <row r="10" spans="1:5">
      <c r="A10" s="12"/>
      <c r="B10" s="16"/>
      <c r="C10" s="16"/>
      <c r="D10" s="16"/>
      <c r="E10" s="16"/>
    </row>
    <row r="11" spans="1:5" ht="15.75" thickBot="1">
      <c r="A11" s="12"/>
      <c r="B11" s="102" t="s">
        <v>441</v>
      </c>
      <c r="C11" s="31" t="s">
        <v>156</v>
      </c>
      <c r="D11" s="31"/>
      <c r="E11" s="31"/>
    </row>
    <row r="12" spans="1:5">
      <c r="A12" s="12"/>
      <c r="B12" s="88">
        <v>2014</v>
      </c>
      <c r="C12" s="33" t="s">
        <v>312</v>
      </c>
      <c r="D12" s="35">
        <v>177889</v>
      </c>
      <c r="E12" s="37"/>
    </row>
    <row r="13" spans="1:5">
      <c r="A13" s="12"/>
      <c r="B13" s="88"/>
      <c r="C13" s="34"/>
      <c r="D13" s="36"/>
      <c r="E13" s="38"/>
    </row>
    <row r="14" spans="1:5">
      <c r="A14" s="12"/>
      <c r="B14" s="95">
        <v>2015</v>
      </c>
      <c r="C14" s="43">
        <v>154535</v>
      </c>
      <c r="D14" s="43"/>
      <c r="E14" s="29"/>
    </row>
    <row r="15" spans="1:5">
      <c r="A15" s="12"/>
      <c r="B15" s="95"/>
      <c r="C15" s="43"/>
      <c r="D15" s="43"/>
      <c r="E15" s="29"/>
    </row>
    <row r="16" spans="1:5">
      <c r="A16" s="12"/>
      <c r="B16" s="88">
        <v>2016</v>
      </c>
      <c r="C16" s="45">
        <v>98589</v>
      </c>
      <c r="D16" s="45"/>
      <c r="E16" s="39"/>
    </row>
    <row r="17" spans="1:5">
      <c r="A17" s="12"/>
      <c r="B17" s="88"/>
      <c r="C17" s="45"/>
      <c r="D17" s="45"/>
      <c r="E17" s="39"/>
    </row>
    <row r="18" spans="1:5">
      <c r="A18" s="12"/>
      <c r="B18" s="95">
        <v>2017</v>
      </c>
      <c r="C18" s="43">
        <v>45108</v>
      </c>
      <c r="D18" s="43"/>
      <c r="E18" s="29"/>
    </row>
    <row r="19" spans="1:5">
      <c r="A19" s="12"/>
      <c r="B19" s="95"/>
      <c r="C19" s="43"/>
      <c r="D19" s="43"/>
      <c r="E19" s="29"/>
    </row>
    <row r="20" spans="1:5">
      <c r="A20" s="12"/>
      <c r="B20" s="88">
        <v>2018</v>
      </c>
      <c r="C20" s="45">
        <v>15485</v>
      </c>
      <c r="D20" s="45"/>
      <c r="E20" s="39"/>
    </row>
    <row r="21" spans="1:5">
      <c r="A21" s="12"/>
      <c r="B21" s="88"/>
      <c r="C21" s="45"/>
      <c r="D21" s="45"/>
      <c r="E21" s="39"/>
    </row>
    <row r="22" spans="1:5">
      <c r="A22" s="12"/>
      <c r="B22" s="42" t="s">
        <v>500</v>
      </c>
      <c r="C22" s="43">
        <v>13459</v>
      </c>
      <c r="D22" s="43"/>
      <c r="E22" s="29"/>
    </row>
    <row r="23" spans="1:5" ht="15.75" thickBot="1">
      <c r="A23" s="12"/>
      <c r="B23" s="42"/>
      <c r="C23" s="73"/>
      <c r="D23" s="73"/>
      <c r="E23" s="74"/>
    </row>
    <row r="24" spans="1:5">
      <c r="A24" s="12"/>
      <c r="B24" s="32" t="s">
        <v>156</v>
      </c>
      <c r="C24" s="33" t="s">
        <v>312</v>
      </c>
      <c r="D24" s="35">
        <v>505065</v>
      </c>
      <c r="E24" s="37"/>
    </row>
    <row r="25" spans="1:5" ht="15.75" thickBot="1">
      <c r="A25" s="12"/>
      <c r="B25" s="32"/>
      <c r="C25" s="77"/>
      <c r="D25" s="78"/>
      <c r="E25" s="79"/>
    </row>
    <row r="26" spans="1:5" ht="51" customHeight="1" thickTop="1">
      <c r="A26" s="12"/>
      <c r="B26" s="52" t="s">
        <v>501</v>
      </c>
      <c r="C26" s="52"/>
      <c r="D26" s="52"/>
      <c r="E26" s="52"/>
    </row>
    <row r="27" spans="1:5">
      <c r="A27" s="12"/>
      <c r="B27" s="87" t="s">
        <v>502</v>
      </c>
      <c r="C27" s="87"/>
      <c r="D27" s="87"/>
      <c r="E27" s="87"/>
    </row>
    <row r="28" spans="1:5" ht="51" customHeight="1">
      <c r="A28" s="12"/>
      <c r="B28" s="52" t="s">
        <v>503</v>
      </c>
      <c r="C28" s="52"/>
      <c r="D28" s="52"/>
      <c r="E28" s="52"/>
    </row>
    <row r="29" spans="1:5">
      <c r="A29" s="12"/>
      <c r="B29" s="25"/>
      <c r="C29" s="25"/>
      <c r="D29" s="25"/>
      <c r="E29" s="25"/>
    </row>
    <row r="30" spans="1:5">
      <c r="A30" s="12"/>
      <c r="B30" s="16"/>
      <c r="C30" s="16"/>
      <c r="D30" s="16"/>
      <c r="E30" s="16"/>
    </row>
    <row r="31" spans="1:5" ht="15.75" thickBot="1">
      <c r="A31" s="12"/>
      <c r="B31" s="102" t="s">
        <v>441</v>
      </c>
      <c r="C31" s="31" t="s">
        <v>156</v>
      </c>
      <c r="D31" s="31"/>
      <c r="E31" s="31"/>
    </row>
    <row r="32" spans="1:5">
      <c r="A32" s="12"/>
      <c r="B32" s="88">
        <v>2014</v>
      </c>
      <c r="C32" s="33" t="s">
        <v>312</v>
      </c>
      <c r="D32" s="35">
        <v>128590</v>
      </c>
      <c r="E32" s="37"/>
    </row>
    <row r="33" spans="1:5">
      <c r="A33" s="12"/>
      <c r="B33" s="88"/>
      <c r="C33" s="34"/>
      <c r="D33" s="36"/>
      <c r="E33" s="38"/>
    </row>
    <row r="34" spans="1:5">
      <c r="A34" s="12"/>
      <c r="B34" s="95">
        <v>2015</v>
      </c>
      <c r="C34" s="43">
        <v>96937</v>
      </c>
      <c r="D34" s="43"/>
      <c r="E34" s="29"/>
    </row>
    <row r="35" spans="1:5">
      <c r="A35" s="12"/>
      <c r="B35" s="95"/>
      <c r="C35" s="43"/>
      <c r="D35" s="43"/>
      <c r="E35" s="29"/>
    </row>
    <row r="36" spans="1:5">
      <c r="A36" s="12"/>
      <c r="B36" s="88">
        <v>2016</v>
      </c>
      <c r="C36" s="45">
        <v>55214</v>
      </c>
      <c r="D36" s="45"/>
      <c r="E36" s="39"/>
    </row>
    <row r="37" spans="1:5">
      <c r="A37" s="12"/>
      <c r="B37" s="88"/>
      <c r="C37" s="45"/>
      <c r="D37" s="45"/>
      <c r="E37" s="39"/>
    </row>
    <row r="38" spans="1:5">
      <c r="A38" s="12"/>
      <c r="B38" s="95">
        <v>2017</v>
      </c>
      <c r="C38" s="43">
        <v>22387</v>
      </c>
      <c r="D38" s="43"/>
      <c r="E38" s="29"/>
    </row>
    <row r="39" spans="1:5">
      <c r="A39" s="12"/>
      <c r="B39" s="95"/>
      <c r="C39" s="43"/>
      <c r="D39" s="43"/>
      <c r="E39" s="29"/>
    </row>
    <row r="40" spans="1:5">
      <c r="A40" s="12"/>
      <c r="B40" s="88">
        <v>2018</v>
      </c>
      <c r="C40" s="45">
        <v>1253</v>
      </c>
      <c r="D40" s="45"/>
      <c r="E40" s="39"/>
    </row>
    <row r="41" spans="1:5">
      <c r="A41" s="12"/>
      <c r="B41" s="88"/>
      <c r="C41" s="45"/>
      <c r="D41" s="45"/>
      <c r="E41" s="39"/>
    </row>
    <row r="42" spans="1:5">
      <c r="A42" s="12"/>
      <c r="B42" s="42" t="s">
        <v>500</v>
      </c>
      <c r="C42" s="44" t="s">
        <v>320</v>
      </c>
      <c r="D42" s="44"/>
      <c r="E42" s="29"/>
    </row>
    <row r="43" spans="1:5" ht="15.75" thickBot="1">
      <c r="A43" s="12"/>
      <c r="B43" s="42"/>
      <c r="C43" s="75"/>
      <c r="D43" s="75"/>
      <c r="E43" s="74"/>
    </row>
    <row r="44" spans="1:5">
      <c r="A44" s="12"/>
      <c r="B44" s="32" t="s">
        <v>156</v>
      </c>
      <c r="C44" s="33" t="s">
        <v>312</v>
      </c>
      <c r="D44" s="35">
        <v>304381</v>
      </c>
      <c r="E44" s="37"/>
    </row>
    <row r="45" spans="1:5" ht="15.75" thickBot="1">
      <c r="A45" s="12"/>
      <c r="B45" s="32"/>
      <c r="C45" s="77"/>
      <c r="D45" s="78"/>
      <c r="E45" s="79"/>
    </row>
    <row r="46" spans="1:5" ht="51" customHeight="1" thickTop="1">
      <c r="A46" s="12"/>
      <c r="B46" s="52" t="s">
        <v>504</v>
      </c>
      <c r="C46" s="52"/>
      <c r="D46" s="52"/>
      <c r="E46" s="52"/>
    </row>
    <row r="47" spans="1:5" ht="51" customHeight="1">
      <c r="A47" s="12"/>
      <c r="B47" s="52" t="s">
        <v>505</v>
      </c>
      <c r="C47" s="52"/>
      <c r="D47" s="52"/>
      <c r="E47" s="52"/>
    </row>
    <row r="48" spans="1:5">
      <c r="A48" s="12"/>
      <c r="B48" s="87" t="s">
        <v>506</v>
      </c>
      <c r="C48" s="87"/>
      <c r="D48" s="87"/>
      <c r="E48" s="87"/>
    </row>
    <row r="49" spans="1:5" ht="89.25" customHeight="1">
      <c r="A49" s="12"/>
      <c r="B49" s="52" t="s">
        <v>507</v>
      </c>
      <c r="C49" s="52"/>
      <c r="D49" s="52"/>
      <c r="E49" s="52"/>
    </row>
    <row r="50" spans="1:5" ht="38.25" customHeight="1">
      <c r="A50" s="12"/>
      <c r="B50" s="52" t="s">
        <v>508</v>
      </c>
      <c r="C50" s="52"/>
      <c r="D50" s="52"/>
      <c r="E50" s="52"/>
    </row>
  </sheetData>
  <mergeCells count="68">
    <mergeCell ref="B49:E49"/>
    <mergeCell ref="B50:E50"/>
    <mergeCell ref="B26:E26"/>
    <mergeCell ref="B27:E27"/>
    <mergeCell ref="B28:E28"/>
    <mergeCell ref="B46:E46"/>
    <mergeCell ref="B47:E47"/>
    <mergeCell ref="B48:E48"/>
    <mergeCell ref="A1:A2"/>
    <mergeCell ref="B1:E1"/>
    <mergeCell ref="B2:E2"/>
    <mergeCell ref="B3:E3"/>
    <mergeCell ref="A4:A50"/>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509</v>
      </c>
      <c r="B1" s="1" t="s">
        <v>1</v>
      </c>
    </row>
    <row r="2" spans="1:2">
      <c r="A2" s="8"/>
      <c r="B2" s="1" t="s">
        <v>2</v>
      </c>
    </row>
    <row r="3" spans="1:2" ht="30">
      <c r="A3" s="3" t="s">
        <v>496</v>
      </c>
      <c r="B3" s="4" t="s">
        <v>8</v>
      </c>
    </row>
    <row r="4" spans="1:2">
      <c r="A4" s="12" t="s">
        <v>509</v>
      </c>
      <c r="B4" s="4" t="s">
        <v>8</v>
      </c>
    </row>
    <row r="5" spans="1:2">
      <c r="A5" s="12"/>
      <c r="B5" s="13" t="s">
        <v>509</v>
      </c>
    </row>
    <row r="6" spans="1:2" ht="306.75">
      <c r="A6" s="12"/>
      <c r="B6" s="15" t="s">
        <v>510</v>
      </c>
    </row>
    <row r="7" spans="1:2" ht="255.75">
      <c r="A7" s="12"/>
      <c r="B7" s="15" t="s">
        <v>511</v>
      </c>
    </row>
    <row r="8" spans="1:2" ht="26.25">
      <c r="A8" s="12"/>
      <c r="B8" s="14" t="s">
        <v>512</v>
      </c>
    </row>
    <row r="9" spans="1:2" ht="409.6">
      <c r="A9" s="12"/>
      <c r="B9" s="15" t="s">
        <v>513</v>
      </c>
    </row>
    <row r="10" spans="1:2">
      <c r="A10" s="12"/>
      <c r="B10" s="4"/>
    </row>
    <row r="11" spans="1:2" ht="26.25">
      <c r="A11" s="12"/>
      <c r="B11" s="14" t="s">
        <v>514</v>
      </c>
    </row>
    <row r="12" spans="1:2" ht="409.6">
      <c r="A12" s="12"/>
      <c r="B12" s="15" t="s">
        <v>515</v>
      </c>
    </row>
    <row r="13" spans="1:2" ht="26.25">
      <c r="A13" s="12"/>
      <c r="B13" s="14" t="s">
        <v>516</v>
      </c>
    </row>
    <row r="14" spans="1:2" ht="409.6">
      <c r="A14" s="12"/>
      <c r="B14" s="15" t="s">
        <v>517</v>
      </c>
    </row>
    <row r="15" spans="1:2" ht="217.5">
      <c r="A15" s="12"/>
      <c r="B15" s="15" t="s">
        <v>518</v>
      </c>
    </row>
    <row r="16" spans="1:2" ht="166.5">
      <c r="A16" s="12"/>
      <c r="B16" s="15" t="s">
        <v>519</v>
      </c>
    </row>
    <row r="17" spans="1:2" ht="26.25">
      <c r="A17" s="12"/>
      <c r="B17" s="14" t="s">
        <v>520</v>
      </c>
    </row>
    <row r="18" spans="1:2" ht="294">
      <c r="A18" s="12"/>
      <c r="B18" s="15" t="s">
        <v>521</v>
      </c>
    </row>
    <row r="19" spans="1:2" ht="179.25">
      <c r="A19" s="12"/>
      <c r="B19" s="15" t="s">
        <v>522</v>
      </c>
    </row>
    <row r="20" spans="1:2">
      <c r="A20" s="12"/>
      <c r="B20" s="14" t="s">
        <v>523</v>
      </c>
    </row>
    <row r="21" spans="1:2" ht="408.75">
      <c r="A21" s="12"/>
      <c r="B21" s="15" t="s">
        <v>524</v>
      </c>
    </row>
    <row r="22" spans="1:2" ht="153.75">
      <c r="A22" s="12"/>
      <c r="B22" s="15" t="s">
        <v>525</v>
      </c>
    </row>
    <row r="23" spans="1:2">
      <c r="A23" s="12"/>
      <c r="B23" s="101" t="s">
        <v>526</v>
      </c>
    </row>
    <row r="24" spans="1:2" ht="396">
      <c r="A24" s="12"/>
      <c r="B24" s="15" t="s">
        <v>527</v>
      </c>
    </row>
    <row r="25" spans="1:2" ht="179.25">
      <c r="A25" s="12"/>
      <c r="B25" s="15" t="s">
        <v>528</v>
      </c>
    </row>
    <row r="26" spans="1:2">
      <c r="A26" s="12"/>
      <c r="B26" s="101" t="s">
        <v>529</v>
      </c>
    </row>
    <row r="27" spans="1:2" ht="268.5">
      <c r="A27" s="12"/>
      <c r="B27" s="15" t="s">
        <v>530</v>
      </c>
    </row>
    <row r="28" spans="1:2" ht="179.25">
      <c r="A28" s="12"/>
      <c r="B28" s="15" t="s">
        <v>531</v>
      </c>
    </row>
    <row r="29" spans="1:2">
      <c r="A29" s="12"/>
      <c r="B29" s="4"/>
    </row>
    <row r="30" spans="1:2">
      <c r="A30" s="12"/>
      <c r="B30" s="14" t="s">
        <v>532</v>
      </c>
    </row>
    <row r="31" spans="1:2" ht="409.6">
      <c r="A31" s="12"/>
      <c r="B31" s="15" t="s">
        <v>533</v>
      </c>
    </row>
    <row r="32" spans="1:2" ht="128.25">
      <c r="A32" s="12"/>
      <c r="B32" s="15" t="s">
        <v>534</v>
      </c>
    </row>
    <row r="33" spans="1:2">
      <c r="A33" s="12"/>
      <c r="B33" s="14" t="s">
        <v>535</v>
      </c>
    </row>
    <row r="34" spans="1:2" ht="204.75">
      <c r="A34" s="12"/>
      <c r="B34" s="15" t="s">
        <v>536</v>
      </c>
    </row>
    <row r="35" spans="1:2" ht="179.25">
      <c r="A35" s="12"/>
      <c r="B35" s="15" t="s">
        <v>537</v>
      </c>
    </row>
    <row r="36" spans="1:2">
      <c r="A36" s="12"/>
      <c r="B36" s="14" t="s">
        <v>538</v>
      </c>
    </row>
    <row r="37" spans="1:2" ht="409.6">
      <c r="A37" s="12"/>
      <c r="B37" s="15" t="s">
        <v>539</v>
      </c>
    </row>
    <row r="38" spans="1:2">
      <c r="A38" s="12"/>
      <c r="B38" s="14" t="s">
        <v>540</v>
      </c>
    </row>
    <row r="39" spans="1:2" ht="128.25">
      <c r="A39" s="12"/>
      <c r="B39" s="15" t="s">
        <v>541</v>
      </c>
    </row>
    <row r="40" spans="1:2">
      <c r="A40" s="12"/>
      <c r="B40" s="4"/>
    </row>
    <row r="41" spans="1:2">
      <c r="A41" s="12"/>
      <c r="B41" s="14" t="s">
        <v>542</v>
      </c>
    </row>
    <row r="42" spans="1:2" ht="230.25">
      <c r="A42" s="12"/>
      <c r="B42" s="15" t="s">
        <v>543</v>
      </c>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1" width="19.28515625" bestFit="1" customWidth="1"/>
    <col min="2" max="2" width="36.5703125" bestFit="1" customWidth="1"/>
    <col min="3" max="3" width="30" customWidth="1"/>
    <col min="4" max="4" width="20.28515625" customWidth="1"/>
    <col min="5" max="5" width="8.28515625" customWidth="1"/>
    <col min="6" max="6" width="6.5703125" customWidth="1"/>
    <col min="7" max="7" width="36.5703125" customWidth="1"/>
    <col min="8" max="8" width="17.140625" customWidth="1"/>
    <col min="9" max="9" width="8.28515625" customWidth="1"/>
    <col min="10" max="10" width="35.42578125" customWidth="1"/>
    <col min="11" max="11" width="6.140625" customWidth="1"/>
    <col min="12" max="12" width="17.140625" customWidth="1"/>
    <col min="13" max="13" width="20.28515625" customWidth="1"/>
    <col min="14" max="14" width="18.5703125" customWidth="1"/>
    <col min="15" max="15" width="28.28515625" customWidth="1"/>
  </cols>
  <sheetData>
    <row r="1" spans="1:15" ht="15" customHeight="1">
      <c r="A1" s="8" t="s">
        <v>5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5</v>
      </c>
      <c r="B3" s="11" t="s">
        <v>8</v>
      </c>
      <c r="C3" s="11"/>
      <c r="D3" s="11"/>
      <c r="E3" s="11"/>
      <c r="F3" s="11"/>
      <c r="G3" s="11"/>
      <c r="H3" s="11"/>
      <c r="I3" s="11"/>
      <c r="J3" s="11"/>
      <c r="K3" s="11"/>
      <c r="L3" s="11"/>
      <c r="M3" s="11"/>
      <c r="N3" s="11"/>
      <c r="O3" s="11"/>
    </row>
    <row r="4" spans="1:15" ht="15" customHeight="1">
      <c r="A4" s="12" t="s">
        <v>544</v>
      </c>
      <c r="B4" s="11" t="s">
        <v>8</v>
      </c>
      <c r="C4" s="11"/>
      <c r="D4" s="11"/>
      <c r="E4" s="11"/>
      <c r="F4" s="11"/>
      <c r="G4" s="11"/>
      <c r="H4" s="11"/>
      <c r="I4" s="11"/>
      <c r="J4" s="11"/>
      <c r="K4" s="11"/>
      <c r="L4" s="11"/>
      <c r="M4" s="11"/>
      <c r="N4" s="11"/>
      <c r="O4" s="11"/>
    </row>
    <row r="5" spans="1:15">
      <c r="A5" s="12"/>
      <c r="B5" s="51" t="s">
        <v>544</v>
      </c>
      <c r="C5" s="51"/>
      <c r="D5" s="51"/>
      <c r="E5" s="51"/>
      <c r="F5" s="51"/>
      <c r="G5" s="51"/>
      <c r="H5" s="51"/>
      <c r="I5" s="51"/>
      <c r="J5" s="51"/>
      <c r="K5" s="51"/>
      <c r="L5" s="51"/>
      <c r="M5" s="51"/>
      <c r="N5" s="51"/>
      <c r="O5" s="51"/>
    </row>
    <row r="6" spans="1:15">
      <c r="A6" s="12"/>
      <c r="B6" s="112" t="s">
        <v>546</v>
      </c>
      <c r="C6" s="112"/>
      <c r="D6" s="112"/>
      <c r="E6" s="112"/>
      <c r="F6" s="112"/>
      <c r="G6" s="112"/>
      <c r="H6" s="112"/>
      <c r="I6" s="112"/>
      <c r="J6" s="112"/>
      <c r="K6" s="112"/>
      <c r="L6" s="112"/>
      <c r="M6" s="112"/>
      <c r="N6" s="112"/>
      <c r="O6" s="112"/>
    </row>
    <row r="7" spans="1:15" ht="25.5" customHeight="1">
      <c r="A7" s="12"/>
      <c r="B7" s="52" t="s">
        <v>547</v>
      </c>
      <c r="C7" s="52"/>
      <c r="D7" s="52"/>
      <c r="E7" s="52"/>
      <c r="F7" s="52"/>
      <c r="G7" s="52"/>
      <c r="H7" s="52"/>
      <c r="I7" s="52"/>
      <c r="J7" s="52"/>
      <c r="K7" s="52"/>
      <c r="L7" s="52"/>
      <c r="M7" s="52"/>
      <c r="N7" s="52"/>
      <c r="O7" s="52"/>
    </row>
    <row r="8" spans="1:15" ht="51" customHeight="1">
      <c r="A8" s="12"/>
      <c r="B8" s="52" t="s">
        <v>548</v>
      </c>
      <c r="C8" s="52"/>
      <c r="D8" s="52"/>
      <c r="E8" s="52"/>
      <c r="F8" s="52"/>
      <c r="G8" s="52"/>
      <c r="H8" s="52"/>
      <c r="I8" s="52"/>
      <c r="J8" s="52"/>
      <c r="K8" s="52"/>
      <c r="L8" s="52"/>
      <c r="M8" s="52"/>
      <c r="N8" s="52"/>
      <c r="O8" s="52"/>
    </row>
    <row r="9" spans="1:15" ht="38.25" customHeight="1">
      <c r="A9" s="12"/>
      <c r="B9" s="52" t="s">
        <v>549</v>
      </c>
      <c r="C9" s="52"/>
      <c r="D9" s="52"/>
      <c r="E9" s="52"/>
      <c r="F9" s="52"/>
      <c r="G9" s="52"/>
      <c r="H9" s="52"/>
      <c r="I9" s="52"/>
      <c r="J9" s="52"/>
      <c r="K9" s="52"/>
      <c r="L9" s="52"/>
      <c r="M9" s="52"/>
      <c r="N9" s="52"/>
      <c r="O9" s="52"/>
    </row>
    <row r="10" spans="1:15">
      <c r="A10" s="12"/>
      <c r="B10" s="112" t="s">
        <v>550</v>
      </c>
      <c r="C10" s="112"/>
      <c r="D10" s="112"/>
      <c r="E10" s="112"/>
      <c r="F10" s="112"/>
      <c r="G10" s="112"/>
      <c r="H10" s="112"/>
      <c r="I10" s="112"/>
      <c r="J10" s="112"/>
      <c r="K10" s="112"/>
      <c r="L10" s="112"/>
      <c r="M10" s="112"/>
      <c r="N10" s="112"/>
      <c r="O10" s="112"/>
    </row>
    <row r="11" spans="1:15">
      <c r="A11" s="12"/>
      <c r="B11" s="103" t="s">
        <v>551</v>
      </c>
      <c r="C11" s="103"/>
      <c r="D11" s="103"/>
      <c r="E11" s="103"/>
      <c r="F11" s="103"/>
      <c r="G11" s="103"/>
      <c r="H11" s="103"/>
      <c r="I11" s="103"/>
      <c r="J11" s="103"/>
      <c r="K11" s="103"/>
      <c r="L11" s="103"/>
      <c r="M11" s="103"/>
      <c r="N11" s="103"/>
      <c r="O11" s="103"/>
    </row>
    <row r="12" spans="1:15" ht="25.5" customHeight="1">
      <c r="A12" s="12"/>
      <c r="B12" s="52" t="s">
        <v>552</v>
      </c>
      <c r="C12" s="52"/>
      <c r="D12" s="52"/>
      <c r="E12" s="52"/>
      <c r="F12" s="52"/>
      <c r="G12" s="52"/>
      <c r="H12" s="52"/>
      <c r="I12" s="52"/>
      <c r="J12" s="52"/>
      <c r="K12" s="52"/>
      <c r="L12" s="52"/>
      <c r="M12" s="52"/>
      <c r="N12" s="52"/>
      <c r="O12" s="52"/>
    </row>
    <row r="13" spans="1:15" ht="38.25" customHeight="1">
      <c r="A13" s="12"/>
      <c r="B13" s="52" t="s">
        <v>553</v>
      </c>
      <c r="C13" s="52"/>
      <c r="D13" s="52"/>
      <c r="E13" s="52"/>
      <c r="F13" s="52"/>
      <c r="G13" s="52"/>
      <c r="H13" s="52"/>
      <c r="I13" s="52"/>
      <c r="J13" s="52"/>
      <c r="K13" s="52"/>
      <c r="L13" s="52"/>
      <c r="M13" s="52"/>
      <c r="N13" s="52"/>
      <c r="O13" s="52"/>
    </row>
    <row r="14" spans="1:15">
      <c r="A14" s="12"/>
      <c r="B14" s="52" t="s">
        <v>554</v>
      </c>
      <c r="C14" s="52"/>
      <c r="D14" s="52"/>
      <c r="E14" s="52"/>
      <c r="F14" s="52"/>
      <c r="G14" s="52"/>
      <c r="H14" s="52"/>
      <c r="I14" s="52"/>
      <c r="J14" s="52"/>
      <c r="K14" s="52"/>
      <c r="L14" s="52"/>
      <c r="M14" s="52"/>
      <c r="N14" s="52"/>
      <c r="O14" s="52"/>
    </row>
    <row r="15" spans="1:15">
      <c r="A15" s="12"/>
      <c r="B15" s="103" t="s">
        <v>555</v>
      </c>
      <c r="C15" s="103"/>
      <c r="D15" s="103"/>
      <c r="E15" s="103"/>
      <c r="F15" s="103"/>
      <c r="G15" s="103"/>
      <c r="H15" s="103"/>
      <c r="I15" s="103"/>
      <c r="J15" s="103"/>
      <c r="K15" s="103"/>
      <c r="L15" s="103"/>
      <c r="M15" s="103"/>
      <c r="N15" s="103"/>
      <c r="O15" s="103"/>
    </row>
    <row r="16" spans="1:15">
      <c r="A16" s="12"/>
      <c r="B16" s="52" t="s">
        <v>556</v>
      </c>
      <c r="C16" s="52"/>
      <c r="D16" s="52"/>
      <c r="E16" s="52"/>
      <c r="F16" s="52"/>
      <c r="G16" s="52"/>
      <c r="H16" s="52"/>
      <c r="I16" s="52"/>
      <c r="J16" s="52"/>
      <c r="K16" s="52"/>
      <c r="L16" s="52"/>
      <c r="M16" s="52"/>
      <c r="N16" s="52"/>
      <c r="O16" s="52"/>
    </row>
    <row r="17" spans="1:15">
      <c r="A17" s="12"/>
      <c r="B17" s="25"/>
      <c r="C17" s="25"/>
      <c r="D17" s="25"/>
      <c r="E17" s="25"/>
      <c r="F17" s="25"/>
      <c r="G17" s="25"/>
      <c r="H17" s="25"/>
      <c r="I17" s="25"/>
      <c r="J17" s="25"/>
      <c r="K17" s="25"/>
      <c r="L17" s="25"/>
      <c r="M17" s="25"/>
    </row>
    <row r="18" spans="1:15">
      <c r="A18" s="12"/>
      <c r="B18" s="16"/>
      <c r="C18" s="16"/>
      <c r="D18" s="16"/>
      <c r="E18" s="16"/>
      <c r="F18" s="16"/>
      <c r="G18" s="16"/>
      <c r="H18" s="16"/>
      <c r="I18" s="16"/>
      <c r="J18" s="16"/>
      <c r="K18" s="16"/>
      <c r="L18" s="16"/>
      <c r="M18" s="16"/>
    </row>
    <row r="19" spans="1:15" ht="15.75" thickBot="1">
      <c r="A19" s="12"/>
      <c r="B19" s="23"/>
      <c r="C19" s="31" t="s">
        <v>557</v>
      </c>
      <c r="D19" s="31"/>
      <c r="E19" s="31"/>
      <c r="F19" s="31"/>
      <c r="G19" s="31"/>
      <c r="H19" s="31"/>
      <c r="I19" s="31"/>
      <c r="J19" s="31"/>
      <c r="K19" s="31"/>
      <c r="L19" s="31"/>
      <c r="M19" s="31"/>
    </row>
    <row r="20" spans="1:15" ht="15.75" thickBot="1">
      <c r="A20" s="12"/>
      <c r="B20" s="23"/>
      <c r="C20" s="56">
        <v>2013</v>
      </c>
      <c r="D20" s="56"/>
      <c r="E20" s="56"/>
      <c r="F20" s="17"/>
      <c r="G20" s="56">
        <v>2012</v>
      </c>
      <c r="H20" s="56"/>
      <c r="I20" s="56"/>
      <c r="J20" s="17"/>
      <c r="K20" s="56">
        <v>2011</v>
      </c>
      <c r="L20" s="56"/>
      <c r="M20" s="56"/>
    </row>
    <row r="21" spans="1:15">
      <c r="A21" s="12"/>
      <c r="B21" s="23"/>
      <c r="C21" s="30"/>
      <c r="D21" s="30"/>
      <c r="E21" s="30"/>
      <c r="F21" s="17"/>
      <c r="G21" s="28" t="s">
        <v>311</v>
      </c>
      <c r="H21" s="28"/>
      <c r="I21" s="28"/>
      <c r="J21" s="17"/>
      <c r="K21" s="28" t="s">
        <v>311</v>
      </c>
      <c r="L21" s="28"/>
      <c r="M21" s="28"/>
    </row>
    <row r="22" spans="1:15">
      <c r="A22" s="12"/>
      <c r="B22" s="32" t="s">
        <v>558</v>
      </c>
      <c r="C22" s="32" t="s">
        <v>312</v>
      </c>
      <c r="D22" s="45">
        <v>3359</v>
      </c>
      <c r="E22" s="39"/>
      <c r="F22" s="39"/>
      <c r="G22" s="32" t="s">
        <v>312</v>
      </c>
      <c r="H22" s="45">
        <v>4886</v>
      </c>
      <c r="I22" s="39"/>
      <c r="J22" s="39"/>
      <c r="K22" s="32" t="s">
        <v>312</v>
      </c>
      <c r="L22" s="45">
        <v>6861</v>
      </c>
      <c r="M22" s="39"/>
    </row>
    <row r="23" spans="1:15">
      <c r="A23" s="12"/>
      <c r="B23" s="32"/>
      <c r="C23" s="32"/>
      <c r="D23" s="45"/>
      <c r="E23" s="39"/>
      <c r="F23" s="39"/>
      <c r="G23" s="32"/>
      <c r="H23" s="45"/>
      <c r="I23" s="39"/>
      <c r="J23" s="39"/>
      <c r="K23" s="32"/>
      <c r="L23" s="45"/>
      <c r="M23" s="39"/>
    </row>
    <row r="24" spans="1:15">
      <c r="A24" s="12"/>
      <c r="B24" s="42" t="s">
        <v>559</v>
      </c>
      <c r="C24" s="44">
        <v>887</v>
      </c>
      <c r="D24" s="44"/>
      <c r="E24" s="29"/>
      <c r="F24" s="29"/>
      <c r="G24" s="44">
        <v>4</v>
      </c>
      <c r="H24" s="44"/>
      <c r="I24" s="29"/>
      <c r="J24" s="29"/>
      <c r="K24" s="44">
        <v>140</v>
      </c>
      <c r="L24" s="44"/>
      <c r="M24" s="29"/>
    </row>
    <row r="25" spans="1:15">
      <c r="A25" s="12"/>
      <c r="B25" s="42"/>
      <c r="C25" s="44"/>
      <c r="D25" s="44"/>
      <c r="E25" s="29"/>
      <c r="F25" s="29"/>
      <c r="G25" s="44"/>
      <c r="H25" s="44"/>
      <c r="I25" s="29"/>
      <c r="J25" s="29"/>
      <c r="K25" s="44"/>
      <c r="L25" s="44"/>
      <c r="M25" s="29"/>
    </row>
    <row r="26" spans="1:15">
      <c r="A26" s="12"/>
      <c r="B26" s="32" t="s">
        <v>560</v>
      </c>
      <c r="C26" s="46">
        <v>399</v>
      </c>
      <c r="D26" s="46"/>
      <c r="E26" s="39"/>
      <c r="F26" s="39"/>
      <c r="G26" s="46" t="s">
        <v>320</v>
      </c>
      <c r="H26" s="46"/>
      <c r="I26" s="39"/>
      <c r="J26" s="39"/>
      <c r="K26" s="46" t="s">
        <v>320</v>
      </c>
      <c r="L26" s="46"/>
      <c r="M26" s="39"/>
    </row>
    <row r="27" spans="1:15" ht="15.75" thickBot="1">
      <c r="A27" s="12"/>
      <c r="B27" s="32"/>
      <c r="C27" s="64"/>
      <c r="D27" s="64"/>
      <c r="E27" s="63"/>
      <c r="F27" s="39"/>
      <c r="G27" s="64"/>
      <c r="H27" s="64"/>
      <c r="I27" s="63"/>
      <c r="J27" s="39"/>
      <c r="K27" s="64"/>
      <c r="L27" s="64"/>
      <c r="M27" s="63"/>
    </row>
    <row r="28" spans="1:15">
      <c r="A28" s="12"/>
      <c r="B28" s="42" t="s">
        <v>561</v>
      </c>
      <c r="C28" s="66" t="s">
        <v>312</v>
      </c>
      <c r="D28" s="68">
        <v>4645</v>
      </c>
      <c r="E28" s="30"/>
      <c r="F28" s="29"/>
      <c r="G28" s="66" t="s">
        <v>312</v>
      </c>
      <c r="H28" s="68">
        <v>4890</v>
      </c>
      <c r="I28" s="30"/>
      <c r="J28" s="29"/>
      <c r="K28" s="66" t="s">
        <v>312</v>
      </c>
      <c r="L28" s="68">
        <v>7001</v>
      </c>
      <c r="M28" s="30"/>
    </row>
    <row r="29" spans="1:15" ht="15.75" thickBot="1">
      <c r="A29" s="12"/>
      <c r="B29" s="42"/>
      <c r="C29" s="104"/>
      <c r="D29" s="73"/>
      <c r="E29" s="74"/>
      <c r="F29" s="29"/>
      <c r="G29" s="104"/>
      <c r="H29" s="73"/>
      <c r="I29" s="74"/>
      <c r="J29" s="29"/>
      <c r="K29" s="104"/>
      <c r="L29" s="73"/>
      <c r="M29" s="74"/>
    </row>
    <row r="30" spans="1:15">
      <c r="A30" s="12"/>
      <c r="B30" s="32" t="s">
        <v>562</v>
      </c>
      <c r="C30" s="33" t="s">
        <v>312</v>
      </c>
      <c r="D30" s="35">
        <v>1788</v>
      </c>
      <c r="E30" s="37"/>
      <c r="F30" s="39"/>
      <c r="G30" s="33" t="s">
        <v>312</v>
      </c>
      <c r="H30" s="35">
        <v>1883</v>
      </c>
      <c r="I30" s="37"/>
      <c r="J30" s="39"/>
      <c r="K30" s="33" t="s">
        <v>312</v>
      </c>
      <c r="L30" s="35">
        <v>2695</v>
      </c>
      <c r="M30" s="37"/>
    </row>
    <row r="31" spans="1:15" ht="15.75" thickBot="1">
      <c r="A31" s="12"/>
      <c r="B31" s="32"/>
      <c r="C31" s="77"/>
      <c r="D31" s="78"/>
      <c r="E31" s="79"/>
      <c r="F31" s="39"/>
      <c r="G31" s="77"/>
      <c r="H31" s="78"/>
      <c r="I31" s="79"/>
      <c r="J31" s="39"/>
      <c r="K31" s="77"/>
      <c r="L31" s="78"/>
      <c r="M31" s="79"/>
    </row>
    <row r="32" spans="1:15" ht="15.75" thickTop="1">
      <c r="A32" s="12"/>
      <c r="B32" s="42" t="s">
        <v>563</v>
      </c>
      <c r="C32" s="42"/>
      <c r="D32" s="42"/>
      <c r="E32" s="42"/>
      <c r="F32" s="42"/>
      <c r="G32" s="42"/>
      <c r="H32" s="42"/>
      <c r="I32" s="42"/>
      <c r="J32" s="42"/>
      <c r="K32" s="42"/>
      <c r="L32" s="42"/>
      <c r="M32" s="42"/>
      <c r="N32" s="42"/>
      <c r="O32" s="42"/>
    </row>
    <row r="33" spans="1:15" ht="25.5" customHeight="1">
      <c r="A33" s="12"/>
      <c r="B33" s="52" t="s">
        <v>564</v>
      </c>
      <c r="C33" s="52"/>
      <c r="D33" s="52"/>
      <c r="E33" s="52"/>
      <c r="F33" s="52"/>
      <c r="G33" s="52"/>
      <c r="H33" s="52"/>
      <c r="I33" s="52"/>
      <c r="J33" s="52"/>
      <c r="K33" s="52"/>
      <c r="L33" s="52"/>
      <c r="M33" s="52"/>
      <c r="N33" s="52"/>
      <c r="O33" s="52"/>
    </row>
    <row r="34" spans="1:15">
      <c r="A34" s="12"/>
      <c r="B34" s="52" t="s">
        <v>565</v>
      </c>
      <c r="C34" s="52"/>
      <c r="D34" s="52"/>
      <c r="E34" s="52"/>
      <c r="F34" s="52"/>
      <c r="G34" s="52"/>
      <c r="H34" s="52"/>
      <c r="I34" s="52"/>
      <c r="J34" s="52"/>
      <c r="K34" s="52"/>
      <c r="L34" s="52"/>
      <c r="M34" s="52"/>
      <c r="N34" s="52"/>
      <c r="O34" s="52"/>
    </row>
    <row r="35" spans="1:15">
      <c r="A35" s="12"/>
      <c r="B35" s="25"/>
      <c r="C35" s="25"/>
      <c r="D35" s="25"/>
      <c r="E35" s="25"/>
      <c r="F35" s="25"/>
      <c r="G35" s="25"/>
    </row>
    <row r="36" spans="1:15">
      <c r="A36" s="12"/>
      <c r="B36" s="16"/>
      <c r="C36" s="16"/>
      <c r="D36" s="16"/>
      <c r="E36" s="16"/>
      <c r="F36" s="16"/>
      <c r="G36" s="16"/>
    </row>
    <row r="37" spans="1:15" ht="15.75" thickBot="1">
      <c r="A37" s="12"/>
      <c r="B37" s="17"/>
      <c r="C37" s="31" t="s">
        <v>566</v>
      </c>
      <c r="D37" s="31"/>
      <c r="E37" s="31"/>
      <c r="F37" s="31"/>
      <c r="G37" s="31"/>
    </row>
    <row r="38" spans="1:15">
      <c r="A38" s="12"/>
      <c r="B38" s="17"/>
      <c r="C38" s="30"/>
      <c r="D38" s="30"/>
      <c r="E38" s="30"/>
      <c r="F38" s="17"/>
      <c r="G38" s="18" t="s">
        <v>567</v>
      </c>
    </row>
    <row r="39" spans="1:15" ht="15.75" thickBot="1">
      <c r="A39" s="12"/>
      <c r="B39" s="17"/>
      <c r="C39" s="31" t="s">
        <v>568</v>
      </c>
      <c r="D39" s="31"/>
      <c r="E39" s="31"/>
      <c r="F39" s="17"/>
      <c r="G39" s="19" t="s">
        <v>569</v>
      </c>
    </row>
    <row r="40" spans="1:15">
      <c r="A40" s="12"/>
      <c r="B40" s="17"/>
      <c r="C40" s="30"/>
      <c r="D40" s="30"/>
      <c r="E40" s="30"/>
      <c r="F40" s="17"/>
      <c r="G40" s="18" t="s">
        <v>570</v>
      </c>
    </row>
    <row r="41" spans="1:15">
      <c r="A41" s="12"/>
      <c r="B41" s="32" t="s">
        <v>558</v>
      </c>
      <c r="C41" s="60" t="s">
        <v>312</v>
      </c>
      <c r="D41" s="105">
        <v>2377</v>
      </c>
      <c r="E41" s="39"/>
      <c r="F41" s="39"/>
      <c r="G41" s="106">
        <v>2.27</v>
      </c>
    </row>
    <row r="42" spans="1:15">
      <c r="A42" s="12"/>
      <c r="B42" s="32"/>
      <c r="C42" s="60"/>
      <c r="D42" s="105"/>
      <c r="E42" s="39"/>
      <c r="F42" s="39"/>
      <c r="G42" s="106"/>
    </row>
    <row r="43" spans="1:15">
      <c r="A43" s="12"/>
      <c r="B43" s="42" t="s">
        <v>559</v>
      </c>
      <c r="C43" s="61" t="s">
        <v>312</v>
      </c>
      <c r="D43" s="107">
        <v>3078</v>
      </c>
      <c r="E43" s="29"/>
      <c r="F43" s="29"/>
      <c r="G43" s="108">
        <v>2.5</v>
      </c>
    </row>
    <row r="44" spans="1:15">
      <c r="A44" s="12"/>
      <c r="B44" s="42"/>
      <c r="C44" s="61"/>
      <c r="D44" s="107"/>
      <c r="E44" s="29"/>
      <c r="F44" s="29"/>
      <c r="G44" s="108"/>
    </row>
    <row r="45" spans="1:15">
      <c r="A45" s="12"/>
      <c r="B45" s="32" t="s">
        <v>560</v>
      </c>
      <c r="C45" s="60" t="s">
        <v>312</v>
      </c>
      <c r="D45" s="106">
        <v>956</v>
      </c>
      <c r="E45" s="39"/>
      <c r="F45" s="39"/>
      <c r="G45" s="106">
        <v>2.15</v>
      </c>
    </row>
    <row r="46" spans="1:15">
      <c r="A46" s="12"/>
      <c r="B46" s="32"/>
      <c r="C46" s="60"/>
      <c r="D46" s="106"/>
      <c r="E46" s="39"/>
      <c r="F46" s="39"/>
      <c r="G46" s="106"/>
    </row>
    <row r="47" spans="1:15">
      <c r="A47" s="12"/>
      <c r="B47" s="103" t="s">
        <v>558</v>
      </c>
      <c r="C47" s="103"/>
      <c r="D47" s="103"/>
      <c r="E47" s="103"/>
      <c r="F47" s="103"/>
      <c r="G47" s="103"/>
      <c r="H47" s="103"/>
      <c r="I47" s="103"/>
      <c r="J47" s="103"/>
      <c r="K47" s="103"/>
      <c r="L47" s="103"/>
      <c r="M47" s="103"/>
      <c r="N47" s="103"/>
      <c r="O47" s="103"/>
    </row>
    <row r="48" spans="1:15" ht="51" customHeight="1">
      <c r="A48" s="12"/>
      <c r="B48" s="52" t="s">
        <v>571</v>
      </c>
      <c r="C48" s="52"/>
      <c r="D48" s="52"/>
      <c r="E48" s="52"/>
      <c r="F48" s="52"/>
      <c r="G48" s="52"/>
      <c r="H48" s="52"/>
      <c r="I48" s="52"/>
      <c r="J48" s="52"/>
      <c r="K48" s="52"/>
      <c r="L48" s="52"/>
      <c r="M48" s="52"/>
      <c r="N48" s="52"/>
      <c r="O48" s="52"/>
    </row>
    <row r="49" spans="1:15" ht="38.25" customHeight="1">
      <c r="A49" s="12"/>
      <c r="B49" s="52" t="s">
        <v>572</v>
      </c>
      <c r="C49" s="52"/>
      <c r="D49" s="52"/>
      <c r="E49" s="52"/>
      <c r="F49" s="52"/>
      <c r="G49" s="52"/>
      <c r="H49" s="52"/>
      <c r="I49" s="52"/>
      <c r="J49" s="52"/>
      <c r="K49" s="52"/>
      <c r="L49" s="52"/>
      <c r="M49" s="52"/>
      <c r="N49" s="52"/>
      <c r="O49" s="52"/>
    </row>
    <row r="50" spans="1:15">
      <c r="A50" s="12"/>
      <c r="B50" s="42" t="s">
        <v>573</v>
      </c>
      <c r="C50" s="42"/>
      <c r="D50" s="42"/>
      <c r="E50" s="42"/>
      <c r="F50" s="42"/>
      <c r="G50" s="42"/>
      <c r="H50" s="42"/>
      <c r="I50" s="42"/>
      <c r="J50" s="42"/>
      <c r="K50" s="42"/>
      <c r="L50" s="42"/>
      <c r="M50" s="42"/>
      <c r="N50" s="42"/>
      <c r="O50" s="42"/>
    </row>
    <row r="51" spans="1:15">
      <c r="A51" s="12"/>
      <c r="B51" s="25"/>
      <c r="C51" s="25"/>
      <c r="D51" s="25"/>
      <c r="E51" s="25"/>
      <c r="F51" s="25"/>
      <c r="G51" s="25"/>
      <c r="H51" s="25"/>
      <c r="I51" s="25"/>
      <c r="J51" s="25"/>
      <c r="K51" s="25"/>
      <c r="L51" s="25"/>
      <c r="M51" s="25"/>
      <c r="N51" s="25"/>
    </row>
    <row r="52" spans="1:15">
      <c r="A52" s="12"/>
      <c r="B52" s="16"/>
      <c r="C52" s="16"/>
      <c r="D52" s="16"/>
      <c r="E52" s="16"/>
      <c r="F52" s="16"/>
      <c r="G52" s="16"/>
      <c r="H52" s="16"/>
      <c r="I52" s="16"/>
      <c r="J52" s="16"/>
      <c r="K52" s="16"/>
      <c r="L52" s="16"/>
      <c r="M52" s="16"/>
      <c r="N52" s="16"/>
    </row>
    <row r="53" spans="1:15">
      <c r="A53" s="12"/>
      <c r="B53" s="42"/>
      <c r="C53" s="27" t="s">
        <v>574</v>
      </c>
      <c r="D53" s="27"/>
      <c r="E53" s="61"/>
      <c r="F53" s="27" t="s">
        <v>576</v>
      </c>
      <c r="G53" s="27"/>
      <c r="H53" s="27"/>
      <c r="I53" s="29"/>
      <c r="J53" s="18" t="s">
        <v>578</v>
      </c>
      <c r="K53" s="42"/>
      <c r="L53" s="27" t="s">
        <v>583</v>
      </c>
      <c r="M53" s="27"/>
      <c r="N53" s="27"/>
    </row>
    <row r="54" spans="1:15">
      <c r="A54" s="12"/>
      <c r="B54" s="42"/>
      <c r="C54" s="27" t="s">
        <v>575</v>
      </c>
      <c r="D54" s="27"/>
      <c r="E54" s="61"/>
      <c r="F54" s="27" t="s">
        <v>577</v>
      </c>
      <c r="G54" s="27"/>
      <c r="H54" s="27"/>
      <c r="I54" s="29"/>
      <c r="J54" s="18" t="s">
        <v>579</v>
      </c>
      <c r="K54" s="42"/>
      <c r="L54" s="27" t="s">
        <v>584</v>
      </c>
      <c r="M54" s="27"/>
      <c r="N54" s="27"/>
    </row>
    <row r="55" spans="1:15">
      <c r="A55" s="12"/>
      <c r="B55" s="42"/>
      <c r="C55" s="11"/>
      <c r="D55" s="11"/>
      <c r="E55" s="61"/>
      <c r="F55" s="11"/>
      <c r="G55" s="11"/>
      <c r="H55" s="11"/>
      <c r="I55" s="29"/>
      <c r="J55" s="18" t="s">
        <v>580</v>
      </c>
      <c r="K55" s="42"/>
      <c r="L55" s="27" t="s">
        <v>585</v>
      </c>
      <c r="M55" s="27"/>
      <c r="N55" s="27"/>
    </row>
    <row r="56" spans="1:15">
      <c r="A56" s="12"/>
      <c r="B56" s="42"/>
      <c r="C56" s="11"/>
      <c r="D56" s="11"/>
      <c r="E56" s="61"/>
      <c r="F56" s="11"/>
      <c r="G56" s="11"/>
      <c r="H56" s="11"/>
      <c r="I56" s="29"/>
      <c r="J56" s="18" t="s">
        <v>581</v>
      </c>
      <c r="K56" s="42"/>
      <c r="L56" s="11"/>
      <c r="M56" s="11"/>
      <c r="N56" s="11"/>
    </row>
    <row r="57" spans="1:15" ht="15.75" thickBot="1">
      <c r="A57" s="12"/>
      <c r="B57" s="42"/>
      <c r="C57" s="109"/>
      <c r="D57" s="109"/>
      <c r="E57" s="61"/>
      <c r="F57" s="109"/>
      <c r="G57" s="109"/>
      <c r="H57" s="109"/>
      <c r="I57" s="29"/>
      <c r="J57" s="19" t="s">
        <v>582</v>
      </c>
      <c r="K57" s="42"/>
      <c r="L57" s="109"/>
      <c r="M57" s="109"/>
      <c r="N57" s="109"/>
    </row>
    <row r="58" spans="1:15">
      <c r="A58" s="12"/>
      <c r="B58" s="23"/>
      <c r="C58" s="30"/>
      <c r="D58" s="30"/>
      <c r="E58" s="23"/>
      <c r="F58" s="30"/>
      <c r="G58" s="30"/>
      <c r="H58" s="30"/>
      <c r="I58" s="17"/>
      <c r="J58" s="18" t="s">
        <v>570</v>
      </c>
      <c r="K58" s="23"/>
      <c r="L58" s="28" t="s">
        <v>586</v>
      </c>
      <c r="M58" s="28"/>
      <c r="N58" s="28"/>
    </row>
    <row r="59" spans="1:15">
      <c r="A59" s="12"/>
      <c r="B59" s="42" t="s">
        <v>587</v>
      </c>
      <c r="C59" s="43">
        <v>5769392</v>
      </c>
      <c r="D59" s="29"/>
      <c r="E59" s="42"/>
      <c r="F59" s="42" t="s">
        <v>312</v>
      </c>
      <c r="G59" s="44">
        <v>10.39</v>
      </c>
      <c r="H59" s="29"/>
      <c r="I59" s="29"/>
      <c r="J59" s="44">
        <v>5.79</v>
      </c>
      <c r="K59" s="42"/>
      <c r="L59" s="42" t="s">
        <v>312</v>
      </c>
      <c r="M59" s="43">
        <v>1057</v>
      </c>
      <c r="N59" s="29"/>
    </row>
    <row r="60" spans="1:15">
      <c r="A60" s="12"/>
      <c r="B60" s="42"/>
      <c r="C60" s="43"/>
      <c r="D60" s="29"/>
      <c r="E60" s="42"/>
      <c r="F60" s="42"/>
      <c r="G60" s="44"/>
      <c r="H60" s="29"/>
      <c r="I60" s="29"/>
      <c r="J60" s="44"/>
      <c r="K60" s="42"/>
      <c r="L60" s="42"/>
      <c r="M60" s="43"/>
      <c r="N60" s="29"/>
    </row>
    <row r="61" spans="1:15">
      <c r="A61" s="12"/>
      <c r="B61" s="32" t="s">
        <v>588</v>
      </c>
      <c r="C61" s="45">
        <v>437712</v>
      </c>
      <c r="D61" s="39"/>
      <c r="E61" s="32"/>
      <c r="F61" s="46">
        <v>14.97</v>
      </c>
      <c r="G61" s="46"/>
      <c r="H61" s="39"/>
      <c r="I61" s="39"/>
      <c r="J61" s="39"/>
      <c r="K61" s="39"/>
      <c r="L61" s="39"/>
      <c r="M61" s="39"/>
      <c r="N61" s="39"/>
    </row>
    <row r="62" spans="1:15">
      <c r="A62" s="12"/>
      <c r="B62" s="32"/>
      <c r="C62" s="45"/>
      <c r="D62" s="39"/>
      <c r="E62" s="32"/>
      <c r="F62" s="46"/>
      <c r="G62" s="46"/>
      <c r="H62" s="39"/>
      <c r="I62" s="39"/>
      <c r="J62" s="39"/>
      <c r="K62" s="39"/>
      <c r="L62" s="39"/>
      <c r="M62" s="39"/>
      <c r="N62" s="39"/>
    </row>
    <row r="63" spans="1:15">
      <c r="A63" s="12"/>
      <c r="B63" s="42" t="s">
        <v>589</v>
      </c>
      <c r="C63" s="44" t="s">
        <v>590</v>
      </c>
      <c r="D63" s="42" t="s">
        <v>314</v>
      </c>
      <c r="E63" s="42"/>
      <c r="F63" s="44">
        <v>10.73</v>
      </c>
      <c r="G63" s="44"/>
      <c r="H63" s="29"/>
      <c r="I63" s="29"/>
      <c r="J63" s="29"/>
      <c r="K63" s="29"/>
      <c r="L63" s="29"/>
      <c r="M63" s="29"/>
      <c r="N63" s="29"/>
    </row>
    <row r="64" spans="1:15">
      <c r="A64" s="12"/>
      <c r="B64" s="42"/>
      <c r="C64" s="44"/>
      <c r="D64" s="42"/>
      <c r="E64" s="42"/>
      <c r="F64" s="44"/>
      <c r="G64" s="44"/>
      <c r="H64" s="29"/>
      <c r="I64" s="29"/>
      <c r="J64" s="29"/>
      <c r="K64" s="29"/>
      <c r="L64" s="29"/>
      <c r="M64" s="29"/>
      <c r="N64" s="29"/>
    </row>
    <row r="65" spans="1:15">
      <c r="A65" s="12"/>
      <c r="B65" s="32" t="s">
        <v>591</v>
      </c>
      <c r="C65" s="46" t="s">
        <v>592</v>
      </c>
      <c r="D65" s="32" t="s">
        <v>314</v>
      </c>
      <c r="E65" s="32"/>
      <c r="F65" s="46">
        <v>10.82</v>
      </c>
      <c r="G65" s="46"/>
      <c r="H65" s="39"/>
      <c r="I65" s="39"/>
      <c r="J65" s="39"/>
      <c r="K65" s="39"/>
      <c r="L65" s="39"/>
      <c r="M65" s="39"/>
      <c r="N65" s="39"/>
    </row>
    <row r="66" spans="1:15">
      <c r="A66" s="12"/>
      <c r="B66" s="32"/>
      <c r="C66" s="46"/>
      <c r="D66" s="32"/>
      <c r="E66" s="32"/>
      <c r="F66" s="46"/>
      <c r="G66" s="46"/>
      <c r="H66" s="39"/>
      <c r="I66" s="39"/>
      <c r="J66" s="39"/>
      <c r="K66" s="39"/>
      <c r="L66" s="39"/>
      <c r="M66" s="39"/>
      <c r="N66" s="39"/>
    </row>
    <row r="67" spans="1:15">
      <c r="A67" s="12"/>
      <c r="B67" s="42" t="s">
        <v>593</v>
      </c>
      <c r="C67" s="44" t="s">
        <v>594</v>
      </c>
      <c r="D67" s="42" t="s">
        <v>314</v>
      </c>
      <c r="E67" s="42"/>
      <c r="F67" s="44">
        <v>10.9</v>
      </c>
      <c r="G67" s="44"/>
      <c r="H67" s="29"/>
      <c r="I67" s="29"/>
      <c r="J67" s="29"/>
      <c r="K67" s="29"/>
      <c r="L67" s="29"/>
      <c r="M67" s="29"/>
      <c r="N67" s="29"/>
    </row>
    <row r="68" spans="1:15" ht="15.75" thickBot="1">
      <c r="A68" s="12"/>
      <c r="B68" s="42"/>
      <c r="C68" s="75"/>
      <c r="D68" s="104"/>
      <c r="E68" s="42"/>
      <c r="F68" s="44"/>
      <c r="G68" s="44"/>
      <c r="H68" s="29"/>
      <c r="I68" s="29"/>
      <c r="J68" s="29"/>
      <c r="K68" s="29"/>
      <c r="L68" s="29"/>
      <c r="M68" s="29"/>
      <c r="N68" s="29"/>
    </row>
    <row r="69" spans="1:15">
      <c r="A69" s="12"/>
      <c r="B69" s="32" t="s">
        <v>595</v>
      </c>
      <c r="C69" s="35">
        <v>4785133</v>
      </c>
      <c r="D69" s="37"/>
      <c r="E69" s="32"/>
      <c r="F69" s="32" t="s">
        <v>312</v>
      </c>
      <c r="G69" s="46">
        <v>10.7</v>
      </c>
      <c r="H69" s="39"/>
      <c r="I69" s="39"/>
      <c r="J69" s="46">
        <v>5.28</v>
      </c>
      <c r="K69" s="32"/>
      <c r="L69" s="32" t="s">
        <v>312</v>
      </c>
      <c r="M69" s="45">
        <v>55059</v>
      </c>
      <c r="N69" s="39"/>
    </row>
    <row r="70" spans="1:15" ht="15.75" thickBot="1">
      <c r="A70" s="12"/>
      <c r="B70" s="32"/>
      <c r="C70" s="78"/>
      <c r="D70" s="79"/>
      <c r="E70" s="32"/>
      <c r="F70" s="77"/>
      <c r="G70" s="80"/>
      <c r="H70" s="79"/>
      <c r="I70" s="39"/>
      <c r="J70" s="80"/>
      <c r="K70" s="32"/>
      <c r="L70" s="77"/>
      <c r="M70" s="78"/>
      <c r="N70" s="79"/>
    </row>
    <row r="71" spans="1:15" ht="15.75" thickTop="1">
      <c r="A71" s="12"/>
      <c r="B71" s="17"/>
      <c r="C71" s="110"/>
      <c r="D71" s="110"/>
      <c r="E71" s="23"/>
      <c r="F71" s="110"/>
      <c r="G71" s="110"/>
      <c r="H71" s="110"/>
      <c r="I71" s="17"/>
      <c r="J71" s="23"/>
      <c r="K71" s="23"/>
      <c r="L71" s="110"/>
      <c r="M71" s="110"/>
      <c r="N71" s="110"/>
    </row>
    <row r="72" spans="1:15" ht="22.5" customHeight="1">
      <c r="A72" s="12"/>
      <c r="B72" s="49" t="s">
        <v>596</v>
      </c>
      <c r="C72" s="45">
        <v>1530634</v>
      </c>
      <c r="D72" s="39"/>
      <c r="E72" s="32"/>
      <c r="F72" s="32" t="s">
        <v>312</v>
      </c>
      <c r="G72" s="46">
        <v>10.81</v>
      </c>
      <c r="H72" s="39"/>
      <c r="I72" s="39"/>
      <c r="J72" s="46">
        <v>7.28</v>
      </c>
      <c r="K72" s="32"/>
      <c r="L72" s="32" t="s">
        <v>312</v>
      </c>
      <c r="M72" s="45">
        <v>17451</v>
      </c>
      <c r="N72" s="39"/>
    </row>
    <row r="73" spans="1:15" ht="15.75" thickBot="1">
      <c r="A73" s="12"/>
      <c r="B73" s="49"/>
      <c r="C73" s="78"/>
      <c r="D73" s="79"/>
      <c r="E73" s="32"/>
      <c r="F73" s="77"/>
      <c r="G73" s="80"/>
      <c r="H73" s="79"/>
      <c r="I73" s="39"/>
      <c r="J73" s="80"/>
      <c r="K73" s="32"/>
      <c r="L73" s="77"/>
      <c r="M73" s="78"/>
      <c r="N73" s="79"/>
    </row>
    <row r="74" spans="1:15" ht="15.75" thickTop="1">
      <c r="A74" s="12"/>
      <c r="B74" s="17"/>
      <c r="C74" s="110"/>
      <c r="D74" s="110"/>
      <c r="E74" s="23"/>
      <c r="F74" s="110"/>
      <c r="G74" s="110"/>
      <c r="H74" s="110"/>
      <c r="I74" s="17"/>
      <c r="J74" s="23"/>
      <c r="K74" s="23"/>
      <c r="L74" s="110"/>
      <c r="M74" s="110"/>
      <c r="N74" s="110"/>
    </row>
    <row r="75" spans="1:15">
      <c r="A75" s="12"/>
      <c r="B75" s="32" t="s">
        <v>597</v>
      </c>
      <c r="C75" s="45">
        <v>3178545</v>
      </c>
      <c r="D75" s="39"/>
      <c r="E75" s="32"/>
      <c r="F75" s="32" t="s">
        <v>312</v>
      </c>
      <c r="G75" s="46">
        <v>10.65</v>
      </c>
      <c r="H75" s="39"/>
      <c r="I75" s="39"/>
      <c r="J75" s="46">
        <v>4.28</v>
      </c>
      <c r="K75" s="32"/>
      <c r="L75" s="32" t="s">
        <v>312</v>
      </c>
      <c r="M75" s="45">
        <v>36738</v>
      </c>
      <c r="N75" s="39"/>
    </row>
    <row r="76" spans="1:15" ht="15.75" thickBot="1">
      <c r="A76" s="12"/>
      <c r="B76" s="32"/>
      <c r="C76" s="78"/>
      <c r="D76" s="79"/>
      <c r="E76" s="32"/>
      <c r="F76" s="77"/>
      <c r="G76" s="80"/>
      <c r="H76" s="79"/>
      <c r="I76" s="39"/>
      <c r="J76" s="80"/>
      <c r="K76" s="32"/>
      <c r="L76" s="77"/>
      <c r="M76" s="78"/>
      <c r="N76" s="79"/>
    </row>
    <row r="77" spans="1:15" ht="15.75" thickTop="1">
      <c r="A77" s="12"/>
      <c r="B77" s="17"/>
      <c r="C77" s="110"/>
      <c r="D77" s="110"/>
      <c r="E77" s="23"/>
      <c r="F77" s="110"/>
      <c r="G77" s="110"/>
      <c r="H77" s="110"/>
      <c r="I77" s="17"/>
      <c r="J77" s="23"/>
      <c r="K77" s="23"/>
      <c r="L77" s="110"/>
      <c r="M77" s="110"/>
      <c r="N77" s="110"/>
    </row>
    <row r="78" spans="1:15">
      <c r="A78" s="12"/>
      <c r="B78" s="111" t="s">
        <v>598</v>
      </c>
      <c r="C78" s="111"/>
      <c r="D78" s="111"/>
      <c r="E78" s="111"/>
      <c r="F78" s="111"/>
      <c r="G78" s="111"/>
      <c r="H78" s="111"/>
      <c r="I78" s="111"/>
      <c r="J78" s="111"/>
      <c r="K78" s="111"/>
      <c r="L78" s="111"/>
      <c r="M78" s="111"/>
      <c r="N78" s="111"/>
    </row>
    <row r="79" spans="1:15">
      <c r="A79" s="12"/>
      <c r="B79" s="52" t="s">
        <v>599</v>
      </c>
      <c r="C79" s="52"/>
      <c r="D79" s="52"/>
      <c r="E79" s="52"/>
      <c r="F79" s="52"/>
      <c r="G79" s="52"/>
      <c r="H79" s="52"/>
      <c r="I79" s="52"/>
      <c r="J79" s="52"/>
      <c r="K79" s="52"/>
      <c r="L79" s="52"/>
      <c r="M79" s="52"/>
      <c r="N79" s="52"/>
      <c r="O79" s="52"/>
    </row>
    <row r="80" spans="1:15">
      <c r="A80" s="12"/>
      <c r="B80" s="25"/>
      <c r="C80" s="25"/>
      <c r="D80" s="25"/>
      <c r="E80" s="25"/>
      <c r="F80" s="25"/>
      <c r="G80" s="25"/>
      <c r="H80" s="25"/>
      <c r="I80" s="25"/>
      <c r="J80" s="25"/>
      <c r="K80" s="25"/>
      <c r="L80" s="25"/>
      <c r="M80" s="25"/>
    </row>
    <row r="81" spans="1:15">
      <c r="A81" s="12"/>
      <c r="B81" s="16"/>
      <c r="C81" s="16"/>
      <c r="D81" s="16"/>
      <c r="E81" s="16"/>
      <c r="F81" s="16"/>
      <c r="G81" s="16"/>
      <c r="H81" s="16"/>
      <c r="I81" s="16"/>
      <c r="J81" s="16"/>
      <c r="K81" s="16"/>
      <c r="L81" s="16"/>
      <c r="M81" s="16"/>
    </row>
    <row r="82" spans="1:15" ht="15.75" thickBot="1">
      <c r="A82" s="12"/>
      <c r="B82" s="23"/>
      <c r="C82" s="31" t="s">
        <v>600</v>
      </c>
      <c r="D82" s="31"/>
      <c r="E82" s="31"/>
      <c r="F82" s="31"/>
      <c r="G82" s="31"/>
      <c r="H82" s="31"/>
      <c r="I82" s="31"/>
      <c r="J82" s="31"/>
      <c r="K82" s="31"/>
      <c r="L82" s="31"/>
      <c r="M82" s="31"/>
    </row>
    <row r="83" spans="1:15" ht="15.75" thickBot="1">
      <c r="A83" s="12"/>
      <c r="B83" s="23"/>
      <c r="C83" s="56">
        <v>2013</v>
      </c>
      <c r="D83" s="56"/>
      <c r="E83" s="56"/>
      <c r="F83" s="17"/>
      <c r="G83" s="56">
        <v>2012</v>
      </c>
      <c r="H83" s="56"/>
      <c r="I83" s="56"/>
      <c r="J83" s="17"/>
      <c r="K83" s="56">
        <v>2011</v>
      </c>
      <c r="L83" s="56"/>
      <c r="M83" s="56"/>
    </row>
    <row r="84" spans="1:15">
      <c r="A84" s="12"/>
      <c r="B84" s="20" t="s">
        <v>601</v>
      </c>
      <c r="C84" s="40" t="s">
        <v>320</v>
      </c>
      <c r="D84" s="40"/>
      <c r="E84" s="21" t="s">
        <v>602</v>
      </c>
      <c r="F84" s="22"/>
      <c r="G84" s="40" t="s">
        <v>320</v>
      </c>
      <c r="H84" s="40"/>
      <c r="I84" s="21" t="s">
        <v>602</v>
      </c>
      <c r="J84" s="22"/>
      <c r="K84" s="40" t="s">
        <v>320</v>
      </c>
      <c r="L84" s="40"/>
      <c r="M84" s="21" t="s">
        <v>602</v>
      </c>
    </row>
    <row r="85" spans="1:15">
      <c r="A85" s="12"/>
      <c r="B85" s="23" t="s">
        <v>603</v>
      </c>
      <c r="C85" s="44">
        <v>1.04</v>
      </c>
      <c r="D85" s="44"/>
      <c r="E85" s="23" t="s">
        <v>602</v>
      </c>
      <c r="F85" s="17"/>
      <c r="G85" s="44">
        <v>1.2</v>
      </c>
      <c r="H85" s="44"/>
      <c r="I85" s="23" t="s">
        <v>602</v>
      </c>
      <c r="J85" s="17"/>
      <c r="K85" s="44">
        <v>1.89</v>
      </c>
      <c r="L85" s="44"/>
      <c r="M85" s="23" t="s">
        <v>602</v>
      </c>
    </row>
    <row r="86" spans="1:15">
      <c r="A86" s="12"/>
      <c r="B86" s="20" t="s">
        <v>604</v>
      </c>
      <c r="C86" s="46">
        <v>40.799999999999997</v>
      </c>
      <c r="D86" s="46"/>
      <c r="E86" s="20" t="s">
        <v>602</v>
      </c>
      <c r="F86" s="22"/>
      <c r="G86" s="46">
        <v>41.4</v>
      </c>
      <c r="H86" s="46"/>
      <c r="I86" s="20" t="s">
        <v>602</v>
      </c>
      <c r="J86" s="22"/>
      <c r="K86" s="46">
        <v>40</v>
      </c>
      <c r="L86" s="46"/>
      <c r="M86" s="20" t="s">
        <v>602</v>
      </c>
    </row>
    <row r="87" spans="1:15">
      <c r="A87" s="12"/>
      <c r="B87" s="42" t="s">
        <v>605</v>
      </c>
      <c r="C87" s="44">
        <v>5.8</v>
      </c>
      <c r="D87" s="44"/>
      <c r="E87" s="29"/>
      <c r="F87" s="29"/>
      <c r="G87" s="44">
        <v>6.3</v>
      </c>
      <c r="H87" s="44"/>
      <c r="I87" s="29"/>
      <c r="J87" s="29"/>
      <c r="K87" s="44">
        <v>6.3</v>
      </c>
      <c r="L87" s="44"/>
      <c r="M87" s="29"/>
    </row>
    <row r="88" spans="1:15">
      <c r="A88" s="12"/>
      <c r="B88" s="42"/>
      <c r="C88" s="44"/>
      <c r="D88" s="44"/>
      <c r="E88" s="29"/>
      <c r="F88" s="29"/>
      <c r="G88" s="44"/>
      <c r="H88" s="44"/>
      <c r="I88" s="29"/>
      <c r="J88" s="29"/>
      <c r="K88" s="44"/>
      <c r="L88" s="44"/>
      <c r="M88" s="29"/>
    </row>
    <row r="89" spans="1:15">
      <c r="A89" s="12"/>
      <c r="B89" s="32" t="s">
        <v>606</v>
      </c>
      <c r="C89" s="32" t="s">
        <v>312</v>
      </c>
      <c r="D89" s="46">
        <v>5.9</v>
      </c>
      <c r="E89" s="39"/>
      <c r="F89" s="39"/>
      <c r="G89" s="32" t="s">
        <v>312</v>
      </c>
      <c r="H89" s="46">
        <v>3.56</v>
      </c>
      <c r="I89" s="39"/>
      <c r="J89" s="39"/>
      <c r="K89" s="32" t="s">
        <v>312</v>
      </c>
      <c r="L89" s="46">
        <v>4.74</v>
      </c>
      <c r="M89" s="39"/>
    </row>
    <row r="90" spans="1:15">
      <c r="A90" s="12"/>
      <c r="B90" s="32"/>
      <c r="C90" s="32"/>
      <c r="D90" s="46"/>
      <c r="E90" s="39"/>
      <c r="F90" s="39"/>
      <c r="G90" s="32"/>
      <c r="H90" s="46"/>
      <c r="I90" s="39"/>
      <c r="J90" s="39"/>
      <c r="K90" s="32"/>
      <c r="L90" s="46"/>
      <c r="M90" s="39"/>
    </row>
    <row r="91" spans="1:15" ht="51" customHeight="1">
      <c r="A91" s="12"/>
      <c r="B91" s="52" t="s">
        <v>607</v>
      </c>
      <c r="C91" s="52"/>
      <c r="D91" s="52"/>
      <c r="E91" s="52"/>
      <c r="F91" s="52"/>
      <c r="G91" s="52"/>
      <c r="H91" s="52"/>
      <c r="I91" s="52"/>
      <c r="J91" s="52"/>
      <c r="K91" s="52"/>
      <c r="L91" s="52"/>
      <c r="M91" s="52"/>
      <c r="N91" s="52"/>
      <c r="O91" s="52"/>
    </row>
    <row r="92" spans="1:15">
      <c r="A92" s="12"/>
      <c r="B92" s="52" t="s">
        <v>608</v>
      </c>
      <c r="C92" s="52"/>
      <c r="D92" s="52"/>
      <c r="E92" s="52"/>
      <c r="F92" s="52"/>
      <c r="G92" s="52"/>
      <c r="H92" s="52"/>
      <c r="I92" s="52"/>
      <c r="J92" s="52"/>
      <c r="K92" s="52"/>
      <c r="L92" s="52"/>
      <c r="M92" s="52"/>
      <c r="N92" s="52"/>
      <c r="O92" s="52"/>
    </row>
    <row r="93" spans="1:15">
      <c r="A93" s="12"/>
      <c r="B93" s="25"/>
      <c r="C93" s="25"/>
      <c r="D93" s="25"/>
      <c r="E93" s="25"/>
      <c r="F93" s="25"/>
      <c r="G93" s="25"/>
      <c r="H93" s="25"/>
      <c r="I93" s="25"/>
      <c r="J93" s="25"/>
      <c r="K93" s="25"/>
      <c r="L93" s="25"/>
      <c r="M93" s="25"/>
    </row>
    <row r="94" spans="1:15">
      <c r="A94" s="12"/>
      <c r="B94" s="16"/>
      <c r="C94" s="16"/>
      <c r="D94" s="16"/>
      <c r="E94" s="16"/>
      <c r="F94" s="16"/>
      <c r="G94" s="16"/>
      <c r="H94" s="16"/>
      <c r="I94" s="16"/>
      <c r="J94" s="16"/>
      <c r="K94" s="16"/>
      <c r="L94" s="16"/>
      <c r="M94" s="16"/>
    </row>
    <row r="95" spans="1:15" ht="15.75" thickBot="1">
      <c r="A95" s="12"/>
      <c r="B95" s="23"/>
      <c r="C95" s="31" t="s">
        <v>557</v>
      </c>
      <c r="D95" s="31"/>
      <c r="E95" s="31"/>
      <c r="F95" s="31"/>
      <c r="G95" s="31"/>
      <c r="H95" s="31"/>
      <c r="I95" s="31"/>
      <c r="J95" s="31"/>
      <c r="K95" s="31"/>
      <c r="L95" s="31"/>
      <c r="M95" s="31"/>
    </row>
    <row r="96" spans="1:15" ht="15.75" thickBot="1">
      <c r="A96" s="12"/>
      <c r="B96" s="23"/>
      <c r="C96" s="56">
        <v>2013</v>
      </c>
      <c r="D96" s="56"/>
      <c r="E96" s="56"/>
      <c r="F96" s="17"/>
      <c r="G96" s="56">
        <v>2012</v>
      </c>
      <c r="H96" s="56"/>
      <c r="I96" s="56"/>
      <c r="J96" s="17"/>
      <c r="K96" s="56">
        <v>2011</v>
      </c>
      <c r="L96" s="56"/>
      <c r="M96" s="56"/>
    </row>
    <row r="97" spans="1:15">
      <c r="A97" s="12"/>
      <c r="B97" s="32" t="s">
        <v>609</v>
      </c>
      <c r="C97" s="35">
        <v>1210184</v>
      </c>
      <c r="D97" s="35"/>
      <c r="E97" s="37"/>
      <c r="F97" s="32" t="s">
        <v>610</v>
      </c>
      <c r="G97" s="35">
        <v>24427</v>
      </c>
      <c r="H97" s="35"/>
      <c r="I97" s="37"/>
      <c r="J97" s="32" t="s">
        <v>610</v>
      </c>
      <c r="K97" s="35">
        <v>22519</v>
      </c>
      <c r="L97" s="35"/>
      <c r="M97" s="37"/>
    </row>
    <row r="98" spans="1:15">
      <c r="A98" s="12"/>
      <c r="B98" s="32"/>
      <c r="C98" s="36"/>
      <c r="D98" s="36"/>
      <c r="E98" s="38"/>
      <c r="F98" s="32"/>
      <c r="G98" s="36"/>
      <c r="H98" s="36"/>
      <c r="I98" s="38"/>
      <c r="J98" s="32"/>
      <c r="K98" s="36"/>
      <c r="L98" s="36"/>
      <c r="M98" s="38"/>
    </row>
    <row r="99" spans="1:15">
      <c r="A99" s="12"/>
      <c r="B99" s="42" t="s">
        <v>611</v>
      </c>
      <c r="C99" s="42" t="s">
        <v>312</v>
      </c>
      <c r="D99" s="43">
        <v>8773</v>
      </c>
      <c r="E99" s="29"/>
      <c r="F99" s="42" t="s">
        <v>610</v>
      </c>
      <c r="G99" s="42" t="s">
        <v>312</v>
      </c>
      <c r="H99" s="44">
        <v>25</v>
      </c>
      <c r="I99" s="29"/>
      <c r="J99" s="42" t="s">
        <v>610</v>
      </c>
      <c r="K99" s="42" t="s">
        <v>312</v>
      </c>
      <c r="L99" s="44">
        <v>43</v>
      </c>
      <c r="M99" s="29"/>
    </row>
    <row r="100" spans="1:15">
      <c r="A100" s="12"/>
      <c r="B100" s="42"/>
      <c r="C100" s="42"/>
      <c r="D100" s="43"/>
      <c r="E100" s="29"/>
      <c r="F100" s="42"/>
      <c r="G100" s="42"/>
      <c r="H100" s="44"/>
      <c r="I100" s="29"/>
      <c r="J100" s="42"/>
      <c r="K100" s="42"/>
      <c r="L100" s="44"/>
      <c r="M100" s="29"/>
    </row>
    <row r="101" spans="1:15">
      <c r="A101" s="12"/>
      <c r="B101" s="32" t="s">
        <v>612</v>
      </c>
      <c r="C101" s="32" t="s">
        <v>312</v>
      </c>
      <c r="D101" s="45">
        <v>12985</v>
      </c>
      <c r="E101" s="39"/>
      <c r="F101" s="32" t="s">
        <v>610</v>
      </c>
      <c r="G101" s="32" t="s">
        <v>312</v>
      </c>
      <c r="H101" s="46">
        <v>268</v>
      </c>
      <c r="I101" s="39"/>
      <c r="J101" s="32" t="s">
        <v>610</v>
      </c>
      <c r="K101" s="32" t="s">
        <v>312</v>
      </c>
      <c r="L101" s="46">
        <v>247</v>
      </c>
      <c r="M101" s="39"/>
    </row>
    <row r="102" spans="1:15">
      <c r="A102" s="12"/>
      <c r="B102" s="32"/>
      <c r="C102" s="32"/>
      <c r="D102" s="45"/>
      <c r="E102" s="39"/>
      <c r="F102" s="32"/>
      <c r="G102" s="32"/>
      <c r="H102" s="46"/>
      <c r="I102" s="39"/>
      <c r="J102" s="32"/>
      <c r="K102" s="32"/>
      <c r="L102" s="46"/>
      <c r="M102" s="39"/>
    </row>
    <row r="103" spans="1:15">
      <c r="A103" s="12"/>
      <c r="B103" s="42" t="s">
        <v>613</v>
      </c>
      <c r="C103" s="42" t="s">
        <v>312</v>
      </c>
      <c r="D103" s="44">
        <v>187</v>
      </c>
      <c r="E103" s="29"/>
      <c r="F103" s="42" t="s">
        <v>610</v>
      </c>
      <c r="G103" s="42" t="s">
        <v>312</v>
      </c>
      <c r="H103" s="44" t="s">
        <v>614</v>
      </c>
      <c r="I103" s="42" t="s">
        <v>314</v>
      </c>
      <c r="J103" s="42" t="s">
        <v>610</v>
      </c>
      <c r="K103" s="42" t="s">
        <v>312</v>
      </c>
      <c r="L103" s="44" t="s">
        <v>615</v>
      </c>
      <c r="M103" s="42" t="s">
        <v>314</v>
      </c>
    </row>
    <row r="104" spans="1:15">
      <c r="A104" s="12"/>
      <c r="B104" s="42"/>
      <c r="C104" s="42"/>
      <c r="D104" s="44"/>
      <c r="E104" s="29"/>
      <c r="F104" s="42"/>
      <c r="G104" s="42"/>
      <c r="H104" s="44"/>
      <c r="I104" s="42"/>
      <c r="J104" s="42"/>
      <c r="K104" s="42"/>
      <c r="L104" s="44"/>
      <c r="M104" s="42"/>
    </row>
    <row r="105" spans="1:15">
      <c r="A105" s="12"/>
      <c r="B105" s="52" t="s">
        <v>616</v>
      </c>
      <c r="C105" s="52"/>
      <c r="D105" s="52"/>
      <c r="E105" s="52"/>
      <c r="F105" s="52"/>
      <c r="G105" s="52"/>
      <c r="H105" s="52"/>
      <c r="I105" s="52"/>
      <c r="J105" s="52"/>
      <c r="K105" s="52"/>
      <c r="L105" s="52"/>
      <c r="M105" s="52"/>
      <c r="N105" s="52"/>
      <c r="O105" s="52"/>
    </row>
    <row r="106" spans="1:15">
      <c r="A106" s="12"/>
      <c r="B106" s="25"/>
      <c r="C106" s="25"/>
      <c r="D106" s="25"/>
      <c r="E106" s="25"/>
      <c r="F106" s="25"/>
      <c r="G106" s="25"/>
      <c r="H106" s="25"/>
    </row>
    <row r="107" spans="1:15">
      <c r="A107" s="12"/>
      <c r="B107" s="16"/>
      <c r="C107" s="16"/>
      <c r="D107" s="16"/>
      <c r="E107" s="16"/>
      <c r="F107" s="16"/>
      <c r="G107" s="16"/>
      <c r="H107" s="16"/>
    </row>
    <row r="108" spans="1:15" ht="15.75" thickBot="1">
      <c r="A108" s="12"/>
      <c r="B108" s="23"/>
      <c r="C108" s="31">
        <v>2013</v>
      </c>
      <c r="D108" s="31"/>
      <c r="E108" s="31"/>
      <c r="F108" s="31"/>
      <c r="G108" s="31"/>
      <c r="H108" s="31"/>
    </row>
    <row r="109" spans="1:15">
      <c r="A109" s="12"/>
      <c r="B109" s="42"/>
      <c r="C109" s="28" t="s">
        <v>617</v>
      </c>
      <c r="D109" s="28"/>
      <c r="E109" s="66" t="s">
        <v>610</v>
      </c>
      <c r="F109" s="28" t="s">
        <v>578</v>
      </c>
      <c r="G109" s="28"/>
      <c r="H109" s="28"/>
    </row>
    <row r="110" spans="1:15">
      <c r="A110" s="12"/>
      <c r="B110" s="42"/>
      <c r="C110" s="27"/>
      <c r="D110" s="27"/>
      <c r="E110" s="42"/>
      <c r="F110" s="27" t="s">
        <v>579</v>
      </c>
      <c r="G110" s="27"/>
      <c r="H110" s="27"/>
    </row>
    <row r="111" spans="1:15" ht="15.75" thickBot="1">
      <c r="A111" s="12"/>
      <c r="B111" s="42"/>
      <c r="C111" s="31"/>
      <c r="D111" s="31"/>
      <c r="E111" s="42"/>
      <c r="F111" s="31" t="s">
        <v>618</v>
      </c>
      <c r="G111" s="31"/>
      <c r="H111" s="31"/>
    </row>
    <row r="112" spans="1:15">
      <c r="A112" s="12"/>
      <c r="B112" s="32" t="s">
        <v>619</v>
      </c>
      <c r="C112" s="35">
        <v>2043281</v>
      </c>
      <c r="D112" s="37"/>
      <c r="E112" s="32" t="s">
        <v>610</v>
      </c>
      <c r="F112" s="33" t="s">
        <v>312</v>
      </c>
      <c r="G112" s="40">
        <v>4.79</v>
      </c>
      <c r="H112" s="37"/>
    </row>
    <row r="113" spans="1:15">
      <c r="A113" s="12"/>
      <c r="B113" s="32"/>
      <c r="C113" s="36"/>
      <c r="D113" s="38"/>
      <c r="E113" s="32"/>
      <c r="F113" s="34"/>
      <c r="G113" s="41"/>
      <c r="H113" s="38"/>
    </row>
    <row r="114" spans="1:15">
      <c r="A114" s="12"/>
      <c r="B114" s="42" t="s">
        <v>588</v>
      </c>
      <c r="C114" s="43">
        <v>437712</v>
      </c>
      <c r="D114" s="29"/>
      <c r="E114" s="42" t="s">
        <v>610</v>
      </c>
      <c r="F114" s="44">
        <v>5.9</v>
      </c>
      <c r="G114" s="44"/>
      <c r="H114" s="29"/>
    </row>
    <row r="115" spans="1:15">
      <c r="A115" s="12"/>
      <c r="B115" s="42"/>
      <c r="C115" s="43"/>
      <c r="D115" s="29"/>
      <c r="E115" s="42"/>
      <c r="F115" s="44"/>
      <c r="G115" s="44"/>
      <c r="H115" s="29"/>
    </row>
    <row r="116" spans="1:15">
      <c r="A116" s="12"/>
      <c r="B116" s="32" t="s">
        <v>620</v>
      </c>
      <c r="C116" s="46" t="s">
        <v>621</v>
      </c>
      <c r="D116" s="32" t="s">
        <v>314</v>
      </c>
      <c r="E116" s="32" t="s">
        <v>610</v>
      </c>
      <c r="F116" s="46">
        <v>5.56</v>
      </c>
      <c r="G116" s="46"/>
      <c r="H116" s="39"/>
    </row>
    <row r="117" spans="1:15">
      <c r="A117" s="12"/>
      <c r="B117" s="32"/>
      <c r="C117" s="46"/>
      <c r="D117" s="32"/>
      <c r="E117" s="32"/>
      <c r="F117" s="46"/>
      <c r="G117" s="46"/>
      <c r="H117" s="39"/>
    </row>
    <row r="118" spans="1:15">
      <c r="A118" s="12"/>
      <c r="B118" s="42" t="s">
        <v>593</v>
      </c>
      <c r="C118" s="44" t="s">
        <v>594</v>
      </c>
      <c r="D118" s="42" t="s">
        <v>314</v>
      </c>
      <c r="E118" s="42" t="s">
        <v>610</v>
      </c>
      <c r="F118" s="44">
        <v>5.34</v>
      </c>
      <c r="G118" s="44"/>
      <c r="H118" s="29"/>
    </row>
    <row r="119" spans="1:15" ht="15.75" thickBot="1">
      <c r="A119" s="12"/>
      <c r="B119" s="42"/>
      <c r="C119" s="75"/>
      <c r="D119" s="104"/>
      <c r="E119" s="42"/>
      <c r="F119" s="44"/>
      <c r="G119" s="44"/>
      <c r="H119" s="29"/>
    </row>
    <row r="120" spans="1:15">
      <c r="A120" s="12"/>
      <c r="B120" s="32" t="s">
        <v>622</v>
      </c>
      <c r="C120" s="35">
        <v>1606588</v>
      </c>
      <c r="D120" s="37"/>
      <c r="E120" s="32" t="s">
        <v>610</v>
      </c>
      <c r="F120" s="32" t="s">
        <v>312</v>
      </c>
      <c r="G120" s="46">
        <v>4.66</v>
      </c>
      <c r="H120" s="39"/>
    </row>
    <row r="121" spans="1:15" ht="15.75" thickBot="1">
      <c r="A121" s="12"/>
      <c r="B121" s="32"/>
      <c r="C121" s="78"/>
      <c r="D121" s="79"/>
      <c r="E121" s="32"/>
      <c r="F121" s="77"/>
      <c r="G121" s="80"/>
      <c r="H121" s="79"/>
    </row>
    <row r="122" spans="1:15" ht="15.75" thickTop="1">
      <c r="A122" s="12"/>
      <c r="B122" s="52" t="s">
        <v>623</v>
      </c>
      <c r="C122" s="52"/>
      <c r="D122" s="52"/>
      <c r="E122" s="52"/>
      <c r="F122" s="52"/>
      <c r="G122" s="52"/>
      <c r="H122" s="52"/>
      <c r="I122" s="52"/>
      <c r="J122" s="52"/>
      <c r="K122" s="52"/>
      <c r="L122" s="52"/>
      <c r="M122" s="52"/>
      <c r="N122" s="52"/>
      <c r="O122" s="52"/>
    </row>
    <row r="123" spans="1:15">
      <c r="A123" s="12"/>
      <c r="B123" s="103" t="s">
        <v>624</v>
      </c>
      <c r="C123" s="103"/>
      <c r="D123" s="103"/>
      <c r="E123" s="103"/>
      <c r="F123" s="103"/>
      <c r="G123" s="103"/>
      <c r="H123" s="103"/>
      <c r="I123" s="103"/>
      <c r="J123" s="103"/>
      <c r="K123" s="103"/>
      <c r="L123" s="103"/>
      <c r="M123" s="103"/>
      <c r="N123" s="103"/>
      <c r="O123" s="103"/>
    </row>
    <row r="124" spans="1:15" ht="25.5" customHeight="1">
      <c r="A124" s="12"/>
      <c r="B124" s="52" t="s">
        <v>625</v>
      </c>
      <c r="C124" s="52"/>
      <c r="D124" s="52"/>
      <c r="E124" s="52"/>
      <c r="F124" s="52"/>
      <c r="G124" s="52"/>
      <c r="H124" s="52"/>
      <c r="I124" s="52"/>
      <c r="J124" s="52"/>
      <c r="K124" s="52"/>
      <c r="L124" s="52"/>
      <c r="M124" s="52"/>
      <c r="N124" s="52"/>
      <c r="O124" s="52"/>
    </row>
    <row r="125" spans="1:15" ht="38.25" customHeight="1">
      <c r="A125" s="12"/>
      <c r="B125" s="52" t="s">
        <v>626</v>
      </c>
      <c r="C125" s="52"/>
      <c r="D125" s="52"/>
      <c r="E125" s="52"/>
      <c r="F125" s="52"/>
      <c r="G125" s="52"/>
      <c r="H125" s="52"/>
      <c r="I125" s="52"/>
      <c r="J125" s="52"/>
      <c r="K125" s="52"/>
      <c r="L125" s="52"/>
      <c r="M125" s="52"/>
      <c r="N125" s="52"/>
      <c r="O125" s="52"/>
    </row>
    <row r="126" spans="1:15">
      <c r="A126" s="12"/>
      <c r="B126" s="52" t="s">
        <v>627</v>
      </c>
      <c r="C126" s="52"/>
      <c r="D126" s="52"/>
      <c r="E126" s="52"/>
      <c r="F126" s="52"/>
      <c r="G126" s="52"/>
      <c r="H126" s="52"/>
      <c r="I126" s="52"/>
      <c r="J126" s="52"/>
      <c r="K126" s="52"/>
      <c r="L126" s="52"/>
      <c r="M126" s="52"/>
      <c r="N126" s="52"/>
      <c r="O126" s="52"/>
    </row>
    <row r="127" spans="1:15">
      <c r="A127" s="12"/>
      <c r="B127" s="103" t="s">
        <v>560</v>
      </c>
      <c r="C127" s="103"/>
      <c r="D127" s="103"/>
      <c r="E127" s="103"/>
      <c r="F127" s="103"/>
      <c r="G127" s="103"/>
      <c r="H127" s="103"/>
      <c r="I127" s="103"/>
      <c r="J127" s="103"/>
      <c r="K127" s="103"/>
      <c r="L127" s="103"/>
      <c r="M127" s="103"/>
      <c r="N127" s="103"/>
      <c r="O127" s="103"/>
    </row>
    <row r="128" spans="1:15" ht="25.5" customHeight="1">
      <c r="A128" s="12"/>
      <c r="B128" s="52" t="s">
        <v>628</v>
      </c>
      <c r="C128" s="52"/>
      <c r="D128" s="52"/>
      <c r="E128" s="52"/>
      <c r="F128" s="52"/>
      <c r="G128" s="52"/>
      <c r="H128" s="52"/>
      <c r="I128" s="52"/>
      <c r="J128" s="52"/>
      <c r="K128" s="52"/>
      <c r="L128" s="52"/>
      <c r="M128" s="52"/>
      <c r="N128" s="52"/>
      <c r="O128" s="52"/>
    </row>
    <row r="129" spans="1:15">
      <c r="A129" s="12"/>
      <c r="B129" s="42" t="s">
        <v>629</v>
      </c>
      <c r="C129" s="42"/>
      <c r="D129" s="42"/>
      <c r="E129" s="42"/>
      <c r="F129" s="42"/>
      <c r="G129" s="42"/>
      <c r="H129" s="42"/>
      <c r="I129" s="42"/>
      <c r="J129" s="42"/>
      <c r="K129" s="42"/>
      <c r="L129" s="42"/>
      <c r="M129" s="42"/>
      <c r="N129" s="42"/>
      <c r="O129" s="42"/>
    </row>
    <row r="130" spans="1:15">
      <c r="A130" s="12"/>
      <c r="B130" s="25"/>
      <c r="C130" s="25"/>
      <c r="D130" s="25"/>
      <c r="E130" s="25"/>
      <c r="F130" s="25"/>
      <c r="G130" s="25"/>
      <c r="H130" s="25"/>
      <c r="I130" s="25"/>
      <c r="J130" s="25"/>
      <c r="K130" s="25"/>
      <c r="L130" s="25"/>
      <c r="M130" s="25"/>
      <c r="N130" s="25"/>
      <c r="O130" s="25"/>
    </row>
    <row r="131" spans="1:15">
      <c r="A131" s="12"/>
      <c r="B131" s="16"/>
      <c r="C131" s="16"/>
      <c r="D131" s="16"/>
      <c r="E131" s="16"/>
      <c r="F131" s="16"/>
      <c r="G131" s="16"/>
      <c r="H131" s="16"/>
      <c r="I131" s="16"/>
      <c r="J131" s="16"/>
      <c r="K131" s="16"/>
      <c r="L131" s="16"/>
      <c r="M131" s="16"/>
      <c r="N131" s="16"/>
      <c r="O131" s="16"/>
    </row>
    <row r="132" spans="1:15" ht="15.75" thickBot="1">
      <c r="A132" s="12"/>
      <c r="B132" s="17"/>
      <c r="C132" s="31" t="s">
        <v>559</v>
      </c>
      <c r="D132" s="31"/>
      <c r="E132" s="31"/>
      <c r="F132" s="31"/>
      <c r="G132" s="31"/>
      <c r="H132" s="31"/>
      <c r="I132" s="17"/>
      <c r="J132" s="31" t="s">
        <v>630</v>
      </c>
      <c r="K132" s="31"/>
      <c r="L132" s="31"/>
      <c r="M132" s="31"/>
      <c r="N132" s="31"/>
      <c r="O132" s="31"/>
    </row>
    <row r="133" spans="1:15" ht="15.75" thickBot="1">
      <c r="A133" s="12"/>
      <c r="B133" s="17"/>
      <c r="C133" s="56" t="s">
        <v>631</v>
      </c>
      <c r="D133" s="56"/>
      <c r="E133" s="17"/>
      <c r="F133" s="56" t="s">
        <v>632</v>
      </c>
      <c r="G133" s="56"/>
      <c r="H133" s="56"/>
      <c r="I133" s="17"/>
      <c r="J133" s="56" t="s">
        <v>617</v>
      </c>
      <c r="K133" s="56"/>
      <c r="L133" s="17"/>
      <c r="M133" s="56" t="s">
        <v>632</v>
      </c>
      <c r="N133" s="56"/>
      <c r="O133" s="56"/>
    </row>
    <row r="134" spans="1:15">
      <c r="A134" s="12"/>
      <c r="B134" s="32" t="s">
        <v>633</v>
      </c>
      <c r="C134" s="35">
        <v>17905</v>
      </c>
      <c r="D134" s="37"/>
      <c r="E134" s="32" t="s">
        <v>610</v>
      </c>
      <c r="F134" s="33" t="s">
        <v>312</v>
      </c>
      <c r="G134" s="40">
        <v>13.24</v>
      </c>
      <c r="H134" s="37"/>
      <c r="I134" s="39"/>
      <c r="J134" s="40" t="s">
        <v>320</v>
      </c>
      <c r="K134" s="37"/>
      <c r="L134" s="39"/>
      <c r="M134" s="33" t="s">
        <v>312</v>
      </c>
      <c r="N134" s="40" t="s">
        <v>320</v>
      </c>
      <c r="O134" s="37"/>
    </row>
    <row r="135" spans="1:15">
      <c r="A135" s="12"/>
      <c r="B135" s="32"/>
      <c r="C135" s="36"/>
      <c r="D135" s="38"/>
      <c r="E135" s="32"/>
      <c r="F135" s="34"/>
      <c r="G135" s="41"/>
      <c r="H135" s="38"/>
      <c r="I135" s="39"/>
      <c r="J135" s="41"/>
      <c r="K135" s="38"/>
      <c r="L135" s="39"/>
      <c r="M135" s="34"/>
      <c r="N135" s="41"/>
      <c r="O135" s="38"/>
    </row>
    <row r="136" spans="1:15">
      <c r="A136" s="12"/>
      <c r="B136" s="42" t="s">
        <v>588</v>
      </c>
      <c r="C136" s="43">
        <v>265013</v>
      </c>
      <c r="D136" s="29"/>
      <c r="E136" s="29"/>
      <c r="F136" s="44">
        <v>16.350000000000001</v>
      </c>
      <c r="G136" s="44"/>
      <c r="H136" s="29"/>
      <c r="I136" s="29"/>
      <c r="J136" s="43">
        <v>101366</v>
      </c>
      <c r="K136" s="29"/>
      <c r="L136" s="29"/>
      <c r="M136" s="44">
        <v>13.36</v>
      </c>
      <c r="N136" s="44"/>
      <c r="O136" s="29"/>
    </row>
    <row r="137" spans="1:15">
      <c r="A137" s="12"/>
      <c r="B137" s="42"/>
      <c r="C137" s="43"/>
      <c r="D137" s="29"/>
      <c r="E137" s="29"/>
      <c r="F137" s="44"/>
      <c r="G137" s="44"/>
      <c r="H137" s="29"/>
      <c r="I137" s="29"/>
      <c r="J137" s="43"/>
      <c r="K137" s="29"/>
      <c r="L137" s="29"/>
      <c r="M137" s="44"/>
      <c r="N137" s="44"/>
      <c r="O137" s="29"/>
    </row>
    <row r="138" spans="1:15">
      <c r="A138" s="12"/>
      <c r="B138" s="32" t="s">
        <v>620</v>
      </c>
      <c r="C138" s="46" t="s">
        <v>634</v>
      </c>
      <c r="D138" s="32" t="s">
        <v>314</v>
      </c>
      <c r="E138" s="39"/>
      <c r="F138" s="46">
        <v>13.24</v>
      </c>
      <c r="G138" s="46"/>
      <c r="H138" s="39"/>
      <c r="I138" s="39"/>
      <c r="J138" s="46" t="s">
        <v>320</v>
      </c>
      <c r="K138" s="39"/>
      <c r="L138" s="39"/>
      <c r="M138" s="46" t="s">
        <v>320</v>
      </c>
      <c r="N138" s="46"/>
      <c r="O138" s="39"/>
    </row>
    <row r="139" spans="1:15">
      <c r="A139" s="12"/>
      <c r="B139" s="32"/>
      <c r="C139" s="46"/>
      <c r="D139" s="32"/>
      <c r="E139" s="39"/>
      <c r="F139" s="46"/>
      <c r="G139" s="46"/>
      <c r="H139" s="39"/>
      <c r="I139" s="39"/>
      <c r="J139" s="46"/>
      <c r="K139" s="39"/>
      <c r="L139" s="39"/>
      <c r="M139" s="46"/>
      <c r="N139" s="46"/>
      <c r="O139" s="39"/>
    </row>
    <row r="140" spans="1:15">
      <c r="A140" s="12"/>
      <c r="B140" s="42" t="s">
        <v>593</v>
      </c>
      <c r="C140" s="44" t="s">
        <v>635</v>
      </c>
      <c r="D140" s="42" t="s">
        <v>314</v>
      </c>
      <c r="E140" s="42" t="s">
        <v>610</v>
      </c>
      <c r="F140" s="44">
        <v>17.170000000000002</v>
      </c>
      <c r="G140" s="44"/>
      <c r="H140" s="29"/>
      <c r="I140" s="29"/>
      <c r="J140" s="44" t="s">
        <v>320</v>
      </c>
      <c r="K140" s="29"/>
      <c r="L140" s="29"/>
      <c r="M140" s="44" t="s">
        <v>320</v>
      </c>
      <c r="N140" s="44"/>
      <c r="O140" s="29"/>
    </row>
    <row r="141" spans="1:15" ht="15.75" thickBot="1">
      <c r="A141" s="12"/>
      <c r="B141" s="42"/>
      <c r="C141" s="75"/>
      <c r="D141" s="104"/>
      <c r="E141" s="42"/>
      <c r="F141" s="44"/>
      <c r="G141" s="44"/>
      <c r="H141" s="29"/>
      <c r="I141" s="29"/>
      <c r="J141" s="75"/>
      <c r="K141" s="74"/>
      <c r="L141" s="29"/>
      <c r="M141" s="44"/>
      <c r="N141" s="44"/>
      <c r="O141" s="29"/>
    </row>
    <row r="142" spans="1:15">
      <c r="A142" s="12"/>
      <c r="B142" s="32" t="s">
        <v>636</v>
      </c>
      <c r="C142" s="35">
        <v>272156</v>
      </c>
      <c r="D142" s="37"/>
      <c r="E142" s="32" t="s">
        <v>610</v>
      </c>
      <c r="F142" s="32" t="s">
        <v>312</v>
      </c>
      <c r="G142" s="46">
        <v>16.2</v>
      </c>
      <c r="H142" s="39"/>
      <c r="I142" s="39"/>
      <c r="J142" s="35">
        <v>101366</v>
      </c>
      <c r="K142" s="37"/>
      <c r="L142" s="39"/>
      <c r="M142" s="32" t="s">
        <v>312</v>
      </c>
      <c r="N142" s="46">
        <v>13.36</v>
      </c>
      <c r="O142" s="39"/>
    </row>
    <row r="143" spans="1:15" ht="15.75" thickBot="1">
      <c r="A143" s="12"/>
      <c r="B143" s="32"/>
      <c r="C143" s="78"/>
      <c r="D143" s="79"/>
      <c r="E143" s="32"/>
      <c r="F143" s="77"/>
      <c r="G143" s="80"/>
      <c r="H143" s="79"/>
      <c r="I143" s="39"/>
      <c r="J143" s="78"/>
      <c r="K143" s="79"/>
      <c r="L143" s="39"/>
      <c r="M143" s="77"/>
      <c r="N143" s="80"/>
      <c r="O143" s="79"/>
    </row>
    <row r="144" spans="1:15" ht="15.75" thickTop="1">
      <c r="A144" s="12"/>
      <c r="B144" s="11"/>
      <c r="C144" s="11"/>
      <c r="D144" s="11"/>
      <c r="E144" s="11"/>
      <c r="F144" s="11"/>
      <c r="G144" s="11"/>
      <c r="H144" s="11"/>
      <c r="I144" s="11"/>
      <c r="J144" s="11"/>
      <c r="K144" s="11"/>
      <c r="L144" s="11"/>
      <c r="M144" s="11"/>
      <c r="N144" s="11"/>
      <c r="O144" s="11"/>
    </row>
    <row r="145" spans="1:15">
      <c r="A145" s="12"/>
      <c r="B145" s="11"/>
      <c r="C145" s="11"/>
      <c r="D145" s="11"/>
      <c r="E145" s="11"/>
      <c r="F145" s="11"/>
      <c r="G145" s="11"/>
      <c r="H145" s="11"/>
      <c r="I145" s="11"/>
      <c r="J145" s="11"/>
      <c r="K145" s="11"/>
      <c r="L145" s="11"/>
      <c r="M145" s="11"/>
      <c r="N145" s="11"/>
      <c r="O145" s="11"/>
    </row>
    <row r="146" spans="1:15">
      <c r="A146" s="12"/>
      <c r="B146" s="112" t="s">
        <v>637</v>
      </c>
      <c r="C146" s="112"/>
      <c r="D146" s="112"/>
      <c r="E146" s="112"/>
      <c r="F146" s="112"/>
      <c r="G146" s="112"/>
      <c r="H146" s="112"/>
      <c r="I146" s="112"/>
      <c r="J146" s="112"/>
      <c r="K146" s="112"/>
      <c r="L146" s="112"/>
      <c r="M146" s="112"/>
      <c r="N146" s="112"/>
      <c r="O146" s="112"/>
    </row>
    <row r="147" spans="1:15" ht="63.75" customHeight="1">
      <c r="A147" s="12"/>
      <c r="B147" s="52" t="s">
        <v>638</v>
      </c>
      <c r="C147" s="52"/>
      <c r="D147" s="52"/>
      <c r="E147" s="52"/>
      <c r="F147" s="52"/>
      <c r="G147" s="52"/>
      <c r="H147" s="52"/>
      <c r="I147" s="52"/>
      <c r="J147" s="52"/>
      <c r="K147" s="52"/>
      <c r="L147" s="52"/>
      <c r="M147" s="52"/>
      <c r="N147" s="52"/>
      <c r="O147" s="52"/>
    </row>
    <row r="148" spans="1:15">
      <c r="A148" s="12"/>
      <c r="B148" s="52" t="s">
        <v>639</v>
      </c>
      <c r="C148" s="52"/>
      <c r="D148" s="52"/>
      <c r="E148" s="52"/>
      <c r="F148" s="52"/>
      <c r="G148" s="52"/>
      <c r="H148" s="52"/>
      <c r="I148" s="52"/>
      <c r="J148" s="52"/>
      <c r="K148" s="52"/>
      <c r="L148" s="52"/>
      <c r="M148" s="52"/>
      <c r="N148" s="52"/>
      <c r="O148" s="52"/>
    </row>
    <row r="149" spans="1:15">
      <c r="A149" s="12"/>
      <c r="B149" s="112" t="s">
        <v>640</v>
      </c>
      <c r="C149" s="112"/>
      <c r="D149" s="112"/>
      <c r="E149" s="112"/>
      <c r="F149" s="112"/>
      <c r="G149" s="112"/>
      <c r="H149" s="112"/>
      <c r="I149" s="112"/>
      <c r="J149" s="112"/>
      <c r="K149" s="112"/>
      <c r="L149" s="112"/>
      <c r="M149" s="112"/>
      <c r="N149" s="112"/>
      <c r="O149" s="112"/>
    </row>
    <row r="150" spans="1:15">
      <c r="A150" s="12"/>
      <c r="B150" s="52" t="s">
        <v>641</v>
      </c>
      <c r="C150" s="52"/>
      <c r="D150" s="52"/>
      <c r="E150" s="52"/>
      <c r="F150" s="52"/>
      <c r="G150" s="52"/>
      <c r="H150" s="52"/>
      <c r="I150" s="52"/>
      <c r="J150" s="52"/>
      <c r="K150" s="52"/>
      <c r="L150" s="52"/>
      <c r="M150" s="52"/>
      <c r="N150" s="52"/>
      <c r="O150" s="52"/>
    </row>
  </sheetData>
  <mergeCells count="450">
    <mergeCell ref="B149:O149"/>
    <mergeCell ref="B150:O150"/>
    <mergeCell ref="B129:O129"/>
    <mergeCell ref="B144:O144"/>
    <mergeCell ref="B145:O145"/>
    <mergeCell ref="B146:O146"/>
    <mergeCell ref="B147:O147"/>
    <mergeCell ref="B148:O148"/>
    <mergeCell ref="B105:O105"/>
    <mergeCell ref="B122:O122"/>
    <mergeCell ref="B123:O123"/>
    <mergeCell ref="B124:O124"/>
    <mergeCell ref="B125:O125"/>
    <mergeCell ref="B126:O126"/>
    <mergeCell ref="B34:O34"/>
    <mergeCell ref="B47:O47"/>
    <mergeCell ref="B48:O48"/>
    <mergeCell ref="B49:O49"/>
    <mergeCell ref="B50:O50"/>
    <mergeCell ref="B79:O79"/>
    <mergeCell ref="B13:O13"/>
    <mergeCell ref="B14:O14"/>
    <mergeCell ref="B15:O15"/>
    <mergeCell ref="B16:O16"/>
    <mergeCell ref="B32:O32"/>
    <mergeCell ref="B33:O33"/>
    <mergeCell ref="B7:O7"/>
    <mergeCell ref="B8:O8"/>
    <mergeCell ref="B9:O9"/>
    <mergeCell ref="B10:O10"/>
    <mergeCell ref="B11:O11"/>
    <mergeCell ref="B12:O12"/>
    <mergeCell ref="N142:N143"/>
    <mergeCell ref="O142:O143"/>
    <mergeCell ref="A1:A2"/>
    <mergeCell ref="B1:O1"/>
    <mergeCell ref="B2:O2"/>
    <mergeCell ref="B3:O3"/>
    <mergeCell ref="A4:A150"/>
    <mergeCell ref="B4:O4"/>
    <mergeCell ref="B5:O5"/>
    <mergeCell ref="B6:O6"/>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N141"/>
    <mergeCell ref="O140:O141"/>
    <mergeCell ref="B140:B141"/>
    <mergeCell ref="C140:C141"/>
    <mergeCell ref="D140:D141"/>
    <mergeCell ref="E140:E141"/>
    <mergeCell ref="F140:G141"/>
    <mergeCell ref="H140:H141"/>
    <mergeCell ref="I138:I139"/>
    <mergeCell ref="J138:J139"/>
    <mergeCell ref="K138:K139"/>
    <mergeCell ref="L138:L139"/>
    <mergeCell ref="M138:N139"/>
    <mergeCell ref="O138:O139"/>
    <mergeCell ref="K136:K137"/>
    <mergeCell ref="L136:L137"/>
    <mergeCell ref="M136:N137"/>
    <mergeCell ref="O136:O137"/>
    <mergeCell ref="B138:B139"/>
    <mergeCell ref="C138:C139"/>
    <mergeCell ref="D138:D139"/>
    <mergeCell ref="E138:E139"/>
    <mergeCell ref="F138:G139"/>
    <mergeCell ref="H138:H139"/>
    <mergeCell ref="N134:N135"/>
    <mergeCell ref="O134:O135"/>
    <mergeCell ref="B136:B137"/>
    <mergeCell ref="C136:C137"/>
    <mergeCell ref="D136:D137"/>
    <mergeCell ref="E136:E137"/>
    <mergeCell ref="F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20:H121"/>
    <mergeCell ref="B130:O130"/>
    <mergeCell ref="C132:H132"/>
    <mergeCell ref="J132:O132"/>
    <mergeCell ref="C133:D133"/>
    <mergeCell ref="F133:H133"/>
    <mergeCell ref="J133:K133"/>
    <mergeCell ref="M133:O133"/>
    <mergeCell ref="B127:O127"/>
    <mergeCell ref="B128:O128"/>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F111:H111"/>
    <mergeCell ref="B112:B113"/>
    <mergeCell ref="C112:C113"/>
    <mergeCell ref="D112:D113"/>
    <mergeCell ref="E112:E113"/>
    <mergeCell ref="F112:F113"/>
    <mergeCell ref="G112:G113"/>
    <mergeCell ref="H112:H113"/>
    <mergeCell ref="K103:K104"/>
    <mergeCell ref="L103:L104"/>
    <mergeCell ref="M103:M104"/>
    <mergeCell ref="B106:H106"/>
    <mergeCell ref="C108:H108"/>
    <mergeCell ref="B109:B111"/>
    <mergeCell ref="C109:D111"/>
    <mergeCell ref="E109:E111"/>
    <mergeCell ref="F109:H109"/>
    <mergeCell ref="F110:H110"/>
    <mergeCell ref="M101:M102"/>
    <mergeCell ref="B103:B104"/>
    <mergeCell ref="C103:C104"/>
    <mergeCell ref="D103:D104"/>
    <mergeCell ref="E103:E104"/>
    <mergeCell ref="F103:F104"/>
    <mergeCell ref="G103:G104"/>
    <mergeCell ref="H103:H104"/>
    <mergeCell ref="I103:I104"/>
    <mergeCell ref="J103:J104"/>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J97:J98"/>
    <mergeCell ref="K97:L98"/>
    <mergeCell ref="M97:M98"/>
    <mergeCell ref="B99:B100"/>
    <mergeCell ref="C99:C100"/>
    <mergeCell ref="D99:D100"/>
    <mergeCell ref="E99:E100"/>
    <mergeCell ref="F99:F100"/>
    <mergeCell ref="G99:G100"/>
    <mergeCell ref="H99:H100"/>
    <mergeCell ref="C95:M95"/>
    <mergeCell ref="C96:E96"/>
    <mergeCell ref="G96:I96"/>
    <mergeCell ref="K96:M96"/>
    <mergeCell ref="B97:B98"/>
    <mergeCell ref="C97:D98"/>
    <mergeCell ref="E97:E98"/>
    <mergeCell ref="F97:F98"/>
    <mergeCell ref="G97:H98"/>
    <mergeCell ref="I97:I98"/>
    <mergeCell ref="I89:I90"/>
    <mergeCell ref="J89:J90"/>
    <mergeCell ref="K89:K90"/>
    <mergeCell ref="L89:L90"/>
    <mergeCell ref="M89:M90"/>
    <mergeCell ref="B93:M93"/>
    <mergeCell ref="B91:O91"/>
    <mergeCell ref="B92:O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C85:D85"/>
    <mergeCell ref="G85:H85"/>
    <mergeCell ref="K85:L85"/>
    <mergeCell ref="C86:D86"/>
    <mergeCell ref="G86:H86"/>
    <mergeCell ref="K86:L86"/>
    <mergeCell ref="C82:M82"/>
    <mergeCell ref="C83:E83"/>
    <mergeCell ref="G83:I83"/>
    <mergeCell ref="K83:M83"/>
    <mergeCell ref="C84:D84"/>
    <mergeCell ref="G84:H84"/>
    <mergeCell ref="K84:L84"/>
    <mergeCell ref="N75:N76"/>
    <mergeCell ref="C77:D77"/>
    <mergeCell ref="F77:H77"/>
    <mergeCell ref="L77:N77"/>
    <mergeCell ref="B78:N78"/>
    <mergeCell ref="B80:M80"/>
    <mergeCell ref="H75:H76"/>
    <mergeCell ref="I75:I76"/>
    <mergeCell ref="J75:J76"/>
    <mergeCell ref="K75:K76"/>
    <mergeCell ref="L75:L76"/>
    <mergeCell ref="M75:M76"/>
    <mergeCell ref="N72:N73"/>
    <mergeCell ref="C74:D74"/>
    <mergeCell ref="F74:H74"/>
    <mergeCell ref="L74:N74"/>
    <mergeCell ref="B75:B76"/>
    <mergeCell ref="C75:C76"/>
    <mergeCell ref="D75:D76"/>
    <mergeCell ref="E75:E76"/>
    <mergeCell ref="F75:F76"/>
    <mergeCell ref="G75:G76"/>
    <mergeCell ref="H72:H73"/>
    <mergeCell ref="I72:I73"/>
    <mergeCell ref="J72:J73"/>
    <mergeCell ref="K72:K73"/>
    <mergeCell ref="L72:L73"/>
    <mergeCell ref="M72:M73"/>
    <mergeCell ref="N69:N70"/>
    <mergeCell ref="C71:D71"/>
    <mergeCell ref="F71:H71"/>
    <mergeCell ref="L71:N71"/>
    <mergeCell ref="B72:B73"/>
    <mergeCell ref="C72:C73"/>
    <mergeCell ref="D72:D73"/>
    <mergeCell ref="E72:E73"/>
    <mergeCell ref="F72:F73"/>
    <mergeCell ref="G72:G73"/>
    <mergeCell ref="H69:H70"/>
    <mergeCell ref="I69:I70"/>
    <mergeCell ref="J69:J70"/>
    <mergeCell ref="K69:K70"/>
    <mergeCell ref="L69:L70"/>
    <mergeCell ref="M69:M70"/>
    <mergeCell ref="I67:I68"/>
    <mergeCell ref="J67:J68"/>
    <mergeCell ref="K67:K68"/>
    <mergeCell ref="L67:N68"/>
    <mergeCell ref="B69:B70"/>
    <mergeCell ref="C69:C70"/>
    <mergeCell ref="D69:D70"/>
    <mergeCell ref="E69:E70"/>
    <mergeCell ref="F69:F70"/>
    <mergeCell ref="G69:G70"/>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I59:I60"/>
    <mergeCell ref="J59:J60"/>
    <mergeCell ref="K59:K60"/>
    <mergeCell ref="L59:L60"/>
    <mergeCell ref="M59:M60"/>
    <mergeCell ref="N59:N60"/>
    <mergeCell ref="C58:D58"/>
    <mergeCell ref="F58:H58"/>
    <mergeCell ref="L58:N58"/>
    <mergeCell ref="B59:B60"/>
    <mergeCell ref="C59:C60"/>
    <mergeCell ref="D59:D60"/>
    <mergeCell ref="E59:E60"/>
    <mergeCell ref="F59:F60"/>
    <mergeCell ref="G59:G60"/>
    <mergeCell ref="H59:H60"/>
    <mergeCell ref="F55:H55"/>
    <mergeCell ref="F56:H56"/>
    <mergeCell ref="F57:H57"/>
    <mergeCell ref="I53:I57"/>
    <mergeCell ref="K53:K57"/>
    <mergeCell ref="L53:N53"/>
    <mergeCell ref="L54:N54"/>
    <mergeCell ref="L55:N55"/>
    <mergeCell ref="L56:N56"/>
    <mergeCell ref="L57:N57"/>
    <mergeCell ref="B51:N51"/>
    <mergeCell ref="B53:B57"/>
    <mergeCell ref="C53:D53"/>
    <mergeCell ref="C54:D54"/>
    <mergeCell ref="C55:D55"/>
    <mergeCell ref="C56:D56"/>
    <mergeCell ref="C57:D57"/>
    <mergeCell ref="E53:E57"/>
    <mergeCell ref="F53:H53"/>
    <mergeCell ref="F54:H54"/>
    <mergeCell ref="B45:B46"/>
    <mergeCell ref="C45:C46"/>
    <mergeCell ref="D45:D46"/>
    <mergeCell ref="E45:E46"/>
    <mergeCell ref="F45:F46"/>
    <mergeCell ref="G45:G46"/>
    <mergeCell ref="G41:G42"/>
    <mergeCell ref="B43:B44"/>
    <mergeCell ref="C43:C44"/>
    <mergeCell ref="D43:D44"/>
    <mergeCell ref="E43:E44"/>
    <mergeCell ref="F43:F44"/>
    <mergeCell ref="G43:G44"/>
    <mergeCell ref="B35:G35"/>
    <mergeCell ref="C37:G37"/>
    <mergeCell ref="C38:E38"/>
    <mergeCell ref="C39:E39"/>
    <mergeCell ref="C40:E40"/>
    <mergeCell ref="B41:B42"/>
    <mergeCell ref="C41:C42"/>
    <mergeCell ref="D41:D42"/>
    <mergeCell ref="E41:E42"/>
    <mergeCell ref="F41:F42"/>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2.7109375" customWidth="1"/>
    <col min="4" max="4" width="12.7109375" customWidth="1"/>
    <col min="5" max="5" width="14.140625" customWidth="1"/>
    <col min="6" max="6" width="3.5703125" customWidth="1"/>
    <col min="7" max="7" width="2.7109375" customWidth="1"/>
    <col min="8" max="8" width="9.140625" customWidth="1"/>
    <col min="9" max="9" width="4.85546875" customWidth="1"/>
    <col min="10" max="10" width="15" customWidth="1"/>
    <col min="11" max="11" width="2.7109375" customWidth="1"/>
    <col min="12" max="12" width="21.7109375" customWidth="1"/>
    <col min="13" max="13" width="20.28515625" customWidth="1"/>
    <col min="14" max="14" width="5.140625" customWidth="1"/>
    <col min="15" max="15" width="36.5703125" bestFit="1" customWidth="1"/>
  </cols>
  <sheetData>
    <row r="1" spans="1:15" ht="15" customHeight="1">
      <c r="A1" s="8" t="s">
        <v>6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5</v>
      </c>
      <c r="B3" s="11" t="s">
        <v>8</v>
      </c>
      <c r="C3" s="11"/>
      <c r="D3" s="11"/>
      <c r="E3" s="11"/>
      <c r="F3" s="11"/>
      <c r="G3" s="11"/>
      <c r="H3" s="11"/>
      <c r="I3" s="11"/>
      <c r="J3" s="11"/>
      <c r="K3" s="11"/>
      <c r="L3" s="11"/>
      <c r="M3" s="11"/>
      <c r="N3" s="11"/>
      <c r="O3" s="11"/>
    </row>
    <row r="4" spans="1:15" ht="15" customHeight="1">
      <c r="A4" s="12" t="s">
        <v>642</v>
      </c>
      <c r="B4" s="11" t="s">
        <v>8</v>
      </c>
      <c r="C4" s="11"/>
      <c r="D4" s="11"/>
      <c r="E4" s="11"/>
      <c r="F4" s="11"/>
      <c r="G4" s="11"/>
      <c r="H4" s="11"/>
      <c r="I4" s="11"/>
      <c r="J4" s="11"/>
      <c r="K4" s="11"/>
      <c r="L4" s="11"/>
      <c r="M4" s="11"/>
      <c r="N4" s="11"/>
      <c r="O4" s="11"/>
    </row>
    <row r="5" spans="1:15">
      <c r="A5" s="12"/>
      <c r="B5" s="51" t="s">
        <v>642</v>
      </c>
      <c r="C5" s="51"/>
      <c r="D5" s="51"/>
      <c r="E5" s="51"/>
      <c r="F5" s="51"/>
      <c r="G5" s="51"/>
      <c r="H5" s="51"/>
      <c r="I5" s="51"/>
      <c r="J5" s="51"/>
      <c r="K5" s="51"/>
      <c r="L5" s="51"/>
      <c r="M5" s="51"/>
      <c r="N5" s="51"/>
      <c r="O5" s="51"/>
    </row>
    <row r="6" spans="1:15">
      <c r="A6" s="12"/>
      <c r="B6" s="42" t="s">
        <v>643</v>
      </c>
      <c r="C6" s="42"/>
      <c r="D6" s="42"/>
      <c r="E6" s="42"/>
      <c r="F6" s="42"/>
      <c r="G6" s="42"/>
      <c r="H6" s="42"/>
      <c r="I6" s="42"/>
      <c r="J6" s="42"/>
      <c r="K6" s="42"/>
      <c r="L6" s="42"/>
      <c r="M6" s="42"/>
      <c r="N6" s="42"/>
      <c r="O6" s="42"/>
    </row>
    <row r="7" spans="1:15">
      <c r="A7" s="12"/>
      <c r="B7" s="25"/>
      <c r="C7" s="25"/>
      <c r="D7" s="25"/>
      <c r="E7" s="25"/>
      <c r="F7" s="25"/>
      <c r="G7" s="25"/>
      <c r="H7" s="25"/>
      <c r="I7" s="25"/>
      <c r="J7" s="25"/>
      <c r="K7" s="25"/>
      <c r="L7" s="25"/>
      <c r="M7" s="25"/>
      <c r="N7" s="25"/>
    </row>
    <row r="8" spans="1:15">
      <c r="A8" s="12"/>
      <c r="B8" s="16"/>
      <c r="C8" s="16"/>
      <c r="D8" s="16"/>
      <c r="E8" s="16"/>
      <c r="F8" s="16"/>
      <c r="G8" s="16"/>
      <c r="H8" s="16"/>
      <c r="I8" s="16"/>
      <c r="J8" s="16"/>
      <c r="K8" s="16"/>
      <c r="L8" s="16"/>
      <c r="M8" s="16"/>
      <c r="N8" s="16"/>
    </row>
    <row r="9" spans="1:15" ht="15.75" thickBot="1">
      <c r="A9" s="12"/>
      <c r="B9" s="17"/>
      <c r="C9" s="17"/>
      <c r="D9" s="31" t="s">
        <v>477</v>
      </c>
      <c r="E9" s="31"/>
      <c r="F9" s="31"/>
      <c r="G9" s="17"/>
      <c r="H9" s="31" t="s">
        <v>644</v>
      </c>
      <c r="I9" s="31"/>
      <c r="J9" s="31"/>
      <c r="K9" s="17"/>
      <c r="L9" s="31" t="s">
        <v>645</v>
      </c>
      <c r="M9" s="31"/>
      <c r="N9" s="31"/>
    </row>
    <row r="10" spans="1:15">
      <c r="A10" s="12"/>
      <c r="B10" s="39" t="s">
        <v>646</v>
      </c>
      <c r="C10" s="39"/>
      <c r="D10" s="33" t="s">
        <v>312</v>
      </c>
      <c r="E10" s="40" t="s">
        <v>647</v>
      </c>
      <c r="F10" s="33" t="s">
        <v>314</v>
      </c>
      <c r="G10" s="39"/>
      <c r="H10" s="33" t="s">
        <v>312</v>
      </c>
      <c r="I10" s="40">
        <v>83</v>
      </c>
      <c r="J10" s="37"/>
      <c r="K10" s="39"/>
      <c r="L10" s="33" t="s">
        <v>312</v>
      </c>
      <c r="M10" s="40" t="s">
        <v>648</v>
      </c>
      <c r="N10" s="33" t="s">
        <v>314</v>
      </c>
    </row>
    <row r="11" spans="1:15">
      <c r="A11" s="12"/>
      <c r="B11" s="39"/>
      <c r="C11" s="39"/>
      <c r="D11" s="34"/>
      <c r="E11" s="41"/>
      <c r="F11" s="34"/>
      <c r="G11" s="39"/>
      <c r="H11" s="34"/>
      <c r="I11" s="41"/>
      <c r="J11" s="38"/>
      <c r="K11" s="39"/>
      <c r="L11" s="34"/>
      <c r="M11" s="41"/>
      <c r="N11" s="34"/>
    </row>
    <row r="12" spans="1:15">
      <c r="A12" s="12"/>
      <c r="B12" s="113" t="s">
        <v>649</v>
      </c>
      <c r="C12" s="29"/>
      <c r="D12" s="44" t="s">
        <v>650</v>
      </c>
      <c r="E12" s="44"/>
      <c r="F12" s="42" t="s">
        <v>314</v>
      </c>
      <c r="G12" s="29"/>
      <c r="H12" s="44" t="s">
        <v>320</v>
      </c>
      <c r="I12" s="44"/>
      <c r="J12" s="29"/>
      <c r="K12" s="29"/>
      <c r="L12" s="44" t="s">
        <v>650</v>
      </c>
      <c r="M12" s="44"/>
      <c r="N12" s="42" t="s">
        <v>314</v>
      </c>
    </row>
    <row r="13" spans="1:15">
      <c r="A13" s="12"/>
      <c r="B13" s="113"/>
      <c r="C13" s="29"/>
      <c r="D13" s="44"/>
      <c r="E13" s="44"/>
      <c r="F13" s="42"/>
      <c r="G13" s="29"/>
      <c r="H13" s="44"/>
      <c r="I13" s="44"/>
      <c r="J13" s="29"/>
      <c r="K13" s="29"/>
      <c r="L13" s="44"/>
      <c r="M13" s="44"/>
      <c r="N13" s="42"/>
    </row>
    <row r="14" spans="1:15">
      <c r="A14" s="12"/>
      <c r="B14" s="49" t="s">
        <v>651</v>
      </c>
      <c r="C14" s="39"/>
      <c r="D14" s="45">
        <v>2161</v>
      </c>
      <c r="E14" s="45"/>
      <c r="F14" s="39"/>
      <c r="G14" s="39"/>
      <c r="H14" s="46" t="s">
        <v>320</v>
      </c>
      <c r="I14" s="46"/>
      <c r="J14" s="39"/>
      <c r="K14" s="39"/>
      <c r="L14" s="45">
        <v>2161</v>
      </c>
      <c r="M14" s="45"/>
      <c r="N14" s="39"/>
    </row>
    <row r="15" spans="1:15" ht="15.75" thickBot="1">
      <c r="A15" s="12"/>
      <c r="B15" s="49"/>
      <c r="C15" s="39"/>
      <c r="D15" s="62"/>
      <c r="E15" s="62"/>
      <c r="F15" s="63"/>
      <c r="G15" s="39"/>
      <c r="H15" s="64"/>
      <c r="I15" s="64"/>
      <c r="J15" s="63"/>
      <c r="K15" s="39"/>
      <c r="L15" s="62"/>
      <c r="M15" s="62"/>
      <c r="N15" s="63"/>
    </row>
    <row r="16" spans="1:15">
      <c r="A16" s="12"/>
      <c r="B16" s="113" t="s">
        <v>652</v>
      </c>
      <c r="C16" s="29"/>
      <c r="D16" s="68">
        <v>2040</v>
      </c>
      <c r="E16" s="68"/>
      <c r="F16" s="30"/>
      <c r="G16" s="29"/>
      <c r="H16" s="71" t="s">
        <v>320</v>
      </c>
      <c r="I16" s="71"/>
      <c r="J16" s="30"/>
      <c r="K16" s="29"/>
      <c r="L16" s="68">
        <v>2040</v>
      </c>
      <c r="M16" s="68"/>
      <c r="N16" s="30"/>
    </row>
    <row r="17" spans="1:15" ht="15.75" thickBot="1">
      <c r="A17" s="12"/>
      <c r="B17" s="113"/>
      <c r="C17" s="29"/>
      <c r="D17" s="73"/>
      <c r="E17" s="73"/>
      <c r="F17" s="74"/>
      <c r="G17" s="29"/>
      <c r="H17" s="75"/>
      <c r="I17" s="75"/>
      <c r="J17" s="74"/>
      <c r="K17" s="29"/>
      <c r="L17" s="73"/>
      <c r="M17" s="73"/>
      <c r="N17" s="74"/>
    </row>
    <row r="18" spans="1:15">
      <c r="A18" s="12"/>
      <c r="B18" s="32" t="s">
        <v>653</v>
      </c>
      <c r="C18" s="39"/>
      <c r="D18" s="33" t="s">
        <v>312</v>
      </c>
      <c r="E18" s="40" t="s">
        <v>654</v>
      </c>
      <c r="F18" s="33" t="s">
        <v>314</v>
      </c>
      <c r="G18" s="39"/>
      <c r="H18" s="33" t="s">
        <v>312</v>
      </c>
      <c r="I18" s="40">
        <v>83</v>
      </c>
      <c r="J18" s="37"/>
      <c r="K18" s="39"/>
      <c r="L18" s="33" t="s">
        <v>312</v>
      </c>
      <c r="M18" s="40" t="s">
        <v>655</v>
      </c>
      <c r="N18" s="33" t="s">
        <v>314</v>
      </c>
    </row>
    <row r="19" spans="1:15" ht="15.75" thickBot="1">
      <c r="A19" s="12"/>
      <c r="B19" s="32"/>
      <c r="C19" s="39"/>
      <c r="D19" s="77"/>
      <c r="E19" s="80"/>
      <c r="F19" s="77"/>
      <c r="G19" s="39"/>
      <c r="H19" s="77"/>
      <c r="I19" s="80"/>
      <c r="J19" s="79"/>
      <c r="K19" s="39"/>
      <c r="L19" s="77"/>
      <c r="M19" s="80"/>
      <c r="N19" s="77"/>
    </row>
    <row r="20" spans="1:15" ht="15.75" thickTop="1">
      <c r="A20" s="12"/>
      <c r="B20" s="42" t="s">
        <v>656</v>
      </c>
      <c r="C20" s="42"/>
      <c r="D20" s="42"/>
      <c r="E20" s="42"/>
      <c r="F20" s="42"/>
      <c r="G20" s="42"/>
      <c r="H20" s="42"/>
      <c r="I20" s="42"/>
      <c r="J20" s="42"/>
      <c r="K20" s="42"/>
      <c r="L20" s="42"/>
      <c r="M20" s="42"/>
      <c r="N20" s="42"/>
    </row>
    <row r="21" spans="1:15">
      <c r="A21" s="12"/>
      <c r="B21" s="52" t="s">
        <v>657</v>
      </c>
      <c r="C21" s="52"/>
      <c r="D21" s="52"/>
      <c r="E21" s="52"/>
      <c r="F21" s="52"/>
      <c r="G21" s="52"/>
      <c r="H21" s="52"/>
      <c r="I21" s="52"/>
      <c r="J21" s="52"/>
      <c r="K21" s="52"/>
      <c r="L21" s="52"/>
      <c r="M21" s="52"/>
      <c r="N21" s="52"/>
      <c r="O21" s="52"/>
    </row>
    <row r="22" spans="1:15">
      <c r="A22" s="12"/>
      <c r="B22" s="25"/>
      <c r="C22" s="25"/>
      <c r="D22" s="25"/>
      <c r="E22" s="25"/>
      <c r="F22" s="25"/>
      <c r="G22" s="25"/>
      <c r="H22" s="25"/>
      <c r="I22" s="25"/>
      <c r="J22" s="25"/>
      <c r="K22" s="25"/>
      <c r="L22" s="25"/>
      <c r="M22" s="25"/>
      <c r="N22" s="25"/>
      <c r="O22" s="25"/>
    </row>
    <row r="23" spans="1:15">
      <c r="A23" s="12"/>
      <c r="B23" s="16"/>
      <c r="C23" s="16"/>
      <c r="D23" s="16"/>
      <c r="E23" s="16"/>
      <c r="F23" s="16"/>
      <c r="G23" s="16"/>
      <c r="H23" s="16"/>
      <c r="I23" s="16"/>
      <c r="J23" s="16"/>
      <c r="K23" s="16"/>
      <c r="L23" s="16"/>
      <c r="M23" s="16"/>
      <c r="N23" s="16"/>
      <c r="O23" s="16"/>
    </row>
    <row r="24" spans="1:15" ht="15.75" thickBot="1">
      <c r="A24" s="12"/>
      <c r="B24" s="17"/>
      <c r="C24" s="31" t="s">
        <v>658</v>
      </c>
      <c r="D24" s="31"/>
      <c r="E24" s="31"/>
      <c r="F24" s="31"/>
      <c r="G24" s="31"/>
      <c r="H24" s="31"/>
      <c r="I24" s="31"/>
      <c r="J24" s="31"/>
      <c r="K24" s="31"/>
      <c r="L24" s="31"/>
      <c r="M24" s="31"/>
      <c r="N24" s="17"/>
      <c r="O24" s="17"/>
    </row>
    <row r="25" spans="1:15" ht="27" thickBot="1">
      <c r="A25" s="12"/>
      <c r="B25" s="17"/>
      <c r="C25" s="56">
        <v>2013</v>
      </c>
      <c r="D25" s="56"/>
      <c r="E25" s="56"/>
      <c r="F25" s="81"/>
      <c r="G25" s="56">
        <v>2012</v>
      </c>
      <c r="H25" s="56"/>
      <c r="I25" s="56"/>
      <c r="J25" s="81"/>
      <c r="K25" s="56">
        <v>2011</v>
      </c>
      <c r="L25" s="56"/>
      <c r="M25" s="56"/>
      <c r="N25" s="17"/>
      <c r="O25" s="99" t="s">
        <v>659</v>
      </c>
    </row>
    <row r="26" spans="1:15">
      <c r="A26" s="12"/>
      <c r="B26" s="20" t="s">
        <v>660</v>
      </c>
      <c r="C26" s="37"/>
      <c r="D26" s="37"/>
      <c r="E26" s="37"/>
      <c r="F26" s="22"/>
      <c r="G26" s="37"/>
      <c r="H26" s="37"/>
      <c r="I26" s="37"/>
      <c r="J26" s="22"/>
      <c r="K26" s="37"/>
      <c r="L26" s="37"/>
      <c r="M26" s="37"/>
      <c r="N26" s="22"/>
      <c r="O26" s="22"/>
    </row>
    <row r="27" spans="1:15">
      <c r="A27" s="12"/>
      <c r="B27" s="42" t="s">
        <v>661</v>
      </c>
      <c r="C27" s="42" t="s">
        <v>312</v>
      </c>
      <c r="D27" s="43">
        <v>3143</v>
      </c>
      <c r="E27" s="29"/>
      <c r="F27" s="29"/>
      <c r="G27" s="42" t="s">
        <v>312</v>
      </c>
      <c r="H27" s="43">
        <v>5101</v>
      </c>
      <c r="I27" s="29"/>
      <c r="J27" s="29"/>
      <c r="K27" s="42" t="s">
        <v>312</v>
      </c>
      <c r="L27" s="43">
        <v>15057</v>
      </c>
      <c r="M27" s="29"/>
      <c r="N27" s="29"/>
      <c r="O27" s="114" t="s">
        <v>120</v>
      </c>
    </row>
    <row r="28" spans="1:15">
      <c r="A28" s="12"/>
      <c r="B28" s="42"/>
      <c r="C28" s="42"/>
      <c r="D28" s="43"/>
      <c r="E28" s="29"/>
      <c r="F28" s="29"/>
      <c r="G28" s="42"/>
      <c r="H28" s="43"/>
      <c r="I28" s="29"/>
      <c r="J28" s="29"/>
      <c r="K28" s="42"/>
      <c r="L28" s="43"/>
      <c r="M28" s="29"/>
      <c r="N28" s="29"/>
      <c r="O28" s="114"/>
    </row>
    <row r="29" spans="1:15">
      <c r="A29" s="12"/>
      <c r="B29" s="32" t="s">
        <v>662</v>
      </c>
      <c r="C29" s="46" t="s">
        <v>663</v>
      </c>
      <c r="D29" s="46"/>
      <c r="E29" s="32" t="s">
        <v>314</v>
      </c>
      <c r="F29" s="39"/>
      <c r="G29" s="45">
        <v>1989</v>
      </c>
      <c r="H29" s="45"/>
      <c r="I29" s="39"/>
      <c r="J29" s="39"/>
      <c r="K29" s="45">
        <v>5872</v>
      </c>
      <c r="L29" s="45"/>
      <c r="M29" s="39"/>
      <c r="N29" s="39"/>
      <c r="O29" s="116" t="s">
        <v>129</v>
      </c>
    </row>
    <row r="30" spans="1:15" ht="15.75" thickBot="1">
      <c r="A30" s="12"/>
      <c r="B30" s="32"/>
      <c r="C30" s="64"/>
      <c r="D30" s="64"/>
      <c r="E30" s="115"/>
      <c r="F30" s="39"/>
      <c r="G30" s="62"/>
      <c r="H30" s="62"/>
      <c r="I30" s="63"/>
      <c r="J30" s="39"/>
      <c r="K30" s="62"/>
      <c r="L30" s="62"/>
      <c r="M30" s="63"/>
      <c r="N30" s="39"/>
      <c r="O30" s="116"/>
    </row>
    <row r="31" spans="1:15">
      <c r="A31" s="12"/>
      <c r="B31" s="29"/>
      <c r="C31" s="117" t="s">
        <v>312</v>
      </c>
      <c r="D31" s="119">
        <v>1917</v>
      </c>
      <c r="E31" s="30"/>
      <c r="F31" s="29"/>
      <c r="G31" s="117" t="s">
        <v>312</v>
      </c>
      <c r="H31" s="119">
        <v>7090</v>
      </c>
      <c r="I31" s="30"/>
      <c r="J31" s="29"/>
      <c r="K31" s="117" t="s">
        <v>312</v>
      </c>
      <c r="L31" s="119">
        <v>20929</v>
      </c>
      <c r="M31" s="30"/>
      <c r="N31" s="29"/>
      <c r="O31" s="121" t="s">
        <v>130</v>
      </c>
    </row>
    <row r="32" spans="1:15" ht="15.75" thickBot="1">
      <c r="A32" s="12"/>
      <c r="B32" s="29"/>
      <c r="C32" s="118"/>
      <c r="D32" s="120"/>
      <c r="E32" s="70"/>
      <c r="F32" s="29"/>
      <c r="G32" s="118"/>
      <c r="H32" s="120"/>
      <c r="I32" s="70"/>
      <c r="J32" s="29"/>
      <c r="K32" s="118"/>
      <c r="L32" s="120"/>
      <c r="M32" s="70"/>
      <c r="N32" s="29"/>
      <c r="O32" s="121"/>
    </row>
    <row r="33" ht="15.75" thickTop="1"/>
  </sheetData>
  <mergeCells count="117">
    <mergeCell ref="O31:O32"/>
    <mergeCell ref="A1:A2"/>
    <mergeCell ref="B1:O1"/>
    <mergeCell ref="B2:O2"/>
    <mergeCell ref="B3:O3"/>
    <mergeCell ref="A4:A32"/>
    <mergeCell ref="B4:O4"/>
    <mergeCell ref="B5:O5"/>
    <mergeCell ref="B6:O6"/>
    <mergeCell ref="B21:O21"/>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K18:K19"/>
    <mergeCell ref="L18:L19"/>
    <mergeCell ref="M18:M19"/>
    <mergeCell ref="N18:N19"/>
    <mergeCell ref="B20:N20"/>
    <mergeCell ref="B22:O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140625" customWidth="1"/>
    <col min="4" max="4" width="30.28515625" customWidth="1"/>
    <col min="5" max="5" width="5.7109375" customWidth="1"/>
    <col min="6" max="6" width="34.140625" customWidth="1"/>
    <col min="7" max="7" width="7.140625" customWidth="1"/>
    <col min="8" max="8" width="30.28515625" customWidth="1"/>
    <col min="9" max="9" width="5.7109375" customWidth="1"/>
    <col min="10" max="10" width="34.140625" customWidth="1"/>
    <col min="11" max="11" width="7.140625" customWidth="1"/>
    <col min="12" max="12" width="24.5703125" customWidth="1"/>
    <col min="13" max="13" width="5.7109375"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11" t="s">
        <v>8</v>
      </c>
      <c r="C3" s="11"/>
      <c r="D3" s="11"/>
      <c r="E3" s="11"/>
      <c r="F3" s="11"/>
      <c r="G3" s="11"/>
      <c r="H3" s="11"/>
      <c r="I3" s="11"/>
      <c r="J3" s="11"/>
      <c r="K3" s="11"/>
      <c r="L3" s="11"/>
      <c r="M3" s="11"/>
    </row>
    <row r="4" spans="1:13" ht="15" customHeight="1">
      <c r="A4" s="12" t="s">
        <v>664</v>
      </c>
      <c r="B4" s="11" t="s">
        <v>8</v>
      </c>
      <c r="C4" s="11"/>
      <c r="D4" s="11"/>
      <c r="E4" s="11"/>
      <c r="F4" s="11"/>
      <c r="G4" s="11"/>
      <c r="H4" s="11"/>
      <c r="I4" s="11"/>
      <c r="J4" s="11"/>
      <c r="K4" s="11"/>
      <c r="L4" s="11"/>
      <c r="M4" s="11"/>
    </row>
    <row r="5" spans="1:13">
      <c r="A5" s="12"/>
      <c r="B5" s="51" t="s">
        <v>664</v>
      </c>
      <c r="C5" s="51"/>
      <c r="D5" s="51"/>
      <c r="E5" s="51"/>
      <c r="F5" s="51"/>
      <c r="G5" s="51"/>
      <c r="H5" s="51"/>
      <c r="I5" s="51"/>
      <c r="J5" s="51"/>
      <c r="K5" s="51"/>
      <c r="L5" s="51"/>
      <c r="M5" s="51"/>
    </row>
    <row r="6" spans="1:13">
      <c r="A6" s="12"/>
      <c r="B6" s="52" t="s">
        <v>666</v>
      </c>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1">
        <v>2013</v>
      </c>
      <c r="D9" s="31"/>
      <c r="E9" s="31"/>
      <c r="F9" s="17"/>
      <c r="G9" s="31">
        <v>2012</v>
      </c>
      <c r="H9" s="31"/>
      <c r="I9" s="31"/>
      <c r="J9" s="17"/>
      <c r="K9" s="31">
        <v>2011</v>
      </c>
      <c r="L9" s="31"/>
      <c r="M9" s="31"/>
    </row>
    <row r="10" spans="1:13">
      <c r="A10" s="12"/>
      <c r="B10" s="23" t="s">
        <v>667</v>
      </c>
      <c r="C10" s="30"/>
      <c r="D10" s="30"/>
      <c r="E10" s="30"/>
      <c r="F10" s="17"/>
      <c r="G10" s="28" t="s">
        <v>311</v>
      </c>
      <c r="H10" s="28"/>
      <c r="I10" s="28"/>
      <c r="J10" s="17"/>
      <c r="K10" s="28" t="s">
        <v>311</v>
      </c>
      <c r="L10" s="28"/>
      <c r="M10" s="28"/>
    </row>
    <row r="11" spans="1:13">
      <c r="A11" s="12"/>
      <c r="B11" s="32" t="s">
        <v>668</v>
      </c>
      <c r="C11" s="32" t="s">
        <v>312</v>
      </c>
      <c r="D11" s="46" t="s">
        <v>669</v>
      </c>
      <c r="E11" s="32" t="s">
        <v>314</v>
      </c>
      <c r="F11" s="39"/>
      <c r="G11" s="32" t="s">
        <v>312</v>
      </c>
      <c r="H11" s="45">
        <v>9913</v>
      </c>
      <c r="I11" s="39"/>
      <c r="J11" s="39"/>
      <c r="K11" s="32" t="s">
        <v>312</v>
      </c>
      <c r="L11" s="45">
        <v>2775</v>
      </c>
      <c r="M11" s="39"/>
    </row>
    <row r="12" spans="1:13">
      <c r="A12" s="12"/>
      <c r="B12" s="32"/>
      <c r="C12" s="32"/>
      <c r="D12" s="46"/>
      <c r="E12" s="32"/>
      <c r="F12" s="39"/>
      <c r="G12" s="32"/>
      <c r="H12" s="45"/>
      <c r="I12" s="39"/>
      <c r="J12" s="39"/>
      <c r="K12" s="32"/>
      <c r="L12" s="45"/>
      <c r="M12" s="39"/>
    </row>
    <row r="13" spans="1:13">
      <c r="A13" s="12"/>
      <c r="B13" s="42" t="s">
        <v>670</v>
      </c>
      <c r="C13" s="43">
        <v>5143</v>
      </c>
      <c r="D13" s="43"/>
      <c r="E13" s="29"/>
      <c r="F13" s="29"/>
      <c r="G13" s="43">
        <v>3148</v>
      </c>
      <c r="H13" s="43"/>
      <c r="I13" s="29"/>
      <c r="J13" s="29"/>
      <c r="K13" s="43">
        <v>4353</v>
      </c>
      <c r="L13" s="43"/>
      <c r="M13" s="29"/>
    </row>
    <row r="14" spans="1:13">
      <c r="A14" s="12"/>
      <c r="B14" s="42"/>
      <c r="C14" s="43"/>
      <c r="D14" s="43"/>
      <c r="E14" s="29"/>
      <c r="F14" s="29"/>
      <c r="G14" s="43"/>
      <c r="H14" s="43"/>
      <c r="I14" s="29"/>
      <c r="J14" s="29"/>
      <c r="K14" s="43"/>
      <c r="L14" s="43"/>
      <c r="M14" s="29"/>
    </row>
    <row r="15" spans="1:13">
      <c r="A15" s="12"/>
      <c r="B15" s="32" t="s">
        <v>671</v>
      </c>
      <c r="C15" s="45">
        <v>1530</v>
      </c>
      <c r="D15" s="45"/>
      <c r="E15" s="39"/>
      <c r="F15" s="39"/>
      <c r="G15" s="45">
        <v>1949</v>
      </c>
      <c r="H15" s="45"/>
      <c r="I15" s="39"/>
      <c r="J15" s="39"/>
      <c r="K15" s="45">
        <v>2232</v>
      </c>
      <c r="L15" s="45"/>
      <c r="M15" s="39"/>
    </row>
    <row r="16" spans="1:13" ht="15.75" thickBot="1">
      <c r="A16" s="12"/>
      <c r="B16" s="32"/>
      <c r="C16" s="62"/>
      <c r="D16" s="62"/>
      <c r="E16" s="63"/>
      <c r="F16" s="39"/>
      <c r="G16" s="62"/>
      <c r="H16" s="62"/>
      <c r="I16" s="63"/>
      <c r="J16" s="39"/>
      <c r="K16" s="62"/>
      <c r="L16" s="62"/>
      <c r="M16" s="63"/>
    </row>
    <row r="17" spans="1:13">
      <c r="A17" s="12"/>
      <c r="B17" s="29"/>
      <c r="C17" s="68">
        <v>6449</v>
      </c>
      <c r="D17" s="68"/>
      <c r="E17" s="30"/>
      <c r="F17" s="29"/>
      <c r="G17" s="68">
        <v>15010</v>
      </c>
      <c r="H17" s="68"/>
      <c r="I17" s="30"/>
      <c r="J17" s="29"/>
      <c r="K17" s="68">
        <v>9360</v>
      </c>
      <c r="L17" s="68"/>
      <c r="M17" s="30"/>
    </row>
    <row r="18" spans="1:13">
      <c r="A18" s="12"/>
      <c r="B18" s="29"/>
      <c r="C18" s="43"/>
      <c r="D18" s="43"/>
      <c r="E18" s="29"/>
      <c r="F18" s="29"/>
      <c r="G18" s="43"/>
      <c r="H18" s="43"/>
      <c r="I18" s="29"/>
      <c r="J18" s="29"/>
      <c r="K18" s="43"/>
      <c r="L18" s="43"/>
      <c r="M18" s="29"/>
    </row>
    <row r="19" spans="1:13">
      <c r="A19" s="12"/>
      <c r="B19" s="20" t="s">
        <v>672</v>
      </c>
      <c r="C19" s="39"/>
      <c r="D19" s="39"/>
      <c r="E19" s="39"/>
      <c r="F19" s="22"/>
      <c r="G19" s="39"/>
      <c r="H19" s="39"/>
      <c r="I19" s="39"/>
      <c r="J19" s="22"/>
      <c r="K19" s="39"/>
      <c r="L19" s="39"/>
      <c r="M19" s="39"/>
    </row>
    <row r="20" spans="1:13">
      <c r="A20" s="12"/>
      <c r="B20" s="42" t="s">
        <v>668</v>
      </c>
      <c r="C20" s="43">
        <v>85512</v>
      </c>
      <c r="D20" s="43"/>
      <c r="E20" s="29"/>
      <c r="F20" s="29"/>
      <c r="G20" s="43">
        <v>47501</v>
      </c>
      <c r="H20" s="43"/>
      <c r="I20" s="29"/>
      <c r="J20" s="29"/>
      <c r="K20" s="43">
        <v>46485</v>
      </c>
      <c r="L20" s="43"/>
      <c r="M20" s="29"/>
    </row>
    <row r="21" spans="1:13">
      <c r="A21" s="12"/>
      <c r="B21" s="42"/>
      <c r="C21" s="43"/>
      <c r="D21" s="43"/>
      <c r="E21" s="29"/>
      <c r="F21" s="29"/>
      <c r="G21" s="43"/>
      <c r="H21" s="43"/>
      <c r="I21" s="29"/>
      <c r="J21" s="29"/>
      <c r="K21" s="43"/>
      <c r="L21" s="43"/>
      <c r="M21" s="29"/>
    </row>
    <row r="22" spans="1:13">
      <c r="A22" s="12"/>
      <c r="B22" s="32" t="s">
        <v>670</v>
      </c>
      <c r="C22" s="45">
        <v>4273</v>
      </c>
      <c r="D22" s="45"/>
      <c r="E22" s="39"/>
      <c r="F22" s="39"/>
      <c r="G22" s="46" t="s">
        <v>673</v>
      </c>
      <c r="H22" s="46"/>
      <c r="I22" s="32" t="s">
        <v>314</v>
      </c>
      <c r="J22" s="39"/>
      <c r="K22" s="45">
        <v>2368</v>
      </c>
      <c r="L22" s="45"/>
      <c r="M22" s="39"/>
    </row>
    <row r="23" spans="1:13">
      <c r="A23" s="12"/>
      <c r="B23" s="32"/>
      <c r="C23" s="45"/>
      <c r="D23" s="45"/>
      <c r="E23" s="39"/>
      <c r="F23" s="39"/>
      <c r="G23" s="46"/>
      <c r="H23" s="46"/>
      <c r="I23" s="32"/>
      <c r="J23" s="39"/>
      <c r="K23" s="45"/>
      <c r="L23" s="45"/>
      <c r="M23" s="39"/>
    </row>
    <row r="24" spans="1:13">
      <c r="A24" s="12"/>
      <c r="B24" s="42" t="s">
        <v>671</v>
      </c>
      <c r="C24" s="43">
        <v>4748</v>
      </c>
      <c r="D24" s="43"/>
      <c r="E24" s="29"/>
      <c r="F24" s="29"/>
      <c r="G24" s="43">
        <v>1113</v>
      </c>
      <c r="H24" s="43"/>
      <c r="I24" s="29"/>
      <c r="J24" s="29"/>
      <c r="K24" s="44">
        <v>279</v>
      </c>
      <c r="L24" s="44"/>
      <c r="M24" s="29"/>
    </row>
    <row r="25" spans="1:13" ht="15.75" thickBot="1">
      <c r="A25" s="12"/>
      <c r="B25" s="42"/>
      <c r="C25" s="73"/>
      <c r="D25" s="73"/>
      <c r="E25" s="74"/>
      <c r="F25" s="29"/>
      <c r="G25" s="73"/>
      <c r="H25" s="73"/>
      <c r="I25" s="74"/>
      <c r="J25" s="29"/>
      <c r="K25" s="75"/>
      <c r="L25" s="75"/>
      <c r="M25" s="74"/>
    </row>
    <row r="26" spans="1:13">
      <c r="A26" s="12"/>
      <c r="B26" s="39"/>
      <c r="C26" s="33" t="s">
        <v>312</v>
      </c>
      <c r="D26" s="35">
        <v>94533</v>
      </c>
      <c r="E26" s="37"/>
      <c r="F26" s="39"/>
      <c r="G26" s="35">
        <v>46604</v>
      </c>
      <c r="H26" s="35"/>
      <c r="I26" s="37"/>
      <c r="J26" s="39"/>
      <c r="K26" s="35">
        <v>49132</v>
      </c>
      <c r="L26" s="35"/>
      <c r="M26" s="37"/>
    </row>
    <row r="27" spans="1:13" ht="15.75" thickBot="1">
      <c r="A27" s="12"/>
      <c r="B27" s="39"/>
      <c r="C27" s="115"/>
      <c r="D27" s="62"/>
      <c r="E27" s="63"/>
      <c r="F27" s="39"/>
      <c r="G27" s="62"/>
      <c r="H27" s="62"/>
      <c r="I27" s="63"/>
      <c r="J27" s="39"/>
      <c r="K27" s="62"/>
      <c r="L27" s="62"/>
      <c r="M27" s="63"/>
    </row>
    <row r="28" spans="1:13">
      <c r="A28" s="12"/>
      <c r="B28" s="42" t="s">
        <v>129</v>
      </c>
      <c r="C28" s="66" t="s">
        <v>312</v>
      </c>
      <c r="D28" s="68">
        <v>100982</v>
      </c>
      <c r="E28" s="30"/>
      <c r="F28" s="29"/>
      <c r="G28" s="66" t="s">
        <v>312</v>
      </c>
      <c r="H28" s="68">
        <v>61614</v>
      </c>
      <c r="I28" s="30"/>
      <c r="J28" s="29"/>
      <c r="K28" s="66" t="s">
        <v>312</v>
      </c>
      <c r="L28" s="68">
        <v>58492</v>
      </c>
      <c r="M28" s="30"/>
    </row>
    <row r="29" spans="1:13" ht="15.75" thickBot="1">
      <c r="A29" s="12"/>
      <c r="B29" s="42"/>
      <c r="C29" s="67"/>
      <c r="D29" s="69"/>
      <c r="E29" s="70"/>
      <c r="F29" s="29"/>
      <c r="G29" s="67"/>
      <c r="H29" s="69"/>
      <c r="I29" s="70"/>
      <c r="J29" s="29"/>
      <c r="K29" s="67"/>
      <c r="L29" s="69"/>
      <c r="M29" s="70"/>
    </row>
    <row r="30" spans="1:13" ht="15.75" thickTop="1">
      <c r="A30" s="12"/>
      <c r="B30" s="11"/>
      <c r="C30" s="11"/>
      <c r="D30" s="11"/>
      <c r="E30" s="11"/>
      <c r="F30" s="11"/>
      <c r="G30" s="11"/>
      <c r="H30" s="11"/>
      <c r="I30" s="11"/>
      <c r="J30" s="11"/>
      <c r="K30" s="11"/>
      <c r="L30" s="11"/>
      <c r="M30" s="11"/>
    </row>
    <row r="31" spans="1:13" ht="25.5" customHeight="1">
      <c r="A31" s="12"/>
      <c r="B31" s="52" t="s">
        <v>674</v>
      </c>
      <c r="C31" s="52"/>
      <c r="D31" s="52"/>
      <c r="E31" s="52"/>
      <c r="F31" s="52"/>
      <c r="G31" s="52"/>
      <c r="H31" s="52"/>
      <c r="I31" s="52"/>
      <c r="J31" s="52"/>
      <c r="K31" s="52"/>
      <c r="L31" s="52"/>
      <c r="M31" s="52"/>
    </row>
    <row r="32" spans="1:13">
      <c r="A32" s="12"/>
      <c r="B32" s="25"/>
      <c r="C32" s="25"/>
      <c r="D32" s="25"/>
      <c r="E32" s="25"/>
      <c r="F32" s="25"/>
      <c r="G32" s="25"/>
      <c r="H32" s="25"/>
      <c r="I32" s="25"/>
      <c r="J32" s="25"/>
      <c r="K32" s="25"/>
      <c r="L32" s="25"/>
      <c r="M32" s="25"/>
    </row>
    <row r="33" spans="1:13">
      <c r="A33" s="12"/>
      <c r="B33" s="16"/>
      <c r="C33" s="16"/>
      <c r="D33" s="16"/>
      <c r="E33" s="16"/>
      <c r="F33" s="16"/>
      <c r="G33" s="16"/>
      <c r="H33" s="16"/>
      <c r="I33" s="16"/>
      <c r="J33" s="16"/>
      <c r="K33" s="16"/>
      <c r="L33" s="16"/>
      <c r="M33" s="16"/>
    </row>
    <row r="34" spans="1:13" ht="15.75" thickBot="1">
      <c r="A34" s="12"/>
      <c r="B34" s="17"/>
      <c r="C34" s="31">
        <v>2013</v>
      </c>
      <c r="D34" s="31"/>
      <c r="E34" s="31"/>
      <c r="F34" s="17"/>
      <c r="G34" s="31">
        <v>2012</v>
      </c>
      <c r="H34" s="31"/>
      <c r="I34" s="31"/>
      <c r="J34" s="17"/>
      <c r="K34" s="31">
        <v>2011</v>
      </c>
      <c r="L34" s="31"/>
      <c r="M34" s="31"/>
    </row>
    <row r="35" spans="1:13">
      <c r="A35" s="12"/>
      <c r="B35" s="17"/>
      <c r="C35" s="30"/>
      <c r="D35" s="30"/>
      <c r="E35" s="30"/>
      <c r="F35" s="17"/>
      <c r="G35" s="28" t="s">
        <v>311</v>
      </c>
      <c r="H35" s="28"/>
      <c r="I35" s="28"/>
      <c r="J35" s="17"/>
      <c r="K35" s="28" t="s">
        <v>311</v>
      </c>
      <c r="L35" s="28"/>
      <c r="M35" s="28"/>
    </row>
    <row r="36" spans="1:13">
      <c r="A36" s="12"/>
      <c r="B36" s="32" t="s">
        <v>675</v>
      </c>
      <c r="C36" s="32" t="s">
        <v>312</v>
      </c>
      <c r="D36" s="45">
        <v>89742</v>
      </c>
      <c r="E36" s="39"/>
      <c r="F36" s="39"/>
      <c r="G36" s="32" t="s">
        <v>312</v>
      </c>
      <c r="H36" s="45">
        <v>70595</v>
      </c>
      <c r="I36" s="39"/>
      <c r="J36" s="39"/>
      <c r="K36" s="32" t="s">
        <v>312</v>
      </c>
      <c r="L36" s="45">
        <v>56433</v>
      </c>
      <c r="M36" s="39"/>
    </row>
    <row r="37" spans="1:13">
      <c r="A37" s="12"/>
      <c r="B37" s="32"/>
      <c r="C37" s="32"/>
      <c r="D37" s="45"/>
      <c r="E37" s="39"/>
      <c r="F37" s="39"/>
      <c r="G37" s="32"/>
      <c r="H37" s="45"/>
      <c r="I37" s="39"/>
      <c r="J37" s="39"/>
      <c r="K37" s="32"/>
      <c r="L37" s="45"/>
      <c r="M37" s="39"/>
    </row>
    <row r="38" spans="1:13" ht="26.25">
      <c r="A38" s="12"/>
      <c r="B38" s="23" t="s">
        <v>676</v>
      </c>
      <c r="C38" s="29"/>
      <c r="D38" s="29"/>
      <c r="E38" s="29"/>
      <c r="F38" s="17"/>
      <c r="G38" s="29"/>
      <c r="H38" s="29"/>
      <c r="I38" s="29"/>
      <c r="J38" s="17"/>
      <c r="K38" s="29"/>
      <c r="L38" s="29"/>
      <c r="M38" s="29"/>
    </row>
    <row r="39" spans="1:13">
      <c r="A39" s="12"/>
      <c r="B39" s="32" t="s">
        <v>677</v>
      </c>
      <c r="C39" s="45">
        <v>6912</v>
      </c>
      <c r="D39" s="45"/>
      <c r="E39" s="39"/>
      <c r="F39" s="39"/>
      <c r="G39" s="45">
        <v>6627</v>
      </c>
      <c r="H39" s="45"/>
      <c r="I39" s="39"/>
      <c r="J39" s="39"/>
      <c r="K39" s="45">
        <v>7470</v>
      </c>
      <c r="L39" s="45"/>
      <c r="M39" s="39"/>
    </row>
    <row r="40" spans="1:13">
      <c r="A40" s="12"/>
      <c r="B40" s="32"/>
      <c r="C40" s="45"/>
      <c r="D40" s="45"/>
      <c r="E40" s="39"/>
      <c r="F40" s="39"/>
      <c r="G40" s="45"/>
      <c r="H40" s="45"/>
      <c r="I40" s="39"/>
      <c r="J40" s="39"/>
      <c r="K40" s="45"/>
      <c r="L40" s="45"/>
      <c r="M40" s="39"/>
    </row>
    <row r="41" spans="1:13" ht="26.25">
      <c r="A41" s="12"/>
      <c r="B41" s="23" t="s">
        <v>678</v>
      </c>
      <c r="C41" s="44" t="s">
        <v>679</v>
      </c>
      <c r="D41" s="44"/>
      <c r="E41" s="23" t="s">
        <v>314</v>
      </c>
      <c r="F41" s="17"/>
      <c r="G41" s="44" t="s">
        <v>680</v>
      </c>
      <c r="H41" s="44"/>
      <c r="I41" s="23" t="s">
        <v>314</v>
      </c>
      <c r="J41" s="17"/>
      <c r="K41" s="44" t="s">
        <v>681</v>
      </c>
      <c r="L41" s="44"/>
      <c r="M41" s="23" t="s">
        <v>314</v>
      </c>
    </row>
    <row r="42" spans="1:13">
      <c r="A42" s="12"/>
      <c r="B42" s="32" t="s">
        <v>682</v>
      </c>
      <c r="C42" s="46">
        <v>711</v>
      </c>
      <c r="D42" s="46"/>
      <c r="E42" s="39"/>
      <c r="F42" s="39"/>
      <c r="G42" s="46" t="s">
        <v>683</v>
      </c>
      <c r="H42" s="46"/>
      <c r="I42" s="32" t="s">
        <v>314</v>
      </c>
      <c r="J42" s="39"/>
      <c r="K42" s="46" t="s">
        <v>684</v>
      </c>
      <c r="L42" s="46"/>
      <c r="M42" s="32" t="s">
        <v>314</v>
      </c>
    </row>
    <row r="43" spans="1:13">
      <c r="A43" s="12"/>
      <c r="B43" s="32"/>
      <c r="C43" s="46"/>
      <c r="D43" s="46"/>
      <c r="E43" s="39"/>
      <c r="F43" s="39"/>
      <c r="G43" s="46"/>
      <c r="H43" s="46"/>
      <c r="I43" s="32"/>
      <c r="J43" s="39"/>
      <c r="K43" s="46"/>
      <c r="L43" s="46"/>
      <c r="M43" s="32"/>
    </row>
    <row r="44" spans="1:13">
      <c r="A44" s="12"/>
      <c r="B44" s="42" t="s">
        <v>685</v>
      </c>
      <c r="C44" s="43">
        <v>5023</v>
      </c>
      <c r="D44" s="43"/>
      <c r="E44" s="29"/>
      <c r="F44" s="29"/>
      <c r="G44" s="44" t="s">
        <v>320</v>
      </c>
      <c r="H44" s="44"/>
      <c r="I44" s="29"/>
      <c r="J44" s="29"/>
      <c r="K44" s="44" t="s">
        <v>320</v>
      </c>
      <c r="L44" s="44"/>
      <c r="M44" s="29"/>
    </row>
    <row r="45" spans="1:13">
      <c r="A45" s="12"/>
      <c r="B45" s="42"/>
      <c r="C45" s="43"/>
      <c r="D45" s="43"/>
      <c r="E45" s="29"/>
      <c r="F45" s="29"/>
      <c r="G45" s="44"/>
      <c r="H45" s="44"/>
      <c r="I45" s="29"/>
      <c r="J45" s="29"/>
      <c r="K45" s="44"/>
      <c r="L45" s="44"/>
      <c r="M45" s="29"/>
    </row>
    <row r="46" spans="1:13" ht="23.25" customHeight="1">
      <c r="A46" s="12"/>
      <c r="B46" s="49" t="s">
        <v>686</v>
      </c>
      <c r="C46" s="46" t="s">
        <v>320</v>
      </c>
      <c r="D46" s="46"/>
      <c r="E46" s="39"/>
      <c r="F46" s="39"/>
      <c r="G46" s="45">
        <v>1785</v>
      </c>
      <c r="H46" s="45"/>
      <c r="I46" s="39"/>
      <c r="J46" s="39"/>
      <c r="K46" s="45">
        <v>5270</v>
      </c>
      <c r="L46" s="45"/>
      <c r="M46" s="39"/>
    </row>
    <row r="47" spans="1:13">
      <c r="A47" s="12"/>
      <c r="B47" s="49"/>
      <c r="C47" s="46"/>
      <c r="D47" s="46"/>
      <c r="E47" s="39"/>
      <c r="F47" s="39"/>
      <c r="G47" s="45"/>
      <c r="H47" s="45"/>
      <c r="I47" s="39"/>
      <c r="J47" s="39"/>
      <c r="K47" s="45"/>
      <c r="L47" s="45"/>
      <c r="M47" s="39"/>
    </row>
    <row r="48" spans="1:13">
      <c r="A48" s="12"/>
      <c r="B48" s="42" t="s">
        <v>126</v>
      </c>
      <c r="C48" s="43">
        <v>3580</v>
      </c>
      <c r="D48" s="43"/>
      <c r="E48" s="29"/>
      <c r="F48" s="29"/>
      <c r="G48" s="44" t="s">
        <v>687</v>
      </c>
      <c r="H48" s="44"/>
      <c r="I48" s="42" t="s">
        <v>314</v>
      </c>
      <c r="J48" s="29"/>
      <c r="K48" s="44" t="s">
        <v>688</v>
      </c>
      <c r="L48" s="44"/>
      <c r="M48" s="42" t="s">
        <v>314</v>
      </c>
    </row>
    <row r="49" spans="1:13" ht="15.75" thickBot="1">
      <c r="A49" s="12"/>
      <c r="B49" s="42"/>
      <c r="C49" s="73"/>
      <c r="D49" s="73"/>
      <c r="E49" s="74"/>
      <c r="F49" s="29"/>
      <c r="G49" s="75"/>
      <c r="H49" s="75"/>
      <c r="I49" s="104"/>
      <c r="J49" s="29"/>
      <c r="K49" s="75"/>
      <c r="L49" s="75"/>
      <c r="M49" s="104"/>
    </row>
    <row r="50" spans="1:13">
      <c r="A50" s="12"/>
      <c r="B50" s="32" t="s">
        <v>129</v>
      </c>
      <c r="C50" s="33" t="s">
        <v>312</v>
      </c>
      <c r="D50" s="35">
        <v>100982</v>
      </c>
      <c r="E50" s="37"/>
      <c r="F50" s="39"/>
      <c r="G50" s="33" t="s">
        <v>312</v>
      </c>
      <c r="H50" s="35">
        <v>61614</v>
      </c>
      <c r="I50" s="37"/>
      <c r="J50" s="39"/>
      <c r="K50" s="33" t="s">
        <v>312</v>
      </c>
      <c r="L50" s="35">
        <v>58492</v>
      </c>
      <c r="M50" s="37"/>
    </row>
    <row r="51" spans="1:13" ht="15.75" thickBot="1">
      <c r="A51" s="12"/>
      <c r="B51" s="32"/>
      <c r="C51" s="77"/>
      <c r="D51" s="78"/>
      <c r="E51" s="79"/>
      <c r="F51" s="39"/>
      <c r="G51" s="77"/>
      <c r="H51" s="78"/>
      <c r="I51" s="79"/>
      <c r="J51" s="39"/>
      <c r="K51" s="77"/>
      <c r="L51" s="78"/>
      <c r="M51" s="79"/>
    </row>
    <row r="52" spans="1:13" ht="15.75" thickTop="1">
      <c r="A52" s="12"/>
      <c r="B52" s="52" t="s">
        <v>689</v>
      </c>
      <c r="C52" s="52"/>
      <c r="D52" s="52"/>
      <c r="E52" s="52"/>
      <c r="F52" s="52"/>
      <c r="G52" s="52"/>
      <c r="H52" s="52"/>
      <c r="I52" s="52"/>
      <c r="J52" s="52"/>
      <c r="K52" s="52"/>
      <c r="L52" s="52"/>
      <c r="M52" s="52"/>
    </row>
    <row r="53" spans="1:13">
      <c r="A53" s="12"/>
      <c r="B53" s="25"/>
      <c r="C53" s="25"/>
      <c r="D53" s="25"/>
      <c r="E53" s="25"/>
      <c r="F53" s="25"/>
      <c r="G53" s="25"/>
      <c r="H53" s="25"/>
      <c r="I53" s="25"/>
    </row>
    <row r="54" spans="1:13">
      <c r="A54" s="12"/>
      <c r="B54" s="16"/>
      <c r="C54" s="16"/>
      <c r="D54" s="16"/>
      <c r="E54" s="16"/>
      <c r="F54" s="16"/>
      <c r="G54" s="16"/>
      <c r="H54" s="16"/>
      <c r="I54" s="16"/>
    </row>
    <row r="55" spans="1:13" ht="15.75" thickBot="1">
      <c r="A55" s="12"/>
      <c r="B55" s="17"/>
      <c r="C55" s="31">
        <v>2013</v>
      </c>
      <c r="D55" s="31"/>
      <c r="E55" s="31"/>
      <c r="F55" s="17"/>
      <c r="G55" s="31">
        <v>2012</v>
      </c>
      <c r="H55" s="31"/>
      <c r="I55" s="31"/>
    </row>
    <row r="56" spans="1:13">
      <c r="A56" s="12"/>
      <c r="B56" s="23" t="s">
        <v>690</v>
      </c>
      <c r="C56" s="30"/>
      <c r="D56" s="30"/>
      <c r="E56" s="30"/>
      <c r="F56" s="17"/>
      <c r="G56" s="28" t="s">
        <v>311</v>
      </c>
      <c r="H56" s="28"/>
      <c r="I56" s="28"/>
    </row>
    <row r="57" spans="1:13">
      <c r="A57" s="12"/>
      <c r="B57" s="32" t="s">
        <v>691</v>
      </c>
      <c r="C57" s="32" t="s">
        <v>312</v>
      </c>
      <c r="D57" s="45">
        <v>49810</v>
      </c>
      <c r="E57" s="39"/>
      <c r="F57" s="39"/>
      <c r="G57" s="32" t="s">
        <v>312</v>
      </c>
      <c r="H57" s="45">
        <v>43877</v>
      </c>
      <c r="I57" s="39"/>
    </row>
    <row r="58" spans="1:13">
      <c r="A58" s="12"/>
      <c r="B58" s="32"/>
      <c r="C58" s="32"/>
      <c r="D58" s="45"/>
      <c r="E58" s="39"/>
      <c r="F58" s="39"/>
      <c r="G58" s="32"/>
      <c r="H58" s="45"/>
      <c r="I58" s="39"/>
    </row>
    <row r="59" spans="1:13">
      <c r="A59" s="12"/>
      <c r="B59" s="42" t="s">
        <v>692</v>
      </c>
      <c r="C59" s="43">
        <v>6968</v>
      </c>
      <c r="D59" s="43"/>
      <c r="E59" s="29"/>
      <c r="F59" s="29"/>
      <c r="G59" s="43">
        <v>7843</v>
      </c>
      <c r="H59" s="43"/>
      <c r="I59" s="29"/>
    </row>
    <row r="60" spans="1:13">
      <c r="A60" s="12"/>
      <c r="B60" s="42"/>
      <c r="C60" s="43"/>
      <c r="D60" s="43"/>
      <c r="E60" s="29"/>
      <c r="F60" s="29"/>
      <c r="G60" s="43"/>
      <c r="H60" s="43"/>
      <c r="I60" s="29"/>
    </row>
    <row r="61" spans="1:13">
      <c r="A61" s="12"/>
      <c r="B61" s="32" t="s">
        <v>693</v>
      </c>
      <c r="C61" s="45">
        <v>4537</v>
      </c>
      <c r="D61" s="45"/>
      <c r="E61" s="39"/>
      <c r="F61" s="39"/>
      <c r="G61" s="45">
        <v>5021</v>
      </c>
      <c r="H61" s="45"/>
      <c r="I61" s="39"/>
    </row>
    <row r="62" spans="1:13">
      <c r="A62" s="12"/>
      <c r="B62" s="32"/>
      <c r="C62" s="45"/>
      <c r="D62" s="45"/>
      <c r="E62" s="39"/>
      <c r="F62" s="39"/>
      <c r="G62" s="45"/>
      <c r="H62" s="45"/>
      <c r="I62" s="39"/>
    </row>
    <row r="63" spans="1:13">
      <c r="A63" s="12"/>
      <c r="B63" s="42" t="s">
        <v>694</v>
      </c>
      <c r="C63" s="43">
        <v>3899</v>
      </c>
      <c r="D63" s="43"/>
      <c r="E63" s="29"/>
      <c r="F63" s="29"/>
      <c r="G63" s="43">
        <v>3541</v>
      </c>
      <c r="H63" s="43"/>
      <c r="I63" s="29"/>
    </row>
    <row r="64" spans="1:13">
      <c r="A64" s="12"/>
      <c r="B64" s="42"/>
      <c r="C64" s="43"/>
      <c r="D64" s="43"/>
      <c r="E64" s="29"/>
      <c r="F64" s="29"/>
      <c r="G64" s="43"/>
      <c r="H64" s="43"/>
      <c r="I64" s="29"/>
    </row>
    <row r="65" spans="1:9">
      <c r="A65" s="12"/>
      <c r="B65" s="32" t="s">
        <v>695</v>
      </c>
      <c r="C65" s="45">
        <v>5061</v>
      </c>
      <c r="D65" s="45"/>
      <c r="E65" s="39"/>
      <c r="F65" s="39"/>
      <c r="G65" s="45">
        <v>5995</v>
      </c>
      <c r="H65" s="45"/>
      <c r="I65" s="39"/>
    </row>
    <row r="66" spans="1:9">
      <c r="A66" s="12"/>
      <c r="B66" s="32"/>
      <c r="C66" s="45"/>
      <c r="D66" s="45"/>
      <c r="E66" s="39"/>
      <c r="F66" s="39"/>
      <c r="G66" s="45"/>
      <c r="H66" s="45"/>
      <c r="I66" s="39"/>
    </row>
    <row r="67" spans="1:9">
      <c r="A67" s="12"/>
      <c r="B67" s="42" t="s">
        <v>696</v>
      </c>
      <c r="C67" s="43">
        <v>4529</v>
      </c>
      <c r="D67" s="43"/>
      <c r="E67" s="29"/>
      <c r="F67" s="29"/>
      <c r="G67" s="43">
        <v>74929</v>
      </c>
      <c r="H67" s="43"/>
      <c r="I67" s="29"/>
    </row>
    <row r="68" spans="1:9">
      <c r="A68" s="12"/>
      <c r="B68" s="42"/>
      <c r="C68" s="43"/>
      <c r="D68" s="43"/>
      <c r="E68" s="29"/>
      <c r="F68" s="29"/>
      <c r="G68" s="43"/>
      <c r="H68" s="43"/>
      <c r="I68" s="29"/>
    </row>
    <row r="69" spans="1:9">
      <c r="A69" s="12"/>
      <c r="B69" s="32" t="s">
        <v>697</v>
      </c>
      <c r="C69" s="45">
        <v>10782</v>
      </c>
      <c r="D69" s="45"/>
      <c r="E69" s="39"/>
      <c r="F69" s="39"/>
      <c r="G69" s="45">
        <v>12628</v>
      </c>
      <c r="H69" s="45"/>
      <c r="I69" s="39"/>
    </row>
    <row r="70" spans="1:9">
      <c r="A70" s="12"/>
      <c r="B70" s="32"/>
      <c r="C70" s="45"/>
      <c r="D70" s="45"/>
      <c r="E70" s="39"/>
      <c r="F70" s="39"/>
      <c r="G70" s="45"/>
      <c r="H70" s="45"/>
      <c r="I70" s="39"/>
    </row>
    <row r="71" spans="1:9">
      <c r="A71" s="12"/>
      <c r="B71" s="42" t="s">
        <v>126</v>
      </c>
      <c r="C71" s="43">
        <v>17259</v>
      </c>
      <c r="D71" s="43"/>
      <c r="E71" s="29"/>
      <c r="F71" s="29"/>
      <c r="G71" s="43">
        <v>12304</v>
      </c>
      <c r="H71" s="43"/>
      <c r="I71" s="29"/>
    </row>
    <row r="72" spans="1:9" ht="15.75" thickBot="1">
      <c r="A72" s="12"/>
      <c r="B72" s="42"/>
      <c r="C72" s="73"/>
      <c r="D72" s="73"/>
      <c r="E72" s="74"/>
      <c r="F72" s="29"/>
      <c r="G72" s="73"/>
      <c r="H72" s="73"/>
      <c r="I72" s="74"/>
    </row>
    <row r="73" spans="1:9">
      <c r="A73" s="12"/>
      <c r="B73" s="32" t="s">
        <v>698</v>
      </c>
      <c r="C73" s="35">
        <v>102845</v>
      </c>
      <c r="D73" s="35"/>
      <c r="E73" s="37"/>
      <c r="F73" s="39"/>
      <c r="G73" s="35">
        <v>166138</v>
      </c>
      <c r="H73" s="35"/>
      <c r="I73" s="37"/>
    </row>
    <row r="74" spans="1:9">
      <c r="A74" s="12"/>
      <c r="B74" s="32"/>
      <c r="C74" s="45"/>
      <c r="D74" s="45"/>
      <c r="E74" s="39"/>
      <c r="F74" s="39"/>
      <c r="G74" s="45"/>
      <c r="H74" s="45"/>
      <c r="I74" s="39"/>
    </row>
    <row r="75" spans="1:9">
      <c r="A75" s="12"/>
      <c r="B75" s="42" t="s">
        <v>699</v>
      </c>
      <c r="C75" s="44" t="s">
        <v>320</v>
      </c>
      <c r="D75" s="44"/>
      <c r="E75" s="29"/>
      <c r="F75" s="29"/>
      <c r="G75" s="44" t="s">
        <v>320</v>
      </c>
      <c r="H75" s="44"/>
      <c r="I75" s="29"/>
    </row>
    <row r="76" spans="1:9" ht="15.75" thickBot="1">
      <c r="A76" s="12"/>
      <c r="B76" s="42"/>
      <c r="C76" s="75"/>
      <c r="D76" s="75"/>
      <c r="E76" s="74"/>
      <c r="F76" s="29"/>
      <c r="G76" s="75"/>
      <c r="H76" s="75"/>
      <c r="I76" s="74"/>
    </row>
    <row r="77" spans="1:9">
      <c r="A77" s="12"/>
      <c r="B77" s="32" t="s">
        <v>700</v>
      </c>
      <c r="C77" s="35">
        <v>102845</v>
      </c>
      <c r="D77" s="35"/>
      <c r="E77" s="37"/>
      <c r="F77" s="39"/>
      <c r="G77" s="35">
        <v>166138</v>
      </c>
      <c r="H77" s="35"/>
      <c r="I77" s="37"/>
    </row>
    <row r="78" spans="1:9">
      <c r="A78" s="12"/>
      <c r="B78" s="32"/>
      <c r="C78" s="45"/>
      <c r="D78" s="45"/>
      <c r="E78" s="39"/>
      <c r="F78" s="39"/>
      <c r="G78" s="45"/>
      <c r="H78" s="45"/>
      <c r="I78" s="39"/>
    </row>
    <row r="79" spans="1:9">
      <c r="A79" s="12"/>
      <c r="B79" s="23" t="s">
        <v>701</v>
      </c>
      <c r="C79" s="29"/>
      <c r="D79" s="29"/>
      <c r="E79" s="29"/>
      <c r="F79" s="17"/>
      <c r="G79" s="29"/>
      <c r="H79" s="29"/>
      <c r="I79" s="29"/>
    </row>
    <row r="80" spans="1:9" ht="26.25">
      <c r="A80" s="12"/>
      <c r="B80" s="20" t="s">
        <v>702</v>
      </c>
      <c r="C80" s="46" t="s">
        <v>703</v>
      </c>
      <c r="D80" s="46"/>
      <c r="E80" s="20" t="s">
        <v>314</v>
      </c>
      <c r="F80" s="22"/>
      <c r="G80" s="46" t="s">
        <v>704</v>
      </c>
      <c r="H80" s="46"/>
      <c r="I80" s="20" t="s">
        <v>314</v>
      </c>
    </row>
    <row r="81" spans="1:13" ht="26.25">
      <c r="A81" s="12"/>
      <c r="B81" s="23" t="s">
        <v>705</v>
      </c>
      <c r="C81" s="44" t="s">
        <v>706</v>
      </c>
      <c r="D81" s="44"/>
      <c r="E81" s="23" t="s">
        <v>314</v>
      </c>
      <c r="F81" s="17"/>
      <c r="G81" s="44" t="s">
        <v>707</v>
      </c>
      <c r="H81" s="44"/>
      <c r="I81" s="23" t="s">
        <v>314</v>
      </c>
    </row>
    <row r="82" spans="1:13">
      <c r="A82" s="12"/>
      <c r="B82" s="20" t="s">
        <v>708</v>
      </c>
      <c r="C82" s="46" t="s">
        <v>709</v>
      </c>
      <c r="D82" s="46"/>
      <c r="E82" s="20" t="s">
        <v>314</v>
      </c>
      <c r="F82" s="22"/>
      <c r="G82" s="46" t="s">
        <v>710</v>
      </c>
      <c r="H82" s="46"/>
      <c r="I82" s="20" t="s">
        <v>314</v>
      </c>
    </row>
    <row r="83" spans="1:13">
      <c r="A83" s="12"/>
      <c r="B83" s="23" t="s">
        <v>711</v>
      </c>
      <c r="C83" s="44" t="s">
        <v>712</v>
      </c>
      <c r="D83" s="44"/>
      <c r="E83" s="23" t="s">
        <v>314</v>
      </c>
      <c r="F83" s="17"/>
      <c r="G83" s="44" t="s">
        <v>713</v>
      </c>
      <c r="H83" s="44"/>
      <c r="I83" s="23" t="s">
        <v>314</v>
      </c>
    </row>
    <row r="84" spans="1:13" ht="15.75" thickBot="1">
      <c r="A84" s="12"/>
      <c r="B84" s="20" t="s">
        <v>126</v>
      </c>
      <c r="C84" s="64" t="s">
        <v>714</v>
      </c>
      <c r="D84" s="64"/>
      <c r="E84" s="122" t="s">
        <v>314</v>
      </c>
      <c r="F84" s="22"/>
      <c r="G84" s="64" t="s">
        <v>715</v>
      </c>
      <c r="H84" s="64"/>
      <c r="I84" s="122" t="s">
        <v>314</v>
      </c>
    </row>
    <row r="85" spans="1:13" ht="15.75" thickBot="1">
      <c r="A85" s="12"/>
      <c r="B85" s="23" t="s">
        <v>716</v>
      </c>
      <c r="C85" s="125" t="s">
        <v>717</v>
      </c>
      <c r="D85" s="125"/>
      <c r="E85" s="82" t="s">
        <v>314</v>
      </c>
      <c r="F85" s="17"/>
      <c r="G85" s="125" t="s">
        <v>718</v>
      </c>
      <c r="H85" s="125"/>
      <c r="I85" s="82" t="s">
        <v>314</v>
      </c>
    </row>
    <row r="86" spans="1:13" ht="15.75" thickBot="1">
      <c r="A86" s="12"/>
      <c r="B86" s="20" t="s">
        <v>719</v>
      </c>
      <c r="C86" s="123" t="s">
        <v>312</v>
      </c>
      <c r="D86" s="124" t="s">
        <v>720</v>
      </c>
      <c r="E86" s="123" t="s">
        <v>314</v>
      </c>
      <c r="F86" s="22"/>
      <c r="G86" s="123" t="s">
        <v>312</v>
      </c>
      <c r="H86" s="124" t="s">
        <v>721</v>
      </c>
      <c r="I86" s="123" t="s">
        <v>314</v>
      </c>
    </row>
    <row r="87" spans="1:13" ht="15.75" thickTop="1">
      <c r="A87" s="12"/>
      <c r="B87" s="52" t="s">
        <v>722</v>
      </c>
      <c r="C87" s="52"/>
      <c r="D87" s="52"/>
      <c r="E87" s="52"/>
      <c r="F87" s="52"/>
      <c r="G87" s="52"/>
      <c r="H87" s="52"/>
      <c r="I87" s="52"/>
      <c r="J87" s="52"/>
      <c r="K87" s="52"/>
      <c r="L87" s="52"/>
      <c r="M87" s="52"/>
    </row>
    <row r="88" spans="1:13">
      <c r="A88" s="12"/>
      <c r="B88" s="25"/>
      <c r="C88" s="25"/>
      <c r="D88" s="25"/>
      <c r="E88" s="25"/>
      <c r="F88" s="25"/>
      <c r="G88" s="25"/>
      <c r="H88" s="25"/>
      <c r="I88" s="25"/>
    </row>
    <row r="89" spans="1:13">
      <c r="A89" s="12"/>
      <c r="B89" s="16"/>
      <c r="C89" s="16"/>
      <c r="D89" s="16"/>
      <c r="E89" s="16"/>
      <c r="F89" s="16"/>
      <c r="G89" s="16"/>
      <c r="H89" s="16"/>
      <c r="I89" s="16"/>
    </row>
    <row r="90" spans="1:13" ht="15.75" thickBot="1">
      <c r="A90" s="12"/>
      <c r="B90" s="17"/>
      <c r="C90" s="31">
        <v>2013</v>
      </c>
      <c r="D90" s="31"/>
      <c r="E90" s="31"/>
      <c r="F90" s="17"/>
      <c r="G90" s="31">
        <v>2012</v>
      </c>
      <c r="H90" s="31"/>
      <c r="I90" s="31"/>
    </row>
    <row r="91" spans="1:13">
      <c r="A91" s="12"/>
      <c r="B91" s="22"/>
      <c r="C91" s="37"/>
      <c r="D91" s="37"/>
      <c r="E91" s="37"/>
      <c r="F91" s="22"/>
      <c r="G91" s="128" t="s">
        <v>311</v>
      </c>
      <c r="H91" s="128"/>
      <c r="I91" s="128"/>
    </row>
    <row r="92" spans="1:13">
      <c r="A92" s="12"/>
      <c r="B92" s="42" t="s">
        <v>723</v>
      </c>
      <c r="C92" s="42" t="s">
        <v>312</v>
      </c>
      <c r="D92" s="43">
        <v>46833</v>
      </c>
      <c r="E92" s="29"/>
      <c r="F92" s="29"/>
      <c r="G92" s="42" t="s">
        <v>312</v>
      </c>
      <c r="H92" s="43">
        <v>98235</v>
      </c>
      <c r="I92" s="29"/>
    </row>
    <row r="93" spans="1:13">
      <c r="A93" s="12"/>
      <c r="B93" s="42"/>
      <c r="C93" s="42"/>
      <c r="D93" s="43"/>
      <c r="E93" s="29"/>
      <c r="F93" s="29"/>
      <c r="G93" s="42"/>
      <c r="H93" s="43"/>
      <c r="I93" s="29"/>
    </row>
    <row r="94" spans="1:13">
      <c r="A94" s="12"/>
      <c r="B94" s="20" t="s">
        <v>724</v>
      </c>
      <c r="C94" s="46" t="s">
        <v>725</v>
      </c>
      <c r="D94" s="46"/>
      <c r="E94" s="20" t="s">
        <v>314</v>
      </c>
      <c r="F94" s="22"/>
      <c r="G94" s="46" t="s">
        <v>726</v>
      </c>
      <c r="H94" s="46"/>
      <c r="I94" s="20" t="s">
        <v>314</v>
      </c>
    </row>
    <row r="95" spans="1:13" ht="15.75" thickBot="1">
      <c r="A95" s="12"/>
      <c r="B95" s="23" t="s">
        <v>727</v>
      </c>
      <c r="C95" s="75" t="s">
        <v>728</v>
      </c>
      <c r="D95" s="75"/>
      <c r="E95" s="23" t="s">
        <v>314</v>
      </c>
      <c r="F95" s="17"/>
      <c r="G95" s="75" t="s">
        <v>729</v>
      </c>
      <c r="H95" s="75"/>
      <c r="I95" s="23" t="s">
        <v>314</v>
      </c>
    </row>
    <row r="96" spans="1:13" ht="15.75" thickBot="1">
      <c r="A96" s="12"/>
      <c r="B96" s="20" t="s">
        <v>719</v>
      </c>
      <c r="C96" s="126" t="s">
        <v>312</v>
      </c>
      <c r="D96" s="127" t="s">
        <v>720</v>
      </c>
      <c r="E96" s="126" t="s">
        <v>314</v>
      </c>
      <c r="F96" s="22"/>
      <c r="G96" s="126" t="s">
        <v>312</v>
      </c>
      <c r="H96" s="127" t="s">
        <v>721</v>
      </c>
      <c r="I96" s="126" t="s">
        <v>314</v>
      </c>
    </row>
    <row r="97" spans="1:13" ht="38.25" customHeight="1" thickTop="1">
      <c r="A97" s="12"/>
      <c r="B97" s="52" t="s">
        <v>730</v>
      </c>
      <c r="C97" s="52"/>
      <c r="D97" s="52"/>
      <c r="E97" s="52"/>
      <c r="F97" s="52"/>
      <c r="G97" s="52"/>
      <c r="H97" s="52"/>
      <c r="I97" s="52"/>
      <c r="J97" s="52"/>
      <c r="K97" s="52"/>
      <c r="L97" s="52"/>
      <c r="M97" s="52"/>
    </row>
    <row r="98" spans="1:13" ht="25.5" customHeight="1">
      <c r="A98" s="12"/>
      <c r="B98" s="52" t="s">
        <v>731</v>
      </c>
      <c r="C98" s="52"/>
      <c r="D98" s="52"/>
      <c r="E98" s="52"/>
      <c r="F98" s="52"/>
      <c r="G98" s="52"/>
      <c r="H98" s="52"/>
      <c r="I98" s="52"/>
      <c r="J98" s="52"/>
      <c r="K98" s="52"/>
      <c r="L98" s="52"/>
      <c r="M98" s="52"/>
    </row>
    <row r="99" spans="1:13">
      <c r="A99" s="12"/>
      <c r="B99" s="52" t="s">
        <v>732</v>
      </c>
      <c r="C99" s="52"/>
      <c r="D99" s="52"/>
      <c r="E99" s="52"/>
      <c r="F99" s="52"/>
      <c r="G99" s="52"/>
      <c r="H99" s="52"/>
      <c r="I99" s="52"/>
      <c r="J99" s="52"/>
      <c r="K99" s="52"/>
      <c r="L99" s="52"/>
      <c r="M99" s="52"/>
    </row>
    <row r="100" spans="1:13">
      <c r="A100" s="12"/>
      <c r="B100" s="25"/>
      <c r="C100" s="25"/>
      <c r="D100" s="25"/>
      <c r="E100" s="25"/>
      <c r="F100" s="25"/>
      <c r="G100" s="25"/>
      <c r="H100" s="25"/>
      <c r="I100" s="25"/>
      <c r="J100" s="25"/>
      <c r="K100" s="25"/>
      <c r="L100" s="25"/>
      <c r="M100" s="25"/>
    </row>
    <row r="101" spans="1:13">
      <c r="A101" s="12"/>
      <c r="B101" s="16"/>
      <c r="C101" s="16"/>
      <c r="D101" s="16"/>
      <c r="E101" s="16"/>
      <c r="F101" s="16"/>
      <c r="G101" s="16"/>
      <c r="H101" s="16"/>
      <c r="I101" s="16"/>
      <c r="J101" s="16"/>
      <c r="K101" s="16"/>
      <c r="L101" s="16"/>
      <c r="M101" s="16"/>
    </row>
    <row r="102" spans="1:13" ht="15.75" thickBot="1">
      <c r="A102" s="12"/>
      <c r="B102" s="17"/>
      <c r="C102" s="31">
        <v>2013</v>
      </c>
      <c r="D102" s="31"/>
      <c r="E102" s="31"/>
      <c r="F102" s="17"/>
      <c r="G102" s="31">
        <v>2012</v>
      </c>
      <c r="H102" s="31"/>
      <c r="I102" s="31"/>
      <c r="J102" s="17"/>
      <c r="K102" s="31">
        <v>2011</v>
      </c>
      <c r="L102" s="31"/>
      <c r="M102" s="31"/>
    </row>
    <row r="103" spans="1:13">
      <c r="A103" s="12"/>
      <c r="B103" s="32" t="s">
        <v>733</v>
      </c>
      <c r="C103" s="33" t="s">
        <v>312</v>
      </c>
      <c r="D103" s="35">
        <v>2385</v>
      </c>
      <c r="E103" s="37"/>
      <c r="F103" s="39"/>
      <c r="G103" s="33" t="s">
        <v>312</v>
      </c>
      <c r="H103" s="35">
        <v>2332</v>
      </c>
      <c r="I103" s="37"/>
      <c r="J103" s="39"/>
      <c r="K103" s="33" t="s">
        <v>312</v>
      </c>
      <c r="L103" s="35">
        <v>5702</v>
      </c>
      <c r="M103" s="37"/>
    </row>
    <row r="104" spans="1:13">
      <c r="A104" s="12"/>
      <c r="B104" s="32"/>
      <c r="C104" s="34"/>
      <c r="D104" s="36"/>
      <c r="E104" s="38"/>
      <c r="F104" s="39"/>
      <c r="G104" s="34"/>
      <c r="H104" s="36"/>
      <c r="I104" s="38"/>
      <c r="J104" s="39"/>
      <c r="K104" s="34"/>
      <c r="L104" s="36"/>
      <c r="M104" s="38"/>
    </row>
    <row r="105" spans="1:13">
      <c r="A105" s="12"/>
      <c r="B105" s="42" t="s">
        <v>734</v>
      </c>
      <c r="C105" s="44" t="s">
        <v>320</v>
      </c>
      <c r="D105" s="44"/>
      <c r="E105" s="29"/>
      <c r="F105" s="29"/>
      <c r="G105" s="44">
        <v>149</v>
      </c>
      <c r="H105" s="44"/>
      <c r="I105" s="29"/>
      <c r="J105" s="29"/>
      <c r="K105" s="44">
        <v>28</v>
      </c>
      <c r="L105" s="44"/>
      <c r="M105" s="29"/>
    </row>
    <row r="106" spans="1:13">
      <c r="A106" s="12"/>
      <c r="B106" s="42"/>
      <c r="C106" s="44"/>
      <c r="D106" s="44"/>
      <c r="E106" s="29"/>
      <c r="F106" s="29"/>
      <c r="G106" s="44"/>
      <c r="H106" s="44"/>
      <c r="I106" s="29"/>
      <c r="J106" s="29"/>
      <c r="K106" s="44"/>
      <c r="L106" s="44"/>
      <c r="M106" s="29"/>
    </row>
    <row r="107" spans="1:13">
      <c r="A107" s="12"/>
      <c r="B107" s="32" t="s">
        <v>735</v>
      </c>
      <c r="C107" s="46" t="s">
        <v>320</v>
      </c>
      <c r="D107" s="46"/>
      <c r="E107" s="39"/>
      <c r="F107" s="39"/>
      <c r="G107" s="46" t="s">
        <v>736</v>
      </c>
      <c r="H107" s="46"/>
      <c r="I107" s="32" t="s">
        <v>314</v>
      </c>
      <c r="J107" s="39"/>
      <c r="K107" s="46" t="s">
        <v>737</v>
      </c>
      <c r="L107" s="46"/>
      <c r="M107" s="32" t="s">
        <v>314</v>
      </c>
    </row>
    <row r="108" spans="1:13">
      <c r="A108" s="12"/>
      <c r="B108" s="32"/>
      <c r="C108" s="46"/>
      <c r="D108" s="46"/>
      <c r="E108" s="39"/>
      <c r="F108" s="39"/>
      <c r="G108" s="46"/>
      <c r="H108" s="46"/>
      <c r="I108" s="32"/>
      <c r="J108" s="39"/>
      <c r="K108" s="46"/>
      <c r="L108" s="46"/>
      <c r="M108" s="32"/>
    </row>
    <row r="109" spans="1:13">
      <c r="A109" s="12"/>
      <c r="B109" s="42" t="s">
        <v>738</v>
      </c>
      <c r="C109" s="44" t="s">
        <v>320</v>
      </c>
      <c r="D109" s="44"/>
      <c r="E109" s="29"/>
      <c r="F109" s="29"/>
      <c r="G109" s="44" t="s">
        <v>739</v>
      </c>
      <c r="H109" s="44"/>
      <c r="I109" s="42" t="s">
        <v>314</v>
      </c>
      <c r="J109" s="29"/>
      <c r="K109" s="44" t="s">
        <v>740</v>
      </c>
      <c r="L109" s="44"/>
      <c r="M109" s="42" t="s">
        <v>314</v>
      </c>
    </row>
    <row r="110" spans="1:13" ht="15.75" thickBot="1">
      <c r="A110" s="12"/>
      <c r="B110" s="42"/>
      <c r="C110" s="75"/>
      <c r="D110" s="75"/>
      <c r="E110" s="74"/>
      <c r="F110" s="29"/>
      <c r="G110" s="75"/>
      <c r="H110" s="75"/>
      <c r="I110" s="104"/>
      <c r="J110" s="29"/>
      <c r="K110" s="75"/>
      <c r="L110" s="75"/>
      <c r="M110" s="104"/>
    </row>
    <row r="111" spans="1:13">
      <c r="A111" s="12"/>
      <c r="B111" s="32" t="s">
        <v>741</v>
      </c>
      <c r="C111" s="33" t="s">
        <v>312</v>
      </c>
      <c r="D111" s="35">
        <v>2385</v>
      </c>
      <c r="E111" s="37"/>
      <c r="F111" s="39"/>
      <c r="G111" s="33" t="s">
        <v>312</v>
      </c>
      <c r="H111" s="35">
        <v>2385</v>
      </c>
      <c r="I111" s="37"/>
      <c r="J111" s="39"/>
      <c r="K111" s="33" t="s">
        <v>312</v>
      </c>
      <c r="L111" s="35">
        <v>2332</v>
      </c>
      <c r="M111" s="37"/>
    </row>
    <row r="112" spans="1:13" ht="15.75" thickBot="1">
      <c r="A112" s="12"/>
      <c r="B112" s="32"/>
      <c r="C112" s="77"/>
      <c r="D112" s="78"/>
      <c r="E112" s="79"/>
      <c r="F112" s="39"/>
      <c r="G112" s="77"/>
      <c r="H112" s="78"/>
      <c r="I112" s="79"/>
      <c r="J112" s="39"/>
      <c r="K112" s="77"/>
      <c r="L112" s="78"/>
      <c r="M112" s="79"/>
    </row>
    <row r="113" spans="1:13" ht="15.75" thickTop="1">
      <c r="A113" s="12"/>
      <c r="B113" s="52" t="s">
        <v>742</v>
      </c>
      <c r="C113" s="52"/>
      <c r="D113" s="52"/>
      <c r="E113" s="52"/>
      <c r="F113" s="52"/>
      <c r="G113" s="52"/>
      <c r="H113" s="52"/>
      <c r="I113" s="52"/>
      <c r="J113" s="52"/>
      <c r="K113" s="52"/>
      <c r="L113" s="52"/>
      <c r="M113" s="52"/>
    </row>
    <row r="114" spans="1:13" ht="63.75" customHeight="1">
      <c r="A114" s="12"/>
      <c r="B114" s="52" t="s">
        <v>743</v>
      </c>
      <c r="C114" s="52"/>
      <c r="D114" s="52"/>
      <c r="E114" s="52"/>
      <c r="F114" s="52"/>
      <c r="G114" s="52"/>
      <c r="H114" s="52"/>
      <c r="I114" s="52"/>
      <c r="J114" s="52"/>
      <c r="K114" s="52"/>
      <c r="L114" s="52"/>
      <c r="M114" s="52"/>
    </row>
    <row r="115" spans="1:13" ht="25.5" customHeight="1">
      <c r="A115" s="12"/>
      <c r="B115" s="52" t="s">
        <v>744</v>
      </c>
      <c r="C115" s="52"/>
      <c r="D115" s="52"/>
      <c r="E115" s="52"/>
      <c r="F115" s="52"/>
      <c r="G115" s="52"/>
      <c r="H115" s="52"/>
      <c r="I115" s="52"/>
      <c r="J115" s="52"/>
      <c r="K115" s="52"/>
      <c r="L115" s="52"/>
      <c r="M115" s="52"/>
    </row>
    <row r="116" spans="1:13">
      <c r="A116" s="12"/>
      <c r="B116" s="52" t="s">
        <v>745</v>
      </c>
      <c r="C116" s="52"/>
      <c r="D116" s="52"/>
      <c r="E116" s="52"/>
      <c r="F116" s="52"/>
      <c r="G116" s="52"/>
      <c r="H116" s="52"/>
      <c r="I116" s="52"/>
      <c r="J116" s="52"/>
      <c r="K116" s="52"/>
      <c r="L116" s="52"/>
      <c r="M116" s="52"/>
    </row>
  </sheetData>
  <mergeCells count="358">
    <mergeCell ref="B98:M98"/>
    <mergeCell ref="B99:M99"/>
    <mergeCell ref="B113:M113"/>
    <mergeCell ref="B114:M114"/>
    <mergeCell ref="B115:M115"/>
    <mergeCell ref="B116:M116"/>
    <mergeCell ref="B6:M6"/>
    <mergeCell ref="B30:M30"/>
    <mergeCell ref="B31:M31"/>
    <mergeCell ref="B52:M52"/>
    <mergeCell ref="B87:M87"/>
    <mergeCell ref="B97:M97"/>
    <mergeCell ref="K111:K112"/>
    <mergeCell ref="L111:L112"/>
    <mergeCell ref="M111:M112"/>
    <mergeCell ref="A1:A2"/>
    <mergeCell ref="B1:M1"/>
    <mergeCell ref="B2:M2"/>
    <mergeCell ref="B3:M3"/>
    <mergeCell ref="A4:A116"/>
    <mergeCell ref="B4:M4"/>
    <mergeCell ref="B5:M5"/>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2:H93"/>
    <mergeCell ref="I92:I93"/>
    <mergeCell ref="C94:D94"/>
    <mergeCell ref="G94:H94"/>
    <mergeCell ref="C95:D95"/>
    <mergeCell ref="G95:H95"/>
    <mergeCell ref="B92:B93"/>
    <mergeCell ref="C92:C93"/>
    <mergeCell ref="D92:D93"/>
    <mergeCell ref="E92:E93"/>
    <mergeCell ref="F92:F93"/>
    <mergeCell ref="G92:G93"/>
    <mergeCell ref="C85:D85"/>
    <mergeCell ref="G85:H85"/>
    <mergeCell ref="B88:I88"/>
    <mergeCell ref="C90:E90"/>
    <mergeCell ref="G90:I90"/>
    <mergeCell ref="C91:E91"/>
    <mergeCell ref="G91:I91"/>
    <mergeCell ref="C82:D82"/>
    <mergeCell ref="G82:H82"/>
    <mergeCell ref="C83:D83"/>
    <mergeCell ref="G83:H83"/>
    <mergeCell ref="C84:D84"/>
    <mergeCell ref="G84:H84"/>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K28:K29"/>
    <mergeCell ref="L28:L29"/>
    <mergeCell ref="M28:M29"/>
    <mergeCell ref="B32:M32"/>
    <mergeCell ref="C34:E34"/>
    <mergeCell ref="G34:I34"/>
    <mergeCell ref="K34:M34"/>
    <mergeCell ref="M26:M27"/>
    <mergeCell ref="B28:B29"/>
    <mergeCell ref="C28:C29"/>
    <mergeCell ref="D28:D29"/>
    <mergeCell ref="E28:E29"/>
    <mergeCell ref="F28:F29"/>
    <mergeCell ref="G28:G29"/>
    <mergeCell ref="H28:H29"/>
    <mergeCell ref="I28:I29"/>
    <mergeCell ref="J28:J29"/>
    <mergeCell ref="M24:M25"/>
    <mergeCell ref="B26:B27"/>
    <mergeCell ref="C26:C27"/>
    <mergeCell ref="D26:D27"/>
    <mergeCell ref="E26:E27"/>
    <mergeCell ref="F26:F27"/>
    <mergeCell ref="G26:H27"/>
    <mergeCell ref="I26:I27"/>
    <mergeCell ref="J26:J27"/>
    <mergeCell ref="K26: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46</v>
      </c>
      <c r="B1" s="1" t="s">
        <v>1</v>
      </c>
    </row>
    <row r="2" spans="1:2">
      <c r="A2" s="8"/>
      <c r="B2" s="1" t="s">
        <v>2</v>
      </c>
    </row>
    <row r="3" spans="1:2" ht="30">
      <c r="A3" s="3" t="s">
        <v>747</v>
      </c>
      <c r="B3" s="4" t="s">
        <v>8</v>
      </c>
    </row>
    <row r="4" spans="1:2">
      <c r="A4" s="12" t="s">
        <v>746</v>
      </c>
      <c r="B4" s="4" t="s">
        <v>8</v>
      </c>
    </row>
    <row r="5" spans="1:2">
      <c r="A5" s="12"/>
      <c r="B5" s="13" t="s">
        <v>746</v>
      </c>
    </row>
    <row r="6" spans="1:2" ht="128.25">
      <c r="A6" s="12"/>
      <c r="B6" s="15" t="s">
        <v>748</v>
      </c>
    </row>
    <row r="7" spans="1:2" ht="102.75">
      <c r="A7" s="12"/>
      <c r="B7" s="15" t="s">
        <v>74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750</v>
      </c>
      <c r="B1" s="1" t="s">
        <v>1</v>
      </c>
    </row>
    <row r="2" spans="1:2">
      <c r="A2" s="8"/>
      <c r="B2" s="1" t="s">
        <v>2</v>
      </c>
    </row>
    <row r="3" spans="1:2">
      <c r="A3" s="3" t="s">
        <v>751</v>
      </c>
      <c r="B3" s="4" t="s">
        <v>8</v>
      </c>
    </row>
    <row r="4" spans="1:2">
      <c r="A4" s="12" t="s">
        <v>750</v>
      </c>
      <c r="B4" s="4" t="s">
        <v>8</v>
      </c>
    </row>
    <row r="5" spans="1:2">
      <c r="A5" s="12"/>
      <c r="B5" s="13" t="s">
        <v>750</v>
      </c>
    </row>
    <row r="6" spans="1:2" ht="128.25">
      <c r="A6" s="12"/>
      <c r="B6" s="15" t="s">
        <v>75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4.28515625" bestFit="1" customWidth="1"/>
    <col min="2" max="2" width="36.5703125" customWidth="1"/>
    <col min="3" max="3" width="36.5703125" bestFit="1" customWidth="1"/>
    <col min="4" max="4" width="12.7109375" customWidth="1"/>
    <col min="5" max="6" width="20.7109375" customWidth="1"/>
    <col min="7" max="7" width="4.42578125" customWidth="1"/>
    <col min="8" max="8" width="12.7109375" customWidth="1"/>
    <col min="9" max="10" width="20.7109375" customWidth="1"/>
    <col min="11" max="11" width="4.42578125" customWidth="1"/>
    <col min="12" max="12" width="14.85546875" customWidth="1"/>
    <col min="13" max="13" width="20.710937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11" t="s">
        <v>8</v>
      </c>
      <c r="C3" s="11"/>
      <c r="D3" s="11"/>
      <c r="E3" s="11"/>
      <c r="F3" s="11"/>
      <c r="G3" s="11"/>
      <c r="H3" s="11"/>
      <c r="I3" s="11"/>
      <c r="J3" s="11"/>
      <c r="K3" s="11"/>
      <c r="L3" s="11"/>
      <c r="M3" s="11"/>
    </row>
    <row r="4" spans="1:13" ht="15" customHeight="1">
      <c r="A4" s="12" t="s">
        <v>753</v>
      </c>
      <c r="B4" s="11" t="s">
        <v>8</v>
      </c>
      <c r="C4" s="11"/>
      <c r="D4" s="11"/>
      <c r="E4" s="11"/>
      <c r="F4" s="11"/>
      <c r="G4" s="11"/>
      <c r="H4" s="11"/>
      <c r="I4" s="11"/>
      <c r="J4" s="11"/>
      <c r="K4" s="11"/>
      <c r="L4" s="11"/>
      <c r="M4" s="11"/>
    </row>
    <row r="5" spans="1:13">
      <c r="A5" s="12"/>
      <c r="B5" s="51" t="s">
        <v>755</v>
      </c>
      <c r="C5" s="51"/>
      <c r="D5" s="51"/>
      <c r="E5" s="51"/>
      <c r="F5" s="51"/>
      <c r="G5" s="51"/>
      <c r="H5" s="51"/>
      <c r="I5" s="51"/>
      <c r="J5" s="51"/>
      <c r="K5" s="51"/>
      <c r="L5" s="51"/>
      <c r="M5" s="51"/>
    </row>
    <row r="6" spans="1:13">
      <c r="A6" s="12"/>
      <c r="B6" s="52" t="s">
        <v>756</v>
      </c>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1" t="s">
        <v>757</v>
      </c>
      <c r="D9" s="31"/>
      <c r="E9" s="31"/>
      <c r="F9" s="31"/>
      <c r="G9" s="31"/>
      <c r="H9" s="31"/>
      <c r="I9" s="31"/>
      <c r="J9" s="31"/>
      <c r="K9" s="31"/>
      <c r="L9" s="31"/>
      <c r="M9" s="31"/>
    </row>
    <row r="10" spans="1:13">
      <c r="A10" s="12"/>
      <c r="B10" s="29"/>
      <c r="C10" s="28" t="s">
        <v>303</v>
      </c>
      <c r="D10" s="28"/>
      <c r="E10" s="28"/>
      <c r="F10" s="30"/>
      <c r="G10" s="28" t="s">
        <v>126</v>
      </c>
      <c r="H10" s="28"/>
      <c r="I10" s="28"/>
      <c r="J10" s="30"/>
      <c r="K10" s="28" t="s">
        <v>156</v>
      </c>
      <c r="L10" s="28"/>
      <c r="M10" s="28"/>
    </row>
    <row r="11" spans="1:13">
      <c r="A11" s="12"/>
      <c r="B11" s="29"/>
      <c r="C11" s="27" t="s">
        <v>758</v>
      </c>
      <c r="D11" s="27"/>
      <c r="E11" s="27"/>
      <c r="F11" s="29"/>
      <c r="G11" s="27" t="s">
        <v>760</v>
      </c>
      <c r="H11" s="27"/>
      <c r="I11" s="27"/>
      <c r="J11" s="29"/>
      <c r="K11" s="27"/>
      <c r="L11" s="27"/>
      <c r="M11" s="27"/>
    </row>
    <row r="12" spans="1:13" ht="15.75" thickBot="1">
      <c r="A12" s="12"/>
      <c r="B12" s="29"/>
      <c r="C12" s="31" t="s">
        <v>759</v>
      </c>
      <c r="D12" s="31"/>
      <c r="E12" s="31"/>
      <c r="F12" s="29"/>
      <c r="G12" s="31" t="s">
        <v>761</v>
      </c>
      <c r="H12" s="31"/>
      <c r="I12" s="31"/>
      <c r="J12" s="29"/>
      <c r="K12" s="31"/>
      <c r="L12" s="31"/>
      <c r="M12" s="31"/>
    </row>
    <row r="13" spans="1:13">
      <c r="A13" s="12"/>
      <c r="B13" s="23" t="s">
        <v>762</v>
      </c>
      <c r="C13" s="30"/>
      <c r="D13" s="30"/>
      <c r="E13" s="30"/>
      <c r="F13" s="17"/>
      <c r="G13" s="30"/>
      <c r="H13" s="30"/>
      <c r="I13" s="30"/>
      <c r="J13" s="17"/>
      <c r="K13" s="30"/>
      <c r="L13" s="30"/>
      <c r="M13" s="30"/>
    </row>
    <row r="14" spans="1:13">
      <c r="A14" s="12"/>
      <c r="B14" s="32" t="s">
        <v>763</v>
      </c>
      <c r="C14" s="32" t="s">
        <v>312</v>
      </c>
      <c r="D14" s="46">
        <v>15</v>
      </c>
      <c r="E14" s="39"/>
      <c r="F14" s="39"/>
      <c r="G14" s="32" t="s">
        <v>312</v>
      </c>
      <c r="H14" s="46">
        <v>160</v>
      </c>
      <c r="I14" s="39"/>
      <c r="J14" s="39"/>
      <c r="K14" s="32" t="s">
        <v>312</v>
      </c>
      <c r="L14" s="46">
        <v>175</v>
      </c>
      <c r="M14" s="39"/>
    </row>
    <row r="15" spans="1:13">
      <c r="A15" s="12"/>
      <c r="B15" s="32"/>
      <c r="C15" s="32"/>
      <c r="D15" s="46"/>
      <c r="E15" s="39"/>
      <c r="F15" s="39"/>
      <c r="G15" s="32"/>
      <c r="H15" s="46"/>
      <c r="I15" s="39"/>
      <c r="J15" s="39"/>
      <c r="K15" s="32"/>
      <c r="L15" s="46"/>
      <c r="M15" s="39"/>
    </row>
    <row r="16" spans="1:13">
      <c r="A16" s="12"/>
      <c r="B16" s="42" t="s">
        <v>764</v>
      </c>
      <c r="C16" s="42" t="s">
        <v>312</v>
      </c>
      <c r="D16" s="44">
        <v>716</v>
      </c>
      <c r="E16" s="29"/>
      <c r="F16" s="29"/>
      <c r="G16" s="42" t="s">
        <v>312</v>
      </c>
      <c r="H16" s="44">
        <v>20</v>
      </c>
      <c r="I16" s="29"/>
      <c r="J16" s="29"/>
      <c r="K16" s="42" t="s">
        <v>312</v>
      </c>
      <c r="L16" s="44">
        <v>736</v>
      </c>
      <c r="M16" s="29"/>
    </row>
    <row r="17" spans="1:13">
      <c r="A17" s="12"/>
      <c r="B17" s="42"/>
      <c r="C17" s="42"/>
      <c r="D17" s="44"/>
      <c r="E17" s="29"/>
      <c r="F17" s="29"/>
      <c r="G17" s="42"/>
      <c r="H17" s="44"/>
      <c r="I17" s="29"/>
      <c r="J17" s="29"/>
      <c r="K17" s="42"/>
      <c r="L17" s="44"/>
      <c r="M17" s="29"/>
    </row>
    <row r="18" spans="1:13">
      <c r="A18" s="12"/>
      <c r="B18" s="32" t="s">
        <v>765</v>
      </c>
      <c r="C18" s="32" t="s">
        <v>312</v>
      </c>
      <c r="D18" s="45">
        <v>1000</v>
      </c>
      <c r="E18" s="39"/>
      <c r="F18" s="39"/>
      <c r="G18" s="32" t="s">
        <v>312</v>
      </c>
      <c r="H18" s="46">
        <v>159</v>
      </c>
      <c r="I18" s="39"/>
      <c r="J18" s="39"/>
      <c r="K18" s="32" t="s">
        <v>312</v>
      </c>
      <c r="L18" s="45">
        <v>1159</v>
      </c>
      <c r="M18" s="39"/>
    </row>
    <row r="19" spans="1:13">
      <c r="A19" s="12"/>
      <c r="B19" s="32"/>
      <c r="C19" s="32"/>
      <c r="D19" s="45"/>
      <c r="E19" s="39"/>
      <c r="F19" s="39"/>
      <c r="G19" s="32"/>
      <c r="H19" s="46"/>
      <c r="I19" s="39"/>
      <c r="J19" s="39"/>
      <c r="K19" s="32"/>
      <c r="L19" s="45"/>
      <c r="M19" s="39"/>
    </row>
    <row r="20" spans="1:13">
      <c r="A20" s="12"/>
      <c r="B20" s="23" t="s">
        <v>766</v>
      </c>
      <c r="C20" s="29"/>
      <c r="D20" s="29"/>
      <c r="E20" s="29"/>
      <c r="F20" s="17"/>
      <c r="G20" s="29"/>
      <c r="H20" s="29"/>
      <c r="I20" s="29"/>
      <c r="J20" s="17"/>
      <c r="K20" s="29"/>
      <c r="L20" s="29"/>
      <c r="M20" s="29"/>
    </row>
    <row r="21" spans="1:13">
      <c r="A21" s="12"/>
      <c r="B21" s="32" t="s">
        <v>767</v>
      </c>
      <c r="C21" s="32" t="s">
        <v>312</v>
      </c>
      <c r="D21" s="46">
        <v>47</v>
      </c>
      <c r="E21" s="39"/>
      <c r="F21" s="39"/>
      <c r="G21" s="32" t="s">
        <v>312</v>
      </c>
      <c r="H21" s="46" t="s">
        <v>320</v>
      </c>
      <c r="I21" s="39"/>
      <c r="J21" s="39"/>
      <c r="K21" s="32" t="s">
        <v>312</v>
      </c>
      <c r="L21" s="46">
        <v>47</v>
      </c>
      <c r="M21" s="39"/>
    </row>
    <row r="22" spans="1:13">
      <c r="A22" s="12"/>
      <c r="B22" s="32"/>
      <c r="C22" s="32"/>
      <c r="D22" s="46"/>
      <c r="E22" s="39"/>
      <c r="F22" s="39"/>
      <c r="G22" s="32"/>
      <c r="H22" s="46"/>
      <c r="I22" s="39"/>
      <c r="J22" s="39"/>
      <c r="K22" s="32"/>
      <c r="L22" s="46"/>
      <c r="M22" s="39"/>
    </row>
    <row r="23" spans="1:13">
      <c r="A23" s="12"/>
      <c r="B23" s="42" t="s">
        <v>764</v>
      </c>
      <c r="C23" s="42" t="s">
        <v>312</v>
      </c>
      <c r="D23" s="44">
        <v>399</v>
      </c>
      <c r="E23" s="29"/>
      <c r="F23" s="29"/>
      <c r="G23" s="42" t="s">
        <v>312</v>
      </c>
      <c r="H23" s="44">
        <v>200</v>
      </c>
      <c r="I23" s="29"/>
      <c r="J23" s="29"/>
      <c r="K23" s="42" t="s">
        <v>312</v>
      </c>
      <c r="L23" s="44">
        <v>599</v>
      </c>
      <c r="M23" s="29"/>
    </row>
    <row r="24" spans="1:13">
      <c r="A24" s="12"/>
      <c r="B24" s="42"/>
      <c r="C24" s="42"/>
      <c r="D24" s="44"/>
      <c r="E24" s="29"/>
      <c r="F24" s="29"/>
      <c r="G24" s="42"/>
      <c r="H24" s="44"/>
      <c r="I24" s="29"/>
      <c r="J24" s="29"/>
      <c r="K24" s="42"/>
      <c r="L24" s="44"/>
      <c r="M24" s="29"/>
    </row>
    <row r="25" spans="1:13">
      <c r="A25" s="12"/>
      <c r="B25" s="32" t="s">
        <v>768</v>
      </c>
      <c r="C25" s="32" t="s">
        <v>312</v>
      </c>
      <c r="D25" s="46" t="s">
        <v>320</v>
      </c>
      <c r="E25" s="39"/>
      <c r="F25" s="39"/>
      <c r="G25" s="32" t="s">
        <v>312</v>
      </c>
      <c r="H25" s="46">
        <v>996</v>
      </c>
      <c r="I25" s="39"/>
      <c r="J25" s="39"/>
      <c r="K25" s="32" t="s">
        <v>312</v>
      </c>
      <c r="L25" s="46">
        <v>996</v>
      </c>
      <c r="M25" s="39"/>
    </row>
    <row r="26" spans="1:13">
      <c r="A26" s="12"/>
      <c r="B26" s="32"/>
      <c r="C26" s="32"/>
      <c r="D26" s="46"/>
      <c r="E26" s="39"/>
      <c r="F26" s="39"/>
      <c r="G26" s="32"/>
      <c r="H26" s="46"/>
      <c r="I26" s="39"/>
      <c r="J26" s="39"/>
      <c r="K26" s="32"/>
      <c r="L26" s="46"/>
      <c r="M26" s="39"/>
    </row>
    <row r="27" spans="1:13" ht="15.75" thickBot="1">
      <c r="A27" s="12"/>
      <c r="B27" s="17"/>
      <c r="C27" s="31" t="s">
        <v>769</v>
      </c>
      <c r="D27" s="31"/>
      <c r="E27" s="31"/>
      <c r="F27" s="31"/>
      <c r="G27" s="31"/>
      <c r="H27" s="31"/>
      <c r="I27" s="31"/>
      <c r="J27" s="31"/>
      <c r="K27" s="31"/>
      <c r="L27" s="31"/>
      <c r="M27" s="31"/>
    </row>
    <row r="28" spans="1:13">
      <c r="A28" s="12"/>
      <c r="B28" s="32" t="s">
        <v>770</v>
      </c>
      <c r="C28" s="33" t="s">
        <v>312</v>
      </c>
      <c r="D28" s="35">
        <v>1034</v>
      </c>
      <c r="E28" s="37"/>
      <c r="F28" s="37"/>
      <c r="G28" s="33" t="s">
        <v>312</v>
      </c>
      <c r="H28" s="40">
        <v>32</v>
      </c>
      <c r="I28" s="37"/>
      <c r="J28" s="37"/>
      <c r="K28" s="33" t="s">
        <v>312</v>
      </c>
      <c r="L28" s="35">
        <v>1066</v>
      </c>
      <c r="M28" s="37"/>
    </row>
    <row r="29" spans="1:13">
      <c r="A29" s="12"/>
      <c r="B29" s="32"/>
      <c r="C29" s="34"/>
      <c r="D29" s="36"/>
      <c r="E29" s="38"/>
      <c r="F29" s="38"/>
      <c r="G29" s="34"/>
      <c r="H29" s="41"/>
      <c r="I29" s="38"/>
      <c r="J29" s="38"/>
      <c r="K29" s="34"/>
      <c r="L29" s="36"/>
      <c r="M29" s="38"/>
    </row>
    <row r="30" spans="1:13">
      <c r="A30" s="12"/>
      <c r="B30" s="42" t="s">
        <v>771</v>
      </c>
      <c r="C30" s="42" t="s">
        <v>312</v>
      </c>
      <c r="D30" s="44">
        <v>74</v>
      </c>
      <c r="E30" s="29"/>
      <c r="F30" s="29"/>
      <c r="G30" s="42" t="s">
        <v>312</v>
      </c>
      <c r="H30" s="44">
        <v>1</v>
      </c>
      <c r="I30" s="29"/>
      <c r="J30" s="29"/>
      <c r="K30" s="42" t="s">
        <v>312</v>
      </c>
      <c r="L30" s="44">
        <v>75</v>
      </c>
      <c r="M30" s="29"/>
    </row>
    <row r="31" spans="1:13">
      <c r="A31" s="12"/>
      <c r="B31" s="42"/>
      <c r="C31" s="42"/>
      <c r="D31" s="44"/>
      <c r="E31" s="29"/>
      <c r="F31" s="29"/>
      <c r="G31" s="42"/>
      <c r="H31" s="44"/>
      <c r="I31" s="29"/>
      <c r="J31" s="29"/>
      <c r="K31" s="42"/>
      <c r="L31" s="44"/>
      <c r="M31" s="29"/>
    </row>
    <row r="32" spans="1:13">
      <c r="A32" s="12"/>
      <c r="B32" s="25"/>
      <c r="C32" s="25"/>
      <c r="D32" s="25"/>
      <c r="E32" s="25"/>
      <c r="F32" s="25"/>
      <c r="G32" s="25"/>
      <c r="H32" s="25"/>
      <c r="I32" s="25"/>
      <c r="J32" s="25"/>
      <c r="K32" s="25"/>
      <c r="L32" s="25"/>
      <c r="M32" s="25"/>
    </row>
    <row r="33" spans="1:13">
      <c r="A33" s="12"/>
      <c r="B33" s="16"/>
      <c r="C33" s="16"/>
      <c r="D33" s="16"/>
      <c r="E33" s="16"/>
      <c r="F33" s="16"/>
      <c r="G33" s="16"/>
      <c r="H33" s="16"/>
      <c r="I33" s="16"/>
      <c r="J33" s="16"/>
      <c r="K33" s="16"/>
      <c r="L33" s="16"/>
      <c r="M33" s="16"/>
    </row>
    <row r="34" spans="1:13" ht="15.75" thickBot="1">
      <c r="A34" s="12"/>
      <c r="B34" s="17"/>
      <c r="C34" s="31" t="s">
        <v>772</v>
      </c>
      <c r="D34" s="31"/>
      <c r="E34" s="31"/>
      <c r="F34" s="31"/>
      <c r="G34" s="31"/>
      <c r="H34" s="31"/>
      <c r="I34" s="31"/>
      <c r="J34" s="31"/>
      <c r="K34" s="31"/>
      <c r="L34" s="31"/>
      <c r="M34" s="31"/>
    </row>
    <row r="35" spans="1:13">
      <c r="A35" s="12"/>
      <c r="B35" s="29"/>
      <c r="C35" s="28" t="s">
        <v>303</v>
      </c>
      <c r="D35" s="28"/>
      <c r="E35" s="28"/>
      <c r="F35" s="30"/>
      <c r="G35" s="28" t="s">
        <v>126</v>
      </c>
      <c r="H35" s="28"/>
      <c r="I35" s="28"/>
      <c r="J35" s="30"/>
      <c r="K35" s="28" t="s">
        <v>156</v>
      </c>
      <c r="L35" s="28"/>
      <c r="M35" s="28"/>
    </row>
    <row r="36" spans="1:13">
      <c r="A36" s="12"/>
      <c r="B36" s="29"/>
      <c r="C36" s="27" t="s">
        <v>758</v>
      </c>
      <c r="D36" s="27"/>
      <c r="E36" s="27"/>
      <c r="F36" s="29"/>
      <c r="G36" s="27" t="s">
        <v>760</v>
      </c>
      <c r="H36" s="27"/>
      <c r="I36" s="27"/>
      <c r="J36" s="29"/>
      <c r="K36" s="27"/>
      <c r="L36" s="27"/>
      <c r="M36" s="27"/>
    </row>
    <row r="37" spans="1:13" ht="15.75" thickBot="1">
      <c r="A37" s="12"/>
      <c r="B37" s="29"/>
      <c r="C37" s="31" t="s">
        <v>759</v>
      </c>
      <c r="D37" s="31"/>
      <c r="E37" s="31"/>
      <c r="F37" s="29"/>
      <c r="G37" s="31" t="s">
        <v>761</v>
      </c>
      <c r="H37" s="31"/>
      <c r="I37" s="31"/>
      <c r="J37" s="29"/>
      <c r="K37" s="31"/>
      <c r="L37" s="31"/>
      <c r="M37" s="31"/>
    </row>
    <row r="38" spans="1:13">
      <c r="A38" s="12"/>
      <c r="B38" s="23" t="s">
        <v>762</v>
      </c>
      <c r="C38" s="28" t="s">
        <v>311</v>
      </c>
      <c r="D38" s="28"/>
      <c r="E38" s="28"/>
      <c r="F38" s="17"/>
      <c r="G38" s="28" t="s">
        <v>311</v>
      </c>
      <c r="H38" s="28"/>
      <c r="I38" s="28"/>
      <c r="J38" s="17"/>
      <c r="K38" s="28" t="s">
        <v>311</v>
      </c>
      <c r="L38" s="28"/>
      <c r="M38" s="28"/>
    </row>
    <row r="39" spans="1:13">
      <c r="A39" s="12"/>
      <c r="B39" s="32" t="s">
        <v>763</v>
      </c>
      <c r="C39" s="32" t="s">
        <v>312</v>
      </c>
      <c r="D39" s="45">
        <v>8117</v>
      </c>
      <c r="E39" s="39"/>
      <c r="F39" s="39"/>
      <c r="G39" s="32" t="s">
        <v>312</v>
      </c>
      <c r="H39" s="45">
        <v>1265</v>
      </c>
      <c r="I39" s="39"/>
      <c r="J39" s="39"/>
      <c r="K39" s="32" t="s">
        <v>312</v>
      </c>
      <c r="L39" s="45">
        <v>9382</v>
      </c>
      <c r="M39" s="39"/>
    </row>
    <row r="40" spans="1:13">
      <c r="A40" s="12"/>
      <c r="B40" s="32"/>
      <c r="C40" s="32"/>
      <c r="D40" s="45"/>
      <c r="E40" s="39"/>
      <c r="F40" s="39"/>
      <c r="G40" s="32"/>
      <c r="H40" s="45"/>
      <c r="I40" s="39"/>
      <c r="J40" s="39"/>
      <c r="K40" s="32"/>
      <c r="L40" s="45"/>
      <c r="M40" s="39"/>
    </row>
    <row r="41" spans="1:13">
      <c r="A41" s="12"/>
      <c r="B41" s="42" t="s">
        <v>764</v>
      </c>
      <c r="C41" s="42" t="s">
        <v>312</v>
      </c>
      <c r="D41" s="44">
        <v>711</v>
      </c>
      <c r="E41" s="29"/>
      <c r="F41" s="29"/>
      <c r="G41" s="42" t="s">
        <v>312</v>
      </c>
      <c r="H41" s="44">
        <v>20</v>
      </c>
      <c r="I41" s="29"/>
      <c r="J41" s="29"/>
      <c r="K41" s="42" t="s">
        <v>312</v>
      </c>
      <c r="L41" s="44">
        <v>731</v>
      </c>
      <c r="M41" s="29"/>
    </row>
    <row r="42" spans="1:13">
      <c r="A42" s="12"/>
      <c r="B42" s="42"/>
      <c r="C42" s="42"/>
      <c r="D42" s="44"/>
      <c r="E42" s="29"/>
      <c r="F42" s="29"/>
      <c r="G42" s="42"/>
      <c r="H42" s="44"/>
      <c r="I42" s="29"/>
      <c r="J42" s="29"/>
      <c r="K42" s="42"/>
      <c r="L42" s="44"/>
      <c r="M42" s="29"/>
    </row>
    <row r="43" spans="1:13">
      <c r="A43" s="12"/>
      <c r="B43" s="32" t="s">
        <v>765</v>
      </c>
      <c r="C43" s="32" t="s">
        <v>312</v>
      </c>
      <c r="D43" s="46" t="s">
        <v>320</v>
      </c>
      <c r="E43" s="39"/>
      <c r="F43" s="39"/>
      <c r="G43" s="32" t="s">
        <v>312</v>
      </c>
      <c r="H43" s="46">
        <v>135</v>
      </c>
      <c r="I43" s="39"/>
      <c r="J43" s="39"/>
      <c r="K43" s="32" t="s">
        <v>312</v>
      </c>
      <c r="L43" s="46">
        <v>135</v>
      </c>
      <c r="M43" s="39"/>
    </row>
    <row r="44" spans="1:13">
      <c r="A44" s="12"/>
      <c r="B44" s="32"/>
      <c r="C44" s="32"/>
      <c r="D44" s="46"/>
      <c r="E44" s="39"/>
      <c r="F44" s="39"/>
      <c r="G44" s="32"/>
      <c r="H44" s="46"/>
      <c r="I44" s="39"/>
      <c r="J44" s="39"/>
      <c r="K44" s="32"/>
      <c r="L44" s="46"/>
      <c r="M44" s="39"/>
    </row>
    <row r="45" spans="1:13">
      <c r="A45" s="12"/>
      <c r="B45" s="23" t="s">
        <v>766</v>
      </c>
      <c r="C45" s="29"/>
      <c r="D45" s="29"/>
      <c r="E45" s="29"/>
      <c r="F45" s="17"/>
      <c r="G45" s="29"/>
      <c r="H45" s="29"/>
      <c r="I45" s="29"/>
      <c r="J45" s="17"/>
      <c r="K45" s="29"/>
      <c r="L45" s="29"/>
      <c r="M45" s="29"/>
    </row>
    <row r="46" spans="1:13">
      <c r="A46" s="12"/>
      <c r="B46" s="32" t="s">
        <v>767</v>
      </c>
      <c r="C46" s="32" t="s">
        <v>312</v>
      </c>
      <c r="D46" s="46">
        <v>50</v>
      </c>
      <c r="E46" s="39"/>
      <c r="F46" s="39"/>
      <c r="G46" s="32" t="s">
        <v>312</v>
      </c>
      <c r="H46" s="46" t="s">
        <v>320</v>
      </c>
      <c r="I46" s="39"/>
      <c r="J46" s="39"/>
      <c r="K46" s="32" t="s">
        <v>312</v>
      </c>
      <c r="L46" s="46">
        <v>50</v>
      </c>
      <c r="M46" s="39"/>
    </row>
    <row r="47" spans="1:13">
      <c r="A47" s="12"/>
      <c r="B47" s="32"/>
      <c r="C47" s="32"/>
      <c r="D47" s="46"/>
      <c r="E47" s="39"/>
      <c r="F47" s="39"/>
      <c r="G47" s="32"/>
      <c r="H47" s="46"/>
      <c r="I47" s="39"/>
      <c r="J47" s="39"/>
      <c r="K47" s="32"/>
      <c r="L47" s="46"/>
      <c r="M47" s="39"/>
    </row>
    <row r="48" spans="1:13">
      <c r="A48" s="12"/>
      <c r="B48" s="42" t="s">
        <v>764</v>
      </c>
      <c r="C48" s="42" t="s">
        <v>312</v>
      </c>
      <c r="D48" s="44">
        <v>626</v>
      </c>
      <c r="E48" s="29"/>
      <c r="F48" s="29"/>
      <c r="G48" s="42" t="s">
        <v>312</v>
      </c>
      <c r="H48" s="44" t="s">
        <v>320</v>
      </c>
      <c r="I48" s="29"/>
      <c r="J48" s="29"/>
      <c r="K48" s="42" t="s">
        <v>312</v>
      </c>
      <c r="L48" s="44">
        <v>626</v>
      </c>
      <c r="M48" s="29"/>
    </row>
    <row r="49" spans="1:13">
      <c r="A49" s="12"/>
      <c r="B49" s="42"/>
      <c r="C49" s="42"/>
      <c r="D49" s="44"/>
      <c r="E49" s="29"/>
      <c r="F49" s="29"/>
      <c r="G49" s="42"/>
      <c r="H49" s="44"/>
      <c r="I49" s="29"/>
      <c r="J49" s="29"/>
      <c r="K49" s="42"/>
      <c r="L49" s="44"/>
      <c r="M49" s="29"/>
    </row>
    <row r="50" spans="1:13">
      <c r="A50" s="12"/>
      <c r="B50" s="32" t="s">
        <v>768</v>
      </c>
      <c r="C50" s="32" t="s">
        <v>312</v>
      </c>
      <c r="D50" s="46" t="s">
        <v>320</v>
      </c>
      <c r="E50" s="39"/>
      <c r="F50" s="39"/>
      <c r="G50" s="32" t="s">
        <v>312</v>
      </c>
      <c r="H50" s="45">
        <v>1175</v>
      </c>
      <c r="I50" s="39"/>
      <c r="J50" s="39"/>
      <c r="K50" s="32" t="s">
        <v>312</v>
      </c>
      <c r="L50" s="45">
        <v>1175</v>
      </c>
      <c r="M50" s="39"/>
    </row>
    <row r="51" spans="1:13">
      <c r="A51" s="12"/>
      <c r="B51" s="32"/>
      <c r="C51" s="32"/>
      <c r="D51" s="46"/>
      <c r="E51" s="39"/>
      <c r="F51" s="39"/>
      <c r="G51" s="32"/>
      <c r="H51" s="45"/>
      <c r="I51" s="39"/>
      <c r="J51" s="39"/>
      <c r="K51" s="32"/>
      <c r="L51" s="45"/>
      <c r="M51" s="39"/>
    </row>
    <row r="52" spans="1:13">
      <c r="A52" s="12"/>
      <c r="B52" s="17"/>
      <c r="C52" s="29"/>
      <c r="D52" s="29"/>
      <c r="E52" s="29"/>
      <c r="F52" s="17"/>
      <c r="G52" s="29"/>
      <c r="H52" s="29"/>
      <c r="I52" s="29"/>
      <c r="J52" s="17"/>
      <c r="K52" s="29"/>
      <c r="L52" s="29"/>
      <c r="M52" s="29"/>
    </row>
    <row r="53" spans="1:13" ht="15.75" thickBot="1">
      <c r="A53" s="12"/>
      <c r="B53" s="22"/>
      <c r="C53" s="129" t="s">
        <v>773</v>
      </c>
      <c r="D53" s="129"/>
      <c r="E53" s="129"/>
      <c r="F53" s="129"/>
      <c r="G53" s="129"/>
      <c r="H53" s="129"/>
      <c r="I53" s="129"/>
      <c r="J53" s="129"/>
      <c r="K53" s="129"/>
      <c r="L53" s="129"/>
      <c r="M53" s="129"/>
    </row>
    <row r="54" spans="1:13">
      <c r="A54" s="12"/>
      <c r="B54" s="42" t="s">
        <v>770</v>
      </c>
      <c r="C54" s="66" t="s">
        <v>312</v>
      </c>
      <c r="D54" s="68">
        <v>1460</v>
      </c>
      <c r="E54" s="30"/>
      <c r="F54" s="30"/>
      <c r="G54" s="66" t="s">
        <v>312</v>
      </c>
      <c r="H54" s="71">
        <v>233</v>
      </c>
      <c r="I54" s="30"/>
      <c r="J54" s="30"/>
      <c r="K54" s="66" t="s">
        <v>312</v>
      </c>
      <c r="L54" s="68">
        <v>1693</v>
      </c>
      <c r="M54" s="30"/>
    </row>
    <row r="55" spans="1:13">
      <c r="A55" s="12"/>
      <c r="B55" s="42"/>
      <c r="C55" s="130"/>
      <c r="D55" s="131"/>
      <c r="E55" s="132"/>
      <c r="F55" s="132"/>
      <c r="G55" s="130"/>
      <c r="H55" s="133"/>
      <c r="I55" s="132"/>
      <c r="J55" s="132"/>
      <c r="K55" s="130"/>
      <c r="L55" s="131"/>
      <c r="M55" s="132"/>
    </row>
    <row r="56" spans="1:13">
      <c r="A56" s="12"/>
      <c r="B56" s="32" t="s">
        <v>771</v>
      </c>
      <c r="C56" s="32" t="s">
        <v>312</v>
      </c>
      <c r="D56" s="46">
        <v>48</v>
      </c>
      <c r="E56" s="39"/>
      <c r="F56" s="39"/>
      <c r="G56" s="32" t="s">
        <v>312</v>
      </c>
      <c r="H56" s="46">
        <v>510</v>
      </c>
      <c r="I56" s="39"/>
      <c r="J56" s="39"/>
      <c r="K56" s="32" t="s">
        <v>312</v>
      </c>
      <c r="L56" s="46">
        <v>558</v>
      </c>
      <c r="M56" s="39"/>
    </row>
    <row r="57" spans="1:13">
      <c r="A57" s="12"/>
      <c r="B57" s="32"/>
      <c r="C57" s="32"/>
      <c r="D57" s="46"/>
      <c r="E57" s="39"/>
      <c r="F57" s="39"/>
      <c r="G57" s="32"/>
      <c r="H57" s="46"/>
      <c r="I57" s="39"/>
      <c r="J57" s="39"/>
      <c r="K57" s="32"/>
      <c r="L57" s="46"/>
      <c r="M57" s="39"/>
    </row>
    <row r="58" spans="1:13">
      <c r="A58" s="12"/>
      <c r="B58" s="25"/>
      <c r="C58" s="25"/>
      <c r="D58" s="25"/>
      <c r="E58" s="25"/>
      <c r="F58" s="25"/>
      <c r="G58" s="25"/>
      <c r="H58" s="25"/>
      <c r="I58" s="25"/>
      <c r="J58" s="25"/>
      <c r="K58" s="25"/>
      <c r="L58" s="25"/>
      <c r="M58" s="25"/>
    </row>
    <row r="59" spans="1:13">
      <c r="A59" s="12"/>
      <c r="B59" s="16"/>
      <c r="C59" s="16"/>
      <c r="D59" s="16"/>
      <c r="E59" s="16"/>
      <c r="F59" s="16"/>
      <c r="G59" s="16"/>
      <c r="H59" s="16"/>
      <c r="I59" s="16"/>
      <c r="J59" s="16"/>
      <c r="K59" s="16"/>
      <c r="L59" s="16"/>
      <c r="M59" s="16"/>
    </row>
    <row r="60" spans="1:13" ht="15.75" thickBot="1">
      <c r="A60" s="12"/>
      <c r="B60" s="17"/>
      <c r="C60" s="31" t="s">
        <v>774</v>
      </c>
      <c r="D60" s="31"/>
      <c r="E60" s="31"/>
      <c r="F60" s="31"/>
      <c r="G60" s="31"/>
      <c r="H60" s="31"/>
      <c r="I60" s="31"/>
      <c r="J60" s="31"/>
      <c r="K60" s="31"/>
      <c r="L60" s="31"/>
      <c r="M60" s="31"/>
    </row>
    <row r="61" spans="1:13">
      <c r="A61" s="12"/>
      <c r="B61" s="29"/>
      <c r="C61" s="28" t="s">
        <v>303</v>
      </c>
      <c r="D61" s="28"/>
      <c r="E61" s="28"/>
      <c r="F61" s="30"/>
      <c r="G61" s="28" t="s">
        <v>126</v>
      </c>
      <c r="H61" s="28"/>
      <c r="I61" s="28"/>
      <c r="J61" s="30"/>
      <c r="K61" s="28" t="s">
        <v>156</v>
      </c>
      <c r="L61" s="28"/>
      <c r="M61" s="28"/>
    </row>
    <row r="62" spans="1:13">
      <c r="A62" s="12"/>
      <c r="B62" s="29"/>
      <c r="C62" s="27" t="s">
        <v>758</v>
      </c>
      <c r="D62" s="27"/>
      <c r="E62" s="27"/>
      <c r="F62" s="29"/>
      <c r="G62" s="27" t="s">
        <v>760</v>
      </c>
      <c r="H62" s="27"/>
      <c r="I62" s="27"/>
      <c r="J62" s="29"/>
      <c r="K62" s="27"/>
      <c r="L62" s="27"/>
      <c r="M62" s="27"/>
    </row>
    <row r="63" spans="1:13" ht="15.75" thickBot="1">
      <c r="A63" s="12"/>
      <c r="B63" s="29"/>
      <c r="C63" s="31" t="s">
        <v>759</v>
      </c>
      <c r="D63" s="31"/>
      <c r="E63" s="31"/>
      <c r="F63" s="29"/>
      <c r="G63" s="31" t="s">
        <v>761</v>
      </c>
      <c r="H63" s="31"/>
      <c r="I63" s="31"/>
      <c r="J63" s="29"/>
      <c r="K63" s="31"/>
      <c r="L63" s="31"/>
      <c r="M63" s="31"/>
    </row>
    <row r="64" spans="1:13">
      <c r="A64" s="12"/>
      <c r="B64" s="23" t="s">
        <v>762</v>
      </c>
      <c r="C64" s="28" t="s">
        <v>311</v>
      </c>
      <c r="D64" s="28"/>
      <c r="E64" s="28"/>
      <c r="F64" s="17"/>
      <c r="G64" s="28" t="s">
        <v>311</v>
      </c>
      <c r="H64" s="28"/>
      <c r="I64" s="28"/>
      <c r="J64" s="17"/>
      <c r="K64" s="28" t="s">
        <v>311</v>
      </c>
      <c r="L64" s="28"/>
      <c r="M64" s="28"/>
    </row>
    <row r="65" spans="1:13">
      <c r="A65" s="12"/>
      <c r="B65" s="32" t="s">
        <v>763</v>
      </c>
      <c r="C65" s="32" t="s">
        <v>312</v>
      </c>
      <c r="D65" s="45">
        <v>9345</v>
      </c>
      <c r="E65" s="39"/>
      <c r="F65" s="39"/>
      <c r="G65" s="32" t="s">
        <v>312</v>
      </c>
      <c r="H65" s="45">
        <v>1060</v>
      </c>
      <c r="I65" s="39"/>
      <c r="J65" s="39"/>
      <c r="K65" s="32" t="s">
        <v>312</v>
      </c>
      <c r="L65" s="45">
        <v>10405</v>
      </c>
      <c r="M65" s="39"/>
    </row>
    <row r="66" spans="1:13">
      <c r="A66" s="12"/>
      <c r="B66" s="32"/>
      <c r="C66" s="32"/>
      <c r="D66" s="45"/>
      <c r="E66" s="39"/>
      <c r="F66" s="39"/>
      <c r="G66" s="32"/>
      <c r="H66" s="45"/>
      <c r="I66" s="39"/>
      <c r="J66" s="39"/>
      <c r="K66" s="32"/>
      <c r="L66" s="45"/>
      <c r="M66" s="39"/>
    </row>
    <row r="67" spans="1:13">
      <c r="A67" s="12"/>
      <c r="B67" s="42" t="s">
        <v>764</v>
      </c>
      <c r="C67" s="42" t="s">
        <v>312</v>
      </c>
      <c r="D67" s="44">
        <v>614</v>
      </c>
      <c r="E67" s="29"/>
      <c r="F67" s="29"/>
      <c r="G67" s="42" t="s">
        <v>312</v>
      </c>
      <c r="H67" s="44">
        <v>20</v>
      </c>
      <c r="I67" s="29"/>
      <c r="J67" s="29"/>
      <c r="K67" s="42" t="s">
        <v>312</v>
      </c>
      <c r="L67" s="44">
        <v>634</v>
      </c>
      <c r="M67" s="29"/>
    </row>
    <row r="68" spans="1:13">
      <c r="A68" s="12"/>
      <c r="B68" s="42"/>
      <c r="C68" s="42"/>
      <c r="D68" s="44"/>
      <c r="E68" s="29"/>
      <c r="F68" s="29"/>
      <c r="G68" s="42"/>
      <c r="H68" s="44"/>
      <c r="I68" s="29"/>
      <c r="J68" s="29"/>
      <c r="K68" s="42"/>
      <c r="L68" s="44"/>
      <c r="M68" s="29"/>
    </row>
    <row r="69" spans="1:13">
      <c r="A69" s="12"/>
      <c r="B69" s="32" t="s">
        <v>765</v>
      </c>
      <c r="C69" s="32" t="s">
        <v>312</v>
      </c>
      <c r="D69" s="46" t="s">
        <v>320</v>
      </c>
      <c r="E69" s="39"/>
      <c r="F69" s="39"/>
      <c r="G69" s="32" t="s">
        <v>312</v>
      </c>
      <c r="H69" s="46">
        <v>131</v>
      </c>
      <c r="I69" s="39"/>
      <c r="J69" s="39"/>
      <c r="K69" s="32" t="s">
        <v>312</v>
      </c>
      <c r="L69" s="46">
        <v>131</v>
      </c>
      <c r="M69" s="39"/>
    </row>
    <row r="70" spans="1:13">
      <c r="A70" s="12"/>
      <c r="B70" s="32"/>
      <c r="C70" s="32"/>
      <c r="D70" s="46"/>
      <c r="E70" s="39"/>
      <c r="F70" s="39"/>
      <c r="G70" s="32"/>
      <c r="H70" s="46"/>
      <c r="I70" s="39"/>
      <c r="J70" s="39"/>
      <c r="K70" s="32"/>
      <c r="L70" s="46"/>
      <c r="M70" s="39"/>
    </row>
    <row r="71" spans="1:13">
      <c r="A71" s="12"/>
      <c r="B71" s="23" t="s">
        <v>766</v>
      </c>
      <c r="C71" s="29"/>
      <c r="D71" s="29"/>
      <c r="E71" s="29"/>
      <c r="F71" s="17"/>
      <c r="G71" s="29"/>
      <c r="H71" s="29"/>
      <c r="I71" s="29"/>
      <c r="J71" s="17"/>
      <c r="K71" s="29"/>
      <c r="L71" s="29"/>
      <c r="M71" s="29"/>
    </row>
    <row r="72" spans="1:13">
      <c r="A72" s="12"/>
      <c r="B72" s="32" t="s">
        <v>767</v>
      </c>
      <c r="C72" s="32" t="s">
        <v>312</v>
      </c>
      <c r="D72" s="46">
        <v>46</v>
      </c>
      <c r="E72" s="39"/>
      <c r="F72" s="39"/>
      <c r="G72" s="32" t="s">
        <v>312</v>
      </c>
      <c r="H72" s="46" t="s">
        <v>320</v>
      </c>
      <c r="I72" s="39"/>
      <c r="J72" s="39"/>
      <c r="K72" s="32" t="s">
        <v>312</v>
      </c>
      <c r="L72" s="46">
        <v>46</v>
      </c>
      <c r="M72" s="39"/>
    </row>
    <row r="73" spans="1:13">
      <c r="A73" s="12"/>
      <c r="B73" s="32"/>
      <c r="C73" s="32"/>
      <c r="D73" s="46"/>
      <c r="E73" s="39"/>
      <c r="F73" s="39"/>
      <c r="G73" s="32"/>
      <c r="H73" s="46"/>
      <c r="I73" s="39"/>
      <c r="J73" s="39"/>
      <c r="K73" s="32"/>
      <c r="L73" s="46"/>
      <c r="M73" s="39"/>
    </row>
    <row r="74" spans="1:13">
      <c r="A74" s="12"/>
      <c r="B74" s="42" t="s">
        <v>764</v>
      </c>
      <c r="C74" s="42" t="s">
        <v>312</v>
      </c>
      <c r="D74" s="44">
        <v>480</v>
      </c>
      <c r="E74" s="29"/>
      <c r="F74" s="29"/>
      <c r="G74" s="42" t="s">
        <v>312</v>
      </c>
      <c r="H74" s="44" t="s">
        <v>320</v>
      </c>
      <c r="I74" s="29"/>
      <c r="J74" s="29"/>
      <c r="K74" s="42" t="s">
        <v>312</v>
      </c>
      <c r="L74" s="44">
        <v>480</v>
      </c>
      <c r="M74" s="29"/>
    </row>
    <row r="75" spans="1:13">
      <c r="A75" s="12"/>
      <c r="B75" s="42"/>
      <c r="C75" s="42"/>
      <c r="D75" s="44"/>
      <c r="E75" s="29"/>
      <c r="F75" s="29"/>
      <c r="G75" s="42"/>
      <c r="H75" s="44"/>
      <c r="I75" s="29"/>
      <c r="J75" s="29"/>
      <c r="K75" s="42"/>
      <c r="L75" s="44"/>
      <c r="M75" s="29"/>
    </row>
    <row r="76" spans="1:13">
      <c r="A76" s="12"/>
      <c r="B76" s="32" t="s">
        <v>768</v>
      </c>
      <c r="C76" s="32" t="s">
        <v>312</v>
      </c>
      <c r="D76" s="46" t="s">
        <v>320</v>
      </c>
      <c r="E76" s="39"/>
      <c r="F76" s="39"/>
      <c r="G76" s="32" t="s">
        <v>312</v>
      </c>
      <c r="H76" s="46">
        <v>417</v>
      </c>
      <c r="I76" s="39"/>
      <c r="J76" s="39"/>
      <c r="K76" s="32" t="s">
        <v>312</v>
      </c>
      <c r="L76" s="46">
        <v>417</v>
      </c>
      <c r="M76" s="39"/>
    </row>
    <row r="77" spans="1:13">
      <c r="A77" s="12"/>
      <c r="B77" s="32"/>
      <c r="C77" s="32"/>
      <c r="D77" s="46"/>
      <c r="E77" s="39"/>
      <c r="F77" s="39"/>
      <c r="G77" s="32"/>
      <c r="H77" s="46"/>
      <c r="I77" s="39"/>
      <c r="J77" s="39"/>
      <c r="K77" s="32"/>
      <c r="L77" s="46"/>
      <c r="M77" s="39"/>
    </row>
    <row r="78" spans="1:13">
      <c r="A78" s="12"/>
      <c r="B78" s="17"/>
      <c r="C78" s="29"/>
      <c r="D78" s="29"/>
      <c r="E78" s="29"/>
      <c r="F78" s="17"/>
      <c r="G78" s="29"/>
      <c r="H78" s="29"/>
      <c r="I78" s="29"/>
      <c r="J78" s="17"/>
      <c r="K78" s="29"/>
      <c r="L78" s="29"/>
      <c r="M78" s="29"/>
    </row>
    <row r="79" spans="1:13" ht="15.75" thickBot="1">
      <c r="A79" s="12"/>
      <c r="B79" s="22"/>
      <c r="C79" s="129" t="s">
        <v>775</v>
      </c>
      <c r="D79" s="129"/>
      <c r="E79" s="129"/>
      <c r="F79" s="129"/>
      <c r="G79" s="129"/>
      <c r="H79" s="129"/>
      <c r="I79" s="129"/>
      <c r="J79" s="129"/>
      <c r="K79" s="129"/>
      <c r="L79" s="129"/>
      <c r="M79" s="129"/>
    </row>
    <row r="80" spans="1:13">
      <c r="A80" s="12"/>
      <c r="B80" s="42" t="s">
        <v>770</v>
      </c>
      <c r="C80" s="66" t="s">
        <v>312</v>
      </c>
      <c r="D80" s="68">
        <v>1891</v>
      </c>
      <c r="E80" s="30"/>
      <c r="F80" s="30"/>
      <c r="G80" s="66" t="s">
        <v>312</v>
      </c>
      <c r="H80" s="71">
        <v>189</v>
      </c>
      <c r="I80" s="30"/>
      <c r="J80" s="30"/>
      <c r="K80" s="66" t="s">
        <v>312</v>
      </c>
      <c r="L80" s="68">
        <v>2080</v>
      </c>
      <c r="M80" s="30"/>
    </row>
    <row r="81" spans="1:13">
      <c r="A81" s="12"/>
      <c r="B81" s="42"/>
      <c r="C81" s="130"/>
      <c r="D81" s="131"/>
      <c r="E81" s="132"/>
      <c r="F81" s="132"/>
      <c r="G81" s="130"/>
      <c r="H81" s="133"/>
      <c r="I81" s="132"/>
      <c r="J81" s="132"/>
      <c r="K81" s="130"/>
      <c r="L81" s="131"/>
      <c r="M81" s="132"/>
    </row>
    <row r="82" spans="1:13">
      <c r="A82" s="12"/>
      <c r="B82" s="32" t="s">
        <v>771</v>
      </c>
      <c r="C82" s="32" t="s">
        <v>312</v>
      </c>
      <c r="D82" s="46">
        <v>19</v>
      </c>
      <c r="E82" s="39"/>
      <c r="F82" s="39"/>
      <c r="G82" s="32" t="s">
        <v>312</v>
      </c>
      <c r="H82" s="46">
        <v>10</v>
      </c>
      <c r="I82" s="39"/>
      <c r="J82" s="39"/>
      <c r="K82" s="32" t="s">
        <v>312</v>
      </c>
      <c r="L82" s="46">
        <v>29</v>
      </c>
      <c r="M82" s="39"/>
    </row>
    <row r="83" spans="1:13">
      <c r="A83" s="12"/>
      <c r="B83" s="32"/>
      <c r="C83" s="32"/>
      <c r="D83" s="46"/>
      <c r="E83" s="39"/>
      <c r="F83" s="39"/>
      <c r="G83" s="32"/>
      <c r="H83" s="46"/>
      <c r="I83" s="39"/>
      <c r="J83" s="39"/>
      <c r="K83" s="32"/>
      <c r="L83" s="46"/>
      <c r="M83" s="39"/>
    </row>
    <row r="84" spans="1:13">
      <c r="A84" s="12"/>
      <c r="B84" s="16"/>
      <c r="C84" s="16"/>
    </row>
    <row r="85" spans="1:13" ht="114.75">
      <c r="A85" s="12"/>
      <c r="B85" s="134">
        <v>-1</v>
      </c>
      <c r="C85" s="135" t="s">
        <v>776</v>
      </c>
    </row>
    <row r="86" spans="1:13">
      <c r="A86" s="12"/>
      <c r="B86" s="16"/>
      <c r="C86" s="16"/>
    </row>
    <row r="87" spans="1:13" ht="165.75">
      <c r="A87" s="12"/>
      <c r="B87" s="134">
        <v>-2</v>
      </c>
      <c r="C87" s="135" t="s">
        <v>777</v>
      </c>
    </row>
    <row r="88" spans="1:13">
      <c r="A88" s="12"/>
      <c r="B88" s="16"/>
      <c r="C88" s="16"/>
    </row>
    <row r="89" spans="1:13" ht="76.5">
      <c r="A89" s="12"/>
      <c r="B89" s="134">
        <v>-3</v>
      </c>
      <c r="C89" s="135" t="s">
        <v>778</v>
      </c>
    </row>
    <row r="90" spans="1:13">
      <c r="A90" s="12"/>
      <c r="B90" s="52" t="s">
        <v>779</v>
      </c>
      <c r="C90" s="52"/>
      <c r="D90" s="52"/>
      <c r="E90" s="52"/>
      <c r="F90" s="52"/>
      <c r="G90" s="52"/>
      <c r="H90" s="52"/>
      <c r="I90" s="52"/>
      <c r="J90" s="52"/>
      <c r="K90" s="52"/>
      <c r="L90" s="52"/>
      <c r="M90" s="52"/>
    </row>
    <row r="91" spans="1:13">
      <c r="A91" s="12"/>
      <c r="B91" s="52" t="s">
        <v>780</v>
      </c>
      <c r="C91" s="52"/>
      <c r="D91" s="52"/>
      <c r="E91" s="52"/>
      <c r="F91" s="52"/>
      <c r="G91" s="52"/>
      <c r="H91" s="52"/>
      <c r="I91" s="52"/>
      <c r="J91" s="52"/>
      <c r="K91" s="52"/>
      <c r="L91" s="52"/>
      <c r="M91" s="52"/>
    </row>
    <row r="92" spans="1:13" ht="51" customHeight="1">
      <c r="A92" s="12"/>
      <c r="B92" s="52" t="s">
        <v>781</v>
      </c>
      <c r="C92" s="52"/>
      <c r="D92" s="52"/>
      <c r="E92" s="52"/>
      <c r="F92" s="52"/>
      <c r="G92" s="52"/>
      <c r="H92" s="52"/>
      <c r="I92" s="52"/>
      <c r="J92" s="52"/>
      <c r="K92" s="52"/>
      <c r="L92" s="52"/>
      <c r="M92" s="52"/>
    </row>
    <row r="93" spans="1:13" ht="25.5" customHeight="1">
      <c r="A93" s="12"/>
      <c r="B93" s="52" t="s">
        <v>782</v>
      </c>
      <c r="C93" s="52"/>
      <c r="D93" s="52"/>
      <c r="E93" s="52"/>
      <c r="F93" s="52"/>
      <c r="G93" s="52"/>
      <c r="H93" s="52"/>
      <c r="I93" s="52"/>
      <c r="J93" s="52"/>
      <c r="K93" s="52"/>
      <c r="L93" s="52"/>
      <c r="M93" s="52"/>
    </row>
    <row r="94" spans="1:13" ht="25.5" customHeight="1">
      <c r="A94" s="12"/>
      <c r="B94" s="52" t="s">
        <v>783</v>
      </c>
      <c r="C94" s="52"/>
      <c r="D94" s="52"/>
      <c r="E94" s="52"/>
      <c r="F94" s="52"/>
      <c r="G94" s="52"/>
      <c r="H94" s="52"/>
      <c r="I94" s="52"/>
      <c r="J94" s="52"/>
      <c r="K94" s="52"/>
      <c r="L94" s="52"/>
      <c r="M94" s="52"/>
    </row>
    <row r="95" spans="1:13" ht="51" customHeight="1">
      <c r="A95" s="12"/>
      <c r="B95" s="52" t="s">
        <v>784</v>
      </c>
      <c r="C95" s="52"/>
      <c r="D95" s="52"/>
      <c r="E95" s="52"/>
      <c r="F95" s="52"/>
      <c r="G95" s="52"/>
      <c r="H95" s="52"/>
      <c r="I95" s="52"/>
      <c r="J95" s="52"/>
      <c r="K95" s="52"/>
      <c r="L95" s="52"/>
      <c r="M95" s="52"/>
    </row>
    <row r="96" spans="1:13" ht="51" customHeight="1">
      <c r="A96" s="12"/>
      <c r="B96" s="52" t="s">
        <v>785</v>
      </c>
      <c r="C96" s="52"/>
      <c r="D96" s="52"/>
      <c r="E96" s="52"/>
      <c r="F96" s="52"/>
      <c r="G96" s="52"/>
      <c r="H96" s="52"/>
      <c r="I96" s="52"/>
      <c r="J96" s="52"/>
      <c r="K96" s="52"/>
      <c r="L96" s="52"/>
      <c r="M96" s="52"/>
    </row>
  </sheetData>
  <mergeCells count="366">
    <mergeCell ref="B93:M93"/>
    <mergeCell ref="B94:M94"/>
    <mergeCell ref="B95:M95"/>
    <mergeCell ref="B96:M96"/>
    <mergeCell ref="B4:M4"/>
    <mergeCell ref="B5:M5"/>
    <mergeCell ref="B6:M6"/>
    <mergeCell ref="B90:M90"/>
    <mergeCell ref="B91:M91"/>
    <mergeCell ref="B92:M92"/>
    <mergeCell ref="I82:I83"/>
    <mergeCell ref="J82:J83"/>
    <mergeCell ref="K82:K83"/>
    <mergeCell ref="L82:L83"/>
    <mergeCell ref="M82:M83"/>
    <mergeCell ref="A1:A2"/>
    <mergeCell ref="B1:M1"/>
    <mergeCell ref="B2:M2"/>
    <mergeCell ref="B3:M3"/>
    <mergeCell ref="A4:A96"/>
    <mergeCell ref="K80:K81"/>
    <mergeCell ref="L80:L81"/>
    <mergeCell ref="M80:M81"/>
    <mergeCell ref="B82:B83"/>
    <mergeCell ref="C82:C83"/>
    <mergeCell ref="D82:D83"/>
    <mergeCell ref="E82:E83"/>
    <mergeCell ref="F82:F83"/>
    <mergeCell ref="G82:G83"/>
    <mergeCell ref="H82:H83"/>
    <mergeCell ref="C79:M79"/>
    <mergeCell ref="B80:B81"/>
    <mergeCell ref="C80:C81"/>
    <mergeCell ref="D80:D81"/>
    <mergeCell ref="E80:E81"/>
    <mergeCell ref="F80:F81"/>
    <mergeCell ref="G80:G81"/>
    <mergeCell ref="H80:H81"/>
    <mergeCell ref="I80:I81"/>
    <mergeCell ref="J80:J81"/>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K61:M63"/>
    <mergeCell ref="C64:E64"/>
    <mergeCell ref="G64:I64"/>
    <mergeCell ref="K64:M64"/>
    <mergeCell ref="B65:B66"/>
    <mergeCell ref="C65:C66"/>
    <mergeCell ref="D65:D66"/>
    <mergeCell ref="E65:E66"/>
    <mergeCell ref="F65:F66"/>
    <mergeCell ref="G65:G66"/>
    <mergeCell ref="C60:M60"/>
    <mergeCell ref="B61:B63"/>
    <mergeCell ref="C61:E61"/>
    <mergeCell ref="C62:E62"/>
    <mergeCell ref="C63:E63"/>
    <mergeCell ref="F61:F63"/>
    <mergeCell ref="G61:I61"/>
    <mergeCell ref="G62:I62"/>
    <mergeCell ref="G63:I63"/>
    <mergeCell ref="J61:J63"/>
    <mergeCell ref="I56:I57"/>
    <mergeCell ref="J56:J57"/>
    <mergeCell ref="K56:K57"/>
    <mergeCell ref="L56:L57"/>
    <mergeCell ref="M56:M57"/>
    <mergeCell ref="B58:M58"/>
    <mergeCell ref="K54:K55"/>
    <mergeCell ref="L54:L55"/>
    <mergeCell ref="M54:M55"/>
    <mergeCell ref="B56:B57"/>
    <mergeCell ref="C56:C57"/>
    <mergeCell ref="D56:D57"/>
    <mergeCell ref="E56:E57"/>
    <mergeCell ref="F56:F57"/>
    <mergeCell ref="G56:G57"/>
    <mergeCell ref="H56:H57"/>
    <mergeCell ref="C53:M53"/>
    <mergeCell ref="B54:B55"/>
    <mergeCell ref="C54:C55"/>
    <mergeCell ref="D54:D55"/>
    <mergeCell ref="E54:E55"/>
    <mergeCell ref="F54:F55"/>
    <mergeCell ref="G54:G55"/>
    <mergeCell ref="H54:H55"/>
    <mergeCell ref="I54:I55"/>
    <mergeCell ref="J54:J55"/>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K35:M37"/>
    <mergeCell ref="C38:E38"/>
    <mergeCell ref="G38:I38"/>
    <mergeCell ref="K38:M38"/>
    <mergeCell ref="B39:B40"/>
    <mergeCell ref="C39:C40"/>
    <mergeCell ref="D39:D40"/>
    <mergeCell ref="E39:E40"/>
    <mergeCell ref="F39:F40"/>
    <mergeCell ref="G39:G40"/>
    <mergeCell ref="C34:M34"/>
    <mergeCell ref="B35:B37"/>
    <mergeCell ref="C35:E35"/>
    <mergeCell ref="C36:E36"/>
    <mergeCell ref="C37:E37"/>
    <mergeCell ref="F35:F37"/>
    <mergeCell ref="G35:I35"/>
    <mergeCell ref="G36:I36"/>
    <mergeCell ref="G37:I37"/>
    <mergeCell ref="J35:J37"/>
    <mergeCell ref="I30:I31"/>
    <mergeCell ref="J30:J31"/>
    <mergeCell ref="K30:K31"/>
    <mergeCell ref="L30:L31"/>
    <mergeCell ref="M30:M31"/>
    <mergeCell ref="B32:M32"/>
    <mergeCell ref="K28:K29"/>
    <mergeCell ref="L28:L29"/>
    <mergeCell ref="M28:M29"/>
    <mergeCell ref="B30:B31"/>
    <mergeCell ref="C30:C31"/>
    <mergeCell ref="D30:D31"/>
    <mergeCell ref="E30:E31"/>
    <mergeCell ref="F30:F31"/>
    <mergeCell ref="G30:G31"/>
    <mergeCell ref="H30:H31"/>
    <mergeCell ref="C27:M27"/>
    <mergeCell ref="B28:B29"/>
    <mergeCell ref="C28:C29"/>
    <mergeCell ref="D28:D29"/>
    <mergeCell ref="E28:E29"/>
    <mergeCell ref="F28:F29"/>
    <mergeCell ref="G28:G29"/>
    <mergeCell ref="H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J10:J12"/>
    <mergeCell ref="K10:M12"/>
    <mergeCell ref="C13:E13"/>
    <mergeCell ref="G13:I13"/>
    <mergeCell ref="K13:M13"/>
    <mergeCell ref="B14:B15"/>
    <mergeCell ref="C14:C15"/>
    <mergeCell ref="D14:D15"/>
    <mergeCell ref="E14:E15"/>
    <mergeCell ref="F14:F15"/>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0</v>
      </c>
      <c r="B1" s="1" t="s">
        <v>2</v>
      </c>
      <c r="C1" s="1" t="s">
        <v>37</v>
      </c>
    </row>
    <row r="2" spans="1:3">
      <c r="A2" s="2" t="s">
        <v>91</v>
      </c>
      <c r="B2" s="9">
        <v>0.01</v>
      </c>
      <c r="C2" s="9">
        <v>0.01</v>
      </c>
    </row>
    <row r="3" spans="1:3">
      <c r="A3" s="2" t="s">
        <v>92</v>
      </c>
      <c r="B3" s="6">
        <v>10000000</v>
      </c>
      <c r="C3" s="6">
        <v>10000000</v>
      </c>
    </row>
    <row r="4" spans="1:3">
      <c r="A4" s="2" t="s">
        <v>93</v>
      </c>
      <c r="B4" s="4">
        <v>0</v>
      </c>
      <c r="C4" s="4">
        <v>0</v>
      </c>
    </row>
    <row r="5" spans="1:3">
      <c r="A5" s="2" t="s">
        <v>5</v>
      </c>
      <c r="B5" s="4" t="s">
        <v>8</v>
      </c>
      <c r="C5" s="4" t="s">
        <v>8</v>
      </c>
    </row>
    <row r="6" spans="1:3">
      <c r="A6" s="2" t="s">
        <v>94</v>
      </c>
      <c r="B6" s="9">
        <v>0.01</v>
      </c>
      <c r="C6" s="9">
        <v>0.01</v>
      </c>
    </row>
    <row r="7" spans="1:3">
      <c r="A7" s="2" t="s">
        <v>95</v>
      </c>
      <c r="B7" s="6">
        <v>500000000</v>
      </c>
      <c r="C7" s="6">
        <v>500000000</v>
      </c>
    </row>
    <row r="8" spans="1:3">
      <c r="A8" s="2" t="s">
        <v>96</v>
      </c>
      <c r="B8" s="6">
        <v>88402991</v>
      </c>
      <c r="C8" s="6">
        <v>87055664</v>
      </c>
    </row>
    <row r="9" spans="1:3">
      <c r="A9" s="2" t="s">
        <v>97</v>
      </c>
      <c r="B9" s="6">
        <v>88402991</v>
      </c>
      <c r="C9" s="6">
        <v>87055664</v>
      </c>
    </row>
    <row r="10" spans="1:3">
      <c r="A10" s="2" t="s">
        <v>6</v>
      </c>
      <c r="B10" s="4" t="s">
        <v>8</v>
      </c>
      <c r="C10" s="4" t="s">
        <v>8</v>
      </c>
    </row>
    <row r="11" spans="1:3">
      <c r="A11" s="2" t="s">
        <v>94</v>
      </c>
      <c r="B11" s="9">
        <v>0.01</v>
      </c>
      <c r="C11" s="9">
        <v>0.01</v>
      </c>
    </row>
    <row r="12" spans="1:3">
      <c r="A12" s="2" t="s">
        <v>95</v>
      </c>
      <c r="B12" s="6">
        <v>250000000</v>
      </c>
      <c r="C12" s="6">
        <v>250000000</v>
      </c>
    </row>
    <row r="13" spans="1:3">
      <c r="A13" s="2" t="s">
        <v>96</v>
      </c>
      <c r="B13" s="6">
        <v>52441938</v>
      </c>
      <c r="C13" s="6">
        <v>52495236</v>
      </c>
    </row>
    <row r="14" spans="1:3">
      <c r="A14" s="2" t="s">
        <v>97</v>
      </c>
      <c r="B14" s="6">
        <v>52441938</v>
      </c>
      <c r="C14" s="6">
        <v>52495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0.140625" bestFit="1" customWidth="1"/>
    <col min="2" max="3" width="36.5703125" bestFit="1" customWidth="1"/>
    <col min="4" max="4" width="6" customWidth="1"/>
    <col min="5" max="5" width="19.85546875" customWidth="1"/>
    <col min="6" max="7" width="27.7109375" customWidth="1"/>
    <col min="8" max="8" width="6" customWidth="1"/>
    <col min="9" max="9" width="19.85546875" customWidth="1"/>
    <col min="10" max="11" width="27.7109375" customWidth="1"/>
    <col min="12" max="12" width="6" customWidth="1"/>
    <col min="13" max="13" width="19.85546875" customWidth="1"/>
    <col min="14" max="15" width="27.7109375" customWidth="1"/>
    <col min="16" max="16" width="6" customWidth="1"/>
    <col min="17" max="17" width="19.85546875" customWidth="1"/>
    <col min="18" max="19" width="27.7109375" customWidth="1"/>
    <col min="20" max="20" width="6" customWidth="1"/>
    <col min="21" max="21" width="18.5703125" customWidth="1"/>
    <col min="22" max="22" width="4.7109375" customWidth="1"/>
  </cols>
  <sheetData>
    <row r="1" spans="1:22" ht="15" customHeight="1">
      <c r="A1" s="8" t="s">
        <v>7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87</v>
      </c>
      <c r="B3" s="11" t="s">
        <v>8</v>
      </c>
      <c r="C3" s="11"/>
      <c r="D3" s="11"/>
      <c r="E3" s="11"/>
      <c r="F3" s="11"/>
      <c r="G3" s="11"/>
      <c r="H3" s="11"/>
      <c r="I3" s="11"/>
      <c r="J3" s="11"/>
      <c r="K3" s="11"/>
      <c r="L3" s="11"/>
      <c r="M3" s="11"/>
      <c r="N3" s="11"/>
      <c r="O3" s="11"/>
      <c r="P3" s="11"/>
      <c r="Q3" s="11"/>
      <c r="R3" s="11"/>
      <c r="S3" s="11"/>
      <c r="T3" s="11"/>
      <c r="U3" s="11"/>
      <c r="V3" s="11"/>
    </row>
    <row r="4" spans="1:22" ht="15" customHeight="1">
      <c r="A4" s="12" t="s">
        <v>786</v>
      </c>
      <c r="B4" s="11" t="s">
        <v>8</v>
      </c>
      <c r="C4" s="11"/>
      <c r="D4" s="11"/>
      <c r="E4" s="11"/>
      <c r="F4" s="11"/>
      <c r="G4" s="11"/>
      <c r="H4" s="11"/>
      <c r="I4" s="11"/>
      <c r="J4" s="11"/>
      <c r="K4" s="11"/>
      <c r="L4" s="11"/>
      <c r="M4" s="11"/>
      <c r="N4" s="11"/>
      <c r="O4" s="11"/>
      <c r="P4" s="11"/>
      <c r="Q4" s="11"/>
      <c r="R4" s="11"/>
      <c r="S4" s="11"/>
      <c r="T4" s="11"/>
      <c r="U4" s="11"/>
      <c r="V4" s="11"/>
    </row>
    <row r="5" spans="1:22">
      <c r="A5" s="12"/>
      <c r="B5" s="51" t="s">
        <v>786</v>
      </c>
      <c r="C5" s="51"/>
      <c r="D5" s="51"/>
      <c r="E5" s="51"/>
      <c r="F5" s="51"/>
      <c r="G5" s="51"/>
      <c r="H5" s="51"/>
      <c r="I5" s="51"/>
      <c r="J5" s="51"/>
      <c r="K5" s="51"/>
      <c r="L5" s="51"/>
      <c r="M5" s="51"/>
      <c r="N5" s="51"/>
      <c r="O5" s="51"/>
      <c r="P5" s="51"/>
      <c r="Q5" s="51"/>
      <c r="R5" s="51"/>
      <c r="S5" s="51"/>
      <c r="T5" s="51"/>
      <c r="U5" s="51"/>
      <c r="V5" s="51"/>
    </row>
    <row r="6" spans="1:22" ht="25.5" customHeight="1">
      <c r="A6" s="12"/>
      <c r="B6" s="52" t="s">
        <v>788</v>
      </c>
      <c r="C6" s="52"/>
      <c r="D6" s="52"/>
      <c r="E6" s="52"/>
      <c r="F6" s="52"/>
      <c r="G6" s="52"/>
      <c r="H6" s="52"/>
      <c r="I6" s="52"/>
      <c r="J6" s="52"/>
      <c r="K6" s="52"/>
      <c r="L6" s="52"/>
      <c r="M6" s="52"/>
      <c r="N6" s="52"/>
      <c r="O6" s="52"/>
      <c r="P6" s="52"/>
      <c r="Q6" s="52"/>
      <c r="R6" s="52"/>
      <c r="S6" s="52"/>
      <c r="T6" s="52"/>
      <c r="U6" s="52"/>
      <c r="V6" s="52"/>
    </row>
    <row r="7" spans="1:22" ht="25.5" customHeight="1">
      <c r="A7" s="12"/>
      <c r="B7" s="52" t="s">
        <v>789</v>
      </c>
      <c r="C7" s="52"/>
      <c r="D7" s="52"/>
      <c r="E7" s="52"/>
      <c r="F7" s="52"/>
      <c r="G7" s="52"/>
      <c r="H7" s="52"/>
      <c r="I7" s="52"/>
      <c r="J7" s="52"/>
      <c r="K7" s="52"/>
      <c r="L7" s="52"/>
      <c r="M7" s="52"/>
      <c r="N7" s="52"/>
      <c r="O7" s="52"/>
      <c r="P7" s="52"/>
      <c r="Q7" s="52"/>
      <c r="R7" s="52"/>
      <c r="S7" s="52"/>
      <c r="T7" s="52"/>
      <c r="U7" s="52"/>
      <c r="V7" s="52"/>
    </row>
    <row r="8" spans="1:22">
      <c r="A8" s="12"/>
      <c r="B8" s="25"/>
      <c r="C8" s="25"/>
      <c r="D8" s="25"/>
      <c r="E8" s="25"/>
      <c r="F8" s="25"/>
      <c r="G8" s="25"/>
      <c r="H8" s="25"/>
      <c r="I8" s="25"/>
      <c r="J8" s="25"/>
      <c r="K8" s="25"/>
      <c r="L8" s="25"/>
      <c r="M8" s="25"/>
      <c r="N8" s="25"/>
      <c r="O8" s="25"/>
      <c r="P8" s="25"/>
      <c r="Q8" s="25"/>
      <c r="R8" s="25"/>
    </row>
    <row r="9" spans="1:22">
      <c r="A9" s="12"/>
      <c r="B9" s="16"/>
      <c r="C9" s="16"/>
      <c r="D9" s="16"/>
      <c r="E9" s="16"/>
      <c r="F9" s="16"/>
      <c r="G9" s="16"/>
      <c r="H9" s="16"/>
      <c r="I9" s="16"/>
      <c r="J9" s="16"/>
      <c r="K9" s="16"/>
      <c r="L9" s="16"/>
      <c r="M9" s="16"/>
      <c r="N9" s="16"/>
      <c r="O9" s="16"/>
      <c r="P9" s="16"/>
      <c r="Q9" s="16"/>
      <c r="R9" s="16"/>
    </row>
    <row r="10" spans="1:22" ht="15.75" thickBot="1">
      <c r="A10" s="12"/>
      <c r="B10" s="23"/>
      <c r="C10" s="17"/>
      <c r="D10" s="31">
        <v>2013</v>
      </c>
      <c r="E10" s="31"/>
      <c r="F10" s="31"/>
      <c r="G10" s="31"/>
      <c r="H10" s="31"/>
      <c r="I10" s="31"/>
      <c r="J10" s="31"/>
      <c r="K10" s="17"/>
      <c r="L10" s="31">
        <v>2012</v>
      </c>
      <c r="M10" s="31"/>
      <c r="N10" s="31"/>
      <c r="O10" s="31"/>
      <c r="P10" s="31"/>
      <c r="Q10" s="31"/>
      <c r="R10" s="31"/>
    </row>
    <row r="11" spans="1:22">
      <c r="A11" s="12"/>
      <c r="B11" s="29"/>
      <c r="C11" s="29"/>
      <c r="D11" s="59" t="s">
        <v>790</v>
      </c>
      <c r="E11" s="59"/>
      <c r="F11" s="59"/>
      <c r="G11" s="30"/>
      <c r="H11" s="59" t="s">
        <v>341</v>
      </c>
      <c r="I11" s="59"/>
      <c r="J11" s="59"/>
      <c r="K11" s="29"/>
      <c r="L11" s="59" t="s">
        <v>790</v>
      </c>
      <c r="M11" s="59"/>
      <c r="N11" s="59"/>
      <c r="O11" s="30"/>
      <c r="P11" s="59" t="s">
        <v>341</v>
      </c>
      <c r="Q11" s="59"/>
      <c r="R11" s="59"/>
    </row>
    <row r="12" spans="1:22" ht="15.75" thickBot="1">
      <c r="A12" s="12"/>
      <c r="B12" s="29"/>
      <c r="C12" s="29"/>
      <c r="D12" s="58" t="s">
        <v>348</v>
      </c>
      <c r="E12" s="58"/>
      <c r="F12" s="58"/>
      <c r="G12" s="29"/>
      <c r="H12" s="58" t="s">
        <v>791</v>
      </c>
      <c r="I12" s="58"/>
      <c r="J12" s="58"/>
      <c r="K12" s="29"/>
      <c r="L12" s="58" t="s">
        <v>348</v>
      </c>
      <c r="M12" s="58"/>
      <c r="N12" s="58"/>
      <c r="O12" s="29"/>
      <c r="P12" s="58" t="s">
        <v>791</v>
      </c>
      <c r="Q12" s="58"/>
      <c r="R12" s="58"/>
    </row>
    <row r="13" spans="1:22">
      <c r="A13" s="12"/>
      <c r="B13" s="17"/>
      <c r="C13" s="17"/>
      <c r="D13" s="30"/>
      <c r="E13" s="30"/>
      <c r="F13" s="30"/>
      <c r="G13" s="17"/>
      <c r="H13" s="30"/>
      <c r="I13" s="30"/>
      <c r="J13" s="30"/>
      <c r="K13" s="17"/>
      <c r="L13" s="28" t="s">
        <v>311</v>
      </c>
      <c r="M13" s="28"/>
      <c r="N13" s="28"/>
      <c r="O13" s="17"/>
      <c r="P13" s="28" t="s">
        <v>311</v>
      </c>
      <c r="Q13" s="28"/>
      <c r="R13" s="28"/>
    </row>
    <row r="14" spans="1:22">
      <c r="A14" s="12"/>
      <c r="B14" s="54" t="s">
        <v>792</v>
      </c>
      <c r="C14" s="17"/>
      <c r="D14" s="29"/>
      <c r="E14" s="29"/>
      <c r="F14" s="29"/>
      <c r="G14" s="17"/>
      <c r="H14" s="29"/>
      <c r="I14" s="29"/>
      <c r="J14" s="29"/>
      <c r="K14" s="17"/>
      <c r="L14" s="29"/>
      <c r="M14" s="29"/>
      <c r="N14" s="29"/>
      <c r="O14" s="17"/>
      <c r="P14" s="29"/>
      <c r="Q14" s="29"/>
      <c r="R14" s="29"/>
    </row>
    <row r="15" spans="1:22">
      <c r="A15" s="12"/>
      <c r="B15" s="76" t="s">
        <v>793</v>
      </c>
      <c r="C15" s="39"/>
      <c r="D15" s="32" t="s">
        <v>312</v>
      </c>
      <c r="E15" s="45">
        <v>25814</v>
      </c>
      <c r="F15" s="39"/>
      <c r="G15" s="39"/>
      <c r="H15" s="32" t="s">
        <v>312</v>
      </c>
      <c r="I15" s="45">
        <v>25808</v>
      </c>
      <c r="J15" s="39"/>
      <c r="K15" s="39"/>
      <c r="L15" s="32" t="s">
        <v>312</v>
      </c>
      <c r="M15" s="45">
        <v>22275</v>
      </c>
      <c r="N15" s="39"/>
      <c r="O15" s="39"/>
      <c r="P15" s="32" t="s">
        <v>312</v>
      </c>
      <c r="Q15" s="45">
        <v>22271</v>
      </c>
      <c r="R15" s="39"/>
    </row>
    <row r="16" spans="1:22">
      <c r="A16" s="12"/>
      <c r="B16" s="76"/>
      <c r="C16" s="39"/>
      <c r="D16" s="32"/>
      <c r="E16" s="45"/>
      <c r="F16" s="39"/>
      <c r="G16" s="39"/>
      <c r="H16" s="32"/>
      <c r="I16" s="45"/>
      <c r="J16" s="39"/>
      <c r="K16" s="39"/>
      <c r="L16" s="32"/>
      <c r="M16" s="45"/>
      <c r="N16" s="39"/>
      <c r="O16" s="39"/>
      <c r="P16" s="32"/>
      <c r="Q16" s="45"/>
      <c r="R16" s="39"/>
    </row>
    <row r="17" spans="1:18">
      <c r="A17" s="12"/>
      <c r="B17" s="54" t="s">
        <v>794</v>
      </c>
      <c r="C17" s="17"/>
      <c r="D17" s="29"/>
      <c r="E17" s="29"/>
      <c r="F17" s="29"/>
      <c r="G17" s="17"/>
      <c r="H17" s="29"/>
      <c r="I17" s="29"/>
      <c r="J17" s="29"/>
      <c r="K17" s="17"/>
      <c r="L17" s="29"/>
      <c r="M17" s="29"/>
      <c r="N17" s="29"/>
      <c r="O17" s="17"/>
      <c r="P17" s="29"/>
      <c r="Q17" s="29"/>
      <c r="R17" s="29"/>
    </row>
    <row r="18" spans="1:18">
      <c r="A18" s="12"/>
      <c r="B18" s="85" t="s">
        <v>795</v>
      </c>
      <c r="C18" s="39"/>
      <c r="D18" s="45">
        <v>229000</v>
      </c>
      <c r="E18" s="45"/>
      <c r="F18" s="39"/>
      <c r="G18" s="39"/>
      <c r="H18" s="45">
        <v>230031</v>
      </c>
      <c r="I18" s="45"/>
      <c r="J18" s="39"/>
      <c r="K18" s="39"/>
      <c r="L18" s="46" t="s">
        <v>320</v>
      </c>
      <c r="M18" s="46"/>
      <c r="N18" s="39"/>
      <c r="O18" s="39"/>
      <c r="P18" s="46" t="s">
        <v>320</v>
      </c>
      <c r="Q18" s="46"/>
      <c r="R18" s="39"/>
    </row>
    <row r="19" spans="1:18">
      <c r="A19" s="12"/>
      <c r="B19" s="85"/>
      <c r="C19" s="39"/>
      <c r="D19" s="45"/>
      <c r="E19" s="45"/>
      <c r="F19" s="39"/>
      <c r="G19" s="39"/>
      <c r="H19" s="45"/>
      <c r="I19" s="45"/>
      <c r="J19" s="39"/>
      <c r="K19" s="39"/>
      <c r="L19" s="46"/>
      <c r="M19" s="46"/>
      <c r="N19" s="39"/>
      <c r="O19" s="39"/>
      <c r="P19" s="46"/>
      <c r="Q19" s="46"/>
      <c r="R19" s="39"/>
    </row>
    <row r="20" spans="1:18">
      <c r="A20" s="12"/>
      <c r="B20" s="86" t="s">
        <v>796</v>
      </c>
      <c r="C20" s="29"/>
      <c r="D20" s="43">
        <v>410000</v>
      </c>
      <c r="E20" s="43"/>
      <c r="F20" s="29"/>
      <c r="G20" s="29"/>
      <c r="H20" s="43">
        <v>412358</v>
      </c>
      <c r="I20" s="43"/>
      <c r="J20" s="29"/>
      <c r="K20" s="29"/>
      <c r="L20" s="44" t="s">
        <v>320</v>
      </c>
      <c r="M20" s="44"/>
      <c r="N20" s="29"/>
      <c r="O20" s="29"/>
      <c r="P20" s="44" t="s">
        <v>320</v>
      </c>
      <c r="Q20" s="44"/>
      <c r="R20" s="29"/>
    </row>
    <row r="21" spans="1:18">
      <c r="A21" s="12"/>
      <c r="B21" s="86"/>
      <c r="C21" s="29"/>
      <c r="D21" s="43"/>
      <c r="E21" s="43"/>
      <c r="F21" s="29"/>
      <c r="G21" s="29"/>
      <c r="H21" s="43"/>
      <c r="I21" s="43"/>
      <c r="J21" s="29"/>
      <c r="K21" s="29"/>
      <c r="L21" s="44"/>
      <c r="M21" s="44"/>
      <c r="N21" s="29"/>
      <c r="O21" s="29"/>
      <c r="P21" s="44"/>
      <c r="Q21" s="44"/>
      <c r="R21" s="29"/>
    </row>
    <row r="22" spans="1:18">
      <c r="A22" s="12"/>
      <c r="B22" s="85" t="s">
        <v>797</v>
      </c>
      <c r="C22" s="39"/>
      <c r="D22" s="46" t="s">
        <v>320</v>
      </c>
      <c r="E22" s="46"/>
      <c r="F22" s="39"/>
      <c r="G22" s="39"/>
      <c r="H22" s="46" t="s">
        <v>320</v>
      </c>
      <c r="I22" s="46"/>
      <c r="J22" s="39"/>
      <c r="K22" s="39"/>
      <c r="L22" s="45">
        <v>157095</v>
      </c>
      <c r="M22" s="45"/>
      <c r="N22" s="39"/>
      <c r="O22" s="39"/>
      <c r="P22" s="45">
        <v>157346</v>
      </c>
      <c r="Q22" s="45"/>
      <c r="R22" s="39"/>
    </row>
    <row r="23" spans="1:18">
      <c r="A23" s="12"/>
      <c r="B23" s="85"/>
      <c r="C23" s="39"/>
      <c r="D23" s="46"/>
      <c r="E23" s="46"/>
      <c r="F23" s="39"/>
      <c r="G23" s="39"/>
      <c r="H23" s="46"/>
      <c r="I23" s="46"/>
      <c r="J23" s="39"/>
      <c r="K23" s="39"/>
      <c r="L23" s="45"/>
      <c r="M23" s="45"/>
      <c r="N23" s="39"/>
      <c r="O23" s="39"/>
      <c r="P23" s="45"/>
      <c r="Q23" s="45"/>
      <c r="R23" s="39"/>
    </row>
    <row r="24" spans="1:18">
      <c r="A24" s="12"/>
      <c r="B24" s="86" t="s">
        <v>798</v>
      </c>
      <c r="C24" s="29"/>
      <c r="D24" s="44" t="s">
        <v>320</v>
      </c>
      <c r="E24" s="44"/>
      <c r="F24" s="29"/>
      <c r="G24" s="29"/>
      <c r="H24" s="44" t="s">
        <v>320</v>
      </c>
      <c r="I24" s="44"/>
      <c r="J24" s="29"/>
      <c r="K24" s="29"/>
      <c r="L24" s="43">
        <v>575560</v>
      </c>
      <c r="M24" s="43"/>
      <c r="N24" s="29"/>
      <c r="O24" s="29"/>
      <c r="P24" s="43">
        <v>582236</v>
      </c>
      <c r="Q24" s="43"/>
      <c r="R24" s="29"/>
    </row>
    <row r="25" spans="1:18">
      <c r="A25" s="12"/>
      <c r="B25" s="86"/>
      <c r="C25" s="29"/>
      <c r="D25" s="44"/>
      <c r="E25" s="44"/>
      <c r="F25" s="29"/>
      <c r="G25" s="29"/>
      <c r="H25" s="44"/>
      <c r="I25" s="44"/>
      <c r="J25" s="29"/>
      <c r="K25" s="29"/>
      <c r="L25" s="43"/>
      <c r="M25" s="43"/>
      <c r="N25" s="29"/>
      <c r="O25" s="29"/>
      <c r="P25" s="43"/>
      <c r="Q25" s="43"/>
      <c r="R25" s="29"/>
    </row>
    <row r="26" spans="1:18">
      <c r="A26" s="12"/>
      <c r="B26" s="76" t="s">
        <v>799</v>
      </c>
      <c r="C26" s="39"/>
      <c r="D26" s="45">
        <v>493825</v>
      </c>
      <c r="E26" s="45"/>
      <c r="F26" s="39"/>
      <c r="G26" s="39"/>
      <c r="H26" s="45">
        <v>549059</v>
      </c>
      <c r="I26" s="45"/>
      <c r="J26" s="39"/>
      <c r="K26" s="39"/>
      <c r="L26" s="45">
        <v>492561</v>
      </c>
      <c r="M26" s="45"/>
      <c r="N26" s="39"/>
      <c r="O26" s="39"/>
      <c r="P26" s="45">
        <v>541817</v>
      </c>
      <c r="Q26" s="45"/>
      <c r="R26" s="39"/>
    </row>
    <row r="27" spans="1:18">
      <c r="A27" s="12"/>
      <c r="B27" s="76"/>
      <c r="C27" s="39"/>
      <c r="D27" s="45"/>
      <c r="E27" s="45"/>
      <c r="F27" s="39"/>
      <c r="G27" s="39"/>
      <c r="H27" s="45"/>
      <c r="I27" s="45"/>
      <c r="J27" s="39"/>
      <c r="K27" s="39"/>
      <c r="L27" s="45"/>
      <c r="M27" s="45"/>
      <c r="N27" s="39"/>
      <c r="O27" s="39"/>
      <c r="P27" s="45"/>
      <c r="Q27" s="45"/>
      <c r="R27" s="39"/>
    </row>
    <row r="28" spans="1:18">
      <c r="A28" s="12"/>
      <c r="B28" s="65" t="s">
        <v>75</v>
      </c>
      <c r="C28" s="29"/>
      <c r="D28" s="43">
        <v>264000</v>
      </c>
      <c r="E28" s="43"/>
      <c r="F28" s="29"/>
      <c r="G28" s="29"/>
      <c r="H28" s="43">
        <v>264000</v>
      </c>
      <c r="I28" s="43"/>
      <c r="J28" s="29"/>
      <c r="K28" s="29"/>
      <c r="L28" s="43">
        <v>204000</v>
      </c>
      <c r="M28" s="43"/>
      <c r="N28" s="29"/>
      <c r="O28" s="29"/>
      <c r="P28" s="43">
        <v>204000</v>
      </c>
      <c r="Q28" s="43"/>
      <c r="R28" s="29"/>
    </row>
    <row r="29" spans="1:18">
      <c r="A29" s="12"/>
      <c r="B29" s="65"/>
      <c r="C29" s="29"/>
      <c r="D29" s="43"/>
      <c r="E29" s="43"/>
      <c r="F29" s="29"/>
      <c r="G29" s="29"/>
      <c r="H29" s="43"/>
      <c r="I29" s="43"/>
      <c r="J29" s="29"/>
      <c r="K29" s="29"/>
      <c r="L29" s="43"/>
      <c r="M29" s="43"/>
      <c r="N29" s="29"/>
      <c r="O29" s="29"/>
      <c r="P29" s="43"/>
      <c r="Q29" s="43"/>
      <c r="R29" s="29"/>
    </row>
    <row r="30" spans="1:18">
      <c r="A30" s="12"/>
      <c r="B30" s="136" t="s">
        <v>800</v>
      </c>
      <c r="C30" s="22"/>
      <c r="D30" s="39"/>
      <c r="E30" s="39"/>
      <c r="F30" s="39"/>
      <c r="G30" s="22"/>
      <c r="H30" s="39"/>
      <c r="I30" s="39"/>
      <c r="J30" s="39"/>
      <c r="K30" s="22"/>
      <c r="L30" s="39"/>
      <c r="M30" s="39"/>
      <c r="N30" s="39"/>
      <c r="O30" s="22"/>
      <c r="P30" s="39"/>
      <c r="Q30" s="39"/>
      <c r="R30" s="39"/>
    </row>
    <row r="31" spans="1:18" ht="23.25" customHeight="1">
      <c r="A31" s="12"/>
      <c r="B31" s="65" t="s">
        <v>801</v>
      </c>
      <c r="C31" s="29"/>
      <c r="D31" s="43">
        <v>2190</v>
      </c>
      <c r="E31" s="43"/>
      <c r="F31" s="29"/>
      <c r="G31" s="29"/>
      <c r="H31" s="43">
        <v>2190</v>
      </c>
      <c r="I31" s="43"/>
      <c r="J31" s="29"/>
      <c r="K31" s="29"/>
      <c r="L31" s="43">
        <v>11508</v>
      </c>
      <c r="M31" s="43"/>
      <c r="N31" s="29"/>
      <c r="O31" s="29"/>
      <c r="P31" s="43">
        <v>11508</v>
      </c>
      <c r="Q31" s="43"/>
      <c r="R31" s="29"/>
    </row>
    <row r="32" spans="1:18">
      <c r="A32" s="12"/>
      <c r="B32" s="65"/>
      <c r="C32" s="29"/>
      <c r="D32" s="43"/>
      <c r="E32" s="43"/>
      <c r="F32" s="29"/>
      <c r="G32" s="29"/>
      <c r="H32" s="43"/>
      <c r="I32" s="43"/>
      <c r="J32" s="29"/>
      <c r="K32" s="29"/>
      <c r="L32" s="43"/>
      <c r="M32" s="43"/>
      <c r="N32" s="29"/>
      <c r="O32" s="29"/>
      <c r="P32" s="43"/>
      <c r="Q32" s="43"/>
      <c r="R32" s="29"/>
    </row>
    <row r="33" spans="1:22">
      <c r="A33" s="12"/>
      <c r="B33" s="76" t="s">
        <v>802</v>
      </c>
      <c r="C33" s="39"/>
      <c r="D33" s="46" t="s">
        <v>320</v>
      </c>
      <c r="E33" s="46"/>
      <c r="F33" s="39"/>
      <c r="G33" s="39"/>
      <c r="H33" s="46" t="s">
        <v>320</v>
      </c>
      <c r="I33" s="46"/>
      <c r="J33" s="39"/>
      <c r="K33" s="39"/>
      <c r="L33" s="45">
        <v>4066</v>
      </c>
      <c r="M33" s="45"/>
      <c r="N33" s="39"/>
      <c r="O33" s="39"/>
      <c r="P33" s="45">
        <v>4066</v>
      </c>
      <c r="Q33" s="45"/>
      <c r="R33" s="39"/>
    </row>
    <row r="34" spans="1:22">
      <c r="A34" s="12"/>
      <c r="B34" s="76"/>
      <c r="C34" s="39"/>
      <c r="D34" s="46"/>
      <c r="E34" s="46"/>
      <c r="F34" s="39"/>
      <c r="G34" s="39"/>
      <c r="H34" s="46"/>
      <c r="I34" s="46"/>
      <c r="J34" s="39"/>
      <c r="K34" s="39"/>
      <c r="L34" s="45"/>
      <c r="M34" s="45"/>
      <c r="N34" s="39"/>
      <c r="O34" s="39"/>
      <c r="P34" s="45"/>
      <c r="Q34" s="45"/>
      <c r="R34" s="39"/>
    </row>
    <row r="35" spans="1:22">
      <c r="A35" s="12"/>
      <c r="B35" s="65" t="s">
        <v>803</v>
      </c>
      <c r="C35" s="29"/>
      <c r="D35" s="44" t="s">
        <v>320</v>
      </c>
      <c r="E35" s="44"/>
      <c r="F35" s="29"/>
      <c r="G35" s="29"/>
      <c r="H35" s="44" t="s">
        <v>320</v>
      </c>
      <c r="I35" s="44"/>
      <c r="J35" s="29"/>
      <c r="K35" s="29"/>
      <c r="L35" s="44">
        <v>816</v>
      </c>
      <c r="M35" s="44"/>
      <c r="N35" s="29"/>
      <c r="O35" s="29"/>
      <c r="P35" s="44">
        <v>816</v>
      </c>
      <c r="Q35" s="44"/>
      <c r="R35" s="29"/>
    </row>
    <row r="36" spans="1:22">
      <c r="A36" s="12"/>
      <c r="B36" s="65"/>
      <c r="C36" s="29"/>
      <c r="D36" s="44"/>
      <c r="E36" s="44"/>
      <c r="F36" s="29"/>
      <c r="G36" s="29"/>
      <c r="H36" s="44"/>
      <c r="I36" s="44"/>
      <c r="J36" s="29"/>
      <c r="K36" s="29"/>
      <c r="L36" s="44"/>
      <c r="M36" s="44"/>
      <c r="N36" s="29"/>
      <c r="O36" s="29"/>
      <c r="P36" s="44"/>
      <c r="Q36" s="44"/>
      <c r="R36" s="29"/>
    </row>
    <row r="37" spans="1:22" ht="25.5" customHeight="1">
      <c r="A37" s="12"/>
      <c r="B37" s="52" t="s">
        <v>804</v>
      </c>
      <c r="C37" s="52"/>
      <c r="D37" s="52"/>
      <c r="E37" s="52"/>
      <c r="F37" s="52"/>
      <c r="G37" s="52"/>
      <c r="H37" s="52"/>
      <c r="I37" s="52"/>
      <c r="J37" s="52"/>
      <c r="K37" s="52"/>
      <c r="L37" s="52"/>
      <c r="M37" s="52"/>
      <c r="N37" s="52"/>
      <c r="O37" s="52"/>
      <c r="P37" s="52"/>
      <c r="Q37" s="52"/>
      <c r="R37" s="52"/>
      <c r="S37" s="52"/>
      <c r="T37" s="52"/>
      <c r="U37" s="52"/>
      <c r="V37" s="52"/>
    </row>
    <row r="38" spans="1:22">
      <c r="A38" s="12"/>
      <c r="B38" s="52" t="s">
        <v>805</v>
      </c>
      <c r="C38" s="52"/>
      <c r="D38" s="52"/>
      <c r="E38" s="52"/>
      <c r="F38" s="52"/>
      <c r="G38" s="52"/>
      <c r="H38" s="52"/>
      <c r="I38" s="52"/>
      <c r="J38" s="52"/>
      <c r="K38" s="52"/>
      <c r="L38" s="52"/>
      <c r="M38" s="52"/>
      <c r="N38" s="52"/>
      <c r="O38" s="52"/>
      <c r="P38" s="52"/>
      <c r="Q38" s="52"/>
      <c r="R38" s="52"/>
      <c r="S38" s="52"/>
      <c r="T38" s="52"/>
      <c r="U38" s="52"/>
      <c r="V38" s="52"/>
    </row>
    <row r="39" spans="1:22">
      <c r="A39" s="12"/>
      <c r="B39" s="87" t="s">
        <v>793</v>
      </c>
      <c r="C39" s="87"/>
      <c r="D39" s="87"/>
      <c r="E39" s="87"/>
      <c r="F39" s="87"/>
      <c r="G39" s="87"/>
      <c r="H39" s="87"/>
      <c r="I39" s="87"/>
      <c r="J39" s="87"/>
      <c r="K39" s="87"/>
      <c r="L39" s="87"/>
      <c r="M39" s="87"/>
      <c r="N39" s="87"/>
      <c r="O39" s="87"/>
      <c r="P39" s="87"/>
      <c r="Q39" s="87"/>
      <c r="R39" s="87"/>
      <c r="S39" s="87"/>
      <c r="T39" s="87"/>
      <c r="U39" s="87"/>
      <c r="V39" s="87"/>
    </row>
    <row r="40" spans="1:22">
      <c r="A40" s="12"/>
      <c r="B40" s="52" t="s">
        <v>806</v>
      </c>
      <c r="C40" s="52"/>
      <c r="D40" s="52"/>
      <c r="E40" s="52"/>
      <c r="F40" s="52"/>
      <c r="G40" s="52"/>
      <c r="H40" s="52"/>
      <c r="I40" s="52"/>
      <c r="J40" s="52"/>
      <c r="K40" s="52"/>
      <c r="L40" s="52"/>
      <c r="M40" s="52"/>
      <c r="N40" s="52"/>
      <c r="O40" s="52"/>
      <c r="P40" s="52"/>
      <c r="Q40" s="52"/>
      <c r="R40" s="52"/>
      <c r="S40" s="52"/>
      <c r="T40" s="52"/>
      <c r="U40" s="52"/>
      <c r="V40" s="52"/>
    </row>
    <row r="41" spans="1:22">
      <c r="A41" s="12"/>
      <c r="B41" s="87" t="s">
        <v>807</v>
      </c>
      <c r="C41" s="87"/>
      <c r="D41" s="87"/>
      <c r="E41" s="87"/>
      <c r="F41" s="87"/>
      <c r="G41" s="87"/>
      <c r="H41" s="87"/>
      <c r="I41" s="87"/>
      <c r="J41" s="87"/>
      <c r="K41" s="87"/>
      <c r="L41" s="87"/>
      <c r="M41" s="87"/>
      <c r="N41" s="87"/>
      <c r="O41" s="87"/>
      <c r="P41" s="87"/>
      <c r="Q41" s="87"/>
      <c r="R41" s="87"/>
      <c r="S41" s="87"/>
      <c r="T41" s="87"/>
      <c r="U41" s="87"/>
      <c r="V41" s="87"/>
    </row>
    <row r="42" spans="1:22">
      <c r="A42" s="12"/>
      <c r="B42" s="52" t="s">
        <v>808</v>
      </c>
      <c r="C42" s="52"/>
      <c r="D42" s="52"/>
      <c r="E42" s="52"/>
      <c r="F42" s="52"/>
      <c r="G42" s="52"/>
      <c r="H42" s="52"/>
      <c r="I42" s="52"/>
      <c r="J42" s="52"/>
      <c r="K42" s="52"/>
      <c r="L42" s="52"/>
      <c r="M42" s="52"/>
      <c r="N42" s="52"/>
      <c r="O42" s="52"/>
      <c r="P42" s="52"/>
      <c r="Q42" s="52"/>
      <c r="R42" s="52"/>
      <c r="S42" s="52"/>
      <c r="T42" s="52"/>
      <c r="U42" s="52"/>
      <c r="V42" s="52"/>
    </row>
    <row r="43" spans="1:22">
      <c r="A43" s="12"/>
      <c r="B43" s="87" t="s">
        <v>809</v>
      </c>
      <c r="C43" s="87"/>
      <c r="D43" s="87"/>
      <c r="E43" s="87"/>
      <c r="F43" s="87"/>
      <c r="G43" s="87"/>
      <c r="H43" s="87"/>
      <c r="I43" s="87"/>
      <c r="J43" s="87"/>
      <c r="K43" s="87"/>
      <c r="L43" s="87"/>
      <c r="M43" s="87"/>
      <c r="N43" s="87"/>
      <c r="O43" s="87"/>
      <c r="P43" s="87"/>
      <c r="Q43" s="87"/>
      <c r="R43" s="87"/>
      <c r="S43" s="87"/>
      <c r="T43" s="87"/>
      <c r="U43" s="87"/>
      <c r="V43" s="87"/>
    </row>
    <row r="44" spans="1:22">
      <c r="A44" s="12"/>
      <c r="B44" s="42" t="s">
        <v>810</v>
      </c>
      <c r="C44" s="42"/>
      <c r="D44" s="42"/>
      <c r="E44" s="42"/>
      <c r="F44" s="42"/>
      <c r="G44" s="42"/>
      <c r="H44" s="42"/>
      <c r="I44" s="42"/>
      <c r="J44" s="42"/>
      <c r="K44" s="42"/>
      <c r="L44" s="42"/>
      <c r="M44" s="42"/>
      <c r="N44" s="42"/>
      <c r="O44" s="42"/>
      <c r="P44" s="42"/>
      <c r="Q44" s="42"/>
      <c r="R44" s="42"/>
      <c r="S44" s="42"/>
      <c r="T44" s="42"/>
      <c r="U44" s="42"/>
      <c r="V44" s="42"/>
    </row>
    <row r="45" spans="1:22">
      <c r="A45" s="12"/>
      <c r="B45" s="87" t="s">
        <v>811</v>
      </c>
      <c r="C45" s="87"/>
      <c r="D45" s="87"/>
      <c r="E45" s="87"/>
      <c r="F45" s="87"/>
      <c r="G45" s="87"/>
      <c r="H45" s="87"/>
      <c r="I45" s="87"/>
      <c r="J45" s="87"/>
      <c r="K45" s="87"/>
      <c r="L45" s="87"/>
      <c r="M45" s="87"/>
      <c r="N45" s="87"/>
      <c r="O45" s="87"/>
      <c r="P45" s="87"/>
      <c r="Q45" s="87"/>
      <c r="R45" s="87"/>
      <c r="S45" s="87"/>
      <c r="T45" s="87"/>
      <c r="U45" s="87"/>
      <c r="V45" s="87"/>
    </row>
    <row r="46" spans="1:22">
      <c r="A46" s="12"/>
      <c r="B46" s="52" t="s">
        <v>812</v>
      </c>
      <c r="C46" s="52"/>
      <c r="D46" s="52"/>
      <c r="E46" s="52"/>
      <c r="F46" s="52"/>
      <c r="G46" s="52"/>
      <c r="H46" s="52"/>
      <c r="I46" s="52"/>
      <c r="J46" s="52"/>
      <c r="K46" s="52"/>
      <c r="L46" s="52"/>
      <c r="M46" s="52"/>
      <c r="N46" s="52"/>
      <c r="O46" s="52"/>
      <c r="P46" s="52"/>
      <c r="Q46" s="52"/>
      <c r="R46" s="52"/>
      <c r="S46" s="52"/>
      <c r="T46" s="52"/>
      <c r="U46" s="52"/>
      <c r="V46" s="52"/>
    </row>
    <row r="47" spans="1:22">
      <c r="A47" s="12"/>
      <c r="B47" s="87" t="s">
        <v>813</v>
      </c>
      <c r="C47" s="87"/>
      <c r="D47" s="87"/>
      <c r="E47" s="87"/>
      <c r="F47" s="87"/>
      <c r="G47" s="87"/>
      <c r="H47" s="87"/>
      <c r="I47" s="87"/>
      <c r="J47" s="87"/>
      <c r="K47" s="87"/>
      <c r="L47" s="87"/>
      <c r="M47" s="87"/>
      <c r="N47" s="87"/>
      <c r="O47" s="87"/>
      <c r="P47" s="87"/>
      <c r="Q47" s="87"/>
      <c r="R47" s="87"/>
      <c r="S47" s="87"/>
      <c r="T47" s="87"/>
      <c r="U47" s="87"/>
      <c r="V47" s="87"/>
    </row>
    <row r="48" spans="1:22">
      <c r="A48" s="12"/>
      <c r="B48" s="52" t="s">
        <v>814</v>
      </c>
      <c r="C48" s="52"/>
      <c r="D48" s="52"/>
      <c r="E48" s="52"/>
      <c r="F48" s="52"/>
      <c r="G48" s="52"/>
      <c r="H48" s="52"/>
      <c r="I48" s="52"/>
      <c r="J48" s="52"/>
      <c r="K48" s="52"/>
      <c r="L48" s="52"/>
      <c r="M48" s="52"/>
      <c r="N48" s="52"/>
      <c r="O48" s="52"/>
      <c r="P48" s="52"/>
      <c r="Q48" s="52"/>
      <c r="R48" s="52"/>
      <c r="S48" s="52"/>
      <c r="T48" s="52"/>
      <c r="U48" s="52"/>
      <c r="V48" s="52"/>
    </row>
    <row r="49" spans="1:22">
      <c r="A49" s="12"/>
      <c r="B49" s="16"/>
      <c r="C49" s="16"/>
    </row>
    <row r="50" spans="1:22" ht="63.75">
      <c r="A50" s="12"/>
      <c r="B50" s="137" t="s">
        <v>815</v>
      </c>
      <c r="C50" s="138" t="s">
        <v>816</v>
      </c>
    </row>
    <row r="51" spans="1:22">
      <c r="A51" s="12"/>
      <c r="B51" s="16"/>
      <c r="C51" s="16"/>
    </row>
    <row r="52" spans="1:22" ht="153">
      <c r="A52" s="12"/>
      <c r="B52" s="137" t="s">
        <v>815</v>
      </c>
      <c r="C52" s="138" t="s">
        <v>817</v>
      </c>
    </row>
    <row r="53" spans="1:22">
      <c r="A53" s="12"/>
      <c r="B53" s="16"/>
      <c r="C53" s="16"/>
    </row>
    <row r="54" spans="1:22" ht="102">
      <c r="A54" s="12"/>
      <c r="B54" s="137" t="s">
        <v>815</v>
      </c>
      <c r="C54" s="138" t="s">
        <v>818</v>
      </c>
    </row>
    <row r="55" spans="1:22" ht="25.5" customHeight="1">
      <c r="A55" s="12"/>
      <c r="B55" s="52" t="s">
        <v>819</v>
      </c>
      <c r="C55" s="52"/>
      <c r="D55" s="52"/>
      <c r="E55" s="52"/>
      <c r="F55" s="52"/>
      <c r="G55" s="52"/>
      <c r="H55" s="52"/>
      <c r="I55" s="52"/>
      <c r="J55" s="52"/>
      <c r="K55" s="52"/>
      <c r="L55" s="52"/>
      <c r="M55" s="52"/>
      <c r="N55" s="52"/>
      <c r="O55" s="52"/>
      <c r="P55" s="52"/>
      <c r="Q55" s="52"/>
      <c r="R55" s="52"/>
      <c r="S55" s="52"/>
      <c r="T55" s="52"/>
      <c r="U55" s="52"/>
      <c r="V55" s="52"/>
    </row>
    <row r="56" spans="1:22">
      <c r="A56" s="12"/>
      <c r="B56" s="16"/>
      <c r="C56" s="16"/>
    </row>
    <row r="57" spans="1:22" ht="255">
      <c r="A57" s="12"/>
      <c r="B57" s="137" t="s">
        <v>815</v>
      </c>
      <c r="C57" s="138" t="s">
        <v>820</v>
      </c>
    </row>
    <row r="58" spans="1:22">
      <c r="A58" s="12"/>
      <c r="B58" s="87" t="s">
        <v>821</v>
      </c>
      <c r="C58" s="87"/>
      <c r="D58" s="87"/>
      <c r="E58" s="87"/>
      <c r="F58" s="87"/>
      <c r="G58" s="87"/>
      <c r="H58" s="87"/>
      <c r="I58" s="87"/>
      <c r="J58" s="87"/>
      <c r="K58" s="87"/>
      <c r="L58" s="87"/>
      <c r="M58" s="87"/>
      <c r="N58" s="87"/>
      <c r="O58" s="87"/>
      <c r="P58" s="87"/>
      <c r="Q58" s="87"/>
      <c r="R58" s="87"/>
      <c r="S58" s="87"/>
      <c r="T58" s="87"/>
      <c r="U58" s="87"/>
      <c r="V58" s="87"/>
    </row>
    <row r="59" spans="1:22">
      <c r="A59" s="12"/>
      <c r="B59" s="52" t="s">
        <v>822</v>
      </c>
      <c r="C59" s="52"/>
      <c r="D59" s="52"/>
      <c r="E59" s="52"/>
      <c r="F59" s="52"/>
      <c r="G59" s="52"/>
      <c r="H59" s="52"/>
      <c r="I59" s="52"/>
      <c r="J59" s="52"/>
      <c r="K59" s="52"/>
      <c r="L59" s="52"/>
      <c r="M59" s="52"/>
      <c r="N59" s="52"/>
      <c r="O59" s="52"/>
      <c r="P59" s="52"/>
      <c r="Q59" s="52"/>
      <c r="R59" s="52"/>
      <c r="S59" s="52"/>
      <c r="T59" s="52"/>
      <c r="U59" s="52"/>
      <c r="V59" s="52"/>
    </row>
    <row r="60" spans="1:22">
      <c r="A60" s="12"/>
      <c r="B60" s="25"/>
      <c r="C60" s="25"/>
      <c r="D60" s="25"/>
      <c r="E60" s="25"/>
      <c r="F60" s="25"/>
      <c r="G60" s="25"/>
      <c r="H60" s="25"/>
      <c r="I60" s="25"/>
      <c r="J60" s="25"/>
      <c r="K60" s="25"/>
      <c r="L60" s="25"/>
      <c r="M60" s="25"/>
      <c r="N60" s="25"/>
      <c r="O60" s="25"/>
      <c r="P60" s="25"/>
      <c r="Q60" s="25"/>
      <c r="R60" s="25"/>
    </row>
    <row r="61" spans="1:22">
      <c r="A61" s="12"/>
      <c r="B61" s="16"/>
      <c r="C61" s="16"/>
      <c r="D61" s="16"/>
      <c r="E61" s="16"/>
      <c r="F61" s="16"/>
      <c r="G61" s="16"/>
      <c r="H61" s="16"/>
      <c r="I61" s="16"/>
      <c r="J61" s="16"/>
      <c r="K61" s="16"/>
      <c r="L61" s="16"/>
      <c r="M61" s="16"/>
      <c r="N61" s="16"/>
      <c r="O61" s="16"/>
      <c r="P61" s="16"/>
      <c r="Q61" s="16"/>
      <c r="R61" s="16"/>
    </row>
    <row r="62" spans="1:22" ht="15.75" thickBot="1">
      <c r="A62" s="12"/>
      <c r="B62" s="23"/>
      <c r="C62" s="17"/>
      <c r="D62" s="42"/>
      <c r="E62" s="42"/>
      <c r="F62" s="42"/>
      <c r="G62" s="17"/>
      <c r="H62" s="31" t="s">
        <v>823</v>
      </c>
      <c r="I62" s="31"/>
      <c r="J62" s="31"/>
      <c r="K62" s="31"/>
      <c r="L62" s="31"/>
      <c r="M62" s="31"/>
      <c r="N62" s="31"/>
      <c r="O62" s="31"/>
      <c r="P62" s="31"/>
      <c r="Q62" s="31"/>
      <c r="R62" s="31"/>
    </row>
    <row r="63" spans="1:22">
      <c r="A63" s="12"/>
      <c r="B63" s="112" t="s">
        <v>824</v>
      </c>
      <c r="C63" s="29"/>
      <c r="D63" s="57" t="s">
        <v>156</v>
      </c>
      <c r="E63" s="57"/>
      <c r="F63" s="57"/>
      <c r="G63" s="29"/>
      <c r="H63" s="59" t="s">
        <v>825</v>
      </c>
      <c r="I63" s="59"/>
      <c r="J63" s="59"/>
      <c r="K63" s="30"/>
      <c r="L63" s="59" t="s">
        <v>830</v>
      </c>
      <c r="M63" s="59"/>
      <c r="N63" s="59"/>
      <c r="O63" s="30"/>
      <c r="P63" s="59" t="s">
        <v>830</v>
      </c>
      <c r="Q63" s="59"/>
      <c r="R63" s="59"/>
    </row>
    <row r="64" spans="1:22">
      <c r="A64" s="12"/>
      <c r="B64" s="112"/>
      <c r="C64" s="29"/>
      <c r="D64" s="57" t="s">
        <v>341</v>
      </c>
      <c r="E64" s="57"/>
      <c r="F64" s="57"/>
      <c r="G64" s="29"/>
      <c r="H64" s="57" t="s">
        <v>826</v>
      </c>
      <c r="I64" s="57"/>
      <c r="J64" s="57"/>
      <c r="K64" s="29"/>
      <c r="L64" s="57" t="s">
        <v>126</v>
      </c>
      <c r="M64" s="57"/>
      <c r="N64" s="57"/>
      <c r="O64" s="29"/>
      <c r="P64" s="57" t="s">
        <v>834</v>
      </c>
      <c r="Q64" s="57"/>
      <c r="R64" s="57"/>
    </row>
    <row r="65" spans="1:22">
      <c r="A65" s="12"/>
      <c r="B65" s="112"/>
      <c r="C65" s="29"/>
      <c r="D65" s="57" t="s">
        <v>618</v>
      </c>
      <c r="E65" s="57"/>
      <c r="F65" s="57"/>
      <c r="G65" s="29"/>
      <c r="H65" s="57" t="s">
        <v>827</v>
      </c>
      <c r="I65" s="57"/>
      <c r="J65" s="57"/>
      <c r="K65" s="29"/>
      <c r="L65" s="57" t="s">
        <v>831</v>
      </c>
      <c r="M65" s="57"/>
      <c r="N65" s="57"/>
      <c r="O65" s="29"/>
      <c r="P65" s="57" t="s">
        <v>832</v>
      </c>
      <c r="Q65" s="57"/>
      <c r="R65" s="57"/>
    </row>
    <row r="66" spans="1:22">
      <c r="A66" s="12"/>
      <c r="B66" s="112"/>
      <c r="C66" s="29"/>
      <c r="D66" s="11"/>
      <c r="E66" s="11"/>
      <c r="F66" s="11"/>
      <c r="G66" s="29"/>
      <c r="H66" s="57" t="s">
        <v>828</v>
      </c>
      <c r="I66" s="57"/>
      <c r="J66" s="57"/>
      <c r="K66" s="29"/>
      <c r="L66" s="57" t="s">
        <v>832</v>
      </c>
      <c r="M66" s="57"/>
      <c r="N66" s="57"/>
      <c r="O66" s="29"/>
      <c r="P66" s="57" t="s">
        <v>835</v>
      </c>
      <c r="Q66" s="57"/>
      <c r="R66" s="57"/>
    </row>
    <row r="67" spans="1:22" ht="15.75" thickBot="1">
      <c r="A67" s="12"/>
      <c r="B67" s="112"/>
      <c r="C67" s="29"/>
      <c r="D67" s="109"/>
      <c r="E67" s="109"/>
      <c r="F67" s="109"/>
      <c r="G67" s="29"/>
      <c r="H67" s="58" t="s">
        <v>829</v>
      </c>
      <c r="I67" s="58"/>
      <c r="J67" s="58"/>
      <c r="K67" s="29"/>
      <c r="L67" s="58" t="s">
        <v>833</v>
      </c>
      <c r="M67" s="58"/>
      <c r="N67" s="58"/>
      <c r="O67" s="29"/>
      <c r="P67" s="109"/>
      <c r="Q67" s="109"/>
      <c r="R67" s="109"/>
    </row>
    <row r="68" spans="1:22">
      <c r="A68" s="12"/>
      <c r="B68" s="139" t="s">
        <v>769</v>
      </c>
      <c r="C68" s="17"/>
      <c r="D68" s="30"/>
      <c r="E68" s="30"/>
      <c r="F68" s="30"/>
      <c r="G68" s="17"/>
      <c r="H68" s="30"/>
      <c r="I68" s="30"/>
      <c r="J68" s="30"/>
      <c r="K68" s="17"/>
      <c r="L68" s="30"/>
      <c r="M68" s="30"/>
      <c r="N68" s="30"/>
      <c r="O68" s="17"/>
      <c r="P68" s="30"/>
      <c r="Q68" s="30"/>
      <c r="R68" s="30"/>
    </row>
    <row r="69" spans="1:22">
      <c r="A69" s="12"/>
      <c r="B69" s="76" t="s">
        <v>661</v>
      </c>
      <c r="C69" s="39"/>
      <c r="D69" s="32" t="s">
        <v>312</v>
      </c>
      <c r="E69" s="45">
        <v>11768</v>
      </c>
      <c r="F69" s="39"/>
      <c r="G69" s="39"/>
      <c r="H69" s="32" t="s">
        <v>312</v>
      </c>
      <c r="I69" s="46" t="s">
        <v>320</v>
      </c>
      <c r="J69" s="39"/>
      <c r="K69" s="39"/>
      <c r="L69" s="32" t="s">
        <v>312</v>
      </c>
      <c r="M69" s="45">
        <v>11768</v>
      </c>
      <c r="N69" s="39"/>
      <c r="O69" s="39"/>
      <c r="P69" s="32" t="s">
        <v>312</v>
      </c>
      <c r="Q69" s="46" t="s">
        <v>320</v>
      </c>
      <c r="R69" s="39"/>
    </row>
    <row r="70" spans="1:22">
      <c r="A70" s="12"/>
      <c r="B70" s="76"/>
      <c r="C70" s="39"/>
      <c r="D70" s="32"/>
      <c r="E70" s="45"/>
      <c r="F70" s="39"/>
      <c r="G70" s="39"/>
      <c r="H70" s="32"/>
      <c r="I70" s="46"/>
      <c r="J70" s="39"/>
      <c r="K70" s="39"/>
      <c r="L70" s="32"/>
      <c r="M70" s="45"/>
      <c r="N70" s="39"/>
      <c r="O70" s="39"/>
      <c r="P70" s="32"/>
      <c r="Q70" s="46"/>
      <c r="R70" s="39"/>
    </row>
    <row r="71" spans="1:22">
      <c r="A71" s="12"/>
      <c r="B71" s="140" t="s">
        <v>836</v>
      </c>
      <c r="C71" s="29"/>
      <c r="D71" s="29"/>
      <c r="E71" s="29"/>
      <c r="F71" s="29"/>
      <c r="G71" s="29"/>
      <c r="H71" s="29"/>
      <c r="I71" s="29"/>
      <c r="J71" s="29"/>
      <c r="K71" s="29"/>
      <c r="L71" s="29"/>
      <c r="M71" s="29"/>
      <c r="N71" s="29"/>
      <c r="O71" s="29"/>
      <c r="P71" s="29"/>
      <c r="Q71" s="29"/>
      <c r="R71" s="29"/>
    </row>
    <row r="72" spans="1:22">
      <c r="A72" s="12"/>
      <c r="B72" s="140"/>
      <c r="C72" s="29"/>
      <c r="D72" s="29"/>
      <c r="E72" s="29"/>
      <c r="F72" s="29"/>
      <c r="G72" s="29"/>
      <c r="H72" s="29"/>
      <c r="I72" s="29"/>
      <c r="J72" s="29"/>
      <c r="K72" s="29"/>
      <c r="L72" s="29"/>
      <c r="M72" s="29"/>
      <c r="N72" s="29"/>
      <c r="O72" s="29"/>
      <c r="P72" s="29"/>
      <c r="Q72" s="29"/>
      <c r="R72" s="29"/>
    </row>
    <row r="73" spans="1:22">
      <c r="A73" s="12"/>
      <c r="B73" s="76" t="s">
        <v>661</v>
      </c>
      <c r="C73" s="39"/>
      <c r="D73" s="32" t="s">
        <v>312</v>
      </c>
      <c r="E73" s="45">
        <v>13350</v>
      </c>
      <c r="F73" s="39"/>
      <c r="G73" s="39"/>
      <c r="H73" s="32" t="s">
        <v>312</v>
      </c>
      <c r="I73" s="46" t="s">
        <v>320</v>
      </c>
      <c r="J73" s="39"/>
      <c r="K73" s="39"/>
      <c r="L73" s="32" t="s">
        <v>312</v>
      </c>
      <c r="M73" s="45">
        <v>13350</v>
      </c>
      <c r="N73" s="39"/>
      <c r="O73" s="39"/>
      <c r="P73" s="32" t="s">
        <v>312</v>
      </c>
      <c r="Q73" s="46" t="s">
        <v>320</v>
      </c>
      <c r="R73" s="39"/>
    </row>
    <row r="74" spans="1:22">
      <c r="A74" s="12"/>
      <c r="B74" s="76"/>
      <c r="C74" s="39"/>
      <c r="D74" s="32"/>
      <c r="E74" s="45"/>
      <c r="F74" s="39"/>
      <c r="G74" s="39"/>
      <c r="H74" s="32"/>
      <c r="I74" s="46"/>
      <c r="J74" s="39"/>
      <c r="K74" s="39"/>
      <c r="L74" s="32"/>
      <c r="M74" s="45"/>
      <c r="N74" s="39"/>
      <c r="O74" s="39"/>
      <c r="P74" s="32"/>
      <c r="Q74" s="46"/>
      <c r="R74" s="39"/>
    </row>
    <row r="75" spans="1:22">
      <c r="A75" s="12"/>
      <c r="B75" s="87" t="s">
        <v>837</v>
      </c>
      <c r="C75" s="87"/>
      <c r="D75" s="87"/>
      <c r="E75" s="87"/>
      <c r="F75" s="87"/>
      <c r="G75" s="87"/>
      <c r="H75" s="87"/>
      <c r="I75" s="87"/>
      <c r="J75" s="87"/>
      <c r="K75" s="87"/>
      <c r="L75" s="87"/>
      <c r="M75" s="87"/>
      <c r="N75" s="87"/>
      <c r="O75" s="87"/>
      <c r="P75" s="87"/>
      <c r="Q75" s="87"/>
      <c r="R75" s="87"/>
      <c r="S75" s="87"/>
      <c r="T75" s="87"/>
      <c r="U75" s="87"/>
      <c r="V75" s="87"/>
    </row>
    <row r="76" spans="1:22">
      <c r="A76" s="12"/>
      <c r="B76" s="52" t="s">
        <v>838</v>
      </c>
      <c r="C76" s="52"/>
      <c r="D76" s="52"/>
      <c r="E76" s="52"/>
      <c r="F76" s="52"/>
      <c r="G76" s="52"/>
      <c r="H76" s="52"/>
      <c r="I76" s="52"/>
      <c r="J76" s="52"/>
      <c r="K76" s="52"/>
      <c r="L76" s="52"/>
      <c r="M76" s="52"/>
      <c r="N76" s="52"/>
      <c r="O76" s="52"/>
      <c r="P76" s="52"/>
      <c r="Q76" s="52"/>
      <c r="R76" s="52"/>
      <c r="S76" s="52"/>
      <c r="T76" s="52"/>
      <c r="U76" s="52"/>
      <c r="V76" s="52"/>
    </row>
    <row r="77" spans="1:22">
      <c r="A77" s="12"/>
      <c r="B77" s="25"/>
      <c r="C77" s="25"/>
      <c r="D77" s="25"/>
      <c r="E77" s="25"/>
      <c r="F77" s="25"/>
      <c r="G77" s="25"/>
      <c r="H77" s="25"/>
      <c r="I77" s="25"/>
      <c r="J77" s="25"/>
      <c r="K77" s="25"/>
      <c r="L77" s="25"/>
      <c r="M77" s="25"/>
      <c r="N77" s="25"/>
      <c r="O77" s="25"/>
      <c r="P77" s="25"/>
      <c r="Q77" s="25"/>
      <c r="R77" s="25"/>
      <c r="S77" s="25"/>
      <c r="T77" s="25"/>
      <c r="U77" s="25"/>
      <c r="V77" s="25"/>
    </row>
    <row r="78" spans="1:22">
      <c r="A78" s="12"/>
      <c r="B78" s="16"/>
      <c r="C78" s="16"/>
      <c r="D78" s="16"/>
      <c r="E78" s="16"/>
      <c r="F78" s="16"/>
      <c r="G78" s="16"/>
      <c r="H78" s="16"/>
      <c r="I78" s="16"/>
      <c r="J78" s="16"/>
      <c r="K78" s="16"/>
      <c r="L78" s="16"/>
      <c r="M78" s="16"/>
      <c r="N78" s="16"/>
      <c r="O78" s="16"/>
      <c r="P78" s="16"/>
      <c r="Q78" s="16"/>
      <c r="R78" s="16"/>
      <c r="S78" s="16"/>
      <c r="T78" s="16"/>
      <c r="U78" s="16"/>
      <c r="V78" s="16"/>
    </row>
    <row r="79" spans="1:22" ht="15.75" thickBot="1">
      <c r="A79" s="12"/>
      <c r="B79" s="23"/>
      <c r="C79" s="17"/>
      <c r="D79" s="42"/>
      <c r="E79" s="42"/>
      <c r="F79" s="42"/>
      <c r="G79" s="17"/>
      <c r="H79" s="31" t="s">
        <v>839</v>
      </c>
      <c r="I79" s="31"/>
      <c r="J79" s="31"/>
      <c r="K79" s="31"/>
      <c r="L79" s="31"/>
      <c r="M79" s="31"/>
      <c r="N79" s="31"/>
      <c r="O79" s="31"/>
      <c r="P79" s="31"/>
      <c r="Q79" s="31"/>
      <c r="R79" s="31"/>
      <c r="S79" s="31"/>
      <c r="T79" s="31"/>
      <c r="U79" s="31"/>
      <c r="V79" s="31"/>
    </row>
    <row r="80" spans="1:22">
      <c r="A80" s="12"/>
      <c r="B80" s="29"/>
      <c r="C80" s="29"/>
      <c r="D80" s="57" t="s">
        <v>156</v>
      </c>
      <c r="E80" s="57"/>
      <c r="F80" s="57"/>
      <c r="G80" s="29"/>
      <c r="H80" s="59" t="s">
        <v>841</v>
      </c>
      <c r="I80" s="59"/>
      <c r="J80" s="59"/>
      <c r="K80" s="30"/>
      <c r="L80" s="59" t="s">
        <v>830</v>
      </c>
      <c r="M80" s="59"/>
      <c r="N80" s="59"/>
      <c r="O80" s="30"/>
      <c r="P80" s="59" t="s">
        <v>830</v>
      </c>
      <c r="Q80" s="59"/>
      <c r="R80" s="59"/>
      <c r="S80" s="30"/>
      <c r="T80" s="28" t="s">
        <v>847</v>
      </c>
      <c r="U80" s="28"/>
      <c r="V80" s="28"/>
    </row>
    <row r="81" spans="1:22">
      <c r="A81" s="12"/>
      <c r="B81" s="29"/>
      <c r="C81" s="29"/>
      <c r="D81" s="57" t="s">
        <v>840</v>
      </c>
      <c r="E81" s="57"/>
      <c r="F81" s="57"/>
      <c r="G81" s="29"/>
      <c r="H81" s="57" t="s">
        <v>842</v>
      </c>
      <c r="I81" s="57"/>
      <c r="J81" s="57"/>
      <c r="K81" s="29"/>
      <c r="L81" s="57" t="s">
        <v>126</v>
      </c>
      <c r="M81" s="57"/>
      <c r="N81" s="57"/>
      <c r="O81" s="29"/>
      <c r="P81" s="57" t="s">
        <v>846</v>
      </c>
      <c r="Q81" s="57"/>
      <c r="R81" s="57"/>
      <c r="S81" s="29"/>
      <c r="T81" s="27"/>
      <c r="U81" s="27"/>
      <c r="V81" s="27"/>
    </row>
    <row r="82" spans="1:22">
      <c r="A82" s="12"/>
      <c r="B82" s="29"/>
      <c r="C82" s="29"/>
      <c r="D82" s="11"/>
      <c r="E82" s="11"/>
      <c r="F82" s="11"/>
      <c r="G82" s="29"/>
      <c r="H82" s="57" t="s">
        <v>843</v>
      </c>
      <c r="I82" s="57"/>
      <c r="J82" s="57"/>
      <c r="K82" s="29"/>
      <c r="L82" s="57" t="s">
        <v>845</v>
      </c>
      <c r="M82" s="57"/>
      <c r="N82" s="57"/>
      <c r="O82" s="29"/>
      <c r="P82" s="11"/>
      <c r="Q82" s="11"/>
      <c r="R82" s="11"/>
      <c r="S82" s="29"/>
      <c r="T82" s="27"/>
      <c r="U82" s="27"/>
      <c r="V82" s="27"/>
    </row>
    <row r="83" spans="1:22" ht="15.75" thickBot="1">
      <c r="A83" s="12"/>
      <c r="B83" s="102" t="s">
        <v>824</v>
      </c>
      <c r="C83" s="17"/>
      <c r="D83" s="109"/>
      <c r="E83" s="109"/>
      <c r="F83" s="109"/>
      <c r="G83" s="17"/>
      <c r="H83" s="58" t="s">
        <v>844</v>
      </c>
      <c r="I83" s="58"/>
      <c r="J83" s="58"/>
      <c r="K83" s="17"/>
      <c r="L83" s="109"/>
      <c r="M83" s="109"/>
      <c r="N83" s="109"/>
      <c r="O83" s="17"/>
      <c r="P83" s="109"/>
      <c r="Q83" s="109"/>
      <c r="R83" s="109"/>
      <c r="S83" s="17"/>
      <c r="T83" s="31"/>
      <c r="U83" s="31"/>
      <c r="V83" s="31"/>
    </row>
    <row r="84" spans="1:22">
      <c r="A84" s="12"/>
      <c r="B84" s="139" t="s">
        <v>773</v>
      </c>
      <c r="C84" s="17"/>
      <c r="D84" s="30"/>
      <c r="E84" s="30"/>
      <c r="F84" s="30"/>
      <c r="G84" s="17"/>
      <c r="H84" s="30"/>
      <c r="I84" s="30"/>
      <c r="J84" s="30"/>
      <c r="K84" s="17"/>
      <c r="L84" s="30"/>
      <c r="M84" s="30"/>
      <c r="N84" s="30"/>
      <c r="O84" s="17"/>
      <c r="P84" s="30"/>
      <c r="Q84" s="30"/>
      <c r="R84" s="30"/>
      <c r="S84" s="17"/>
      <c r="T84" s="30"/>
      <c r="U84" s="30"/>
      <c r="V84" s="30"/>
    </row>
    <row r="85" spans="1:22">
      <c r="A85" s="12"/>
      <c r="B85" s="76" t="s">
        <v>848</v>
      </c>
      <c r="C85" s="39"/>
      <c r="D85" s="32" t="s">
        <v>312</v>
      </c>
      <c r="E85" s="46">
        <v>665</v>
      </c>
      <c r="F85" s="39"/>
      <c r="G85" s="39"/>
      <c r="H85" s="32" t="s">
        <v>312</v>
      </c>
      <c r="I85" s="46" t="s">
        <v>320</v>
      </c>
      <c r="J85" s="39"/>
      <c r="K85" s="39"/>
      <c r="L85" s="32" t="s">
        <v>312</v>
      </c>
      <c r="M85" s="46" t="s">
        <v>320</v>
      </c>
      <c r="N85" s="39"/>
      <c r="O85" s="39"/>
      <c r="P85" s="32" t="s">
        <v>312</v>
      </c>
      <c r="Q85" s="46">
        <v>665</v>
      </c>
      <c r="R85" s="39"/>
      <c r="S85" s="39"/>
      <c r="T85" s="32" t="s">
        <v>312</v>
      </c>
      <c r="U85" s="46" t="s">
        <v>849</v>
      </c>
      <c r="V85" s="32" t="s">
        <v>314</v>
      </c>
    </row>
    <row r="86" spans="1:22">
      <c r="A86" s="12"/>
      <c r="B86" s="76"/>
      <c r="C86" s="39"/>
      <c r="D86" s="32"/>
      <c r="E86" s="46"/>
      <c r="F86" s="39"/>
      <c r="G86" s="39"/>
      <c r="H86" s="32"/>
      <c r="I86" s="46"/>
      <c r="J86" s="39"/>
      <c r="K86" s="39"/>
      <c r="L86" s="32"/>
      <c r="M86" s="46"/>
      <c r="N86" s="39"/>
      <c r="O86" s="39"/>
      <c r="P86" s="32"/>
      <c r="Q86" s="46"/>
      <c r="R86" s="39"/>
      <c r="S86" s="39"/>
      <c r="T86" s="32"/>
      <c r="U86" s="46"/>
      <c r="V86" s="32"/>
    </row>
    <row r="87" spans="1:22">
      <c r="A87" s="12"/>
      <c r="B87" s="65" t="s">
        <v>59</v>
      </c>
      <c r="C87" s="29"/>
      <c r="D87" s="42" t="s">
        <v>312</v>
      </c>
      <c r="E87" s="44" t="s">
        <v>320</v>
      </c>
      <c r="F87" s="29"/>
      <c r="G87" s="29"/>
      <c r="H87" s="42" t="s">
        <v>312</v>
      </c>
      <c r="I87" s="44" t="s">
        <v>320</v>
      </c>
      <c r="J87" s="29"/>
      <c r="K87" s="29"/>
      <c r="L87" s="42" t="s">
        <v>312</v>
      </c>
      <c r="M87" s="44" t="s">
        <v>320</v>
      </c>
      <c r="N87" s="29"/>
      <c r="O87" s="29"/>
      <c r="P87" s="42" t="s">
        <v>312</v>
      </c>
      <c r="Q87" s="44" t="s">
        <v>320</v>
      </c>
      <c r="R87" s="29"/>
      <c r="S87" s="29"/>
      <c r="T87" s="42" t="s">
        <v>312</v>
      </c>
      <c r="U87" s="44" t="s">
        <v>850</v>
      </c>
      <c r="V87" s="42" t="s">
        <v>314</v>
      </c>
    </row>
    <row r="88" spans="1:22">
      <c r="A88" s="12"/>
      <c r="B88" s="65"/>
      <c r="C88" s="29"/>
      <c r="D88" s="42"/>
      <c r="E88" s="44"/>
      <c r="F88" s="29"/>
      <c r="G88" s="29"/>
      <c r="H88" s="42"/>
      <c r="I88" s="44"/>
      <c r="J88" s="29"/>
      <c r="K88" s="29"/>
      <c r="L88" s="42"/>
      <c r="M88" s="44"/>
      <c r="N88" s="29"/>
      <c r="O88" s="29"/>
      <c r="P88" s="42"/>
      <c r="Q88" s="44"/>
      <c r="R88" s="29"/>
      <c r="S88" s="29"/>
      <c r="T88" s="42"/>
      <c r="U88" s="44"/>
      <c r="V88" s="42"/>
    </row>
    <row r="89" spans="1:22">
      <c r="A89" s="12"/>
      <c r="B89" s="76" t="s">
        <v>851</v>
      </c>
      <c r="C89" s="39"/>
      <c r="D89" s="32" t="s">
        <v>312</v>
      </c>
      <c r="E89" s="45">
        <v>1000</v>
      </c>
      <c r="F89" s="39"/>
      <c r="G89" s="39"/>
      <c r="H89" s="32" t="s">
        <v>312</v>
      </c>
      <c r="I89" s="46" t="s">
        <v>320</v>
      </c>
      <c r="J89" s="39"/>
      <c r="K89" s="39"/>
      <c r="L89" s="32" t="s">
        <v>312</v>
      </c>
      <c r="M89" s="46" t="s">
        <v>320</v>
      </c>
      <c r="N89" s="39"/>
      <c r="O89" s="39"/>
      <c r="P89" s="32" t="s">
        <v>312</v>
      </c>
      <c r="Q89" s="45">
        <v>1000</v>
      </c>
      <c r="R89" s="39"/>
      <c r="S89" s="39"/>
      <c r="T89" s="32" t="s">
        <v>312</v>
      </c>
      <c r="U89" s="46" t="s">
        <v>852</v>
      </c>
      <c r="V89" s="32" t="s">
        <v>314</v>
      </c>
    </row>
    <row r="90" spans="1:22">
      <c r="A90" s="12"/>
      <c r="B90" s="76"/>
      <c r="C90" s="39"/>
      <c r="D90" s="32"/>
      <c r="E90" s="45"/>
      <c r="F90" s="39"/>
      <c r="G90" s="39"/>
      <c r="H90" s="32"/>
      <c r="I90" s="46"/>
      <c r="J90" s="39"/>
      <c r="K90" s="39"/>
      <c r="L90" s="32"/>
      <c r="M90" s="46"/>
      <c r="N90" s="39"/>
      <c r="O90" s="39"/>
      <c r="P90" s="32"/>
      <c r="Q90" s="45"/>
      <c r="R90" s="39"/>
      <c r="S90" s="39"/>
      <c r="T90" s="32"/>
      <c r="U90" s="46"/>
      <c r="V90" s="32"/>
    </row>
    <row r="91" spans="1:22" ht="38.25" customHeight="1">
      <c r="A91" s="12"/>
      <c r="B91" s="52" t="s">
        <v>853</v>
      </c>
      <c r="C91" s="52"/>
      <c r="D91" s="52"/>
      <c r="E91" s="52"/>
      <c r="F91" s="52"/>
      <c r="G91" s="52"/>
      <c r="H91" s="52"/>
      <c r="I91" s="52"/>
      <c r="J91" s="52"/>
      <c r="K91" s="52"/>
      <c r="L91" s="52"/>
      <c r="M91" s="52"/>
      <c r="N91" s="52"/>
      <c r="O91" s="52"/>
      <c r="P91" s="52"/>
      <c r="Q91" s="52"/>
      <c r="R91" s="52"/>
      <c r="S91" s="52"/>
      <c r="T91" s="52"/>
      <c r="U91" s="52"/>
      <c r="V91" s="52"/>
    </row>
  </sheetData>
  <mergeCells count="362">
    <mergeCell ref="B55:V55"/>
    <mergeCell ref="B58:V58"/>
    <mergeCell ref="B59:V59"/>
    <mergeCell ref="B75:V75"/>
    <mergeCell ref="B76:V76"/>
    <mergeCell ref="B91:V91"/>
    <mergeCell ref="B43:V43"/>
    <mergeCell ref="B44:V44"/>
    <mergeCell ref="B45:V45"/>
    <mergeCell ref="B46:V46"/>
    <mergeCell ref="B47:V47"/>
    <mergeCell ref="B48:V48"/>
    <mergeCell ref="B37:V37"/>
    <mergeCell ref="B38:V38"/>
    <mergeCell ref="B39:V39"/>
    <mergeCell ref="B40:V40"/>
    <mergeCell ref="B41:V41"/>
    <mergeCell ref="B42:V42"/>
    <mergeCell ref="V89:V90"/>
    <mergeCell ref="A1:A2"/>
    <mergeCell ref="B1:V1"/>
    <mergeCell ref="B2:V2"/>
    <mergeCell ref="B3:V3"/>
    <mergeCell ref="A4:A91"/>
    <mergeCell ref="B4:V4"/>
    <mergeCell ref="B5:V5"/>
    <mergeCell ref="B6:V6"/>
    <mergeCell ref="B7:V7"/>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0:S82"/>
    <mergeCell ref="T80:V83"/>
    <mergeCell ref="D84:F84"/>
    <mergeCell ref="H84:J84"/>
    <mergeCell ref="L84:N84"/>
    <mergeCell ref="P84:R84"/>
    <mergeCell ref="T84:V84"/>
    <mergeCell ref="L82:N82"/>
    <mergeCell ref="L83:N83"/>
    <mergeCell ref="O80:O82"/>
    <mergeCell ref="P80:R80"/>
    <mergeCell ref="P81:R81"/>
    <mergeCell ref="P82:R82"/>
    <mergeCell ref="P83:R83"/>
    <mergeCell ref="D83:F83"/>
    <mergeCell ref="G80:G82"/>
    <mergeCell ref="H80:J80"/>
    <mergeCell ref="H81:J81"/>
    <mergeCell ref="H82:J82"/>
    <mergeCell ref="H83:J83"/>
    <mergeCell ref="D79:F79"/>
    <mergeCell ref="H79:V79"/>
    <mergeCell ref="B80:B82"/>
    <mergeCell ref="C80:C82"/>
    <mergeCell ref="D80:F80"/>
    <mergeCell ref="D81:F81"/>
    <mergeCell ref="D82:F82"/>
    <mergeCell ref="K80:K82"/>
    <mergeCell ref="L80:N80"/>
    <mergeCell ref="L81:N81"/>
    <mergeCell ref="N73:N74"/>
    <mergeCell ref="O73:O74"/>
    <mergeCell ref="P73:P74"/>
    <mergeCell ref="Q73:Q74"/>
    <mergeCell ref="R73:R74"/>
    <mergeCell ref="B77:V77"/>
    <mergeCell ref="H73:H74"/>
    <mergeCell ref="I73:I74"/>
    <mergeCell ref="J73:J74"/>
    <mergeCell ref="K73:K74"/>
    <mergeCell ref="L73:L74"/>
    <mergeCell ref="M73:M74"/>
    <mergeCell ref="K71:K72"/>
    <mergeCell ref="L71:N72"/>
    <mergeCell ref="O71:O72"/>
    <mergeCell ref="P71:R72"/>
    <mergeCell ref="B73:B74"/>
    <mergeCell ref="C73:C74"/>
    <mergeCell ref="D73:D74"/>
    <mergeCell ref="E73:E74"/>
    <mergeCell ref="F73:F74"/>
    <mergeCell ref="G73:G74"/>
    <mergeCell ref="N69:N70"/>
    <mergeCell ref="O69:O70"/>
    <mergeCell ref="P69:P70"/>
    <mergeCell ref="Q69:Q70"/>
    <mergeCell ref="R69:R70"/>
    <mergeCell ref="B71:B72"/>
    <mergeCell ref="C71:C72"/>
    <mergeCell ref="D71:F72"/>
    <mergeCell ref="G71:G72"/>
    <mergeCell ref="H71:J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O63:O67"/>
    <mergeCell ref="P63:R63"/>
    <mergeCell ref="P64:R64"/>
    <mergeCell ref="P65:R65"/>
    <mergeCell ref="P66:R66"/>
    <mergeCell ref="P67:R67"/>
    <mergeCell ref="K63:K67"/>
    <mergeCell ref="L63:N63"/>
    <mergeCell ref="L64:N64"/>
    <mergeCell ref="L65:N65"/>
    <mergeCell ref="L66:N66"/>
    <mergeCell ref="L67:N67"/>
    <mergeCell ref="D67:F67"/>
    <mergeCell ref="G63:G67"/>
    <mergeCell ref="H63:J63"/>
    <mergeCell ref="H64:J64"/>
    <mergeCell ref="H65:J65"/>
    <mergeCell ref="H66:J66"/>
    <mergeCell ref="H67:J67"/>
    <mergeCell ref="R35:R36"/>
    <mergeCell ref="B60:R60"/>
    <mergeCell ref="D62:F62"/>
    <mergeCell ref="H62:R62"/>
    <mergeCell ref="B63:B67"/>
    <mergeCell ref="C63:C67"/>
    <mergeCell ref="D63:F63"/>
    <mergeCell ref="D64:F64"/>
    <mergeCell ref="D65:F65"/>
    <mergeCell ref="D66:F66"/>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8.7109375" customWidth="1"/>
    <col min="6" max="6" width="5.5703125" customWidth="1"/>
    <col min="7" max="7" width="34.85546875" customWidth="1"/>
    <col min="8" max="8" width="7.5703125" customWidth="1"/>
    <col min="9" max="9" width="28.7109375" customWidth="1"/>
    <col min="10" max="10" width="5.5703125" customWidth="1"/>
  </cols>
  <sheetData>
    <row r="1" spans="1:10" ht="15" customHeight="1">
      <c r="A1" s="8" t="s">
        <v>854</v>
      </c>
      <c r="B1" s="8" t="s">
        <v>1</v>
      </c>
      <c r="C1" s="8"/>
      <c r="D1" s="8"/>
      <c r="E1" s="8"/>
      <c r="F1" s="8"/>
      <c r="G1" s="8"/>
      <c r="H1" s="8"/>
      <c r="I1" s="8"/>
      <c r="J1" s="8"/>
    </row>
    <row r="2" spans="1:10" ht="15" customHeight="1">
      <c r="A2" s="8"/>
      <c r="B2" s="8" t="s">
        <v>2</v>
      </c>
      <c r="C2" s="8"/>
      <c r="D2" s="8"/>
      <c r="E2" s="8"/>
      <c r="F2" s="8"/>
      <c r="G2" s="8"/>
      <c r="H2" s="8"/>
      <c r="I2" s="8"/>
      <c r="J2" s="8"/>
    </row>
    <row r="3" spans="1:10" ht="30">
      <c r="A3" s="3" t="s">
        <v>855</v>
      </c>
      <c r="B3" s="11" t="s">
        <v>8</v>
      </c>
      <c r="C3" s="11"/>
      <c r="D3" s="11"/>
      <c r="E3" s="11"/>
      <c r="F3" s="11"/>
      <c r="G3" s="11"/>
      <c r="H3" s="11"/>
      <c r="I3" s="11"/>
      <c r="J3" s="11"/>
    </row>
    <row r="4" spans="1:10" ht="15" customHeight="1">
      <c r="A4" s="12" t="s">
        <v>854</v>
      </c>
      <c r="B4" s="11" t="s">
        <v>8</v>
      </c>
      <c r="C4" s="11"/>
      <c r="D4" s="11"/>
      <c r="E4" s="11"/>
      <c r="F4" s="11"/>
      <c r="G4" s="11"/>
      <c r="H4" s="11"/>
      <c r="I4" s="11"/>
      <c r="J4" s="11"/>
    </row>
    <row r="5" spans="1:10">
      <c r="A5" s="12"/>
      <c r="B5" s="51" t="s">
        <v>854</v>
      </c>
      <c r="C5" s="51"/>
      <c r="D5" s="51"/>
      <c r="E5" s="51"/>
      <c r="F5" s="51"/>
      <c r="G5" s="51"/>
      <c r="H5" s="51"/>
      <c r="I5" s="51"/>
      <c r="J5" s="51"/>
    </row>
    <row r="6" spans="1:10">
      <c r="A6" s="12"/>
      <c r="B6" s="29" t="s">
        <v>856</v>
      </c>
      <c r="C6" s="29"/>
      <c r="D6" s="29"/>
      <c r="E6" s="29"/>
      <c r="F6" s="29"/>
      <c r="G6" s="29"/>
      <c r="H6" s="29"/>
      <c r="I6" s="29"/>
      <c r="J6" s="29"/>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54" t="s">
        <v>857</v>
      </c>
      <c r="C10" s="17"/>
      <c r="D10" s="30"/>
      <c r="E10" s="30"/>
      <c r="F10" s="30"/>
      <c r="G10" s="17"/>
      <c r="H10" s="30"/>
      <c r="I10" s="30"/>
      <c r="J10" s="30"/>
    </row>
    <row r="11" spans="1:10">
      <c r="A11" s="12"/>
      <c r="B11" s="76" t="s">
        <v>858</v>
      </c>
      <c r="C11" s="39"/>
      <c r="D11" s="32" t="s">
        <v>312</v>
      </c>
      <c r="E11" s="45">
        <v>275324</v>
      </c>
      <c r="F11" s="39"/>
      <c r="G11" s="39"/>
      <c r="H11" s="32" t="s">
        <v>312</v>
      </c>
      <c r="I11" s="45">
        <v>275324</v>
      </c>
      <c r="J11" s="39"/>
    </row>
    <row r="12" spans="1:10">
      <c r="A12" s="12"/>
      <c r="B12" s="76"/>
      <c r="C12" s="39"/>
      <c r="D12" s="32"/>
      <c r="E12" s="45"/>
      <c r="F12" s="39"/>
      <c r="G12" s="39"/>
      <c r="H12" s="32"/>
      <c r="I12" s="45"/>
      <c r="J12" s="39"/>
    </row>
    <row r="13" spans="1:10">
      <c r="A13" s="12"/>
      <c r="B13" s="55" t="s">
        <v>859</v>
      </c>
      <c r="C13" s="17"/>
      <c r="D13" s="44" t="s">
        <v>860</v>
      </c>
      <c r="E13" s="44"/>
      <c r="F13" s="23" t="s">
        <v>314</v>
      </c>
      <c r="G13" s="17"/>
      <c r="H13" s="44" t="s">
        <v>861</v>
      </c>
      <c r="I13" s="44"/>
      <c r="J13" s="23" t="s">
        <v>314</v>
      </c>
    </row>
    <row r="14" spans="1:10">
      <c r="A14" s="12"/>
      <c r="B14" s="53" t="s">
        <v>862</v>
      </c>
      <c r="C14" s="22"/>
      <c r="D14" s="39"/>
      <c r="E14" s="39"/>
      <c r="F14" s="39"/>
      <c r="G14" s="22"/>
      <c r="H14" s="39"/>
      <c r="I14" s="39"/>
      <c r="J14" s="39"/>
    </row>
    <row r="15" spans="1:10">
      <c r="A15" s="12"/>
      <c r="B15" s="65" t="s">
        <v>858</v>
      </c>
      <c r="C15" s="29"/>
      <c r="D15" s="43">
        <v>181037</v>
      </c>
      <c r="E15" s="43"/>
      <c r="F15" s="29"/>
      <c r="G15" s="29"/>
      <c r="H15" s="43">
        <v>181037</v>
      </c>
      <c r="I15" s="43"/>
      <c r="J15" s="29"/>
    </row>
    <row r="16" spans="1:10" ht="15.75" thickBot="1">
      <c r="A16" s="12"/>
      <c r="B16" s="65"/>
      <c r="C16" s="29"/>
      <c r="D16" s="73"/>
      <c r="E16" s="73"/>
      <c r="F16" s="74"/>
      <c r="G16" s="29"/>
      <c r="H16" s="73"/>
      <c r="I16" s="73"/>
      <c r="J16" s="74"/>
    </row>
    <row r="17" spans="1:10">
      <c r="A17" s="12"/>
      <c r="B17" s="60" t="s">
        <v>60</v>
      </c>
      <c r="C17" s="39"/>
      <c r="D17" s="33" t="s">
        <v>312</v>
      </c>
      <c r="E17" s="35">
        <v>316747</v>
      </c>
      <c r="F17" s="37"/>
      <c r="G17" s="39"/>
      <c r="H17" s="33" t="s">
        <v>312</v>
      </c>
      <c r="I17" s="35">
        <v>333561</v>
      </c>
      <c r="J17" s="37"/>
    </row>
    <row r="18" spans="1:10" ht="15.75" thickBot="1">
      <c r="A18" s="12"/>
      <c r="B18" s="60"/>
      <c r="C18" s="39"/>
      <c r="D18" s="77"/>
      <c r="E18" s="78"/>
      <c r="F18" s="79"/>
      <c r="G18" s="39"/>
      <c r="H18" s="77"/>
      <c r="I18" s="78"/>
      <c r="J18" s="79"/>
    </row>
    <row r="19" spans="1:10" ht="63.75" customHeight="1" thickTop="1">
      <c r="A19" s="12"/>
      <c r="B19" s="52" t="s">
        <v>863</v>
      </c>
      <c r="C19" s="52"/>
      <c r="D19" s="52"/>
      <c r="E19" s="52"/>
      <c r="F19" s="52"/>
      <c r="G19" s="52"/>
      <c r="H19" s="52"/>
      <c r="I19" s="52"/>
      <c r="J19" s="52"/>
    </row>
    <row r="20" spans="1:10" ht="51" customHeight="1">
      <c r="A20" s="12"/>
      <c r="B20" s="52" t="s">
        <v>864</v>
      </c>
      <c r="C20" s="52"/>
      <c r="D20" s="52"/>
      <c r="E20" s="52"/>
      <c r="F20" s="52"/>
      <c r="G20" s="52"/>
      <c r="H20" s="52"/>
      <c r="I20" s="52"/>
      <c r="J20" s="52"/>
    </row>
    <row r="21" spans="1:10" ht="25.5" customHeight="1">
      <c r="A21" s="12"/>
      <c r="B21" s="52" t="s">
        <v>865</v>
      </c>
      <c r="C21" s="52"/>
      <c r="D21" s="52"/>
      <c r="E21" s="52"/>
      <c r="F21" s="52"/>
      <c r="G21" s="52"/>
      <c r="H21" s="52"/>
      <c r="I21" s="52"/>
      <c r="J21" s="52"/>
    </row>
  </sheetData>
  <mergeCells count="45">
    <mergeCell ref="B6:J6"/>
    <mergeCell ref="B19:J19"/>
    <mergeCell ref="B20:J20"/>
    <mergeCell ref="B21:J21"/>
    <mergeCell ref="H17:H18"/>
    <mergeCell ref="I17:I18"/>
    <mergeCell ref="J17:J18"/>
    <mergeCell ref="A1:A2"/>
    <mergeCell ref="B1:J1"/>
    <mergeCell ref="B2:J2"/>
    <mergeCell ref="B3:J3"/>
    <mergeCell ref="A4:A21"/>
    <mergeCell ref="B4:J4"/>
    <mergeCell ref="B5:J5"/>
    <mergeCell ref="B17:B18"/>
    <mergeCell ref="C17:C18"/>
    <mergeCell ref="D17:D18"/>
    <mergeCell ref="E17:E18"/>
    <mergeCell ref="F17:F18"/>
    <mergeCell ref="G17:G18"/>
    <mergeCell ref="D14:F14"/>
    <mergeCell ref="H14:J14"/>
    <mergeCell ref="B15:B16"/>
    <mergeCell ref="C15:C16"/>
    <mergeCell ref="D15:E16"/>
    <mergeCell ref="F15:F16"/>
    <mergeCell ref="G15:G16"/>
    <mergeCell ref="H15:I16"/>
    <mergeCell ref="J15:J16"/>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0" customWidth="1"/>
    <col min="3" max="3" width="6.140625" customWidth="1"/>
    <col min="4" max="4" width="24.140625" customWidth="1"/>
    <col min="5" max="6" width="29.42578125" customWidth="1"/>
    <col min="7" max="7" width="6.140625" customWidth="1"/>
    <col min="8" max="8" width="26.140625" customWidth="1"/>
    <col min="9" max="9" width="4.7109375" customWidth="1"/>
    <col min="10" max="10" width="29.42578125" customWidth="1"/>
    <col min="11" max="11" width="6.140625" customWidth="1"/>
    <col min="12" max="12" width="24.140625" customWidth="1"/>
    <col min="13" max="13" width="29.42578125" customWidth="1"/>
  </cols>
  <sheetData>
    <row r="1" spans="1:13" ht="15" customHeight="1">
      <c r="A1" s="8" t="s">
        <v>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5</v>
      </c>
      <c r="B3" s="11" t="s">
        <v>8</v>
      </c>
      <c r="C3" s="11"/>
      <c r="D3" s="11"/>
      <c r="E3" s="11"/>
      <c r="F3" s="11"/>
      <c r="G3" s="11"/>
      <c r="H3" s="11"/>
      <c r="I3" s="11"/>
      <c r="J3" s="11"/>
      <c r="K3" s="11"/>
      <c r="L3" s="11"/>
      <c r="M3" s="11"/>
    </row>
    <row r="4" spans="1:13" ht="15" customHeight="1">
      <c r="A4" s="12" t="s">
        <v>61</v>
      </c>
      <c r="B4" s="11" t="s">
        <v>8</v>
      </c>
      <c r="C4" s="11"/>
      <c r="D4" s="11"/>
      <c r="E4" s="11"/>
      <c r="F4" s="11"/>
      <c r="G4" s="11"/>
      <c r="H4" s="11"/>
      <c r="I4" s="11"/>
      <c r="J4" s="11"/>
      <c r="K4" s="11"/>
      <c r="L4" s="11"/>
      <c r="M4" s="11"/>
    </row>
    <row r="5" spans="1:13">
      <c r="A5" s="12"/>
      <c r="B5" s="51" t="s">
        <v>866</v>
      </c>
      <c r="C5" s="51"/>
      <c r="D5" s="51"/>
      <c r="E5" s="51"/>
      <c r="F5" s="51"/>
      <c r="G5" s="51"/>
      <c r="H5" s="51"/>
      <c r="I5" s="51"/>
      <c r="J5" s="51"/>
      <c r="K5" s="51"/>
      <c r="L5" s="51"/>
      <c r="M5" s="51"/>
    </row>
    <row r="6" spans="1:13">
      <c r="A6" s="12"/>
      <c r="B6" s="52" t="s">
        <v>867</v>
      </c>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1" t="s">
        <v>868</v>
      </c>
      <c r="D9" s="31"/>
      <c r="E9" s="31"/>
      <c r="F9" s="17"/>
      <c r="G9" s="31" t="s">
        <v>869</v>
      </c>
      <c r="H9" s="31"/>
      <c r="I9" s="31"/>
      <c r="J9" s="17"/>
      <c r="K9" s="31" t="s">
        <v>870</v>
      </c>
      <c r="L9" s="31"/>
      <c r="M9" s="31"/>
    </row>
    <row r="10" spans="1:13">
      <c r="A10" s="12"/>
      <c r="B10" s="60" t="s">
        <v>871</v>
      </c>
      <c r="C10" s="141" t="s">
        <v>312</v>
      </c>
      <c r="D10" s="142">
        <v>376998</v>
      </c>
      <c r="E10" s="37"/>
      <c r="F10" s="39"/>
      <c r="G10" s="141" t="s">
        <v>312</v>
      </c>
      <c r="H10" s="143" t="s">
        <v>872</v>
      </c>
      <c r="I10" s="141" t="s">
        <v>314</v>
      </c>
      <c r="J10" s="39"/>
      <c r="K10" s="141" t="s">
        <v>312</v>
      </c>
      <c r="L10" s="142">
        <v>186604</v>
      </c>
      <c r="M10" s="37"/>
    </row>
    <row r="11" spans="1:13">
      <c r="A11" s="12"/>
      <c r="B11" s="60"/>
      <c r="C11" s="60"/>
      <c r="D11" s="105"/>
      <c r="E11" s="39"/>
      <c r="F11" s="39"/>
      <c r="G11" s="60"/>
      <c r="H11" s="106"/>
      <c r="I11" s="60"/>
      <c r="J11" s="39"/>
      <c r="K11" s="60"/>
      <c r="L11" s="105"/>
      <c r="M11" s="39"/>
    </row>
    <row r="12" spans="1:13">
      <c r="A12" s="12"/>
      <c r="B12" s="61" t="s">
        <v>873</v>
      </c>
      <c r="C12" s="107">
        <v>130742</v>
      </c>
      <c r="D12" s="107"/>
      <c r="E12" s="29"/>
      <c r="F12" s="29"/>
      <c r="G12" s="108" t="s">
        <v>874</v>
      </c>
      <c r="H12" s="108"/>
      <c r="I12" s="61" t="s">
        <v>314</v>
      </c>
      <c r="J12" s="29"/>
      <c r="K12" s="107">
        <v>66652</v>
      </c>
      <c r="L12" s="107"/>
      <c r="M12" s="29"/>
    </row>
    <row r="13" spans="1:13" ht="15.75" thickBot="1">
      <c r="A13" s="12"/>
      <c r="B13" s="61"/>
      <c r="C13" s="144"/>
      <c r="D13" s="144"/>
      <c r="E13" s="74"/>
      <c r="F13" s="29"/>
      <c r="G13" s="145"/>
      <c r="H13" s="145"/>
      <c r="I13" s="146"/>
      <c r="J13" s="29"/>
      <c r="K13" s="144"/>
      <c r="L13" s="144"/>
      <c r="M13" s="74"/>
    </row>
    <row r="14" spans="1:13">
      <c r="A14" s="12"/>
      <c r="B14" s="32" t="s">
        <v>156</v>
      </c>
      <c r="C14" s="141" t="s">
        <v>312</v>
      </c>
      <c r="D14" s="142">
        <v>507740</v>
      </c>
      <c r="E14" s="37"/>
      <c r="F14" s="39"/>
      <c r="G14" s="141" t="s">
        <v>312</v>
      </c>
      <c r="H14" s="143" t="s">
        <v>875</v>
      </c>
      <c r="I14" s="141" t="s">
        <v>314</v>
      </c>
      <c r="J14" s="39"/>
      <c r="K14" s="141" t="s">
        <v>312</v>
      </c>
      <c r="L14" s="142">
        <v>253256</v>
      </c>
      <c r="M14" s="37"/>
    </row>
    <row r="15" spans="1:13" ht="15.75" thickBot="1">
      <c r="A15" s="12"/>
      <c r="B15" s="32"/>
      <c r="C15" s="147"/>
      <c r="D15" s="148"/>
      <c r="E15" s="79"/>
      <c r="F15" s="39"/>
      <c r="G15" s="147"/>
      <c r="H15" s="149"/>
      <c r="I15" s="147"/>
      <c r="J15" s="39"/>
      <c r="K15" s="147"/>
      <c r="L15" s="148"/>
      <c r="M15" s="79"/>
    </row>
    <row r="16" spans="1:13" ht="15.75" thickTop="1">
      <c r="A16" s="12"/>
      <c r="B16" s="52" t="s">
        <v>876</v>
      </c>
      <c r="C16" s="52"/>
      <c r="D16" s="52"/>
      <c r="E16" s="52"/>
      <c r="F16" s="52"/>
      <c r="G16" s="52"/>
      <c r="H16" s="52"/>
      <c r="I16" s="52"/>
      <c r="J16" s="52"/>
      <c r="K16" s="52"/>
      <c r="L16" s="52"/>
      <c r="M16" s="52"/>
    </row>
    <row r="17" spans="1:13">
      <c r="A17" s="12"/>
      <c r="B17" s="52" t="s">
        <v>877</v>
      </c>
      <c r="C17" s="52"/>
      <c r="D17" s="52"/>
      <c r="E17" s="52"/>
      <c r="F17" s="52"/>
      <c r="G17" s="52"/>
      <c r="H17" s="52"/>
      <c r="I17" s="52"/>
      <c r="J17" s="52"/>
      <c r="K17" s="52"/>
      <c r="L17" s="52"/>
      <c r="M17" s="52"/>
    </row>
  </sheetData>
  <mergeCells count="47">
    <mergeCell ref="B4:M4"/>
    <mergeCell ref="B5:M5"/>
    <mergeCell ref="B6:M6"/>
    <mergeCell ref="B16:M16"/>
    <mergeCell ref="B17:M17"/>
    <mergeCell ref="I14:I15"/>
    <mergeCell ref="J14:J15"/>
    <mergeCell ref="K14:K15"/>
    <mergeCell ref="L14:L15"/>
    <mergeCell ref="M14:M15"/>
    <mergeCell ref="A1:A2"/>
    <mergeCell ref="B1:M1"/>
    <mergeCell ref="B2:M2"/>
    <mergeCell ref="B3:M3"/>
    <mergeCell ref="A4:A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3" width="36.5703125" bestFit="1" customWidth="1"/>
    <col min="4" max="4" width="15.140625" customWidth="1"/>
    <col min="5" max="6" width="18.28515625" customWidth="1"/>
    <col min="7" max="7" width="4" customWidth="1"/>
    <col min="8" max="8" width="15.140625" customWidth="1"/>
    <col min="9" max="10" width="18.28515625" customWidth="1"/>
    <col min="11" max="11" width="4" customWidth="1"/>
    <col min="12" max="12" width="15.140625" customWidth="1"/>
    <col min="13" max="13" width="18.2851562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9</v>
      </c>
      <c r="B3" s="11" t="s">
        <v>8</v>
      </c>
      <c r="C3" s="11"/>
      <c r="D3" s="11"/>
      <c r="E3" s="11"/>
      <c r="F3" s="11"/>
      <c r="G3" s="11"/>
      <c r="H3" s="11"/>
      <c r="I3" s="11"/>
      <c r="J3" s="11"/>
      <c r="K3" s="11"/>
      <c r="L3" s="11"/>
      <c r="M3" s="11"/>
    </row>
    <row r="4" spans="1:13" ht="15" customHeight="1">
      <c r="A4" s="12" t="s">
        <v>880</v>
      </c>
      <c r="B4" s="11" t="s">
        <v>8</v>
      </c>
      <c r="C4" s="11"/>
      <c r="D4" s="11"/>
      <c r="E4" s="11"/>
      <c r="F4" s="11"/>
      <c r="G4" s="11"/>
      <c r="H4" s="11"/>
      <c r="I4" s="11"/>
      <c r="J4" s="11"/>
      <c r="K4" s="11"/>
      <c r="L4" s="11"/>
      <c r="M4" s="11"/>
    </row>
    <row r="5" spans="1:13">
      <c r="A5" s="12"/>
      <c r="B5" s="51" t="s">
        <v>880</v>
      </c>
      <c r="C5" s="51"/>
      <c r="D5" s="51"/>
      <c r="E5" s="51"/>
      <c r="F5" s="51"/>
      <c r="G5" s="51"/>
      <c r="H5" s="51"/>
      <c r="I5" s="51"/>
      <c r="J5" s="51"/>
      <c r="K5" s="51"/>
      <c r="L5" s="51"/>
      <c r="M5" s="51"/>
    </row>
    <row r="6" spans="1:13" ht="25.5" customHeight="1">
      <c r="A6" s="12"/>
      <c r="B6" s="52" t="s">
        <v>881</v>
      </c>
      <c r="C6" s="52"/>
      <c r="D6" s="52"/>
      <c r="E6" s="52"/>
      <c r="F6" s="52"/>
      <c r="G6" s="52"/>
      <c r="H6" s="52"/>
      <c r="I6" s="52"/>
      <c r="J6" s="52"/>
      <c r="K6" s="52"/>
      <c r="L6" s="52"/>
      <c r="M6" s="52"/>
    </row>
    <row r="7" spans="1:13">
      <c r="A7" s="12"/>
      <c r="B7" s="52" t="s">
        <v>882</v>
      </c>
      <c r="C7" s="52"/>
      <c r="D7" s="52"/>
      <c r="E7" s="52"/>
      <c r="F7" s="52"/>
      <c r="G7" s="52"/>
      <c r="H7" s="52"/>
      <c r="I7" s="52"/>
      <c r="J7" s="52"/>
      <c r="K7" s="52"/>
      <c r="L7" s="52"/>
      <c r="M7" s="52"/>
    </row>
    <row r="8" spans="1:13">
      <c r="A8" s="12"/>
      <c r="B8" s="25"/>
      <c r="C8" s="25"/>
      <c r="D8" s="25"/>
      <c r="E8" s="25"/>
      <c r="F8" s="25"/>
      <c r="G8" s="25"/>
      <c r="H8" s="25"/>
      <c r="I8" s="25"/>
      <c r="J8" s="25"/>
      <c r="K8" s="25"/>
      <c r="L8" s="25"/>
      <c r="M8" s="25"/>
    </row>
    <row r="9" spans="1:13">
      <c r="A9" s="12"/>
      <c r="B9" s="16"/>
      <c r="C9" s="16"/>
      <c r="D9" s="16"/>
      <c r="E9" s="16"/>
      <c r="F9" s="16"/>
      <c r="G9" s="16"/>
      <c r="H9" s="16"/>
      <c r="I9" s="16"/>
      <c r="J9" s="16"/>
      <c r="K9" s="16"/>
      <c r="L9" s="16"/>
      <c r="M9" s="16"/>
    </row>
    <row r="10" spans="1:13" ht="15.75" thickBot="1">
      <c r="A10" s="12"/>
      <c r="B10" s="17"/>
      <c r="C10" s="31" t="s">
        <v>883</v>
      </c>
      <c r="D10" s="31"/>
      <c r="E10" s="31"/>
      <c r="F10" s="31"/>
      <c r="G10" s="31"/>
      <c r="H10" s="31"/>
      <c r="I10" s="31"/>
      <c r="J10" s="31"/>
      <c r="K10" s="31"/>
      <c r="L10" s="31"/>
      <c r="M10" s="31"/>
    </row>
    <row r="11" spans="1:13" ht="15.75" thickBot="1">
      <c r="A11" s="12"/>
      <c r="B11" s="23"/>
      <c r="C11" s="56">
        <v>2013</v>
      </c>
      <c r="D11" s="56"/>
      <c r="E11" s="56"/>
      <c r="F11" s="17"/>
      <c r="G11" s="56">
        <v>2012</v>
      </c>
      <c r="H11" s="56"/>
      <c r="I11" s="56"/>
      <c r="J11" s="17"/>
      <c r="K11" s="56">
        <v>2011</v>
      </c>
      <c r="L11" s="56"/>
      <c r="M11" s="56"/>
    </row>
    <row r="12" spans="1:13">
      <c r="A12" s="12"/>
      <c r="B12" s="17"/>
      <c r="C12" s="30"/>
      <c r="D12" s="30"/>
      <c r="E12" s="30"/>
      <c r="F12" s="17"/>
      <c r="G12" s="28" t="s">
        <v>311</v>
      </c>
      <c r="H12" s="28"/>
      <c r="I12" s="28"/>
      <c r="J12" s="17"/>
      <c r="K12" s="28" t="s">
        <v>311</v>
      </c>
      <c r="L12" s="28"/>
      <c r="M12" s="28"/>
    </row>
    <row r="13" spans="1:13">
      <c r="A13" s="12"/>
      <c r="B13" s="60" t="s">
        <v>130</v>
      </c>
      <c r="C13" s="32" t="s">
        <v>312</v>
      </c>
      <c r="D13" s="45">
        <v>155422</v>
      </c>
      <c r="E13" s="39"/>
      <c r="F13" s="39"/>
      <c r="G13" s="32" t="s">
        <v>312</v>
      </c>
      <c r="H13" s="45">
        <v>140087</v>
      </c>
      <c r="I13" s="39"/>
      <c r="J13" s="39"/>
      <c r="K13" s="32" t="s">
        <v>312</v>
      </c>
      <c r="L13" s="45">
        <v>102747</v>
      </c>
      <c r="M13" s="39"/>
    </row>
    <row r="14" spans="1:13" ht="15.75" thickBot="1">
      <c r="A14" s="12"/>
      <c r="B14" s="60"/>
      <c r="C14" s="77"/>
      <c r="D14" s="78"/>
      <c r="E14" s="79"/>
      <c r="F14" s="39"/>
      <c r="G14" s="77"/>
      <c r="H14" s="78"/>
      <c r="I14" s="79"/>
      <c r="J14" s="39"/>
      <c r="K14" s="77"/>
      <c r="L14" s="78"/>
      <c r="M14" s="79"/>
    </row>
    <row r="15" spans="1:13" ht="15.75" thickTop="1">
      <c r="A15" s="12"/>
      <c r="B15" s="54" t="s">
        <v>884</v>
      </c>
      <c r="C15" s="150"/>
      <c r="D15" s="150"/>
      <c r="E15" s="150"/>
      <c r="F15" s="17"/>
      <c r="G15" s="150"/>
      <c r="H15" s="150"/>
      <c r="I15" s="150"/>
      <c r="J15" s="17"/>
      <c r="K15" s="150"/>
      <c r="L15" s="150"/>
      <c r="M15" s="150"/>
    </row>
    <row r="16" spans="1:13">
      <c r="A16" s="12"/>
      <c r="B16" s="76" t="s">
        <v>885</v>
      </c>
      <c r="C16" s="45">
        <v>140179</v>
      </c>
      <c r="D16" s="45"/>
      <c r="E16" s="39"/>
      <c r="F16" s="39"/>
      <c r="G16" s="45">
        <v>139532</v>
      </c>
      <c r="H16" s="45"/>
      <c r="I16" s="39"/>
      <c r="J16" s="39"/>
      <c r="K16" s="45">
        <v>139155</v>
      </c>
      <c r="L16" s="45"/>
      <c r="M16" s="39"/>
    </row>
    <row r="17" spans="1:13">
      <c r="A17" s="12"/>
      <c r="B17" s="76"/>
      <c r="C17" s="45"/>
      <c r="D17" s="45"/>
      <c r="E17" s="39"/>
      <c r="F17" s="39"/>
      <c r="G17" s="45"/>
      <c r="H17" s="45"/>
      <c r="I17" s="39"/>
      <c r="J17" s="39"/>
      <c r="K17" s="45"/>
      <c r="L17" s="45"/>
      <c r="M17" s="39"/>
    </row>
    <row r="18" spans="1:13">
      <c r="A18" s="12"/>
      <c r="B18" s="54" t="s">
        <v>886</v>
      </c>
      <c r="C18" s="29"/>
      <c r="D18" s="29"/>
      <c r="E18" s="29"/>
      <c r="F18" s="17"/>
      <c r="G18" s="29"/>
      <c r="H18" s="29"/>
      <c r="I18" s="29"/>
      <c r="J18" s="17"/>
      <c r="K18" s="29"/>
      <c r="L18" s="29"/>
      <c r="M18" s="29"/>
    </row>
    <row r="19" spans="1:13">
      <c r="A19" s="12"/>
      <c r="B19" s="76" t="s">
        <v>887</v>
      </c>
      <c r="C19" s="45">
        <v>2042</v>
      </c>
      <c r="D19" s="45"/>
      <c r="E19" s="39"/>
      <c r="F19" s="39"/>
      <c r="G19" s="46">
        <v>87</v>
      </c>
      <c r="H19" s="46"/>
      <c r="I19" s="39"/>
      <c r="J19" s="39"/>
      <c r="K19" s="46">
        <v>508</v>
      </c>
      <c r="L19" s="46"/>
      <c r="M19" s="39"/>
    </row>
    <row r="20" spans="1:13" ht="15.75" thickBot="1">
      <c r="A20" s="12"/>
      <c r="B20" s="76"/>
      <c r="C20" s="62"/>
      <c r="D20" s="62"/>
      <c r="E20" s="63"/>
      <c r="F20" s="39"/>
      <c r="G20" s="64"/>
      <c r="H20" s="64"/>
      <c r="I20" s="63"/>
      <c r="J20" s="39"/>
      <c r="K20" s="64"/>
      <c r="L20" s="64"/>
      <c r="M20" s="63"/>
    </row>
    <row r="21" spans="1:13">
      <c r="A21" s="12"/>
      <c r="B21" s="61" t="s">
        <v>888</v>
      </c>
      <c r="C21" s="68">
        <v>142221</v>
      </c>
      <c r="D21" s="68"/>
      <c r="E21" s="30"/>
      <c r="F21" s="29"/>
      <c r="G21" s="68">
        <v>139619</v>
      </c>
      <c r="H21" s="68"/>
      <c r="I21" s="30"/>
      <c r="J21" s="29"/>
      <c r="K21" s="68">
        <v>139663</v>
      </c>
      <c r="L21" s="68"/>
      <c r="M21" s="30"/>
    </row>
    <row r="22" spans="1:13" ht="15.75" thickBot="1">
      <c r="A22" s="12"/>
      <c r="B22" s="61"/>
      <c r="C22" s="69"/>
      <c r="D22" s="69"/>
      <c r="E22" s="70"/>
      <c r="F22" s="29"/>
      <c r="G22" s="69"/>
      <c r="H22" s="69"/>
      <c r="I22" s="70"/>
      <c r="J22" s="29"/>
      <c r="K22" s="69"/>
      <c r="L22" s="69"/>
      <c r="M22" s="70"/>
    </row>
    <row r="23" spans="1:13" ht="15.75" thickTop="1">
      <c r="A23" s="12"/>
      <c r="B23" s="49" t="s">
        <v>889</v>
      </c>
      <c r="C23" s="151">
        <v>174</v>
      </c>
      <c r="D23" s="151"/>
      <c r="E23" s="152"/>
      <c r="F23" s="39"/>
      <c r="G23" s="153">
        <v>4356</v>
      </c>
      <c r="H23" s="153"/>
      <c r="I23" s="152"/>
      <c r="J23" s="39"/>
      <c r="K23" s="153">
        <v>5978</v>
      </c>
      <c r="L23" s="153"/>
      <c r="M23" s="152"/>
    </row>
    <row r="24" spans="1:13" ht="15.75" thickBot="1">
      <c r="A24" s="12"/>
      <c r="B24" s="49"/>
      <c r="C24" s="80"/>
      <c r="D24" s="80"/>
      <c r="E24" s="79"/>
      <c r="F24" s="39"/>
      <c r="G24" s="78"/>
      <c r="H24" s="78"/>
      <c r="I24" s="79"/>
      <c r="J24" s="39"/>
      <c r="K24" s="78"/>
      <c r="L24" s="78"/>
      <c r="M24" s="79"/>
    </row>
    <row r="25" spans="1:13" ht="15.75" thickTop="1">
      <c r="A25" s="12"/>
      <c r="B25" s="54" t="s">
        <v>890</v>
      </c>
      <c r="C25" s="150"/>
      <c r="D25" s="150"/>
      <c r="E25" s="150"/>
      <c r="F25" s="17"/>
      <c r="G25" s="150"/>
      <c r="H25" s="150"/>
      <c r="I25" s="150"/>
      <c r="J25" s="17"/>
      <c r="K25" s="150"/>
      <c r="L25" s="150"/>
      <c r="M25" s="150"/>
    </row>
    <row r="26" spans="1:13">
      <c r="A26" s="12"/>
      <c r="B26" s="60" t="s">
        <v>891</v>
      </c>
      <c r="C26" s="60" t="s">
        <v>312</v>
      </c>
      <c r="D26" s="106">
        <v>1.1100000000000001</v>
      </c>
      <c r="E26" s="39"/>
      <c r="F26" s="39"/>
      <c r="G26" s="60" t="s">
        <v>312</v>
      </c>
      <c r="H26" s="106">
        <v>1</v>
      </c>
      <c r="I26" s="39"/>
      <c r="J26" s="39"/>
      <c r="K26" s="60" t="s">
        <v>312</v>
      </c>
      <c r="L26" s="106">
        <v>0.74</v>
      </c>
      <c r="M26" s="39"/>
    </row>
    <row r="27" spans="1:13">
      <c r="A27" s="12"/>
      <c r="B27" s="60"/>
      <c r="C27" s="60"/>
      <c r="D27" s="106"/>
      <c r="E27" s="39"/>
      <c r="F27" s="39"/>
      <c r="G27" s="60"/>
      <c r="H27" s="106"/>
      <c r="I27" s="39"/>
      <c r="J27" s="39"/>
      <c r="K27" s="60"/>
      <c r="L27" s="106"/>
      <c r="M27" s="39"/>
    </row>
    <row r="28" spans="1:13">
      <c r="A28" s="12"/>
      <c r="B28" s="61" t="s">
        <v>892</v>
      </c>
      <c r="C28" s="42" t="s">
        <v>312</v>
      </c>
      <c r="D28" s="44">
        <v>1.0900000000000001</v>
      </c>
      <c r="E28" s="29"/>
      <c r="F28" s="29"/>
      <c r="G28" s="42" t="s">
        <v>312</v>
      </c>
      <c r="H28" s="44">
        <v>1</v>
      </c>
      <c r="I28" s="29"/>
      <c r="J28" s="29"/>
      <c r="K28" s="42" t="s">
        <v>312</v>
      </c>
      <c r="L28" s="44">
        <v>0.74</v>
      </c>
      <c r="M28" s="29"/>
    </row>
    <row r="29" spans="1:13">
      <c r="A29" s="12"/>
      <c r="B29" s="61"/>
      <c r="C29" s="42"/>
      <c r="D29" s="44"/>
      <c r="E29" s="29"/>
      <c r="F29" s="29"/>
      <c r="G29" s="42"/>
      <c r="H29" s="44"/>
      <c r="I29" s="29"/>
      <c r="J29" s="29"/>
      <c r="K29" s="42"/>
      <c r="L29" s="44"/>
      <c r="M29" s="29"/>
    </row>
    <row r="30" spans="1:13">
      <c r="A30" s="12"/>
      <c r="B30" s="16"/>
      <c r="C30" s="16"/>
    </row>
    <row r="31" spans="1:13" ht="102">
      <c r="A31" s="12"/>
      <c r="B31" s="83">
        <v>-1</v>
      </c>
      <c r="C31" s="54" t="s">
        <v>893</v>
      </c>
    </row>
  </sheetData>
  <mergeCells count="98">
    <mergeCell ref="B6:M6"/>
    <mergeCell ref="B7:M7"/>
    <mergeCell ref="K28:K29"/>
    <mergeCell ref="L28:L29"/>
    <mergeCell ref="M28:M29"/>
    <mergeCell ref="A1:A2"/>
    <mergeCell ref="B1:M1"/>
    <mergeCell ref="B2:M2"/>
    <mergeCell ref="B3:M3"/>
    <mergeCell ref="A4:A31"/>
    <mergeCell ref="B4:M4"/>
    <mergeCell ref="B5:M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8515625" customWidth="1"/>
    <col min="4" max="4" width="12.42578125" customWidth="1"/>
    <col min="5" max="6" width="15" customWidth="1"/>
    <col min="7" max="7" width="3.28515625" customWidth="1"/>
    <col min="8" max="10" width="15" customWidth="1"/>
    <col min="11" max="11" width="3.28515625" customWidth="1"/>
    <col min="12" max="14" width="15" customWidth="1"/>
    <col min="15" max="15" width="3.28515625" customWidth="1"/>
    <col min="16" max="17" width="15" customWidth="1"/>
  </cols>
  <sheetData>
    <row r="1" spans="1:17" ht="15" customHeight="1">
      <c r="A1" s="8" t="s">
        <v>8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5</v>
      </c>
      <c r="B3" s="11" t="s">
        <v>8</v>
      </c>
      <c r="C3" s="11"/>
      <c r="D3" s="11"/>
      <c r="E3" s="11"/>
      <c r="F3" s="11"/>
      <c r="G3" s="11"/>
      <c r="H3" s="11"/>
      <c r="I3" s="11"/>
      <c r="J3" s="11"/>
      <c r="K3" s="11"/>
      <c r="L3" s="11"/>
      <c r="M3" s="11"/>
      <c r="N3" s="11"/>
      <c r="O3" s="11"/>
      <c r="P3" s="11"/>
      <c r="Q3" s="11"/>
    </row>
    <row r="4" spans="1:17" ht="15" customHeight="1">
      <c r="A4" s="12" t="s">
        <v>896</v>
      </c>
      <c r="B4" s="11" t="s">
        <v>8</v>
      </c>
      <c r="C4" s="11"/>
      <c r="D4" s="11"/>
      <c r="E4" s="11"/>
      <c r="F4" s="11"/>
      <c r="G4" s="11"/>
      <c r="H4" s="11"/>
      <c r="I4" s="11"/>
      <c r="J4" s="11"/>
      <c r="K4" s="11"/>
      <c r="L4" s="11"/>
      <c r="M4" s="11"/>
      <c r="N4" s="11"/>
      <c r="O4" s="11"/>
      <c r="P4" s="11"/>
      <c r="Q4" s="11"/>
    </row>
    <row r="5" spans="1:17">
      <c r="A5" s="12"/>
      <c r="B5" s="51" t="s">
        <v>896</v>
      </c>
      <c r="C5" s="51"/>
      <c r="D5" s="51"/>
      <c r="E5" s="51"/>
      <c r="F5" s="51"/>
      <c r="G5" s="51"/>
      <c r="H5" s="51"/>
      <c r="I5" s="51"/>
      <c r="J5" s="51"/>
      <c r="K5" s="51"/>
      <c r="L5" s="51"/>
      <c r="M5" s="51"/>
      <c r="N5" s="51"/>
      <c r="O5" s="51"/>
      <c r="P5" s="51"/>
      <c r="Q5" s="51"/>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c r="C8" s="31" t="s">
        <v>897</v>
      </c>
      <c r="D8" s="31"/>
      <c r="E8" s="31"/>
      <c r="F8" s="17"/>
      <c r="G8" s="31" t="s">
        <v>898</v>
      </c>
      <c r="H8" s="31"/>
      <c r="I8" s="31"/>
      <c r="J8" s="17"/>
      <c r="K8" s="31" t="s">
        <v>899</v>
      </c>
      <c r="L8" s="31"/>
      <c r="M8" s="31"/>
      <c r="N8" s="17"/>
      <c r="O8" s="31" t="s">
        <v>900</v>
      </c>
      <c r="P8" s="31"/>
      <c r="Q8" s="31"/>
    </row>
    <row r="9" spans="1:17">
      <c r="A9" s="12"/>
      <c r="B9" s="17"/>
      <c r="C9" s="27" t="s">
        <v>901</v>
      </c>
      <c r="D9" s="27"/>
      <c r="E9" s="27"/>
      <c r="F9" s="27"/>
      <c r="G9" s="27"/>
      <c r="H9" s="27"/>
      <c r="I9" s="27"/>
      <c r="J9" s="27"/>
      <c r="K9" s="27"/>
      <c r="L9" s="27"/>
      <c r="M9" s="27"/>
      <c r="N9" s="27"/>
      <c r="O9" s="27"/>
      <c r="P9" s="27"/>
      <c r="Q9" s="27"/>
    </row>
    <row r="10" spans="1:17">
      <c r="A10" s="12"/>
      <c r="B10" s="102" t="s">
        <v>902</v>
      </c>
      <c r="C10" s="29"/>
      <c r="D10" s="29"/>
      <c r="E10" s="29"/>
      <c r="F10" s="17"/>
      <c r="G10" s="29"/>
      <c r="H10" s="29"/>
      <c r="I10" s="29"/>
      <c r="J10" s="17"/>
      <c r="K10" s="29"/>
      <c r="L10" s="29"/>
      <c r="M10" s="29"/>
      <c r="N10" s="17"/>
      <c r="O10" s="29"/>
      <c r="P10" s="29"/>
      <c r="Q10" s="29"/>
    </row>
    <row r="11" spans="1:17">
      <c r="A11" s="12"/>
      <c r="B11" s="32" t="s">
        <v>102</v>
      </c>
      <c r="C11" s="32" t="s">
        <v>312</v>
      </c>
      <c r="D11" s="45">
        <v>981608</v>
      </c>
      <c r="E11" s="39"/>
      <c r="F11" s="39"/>
      <c r="G11" s="32" t="s">
        <v>312</v>
      </c>
      <c r="H11" s="45">
        <v>1029071</v>
      </c>
      <c r="I11" s="39"/>
      <c r="J11" s="39"/>
      <c r="K11" s="32" t="s">
        <v>312</v>
      </c>
      <c r="L11" s="45">
        <v>1032127</v>
      </c>
      <c r="M11" s="39"/>
      <c r="N11" s="39"/>
      <c r="O11" s="32" t="s">
        <v>312</v>
      </c>
      <c r="P11" s="45">
        <v>1075389</v>
      </c>
      <c r="Q11" s="39"/>
    </row>
    <row r="12" spans="1:17">
      <c r="A12" s="12"/>
      <c r="B12" s="32"/>
      <c r="C12" s="32"/>
      <c r="D12" s="45"/>
      <c r="E12" s="39"/>
      <c r="F12" s="39"/>
      <c r="G12" s="32"/>
      <c r="H12" s="45"/>
      <c r="I12" s="39"/>
      <c r="J12" s="39"/>
      <c r="K12" s="32"/>
      <c r="L12" s="45"/>
      <c r="M12" s="39"/>
      <c r="N12" s="39"/>
      <c r="O12" s="32"/>
      <c r="P12" s="45"/>
      <c r="Q12" s="39"/>
    </row>
    <row r="13" spans="1:17">
      <c r="A13" s="12"/>
      <c r="B13" s="42" t="s">
        <v>117</v>
      </c>
      <c r="C13" s="42" t="s">
        <v>312</v>
      </c>
      <c r="D13" s="43">
        <v>69718</v>
      </c>
      <c r="E13" s="29"/>
      <c r="F13" s="29"/>
      <c r="G13" s="42" t="s">
        <v>312</v>
      </c>
      <c r="H13" s="43">
        <v>100266</v>
      </c>
      <c r="I13" s="29"/>
      <c r="J13" s="29"/>
      <c r="K13" s="42" t="s">
        <v>312</v>
      </c>
      <c r="L13" s="43">
        <v>84420</v>
      </c>
      <c r="M13" s="29"/>
      <c r="N13" s="29"/>
      <c r="O13" s="42" t="s">
        <v>312</v>
      </c>
      <c r="P13" s="43">
        <v>102555</v>
      </c>
      <c r="Q13" s="29"/>
    </row>
    <row r="14" spans="1:17">
      <c r="A14" s="12"/>
      <c r="B14" s="42"/>
      <c r="C14" s="42"/>
      <c r="D14" s="43"/>
      <c r="E14" s="29"/>
      <c r="F14" s="29"/>
      <c r="G14" s="42"/>
      <c r="H14" s="43"/>
      <c r="I14" s="29"/>
      <c r="J14" s="29"/>
      <c r="K14" s="42"/>
      <c r="L14" s="43"/>
      <c r="M14" s="29"/>
      <c r="N14" s="29"/>
      <c r="O14" s="42"/>
      <c r="P14" s="43"/>
      <c r="Q14" s="29"/>
    </row>
    <row r="15" spans="1:17">
      <c r="A15" s="12"/>
      <c r="B15" s="32" t="s">
        <v>130</v>
      </c>
      <c r="C15" s="32" t="s">
        <v>312</v>
      </c>
      <c r="D15" s="45">
        <v>30292</v>
      </c>
      <c r="E15" s="39"/>
      <c r="F15" s="39"/>
      <c r="G15" s="32" t="s">
        <v>312</v>
      </c>
      <c r="H15" s="45">
        <v>49879</v>
      </c>
      <c r="I15" s="39"/>
      <c r="J15" s="39"/>
      <c r="K15" s="32" t="s">
        <v>312</v>
      </c>
      <c r="L15" s="45">
        <v>29953</v>
      </c>
      <c r="M15" s="39"/>
      <c r="N15" s="39"/>
      <c r="O15" s="32" t="s">
        <v>312</v>
      </c>
      <c r="P15" s="45">
        <v>45298</v>
      </c>
      <c r="Q15" s="39"/>
    </row>
    <row r="16" spans="1:17">
      <c r="A16" s="12"/>
      <c r="B16" s="32"/>
      <c r="C16" s="32"/>
      <c r="D16" s="45"/>
      <c r="E16" s="39"/>
      <c r="F16" s="39"/>
      <c r="G16" s="32"/>
      <c r="H16" s="45"/>
      <c r="I16" s="39"/>
      <c r="J16" s="39"/>
      <c r="K16" s="32"/>
      <c r="L16" s="45"/>
      <c r="M16" s="39"/>
      <c r="N16" s="39"/>
      <c r="O16" s="32"/>
      <c r="P16" s="45"/>
      <c r="Q16" s="39"/>
    </row>
    <row r="17" spans="1:17">
      <c r="A17" s="12"/>
      <c r="B17" s="42" t="s">
        <v>131</v>
      </c>
      <c r="C17" s="42" t="s">
        <v>312</v>
      </c>
      <c r="D17" s="44">
        <v>0.22</v>
      </c>
      <c r="E17" s="29"/>
      <c r="F17" s="29"/>
      <c r="G17" s="42" t="s">
        <v>312</v>
      </c>
      <c r="H17" s="44">
        <v>0.36</v>
      </c>
      <c r="I17" s="29"/>
      <c r="J17" s="29"/>
      <c r="K17" s="42" t="s">
        <v>312</v>
      </c>
      <c r="L17" s="44">
        <v>0.21</v>
      </c>
      <c r="M17" s="29"/>
      <c r="N17" s="29"/>
      <c r="O17" s="42" t="s">
        <v>312</v>
      </c>
      <c r="P17" s="44">
        <v>0.32</v>
      </c>
      <c r="Q17" s="29"/>
    </row>
    <row r="18" spans="1:17">
      <c r="A18" s="12"/>
      <c r="B18" s="42"/>
      <c r="C18" s="42"/>
      <c r="D18" s="44"/>
      <c r="E18" s="29"/>
      <c r="F18" s="29"/>
      <c r="G18" s="42"/>
      <c r="H18" s="44"/>
      <c r="I18" s="29"/>
      <c r="J18" s="29"/>
      <c r="K18" s="42"/>
      <c r="L18" s="44"/>
      <c r="M18" s="29"/>
      <c r="N18" s="29"/>
      <c r="O18" s="42"/>
      <c r="P18" s="44"/>
      <c r="Q18" s="29"/>
    </row>
    <row r="19" spans="1:17">
      <c r="A19" s="12"/>
      <c r="B19" s="32" t="s">
        <v>132</v>
      </c>
      <c r="C19" s="32" t="s">
        <v>312</v>
      </c>
      <c r="D19" s="46">
        <v>0.21</v>
      </c>
      <c r="E19" s="39"/>
      <c r="F19" s="39"/>
      <c r="G19" s="32" t="s">
        <v>312</v>
      </c>
      <c r="H19" s="46">
        <v>0.35</v>
      </c>
      <c r="I19" s="39"/>
      <c r="J19" s="39"/>
      <c r="K19" s="32" t="s">
        <v>312</v>
      </c>
      <c r="L19" s="46">
        <v>0.21</v>
      </c>
      <c r="M19" s="39"/>
      <c r="N19" s="39"/>
      <c r="O19" s="32" t="s">
        <v>312</v>
      </c>
      <c r="P19" s="46">
        <v>0.32</v>
      </c>
      <c r="Q19" s="39"/>
    </row>
    <row r="20" spans="1:17">
      <c r="A20" s="12"/>
      <c r="B20" s="32"/>
      <c r="C20" s="32"/>
      <c r="D20" s="46"/>
      <c r="E20" s="39"/>
      <c r="F20" s="39"/>
      <c r="G20" s="32"/>
      <c r="H20" s="46"/>
      <c r="I20" s="39"/>
      <c r="J20" s="39"/>
      <c r="K20" s="32"/>
      <c r="L20" s="46"/>
      <c r="M20" s="39"/>
      <c r="N20" s="39"/>
      <c r="O20" s="32"/>
      <c r="P20" s="46"/>
      <c r="Q20" s="39"/>
    </row>
    <row r="21" spans="1:17" ht="26.25">
      <c r="A21" s="12"/>
      <c r="B21" s="102" t="s">
        <v>903</v>
      </c>
      <c r="C21" s="29"/>
      <c r="D21" s="29"/>
      <c r="E21" s="29"/>
      <c r="F21" s="17"/>
      <c r="G21" s="29"/>
      <c r="H21" s="29"/>
      <c r="I21" s="29"/>
      <c r="J21" s="17"/>
      <c r="K21" s="29"/>
      <c r="L21" s="29"/>
      <c r="M21" s="29"/>
      <c r="N21" s="17"/>
      <c r="O21" s="29"/>
      <c r="P21" s="29"/>
      <c r="Q21" s="29"/>
    </row>
    <row r="22" spans="1:17">
      <c r="A22" s="12"/>
      <c r="B22" s="32" t="s">
        <v>102</v>
      </c>
      <c r="C22" s="32" t="s">
        <v>312</v>
      </c>
      <c r="D22" s="45">
        <v>943818</v>
      </c>
      <c r="E22" s="39"/>
      <c r="F22" s="39"/>
      <c r="G22" s="32" t="s">
        <v>312</v>
      </c>
      <c r="H22" s="45">
        <v>992083</v>
      </c>
      <c r="I22" s="39"/>
      <c r="J22" s="39"/>
      <c r="K22" s="32" t="s">
        <v>312</v>
      </c>
      <c r="L22" s="45">
        <v>992624</v>
      </c>
      <c r="M22" s="39"/>
      <c r="N22" s="39"/>
      <c r="O22" s="32" t="s">
        <v>312</v>
      </c>
      <c r="P22" s="45">
        <v>1047560</v>
      </c>
      <c r="Q22" s="39"/>
    </row>
    <row r="23" spans="1:17">
      <c r="A23" s="12"/>
      <c r="B23" s="32"/>
      <c r="C23" s="32"/>
      <c r="D23" s="45"/>
      <c r="E23" s="39"/>
      <c r="F23" s="39"/>
      <c r="G23" s="32"/>
      <c r="H23" s="45"/>
      <c r="I23" s="39"/>
      <c r="J23" s="39"/>
      <c r="K23" s="32"/>
      <c r="L23" s="45"/>
      <c r="M23" s="39"/>
      <c r="N23" s="39"/>
      <c r="O23" s="32"/>
      <c r="P23" s="45"/>
      <c r="Q23" s="39"/>
    </row>
    <row r="24" spans="1:17">
      <c r="A24" s="12"/>
      <c r="B24" s="42" t="s">
        <v>117</v>
      </c>
      <c r="C24" s="42" t="s">
        <v>312</v>
      </c>
      <c r="D24" s="43">
        <v>63573</v>
      </c>
      <c r="E24" s="29"/>
      <c r="F24" s="29"/>
      <c r="G24" s="42" t="s">
        <v>312</v>
      </c>
      <c r="H24" s="43">
        <v>95049</v>
      </c>
      <c r="I24" s="29"/>
      <c r="J24" s="29"/>
      <c r="K24" s="42" t="s">
        <v>312</v>
      </c>
      <c r="L24" s="43">
        <v>77190</v>
      </c>
      <c r="M24" s="29"/>
      <c r="N24" s="29"/>
      <c r="O24" s="42" t="s">
        <v>312</v>
      </c>
      <c r="P24" s="43">
        <v>116004</v>
      </c>
      <c r="Q24" s="29"/>
    </row>
    <row r="25" spans="1:17">
      <c r="A25" s="12"/>
      <c r="B25" s="42"/>
      <c r="C25" s="42"/>
      <c r="D25" s="43"/>
      <c r="E25" s="29"/>
      <c r="F25" s="29"/>
      <c r="G25" s="42"/>
      <c r="H25" s="43"/>
      <c r="I25" s="29"/>
      <c r="J25" s="29"/>
      <c r="K25" s="42"/>
      <c r="L25" s="43"/>
      <c r="M25" s="29"/>
      <c r="N25" s="29"/>
      <c r="O25" s="42"/>
      <c r="P25" s="43"/>
      <c r="Q25" s="29"/>
    </row>
    <row r="26" spans="1:17">
      <c r="A26" s="12"/>
      <c r="B26" s="32" t="s">
        <v>130</v>
      </c>
      <c r="C26" s="32" t="s">
        <v>312</v>
      </c>
      <c r="D26" s="45">
        <v>10827</v>
      </c>
      <c r="E26" s="39"/>
      <c r="F26" s="39"/>
      <c r="G26" s="32" t="s">
        <v>312</v>
      </c>
      <c r="H26" s="45">
        <v>40920</v>
      </c>
      <c r="I26" s="39"/>
      <c r="J26" s="39"/>
      <c r="K26" s="32" t="s">
        <v>312</v>
      </c>
      <c r="L26" s="45">
        <v>33656</v>
      </c>
      <c r="M26" s="39"/>
      <c r="N26" s="39"/>
      <c r="O26" s="32" t="s">
        <v>312</v>
      </c>
      <c r="P26" s="45">
        <v>54684</v>
      </c>
      <c r="Q26" s="39"/>
    </row>
    <row r="27" spans="1:17">
      <c r="A27" s="12"/>
      <c r="B27" s="32"/>
      <c r="C27" s="32"/>
      <c r="D27" s="45"/>
      <c r="E27" s="39"/>
      <c r="F27" s="39"/>
      <c r="G27" s="32"/>
      <c r="H27" s="45"/>
      <c r="I27" s="39"/>
      <c r="J27" s="39"/>
      <c r="K27" s="32"/>
      <c r="L27" s="45"/>
      <c r="M27" s="39"/>
      <c r="N27" s="39"/>
      <c r="O27" s="32"/>
      <c r="P27" s="45"/>
      <c r="Q27" s="39"/>
    </row>
    <row r="28" spans="1:17">
      <c r="A28" s="12"/>
      <c r="B28" s="42" t="s">
        <v>904</v>
      </c>
      <c r="C28" s="42" t="s">
        <v>312</v>
      </c>
      <c r="D28" s="44">
        <v>0.08</v>
      </c>
      <c r="E28" s="29"/>
      <c r="F28" s="29"/>
      <c r="G28" s="42" t="s">
        <v>312</v>
      </c>
      <c r="H28" s="44">
        <v>0.28999999999999998</v>
      </c>
      <c r="I28" s="29"/>
      <c r="J28" s="29"/>
      <c r="K28" s="42" t="s">
        <v>312</v>
      </c>
      <c r="L28" s="44">
        <v>0.24</v>
      </c>
      <c r="M28" s="29"/>
      <c r="N28" s="29"/>
      <c r="O28" s="42" t="s">
        <v>312</v>
      </c>
      <c r="P28" s="44">
        <v>0.39</v>
      </c>
      <c r="Q28" s="29"/>
    </row>
    <row r="29" spans="1:17">
      <c r="A29" s="12"/>
      <c r="B29" s="42"/>
      <c r="C29" s="42"/>
      <c r="D29" s="44"/>
      <c r="E29" s="29"/>
      <c r="F29" s="29"/>
      <c r="G29" s="42"/>
      <c r="H29" s="44"/>
      <c r="I29" s="29"/>
      <c r="J29" s="29"/>
      <c r="K29" s="42"/>
      <c r="L29" s="44"/>
      <c r="M29" s="29"/>
      <c r="N29" s="29"/>
      <c r="O29" s="42"/>
      <c r="P29" s="44"/>
      <c r="Q29" s="29"/>
    </row>
    <row r="30" spans="1:17">
      <c r="A30" s="12"/>
      <c r="B30" s="111" t="s">
        <v>905</v>
      </c>
      <c r="C30" s="111"/>
      <c r="D30" s="111"/>
      <c r="E30" s="111"/>
      <c r="F30" s="111"/>
      <c r="G30" s="111"/>
      <c r="H30" s="111"/>
      <c r="I30" s="111"/>
      <c r="J30" s="111"/>
      <c r="K30" s="111"/>
      <c r="L30" s="111"/>
      <c r="M30" s="111"/>
      <c r="N30" s="111"/>
      <c r="O30" s="111"/>
      <c r="P30" s="111"/>
      <c r="Q30" s="111"/>
    </row>
    <row r="31" spans="1:17" ht="25.5" customHeight="1">
      <c r="A31" s="12"/>
      <c r="B31" s="52" t="s">
        <v>906</v>
      </c>
      <c r="C31" s="52"/>
      <c r="D31" s="52"/>
      <c r="E31" s="52"/>
      <c r="F31" s="52"/>
      <c r="G31" s="52"/>
      <c r="H31" s="52"/>
      <c r="I31" s="52"/>
      <c r="J31" s="52"/>
      <c r="K31" s="52"/>
      <c r="L31" s="52"/>
      <c r="M31" s="52"/>
      <c r="N31" s="52"/>
      <c r="O31" s="52"/>
      <c r="P31" s="52"/>
      <c r="Q31" s="52"/>
    </row>
  </sheetData>
  <mergeCells count="167">
    <mergeCell ref="B4:Q4"/>
    <mergeCell ref="B5:Q5"/>
    <mergeCell ref="B31:Q31"/>
    <mergeCell ref="N28:N29"/>
    <mergeCell ref="O28:O29"/>
    <mergeCell ref="P28:P29"/>
    <mergeCell ref="Q28:Q29"/>
    <mergeCell ref="B30:Q30"/>
    <mergeCell ref="A1:A2"/>
    <mergeCell ref="B1:Q1"/>
    <mergeCell ref="B2:Q2"/>
    <mergeCell ref="B3:Q3"/>
    <mergeCell ref="A4:A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30">
      <c r="A3" s="3" t="s">
        <v>908</v>
      </c>
      <c r="B3" s="4" t="s">
        <v>8</v>
      </c>
    </row>
    <row r="4" spans="1:2">
      <c r="A4" s="12" t="s">
        <v>909</v>
      </c>
      <c r="B4" s="4" t="s">
        <v>8</v>
      </c>
    </row>
    <row r="5" spans="1:2">
      <c r="A5" s="12"/>
      <c r="B5" s="13" t="s">
        <v>910</v>
      </c>
    </row>
    <row r="6" spans="1:2" ht="409.6">
      <c r="A6" s="12"/>
      <c r="B6" s="15" t="s">
        <v>911</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27.7109375" bestFit="1" customWidth="1"/>
    <col min="2" max="3" width="36.5703125" bestFit="1" customWidth="1"/>
    <col min="4" max="4" width="5.85546875" customWidth="1"/>
    <col min="5" max="5" width="27.42578125" customWidth="1"/>
    <col min="6" max="6" width="4.5703125" customWidth="1"/>
    <col min="7" max="7" width="27.42578125" customWidth="1"/>
    <col min="8" max="8" width="5.85546875" customWidth="1"/>
    <col min="9" max="9" width="27.42578125" customWidth="1"/>
    <col min="10" max="10" width="4.5703125" customWidth="1"/>
    <col min="11" max="11" width="27.42578125" customWidth="1"/>
    <col min="12" max="12" width="5.85546875" customWidth="1"/>
    <col min="13" max="13" width="27.42578125" customWidth="1"/>
    <col min="14" max="14" width="4.5703125" customWidth="1"/>
  </cols>
  <sheetData>
    <row r="1" spans="1:14" ht="15" customHeight="1">
      <c r="A1" s="8" t="s">
        <v>9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3</v>
      </c>
      <c r="B3" s="11" t="s">
        <v>8</v>
      </c>
      <c r="C3" s="11"/>
      <c r="D3" s="11"/>
      <c r="E3" s="11"/>
      <c r="F3" s="11"/>
      <c r="G3" s="11"/>
      <c r="H3" s="11"/>
      <c r="I3" s="11"/>
      <c r="J3" s="11"/>
      <c r="K3" s="11"/>
      <c r="L3" s="11"/>
      <c r="M3" s="11"/>
      <c r="N3" s="11"/>
    </row>
    <row r="4" spans="1:14" ht="15" customHeight="1">
      <c r="A4" s="12" t="s">
        <v>912</v>
      </c>
      <c r="B4" s="11" t="s">
        <v>8</v>
      </c>
      <c r="C4" s="11"/>
      <c r="D4" s="11"/>
      <c r="E4" s="11"/>
      <c r="F4" s="11"/>
      <c r="G4" s="11"/>
      <c r="H4" s="11"/>
      <c r="I4" s="11"/>
      <c r="J4" s="11"/>
      <c r="K4" s="11"/>
      <c r="L4" s="11"/>
      <c r="M4" s="11"/>
      <c r="N4" s="11"/>
    </row>
    <row r="5" spans="1:14">
      <c r="A5" s="12"/>
      <c r="B5" s="51" t="s">
        <v>914</v>
      </c>
      <c r="C5" s="51"/>
      <c r="D5" s="51"/>
      <c r="E5" s="51"/>
      <c r="F5" s="51"/>
      <c r="G5" s="51"/>
      <c r="H5" s="51"/>
      <c r="I5" s="51"/>
      <c r="J5" s="51"/>
      <c r="K5" s="51"/>
      <c r="L5" s="51"/>
      <c r="M5" s="51"/>
      <c r="N5" s="51"/>
    </row>
    <row r="6" spans="1:14" ht="25.5" customHeight="1">
      <c r="A6" s="12"/>
      <c r="B6" s="52" t="s">
        <v>915</v>
      </c>
      <c r="C6" s="52"/>
      <c r="D6" s="52"/>
      <c r="E6" s="52"/>
      <c r="F6" s="52"/>
      <c r="G6" s="52"/>
      <c r="H6" s="52"/>
      <c r="I6" s="52"/>
      <c r="J6" s="52"/>
      <c r="K6" s="52"/>
      <c r="L6" s="52"/>
      <c r="M6" s="52"/>
      <c r="N6" s="52"/>
    </row>
    <row r="7" spans="1:14">
      <c r="A7" s="12"/>
      <c r="B7" s="16"/>
      <c r="C7" s="16"/>
    </row>
    <row r="8" spans="1:14" ht="89.25">
      <c r="A8" s="12"/>
      <c r="B8" s="137" t="s">
        <v>815</v>
      </c>
      <c r="C8" s="154" t="s">
        <v>916</v>
      </c>
    </row>
    <row r="9" spans="1:14">
      <c r="A9" s="12"/>
      <c r="B9" s="16"/>
      <c r="C9" s="16"/>
    </row>
    <row r="10" spans="1:14" ht="89.25">
      <c r="A10" s="12"/>
      <c r="B10" s="137" t="s">
        <v>815</v>
      </c>
      <c r="C10" s="154" t="s">
        <v>917</v>
      </c>
    </row>
    <row r="11" spans="1:14">
      <c r="A11" s="12"/>
      <c r="B11" s="16"/>
      <c r="C11" s="16"/>
    </row>
    <row r="12" spans="1:14" ht="140.25">
      <c r="A12" s="12"/>
      <c r="B12" s="137" t="s">
        <v>815</v>
      </c>
      <c r="C12" s="154" t="s">
        <v>918</v>
      </c>
    </row>
    <row r="13" spans="1:14">
      <c r="A13" s="12"/>
      <c r="B13" s="16"/>
      <c r="C13" s="16"/>
    </row>
    <row r="14" spans="1:14" ht="89.25">
      <c r="A14" s="12"/>
      <c r="B14" s="155" t="s">
        <v>815</v>
      </c>
      <c r="C14" s="154" t="s">
        <v>919</v>
      </c>
    </row>
    <row r="15" spans="1:14">
      <c r="A15" s="12"/>
      <c r="B15" s="16"/>
      <c r="C15" s="16"/>
    </row>
    <row r="16" spans="1:14" ht="114.75">
      <c r="A16" s="12"/>
      <c r="B16" s="137" t="s">
        <v>815</v>
      </c>
      <c r="C16" s="154" t="s">
        <v>920</v>
      </c>
    </row>
    <row r="17" spans="1:14" ht="25.5" customHeight="1">
      <c r="A17" s="12"/>
      <c r="B17" s="52" t="s">
        <v>921</v>
      </c>
      <c r="C17" s="52"/>
      <c r="D17" s="52"/>
      <c r="E17" s="52"/>
      <c r="F17" s="52"/>
      <c r="G17" s="52"/>
      <c r="H17" s="52"/>
      <c r="I17" s="52"/>
      <c r="J17" s="52"/>
      <c r="K17" s="52"/>
      <c r="L17" s="52"/>
      <c r="M17" s="52"/>
      <c r="N17" s="52"/>
    </row>
    <row r="18" spans="1:14" ht="38.25" customHeight="1">
      <c r="A18" s="12"/>
      <c r="B18" s="52" t="s">
        <v>922</v>
      </c>
      <c r="C18" s="52"/>
      <c r="D18" s="52"/>
      <c r="E18" s="52"/>
      <c r="F18" s="52"/>
      <c r="G18" s="52"/>
      <c r="H18" s="52"/>
      <c r="I18" s="52"/>
      <c r="J18" s="52"/>
      <c r="K18" s="52"/>
      <c r="L18" s="52"/>
      <c r="M18" s="52"/>
      <c r="N18" s="52"/>
    </row>
    <row r="19" spans="1:14">
      <c r="A19" s="12"/>
      <c r="B19" s="52" t="s">
        <v>923</v>
      </c>
      <c r="C19" s="52"/>
      <c r="D19" s="52"/>
      <c r="E19" s="52"/>
      <c r="F19" s="52"/>
      <c r="G19" s="52"/>
      <c r="H19" s="52"/>
      <c r="I19" s="52"/>
      <c r="J19" s="52"/>
      <c r="K19" s="52"/>
      <c r="L19" s="52"/>
      <c r="M19" s="52"/>
      <c r="N19" s="52"/>
    </row>
    <row r="20" spans="1:14" ht="25.5" customHeight="1">
      <c r="A20" s="12"/>
      <c r="B20" s="52" t="s">
        <v>924</v>
      </c>
      <c r="C20" s="52"/>
      <c r="D20" s="52"/>
      <c r="E20" s="52"/>
      <c r="F20" s="52"/>
      <c r="G20" s="52"/>
      <c r="H20" s="52"/>
      <c r="I20" s="52"/>
      <c r="J20" s="52"/>
      <c r="K20" s="52"/>
      <c r="L20" s="52"/>
      <c r="M20" s="52"/>
      <c r="N20" s="52"/>
    </row>
    <row r="21" spans="1:14">
      <c r="A21" s="12"/>
      <c r="B21" s="52" t="s">
        <v>925</v>
      </c>
      <c r="C21" s="52"/>
      <c r="D21" s="52"/>
      <c r="E21" s="52"/>
      <c r="F21" s="52"/>
      <c r="G21" s="52"/>
      <c r="H21" s="52"/>
      <c r="I21" s="52"/>
      <c r="J21" s="52"/>
      <c r="K21" s="52"/>
      <c r="L21" s="52"/>
      <c r="M21" s="52"/>
      <c r="N21" s="52"/>
    </row>
    <row r="22" spans="1:14">
      <c r="A22" s="12"/>
      <c r="B22" s="52" t="s">
        <v>926</v>
      </c>
      <c r="C22" s="52"/>
      <c r="D22" s="52"/>
      <c r="E22" s="52"/>
      <c r="F22" s="52"/>
      <c r="G22" s="52"/>
      <c r="H22" s="52"/>
      <c r="I22" s="52"/>
      <c r="J22" s="52"/>
      <c r="K22" s="52"/>
      <c r="L22" s="52"/>
      <c r="M22" s="52"/>
      <c r="N22" s="52"/>
    </row>
    <row r="23" spans="1:14">
      <c r="A23" s="12"/>
      <c r="B23" s="25"/>
      <c r="C23" s="25"/>
      <c r="D23" s="25"/>
      <c r="E23" s="25"/>
      <c r="F23" s="25"/>
      <c r="G23" s="25"/>
      <c r="H23" s="25"/>
      <c r="I23" s="25"/>
      <c r="J23" s="25"/>
      <c r="K23" s="25"/>
      <c r="L23" s="25"/>
      <c r="M23" s="25"/>
      <c r="N23" s="25"/>
    </row>
    <row r="24" spans="1:14">
      <c r="A24" s="12"/>
      <c r="B24" s="16"/>
      <c r="C24" s="16"/>
      <c r="D24" s="16"/>
      <c r="E24" s="16"/>
      <c r="F24" s="16"/>
      <c r="G24" s="16"/>
      <c r="H24" s="16"/>
      <c r="I24" s="16"/>
      <c r="J24" s="16"/>
      <c r="K24" s="16"/>
      <c r="L24" s="16"/>
      <c r="M24" s="16"/>
      <c r="N24" s="16"/>
    </row>
    <row r="25" spans="1:14" ht="15.75" thickBot="1">
      <c r="A25" s="12"/>
      <c r="B25" s="23"/>
      <c r="C25" s="31" t="s">
        <v>927</v>
      </c>
      <c r="D25" s="31"/>
      <c r="E25" s="31"/>
      <c r="F25" s="31"/>
      <c r="G25" s="31"/>
      <c r="H25" s="31"/>
      <c r="I25" s="31"/>
      <c r="J25" s="31"/>
      <c r="K25" s="31"/>
      <c r="L25" s="31"/>
      <c r="M25" s="31"/>
      <c r="N25" s="31"/>
    </row>
    <row r="26" spans="1:14" ht="15.75" thickBot="1">
      <c r="A26" s="12"/>
      <c r="B26" s="23"/>
      <c r="C26" s="17"/>
      <c r="D26" s="56">
        <v>2013</v>
      </c>
      <c r="E26" s="56"/>
      <c r="F26" s="56"/>
      <c r="G26" s="81"/>
      <c r="H26" s="56">
        <v>2012</v>
      </c>
      <c r="I26" s="56"/>
      <c r="J26" s="56"/>
      <c r="K26" s="17"/>
      <c r="L26" s="56">
        <v>2011</v>
      </c>
      <c r="M26" s="56"/>
      <c r="N26" s="56"/>
    </row>
    <row r="27" spans="1:14">
      <c r="A27" s="12"/>
      <c r="B27" s="17"/>
      <c r="C27" s="17"/>
      <c r="D27" s="30"/>
      <c r="E27" s="30"/>
      <c r="F27" s="30"/>
      <c r="G27" s="17"/>
      <c r="H27" s="156" t="s">
        <v>311</v>
      </c>
      <c r="I27" s="156"/>
      <c r="J27" s="156"/>
      <c r="K27" s="17"/>
      <c r="L27" s="156" t="s">
        <v>311</v>
      </c>
      <c r="M27" s="156"/>
      <c r="N27" s="156"/>
    </row>
    <row r="28" spans="1:14">
      <c r="A28" s="12"/>
      <c r="B28" s="60" t="s">
        <v>871</v>
      </c>
      <c r="C28" s="39"/>
      <c r="D28" s="32" t="s">
        <v>312</v>
      </c>
      <c r="E28" s="45">
        <v>2313035</v>
      </c>
      <c r="F28" s="39"/>
      <c r="G28" s="39"/>
      <c r="H28" s="32" t="s">
        <v>312</v>
      </c>
      <c r="I28" s="45">
        <v>2282342</v>
      </c>
      <c r="J28" s="39"/>
      <c r="K28" s="39"/>
      <c r="L28" s="32" t="s">
        <v>312</v>
      </c>
      <c r="M28" s="45">
        <v>2336056</v>
      </c>
      <c r="N28" s="39"/>
    </row>
    <row r="29" spans="1:14">
      <c r="A29" s="12"/>
      <c r="B29" s="60"/>
      <c r="C29" s="39"/>
      <c r="D29" s="32"/>
      <c r="E29" s="45"/>
      <c r="F29" s="39"/>
      <c r="G29" s="39"/>
      <c r="H29" s="32"/>
      <c r="I29" s="45"/>
      <c r="J29" s="39"/>
      <c r="K29" s="39"/>
      <c r="L29" s="32"/>
      <c r="M29" s="45"/>
      <c r="N29" s="39"/>
    </row>
    <row r="30" spans="1:14">
      <c r="A30" s="12"/>
      <c r="B30" s="61" t="s">
        <v>873</v>
      </c>
      <c r="C30" s="29"/>
      <c r="D30" s="43">
        <v>738929</v>
      </c>
      <c r="E30" s="43"/>
      <c r="F30" s="29"/>
      <c r="G30" s="29"/>
      <c r="H30" s="43">
        <v>724405</v>
      </c>
      <c r="I30" s="43"/>
      <c r="J30" s="29"/>
      <c r="K30" s="29"/>
      <c r="L30" s="43">
        <v>625268</v>
      </c>
      <c r="M30" s="43"/>
      <c r="N30" s="29"/>
    </row>
    <row r="31" spans="1:14">
      <c r="A31" s="12"/>
      <c r="B31" s="61"/>
      <c r="C31" s="29"/>
      <c r="D31" s="43"/>
      <c r="E31" s="43"/>
      <c r="F31" s="29"/>
      <c r="G31" s="29"/>
      <c r="H31" s="43"/>
      <c r="I31" s="43"/>
      <c r="J31" s="29"/>
      <c r="K31" s="29"/>
      <c r="L31" s="43"/>
      <c r="M31" s="43"/>
      <c r="N31" s="29"/>
    </row>
    <row r="32" spans="1:14">
      <c r="A32" s="12"/>
      <c r="B32" s="60" t="s">
        <v>928</v>
      </c>
      <c r="C32" s="39"/>
      <c r="D32" s="45">
        <v>533993</v>
      </c>
      <c r="E32" s="45"/>
      <c r="F32" s="39"/>
      <c r="G32" s="39"/>
      <c r="H32" s="45">
        <v>484657</v>
      </c>
      <c r="I32" s="45"/>
      <c r="J32" s="39"/>
      <c r="K32" s="39"/>
      <c r="L32" s="45">
        <v>447173</v>
      </c>
      <c r="M32" s="45"/>
      <c r="N32" s="39"/>
    </row>
    <row r="33" spans="1:14">
      <c r="A33" s="12"/>
      <c r="B33" s="60"/>
      <c r="C33" s="39"/>
      <c r="D33" s="45"/>
      <c r="E33" s="45"/>
      <c r="F33" s="39"/>
      <c r="G33" s="39"/>
      <c r="H33" s="45"/>
      <c r="I33" s="45"/>
      <c r="J33" s="39"/>
      <c r="K33" s="39"/>
      <c r="L33" s="45"/>
      <c r="M33" s="45"/>
      <c r="N33" s="39"/>
    </row>
    <row r="34" spans="1:14">
      <c r="A34" s="12"/>
      <c r="B34" s="61" t="s">
        <v>929</v>
      </c>
      <c r="C34" s="29"/>
      <c r="D34" s="43">
        <v>350093</v>
      </c>
      <c r="E34" s="43"/>
      <c r="F34" s="29"/>
      <c r="G34" s="29"/>
      <c r="H34" s="43">
        <v>333938</v>
      </c>
      <c r="I34" s="43"/>
      <c r="J34" s="29"/>
      <c r="K34" s="29"/>
      <c r="L34" s="43">
        <v>237875</v>
      </c>
      <c r="M34" s="43"/>
      <c r="N34" s="29"/>
    </row>
    <row r="35" spans="1:14" ht="15.75" thickBot="1">
      <c r="A35" s="12"/>
      <c r="B35" s="61"/>
      <c r="C35" s="29"/>
      <c r="D35" s="73"/>
      <c r="E35" s="73"/>
      <c r="F35" s="74"/>
      <c r="G35" s="29"/>
      <c r="H35" s="73"/>
      <c r="I35" s="73"/>
      <c r="J35" s="74"/>
      <c r="K35" s="29"/>
      <c r="L35" s="73"/>
      <c r="M35" s="73"/>
      <c r="N35" s="74"/>
    </row>
    <row r="36" spans="1:14">
      <c r="A36" s="12"/>
      <c r="B36" s="76" t="s">
        <v>930</v>
      </c>
      <c r="C36" s="39"/>
      <c r="D36" s="35">
        <v>3936050</v>
      </c>
      <c r="E36" s="35"/>
      <c r="F36" s="37"/>
      <c r="G36" s="39"/>
      <c r="H36" s="35">
        <v>3825342</v>
      </c>
      <c r="I36" s="35"/>
      <c r="J36" s="37"/>
      <c r="K36" s="39"/>
      <c r="L36" s="35">
        <v>3646372</v>
      </c>
      <c r="M36" s="35"/>
      <c r="N36" s="37"/>
    </row>
    <row r="37" spans="1:14">
      <c r="A37" s="12"/>
      <c r="B37" s="76"/>
      <c r="C37" s="39"/>
      <c r="D37" s="45"/>
      <c r="E37" s="45"/>
      <c r="F37" s="39"/>
      <c r="G37" s="39"/>
      <c r="H37" s="45"/>
      <c r="I37" s="45"/>
      <c r="J37" s="39"/>
      <c r="K37" s="39"/>
      <c r="L37" s="45"/>
      <c r="M37" s="45"/>
      <c r="N37" s="39"/>
    </row>
    <row r="38" spans="1:14">
      <c r="A38" s="12"/>
      <c r="B38" s="61" t="s">
        <v>931</v>
      </c>
      <c r="C38" s="29"/>
      <c r="D38" s="43">
        <v>224425</v>
      </c>
      <c r="E38" s="43"/>
      <c r="F38" s="29"/>
      <c r="G38" s="29"/>
      <c r="H38" s="43">
        <v>211112</v>
      </c>
      <c r="I38" s="43"/>
      <c r="J38" s="29"/>
      <c r="K38" s="29"/>
      <c r="L38" s="43">
        <v>192987</v>
      </c>
      <c r="M38" s="43"/>
      <c r="N38" s="29"/>
    </row>
    <row r="39" spans="1:14">
      <c r="A39" s="12"/>
      <c r="B39" s="61"/>
      <c r="C39" s="29"/>
      <c r="D39" s="43"/>
      <c r="E39" s="43"/>
      <c r="F39" s="29"/>
      <c r="G39" s="29"/>
      <c r="H39" s="43"/>
      <c r="I39" s="43"/>
      <c r="J39" s="29"/>
      <c r="K39" s="29"/>
      <c r="L39" s="43"/>
      <c r="M39" s="43"/>
      <c r="N39" s="29"/>
    </row>
    <row r="40" spans="1:14" ht="15.75" thickBot="1">
      <c r="A40" s="12"/>
      <c r="B40" s="53" t="s">
        <v>932</v>
      </c>
      <c r="C40" s="22"/>
      <c r="D40" s="64" t="s">
        <v>933</v>
      </c>
      <c r="E40" s="64"/>
      <c r="F40" s="122" t="s">
        <v>314</v>
      </c>
      <c r="G40" s="22"/>
      <c r="H40" s="64" t="s">
        <v>934</v>
      </c>
      <c r="I40" s="64"/>
      <c r="J40" s="122" t="s">
        <v>314</v>
      </c>
      <c r="K40" s="22"/>
      <c r="L40" s="64" t="s">
        <v>935</v>
      </c>
      <c r="M40" s="64"/>
      <c r="N40" s="122" t="s">
        <v>314</v>
      </c>
    </row>
    <row r="41" spans="1:14">
      <c r="A41" s="12"/>
      <c r="B41" s="65" t="s">
        <v>936</v>
      </c>
      <c r="C41" s="29"/>
      <c r="D41" s="66" t="s">
        <v>312</v>
      </c>
      <c r="E41" s="68">
        <v>4118195</v>
      </c>
      <c r="F41" s="30"/>
      <c r="G41" s="29"/>
      <c r="H41" s="66" t="s">
        <v>312</v>
      </c>
      <c r="I41" s="68">
        <v>3976085</v>
      </c>
      <c r="J41" s="30"/>
      <c r="K41" s="29"/>
      <c r="L41" s="66" t="s">
        <v>312</v>
      </c>
      <c r="M41" s="68">
        <v>3778963</v>
      </c>
      <c r="N41" s="30"/>
    </row>
    <row r="42" spans="1:14" ht="15.75" thickBot="1">
      <c r="A42" s="12"/>
      <c r="B42" s="65"/>
      <c r="C42" s="29"/>
      <c r="D42" s="67"/>
      <c r="E42" s="69"/>
      <c r="F42" s="70"/>
      <c r="G42" s="29"/>
      <c r="H42" s="67"/>
      <c r="I42" s="69"/>
      <c r="J42" s="70"/>
      <c r="K42" s="29"/>
      <c r="L42" s="67"/>
      <c r="M42" s="69"/>
      <c r="N42" s="70"/>
    </row>
    <row r="43" spans="1:14" ht="15.75" thickTop="1">
      <c r="A43" s="12"/>
      <c r="B43" s="25"/>
      <c r="C43" s="25"/>
      <c r="D43" s="25"/>
      <c r="E43" s="25"/>
      <c r="F43" s="25"/>
      <c r="G43" s="25"/>
      <c r="H43" s="25"/>
      <c r="I43" s="25"/>
      <c r="J43" s="25"/>
      <c r="K43" s="25"/>
      <c r="L43" s="25"/>
      <c r="M43" s="25"/>
      <c r="N43" s="25"/>
    </row>
    <row r="44" spans="1:14">
      <c r="A44" s="12"/>
      <c r="B44" s="16"/>
      <c r="C44" s="16"/>
      <c r="D44" s="16"/>
      <c r="E44" s="16"/>
      <c r="F44" s="16"/>
      <c r="G44" s="16"/>
      <c r="H44" s="16"/>
      <c r="I44" s="16"/>
      <c r="J44" s="16"/>
      <c r="K44" s="16"/>
      <c r="L44" s="16"/>
      <c r="M44" s="16"/>
      <c r="N44" s="16"/>
    </row>
    <row r="45" spans="1:14" ht="15.75" thickBot="1">
      <c r="A45" s="12"/>
      <c r="B45" s="23"/>
      <c r="C45" s="31" t="s">
        <v>937</v>
      </c>
      <c r="D45" s="31"/>
      <c r="E45" s="31"/>
      <c r="F45" s="31"/>
      <c r="G45" s="31"/>
      <c r="H45" s="31"/>
      <c r="I45" s="31"/>
      <c r="J45" s="31"/>
      <c r="K45" s="31"/>
      <c r="L45" s="31"/>
      <c r="M45" s="31"/>
      <c r="N45" s="31"/>
    </row>
    <row r="46" spans="1:14" ht="15.75" thickBot="1">
      <c r="A46" s="12"/>
      <c r="B46" s="23"/>
      <c r="C46" s="17"/>
      <c r="D46" s="56">
        <v>2013</v>
      </c>
      <c r="E46" s="56"/>
      <c r="F46" s="56"/>
      <c r="G46" s="17"/>
      <c r="H46" s="56">
        <v>2012</v>
      </c>
      <c r="I46" s="56"/>
      <c r="J46" s="56"/>
      <c r="K46" s="17"/>
      <c r="L46" s="56">
        <v>2011</v>
      </c>
      <c r="M46" s="56"/>
      <c r="N46" s="56"/>
    </row>
    <row r="47" spans="1:14">
      <c r="A47" s="12"/>
      <c r="B47" s="17"/>
      <c r="C47" s="17"/>
      <c r="D47" s="30"/>
      <c r="E47" s="30"/>
      <c r="F47" s="30"/>
      <c r="G47" s="17"/>
      <c r="H47" s="156" t="s">
        <v>311</v>
      </c>
      <c r="I47" s="156"/>
      <c r="J47" s="156"/>
      <c r="K47" s="17"/>
      <c r="L47" s="156" t="s">
        <v>311</v>
      </c>
      <c r="M47" s="156"/>
      <c r="N47" s="156"/>
    </row>
    <row r="48" spans="1:14">
      <c r="A48" s="12"/>
      <c r="B48" s="60" t="s">
        <v>871</v>
      </c>
      <c r="C48" s="39"/>
      <c r="D48" s="32" t="s">
        <v>312</v>
      </c>
      <c r="E48" s="45">
        <v>225963</v>
      </c>
      <c r="F48" s="39"/>
      <c r="G48" s="39"/>
      <c r="H48" s="32" t="s">
        <v>312</v>
      </c>
      <c r="I48" s="45">
        <v>246005</v>
      </c>
      <c r="J48" s="39"/>
      <c r="K48" s="39"/>
      <c r="L48" s="32" t="s">
        <v>312</v>
      </c>
      <c r="M48" s="45">
        <v>222954</v>
      </c>
      <c r="N48" s="39"/>
    </row>
    <row r="49" spans="1:14">
      <c r="A49" s="12"/>
      <c r="B49" s="60"/>
      <c r="C49" s="39"/>
      <c r="D49" s="32"/>
      <c r="E49" s="45"/>
      <c r="F49" s="39"/>
      <c r="G49" s="39"/>
      <c r="H49" s="32"/>
      <c r="I49" s="45"/>
      <c r="J49" s="39"/>
      <c r="K49" s="39"/>
      <c r="L49" s="32"/>
      <c r="M49" s="45"/>
      <c r="N49" s="39"/>
    </row>
    <row r="50" spans="1:14">
      <c r="A50" s="12"/>
      <c r="B50" s="61" t="s">
        <v>873</v>
      </c>
      <c r="C50" s="29"/>
      <c r="D50" s="43">
        <v>83520</v>
      </c>
      <c r="E50" s="43"/>
      <c r="F50" s="29"/>
      <c r="G50" s="29"/>
      <c r="H50" s="43">
        <v>74026</v>
      </c>
      <c r="I50" s="43"/>
      <c r="J50" s="29"/>
      <c r="K50" s="29"/>
      <c r="L50" s="43">
        <v>69753</v>
      </c>
      <c r="M50" s="43"/>
      <c r="N50" s="29"/>
    </row>
    <row r="51" spans="1:14">
      <c r="A51" s="12"/>
      <c r="B51" s="61"/>
      <c r="C51" s="29"/>
      <c r="D51" s="43"/>
      <c r="E51" s="43"/>
      <c r="F51" s="29"/>
      <c r="G51" s="29"/>
      <c r="H51" s="43"/>
      <c r="I51" s="43"/>
      <c r="J51" s="29"/>
      <c r="K51" s="29"/>
      <c r="L51" s="43"/>
      <c r="M51" s="43"/>
      <c r="N51" s="29"/>
    </row>
    <row r="52" spans="1:14">
      <c r="A52" s="12"/>
      <c r="B52" s="60" t="s">
        <v>928</v>
      </c>
      <c r="C52" s="39"/>
      <c r="D52" s="45">
        <v>25821</v>
      </c>
      <c r="E52" s="45"/>
      <c r="F52" s="39"/>
      <c r="G52" s="39"/>
      <c r="H52" s="45">
        <v>29770</v>
      </c>
      <c r="I52" s="45"/>
      <c r="J52" s="39"/>
      <c r="K52" s="39"/>
      <c r="L52" s="45">
        <v>16023</v>
      </c>
      <c r="M52" s="45"/>
      <c r="N52" s="39"/>
    </row>
    <row r="53" spans="1:14">
      <c r="A53" s="12"/>
      <c r="B53" s="60"/>
      <c r="C53" s="39"/>
      <c r="D53" s="45"/>
      <c r="E53" s="45"/>
      <c r="F53" s="39"/>
      <c r="G53" s="39"/>
      <c r="H53" s="45"/>
      <c r="I53" s="45"/>
      <c r="J53" s="39"/>
      <c r="K53" s="39"/>
      <c r="L53" s="45"/>
      <c r="M53" s="45"/>
      <c r="N53" s="39"/>
    </row>
    <row r="54" spans="1:14">
      <c r="A54" s="12"/>
      <c r="B54" s="61" t="s">
        <v>929</v>
      </c>
      <c r="C54" s="29"/>
      <c r="D54" s="43">
        <v>6030</v>
      </c>
      <c r="E54" s="43"/>
      <c r="F54" s="29"/>
      <c r="G54" s="29"/>
      <c r="H54" s="44" t="s">
        <v>938</v>
      </c>
      <c r="I54" s="44"/>
      <c r="J54" s="42" t="s">
        <v>314</v>
      </c>
      <c r="K54" s="29"/>
      <c r="L54" s="43">
        <v>3146</v>
      </c>
      <c r="M54" s="43"/>
      <c r="N54" s="29"/>
    </row>
    <row r="55" spans="1:14" ht="15.75" thickBot="1">
      <c r="A55" s="12"/>
      <c r="B55" s="61"/>
      <c r="C55" s="29"/>
      <c r="D55" s="73"/>
      <c r="E55" s="73"/>
      <c r="F55" s="74"/>
      <c r="G55" s="29"/>
      <c r="H55" s="75"/>
      <c r="I55" s="75"/>
      <c r="J55" s="104"/>
      <c r="K55" s="29"/>
      <c r="L55" s="73"/>
      <c r="M55" s="73"/>
      <c r="N55" s="74"/>
    </row>
    <row r="56" spans="1:14">
      <c r="A56" s="12"/>
      <c r="B56" s="76" t="s">
        <v>930</v>
      </c>
      <c r="C56" s="39"/>
      <c r="D56" s="35">
        <v>341334</v>
      </c>
      <c r="E56" s="35"/>
      <c r="F56" s="37"/>
      <c r="G56" s="39"/>
      <c r="H56" s="35">
        <v>342947</v>
      </c>
      <c r="I56" s="35"/>
      <c r="J56" s="37"/>
      <c r="K56" s="39"/>
      <c r="L56" s="35">
        <v>311876</v>
      </c>
      <c r="M56" s="35"/>
      <c r="N56" s="37"/>
    </row>
    <row r="57" spans="1:14">
      <c r="A57" s="12"/>
      <c r="B57" s="76"/>
      <c r="C57" s="39"/>
      <c r="D57" s="45"/>
      <c r="E57" s="45"/>
      <c r="F57" s="39"/>
      <c r="G57" s="39"/>
      <c r="H57" s="45"/>
      <c r="I57" s="45"/>
      <c r="J57" s="39"/>
      <c r="K57" s="39"/>
      <c r="L57" s="45"/>
      <c r="M57" s="45"/>
      <c r="N57" s="39"/>
    </row>
    <row r="58" spans="1:14">
      <c r="A58" s="12"/>
      <c r="B58" s="61" t="s">
        <v>931</v>
      </c>
      <c r="C58" s="29"/>
      <c r="D58" s="43">
        <v>15625</v>
      </c>
      <c r="E58" s="43"/>
      <c r="F58" s="29"/>
      <c r="G58" s="29"/>
      <c r="H58" s="43">
        <v>8869</v>
      </c>
      <c r="I58" s="43"/>
      <c r="J58" s="29"/>
      <c r="K58" s="29"/>
      <c r="L58" s="43">
        <v>10160</v>
      </c>
      <c r="M58" s="43"/>
      <c r="N58" s="29"/>
    </row>
    <row r="59" spans="1:14" ht="15.75" thickBot="1">
      <c r="A59" s="12"/>
      <c r="B59" s="61"/>
      <c r="C59" s="29"/>
      <c r="D59" s="73"/>
      <c r="E59" s="73"/>
      <c r="F59" s="74"/>
      <c r="G59" s="29"/>
      <c r="H59" s="73"/>
      <c r="I59" s="73"/>
      <c r="J59" s="74"/>
      <c r="K59" s="29"/>
      <c r="L59" s="73"/>
      <c r="M59" s="73"/>
      <c r="N59" s="74"/>
    </row>
    <row r="60" spans="1:14">
      <c r="A60" s="12"/>
      <c r="B60" s="76" t="s">
        <v>939</v>
      </c>
      <c r="C60" s="39"/>
      <c r="D60" s="33" t="s">
        <v>312</v>
      </c>
      <c r="E60" s="35">
        <v>356959</v>
      </c>
      <c r="F60" s="37"/>
      <c r="G60" s="39"/>
      <c r="H60" s="33" t="s">
        <v>312</v>
      </c>
      <c r="I60" s="35">
        <v>351816</v>
      </c>
      <c r="J60" s="37"/>
      <c r="K60" s="39"/>
      <c r="L60" s="33" t="s">
        <v>312</v>
      </c>
      <c r="M60" s="35">
        <v>322036</v>
      </c>
      <c r="N60" s="37"/>
    </row>
    <row r="61" spans="1:14" ht="15.75" thickBot="1">
      <c r="A61" s="12"/>
      <c r="B61" s="76"/>
      <c r="C61" s="39"/>
      <c r="D61" s="77"/>
      <c r="E61" s="78"/>
      <c r="F61" s="79"/>
      <c r="G61" s="39"/>
      <c r="H61" s="77"/>
      <c r="I61" s="78"/>
      <c r="J61" s="79"/>
      <c r="K61" s="39"/>
      <c r="L61" s="77"/>
      <c r="M61" s="78"/>
      <c r="N61" s="79"/>
    </row>
    <row r="62" spans="1:14" ht="15.75" thickTop="1">
      <c r="A62" s="12"/>
      <c r="B62" s="25"/>
      <c r="C62" s="25"/>
      <c r="D62" s="25"/>
      <c r="E62" s="25"/>
      <c r="F62" s="25"/>
      <c r="G62" s="25"/>
      <c r="H62" s="25"/>
      <c r="I62" s="25"/>
      <c r="J62" s="25"/>
      <c r="K62" s="25"/>
      <c r="L62" s="25"/>
      <c r="M62" s="25"/>
      <c r="N62" s="25"/>
    </row>
    <row r="63" spans="1:14">
      <c r="A63" s="12"/>
      <c r="B63" s="16"/>
      <c r="C63" s="16"/>
      <c r="D63" s="16"/>
      <c r="E63" s="16"/>
      <c r="F63" s="16"/>
      <c r="G63" s="16"/>
      <c r="H63" s="16"/>
      <c r="I63" s="16"/>
      <c r="J63" s="16"/>
      <c r="K63" s="16"/>
      <c r="L63" s="16"/>
      <c r="M63" s="16"/>
      <c r="N63" s="16"/>
    </row>
    <row r="64" spans="1:14">
      <c r="A64" s="12"/>
      <c r="B64" s="42"/>
      <c r="C64" s="57" t="s">
        <v>940</v>
      </c>
      <c r="D64" s="57"/>
      <c r="E64" s="57"/>
      <c r="F64" s="57"/>
      <c r="G64" s="57"/>
      <c r="H64" s="57"/>
      <c r="I64" s="57"/>
      <c r="J64" s="57"/>
      <c r="K64" s="57"/>
      <c r="L64" s="57"/>
      <c r="M64" s="57"/>
      <c r="N64" s="57"/>
    </row>
    <row r="65" spans="1:14" ht="15.75" thickBot="1">
      <c r="A65" s="12"/>
      <c r="B65" s="42"/>
      <c r="C65" s="58" t="s">
        <v>568</v>
      </c>
      <c r="D65" s="58"/>
      <c r="E65" s="58"/>
      <c r="F65" s="58"/>
      <c r="G65" s="58"/>
      <c r="H65" s="58"/>
      <c r="I65" s="58"/>
      <c r="J65" s="58"/>
      <c r="K65" s="58"/>
      <c r="L65" s="58"/>
      <c r="M65" s="58"/>
      <c r="N65" s="58"/>
    </row>
    <row r="66" spans="1:14" ht="15.75" thickBot="1">
      <c r="A66" s="12"/>
      <c r="B66" s="23"/>
      <c r="C66" s="17"/>
      <c r="D66" s="56">
        <v>2013</v>
      </c>
      <c r="E66" s="56"/>
      <c r="F66" s="56"/>
      <c r="G66" s="81"/>
      <c r="H66" s="56">
        <v>2012</v>
      </c>
      <c r="I66" s="56"/>
      <c r="J66" s="56"/>
      <c r="K66" s="17"/>
      <c r="L66" s="56">
        <v>2011</v>
      </c>
      <c r="M66" s="56"/>
      <c r="N66" s="56"/>
    </row>
    <row r="67" spans="1:14">
      <c r="A67" s="12"/>
      <c r="B67" s="17"/>
      <c r="C67" s="17"/>
      <c r="D67" s="30"/>
      <c r="E67" s="30"/>
      <c r="F67" s="30"/>
      <c r="G67" s="17"/>
      <c r="H67" s="156" t="s">
        <v>311</v>
      </c>
      <c r="I67" s="156"/>
      <c r="J67" s="156"/>
      <c r="K67" s="17"/>
      <c r="L67" s="156" t="s">
        <v>311</v>
      </c>
      <c r="M67" s="156"/>
      <c r="N67" s="156"/>
    </row>
    <row r="68" spans="1:14">
      <c r="A68" s="12"/>
      <c r="B68" s="60" t="s">
        <v>871</v>
      </c>
      <c r="C68" s="39"/>
      <c r="D68" s="32" t="s">
        <v>312</v>
      </c>
      <c r="E68" s="45">
        <v>127404</v>
      </c>
      <c r="F68" s="39"/>
      <c r="G68" s="39"/>
      <c r="H68" s="32" t="s">
        <v>312</v>
      </c>
      <c r="I68" s="45">
        <v>121004</v>
      </c>
      <c r="J68" s="39"/>
      <c r="K68" s="39"/>
      <c r="L68" s="32" t="s">
        <v>312</v>
      </c>
      <c r="M68" s="45">
        <v>135863</v>
      </c>
      <c r="N68" s="39"/>
    </row>
    <row r="69" spans="1:14">
      <c r="A69" s="12"/>
      <c r="B69" s="60"/>
      <c r="C69" s="39"/>
      <c r="D69" s="32"/>
      <c r="E69" s="45"/>
      <c r="F69" s="39"/>
      <c r="G69" s="39"/>
      <c r="H69" s="32"/>
      <c r="I69" s="45"/>
      <c r="J69" s="39"/>
      <c r="K69" s="39"/>
      <c r="L69" s="32"/>
      <c r="M69" s="45"/>
      <c r="N69" s="39"/>
    </row>
    <row r="70" spans="1:14">
      <c r="A70" s="12"/>
      <c r="B70" s="61" t="s">
        <v>873</v>
      </c>
      <c r="C70" s="29"/>
      <c r="D70" s="43">
        <v>45568</v>
      </c>
      <c r="E70" s="43"/>
      <c r="F70" s="29"/>
      <c r="G70" s="29"/>
      <c r="H70" s="43">
        <v>44088</v>
      </c>
      <c r="I70" s="43"/>
      <c r="J70" s="29"/>
      <c r="K70" s="29"/>
      <c r="L70" s="43">
        <v>39888</v>
      </c>
      <c r="M70" s="43"/>
      <c r="N70" s="29"/>
    </row>
    <row r="71" spans="1:14">
      <c r="A71" s="12"/>
      <c r="B71" s="61"/>
      <c r="C71" s="29"/>
      <c r="D71" s="43"/>
      <c r="E71" s="43"/>
      <c r="F71" s="29"/>
      <c r="G71" s="29"/>
      <c r="H71" s="43"/>
      <c r="I71" s="43"/>
      <c r="J71" s="29"/>
      <c r="K71" s="29"/>
      <c r="L71" s="43"/>
      <c r="M71" s="43"/>
      <c r="N71" s="29"/>
    </row>
    <row r="72" spans="1:14">
      <c r="A72" s="12"/>
      <c r="B72" s="60" t="s">
        <v>928</v>
      </c>
      <c r="C72" s="39"/>
      <c r="D72" s="45">
        <v>16440</v>
      </c>
      <c r="E72" s="45"/>
      <c r="F72" s="39"/>
      <c r="G72" s="39"/>
      <c r="H72" s="45">
        <v>19010</v>
      </c>
      <c r="I72" s="45"/>
      <c r="J72" s="39"/>
      <c r="K72" s="39"/>
      <c r="L72" s="45">
        <v>13925</v>
      </c>
      <c r="M72" s="45"/>
      <c r="N72" s="39"/>
    </row>
    <row r="73" spans="1:14">
      <c r="A73" s="12"/>
      <c r="B73" s="60"/>
      <c r="C73" s="39"/>
      <c r="D73" s="45"/>
      <c r="E73" s="45"/>
      <c r="F73" s="39"/>
      <c r="G73" s="39"/>
      <c r="H73" s="45"/>
      <c r="I73" s="45"/>
      <c r="J73" s="39"/>
      <c r="K73" s="39"/>
      <c r="L73" s="45"/>
      <c r="M73" s="45"/>
      <c r="N73" s="39"/>
    </row>
    <row r="74" spans="1:14">
      <c r="A74" s="12"/>
      <c r="B74" s="61" t="s">
        <v>929</v>
      </c>
      <c r="C74" s="29"/>
      <c r="D74" s="43">
        <v>9032</v>
      </c>
      <c r="E74" s="43"/>
      <c r="F74" s="29"/>
      <c r="G74" s="29"/>
      <c r="H74" s="43">
        <v>9041</v>
      </c>
      <c r="I74" s="43"/>
      <c r="J74" s="29"/>
      <c r="K74" s="29"/>
      <c r="L74" s="43">
        <v>7805</v>
      </c>
      <c r="M74" s="43"/>
      <c r="N74" s="29"/>
    </row>
    <row r="75" spans="1:14" ht="15.75" thickBot="1">
      <c r="A75" s="12"/>
      <c r="B75" s="61"/>
      <c r="C75" s="29"/>
      <c r="D75" s="73"/>
      <c r="E75" s="73"/>
      <c r="F75" s="74"/>
      <c r="G75" s="29"/>
      <c r="H75" s="73"/>
      <c r="I75" s="73"/>
      <c r="J75" s="74"/>
      <c r="K75" s="29"/>
      <c r="L75" s="73"/>
      <c r="M75" s="73"/>
      <c r="N75" s="74"/>
    </row>
    <row r="76" spans="1:14">
      <c r="A76" s="12"/>
      <c r="B76" s="76" t="s">
        <v>930</v>
      </c>
      <c r="C76" s="39"/>
      <c r="D76" s="35">
        <v>198444</v>
      </c>
      <c r="E76" s="35"/>
      <c r="F76" s="37"/>
      <c r="G76" s="39"/>
      <c r="H76" s="35">
        <v>193143</v>
      </c>
      <c r="I76" s="35"/>
      <c r="J76" s="37"/>
      <c r="K76" s="39"/>
      <c r="L76" s="35">
        <v>197481</v>
      </c>
      <c r="M76" s="35"/>
      <c r="N76" s="37"/>
    </row>
    <row r="77" spans="1:14">
      <c r="A77" s="12"/>
      <c r="B77" s="76"/>
      <c r="C77" s="39"/>
      <c r="D77" s="45"/>
      <c r="E77" s="45"/>
      <c r="F77" s="39"/>
      <c r="G77" s="39"/>
      <c r="H77" s="45"/>
      <c r="I77" s="45"/>
      <c r="J77" s="39"/>
      <c r="K77" s="39"/>
      <c r="L77" s="36"/>
      <c r="M77" s="36"/>
      <c r="N77" s="38"/>
    </row>
    <row r="78" spans="1:14">
      <c r="A78" s="12"/>
      <c r="B78" s="61" t="s">
        <v>931</v>
      </c>
      <c r="C78" s="29"/>
      <c r="D78" s="43">
        <v>27564</v>
      </c>
      <c r="E78" s="43"/>
      <c r="F78" s="29"/>
      <c r="G78" s="29"/>
      <c r="H78" s="43">
        <v>25696</v>
      </c>
      <c r="I78" s="43"/>
      <c r="J78" s="29"/>
      <c r="K78" s="29"/>
      <c r="L78" s="43">
        <v>20617</v>
      </c>
      <c r="M78" s="43"/>
      <c r="N78" s="29"/>
    </row>
    <row r="79" spans="1:14" ht="15.75" thickBot="1">
      <c r="A79" s="12"/>
      <c r="B79" s="61"/>
      <c r="C79" s="29"/>
      <c r="D79" s="73"/>
      <c r="E79" s="73"/>
      <c r="F79" s="74"/>
      <c r="G79" s="29"/>
      <c r="H79" s="73"/>
      <c r="I79" s="73"/>
      <c r="J79" s="74"/>
      <c r="K79" s="29"/>
      <c r="L79" s="73"/>
      <c r="M79" s="73"/>
      <c r="N79" s="74"/>
    </row>
    <row r="80" spans="1:14">
      <c r="A80" s="12"/>
      <c r="B80" s="76" t="s">
        <v>941</v>
      </c>
      <c r="C80" s="39"/>
      <c r="D80" s="33" t="s">
        <v>312</v>
      </c>
      <c r="E80" s="35">
        <v>226008</v>
      </c>
      <c r="F80" s="37"/>
      <c r="G80" s="39"/>
      <c r="H80" s="33" t="s">
        <v>312</v>
      </c>
      <c r="I80" s="35">
        <v>218839</v>
      </c>
      <c r="J80" s="37"/>
      <c r="K80" s="39"/>
      <c r="L80" s="33" t="s">
        <v>312</v>
      </c>
      <c r="M80" s="35">
        <v>218098</v>
      </c>
      <c r="N80" s="37"/>
    </row>
    <row r="81" spans="1:14" ht="15.75" thickBot="1">
      <c r="A81" s="12"/>
      <c r="B81" s="76"/>
      <c r="C81" s="39"/>
      <c r="D81" s="77"/>
      <c r="E81" s="78"/>
      <c r="F81" s="79"/>
      <c r="G81" s="39"/>
      <c r="H81" s="77"/>
      <c r="I81" s="78"/>
      <c r="J81" s="79"/>
      <c r="K81" s="39"/>
      <c r="L81" s="77"/>
      <c r="M81" s="78"/>
      <c r="N81" s="79"/>
    </row>
    <row r="82" spans="1:14" ht="15.75" thickTop="1">
      <c r="A82" s="12"/>
      <c r="B82" s="157" t="s">
        <v>942</v>
      </c>
      <c r="C82" s="157"/>
      <c r="D82" s="157"/>
      <c r="E82" s="157"/>
      <c r="F82" s="157"/>
      <c r="G82" s="157"/>
      <c r="H82" s="157"/>
      <c r="I82" s="157"/>
      <c r="J82" s="157"/>
      <c r="K82" s="157"/>
      <c r="L82" s="157"/>
      <c r="M82" s="157"/>
      <c r="N82" s="157"/>
    </row>
    <row r="83" spans="1:14" ht="25.5" customHeight="1">
      <c r="A83" s="12"/>
      <c r="B83" s="52" t="s">
        <v>943</v>
      </c>
      <c r="C83" s="52"/>
      <c r="D83" s="52"/>
      <c r="E83" s="52"/>
      <c r="F83" s="52"/>
      <c r="G83" s="52"/>
      <c r="H83" s="52"/>
      <c r="I83" s="52"/>
      <c r="J83" s="52"/>
      <c r="K83" s="52"/>
      <c r="L83" s="52"/>
      <c r="M83" s="52"/>
      <c r="N83" s="52"/>
    </row>
  </sheetData>
  <mergeCells count="273">
    <mergeCell ref="B83:N83"/>
    <mergeCell ref="B18:N18"/>
    <mergeCell ref="B19:N19"/>
    <mergeCell ref="B20:N20"/>
    <mergeCell ref="B21:N21"/>
    <mergeCell ref="B22:N22"/>
    <mergeCell ref="B82:N82"/>
    <mergeCell ref="N80:N81"/>
    <mergeCell ref="A1:A2"/>
    <mergeCell ref="B1:N1"/>
    <mergeCell ref="B2:N2"/>
    <mergeCell ref="B3:N3"/>
    <mergeCell ref="A4:A83"/>
    <mergeCell ref="B4:N4"/>
    <mergeCell ref="B5:N5"/>
    <mergeCell ref="B6:N6"/>
    <mergeCell ref="B17:N17"/>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0:N61"/>
    <mergeCell ref="B62:N62"/>
    <mergeCell ref="B64:B65"/>
    <mergeCell ref="C64:N64"/>
    <mergeCell ref="C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N41:N42"/>
    <mergeCell ref="B43:N43"/>
    <mergeCell ref="C45:N45"/>
    <mergeCell ref="D46:F46"/>
    <mergeCell ref="H46:J46"/>
    <mergeCell ref="L46:N46"/>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23:N23"/>
    <mergeCell ref="C25:N25"/>
    <mergeCell ref="D26:F26"/>
    <mergeCell ref="H26:J26"/>
    <mergeCell ref="L26:N26"/>
    <mergeCell ref="D27:F27"/>
    <mergeCell ref="H27:J27"/>
    <mergeCell ref="L27:N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2"/>
  <sheetViews>
    <sheetView showGridLines="0" workbookViewId="0"/>
  </sheetViews>
  <sheetFormatPr defaultRowHeight="15"/>
  <cols>
    <col min="1" max="2" width="36.5703125" bestFit="1" customWidth="1"/>
    <col min="3" max="3" width="34.85546875" customWidth="1"/>
    <col min="4" max="4" width="7" customWidth="1"/>
    <col min="5" max="5" width="25.140625" customWidth="1"/>
    <col min="6" max="6" width="6" customWidth="1"/>
    <col min="7" max="7" width="34.85546875" customWidth="1"/>
    <col min="8" max="8" width="7" customWidth="1"/>
    <col min="9" max="9" width="30" customWidth="1"/>
    <col min="10" max="10" width="6" customWidth="1"/>
    <col min="11" max="11" width="34.85546875" customWidth="1"/>
    <col min="12" max="12" width="7" customWidth="1"/>
    <col min="13" max="13" width="30" customWidth="1"/>
    <col min="14" max="14" width="6" customWidth="1"/>
    <col min="15" max="15" width="34.85546875" customWidth="1"/>
    <col min="16" max="16" width="7" customWidth="1"/>
    <col min="17" max="17" width="25.140625" customWidth="1"/>
    <col min="18" max="18" width="6" customWidth="1"/>
    <col min="19" max="19" width="34.85546875" customWidth="1"/>
    <col min="20" max="20" width="7" customWidth="1"/>
    <col min="21" max="21" width="32.140625" customWidth="1"/>
    <col min="22" max="22" width="6" customWidth="1"/>
    <col min="23" max="23" width="34.85546875" customWidth="1"/>
    <col min="24" max="24" width="7" customWidth="1"/>
    <col min="25" max="25" width="30" customWidth="1"/>
    <col min="26" max="26" width="6" customWidth="1"/>
  </cols>
  <sheetData>
    <row r="1" spans="1:26" ht="15" customHeight="1">
      <c r="A1" s="8" t="s">
        <v>9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944</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51" t="s">
        <v>944</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c r="A5" s="12"/>
      <c r="B5" s="52" t="s">
        <v>945</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52" t="s">
        <v>946</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209" t="s">
        <v>947</v>
      </c>
      <c r="C7" s="209"/>
      <c r="D7" s="209"/>
      <c r="E7" s="209"/>
      <c r="F7" s="209"/>
      <c r="G7" s="209"/>
      <c r="H7" s="209"/>
      <c r="I7" s="209"/>
      <c r="J7" s="209"/>
      <c r="K7" s="209"/>
      <c r="L7" s="209"/>
      <c r="M7" s="209"/>
      <c r="N7" s="209"/>
      <c r="O7" s="209"/>
      <c r="P7" s="209"/>
      <c r="Q7" s="209"/>
      <c r="R7" s="209"/>
      <c r="S7" s="209"/>
      <c r="T7" s="209"/>
      <c r="U7" s="209"/>
      <c r="V7" s="209"/>
      <c r="W7" s="209"/>
      <c r="X7" s="209"/>
      <c r="Y7" s="209"/>
      <c r="Z7" s="209"/>
    </row>
    <row r="8" spans="1:26">
      <c r="A8" s="12"/>
      <c r="B8" s="209" t="s">
        <v>948</v>
      </c>
      <c r="C8" s="209"/>
      <c r="D8" s="209"/>
      <c r="E8" s="209"/>
      <c r="F8" s="209"/>
      <c r="G8" s="209"/>
      <c r="H8" s="209"/>
      <c r="I8" s="209"/>
      <c r="J8" s="209"/>
      <c r="K8" s="209"/>
      <c r="L8" s="209"/>
      <c r="M8" s="209"/>
      <c r="N8" s="209"/>
      <c r="O8" s="209"/>
      <c r="P8" s="209"/>
      <c r="Q8" s="209"/>
      <c r="R8" s="209"/>
      <c r="S8" s="209"/>
      <c r="T8" s="209"/>
      <c r="U8" s="209"/>
      <c r="V8" s="209"/>
      <c r="W8" s="209"/>
      <c r="X8" s="209"/>
      <c r="Y8" s="209"/>
      <c r="Z8" s="209"/>
    </row>
    <row r="9" spans="1:26">
      <c r="A9" s="12"/>
      <c r="B9" s="209" t="s">
        <v>949</v>
      </c>
      <c r="C9" s="209"/>
      <c r="D9" s="209"/>
      <c r="E9" s="209"/>
      <c r="F9" s="209"/>
      <c r="G9" s="209"/>
      <c r="H9" s="209"/>
      <c r="I9" s="209"/>
      <c r="J9" s="209"/>
      <c r="K9" s="209"/>
      <c r="L9" s="209"/>
      <c r="M9" s="209"/>
      <c r="N9" s="209"/>
      <c r="O9" s="209"/>
      <c r="P9" s="209"/>
      <c r="Q9" s="209"/>
      <c r="R9" s="209"/>
      <c r="S9" s="209"/>
      <c r="T9" s="209"/>
      <c r="U9" s="209"/>
      <c r="V9" s="209"/>
      <c r="W9" s="209"/>
      <c r="X9" s="209"/>
      <c r="Y9" s="209"/>
      <c r="Z9" s="209"/>
    </row>
    <row r="10" spans="1:26">
      <c r="A10" s="12"/>
      <c r="B10" s="209" t="s">
        <v>950</v>
      </c>
      <c r="C10" s="209"/>
      <c r="D10" s="209"/>
      <c r="E10" s="209"/>
      <c r="F10" s="209"/>
      <c r="G10" s="209"/>
      <c r="H10" s="209"/>
      <c r="I10" s="209"/>
      <c r="J10" s="209"/>
      <c r="K10" s="209"/>
      <c r="L10" s="209"/>
      <c r="M10" s="209"/>
      <c r="N10" s="209"/>
      <c r="O10" s="209"/>
      <c r="P10" s="209"/>
      <c r="Q10" s="209"/>
      <c r="R10" s="209"/>
      <c r="S10" s="209"/>
      <c r="T10" s="209"/>
      <c r="U10" s="209"/>
      <c r="V10" s="209"/>
      <c r="W10" s="209"/>
      <c r="X10" s="209"/>
      <c r="Y10" s="209"/>
      <c r="Z10" s="209"/>
    </row>
    <row r="11" spans="1:26">
      <c r="A11" s="12"/>
      <c r="B11" s="209" t="s">
        <v>951</v>
      </c>
      <c r="C11" s="209"/>
      <c r="D11" s="209"/>
      <c r="E11" s="209"/>
      <c r="F11" s="209"/>
      <c r="G11" s="209"/>
      <c r="H11" s="209"/>
      <c r="I11" s="209"/>
      <c r="J11" s="209"/>
      <c r="K11" s="209"/>
      <c r="L11" s="209"/>
      <c r="M11" s="209"/>
      <c r="N11" s="209"/>
      <c r="O11" s="209"/>
      <c r="P11" s="209"/>
      <c r="Q11" s="209"/>
      <c r="R11" s="209"/>
      <c r="S11" s="209"/>
      <c r="T11" s="209"/>
      <c r="U11" s="209"/>
      <c r="V11" s="209"/>
      <c r="W11" s="209"/>
      <c r="X11" s="209"/>
      <c r="Y11" s="209"/>
      <c r="Z11" s="209"/>
    </row>
    <row r="12" spans="1:26">
      <c r="A12" s="12"/>
      <c r="B12" s="52" t="s">
        <v>952</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c r="A13" s="12"/>
      <c r="B13" s="52" t="s">
        <v>953</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c r="A14" s="12"/>
      <c r="B14" s="52" t="s">
        <v>954</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c r="A15" s="12"/>
      <c r="B15" s="29" t="s">
        <v>955</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2"/>
      <c r="B18" s="29"/>
      <c r="C18" s="29"/>
      <c r="D18" s="162" t="s">
        <v>302</v>
      </c>
      <c r="E18" s="162"/>
      <c r="F18" s="162"/>
      <c r="G18" s="29"/>
      <c r="H18" s="162" t="s">
        <v>302</v>
      </c>
      <c r="I18" s="162"/>
      <c r="J18" s="162"/>
      <c r="K18" s="29"/>
      <c r="L18" s="162" t="s">
        <v>960</v>
      </c>
      <c r="M18" s="162"/>
      <c r="N18" s="162"/>
      <c r="O18" s="29"/>
      <c r="P18" s="162" t="s">
        <v>962</v>
      </c>
      <c r="Q18" s="162"/>
      <c r="R18" s="162"/>
      <c r="S18" s="29"/>
      <c r="T18" s="162" t="s">
        <v>963</v>
      </c>
      <c r="U18" s="162"/>
      <c r="V18" s="162"/>
      <c r="W18" s="29"/>
      <c r="X18" s="162" t="s">
        <v>966</v>
      </c>
      <c r="Y18" s="162"/>
      <c r="Z18" s="162"/>
    </row>
    <row r="19" spans="1:26">
      <c r="A19" s="12"/>
      <c r="B19" s="29"/>
      <c r="C19" s="29"/>
      <c r="D19" s="162" t="s">
        <v>305</v>
      </c>
      <c r="E19" s="162"/>
      <c r="F19" s="162"/>
      <c r="G19" s="29"/>
      <c r="H19" s="162" t="s">
        <v>957</v>
      </c>
      <c r="I19" s="162"/>
      <c r="J19" s="162"/>
      <c r="K19" s="29"/>
      <c r="L19" s="162" t="s">
        <v>961</v>
      </c>
      <c r="M19" s="162"/>
      <c r="N19" s="162"/>
      <c r="O19" s="29"/>
      <c r="P19" s="162" t="s">
        <v>960</v>
      </c>
      <c r="Q19" s="162"/>
      <c r="R19" s="162"/>
      <c r="S19" s="29"/>
      <c r="T19" s="162" t="s">
        <v>964</v>
      </c>
      <c r="U19" s="162"/>
      <c r="V19" s="162"/>
      <c r="W19" s="29"/>
      <c r="X19" s="162"/>
      <c r="Y19" s="162"/>
      <c r="Z19" s="162"/>
    </row>
    <row r="20" spans="1:26">
      <c r="A20" s="12"/>
      <c r="B20" s="29"/>
      <c r="C20" s="29"/>
      <c r="D20" s="162" t="s">
        <v>308</v>
      </c>
      <c r="E20" s="162"/>
      <c r="F20" s="162"/>
      <c r="G20" s="29"/>
      <c r="H20" s="162" t="s">
        <v>958</v>
      </c>
      <c r="I20" s="162"/>
      <c r="J20" s="162"/>
      <c r="K20" s="29"/>
      <c r="L20" s="11"/>
      <c r="M20" s="11"/>
      <c r="N20" s="11"/>
      <c r="O20" s="29"/>
      <c r="P20" s="162" t="s">
        <v>961</v>
      </c>
      <c r="Q20" s="162"/>
      <c r="R20" s="162"/>
      <c r="S20" s="29"/>
      <c r="T20" s="162" t="s">
        <v>965</v>
      </c>
      <c r="U20" s="162"/>
      <c r="V20" s="162"/>
      <c r="W20" s="29"/>
      <c r="X20" s="162"/>
      <c r="Y20" s="162"/>
      <c r="Z20" s="162"/>
    </row>
    <row r="21" spans="1:26" ht="15.75" thickBot="1">
      <c r="A21" s="12"/>
      <c r="B21" s="29"/>
      <c r="C21" s="29"/>
      <c r="D21" s="163" t="s">
        <v>956</v>
      </c>
      <c r="E21" s="163"/>
      <c r="F21" s="163"/>
      <c r="G21" s="29"/>
      <c r="H21" s="163" t="s">
        <v>959</v>
      </c>
      <c r="I21" s="163"/>
      <c r="J21" s="163"/>
      <c r="K21" s="29"/>
      <c r="L21" s="109"/>
      <c r="M21" s="109"/>
      <c r="N21" s="109"/>
      <c r="O21" s="29"/>
      <c r="P21" s="109"/>
      <c r="Q21" s="109"/>
      <c r="R21" s="109"/>
      <c r="S21" s="29"/>
      <c r="T21" s="109"/>
      <c r="U21" s="109"/>
      <c r="V21" s="109"/>
      <c r="W21" s="29"/>
      <c r="X21" s="163"/>
      <c r="Y21" s="163"/>
      <c r="Z21" s="163"/>
    </row>
    <row r="22" spans="1:26">
      <c r="A22" s="12"/>
      <c r="B22" s="164" t="s">
        <v>39</v>
      </c>
      <c r="C22" s="39"/>
      <c r="D22" s="166" t="s">
        <v>312</v>
      </c>
      <c r="E22" s="168" t="s">
        <v>320</v>
      </c>
      <c r="F22" s="37"/>
      <c r="G22" s="39"/>
      <c r="H22" s="166" t="s">
        <v>312</v>
      </c>
      <c r="I22" s="168" t="s">
        <v>320</v>
      </c>
      <c r="J22" s="37"/>
      <c r="K22" s="39"/>
      <c r="L22" s="166" t="s">
        <v>312</v>
      </c>
      <c r="M22" s="170">
        <v>54564</v>
      </c>
      <c r="N22" s="37"/>
      <c r="O22" s="39"/>
      <c r="P22" s="166" t="s">
        <v>312</v>
      </c>
      <c r="Q22" s="170">
        <v>4614</v>
      </c>
      <c r="R22" s="37"/>
      <c r="S22" s="39"/>
      <c r="T22" s="166" t="s">
        <v>312</v>
      </c>
      <c r="U22" s="168" t="s">
        <v>320</v>
      </c>
      <c r="V22" s="37"/>
      <c r="W22" s="39"/>
      <c r="X22" s="166" t="s">
        <v>312</v>
      </c>
      <c r="Y22" s="170">
        <v>59178</v>
      </c>
      <c r="Z22" s="37"/>
    </row>
    <row r="23" spans="1:26">
      <c r="A23" s="12"/>
      <c r="B23" s="164"/>
      <c r="C23" s="39"/>
      <c r="D23" s="165"/>
      <c r="E23" s="167"/>
      <c r="F23" s="39"/>
      <c r="G23" s="39"/>
      <c r="H23" s="165"/>
      <c r="I23" s="167"/>
      <c r="J23" s="39"/>
      <c r="K23" s="39"/>
      <c r="L23" s="165"/>
      <c r="M23" s="169"/>
      <c r="N23" s="39"/>
      <c r="O23" s="39"/>
      <c r="P23" s="165"/>
      <c r="Q23" s="169"/>
      <c r="R23" s="39"/>
      <c r="S23" s="39"/>
      <c r="T23" s="165"/>
      <c r="U23" s="167"/>
      <c r="V23" s="39"/>
      <c r="W23" s="39"/>
      <c r="X23" s="165"/>
      <c r="Y23" s="169"/>
      <c r="Z23" s="39"/>
    </row>
    <row r="24" spans="1:26">
      <c r="A24" s="12"/>
      <c r="B24" s="171" t="s">
        <v>40</v>
      </c>
      <c r="C24" s="29"/>
      <c r="D24" s="172" t="s">
        <v>320</v>
      </c>
      <c r="E24" s="172"/>
      <c r="F24" s="29"/>
      <c r="G24" s="29"/>
      <c r="H24" s="172" t="s">
        <v>320</v>
      </c>
      <c r="I24" s="172"/>
      <c r="J24" s="29"/>
      <c r="K24" s="29"/>
      <c r="L24" s="172" t="s">
        <v>320</v>
      </c>
      <c r="M24" s="172"/>
      <c r="N24" s="29"/>
      <c r="O24" s="29"/>
      <c r="P24" s="173">
        <v>50833</v>
      </c>
      <c r="Q24" s="173"/>
      <c r="R24" s="29"/>
      <c r="S24" s="29"/>
      <c r="T24" s="172" t="s">
        <v>320</v>
      </c>
      <c r="U24" s="172"/>
      <c r="V24" s="29"/>
      <c r="W24" s="29"/>
      <c r="X24" s="173">
        <v>50833</v>
      </c>
      <c r="Y24" s="173"/>
      <c r="Z24" s="29"/>
    </row>
    <row r="25" spans="1:26">
      <c r="A25" s="12"/>
      <c r="B25" s="171"/>
      <c r="C25" s="29"/>
      <c r="D25" s="172"/>
      <c r="E25" s="172"/>
      <c r="F25" s="29"/>
      <c r="G25" s="29"/>
      <c r="H25" s="172"/>
      <c r="I25" s="172"/>
      <c r="J25" s="29"/>
      <c r="K25" s="29"/>
      <c r="L25" s="172"/>
      <c r="M25" s="172"/>
      <c r="N25" s="29"/>
      <c r="O25" s="29"/>
      <c r="P25" s="173"/>
      <c r="Q25" s="173"/>
      <c r="R25" s="29"/>
      <c r="S25" s="29"/>
      <c r="T25" s="172"/>
      <c r="U25" s="172"/>
      <c r="V25" s="29"/>
      <c r="W25" s="29"/>
      <c r="X25" s="173"/>
      <c r="Y25" s="173"/>
      <c r="Z25" s="29"/>
    </row>
    <row r="26" spans="1:26">
      <c r="A26" s="12"/>
      <c r="B26" s="174" t="s">
        <v>41</v>
      </c>
      <c r="C26" s="39"/>
      <c r="D26" s="175"/>
      <c r="E26" s="175"/>
      <c r="F26" s="39"/>
      <c r="G26" s="39"/>
      <c r="H26" s="175"/>
      <c r="I26" s="175"/>
      <c r="J26" s="39"/>
      <c r="K26" s="39"/>
      <c r="L26" s="175"/>
      <c r="M26" s="175"/>
      <c r="N26" s="39"/>
      <c r="O26" s="39"/>
      <c r="P26" s="169">
        <v>25814</v>
      </c>
      <c r="Q26" s="169"/>
      <c r="R26" s="39"/>
      <c r="S26" s="39"/>
      <c r="T26" s="175"/>
      <c r="U26" s="175"/>
      <c r="V26" s="39"/>
      <c r="W26" s="39"/>
      <c r="X26" s="169">
        <v>25814</v>
      </c>
      <c r="Y26" s="169"/>
      <c r="Z26" s="39"/>
    </row>
    <row r="27" spans="1:26">
      <c r="A27" s="12"/>
      <c r="B27" s="174"/>
      <c r="C27" s="39"/>
      <c r="D27" s="175"/>
      <c r="E27" s="175"/>
      <c r="F27" s="39"/>
      <c r="G27" s="39"/>
      <c r="H27" s="175"/>
      <c r="I27" s="175"/>
      <c r="J27" s="39"/>
      <c r="K27" s="39"/>
      <c r="L27" s="175"/>
      <c r="M27" s="175"/>
      <c r="N27" s="39"/>
      <c r="O27" s="39"/>
      <c r="P27" s="169"/>
      <c r="Q27" s="169"/>
      <c r="R27" s="39"/>
      <c r="S27" s="39"/>
      <c r="T27" s="175"/>
      <c r="U27" s="175"/>
      <c r="V27" s="39"/>
      <c r="W27" s="39"/>
      <c r="X27" s="169"/>
      <c r="Y27" s="169"/>
      <c r="Z27" s="39"/>
    </row>
    <row r="28" spans="1:26">
      <c r="A28" s="12"/>
      <c r="B28" s="171" t="s">
        <v>42</v>
      </c>
      <c r="C28" s="29"/>
      <c r="D28" s="172" t="s">
        <v>320</v>
      </c>
      <c r="E28" s="172"/>
      <c r="F28" s="29"/>
      <c r="G28" s="29"/>
      <c r="H28" s="172" t="s">
        <v>320</v>
      </c>
      <c r="I28" s="172"/>
      <c r="J28" s="29"/>
      <c r="K28" s="29"/>
      <c r="L28" s="173">
        <v>28997</v>
      </c>
      <c r="M28" s="173"/>
      <c r="N28" s="29"/>
      <c r="O28" s="29"/>
      <c r="P28" s="173">
        <v>394044</v>
      </c>
      <c r="Q28" s="173"/>
      <c r="R28" s="29"/>
      <c r="S28" s="29"/>
      <c r="T28" s="172" t="s">
        <v>967</v>
      </c>
      <c r="U28" s="172"/>
      <c r="V28" s="176" t="s">
        <v>314</v>
      </c>
      <c r="W28" s="29"/>
      <c r="X28" s="173">
        <v>418436</v>
      </c>
      <c r="Y28" s="173"/>
      <c r="Z28" s="29"/>
    </row>
    <row r="29" spans="1:26">
      <c r="A29" s="12"/>
      <c r="B29" s="171"/>
      <c r="C29" s="29"/>
      <c r="D29" s="172"/>
      <c r="E29" s="172"/>
      <c r="F29" s="29"/>
      <c r="G29" s="29"/>
      <c r="H29" s="172"/>
      <c r="I29" s="172"/>
      <c r="J29" s="29"/>
      <c r="K29" s="29"/>
      <c r="L29" s="173"/>
      <c r="M29" s="173"/>
      <c r="N29" s="29"/>
      <c r="O29" s="29"/>
      <c r="P29" s="173"/>
      <c r="Q29" s="173"/>
      <c r="R29" s="29"/>
      <c r="S29" s="29"/>
      <c r="T29" s="172"/>
      <c r="U29" s="172"/>
      <c r="V29" s="176"/>
      <c r="W29" s="29"/>
      <c r="X29" s="173"/>
      <c r="Y29" s="173"/>
      <c r="Z29" s="29"/>
    </row>
    <row r="30" spans="1:26">
      <c r="A30" s="12"/>
      <c r="B30" s="164" t="s">
        <v>968</v>
      </c>
      <c r="C30" s="39"/>
      <c r="D30" s="169">
        <v>85498</v>
      </c>
      <c r="E30" s="169"/>
      <c r="F30" s="39"/>
      <c r="G30" s="39"/>
      <c r="H30" s="169">
        <v>400569</v>
      </c>
      <c r="I30" s="169"/>
      <c r="J30" s="39"/>
      <c r="K30" s="39"/>
      <c r="L30" s="167" t="s">
        <v>320</v>
      </c>
      <c r="M30" s="167"/>
      <c r="N30" s="39"/>
      <c r="O30" s="39"/>
      <c r="P30" s="169">
        <v>55799</v>
      </c>
      <c r="Q30" s="169"/>
      <c r="R30" s="39"/>
      <c r="S30" s="39"/>
      <c r="T30" s="167" t="s">
        <v>969</v>
      </c>
      <c r="U30" s="167"/>
      <c r="V30" s="165" t="s">
        <v>314</v>
      </c>
      <c r="W30" s="39"/>
      <c r="X30" s="167" t="s">
        <v>320</v>
      </c>
      <c r="Y30" s="167"/>
      <c r="Z30" s="39"/>
    </row>
    <row r="31" spans="1:26">
      <c r="A31" s="12"/>
      <c r="B31" s="164"/>
      <c r="C31" s="39"/>
      <c r="D31" s="169"/>
      <c r="E31" s="169"/>
      <c r="F31" s="39"/>
      <c r="G31" s="39"/>
      <c r="H31" s="169"/>
      <c r="I31" s="169"/>
      <c r="J31" s="39"/>
      <c r="K31" s="39"/>
      <c r="L31" s="167"/>
      <c r="M31" s="167"/>
      <c r="N31" s="39"/>
      <c r="O31" s="39"/>
      <c r="P31" s="169"/>
      <c r="Q31" s="169"/>
      <c r="R31" s="39"/>
      <c r="S31" s="39"/>
      <c r="T31" s="167"/>
      <c r="U31" s="167"/>
      <c r="V31" s="165"/>
      <c r="W31" s="39"/>
      <c r="X31" s="167"/>
      <c r="Y31" s="167"/>
      <c r="Z31" s="39"/>
    </row>
    <row r="32" spans="1:26">
      <c r="A32" s="12"/>
      <c r="B32" s="171" t="s">
        <v>970</v>
      </c>
      <c r="C32" s="29"/>
      <c r="D32" s="173">
        <v>37022</v>
      </c>
      <c r="E32" s="173"/>
      <c r="F32" s="29"/>
      <c r="G32" s="29"/>
      <c r="H32" s="172" t="s">
        <v>320</v>
      </c>
      <c r="I32" s="172"/>
      <c r="J32" s="29"/>
      <c r="K32" s="29"/>
      <c r="L32" s="173">
        <v>127775</v>
      </c>
      <c r="M32" s="173"/>
      <c r="N32" s="29"/>
      <c r="O32" s="29"/>
      <c r="P32" s="173">
        <v>16270</v>
      </c>
      <c r="Q32" s="173"/>
      <c r="R32" s="29"/>
      <c r="S32" s="29"/>
      <c r="T32" s="172" t="s">
        <v>971</v>
      </c>
      <c r="U32" s="172"/>
      <c r="V32" s="176" t="s">
        <v>314</v>
      </c>
      <c r="W32" s="29"/>
      <c r="X32" s="173">
        <v>179771</v>
      </c>
      <c r="Y32" s="173"/>
      <c r="Z32" s="29"/>
    </row>
    <row r="33" spans="1:26" ht="15.75" thickBot="1">
      <c r="A33" s="12"/>
      <c r="B33" s="171"/>
      <c r="C33" s="29"/>
      <c r="D33" s="177"/>
      <c r="E33" s="177"/>
      <c r="F33" s="74"/>
      <c r="G33" s="29"/>
      <c r="H33" s="178"/>
      <c r="I33" s="178"/>
      <c r="J33" s="74"/>
      <c r="K33" s="29"/>
      <c r="L33" s="177"/>
      <c r="M33" s="177"/>
      <c r="N33" s="74"/>
      <c r="O33" s="29"/>
      <c r="P33" s="177"/>
      <c r="Q33" s="177"/>
      <c r="R33" s="74"/>
      <c r="S33" s="29"/>
      <c r="T33" s="178"/>
      <c r="U33" s="178"/>
      <c r="V33" s="179"/>
      <c r="W33" s="29"/>
      <c r="X33" s="177"/>
      <c r="Y33" s="177"/>
      <c r="Z33" s="74"/>
    </row>
    <row r="34" spans="1:26">
      <c r="A34" s="12"/>
      <c r="B34" s="180" t="s">
        <v>50</v>
      </c>
      <c r="C34" s="39"/>
      <c r="D34" s="170">
        <v>122520</v>
      </c>
      <c r="E34" s="170"/>
      <c r="F34" s="37"/>
      <c r="G34" s="39"/>
      <c r="H34" s="170">
        <v>400569</v>
      </c>
      <c r="I34" s="170"/>
      <c r="J34" s="37"/>
      <c r="K34" s="39"/>
      <c r="L34" s="170">
        <v>211336</v>
      </c>
      <c r="M34" s="170"/>
      <c r="N34" s="37"/>
      <c r="O34" s="39"/>
      <c r="P34" s="170">
        <v>547374</v>
      </c>
      <c r="Q34" s="170"/>
      <c r="R34" s="37"/>
      <c r="S34" s="39"/>
      <c r="T34" s="168" t="s">
        <v>972</v>
      </c>
      <c r="U34" s="168"/>
      <c r="V34" s="166" t="s">
        <v>314</v>
      </c>
      <c r="W34" s="39"/>
      <c r="X34" s="170">
        <v>734032</v>
      </c>
      <c r="Y34" s="170"/>
      <c r="Z34" s="37"/>
    </row>
    <row r="35" spans="1:26" ht="15.75" thickBot="1">
      <c r="A35" s="12"/>
      <c r="B35" s="180"/>
      <c r="C35" s="39"/>
      <c r="D35" s="181"/>
      <c r="E35" s="181"/>
      <c r="F35" s="63"/>
      <c r="G35" s="39"/>
      <c r="H35" s="181"/>
      <c r="I35" s="181"/>
      <c r="J35" s="63"/>
      <c r="K35" s="39"/>
      <c r="L35" s="181"/>
      <c r="M35" s="181"/>
      <c r="N35" s="63"/>
      <c r="O35" s="39"/>
      <c r="P35" s="181"/>
      <c r="Q35" s="181"/>
      <c r="R35" s="63"/>
      <c r="S35" s="39"/>
      <c r="T35" s="182"/>
      <c r="U35" s="182"/>
      <c r="V35" s="183"/>
      <c r="W35" s="39"/>
      <c r="X35" s="181"/>
      <c r="Y35" s="181"/>
      <c r="Z35" s="63"/>
    </row>
    <row r="36" spans="1:26">
      <c r="A36" s="12"/>
      <c r="B36" s="171" t="s">
        <v>973</v>
      </c>
      <c r="C36" s="29"/>
      <c r="D36" s="184" t="s">
        <v>320</v>
      </c>
      <c r="E36" s="184"/>
      <c r="F36" s="30"/>
      <c r="G36" s="29"/>
      <c r="H36" s="184" t="s">
        <v>320</v>
      </c>
      <c r="I36" s="184"/>
      <c r="J36" s="30"/>
      <c r="K36" s="29"/>
      <c r="L36" s="185">
        <v>1407414</v>
      </c>
      <c r="M36" s="185"/>
      <c r="N36" s="30"/>
      <c r="O36" s="29"/>
      <c r="P36" s="185">
        <v>40393</v>
      </c>
      <c r="Q36" s="185"/>
      <c r="R36" s="30"/>
      <c r="S36" s="29"/>
      <c r="T36" s="184" t="s">
        <v>320</v>
      </c>
      <c r="U36" s="184"/>
      <c r="V36" s="30"/>
      <c r="W36" s="29"/>
      <c r="X36" s="185">
        <v>1447807</v>
      </c>
      <c r="Y36" s="185"/>
      <c r="Z36" s="30"/>
    </row>
    <row r="37" spans="1:26">
      <c r="A37" s="12"/>
      <c r="B37" s="171"/>
      <c r="C37" s="29"/>
      <c r="D37" s="172"/>
      <c r="E37" s="172"/>
      <c r="F37" s="29"/>
      <c r="G37" s="29"/>
      <c r="H37" s="172"/>
      <c r="I37" s="172"/>
      <c r="J37" s="29"/>
      <c r="K37" s="29"/>
      <c r="L37" s="173"/>
      <c r="M37" s="173"/>
      <c r="N37" s="29"/>
      <c r="O37" s="29"/>
      <c r="P37" s="173"/>
      <c r="Q37" s="173"/>
      <c r="R37" s="29"/>
      <c r="S37" s="29"/>
      <c r="T37" s="172"/>
      <c r="U37" s="172"/>
      <c r="V37" s="29"/>
      <c r="W37" s="29"/>
      <c r="X37" s="173"/>
      <c r="Y37" s="173"/>
      <c r="Z37" s="29"/>
    </row>
    <row r="38" spans="1:26">
      <c r="A38" s="12"/>
      <c r="B38" s="164" t="s">
        <v>974</v>
      </c>
      <c r="C38" s="39"/>
      <c r="D38" s="169">
        <v>239432</v>
      </c>
      <c r="E38" s="169"/>
      <c r="F38" s="39"/>
      <c r="G38" s="39"/>
      <c r="H38" s="169">
        <v>870599</v>
      </c>
      <c r="I38" s="169"/>
      <c r="J38" s="39"/>
      <c r="K38" s="39"/>
      <c r="L38" s="169">
        <v>983289</v>
      </c>
      <c r="M38" s="169"/>
      <c r="N38" s="39"/>
      <c r="O38" s="39"/>
      <c r="P38" s="167" t="s">
        <v>320</v>
      </c>
      <c r="Q38" s="167"/>
      <c r="R38" s="39"/>
      <c r="S38" s="39"/>
      <c r="T38" s="167" t="s">
        <v>975</v>
      </c>
      <c r="U38" s="167"/>
      <c r="V38" s="165" t="s">
        <v>314</v>
      </c>
      <c r="W38" s="39"/>
      <c r="X38" s="167" t="s">
        <v>320</v>
      </c>
      <c r="Y38" s="167"/>
      <c r="Z38" s="39"/>
    </row>
    <row r="39" spans="1:26">
      <c r="A39" s="12"/>
      <c r="B39" s="164"/>
      <c r="C39" s="39"/>
      <c r="D39" s="169"/>
      <c r="E39" s="169"/>
      <c r="F39" s="39"/>
      <c r="G39" s="39"/>
      <c r="H39" s="169"/>
      <c r="I39" s="169"/>
      <c r="J39" s="39"/>
      <c r="K39" s="39"/>
      <c r="L39" s="169"/>
      <c r="M39" s="169"/>
      <c r="N39" s="39"/>
      <c r="O39" s="39"/>
      <c r="P39" s="167"/>
      <c r="Q39" s="167"/>
      <c r="R39" s="39"/>
      <c r="S39" s="39"/>
      <c r="T39" s="167"/>
      <c r="U39" s="167"/>
      <c r="V39" s="165"/>
      <c r="W39" s="39"/>
      <c r="X39" s="167"/>
      <c r="Y39" s="167"/>
      <c r="Z39" s="39"/>
    </row>
    <row r="40" spans="1:26">
      <c r="A40" s="12"/>
      <c r="B40" s="171" t="s">
        <v>59</v>
      </c>
      <c r="C40" s="29"/>
      <c r="D40" s="173">
        <v>11780</v>
      </c>
      <c r="E40" s="173"/>
      <c r="F40" s="29"/>
      <c r="G40" s="29"/>
      <c r="H40" s="173">
        <v>2355</v>
      </c>
      <c r="I40" s="173"/>
      <c r="J40" s="29"/>
      <c r="K40" s="29"/>
      <c r="L40" s="173">
        <v>83967</v>
      </c>
      <c r="M40" s="173"/>
      <c r="N40" s="29"/>
      <c r="O40" s="29"/>
      <c r="P40" s="173">
        <v>4639</v>
      </c>
      <c r="Q40" s="173"/>
      <c r="R40" s="29"/>
      <c r="S40" s="29"/>
      <c r="T40" s="172" t="s">
        <v>976</v>
      </c>
      <c r="U40" s="172"/>
      <c r="V40" s="176" t="s">
        <v>314</v>
      </c>
      <c r="W40" s="29"/>
      <c r="X40" s="173">
        <v>57166</v>
      </c>
      <c r="Y40" s="173"/>
      <c r="Z40" s="29"/>
    </row>
    <row r="41" spans="1:26">
      <c r="A41" s="12"/>
      <c r="B41" s="171"/>
      <c r="C41" s="29"/>
      <c r="D41" s="173"/>
      <c r="E41" s="173"/>
      <c r="F41" s="29"/>
      <c r="G41" s="29"/>
      <c r="H41" s="173"/>
      <c r="I41" s="173"/>
      <c r="J41" s="29"/>
      <c r="K41" s="29"/>
      <c r="L41" s="173"/>
      <c r="M41" s="173"/>
      <c r="N41" s="29"/>
      <c r="O41" s="29"/>
      <c r="P41" s="173"/>
      <c r="Q41" s="173"/>
      <c r="R41" s="29"/>
      <c r="S41" s="29"/>
      <c r="T41" s="172"/>
      <c r="U41" s="172"/>
      <c r="V41" s="176"/>
      <c r="W41" s="29"/>
      <c r="X41" s="173"/>
      <c r="Y41" s="173"/>
      <c r="Z41" s="29"/>
    </row>
    <row r="42" spans="1:26">
      <c r="A42" s="12"/>
      <c r="B42" s="164" t="s">
        <v>60</v>
      </c>
      <c r="C42" s="39"/>
      <c r="D42" s="167" t="s">
        <v>320</v>
      </c>
      <c r="E42" s="167"/>
      <c r="F42" s="39"/>
      <c r="G42" s="39"/>
      <c r="H42" s="167" t="s">
        <v>320</v>
      </c>
      <c r="I42" s="167"/>
      <c r="J42" s="39"/>
      <c r="K42" s="39"/>
      <c r="L42" s="169">
        <v>307092</v>
      </c>
      <c r="M42" s="169"/>
      <c r="N42" s="39"/>
      <c r="O42" s="39"/>
      <c r="P42" s="169">
        <v>9655</v>
      </c>
      <c r="Q42" s="169"/>
      <c r="R42" s="39"/>
      <c r="S42" s="39"/>
      <c r="T42" s="167" t="s">
        <v>320</v>
      </c>
      <c r="U42" s="167"/>
      <c r="V42" s="39"/>
      <c r="W42" s="39"/>
      <c r="X42" s="169">
        <v>316747</v>
      </c>
      <c r="Y42" s="169"/>
      <c r="Z42" s="39"/>
    </row>
    <row r="43" spans="1:26">
      <c r="A43" s="12"/>
      <c r="B43" s="164"/>
      <c r="C43" s="39"/>
      <c r="D43" s="167"/>
      <c r="E43" s="167"/>
      <c r="F43" s="39"/>
      <c r="G43" s="39"/>
      <c r="H43" s="167"/>
      <c r="I43" s="167"/>
      <c r="J43" s="39"/>
      <c r="K43" s="39"/>
      <c r="L43" s="169"/>
      <c r="M43" s="169"/>
      <c r="N43" s="39"/>
      <c r="O43" s="39"/>
      <c r="P43" s="169"/>
      <c r="Q43" s="169"/>
      <c r="R43" s="39"/>
      <c r="S43" s="39"/>
      <c r="T43" s="167"/>
      <c r="U43" s="167"/>
      <c r="V43" s="39"/>
      <c r="W43" s="39"/>
      <c r="X43" s="169"/>
      <c r="Y43" s="169"/>
      <c r="Z43" s="39"/>
    </row>
    <row r="44" spans="1:26">
      <c r="A44" s="12"/>
      <c r="B44" s="171" t="s">
        <v>61</v>
      </c>
      <c r="C44" s="29"/>
      <c r="D44" s="172" t="s">
        <v>320</v>
      </c>
      <c r="E44" s="172"/>
      <c r="F44" s="29"/>
      <c r="G44" s="29"/>
      <c r="H44" s="172" t="s">
        <v>320</v>
      </c>
      <c r="I44" s="172"/>
      <c r="J44" s="29"/>
      <c r="K44" s="29"/>
      <c r="L44" s="173">
        <v>246977</v>
      </c>
      <c r="M44" s="173"/>
      <c r="N44" s="29"/>
      <c r="O44" s="29"/>
      <c r="P44" s="173">
        <v>6279</v>
      </c>
      <c r="Q44" s="173"/>
      <c r="R44" s="29"/>
      <c r="S44" s="29"/>
      <c r="T44" s="172" t="s">
        <v>320</v>
      </c>
      <c r="U44" s="172"/>
      <c r="V44" s="29"/>
      <c r="W44" s="29"/>
      <c r="X44" s="173">
        <v>253256</v>
      </c>
      <c r="Y44" s="173"/>
      <c r="Z44" s="29"/>
    </row>
    <row r="45" spans="1:26" ht="15.75" thickBot="1">
      <c r="A45" s="12"/>
      <c r="B45" s="171"/>
      <c r="C45" s="29"/>
      <c r="D45" s="178"/>
      <c r="E45" s="178"/>
      <c r="F45" s="74"/>
      <c r="G45" s="29"/>
      <c r="H45" s="178"/>
      <c r="I45" s="178"/>
      <c r="J45" s="74"/>
      <c r="K45" s="29"/>
      <c r="L45" s="177"/>
      <c r="M45" s="177"/>
      <c r="N45" s="74"/>
      <c r="O45" s="29"/>
      <c r="P45" s="177"/>
      <c r="Q45" s="177"/>
      <c r="R45" s="74"/>
      <c r="S45" s="29"/>
      <c r="T45" s="178"/>
      <c r="U45" s="178"/>
      <c r="V45" s="74"/>
      <c r="W45" s="29"/>
      <c r="X45" s="177"/>
      <c r="Y45" s="177"/>
      <c r="Z45" s="74"/>
    </row>
    <row r="46" spans="1:26">
      <c r="A46" s="12"/>
      <c r="B46" s="164" t="s">
        <v>62</v>
      </c>
      <c r="C46" s="39"/>
      <c r="D46" s="166" t="s">
        <v>312</v>
      </c>
      <c r="E46" s="170">
        <v>373732</v>
      </c>
      <c r="F46" s="37"/>
      <c r="G46" s="39"/>
      <c r="H46" s="166" t="s">
        <v>312</v>
      </c>
      <c r="I46" s="170">
        <v>1273523</v>
      </c>
      <c r="J46" s="37"/>
      <c r="K46" s="39"/>
      <c r="L46" s="166" t="s">
        <v>312</v>
      </c>
      <c r="M46" s="170">
        <v>3240075</v>
      </c>
      <c r="N46" s="37"/>
      <c r="O46" s="39"/>
      <c r="P46" s="166" t="s">
        <v>312</v>
      </c>
      <c r="Q46" s="170">
        <v>608340</v>
      </c>
      <c r="R46" s="37"/>
      <c r="S46" s="39"/>
      <c r="T46" s="166" t="s">
        <v>312</v>
      </c>
      <c r="U46" s="168" t="s">
        <v>977</v>
      </c>
      <c r="V46" s="166" t="s">
        <v>314</v>
      </c>
      <c r="W46" s="39"/>
      <c r="X46" s="166" t="s">
        <v>312</v>
      </c>
      <c r="Y46" s="170">
        <v>2809008</v>
      </c>
      <c r="Z46" s="37"/>
    </row>
    <row r="47" spans="1:26" ht="15.75" thickBot="1">
      <c r="A47" s="12"/>
      <c r="B47" s="164"/>
      <c r="C47" s="39"/>
      <c r="D47" s="186"/>
      <c r="E47" s="187"/>
      <c r="F47" s="79"/>
      <c r="G47" s="39"/>
      <c r="H47" s="186"/>
      <c r="I47" s="187"/>
      <c r="J47" s="79"/>
      <c r="K47" s="39"/>
      <c r="L47" s="186"/>
      <c r="M47" s="187"/>
      <c r="N47" s="79"/>
      <c r="O47" s="39"/>
      <c r="P47" s="186"/>
      <c r="Q47" s="187"/>
      <c r="R47" s="79"/>
      <c r="S47" s="39"/>
      <c r="T47" s="186"/>
      <c r="U47" s="188"/>
      <c r="V47" s="186"/>
      <c r="W47" s="39"/>
      <c r="X47" s="186"/>
      <c r="Y47" s="187"/>
      <c r="Z47" s="79"/>
    </row>
    <row r="48" spans="1:26" ht="15.75" thickTop="1">
      <c r="A48" s="12"/>
      <c r="B48" s="171" t="s">
        <v>978</v>
      </c>
      <c r="C48" s="29"/>
      <c r="D48" s="189" t="s">
        <v>312</v>
      </c>
      <c r="E48" s="191" t="s">
        <v>320</v>
      </c>
      <c r="F48" s="150"/>
      <c r="G48" s="29"/>
      <c r="H48" s="189" t="s">
        <v>312</v>
      </c>
      <c r="I48" s="193">
        <v>1296</v>
      </c>
      <c r="J48" s="150"/>
      <c r="K48" s="29"/>
      <c r="L48" s="189" t="s">
        <v>312</v>
      </c>
      <c r="M48" s="193">
        <v>542772</v>
      </c>
      <c r="N48" s="150"/>
      <c r="O48" s="29"/>
      <c r="P48" s="189" t="s">
        <v>312</v>
      </c>
      <c r="Q48" s="191" t="s">
        <v>320</v>
      </c>
      <c r="R48" s="150"/>
      <c r="S48" s="29"/>
      <c r="T48" s="189" t="s">
        <v>312</v>
      </c>
      <c r="U48" s="191" t="s">
        <v>979</v>
      </c>
      <c r="V48" s="189" t="s">
        <v>314</v>
      </c>
      <c r="W48" s="29"/>
      <c r="X48" s="189" t="s">
        <v>312</v>
      </c>
      <c r="Y48" s="191" t="s">
        <v>320</v>
      </c>
      <c r="Z48" s="150"/>
    </row>
    <row r="49" spans="1:26">
      <c r="A49" s="12"/>
      <c r="B49" s="171"/>
      <c r="C49" s="29"/>
      <c r="D49" s="190"/>
      <c r="E49" s="192"/>
      <c r="F49" s="132"/>
      <c r="G49" s="29"/>
      <c r="H49" s="190"/>
      <c r="I49" s="194"/>
      <c r="J49" s="132"/>
      <c r="K49" s="29"/>
      <c r="L49" s="190"/>
      <c r="M49" s="194"/>
      <c r="N49" s="132"/>
      <c r="O49" s="29"/>
      <c r="P49" s="190"/>
      <c r="Q49" s="192"/>
      <c r="R49" s="132"/>
      <c r="S49" s="29"/>
      <c r="T49" s="190"/>
      <c r="U49" s="192"/>
      <c r="V49" s="190"/>
      <c r="W49" s="29"/>
      <c r="X49" s="190"/>
      <c r="Y49" s="192"/>
      <c r="Z49" s="132"/>
    </row>
    <row r="50" spans="1:26">
      <c r="A50" s="12"/>
      <c r="B50" s="174" t="s">
        <v>67</v>
      </c>
      <c r="C50" s="39"/>
      <c r="D50" s="169">
        <v>6036</v>
      </c>
      <c r="E50" s="169"/>
      <c r="F50" s="39"/>
      <c r="G50" s="39"/>
      <c r="H50" s="167" t="s">
        <v>320</v>
      </c>
      <c r="I50" s="167"/>
      <c r="J50" s="39"/>
      <c r="K50" s="39"/>
      <c r="L50" s="169">
        <v>64970</v>
      </c>
      <c r="M50" s="169"/>
      <c r="N50" s="39"/>
      <c r="O50" s="39"/>
      <c r="P50" s="169">
        <v>36626</v>
      </c>
      <c r="Q50" s="169"/>
      <c r="R50" s="39"/>
      <c r="S50" s="39"/>
      <c r="T50" s="167" t="s">
        <v>980</v>
      </c>
      <c r="U50" s="167"/>
      <c r="V50" s="165" t="s">
        <v>314</v>
      </c>
      <c r="W50" s="39"/>
      <c r="X50" s="169">
        <v>75056</v>
      </c>
      <c r="Y50" s="169"/>
      <c r="Z50" s="39"/>
    </row>
    <row r="51" spans="1:26">
      <c r="A51" s="12"/>
      <c r="B51" s="174"/>
      <c r="C51" s="39"/>
      <c r="D51" s="169"/>
      <c r="E51" s="169"/>
      <c r="F51" s="39"/>
      <c r="G51" s="39"/>
      <c r="H51" s="167"/>
      <c r="I51" s="167"/>
      <c r="J51" s="39"/>
      <c r="K51" s="39"/>
      <c r="L51" s="169"/>
      <c r="M51" s="169"/>
      <c r="N51" s="39"/>
      <c r="O51" s="39"/>
      <c r="P51" s="169"/>
      <c r="Q51" s="169"/>
      <c r="R51" s="39"/>
      <c r="S51" s="39"/>
      <c r="T51" s="167"/>
      <c r="U51" s="167"/>
      <c r="V51" s="165"/>
      <c r="W51" s="39"/>
      <c r="X51" s="169"/>
      <c r="Y51" s="169"/>
      <c r="Z51" s="39"/>
    </row>
    <row r="52" spans="1:26">
      <c r="A52" s="12"/>
      <c r="B52" s="171" t="s">
        <v>981</v>
      </c>
      <c r="C52" s="29"/>
      <c r="D52" s="173">
        <v>2281</v>
      </c>
      <c r="E52" s="173"/>
      <c r="F52" s="29"/>
      <c r="G52" s="29"/>
      <c r="H52" s="173">
        <v>6389</v>
      </c>
      <c r="I52" s="173"/>
      <c r="J52" s="29"/>
      <c r="K52" s="29"/>
      <c r="L52" s="173">
        <v>277921</v>
      </c>
      <c r="M52" s="173"/>
      <c r="N52" s="29"/>
      <c r="O52" s="29"/>
      <c r="P52" s="173">
        <v>27170</v>
      </c>
      <c r="Q52" s="173"/>
      <c r="R52" s="29"/>
      <c r="S52" s="29"/>
      <c r="T52" s="172" t="s">
        <v>982</v>
      </c>
      <c r="U52" s="172"/>
      <c r="V52" s="176" t="s">
        <v>314</v>
      </c>
      <c r="W52" s="29"/>
      <c r="X52" s="173">
        <v>309312</v>
      </c>
      <c r="Y52" s="173"/>
      <c r="Z52" s="29"/>
    </row>
    <row r="53" spans="1:26" ht="15.75" thickBot="1">
      <c r="A53" s="12"/>
      <c r="B53" s="171"/>
      <c r="C53" s="29"/>
      <c r="D53" s="177"/>
      <c r="E53" s="177"/>
      <c r="F53" s="74"/>
      <c r="G53" s="29"/>
      <c r="H53" s="177"/>
      <c r="I53" s="177"/>
      <c r="J53" s="74"/>
      <c r="K53" s="29"/>
      <c r="L53" s="177"/>
      <c r="M53" s="177"/>
      <c r="N53" s="74"/>
      <c r="O53" s="29"/>
      <c r="P53" s="177"/>
      <c r="Q53" s="177"/>
      <c r="R53" s="74"/>
      <c r="S53" s="29"/>
      <c r="T53" s="178"/>
      <c r="U53" s="178"/>
      <c r="V53" s="179"/>
      <c r="W53" s="29"/>
      <c r="X53" s="177"/>
      <c r="Y53" s="177"/>
      <c r="Z53" s="74"/>
    </row>
    <row r="54" spans="1:26">
      <c r="A54" s="12"/>
      <c r="B54" s="164" t="s">
        <v>70</v>
      </c>
      <c r="C54" s="39"/>
      <c r="D54" s="170">
        <v>8317</v>
      </c>
      <c r="E54" s="170"/>
      <c r="F54" s="37"/>
      <c r="G54" s="39"/>
      <c r="H54" s="170">
        <v>7685</v>
      </c>
      <c r="I54" s="170"/>
      <c r="J54" s="37"/>
      <c r="K54" s="39"/>
      <c r="L54" s="170">
        <v>885663</v>
      </c>
      <c r="M54" s="170"/>
      <c r="N54" s="37"/>
      <c r="O54" s="39"/>
      <c r="P54" s="170">
        <v>63796</v>
      </c>
      <c r="Q54" s="170"/>
      <c r="R54" s="37"/>
      <c r="S54" s="39"/>
      <c r="T54" s="168" t="s">
        <v>983</v>
      </c>
      <c r="U54" s="168"/>
      <c r="V54" s="166" t="s">
        <v>314</v>
      </c>
      <c r="W54" s="39"/>
      <c r="X54" s="170">
        <v>384368</v>
      </c>
      <c r="Y54" s="170"/>
      <c r="Z54" s="37"/>
    </row>
    <row r="55" spans="1:26" ht="15.75" thickBot="1">
      <c r="A55" s="12"/>
      <c r="B55" s="164"/>
      <c r="C55" s="39"/>
      <c r="D55" s="181"/>
      <c r="E55" s="181"/>
      <c r="F55" s="63"/>
      <c r="G55" s="39"/>
      <c r="H55" s="181"/>
      <c r="I55" s="181"/>
      <c r="J55" s="63"/>
      <c r="K55" s="39"/>
      <c r="L55" s="181"/>
      <c r="M55" s="181"/>
      <c r="N55" s="63"/>
      <c r="O55" s="39"/>
      <c r="P55" s="181"/>
      <c r="Q55" s="181"/>
      <c r="R55" s="63"/>
      <c r="S55" s="39"/>
      <c r="T55" s="182"/>
      <c r="U55" s="182"/>
      <c r="V55" s="183"/>
      <c r="W55" s="39"/>
      <c r="X55" s="181"/>
      <c r="Y55" s="181"/>
      <c r="Z55" s="63"/>
    </row>
    <row r="56" spans="1:26">
      <c r="A56" s="12"/>
      <c r="B56" s="195" t="s">
        <v>72</v>
      </c>
      <c r="C56" s="29"/>
      <c r="D56" s="184" t="s">
        <v>320</v>
      </c>
      <c r="E56" s="184"/>
      <c r="F56" s="30"/>
      <c r="G56" s="29"/>
      <c r="H56" s="185">
        <v>493825</v>
      </c>
      <c r="I56" s="185"/>
      <c r="J56" s="30"/>
      <c r="K56" s="29"/>
      <c r="L56" s="185">
        <v>747918</v>
      </c>
      <c r="M56" s="185"/>
      <c r="N56" s="30"/>
      <c r="O56" s="29"/>
      <c r="P56" s="185">
        <v>5046</v>
      </c>
      <c r="Q56" s="185"/>
      <c r="R56" s="30"/>
      <c r="S56" s="29"/>
      <c r="T56" s="184" t="s">
        <v>984</v>
      </c>
      <c r="U56" s="184"/>
      <c r="V56" s="196" t="s">
        <v>314</v>
      </c>
      <c r="W56" s="29"/>
      <c r="X56" s="185">
        <v>1246764</v>
      </c>
      <c r="Y56" s="185"/>
      <c r="Z56" s="30"/>
    </row>
    <row r="57" spans="1:26">
      <c r="A57" s="12"/>
      <c r="B57" s="195"/>
      <c r="C57" s="29"/>
      <c r="D57" s="172"/>
      <c r="E57" s="172"/>
      <c r="F57" s="29"/>
      <c r="G57" s="29"/>
      <c r="H57" s="173"/>
      <c r="I57" s="173"/>
      <c r="J57" s="29"/>
      <c r="K57" s="29"/>
      <c r="L57" s="173"/>
      <c r="M57" s="173"/>
      <c r="N57" s="29"/>
      <c r="O57" s="29"/>
      <c r="P57" s="173"/>
      <c r="Q57" s="173"/>
      <c r="R57" s="29"/>
      <c r="S57" s="29"/>
      <c r="T57" s="172"/>
      <c r="U57" s="172"/>
      <c r="V57" s="176"/>
      <c r="W57" s="29"/>
      <c r="X57" s="173"/>
      <c r="Y57" s="173"/>
      <c r="Z57" s="29"/>
    </row>
    <row r="58" spans="1:26">
      <c r="A58" s="12"/>
      <c r="B58" s="164" t="s">
        <v>48</v>
      </c>
      <c r="C58" s="39"/>
      <c r="D58" s="167" t="s">
        <v>320</v>
      </c>
      <c r="E58" s="167"/>
      <c r="F58" s="39"/>
      <c r="G58" s="39"/>
      <c r="H58" s="167" t="s">
        <v>320</v>
      </c>
      <c r="I58" s="167"/>
      <c r="J58" s="39"/>
      <c r="K58" s="39"/>
      <c r="L58" s="169">
        <v>487670</v>
      </c>
      <c r="M58" s="169"/>
      <c r="N58" s="39"/>
      <c r="O58" s="39"/>
      <c r="P58" s="169">
        <v>8754</v>
      </c>
      <c r="Q58" s="169"/>
      <c r="R58" s="39"/>
      <c r="S58" s="39"/>
      <c r="T58" s="167" t="s">
        <v>985</v>
      </c>
      <c r="U58" s="167"/>
      <c r="V58" s="165" t="s">
        <v>314</v>
      </c>
      <c r="W58" s="39"/>
      <c r="X58" s="169">
        <v>484200</v>
      </c>
      <c r="Y58" s="169"/>
      <c r="Z58" s="39"/>
    </row>
    <row r="59" spans="1:26">
      <c r="A59" s="12"/>
      <c r="B59" s="164"/>
      <c r="C59" s="39"/>
      <c r="D59" s="167"/>
      <c r="E59" s="167"/>
      <c r="F59" s="39"/>
      <c r="G59" s="39"/>
      <c r="H59" s="167"/>
      <c r="I59" s="167"/>
      <c r="J59" s="39"/>
      <c r="K59" s="39"/>
      <c r="L59" s="169"/>
      <c r="M59" s="169"/>
      <c r="N59" s="39"/>
      <c r="O59" s="39"/>
      <c r="P59" s="169"/>
      <c r="Q59" s="169"/>
      <c r="R59" s="39"/>
      <c r="S59" s="39"/>
      <c r="T59" s="167"/>
      <c r="U59" s="167"/>
      <c r="V59" s="165"/>
      <c r="W59" s="39"/>
      <c r="X59" s="169"/>
      <c r="Y59" s="169"/>
      <c r="Z59" s="39"/>
    </row>
    <row r="60" spans="1:26">
      <c r="A60" s="12"/>
      <c r="B60" s="171" t="s">
        <v>75</v>
      </c>
      <c r="C60" s="29"/>
      <c r="D60" s="172" t="s">
        <v>320</v>
      </c>
      <c r="E60" s="172"/>
      <c r="F60" s="29"/>
      <c r="G60" s="29"/>
      <c r="H60" s="172" t="s">
        <v>320</v>
      </c>
      <c r="I60" s="172"/>
      <c r="J60" s="29"/>
      <c r="K60" s="29"/>
      <c r="L60" s="172" t="s">
        <v>320</v>
      </c>
      <c r="M60" s="172"/>
      <c r="N60" s="29"/>
      <c r="O60" s="29"/>
      <c r="P60" s="173">
        <v>264000</v>
      </c>
      <c r="Q60" s="173"/>
      <c r="R60" s="29"/>
      <c r="S60" s="29"/>
      <c r="T60" s="172" t="s">
        <v>320</v>
      </c>
      <c r="U60" s="172"/>
      <c r="V60" s="29"/>
      <c r="W60" s="29"/>
      <c r="X60" s="173">
        <v>264000</v>
      </c>
      <c r="Y60" s="173"/>
      <c r="Z60" s="29"/>
    </row>
    <row r="61" spans="1:26">
      <c r="A61" s="12"/>
      <c r="B61" s="171"/>
      <c r="C61" s="29"/>
      <c r="D61" s="172"/>
      <c r="E61" s="172"/>
      <c r="F61" s="29"/>
      <c r="G61" s="29"/>
      <c r="H61" s="172"/>
      <c r="I61" s="172"/>
      <c r="J61" s="29"/>
      <c r="K61" s="29"/>
      <c r="L61" s="172"/>
      <c r="M61" s="172"/>
      <c r="N61" s="29"/>
      <c r="O61" s="29"/>
      <c r="P61" s="173"/>
      <c r="Q61" s="173"/>
      <c r="R61" s="29"/>
      <c r="S61" s="29"/>
      <c r="T61" s="172"/>
      <c r="U61" s="172"/>
      <c r="V61" s="29"/>
      <c r="W61" s="29"/>
      <c r="X61" s="173"/>
      <c r="Y61" s="173"/>
      <c r="Z61" s="29"/>
    </row>
    <row r="62" spans="1:26">
      <c r="A62" s="12"/>
      <c r="B62" s="164" t="s">
        <v>71</v>
      </c>
      <c r="C62" s="39"/>
      <c r="D62" s="167" t="s">
        <v>320</v>
      </c>
      <c r="E62" s="167"/>
      <c r="F62" s="39"/>
      <c r="G62" s="39"/>
      <c r="H62" s="167" t="s">
        <v>320</v>
      </c>
      <c r="I62" s="167"/>
      <c r="J62" s="39"/>
      <c r="K62" s="39"/>
      <c r="L62" s="169">
        <v>17000</v>
      </c>
      <c r="M62" s="169"/>
      <c r="N62" s="39"/>
      <c r="O62" s="39"/>
      <c r="P62" s="167" t="s">
        <v>320</v>
      </c>
      <c r="Q62" s="167"/>
      <c r="R62" s="39"/>
      <c r="S62" s="39"/>
      <c r="T62" s="167" t="s">
        <v>320</v>
      </c>
      <c r="U62" s="167"/>
      <c r="V62" s="39"/>
      <c r="W62" s="39"/>
      <c r="X62" s="169">
        <v>17000</v>
      </c>
      <c r="Y62" s="169"/>
      <c r="Z62" s="39"/>
    </row>
    <row r="63" spans="1:26">
      <c r="A63" s="12"/>
      <c r="B63" s="164"/>
      <c r="C63" s="39"/>
      <c r="D63" s="167"/>
      <c r="E63" s="167"/>
      <c r="F63" s="39"/>
      <c r="G63" s="39"/>
      <c r="H63" s="167"/>
      <c r="I63" s="167"/>
      <c r="J63" s="39"/>
      <c r="K63" s="39"/>
      <c r="L63" s="169"/>
      <c r="M63" s="169"/>
      <c r="N63" s="39"/>
      <c r="O63" s="39"/>
      <c r="P63" s="167"/>
      <c r="Q63" s="167"/>
      <c r="R63" s="39"/>
      <c r="S63" s="39"/>
      <c r="T63" s="167"/>
      <c r="U63" s="167"/>
      <c r="V63" s="39"/>
      <c r="W63" s="39"/>
      <c r="X63" s="169"/>
      <c r="Y63" s="169"/>
      <c r="Z63" s="39"/>
    </row>
    <row r="64" spans="1:26">
      <c r="A64" s="12"/>
      <c r="B64" s="171" t="s">
        <v>76</v>
      </c>
      <c r="C64" s="29"/>
      <c r="D64" s="172" t="s">
        <v>320</v>
      </c>
      <c r="E64" s="172"/>
      <c r="F64" s="29"/>
      <c r="G64" s="29"/>
      <c r="H64" s="172" t="s">
        <v>320</v>
      </c>
      <c r="I64" s="172"/>
      <c r="J64" s="29"/>
      <c r="K64" s="29"/>
      <c r="L64" s="173">
        <v>73774</v>
      </c>
      <c r="M64" s="173"/>
      <c r="N64" s="29"/>
      <c r="O64" s="29"/>
      <c r="P64" s="173">
        <v>55315</v>
      </c>
      <c r="Q64" s="173"/>
      <c r="R64" s="29"/>
      <c r="S64" s="29"/>
      <c r="T64" s="172" t="s">
        <v>320</v>
      </c>
      <c r="U64" s="172"/>
      <c r="V64" s="29"/>
      <c r="W64" s="29"/>
      <c r="X64" s="173">
        <v>129089</v>
      </c>
      <c r="Y64" s="173"/>
      <c r="Z64" s="29"/>
    </row>
    <row r="65" spans="1:26" ht="15.75" thickBot="1">
      <c r="A65" s="12"/>
      <c r="B65" s="171"/>
      <c r="C65" s="29"/>
      <c r="D65" s="178"/>
      <c r="E65" s="178"/>
      <c r="F65" s="74"/>
      <c r="G65" s="29"/>
      <c r="H65" s="178"/>
      <c r="I65" s="178"/>
      <c r="J65" s="74"/>
      <c r="K65" s="29"/>
      <c r="L65" s="177"/>
      <c r="M65" s="177"/>
      <c r="N65" s="74"/>
      <c r="O65" s="29"/>
      <c r="P65" s="177"/>
      <c r="Q65" s="177"/>
      <c r="R65" s="74"/>
      <c r="S65" s="29"/>
      <c r="T65" s="178"/>
      <c r="U65" s="178"/>
      <c r="V65" s="74"/>
      <c r="W65" s="29"/>
      <c r="X65" s="177"/>
      <c r="Y65" s="177"/>
      <c r="Z65" s="74"/>
    </row>
    <row r="66" spans="1:26">
      <c r="A66" s="12"/>
      <c r="B66" s="164" t="s">
        <v>77</v>
      </c>
      <c r="C66" s="39"/>
      <c r="D66" s="170">
        <v>8317</v>
      </c>
      <c r="E66" s="170"/>
      <c r="F66" s="37"/>
      <c r="G66" s="39"/>
      <c r="H66" s="170">
        <v>501510</v>
      </c>
      <c r="I66" s="170"/>
      <c r="J66" s="37"/>
      <c r="K66" s="39"/>
      <c r="L66" s="170">
        <v>2212025</v>
      </c>
      <c r="M66" s="170"/>
      <c r="N66" s="37"/>
      <c r="O66" s="39"/>
      <c r="P66" s="170">
        <v>396911</v>
      </c>
      <c r="Q66" s="170"/>
      <c r="R66" s="37"/>
      <c r="S66" s="39"/>
      <c r="T66" s="168" t="s">
        <v>986</v>
      </c>
      <c r="U66" s="168"/>
      <c r="V66" s="166" t="s">
        <v>314</v>
      </c>
      <c r="W66" s="39"/>
      <c r="X66" s="170">
        <v>2525421</v>
      </c>
      <c r="Y66" s="170"/>
      <c r="Z66" s="37"/>
    </row>
    <row r="67" spans="1:26" ht="15.75" thickBot="1">
      <c r="A67" s="12"/>
      <c r="B67" s="164"/>
      <c r="C67" s="39"/>
      <c r="D67" s="181"/>
      <c r="E67" s="181"/>
      <c r="F67" s="63"/>
      <c r="G67" s="39"/>
      <c r="H67" s="181"/>
      <c r="I67" s="181"/>
      <c r="J67" s="63"/>
      <c r="K67" s="39"/>
      <c r="L67" s="181"/>
      <c r="M67" s="181"/>
      <c r="N67" s="63"/>
      <c r="O67" s="39"/>
      <c r="P67" s="181"/>
      <c r="Q67" s="181"/>
      <c r="R67" s="63"/>
      <c r="S67" s="39"/>
      <c r="T67" s="182"/>
      <c r="U67" s="182"/>
      <c r="V67" s="183"/>
      <c r="W67" s="39"/>
      <c r="X67" s="181"/>
      <c r="Y67" s="181"/>
      <c r="Z67" s="63"/>
    </row>
    <row r="68" spans="1:26">
      <c r="A68" s="12"/>
      <c r="B68" s="171" t="s">
        <v>987</v>
      </c>
      <c r="C68" s="29"/>
      <c r="D68" s="185">
        <v>365415</v>
      </c>
      <c r="E68" s="185"/>
      <c r="F68" s="30"/>
      <c r="G68" s="29"/>
      <c r="H68" s="185">
        <v>772013</v>
      </c>
      <c r="I68" s="185"/>
      <c r="J68" s="30"/>
      <c r="K68" s="29"/>
      <c r="L68" s="185">
        <v>1028050</v>
      </c>
      <c r="M68" s="185"/>
      <c r="N68" s="30"/>
      <c r="O68" s="29"/>
      <c r="P68" s="185">
        <v>211429</v>
      </c>
      <c r="Q68" s="185"/>
      <c r="R68" s="30"/>
      <c r="S68" s="29"/>
      <c r="T68" s="184" t="s">
        <v>975</v>
      </c>
      <c r="U68" s="184"/>
      <c r="V68" s="196" t="s">
        <v>314</v>
      </c>
      <c r="W68" s="29"/>
      <c r="X68" s="185">
        <v>283587</v>
      </c>
      <c r="Y68" s="185"/>
      <c r="Z68" s="30"/>
    </row>
    <row r="69" spans="1:26" ht="15.75" thickBot="1">
      <c r="A69" s="12"/>
      <c r="B69" s="171"/>
      <c r="C69" s="29"/>
      <c r="D69" s="177"/>
      <c r="E69" s="177"/>
      <c r="F69" s="74"/>
      <c r="G69" s="29"/>
      <c r="H69" s="177"/>
      <c r="I69" s="177"/>
      <c r="J69" s="74"/>
      <c r="K69" s="29"/>
      <c r="L69" s="177"/>
      <c r="M69" s="177"/>
      <c r="N69" s="74"/>
      <c r="O69" s="29"/>
      <c r="P69" s="177"/>
      <c r="Q69" s="177"/>
      <c r="R69" s="74"/>
      <c r="S69" s="29"/>
      <c r="T69" s="178"/>
      <c r="U69" s="178"/>
      <c r="V69" s="179"/>
      <c r="W69" s="29"/>
      <c r="X69" s="177"/>
      <c r="Y69" s="177"/>
      <c r="Z69" s="74"/>
    </row>
    <row r="70" spans="1:26">
      <c r="A70" s="12"/>
      <c r="B70" s="174" t="s">
        <v>988</v>
      </c>
      <c r="C70" s="39"/>
      <c r="D70" s="166" t="s">
        <v>312</v>
      </c>
      <c r="E70" s="170">
        <v>373732</v>
      </c>
      <c r="F70" s="37"/>
      <c r="G70" s="39"/>
      <c r="H70" s="166" t="s">
        <v>312</v>
      </c>
      <c r="I70" s="170">
        <v>1273523</v>
      </c>
      <c r="J70" s="37"/>
      <c r="K70" s="39"/>
      <c r="L70" s="166" t="s">
        <v>312</v>
      </c>
      <c r="M70" s="170">
        <v>3240075</v>
      </c>
      <c r="N70" s="37"/>
      <c r="O70" s="39"/>
      <c r="P70" s="166" t="s">
        <v>312</v>
      </c>
      <c r="Q70" s="170">
        <v>608340</v>
      </c>
      <c r="R70" s="37"/>
      <c r="S70" s="39"/>
      <c r="T70" s="166" t="s">
        <v>312</v>
      </c>
      <c r="U70" s="168" t="s">
        <v>977</v>
      </c>
      <c r="V70" s="166" t="s">
        <v>314</v>
      </c>
      <c r="W70" s="39"/>
      <c r="X70" s="166" t="s">
        <v>312</v>
      </c>
      <c r="Y70" s="170">
        <v>2809008</v>
      </c>
      <c r="Z70" s="37"/>
    </row>
    <row r="71" spans="1:26" ht="15.75" thickBot="1">
      <c r="A71" s="12"/>
      <c r="B71" s="174"/>
      <c r="C71" s="39"/>
      <c r="D71" s="186"/>
      <c r="E71" s="187"/>
      <c r="F71" s="79"/>
      <c r="G71" s="39"/>
      <c r="H71" s="186"/>
      <c r="I71" s="187"/>
      <c r="J71" s="79"/>
      <c r="K71" s="39"/>
      <c r="L71" s="186"/>
      <c r="M71" s="187"/>
      <c r="N71" s="79"/>
      <c r="O71" s="39"/>
      <c r="P71" s="186"/>
      <c r="Q71" s="187"/>
      <c r="R71" s="79"/>
      <c r="S71" s="39"/>
      <c r="T71" s="186"/>
      <c r="U71" s="188"/>
      <c r="V71" s="186"/>
      <c r="W71" s="39"/>
      <c r="X71" s="186"/>
      <c r="Y71" s="187"/>
      <c r="Z71" s="79"/>
    </row>
    <row r="72" spans="1:26" ht="15.75" thickTop="1">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2"/>
      <c r="B73" s="29" t="s">
        <v>989</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12"/>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c r="A76" s="12"/>
      <c r="B76" s="29"/>
      <c r="C76" s="29"/>
      <c r="D76" s="162" t="s">
        <v>302</v>
      </c>
      <c r="E76" s="162"/>
      <c r="F76" s="162"/>
      <c r="G76" s="29"/>
      <c r="H76" s="162" t="s">
        <v>302</v>
      </c>
      <c r="I76" s="162"/>
      <c r="J76" s="162"/>
      <c r="K76" s="29"/>
      <c r="L76" s="162" t="s">
        <v>960</v>
      </c>
      <c r="M76" s="162"/>
      <c r="N76" s="162"/>
      <c r="O76" s="29"/>
      <c r="P76" s="162" t="s">
        <v>962</v>
      </c>
      <c r="Q76" s="162"/>
      <c r="R76" s="162"/>
      <c r="S76" s="29"/>
      <c r="T76" s="162" t="s">
        <v>963</v>
      </c>
      <c r="U76" s="162"/>
      <c r="V76" s="162"/>
      <c r="W76" s="29"/>
      <c r="X76" s="162" t="s">
        <v>966</v>
      </c>
      <c r="Y76" s="162"/>
      <c r="Z76" s="162"/>
    </row>
    <row r="77" spans="1:26">
      <c r="A77" s="12"/>
      <c r="B77" s="29"/>
      <c r="C77" s="29"/>
      <c r="D77" s="162" t="s">
        <v>305</v>
      </c>
      <c r="E77" s="162"/>
      <c r="F77" s="162"/>
      <c r="G77" s="29"/>
      <c r="H77" s="162" t="s">
        <v>957</v>
      </c>
      <c r="I77" s="162"/>
      <c r="J77" s="162"/>
      <c r="K77" s="29"/>
      <c r="L77" s="162" t="s">
        <v>961</v>
      </c>
      <c r="M77" s="162"/>
      <c r="N77" s="162"/>
      <c r="O77" s="29"/>
      <c r="P77" s="162" t="s">
        <v>960</v>
      </c>
      <c r="Q77" s="162"/>
      <c r="R77" s="162"/>
      <c r="S77" s="29"/>
      <c r="T77" s="162" t="s">
        <v>964</v>
      </c>
      <c r="U77" s="162"/>
      <c r="V77" s="162"/>
      <c r="W77" s="29"/>
      <c r="X77" s="162"/>
      <c r="Y77" s="162"/>
      <c r="Z77" s="162"/>
    </row>
    <row r="78" spans="1:26">
      <c r="A78" s="12"/>
      <c r="B78" s="29"/>
      <c r="C78" s="29"/>
      <c r="D78" s="162" t="s">
        <v>308</v>
      </c>
      <c r="E78" s="162"/>
      <c r="F78" s="162"/>
      <c r="G78" s="29"/>
      <c r="H78" s="162" t="s">
        <v>958</v>
      </c>
      <c r="I78" s="162"/>
      <c r="J78" s="162"/>
      <c r="K78" s="29"/>
      <c r="L78" s="11"/>
      <c r="M78" s="11"/>
      <c r="N78" s="11"/>
      <c r="O78" s="29"/>
      <c r="P78" s="162" t="s">
        <v>961</v>
      </c>
      <c r="Q78" s="162"/>
      <c r="R78" s="162"/>
      <c r="S78" s="29"/>
      <c r="T78" s="162" t="s">
        <v>965</v>
      </c>
      <c r="U78" s="162"/>
      <c r="V78" s="162"/>
      <c r="W78" s="29"/>
      <c r="X78" s="162"/>
      <c r="Y78" s="162"/>
      <c r="Z78" s="162"/>
    </row>
    <row r="79" spans="1:26" ht="15.75" thickBot="1">
      <c r="A79" s="12"/>
      <c r="B79" s="29"/>
      <c r="C79" s="29"/>
      <c r="D79" s="163" t="s">
        <v>956</v>
      </c>
      <c r="E79" s="163"/>
      <c r="F79" s="163"/>
      <c r="G79" s="29"/>
      <c r="H79" s="163" t="s">
        <v>959</v>
      </c>
      <c r="I79" s="163"/>
      <c r="J79" s="163"/>
      <c r="K79" s="29"/>
      <c r="L79" s="109"/>
      <c r="M79" s="109"/>
      <c r="N79" s="109"/>
      <c r="O79" s="29"/>
      <c r="P79" s="109"/>
      <c r="Q79" s="109"/>
      <c r="R79" s="109"/>
      <c r="S79" s="29"/>
      <c r="T79" s="109"/>
      <c r="U79" s="109"/>
      <c r="V79" s="109"/>
      <c r="W79" s="29"/>
      <c r="X79" s="163"/>
      <c r="Y79" s="163"/>
      <c r="Z79" s="163"/>
    </row>
    <row r="80" spans="1:26">
      <c r="A80" s="12"/>
      <c r="B80" s="17"/>
      <c r="C80" s="17"/>
      <c r="D80" s="30"/>
      <c r="E80" s="30"/>
      <c r="F80" s="30"/>
      <c r="G80" s="17"/>
      <c r="H80" s="30"/>
      <c r="I80" s="30"/>
      <c r="J80" s="30"/>
      <c r="K80" s="17"/>
      <c r="L80" s="197" t="s">
        <v>311</v>
      </c>
      <c r="M80" s="197"/>
      <c r="N80" s="197"/>
      <c r="O80" s="17"/>
      <c r="P80" s="30"/>
      <c r="Q80" s="30"/>
      <c r="R80" s="30"/>
      <c r="S80" s="17"/>
      <c r="T80" s="197" t="s">
        <v>311</v>
      </c>
      <c r="U80" s="197"/>
      <c r="V80" s="197"/>
      <c r="W80" s="17"/>
      <c r="X80" s="197" t="s">
        <v>311</v>
      </c>
      <c r="Y80" s="197"/>
      <c r="Z80" s="197"/>
    </row>
    <row r="81" spans="1:26">
      <c r="A81" s="12"/>
      <c r="B81" s="164" t="s">
        <v>39</v>
      </c>
      <c r="C81" s="39"/>
      <c r="D81" s="165" t="s">
        <v>312</v>
      </c>
      <c r="E81" s="167" t="s">
        <v>320</v>
      </c>
      <c r="F81" s="39"/>
      <c r="G81" s="39"/>
      <c r="H81" s="165" t="s">
        <v>312</v>
      </c>
      <c r="I81" s="167" t="s">
        <v>320</v>
      </c>
      <c r="J81" s="39"/>
      <c r="K81" s="39"/>
      <c r="L81" s="165" t="s">
        <v>312</v>
      </c>
      <c r="M81" s="169">
        <v>43877</v>
      </c>
      <c r="N81" s="39"/>
      <c r="O81" s="39"/>
      <c r="P81" s="165" t="s">
        <v>312</v>
      </c>
      <c r="Q81" s="169">
        <v>9719</v>
      </c>
      <c r="R81" s="39"/>
      <c r="S81" s="39"/>
      <c r="T81" s="165" t="s">
        <v>312</v>
      </c>
      <c r="U81" s="167" t="s">
        <v>320</v>
      </c>
      <c r="V81" s="39"/>
      <c r="W81" s="39"/>
      <c r="X81" s="165" t="s">
        <v>312</v>
      </c>
      <c r="Y81" s="169">
        <v>53596</v>
      </c>
      <c r="Z81" s="39"/>
    </row>
    <row r="82" spans="1:26">
      <c r="A82" s="12"/>
      <c r="B82" s="164"/>
      <c r="C82" s="39"/>
      <c r="D82" s="165"/>
      <c r="E82" s="167"/>
      <c r="F82" s="39"/>
      <c r="G82" s="39"/>
      <c r="H82" s="165"/>
      <c r="I82" s="167"/>
      <c r="J82" s="39"/>
      <c r="K82" s="39"/>
      <c r="L82" s="165"/>
      <c r="M82" s="169"/>
      <c r="N82" s="39"/>
      <c r="O82" s="39"/>
      <c r="P82" s="165"/>
      <c r="Q82" s="169"/>
      <c r="R82" s="39"/>
      <c r="S82" s="39"/>
      <c r="T82" s="165"/>
      <c r="U82" s="167"/>
      <c r="V82" s="39"/>
      <c r="W82" s="39"/>
      <c r="X82" s="165"/>
      <c r="Y82" s="169"/>
      <c r="Z82" s="39"/>
    </row>
    <row r="83" spans="1:26">
      <c r="A83" s="12"/>
      <c r="B83" s="171" t="s">
        <v>40</v>
      </c>
      <c r="C83" s="29"/>
      <c r="D83" s="172" t="s">
        <v>320</v>
      </c>
      <c r="E83" s="172"/>
      <c r="F83" s="29"/>
      <c r="G83" s="29"/>
      <c r="H83" s="172" t="s">
        <v>320</v>
      </c>
      <c r="I83" s="172"/>
      <c r="J83" s="29"/>
      <c r="K83" s="29"/>
      <c r="L83" s="172" t="s">
        <v>320</v>
      </c>
      <c r="M83" s="172"/>
      <c r="N83" s="29"/>
      <c r="O83" s="29"/>
      <c r="P83" s="173">
        <v>51678</v>
      </c>
      <c r="Q83" s="173"/>
      <c r="R83" s="29"/>
      <c r="S83" s="29"/>
      <c r="T83" s="172" t="s">
        <v>320</v>
      </c>
      <c r="U83" s="172"/>
      <c r="V83" s="29"/>
      <c r="W83" s="29"/>
      <c r="X83" s="173">
        <v>51678</v>
      </c>
      <c r="Y83" s="173"/>
      <c r="Z83" s="29"/>
    </row>
    <row r="84" spans="1:26">
      <c r="A84" s="12"/>
      <c r="B84" s="171"/>
      <c r="C84" s="29"/>
      <c r="D84" s="172"/>
      <c r="E84" s="172"/>
      <c r="F84" s="29"/>
      <c r="G84" s="29"/>
      <c r="H84" s="172"/>
      <c r="I84" s="172"/>
      <c r="J84" s="29"/>
      <c r="K84" s="29"/>
      <c r="L84" s="172"/>
      <c r="M84" s="172"/>
      <c r="N84" s="29"/>
      <c r="O84" s="29"/>
      <c r="P84" s="173"/>
      <c r="Q84" s="173"/>
      <c r="R84" s="29"/>
      <c r="S84" s="29"/>
      <c r="T84" s="172"/>
      <c r="U84" s="172"/>
      <c r="V84" s="29"/>
      <c r="W84" s="29"/>
      <c r="X84" s="173"/>
      <c r="Y84" s="173"/>
      <c r="Z84" s="29"/>
    </row>
    <row r="85" spans="1:26">
      <c r="A85" s="12"/>
      <c r="B85" s="174" t="s">
        <v>41</v>
      </c>
      <c r="C85" s="39"/>
      <c r="D85" s="167" t="s">
        <v>320</v>
      </c>
      <c r="E85" s="167"/>
      <c r="F85" s="39"/>
      <c r="G85" s="39"/>
      <c r="H85" s="167" t="s">
        <v>320</v>
      </c>
      <c r="I85" s="167"/>
      <c r="J85" s="39"/>
      <c r="K85" s="39"/>
      <c r="L85" s="167" t="s">
        <v>320</v>
      </c>
      <c r="M85" s="167"/>
      <c r="N85" s="39"/>
      <c r="O85" s="39"/>
      <c r="P85" s="169">
        <v>22275</v>
      </c>
      <c r="Q85" s="169"/>
      <c r="R85" s="39"/>
      <c r="S85" s="39"/>
      <c r="T85" s="167" t="s">
        <v>320</v>
      </c>
      <c r="U85" s="167"/>
      <c r="V85" s="39"/>
      <c r="W85" s="39"/>
      <c r="X85" s="169">
        <v>22275</v>
      </c>
      <c r="Y85" s="169"/>
      <c r="Z85" s="39"/>
    </row>
    <row r="86" spans="1:26">
      <c r="A86" s="12"/>
      <c r="B86" s="174"/>
      <c r="C86" s="39"/>
      <c r="D86" s="167"/>
      <c r="E86" s="167"/>
      <c r="F86" s="39"/>
      <c r="G86" s="39"/>
      <c r="H86" s="167"/>
      <c r="I86" s="167"/>
      <c r="J86" s="39"/>
      <c r="K86" s="39"/>
      <c r="L86" s="167"/>
      <c r="M86" s="167"/>
      <c r="N86" s="39"/>
      <c r="O86" s="39"/>
      <c r="P86" s="169"/>
      <c r="Q86" s="169"/>
      <c r="R86" s="39"/>
      <c r="S86" s="39"/>
      <c r="T86" s="167"/>
      <c r="U86" s="167"/>
      <c r="V86" s="39"/>
      <c r="W86" s="39"/>
      <c r="X86" s="169"/>
      <c r="Y86" s="169"/>
      <c r="Z86" s="39"/>
    </row>
    <row r="87" spans="1:26">
      <c r="A87" s="12"/>
      <c r="B87" s="171" t="s">
        <v>42</v>
      </c>
      <c r="C87" s="29"/>
      <c r="D87" s="172" t="s">
        <v>320</v>
      </c>
      <c r="E87" s="172"/>
      <c r="F87" s="29"/>
      <c r="G87" s="29"/>
      <c r="H87" s="172" t="s">
        <v>320</v>
      </c>
      <c r="I87" s="172"/>
      <c r="J87" s="29"/>
      <c r="K87" s="29"/>
      <c r="L87" s="173">
        <v>72319</v>
      </c>
      <c r="M87" s="173"/>
      <c r="N87" s="29"/>
      <c r="O87" s="29"/>
      <c r="P87" s="173">
        <v>324597</v>
      </c>
      <c r="Q87" s="173"/>
      <c r="R87" s="29"/>
      <c r="S87" s="29"/>
      <c r="T87" s="172" t="s">
        <v>990</v>
      </c>
      <c r="U87" s="172"/>
      <c r="V87" s="176" t="s">
        <v>314</v>
      </c>
      <c r="W87" s="29"/>
      <c r="X87" s="173">
        <v>392770</v>
      </c>
      <c r="Y87" s="173"/>
      <c r="Z87" s="29"/>
    </row>
    <row r="88" spans="1:26">
      <c r="A88" s="12"/>
      <c r="B88" s="171"/>
      <c r="C88" s="29"/>
      <c r="D88" s="172"/>
      <c r="E88" s="172"/>
      <c r="F88" s="29"/>
      <c r="G88" s="29"/>
      <c r="H88" s="172"/>
      <c r="I88" s="172"/>
      <c r="J88" s="29"/>
      <c r="K88" s="29"/>
      <c r="L88" s="173"/>
      <c r="M88" s="173"/>
      <c r="N88" s="29"/>
      <c r="O88" s="29"/>
      <c r="P88" s="173"/>
      <c r="Q88" s="173"/>
      <c r="R88" s="29"/>
      <c r="S88" s="29"/>
      <c r="T88" s="172"/>
      <c r="U88" s="172"/>
      <c r="V88" s="176"/>
      <c r="W88" s="29"/>
      <c r="X88" s="173"/>
      <c r="Y88" s="173"/>
      <c r="Z88" s="29"/>
    </row>
    <row r="89" spans="1:26">
      <c r="A89" s="12"/>
      <c r="B89" s="164" t="s">
        <v>968</v>
      </c>
      <c r="C89" s="39"/>
      <c r="D89" s="169">
        <v>24239</v>
      </c>
      <c r="E89" s="169"/>
      <c r="F89" s="39"/>
      <c r="G89" s="39"/>
      <c r="H89" s="169">
        <v>430030</v>
      </c>
      <c r="I89" s="169"/>
      <c r="J89" s="39"/>
      <c r="K89" s="39"/>
      <c r="L89" s="167" t="s">
        <v>320</v>
      </c>
      <c r="M89" s="167"/>
      <c r="N89" s="39"/>
      <c r="O89" s="39"/>
      <c r="P89" s="169">
        <v>53665</v>
      </c>
      <c r="Q89" s="169"/>
      <c r="R89" s="39"/>
      <c r="S89" s="39"/>
      <c r="T89" s="167" t="s">
        <v>991</v>
      </c>
      <c r="U89" s="167"/>
      <c r="V89" s="165" t="s">
        <v>314</v>
      </c>
      <c r="W89" s="39"/>
      <c r="X89" s="167" t="s">
        <v>320</v>
      </c>
      <c r="Y89" s="167"/>
      <c r="Z89" s="39"/>
    </row>
    <row r="90" spans="1:26">
      <c r="A90" s="12"/>
      <c r="B90" s="164"/>
      <c r="C90" s="39"/>
      <c r="D90" s="169"/>
      <c r="E90" s="169"/>
      <c r="F90" s="39"/>
      <c r="G90" s="39"/>
      <c r="H90" s="169"/>
      <c r="I90" s="169"/>
      <c r="J90" s="39"/>
      <c r="K90" s="39"/>
      <c r="L90" s="167"/>
      <c r="M90" s="167"/>
      <c r="N90" s="39"/>
      <c r="O90" s="39"/>
      <c r="P90" s="169"/>
      <c r="Q90" s="169"/>
      <c r="R90" s="39"/>
      <c r="S90" s="39"/>
      <c r="T90" s="167"/>
      <c r="U90" s="167"/>
      <c r="V90" s="165"/>
      <c r="W90" s="39"/>
      <c r="X90" s="167"/>
      <c r="Y90" s="167"/>
      <c r="Z90" s="39"/>
    </row>
    <row r="91" spans="1:26">
      <c r="A91" s="12"/>
      <c r="B91" s="171" t="s">
        <v>970</v>
      </c>
      <c r="C91" s="29"/>
      <c r="D91" s="173">
        <v>57914</v>
      </c>
      <c r="E91" s="173"/>
      <c r="F91" s="29"/>
      <c r="G91" s="29"/>
      <c r="H91" s="172">
        <v>181</v>
      </c>
      <c r="I91" s="172"/>
      <c r="J91" s="29"/>
      <c r="K91" s="29"/>
      <c r="L91" s="173">
        <v>150090</v>
      </c>
      <c r="M91" s="173"/>
      <c r="N91" s="29"/>
      <c r="O91" s="29"/>
      <c r="P91" s="173">
        <v>13587</v>
      </c>
      <c r="Q91" s="173"/>
      <c r="R91" s="29"/>
      <c r="S91" s="29"/>
      <c r="T91" s="172" t="s">
        <v>320</v>
      </c>
      <c r="U91" s="172"/>
      <c r="V91" s="29"/>
      <c r="W91" s="29"/>
      <c r="X91" s="173">
        <v>221772</v>
      </c>
      <c r="Y91" s="173"/>
      <c r="Z91" s="29"/>
    </row>
    <row r="92" spans="1:26" ht="15.75" thickBot="1">
      <c r="A92" s="12"/>
      <c r="B92" s="171"/>
      <c r="C92" s="29"/>
      <c r="D92" s="177"/>
      <c r="E92" s="177"/>
      <c r="F92" s="74"/>
      <c r="G92" s="29"/>
      <c r="H92" s="178"/>
      <c r="I92" s="178"/>
      <c r="J92" s="74"/>
      <c r="K92" s="29"/>
      <c r="L92" s="177"/>
      <c r="M92" s="177"/>
      <c r="N92" s="74"/>
      <c r="O92" s="29"/>
      <c r="P92" s="177"/>
      <c r="Q92" s="177"/>
      <c r="R92" s="74"/>
      <c r="S92" s="29"/>
      <c r="T92" s="178"/>
      <c r="U92" s="178"/>
      <c r="V92" s="74"/>
      <c r="W92" s="29"/>
      <c r="X92" s="177"/>
      <c r="Y92" s="177"/>
      <c r="Z92" s="74"/>
    </row>
    <row r="93" spans="1:26">
      <c r="A93" s="12"/>
      <c r="B93" s="180" t="s">
        <v>50</v>
      </c>
      <c r="C93" s="39"/>
      <c r="D93" s="170">
        <v>82153</v>
      </c>
      <c r="E93" s="170"/>
      <c r="F93" s="37"/>
      <c r="G93" s="39"/>
      <c r="H93" s="170">
        <v>430211</v>
      </c>
      <c r="I93" s="170"/>
      <c r="J93" s="37"/>
      <c r="K93" s="39"/>
      <c r="L93" s="170">
        <v>266286</v>
      </c>
      <c r="M93" s="170"/>
      <c r="N93" s="37"/>
      <c r="O93" s="39"/>
      <c r="P93" s="170">
        <v>475521</v>
      </c>
      <c r="Q93" s="170"/>
      <c r="R93" s="37"/>
      <c r="S93" s="39"/>
      <c r="T93" s="168" t="s">
        <v>992</v>
      </c>
      <c r="U93" s="168"/>
      <c r="V93" s="166" t="s">
        <v>314</v>
      </c>
      <c r="W93" s="39"/>
      <c r="X93" s="170">
        <v>742091</v>
      </c>
      <c r="Y93" s="170"/>
      <c r="Z93" s="37"/>
    </row>
    <row r="94" spans="1:26" ht="15.75" thickBot="1">
      <c r="A94" s="12"/>
      <c r="B94" s="180"/>
      <c r="C94" s="39"/>
      <c r="D94" s="181"/>
      <c r="E94" s="181"/>
      <c r="F94" s="63"/>
      <c r="G94" s="39"/>
      <c r="H94" s="181"/>
      <c r="I94" s="181"/>
      <c r="J94" s="63"/>
      <c r="K94" s="39"/>
      <c r="L94" s="181"/>
      <c r="M94" s="181"/>
      <c r="N94" s="63"/>
      <c r="O94" s="39"/>
      <c r="P94" s="181"/>
      <c r="Q94" s="181"/>
      <c r="R94" s="63"/>
      <c r="S94" s="39"/>
      <c r="T94" s="182"/>
      <c r="U94" s="182"/>
      <c r="V94" s="183"/>
      <c r="W94" s="39"/>
      <c r="X94" s="181"/>
      <c r="Y94" s="181"/>
      <c r="Z94" s="63"/>
    </row>
    <row r="95" spans="1:26">
      <c r="A95" s="12"/>
      <c r="B95" s="171" t="s">
        <v>973</v>
      </c>
      <c r="C95" s="29"/>
      <c r="D95" s="184" t="s">
        <v>320</v>
      </c>
      <c r="E95" s="184"/>
      <c r="F95" s="30"/>
      <c r="G95" s="29"/>
      <c r="H95" s="184" t="s">
        <v>320</v>
      </c>
      <c r="I95" s="184"/>
      <c r="J95" s="30"/>
      <c r="K95" s="29"/>
      <c r="L95" s="185">
        <v>1360358</v>
      </c>
      <c r="M95" s="185"/>
      <c r="N95" s="30"/>
      <c r="O95" s="29"/>
      <c r="P95" s="185">
        <v>37178</v>
      </c>
      <c r="Q95" s="185"/>
      <c r="R95" s="30"/>
      <c r="S95" s="29"/>
      <c r="T95" s="184" t="s">
        <v>320</v>
      </c>
      <c r="U95" s="184"/>
      <c r="V95" s="30"/>
      <c r="W95" s="29"/>
      <c r="X95" s="185">
        <v>1397536</v>
      </c>
      <c r="Y95" s="185"/>
      <c r="Z95" s="30"/>
    </row>
    <row r="96" spans="1:26">
      <c r="A96" s="12"/>
      <c r="B96" s="171"/>
      <c r="C96" s="29"/>
      <c r="D96" s="172"/>
      <c r="E96" s="172"/>
      <c r="F96" s="29"/>
      <c r="G96" s="29"/>
      <c r="H96" s="172"/>
      <c r="I96" s="172"/>
      <c r="J96" s="29"/>
      <c r="K96" s="29"/>
      <c r="L96" s="173"/>
      <c r="M96" s="173"/>
      <c r="N96" s="29"/>
      <c r="O96" s="29"/>
      <c r="P96" s="173"/>
      <c r="Q96" s="173"/>
      <c r="R96" s="29"/>
      <c r="S96" s="29"/>
      <c r="T96" s="172"/>
      <c r="U96" s="172"/>
      <c r="V96" s="29"/>
      <c r="W96" s="29"/>
      <c r="X96" s="173"/>
      <c r="Y96" s="173"/>
      <c r="Z96" s="29"/>
    </row>
    <row r="97" spans="1:26">
      <c r="A97" s="12"/>
      <c r="B97" s="164" t="s">
        <v>974</v>
      </c>
      <c r="C97" s="39"/>
      <c r="D97" s="169">
        <v>106194</v>
      </c>
      <c r="E97" s="169"/>
      <c r="F97" s="39"/>
      <c r="G97" s="39"/>
      <c r="H97" s="169">
        <v>757590</v>
      </c>
      <c r="I97" s="169"/>
      <c r="J97" s="39"/>
      <c r="K97" s="39"/>
      <c r="L97" s="169">
        <v>904412</v>
      </c>
      <c r="M97" s="169"/>
      <c r="N97" s="39"/>
      <c r="O97" s="39"/>
      <c r="P97" s="167" t="s">
        <v>320</v>
      </c>
      <c r="Q97" s="167"/>
      <c r="R97" s="39"/>
      <c r="S97" s="39"/>
      <c r="T97" s="167" t="s">
        <v>993</v>
      </c>
      <c r="U97" s="167"/>
      <c r="V97" s="165" t="s">
        <v>314</v>
      </c>
      <c r="W97" s="39"/>
      <c r="X97" s="167" t="s">
        <v>320</v>
      </c>
      <c r="Y97" s="167"/>
      <c r="Z97" s="39"/>
    </row>
    <row r="98" spans="1:26">
      <c r="A98" s="12"/>
      <c r="B98" s="164"/>
      <c r="C98" s="39"/>
      <c r="D98" s="169"/>
      <c r="E98" s="169"/>
      <c r="F98" s="39"/>
      <c r="G98" s="39"/>
      <c r="H98" s="169"/>
      <c r="I98" s="169"/>
      <c r="J98" s="39"/>
      <c r="K98" s="39"/>
      <c r="L98" s="169"/>
      <c r="M98" s="169"/>
      <c r="N98" s="39"/>
      <c r="O98" s="39"/>
      <c r="P98" s="167"/>
      <c r="Q98" s="167"/>
      <c r="R98" s="39"/>
      <c r="S98" s="39"/>
      <c r="T98" s="167"/>
      <c r="U98" s="167"/>
      <c r="V98" s="165"/>
      <c r="W98" s="39"/>
      <c r="X98" s="167"/>
      <c r="Y98" s="167"/>
      <c r="Z98" s="39"/>
    </row>
    <row r="99" spans="1:26">
      <c r="A99" s="12"/>
      <c r="B99" s="171" t="s">
        <v>59</v>
      </c>
      <c r="C99" s="29"/>
      <c r="D99" s="173">
        <v>19622</v>
      </c>
      <c r="E99" s="173"/>
      <c r="F99" s="29"/>
      <c r="G99" s="29"/>
      <c r="H99" s="173">
        <v>2647</v>
      </c>
      <c r="I99" s="173"/>
      <c r="J99" s="29"/>
      <c r="K99" s="29"/>
      <c r="L99" s="173">
        <v>87631</v>
      </c>
      <c r="M99" s="173"/>
      <c r="N99" s="29"/>
      <c r="O99" s="29"/>
      <c r="P99" s="173">
        <v>4974</v>
      </c>
      <c r="Q99" s="173"/>
      <c r="R99" s="29"/>
      <c r="S99" s="29"/>
      <c r="T99" s="172" t="s">
        <v>994</v>
      </c>
      <c r="U99" s="172"/>
      <c r="V99" s="176" t="s">
        <v>314</v>
      </c>
      <c r="W99" s="29"/>
      <c r="X99" s="173">
        <v>65537</v>
      </c>
      <c r="Y99" s="173"/>
      <c r="Z99" s="29"/>
    </row>
    <row r="100" spans="1:26">
      <c r="A100" s="12"/>
      <c r="B100" s="171"/>
      <c r="C100" s="29"/>
      <c r="D100" s="173"/>
      <c r="E100" s="173"/>
      <c r="F100" s="29"/>
      <c r="G100" s="29"/>
      <c r="H100" s="173"/>
      <c r="I100" s="173"/>
      <c r="J100" s="29"/>
      <c r="K100" s="29"/>
      <c r="L100" s="173"/>
      <c r="M100" s="173"/>
      <c r="N100" s="29"/>
      <c r="O100" s="29"/>
      <c r="P100" s="173"/>
      <c r="Q100" s="173"/>
      <c r="R100" s="29"/>
      <c r="S100" s="29"/>
      <c r="T100" s="172"/>
      <c r="U100" s="172"/>
      <c r="V100" s="176"/>
      <c r="W100" s="29"/>
      <c r="X100" s="173"/>
      <c r="Y100" s="173"/>
      <c r="Z100" s="29"/>
    </row>
    <row r="101" spans="1:26">
      <c r="A101" s="12"/>
      <c r="B101" s="164" t="s">
        <v>60</v>
      </c>
      <c r="C101" s="39"/>
      <c r="D101" s="167" t="s">
        <v>320</v>
      </c>
      <c r="E101" s="167"/>
      <c r="F101" s="39"/>
      <c r="G101" s="39"/>
      <c r="H101" s="167" t="s">
        <v>320</v>
      </c>
      <c r="I101" s="167"/>
      <c r="J101" s="39"/>
      <c r="K101" s="39"/>
      <c r="L101" s="169">
        <v>323134</v>
      </c>
      <c r="M101" s="169"/>
      <c r="N101" s="39"/>
      <c r="O101" s="39"/>
      <c r="P101" s="169">
        <v>10427</v>
      </c>
      <c r="Q101" s="169"/>
      <c r="R101" s="39"/>
      <c r="S101" s="39"/>
      <c r="T101" s="167" t="s">
        <v>320</v>
      </c>
      <c r="U101" s="167"/>
      <c r="V101" s="39"/>
      <c r="W101" s="39"/>
      <c r="X101" s="169">
        <v>333561</v>
      </c>
      <c r="Y101" s="169"/>
      <c r="Z101" s="39"/>
    </row>
    <row r="102" spans="1:26">
      <c r="A102" s="12"/>
      <c r="B102" s="164"/>
      <c r="C102" s="39"/>
      <c r="D102" s="167"/>
      <c r="E102" s="167"/>
      <c r="F102" s="39"/>
      <c r="G102" s="39"/>
      <c r="H102" s="167"/>
      <c r="I102" s="167"/>
      <c r="J102" s="39"/>
      <c r="K102" s="39"/>
      <c r="L102" s="169"/>
      <c r="M102" s="169"/>
      <c r="N102" s="39"/>
      <c r="O102" s="39"/>
      <c r="P102" s="169"/>
      <c r="Q102" s="169"/>
      <c r="R102" s="39"/>
      <c r="S102" s="39"/>
      <c r="T102" s="167"/>
      <c r="U102" s="167"/>
      <c r="V102" s="39"/>
      <c r="W102" s="39"/>
      <c r="X102" s="169"/>
      <c r="Y102" s="169"/>
      <c r="Z102" s="39"/>
    </row>
    <row r="103" spans="1:26">
      <c r="A103" s="12"/>
      <c r="B103" s="171" t="s">
        <v>61</v>
      </c>
      <c r="C103" s="29"/>
      <c r="D103" s="172" t="s">
        <v>320</v>
      </c>
      <c r="E103" s="172"/>
      <c r="F103" s="29"/>
      <c r="G103" s="29"/>
      <c r="H103" s="172" t="s">
        <v>320</v>
      </c>
      <c r="I103" s="172"/>
      <c r="J103" s="29"/>
      <c r="K103" s="29"/>
      <c r="L103" s="173">
        <v>246977</v>
      </c>
      <c r="M103" s="173"/>
      <c r="N103" s="29"/>
      <c r="O103" s="29"/>
      <c r="P103" s="173">
        <v>6279</v>
      </c>
      <c r="Q103" s="173"/>
      <c r="R103" s="29"/>
      <c r="S103" s="29"/>
      <c r="T103" s="172" t="s">
        <v>320</v>
      </c>
      <c r="U103" s="172"/>
      <c r="V103" s="29"/>
      <c r="W103" s="29"/>
      <c r="X103" s="173">
        <v>253256</v>
      </c>
      <c r="Y103" s="173"/>
      <c r="Z103" s="29"/>
    </row>
    <row r="104" spans="1:26" ht="15.75" thickBot="1">
      <c r="A104" s="12"/>
      <c r="B104" s="171"/>
      <c r="C104" s="29"/>
      <c r="D104" s="178"/>
      <c r="E104" s="178"/>
      <c r="F104" s="74"/>
      <c r="G104" s="29"/>
      <c r="H104" s="178"/>
      <c r="I104" s="178"/>
      <c r="J104" s="74"/>
      <c r="K104" s="29"/>
      <c r="L104" s="177"/>
      <c r="M104" s="177"/>
      <c r="N104" s="74"/>
      <c r="O104" s="29"/>
      <c r="P104" s="177"/>
      <c r="Q104" s="177"/>
      <c r="R104" s="74"/>
      <c r="S104" s="29"/>
      <c r="T104" s="178"/>
      <c r="U104" s="178"/>
      <c r="V104" s="74"/>
      <c r="W104" s="29"/>
      <c r="X104" s="177"/>
      <c r="Y104" s="177"/>
      <c r="Z104" s="74"/>
    </row>
    <row r="105" spans="1:26">
      <c r="A105" s="12"/>
      <c r="B105" s="164" t="s">
        <v>62</v>
      </c>
      <c r="C105" s="39"/>
      <c r="D105" s="166" t="s">
        <v>312</v>
      </c>
      <c r="E105" s="170">
        <v>207969</v>
      </c>
      <c r="F105" s="37"/>
      <c r="G105" s="39"/>
      <c r="H105" s="166" t="s">
        <v>312</v>
      </c>
      <c r="I105" s="170">
        <v>1190448</v>
      </c>
      <c r="J105" s="37"/>
      <c r="K105" s="39"/>
      <c r="L105" s="166" t="s">
        <v>312</v>
      </c>
      <c r="M105" s="170">
        <v>3188798</v>
      </c>
      <c r="N105" s="37"/>
      <c r="O105" s="39"/>
      <c r="P105" s="166" t="s">
        <v>312</v>
      </c>
      <c r="Q105" s="170">
        <v>534379</v>
      </c>
      <c r="R105" s="37"/>
      <c r="S105" s="39"/>
      <c r="T105" s="166" t="s">
        <v>312</v>
      </c>
      <c r="U105" s="168" t="s">
        <v>995</v>
      </c>
      <c r="V105" s="166" t="s">
        <v>314</v>
      </c>
      <c r="W105" s="39"/>
      <c r="X105" s="166" t="s">
        <v>312</v>
      </c>
      <c r="Y105" s="170">
        <v>2791981</v>
      </c>
      <c r="Z105" s="37"/>
    </row>
    <row r="106" spans="1:26" ht="15.75" thickBot="1">
      <c r="A106" s="12"/>
      <c r="B106" s="164"/>
      <c r="C106" s="39"/>
      <c r="D106" s="186"/>
      <c r="E106" s="187"/>
      <c r="F106" s="79"/>
      <c r="G106" s="39"/>
      <c r="H106" s="186"/>
      <c r="I106" s="187"/>
      <c r="J106" s="79"/>
      <c r="K106" s="39"/>
      <c r="L106" s="186"/>
      <c r="M106" s="187"/>
      <c r="N106" s="79"/>
      <c r="O106" s="39"/>
      <c r="P106" s="186"/>
      <c r="Q106" s="187"/>
      <c r="R106" s="79"/>
      <c r="S106" s="39"/>
      <c r="T106" s="186"/>
      <c r="U106" s="188"/>
      <c r="V106" s="186"/>
      <c r="W106" s="39"/>
      <c r="X106" s="186"/>
      <c r="Y106" s="187"/>
      <c r="Z106" s="79"/>
    </row>
    <row r="107" spans="1:26" ht="15.75" thickTop="1">
      <c r="A107" s="12"/>
      <c r="B107" s="171" t="s">
        <v>978</v>
      </c>
      <c r="C107" s="29"/>
      <c r="D107" s="189" t="s">
        <v>312</v>
      </c>
      <c r="E107" s="191" t="s">
        <v>320</v>
      </c>
      <c r="F107" s="150"/>
      <c r="G107" s="29"/>
      <c r="H107" s="189" t="s">
        <v>312</v>
      </c>
      <c r="I107" s="191" t="s">
        <v>320</v>
      </c>
      <c r="J107" s="150"/>
      <c r="K107" s="29"/>
      <c r="L107" s="189" t="s">
        <v>312</v>
      </c>
      <c r="M107" s="193">
        <v>507934</v>
      </c>
      <c r="N107" s="150"/>
      <c r="O107" s="29"/>
      <c r="P107" s="189" t="s">
        <v>312</v>
      </c>
      <c r="Q107" s="191" t="s">
        <v>320</v>
      </c>
      <c r="R107" s="150"/>
      <c r="S107" s="29"/>
      <c r="T107" s="189" t="s">
        <v>312</v>
      </c>
      <c r="U107" s="191" t="s">
        <v>991</v>
      </c>
      <c r="V107" s="189" t="s">
        <v>314</v>
      </c>
      <c r="W107" s="29"/>
      <c r="X107" s="189" t="s">
        <v>312</v>
      </c>
      <c r="Y107" s="191" t="s">
        <v>320</v>
      </c>
      <c r="Z107" s="150"/>
    </row>
    <row r="108" spans="1:26">
      <c r="A108" s="12"/>
      <c r="B108" s="171"/>
      <c r="C108" s="29"/>
      <c r="D108" s="190"/>
      <c r="E108" s="192"/>
      <c r="F108" s="132"/>
      <c r="G108" s="29"/>
      <c r="H108" s="190"/>
      <c r="I108" s="192"/>
      <c r="J108" s="132"/>
      <c r="K108" s="29"/>
      <c r="L108" s="190"/>
      <c r="M108" s="194"/>
      <c r="N108" s="132"/>
      <c r="O108" s="29"/>
      <c r="P108" s="190"/>
      <c r="Q108" s="192"/>
      <c r="R108" s="132"/>
      <c r="S108" s="29"/>
      <c r="T108" s="190"/>
      <c r="U108" s="192"/>
      <c r="V108" s="190"/>
      <c r="W108" s="29"/>
      <c r="X108" s="190"/>
      <c r="Y108" s="192"/>
      <c r="Z108" s="132"/>
    </row>
    <row r="109" spans="1:26">
      <c r="A109" s="12"/>
      <c r="B109" s="174" t="s">
        <v>67</v>
      </c>
      <c r="C109" s="39"/>
      <c r="D109" s="167" t="s">
        <v>320</v>
      </c>
      <c r="E109" s="167"/>
      <c r="F109" s="39"/>
      <c r="G109" s="39"/>
      <c r="H109" s="167" t="s">
        <v>320</v>
      </c>
      <c r="I109" s="167"/>
      <c r="J109" s="39"/>
      <c r="K109" s="39"/>
      <c r="L109" s="169">
        <v>71705</v>
      </c>
      <c r="M109" s="169"/>
      <c r="N109" s="39"/>
      <c r="O109" s="39"/>
      <c r="P109" s="169">
        <v>28301</v>
      </c>
      <c r="Q109" s="169"/>
      <c r="R109" s="39"/>
      <c r="S109" s="39"/>
      <c r="T109" s="167" t="s">
        <v>996</v>
      </c>
      <c r="U109" s="167"/>
      <c r="V109" s="165" t="s">
        <v>314</v>
      </c>
      <c r="W109" s="39"/>
      <c r="X109" s="169">
        <v>73497</v>
      </c>
      <c r="Y109" s="169"/>
      <c r="Z109" s="39"/>
    </row>
    <row r="110" spans="1:26">
      <c r="A110" s="12"/>
      <c r="B110" s="174"/>
      <c r="C110" s="39"/>
      <c r="D110" s="167"/>
      <c r="E110" s="167"/>
      <c r="F110" s="39"/>
      <c r="G110" s="39"/>
      <c r="H110" s="167"/>
      <c r="I110" s="167"/>
      <c r="J110" s="39"/>
      <c r="K110" s="39"/>
      <c r="L110" s="169"/>
      <c r="M110" s="169"/>
      <c r="N110" s="39"/>
      <c r="O110" s="39"/>
      <c r="P110" s="169"/>
      <c r="Q110" s="169"/>
      <c r="R110" s="39"/>
      <c r="S110" s="39"/>
      <c r="T110" s="167"/>
      <c r="U110" s="167"/>
      <c r="V110" s="165"/>
      <c r="W110" s="39"/>
      <c r="X110" s="169"/>
      <c r="Y110" s="169"/>
      <c r="Z110" s="39"/>
    </row>
    <row r="111" spans="1:26">
      <c r="A111" s="12"/>
      <c r="B111" s="171" t="s">
        <v>981</v>
      </c>
      <c r="C111" s="29"/>
      <c r="D111" s="173">
        <v>1656</v>
      </c>
      <c r="E111" s="173"/>
      <c r="F111" s="29"/>
      <c r="G111" s="29"/>
      <c r="H111" s="173">
        <v>6389</v>
      </c>
      <c r="I111" s="173"/>
      <c r="J111" s="29"/>
      <c r="K111" s="29"/>
      <c r="L111" s="173">
        <v>277738</v>
      </c>
      <c r="M111" s="173"/>
      <c r="N111" s="29"/>
      <c r="O111" s="29"/>
      <c r="P111" s="173">
        <v>28315</v>
      </c>
      <c r="Q111" s="173"/>
      <c r="R111" s="29"/>
      <c r="S111" s="29"/>
      <c r="T111" s="172" t="s">
        <v>990</v>
      </c>
      <c r="U111" s="172"/>
      <c r="V111" s="176" t="s">
        <v>314</v>
      </c>
      <c r="W111" s="29"/>
      <c r="X111" s="173">
        <v>309952</v>
      </c>
      <c r="Y111" s="173"/>
      <c r="Z111" s="29"/>
    </row>
    <row r="112" spans="1:26" ht="15.75" thickBot="1">
      <c r="A112" s="12"/>
      <c r="B112" s="171"/>
      <c r="C112" s="29"/>
      <c r="D112" s="177"/>
      <c r="E112" s="177"/>
      <c r="F112" s="74"/>
      <c r="G112" s="29"/>
      <c r="H112" s="177"/>
      <c r="I112" s="177"/>
      <c r="J112" s="74"/>
      <c r="K112" s="29"/>
      <c r="L112" s="177"/>
      <c r="M112" s="177"/>
      <c r="N112" s="74"/>
      <c r="O112" s="29"/>
      <c r="P112" s="177"/>
      <c r="Q112" s="177"/>
      <c r="R112" s="74"/>
      <c r="S112" s="29"/>
      <c r="T112" s="178"/>
      <c r="U112" s="178"/>
      <c r="V112" s="179"/>
      <c r="W112" s="29"/>
      <c r="X112" s="177"/>
      <c r="Y112" s="177"/>
      <c r="Z112" s="74"/>
    </row>
    <row r="113" spans="1:26">
      <c r="A113" s="12"/>
      <c r="B113" s="164" t="s">
        <v>70</v>
      </c>
      <c r="C113" s="39"/>
      <c r="D113" s="170">
        <v>1656</v>
      </c>
      <c r="E113" s="170"/>
      <c r="F113" s="37"/>
      <c r="G113" s="39"/>
      <c r="H113" s="170">
        <v>6389</v>
      </c>
      <c r="I113" s="170"/>
      <c r="J113" s="37"/>
      <c r="K113" s="39"/>
      <c r="L113" s="170">
        <v>857377</v>
      </c>
      <c r="M113" s="170"/>
      <c r="N113" s="37"/>
      <c r="O113" s="39"/>
      <c r="P113" s="170">
        <v>56616</v>
      </c>
      <c r="Q113" s="170"/>
      <c r="R113" s="37"/>
      <c r="S113" s="39"/>
      <c r="T113" s="168" t="s">
        <v>997</v>
      </c>
      <c r="U113" s="168"/>
      <c r="V113" s="166" t="s">
        <v>314</v>
      </c>
      <c r="W113" s="39"/>
      <c r="X113" s="170">
        <v>383449</v>
      </c>
      <c r="Y113" s="170"/>
      <c r="Z113" s="37"/>
    </row>
    <row r="114" spans="1:26" ht="15.75" thickBot="1">
      <c r="A114" s="12"/>
      <c r="B114" s="164"/>
      <c r="C114" s="39"/>
      <c r="D114" s="181"/>
      <c r="E114" s="181"/>
      <c r="F114" s="63"/>
      <c r="G114" s="39"/>
      <c r="H114" s="181"/>
      <c r="I114" s="181"/>
      <c r="J114" s="63"/>
      <c r="K114" s="39"/>
      <c r="L114" s="181"/>
      <c r="M114" s="181"/>
      <c r="N114" s="63"/>
      <c r="O114" s="39"/>
      <c r="P114" s="181"/>
      <c r="Q114" s="181"/>
      <c r="R114" s="63"/>
      <c r="S114" s="39"/>
      <c r="T114" s="182"/>
      <c r="U114" s="182"/>
      <c r="V114" s="183"/>
      <c r="W114" s="39"/>
      <c r="X114" s="181"/>
      <c r="Y114" s="181"/>
      <c r="Z114" s="63"/>
    </row>
    <row r="115" spans="1:26">
      <c r="A115" s="12"/>
      <c r="B115" s="195" t="s">
        <v>72</v>
      </c>
      <c r="C115" s="29"/>
      <c r="D115" s="184" t="s">
        <v>320</v>
      </c>
      <c r="E115" s="184"/>
      <c r="F115" s="30"/>
      <c r="G115" s="29"/>
      <c r="H115" s="185">
        <v>492561</v>
      </c>
      <c r="I115" s="185"/>
      <c r="J115" s="30"/>
      <c r="K115" s="29"/>
      <c r="L115" s="185">
        <v>861534</v>
      </c>
      <c r="M115" s="185"/>
      <c r="N115" s="30"/>
      <c r="O115" s="29"/>
      <c r="P115" s="185">
        <v>6116</v>
      </c>
      <c r="Q115" s="185"/>
      <c r="R115" s="30"/>
      <c r="S115" s="29"/>
      <c r="T115" s="184" t="s">
        <v>998</v>
      </c>
      <c r="U115" s="184"/>
      <c r="V115" s="196" t="s">
        <v>314</v>
      </c>
      <c r="W115" s="29"/>
      <c r="X115" s="185">
        <v>1357101</v>
      </c>
      <c r="Y115" s="185"/>
      <c r="Z115" s="30"/>
    </row>
    <row r="116" spans="1:26">
      <c r="A116" s="12"/>
      <c r="B116" s="195"/>
      <c r="C116" s="29"/>
      <c r="D116" s="172"/>
      <c r="E116" s="172"/>
      <c r="F116" s="29"/>
      <c r="G116" s="29"/>
      <c r="H116" s="173"/>
      <c r="I116" s="173"/>
      <c r="J116" s="29"/>
      <c r="K116" s="29"/>
      <c r="L116" s="173"/>
      <c r="M116" s="173"/>
      <c r="N116" s="29"/>
      <c r="O116" s="29"/>
      <c r="P116" s="173"/>
      <c r="Q116" s="173"/>
      <c r="R116" s="29"/>
      <c r="S116" s="29"/>
      <c r="T116" s="172"/>
      <c r="U116" s="172"/>
      <c r="V116" s="176"/>
      <c r="W116" s="29"/>
      <c r="X116" s="173"/>
      <c r="Y116" s="173"/>
      <c r="Z116" s="29"/>
    </row>
    <row r="117" spans="1:26">
      <c r="A117" s="12"/>
      <c r="B117" s="164" t="s">
        <v>48</v>
      </c>
      <c r="C117" s="39"/>
      <c r="D117" s="167" t="s">
        <v>320</v>
      </c>
      <c r="E117" s="167"/>
      <c r="F117" s="39"/>
      <c r="G117" s="39"/>
      <c r="H117" s="167" t="s">
        <v>320</v>
      </c>
      <c r="I117" s="167"/>
      <c r="J117" s="39"/>
      <c r="K117" s="39"/>
      <c r="L117" s="169">
        <v>456098</v>
      </c>
      <c r="M117" s="169"/>
      <c r="N117" s="39"/>
      <c r="O117" s="39"/>
      <c r="P117" s="169">
        <v>5001</v>
      </c>
      <c r="Q117" s="169"/>
      <c r="R117" s="39"/>
      <c r="S117" s="39"/>
      <c r="T117" s="167" t="s">
        <v>999</v>
      </c>
      <c r="U117" s="167"/>
      <c r="V117" s="165" t="s">
        <v>314</v>
      </c>
      <c r="W117" s="39"/>
      <c r="X117" s="169">
        <v>441381</v>
      </c>
      <c r="Y117" s="169"/>
      <c r="Z117" s="39"/>
    </row>
    <row r="118" spans="1:26">
      <c r="A118" s="12"/>
      <c r="B118" s="164"/>
      <c r="C118" s="39"/>
      <c r="D118" s="167"/>
      <c r="E118" s="167"/>
      <c r="F118" s="39"/>
      <c r="G118" s="39"/>
      <c r="H118" s="167"/>
      <c r="I118" s="167"/>
      <c r="J118" s="39"/>
      <c r="K118" s="39"/>
      <c r="L118" s="169"/>
      <c r="M118" s="169"/>
      <c r="N118" s="39"/>
      <c r="O118" s="39"/>
      <c r="P118" s="169"/>
      <c r="Q118" s="169"/>
      <c r="R118" s="39"/>
      <c r="S118" s="39"/>
      <c r="T118" s="167"/>
      <c r="U118" s="167"/>
      <c r="V118" s="165"/>
      <c r="W118" s="39"/>
      <c r="X118" s="169"/>
      <c r="Y118" s="169"/>
      <c r="Z118" s="39"/>
    </row>
    <row r="119" spans="1:26">
      <c r="A119" s="12"/>
      <c r="B119" s="171" t="s">
        <v>75</v>
      </c>
      <c r="C119" s="29"/>
      <c r="D119" s="172" t="s">
        <v>320</v>
      </c>
      <c r="E119" s="172"/>
      <c r="F119" s="29"/>
      <c r="G119" s="29"/>
      <c r="H119" s="172" t="s">
        <v>320</v>
      </c>
      <c r="I119" s="172"/>
      <c r="J119" s="29"/>
      <c r="K119" s="29"/>
      <c r="L119" s="172" t="s">
        <v>320</v>
      </c>
      <c r="M119" s="172"/>
      <c r="N119" s="29"/>
      <c r="O119" s="29"/>
      <c r="P119" s="173">
        <v>204000</v>
      </c>
      <c r="Q119" s="173"/>
      <c r="R119" s="29"/>
      <c r="S119" s="29"/>
      <c r="T119" s="172" t="s">
        <v>320</v>
      </c>
      <c r="U119" s="172"/>
      <c r="V119" s="29"/>
      <c r="W119" s="29"/>
      <c r="X119" s="173">
        <v>204000</v>
      </c>
      <c r="Y119" s="173"/>
      <c r="Z119" s="29"/>
    </row>
    <row r="120" spans="1:26">
      <c r="A120" s="12"/>
      <c r="B120" s="171"/>
      <c r="C120" s="29"/>
      <c r="D120" s="172"/>
      <c r="E120" s="172"/>
      <c r="F120" s="29"/>
      <c r="G120" s="29"/>
      <c r="H120" s="172"/>
      <c r="I120" s="172"/>
      <c r="J120" s="29"/>
      <c r="K120" s="29"/>
      <c r="L120" s="172"/>
      <c r="M120" s="172"/>
      <c r="N120" s="29"/>
      <c r="O120" s="29"/>
      <c r="P120" s="173"/>
      <c r="Q120" s="173"/>
      <c r="R120" s="29"/>
      <c r="S120" s="29"/>
      <c r="T120" s="172"/>
      <c r="U120" s="172"/>
      <c r="V120" s="29"/>
      <c r="W120" s="29"/>
      <c r="X120" s="173"/>
      <c r="Y120" s="173"/>
      <c r="Z120" s="29"/>
    </row>
    <row r="121" spans="1:26">
      <c r="A121" s="12"/>
      <c r="B121" s="164" t="s">
        <v>71</v>
      </c>
      <c r="C121" s="39"/>
      <c r="D121" s="167" t="s">
        <v>320</v>
      </c>
      <c r="E121" s="167"/>
      <c r="F121" s="39"/>
      <c r="G121" s="39"/>
      <c r="H121" s="167" t="s">
        <v>320</v>
      </c>
      <c r="I121" s="167"/>
      <c r="J121" s="39"/>
      <c r="K121" s="39"/>
      <c r="L121" s="169">
        <v>2531</v>
      </c>
      <c r="M121" s="169"/>
      <c r="N121" s="39"/>
      <c r="O121" s="39"/>
      <c r="P121" s="167" t="s">
        <v>320</v>
      </c>
      <c r="Q121" s="167"/>
      <c r="R121" s="39"/>
      <c r="S121" s="39"/>
      <c r="T121" s="167" t="s">
        <v>320</v>
      </c>
      <c r="U121" s="167"/>
      <c r="V121" s="39"/>
      <c r="W121" s="39"/>
      <c r="X121" s="169">
        <v>2531</v>
      </c>
      <c r="Y121" s="169"/>
      <c r="Z121" s="39"/>
    </row>
    <row r="122" spans="1:26">
      <c r="A122" s="12"/>
      <c r="B122" s="164"/>
      <c r="C122" s="39"/>
      <c r="D122" s="167"/>
      <c r="E122" s="167"/>
      <c r="F122" s="39"/>
      <c r="G122" s="39"/>
      <c r="H122" s="167"/>
      <c r="I122" s="167"/>
      <c r="J122" s="39"/>
      <c r="K122" s="39"/>
      <c r="L122" s="169"/>
      <c r="M122" s="169"/>
      <c r="N122" s="39"/>
      <c r="O122" s="39"/>
      <c r="P122" s="167"/>
      <c r="Q122" s="167"/>
      <c r="R122" s="39"/>
      <c r="S122" s="39"/>
      <c r="T122" s="167"/>
      <c r="U122" s="167"/>
      <c r="V122" s="39"/>
      <c r="W122" s="39"/>
      <c r="X122" s="169"/>
      <c r="Y122" s="169"/>
      <c r="Z122" s="39"/>
    </row>
    <row r="123" spans="1:26">
      <c r="A123" s="12"/>
      <c r="B123" s="171" t="s">
        <v>76</v>
      </c>
      <c r="C123" s="29"/>
      <c r="D123" s="172" t="s">
        <v>320</v>
      </c>
      <c r="E123" s="172"/>
      <c r="F123" s="29"/>
      <c r="G123" s="29"/>
      <c r="H123" s="172" t="s">
        <v>320</v>
      </c>
      <c r="I123" s="172"/>
      <c r="J123" s="29"/>
      <c r="K123" s="29"/>
      <c r="L123" s="173">
        <v>63739</v>
      </c>
      <c r="M123" s="173"/>
      <c r="N123" s="29"/>
      <c r="O123" s="29"/>
      <c r="P123" s="173">
        <v>49576</v>
      </c>
      <c r="Q123" s="173"/>
      <c r="R123" s="29"/>
      <c r="S123" s="29"/>
      <c r="T123" s="172" t="s">
        <v>320</v>
      </c>
      <c r="U123" s="172"/>
      <c r="V123" s="29"/>
      <c r="W123" s="29"/>
      <c r="X123" s="173">
        <v>113315</v>
      </c>
      <c r="Y123" s="173"/>
      <c r="Z123" s="29"/>
    </row>
    <row r="124" spans="1:26" ht="15.75" thickBot="1">
      <c r="A124" s="12"/>
      <c r="B124" s="171"/>
      <c r="C124" s="29"/>
      <c r="D124" s="178"/>
      <c r="E124" s="178"/>
      <c r="F124" s="74"/>
      <c r="G124" s="29"/>
      <c r="H124" s="178"/>
      <c r="I124" s="178"/>
      <c r="J124" s="74"/>
      <c r="K124" s="29"/>
      <c r="L124" s="177"/>
      <c r="M124" s="177"/>
      <c r="N124" s="74"/>
      <c r="O124" s="29"/>
      <c r="P124" s="177"/>
      <c r="Q124" s="177"/>
      <c r="R124" s="74"/>
      <c r="S124" s="29"/>
      <c r="T124" s="178"/>
      <c r="U124" s="178"/>
      <c r="V124" s="74"/>
      <c r="W124" s="29"/>
      <c r="X124" s="177"/>
      <c r="Y124" s="177"/>
      <c r="Z124" s="74"/>
    </row>
    <row r="125" spans="1:26">
      <c r="A125" s="12"/>
      <c r="B125" s="164" t="s">
        <v>77</v>
      </c>
      <c r="C125" s="39"/>
      <c r="D125" s="170">
        <v>1656</v>
      </c>
      <c r="E125" s="170"/>
      <c r="F125" s="37"/>
      <c r="G125" s="39"/>
      <c r="H125" s="170">
        <v>498950</v>
      </c>
      <c r="I125" s="170"/>
      <c r="J125" s="37"/>
      <c r="K125" s="39"/>
      <c r="L125" s="170">
        <v>2241279</v>
      </c>
      <c r="M125" s="170"/>
      <c r="N125" s="37"/>
      <c r="O125" s="39"/>
      <c r="P125" s="170">
        <v>321309</v>
      </c>
      <c r="Q125" s="170"/>
      <c r="R125" s="37"/>
      <c r="S125" s="39"/>
      <c r="T125" s="168" t="s">
        <v>1000</v>
      </c>
      <c r="U125" s="168"/>
      <c r="V125" s="166" t="s">
        <v>314</v>
      </c>
      <c r="W125" s="39"/>
      <c r="X125" s="170">
        <v>2501777</v>
      </c>
      <c r="Y125" s="170"/>
      <c r="Z125" s="37"/>
    </row>
    <row r="126" spans="1:26" ht="15.75" thickBot="1">
      <c r="A126" s="12"/>
      <c r="B126" s="164"/>
      <c r="C126" s="39"/>
      <c r="D126" s="181"/>
      <c r="E126" s="181"/>
      <c r="F126" s="63"/>
      <c r="G126" s="39"/>
      <c r="H126" s="181"/>
      <c r="I126" s="181"/>
      <c r="J126" s="63"/>
      <c r="K126" s="39"/>
      <c r="L126" s="181"/>
      <c r="M126" s="181"/>
      <c r="N126" s="63"/>
      <c r="O126" s="39"/>
      <c r="P126" s="181"/>
      <c r="Q126" s="181"/>
      <c r="R126" s="63"/>
      <c r="S126" s="39"/>
      <c r="T126" s="182"/>
      <c r="U126" s="182"/>
      <c r="V126" s="183"/>
      <c r="W126" s="39"/>
      <c r="X126" s="181"/>
      <c r="Y126" s="181"/>
      <c r="Z126" s="63"/>
    </row>
    <row r="127" spans="1:26">
      <c r="A127" s="12"/>
      <c r="B127" s="171" t="s">
        <v>987</v>
      </c>
      <c r="C127" s="29"/>
      <c r="D127" s="185">
        <v>206313</v>
      </c>
      <c r="E127" s="185"/>
      <c r="F127" s="30"/>
      <c r="G127" s="29"/>
      <c r="H127" s="185">
        <v>691498</v>
      </c>
      <c r="I127" s="185"/>
      <c r="J127" s="30"/>
      <c r="K127" s="29"/>
      <c r="L127" s="185">
        <v>947519</v>
      </c>
      <c r="M127" s="185"/>
      <c r="N127" s="30"/>
      <c r="O127" s="29"/>
      <c r="P127" s="185">
        <v>213070</v>
      </c>
      <c r="Q127" s="185"/>
      <c r="R127" s="30"/>
      <c r="S127" s="29"/>
      <c r="T127" s="184" t="s">
        <v>993</v>
      </c>
      <c r="U127" s="184"/>
      <c r="V127" s="196" t="s">
        <v>314</v>
      </c>
      <c r="W127" s="29"/>
      <c r="X127" s="185">
        <v>290204</v>
      </c>
      <c r="Y127" s="185"/>
      <c r="Z127" s="30"/>
    </row>
    <row r="128" spans="1:26" ht="15.75" thickBot="1">
      <c r="A128" s="12"/>
      <c r="B128" s="171"/>
      <c r="C128" s="29"/>
      <c r="D128" s="177"/>
      <c r="E128" s="177"/>
      <c r="F128" s="74"/>
      <c r="G128" s="29"/>
      <c r="H128" s="177"/>
      <c r="I128" s="177"/>
      <c r="J128" s="74"/>
      <c r="K128" s="29"/>
      <c r="L128" s="177"/>
      <c r="M128" s="177"/>
      <c r="N128" s="74"/>
      <c r="O128" s="29"/>
      <c r="P128" s="177"/>
      <c r="Q128" s="177"/>
      <c r="R128" s="74"/>
      <c r="S128" s="29"/>
      <c r="T128" s="178"/>
      <c r="U128" s="178"/>
      <c r="V128" s="179"/>
      <c r="W128" s="29"/>
      <c r="X128" s="177"/>
      <c r="Y128" s="177"/>
      <c r="Z128" s="74"/>
    </row>
    <row r="129" spans="1:26">
      <c r="A129" s="12"/>
      <c r="B129" s="174" t="s">
        <v>988</v>
      </c>
      <c r="C129" s="39"/>
      <c r="D129" s="166" t="s">
        <v>312</v>
      </c>
      <c r="E129" s="170">
        <v>207969</v>
      </c>
      <c r="F129" s="37"/>
      <c r="G129" s="39"/>
      <c r="H129" s="166" t="s">
        <v>312</v>
      </c>
      <c r="I129" s="170">
        <v>1190448</v>
      </c>
      <c r="J129" s="37"/>
      <c r="K129" s="39"/>
      <c r="L129" s="166" t="s">
        <v>312</v>
      </c>
      <c r="M129" s="170">
        <v>3188798</v>
      </c>
      <c r="N129" s="37"/>
      <c r="O129" s="39"/>
      <c r="P129" s="166" t="s">
        <v>312</v>
      </c>
      <c r="Q129" s="170">
        <v>534379</v>
      </c>
      <c r="R129" s="37"/>
      <c r="S129" s="39"/>
      <c r="T129" s="166" t="s">
        <v>312</v>
      </c>
      <c r="U129" s="168" t="s">
        <v>995</v>
      </c>
      <c r="V129" s="166" t="s">
        <v>314</v>
      </c>
      <c r="W129" s="39"/>
      <c r="X129" s="166" t="s">
        <v>312</v>
      </c>
      <c r="Y129" s="170">
        <v>2791981</v>
      </c>
      <c r="Z129" s="37"/>
    </row>
    <row r="130" spans="1:26" ht="15.75" thickBot="1">
      <c r="A130" s="12"/>
      <c r="B130" s="174"/>
      <c r="C130" s="39"/>
      <c r="D130" s="186"/>
      <c r="E130" s="187"/>
      <c r="F130" s="79"/>
      <c r="G130" s="39"/>
      <c r="H130" s="186"/>
      <c r="I130" s="187"/>
      <c r="J130" s="79"/>
      <c r="K130" s="39"/>
      <c r="L130" s="186"/>
      <c r="M130" s="187"/>
      <c r="N130" s="79"/>
      <c r="O130" s="39"/>
      <c r="P130" s="186"/>
      <c r="Q130" s="187"/>
      <c r="R130" s="79"/>
      <c r="S130" s="39"/>
      <c r="T130" s="186"/>
      <c r="U130" s="188"/>
      <c r="V130" s="186"/>
      <c r="W130" s="39"/>
      <c r="X130" s="186"/>
      <c r="Y130" s="187"/>
      <c r="Z130" s="79"/>
    </row>
    <row r="131" spans="1:26"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29" t="s">
        <v>1001</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2"/>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c r="A149" s="12"/>
      <c r="B149" s="29"/>
      <c r="C149" s="29"/>
      <c r="D149" s="162" t="s">
        <v>302</v>
      </c>
      <c r="E149" s="162"/>
      <c r="F149" s="162"/>
      <c r="G149" s="29"/>
      <c r="H149" s="162" t="s">
        <v>302</v>
      </c>
      <c r="I149" s="162"/>
      <c r="J149" s="162"/>
      <c r="K149" s="29"/>
      <c r="L149" s="162" t="s">
        <v>960</v>
      </c>
      <c r="M149" s="162"/>
      <c r="N149" s="162"/>
      <c r="O149" s="29"/>
      <c r="P149" s="162" t="s">
        <v>962</v>
      </c>
      <c r="Q149" s="162"/>
      <c r="R149" s="162"/>
      <c r="S149" s="29"/>
      <c r="T149" s="162" t="s">
        <v>963</v>
      </c>
      <c r="U149" s="162"/>
      <c r="V149" s="162"/>
      <c r="W149" s="29"/>
      <c r="X149" s="162" t="s">
        <v>966</v>
      </c>
      <c r="Y149" s="162"/>
      <c r="Z149" s="162"/>
    </row>
    <row r="150" spans="1:26">
      <c r="A150" s="12"/>
      <c r="B150" s="29"/>
      <c r="C150" s="29"/>
      <c r="D150" s="162" t="s">
        <v>305</v>
      </c>
      <c r="E150" s="162"/>
      <c r="F150" s="162"/>
      <c r="G150" s="29"/>
      <c r="H150" s="162" t="s">
        <v>957</v>
      </c>
      <c r="I150" s="162"/>
      <c r="J150" s="162"/>
      <c r="K150" s="29"/>
      <c r="L150" s="162" t="s">
        <v>961</v>
      </c>
      <c r="M150" s="162"/>
      <c r="N150" s="162"/>
      <c r="O150" s="29"/>
      <c r="P150" s="162" t="s">
        <v>960</v>
      </c>
      <c r="Q150" s="162"/>
      <c r="R150" s="162"/>
      <c r="S150" s="29"/>
      <c r="T150" s="162" t="s">
        <v>964</v>
      </c>
      <c r="U150" s="162"/>
      <c r="V150" s="162"/>
      <c r="W150" s="29"/>
      <c r="X150" s="162"/>
      <c r="Y150" s="162"/>
      <c r="Z150" s="162"/>
    </row>
    <row r="151" spans="1:26">
      <c r="A151" s="12"/>
      <c r="B151" s="29"/>
      <c r="C151" s="29"/>
      <c r="D151" s="162" t="s">
        <v>308</v>
      </c>
      <c r="E151" s="162"/>
      <c r="F151" s="162"/>
      <c r="G151" s="29"/>
      <c r="H151" s="162" t="s">
        <v>958</v>
      </c>
      <c r="I151" s="162"/>
      <c r="J151" s="162"/>
      <c r="K151" s="29"/>
      <c r="L151" s="11"/>
      <c r="M151" s="11"/>
      <c r="N151" s="11"/>
      <c r="O151" s="29"/>
      <c r="P151" s="162" t="s">
        <v>961</v>
      </c>
      <c r="Q151" s="162"/>
      <c r="R151" s="162"/>
      <c r="S151" s="29"/>
      <c r="T151" s="162" t="s">
        <v>965</v>
      </c>
      <c r="U151" s="162"/>
      <c r="V151" s="162"/>
      <c r="W151" s="29"/>
      <c r="X151" s="162"/>
      <c r="Y151" s="162"/>
      <c r="Z151" s="162"/>
    </row>
    <row r="152" spans="1:26">
      <c r="A152" s="12"/>
      <c r="B152" s="29"/>
      <c r="C152" s="29"/>
      <c r="D152" s="162" t="s">
        <v>956</v>
      </c>
      <c r="E152" s="162"/>
      <c r="F152" s="162"/>
      <c r="G152" s="29"/>
      <c r="H152" s="162" t="s">
        <v>959</v>
      </c>
      <c r="I152" s="162"/>
      <c r="J152" s="162"/>
      <c r="K152" s="29"/>
      <c r="L152" s="11"/>
      <c r="M152" s="11"/>
      <c r="N152" s="11"/>
      <c r="O152" s="29"/>
      <c r="P152" s="11"/>
      <c r="Q152" s="11"/>
      <c r="R152" s="11"/>
      <c r="S152" s="29"/>
      <c r="T152" s="11"/>
      <c r="U152" s="11"/>
      <c r="V152" s="11"/>
      <c r="W152" s="29"/>
      <c r="X152" s="162"/>
      <c r="Y152" s="162"/>
      <c r="Z152" s="162"/>
    </row>
    <row r="153" spans="1:26">
      <c r="A153" s="12"/>
      <c r="B153" s="165" t="s">
        <v>102</v>
      </c>
      <c r="C153" s="39"/>
      <c r="D153" s="165" t="s">
        <v>312</v>
      </c>
      <c r="E153" s="167" t="s">
        <v>320</v>
      </c>
      <c r="F153" s="39"/>
      <c r="G153" s="39"/>
      <c r="H153" s="165" t="s">
        <v>312</v>
      </c>
      <c r="I153" s="167" t="s">
        <v>320</v>
      </c>
      <c r="J153" s="39"/>
      <c r="K153" s="39"/>
      <c r="L153" s="165" t="s">
        <v>312</v>
      </c>
      <c r="M153" s="169">
        <v>4044469</v>
      </c>
      <c r="N153" s="39"/>
      <c r="O153" s="39"/>
      <c r="P153" s="165" t="s">
        <v>312</v>
      </c>
      <c r="Q153" s="169">
        <v>164483</v>
      </c>
      <c r="R153" s="39"/>
      <c r="S153" s="39"/>
      <c r="T153" s="165" t="s">
        <v>312</v>
      </c>
      <c r="U153" s="167" t="s">
        <v>1002</v>
      </c>
      <c r="V153" s="165" t="s">
        <v>314</v>
      </c>
      <c r="W153" s="39"/>
      <c r="X153" s="165" t="s">
        <v>312</v>
      </c>
      <c r="Y153" s="169">
        <v>4118195</v>
      </c>
      <c r="Z153" s="39"/>
    </row>
    <row r="154" spans="1:26" ht="15.75" thickBot="1">
      <c r="A154" s="12"/>
      <c r="B154" s="165"/>
      <c r="C154" s="39"/>
      <c r="D154" s="183"/>
      <c r="E154" s="182"/>
      <c r="F154" s="63"/>
      <c r="G154" s="39"/>
      <c r="H154" s="183"/>
      <c r="I154" s="182"/>
      <c r="J154" s="63"/>
      <c r="K154" s="39"/>
      <c r="L154" s="183"/>
      <c r="M154" s="181"/>
      <c r="N154" s="63"/>
      <c r="O154" s="39"/>
      <c r="P154" s="183"/>
      <c r="Q154" s="181"/>
      <c r="R154" s="63"/>
      <c r="S154" s="39"/>
      <c r="T154" s="183"/>
      <c r="U154" s="182"/>
      <c r="V154" s="183"/>
      <c r="W154" s="39"/>
      <c r="X154" s="183"/>
      <c r="Y154" s="181"/>
      <c r="Z154" s="63"/>
    </row>
    <row r="155" spans="1:26">
      <c r="A155" s="12"/>
      <c r="B155" s="160" t="s">
        <v>103</v>
      </c>
      <c r="C155" s="17"/>
      <c r="D155" s="30"/>
      <c r="E155" s="30"/>
      <c r="F155" s="30"/>
      <c r="G155" s="17"/>
      <c r="H155" s="30"/>
      <c r="I155" s="30"/>
      <c r="J155" s="30"/>
      <c r="K155" s="17"/>
      <c r="L155" s="30"/>
      <c r="M155" s="30"/>
      <c r="N155" s="30"/>
      <c r="O155" s="17"/>
      <c r="P155" s="30"/>
      <c r="Q155" s="30"/>
      <c r="R155" s="30"/>
      <c r="S155" s="17"/>
      <c r="T155" s="30"/>
      <c r="U155" s="30"/>
      <c r="V155" s="30"/>
      <c r="W155" s="17"/>
      <c r="X155" s="30"/>
      <c r="Y155" s="30"/>
      <c r="Z155" s="30"/>
    </row>
    <row r="156" spans="1:26">
      <c r="A156" s="12"/>
      <c r="B156" s="165" t="s">
        <v>104</v>
      </c>
      <c r="C156" s="39"/>
      <c r="D156" s="169">
        <v>3638</v>
      </c>
      <c r="E156" s="169"/>
      <c r="F156" s="39"/>
      <c r="G156" s="39"/>
      <c r="H156" s="167" t="s">
        <v>320</v>
      </c>
      <c r="I156" s="167"/>
      <c r="J156" s="39"/>
      <c r="K156" s="39"/>
      <c r="L156" s="169">
        <v>870463</v>
      </c>
      <c r="M156" s="169"/>
      <c r="N156" s="39"/>
      <c r="O156" s="39"/>
      <c r="P156" s="169">
        <v>29889</v>
      </c>
      <c r="Q156" s="169"/>
      <c r="R156" s="39"/>
      <c r="S156" s="39"/>
      <c r="T156" s="167" t="s">
        <v>320</v>
      </c>
      <c r="U156" s="167"/>
      <c r="V156" s="39"/>
      <c r="W156" s="39"/>
      <c r="X156" s="169">
        <v>903990</v>
      </c>
      <c r="Y156" s="169"/>
      <c r="Z156" s="39"/>
    </row>
    <row r="157" spans="1:26">
      <c r="A157" s="12"/>
      <c r="B157" s="165"/>
      <c r="C157" s="39"/>
      <c r="D157" s="169"/>
      <c r="E157" s="169"/>
      <c r="F157" s="39"/>
      <c r="G157" s="39"/>
      <c r="H157" s="167"/>
      <c r="I157" s="167"/>
      <c r="J157" s="39"/>
      <c r="K157" s="39"/>
      <c r="L157" s="169"/>
      <c r="M157" s="169"/>
      <c r="N157" s="39"/>
      <c r="O157" s="39"/>
      <c r="P157" s="169"/>
      <c r="Q157" s="169"/>
      <c r="R157" s="39"/>
      <c r="S157" s="39"/>
      <c r="T157" s="167"/>
      <c r="U157" s="167"/>
      <c r="V157" s="39"/>
      <c r="W157" s="39"/>
      <c r="X157" s="169"/>
      <c r="Y157" s="169"/>
      <c r="Z157" s="39"/>
    </row>
    <row r="158" spans="1:26">
      <c r="A158" s="12"/>
      <c r="B158" s="176" t="s">
        <v>105</v>
      </c>
      <c r="C158" s="29"/>
      <c r="D158" s="173">
        <v>2245</v>
      </c>
      <c r="E158" s="173"/>
      <c r="F158" s="29"/>
      <c r="G158" s="29"/>
      <c r="H158" s="172">
        <v>10</v>
      </c>
      <c r="I158" s="172"/>
      <c r="J158" s="29"/>
      <c r="K158" s="29"/>
      <c r="L158" s="173">
        <v>309863</v>
      </c>
      <c r="M158" s="173"/>
      <c r="N158" s="29"/>
      <c r="O158" s="29"/>
      <c r="P158" s="173">
        <v>15122</v>
      </c>
      <c r="Q158" s="173"/>
      <c r="R158" s="29"/>
      <c r="S158" s="29"/>
      <c r="T158" s="172" t="s">
        <v>1003</v>
      </c>
      <c r="U158" s="172"/>
      <c r="V158" s="176" t="s">
        <v>314</v>
      </c>
      <c r="W158" s="29"/>
      <c r="X158" s="173">
        <v>319023</v>
      </c>
      <c r="Y158" s="173"/>
      <c r="Z158" s="29"/>
    </row>
    <row r="159" spans="1:26">
      <c r="A159" s="12"/>
      <c r="B159" s="176"/>
      <c r="C159" s="29"/>
      <c r="D159" s="173"/>
      <c r="E159" s="173"/>
      <c r="F159" s="29"/>
      <c r="G159" s="29"/>
      <c r="H159" s="172"/>
      <c r="I159" s="172"/>
      <c r="J159" s="29"/>
      <c r="K159" s="29"/>
      <c r="L159" s="173"/>
      <c r="M159" s="173"/>
      <c r="N159" s="29"/>
      <c r="O159" s="29"/>
      <c r="P159" s="173"/>
      <c r="Q159" s="173"/>
      <c r="R159" s="29"/>
      <c r="S159" s="29"/>
      <c r="T159" s="172"/>
      <c r="U159" s="172"/>
      <c r="V159" s="176"/>
      <c r="W159" s="29"/>
      <c r="X159" s="173"/>
      <c r="Y159" s="173"/>
      <c r="Z159" s="29"/>
    </row>
    <row r="160" spans="1:26">
      <c r="A160" s="12"/>
      <c r="B160" s="165" t="s">
        <v>106</v>
      </c>
      <c r="C160" s="39"/>
      <c r="D160" s="167" t="s">
        <v>320</v>
      </c>
      <c r="E160" s="167"/>
      <c r="F160" s="39"/>
      <c r="G160" s="39"/>
      <c r="H160" s="167" t="s">
        <v>320</v>
      </c>
      <c r="I160" s="167"/>
      <c r="J160" s="39"/>
      <c r="K160" s="39"/>
      <c r="L160" s="169">
        <v>614074</v>
      </c>
      <c r="M160" s="169"/>
      <c r="N160" s="39"/>
      <c r="O160" s="39"/>
      <c r="P160" s="169">
        <v>25926</v>
      </c>
      <c r="Q160" s="169"/>
      <c r="R160" s="39"/>
      <c r="S160" s="39"/>
      <c r="T160" s="167" t="s">
        <v>320</v>
      </c>
      <c r="U160" s="167"/>
      <c r="V160" s="39"/>
      <c r="W160" s="39"/>
      <c r="X160" s="169">
        <v>640000</v>
      </c>
      <c r="Y160" s="169"/>
      <c r="Z160" s="39"/>
    </row>
    <row r="161" spans="1:26">
      <c r="A161" s="12"/>
      <c r="B161" s="165"/>
      <c r="C161" s="39"/>
      <c r="D161" s="167"/>
      <c r="E161" s="167"/>
      <c r="F161" s="39"/>
      <c r="G161" s="39"/>
      <c r="H161" s="167"/>
      <c r="I161" s="167"/>
      <c r="J161" s="39"/>
      <c r="K161" s="39"/>
      <c r="L161" s="169"/>
      <c r="M161" s="169"/>
      <c r="N161" s="39"/>
      <c r="O161" s="39"/>
      <c r="P161" s="169"/>
      <c r="Q161" s="169"/>
      <c r="R161" s="39"/>
      <c r="S161" s="39"/>
      <c r="T161" s="167"/>
      <c r="U161" s="167"/>
      <c r="V161" s="39"/>
      <c r="W161" s="39"/>
      <c r="X161" s="169"/>
      <c r="Y161" s="169"/>
      <c r="Z161" s="39"/>
    </row>
    <row r="162" spans="1:26">
      <c r="A162" s="12"/>
      <c r="B162" s="176" t="s">
        <v>107</v>
      </c>
      <c r="C162" s="29"/>
      <c r="D162" s="172" t="s">
        <v>320</v>
      </c>
      <c r="E162" s="172"/>
      <c r="F162" s="29"/>
      <c r="G162" s="29"/>
      <c r="H162" s="172" t="s">
        <v>320</v>
      </c>
      <c r="I162" s="172"/>
      <c r="J162" s="29"/>
      <c r="K162" s="29"/>
      <c r="L162" s="173">
        <v>1294889</v>
      </c>
      <c r="M162" s="173"/>
      <c r="N162" s="29"/>
      <c r="O162" s="29"/>
      <c r="P162" s="173">
        <v>17297</v>
      </c>
      <c r="Q162" s="173"/>
      <c r="R162" s="29"/>
      <c r="S162" s="29"/>
      <c r="T162" s="172" t="s">
        <v>1004</v>
      </c>
      <c r="U162" s="172"/>
      <c r="V162" s="176" t="s">
        <v>314</v>
      </c>
      <c r="W162" s="29"/>
      <c r="X162" s="173">
        <v>1255646</v>
      </c>
      <c r="Y162" s="173"/>
      <c r="Z162" s="29"/>
    </row>
    <row r="163" spans="1:26">
      <c r="A163" s="12"/>
      <c r="B163" s="176"/>
      <c r="C163" s="29"/>
      <c r="D163" s="172"/>
      <c r="E163" s="172"/>
      <c r="F163" s="29"/>
      <c r="G163" s="29"/>
      <c r="H163" s="172"/>
      <c r="I163" s="172"/>
      <c r="J163" s="29"/>
      <c r="K163" s="29"/>
      <c r="L163" s="173"/>
      <c r="M163" s="173"/>
      <c r="N163" s="29"/>
      <c r="O163" s="29"/>
      <c r="P163" s="173"/>
      <c r="Q163" s="173"/>
      <c r="R163" s="29"/>
      <c r="S163" s="29"/>
      <c r="T163" s="172"/>
      <c r="U163" s="172"/>
      <c r="V163" s="176"/>
      <c r="W163" s="29"/>
      <c r="X163" s="173"/>
      <c r="Y163" s="173"/>
      <c r="Z163" s="29"/>
    </row>
    <row r="164" spans="1:26">
      <c r="A164" s="12"/>
      <c r="B164" s="165" t="s">
        <v>108</v>
      </c>
      <c r="C164" s="39"/>
      <c r="D164" s="167" t="s">
        <v>320</v>
      </c>
      <c r="E164" s="167"/>
      <c r="F164" s="39"/>
      <c r="G164" s="39"/>
      <c r="H164" s="167" t="s">
        <v>320</v>
      </c>
      <c r="I164" s="167"/>
      <c r="J164" s="39"/>
      <c r="K164" s="39"/>
      <c r="L164" s="169">
        <v>177566</v>
      </c>
      <c r="M164" s="169"/>
      <c r="N164" s="39"/>
      <c r="O164" s="39"/>
      <c r="P164" s="169">
        <v>3410</v>
      </c>
      <c r="Q164" s="169"/>
      <c r="R164" s="39"/>
      <c r="S164" s="39"/>
      <c r="T164" s="167" t="s">
        <v>1005</v>
      </c>
      <c r="U164" s="167"/>
      <c r="V164" s="165" t="s">
        <v>314</v>
      </c>
      <c r="W164" s="39"/>
      <c r="X164" s="169">
        <v>180328</v>
      </c>
      <c r="Y164" s="169"/>
      <c r="Z164" s="39"/>
    </row>
    <row r="165" spans="1:26">
      <c r="A165" s="12"/>
      <c r="B165" s="165"/>
      <c r="C165" s="39"/>
      <c r="D165" s="167"/>
      <c r="E165" s="167"/>
      <c r="F165" s="39"/>
      <c r="G165" s="39"/>
      <c r="H165" s="167"/>
      <c r="I165" s="167"/>
      <c r="J165" s="39"/>
      <c r="K165" s="39"/>
      <c r="L165" s="169"/>
      <c r="M165" s="169"/>
      <c r="N165" s="39"/>
      <c r="O165" s="39"/>
      <c r="P165" s="169"/>
      <c r="Q165" s="169"/>
      <c r="R165" s="39"/>
      <c r="S165" s="39"/>
      <c r="T165" s="167"/>
      <c r="U165" s="167"/>
      <c r="V165" s="165"/>
      <c r="W165" s="39"/>
      <c r="X165" s="169"/>
      <c r="Y165" s="169"/>
      <c r="Z165" s="39"/>
    </row>
    <row r="166" spans="1:26">
      <c r="A166" s="12"/>
      <c r="B166" s="176" t="s">
        <v>109</v>
      </c>
      <c r="C166" s="29"/>
      <c r="D166" s="173">
        <v>1017</v>
      </c>
      <c r="E166" s="173"/>
      <c r="F166" s="29"/>
      <c r="G166" s="29"/>
      <c r="H166" s="172" t="s">
        <v>320</v>
      </c>
      <c r="I166" s="172"/>
      <c r="J166" s="29"/>
      <c r="K166" s="29"/>
      <c r="L166" s="173">
        <v>116908</v>
      </c>
      <c r="M166" s="173"/>
      <c r="N166" s="29"/>
      <c r="O166" s="29"/>
      <c r="P166" s="173">
        <v>49606</v>
      </c>
      <c r="Q166" s="173"/>
      <c r="R166" s="29"/>
      <c r="S166" s="29"/>
      <c r="T166" s="172" t="s">
        <v>1006</v>
      </c>
      <c r="U166" s="172"/>
      <c r="V166" s="176" t="s">
        <v>314</v>
      </c>
      <c r="W166" s="29"/>
      <c r="X166" s="173">
        <v>142179</v>
      </c>
      <c r="Y166" s="173"/>
      <c r="Z166" s="29"/>
    </row>
    <row r="167" spans="1:26">
      <c r="A167" s="12"/>
      <c r="B167" s="176"/>
      <c r="C167" s="29"/>
      <c r="D167" s="173"/>
      <c r="E167" s="173"/>
      <c r="F167" s="29"/>
      <c r="G167" s="29"/>
      <c r="H167" s="172"/>
      <c r="I167" s="172"/>
      <c r="J167" s="29"/>
      <c r="K167" s="29"/>
      <c r="L167" s="173"/>
      <c r="M167" s="173"/>
      <c r="N167" s="29"/>
      <c r="O167" s="29"/>
      <c r="P167" s="173"/>
      <c r="Q167" s="173"/>
      <c r="R167" s="29"/>
      <c r="S167" s="29"/>
      <c r="T167" s="172"/>
      <c r="U167" s="172"/>
      <c r="V167" s="176"/>
      <c r="W167" s="29"/>
      <c r="X167" s="173"/>
      <c r="Y167" s="173"/>
      <c r="Z167" s="29"/>
    </row>
    <row r="168" spans="1:26">
      <c r="A168" s="12"/>
      <c r="B168" s="198" t="s">
        <v>110</v>
      </c>
      <c r="C168" s="39"/>
      <c r="D168" s="167" t="s">
        <v>320</v>
      </c>
      <c r="E168" s="167"/>
      <c r="F168" s="39"/>
      <c r="G168" s="39"/>
      <c r="H168" s="167" t="s">
        <v>320</v>
      </c>
      <c r="I168" s="167"/>
      <c r="J168" s="39"/>
      <c r="K168" s="39"/>
      <c r="L168" s="169">
        <v>221264</v>
      </c>
      <c r="M168" s="169"/>
      <c r="N168" s="39"/>
      <c r="O168" s="39"/>
      <c r="P168" s="169">
        <v>4744</v>
      </c>
      <c r="Q168" s="169"/>
      <c r="R168" s="39"/>
      <c r="S168" s="39"/>
      <c r="T168" s="167" t="s">
        <v>320</v>
      </c>
      <c r="U168" s="167"/>
      <c r="V168" s="39"/>
      <c r="W168" s="39"/>
      <c r="X168" s="169">
        <v>226008</v>
      </c>
      <c r="Y168" s="169"/>
      <c r="Z168" s="39"/>
    </row>
    <row r="169" spans="1:26">
      <c r="A169" s="12"/>
      <c r="B169" s="198"/>
      <c r="C169" s="39"/>
      <c r="D169" s="167"/>
      <c r="E169" s="167"/>
      <c r="F169" s="39"/>
      <c r="G169" s="39"/>
      <c r="H169" s="167"/>
      <c r="I169" s="167"/>
      <c r="J169" s="39"/>
      <c r="K169" s="39"/>
      <c r="L169" s="169"/>
      <c r="M169" s="169"/>
      <c r="N169" s="39"/>
      <c r="O169" s="39"/>
      <c r="P169" s="169"/>
      <c r="Q169" s="169"/>
      <c r="R169" s="39"/>
      <c r="S169" s="39"/>
      <c r="T169" s="167"/>
      <c r="U169" s="167"/>
      <c r="V169" s="39"/>
      <c r="W169" s="39"/>
      <c r="X169" s="169"/>
      <c r="Y169" s="169"/>
      <c r="Z169" s="39"/>
    </row>
    <row r="170" spans="1:26">
      <c r="A170" s="12"/>
      <c r="B170" s="176" t="s">
        <v>111</v>
      </c>
      <c r="C170" s="29"/>
      <c r="D170" s="172" t="s">
        <v>320</v>
      </c>
      <c r="E170" s="172"/>
      <c r="F170" s="29"/>
      <c r="G170" s="29"/>
      <c r="H170" s="172" t="s">
        <v>320</v>
      </c>
      <c r="I170" s="172"/>
      <c r="J170" s="29"/>
      <c r="K170" s="29"/>
      <c r="L170" s="173">
        <v>16042</v>
      </c>
      <c r="M170" s="173"/>
      <c r="N170" s="29"/>
      <c r="O170" s="29"/>
      <c r="P170" s="172">
        <v>772</v>
      </c>
      <c r="Q170" s="172"/>
      <c r="R170" s="29"/>
      <c r="S170" s="29"/>
      <c r="T170" s="172" t="s">
        <v>320</v>
      </c>
      <c r="U170" s="172"/>
      <c r="V170" s="29"/>
      <c r="W170" s="29"/>
      <c r="X170" s="173">
        <v>16814</v>
      </c>
      <c r="Y170" s="173"/>
      <c r="Z170" s="29"/>
    </row>
    <row r="171" spans="1:26">
      <c r="A171" s="12"/>
      <c r="B171" s="176"/>
      <c r="C171" s="29"/>
      <c r="D171" s="172"/>
      <c r="E171" s="172"/>
      <c r="F171" s="29"/>
      <c r="G171" s="29"/>
      <c r="H171" s="172"/>
      <c r="I171" s="172"/>
      <c r="J171" s="29"/>
      <c r="K171" s="29"/>
      <c r="L171" s="173"/>
      <c r="M171" s="173"/>
      <c r="N171" s="29"/>
      <c r="O171" s="29"/>
      <c r="P171" s="172"/>
      <c r="Q171" s="172"/>
      <c r="R171" s="29"/>
      <c r="S171" s="29"/>
      <c r="T171" s="172"/>
      <c r="U171" s="172"/>
      <c r="V171" s="29"/>
      <c r="W171" s="29"/>
      <c r="X171" s="173"/>
      <c r="Y171" s="173"/>
      <c r="Z171" s="29"/>
    </row>
    <row r="172" spans="1:26">
      <c r="A172" s="12"/>
      <c r="B172" s="198" t="s">
        <v>113</v>
      </c>
      <c r="C172" s="39"/>
      <c r="D172" s="167" t="s">
        <v>320</v>
      </c>
      <c r="E172" s="167"/>
      <c r="F172" s="39"/>
      <c r="G172" s="39"/>
      <c r="H172" s="167" t="s">
        <v>320</v>
      </c>
      <c r="I172" s="167"/>
      <c r="J172" s="39"/>
      <c r="K172" s="39"/>
      <c r="L172" s="167" t="s">
        <v>1007</v>
      </c>
      <c r="M172" s="167"/>
      <c r="N172" s="165" t="s">
        <v>314</v>
      </c>
      <c r="O172" s="39"/>
      <c r="P172" s="167">
        <v>24</v>
      </c>
      <c r="Q172" s="167"/>
      <c r="R172" s="39"/>
      <c r="S172" s="39"/>
      <c r="T172" s="167" t="s">
        <v>320</v>
      </c>
      <c r="U172" s="167"/>
      <c r="V172" s="39"/>
      <c r="W172" s="39"/>
      <c r="X172" s="167" t="s">
        <v>1008</v>
      </c>
      <c r="Y172" s="167"/>
      <c r="Z172" s="165" t="s">
        <v>314</v>
      </c>
    </row>
    <row r="173" spans="1:26">
      <c r="A173" s="12"/>
      <c r="B173" s="198"/>
      <c r="C173" s="39"/>
      <c r="D173" s="167"/>
      <c r="E173" s="167"/>
      <c r="F173" s="39"/>
      <c r="G173" s="39"/>
      <c r="H173" s="167"/>
      <c r="I173" s="167"/>
      <c r="J173" s="39"/>
      <c r="K173" s="39"/>
      <c r="L173" s="167"/>
      <c r="M173" s="167"/>
      <c r="N173" s="165"/>
      <c r="O173" s="39"/>
      <c r="P173" s="167"/>
      <c r="Q173" s="167"/>
      <c r="R173" s="39"/>
      <c r="S173" s="39"/>
      <c r="T173" s="167"/>
      <c r="U173" s="167"/>
      <c r="V173" s="39"/>
      <c r="W173" s="39"/>
      <c r="X173" s="167"/>
      <c r="Y173" s="167"/>
      <c r="Z173" s="165"/>
    </row>
    <row r="174" spans="1:26">
      <c r="A174" s="12"/>
      <c r="B174" s="176" t="s">
        <v>114</v>
      </c>
      <c r="C174" s="29"/>
      <c r="D174" s="172" t="s">
        <v>320</v>
      </c>
      <c r="E174" s="172"/>
      <c r="F174" s="29"/>
      <c r="G174" s="29"/>
      <c r="H174" s="172" t="s">
        <v>320</v>
      </c>
      <c r="I174" s="172"/>
      <c r="J174" s="29"/>
      <c r="K174" s="29"/>
      <c r="L174" s="173">
        <v>24652</v>
      </c>
      <c r="M174" s="173"/>
      <c r="N174" s="29"/>
      <c r="O174" s="29"/>
      <c r="P174" s="172">
        <v>941</v>
      </c>
      <c r="Q174" s="172"/>
      <c r="R174" s="29"/>
      <c r="S174" s="29"/>
      <c r="T174" s="172" t="s">
        <v>320</v>
      </c>
      <c r="U174" s="172"/>
      <c r="V174" s="29"/>
      <c r="W174" s="29"/>
      <c r="X174" s="173">
        <v>25593</v>
      </c>
      <c r="Y174" s="173"/>
      <c r="Z174" s="29"/>
    </row>
    <row r="175" spans="1:26">
      <c r="A175" s="12"/>
      <c r="B175" s="176"/>
      <c r="C175" s="29"/>
      <c r="D175" s="172"/>
      <c r="E175" s="172"/>
      <c r="F175" s="29"/>
      <c r="G175" s="29"/>
      <c r="H175" s="172"/>
      <c r="I175" s="172"/>
      <c r="J175" s="29"/>
      <c r="K175" s="29"/>
      <c r="L175" s="173"/>
      <c r="M175" s="173"/>
      <c r="N175" s="29"/>
      <c r="O175" s="29"/>
      <c r="P175" s="172"/>
      <c r="Q175" s="172"/>
      <c r="R175" s="29"/>
      <c r="S175" s="29"/>
      <c r="T175" s="172"/>
      <c r="U175" s="172"/>
      <c r="V175" s="29"/>
      <c r="W175" s="29"/>
      <c r="X175" s="173"/>
      <c r="Y175" s="173"/>
      <c r="Z175" s="29"/>
    </row>
    <row r="176" spans="1:26">
      <c r="A176" s="12"/>
      <c r="B176" s="165" t="s">
        <v>115</v>
      </c>
      <c r="C176" s="39"/>
      <c r="D176" s="167" t="s">
        <v>320</v>
      </c>
      <c r="E176" s="167"/>
      <c r="F176" s="39"/>
      <c r="G176" s="39"/>
      <c r="H176" s="167" t="s">
        <v>320</v>
      </c>
      <c r="I176" s="167"/>
      <c r="J176" s="39"/>
      <c r="K176" s="39"/>
      <c r="L176" s="169">
        <v>63448</v>
      </c>
      <c r="M176" s="169"/>
      <c r="N176" s="39"/>
      <c r="O176" s="39"/>
      <c r="P176" s="169">
        <v>10871</v>
      </c>
      <c r="Q176" s="169"/>
      <c r="R176" s="39"/>
      <c r="S176" s="39"/>
      <c r="T176" s="167" t="s">
        <v>320</v>
      </c>
      <c r="U176" s="167"/>
      <c r="V176" s="39"/>
      <c r="W176" s="39"/>
      <c r="X176" s="169">
        <v>74319</v>
      </c>
      <c r="Y176" s="169"/>
      <c r="Z176" s="39"/>
    </row>
    <row r="177" spans="1:26" ht="15.75" thickBot="1">
      <c r="A177" s="12"/>
      <c r="B177" s="165"/>
      <c r="C177" s="39"/>
      <c r="D177" s="182"/>
      <c r="E177" s="182"/>
      <c r="F177" s="63"/>
      <c r="G177" s="39"/>
      <c r="H177" s="182"/>
      <c r="I177" s="182"/>
      <c r="J177" s="63"/>
      <c r="K177" s="39"/>
      <c r="L177" s="181"/>
      <c r="M177" s="181"/>
      <c r="N177" s="63"/>
      <c r="O177" s="39"/>
      <c r="P177" s="181"/>
      <c r="Q177" s="181"/>
      <c r="R177" s="63"/>
      <c r="S177" s="39"/>
      <c r="T177" s="182"/>
      <c r="U177" s="182"/>
      <c r="V177" s="63"/>
      <c r="W177" s="39"/>
      <c r="X177" s="181"/>
      <c r="Y177" s="181"/>
      <c r="Z177" s="63"/>
    </row>
    <row r="178" spans="1:26">
      <c r="A178" s="12"/>
      <c r="B178" s="176" t="s">
        <v>116</v>
      </c>
      <c r="C178" s="29"/>
      <c r="D178" s="185">
        <v>6900</v>
      </c>
      <c r="E178" s="185"/>
      <c r="F178" s="30"/>
      <c r="G178" s="29"/>
      <c r="H178" s="184">
        <v>10</v>
      </c>
      <c r="I178" s="184"/>
      <c r="J178" s="30"/>
      <c r="K178" s="29"/>
      <c r="L178" s="185">
        <v>3686481</v>
      </c>
      <c r="M178" s="185"/>
      <c r="N178" s="30"/>
      <c r="O178" s="29"/>
      <c r="P178" s="185">
        <v>158602</v>
      </c>
      <c r="Q178" s="185"/>
      <c r="R178" s="30"/>
      <c r="S178" s="29"/>
      <c r="T178" s="184" t="s">
        <v>1002</v>
      </c>
      <c r="U178" s="184"/>
      <c r="V178" s="196" t="s">
        <v>314</v>
      </c>
      <c r="W178" s="29"/>
      <c r="X178" s="185">
        <v>3761236</v>
      </c>
      <c r="Y178" s="185"/>
      <c r="Z178" s="30"/>
    </row>
    <row r="179" spans="1:26" ht="15.75" thickBot="1">
      <c r="A179" s="12"/>
      <c r="B179" s="176"/>
      <c r="C179" s="29"/>
      <c r="D179" s="177"/>
      <c r="E179" s="177"/>
      <c r="F179" s="74"/>
      <c r="G179" s="29"/>
      <c r="H179" s="178"/>
      <c r="I179" s="178"/>
      <c r="J179" s="74"/>
      <c r="K179" s="29"/>
      <c r="L179" s="177"/>
      <c r="M179" s="177"/>
      <c r="N179" s="74"/>
      <c r="O179" s="29"/>
      <c r="P179" s="177"/>
      <c r="Q179" s="177"/>
      <c r="R179" s="74"/>
      <c r="S179" s="29"/>
      <c r="T179" s="178"/>
      <c r="U179" s="178"/>
      <c r="V179" s="179"/>
      <c r="W179" s="29"/>
      <c r="X179" s="177"/>
      <c r="Y179" s="177"/>
      <c r="Z179" s="74"/>
    </row>
    <row r="180" spans="1:26">
      <c r="A180" s="12"/>
      <c r="B180" s="165" t="s">
        <v>1009</v>
      </c>
      <c r="C180" s="39"/>
      <c r="D180" s="168" t="s">
        <v>1010</v>
      </c>
      <c r="E180" s="168"/>
      <c r="F180" s="166" t="s">
        <v>314</v>
      </c>
      <c r="G180" s="39"/>
      <c r="H180" s="168" t="s">
        <v>1011</v>
      </c>
      <c r="I180" s="168"/>
      <c r="J180" s="166" t="s">
        <v>314</v>
      </c>
      <c r="K180" s="39"/>
      <c r="L180" s="170">
        <v>357988</v>
      </c>
      <c r="M180" s="170"/>
      <c r="N180" s="37"/>
      <c r="O180" s="39"/>
      <c r="P180" s="170">
        <v>5881</v>
      </c>
      <c r="Q180" s="170"/>
      <c r="R180" s="37"/>
      <c r="S180" s="39"/>
      <c r="T180" s="168" t="s">
        <v>320</v>
      </c>
      <c r="U180" s="168"/>
      <c r="V180" s="37"/>
      <c r="W180" s="39"/>
      <c r="X180" s="170">
        <v>356959</v>
      </c>
      <c r="Y180" s="170"/>
      <c r="Z180" s="37"/>
    </row>
    <row r="181" spans="1:26" ht="15.75" thickBot="1">
      <c r="A181" s="12"/>
      <c r="B181" s="165"/>
      <c r="C181" s="39"/>
      <c r="D181" s="182"/>
      <c r="E181" s="182"/>
      <c r="F181" s="183"/>
      <c r="G181" s="39"/>
      <c r="H181" s="182"/>
      <c r="I181" s="182"/>
      <c r="J181" s="183"/>
      <c r="K181" s="39"/>
      <c r="L181" s="181"/>
      <c r="M181" s="181"/>
      <c r="N181" s="63"/>
      <c r="O181" s="39"/>
      <c r="P181" s="181"/>
      <c r="Q181" s="181"/>
      <c r="R181" s="63"/>
      <c r="S181" s="39"/>
      <c r="T181" s="182"/>
      <c r="U181" s="182"/>
      <c r="V181" s="63"/>
      <c r="W181" s="39"/>
      <c r="X181" s="181"/>
      <c r="Y181" s="181"/>
      <c r="Z181" s="63"/>
    </row>
    <row r="182" spans="1:26">
      <c r="A182" s="12"/>
      <c r="B182" s="176" t="s">
        <v>1012</v>
      </c>
      <c r="C182" s="29"/>
      <c r="D182" s="184">
        <v>27</v>
      </c>
      <c r="E182" s="184"/>
      <c r="F182" s="30"/>
      <c r="G182" s="29"/>
      <c r="H182" s="185">
        <v>51654</v>
      </c>
      <c r="I182" s="185"/>
      <c r="J182" s="30"/>
      <c r="K182" s="29"/>
      <c r="L182" s="185">
        <v>45095</v>
      </c>
      <c r="M182" s="185"/>
      <c r="N182" s="30"/>
      <c r="O182" s="29"/>
      <c r="P182" s="185">
        <v>4136</v>
      </c>
      <c r="Q182" s="185"/>
      <c r="R182" s="30"/>
      <c r="S182" s="29"/>
      <c r="T182" s="184" t="s">
        <v>320</v>
      </c>
      <c r="U182" s="184"/>
      <c r="V182" s="30"/>
      <c r="W182" s="29"/>
      <c r="X182" s="185">
        <v>100912</v>
      </c>
      <c r="Y182" s="185"/>
      <c r="Z182" s="30"/>
    </row>
    <row r="183" spans="1:26">
      <c r="A183" s="12"/>
      <c r="B183" s="176"/>
      <c r="C183" s="29"/>
      <c r="D183" s="172"/>
      <c r="E183" s="172"/>
      <c r="F183" s="29"/>
      <c r="G183" s="29"/>
      <c r="H183" s="173"/>
      <c r="I183" s="173"/>
      <c r="J183" s="29"/>
      <c r="K183" s="29"/>
      <c r="L183" s="173"/>
      <c r="M183" s="173"/>
      <c r="N183" s="29"/>
      <c r="O183" s="29"/>
      <c r="P183" s="173"/>
      <c r="Q183" s="173"/>
      <c r="R183" s="29"/>
      <c r="S183" s="29"/>
      <c r="T183" s="172"/>
      <c r="U183" s="172"/>
      <c r="V183" s="29"/>
      <c r="W183" s="29"/>
      <c r="X183" s="173"/>
      <c r="Y183" s="173"/>
      <c r="Z183" s="29"/>
    </row>
    <row r="184" spans="1:26">
      <c r="A184" s="12"/>
      <c r="B184" s="165" t="s">
        <v>123</v>
      </c>
      <c r="C184" s="39"/>
      <c r="D184" s="167" t="s">
        <v>320</v>
      </c>
      <c r="E184" s="167"/>
      <c r="F184" s="39"/>
      <c r="G184" s="39"/>
      <c r="H184" s="167" t="s">
        <v>320</v>
      </c>
      <c r="I184" s="167"/>
      <c r="J184" s="39"/>
      <c r="K184" s="39"/>
      <c r="L184" s="169">
        <v>5540</v>
      </c>
      <c r="M184" s="169"/>
      <c r="N184" s="39"/>
      <c r="O184" s="39"/>
      <c r="P184" s="167" t="s">
        <v>320</v>
      </c>
      <c r="Q184" s="167"/>
      <c r="R184" s="39"/>
      <c r="S184" s="39"/>
      <c r="T184" s="167" t="s">
        <v>320</v>
      </c>
      <c r="U184" s="167"/>
      <c r="V184" s="39"/>
      <c r="W184" s="39"/>
      <c r="X184" s="169">
        <v>5540</v>
      </c>
      <c r="Y184" s="169"/>
      <c r="Z184" s="39"/>
    </row>
    <row r="185" spans="1:26">
      <c r="A185" s="12"/>
      <c r="B185" s="165"/>
      <c r="C185" s="39"/>
      <c r="D185" s="167"/>
      <c r="E185" s="167"/>
      <c r="F185" s="39"/>
      <c r="G185" s="39"/>
      <c r="H185" s="167"/>
      <c r="I185" s="167"/>
      <c r="J185" s="39"/>
      <c r="K185" s="39"/>
      <c r="L185" s="169"/>
      <c r="M185" s="169"/>
      <c r="N185" s="39"/>
      <c r="O185" s="39"/>
      <c r="P185" s="167"/>
      <c r="Q185" s="167"/>
      <c r="R185" s="39"/>
      <c r="S185" s="39"/>
      <c r="T185" s="167"/>
      <c r="U185" s="167"/>
      <c r="V185" s="39"/>
      <c r="W185" s="39"/>
      <c r="X185" s="169"/>
      <c r="Y185" s="169"/>
      <c r="Z185" s="39"/>
    </row>
    <row r="186" spans="1:26">
      <c r="A186" s="12"/>
      <c r="B186" s="176" t="s">
        <v>1013</v>
      </c>
      <c r="C186" s="29"/>
      <c r="D186" s="172" t="s">
        <v>1014</v>
      </c>
      <c r="E186" s="172"/>
      <c r="F186" s="176" t="s">
        <v>314</v>
      </c>
      <c r="G186" s="29"/>
      <c r="H186" s="172" t="s">
        <v>1015</v>
      </c>
      <c r="I186" s="172"/>
      <c r="J186" s="176" t="s">
        <v>314</v>
      </c>
      <c r="K186" s="29"/>
      <c r="L186" s="172" t="s">
        <v>1016</v>
      </c>
      <c r="M186" s="172"/>
      <c r="N186" s="176" t="s">
        <v>314</v>
      </c>
      <c r="O186" s="29"/>
      <c r="P186" s="172" t="s">
        <v>1017</v>
      </c>
      <c r="Q186" s="172"/>
      <c r="R186" s="176" t="s">
        <v>314</v>
      </c>
      <c r="S186" s="29"/>
      <c r="T186" s="173">
        <v>330763</v>
      </c>
      <c r="U186" s="173"/>
      <c r="V186" s="29"/>
      <c r="W186" s="29"/>
      <c r="X186" s="172" t="s">
        <v>1018</v>
      </c>
      <c r="Y186" s="172"/>
      <c r="Z186" s="176" t="s">
        <v>314</v>
      </c>
    </row>
    <row r="187" spans="1:26" ht="15.75" thickBot="1">
      <c r="A187" s="12"/>
      <c r="B187" s="176"/>
      <c r="C187" s="29"/>
      <c r="D187" s="178"/>
      <c r="E187" s="178"/>
      <c r="F187" s="179"/>
      <c r="G187" s="29"/>
      <c r="H187" s="178"/>
      <c r="I187" s="178"/>
      <c r="J187" s="179"/>
      <c r="K187" s="29"/>
      <c r="L187" s="178"/>
      <c r="M187" s="178"/>
      <c r="N187" s="179"/>
      <c r="O187" s="29"/>
      <c r="P187" s="178"/>
      <c r="Q187" s="178"/>
      <c r="R187" s="179"/>
      <c r="S187" s="29"/>
      <c r="T187" s="177"/>
      <c r="U187" s="177"/>
      <c r="V187" s="74"/>
      <c r="W187" s="29"/>
      <c r="X187" s="178"/>
      <c r="Y187" s="178"/>
      <c r="Z187" s="179"/>
    </row>
    <row r="188" spans="1:26">
      <c r="A188" s="12"/>
      <c r="B188" s="165" t="s">
        <v>128</v>
      </c>
      <c r="C188" s="39"/>
      <c r="D188" s="170">
        <v>126312</v>
      </c>
      <c r="E188" s="170"/>
      <c r="F188" s="37"/>
      <c r="G188" s="39"/>
      <c r="H188" s="170">
        <v>61344</v>
      </c>
      <c r="I188" s="170"/>
      <c r="J188" s="37"/>
      <c r="K188" s="39"/>
      <c r="L188" s="170">
        <v>387319</v>
      </c>
      <c r="M188" s="170"/>
      <c r="N188" s="37"/>
      <c r="O188" s="39"/>
      <c r="P188" s="170">
        <v>12192</v>
      </c>
      <c r="Q188" s="170"/>
      <c r="R188" s="37"/>
      <c r="S188" s="39"/>
      <c r="T188" s="168" t="s">
        <v>1019</v>
      </c>
      <c r="U188" s="168"/>
      <c r="V188" s="166" t="s">
        <v>314</v>
      </c>
      <c r="W188" s="39"/>
      <c r="X188" s="170">
        <v>256404</v>
      </c>
      <c r="Y188" s="170"/>
      <c r="Z188" s="37"/>
    </row>
    <row r="189" spans="1:26">
      <c r="A189" s="12"/>
      <c r="B189" s="165"/>
      <c r="C189" s="39"/>
      <c r="D189" s="169"/>
      <c r="E189" s="169"/>
      <c r="F189" s="39"/>
      <c r="G189" s="39"/>
      <c r="H189" s="199"/>
      <c r="I189" s="199"/>
      <c r="J189" s="38"/>
      <c r="K189" s="39"/>
      <c r="L189" s="199"/>
      <c r="M189" s="199"/>
      <c r="N189" s="38"/>
      <c r="O189" s="39"/>
      <c r="P189" s="169"/>
      <c r="Q189" s="169"/>
      <c r="R189" s="39"/>
      <c r="S189" s="39"/>
      <c r="T189" s="167"/>
      <c r="U189" s="167"/>
      <c r="V189" s="165"/>
      <c r="W189" s="39"/>
      <c r="X189" s="169"/>
      <c r="Y189" s="169"/>
      <c r="Z189" s="39"/>
    </row>
    <row r="190" spans="1:26">
      <c r="A190" s="12"/>
      <c r="B190" s="176" t="s">
        <v>1020</v>
      </c>
      <c r="C190" s="29"/>
      <c r="D190" s="172" t="s">
        <v>1021</v>
      </c>
      <c r="E190" s="172"/>
      <c r="F190" s="176" t="s">
        <v>314</v>
      </c>
      <c r="G190" s="29"/>
      <c r="H190" s="172" t="s">
        <v>1022</v>
      </c>
      <c r="I190" s="172"/>
      <c r="J190" s="176" t="s">
        <v>314</v>
      </c>
      <c r="K190" s="29"/>
      <c r="L190" s="173">
        <v>126980</v>
      </c>
      <c r="M190" s="173"/>
      <c r="N190" s="29"/>
      <c r="O190" s="29"/>
      <c r="P190" s="173">
        <v>8192</v>
      </c>
      <c r="Q190" s="173"/>
      <c r="R190" s="29"/>
      <c r="S190" s="29"/>
      <c r="T190" s="172" t="s">
        <v>320</v>
      </c>
      <c r="U190" s="172"/>
      <c r="V190" s="29"/>
      <c r="W190" s="29"/>
      <c r="X190" s="173">
        <v>100982</v>
      </c>
      <c r="Y190" s="173"/>
      <c r="Z190" s="29"/>
    </row>
    <row r="191" spans="1:26" ht="15.75" thickBot="1">
      <c r="A191" s="12"/>
      <c r="B191" s="176"/>
      <c r="C191" s="29"/>
      <c r="D191" s="178"/>
      <c r="E191" s="178"/>
      <c r="F191" s="179"/>
      <c r="G191" s="29"/>
      <c r="H191" s="178"/>
      <c r="I191" s="178"/>
      <c r="J191" s="179"/>
      <c r="K191" s="29"/>
      <c r="L191" s="177"/>
      <c r="M191" s="177"/>
      <c r="N191" s="74"/>
      <c r="O191" s="29"/>
      <c r="P191" s="177"/>
      <c r="Q191" s="177"/>
      <c r="R191" s="74"/>
      <c r="S191" s="29"/>
      <c r="T191" s="178"/>
      <c r="U191" s="178"/>
      <c r="V191" s="74"/>
      <c r="W191" s="29"/>
      <c r="X191" s="177"/>
      <c r="Y191" s="177"/>
      <c r="Z191" s="74"/>
    </row>
    <row r="192" spans="1:26">
      <c r="A192" s="12"/>
      <c r="B192" s="165" t="s">
        <v>130</v>
      </c>
      <c r="C192" s="39"/>
      <c r="D192" s="166" t="s">
        <v>312</v>
      </c>
      <c r="E192" s="170">
        <v>141330</v>
      </c>
      <c r="F192" s="37"/>
      <c r="G192" s="39"/>
      <c r="H192" s="166" t="s">
        <v>312</v>
      </c>
      <c r="I192" s="170">
        <v>80516</v>
      </c>
      <c r="J192" s="37"/>
      <c r="K192" s="39"/>
      <c r="L192" s="166" t="s">
        <v>312</v>
      </c>
      <c r="M192" s="170">
        <v>260339</v>
      </c>
      <c r="N192" s="37"/>
      <c r="O192" s="39"/>
      <c r="P192" s="166" t="s">
        <v>312</v>
      </c>
      <c r="Q192" s="170">
        <v>4000</v>
      </c>
      <c r="R192" s="37"/>
      <c r="S192" s="39"/>
      <c r="T192" s="166" t="s">
        <v>312</v>
      </c>
      <c r="U192" s="168" t="s">
        <v>1019</v>
      </c>
      <c r="V192" s="166" t="s">
        <v>314</v>
      </c>
      <c r="W192" s="39"/>
      <c r="X192" s="166" t="s">
        <v>312</v>
      </c>
      <c r="Y192" s="170">
        <v>155422</v>
      </c>
      <c r="Z192" s="37"/>
    </row>
    <row r="193" spans="1:26" ht="15.75" thickBot="1">
      <c r="A193" s="12"/>
      <c r="B193" s="165"/>
      <c r="C193" s="39"/>
      <c r="D193" s="186"/>
      <c r="E193" s="187"/>
      <c r="F193" s="79"/>
      <c r="G193" s="39"/>
      <c r="H193" s="186"/>
      <c r="I193" s="187"/>
      <c r="J193" s="79"/>
      <c r="K193" s="39"/>
      <c r="L193" s="186"/>
      <c r="M193" s="187"/>
      <c r="N193" s="79"/>
      <c r="O193" s="39"/>
      <c r="P193" s="186"/>
      <c r="Q193" s="187"/>
      <c r="R193" s="79"/>
      <c r="S193" s="39"/>
      <c r="T193" s="186"/>
      <c r="U193" s="188"/>
      <c r="V193" s="186"/>
      <c r="W193" s="39"/>
      <c r="X193" s="186"/>
      <c r="Y193" s="187"/>
      <c r="Z193" s="79"/>
    </row>
    <row r="194" spans="1:26"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29" t="s">
        <v>1023</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row>
    <row r="219" spans="1:26">
      <c r="A219" s="12"/>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c r="A220" s="12"/>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c r="A221" s="12"/>
      <c r="B221" s="29"/>
      <c r="C221" s="29"/>
      <c r="D221" s="162" t="s">
        <v>302</v>
      </c>
      <c r="E221" s="162"/>
      <c r="F221" s="162"/>
      <c r="G221" s="29"/>
      <c r="H221" s="162" t="s">
        <v>302</v>
      </c>
      <c r="I221" s="162"/>
      <c r="J221" s="162"/>
      <c r="K221" s="29"/>
      <c r="L221" s="162" t="s">
        <v>960</v>
      </c>
      <c r="M221" s="162"/>
      <c r="N221" s="162"/>
      <c r="O221" s="29"/>
      <c r="P221" s="162" t="s">
        <v>962</v>
      </c>
      <c r="Q221" s="162"/>
      <c r="R221" s="162"/>
      <c r="S221" s="29"/>
      <c r="T221" s="162" t="s">
        <v>963</v>
      </c>
      <c r="U221" s="162"/>
      <c r="V221" s="162"/>
      <c r="W221" s="29"/>
      <c r="X221" s="162" t="s">
        <v>966</v>
      </c>
      <c r="Y221" s="162"/>
      <c r="Z221" s="162"/>
    </row>
    <row r="222" spans="1:26">
      <c r="A222" s="12"/>
      <c r="B222" s="29"/>
      <c r="C222" s="29"/>
      <c r="D222" s="162" t="s">
        <v>305</v>
      </c>
      <c r="E222" s="162"/>
      <c r="F222" s="162"/>
      <c r="G222" s="29"/>
      <c r="H222" s="162" t="s">
        <v>957</v>
      </c>
      <c r="I222" s="162"/>
      <c r="J222" s="162"/>
      <c r="K222" s="29"/>
      <c r="L222" s="162" t="s">
        <v>961</v>
      </c>
      <c r="M222" s="162"/>
      <c r="N222" s="162"/>
      <c r="O222" s="29"/>
      <c r="P222" s="162" t="s">
        <v>960</v>
      </c>
      <c r="Q222" s="162"/>
      <c r="R222" s="162"/>
      <c r="S222" s="29"/>
      <c r="T222" s="162" t="s">
        <v>964</v>
      </c>
      <c r="U222" s="162"/>
      <c r="V222" s="162"/>
      <c r="W222" s="29"/>
      <c r="X222" s="162"/>
      <c r="Y222" s="162"/>
      <c r="Z222" s="162"/>
    </row>
    <row r="223" spans="1:26">
      <c r="A223" s="12"/>
      <c r="B223" s="29"/>
      <c r="C223" s="29"/>
      <c r="D223" s="162" t="s">
        <v>308</v>
      </c>
      <c r="E223" s="162"/>
      <c r="F223" s="162"/>
      <c r="G223" s="29"/>
      <c r="H223" s="162" t="s">
        <v>958</v>
      </c>
      <c r="I223" s="162"/>
      <c r="J223" s="162"/>
      <c r="K223" s="29"/>
      <c r="L223" s="11"/>
      <c r="M223" s="11"/>
      <c r="N223" s="11"/>
      <c r="O223" s="29"/>
      <c r="P223" s="162" t="s">
        <v>961</v>
      </c>
      <c r="Q223" s="162"/>
      <c r="R223" s="162"/>
      <c r="S223" s="29"/>
      <c r="T223" s="162" t="s">
        <v>965</v>
      </c>
      <c r="U223" s="162"/>
      <c r="V223" s="162"/>
      <c r="W223" s="29"/>
      <c r="X223" s="162"/>
      <c r="Y223" s="162"/>
      <c r="Z223" s="162"/>
    </row>
    <row r="224" spans="1:26" ht="15.75" thickBot="1">
      <c r="A224" s="12"/>
      <c r="B224" s="29"/>
      <c r="C224" s="29"/>
      <c r="D224" s="163" t="s">
        <v>956</v>
      </c>
      <c r="E224" s="163"/>
      <c r="F224" s="163"/>
      <c r="G224" s="29"/>
      <c r="H224" s="163" t="s">
        <v>959</v>
      </c>
      <c r="I224" s="163"/>
      <c r="J224" s="163"/>
      <c r="K224" s="29"/>
      <c r="L224" s="109"/>
      <c r="M224" s="109"/>
      <c r="N224" s="109"/>
      <c r="O224" s="29"/>
      <c r="P224" s="109"/>
      <c r="Q224" s="109"/>
      <c r="R224" s="109"/>
      <c r="S224" s="29"/>
      <c r="T224" s="109"/>
      <c r="U224" s="109"/>
      <c r="V224" s="109"/>
      <c r="W224" s="29"/>
      <c r="X224" s="163"/>
      <c r="Y224" s="163"/>
      <c r="Z224" s="163"/>
    </row>
    <row r="225" spans="1:26">
      <c r="A225" s="12"/>
      <c r="B225" s="17"/>
      <c r="C225" s="17"/>
      <c r="D225" s="30"/>
      <c r="E225" s="30"/>
      <c r="F225" s="30"/>
      <c r="G225" s="17"/>
      <c r="H225" s="30"/>
      <c r="I225" s="30"/>
      <c r="J225" s="30"/>
      <c r="K225" s="17"/>
      <c r="L225" s="197" t="s">
        <v>311</v>
      </c>
      <c r="M225" s="197"/>
      <c r="N225" s="197"/>
      <c r="O225" s="17"/>
      <c r="P225" s="30"/>
      <c r="Q225" s="30"/>
      <c r="R225" s="30"/>
      <c r="S225" s="17"/>
      <c r="T225" s="197" t="s">
        <v>311</v>
      </c>
      <c r="U225" s="197"/>
      <c r="V225" s="197"/>
      <c r="W225" s="17"/>
      <c r="X225" s="197" t="s">
        <v>311</v>
      </c>
      <c r="Y225" s="197"/>
      <c r="Z225" s="197"/>
    </row>
    <row r="226" spans="1:26">
      <c r="A226" s="12"/>
      <c r="B226" s="165" t="s">
        <v>102</v>
      </c>
      <c r="C226" s="39"/>
      <c r="D226" s="165" t="s">
        <v>312</v>
      </c>
      <c r="E226" s="167" t="s">
        <v>320</v>
      </c>
      <c r="F226" s="39"/>
      <c r="G226" s="39"/>
      <c r="H226" s="165" t="s">
        <v>312</v>
      </c>
      <c r="I226" s="167" t="s">
        <v>320</v>
      </c>
      <c r="J226" s="39"/>
      <c r="K226" s="39"/>
      <c r="L226" s="165" t="s">
        <v>312</v>
      </c>
      <c r="M226" s="169">
        <v>3912979</v>
      </c>
      <c r="N226" s="39"/>
      <c r="O226" s="39"/>
      <c r="P226" s="165" t="s">
        <v>312</v>
      </c>
      <c r="Q226" s="169">
        <v>147649</v>
      </c>
      <c r="R226" s="39"/>
      <c r="S226" s="39"/>
      <c r="T226" s="165" t="s">
        <v>312</v>
      </c>
      <c r="U226" s="167" t="s">
        <v>1024</v>
      </c>
      <c r="V226" s="165" t="s">
        <v>314</v>
      </c>
      <c r="W226" s="39"/>
      <c r="X226" s="165" t="s">
        <v>312</v>
      </c>
      <c r="Y226" s="169">
        <v>3976085</v>
      </c>
      <c r="Z226" s="39"/>
    </row>
    <row r="227" spans="1:26" ht="15.75" thickBot="1">
      <c r="A227" s="12"/>
      <c r="B227" s="165"/>
      <c r="C227" s="39"/>
      <c r="D227" s="183"/>
      <c r="E227" s="182"/>
      <c r="F227" s="63"/>
      <c r="G227" s="39"/>
      <c r="H227" s="183"/>
      <c r="I227" s="182"/>
      <c r="J227" s="63"/>
      <c r="K227" s="39"/>
      <c r="L227" s="183"/>
      <c r="M227" s="181"/>
      <c r="N227" s="63"/>
      <c r="O227" s="39"/>
      <c r="P227" s="183"/>
      <c r="Q227" s="181"/>
      <c r="R227" s="63"/>
      <c r="S227" s="39"/>
      <c r="T227" s="183"/>
      <c r="U227" s="182"/>
      <c r="V227" s="183"/>
      <c r="W227" s="39"/>
      <c r="X227" s="183"/>
      <c r="Y227" s="181"/>
      <c r="Z227" s="63"/>
    </row>
    <row r="228" spans="1:26">
      <c r="A228" s="12"/>
      <c r="B228" s="160" t="s">
        <v>103</v>
      </c>
      <c r="C228" s="17"/>
      <c r="D228" s="30"/>
      <c r="E228" s="30"/>
      <c r="F228" s="30"/>
      <c r="G228" s="17"/>
      <c r="H228" s="30"/>
      <c r="I228" s="30"/>
      <c r="J228" s="30"/>
      <c r="K228" s="17"/>
      <c r="L228" s="30"/>
      <c r="M228" s="30"/>
      <c r="N228" s="30"/>
      <c r="O228" s="17"/>
      <c r="P228" s="30"/>
      <c r="Q228" s="30"/>
      <c r="R228" s="30"/>
      <c r="S228" s="17"/>
      <c r="T228" s="30"/>
      <c r="U228" s="30"/>
      <c r="V228" s="30"/>
      <c r="W228" s="17"/>
      <c r="X228" s="30"/>
      <c r="Y228" s="30"/>
      <c r="Z228" s="30"/>
    </row>
    <row r="229" spans="1:26">
      <c r="A229" s="12"/>
      <c r="B229" s="165" t="s">
        <v>104</v>
      </c>
      <c r="C229" s="39"/>
      <c r="D229" s="169">
        <v>4645</v>
      </c>
      <c r="E229" s="169"/>
      <c r="F229" s="39"/>
      <c r="G229" s="39"/>
      <c r="H229" s="167" t="s">
        <v>320</v>
      </c>
      <c r="I229" s="167"/>
      <c r="J229" s="39"/>
      <c r="K229" s="39"/>
      <c r="L229" s="169">
        <v>849022</v>
      </c>
      <c r="M229" s="169"/>
      <c r="N229" s="39"/>
      <c r="O229" s="39"/>
      <c r="P229" s="169">
        <v>26189</v>
      </c>
      <c r="Q229" s="169"/>
      <c r="R229" s="39"/>
      <c r="S229" s="39"/>
      <c r="T229" s="167" t="s">
        <v>320</v>
      </c>
      <c r="U229" s="167"/>
      <c r="V229" s="39"/>
      <c r="W229" s="39"/>
      <c r="X229" s="169">
        <v>879856</v>
      </c>
      <c r="Y229" s="169"/>
      <c r="Z229" s="39"/>
    </row>
    <row r="230" spans="1:26">
      <c r="A230" s="12"/>
      <c r="B230" s="165"/>
      <c r="C230" s="39"/>
      <c r="D230" s="169"/>
      <c r="E230" s="169"/>
      <c r="F230" s="39"/>
      <c r="G230" s="39"/>
      <c r="H230" s="167"/>
      <c r="I230" s="167"/>
      <c r="J230" s="39"/>
      <c r="K230" s="39"/>
      <c r="L230" s="169"/>
      <c r="M230" s="169"/>
      <c r="N230" s="39"/>
      <c r="O230" s="39"/>
      <c r="P230" s="169"/>
      <c r="Q230" s="169"/>
      <c r="R230" s="39"/>
      <c r="S230" s="39"/>
      <c r="T230" s="167"/>
      <c r="U230" s="167"/>
      <c r="V230" s="39"/>
      <c r="W230" s="39"/>
      <c r="X230" s="169"/>
      <c r="Y230" s="169"/>
      <c r="Z230" s="39"/>
    </row>
    <row r="231" spans="1:26">
      <c r="A231" s="12"/>
      <c r="B231" s="176" t="s">
        <v>105</v>
      </c>
      <c r="C231" s="29"/>
      <c r="D231" s="173">
        <v>2503</v>
      </c>
      <c r="E231" s="173"/>
      <c r="F231" s="29"/>
      <c r="G231" s="29"/>
      <c r="H231" s="172">
        <v>12</v>
      </c>
      <c r="I231" s="172"/>
      <c r="J231" s="29"/>
      <c r="K231" s="29"/>
      <c r="L231" s="173">
        <v>281911</v>
      </c>
      <c r="M231" s="173"/>
      <c r="N231" s="29"/>
      <c r="O231" s="29"/>
      <c r="P231" s="173">
        <v>12769</v>
      </c>
      <c r="Q231" s="173"/>
      <c r="R231" s="29"/>
      <c r="S231" s="29"/>
      <c r="T231" s="172" t="s">
        <v>1025</v>
      </c>
      <c r="U231" s="172"/>
      <c r="V231" s="176" t="s">
        <v>314</v>
      </c>
      <c r="W231" s="29"/>
      <c r="X231" s="173">
        <v>290472</v>
      </c>
      <c r="Y231" s="173"/>
      <c r="Z231" s="29"/>
    </row>
    <row r="232" spans="1:26">
      <c r="A232" s="12"/>
      <c r="B232" s="176"/>
      <c r="C232" s="29"/>
      <c r="D232" s="173"/>
      <c r="E232" s="173"/>
      <c r="F232" s="29"/>
      <c r="G232" s="29"/>
      <c r="H232" s="172"/>
      <c r="I232" s="172"/>
      <c r="J232" s="29"/>
      <c r="K232" s="29"/>
      <c r="L232" s="173"/>
      <c r="M232" s="173"/>
      <c r="N232" s="29"/>
      <c r="O232" s="29"/>
      <c r="P232" s="173"/>
      <c r="Q232" s="173"/>
      <c r="R232" s="29"/>
      <c r="S232" s="29"/>
      <c r="T232" s="172"/>
      <c r="U232" s="172"/>
      <c r="V232" s="176"/>
      <c r="W232" s="29"/>
      <c r="X232" s="173"/>
      <c r="Y232" s="173"/>
      <c r="Z232" s="29"/>
    </row>
    <row r="233" spans="1:26">
      <c r="A233" s="12"/>
      <c r="B233" s="165" t="s">
        <v>106</v>
      </c>
      <c r="C233" s="39"/>
      <c r="D233" s="167" t="s">
        <v>320</v>
      </c>
      <c r="E233" s="167"/>
      <c r="F233" s="39"/>
      <c r="G233" s="39"/>
      <c r="H233" s="167" t="s">
        <v>320</v>
      </c>
      <c r="I233" s="167"/>
      <c r="J233" s="39"/>
      <c r="K233" s="39"/>
      <c r="L233" s="169">
        <v>647827</v>
      </c>
      <c r="M233" s="169"/>
      <c r="N233" s="39"/>
      <c r="O233" s="39"/>
      <c r="P233" s="169">
        <v>20880</v>
      </c>
      <c r="Q233" s="169"/>
      <c r="R233" s="39"/>
      <c r="S233" s="39"/>
      <c r="T233" s="167" t="s">
        <v>320</v>
      </c>
      <c r="U233" s="167"/>
      <c r="V233" s="39"/>
      <c r="W233" s="39"/>
      <c r="X233" s="169">
        <v>668707</v>
      </c>
      <c r="Y233" s="169"/>
      <c r="Z233" s="39"/>
    </row>
    <row r="234" spans="1:26">
      <c r="A234" s="12"/>
      <c r="B234" s="165"/>
      <c r="C234" s="39"/>
      <c r="D234" s="167"/>
      <c r="E234" s="167"/>
      <c r="F234" s="39"/>
      <c r="G234" s="39"/>
      <c r="H234" s="167"/>
      <c r="I234" s="167"/>
      <c r="J234" s="39"/>
      <c r="K234" s="39"/>
      <c r="L234" s="169"/>
      <c r="M234" s="169"/>
      <c r="N234" s="39"/>
      <c r="O234" s="39"/>
      <c r="P234" s="169"/>
      <c r="Q234" s="169"/>
      <c r="R234" s="39"/>
      <c r="S234" s="39"/>
      <c r="T234" s="167"/>
      <c r="U234" s="167"/>
      <c r="V234" s="39"/>
      <c r="W234" s="39"/>
      <c r="X234" s="169"/>
      <c r="Y234" s="169"/>
      <c r="Z234" s="39"/>
    </row>
    <row r="235" spans="1:26">
      <c r="A235" s="12"/>
      <c r="B235" s="176" t="s">
        <v>107</v>
      </c>
      <c r="C235" s="29"/>
      <c r="D235" s="172" t="s">
        <v>320</v>
      </c>
      <c r="E235" s="172"/>
      <c r="F235" s="29"/>
      <c r="G235" s="29"/>
      <c r="H235" s="172" t="s">
        <v>320</v>
      </c>
      <c r="I235" s="172"/>
      <c r="J235" s="29"/>
      <c r="K235" s="29"/>
      <c r="L235" s="173">
        <v>1233107</v>
      </c>
      <c r="M235" s="173"/>
      <c r="N235" s="29"/>
      <c r="O235" s="29"/>
      <c r="P235" s="173">
        <v>21738</v>
      </c>
      <c r="Q235" s="173"/>
      <c r="R235" s="29"/>
      <c r="S235" s="29"/>
      <c r="T235" s="172" t="s">
        <v>1026</v>
      </c>
      <c r="U235" s="172"/>
      <c r="V235" s="176" t="s">
        <v>314</v>
      </c>
      <c r="W235" s="29"/>
      <c r="X235" s="173">
        <v>1195033</v>
      </c>
      <c r="Y235" s="173"/>
      <c r="Z235" s="29"/>
    </row>
    <row r="236" spans="1:26">
      <c r="A236" s="12"/>
      <c r="B236" s="176"/>
      <c r="C236" s="29"/>
      <c r="D236" s="172"/>
      <c r="E236" s="172"/>
      <c r="F236" s="29"/>
      <c r="G236" s="29"/>
      <c r="H236" s="172"/>
      <c r="I236" s="172"/>
      <c r="J236" s="29"/>
      <c r="K236" s="29"/>
      <c r="L236" s="173"/>
      <c r="M236" s="173"/>
      <c r="N236" s="29"/>
      <c r="O236" s="29"/>
      <c r="P236" s="173"/>
      <c r="Q236" s="173"/>
      <c r="R236" s="29"/>
      <c r="S236" s="29"/>
      <c r="T236" s="172"/>
      <c r="U236" s="172"/>
      <c r="V236" s="176"/>
      <c r="W236" s="29"/>
      <c r="X236" s="173"/>
      <c r="Y236" s="173"/>
      <c r="Z236" s="29"/>
    </row>
    <row r="237" spans="1:26">
      <c r="A237" s="12"/>
      <c r="B237" s="165" t="s">
        <v>108</v>
      </c>
      <c r="C237" s="39"/>
      <c r="D237" s="167" t="s">
        <v>320</v>
      </c>
      <c r="E237" s="167"/>
      <c r="F237" s="39"/>
      <c r="G237" s="39"/>
      <c r="H237" s="167" t="s">
        <v>320</v>
      </c>
      <c r="I237" s="167"/>
      <c r="J237" s="39"/>
      <c r="K237" s="39"/>
      <c r="L237" s="169">
        <v>146367</v>
      </c>
      <c r="M237" s="169"/>
      <c r="N237" s="39"/>
      <c r="O237" s="39"/>
      <c r="P237" s="169">
        <v>3752</v>
      </c>
      <c r="Q237" s="169"/>
      <c r="R237" s="39"/>
      <c r="S237" s="39"/>
      <c r="T237" s="167" t="s">
        <v>1027</v>
      </c>
      <c r="U237" s="167"/>
      <c r="V237" s="165" t="s">
        <v>314</v>
      </c>
      <c r="W237" s="39"/>
      <c r="X237" s="169">
        <v>149433</v>
      </c>
      <c r="Y237" s="169"/>
      <c r="Z237" s="39"/>
    </row>
    <row r="238" spans="1:26">
      <c r="A238" s="12"/>
      <c r="B238" s="165"/>
      <c r="C238" s="39"/>
      <c r="D238" s="167"/>
      <c r="E238" s="167"/>
      <c r="F238" s="39"/>
      <c r="G238" s="39"/>
      <c r="H238" s="167"/>
      <c r="I238" s="167"/>
      <c r="J238" s="39"/>
      <c r="K238" s="39"/>
      <c r="L238" s="169"/>
      <c r="M238" s="169"/>
      <c r="N238" s="39"/>
      <c r="O238" s="39"/>
      <c r="P238" s="169"/>
      <c r="Q238" s="169"/>
      <c r="R238" s="39"/>
      <c r="S238" s="39"/>
      <c r="T238" s="167"/>
      <c r="U238" s="167"/>
      <c r="V238" s="165"/>
      <c r="W238" s="39"/>
      <c r="X238" s="169"/>
      <c r="Y238" s="169"/>
      <c r="Z238" s="39"/>
    </row>
    <row r="239" spans="1:26">
      <c r="A239" s="12"/>
      <c r="B239" s="176" t="s">
        <v>109</v>
      </c>
      <c r="C239" s="29"/>
      <c r="D239" s="172" t="s">
        <v>320</v>
      </c>
      <c r="E239" s="172"/>
      <c r="F239" s="29"/>
      <c r="G239" s="29"/>
      <c r="H239" s="172" t="s">
        <v>320</v>
      </c>
      <c r="I239" s="172"/>
      <c r="J239" s="29"/>
      <c r="K239" s="29"/>
      <c r="L239" s="173">
        <v>100448</v>
      </c>
      <c r="M239" s="173"/>
      <c r="N239" s="29"/>
      <c r="O239" s="29"/>
      <c r="P239" s="173">
        <v>38529</v>
      </c>
      <c r="Q239" s="173"/>
      <c r="R239" s="29"/>
      <c r="S239" s="29"/>
      <c r="T239" s="172" t="s">
        <v>1028</v>
      </c>
      <c r="U239" s="172"/>
      <c r="V239" s="176" t="s">
        <v>314</v>
      </c>
      <c r="W239" s="29"/>
      <c r="X239" s="173">
        <v>121655</v>
      </c>
      <c r="Y239" s="173"/>
      <c r="Z239" s="29"/>
    </row>
    <row r="240" spans="1:26">
      <c r="A240" s="12"/>
      <c r="B240" s="176"/>
      <c r="C240" s="29"/>
      <c r="D240" s="172"/>
      <c r="E240" s="172"/>
      <c r="F240" s="29"/>
      <c r="G240" s="29"/>
      <c r="H240" s="172"/>
      <c r="I240" s="172"/>
      <c r="J240" s="29"/>
      <c r="K240" s="29"/>
      <c r="L240" s="173"/>
      <c r="M240" s="173"/>
      <c r="N240" s="29"/>
      <c r="O240" s="29"/>
      <c r="P240" s="173"/>
      <c r="Q240" s="173"/>
      <c r="R240" s="29"/>
      <c r="S240" s="29"/>
      <c r="T240" s="172"/>
      <c r="U240" s="172"/>
      <c r="V240" s="176"/>
      <c r="W240" s="29"/>
      <c r="X240" s="173"/>
      <c r="Y240" s="173"/>
      <c r="Z240" s="29"/>
    </row>
    <row r="241" spans="1:26">
      <c r="A241" s="12"/>
      <c r="B241" s="198" t="s">
        <v>110</v>
      </c>
      <c r="C241" s="39"/>
      <c r="D241" s="167" t="s">
        <v>320</v>
      </c>
      <c r="E241" s="167"/>
      <c r="F241" s="39"/>
      <c r="G241" s="39"/>
      <c r="H241" s="167" t="s">
        <v>320</v>
      </c>
      <c r="I241" s="167"/>
      <c r="J241" s="39"/>
      <c r="K241" s="39"/>
      <c r="L241" s="169">
        <v>214819</v>
      </c>
      <c r="M241" s="169"/>
      <c r="N241" s="39"/>
      <c r="O241" s="39"/>
      <c r="P241" s="169">
        <v>4020</v>
      </c>
      <c r="Q241" s="169"/>
      <c r="R241" s="39"/>
      <c r="S241" s="39"/>
      <c r="T241" s="167" t="s">
        <v>320</v>
      </c>
      <c r="U241" s="167"/>
      <c r="V241" s="39"/>
      <c r="W241" s="39"/>
      <c r="X241" s="169">
        <v>218839</v>
      </c>
      <c r="Y241" s="169"/>
      <c r="Z241" s="39"/>
    </row>
    <row r="242" spans="1:26">
      <c r="A242" s="12"/>
      <c r="B242" s="198"/>
      <c r="C242" s="39"/>
      <c r="D242" s="167"/>
      <c r="E242" s="167"/>
      <c r="F242" s="39"/>
      <c r="G242" s="39"/>
      <c r="H242" s="167"/>
      <c r="I242" s="167"/>
      <c r="J242" s="39"/>
      <c r="K242" s="39"/>
      <c r="L242" s="169"/>
      <c r="M242" s="169"/>
      <c r="N242" s="39"/>
      <c r="O242" s="39"/>
      <c r="P242" s="169"/>
      <c r="Q242" s="169"/>
      <c r="R242" s="39"/>
      <c r="S242" s="39"/>
      <c r="T242" s="167"/>
      <c r="U242" s="167"/>
      <c r="V242" s="39"/>
      <c r="W242" s="39"/>
      <c r="X242" s="169"/>
      <c r="Y242" s="169"/>
      <c r="Z242" s="39"/>
    </row>
    <row r="243" spans="1:26">
      <c r="A243" s="12"/>
      <c r="B243" s="176" t="s">
        <v>111</v>
      </c>
      <c r="C243" s="29"/>
      <c r="D243" s="172" t="s">
        <v>320</v>
      </c>
      <c r="E243" s="172"/>
      <c r="F243" s="29"/>
      <c r="G243" s="29"/>
      <c r="H243" s="172" t="s">
        <v>320</v>
      </c>
      <c r="I243" s="172"/>
      <c r="J243" s="29"/>
      <c r="K243" s="29"/>
      <c r="L243" s="173">
        <v>16147</v>
      </c>
      <c r="M243" s="173"/>
      <c r="N243" s="29"/>
      <c r="O243" s="29"/>
      <c r="P243" s="172">
        <v>778</v>
      </c>
      <c r="Q243" s="172"/>
      <c r="R243" s="29"/>
      <c r="S243" s="29"/>
      <c r="T243" s="172" t="s">
        <v>320</v>
      </c>
      <c r="U243" s="172"/>
      <c r="V243" s="29"/>
      <c r="W243" s="29"/>
      <c r="X243" s="173">
        <v>16925</v>
      </c>
      <c r="Y243" s="173"/>
      <c r="Z243" s="29"/>
    </row>
    <row r="244" spans="1:26">
      <c r="A244" s="12"/>
      <c r="B244" s="176"/>
      <c r="C244" s="29"/>
      <c r="D244" s="172"/>
      <c r="E244" s="172"/>
      <c r="F244" s="29"/>
      <c r="G244" s="29"/>
      <c r="H244" s="172"/>
      <c r="I244" s="172"/>
      <c r="J244" s="29"/>
      <c r="K244" s="29"/>
      <c r="L244" s="173"/>
      <c r="M244" s="173"/>
      <c r="N244" s="29"/>
      <c r="O244" s="29"/>
      <c r="P244" s="172"/>
      <c r="Q244" s="172"/>
      <c r="R244" s="29"/>
      <c r="S244" s="29"/>
      <c r="T244" s="172"/>
      <c r="U244" s="172"/>
      <c r="V244" s="29"/>
      <c r="W244" s="29"/>
      <c r="X244" s="173"/>
      <c r="Y244" s="173"/>
      <c r="Z244" s="29"/>
    </row>
    <row r="245" spans="1:26">
      <c r="A245" s="12"/>
      <c r="B245" s="198" t="s">
        <v>112</v>
      </c>
      <c r="C245" s="39"/>
      <c r="D245" s="167" t="s">
        <v>320</v>
      </c>
      <c r="E245" s="167"/>
      <c r="F245" s="39"/>
      <c r="G245" s="39"/>
      <c r="H245" s="167" t="s">
        <v>320</v>
      </c>
      <c r="I245" s="167"/>
      <c r="J245" s="39"/>
      <c r="K245" s="39"/>
      <c r="L245" s="169">
        <v>3387</v>
      </c>
      <c r="M245" s="169"/>
      <c r="N245" s="39"/>
      <c r="O245" s="39"/>
      <c r="P245" s="167" t="s">
        <v>320</v>
      </c>
      <c r="Q245" s="167"/>
      <c r="R245" s="39"/>
      <c r="S245" s="39"/>
      <c r="T245" s="167" t="s">
        <v>320</v>
      </c>
      <c r="U245" s="167"/>
      <c r="V245" s="39"/>
      <c r="W245" s="39"/>
      <c r="X245" s="169">
        <v>3387</v>
      </c>
      <c r="Y245" s="169"/>
      <c r="Z245" s="39"/>
    </row>
    <row r="246" spans="1:26">
      <c r="A246" s="12"/>
      <c r="B246" s="198"/>
      <c r="C246" s="39"/>
      <c r="D246" s="167"/>
      <c r="E246" s="167"/>
      <c r="F246" s="39"/>
      <c r="G246" s="39"/>
      <c r="H246" s="167"/>
      <c r="I246" s="167"/>
      <c r="J246" s="39"/>
      <c r="K246" s="39"/>
      <c r="L246" s="169"/>
      <c r="M246" s="169"/>
      <c r="N246" s="39"/>
      <c r="O246" s="39"/>
      <c r="P246" s="167"/>
      <c r="Q246" s="167"/>
      <c r="R246" s="39"/>
      <c r="S246" s="39"/>
      <c r="T246" s="167"/>
      <c r="U246" s="167"/>
      <c r="V246" s="39"/>
      <c r="W246" s="39"/>
      <c r="X246" s="169"/>
      <c r="Y246" s="169"/>
      <c r="Z246" s="39"/>
    </row>
    <row r="247" spans="1:26">
      <c r="A247" s="12"/>
      <c r="B247" s="200" t="s">
        <v>113</v>
      </c>
      <c r="C247" s="29"/>
      <c r="D247" s="172" t="s">
        <v>320</v>
      </c>
      <c r="E247" s="172"/>
      <c r="F247" s="29"/>
      <c r="G247" s="29"/>
      <c r="H247" s="172" t="s">
        <v>320</v>
      </c>
      <c r="I247" s="172"/>
      <c r="J247" s="29"/>
      <c r="K247" s="29"/>
      <c r="L247" s="172" t="s">
        <v>1029</v>
      </c>
      <c r="M247" s="172"/>
      <c r="N247" s="176" t="s">
        <v>314</v>
      </c>
      <c r="O247" s="29"/>
      <c r="P247" s="172" t="s">
        <v>1030</v>
      </c>
      <c r="Q247" s="172"/>
      <c r="R247" s="176" t="s">
        <v>314</v>
      </c>
      <c r="S247" s="29"/>
      <c r="T247" s="172" t="s">
        <v>320</v>
      </c>
      <c r="U247" s="172"/>
      <c r="V247" s="29"/>
      <c r="W247" s="29"/>
      <c r="X247" s="172" t="s">
        <v>1031</v>
      </c>
      <c r="Y247" s="172"/>
      <c r="Z247" s="176" t="s">
        <v>314</v>
      </c>
    </row>
    <row r="248" spans="1:26">
      <c r="A248" s="12"/>
      <c r="B248" s="200"/>
      <c r="C248" s="29"/>
      <c r="D248" s="172"/>
      <c r="E248" s="172"/>
      <c r="F248" s="29"/>
      <c r="G248" s="29"/>
      <c r="H248" s="172"/>
      <c r="I248" s="172"/>
      <c r="J248" s="29"/>
      <c r="K248" s="29"/>
      <c r="L248" s="172"/>
      <c r="M248" s="172"/>
      <c r="N248" s="176"/>
      <c r="O248" s="29"/>
      <c r="P248" s="172"/>
      <c r="Q248" s="172"/>
      <c r="R248" s="176"/>
      <c r="S248" s="29"/>
      <c r="T248" s="172"/>
      <c r="U248" s="172"/>
      <c r="V248" s="29"/>
      <c r="W248" s="29"/>
      <c r="X248" s="172"/>
      <c r="Y248" s="172"/>
      <c r="Z248" s="176"/>
    </row>
    <row r="249" spans="1:26">
      <c r="A249" s="12"/>
      <c r="B249" s="165" t="s">
        <v>114</v>
      </c>
      <c r="C249" s="39"/>
      <c r="D249" s="167" t="s">
        <v>320</v>
      </c>
      <c r="E249" s="167"/>
      <c r="F249" s="39"/>
      <c r="G249" s="39"/>
      <c r="H249" s="167" t="s">
        <v>320</v>
      </c>
      <c r="I249" s="167"/>
      <c r="J249" s="39"/>
      <c r="K249" s="39"/>
      <c r="L249" s="169">
        <v>25536</v>
      </c>
      <c r="M249" s="169"/>
      <c r="N249" s="39"/>
      <c r="O249" s="39"/>
      <c r="P249" s="167">
        <v>928</v>
      </c>
      <c r="Q249" s="167"/>
      <c r="R249" s="39"/>
      <c r="S249" s="39"/>
      <c r="T249" s="167" t="s">
        <v>320</v>
      </c>
      <c r="U249" s="167"/>
      <c r="V249" s="39"/>
      <c r="W249" s="39"/>
      <c r="X249" s="169">
        <v>26464</v>
      </c>
      <c r="Y249" s="169"/>
      <c r="Z249" s="39"/>
    </row>
    <row r="250" spans="1:26">
      <c r="A250" s="12"/>
      <c r="B250" s="165"/>
      <c r="C250" s="39"/>
      <c r="D250" s="167"/>
      <c r="E250" s="167"/>
      <c r="F250" s="39"/>
      <c r="G250" s="39"/>
      <c r="H250" s="167"/>
      <c r="I250" s="167"/>
      <c r="J250" s="39"/>
      <c r="K250" s="39"/>
      <c r="L250" s="169"/>
      <c r="M250" s="169"/>
      <c r="N250" s="39"/>
      <c r="O250" s="39"/>
      <c r="P250" s="167"/>
      <c r="Q250" s="167"/>
      <c r="R250" s="39"/>
      <c r="S250" s="39"/>
      <c r="T250" s="167"/>
      <c r="U250" s="167"/>
      <c r="V250" s="39"/>
      <c r="W250" s="39"/>
      <c r="X250" s="169"/>
      <c r="Y250" s="169"/>
      <c r="Z250" s="39"/>
    </row>
    <row r="251" spans="1:26">
      <c r="A251" s="12"/>
      <c r="B251" s="176" t="s">
        <v>115</v>
      </c>
      <c r="C251" s="29"/>
      <c r="D251" s="172" t="s">
        <v>320</v>
      </c>
      <c r="E251" s="172"/>
      <c r="F251" s="29"/>
      <c r="G251" s="29"/>
      <c r="H251" s="172" t="s">
        <v>320</v>
      </c>
      <c r="I251" s="172"/>
      <c r="J251" s="29"/>
      <c r="K251" s="29"/>
      <c r="L251" s="173">
        <v>63183</v>
      </c>
      <c r="M251" s="173"/>
      <c r="N251" s="29"/>
      <c r="O251" s="29"/>
      <c r="P251" s="173">
        <v>8666</v>
      </c>
      <c r="Q251" s="173"/>
      <c r="R251" s="29"/>
      <c r="S251" s="29"/>
      <c r="T251" s="172" t="s">
        <v>320</v>
      </c>
      <c r="U251" s="172"/>
      <c r="V251" s="29"/>
      <c r="W251" s="29"/>
      <c r="X251" s="173">
        <v>71849</v>
      </c>
      <c r="Y251" s="173"/>
      <c r="Z251" s="29"/>
    </row>
    <row r="252" spans="1:26" ht="15.75" thickBot="1">
      <c r="A252" s="12"/>
      <c r="B252" s="176"/>
      <c r="C252" s="29"/>
      <c r="D252" s="178"/>
      <c r="E252" s="178"/>
      <c r="F252" s="74"/>
      <c r="G252" s="29"/>
      <c r="H252" s="178"/>
      <c r="I252" s="178"/>
      <c r="J252" s="74"/>
      <c r="K252" s="29"/>
      <c r="L252" s="177"/>
      <c r="M252" s="177"/>
      <c r="N252" s="74"/>
      <c r="O252" s="29"/>
      <c r="P252" s="177"/>
      <c r="Q252" s="177"/>
      <c r="R252" s="74"/>
      <c r="S252" s="29"/>
      <c r="T252" s="178"/>
      <c r="U252" s="178"/>
      <c r="V252" s="74"/>
      <c r="W252" s="29"/>
      <c r="X252" s="177"/>
      <c r="Y252" s="177"/>
      <c r="Z252" s="74"/>
    </row>
    <row r="253" spans="1:26">
      <c r="A253" s="12"/>
      <c r="B253" s="165" t="s">
        <v>116</v>
      </c>
      <c r="C253" s="39"/>
      <c r="D253" s="170">
        <v>7148</v>
      </c>
      <c r="E253" s="170"/>
      <c r="F253" s="37"/>
      <c r="G253" s="39"/>
      <c r="H253" s="168">
        <v>12</v>
      </c>
      <c r="I253" s="168"/>
      <c r="J253" s="37"/>
      <c r="K253" s="39"/>
      <c r="L253" s="170">
        <v>3563523</v>
      </c>
      <c r="M253" s="170"/>
      <c r="N253" s="37"/>
      <c r="O253" s="39"/>
      <c r="P253" s="170">
        <v>138129</v>
      </c>
      <c r="Q253" s="170"/>
      <c r="R253" s="37"/>
      <c r="S253" s="39"/>
      <c r="T253" s="168" t="s">
        <v>1024</v>
      </c>
      <c r="U253" s="168"/>
      <c r="V253" s="166" t="s">
        <v>314</v>
      </c>
      <c r="W253" s="39"/>
      <c r="X253" s="170">
        <v>3624269</v>
      </c>
      <c r="Y253" s="170"/>
      <c r="Z253" s="37"/>
    </row>
    <row r="254" spans="1:26" ht="15.75" thickBot="1">
      <c r="A254" s="12"/>
      <c r="B254" s="165"/>
      <c r="C254" s="39"/>
      <c r="D254" s="181"/>
      <c r="E254" s="181"/>
      <c r="F254" s="63"/>
      <c r="G254" s="39"/>
      <c r="H254" s="182"/>
      <c r="I254" s="182"/>
      <c r="J254" s="63"/>
      <c r="K254" s="39"/>
      <c r="L254" s="181"/>
      <c r="M254" s="181"/>
      <c r="N254" s="63"/>
      <c r="O254" s="39"/>
      <c r="P254" s="181"/>
      <c r="Q254" s="181"/>
      <c r="R254" s="63"/>
      <c r="S254" s="39"/>
      <c r="T254" s="182"/>
      <c r="U254" s="182"/>
      <c r="V254" s="183"/>
      <c r="W254" s="39"/>
      <c r="X254" s="181"/>
      <c r="Y254" s="181"/>
      <c r="Z254" s="63"/>
    </row>
    <row r="255" spans="1:26">
      <c r="A255" s="12"/>
      <c r="B255" s="176" t="s">
        <v>1009</v>
      </c>
      <c r="C255" s="29"/>
      <c r="D255" s="184" t="s">
        <v>1032</v>
      </c>
      <c r="E255" s="184"/>
      <c r="F255" s="196" t="s">
        <v>314</v>
      </c>
      <c r="G255" s="29"/>
      <c r="H255" s="184" t="s">
        <v>1033</v>
      </c>
      <c r="I255" s="184"/>
      <c r="J255" s="196" t="s">
        <v>314</v>
      </c>
      <c r="K255" s="29"/>
      <c r="L255" s="185">
        <v>349456</v>
      </c>
      <c r="M255" s="185"/>
      <c r="N255" s="30"/>
      <c r="O255" s="29"/>
      <c r="P255" s="185">
        <v>9520</v>
      </c>
      <c r="Q255" s="185"/>
      <c r="R255" s="30"/>
      <c r="S255" s="29"/>
      <c r="T255" s="184" t="s">
        <v>320</v>
      </c>
      <c r="U255" s="184"/>
      <c r="V255" s="30"/>
      <c r="W255" s="29"/>
      <c r="X255" s="185">
        <v>351816</v>
      </c>
      <c r="Y255" s="185"/>
      <c r="Z255" s="30"/>
    </row>
    <row r="256" spans="1:26" ht="15.75" thickBot="1">
      <c r="A256" s="12"/>
      <c r="B256" s="176"/>
      <c r="C256" s="29"/>
      <c r="D256" s="178"/>
      <c r="E256" s="178"/>
      <c r="F256" s="179"/>
      <c r="G256" s="29"/>
      <c r="H256" s="178"/>
      <c r="I256" s="178"/>
      <c r="J256" s="179"/>
      <c r="K256" s="29"/>
      <c r="L256" s="177"/>
      <c r="M256" s="177"/>
      <c r="N256" s="74"/>
      <c r="O256" s="29"/>
      <c r="P256" s="177"/>
      <c r="Q256" s="177"/>
      <c r="R256" s="74"/>
      <c r="S256" s="29"/>
      <c r="T256" s="178"/>
      <c r="U256" s="178"/>
      <c r="V256" s="74"/>
      <c r="W256" s="29"/>
      <c r="X256" s="177"/>
      <c r="Y256" s="177"/>
      <c r="Z256" s="74"/>
    </row>
    <row r="257" spans="1:26">
      <c r="A257" s="12"/>
      <c r="B257" s="165" t="s">
        <v>1012</v>
      </c>
      <c r="C257" s="39"/>
      <c r="D257" s="168" t="s">
        <v>320</v>
      </c>
      <c r="E257" s="168"/>
      <c r="F257" s="37"/>
      <c r="G257" s="39"/>
      <c r="H257" s="170">
        <v>51654</v>
      </c>
      <c r="I257" s="170"/>
      <c r="J257" s="37"/>
      <c r="K257" s="39"/>
      <c r="L257" s="170">
        <v>69183</v>
      </c>
      <c r="M257" s="170"/>
      <c r="N257" s="37"/>
      <c r="O257" s="39"/>
      <c r="P257" s="170">
        <v>4157</v>
      </c>
      <c r="Q257" s="170"/>
      <c r="R257" s="37"/>
      <c r="S257" s="39"/>
      <c r="T257" s="168" t="s">
        <v>320</v>
      </c>
      <c r="U257" s="168"/>
      <c r="V257" s="37"/>
      <c r="W257" s="39"/>
      <c r="X257" s="170">
        <v>124994</v>
      </c>
      <c r="Y257" s="170"/>
      <c r="Z257" s="37"/>
    </row>
    <row r="258" spans="1:26">
      <c r="A258" s="12"/>
      <c r="B258" s="165"/>
      <c r="C258" s="39"/>
      <c r="D258" s="201"/>
      <c r="E258" s="201"/>
      <c r="F258" s="38"/>
      <c r="G258" s="39"/>
      <c r="H258" s="199"/>
      <c r="I258" s="199"/>
      <c r="J258" s="38"/>
      <c r="K258" s="39"/>
      <c r="L258" s="199"/>
      <c r="M258" s="199"/>
      <c r="N258" s="38"/>
      <c r="O258" s="39"/>
      <c r="P258" s="199"/>
      <c r="Q258" s="199"/>
      <c r="R258" s="38"/>
      <c r="S258" s="39"/>
      <c r="T258" s="201"/>
      <c r="U258" s="201"/>
      <c r="V258" s="38"/>
      <c r="W258" s="39"/>
      <c r="X258" s="169"/>
      <c r="Y258" s="169"/>
      <c r="Z258" s="39"/>
    </row>
    <row r="259" spans="1:26">
      <c r="A259" s="12"/>
      <c r="B259" s="176" t="s">
        <v>123</v>
      </c>
      <c r="C259" s="29"/>
      <c r="D259" s="172" t="s">
        <v>320</v>
      </c>
      <c r="E259" s="172"/>
      <c r="F259" s="29"/>
      <c r="G259" s="29"/>
      <c r="H259" s="172" t="s">
        <v>320</v>
      </c>
      <c r="I259" s="172"/>
      <c r="J259" s="29"/>
      <c r="K259" s="29"/>
      <c r="L259" s="173">
        <v>22219</v>
      </c>
      <c r="M259" s="173"/>
      <c r="N259" s="29"/>
      <c r="O259" s="29"/>
      <c r="P259" s="172" t="s">
        <v>320</v>
      </c>
      <c r="Q259" s="172"/>
      <c r="R259" s="29"/>
      <c r="S259" s="29"/>
      <c r="T259" s="172" t="s">
        <v>320</v>
      </c>
      <c r="U259" s="172"/>
      <c r="V259" s="29"/>
      <c r="W259" s="29"/>
      <c r="X259" s="173">
        <v>22219</v>
      </c>
      <c r="Y259" s="173"/>
      <c r="Z259" s="29"/>
    </row>
    <row r="260" spans="1:26">
      <c r="A260" s="12"/>
      <c r="B260" s="176"/>
      <c r="C260" s="29"/>
      <c r="D260" s="172"/>
      <c r="E260" s="172"/>
      <c r="F260" s="29"/>
      <c r="G260" s="29"/>
      <c r="H260" s="172"/>
      <c r="I260" s="172"/>
      <c r="J260" s="29"/>
      <c r="K260" s="29"/>
      <c r="L260" s="173"/>
      <c r="M260" s="173"/>
      <c r="N260" s="29"/>
      <c r="O260" s="29"/>
      <c r="P260" s="172"/>
      <c r="Q260" s="172"/>
      <c r="R260" s="29"/>
      <c r="S260" s="29"/>
      <c r="T260" s="172"/>
      <c r="U260" s="172"/>
      <c r="V260" s="29"/>
      <c r="W260" s="29"/>
      <c r="X260" s="173"/>
      <c r="Y260" s="173"/>
      <c r="Z260" s="29"/>
    </row>
    <row r="261" spans="1:26">
      <c r="A261" s="12"/>
      <c r="B261" s="165" t="s">
        <v>1013</v>
      </c>
      <c r="C261" s="39"/>
      <c r="D261" s="167" t="s">
        <v>1034</v>
      </c>
      <c r="E261" s="167"/>
      <c r="F261" s="165" t="s">
        <v>314</v>
      </c>
      <c r="G261" s="39"/>
      <c r="H261" s="167" t="s">
        <v>1035</v>
      </c>
      <c r="I261" s="167"/>
      <c r="J261" s="165" t="s">
        <v>314</v>
      </c>
      <c r="K261" s="39"/>
      <c r="L261" s="167" t="s">
        <v>1036</v>
      </c>
      <c r="M261" s="167"/>
      <c r="N261" s="165" t="s">
        <v>314</v>
      </c>
      <c r="O261" s="39"/>
      <c r="P261" s="167" t="s">
        <v>1037</v>
      </c>
      <c r="Q261" s="167"/>
      <c r="R261" s="165" t="s">
        <v>314</v>
      </c>
      <c r="S261" s="39"/>
      <c r="T261" s="169">
        <v>255968</v>
      </c>
      <c r="U261" s="169"/>
      <c r="V261" s="39"/>
      <c r="W261" s="39"/>
      <c r="X261" s="169">
        <v>2902</v>
      </c>
      <c r="Y261" s="169"/>
      <c r="Z261" s="39"/>
    </row>
    <row r="262" spans="1:26" ht="15.75" thickBot="1">
      <c r="A262" s="12"/>
      <c r="B262" s="165"/>
      <c r="C262" s="39"/>
      <c r="D262" s="182"/>
      <c r="E262" s="182"/>
      <c r="F262" s="183"/>
      <c r="G262" s="39"/>
      <c r="H262" s="182"/>
      <c r="I262" s="182"/>
      <c r="J262" s="183"/>
      <c r="K262" s="39"/>
      <c r="L262" s="182"/>
      <c r="M262" s="182"/>
      <c r="N262" s="183"/>
      <c r="O262" s="39"/>
      <c r="P262" s="182"/>
      <c r="Q262" s="182"/>
      <c r="R262" s="183"/>
      <c r="S262" s="39"/>
      <c r="T262" s="181"/>
      <c r="U262" s="181"/>
      <c r="V262" s="63"/>
      <c r="W262" s="39"/>
      <c r="X262" s="181"/>
      <c r="Y262" s="181"/>
      <c r="Z262" s="63"/>
    </row>
    <row r="263" spans="1:26">
      <c r="A263" s="12"/>
      <c r="B263" s="176" t="s">
        <v>128</v>
      </c>
      <c r="C263" s="29"/>
      <c r="D263" s="185">
        <v>111695</v>
      </c>
      <c r="E263" s="185"/>
      <c r="F263" s="30"/>
      <c r="G263" s="29"/>
      <c r="H263" s="185">
        <v>28424</v>
      </c>
      <c r="I263" s="185"/>
      <c r="J263" s="30"/>
      <c r="K263" s="29"/>
      <c r="L263" s="185">
        <v>301903</v>
      </c>
      <c r="M263" s="185"/>
      <c r="N263" s="30"/>
      <c r="O263" s="29"/>
      <c r="P263" s="185">
        <v>15647</v>
      </c>
      <c r="Q263" s="185"/>
      <c r="R263" s="30"/>
      <c r="S263" s="29"/>
      <c r="T263" s="184" t="s">
        <v>1038</v>
      </c>
      <c r="U263" s="184"/>
      <c r="V263" s="196" t="s">
        <v>314</v>
      </c>
      <c r="W263" s="29"/>
      <c r="X263" s="185">
        <v>201701</v>
      </c>
      <c r="Y263" s="185"/>
      <c r="Z263" s="30"/>
    </row>
    <row r="264" spans="1:26">
      <c r="A264" s="12"/>
      <c r="B264" s="176"/>
      <c r="C264" s="29"/>
      <c r="D264" s="173"/>
      <c r="E264" s="173"/>
      <c r="F264" s="29"/>
      <c r="G264" s="29"/>
      <c r="H264" s="194"/>
      <c r="I264" s="194"/>
      <c r="J264" s="132"/>
      <c r="K264" s="29"/>
      <c r="L264" s="194"/>
      <c r="M264" s="194"/>
      <c r="N264" s="132"/>
      <c r="O264" s="29"/>
      <c r="P264" s="173"/>
      <c r="Q264" s="173"/>
      <c r="R264" s="29"/>
      <c r="S264" s="29"/>
      <c r="T264" s="172"/>
      <c r="U264" s="172"/>
      <c r="V264" s="176"/>
      <c r="W264" s="29"/>
      <c r="X264" s="173"/>
      <c r="Y264" s="173"/>
      <c r="Z264" s="29"/>
    </row>
    <row r="265" spans="1:26">
      <c r="A265" s="12"/>
      <c r="B265" s="165" t="s">
        <v>1020</v>
      </c>
      <c r="C265" s="39"/>
      <c r="D265" s="167" t="s">
        <v>1039</v>
      </c>
      <c r="E265" s="167"/>
      <c r="F265" s="165" t="s">
        <v>314</v>
      </c>
      <c r="G265" s="39"/>
      <c r="H265" s="167" t="s">
        <v>1040</v>
      </c>
      <c r="I265" s="167"/>
      <c r="J265" s="165" t="s">
        <v>314</v>
      </c>
      <c r="K265" s="39"/>
      <c r="L265" s="169">
        <v>77472</v>
      </c>
      <c r="M265" s="169"/>
      <c r="N265" s="39"/>
      <c r="O265" s="39"/>
      <c r="P265" s="169">
        <v>6203</v>
      </c>
      <c r="Q265" s="169"/>
      <c r="R265" s="39"/>
      <c r="S265" s="39"/>
      <c r="T265" s="167" t="s">
        <v>320</v>
      </c>
      <c r="U265" s="167"/>
      <c r="V265" s="39"/>
      <c r="W265" s="39"/>
      <c r="X265" s="169">
        <v>61614</v>
      </c>
      <c r="Y265" s="169"/>
      <c r="Z265" s="39"/>
    </row>
    <row r="266" spans="1:26" ht="15.75" thickBot="1">
      <c r="A266" s="12"/>
      <c r="B266" s="165"/>
      <c r="C266" s="39"/>
      <c r="D266" s="182"/>
      <c r="E266" s="182"/>
      <c r="F266" s="183"/>
      <c r="G266" s="39"/>
      <c r="H266" s="182"/>
      <c r="I266" s="182"/>
      <c r="J266" s="183"/>
      <c r="K266" s="39"/>
      <c r="L266" s="181"/>
      <c r="M266" s="181"/>
      <c r="N266" s="63"/>
      <c r="O266" s="39"/>
      <c r="P266" s="181"/>
      <c r="Q266" s="181"/>
      <c r="R266" s="63"/>
      <c r="S266" s="39"/>
      <c r="T266" s="182"/>
      <c r="U266" s="182"/>
      <c r="V266" s="63"/>
      <c r="W266" s="39"/>
      <c r="X266" s="181"/>
      <c r="Y266" s="181"/>
      <c r="Z266" s="63"/>
    </row>
    <row r="267" spans="1:26">
      <c r="A267" s="12"/>
      <c r="B267" s="176" t="s">
        <v>130</v>
      </c>
      <c r="C267" s="29"/>
      <c r="D267" s="196" t="s">
        <v>312</v>
      </c>
      <c r="E267" s="185">
        <v>114589</v>
      </c>
      <c r="F267" s="30"/>
      <c r="G267" s="29"/>
      <c r="H267" s="196" t="s">
        <v>312</v>
      </c>
      <c r="I267" s="185">
        <v>47591</v>
      </c>
      <c r="J267" s="30"/>
      <c r="K267" s="29"/>
      <c r="L267" s="196" t="s">
        <v>312</v>
      </c>
      <c r="M267" s="185">
        <v>224431</v>
      </c>
      <c r="N267" s="30"/>
      <c r="O267" s="29"/>
      <c r="P267" s="196" t="s">
        <v>312</v>
      </c>
      <c r="Q267" s="185">
        <v>9444</v>
      </c>
      <c r="R267" s="30"/>
      <c r="S267" s="29"/>
      <c r="T267" s="196" t="s">
        <v>312</v>
      </c>
      <c r="U267" s="184" t="s">
        <v>1038</v>
      </c>
      <c r="V267" s="196" t="s">
        <v>314</v>
      </c>
      <c r="W267" s="29"/>
      <c r="X267" s="196" t="s">
        <v>312</v>
      </c>
      <c r="Y267" s="185">
        <v>140087</v>
      </c>
      <c r="Z267" s="30"/>
    </row>
    <row r="268" spans="1:26" ht="15.75" thickBot="1">
      <c r="A268" s="12"/>
      <c r="B268" s="176"/>
      <c r="C268" s="29"/>
      <c r="D268" s="202"/>
      <c r="E268" s="203"/>
      <c r="F268" s="70"/>
      <c r="G268" s="29"/>
      <c r="H268" s="202"/>
      <c r="I268" s="203"/>
      <c r="J268" s="70"/>
      <c r="K268" s="29"/>
      <c r="L268" s="202"/>
      <c r="M268" s="203"/>
      <c r="N268" s="70"/>
      <c r="O268" s="29"/>
      <c r="P268" s="202"/>
      <c r="Q268" s="203"/>
      <c r="R268" s="70"/>
      <c r="S268" s="29"/>
      <c r="T268" s="202"/>
      <c r="U268" s="204"/>
      <c r="V268" s="202"/>
      <c r="W268" s="29"/>
      <c r="X268" s="202"/>
      <c r="Y268" s="203"/>
      <c r="Z268" s="70"/>
    </row>
    <row r="269" spans="1:26" ht="15.75" thickTop="1">
      <c r="A269" s="12"/>
      <c r="B269" s="29" t="s">
        <v>1041</v>
      </c>
      <c r="C269" s="29"/>
      <c r="D269" s="29"/>
      <c r="E269" s="29"/>
      <c r="F269" s="29"/>
      <c r="G269" s="29"/>
      <c r="H269" s="29"/>
      <c r="I269" s="29"/>
      <c r="J269" s="29"/>
      <c r="K269" s="29"/>
      <c r="L269" s="29"/>
      <c r="M269" s="29"/>
      <c r="N269" s="29"/>
      <c r="O269" s="29"/>
      <c r="P269" s="29"/>
      <c r="Q269" s="29"/>
      <c r="R269" s="29"/>
      <c r="S269" s="29"/>
      <c r="T269" s="29"/>
      <c r="U269" s="29"/>
      <c r="V269" s="29"/>
      <c r="W269" s="29"/>
      <c r="X269" s="29"/>
      <c r="Y269" s="29"/>
      <c r="Z269" s="29"/>
    </row>
    <row r="270" spans="1:26">
      <c r="A270" s="12"/>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row>
    <row r="271" spans="1:26">
      <c r="A271" s="12"/>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row>
    <row r="272" spans="1:26">
      <c r="A272" s="12"/>
      <c r="B272" s="29"/>
      <c r="C272" s="29"/>
      <c r="D272" s="162" t="s">
        <v>302</v>
      </c>
      <c r="E272" s="162"/>
      <c r="F272" s="162"/>
      <c r="G272" s="29"/>
      <c r="H272" s="162" t="s">
        <v>302</v>
      </c>
      <c r="I272" s="162"/>
      <c r="J272" s="162"/>
      <c r="K272" s="29"/>
      <c r="L272" s="162" t="s">
        <v>960</v>
      </c>
      <c r="M272" s="162"/>
      <c r="N272" s="162"/>
      <c r="O272" s="29"/>
      <c r="P272" s="162" t="s">
        <v>962</v>
      </c>
      <c r="Q272" s="162"/>
      <c r="R272" s="162"/>
      <c r="S272" s="29"/>
      <c r="T272" s="162" t="s">
        <v>963</v>
      </c>
      <c r="U272" s="162"/>
      <c r="V272" s="162"/>
      <c r="W272" s="29"/>
      <c r="X272" s="162" t="s">
        <v>966</v>
      </c>
      <c r="Y272" s="162"/>
      <c r="Z272" s="162"/>
    </row>
    <row r="273" spans="1:26">
      <c r="A273" s="12"/>
      <c r="B273" s="29"/>
      <c r="C273" s="29"/>
      <c r="D273" s="162" t="s">
        <v>305</v>
      </c>
      <c r="E273" s="162"/>
      <c r="F273" s="162"/>
      <c r="G273" s="29"/>
      <c r="H273" s="162" t="s">
        <v>957</v>
      </c>
      <c r="I273" s="162"/>
      <c r="J273" s="162"/>
      <c r="K273" s="29"/>
      <c r="L273" s="162" t="s">
        <v>961</v>
      </c>
      <c r="M273" s="162"/>
      <c r="N273" s="162"/>
      <c r="O273" s="29"/>
      <c r="P273" s="162" t="s">
        <v>960</v>
      </c>
      <c r="Q273" s="162"/>
      <c r="R273" s="162"/>
      <c r="S273" s="29"/>
      <c r="T273" s="162" t="s">
        <v>964</v>
      </c>
      <c r="U273" s="162"/>
      <c r="V273" s="162"/>
      <c r="W273" s="29"/>
      <c r="X273" s="162"/>
      <c r="Y273" s="162"/>
      <c r="Z273" s="162"/>
    </row>
    <row r="274" spans="1:26">
      <c r="A274" s="12"/>
      <c r="B274" s="29"/>
      <c r="C274" s="29"/>
      <c r="D274" s="162" t="s">
        <v>308</v>
      </c>
      <c r="E274" s="162"/>
      <c r="F274" s="162"/>
      <c r="G274" s="29"/>
      <c r="H274" s="162" t="s">
        <v>1042</v>
      </c>
      <c r="I274" s="162"/>
      <c r="J274" s="162"/>
      <c r="K274" s="29"/>
      <c r="L274" s="11"/>
      <c r="M274" s="11"/>
      <c r="N274" s="11"/>
      <c r="O274" s="29"/>
      <c r="P274" s="162" t="s">
        <v>961</v>
      </c>
      <c r="Q274" s="162"/>
      <c r="R274" s="162"/>
      <c r="S274" s="29"/>
      <c r="T274" s="162" t="s">
        <v>965</v>
      </c>
      <c r="U274" s="162"/>
      <c r="V274" s="162"/>
      <c r="W274" s="29"/>
      <c r="X274" s="162"/>
      <c r="Y274" s="162"/>
      <c r="Z274" s="162"/>
    </row>
    <row r="275" spans="1:26" ht="15.75" thickBot="1">
      <c r="A275" s="12"/>
      <c r="B275" s="29"/>
      <c r="C275" s="29"/>
      <c r="D275" s="163" t="s">
        <v>956</v>
      </c>
      <c r="E275" s="163"/>
      <c r="F275" s="163"/>
      <c r="G275" s="29"/>
      <c r="H275" s="163" t="s">
        <v>959</v>
      </c>
      <c r="I275" s="163"/>
      <c r="J275" s="163"/>
      <c r="K275" s="29"/>
      <c r="L275" s="109"/>
      <c r="M275" s="109"/>
      <c r="N275" s="109"/>
      <c r="O275" s="29"/>
      <c r="P275" s="109"/>
      <c r="Q275" s="109"/>
      <c r="R275" s="109"/>
      <c r="S275" s="29"/>
      <c r="T275" s="109"/>
      <c r="U275" s="109"/>
      <c r="V275" s="109"/>
      <c r="W275" s="29"/>
      <c r="X275" s="163"/>
      <c r="Y275" s="163"/>
      <c r="Z275" s="163"/>
    </row>
    <row r="276" spans="1:26">
      <c r="A276" s="12"/>
      <c r="B276" s="17"/>
      <c r="C276" s="17"/>
      <c r="D276" s="30"/>
      <c r="E276" s="30"/>
      <c r="F276" s="30"/>
      <c r="G276" s="17"/>
      <c r="H276" s="30"/>
      <c r="I276" s="30"/>
      <c r="J276" s="30"/>
      <c r="K276" s="17"/>
      <c r="L276" s="197" t="s">
        <v>311</v>
      </c>
      <c r="M276" s="197"/>
      <c r="N276" s="197"/>
      <c r="O276" s="17"/>
      <c r="P276" s="30"/>
      <c r="Q276" s="30"/>
      <c r="R276" s="30"/>
      <c r="S276" s="17"/>
      <c r="T276" s="197" t="s">
        <v>311</v>
      </c>
      <c r="U276" s="197"/>
      <c r="V276" s="197"/>
      <c r="W276" s="17"/>
      <c r="X276" s="197" t="s">
        <v>311</v>
      </c>
      <c r="Y276" s="197"/>
      <c r="Z276" s="197"/>
    </row>
    <row r="277" spans="1:26">
      <c r="A277" s="12"/>
      <c r="B277" s="164" t="s">
        <v>102</v>
      </c>
      <c r="C277" s="39"/>
      <c r="D277" s="165" t="s">
        <v>312</v>
      </c>
      <c r="E277" s="167" t="s">
        <v>320</v>
      </c>
      <c r="F277" s="39"/>
      <c r="G277" s="39"/>
      <c r="H277" s="165" t="s">
        <v>312</v>
      </c>
      <c r="I277" s="167" t="s">
        <v>320</v>
      </c>
      <c r="J277" s="39"/>
      <c r="K277" s="39"/>
      <c r="L277" s="165" t="s">
        <v>312</v>
      </c>
      <c r="M277" s="169">
        <v>3720679</v>
      </c>
      <c r="N277" s="39"/>
      <c r="O277" s="39"/>
      <c r="P277" s="165" t="s">
        <v>312</v>
      </c>
      <c r="Q277" s="169">
        <v>138091</v>
      </c>
      <c r="R277" s="39"/>
      <c r="S277" s="39"/>
      <c r="T277" s="165" t="s">
        <v>312</v>
      </c>
      <c r="U277" s="167" t="s">
        <v>1043</v>
      </c>
      <c r="V277" s="165" t="s">
        <v>314</v>
      </c>
      <c r="W277" s="39"/>
      <c r="X277" s="165" t="s">
        <v>312</v>
      </c>
      <c r="Y277" s="169">
        <v>3778963</v>
      </c>
      <c r="Z277" s="39"/>
    </row>
    <row r="278" spans="1:26" ht="15.75" thickBot="1">
      <c r="A278" s="12"/>
      <c r="B278" s="164"/>
      <c r="C278" s="39"/>
      <c r="D278" s="183"/>
      <c r="E278" s="182"/>
      <c r="F278" s="63"/>
      <c r="G278" s="39"/>
      <c r="H278" s="183"/>
      <c r="I278" s="182"/>
      <c r="J278" s="63"/>
      <c r="K278" s="39"/>
      <c r="L278" s="183"/>
      <c r="M278" s="181"/>
      <c r="N278" s="63"/>
      <c r="O278" s="39"/>
      <c r="P278" s="183"/>
      <c r="Q278" s="181"/>
      <c r="R278" s="63"/>
      <c r="S278" s="39"/>
      <c r="T278" s="183"/>
      <c r="U278" s="182"/>
      <c r="V278" s="183"/>
      <c r="W278" s="39"/>
      <c r="X278" s="183"/>
      <c r="Y278" s="181"/>
      <c r="Z278" s="63"/>
    </row>
    <row r="279" spans="1:26">
      <c r="A279" s="12"/>
      <c r="B279" s="159" t="s">
        <v>103</v>
      </c>
      <c r="C279" s="17"/>
      <c r="D279" s="30"/>
      <c r="E279" s="30"/>
      <c r="F279" s="30"/>
      <c r="G279" s="17"/>
      <c r="H279" s="30"/>
      <c r="I279" s="30"/>
      <c r="J279" s="30"/>
      <c r="K279" s="17"/>
      <c r="L279" s="30"/>
      <c r="M279" s="30"/>
      <c r="N279" s="30"/>
      <c r="O279" s="17"/>
      <c r="P279" s="30"/>
      <c r="Q279" s="30"/>
      <c r="R279" s="30"/>
      <c r="S279" s="17"/>
      <c r="T279" s="30"/>
      <c r="U279" s="30"/>
      <c r="V279" s="30"/>
      <c r="W279" s="17"/>
      <c r="X279" s="30"/>
      <c r="Y279" s="30"/>
      <c r="Z279" s="30"/>
    </row>
    <row r="280" spans="1:26">
      <c r="A280" s="12"/>
      <c r="B280" s="164" t="s">
        <v>104</v>
      </c>
      <c r="C280" s="39"/>
      <c r="D280" s="169">
        <v>6784</v>
      </c>
      <c r="E280" s="169"/>
      <c r="F280" s="39"/>
      <c r="G280" s="39"/>
      <c r="H280" s="167" t="s">
        <v>320</v>
      </c>
      <c r="I280" s="167"/>
      <c r="J280" s="39"/>
      <c r="K280" s="39"/>
      <c r="L280" s="169">
        <v>828293</v>
      </c>
      <c r="M280" s="169"/>
      <c r="N280" s="39"/>
      <c r="O280" s="39"/>
      <c r="P280" s="169">
        <v>26346</v>
      </c>
      <c r="Q280" s="169"/>
      <c r="R280" s="39"/>
      <c r="S280" s="39"/>
      <c r="T280" s="167" t="s">
        <v>320</v>
      </c>
      <c r="U280" s="167"/>
      <c r="V280" s="39"/>
      <c r="W280" s="39"/>
      <c r="X280" s="169">
        <v>861423</v>
      </c>
      <c r="Y280" s="169"/>
      <c r="Z280" s="39"/>
    </row>
    <row r="281" spans="1:26">
      <c r="A281" s="12"/>
      <c r="B281" s="164"/>
      <c r="C281" s="39"/>
      <c r="D281" s="169"/>
      <c r="E281" s="169"/>
      <c r="F281" s="39"/>
      <c r="G281" s="39"/>
      <c r="H281" s="167"/>
      <c r="I281" s="167"/>
      <c r="J281" s="39"/>
      <c r="K281" s="39"/>
      <c r="L281" s="169"/>
      <c r="M281" s="169"/>
      <c r="N281" s="39"/>
      <c r="O281" s="39"/>
      <c r="P281" s="169"/>
      <c r="Q281" s="169"/>
      <c r="R281" s="39"/>
      <c r="S281" s="39"/>
      <c r="T281" s="167"/>
      <c r="U281" s="167"/>
      <c r="V281" s="39"/>
      <c r="W281" s="39"/>
      <c r="X281" s="169"/>
      <c r="Y281" s="169"/>
      <c r="Z281" s="39"/>
    </row>
    <row r="282" spans="1:26">
      <c r="A282" s="12"/>
      <c r="B282" s="171" t="s">
        <v>105</v>
      </c>
      <c r="C282" s="29"/>
      <c r="D282" s="173">
        <v>3044</v>
      </c>
      <c r="E282" s="173"/>
      <c r="F282" s="29"/>
      <c r="G282" s="29"/>
      <c r="H282" s="172">
        <v>5</v>
      </c>
      <c r="I282" s="172"/>
      <c r="J282" s="29"/>
      <c r="K282" s="29"/>
      <c r="L282" s="173">
        <v>263480</v>
      </c>
      <c r="M282" s="173"/>
      <c r="N282" s="29"/>
      <c r="O282" s="29"/>
      <c r="P282" s="173">
        <v>21514</v>
      </c>
      <c r="Q282" s="173"/>
      <c r="R282" s="29"/>
      <c r="S282" s="29"/>
      <c r="T282" s="172" t="s">
        <v>1044</v>
      </c>
      <c r="U282" s="172"/>
      <c r="V282" s="176" t="s">
        <v>314</v>
      </c>
      <c r="W282" s="29"/>
      <c r="X282" s="173">
        <v>281872</v>
      </c>
      <c r="Y282" s="173"/>
      <c r="Z282" s="29"/>
    </row>
    <row r="283" spans="1:26">
      <c r="A283" s="12"/>
      <c r="B283" s="171"/>
      <c r="C283" s="29"/>
      <c r="D283" s="173"/>
      <c r="E283" s="173"/>
      <c r="F283" s="29"/>
      <c r="G283" s="29"/>
      <c r="H283" s="172"/>
      <c r="I283" s="172"/>
      <c r="J283" s="29"/>
      <c r="K283" s="29"/>
      <c r="L283" s="173"/>
      <c r="M283" s="173"/>
      <c r="N283" s="29"/>
      <c r="O283" s="29"/>
      <c r="P283" s="173"/>
      <c r="Q283" s="173"/>
      <c r="R283" s="29"/>
      <c r="S283" s="29"/>
      <c r="T283" s="172"/>
      <c r="U283" s="172"/>
      <c r="V283" s="176"/>
      <c r="W283" s="29"/>
      <c r="X283" s="173"/>
      <c r="Y283" s="173"/>
      <c r="Z283" s="29"/>
    </row>
    <row r="284" spans="1:26">
      <c r="A284" s="12"/>
      <c r="B284" s="164" t="s">
        <v>106</v>
      </c>
      <c r="C284" s="39"/>
      <c r="D284" s="167" t="s">
        <v>320</v>
      </c>
      <c r="E284" s="167"/>
      <c r="F284" s="39"/>
      <c r="G284" s="39"/>
      <c r="H284" s="167" t="s">
        <v>320</v>
      </c>
      <c r="I284" s="167"/>
      <c r="J284" s="39"/>
      <c r="K284" s="39"/>
      <c r="L284" s="169">
        <v>679507</v>
      </c>
      <c r="M284" s="169"/>
      <c r="N284" s="39"/>
      <c r="O284" s="39"/>
      <c r="P284" s="169">
        <v>19023</v>
      </c>
      <c r="Q284" s="169"/>
      <c r="R284" s="39"/>
      <c r="S284" s="39"/>
      <c r="T284" s="167" t="s">
        <v>320</v>
      </c>
      <c r="U284" s="167"/>
      <c r="V284" s="39"/>
      <c r="W284" s="39"/>
      <c r="X284" s="169">
        <v>698530</v>
      </c>
      <c r="Y284" s="169"/>
      <c r="Z284" s="39"/>
    </row>
    <row r="285" spans="1:26">
      <c r="A285" s="12"/>
      <c r="B285" s="164"/>
      <c r="C285" s="39"/>
      <c r="D285" s="167"/>
      <c r="E285" s="167"/>
      <c r="F285" s="39"/>
      <c r="G285" s="39"/>
      <c r="H285" s="167"/>
      <c r="I285" s="167"/>
      <c r="J285" s="39"/>
      <c r="K285" s="39"/>
      <c r="L285" s="169"/>
      <c r="M285" s="169"/>
      <c r="N285" s="39"/>
      <c r="O285" s="39"/>
      <c r="P285" s="169"/>
      <c r="Q285" s="169"/>
      <c r="R285" s="39"/>
      <c r="S285" s="39"/>
      <c r="T285" s="167"/>
      <c r="U285" s="167"/>
      <c r="V285" s="39"/>
      <c r="W285" s="39"/>
      <c r="X285" s="169"/>
      <c r="Y285" s="169"/>
      <c r="Z285" s="39"/>
    </row>
    <row r="286" spans="1:26">
      <c r="A286" s="12"/>
      <c r="B286" s="171" t="s">
        <v>107</v>
      </c>
      <c r="C286" s="29"/>
      <c r="D286" s="172" t="s">
        <v>320</v>
      </c>
      <c r="E286" s="172"/>
      <c r="F286" s="29"/>
      <c r="G286" s="29"/>
      <c r="H286" s="172" t="s">
        <v>320</v>
      </c>
      <c r="I286" s="172"/>
      <c r="J286" s="29"/>
      <c r="K286" s="29"/>
      <c r="L286" s="173">
        <v>1092135</v>
      </c>
      <c r="M286" s="173"/>
      <c r="N286" s="29"/>
      <c r="O286" s="29"/>
      <c r="P286" s="173">
        <v>15893</v>
      </c>
      <c r="Q286" s="173"/>
      <c r="R286" s="29"/>
      <c r="S286" s="29"/>
      <c r="T286" s="172" t="s">
        <v>1045</v>
      </c>
      <c r="U286" s="172"/>
      <c r="V286" s="176" t="s">
        <v>314</v>
      </c>
      <c r="W286" s="29"/>
      <c r="X286" s="173">
        <v>1055416</v>
      </c>
      <c r="Y286" s="173"/>
      <c r="Z286" s="29"/>
    </row>
    <row r="287" spans="1:26">
      <c r="A287" s="12"/>
      <c r="B287" s="171"/>
      <c r="C287" s="29"/>
      <c r="D287" s="172"/>
      <c r="E287" s="172"/>
      <c r="F287" s="29"/>
      <c r="G287" s="29"/>
      <c r="H287" s="172"/>
      <c r="I287" s="172"/>
      <c r="J287" s="29"/>
      <c r="K287" s="29"/>
      <c r="L287" s="173"/>
      <c r="M287" s="173"/>
      <c r="N287" s="29"/>
      <c r="O287" s="29"/>
      <c r="P287" s="173"/>
      <c r="Q287" s="173"/>
      <c r="R287" s="29"/>
      <c r="S287" s="29"/>
      <c r="T287" s="172"/>
      <c r="U287" s="172"/>
      <c r="V287" s="176"/>
      <c r="W287" s="29"/>
      <c r="X287" s="173"/>
      <c r="Y287" s="173"/>
      <c r="Z287" s="29"/>
    </row>
    <row r="288" spans="1:26">
      <c r="A288" s="12"/>
      <c r="B288" s="164" t="s">
        <v>108</v>
      </c>
      <c r="C288" s="39"/>
      <c r="D288" s="167" t="s">
        <v>320</v>
      </c>
      <c r="E288" s="167"/>
      <c r="F288" s="39"/>
      <c r="G288" s="39"/>
      <c r="H288" s="167" t="s">
        <v>320</v>
      </c>
      <c r="I288" s="167"/>
      <c r="J288" s="39"/>
      <c r="K288" s="39"/>
      <c r="L288" s="169">
        <v>121783</v>
      </c>
      <c r="M288" s="169"/>
      <c r="N288" s="39"/>
      <c r="O288" s="39"/>
      <c r="P288" s="169">
        <v>1238</v>
      </c>
      <c r="Q288" s="169"/>
      <c r="R288" s="39"/>
      <c r="S288" s="39"/>
      <c r="T288" s="167" t="s">
        <v>1046</v>
      </c>
      <c r="U288" s="167"/>
      <c r="V288" s="165" t="s">
        <v>314</v>
      </c>
      <c r="W288" s="39"/>
      <c r="X288" s="169">
        <v>122279</v>
      </c>
      <c r="Y288" s="169"/>
      <c r="Z288" s="39"/>
    </row>
    <row r="289" spans="1:26">
      <c r="A289" s="12"/>
      <c r="B289" s="164"/>
      <c r="C289" s="39"/>
      <c r="D289" s="167"/>
      <c r="E289" s="167"/>
      <c r="F289" s="39"/>
      <c r="G289" s="39"/>
      <c r="H289" s="167"/>
      <c r="I289" s="167"/>
      <c r="J289" s="39"/>
      <c r="K289" s="39"/>
      <c r="L289" s="169"/>
      <c r="M289" s="169"/>
      <c r="N289" s="39"/>
      <c r="O289" s="39"/>
      <c r="P289" s="169"/>
      <c r="Q289" s="169"/>
      <c r="R289" s="39"/>
      <c r="S289" s="39"/>
      <c r="T289" s="167"/>
      <c r="U289" s="167"/>
      <c r="V289" s="165"/>
      <c r="W289" s="39"/>
      <c r="X289" s="169"/>
      <c r="Y289" s="169"/>
      <c r="Z289" s="39"/>
    </row>
    <row r="290" spans="1:26">
      <c r="A290" s="12"/>
      <c r="B290" s="171" t="s">
        <v>109</v>
      </c>
      <c r="C290" s="29"/>
      <c r="D290" s="172" t="s">
        <v>320</v>
      </c>
      <c r="E290" s="172"/>
      <c r="F290" s="29"/>
      <c r="G290" s="29"/>
      <c r="H290" s="172" t="s">
        <v>320</v>
      </c>
      <c r="I290" s="172"/>
      <c r="J290" s="29"/>
      <c r="K290" s="29"/>
      <c r="L290" s="173">
        <v>92970</v>
      </c>
      <c r="M290" s="173"/>
      <c r="N290" s="29"/>
      <c r="O290" s="29"/>
      <c r="P290" s="173">
        <v>37951</v>
      </c>
      <c r="Q290" s="173"/>
      <c r="R290" s="29"/>
      <c r="S290" s="29"/>
      <c r="T290" s="172" t="s">
        <v>1047</v>
      </c>
      <c r="U290" s="172"/>
      <c r="V290" s="176" t="s">
        <v>314</v>
      </c>
      <c r="W290" s="29"/>
      <c r="X290" s="173">
        <v>110639</v>
      </c>
      <c r="Y290" s="173"/>
      <c r="Z290" s="29"/>
    </row>
    <row r="291" spans="1:26">
      <c r="A291" s="12"/>
      <c r="B291" s="171"/>
      <c r="C291" s="29"/>
      <c r="D291" s="172"/>
      <c r="E291" s="172"/>
      <c r="F291" s="29"/>
      <c r="G291" s="29"/>
      <c r="H291" s="172"/>
      <c r="I291" s="172"/>
      <c r="J291" s="29"/>
      <c r="K291" s="29"/>
      <c r="L291" s="173"/>
      <c r="M291" s="173"/>
      <c r="N291" s="29"/>
      <c r="O291" s="29"/>
      <c r="P291" s="173"/>
      <c r="Q291" s="173"/>
      <c r="R291" s="29"/>
      <c r="S291" s="29"/>
      <c r="T291" s="172"/>
      <c r="U291" s="172"/>
      <c r="V291" s="176"/>
      <c r="W291" s="29"/>
      <c r="X291" s="173"/>
      <c r="Y291" s="173"/>
      <c r="Z291" s="29"/>
    </row>
    <row r="292" spans="1:26">
      <c r="A292" s="12"/>
      <c r="B292" s="174" t="s">
        <v>110</v>
      </c>
      <c r="C292" s="39"/>
      <c r="D292" s="167" t="s">
        <v>320</v>
      </c>
      <c r="E292" s="167"/>
      <c r="F292" s="39"/>
      <c r="G292" s="39"/>
      <c r="H292" s="167" t="s">
        <v>320</v>
      </c>
      <c r="I292" s="167"/>
      <c r="J292" s="39"/>
      <c r="K292" s="39"/>
      <c r="L292" s="169">
        <v>215142</v>
      </c>
      <c r="M292" s="169"/>
      <c r="N292" s="39"/>
      <c r="O292" s="39"/>
      <c r="P292" s="169">
        <v>2956</v>
      </c>
      <c r="Q292" s="169"/>
      <c r="R292" s="39"/>
      <c r="S292" s="39"/>
      <c r="T292" s="167" t="s">
        <v>320</v>
      </c>
      <c r="U292" s="167"/>
      <c r="V292" s="39"/>
      <c r="W292" s="39"/>
      <c r="X292" s="169">
        <v>218098</v>
      </c>
      <c r="Y292" s="169"/>
      <c r="Z292" s="39"/>
    </row>
    <row r="293" spans="1:26">
      <c r="A293" s="12"/>
      <c r="B293" s="174"/>
      <c r="C293" s="39"/>
      <c r="D293" s="167"/>
      <c r="E293" s="167"/>
      <c r="F293" s="39"/>
      <c r="G293" s="39"/>
      <c r="H293" s="167"/>
      <c r="I293" s="167"/>
      <c r="J293" s="39"/>
      <c r="K293" s="39"/>
      <c r="L293" s="169"/>
      <c r="M293" s="169"/>
      <c r="N293" s="39"/>
      <c r="O293" s="39"/>
      <c r="P293" s="169"/>
      <c r="Q293" s="169"/>
      <c r="R293" s="39"/>
      <c r="S293" s="39"/>
      <c r="T293" s="167"/>
      <c r="U293" s="167"/>
      <c r="V293" s="39"/>
      <c r="W293" s="39"/>
      <c r="X293" s="169"/>
      <c r="Y293" s="169"/>
      <c r="Z293" s="39"/>
    </row>
    <row r="294" spans="1:26">
      <c r="A294" s="12"/>
      <c r="B294" s="171" t="s">
        <v>111</v>
      </c>
      <c r="C294" s="29"/>
      <c r="D294" s="172" t="s">
        <v>320</v>
      </c>
      <c r="E294" s="172"/>
      <c r="F294" s="29"/>
      <c r="G294" s="29"/>
      <c r="H294" s="172" t="s">
        <v>320</v>
      </c>
      <c r="I294" s="172"/>
      <c r="J294" s="29"/>
      <c r="K294" s="29"/>
      <c r="L294" s="173">
        <v>17415</v>
      </c>
      <c r="M294" s="173"/>
      <c r="N294" s="29"/>
      <c r="O294" s="29"/>
      <c r="P294" s="172">
        <v>843</v>
      </c>
      <c r="Q294" s="172"/>
      <c r="R294" s="29"/>
      <c r="S294" s="29"/>
      <c r="T294" s="172" t="s">
        <v>320</v>
      </c>
      <c r="U294" s="172"/>
      <c r="V294" s="29"/>
      <c r="W294" s="29"/>
      <c r="X294" s="173">
        <v>18258</v>
      </c>
      <c r="Y294" s="173"/>
      <c r="Z294" s="29"/>
    </row>
    <row r="295" spans="1:26">
      <c r="A295" s="12"/>
      <c r="B295" s="171"/>
      <c r="C295" s="29"/>
      <c r="D295" s="172"/>
      <c r="E295" s="172"/>
      <c r="F295" s="29"/>
      <c r="G295" s="29"/>
      <c r="H295" s="172"/>
      <c r="I295" s="172"/>
      <c r="J295" s="29"/>
      <c r="K295" s="29"/>
      <c r="L295" s="173"/>
      <c r="M295" s="173"/>
      <c r="N295" s="29"/>
      <c r="O295" s="29"/>
      <c r="P295" s="172"/>
      <c r="Q295" s="172"/>
      <c r="R295" s="29"/>
      <c r="S295" s="29"/>
      <c r="T295" s="172"/>
      <c r="U295" s="172"/>
      <c r="V295" s="29"/>
      <c r="W295" s="29"/>
      <c r="X295" s="173"/>
      <c r="Y295" s="173"/>
      <c r="Z295" s="29"/>
    </row>
    <row r="296" spans="1:26">
      <c r="A296" s="12"/>
      <c r="B296" s="174" t="s">
        <v>113</v>
      </c>
      <c r="C296" s="39"/>
      <c r="D296" s="167" t="s">
        <v>320</v>
      </c>
      <c r="E296" s="167"/>
      <c r="F296" s="39"/>
      <c r="G296" s="39"/>
      <c r="H296" s="167" t="s">
        <v>320</v>
      </c>
      <c r="I296" s="167"/>
      <c r="J296" s="39"/>
      <c r="K296" s="39"/>
      <c r="L296" s="167" t="s">
        <v>1048</v>
      </c>
      <c r="M296" s="167"/>
      <c r="N296" s="165" t="s">
        <v>314</v>
      </c>
      <c r="O296" s="39"/>
      <c r="P296" s="167">
        <v>55</v>
      </c>
      <c r="Q296" s="167"/>
      <c r="R296" s="39"/>
      <c r="S296" s="39"/>
      <c r="T296" s="167" t="s">
        <v>320</v>
      </c>
      <c r="U296" s="167"/>
      <c r="V296" s="39"/>
      <c r="W296" s="39"/>
      <c r="X296" s="167" t="s">
        <v>1049</v>
      </c>
      <c r="Y296" s="167"/>
      <c r="Z296" s="165" t="s">
        <v>314</v>
      </c>
    </row>
    <row r="297" spans="1:26">
      <c r="A297" s="12"/>
      <c r="B297" s="174"/>
      <c r="C297" s="39"/>
      <c r="D297" s="167"/>
      <c r="E297" s="167"/>
      <c r="F297" s="39"/>
      <c r="G297" s="39"/>
      <c r="H297" s="167"/>
      <c r="I297" s="167"/>
      <c r="J297" s="39"/>
      <c r="K297" s="39"/>
      <c r="L297" s="167"/>
      <c r="M297" s="167"/>
      <c r="N297" s="165"/>
      <c r="O297" s="39"/>
      <c r="P297" s="167"/>
      <c r="Q297" s="167"/>
      <c r="R297" s="39"/>
      <c r="S297" s="39"/>
      <c r="T297" s="167"/>
      <c r="U297" s="167"/>
      <c r="V297" s="39"/>
      <c r="W297" s="39"/>
      <c r="X297" s="167"/>
      <c r="Y297" s="167"/>
      <c r="Z297" s="165"/>
    </row>
    <row r="298" spans="1:26">
      <c r="A298" s="12"/>
      <c r="B298" s="171" t="s">
        <v>114</v>
      </c>
      <c r="C298" s="29"/>
      <c r="D298" s="172" t="s">
        <v>320</v>
      </c>
      <c r="E298" s="172"/>
      <c r="F298" s="29"/>
      <c r="G298" s="29"/>
      <c r="H298" s="172" t="s">
        <v>320</v>
      </c>
      <c r="I298" s="172"/>
      <c r="J298" s="29"/>
      <c r="K298" s="29"/>
      <c r="L298" s="173">
        <v>26758</v>
      </c>
      <c r="M298" s="173"/>
      <c r="N298" s="29"/>
      <c r="O298" s="29"/>
      <c r="P298" s="172">
        <v>999</v>
      </c>
      <c r="Q298" s="172"/>
      <c r="R298" s="29"/>
      <c r="S298" s="29"/>
      <c r="T298" s="172" t="s">
        <v>320</v>
      </c>
      <c r="U298" s="172"/>
      <c r="V298" s="29"/>
      <c r="W298" s="29"/>
      <c r="X298" s="173">
        <v>27757</v>
      </c>
      <c r="Y298" s="173"/>
      <c r="Z298" s="29"/>
    </row>
    <row r="299" spans="1:26">
      <c r="A299" s="12"/>
      <c r="B299" s="171"/>
      <c r="C299" s="29"/>
      <c r="D299" s="172"/>
      <c r="E299" s="172"/>
      <c r="F299" s="29"/>
      <c r="G299" s="29"/>
      <c r="H299" s="172"/>
      <c r="I299" s="172"/>
      <c r="J299" s="29"/>
      <c r="K299" s="29"/>
      <c r="L299" s="173"/>
      <c r="M299" s="173"/>
      <c r="N299" s="29"/>
      <c r="O299" s="29"/>
      <c r="P299" s="172"/>
      <c r="Q299" s="172"/>
      <c r="R299" s="29"/>
      <c r="S299" s="29"/>
      <c r="T299" s="172"/>
      <c r="U299" s="172"/>
      <c r="V299" s="29"/>
      <c r="W299" s="29"/>
      <c r="X299" s="173"/>
      <c r="Y299" s="173"/>
      <c r="Z299" s="29"/>
    </row>
    <row r="300" spans="1:26">
      <c r="A300" s="12"/>
      <c r="B300" s="164" t="s">
        <v>115</v>
      </c>
      <c r="C300" s="39"/>
      <c r="D300" s="167" t="s">
        <v>320</v>
      </c>
      <c r="E300" s="167"/>
      <c r="F300" s="39"/>
      <c r="G300" s="39"/>
      <c r="H300" s="167" t="s">
        <v>320</v>
      </c>
      <c r="I300" s="167"/>
      <c r="J300" s="39"/>
      <c r="K300" s="39"/>
      <c r="L300" s="169">
        <v>63171</v>
      </c>
      <c r="M300" s="169"/>
      <c r="N300" s="39"/>
      <c r="O300" s="39"/>
      <c r="P300" s="169">
        <v>8386</v>
      </c>
      <c r="Q300" s="169"/>
      <c r="R300" s="39"/>
      <c r="S300" s="39"/>
      <c r="T300" s="167" t="s">
        <v>320</v>
      </c>
      <c r="U300" s="167"/>
      <c r="V300" s="39"/>
      <c r="W300" s="39"/>
      <c r="X300" s="169">
        <v>71557</v>
      </c>
      <c r="Y300" s="169"/>
      <c r="Z300" s="39"/>
    </row>
    <row r="301" spans="1:26" ht="15.75" thickBot="1">
      <c r="A301" s="12"/>
      <c r="B301" s="164"/>
      <c r="C301" s="39"/>
      <c r="D301" s="182"/>
      <c r="E301" s="182"/>
      <c r="F301" s="63"/>
      <c r="G301" s="39"/>
      <c r="H301" s="182"/>
      <c r="I301" s="182"/>
      <c r="J301" s="63"/>
      <c r="K301" s="39"/>
      <c r="L301" s="181"/>
      <c r="M301" s="181"/>
      <c r="N301" s="63"/>
      <c r="O301" s="39"/>
      <c r="P301" s="181"/>
      <c r="Q301" s="181"/>
      <c r="R301" s="63"/>
      <c r="S301" s="39"/>
      <c r="T301" s="182"/>
      <c r="U301" s="182"/>
      <c r="V301" s="63"/>
      <c r="W301" s="39"/>
      <c r="X301" s="181"/>
      <c r="Y301" s="181"/>
      <c r="Z301" s="63"/>
    </row>
    <row r="302" spans="1:26">
      <c r="A302" s="12"/>
      <c r="B302" s="171" t="s">
        <v>116</v>
      </c>
      <c r="C302" s="29"/>
      <c r="D302" s="185">
        <v>9828</v>
      </c>
      <c r="E302" s="185"/>
      <c r="F302" s="30"/>
      <c r="G302" s="29"/>
      <c r="H302" s="184">
        <v>5</v>
      </c>
      <c r="I302" s="184"/>
      <c r="J302" s="30"/>
      <c r="K302" s="29"/>
      <c r="L302" s="185">
        <v>3391697</v>
      </c>
      <c r="M302" s="185"/>
      <c r="N302" s="30"/>
      <c r="O302" s="29"/>
      <c r="P302" s="185">
        <v>135204</v>
      </c>
      <c r="Q302" s="185"/>
      <c r="R302" s="30"/>
      <c r="S302" s="29"/>
      <c r="T302" s="184" t="s">
        <v>1043</v>
      </c>
      <c r="U302" s="184"/>
      <c r="V302" s="196" t="s">
        <v>314</v>
      </c>
      <c r="W302" s="29"/>
      <c r="X302" s="185">
        <v>3456927</v>
      </c>
      <c r="Y302" s="185"/>
      <c r="Z302" s="30"/>
    </row>
    <row r="303" spans="1:26" ht="15.75" thickBot="1">
      <c r="A303" s="12"/>
      <c r="B303" s="171"/>
      <c r="C303" s="29"/>
      <c r="D303" s="177"/>
      <c r="E303" s="177"/>
      <c r="F303" s="74"/>
      <c r="G303" s="29"/>
      <c r="H303" s="178"/>
      <c r="I303" s="178"/>
      <c r="J303" s="74"/>
      <c r="K303" s="29"/>
      <c r="L303" s="177"/>
      <c r="M303" s="177"/>
      <c r="N303" s="74"/>
      <c r="O303" s="29"/>
      <c r="P303" s="177"/>
      <c r="Q303" s="177"/>
      <c r="R303" s="74"/>
      <c r="S303" s="29"/>
      <c r="T303" s="178"/>
      <c r="U303" s="178"/>
      <c r="V303" s="179"/>
      <c r="W303" s="29"/>
      <c r="X303" s="177"/>
      <c r="Y303" s="177"/>
      <c r="Z303" s="74"/>
    </row>
    <row r="304" spans="1:26">
      <c r="A304" s="12"/>
      <c r="B304" s="164" t="s">
        <v>1050</v>
      </c>
      <c r="C304" s="39"/>
      <c r="D304" s="168" t="s">
        <v>1051</v>
      </c>
      <c r="E304" s="168"/>
      <c r="F304" s="166" t="s">
        <v>314</v>
      </c>
      <c r="G304" s="39"/>
      <c r="H304" s="168" t="s">
        <v>1052</v>
      </c>
      <c r="I304" s="168"/>
      <c r="J304" s="166" t="s">
        <v>314</v>
      </c>
      <c r="K304" s="39"/>
      <c r="L304" s="170">
        <v>328982</v>
      </c>
      <c r="M304" s="170"/>
      <c r="N304" s="37"/>
      <c r="O304" s="39"/>
      <c r="P304" s="170">
        <v>2887</v>
      </c>
      <c r="Q304" s="170"/>
      <c r="R304" s="37"/>
      <c r="S304" s="39"/>
      <c r="T304" s="168" t="s">
        <v>320</v>
      </c>
      <c r="U304" s="168"/>
      <c r="V304" s="37"/>
      <c r="W304" s="39"/>
      <c r="X304" s="170">
        <v>322036</v>
      </c>
      <c r="Y304" s="170"/>
      <c r="Z304" s="37"/>
    </row>
    <row r="305" spans="1:26" ht="15.75" thickBot="1">
      <c r="A305" s="12"/>
      <c r="B305" s="164"/>
      <c r="C305" s="39"/>
      <c r="D305" s="182"/>
      <c r="E305" s="182"/>
      <c r="F305" s="183"/>
      <c r="G305" s="39"/>
      <c r="H305" s="182"/>
      <c r="I305" s="182"/>
      <c r="J305" s="183"/>
      <c r="K305" s="39"/>
      <c r="L305" s="181"/>
      <c r="M305" s="181"/>
      <c r="N305" s="63"/>
      <c r="O305" s="39"/>
      <c r="P305" s="181"/>
      <c r="Q305" s="181"/>
      <c r="R305" s="63"/>
      <c r="S305" s="39"/>
      <c r="T305" s="182"/>
      <c r="U305" s="182"/>
      <c r="V305" s="63"/>
      <c r="W305" s="39"/>
      <c r="X305" s="181"/>
      <c r="Y305" s="181"/>
      <c r="Z305" s="63"/>
    </row>
    <row r="306" spans="1:26">
      <c r="A306" s="12"/>
      <c r="B306" s="171" t="s">
        <v>1012</v>
      </c>
      <c r="C306" s="29"/>
      <c r="D306" s="184" t="s">
        <v>320</v>
      </c>
      <c r="E306" s="184"/>
      <c r="F306" s="30"/>
      <c r="G306" s="29"/>
      <c r="H306" s="185">
        <v>51600</v>
      </c>
      <c r="I306" s="185"/>
      <c r="J306" s="30"/>
      <c r="K306" s="29"/>
      <c r="L306" s="185">
        <v>105746</v>
      </c>
      <c r="M306" s="185"/>
      <c r="N306" s="30"/>
      <c r="O306" s="29"/>
      <c r="P306" s="185">
        <v>5695</v>
      </c>
      <c r="Q306" s="185"/>
      <c r="R306" s="30"/>
      <c r="S306" s="29"/>
      <c r="T306" s="184" t="s">
        <v>320</v>
      </c>
      <c r="U306" s="184"/>
      <c r="V306" s="30"/>
      <c r="W306" s="29"/>
      <c r="X306" s="185">
        <v>163041</v>
      </c>
      <c r="Y306" s="185"/>
      <c r="Z306" s="30"/>
    </row>
    <row r="307" spans="1:26">
      <c r="A307" s="12"/>
      <c r="B307" s="171"/>
      <c r="C307" s="29"/>
      <c r="D307" s="172"/>
      <c r="E307" s="172"/>
      <c r="F307" s="29"/>
      <c r="G307" s="29"/>
      <c r="H307" s="173"/>
      <c r="I307" s="173"/>
      <c r="J307" s="29"/>
      <c r="K307" s="29"/>
      <c r="L307" s="173"/>
      <c r="M307" s="173"/>
      <c r="N307" s="29"/>
      <c r="O307" s="29"/>
      <c r="P307" s="173"/>
      <c r="Q307" s="173"/>
      <c r="R307" s="29"/>
      <c r="S307" s="29"/>
      <c r="T307" s="172"/>
      <c r="U307" s="172"/>
      <c r="V307" s="29"/>
      <c r="W307" s="29"/>
      <c r="X307" s="173"/>
      <c r="Y307" s="173"/>
      <c r="Z307" s="29"/>
    </row>
    <row r="308" spans="1:26">
      <c r="A308" s="12"/>
      <c r="B308" s="164" t="s">
        <v>1053</v>
      </c>
      <c r="C308" s="39"/>
      <c r="D308" s="167" t="s">
        <v>1054</v>
      </c>
      <c r="E308" s="167"/>
      <c r="F308" s="165" t="s">
        <v>314</v>
      </c>
      <c r="G308" s="39"/>
      <c r="H308" s="167" t="s">
        <v>1055</v>
      </c>
      <c r="I308" s="167"/>
      <c r="J308" s="165" t="s">
        <v>314</v>
      </c>
      <c r="K308" s="39"/>
      <c r="L308" s="169">
        <v>18229</v>
      </c>
      <c r="M308" s="169"/>
      <c r="N308" s="39"/>
      <c r="O308" s="39"/>
      <c r="P308" s="167" t="s">
        <v>1056</v>
      </c>
      <c r="Q308" s="167"/>
      <c r="R308" s="165" t="s">
        <v>314</v>
      </c>
      <c r="S308" s="39"/>
      <c r="T308" s="169">
        <v>120359</v>
      </c>
      <c r="U308" s="169"/>
      <c r="V308" s="39"/>
      <c r="W308" s="39"/>
      <c r="X308" s="167" t="s">
        <v>1057</v>
      </c>
      <c r="Y308" s="167"/>
      <c r="Z308" s="165" t="s">
        <v>314</v>
      </c>
    </row>
    <row r="309" spans="1:26" ht="15.75" thickBot="1">
      <c r="A309" s="12"/>
      <c r="B309" s="164"/>
      <c r="C309" s="39"/>
      <c r="D309" s="182"/>
      <c r="E309" s="182"/>
      <c r="F309" s="183"/>
      <c r="G309" s="39"/>
      <c r="H309" s="182"/>
      <c r="I309" s="182"/>
      <c r="J309" s="183"/>
      <c r="K309" s="39"/>
      <c r="L309" s="181"/>
      <c r="M309" s="181"/>
      <c r="N309" s="63"/>
      <c r="O309" s="39"/>
      <c r="P309" s="182"/>
      <c r="Q309" s="182"/>
      <c r="R309" s="183"/>
      <c r="S309" s="39"/>
      <c r="T309" s="181"/>
      <c r="U309" s="181"/>
      <c r="V309" s="63"/>
      <c r="W309" s="39"/>
      <c r="X309" s="182"/>
      <c r="Y309" s="182"/>
      <c r="Z309" s="183"/>
    </row>
    <row r="310" spans="1:26">
      <c r="A310" s="12"/>
      <c r="B310" s="171" t="s">
        <v>1058</v>
      </c>
      <c r="C310" s="29"/>
      <c r="D310" s="185">
        <v>85455</v>
      </c>
      <c r="E310" s="185"/>
      <c r="F310" s="30"/>
      <c r="G310" s="29"/>
      <c r="H310" s="184" t="s">
        <v>1059</v>
      </c>
      <c r="I310" s="184"/>
      <c r="J310" s="196" t="s">
        <v>314</v>
      </c>
      <c r="K310" s="29"/>
      <c r="L310" s="185">
        <v>205007</v>
      </c>
      <c r="M310" s="185"/>
      <c r="N310" s="30"/>
      <c r="O310" s="29"/>
      <c r="P310" s="185">
        <v>20464</v>
      </c>
      <c r="Q310" s="185"/>
      <c r="R310" s="30"/>
      <c r="S310" s="29"/>
      <c r="T310" s="184" t="s">
        <v>1060</v>
      </c>
      <c r="U310" s="184"/>
      <c r="V310" s="196" t="s">
        <v>314</v>
      </c>
      <c r="W310" s="29"/>
      <c r="X310" s="185">
        <v>161239</v>
      </c>
      <c r="Y310" s="185"/>
      <c r="Z310" s="30"/>
    </row>
    <row r="311" spans="1:26">
      <c r="A311" s="12"/>
      <c r="B311" s="171"/>
      <c r="C311" s="29"/>
      <c r="D311" s="173"/>
      <c r="E311" s="173"/>
      <c r="F311" s="29"/>
      <c r="G311" s="29"/>
      <c r="H311" s="192"/>
      <c r="I311" s="192"/>
      <c r="J311" s="190"/>
      <c r="K311" s="29"/>
      <c r="L311" s="173"/>
      <c r="M311" s="173"/>
      <c r="N311" s="29"/>
      <c r="O311" s="29"/>
      <c r="P311" s="173"/>
      <c r="Q311" s="173"/>
      <c r="R311" s="29"/>
      <c r="S311" s="29"/>
      <c r="T311" s="172"/>
      <c r="U311" s="172"/>
      <c r="V311" s="176"/>
      <c r="W311" s="29"/>
      <c r="X311" s="173"/>
      <c r="Y311" s="173"/>
      <c r="Z311" s="29"/>
    </row>
    <row r="312" spans="1:26">
      <c r="A312" s="12"/>
      <c r="B312" s="164" t="s">
        <v>1020</v>
      </c>
      <c r="C312" s="39"/>
      <c r="D312" s="167" t="s">
        <v>1061</v>
      </c>
      <c r="E312" s="167"/>
      <c r="F312" s="165" t="s">
        <v>314</v>
      </c>
      <c r="G312" s="39"/>
      <c r="H312" s="167" t="s">
        <v>1062</v>
      </c>
      <c r="I312" s="167"/>
      <c r="J312" s="165" t="s">
        <v>314</v>
      </c>
      <c r="K312" s="39"/>
      <c r="L312" s="169">
        <v>75251</v>
      </c>
      <c r="M312" s="169"/>
      <c r="N312" s="39"/>
      <c r="O312" s="39"/>
      <c r="P312" s="169">
        <v>7247</v>
      </c>
      <c r="Q312" s="169"/>
      <c r="R312" s="39"/>
      <c r="S312" s="39"/>
      <c r="T312" s="167" t="s">
        <v>320</v>
      </c>
      <c r="U312" s="167"/>
      <c r="V312" s="39"/>
      <c r="W312" s="39"/>
      <c r="X312" s="169">
        <v>58492</v>
      </c>
      <c r="Y312" s="169"/>
      <c r="Z312" s="39"/>
    </row>
    <row r="313" spans="1:26" ht="15.75" thickBot="1">
      <c r="A313" s="12"/>
      <c r="B313" s="164"/>
      <c r="C313" s="39"/>
      <c r="D313" s="182"/>
      <c r="E313" s="182"/>
      <c r="F313" s="183"/>
      <c r="G313" s="39"/>
      <c r="H313" s="182"/>
      <c r="I313" s="182"/>
      <c r="J313" s="183"/>
      <c r="K313" s="39"/>
      <c r="L313" s="181"/>
      <c r="M313" s="181"/>
      <c r="N313" s="63"/>
      <c r="O313" s="39"/>
      <c r="P313" s="181"/>
      <c r="Q313" s="181"/>
      <c r="R313" s="63"/>
      <c r="S313" s="39"/>
      <c r="T313" s="182"/>
      <c r="U313" s="182"/>
      <c r="V313" s="63"/>
      <c r="W313" s="39"/>
      <c r="X313" s="181"/>
      <c r="Y313" s="181"/>
      <c r="Z313" s="63"/>
    </row>
    <row r="314" spans="1:26">
      <c r="A314" s="12"/>
      <c r="B314" s="171" t="s">
        <v>1063</v>
      </c>
      <c r="C314" s="29"/>
      <c r="D314" s="196" t="s">
        <v>312</v>
      </c>
      <c r="E314" s="185">
        <v>90550</v>
      </c>
      <c r="F314" s="30"/>
      <c r="G314" s="29"/>
      <c r="H314" s="196" t="s">
        <v>312</v>
      </c>
      <c r="I314" s="184" t="s">
        <v>1064</v>
      </c>
      <c r="J314" s="196" t="s">
        <v>314</v>
      </c>
      <c r="K314" s="29"/>
      <c r="L314" s="196" t="s">
        <v>312</v>
      </c>
      <c r="M314" s="185">
        <v>129756</v>
      </c>
      <c r="N314" s="30"/>
      <c r="O314" s="29"/>
      <c r="P314" s="196" t="s">
        <v>312</v>
      </c>
      <c r="Q314" s="185">
        <v>13217</v>
      </c>
      <c r="R314" s="30"/>
      <c r="S314" s="29"/>
      <c r="T314" s="196" t="s">
        <v>312</v>
      </c>
      <c r="U314" s="184" t="s">
        <v>1060</v>
      </c>
      <c r="V314" s="196" t="s">
        <v>314</v>
      </c>
      <c r="W314" s="29"/>
      <c r="X314" s="196" t="s">
        <v>312</v>
      </c>
      <c r="Y314" s="185">
        <v>102747</v>
      </c>
      <c r="Z314" s="30"/>
    </row>
    <row r="315" spans="1:26" ht="15.75" thickBot="1">
      <c r="A315" s="12"/>
      <c r="B315" s="171"/>
      <c r="C315" s="29"/>
      <c r="D315" s="202"/>
      <c r="E315" s="203"/>
      <c r="F315" s="70"/>
      <c r="G315" s="29"/>
      <c r="H315" s="202"/>
      <c r="I315" s="204"/>
      <c r="J315" s="202"/>
      <c r="K315" s="29"/>
      <c r="L315" s="202"/>
      <c r="M315" s="203"/>
      <c r="N315" s="70"/>
      <c r="O315" s="29"/>
      <c r="P315" s="202"/>
      <c r="Q315" s="203"/>
      <c r="R315" s="70"/>
      <c r="S315" s="29"/>
      <c r="T315" s="202"/>
      <c r="U315" s="204"/>
      <c r="V315" s="202"/>
      <c r="W315" s="29"/>
      <c r="X315" s="202"/>
      <c r="Y315" s="203"/>
      <c r="Z315" s="70"/>
    </row>
    <row r="316" spans="1:26" ht="15.75" thickTop="1">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row>
    <row r="317" spans="1:26">
      <c r="A317" s="12"/>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row>
    <row r="318" spans="1:26">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26">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29" t="s">
        <v>1065</v>
      </c>
      <c r="C339" s="29"/>
      <c r="D339" s="29"/>
      <c r="E339" s="29"/>
      <c r="F339" s="29"/>
      <c r="G339" s="29"/>
      <c r="H339" s="29"/>
      <c r="I339" s="29"/>
      <c r="J339" s="29"/>
      <c r="K339" s="29"/>
      <c r="L339" s="29"/>
      <c r="M339" s="29"/>
      <c r="N339" s="29"/>
      <c r="O339" s="29"/>
      <c r="P339" s="29"/>
      <c r="Q339" s="29"/>
      <c r="R339" s="29"/>
      <c r="S339" s="29"/>
      <c r="T339" s="29"/>
      <c r="U339" s="29"/>
      <c r="V339" s="29"/>
      <c r="W339" s="29"/>
      <c r="X339" s="29"/>
      <c r="Y339" s="29"/>
      <c r="Z339" s="29"/>
    </row>
    <row r="340" spans="1:26">
      <c r="A340" s="12"/>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row>
    <row r="341" spans="1:26">
      <c r="A341" s="12"/>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row>
    <row r="342" spans="1:26">
      <c r="A342" s="12"/>
      <c r="B342" s="29"/>
      <c r="C342" s="29"/>
      <c r="D342" s="162" t="s">
        <v>302</v>
      </c>
      <c r="E342" s="162"/>
      <c r="F342" s="162"/>
      <c r="G342" s="29"/>
      <c r="H342" s="162" t="s">
        <v>1066</v>
      </c>
      <c r="I342" s="162"/>
      <c r="J342" s="162"/>
      <c r="K342" s="29"/>
      <c r="L342" s="162" t="s">
        <v>960</v>
      </c>
      <c r="M342" s="162"/>
      <c r="N342" s="162"/>
      <c r="O342" s="29"/>
      <c r="P342" s="162" t="s">
        <v>962</v>
      </c>
      <c r="Q342" s="162"/>
      <c r="R342" s="162"/>
      <c r="S342" s="29"/>
      <c r="T342" s="162" t="s">
        <v>963</v>
      </c>
      <c r="U342" s="162"/>
      <c r="V342" s="162"/>
      <c r="W342" s="29"/>
      <c r="X342" s="162" t="s">
        <v>966</v>
      </c>
      <c r="Y342" s="162"/>
      <c r="Z342" s="162"/>
    </row>
    <row r="343" spans="1:26">
      <c r="A343" s="12"/>
      <c r="B343" s="29"/>
      <c r="C343" s="29"/>
      <c r="D343" s="162" t="s">
        <v>305</v>
      </c>
      <c r="E343" s="162"/>
      <c r="F343" s="162"/>
      <c r="G343" s="29"/>
      <c r="H343" s="162" t="s">
        <v>958</v>
      </c>
      <c r="I343" s="162"/>
      <c r="J343" s="162"/>
      <c r="K343" s="29"/>
      <c r="L343" s="162" t="s">
        <v>961</v>
      </c>
      <c r="M343" s="162"/>
      <c r="N343" s="162"/>
      <c r="O343" s="29"/>
      <c r="P343" s="162" t="s">
        <v>960</v>
      </c>
      <c r="Q343" s="162"/>
      <c r="R343" s="162"/>
      <c r="S343" s="29"/>
      <c r="T343" s="162" t="s">
        <v>964</v>
      </c>
      <c r="U343" s="162"/>
      <c r="V343" s="162"/>
      <c r="W343" s="29"/>
      <c r="X343" s="162"/>
      <c r="Y343" s="162"/>
      <c r="Z343" s="162"/>
    </row>
    <row r="344" spans="1:26">
      <c r="A344" s="12"/>
      <c r="B344" s="29"/>
      <c r="C344" s="29"/>
      <c r="D344" s="162" t="s">
        <v>308</v>
      </c>
      <c r="E344" s="162"/>
      <c r="F344" s="162"/>
      <c r="G344" s="29"/>
      <c r="H344" s="162" t="s">
        <v>959</v>
      </c>
      <c r="I344" s="162"/>
      <c r="J344" s="162"/>
      <c r="K344" s="29"/>
      <c r="L344" s="11"/>
      <c r="M344" s="11"/>
      <c r="N344" s="11"/>
      <c r="O344" s="29"/>
      <c r="P344" s="162" t="s">
        <v>961</v>
      </c>
      <c r="Q344" s="162"/>
      <c r="R344" s="162"/>
      <c r="S344" s="29"/>
      <c r="T344" s="162" t="s">
        <v>965</v>
      </c>
      <c r="U344" s="162"/>
      <c r="V344" s="162"/>
      <c r="W344" s="29"/>
      <c r="X344" s="162"/>
      <c r="Y344" s="162"/>
      <c r="Z344" s="162"/>
    </row>
    <row r="345" spans="1:26" ht="15.75" thickBot="1">
      <c r="A345" s="12"/>
      <c r="B345" s="29"/>
      <c r="C345" s="29"/>
      <c r="D345" s="163" t="s">
        <v>956</v>
      </c>
      <c r="E345" s="163"/>
      <c r="F345" s="163"/>
      <c r="G345" s="29"/>
      <c r="H345" s="109"/>
      <c r="I345" s="109"/>
      <c r="J345" s="109"/>
      <c r="K345" s="29"/>
      <c r="L345" s="109"/>
      <c r="M345" s="109"/>
      <c r="N345" s="109"/>
      <c r="O345" s="29"/>
      <c r="P345" s="109"/>
      <c r="Q345" s="109"/>
      <c r="R345" s="109"/>
      <c r="S345" s="29"/>
      <c r="T345" s="109"/>
      <c r="U345" s="109"/>
      <c r="V345" s="109"/>
      <c r="W345" s="29"/>
      <c r="X345" s="163"/>
      <c r="Y345" s="163"/>
      <c r="Z345" s="163"/>
    </row>
    <row r="346" spans="1:26">
      <c r="A346" s="12"/>
      <c r="B346" s="164" t="s">
        <v>130</v>
      </c>
      <c r="C346" s="39"/>
      <c r="D346" s="166" t="s">
        <v>312</v>
      </c>
      <c r="E346" s="170">
        <v>141330</v>
      </c>
      <c r="F346" s="37"/>
      <c r="G346" s="39"/>
      <c r="H346" s="166" t="s">
        <v>312</v>
      </c>
      <c r="I346" s="170">
        <v>80516</v>
      </c>
      <c r="J346" s="37"/>
      <c r="K346" s="39"/>
      <c r="L346" s="166" t="s">
        <v>312</v>
      </c>
      <c r="M346" s="170">
        <v>260339</v>
      </c>
      <c r="N346" s="37"/>
      <c r="O346" s="39"/>
      <c r="P346" s="166" t="s">
        <v>312</v>
      </c>
      <c r="Q346" s="170">
        <v>4000</v>
      </c>
      <c r="R346" s="37"/>
      <c r="S346" s="39"/>
      <c r="T346" s="166" t="s">
        <v>312</v>
      </c>
      <c r="U346" s="168" t="s">
        <v>1019</v>
      </c>
      <c r="V346" s="166" t="s">
        <v>314</v>
      </c>
      <c r="W346" s="39"/>
      <c r="X346" s="166" t="s">
        <v>312</v>
      </c>
      <c r="Y346" s="170">
        <v>155422</v>
      </c>
      <c r="Z346" s="37"/>
    </row>
    <row r="347" spans="1:26">
      <c r="A347" s="12"/>
      <c r="B347" s="164"/>
      <c r="C347" s="39"/>
      <c r="D347" s="165"/>
      <c r="E347" s="169"/>
      <c r="F347" s="39"/>
      <c r="G347" s="39"/>
      <c r="H347" s="165"/>
      <c r="I347" s="169"/>
      <c r="J347" s="39"/>
      <c r="K347" s="39"/>
      <c r="L347" s="165"/>
      <c r="M347" s="169"/>
      <c r="N347" s="39"/>
      <c r="O347" s="39"/>
      <c r="P347" s="165"/>
      <c r="Q347" s="169"/>
      <c r="R347" s="39"/>
      <c r="S347" s="39"/>
      <c r="T347" s="165"/>
      <c r="U347" s="167"/>
      <c r="V347" s="165"/>
      <c r="W347" s="39"/>
      <c r="X347" s="165"/>
      <c r="Y347" s="169"/>
      <c r="Z347" s="39"/>
    </row>
    <row r="348" spans="1:26" ht="22.5">
      <c r="A348" s="12"/>
      <c r="B348" s="161" t="s">
        <v>146</v>
      </c>
      <c r="C348" s="17"/>
      <c r="D348" s="29"/>
      <c r="E348" s="29"/>
      <c r="F348" s="29"/>
      <c r="G348" s="17"/>
      <c r="H348" s="29"/>
      <c r="I348" s="29"/>
      <c r="J348" s="29"/>
      <c r="K348" s="17"/>
      <c r="L348" s="29"/>
      <c r="M348" s="29"/>
      <c r="N348" s="29"/>
      <c r="O348" s="17"/>
      <c r="P348" s="29"/>
      <c r="Q348" s="29"/>
      <c r="R348" s="29"/>
      <c r="S348" s="17"/>
      <c r="T348" s="29"/>
      <c r="U348" s="29"/>
      <c r="V348" s="29"/>
      <c r="W348" s="17"/>
      <c r="X348" s="29"/>
      <c r="Y348" s="29"/>
      <c r="Z348" s="29"/>
    </row>
    <row r="349" spans="1:26">
      <c r="A349" s="12"/>
      <c r="B349" s="174" t="s">
        <v>147</v>
      </c>
      <c r="C349" s="39"/>
      <c r="D349" s="167" t="s">
        <v>320</v>
      </c>
      <c r="E349" s="167"/>
      <c r="F349" s="39"/>
      <c r="G349" s="39"/>
      <c r="H349" s="167" t="s">
        <v>320</v>
      </c>
      <c r="I349" s="167"/>
      <c r="J349" s="39"/>
      <c r="K349" s="39"/>
      <c r="L349" s="169">
        <v>3143</v>
      </c>
      <c r="M349" s="169"/>
      <c r="N349" s="39"/>
      <c r="O349" s="39"/>
      <c r="P349" s="167" t="s">
        <v>320</v>
      </c>
      <c r="Q349" s="167"/>
      <c r="R349" s="39"/>
      <c r="S349" s="39"/>
      <c r="T349" s="167" t="s">
        <v>320</v>
      </c>
      <c r="U349" s="167"/>
      <c r="V349" s="39"/>
      <c r="W349" s="39"/>
      <c r="X349" s="169">
        <v>3143</v>
      </c>
      <c r="Y349" s="169"/>
      <c r="Z349" s="39"/>
    </row>
    <row r="350" spans="1:26">
      <c r="A350" s="12"/>
      <c r="B350" s="174"/>
      <c r="C350" s="39"/>
      <c r="D350" s="167"/>
      <c r="E350" s="167"/>
      <c r="F350" s="39"/>
      <c r="G350" s="39"/>
      <c r="H350" s="167"/>
      <c r="I350" s="167"/>
      <c r="J350" s="39"/>
      <c r="K350" s="39"/>
      <c r="L350" s="169"/>
      <c r="M350" s="169"/>
      <c r="N350" s="39"/>
      <c r="O350" s="39"/>
      <c r="P350" s="167"/>
      <c r="Q350" s="167"/>
      <c r="R350" s="39"/>
      <c r="S350" s="39"/>
      <c r="T350" s="167"/>
      <c r="U350" s="167"/>
      <c r="V350" s="39"/>
      <c r="W350" s="39"/>
      <c r="X350" s="169"/>
      <c r="Y350" s="169"/>
      <c r="Z350" s="39"/>
    </row>
    <row r="351" spans="1:26">
      <c r="A351" s="12"/>
      <c r="B351" s="195" t="s">
        <v>148</v>
      </c>
      <c r="C351" s="29"/>
      <c r="D351" s="172" t="s">
        <v>320</v>
      </c>
      <c r="E351" s="172"/>
      <c r="F351" s="29"/>
      <c r="G351" s="29"/>
      <c r="H351" s="172" t="s">
        <v>320</v>
      </c>
      <c r="I351" s="172"/>
      <c r="J351" s="29"/>
      <c r="K351" s="29"/>
      <c r="L351" s="172" t="s">
        <v>1067</v>
      </c>
      <c r="M351" s="172"/>
      <c r="N351" s="176" t="s">
        <v>314</v>
      </c>
      <c r="O351" s="29"/>
      <c r="P351" s="172" t="s">
        <v>320</v>
      </c>
      <c r="Q351" s="172"/>
      <c r="R351" s="29"/>
      <c r="S351" s="29"/>
      <c r="T351" s="172" t="s">
        <v>320</v>
      </c>
      <c r="U351" s="172"/>
      <c r="V351" s="29"/>
      <c r="W351" s="29"/>
      <c r="X351" s="172" t="s">
        <v>1067</v>
      </c>
      <c r="Y351" s="172"/>
      <c r="Z351" s="176" t="s">
        <v>314</v>
      </c>
    </row>
    <row r="352" spans="1:26" ht="15.75" thickBot="1">
      <c r="A352" s="12"/>
      <c r="B352" s="195"/>
      <c r="C352" s="29"/>
      <c r="D352" s="178"/>
      <c r="E352" s="178"/>
      <c r="F352" s="74"/>
      <c r="G352" s="29"/>
      <c r="H352" s="178"/>
      <c r="I352" s="178"/>
      <c r="J352" s="74"/>
      <c r="K352" s="29"/>
      <c r="L352" s="178"/>
      <c r="M352" s="178"/>
      <c r="N352" s="179"/>
      <c r="O352" s="29"/>
      <c r="P352" s="178"/>
      <c r="Q352" s="178"/>
      <c r="R352" s="74"/>
      <c r="S352" s="29"/>
      <c r="T352" s="178"/>
      <c r="U352" s="178"/>
      <c r="V352" s="74"/>
      <c r="W352" s="29"/>
      <c r="X352" s="178"/>
      <c r="Y352" s="178"/>
      <c r="Z352" s="179"/>
    </row>
    <row r="353" spans="1:26">
      <c r="A353" s="12"/>
      <c r="B353" s="174" t="s">
        <v>149</v>
      </c>
      <c r="C353" s="39"/>
      <c r="D353" s="168" t="s">
        <v>320</v>
      </c>
      <c r="E353" s="168"/>
      <c r="F353" s="37"/>
      <c r="G353" s="39"/>
      <c r="H353" s="168" t="s">
        <v>320</v>
      </c>
      <c r="I353" s="168"/>
      <c r="J353" s="37"/>
      <c r="K353" s="39"/>
      <c r="L353" s="170">
        <v>2998</v>
      </c>
      <c r="M353" s="170"/>
      <c r="N353" s="37"/>
      <c r="O353" s="39"/>
      <c r="P353" s="168" t="s">
        <v>320</v>
      </c>
      <c r="Q353" s="168"/>
      <c r="R353" s="37"/>
      <c r="S353" s="39"/>
      <c r="T353" s="168" t="s">
        <v>320</v>
      </c>
      <c r="U353" s="168"/>
      <c r="V353" s="37"/>
      <c r="W353" s="39"/>
      <c r="X353" s="170">
        <v>2998</v>
      </c>
      <c r="Y353" s="170"/>
      <c r="Z353" s="37"/>
    </row>
    <row r="354" spans="1:26" ht="15.75" thickBot="1">
      <c r="A354" s="12"/>
      <c r="B354" s="174"/>
      <c r="C354" s="39"/>
      <c r="D354" s="182"/>
      <c r="E354" s="182"/>
      <c r="F354" s="63"/>
      <c r="G354" s="39"/>
      <c r="H354" s="182"/>
      <c r="I354" s="182"/>
      <c r="J354" s="63"/>
      <c r="K354" s="39"/>
      <c r="L354" s="181"/>
      <c r="M354" s="181"/>
      <c r="N354" s="63"/>
      <c r="O354" s="39"/>
      <c r="P354" s="182"/>
      <c r="Q354" s="182"/>
      <c r="R354" s="63"/>
      <c r="S354" s="39"/>
      <c r="T354" s="182"/>
      <c r="U354" s="182"/>
      <c r="V354" s="63"/>
      <c r="W354" s="39"/>
      <c r="X354" s="181"/>
      <c r="Y354" s="181"/>
      <c r="Z354" s="63"/>
    </row>
    <row r="355" spans="1:26">
      <c r="A355" s="12"/>
      <c r="B355" s="195" t="s">
        <v>150</v>
      </c>
      <c r="C355" s="29"/>
      <c r="D355" s="184" t="s">
        <v>320</v>
      </c>
      <c r="E355" s="184"/>
      <c r="F355" s="30"/>
      <c r="G355" s="29"/>
      <c r="H355" s="184" t="s">
        <v>320</v>
      </c>
      <c r="I355" s="184"/>
      <c r="J355" s="30"/>
      <c r="K355" s="29"/>
      <c r="L355" s="184" t="s">
        <v>1068</v>
      </c>
      <c r="M355" s="184"/>
      <c r="N355" s="196" t="s">
        <v>314</v>
      </c>
      <c r="O355" s="29"/>
      <c r="P355" s="184" t="s">
        <v>320</v>
      </c>
      <c r="Q355" s="184"/>
      <c r="R355" s="30"/>
      <c r="S355" s="29"/>
      <c r="T355" s="184" t="s">
        <v>320</v>
      </c>
      <c r="U355" s="184"/>
      <c r="V355" s="30"/>
      <c r="W355" s="29"/>
      <c r="X355" s="184" t="s">
        <v>1068</v>
      </c>
      <c r="Y355" s="184"/>
      <c r="Z355" s="196" t="s">
        <v>314</v>
      </c>
    </row>
    <row r="356" spans="1:26" ht="15.75" thickBot="1">
      <c r="A356" s="12"/>
      <c r="B356" s="195"/>
      <c r="C356" s="29"/>
      <c r="D356" s="178"/>
      <c r="E356" s="178"/>
      <c r="F356" s="74"/>
      <c r="G356" s="29"/>
      <c r="H356" s="178"/>
      <c r="I356" s="178"/>
      <c r="J356" s="74"/>
      <c r="K356" s="29"/>
      <c r="L356" s="178"/>
      <c r="M356" s="178"/>
      <c r="N356" s="179"/>
      <c r="O356" s="29"/>
      <c r="P356" s="178"/>
      <c r="Q356" s="178"/>
      <c r="R356" s="74"/>
      <c r="S356" s="29"/>
      <c r="T356" s="178"/>
      <c r="U356" s="178"/>
      <c r="V356" s="74"/>
      <c r="W356" s="29"/>
      <c r="X356" s="178"/>
      <c r="Y356" s="178"/>
      <c r="Z356" s="179"/>
    </row>
    <row r="357" spans="1:26">
      <c r="A357" s="12"/>
      <c r="B357" s="174" t="s">
        <v>152</v>
      </c>
      <c r="C357" s="39"/>
      <c r="D357" s="166" t="s">
        <v>312</v>
      </c>
      <c r="E357" s="170">
        <v>141330</v>
      </c>
      <c r="F357" s="37"/>
      <c r="G357" s="39"/>
      <c r="H357" s="166" t="s">
        <v>312</v>
      </c>
      <c r="I357" s="170">
        <v>80516</v>
      </c>
      <c r="J357" s="37"/>
      <c r="K357" s="39"/>
      <c r="L357" s="166" t="s">
        <v>312</v>
      </c>
      <c r="M357" s="170">
        <v>262379</v>
      </c>
      <c r="N357" s="37"/>
      <c r="O357" s="39"/>
      <c r="P357" s="166" t="s">
        <v>312</v>
      </c>
      <c r="Q357" s="170">
        <v>4000</v>
      </c>
      <c r="R357" s="37"/>
      <c r="S357" s="39"/>
      <c r="T357" s="166" t="s">
        <v>312</v>
      </c>
      <c r="U357" s="168" t="s">
        <v>1019</v>
      </c>
      <c r="V357" s="166" t="s">
        <v>314</v>
      </c>
      <c r="W357" s="39"/>
      <c r="X357" s="166" t="s">
        <v>312</v>
      </c>
      <c r="Y357" s="170">
        <v>157462</v>
      </c>
      <c r="Z357" s="37"/>
    </row>
    <row r="358" spans="1:26" ht="15.75" thickBot="1">
      <c r="A358" s="12"/>
      <c r="B358" s="174"/>
      <c r="C358" s="39"/>
      <c r="D358" s="186"/>
      <c r="E358" s="187"/>
      <c r="F358" s="79"/>
      <c r="G358" s="39"/>
      <c r="H358" s="186"/>
      <c r="I358" s="187"/>
      <c r="J358" s="79"/>
      <c r="K358" s="39"/>
      <c r="L358" s="186"/>
      <c r="M358" s="187"/>
      <c r="N358" s="79"/>
      <c r="O358" s="39"/>
      <c r="P358" s="186"/>
      <c r="Q358" s="187"/>
      <c r="R358" s="79"/>
      <c r="S358" s="39"/>
      <c r="T358" s="186"/>
      <c r="U358" s="188"/>
      <c r="V358" s="186"/>
      <c r="W358" s="39"/>
      <c r="X358" s="186"/>
      <c r="Y358" s="187"/>
      <c r="Z358" s="79"/>
    </row>
    <row r="359" spans="1:26" ht="15.75" thickTop="1">
      <c r="A359" s="12"/>
      <c r="B359" s="29" t="s">
        <v>1069</v>
      </c>
      <c r="C359" s="29"/>
      <c r="D359" s="29"/>
      <c r="E359" s="29"/>
      <c r="F359" s="29"/>
      <c r="G359" s="29"/>
      <c r="H359" s="29"/>
      <c r="I359" s="29"/>
      <c r="J359" s="29"/>
      <c r="K359" s="29"/>
      <c r="L359" s="29"/>
      <c r="M359" s="29"/>
      <c r="N359" s="29"/>
      <c r="O359" s="29"/>
      <c r="P359" s="29"/>
      <c r="Q359" s="29"/>
      <c r="R359" s="29"/>
      <c r="S359" s="29"/>
      <c r="T359" s="29"/>
      <c r="U359" s="29"/>
      <c r="V359" s="29"/>
      <c r="W359" s="29"/>
      <c r="X359" s="29"/>
      <c r="Y359" s="29"/>
      <c r="Z359" s="29"/>
    </row>
    <row r="360" spans="1:26">
      <c r="A360" s="12"/>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row>
    <row r="361" spans="1:26">
      <c r="A361" s="12"/>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row>
    <row r="362" spans="1:26">
      <c r="A362" s="12"/>
      <c r="B362" s="29"/>
      <c r="C362" s="29"/>
      <c r="D362" s="162" t="s">
        <v>302</v>
      </c>
      <c r="E362" s="162"/>
      <c r="F362" s="162"/>
      <c r="G362" s="29"/>
      <c r="H362" s="162" t="s">
        <v>1066</v>
      </c>
      <c r="I362" s="162"/>
      <c r="J362" s="162"/>
      <c r="K362" s="29"/>
      <c r="L362" s="162" t="s">
        <v>960</v>
      </c>
      <c r="M362" s="162"/>
      <c r="N362" s="162"/>
      <c r="O362" s="29"/>
      <c r="P362" s="162" t="s">
        <v>962</v>
      </c>
      <c r="Q362" s="162"/>
      <c r="R362" s="162"/>
      <c r="S362" s="29"/>
      <c r="T362" s="162" t="s">
        <v>963</v>
      </c>
      <c r="U362" s="162"/>
      <c r="V362" s="162"/>
      <c r="W362" s="29"/>
      <c r="X362" s="162" t="s">
        <v>966</v>
      </c>
      <c r="Y362" s="162"/>
      <c r="Z362" s="162"/>
    </row>
    <row r="363" spans="1:26">
      <c r="A363" s="12"/>
      <c r="B363" s="29"/>
      <c r="C363" s="29"/>
      <c r="D363" s="162" t="s">
        <v>305</v>
      </c>
      <c r="E363" s="162"/>
      <c r="F363" s="162"/>
      <c r="G363" s="29"/>
      <c r="H363" s="162" t="s">
        <v>958</v>
      </c>
      <c r="I363" s="162"/>
      <c r="J363" s="162"/>
      <c r="K363" s="29"/>
      <c r="L363" s="162" t="s">
        <v>961</v>
      </c>
      <c r="M363" s="162"/>
      <c r="N363" s="162"/>
      <c r="O363" s="29"/>
      <c r="P363" s="162" t="s">
        <v>960</v>
      </c>
      <c r="Q363" s="162"/>
      <c r="R363" s="162"/>
      <c r="S363" s="29"/>
      <c r="T363" s="162" t="s">
        <v>964</v>
      </c>
      <c r="U363" s="162"/>
      <c r="V363" s="162"/>
      <c r="W363" s="29"/>
      <c r="X363" s="162"/>
      <c r="Y363" s="162"/>
      <c r="Z363" s="162"/>
    </row>
    <row r="364" spans="1:26">
      <c r="A364" s="12"/>
      <c r="B364" s="29"/>
      <c r="C364" s="29"/>
      <c r="D364" s="162" t="s">
        <v>308</v>
      </c>
      <c r="E364" s="162"/>
      <c r="F364" s="162"/>
      <c r="G364" s="29"/>
      <c r="H364" s="162" t="s">
        <v>959</v>
      </c>
      <c r="I364" s="162"/>
      <c r="J364" s="162"/>
      <c r="K364" s="29"/>
      <c r="L364" s="11"/>
      <c r="M364" s="11"/>
      <c r="N364" s="11"/>
      <c r="O364" s="29"/>
      <c r="P364" s="162" t="s">
        <v>961</v>
      </c>
      <c r="Q364" s="162"/>
      <c r="R364" s="162"/>
      <c r="S364" s="29"/>
      <c r="T364" s="162" t="s">
        <v>965</v>
      </c>
      <c r="U364" s="162"/>
      <c r="V364" s="162"/>
      <c r="W364" s="29"/>
      <c r="X364" s="162"/>
      <c r="Y364" s="162"/>
      <c r="Z364" s="162"/>
    </row>
    <row r="365" spans="1:26" ht="15.75" thickBot="1">
      <c r="A365" s="12"/>
      <c r="B365" s="29"/>
      <c r="C365" s="29"/>
      <c r="D365" s="163" t="s">
        <v>956</v>
      </c>
      <c r="E365" s="163"/>
      <c r="F365" s="163"/>
      <c r="G365" s="29"/>
      <c r="H365" s="109"/>
      <c r="I365" s="109"/>
      <c r="J365" s="109"/>
      <c r="K365" s="29"/>
      <c r="L365" s="109"/>
      <c r="M365" s="109"/>
      <c r="N365" s="109"/>
      <c r="O365" s="29"/>
      <c r="P365" s="109"/>
      <c r="Q365" s="109"/>
      <c r="R365" s="109"/>
      <c r="S365" s="29"/>
      <c r="T365" s="109"/>
      <c r="U365" s="109"/>
      <c r="V365" s="109"/>
      <c r="W365" s="29"/>
      <c r="X365" s="163"/>
      <c r="Y365" s="163"/>
      <c r="Z365" s="163"/>
    </row>
    <row r="366" spans="1:26">
      <c r="A366" s="12"/>
      <c r="B366" s="17"/>
      <c r="C366" s="17"/>
      <c r="D366" s="30"/>
      <c r="E366" s="30"/>
      <c r="F366" s="30"/>
      <c r="G366" s="17"/>
      <c r="H366" s="30"/>
      <c r="I366" s="30"/>
      <c r="J366" s="30"/>
      <c r="K366" s="17"/>
      <c r="L366" s="197" t="s">
        <v>311</v>
      </c>
      <c r="M366" s="197"/>
      <c r="N366" s="197"/>
      <c r="O366" s="17"/>
      <c r="P366" s="30"/>
      <c r="Q366" s="30"/>
      <c r="R366" s="30"/>
      <c r="S366" s="17"/>
      <c r="T366" s="197" t="s">
        <v>311</v>
      </c>
      <c r="U366" s="197"/>
      <c r="V366" s="197"/>
      <c r="W366" s="17"/>
      <c r="X366" s="197" t="s">
        <v>311</v>
      </c>
      <c r="Y366" s="197"/>
      <c r="Z366" s="197"/>
    </row>
    <row r="367" spans="1:26">
      <c r="A367" s="12"/>
      <c r="B367" s="164" t="s">
        <v>130</v>
      </c>
      <c r="C367" s="39"/>
      <c r="D367" s="165" t="s">
        <v>312</v>
      </c>
      <c r="E367" s="169">
        <v>114589</v>
      </c>
      <c r="F367" s="39"/>
      <c r="G367" s="39"/>
      <c r="H367" s="165" t="s">
        <v>312</v>
      </c>
      <c r="I367" s="169">
        <v>47591</v>
      </c>
      <c r="J367" s="39"/>
      <c r="K367" s="39"/>
      <c r="L367" s="165" t="s">
        <v>312</v>
      </c>
      <c r="M367" s="169">
        <v>224431</v>
      </c>
      <c r="N367" s="39"/>
      <c r="O367" s="39"/>
      <c r="P367" s="165" t="s">
        <v>312</v>
      </c>
      <c r="Q367" s="169">
        <v>9444</v>
      </c>
      <c r="R367" s="39"/>
      <c r="S367" s="39"/>
      <c r="T367" s="165" t="s">
        <v>312</v>
      </c>
      <c r="U367" s="167" t="s">
        <v>1038</v>
      </c>
      <c r="V367" s="165" t="s">
        <v>314</v>
      </c>
      <c r="W367" s="39"/>
      <c r="X367" s="165" t="s">
        <v>312</v>
      </c>
      <c r="Y367" s="169">
        <v>140087</v>
      </c>
      <c r="Z367" s="39"/>
    </row>
    <row r="368" spans="1:26">
      <c r="A368" s="12"/>
      <c r="B368" s="164"/>
      <c r="C368" s="39"/>
      <c r="D368" s="165"/>
      <c r="E368" s="169"/>
      <c r="F368" s="39"/>
      <c r="G368" s="39"/>
      <c r="H368" s="165"/>
      <c r="I368" s="169"/>
      <c r="J368" s="39"/>
      <c r="K368" s="39"/>
      <c r="L368" s="165"/>
      <c r="M368" s="169"/>
      <c r="N368" s="39"/>
      <c r="O368" s="39"/>
      <c r="P368" s="165"/>
      <c r="Q368" s="169"/>
      <c r="R368" s="39"/>
      <c r="S368" s="39"/>
      <c r="T368" s="165"/>
      <c r="U368" s="167"/>
      <c r="V368" s="165"/>
      <c r="W368" s="39"/>
      <c r="X368" s="165"/>
      <c r="Y368" s="169"/>
      <c r="Z368" s="39"/>
    </row>
    <row r="369" spans="1:26" ht="22.5">
      <c r="A369" s="12"/>
      <c r="B369" s="161" t="s">
        <v>146</v>
      </c>
      <c r="C369" s="17"/>
      <c r="D369" s="29"/>
      <c r="E369" s="29"/>
      <c r="F369" s="29"/>
      <c r="G369" s="17"/>
      <c r="H369" s="29"/>
      <c r="I369" s="29"/>
      <c r="J369" s="29"/>
      <c r="K369" s="17"/>
      <c r="L369" s="29"/>
      <c r="M369" s="29"/>
      <c r="N369" s="29"/>
      <c r="O369" s="17"/>
      <c r="P369" s="29"/>
      <c r="Q369" s="29"/>
      <c r="R369" s="29"/>
      <c r="S369" s="17"/>
      <c r="T369" s="29"/>
      <c r="U369" s="29"/>
      <c r="V369" s="29"/>
      <c r="W369" s="17"/>
      <c r="X369" s="29"/>
      <c r="Y369" s="29"/>
      <c r="Z369" s="29"/>
    </row>
    <row r="370" spans="1:26">
      <c r="A370" s="12"/>
      <c r="B370" s="174" t="s">
        <v>147</v>
      </c>
      <c r="C370" s="39"/>
      <c r="D370" s="167" t="s">
        <v>320</v>
      </c>
      <c r="E370" s="167"/>
      <c r="F370" s="39"/>
      <c r="G370" s="39"/>
      <c r="H370" s="167" t="s">
        <v>320</v>
      </c>
      <c r="I370" s="167"/>
      <c r="J370" s="39"/>
      <c r="K370" s="39"/>
      <c r="L370" s="169">
        <v>5101</v>
      </c>
      <c r="M370" s="169"/>
      <c r="N370" s="39"/>
      <c r="O370" s="39"/>
      <c r="P370" s="167" t="s">
        <v>320</v>
      </c>
      <c r="Q370" s="167"/>
      <c r="R370" s="39"/>
      <c r="S370" s="39"/>
      <c r="T370" s="167" t="s">
        <v>320</v>
      </c>
      <c r="U370" s="167"/>
      <c r="V370" s="39"/>
      <c r="W370" s="39"/>
      <c r="X370" s="169">
        <v>5101</v>
      </c>
      <c r="Y370" s="169"/>
      <c r="Z370" s="39"/>
    </row>
    <row r="371" spans="1:26">
      <c r="A371" s="12"/>
      <c r="B371" s="174"/>
      <c r="C371" s="39"/>
      <c r="D371" s="167"/>
      <c r="E371" s="167"/>
      <c r="F371" s="39"/>
      <c r="G371" s="39"/>
      <c r="H371" s="167"/>
      <c r="I371" s="167"/>
      <c r="J371" s="39"/>
      <c r="K371" s="39"/>
      <c r="L371" s="169"/>
      <c r="M371" s="169"/>
      <c r="N371" s="39"/>
      <c r="O371" s="39"/>
      <c r="P371" s="167"/>
      <c r="Q371" s="167"/>
      <c r="R371" s="39"/>
      <c r="S371" s="39"/>
      <c r="T371" s="167"/>
      <c r="U371" s="167"/>
      <c r="V371" s="39"/>
      <c r="W371" s="39"/>
      <c r="X371" s="169"/>
      <c r="Y371" s="169"/>
      <c r="Z371" s="39"/>
    </row>
    <row r="372" spans="1:26">
      <c r="A372" s="12"/>
      <c r="B372" s="195" t="s">
        <v>148</v>
      </c>
      <c r="C372" s="29"/>
      <c r="D372" s="172" t="s">
        <v>320</v>
      </c>
      <c r="E372" s="172"/>
      <c r="F372" s="29"/>
      <c r="G372" s="29"/>
      <c r="H372" s="172" t="s">
        <v>320</v>
      </c>
      <c r="I372" s="172"/>
      <c r="J372" s="29"/>
      <c r="K372" s="29"/>
      <c r="L372" s="172" t="s">
        <v>1070</v>
      </c>
      <c r="M372" s="172"/>
      <c r="N372" s="176" t="s">
        <v>314</v>
      </c>
      <c r="O372" s="29"/>
      <c r="P372" s="172" t="s">
        <v>320</v>
      </c>
      <c r="Q372" s="172"/>
      <c r="R372" s="29"/>
      <c r="S372" s="29"/>
      <c r="T372" s="172" t="s">
        <v>320</v>
      </c>
      <c r="U372" s="172"/>
      <c r="V372" s="29"/>
      <c r="W372" s="29"/>
      <c r="X372" s="172" t="s">
        <v>1070</v>
      </c>
      <c r="Y372" s="172"/>
      <c r="Z372" s="176" t="s">
        <v>314</v>
      </c>
    </row>
    <row r="373" spans="1:26" ht="15.75" thickBot="1">
      <c r="A373" s="12"/>
      <c r="B373" s="195"/>
      <c r="C373" s="29"/>
      <c r="D373" s="178"/>
      <c r="E373" s="178"/>
      <c r="F373" s="74"/>
      <c r="G373" s="29"/>
      <c r="H373" s="178"/>
      <c r="I373" s="178"/>
      <c r="J373" s="74"/>
      <c r="K373" s="29"/>
      <c r="L373" s="178"/>
      <c r="M373" s="178"/>
      <c r="N373" s="179"/>
      <c r="O373" s="29"/>
      <c r="P373" s="178"/>
      <c r="Q373" s="178"/>
      <c r="R373" s="74"/>
      <c r="S373" s="29"/>
      <c r="T373" s="178"/>
      <c r="U373" s="178"/>
      <c r="V373" s="74"/>
      <c r="W373" s="29"/>
      <c r="X373" s="178"/>
      <c r="Y373" s="178"/>
      <c r="Z373" s="179"/>
    </row>
    <row r="374" spans="1:26">
      <c r="A374" s="12"/>
      <c r="B374" s="174" t="s">
        <v>149</v>
      </c>
      <c r="C374" s="39"/>
      <c r="D374" s="168" t="s">
        <v>320</v>
      </c>
      <c r="E374" s="168"/>
      <c r="F374" s="37"/>
      <c r="G374" s="39"/>
      <c r="H374" s="168" t="s">
        <v>320</v>
      </c>
      <c r="I374" s="168"/>
      <c r="J374" s="37"/>
      <c r="K374" s="39"/>
      <c r="L374" s="170">
        <v>2315</v>
      </c>
      <c r="M374" s="170"/>
      <c r="N374" s="37"/>
      <c r="O374" s="39"/>
      <c r="P374" s="168" t="s">
        <v>320</v>
      </c>
      <c r="Q374" s="168"/>
      <c r="R374" s="37"/>
      <c r="S374" s="39"/>
      <c r="T374" s="168" t="s">
        <v>320</v>
      </c>
      <c r="U374" s="168"/>
      <c r="V374" s="37"/>
      <c r="W374" s="39"/>
      <c r="X374" s="170">
        <v>2315</v>
      </c>
      <c r="Y374" s="170"/>
      <c r="Z374" s="37"/>
    </row>
    <row r="375" spans="1:26" ht="15.75" thickBot="1">
      <c r="A375" s="12"/>
      <c r="B375" s="174"/>
      <c r="C375" s="39"/>
      <c r="D375" s="182"/>
      <c r="E375" s="182"/>
      <c r="F375" s="63"/>
      <c r="G375" s="39"/>
      <c r="H375" s="182"/>
      <c r="I375" s="182"/>
      <c r="J375" s="63"/>
      <c r="K375" s="39"/>
      <c r="L375" s="181"/>
      <c r="M375" s="181"/>
      <c r="N375" s="63"/>
      <c r="O375" s="39"/>
      <c r="P375" s="182"/>
      <c r="Q375" s="182"/>
      <c r="R375" s="63"/>
      <c r="S375" s="39"/>
      <c r="T375" s="182"/>
      <c r="U375" s="182"/>
      <c r="V375" s="63"/>
      <c r="W375" s="39"/>
      <c r="X375" s="181"/>
      <c r="Y375" s="181"/>
      <c r="Z375" s="63"/>
    </row>
    <row r="376" spans="1:26">
      <c r="A376" s="12"/>
      <c r="B376" s="195" t="s">
        <v>150</v>
      </c>
      <c r="C376" s="29"/>
      <c r="D376" s="184" t="s">
        <v>320</v>
      </c>
      <c r="E376" s="184"/>
      <c r="F376" s="30"/>
      <c r="G376" s="29"/>
      <c r="H376" s="184" t="s">
        <v>320</v>
      </c>
      <c r="I376" s="184"/>
      <c r="J376" s="30"/>
      <c r="K376" s="29"/>
      <c r="L376" s="185">
        <v>1142</v>
      </c>
      <c r="M376" s="185"/>
      <c r="N376" s="30"/>
      <c r="O376" s="29"/>
      <c r="P376" s="184" t="s">
        <v>320</v>
      </c>
      <c r="Q376" s="184"/>
      <c r="R376" s="30"/>
      <c r="S376" s="29"/>
      <c r="T376" s="184" t="s">
        <v>320</v>
      </c>
      <c r="U376" s="184"/>
      <c r="V376" s="30"/>
      <c r="W376" s="29"/>
      <c r="X376" s="185">
        <v>1142</v>
      </c>
      <c r="Y376" s="185"/>
      <c r="Z376" s="30"/>
    </row>
    <row r="377" spans="1:26" ht="15.75" thickBot="1">
      <c r="A377" s="12"/>
      <c r="B377" s="195"/>
      <c r="C377" s="29"/>
      <c r="D377" s="178"/>
      <c r="E377" s="178"/>
      <c r="F377" s="74"/>
      <c r="G377" s="29"/>
      <c r="H377" s="178"/>
      <c r="I377" s="178"/>
      <c r="J377" s="74"/>
      <c r="K377" s="29"/>
      <c r="L377" s="177"/>
      <c r="M377" s="177"/>
      <c r="N377" s="74"/>
      <c r="O377" s="29"/>
      <c r="P377" s="178"/>
      <c r="Q377" s="178"/>
      <c r="R377" s="74"/>
      <c r="S377" s="29"/>
      <c r="T377" s="178"/>
      <c r="U377" s="178"/>
      <c r="V377" s="74"/>
      <c r="W377" s="29"/>
      <c r="X377" s="177"/>
      <c r="Y377" s="177"/>
      <c r="Z377" s="74"/>
    </row>
    <row r="378" spans="1:26">
      <c r="A378" s="12"/>
      <c r="B378" s="174" t="s">
        <v>152</v>
      </c>
      <c r="C378" s="39"/>
      <c r="D378" s="166" t="s">
        <v>312</v>
      </c>
      <c r="E378" s="170">
        <v>114589</v>
      </c>
      <c r="F378" s="37"/>
      <c r="G378" s="39"/>
      <c r="H378" s="166" t="s">
        <v>312</v>
      </c>
      <c r="I378" s="170">
        <v>47591</v>
      </c>
      <c r="J378" s="37"/>
      <c r="K378" s="39"/>
      <c r="L378" s="166" t="s">
        <v>312</v>
      </c>
      <c r="M378" s="170">
        <v>227888</v>
      </c>
      <c r="N378" s="37"/>
      <c r="O378" s="39"/>
      <c r="P378" s="166" t="s">
        <v>312</v>
      </c>
      <c r="Q378" s="170">
        <v>9444</v>
      </c>
      <c r="R378" s="37"/>
      <c r="S378" s="39"/>
      <c r="T378" s="166" t="s">
        <v>312</v>
      </c>
      <c r="U378" s="168" t="s">
        <v>1038</v>
      </c>
      <c r="V378" s="166" t="s">
        <v>314</v>
      </c>
      <c r="W378" s="39"/>
      <c r="X378" s="166" t="s">
        <v>312</v>
      </c>
      <c r="Y378" s="170">
        <v>143544</v>
      </c>
      <c r="Z378" s="37"/>
    </row>
    <row r="379" spans="1:26" ht="15.75" thickBot="1">
      <c r="A379" s="12"/>
      <c r="B379" s="174"/>
      <c r="C379" s="39"/>
      <c r="D379" s="186"/>
      <c r="E379" s="187"/>
      <c r="F379" s="79"/>
      <c r="G379" s="39"/>
      <c r="H379" s="186"/>
      <c r="I379" s="187"/>
      <c r="J379" s="79"/>
      <c r="K379" s="39"/>
      <c r="L379" s="186"/>
      <c r="M379" s="187"/>
      <c r="N379" s="79"/>
      <c r="O379" s="39"/>
      <c r="P379" s="186"/>
      <c r="Q379" s="187"/>
      <c r="R379" s="79"/>
      <c r="S379" s="39"/>
      <c r="T379" s="186"/>
      <c r="U379" s="188"/>
      <c r="V379" s="186"/>
      <c r="W379" s="39"/>
      <c r="X379" s="186"/>
      <c r="Y379" s="187"/>
      <c r="Z379" s="79"/>
    </row>
    <row r="380" spans="1:26" ht="15.75" thickTop="1">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row>
    <row r="386" spans="1:26">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row>
    <row r="388" spans="1:26">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row>
    <row r="389" spans="1:26">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row>
    <row r="390" spans="1:26">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row>
    <row r="391" spans="1:26">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row>
    <row r="392" spans="1:26">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row>
    <row r="393" spans="1:26">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row>
    <row r="394" spans="1:26">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row>
    <row r="395" spans="1:26">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row>
    <row r="396" spans="1:26">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row>
    <row r="397" spans="1:26">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26">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row>
    <row r="400" spans="1:26">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row>
    <row r="401" spans="1:26">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row>
    <row r="402" spans="1:26">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row>
    <row r="403" spans="1:26">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row>
    <row r="404" spans="1:26">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row>
    <row r="405" spans="1:26">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row>
    <row r="414" spans="1:26">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row>
    <row r="416" spans="1:26">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26">
      <c r="A417" s="12"/>
      <c r="B417" s="29" t="s">
        <v>1071</v>
      </c>
      <c r="C417" s="29"/>
      <c r="D417" s="29"/>
      <c r="E417" s="29"/>
      <c r="F417" s="29"/>
      <c r="G417" s="29"/>
      <c r="H417" s="29"/>
      <c r="I417" s="29"/>
      <c r="J417" s="29"/>
      <c r="K417" s="29"/>
      <c r="L417" s="29"/>
      <c r="M417" s="29"/>
      <c r="N417" s="29"/>
      <c r="O417" s="29"/>
      <c r="P417" s="29"/>
      <c r="Q417" s="29"/>
      <c r="R417" s="29"/>
      <c r="S417" s="29"/>
      <c r="T417" s="29"/>
      <c r="U417" s="29"/>
      <c r="V417" s="29"/>
      <c r="W417" s="29"/>
      <c r="X417" s="29"/>
      <c r="Y417" s="29"/>
      <c r="Z417" s="29"/>
    </row>
    <row r="418" spans="1:26">
      <c r="A418" s="12"/>
      <c r="B418" s="25"/>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row>
    <row r="419" spans="1:26">
      <c r="A419" s="12"/>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row>
    <row r="420" spans="1:26">
      <c r="A420" s="12"/>
      <c r="B420" s="29"/>
      <c r="C420" s="29"/>
      <c r="D420" s="162" t="s">
        <v>302</v>
      </c>
      <c r="E420" s="162"/>
      <c r="F420" s="162"/>
      <c r="G420" s="29"/>
      <c r="H420" s="162" t="s">
        <v>1066</v>
      </c>
      <c r="I420" s="162"/>
      <c r="J420" s="162"/>
      <c r="K420" s="29"/>
      <c r="L420" s="162" t="s">
        <v>960</v>
      </c>
      <c r="M420" s="162"/>
      <c r="N420" s="162"/>
      <c r="O420" s="29"/>
      <c r="P420" s="162" t="s">
        <v>962</v>
      </c>
      <c r="Q420" s="162"/>
      <c r="R420" s="162"/>
      <c r="S420" s="29"/>
      <c r="T420" s="162" t="s">
        <v>963</v>
      </c>
      <c r="U420" s="162"/>
      <c r="V420" s="162"/>
      <c r="W420" s="29"/>
      <c r="X420" s="162" t="s">
        <v>966</v>
      </c>
      <c r="Y420" s="162"/>
      <c r="Z420" s="162"/>
    </row>
    <row r="421" spans="1:26">
      <c r="A421" s="12"/>
      <c r="B421" s="29"/>
      <c r="C421" s="29"/>
      <c r="D421" s="162" t="s">
        <v>305</v>
      </c>
      <c r="E421" s="162"/>
      <c r="F421" s="162"/>
      <c r="G421" s="29"/>
      <c r="H421" s="162" t="s">
        <v>958</v>
      </c>
      <c r="I421" s="162"/>
      <c r="J421" s="162"/>
      <c r="K421" s="29"/>
      <c r="L421" s="162" t="s">
        <v>961</v>
      </c>
      <c r="M421" s="162"/>
      <c r="N421" s="162"/>
      <c r="O421" s="29"/>
      <c r="P421" s="162" t="s">
        <v>960</v>
      </c>
      <c r="Q421" s="162"/>
      <c r="R421" s="162"/>
      <c r="S421" s="29"/>
      <c r="T421" s="162" t="s">
        <v>964</v>
      </c>
      <c r="U421" s="162"/>
      <c r="V421" s="162"/>
      <c r="W421" s="29"/>
      <c r="X421" s="162"/>
      <c r="Y421" s="162"/>
      <c r="Z421" s="162"/>
    </row>
    <row r="422" spans="1:26">
      <c r="A422" s="12"/>
      <c r="B422" s="29"/>
      <c r="C422" s="29"/>
      <c r="D422" s="162" t="s">
        <v>308</v>
      </c>
      <c r="E422" s="162"/>
      <c r="F422" s="162"/>
      <c r="G422" s="29"/>
      <c r="H422" s="162" t="s">
        <v>959</v>
      </c>
      <c r="I422" s="162"/>
      <c r="J422" s="162"/>
      <c r="K422" s="29"/>
      <c r="L422" s="11"/>
      <c r="M422" s="11"/>
      <c r="N422" s="11"/>
      <c r="O422" s="29"/>
      <c r="P422" s="162" t="s">
        <v>961</v>
      </c>
      <c r="Q422" s="162"/>
      <c r="R422" s="162"/>
      <c r="S422" s="29"/>
      <c r="T422" s="162" t="s">
        <v>965</v>
      </c>
      <c r="U422" s="162"/>
      <c r="V422" s="162"/>
      <c r="W422" s="29"/>
      <c r="X422" s="162"/>
      <c r="Y422" s="162"/>
      <c r="Z422" s="162"/>
    </row>
    <row r="423" spans="1:26" ht="15.75" thickBot="1">
      <c r="A423" s="12"/>
      <c r="B423" s="29"/>
      <c r="C423" s="29"/>
      <c r="D423" s="163" t="s">
        <v>956</v>
      </c>
      <c r="E423" s="163"/>
      <c r="F423" s="163"/>
      <c r="G423" s="29"/>
      <c r="H423" s="109"/>
      <c r="I423" s="109"/>
      <c r="J423" s="109"/>
      <c r="K423" s="29"/>
      <c r="L423" s="109"/>
      <c r="M423" s="109"/>
      <c r="N423" s="109"/>
      <c r="O423" s="29"/>
      <c r="P423" s="109"/>
      <c r="Q423" s="109"/>
      <c r="R423" s="109"/>
      <c r="S423" s="29"/>
      <c r="T423" s="109"/>
      <c r="U423" s="109"/>
      <c r="V423" s="109"/>
      <c r="W423" s="29"/>
      <c r="X423" s="163"/>
      <c r="Y423" s="163"/>
      <c r="Z423" s="163"/>
    </row>
    <row r="424" spans="1:26">
      <c r="A424" s="12"/>
      <c r="B424" s="17"/>
      <c r="C424" s="17"/>
      <c r="D424" s="30"/>
      <c r="E424" s="30"/>
      <c r="F424" s="30"/>
      <c r="G424" s="17"/>
      <c r="H424" s="30"/>
      <c r="I424" s="30"/>
      <c r="J424" s="30"/>
      <c r="K424" s="17"/>
      <c r="L424" s="197" t="s">
        <v>311</v>
      </c>
      <c r="M424" s="197"/>
      <c r="N424" s="197"/>
      <c r="O424" s="17"/>
      <c r="P424" s="30"/>
      <c r="Q424" s="30"/>
      <c r="R424" s="30"/>
      <c r="S424" s="17"/>
      <c r="T424" s="197" t="s">
        <v>311</v>
      </c>
      <c r="U424" s="197"/>
      <c r="V424" s="197"/>
      <c r="W424" s="17"/>
      <c r="X424" s="197" t="s">
        <v>311</v>
      </c>
      <c r="Y424" s="197"/>
      <c r="Z424" s="197"/>
    </row>
    <row r="425" spans="1:26">
      <c r="A425" s="12"/>
      <c r="B425" s="164" t="s">
        <v>1063</v>
      </c>
      <c r="C425" s="39"/>
      <c r="D425" s="165" t="s">
        <v>312</v>
      </c>
      <c r="E425" s="169">
        <v>90550</v>
      </c>
      <c r="F425" s="39"/>
      <c r="G425" s="39"/>
      <c r="H425" s="165" t="s">
        <v>312</v>
      </c>
      <c r="I425" s="167" t="s">
        <v>1064</v>
      </c>
      <c r="J425" s="165" t="s">
        <v>314</v>
      </c>
      <c r="K425" s="39"/>
      <c r="L425" s="165" t="s">
        <v>312</v>
      </c>
      <c r="M425" s="169">
        <v>129756</v>
      </c>
      <c r="N425" s="39"/>
      <c r="O425" s="39"/>
      <c r="P425" s="165" t="s">
        <v>312</v>
      </c>
      <c r="Q425" s="169">
        <v>13217</v>
      </c>
      <c r="R425" s="39"/>
      <c r="S425" s="39"/>
      <c r="T425" s="165" t="s">
        <v>312</v>
      </c>
      <c r="U425" s="167" t="s">
        <v>1060</v>
      </c>
      <c r="V425" s="165" t="s">
        <v>314</v>
      </c>
      <c r="W425" s="39"/>
      <c r="X425" s="165" t="s">
        <v>312</v>
      </c>
      <c r="Y425" s="169">
        <v>102747</v>
      </c>
      <c r="Z425" s="39"/>
    </row>
    <row r="426" spans="1:26">
      <c r="A426" s="12"/>
      <c r="B426" s="164"/>
      <c r="C426" s="39"/>
      <c r="D426" s="165"/>
      <c r="E426" s="169"/>
      <c r="F426" s="39"/>
      <c r="G426" s="39"/>
      <c r="H426" s="165"/>
      <c r="I426" s="167"/>
      <c r="J426" s="165"/>
      <c r="K426" s="39"/>
      <c r="L426" s="165"/>
      <c r="M426" s="169"/>
      <c r="N426" s="39"/>
      <c r="O426" s="39"/>
      <c r="P426" s="165"/>
      <c r="Q426" s="169"/>
      <c r="R426" s="39"/>
      <c r="S426" s="39"/>
      <c r="T426" s="165"/>
      <c r="U426" s="167"/>
      <c r="V426" s="165"/>
      <c r="W426" s="39"/>
      <c r="X426" s="165"/>
      <c r="Y426" s="169"/>
      <c r="Z426" s="39"/>
    </row>
    <row r="427" spans="1:26" ht="22.5">
      <c r="A427" s="12"/>
      <c r="B427" s="161" t="s">
        <v>146</v>
      </c>
      <c r="C427" s="17"/>
      <c r="D427" s="29"/>
      <c r="E427" s="29"/>
      <c r="F427" s="29"/>
      <c r="G427" s="17"/>
      <c r="H427" s="29"/>
      <c r="I427" s="29"/>
      <c r="J427" s="29"/>
      <c r="K427" s="17"/>
      <c r="L427" s="29"/>
      <c r="M427" s="29"/>
      <c r="N427" s="29"/>
      <c r="O427" s="17"/>
      <c r="P427" s="29"/>
      <c r="Q427" s="29"/>
      <c r="R427" s="29"/>
      <c r="S427" s="17"/>
      <c r="T427" s="29"/>
      <c r="U427" s="29"/>
      <c r="V427" s="29"/>
      <c r="W427" s="17"/>
      <c r="X427" s="29"/>
      <c r="Y427" s="29"/>
      <c r="Z427" s="29"/>
    </row>
    <row r="428" spans="1:26">
      <c r="A428" s="12"/>
      <c r="B428" s="174" t="s">
        <v>147</v>
      </c>
      <c r="C428" s="39"/>
      <c r="D428" s="167" t="s">
        <v>320</v>
      </c>
      <c r="E428" s="167"/>
      <c r="F428" s="39"/>
      <c r="G428" s="39"/>
      <c r="H428" s="167" t="s">
        <v>320</v>
      </c>
      <c r="I428" s="167"/>
      <c r="J428" s="39"/>
      <c r="K428" s="39"/>
      <c r="L428" s="169">
        <v>15057</v>
      </c>
      <c r="M428" s="169"/>
      <c r="N428" s="39"/>
      <c r="O428" s="39"/>
      <c r="P428" s="167" t="s">
        <v>320</v>
      </c>
      <c r="Q428" s="167"/>
      <c r="R428" s="39"/>
      <c r="S428" s="39"/>
      <c r="T428" s="167" t="s">
        <v>320</v>
      </c>
      <c r="U428" s="167"/>
      <c r="V428" s="39"/>
      <c r="W428" s="39"/>
      <c r="X428" s="169">
        <v>15057</v>
      </c>
      <c r="Y428" s="169"/>
      <c r="Z428" s="39"/>
    </row>
    <row r="429" spans="1:26">
      <c r="A429" s="12"/>
      <c r="B429" s="174"/>
      <c r="C429" s="39"/>
      <c r="D429" s="167"/>
      <c r="E429" s="167"/>
      <c r="F429" s="39"/>
      <c r="G429" s="39"/>
      <c r="H429" s="167"/>
      <c r="I429" s="167"/>
      <c r="J429" s="39"/>
      <c r="K429" s="39"/>
      <c r="L429" s="169"/>
      <c r="M429" s="169"/>
      <c r="N429" s="39"/>
      <c r="O429" s="39"/>
      <c r="P429" s="167"/>
      <c r="Q429" s="167"/>
      <c r="R429" s="39"/>
      <c r="S429" s="39"/>
      <c r="T429" s="167"/>
      <c r="U429" s="167"/>
      <c r="V429" s="39"/>
      <c r="W429" s="39"/>
      <c r="X429" s="169"/>
      <c r="Y429" s="169"/>
      <c r="Z429" s="39"/>
    </row>
    <row r="430" spans="1:26">
      <c r="A430" s="12"/>
      <c r="B430" s="195" t="s">
        <v>148</v>
      </c>
      <c r="C430" s="29"/>
      <c r="D430" s="172" t="s">
        <v>320</v>
      </c>
      <c r="E430" s="172"/>
      <c r="F430" s="29"/>
      <c r="G430" s="29"/>
      <c r="H430" s="172" t="s">
        <v>320</v>
      </c>
      <c r="I430" s="172"/>
      <c r="J430" s="29"/>
      <c r="K430" s="29"/>
      <c r="L430" s="172" t="s">
        <v>1072</v>
      </c>
      <c r="M430" s="172"/>
      <c r="N430" s="176" t="s">
        <v>314</v>
      </c>
      <c r="O430" s="29"/>
      <c r="P430" s="172" t="s">
        <v>320</v>
      </c>
      <c r="Q430" s="172"/>
      <c r="R430" s="29"/>
      <c r="S430" s="29"/>
      <c r="T430" s="172" t="s">
        <v>320</v>
      </c>
      <c r="U430" s="172"/>
      <c r="V430" s="29"/>
      <c r="W430" s="29"/>
      <c r="X430" s="172" t="s">
        <v>1072</v>
      </c>
      <c r="Y430" s="172"/>
      <c r="Z430" s="176" t="s">
        <v>314</v>
      </c>
    </row>
    <row r="431" spans="1:26" ht="15.75" thickBot="1">
      <c r="A431" s="12"/>
      <c r="B431" s="195"/>
      <c r="C431" s="29"/>
      <c r="D431" s="178"/>
      <c r="E431" s="178"/>
      <c r="F431" s="74"/>
      <c r="G431" s="29"/>
      <c r="H431" s="178"/>
      <c r="I431" s="178"/>
      <c r="J431" s="74"/>
      <c r="K431" s="29"/>
      <c r="L431" s="178"/>
      <c r="M431" s="178"/>
      <c r="N431" s="179"/>
      <c r="O431" s="29"/>
      <c r="P431" s="178"/>
      <c r="Q431" s="178"/>
      <c r="R431" s="74"/>
      <c r="S431" s="29"/>
      <c r="T431" s="178"/>
      <c r="U431" s="178"/>
      <c r="V431" s="74"/>
      <c r="W431" s="29"/>
      <c r="X431" s="178"/>
      <c r="Y431" s="178"/>
      <c r="Z431" s="179"/>
    </row>
    <row r="432" spans="1:26">
      <c r="A432" s="12"/>
      <c r="B432" s="174" t="s">
        <v>149</v>
      </c>
      <c r="C432" s="39"/>
      <c r="D432" s="168" t="s">
        <v>320</v>
      </c>
      <c r="E432" s="168"/>
      <c r="F432" s="37"/>
      <c r="G432" s="39"/>
      <c r="H432" s="168" t="s">
        <v>320</v>
      </c>
      <c r="I432" s="168"/>
      <c r="J432" s="37"/>
      <c r="K432" s="39"/>
      <c r="L432" s="170">
        <v>5105</v>
      </c>
      <c r="M432" s="170"/>
      <c r="N432" s="37"/>
      <c r="O432" s="39"/>
      <c r="P432" s="168" t="s">
        <v>320</v>
      </c>
      <c r="Q432" s="168"/>
      <c r="R432" s="37"/>
      <c r="S432" s="39"/>
      <c r="T432" s="168" t="s">
        <v>320</v>
      </c>
      <c r="U432" s="168"/>
      <c r="V432" s="37"/>
      <c r="W432" s="39"/>
      <c r="X432" s="170">
        <v>5105</v>
      </c>
      <c r="Y432" s="170"/>
      <c r="Z432" s="37"/>
    </row>
    <row r="433" spans="1:26" ht="15.75" thickBot="1">
      <c r="A433" s="12"/>
      <c r="B433" s="174"/>
      <c r="C433" s="39"/>
      <c r="D433" s="182"/>
      <c r="E433" s="182"/>
      <c r="F433" s="63"/>
      <c r="G433" s="39"/>
      <c r="H433" s="182"/>
      <c r="I433" s="182"/>
      <c r="J433" s="63"/>
      <c r="K433" s="39"/>
      <c r="L433" s="181"/>
      <c r="M433" s="181"/>
      <c r="N433" s="63"/>
      <c r="O433" s="39"/>
      <c r="P433" s="182"/>
      <c r="Q433" s="182"/>
      <c r="R433" s="63"/>
      <c r="S433" s="39"/>
      <c r="T433" s="182"/>
      <c r="U433" s="182"/>
      <c r="V433" s="63"/>
      <c r="W433" s="39"/>
      <c r="X433" s="181"/>
      <c r="Y433" s="181"/>
      <c r="Z433" s="63"/>
    </row>
    <row r="434" spans="1:26">
      <c r="A434" s="12"/>
      <c r="B434" s="200" t="s">
        <v>150</v>
      </c>
      <c r="C434" s="29"/>
      <c r="D434" s="184" t="s">
        <v>320</v>
      </c>
      <c r="E434" s="184"/>
      <c r="F434" s="30"/>
      <c r="G434" s="29"/>
      <c r="H434" s="184" t="s">
        <v>320</v>
      </c>
      <c r="I434" s="184"/>
      <c r="J434" s="30"/>
      <c r="K434" s="29"/>
      <c r="L434" s="185">
        <v>3897</v>
      </c>
      <c r="M434" s="185"/>
      <c r="N434" s="30"/>
      <c r="O434" s="29"/>
      <c r="P434" s="184" t="s">
        <v>320</v>
      </c>
      <c r="Q434" s="184"/>
      <c r="R434" s="30"/>
      <c r="S434" s="29"/>
      <c r="T434" s="184" t="s">
        <v>320</v>
      </c>
      <c r="U434" s="184"/>
      <c r="V434" s="30"/>
      <c r="W434" s="29"/>
      <c r="X434" s="185">
        <v>3897</v>
      </c>
      <c r="Y434" s="185"/>
      <c r="Z434" s="30"/>
    </row>
    <row r="435" spans="1:26" ht="15.75" thickBot="1">
      <c r="A435" s="12"/>
      <c r="B435" s="200"/>
      <c r="C435" s="29"/>
      <c r="D435" s="178"/>
      <c r="E435" s="178"/>
      <c r="F435" s="74"/>
      <c r="G435" s="29"/>
      <c r="H435" s="178"/>
      <c r="I435" s="178"/>
      <c r="J435" s="74"/>
      <c r="K435" s="29"/>
      <c r="L435" s="177"/>
      <c r="M435" s="177"/>
      <c r="N435" s="74"/>
      <c r="O435" s="29"/>
      <c r="P435" s="178"/>
      <c r="Q435" s="178"/>
      <c r="R435" s="74"/>
      <c r="S435" s="29"/>
      <c r="T435" s="178"/>
      <c r="U435" s="178"/>
      <c r="V435" s="74"/>
      <c r="W435" s="29"/>
      <c r="X435" s="177"/>
      <c r="Y435" s="177"/>
      <c r="Z435" s="74"/>
    </row>
    <row r="436" spans="1:26">
      <c r="A436" s="12"/>
      <c r="B436" s="174" t="s">
        <v>1073</v>
      </c>
      <c r="C436" s="39"/>
      <c r="D436" s="166" t="s">
        <v>312</v>
      </c>
      <c r="E436" s="170">
        <v>90550</v>
      </c>
      <c r="F436" s="37"/>
      <c r="G436" s="39"/>
      <c r="H436" s="166" t="s">
        <v>312</v>
      </c>
      <c r="I436" s="168" t="s">
        <v>1064</v>
      </c>
      <c r="J436" s="166" t="s">
        <v>314</v>
      </c>
      <c r="K436" s="39"/>
      <c r="L436" s="166" t="s">
        <v>312</v>
      </c>
      <c r="M436" s="170">
        <v>138758</v>
      </c>
      <c r="N436" s="37"/>
      <c r="O436" s="39"/>
      <c r="P436" s="166" t="s">
        <v>312</v>
      </c>
      <c r="Q436" s="170">
        <v>13217</v>
      </c>
      <c r="R436" s="37"/>
      <c r="S436" s="39"/>
      <c r="T436" s="166" t="s">
        <v>312</v>
      </c>
      <c r="U436" s="168" t="s">
        <v>1060</v>
      </c>
      <c r="V436" s="166" t="s">
        <v>314</v>
      </c>
      <c r="W436" s="39"/>
      <c r="X436" s="166" t="s">
        <v>312</v>
      </c>
      <c r="Y436" s="170">
        <v>111749</v>
      </c>
      <c r="Z436" s="37"/>
    </row>
    <row r="437" spans="1:26" ht="15.75" thickBot="1">
      <c r="A437" s="12"/>
      <c r="B437" s="174"/>
      <c r="C437" s="39"/>
      <c r="D437" s="186"/>
      <c r="E437" s="187"/>
      <c r="F437" s="79"/>
      <c r="G437" s="39"/>
      <c r="H437" s="186"/>
      <c r="I437" s="188"/>
      <c r="J437" s="186"/>
      <c r="K437" s="39"/>
      <c r="L437" s="186"/>
      <c r="M437" s="187"/>
      <c r="N437" s="79"/>
      <c r="O437" s="39"/>
      <c r="P437" s="186"/>
      <c r="Q437" s="187"/>
      <c r="R437" s="79"/>
      <c r="S437" s="39"/>
      <c r="T437" s="186"/>
      <c r="U437" s="188"/>
      <c r="V437" s="186"/>
      <c r="W437" s="39"/>
      <c r="X437" s="186"/>
      <c r="Y437" s="187"/>
      <c r="Z437" s="79"/>
    </row>
    <row r="438" spans="1:26" ht="15.75" thickTop="1">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row>
    <row r="439" spans="1:26">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26">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row>
    <row r="441" spans="1:26">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row>
    <row r="447" spans="1:26">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26">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row>
    <row r="449" spans="1:26">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row>
    <row r="450" spans="1:26">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row r="451" spans="1:26">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row>
    <row r="452" spans="1:26">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row>
    <row r="453" spans="1:26">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row>
    <row r="454" spans="1:26">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row>
    <row r="455" spans="1:26">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row>
    <row r="456" spans="1:26">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row>
    <row r="457" spans="1:26">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row>
    <row r="458" spans="1:26">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row>
    <row r="459" spans="1:26">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row>
    <row r="460" spans="1:26">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row>
    <row r="461" spans="1:26">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row>
    <row r="462" spans="1:26">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row>
    <row r="463" spans="1:26">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row>
    <row r="464" spans="1:26">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row>
    <row r="465" spans="1:26">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row>
    <row r="466" spans="1:26">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row>
    <row r="467" spans="1:26">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row>
    <row r="468" spans="1:26">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row>
    <row r="469" spans="1:26">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row>
    <row r="470" spans="1:26">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row>
    <row r="471" spans="1:26">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row>
    <row r="472" spans="1:26">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row>
    <row r="473" spans="1:26">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row>
    <row r="474" spans="1:26">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row>
    <row r="475" spans="1:26">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row>
    <row r="476" spans="1:26">
      <c r="A476" s="12"/>
      <c r="B476" s="29" t="s">
        <v>1074</v>
      </c>
      <c r="C476" s="29"/>
      <c r="D476" s="29"/>
      <c r="E476" s="29"/>
      <c r="F476" s="29"/>
      <c r="G476" s="29"/>
      <c r="H476" s="29"/>
      <c r="I476" s="29"/>
      <c r="J476" s="29"/>
      <c r="K476" s="29"/>
      <c r="L476" s="29"/>
      <c r="M476" s="29"/>
      <c r="N476" s="29"/>
      <c r="O476" s="29"/>
      <c r="P476" s="29"/>
      <c r="Q476" s="29"/>
      <c r="R476" s="29"/>
      <c r="S476" s="29"/>
      <c r="T476" s="29"/>
      <c r="U476" s="29"/>
      <c r="V476" s="29"/>
      <c r="W476" s="29"/>
      <c r="X476" s="29"/>
      <c r="Y476" s="29"/>
      <c r="Z476" s="29"/>
    </row>
    <row r="477" spans="1:26">
      <c r="A477" s="12"/>
      <c r="B477" s="25"/>
      <c r="C477" s="25"/>
      <c r="D477" s="25"/>
      <c r="E477" s="25"/>
      <c r="F477" s="25"/>
      <c r="G477" s="25"/>
      <c r="H477" s="25"/>
      <c r="I477" s="25"/>
      <c r="J477" s="25"/>
      <c r="K477" s="25"/>
      <c r="L477" s="25"/>
      <c r="M477" s="25"/>
      <c r="N477" s="25"/>
      <c r="O477" s="25"/>
      <c r="P477" s="25"/>
      <c r="Q477" s="25"/>
      <c r="R477" s="25"/>
      <c r="S477" s="25"/>
      <c r="T477" s="25"/>
      <c r="U477" s="25"/>
      <c r="V477" s="25"/>
      <c r="W477" s="25"/>
      <c r="X477" s="25"/>
      <c r="Y477" s="25"/>
      <c r="Z477" s="25"/>
    </row>
    <row r="478" spans="1:26">
      <c r="A478" s="12"/>
      <c r="B478" s="16"/>
      <c r="C478" s="16"/>
      <c r="D478" s="16"/>
      <c r="E478" s="16"/>
      <c r="F478" s="16"/>
      <c r="G478" s="16"/>
      <c r="H478" s="16"/>
      <c r="I478" s="16"/>
      <c r="J478" s="16"/>
      <c r="K478" s="16"/>
      <c r="L478" s="16"/>
      <c r="M478" s="16"/>
      <c r="N478" s="16"/>
      <c r="O478" s="16"/>
      <c r="P478" s="16"/>
      <c r="Q478" s="16"/>
      <c r="R478" s="16"/>
      <c r="S478" s="16"/>
      <c r="T478" s="16"/>
      <c r="U478" s="16"/>
      <c r="V478" s="16"/>
      <c r="W478" s="16"/>
      <c r="X478" s="16"/>
      <c r="Y478" s="16"/>
      <c r="Z478" s="16"/>
    </row>
    <row r="479" spans="1:26">
      <c r="A479" s="12"/>
      <c r="B479" s="29"/>
      <c r="C479" s="29"/>
      <c r="D479" s="162" t="s">
        <v>302</v>
      </c>
      <c r="E479" s="162"/>
      <c r="F479" s="162"/>
      <c r="G479" s="29"/>
      <c r="H479" s="162" t="s">
        <v>1066</v>
      </c>
      <c r="I479" s="162"/>
      <c r="J479" s="162"/>
      <c r="K479" s="29"/>
      <c r="L479" s="162" t="s">
        <v>960</v>
      </c>
      <c r="M479" s="162"/>
      <c r="N479" s="162"/>
      <c r="O479" s="29"/>
      <c r="P479" s="162" t="s">
        <v>962</v>
      </c>
      <c r="Q479" s="162"/>
      <c r="R479" s="162"/>
      <c r="S479" s="29"/>
      <c r="T479" s="162" t="s">
        <v>963</v>
      </c>
      <c r="U479" s="162"/>
      <c r="V479" s="162"/>
      <c r="W479" s="29"/>
      <c r="X479" s="162" t="s">
        <v>966</v>
      </c>
      <c r="Y479" s="162"/>
      <c r="Z479" s="162"/>
    </row>
    <row r="480" spans="1:26">
      <c r="A480" s="12"/>
      <c r="B480" s="29"/>
      <c r="C480" s="29"/>
      <c r="D480" s="162" t="s">
        <v>305</v>
      </c>
      <c r="E480" s="162"/>
      <c r="F480" s="162"/>
      <c r="G480" s="29"/>
      <c r="H480" s="162" t="s">
        <v>958</v>
      </c>
      <c r="I480" s="162"/>
      <c r="J480" s="162"/>
      <c r="K480" s="29"/>
      <c r="L480" s="162" t="s">
        <v>961</v>
      </c>
      <c r="M480" s="162"/>
      <c r="N480" s="162"/>
      <c r="O480" s="29"/>
      <c r="P480" s="162" t="s">
        <v>960</v>
      </c>
      <c r="Q480" s="162"/>
      <c r="R480" s="162"/>
      <c r="S480" s="29"/>
      <c r="T480" s="162" t="s">
        <v>964</v>
      </c>
      <c r="U480" s="162"/>
      <c r="V480" s="162"/>
      <c r="W480" s="29"/>
      <c r="X480" s="162"/>
      <c r="Y480" s="162"/>
      <c r="Z480" s="162"/>
    </row>
    <row r="481" spans="1:26">
      <c r="A481" s="12"/>
      <c r="B481" s="29"/>
      <c r="C481" s="29"/>
      <c r="D481" s="162" t="s">
        <v>308</v>
      </c>
      <c r="E481" s="162"/>
      <c r="F481" s="162"/>
      <c r="G481" s="29"/>
      <c r="H481" s="162" t="s">
        <v>959</v>
      </c>
      <c r="I481" s="162"/>
      <c r="J481" s="162"/>
      <c r="K481" s="29"/>
      <c r="L481" s="11"/>
      <c r="M481" s="11"/>
      <c r="N481" s="11"/>
      <c r="O481" s="29"/>
      <c r="P481" s="162" t="s">
        <v>961</v>
      </c>
      <c r="Q481" s="162"/>
      <c r="R481" s="162"/>
      <c r="S481" s="29"/>
      <c r="T481" s="162" t="s">
        <v>965</v>
      </c>
      <c r="U481" s="162"/>
      <c r="V481" s="162"/>
      <c r="W481" s="29"/>
      <c r="X481" s="162"/>
      <c r="Y481" s="162"/>
      <c r="Z481" s="162"/>
    </row>
    <row r="482" spans="1:26" ht="15.75" thickBot="1">
      <c r="A482" s="12"/>
      <c r="B482" s="29"/>
      <c r="C482" s="29"/>
      <c r="D482" s="163" t="s">
        <v>956</v>
      </c>
      <c r="E482" s="163"/>
      <c r="F482" s="163"/>
      <c r="G482" s="29"/>
      <c r="H482" s="109"/>
      <c r="I482" s="109"/>
      <c r="J482" s="109"/>
      <c r="K482" s="29"/>
      <c r="L482" s="109"/>
      <c r="M482" s="109"/>
      <c r="N482" s="109"/>
      <c r="O482" s="29"/>
      <c r="P482" s="109"/>
      <c r="Q482" s="109"/>
      <c r="R482" s="109"/>
      <c r="S482" s="29"/>
      <c r="T482" s="109"/>
      <c r="U482" s="109"/>
      <c r="V482" s="109"/>
      <c r="W482" s="29"/>
      <c r="X482" s="163"/>
      <c r="Y482" s="163"/>
      <c r="Z482" s="163"/>
    </row>
    <row r="483" spans="1:26">
      <c r="A483" s="12"/>
      <c r="B483" s="206" t="s">
        <v>1075</v>
      </c>
      <c r="C483" s="39"/>
      <c r="D483" s="166" t="s">
        <v>312</v>
      </c>
      <c r="E483" s="170">
        <v>47129</v>
      </c>
      <c r="F483" s="37"/>
      <c r="G483" s="39"/>
      <c r="H483" s="166" t="s">
        <v>312</v>
      </c>
      <c r="I483" s="168" t="s">
        <v>1076</v>
      </c>
      <c r="J483" s="166" t="s">
        <v>314</v>
      </c>
      <c r="K483" s="39"/>
      <c r="L483" s="166" t="s">
        <v>312</v>
      </c>
      <c r="M483" s="170">
        <v>511024</v>
      </c>
      <c r="N483" s="37"/>
      <c r="O483" s="39"/>
      <c r="P483" s="166" t="s">
        <v>312</v>
      </c>
      <c r="Q483" s="168" t="s">
        <v>1077</v>
      </c>
      <c r="R483" s="166" t="s">
        <v>314</v>
      </c>
      <c r="S483" s="39"/>
      <c r="T483" s="166" t="s">
        <v>312</v>
      </c>
      <c r="U483" s="168" t="s">
        <v>320</v>
      </c>
      <c r="V483" s="37"/>
      <c r="W483" s="39"/>
      <c r="X483" s="166" t="s">
        <v>312</v>
      </c>
      <c r="Y483" s="170">
        <v>473504</v>
      </c>
      <c r="Z483" s="37"/>
    </row>
    <row r="484" spans="1:26" ht="15.75" thickBot="1">
      <c r="A484" s="12"/>
      <c r="B484" s="206"/>
      <c r="C484" s="39"/>
      <c r="D484" s="183"/>
      <c r="E484" s="181"/>
      <c r="F484" s="63"/>
      <c r="G484" s="39"/>
      <c r="H484" s="183"/>
      <c r="I484" s="182"/>
      <c r="J484" s="183"/>
      <c r="K484" s="39"/>
      <c r="L484" s="183"/>
      <c r="M484" s="181"/>
      <c r="N484" s="63"/>
      <c r="O484" s="39"/>
      <c r="P484" s="183"/>
      <c r="Q484" s="182"/>
      <c r="R484" s="183"/>
      <c r="S484" s="39"/>
      <c r="T484" s="183"/>
      <c r="U484" s="182"/>
      <c r="V484" s="63"/>
      <c r="W484" s="39"/>
      <c r="X484" s="183"/>
      <c r="Y484" s="181"/>
      <c r="Z484" s="63"/>
    </row>
    <row r="485" spans="1:26">
      <c r="A485" s="12"/>
      <c r="B485" s="159" t="s">
        <v>208</v>
      </c>
      <c r="C485" s="17"/>
      <c r="D485" s="30"/>
      <c r="E485" s="30"/>
      <c r="F485" s="30"/>
      <c r="G485" s="17"/>
      <c r="H485" s="30"/>
      <c r="I485" s="30"/>
      <c r="J485" s="30"/>
      <c r="K485" s="17"/>
      <c r="L485" s="30"/>
      <c r="M485" s="30"/>
      <c r="N485" s="30"/>
      <c r="O485" s="17"/>
      <c r="P485" s="30"/>
      <c r="Q485" s="30"/>
      <c r="R485" s="30"/>
      <c r="S485" s="17"/>
      <c r="T485" s="30"/>
      <c r="U485" s="30"/>
      <c r="V485" s="30"/>
      <c r="W485" s="17"/>
      <c r="X485" s="30"/>
      <c r="Y485" s="30"/>
      <c r="Z485" s="30"/>
    </row>
    <row r="486" spans="1:26">
      <c r="A486" s="12"/>
      <c r="B486" s="180" t="s">
        <v>209</v>
      </c>
      <c r="C486" s="39"/>
      <c r="D486" s="167" t="s">
        <v>320</v>
      </c>
      <c r="E486" s="167"/>
      <c r="F486" s="39"/>
      <c r="G486" s="39"/>
      <c r="H486" s="167" t="s">
        <v>320</v>
      </c>
      <c r="I486" s="167"/>
      <c r="J486" s="39"/>
      <c r="K486" s="39"/>
      <c r="L486" s="167" t="s">
        <v>320</v>
      </c>
      <c r="M486" s="167"/>
      <c r="N486" s="39"/>
      <c r="O486" s="39"/>
      <c r="P486" s="167">
        <v>845</v>
      </c>
      <c r="Q486" s="167"/>
      <c r="R486" s="39"/>
      <c r="S486" s="39"/>
      <c r="T486" s="167" t="s">
        <v>320</v>
      </c>
      <c r="U486" s="167"/>
      <c r="V486" s="39"/>
      <c r="W486" s="39"/>
      <c r="X486" s="167">
        <v>845</v>
      </c>
      <c r="Y486" s="167"/>
      <c r="Z486" s="39"/>
    </row>
    <row r="487" spans="1:26">
      <c r="A487" s="12"/>
      <c r="B487" s="180"/>
      <c r="C487" s="39"/>
      <c r="D487" s="167"/>
      <c r="E487" s="167"/>
      <c r="F487" s="39"/>
      <c r="G487" s="39"/>
      <c r="H487" s="167"/>
      <c r="I487" s="167"/>
      <c r="J487" s="39"/>
      <c r="K487" s="39"/>
      <c r="L487" s="167"/>
      <c r="M487" s="167"/>
      <c r="N487" s="39"/>
      <c r="O487" s="39"/>
      <c r="P487" s="167"/>
      <c r="Q487" s="167"/>
      <c r="R487" s="39"/>
      <c r="S487" s="39"/>
      <c r="T487" s="167"/>
      <c r="U487" s="167"/>
      <c r="V487" s="39"/>
      <c r="W487" s="39"/>
      <c r="X487" s="167"/>
      <c r="Y487" s="167"/>
      <c r="Z487" s="39"/>
    </row>
    <row r="488" spans="1:26">
      <c r="A488" s="12"/>
      <c r="B488" s="207" t="s">
        <v>210</v>
      </c>
      <c r="C488" s="29"/>
      <c r="D488" s="172" t="s">
        <v>320</v>
      </c>
      <c r="E488" s="172"/>
      <c r="F488" s="29"/>
      <c r="G488" s="29"/>
      <c r="H488" s="172" t="s">
        <v>320</v>
      </c>
      <c r="I488" s="172"/>
      <c r="J488" s="29"/>
      <c r="K488" s="29"/>
      <c r="L488" s="172" t="s">
        <v>320</v>
      </c>
      <c r="M488" s="172"/>
      <c r="N488" s="29"/>
      <c r="O488" s="29"/>
      <c r="P488" s="172" t="s">
        <v>1078</v>
      </c>
      <c r="Q488" s="172"/>
      <c r="R488" s="176" t="s">
        <v>314</v>
      </c>
      <c r="S488" s="29"/>
      <c r="T488" s="172" t="s">
        <v>320</v>
      </c>
      <c r="U488" s="172"/>
      <c r="V488" s="29"/>
      <c r="W488" s="29"/>
      <c r="X488" s="172" t="s">
        <v>1078</v>
      </c>
      <c r="Y488" s="172"/>
      <c r="Z488" s="176" t="s">
        <v>314</v>
      </c>
    </row>
    <row r="489" spans="1:26">
      <c r="A489" s="12"/>
      <c r="B489" s="207"/>
      <c r="C489" s="29"/>
      <c r="D489" s="172"/>
      <c r="E489" s="172"/>
      <c r="F489" s="29"/>
      <c r="G489" s="29"/>
      <c r="H489" s="172"/>
      <c r="I489" s="172"/>
      <c r="J489" s="29"/>
      <c r="K489" s="29"/>
      <c r="L489" s="172"/>
      <c r="M489" s="172"/>
      <c r="N489" s="29"/>
      <c r="O489" s="29"/>
      <c r="P489" s="172"/>
      <c r="Q489" s="172"/>
      <c r="R489" s="176"/>
      <c r="S489" s="29"/>
      <c r="T489" s="172"/>
      <c r="U489" s="172"/>
      <c r="V489" s="29"/>
      <c r="W489" s="29"/>
      <c r="X489" s="172"/>
      <c r="Y489" s="172"/>
      <c r="Z489" s="176"/>
    </row>
    <row r="490" spans="1:26">
      <c r="A490" s="12"/>
      <c r="B490" s="174" t="s">
        <v>212</v>
      </c>
      <c r="C490" s="39"/>
      <c r="D490" s="167" t="s">
        <v>320</v>
      </c>
      <c r="E490" s="167"/>
      <c r="F490" s="39"/>
      <c r="G490" s="39"/>
      <c r="H490" s="167" t="s">
        <v>320</v>
      </c>
      <c r="I490" s="167"/>
      <c r="J490" s="39"/>
      <c r="K490" s="39"/>
      <c r="L490" s="169">
        <v>119009</v>
      </c>
      <c r="M490" s="169"/>
      <c r="N490" s="39"/>
      <c r="O490" s="39"/>
      <c r="P490" s="167">
        <v>149</v>
      </c>
      <c r="Q490" s="167"/>
      <c r="R490" s="39"/>
      <c r="S490" s="39"/>
      <c r="T490" s="167" t="s">
        <v>320</v>
      </c>
      <c r="U490" s="167"/>
      <c r="V490" s="39"/>
      <c r="W490" s="39"/>
      <c r="X490" s="169">
        <v>119158</v>
      </c>
      <c r="Y490" s="169"/>
      <c r="Z490" s="39"/>
    </row>
    <row r="491" spans="1:26">
      <c r="A491" s="12"/>
      <c r="B491" s="174"/>
      <c r="C491" s="39"/>
      <c r="D491" s="167"/>
      <c r="E491" s="167"/>
      <c r="F491" s="39"/>
      <c r="G491" s="39"/>
      <c r="H491" s="167"/>
      <c r="I491" s="167"/>
      <c r="J491" s="39"/>
      <c r="K491" s="39"/>
      <c r="L491" s="169"/>
      <c r="M491" s="169"/>
      <c r="N491" s="39"/>
      <c r="O491" s="39"/>
      <c r="P491" s="167"/>
      <c r="Q491" s="167"/>
      <c r="R491" s="39"/>
      <c r="S491" s="39"/>
      <c r="T491" s="167"/>
      <c r="U491" s="167"/>
      <c r="V491" s="39"/>
      <c r="W491" s="39"/>
      <c r="X491" s="169"/>
      <c r="Y491" s="169"/>
      <c r="Z491" s="39"/>
    </row>
    <row r="492" spans="1:26">
      <c r="A492" s="12"/>
      <c r="B492" s="207" t="s">
        <v>213</v>
      </c>
      <c r="C492" s="29"/>
      <c r="D492" s="172" t="s">
        <v>320</v>
      </c>
      <c r="E492" s="172"/>
      <c r="F492" s="29"/>
      <c r="G492" s="29"/>
      <c r="H492" s="172" t="s">
        <v>320</v>
      </c>
      <c r="I492" s="172"/>
      <c r="J492" s="29"/>
      <c r="K492" s="29"/>
      <c r="L492" s="172" t="s">
        <v>1079</v>
      </c>
      <c r="M492" s="172"/>
      <c r="N492" s="176" t="s">
        <v>314</v>
      </c>
      <c r="O492" s="29"/>
      <c r="P492" s="172" t="s">
        <v>1080</v>
      </c>
      <c r="Q492" s="172"/>
      <c r="R492" s="176" t="s">
        <v>314</v>
      </c>
      <c r="S492" s="29"/>
      <c r="T492" s="172" t="s">
        <v>320</v>
      </c>
      <c r="U492" s="172"/>
      <c r="V492" s="29"/>
      <c r="W492" s="29"/>
      <c r="X492" s="172" t="s">
        <v>1081</v>
      </c>
      <c r="Y492" s="172"/>
      <c r="Z492" s="176" t="s">
        <v>314</v>
      </c>
    </row>
    <row r="493" spans="1:26">
      <c r="A493" s="12"/>
      <c r="B493" s="207"/>
      <c r="C493" s="29"/>
      <c r="D493" s="172"/>
      <c r="E493" s="172"/>
      <c r="F493" s="29"/>
      <c r="G493" s="29"/>
      <c r="H493" s="172"/>
      <c r="I493" s="172"/>
      <c r="J493" s="29"/>
      <c r="K493" s="29"/>
      <c r="L493" s="172"/>
      <c r="M493" s="172"/>
      <c r="N493" s="176"/>
      <c r="O493" s="29"/>
      <c r="P493" s="172"/>
      <c r="Q493" s="172"/>
      <c r="R493" s="176"/>
      <c r="S493" s="29"/>
      <c r="T493" s="172"/>
      <c r="U493" s="172"/>
      <c r="V493" s="29"/>
      <c r="W493" s="29"/>
      <c r="X493" s="172"/>
      <c r="Y493" s="172"/>
      <c r="Z493" s="176"/>
    </row>
    <row r="494" spans="1:26">
      <c r="A494" s="12"/>
      <c r="B494" s="174" t="s">
        <v>214</v>
      </c>
      <c r="C494" s="39"/>
      <c r="D494" s="175"/>
      <c r="E494" s="175"/>
      <c r="F494" s="39"/>
      <c r="G494" s="39"/>
      <c r="H494" s="167" t="s">
        <v>320</v>
      </c>
      <c r="I494" s="167"/>
      <c r="J494" s="39"/>
      <c r="K494" s="39"/>
      <c r="L494" s="169">
        <v>3868</v>
      </c>
      <c r="M494" s="169"/>
      <c r="N494" s="39"/>
      <c r="O494" s="39"/>
      <c r="P494" s="167" t="s">
        <v>320</v>
      </c>
      <c r="Q494" s="167"/>
      <c r="R494" s="39"/>
      <c r="S494" s="39"/>
      <c r="T494" s="167" t="s">
        <v>320</v>
      </c>
      <c r="U494" s="167"/>
      <c r="V494" s="39"/>
      <c r="W494" s="39"/>
      <c r="X494" s="169">
        <v>3868</v>
      </c>
      <c r="Y494" s="169"/>
      <c r="Z494" s="39"/>
    </row>
    <row r="495" spans="1:26">
      <c r="A495" s="12"/>
      <c r="B495" s="174"/>
      <c r="C495" s="39"/>
      <c r="D495" s="175"/>
      <c r="E495" s="175"/>
      <c r="F495" s="39"/>
      <c r="G495" s="39"/>
      <c r="H495" s="167"/>
      <c r="I495" s="167"/>
      <c r="J495" s="39"/>
      <c r="K495" s="39"/>
      <c r="L495" s="169"/>
      <c r="M495" s="169"/>
      <c r="N495" s="39"/>
      <c r="O495" s="39"/>
      <c r="P495" s="167"/>
      <c r="Q495" s="167"/>
      <c r="R495" s="39"/>
      <c r="S495" s="39"/>
      <c r="T495" s="167"/>
      <c r="U495" s="167"/>
      <c r="V495" s="39"/>
      <c r="W495" s="39"/>
      <c r="X495" s="169"/>
      <c r="Y495" s="169"/>
      <c r="Z495" s="39"/>
    </row>
    <row r="496" spans="1:26">
      <c r="A496" s="12"/>
      <c r="B496" s="207" t="s">
        <v>215</v>
      </c>
      <c r="C496" s="29"/>
      <c r="D496" s="172" t="s">
        <v>320</v>
      </c>
      <c r="E496" s="172"/>
      <c r="F496" s="29"/>
      <c r="G496" s="29"/>
      <c r="H496" s="172" t="s">
        <v>320</v>
      </c>
      <c r="I496" s="172"/>
      <c r="J496" s="29"/>
      <c r="K496" s="29"/>
      <c r="L496" s="172" t="s">
        <v>1082</v>
      </c>
      <c r="M496" s="172"/>
      <c r="N496" s="176" t="s">
        <v>314</v>
      </c>
      <c r="O496" s="29"/>
      <c r="P496" s="172" t="s">
        <v>320</v>
      </c>
      <c r="Q496" s="172"/>
      <c r="R496" s="29"/>
      <c r="S496" s="29"/>
      <c r="T496" s="172" t="s">
        <v>320</v>
      </c>
      <c r="U496" s="172"/>
      <c r="V496" s="29"/>
      <c r="W496" s="29"/>
      <c r="X496" s="172" t="s">
        <v>1082</v>
      </c>
      <c r="Y496" s="172"/>
      <c r="Z496" s="176" t="s">
        <v>314</v>
      </c>
    </row>
    <row r="497" spans="1:26">
      <c r="A497" s="12"/>
      <c r="B497" s="207"/>
      <c r="C497" s="29"/>
      <c r="D497" s="172"/>
      <c r="E497" s="172"/>
      <c r="F497" s="29"/>
      <c r="G497" s="29"/>
      <c r="H497" s="172"/>
      <c r="I497" s="172"/>
      <c r="J497" s="29"/>
      <c r="K497" s="29"/>
      <c r="L497" s="172"/>
      <c r="M497" s="172"/>
      <c r="N497" s="176"/>
      <c r="O497" s="29"/>
      <c r="P497" s="172"/>
      <c r="Q497" s="172"/>
      <c r="R497" s="29"/>
      <c r="S497" s="29"/>
      <c r="T497" s="172"/>
      <c r="U497" s="172"/>
      <c r="V497" s="29"/>
      <c r="W497" s="29"/>
      <c r="X497" s="172"/>
      <c r="Y497" s="172"/>
      <c r="Z497" s="176"/>
    </row>
    <row r="498" spans="1:26">
      <c r="A498" s="12"/>
      <c r="B498" s="174" t="s">
        <v>216</v>
      </c>
      <c r="C498" s="39"/>
      <c r="D498" s="167" t="s">
        <v>320</v>
      </c>
      <c r="E498" s="167"/>
      <c r="F498" s="39"/>
      <c r="G498" s="39"/>
      <c r="H498" s="167" t="s">
        <v>320</v>
      </c>
      <c r="I498" s="167"/>
      <c r="J498" s="39"/>
      <c r="K498" s="39"/>
      <c r="L498" s="169">
        <v>53486</v>
      </c>
      <c r="M498" s="169"/>
      <c r="N498" s="39"/>
      <c r="O498" s="39"/>
      <c r="P498" s="167" t="s">
        <v>320</v>
      </c>
      <c r="Q498" s="167"/>
      <c r="R498" s="39"/>
      <c r="S498" s="39"/>
      <c r="T498" s="167" t="s">
        <v>320</v>
      </c>
      <c r="U498" s="167"/>
      <c r="V498" s="39"/>
      <c r="W498" s="39"/>
      <c r="X498" s="169">
        <v>53486</v>
      </c>
      <c r="Y498" s="169"/>
      <c r="Z498" s="39"/>
    </row>
    <row r="499" spans="1:26">
      <c r="A499" s="12"/>
      <c r="B499" s="174"/>
      <c r="C499" s="39"/>
      <c r="D499" s="167"/>
      <c r="E499" s="167"/>
      <c r="F499" s="39"/>
      <c r="G499" s="39"/>
      <c r="H499" s="167"/>
      <c r="I499" s="167"/>
      <c r="J499" s="39"/>
      <c r="K499" s="39"/>
      <c r="L499" s="169"/>
      <c r="M499" s="169"/>
      <c r="N499" s="39"/>
      <c r="O499" s="39"/>
      <c r="P499" s="167"/>
      <c r="Q499" s="167"/>
      <c r="R499" s="39"/>
      <c r="S499" s="39"/>
      <c r="T499" s="167"/>
      <c r="U499" s="167"/>
      <c r="V499" s="39"/>
      <c r="W499" s="39"/>
      <c r="X499" s="169"/>
      <c r="Y499" s="169"/>
      <c r="Z499" s="39"/>
    </row>
    <row r="500" spans="1:26">
      <c r="A500" s="12"/>
      <c r="B500" s="195" t="s">
        <v>217</v>
      </c>
      <c r="C500" s="29"/>
      <c r="D500" s="172" t="s">
        <v>320</v>
      </c>
      <c r="E500" s="172"/>
      <c r="F500" s="29"/>
      <c r="G500" s="29"/>
      <c r="H500" s="172" t="s">
        <v>320</v>
      </c>
      <c r="I500" s="172"/>
      <c r="J500" s="29"/>
      <c r="K500" s="29"/>
      <c r="L500" s="173">
        <v>1450</v>
      </c>
      <c r="M500" s="173"/>
      <c r="N500" s="29"/>
      <c r="O500" s="29"/>
      <c r="P500" s="172" t="s">
        <v>320</v>
      </c>
      <c r="Q500" s="172"/>
      <c r="R500" s="29"/>
      <c r="S500" s="29"/>
      <c r="T500" s="172" t="s">
        <v>320</v>
      </c>
      <c r="U500" s="172"/>
      <c r="V500" s="29"/>
      <c r="W500" s="29"/>
      <c r="X500" s="173">
        <v>1450</v>
      </c>
      <c r="Y500" s="173"/>
      <c r="Z500" s="29"/>
    </row>
    <row r="501" spans="1:26">
      <c r="A501" s="12"/>
      <c r="B501" s="195"/>
      <c r="C501" s="29"/>
      <c r="D501" s="172"/>
      <c r="E501" s="172"/>
      <c r="F501" s="29"/>
      <c r="G501" s="29"/>
      <c r="H501" s="172"/>
      <c r="I501" s="172"/>
      <c r="J501" s="29"/>
      <c r="K501" s="29"/>
      <c r="L501" s="173"/>
      <c r="M501" s="173"/>
      <c r="N501" s="29"/>
      <c r="O501" s="29"/>
      <c r="P501" s="172"/>
      <c r="Q501" s="172"/>
      <c r="R501" s="29"/>
      <c r="S501" s="29"/>
      <c r="T501" s="172"/>
      <c r="U501" s="172"/>
      <c r="V501" s="29"/>
      <c r="W501" s="29"/>
      <c r="X501" s="173"/>
      <c r="Y501" s="173"/>
      <c r="Z501" s="29"/>
    </row>
    <row r="502" spans="1:26">
      <c r="A502" s="12"/>
      <c r="B502" s="180" t="s">
        <v>1083</v>
      </c>
      <c r="C502" s="39"/>
      <c r="D502" s="167" t="s">
        <v>320</v>
      </c>
      <c r="E502" s="167"/>
      <c r="F502" s="39"/>
      <c r="G502" s="39"/>
      <c r="H502" s="167" t="s">
        <v>320</v>
      </c>
      <c r="I502" s="167"/>
      <c r="J502" s="39"/>
      <c r="K502" s="39"/>
      <c r="L502" s="169">
        <v>6800</v>
      </c>
      <c r="M502" s="169"/>
      <c r="N502" s="39"/>
      <c r="O502" s="39"/>
      <c r="P502" s="167" t="s">
        <v>320</v>
      </c>
      <c r="Q502" s="167"/>
      <c r="R502" s="39"/>
      <c r="S502" s="39"/>
      <c r="T502" s="167" t="s">
        <v>1084</v>
      </c>
      <c r="U502" s="167"/>
      <c r="V502" s="165" t="s">
        <v>314</v>
      </c>
      <c r="W502" s="39"/>
      <c r="X502" s="167" t="s">
        <v>320</v>
      </c>
      <c r="Y502" s="167"/>
      <c r="Z502" s="39"/>
    </row>
    <row r="503" spans="1:26">
      <c r="A503" s="12"/>
      <c r="B503" s="180"/>
      <c r="C503" s="39"/>
      <c r="D503" s="167"/>
      <c r="E503" s="167"/>
      <c r="F503" s="39"/>
      <c r="G503" s="39"/>
      <c r="H503" s="167"/>
      <c r="I503" s="167"/>
      <c r="J503" s="39"/>
      <c r="K503" s="39"/>
      <c r="L503" s="169"/>
      <c r="M503" s="169"/>
      <c r="N503" s="39"/>
      <c r="O503" s="39"/>
      <c r="P503" s="167"/>
      <c r="Q503" s="167"/>
      <c r="R503" s="39"/>
      <c r="S503" s="39"/>
      <c r="T503" s="167"/>
      <c r="U503" s="167"/>
      <c r="V503" s="165"/>
      <c r="W503" s="39"/>
      <c r="X503" s="167"/>
      <c r="Y503" s="167"/>
      <c r="Z503" s="39"/>
    </row>
    <row r="504" spans="1:26">
      <c r="A504" s="12"/>
      <c r="B504" s="195" t="s">
        <v>1085</v>
      </c>
      <c r="C504" s="29"/>
      <c r="D504" s="172" t="s">
        <v>320</v>
      </c>
      <c r="E504" s="172"/>
      <c r="F504" s="29"/>
      <c r="G504" s="29"/>
      <c r="H504" s="172" t="s">
        <v>320</v>
      </c>
      <c r="I504" s="172"/>
      <c r="J504" s="29"/>
      <c r="K504" s="29"/>
      <c r="L504" s="173">
        <v>3399</v>
      </c>
      <c r="M504" s="173"/>
      <c r="N504" s="29"/>
      <c r="O504" s="29"/>
      <c r="P504" s="172" t="s">
        <v>320</v>
      </c>
      <c r="Q504" s="172"/>
      <c r="R504" s="29"/>
      <c r="S504" s="29"/>
      <c r="T504" s="172" t="s">
        <v>1086</v>
      </c>
      <c r="U504" s="172"/>
      <c r="V504" s="176" t="s">
        <v>314</v>
      </c>
      <c r="W504" s="29"/>
      <c r="X504" s="172" t="s">
        <v>320</v>
      </c>
      <c r="Y504" s="172"/>
      <c r="Z504" s="29"/>
    </row>
    <row r="505" spans="1:26">
      <c r="A505" s="12"/>
      <c r="B505" s="195"/>
      <c r="C505" s="29"/>
      <c r="D505" s="172"/>
      <c r="E505" s="172"/>
      <c r="F505" s="29"/>
      <c r="G505" s="29"/>
      <c r="H505" s="172"/>
      <c r="I505" s="172"/>
      <c r="J505" s="29"/>
      <c r="K505" s="29"/>
      <c r="L505" s="173"/>
      <c r="M505" s="173"/>
      <c r="N505" s="29"/>
      <c r="O505" s="29"/>
      <c r="P505" s="172"/>
      <c r="Q505" s="172"/>
      <c r="R505" s="29"/>
      <c r="S505" s="29"/>
      <c r="T505" s="172"/>
      <c r="U505" s="172"/>
      <c r="V505" s="176"/>
      <c r="W505" s="29"/>
      <c r="X505" s="172"/>
      <c r="Y505" s="172"/>
      <c r="Z505" s="29"/>
    </row>
    <row r="506" spans="1:26">
      <c r="A506" s="12"/>
      <c r="B506" s="180" t="s">
        <v>1087</v>
      </c>
      <c r="C506" s="39"/>
      <c r="D506" s="175"/>
      <c r="E506" s="175"/>
      <c r="F506" s="39"/>
      <c r="G506" s="39"/>
      <c r="H506" s="175"/>
      <c r="I506" s="175"/>
      <c r="J506" s="39"/>
      <c r="K506" s="39"/>
      <c r="L506" s="167" t="s">
        <v>1088</v>
      </c>
      <c r="M506" s="167"/>
      <c r="N506" s="165" t="s">
        <v>314</v>
      </c>
      <c r="O506" s="39"/>
      <c r="P506" s="167" t="s">
        <v>320</v>
      </c>
      <c r="Q506" s="167"/>
      <c r="R506" s="39"/>
      <c r="S506" s="39"/>
      <c r="T506" s="169">
        <v>1160</v>
      </c>
      <c r="U506" s="169"/>
      <c r="V506" s="39"/>
      <c r="W506" s="39"/>
      <c r="X506" s="167" t="s">
        <v>320</v>
      </c>
      <c r="Y506" s="167"/>
      <c r="Z506" s="39"/>
    </row>
    <row r="507" spans="1:26">
      <c r="A507" s="12"/>
      <c r="B507" s="180"/>
      <c r="C507" s="39"/>
      <c r="D507" s="175"/>
      <c r="E507" s="175"/>
      <c r="F507" s="39"/>
      <c r="G507" s="39"/>
      <c r="H507" s="175"/>
      <c r="I507" s="175"/>
      <c r="J507" s="39"/>
      <c r="K507" s="39"/>
      <c r="L507" s="167"/>
      <c r="M507" s="167"/>
      <c r="N507" s="165"/>
      <c r="O507" s="39"/>
      <c r="P507" s="167"/>
      <c r="Q507" s="167"/>
      <c r="R507" s="39"/>
      <c r="S507" s="39"/>
      <c r="T507" s="169"/>
      <c r="U507" s="169"/>
      <c r="V507" s="39"/>
      <c r="W507" s="39"/>
      <c r="X507" s="167"/>
      <c r="Y507" s="167"/>
      <c r="Z507" s="39"/>
    </row>
    <row r="508" spans="1:26">
      <c r="A508" s="12"/>
      <c r="B508" s="195" t="s">
        <v>1089</v>
      </c>
      <c r="C508" s="29"/>
      <c r="D508" s="172" t="s">
        <v>320</v>
      </c>
      <c r="E508" s="172"/>
      <c r="F508" s="29"/>
      <c r="G508" s="29"/>
      <c r="H508" s="172" t="s">
        <v>320</v>
      </c>
      <c r="I508" s="172"/>
      <c r="J508" s="29"/>
      <c r="K508" s="29"/>
      <c r="L508" s="172" t="s">
        <v>1090</v>
      </c>
      <c r="M508" s="172"/>
      <c r="N508" s="176" t="s">
        <v>314</v>
      </c>
      <c r="O508" s="29"/>
      <c r="P508" s="172" t="s">
        <v>320</v>
      </c>
      <c r="Q508" s="172"/>
      <c r="R508" s="29"/>
      <c r="S508" s="29"/>
      <c r="T508" s="172" t="s">
        <v>320</v>
      </c>
      <c r="U508" s="172"/>
      <c r="V508" s="29"/>
      <c r="W508" s="29"/>
      <c r="X508" s="172" t="s">
        <v>1090</v>
      </c>
      <c r="Y508" s="172"/>
      <c r="Z508" s="176" t="s">
        <v>314</v>
      </c>
    </row>
    <row r="509" spans="1:26" ht="15.75" thickBot="1">
      <c r="A509" s="12"/>
      <c r="B509" s="195"/>
      <c r="C509" s="29"/>
      <c r="D509" s="178"/>
      <c r="E509" s="178"/>
      <c r="F509" s="74"/>
      <c r="G509" s="29"/>
      <c r="H509" s="178"/>
      <c r="I509" s="178"/>
      <c r="J509" s="74"/>
      <c r="K509" s="29"/>
      <c r="L509" s="178"/>
      <c r="M509" s="178"/>
      <c r="N509" s="179"/>
      <c r="O509" s="29"/>
      <c r="P509" s="178"/>
      <c r="Q509" s="178"/>
      <c r="R509" s="74"/>
      <c r="S509" s="29"/>
      <c r="T509" s="178"/>
      <c r="U509" s="178"/>
      <c r="V509" s="74"/>
      <c r="W509" s="29"/>
      <c r="X509" s="178"/>
      <c r="Y509" s="178"/>
      <c r="Z509" s="179"/>
    </row>
    <row r="510" spans="1:26">
      <c r="A510" s="12"/>
      <c r="B510" s="198" t="s">
        <v>220</v>
      </c>
      <c r="C510" s="39"/>
      <c r="D510" s="168" t="s">
        <v>320</v>
      </c>
      <c r="E510" s="168"/>
      <c r="F510" s="37"/>
      <c r="G510" s="39"/>
      <c r="H510" s="168" t="s">
        <v>320</v>
      </c>
      <c r="I510" s="168"/>
      <c r="J510" s="37"/>
      <c r="K510" s="39"/>
      <c r="L510" s="168" t="s">
        <v>1091</v>
      </c>
      <c r="M510" s="168"/>
      <c r="N510" s="166" t="s">
        <v>314</v>
      </c>
      <c r="O510" s="39"/>
      <c r="P510" s="168" t="s">
        <v>1092</v>
      </c>
      <c r="Q510" s="168"/>
      <c r="R510" s="166" t="s">
        <v>314</v>
      </c>
      <c r="S510" s="39"/>
      <c r="T510" s="168" t="s">
        <v>1093</v>
      </c>
      <c r="U510" s="168"/>
      <c r="V510" s="166" t="s">
        <v>314</v>
      </c>
      <c r="W510" s="39"/>
      <c r="X510" s="168" t="s">
        <v>1094</v>
      </c>
      <c r="Y510" s="168"/>
      <c r="Z510" s="166" t="s">
        <v>314</v>
      </c>
    </row>
    <row r="511" spans="1:26" ht="15.75" thickBot="1">
      <c r="A511" s="12"/>
      <c r="B511" s="198"/>
      <c r="C511" s="39"/>
      <c r="D511" s="182"/>
      <c r="E511" s="182"/>
      <c r="F511" s="63"/>
      <c r="G511" s="39"/>
      <c r="H511" s="182"/>
      <c r="I511" s="182"/>
      <c r="J511" s="63"/>
      <c r="K511" s="39"/>
      <c r="L511" s="182"/>
      <c r="M511" s="182"/>
      <c r="N511" s="183"/>
      <c r="O511" s="39"/>
      <c r="P511" s="182"/>
      <c r="Q511" s="182"/>
      <c r="R511" s="183"/>
      <c r="S511" s="39"/>
      <c r="T511" s="182"/>
      <c r="U511" s="182"/>
      <c r="V511" s="183"/>
      <c r="W511" s="39"/>
      <c r="X511" s="182"/>
      <c r="Y511" s="182"/>
      <c r="Z511" s="183"/>
    </row>
    <row r="512" spans="1:26">
      <c r="A512" s="12"/>
      <c r="B512" s="159" t="s">
        <v>221</v>
      </c>
      <c r="C512" s="17"/>
      <c r="D512" s="30"/>
      <c r="E512" s="30"/>
      <c r="F512" s="30"/>
      <c r="G512" s="17"/>
      <c r="H512" s="30"/>
      <c r="I512" s="30"/>
      <c r="J512" s="30"/>
      <c r="K512" s="17"/>
      <c r="L512" s="30"/>
      <c r="M512" s="30"/>
      <c r="N512" s="30"/>
      <c r="O512" s="17"/>
      <c r="P512" s="30"/>
      <c r="Q512" s="30"/>
      <c r="R512" s="30"/>
      <c r="S512" s="17"/>
      <c r="T512" s="30"/>
      <c r="U512" s="30"/>
      <c r="V512" s="30"/>
      <c r="W512" s="17"/>
      <c r="X512" s="30"/>
      <c r="Y512" s="30"/>
      <c r="Z512" s="30"/>
    </row>
    <row r="513" spans="1:26">
      <c r="A513" s="12"/>
      <c r="B513" s="180" t="s">
        <v>224</v>
      </c>
      <c r="C513" s="39"/>
      <c r="D513" s="167" t="s">
        <v>320</v>
      </c>
      <c r="E513" s="167"/>
      <c r="F513" s="39"/>
      <c r="G513" s="39"/>
      <c r="H513" s="167" t="s">
        <v>320</v>
      </c>
      <c r="I513" s="167"/>
      <c r="J513" s="39"/>
      <c r="K513" s="39"/>
      <c r="L513" s="169">
        <v>15999</v>
      </c>
      <c r="M513" s="169"/>
      <c r="N513" s="39"/>
      <c r="O513" s="39"/>
      <c r="P513" s="169">
        <v>10268</v>
      </c>
      <c r="Q513" s="169"/>
      <c r="R513" s="39"/>
      <c r="S513" s="39"/>
      <c r="T513" s="167" t="s">
        <v>320</v>
      </c>
      <c r="U513" s="167"/>
      <c r="V513" s="39"/>
      <c r="W513" s="39"/>
      <c r="X513" s="169">
        <v>26267</v>
      </c>
      <c r="Y513" s="169"/>
      <c r="Z513" s="39"/>
    </row>
    <row r="514" spans="1:26">
      <c r="A514" s="12"/>
      <c r="B514" s="180"/>
      <c r="C514" s="39"/>
      <c r="D514" s="167"/>
      <c r="E514" s="167"/>
      <c r="F514" s="39"/>
      <c r="G514" s="39"/>
      <c r="H514" s="167"/>
      <c r="I514" s="167"/>
      <c r="J514" s="39"/>
      <c r="K514" s="39"/>
      <c r="L514" s="169"/>
      <c r="M514" s="169"/>
      <c r="N514" s="39"/>
      <c r="O514" s="39"/>
      <c r="P514" s="169"/>
      <c r="Q514" s="169"/>
      <c r="R514" s="39"/>
      <c r="S514" s="39"/>
      <c r="T514" s="167"/>
      <c r="U514" s="167"/>
      <c r="V514" s="39"/>
      <c r="W514" s="39"/>
      <c r="X514" s="169"/>
      <c r="Y514" s="169"/>
      <c r="Z514" s="39"/>
    </row>
    <row r="515" spans="1:26">
      <c r="A515" s="12"/>
      <c r="B515" s="207" t="s">
        <v>225</v>
      </c>
      <c r="C515" s="29"/>
      <c r="D515" s="172" t="s">
        <v>320</v>
      </c>
      <c r="E515" s="172"/>
      <c r="F515" s="29"/>
      <c r="G515" s="29"/>
      <c r="H515" s="172" t="s">
        <v>320</v>
      </c>
      <c r="I515" s="172"/>
      <c r="J515" s="29"/>
      <c r="K515" s="29"/>
      <c r="L515" s="172" t="s">
        <v>1095</v>
      </c>
      <c r="M515" s="172"/>
      <c r="N515" s="176" t="s">
        <v>314</v>
      </c>
      <c r="O515" s="29"/>
      <c r="P515" s="172" t="s">
        <v>1096</v>
      </c>
      <c r="Q515" s="172"/>
      <c r="R515" s="176" t="s">
        <v>314</v>
      </c>
      <c r="S515" s="29"/>
      <c r="T515" s="172" t="s">
        <v>320</v>
      </c>
      <c r="U515" s="172"/>
      <c r="V515" s="29"/>
      <c r="W515" s="29"/>
      <c r="X515" s="172" t="s">
        <v>1097</v>
      </c>
      <c r="Y515" s="172"/>
      <c r="Z515" s="176" t="s">
        <v>314</v>
      </c>
    </row>
    <row r="516" spans="1:26">
      <c r="A516" s="12"/>
      <c r="B516" s="207"/>
      <c r="C516" s="29"/>
      <c r="D516" s="172"/>
      <c r="E516" s="172"/>
      <c r="F516" s="29"/>
      <c r="G516" s="29"/>
      <c r="H516" s="172"/>
      <c r="I516" s="172"/>
      <c r="J516" s="29"/>
      <c r="K516" s="29"/>
      <c r="L516" s="172"/>
      <c r="M516" s="172"/>
      <c r="N516" s="176"/>
      <c r="O516" s="29"/>
      <c r="P516" s="172"/>
      <c r="Q516" s="172"/>
      <c r="R516" s="176"/>
      <c r="S516" s="29"/>
      <c r="T516" s="172"/>
      <c r="U516" s="172"/>
      <c r="V516" s="29"/>
      <c r="W516" s="29"/>
      <c r="X516" s="172"/>
      <c r="Y516" s="172"/>
      <c r="Z516" s="176"/>
    </row>
    <row r="517" spans="1:26">
      <c r="A517" s="12"/>
      <c r="B517" s="174" t="s">
        <v>227</v>
      </c>
      <c r="C517" s="39"/>
      <c r="D517" s="167" t="s">
        <v>320</v>
      </c>
      <c r="E517" s="167"/>
      <c r="F517" s="39"/>
      <c r="G517" s="39"/>
      <c r="H517" s="167" t="s">
        <v>320</v>
      </c>
      <c r="I517" s="167"/>
      <c r="J517" s="39"/>
      <c r="K517" s="39"/>
      <c r="L517" s="167" t="s">
        <v>320</v>
      </c>
      <c r="M517" s="167"/>
      <c r="N517" s="39"/>
      <c r="O517" s="39"/>
      <c r="P517" s="169">
        <v>184000</v>
      </c>
      <c r="Q517" s="169"/>
      <c r="R517" s="39"/>
      <c r="S517" s="39"/>
      <c r="T517" s="167" t="s">
        <v>320</v>
      </c>
      <c r="U517" s="167"/>
      <c r="V517" s="39"/>
      <c r="W517" s="39"/>
      <c r="X517" s="169">
        <v>184000</v>
      </c>
      <c r="Y517" s="169"/>
      <c r="Z517" s="39"/>
    </row>
    <row r="518" spans="1:26">
      <c r="A518" s="12"/>
      <c r="B518" s="174"/>
      <c r="C518" s="39"/>
      <c r="D518" s="167"/>
      <c r="E518" s="167"/>
      <c r="F518" s="39"/>
      <c r="G518" s="39"/>
      <c r="H518" s="167"/>
      <c r="I518" s="167"/>
      <c r="J518" s="39"/>
      <c r="K518" s="39"/>
      <c r="L518" s="167"/>
      <c r="M518" s="167"/>
      <c r="N518" s="39"/>
      <c r="O518" s="39"/>
      <c r="P518" s="169"/>
      <c r="Q518" s="169"/>
      <c r="R518" s="39"/>
      <c r="S518" s="39"/>
      <c r="T518" s="167"/>
      <c r="U518" s="167"/>
      <c r="V518" s="39"/>
      <c r="W518" s="39"/>
      <c r="X518" s="169"/>
      <c r="Y518" s="169"/>
      <c r="Z518" s="39"/>
    </row>
    <row r="519" spans="1:26">
      <c r="A519" s="12"/>
      <c r="B519" s="195" t="s">
        <v>228</v>
      </c>
      <c r="C519" s="29"/>
      <c r="D519" s="172" t="s">
        <v>320</v>
      </c>
      <c r="E519" s="172"/>
      <c r="F519" s="29"/>
      <c r="G519" s="29"/>
      <c r="H519" s="172" t="s">
        <v>320</v>
      </c>
      <c r="I519" s="172"/>
      <c r="J519" s="29"/>
      <c r="K519" s="29"/>
      <c r="L519" s="172" t="s">
        <v>320</v>
      </c>
      <c r="M519" s="172"/>
      <c r="N519" s="29"/>
      <c r="O519" s="29"/>
      <c r="P519" s="172" t="s">
        <v>1098</v>
      </c>
      <c r="Q519" s="172"/>
      <c r="R519" s="176" t="s">
        <v>314</v>
      </c>
      <c r="S519" s="29"/>
      <c r="T519" s="172" t="s">
        <v>320</v>
      </c>
      <c r="U519" s="172"/>
      <c r="V519" s="29"/>
      <c r="W519" s="29"/>
      <c r="X519" s="172" t="s">
        <v>1098</v>
      </c>
      <c r="Y519" s="172"/>
      <c r="Z519" s="176" t="s">
        <v>314</v>
      </c>
    </row>
    <row r="520" spans="1:26">
      <c r="A520" s="12"/>
      <c r="B520" s="195"/>
      <c r="C520" s="29"/>
      <c r="D520" s="172"/>
      <c r="E520" s="172"/>
      <c r="F520" s="29"/>
      <c r="G520" s="29"/>
      <c r="H520" s="172"/>
      <c r="I520" s="172"/>
      <c r="J520" s="29"/>
      <c r="K520" s="29"/>
      <c r="L520" s="172"/>
      <c r="M520" s="172"/>
      <c r="N520" s="29"/>
      <c r="O520" s="29"/>
      <c r="P520" s="172"/>
      <c r="Q520" s="172"/>
      <c r="R520" s="176"/>
      <c r="S520" s="29"/>
      <c r="T520" s="172"/>
      <c r="U520" s="172"/>
      <c r="V520" s="29"/>
      <c r="W520" s="29"/>
      <c r="X520" s="172"/>
      <c r="Y520" s="172"/>
      <c r="Z520" s="176"/>
    </row>
    <row r="521" spans="1:26">
      <c r="A521" s="12"/>
      <c r="B521" s="174" t="s">
        <v>223</v>
      </c>
      <c r="C521" s="39"/>
      <c r="D521" s="167" t="s">
        <v>320</v>
      </c>
      <c r="E521" s="167"/>
      <c r="F521" s="39"/>
      <c r="G521" s="39"/>
      <c r="H521" s="167" t="s">
        <v>320</v>
      </c>
      <c r="I521" s="167"/>
      <c r="J521" s="39"/>
      <c r="K521" s="39"/>
      <c r="L521" s="167" t="s">
        <v>1099</v>
      </c>
      <c r="M521" s="167"/>
      <c r="N521" s="165" t="s">
        <v>314</v>
      </c>
      <c r="O521" s="39"/>
      <c r="P521" s="167" t="s">
        <v>1100</v>
      </c>
      <c r="Q521" s="167"/>
      <c r="R521" s="165" t="s">
        <v>314</v>
      </c>
      <c r="S521" s="39"/>
      <c r="T521" s="167" t="s">
        <v>320</v>
      </c>
      <c r="U521" s="167"/>
      <c r="V521" s="39"/>
      <c r="W521" s="39"/>
      <c r="X521" s="167" t="s">
        <v>1101</v>
      </c>
      <c r="Y521" s="167"/>
      <c r="Z521" s="165" t="s">
        <v>314</v>
      </c>
    </row>
    <row r="522" spans="1:26">
      <c r="A522" s="12"/>
      <c r="B522" s="174"/>
      <c r="C522" s="39"/>
      <c r="D522" s="167"/>
      <c r="E522" s="167"/>
      <c r="F522" s="39"/>
      <c r="G522" s="39"/>
      <c r="H522" s="167"/>
      <c r="I522" s="167"/>
      <c r="J522" s="39"/>
      <c r="K522" s="39"/>
      <c r="L522" s="167"/>
      <c r="M522" s="167"/>
      <c r="N522" s="165"/>
      <c r="O522" s="39"/>
      <c r="P522" s="167"/>
      <c r="Q522" s="167"/>
      <c r="R522" s="165"/>
      <c r="S522" s="39"/>
      <c r="T522" s="167"/>
      <c r="U522" s="167"/>
      <c r="V522" s="39"/>
      <c r="W522" s="39"/>
      <c r="X522" s="167"/>
      <c r="Y522" s="167"/>
      <c r="Z522" s="165"/>
    </row>
    <row r="523" spans="1:26">
      <c r="A523" s="12"/>
      <c r="B523" s="195" t="s">
        <v>1102</v>
      </c>
      <c r="C523" s="29"/>
      <c r="D523" s="172" t="s">
        <v>320</v>
      </c>
      <c r="E523" s="172"/>
      <c r="F523" s="29"/>
      <c r="G523" s="29"/>
      <c r="H523" s="172" t="s">
        <v>320</v>
      </c>
      <c r="I523" s="172"/>
      <c r="J523" s="29"/>
      <c r="K523" s="29"/>
      <c r="L523" s="172" t="s">
        <v>320</v>
      </c>
      <c r="M523" s="172"/>
      <c r="N523" s="29"/>
      <c r="O523" s="29"/>
      <c r="P523" s="172" t="s">
        <v>1086</v>
      </c>
      <c r="Q523" s="172"/>
      <c r="R523" s="176" t="s">
        <v>314</v>
      </c>
      <c r="S523" s="29"/>
      <c r="T523" s="173">
        <v>3399</v>
      </c>
      <c r="U523" s="173"/>
      <c r="V523" s="29"/>
      <c r="W523" s="29"/>
      <c r="X523" s="172" t="s">
        <v>320</v>
      </c>
      <c r="Y523" s="172"/>
      <c r="Z523" s="29"/>
    </row>
    <row r="524" spans="1:26">
      <c r="A524" s="12"/>
      <c r="B524" s="195"/>
      <c r="C524" s="29"/>
      <c r="D524" s="172"/>
      <c r="E524" s="172"/>
      <c r="F524" s="29"/>
      <c r="G524" s="29"/>
      <c r="H524" s="172"/>
      <c r="I524" s="172"/>
      <c r="J524" s="29"/>
      <c r="K524" s="29"/>
      <c r="L524" s="172"/>
      <c r="M524" s="172"/>
      <c r="N524" s="29"/>
      <c r="O524" s="29"/>
      <c r="P524" s="172"/>
      <c r="Q524" s="172"/>
      <c r="R524" s="176"/>
      <c r="S524" s="29"/>
      <c r="T524" s="173"/>
      <c r="U524" s="173"/>
      <c r="V524" s="29"/>
      <c r="W524" s="29"/>
      <c r="X524" s="172"/>
      <c r="Y524" s="172"/>
      <c r="Z524" s="29"/>
    </row>
    <row r="525" spans="1:26">
      <c r="A525" s="12"/>
      <c r="B525" s="180" t="s">
        <v>1103</v>
      </c>
      <c r="C525" s="39"/>
      <c r="D525" s="167" t="s">
        <v>320</v>
      </c>
      <c r="E525" s="167"/>
      <c r="F525" s="39"/>
      <c r="G525" s="39"/>
      <c r="H525" s="167" t="s">
        <v>320</v>
      </c>
      <c r="I525" s="167"/>
      <c r="J525" s="39"/>
      <c r="K525" s="39"/>
      <c r="L525" s="167" t="s">
        <v>320</v>
      </c>
      <c r="M525" s="167"/>
      <c r="N525" s="39"/>
      <c r="O525" s="39"/>
      <c r="P525" s="167" t="s">
        <v>1084</v>
      </c>
      <c r="Q525" s="167"/>
      <c r="R525" s="165" t="s">
        <v>314</v>
      </c>
      <c r="S525" s="39"/>
      <c r="T525" s="169">
        <v>6800</v>
      </c>
      <c r="U525" s="169"/>
      <c r="V525" s="39"/>
      <c r="W525" s="39"/>
      <c r="X525" s="167" t="s">
        <v>320</v>
      </c>
      <c r="Y525" s="167"/>
      <c r="Z525" s="39"/>
    </row>
    <row r="526" spans="1:26">
      <c r="A526" s="12"/>
      <c r="B526" s="180"/>
      <c r="C526" s="39"/>
      <c r="D526" s="167"/>
      <c r="E526" s="167"/>
      <c r="F526" s="39"/>
      <c r="G526" s="39"/>
      <c r="H526" s="167"/>
      <c r="I526" s="167"/>
      <c r="J526" s="39"/>
      <c r="K526" s="39"/>
      <c r="L526" s="167"/>
      <c r="M526" s="167"/>
      <c r="N526" s="39"/>
      <c r="O526" s="39"/>
      <c r="P526" s="167"/>
      <c r="Q526" s="167"/>
      <c r="R526" s="165"/>
      <c r="S526" s="39"/>
      <c r="T526" s="169"/>
      <c r="U526" s="169"/>
      <c r="V526" s="39"/>
      <c r="W526" s="39"/>
      <c r="X526" s="167"/>
      <c r="Y526" s="167"/>
      <c r="Z526" s="39"/>
    </row>
    <row r="527" spans="1:26">
      <c r="A527" s="12"/>
      <c r="B527" s="207" t="s">
        <v>1104</v>
      </c>
      <c r="C527" s="29"/>
      <c r="D527" s="172" t="s">
        <v>320</v>
      </c>
      <c r="E527" s="172"/>
      <c r="F527" s="29"/>
      <c r="G527" s="29"/>
      <c r="H527" s="172" t="s">
        <v>320</v>
      </c>
      <c r="I527" s="172"/>
      <c r="J527" s="29"/>
      <c r="K527" s="29"/>
      <c r="L527" s="172" t="s">
        <v>320</v>
      </c>
      <c r="M527" s="172"/>
      <c r="N527" s="29"/>
      <c r="O527" s="29"/>
      <c r="P527" s="173">
        <v>1160</v>
      </c>
      <c r="Q527" s="173"/>
      <c r="R527" s="29"/>
      <c r="S527" s="29"/>
      <c r="T527" s="172" t="s">
        <v>1088</v>
      </c>
      <c r="U527" s="172"/>
      <c r="V527" s="176" t="s">
        <v>314</v>
      </c>
      <c r="W527" s="29"/>
      <c r="X527" s="172" t="s">
        <v>320</v>
      </c>
      <c r="Y527" s="172"/>
      <c r="Z527" s="29"/>
    </row>
    <row r="528" spans="1:26">
      <c r="A528" s="12"/>
      <c r="B528" s="207"/>
      <c r="C528" s="29"/>
      <c r="D528" s="172"/>
      <c r="E528" s="172"/>
      <c r="F528" s="29"/>
      <c r="G528" s="29"/>
      <c r="H528" s="172"/>
      <c r="I528" s="172"/>
      <c r="J528" s="29"/>
      <c r="K528" s="29"/>
      <c r="L528" s="172"/>
      <c r="M528" s="172"/>
      <c r="N528" s="29"/>
      <c r="O528" s="29"/>
      <c r="P528" s="173"/>
      <c r="Q528" s="173"/>
      <c r="R528" s="29"/>
      <c r="S528" s="29"/>
      <c r="T528" s="172"/>
      <c r="U528" s="172"/>
      <c r="V528" s="176"/>
      <c r="W528" s="29"/>
      <c r="X528" s="172"/>
      <c r="Y528" s="172"/>
      <c r="Z528" s="29"/>
    </row>
    <row r="529" spans="1:26">
      <c r="A529" s="12"/>
      <c r="B529" s="180" t="s">
        <v>1105</v>
      </c>
      <c r="C529" s="39"/>
      <c r="D529" s="167" t="s">
        <v>1106</v>
      </c>
      <c r="E529" s="167"/>
      <c r="F529" s="165" t="s">
        <v>314</v>
      </c>
      <c r="G529" s="39"/>
      <c r="H529" s="169">
        <v>29460</v>
      </c>
      <c r="I529" s="169"/>
      <c r="J529" s="39"/>
      <c r="K529" s="39"/>
      <c r="L529" s="169">
        <v>25734</v>
      </c>
      <c r="M529" s="169"/>
      <c r="N529" s="39"/>
      <c r="O529" s="39"/>
      <c r="P529" s="169">
        <v>6067</v>
      </c>
      <c r="Q529" s="169"/>
      <c r="R529" s="39"/>
      <c r="S529" s="39"/>
      <c r="T529" s="167" t="s">
        <v>320</v>
      </c>
      <c r="U529" s="167"/>
      <c r="V529" s="39"/>
      <c r="W529" s="39"/>
      <c r="X529" s="167" t="s">
        <v>320</v>
      </c>
      <c r="Y529" s="167"/>
      <c r="Z529" s="39"/>
    </row>
    <row r="530" spans="1:26">
      <c r="A530" s="12"/>
      <c r="B530" s="180"/>
      <c r="C530" s="39"/>
      <c r="D530" s="167"/>
      <c r="E530" s="167"/>
      <c r="F530" s="165"/>
      <c r="G530" s="39"/>
      <c r="H530" s="169"/>
      <c r="I530" s="169"/>
      <c r="J530" s="39"/>
      <c r="K530" s="39"/>
      <c r="L530" s="169"/>
      <c r="M530" s="169"/>
      <c r="N530" s="39"/>
      <c r="O530" s="39"/>
      <c r="P530" s="169"/>
      <c r="Q530" s="169"/>
      <c r="R530" s="39"/>
      <c r="S530" s="39"/>
      <c r="T530" s="167"/>
      <c r="U530" s="167"/>
      <c r="V530" s="39"/>
      <c r="W530" s="39"/>
      <c r="X530" s="167"/>
      <c r="Y530" s="167"/>
      <c r="Z530" s="39"/>
    </row>
    <row r="531" spans="1:26">
      <c r="A531" s="12"/>
      <c r="B531" s="195" t="s">
        <v>177</v>
      </c>
      <c r="C531" s="29"/>
      <c r="D531" s="172" t="s">
        <v>320</v>
      </c>
      <c r="E531" s="172"/>
      <c r="F531" s="29"/>
      <c r="G531" s="29"/>
      <c r="H531" s="172" t="s">
        <v>320</v>
      </c>
      <c r="I531" s="172"/>
      <c r="J531" s="29"/>
      <c r="K531" s="29"/>
      <c r="L531" s="172" t="s">
        <v>1107</v>
      </c>
      <c r="M531" s="172"/>
      <c r="N531" s="176" t="s">
        <v>314</v>
      </c>
      <c r="O531" s="29"/>
      <c r="P531" s="172" t="s">
        <v>320</v>
      </c>
      <c r="Q531" s="172"/>
      <c r="R531" s="29"/>
      <c r="S531" s="29"/>
      <c r="T531" s="172" t="s">
        <v>320</v>
      </c>
      <c r="U531" s="172"/>
      <c r="V531" s="29"/>
      <c r="W531" s="29"/>
      <c r="X531" s="172" t="s">
        <v>1107</v>
      </c>
      <c r="Y531" s="172"/>
      <c r="Z531" s="176" t="s">
        <v>314</v>
      </c>
    </row>
    <row r="532" spans="1:26">
      <c r="A532" s="12"/>
      <c r="B532" s="195"/>
      <c r="C532" s="29"/>
      <c r="D532" s="172"/>
      <c r="E532" s="172"/>
      <c r="F532" s="29"/>
      <c r="G532" s="29"/>
      <c r="H532" s="172"/>
      <c r="I532" s="172"/>
      <c r="J532" s="29"/>
      <c r="K532" s="29"/>
      <c r="L532" s="172"/>
      <c r="M532" s="172"/>
      <c r="N532" s="176"/>
      <c r="O532" s="29"/>
      <c r="P532" s="172"/>
      <c r="Q532" s="172"/>
      <c r="R532" s="29"/>
      <c r="S532" s="29"/>
      <c r="T532" s="172"/>
      <c r="U532" s="172"/>
      <c r="V532" s="29"/>
      <c r="W532" s="29"/>
      <c r="X532" s="172"/>
      <c r="Y532" s="172"/>
      <c r="Z532" s="176"/>
    </row>
    <row r="533" spans="1:26">
      <c r="A533" s="12"/>
      <c r="B533" s="174" t="s">
        <v>1108</v>
      </c>
      <c r="C533" s="39"/>
      <c r="D533" s="167" t="s">
        <v>320</v>
      </c>
      <c r="E533" s="167"/>
      <c r="F533" s="39"/>
      <c r="G533" s="39"/>
      <c r="H533" s="167" t="s">
        <v>320</v>
      </c>
      <c r="I533" s="167"/>
      <c r="J533" s="39"/>
      <c r="K533" s="39"/>
      <c r="L533" s="167" t="s">
        <v>1109</v>
      </c>
      <c r="M533" s="167"/>
      <c r="N533" s="165" t="s">
        <v>314</v>
      </c>
      <c r="O533" s="39"/>
      <c r="P533" s="167" t="s">
        <v>320</v>
      </c>
      <c r="Q533" s="167"/>
      <c r="R533" s="39"/>
      <c r="S533" s="39"/>
      <c r="T533" s="167" t="s">
        <v>320</v>
      </c>
      <c r="U533" s="167"/>
      <c r="V533" s="39"/>
      <c r="W533" s="39"/>
      <c r="X533" s="167" t="s">
        <v>1109</v>
      </c>
      <c r="Y533" s="167"/>
      <c r="Z533" s="165" t="s">
        <v>314</v>
      </c>
    </row>
    <row r="534" spans="1:26">
      <c r="A534" s="12"/>
      <c r="B534" s="174"/>
      <c r="C534" s="39"/>
      <c r="D534" s="167"/>
      <c r="E534" s="167"/>
      <c r="F534" s="39"/>
      <c r="G534" s="39"/>
      <c r="H534" s="167"/>
      <c r="I534" s="167"/>
      <c r="J534" s="39"/>
      <c r="K534" s="39"/>
      <c r="L534" s="167"/>
      <c r="M534" s="167"/>
      <c r="N534" s="165"/>
      <c r="O534" s="39"/>
      <c r="P534" s="167"/>
      <c r="Q534" s="167"/>
      <c r="R534" s="39"/>
      <c r="S534" s="39"/>
      <c r="T534" s="167"/>
      <c r="U534" s="167"/>
      <c r="V534" s="39"/>
      <c r="W534" s="39"/>
      <c r="X534" s="167"/>
      <c r="Y534" s="167"/>
      <c r="Z534" s="165"/>
    </row>
    <row r="535" spans="1:26">
      <c r="A535" s="12"/>
      <c r="B535" s="195" t="s">
        <v>226</v>
      </c>
      <c r="C535" s="29"/>
      <c r="D535" s="172" t="s">
        <v>320</v>
      </c>
      <c r="E535" s="172"/>
      <c r="F535" s="29"/>
      <c r="G535" s="29"/>
      <c r="H535" s="172" t="s">
        <v>320</v>
      </c>
      <c r="I535" s="172"/>
      <c r="J535" s="29"/>
      <c r="K535" s="29"/>
      <c r="L535" s="173">
        <v>14469</v>
      </c>
      <c r="M535" s="173"/>
      <c r="N535" s="29"/>
      <c r="O535" s="29"/>
      <c r="P535" s="172" t="s">
        <v>320</v>
      </c>
      <c r="Q535" s="172"/>
      <c r="R535" s="29"/>
      <c r="S535" s="29"/>
      <c r="T535" s="172" t="s">
        <v>320</v>
      </c>
      <c r="U535" s="172"/>
      <c r="V535" s="29"/>
      <c r="W535" s="29"/>
      <c r="X535" s="173">
        <v>14469</v>
      </c>
      <c r="Y535" s="173"/>
      <c r="Z535" s="29"/>
    </row>
    <row r="536" spans="1:26">
      <c r="A536" s="12"/>
      <c r="B536" s="195"/>
      <c r="C536" s="29"/>
      <c r="D536" s="172"/>
      <c r="E536" s="172"/>
      <c r="F536" s="29"/>
      <c r="G536" s="29"/>
      <c r="H536" s="172"/>
      <c r="I536" s="172"/>
      <c r="J536" s="29"/>
      <c r="K536" s="29"/>
      <c r="L536" s="173"/>
      <c r="M536" s="173"/>
      <c r="N536" s="29"/>
      <c r="O536" s="29"/>
      <c r="P536" s="172"/>
      <c r="Q536" s="172"/>
      <c r="R536" s="29"/>
      <c r="S536" s="29"/>
      <c r="T536" s="172"/>
      <c r="U536" s="172"/>
      <c r="V536" s="29"/>
      <c r="W536" s="29"/>
      <c r="X536" s="173"/>
      <c r="Y536" s="173"/>
      <c r="Z536" s="29"/>
    </row>
    <row r="537" spans="1:26">
      <c r="A537" s="12"/>
      <c r="B537" s="174" t="s">
        <v>229</v>
      </c>
      <c r="C537" s="39"/>
      <c r="D537" s="169">
        <v>13945</v>
      </c>
      <c r="E537" s="169"/>
      <c r="F537" s="39"/>
      <c r="G537" s="39"/>
      <c r="H537" s="167" t="s">
        <v>320</v>
      </c>
      <c r="I537" s="167"/>
      <c r="J537" s="39"/>
      <c r="K537" s="39"/>
      <c r="L537" s="167" t="s">
        <v>320</v>
      </c>
      <c r="M537" s="167"/>
      <c r="N537" s="39"/>
      <c r="O537" s="39"/>
      <c r="P537" s="167" t="s">
        <v>320</v>
      </c>
      <c r="Q537" s="167"/>
      <c r="R537" s="39"/>
      <c r="S537" s="39"/>
      <c r="T537" s="167" t="s">
        <v>320</v>
      </c>
      <c r="U537" s="167"/>
      <c r="V537" s="39"/>
      <c r="W537" s="39"/>
      <c r="X537" s="169">
        <v>13945</v>
      </c>
      <c r="Y537" s="169"/>
      <c r="Z537" s="39"/>
    </row>
    <row r="538" spans="1:26">
      <c r="A538" s="12"/>
      <c r="B538" s="174"/>
      <c r="C538" s="39"/>
      <c r="D538" s="169"/>
      <c r="E538" s="169"/>
      <c r="F538" s="39"/>
      <c r="G538" s="39"/>
      <c r="H538" s="167"/>
      <c r="I538" s="167"/>
      <c r="J538" s="39"/>
      <c r="K538" s="39"/>
      <c r="L538" s="167"/>
      <c r="M538" s="167"/>
      <c r="N538" s="39"/>
      <c r="O538" s="39"/>
      <c r="P538" s="167"/>
      <c r="Q538" s="167"/>
      <c r="R538" s="39"/>
      <c r="S538" s="39"/>
      <c r="T538" s="167"/>
      <c r="U538" s="167"/>
      <c r="V538" s="39"/>
      <c r="W538" s="39"/>
      <c r="X538" s="169"/>
      <c r="Y538" s="169"/>
      <c r="Z538" s="39"/>
    </row>
    <row r="539" spans="1:26">
      <c r="A539" s="12"/>
      <c r="B539" s="195" t="s">
        <v>230</v>
      </c>
      <c r="C539" s="29"/>
      <c r="D539" s="172">
        <v>187</v>
      </c>
      <c r="E539" s="172"/>
      <c r="F539" s="29"/>
      <c r="G539" s="29"/>
      <c r="H539" s="172" t="s">
        <v>320</v>
      </c>
      <c r="I539" s="172"/>
      <c r="J539" s="29"/>
      <c r="K539" s="29"/>
      <c r="L539" s="172" t="s">
        <v>320</v>
      </c>
      <c r="M539" s="172"/>
      <c r="N539" s="29"/>
      <c r="O539" s="29"/>
      <c r="P539" s="172" t="s">
        <v>320</v>
      </c>
      <c r="Q539" s="172"/>
      <c r="R539" s="29"/>
      <c r="S539" s="29"/>
      <c r="T539" s="172" t="s">
        <v>320</v>
      </c>
      <c r="U539" s="172"/>
      <c r="V539" s="29"/>
      <c r="W539" s="29"/>
      <c r="X539" s="172">
        <v>187</v>
      </c>
      <c r="Y539" s="172"/>
      <c r="Z539" s="29"/>
    </row>
    <row r="540" spans="1:26" ht="15.75" thickBot="1">
      <c r="A540" s="12"/>
      <c r="B540" s="195"/>
      <c r="C540" s="29"/>
      <c r="D540" s="178"/>
      <c r="E540" s="178"/>
      <c r="F540" s="74"/>
      <c r="G540" s="29"/>
      <c r="H540" s="178"/>
      <c r="I540" s="178"/>
      <c r="J540" s="74"/>
      <c r="K540" s="29"/>
      <c r="L540" s="178"/>
      <c r="M540" s="178"/>
      <c r="N540" s="74"/>
      <c r="O540" s="29"/>
      <c r="P540" s="178"/>
      <c r="Q540" s="178"/>
      <c r="R540" s="74"/>
      <c r="S540" s="29"/>
      <c r="T540" s="178"/>
      <c r="U540" s="178"/>
      <c r="V540" s="74"/>
      <c r="W540" s="29"/>
      <c r="X540" s="178"/>
      <c r="Y540" s="178"/>
      <c r="Z540" s="74"/>
    </row>
    <row r="541" spans="1:26">
      <c r="A541" s="12"/>
      <c r="B541" s="174" t="s">
        <v>1110</v>
      </c>
      <c r="C541" s="39"/>
      <c r="D541" s="168" t="s">
        <v>1111</v>
      </c>
      <c r="E541" s="168"/>
      <c r="F541" s="166" t="s">
        <v>314</v>
      </c>
      <c r="G541" s="39"/>
      <c r="H541" s="170">
        <v>29460</v>
      </c>
      <c r="I541" s="170"/>
      <c r="J541" s="37"/>
      <c r="K541" s="39"/>
      <c r="L541" s="168" t="s">
        <v>1112</v>
      </c>
      <c r="M541" s="168"/>
      <c r="N541" s="166" t="s">
        <v>314</v>
      </c>
      <c r="O541" s="39"/>
      <c r="P541" s="170">
        <v>58187</v>
      </c>
      <c r="Q541" s="170"/>
      <c r="R541" s="37"/>
      <c r="S541" s="39"/>
      <c r="T541" s="170">
        <v>9039</v>
      </c>
      <c r="U541" s="170"/>
      <c r="V541" s="37"/>
      <c r="W541" s="39"/>
      <c r="X541" s="168" t="s">
        <v>1113</v>
      </c>
      <c r="Y541" s="168"/>
      <c r="Z541" s="166" t="s">
        <v>314</v>
      </c>
    </row>
    <row r="542" spans="1:26" ht="15.75" thickBot="1">
      <c r="A542" s="12"/>
      <c r="B542" s="174"/>
      <c r="C542" s="39"/>
      <c r="D542" s="182"/>
      <c r="E542" s="182"/>
      <c r="F542" s="183"/>
      <c r="G542" s="39"/>
      <c r="H542" s="181"/>
      <c r="I542" s="181"/>
      <c r="J542" s="63"/>
      <c r="K542" s="39"/>
      <c r="L542" s="182"/>
      <c r="M542" s="182"/>
      <c r="N542" s="183"/>
      <c r="O542" s="39"/>
      <c r="P542" s="181"/>
      <c r="Q542" s="181"/>
      <c r="R542" s="63"/>
      <c r="S542" s="39"/>
      <c r="T542" s="181"/>
      <c r="U542" s="181"/>
      <c r="V542" s="63"/>
      <c r="W542" s="39"/>
      <c r="X542" s="182"/>
      <c r="Y542" s="182"/>
      <c r="Z542" s="183"/>
    </row>
    <row r="543" spans="1:26">
      <c r="A543" s="12"/>
      <c r="B543" s="195" t="s">
        <v>233</v>
      </c>
      <c r="C543" s="29"/>
      <c r="D543" s="184" t="s">
        <v>320</v>
      </c>
      <c r="E543" s="184"/>
      <c r="F543" s="30"/>
      <c r="G543" s="29"/>
      <c r="H543" s="184" t="s">
        <v>320</v>
      </c>
      <c r="I543" s="184"/>
      <c r="J543" s="30"/>
      <c r="K543" s="29"/>
      <c r="L543" s="185">
        <v>10687</v>
      </c>
      <c r="M543" s="185"/>
      <c r="N543" s="30"/>
      <c r="O543" s="29"/>
      <c r="P543" s="184" t="s">
        <v>1114</v>
      </c>
      <c r="Q543" s="184"/>
      <c r="R543" s="196" t="s">
        <v>314</v>
      </c>
      <c r="S543" s="29"/>
      <c r="T543" s="184" t="s">
        <v>320</v>
      </c>
      <c r="U543" s="184"/>
      <c r="V543" s="30"/>
      <c r="W543" s="29"/>
      <c r="X543" s="185">
        <v>5582</v>
      </c>
      <c r="Y543" s="185"/>
      <c r="Z543" s="30"/>
    </row>
    <row r="544" spans="1:26" ht="15.75" thickBot="1">
      <c r="A544" s="12"/>
      <c r="B544" s="195"/>
      <c r="C544" s="29"/>
      <c r="D544" s="178"/>
      <c r="E544" s="178"/>
      <c r="F544" s="74"/>
      <c r="G544" s="29"/>
      <c r="H544" s="178"/>
      <c r="I544" s="178"/>
      <c r="J544" s="74"/>
      <c r="K544" s="29"/>
      <c r="L544" s="177"/>
      <c r="M544" s="177"/>
      <c r="N544" s="74"/>
      <c r="O544" s="29"/>
      <c r="P544" s="178"/>
      <c r="Q544" s="178"/>
      <c r="R544" s="179"/>
      <c r="S544" s="29"/>
      <c r="T544" s="178"/>
      <c r="U544" s="178"/>
      <c r="V544" s="74"/>
      <c r="W544" s="29"/>
      <c r="X544" s="177"/>
      <c r="Y544" s="177"/>
      <c r="Z544" s="74"/>
    </row>
    <row r="545" spans="1:26">
      <c r="A545" s="12"/>
      <c r="B545" s="174" t="s">
        <v>234</v>
      </c>
      <c r="C545" s="39"/>
      <c r="D545" s="168" t="s">
        <v>320</v>
      </c>
      <c r="E545" s="168"/>
      <c r="F545" s="37"/>
      <c r="G545" s="39"/>
      <c r="H545" s="168" t="s">
        <v>320</v>
      </c>
      <c r="I545" s="168"/>
      <c r="J545" s="37"/>
      <c r="K545" s="39"/>
      <c r="L545" s="170">
        <v>43877</v>
      </c>
      <c r="M545" s="170"/>
      <c r="N545" s="37"/>
      <c r="O545" s="39"/>
      <c r="P545" s="170">
        <v>9719</v>
      </c>
      <c r="Q545" s="170"/>
      <c r="R545" s="37"/>
      <c r="S545" s="39"/>
      <c r="T545" s="168" t="s">
        <v>320</v>
      </c>
      <c r="U545" s="168"/>
      <c r="V545" s="37"/>
      <c r="W545" s="39"/>
      <c r="X545" s="170">
        <v>53596</v>
      </c>
      <c r="Y545" s="170"/>
      <c r="Z545" s="37"/>
    </row>
    <row r="546" spans="1:26">
      <c r="A546" s="12"/>
      <c r="B546" s="174"/>
      <c r="C546" s="39"/>
      <c r="D546" s="167"/>
      <c r="E546" s="167"/>
      <c r="F546" s="39"/>
      <c r="G546" s="39"/>
      <c r="H546" s="167"/>
      <c r="I546" s="167"/>
      <c r="J546" s="39"/>
      <c r="K546" s="39"/>
      <c r="L546" s="169"/>
      <c r="M546" s="169"/>
      <c r="N546" s="39"/>
      <c r="O546" s="39"/>
      <c r="P546" s="169"/>
      <c r="Q546" s="169"/>
      <c r="R546" s="39"/>
      <c r="S546" s="39"/>
      <c r="T546" s="167"/>
      <c r="U546" s="167"/>
      <c r="V546" s="39"/>
      <c r="W546" s="39"/>
      <c r="X546" s="169"/>
      <c r="Y546" s="169"/>
      <c r="Z546" s="39"/>
    </row>
    <row r="547" spans="1:26">
      <c r="A547" s="12"/>
      <c r="B547" s="195" t="s">
        <v>235</v>
      </c>
      <c r="C547" s="29"/>
      <c r="D547" s="176" t="s">
        <v>312</v>
      </c>
      <c r="E547" s="172" t="s">
        <v>320</v>
      </c>
      <c r="F547" s="29"/>
      <c r="G547" s="29"/>
      <c r="H547" s="176" t="s">
        <v>312</v>
      </c>
      <c r="I547" s="172" t="s">
        <v>320</v>
      </c>
      <c r="J547" s="29"/>
      <c r="K547" s="29"/>
      <c r="L547" s="176" t="s">
        <v>312</v>
      </c>
      <c r="M547" s="173">
        <v>54564</v>
      </c>
      <c r="N547" s="29"/>
      <c r="O547" s="29"/>
      <c r="P547" s="176" t="s">
        <v>312</v>
      </c>
      <c r="Q547" s="173">
        <v>4614</v>
      </c>
      <c r="R547" s="29"/>
      <c r="S547" s="29"/>
      <c r="T547" s="176" t="s">
        <v>312</v>
      </c>
      <c r="U547" s="172" t="s">
        <v>320</v>
      </c>
      <c r="V547" s="29"/>
      <c r="W547" s="29"/>
      <c r="X547" s="176" t="s">
        <v>312</v>
      </c>
      <c r="Y547" s="173">
        <v>59178</v>
      </c>
      <c r="Z547" s="29"/>
    </row>
    <row r="548" spans="1:26" ht="15.75" thickBot="1">
      <c r="A548" s="12"/>
      <c r="B548" s="195"/>
      <c r="C548" s="29"/>
      <c r="D548" s="202"/>
      <c r="E548" s="204"/>
      <c r="F548" s="70"/>
      <c r="G548" s="29"/>
      <c r="H548" s="202"/>
      <c r="I548" s="204"/>
      <c r="J548" s="70"/>
      <c r="K548" s="29"/>
      <c r="L548" s="202"/>
      <c r="M548" s="203"/>
      <c r="N548" s="70"/>
      <c r="O548" s="29"/>
      <c r="P548" s="202"/>
      <c r="Q548" s="203"/>
      <c r="R548" s="70"/>
      <c r="S548" s="29"/>
      <c r="T548" s="202"/>
      <c r="U548" s="204"/>
      <c r="V548" s="70"/>
      <c r="W548" s="29"/>
      <c r="X548" s="202"/>
      <c r="Y548" s="203"/>
      <c r="Z548" s="70"/>
    </row>
    <row r="549" spans="1:26" ht="15.75" thickTop="1">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row>
    <row r="550" spans="1:26">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row>
    <row r="551" spans="1:26">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row>
    <row r="552" spans="1:26">
      <c r="A552" s="12"/>
      <c r="B552" s="29" t="s">
        <v>1115</v>
      </c>
      <c r="C552" s="29"/>
      <c r="D552" s="29"/>
      <c r="E552" s="29"/>
      <c r="F552" s="29"/>
      <c r="G552" s="29"/>
      <c r="H552" s="29"/>
      <c r="I552" s="29"/>
      <c r="J552" s="29"/>
      <c r="K552" s="29"/>
      <c r="L552" s="29"/>
      <c r="M552" s="29"/>
      <c r="N552" s="29"/>
      <c r="O552" s="29"/>
      <c r="P552" s="29"/>
      <c r="Q552" s="29"/>
      <c r="R552" s="29"/>
      <c r="S552" s="29"/>
      <c r="T552" s="29"/>
      <c r="U552" s="29"/>
      <c r="V552" s="29"/>
      <c r="W552" s="29"/>
      <c r="X552" s="29"/>
      <c r="Y552" s="29"/>
      <c r="Z552" s="29"/>
    </row>
    <row r="553" spans="1:26">
      <c r="A553" s="12"/>
      <c r="B553" s="25"/>
      <c r="C553" s="25"/>
      <c r="D553" s="25"/>
      <c r="E553" s="25"/>
      <c r="F553" s="25"/>
      <c r="G553" s="25"/>
      <c r="H553" s="25"/>
      <c r="I553" s="25"/>
      <c r="J553" s="25"/>
      <c r="K553" s="25"/>
      <c r="L553" s="25"/>
      <c r="M553" s="25"/>
      <c r="N553" s="25"/>
      <c r="O553" s="25"/>
      <c r="P553" s="25"/>
      <c r="Q553" s="25"/>
      <c r="R553" s="25"/>
      <c r="S553" s="25"/>
      <c r="T553" s="25"/>
      <c r="U553" s="25"/>
      <c r="V553" s="25"/>
      <c r="W553" s="25"/>
      <c r="X553" s="25"/>
      <c r="Y553" s="25"/>
      <c r="Z553" s="25"/>
    </row>
    <row r="554" spans="1:26">
      <c r="A554" s="12"/>
      <c r="B554" s="16"/>
      <c r="C554" s="16"/>
      <c r="D554" s="16"/>
      <c r="E554" s="16"/>
      <c r="F554" s="16"/>
      <c r="G554" s="16"/>
      <c r="H554" s="16"/>
      <c r="I554" s="16"/>
      <c r="J554" s="16"/>
      <c r="K554" s="16"/>
      <c r="L554" s="16"/>
      <c r="M554" s="16"/>
      <c r="N554" s="16"/>
      <c r="O554" s="16"/>
      <c r="P554" s="16"/>
      <c r="Q554" s="16"/>
      <c r="R554" s="16"/>
      <c r="S554" s="16"/>
      <c r="T554" s="16"/>
      <c r="U554" s="16"/>
      <c r="V554" s="16"/>
      <c r="W554" s="16"/>
      <c r="X554" s="16"/>
      <c r="Y554" s="16"/>
      <c r="Z554" s="16"/>
    </row>
    <row r="555" spans="1:26">
      <c r="A555" s="12"/>
      <c r="B555" s="29"/>
      <c r="C555" s="29"/>
      <c r="D555" s="162" t="s">
        <v>302</v>
      </c>
      <c r="E555" s="162"/>
      <c r="F555" s="162"/>
      <c r="G555" s="29"/>
      <c r="H555" s="162" t="s">
        <v>1066</v>
      </c>
      <c r="I555" s="162"/>
      <c r="J555" s="162"/>
      <c r="K555" s="29"/>
      <c r="L555" s="162" t="s">
        <v>960</v>
      </c>
      <c r="M555" s="162"/>
      <c r="N555" s="162"/>
      <c r="O555" s="29"/>
      <c r="P555" s="162" t="s">
        <v>962</v>
      </c>
      <c r="Q555" s="162"/>
      <c r="R555" s="162"/>
      <c r="S555" s="29"/>
      <c r="T555" s="162" t="s">
        <v>963</v>
      </c>
      <c r="U555" s="162"/>
      <c r="V555" s="162"/>
      <c r="W555" s="29"/>
      <c r="X555" s="162" t="s">
        <v>966</v>
      </c>
      <c r="Y555" s="162"/>
      <c r="Z555" s="162"/>
    </row>
    <row r="556" spans="1:26">
      <c r="A556" s="12"/>
      <c r="B556" s="29"/>
      <c r="C556" s="29"/>
      <c r="D556" s="162" t="s">
        <v>305</v>
      </c>
      <c r="E556" s="162"/>
      <c r="F556" s="162"/>
      <c r="G556" s="29"/>
      <c r="H556" s="162" t="s">
        <v>958</v>
      </c>
      <c r="I556" s="162"/>
      <c r="J556" s="162"/>
      <c r="K556" s="29"/>
      <c r="L556" s="162" t="s">
        <v>961</v>
      </c>
      <c r="M556" s="162"/>
      <c r="N556" s="162"/>
      <c r="O556" s="29"/>
      <c r="P556" s="162" t="s">
        <v>960</v>
      </c>
      <c r="Q556" s="162"/>
      <c r="R556" s="162"/>
      <c r="S556" s="29"/>
      <c r="T556" s="162" t="s">
        <v>964</v>
      </c>
      <c r="U556" s="162"/>
      <c r="V556" s="162"/>
      <c r="W556" s="29"/>
      <c r="X556" s="162"/>
      <c r="Y556" s="162"/>
      <c r="Z556" s="162"/>
    </row>
    <row r="557" spans="1:26">
      <c r="A557" s="12"/>
      <c r="B557" s="29"/>
      <c r="C557" s="29"/>
      <c r="D557" s="162" t="s">
        <v>308</v>
      </c>
      <c r="E557" s="162"/>
      <c r="F557" s="162"/>
      <c r="G557" s="29"/>
      <c r="H557" s="162" t="s">
        <v>959</v>
      </c>
      <c r="I557" s="162"/>
      <c r="J557" s="162"/>
      <c r="K557" s="29"/>
      <c r="L557" s="11"/>
      <c r="M557" s="11"/>
      <c r="N557" s="11"/>
      <c r="O557" s="29"/>
      <c r="P557" s="162" t="s">
        <v>961</v>
      </c>
      <c r="Q557" s="162"/>
      <c r="R557" s="162"/>
      <c r="S557" s="29"/>
      <c r="T557" s="162" t="s">
        <v>965</v>
      </c>
      <c r="U557" s="162"/>
      <c r="V557" s="162"/>
      <c r="W557" s="29"/>
      <c r="X557" s="162"/>
      <c r="Y557" s="162"/>
      <c r="Z557" s="162"/>
    </row>
    <row r="558" spans="1:26" ht="15.75" thickBot="1">
      <c r="A558" s="12"/>
      <c r="B558" s="29"/>
      <c r="C558" s="29"/>
      <c r="D558" s="163" t="s">
        <v>956</v>
      </c>
      <c r="E558" s="163"/>
      <c r="F558" s="163"/>
      <c r="G558" s="29"/>
      <c r="H558" s="109"/>
      <c r="I558" s="109"/>
      <c r="J558" s="109"/>
      <c r="K558" s="29"/>
      <c r="L558" s="109"/>
      <c r="M558" s="109"/>
      <c r="N558" s="109"/>
      <c r="O558" s="29"/>
      <c r="P558" s="109"/>
      <c r="Q558" s="109"/>
      <c r="R558" s="109"/>
      <c r="S558" s="29"/>
      <c r="T558" s="109"/>
      <c r="U558" s="109"/>
      <c r="V558" s="109"/>
      <c r="W558" s="29"/>
      <c r="X558" s="163"/>
      <c r="Y558" s="163"/>
      <c r="Z558" s="163"/>
    </row>
    <row r="559" spans="1:26">
      <c r="A559" s="12"/>
      <c r="B559" s="17"/>
      <c r="C559" s="17"/>
      <c r="D559" s="30"/>
      <c r="E559" s="30"/>
      <c r="F559" s="30"/>
      <c r="G559" s="17"/>
      <c r="H559" s="30"/>
      <c r="I559" s="30"/>
      <c r="J559" s="30"/>
      <c r="K559" s="17"/>
      <c r="L559" s="197" t="s">
        <v>311</v>
      </c>
      <c r="M559" s="197"/>
      <c r="N559" s="197"/>
      <c r="O559" s="17"/>
      <c r="P559" s="30"/>
      <c r="Q559" s="30"/>
      <c r="R559" s="30"/>
      <c r="S559" s="17"/>
      <c r="T559" s="30"/>
      <c r="U559" s="30"/>
      <c r="V559" s="30"/>
      <c r="W559" s="17"/>
      <c r="X559" s="197" t="s">
        <v>311</v>
      </c>
      <c r="Y559" s="197"/>
      <c r="Z559" s="197"/>
    </row>
    <row r="560" spans="1:26">
      <c r="A560" s="12"/>
      <c r="B560" s="206" t="s">
        <v>1075</v>
      </c>
      <c r="C560" s="39"/>
      <c r="D560" s="165" t="s">
        <v>312</v>
      </c>
      <c r="E560" s="169">
        <v>13076</v>
      </c>
      <c r="F560" s="39"/>
      <c r="G560" s="39"/>
      <c r="H560" s="165" t="s">
        <v>312</v>
      </c>
      <c r="I560" s="167" t="s">
        <v>1116</v>
      </c>
      <c r="J560" s="165" t="s">
        <v>314</v>
      </c>
      <c r="K560" s="39"/>
      <c r="L560" s="165" t="s">
        <v>312</v>
      </c>
      <c r="M560" s="169">
        <v>442480</v>
      </c>
      <c r="N560" s="39"/>
      <c r="O560" s="39"/>
      <c r="P560" s="165" t="s">
        <v>312</v>
      </c>
      <c r="Q560" s="169">
        <v>3532</v>
      </c>
      <c r="R560" s="39"/>
      <c r="S560" s="39"/>
      <c r="T560" s="165" t="s">
        <v>312</v>
      </c>
      <c r="U560" s="167" t="s">
        <v>320</v>
      </c>
      <c r="V560" s="39"/>
      <c r="W560" s="39"/>
      <c r="X560" s="165" t="s">
        <v>312</v>
      </c>
      <c r="Y560" s="169">
        <v>447118</v>
      </c>
      <c r="Z560" s="39"/>
    </row>
    <row r="561" spans="1:26" ht="15.75" thickBot="1">
      <c r="A561" s="12"/>
      <c r="B561" s="206"/>
      <c r="C561" s="39"/>
      <c r="D561" s="183"/>
      <c r="E561" s="181"/>
      <c r="F561" s="63"/>
      <c r="G561" s="39"/>
      <c r="H561" s="183"/>
      <c r="I561" s="182"/>
      <c r="J561" s="183"/>
      <c r="K561" s="39"/>
      <c r="L561" s="183"/>
      <c r="M561" s="181"/>
      <c r="N561" s="63"/>
      <c r="O561" s="39"/>
      <c r="P561" s="183"/>
      <c r="Q561" s="181"/>
      <c r="R561" s="63"/>
      <c r="S561" s="39"/>
      <c r="T561" s="183"/>
      <c r="U561" s="182"/>
      <c r="V561" s="63"/>
      <c r="W561" s="39"/>
      <c r="X561" s="183"/>
      <c r="Y561" s="181"/>
      <c r="Z561" s="63"/>
    </row>
    <row r="562" spans="1:26">
      <c r="A562" s="12"/>
      <c r="B562" s="159" t="s">
        <v>208</v>
      </c>
      <c r="C562" s="17"/>
      <c r="D562" s="30"/>
      <c r="E562" s="30"/>
      <c r="F562" s="30"/>
      <c r="G562" s="17"/>
      <c r="H562" s="30"/>
      <c r="I562" s="30"/>
      <c r="J562" s="30"/>
      <c r="K562" s="17"/>
      <c r="L562" s="30"/>
      <c r="M562" s="30"/>
      <c r="N562" s="30"/>
      <c r="O562" s="17"/>
      <c r="P562" s="30"/>
      <c r="Q562" s="30"/>
      <c r="R562" s="30"/>
      <c r="S562" s="17"/>
      <c r="T562" s="30"/>
      <c r="U562" s="30"/>
      <c r="V562" s="30"/>
      <c r="W562" s="17"/>
      <c r="X562" s="30"/>
      <c r="Y562" s="30"/>
      <c r="Z562" s="30"/>
    </row>
    <row r="563" spans="1:26">
      <c r="A563" s="12"/>
      <c r="B563" s="180" t="s">
        <v>209</v>
      </c>
      <c r="C563" s="39"/>
      <c r="D563" s="167" t="s">
        <v>320</v>
      </c>
      <c r="E563" s="167"/>
      <c r="F563" s="39"/>
      <c r="G563" s="39"/>
      <c r="H563" s="167" t="s">
        <v>320</v>
      </c>
      <c r="I563" s="167"/>
      <c r="J563" s="39"/>
      <c r="K563" s="39"/>
      <c r="L563" s="167" t="s">
        <v>320</v>
      </c>
      <c r="M563" s="167"/>
      <c r="N563" s="39"/>
      <c r="O563" s="39"/>
      <c r="P563" s="169">
        <v>20046</v>
      </c>
      <c r="Q563" s="169"/>
      <c r="R563" s="39"/>
      <c r="S563" s="39"/>
      <c r="T563" s="167" t="s">
        <v>320</v>
      </c>
      <c r="U563" s="167"/>
      <c r="V563" s="39"/>
      <c r="W563" s="39"/>
      <c r="X563" s="169">
        <v>20046</v>
      </c>
      <c r="Y563" s="169"/>
      <c r="Z563" s="39"/>
    </row>
    <row r="564" spans="1:26">
      <c r="A564" s="12"/>
      <c r="B564" s="180"/>
      <c r="C564" s="39"/>
      <c r="D564" s="167"/>
      <c r="E564" s="167"/>
      <c r="F564" s="39"/>
      <c r="G564" s="39"/>
      <c r="H564" s="167"/>
      <c r="I564" s="167"/>
      <c r="J564" s="39"/>
      <c r="K564" s="39"/>
      <c r="L564" s="167"/>
      <c r="M564" s="167"/>
      <c r="N564" s="39"/>
      <c r="O564" s="39"/>
      <c r="P564" s="169"/>
      <c r="Q564" s="169"/>
      <c r="R564" s="39"/>
      <c r="S564" s="39"/>
      <c r="T564" s="167"/>
      <c r="U564" s="167"/>
      <c r="V564" s="39"/>
      <c r="W564" s="39"/>
      <c r="X564" s="169"/>
      <c r="Y564" s="169"/>
      <c r="Z564" s="39"/>
    </row>
    <row r="565" spans="1:26">
      <c r="A565" s="12"/>
      <c r="B565" s="207" t="s">
        <v>210</v>
      </c>
      <c r="C565" s="29"/>
      <c r="D565" s="172" t="s">
        <v>320</v>
      </c>
      <c r="E565" s="172"/>
      <c r="F565" s="29"/>
      <c r="G565" s="29"/>
      <c r="H565" s="172" t="s">
        <v>320</v>
      </c>
      <c r="I565" s="172"/>
      <c r="J565" s="29"/>
      <c r="K565" s="29"/>
      <c r="L565" s="172" t="s">
        <v>320</v>
      </c>
      <c r="M565" s="172"/>
      <c r="N565" s="29"/>
      <c r="O565" s="29"/>
      <c r="P565" s="172" t="s">
        <v>1117</v>
      </c>
      <c r="Q565" s="172"/>
      <c r="R565" s="176" t="s">
        <v>314</v>
      </c>
      <c r="S565" s="29"/>
      <c r="T565" s="172" t="s">
        <v>320</v>
      </c>
      <c r="U565" s="172"/>
      <c r="V565" s="29"/>
      <c r="W565" s="29"/>
      <c r="X565" s="172" t="s">
        <v>1117</v>
      </c>
      <c r="Y565" s="172"/>
      <c r="Z565" s="176" t="s">
        <v>314</v>
      </c>
    </row>
    <row r="566" spans="1:26">
      <c r="A566" s="12"/>
      <c r="B566" s="207"/>
      <c r="C566" s="29"/>
      <c r="D566" s="172"/>
      <c r="E566" s="172"/>
      <c r="F566" s="29"/>
      <c r="G566" s="29"/>
      <c r="H566" s="172"/>
      <c r="I566" s="172"/>
      <c r="J566" s="29"/>
      <c r="K566" s="29"/>
      <c r="L566" s="172"/>
      <c r="M566" s="172"/>
      <c r="N566" s="29"/>
      <c r="O566" s="29"/>
      <c r="P566" s="172"/>
      <c r="Q566" s="172"/>
      <c r="R566" s="176"/>
      <c r="S566" s="29"/>
      <c r="T566" s="172"/>
      <c r="U566" s="172"/>
      <c r="V566" s="29"/>
      <c r="W566" s="29"/>
      <c r="X566" s="172"/>
      <c r="Y566" s="172"/>
      <c r="Z566" s="176"/>
    </row>
    <row r="567" spans="1:26">
      <c r="A567" s="12"/>
      <c r="B567" s="180" t="s">
        <v>1118</v>
      </c>
      <c r="C567" s="39"/>
      <c r="D567" s="167" t="s">
        <v>320</v>
      </c>
      <c r="E567" s="167"/>
      <c r="F567" s="39"/>
      <c r="G567" s="39"/>
      <c r="H567" s="167" t="s">
        <v>320</v>
      </c>
      <c r="I567" s="167"/>
      <c r="J567" s="39"/>
      <c r="K567" s="39"/>
      <c r="L567" s="167" t="s">
        <v>1119</v>
      </c>
      <c r="M567" s="167"/>
      <c r="N567" s="165" t="s">
        <v>314</v>
      </c>
      <c r="O567" s="39"/>
      <c r="P567" s="167" t="s">
        <v>320</v>
      </c>
      <c r="Q567" s="167"/>
      <c r="R567" s="39"/>
      <c r="S567" s="39"/>
      <c r="T567" s="167" t="s">
        <v>320</v>
      </c>
      <c r="U567" s="167"/>
      <c r="V567" s="39"/>
      <c r="W567" s="39"/>
      <c r="X567" s="167" t="s">
        <v>1119</v>
      </c>
      <c r="Y567" s="167"/>
      <c r="Z567" s="165" t="s">
        <v>314</v>
      </c>
    </row>
    <row r="568" spans="1:26">
      <c r="A568" s="12"/>
      <c r="B568" s="180"/>
      <c r="C568" s="39"/>
      <c r="D568" s="167"/>
      <c r="E568" s="167"/>
      <c r="F568" s="39"/>
      <c r="G568" s="39"/>
      <c r="H568" s="167"/>
      <c r="I568" s="167"/>
      <c r="J568" s="39"/>
      <c r="K568" s="39"/>
      <c r="L568" s="167"/>
      <c r="M568" s="167"/>
      <c r="N568" s="165"/>
      <c r="O568" s="39"/>
      <c r="P568" s="167"/>
      <c r="Q568" s="167"/>
      <c r="R568" s="39"/>
      <c r="S568" s="39"/>
      <c r="T568" s="167"/>
      <c r="U568" s="167"/>
      <c r="V568" s="39"/>
      <c r="W568" s="39"/>
      <c r="X568" s="167"/>
      <c r="Y568" s="167"/>
      <c r="Z568" s="165"/>
    </row>
    <row r="569" spans="1:26">
      <c r="A569" s="12"/>
      <c r="B569" s="195" t="s">
        <v>212</v>
      </c>
      <c r="C569" s="29"/>
      <c r="D569" s="172" t="s">
        <v>320</v>
      </c>
      <c r="E569" s="172"/>
      <c r="F569" s="29"/>
      <c r="G569" s="29"/>
      <c r="H569" s="172" t="s">
        <v>320</v>
      </c>
      <c r="I569" s="172"/>
      <c r="J569" s="29"/>
      <c r="K569" s="29"/>
      <c r="L569" s="173">
        <v>141504</v>
      </c>
      <c r="M569" s="173"/>
      <c r="N569" s="29"/>
      <c r="O569" s="29"/>
      <c r="P569" s="173">
        <v>1180</v>
      </c>
      <c r="Q569" s="173"/>
      <c r="R569" s="29"/>
      <c r="S569" s="29"/>
      <c r="T569" s="172" t="s">
        <v>320</v>
      </c>
      <c r="U569" s="172"/>
      <c r="V569" s="29"/>
      <c r="W569" s="29"/>
      <c r="X569" s="173">
        <v>142684</v>
      </c>
      <c r="Y569" s="173"/>
      <c r="Z569" s="29"/>
    </row>
    <row r="570" spans="1:26">
      <c r="A570" s="12"/>
      <c r="B570" s="195"/>
      <c r="C570" s="29"/>
      <c r="D570" s="172"/>
      <c r="E570" s="172"/>
      <c r="F570" s="29"/>
      <c r="G570" s="29"/>
      <c r="H570" s="172"/>
      <c r="I570" s="172"/>
      <c r="J570" s="29"/>
      <c r="K570" s="29"/>
      <c r="L570" s="173"/>
      <c r="M570" s="173"/>
      <c r="N570" s="29"/>
      <c r="O570" s="29"/>
      <c r="P570" s="173"/>
      <c r="Q570" s="173"/>
      <c r="R570" s="29"/>
      <c r="S570" s="29"/>
      <c r="T570" s="172"/>
      <c r="U570" s="172"/>
      <c r="V570" s="29"/>
      <c r="W570" s="29"/>
      <c r="X570" s="173"/>
      <c r="Y570" s="173"/>
      <c r="Z570" s="29"/>
    </row>
    <row r="571" spans="1:26">
      <c r="A571" s="12"/>
      <c r="B571" s="180" t="s">
        <v>213</v>
      </c>
      <c r="C571" s="39"/>
      <c r="D571" s="167" t="s">
        <v>320</v>
      </c>
      <c r="E571" s="167"/>
      <c r="F571" s="39"/>
      <c r="G571" s="39"/>
      <c r="H571" s="167" t="s">
        <v>320</v>
      </c>
      <c r="I571" s="167"/>
      <c r="J571" s="39"/>
      <c r="K571" s="39"/>
      <c r="L571" s="167" t="s">
        <v>1120</v>
      </c>
      <c r="M571" s="167"/>
      <c r="N571" s="165" t="s">
        <v>314</v>
      </c>
      <c r="O571" s="39"/>
      <c r="P571" s="167" t="s">
        <v>1121</v>
      </c>
      <c r="Q571" s="167"/>
      <c r="R571" s="165" t="s">
        <v>314</v>
      </c>
      <c r="S571" s="39"/>
      <c r="T571" s="167" t="s">
        <v>320</v>
      </c>
      <c r="U571" s="167"/>
      <c r="V571" s="39"/>
      <c r="W571" s="39"/>
      <c r="X571" s="167" t="s">
        <v>1122</v>
      </c>
      <c r="Y571" s="167"/>
      <c r="Z571" s="165" t="s">
        <v>314</v>
      </c>
    </row>
    <row r="572" spans="1:26">
      <c r="A572" s="12"/>
      <c r="B572" s="180"/>
      <c r="C572" s="39"/>
      <c r="D572" s="167"/>
      <c r="E572" s="167"/>
      <c r="F572" s="39"/>
      <c r="G572" s="39"/>
      <c r="H572" s="167"/>
      <c r="I572" s="167"/>
      <c r="J572" s="39"/>
      <c r="K572" s="39"/>
      <c r="L572" s="167"/>
      <c r="M572" s="167"/>
      <c r="N572" s="165"/>
      <c r="O572" s="39"/>
      <c r="P572" s="167"/>
      <c r="Q572" s="167"/>
      <c r="R572" s="165"/>
      <c r="S572" s="39"/>
      <c r="T572" s="167"/>
      <c r="U572" s="167"/>
      <c r="V572" s="39"/>
      <c r="W572" s="39"/>
      <c r="X572" s="167"/>
      <c r="Y572" s="167"/>
      <c r="Z572" s="165"/>
    </row>
    <row r="573" spans="1:26">
      <c r="A573" s="12"/>
      <c r="B573" s="195" t="s">
        <v>214</v>
      </c>
      <c r="C573" s="29"/>
      <c r="D573" s="172" t="s">
        <v>320</v>
      </c>
      <c r="E573" s="172"/>
      <c r="F573" s="29"/>
      <c r="G573" s="29"/>
      <c r="H573" s="172" t="s">
        <v>320</v>
      </c>
      <c r="I573" s="172"/>
      <c r="J573" s="29"/>
      <c r="K573" s="29"/>
      <c r="L573" s="173">
        <v>5948</v>
      </c>
      <c r="M573" s="173"/>
      <c r="N573" s="29"/>
      <c r="O573" s="29"/>
      <c r="P573" s="172" t="s">
        <v>320</v>
      </c>
      <c r="Q573" s="172"/>
      <c r="R573" s="29"/>
      <c r="S573" s="29"/>
      <c r="T573" s="172" t="s">
        <v>320</v>
      </c>
      <c r="U573" s="172"/>
      <c r="V573" s="29"/>
      <c r="W573" s="29"/>
      <c r="X573" s="173">
        <v>5948</v>
      </c>
      <c r="Y573" s="173"/>
      <c r="Z573" s="29"/>
    </row>
    <row r="574" spans="1:26">
      <c r="A574" s="12"/>
      <c r="B574" s="195"/>
      <c r="C574" s="29"/>
      <c r="D574" s="172"/>
      <c r="E574" s="172"/>
      <c r="F574" s="29"/>
      <c r="G574" s="29"/>
      <c r="H574" s="172"/>
      <c r="I574" s="172"/>
      <c r="J574" s="29"/>
      <c r="K574" s="29"/>
      <c r="L574" s="173"/>
      <c r="M574" s="173"/>
      <c r="N574" s="29"/>
      <c r="O574" s="29"/>
      <c r="P574" s="172"/>
      <c r="Q574" s="172"/>
      <c r="R574" s="29"/>
      <c r="S574" s="29"/>
      <c r="T574" s="172"/>
      <c r="U574" s="172"/>
      <c r="V574" s="29"/>
      <c r="W574" s="29"/>
      <c r="X574" s="173"/>
      <c r="Y574" s="173"/>
      <c r="Z574" s="29"/>
    </row>
    <row r="575" spans="1:26">
      <c r="A575" s="12"/>
      <c r="B575" s="180" t="s">
        <v>215</v>
      </c>
      <c r="C575" s="39"/>
      <c r="D575" s="167" t="s">
        <v>320</v>
      </c>
      <c r="E575" s="167"/>
      <c r="F575" s="39"/>
      <c r="G575" s="39"/>
      <c r="H575" s="167" t="s">
        <v>320</v>
      </c>
      <c r="I575" s="167"/>
      <c r="J575" s="39"/>
      <c r="K575" s="39"/>
      <c r="L575" s="167" t="s">
        <v>1123</v>
      </c>
      <c r="M575" s="167"/>
      <c r="N575" s="165" t="s">
        <v>314</v>
      </c>
      <c r="O575" s="39"/>
      <c r="P575" s="167" t="s">
        <v>320</v>
      </c>
      <c r="Q575" s="167"/>
      <c r="R575" s="39"/>
      <c r="S575" s="39"/>
      <c r="T575" s="167" t="s">
        <v>320</v>
      </c>
      <c r="U575" s="167"/>
      <c r="V575" s="39"/>
      <c r="W575" s="39"/>
      <c r="X575" s="167" t="s">
        <v>1123</v>
      </c>
      <c r="Y575" s="167"/>
      <c r="Z575" s="165" t="s">
        <v>314</v>
      </c>
    </row>
    <row r="576" spans="1:26">
      <c r="A576" s="12"/>
      <c r="B576" s="180"/>
      <c r="C576" s="39"/>
      <c r="D576" s="167"/>
      <c r="E576" s="167"/>
      <c r="F576" s="39"/>
      <c r="G576" s="39"/>
      <c r="H576" s="167"/>
      <c r="I576" s="167"/>
      <c r="J576" s="39"/>
      <c r="K576" s="39"/>
      <c r="L576" s="167"/>
      <c r="M576" s="167"/>
      <c r="N576" s="165"/>
      <c r="O576" s="39"/>
      <c r="P576" s="167"/>
      <c r="Q576" s="167"/>
      <c r="R576" s="39"/>
      <c r="S576" s="39"/>
      <c r="T576" s="167"/>
      <c r="U576" s="167"/>
      <c r="V576" s="39"/>
      <c r="W576" s="39"/>
      <c r="X576" s="167"/>
      <c r="Y576" s="167"/>
      <c r="Z576" s="165"/>
    </row>
    <row r="577" spans="1:26">
      <c r="A577" s="12"/>
      <c r="B577" s="195" t="s">
        <v>216</v>
      </c>
      <c r="C577" s="29"/>
      <c r="D577" s="172" t="s">
        <v>320</v>
      </c>
      <c r="E577" s="172"/>
      <c r="F577" s="29"/>
      <c r="G577" s="29"/>
      <c r="H577" s="172" t="s">
        <v>320</v>
      </c>
      <c r="I577" s="172"/>
      <c r="J577" s="29"/>
      <c r="K577" s="29"/>
      <c r="L577" s="173">
        <v>12778</v>
      </c>
      <c r="M577" s="173"/>
      <c r="N577" s="29"/>
      <c r="O577" s="29"/>
      <c r="P577" s="172" t="s">
        <v>320</v>
      </c>
      <c r="Q577" s="172"/>
      <c r="R577" s="29"/>
      <c r="S577" s="29"/>
      <c r="T577" s="172" t="s">
        <v>320</v>
      </c>
      <c r="U577" s="172"/>
      <c r="V577" s="29"/>
      <c r="W577" s="29"/>
      <c r="X577" s="173">
        <v>12778</v>
      </c>
      <c r="Y577" s="173"/>
      <c r="Z577" s="29"/>
    </row>
    <row r="578" spans="1:26">
      <c r="A578" s="12"/>
      <c r="B578" s="195"/>
      <c r="C578" s="29"/>
      <c r="D578" s="172"/>
      <c r="E578" s="172"/>
      <c r="F578" s="29"/>
      <c r="G578" s="29"/>
      <c r="H578" s="172"/>
      <c r="I578" s="172"/>
      <c r="J578" s="29"/>
      <c r="K578" s="29"/>
      <c r="L578" s="173"/>
      <c r="M578" s="173"/>
      <c r="N578" s="29"/>
      <c r="O578" s="29"/>
      <c r="P578" s="172"/>
      <c r="Q578" s="172"/>
      <c r="R578" s="29"/>
      <c r="S578" s="29"/>
      <c r="T578" s="172"/>
      <c r="U578" s="172"/>
      <c r="V578" s="29"/>
      <c r="W578" s="29"/>
      <c r="X578" s="173"/>
      <c r="Y578" s="173"/>
      <c r="Z578" s="29"/>
    </row>
    <row r="579" spans="1:26">
      <c r="A579" s="12"/>
      <c r="B579" s="174" t="s">
        <v>217</v>
      </c>
      <c r="C579" s="39"/>
      <c r="D579" s="167" t="s">
        <v>320</v>
      </c>
      <c r="E579" s="167"/>
      <c r="F579" s="39"/>
      <c r="G579" s="39"/>
      <c r="H579" s="167" t="s">
        <v>320</v>
      </c>
      <c r="I579" s="167"/>
      <c r="J579" s="39"/>
      <c r="K579" s="39"/>
      <c r="L579" s="169">
        <v>5642</v>
      </c>
      <c r="M579" s="169"/>
      <c r="N579" s="39"/>
      <c r="O579" s="39"/>
      <c r="P579" s="167" t="s">
        <v>320</v>
      </c>
      <c r="Q579" s="167"/>
      <c r="R579" s="39"/>
      <c r="S579" s="39"/>
      <c r="T579" s="167" t="s">
        <v>320</v>
      </c>
      <c r="U579" s="167"/>
      <c r="V579" s="39"/>
      <c r="W579" s="39"/>
      <c r="X579" s="169">
        <v>5642</v>
      </c>
      <c r="Y579" s="169"/>
      <c r="Z579" s="39"/>
    </row>
    <row r="580" spans="1:26">
      <c r="A580" s="12"/>
      <c r="B580" s="174"/>
      <c r="C580" s="39"/>
      <c r="D580" s="167"/>
      <c r="E580" s="167"/>
      <c r="F580" s="39"/>
      <c r="G580" s="39"/>
      <c r="H580" s="167"/>
      <c r="I580" s="167"/>
      <c r="J580" s="39"/>
      <c r="K580" s="39"/>
      <c r="L580" s="169"/>
      <c r="M580" s="169"/>
      <c r="N580" s="39"/>
      <c r="O580" s="39"/>
      <c r="P580" s="167"/>
      <c r="Q580" s="167"/>
      <c r="R580" s="39"/>
      <c r="S580" s="39"/>
      <c r="T580" s="167"/>
      <c r="U580" s="167"/>
      <c r="V580" s="39"/>
      <c r="W580" s="39"/>
      <c r="X580" s="169"/>
      <c r="Y580" s="169"/>
      <c r="Z580" s="39"/>
    </row>
    <row r="581" spans="1:26">
      <c r="A581" s="12"/>
      <c r="B581" s="207" t="s">
        <v>1083</v>
      </c>
      <c r="C581" s="29"/>
      <c r="D581" s="172" t="s">
        <v>320</v>
      </c>
      <c r="E581" s="172"/>
      <c r="F581" s="29"/>
      <c r="G581" s="29"/>
      <c r="H581" s="172" t="s">
        <v>320</v>
      </c>
      <c r="I581" s="172"/>
      <c r="J581" s="29"/>
      <c r="K581" s="29"/>
      <c r="L581" s="173">
        <v>6700</v>
      </c>
      <c r="M581" s="173"/>
      <c r="N581" s="29"/>
      <c r="O581" s="29"/>
      <c r="P581" s="172" t="s">
        <v>320</v>
      </c>
      <c r="Q581" s="172"/>
      <c r="R581" s="29"/>
      <c r="S581" s="29"/>
      <c r="T581" s="172" t="s">
        <v>1124</v>
      </c>
      <c r="U581" s="172"/>
      <c r="V581" s="176" t="s">
        <v>314</v>
      </c>
      <c r="W581" s="29"/>
      <c r="X581" s="172" t="s">
        <v>320</v>
      </c>
      <c r="Y581" s="172"/>
      <c r="Z581" s="29"/>
    </row>
    <row r="582" spans="1:26">
      <c r="A582" s="12"/>
      <c r="B582" s="207"/>
      <c r="C582" s="29"/>
      <c r="D582" s="172"/>
      <c r="E582" s="172"/>
      <c r="F582" s="29"/>
      <c r="G582" s="29"/>
      <c r="H582" s="172"/>
      <c r="I582" s="172"/>
      <c r="J582" s="29"/>
      <c r="K582" s="29"/>
      <c r="L582" s="173"/>
      <c r="M582" s="173"/>
      <c r="N582" s="29"/>
      <c r="O582" s="29"/>
      <c r="P582" s="172"/>
      <c r="Q582" s="172"/>
      <c r="R582" s="29"/>
      <c r="S582" s="29"/>
      <c r="T582" s="172"/>
      <c r="U582" s="172"/>
      <c r="V582" s="176"/>
      <c r="W582" s="29"/>
      <c r="X582" s="172"/>
      <c r="Y582" s="172"/>
      <c r="Z582" s="29"/>
    </row>
    <row r="583" spans="1:26">
      <c r="A583" s="12"/>
      <c r="B583" s="174" t="s">
        <v>1085</v>
      </c>
      <c r="C583" s="39"/>
      <c r="D583" s="167" t="s">
        <v>320</v>
      </c>
      <c r="E583" s="167"/>
      <c r="F583" s="39"/>
      <c r="G583" s="39"/>
      <c r="H583" s="167" t="s">
        <v>320</v>
      </c>
      <c r="I583" s="167"/>
      <c r="J583" s="39"/>
      <c r="K583" s="39"/>
      <c r="L583" s="169">
        <v>2125</v>
      </c>
      <c r="M583" s="169"/>
      <c r="N583" s="39"/>
      <c r="O583" s="39"/>
      <c r="P583" s="167" t="s">
        <v>320</v>
      </c>
      <c r="Q583" s="167"/>
      <c r="R583" s="39"/>
      <c r="S583" s="39"/>
      <c r="T583" s="167" t="s">
        <v>1125</v>
      </c>
      <c r="U583" s="167"/>
      <c r="V583" s="165" t="s">
        <v>314</v>
      </c>
      <c r="W583" s="39"/>
      <c r="X583" s="167" t="s">
        <v>320</v>
      </c>
      <c r="Y583" s="167"/>
      <c r="Z583" s="39"/>
    </row>
    <row r="584" spans="1:26">
      <c r="A584" s="12"/>
      <c r="B584" s="174"/>
      <c r="C584" s="39"/>
      <c r="D584" s="167"/>
      <c r="E584" s="167"/>
      <c r="F584" s="39"/>
      <c r="G584" s="39"/>
      <c r="H584" s="167"/>
      <c r="I584" s="167"/>
      <c r="J584" s="39"/>
      <c r="K584" s="39"/>
      <c r="L584" s="169"/>
      <c r="M584" s="169"/>
      <c r="N584" s="39"/>
      <c r="O584" s="39"/>
      <c r="P584" s="167"/>
      <c r="Q584" s="167"/>
      <c r="R584" s="39"/>
      <c r="S584" s="39"/>
      <c r="T584" s="167"/>
      <c r="U584" s="167"/>
      <c r="V584" s="165"/>
      <c r="W584" s="39"/>
      <c r="X584" s="167"/>
      <c r="Y584" s="167"/>
      <c r="Z584" s="39"/>
    </row>
    <row r="585" spans="1:26">
      <c r="A585" s="12"/>
      <c r="B585" s="195" t="s">
        <v>1126</v>
      </c>
      <c r="C585" s="29"/>
      <c r="D585" s="172" t="s">
        <v>320</v>
      </c>
      <c r="E585" s="172"/>
      <c r="F585" s="29"/>
      <c r="G585" s="29"/>
      <c r="H585" s="172" t="s">
        <v>320</v>
      </c>
      <c r="I585" s="172"/>
      <c r="J585" s="29"/>
      <c r="K585" s="29"/>
      <c r="L585" s="172" t="s">
        <v>320</v>
      </c>
      <c r="M585" s="172"/>
      <c r="N585" s="29"/>
      <c r="O585" s="29"/>
      <c r="P585" s="172" t="s">
        <v>320</v>
      </c>
      <c r="Q585" s="172"/>
      <c r="R585" s="29"/>
      <c r="S585" s="29"/>
      <c r="T585" s="172" t="s">
        <v>320</v>
      </c>
      <c r="U585" s="172"/>
      <c r="V585" s="29"/>
      <c r="W585" s="29"/>
      <c r="X585" s="172" t="s">
        <v>320</v>
      </c>
      <c r="Y585" s="172"/>
      <c r="Z585" s="29"/>
    </row>
    <row r="586" spans="1:26">
      <c r="A586" s="12"/>
      <c r="B586" s="195"/>
      <c r="C586" s="29"/>
      <c r="D586" s="172"/>
      <c r="E586" s="172"/>
      <c r="F586" s="29"/>
      <c r="G586" s="29"/>
      <c r="H586" s="172"/>
      <c r="I586" s="172"/>
      <c r="J586" s="29"/>
      <c r="K586" s="29"/>
      <c r="L586" s="172"/>
      <c r="M586" s="172"/>
      <c r="N586" s="29"/>
      <c r="O586" s="29"/>
      <c r="P586" s="172"/>
      <c r="Q586" s="172"/>
      <c r="R586" s="29"/>
      <c r="S586" s="29"/>
      <c r="T586" s="172"/>
      <c r="U586" s="172"/>
      <c r="V586" s="29"/>
      <c r="W586" s="29"/>
      <c r="X586" s="172"/>
      <c r="Y586" s="172"/>
      <c r="Z586" s="29"/>
    </row>
    <row r="587" spans="1:26">
      <c r="A587" s="12"/>
      <c r="B587" s="180" t="s">
        <v>219</v>
      </c>
      <c r="C587" s="39"/>
      <c r="D587" s="167" t="s">
        <v>320</v>
      </c>
      <c r="E587" s="167"/>
      <c r="F587" s="39"/>
      <c r="G587" s="39"/>
      <c r="H587" s="167" t="s">
        <v>320</v>
      </c>
      <c r="I587" s="167"/>
      <c r="J587" s="39"/>
      <c r="K587" s="39"/>
      <c r="L587" s="167" t="s">
        <v>1127</v>
      </c>
      <c r="M587" s="167"/>
      <c r="N587" s="165" t="s">
        <v>314</v>
      </c>
      <c r="O587" s="39"/>
      <c r="P587" s="167" t="s">
        <v>320</v>
      </c>
      <c r="Q587" s="167"/>
      <c r="R587" s="39"/>
      <c r="S587" s="39"/>
      <c r="T587" s="167" t="s">
        <v>320</v>
      </c>
      <c r="U587" s="167"/>
      <c r="V587" s="39"/>
      <c r="W587" s="39"/>
      <c r="X587" s="167" t="s">
        <v>1127</v>
      </c>
      <c r="Y587" s="167"/>
      <c r="Z587" s="165" t="s">
        <v>314</v>
      </c>
    </row>
    <row r="588" spans="1:26" ht="15.75" thickBot="1">
      <c r="A588" s="12"/>
      <c r="B588" s="180"/>
      <c r="C588" s="39"/>
      <c r="D588" s="182"/>
      <c r="E588" s="182"/>
      <c r="F588" s="63"/>
      <c r="G588" s="39"/>
      <c r="H588" s="182"/>
      <c r="I588" s="182"/>
      <c r="J588" s="63"/>
      <c r="K588" s="39"/>
      <c r="L588" s="182"/>
      <c r="M588" s="182"/>
      <c r="N588" s="183"/>
      <c r="O588" s="39"/>
      <c r="P588" s="182"/>
      <c r="Q588" s="182"/>
      <c r="R588" s="63"/>
      <c r="S588" s="39"/>
      <c r="T588" s="182"/>
      <c r="U588" s="182"/>
      <c r="V588" s="63"/>
      <c r="W588" s="39"/>
      <c r="X588" s="182"/>
      <c r="Y588" s="182"/>
      <c r="Z588" s="183"/>
    </row>
    <row r="589" spans="1:26">
      <c r="A589" s="12"/>
      <c r="B589" s="195" t="s">
        <v>220</v>
      </c>
      <c r="C589" s="29"/>
      <c r="D589" s="184" t="s">
        <v>320</v>
      </c>
      <c r="E589" s="184"/>
      <c r="F589" s="30"/>
      <c r="G589" s="29"/>
      <c r="H589" s="184" t="s">
        <v>320</v>
      </c>
      <c r="I589" s="184"/>
      <c r="J589" s="30"/>
      <c r="K589" s="29"/>
      <c r="L589" s="184" t="s">
        <v>1128</v>
      </c>
      <c r="M589" s="184"/>
      <c r="N589" s="196" t="s">
        <v>314</v>
      </c>
      <c r="O589" s="29"/>
      <c r="P589" s="184" t="s">
        <v>1129</v>
      </c>
      <c r="Q589" s="184"/>
      <c r="R589" s="196" t="s">
        <v>314</v>
      </c>
      <c r="S589" s="29"/>
      <c r="T589" s="184" t="s">
        <v>1130</v>
      </c>
      <c r="U589" s="184"/>
      <c r="V589" s="196" t="s">
        <v>314</v>
      </c>
      <c r="W589" s="29"/>
      <c r="X589" s="184" t="s">
        <v>324</v>
      </c>
      <c r="Y589" s="184"/>
      <c r="Z589" s="196" t="s">
        <v>314</v>
      </c>
    </row>
    <row r="590" spans="1:26" ht="15.75" thickBot="1">
      <c r="A590" s="12"/>
      <c r="B590" s="195"/>
      <c r="C590" s="29"/>
      <c r="D590" s="178"/>
      <c r="E590" s="178"/>
      <c r="F590" s="74"/>
      <c r="G590" s="29"/>
      <c r="H590" s="178"/>
      <c r="I590" s="178"/>
      <c r="J590" s="74"/>
      <c r="K590" s="29"/>
      <c r="L590" s="178"/>
      <c r="M590" s="178"/>
      <c r="N590" s="179"/>
      <c r="O590" s="29"/>
      <c r="P590" s="178"/>
      <c r="Q590" s="178"/>
      <c r="R590" s="179"/>
      <c r="S590" s="29"/>
      <c r="T590" s="178"/>
      <c r="U590" s="178"/>
      <c r="V590" s="179"/>
      <c r="W590" s="29"/>
      <c r="X590" s="178"/>
      <c r="Y590" s="178"/>
      <c r="Z590" s="179"/>
    </row>
    <row r="591" spans="1:26">
      <c r="A591" s="12"/>
      <c r="B591" s="158" t="s">
        <v>221</v>
      </c>
      <c r="C591" s="22"/>
      <c r="D591" s="37"/>
      <c r="E591" s="37"/>
      <c r="F591" s="37"/>
      <c r="G591" s="22"/>
      <c r="H591" s="37"/>
      <c r="I591" s="37"/>
      <c r="J591" s="37"/>
      <c r="K591" s="22"/>
      <c r="L591" s="37"/>
      <c r="M591" s="37"/>
      <c r="N591" s="37"/>
      <c r="O591" s="22"/>
      <c r="P591" s="37"/>
      <c r="Q591" s="37"/>
      <c r="R591" s="37"/>
      <c r="S591" s="22"/>
      <c r="T591" s="37"/>
      <c r="U591" s="37"/>
      <c r="V591" s="37"/>
      <c r="W591" s="22"/>
      <c r="X591" s="37"/>
      <c r="Y591" s="37"/>
      <c r="Z591" s="37"/>
    </row>
    <row r="592" spans="1:26">
      <c r="A592" s="12"/>
      <c r="B592" s="207" t="s">
        <v>225</v>
      </c>
      <c r="C592" s="29"/>
      <c r="D592" s="172" t="s">
        <v>320</v>
      </c>
      <c r="E592" s="172"/>
      <c r="F592" s="29"/>
      <c r="G592" s="29"/>
      <c r="H592" s="172" t="s">
        <v>320</v>
      </c>
      <c r="I592" s="172"/>
      <c r="J592" s="29"/>
      <c r="K592" s="29"/>
      <c r="L592" s="172" t="s">
        <v>1131</v>
      </c>
      <c r="M592" s="172"/>
      <c r="N592" s="176" t="s">
        <v>314</v>
      </c>
      <c r="O592" s="29"/>
      <c r="P592" s="172" t="s">
        <v>320</v>
      </c>
      <c r="Q592" s="172"/>
      <c r="R592" s="29"/>
      <c r="S592" s="29"/>
      <c r="T592" s="172" t="s">
        <v>320</v>
      </c>
      <c r="U592" s="172"/>
      <c r="V592" s="29"/>
      <c r="W592" s="29"/>
      <c r="X592" s="172" t="s">
        <v>1131</v>
      </c>
      <c r="Y592" s="172"/>
      <c r="Z592" s="176" t="s">
        <v>314</v>
      </c>
    </row>
    <row r="593" spans="1:26">
      <c r="A593" s="12"/>
      <c r="B593" s="207"/>
      <c r="C593" s="29"/>
      <c r="D593" s="172"/>
      <c r="E593" s="172"/>
      <c r="F593" s="29"/>
      <c r="G593" s="29"/>
      <c r="H593" s="172"/>
      <c r="I593" s="172"/>
      <c r="J593" s="29"/>
      <c r="K593" s="29"/>
      <c r="L593" s="172"/>
      <c r="M593" s="172"/>
      <c r="N593" s="176"/>
      <c r="O593" s="29"/>
      <c r="P593" s="172"/>
      <c r="Q593" s="172"/>
      <c r="R593" s="29"/>
      <c r="S593" s="29"/>
      <c r="T593" s="172"/>
      <c r="U593" s="172"/>
      <c r="V593" s="29"/>
      <c r="W593" s="29"/>
      <c r="X593" s="172"/>
      <c r="Y593" s="172"/>
      <c r="Z593" s="176"/>
    </row>
    <row r="594" spans="1:26">
      <c r="A594" s="12"/>
      <c r="B594" s="174" t="s">
        <v>227</v>
      </c>
      <c r="C594" s="39"/>
      <c r="D594" s="167" t="s">
        <v>320</v>
      </c>
      <c r="E594" s="167"/>
      <c r="F594" s="39"/>
      <c r="G594" s="39"/>
      <c r="H594" s="167" t="s">
        <v>320</v>
      </c>
      <c r="I594" s="167"/>
      <c r="J594" s="39"/>
      <c r="K594" s="39"/>
      <c r="L594" s="167" t="s">
        <v>320</v>
      </c>
      <c r="M594" s="167"/>
      <c r="N594" s="39"/>
      <c r="O594" s="39"/>
      <c r="P594" s="169">
        <v>255000</v>
      </c>
      <c r="Q594" s="169"/>
      <c r="R594" s="39"/>
      <c r="S594" s="39"/>
      <c r="T594" s="167" t="s">
        <v>320</v>
      </c>
      <c r="U594" s="167"/>
      <c r="V594" s="39"/>
      <c r="W594" s="39"/>
      <c r="X594" s="169">
        <v>255000</v>
      </c>
      <c r="Y594" s="169"/>
      <c r="Z594" s="39"/>
    </row>
    <row r="595" spans="1:26">
      <c r="A595" s="12"/>
      <c r="B595" s="174"/>
      <c r="C595" s="39"/>
      <c r="D595" s="167"/>
      <c r="E595" s="167"/>
      <c r="F595" s="39"/>
      <c r="G595" s="39"/>
      <c r="H595" s="167"/>
      <c r="I595" s="167"/>
      <c r="J595" s="39"/>
      <c r="K595" s="39"/>
      <c r="L595" s="167"/>
      <c r="M595" s="167"/>
      <c r="N595" s="39"/>
      <c r="O595" s="39"/>
      <c r="P595" s="169"/>
      <c r="Q595" s="169"/>
      <c r="R595" s="39"/>
      <c r="S595" s="39"/>
      <c r="T595" s="167"/>
      <c r="U595" s="167"/>
      <c r="V595" s="39"/>
      <c r="W595" s="39"/>
      <c r="X595" s="169"/>
      <c r="Y595" s="169"/>
      <c r="Z595" s="39"/>
    </row>
    <row r="596" spans="1:26">
      <c r="A596" s="12"/>
      <c r="B596" s="195" t="s">
        <v>228</v>
      </c>
      <c r="C596" s="29"/>
      <c r="D596" s="172" t="s">
        <v>320</v>
      </c>
      <c r="E596" s="172"/>
      <c r="F596" s="29"/>
      <c r="G596" s="29"/>
      <c r="H596" s="172" t="s">
        <v>320</v>
      </c>
      <c r="I596" s="172"/>
      <c r="J596" s="29"/>
      <c r="K596" s="29"/>
      <c r="L596" s="172" t="s">
        <v>320</v>
      </c>
      <c r="M596" s="172"/>
      <c r="N596" s="29"/>
      <c r="O596" s="29"/>
      <c r="P596" s="172" t="s">
        <v>1132</v>
      </c>
      <c r="Q596" s="172"/>
      <c r="R596" s="176" t="s">
        <v>314</v>
      </c>
      <c r="S596" s="29"/>
      <c r="T596" s="172" t="s">
        <v>320</v>
      </c>
      <c r="U596" s="172"/>
      <c r="V596" s="29"/>
      <c r="W596" s="29"/>
      <c r="X596" s="172" t="s">
        <v>1132</v>
      </c>
      <c r="Y596" s="172"/>
      <c r="Z596" s="176" t="s">
        <v>314</v>
      </c>
    </row>
    <row r="597" spans="1:26">
      <c r="A597" s="12"/>
      <c r="B597" s="195"/>
      <c r="C597" s="29"/>
      <c r="D597" s="172"/>
      <c r="E597" s="172"/>
      <c r="F597" s="29"/>
      <c r="G597" s="29"/>
      <c r="H597" s="172"/>
      <c r="I597" s="172"/>
      <c r="J597" s="29"/>
      <c r="K597" s="29"/>
      <c r="L597" s="172"/>
      <c r="M597" s="172"/>
      <c r="N597" s="29"/>
      <c r="O597" s="29"/>
      <c r="P597" s="172"/>
      <c r="Q597" s="172"/>
      <c r="R597" s="176"/>
      <c r="S597" s="29"/>
      <c r="T597" s="172"/>
      <c r="U597" s="172"/>
      <c r="V597" s="29"/>
      <c r="W597" s="29"/>
      <c r="X597" s="172"/>
      <c r="Y597" s="172"/>
      <c r="Z597" s="176"/>
    </row>
    <row r="598" spans="1:26">
      <c r="A598" s="12"/>
      <c r="B598" s="174" t="s">
        <v>223</v>
      </c>
      <c r="C598" s="39"/>
      <c r="D598" s="167" t="s">
        <v>320</v>
      </c>
      <c r="E598" s="167"/>
      <c r="F598" s="39"/>
      <c r="G598" s="39"/>
      <c r="H598" s="167" t="s">
        <v>320</v>
      </c>
      <c r="I598" s="167"/>
      <c r="J598" s="39"/>
      <c r="K598" s="39"/>
      <c r="L598" s="167" t="s">
        <v>1133</v>
      </c>
      <c r="M598" s="167"/>
      <c r="N598" s="165" t="s">
        <v>314</v>
      </c>
      <c r="O598" s="39"/>
      <c r="P598" s="167" t="s">
        <v>1134</v>
      </c>
      <c r="Q598" s="167"/>
      <c r="R598" s="165" t="s">
        <v>314</v>
      </c>
      <c r="S598" s="39"/>
      <c r="T598" s="167" t="s">
        <v>320</v>
      </c>
      <c r="U598" s="167"/>
      <c r="V598" s="39"/>
      <c r="W598" s="39"/>
      <c r="X598" s="167" t="s">
        <v>1135</v>
      </c>
      <c r="Y598" s="167"/>
      <c r="Z598" s="165" t="s">
        <v>314</v>
      </c>
    </row>
    <row r="599" spans="1:26">
      <c r="A599" s="12"/>
      <c r="B599" s="174"/>
      <c r="C599" s="39"/>
      <c r="D599" s="167"/>
      <c r="E599" s="167"/>
      <c r="F599" s="39"/>
      <c r="G599" s="39"/>
      <c r="H599" s="167"/>
      <c r="I599" s="167"/>
      <c r="J599" s="39"/>
      <c r="K599" s="39"/>
      <c r="L599" s="167"/>
      <c r="M599" s="167"/>
      <c r="N599" s="165"/>
      <c r="O599" s="39"/>
      <c r="P599" s="167"/>
      <c r="Q599" s="167"/>
      <c r="R599" s="165"/>
      <c r="S599" s="39"/>
      <c r="T599" s="167"/>
      <c r="U599" s="167"/>
      <c r="V599" s="39"/>
      <c r="W599" s="39"/>
      <c r="X599" s="167"/>
      <c r="Y599" s="167"/>
      <c r="Z599" s="165"/>
    </row>
    <row r="600" spans="1:26">
      <c r="A600" s="12"/>
      <c r="B600" s="207" t="s">
        <v>1103</v>
      </c>
      <c r="C600" s="29"/>
      <c r="D600" s="172" t="s">
        <v>320</v>
      </c>
      <c r="E600" s="172"/>
      <c r="F600" s="29"/>
      <c r="G600" s="29"/>
      <c r="H600" s="172" t="s">
        <v>320</v>
      </c>
      <c r="I600" s="172"/>
      <c r="J600" s="29"/>
      <c r="K600" s="29"/>
      <c r="L600" s="172" t="s">
        <v>320</v>
      </c>
      <c r="M600" s="172"/>
      <c r="N600" s="29"/>
      <c r="O600" s="29"/>
      <c r="P600" s="172" t="s">
        <v>1124</v>
      </c>
      <c r="Q600" s="172"/>
      <c r="R600" s="176" t="s">
        <v>314</v>
      </c>
      <c r="S600" s="29"/>
      <c r="T600" s="173">
        <v>6700</v>
      </c>
      <c r="U600" s="173"/>
      <c r="V600" s="29"/>
      <c r="W600" s="29"/>
      <c r="X600" s="172" t="s">
        <v>320</v>
      </c>
      <c r="Y600" s="172"/>
      <c r="Z600" s="29"/>
    </row>
    <row r="601" spans="1:26">
      <c r="A601" s="12"/>
      <c r="B601" s="207"/>
      <c r="C601" s="29"/>
      <c r="D601" s="172"/>
      <c r="E601" s="172"/>
      <c r="F601" s="29"/>
      <c r="G601" s="29"/>
      <c r="H601" s="172"/>
      <c r="I601" s="172"/>
      <c r="J601" s="29"/>
      <c r="K601" s="29"/>
      <c r="L601" s="172"/>
      <c r="M601" s="172"/>
      <c r="N601" s="29"/>
      <c r="O601" s="29"/>
      <c r="P601" s="172"/>
      <c r="Q601" s="172"/>
      <c r="R601" s="176"/>
      <c r="S601" s="29"/>
      <c r="T601" s="173"/>
      <c r="U601" s="173"/>
      <c r="V601" s="29"/>
      <c r="W601" s="29"/>
      <c r="X601" s="172"/>
      <c r="Y601" s="172"/>
      <c r="Z601" s="29"/>
    </row>
    <row r="602" spans="1:26">
      <c r="A602" s="12"/>
      <c r="B602" s="180" t="s">
        <v>1136</v>
      </c>
      <c r="C602" s="39"/>
      <c r="D602" s="167" t="s">
        <v>320</v>
      </c>
      <c r="E602" s="167"/>
      <c r="F602" s="39"/>
      <c r="G602" s="39"/>
      <c r="H602" s="167" t="s">
        <v>320</v>
      </c>
      <c r="I602" s="167"/>
      <c r="J602" s="39"/>
      <c r="K602" s="39"/>
      <c r="L602" s="169">
        <v>11304</v>
      </c>
      <c r="M602" s="169"/>
      <c r="N602" s="39"/>
      <c r="O602" s="39"/>
      <c r="P602" s="167" t="s">
        <v>320</v>
      </c>
      <c r="Q602" s="167"/>
      <c r="R602" s="39"/>
      <c r="S602" s="39"/>
      <c r="T602" s="167" t="s">
        <v>320</v>
      </c>
      <c r="U602" s="167"/>
      <c r="V602" s="39"/>
      <c r="W602" s="39"/>
      <c r="X602" s="169">
        <v>11304</v>
      </c>
      <c r="Y602" s="169"/>
      <c r="Z602" s="39"/>
    </row>
    <row r="603" spans="1:26">
      <c r="A603" s="12"/>
      <c r="B603" s="180"/>
      <c r="C603" s="39"/>
      <c r="D603" s="167"/>
      <c r="E603" s="167"/>
      <c r="F603" s="39"/>
      <c r="G603" s="39"/>
      <c r="H603" s="167"/>
      <c r="I603" s="167"/>
      <c r="J603" s="39"/>
      <c r="K603" s="39"/>
      <c r="L603" s="169"/>
      <c r="M603" s="169"/>
      <c r="N603" s="39"/>
      <c r="O603" s="39"/>
      <c r="P603" s="167"/>
      <c r="Q603" s="167"/>
      <c r="R603" s="39"/>
      <c r="S603" s="39"/>
      <c r="T603" s="167"/>
      <c r="U603" s="167"/>
      <c r="V603" s="39"/>
      <c r="W603" s="39"/>
      <c r="X603" s="169"/>
      <c r="Y603" s="169"/>
      <c r="Z603" s="39"/>
    </row>
    <row r="604" spans="1:26">
      <c r="A604" s="12"/>
      <c r="B604" s="195" t="s">
        <v>1137</v>
      </c>
      <c r="C604" s="29"/>
      <c r="D604" s="172" t="s">
        <v>320</v>
      </c>
      <c r="E604" s="172"/>
      <c r="F604" s="29"/>
      <c r="G604" s="29"/>
      <c r="H604" s="172" t="s">
        <v>320</v>
      </c>
      <c r="I604" s="172"/>
      <c r="J604" s="29"/>
      <c r="K604" s="29"/>
      <c r="L604" s="172" t="s">
        <v>320</v>
      </c>
      <c r="M604" s="172"/>
      <c r="N604" s="29"/>
      <c r="O604" s="29"/>
      <c r="P604" s="172" t="s">
        <v>320</v>
      </c>
      <c r="Q604" s="172"/>
      <c r="R604" s="29"/>
      <c r="S604" s="29"/>
      <c r="T604" s="172" t="s">
        <v>320</v>
      </c>
      <c r="U604" s="172"/>
      <c r="V604" s="29"/>
      <c r="W604" s="29"/>
      <c r="X604" s="172" t="s">
        <v>320</v>
      </c>
      <c r="Y604" s="172"/>
      <c r="Z604" s="29"/>
    </row>
    <row r="605" spans="1:26">
      <c r="A605" s="12"/>
      <c r="B605" s="195"/>
      <c r="C605" s="29"/>
      <c r="D605" s="172"/>
      <c r="E605" s="172"/>
      <c r="F605" s="29"/>
      <c r="G605" s="29"/>
      <c r="H605" s="172"/>
      <c r="I605" s="172"/>
      <c r="J605" s="29"/>
      <c r="K605" s="29"/>
      <c r="L605" s="172"/>
      <c r="M605" s="172"/>
      <c r="N605" s="29"/>
      <c r="O605" s="29"/>
      <c r="P605" s="172"/>
      <c r="Q605" s="172"/>
      <c r="R605" s="29"/>
      <c r="S605" s="29"/>
      <c r="T605" s="172"/>
      <c r="U605" s="172"/>
      <c r="V605" s="29"/>
      <c r="W605" s="29"/>
      <c r="X605" s="172"/>
      <c r="Y605" s="172"/>
      <c r="Z605" s="29"/>
    </row>
    <row r="606" spans="1:26">
      <c r="A606" s="12"/>
      <c r="B606" s="174" t="s">
        <v>1102</v>
      </c>
      <c r="C606" s="39"/>
      <c r="D606" s="167" t="s">
        <v>320</v>
      </c>
      <c r="E606" s="167"/>
      <c r="F606" s="39"/>
      <c r="G606" s="39"/>
      <c r="H606" s="167" t="s">
        <v>320</v>
      </c>
      <c r="I606" s="167"/>
      <c r="J606" s="39"/>
      <c r="K606" s="39"/>
      <c r="L606" s="167" t="s">
        <v>320</v>
      </c>
      <c r="M606" s="167"/>
      <c r="N606" s="39"/>
      <c r="O606" s="39"/>
      <c r="P606" s="167" t="s">
        <v>1125</v>
      </c>
      <c r="Q606" s="167"/>
      <c r="R606" s="165" t="s">
        <v>314</v>
      </c>
      <c r="S606" s="39"/>
      <c r="T606" s="169">
        <v>2125</v>
      </c>
      <c r="U606" s="169"/>
      <c r="V606" s="39"/>
      <c r="W606" s="39"/>
      <c r="X606" s="167" t="s">
        <v>320</v>
      </c>
      <c r="Y606" s="167"/>
      <c r="Z606" s="39"/>
    </row>
    <row r="607" spans="1:26">
      <c r="A607" s="12"/>
      <c r="B607" s="174"/>
      <c r="C607" s="39"/>
      <c r="D607" s="167"/>
      <c r="E607" s="167"/>
      <c r="F607" s="39"/>
      <c r="G607" s="39"/>
      <c r="H607" s="167"/>
      <c r="I607" s="167"/>
      <c r="J607" s="39"/>
      <c r="K607" s="39"/>
      <c r="L607" s="167"/>
      <c r="M607" s="167"/>
      <c r="N607" s="39"/>
      <c r="O607" s="39"/>
      <c r="P607" s="167"/>
      <c r="Q607" s="167"/>
      <c r="R607" s="165"/>
      <c r="S607" s="39"/>
      <c r="T607" s="169"/>
      <c r="U607" s="169"/>
      <c r="V607" s="39"/>
      <c r="W607" s="39"/>
      <c r="X607" s="167"/>
      <c r="Y607" s="167"/>
      <c r="Z607" s="39"/>
    </row>
    <row r="608" spans="1:26">
      <c r="A608" s="12"/>
      <c r="B608" s="207" t="s">
        <v>1105</v>
      </c>
      <c r="C608" s="29"/>
      <c r="D608" s="172" t="s">
        <v>1138</v>
      </c>
      <c r="E608" s="172"/>
      <c r="F608" s="176" t="s">
        <v>314</v>
      </c>
      <c r="G608" s="29"/>
      <c r="H608" s="173">
        <v>11970</v>
      </c>
      <c r="I608" s="173"/>
      <c r="J608" s="29"/>
      <c r="K608" s="29"/>
      <c r="L608" s="173">
        <v>22652</v>
      </c>
      <c r="M608" s="173"/>
      <c r="N608" s="29"/>
      <c r="O608" s="29"/>
      <c r="P608" s="172" t="s">
        <v>1139</v>
      </c>
      <c r="Q608" s="172"/>
      <c r="R608" s="176" t="s">
        <v>314</v>
      </c>
      <c r="S608" s="29"/>
      <c r="T608" s="172" t="s">
        <v>320</v>
      </c>
      <c r="U608" s="172"/>
      <c r="V608" s="29"/>
      <c r="W608" s="29"/>
      <c r="X608" s="172" t="s">
        <v>320</v>
      </c>
      <c r="Y608" s="172"/>
      <c r="Z608" s="29"/>
    </row>
    <row r="609" spans="1:26">
      <c r="A609" s="12"/>
      <c r="B609" s="207"/>
      <c r="C609" s="29"/>
      <c r="D609" s="172"/>
      <c r="E609" s="172"/>
      <c r="F609" s="176"/>
      <c r="G609" s="29"/>
      <c r="H609" s="173"/>
      <c r="I609" s="173"/>
      <c r="J609" s="29"/>
      <c r="K609" s="29"/>
      <c r="L609" s="173"/>
      <c r="M609" s="173"/>
      <c r="N609" s="29"/>
      <c r="O609" s="29"/>
      <c r="P609" s="172"/>
      <c r="Q609" s="172"/>
      <c r="R609" s="176"/>
      <c r="S609" s="29"/>
      <c r="T609" s="172"/>
      <c r="U609" s="172"/>
      <c r="V609" s="29"/>
      <c r="W609" s="29"/>
      <c r="X609" s="172"/>
      <c r="Y609" s="172"/>
      <c r="Z609" s="29"/>
    </row>
    <row r="610" spans="1:26">
      <c r="A610" s="12"/>
      <c r="B610" s="174" t="s">
        <v>226</v>
      </c>
      <c r="C610" s="39"/>
      <c r="D610" s="167" t="s">
        <v>320</v>
      </c>
      <c r="E610" s="167"/>
      <c r="F610" s="39"/>
      <c r="G610" s="39"/>
      <c r="H610" s="167" t="s">
        <v>320</v>
      </c>
      <c r="I610" s="167"/>
      <c r="J610" s="39"/>
      <c r="K610" s="39"/>
      <c r="L610" s="167" t="s">
        <v>1140</v>
      </c>
      <c r="M610" s="167"/>
      <c r="N610" s="165" t="s">
        <v>314</v>
      </c>
      <c r="O610" s="39"/>
      <c r="P610" s="167" t="s">
        <v>320</v>
      </c>
      <c r="Q610" s="167"/>
      <c r="R610" s="39"/>
      <c r="S610" s="39"/>
      <c r="T610" s="167" t="s">
        <v>320</v>
      </c>
      <c r="U610" s="167"/>
      <c r="V610" s="39"/>
      <c r="W610" s="39"/>
      <c r="X610" s="167" t="s">
        <v>1140</v>
      </c>
      <c r="Y610" s="167"/>
      <c r="Z610" s="165" t="s">
        <v>314</v>
      </c>
    </row>
    <row r="611" spans="1:26">
      <c r="A611" s="12"/>
      <c r="B611" s="174"/>
      <c r="C611" s="39"/>
      <c r="D611" s="167"/>
      <c r="E611" s="167"/>
      <c r="F611" s="39"/>
      <c r="G611" s="39"/>
      <c r="H611" s="167"/>
      <c r="I611" s="167"/>
      <c r="J611" s="39"/>
      <c r="K611" s="39"/>
      <c r="L611" s="167"/>
      <c r="M611" s="167"/>
      <c r="N611" s="165"/>
      <c r="O611" s="39"/>
      <c r="P611" s="167"/>
      <c r="Q611" s="167"/>
      <c r="R611" s="39"/>
      <c r="S611" s="39"/>
      <c r="T611" s="167"/>
      <c r="U611" s="167"/>
      <c r="V611" s="39"/>
      <c r="W611" s="39"/>
      <c r="X611" s="167"/>
      <c r="Y611" s="167"/>
      <c r="Z611" s="165"/>
    </row>
    <row r="612" spans="1:26">
      <c r="A612" s="12"/>
      <c r="B612" s="207" t="s">
        <v>177</v>
      </c>
      <c r="C612" s="29"/>
      <c r="D612" s="172" t="s">
        <v>320</v>
      </c>
      <c r="E612" s="172"/>
      <c r="F612" s="29"/>
      <c r="G612" s="29"/>
      <c r="H612" s="172" t="s">
        <v>320</v>
      </c>
      <c r="I612" s="172"/>
      <c r="J612" s="29"/>
      <c r="K612" s="29"/>
      <c r="L612" s="172" t="s">
        <v>1141</v>
      </c>
      <c r="M612" s="172"/>
      <c r="N612" s="176" t="s">
        <v>314</v>
      </c>
      <c r="O612" s="29"/>
      <c r="P612" s="172" t="s">
        <v>320</v>
      </c>
      <c r="Q612" s="172"/>
      <c r="R612" s="29"/>
      <c r="S612" s="29"/>
      <c r="T612" s="172" t="s">
        <v>320</v>
      </c>
      <c r="U612" s="172"/>
      <c r="V612" s="29"/>
      <c r="W612" s="29"/>
      <c r="X612" s="172" t="s">
        <v>1141</v>
      </c>
      <c r="Y612" s="172"/>
      <c r="Z612" s="176" t="s">
        <v>314</v>
      </c>
    </row>
    <row r="613" spans="1:26">
      <c r="A613" s="12"/>
      <c r="B613" s="207"/>
      <c r="C613" s="29"/>
      <c r="D613" s="172"/>
      <c r="E613" s="172"/>
      <c r="F613" s="29"/>
      <c r="G613" s="29"/>
      <c r="H613" s="172"/>
      <c r="I613" s="172"/>
      <c r="J613" s="29"/>
      <c r="K613" s="29"/>
      <c r="L613" s="172"/>
      <c r="M613" s="172"/>
      <c r="N613" s="176"/>
      <c r="O613" s="29"/>
      <c r="P613" s="172"/>
      <c r="Q613" s="172"/>
      <c r="R613" s="29"/>
      <c r="S613" s="29"/>
      <c r="T613" s="172"/>
      <c r="U613" s="172"/>
      <c r="V613" s="29"/>
      <c r="W613" s="29"/>
      <c r="X613" s="172"/>
      <c r="Y613" s="172"/>
      <c r="Z613" s="176"/>
    </row>
    <row r="614" spans="1:26">
      <c r="A614" s="12"/>
      <c r="B614" s="174" t="s">
        <v>229</v>
      </c>
      <c r="C614" s="39"/>
      <c r="D614" s="167">
        <v>401</v>
      </c>
      <c r="E614" s="167"/>
      <c r="F614" s="39"/>
      <c r="G614" s="39"/>
      <c r="H614" s="167" t="s">
        <v>320</v>
      </c>
      <c r="I614" s="167"/>
      <c r="J614" s="39"/>
      <c r="K614" s="39"/>
      <c r="L614" s="167" t="s">
        <v>320</v>
      </c>
      <c r="M614" s="167"/>
      <c r="N614" s="39"/>
      <c r="O614" s="39"/>
      <c r="P614" s="167" t="s">
        <v>320</v>
      </c>
      <c r="Q614" s="167"/>
      <c r="R614" s="39"/>
      <c r="S614" s="39"/>
      <c r="T614" s="167" t="s">
        <v>320</v>
      </c>
      <c r="U614" s="167"/>
      <c r="V614" s="39"/>
      <c r="W614" s="39"/>
      <c r="X614" s="167">
        <v>401</v>
      </c>
      <c r="Y614" s="167"/>
      <c r="Z614" s="39"/>
    </row>
    <row r="615" spans="1:26">
      <c r="A615" s="12"/>
      <c r="B615" s="174"/>
      <c r="C615" s="39"/>
      <c r="D615" s="167"/>
      <c r="E615" s="167"/>
      <c r="F615" s="39"/>
      <c r="G615" s="39"/>
      <c r="H615" s="167"/>
      <c r="I615" s="167"/>
      <c r="J615" s="39"/>
      <c r="K615" s="39"/>
      <c r="L615" s="167"/>
      <c r="M615" s="167"/>
      <c r="N615" s="39"/>
      <c r="O615" s="39"/>
      <c r="P615" s="167"/>
      <c r="Q615" s="167"/>
      <c r="R615" s="39"/>
      <c r="S615" s="39"/>
      <c r="T615" s="167"/>
      <c r="U615" s="167"/>
      <c r="V615" s="39"/>
      <c r="W615" s="39"/>
      <c r="X615" s="167"/>
      <c r="Y615" s="167"/>
      <c r="Z615" s="39"/>
    </row>
    <row r="616" spans="1:26">
      <c r="A616" s="12"/>
      <c r="B616" s="195" t="s">
        <v>230</v>
      </c>
      <c r="C616" s="29"/>
      <c r="D616" s="172" t="s">
        <v>614</v>
      </c>
      <c r="E616" s="172"/>
      <c r="F616" s="176" t="s">
        <v>314</v>
      </c>
      <c r="G616" s="29"/>
      <c r="H616" s="172" t="s">
        <v>320</v>
      </c>
      <c r="I616" s="172"/>
      <c r="J616" s="29"/>
      <c r="K616" s="29"/>
      <c r="L616" s="172" t="s">
        <v>320</v>
      </c>
      <c r="M616" s="172"/>
      <c r="N616" s="29"/>
      <c r="O616" s="29"/>
      <c r="P616" s="172" t="s">
        <v>320</v>
      </c>
      <c r="Q616" s="172"/>
      <c r="R616" s="29"/>
      <c r="S616" s="29"/>
      <c r="T616" s="172" t="s">
        <v>320</v>
      </c>
      <c r="U616" s="172"/>
      <c r="V616" s="29"/>
      <c r="W616" s="29"/>
      <c r="X616" s="172" t="s">
        <v>614</v>
      </c>
      <c r="Y616" s="172"/>
      <c r="Z616" s="176" t="s">
        <v>314</v>
      </c>
    </row>
    <row r="617" spans="1:26">
      <c r="A617" s="12"/>
      <c r="B617" s="195"/>
      <c r="C617" s="29"/>
      <c r="D617" s="172"/>
      <c r="E617" s="172"/>
      <c r="F617" s="176"/>
      <c r="G617" s="29"/>
      <c r="H617" s="172"/>
      <c r="I617" s="172"/>
      <c r="J617" s="29"/>
      <c r="K617" s="29"/>
      <c r="L617" s="172"/>
      <c r="M617" s="172"/>
      <c r="N617" s="29"/>
      <c r="O617" s="29"/>
      <c r="P617" s="172"/>
      <c r="Q617" s="172"/>
      <c r="R617" s="29"/>
      <c r="S617" s="29"/>
      <c r="T617" s="172"/>
      <c r="U617" s="172"/>
      <c r="V617" s="29"/>
      <c r="W617" s="29"/>
      <c r="X617" s="172"/>
      <c r="Y617" s="172"/>
      <c r="Z617" s="176"/>
    </row>
    <row r="618" spans="1:26">
      <c r="A618" s="12"/>
      <c r="B618" s="180" t="s">
        <v>231</v>
      </c>
      <c r="C618" s="39"/>
      <c r="D618" s="167" t="s">
        <v>320</v>
      </c>
      <c r="E618" s="167"/>
      <c r="F618" s="39"/>
      <c r="G618" s="39"/>
      <c r="H618" s="167" t="s">
        <v>320</v>
      </c>
      <c r="I618" s="167"/>
      <c r="J618" s="39"/>
      <c r="K618" s="39"/>
      <c r="L618" s="167" t="s">
        <v>1142</v>
      </c>
      <c r="M618" s="167"/>
      <c r="N618" s="165" t="s">
        <v>314</v>
      </c>
      <c r="O618" s="39"/>
      <c r="P618" s="167" t="s">
        <v>320</v>
      </c>
      <c r="Q618" s="167"/>
      <c r="R618" s="39"/>
      <c r="S618" s="39"/>
      <c r="T618" s="167" t="s">
        <v>320</v>
      </c>
      <c r="U618" s="167"/>
      <c r="V618" s="39"/>
      <c r="W618" s="39"/>
      <c r="X618" s="167" t="s">
        <v>1142</v>
      </c>
      <c r="Y618" s="167"/>
      <c r="Z618" s="165" t="s">
        <v>314</v>
      </c>
    </row>
    <row r="619" spans="1:26" ht="15.75" thickBot="1">
      <c r="A619" s="12"/>
      <c r="B619" s="180"/>
      <c r="C619" s="39"/>
      <c r="D619" s="182"/>
      <c r="E619" s="182"/>
      <c r="F619" s="63"/>
      <c r="G619" s="39"/>
      <c r="H619" s="182"/>
      <c r="I619" s="182"/>
      <c r="J619" s="63"/>
      <c r="K619" s="39"/>
      <c r="L619" s="182"/>
      <c r="M619" s="182"/>
      <c r="N619" s="183"/>
      <c r="O619" s="39"/>
      <c r="P619" s="182"/>
      <c r="Q619" s="182"/>
      <c r="R619" s="63"/>
      <c r="S619" s="39"/>
      <c r="T619" s="182"/>
      <c r="U619" s="182"/>
      <c r="V619" s="63"/>
      <c r="W619" s="39"/>
      <c r="X619" s="182"/>
      <c r="Y619" s="182"/>
      <c r="Z619" s="183"/>
    </row>
    <row r="620" spans="1:26">
      <c r="A620" s="12"/>
      <c r="B620" s="195" t="s">
        <v>1110</v>
      </c>
      <c r="C620" s="29"/>
      <c r="D620" s="184" t="s">
        <v>1143</v>
      </c>
      <c r="E620" s="184"/>
      <c r="F620" s="196" t="s">
        <v>314</v>
      </c>
      <c r="G620" s="29"/>
      <c r="H620" s="185">
        <v>11970</v>
      </c>
      <c r="I620" s="185"/>
      <c r="J620" s="30"/>
      <c r="K620" s="29"/>
      <c r="L620" s="184" t="s">
        <v>1144</v>
      </c>
      <c r="M620" s="184"/>
      <c r="N620" s="196" t="s">
        <v>314</v>
      </c>
      <c r="O620" s="29"/>
      <c r="P620" s="185">
        <v>4258</v>
      </c>
      <c r="Q620" s="185"/>
      <c r="R620" s="30"/>
      <c r="S620" s="29"/>
      <c r="T620" s="185">
        <v>8825</v>
      </c>
      <c r="U620" s="185"/>
      <c r="V620" s="30"/>
      <c r="W620" s="29"/>
      <c r="X620" s="184" t="s">
        <v>327</v>
      </c>
      <c r="Y620" s="184"/>
      <c r="Z620" s="196" t="s">
        <v>314</v>
      </c>
    </row>
    <row r="621" spans="1:26" ht="15.75" thickBot="1">
      <c r="A621" s="12"/>
      <c r="B621" s="195"/>
      <c r="C621" s="29"/>
      <c r="D621" s="178"/>
      <c r="E621" s="178"/>
      <c r="F621" s="179"/>
      <c r="G621" s="29"/>
      <c r="H621" s="177"/>
      <c r="I621" s="177"/>
      <c r="J621" s="74"/>
      <c r="K621" s="29"/>
      <c r="L621" s="178"/>
      <c r="M621" s="178"/>
      <c r="N621" s="179"/>
      <c r="O621" s="29"/>
      <c r="P621" s="177"/>
      <c r="Q621" s="177"/>
      <c r="R621" s="74"/>
      <c r="S621" s="29"/>
      <c r="T621" s="177"/>
      <c r="U621" s="177"/>
      <c r="V621" s="74"/>
      <c r="W621" s="29"/>
      <c r="X621" s="178"/>
      <c r="Y621" s="178"/>
      <c r="Z621" s="179"/>
    </row>
    <row r="622" spans="1:26">
      <c r="A622" s="12"/>
      <c r="B622" s="174" t="s">
        <v>233</v>
      </c>
      <c r="C622" s="39"/>
      <c r="D622" s="168" t="s">
        <v>1145</v>
      </c>
      <c r="E622" s="168"/>
      <c r="F622" s="166" t="s">
        <v>314</v>
      </c>
      <c r="G622" s="39"/>
      <c r="H622" s="168" t="s">
        <v>320</v>
      </c>
      <c r="I622" s="168"/>
      <c r="J622" s="37"/>
      <c r="K622" s="39"/>
      <c r="L622" s="168" t="s">
        <v>1146</v>
      </c>
      <c r="M622" s="168"/>
      <c r="N622" s="166" t="s">
        <v>314</v>
      </c>
      <c r="O622" s="39"/>
      <c r="P622" s="170">
        <v>3484</v>
      </c>
      <c r="Q622" s="170"/>
      <c r="R622" s="37"/>
      <c r="S622" s="39"/>
      <c r="T622" s="168" t="s">
        <v>320</v>
      </c>
      <c r="U622" s="168"/>
      <c r="V622" s="37"/>
      <c r="W622" s="39"/>
      <c r="X622" s="168" t="s">
        <v>1147</v>
      </c>
      <c r="Y622" s="168"/>
      <c r="Z622" s="166" t="s">
        <v>314</v>
      </c>
    </row>
    <row r="623" spans="1:26" ht="15.75" thickBot="1">
      <c r="A623" s="12"/>
      <c r="B623" s="174"/>
      <c r="C623" s="39"/>
      <c r="D623" s="182"/>
      <c r="E623" s="182"/>
      <c r="F623" s="183"/>
      <c r="G623" s="39"/>
      <c r="H623" s="182"/>
      <c r="I623" s="182"/>
      <c r="J623" s="63"/>
      <c r="K623" s="39"/>
      <c r="L623" s="182"/>
      <c r="M623" s="182"/>
      <c r="N623" s="183"/>
      <c r="O623" s="39"/>
      <c r="P623" s="181"/>
      <c r="Q623" s="181"/>
      <c r="R623" s="63"/>
      <c r="S623" s="39"/>
      <c r="T623" s="182"/>
      <c r="U623" s="182"/>
      <c r="V623" s="63"/>
      <c r="W623" s="39"/>
      <c r="X623" s="182"/>
      <c r="Y623" s="182"/>
      <c r="Z623" s="183"/>
    </row>
    <row r="624" spans="1:26">
      <c r="A624" s="12"/>
      <c r="B624" s="195" t="s">
        <v>234</v>
      </c>
      <c r="C624" s="29"/>
      <c r="D624" s="185">
        <v>11132</v>
      </c>
      <c r="E624" s="185"/>
      <c r="F624" s="30"/>
      <c r="G624" s="29"/>
      <c r="H624" s="184" t="s">
        <v>320</v>
      </c>
      <c r="I624" s="184"/>
      <c r="J624" s="30"/>
      <c r="K624" s="29"/>
      <c r="L624" s="185">
        <v>64717</v>
      </c>
      <c r="M624" s="185"/>
      <c r="N624" s="30"/>
      <c r="O624" s="29"/>
      <c r="P624" s="185">
        <v>6235</v>
      </c>
      <c r="Q624" s="185"/>
      <c r="R624" s="30"/>
      <c r="S624" s="29"/>
      <c r="T624" s="184" t="s">
        <v>320</v>
      </c>
      <c r="U624" s="184"/>
      <c r="V624" s="30"/>
      <c r="W624" s="29"/>
      <c r="X624" s="185">
        <v>82084</v>
      </c>
      <c r="Y624" s="185"/>
      <c r="Z624" s="30"/>
    </row>
    <row r="625" spans="1:26">
      <c r="A625" s="12"/>
      <c r="B625" s="195"/>
      <c r="C625" s="29"/>
      <c r="D625" s="173"/>
      <c r="E625" s="173"/>
      <c r="F625" s="29"/>
      <c r="G625" s="29"/>
      <c r="H625" s="172"/>
      <c r="I625" s="172"/>
      <c r="J625" s="29"/>
      <c r="K625" s="29"/>
      <c r="L625" s="173"/>
      <c r="M625" s="173"/>
      <c r="N625" s="29"/>
      <c r="O625" s="29"/>
      <c r="P625" s="173"/>
      <c r="Q625" s="173"/>
      <c r="R625" s="29"/>
      <c r="S625" s="29"/>
      <c r="T625" s="172"/>
      <c r="U625" s="172"/>
      <c r="V625" s="29"/>
      <c r="W625" s="29"/>
      <c r="X625" s="173"/>
      <c r="Y625" s="173"/>
      <c r="Z625" s="29"/>
    </row>
    <row r="626" spans="1:26">
      <c r="A626" s="12"/>
      <c r="B626" s="174" t="s">
        <v>235</v>
      </c>
      <c r="C626" s="39"/>
      <c r="D626" s="165" t="s">
        <v>312</v>
      </c>
      <c r="E626" s="167" t="s">
        <v>320</v>
      </c>
      <c r="F626" s="39"/>
      <c r="G626" s="39"/>
      <c r="H626" s="165" t="s">
        <v>312</v>
      </c>
      <c r="I626" s="167" t="s">
        <v>320</v>
      </c>
      <c r="J626" s="39"/>
      <c r="K626" s="39"/>
      <c r="L626" s="165" t="s">
        <v>312</v>
      </c>
      <c r="M626" s="169">
        <v>43877</v>
      </c>
      <c r="N626" s="39"/>
      <c r="O626" s="39"/>
      <c r="P626" s="165" t="s">
        <v>312</v>
      </c>
      <c r="Q626" s="169">
        <v>9719</v>
      </c>
      <c r="R626" s="39"/>
      <c r="S626" s="39"/>
      <c r="T626" s="165" t="s">
        <v>312</v>
      </c>
      <c r="U626" s="167" t="s">
        <v>320</v>
      </c>
      <c r="V626" s="39"/>
      <c r="W626" s="39"/>
      <c r="X626" s="165" t="s">
        <v>312</v>
      </c>
      <c r="Y626" s="169">
        <v>53596</v>
      </c>
      <c r="Z626" s="39"/>
    </row>
    <row r="627" spans="1:26" ht="15.75" thickBot="1">
      <c r="A627" s="12"/>
      <c r="B627" s="174"/>
      <c r="C627" s="39"/>
      <c r="D627" s="186"/>
      <c r="E627" s="188"/>
      <c r="F627" s="79"/>
      <c r="G627" s="39"/>
      <c r="H627" s="186"/>
      <c r="I627" s="188"/>
      <c r="J627" s="79"/>
      <c r="K627" s="39"/>
      <c r="L627" s="186"/>
      <c r="M627" s="187"/>
      <c r="N627" s="79"/>
      <c r="O627" s="39"/>
      <c r="P627" s="186"/>
      <c r="Q627" s="187"/>
      <c r="R627" s="79"/>
      <c r="S627" s="39"/>
      <c r="T627" s="186"/>
      <c r="U627" s="188"/>
      <c r="V627" s="79"/>
      <c r="W627" s="39"/>
      <c r="X627" s="186"/>
      <c r="Y627" s="187"/>
      <c r="Z627" s="79"/>
    </row>
    <row r="628" spans="1:26" ht="15.75" thickTop="1">
      <c r="A628" s="12"/>
      <c r="B628" s="29" t="s">
        <v>1148</v>
      </c>
      <c r="C628" s="29"/>
      <c r="D628" s="29"/>
      <c r="E628" s="29"/>
      <c r="F628" s="29"/>
      <c r="G628" s="29"/>
      <c r="H628" s="29"/>
      <c r="I628" s="29"/>
      <c r="J628" s="29"/>
      <c r="K628" s="29"/>
      <c r="L628" s="29"/>
      <c r="M628" s="29"/>
      <c r="N628" s="29"/>
      <c r="O628" s="29"/>
      <c r="P628" s="29"/>
      <c r="Q628" s="29"/>
      <c r="R628" s="29"/>
      <c r="S628" s="29"/>
      <c r="T628" s="29"/>
      <c r="U628" s="29"/>
      <c r="V628" s="29"/>
      <c r="W628" s="29"/>
      <c r="X628" s="29"/>
      <c r="Y628" s="29"/>
      <c r="Z628" s="29"/>
    </row>
    <row r="629" spans="1:26">
      <c r="A629" s="12"/>
      <c r="B629" s="25"/>
      <c r="C629" s="25"/>
      <c r="D629" s="25"/>
      <c r="E629" s="25"/>
      <c r="F629" s="25"/>
      <c r="G629" s="25"/>
      <c r="H629" s="25"/>
      <c r="I629" s="25"/>
      <c r="J629" s="25"/>
      <c r="K629" s="25"/>
      <c r="L629" s="25"/>
      <c r="M629" s="25"/>
      <c r="N629" s="25"/>
      <c r="O629" s="25"/>
      <c r="P629" s="25"/>
      <c r="Q629" s="25"/>
      <c r="R629" s="25"/>
      <c r="S629" s="25"/>
      <c r="T629" s="25"/>
      <c r="U629" s="25"/>
      <c r="V629" s="25"/>
      <c r="W629" s="25"/>
      <c r="X629" s="25"/>
      <c r="Y629" s="25"/>
      <c r="Z629" s="25"/>
    </row>
    <row r="630" spans="1:26">
      <c r="A630" s="12"/>
      <c r="B630" s="16"/>
      <c r="C630" s="16"/>
      <c r="D630" s="16"/>
      <c r="E630" s="16"/>
      <c r="F630" s="16"/>
      <c r="G630" s="16"/>
      <c r="H630" s="16"/>
      <c r="I630" s="16"/>
      <c r="J630" s="16"/>
      <c r="K630" s="16"/>
      <c r="L630" s="16"/>
      <c r="M630" s="16"/>
      <c r="N630" s="16"/>
      <c r="O630" s="16"/>
      <c r="P630" s="16"/>
      <c r="Q630" s="16"/>
      <c r="R630" s="16"/>
      <c r="S630" s="16"/>
      <c r="T630" s="16"/>
      <c r="U630" s="16"/>
      <c r="V630" s="16"/>
      <c r="W630" s="16"/>
      <c r="X630" s="16"/>
      <c r="Y630" s="16"/>
      <c r="Z630" s="16"/>
    </row>
    <row r="631" spans="1:26">
      <c r="A631" s="12"/>
      <c r="B631" s="29"/>
      <c r="C631" s="29"/>
      <c r="D631" s="162" t="s">
        <v>302</v>
      </c>
      <c r="E631" s="162"/>
      <c r="F631" s="162"/>
      <c r="G631" s="29"/>
      <c r="H631" s="162" t="s">
        <v>1066</v>
      </c>
      <c r="I631" s="162"/>
      <c r="J631" s="162"/>
      <c r="K631" s="29"/>
      <c r="L631" s="162" t="s">
        <v>960</v>
      </c>
      <c r="M631" s="162"/>
      <c r="N631" s="162"/>
      <c r="O631" s="29"/>
      <c r="P631" s="162" t="s">
        <v>962</v>
      </c>
      <c r="Q631" s="162"/>
      <c r="R631" s="162"/>
      <c r="S631" s="29"/>
      <c r="T631" s="162" t="s">
        <v>963</v>
      </c>
      <c r="U631" s="162"/>
      <c r="V631" s="162"/>
      <c r="W631" s="29"/>
      <c r="X631" s="162" t="s">
        <v>966</v>
      </c>
      <c r="Y631" s="162"/>
      <c r="Z631" s="162"/>
    </row>
    <row r="632" spans="1:26">
      <c r="A632" s="12"/>
      <c r="B632" s="29"/>
      <c r="C632" s="29"/>
      <c r="D632" s="162" t="s">
        <v>305</v>
      </c>
      <c r="E632" s="162"/>
      <c r="F632" s="162"/>
      <c r="G632" s="29"/>
      <c r="H632" s="162" t="s">
        <v>958</v>
      </c>
      <c r="I632" s="162"/>
      <c r="J632" s="162"/>
      <c r="K632" s="29"/>
      <c r="L632" s="162" t="s">
        <v>961</v>
      </c>
      <c r="M632" s="162"/>
      <c r="N632" s="162"/>
      <c r="O632" s="29"/>
      <c r="P632" s="162" t="s">
        <v>960</v>
      </c>
      <c r="Q632" s="162"/>
      <c r="R632" s="162"/>
      <c r="S632" s="29"/>
      <c r="T632" s="162" t="s">
        <v>964</v>
      </c>
      <c r="U632" s="162"/>
      <c r="V632" s="162"/>
      <c r="W632" s="29"/>
      <c r="X632" s="162"/>
      <c r="Y632" s="162"/>
      <c r="Z632" s="162"/>
    </row>
    <row r="633" spans="1:26">
      <c r="A633" s="12"/>
      <c r="B633" s="29"/>
      <c r="C633" s="29"/>
      <c r="D633" s="162" t="s">
        <v>308</v>
      </c>
      <c r="E633" s="162"/>
      <c r="F633" s="162"/>
      <c r="G633" s="29"/>
      <c r="H633" s="162" t="s">
        <v>959</v>
      </c>
      <c r="I633" s="162"/>
      <c r="J633" s="162"/>
      <c r="K633" s="29"/>
      <c r="L633" s="11"/>
      <c r="M633" s="11"/>
      <c r="N633" s="11"/>
      <c r="O633" s="29"/>
      <c r="P633" s="162" t="s">
        <v>961</v>
      </c>
      <c r="Q633" s="162"/>
      <c r="R633" s="162"/>
      <c r="S633" s="29"/>
      <c r="T633" s="162" t="s">
        <v>965</v>
      </c>
      <c r="U633" s="162"/>
      <c r="V633" s="162"/>
      <c r="W633" s="29"/>
      <c r="X633" s="162"/>
      <c r="Y633" s="162"/>
      <c r="Z633" s="162"/>
    </row>
    <row r="634" spans="1:26" ht="15.75" thickBot="1">
      <c r="A634" s="12"/>
      <c r="B634" s="29"/>
      <c r="C634" s="29"/>
      <c r="D634" s="163" t="s">
        <v>956</v>
      </c>
      <c r="E634" s="163"/>
      <c r="F634" s="163"/>
      <c r="G634" s="29"/>
      <c r="H634" s="109"/>
      <c r="I634" s="109"/>
      <c r="J634" s="109"/>
      <c r="K634" s="29"/>
      <c r="L634" s="109"/>
      <c r="M634" s="109"/>
      <c r="N634" s="109"/>
      <c r="O634" s="29"/>
      <c r="P634" s="109"/>
      <c r="Q634" s="109"/>
      <c r="R634" s="109"/>
      <c r="S634" s="29"/>
      <c r="T634" s="109"/>
      <c r="U634" s="109"/>
      <c r="V634" s="109"/>
      <c r="W634" s="29"/>
      <c r="X634" s="163"/>
      <c r="Y634" s="163"/>
      <c r="Z634" s="163"/>
    </row>
    <row r="635" spans="1:26">
      <c r="A635" s="12"/>
      <c r="B635" s="17"/>
      <c r="C635" s="17"/>
      <c r="D635" s="30"/>
      <c r="E635" s="30"/>
      <c r="F635" s="30"/>
      <c r="G635" s="17"/>
      <c r="H635" s="30"/>
      <c r="I635" s="30"/>
      <c r="J635" s="30"/>
      <c r="K635" s="17"/>
      <c r="L635" s="197" t="s">
        <v>311</v>
      </c>
      <c r="M635" s="197"/>
      <c r="N635" s="197"/>
      <c r="O635" s="17"/>
      <c r="P635" s="30"/>
      <c r="Q635" s="30"/>
      <c r="R635" s="30"/>
      <c r="S635" s="17"/>
      <c r="T635" s="30"/>
      <c r="U635" s="30"/>
      <c r="V635" s="30"/>
      <c r="W635" s="17"/>
      <c r="X635" s="197" t="s">
        <v>311</v>
      </c>
      <c r="Y635" s="197"/>
      <c r="Z635" s="197"/>
    </row>
    <row r="636" spans="1:26">
      <c r="A636" s="12"/>
      <c r="B636" s="206" t="s">
        <v>1075</v>
      </c>
      <c r="C636" s="39"/>
      <c r="D636" s="165" t="s">
        <v>312</v>
      </c>
      <c r="E636" s="167" t="s">
        <v>1149</v>
      </c>
      <c r="F636" s="165" t="s">
        <v>314</v>
      </c>
      <c r="G636" s="39"/>
      <c r="H636" s="165" t="s">
        <v>312</v>
      </c>
      <c r="I636" s="167" t="s">
        <v>1150</v>
      </c>
      <c r="J636" s="165" t="s">
        <v>314</v>
      </c>
      <c r="K636" s="39"/>
      <c r="L636" s="165" t="s">
        <v>312</v>
      </c>
      <c r="M636" s="169">
        <v>429773</v>
      </c>
      <c r="N636" s="39"/>
      <c r="O636" s="39"/>
      <c r="P636" s="165" t="s">
        <v>312</v>
      </c>
      <c r="Q636" s="167" t="s">
        <v>1151</v>
      </c>
      <c r="R636" s="165" t="s">
        <v>314</v>
      </c>
      <c r="S636" s="39"/>
      <c r="T636" s="165" t="s">
        <v>312</v>
      </c>
      <c r="U636" s="167" t="s">
        <v>320</v>
      </c>
      <c r="V636" s="39"/>
      <c r="W636" s="39"/>
      <c r="X636" s="165" t="s">
        <v>312</v>
      </c>
      <c r="Y636" s="169">
        <v>340184</v>
      </c>
      <c r="Z636" s="39"/>
    </row>
    <row r="637" spans="1:26" ht="15.75" thickBot="1">
      <c r="A637" s="12"/>
      <c r="B637" s="206"/>
      <c r="C637" s="39"/>
      <c r="D637" s="183"/>
      <c r="E637" s="182"/>
      <c r="F637" s="183"/>
      <c r="G637" s="39"/>
      <c r="H637" s="183"/>
      <c r="I637" s="182"/>
      <c r="J637" s="183"/>
      <c r="K637" s="39"/>
      <c r="L637" s="183"/>
      <c r="M637" s="181"/>
      <c r="N637" s="63"/>
      <c r="O637" s="39"/>
      <c r="P637" s="183"/>
      <c r="Q637" s="182"/>
      <c r="R637" s="183"/>
      <c r="S637" s="39"/>
      <c r="T637" s="183"/>
      <c r="U637" s="182"/>
      <c r="V637" s="63"/>
      <c r="W637" s="39"/>
      <c r="X637" s="183"/>
      <c r="Y637" s="181"/>
      <c r="Z637" s="63"/>
    </row>
    <row r="638" spans="1:26">
      <c r="A638" s="12"/>
      <c r="B638" s="17"/>
      <c r="C638" s="17"/>
      <c r="D638" s="30"/>
      <c r="E638" s="30"/>
      <c r="F638" s="30"/>
      <c r="G638" s="17"/>
      <c r="H638" s="30"/>
      <c r="I638" s="30"/>
      <c r="J638" s="30"/>
      <c r="K638" s="17"/>
      <c r="L638" s="30"/>
      <c r="M638" s="30"/>
      <c r="N638" s="30"/>
      <c r="O638" s="17"/>
      <c r="P638" s="30"/>
      <c r="Q638" s="30"/>
      <c r="R638" s="30"/>
      <c r="S638" s="17"/>
      <c r="T638" s="30"/>
      <c r="U638" s="30"/>
      <c r="V638" s="30"/>
      <c r="W638" s="17"/>
      <c r="X638" s="30"/>
      <c r="Y638" s="30"/>
      <c r="Z638" s="30"/>
    </row>
    <row r="639" spans="1:26">
      <c r="A639" s="12"/>
      <c r="B639" s="205" t="s">
        <v>208</v>
      </c>
      <c r="C639" s="22"/>
      <c r="D639" s="39"/>
      <c r="E639" s="39"/>
      <c r="F639" s="39"/>
      <c r="G639" s="22"/>
      <c r="H639" s="39"/>
      <c r="I639" s="39"/>
      <c r="J639" s="39"/>
      <c r="K639" s="22"/>
      <c r="L639" s="39"/>
      <c r="M639" s="39"/>
      <c r="N639" s="39"/>
      <c r="O639" s="22"/>
      <c r="P639" s="39"/>
      <c r="Q639" s="39"/>
      <c r="R639" s="39"/>
      <c r="S639" s="22"/>
      <c r="T639" s="39"/>
      <c r="U639" s="39"/>
      <c r="V639" s="39"/>
      <c r="W639" s="22"/>
      <c r="X639" s="39"/>
      <c r="Y639" s="39"/>
      <c r="Z639" s="39"/>
    </row>
    <row r="640" spans="1:26">
      <c r="A640" s="12"/>
      <c r="B640" s="207" t="s">
        <v>209</v>
      </c>
      <c r="C640" s="29"/>
      <c r="D640" s="172" t="s">
        <v>320</v>
      </c>
      <c r="E640" s="172"/>
      <c r="F640" s="29"/>
      <c r="G640" s="29"/>
      <c r="H640" s="172" t="s">
        <v>320</v>
      </c>
      <c r="I640" s="172"/>
      <c r="J640" s="29"/>
      <c r="K640" s="29"/>
      <c r="L640" s="172" t="s">
        <v>320</v>
      </c>
      <c r="M640" s="172"/>
      <c r="N640" s="29"/>
      <c r="O640" s="29"/>
      <c r="P640" s="173">
        <v>12844</v>
      </c>
      <c r="Q640" s="173"/>
      <c r="R640" s="29"/>
      <c r="S640" s="29"/>
      <c r="T640" s="172" t="s">
        <v>320</v>
      </c>
      <c r="U640" s="172"/>
      <c r="V640" s="29"/>
      <c r="W640" s="29"/>
      <c r="X640" s="173">
        <v>12844</v>
      </c>
      <c r="Y640" s="173"/>
      <c r="Z640" s="29"/>
    </row>
    <row r="641" spans="1:26">
      <c r="A641" s="12"/>
      <c r="B641" s="207"/>
      <c r="C641" s="29"/>
      <c r="D641" s="172"/>
      <c r="E641" s="172"/>
      <c r="F641" s="29"/>
      <c r="G641" s="29"/>
      <c r="H641" s="172"/>
      <c r="I641" s="172"/>
      <c r="J641" s="29"/>
      <c r="K641" s="29"/>
      <c r="L641" s="172"/>
      <c r="M641" s="172"/>
      <c r="N641" s="29"/>
      <c r="O641" s="29"/>
      <c r="P641" s="173"/>
      <c r="Q641" s="173"/>
      <c r="R641" s="29"/>
      <c r="S641" s="29"/>
      <c r="T641" s="172"/>
      <c r="U641" s="172"/>
      <c r="V641" s="29"/>
      <c r="W641" s="29"/>
      <c r="X641" s="173"/>
      <c r="Y641" s="173"/>
      <c r="Z641" s="29"/>
    </row>
    <row r="642" spans="1:26">
      <c r="A642" s="12"/>
      <c r="B642" s="174" t="s">
        <v>212</v>
      </c>
      <c r="C642" s="39"/>
      <c r="D642" s="167" t="s">
        <v>320</v>
      </c>
      <c r="E642" s="167"/>
      <c r="F642" s="39"/>
      <c r="G642" s="39"/>
      <c r="H642" s="167" t="s">
        <v>320</v>
      </c>
      <c r="I642" s="167"/>
      <c r="J642" s="39"/>
      <c r="K642" s="39"/>
      <c r="L642" s="169">
        <v>77336</v>
      </c>
      <c r="M642" s="169"/>
      <c r="N642" s="39"/>
      <c r="O642" s="39"/>
      <c r="P642" s="167">
        <v>135</v>
      </c>
      <c r="Q642" s="167"/>
      <c r="R642" s="39"/>
      <c r="S642" s="39"/>
      <c r="T642" s="167" t="s">
        <v>320</v>
      </c>
      <c r="U642" s="167"/>
      <c r="V642" s="39"/>
      <c r="W642" s="39"/>
      <c r="X642" s="169">
        <v>77471</v>
      </c>
      <c r="Y642" s="169"/>
      <c r="Z642" s="39"/>
    </row>
    <row r="643" spans="1:26">
      <c r="A643" s="12"/>
      <c r="B643" s="174"/>
      <c r="C643" s="39"/>
      <c r="D643" s="167"/>
      <c r="E643" s="167"/>
      <c r="F643" s="39"/>
      <c r="G643" s="39"/>
      <c r="H643" s="167"/>
      <c r="I643" s="167"/>
      <c r="J643" s="39"/>
      <c r="K643" s="39"/>
      <c r="L643" s="169"/>
      <c r="M643" s="169"/>
      <c r="N643" s="39"/>
      <c r="O643" s="39"/>
      <c r="P643" s="167"/>
      <c r="Q643" s="167"/>
      <c r="R643" s="39"/>
      <c r="S643" s="39"/>
      <c r="T643" s="167"/>
      <c r="U643" s="167"/>
      <c r="V643" s="39"/>
      <c r="W643" s="39"/>
      <c r="X643" s="169"/>
      <c r="Y643" s="169"/>
      <c r="Z643" s="39"/>
    </row>
    <row r="644" spans="1:26">
      <c r="A644" s="12"/>
      <c r="B644" s="195" t="s">
        <v>213</v>
      </c>
      <c r="C644" s="29"/>
      <c r="D644" s="172" t="s">
        <v>320</v>
      </c>
      <c r="E644" s="172"/>
      <c r="F644" s="29"/>
      <c r="G644" s="29"/>
      <c r="H644" s="172" t="s">
        <v>320</v>
      </c>
      <c r="I644" s="172"/>
      <c r="J644" s="29"/>
      <c r="K644" s="29"/>
      <c r="L644" s="172" t="s">
        <v>1152</v>
      </c>
      <c r="M644" s="172"/>
      <c r="N644" s="176" t="s">
        <v>314</v>
      </c>
      <c r="O644" s="29"/>
      <c r="P644" s="172" t="s">
        <v>1153</v>
      </c>
      <c r="Q644" s="172"/>
      <c r="R644" s="176" t="s">
        <v>314</v>
      </c>
      <c r="S644" s="29"/>
      <c r="T644" s="172" t="s">
        <v>320</v>
      </c>
      <c r="U644" s="172"/>
      <c r="V644" s="29"/>
      <c r="W644" s="29"/>
      <c r="X644" s="172" t="s">
        <v>1154</v>
      </c>
      <c r="Y644" s="172"/>
      <c r="Z644" s="176" t="s">
        <v>314</v>
      </c>
    </row>
    <row r="645" spans="1:26">
      <c r="A645" s="12"/>
      <c r="B645" s="195"/>
      <c r="C645" s="29"/>
      <c r="D645" s="172"/>
      <c r="E645" s="172"/>
      <c r="F645" s="29"/>
      <c r="G645" s="29"/>
      <c r="H645" s="172"/>
      <c r="I645" s="172"/>
      <c r="J645" s="29"/>
      <c r="K645" s="29"/>
      <c r="L645" s="172"/>
      <c r="M645" s="172"/>
      <c r="N645" s="176"/>
      <c r="O645" s="29"/>
      <c r="P645" s="172"/>
      <c r="Q645" s="172"/>
      <c r="R645" s="176"/>
      <c r="S645" s="29"/>
      <c r="T645" s="172"/>
      <c r="U645" s="172"/>
      <c r="V645" s="29"/>
      <c r="W645" s="29"/>
      <c r="X645" s="172"/>
      <c r="Y645" s="172"/>
      <c r="Z645" s="176"/>
    </row>
    <row r="646" spans="1:26">
      <c r="A646" s="12"/>
      <c r="B646" s="174" t="s">
        <v>214</v>
      </c>
      <c r="C646" s="39"/>
      <c r="D646" s="167" t="s">
        <v>320</v>
      </c>
      <c r="E646" s="167"/>
      <c r="F646" s="39"/>
      <c r="G646" s="39"/>
      <c r="H646" s="167" t="s">
        <v>320</v>
      </c>
      <c r="I646" s="167"/>
      <c r="J646" s="39"/>
      <c r="K646" s="39"/>
      <c r="L646" s="169">
        <v>7334</v>
      </c>
      <c r="M646" s="169"/>
      <c r="N646" s="39"/>
      <c r="O646" s="39"/>
      <c r="P646" s="167" t="s">
        <v>320</v>
      </c>
      <c r="Q646" s="167"/>
      <c r="R646" s="39"/>
      <c r="S646" s="39"/>
      <c r="T646" s="167" t="s">
        <v>320</v>
      </c>
      <c r="U646" s="167"/>
      <c r="V646" s="39"/>
      <c r="W646" s="39"/>
      <c r="X646" s="169">
        <v>7334</v>
      </c>
      <c r="Y646" s="169"/>
      <c r="Z646" s="39"/>
    </row>
    <row r="647" spans="1:26">
      <c r="A647" s="12"/>
      <c r="B647" s="174"/>
      <c r="C647" s="39"/>
      <c r="D647" s="167"/>
      <c r="E647" s="167"/>
      <c r="F647" s="39"/>
      <c r="G647" s="39"/>
      <c r="H647" s="167"/>
      <c r="I647" s="167"/>
      <c r="J647" s="39"/>
      <c r="K647" s="39"/>
      <c r="L647" s="169"/>
      <c r="M647" s="169"/>
      <c r="N647" s="39"/>
      <c r="O647" s="39"/>
      <c r="P647" s="167"/>
      <c r="Q647" s="167"/>
      <c r="R647" s="39"/>
      <c r="S647" s="39"/>
      <c r="T647" s="167"/>
      <c r="U647" s="167"/>
      <c r="V647" s="39"/>
      <c r="W647" s="39"/>
      <c r="X647" s="169"/>
      <c r="Y647" s="169"/>
      <c r="Z647" s="39"/>
    </row>
    <row r="648" spans="1:26">
      <c r="A648" s="12"/>
      <c r="B648" s="195" t="s">
        <v>215</v>
      </c>
      <c r="C648" s="29"/>
      <c r="D648" s="172" t="s">
        <v>320</v>
      </c>
      <c r="E648" s="172"/>
      <c r="F648" s="29"/>
      <c r="G648" s="29"/>
      <c r="H648" s="172" t="s">
        <v>320</v>
      </c>
      <c r="I648" s="172"/>
      <c r="J648" s="29"/>
      <c r="K648" s="29"/>
      <c r="L648" s="172" t="s">
        <v>1155</v>
      </c>
      <c r="M648" s="172"/>
      <c r="N648" s="176" t="s">
        <v>314</v>
      </c>
      <c r="O648" s="29"/>
      <c r="P648" s="172" t="s">
        <v>320</v>
      </c>
      <c r="Q648" s="172"/>
      <c r="R648" s="29"/>
      <c r="S648" s="29"/>
      <c r="T648" s="172" t="s">
        <v>320</v>
      </c>
      <c r="U648" s="172"/>
      <c r="V648" s="29"/>
      <c r="W648" s="29"/>
      <c r="X648" s="172" t="s">
        <v>1155</v>
      </c>
      <c r="Y648" s="172"/>
      <c r="Z648" s="176" t="s">
        <v>314</v>
      </c>
    </row>
    <row r="649" spans="1:26">
      <c r="A649" s="12"/>
      <c r="B649" s="195"/>
      <c r="C649" s="29"/>
      <c r="D649" s="172"/>
      <c r="E649" s="172"/>
      <c r="F649" s="29"/>
      <c r="G649" s="29"/>
      <c r="H649" s="172"/>
      <c r="I649" s="172"/>
      <c r="J649" s="29"/>
      <c r="K649" s="29"/>
      <c r="L649" s="172"/>
      <c r="M649" s="172"/>
      <c r="N649" s="176"/>
      <c r="O649" s="29"/>
      <c r="P649" s="172"/>
      <c r="Q649" s="172"/>
      <c r="R649" s="29"/>
      <c r="S649" s="29"/>
      <c r="T649" s="172"/>
      <c r="U649" s="172"/>
      <c r="V649" s="29"/>
      <c r="W649" s="29"/>
      <c r="X649" s="172"/>
      <c r="Y649" s="172"/>
      <c r="Z649" s="176"/>
    </row>
    <row r="650" spans="1:26">
      <c r="A650" s="12"/>
      <c r="B650" s="174" t="s">
        <v>216</v>
      </c>
      <c r="C650" s="39"/>
      <c r="D650" s="167" t="s">
        <v>320</v>
      </c>
      <c r="E650" s="167"/>
      <c r="F650" s="39"/>
      <c r="G650" s="39"/>
      <c r="H650" s="167" t="s">
        <v>320</v>
      </c>
      <c r="I650" s="167"/>
      <c r="J650" s="39"/>
      <c r="K650" s="39"/>
      <c r="L650" s="169">
        <v>11018</v>
      </c>
      <c r="M650" s="169"/>
      <c r="N650" s="39"/>
      <c r="O650" s="39"/>
      <c r="P650" s="167" t="s">
        <v>320</v>
      </c>
      <c r="Q650" s="167"/>
      <c r="R650" s="39"/>
      <c r="S650" s="39"/>
      <c r="T650" s="167" t="s">
        <v>320</v>
      </c>
      <c r="U650" s="167"/>
      <c r="V650" s="39"/>
      <c r="W650" s="39"/>
      <c r="X650" s="169">
        <v>11018</v>
      </c>
      <c r="Y650" s="169"/>
      <c r="Z650" s="39"/>
    </row>
    <row r="651" spans="1:26">
      <c r="A651" s="12"/>
      <c r="B651" s="174"/>
      <c r="C651" s="39"/>
      <c r="D651" s="167"/>
      <c r="E651" s="167"/>
      <c r="F651" s="39"/>
      <c r="G651" s="39"/>
      <c r="H651" s="167"/>
      <c r="I651" s="167"/>
      <c r="J651" s="39"/>
      <c r="K651" s="39"/>
      <c r="L651" s="169"/>
      <c r="M651" s="169"/>
      <c r="N651" s="39"/>
      <c r="O651" s="39"/>
      <c r="P651" s="167"/>
      <c r="Q651" s="167"/>
      <c r="R651" s="39"/>
      <c r="S651" s="39"/>
      <c r="T651" s="167"/>
      <c r="U651" s="167"/>
      <c r="V651" s="39"/>
      <c r="W651" s="39"/>
      <c r="X651" s="169"/>
      <c r="Y651" s="169"/>
      <c r="Z651" s="39"/>
    </row>
    <row r="652" spans="1:26">
      <c r="A652" s="12"/>
      <c r="B652" s="195" t="s">
        <v>1156</v>
      </c>
      <c r="C652" s="29"/>
      <c r="D652" s="172" t="s">
        <v>320</v>
      </c>
      <c r="E652" s="172"/>
      <c r="F652" s="29"/>
      <c r="G652" s="29"/>
      <c r="H652" s="172" t="s">
        <v>320</v>
      </c>
      <c r="I652" s="172"/>
      <c r="J652" s="29"/>
      <c r="K652" s="29"/>
      <c r="L652" s="172" t="s">
        <v>1157</v>
      </c>
      <c r="M652" s="172"/>
      <c r="N652" s="176" t="s">
        <v>314</v>
      </c>
      <c r="O652" s="29"/>
      <c r="P652" s="172" t="s">
        <v>320</v>
      </c>
      <c r="Q652" s="172"/>
      <c r="R652" s="29"/>
      <c r="S652" s="29"/>
      <c r="T652" s="173">
        <v>4702</v>
      </c>
      <c r="U652" s="173"/>
      <c r="V652" s="29"/>
      <c r="W652" s="29"/>
      <c r="X652" s="172" t="s">
        <v>320</v>
      </c>
      <c r="Y652" s="172"/>
      <c r="Z652" s="29"/>
    </row>
    <row r="653" spans="1:26">
      <c r="A653" s="12"/>
      <c r="B653" s="195"/>
      <c r="C653" s="29"/>
      <c r="D653" s="172"/>
      <c r="E653" s="172"/>
      <c r="F653" s="29"/>
      <c r="G653" s="29"/>
      <c r="H653" s="172"/>
      <c r="I653" s="172"/>
      <c r="J653" s="29"/>
      <c r="K653" s="29"/>
      <c r="L653" s="172"/>
      <c r="M653" s="172"/>
      <c r="N653" s="176"/>
      <c r="O653" s="29"/>
      <c r="P653" s="172"/>
      <c r="Q653" s="172"/>
      <c r="R653" s="29"/>
      <c r="S653" s="29"/>
      <c r="T653" s="173"/>
      <c r="U653" s="173"/>
      <c r="V653" s="29"/>
      <c r="W653" s="29"/>
      <c r="X653" s="172"/>
      <c r="Y653" s="172"/>
      <c r="Z653" s="29"/>
    </row>
    <row r="654" spans="1:26">
      <c r="A654" s="12"/>
      <c r="B654" s="174" t="s">
        <v>1158</v>
      </c>
      <c r="C654" s="39"/>
      <c r="D654" s="167" t="s">
        <v>320</v>
      </c>
      <c r="E654" s="167"/>
      <c r="F654" s="39"/>
      <c r="G654" s="39"/>
      <c r="H654" s="167" t="s">
        <v>320</v>
      </c>
      <c r="I654" s="167"/>
      <c r="J654" s="39"/>
      <c r="K654" s="39"/>
      <c r="L654" s="169">
        <v>4566</v>
      </c>
      <c r="M654" s="169"/>
      <c r="N654" s="39"/>
      <c r="O654" s="39"/>
      <c r="P654" s="167" t="s">
        <v>320</v>
      </c>
      <c r="Q654" s="167"/>
      <c r="R654" s="39"/>
      <c r="S654" s="39"/>
      <c r="T654" s="167" t="s">
        <v>1159</v>
      </c>
      <c r="U654" s="167"/>
      <c r="V654" s="165" t="s">
        <v>314</v>
      </c>
      <c r="W654" s="39"/>
      <c r="X654" s="167" t="s">
        <v>320</v>
      </c>
      <c r="Y654" s="167"/>
      <c r="Z654" s="39"/>
    </row>
    <row r="655" spans="1:26">
      <c r="A655" s="12"/>
      <c r="B655" s="174"/>
      <c r="C655" s="39"/>
      <c r="D655" s="167"/>
      <c r="E655" s="167"/>
      <c r="F655" s="39"/>
      <c r="G655" s="39"/>
      <c r="H655" s="167"/>
      <c r="I655" s="167"/>
      <c r="J655" s="39"/>
      <c r="K655" s="39"/>
      <c r="L655" s="169"/>
      <c r="M655" s="169"/>
      <c r="N655" s="39"/>
      <c r="O655" s="39"/>
      <c r="P655" s="167"/>
      <c r="Q655" s="167"/>
      <c r="R655" s="39"/>
      <c r="S655" s="39"/>
      <c r="T655" s="167"/>
      <c r="U655" s="167"/>
      <c r="V655" s="165"/>
      <c r="W655" s="39"/>
      <c r="X655" s="167"/>
      <c r="Y655" s="167"/>
      <c r="Z655" s="39"/>
    </row>
    <row r="656" spans="1:26">
      <c r="A656" s="12"/>
      <c r="B656" s="207" t="s">
        <v>1160</v>
      </c>
      <c r="C656" s="29"/>
      <c r="D656" s="172" t="s">
        <v>320</v>
      </c>
      <c r="E656" s="172"/>
      <c r="F656" s="29"/>
      <c r="G656" s="29"/>
      <c r="H656" s="172" t="s">
        <v>320</v>
      </c>
      <c r="I656" s="172"/>
      <c r="J656" s="29"/>
      <c r="K656" s="29"/>
      <c r="L656" s="173">
        <v>15600</v>
      </c>
      <c r="M656" s="173"/>
      <c r="N656" s="29"/>
      <c r="O656" s="29"/>
      <c r="P656" s="172" t="s">
        <v>320</v>
      </c>
      <c r="Q656" s="172"/>
      <c r="R656" s="29"/>
      <c r="S656" s="29"/>
      <c r="T656" s="172" t="s">
        <v>1161</v>
      </c>
      <c r="U656" s="172"/>
      <c r="V656" s="176" t="s">
        <v>314</v>
      </c>
      <c r="W656" s="29"/>
      <c r="X656" s="172" t="s">
        <v>320</v>
      </c>
      <c r="Y656" s="172"/>
      <c r="Z656" s="29"/>
    </row>
    <row r="657" spans="1:26">
      <c r="A657" s="12"/>
      <c r="B657" s="207"/>
      <c r="C657" s="29"/>
      <c r="D657" s="172"/>
      <c r="E657" s="172"/>
      <c r="F657" s="29"/>
      <c r="G657" s="29"/>
      <c r="H657" s="172"/>
      <c r="I657" s="172"/>
      <c r="J657" s="29"/>
      <c r="K657" s="29"/>
      <c r="L657" s="173"/>
      <c r="M657" s="173"/>
      <c r="N657" s="29"/>
      <c r="O657" s="29"/>
      <c r="P657" s="172"/>
      <c r="Q657" s="172"/>
      <c r="R657" s="29"/>
      <c r="S657" s="29"/>
      <c r="T657" s="172"/>
      <c r="U657" s="172"/>
      <c r="V657" s="176"/>
      <c r="W657" s="29"/>
      <c r="X657" s="172"/>
      <c r="Y657" s="172"/>
      <c r="Z657" s="29"/>
    </row>
    <row r="658" spans="1:26">
      <c r="A658" s="12"/>
      <c r="B658" s="174" t="s">
        <v>219</v>
      </c>
      <c r="C658" s="39"/>
      <c r="D658" s="167" t="s">
        <v>320</v>
      </c>
      <c r="E658" s="167"/>
      <c r="F658" s="39"/>
      <c r="G658" s="39"/>
      <c r="H658" s="167" t="s">
        <v>320</v>
      </c>
      <c r="I658" s="167"/>
      <c r="J658" s="39"/>
      <c r="K658" s="39"/>
      <c r="L658" s="167">
        <v>275</v>
      </c>
      <c r="M658" s="167"/>
      <c r="N658" s="39"/>
      <c r="O658" s="39"/>
      <c r="P658" s="167" t="s">
        <v>320</v>
      </c>
      <c r="Q658" s="167"/>
      <c r="R658" s="39"/>
      <c r="S658" s="39"/>
      <c r="T658" s="167" t="s">
        <v>320</v>
      </c>
      <c r="U658" s="167"/>
      <c r="V658" s="39"/>
      <c r="W658" s="39"/>
      <c r="X658" s="167">
        <v>275</v>
      </c>
      <c r="Y658" s="167"/>
      <c r="Z658" s="39"/>
    </row>
    <row r="659" spans="1:26" ht="15.75" thickBot="1">
      <c r="A659" s="12"/>
      <c r="B659" s="174"/>
      <c r="C659" s="39"/>
      <c r="D659" s="182"/>
      <c r="E659" s="182"/>
      <c r="F659" s="63"/>
      <c r="G659" s="39"/>
      <c r="H659" s="182"/>
      <c r="I659" s="182"/>
      <c r="J659" s="63"/>
      <c r="K659" s="39"/>
      <c r="L659" s="182"/>
      <c r="M659" s="182"/>
      <c r="N659" s="63"/>
      <c r="O659" s="39"/>
      <c r="P659" s="182"/>
      <c r="Q659" s="182"/>
      <c r="R659" s="63"/>
      <c r="S659" s="39"/>
      <c r="T659" s="182"/>
      <c r="U659" s="182"/>
      <c r="V659" s="63"/>
      <c r="W659" s="39"/>
      <c r="X659" s="182"/>
      <c r="Y659" s="182"/>
      <c r="Z659" s="63"/>
    </row>
    <row r="660" spans="1:26">
      <c r="A660" s="12"/>
      <c r="B660" s="195" t="s">
        <v>1162</v>
      </c>
      <c r="C660" s="29"/>
      <c r="D660" s="184" t="s">
        <v>320</v>
      </c>
      <c r="E660" s="184"/>
      <c r="F660" s="30"/>
      <c r="G660" s="29"/>
      <c r="H660" s="184" t="s">
        <v>320</v>
      </c>
      <c r="I660" s="184"/>
      <c r="J660" s="30"/>
      <c r="K660" s="29"/>
      <c r="L660" s="184" t="s">
        <v>1163</v>
      </c>
      <c r="M660" s="184"/>
      <c r="N660" s="196" t="s">
        <v>314</v>
      </c>
      <c r="O660" s="29"/>
      <c r="P660" s="185">
        <v>6396</v>
      </c>
      <c r="Q660" s="185"/>
      <c r="R660" s="30"/>
      <c r="S660" s="29"/>
      <c r="T660" s="184" t="s">
        <v>1164</v>
      </c>
      <c r="U660" s="184"/>
      <c r="V660" s="196" t="s">
        <v>314</v>
      </c>
      <c r="W660" s="29"/>
      <c r="X660" s="184" t="s">
        <v>331</v>
      </c>
      <c r="Y660" s="184"/>
      <c r="Z660" s="196" t="s">
        <v>314</v>
      </c>
    </row>
    <row r="661" spans="1:26" ht="15.75" thickBot="1">
      <c r="A661" s="12"/>
      <c r="B661" s="195"/>
      <c r="C661" s="29"/>
      <c r="D661" s="178"/>
      <c r="E661" s="178"/>
      <c r="F661" s="74"/>
      <c r="G661" s="29"/>
      <c r="H661" s="178"/>
      <c r="I661" s="178"/>
      <c r="J661" s="74"/>
      <c r="K661" s="29"/>
      <c r="L661" s="178"/>
      <c r="M661" s="178"/>
      <c r="N661" s="179"/>
      <c r="O661" s="29"/>
      <c r="P661" s="177"/>
      <c r="Q661" s="177"/>
      <c r="R661" s="74"/>
      <c r="S661" s="29"/>
      <c r="T661" s="178"/>
      <c r="U661" s="178"/>
      <c r="V661" s="179"/>
      <c r="W661" s="29"/>
      <c r="X661" s="178"/>
      <c r="Y661" s="178"/>
      <c r="Z661" s="179"/>
    </row>
    <row r="662" spans="1:26">
      <c r="A662" s="12"/>
      <c r="B662" s="22"/>
      <c r="C662" s="22"/>
      <c r="D662" s="37"/>
      <c r="E662" s="37"/>
      <c r="F662" s="37"/>
      <c r="G662" s="22"/>
      <c r="H662" s="37"/>
      <c r="I662" s="37"/>
      <c r="J662" s="37"/>
      <c r="K662" s="22"/>
      <c r="L662" s="37"/>
      <c r="M662" s="37"/>
      <c r="N662" s="37"/>
      <c r="O662" s="22"/>
      <c r="P662" s="37"/>
      <c r="Q662" s="37"/>
      <c r="R662" s="37"/>
      <c r="S662" s="22"/>
      <c r="T662" s="37"/>
      <c r="U662" s="37"/>
      <c r="V662" s="37"/>
      <c r="W662" s="22"/>
      <c r="X662" s="37"/>
      <c r="Y662" s="37"/>
      <c r="Z662" s="37"/>
    </row>
    <row r="663" spans="1:26">
      <c r="A663" s="12"/>
      <c r="B663" s="208" t="s">
        <v>221</v>
      </c>
      <c r="C663" s="17"/>
      <c r="D663" s="29"/>
      <c r="E663" s="29"/>
      <c r="F663" s="29"/>
      <c r="G663" s="17"/>
      <c r="H663" s="29"/>
      <c r="I663" s="29"/>
      <c r="J663" s="29"/>
      <c r="K663" s="17"/>
      <c r="L663" s="29"/>
      <c r="M663" s="29"/>
      <c r="N663" s="29"/>
      <c r="O663" s="17"/>
      <c r="P663" s="29"/>
      <c r="Q663" s="29"/>
      <c r="R663" s="29"/>
      <c r="S663" s="17"/>
      <c r="T663" s="29"/>
      <c r="U663" s="29"/>
      <c r="V663" s="29"/>
      <c r="W663" s="17"/>
      <c r="X663" s="29"/>
      <c r="Y663" s="29"/>
      <c r="Z663" s="29"/>
    </row>
    <row r="664" spans="1:26">
      <c r="A664" s="12"/>
      <c r="B664" s="174" t="s">
        <v>1165</v>
      </c>
      <c r="C664" s="39"/>
      <c r="D664" s="169">
        <v>62994</v>
      </c>
      <c r="E664" s="169"/>
      <c r="F664" s="39"/>
      <c r="G664" s="39"/>
      <c r="H664" s="167" t="s">
        <v>320</v>
      </c>
      <c r="I664" s="167"/>
      <c r="J664" s="39"/>
      <c r="K664" s="39"/>
      <c r="L664" s="167" t="s">
        <v>320</v>
      </c>
      <c r="M664" s="167"/>
      <c r="N664" s="39"/>
      <c r="O664" s="39"/>
      <c r="P664" s="167" t="s">
        <v>320</v>
      </c>
      <c r="Q664" s="167"/>
      <c r="R664" s="39"/>
      <c r="S664" s="39"/>
      <c r="T664" s="167" t="s">
        <v>320</v>
      </c>
      <c r="U664" s="167"/>
      <c r="V664" s="39"/>
      <c r="W664" s="39"/>
      <c r="X664" s="169">
        <v>62994</v>
      </c>
      <c r="Y664" s="169"/>
      <c r="Z664" s="39"/>
    </row>
    <row r="665" spans="1:26">
      <c r="A665" s="12"/>
      <c r="B665" s="174"/>
      <c r="C665" s="39"/>
      <c r="D665" s="169"/>
      <c r="E665" s="169"/>
      <c r="F665" s="39"/>
      <c r="G665" s="39"/>
      <c r="H665" s="167"/>
      <c r="I665" s="167"/>
      <c r="J665" s="39"/>
      <c r="K665" s="39"/>
      <c r="L665" s="167"/>
      <c r="M665" s="167"/>
      <c r="N665" s="39"/>
      <c r="O665" s="39"/>
      <c r="P665" s="167"/>
      <c r="Q665" s="167"/>
      <c r="R665" s="39"/>
      <c r="S665" s="39"/>
      <c r="T665" s="167"/>
      <c r="U665" s="167"/>
      <c r="V665" s="39"/>
      <c r="W665" s="39"/>
      <c r="X665" s="169"/>
      <c r="Y665" s="169"/>
      <c r="Z665" s="39"/>
    </row>
    <row r="666" spans="1:26">
      <c r="A666" s="12"/>
      <c r="B666" s="207" t="s">
        <v>225</v>
      </c>
      <c r="C666" s="29"/>
      <c r="D666" s="172" t="s">
        <v>320</v>
      </c>
      <c r="E666" s="172"/>
      <c r="F666" s="29"/>
      <c r="G666" s="29"/>
      <c r="H666" s="172" t="s">
        <v>1166</v>
      </c>
      <c r="I666" s="172"/>
      <c r="J666" s="176" t="s">
        <v>314</v>
      </c>
      <c r="K666" s="29"/>
      <c r="L666" s="172" t="s">
        <v>1167</v>
      </c>
      <c r="M666" s="172"/>
      <c r="N666" s="176" t="s">
        <v>314</v>
      </c>
      <c r="O666" s="29"/>
      <c r="P666" s="172" t="s">
        <v>1168</v>
      </c>
      <c r="Q666" s="172"/>
      <c r="R666" s="176" t="s">
        <v>314</v>
      </c>
      <c r="S666" s="29"/>
      <c r="T666" s="172" t="s">
        <v>320</v>
      </c>
      <c r="U666" s="172"/>
      <c r="V666" s="29"/>
      <c r="W666" s="29"/>
      <c r="X666" s="172" t="s">
        <v>1169</v>
      </c>
      <c r="Y666" s="172"/>
      <c r="Z666" s="176" t="s">
        <v>314</v>
      </c>
    </row>
    <row r="667" spans="1:26">
      <c r="A667" s="12"/>
      <c r="B667" s="207"/>
      <c r="C667" s="29"/>
      <c r="D667" s="172"/>
      <c r="E667" s="172"/>
      <c r="F667" s="29"/>
      <c r="G667" s="29"/>
      <c r="H667" s="172"/>
      <c r="I667" s="172"/>
      <c r="J667" s="176"/>
      <c r="K667" s="29"/>
      <c r="L667" s="172"/>
      <c r="M667" s="172"/>
      <c r="N667" s="176"/>
      <c r="O667" s="29"/>
      <c r="P667" s="172"/>
      <c r="Q667" s="172"/>
      <c r="R667" s="176"/>
      <c r="S667" s="29"/>
      <c r="T667" s="172"/>
      <c r="U667" s="172"/>
      <c r="V667" s="29"/>
      <c r="W667" s="29"/>
      <c r="X667" s="172"/>
      <c r="Y667" s="172"/>
      <c r="Z667" s="176"/>
    </row>
    <row r="668" spans="1:26">
      <c r="A668" s="12"/>
      <c r="B668" s="174" t="s">
        <v>227</v>
      </c>
      <c r="C668" s="39"/>
      <c r="D668" s="167" t="s">
        <v>320</v>
      </c>
      <c r="E668" s="167"/>
      <c r="F668" s="39"/>
      <c r="G668" s="39"/>
      <c r="H668" s="167" t="s">
        <v>320</v>
      </c>
      <c r="I668" s="167"/>
      <c r="J668" s="39"/>
      <c r="K668" s="39"/>
      <c r="L668" s="167" t="s">
        <v>320</v>
      </c>
      <c r="M668" s="167"/>
      <c r="N668" s="39"/>
      <c r="O668" s="39"/>
      <c r="P668" s="169">
        <v>263000</v>
      </c>
      <c r="Q668" s="169"/>
      <c r="R668" s="39"/>
      <c r="S668" s="39"/>
      <c r="T668" s="167" t="s">
        <v>320</v>
      </c>
      <c r="U668" s="167"/>
      <c r="V668" s="39"/>
      <c r="W668" s="39"/>
      <c r="X668" s="169">
        <v>263000</v>
      </c>
      <c r="Y668" s="169"/>
      <c r="Z668" s="39"/>
    </row>
    <row r="669" spans="1:26">
      <c r="A669" s="12"/>
      <c r="B669" s="174"/>
      <c r="C669" s="39"/>
      <c r="D669" s="167"/>
      <c r="E669" s="167"/>
      <c r="F669" s="39"/>
      <c r="G669" s="39"/>
      <c r="H669" s="167"/>
      <c r="I669" s="167"/>
      <c r="J669" s="39"/>
      <c r="K669" s="39"/>
      <c r="L669" s="167"/>
      <c r="M669" s="167"/>
      <c r="N669" s="39"/>
      <c r="O669" s="39"/>
      <c r="P669" s="169"/>
      <c r="Q669" s="169"/>
      <c r="R669" s="39"/>
      <c r="S669" s="39"/>
      <c r="T669" s="167"/>
      <c r="U669" s="167"/>
      <c r="V669" s="39"/>
      <c r="W669" s="39"/>
      <c r="X669" s="169"/>
      <c r="Y669" s="169"/>
      <c r="Z669" s="39"/>
    </row>
    <row r="670" spans="1:26">
      <c r="A670" s="12"/>
      <c r="B670" s="195" t="s">
        <v>228</v>
      </c>
      <c r="C670" s="29"/>
      <c r="D670" s="172" t="s">
        <v>320</v>
      </c>
      <c r="E670" s="172"/>
      <c r="F670" s="29"/>
      <c r="G670" s="29"/>
      <c r="H670" s="172" t="s">
        <v>320</v>
      </c>
      <c r="I670" s="172"/>
      <c r="J670" s="29"/>
      <c r="K670" s="29"/>
      <c r="L670" s="172" t="s">
        <v>320</v>
      </c>
      <c r="M670" s="172"/>
      <c r="N670" s="29"/>
      <c r="O670" s="29"/>
      <c r="P670" s="172" t="s">
        <v>1170</v>
      </c>
      <c r="Q670" s="172"/>
      <c r="R670" s="176" t="s">
        <v>314</v>
      </c>
      <c r="S670" s="29"/>
      <c r="T670" s="172" t="s">
        <v>320</v>
      </c>
      <c r="U670" s="172"/>
      <c r="V670" s="29"/>
      <c r="W670" s="29"/>
      <c r="X670" s="172" t="s">
        <v>1170</v>
      </c>
      <c r="Y670" s="172"/>
      <c r="Z670" s="176" t="s">
        <v>314</v>
      </c>
    </row>
    <row r="671" spans="1:26">
      <c r="A671" s="12"/>
      <c r="B671" s="195"/>
      <c r="C671" s="29"/>
      <c r="D671" s="172"/>
      <c r="E671" s="172"/>
      <c r="F671" s="29"/>
      <c r="G671" s="29"/>
      <c r="H671" s="172"/>
      <c r="I671" s="172"/>
      <c r="J671" s="29"/>
      <c r="K671" s="29"/>
      <c r="L671" s="172"/>
      <c r="M671" s="172"/>
      <c r="N671" s="29"/>
      <c r="O671" s="29"/>
      <c r="P671" s="172"/>
      <c r="Q671" s="172"/>
      <c r="R671" s="176"/>
      <c r="S671" s="29"/>
      <c r="T671" s="172"/>
      <c r="U671" s="172"/>
      <c r="V671" s="29"/>
      <c r="W671" s="29"/>
      <c r="X671" s="172"/>
      <c r="Y671" s="172"/>
      <c r="Z671" s="176"/>
    </row>
    <row r="672" spans="1:26">
      <c r="A672" s="12"/>
      <c r="B672" s="174" t="s">
        <v>223</v>
      </c>
      <c r="C672" s="39"/>
      <c r="D672" s="167" t="s">
        <v>320</v>
      </c>
      <c r="E672" s="167"/>
      <c r="F672" s="39"/>
      <c r="G672" s="39"/>
      <c r="H672" s="167" t="s">
        <v>320</v>
      </c>
      <c r="I672" s="167"/>
      <c r="J672" s="39"/>
      <c r="K672" s="39"/>
      <c r="L672" s="167" t="s">
        <v>1171</v>
      </c>
      <c r="M672" s="167"/>
      <c r="N672" s="165" t="s">
        <v>314</v>
      </c>
      <c r="O672" s="39"/>
      <c r="P672" s="167" t="s">
        <v>1172</v>
      </c>
      <c r="Q672" s="167"/>
      <c r="R672" s="165" t="s">
        <v>314</v>
      </c>
      <c r="S672" s="39"/>
      <c r="T672" s="167" t="s">
        <v>320</v>
      </c>
      <c r="U672" s="167"/>
      <c r="V672" s="39"/>
      <c r="W672" s="39"/>
      <c r="X672" s="167" t="s">
        <v>1173</v>
      </c>
      <c r="Y672" s="167"/>
      <c r="Z672" s="165" t="s">
        <v>314</v>
      </c>
    </row>
    <row r="673" spans="1:26">
      <c r="A673" s="12"/>
      <c r="B673" s="174"/>
      <c r="C673" s="39"/>
      <c r="D673" s="167"/>
      <c r="E673" s="167"/>
      <c r="F673" s="39"/>
      <c r="G673" s="39"/>
      <c r="H673" s="167"/>
      <c r="I673" s="167"/>
      <c r="J673" s="39"/>
      <c r="K673" s="39"/>
      <c r="L673" s="167"/>
      <c r="M673" s="167"/>
      <c r="N673" s="165"/>
      <c r="O673" s="39"/>
      <c r="P673" s="167"/>
      <c r="Q673" s="167"/>
      <c r="R673" s="165"/>
      <c r="S673" s="39"/>
      <c r="T673" s="167"/>
      <c r="U673" s="167"/>
      <c r="V673" s="39"/>
      <c r="W673" s="39"/>
      <c r="X673" s="167"/>
      <c r="Y673" s="167"/>
      <c r="Z673" s="165"/>
    </row>
    <row r="674" spans="1:26">
      <c r="A674" s="12"/>
      <c r="B674" s="195" t="s">
        <v>1174</v>
      </c>
      <c r="C674" s="29"/>
      <c r="D674" s="172" t="s">
        <v>320</v>
      </c>
      <c r="E674" s="172"/>
      <c r="F674" s="29"/>
      <c r="G674" s="29"/>
      <c r="H674" s="172" t="s">
        <v>320</v>
      </c>
      <c r="I674" s="172"/>
      <c r="J674" s="29"/>
      <c r="K674" s="29"/>
      <c r="L674" s="172" t="s">
        <v>320</v>
      </c>
      <c r="M674" s="172"/>
      <c r="N674" s="29"/>
      <c r="O674" s="29"/>
      <c r="P674" s="173">
        <v>4702</v>
      </c>
      <c r="Q674" s="173"/>
      <c r="R674" s="29"/>
      <c r="S674" s="29"/>
      <c r="T674" s="172" t="s">
        <v>1157</v>
      </c>
      <c r="U674" s="172"/>
      <c r="V674" s="176" t="s">
        <v>314</v>
      </c>
      <c r="W674" s="29"/>
      <c r="X674" s="172" t="s">
        <v>320</v>
      </c>
      <c r="Y674" s="172"/>
      <c r="Z674" s="29"/>
    </row>
    <row r="675" spans="1:26">
      <c r="A675" s="12"/>
      <c r="B675" s="195"/>
      <c r="C675" s="29"/>
      <c r="D675" s="172"/>
      <c r="E675" s="172"/>
      <c r="F675" s="29"/>
      <c r="G675" s="29"/>
      <c r="H675" s="172"/>
      <c r="I675" s="172"/>
      <c r="J675" s="29"/>
      <c r="K675" s="29"/>
      <c r="L675" s="172"/>
      <c r="M675" s="172"/>
      <c r="N675" s="29"/>
      <c r="O675" s="29"/>
      <c r="P675" s="173"/>
      <c r="Q675" s="173"/>
      <c r="R675" s="29"/>
      <c r="S675" s="29"/>
      <c r="T675" s="172"/>
      <c r="U675" s="172"/>
      <c r="V675" s="176"/>
      <c r="W675" s="29"/>
      <c r="X675" s="172"/>
      <c r="Y675" s="172"/>
      <c r="Z675" s="29"/>
    </row>
    <row r="676" spans="1:26">
      <c r="A676" s="12"/>
      <c r="B676" s="174" t="s">
        <v>1175</v>
      </c>
      <c r="C676" s="39"/>
      <c r="D676" s="167" t="s">
        <v>320</v>
      </c>
      <c r="E676" s="167"/>
      <c r="F676" s="39"/>
      <c r="G676" s="39"/>
      <c r="H676" s="167" t="s">
        <v>320</v>
      </c>
      <c r="I676" s="167"/>
      <c r="J676" s="39"/>
      <c r="K676" s="39"/>
      <c r="L676" s="167" t="s">
        <v>320</v>
      </c>
      <c r="M676" s="167"/>
      <c r="N676" s="39"/>
      <c r="O676" s="39"/>
      <c r="P676" s="167" t="s">
        <v>1159</v>
      </c>
      <c r="Q676" s="167"/>
      <c r="R676" s="165" t="s">
        <v>314</v>
      </c>
      <c r="S676" s="39"/>
      <c r="T676" s="169">
        <v>4566</v>
      </c>
      <c r="U676" s="169"/>
      <c r="V676" s="39"/>
      <c r="W676" s="39"/>
      <c r="X676" s="167" t="s">
        <v>320</v>
      </c>
      <c r="Y676" s="167"/>
      <c r="Z676" s="39"/>
    </row>
    <row r="677" spans="1:26">
      <c r="A677" s="12"/>
      <c r="B677" s="174"/>
      <c r="C677" s="39"/>
      <c r="D677" s="167"/>
      <c r="E677" s="167"/>
      <c r="F677" s="39"/>
      <c r="G677" s="39"/>
      <c r="H677" s="167"/>
      <c r="I677" s="167"/>
      <c r="J677" s="39"/>
      <c r="K677" s="39"/>
      <c r="L677" s="167"/>
      <c r="M677" s="167"/>
      <c r="N677" s="39"/>
      <c r="O677" s="39"/>
      <c r="P677" s="167"/>
      <c r="Q677" s="167"/>
      <c r="R677" s="165"/>
      <c r="S677" s="39"/>
      <c r="T677" s="169"/>
      <c r="U677" s="169"/>
      <c r="V677" s="39"/>
      <c r="W677" s="39"/>
      <c r="X677" s="167"/>
      <c r="Y677" s="167"/>
      <c r="Z677" s="39"/>
    </row>
    <row r="678" spans="1:26">
      <c r="A678" s="12"/>
      <c r="B678" s="195" t="s">
        <v>226</v>
      </c>
      <c r="C678" s="29"/>
      <c r="D678" s="44" t="s">
        <v>320</v>
      </c>
      <c r="E678" s="44"/>
      <c r="F678" s="29"/>
      <c r="G678" s="29"/>
      <c r="H678" s="44" t="s">
        <v>320</v>
      </c>
      <c r="I678" s="44"/>
      <c r="J678" s="29"/>
      <c r="K678" s="29"/>
      <c r="L678" s="173">
        <v>9037</v>
      </c>
      <c r="M678" s="173"/>
      <c r="N678" s="29"/>
      <c r="O678" s="29"/>
      <c r="P678" s="44" t="s">
        <v>320</v>
      </c>
      <c r="Q678" s="44"/>
      <c r="R678" s="29"/>
      <c r="S678" s="29"/>
      <c r="T678" s="44" t="s">
        <v>320</v>
      </c>
      <c r="U678" s="44"/>
      <c r="V678" s="29"/>
      <c r="W678" s="29"/>
      <c r="X678" s="173">
        <v>9037</v>
      </c>
      <c r="Y678" s="173"/>
      <c r="Z678" s="29"/>
    </row>
    <row r="679" spans="1:26">
      <c r="A679" s="12"/>
      <c r="B679" s="195"/>
      <c r="C679" s="29"/>
      <c r="D679" s="44"/>
      <c r="E679" s="44"/>
      <c r="F679" s="29"/>
      <c r="G679" s="29"/>
      <c r="H679" s="44"/>
      <c r="I679" s="44"/>
      <c r="J679" s="29"/>
      <c r="K679" s="29"/>
      <c r="L679" s="173"/>
      <c r="M679" s="173"/>
      <c r="N679" s="29"/>
      <c r="O679" s="29"/>
      <c r="P679" s="44"/>
      <c r="Q679" s="44"/>
      <c r="R679" s="29"/>
      <c r="S679" s="29"/>
      <c r="T679" s="44"/>
      <c r="U679" s="44"/>
      <c r="V679" s="29"/>
      <c r="W679" s="29"/>
      <c r="X679" s="173"/>
      <c r="Y679" s="173"/>
      <c r="Z679" s="29"/>
    </row>
    <row r="680" spans="1:26">
      <c r="A680" s="12"/>
      <c r="B680" s="174" t="s">
        <v>1136</v>
      </c>
      <c r="C680" s="39"/>
      <c r="D680" s="46" t="s">
        <v>320</v>
      </c>
      <c r="E680" s="46"/>
      <c r="F680" s="39"/>
      <c r="G680" s="39"/>
      <c r="H680" s="46" t="s">
        <v>320</v>
      </c>
      <c r="I680" s="46"/>
      <c r="J680" s="39"/>
      <c r="K680" s="39"/>
      <c r="L680" s="169">
        <v>7263</v>
      </c>
      <c r="M680" s="169"/>
      <c r="N680" s="39"/>
      <c r="O680" s="39"/>
      <c r="P680" s="46" t="s">
        <v>320</v>
      </c>
      <c r="Q680" s="46"/>
      <c r="R680" s="39"/>
      <c r="S680" s="39"/>
      <c r="T680" s="46" t="s">
        <v>320</v>
      </c>
      <c r="U680" s="46"/>
      <c r="V680" s="39"/>
      <c r="W680" s="39"/>
      <c r="X680" s="169">
        <v>7263</v>
      </c>
      <c r="Y680" s="169"/>
      <c r="Z680" s="39"/>
    </row>
    <row r="681" spans="1:26">
      <c r="A681" s="12"/>
      <c r="B681" s="174"/>
      <c r="C681" s="39"/>
      <c r="D681" s="46"/>
      <c r="E681" s="46"/>
      <c r="F681" s="39"/>
      <c r="G681" s="39"/>
      <c r="H681" s="46"/>
      <c r="I681" s="46"/>
      <c r="J681" s="39"/>
      <c r="K681" s="39"/>
      <c r="L681" s="169"/>
      <c r="M681" s="169"/>
      <c r="N681" s="39"/>
      <c r="O681" s="39"/>
      <c r="P681" s="46"/>
      <c r="Q681" s="46"/>
      <c r="R681" s="39"/>
      <c r="S681" s="39"/>
      <c r="T681" s="46"/>
      <c r="U681" s="46"/>
      <c r="V681" s="39"/>
      <c r="W681" s="39"/>
      <c r="X681" s="169"/>
      <c r="Y681" s="169"/>
      <c r="Z681" s="39"/>
    </row>
    <row r="682" spans="1:26">
      <c r="A682" s="12"/>
      <c r="B682" s="195" t="s">
        <v>177</v>
      </c>
      <c r="C682" s="29"/>
      <c r="D682" s="44" t="s">
        <v>320</v>
      </c>
      <c r="E682" s="44"/>
      <c r="F682" s="29"/>
      <c r="G682" s="29"/>
      <c r="H682" s="44" t="s">
        <v>320</v>
      </c>
      <c r="I682" s="44"/>
      <c r="J682" s="29"/>
      <c r="K682" s="29"/>
      <c r="L682" s="172" t="s">
        <v>1176</v>
      </c>
      <c r="M682" s="172"/>
      <c r="N682" s="176" t="s">
        <v>314</v>
      </c>
      <c r="O682" s="29"/>
      <c r="P682" s="44" t="s">
        <v>320</v>
      </c>
      <c r="Q682" s="44"/>
      <c r="R682" s="29"/>
      <c r="S682" s="29"/>
      <c r="T682" s="44" t="s">
        <v>320</v>
      </c>
      <c r="U682" s="44"/>
      <c r="V682" s="29"/>
      <c r="W682" s="29"/>
      <c r="X682" s="172" t="s">
        <v>1176</v>
      </c>
      <c r="Y682" s="172"/>
      <c r="Z682" s="176" t="s">
        <v>314</v>
      </c>
    </row>
    <row r="683" spans="1:26">
      <c r="A683" s="12"/>
      <c r="B683" s="195"/>
      <c r="C683" s="29"/>
      <c r="D683" s="44"/>
      <c r="E683" s="44"/>
      <c r="F683" s="29"/>
      <c r="G683" s="29"/>
      <c r="H683" s="44"/>
      <c r="I683" s="44"/>
      <c r="J683" s="29"/>
      <c r="K683" s="29"/>
      <c r="L683" s="172"/>
      <c r="M683" s="172"/>
      <c r="N683" s="176"/>
      <c r="O683" s="29"/>
      <c r="P683" s="44"/>
      <c r="Q683" s="44"/>
      <c r="R683" s="29"/>
      <c r="S683" s="29"/>
      <c r="T683" s="44"/>
      <c r="U683" s="44"/>
      <c r="V683" s="29"/>
      <c r="W683" s="29"/>
      <c r="X683" s="172"/>
      <c r="Y683" s="172"/>
      <c r="Z683" s="176"/>
    </row>
    <row r="684" spans="1:26">
      <c r="A684" s="12"/>
      <c r="B684" s="174" t="s">
        <v>1108</v>
      </c>
      <c r="C684" s="39"/>
      <c r="D684" s="46" t="s">
        <v>320</v>
      </c>
      <c r="E684" s="46"/>
      <c r="F684" s="39"/>
      <c r="G684" s="39"/>
      <c r="H684" s="46" t="s">
        <v>320</v>
      </c>
      <c r="I684" s="46"/>
      <c r="J684" s="39"/>
      <c r="K684" s="39"/>
      <c r="L684" s="167" t="s">
        <v>1177</v>
      </c>
      <c r="M684" s="167"/>
      <c r="N684" s="165" t="s">
        <v>314</v>
      </c>
      <c r="O684" s="39"/>
      <c r="P684" s="46" t="s">
        <v>320</v>
      </c>
      <c r="Q684" s="46"/>
      <c r="R684" s="39"/>
      <c r="S684" s="39"/>
      <c r="T684" s="46" t="s">
        <v>320</v>
      </c>
      <c r="U684" s="46"/>
      <c r="V684" s="39"/>
      <c r="W684" s="39"/>
      <c r="X684" s="167" t="s">
        <v>1177</v>
      </c>
      <c r="Y684" s="167"/>
      <c r="Z684" s="165" t="s">
        <v>314</v>
      </c>
    </row>
    <row r="685" spans="1:26">
      <c r="A685" s="12"/>
      <c r="B685" s="174"/>
      <c r="C685" s="39"/>
      <c r="D685" s="46"/>
      <c r="E685" s="46"/>
      <c r="F685" s="39"/>
      <c r="G685" s="39"/>
      <c r="H685" s="46"/>
      <c r="I685" s="46"/>
      <c r="J685" s="39"/>
      <c r="K685" s="39"/>
      <c r="L685" s="167"/>
      <c r="M685" s="167"/>
      <c r="N685" s="165"/>
      <c r="O685" s="39"/>
      <c r="P685" s="46"/>
      <c r="Q685" s="46"/>
      <c r="R685" s="39"/>
      <c r="S685" s="39"/>
      <c r="T685" s="46"/>
      <c r="U685" s="46"/>
      <c r="V685" s="39"/>
      <c r="W685" s="39"/>
      <c r="X685" s="167"/>
      <c r="Y685" s="167"/>
      <c r="Z685" s="165"/>
    </row>
    <row r="686" spans="1:26">
      <c r="A686" s="12"/>
      <c r="B686" s="195" t="s">
        <v>1103</v>
      </c>
      <c r="C686" s="29"/>
      <c r="D686" s="172" t="s">
        <v>320</v>
      </c>
      <c r="E686" s="172"/>
      <c r="F686" s="29"/>
      <c r="G686" s="29"/>
      <c r="H686" s="172" t="s">
        <v>320</v>
      </c>
      <c r="I686" s="172"/>
      <c r="J686" s="29"/>
      <c r="K686" s="29"/>
      <c r="L686" s="172" t="s">
        <v>320</v>
      </c>
      <c r="M686" s="172"/>
      <c r="N686" s="29"/>
      <c r="O686" s="29"/>
      <c r="P686" s="172" t="s">
        <v>1161</v>
      </c>
      <c r="Q686" s="172"/>
      <c r="R686" s="176" t="s">
        <v>314</v>
      </c>
      <c r="S686" s="29"/>
      <c r="T686" s="173">
        <v>15600</v>
      </c>
      <c r="U686" s="173"/>
      <c r="V686" s="29"/>
      <c r="W686" s="29"/>
      <c r="X686" s="172" t="s">
        <v>320</v>
      </c>
      <c r="Y686" s="172"/>
      <c r="Z686" s="29"/>
    </row>
    <row r="687" spans="1:26">
      <c r="A687" s="12"/>
      <c r="B687" s="195"/>
      <c r="C687" s="29"/>
      <c r="D687" s="172"/>
      <c r="E687" s="172"/>
      <c r="F687" s="29"/>
      <c r="G687" s="29"/>
      <c r="H687" s="172"/>
      <c r="I687" s="172"/>
      <c r="J687" s="29"/>
      <c r="K687" s="29"/>
      <c r="L687" s="172"/>
      <c r="M687" s="172"/>
      <c r="N687" s="29"/>
      <c r="O687" s="29"/>
      <c r="P687" s="172"/>
      <c r="Q687" s="172"/>
      <c r="R687" s="176"/>
      <c r="S687" s="29"/>
      <c r="T687" s="173"/>
      <c r="U687" s="173"/>
      <c r="V687" s="29"/>
      <c r="W687" s="29"/>
      <c r="X687" s="172"/>
      <c r="Y687" s="172"/>
      <c r="Z687" s="29"/>
    </row>
    <row r="688" spans="1:26">
      <c r="A688" s="12"/>
      <c r="B688" s="174" t="s">
        <v>229</v>
      </c>
      <c r="C688" s="39"/>
      <c r="D688" s="167">
        <v>247</v>
      </c>
      <c r="E688" s="167"/>
      <c r="F688" s="39"/>
      <c r="G688" s="39"/>
      <c r="H688" s="167" t="s">
        <v>320</v>
      </c>
      <c r="I688" s="167"/>
      <c r="J688" s="39"/>
      <c r="K688" s="39"/>
      <c r="L688" s="167" t="s">
        <v>320</v>
      </c>
      <c r="M688" s="167"/>
      <c r="N688" s="39"/>
      <c r="O688" s="39"/>
      <c r="P688" s="167" t="s">
        <v>320</v>
      </c>
      <c r="Q688" s="167"/>
      <c r="R688" s="39"/>
      <c r="S688" s="39"/>
      <c r="T688" s="167" t="s">
        <v>320</v>
      </c>
      <c r="U688" s="167"/>
      <c r="V688" s="39"/>
      <c r="W688" s="39"/>
      <c r="X688" s="167">
        <v>247</v>
      </c>
      <c r="Y688" s="167"/>
      <c r="Z688" s="39"/>
    </row>
    <row r="689" spans="1:26">
      <c r="A689" s="12"/>
      <c r="B689" s="174"/>
      <c r="C689" s="39"/>
      <c r="D689" s="167"/>
      <c r="E689" s="167"/>
      <c r="F689" s="39"/>
      <c r="G689" s="39"/>
      <c r="H689" s="167"/>
      <c r="I689" s="167"/>
      <c r="J689" s="39"/>
      <c r="K689" s="39"/>
      <c r="L689" s="167"/>
      <c r="M689" s="167"/>
      <c r="N689" s="39"/>
      <c r="O689" s="39"/>
      <c r="P689" s="167"/>
      <c r="Q689" s="167"/>
      <c r="R689" s="39"/>
      <c r="S689" s="39"/>
      <c r="T689" s="167"/>
      <c r="U689" s="167"/>
      <c r="V689" s="39"/>
      <c r="W689" s="39"/>
      <c r="X689" s="167"/>
      <c r="Y689" s="167"/>
      <c r="Z689" s="39"/>
    </row>
    <row r="690" spans="1:26">
      <c r="A690" s="12"/>
      <c r="B690" s="195" t="s">
        <v>230</v>
      </c>
      <c r="C690" s="29"/>
      <c r="D690" s="172" t="s">
        <v>615</v>
      </c>
      <c r="E690" s="172"/>
      <c r="F690" s="176" t="s">
        <v>314</v>
      </c>
      <c r="G690" s="29"/>
      <c r="H690" s="172" t="s">
        <v>320</v>
      </c>
      <c r="I690" s="172"/>
      <c r="J690" s="29"/>
      <c r="K690" s="29"/>
      <c r="L690" s="172" t="s">
        <v>320</v>
      </c>
      <c r="M690" s="172"/>
      <c r="N690" s="29"/>
      <c r="O690" s="29"/>
      <c r="P690" s="172" t="s">
        <v>320</v>
      </c>
      <c r="Q690" s="172"/>
      <c r="R690" s="29"/>
      <c r="S690" s="29"/>
      <c r="T690" s="172" t="s">
        <v>320</v>
      </c>
      <c r="U690" s="172"/>
      <c r="V690" s="29"/>
      <c r="W690" s="29"/>
      <c r="X690" s="172" t="s">
        <v>615</v>
      </c>
      <c r="Y690" s="172"/>
      <c r="Z690" s="176" t="s">
        <v>314</v>
      </c>
    </row>
    <row r="691" spans="1:26">
      <c r="A691" s="12"/>
      <c r="B691" s="195"/>
      <c r="C691" s="29"/>
      <c r="D691" s="172"/>
      <c r="E691" s="172"/>
      <c r="F691" s="176"/>
      <c r="G691" s="29"/>
      <c r="H691" s="172"/>
      <c r="I691" s="172"/>
      <c r="J691" s="29"/>
      <c r="K691" s="29"/>
      <c r="L691" s="172"/>
      <c r="M691" s="172"/>
      <c r="N691" s="29"/>
      <c r="O691" s="29"/>
      <c r="P691" s="172"/>
      <c r="Q691" s="172"/>
      <c r="R691" s="29"/>
      <c r="S691" s="29"/>
      <c r="T691" s="172"/>
      <c r="U691" s="172"/>
      <c r="V691" s="29"/>
      <c r="W691" s="29"/>
      <c r="X691" s="172"/>
      <c r="Y691" s="172"/>
      <c r="Z691" s="176"/>
    </row>
    <row r="692" spans="1:26">
      <c r="A692" s="12"/>
      <c r="B692" s="180" t="s">
        <v>1178</v>
      </c>
      <c r="C692" s="39"/>
      <c r="D692" s="167" t="s">
        <v>1179</v>
      </c>
      <c r="E692" s="167"/>
      <c r="F692" s="165" t="s">
        <v>314</v>
      </c>
      <c r="G692" s="39"/>
      <c r="H692" s="169">
        <v>45942</v>
      </c>
      <c r="I692" s="169"/>
      <c r="J692" s="39"/>
      <c r="K692" s="39"/>
      <c r="L692" s="167" t="s">
        <v>1180</v>
      </c>
      <c r="M692" s="167"/>
      <c r="N692" s="165" t="s">
        <v>314</v>
      </c>
      <c r="O692" s="39"/>
      <c r="P692" s="169">
        <v>36893</v>
      </c>
      <c r="Q692" s="169"/>
      <c r="R692" s="39"/>
      <c r="S692" s="39"/>
      <c r="T692" s="167" t="s">
        <v>320</v>
      </c>
      <c r="U692" s="167"/>
      <c r="V692" s="39"/>
      <c r="W692" s="39"/>
      <c r="X692" s="167" t="s">
        <v>320</v>
      </c>
      <c r="Y692" s="167"/>
      <c r="Z692" s="39"/>
    </row>
    <row r="693" spans="1:26" ht="15.75" thickBot="1">
      <c r="A693" s="12"/>
      <c r="B693" s="180"/>
      <c r="C693" s="39"/>
      <c r="D693" s="182"/>
      <c r="E693" s="182"/>
      <c r="F693" s="183"/>
      <c r="G693" s="39"/>
      <c r="H693" s="181"/>
      <c r="I693" s="181"/>
      <c r="J693" s="63"/>
      <c r="K693" s="39"/>
      <c r="L693" s="182"/>
      <c r="M693" s="182"/>
      <c r="N693" s="183"/>
      <c r="O693" s="39"/>
      <c r="P693" s="181"/>
      <c r="Q693" s="181"/>
      <c r="R693" s="63"/>
      <c r="S693" s="39"/>
      <c r="T693" s="182"/>
      <c r="U693" s="182"/>
      <c r="V693" s="63"/>
      <c r="W693" s="39"/>
      <c r="X693" s="182"/>
      <c r="Y693" s="182"/>
      <c r="Z693" s="63"/>
    </row>
    <row r="694" spans="1:26">
      <c r="A694" s="12"/>
      <c r="B694" s="195" t="s">
        <v>1110</v>
      </c>
      <c r="C694" s="29"/>
      <c r="D694" s="185">
        <v>16142</v>
      </c>
      <c r="E694" s="185"/>
      <c r="F694" s="30"/>
      <c r="G694" s="29"/>
      <c r="H694" s="185">
        <v>44963</v>
      </c>
      <c r="I694" s="185"/>
      <c r="J694" s="30"/>
      <c r="K694" s="29"/>
      <c r="L694" s="184" t="s">
        <v>1181</v>
      </c>
      <c r="M694" s="184"/>
      <c r="N694" s="196" t="s">
        <v>314</v>
      </c>
      <c r="O694" s="29"/>
      <c r="P694" s="185">
        <v>27805</v>
      </c>
      <c r="Q694" s="185"/>
      <c r="R694" s="30"/>
      <c r="S694" s="29"/>
      <c r="T694" s="185">
        <v>15464</v>
      </c>
      <c r="U694" s="185"/>
      <c r="V694" s="30"/>
      <c r="W694" s="29"/>
      <c r="X694" s="184" t="s">
        <v>334</v>
      </c>
      <c r="Y694" s="184"/>
      <c r="Z694" s="196" t="s">
        <v>314</v>
      </c>
    </row>
    <row r="695" spans="1:26" ht="15.75" thickBot="1">
      <c r="A695" s="12"/>
      <c r="B695" s="195"/>
      <c r="C695" s="29"/>
      <c r="D695" s="177"/>
      <c r="E695" s="177"/>
      <c r="F695" s="74"/>
      <c r="G695" s="29"/>
      <c r="H695" s="177"/>
      <c r="I695" s="177"/>
      <c r="J695" s="74"/>
      <c r="K695" s="29"/>
      <c r="L695" s="178"/>
      <c r="M695" s="178"/>
      <c r="N695" s="179"/>
      <c r="O695" s="29"/>
      <c r="P695" s="177"/>
      <c r="Q695" s="177"/>
      <c r="R695" s="74"/>
      <c r="S695" s="29"/>
      <c r="T695" s="177"/>
      <c r="U695" s="177"/>
      <c r="V695" s="74"/>
      <c r="W695" s="29"/>
      <c r="X695" s="178"/>
      <c r="Y695" s="178"/>
      <c r="Z695" s="179"/>
    </row>
    <row r="696" spans="1:26">
      <c r="A696" s="12"/>
      <c r="B696" s="174" t="s">
        <v>233</v>
      </c>
      <c r="C696" s="39"/>
      <c r="D696" s="170">
        <v>9571</v>
      </c>
      <c r="E696" s="170"/>
      <c r="F696" s="37"/>
      <c r="G696" s="39"/>
      <c r="H696" s="168" t="s">
        <v>320</v>
      </c>
      <c r="I696" s="168"/>
      <c r="J696" s="37"/>
      <c r="K696" s="39"/>
      <c r="L696" s="170">
        <v>27237</v>
      </c>
      <c r="M696" s="170"/>
      <c r="N696" s="37"/>
      <c r="O696" s="39"/>
      <c r="P696" s="168" t="s">
        <v>1182</v>
      </c>
      <c r="Q696" s="168"/>
      <c r="R696" s="166" t="s">
        <v>314</v>
      </c>
      <c r="S696" s="39"/>
      <c r="T696" s="168" t="s">
        <v>320</v>
      </c>
      <c r="U696" s="168"/>
      <c r="V696" s="37"/>
      <c r="W696" s="39"/>
      <c r="X696" s="170">
        <v>32954</v>
      </c>
      <c r="Y696" s="170"/>
      <c r="Z696" s="37"/>
    </row>
    <row r="697" spans="1:26" ht="15.75" thickBot="1">
      <c r="A697" s="12"/>
      <c r="B697" s="174"/>
      <c r="C697" s="39"/>
      <c r="D697" s="181"/>
      <c r="E697" s="181"/>
      <c r="F697" s="63"/>
      <c r="G697" s="39"/>
      <c r="H697" s="182"/>
      <c r="I697" s="182"/>
      <c r="J697" s="63"/>
      <c r="K697" s="39"/>
      <c r="L697" s="181"/>
      <c r="M697" s="181"/>
      <c r="N697" s="63"/>
      <c r="O697" s="39"/>
      <c r="P697" s="182"/>
      <c r="Q697" s="182"/>
      <c r="R697" s="183"/>
      <c r="S697" s="39"/>
      <c r="T697" s="182"/>
      <c r="U697" s="182"/>
      <c r="V697" s="63"/>
      <c r="W697" s="39"/>
      <c r="X697" s="181"/>
      <c r="Y697" s="181"/>
      <c r="Z697" s="63"/>
    </row>
    <row r="698" spans="1:26">
      <c r="A698" s="12"/>
      <c r="B698" s="195" t="s">
        <v>234</v>
      </c>
      <c r="C698" s="29"/>
      <c r="D698" s="185">
        <v>1561</v>
      </c>
      <c r="E698" s="185"/>
      <c r="F698" s="30"/>
      <c r="G698" s="29"/>
      <c r="H698" s="184" t="s">
        <v>320</v>
      </c>
      <c r="I698" s="184"/>
      <c r="J698" s="30"/>
      <c r="K698" s="29"/>
      <c r="L698" s="185">
        <v>37480</v>
      </c>
      <c r="M698" s="185"/>
      <c r="N698" s="30"/>
      <c r="O698" s="29"/>
      <c r="P698" s="185">
        <v>10089</v>
      </c>
      <c r="Q698" s="185"/>
      <c r="R698" s="30"/>
      <c r="S698" s="29"/>
      <c r="T698" s="184" t="s">
        <v>320</v>
      </c>
      <c r="U698" s="184"/>
      <c r="V698" s="30"/>
      <c r="W698" s="29"/>
      <c r="X698" s="185">
        <v>49130</v>
      </c>
      <c r="Y698" s="185"/>
      <c r="Z698" s="30"/>
    </row>
    <row r="699" spans="1:26">
      <c r="A699" s="12"/>
      <c r="B699" s="195"/>
      <c r="C699" s="29"/>
      <c r="D699" s="173"/>
      <c r="E699" s="173"/>
      <c r="F699" s="29"/>
      <c r="G699" s="29"/>
      <c r="H699" s="172"/>
      <c r="I699" s="172"/>
      <c r="J699" s="29"/>
      <c r="K699" s="29"/>
      <c r="L699" s="173"/>
      <c r="M699" s="173"/>
      <c r="N699" s="29"/>
      <c r="O699" s="29"/>
      <c r="P699" s="173"/>
      <c r="Q699" s="173"/>
      <c r="R699" s="29"/>
      <c r="S699" s="29"/>
      <c r="T699" s="172"/>
      <c r="U699" s="172"/>
      <c r="V699" s="29"/>
      <c r="W699" s="29"/>
      <c r="X699" s="173"/>
      <c r="Y699" s="173"/>
      <c r="Z699" s="29"/>
    </row>
    <row r="700" spans="1:26">
      <c r="A700" s="12"/>
      <c r="B700" s="174" t="s">
        <v>235</v>
      </c>
      <c r="C700" s="39"/>
      <c r="D700" s="165" t="s">
        <v>312</v>
      </c>
      <c r="E700" s="169">
        <v>11132</v>
      </c>
      <c r="F700" s="39"/>
      <c r="G700" s="39"/>
      <c r="H700" s="165" t="s">
        <v>312</v>
      </c>
      <c r="I700" s="167" t="s">
        <v>320</v>
      </c>
      <c r="J700" s="39"/>
      <c r="K700" s="39"/>
      <c r="L700" s="165" t="s">
        <v>312</v>
      </c>
      <c r="M700" s="169">
        <v>64717</v>
      </c>
      <c r="N700" s="39"/>
      <c r="O700" s="39"/>
      <c r="P700" s="165" t="s">
        <v>312</v>
      </c>
      <c r="Q700" s="169">
        <v>6235</v>
      </c>
      <c r="R700" s="39"/>
      <c r="S700" s="39"/>
      <c r="T700" s="165" t="s">
        <v>312</v>
      </c>
      <c r="U700" s="167" t="s">
        <v>320</v>
      </c>
      <c r="V700" s="39"/>
      <c r="W700" s="39"/>
      <c r="X700" s="165" t="s">
        <v>312</v>
      </c>
      <c r="Y700" s="169">
        <v>82084</v>
      </c>
      <c r="Z700" s="39"/>
    </row>
    <row r="701" spans="1:26" ht="15.75" thickBot="1">
      <c r="A701" s="12"/>
      <c r="B701" s="174"/>
      <c r="C701" s="39"/>
      <c r="D701" s="186"/>
      <c r="E701" s="187"/>
      <c r="F701" s="79"/>
      <c r="G701" s="39"/>
      <c r="H701" s="186"/>
      <c r="I701" s="188"/>
      <c r="J701" s="79"/>
      <c r="K701" s="39"/>
      <c r="L701" s="186"/>
      <c r="M701" s="187"/>
      <c r="N701" s="79"/>
      <c r="O701" s="39"/>
      <c r="P701" s="186"/>
      <c r="Q701" s="187"/>
      <c r="R701" s="79"/>
      <c r="S701" s="39"/>
      <c r="T701" s="186"/>
      <c r="U701" s="188"/>
      <c r="V701" s="79"/>
      <c r="W701" s="39"/>
      <c r="X701" s="186"/>
      <c r="Y701" s="187"/>
      <c r="Z701" s="79"/>
    </row>
    <row r="702" spans="1:26" ht="15.75" thickTop="1"/>
  </sheetData>
  <mergeCells count="5025">
    <mergeCell ref="B551:Z551"/>
    <mergeCell ref="B552:Z552"/>
    <mergeCell ref="B628:Z628"/>
    <mergeCell ref="B473:Z473"/>
    <mergeCell ref="B474:Z474"/>
    <mergeCell ref="B475:Z475"/>
    <mergeCell ref="B476:Z476"/>
    <mergeCell ref="B549:Z549"/>
    <mergeCell ref="B550:Z550"/>
    <mergeCell ref="B467:Z467"/>
    <mergeCell ref="B468:Z468"/>
    <mergeCell ref="B469:Z469"/>
    <mergeCell ref="B470:Z470"/>
    <mergeCell ref="B471:Z471"/>
    <mergeCell ref="B472:Z472"/>
    <mergeCell ref="B461:Z461"/>
    <mergeCell ref="B462:Z462"/>
    <mergeCell ref="B463:Z463"/>
    <mergeCell ref="B464:Z464"/>
    <mergeCell ref="B465:Z465"/>
    <mergeCell ref="B466:Z466"/>
    <mergeCell ref="B455:Z455"/>
    <mergeCell ref="B456:Z456"/>
    <mergeCell ref="B457:Z457"/>
    <mergeCell ref="B458:Z458"/>
    <mergeCell ref="B459:Z459"/>
    <mergeCell ref="B460:Z460"/>
    <mergeCell ref="B449:Z449"/>
    <mergeCell ref="B450:Z450"/>
    <mergeCell ref="B451:Z451"/>
    <mergeCell ref="B452:Z452"/>
    <mergeCell ref="B453:Z453"/>
    <mergeCell ref="B454:Z454"/>
    <mergeCell ref="B443:Z443"/>
    <mergeCell ref="B444:Z444"/>
    <mergeCell ref="B445:Z445"/>
    <mergeCell ref="B446:Z446"/>
    <mergeCell ref="B447:Z447"/>
    <mergeCell ref="B448:Z448"/>
    <mergeCell ref="B417:Z417"/>
    <mergeCell ref="B438:Z438"/>
    <mergeCell ref="B439:Z439"/>
    <mergeCell ref="B440:Z440"/>
    <mergeCell ref="B441:Z441"/>
    <mergeCell ref="B442:Z442"/>
    <mergeCell ref="B411:Z411"/>
    <mergeCell ref="B412:Z412"/>
    <mergeCell ref="B413:Z413"/>
    <mergeCell ref="B414:Z414"/>
    <mergeCell ref="B415:Z415"/>
    <mergeCell ref="B416:Z416"/>
    <mergeCell ref="B405:Z405"/>
    <mergeCell ref="B406:Z406"/>
    <mergeCell ref="B407:Z407"/>
    <mergeCell ref="B408:Z408"/>
    <mergeCell ref="B409:Z409"/>
    <mergeCell ref="B410:Z410"/>
    <mergeCell ref="B399:Z399"/>
    <mergeCell ref="B400:Z400"/>
    <mergeCell ref="B401:Z401"/>
    <mergeCell ref="B402:Z402"/>
    <mergeCell ref="B403:Z403"/>
    <mergeCell ref="B404:Z404"/>
    <mergeCell ref="B393:Z393"/>
    <mergeCell ref="B394:Z394"/>
    <mergeCell ref="B395:Z395"/>
    <mergeCell ref="B396:Z396"/>
    <mergeCell ref="B397:Z397"/>
    <mergeCell ref="B398:Z398"/>
    <mergeCell ref="B387:Z387"/>
    <mergeCell ref="B388:Z388"/>
    <mergeCell ref="B389:Z389"/>
    <mergeCell ref="B390:Z390"/>
    <mergeCell ref="B391:Z391"/>
    <mergeCell ref="B392:Z392"/>
    <mergeCell ref="B381:Z381"/>
    <mergeCell ref="B382:Z382"/>
    <mergeCell ref="B383:Z383"/>
    <mergeCell ref="B384:Z384"/>
    <mergeCell ref="B385:Z385"/>
    <mergeCell ref="B386:Z386"/>
    <mergeCell ref="B336:Z336"/>
    <mergeCell ref="B337:Z337"/>
    <mergeCell ref="B338:Z338"/>
    <mergeCell ref="B339:Z339"/>
    <mergeCell ref="B359:Z359"/>
    <mergeCell ref="B380:Z380"/>
    <mergeCell ref="B330:Z330"/>
    <mergeCell ref="B331:Z331"/>
    <mergeCell ref="B332:Z332"/>
    <mergeCell ref="B333:Z333"/>
    <mergeCell ref="B334:Z334"/>
    <mergeCell ref="B335:Z335"/>
    <mergeCell ref="B324:Z324"/>
    <mergeCell ref="B325:Z325"/>
    <mergeCell ref="B326:Z326"/>
    <mergeCell ref="B327:Z327"/>
    <mergeCell ref="B328:Z328"/>
    <mergeCell ref="B329:Z329"/>
    <mergeCell ref="B318:Z318"/>
    <mergeCell ref="B319:Z319"/>
    <mergeCell ref="B320:Z320"/>
    <mergeCell ref="B321:Z321"/>
    <mergeCell ref="B322:Z322"/>
    <mergeCell ref="B323:Z323"/>
    <mergeCell ref="B216:Z216"/>
    <mergeCell ref="B217:Z217"/>
    <mergeCell ref="B218:Z218"/>
    <mergeCell ref="B269:Z269"/>
    <mergeCell ref="B316:Z316"/>
    <mergeCell ref="B317:Z317"/>
    <mergeCell ref="B210:Z210"/>
    <mergeCell ref="B211:Z211"/>
    <mergeCell ref="B212:Z212"/>
    <mergeCell ref="B213:Z213"/>
    <mergeCell ref="B214:Z214"/>
    <mergeCell ref="B215:Z215"/>
    <mergeCell ref="B204:Z204"/>
    <mergeCell ref="B205:Z205"/>
    <mergeCell ref="B206:Z206"/>
    <mergeCell ref="B207:Z207"/>
    <mergeCell ref="B208:Z208"/>
    <mergeCell ref="B209:Z209"/>
    <mergeCell ref="B198:Z198"/>
    <mergeCell ref="B199:Z199"/>
    <mergeCell ref="B200:Z200"/>
    <mergeCell ref="B201:Z201"/>
    <mergeCell ref="B202:Z202"/>
    <mergeCell ref="B203:Z203"/>
    <mergeCell ref="B145:Z145"/>
    <mergeCell ref="B146:Z146"/>
    <mergeCell ref="B194:Z194"/>
    <mergeCell ref="B195:Z195"/>
    <mergeCell ref="B196:Z196"/>
    <mergeCell ref="B197:Z197"/>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4:Z14"/>
    <mergeCell ref="B15:Z15"/>
    <mergeCell ref="B72:Z72"/>
    <mergeCell ref="B73:Z73"/>
    <mergeCell ref="B131:Z131"/>
    <mergeCell ref="B132:Z132"/>
    <mergeCell ref="B8:Z8"/>
    <mergeCell ref="B9:Z9"/>
    <mergeCell ref="B10:Z10"/>
    <mergeCell ref="B11:Z11"/>
    <mergeCell ref="B12:Z12"/>
    <mergeCell ref="B13:Z13"/>
    <mergeCell ref="Z700:Z701"/>
    <mergeCell ref="A1:A2"/>
    <mergeCell ref="B1:Z1"/>
    <mergeCell ref="B2:Z2"/>
    <mergeCell ref="A3:A701"/>
    <mergeCell ref="B3:Z3"/>
    <mergeCell ref="B4:Z4"/>
    <mergeCell ref="B5:Z5"/>
    <mergeCell ref="B6:Z6"/>
    <mergeCell ref="B7:Z7"/>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V698:V699"/>
    <mergeCell ref="W698:W699"/>
    <mergeCell ref="X698:Y699"/>
    <mergeCell ref="Z698:Z699"/>
    <mergeCell ref="B700:B701"/>
    <mergeCell ref="C700:C701"/>
    <mergeCell ref="D700:D701"/>
    <mergeCell ref="E700:E701"/>
    <mergeCell ref="F700:F701"/>
    <mergeCell ref="G700:G701"/>
    <mergeCell ref="N698:N699"/>
    <mergeCell ref="O698:O699"/>
    <mergeCell ref="P698:Q699"/>
    <mergeCell ref="R698:R699"/>
    <mergeCell ref="S698:S699"/>
    <mergeCell ref="T698:U699"/>
    <mergeCell ref="Z696:Z697"/>
    <mergeCell ref="B698:B699"/>
    <mergeCell ref="C698:C699"/>
    <mergeCell ref="D698:E699"/>
    <mergeCell ref="F698:F699"/>
    <mergeCell ref="G698:G699"/>
    <mergeCell ref="H698:I699"/>
    <mergeCell ref="J698:J699"/>
    <mergeCell ref="K698:K699"/>
    <mergeCell ref="L698:M699"/>
    <mergeCell ref="R696:R697"/>
    <mergeCell ref="S696:S697"/>
    <mergeCell ref="T696:U697"/>
    <mergeCell ref="V696:V697"/>
    <mergeCell ref="W696:W697"/>
    <mergeCell ref="X696:Y697"/>
    <mergeCell ref="J696:J697"/>
    <mergeCell ref="K696:K697"/>
    <mergeCell ref="L696:M697"/>
    <mergeCell ref="N696:N697"/>
    <mergeCell ref="O696:O697"/>
    <mergeCell ref="P696:Q697"/>
    <mergeCell ref="V694:V695"/>
    <mergeCell ref="W694:W695"/>
    <mergeCell ref="X694:Y695"/>
    <mergeCell ref="Z694:Z695"/>
    <mergeCell ref="B696:B697"/>
    <mergeCell ref="C696:C697"/>
    <mergeCell ref="D696:E697"/>
    <mergeCell ref="F696:F697"/>
    <mergeCell ref="G696:G697"/>
    <mergeCell ref="H696:I697"/>
    <mergeCell ref="N694:N695"/>
    <mergeCell ref="O694:O695"/>
    <mergeCell ref="P694:Q695"/>
    <mergeCell ref="R694:R695"/>
    <mergeCell ref="S694:S695"/>
    <mergeCell ref="T694:U695"/>
    <mergeCell ref="Z692:Z693"/>
    <mergeCell ref="B694:B695"/>
    <mergeCell ref="C694:C695"/>
    <mergeCell ref="D694:E695"/>
    <mergeCell ref="F694:F695"/>
    <mergeCell ref="G694:G695"/>
    <mergeCell ref="H694:I695"/>
    <mergeCell ref="J694:J695"/>
    <mergeCell ref="K694:K695"/>
    <mergeCell ref="L694:M695"/>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V678:V679"/>
    <mergeCell ref="W678:W679"/>
    <mergeCell ref="X678:Y679"/>
    <mergeCell ref="Z678:Z679"/>
    <mergeCell ref="B680:B681"/>
    <mergeCell ref="C680:C681"/>
    <mergeCell ref="D680:E681"/>
    <mergeCell ref="F680:F681"/>
    <mergeCell ref="G680:G681"/>
    <mergeCell ref="H680:I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B664:B665"/>
    <mergeCell ref="C664:C665"/>
    <mergeCell ref="D664:E665"/>
    <mergeCell ref="F664:F665"/>
    <mergeCell ref="G664:G665"/>
    <mergeCell ref="H664:I665"/>
    <mergeCell ref="D663:F663"/>
    <mergeCell ref="H663:J663"/>
    <mergeCell ref="L663:N663"/>
    <mergeCell ref="P663:R663"/>
    <mergeCell ref="T663:V663"/>
    <mergeCell ref="X663:Z663"/>
    <mergeCell ref="Z660:Z661"/>
    <mergeCell ref="D662:F662"/>
    <mergeCell ref="H662:J662"/>
    <mergeCell ref="L662:N662"/>
    <mergeCell ref="P662:R662"/>
    <mergeCell ref="T662:V662"/>
    <mergeCell ref="X662:Z662"/>
    <mergeCell ref="R660:R661"/>
    <mergeCell ref="S660:S661"/>
    <mergeCell ref="T660:U661"/>
    <mergeCell ref="V660:V661"/>
    <mergeCell ref="W660:W661"/>
    <mergeCell ref="X660:Y661"/>
    <mergeCell ref="J660:J661"/>
    <mergeCell ref="K660:K661"/>
    <mergeCell ref="L660:M661"/>
    <mergeCell ref="N660:N661"/>
    <mergeCell ref="O660:O661"/>
    <mergeCell ref="P660:Q661"/>
    <mergeCell ref="V658:V659"/>
    <mergeCell ref="W658:W659"/>
    <mergeCell ref="X658:Y659"/>
    <mergeCell ref="Z658:Z659"/>
    <mergeCell ref="B660:B661"/>
    <mergeCell ref="C660:C661"/>
    <mergeCell ref="D660:E661"/>
    <mergeCell ref="F660:F661"/>
    <mergeCell ref="G660:G661"/>
    <mergeCell ref="H660:I661"/>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V654:V655"/>
    <mergeCell ref="W654:W655"/>
    <mergeCell ref="X654:Y655"/>
    <mergeCell ref="Z654:Z655"/>
    <mergeCell ref="B656:B657"/>
    <mergeCell ref="C656:C657"/>
    <mergeCell ref="D656:E657"/>
    <mergeCell ref="F656:F657"/>
    <mergeCell ref="G656:G657"/>
    <mergeCell ref="H656:I657"/>
    <mergeCell ref="N654:N655"/>
    <mergeCell ref="O654:O655"/>
    <mergeCell ref="P654:Q655"/>
    <mergeCell ref="R654:R655"/>
    <mergeCell ref="S654:S655"/>
    <mergeCell ref="T654:U655"/>
    <mergeCell ref="Z652:Z653"/>
    <mergeCell ref="B654:B655"/>
    <mergeCell ref="C654:C655"/>
    <mergeCell ref="D654:E655"/>
    <mergeCell ref="F654:F655"/>
    <mergeCell ref="G654:G655"/>
    <mergeCell ref="H654:I655"/>
    <mergeCell ref="J654:J655"/>
    <mergeCell ref="K654:K655"/>
    <mergeCell ref="L654:M655"/>
    <mergeCell ref="R652:R653"/>
    <mergeCell ref="S652:S653"/>
    <mergeCell ref="T652:U653"/>
    <mergeCell ref="V652:V653"/>
    <mergeCell ref="W652:W653"/>
    <mergeCell ref="X652:Y653"/>
    <mergeCell ref="J652:J653"/>
    <mergeCell ref="K652:K653"/>
    <mergeCell ref="L652:M653"/>
    <mergeCell ref="N652:N653"/>
    <mergeCell ref="O652:O653"/>
    <mergeCell ref="P652:Q653"/>
    <mergeCell ref="V650:V651"/>
    <mergeCell ref="W650:W651"/>
    <mergeCell ref="X650:Y651"/>
    <mergeCell ref="Z650:Z651"/>
    <mergeCell ref="B652:B653"/>
    <mergeCell ref="C652:C653"/>
    <mergeCell ref="D652:E653"/>
    <mergeCell ref="F652:F653"/>
    <mergeCell ref="G652:G653"/>
    <mergeCell ref="H652:I653"/>
    <mergeCell ref="N650:N651"/>
    <mergeCell ref="O650:O651"/>
    <mergeCell ref="P650:Q651"/>
    <mergeCell ref="R650:R651"/>
    <mergeCell ref="S650:S651"/>
    <mergeCell ref="T650:U651"/>
    <mergeCell ref="Z648:Z649"/>
    <mergeCell ref="B650:B651"/>
    <mergeCell ref="C650:C651"/>
    <mergeCell ref="D650:E651"/>
    <mergeCell ref="F650:F651"/>
    <mergeCell ref="G650:G651"/>
    <mergeCell ref="H650:I651"/>
    <mergeCell ref="J650:J651"/>
    <mergeCell ref="K650:K651"/>
    <mergeCell ref="L650:M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V646:V647"/>
    <mergeCell ref="W646:W647"/>
    <mergeCell ref="X646:Y647"/>
    <mergeCell ref="Z646:Z647"/>
    <mergeCell ref="B648:B649"/>
    <mergeCell ref="C648:C649"/>
    <mergeCell ref="D648:E649"/>
    <mergeCell ref="F648:F649"/>
    <mergeCell ref="G648:G649"/>
    <mergeCell ref="H648:I649"/>
    <mergeCell ref="N646:N647"/>
    <mergeCell ref="O646:O647"/>
    <mergeCell ref="P646:Q647"/>
    <mergeCell ref="R646:R647"/>
    <mergeCell ref="S646:S647"/>
    <mergeCell ref="T646:U647"/>
    <mergeCell ref="Z644:Z645"/>
    <mergeCell ref="B646:B647"/>
    <mergeCell ref="C646:C647"/>
    <mergeCell ref="D646:E647"/>
    <mergeCell ref="F646:F647"/>
    <mergeCell ref="G646:G647"/>
    <mergeCell ref="H646:I647"/>
    <mergeCell ref="J646:J647"/>
    <mergeCell ref="K646:K647"/>
    <mergeCell ref="L646:M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B640:B641"/>
    <mergeCell ref="C640:C641"/>
    <mergeCell ref="D640:E641"/>
    <mergeCell ref="F640:F641"/>
    <mergeCell ref="G640:G641"/>
    <mergeCell ref="H640:I641"/>
    <mergeCell ref="D639:F639"/>
    <mergeCell ref="H639:J639"/>
    <mergeCell ref="L639:N639"/>
    <mergeCell ref="P639:R639"/>
    <mergeCell ref="T639:V639"/>
    <mergeCell ref="X639:Z639"/>
    <mergeCell ref="Z636:Z637"/>
    <mergeCell ref="D638:F638"/>
    <mergeCell ref="H638:J638"/>
    <mergeCell ref="L638:N638"/>
    <mergeCell ref="P638:R638"/>
    <mergeCell ref="T638:V638"/>
    <mergeCell ref="X638:Z638"/>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W631:W634"/>
    <mergeCell ref="X631:Z634"/>
    <mergeCell ref="D635:F635"/>
    <mergeCell ref="H635:J635"/>
    <mergeCell ref="L635:N635"/>
    <mergeCell ref="P635:R635"/>
    <mergeCell ref="T635:V635"/>
    <mergeCell ref="X635:Z635"/>
    <mergeCell ref="P631:R631"/>
    <mergeCell ref="P632:R632"/>
    <mergeCell ref="P633:R633"/>
    <mergeCell ref="P634:R634"/>
    <mergeCell ref="S631:S634"/>
    <mergeCell ref="T631:V631"/>
    <mergeCell ref="T632:V632"/>
    <mergeCell ref="T633:V633"/>
    <mergeCell ref="T634:V634"/>
    <mergeCell ref="K631:K634"/>
    <mergeCell ref="L631:N631"/>
    <mergeCell ref="L632:N632"/>
    <mergeCell ref="L633:N633"/>
    <mergeCell ref="L634:N634"/>
    <mergeCell ref="O631:O634"/>
    <mergeCell ref="D634:F634"/>
    <mergeCell ref="G631:G634"/>
    <mergeCell ref="H631:J631"/>
    <mergeCell ref="H632:J632"/>
    <mergeCell ref="H633:J633"/>
    <mergeCell ref="H634:J634"/>
    <mergeCell ref="W626:W627"/>
    <mergeCell ref="X626:X627"/>
    <mergeCell ref="Y626:Y627"/>
    <mergeCell ref="Z626:Z627"/>
    <mergeCell ref="B629:Z629"/>
    <mergeCell ref="B631:B634"/>
    <mergeCell ref="C631:C634"/>
    <mergeCell ref="D631:F631"/>
    <mergeCell ref="D632:F632"/>
    <mergeCell ref="D633:F633"/>
    <mergeCell ref="Q626:Q627"/>
    <mergeCell ref="R626:R627"/>
    <mergeCell ref="S626:S627"/>
    <mergeCell ref="T626:T627"/>
    <mergeCell ref="U626:U627"/>
    <mergeCell ref="V626:V627"/>
    <mergeCell ref="K626:K627"/>
    <mergeCell ref="L626:L627"/>
    <mergeCell ref="M626:M627"/>
    <mergeCell ref="N626:N627"/>
    <mergeCell ref="O626:O627"/>
    <mergeCell ref="P626:P627"/>
    <mergeCell ref="Z624:Z625"/>
    <mergeCell ref="B626:B627"/>
    <mergeCell ref="C626:C627"/>
    <mergeCell ref="D626:D627"/>
    <mergeCell ref="E626:E627"/>
    <mergeCell ref="F626:F627"/>
    <mergeCell ref="G626:G627"/>
    <mergeCell ref="H626:H627"/>
    <mergeCell ref="I626:I627"/>
    <mergeCell ref="J626:J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V622:V623"/>
    <mergeCell ref="W622:W623"/>
    <mergeCell ref="X622:Y623"/>
    <mergeCell ref="Z622:Z623"/>
    <mergeCell ref="B624:B625"/>
    <mergeCell ref="C624:C625"/>
    <mergeCell ref="D624:E625"/>
    <mergeCell ref="F624:F625"/>
    <mergeCell ref="G624:G625"/>
    <mergeCell ref="H624:I625"/>
    <mergeCell ref="N622:N623"/>
    <mergeCell ref="O622:O623"/>
    <mergeCell ref="P622:Q623"/>
    <mergeCell ref="R622:R623"/>
    <mergeCell ref="S622:S623"/>
    <mergeCell ref="T622:U623"/>
    <mergeCell ref="Z620:Z621"/>
    <mergeCell ref="B622:B623"/>
    <mergeCell ref="C622:C623"/>
    <mergeCell ref="D622:E623"/>
    <mergeCell ref="F622:F623"/>
    <mergeCell ref="G622:G623"/>
    <mergeCell ref="H622:I623"/>
    <mergeCell ref="J622:J623"/>
    <mergeCell ref="K622:K623"/>
    <mergeCell ref="L622:M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V610:V611"/>
    <mergeCell ref="W610:W611"/>
    <mergeCell ref="X610:Y611"/>
    <mergeCell ref="Z610:Z611"/>
    <mergeCell ref="B612:B613"/>
    <mergeCell ref="C612:C613"/>
    <mergeCell ref="D612:E613"/>
    <mergeCell ref="F612:F613"/>
    <mergeCell ref="G612:G613"/>
    <mergeCell ref="H612:I613"/>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B592:B593"/>
    <mergeCell ref="C592:C593"/>
    <mergeCell ref="D592:E593"/>
    <mergeCell ref="F592:F593"/>
    <mergeCell ref="G592:G593"/>
    <mergeCell ref="H592:I593"/>
    <mergeCell ref="V589:V590"/>
    <mergeCell ref="W589:W590"/>
    <mergeCell ref="X589:Y590"/>
    <mergeCell ref="Z589:Z590"/>
    <mergeCell ref="D591:F591"/>
    <mergeCell ref="H591:J591"/>
    <mergeCell ref="L591:N591"/>
    <mergeCell ref="P591:R591"/>
    <mergeCell ref="T591:V591"/>
    <mergeCell ref="X591:Z591"/>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V585:V586"/>
    <mergeCell ref="W585:W586"/>
    <mergeCell ref="X585:Y586"/>
    <mergeCell ref="Z585:Z586"/>
    <mergeCell ref="B587:B588"/>
    <mergeCell ref="C587:C588"/>
    <mergeCell ref="D587:E588"/>
    <mergeCell ref="F587:F588"/>
    <mergeCell ref="G587:G588"/>
    <mergeCell ref="H587:I588"/>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V581:V582"/>
    <mergeCell ref="W581:W582"/>
    <mergeCell ref="X581:Y582"/>
    <mergeCell ref="Z581:Z582"/>
    <mergeCell ref="B583:B584"/>
    <mergeCell ref="C583:C584"/>
    <mergeCell ref="D583:E584"/>
    <mergeCell ref="F583:F584"/>
    <mergeCell ref="G583:G584"/>
    <mergeCell ref="H583:I584"/>
    <mergeCell ref="N581:N582"/>
    <mergeCell ref="O581:O582"/>
    <mergeCell ref="P581:Q582"/>
    <mergeCell ref="R581:R582"/>
    <mergeCell ref="S581:S582"/>
    <mergeCell ref="T581:U582"/>
    <mergeCell ref="Z579:Z580"/>
    <mergeCell ref="B581:B582"/>
    <mergeCell ref="C581:C582"/>
    <mergeCell ref="D581:E582"/>
    <mergeCell ref="F581:F582"/>
    <mergeCell ref="G581:G582"/>
    <mergeCell ref="H581:I582"/>
    <mergeCell ref="J581:J582"/>
    <mergeCell ref="K581:K582"/>
    <mergeCell ref="L581:M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V573:V574"/>
    <mergeCell ref="W573:W574"/>
    <mergeCell ref="X573:Y574"/>
    <mergeCell ref="Z573:Z574"/>
    <mergeCell ref="B575:B576"/>
    <mergeCell ref="C575:C576"/>
    <mergeCell ref="D575:E576"/>
    <mergeCell ref="F575:F576"/>
    <mergeCell ref="G575:G576"/>
    <mergeCell ref="H575:I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B563:B564"/>
    <mergeCell ref="C563:C564"/>
    <mergeCell ref="D563:E564"/>
    <mergeCell ref="F563:F564"/>
    <mergeCell ref="G563:G564"/>
    <mergeCell ref="H563:I564"/>
    <mergeCell ref="Z560:Z561"/>
    <mergeCell ref="D562:F562"/>
    <mergeCell ref="H562:J562"/>
    <mergeCell ref="L562:N562"/>
    <mergeCell ref="P562:R562"/>
    <mergeCell ref="T562:V562"/>
    <mergeCell ref="X562:Z562"/>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W555:W558"/>
    <mergeCell ref="X555:Z558"/>
    <mergeCell ref="D559:F559"/>
    <mergeCell ref="H559:J559"/>
    <mergeCell ref="L559:N559"/>
    <mergeCell ref="P559:R559"/>
    <mergeCell ref="T559:V559"/>
    <mergeCell ref="X559:Z559"/>
    <mergeCell ref="P555:R555"/>
    <mergeCell ref="P556:R556"/>
    <mergeCell ref="P557:R557"/>
    <mergeCell ref="P558:R558"/>
    <mergeCell ref="S555:S558"/>
    <mergeCell ref="T555:V555"/>
    <mergeCell ref="T556:V556"/>
    <mergeCell ref="T557:V557"/>
    <mergeCell ref="T558:V558"/>
    <mergeCell ref="K555:K558"/>
    <mergeCell ref="L555:N555"/>
    <mergeCell ref="L556:N556"/>
    <mergeCell ref="L557:N557"/>
    <mergeCell ref="L558:N558"/>
    <mergeCell ref="O555:O558"/>
    <mergeCell ref="D558:F558"/>
    <mergeCell ref="G555:G558"/>
    <mergeCell ref="H555:J555"/>
    <mergeCell ref="H556:J556"/>
    <mergeCell ref="H557:J557"/>
    <mergeCell ref="H558:J558"/>
    <mergeCell ref="W547:W548"/>
    <mergeCell ref="X547:X548"/>
    <mergeCell ref="Y547:Y548"/>
    <mergeCell ref="Z547:Z548"/>
    <mergeCell ref="B553:Z553"/>
    <mergeCell ref="B555:B558"/>
    <mergeCell ref="C555:C558"/>
    <mergeCell ref="D555:F555"/>
    <mergeCell ref="D556:F556"/>
    <mergeCell ref="D557:F557"/>
    <mergeCell ref="Q547:Q548"/>
    <mergeCell ref="R547:R548"/>
    <mergeCell ref="S547:S548"/>
    <mergeCell ref="T547:T548"/>
    <mergeCell ref="U547:U548"/>
    <mergeCell ref="V547:V548"/>
    <mergeCell ref="K547:K548"/>
    <mergeCell ref="L547:L548"/>
    <mergeCell ref="M547:M548"/>
    <mergeCell ref="N547:N548"/>
    <mergeCell ref="O547:O548"/>
    <mergeCell ref="P547:P548"/>
    <mergeCell ref="Z545:Z546"/>
    <mergeCell ref="B547:B548"/>
    <mergeCell ref="C547:C548"/>
    <mergeCell ref="D547:D548"/>
    <mergeCell ref="E547:E548"/>
    <mergeCell ref="F547:F548"/>
    <mergeCell ref="G547:G548"/>
    <mergeCell ref="H547:H548"/>
    <mergeCell ref="I547:I548"/>
    <mergeCell ref="J547:J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B513:B514"/>
    <mergeCell ref="C513:C514"/>
    <mergeCell ref="D513:E514"/>
    <mergeCell ref="F513:F514"/>
    <mergeCell ref="G513:G514"/>
    <mergeCell ref="H513:I514"/>
    <mergeCell ref="Z510:Z511"/>
    <mergeCell ref="D512:F512"/>
    <mergeCell ref="H512:J512"/>
    <mergeCell ref="L512:N512"/>
    <mergeCell ref="P512:R512"/>
    <mergeCell ref="T512:V512"/>
    <mergeCell ref="X512:Z512"/>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B486:B487"/>
    <mergeCell ref="C486:C487"/>
    <mergeCell ref="D486:E487"/>
    <mergeCell ref="F486:F487"/>
    <mergeCell ref="G486:G487"/>
    <mergeCell ref="H486:I487"/>
    <mergeCell ref="Z483:Z484"/>
    <mergeCell ref="D485:F485"/>
    <mergeCell ref="H485:J485"/>
    <mergeCell ref="L485:N485"/>
    <mergeCell ref="P485:R485"/>
    <mergeCell ref="T485:V485"/>
    <mergeCell ref="X485:Z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T479:V479"/>
    <mergeCell ref="T480:V480"/>
    <mergeCell ref="T481:V481"/>
    <mergeCell ref="T482:V482"/>
    <mergeCell ref="W479:W482"/>
    <mergeCell ref="X479:Z482"/>
    <mergeCell ref="O479:O482"/>
    <mergeCell ref="P479:R479"/>
    <mergeCell ref="P480:R480"/>
    <mergeCell ref="P481:R481"/>
    <mergeCell ref="P482:R482"/>
    <mergeCell ref="S479:S482"/>
    <mergeCell ref="H480:J480"/>
    <mergeCell ref="H481:J481"/>
    <mergeCell ref="H482:J482"/>
    <mergeCell ref="K479:K482"/>
    <mergeCell ref="L479:N479"/>
    <mergeCell ref="L480:N480"/>
    <mergeCell ref="L481:N481"/>
    <mergeCell ref="L482:N482"/>
    <mergeCell ref="Z436:Z437"/>
    <mergeCell ref="B477:Z477"/>
    <mergeCell ref="B479:B482"/>
    <mergeCell ref="C479:C482"/>
    <mergeCell ref="D479:F479"/>
    <mergeCell ref="D480:F480"/>
    <mergeCell ref="D481:F481"/>
    <mergeCell ref="D482:F482"/>
    <mergeCell ref="G479:G482"/>
    <mergeCell ref="H479:J47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V434:V435"/>
    <mergeCell ref="W434:W435"/>
    <mergeCell ref="X434:Y435"/>
    <mergeCell ref="Z434:Z435"/>
    <mergeCell ref="B436:B437"/>
    <mergeCell ref="C436:C437"/>
    <mergeCell ref="D436:D437"/>
    <mergeCell ref="E436:E437"/>
    <mergeCell ref="F436:F437"/>
    <mergeCell ref="G436:G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Z425:Z426"/>
    <mergeCell ref="D427:F427"/>
    <mergeCell ref="H427:J427"/>
    <mergeCell ref="L427:N427"/>
    <mergeCell ref="P427:R427"/>
    <mergeCell ref="T427:V427"/>
    <mergeCell ref="X427:Z427"/>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4:F424"/>
    <mergeCell ref="H424:J424"/>
    <mergeCell ref="L424:N424"/>
    <mergeCell ref="P424:R424"/>
    <mergeCell ref="T424:V424"/>
    <mergeCell ref="X424:Z424"/>
    <mergeCell ref="T420:V420"/>
    <mergeCell ref="T421:V421"/>
    <mergeCell ref="T422:V422"/>
    <mergeCell ref="T423:V423"/>
    <mergeCell ref="W420:W423"/>
    <mergeCell ref="X420:Z423"/>
    <mergeCell ref="O420:O423"/>
    <mergeCell ref="P420:R420"/>
    <mergeCell ref="P421:R421"/>
    <mergeCell ref="P422:R422"/>
    <mergeCell ref="P423:R423"/>
    <mergeCell ref="S420:S423"/>
    <mergeCell ref="H421:J421"/>
    <mergeCell ref="H422:J422"/>
    <mergeCell ref="H423:J423"/>
    <mergeCell ref="K420:K423"/>
    <mergeCell ref="L420:N420"/>
    <mergeCell ref="L421:N421"/>
    <mergeCell ref="L422:N422"/>
    <mergeCell ref="L423:N423"/>
    <mergeCell ref="Z378:Z379"/>
    <mergeCell ref="B418:Z418"/>
    <mergeCell ref="B420:B423"/>
    <mergeCell ref="C420:C423"/>
    <mergeCell ref="D420:F420"/>
    <mergeCell ref="D421:F421"/>
    <mergeCell ref="D422:F422"/>
    <mergeCell ref="D423:F423"/>
    <mergeCell ref="G420:G423"/>
    <mergeCell ref="H420:J42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V376:V377"/>
    <mergeCell ref="W376:W377"/>
    <mergeCell ref="X376:Y377"/>
    <mergeCell ref="Z376:Z377"/>
    <mergeCell ref="B378:B379"/>
    <mergeCell ref="C378:C379"/>
    <mergeCell ref="D378:D379"/>
    <mergeCell ref="E378:E379"/>
    <mergeCell ref="F378:F379"/>
    <mergeCell ref="G378:G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1"/>
    <mergeCell ref="Z367:Z368"/>
    <mergeCell ref="D369:F369"/>
    <mergeCell ref="H369:J369"/>
    <mergeCell ref="L369:N369"/>
    <mergeCell ref="P369:R369"/>
    <mergeCell ref="T369:V369"/>
    <mergeCell ref="X369:Z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W362:W365"/>
    <mergeCell ref="X362:Z365"/>
    <mergeCell ref="D366:F366"/>
    <mergeCell ref="H366:J366"/>
    <mergeCell ref="L366:N366"/>
    <mergeCell ref="P366:R366"/>
    <mergeCell ref="T366:V366"/>
    <mergeCell ref="X366:Z366"/>
    <mergeCell ref="P362:R362"/>
    <mergeCell ref="P363:R363"/>
    <mergeCell ref="P364:R364"/>
    <mergeCell ref="P365:R365"/>
    <mergeCell ref="S362:S365"/>
    <mergeCell ref="T362:V362"/>
    <mergeCell ref="T363:V363"/>
    <mergeCell ref="T364:V364"/>
    <mergeCell ref="T365:V365"/>
    <mergeCell ref="K362:K365"/>
    <mergeCell ref="L362:N362"/>
    <mergeCell ref="L363:N363"/>
    <mergeCell ref="L364:N364"/>
    <mergeCell ref="L365:N365"/>
    <mergeCell ref="O362:O365"/>
    <mergeCell ref="D365:F365"/>
    <mergeCell ref="G362:G365"/>
    <mergeCell ref="H362:J362"/>
    <mergeCell ref="H363:J363"/>
    <mergeCell ref="H364:J364"/>
    <mergeCell ref="H365:J365"/>
    <mergeCell ref="W357:W358"/>
    <mergeCell ref="X357:X358"/>
    <mergeCell ref="Y357:Y358"/>
    <mergeCell ref="Z357:Z358"/>
    <mergeCell ref="B360:Z360"/>
    <mergeCell ref="B362:B365"/>
    <mergeCell ref="C362:C365"/>
    <mergeCell ref="D362:F362"/>
    <mergeCell ref="D363:F363"/>
    <mergeCell ref="D364:F364"/>
    <mergeCell ref="Q357:Q358"/>
    <mergeCell ref="R357:R358"/>
    <mergeCell ref="S357:S358"/>
    <mergeCell ref="T357:T358"/>
    <mergeCell ref="U357:U358"/>
    <mergeCell ref="V357:V358"/>
    <mergeCell ref="K357:K358"/>
    <mergeCell ref="L357:L358"/>
    <mergeCell ref="M357:M358"/>
    <mergeCell ref="N357:N358"/>
    <mergeCell ref="O357:O358"/>
    <mergeCell ref="P357:P358"/>
    <mergeCell ref="Z355:Z356"/>
    <mergeCell ref="B357:B358"/>
    <mergeCell ref="C357:C358"/>
    <mergeCell ref="D357:D358"/>
    <mergeCell ref="E357:E358"/>
    <mergeCell ref="F357:F358"/>
    <mergeCell ref="G357:G358"/>
    <mergeCell ref="H357:H358"/>
    <mergeCell ref="I357:I358"/>
    <mergeCell ref="J357:J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X348:Z348"/>
    <mergeCell ref="B349:B350"/>
    <mergeCell ref="C349:C350"/>
    <mergeCell ref="D349:E350"/>
    <mergeCell ref="F349:F350"/>
    <mergeCell ref="G349:G350"/>
    <mergeCell ref="H349:I350"/>
    <mergeCell ref="J349:J350"/>
    <mergeCell ref="K349:K350"/>
    <mergeCell ref="L349:M350"/>
    <mergeCell ref="V346:V347"/>
    <mergeCell ref="W346:W347"/>
    <mergeCell ref="X346:X347"/>
    <mergeCell ref="Y346:Y347"/>
    <mergeCell ref="Z346:Z347"/>
    <mergeCell ref="D348:F348"/>
    <mergeCell ref="H348:J348"/>
    <mergeCell ref="L348:N348"/>
    <mergeCell ref="P348:R348"/>
    <mergeCell ref="T348:V348"/>
    <mergeCell ref="P346:P347"/>
    <mergeCell ref="Q346:Q347"/>
    <mergeCell ref="R346:R347"/>
    <mergeCell ref="S346:S347"/>
    <mergeCell ref="T346:T347"/>
    <mergeCell ref="U346:U347"/>
    <mergeCell ref="J346:J347"/>
    <mergeCell ref="K346:K347"/>
    <mergeCell ref="L346:L347"/>
    <mergeCell ref="M346:M347"/>
    <mergeCell ref="N346:N347"/>
    <mergeCell ref="O346:O347"/>
    <mergeCell ref="W342:W345"/>
    <mergeCell ref="X342:Z345"/>
    <mergeCell ref="B346:B347"/>
    <mergeCell ref="C346:C347"/>
    <mergeCell ref="D346:D347"/>
    <mergeCell ref="E346:E347"/>
    <mergeCell ref="F346:F347"/>
    <mergeCell ref="G346:G347"/>
    <mergeCell ref="H346:H347"/>
    <mergeCell ref="I346:I347"/>
    <mergeCell ref="P342:R342"/>
    <mergeCell ref="P343:R343"/>
    <mergeCell ref="P344:R344"/>
    <mergeCell ref="P345:R345"/>
    <mergeCell ref="S342:S345"/>
    <mergeCell ref="T342:V342"/>
    <mergeCell ref="T343:V343"/>
    <mergeCell ref="T344:V344"/>
    <mergeCell ref="T345:V345"/>
    <mergeCell ref="K342:K345"/>
    <mergeCell ref="L342:N342"/>
    <mergeCell ref="L343:N343"/>
    <mergeCell ref="L344:N344"/>
    <mergeCell ref="L345:N345"/>
    <mergeCell ref="O342:O345"/>
    <mergeCell ref="D345:F345"/>
    <mergeCell ref="G342:G345"/>
    <mergeCell ref="H342:J342"/>
    <mergeCell ref="H343:J343"/>
    <mergeCell ref="H344:J344"/>
    <mergeCell ref="H345:J345"/>
    <mergeCell ref="W314:W315"/>
    <mergeCell ref="X314:X315"/>
    <mergeCell ref="Y314:Y315"/>
    <mergeCell ref="Z314:Z315"/>
    <mergeCell ref="B340:Z340"/>
    <mergeCell ref="B342:B345"/>
    <mergeCell ref="C342:C345"/>
    <mergeCell ref="D342:F342"/>
    <mergeCell ref="D343:F343"/>
    <mergeCell ref="D344:F344"/>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Z277:Z278"/>
    <mergeCell ref="D279:F279"/>
    <mergeCell ref="H279:J279"/>
    <mergeCell ref="L279:N279"/>
    <mergeCell ref="P279:R279"/>
    <mergeCell ref="T279:V279"/>
    <mergeCell ref="X279:Z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72:W275"/>
    <mergeCell ref="X272:Z275"/>
    <mergeCell ref="D276:F276"/>
    <mergeCell ref="H276:J276"/>
    <mergeCell ref="L276:N276"/>
    <mergeCell ref="P276:R276"/>
    <mergeCell ref="T276:V276"/>
    <mergeCell ref="X276:Z276"/>
    <mergeCell ref="P272:R272"/>
    <mergeCell ref="P273:R273"/>
    <mergeCell ref="P274:R274"/>
    <mergeCell ref="P275:R275"/>
    <mergeCell ref="S272:S275"/>
    <mergeCell ref="T272:V272"/>
    <mergeCell ref="T273:V273"/>
    <mergeCell ref="T274:V274"/>
    <mergeCell ref="T275:V275"/>
    <mergeCell ref="K272:K275"/>
    <mergeCell ref="L272:N272"/>
    <mergeCell ref="L273:N273"/>
    <mergeCell ref="L274:N274"/>
    <mergeCell ref="L275:N275"/>
    <mergeCell ref="O272:O275"/>
    <mergeCell ref="D275:F275"/>
    <mergeCell ref="G272:G275"/>
    <mergeCell ref="H272:J272"/>
    <mergeCell ref="H273:J273"/>
    <mergeCell ref="H274:J274"/>
    <mergeCell ref="H275:J275"/>
    <mergeCell ref="W267:W268"/>
    <mergeCell ref="X267:X268"/>
    <mergeCell ref="Y267:Y268"/>
    <mergeCell ref="Z267:Z268"/>
    <mergeCell ref="B270:Z270"/>
    <mergeCell ref="B272:B275"/>
    <mergeCell ref="C272:C275"/>
    <mergeCell ref="D272:F272"/>
    <mergeCell ref="D273:F273"/>
    <mergeCell ref="D274:F274"/>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Z226:Z227"/>
    <mergeCell ref="D228:F228"/>
    <mergeCell ref="H228:J228"/>
    <mergeCell ref="L228:N228"/>
    <mergeCell ref="P228:R228"/>
    <mergeCell ref="T228:V228"/>
    <mergeCell ref="X228:Z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5:F225"/>
    <mergeCell ref="H225:J225"/>
    <mergeCell ref="L225:N225"/>
    <mergeCell ref="P225:R225"/>
    <mergeCell ref="T225:V225"/>
    <mergeCell ref="X225:Z225"/>
    <mergeCell ref="T221:V221"/>
    <mergeCell ref="T222:V222"/>
    <mergeCell ref="T223:V223"/>
    <mergeCell ref="T224:V224"/>
    <mergeCell ref="W221:W224"/>
    <mergeCell ref="X221:Z224"/>
    <mergeCell ref="O221:O224"/>
    <mergeCell ref="P221:R221"/>
    <mergeCell ref="P222:R222"/>
    <mergeCell ref="P223:R223"/>
    <mergeCell ref="P224:R224"/>
    <mergeCell ref="S221:S224"/>
    <mergeCell ref="H222:J222"/>
    <mergeCell ref="H223:J223"/>
    <mergeCell ref="H224:J224"/>
    <mergeCell ref="K221:K224"/>
    <mergeCell ref="L221:N221"/>
    <mergeCell ref="L222:N222"/>
    <mergeCell ref="L223:N223"/>
    <mergeCell ref="L224:N224"/>
    <mergeCell ref="Z192:Z193"/>
    <mergeCell ref="B219:Z219"/>
    <mergeCell ref="B221:B224"/>
    <mergeCell ref="C221:C224"/>
    <mergeCell ref="D221:F221"/>
    <mergeCell ref="D222:F222"/>
    <mergeCell ref="D223:F223"/>
    <mergeCell ref="D224:F224"/>
    <mergeCell ref="G221:G224"/>
    <mergeCell ref="H221:J221"/>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F155"/>
    <mergeCell ref="H155:J155"/>
    <mergeCell ref="L155:N155"/>
    <mergeCell ref="P155:R155"/>
    <mergeCell ref="T155:V155"/>
    <mergeCell ref="X155:Z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49:V149"/>
    <mergeCell ref="T150:V150"/>
    <mergeCell ref="T151:V151"/>
    <mergeCell ref="T152:V152"/>
    <mergeCell ref="W149:W152"/>
    <mergeCell ref="X149:Z152"/>
    <mergeCell ref="O149:O152"/>
    <mergeCell ref="P149:R149"/>
    <mergeCell ref="P150:R150"/>
    <mergeCell ref="P151:R151"/>
    <mergeCell ref="P152:R152"/>
    <mergeCell ref="S149:S152"/>
    <mergeCell ref="H150:J150"/>
    <mergeCell ref="H151:J151"/>
    <mergeCell ref="H152:J152"/>
    <mergeCell ref="K149:K152"/>
    <mergeCell ref="L149:N149"/>
    <mergeCell ref="L150:N150"/>
    <mergeCell ref="L151:N151"/>
    <mergeCell ref="L152:N152"/>
    <mergeCell ref="Z129:Z130"/>
    <mergeCell ref="B147:Z147"/>
    <mergeCell ref="B149:B152"/>
    <mergeCell ref="C149:C152"/>
    <mergeCell ref="D149:F149"/>
    <mergeCell ref="D150:F150"/>
    <mergeCell ref="D151:F151"/>
    <mergeCell ref="D152:F152"/>
    <mergeCell ref="G149:G152"/>
    <mergeCell ref="H149:J149"/>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T76:V76"/>
    <mergeCell ref="T77:V77"/>
    <mergeCell ref="T78:V78"/>
    <mergeCell ref="T79:V79"/>
    <mergeCell ref="W76:W79"/>
    <mergeCell ref="X76:Z79"/>
    <mergeCell ref="O76:O79"/>
    <mergeCell ref="P76:R76"/>
    <mergeCell ref="P77:R77"/>
    <mergeCell ref="P78:R78"/>
    <mergeCell ref="P79:R79"/>
    <mergeCell ref="S76:S79"/>
    <mergeCell ref="H77:J77"/>
    <mergeCell ref="H78:J78"/>
    <mergeCell ref="H79:J79"/>
    <mergeCell ref="K76:K79"/>
    <mergeCell ref="L76:N76"/>
    <mergeCell ref="L77:N77"/>
    <mergeCell ref="L78:N78"/>
    <mergeCell ref="L79:N79"/>
    <mergeCell ref="Z70:Z71"/>
    <mergeCell ref="B74:Z74"/>
    <mergeCell ref="B76:B79"/>
    <mergeCell ref="C76:C79"/>
    <mergeCell ref="D76:F76"/>
    <mergeCell ref="D77:F77"/>
    <mergeCell ref="D78:F78"/>
    <mergeCell ref="D79:F79"/>
    <mergeCell ref="G76:G79"/>
    <mergeCell ref="H76:J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8:V18"/>
    <mergeCell ref="T19:V19"/>
    <mergeCell ref="T20:V20"/>
    <mergeCell ref="T21:V21"/>
    <mergeCell ref="W18:W21"/>
    <mergeCell ref="X18:Z21"/>
    <mergeCell ref="O18:O21"/>
    <mergeCell ref="P18:R18"/>
    <mergeCell ref="P19:R19"/>
    <mergeCell ref="P20:R20"/>
    <mergeCell ref="P21:R21"/>
    <mergeCell ref="S18:S21"/>
    <mergeCell ref="H20:J20"/>
    <mergeCell ref="H21:J21"/>
    <mergeCell ref="K18:K21"/>
    <mergeCell ref="L18:N18"/>
    <mergeCell ref="L19:N19"/>
    <mergeCell ref="L20:N20"/>
    <mergeCell ref="L21:N21"/>
    <mergeCell ref="B16:Z16"/>
    <mergeCell ref="B18:B21"/>
    <mergeCell ref="C18:C21"/>
    <mergeCell ref="D18:F18"/>
    <mergeCell ref="D19:F19"/>
    <mergeCell ref="D20:F20"/>
    <mergeCell ref="D21:F21"/>
    <mergeCell ref="G18:G21"/>
    <mergeCell ref="H18:J18"/>
    <mergeCell ref="H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1183</v>
      </c>
      <c r="B1" s="1" t="s">
        <v>1</v>
      </c>
    </row>
    <row r="2" spans="1:2">
      <c r="A2" s="8"/>
      <c r="B2" s="1" t="s">
        <v>2</v>
      </c>
    </row>
    <row r="3" spans="1:2">
      <c r="A3" s="3" t="s">
        <v>252</v>
      </c>
      <c r="B3" s="4" t="s">
        <v>8</v>
      </c>
    </row>
    <row r="4" spans="1:2">
      <c r="A4" s="12" t="s">
        <v>254</v>
      </c>
      <c r="B4" s="4" t="s">
        <v>8</v>
      </c>
    </row>
    <row r="5" spans="1:2">
      <c r="A5" s="12"/>
      <c r="B5" s="14" t="s">
        <v>254</v>
      </c>
    </row>
    <row r="6" spans="1:2" ht="128.25">
      <c r="A6" s="12"/>
      <c r="B6" s="15" t="s">
        <v>255</v>
      </c>
    </row>
    <row r="7" spans="1:2" ht="345">
      <c r="A7" s="12"/>
      <c r="B7" s="15" t="s">
        <v>256</v>
      </c>
    </row>
    <row r="8" spans="1:2" ht="204.75">
      <c r="A8" s="12"/>
      <c r="B8" s="15" t="s">
        <v>257</v>
      </c>
    </row>
    <row r="9" spans="1:2" ht="141">
      <c r="A9" s="12"/>
      <c r="B9" s="15" t="s">
        <v>258</v>
      </c>
    </row>
    <row r="10" spans="1:2">
      <c r="A10" s="12" t="s">
        <v>259</v>
      </c>
      <c r="B10" s="4" t="s">
        <v>8</v>
      </c>
    </row>
    <row r="11" spans="1:2">
      <c r="A11" s="12"/>
      <c r="B11" s="14" t="s">
        <v>259</v>
      </c>
    </row>
    <row r="12" spans="1:2" ht="141">
      <c r="A12" s="12"/>
      <c r="B12" s="15" t="s">
        <v>260</v>
      </c>
    </row>
    <row r="13" spans="1:2">
      <c r="A13" s="12" t="s">
        <v>261</v>
      </c>
      <c r="B13" s="4" t="s">
        <v>8</v>
      </c>
    </row>
    <row r="14" spans="1:2">
      <c r="A14" s="12"/>
      <c r="B14" s="14" t="s">
        <v>261</v>
      </c>
    </row>
    <row r="15" spans="1:2" ht="409.6">
      <c r="A15" s="12"/>
      <c r="B15" s="15" t="s">
        <v>262</v>
      </c>
    </row>
    <row r="16" spans="1:2">
      <c r="A16" s="12" t="s">
        <v>39</v>
      </c>
      <c r="B16" s="4" t="s">
        <v>8</v>
      </c>
    </row>
    <row r="17" spans="1:2">
      <c r="A17" s="12"/>
      <c r="B17" s="14" t="s">
        <v>39</v>
      </c>
    </row>
    <row r="18" spans="1:2" ht="51.75">
      <c r="A18" s="12"/>
      <c r="B18" s="15" t="s">
        <v>263</v>
      </c>
    </row>
    <row r="19" spans="1:2">
      <c r="A19" s="12" t="s">
        <v>40</v>
      </c>
      <c r="B19" s="4" t="s">
        <v>8</v>
      </c>
    </row>
    <row r="20" spans="1:2">
      <c r="A20" s="12"/>
      <c r="B20" s="14" t="s">
        <v>40</v>
      </c>
    </row>
    <row r="21" spans="1:2" ht="243">
      <c r="A21" s="12"/>
      <c r="B21" s="15" t="s">
        <v>264</v>
      </c>
    </row>
    <row r="22" spans="1:2">
      <c r="A22" s="12" t="s">
        <v>793</v>
      </c>
      <c r="B22" s="4" t="s">
        <v>8</v>
      </c>
    </row>
    <row r="23" spans="1:2">
      <c r="A23" s="12"/>
      <c r="B23" s="14" t="s">
        <v>265</v>
      </c>
    </row>
    <row r="24" spans="1:2" ht="281.25">
      <c r="A24" s="12"/>
      <c r="B24" s="15" t="s">
        <v>266</v>
      </c>
    </row>
    <row r="25" spans="1:2">
      <c r="A25" s="12" t="s">
        <v>45</v>
      </c>
      <c r="B25" s="4" t="s">
        <v>8</v>
      </c>
    </row>
    <row r="26" spans="1:2">
      <c r="A26" s="12"/>
      <c r="B26" s="14" t="s">
        <v>45</v>
      </c>
    </row>
    <row r="27" spans="1:2" ht="64.5">
      <c r="A27" s="12"/>
      <c r="B27" s="15" t="s">
        <v>267</v>
      </c>
    </row>
    <row r="28" spans="1:2">
      <c r="A28" s="12" t="s">
        <v>1184</v>
      </c>
      <c r="B28" s="4" t="s">
        <v>8</v>
      </c>
    </row>
    <row r="29" spans="1:2">
      <c r="A29" s="12"/>
      <c r="B29" s="14" t="s">
        <v>268</v>
      </c>
    </row>
    <row r="30" spans="1:2" ht="255.75">
      <c r="A30" s="12"/>
      <c r="B30" s="15" t="s">
        <v>269</v>
      </c>
    </row>
    <row r="31" spans="1:2" ht="90">
      <c r="A31" s="12"/>
      <c r="B31" s="15" t="s">
        <v>270</v>
      </c>
    </row>
    <row r="32" spans="1:2">
      <c r="A32" s="12" t="s">
        <v>271</v>
      </c>
      <c r="B32" s="4" t="s">
        <v>8</v>
      </c>
    </row>
    <row r="33" spans="1:2">
      <c r="A33" s="12"/>
      <c r="B33" s="14" t="s">
        <v>271</v>
      </c>
    </row>
    <row r="34" spans="1:2" ht="217.5">
      <c r="A34" s="12"/>
      <c r="B34" s="15" t="s">
        <v>272</v>
      </c>
    </row>
    <row r="35" spans="1:2" ht="204.75">
      <c r="A35" s="12"/>
      <c r="B35" s="15" t="s">
        <v>273</v>
      </c>
    </row>
    <row r="36" spans="1:2">
      <c r="A36" s="12" t="s">
        <v>61</v>
      </c>
      <c r="B36" s="4" t="s">
        <v>8</v>
      </c>
    </row>
    <row r="37" spans="1:2">
      <c r="A37" s="12"/>
      <c r="B37" s="14" t="s">
        <v>274</v>
      </c>
    </row>
    <row r="38" spans="1:2" ht="409.6">
      <c r="A38" s="12"/>
      <c r="B38" s="15" t="s">
        <v>275</v>
      </c>
    </row>
    <row r="39" spans="1:2">
      <c r="A39" s="12" t="s">
        <v>276</v>
      </c>
      <c r="B39" s="4" t="s">
        <v>8</v>
      </c>
    </row>
    <row r="40" spans="1:2">
      <c r="A40" s="12"/>
      <c r="B40" s="14" t="s">
        <v>276</v>
      </c>
    </row>
    <row r="41" spans="1:2" ht="294">
      <c r="A41" s="12"/>
      <c r="B41" s="15" t="s">
        <v>277</v>
      </c>
    </row>
    <row r="42" spans="1:2">
      <c r="A42" s="12" t="s">
        <v>278</v>
      </c>
      <c r="B42" s="4" t="s">
        <v>8</v>
      </c>
    </row>
    <row r="43" spans="1:2">
      <c r="A43" s="12"/>
      <c r="B43" s="14" t="s">
        <v>278</v>
      </c>
    </row>
    <row r="44" spans="1:2" ht="217.5">
      <c r="A44" s="12"/>
      <c r="B44" s="15" t="s">
        <v>1185</v>
      </c>
    </row>
    <row r="45" spans="1:2">
      <c r="A45" s="12" t="s">
        <v>280</v>
      </c>
      <c r="B45" s="4" t="s">
        <v>8</v>
      </c>
    </row>
    <row r="46" spans="1:2">
      <c r="A46" s="12"/>
      <c r="B46" s="14" t="s">
        <v>280</v>
      </c>
    </row>
    <row r="47" spans="1:2" ht="77.25">
      <c r="A47" s="12"/>
      <c r="B47" s="15" t="s">
        <v>281</v>
      </c>
    </row>
    <row r="48" spans="1:2" ht="128.25">
      <c r="A48" s="12"/>
      <c r="B48" s="15" t="s">
        <v>282</v>
      </c>
    </row>
    <row r="49" spans="1:2">
      <c r="A49" s="12" t="s">
        <v>283</v>
      </c>
      <c r="B49" s="4" t="s">
        <v>8</v>
      </c>
    </row>
    <row r="50" spans="1:2">
      <c r="A50" s="12"/>
      <c r="B50" s="14" t="s">
        <v>283</v>
      </c>
    </row>
    <row r="51" spans="1:2" ht="115.5">
      <c r="A51" s="12"/>
      <c r="B51" s="15" t="s">
        <v>1186</v>
      </c>
    </row>
    <row r="52" spans="1:2">
      <c r="A52" s="12" t="s">
        <v>238</v>
      </c>
      <c r="B52" s="4" t="s">
        <v>8</v>
      </c>
    </row>
    <row r="53" spans="1:2">
      <c r="A53" s="12"/>
      <c r="B53" s="14" t="s">
        <v>238</v>
      </c>
    </row>
    <row r="54" spans="1:2" ht="166.5">
      <c r="A54" s="12"/>
      <c r="B54" s="15" t="s">
        <v>285</v>
      </c>
    </row>
    <row r="55" spans="1:2" ht="64.5">
      <c r="A55" s="12"/>
      <c r="B55" s="15" t="s">
        <v>286</v>
      </c>
    </row>
    <row r="56" spans="1:2" ht="192">
      <c r="A56" s="12"/>
      <c r="B56" s="15" t="s">
        <v>287</v>
      </c>
    </row>
    <row r="57" spans="1:2">
      <c r="A57" s="12" t="s">
        <v>112</v>
      </c>
      <c r="B57" s="4" t="s">
        <v>8</v>
      </c>
    </row>
    <row r="58" spans="1:2">
      <c r="A58" s="12"/>
      <c r="B58" s="14" t="s">
        <v>112</v>
      </c>
    </row>
    <row r="59" spans="1:2" ht="319.5">
      <c r="A59" s="12"/>
      <c r="B59" s="15" t="s">
        <v>288</v>
      </c>
    </row>
    <row r="60" spans="1:2">
      <c r="A60" s="12" t="s">
        <v>289</v>
      </c>
      <c r="B60" s="4" t="s">
        <v>8</v>
      </c>
    </row>
    <row r="61" spans="1:2">
      <c r="A61" s="12"/>
      <c r="B61" s="14" t="s">
        <v>289</v>
      </c>
    </row>
    <row r="62" spans="1:2" ht="306.75">
      <c r="A62" s="12"/>
      <c r="B62" s="15" t="s">
        <v>290</v>
      </c>
    </row>
    <row r="63" spans="1:2">
      <c r="A63" s="12" t="s">
        <v>291</v>
      </c>
      <c r="B63" s="4" t="s">
        <v>8</v>
      </c>
    </row>
    <row r="64" spans="1:2">
      <c r="A64" s="12"/>
      <c r="B64" s="14" t="s">
        <v>291</v>
      </c>
    </row>
    <row r="65" spans="1:2" ht="306.75">
      <c r="A65" s="12"/>
      <c r="B65" s="15" t="s">
        <v>292</v>
      </c>
    </row>
    <row r="66" spans="1:2" ht="192">
      <c r="A66" s="12"/>
      <c r="B66" s="15" t="s">
        <v>293</v>
      </c>
    </row>
    <row r="67" spans="1:2" ht="319.5">
      <c r="A67" s="12"/>
      <c r="B67" s="15" t="s">
        <v>294</v>
      </c>
    </row>
  </sheetData>
  <mergeCells count="19">
    <mergeCell ref="A63:A67"/>
    <mergeCell ref="A42:A44"/>
    <mergeCell ref="A45:A48"/>
    <mergeCell ref="A49:A51"/>
    <mergeCell ref="A52:A56"/>
    <mergeCell ref="A57:A59"/>
    <mergeCell ref="A60:A62"/>
    <mergeCell ref="A22:A24"/>
    <mergeCell ref="A25:A27"/>
    <mergeCell ref="A28:A31"/>
    <mergeCell ref="A32:A35"/>
    <mergeCell ref="A36:A38"/>
    <mergeCell ref="A39:A41"/>
    <mergeCell ref="A1:A2"/>
    <mergeCell ref="A4:A9"/>
    <mergeCell ref="A10:A12"/>
    <mergeCell ref="A13:A15"/>
    <mergeCell ref="A16:A18"/>
    <mergeCell ref="A19: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5" customWidth="1"/>
    <col min="4" max="4" width="23" customWidth="1"/>
    <col min="5" max="5" width="3.85546875" customWidth="1"/>
    <col min="6" max="6" width="23" customWidth="1"/>
    <col min="7" max="7" width="5" customWidth="1"/>
    <col min="8" max="8" width="19" customWidth="1"/>
    <col min="9" max="9" width="3.85546875" customWidth="1"/>
    <col min="10" max="10" width="7.140625" customWidth="1"/>
    <col min="11" max="11" width="5" customWidth="1"/>
    <col min="12" max="12" width="15.42578125" customWidth="1"/>
    <col min="13" max="13" width="3.85546875" customWidth="1"/>
    <col min="14" max="14" width="23" customWidth="1"/>
    <col min="15" max="15" width="5" customWidth="1"/>
    <col min="16" max="16" width="23" customWidth="1"/>
    <col min="17" max="17" width="3.85546875" customWidth="1"/>
  </cols>
  <sheetData>
    <row r="1" spans="1:17" ht="15" customHeight="1">
      <c r="A1" s="8" t="s">
        <v>1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6</v>
      </c>
      <c r="B3" s="11" t="s">
        <v>8</v>
      </c>
      <c r="C3" s="11"/>
      <c r="D3" s="11"/>
      <c r="E3" s="11"/>
      <c r="F3" s="11"/>
      <c r="G3" s="11"/>
      <c r="H3" s="11"/>
      <c r="I3" s="11"/>
      <c r="J3" s="11"/>
      <c r="K3" s="11"/>
      <c r="L3" s="11"/>
      <c r="M3" s="11"/>
      <c r="N3" s="11"/>
      <c r="O3" s="11"/>
      <c r="P3" s="11"/>
      <c r="Q3" s="11"/>
    </row>
    <row r="4" spans="1:17" ht="15" customHeight="1">
      <c r="A4" s="12" t="s">
        <v>1188</v>
      </c>
      <c r="B4" s="11" t="s">
        <v>8</v>
      </c>
      <c r="C4" s="11"/>
      <c r="D4" s="11"/>
      <c r="E4" s="11"/>
      <c r="F4" s="11"/>
      <c r="G4" s="11"/>
      <c r="H4" s="11"/>
      <c r="I4" s="11"/>
      <c r="J4" s="11"/>
      <c r="K4" s="11"/>
      <c r="L4" s="11"/>
      <c r="M4" s="11"/>
      <c r="N4" s="11"/>
      <c r="O4" s="11"/>
      <c r="P4" s="11"/>
      <c r="Q4" s="11"/>
    </row>
    <row r="5" spans="1:17" ht="25.5" customHeight="1">
      <c r="A5" s="12"/>
      <c r="B5" s="52" t="s">
        <v>1189</v>
      </c>
      <c r="C5" s="52"/>
      <c r="D5" s="52"/>
      <c r="E5" s="52"/>
      <c r="F5" s="52"/>
      <c r="G5" s="52"/>
      <c r="H5" s="52"/>
      <c r="I5" s="52"/>
      <c r="J5" s="52"/>
      <c r="K5" s="52"/>
      <c r="L5" s="52"/>
      <c r="M5" s="52"/>
      <c r="N5" s="52"/>
      <c r="O5" s="52"/>
      <c r="P5" s="52"/>
      <c r="Q5" s="52"/>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c r="C8" s="26">
        <v>41274</v>
      </c>
      <c r="D8" s="26"/>
      <c r="E8" s="26"/>
      <c r="F8" s="26"/>
      <c r="G8" s="26"/>
      <c r="H8" s="26"/>
      <c r="I8" s="26"/>
      <c r="J8" s="26"/>
      <c r="K8" s="26"/>
      <c r="L8" s="26"/>
      <c r="M8" s="26"/>
      <c r="N8" s="26"/>
      <c r="O8" s="26"/>
      <c r="P8" s="26"/>
      <c r="Q8" s="26"/>
    </row>
    <row r="9" spans="1:17">
      <c r="A9" s="12"/>
      <c r="B9" s="17"/>
      <c r="C9" s="28" t="s">
        <v>302</v>
      </c>
      <c r="D9" s="28"/>
      <c r="E9" s="28"/>
      <c r="F9" s="17"/>
      <c r="G9" s="28" t="s">
        <v>303</v>
      </c>
      <c r="H9" s="28"/>
      <c r="I9" s="28"/>
      <c r="J9" s="17"/>
      <c r="K9" s="28" t="s">
        <v>304</v>
      </c>
      <c r="L9" s="28"/>
      <c r="M9" s="28"/>
      <c r="N9" s="17"/>
      <c r="O9" s="30"/>
      <c r="P9" s="30"/>
      <c r="Q9" s="30"/>
    </row>
    <row r="10" spans="1:17">
      <c r="A10" s="12"/>
      <c r="B10" s="17"/>
      <c r="C10" s="27" t="s">
        <v>305</v>
      </c>
      <c r="D10" s="27"/>
      <c r="E10" s="27"/>
      <c r="F10" s="17"/>
      <c r="G10" s="27" t="s">
        <v>306</v>
      </c>
      <c r="H10" s="27"/>
      <c r="I10" s="27"/>
      <c r="J10" s="17"/>
      <c r="K10" s="27" t="s">
        <v>307</v>
      </c>
      <c r="L10" s="27"/>
      <c r="M10" s="27"/>
      <c r="N10" s="17"/>
      <c r="O10" s="27" t="s">
        <v>156</v>
      </c>
      <c r="P10" s="27"/>
      <c r="Q10" s="27"/>
    </row>
    <row r="11" spans="1:17" ht="15.75" thickBot="1">
      <c r="A11" s="12"/>
      <c r="B11" s="17"/>
      <c r="C11" s="31" t="s">
        <v>308</v>
      </c>
      <c r="D11" s="31"/>
      <c r="E11" s="31"/>
      <c r="F11" s="17"/>
      <c r="G11" s="31" t="s">
        <v>309</v>
      </c>
      <c r="H11" s="31"/>
      <c r="I11" s="31"/>
      <c r="J11" s="17"/>
      <c r="K11" s="31" t="s">
        <v>310</v>
      </c>
      <c r="L11" s="31"/>
      <c r="M11" s="31"/>
      <c r="N11" s="17"/>
      <c r="O11" s="31" t="s">
        <v>311</v>
      </c>
      <c r="P11" s="31"/>
      <c r="Q11" s="31"/>
    </row>
    <row r="12" spans="1:17">
      <c r="A12" s="12"/>
      <c r="B12" s="32" t="s">
        <v>50</v>
      </c>
      <c r="C12" s="33" t="s">
        <v>312</v>
      </c>
      <c r="D12" s="35">
        <v>674537</v>
      </c>
      <c r="E12" s="37"/>
      <c r="F12" s="39"/>
      <c r="G12" s="33" t="s">
        <v>312</v>
      </c>
      <c r="H12" s="35">
        <v>68211</v>
      </c>
      <c r="I12" s="37"/>
      <c r="J12" s="39"/>
      <c r="K12" s="33" t="s">
        <v>312</v>
      </c>
      <c r="L12" s="40" t="s">
        <v>313</v>
      </c>
      <c r="M12" s="33" t="s">
        <v>314</v>
      </c>
      <c r="N12" s="39"/>
      <c r="O12" s="33" t="s">
        <v>312</v>
      </c>
      <c r="P12" s="35">
        <v>742091</v>
      </c>
      <c r="Q12" s="37"/>
    </row>
    <row r="13" spans="1:17">
      <c r="A13" s="12"/>
      <c r="B13" s="32"/>
      <c r="C13" s="34"/>
      <c r="D13" s="36"/>
      <c r="E13" s="38"/>
      <c r="F13" s="39"/>
      <c r="G13" s="34"/>
      <c r="H13" s="36"/>
      <c r="I13" s="38"/>
      <c r="J13" s="39"/>
      <c r="K13" s="34"/>
      <c r="L13" s="41"/>
      <c r="M13" s="34"/>
      <c r="N13" s="39"/>
      <c r="O13" s="34"/>
      <c r="P13" s="36"/>
      <c r="Q13" s="38"/>
    </row>
    <row r="14" spans="1:17">
      <c r="A14" s="12"/>
      <c r="B14" s="42" t="s">
        <v>62</v>
      </c>
      <c r="C14" s="43">
        <v>2632178</v>
      </c>
      <c r="D14" s="43"/>
      <c r="E14" s="29"/>
      <c r="F14" s="29"/>
      <c r="G14" s="43">
        <v>160560</v>
      </c>
      <c r="H14" s="43"/>
      <c r="I14" s="29"/>
      <c r="J14" s="29"/>
      <c r="K14" s="44" t="s">
        <v>315</v>
      </c>
      <c r="L14" s="44"/>
      <c r="M14" s="42" t="s">
        <v>314</v>
      </c>
      <c r="N14" s="29"/>
      <c r="O14" s="43">
        <v>2791981</v>
      </c>
      <c r="P14" s="43"/>
      <c r="Q14" s="29"/>
    </row>
    <row r="15" spans="1:17">
      <c r="A15" s="12"/>
      <c r="B15" s="42"/>
      <c r="C15" s="43"/>
      <c r="D15" s="43"/>
      <c r="E15" s="29"/>
      <c r="F15" s="29"/>
      <c r="G15" s="43"/>
      <c r="H15" s="43"/>
      <c r="I15" s="29"/>
      <c r="J15" s="29"/>
      <c r="K15" s="44"/>
      <c r="L15" s="44"/>
      <c r="M15" s="42"/>
      <c r="N15" s="29"/>
      <c r="O15" s="43"/>
      <c r="P15" s="43"/>
      <c r="Q15" s="29"/>
    </row>
    <row r="16" spans="1:17">
      <c r="A16" s="12"/>
      <c r="B16" s="32" t="s">
        <v>70</v>
      </c>
      <c r="C16" s="45">
        <v>323293</v>
      </c>
      <c r="D16" s="45"/>
      <c r="E16" s="39"/>
      <c r="F16" s="39"/>
      <c r="G16" s="45">
        <v>60813</v>
      </c>
      <c r="H16" s="45"/>
      <c r="I16" s="39"/>
      <c r="J16" s="39"/>
      <c r="K16" s="46" t="s">
        <v>313</v>
      </c>
      <c r="L16" s="46"/>
      <c r="M16" s="32" t="s">
        <v>314</v>
      </c>
      <c r="N16" s="39"/>
      <c r="O16" s="45">
        <v>383449</v>
      </c>
      <c r="P16" s="45"/>
      <c r="Q16" s="39"/>
    </row>
    <row r="17" spans="1:17">
      <c r="A17" s="12"/>
      <c r="B17" s="32"/>
      <c r="C17" s="45"/>
      <c r="D17" s="45"/>
      <c r="E17" s="39"/>
      <c r="F17" s="39"/>
      <c r="G17" s="45"/>
      <c r="H17" s="45"/>
      <c r="I17" s="39"/>
      <c r="J17" s="39"/>
      <c r="K17" s="46"/>
      <c r="L17" s="46"/>
      <c r="M17" s="32"/>
      <c r="N17" s="39"/>
      <c r="O17" s="45"/>
      <c r="P17" s="45"/>
      <c r="Q17" s="39"/>
    </row>
    <row r="18" spans="1:17">
      <c r="A18" s="12"/>
      <c r="B18" s="42" t="s">
        <v>77</v>
      </c>
      <c r="C18" s="43">
        <v>2402067</v>
      </c>
      <c r="D18" s="43"/>
      <c r="E18" s="29"/>
      <c r="F18" s="29"/>
      <c r="G18" s="43">
        <v>100367</v>
      </c>
      <c r="H18" s="43"/>
      <c r="I18" s="29"/>
      <c r="J18" s="29"/>
      <c r="K18" s="44" t="s">
        <v>313</v>
      </c>
      <c r="L18" s="44"/>
      <c r="M18" s="42" t="s">
        <v>314</v>
      </c>
      <c r="N18" s="29"/>
      <c r="O18" s="43">
        <v>2501777</v>
      </c>
      <c r="P18" s="43"/>
      <c r="Q18" s="29"/>
    </row>
    <row r="19" spans="1:17">
      <c r="A19" s="12"/>
      <c r="B19" s="42"/>
      <c r="C19" s="43"/>
      <c r="D19" s="43"/>
      <c r="E19" s="29"/>
      <c r="F19" s="29"/>
      <c r="G19" s="43"/>
      <c r="H19" s="43"/>
      <c r="I19" s="29"/>
      <c r="J19" s="29"/>
      <c r="K19" s="44"/>
      <c r="L19" s="44"/>
      <c r="M19" s="42"/>
      <c r="N19" s="29"/>
      <c r="O19" s="43"/>
      <c r="P19" s="43"/>
      <c r="Q19" s="29"/>
    </row>
    <row r="20" spans="1:17">
      <c r="A20" s="12"/>
      <c r="B20" s="32" t="s">
        <v>316</v>
      </c>
      <c r="C20" s="32" t="s">
        <v>312</v>
      </c>
      <c r="D20" s="45">
        <v>230111</v>
      </c>
      <c r="E20" s="39"/>
      <c r="F20" s="39"/>
      <c r="G20" s="32" t="s">
        <v>312</v>
      </c>
      <c r="H20" s="45">
        <v>60193</v>
      </c>
      <c r="I20" s="39"/>
      <c r="J20" s="39"/>
      <c r="K20" s="32" t="s">
        <v>312</v>
      </c>
      <c r="L20" s="46" t="s">
        <v>317</v>
      </c>
      <c r="M20" s="32" t="s">
        <v>314</v>
      </c>
      <c r="N20" s="39"/>
      <c r="O20" s="32" t="s">
        <v>312</v>
      </c>
      <c r="P20" s="45">
        <v>290204</v>
      </c>
      <c r="Q20" s="39"/>
    </row>
    <row r="21" spans="1:17">
      <c r="A21" s="12"/>
      <c r="B21" s="32"/>
      <c r="C21" s="32"/>
      <c r="D21" s="45"/>
      <c r="E21" s="39"/>
      <c r="F21" s="39"/>
      <c r="G21" s="32"/>
      <c r="H21" s="45"/>
      <c r="I21" s="39"/>
      <c r="J21" s="39"/>
      <c r="K21" s="32"/>
      <c r="L21" s="46"/>
      <c r="M21" s="32"/>
      <c r="N21" s="39"/>
      <c r="O21" s="32"/>
      <c r="P21" s="45"/>
      <c r="Q21" s="39"/>
    </row>
    <row r="22" spans="1:17">
      <c r="A22" s="12"/>
      <c r="B22" s="25"/>
      <c r="C22" s="25"/>
      <c r="D22" s="25"/>
      <c r="E22" s="25"/>
      <c r="F22" s="25"/>
      <c r="G22" s="25"/>
      <c r="H22" s="25"/>
      <c r="I22" s="25"/>
      <c r="J22" s="25"/>
      <c r="K22" s="25"/>
      <c r="L22" s="25"/>
      <c r="M22" s="25"/>
      <c r="N22" s="25"/>
      <c r="O22" s="25"/>
      <c r="P22" s="25"/>
      <c r="Q22" s="25"/>
    </row>
    <row r="23" spans="1:17">
      <c r="A23" s="12"/>
      <c r="B23" s="16"/>
      <c r="C23" s="16"/>
      <c r="D23" s="16"/>
      <c r="E23" s="16"/>
      <c r="F23" s="16"/>
      <c r="G23" s="16"/>
      <c r="H23" s="16"/>
      <c r="I23" s="16"/>
      <c r="J23" s="16"/>
      <c r="K23" s="16"/>
      <c r="L23" s="16"/>
      <c r="M23" s="16"/>
      <c r="N23" s="16"/>
      <c r="O23" s="16"/>
      <c r="P23" s="16"/>
      <c r="Q23" s="16"/>
    </row>
    <row r="24" spans="1:17" ht="15.75" thickBot="1">
      <c r="A24" s="12"/>
      <c r="B24" s="17"/>
      <c r="C24" s="31" t="s">
        <v>318</v>
      </c>
      <c r="D24" s="31"/>
      <c r="E24" s="31"/>
      <c r="F24" s="31"/>
      <c r="G24" s="31"/>
      <c r="H24" s="31"/>
      <c r="I24" s="31"/>
      <c r="J24" s="31"/>
      <c r="K24" s="31"/>
      <c r="L24" s="31"/>
      <c r="M24" s="31"/>
      <c r="N24" s="31"/>
      <c r="O24" s="31"/>
      <c r="P24" s="31"/>
      <c r="Q24" s="31"/>
    </row>
    <row r="25" spans="1:17">
      <c r="A25" s="12"/>
      <c r="B25" s="17"/>
      <c r="C25" s="28" t="s">
        <v>302</v>
      </c>
      <c r="D25" s="28"/>
      <c r="E25" s="28"/>
      <c r="F25" s="17"/>
      <c r="G25" s="28" t="s">
        <v>303</v>
      </c>
      <c r="H25" s="28"/>
      <c r="I25" s="28"/>
      <c r="J25" s="17"/>
      <c r="K25" s="28" t="s">
        <v>304</v>
      </c>
      <c r="L25" s="28"/>
      <c r="M25" s="28"/>
      <c r="N25" s="17"/>
      <c r="O25" s="30"/>
      <c r="P25" s="30"/>
      <c r="Q25" s="30"/>
    </row>
    <row r="26" spans="1:17">
      <c r="A26" s="12"/>
      <c r="B26" s="17"/>
      <c r="C26" s="27" t="s">
        <v>305</v>
      </c>
      <c r="D26" s="27"/>
      <c r="E26" s="27"/>
      <c r="F26" s="17"/>
      <c r="G26" s="27" t="s">
        <v>306</v>
      </c>
      <c r="H26" s="27"/>
      <c r="I26" s="27"/>
      <c r="J26" s="17"/>
      <c r="K26" s="27" t="s">
        <v>307</v>
      </c>
      <c r="L26" s="27"/>
      <c r="M26" s="27"/>
      <c r="N26" s="17"/>
      <c r="O26" s="27" t="s">
        <v>156</v>
      </c>
      <c r="P26" s="27"/>
      <c r="Q26" s="27"/>
    </row>
    <row r="27" spans="1:17" ht="15.75" thickBot="1">
      <c r="A27" s="12"/>
      <c r="B27" s="17"/>
      <c r="C27" s="31" t="s">
        <v>308</v>
      </c>
      <c r="D27" s="31"/>
      <c r="E27" s="31"/>
      <c r="F27" s="17"/>
      <c r="G27" s="31" t="s">
        <v>309</v>
      </c>
      <c r="H27" s="31"/>
      <c r="I27" s="31"/>
      <c r="J27" s="17"/>
      <c r="K27" s="31" t="s">
        <v>310</v>
      </c>
      <c r="L27" s="31"/>
      <c r="M27" s="31"/>
      <c r="N27" s="17"/>
      <c r="O27" s="31" t="s">
        <v>311</v>
      </c>
      <c r="P27" s="31"/>
      <c r="Q27" s="31"/>
    </row>
    <row r="28" spans="1:17">
      <c r="A28" s="12"/>
      <c r="B28" s="32" t="s">
        <v>102</v>
      </c>
      <c r="C28" s="33" t="s">
        <v>312</v>
      </c>
      <c r="D28" s="35">
        <v>3493182</v>
      </c>
      <c r="E28" s="37"/>
      <c r="F28" s="39"/>
      <c r="G28" s="33" t="s">
        <v>312</v>
      </c>
      <c r="H28" s="35">
        <v>484657</v>
      </c>
      <c r="I28" s="37"/>
      <c r="J28" s="39"/>
      <c r="K28" s="33" t="s">
        <v>312</v>
      </c>
      <c r="L28" s="40" t="s">
        <v>319</v>
      </c>
      <c r="M28" s="33" t="s">
        <v>314</v>
      </c>
      <c r="N28" s="39"/>
      <c r="O28" s="33" t="s">
        <v>312</v>
      </c>
      <c r="P28" s="35">
        <v>3976085</v>
      </c>
      <c r="Q28" s="37"/>
    </row>
    <row r="29" spans="1:17">
      <c r="A29" s="12"/>
      <c r="B29" s="32"/>
      <c r="C29" s="34"/>
      <c r="D29" s="36"/>
      <c r="E29" s="38"/>
      <c r="F29" s="39"/>
      <c r="G29" s="34"/>
      <c r="H29" s="36"/>
      <c r="I29" s="38"/>
      <c r="J29" s="39"/>
      <c r="K29" s="34"/>
      <c r="L29" s="41"/>
      <c r="M29" s="34"/>
      <c r="N29" s="39"/>
      <c r="O29" s="34"/>
      <c r="P29" s="36"/>
      <c r="Q29" s="38"/>
    </row>
    <row r="30" spans="1:17">
      <c r="A30" s="12"/>
      <c r="B30" s="42" t="s">
        <v>117</v>
      </c>
      <c r="C30" s="42" t="s">
        <v>312</v>
      </c>
      <c r="D30" s="43">
        <v>322046</v>
      </c>
      <c r="E30" s="29"/>
      <c r="F30" s="29"/>
      <c r="G30" s="42" t="s">
        <v>312</v>
      </c>
      <c r="H30" s="43">
        <v>29770</v>
      </c>
      <c r="I30" s="29"/>
      <c r="J30" s="29"/>
      <c r="K30" s="44" t="s">
        <v>320</v>
      </c>
      <c r="L30" s="44"/>
      <c r="M30" s="29"/>
      <c r="N30" s="29"/>
      <c r="O30" s="42" t="s">
        <v>312</v>
      </c>
      <c r="P30" s="43">
        <v>351816</v>
      </c>
      <c r="Q30" s="29"/>
    </row>
    <row r="31" spans="1:17">
      <c r="A31" s="12"/>
      <c r="B31" s="42"/>
      <c r="C31" s="42"/>
      <c r="D31" s="43"/>
      <c r="E31" s="29"/>
      <c r="F31" s="29"/>
      <c r="G31" s="42"/>
      <c r="H31" s="43"/>
      <c r="I31" s="29"/>
      <c r="J31" s="29"/>
      <c r="K31" s="44"/>
      <c r="L31" s="44"/>
      <c r="M31" s="29"/>
      <c r="N31" s="29"/>
      <c r="O31" s="42"/>
      <c r="P31" s="43"/>
      <c r="Q31" s="29"/>
    </row>
    <row r="32" spans="1:17">
      <c r="A32" s="12"/>
      <c r="B32" s="32" t="s">
        <v>130</v>
      </c>
      <c r="C32" s="32" t="s">
        <v>312</v>
      </c>
      <c r="D32" s="45">
        <v>114589</v>
      </c>
      <c r="E32" s="39"/>
      <c r="F32" s="39"/>
      <c r="G32" s="32" t="s">
        <v>312</v>
      </c>
      <c r="H32" s="45">
        <v>25498</v>
      </c>
      <c r="I32" s="39"/>
      <c r="J32" s="39"/>
      <c r="K32" s="32" t="s">
        <v>312</v>
      </c>
      <c r="L32" s="46" t="s">
        <v>320</v>
      </c>
      <c r="M32" s="39"/>
      <c r="N32" s="39"/>
      <c r="O32" s="32" t="s">
        <v>312</v>
      </c>
      <c r="P32" s="45">
        <v>140087</v>
      </c>
      <c r="Q32" s="39"/>
    </row>
    <row r="33" spans="1:17">
      <c r="A33" s="12"/>
      <c r="B33" s="32"/>
      <c r="C33" s="32"/>
      <c r="D33" s="45"/>
      <c r="E33" s="39"/>
      <c r="F33" s="39"/>
      <c r="G33" s="32"/>
      <c r="H33" s="45"/>
      <c r="I33" s="39"/>
      <c r="J33" s="39"/>
      <c r="K33" s="32"/>
      <c r="L33" s="46"/>
      <c r="M33" s="39"/>
      <c r="N33" s="39"/>
      <c r="O33" s="32"/>
      <c r="P33" s="45"/>
      <c r="Q33" s="39"/>
    </row>
    <row r="34" spans="1:17">
      <c r="A34" s="12"/>
      <c r="B34" s="17"/>
      <c r="C34" s="29"/>
      <c r="D34" s="29"/>
      <c r="E34" s="29"/>
      <c r="F34" s="17"/>
      <c r="G34" s="29"/>
      <c r="H34" s="29"/>
      <c r="I34" s="29"/>
      <c r="J34" s="17"/>
      <c r="K34" s="29"/>
      <c r="L34" s="29"/>
      <c r="M34" s="29"/>
      <c r="N34" s="17"/>
      <c r="O34" s="29"/>
      <c r="P34" s="29"/>
      <c r="Q34" s="29"/>
    </row>
    <row r="35" spans="1:17">
      <c r="A35" s="12"/>
      <c r="B35" s="32" t="s">
        <v>131</v>
      </c>
      <c r="C35" s="32" t="s">
        <v>312</v>
      </c>
      <c r="D35" s="46">
        <v>0.82</v>
      </c>
      <c r="E35" s="39"/>
      <c r="F35" s="39"/>
      <c r="G35" s="32" t="s">
        <v>312</v>
      </c>
      <c r="H35" s="46">
        <v>0.18</v>
      </c>
      <c r="I35" s="39"/>
      <c r="J35" s="47" t="s">
        <v>321</v>
      </c>
      <c r="K35" s="32" t="s">
        <v>312</v>
      </c>
      <c r="L35" s="46" t="s">
        <v>320</v>
      </c>
      <c r="M35" s="39"/>
      <c r="N35" s="39"/>
      <c r="O35" s="32" t="s">
        <v>312</v>
      </c>
      <c r="P35" s="46">
        <v>1</v>
      </c>
      <c r="Q35" s="39"/>
    </row>
    <row r="36" spans="1:17">
      <c r="A36" s="12"/>
      <c r="B36" s="32"/>
      <c r="C36" s="32"/>
      <c r="D36" s="46"/>
      <c r="E36" s="39"/>
      <c r="F36" s="39"/>
      <c r="G36" s="32"/>
      <c r="H36" s="46"/>
      <c r="I36" s="39"/>
      <c r="J36" s="47"/>
      <c r="K36" s="32"/>
      <c r="L36" s="46"/>
      <c r="M36" s="39"/>
      <c r="N36" s="39"/>
      <c r="O36" s="32"/>
      <c r="P36" s="46"/>
      <c r="Q36" s="39"/>
    </row>
    <row r="37" spans="1:17">
      <c r="A37" s="12"/>
      <c r="B37" s="42" t="s">
        <v>132</v>
      </c>
      <c r="C37" s="42" t="s">
        <v>312</v>
      </c>
      <c r="D37" s="44">
        <v>0.82</v>
      </c>
      <c r="E37" s="29"/>
      <c r="F37" s="29"/>
      <c r="G37" s="42" t="s">
        <v>312</v>
      </c>
      <c r="H37" s="44">
        <v>0.18</v>
      </c>
      <c r="I37" s="29"/>
      <c r="J37" s="48" t="s">
        <v>321</v>
      </c>
      <c r="K37" s="42" t="s">
        <v>312</v>
      </c>
      <c r="L37" s="44" t="s">
        <v>320</v>
      </c>
      <c r="M37" s="29"/>
      <c r="N37" s="29"/>
      <c r="O37" s="42" t="s">
        <v>312</v>
      </c>
      <c r="P37" s="44">
        <v>1</v>
      </c>
      <c r="Q37" s="29"/>
    </row>
    <row r="38" spans="1:17">
      <c r="A38" s="12"/>
      <c r="B38" s="42"/>
      <c r="C38" s="42"/>
      <c r="D38" s="44"/>
      <c r="E38" s="29"/>
      <c r="F38" s="29"/>
      <c r="G38" s="42"/>
      <c r="H38" s="44"/>
      <c r="I38" s="29"/>
      <c r="J38" s="48"/>
      <c r="K38" s="42"/>
      <c r="L38" s="44"/>
      <c r="M38" s="29"/>
      <c r="N38" s="29"/>
      <c r="O38" s="42"/>
      <c r="P38" s="44"/>
      <c r="Q38" s="29"/>
    </row>
    <row r="39" spans="1:17">
      <c r="A39" s="12"/>
      <c r="B39" s="22"/>
      <c r="C39" s="39"/>
      <c r="D39" s="39"/>
      <c r="E39" s="39"/>
      <c r="F39" s="22"/>
      <c r="G39" s="39"/>
      <c r="H39" s="39"/>
      <c r="I39" s="39"/>
      <c r="J39" s="22"/>
      <c r="K39" s="39"/>
      <c r="L39" s="39"/>
      <c r="M39" s="39"/>
      <c r="N39" s="22"/>
      <c r="O39" s="39"/>
      <c r="P39" s="39"/>
      <c r="Q39" s="39"/>
    </row>
    <row r="40" spans="1:17">
      <c r="A40" s="12"/>
      <c r="B40" s="42" t="s">
        <v>207</v>
      </c>
      <c r="C40" s="42" t="s">
        <v>312</v>
      </c>
      <c r="D40" s="43">
        <v>406556</v>
      </c>
      <c r="E40" s="29"/>
      <c r="F40" s="29"/>
      <c r="G40" s="42" t="s">
        <v>312</v>
      </c>
      <c r="H40" s="43">
        <v>40562</v>
      </c>
      <c r="I40" s="29"/>
      <c r="J40" s="29"/>
      <c r="K40" s="42" t="s">
        <v>312</v>
      </c>
      <c r="L40" s="44" t="s">
        <v>320</v>
      </c>
      <c r="M40" s="29"/>
      <c r="N40" s="29"/>
      <c r="O40" s="42" t="s">
        <v>312</v>
      </c>
      <c r="P40" s="43">
        <v>447118</v>
      </c>
      <c r="Q40" s="29"/>
    </row>
    <row r="41" spans="1:17">
      <c r="A41" s="12"/>
      <c r="B41" s="42"/>
      <c r="C41" s="42"/>
      <c r="D41" s="43"/>
      <c r="E41" s="29"/>
      <c r="F41" s="29"/>
      <c r="G41" s="42"/>
      <c r="H41" s="43"/>
      <c r="I41" s="29"/>
      <c r="J41" s="29"/>
      <c r="K41" s="42"/>
      <c r="L41" s="44"/>
      <c r="M41" s="29"/>
      <c r="N41" s="29"/>
      <c r="O41" s="42"/>
      <c r="P41" s="43"/>
      <c r="Q41" s="29"/>
    </row>
    <row r="42" spans="1:17">
      <c r="A42" s="12"/>
      <c r="B42" s="49" t="s">
        <v>322</v>
      </c>
      <c r="C42" s="32" t="s">
        <v>312</v>
      </c>
      <c r="D42" s="46" t="s">
        <v>323</v>
      </c>
      <c r="E42" s="32" t="s">
        <v>314</v>
      </c>
      <c r="F42" s="39"/>
      <c r="G42" s="32" t="s">
        <v>312</v>
      </c>
      <c r="H42" s="45">
        <v>3370</v>
      </c>
      <c r="I42" s="39"/>
      <c r="J42" s="39"/>
      <c r="K42" s="46" t="s">
        <v>320</v>
      </c>
      <c r="L42" s="46"/>
      <c r="M42" s="39"/>
      <c r="N42" s="39"/>
      <c r="O42" s="32" t="s">
        <v>312</v>
      </c>
      <c r="P42" s="46" t="s">
        <v>324</v>
      </c>
      <c r="Q42" s="32" t="s">
        <v>314</v>
      </c>
    </row>
    <row r="43" spans="1:17">
      <c r="A43" s="12"/>
      <c r="B43" s="49"/>
      <c r="C43" s="32"/>
      <c r="D43" s="46"/>
      <c r="E43" s="32"/>
      <c r="F43" s="39"/>
      <c r="G43" s="32"/>
      <c r="H43" s="45"/>
      <c r="I43" s="39"/>
      <c r="J43" s="39"/>
      <c r="K43" s="46"/>
      <c r="L43" s="46"/>
      <c r="M43" s="39"/>
      <c r="N43" s="39"/>
      <c r="O43" s="32"/>
      <c r="P43" s="46"/>
      <c r="Q43" s="32"/>
    </row>
    <row r="44" spans="1:17">
      <c r="A44" s="12"/>
      <c r="B44" s="42" t="s">
        <v>232</v>
      </c>
      <c r="C44" s="42" t="s">
        <v>312</v>
      </c>
      <c r="D44" s="44" t="s">
        <v>325</v>
      </c>
      <c r="E44" s="42" t="s">
        <v>314</v>
      </c>
      <c r="F44" s="29"/>
      <c r="G44" s="42" t="s">
        <v>312</v>
      </c>
      <c r="H44" s="44" t="s">
        <v>326</v>
      </c>
      <c r="I44" s="42" t="s">
        <v>314</v>
      </c>
      <c r="J44" s="29"/>
      <c r="K44" s="42" t="s">
        <v>312</v>
      </c>
      <c r="L44" s="44" t="s">
        <v>320</v>
      </c>
      <c r="M44" s="29"/>
      <c r="N44" s="29"/>
      <c r="O44" s="42" t="s">
        <v>312</v>
      </c>
      <c r="P44" s="44" t="s">
        <v>327</v>
      </c>
      <c r="Q44" s="42" t="s">
        <v>314</v>
      </c>
    </row>
    <row r="45" spans="1:17">
      <c r="A45" s="12"/>
      <c r="B45" s="42"/>
      <c r="C45" s="42"/>
      <c r="D45" s="44"/>
      <c r="E45" s="42"/>
      <c r="F45" s="29"/>
      <c r="G45" s="42"/>
      <c r="H45" s="44"/>
      <c r="I45" s="42"/>
      <c r="J45" s="29"/>
      <c r="K45" s="42"/>
      <c r="L45" s="44"/>
      <c r="M45" s="29"/>
      <c r="N45" s="29"/>
      <c r="O45" s="42"/>
      <c r="P45" s="44"/>
      <c r="Q45" s="42"/>
    </row>
    <row r="46" spans="1:17">
      <c r="A46" s="12"/>
      <c r="B46" s="39"/>
      <c r="C46" s="39"/>
      <c r="D46" s="39"/>
      <c r="E46" s="39"/>
      <c r="F46" s="39"/>
      <c r="G46" s="39"/>
      <c r="H46" s="39"/>
      <c r="I46" s="39"/>
      <c r="J46" s="39"/>
      <c r="K46" s="39"/>
      <c r="L46" s="39"/>
      <c r="M46" s="39"/>
      <c r="N46" s="39"/>
      <c r="O46" s="39"/>
      <c r="P46" s="39"/>
      <c r="Q46" s="39"/>
    </row>
    <row r="47" spans="1:17" ht="15.75" thickBot="1">
      <c r="A47" s="12"/>
      <c r="B47" s="17"/>
      <c r="C47" s="31" t="s">
        <v>328</v>
      </c>
      <c r="D47" s="31"/>
      <c r="E47" s="31"/>
      <c r="F47" s="31"/>
      <c r="G47" s="31"/>
      <c r="H47" s="31"/>
      <c r="I47" s="31"/>
      <c r="J47" s="31"/>
      <c r="K47" s="31"/>
      <c r="L47" s="31"/>
      <c r="M47" s="31"/>
      <c r="N47" s="31"/>
      <c r="O47" s="31"/>
      <c r="P47" s="31"/>
      <c r="Q47" s="31"/>
    </row>
    <row r="48" spans="1:17">
      <c r="A48" s="12"/>
      <c r="B48" s="32" t="s">
        <v>102</v>
      </c>
      <c r="C48" s="33" t="s">
        <v>312</v>
      </c>
      <c r="D48" s="35">
        <v>3333908</v>
      </c>
      <c r="E48" s="37"/>
      <c r="F48" s="37"/>
      <c r="G48" s="33" t="s">
        <v>312</v>
      </c>
      <c r="H48" s="35">
        <v>447173</v>
      </c>
      <c r="I48" s="37"/>
      <c r="J48" s="37"/>
      <c r="K48" s="33" t="s">
        <v>312</v>
      </c>
      <c r="L48" s="40" t="s">
        <v>329</v>
      </c>
      <c r="M48" s="33" t="s">
        <v>314</v>
      </c>
      <c r="N48" s="37"/>
      <c r="O48" s="33" t="s">
        <v>312</v>
      </c>
      <c r="P48" s="35">
        <v>3778963</v>
      </c>
      <c r="Q48" s="37"/>
    </row>
    <row r="49" spans="1:17">
      <c r="A49" s="12"/>
      <c r="B49" s="32"/>
      <c r="C49" s="32"/>
      <c r="D49" s="45"/>
      <c r="E49" s="39"/>
      <c r="F49" s="39"/>
      <c r="G49" s="32"/>
      <c r="H49" s="45"/>
      <c r="I49" s="39"/>
      <c r="J49" s="39"/>
      <c r="K49" s="32"/>
      <c r="L49" s="46"/>
      <c r="M49" s="32"/>
      <c r="N49" s="39"/>
      <c r="O49" s="32"/>
      <c r="P49" s="45"/>
      <c r="Q49" s="39"/>
    </row>
    <row r="50" spans="1:17">
      <c r="A50" s="12"/>
      <c r="B50" s="42" t="s">
        <v>117</v>
      </c>
      <c r="C50" s="42" t="s">
        <v>312</v>
      </c>
      <c r="D50" s="43">
        <v>306013</v>
      </c>
      <c r="E50" s="29"/>
      <c r="F50" s="29"/>
      <c r="G50" s="42" t="s">
        <v>312</v>
      </c>
      <c r="H50" s="43">
        <v>16023</v>
      </c>
      <c r="I50" s="29"/>
      <c r="J50" s="29"/>
      <c r="K50" s="42" t="s">
        <v>312</v>
      </c>
      <c r="L50" s="44" t="s">
        <v>320</v>
      </c>
      <c r="M50" s="29"/>
      <c r="N50" s="29"/>
      <c r="O50" s="42" t="s">
        <v>312</v>
      </c>
      <c r="P50" s="43">
        <v>322036</v>
      </c>
      <c r="Q50" s="29"/>
    </row>
    <row r="51" spans="1:17">
      <c r="A51" s="12"/>
      <c r="B51" s="42"/>
      <c r="C51" s="42"/>
      <c r="D51" s="43"/>
      <c r="E51" s="29"/>
      <c r="F51" s="29"/>
      <c r="G51" s="42"/>
      <c r="H51" s="43"/>
      <c r="I51" s="29"/>
      <c r="J51" s="29"/>
      <c r="K51" s="42"/>
      <c r="L51" s="44"/>
      <c r="M51" s="29"/>
      <c r="N51" s="29"/>
      <c r="O51" s="42"/>
      <c r="P51" s="43"/>
      <c r="Q51" s="29"/>
    </row>
    <row r="52" spans="1:17">
      <c r="A52" s="12"/>
      <c r="B52" s="32" t="s">
        <v>130</v>
      </c>
      <c r="C52" s="32" t="s">
        <v>312</v>
      </c>
      <c r="D52" s="45">
        <v>90550</v>
      </c>
      <c r="E52" s="39"/>
      <c r="F52" s="39"/>
      <c r="G52" s="32" t="s">
        <v>312</v>
      </c>
      <c r="H52" s="45">
        <v>12197</v>
      </c>
      <c r="I52" s="39"/>
      <c r="J52" s="39"/>
      <c r="K52" s="32" t="s">
        <v>312</v>
      </c>
      <c r="L52" s="46" t="s">
        <v>320</v>
      </c>
      <c r="M52" s="39"/>
      <c r="N52" s="39"/>
      <c r="O52" s="32" t="s">
        <v>312</v>
      </c>
      <c r="P52" s="45">
        <v>102747</v>
      </c>
      <c r="Q52" s="39"/>
    </row>
    <row r="53" spans="1:17">
      <c r="A53" s="12"/>
      <c r="B53" s="32"/>
      <c r="C53" s="32"/>
      <c r="D53" s="45"/>
      <c r="E53" s="39"/>
      <c r="F53" s="39"/>
      <c r="G53" s="32"/>
      <c r="H53" s="45"/>
      <c r="I53" s="39"/>
      <c r="J53" s="39"/>
      <c r="K53" s="32"/>
      <c r="L53" s="46"/>
      <c r="M53" s="39"/>
      <c r="N53" s="39"/>
      <c r="O53" s="32"/>
      <c r="P53" s="45"/>
      <c r="Q53" s="39"/>
    </row>
    <row r="54" spans="1:17">
      <c r="A54" s="12"/>
      <c r="B54" s="17"/>
      <c r="C54" s="29"/>
      <c r="D54" s="29"/>
      <c r="E54" s="29"/>
      <c r="F54" s="17"/>
      <c r="G54" s="29"/>
      <c r="H54" s="29"/>
      <c r="I54" s="29"/>
      <c r="J54" s="17"/>
      <c r="K54" s="29"/>
      <c r="L54" s="29"/>
      <c r="M54" s="29"/>
      <c r="N54" s="17"/>
      <c r="O54" s="29"/>
      <c r="P54" s="29"/>
      <c r="Q54" s="29"/>
    </row>
    <row r="55" spans="1:17">
      <c r="A55" s="12"/>
      <c r="B55" s="32" t="s">
        <v>131</v>
      </c>
      <c r="C55" s="32" t="s">
        <v>312</v>
      </c>
      <c r="D55" s="46">
        <v>0.65</v>
      </c>
      <c r="E55" s="39"/>
      <c r="F55" s="39"/>
      <c r="G55" s="32" t="s">
        <v>312</v>
      </c>
      <c r="H55" s="46">
        <v>0.09</v>
      </c>
      <c r="I55" s="39"/>
      <c r="J55" s="47" t="s">
        <v>321</v>
      </c>
      <c r="K55" s="32" t="s">
        <v>312</v>
      </c>
      <c r="L55" s="46" t="s">
        <v>320</v>
      </c>
      <c r="M55" s="39"/>
      <c r="N55" s="39"/>
      <c r="O55" s="32" t="s">
        <v>312</v>
      </c>
      <c r="P55" s="46">
        <v>0.74</v>
      </c>
      <c r="Q55" s="39"/>
    </row>
    <row r="56" spans="1:17">
      <c r="A56" s="12"/>
      <c r="B56" s="32"/>
      <c r="C56" s="32"/>
      <c r="D56" s="46"/>
      <c r="E56" s="39"/>
      <c r="F56" s="39"/>
      <c r="G56" s="32"/>
      <c r="H56" s="46"/>
      <c r="I56" s="39"/>
      <c r="J56" s="47"/>
      <c r="K56" s="32"/>
      <c r="L56" s="46"/>
      <c r="M56" s="39"/>
      <c r="N56" s="39"/>
      <c r="O56" s="32"/>
      <c r="P56" s="46"/>
      <c r="Q56" s="39"/>
    </row>
    <row r="57" spans="1:17">
      <c r="A57" s="12"/>
      <c r="B57" s="42" t="s">
        <v>132</v>
      </c>
      <c r="C57" s="42" t="s">
        <v>312</v>
      </c>
      <c r="D57" s="44">
        <v>0.65</v>
      </c>
      <c r="E57" s="29"/>
      <c r="F57" s="29"/>
      <c r="G57" s="42" t="s">
        <v>312</v>
      </c>
      <c r="H57" s="44">
        <v>0.09</v>
      </c>
      <c r="I57" s="29"/>
      <c r="J57" s="48" t="s">
        <v>321</v>
      </c>
      <c r="K57" s="42" t="s">
        <v>312</v>
      </c>
      <c r="L57" s="44" t="s">
        <v>320</v>
      </c>
      <c r="M57" s="29"/>
      <c r="N57" s="29"/>
      <c r="O57" s="42" t="s">
        <v>312</v>
      </c>
      <c r="P57" s="44">
        <v>0.74</v>
      </c>
      <c r="Q57" s="29"/>
    </row>
    <row r="58" spans="1:17">
      <c r="A58" s="12"/>
      <c r="B58" s="42"/>
      <c r="C58" s="42"/>
      <c r="D58" s="44"/>
      <c r="E58" s="29"/>
      <c r="F58" s="29"/>
      <c r="G58" s="42"/>
      <c r="H58" s="44"/>
      <c r="I58" s="29"/>
      <c r="J58" s="48"/>
      <c r="K58" s="42"/>
      <c r="L58" s="44"/>
      <c r="M58" s="29"/>
      <c r="N58" s="29"/>
      <c r="O58" s="42"/>
      <c r="P58" s="44"/>
      <c r="Q58" s="29"/>
    </row>
    <row r="59" spans="1:17">
      <c r="A59" s="12"/>
      <c r="B59" s="22"/>
      <c r="C59" s="39"/>
      <c r="D59" s="39"/>
      <c r="E59" s="39"/>
      <c r="F59" s="22"/>
      <c r="G59" s="39"/>
      <c r="H59" s="39"/>
      <c r="I59" s="39"/>
      <c r="J59" s="22"/>
      <c r="K59" s="39"/>
      <c r="L59" s="39"/>
      <c r="M59" s="39"/>
      <c r="N59" s="22"/>
      <c r="O59" s="39"/>
      <c r="P59" s="39"/>
      <c r="Q59" s="39"/>
    </row>
    <row r="60" spans="1:17">
      <c r="A60" s="12"/>
      <c r="B60" s="42" t="s">
        <v>207</v>
      </c>
      <c r="C60" s="42" t="s">
        <v>312</v>
      </c>
      <c r="D60" s="43">
        <v>323897</v>
      </c>
      <c r="E60" s="29"/>
      <c r="F60" s="29"/>
      <c r="G60" s="42" t="s">
        <v>312</v>
      </c>
      <c r="H60" s="43">
        <v>16287</v>
      </c>
      <c r="I60" s="29"/>
      <c r="J60" s="29"/>
      <c r="K60" s="42" t="s">
        <v>312</v>
      </c>
      <c r="L60" s="44" t="s">
        <v>320</v>
      </c>
      <c r="M60" s="29"/>
      <c r="N60" s="29"/>
      <c r="O60" s="42" t="s">
        <v>312</v>
      </c>
      <c r="P60" s="43">
        <v>340184</v>
      </c>
      <c r="Q60" s="29"/>
    </row>
    <row r="61" spans="1:17">
      <c r="A61" s="12"/>
      <c r="B61" s="42"/>
      <c r="C61" s="42"/>
      <c r="D61" s="43"/>
      <c r="E61" s="29"/>
      <c r="F61" s="29"/>
      <c r="G61" s="42"/>
      <c r="H61" s="43"/>
      <c r="I61" s="29"/>
      <c r="J61" s="29"/>
      <c r="K61" s="42"/>
      <c r="L61" s="44"/>
      <c r="M61" s="29"/>
      <c r="N61" s="29"/>
      <c r="O61" s="42"/>
      <c r="P61" s="43"/>
      <c r="Q61" s="29"/>
    </row>
    <row r="62" spans="1:17">
      <c r="A62" s="12"/>
      <c r="B62" s="49" t="s">
        <v>322</v>
      </c>
      <c r="C62" s="32" t="s">
        <v>312</v>
      </c>
      <c r="D62" s="46" t="s">
        <v>330</v>
      </c>
      <c r="E62" s="32" t="s">
        <v>314</v>
      </c>
      <c r="F62" s="39"/>
      <c r="G62" s="32" t="s">
        <v>312</v>
      </c>
      <c r="H62" s="46">
        <v>318</v>
      </c>
      <c r="I62" s="39"/>
      <c r="J62" s="39"/>
      <c r="K62" s="32" t="s">
        <v>312</v>
      </c>
      <c r="L62" s="46" t="s">
        <v>320</v>
      </c>
      <c r="M62" s="39"/>
      <c r="N62" s="39"/>
      <c r="O62" s="32" t="s">
        <v>312</v>
      </c>
      <c r="P62" s="46" t="s">
        <v>331</v>
      </c>
      <c r="Q62" s="32" t="s">
        <v>314</v>
      </c>
    </row>
    <row r="63" spans="1:17">
      <c r="A63" s="12"/>
      <c r="B63" s="49"/>
      <c r="C63" s="32"/>
      <c r="D63" s="46"/>
      <c r="E63" s="32"/>
      <c r="F63" s="39"/>
      <c r="G63" s="32"/>
      <c r="H63" s="46"/>
      <c r="I63" s="39"/>
      <c r="J63" s="39"/>
      <c r="K63" s="32"/>
      <c r="L63" s="46"/>
      <c r="M63" s="39"/>
      <c r="N63" s="39"/>
      <c r="O63" s="32"/>
      <c r="P63" s="46"/>
      <c r="Q63" s="32"/>
    </row>
    <row r="64" spans="1:17">
      <c r="A64" s="12"/>
      <c r="B64" s="42" t="s">
        <v>232</v>
      </c>
      <c r="C64" s="42" t="s">
        <v>312</v>
      </c>
      <c r="D64" s="44" t="s">
        <v>332</v>
      </c>
      <c r="E64" s="42" t="s">
        <v>314</v>
      </c>
      <c r="F64" s="29"/>
      <c r="G64" s="42" t="s">
        <v>312</v>
      </c>
      <c r="H64" s="44" t="s">
        <v>333</v>
      </c>
      <c r="I64" s="42" t="s">
        <v>314</v>
      </c>
      <c r="J64" s="29"/>
      <c r="K64" s="42" t="s">
        <v>312</v>
      </c>
      <c r="L64" s="44" t="s">
        <v>320</v>
      </c>
      <c r="M64" s="29"/>
      <c r="N64" s="29"/>
      <c r="O64" s="42" t="s">
        <v>312</v>
      </c>
      <c r="P64" s="44" t="s">
        <v>334</v>
      </c>
      <c r="Q64" s="42" t="s">
        <v>314</v>
      </c>
    </row>
    <row r="65" spans="1:17">
      <c r="A65" s="12"/>
      <c r="B65" s="42"/>
      <c r="C65" s="42"/>
      <c r="D65" s="44"/>
      <c r="E65" s="42"/>
      <c r="F65" s="29"/>
      <c r="G65" s="42"/>
      <c r="H65" s="44"/>
      <c r="I65" s="42"/>
      <c r="J65" s="29"/>
      <c r="K65" s="42"/>
      <c r="L65" s="44"/>
      <c r="M65" s="29"/>
      <c r="N65" s="29"/>
      <c r="O65" s="42"/>
      <c r="P65" s="44"/>
      <c r="Q65" s="42"/>
    </row>
    <row r="66" spans="1:17">
      <c r="A66" s="12"/>
      <c r="B66" s="50" t="s">
        <v>335</v>
      </c>
      <c r="C66" s="50"/>
      <c r="D66" s="50"/>
      <c r="E66" s="50"/>
      <c r="F66" s="50"/>
      <c r="G66" s="50"/>
      <c r="H66" s="50"/>
      <c r="I66" s="50"/>
      <c r="J66" s="50"/>
      <c r="K66" s="50"/>
      <c r="L66" s="50"/>
      <c r="M66" s="50"/>
      <c r="N66" s="50"/>
      <c r="O66" s="50"/>
      <c r="P66" s="50"/>
      <c r="Q66" s="50"/>
    </row>
  </sheetData>
  <mergeCells count="376">
    <mergeCell ref="B4:Q4"/>
    <mergeCell ref="B5:Q5"/>
    <mergeCell ref="N64:N65"/>
    <mergeCell ref="O64:O65"/>
    <mergeCell ref="P64:P65"/>
    <mergeCell ref="Q64:Q65"/>
    <mergeCell ref="B66:Q66"/>
    <mergeCell ref="A1:A2"/>
    <mergeCell ref="B1:Q1"/>
    <mergeCell ref="B2:Q2"/>
    <mergeCell ref="B3:Q3"/>
    <mergeCell ref="A4:A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O44:O45"/>
    <mergeCell ref="P44:P45"/>
    <mergeCell ref="Q44:Q45"/>
    <mergeCell ref="B46:Q46"/>
    <mergeCell ref="C47:Q47"/>
    <mergeCell ref="B48:B49"/>
    <mergeCell ref="C48:C49"/>
    <mergeCell ref="D48:D49"/>
    <mergeCell ref="E48:E49"/>
    <mergeCell ref="F48:F49"/>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H42:H43"/>
    <mergeCell ref="I42:I43"/>
    <mergeCell ref="J42:J43"/>
    <mergeCell ref="K42:L43"/>
    <mergeCell ref="M42:M43"/>
    <mergeCell ref="N42:N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H30:H31"/>
    <mergeCell ref="I30:I31"/>
    <mergeCell ref="J30:J31"/>
    <mergeCell ref="K30:L31"/>
    <mergeCell ref="M30:M31"/>
    <mergeCell ref="N30:N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99</v>
      </c>
      <c r="B2" s="1" t="s">
        <v>2</v>
      </c>
      <c r="C2" s="1" t="s">
        <v>37</v>
      </c>
      <c r="D2" s="1" t="s">
        <v>100</v>
      </c>
    </row>
    <row r="3" spans="1:4">
      <c r="A3" s="3" t="s">
        <v>101</v>
      </c>
      <c r="B3" s="4" t="s">
        <v>8</v>
      </c>
      <c r="C3" s="4" t="s">
        <v>8</v>
      </c>
      <c r="D3" s="4" t="s">
        <v>8</v>
      </c>
    </row>
    <row r="4" spans="1:4">
      <c r="A4" s="2" t="s">
        <v>102</v>
      </c>
      <c r="B4" s="7">
        <v>4118195</v>
      </c>
      <c r="C4" s="7">
        <v>3976085</v>
      </c>
      <c r="D4" s="7">
        <v>3778963</v>
      </c>
    </row>
    <row r="5" spans="1:4">
      <c r="A5" s="3" t="s">
        <v>103</v>
      </c>
      <c r="B5" s="4" t="s">
        <v>8</v>
      </c>
      <c r="C5" s="4" t="s">
        <v>8</v>
      </c>
      <c r="D5" s="4" t="s">
        <v>8</v>
      </c>
    </row>
    <row r="6" spans="1:4">
      <c r="A6" s="2" t="s">
        <v>104</v>
      </c>
      <c r="B6" s="6">
        <v>903990</v>
      </c>
      <c r="C6" s="6">
        <v>879856</v>
      </c>
      <c r="D6" s="6">
        <v>861423</v>
      </c>
    </row>
    <row r="7" spans="1:4">
      <c r="A7" s="2" t="s">
        <v>105</v>
      </c>
      <c r="B7" s="6">
        <v>319023</v>
      </c>
      <c r="C7" s="6">
        <v>290472</v>
      </c>
      <c r="D7" s="6">
        <v>281872</v>
      </c>
    </row>
    <row r="8" spans="1:4">
      <c r="A8" s="2" t="s">
        <v>106</v>
      </c>
      <c r="B8" s="6">
        <v>640000</v>
      </c>
      <c r="C8" s="6">
        <v>668707</v>
      </c>
      <c r="D8" s="6">
        <v>698530</v>
      </c>
    </row>
    <row r="9" spans="1:4">
      <c r="A9" s="2" t="s">
        <v>107</v>
      </c>
      <c r="B9" s="6">
        <v>1255646</v>
      </c>
      <c r="C9" s="6">
        <v>1195033</v>
      </c>
      <c r="D9" s="6">
        <v>1055416</v>
      </c>
    </row>
    <row r="10" spans="1:4">
      <c r="A10" s="2" t="s">
        <v>108</v>
      </c>
      <c r="B10" s="6">
        <v>180328</v>
      </c>
      <c r="C10" s="6">
        <v>149433</v>
      </c>
      <c r="D10" s="6">
        <v>122279</v>
      </c>
    </row>
    <row r="11" spans="1:4">
      <c r="A11" s="2" t="s">
        <v>109</v>
      </c>
      <c r="B11" s="6">
        <v>142179</v>
      </c>
      <c r="C11" s="6">
        <v>121655</v>
      </c>
      <c r="D11" s="6">
        <v>110639</v>
      </c>
    </row>
    <row r="12" spans="1:4" ht="30">
      <c r="A12" s="2" t="s">
        <v>110</v>
      </c>
      <c r="B12" s="6">
        <v>226008</v>
      </c>
      <c r="C12" s="6">
        <v>218839</v>
      </c>
      <c r="D12" s="6">
        <v>218098</v>
      </c>
    </row>
    <row r="13" spans="1:4">
      <c r="A13" s="2" t="s">
        <v>111</v>
      </c>
      <c r="B13" s="6">
        <v>16814</v>
      </c>
      <c r="C13" s="6">
        <v>16925</v>
      </c>
      <c r="D13" s="6">
        <v>18258</v>
      </c>
    </row>
    <row r="14" spans="1:4">
      <c r="A14" s="2" t="s">
        <v>112</v>
      </c>
      <c r="B14" s="4">
        <v>0</v>
      </c>
      <c r="C14" s="6">
        <v>3387</v>
      </c>
      <c r="D14" s="4">
        <v>0</v>
      </c>
    </row>
    <row r="15" spans="1:4" ht="30">
      <c r="A15" s="2" t="s">
        <v>113</v>
      </c>
      <c r="B15" s="6">
        <v>-22664</v>
      </c>
      <c r="C15" s="6">
        <v>-18351</v>
      </c>
      <c r="D15" s="6">
        <v>-8902</v>
      </c>
    </row>
    <row r="16" spans="1:4">
      <c r="A16" s="2" t="s">
        <v>114</v>
      </c>
      <c r="B16" s="6">
        <v>25593</v>
      </c>
      <c r="C16" s="6">
        <v>26464</v>
      </c>
      <c r="D16" s="6">
        <v>27757</v>
      </c>
    </row>
    <row r="17" spans="1:4">
      <c r="A17" s="2" t="s">
        <v>115</v>
      </c>
      <c r="B17" s="6">
        <v>74319</v>
      </c>
      <c r="C17" s="6">
        <v>71849</v>
      </c>
      <c r="D17" s="6">
        <v>71557</v>
      </c>
    </row>
    <row r="18" spans="1:4">
      <c r="A18" s="2" t="s">
        <v>116</v>
      </c>
      <c r="B18" s="6">
        <v>3761236</v>
      </c>
      <c r="C18" s="6">
        <v>3624269</v>
      </c>
      <c r="D18" s="6">
        <v>3456927</v>
      </c>
    </row>
    <row r="19" spans="1:4">
      <c r="A19" s="2" t="s">
        <v>117</v>
      </c>
      <c r="B19" s="6">
        <v>356959</v>
      </c>
      <c r="C19" s="6">
        <v>351816</v>
      </c>
      <c r="D19" s="6">
        <v>322036</v>
      </c>
    </row>
    <row r="20" spans="1:4">
      <c r="A20" s="3" t="s">
        <v>118</v>
      </c>
      <c r="B20" s="4" t="s">
        <v>8</v>
      </c>
      <c r="C20" s="4" t="s">
        <v>8</v>
      </c>
      <c r="D20" s="4" t="s">
        <v>8</v>
      </c>
    </row>
    <row r="21" spans="1:4">
      <c r="A21" s="2" t="s">
        <v>119</v>
      </c>
      <c r="B21" s="6">
        <v>99534</v>
      </c>
      <c r="C21" s="6">
        <v>122049</v>
      </c>
      <c r="D21" s="6">
        <v>149981</v>
      </c>
    </row>
    <row r="22" spans="1:4">
      <c r="A22" s="2" t="s">
        <v>120</v>
      </c>
      <c r="B22" s="6">
        <v>3852</v>
      </c>
      <c r="C22" s="6">
        <v>5101</v>
      </c>
      <c r="D22" s="6">
        <v>15057</v>
      </c>
    </row>
    <row r="23" spans="1:4">
      <c r="A23" s="2" t="s">
        <v>121</v>
      </c>
      <c r="B23" s="6">
        <v>-2474</v>
      </c>
      <c r="C23" s="6">
        <v>-2156</v>
      </c>
      <c r="D23" s="6">
        <v>-1997</v>
      </c>
    </row>
    <row r="24" spans="1:4">
      <c r="A24" s="2" t="s">
        <v>122</v>
      </c>
      <c r="B24" s="6">
        <v>4913</v>
      </c>
      <c r="C24" s="4">
        <v>0</v>
      </c>
      <c r="D24" s="4">
        <v>0</v>
      </c>
    </row>
    <row r="25" spans="1:4">
      <c r="A25" s="2" t="s">
        <v>123</v>
      </c>
      <c r="B25" s="6">
        <v>5540</v>
      </c>
      <c r="C25" s="6">
        <v>22219</v>
      </c>
      <c r="D25" s="4">
        <v>0</v>
      </c>
    </row>
    <row r="26" spans="1:4">
      <c r="A26" s="2" t="s">
        <v>124</v>
      </c>
      <c r="B26" s="4">
        <v>0</v>
      </c>
      <c r="C26" s="6">
        <v>5979</v>
      </c>
      <c r="D26" s="4">
        <v>0</v>
      </c>
    </row>
    <row r="27" spans="1:4">
      <c r="A27" s="2" t="s">
        <v>125</v>
      </c>
      <c r="B27" s="6">
        <v>-6876</v>
      </c>
      <c r="C27" s="4">
        <v>0</v>
      </c>
      <c r="D27" s="4">
        <v>0</v>
      </c>
    </row>
    <row r="28" spans="1:4">
      <c r="A28" s="2" t="s">
        <v>126</v>
      </c>
      <c r="B28" s="6">
        <v>-3934</v>
      </c>
      <c r="C28" s="6">
        <v>-3077</v>
      </c>
      <c r="D28" s="6">
        <v>-2244</v>
      </c>
    </row>
    <row r="29" spans="1:4">
      <c r="A29" s="2" t="s">
        <v>127</v>
      </c>
      <c r="B29" s="6">
        <v>100555</v>
      </c>
      <c r="C29" s="6">
        <v>150115</v>
      </c>
      <c r="D29" s="6">
        <v>160797</v>
      </c>
    </row>
    <row r="30" spans="1:4">
      <c r="A30" s="2" t="s">
        <v>128</v>
      </c>
      <c r="B30" s="6">
        <v>256404</v>
      </c>
      <c r="C30" s="6">
        <v>201701</v>
      </c>
      <c r="D30" s="6">
        <v>161239</v>
      </c>
    </row>
    <row r="31" spans="1:4">
      <c r="A31" s="2" t="s">
        <v>129</v>
      </c>
      <c r="B31" s="6">
        <v>100982</v>
      </c>
      <c r="C31" s="6">
        <v>61614</v>
      </c>
      <c r="D31" s="6">
        <v>58492</v>
      </c>
    </row>
    <row r="32" spans="1:4">
      <c r="A32" s="2" t="s">
        <v>130</v>
      </c>
      <c r="B32" s="7">
        <v>155422</v>
      </c>
      <c r="C32" s="7">
        <v>140087</v>
      </c>
      <c r="D32" s="7">
        <v>102747</v>
      </c>
    </row>
    <row r="33" spans="1:4">
      <c r="A33" s="3" t="s">
        <v>130</v>
      </c>
      <c r="B33" s="4" t="s">
        <v>8</v>
      </c>
      <c r="C33" s="4" t="s">
        <v>8</v>
      </c>
      <c r="D33" s="4" t="s">
        <v>8</v>
      </c>
    </row>
    <row r="34" spans="1:4">
      <c r="A34" s="2" t="s">
        <v>131</v>
      </c>
      <c r="B34" s="9">
        <v>1.1100000000000001</v>
      </c>
      <c r="C34" s="7">
        <v>1</v>
      </c>
      <c r="D34" s="9">
        <v>0.74</v>
      </c>
    </row>
    <row r="35" spans="1:4">
      <c r="A35" s="2" t="s">
        <v>132</v>
      </c>
      <c r="B35" s="9">
        <v>1.0900000000000001</v>
      </c>
      <c r="C35" s="7">
        <v>1</v>
      </c>
      <c r="D35" s="9">
        <v>0.74</v>
      </c>
    </row>
    <row r="36" spans="1:4">
      <c r="A36" s="3" t="s">
        <v>133</v>
      </c>
      <c r="B36" s="4" t="s">
        <v>8</v>
      </c>
      <c r="C36" s="4" t="s">
        <v>8</v>
      </c>
      <c r="D36" s="4" t="s">
        <v>8</v>
      </c>
    </row>
    <row r="37" spans="1:4">
      <c r="A37" s="2" t="s">
        <v>134</v>
      </c>
      <c r="B37" s="6">
        <v>140179</v>
      </c>
      <c r="C37" s="6">
        <v>139532</v>
      </c>
      <c r="D37" s="6">
        <v>139155</v>
      </c>
    </row>
    <row r="38" spans="1:4">
      <c r="A38" s="2" t="s">
        <v>135</v>
      </c>
      <c r="B38" s="6">
        <v>142221</v>
      </c>
      <c r="C38" s="6">
        <v>139619</v>
      </c>
      <c r="D38" s="6">
        <v>1396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9.140625" customWidth="1"/>
    <col min="6" max="7" width="12.7109375" customWidth="1"/>
    <col min="8" max="9" width="2.7109375" customWidth="1"/>
    <col min="10" max="11" width="12.7109375" customWidth="1"/>
    <col min="12" max="13" width="2.7109375" customWidth="1"/>
    <col min="14" max="15" width="12.7109375" customWidth="1"/>
    <col min="16" max="16" width="2.7109375" customWidth="1"/>
    <col min="17" max="17" width="9.140625" customWidth="1"/>
    <col min="18" max="18" width="12.7109375" customWidth="1"/>
  </cols>
  <sheetData>
    <row r="1" spans="1:18" ht="15" customHeight="1">
      <c r="A1" s="8" t="s">
        <v>11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7</v>
      </c>
      <c r="B3" s="11" t="s">
        <v>8</v>
      </c>
      <c r="C3" s="11"/>
      <c r="D3" s="11"/>
      <c r="E3" s="11"/>
      <c r="F3" s="11"/>
      <c r="G3" s="11"/>
      <c r="H3" s="11"/>
      <c r="I3" s="11"/>
      <c r="J3" s="11"/>
      <c r="K3" s="11"/>
      <c r="L3" s="11"/>
      <c r="M3" s="11"/>
      <c r="N3" s="11"/>
      <c r="O3" s="11"/>
      <c r="P3" s="11"/>
      <c r="Q3" s="11"/>
      <c r="R3" s="11"/>
    </row>
    <row r="4" spans="1:18" ht="15" customHeight="1">
      <c r="A4" s="12" t="s">
        <v>1191</v>
      </c>
      <c r="B4" s="11" t="s">
        <v>8</v>
      </c>
      <c r="C4" s="11"/>
      <c r="D4" s="11"/>
      <c r="E4" s="11"/>
      <c r="F4" s="11"/>
      <c r="G4" s="11"/>
      <c r="H4" s="11"/>
      <c r="I4" s="11"/>
      <c r="J4" s="11"/>
      <c r="K4" s="11"/>
      <c r="L4" s="11"/>
      <c r="M4" s="11"/>
      <c r="N4" s="11"/>
      <c r="O4" s="11"/>
      <c r="P4" s="11"/>
      <c r="Q4" s="11"/>
      <c r="R4" s="11"/>
    </row>
    <row r="5" spans="1:18">
      <c r="A5" s="12"/>
      <c r="B5" s="29" t="s">
        <v>1192</v>
      </c>
      <c r="C5" s="29"/>
      <c r="D5" s="29"/>
      <c r="E5" s="29"/>
      <c r="F5" s="29"/>
      <c r="G5" s="29"/>
      <c r="H5" s="29"/>
      <c r="I5" s="29"/>
      <c r="J5" s="29"/>
      <c r="K5" s="29"/>
      <c r="L5" s="29"/>
      <c r="M5" s="29"/>
      <c r="N5" s="29"/>
      <c r="O5" s="29"/>
      <c r="P5" s="29"/>
      <c r="Q5" s="29"/>
      <c r="R5" s="29"/>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26">
        <v>41639</v>
      </c>
      <c r="E8" s="26"/>
      <c r="F8" s="26"/>
      <c r="G8" s="26"/>
      <c r="H8" s="26"/>
      <c r="I8" s="26"/>
      <c r="J8" s="26"/>
      <c r="K8" s="26"/>
      <c r="L8" s="26"/>
      <c r="M8" s="26"/>
      <c r="N8" s="26"/>
      <c r="O8" s="26"/>
      <c r="P8" s="26"/>
      <c r="Q8" s="26"/>
      <c r="R8" s="26"/>
    </row>
    <row r="9" spans="1:18" ht="15.75" thickBot="1">
      <c r="A9" s="12"/>
      <c r="B9" s="17"/>
      <c r="C9" s="17"/>
      <c r="D9" s="28" t="s">
        <v>339</v>
      </c>
      <c r="E9" s="28"/>
      <c r="F9" s="28"/>
      <c r="G9" s="17"/>
      <c r="H9" s="56" t="s">
        <v>340</v>
      </c>
      <c r="I9" s="56"/>
      <c r="J9" s="56"/>
      <c r="K9" s="56"/>
      <c r="L9" s="56"/>
      <c r="M9" s="56"/>
      <c r="N9" s="56"/>
      <c r="O9" s="17"/>
      <c r="P9" s="28" t="s">
        <v>341</v>
      </c>
      <c r="Q9" s="28"/>
      <c r="R9" s="28"/>
    </row>
    <row r="10" spans="1:18">
      <c r="A10" s="12"/>
      <c r="B10" s="29"/>
      <c r="C10" s="29"/>
      <c r="D10" s="57" t="s">
        <v>342</v>
      </c>
      <c r="E10" s="57"/>
      <c r="F10" s="57"/>
      <c r="G10" s="29"/>
      <c r="H10" s="28" t="s">
        <v>344</v>
      </c>
      <c r="I10" s="28"/>
      <c r="J10" s="28"/>
      <c r="K10" s="30"/>
      <c r="L10" s="59" t="s">
        <v>345</v>
      </c>
      <c r="M10" s="59"/>
      <c r="N10" s="59"/>
      <c r="O10" s="29"/>
      <c r="P10" s="57" t="s">
        <v>347</v>
      </c>
      <c r="Q10" s="57"/>
      <c r="R10" s="57"/>
    </row>
    <row r="11" spans="1:18" ht="15.75" thickBot="1">
      <c r="A11" s="12"/>
      <c r="B11" s="29"/>
      <c r="C11" s="29"/>
      <c r="D11" s="58" t="s">
        <v>343</v>
      </c>
      <c r="E11" s="58"/>
      <c r="F11" s="58"/>
      <c r="G11" s="29"/>
      <c r="H11" s="31"/>
      <c r="I11" s="31"/>
      <c r="J11" s="31"/>
      <c r="K11" s="29"/>
      <c r="L11" s="58" t="s">
        <v>346</v>
      </c>
      <c r="M11" s="58"/>
      <c r="N11" s="58"/>
      <c r="O11" s="29"/>
      <c r="P11" s="58" t="s">
        <v>348</v>
      </c>
      <c r="Q11" s="58"/>
      <c r="R11" s="58"/>
    </row>
    <row r="12" spans="1:18">
      <c r="A12" s="12"/>
      <c r="B12" s="60" t="s">
        <v>349</v>
      </c>
      <c r="C12" s="39"/>
      <c r="D12" s="33" t="s">
        <v>312</v>
      </c>
      <c r="E12" s="35">
        <v>20197</v>
      </c>
      <c r="F12" s="37"/>
      <c r="G12" s="39"/>
      <c r="H12" s="33" t="s">
        <v>312</v>
      </c>
      <c r="I12" s="40">
        <v>2</v>
      </c>
      <c r="J12" s="37"/>
      <c r="K12" s="39"/>
      <c r="L12" s="33" t="s">
        <v>312</v>
      </c>
      <c r="M12" s="40">
        <v>7</v>
      </c>
      <c r="N12" s="37"/>
      <c r="O12" s="39"/>
      <c r="P12" s="33" t="s">
        <v>312</v>
      </c>
      <c r="Q12" s="35">
        <v>20192</v>
      </c>
      <c r="R12" s="37"/>
    </row>
    <row r="13" spans="1:18">
      <c r="A13" s="12"/>
      <c r="B13" s="60"/>
      <c r="C13" s="39"/>
      <c r="D13" s="34"/>
      <c r="E13" s="36"/>
      <c r="F13" s="38"/>
      <c r="G13" s="39"/>
      <c r="H13" s="34"/>
      <c r="I13" s="41"/>
      <c r="J13" s="38"/>
      <c r="K13" s="39"/>
      <c r="L13" s="34"/>
      <c r="M13" s="41"/>
      <c r="N13" s="38"/>
      <c r="O13" s="39"/>
      <c r="P13" s="34"/>
      <c r="Q13" s="36"/>
      <c r="R13" s="38"/>
    </row>
    <row r="14" spans="1:18">
      <c r="A14" s="12"/>
      <c r="B14" s="61" t="s">
        <v>350</v>
      </c>
      <c r="C14" s="29"/>
      <c r="D14" s="43">
        <v>3502</v>
      </c>
      <c r="E14" s="43"/>
      <c r="F14" s="29"/>
      <c r="G14" s="29"/>
      <c r="H14" s="44" t="s">
        <v>320</v>
      </c>
      <c r="I14" s="44"/>
      <c r="J14" s="29"/>
      <c r="K14" s="29"/>
      <c r="L14" s="44" t="s">
        <v>320</v>
      </c>
      <c r="M14" s="44"/>
      <c r="N14" s="29"/>
      <c r="O14" s="29"/>
      <c r="P14" s="43">
        <v>3502</v>
      </c>
      <c r="Q14" s="43"/>
      <c r="R14" s="29"/>
    </row>
    <row r="15" spans="1:18">
      <c r="A15" s="12"/>
      <c r="B15" s="61"/>
      <c r="C15" s="29"/>
      <c r="D15" s="43"/>
      <c r="E15" s="43"/>
      <c r="F15" s="29"/>
      <c r="G15" s="29"/>
      <c r="H15" s="44"/>
      <c r="I15" s="44"/>
      <c r="J15" s="29"/>
      <c r="K15" s="29"/>
      <c r="L15" s="44"/>
      <c r="M15" s="44"/>
      <c r="N15" s="29"/>
      <c r="O15" s="29"/>
      <c r="P15" s="43"/>
      <c r="Q15" s="43"/>
      <c r="R15" s="29"/>
    </row>
    <row r="16" spans="1:18">
      <c r="A16" s="12"/>
      <c r="B16" s="60" t="s">
        <v>351</v>
      </c>
      <c r="C16" s="39"/>
      <c r="D16" s="45">
        <v>2115</v>
      </c>
      <c r="E16" s="45"/>
      <c r="F16" s="39"/>
      <c r="G16" s="39"/>
      <c r="H16" s="46" t="s">
        <v>320</v>
      </c>
      <c r="I16" s="46"/>
      <c r="J16" s="39"/>
      <c r="K16" s="39"/>
      <c r="L16" s="46">
        <v>1</v>
      </c>
      <c r="M16" s="46"/>
      <c r="N16" s="39"/>
      <c r="O16" s="39"/>
      <c r="P16" s="45">
        <v>2114</v>
      </c>
      <c r="Q16" s="45"/>
      <c r="R16" s="39"/>
    </row>
    <row r="17" spans="1:18" ht="15.75" thickBot="1">
      <c r="A17" s="12"/>
      <c r="B17" s="60"/>
      <c r="C17" s="39"/>
      <c r="D17" s="62"/>
      <c r="E17" s="62"/>
      <c r="F17" s="63"/>
      <c r="G17" s="39"/>
      <c r="H17" s="64"/>
      <c r="I17" s="64"/>
      <c r="J17" s="63"/>
      <c r="K17" s="39"/>
      <c r="L17" s="64"/>
      <c r="M17" s="64"/>
      <c r="N17" s="63"/>
      <c r="O17" s="39"/>
      <c r="P17" s="62"/>
      <c r="Q17" s="62"/>
      <c r="R17" s="63"/>
    </row>
    <row r="18" spans="1:18">
      <c r="A18" s="12"/>
      <c r="B18" s="65" t="s">
        <v>352</v>
      </c>
      <c r="C18" s="29"/>
      <c r="D18" s="66" t="s">
        <v>312</v>
      </c>
      <c r="E18" s="68">
        <v>25814</v>
      </c>
      <c r="F18" s="30"/>
      <c r="G18" s="29"/>
      <c r="H18" s="66" t="s">
        <v>312</v>
      </c>
      <c r="I18" s="71">
        <v>2</v>
      </c>
      <c r="J18" s="30"/>
      <c r="K18" s="29"/>
      <c r="L18" s="66" t="s">
        <v>312</v>
      </c>
      <c r="M18" s="71">
        <v>8</v>
      </c>
      <c r="N18" s="30"/>
      <c r="O18" s="29"/>
      <c r="P18" s="66" t="s">
        <v>312</v>
      </c>
      <c r="Q18" s="68">
        <v>25808</v>
      </c>
      <c r="R18" s="30"/>
    </row>
    <row r="19" spans="1:18" ht="15.75" thickBot="1">
      <c r="A19" s="12"/>
      <c r="B19" s="65"/>
      <c r="C19" s="29"/>
      <c r="D19" s="67"/>
      <c r="E19" s="69"/>
      <c r="F19" s="70"/>
      <c r="G19" s="29"/>
      <c r="H19" s="67"/>
      <c r="I19" s="72"/>
      <c r="J19" s="70"/>
      <c r="K19" s="29"/>
      <c r="L19" s="67"/>
      <c r="M19" s="72"/>
      <c r="N19" s="70"/>
      <c r="O19" s="29"/>
      <c r="P19" s="67"/>
      <c r="Q19" s="69"/>
      <c r="R19" s="70"/>
    </row>
    <row r="20" spans="1:18" ht="15.75" thickTop="1">
      <c r="A20" s="12"/>
      <c r="B20" s="25"/>
      <c r="C20" s="25"/>
      <c r="D20" s="25"/>
      <c r="E20" s="25"/>
      <c r="F20" s="25"/>
      <c r="G20" s="25"/>
      <c r="H20" s="25"/>
      <c r="I20" s="25"/>
      <c r="J20" s="25"/>
      <c r="K20" s="25"/>
      <c r="L20" s="25"/>
      <c r="M20" s="25"/>
      <c r="N20" s="25"/>
      <c r="O20" s="25"/>
      <c r="P20" s="25"/>
      <c r="Q20" s="25"/>
      <c r="R20" s="25"/>
    </row>
    <row r="21" spans="1:18">
      <c r="A21" s="12"/>
      <c r="B21" s="16"/>
      <c r="C21" s="16"/>
      <c r="D21" s="16"/>
      <c r="E21" s="16"/>
      <c r="F21" s="16"/>
      <c r="G21" s="16"/>
      <c r="H21" s="16"/>
      <c r="I21" s="16"/>
      <c r="J21" s="16"/>
      <c r="K21" s="16"/>
      <c r="L21" s="16"/>
      <c r="M21" s="16"/>
      <c r="N21" s="16"/>
      <c r="O21" s="16"/>
      <c r="P21" s="16"/>
      <c r="Q21" s="16"/>
      <c r="R21" s="16"/>
    </row>
    <row r="22" spans="1:18" ht="15.75" thickBot="1">
      <c r="A22" s="12"/>
      <c r="B22" s="23"/>
      <c r="C22" s="17"/>
      <c r="D22" s="31" t="s">
        <v>353</v>
      </c>
      <c r="E22" s="31"/>
      <c r="F22" s="31"/>
      <c r="G22" s="31"/>
      <c r="H22" s="31"/>
      <c r="I22" s="31"/>
      <c r="J22" s="31"/>
      <c r="K22" s="31"/>
      <c r="L22" s="31"/>
      <c r="M22" s="31"/>
      <c r="N22" s="31"/>
      <c r="O22" s="31"/>
      <c r="P22" s="31"/>
      <c r="Q22" s="31"/>
      <c r="R22" s="31"/>
    </row>
    <row r="23" spans="1:18" ht="15.75" thickBot="1">
      <c r="A23" s="12"/>
      <c r="B23" s="23"/>
      <c r="C23" s="17"/>
      <c r="D23" s="28" t="s">
        <v>339</v>
      </c>
      <c r="E23" s="28"/>
      <c r="F23" s="28"/>
      <c r="G23" s="17"/>
      <c r="H23" s="56" t="s">
        <v>340</v>
      </c>
      <c r="I23" s="56"/>
      <c r="J23" s="56"/>
      <c r="K23" s="56"/>
      <c r="L23" s="56"/>
      <c r="M23" s="56"/>
      <c r="N23" s="56"/>
      <c r="O23" s="17"/>
      <c r="P23" s="28" t="s">
        <v>341</v>
      </c>
      <c r="Q23" s="28"/>
      <c r="R23" s="28"/>
    </row>
    <row r="24" spans="1:18">
      <c r="A24" s="12"/>
      <c r="B24" s="23"/>
      <c r="C24" s="17"/>
      <c r="D24" s="27" t="s">
        <v>342</v>
      </c>
      <c r="E24" s="27"/>
      <c r="F24" s="27"/>
      <c r="G24" s="17"/>
      <c r="H24" s="66"/>
      <c r="I24" s="66"/>
      <c r="J24" s="66"/>
      <c r="K24" s="17"/>
      <c r="L24" s="28" t="s">
        <v>345</v>
      </c>
      <c r="M24" s="28"/>
      <c r="N24" s="28"/>
      <c r="O24" s="17"/>
      <c r="P24" s="27" t="s">
        <v>347</v>
      </c>
      <c r="Q24" s="27"/>
      <c r="R24" s="27"/>
    </row>
    <row r="25" spans="1:18" ht="15.75" thickBot="1">
      <c r="A25" s="12"/>
      <c r="B25" s="23"/>
      <c r="C25" s="17"/>
      <c r="D25" s="31" t="s">
        <v>343</v>
      </c>
      <c r="E25" s="31"/>
      <c r="F25" s="31"/>
      <c r="G25" s="17"/>
      <c r="H25" s="31" t="s">
        <v>344</v>
      </c>
      <c r="I25" s="31"/>
      <c r="J25" s="31"/>
      <c r="K25" s="17"/>
      <c r="L25" s="31" t="s">
        <v>346</v>
      </c>
      <c r="M25" s="31"/>
      <c r="N25" s="31"/>
      <c r="O25" s="17"/>
      <c r="P25" s="31" t="s">
        <v>348</v>
      </c>
      <c r="Q25" s="31"/>
      <c r="R25" s="31"/>
    </row>
    <row r="26" spans="1:18">
      <c r="A26" s="12"/>
      <c r="B26" s="60" t="s">
        <v>349</v>
      </c>
      <c r="C26" s="39"/>
      <c r="D26" s="33" t="s">
        <v>312</v>
      </c>
      <c r="E26" s="35">
        <v>20274</v>
      </c>
      <c r="F26" s="37"/>
      <c r="G26" s="39"/>
      <c r="H26" s="33" t="s">
        <v>312</v>
      </c>
      <c r="I26" s="40">
        <v>3</v>
      </c>
      <c r="J26" s="37"/>
      <c r="K26" s="39"/>
      <c r="L26" s="33" t="s">
        <v>312</v>
      </c>
      <c r="M26" s="40">
        <v>8</v>
      </c>
      <c r="N26" s="37"/>
      <c r="O26" s="39"/>
      <c r="P26" s="33" t="s">
        <v>312</v>
      </c>
      <c r="Q26" s="35">
        <v>20269</v>
      </c>
      <c r="R26" s="37"/>
    </row>
    <row r="27" spans="1:18">
      <c r="A27" s="12"/>
      <c r="B27" s="60"/>
      <c r="C27" s="39"/>
      <c r="D27" s="34"/>
      <c r="E27" s="36"/>
      <c r="F27" s="38"/>
      <c r="G27" s="39"/>
      <c r="H27" s="34"/>
      <c r="I27" s="41"/>
      <c r="J27" s="38"/>
      <c r="K27" s="39"/>
      <c r="L27" s="34"/>
      <c r="M27" s="41"/>
      <c r="N27" s="38"/>
      <c r="O27" s="39"/>
      <c r="P27" s="34"/>
      <c r="Q27" s="36"/>
      <c r="R27" s="38"/>
    </row>
    <row r="28" spans="1:18">
      <c r="A28" s="12"/>
      <c r="B28" s="61" t="s">
        <v>350</v>
      </c>
      <c r="C28" s="29"/>
      <c r="D28" s="43">
        <v>2001</v>
      </c>
      <c r="E28" s="43"/>
      <c r="F28" s="29"/>
      <c r="G28" s="29"/>
      <c r="H28" s="44">
        <v>1</v>
      </c>
      <c r="I28" s="44"/>
      <c r="J28" s="29"/>
      <c r="K28" s="29"/>
      <c r="L28" s="44" t="s">
        <v>320</v>
      </c>
      <c r="M28" s="44"/>
      <c r="N28" s="29"/>
      <c r="O28" s="29"/>
      <c r="P28" s="43">
        <v>2002</v>
      </c>
      <c r="Q28" s="43"/>
      <c r="R28" s="29"/>
    </row>
    <row r="29" spans="1:18" ht="15.75" thickBot="1">
      <c r="A29" s="12"/>
      <c r="B29" s="61"/>
      <c r="C29" s="29"/>
      <c r="D29" s="73"/>
      <c r="E29" s="73"/>
      <c r="F29" s="74"/>
      <c r="G29" s="29"/>
      <c r="H29" s="75"/>
      <c r="I29" s="75"/>
      <c r="J29" s="74"/>
      <c r="K29" s="29"/>
      <c r="L29" s="75"/>
      <c r="M29" s="75"/>
      <c r="N29" s="74"/>
      <c r="O29" s="29"/>
      <c r="P29" s="73"/>
      <c r="Q29" s="73"/>
      <c r="R29" s="74"/>
    </row>
    <row r="30" spans="1:18">
      <c r="A30" s="12"/>
      <c r="B30" s="76" t="s">
        <v>352</v>
      </c>
      <c r="C30" s="39"/>
      <c r="D30" s="33" t="s">
        <v>312</v>
      </c>
      <c r="E30" s="35">
        <v>22275</v>
      </c>
      <c r="F30" s="37"/>
      <c r="G30" s="39"/>
      <c r="H30" s="33" t="s">
        <v>312</v>
      </c>
      <c r="I30" s="40">
        <v>4</v>
      </c>
      <c r="J30" s="37"/>
      <c r="K30" s="39"/>
      <c r="L30" s="33" t="s">
        <v>312</v>
      </c>
      <c r="M30" s="40">
        <v>8</v>
      </c>
      <c r="N30" s="37"/>
      <c r="O30" s="39"/>
      <c r="P30" s="33" t="s">
        <v>312</v>
      </c>
      <c r="Q30" s="35">
        <v>22271</v>
      </c>
      <c r="R30" s="37"/>
    </row>
    <row r="31" spans="1:18" ht="15.75" thickBot="1">
      <c r="A31" s="12"/>
      <c r="B31" s="76"/>
      <c r="C31" s="39"/>
      <c r="D31" s="77"/>
      <c r="E31" s="78"/>
      <c r="F31" s="79"/>
      <c r="G31" s="39"/>
      <c r="H31" s="77"/>
      <c r="I31" s="80"/>
      <c r="J31" s="79"/>
      <c r="K31" s="39"/>
      <c r="L31" s="77"/>
      <c r="M31" s="80"/>
      <c r="N31" s="79"/>
      <c r="O31" s="39"/>
      <c r="P31" s="77"/>
      <c r="Q31" s="78"/>
      <c r="R31" s="79"/>
    </row>
    <row r="32" spans="1:18" ht="15.75" thickTop="1"/>
  </sheetData>
  <mergeCells count="144">
    <mergeCell ref="P30:P31"/>
    <mergeCell ref="Q30:Q31"/>
    <mergeCell ref="R30:R31"/>
    <mergeCell ref="A1:A2"/>
    <mergeCell ref="B1:R1"/>
    <mergeCell ref="B2:R2"/>
    <mergeCell ref="B3:R3"/>
    <mergeCell ref="A4:A31"/>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0:R20"/>
    <mergeCell ref="D22:R22"/>
    <mergeCell ref="D23:F23"/>
    <mergeCell ref="H23:N23"/>
    <mergeCell ref="P23:R23"/>
    <mergeCell ref="D24:F24"/>
    <mergeCell ref="H24:J24"/>
    <mergeCell ref="L24:N24"/>
    <mergeCell ref="P24:R24"/>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0"/>
    <mergeCell ref="L11:N11"/>
    <mergeCell ref="O10:O11"/>
    <mergeCell ref="P10:R10"/>
    <mergeCell ref="P11:R11"/>
    <mergeCell ref="B6:R6"/>
    <mergeCell ref="D8:R8"/>
    <mergeCell ref="D9:F9"/>
    <mergeCell ref="H9:N9"/>
    <mergeCell ref="P9:R9"/>
    <mergeCell ref="B10:B11"/>
    <mergeCell ref="C10:C11"/>
    <mergeCell ref="D10:F10"/>
    <mergeCell ref="D11: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 min="10" max="10" width="12.7109375" customWidth="1"/>
    <col min="11" max="11" width="2.7109375" customWidth="1"/>
    <col min="12" max="12" width="7.7109375" customWidth="1"/>
    <col min="13" max="13" width="2.1406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11" t="s">
        <v>8</v>
      </c>
      <c r="C3" s="11"/>
      <c r="D3" s="11"/>
      <c r="E3" s="11"/>
      <c r="F3" s="11"/>
      <c r="G3" s="11"/>
      <c r="H3" s="11"/>
      <c r="I3" s="11"/>
      <c r="J3" s="11"/>
      <c r="K3" s="11"/>
      <c r="L3" s="11"/>
      <c r="M3" s="11"/>
    </row>
    <row r="4" spans="1:13" ht="15" customHeight="1">
      <c r="A4" s="12" t="s">
        <v>1194</v>
      </c>
      <c r="B4" s="11" t="s">
        <v>8</v>
      </c>
      <c r="C4" s="11"/>
      <c r="D4" s="11"/>
      <c r="E4" s="11"/>
      <c r="F4" s="11"/>
      <c r="G4" s="11"/>
      <c r="H4" s="11"/>
      <c r="I4" s="11"/>
      <c r="J4" s="11"/>
      <c r="K4" s="11"/>
      <c r="L4" s="11"/>
      <c r="M4" s="11"/>
    </row>
    <row r="5" spans="1:13">
      <c r="A5" s="12"/>
      <c r="B5" s="52" t="s">
        <v>360</v>
      </c>
      <c r="C5" s="52"/>
      <c r="D5" s="52"/>
      <c r="E5" s="52"/>
      <c r="F5" s="52"/>
      <c r="G5" s="52"/>
      <c r="H5" s="52"/>
      <c r="I5" s="52"/>
      <c r="J5" s="52"/>
      <c r="K5" s="52"/>
      <c r="L5" s="52"/>
      <c r="M5" s="52"/>
    </row>
    <row r="6" spans="1:13">
      <c r="A6" s="12"/>
      <c r="B6" s="25"/>
      <c r="C6" s="25"/>
      <c r="D6" s="25"/>
      <c r="E6" s="25"/>
      <c r="F6" s="25"/>
      <c r="G6" s="25"/>
      <c r="H6" s="25"/>
      <c r="I6" s="25"/>
    </row>
    <row r="7" spans="1:13">
      <c r="A7" s="12"/>
      <c r="B7" s="16"/>
      <c r="C7" s="16"/>
      <c r="D7" s="16"/>
      <c r="E7" s="16"/>
      <c r="F7" s="16"/>
      <c r="G7" s="16"/>
      <c r="H7" s="16"/>
      <c r="I7" s="16"/>
    </row>
    <row r="8" spans="1:13" ht="15.75" thickBot="1">
      <c r="A8" s="12"/>
      <c r="B8" s="17"/>
      <c r="C8" s="31">
        <v>2013</v>
      </c>
      <c r="D8" s="31"/>
      <c r="E8" s="31"/>
      <c r="F8" s="17"/>
      <c r="G8" s="31">
        <v>2012</v>
      </c>
      <c r="H8" s="31"/>
      <c r="I8" s="31"/>
    </row>
    <row r="9" spans="1:13">
      <c r="A9" s="12"/>
      <c r="B9" s="17"/>
      <c r="C9" s="30"/>
      <c r="D9" s="30"/>
      <c r="E9" s="30"/>
      <c r="F9" s="17"/>
      <c r="G9" s="28" t="s">
        <v>311</v>
      </c>
      <c r="H9" s="28"/>
      <c r="I9" s="28"/>
    </row>
    <row r="10" spans="1:13">
      <c r="A10" s="12"/>
      <c r="B10" s="32" t="s">
        <v>361</v>
      </c>
      <c r="C10" s="32" t="s">
        <v>312</v>
      </c>
      <c r="D10" s="45">
        <v>392233</v>
      </c>
      <c r="E10" s="39"/>
      <c r="F10" s="39"/>
      <c r="G10" s="32" t="s">
        <v>312</v>
      </c>
      <c r="H10" s="45">
        <v>376653</v>
      </c>
      <c r="I10" s="39"/>
    </row>
    <row r="11" spans="1:13">
      <c r="A11" s="12"/>
      <c r="B11" s="32"/>
      <c r="C11" s="32"/>
      <c r="D11" s="45"/>
      <c r="E11" s="39"/>
      <c r="F11" s="39"/>
      <c r="G11" s="32"/>
      <c r="H11" s="45"/>
      <c r="I11" s="39"/>
    </row>
    <row r="12" spans="1:13">
      <c r="A12" s="12"/>
      <c r="B12" s="42" t="s">
        <v>362</v>
      </c>
      <c r="C12" s="43">
        <v>6102</v>
      </c>
      <c r="D12" s="43"/>
      <c r="E12" s="29"/>
      <c r="F12" s="29"/>
      <c r="G12" s="43">
        <v>5443</v>
      </c>
      <c r="H12" s="43"/>
      <c r="I12" s="29"/>
    </row>
    <row r="13" spans="1:13">
      <c r="A13" s="12"/>
      <c r="B13" s="42"/>
      <c r="C13" s="43"/>
      <c r="D13" s="43"/>
      <c r="E13" s="29"/>
      <c r="F13" s="29"/>
      <c r="G13" s="43"/>
      <c r="H13" s="43"/>
      <c r="I13" s="29"/>
    </row>
    <row r="14" spans="1:13">
      <c r="A14" s="12"/>
      <c r="B14" s="32" t="s">
        <v>126</v>
      </c>
      <c r="C14" s="45">
        <v>27605</v>
      </c>
      <c r="D14" s="45"/>
      <c r="E14" s="39"/>
      <c r="F14" s="39"/>
      <c r="G14" s="45">
        <v>18106</v>
      </c>
      <c r="H14" s="45"/>
      <c r="I14" s="39"/>
    </row>
    <row r="15" spans="1:13" ht="15.75" thickBot="1">
      <c r="A15" s="12"/>
      <c r="B15" s="32"/>
      <c r="C15" s="62"/>
      <c r="D15" s="62"/>
      <c r="E15" s="63"/>
      <c r="F15" s="39"/>
      <c r="G15" s="62"/>
      <c r="H15" s="62"/>
      <c r="I15" s="63"/>
    </row>
    <row r="16" spans="1:13">
      <c r="A16" s="12"/>
      <c r="B16" s="42" t="s">
        <v>363</v>
      </c>
      <c r="C16" s="68">
        <v>425940</v>
      </c>
      <c r="D16" s="68"/>
      <c r="E16" s="30"/>
      <c r="F16" s="29"/>
      <c r="G16" s="68">
        <v>400202</v>
      </c>
      <c r="H16" s="68"/>
      <c r="I16" s="30"/>
    </row>
    <row r="17" spans="1:13">
      <c r="A17" s="12"/>
      <c r="B17" s="42"/>
      <c r="C17" s="43"/>
      <c r="D17" s="43"/>
      <c r="E17" s="29"/>
      <c r="F17" s="29"/>
      <c r="G17" s="43"/>
      <c r="H17" s="43"/>
      <c r="I17" s="29"/>
    </row>
    <row r="18" spans="1:13">
      <c r="A18" s="12"/>
      <c r="B18" s="32" t="s">
        <v>364</v>
      </c>
      <c r="C18" s="45">
        <v>7504</v>
      </c>
      <c r="D18" s="45"/>
      <c r="E18" s="39"/>
      <c r="F18" s="39"/>
      <c r="G18" s="45">
        <v>7432</v>
      </c>
      <c r="H18" s="45"/>
      <c r="I18" s="39"/>
    </row>
    <row r="19" spans="1:13" ht="15.75" thickBot="1">
      <c r="A19" s="12"/>
      <c r="B19" s="32"/>
      <c r="C19" s="62"/>
      <c r="D19" s="62"/>
      <c r="E19" s="63"/>
      <c r="F19" s="39"/>
      <c r="G19" s="62"/>
      <c r="H19" s="62"/>
      <c r="I19" s="63"/>
    </row>
    <row r="20" spans="1:13">
      <c r="A20" s="12"/>
      <c r="B20" s="42" t="s">
        <v>42</v>
      </c>
      <c r="C20" s="66" t="s">
        <v>312</v>
      </c>
      <c r="D20" s="68">
        <v>418436</v>
      </c>
      <c r="E20" s="30"/>
      <c r="F20" s="29"/>
      <c r="G20" s="66" t="s">
        <v>312</v>
      </c>
      <c r="H20" s="68">
        <v>392770</v>
      </c>
      <c r="I20" s="30"/>
    </row>
    <row r="21" spans="1:13" ht="15.75" thickBot="1">
      <c r="A21" s="12"/>
      <c r="B21" s="42"/>
      <c r="C21" s="67"/>
      <c r="D21" s="69"/>
      <c r="E21" s="70"/>
      <c r="F21" s="29"/>
      <c r="G21" s="67"/>
      <c r="H21" s="69"/>
      <c r="I21" s="70"/>
    </row>
    <row r="22" spans="1:13" ht="15.75" thickTop="1">
      <c r="A22" s="12" t="s">
        <v>1195</v>
      </c>
      <c r="B22" s="11" t="s">
        <v>8</v>
      </c>
      <c r="C22" s="11"/>
      <c r="D22" s="11"/>
      <c r="E22" s="11"/>
      <c r="F22" s="11"/>
      <c r="G22" s="11"/>
      <c r="H22" s="11"/>
      <c r="I22" s="11"/>
      <c r="J22" s="11"/>
      <c r="K22" s="11"/>
      <c r="L22" s="11"/>
      <c r="M22" s="11"/>
    </row>
    <row r="23" spans="1:13" ht="25.5" customHeight="1">
      <c r="A23" s="12"/>
      <c r="B23" s="52" t="s">
        <v>365</v>
      </c>
      <c r="C23" s="52"/>
      <c r="D23" s="52"/>
      <c r="E23" s="52"/>
      <c r="F23" s="52"/>
      <c r="G23" s="52"/>
      <c r="H23" s="52"/>
      <c r="I23" s="52"/>
      <c r="J23" s="52"/>
      <c r="K23" s="52"/>
      <c r="L23" s="52"/>
      <c r="M23" s="52"/>
    </row>
    <row r="24" spans="1:13">
      <c r="A24" s="12"/>
      <c r="B24" s="25"/>
      <c r="C24" s="25"/>
      <c r="D24" s="25"/>
      <c r="E24" s="25"/>
      <c r="F24" s="25"/>
      <c r="G24" s="25"/>
      <c r="H24" s="25"/>
      <c r="I24" s="25"/>
      <c r="J24" s="25"/>
      <c r="K24" s="25"/>
      <c r="L24" s="25"/>
      <c r="M24" s="25"/>
    </row>
    <row r="25" spans="1:13">
      <c r="A25" s="12"/>
      <c r="B25" s="16"/>
      <c r="C25" s="16"/>
      <c r="D25" s="16"/>
      <c r="E25" s="16"/>
      <c r="F25" s="16"/>
      <c r="G25" s="16"/>
      <c r="H25" s="16"/>
      <c r="I25" s="16"/>
      <c r="J25" s="16"/>
      <c r="K25" s="16"/>
      <c r="L25" s="16"/>
      <c r="M25" s="16"/>
    </row>
    <row r="26" spans="1:13" ht="15.75" thickBot="1">
      <c r="A26" s="12"/>
      <c r="B26" s="17"/>
      <c r="C26" s="31">
        <v>2013</v>
      </c>
      <c r="D26" s="31"/>
      <c r="E26" s="31"/>
      <c r="F26" s="17"/>
      <c r="G26" s="31">
        <v>2012</v>
      </c>
      <c r="H26" s="31"/>
      <c r="I26" s="31"/>
      <c r="J26" s="17"/>
      <c r="K26" s="31">
        <v>2011</v>
      </c>
      <c r="L26" s="31"/>
      <c r="M26" s="31"/>
    </row>
    <row r="27" spans="1:13">
      <c r="A27" s="12"/>
      <c r="B27" s="17"/>
      <c r="C27" s="30"/>
      <c r="D27" s="30"/>
      <c r="E27" s="30"/>
      <c r="F27" s="17"/>
      <c r="G27" s="28" t="s">
        <v>311</v>
      </c>
      <c r="H27" s="28"/>
      <c r="I27" s="28"/>
      <c r="J27" s="17"/>
      <c r="K27" s="28" t="s">
        <v>311</v>
      </c>
      <c r="L27" s="28"/>
      <c r="M27" s="28"/>
    </row>
    <row r="28" spans="1:13">
      <c r="A28" s="12"/>
      <c r="B28" s="32" t="s">
        <v>366</v>
      </c>
      <c r="C28" s="32" t="s">
        <v>312</v>
      </c>
      <c r="D28" s="45">
        <v>7432</v>
      </c>
      <c r="E28" s="39"/>
      <c r="F28" s="39"/>
      <c r="G28" s="32" t="s">
        <v>312</v>
      </c>
      <c r="H28" s="45">
        <v>6617</v>
      </c>
      <c r="I28" s="39"/>
      <c r="J28" s="39"/>
      <c r="K28" s="32" t="s">
        <v>312</v>
      </c>
      <c r="L28" s="45">
        <v>7060</v>
      </c>
      <c r="M28" s="39"/>
    </row>
    <row r="29" spans="1:13">
      <c r="A29" s="12"/>
      <c r="B29" s="32"/>
      <c r="C29" s="32"/>
      <c r="D29" s="45"/>
      <c r="E29" s="39"/>
      <c r="F29" s="39"/>
      <c r="G29" s="32"/>
      <c r="H29" s="45"/>
      <c r="I29" s="39"/>
      <c r="J29" s="39"/>
      <c r="K29" s="32"/>
      <c r="L29" s="45"/>
      <c r="M29" s="39"/>
    </row>
    <row r="30" spans="1:13">
      <c r="A30" s="12"/>
      <c r="B30" s="42" t="s">
        <v>367</v>
      </c>
      <c r="C30" s="43">
        <v>1370</v>
      </c>
      <c r="D30" s="43"/>
      <c r="E30" s="29"/>
      <c r="F30" s="29"/>
      <c r="G30" s="44">
        <v>977</v>
      </c>
      <c r="H30" s="44"/>
      <c r="I30" s="29"/>
      <c r="J30" s="29"/>
      <c r="K30" s="44" t="s">
        <v>368</v>
      </c>
      <c r="L30" s="44"/>
      <c r="M30" s="42" t="s">
        <v>314</v>
      </c>
    </row>
    <row r="31" spans="1:13">
      <c r="A31" s="12"/>
      <c r="B31" s="42"/>
      <c r="C31" s="43"/>
      <c r="D31" s="43"/>
      <c r="E31" s="29"/>
      <c r="F31" s="29"/>
      <c r="G31" s="44"/>
      <c r="H31" s="44"/>
      <c r="I31" s="29"/>
      <c r="J31" s="29"/>
      <c r="K31" s="44"/>
      <c r="L31" s="44"/>
      <c r="M31" s="42"/>
    </row>
    <row r="32" spans="1:13">
      <c r="A32" s="12"/>
      <c r="B32" s="32" t="s">
        <v>369</v>
      </c>
      <c r="C32" s="46">
        <v>35</v>
      </c>
      <c r="D32" s="46"/>
      <c r="E32" s="39"/>
      <c r="F32" s="39"/>
      <c r="G32" s="46">
        <v>103</v>
      </c>
      <c r="H32" s="46"/>
      <c r="I32" s="39"/>
      <c r="J32" s="39"/>
      <c r="K32" s="46">
        <v>558</v>
      </c>
      <c r="L32" s="46"/>
      <c r="M32" s="39"/>
    </row>
    <row r="33" spans="1:13">
      <c r="A33" s="12"/>
      <c r="B33" s="32"/>
      <c r="C33" s="46"/>
      <c r="D33" s="46"/>
      <c r="E33" s="39"/>
      <c r="F33" s="39"/>
      <c r="G33" s="46"/>
      <c r="H33" s="46"/>
      <c r="I33" s="39"/>
      <c r="J33" s="39"/>
      <c r="K33" s="46"/>
      <c r="L33" s="46"/>
      <c r="M33" s="39"/>
    </row>
    <row r="34" spans="1:13" ht="15.75" thickBot="1">
      <c r="A34" s="12"/>
      <c r="B34" s="23" t="s">
        <v>370</v>
      </c>
      <c r="C34" s="75" t="s">
        <v>371</v>
      </c>
      <c r="D34" s="75"/>
      <c r="E34" s="82" t="s">
        <v>314</v>
      </c>
      <c r="F34" s="17"/>
      <c r="G34" s="75" t="s">
        <v>372</v>
      </c>
      <c r="H34" s="75"/>
      <c r="I34" s="82" t="s">
        <v>314</v>
      </c>
      <c r="J34" s="17"/>
      <c r="K34" s="75" t="s">
        <v>373</v>
      </c>
      <c r="L34" s="75"/>
      <c r="M34" s="82" t="s">
        <v>314</v>
      </c>
    </row>
    <row r="35" spans="1:13">
      <c r="A35" s="12"/>
      <c r="B35" s="32" t="s">
        <v>374</v>
      </c>
      <c r="C35" s="33" t="s">
        <v>312</v>
      </c>
      <c r="D35" s="35">
        <v>7504</v>
      </c>
      <c r="E35" s="37"/>
      <c r="F35" s="39"/>
      <c r="G35" s="33" t="s">
        <v>312</v>
      </c>
      <c r="H35" s="35">
        <v>7432</v>
      </c>
      <c r="I35" s="37"/>
      <c r="J35" s="39"/>
      <c r="K35" s="33" t="s">
        <v>312</v>
      </c>
      <c r="L35" s="35">
        <v>6617</v>
      </c>
      <c r="M35" s="37"/>
    </row>
    <row r="36" spans="1:13" ht="15.75" thickBot="1">
      <c r="A36" s="12"/>
      <c r="B36" s="32"/>
      <c r="C36" s="77"/>
      <c r="D36" s="78"/>
      <c r="E36" s="79"/>
      <c r="F36" s="39"/>
      <c r="G36" s="77"/>
      <c r="H36" s="78"/>
      <c r="I36" s="79"/>
      <c r="J36" s="39"/>
      <c r="K36" s="77"/>
      <c r="L36" s="78"/>
      <c r="M36" s="79"/>
    </row>
    <row r="37" spans="1:13" ht="15.75" thickTop="1"/>
  </sheetData>
  <mergeCells count="107">
    <mergeCell ref="A22:A36"/>
    <mergeCell ref="B22:M22"/>
    <mergeCell ref="B23:M23"/>
    <mergeCell ref="A1:A2"/>
    <mergeCell ref="B1:M1"/>
    <mergeCell ref="B2:M2"/>
    <mergeCell ref="B3:M3"/>
    <mergeCell ref="A4:A21"/>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0:H21"/>
    <mergeCell ref="I20:I21"/>
    <mergeCell ref="B24:M24"/>
    <mergeCell ref="C26:E26"/>
    <mergeCell ref="G26:I26"/>
    <mergeCell ref="K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5703125" bestFit="1" customWidth="1"/>
    <col min="2" max="2" width="18.28515625"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c r="A1" s="8" t="s">
        <v>11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7</v>
      </c>
      <c r="B3" s="11" t="s">
        <v>8</v>
      </c>
      <c r="C3" s="11"/>
      <c r="D3" s="11"/>
      <c r="E3" s="11"/>
      <c r="F3" s="11"/>
      <c r="G3" s="11"/>
      <c r="H3" s="11"/>
      <c r="I3" s="11"/>
      <c r="J3" s="11"/>
    </row>
    <row r="4" spans="1:10" ht="15" customHeight="1">
      <c r="A4" s="12" t="s">
        <v>1197</v>
      </c>
      <c r="B4" s="11" t="s">
        <v>8</v>
      </c>
      <c r="C4" s="11"/>
      <c r="D4" s="11"/>
      <c r="E4" s="11"/>
      <c r="F4" s="11"/>
      <c r="G4" s="11"/>
      <c r="H4" s="11"/>
      <c r="I4" s="11"/>
      <c r="J4" s="11"/>
    </row>
    <row r="5" spans="1:10">
      <c r="A5" s="12"/>
      <c r="B5" s="29" t="s">
        <v>379</v>
      </c>
      <c r="C5" s="29"/>
      <c r="D5" s="29"/>
      <c r="E5" s="29"/>
      <c r="F5" s="29"/>
      <c r="G5" s="29"/>
      <c r="H5" s="29"/>
      <c r="I5" s="29"/>
      <c r="J5" s="29"/>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60" t="s">
        <v>380</v>
      </c>
      <c r="C9" s="39"/>
      <c r="D9" s="33" t="s">
        <v>312</v>
      </c>
      <c r="E9" s="35">
        <v>14627</v>
      </c>
      <c r="F9" s="37"/>
      <c r="G9" s="39"/>
      <c r="H9" s="33" t="s">
        <v>312</v>
      </c>
      <c r="I9" s="35">
        <v>25148</v>
      </c>
      <c r="J9" s="37"/>
    </row>
    <row r="10" spans="1:10">
      <c r="A10" s="12"/>
      <c r="B10" s="60"/>
      <c r="C10" s="39"/>
      <c r="D10" s="32"/>
      <c r="E10" s="45"/>
      <c r="F10" s="39"/>
      <c r="G10" s="39"/>
      <c r="H10" s="34"/>
      <c r="I10" s="36"/>
      <c r="J10" s="38"/>
    </row>
    <row r="11" spans="1:10">
      <c r="A11" s="12"/>
      <c r="B11" s="61" t="s">
        <v>381</v>
      </c>
      <c r="C11" s="29"/>
      <c r="D11" s="43">
        <v>4641</v>
      </c>
      <c r="E11" s="43"/>
      <c r="F11" s="29"/>
      <c r="G11" s="29"/>
      <c r="H11" s="43">
        <v>6396</v>
      </c>
      <c r="I11" s="43"/>
      <c r="J11" s="29"/>
    </row>
    <row r="12" spans="1:10" ht="15.75" thickBot="1">
      <c r="A12" s="12"/>
      <c r="B12" s="61"/>
      <c r="C12" s="29"/>
      <c r="D12" s="73"/>
      <c r="E12" s="73"/>
      <c r="F12" s="74"/>
      <c r="G12" s="29"/>
      <c r="H12" s="73"/>
      <c r="I12" s="73"/>
      <c r="J12" s="74"/>
    </row>
    <row r="13" spans="1:10">
      <c r="A13" s="12"/>
      <c r="B13" s="60" t="s">
        <v>46</v>
      </c>
      <c r="C13" s="39"/>
      <c r="D13" s="33" t="s">
        <v>312</v>
      </c>
      <c r="E13" s="35">
        <v>19268</v>
      </c>
      <c r="F13" s="37"/>
      <c r="G13" s="39"/>
      <c r="H13" s="33" t="s">
        <v>312</v>
      </c>
      <c r="I13" s="35">
        <v>31544</v>
      </c>
      <c r="J13" s="37"/>
    </row>
    <row r="14" spans="1:10" ht="15.75" thickBot="1">
      <c r="A14" s="12"/>
      <c r="B14" s="60"/>
      <c r="C14" s="39"/>
      <c r="D14" s="77"/>
      <c r="E14" s="78"/>
      <c r="F14" s="79"/>
      <c r="G14" s="39"/>
      <c r="H14" s="77"/>
      <c r="I14" s="78"/>
      <c r="J14" s="79"/>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5.42578125" customWidth="1"/>
    <col min="5" max="6" width="21.5703125" customWidth="1"/>
    <col min="7" max="7" width="4.7109375" customWidth="1"/>
    <col min="8" max="8" width="13.140625" customWidth="1"/>
    <col min="9" max="9" width="21.5703125" customWidth="1"/>
  </cols>
  <sheetData>
    <row r="1" spans="1:9" ht="15" customHeight="1">
      <c r="A1" s="8" t="s">
        <v>1198</v>
      </c>
      <c r="B1" s="8" t="s">
        <v>1</v>
      </c>
      <c r="C1" s="8"/>
      <c r="D1" s="8"/>
      <c r="E1" s="8"/>
      <c r="F1" s="8"/>
      <c r="G1" s="8"/>
      <c r="H1" s="8"/>
      <c r="I1" s="8"/>
    </row>
    <row r="2" spans="1:9" ht="15" customHeight="1">
      <c r="A2" s="8"/>
      <c r="B2" s="8" t="s">
        <v>2</v>
      </c>
      <c r="C2" s="8"/>
      <c r="D2" s="8"/>
      <c r="E2" s="8"/>
      <c r="F2" s="8"/>
      <c r="G2" s="8"/>
      <c r="H2" s="8"/>
      <c r="I2" s="8"/>
    </row>
    <row r="3" spans="1:9" ht="15" customHeight="1">
      <c r="A3" s="3" t="s">
        <v>359</v>
      </c>
      <c r="B3" s="11" t="s">
        <v>8</v>
      </c>
      <c r="C3" s="11"/>
      <c r="D3" s="11"/>
      <c r="E3" s="11"/>
      <c r="F3" s="11"/>
      <c r="G3" s="11"/>
      <c r="H3" s="11"/>
      <c r="I3" s="11"/>
    </row>
    <row r="4" spans="1:9" ht="15" customHeight="1">
      <c r="A4" s="12" t="s">
        <v>1199</v>
      </c>
      <c r="B4" s="11" t="s">
        <v>8</v>
      </c>
      <c r="C4" s="11"/>
      <c r="D4" s="11"/>
      <c r="E4" s="11"/>
      <c r="F4" s="11"/>
      <c r="G4" s="11"/>
      <c r="H4" s="11"/>
      <c r="I4" s="11"/>
    </row>
    <row r="5" spans="1:9" ht="25.5" customHeight="1">
      <c r="A5" s="12"/>
      <c r="B5" s="52" t="s">
        <v>391</v>
      </c>
      <c r="C5" s="52"/>
      <c r="D5" s="52"/>
      <c r="E5" s="52"/>
      <c r="F5" s="52"/>
      <c r="G5" s="52"/>
      <c r="H5" s="52"/>
      <c r="I5" s="52"/>
    </row>
    <row r="6" spans="1:9">
      <c r="A6" s="12"/>
      <c r="B6" s="25"/>
      <c r="C6" s="25"/>
      <c r="D6" s="25"/>
      <c r="E6" s="25"/>
      <c r="F6" s="25"/>
      <c r="G6" s="25"/>
      <c r="H6" s="25"/>
      <c r="I6" s="25"/>
    </row>
    <row r="7" spans="1:9">
      <c r="A7" s="12"/>
      <c r="B7" s="16"/>
      <c r="C7" s="16"/>
      <c r="D7" s="16"/>
      <c r="E7" s="16"/>
      <c r="F7" s="16"/>
      <c r="G7" s="16"/>
      <c r="H7" s="16"/>
      <c r="I7" s="16"/>
    </row>
    <row r="8" spans="1:9" ht="15.75" thickBot="1">
      <c r="A8" s="12"/>
      <c r="B8" s="17"/>
      <c r="C8" s="31">
        <v>2013</v>
      </c>
      <c r="D8" s="31"/>
      <c r="E8" s="31"/>
      <c r="F8" s="17"/>
      <c r="G8" s="31">
        <v>2012</v>
      </c>
      <c r="H8" s="31"/>
      <c r="I8" s="31"/>
    </row>
    <row r="9" spans="1:9" ht="36" customHeight="1">
      <c r="A9" s="12"/>
      <c r="B9" s="49" t="s">
        <v>392</v>
      </c>
      <c r="C9" s="33" t="s">
        <v>312</v>
      </c>
      <c r="D9" s="35">
        <v>13264</v>
      </c>
      <c r="E9" s="37"/>
      <c r="F9" s="39"/>
      <c r="G9" s="33" t="s">
        <v>312</v>
      </c>
      <c r="H9" s="35">
        <v>9504</v>
      </c>
      <c r="I9" s="37"/>
    </row>
    <row r="10" spans="1:9">
      <c r="A10" s="12"/>
      <c r="B10" s="49"/>
      <c r="C10" s="34"/>
      <c r="D10" s="36"/>
      <c r="E10" s="38"/>
      <c r="F10" s="39"/>
      <c r="G10" s="34"/>
      <c r="H10" s="36"/>
      <c r="I10" s="38"/>
    </row>
    <row r="11" spans="1:9">
      <c r="A11" s="12"/>
      <c r="B11" s="42" t="s">
        <v>393</v>
      </c>
      <c r="C11" s="44" t="s">
        <v>320</v>
      </c>
      <c r="D11" s="44"/>
      <c r="E11" s="29"/>
      <c r="F11" s="29"/>
      <c r="G11" s="43">
        <v>1000</v>
      </c>
      <c r="H11" s="43"/>
      <c r="I11" s="29"/>
    </row>
    <row r="12" spans="1:9">
      <c r="A12" s="12"/>
      <c r="B12" s="42"/>
      <c r="C12" s="44"/>
      <c r="D12" s="44"/>
      <c r="E12" s="29"/>
      <c r="F12" s="29"/>
      <c r="G12" s="43"/>
      <c r="H12" s="43"/>
      <c r="I12" s="29"/>
    </row>
    <row r="13" spans="1:9">
      <c r="A13" s="12"/>
      <c r="B13" s="32" t="s">
        <v>126</v>
      </c>
      <c r="C13" s="45">
        <v>2361</v>
      </c>
      <c r="D13" s="45"/>
      <c r="E13" s="39"/>
      <c r="F13" s="39"/>
      <c r="G13" s="46">
        <v>102</v>
      </c>
      <c r="H13" s="46"/>
      <c r="I13" s="39"/>
    </row>
    <row r="14" spans="1:9" ht="15.75" thickBot="1">
      <c r="A14" s="12"/>
      <c r="B14" s="32"/>
      <c r="C14" s="62"/>
      <c r="D14" s="62"/>
      <c r="E14" s="63"/>
      <c r="F14" s="39"/>
      <c r="G14" s="64"/>
      <c r="H14" s="64"/>
      <c r="I14" s="63"/>
    </row>
    <row r="15" spans="1:9">
      <c r="A15" s="12"/>
      <c r="B15" s="42" t="s">
        <v>394</v>
      </c>
      <c r="C15" s="68">
        <v>15625</v>
      </c>
      <c r="D15" s="68"/>
      <c r="E15" s="30"/>
      <c r="F15" s="29"/>
      <c r="G15" s="68">
        <v>10606</v>
      </c>
      <c r="H15" s="68"/>
      <c r="I15" s="30"/>
    </row>
    <row r="16" spans="1:9">
      <c r="A16" s="12"/>
      <c r="B16" s="42"/>
      <c r="C16" s="43"/>
      <c r="D16" s="43"/>
      <c r="E16" s="29"/>
      <c r="F16" s="29"/>
      <c r="G16" s="43"/>
      <c r="H16" s="43"/>
      <c r="I16" s="29"/>
    </row>
    <row r="17" spans="1:9">
      <c r="A17" s="12"/>
      <c r="B17" s="32" t="s">
        <v>395</v>
      </c>
      <c r="C17" s="45">
        <v>7210</v>
      </c>
      <c r="D17" s="45"/>
      <c r="E17" s="39"/>
      <c r="F17" s="39"/>
      <c r="G17" s="45">
        <v>4957</v>
      </c>
      <c r="H17" s="45"/>
      <c r="I17" s="39"/>
    </row>
    <row r="18" spans="1:9" ht="15.75" thickBot="1">
      <c r="A18" s="12"/>
      <c r="B18" s="32"/>
      <c r="C18" s="62"/>
      <c r="D18" s="62"/>
      <c r="E18" s="63"/>
      <c r="F18" s="39"/>
      <c r="G18" s="62"/>
      <c r="H18" s="62"/>
      <c r="I18" s="63"/>
    </row>
    <row r="19" spans="1:9">
      <c r="A19" s="12"/>
      <c r="B19" s="42" t="s">
        <v>396</v>
      </c>
      <c r="C19" s="66" t="s">
        <v>312</v>
      </c>
      <c r="D19" s="68">
        <v>8415</v>
      </c>
      <c r="E19" s="30"/>
      <c r="F19" s="29"/>
      <c r="G19" s="66" t="s">
        <v>312</v>
      </c>
      <c r="H19" s="68">
        <v>5649</v>
      </c>
      <c r="I19" s="30"/>
    </row>
    <row r="20" spans="1:9" ht="15.75" thickBot="1">
      <c r="A20" s="12"/>
      <c r="B20" s="42"/>
      <c r="C20" s="67"/>
      <c r="D20" s="69"/>
      <c r="E20" s="70"/>
      <c r="F20" s="29"/>
      <c r="G20" s="67"/>
      <c r="H20" s="69"/>
      <c r="I20" s="70"/>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5703125" bestFit="1" customWidth="1"/>
    <col min="2" max="2" width="34" bestFit="1" customWidth="1"/>
    <col min="3" max="3" width="2" customWidth="1"/>
    <col min="4" max="4" width="7.5703125" customWidth="1"/>
    <col min="7" max="7" width="2" customWidth="1"/>
    <col min="8" max="8" width="7.5703125" customWidth="1"/>
  </cols>
  <sheetData>
    <row r="1" spans="1:9" ht="15" customHeight="1">
      <c r="A1" s="8" t="s">
        <v>1200</v>
      </c>
      <c r="B1" s="8" t="s">
        <v>1</v>
      </c>
      <c r="C1" s="8"/>
      <c r="D1" s="8"/>
      <c r="E1" s="8"/>
      <c r="F1" s="8"/>
      <c r="G1" s="8"/>
      <c r="H1" s="8"/>
      <c r="I1" s="8"/>
    </row>
    <row r="2" spans="1:9" ht="15" customHeight="1">
      <c r="A2" s="8"/>
      <c r="B2" s="8" t="s">
        <v>2</v>
      </c>
      <c r="C2" s="8"/>
      <c r="D2" s="8"/>
      <c r="E2" s="8"/>
      <c r="F2" s="8"/>
      <c r="G2" s="8"/>
      <c r="H2" s="8"/>
      <c r="I2" s="8"/>
    </row>
    <row r="3" spans="1:9" ht="15" customHeight="1">
      <c r="A3" s="3" t="s">
        <v>398</v>
      </c>
      <c r="B3" s="11" t="s">
        <v>8</v>
      </c>
      <c r="C3" s="11"/>
      <c r="D3" s="11"/>
      <c r="E3" s="11"/>
      <c r="F3" s="11"/>
      <c r="G3" s="11"/>
      <c r="H3" s="11"/>
      <c r="I3" s="11"/>
    </row>
    <row r="4" spans="1:9" ht="15" customHeight="1">
      <c r="A4" s="12" t="s">
        <v>1201</v>
      </c>
      <c r="B4" s="11" t="s">
        <v>8</v>
      </c>
      <c r="C4" s="11"/>
      <c r="D4" s="11"/>
      <c r="E4" s="11"/>
      <c r="F4" s="11"/>
      <c r="G4" s="11"/>
      <c r="H4" s="11"/>
      <c r="I4" s="11"/>
    </row>
    <row r="5" spans="1:9">
      <c r="A5" s="12"/>
      <c r="B5" s="52" t="s">
        <v>399</v>
      </c>
      <c r="C5" s="52"/>
      <c r="D5" s="52"/>
      <c r="E5" s="52"/>
      <c r="F5" s="52"/>
      <c r="G5" s="52"/>
      <c r="H5" s="52"/>
      <c r="I5" s="52"/>
    </row>
    <row r="6" spans="1:9">
      <c r="A6" s="12"/>
      <c r="B6" s="25"/>
      <c r="C6" s="25"/>
      <c r="D6" s="25"/>
      <c r="E6" s="25"/>
      <c r="F6" s="25"/>
      <c r="G6" s="25"/>
      <c r="H6" s="25"/>
      <c r="I6" s="25"/>
    </row>
    <row r="7" spans="1:9">
      <c r="A7" s="12"/>
      <c r="B7" s="16"/>
      <c r="C7" s="16"/>
      <c r="D7" s="16"/>
      <c r="E7" s="16"/>
      <c r="F7" s="16"/>
      <c r="G7" s="16"/>
      <c r="H7" s="16"/>
      <c r="I7" s="16"/>
    </row>
    <row r="8" spans="1:9" ht="15.75" thickBot="1">
      <c r="A8" s="12"/>
      <c r="B8" s="17"/>
      <c r="C8" s="31">
        <v>2013</v>
      </c>
      <c r="D8" s="31"/>
      <c r="E8" s="31"/>
      <c r="F8" s="17"/>
      <c r="G8" s="31">
        <v>2012</v>
      </c>
      <c r="H8" s="31"/>
      <c r="I8" s="31"/>
    </row>
    <row r="9" spans="1:9">
      <c r="A9" s="12"/>
      <c r="B9" s="17"/>
      <c r="C9" s="30"/>
      <c r="D9" s="30"/>
      <c r="E9" s="30"/>
      <c r="F9" s="17"/>
      <c r="G9" s="28" t="s">
        <v>311</v>
      </c>
      <c r="H9" s="28"/>
      <c r="I9" s="28"/>
    </row>
    <row r="10" spans="1:9">
      <c r="A10" s="12"/>
      <c r="B10" s="32" t="s">
        <v>400</v>
      </c>
      <c r="C10" s="32" t="s">
        <v>312</v>
      </c>
      <c r="D10" s="45">
        <v>56427</v>
      </c>
      <c r="E10" s="39"/>
      <c r="F10" s="39"/>
      <c r="G10" s="32" t="s">
        <v>312</v>
      </c>
      <c r="H10" s="45">
        <v>52041</v>
      </c>
      <c r="I10" s="39"/>
    </row>
    <row r="11" spans="1:9">
      <c r="A11" s="12"/>
      <c r="B11" s="32"/>
      <c r="C11" s="32"/>
      <c r="D11" s="45"/>
      <c r="E11" s="39"/>
      <c r="F11" s="39"/>
      <c r="G11" s="32"/>
      <c r="H11" s="45"/>
      <c r="I11" s="39"/>
    </row>
    <row r="12" spans="1:9">
      <c r="A12" s="12"/>
      <c r="B12" s="42" t="s">
        <v>401</v>
      </c>
      <c r="C12" s="43">
        <v>10335</v>
      </c>
      <c r="D12" s="43"/>
      <c r="E12" s="29"/>
      <c r="F12" s="29"/>
      <c r="G12" s="43">
        <v>8828</v>
      </c>
      <c r="H12" s="43"/>
      <c r="I12" s="29"/>
    </row>
    <row r="13" spans="1:9">
      <c r="A13" s="12"/>
      <c r="B13" s="42"/>
      <c r="C13" s="43"/>
      <c r="D13" s="43"/>
      <c r="E13" s="29"/>
      <c r="F13" s="29"/>
      <c r="G13" s="43"/>
      <c r="H13" s="43"/>
      <c r="I13" s="29"/>
    </row>
    <row r="14" spans="1:9">
      <c r="A14" s="12"/>
      <c r="B14" s="32" t="s">
        <v>402</v>
      </c>
      <c r="C14" s="45">
        <v>4785</v>
      </c>
      <c r="D14" s="45"/>
      <c r="E14" s="39"/>
      <c r="F14" s="39"/>
      <c r="G14" s="45">
        <v>3843</v>
      </c>
      <c r="H14" s="45"/>
      <c r="I14" s="39"/>
    </row>
    <row r="15" spans="1:9">
      <c r="A15" s="12"/>
      <c r="B15" s="32"/>
      <c r="C15" s="45"/>
      <c r="D15" s="45"/>
      <c r="E15" s="39"/>
      <c r="F15" s="39"/>
      <c r="G15" s="45"/>
      <c r="H15" s="45"/>
      <c r="I15" s="39"/>
    </row>
    <row r="16" spans="1:9">
      <c r="A16" s="12"/>
      <c r="B16" s="42" t="s">
        <v>403</v>
      </c>
      <c r="C16" s="43">
        <v>6866</v>
      </c>
      <c r="D16" s="43"/>
      <c r="E16" s="29"/>
      <c r="F16" s="29"/>
      <c r="G16" s="43">
        <v>6638</v>
      </c>
      <c r="H16" s="43"/>
      <c r="I16" s="29"/>
    </row>
    <row r="17" spans="1:9">
      <c r="A17" s="12"/>
      <c r="B17" s="42"/>
      <c r="C17" s="43"/>
      <c r="D17" s="43"/>
      <c r="E17" s="29"/>
      <c r="F17" s="29"/>
      <c r="G17" s="43"/>
      <c r="H17" s="43"/>
      <c r="I17" s="29"/>
    </row>
    <row r="18" spans="1:9">
      <c r="A18" s="12"/>
      <c r="B18" s="32" t="s">
        <v>404</v>
      </c>
      <c r="C18" s="46">
        <v>484</v>
      </c>
      <c r="D18" s="46"/>
      <c r="E18" s="39"/>
      <c r="F18" s="39"/>
      <c r="G18" s="46">
        <v>712</v>
      </c>
      <c r="H18" s="46"/>
      <c r="I18" s="39"/>
    </row>
    <row r="19" spans="1:9">
      <c r="A19" s="12"/>
      <c r="B19" s="32"/>
      <c r="C19" s="46"/>
      <c r="D19" s="46"/>
      <c r="E19" s="39"/>
      <c r="F19" s="39"/>
      <c r="G19" s="46"/>
      <c r="H19" s="46"/>
      <c r="I19" s="39"/>
    </row>
    <row r="20" spans="1:9">
      <c r="A20" s="12"/>
      <c r="B20" s="42" t="s">
        <v>405</v>
      </c>
      <c r="C20" s="43">
        <v>5241</v>
      </c>
      <c r="D20" s="43"/>
      <c r="E20" s="29"/>
      <c r="F20" s="29"/>
      <c r="G20" s="43">
        <v>5144</v>
      </c>
      <c r="H20" s="43"/>
      <c r="I20" s="29"/>
    </row>
    <row r="21" spans="1:9">
      <c r="A21" s="12"/>
      <c r="B21" s="42"/>
      <c r="C21" s="43"/>
      <c r="D21" s="43"/>
      <c r="E21" s="29"/>
      <c r="F21" s="29"/>
      <c r="G21" s="43"/>
      <c r="H21" s="43"/>
      <c r="I21" s="29"/>
    </row>
    <row r="22" spans="1:9">
      <c r="A22" s="12"/>
      <c r="B22" s="32" t="s">
        <v>406</v>
      </c>
      <c r="C22" s="45">
        <v>11328</v>
      </c>
      <c r="D22" s="45"/>
      <c r="E22" s="39"/>
      <c r="F22" s="39"/>
      <c r="G22" s="45">
        <v>15277</v>
      </c>
      <c r="H22" s="45"/>
      <c r="I22" s="39"/>
    </row>
    <row r="23" spans="1:9">
      <c r="A23" s="12"/>
      <c r="B23" s="32"/>
      <c r="C23" s="45"/>
      <c r="D23" s="45"/>
      <c r="E23" s="39"/>
      <c r="F23" s="39"/>
      <c r="G23" s="45"/>
      <c r="H23" s="45"/>
      <c r="I23" s="39"/>
    </row>
    <row r="24" spans="1:9">
      <c r="A24" s="12"/>
      <c r="B24" s="42" t="s">
        <v>126</v>
      </c>
      <c r="C24" s="43">
        <v>15279</v>
      </c>
      <c r="D24" s="43"/>
      <c r="E24" s="29"/>
      <c r="F24" s="29"/>
      <c r="G24" s="43">
        <v>15289</v>
      </c>
      <c r="H24" s="43"/>
      <c r="I24" s="29"/>
    </row>
    <row r="25" spans="1:9" ht="15.75" thickBot="1">
      <c r="A25" s="12"/>
      <c r="B25" s="42"/>
      <c r="C25" s="73"/>
      <c r="D25" s="73"/>
      <c r="E25" s="74"/>
      <c r="F25" s="29"/>
      <c r="G25" s="73"/>
      <c r="H25" s="73"/>
      <c r="I25" s="74"/>
    </row>
    <row r="26" spans="1:9">
      <c r="A26" s="12"/>
      <c r="B26" s="32" t="s">
        <v>65</v>
      </c>
      <c r="C26" s="33" t="s">
        <v>312</v>
      </c>
      <c r="D26" s="35">
        <v>110745</v>
      </c>
      <c r="E26" s="37"/>
      <c r="F26" s="39"/>
      <c r="G26" s="33" t="s">
        <v>312</v>
      </c>
      <c r="H26" s="35">
        <v>107772</v>
      </c>
      <c r="I26" s="37"/>
    </row>
    <row r="27" spans="1:9" ht="15.75" thickBot="1">
      <c r="A27" s="12"/>
      <c r="B27" s="32"/>
      <c r="C27" s="77"/>
      <c r="D27" s="78"/>
      <c r="E27" s="79"/>
      <c r="F27" s="39"/>
      <c r="G27" s="77"/>
      <c r="H27" s="78"/>
      <c r="I27" s="79"/>
    </row>
    <row r="28" spans="1:9" ht="15.75" thickTop="1"/>
  </sheetData>
  <mergeCells count="70">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 bestFit="1" customWidth="1"/>
    <col min="2" max="2" width="27.42578125" bestFit="1" customWidth="1"/>
    <col min="3" max="3" width="2" customWidth="1"/>
    <col min="4" max="4" width="7.5703125" customWidth="1"/>
    <col min="7" max="7" width="2" customWidth="1"/>
    <col min="8" max="8" width="6.5703125"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ht="15" customHeight="1">
      <c r="A3" s="3" t="s">
        <v>1203</v>
      </c>
      <c r="B3" s="11" t="s">
        <v>8</v>
      </c>
      <c r="C3" s="11"/>
      <c r="D3" s="11"/>
      <c r="E3" s="11"/>
      <c r="F3" s="11"/>
      <c r="G3" s="11"/>
      <c r="H3" s="11"/>
      <c r="I3" s="11"/>
    </row>
    <row r="4" spans="1:9" ht="15" customHeight="1">
      <c r="A4" s="12" t="s">
        <v>1204</v>
      </c>
      <c r="B4" s="11" t="s">
        <v>8</v>
      </c>
      <c r="C4" s="11"/>
      <c r="D4" s="11"/>
      <c r="E4" s="11"/>
      <c r="F4" s="11"/>
      <c r="G4" s="11"/>
      <c r="H4" s="11"/>
      <c r="I4" s="11"/>
    </row>
    <row r="5" spans="1:9">
      <c r="A5" s="12"/>
      <c r="B5" s="52" t="s">
        <v>410</v>
      </c>
      <c r="C5" s="52"/>
      <c r="D5" s="52"/>
      <c r="E5" s="52"/>
      <c r="F5" s="52"/>
      <c r="G5" s="52"/>
      <c r="H5" s="52"/>
      <c r="I5" s="52"/>
    </row>
    <row r="6" spans="1:9">
      <c r="A6" s="12"/>
      <c r="B6" s="25"/>
      <c r="C6" s="25"/>
      <c r="D6" s="25"/>
      <c r="E6" s="25"/>
      <c r="F6" s="25"/>
      <c r="G6" s="25"/>
      <c r="H6" s="25"/>
      <c r="I6" s="25"/>
    </row>
    <row r="7" spans="1:9">
      <c r="A7" s="12"/>
      <c r="B7" s="16"/>
      <c r="C7" s="16"/>
      <c r="D7" s="16"/>
      <c r="E7" s="16"/>
      <c r="F7" s="16"/>
      <c r="G7" s="16"/>
      <c r="H7" s="16"/>
      <c r="I7" s="16"/>
    </row>
    <row r="8" spans="1:9" ht="15.75" thickBot="1">
      <c r="A8" s="12"/>
      <c r="B8" s="17"/>
      <c r="C8" s="31">
        <v>2013</v>
      </c>
      <c r="D8" s="31"/>
      <c r="E8" s="31"/>
      <c r="F8" s="17"/>
      <c r="G8" s="31">
        <v>2012</v>
      </c>
      <c r="H8" s="31"/>
      <c r="I8" s="31"/>
    </row>
    <row r="9" spans="1:9">
      <c r="A9" s="12"/>
      <c r="B9" s="17"/>
      <c r="C9" s="30"/>
      <c r="D9" s="30"/>
      <c r="E9" s="30"/>
      <c r="F9" s="17"/>
      <c r="G9" s="28" t="s">
        <v>311</v>
      </c>
      <c r="H9" s="28"/>
      <c r="I9" s="28"/>
    </row>
    <row r="10" spans="1:9">
      <c r="A10" s="12"/>
      <c r="B10" s="32" t="s">
        <v>411</v>
      </c>
      <c r="C10" s="32" t="s">
        <v>312</v>
      </c>
      <c r="D10" s="45">
        <v>102462</v>
      </c>
      <c r="E10" s="39"/>
      <c r="F10" s="39"/>
      <c r="G10" s="32" t="s">
        <v>312</v>
      </c>
      <c r="H10" s="45">
        <v>93798</v>
      </c>
      <c r="I10" s="39"/>
    </row>
    <row r="11" spans="1:9">
      <c r="A11" s="12"/>
      <c r="B11" s="32"/>
      <c r="C11" s="32"/>
      <c r="D11" s="45"/>
      <c r="E11" s="39"/>
      <c r="F11" s="39"/>
      <c r="G11" s="32"/>
      <c r="H11" s="45"/>
      <c r="I11" s="39"/>
    </row>
    <row r="12" spans="1:9">
      <c r="A12" s="12"/>
      <c r="B12" s="42" t="s">
        <v>412</v>
      </c>
      <c r="C12" s="43">
        <v>70145</v>
      </c>
      <c r="D12" s="43"/>
      <c r="E12" s="29"/>
      <c r="F12" s="29"/>
      <c r="G12" s="43">
        <v>64237</v>
      </c>
      <c r="H12" s="43"/>
      <c r="I12" s="29"/>
    </row>
    <row r="13" spans="1:9">
      <c r="A13" s="12"/>
      <c r="B13" s="42"/>
      <c r="C13" s="43"/>
      <c r="D13" s="43"/>
      <c r="E13" s="29"/>
      <c r="F13" s="29"/>
      <c r="G13" s="43"/>
      <c r="H13" s="43"/>
      <c r="I13" s="29"/>
    </row>
    <row r="14" spans="1:9">
      <c r="A14" s="12"/>
      <c r="B14" s="32" t="s">
        <v>413</v>
      </c>
      <c r="C14" s="45">
        <v>8610</v>
      </c>
      <c r="D14" s="45"/>
      <c r="E14" s="39"/>
      <c r="F14" s="39"/>
      <c r="G14" s="45">
        <v>13402</v>
      </c>
      <c r="H14" s="45"/>
      <c r="I14" s="39"/>
    </row>
    <row r="15" spans="1:9">
      <c r="A15" s="12"/>
      <c r="B15" s="32"/>
      <c r="C15" s="45"/>
      <c r="D15" s="45"/>
      <c r="E15" s="39"/>
      <c r="F15" s="39"/>
      <c r="G15" s="45"/>
      <c r="H15" s="45"/>
      <c r="I15" s="39"/>
    </row>
    <row r="16" spans="1:9">
      <c r="A16" s="12"/>
      <c r="B16" s="42" t="s">
        <v>414</v>
      </c>
      <c r="C16" s="43">
        <v>9946</v>
      </c>
      <c r="D16" s="43"/>
      <c r="E16" s="29"/>
      <c r="F16" s="29"/>
      <c r="G16" s="43">
        <v>11709</v>
      </c>
      <c r="H16" s="43"/>
      <c r="I16" s="29"/>
    </row>
    <row r="17" spans="1:9">
      <c r="A17" s="12"/>
      <c r="B17" s="42"/>
      <c r="C17" s="43"/>
      <c r="D17" s="43"/>
      <c r="E17" s="29"/>
      <c r="F17" s="29"/>
      <c r="G17" s="43"/>
      <c r="H17" s="43"/>
      <c r="I17" s="29"/>
    </row>
    <row r="18" spans="1:9">
      <c r="A18" s="12"/>
      <c r="B18" s="32" t="s">
        <v>415</v>
      </c>
      <c r="C18" s="45">
        <v>2888</v>
      </c>
      <c r="D18" s="45"/>
      <c r="E18" s="39"/>
      <c r="F18" s="39"/>
      <c r="G18" s="45">
        <v>2360</v>
      </c>
      <c r="H18" s="45"/>
      <c r="I18" s="39"/>
    </row>
    <row r="19" spans="1:9" ht="15.75" thickBot="1">
      <c r="A19" s="12"/>
      <c r="B19" s="32"/>
      <c r="C19" s="62"/>
      <c r="D19" s="62"/>
      <c r="E19" s="63"/>
      <c r="F19" s="39"/>
      <c r="G19" s="62"/>
      <c r="H19" s="62"/>
      <c r="I19" s="63"/>
    </row>
    <row r="20" spans="1:9">
      <c r="A20" s="12"/>
      <c r="B20" s="42" t="s">
        <v>416</v>
      </c>
      <c r="C20" s="68">
        <v>194051</v>
      </c>
      <c r="D20" s="68"/>
      <c r="E20" s="30"/>
      <c r="F20" s="29"/>
      <c r="G20" s="68">
        <v>185506</v>
      </c>
      <c r="H20" s="68"/>
      <c r="I20" s="30"/>
    </row>
    <row r="21" spans="1:9">
      <c r="A21" s="12"/>
      <c r="B21" s="42"/>
      <c r="C21" s="43"/>
      <c r="D21" s="43"/>
      <c r="E21" s="29"/>
      <c r="F21" s="29"/>
      <c r="G21" s="43"/>
      <c r="H21" s="43"/>
      <c r="I21" s="29"/>
    </row>
    <row r="22" spans="1:9">
      <c r="A22" s="12"/>
      <c r="B22" s="32" t="s">
        <v>395</v>
      </c>
      <c r="C22" s="45">
        <v>75469</v>
      </c>
      <c r="D22" s="45"/>
      <c r="E22" s="39"/>
      <c r="F22" s="39"/>
      <c r="G22" s="45">
        <v>86587</v>
      </c>
      <c r="H22" s="45"/>
      <c r="I22" s="39"/>
    </row>
    <row r="23" spans="1:9" ht="15.75" thickBot="1">
      <c r="A23" s="12"/>
      <c r="B23" s="32"/>
      <c r="C23" s="62"/>
      <c r="D23" s="62"/>
      <c r="E23" s="63"/>
      <c r="F23" s="39"/>
      <c r="G23" s="62"/>
      <c r="H23" s="62"/>
      <c r="I23" s="63"/>
    </row>
    <row r="24" spans="1:9">
      <c r="A24" s="12"/>
      <c r="B24" s="42" t="s">
        <v>417</v>
      </c>
      <c r="C24" s="66" t="s">
        <v>312</v>
      </c>
      <c r="D24" s="68">
        <v>118582</v>
      </c>
      <c r="E24" s="30"/>
      <c r="F24" s="29"/>
      <c r="G24" s="66" t="s">
        <v>312</v>
      </c>
      <c r="H24" s="68">
        <v>98919</v>
      </c>
      <c r="I24" s="30"/>
    </row>
    <row r="25" spans="1:9" ht="15.75" thickBot="1">
      <c r="A25" s="12"/>
      <c r="B25" s="42"/>
      <c r="C25" s="67"/>
      <c r="D25" s="69"/>
      <c r="E25" s="70"/>
      <c r="F25" s="29"/>
      <c r="G25" s="67"/>
      <c r="H25" s="69"/>
      <c r="I25" s="70"/>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1.5703125" customWidth="1"/>
    <col min="4" max="4" width="4.7109375" customWidth="1"/>
    <col min="5" max="7" width="21.5703125" customWidth="1"/>
    <col min="8" max="8" width="4.7109375" customWidth="1"/>
    <col min="9" max="10" width="21.5703125" customWidth="1"/>
  </cols>
  <sheetData>
    <row r="1" spans="1:10" ht="15" customHeight="1">
      <c r="A1" s="8" t="s">
        <v>12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7</v>
      </c>
      <c r="B3" s="11" t="s">
        <v>8</v>
      </c>
      <c r="C3" s="11"/>
      <c r="D3" s="11"/>
      <c r="E3" s="11"/>
      <c r="F3" s="11"/>
      <c r="G3" s="11"/>
      <c r="H3" s="11"/>
      <c r="I3" s="11"/>
      <c r="J3" s="11"/>
    </row>
    <row r="4" spans="1:10" ht="15" customHeight="1">
      <c r="A4" s="12" t="s">
        <v>1206</v>
      </c>
      <c r="B4" s="11" t="s">
        <v>8</v>
      </c>
      <c r="C4" s="11"/>
      <c r="D4" s="11"/>
      <c r="E4" s="11"/>
      <c r="F4" s="11"/>
      <c r="G4" s="11"/>
      <c r="H4" s="11"/>
      <c r="I4" s="11"/>
      <c r="J4" s="11"/>
    </row>
    <row r="5" spans="1:10" ht="25.5" customHeight="1">
      <c r="A5" s="12"/>
      <c r="B5" s="52" t="s">
        <v>429</v>
      </c>
      <c r="C5" s="52"/>
      <c r="D5" s="52"/>
      <c r="E5" s="52"/>
      <c r="F5" s="52"/>
      <c r="G5" s="52"/>
      <c r="H5" s="52"/>
      <c r="I5" s="52"/>
      <c r="J5" s="52"/>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17"/>
      <c r="C9" s="17"/>
      <c r="D9" s="30"/>
      <c r="E9" s="30"/>
      <c r="F9" s="30"/>
      <c r="G9" s="17"/>
      <c r="H9" s="28" t="s">
        <v>311</v>
      </c>
      <c r="I9" s="28"/>
      <c r="J9" s="28"/>
    </row>
    <row r="10" spans="1:10">
      <c r="A10" s="12"/>
      <c r="B10" s="60" t="s">
        <v>430</v>
      </c>
      <c r="C10" s="39"/>
      <c r="D10" s="32" t="s">
        <v>312</v>
      </c>
      <c r="E10" s="45">
        <v>229000</v>
      </c>
      <c r="F10" s="39"/>
      <c r="G10" s="39"/>
      <c r="H10" s="32" t="s">
        <v>312</v>
      </c>
      <c r="I10" s="46" t="s">
        <v>320</v>
      </c>
      <c r="J10" s="39"/>
    </row>
    <row r="11" spans="1:10">
      <c r="A11" s="12"/>
      <c r="B11" s="60"/>
      <c r="C11" s="39"/>
      <c r="D11" s="32"/>
      <c r="E11" s="45"/>
      <c r="F11" s="39"/>
      <c r="G11" s="39"/>
      <c r="H11" s="32"/>
      <c r="I11" s="46"/>
      <c r="J11" s="39"/>
    </row>
    <row r="12" spans="1:10">
      <c r="A12" s="12"/>
      <c r="B12" s="61" t="s">
        <v>431</v>
      </c>
      <c r="C12" s="29"/>
      <c r="D12" s="43">
        <v>410000</v>
      </c>
      <c r="E12" s="43"/>
      <c r="F12" s="29"/>
      <c r="G12" s="29"/>
      <c r="H12" s="44" t="s">
        <v>320</v>
      </c>
      <c r="I12" s="44"/>
      <c r="J12" s="29"/>
    </row>
    <row r="13" spans="1:10">
      <c r="A13" s="12"/>
      <c r="B13" s="61"/>
      <c r="C13" s="29"/>
      <c r="D13" s="43"/>
      <c r="E13" s="43"/>
      <c r="F13" s="29"/>
      <c r="G13" s="29"/>
      <c r="H13" s="44"/>
      <c r="I13" s="44"/>
      <c r="J13" s="29"/>
    </row>
    <row r="14" spans="1:10" ht="23.25" customHeight="1">
      <c r="A14" s="12"/>
      <c r="B14" s="85" t="s">
        <v>432</v>
      </c>
      <c r="C14" s="39"/>
      <c r="D14" s="46" t="s">
        <v>320</v>
      </c>
      <c r="E14" s="46"/>
      <c r="F14" s="39"/>
      <c r="G14" s="39"/>
      <c r="H14" s="45">
        <v>157095</v>
      </c>
      <c r="I14" s="45"/>
      <c r="J14" s="39"/>
    </row>
    <row r="15" spans="1:10">
      <c r="A15" s="12"/>
      <c r="B15" s="85"/>
      <c r="C15" s="39"/>
      <c r="D15" s="46"/>
      <c r="E15" s="46"/>
      <c r="F15" s="39"/>
      <c r="G15" s="39"/>
      <c r="H15" s="45"/>
      <c r="I15" s="45"/>
      <c r="J15" s="39"/>
    </row>
    <row r="16" spans="1:10" ht="23.25" customHeight="1">
      <c r="A16" s="12"/>
      <c r="B16" s="86" t="s">
        <v>433</v>
      </c>
      <c r="C16" s="29"/>
      <c r="D16" s="44" t="s">
        <v>320</v>
      </c>
      <c r="E16" s="44"/>
      <c r="F16" s="29"/>
      <c r="G16" s="29"/>
      <c r="H16" s="43">
        <v>575560</v>
      </c>
      <c r="I16" s="43"/>
      <c r="J16" s="29"/>
    </row>
    <row r="17" spans="1:10">
      <c r="A17" s="12"/>
      <c r="B17" s="86"/>
      <c r="C17" s="29"/>
      <c r="D17" s="44"/>
      <c r="E17" s="44"/>
      <c r="F17" s="29"/>
      <c r="G17" s="29"/>
      <c r="H17" s="43"/>
      <c r="I17" s="43"/>
      <c r="J17" s="29"/>
    </row>
    <row r="18" spans="1:10" ht="36" customHeight="1">
      <c r="A18" s="12"/>
      <c r="B18" s="85" t="s">
        <v>434</v>
      </c>
      <c r="C18" s="39"/>
      <c r="D18" s="45">
        <v>493825</v>
      </c>
      <c r="E18" s="45"/>
      <c r="F18" s="39"/>
      <c r="G18" s="39"/>
      <c r="H18" s="45">
        <v>492561</v>
      </c>
      <c r="I18" s="45"/>
      <c r="J18" s="39"/>
    </row>
    <row r="19" spans="1:10">
      <c r="A19" s="12"/>
      <c r="B19" s="85"/>
      <c r="C19" s="39"/>
      <c r="D19" s="45"/>
      <c r="E19" s="45"/>
      <c r="F19" s="39"/>
      <c r="G19" s="39"/>
      <c r="H19" s="45"/>
      <c r="I19" s="45"/>
      <c r="J19" s="39"/>
    </row>
    <row r="20" spans="1:10">
      <c r="A20" s="12"/>
      <c r="B20" s="61" t="s">
        <v>126</v>
      </c>
      <c r="C20" s="29"/>
      <c r="D20" s="43">
        <v>15290</v>
      </c>
      <c r="E20" s="43"/>
      <c r="F20" s="29"/>
      <c r="G20" s="29"/>
      <c r="H20" s="43">
        <v>11126</v>
      </c>
      <c r="I20" s="43"/>
      <c r="J20" s="29"/>
    </row>
    <row r="21" spans="1:10">
      <c r="A21" s="12"/>
      <c r="B21" s="61"/>
      <c r="C21" s="29"/>
      <c r="D21" s="43"/>
      <c r="E21" s="43"/>
      <c r="F21" s="29"/>
      <c r="G21" s="29"/>
      <c r="H21" s="43"/>
      <c r="I21" s="43"/>
      <c r="J21" s="29"/>
    </row>
    <row r="22" spans="1:10">
      <c r="A22" s="12"/>
      <c r="B22" s="84" t="s">
        <v>435</v>
      </c>
      <c r="C22" s="22"/>
      <c r="D22" s="39"/>
      <c r="E22" s="39"/>
      <c r="F22" s="39"/>
      <c r="G22" s="22"/>
      <c r="H22" s="39"/>
      <c r="I22" s="39"/>
      <c r="J22" s="39"/>
    </row>
    <row r="23" spans="1:10" ht="36" customHeight="1">
      <c r="A23" s="12"/>
      <c r="B23" s="86" t="s">
        <v>436</v>
      </c>
      <c r="C23" s="29"/>
      <c r="D23" s="43">
        <v>2190</v>
      </c>
      <c r="E23" s="43"/>
      <c r="F23" s="29"/>
      <c r="G23" s="29"/>
      <c r="H23" s="43">
        <v>11508</v>
      </c>
      <c r="I23" s="43"/>
      <c r="J23" s="29"/>
    </row>
    <row r="24" spans="1:10">
      <c r="A24" s="12"/>
      <c r="B24" s="86"/>
      <c r="C24" s="29"/>
      <c r="D24" s="43"/>
      <c r="E24" s="43"/>
      <c r="F24" s="29"/>
      <c r="G24" s="29"/>
      <c r="H24" s="43"/>
      <c r="I24" s="43"/>
      <c r="J24" s="29"/>
    </row>
    <row r="25" spans="1:10" ht="23.25" customHeight="1">
      <c r="A25" s="12"/>
      <c r="B25" s="85" t="s">
        <v>437</v>
      </c>
      <c r="C25" s="39"/>
      <c r="D25" s="46" t="s">
        <v>320</v>
      </c>
      <c r="E25" s="46"/>
      <c r="F25" s="39"/>
      <c r="G25" s="39"/>
      <c r="H25" s="45">
        <v>4066</v>
      </c>
      <c r="I25" s="45"/>
      <c r="J25" s="39"/>
    </row>
    <row r="26" spans="1:10">
      <c r="A26" s="12"/>
      <c r="B26" s="85"/>
      <c r="C26" s="39"/>
      <c r="D26" s="46"/>
      <c r="E26" s="46"/>
      <c r="F26" s="39"/>
      <c r="G26" s="39"/>
      <c r="H26" s="45"/>
      <c r="I26" s="45"/>
      <c r="J26" s="39"/>
    </row>
    <row r="27" spans="1:10" ht="35.25" customHeight="1">
      <c r="A27" s="12"/>
      <c r="B27" s="86" t="s">
        <v>438</v>
      </c>
      <c r="C27" s="29"/>
      <c r="D27" s="44" t="s">
        <v>320</v>
      </c>
      <c r="E27" s="44"/>
      <c r="F27" s="29"/>
      <c r="G27" s="29"/>
      <c r="H27" s="44">
        <v>816</v>
      </c>
      <c r="I27" s="44"/>
      <c r="J27" s="29"/>
    </row>
    <row r="28" spans="1:10" ht="15.75" thickBot="1">
      <c r="A28" s="12"/>
      <c r="B28" s="86"/>
      <c r="C28" s="29"/>
      <c r="D28" s="75"/>
      <c r="E28" s="75"/>
      <c r="F28" s="74"/>
      <c r="G28" s="29"/>
      <c r="H28" s="75"/>
      <c r="I28" s="75"/>
      <c r="J28" s="74"/>
    </row>
    <row r="29" spans="1:10">
      <c r="A29" s="12"/>
      <c r="B29" s="60" t="s">
        <v>156</v>
      </c>
      <c r="C29" s="39"/>
      <c r="D29" s="35">
        <v>1150305</v>
      </c>
      <c r="E29" s="35"/>
      <c r="F29" s="37"/>
      <c r="G29" s="39"/>
      <c r="H29" s="35">
        <v>1252732</v>
      </c>
      <c r="I29" s="35"/>
      <c r="J29" s="37"/>
    </row>
    <row r="30" spans="1:10">
      <c r="A30" s="12"/>
      <c r="B30" s="60"/>
      <c r="C30" s="39"/>
      <c r="D30" s="45"/>
      <c r="E30" s="45"/>
      <c r="F30" s="39"/>
      <c r="G30" s="39"/>
      <c r="H30" s="45"/>
      <c r="I30" s="45"/>
      <c r="J30" s="39"/>
    </row>
    <row r="31" spans="1:10">
      <c r="A31" s="12"/>
      <c r="B31" s="61" t="s">
        <v>395</v>
      </c>
      <c r="C31" s="29"/>
      <c r="D31" s="43">
        <v>11387</v>
      </c>
      <c r="E31" s="43"/>
      <c r="F31" s="29"/>
      <c r="G31" s="29"/>
      <c r="H31" s="43">
        <v>18926</v>
      </c>
      <c r="I31" s="43"/>
      <c r="J31" s="29"/>
    </row>
    <row r="32" spans="1:10" ht="15.75" thickBot="1">
      <c r="A32" s="12"/>
      <c r="B32" s="61"/>
      <c r="C32" s="29"/>
      <c r="D32" s="73"/>
      <c r="E32" s="73"/>
      <c r="F32" s="74"/>
      <c r="G32" s="29"/>
      <c r="H32" s="73"/>
      <c r="I32" s="73"/>
      <c r="J32" s="74"/>
    </row>
    <row r="33" spans="1:10">
      <c r="A33" s="12"/>
      <c r="B33" s="60" t="s">
        <v>439</v>
      </c>
      <c r="C33" s="39"/>
      <c r="D33" s="33" t="s">
        <v>312</v>
      </c>
      <c r="E33" s="35">
        <v>1138918</v>
      </c>
      <c r="F33" s="37"/>
      <c r="G33" s="39"/>
      <c r="H33" s="33" t="s">
        <v>312</v>
      </c>
      <c r="I33" s="35">
        <v>1233806</v>
      </c>
      <c r="J33" s="37"/>
    </row>
    <row r="34" spans="1:10" ht="15.75" thickBot="1">
      <c r="A34" s="12"/>
      <c r="B34" s="60"/>
      <c r="C34" s="39"/>
      <c r="D34" s="77"/>
      <c r="E34" s="78"/>
      <c r="F34" s="79"/>
      <c r="G34" s="39"/>
      <c r="H34" s="77"/>
      <c r="I34" s="78"/>
      <c r="J34" s="79"/>
    </row>
    <row r="35" spans="1:10" ht="15.75" thickTop="1">
      <c r="A35" s="12" t="s">
        <v>1207</v>
      </c>
      <c r="B35" s="11" t="s">
        <v>8</v>
      </c>
      <c r="C35" s="11"/>
      <c r="D35" s="11"/>
      <c r="E35" s="11"/>
      <c r="F35" s="11"/>
      <c r="G35" s="11"/>
      <c r="H35" s="11"/>
      <c r="I35" s="11"/>
      <c r="J35" s="11"/>
    </row>
    <row r="36" spans="1:10">
      <c r="A36" s="12"/>
      <c r="B36" s="42" t="s">
        <v>440</v>
      </c>
      <c r="C36" s="42"/>
      <c r="D36" s="42"/>
      <c r="E36" s="42"/>
      <c r="F36" s="42"/>
      <c r="G36" s="42"/>
      <c r="H36" s="42"/>
      <c r="I36" s="42"/>
      <c r="J36" s="42"/>
    </row>
    <row r="37" spans="1:10">
      <c r="A37" s="12"/>
      <c r="B37" s="25"/>
      <c r="C37" s="25"/>
      <c r="D37" s="25"/>
      <c r="E37" s="25"/>
      <c r="F37" s="25"/>
    </row>
    <row r="38" spans="1:10">
      <c r="A38" s="12"/>
      <c r="B38" s="16"/>
      <c r="C38" s="16"/>
      <c r="D38" s="16"/>
      <c r="E38" s="16"/>
      <c r="F38" s="16"/>
    </row>
    <row r="39" spans="1:10">
      <c r="A39" s="12"/>
      <c r="B39" s="23" t="s">
        <v>441</v>
      </c>
      <c r="C39" s="17"/>
      <c r="D39" s="29"/>
      <c r="E39" s="29"/>
      <c r="F39" s="29"/>
    </row>
    <row r="40" spans="1:10">
      <c r="A40" s="12"/>
      <c r="B40" s="32">
        <v>2014</v>
      </c>
      <c r="C40" s="39"/>
      <c r="D40" s="32" t="s">
        <v>312</v>
      </c>
      <c r="E40" s="45">
        <v>11387</v>
      </c>
      <c r="F40" s="39"/>
    </row>
    <row r="41" spans="1:10">
      <c r="A41" s="12"/>
      <c r="B41" s="32"/>
      <c r="C41" s="39"/>
      <c r="D41" s="32"/>
      <c r="E41" s="45"/>
      <c r="F41" s="39"/>
    </row>
    <row r="42" spans="1:10">
      <c r="A42" s="12"/>
      <c r="B42" s="42">
        <v>2015</v>
      </c>
      <c r="C42" s="29"/>
      <c r="D42" s="43">
        <v>4632</v>
      </c>
      <c r="E42" s="43"/>
      <c r="F42" s="29"/>
    </row>
    <row r="43" spans="1:10">
      <c r="A43" s="12"/>
      <c r="B43" s="42"/>
      <c r="C43" s="29"/>
      <c r="D43" s="43"/>
      <c r="E43" s="43"/>
      <c r="F43" s="29"/>
    </row>
    <row r="44" spans="1:10">
      <c r="A44" s="12"/>
      <c r="B44" s="32">
        <v>2016</v>
      </c>
      <c r="C44" s="39"/>
      <c r="D44" s="45">
        <v>230461</v>
      </c>
      <c r="E44" s="45"/>
      <c r="F44" s="39"/>
    </row>
    <row r="45" spans="1:10">
      <c r="A45" s="12"/>
      <c r="B45" s="32"/>
      <c r="C45" s="39"/>
      <c r="D45" s="45"/>
      <c r="E45" s="45"/>
      <c r="F45" s="39"/>
    </row>
    <row r="46" spans="1:10">
      <c r="A46" s="12"/>
      <c r="B46" s="42">
        <v>2017</v>
      </c>
      <c r="C46" s="29"/>
      <c r="D46" s="43">
        <v>410000</v>
      </c>
      <c r="E46" s="43"/>
      <c r="F46" s="29"/>
    </row>
    <row r="47" spans="1:10">
      <c r="A47" s="12"/>
      <c r="B47" s="42"/>
      <c r="C47" s="29"/>
      <c r="D47" s="43"/>
      <c r="E47" s="43"/>
      <c r="F47" s="29"/>
    </row>
    <row r="48" spans="1:10">
      <c r="A48" s="12"/>
      <c r="B48" s="32">
        <v>2018</v>
      </c>
      <c r="C48" s="39"/>
      <c r="D48" s="45">
        <v>500000</v>
      </c>
      <c r="E48" s="45"/>
      <c r="F48" s="39"/>
    </row>
    <row r="49" spans="1:6">
      <c r="A49" s="12"/>
      <c r="B49" s="32"/>
      <c r="C49" s="39"/>
      <c r="D49" s="45"/>
      <c r="E49" s="45"/>
      <c r="F49" s="39"/>
    </row>
    <row r="50" spans="1:6">
      <c r="A50" s="12"/>
      <c r="B50" s="42" t="s">
        <v>442</v>
      </c>
      <c r="C50" s="29"/>
      <c r="D50" s="44" t="s">
        <v>320</v>
      </c>
      <c r="E50" s="44"/>
      <c r="F50" s="29"/>
    </row>
    <row r="51" spans="1:6" ht="15.75" thickBot="1">
      <c r="A51" s="12"/>
      <c r="B51" s="42"/>
      <c r="C51" s="29"/>
      <c r="D51" s="75"/>
      <c r="E51" s="75"/>
      <c r="F51" s="74"/>
    </row>
    <row r="52" spans="1:6">
      <c r="A52" s="12"/>
      <c r="B52" s="32" t="s">
        <v>439</v>
      </c>
      <c r="C52" s="39"/>
      <c r="D52" s="33" t="s">
        <v>312</v>
      </c>
      <c r="E52" s="35">
        <v>1156480</v>
      </c>
      <c r="F52" s="37"/>
    </row>
    <row r="53" spans="1:6" ht="15.75" thickBot="1">
      <c r="A53" s="12"/>
      <c r="B53" s="32"/>
      <c r="C53" s="39"/>
      <c r="D53" s="77"/>
      <c r="E53" s="78"/>
      <c r="F53" s="79"/>
    </row>
    <row r="54" spans="1:6" ht="15.75" thickTop="1"/>
  </sheetData>
  <mergeCells count="137">
    <mergeCell ref="A35:A53"/>
    <mergeCell ref="B35:J35"/>
    <mergeCell ref="B36:J36"/>
    <mergeCell ref="A1:A2"/>
    <mergeCell ref="B1:J1"/>
    <mergeCell ref="B2:J2"/>
    <mergeCell ref="B3:J3"/>
    <mergeCell ref="A4:A34"/>
    <mergeCell ref="B4:J4"/>
    <mergeCell ref="B5:J5"/>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H33:H34"/>
    <mergeCell ref="I33:I34"/>
    <mergeCell ref="J33:J34"/>
    <mergeCell ref="B37:F37"/>
    <mergeCell ref="D39:F39"/>
    <mergeCell ref="B40:B41"/>
    <mergeCell ref="C40:C41"/>
    <mergeCell ref="D40:D41"/>
    <mergeCell ref="E40:E41"/>
    <mergeCell ref="F40:F41"/>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28515625" customWidth="1"/>
    <col min="4" max="4" width="12.140625" customWidth="1"/>
    <col min="5" max="5" width="15" customWidth="1"/>
  </cols>
  <sheetData>
    <row r="1" spans="1:5" ht="15" customHeight="1">
      <c r="A1" s="8" t="s">
        <v>1208</v>
      </c>
      <c r="B1" s="8" t="s">
        <v>1</v>
      </c>
      <c r="C1" s="8"/>
      <c r="D1" s="8"/>
      <c r="E1" s="8"/>
    </row>
    <row r="2" spans="1:5" ht="15" customHeight="1">
      <c r="A2" s="8"/>
      <c r="B2" s="8" t="s">
        <v>2</v>
      </c>
      <c r="C2" s="8"/>
      <c r="D2" s="8"/>
      <c r="E2" s="8"/>
    </row>
    <row r="3" spans="1:5" ht="15" customHeight="1">
      <c r="A3" s="3" t="s">
        <v>470</v>
      </c>
      <c r="B3" s="11" t="s">
        <v>8</v>
      </c>
      <c r="C3" s="11"/>
      <c r="D3" s="11"/>
      <c r="E3" s="11"/>
    </row>
    <row r="4" spans="1:5" ht="15" customHeight="1">
      <c r="A4" s="12" t="s">
        <v>1209</v>
      </c>
      <c r="B4" s="11" t="s">
        <v>8</v>
      </c>
      <c r="C4" s="11"/>
      <c r="D4" s="11"/>
      <c r="E4" s="11"/>
    </row>
    <row r="5" spans="1:5" ht="38.25" customHeight="1">
      <c r="A5" s="12"/>
      <c r="B5" s="52" t="s">
        <v>472</v>
      </c>
      <c r="C5" s="52"/>
      <c r="D5" s="52"/>
      <c r="E5" s="52"/>
    </row>
    <row r="6" spans="1:5">
      <c r="A6" s="12"/>
      <c r="B6" s="25"/>
      <c r="C6" s="25"/>
      <c r="D6" s="25"/>
      <c r="E6" s="25"/>
    </row>
    <row r="7" spans="1:5">
      <c r="A7" s="12"/>
      <c r="B7" s="16"/>
      <c r="C7" s="16"/>
      <c r="D7" s="16"/>
      <c r="E7" s="16"/>
    </row>
    <row r="8" spans="1:5">
      <c r="A8" s="12"/>
      <c r="B8" s="23" t="s">
        <v>441</v>
      </c>
      <c r="C8" s="29"/>
      <c r="D8" s="29"/>
      <c r="E8" s="29"/>
    </row>
    <row r="9" spans="1:5">
      <c r="A9" s="12"/>
      <c r="B9" s="32">
        <v>2014</v>
      </c>
      <c r="C9" s="88" t="s">
        <v>312</v>
      </c>
      <c r="D9" s="89">
        <v>69450</v>
      </c>
      <c r="E9" s="39"/>
    </row>
    <row r="10" spans="1:5">
      <c r="A10" s="12"/>
      <c r="B10" s="32"/>
      <c r="C10" s="88"/>
      <c r="D10" s="89"/>
      <c r="E10" s="39"/>
    </row>
    <row r="11" spans="1:5">
      <c r="A11" s="12"/>
      <c r="B11" s="42">
        <v>2015</v>
      </c>
      <c r="C11" s="90">
        <v>38427</v>
      </c>
      <c r="D11" s="90"/>
      <c r="E11" s="29"/>
    </row>
    <row r="12" spans="1:5">
      <c r="A12" s="12"/>
      <c r="B12" s="42"/>
      <c r="C12" s="90"/>
      <c r="D12" s="90"/>
      <c r="E12" s="29"/>
    </row>
    <row r="13" spans="1:5">
      <c r="A13" s="12"/>
      <c r="B13" s="32">
        <v>2016</v>
      </c>
      <c r="C13" s="89">
        <v>36439</v>
      </c>
      <c r="D13" s="89"/>
      <c r="E13" s="39"/>
    </row>
    <row r="14" spans="1:5">
      <c r="A14" s="12"/>
      <c r="B14" s="32"/>
      <c r="C14" s="89"/>
      <c r="D14" s="89"/>
      <c r="E14" s="39"/>
    </row>
    <row r="15" spans="1:5">
      <c r="A15" s="12"/>
      <c r="B15" s="42">
        <v>2017</v>
      </c>
      <c r="C15" s="90">
        <v>37874</v>
      </c>
      <c r="D15" s="90"/>
      <c r="E15" s="29"/>
    </row>
    <row r="16" spans="1:5">
      <c r="A16" s="12"/>
      <c r="B16" s="42"/>
      <c r="C16" s="90"/>
      <c r="D16" s="90"/>
      <c r="E16" s="29"/>
    </row>
    <row r="17" spans="1:5">
      <c r="A17" s="12"/>
      <c r="B17" s="32">
        <v>2018</v>
      </c>
      <c r="C17" s="91" t="s">
        <v>320</v>
      </c>
      <c r="D17" s="91"/>
      <c r="E17" s="39"/>
    </row>
    <row r="18" spans="1:5" ht="15.75" thickBot="1">
      <c r="A18" s="12"/>
      <c r="B18" s="32"/>
      <c r="C18" s="92"/>
      <c r="D18" s="92"/>
      <c r="E18" s="63"/>
    </row>
    <row r="19" spans="1:5">
      <c r="A19" s="12"/>
      <c r="B19" s="42" t="s">
        <v>473</v>
      </c>
      <c r="C19" s="93">
        <v>182190</v>
      </c>
      <c r="D19" s="93"/>
      <c r="E19" s="30"/>
    </row>
    <row r="20" spans="1:5">
      <c r="A20" s="12"/>
      <c r="B20" s="42"/>
      <c r="C20" s="90"/>
      <c r="D20" s="90"/>
      <c r="E20" s="29"/>
    </row>
    <row r="21" spans="1:5">
      <c r="A21" s="12"/>
      <c r="B21" s="32" t="s">
        <v>474</v>
      </c>
      <c r="C21" s="89">
        <v>10675</v>
      </c>
      <c r="D21" s="89"/>
      <c r="E21" s="39"/>
    </row>
    <row r="22" spans="1:5" ht="15.75" thickBot="1">
      <c r="A22" s="12"/>
      <c r="B22" s="32"/>
      <c r="C22" s="94"/>
      <c r="D22" s="94"/>
      <c r="E22" s="63"/>
    </row>
    <row r="23" spans="1:5">
      <c r="A23" s="12"/>
      <c r="B23" s="42" t="s">
        <v>475</v>
      </c>
      <c r="C23" s="93">
        <v>171515</v>
      </c>
      <c r="D23" s="93"/>
      <c r="E23" s="30"/>
    </row>
    <row r="24" spans="1:5">
      <c r="A24" s="12"/>
      <c r="B24" s="42"/>
      <c r="C24" s="90"/>
      <c r="D24" s="90"/>
      <c r="E24" s="29"/>
    </row>
    <row r="25" spans="1:5">
      <c r="A25" s="12"/>
      <c r="B25" s="32" t="s">
        <v>395</v>
      </c>
      <c r="C25" s="89">
        <v>63669</v>
      </c>
      <c r="D25" s="89"/>
      <c r="E25" s="39"/>
    </row>
    <row r="26" spans="1:5" ht="15.75" thickBot="1">
      <c r="A26" s="12"/>
      <c r="B26" s="32"/>
      <c r="C26" s="94"/>
      <c r="D26" s="94"/>
      <c r="E26" s="63"/>
    </row>
    <row r="27" spans="1:5">
      <c r="A27" s="12"/>
      <c r="B27" s="42" t="s">
        <v>476</v>
      </c>
      <c r="C27" s="96" t="s">
        <v>312</v>
      </c>
      <c r="D27" s="93">
        <v>107846</v>
      </c>
      <c r="E27" s="30"/>
    </row>
    <row r="28" spans="1:5" ht="15.75" thickBot="1">
      <c r="A28" s="12"/>
      <c r="B28" s="42"/>
      <c r="C28" s="97"/>
      <c r="D28" s="98"/>
      <c r="E28" s="70"/>
    </row>
    <row r="29" spans="1:5" ht="15.75" thickTop="1"/>
  </sheetData>
  <mergeCells count="41">
    <mergeCell ref="B5:E5"/>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26.28515625" customWidth="1"/>
    <col min="4" max="4" width="5.5703125" customWidth="1"/>
    <col min="5" max="5" width="17.42578125" customWidth="1"/>
    <col min="6" max="6" width="4.28515625" customWidth="1"/>
    <col min="7" max="7" width="26.28515625" customWidth="1"/>
    <col min="8" max="8" width="5.5703125" customWidth="1"/>
    <col min="9" max="9" width="17.42578125" customWidth="1"/>
    <col min="10" max="10" width="4.28515625" customWidth="1"/>
    <col min="11" max="11" width="26.28515625" customWidth="1"/>
    <col min="12" max="12" width="5.5703125" customWidth="1"/>
    <col min="13" max="13" width="20.28515625" customWidth="1"/>
    <col min="14" max="14" width="4.28515625" customWidth="1"/>
  </cols>
  <sheetData>
    <row r="1" spans="1:14" ht="15" customHeight="1">
      <c r="A1" s="8" t="s">
        <v>1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8</v>
      </c>
      <c r="B3" s="11" t="s">
        <v>8</v>
      </c>
      <c r="C3" s="11"/>
      <c r="D3" s="11"/>
      <c r="E3" s="11"/>
      <c r="F3" s="11"/>
      <c r="G3" s="11"/>
      <c r="H3" s="11"/>
      <c r="I3" s="11"/>
      <c r="J3" s="11"/>
      <c r="K3" s="11"/>
      <c r="L3" s="11"/>
      <c r="M3" s="11"/>
      <c r="N3" s="11"/>
    </row>
    <row r="4" spans="1:14" ht="15" customHeight="1">
      <c r="A4" s="12" t="s">
        <v>1211</v>
      </c>
      <c r="B4" s="11" t="s">
        <v>8</v>
      </c>
      <c r="C4" s="11"/>
      <c r="D4" s="11"/>
      <c r="E4" s="11"/>
      <c r="F4" s="11"/>
      <c r="G4" s="11"/>
      <c r="H4" s="11"/>
      <c r="I4" s="11"/>
      <c r="J4" s="11"/>
      <c r="K4" s="11"/>
      <c r="L4" s="11"/>
      <c r="M4" s="11"/>
      <c r="N4" s="11"/>
    </row>
    <row r="5" spans="1:14">
      <c r="A5" s="12"/>
      <c r="B5" s="52" t="s">
        <v>486</v>
      </c>
      <c r="C5" s="52"/>
      <c r="D5" s="52"/>
      <c r="E5" s="52"/>
      <c r="F5" s="52"/>
      <c r="G5" s="52"/>
      <c r="H5" s="52"/>
      <c r="I5" s="52"/>
      <c r="J5" s="52"/>
      <c r="K5" s="52"/>
      <c r="L5" s="52"/>
      <c r="M5" s="52"/>
      <c r="N5" s="52"/>
    </row>
    <row r="6" spans="1:14">
      <c r="A6" s="12"/>
      <c r="B6" s="25"/>
      <c r="C6" s="25"/>
      <c r="D6" s="25"/>
      <c r="E6" s="25"/>
      <c r="F6" s="25"/>
      <c r="G6" s="25"/>
      <c r="H6" s="25"/>
      <c r="I6" s="25"/>
      <c r="J6" s="25"/>
      <c r="K6" s="25"/>
      <c r="L6" s="25"/>
      <c r="M6" s="25"/>
      <c r="N6" s="25"/>
    </row>
    <row r="7" spans="1:14" ht="15.75" thickBot="1">
      <c r="A7" s="12"/>
      <c r="B7" s="16"/>
      <c r="C7" s="16"/>
      <c r="D7" s="16"/>
      <c r="E7" s="16"/>
      <c r="F7" s="16"/>
      <c r="G7" s="16"/>
      <c r="H7" s="16"/>
      <c r="I7" s="16"/>
      <c r="J7" s="16"/>
      <c r="K7" s="16"/>
      <c r="L7" s="16"/>
      <c r="M7" s="16"/>
      <c r="N7" s="16"/>
    </row>
    <row r="8" spans="1:14" ht="15.75" thickBot="1">
      <c r="A8" s="12"/>
      <c r="B8" s="23"/>
      <c r="C8" s="17"/>
      <c r="D8" s="56">
        <v>2013</v>
      </c>
      <c r="E8" s="56"/>
      <c r="F8" s="56"/>
      <c r="G8" s="81"/>
      <c r="H8" s="56">
        <v>2012</v>
      </c>
      <c r="I8" s="56"/>
      <c r="J8" s="56"/>
      <c r="K8" s="81"/>
      <c r="L8" s="56">
        <v>2011</v>
      </c>
      <c r="M8" s="56"/>
      <c r="N8" s="56"/>
    </row>
    <row r="9" spans="1:14">
      <c r="A9" s="12"/>
      <c r="B9" s="17"/>
      <c r="C9" s="17"/>
      <c r="D9" s="30"/>
      <c r="E9" s="30"/>
      <c r="F9" s="30"/>
      <c r="G9" s="17"/>
      <c r="H9" s="28" t="s">
        <v>311</v>
      </c>
      <c r="I9" s="28"/>
      <c r="J9" s="28"/>
      <c r="K9" s="17"/>
      <c r="L9" s="28" t="s">
        <v>311</v>
      </c>
      <c r="M9" s="28"/>
      <c r="N9" s="28"/>
    </row>
    <row r="10" spans="1:14">
      <c r="A10" s="12"/>
      <c r="B10" s="85" t="s">
        <v>487</v>
      </c>
      <c r="C10" s="39"/>
      <c r="D10" s="32" t="s">
        <v>312</v>
      </c>
      <c r="E10" s="46">
        <v>145</v>
      </c>
      <c r="F10" s="39"/>
      <c r="G10" s="39"/>
      <c r="H10" s="32" t="s">
        <v>312</v>
      </c>
      <c r="I10" s="45">
        <v>2786</v>
      </c>
      <c r="J10" s="39"/>
      <c r="K10" s="39"/>
      <c r="L10" s="32" t="s">
        <v>312</v>
      </c>
      <c r="M10" s="45">
        <v>9952</v>
      </c>
      <c r="N10" s="39"/>
    </row>
    <row r="11" spans="1:14">
      <c r="A11" s="12"/>
      <c r="B11" s="85"/>
      <c r="C11" s="39"/>
      <c r="D11" s="32"/>
      <c r="E11" s="46"/>
      <c r="F11" s="39"/>
      <c r="G11" s="39"/>
      <c r="H11" s="32"/>
      <c r="I11" s="45"/>
      <c r="J11" s="39"/>
      <c r="K11" s="39"/>
      <c r="L11" s="32"/>
      <c r="M11" s="45"/>
      <c r="N11" s="39"/>
    </row>
    <row r="12" spans="1:14" ht="51">
      <c r="A12" s="12"/>
      <c r="B12" s="83" t="s">
        <v>488</v>
      </c>
      <c r="C12" s="17"/>
      <c r="D12" s="23" t="s">
        <v>312</v>
      </c>
      <c r="E12" s="24" t="s">
        <v>489</v>
      </c>
      <c r="F12" s="23" t="s">
        <v>314</v>
      </c>
      <c r="G12" s="17"/>
      <c r="H12" s="23" t="s">
        <v>312</v>
      </c>
      <c r="I12" s="24" t="s">
        <v>490</v>
      </c>
      <c r="J12" s="23" t="s">
        <v>314</v>
      </c>
      <c r="K12" s="17"/>
      <c r="L12" s="23" t="s">
        <v>312</v>
      </c>
      <c r="M12" s="24" t="s">
        <v>491</v>
      </c>
      <c r="N12" s="23" t="s">
        <v>314</v>
      </c>
    </row>
    <row r="13" spans="1:14" ht="15" customHeight="1">
      <c r="A13" s="12" t="s">
        <v>1212</v>
      </c>
      <c r="B13" s="11" t="s">
        <v>8</v>
      </c>
      <c r="C13" s="11"/>
      <c r="D13" s="11"/>
      <c r="E13" s="11"/>
      <c r="F13" s="11"/>
      <c r="G13" s="11"/>
      <c r="H13" s="11"/>
      <c r="I13" s="11"/>
      <c r="J13" s="11"/>
      <c r="K13" s="11"/>
      <c r="L13" s="11"/>
      <c r="M13" s="11"/>
      <c r="N13" s="11"/>
    </row>
    <row r="14" spans="1:14" ht="25.5" customHeight="1">
      <c r="A14" s="12"/>
      <c r="B14" s="52" t="s">
        <v>492</v>
      </c>
      <c r="C14" s="52"/>
      <c r="D14" s="52"/>
      <c r="E14" s="52"/>
      <c r="F14" s="52"/>
      <c r="G14" s="52"/>
      <c r="H14" s="52"/>
      <c r="I14" s="52"/>
      <c r="J14" s="52"/>
      <c r="K14" s="52"/>
      <c r="L14" s="52"/>
      <c r="M14" s="52"/>
      <c r="N14" s="52"/>
    </row>
    <row r="15" spans="1:14">
      <c r="A15" s="12"/>
      <c r="B15" s="25"/>
      <c r="C15" s="25"/>
      <c r="D15" s="25"/>
      <c r="E15" s="25"/>
      <c r="F15" s="25"/>
      <c r="G15" s="25"/>
      <c r="H15" s="25"/>
      <c r="I15" s="25"/>
      <c r="J15" s="25"/>
      <c r="K15" s="25"/>
      <c r="L15" s="25"/>
      <c r="M15" s="25"/>
      <c r="N15" s="25"/>
    </row>
    <row r="16" spans="1:14" ht="15.75" thickBot="1">
      <c r="A16" s="12"/>
      <c r="B16" s="16"/>
      <c r="C16" s="16"/>
      <c r="D16" s="16"/>
      <c r="E16" s="16"/>
      <c r="F16" s="16"/>
      <c r="G16" s="16"/>
      <c r="H16" s="16"/>
      <c r="I16" s="16"/>
      <c r="J16" s="16"/>
      <c r="K16" s="16"/>
      <c r="L16" s="16"/>
      <c r="M16" s="16"/>
      <c r="N16" s="16"/>
    </row>
    <row r="17" spans="1:14" ht="15.75" thickBot="1">
      <c r="A17" s="12"/>
      <c r="B17" s="23"/>
      <c r="C17" s="17"/>
      <c r="D17" s="56">
        <v>2013</v>
      </c>
      <c r="E17" s="56"/>
      <c r="F17" s="56"/>
      <c r="G17" s="81"/>
      <c r="H17" s="56">
        <v>2012</v>
      </c>
      <c r="I17" s="56"/>
      <c r="J17" s="56"/>
      <c r="K17" s="81"/>
      <c r="L17" s="56">
        <v>2011</v>
      </c>
      <c r="M17" s="56"/>
      <c r="N17" s="56"/>
    </row>
    <row r="18" spans="1:14">
      <c r="A18" s="12"/>
      <c r="B18" s="85" t="s">
        <v>493</v>
      </c>
      <c r="C18" s="39"/>
      <c r="D18" s="33" t="s">
        <v>312</v>
      </c>
      <c r="E18" s="40" t="s">
        <v>494</v>
      </c>
      <c r="F18" s="33" t="s">
        <v>314</v>
      </c>
      <c r="G18" s="39"/>
      <c r="H18" s="33" t="s">
        <v>312</v>
      </c>
      <c r="I18" s="40" t="s">
        <v>320</v>
      </c>
      <c r="J18" s="37"/>
      <c r="K18" s="39"/>
      <c r="L18" s="33" t="s">
        <v>312</v>
      </c>
      <c r="M18" s="40" t="s">
        <v>320</v>
      </c>
      <c r="N18" s="37"/>
    </row>
    <row r="19" spans="1:14">
      <c r="A19" s="12"/>
      <c r="B19" s="85"/>
      <c r="C19" s="39"/>
      <c r="D19" s="34"/>
      <c r="E19" s="41"/>
      <c r="F19" s="34"/>
      <c r="G19" s="39"/>
      <c r="H19" s="34"/>
      <c r="I19" s="41"/>
      <c r="J19" s="38"/>
      <c r="K19" s="39"/>
      <c r="L19" s="34"/>
      <c r="M19" s="41"/>
      <c r="N19" s="38"/>
    </row>
  </sheetData>
  <mergeCells count="47">
    <mergeCell ref="B13:N13"/>
    <mergeCell ref="B14:N14"/>
    <mergeCell ref="M18:M19"/>
    <mergeCell ref="N18:N19"/>
    <mergeCell ref="A1:A2"/>
    <mergeCell ref="B1:N1"/>
    <mergeCell ref="B2:N2"/>
    <mergeCell ref="B3:N3"/>
    <mergeCell ref="A4:A12"/>
    <mergeCell ref="B4:N4"/>
    <mergeCell ref="B5:N5"/>
    <mergeCell ref="A13:A19"/>
    <mergeCell ref="G18:G19"/>
    <mergeCell ref="H18:H19"/>
    <mergeCell ref="I18:I19"/>
    <mergeCell ref="J18:J19"/>
    <mergeCell ref="K18:K19"/>
    <mergeCell ref="L18:L19"/>
    <mergeCell ref="N10:N11"/>
    <mergeCell ref="B15:N15"/>
    <mergeCell ref="D17:F17"/>
    <mergeCell ref="H17:J17"/>
    <mergeCell ref="L17:N17"/>
    <mergeCell ref="B18:B19"/>
    <mergeCell ref="C18:C19"/>
    <mergeCell ref="D18:D19"/>
    <mergeCell ref="E18:E19"/>
    <mergeCell ref="F18:F19"/>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20.42578125" customWidth="1"/>
  </cols>
  <sheetData>
    <row r="1" spans="1:5" ht="15" customHeight="1">
      <c r="A1" s="8" t="s">
        <v>1213</v>
      </c>
      <c r="B1" s="8" t="s">
        <v>1</v>
      </c>
      <c r="C1" s="8"/>
      <c r="D1" s="8"/>
      <c r="E1" s="8"/>
    </row>
    <row r="2" spans="1:5" ht="15" customHeight="1">
      <c r="A2" s="8"/>
      <c r="B2" s="8" t="s">
        <v>2</v>
      </c>
      <c r="C2" s="8"/>
      <c r="D2" s="8"/>
      <c r="E2" s="8"/>
    </row>
    <row r="3" spans="1:5" ht="30">
      <c r="A3" s="3" t="s">
        <v>496</v>
      </c>
      <c r="B3" s="11" t="s">
        <v>8</v>
      </c>
      <c r="C3" s="11"/>
      <c r="D3" s="11"/>
      <c r="E3" s="11"/>
    </row>
    <row r="4" spans="1:5" ht="15" customHeight="1">
      <c r="A4" s="12" t="s">
        <v>1214</v>
      </c>
      <c r="B4" s="11" t="s">
        <v>8</v>
      </c>
      <c r="C4" s="11"/>
      <c r="D4" s="11"/>
      <c r="E4" s="11"/>
    </row>
    <row r="5" spans="1:5" ht="25.5" customHeight="1">
      <c r="A5" s="12"/>
      <c r="B5" s="52" t="s">
        <v>499</v>
      </c>
      <c r="C5" s="52"/>
      <c r="D5" s="52"/>
      <c r="E5" s="52"/>
    </row>
    <row r="6" spans="1:5">
      <c r="A6" s="12"/>
      <c r="B6" s="25"/>
      <c r="C6" s="25"/>
      <c r="D6" s="25"/>
      <c r="E6" s="25"/>
    </row>
    <row r="7" spans="1:5">
      <c r="A7" s="12"/>
      <c r="B7" s="16"/>
      <c r="C7" s="16"/>
      <c r="D7" s="16"/>
      <c r="E7" s="16"/>
    </row>
    <row r="8" spans="1:5" ht="15.75" thickBot="1">
      <c r="A8" s="12"/>
      <c r="B8" s="102" t="s">
        <v>441</v>
      </c>
      <c r="C8" s="31" t="s">
        <v>156</v>
      </c>
      <c r="D8" s="31"/>
      <c r="E8" s="31"/>
    </row>
    <row r="9" spans="1:5">
      <c r="A9" s="12"/>
      <c r="B9" s="88">
        <v>2014</v>
      </c>
      <c r="C9" s="33" t="s">
        <v>312</v>
      </c>
      <c r="D9" s="35">
        <v>177889</v>
      </c>
      <c r="E9" s="37"/>
    </row>
    <row r="10" spans="1:5">
      <c r="A10" s="12"/>
      <c r="B10" s="88"/>
      <c r="C10" s="34"/>
      <c r="D10" s="36"/>
      <c r="E10" s="38"/>
    </row>
    <row r="11" spans="1:5">
      <c r="A11" s="12"/>
      <c r="B11" s="95">
        <v>2015</v>
      </c>
      <c r="C11" s="43">
        <v>154535</v>
      </c>
      <c r="D11" s="43"/>
      <c r="E11" s="29"/>
    </row>
    <row r="12" spans="1:5">
      <c r="A12" s="12"/>
      <c r="B12" s="95"/>
      <c r="C12" s="43"/>
      <c r="D12" s="43"/>
      <c r="E12" s="29"/>
    </row>
    <row r="13" spans="1:5">
      <c r="A13" s="12"/>
      <c r="B13" s="88">
        <v>2016</v>
      </c>
      <c r="C13" s="45">
        <v>98589</v>
      </c>
      <c r="D13" s="45"/>
      <c r="E13" s="39"/>
    </row>
    <row r="14" spans="1:5">
      <c r="A14" s="12"/>
      <c r="B14" s="88"/>
      <c r="C14" s="45"/>
      <c r="D14" s="45"/>
      <c r="E14" s="39"/>
    </row>
    <row r="15" spans="1:5">
      <c r="A15" s="12"/>
      <c r="B15" s="95">
        <v>2017</v>
      </c>
      <c r="C15" s="43">
        <v>45108</v>
      </c>
      <c r="D15" s="43"/>
      <c r="E15" s="29"/>
    </row>
    <row r="16" spans="1:5">
      <c r="A16" s="12"/>
      <c r="B16" s="95"/>
      <c r="C16" s="43"/>
      <c r="D16" s="43"/>
      <c r="E16" s="29"/>
    </row>
    <row r="17" spans="1:5">
      <c r="A17" s="12"/>
      <c r="B17" s="88">
        <v>2018</v>
      </c>
      <c r="C17" s="45">
        <v>15485</v>
      </c>
      <c r="D17" s="45"/>
      <c r="E17" s="39"/>
    </row>
    <row r="18" spans="1:5">
      <c r="A18" s="12"/>
      <c r="B18" s="88"/>
      <c r="C18" s="45"/>
      <c r="D18" s="45"/>
      <c r="E18" s="39"/>
    </row>
    <row r="19" spans="1:5">
      <c r="A19" s="12"/>
      <c r="B19" s="42" t="s">
        <v>500</v>
      </c>
      <c r="C19" s="43">
        <v>13459</v>
      </c>
      <c r="D19" s="43"/>
      <c r="E19" s="29"/>
    </row>
    <row r="20" spans="1:5" ht="15.75" thickBot="1">
      <c r="A20" s="12"/>
      <c r="B20" s="42"/>
      <c r="C20" s="73"/>
      <c r="D20" s="73"/>
      <c r="E20" s="74"/>
    </row>
    <row r="21" spans="1:5">
      <c r="A21" s="12"/>
      <c r="B21" s="32" t="s">
        <v>156</v>
      </c>
      <c r="C21" s="33" t="s">
        <v>312</v>
      </c>
      <c r="D21" s="35">
        <v>505065</v>
      </c>
      <c r="E21" s="37"/>
    </row>
    <row r="22" spans="1:5" ht="15.75" thickBot="1">
      <c r="A22" s="12"/>
      <c r="B22" s="32"/>
      <c r="C22" s="77"/>
      <c r="D22" s="78"/>
      <c r="E22" s="79"/>
    </row>
    <row r="23" spans="1:5" ht="15.75" thickTop="1">
      <c r="A23" s="12" t="s">
        <v>1215</v>
      </c>
      <c r="B23" s="11" t="s">
        <v>8</v>
      </c>
      <c r="C23" s="11"/>
      <c r="D23" s="11"/>
      <c r="E23" s="11"/>
    </row>
    <row r="24" spans="1:5" ht="51" customHeight="1">
      <c r="A24" s="12"/>
      <c r="B24" s="52" t="s">
        <v>503</v>
      </c>
      <c r="C24" s="52"/>
      <c r="D24" s="52"/>
      <c r="E24" s="52"/>
    </row>
    <row r="25" spans="1:5">
      <c r="A25" s="12"/>
      <c r="B25" s="25"/>
      <c r="C25" s="25"/>
      <c r="D25" s="25"/>
      <c r="E25" s="25"/>
    </row>
    <row r="26" spans="1:5">
      <c r="A26" s="12"/>
      <c r="B26" s="16"/>
      <c r="C26" s="16"/>
      <c r="D26" s="16"/>
      <c r="E26" s="16"/>
    </row>
    <row r="27" spans="1:5" ht="15.75" thickBot="1">
      <c r="A27" s="12"/>
      <c r="B27" s="102" t="s">
        <v>441</v>
      </c>
      <c r="C27" s="31" t="s">
        <v>156</v>
      </c>
      <c r="D27" s="31"/>
      <c r="E27" s="31"/>
    </row>
    <row r="28" spans="1:5">
      <c r="A28" s="12"/>
      <c r="B28" s="88">
        <v>2014</v>
      </c>
      <c r="C28" s="33" t="s">
        <v>312</v>
      </c>
      <c r="D28" s="35">
        <v>128590</v>
      </c>
      <c r="E28" s="37"/>
    </row>
    <row r="29" spans="1:5">
      <c r="A29" s="12"/>
      <c r="B29" s="88"/>
      <c r="C29" s="34"/>
      <c r="D29" s="36"/>
      <c r="E29" s="38"/>
    </row>
    <row r="30" spans="1:5">
      <c r="A30" s="12"/>
      <c r="B30" s="95">
        <v>2015</v>
      </c>
      <c r="C30" s="43">
        <v>96937</v>
      </c>
      <c r="D30" s="43"/>
      <c r="E30" s="29"/>
    </row>
    <row r="31" spans="1:5">
      <c r="A31" s="12"/>
      <c r="B31" s="95"/>
      <c r="C31" s="43"/>
      <c r="D31" s="43"/>
      <c r="E31" s="29"/>
    </row>
    <row r="32" spans="1:5">
      <c r="A32" s="12"/>
      <c r="B32" s="88">
        <v>2016</v>
      </c>
      <c r="C32" s="45">
        <v>55214</v>
      </c>
      <c r="D32" s="45"/>
      <c r="E32" s="39"/>
    </row>
    <row r="33" spans="1:5">
      <c r="A33" s="12"/>
      <c r="B33" s="88"/>
      <c r="C33" s="45"/>
      <c r="D33" s="45"/>
      <c r="E33" s="39"/>
    </row>
    <row r="34" spans="1:5">
      <c r="A34" s="12"/>
      <c r="B34" s="95">
        <v>2017</v>
      </c>
      <c r="C34" s="43">
        <v>22387</v>
      </c>
      <c r="D34" s="43"/>
      <c r="E34" s="29"/>
    </row>
    <row r="35" spans="1:5">
      <c r="A35" s="12"/>
      <c r="B35" s="95"/>
      <c r="C35" s="43"/>
      <c r="D35" s="43"/>
      <c r="E35" s="29"/>
    </row>
    <row r="36" spans="1:5">
      <c r="A36" s="12"/>
      <c r="B36" s="88">
        <v>2018</v>
      </c>
      <c r="C36" s="45">
        <v>1253</v>
      </c>
      <c r="D36" s="45"/>
      <c r="E36" s="39"/>
    </row>
    <row r="37" spans="1:5">
      <c r="A37" s="12"/>
      <c r="B37" s="88"/>
      <c r="C37" s="45"/>
      <c r="D37" s="45"/>
      <c r="E37" s="39"/>
    </row>
    <row r="38" spans="1:5">
      <c r="A38" s="12"/>
      <c r="B38" s="42" t="s">
        <v>500</v>
      </c>
      <c r="C38" s="44" t="s">
        <v>320</v>
      </c>
      <c r="D38" s="44"/>
      <c r="E38" s="29"/>
    </row>
    <row r="39" spans="1:5" ht="15.75" thickBot="1">
      <c r="A39" s="12"/>
      <c r="B39" s="42"/>
      <c r="C39" s="75"/>
      <c r="D39" s="75"/>
      <c r="E39" s="74"/>
    </row>
    <row r="40" spans="1:5">
      <c r="A40" s="12"/>
      <c r="B40" s="32" t="s">
        <v>156</v>
      </c>
      <c r="C40" s="33" t="s">
        <v>312</v>
      </c>
      <c r="D40" s="35">
        <v>304381</v>
      </c>
      <c r="E40" s="37"/>
    </row>
    <row r="41" spans="1:5" ht="15.75" thickBot="1">
      <c r="A41" s="12"/>
      <c r="B41" s="32"/>
      <c r="C41" s="77"/>
      <c r="D41" s="78"/>
      <c r="E41" s="79"/>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 customWidth="1"/>
    <col min="7" max="7" width="3.140625" customWidth="1"/>
    <col min="8" max="8" width="10.42578125" customWidth="1"/>
    <col min="9" max="9" width="3.28515625" customWidth="1"/>
    <col min="10" max="11" width="13.85546875" customWidth="1"/>
    <col min="12" max="12" width="13.5703125" customWidth="1"/>
    <col min="13" max="13" width="14.28515625" customWidth="1"/>
    <col min="14" max="16" width="13.85546875" customWidth="1"/>
  </cols>
  <sheetData>
    <row r="1" spans="1:16" ht="15" customHeight="1">
      <c r="A1" s="1" t="s">
        <v>136</v>
      </c>
      <c r="B1" s="8" t="s">
        <v>137</v>
      </c>
      <c r="C1" s="8"/>
      <c r="D1" s="8"/>
      <c r="E1" s="8"/>
      <c r="F1" s="8"/>
      <c r="G1" s="8"/>
      <c r="H1" s="8"/>
      <c r="I1" s="8"/>
      <c r="J1" s="8"/>
      <c r="K1" s="8"/>
      <c r="L1" s="8"/>
      <c r="M1" s="8"/>
      <c r="N1" s="8" t="s">
        <v>1</v>
      </c>
      <c r="O1" s="8"/>
      <c r="P1" s="8"/>
    </row>
    <row r="2" spans="1:16" ht="30">
      <c r="A2" s="1" t="s">
        <v>36</v>
      </c>
      <c r="B2" s="8" t="s">
        <v>2</v>
      </c>
      <c r="C2" s="8"/>
      <c r="D2" s="8" t="s">
        <v>138</v>
      </c>
      <c r="E2" s="8"/>
      <c r="F2" s="8" t="s">
        <v>139</v>
      </c>
      <c r="G2" s="8"/>
      <c r="H2" s="8" t="s">
        <v>140</v>
      </c>
      <c r="I2" s="8"/>
      <c r="J2" s="1" t="s">
        <v>37</v>
      </c>
      <c r="K2" s="1" t="s">
        <v>141</v>
      </c>
      <c r="L2" s="1" t="s">
        <v>142</v>
      </c>
      <c r="M2" s="1" t="s">
        <v>143</v>
      </c>
      <c r="N2" s="1" t="s">
        <v>2</v>
      </c>
      <c r="O2" s="1" t="s">
        <v>37</v>
      </c>
      <c r="P2" s="1" t="s">
        <v>100</v>
      </c>
    </row>
    <row r="3" spans="1:16" ht="30">
      <c r="A3" s="3" t="s">
        <v>144</v>
      </c>
      <c r="B3" s="4" t="s">
        <v>8</v>
      </c>
      <c r="C3" s="4"/>
      <c r="D3" s="4" t="s">
        <v>8</v>
      </c>
      <c r="E3" s="4"/>
      <c r="F3" s="4" t="s">
        <v>8</v>
      </c>
      <c r="G3" s="4"/>
      <c r="H3" s="4" t="s">
        <v>8</v>
      </c>
      <c r="I3" s="4"/>
      <c r="J3" s="4" t="s">
        <v>8</v>
      </c>
      <c r="K3" s="4" t="s">
        <v>8</v>
      </c>
      <c r="L3" s="4" t="s">
        <v>8</v>
      </c>
      <c r="M3" s="4" t="s">
        <v>8</v>
      </c>
      <c r="N3" s="4" t="s">
        <v>8</v>
      </c>
      <c r="O3" s="4" t="s">
        <v>8</v>
      </c>
      <c r="P3" s="4" t="s">
        <v>8</v>
      </c>
    </row>
    <row r="4" spans="1:16" ht="17.25">
      <c r="A4" s="2" t="s">
        <v>130</v>
      </c>
      <c r="B4" s="7">
        <v>45298</v>
      </c>
      <c r="C4" s="10" t="s">
        <v>145</v>
      </c>
      <c r="D4" s="7">
        <v>29953</v>
      </c>
      <c r="E4" s="10" t="s">
        <v>145</v>
      </c>
      <c r="F4" s="7">
        <v>49879</v>
      </c>
      <c r="G4" s="10" t="s">
        <v>145</v>
      </c>
      <c r="H4" s="7">
        <v>30292</v>
      </c>
      <c r="I4" s="10" t="s">
        <v>145</v>
      </c>
      <c r="J4" s="7">
        <v>54684</v>
      </c>
      <c r="K4" s="7">
        <v>33656</v>
      </c>
      <c r="L4" s="7">
        <v>40920</v>
      </c>
      <c r="M4" s="7">
        <v>10827</v>
      </c>
      <c r="N4" s="7">
        <v>155422</v>
      </c>
      <c r="O4" s="7">
        <v>140087</v>
      </c>
      <c r="P4" s="7">
        <v>102747</v>
      </c>
    </row>
    <row r="5" spans="1:16" ht="30">
      <c r="A5" s="3" t="s">
        <v>146</v>
      </c>
      <c r="B5" s="4" t="s">
        <v>8</v>
      </c>
      <c r="C5" s="4"/>
      <c r="D5" s="4" t="s">
        <v>8</v>
      </c>
      <c r="E5" s="4"/>
      <c r="F5" s="4" t="s">
        <v>8</v>
      </c>
      <c r="G5" s="4"/>
      <c r="H5" s="4" t="s">
        <v>8</v>
      </c>
      <c r="I5" s="4"/>
      <c r="J5" s="4" t="s">
        <v>8</v>
      </c>
      <c r="K5" s="4" t="s">
        <v>8</v>
      </c>
      <c r="L5" s="4" t="s">
        <v>8</v>
      </c>
      <c r="M5" s="4" t="s">
        <v>8</v>
      </c>
      <c r="N5" s="4" t="s">
        <v>8</v>
      </c>
      <c r="O5" s="4" t="s">
        <v>8</v>
      </c>
      <c r="P5" s="4" t="s">
        <v>8</v>
      </c>
    </row>
    <row r="6" spans="1:16" ht="45">
      <c r="A6" s="2" t="s">
        <v>147</v>
      </c>
      <c r="B6" s="4" t="s">
        <v>8</v>
      </c>
      <c r="C6" s="4"/>
      <c r="D6" s="4" t="s">
        <v>8</v>
      </c>
      <c r="E6" s="4"/>
      <c r="F6" s="4" t="s">
        <v>8</v>
      </c>
      <c r="G6" s="4"/>
      <c r="H6" s="4" t="s">
        <v>8</v>
      </c>
      <c r="I6" s="4"/>
      <c r="J6" s="4" t="s">
        <v>8</v>
      </c>
      <c r="K6" s="4" t="s">
        <v>8</v>
      </c>
      <c r="L6" s="4" t="s">
        <v>8</v>
      </c>
      <c r="M6" s="4" t="s">
        <v>8</v>
      </c>
      <c r="N6" s="6">
        <v>3143</v>
      </c>
      <c r="O6" s="6">
        <v>5101</v>
      </c>
      <c r="P6" s="6">
        <v>15057</v>
      </c>
    </row>
    <row r="7" spans="1:16" ht="30">
      <c r="A7" s="2" t="s">
        <v>148</v>
      </c>
      <c r="B7" s="4" t="s">
        <v>8</v>
      </c>
      <c r="C7" s="4"/>
      <c r="D7" s="4" t="s">
        <v>8</v>
      </c>
      <c r="E7" s="4"/>
      <c r="F7" s="4" t="s">
        <v>8</v>
      </c>
      <c r="G7" s="4"/>
      <c r="H7" s="4" t="s">
        <v>8</v>
      </c>
      <c r="I7" s="4"/>
      <c r="J7" s="4" t="s">
        <v>8</v>
      </c>
      <c r="K7" s="4" t="s">
        <v>8</v>
      </c>
      <c r="L7" s="4" t="s">
        <v>8</v>
      </c>
      <c r="M7" s="4" t="s">
        <v>8</v>
      </c>
      <c r="N7" s="4">
        <v>-145</v>
      </c>
      <c r="O7" s="6">
        <v>-2786</v>
      </c>
      <c r="P7" s="6">
        <v>-9952</v>
      </c>
    </row>
    <row r="8" spans="1:16" ht="30">
      <c r="A8" s="2" t="s">
        <v>149</v>
      </c>
      <c r="B8" s="4" t="s">
        <v>8</v>
      </c>
      <c r="C8" s="4"/>
      <c r="D8" s="4" t="s">
        <v>8</v>
      </c>
      <c r="E8" s="4"/>
      <c r="F8" s="4" t="s">
        <v>8</v>
      </c>
      <c r="G8" s="4"/>
      <c r="H8" s="4" t="s">
        <v>8</v>
      </c>
      <c r="I8" s="4"/>
      <c r="J8" s="4" t="s">
        <v>8</v>
      </c>
      <c r="K8" s="4" t="s">
        <v>8</v>
      </c>
      <c r="L8" s="4" t="s">
        <v>8</v>
      </c>
      <c r="M8" s="4" t="s">
        <v>8</v>
      </c>
      <c r="N8" s="6">
        <v>2998</v>
      </c>
      <c r="O8" s="6">
        <v>2315</v>
      </c>
      <c r="P8" s="6">
        <v>5105</v>
      </c>
    </row>
    <row r="9" spans="1:16" ht="30">
      <c r="A9" s="2" t="s">
        <v>150</v>
      </c>
      <c r="B9" s="4" t="s">
        <v>8</v>
      </c>
      <c r="C9" s="4"/>
      <c r="D9" s="4" t="s">
        <v>8</v>
      </c>
      <c r="E9" s="4"/>
      <c r="F9" s="4" t="s">
        <v>8</v>
      </c>
      <c r="G9" s="4"/>
      <c r="H9" s="4" t="s">
        <v>8</v>
      </c>
      <c r="I9" s="4"/>
      <c r="J9" s="4" t="s">
        <v>8</v>
      </c>
      <c r="K9" s="4" t="s">
        <v>8</v>
      </c>
      <c r="L9" s="4" t="s">
        <v>8</v>
      </c>
      <c r="M9" s="4" t="s">
        <v>8</v>
      </c>
      <c r="N9" s="4">
        <v>-958</v>
      </c>
      <c r="O9" s="6">
        <v>1142</v>
      </c>
      <c r="P9" s="6">
        <v>3897</v>
      </c>
    </row>
    <row r="10" spans="1:16" ht="30">
      <c r="A10" s="2" t="s">
        <v>151</v>
      </c>
      <c r="B10" s="4" t="s">
        <v>8</v>
      </c>
      <c r="C10" s="4"/>
      <c r="D10" s="4" t="s">
        <v>8</v>
      </c>
      <c r="E10" s="4"/>
      <c r="F10" s="4" t="s">
        <v>8</v>
      </c>
      <c r="G10" s="4"/>
      <c r="H10" s="4" t="s">
        <v>8</v>
      </c>
      <c r="I10" s="4"/>
      <c r="J10" s="4" t="s">
        <v>8</v>
      </c>
      <c r="K10" s="4" t="s">
        <v>8</v>
      </c>
      <c r="L10" s="4" t="s">
        <v>8</v>
      </c>
      <c r="M10" s="4" t="s">
        <v>8</v>
      </c>
      <c r="N10" s="6">
        <v>2040</v>
      </c>
      <c r="O10" s="6">
        <v>3457</v>
      </c>
      <c r="P10" s="6">
        <v>9002</v>
      </c>
    </row>
    <row r="11" spans="1:16">
      <c r="A11" s="2" t="s">
        <v>152</v>
      </c>
      <c r="B11" s="4" t="s">
        <v>8</v>
      </c>
      <c r="C11" s="4"/>
      <c r="D11" s="4" t="s">
        <v>8</v>
      </c>
      <c r="E11" s="4"/>
      <c r="F11" s="4" t="s">
        <v>8</v>
      </c>
      <c r="G11" s="4"/>
      <c r="H11" s="4" t="s">
        <v>8</v>
      </c>
      <c r="I11" s="4"/>
      <c r="J11" s="4" t="s">
        <v>8</v>
      </c>
      <c r="K11" s="4" t="s">
        <v>8</v>
      </c>
      <c r="L11" s="4" t="s">
        <v>8</v>
      </c>
      <c r="M11" s="4" t="s">
        <v>8</v>
      </c>
      <c r="N11" s="7">
        <v>157462</v>
      </c>
      <c r="O11" s="7">
        <v>143544</v>
      </c>
      <c r="P11" s="7">
        <v>111749</v>
      </c>
    </row>
    <row r="12" spans="1:16">
      <c r="A12" s="11"/>
      <c r="B12" s="11"/>
      <c r="C12" s="11"/>
      <c r="D12" s="11"/>
      <c r="E12" s="11"/>
      <c r="F12" s="11"/>
      <c r="G12" s="11"/>
      <c r="H12" s="11"/>
      <c r="I12" s="11"/>
      <c r="J12" s="11"/>
      <c r="K12" s="11"/>
      <c r="L12" s="11"/>
      <c r="M12" s="11"/>
      <c r="N12" s="11"/>
      <c r="O12" s="11"/>
      <c r="P12" s="11"/>
    </row>
    <row r="13" spans="1:16" ht="15" customHeight="1">
      <c r="A13" s="2" t="s">
        <v>145</v>
      </c>
      <c r="B13" s="12" t="s">
        <v>153</v>
      </c>
      <c r="C13" s="12"/>
      <c r="D13" s="12"/>
      <c r="E13" s="12"/>
      <c r="F13" s="12"/>
      <c r="G13" s="12"/>
      <c r="H13" s="12"/>
      <c r="I13" s="12"/>
      <c r="J13" s="12"/>
      <c r="K13" s="12"/>
      <c r="L13" s="12"/>
      <c r="M13" s="12"/>
      <c r="N13" s="12"/>
      <c r="O13" s="12"/>
      <c r="P13" s="12"/>
    </row>
  </sheetData>
  <mergeCells count="8">
    <mergeCell ref="A12:P12"/>
    <mergeCell ref="B13:P13"/>
    <mergeCell ref="B1:M1"/>
    <mergeCell ref="N1:P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2" width="36.5703125" bestFit="1" customWidth="1"/>
    <col min="3" max="3" width="25.5703125" customWidth="1"/>
    <col min="4" max="4" width="17.28515625" customWidth="1"/>
    <col min="5" max="5" width="7" customWidth="1"/>
    <col min="6" max="6" width="5.5703125" customWidth="1"/>
    <col min="7" max="7" width="36.5703125" customWidth="1"/>
    <col min="8" max="8" width="14.5703125" customWidth="1"/>
    <col min="9" max="9" width="7" customWidth="1"/>
    <col min="10" max="10" width="30.28515625" customWidth="1"/>
    <col min="11" max="11" width="5" customWidth="1"/>
    <col min="12" max="12" width="14.5703125" customWidth="1"/>
    <col min="13" max="13" width="17.28515625" customWidth="1"/>
    <col min="14" max="14" width="15.85546875" customWidth="1"/>
    <col min="15" max="15" width="24.140625" customWidth="1"/>
  </cols>
  <sheetData>
    <row r="1" spans="1:15" ht="15" customHeight="1">
      <c r="A1" s="8" t="s">
        <v>12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5</v>
      </c>
      <c r="B3" s="11" t="s">
        <v>8</v>
      </c>
      <c r="C3" s="11"/>
      <c r="D3" s="11"/>
      <c r="E3" s="11"/>
      <c r="F3" s="11"/>
      <c r="G3" s="11"/>
      <c r="H3" s="11"/>
      <c r="I3" s="11"/>
      <c r="J3" s="11"/>
      <c r="K3" s="11"/>
      <c r="L3" s="11"/>
      <c r="M3" s="11"/>
      <c r="N3" s="11"/>
      <c r="O3" s="11"/>
    </row>
    <row r="4" spans="1:15" ht="15" customHeight="1">
      <c r="A4" s="12" t="s">
        <v>1217</v>
      </c>
      <c r="B4" s="11" t="s">
        <v>8</v>
      </c>
      <c r="C4" s="11"/>
      <c r="D4" s="11"/>
      <c r="E4" s="11"/>
      <c r="F4" s="11"/>
      <c r="G4" s="11"/>
      <c r="H4" s="11"/>
      <c r="I4" s="11"/>
      <c r="J4" s="11"/>
      <c r="K4" s="11"/>
      <c r="L4" s="11"/>
      <c r="M4" s="11"/>
      <c r="N4" s="11"/>
      <c r="O4" s="11"/>
    </row>
    <row r="5" spans="1:15">
      <c r="A5" s="12"/>
      <c r="B5" s="52" t="s">
        <v>556</v>
      </c>
      <c r="C5" s="52"/>
      <c r="D5" s="52"/>
      <c r="E5" s="52"/>
      <c r="F5" s="52"/>
      <c r="G5" s="52"/>
      <c r="H5" s="52"/>
      <c r="I5" s="52"/>
      <c r="J5" s="52"/>
      <c r="K5" s="52"/>
      <c r="L5" s="52"/>
      <c r="M5" s="52"/>
      <c r="N5" s="52"/>
      <c r="O5" s="52"/>
    </row>
    <row r="6" spans="1:15">
      <c r="A6" s="12"/>
      <c r="B6" s="25"/>
      <c r="C6" s="25"/>
      <c r="D6" s="25"/>
      <c r="E6" s="25"/>
      <c r="F6" s="25"/>
      <c r="G6" s="25"/>
      <c r="H6" s="25"/>
      <c r="I6" s="25"/>
      <c r="J6" s="25"/>
      <c r="K6" s="25"/>
      <c r="L6" s="25"/>
      <c r="M6" s="25"/>
    </row>
    <row r="7" spans="1:15">
      <c r="A7" s="12"/>
      <c r="B7" s="16"/>
      <c r="C7" s="16"/>
      <c r="D7" s="16"/>
      <c r="E7" s="16"/>
      <c r="F7" s="16"/>
      <c r="G7" s="16"/>
      <c r="H7" s="16"/>
      <c r="I7" s="16"/>
      <c r="J7" s="16"/>
      <c r="K7" s="16"/>
      <c r="L7" s="16"/>
      <c r="M7" s="16"/>
    </row>
    <row r="8" spans="1:15" ht="15.75" thickBot="1">
      <c r="A8" s="12"/>
      <c r="B8" s="23"/>
      <c r="C8" s="31" t="s">
        <v>557</v>
      </c>
      <c r="D8" s="31"/>
      <c r="E8" s="31"/>
      <c r="F8" s="31"/>
      <c r="G8" s="31"/>
      <c r="H8" s="31"/>
      <c r="I8" s="31"/>
      <c r="J8" s="31"/>
      <c r="K8" s="31"/>
      <c r="L8" s="31"/>
      <c r="M8" s="31"/>
    </row>
    <row r="9" spans="1:15" ht="15.75" thickBot="1">
      <c r="A9" s="12"/>
      <c r="B9" s="23"/>
      <c r="C9" s="56">
        <v>2013</v>
      </c>
      <c r="D9" s="56"/>
      <c r="E9" s="56"/>
      <c r="F9" s="17"/>
      <c r="G9" s="56">
        <v>2012</v>
      </c>
      <c r="H9" s="56"/>
      <c r="I9" s="56"/>
      <c r="J9" s="17"/>
      <c r="K9" s="56">
        <v>2011</v>
      </c>
      <c r="L9" s="56"/>
      <c r="M9" s="56"/>
    </row>
    <row r="10" spans="1:15">
      <c r="A10" s="12"/>
      <c r="B10" s="23"/>
      <c r="C10" s="30"/>
      <c r="D10" s="30"/>
      <c r="E10" s="30"/>
      <c r="F10" s="17"/>
      <c r="G10" s="28" t="s">
        <v>311</v>
      </c>
      <c r="H10" s="28"/>
      <c r="I10" s="28"/>
      <c r="J10" s="17"/>
      <c r="K10" s="28" t="s">
        <v>311</v>
      </c>
      <c r="L10" s="28"/>
      <c r="M10" s="28"/>
    </row>
    <row r="11" spans="1:15">
      <c r="A11" s="12"/>
      <c r="B11" s="32" t="s">
        <v>558</v>
      </c>
      <c r="C11" s="32" t="s">
        <v>312</v>
      </c>
      <c r="D11" s="45">
        <v>3359</v>
      </c>
      <c r="E11" s="39"/>
      <c r="F11" s="39"/>
      <c r="G11" s="32" t="s">
        <v>312</v>
      </c>
      <c r="H11" s="45">
        <v>4886</v>
      </c>
      <c r="I11" s="39"/>
      <c r="J11" s="39"/>
      <c r="K11" s="32" t="s">
        <v>312</v>
      </c>
      <c r="L11" s="45">
        <v>6861</v>
      </c>
      <c r="M11" s="39"/>
    </row>
    <row r="12" spans="1:15">
      <c r="A12" s="12"/>
      <c r="B12" s="32"/>
      <c r="C12" s="32"/>
      <c r="D12" s="45"/>
      <c r="E12" s="39"/>
      <c r="F12" s="39"/>
      <c r="G12" s="32"/>
      <c r="H12" s="45"/>
      <c r="I12" s="39"/>
      <c r="J12" s="39"/>
      <c r="K12" s="32"/>
      <c r="L12" s="45"/>
      <c r="M12" s="39"/>
    </row>
    <row r="13" spans="1:15">
      <c r="A13" s="12"/>
      <c r="B13" s="42" t="s">
        <v>559</v>
      </c>
      <c r="C13" s="44">
        <v>887</v>
      </c>
      <c r="D13" s="44"/>
      <c r="E13" s="29"/>
      <c r="F13" s="29"/>
      <c r="G13" s="44">
        <v>4</v>
      </c>
      <c r="H13" s="44"/>
      <c r="I13" s="29"/>
      <c r="J13" s="29"/>
      <c r="K13" s="44">
        <v>140</v>
      </c>
      <c r="L13" s="44"/>
      <c r="M13" s="29"/>
    </row>
    <row r="14" spans="1:15">
      <c r="A14" s="12"/>
      <c r="B14" s="42"/>
      <c r="C14" s="44"/>
      <c r="D14" s="44"/>
      <c r="E14" s="29"/>
      <c r="F14" s="29"/>
      <c r="G14" s="44"/>
      <c r="H14" s="44"/>
      <c r="I14" s="29"/>
      <c r="J14" s="29"/>
      <c r="K14" s="44"/>
      <c r="L14" s="44"/>
      <c r="M14" s="29"/>
    </row>
    <row r="15" spans="1:15">
      <c r="A15" s="12"/>
      <c r="B15" s="32" t="s">
        <v>560</v>
      </c>
      <c r="C15" s="46">
        <v>399</v>
      </c>
      <c r="D15" s="46"/>
      <c r="E15" s="39"/>
      <c r="F15" s="39"/>
      <c r="G15" s="46" t="s">
        <v>320</v>
      </c>
      <c r="H15" s="46"/>
      <c r="I15" s="39"/>
      <c r="J15" s="39"/>
      <c r="K15" s="46" t="s">
        <v>320</v>
      </c>
      <c r="L15" s="46"/>
      <c r="M15" s="39"/>
    </row>
    <row r="16" spans="1:15" ht="15.75" thickBot="1">
      <c r="A16" s="12"/>
      <c r="B16" s="32"/>
      <c r="C16" s="64"/>
      <c r="D16" s="64"/>
      <c r="E16" s="63"/>
      <c r="F16" s="39"/>
      <c r="G16" s="64"/>
      <c r="H16" s="64"/>
      <c r="I16" s="63"/>
      <c r="J16" s="39"/>
      <c r="K16" s="64"/>
      <c r="L16" s="64"/>
      <c r="M16" s="63"/>
    </row>
    <row r="17" spans="1:15">
      <c r="A17" s="12"/>
      <c r="B17" s="42" t="s">
        <v>561</v>
      </c>
      <c r="C17" s="66" t="s">
        <v>312</v>
      </c>
      <c r="D17" s="68">
        <v>4645</v>
      </c>
      <c r="E17" s="30"/>
      <c r="F17" s="29"/>
      <c r="G17" s="66" t="s">
        <v>312</v>
      </c>
      <c r="H17" s="68">
        <v>4890</v>
      </c>
      <c r="I17" s="30"/>
      <c r="J17" s="29"/>
      <c r="K17" s="66" t="s">
        <v>312</v>
      </c>
      <c r="L17" s="68">
        <v>7001</v>
      </c>
      <c r="M17" s="30"/>
    </row>
    <row r="18" spans="1:15" ht="15.75" thickBot="1">
      <c r="A18" s="12"/>
      <c r="B18" s="42"/>
      <c r="C18" s="104"/>
      <c r="D18" s="73"/>
      <c r="E18" s="74"/>
      <c r="F18" s="29"/>
      <c r="G18" s="104"/>
      <c r="H18" s="73"/>
      <c r="I18" s="74"/>
      <c r="J18" s="29"/>
      <c r="K18" s="104"/>
      <c r="L18" s="73"/>
      <c r="M18" s="74"/>
    </row>
    <row r="19" spans="1:15">
      <c r="A19" s="12"/>
      <c r="B19" s="32" t="s">
        <v>562</v>
      </c>
      <c r="C19" s="33" t="s">
        <v>312</v>
      </c>
      <c r="D19" s="35">
        <v>1788</v>
      </c>
      <c r="E19" s="37"/>
      <c r="F19" s="39"/>
      <c r="G19" s="33" t="s">
        <v>312</v>
      </c>
      <c r="H19" s="35">
        <v>1883</v>
      </c>
      <c r="I19" s="37"/>
      <c r="J19" s="39"/>
      <c r="K19" s="33" t="s">
        <v>312</v>
      </c>
      <c r="L19" s="35">
        <v>2695</v>
      </c>
      <c r="M19" s="37"/>
    </row>
    <row r="20" spans="1:15" ht="15.75" thickBot="1">
      <c r="A20" s="12"/>
      <c r="B20" s="32"/>
      <c r="C20" s="77"/>
      <c r="D20" s="78"/>
      <c r="E20" s="79"/>
      <c r="F20" s="39"/>
      <c r="G20" s="77"/>
      <c r="H20" s="78"/>
      <c r="I20" s="79"/>
      <c r="J20" s="39"/>
      <c r="K20" s="77"/>
      <c r="L20" s="78"/>
      <c r="M20" s="79"/>
    </row>
    <row r="21" spans="1:15" ht="15.75" thickTop="1">
      <c r="A21" s="12" t="s">
        <v>1218</v>
      </c>
      <c r="B21" s="11" t="s">
        <v>8</v>
      </c>
      <c r="C21" s="11"/>
      <c r="D21" s="11"/>
      <c r="E21" s="11"/>
      <c r="F21" s="11"/>
      <c r="G21" s="11"/>
      <c r="H21" s="11"/>
      <c r="I21" s="11"/>
      <c r="J21" s="11"/>
      <c r="K21" s="11"/>
      <c r="L21" s="11"/>
      <c r="M21" s="11"/>
      <c r="N21" s="11"/>
      <c r="O21" s="11"/>
    </row>
    <row r="22" spans="1:15">
      <c r="A22" s="12"/>
      <c r="B22" s="52" t="s">
        <v>565</v>
      </c>
      <c r="C22" s="52"/>
      <c r="D22" s="52"/>
      <c r="E22" s="52"/>
      <c r="F22" s="52"/>
      <c r="G22" s="52"/>
      <c r="H22" s="52"/>
      <c r="I22" s="52"/>
      <c r="J22" s="52"/>
      <c r="K22" s="52"/>
      <c r="L22" s="52"/>
      <c r="M22" s="52"/>
      <c r="N22" s="52"/>
      <c r="O22" s="52"/>
    </row>
    <row r="23" spans="1:15">
      <c r="A23" s="12"/>
      <c r="B23" s="25"/>
      <c r="C23" s="25"/>
      <c r="D23" s="25"/>
      <c r="E23" s="25"/>
      <c r="F23" s="25"/>
      <c r="G23" s="25"/>
    </row>
    <row r="24" spans="1:15">
      <c r="A24" s="12"/>
      <c r="B24" s="16"/>
      <c r="C24" s="16"/>
      <c r="D24" s="16"/>
      <c r="E24" s="16"/>
      <c r="F24" s="16"/>
      <c r="G24" s="16"/>
    </row>
    <row r="25" spans="1:15" ht="15.75" thickBot="1">
      <c r="A25" s="12"/>
      <c r="B25" s="17"/>
      <c r="C25" s="31" t="s">
        <v>566</v>
      </c>
      <c r="D25" s="31"/>
      <c r="E25" s="31"/>
      <c r="F25" s="31"/>
      <c r="G25" s="31"/>
    </row>
    <row r="26" spans="1:15">
      <c r="A26" s="12"/>
      <c r="B26" s="17"/>
      <c r="C26" s="30"/>
      <c r="D26" s="30"/>
      <c r="E26" s="30"/>
      <c r="F26" s="17"/>
      <c r="G26" s="18" t="s">
        <v>567</v>
      </c>
    </row>
    <row r="27" spans="1:15" ht="15.75" thickBot="1">
      <c r="A27" s="12"/>
      <c r="B27" s="17"/>
      <c r="C27" s="31" t="s">
        <v>568</v>
      </c>
      <c r="D27" s="31"/>
      <c r="E27" s="31"/>
      <c r="F27" s="17"/>
      <c r="G27" s="19" t="s">
        <v>569</v>
      </c>
    </row>
    <row r="28" spans="1:15">
      <c r="A28" s="12"/>
      <c r="B28" s="17"/>
      <c r="C28" s="30"/>
      <c r="D28" s="30"/>
      <c r="E28" s="30"/>
      <c r="F28" s="17"/>
      <c r="G28" s="18" t="s">
        <v>570</v>
      </c>
    </row>
    <row r="29" spans="1:15">
      <c r="A29" s="12"/>
      <c r="B29" s="32" t="s">
        <v>558</v>
      </c>
      <c r="C29" s="60" t="s">
        <v>312</v>
      </c>
      <c r="D29" s="105">
        <v>2377</v>
      </c>
      <c r="E29" s="39"/>
      <c r="F29" s="39"/>
      <c r="G29" s="106">
        <v>2.27</v>
      </c>
    </row>
    <row r="30" spans="1:15">
      <c r="A30" s="12"/>
      <c r="B30" s="32"/>
      <c r="C30" s="60"/>
      <c r="D30" s="105"/>
      <c r="E30" s="39"/>
      <c r="F30" s="39"/>
      <c r="G30" s="106"/>
    </row>
    <row r="31" spans="1:15">
      <c r="A31" s="12"/>
      <c r="B31" s="42" t="s">
        <v>559</v>
      </c>
      <c r="C31" s="61" t="s">
        <v>312</v>
      </c>
      <c r="D31" s="107">
        <v>3078</v>
      </c>
      <c r="E31" s="29"/>
      <c r="F31" s="29"/>
      <c r="G31" s="108">
        <v>2.5</v>
      </c>
    </row>
    <row r="32" spans="1:15">
      <c r="A32" s="12"/>
      <c r="B32" s="42"/>
      <c r="C32" s="61"/>
      <c r="D32" s="107"/>
      <c r="E32" s="29"/>
      <c r="F32" s="29"/>
      <c r="G32" s="108"/>
    </row>
    <row r="33" spans="1:15">
      <c r="A33" s="12"/>
      <c r="B33" s="32" t="s">
        <v>560</v>
      </c>
      <c r="C33" s="60" t="s">
        <v>312</v>
      </c>
      <c r="D33" s="106">
        <v>956</v>
      </c>
      <c r="E33" s="39"/>
      <c r="F33" s="39"/>
      <c r="G33" s="106">
        <v>2.15</v>
      </c>
    </row>
    <row r="34" spans="1:15">
      <c r="A34" s="12"/>
      <c r="B34" s="32"/>
      <c r="C34" s="60"/>
      <c r="D34" s="106"/>
      <c r="E34" s="39"/>
      <c r="F34" s="39"/>
      <c r="G34" s="106"/>
    </row>
    <row r="35" spans="1:15" ht="15" customHeight="1">
      <c r="A35" s="12" t="s">
        <v>1219</v>
      </c>
      <c r="B35" s="11" t="s">
        <v>8</v>
      </c>
      <c r="C35" s="11"/>
      <c r="D35" s="11"/>
      <c r="E35" s="11"/>
      <c r="F35" s="11"/>
      <c r="G35" s="11"/>
      <c r="H35" s="11"/>
      <c r="I35" s="11"/>
      <c r="J35" s="11"/>
      <c r="K35" s="11"/>
      <c r="L35" s="11"/>
      <c r="M35" s="11"/>
      <c r="N35" s="11"/>
      <c r="O35" s="11"/>
    </row>
    <row r="36" spans="1:15">
      <c r="A36" s="12"/>
      <c r="B36" s="42" t="s">
        <v>573</v>
      </c>
      <c r="C36" s="42"/>
      <c r="D36" s="42"/>
      <c r="E36" s="42"/>
      <c r="F36" s="42"/>
      <c r="G36" s="42"/>
      <c r="H36" s="42"/>
      <c r="I36" s="42"/>
      <c r="J36" s="42"/>
      <c r="K36" s="42"/>
      <c r="L36" s="42"/>
      <c r="M36" s="42"/>
      <c r="N36" s="42"/>
      <c r="O36" s="42"/>
    </row>
    <row r="37" spans="1:15">
      <c r="A37" s="12"/>
      <c r="B37" s="25"/>
      <c r="C37" s="25"/>
      <c r="D37" s="25"/>
      <c r="E37" s="25"/>
      <c r="F37" s="25"/>
      <c r="G37" s="25"/>
      <c r="H37" s="25"/>
      <c r="I37" s="25"/>
      <c r="J37" s="25"/>
      <c r="K37" s="25"/>
      <c r="L37" s="25"/>
      <c r="M37" s="25"/>
      <c r="N37" s="25"/>
    </row>
    <row r="38" spans="1:15">
      <c r="A38" s="12"/>
      <c r="B38" s="16"/>
      <c r="C38" s="16"/>
      <c r="D38" s="16"/>
      <c r="E38" s="16"/>
      <c r="F38" s="16"/>
      <c r="G38" s="16"/>
      <c r="H38" s="16"/>
      <c r="I38" s="16"/>
      <c r="J38" s="16"/>
      <c r="K38" s="16"/>
      <c r="L38" s="16"/>
      <c r="M38" s="16"/>
      <c r="N38" s="16"/>
    </row>
    <row r="39" spans="1:15">
      <c r="A39" s="12"/>
      <c r="B39" s="42"/>
      <c r="C39" s="27" t="s">
        <v>574</v>
      </c>
      <c r="D39" s="27"/>
      <c r="E39" s="61"/>
      <c r="F39" s="27" t="s">
        <v>576</v>
      </c>
      <c r="G39" s="27"/>
      <c r="H39" s="27"/>
      <c r="I39" s="29"/>
      <c r="J39" s="18" t="s">
        <v>578</v>
      </c>
      <c r="K39" s="42"/>
      <c r="L39" s="27" t="s">
        <v>583</v>
      </c>
      <c r="M39" s="27"/>
      <c r="N39" s="27"/>
    </row>
    <row r="40" spans="1:15">
      <c r="A40" s="12"/>
      <c r="B40" s="42"/>
      <c r="C40" s="27" t="s">
        <v>575</v>
      </c>
      <c r="D40" s="27"/>
      <c r="E40" s="61"/>
      <c r="F40" s="27" t="s">
        <v>577</v>
      </c>
      <c r="G40" s="27"/>
      <c r="H40" s="27"/>
      <c r="I40" s="29"/>
      <c r="J40" s="18" t="s">
        <v>579</v>
      </c>
      <c r="K40" s="42"/>
      <c r="L40" s="27" t="s">
        <v>584</v>
      </c>
      <c r="M40" s="27"/>
      <c r="N40" s="27"/>
    </row>
    <row r="41" spans="1:15">
      <c r="A41" s="12"/>
      <c r="B41" s="42"/>
      <c r="C41" s="11"/>
      <c r="D41" s="11"/>
      <c r="E41" s="61"/>
      <c r="F41" s="11"/>
      <c r="G41" s="11"/>
      <c r="H41" s="11"/>
      <c r="I41" s="29"/>
      <c r="J41" s="18" t="s">
        <v>580</v>
      </c>
      <c r="K41" s="42"/>
      <c r="L41" s="27" t="s">
        <v>585</v>
      </c>
      <c r="M41" s="27"/>
      <c r="N41" s="27"/>
    </row>
    <row r="42" spans="1:15">
      <c r="A42" s="12"/>
      <c r="B42" s="42"/>
      <c r="C42" s="11"/>
      <c r="D42" s="11"/>
      <c r="E42" s="61"/>
      <c r="F42" s="11"/>
      <c r="G42" s="11"/>
      <c r="H42" s="11"/>
      <c r="I42" s="29"/>
      <c r="J42" s="18" t="s">
        <v>581</v>
      </c>
      <c r="K42" s="42"/>
      <c r="L42" s="11"/>
      <c r="M42" s="11"/>
      <c r="N42" s="11"/>
    </row>
    <row r="43" spans="1:15" ht="15.75" thickBot="1">
      <c r="A43" s="12"/>
      <c r="B43" s="42"/>
      <c r="C43" s="109"/>
      <c r="D43" s="109"/>
      <c r="E43" s="61"/>
      <c r="F43" s="109"/>
      <c r="G43" s="109"/>
      <c r="H43" s="109"/>
      <c r="I43" s="29"/>
      <c r="J43" s="19" t="s">
        <v>582</v>
      </c>
      <c r="K43" s="42"/>
      <c r="L43" s="109"/>
      <c r="M43" s="109"/>
      <c r="N43" s="109"/>
    </row>
    <row r="44" spans="1:15">
      <c r="A44" s="12"/>
      <c r="B44" s="23"/>
      <c r="C44" s="30"/>
      <c r="D44" s="30"/>
      <c r="E44" s="23"/>
      <c r="F44" s="30"/>
      <c r="G44" s="30"/>
      <c r="H44" s="30"/>
      <c r="I44" s="17"/>
      <c r="J44" s="18" t="s">
        <v>570</v>
      </c>
      <c r="K44" s="23"/>
      <c r="L44" s="28" t="s">
        <v>586</v>
      </c>
      <c r="M44" s="28"/>
      <c r="N44" s="28"/>
    </row>
    <row r="45" spans="1:15">
      <c r="A45" s="12"/>
      <c r="B45" s="42" t="s">
        <v>587</v>
      </c>
      <c r="C45" s="43">
        <v>5769392</v>
      </c>
      <c r="D45" s="29"/>
      <c r="E45" s="42"/>
      <c r="F45" s="42" t="s">
        <v>312</v>
      </c>
      <c r="G45" s="44">
        <v>10.39</v>
      </c>
      <c r="H45" s="29"/>
      <c r="I45" s="29"/>
      <c r="J45" s="44">
        <v>5.79</v>
      </c>
      <c r="K45" s="42"/>
      <c r="L45" s="42" t="s">
        <v>312</v>
      </c>
      <c r="M45" s="43">
        <v>1057</v>
      </c>
      <c r="N45" s="29"/>
    </row>
    <row r="46" spans="1:15">
      <c r="A46" s="12"/>
      <c r="B46" s="42"/>
      <c r="C46" s="43"/>
      <c r="D46" s="29"/>
      <c r="E46" s="42"/>
      <c r="F46" s="42"/>
      <c r="G46" s="44"/>
      <c r="H46" s="29"/>
      <c r="I46" s="29"/>
      <c r="J46" s="44"/>
      <c r="K46" s="42"/>
      <c r="L46" s="42"/>
      <c r="M46" s="43"/>
      <c r="N46" s="29"/>
    </row>
    <row r="47" spans="1:15">
      <c r="A47" s="12"/>
      <c r="B47" s="32" t="s">
        <v>588</v>
      </c>
      <c r="C47" s="45">
        <v>437712</v>
      </c>
      <c r="D47" s="39"/>
      <c r="E47" s="32"/>
      <c r="F47" s="46">
        <v>14.97</v>
      </c>
      <c r="G47" s="46"/>
      <c r="H47" s="39"/>
      <c r="I47" s="39"/>
      <c r="J47" s="39"/>
      <c r="K47" s="39"/>
      <c r="L47" s="39"/>
      <c r="M47" s="39"/>
      <c r="N47" s="39"/>
    </row>
    <row r="48" spans="1:15">
      <c r="A48" s="12"/>
      <c r="B48" s="32"/>
      <c r="C48" s="45"/>
      <c r="D48" s="39"/>
      <c r="E48" s="32"/>
      <c r="F48" s="46"/>
      <c r="G48" s="46"/>
      <c r="H48" s="39"/>
      <c r="I48" s="39"/>
      <c r="J48" s="39"/>
      <c r="K48" s="39"/>
      <c r="L48" s="39"/>
      <c r="M48" s="39"/>
      <c r="N48" s="39"/>
    </row>
    <row r="49" spans="1:14">
      <c r="A49" s="12"/>
      <c r="B49" s="42" t="s">
        <v>589</v>
      </c>
      <c r="C49" s="44" t="s">
        <v>590</v>
      </c>
      <c r="D49" s="42" t="s">
        <v>314</v>
      </c>
      <c r="E49" s="42"/>
      <c r="F49" s="44">
        <v>10.73</v>
      </c>
      <c r="G49" s="44"/>
      <c r="H49" s="29"/>
      <c r="I49" s="29"/>
      <c r="J49" s="29"/>
      <c r="K49" s="29"/>
      <c r="L49" s="29"/>
      <c r="M49" s="29"/>
      <c r="N49" s="29"/>
    </row>
    <row r="50" spans="1:14">
      <c r="A50" s="12"/>
      <c r="B50" s="42"/>
      <c r="C50" s="44"/>
      <c r="D50" s="42"/>
      <c r="E50" s="42"/>
      <c r="F50" s="44"/>
      <c r="G50" s="44"/>
      <c r="H50" s="29"/>
      <c r="I50" s="29"/>
      <c r="J50" s="29"/>
      <c r="K50" s="29"/>
      <c r="L50" s="29"/>
      <c r="M50" s="29"/>
      <c r="N50" s="29"/>
    </row>
    <row r="51" spans="1:14">
      <c r="A51" s="12"/>
      <c r="B51" s="32" t="s">
        <v>591</v>
      </c>
      <c r="C51" s="46" t="s">
        <v>592</v>
      </c>
      <c r="D51" s="32" t="s">
        <v>314</v>
      </c>
      <c r="E51" s="32"/>
      <c r="F51" s="46">
        <v>10.82</v>
      </c>
      <c r="G51" s="46"/>
      <c r="H51" s="39"/>
      <c r="I51" s="39"/>
      <c r="J51" s="39"/>
      <c r="K51" s="39"/>
      <c r="L51" s="39"/>
      <c r="M51" s="39"/>
      <c r="N51" s="39"/>
    </row>
    <row r="52" spans="1:14">
      <c r="A52" s="12"/>
      <c r="B52" s="32"/>
      <c r="C52" s="46"/>
      <c r="D52" s="32"/>
      <c r="E52" s="32"/>
      <c r="F52" s="46"/>
      <c r="G52" s="46"/>
      <c r="H52" s="39"/>
      <c r="I52" s="39"/>
      <c r="J52" s="39"/>
      <c r="K52" s="39"/>
      <c r="L52" s="39"/>
      <c r="M52" s="39"/>
      <c r="N52" s="39"/>
    </row>
    <row r="53" spans="1:14">
      <c r="A53" s="12"/>
      <c r="B53" s="42" t="s">
        <v>593</v>
      </c>
      <c r="C53" s="44" t="s">
        <v>594</v>
      </c>
      <c r="D53" s="42" t="s">
        <v>314</v>
      </c>
      <c r="E53" s="42"/>
      <c r="F53" s="44">
        <v>10.9</v>
      </c>
      <c r="G53" s="44"/>
      <c r="H53" s="29"/>
      <c r="I53" s="29"/>
      <c r="J53" s="29"/>
      <c r="K53" s="29"/>
      <c r="L53" s="29"/>
      <c r="M53" s="29"/>
      <c r="N53" s="29"/>
    </row>
    <row r="54" spans="1:14" ht="15.75" thickBot="1">
      <c r="A54" s="12"/>
      <c r="B54" s="42"/>
      <c r="C54" s="75"/>
      <c r="D54" s="104"/>
      <c r="E54" s="42"/>
      <c r="F54" s="44"/>
      <c r="G54" s="44"/>
      <c r="H54" s="29"/>
      <c r="I54" s="29"/>
      <c r="J54" s="29"/>
      <c r="K54" s="29"/>
      <c r="L54" s="29"/>
      <c r="M54" s="29"/>
      <c r="N54" s="29"/>
    </row>
    <row r="55" spans="1:14">
      <c r="A55" s="12"/>
      <c r="B55" s="32" t="s">
        <v>595</v>
      </c>
      <c r="C55" s="35">
        <v>4785133</v>
      </c>
      <c r="D55" s="37"/>
      <c r="E55" s="32"/>
      <c r="F55" s="32" t="s">
        <v>312</v>
      </c>
      <c r="G55" s="46">
        <v>10.7</v>
      </c>
      <c r="H55" s="39"/>
      <c r="I55" s="39"/>
      <c r="J55" s="46">
        <v>5.28</v>
      </c>
      <c r="K55" s="32"/>
      <c r="L55" s="32" t="s">
        <v>312</v>
      </c>
      <c r="M55" s="45">
        <v>55059</v>
      </c>
      <c r="N55" s="39"/>
    </row>
    <row r="56" spans="1:14" ht="15.75" thickBot="1">
      <c r="A56" s="12"/>
      <c r="B56" s="32"/>
      <c r="C56" s="78"/>
      <c r="D56" s="79"/>
      <c r="E56" s="32"/>
      <c r="F56" s="77"/>
      <c r="G56" s="80"/>
      <c r="H56" s="79"/>
      <c r="I56" s="39"/>
      <c r="J56" s="80"/>
      <c r="K56" s="32"/>
      <c r="L56" s="77"/>
      <c r="M56" s="78"/>
      <c r="N56" s="79"/>
    </row>
    <row r="57" spans="1:14" ht="15.75" thickTop="1">
      <c r="A57" s="12"/>
      <c r="B57" s="17"/>
      <c r="C57" s="110"/>
      <c r="D57" s="110"/>
      <c r="E57" s="23"/>
      <c r="F57" s="110"/>
      <c r="G57" s="110"/>
      <c r="H57" s="110"/>
      <c r="I57" s="17"/>
      <c r="J57" s="23"/>
      <c r="K57" s="23"/>
      <c r="L57" s="110"/>
      <c r="M57" s="110"/>
      <c r="N57" s="110"/>
    </row>
    <row r="58" spans="1:14" ht="22.5" customHeight="1">
      <c r="A58" s="12"/>
      <c r="B58" s="49" t="s">
        <v>596</v>
      </c>
      <c r="C58" s="45">
        <v>1530634</v>
      </c>
      <c r="D58" s="39"/>
      <c r="E58" s="32"/>
      <c r="F58" s="32" t="s">
        <v>312</v>
      </c>
      <c r="G58" s="46">
        <v>10.81</v>
      </c>
      <c r="H58" s="39"/>
      <c r="I58" s="39"/>
      <c r="J58" s="46">
        <v>7.28</v>
      </c>
      <c r="K58" s="32"/>
      <c r="L58" s="32" t="s">
        <v>312</v>
      </c>
      <c r="M58" s="45">
        <v>17451</v>
      </c>
      <c r="N58" s="39"/>
    </row>
    <row r="59" spans="1:14" ht="15.75" thickBot="1">
      <c r="A59" s="12"/>
      <c r="B59" s="49"/>
      <c r="C59" s="78"/>
      <c r="D59" s="79"/>
      <c r="E59" s="32"/>
      <c r="F59" s="77"/>
      <c r="G59" s="80"/>
      <c r="H59" s="79"/>
      <c r="I59" s="39"/>
      <c r="J59" s="80"/>
      <c r="K59" s="32"/>
      <c r="L59" s="77"/>
      <c r="M59" s="78"/>
      <c r="N59" s="79"/>
    </row>
    <row r="60" spans="1:14" ht="15.75" thickTop="1">
      <c r="A60" s="12"/>
      <c r="B60" s="17"/>
      <c r="C60" s="110"/>
      <c r="D60" s="110"/>
      <c r="E60" s="23"/>
      <c r="F60" s="110"/>
      <c r="G60" s="110"/>
      <c r="H60" s="110"/>
      <c r="I60" s="17"/>
      <c r="J60" s="23"/>
      <c r="K60" s="23"/>
      <c r="L60" s="110"/>
      <c r="M60" s="110"/>
      <c r="N60" s="110"/>
    </row>
    <row r="61" spans="1:14">
      <c r="A61" s="12"/>
      <c r="B61" s="32" t="s">
        <v>597</v>
      </c>
      <c r="C61" s="45">
        <v>3178545</v>
      </c>
      <c r="D61" s="39"/>
      <c r="E61" s="32"/>
      <c r="F61" s="32" t="s">
        <v>312</v>
      </c>
      <c r="G61" s="46">
        <v>10.65</v>
      </c>
      <c r="H61" s="39"/>
      <c r="I61" s="39"/>
      <c r="J61" s="46">
        <v>4.28</v>
      </c>
      <c r="K61" s="32"/>
      <c r="L61" s="32" t="s">
        <v>312</v>
      </c>
      <c r="M61" s="45">
        <v>36738</v>
      </c>
      <c r="N61" s="39"/>
    </row>
    <row r="62" spans="1:14" ht="15.75" thickBot="1">
      <c r="A62" s="12"/>
      <c r="B62" s="32"/>
      <c r="C62" s="78"/>
      <c r="D62" s="79"/>
      <c r="E62" s="32"/>
      <c r="F62" s="77"/>
      <c r="G62" s="80"/>
      <c r="H62" s="79"/>
      <c r="I62" s="39"/>
      <c r="J62" s="80"/>
      <c r="K62" s="32"/>
      <c r="L62" s="77"/>
      <c r="M62" s="78"/>
      <c r="N62" s="79"/>
    </row>
    <row r="63" spans="1:14" ht="15.75" thickTop="1">
      <c r="A63" s="12"/>
      <c r="B63" s="17"/>
      <c r="C63" s="110"/>
      <c r="D63" s="110"/>
      <c r="E63" s="23"/>
      <c r="F63" s="110"/>
      <c r="G63" s="110"/>
      <c r="H63" s="110"/>
      <c r="I63" s="17"/>
      <c r="J63" s="23"/>
      <c r="K63" s="23"/>
      <c r="L63" s="110"/>
      <c r="M63" s="110"/>
      <c r="N63" s="110"/>
    </row>
    <row r="64" spans="1:14">
      <c r="A64" s="12"/>
      <c r="B64" s="111" t="s">
        <v>598</v>
      </c>
      <c r="C64" s="111"/>
      <c r="D64" s="111"/>
      <c r="E64" s="111"/>
      <c r="F64" s="111"/>
      <c r="G64" s="111"/>
      <c r="H64" s="111"/>
      <c r="I64" s="111"/>
      <c r="J64" s="111"/>
      <c r="K64" s="111"/>
      <c r="L64" s="111"/>
      <c r="M64" s="111"/>
      <c r="N64" s="111"/>
    </row>
    <row r="65" spans="1:15" ht="15" customHeight="1">
      <c r="A65" s="12" t="s">
        <v>1220</v>
      </c>
      <c r="B65" s="11" t="s">
        <v>8</v>
      </c>
      <c r="C65" s="11"/>
      <c r="D65" s="11"/>
      <c r="E65" s="11"/>
      <c r="F65" s="11"/>
      <c r="G65" s="11"/>
      <c r="H65" s="11"/>
      <c r="I65" s="11"/>
      <c r="J65" s="11"/>
      <c r="K65" s="11"/>
      <c r="L65" s="11"/>
      <c r="M65" s="11"/>
      <c r="N65" s="11"/>
      <c r="O65" s="11"/>
    </row>
    <row r="66" spans="1:15" ht="25.5" customHeight="1">
      <c r="A66" s="12"/>
      <c r="B66" s="52" t="s">
        <v>599</v>
      </c>
      <c r="C66" s="52"/>
      <c r="D66" s="52"/>
      <c r="E66" s="52"/>
      <c r="F66" s="52"/>
      <c r="G66" s="52"/>
      <c r="H66" s="52"/>
      <c r="I66" s="52"/>
      <c r="J66" s="52"/>
      <c r="K66" s="52"/>
      <c r="L66" s="52"/>
      <c r="M66" s="52"/>
      <c r="N66" s="52"/>
      <c r="O66" s="52"/>
    </row>
    <row r="67" spans="1:15">
      <c r="A67" s="12"/>
      <c r="B67" s="25"/>
      <c r="C67" s="25"/>
      <c r="D67" s="25"/>
      <c r="E67" s="25"/>
      <c r="F67" s="25"/>
      <c r="G67" s="25"/>
      <c r="H67" s="25"/>
      <c r="I67" s="25"/>
      <c r="J67" s="25"/>
      <c r="K67" s="25"/>
      <c r="L67" s="25"/>
      <c r="M67" s="25"/>
    </row>
    <row r="68" spans="1:15">
      <c r="A68" s="12"/>
      <c r="B68" s="16"/>
      <c r="C68" s="16"/>
      <c r="D68" s="16"/>
      <c r="E68" s="16"/>
      <c r="F68" s="16"/>
      <c r="G68" s="16"/>
      <c r="H68" s="16"/>
      <c r="I68" s="16"/>
      <c r="J68" s="16"/>
      <c r="K68" s="16"/>
      <c r="L68" s="16"/>
      <c r="M68" s="16"/>
    </row>
    <row r="69" spans="1:15" ht="15.75" thickBot="1">
      <c r="A69" s="12"/>
      <c r="B69" s="23"/>
      <c r="C69" s="31" t="s">
        <v>600</v>
      </c>
      <c r="D69" s="31"/>
      <c r="E69" s="31"/>
      <c r="F69" s="31"/>
      <c r="G69" s="31"/>
      <c r="H69" s="31"/>
      <c r="I69" s="31"/>
      <c r="J69" s="31"/>
      <c r="K69" s="31"/>
      <c r="L69" s="31"/>
      <c r="M69" s="31"/>
    </row>
    <row r="70" spans="1:15" ht="15.75" thickBot="1">
      <c r="A70" s="12"/>
      <c r="B70" s="23"/>
      <c r="C70" s="56">
        <v>2013</v>
      </c>
      <c r="D70" s="56"/>
      <c r="E70" s="56"/>
      <c r="F70" s="17"/>
      <c r="G70" s="56">
        <v>2012</v>
      </c>
      <c r="H70" s="56"/>
      <c r="I70" s="56"/>
      <c r="J70" s="17"/>
      <c r="K70" s="56">
        <v>2011</v>
      </c>
      <c r="L70" s="56"/>
      <c r="M70" s="56"/>
    </row>
    <row r="71" spans="1:15">
      <c r="A71" s="12"/>
      <c r="B71" s="20" t="s">
        <v>601</v>
      </c>
      <c r="C71" s="40" t="s">
        <v>320</v>
      </c>
      <c r="D71" s="40"/>
      <c r="E71" s="21" t="s">
        <v>602</v>
      </c>
      <c r="F71" s="22"/>
      <c r="G71" s="40" t="s">
        <v>320</v>
      </c>
      <c r="H71" s="40"/>
      <c r="I71" s="21" t="s">
        <v>602</v>
      </c>
      <c r="J71" s="22"/>
      <c r="K71" s="40" t="s">
        <v>320</v>
      </c>
      <c r="L71" s="40"/>
      <c r="M71" s="21" t="s">
        <v>602</v>
      </c>
    </row>
    <row r="72" spans="1:15">
      <c r="A72" s="12"/>
      <c r="B72" s="23" t="s">
        <v>603</v>
      </c>
      <c r="C72" s="44">
        <v>1.04</v>
      </c>
      <c r="D72" s="44"/>
      <c r="E72" s="23" t="s">
        <v>602</v>
      </c>
      <c r="F72" s="17"/>
      <c r="G72" s="44">
        <v>1.2</v>
      </c>
      <c r="H72" s="44"/>
      <c r="I72" s="23" t="s">
        <v>602</v>
      </c>
      <c r="J72" s="17"/>
      <c r="K72" s="44">
        <v>1.89</v>
      </c>
      <c r="L72" s="44"/>
      <c r="M72" s="23" t="s">
        <v>602</v>
      </c>
    </row>
    <row r="73" spans="1:15">
      <c r="A73" s="12"/>
      <c r="B73" s="20" t="s">
        <v>604</v>
      </c>
      <c r="C73" s="46">
        <v>40.799999999999997</v>
      </c>
      <c r="D73" s="46"/>
      <c r="E73" s="20" t="s">
        <v>602</v>
      </c>
      <c r="F73" s="22"/>
      <c r="G73" s="46">
        <v>41.4</v>
      </c>
      <c r="H73" s="46"/>
      <c r="I73" s="20" t="s">
        <v>602</v>
      </c>
      <c r="J73" s="22"/>
      <c r="K73" s="46">
        <v>40</v>
      </c>
      <c r="L73" s="46"/>
      <c r="M73" s="20" t="s">
        <v>602</v>
      </c>
    </row>
    <row r="74" spans="1:15">
      <c r="A74" s="12"/>
      <c r="B74" s="42" t="s">
        <v>605</v>
      </c>
      <c r="C74" s="44">
        <v>5.8</v>
      </c>
      <c r="D74" s="44"/>
      <c r="E74" s="29"/>
      <c r="F74" s="29"/>
      <c r="G74" s="44">
        <v>6.3</v>
      </c>
      <c r="H74" s="44"/>
      <c r="I74" s="29"/>
      <c r="J74" s="29"/>
      <c r="K74" s="44">
        <v>6.3</v>
      </c>
      <c r="L74" s="44"/>
      <c r="M74" s="29"/>
    </row>
    <row r="75" spans="1:15">
      <c r="A75" s="12"/>
      <c r="B75" s="42"/>
      <c r="C75" s="44"/>
      <c r="D75" s="44"/>
      <c r="E75" s="29"/>
      <c r="F75" s="29"/>
      <c r="G75" s="44"/>
      <c r="H75" s="44"/>
      <c r="I75" s="29"/>
      <c r="J75" s="29"/>
      <c r="K75" s="44"/>
      <c r="L75" s="44"/>
      <c r="M75" s="29"/>
    </row>
    <row r="76" spans="1:15">
      <c r="A76" s="12"/>
      <c r="B76" s="32" t="s">
        <v>606</v>
      </c>
      <c r="C76" s="32" t="s">
        <v>312</v>
      </c>
      <c r="D76" s="46">
        <v>5.9</v>
      </c>
      <c r="E76" s="39"/>
      <c r="F76" s="39"/>
      <c r="G76" s="32" t="s">
        <v>312</v>
      </c>
      <c r="H76" s="46">
        <v>3.56</v>
      </c>
      <c r="I76" s="39"/>
      <c r="J76" s="39"/>
      <c r="K76" s="32" t="s">
        <v>312</v>
      </c>
      <c r="L76" s="46">
        <v>4.74</v>
      </c>
      <c r="M76" s="39"/>
    </row>
    <row r="77" spans="1:15">
      <c r="A77" s="12"/>
      <c r="B77" s="32"/>
      <c r="C77" s="32"/>
      <c r="D77" s="46"/>
      <c r="E77" s="39"/>
      <c r="F77" s="39"/>
      <c r="G77" s="32"/>
      <c r="H77" s="46"/>
      <c r="I77" s="39"/>
      <c r="J77" s="39"/>
      <c r="K77" s="32"/>
      <c r="L77" s="46"/>
      <c r="M77" s="39"/>
    </row>
    <row r="78" spans="1:15" ht="15" customHeight="1">
      <c r="A78" s="12" t="s">
        <v>1221</v>
      </c>
      <c r="B78" s="11" t="s">
        <v>8</v>
      </c>
      <c r="C78" s="11"/>
      <c r="D78" s="11"/>
      <c r="E78" s="11"/>
      <c r="F78" s="11"/>
      <c r="G78" s="11"/>
      <c r="H78" s="11"/>
      <c r="I78" s="11"/>
      <c r="J78" s="11"/>
      <c r="K78" s="11"/>
      <c r="L78" s="11"/>
      <c r="M78" s="11"/>
      <c r="N78" s="11"/>
      <c r="O78" s="11"/>
    </row>
    <row r="79" spans="1:15">
      <c r="A79" s="12"/>
      <c r="B79" s="52" t="s">
        <v>608</v>
      </c>
      <c r="C79" s="52"/>
      <c r="D79" s="52"/>
      <c r="E79" s="52"/>
      <c r="F79" s="52"/>
      <c r="G79" s="52"/>
      <c r="H79" s="52"/>
      <c r="I79" s="52"/>
      <c r="J79" s="52"/>
      <c r="K79" s="52"/>
      <c r="L79" s="52"/>
      <c r="M79" s="52"/>
      <c r="N79" s="52"/>
      <c r="O79" s="52"/>
    </row>
    <row r="80" spans="1:15">
      <c r="A80" s="12"/>
      <c r="B80" s="25"/>
      <c r="C80" s="25"/>
      <c r="D80" s="25"/>
      <c r="E80" s="25"/>
      <c r="F80" s="25"/>
      <c r="G80" s="25"/>
      <c r="H80" s="25"/>
      <c r="I80" s="25"/>
      <c r="J80" s="25"/>
      <c r="K80" s="25"/>
      <c r="L80" s="25"/>
      <c r="M80" s="25"/>
    </row>
    <row r="81" spans="1:15">
      <c r="A81" s="12"/>
      <c r="B81" s="16"/>
      <c r="C81" s="16"/>
      <c r="D81" s="16"/>
      <c r="E81" s="16"/>
      <c r="F81" s="16"/>
      <c r="G81" s="16"/>
      <c r="H81" s="16"/>
      <c r="I81" s="16"/>
      <c r="J81" s="16"/>
      <c r="K81" s="16"/>
      <c r="L81" s="16"/>
      <c r="M81" s="16"/>
    </row>
    <row r="82" spans="1:15" ht="15.75" thickBot="1">
      <c r="A82" s="12"/>
      <c r="B82" s="23"/>
      <c r="C82" s="31" t="s">
        <v>557</v>
      </c>
      <c r="D82" s="31"/>
      <c r="E82" s="31"/>
      <c r="F82" s="31"/>
      <c r="G82" s="31"/>
      <c r="H82" s="31"/>
      <c r="I82" s="31"/>
      <c r="J82" s="31"/>
      <c r="K82" s="31"/>
      <c r="L82" s="31"/>
      <c r="M82" s="31"/>
    </row>
    <row r="83" spans="1:15" ht="15.75" thickBot="1">
      <c r="A83" s="12"/>
      <c r="B83" s="23"/>
      <c r="C83" s="56">
        <v>2013</v>
      </c>
      <c r="D83" s="56"/>
      <c r="E83" s="56"/>
      <c r="F83" s="17"/>
      <c r="G83" s="56">
        <v>2012</v>
      </c>
      <c r="H83" s="56"/>
      <c r="I83" s="56"/>
      <c r="J83" s="17"/>
      <c r="K83" s="56">
        <v>2011</v>
      </c>
      <c r="L83" s="56"/>
      <c r="M83" s="56"/>
    </row>
    <row r="84" spans="1:15">
      <c r="A84" s="12"/>
      <c r="B84" s="32" t="s">
        <v>609</v>
      </c>
      <c r="C84" s="35">
        <v>1210184</v>
      </c>
      <c r="D84" s="35"/>
      <c r="E84" s="37"/>
      <c r="F84" s="32" t="s">
        <v>610</v>
      </c>
      <c r="G84" s="35">
        <v>24427</v>
      </c>
      <c r="H84" s="35"/>
      <c r="I84" s="37"/>
      <c r="J84" s="32" t="s">
        <v>610</v>
      </c>
      <c r="K84" s="35">
        <v>22519</v>
      </c>
      <c r="L84" s="35"/>
      <c r="M84" s="37"/>
    </row>
    <row r="85" spans="1:15">
      <c r="A85" s="12"/>
      <c r="B85" s="32"/>
      <c r="C85" s="36"/>
      <c r="D85" s="36"/>
      <c r="E85" s="38"/>
      <c r="F85" s="32"/>
      <c r="G85" s="36"/>
      <c r="H85" s="36"/>
      <c r="I85" s="38"/>
      <c r="J85" s="32"/>
      <c r="K85" s="36"/>
      <c r="L85" s="36"/>
      <c r="M85" s="38"/>
    </row>
    <row r="86" spans="1:15">
      <c r="A86" s="12"/>
      <c r="B86" s="42" t="s">
        <v>611</v>
      </c>
      <c r="C86" s="42" t="s">
        <v>312</v>
      </c>
      <c r="D86" s="43">
        <v>8773</v>
      </c>
      <c r="E86" s="29"/>
      <c r="F86" s="42" t="s">
        <v>610</v>
      </c>
      <c r="G86" s="42" t="s">
        <v>312</v>
      </c>
      <c r="H86" s="44">
        <v>25</v>
      </c>
      <c r="I86" s="29"/>
      <c r="J86" s="42" t="s">
        <v>610</v>
      </c>
      <c r="K86" s="42" t="s">
        <v>312</v>
      </c>
      <c r="L86" s="44">
        <v>43</v>
      </c>
      <c r="M86" s="29"/>
    </row>
    <row r="87" spans="1:15">
      <c r="A87" s="12"/>
      <c r="B87" s="42"/>
      <c r="C87" s="42"/>
      <c r="D87" s="43"/>
      <c r="E87" s="29"/>
      <c r="F87" s="42"/>
      <c r="G87" s="42"/>
      <c r="H87" s="44"/>
      <c r="I87" s="29"/>
      <c r="J87" s="42"/>
      <c r="K87" s="42"/>
      <c r="L87" s="44"/>
      <c r="M87" s="29"/>
    </row>
    <row r="88" spans="1:15">
      <c r="A88" s="12"/>
      <c r="B88" s="32" t="s">
        <v>612</v>
      </c>
      <c r="C88" s="32" t="s">
        <v>312</v>
      </c>
      <c r="D88" s="45">
        <v>12985</v>
      </c>
      <c r="E88" s="39"/>
      <c r="F88" s="32" t="s">
        <v>610</v>
      </c>
      <c r="G88" s="32" t="s">
        <v>312</v>
      </c>
      <c r="H88" s="46">
        <v>268</v>
      </c>
      <c r="I88" s="39"/>
      <c r="J88" s="32" t="s">
        <v>610</v>
      </c>
      <c r="K88" s="32" t="s">
        <v>312</v>
      </c>
      <c r="L88" s="46">
        <v>247</v>
      </c>
      <c r="M88" s="39"/>
    </row>
    <row r="89" spans="1:15">
      <c r="A89" s="12"/>
      <c r="B89" s="32"/>
      <c r="C89" s="32"/>
      <c r="D89" s="45"/>
      <c r="E89" s="39"/>
      <c r="F89" s="32"/>
      <c r="G89" s="32"/>
      <c r="H89" s="46"/>
      <c r="I89" s="39"/>
      <c r="J89" s="32"/>
      <c r="K89" s="32"/>
      <c r="L89" s="46"/>
      <c r="M89" s="39"/>
    </row>
    <row r="90" spans="1:15">
      <c r="A90" s="12"/>
      <c r="B90" s="42" t="s">
        <v>613</v>
      </c>
      <c r="C90" s="42" t="s">
        <v>312</v>
      </c>
      <c r="D90" s="44">
        <v>187</v>
      </c>
      <c r="E90" s="29"/>
      <c r="F90" s="42" t="s">
        <v>610</v>
      </c>
      <c r="G90" s="42" t="s">
        <v>312</v>
      </c>
      <c r="H90" s="44" t="s">
        <v>614</v>
      </c>
      <c r="I90" s="42" t="s">
        <v>314</v>
      </c>
      <c r="J90" s="42" t="s">
        <v>610</v>
      </c>
      <c r="K90" s="42" t="s">
        <v>312</v>
      </c>
      <c r="L90" s="44" t="s">
        <v>615</v>
      </c>
      <c r="M90" s="42" t="s">
        <v>314</v>
      </c>
    </row>
    <row r="91" spans="1:15">
      <c r="A91" s="12"/>
      <c r="B91" s="42"/>
      <c r="C91" s="42"/>
      <c r="D91" s="44"/>
      <c r="E91" s="29"/>
      <c r="F91" s="42"/>
      <c r="G91" s="42"/>
      <c r="H91" s="44"/>
      <c r="I91" s="42"/>
      <c r="J91" s="42"/>
      <c r="K91" s="42"/>
      <c r="L91" s="44"/>
      <c r="M91" s="42"/>
    </row>
    <row r="92" spans="1:15" ht="15" customHeight="1">
      <c r="A92" s="12" t="s">
        <v>1222</v>
      </c>
      <c r="B92" s="11" t="s">
        <v>8</v>
      </c>
      <c r="C92" s="11"/>
      <c r="D92" s="11"/>
      <c r="E92" s="11"/>
      <c r="F92" s="11"/>
      <c r="G92" s="11"/>
      <c r="H92" s="11"/>
      <c r="I92" s="11"/>
      <c r="J92" s="11"/>
      <c r="K92" s="11"/>
      <c r="L92" s="11"/>
      <c r="M92" s="11"/>
      <c r="N92" s="11"/>
      <c r="O92" s="11"/>
    </row>
    <row r="93" spans="1:15">
      <c r="A93" s="12"/>
      <c r="B93" s="42" t="s">
        <v>629</v>
      </c>
      <c r="C93" s="42"/>
      <c r="D93" s="42"/>
      <c r="E93" s="42"/>
      <c r="F93" s="42"/>
      <c r="G93" s="42"/>
      <c r="H93" s="42"/>
      <c r="I93" s="42"/>
      <c r="J93" s="42"/>
      <c r="K93" s="42"/>
      <c r="L93" s="42"/>
      <c r="M93" s="42"/>
      <c r="N93" s="42"/>
      <c r="O93" s="42"/>
    </row>
    <row r="94" spans="1:15">
      <c r="A94" s="12"/>
      <c r="B94" s="25"/>
      <c r="C94" s="25"/>
      <c r="D94" s="25"/>
      <c r="E94" s="25"/>
      <c r="F94" s="25"/>
      <c r="G94" s="25"/>
      <c r="H94" s="25"/>
      <c r="I94" s="25"/>
      <c r="J94" s="25"/>
      <c r="K94" s="25"/>
      <c r="L94" s="25"/>
      <c r="M94" s="25"/>
      <c r="N94" s="25"/>
      <c r="O94" s="25"/>
    </row>
    <row r="95" spans="1:15">
      <c r="A95" s="12"/>
      <c r="B95" s="16"/>
      <c r="C95" s="16"/>
      <c r="D95" s="16"/>
      <c r="E95" s="16"/>
      <c r="F95" s="16"/>
      <c r="G95" s="16"/>
      <c r="H95" s="16"/>
      <c r="I95" s="16"/>
      <c r="J95" s="16"/>
      <c r="K95" s="16"/>
      <c r="L95" s="16"/>
      <c r="M95" s="16"/>
      <c r="N95" s="16"/>
      <c r="O95" s="16"/>
    </row>
    <row r="96" spans="1:15" ht="15.75" thickBot="1">
      <c r="A96" s="12"/>
      <c r="B96" s="17"/>
      <c r="C96" s="31" t="s">
        <v>559</v>
      </c>
      <c r="D96" s="31"/>
      <c r="E96" s="31"/>
      <c r="F96" s="31"/>
      <c r="G96" s="31"/>
      <c r="H96" s="31"/>
      <c r="I96" s="17"/>
      <c r="J96" s="31" t="s">
        <v>630</v>
      </c>
      <c r="K96" s="31"/>
      <c r="L96" s="31"/>
      <c r="M96" s="31"/>
      <c r="N96" s="31"/>
      <c r="O96" s="31"/>
    </row>
    <row r="97" spans="1:15" ht="15.75" thickBot="1">
      <c r="A97" s="12"/>
      <c r="B97" s="17"/>
      <c r="C97" s="56" t="s">
        <v>631</v>
      </c>
      <c r="D97" s="56"/>
      <c r="E97" s="17"/>
      <c r="F97" s="56" t="s">
        <v>632</v>
      </c>
      <c r="G97" s="56"/>
      <c r="H97" s="56"/>
      <c r="I97" s="17"/>
      <c r="J97" s="56" t="s">
        <v>617</v>
      </c>
      <c r="K97" s="56"/>
      <c r="L97" s="17"/>
      <c r="M97" s="56" t="s">
        <v>632</v>
      </c>
      <c r="N97" s="56"/>
      <c r="O97" s="56"/>
    </row>
    <row r="98" spans="1:15">
      <c r="A98" s="12"/>
      <c r="B98" s="32" t="s">
        <v>633</v>
      </c>
      <c r="C98" s="35">
        <v>17905</v>
      </c>
      <c r="D98" s="37"/>
      <c r="E98" s="32" t="s">
        <v>610</v>
      </c>
      <c r="F98" s="33" t="s">
        <v>312</v>
      </c>
      <c r="G98" s="40">
        <v>13.24</v>
      </c>
      <c r="H98" s="37"/>
      <c r="I98" s="39"/>
      <c r="J98" s="40" t="s">
        <v>320</v>
      </c>
      <c r="K98" s="37"/>
      <c r="L98" s="39"/>
      <c r="M98" s="33" t="s">
        <v>312</v>
      </c>
      <c r="N98" s="40" t="s">
        <v>320</v>
      </c>
      <c r="O98" s="37"/>
    </row>
    <row r="99" spans="1:15">
      <c r="A99" s="12"/>
      <c r="B99" s="32"/>
      <c r="C99" s="36"/>
      <c r="D99" s="38"/>
      <c r="E99" s="32"/>
      <c r="F99" s="34"/>
      <c r="G99" s="41"/>
      <c r="H99" s="38"/>
      <c r="I99" s="39"/>
      <c r="J99" s="41"/>
      <c r="K99" s="38"/>
      <c r="L99" s="39"/>
      <c r="M99" s="34"/>
      <c r="N99" s="41"/>
      <c r="O99" s="38"/>
    </row>
    <row r="100" spans="1:15">
      <c r="A100" s="12"/>
      <c r="B100" s="42" t="s">
        <v>588</v>
      </c>
      <c r="C100" s="43">
        <v>265013</v>
      </c>
      <c r="D100" s="29"/>
      <c r="E100" s="29"/>
      <c r="F100" s="44">
        <v>16.350000000000001</v>
      </c>
      <c r="G100" s="44"/>
      <c r="H100" s="29"/>
      <c r="I100" s="29"/>
      <c r="J100" s="43">
        <v>101366</v>
      </c>
      <c r="K100" s="29"/>
      <c r="L100" s="29"/>
      <c r="M100" s="44">
        <v>13.36</v>
      </c>
      <c r="N100" s="44"/>
      <c r="O100" s="29"/>
    </row>
    <row r="101" spans="1:15">
      <c r="A101" s="12"/>
      <c r="B101" s="42"/>
      <c r="C101" s="43"/>
      <c r="D101" s="29"/>
      <c r="E101" s="29"/>
      <c r="F101" s="44"/>
      <c r="G101" s="44"/>
      <c r="H101" s="29"/>
      <c r="I101" s="29"/>
      <c r="J101" s="43"/>
      <c r="K101" s="29"/>
      <c r="L101" s="29"/>
      <c r="M101" s="44"/>
      <c r="N101" s="44"/>
      <c r="O101" s="29"/>
    </row>
    <row r="102" spans="1:15">
      <c r="A102" s="12"/>
      <c r="B102" s="32" t="s">
        <v>620</v>
      </c>
      <c r="C102" s="46" t="s">
        <v>634</v>
      </c>
      <c r="D102" s="32" t="s">
        <v>314</v>
      </c>
      <c r="E102" s="39"/>
      <c r="F102" s="46">
        <v>13.24</v>
      </c>
      <c r="G102" s="46"/>
      <c r="H102" s="39"/>
      <c r="I102" s="39"/>
      <c r="J102" s="46" t="s">
        <v>320</v>
      </c>
      <c r="K102" s="39"/>
      <c r="L102" s="39"/>
      <c r="M102" s="46" t="s">
        <v>320</v>
      </c>
      <c r="N102" s="46"/>
      <c r="O102" s="39"/>
    </row>
    <row r="103" spans="1:15">
      <c r="A103" s="12"/>
      <c r="B103" s="32"/>
      <c r="C103" s="46"/>
      <c r="D103" s="32"/>
      <c r="E103" s="39"/>
      <c r="F103" s="46"/>
      <c r="G103" s="46"/>
      <c r="H103" s="39"/>
      <c r="I103" s="39"/>
      <c r="J103" s="46"/>
      <c r="K103" s="39"/>
      <c r="L103" s="39"/>
      <c r="M103" s="46"/>
      <c r="N103" s="46"/>
      <c r="O103" s="39"/>
    </row>
    <row r="104" spans="1:15">
      <c r="A104" s="12"/>
      <c r="B104" s="42" t="s">
        <v>593</v>
      </c>
      <c r="C104" s="44" t="s">
        <v>635</v>
      </c>
      <c r="D104" s="42" t="s">
        <v>314</v>
      </c>
      <c r="E104" s="42" t="s">
        <v>610</v>
      </c>
      <c r="F104" s="44">
        <v>17.170000000000002</v>
      </c>
      <c r="G104" s="44"/>
      <c r="H104" s="29"/>
      <c r="I104" s="29"/>
      <c r="J104" s="44" t="s">
        <v>320</v>
      </c>
      <c r="K104" s="29"/>
      <c r="L104" s="29"/>
      <c r="M104" s="44" t="s">
        <v>320</v>
      </c>
      <c r="N104" s="44"/>
      <c r="O104" s="29"/>
    </row>
    <row r="105" spans="1:15" ht="15.75" thickBot="1">
      <c r="A105" s="12"/>
      <c r="B105" s="42"/>
      <c r="C105" s="75"/>
      <c r="D105" s="104"/>
      <c r="E105" s="42"/>
      <c r="F105" s="44"/>
      <c r="G105" s="44"/>
      <c r="H105" s="29"/>
      <c r="I105" s="29"/>
      <c r="J105" s="75"/>
      <c r="K105" s="74"/>
      <c r="L105" s="29"/>
      <c r="M105" s="44"/>
      <c r="N105" s="44"/>
      <c r="O105" s="29"/>
    </row>
    <row r="106" spans="1:15">
      <c r="A106" s="12"/>
      <c r="B106" s="32" t="s">
        <v>636</v>
      </c>
      <c r="C106" s="35">
        <v>272156</v>
      </c>
      <c r="D106" s="37"/>
      <c r="E106" s="32" t="s">
        <v>610</v>
      </c>
      <c r="F106" s="32" t="s">
        <v>312</v>
      </c>
      <c r="G106" s="46">
        <v>16.2</v>
      </c>
      <c r="H106" s="39"/>
      <c r="I106" s="39"/>
      <c r="J106" s="35">
        <v>101366</v>
      </c>
      <c r="K106" s="37"/>
      <c r="L106" s="39"/>
      <c r="M106" s="32" t="s">
        <v>312</v>
      </c>
      <c r="N106" s="46">
        <v>13.36</v>
      </c>
      <c r="O106" s="39"/>
    </row>
    <row r="107" spans="1:15" ht="15.75" thickBot="1">
      <c r="A107" s="12"/>
      <c r="B107" s="32"/>
      <c r="C107" s="78"/>
      <c r="D107" s="79"/>
      <c r="E107" s="32"/>
      <c r="F107" s="77"/>
      <c r="G107" s="80"/>
      <c r="H107" s="79"/>
      <c r="I107" s="39"/>
      <c r="J107" s="78"/>
      <c r="K107" s="79"/>
      <c r="L107" s="39"/>
      <c r="M107" s="77"/>
      <c r="N107" s="80"/>
      <c r="O107" s="79"/>
    </row>
    <row r="108" spans="1:15" ht="15.75" thickTop="1"/>
  </sheetData>
  <mergeCells count="388">
    <mergeCell ref="A78:A91"/>
    <mergeCell ref="B78:O78"/>
    <mergeCell ref="B79:O79"/>
    <mergeCell ref="A92:A107"/>
    <mergeCell ref="B92:O92"/>
    <mergeCell ref="B93:O93"/>
    <mergeCell ref="B21:O21"/>
    <mergeCell ref="B22:O22"/>
    <mergeCell ref="A35:A64"/>
    <mergeCell ref="B35:O35"/>
    <mergeCell ref="B36:O36"/>
    <mergeCell ref="A65:A77"/>
    <mergeCell ref="B65:O65"/>
    <mergeCell ref="B66:O66"/>
    <mergeCell ref="N106:N107"/>
    <mergeCell ref="O106:O107"/>
    <mergeCell ref="A1:A2"/>
    <mergeCell ref="B1:O1"/>
    <mergeCell ref="B2:O2"/>
    <mergeCell ref="B3:O3"/>
    <mergeCell ref="A4:A20"/>
    <mergeCell ref="B4:O4"/>
    <mergeCell ref="B5:O5"/>
    <mergeCell ref="A21:A34"/>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K105"/>
    <mergeCell ref="L104:L105"/>
    <mergeCell ref="M104:N105"/>
    <mergeCell ref="O104:O105"/>
    <mergeCell ref="B104:B105"/>
    <mergeCell ref="C104:C105"/>
    <mergeCell ref="D104:D105"/>
    <mergeCell ref="E104:E105"/>
    <mergeCell ref="F104:G105"/>
    <mergeCell ref="H104:H105"/>
    <mergeCell ref="I102:I103"/>
    <mergeCell ref="J102:J103"/>
    <mergeCell ref="K102:K103"/>
    <mergeCell ref="L102:L103"/>
    <mergeCell ref="M102:N103"/>
    <mergeCell ref="O102:O103"/>
    <mergeCell ref="K100:K101"/>
    <mergeCell ref="L100:L101"/>
    <mergeCell ref="M100:N101"/>
    <mergeCell ref="O100:O101"/>
    <mergeCell ref="B102:B103"/>
    <mergeCell ref="C102:C103"/>
    <mergeCell ref="D102:D103"/>
    <mergeCell ref="E102:E103"/>
    <mergeCell ref="F102:G103"/>
    <mergeCell ref="H102:H103"/>
    <mergeCell ref="N98:N99"/>
    <mergeCell ref="O98:O99"/>
    <mergeCell ref="B100:B101"/>
    <mergeCell ref="C100:C101"/>
    <mergeCell ref="D100:D101"/>
    <mergeCell ref="E100:E101"/>
    <mergeCell ref="F100:G101"/>
    <mergeCell ref="H100:H101"/>
    <mergeCell ref="I100:I101"/>
    <mergeCell ref="J100:J101"/>
    <mergeCell ref="H98:H99"/>
    <mergeCell ref="I98:I99"/>
    <mergeCell ref="J98:J99"/>
    <mergeCell ref="K98:K99"/>
    <mergeCell ref="L98:L99"/>
    <mergeCell ref="M98:M99"/>
    <mergeCell ref="C97:D97"/>
    <mergeCell ref="F97:H97"/>
    <mergeCell ref="J97:K97"/>
    <mergeCell ref="M97:O97"/>
    <mergeCell ref="B98:B99"/>
    <mergeCell ref="C98:C99"/>
    <mergeCell ref="D98:D99"/>
    <mergeCell ref="E98:E99"/>
    <mergeCell ref="F98:F99"/>
    <mergeCell ref="G98:G99"/>
    <mergeCell ref="K90:K91"/>
    <mergeCell ref="L90:L91"/>
    <mergeCell ref="M90:M91"/>
    <mergeCell ref="B94:O94"/>
    <mergeCell ref="C96:H96"/>
    <mergeCell ref="J96:O96"/>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J84:J85"/>
    <mergeCell ref="K84:L85"/>
    <mergeCell ref="M84:M85"/>
    <mergeCell ref="B86:B87"/>
    <mergeCell ref="C86:C87"/>
    <mergeCell ref="D86:D87"/>
    <mergeCell ref="E86:E87"/>
    <mergeCell ref="F86:F87"/>
    <mergeCell ref="G86:G87"/>
    <mergeCell ref="H86:H87"/>
    <mergeCell ref="C82:M82"/>
    <mergeCell ref="C83:E83"/>
    <mergeCell ref="G83:I83"/>
    <mergeCell ref="K83:M83"/>
    <mergeCell ref="B84:B85"/>
    <mergeCell ref="C84:D85"/>
    <mergeCell ref="E84:E85"/>
    <mergeCell ref="F84:F85"/>
    <mergeCell ref="G84:H85"/>
    <mergeCell ref="I84:I85"/>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C72:D72"/>
    <mergeCell ref="G72:H72"/>
    <mergeCell ref="K72:L72"/>
    <mergeCell ref="C73:D73"/>
    <mergeCell ref="G73:H73"/>
    <mergeCell ref="K73:L73"/>
    <mergeCell ref="C69:M69"/>
    <mergeCell ref="C70:E70"/>
    <mergeCell ref="G70:I70"/>
    <mergeCell ref="K70:M70"/>
    <mergeCell ref="C71:D71"/>
    <mergeCell ref="G71:H71"/>
    <mergeCell ref="K71:L71"/>
    <mergeCell ref="N61:N62"/>
    <mergeCell ref="C63:D63"/>
    <mergeCell ref="F63:H63"/>
    <mergeCell ref="L63:N63"/>
    <mergeCell ref="B64:N64"/>
    <mergeCell ref="B67:M67"/>
    <mergeCell ref="H61:H62"/>
    <mergeCell ref="I61:I62"/>
    <mergeCell ref="J61:J62"/>
    <mergeCell ref="K61:K62"/>
    <mergeCell ref="L61:L62"/>
    <mergeCell ref="M61:M62"/>
    <mergeCell ref="N58:N59"/>
    <mergeCell ref="C60:D60"/>
    <mergeCell ref="F60:H60"/>
    <mergeCell ref="L60:N60"/>
    <mergeCell ref="B61:B62"/>
    <mergeCell ref="C61:C62"/>
    <mergeCell ref="D61:D62"/>
    <mergeCell ref="E61:E62"/>
    <mergeCell ref="F61:F62"/>
    <mergeCell ref="G61:G62"/>
    <mergeCell ref="H58:H59"/>
    <mergeCell ref="I58:I59"/>
    <mergeCell ref="J58:J59"/>
    <mergeCell ref="K58:K59"/>
    <mergeCell ref="L58:L59"/>
    <mergeCell ref="M58:M59"/>
    <mergeCell ref="N55:N56"/>
    <mergeCell ref="C57:D57"/>
    <mergeCell ref="F57:H57"/>
    <mergeCell ref="L57:N57"/>
    <mergeCell ref="B58:B59"/>
    <mergeCell ref="C58:C59"/>
    <mergeCell ref="D58:D59"/>
    <mergeCell ref="E58:E59"/>
    <mergeCell ref="F58:F59"/>
    <mergeCell ref="G58:G59"/>
    <mergeCell ref="H55:H56"/>
    <mergeCell ref="I55:I56"/>
    <mergeCell ref="J55:J56"/>
    <mergeCell ref="K55:K56"/>
    <mergeCell ref="L55:L56"/>
    <mergeCell ref="M55:M56"/>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B47:B48"/>
    <mergeCell ref="C47:C48"/>
    <mergeCell ref="D47:D48"/>
    <mergeCell ref="E47:E48"/>
    <mergeCell ref="F47:G48"/>
    <mergeCell ref="H47:H48"/>
    <mergeCell ref="I45:I46"/>
    <mergeCell ref="J45:J46"/>
    <mergeCell ref="K45:K46"/>
    <mergeCell ref="L45:L46"/>
    <mergeCell ref="M45:M46"/>
    <mergeCell ref="N45:N46"/>
    <mergeCell ref="C44:D44"/>
    <mergeCell ref="F44:H44"/>
    <mergeCell ref="L44:N44"/>
    <mergeCell ref="B45:B46"/>
    <mergeCell ref="C45:C46"/>
    <mergeCell ref="D45:D46"/>
    <mergeCell ref="E45:E46"/>
    <mergeCell ref="F45:F46"/>
    <mergeCell ref="G45:G46"/>
    <mergeCell ref="H45:H46"/>
    <mergeCell ref="F41:H41"/>
    <mergeCell ref="F42:H42"/>
    <mergeCell ref="F43:H43"/>
    <mergeCell ref="I39:I43"/>
    <mergeCell ref="K39:K43"/>
    <mergeCell ref="L39:N39"/>
    <mergeCell ref="L40:N40"/>
    <mergeCell ref="L41:N41"/>
    <mergeCell ref="L42:N42"/>
    <mergeCell ref="L43:N43"/>
    <mergeCell ref="B37:N37"/>
    <mergeCell ref="B39:B43"/>
    <mergeCell ref="C39:D39"/>
    <mergeCell ref="C40:D40"/>
    <mergeCell ref="C41:D41"/>
    <mergeCell ref="C42:D42"/>
    <mergeCell ref="C43:D43"/>
    <mergeCell ref="E39:E43"/>
    <mergeCell ref="F39:H39"/>
    <mergeCell ref="F40:H40"/>
    <mergeCell ref="B33:B34"/>
    <mergeCell ref="C33:C34"/>
    <mergeCell ref="D33:D34"/>
    <mergeCell ref="E33:E34"/>
    <mergeCell ref="F33:F34"/>
    <mergeCell ref="G33:G34"/>
    <mergeCell ref="G29:G30"/>
    <mergeCell ref="B31:B32"/>
    <mergeCell ref="C31:C32"/>
    <mergeCell ref="D31:D32"/>
    <mergeCell ref="E31:E32"/>
    <mergeCell ref="F31:F32"/>
    <mergeCell ref="G31:G32"/>
    <mergeCell ref="B23:G23"/>
    <mergeCell ref="C25:G25"/>
    <mergeCell ref="C26:E26"/>
    <mergeCell ref="C27:E27"/>
    <mergeCell ref="C28:E28"/>
    <mergeCell ref="B29:B30"/>
    <mergeCell ref="C29:C30"/>
    <mergeCell ref="D29:D30"/>
    <mergeCell ref="E29:E30"/>
    <mergeCell ref="F29:F30"/>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2.7109375" customWidth="1"/>
    <col min="4" max="4" width="12.7109375" customWidth="1"/>
    <col min="5" max="5" width="14.140625" customWidth="1"/>
    <col min="6" max="6" width="3.5703125" customWidth="1"/>
    <col min="7" max="7" width="2.7109375" customWidth="1"/>
    <col min="8" max="8" width="9.140625" customWidth="1"/>
    <col min="9" max="9" width="4.85546875" customWidth="1"/>
    <col min="10" max="10" width="15" customWidth="1"/>
    <col min="11" max="11" width="2.7109375" customWidth="1"/>
    <col min="12" max="12" width="21.7109375" customWidth="1"/>
    <col min="13" max="13" width="20.28515625" customWidth="1"/>
    <col min="14" max="14" width="5.140625" customWidth="1"/>
    <col min="15" max="15" width="36.5703125" bestFit="1" customWidth="1"/>
  </cols>
  <sheetData>
    <row r="1" spans="1:15" ht="15" customHeight="1">
      <c r="A1" s="8" t="s">
        <v>12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5</v>
      </c>
      <c r="B3" s="11" t="s">
        <v>8</v>
      </c>
      <c r="C3" s="11"/>
      <c r="D3" s="11"/>
      <c r="E3" s="11"/>
      <c r="F3" s="11"/>
      <c r="G3" s="11"/>
      <c r="H3" s="11"/>
      <c r="I3" s="11"/>
      <c r="J3" s="11"/>
      <c r="K3" s="11"/>
      <c r="L3" s="11"/>
      <c r="M3" s="11"/>
      <c r="N3" s="11"/>
      <c r="O3" s="11"/>
    </row>
    <row r="4" spans="1:15" ht="15" customHeight="1">
      <c r="A4" s="12" t="s">
        <v>1224</v>
      </c>
      <c r="B4" s="11" t="s">
        <v>8</v>
      </c>
      <c r="C4" s="11"/>
      <c r="D4" s="11"/>
      <c r="E4" s="11"/>
      <c r="F4" s="11"/>
      <c r="G4" s="11"/>
      <c r="H4" s="11"/>
      <c r="I4" s="11"/>
      <c r="J4" s="11"/>
      <c r="K4" s="11"/>
      <c r="L4" s="11"/>
      <c r="M4" s="11"/>
      <c r="N4" s="11"/>
      <c r="O4" s="11"/>
    </row>
    <row r="5" spans="1:15">
      <c r="A5" s="12"/>
      <c r="B5" s="42" t="s">
        <v>643</v>
      </c>
      <c r="C5" s="42"/>
      <c r="D5" s="42"/>
      <c r="E5" s="42"/>
      <c r="F5" s="42"/>
      <c r="G5" s="42"/>
      <c r="H5" s="42"/>
      <c r="I5" s="42"/>
      <c r="J5" s="42"/>
      <c r="K5" s="42"/>
      <c r="L5" s="42"/>
      <c r="M5" s="42"/>
      <c r="N5" s="42"/>
      <c r="O5" s="42"/>
    </row>
    <row r="6" spans="1:15">
      <c r="A6" s="12"/>
      <c r="B6" s="25"/>
      <c r="C6" s="25"/>
      <c r="D6" s="25"/>
      <c r="E6" s="25"/>
      <c r="F6" s="25"/>
      <c r="G6" s="25"/>
      <c r="H6" s="25"/>
      <c r="I6" s="25"/>
      <c r="J6" s="25"/>
      <c r="K6" s="25"/>
      <c r="L6" s="25"/>
      <c r="M6" s="25"/>
      <c r="N6" s="25"/>
    </row>
    <row r="7" spans="1:15">
      <c r="A7" s="12"/>
      <c r="B7" s="16"/>
      <c r="C7" s="16"/>
      <c r="D7" s="16"/>
      <c r="E7" s="16"/>
      <c r="F7" s="16"/>
      <c r="G7" s="16"/>
      <c r="H7" s="16"/>
      <c r="I7" s="16"/>
      <c r="J7" s="16"/>
      <c r="K7" s="16"/>
      <c r="L7" s="16"/>
      <c r="M7" s="16"/>
      <c r="N7" s="16"/>
    </row>
    <row r="8" spans="1:15" ht="15.75" thickBot="1">
      <c r="A8" s="12"/>
      <c r="B8" s="17"/>
      <c r="C8" s="17"/>
      <c r="D8" s="31" t="s">
        <v>477</v>
      </c>
      <c r="E8" s="31"/>
      <c r="F8" s="31"/>
      <c r="G8" s="17"/>
      <c r="H8" s="31" t="s">
        <v>644</v>
      </c>
      <c r="I8" s="31"/>
      <c r="J8" s="31"/>
      <c r="K8" s="17"/>
      <c r="L8" s="31" t="s">
        <v>645</v>
      </c>
      <c r="M8" s="31"/>
      <c r="N8" s="31"/>
    </row>
    <row r="9" spans="1:15">
      <c r="A9" s="12"/>
      <c r="B9" s="39" t="s">
        <v>646</v>
      </c>
      <c r="C9" s="39"/>
      <c r="D9" s="33" t="s">
        <v>312</v>
      </c>
      <c r="E9" s="40" t="s">
        <v>647</v>
      </c>
      <c r="F9" s="33" t="s">
        <v>314</v>
      </c>
      <c r="G9" s="39"/>
      <c r="H9" s="33" t="s">
        <v>312</v>
      </c>
      <c r="I9" s="40">
        <v>83</v>
      </c>
      <c r="J9" s="37"/>
      <c r="K9" s="39"/>
      <c r="L9" s="33" t="s">
        <v>312</v>
      </c>
      <c r="M9" s="40" t="s">
        <v>648</v>
      </c>
      <c r="N9" s="33" t="s">
        <v>314</v>
      </c>
    </row>
    <row r="10" spans="1:15">
      <c r="A10" s="12"/>
      <c r="B10" s="39"/>
      <c r="C10" s="39"/>
      <c r="D10" s="34"/>
      <c r="E10" s="41"/>
      <c r="F10" s="34"/>
      <c r="G10" s="39"/>
      <c r="H10" s="34"/>
      <c r="I10" s="41"/>
      <c r="J10" s="38"/>
      <c r="K10" s="39"/>
      <c r="L10" s="34"/>
      <c r="M10" s="41"/>
      <c r="N10" s="34"/>
    </row>
    <row r="11" spans="1:15">
      <c r="A11" s="12"/>
      <c r="B11" s="113" t="s">
        <v>649</v>
      </c>
      <c r="C11" s="29"/>
      <c r="D11" s="44" t="s">
        <v>650</v>
      </c>
      <c r="E11" s="44"/>
      <c r="F11" s="42" t="s">
        <v>314</v>
      </c>
      <c r="G11" s="29"/>
      <c r="H11" s="44" t="s">
        <v>320</v>
      </c>
      <c r="I11" s="44"/>
      <c r="J11" s="29"/>
      <c r="K11" s="29"/>
      <c r="L11" s="44" t="s">
        <v>650</v>
      </c>
      <c r="M11" s="44"/>
      <c r="N11" s="42" t="s">
        <v>314</v>
      </c>
    </row>
    <row r="12" spans="1:15">
      <c r="A12" s="12"/>
      <c r="B12" s="113"/>
      <c r="C12" s="29"/>
      <c r="D12" s="44"/>
      <c r="E12" s="44"/>
      <c r="F12" s="42"/>
      <c r="G12" s="29"/>
      <c r="H12" s="44"/>
      <c r="I12" s="44"/>
      <c r="J12" s="29"/>
      <c r="K12" s="29"/>
      <c r="L12" s="44"/>
      <c r="M12" s="44"/>
      <c r="N12" s="42"/>
    </row>
    <row r="13" spans="1:15">
      <c r="A13" s="12"/>
      <c r="B13" s="49" t="s">
        <v>651</v>
      </c>
      <c r="C13" s="39"/>
      <c r="D13" s="45">
        <v>2161</v>
      </c>
      <c r="E13" s="45"/>
      <c r="F13" s="39"/>
      <c r="G13" s="39"/>
      <c r="H13" s="46" t="s">
        <v>320</v>
      </c>
      <c r="I13" s="46"/>
      <c r="J13" s="39"/>
      <c r="K13" s="39"/>
      <c r="L13" s="45">
        <v>2161</v>
      </c>
      <c r="M13" s="45"/>
      <c r="N13" s="39"/>
    </row>
    <row r="14" spans="1:15" ht="15.75" thickBot="1">
      <c r="A14" s="12"/>
      <c r="B14" s="49"/>
      <c r="C14" s="39"/>
      <c r="D14" s="62"/>
      <c r="E14" s="62"/>
      <c r="F14" s="63"/>
      <c r="G14" s="39"/>
      <c r="H14" s="64"/>
      <c r="I14" s="64"/>
      <c r="J14" s="63"/>
      <c r="K14" s="39"/>
      <c r="L14" s="62"/>
      <c r="M14" s="62"/>
      <c r="N14" s="63"/>
    </row>
    <row r="15" spans="1:15">
      <c r="A15" s="12"/>
      <c r="B15" s="113" t="s">
        <v>652</v>
      </c>
      <c r="C15" s="29"/>
      <c r="D15" s="68">
        <v>2040</v>
      </c>
      <c r="E15" s="68"/>
      <c r="F15" s="30"/>
      <c r="G15" s="29"/>
      <c r="H15" s="71" t="s">
        <v>320</v>
      </c>
      <c r="I15" s="71"/>
      <c r="J15" s="30"/>
      <c r="K15" s="29"/>
      <c r="L15" s="68">
        <v>2040</v>
      </c>
      <c r="M15" s="68"/>
      <c r="N15" s="30"/>
    </row>
    <row r="16" spans="1:15" ht="15.75" thickBot="1">
      <c r="A16" s="12"/>
      <c r="B16" s="113"/>
      <c r="C16" s="29"/>
      <c r="D16" s="73"/>
      <c r="E16" s="73"/>
      <c r="F16" s="74"/>
      <c r="G16" s="29"/>
      <c r="H16" s="75"/>
      <c r="I16" s="75"/>
      <c r="J16" s="74"/>
      <c r="K16" s="29"/>
      <c r="L16" s="73"/>
      <c r="M16" s="73"/>
      <c r="N16" s="74"/>
    </row>
    <row r="17" spans="1:15">
      <c r="A17" s="12"/>
      <c r="B17" s="32" t="s">
        <v>653</v>
      </c>
      <c r="C17" s="39"/>
      <c r="D17" s="33" t="s">
        <v>312</v>
      </c>
      <c r="E17" s="40" t="s">
        <v>654</v>
      </c>
      <c r="F17" s="33" t="s">
        <v>314</v>
      </c>
      <c r="G17" s="39"/>
      <c r="H17" s="33" t="s">
        <v>312</v>
      </c>
      <c r="I17" s="40">
        <v>83</v>
      </c>
      <c r="J17" s="37"/>
      <c r="K17" s="39"/>
      <c r="L17" s="33" t="s">
        <v>312</v>
      </c>
      <c r="M17" s="40" t="s">
        <v>655</v>
      </c>
      <c r="N17" s="33" t="s">
        <v>314</v>
      </c>
    </row>
    <row r="18" spans="1:15" ht="15.75" thickBot="1">
      <c r="A18" s="12"/>
      <c r="B18" s="32"/>
      <c r="C18" s="39"/>
      <c r="D18" s="77"/>
      <c r="E18" s="80"/>
      <c r="F18" s="77"/>
      <c r="G18" s="39"/>
      <c r="H18" s="77"/>
      <c r="I18" s="80"/>
      <c r="J18" s="79"/>
      <c r="K18" s="39"/>
      <c r="L18" s="77"/>
      <c r="M18" s="80"/>
      <c r="N18" s="77"/>
    </row>
    <row r="19" spans="1:15" ht="15.75" thickTop="1">
      <c r="A19" s="12"/>
      <c r="B19" s="42" t="s">
        <v>656</v>
      </c>
      <c r="C19" s="42"/>
      <c r="D19" s="42"/>
      <c r="E19" s="42"/>
      <c r="F19" s="42"/>
      <c r="G19" s="42"/>
      <c r="H19" s="42"/>
      <c r="I19" s="42"/>
      <c r="J19" s="42"/>
      <c r="K19" s="42"/>
      <c r="L19" s="42"/>
      <c r="M19" s="42"/>
      <c r="N19" s="42"/>
    </row>
    <row r="20" spans="1:15" ht="15" customHeight="1">
      <c r="A20" s="12" t="s">
        <v>1225</v>
      </c>
      <c r="B20" s="11" t="s">
        <v>8</v>
      </c>
      <c r="C20" s="11"/>
      <c r="D20" s="11"/>
      <c r="E20" s="11"/>
      <c r="F20" s="11"/>
      <c r="G20" s="11"/>
      <c r="H20" s="11"/>
      <c r="I20" s="11"/>
      <c r="J20" s="11"/>
      <c r="K20" s="11"/>
      <c r="L20" s="11"/>
      <c r="M20" s="11"/>
      <c r="N20" s="11"/>
      <c r="O20" s="11"/>
    </row>
    <row r="21" spans="1:15">
      <c r="A21" s="12"/>
      <c r="B21" s="52" t="s">
        <v>657</v>
      </c>
      <c r="C21" s="52"/>
      <c r="D21" s="52"/>
      <c r="E21" s="52"/>
      <c r="F21" s="52"/>
      <c r="G21" s="52"/>
      <c r="H21" s="52"/>
      <c r="I21" s="52"/>
      <c r="J21" s="52"/>
      <c r="K21" s="52"/>
      <c r="L21" s="52"/>
      <c r="M21" s="52"/>
      <c r="N21" s="52"/>
      <c r="O21" s="52"/>
    </row>
    <row r="22" spans="1:15">
      <c r="A22" s="12"/>
      <c r="B22" s="25"/>
      <c r="C22" s="25"/>
      <c r="D22" s="25"/>
      <c r="E22" s="25"/>
      <c r="F22" s="25"/>
      <c r="G22" s="25"/>
      <c r="H22" s="25"/>
      <c r="I22" s="25"/>
      <c r="J22" s="25"/>
      <c r="K22" s="25"/>
      <c r="L22" s="25"/>
      <c r="M22" s="25"/>
      <c r="N22" s="25"/>
      <c r="O22" s="25"/>
    </row>
    <row r="23" spans="1:15">
      <c r="A23" s="12"/>
      <c r="B23" s="16"/>
      <c r="C23" s="16"/>
      <c r="D23" s="16"/>
      <c r="E23" s="16"/>
      <c r="F23" s="16"/>
      <c r="G23" s="16"/>
      <c r="H23" s="16"/>
      <c r="I23" s="16"/>
      <c r="J23" s="16"/>
      <c r="K23" s="16"/>
      <c r="L23" s="16"/>
      <c r="M23" s="16"/>
      <c r="N23" s="16"/>
      <c r="O23" s="16"/>
    </row>
    <row r="24" spans="1:15" ht="15.75" thickBot="1">
      <c r="A24" s="12"/>
      <c r="B24" s="17"/>
      <c r="C24" s="31" t="s">
        <v>658</v>
      </c>
      <c r="D24" s="31"/>
      <c r="E24" s="31"/>
      <c r="F24" s="31"/>
      <c r="G24" s="31"/>
      <c r="H24" s="31"/>
      <c r="I24" s="31"/>
      <c r="J24" s="31"/>
      <c r="K24" s="31"/>
      <c r="L24" s="31"/>
      <c r="M24" s="31"/>
      <c r="N24" s="17"/>
      <c r="O24" s="17"/>
    </row>
    <row r="25" spans="1:15" ht="27" thickBot="1">
      <c r="A25" s="12"/>
      <c r="B25" s="17"/>
      <c r="C25" s="56">
        <v>2013</v>
      </c>
      <c r="D25" s="56"/>
      <c r="E25" s="56"/>
      <c r="F25" s="81"/>
      <c r="G25" s="56">
        <v>2012</v>
      </c>
      <c r="H25" s="56"/>
      <c r="I25" s="56"/>
      <c r="J25" s="81"/>
      <c r="K25" s="56">
        <v>2011</v>
      </c>
      <c r="L25" s="56"/>
      <c r="M25" s="56"/>
      <c r="N25" s="17"/>
      <c r="O25" s="99" t="s">
        <v>659</v>
      </c>
    </row>
    <row r="26" spans="1:15">
      <c r="A26" s="12"/>
      <c r="B26" s="20" t="s">
        <v>660</v>
      </c>
      <c r="C26" s="37"/>
      <c r="D26" s="37"/>
      <c r="E26" s="37"/>
      <c r="F26" s="22"/>
      <c r="G26" s="37"/>
      <c r="H26" s="37"/>
      <c r="I26" s="37"/>
      <c r="J26" s="22"/>
      <c r="K26" s="37"/>
      <c r="L26" s="37"/>
      <c r="M26" s="37"/>
      <c r="N26" s="22"/>
      <c r="O26" s="22"/>
    </row>
    <row r="27" spans="1:15">
      <c r="A27" s="12"/>
      <c r="B27" s="42" t="s">
        <v>661</v>
      </c>
      <c r="C27" s="42" t="s">
        <v>312</v>
      </c>
      <c r="D27" s="43">
        <v>3143</v>
      </c>
      <c r="E27" s="29"/>
      <c r="F27" s="29"/>
      <c r="G27" s="42" t="s">
        <v>312</v>
      </c>
      <c r="H27" s="43">
        <v>5101</v>
      </c>
      <c r="I27" s="29"/>
      <c r="J27" s="29"/>
      <c r="K27" s="42" t="s">
        <v>312</v>
      </c>
      <c r="L27" s="43">
        <v>15057</v>
      </c>
      <c r="M27" s="29"/>
      <c r="N27" s="29"/>
      <c r="O27" s="114" t="s">
        <v>120</v>
      </c>
    </row>
    <row r="28" spans="1:15">
      <c r="A28" s="12"/>
      <c r="B28" s="42"/>
      <c r="C28" s="42"/>
      <c r="D28" s="43"/>
      <c r="E28" s="29"/>
      <c r="F28" s="29"/>
      <c r="G28" s="42"/>
      <c r="H28" s="43"/>
      <c r="I28" s="29"/>
      <c r="J28" s="29"/>
      <c r="K28" s="42"/>
      <c r="L28" s="43"/>
      <c r="M28" s="29"/>
      <c r="N28" s="29"/>
      <c r="O28" s="114"/>
    </row>
    <row r="29" spans="1:15">
      <c r="A29" s="12"/>
      <c r="B29" s="32" t="s">
        <v>662</v>
      </c>
      <c r="C29" s="46" t="s">
        <v>663</v>
      </c>
      <c r="D29" s="46"/>
      <c r="E29" s="32" t="s">
        <v>314</v>
      </c>
      <c r="F29" s="39"/>
      <c r="G29" s="45">
        <v>1989</v>
      </c>
      <c r="H29" s="45"/>
      <c r="I29" s="39"/>
      <c r="J29" s="39"/>
      <c r="K29" s="45">
        <v>5872</v>
      </c>
      <c r="L29" s="45"/>
      <c r="M29" s="39"/>
      <c r="N29" s="39"/>
      <c r="O29" s="116" t="s">
        <v>129</v>
      </c>
    </row>
    <row r="30" spans="1:15" ht="15.75" thickBot="1">
      <c r="A30" s="12"/>
      <c r="B30" s="32"/>
      <c r="C30" s="64"/>
      <c r="D30" s="64"/>
      <c r="E30" s="115"/>
      <c r="F30" s="39"/>
      <c r="G30" s="62"/>
      <c r="H30" s="62"/>
      <c r="I30" s="63"/>
      <c r="J30" s="39"/>
      <c r="K30" s="62"/>
      <c r="L30" s="62"/>
      <c r="M30" s="63"/>
      <c r="N30" s="39"/>
      <c r="O30" s="116"/>
    </row>
    <row r="31" spans="1:15">
      <c r="A31" s="12"/>
      <c r="B31" s="29"/>
      <c r="C31" s="117" t="s">
        <v>312</v>
      </c>
      <c r="D31" s="119">
        <v>1917</v>
      </c>
      <c r="E31" s="30"/>
      <c r="F31" s="29"/>
      <c r="G31" s="117" t="s">
        <v>312</v>
      </c>
      <c r="H31" s="119">
        <v>7090</v>
      </c>
      <c r="I31" s="30"/>
      <c r="J31" s="29"/>
      <c r="K31" s="117" t="s">
        <v>312</v>
      </c>
      <c r="L31" s="119">
        <v>20929</v>
      </c>
      <c r="M31" s="30"/>
      <c r="N31" s="29"/>
      <c r="O31" s="121" t="s">
        <v>130</v>
      </c>
    </row>
    <row r="32" spans="1:15" ht="15.75" thickBot="1">
      <c r="A32" s="12"/>
      <c r="B32" s="29"/>
      <c r="C32" s="118"/>
      <c r="D32" s="120"/>
      <c r="E32" s="70"/>
      <c r="F32" s="29"/>
      <c r="G32" s="118"/>
      <c r="H32" s="120"/>
      <c r="I32" s="70"/>
      <c r="J32" s="29"/>
      <c r="K32" s="118"/>
      <c r="L32" s="120"/>
      <c r="M32" s="70"/>
      <c r="N32" s="29"/>
      <c r="O32" s="121"/>
    </row>
    <row r="33" ht="15.75" thickTop="1"/>
  </sheetData>
  <mergeCells count="118">
    <mergeCell ref="O31:O32"/>
    <mergeCell ref="A1:A2"/>
    <mergeCell ref="B1:O1"/>
    <mergeCell ref="B2:O2"/>
    <mergeCell ref="B3:O3"/>
    <mergeCell ref="A4:A19"/>
    <mergeCell ref="B4:O4"/>
    <mergeCell ref="B5:O5"/>
    <mergeCell ref="A20:A32"/>
    <mergeCell ref="B20:O20"/>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K17:K18"/>
    <mergeCell ref="L17:L18"/>
    <mergeCell ref="M17:M18"/>
    <mergeCell ref="N17:N18"/>
    <mergeCell ref="B19:N19"/>
    <mergeCell ref="B22:O22"/>
    <mergeCell ref="B21:O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6.28515625" customWidth="1"/>
    <col min="4" max="4" width="26.28515625" customWidth="1"/>
    <col min="5" max="5" width="5" customWidth="1"/>
    <col min="6" max="6" width="29.5703125" customWidth="1"/>
    <col min="7" max="7" width="6.28515625" customWidth="1"/>
    <col min="8" max="8" width="26.28515625" customWidth="1"/>
    <col min="9" max="9" width="5" customWidth="1"/>
    <col min="10" max="10" width="29.5703125" customWidth="1"/>
    <col min="11" max="11" width="6.28515625" customWidth="1"/>
    <col min="12" max="12" width="21.28515625" customWidth="1"/>
    <col min="13" max="13" width="5" customWidth="1"/>
  </cols>
  <sheetData>
    <row r="1" spans="1:13" ht="15" customHeight="1">
      <c r="A1" s="8" t="s">
        <v>12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11" t="s">
        <v>8</v>
      </c>
      <c r="C3" s="11"/>
      <c r="D3" s="11"/>
      <c r="E3" s="11"/>
      <c r="F3" s="11"/>
      <c r="G3" s="11"/>
      <c r="H3" s="11"/>
      <c r="I3" s="11"/>
      <c r="J3" s="11"/>
      <c r="K3" s="11"/>
      <c r="L3" s="11"/>
      <c r="M3" s="11"/>
    </row>
    <row r="4" spans="1:13" ht="15" customHeight="1">
      <c r="A4" s="12" t="s">
        <v>1227</v>
      </c>
      <c r="B4" s="11" t="s">
        <v>8</v>
      </c>
      <c r="C4" s="11"/>
      <c r="D4" s="11"/>
      <c r="E4" s="11"/>
      <c r="F4" s="11"/>
      <c r="G4" s="11"/>
      <c r="H4" s="11"/>
      <c r="I4" s="11"/>
      <c r="J4" s="11"/>
      <c r="K4" s="11"/>
      <c r="L4" s="11"/>
      <c r="M4" s="11"/>
    </row>
    <row r="5" spans="1:13">
      <c r="A5" s="12"/>
      <c r="B5" s="52" t="s">
        <v>666</v>
      </c>
      <c r="C5" s="52"/>
      <c r="D5" s="52"/>
      <c r="E5" s="52"/>
      <c r="F5" s="52"/>
      <c r="G5" s="52"/>
      <c r="H5" s="52"/>
      <c r="I5" s="52"/>
      <c r="J5" s="52"/>
      <c r="K5" s="52"/>
      <c r="L5" s="52"/>
      <c r="M5" s="52"/>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31">
        <v>2013</v>
      </c>
      <c r="D8" s="31"/>
      <c r="E8" s="31"/>
      <c r="F8" s="17"/>
      <c r="G8" s="31">
        <v>2012</v>
      </c>
      <c r="H8" s="31"/>
      <c r="I8" s="31"/>
      <c r="J8" s="17"/>
      <c r="K8" s="31">
        <v>2011</v>
      </c>
      <c r="L8" s="31"/>
      <c r="M8" s="31"/>
    </row>
    <row r="9" spans="1:13">
      <c r="A9" s="12"/>
      <c r="B9" s="23" t="s">
        <v>667</v>
      </c>
      <c r="C9" s="30"/>
      <c r="D9" s="30"/>
      <c r="E9" s="30"/>
      <c r="F9" s="17"/>
      <c r="G9" s="28" t="s">
        <v>311</v>
      </c>
      <c r="H9" s="28"/>
      <c r="I9" s="28"/>
      <c r="J9" s="17"/>
      <c r="K9" s="28" t="s">
        <v>311</v>
      </c>
      <c r="L9" s="28"/>
      <c r="M9" s="28"/>
    </row>
    <row r="10" spans="1:13">
      <c r="A10" s="12"/>
      <c r="B10" s="32" t="s">
        <v>668</v>
      </c>
      <c r="C10" s="32" t="s">
        <v>312</v>
      </c>
      <c r="D10" s="46" t="s">
        <v>669</v>
      </c>
      <c r="E10" s="32" t="s">
        <v>314</v>
      </c>
      <c r="F10" s="39"/>
      <c r="G10" s="32" t="s">
        <v>312</v>
      </c>
      <c r="H10" s="45">
        <v>9913</v>
      </c>
      <c r="I10" s="39"/>
      <c r="J10" s="39"/>
      <c r="K10" s="32" t="s">
        <v>312</v>
      </c>
      <c r="L10" s="45">
        <v>2775</v>
      </c>
      <c r="M10" s="39"/>
    </row>
    <row r="11" spans="1:13">
      <c r="A11" s="12"/>
      <c r="B11" s="32"/>
      <c r="C11" s="32"/>
      <c r="D11" s="46"/>
      <c r="E11" s="32"/>
      <c r="F11" s="39"/>
      <c r="G11" s="32"/>
      <c r="H11" s="45"/>
      <c r="I11" s="39"/>
      <c r="J11" s="39"/>
      <c r="K11" s="32"/>
      <c r="L11" s="45"/>
      <c r="M11" s="39"/>
    </row>
    <row r="12" spans="1:13">
      <c r="A12" s="12"/>
      <c r="B12" s="42" t="s">
        <v>670</v>
      </c>
      <c r="C12" s="43">
        <v>5143</v>
      </c>
      <c r="D12" s="43"/>
      <c r="E12" s="29"/>
      <c r="F12" s="29"/>
      <c r="G12" s="43">
        <v>3148</v>
      </c>
      <c r="H12" s="43"/>
      <c r="I12" s="29"/>
      <c r="J12" s="29"/>
      <c r="K12" s="43">
        <v>4353</v>
      </c>
      <c r="L12" s="43"/>
      <c r="M12" s="29"/>
    </row>
    <row r="13" spans="1:13">
      <c r="A13" s="12"/>
      <c r="B13" s="42"/>
      <c r="C13" s="43"/>
      <c r="D13" s="43"/>
      <c r="E13" s="29"/>
      <c r="F13" s="29"/>
      <c r="G13" s="43"/>
      <c r="H13" s="43"/>
      <c r="I13" s="29"/>
      <c r="J13" s="29"/>
      <c r="K13" s="43"/>
      <c r="L13" s="43"/>
      <c r="M13" s="29"/>
    </row>
    <row r="14" spans="1:13">
      <c r="A14" s="12"/>
      <c r="B14" s="32" t="s">
        <v>671</v>
      </c>
      <c r="C14" s="45">
        <v>1530</v>
      </c>
      <c r="D14" s="45"/>
      <c r="E14" s="39"/>
      <c r="F14" s="39"/>
      <c r="G14" s="45">
        <v>1949</v>
      </c>
      <c r="H14" s="45"/>
      <c r="I14" s="39"/>
      <c r="J14" s="39"/>
      <c r="K14" s="45">
        <v>2232</v>
      </c>
      <c r="L14" s="45"/>
      <c r="M14" s="39"/>
    </row>
    <row r="15" spans="1:13" ht="15.75" thickBot="1">
      <c r="A15" s="12"/>
      <c r="B15" s="32"/>
      <c r="C15" s="62"/>
      <c r="D15" s="62"/>
      <c r="E15" s="63"/>
      <c r="F15" s="39"/>
      <c r="G15" s="62"/>
      <c r="H15" s="62"/>
      <c r="I15" s="63"/>
      <c r="J15" s="39"/>
      <c r="K15" s="62"/>
      <c r="L15" s="62"/>
      <c r="M15" s="63"/>
    </row>
    <row r="16" spans="1:13">
      <c r="A16" s="12"/>
      <c r="B16" s="29"/>
      <c r="C16" s="68">
        <v>6449</v>
      </c>
      <c r="D16" s="68"/>
      <c r="E16" s="30"/>
      <c r="F16" s="29"/>
      <c r="G16" s="68">
        <v>15010</v>
      </c>
      <c r="H16" s="68"/>
      <c r="I16" s="30"/>
      <c r="J16" s="29"/>
      <c r="K16" s="68">
        <v>9360</v>
      </c>
      <c r="L16" s="68"/>
      <c r="M16" s="30"/>
    </row>
    <row r="17" spans="1:13">
      <c r="A17" s="12"/>
      <c r="B17" s="29"/>
      <c r="C17" s="43"/>
      <c r="D17" s="43"/>
      <c r="E17" s="29"/>
      <c r="F17" s="29"/>
      <c r="G17" s="43"/>
      <c r="H17" s="43"/>
      <c r="I17" s="29"/>
      <c r="J17" s="29"/>
      <c r="K17" s="43"/>
      <c r="L17" s="43"/>
      <c r="M17" s="29"/>
    </row>
    <row r="18" spans="1:13">
      <c r="A18" s="12"/>
      <c r="B18" s="20" t="s">
        <v>672</v>
      </c>
      <c r="C18" s="39"/>
      <c r="D18" s="39"/>
      <c r="E18" s="39"/>
      <c r="F18" s="22"/>
      <c r="G18" s="39"/>
      <c r="H18" s="39"/>
      <c r="I18" s="39"/>
      <c r="J18" s="22"/>
      <c r="K18" s="39"/>
      <c r="L18" s="39"/>
      <c r="M18" s="39"/>
    </row>
    <row r="19" spans="1:13">
      <c r="A19" s="12"/>
      <c r="B19" s="42" t="s">
        <v>668</v>
      </c>
      <c r="C19" s="43">
        <v>85512</v>
      </c>
      <c r="D19" s="43"/>
      <c r="E19" s="29"/>
      <c r="F19" s="29"/>
      <c r="G19" s="43">
        <v>47501</v>
      </c>
      <c r="H19" s="43"/>
      <c r="I19" s="29"/>
      <c r="J19" s="29"/>
      <c r="K19" s="43">
        <v>46485</v>
      </c>
      <c r="L19" s="43"/>
      <c r="M19" s="29"/>
    </row>
    <row r="20" spans="1:13">
      <c r="A20" s="12"/>
      <c r="B20" s="42"/>
      <c r="C20" s="43"/>
      <c r="D20" s="43"/>
      <c r="E20" s="29"/>
      <c r="F20" s="29"/>
      <c r="G20" s="43"/>
      <c r="H20" s="43"/>
      <c r="I20" s="29"/>
      <c r="J20" s="29"/>
      <c r="K20" s="43"/>
      <c r="L20" s="43"/>
      <c r="M20" s="29"/>
    </row>
    <row r="21" spans="1:13">
      <c r="A21" s="12"/>
      <c r="B21" s="32" t="s">
        <v>670</v>
      </c>
      <c r="C21" s="45">
        <v>4273</v>
      </c>
      <c r="D21" s="45"/>
      <c r="E21" s="39"/>
      <c r="F21" s="39"/>
      <c r="G21" s="46" t="s">
        <v>673</v>
      </c>
      <c r="H21" s="46"/>
      <c r="I21" s="32" t="s">
        <v>314</v>
      </c>
      <c r="J21" s="39"/>
      <c r="K21" s="45">
        <v>2368</v>
      </c>
      <c r="L21" s="45"/>
      <c r="M21" s="39"/>
    </row>
    <row r="22" spans="1:13">
      <c r="A22" s="12"/>
      <c r="B22" s="32"/>
      <c r="C22" s="45"/>
      <c r="D22" s="45"/>
      <c r="E22" s="39"/>
      <c r="F22" s="39"/>
      <c r="G22" s="46"/>
      <c r="H22" s="46"/>
      <c r="I22" s="32"/>
      <c r="J22" s="39"/>
      <c r="K22" s="45"/>
      <c r="L22" s="45"/>
      <c r="M22" s="39"/>
    </row>
    <row r="23" spans="1:13">
      <c r="A23" s="12"/>
      <c r="B23" s="42" t="s">
        <v>671</v>
      </c>
      <c r="C23" s="43">
        <v>4748</v>
      </c>
      <c r="D23" s="43"/>
      <c r="E23" s="29"/>
      <c r="F23" s="29"/>
      <c r="G23" s="43">
        <v>1113</v>
      </c>
      <c r="H23" s="43"/>
      <c r="I23" s="29"/>
      <c r="J23" s="29"/>
      <c r="K23" s="44">
        <v>279</v>
      </c>
      <c r="L23" s="44"/>
      <c r="M23" s="29"/>
    </row>
    <row r="24" spans="1:13" ht="15.75" thickBot="1">
      <c r="A24" s="12"/>
      <c r="B24" s="42"/>
      <c r="C24" s="73"/>
      <c r="D24" s="73"/>
      <c r="E24" s="74"/>
      <c r="F24" s="29"/>
      <c r="G24" s="73"/>
      <c r="H24" s="73"/>
      <c r="I24" s="74"/>
      <c r="J24" s="29"/>
      <c r="K24" s="75"/>
      <c r="L24" s="75"/>
      <c r="M24" s="74"/>
    </row>
    <row r="25" spans="1:13">
      <c r="A25" s="12"/>
      <c r="B25" s="39"/>
      <c r="C25" s="33" t="s">
        <v>312</v>
      </c>
      <c r="D25" s="35">
        <v>94533</v>
      </c>
      <c r="E25" s="37"/>
      <c r="F25" s="39"/>
      <c r="G25" s="35">
        <v>46604</v>
      </c>
      <c r="H25" s="35"/>
      <c r="I25" s="37"/>
      <c r="J25" s="39"/>
      <c r="K25" s="35">
        <v>49132</v>
      </c>
      <c r="L25" s="35"/>
      <c r="M25" s="37"/>
    </row>
    <row r="26" spans="1:13" ht="15.75" thickBot="1">
      <c r="A26" s="12"/>
      <c r="B26" s="39"/>
      <c r="C26" s="115"/>
      <c r="D26" s="62"/>
      <c r="E26" s="63"/>
      <c r="F26" s="39"/>
      <c r="G26" s="62"/>
      <c r="H26" s="62"/>
      <c r="I26" s="63"/>
      <c r="J26" s="39"/>
      <c r="K26" s="62"/>
      <c r="L26" s="62"/>
      <c r="M26" s="63"/>
    </row>
    <row r="27" spans="1:13">
      <c r="A27" s="12"/>
      <c r="B27" s="42" t="s">
        <v>129</v>
      </c>
      <c r="C27" s="66" t="s">
        <v>312</v>
      </c>
      <c r="D27" s="68">
        <v>100982</v>
      </c>
      <c r="E27" s="30"/>
      <c r="F27" s="29"/>
      <c r="G27" s="66" t="s">
        <v>312</v>
      </c>
      <c r="H27" s="68">
        <v>61614</v>
      </c>
      <c r="I27" s="30"/>
      <c r="J27" s="29"/>
      <c r="K27" s="66" t="s">
        <v>312</v>
      </c>
      <c r="L27" s="68">
        <v>58492</v>
      </c>
      <c r="M27" s="30"/>
    </row>
    <row r="28" spans="1:13" ht="15.75" thickBot="1">
      <c r="A28" s="12"/>
      <c r="B28" s="42"/>
      <c r="C28" s="67"/>
      <c r="D28" s="69"/>
      <c r="E28" s="70"/>
      <c r="F28" s="29"/>
      <c r="G28" s="67"/>
      <c r="H28" s="69"/>
      <c r="I28" s="70"/>
      <c r="J28" s="29"/>
      <c r="K28" s="67"/>
      <c r="L28" s="69"/>
      <c r="M28" s="70"/>
    </row>
    <row r="29" spans="1:13" ht="15.75" thickTop="1">
      <c r="A29" s="12" t="s">
        <v>1228</v>
      </c>
      <c r="B29" s="11" t="s">
        <v>8</v>
      </c>
      <c r="C29" s="11"/>
      <c r="D29" s="11"/>
      <c r="E29" s="11"/>
      <c r="F29" s="11"/>
      <c r="G29" s="11"/>
      <c r="H29" s="11"/>
      <c r="I29" s="11"/>
      <c r="J29" s="11"/>
      <c r="K29" s="11"/>
      <c r="L29" s="11"/>
      <c r="M29" s="11"/>
    </row>
    <row r="30" spans="1:13" ht="25.5" customHeight="1">
      <c r="A30" s="12"/>
      <c r="B30" s="52" t="s">
        <v>674</v>
      </c>
      <c r="C30" s="52"/>
      <c r="D30" s="52"/>
      <c r="E30" s="52"/>
      <c r="F30" s="52"/>
      <c r="G30" s="52"/>
      <c r="H30" s="52"/>
      <c r="I30" s="52"/>
      <c r="J30" s="52"/>
      <c r="K30" s="52"/>
      <c r="L30" s="52"/>
      <c r="M30" s="52"/>
    </row>
    <row r="31" spans="1:13">
      <c r="A31" s="12"/>
      <c r="B31" s="25"/>
      <c r="C31" s="25"/>
      <c r="D31" s="25"/>
      <c r="E31" s="25"/>
      <c r="F31" s="25"/>
      <c r="G31" s="25"/>
      <c r="H31" s="25"/>
      <c r="I31" s="25"/>
      <c r="J31" s="25"/>
      <c r="K31" s="25"/>
      <c r="L31" s="25"/>
      <c r="M31" s="25"/>
    </row>
    <row r="32" spans="1:13">
      <c r="A32" s="12"/>
      <c r="B32" s="16"/>
      <c r="C32" s="16"/>
      <c r="D32" s="16"/>
      <c r="E32" s="16"/>
      <c r="F32" s="16"/>
      <c r="G32" s="16"/>
      <c r="H32" s="16"/>
      <c r="I32" s="16"/>
      <c r="J32" s="16"/>
      <c r="K32" s="16"/>
      <c r="L32" s="16"/>
      <c r="M32" s="16"/>
    </row>
    <row r="33" spans="1:13" ht="15.75" thickBot="1">
      <c r="A33" s="12"/>
      <c r="B33" s="17"/>
      <c r="C33" s="31">
        <v>2013</v>
      </c>
      <c r="D33" s="31"/>
      <c r="E33" s="31"/>
      <c r="F33" s="17"/>
      <c r="G33" s="31">
        <v>2012</v>
      </c>
      <c r="H33" s="31"/>
      <c r="I33" s="31"/>
      <c r="J33" s="17"/>
      <c r="K33" s="31">
        <v>2011</v>
      </c>
      <c r="L33" s="31"/>
      <c r="M33" s="31"/>
    </row>
    <row r="34" spans="1:13">
      <c r="A34" s="12"/>
      <c r="B34" s="17"/>
      <c r="C34" s="30"/>
      <c r="D34" s="30"/>
      <c r="E34" s="30"/>
      <c r="F34" s="17"/>
      <c r="G34" s="28" t="s">
        <v>311</v>
      </c>
      <c r="H34" s="28"/>
      <c r="I34" s="28"/>
      <c r="J34" s="17"/>
      <c r="K34" s="28" t="s">
        <v>311</v>
      </c>
      <c r="L34" s="28"/>
      <c r="M34" s="28"/>
    </row>
    <row r="35" spans="1:13">
      <c r="A35" s="12"/>
      <c r="B35" s="32" t="s">
        <v>675</v>
      </c>
      <c r="C35" s="32" t="s">
        <v>312</v>
      </c>
      <c r="D35" s="45">
        <v>89742</v>
      </c>
      <c r="E35" s="39"/>
      <c r="F35" s="39"/>
      <c r="G35" s="32" t="s">
        <v>312</v>
      </c>
      <c r="H35" s="45">
        <v>70595</v>
      </c>
      <c r="I35" s="39"/>
      <c r="J35" s="39"/>
      <c r="K35" s="32" t="s">
        <v>312</v>
      </c>
      <c r="L35" s="45">
        <v>56433</v>
      </c>
      <c r="M35" s="39"/>
    </row>
    <row r="36" spans="1:13">
      <c r="A36" s="12"/>
      <c r="B36" s="32"/>
      <c r="C36" s="32"/>
      <c r="D36" s="45"/>
      <c r="E36" s="39"/>
      <c r="F36" s="39"/>
      <c r="G36" s="32"/>
      <c r="H36" s="45"/>
      <c r="I36" s="39"/>
      <c r="J36" s="39"/>
      <c r="K36" s="32"/>
      <c r="L36" s="45"/>
      <c r="M36" s="39"/>
    </row>
    <row r="37" spans="1:13" ht="26.25">
      <c r="A37" s="12"/>
      <c r="B37" s="23" t="s">
        <v>676</v>
      </c>
      <c r="C37" s="29"/>
      <c r="D37" s="29"/>
      <c r="E37" s="29"/>
      <c r="F37" s="17"/>
      <c r="G37" s="29"/>
      <c r="H37" s="29"/>
      <c r="I37" s="29"/>
      <c r="J37" s="17"/>
      <c r="K37" s="29"/>
      <c r="L37" s="29"/>
      <c r="M37" s="29"/>
    </row>
    <row r="38" spans="1:13">
      <c r="A38" s="12"/>
      <c r="B38" s="32" t="s">
        <v>677</v>
      </c>
      <c r="C38" s="45">
        <v>6912</v>
      </c>
      <c r="D38" s="45"/>
      <c r="E38" s="39"/>
      <c r="F38" s="39"/>
      <c r="G38" s="45">
        <v>6627</v>
      </c>
      <c r="H38" s="45"/>
      <c r="I38" s="39"/>
      <c r="J38" s="39"/>
      <c r="K38" s="45">
        <v>7470</v>
      </c>
      <c r="L38" s="45"/>
      <c r="M38" s="39"/>
    </row>
    <row r="39" spans="1:13">
      <c r="A39" s="12"/>
      <c r="B39" s="32"/>
      <c r="C39" s="45"/>
      <c r="D39" s="45"/>
      <c r="E39" s="39"/>
      <c r="F39" s="39"/>
      <c r="G39" s="45"/>
      <c r="H39" s="45"/>
      <c r="I39" s="39"/>
      <c r="J39" s="39"/>
      <c r="K39" s="45"/>
      <c r="L39" s="45"/>
      <c r="M39" s="39"/>
    </row>
    <row r="40" spans="1:13" ht="26.25">
      <c r="A40" s="12"/>
      <c r="B40" s="23" t="s">
        <v>678</v>
      </c>
      <c r="C40" s="44" t="s">
        <v>679</v>
      </c>
      <c r="D40" s="44"/>
      <c r="E40" s="23" t="s">
        <v>314</v>
      </c>
      <c r="F40" s="17"/>
      <c r="G40" s="44" t="s">
        <v>680</v>
      </c>
      <c r="H40" s="44"/>
      <c r="I40" s="23" t="s">
        <v>314</v>
      </c>
      <c r="J40" s="17"/>
      <c r="K40" s="44" t="s">
        <v>681</v>
      </c>
      <c r="L40" s="44"/>
      <c r="M40" s="23" t="s">
        <v>314</v>
      </c>
    </row>
    <row r="41" spans="1:13">
      <c r="A41" s="12"/>
      <c r="B41" s="32" t="s">
        <v>682</v>
      </c>
      <c r="C41" s="46">
        <v>711</v>
      </c>
      <c r="D41" s="46"/>
      <c r="E41" s="39"/>
      <c r="F41" s="39"/>
      <c r="G41" s="46" t="s">
        <v>683</v>
      </c>
      <c r="H41" s="46"/>
      <c r="I41" s="32" t="s">
        <v>314</v>
      </c>
      <c r="J41" s="39"/>
      <c r="K41" s="46" t="s">
        <v>684</v>
      </c>
      <c r="L41" s="46"/>
      <c r="M41" s="32" t="s">
        <v>314</v>
      </c>
    </row>
    <row r="42" spans="1:13">
      <c r="A42" s="12"/>
      <c r="B42" s="32"/>
      <c r="C42" s="46"/>
      <c r="D42" s="46"/>
      <c r="E42" s="39"/>
      <c r="F42" s="39"/>
      <c r="G42" s="46"/>
      <c r="H42" s="46"/>
      <c r="I42" s="32"/>
      <c r="J42" s="39"/>
      <c r="K42" s="46"/>
      <c r="L42" s="46"/>
      <c r="M42" s="32"/>
    </row>
    <row r="43" spans="1:13">
      <c r="A43" s="12"/>
      <c r="B43" s="42" t="s">
        <v>685</v>
      </c>
      <c r="C43" s="43">
        <v>5023</v>
      </c>
      <c r="D43" s="43"/>
      <c r="E43" s="29"/>
      <c r="F43" s="29"/>
      <c r="G43" s="44" t="s">
        <v>320</v>
      </c>
      <c r="H43" s="44"/>
      <c r="I43" s="29"/>
      <c r="J43" s="29"/>
      <c r="K43" s="44" t="s">
        <v>320</v>
      </c>
      <c r="L43" s="44"/>
      <c r="M43" s="29"/>
    </row>
    <row r="44" spans="1:13">
      <c r="A44" s="12"/>
      <c r="B44" s="42"/>
      <c r="C44" s="43"/>
      <c r="D44" s="43"/>
      <c r="E44" s="29"/>
      <c r="F44" s="29"/>
      <c r="G44" s="44"/>
      <c r="H44" s="44"/>
      <c r="I44" s="29"/>
      <c r="J44" s="29"/>
      <c r="K44" s="44"/>
      <c r="L44" s="44"/>
      <c r="M44" s="29"/>
    </row>
    <row r="45" spans="1:13" ht="23.25" customHeight="1">
      <c r="A45" s="12"/>
      <c r="B45" s="49" t="s">
        <v>686</v>
      </c>
      <c r="C45" s="46" t="s">
        <v>320</v>
      </c>
      <c r="D45" s="46"/>
      <c r="E45" s="39"/>
      <c r="F45" s="39"/>
      <c r="G45" s="45">
        <v>1785</v>
      </c>
      <c r="H45" s="45"/>
      <c r="I45" s="39"/>
      <c r="J45" s="39"/>
      <c r="K45" s="45">
        <v>5270</v>
      </c>
      <c r="L45" s="45"/>
      <c r="M45" s="39"/>
    </row>
    <row r="46" spans="1:13">
      <c r="A46" s="12"/>
      <c r="B46" s="49"/>
      <c r="C46" s="46"/>
      <c r="D46" s="46"/>
      <c r="E46" s="39"/>
      <c r="F46" s="39"/>
      <c r="G46" s="45"/>
      <c r="H46" s="45"/>
      <c r="I46" s="39"/>
      <c r="J46" s="39"/>
      <c r="K46" s="45"/>
      <c r="L46" s="45"/>
      <c r="M46" s="39"/>
    </row>
    <row r="47" spans="1:13">
      <c r="A47" s="12"/>
      <c r="B47" s="42" t="s">
        <v>126</v>
      </c>
      <c r="C47" s="43">
        <v>3580</v>
      </c>
      <c r="D47" s="43"/>
      <c r="E47" s="29"/>
      <c r="F47" s="29"/>
      <c r="G47" s="44" t="s">
        <v>687</v>
      </c>
      <c r="H47" s="44"/>
      <c r="I47" s="42" t="s">
        <v>314</v>
      </c>
      <c r="J47" s="29"/>
      <c r="K47" s="44" t="s">
        <v>688</v>
      </c>
      <c r="L47" s="44"/>
      <c r="M47" s="42" t="s">
        <v>314</v>
      </c>
    </row>
    <row r="48" spans="1:13" ht="15.75" thickBot="1">
      <c r="A48" s="12"/>
      <c r="B48" s="42"/>
      <c r="C48" s="73"/>
      <c r="D48" s="73"/>
      <c r="E48" s="74"/>
      <c r="F48" s="29"/>
      <c r="G48" s="75"/>
      <c r="H48" s="75"/>
      <c r="I48" s="104"/>
      <c r="J48" s="29"/>
      <c r="K48" s="75"/>
      <c r="L48" s="75"/>
      <c r="M48" s="104"/>
    </row>
    <row r="49" spans="1:13">
      <c r="A49" s="12"/>
      <c r="B49" s="32" t="s">
        <v>129</v>
      </c>
      <c r="C49" s="33" t="s">
        <v>312</v>
      </c>
      <c r="D49" s="35">
        <v>100982</v>
      </c>
      <c r="E49" s="37"/>
      <c r="F49" s="39"/>
      <c r="G49" s="33" t="s">
        <v>312</v>
      </c>
      <c r="H49" s="35">
        <v>61614</v>
      </c>
      <c r="I49" s="37"/>
      <c r="J49" s="39"/>
      <c r="K49" s="33" t="s">
        <v>312</v>
      </c>
      <c r="L49" s="35">
        <v>58492</v>
      </c>
      <c r="M49" s="37"/>
    </row>
    <row r="50" spans="1:13" ht="15.75" thickBot="1">
      <c r="A50" s="12"/>
      <c r="B50" s="32"/>
      <c r="C50" s="77"/>
      <c r="D50" s="78"/>
      <c r="E50" s="79"/>
      <c r="F50" s="39"/>
      <c r="G50" s="77"/>
      <c r="H50" s="78"/>
      <c r="I50" s="79"/>
      <c r="J50" s="39"/>
      <c r="K50" s="77"/>
      <c r="L50" s="78"/>
      <c r="M50" s="79"/>
    </row>
    <row r="51" spans="1:13" ht="15.75" thickTop="1">
      <c r="A51" s="12" t="s">
        <v>1229</v>
      </c>
      <c r="B51" s="11" t="s">
        <v>8</v>
      </c>
      <c r="C51" s="11"/>
      <c r="D51" s="11"/>
      <c r="E51" s="11"/>
      <c r="F51" s="11"/>
      <c r="G51" s="11"/>
      <c r="H51" s="11"/>
      <c r="I51" s="11"/>
      <c r="J51" s="11"/>
      <c r="K51" s="11"/>
      <c r="L51" s="11"/>
      <c r="M51" s="11"/>
    </row>
    <row r="52" spans="1:13">
      <c r="A52" s="12"/>
      <c r="B52" s="52" t="s">
        <v>689</v>
      </c>
      <c r="C52" s="52"/>
      <c r="D52" s="52"/>
      <c r="E52" s="52"/>
      <c r="F52" s="52"/>
      <c r="G52" s="52"/>
      <c r="H52" s="52"/>
      <c r="I52" s="52"/>
      <c r="J52" s="52"/>
      <c r="K52" s="52"/>
      <c r="L52" s="52"/>
      <c r="M52" s="52"/>
    </row>
    <row r="53" spans="1:13">
      <c r="A53" s="12"/>
      <c r="B53" s="25"/>
      <c r="C53" s="25"/>
      <c r="D53" s="25"/>
      <c r="E53" s="25"/>
      <c r="F53" s="25"/>
      <c r="G53" s="25"/>
      <c r="H53" s="25"/>
      <c r="I53" s="25"/>
    </row>
    <row r="54" spans="1:13">
      <c r="A54" s="12"/>
      <c r="B54" s="16"/>
      <c r="C54" s="16"/>
      <c r="D54" s="16"/>
      <c r="E54" s="16"/>
      <c r="F54" s="16"/>
      <c r="G54" s="16"/>
      <c r="H54" s="16"/>
      <c r="I54" s="16"/>
    </row>
    <row r="55" spans="1:13" ht="15.75" thickBot="1">
      <c r="A55" s="12"/>
      <c r="B55" s="17"/>
      <c r="C55" s="31">
        <v>2013</v>
      </c>
      <c r="D55" s="31"/>
      <c r="E55" s="31"/>
      <c r="F55" s="17"/>
      <c r="G55" s="31">
        <v>2012</v>
      </c>
      <c r="H55" s="31"/>
      <c r="I55" s="31"/>
    </row>
    <row r="56" spans="1:13">
      <c r="A56" s="12"/>
      <c r="B56" s="23" t="s">
        <v>690</v>
      </c>
      <c r="C56" s="30"/>
      <c r="D56" s="30"/>
      <c r="E56" s="30"/>
      <c r="F56" s="17"/>
      <c r="G56" s="28" t="s">
        <v>311</v>
      </c>
      <c r="H56" s="28"/>
      <c r="I56" s="28"/>
    </row>
    <row r="57" spans="1:13">
      <c r="A57" s="12"/>
      <c r="B57" s="32" t="s">
        <v>691</v>
      </c>
      <c r="C57" s="32" t="s">
        <v>312</v>
      </c>
      <c r="D57" s="45">
        <v>49810</v>
      </c>
      <c r="E57" s="39"/>
      <c r="F57" s="39"/>
      <c r="G57" s="32" t="s">
        <v>312</v>
      </c>
      <c r="H57" s="45">
        <v>43877</v>
      </c>
      <c r="I57" s="39"/>
    </row>
    <row r="58" spans="1:13">
      <c r="A58" s="12"/>
      <c r="B58" s="32"/>
      <c r="C58" s="32"/>
      <c r="D58" s="45"/>
      <c r="E58" s="39"/>
      <c r="F58" s="39"/>
      <c r="G58" s="32"/>
      <c r="H58" s="45"/>
      <c r="I58" s="39"/>
    </row>
    <row r="59" spans="1:13">
      <c r="A59" s="12"/>
      <c r="B59" s="42" t="s">
        <v>692</v>
      </c>
      <c r="C59" s="43">
        <v>6968</v>
      </c>
      <c r="D59" s="43"/>
      <c r="E59" s="29"/>
      <c r="F59" s="29"/>
      <c r="G59" s="43">
        <v>7843</v>
      </c>
      <c r="H59" s="43"/>
      <c r="I59" s="29"/>
    </row>
    <row r="60" spans="1:13">
      <c r="A60" s="12"/>
      <c r="B60" s="42"/>
      <c r="C60" s="43"/>
      <c r="D60" s="43"/>
      <c r="E60" s="29"/>
      <c r="F60" s="29"/>
      <c r="G60" s="43"/>
      <c r="H60" s="43"/>
      <c r="I60" s="29"/>
    </row>
    <row r="61" spans="1:13">
      <c r="A61" s="12"/>
      <c r="B61" s="32" t="s">
        <v>693</v>
      </c>
      <c r="C61" s="45">
        <v>4537</v>
      </c>
      <c r="D61" s="45"/>
      <c r="E61" s="39"/>
      <c r="F61" s="39"/>
      <c r="G61" s="45">
        <v>5021</v>
      </c>
      <c r="H61" s="45"/>
      <c r="I61" s="39"/>
    </row>
    <row r="62" spans="1:13">
      <c r="A62" s="12"/>
      <c r="B62" s="32"/>
      <c r="C62" s="45"/>
      <c r="D62" s="45"/>
      <c r="E62" s="39"/>
      <c r="F62" s="39"/>
      <c r="G62" s="45"/>
      <c r="H62" s="45"/>
      <c r="I62" s="39"/>
    </row>
    <row r="63" spans="1:13">
      <c r="A63" s="12"/>
      <c r="B63" s="42" t="s">
        <v>694</v>
      </c>
      <c r="C63" s="43">
        <v>3899</v>
      </c>
      <c r="D63" s="43"/>
      <c r="E63" s="29"/>
      <c r="F63" s="29"/>
      <c r="G63" s="43">
        <v>3541</v>
      </c>
      <c r="H63" s="43"/>
      <c r="I63" s="29"/>
    </row>
    <row r="64" spans="1:13">
      <c r="A64" s="12"/>
      <c r="B64" s="42"/>
      <c r="C64" s="43"/>
      <c r="D64" s="43"/>
      <c r="E64" s="29"/>
      <c r="F64" s="29"/>
      <c r="G64" s="43"/>
      <c r="H64" s="43"/>
      <c r="I64" s="29"/>
    </row>
    <row r="65" spans="1:9">
      <c r="A65" s="12"/>
      <c r="B65" s="32" t="s">
        <v>695</v>
      </c>
      <c r="C65" s="45">
        <v>5061</v>
      </c>
      <c r="D65" s="45"/>
      <c r="E65" s="39"/>
      <c r="F65" s="39"/>
      <c r="G65" s="45">
        <v>5995</v>
      </c>
      <c r="H65" s="45"/>
      <c r="I65" s="39"/>
    </row>
    <row r="66" spans="1:9">
      <c r="A66" s="12"/>
      <c r="B66" s="32"/>
      <c r="C66" s="45"/>
      <c r="D66" s="45"/>
      <c r="E66" s="39"/>
      <c r="F66" s="39"/>
      <c r="G66" s="45"/>
      <c r="H66" s="45"/>
      <c r="I66" s="39"/>
    </row>
    <row r="67" spans="1:9">
      <c r="A67" s="12"/>
      <c r="B67" s="42" t="s">
        <v>696</v>
      </c>
      <c r="C67" s="43">
        <v>4529</v>
      </c>
      <c r="D67" s="43"/>
      <c r="E67" s="29"/>
      <c r="F67" s="29"/>
      <c r="G67" s="43">
        <v>74929</v>
      </c>
      <c r="H67" s="43"/>
      <c r="I67" s="29"/>
    </row>
    <row r="68" spans="1:9">
      <c r="A68" s="12"/>
      <c r="B68" s="42"/>
      <c r="C68" s="43"/>
      <c r="D68" s="43"/>
      <c r="E68" s="29"/>
      <c r="F68" s="29"/>
      <c r="G68" s="43"/>
      <c r="H68" s="43"/>
      <c r="I68" s="29"/>
    </row>
    <row r="69" spans="1:9">
      <c r="A69" s="12"/>
      <c r="B69" s="32" t="s">
        <v>697</v>
      </c>
      <c r="C69" s="45">
        <v>10782</v>
      </c>
      <c r="D69" s="45"/>
      <c r="E69" s="39"/>
      <c r="F69" s="39"/>
      <c r="G69" s="45">
        <v>12628</v>
      </c>
      <c r="H69" s="45"/>
      <c r="I69" s="39"/>
    </row>
    <row r="70" spans="1:9">
      <c r="A70" s="12"/>
      <c r="B70" s="32"/>
      <c r="C70" s="45"/>
      <c r="D70" s="45"/>
      <c r="E70" s="39"/>
      <c r="F70" s="39"/>
      <c r="G70" s="45"/>
      <c r="H70" s="45"/>
      <c r="I70" s="39"/>
    </row>
    <row r="71" spans="1:9">
      <c r="A71" s="12"/>
      <c r="B71" s="42" t="s">
        <v>126</v>
      </c>
      <c r="C71" s="43">
        <v>17259</v>
      </c>
      <c r="D71" s="43"/>
      <c r="E71" s="29"/>
      <c r="F71" s="29"/>
      <c r="G71" s="43">
        <v>12304</v>
      </c>
      <c r="H71" s="43"/>
      <c r="I71" s="29"/>
    </row>
    <row r="72" spans="1:9" ht="15.75" thickBot="1">
      <c r="A72" s="12"/>
      <c r="B72" s="42"/>
      <c r="C72" s="73"/>
      <c r="D72" s="73"/>
      <c r="E72" s="74"/>
      <c r="F72" s="29"/>
      <c r="G72" s="73"/>
      <c r="H72" s="73"/>
      <c r="I72" s="74"/>
    </row>
    <row r="73" spans="1:9">
      <c r="A73" s="12"/>
      <c r="B73" s="32" t="s">
        <v>698</v>
      </c>
      <c r="C73" s="35">
        <v>102845</v>
      </c>
      <c r="D73" s="35"/>
      <c r="E73" s="37"/>
      <c r="F73" s="39"/>
      <c r="G73" s="35">
        <v>166138</v>
      </c>
      <c r="H73" s="35"/>
      <c r="I73" s="37"/>
    </row>
    <row r="74" spans="1:9">
      <c r="A74" s="12"/>
      <c r="B74" s="32"/>
      <c r="C74" s="45"/>
      <c r="D74" s="45"/>
      <c r="E74" s="39"/>
      <c r="F74" s="39"/>
      <c r="G74" s="45"/>
      <c r="H74" s="45"/>
      <c r="I74" s="39"/>
    </row>
    <row r="75" spans="1:9">
      <c r="A75" s="12"/>
      <c r="B75" s="42" t="s">
        <v>699</v>
      </c>
      <c r="C75" s="44" t="s">
        <v>320</v>
      </c>
      <c r="D75" s="44"/>
      <c r="E75" s="29"/>
      <c r="F75" s="29"/>
      <c r="G75" s="44" t="s">
        <v>320</v>
      </c>
      <c r="H75" s="44"/>
      <c r="I75" s="29"/>
    </row>
    <row r="76" spans="1:9" ht="15.75" thickBot="1">
      <c r="A76" s="12"/>
      <c r="B76" s="42"/>
      <c r="C76" s="75"/>
      <c r="D76" s="75"/>
      <c r="E76" s="74"/>
      <c r="F76" s="29"/>
      <c r="G76" s="75"/>
      <c r="H76" s="75"/>
      <c r="I76" s="74"/>
    </row>
    <row r="77" spans="1:9">
      <c r="A77" s="12"/>
      <c r="B77" s="32" t="s">
        <v>700</v>
      </c>
      <c r="C77" s="35">
        <v>102845</v>
      </c>
      <c r="D77" s="35"/>
      <c r="E77" s="37"/>
      <c r="F77" s="39"/>
      <c r="G77" s="35">
        <v>166138</v>
      </c>
      <c r="H77" s="35"/>
      <c r="I77" s="37"/>
    </row>
    <row r="78" spans="1:9">
      <c r="A78" s="12"/>
      <c r="B78" s="32"/>
      <c r="C78" s="45"/>
      <c r="D78" s="45"/>
      <c r="E78" s="39"/>
      <c r="F78" s="39"/>
      <c r="G78" s="45"/>
      <c r="H78" s="45"/>
      <c r="I78" s="39"/>
    </row>
    <row r="79" spans="1:9">
      <c r="A79" s="12"/>
      <c r="B79" s="23" t="s">
        <v>701</v>
      </c>
      <c r="C79" s="29"/>
      <c r="D79" s="29"/>
      <c r="E79" s="29"/>
      <c r="F79" s="17"/>
      <c r="G79" s="29"/>
      <c r="H79" s="29"/>
      <c r="I79" s="29"/>
    </row>
    <row r="80" spans="1:9" ht="26.25">
      <c r="A80" s="12"/>
      <c r="B80" s="20" t="s">
        <v>702</v>
      </c>
      <c r="C80" s="46" t="s">
        <v>703</v>
      </c>
      <c r="D80" s="46"/>
      <c r="E80" s="20" t="s">
        <v>314</v>
      </c>
      <c r="F80" s="22"/>
      <c r="G80" s="46" t="s">
        <v>704</v>
      </c>
      <c r="H80" s="46"/>
      <c r="I80" s="20" t="s">
        <v>314</v>
      </c>
    </row>
    <row r="81" spans="1:13" ht="26.25">
      <c r="A81" s="12"/>
      <c r="B81" s="23" t="s">
        <v>705</v>
      </c>
      <c r="C81" s="44" t="s">
        <v>706</v>
      </c>
      <c r="D81" s="44"/>
      <c r="E81" s="23" t="s">
        <v>314</v>
      </c>
      <c r="F81" s="17"/>
      <c r="G81" s="44" t="s">
        <v>707</v>
      </c>
      <c r="H81" s="44"/>
      <c r="I81" s="23" t="s">
        <v>314</v>
      </c>
    </row>
    <row r="82" spans="1:13">
      <c r="A82" s="12"/>
      <c r="B82" s="20" t="s">
        <v>708</v>
      </c>
      <c r="C82" s="46" t="s">
        <v>709</v>
      </c>
      <c r="D82" s="46"/>
      <c r="E82" s="20" t="s">
        <v>314</v>
      </c>
      <c r="F82" s="22"/>
      <c r="G82" s="46" t="s">
        <v>710</v>
      </c>
      <c r="H82" s="46"/>
      <c r="I82" s="20" t="s">
        <v>314</v>
      </c>
    </row>
    <row r="83" spans="1:13">
      <c r="A83" s="12"/>
      <c r="B83" s="23" t="s">
        <v>711</v>
      </c>
      <c r="C83" s="44" t="s">
        <v>712</v>
      </c>
      <c r="D83" s="44"/>
      <c r="E83" s="23" t="s">
        <v>314</v>
      </c>
      <c r="F83" s="17"/>
      <c r="G83" s="44" t="s">
        <v>713</v>
      </c>
      <c r="H83" s="44"/>
      <c r="I83" s="23" t="s">
        <v>314</v>
      </c>
    </row>
    <row r="84" spans="1:13" ht="15.75" thickBot="1">
      <c r="A84" s="12"/>
      <c r="B84" s="20" t="s">
        <v>126</v>
      </c>
      <c r="C84" s="64" t="s">
        <v>714</v>
      </c>
      <c r="D84" s="64"/>
      <c r="E84" s="122" t="s">
        <v>314</v>
      </c>
      <c r="F84" s="22"/>
      <c r="G84" s="64" t="s">
        <v>715</v>
      </c>
      <c r="H84" s="64"/>
      <c r="I84" s="122" t="s">
        <v>314</v>
      </c>
    </row>
    <row r="85" spans="1:13" ht="15.75" thickBot="1">
      <c r="A85" s="12"/>
      <c r="B85" s="23" t="s">
        <v>716</v>
      </c>
      <c r="C85" s="125" t="s">
        <v>717</v>
      </c>
      <c r="D85" s="125"/>
      <c r="E85" s="82" t="s">
        <v>314</v>
      </c>
      <c r="F85" s="17"/>
      <c r="G85" s="125" t="s">
        <v>718</v>
      </c>
      <c r="H85" s="125"/>
      <c r="I85" s="82" t="s">
        <v>314</v>
      </c>
    </row>
    <row r="86" spans="1:13" ht="15.75" thickBot="1">
      <c r="A86" s="12"/>
      <c r="B86" s="20" t="s">
        <v>719</v>
      </c>
      <c r="C86" s="123" t="s">
        <v>312</v>
      </c>
      <c r="D86" s="124" t="s">
        <v>720</v>
      </c>
      <c r="E86" s="123" t="s">
        <v>314</v>
      </c>
      <c r="F86" s="22"/>
      <c r="G86" s="123" t="s">
        <v>312</v>
      </c>
      <c r="H86" s="124" t="s">
        <v>721</v>
      </c>
      <c r="I86" s="123" t="s">
        <v>314</v>
      </c>
    </row>
    <row r="87" spans="1:13" ht="15.75" thickTop="1">
      <c r="A87" s="12" t="s">
        <v>1230</v>
      </c>
      <c r="B87" s="11" t="s">
        <v>8</v>
      </c>
      <c r="C87" s="11"/>
      <c r="D87" s="11"/>
      <c r="E87" s="11"/>
      <c r="F87" s="11"/>
      <c r="G87" s="11"/>
      <c r="H87" s="11"/>
      <c r="I87" s="11"/>
      <c r="J87" s="11"/>
      <c r="K87" s="11"/>
      <c r="L87" s="11"/>
      <c r="M87" s="11"/>
    </row>
    <row r="88" spans="1:13">
      <c r="A88" s="12"/>
      <c r="B88" s="52" t="s">
        <v>722</v>
      </c>
      <c r="C88" s="52"/>
      <c r="D88" s="52"/>
      <c r="E88" s="52"/>
      <c r="F88" s="52"/>
      <c r="G88" s="52"/>
      <c r="H88" s="52"/>
      <c r="I88" s="52"/>
      <c r="J88" s="52"/>
      <c r="K88" s="52"/>
      <c r="L88" s="52"/>
      <c r="M88" s="52"/>
    </row>
    <row r="89" spans="1:13">
      <c r="A89" s="12"/>
      <c r="B89" s="25"/>
      <c r="C89" s="25"/>
      <c r="D89" s="25"/>
      <c r="E89" s="25"/>
      <c r="F89" s="25"/>
      <c r="G89" s="25"/>
      <c r="H89" s="25"/>
      <c r="I89" s="25"/>
    </row>
    <row r="90" spans="1:13">
      <c r="A90" s="12"/>
      <c r="B90" s="16"/>
      <c r="C90" s="16"/>
      <c r="D90" s="16"/>
      <c r="E90" s="16"/>
      <c r="F90" s="16"/>
      <c r="G90" s="16"/>
      <c r="H90" s="16"/>
      <c r="I90" s="16"/>
    </row>
    <row r="91" spans="1:13" ht="15.75" thickBot="1">
      <c r="A91" s="12"/>
      <c r="B91" s="17"/>
      <c r="C91" s="31">
        <v>2013</v>
      </c>
      <c r="D91" s="31"/>
      <c r="E91" s="31"/>
      <c r="F91" s="17"/>
      <c r="G91" s="31">
        <v>2012</v>
      </c>
      <c r="H91" s="31"/>
      <c r="I91" s="31"/>
    </row>
    <row r="92" spans="1:13">
      <c r="A92" s="12"/>
      <c r="B92" s="22"/>
      <c r="C92" s="37"/>
      <c r="D92" s="37"/>
      <c r="E92" s="37"/>
      <c r="F92" s="22"/>
      <c r="G92" s="128" t="s">
        <v>311</v>
      </c>
      <c r="H92" s="128"/>
      <c r="I92" s="128"/>
    </row>
    <row r="93" spans="1:13">
      <c r="A93" s="12"/>
      <c r="B93" s="42" t="s">
        <v>723</v>
      </c>
      <c r="C93" s="42" t="s">
        <v>312</v>
      </c>
      <c r="D93" s="43">
        <v>46833</v>
      </c>
      <c r="E93" s="29"/>
      <c r="F93" s="29"/>
      <c r="G93" s="42" t="s">
        <v>312</v>
      </c>
      <c r="H93" s="43">
        <v>98235</v>
      </c>
      <c r="I93" s="29"/>
    </row>
    <row r="94" spans="1:13">
      <c r="A94" s="12"/>
      <c r="B94" s="42"/>
      <c r="C94" s="42"/>
      <c r="D94" s="43"/>
      <c r="E94" s="29"/>
      <c r="F94" s="29"/>
      <c r="G94" s="42"/>
      <c r="H94" s="43"/>
      <c r="I94" s="29"/>
    </row>
    <row r="95" spans="1:13">
      <c r="A95" s="12"/>
      <c r="B95" s="20" t="s">
        <v>724</v>
      </c>
      <c r="C95" s="46" t="s">
        <v>725</v>
      </c>
      <c r="D95" s="46"/>
      <c r="E95" s="20" t="s">
        <v>314</v>
      </c>
      <c r="F95" s="22"/>
      <c r="G95" s="46" t="s">
        <v>726</v>
      </c>
      <c r="H95" s="46"/>
      <c r="I95" s="20" t="s">
        <v>314</v>
      </c>
    </row>
    <row r="96" spans="1:13" ht="15.75" thickBot="1">
      <c r="A96" s="12"/>
      <c r="B96" s="23" t="s">
        <v>727</v>
      </c>
      <c r="C96" s="75" t="s">
        <v>728</v>
      </c>
      <c r="D96" s="75"/>
      <c r="E96" s="23" t="s">
        <v>314</v>
      </c>
      <c r="F96" s="17"/>
      <c r="G96" s="75" t="s">
        <v>729</v>
      </c>
      <c r="H96" s="75"/>
      <c r="I96" s="23" t="s">
        <v>314</v>
      </c>
    </row>
    <row r="97" spans="1:13" ht="15.75" thickBot="1">
      <c r="A97" s="12"/>
      <c r="B97" s="20" t="s">
        <v>719</v>
      </c>
      <c r="C97" s="126" t="s">
        <v>312</v>
      </c>
      <c r="D97" s="127" t="s">
        <v>720</v>
      </c>
      <c r="E97" s="126" t="s">
        <v>314</v>
      </c>
      <c r="F97" s="22"/>
      <c r="G97" s="126" t="s">
        <v>312</v>
      </c>
      <c r="H97" s="127" t="s">
        <v>721</v>
      </c>
      <c r="I97" s="126" t="s">
        <v>314</v>
      </c>
    </row>
    <row r="98" spans="1:13" ht="15.75" thickTop="1">
      <c r="A98" s="12" t="s">
        <v>1231</v>
      </c>
      <c r="B98" s="11" t="s">
        <v>8</v>
      </c>
      <c r="C98" s="11"/>
      <c r="D98" s="11"/>
      <c r="E98" s="11"/>
      <c r="F98" s="11"/>
      <c r="G98" s="11"/>
      <c r="H98" s="11"/>
      <c r="I98" s="11"/>
      <c r="J98" s="11"/>
      <c r="K98" s="11"/>
      <c r="L98" s="11"/>
      <c r="M98" s="11"/>
    </row>
    <row r="99" spans="1:13">
      <c r="A99" s="12"/>
      <c r="B99" s="52" t="s">
        <v>732</v>
      </c>
      <c r="C99" s="52"/>
      <c r="D99" s="52"/>
      <c r="E99" s="52"/>
      <c r="F99" s="52"/>
      <c r="G99" s="52"/>
      <c r="H99" s="52"/>
      <c r="I99" s="52"/>
      <c r="J99" s="52"/>
      <c r="K99" s="52"/>
      <c r="L99" s="52"/>
      <c r="M99" s="52"/>
    </row>
    <row r="100" spans="1:13">
      <c r="A100" s="12"/>
      <c r="B100" s="25"/>
      <c r="C100" s="25"/>
      <c r="D100" s="25"/>
      <c r="E100" s="25"/>
      <c r="F100" s="25"/>
      <c r="G100" s="25"/>
      <c r="H100" s="25"/>
      <c r="I100" s="25"/>
      <c r="J100" s="25"/>
      <c r="K100" s="25"/>
      <c r="L100" s="25"/>
      <c r="M100" s="25"/>
    </row>
    <row r="101" spans="1:13">
      <c r="A101" s="12"/>
      <c r="B101" s="16"/>
      <c r="C101" s="16"/>
      <c r="D101" s="16"/>
      <c r="E101" s="16"/>
      <c r="F101" s="16"/>
      <c r="G101" s="16"/>
      <c r="H101" s="16"/>
      <c r="I101" s="16"/>
      <c r="J101" s="16"/>
      <c r="K101" s="16"/>
      <c r="L101" s="16"/>
      <c r="M101" s="16"/>
    </row>
    <row r="102" spans="1:13" ht="15.75" thickBot="1">
      <c r="A102" s="12"/>
      <c r="B102" s="17"/>
      <c r="C102" s="31">
        <v>2013</v>
      </c>
      <c r="D102" s="31"/>
      <c r="E102" s="31"/>
      <c r="F102" s="17"/>
      <c r="G102" s="31">
        <v>2012</v>
      </c>
      <c r="H102" s="31"/>
      <c r="I102" s="31"/>
      <c r="J102" s="17"/>
      <c r="K102" s="31">
        <v>2011</v>
      </c>
      <c r="L102" s="31"/>
      <c r="M102" s="31"/>
    </row>
    <row r="103" spans="1:13">
      <c r="A103" s="12"/>
      <c r="B103" s="32" t="s">
        <v>733</v>
      </c>
      <c r="C103" s="33" t="s">
        <v>312</v>
      </c>
      <c r="D103" s="35">
        <v>2385</v>
      </c>
      <c r="E103" s="37"/>
      <c r="F103" s="39"/>
      <c r="G103" s="33" t="s">
        <v>312</v>
      </c>
      <c r="H103" s="35">
        <v>2332</v>
      </c>
      <c r="I103" s="37"/>
      <c r="J103" s="39"/>
      <c r="K103" s="33" t="s">
        <v>312</v>
      </c>
      <c r="L103" s="35">
        <v>5702</v>
      </c>
      <c r="M103" s="37"/>
    </row>
    <row r="104" spans="1:13">
      <c r="A104" s="12"/>
      <c r="B104" s="32"/>
      <c r="C104" s="34"/>
      <c r="D104" s="36"/>
      <c r="E104" s="38"/>
      <c r="F104" s="39"/>
      <c r="G104" s="34"/>
      <c r="H104" s="36"/>
      <c r="I104" s="38"/>
      <c r="J104" s="39"/>
      <c r="K104" s="34"/>
      <c r="L104" s="36"/>
      <c r="M104" s="38"/>
    </row>
    <row r="105" spans="1:13">
      <c r="A105" s="12"/>
      <c r="B105" s="42" t="s">
        <v>734</v>
      </c>
      <c r="C105" s="44" t="s">
        <v>320</v>
      </c>
      <c r="D105" s="44"/>
      <c r="E105" s="29"/>
      <c r="F105" s="29"/>
      <c r="G105" s="44">
        <v>149</v>
      </c>
      <c r="H105" s="44"/>
      <c r="I105" s="29"/>
      <c r="J105" s="29"/>
      <c r="K105" s="44">
        <v>28</v>
      </c>
      <c r="L105" s="44"/>
      <c r="M105" s="29"/>
    </row>
    <row r="106" spans="1:13">
      <c r="A106" s="12"/>
      <c r="B106" s="42"/>
      <c r="C106" s="44"/>
      <c r="D106" s="44"/>
      <c r="E106" s="29"/>
      <c r="F106" s="29"/>
      <c r="G106" s="44"/>
      <c r="H106" s="44"/>
      <c r="I106" s="29"/>
      <c r="J106" s="29"/>
      <c r="K106" s="44"/>
      <c r="L106" s="44"/>
      <c r="M106" s="29"/>
    </row>
    <row r="107" spans="1:13">
      <c r="A107" s="12"/>
      <c r="B107" s="32" t="s">
        <v>735</v>
      </c>
      <c r="C107" s="46" t="s">
        <v>320</v>
      </c>
      <c r="D107" s="46"/>
      <c r="E107" s="39"/>
      <c r="F107" s="39"/>
      <c r="G107" s="46" t="s">
        <v>736</v>
      </c>
      <c r="H107" s="46"/>
      <c r="I107" s="32" t="s">
        <v>314</v>
      </c>
      <c r="J107" s="39"/>
      <c r="K107" s="46" t="s">
        <v>737</v>
      </c>
      <c r="L107" s="46"/>
      <c r="M107" s="32" t="s">
        <v>314</v>
      </c>
    </row>
    <row r="108" spans="1:13">
      <c r="A108" s="12"/>
      <c r="B108" s="32"/>
      <c r="C108" s="46"/>
      <c r="D108" s="46"/>
      <c r="E108" s="39"/>
      <c r="F108" s="39"/>
      <c r="G108" s="46"/>
      <c r="H108" s="46"/>
      <c r="I108" s="32"/>
      <c r="J108" s="39"/>
      <c r="K108" s="46"/>
      <c r="L108" s="46"/>
      <c r="M108" s="32"/>
    </row>
    <row r="109" spans="1:13">
      <c r="A109" s="12"/>
      <c r="B109" s="42" t="s">
        <v>738</v>
      </c>
      <c r="C109" s="44" t="s">
        <v>320</v>
      </c>
      <c r="D109" s="44"/>
      <c r="E109" s="29"/>
      <c r="F109" s="29"/>
      <c r="G109" s="44" t="s">
        <v>739</v>
      </c>
      <c r="H109" s="44"/>
      <c r="I109" s="42" t="s">
        <v>314</v>
      </c>
      <c r="J109" s="29"/>
      <c r="K109" s="44" t="s">
        <v>740</v>
      </c>
      <c r="L109" s="44"/>
      <c r="M109" s="42" t="s">
        <v>314</v>
      </c>
    </row>
    <row r="110" spans="1:13" ht="15.75" thickBot="1">
      <c r="A110" s="12"/>
      <c r="B110" s="42"/>
      <c r="C110" s="75"/>
      <c r="D110" s="75"/>
      <c r="E110" s="74"/>
      <c r="F110" s="29"/>
      <c r="G110" s="75"/>
      <c r="H110" s="75"/>
      <c r="I110" s="104"/>
      <c r="J110" s="29"/>
      <c r="K110" s="75"/>
      <c r="L110" s="75"/>
      <c r="M110" s="104"/>
    </row>
    <row r="111" spans="1:13">
      <c r="A111" s="12"/>
      <c r="B111" s="32" t="s">
        <v>741</v>
      </c>
      <c r="C111" s="33" t="s">
        <v>312</v>
      </c>
      <c r="D111" s="35">
        <v>2385</v>
      </c>
      <c r="E111" s="37"/>
      <c r="F111" s="39"/>
      <c r="G111" s="33" t="s">
        <v>312</v>
      </c>
      <c r="H111" s="35">
        <v>2385</v>
      </c>
      <c r="I111" s="37"/>
      <c r="J111" s="39"/>
      <c r="K111" s="33" t="s">
        <v>312</v>
      </c>
      <c r="L111" s="35">
        <v>2332</v>
      </c>
      <c r="M111" s="37"/>
    </row>
    <row r="112" spans="1:13" ht="15.75" thickBot="1">
      <c r="A112" s="12"/>
      <c r="B112" s="32"/>
      <c r="C112" s="77"/>
      <c r="D112" s="78"/>
      <c r="E112" s="79"/>
      <c r="F112" s="39"/>
      <c r="G112" s="77"/>
      <c r="H112" s="78"/>
      <c r="I112" s="79"/>
      <c r="J112" s="39"/>
      <c r="K112" s="77"/>
      <c r="L112" s="78"/>
      <c r="M112" s="79"/>
    </row>
    <row r="113" ht="15.75" thickTop="1"/>
  </sheetData>
  <mergeCells count="358">
    <mergeCell ref="A87:A97"/>
    <mergeCell ref="B87:M87"/>
    <mergeCell ref="B88:M88"/>
    <mergeCell ref="A98:A112"/>
    <mergeCell ref="B98:M98"/>
    <mergeCell ref="B99:M99"/>
    <mergeCell ref="A29:A50"/>
    <mergeCell ref="B29:M29"/>
    <mergeCell ref="B30:M30"/>
    <mergeCell ref="A51:A86"/>
    <mergeCell ref="B51:M51"/>
    <mergeCell ref="B52:M52"/>
    <mergeCell ref="K111:K112"/>
    <mergeCell ref="L111:L112"/>
    <mergeCell ref="M111:M112"/>
    <mergeCell ref="A1:A2"/>
    <mergeCell ref="B1:M1"/>
    <mergeCell ref="B2:M2"/>
    <mergeCell ref="B3:M3"/>
    <mergeCell ref="A4:A28"/>
    <mergeCell ref="B4:M4"/>
    <mergeCell ref="B5:M5"/>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3:H94"/>
    <mergeCell ref="I93:I94"/>
    <mergeCell ref="C95:D95"/>
    <mergeCell ref="G95:H95"/>
    <mergeCell ref="C96:D96"/>
    <mergeCell ref="G96:H96"/>
    <mergeCell ref="B93:B94"/>
    <mergeCell ref="C93:C94"/>
    <mergeCell ref="D93:D94"/>
    <mergeCell ref="E93:E94"/>
    <mergeCell ref="F93:F94"/>
    <mergeCell ref="G93:G94"/>
    <mergeCell ref="C85:D85"/>
    <mergeCell ref="G85:H85"/>
    <mergeCell ref="B89:I89"/>
    <mergeCell ref="C91:E91"/>
    <mergeCell ref="G91:I91"/>
    <mergeCell ref="C92:E92"/>
    <mergeCell ref="G92:I92"/>
    <mergeCell ref="C82:D82"/>
    <mergeCell ref="G82:H82"/>
    <mergeCell ref="C83:D83"/>
    <mergeCell ref="G83:H83"/>
    <mergeCell ref="C84:D84"/>
    <mergeCell ref="G84:H84"/>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K27:K28"/>
    <mergeCell ref="L27:L28"/>
    <mergeCell ref="M27:M28"/>
    <mergeCell ref="B31:M31"/>
    <mergeCell ref="C33:E33"/>
    <mergeCell ref="G33:I33"/>
    <mergeCell ref="K33:M33"/>
    <mergeCell ref="M25:M26"/>
    <mergeCell ref="B27:B28"/>
    <mergeCell ref="C27:C28"/>
    <mergeCell ref="D27:D28"/>
    <mergeCell ref="E27:E28"/>
    <mergeCell ref="F27:F28"/>
    <mergeCell ref="G27:G28"/>
    <mergeCell ref="H27:H28"/>
    <mergeCell ref="I27:I28"/>
    <mergeCell ref="J27:J28"/>
    <mergeCell ref="M23:M24"/>
    <mergeCell ref="B25:B26"/>
    <mergeCell ref="C25:C26"/>
    <mergeCell ref="D25:D26"/>
    <mergeCell ref="E25:E26"/>
    <mergeCell ref="F25:F26"/>
    <mergeCell ref="G25:H26"/>
    <mergeCell ref="I25:I26"/>
    <mergeCell ref="J25:J26"/>
    <mergeCell ref="K25: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6" width="15.140625" customWidth="1"/>
    <col min="7" max="7" width="3.28515625" customWidth="1"/>
    <col min="8" max="8" width="9.28515625" customWidth="1"/>
    <col min="9" max="10" width="15.140625" customWidth="1"/>
    <col min="11" max="11" width="3.28515625" customWidth="1"/>
    <col min="12" max="12" width="10.85546875" customWidth="1"/>
    <col min="13" max="13" width="15.140625" customWidth="1"/>
  </cols>
  <sheetData>
    <row r="1" spans="1:13" ht="15" customHeight="1">
      <c r="A1" s="8" t="s">
        <v>1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11" t="s">
        <v>8</v>
      </c>
      <c r="C3" s="11"/>
      <c r="D3" s="11"/>
      <c r="E3" s="11"/>
      <c r="F3" s="11"/>
      <c r="G3" s="11"/>
      <c r="H3" s="11"/>
      <c r="I3" s="11"/>
      <c r="J3" s="11"/>
      <c r="K3" s="11"/>
      <c r="L3" s="11"/>
      <c r="M3" s="11"/>
    </row>
    <row r="4" spans="1:13" ht="15" customHeight="1">
      <c r="A4" s="12" t="s">
        <v>1233</v>
      </c>
      <c r="B4" s="11" t="s">
        <v>8</v>
      </c>
      <c r="C4" s="11"/>
      <c r="D4" s="11"/>
      <c r="E4" s="11"/>
      <c r="F4" s="11"/>
      <c r="G4" s="11"/>
      <c r="H4" s="11"/>
      <c r="I4" s="11"/>
      <c r="J4" s="11"/>
      <c r="K4" s="11"/>
      <c r="L4" s="11"/>
      <c r="M4" s="11"/>
    </row>
    <row r="5" spans="1:13" ht="25.5" customHeight="1">
      <c r="A5" s="12"/>
      <c r="B5" s="52" t="s">
        <v>756</v>
      </c>
      <c r="C5" s="52"/>
      <c r="D5" s="52"/>
      <c r="E5" s="52"/>
      <c r="F5" s="52"/>
      <c r="G5" s="52"/>
      <c r="H5" s="52"/>
      <c r="I5" s="52"/>
      <c r="J5" s="52"/>
      <c r="K5" s="52"/>
      <c r="L5" s="52"/>
      <c r="M5" s="52"/>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31" t="s">
        <v>757</v>
      </c>
      <c r="D8" s="31"/>
      <c r="E8" s="31"/>
      <c r="F8" s="31"/>
      <c r="G8" s="31"/>
      <c r="H8" s="31"/>
      <c r="I8" s="31"/>
      <c r="J8" s="31"/>
      <c r="K8" s="31"/>
      <c r="L8" s="31"/>
      <c r="M8" s="31"/>
    </row>
    <row r="9" spans="1:13">
      <c r="A9" s="12"/>
      <c r="B9" s="29"/>
      <c r="C9" s="28" t="s">
        <v>303</v>
      </c>
      <c r="D9" s="28"/>
      <c r="E9" s="28"/>
      <c r="F9" s="30"/>
      <c r="G9" s="28" t="s">
        <v>126</v>
      </c>
      <c r="H9" s="28"/>
      <c r="I9" s="28"/>
      <c r="J9" s="30"/>
      <c r="K9" s="28" t="s">
        <v>156</v>
      </c>
      <c r="L9" s="28"/>
      <c r="M9" s="28"/>
    </row>
    <row r="10" spans="1:13">
      <c r="A10" s="12"/>
      <c r="B10" s="29"/>
      <c r="C10" s="27" t="s">
        <v>758</v>
      </c>
      <c r="D10" s="27"/>
      <c r="E10" s="27"/>
      <c r="F10" s="29"/>
      <c r="G10" s="27" t="s">
        <v>760</v>
      </c>
      <c r="H10" s="27"/>
      <c r="I10" s="27"/>
      <c r="J10" s="29"/>
      <c r="K10" s="27"/>
      <c r="L10" s="27"/>
      <c r="M10" s="27"/>
    </row>
    <row r="11" spans="1:13" ht="15.75" thickBot="1">
      <c r="A11" s="12"/>
      <c r="B11" s="29"/>
      <c r="C11" s="31" t="s">
        <v>759</v>
      </c>
      <c r="D11" s="31"/>
      <c r="E11" s="31"/>
      <c r="F11" s="29"/>
      <c r="G11" s="31" t="s">
        <v>761</v>
      </c>
      <c r="H11" s="31"/>
      <c r="I11" s="31"/>
      <c r="J11" s="29"/>
      <c r="K11" s="31"/>
      <c r="L11" s="31"/>
      <c r="M11" s="31"/>
    </row>
    <row r="12" spans="1:13">
      <c r="A12" s="12"/>
      <c r="B12" s="23" t="s">
        <v>762</v>
      </c>
      <c r="C12" s="30"/>
      <c r="D12" s="30"/>
      <c r="E12" s="30"/>
      <c r="F12" s="17"/>
      <c r="G12" s="30"/>
      <c r="H12" s="30"/>
      <c r="I12" s="30"/>
      <c r="J12" s="17"/>
      <c r="K12" s="30"/>
      <c r="L12" s="30"/>
      <c r="M12" s="30"/>
    </row>
    <row r="13" spans="1:13">
      <c r="A13" s="12"/>
      <c r="B13" s="32" t="s">
        <v>763</v>
      </c>
      <c r="C13" s="32" t="s">
        <v>312</v>
      </c>
      <c r="D13" s="46">
        <v>15</v>
      </c>
      <c r="E13" s="39"/>
      <c r="F13" s="39"/>
      <c r="G13" s="32" t="s">
        <v>312</v>
      </c>
      <c r="H13" s="46">
        <v>160</v>
      </c>
      <c r="I13" s="39"/>
      <c r="J13" s="39"/>
      <c r="K13" s="32" t="s">
        <v>312</v>
      </c>
      <c r="L13" s="46">
        <v>175</v>
      </c>
      <c r="M13" s="39"/>
    </row>
    <row r="14" spans="1:13">
      <c r="A14" s="12"/>
      <c r="B14" s="32"/>
      <c r="C14" s="32"/>
      <c r="D14" s="46"/>
      <c r="E14" s="39"/>
      <c r="F14" s="39"/>
      <c r="G14" s="32"/>
      <c r="H14" s="46"/>
      <c r="I14" s="39"/>
      <c r="J14" s="39"/>
      <c r="K14" s="32"/>
      <c r="L14" s="46"/>
      <c r="M14" s="39"/>
    </row>
    <row r="15" spans="1:13">
      <c r="A15" s="12"/>
      <c r="B15" s="42" t="s">
        <v>764</v>
      </c>
      <c r="C15" s="42" t="s">
        <v>312</v>
      </c>
      <c r="D15" s="44">
        <v>716</v>
      </c>
      <c r="E15" s="29"/>
      <c r="F15" s="29"/>
      <c r="G15" s="42" t="s">
        <v>312</v>
      </c>
      <c r="H15" s="44">
        <v>20</v>
      </c>
      <c r="I15" s="29"/>
      <c r="J15" s="29"/>
      <c r="K15" s="42" t="s">
        <v>312</v>
      </c>
      <c r="L15" s="44">
        <v>736</v>
      </c>
      <c r="M15" s="29"/>
    </row>
    <row r="16" spans="1:13">
      <c r="A16" s="12"/>
      <c r="B16" s="42"/>
      <c r="C16" s="42"/>
      <c r="D16" s="44"/>
      <c r="E16" s="29"/>
      <c r="F16" s="29"/>
      <c r="G16" s="42"/>
      <c r="H16" s="44"/>
      <c r="I16" s="29"/>
      <c r="J16" s="29"/>
      <c r="K16" s="42"/>
      <c r="L16" s="44"/>
      <c r="M16" s="29"/>
    </row>
    <row r="17" spans="1:13">
      <c r="A17" s="12"/>
      <c r="B17" s="32" t="s">
        <v>765</v>
      </c>
      <c r="C17" s="32" t="s">
        <v>312</v>
      </c>
      <c r="D17" s="45">
        <v>1000</v>
      </c>
      <c r="E17" s="39"/>
      <c r="F17" s="39"/>
      <c r="G17" s="32" t="s">
        <v>312</v>
      </c>
      <c r="H17" s="46">
        <v>159</v>
      </c>
      <c r="I17" s="39"/>
      <c r="J17" s="39"/>
      <c r="K17" s="32" t="s">
        <v>312</v>
      </c>
      <c r="L17" s="45">
        <v>1159</v>
      </c>
      <c r="M17" s="39"/>
    </row>
    <row r="18" spans="1:13">
      <c r="A18" s="12"/>
      <c r="B18" s="32"/>
      <c r="C18" s="32"/>
      <c r="D18" s="45"/>
      <c r="E18" s="39"/>
      <c r="F18" s="39"/>
      <c r="G18" s="32"/>
      <c r="H18" s="46"/>
      <c r="I18" s="39"/>
      <c r="J18" s="39"/>
      <c r="K18" s="32"/>
      <c r="L18" s="45"/>
      <c r="M18" s="39"/>
    </row>
    <row r="19" spans="1:13">
      <c r="A19" s="12"/>
      <c r="B19" s="23" t="s">
        <v>766</v>
      </c>
      <c r="C19" s="29"/>
      <c r="D19" s="29"/>
      <c r="E19" s="29"/>
      <c r="F19" s="17"/>
      <c r="G19" s="29"/>
      <c r="H19" s="29"/>
      <c r="I19" s="29"/>
      <c r="J19" s="17"/>
      <c r="K19" s="29"/>
      <c r="L19" s="29"/>
      <c r="M19" s="29"/>
    </row>
    <row r="20" spans="1:13">
      <c r="A20" s="12"/>
      <c r="B20" s="32" t="s">
        <v>767</v>
      </c>
      <c r="C20" s="32" t="s">
        <v>312</v>
      </c>
      <c r="D20" s="46">
        <v>47</v>
      </c>
      <c r="E20" s="39"/>
      <c r="F20" s="39"/>
      <c r="G20" s="32" t="s">
        <v>312</v>
      </c>
      <c r="H20" s="46" t="s">
        <v>320</v>
      </c>
      <c r="I20" s="39"/>
      <c r="J20" s="39"/>
      <c r="K20" s="32" t="s">
        <v>312</v>
      </c>
      <c r="L20" s="46">
        <v>47</v>
      </c>
      <c r="M20" s="39"/>
    </row>
    <row r="21" spans="1:13">
      <c r="A21" s="12"/>
      <c r="B21" s="32"/>
      <c r="C21" s="32"/>
      <c r="D21" s="46"/>
      <c r="E21" s="39"/>
      <c r="F21" s="39"/>
      <c r="G21" s="32"/>
      <c r="H21" s="46"/>
      <c r="I21" s="39"/>
      <c r="J21" s="39"/>
      <c r="K21" s="32"/>
      <c r="L21" s="46"/>
      <c r="M21" s="39"/>
    </row>
    <row r="22" spans="1:13">
      <c r="A22" s="12"/>
      <c r="B22" s="42" t="s">
        <v>764</v>
      </c>
      <c r="C22" s="42" t="s">
        <v>312</v>
      </c>
      <c r="D22" s="44">
        <v>399</v>
      </c>
      <c r="E22" s="29"/>
      <c r="F22" s="29"/>
      <c r="G22" s="42" t="s">
        <v>312</v>
      </c>
      <c r="H22" s="44">
        <v>200</v>
      </c>
      <c r="I22" s="29"/>
      <c r="J22" s="29"/>
      <c r="K22" s="42" t="s">
        <v>312</v>
      </c>
      <c r="L22" s="44">
        <v>599</v>
      </c>
      <c r="M22" s="29"/>
    </row>
    <row r="23" spans="1:13">
      <c r="A23" s="12"/>
      <c r="B23" s="42"/>
      <c r="C23" s="42"/>
      <c r="D23" s="44"/>
      <c r="E23" s="29"/>
      <c r="F23" s="29"/>
      <c r="G23" s="42"/>
      <c r="H23" s="44"/>
      <c r="I23" s="29"/>
      <c r="J23" s="29"/>
      <c r="K23" s="42"/>
      <c r="L23" s="44"/>
      <c r="M23" s="29"/>
    </row>
    <row r="24" spans="1:13">
      <c r="A24" s="12"/>
      <c r="B24" s="32" t="s">
        <v>768</v>
      </c>
      <c r="C24" s="32" t="s">
        <v>312</v>
      </c>
      <c r="D24" s="46" t="s">
        <v>320</v>
      </c>
      <c r="E24" s="39"/>
      <c r="F24" s="39"/>
      <c r="G24" s="32" t="s">
        <v>312</v>
      </c>
      <c r="H24" s="46">
        <v>996</v>
      </c>
      <c r="I24" s="39"/>
      <c r="J24" s="39"/>
      <c r="K24" s="32" t="s">
        <v>312</v>
      </c>
      <c r="L24" s="46">
        <v>996</v>
      </c>
      <c r="M24" s="39"/>
    </row>
    <row r="25" spans="1:13">
      <c r="A25" s="12"/>
      <c r="B25" s="32"/>
      <c r="C25" s="32"/>
      <c r="D25" s="46"/>
      <c r="E25" s="39"/>
      <c r="F25" s="39"/>
      <c r="G25" s="32"/>
      <c r="H25" s="46"/>
      <c r="I25" s="39"/>
      <c r="J25" s="39"/>
      <c r="K25" s="32"/>
      <c r="L25" s="46"/>
      <c r="M25" s="39"/>
    </row>
    <row r="26" spans="1:13" ht="15.75" thickBot="1">
      <c r="A26" s="12"/>
      <c r="B26" s="17"/>
      <c r="C26" s="31" t="s">
        <v>769</v>
      </c>
      <c r="D26" s="31"/>
      <c r="E26" s="31"/>
      <c r="F26" s="31"/>
      <c r="G26" s="31"/>
      <c r="H26" s="31"/>
      <c r="I26" s="31"/>
      <c r="J26" s="31"/>
      <c r="K26" s="31"/>
      <c r="L26" s="31"/>
      <c r="M26" s="31"/>
    </row>
    <row r="27" spans="1:13">
      <c r="A27" s="12"/>
      <c r="B27" s="32" t="s">
        <v>770</v>
      </c>
      <c r="C27" s="33" t="s">
        <v>312</v>
      </c>
      <c r="D27" s="35">
        <v>1034</v>
      </c>
      <c r="E27" s="37"/>
      <c r="F27" s="37"/>
      <c r="G27" s="33" t="s">
        <v>312</v>
      </c>
      <c r="H27" s="40">
        <v>32</v>
      </c>
      <c r="I27" s="37"/>
      <c r="J27" s="37"/>
      <c r="K27" s="33" t="s">
        <v>312</v>
      </c>
      <c r="L27" s="35">
        <v>1066</v>
      </c>
      <c r="M27" s="37"/>
    </row>
    <row r="28" spans="1:13">
      <c r="A28" s="12"/>
      <c r="B28" s="32"/>
      <c r="C28" s="34"/>
      <c r="D28" s="36"/>
      <c r="E28" s="38"/>
      <c r="F28" s="38"/>
      <c r="G28" s="34"/>
      <c r="H28" s="41"/>
      <c r="I28" s="38"/>
      <c r="J28" s="38"/>
      <c r="K28" s="34"/>
      <c r="L28" s="36"/>
      <c r="M28" s="38"/>
    </row>
    <row r="29" spans="1:13">
      <c r="A29" s="12"/>
      <c r="B29" s="42" t="s">
        <v>771</v>
      </c>
      <c r="C29" s="42" t="s">
        <v>312</v>
      </c>
      <c r="D29" s="44">
        <v>74</v>
      </c>
      <c r="E29" s="29"/>
      <c r="F29" s="29"/>
      <c r="G29" s="42" t="s">
        <v>312</v>
      </c>
      <c r="H29" s="44">
        <v>1</v>
      </c>
      <c r="I29" s="29"/>
      <c r="J29" s="29"/>
      <c r="K29" s="42" t="s">
        <v>312</v>
      </c>
      <c r="L29" s="44">
        <v>75</v>
      </c>
      <c r="M29" s="29"/>
    </row>
    <row r="30" spans="1:13">
      <c r="A30" s="12"/>
      <c r="B30" s="42"/>
      <c r="C30" s="42"/>
      <c r="D30" s="44"/>
      <c r="E30" s="29"/>
      <c r="F30" s="29"/>
      <c r="G30" s="42"/>
      <c r="H30" s="44"/>
      <c r="I30" s="29"/>
      <c r="J30" s="29"/>
      <c r="K30" s="42"/>
      <c r="L30" s="44"/>
      <c r="M30" s="29"/>
    </row>
    <row r="31" spans="1:13">
      <c r="A31" s="12"/>
      <c r="B31" s="25"/>
      <c r="C31" s="25"/>
      <c r="D31" s="25"/>
      <c r="E31" s="25"/>
      <c r="F31" s="25"/>
      <c r="G31" s="25"/>
      <c r="H31" s="25"/>
      <c r="I31" s="25"/>
      <c r="J31" s="25"/>
      <c r="K31" s="25"/>
      <c r="L31" s="25"/>
      <c r="M31" s="25"/>
    </row>
    <row r="32" spans="1:13">
      <c r="A32" s="12"/>
      <c r="B32" s="16"/>
      <c r="C32" s="16"/>
      <c r="D32" s="16"/>
      <c r="E32" s="16"/>
      <c r="F32" s="16"/>
      <c r="G32" s="16"/>
      <c r="H32" s="16"/>
      <c r="I32" s="16"/>
      <c r="J32" s="16"/>
      <c r="K32" s="16"/>
      <c r="L32" s="16"/>
      <c r="M32" s="16"/>
    </row>
    <row r="33" spans="1:13" ht="15.75" thickBot="1">
      <c r="A33" s="12"/>
      <c r="B33" s="17"/>
      <c r="C33" s="31" t="s">
        <v>772</v>
      </c>
      <c r="D33" s="31"/>
      <c r="E33" s="31"/>
      <c r="F33" s="31"/>
      <c r="G33" s="31"/>
      <c r="H33" s="31"/>
      <c r="I33" s="31"/>
      <c r="J33" s="31"/>
      <c r="K33" s="31"/>
      <c r="L33" s="31"/>
      <c r="M33" s="31"/>
    </row>
    <row r="34" spans="1:13">
      <c r="A34" s="12"/>
      <c r="B34" s="29"/>
      <c r="C34" s="28" t="s">
        <v>303</v>
      </c>
      <c r="D34" s="28"/>
      <c r="E34" s="28"/>
      <c r="F34" s="30"/>
      <c r="G34" s="28" t="s">
        <v>126</v>
      </c>
      <c r="H34" s="28"/>
      <c r="I34" s="28"/>
      <c r="J34" s="30"/>
      <c r="K34" s="28" t="s">
        <v>156</v>
      </c>
      <c r="L34" s="28"/>
      <c r="M34" s="28"/>
    </row>
    <row r="35" spans="1:13">
      <c r="A35" s="12"/>
      <c r="B35" s="29"/>
      <c r="C35" s="27" t="s">
        <v>758</v>
      </c>
      <c r="D35" s="27"/>
      <c r="E35" s="27"/>
      <c r="F35" s="29"/>
      <c r="G35" s="27" t="s">
        <v>760</v>
      </c>
      <c r="H35" s="27"/>
      <c r="I35" s="27"/>
      <c r="J35" s="29"/>
      <c r="K35" s="27"/>
      <c r="L35" s="27"/>
      <c r="M35" s="27"/>
    </row>
    <row r="36" spans="1:13" ht="15.75" thickBot="1">
      <c r="A36" s="12"/>
      <c r="B36" s="29"/>
      <c r="C36" s="31" t="s">
        <v>759</v>
      </c>
      <c r="D36" s="31"/>
      <c r="E36" s="31"/>
      <c r="F36" s="29"/>
      <c r="G36" s="31" t="s">
        <v>761</v>
      </c>
      <c r="H36" s="31"/>
      <c r="I36" s="31"/>
      <c r="J36" s="29"/>
      <c r="K36" s="31"/>
      <c r="L36" s="31"/>
      <c r="M36" s="31"/>
    </row>
    <row r="37" spans="1:13">
      <c r="A37" s="12"/>
      <c r="B37" s="23" t="s">
        <v>762</v>
      </c>
      <c r="C37" s="28" t="s">
        <v>311</v>
      </c>
      <c r="D37" s="28"/>
      <c r="E37" s="28"/>
      <c r="F37" s="17"/>
      <c r="G37" s="28" t="s">
        <v>311</v>
      </c>
      <c r="H37" s="28"/>
      <c r="I37" s="28"/>
      <c r="J37" s="17"/>
      <c r="K37" s="28" t="s">
        <v>311</v>
      </c>
      <c r="L37" s="28"/>
      <c r="M37" s="28"/>
    </row>
    <row r="38" spans="1:13">
      <c r="A38" s="12"/>
      <c r="B38" s="32" t="s">
        <v>763</v>
      </c>
      <c r="C38" s="32" t="s">
        <v>312</v>
      </c>
      <c r="D38" s="45">
        <v>8117</v>
      </c>
      <c r="E38" s="39"/>
      <c r="F38" s="39"/>
      <c r="G38" s="32" t="s">
        <v>312</v>
      </c>
      <c r="H38" s="45">
        <v>1265</v>
      </c>
      <c r="I38" s="39"/>
      <c r="J38" s="39"/>
      <c r="K38" s="32" t="s">
        <v>312</v>
      </c>
      <c r="L38" s="45">
        <v>9382</v>
      </c>
      <c r="M38" s="39"/>
    </row>
    <row r="39" spans="1:13">
      <c r="A39" s="12"/>
      <c r="B39" s="32"/>
      <c r="C39" s="32"/>
      <c r="D39" s="45"/>
      <c r="E39" s="39"/>
      <c r="F39" s="39"/>
      <c r="G39" s="32"/>
      <c r="H39" s="45"/>
      <c r="I39" s="39"/>
      <c r="J39" s="39"/>
      <c r="K39" s="32"/>
      <c r="L39" s="45"/>
      <c r="M39" s="39"/>
    </row>
    <row r="40" spans="1:13">
      <c r="A40" s="12"/>
      <c r="B40" s="42" t="s">
        <v>764</v>
      </c>
      <c r="C40" s="42" t="s">
        <v>312</v>
      </c>
      <c r="D40" s="44">
        <v>711</v>
      </c>
      <c r="E40" s="29"/>
      <c r="F40" s="29"/>
      <c r="G40" s="42" t="s">
        <v>312</v>
      </c>
      <c r="H40" s="44">
        <v>20</v>
      </c>
      <c r="I40" s="29"/>
      <c r="J40" s="29"/>
      <c r="K40" s="42" t="s">
        <v>312</v>
      </c>
      <c r="L40" s="44">
        <v>731</v>
      </c>
      <c r="M40" s="29"/>
    </row>
    <row r="41" spans="1:13">
      <c r="A41" s="12"/>
      <c r="B41" s="42"/>
      <c r="C41" s="42"/>
      <c r="D41" s="44"/>
      <c r="E41" s="29"/>
      <c r="F41" s="29"/>
      <c r="G41" s="42"/>
      <c r="H41" s="44"/>
      <c r="I41" s="29"/>
      <c r="J41" s="29"/>
      <c r="K41" s="42"/>
      <c r="L41" s="44"/>
      <c r="M41" s="29"/>
    </row>
    <row r="42" spans="1:13">
      <c r="A42" s="12"/>
      <c r="B42" s="32" t="s">
        <v>765</v>
      </c>
      <c r="C42" s="32" t="s">
        <v>312</v>
      </c>
      <c r="D42" s="46" t="s">
        <v>320</v>
      </c>
      <c r="E42" s="39"/>
      <c r="F42" s="39"/>
      <c r="G42" s="32" t="s">
        <v>312</v>
      </c>
      <c r="H42" s="46">
        <v>135</v>
      </c>
      <c r="I42" s="39"/>
      <c r="J42" s="39"/>
      <c r="K42" s="32" t="s">
        <v>312</v>
      </c>
      <c r="L42" s="46">
        <v>135</v>
      </c>
      <c r="M42" s="39"/>
    </row>
    <row r="43" spans="1:13">
      <c r="A43" s="12"/>
      <c r="B43" s="32"/>
      <c r="C43" s="32"/>
      <c r="D43" s="46"/>
      <c r="E43" s="39"/>
      <c r="F43" s="39"/>
      <c r="G43" s="32"/>
      <c r="H43" s="46"/>
      <c r="I43" s="39"/>
      <c r="J43" s="39"/>
      <c r="K43" s="32"/>
      <c r="L43" s="46"/>
      <c r="M43" s="39"/>
    </row>
    <row r="44" spans="1:13">
      <c r="A44" s="12"/>
      <c r="B44" s="23" t="s">
        <v>766</v>
      </c>
      <c r="C44" s="29"/>
      <c r="D44" s="29"/>
      <c r="E44" s="29"/>
      <c r="F44" s="17"/>
      <c r="G44" s="29"/>
      <c r="H44" s="29"/>
      <c r="I44" s="29"/>
      <c r="J44" s="17"/>
      <c r="K44" s="29"/>
      <c r="L44" s="29"/>
      <c r="M44" s="29"/>
    </row>
    <row r="45" spans="1:13">
      <c r="A45" s="12"/>
      <c r="B45" s="32" t="s">
        <v>767</v>
      </c>
      <c r="C45" s="32" t="s">
        <v>312</v>
      </c>
      <c r="D45" s="46">
        <v>50</v>
      </c>
      <c r="E45" s="39"/>
      <c r="F45" s="39"/>
      <c r="G45" s="32" t="s">
        <v>312</v>
      </c>
      <c r="H45" s="46" t="s">
        <v>320</v>
      </c>
      <c r="I45" s="39"/>
      <c r="J45" s="39"/>
      <c r="K45" s="32" t="s">
        <v>312</v>
      </c>
      <c r="L45" s="46">
        <v>50</v>
      </c>
      <c r="M45" s="39"/>
    </row>
    <row r="46" spans="1:13">
      <c r="A46" s="12"/>
      <c r="B46" s="32"/>
      <c r="C46" s="32"/>
      <c r="D46" s="46"/>
      <c r="E46" s="39"/>
      <c r="F46" s="39"/>
      <c r="G46" s="32"/>
      <c r="H46" s="46"/>
      <c r="I46" s="39"/>
      <c r="J46" s="39"/>
      <c r="K46" s="32"/>
      <c r="L46" s="46"/>
      <c r="M46" s="39"/>
    </row>
    <row r="47" spans="1:13">
      <c r="A47" s="12"/>
      <c r="B47" s="42" t="s">
        <v>764</v>
      </c>
      <c r="C47" s="42" t="s">
        <v>312</v>
      </c>
      <c r="D47" s="44">
        <v>626</v>
      </c>
      <c r="E47" s="29"/>
      <c r="F47" s="29"/>
      <c r="G47" s="42" t="s">
        <v>312</v>
      </c>
      <c r="H47" s="44" t="s">
        <v>320</v>
      </c>
      <c r="I47" s="29"/>
      <c r="J47" s="29"/>
      <c r="K47" s="42" t="s">
        <v>312</v>
      </c>
      <c r="L47" s="44">
        <v>626</v>
      </c>
      <c r="M47" s="29"/>
    </row>
    <row r="48" spans="1:13">
      <c r="A48" s="12"/>
      <c r="B48" s="42"/>
      <c r="C48" s="42"/>
      <c r="D48" s="44"/>
      <c r="E48" s="29"/>
      <c r="F48" s="29"/>
      <c r="G48" s="42"/>
      <c r="H48" s="44"/>
      <c r="I48" s="29"/>
      <c r="J48" s="29"/>
      <c r="K48" s="42"/>
      <c r="L48" s="44"/>
      <c r="M48" s="29"/>
    </row>
    <row r="49" spans="1:13">
      <c r="A49" s="12"/>
      <c r="B49" s="32" t="s">
        <v>768</v>
      </c>
      <c r="C49" s="32" t="s">
        <v>312</v>
      </c>
      <c r="D49" s="46" t="s">
        <v>320</v>
      </c>
      <c r="E49" s="39"/>
      <c r="F49" s="39"/>
      <c r="G49" s="32" t="s">
        <v>312</v>
      </c>
      <c r="H49" s="45">
        <v>1175</v>
      </c>
      <c r="I49" s="39"/>
      <c r="J49" s="39"/>
      <c r="K49" s="32" t="s">
        <v>312</v>
      </c>
      <c r="L49" s="45">
        <v>1175</v>
      </c>
      <c r="M49" s="39"/>
    </row>
    <row r="50" spans="1:13">
      <c r="A50" s="12"/>
      <c r="B50" s="32"/>
      <c r="C50" s="32"/>
      <c r="D50" s="46"/>
      <c r="E50" s="39"/>
      <c r="F50" s="39"/>
      <c r="G50" s="32"/>
      <c r="H50" s="45"/>
      <c r="I50" s="39"/>
      <c r="J50" s="39"/>
      <c r="K50" s="32"/>
      <c r="L50" s="45"/>
      <c r="M50" s="39"/>
    </row>
    <row r="51" spans="1:13">
      <c r="A51" s="12"/>
      <c r="B51" s="17"/>
      <c r="C51" s="29"/>
      <c r="D51" s="29"/>
      <c r="E51" s="29"/>
      <c r="F51" s="17"/>
      <c r="G51" s="29"/>
      <c r="H51" s="29"/>
      <c r="I51" s="29"/>
      <c r="J51" s="17"/>
      <c r="K51" s="29"/>
      <c r="L51" s="29"/>
      <c r="M51" s="29"/>
    </row>
    <row r="52" spans="1:13" ht="15.75" thickBot="1">
      <c r="A52" s="12"/>
      <c r="B52" s="22"/>
      <c r="C52" s="129" t="s">
        <v>773</v>
      </c>
      <c r="D52" s="129"/>
      <c r="E52" s="129"/>
      <c r="F52" s="129"/>
      <c r="G52" s="129"/>
      <c r="H52" s="129"/>
      <c r="I52" s="129"/>
      <c r="J52" s="129"/>
      <c r="K52" s="129"/>
      <c r="L52" s="129"/>
      <c r="M52" s="129"/>
    </row>
    <row r="53" spans="1:13">
      <c r="A53" s="12"/>
      <c r="B53" s="42" t="s">
        <v>770</v>
      </c>
      <c r="C53" s="66" t="s">
        <v>312</v>
      </c>
      <c r="D53" s="68">
        <v>1460</v>
      </c>
      <c r="E53" s="30"/>
      <c r="F53" s="30"/>
      <c r="G53" s="66" t="s">
        <v>312</v>
      </c>
      <c r="H53" s="71">
        <v>233</v>
      </c>
      <c r="I53" s="30"/>
      <c r="J53" s="30"/>
      <c r="K53" s="66" t="s">
        <v>312</v>
      </c>
      <c r="L53" s="68">
        <v>1693</v>
      </c>
      <c r="M53" s="30"/>
    </row>
    <row r="54" spans="1:13">
      <c r="A54" s="12"/>
      <c r="B54" s="42"/>
      <c r="C54" s="130"/>
      <c r="D54" s="131"/>
      <c r="E54" s="132"/>
      <c r="F54" s="132"/>
      <c r="G54" s="130"/>
      <c r="H54" s="133"/>
      <c r="I54" s="132"/>
      <c r="J54" s="132"/>
      <c r="K54" s="130"/>
      <c r="L54" s="131"/>
      <c r="M54" s="132"/>
    </row>
    <row r="55" spans="1:13">
      <c r="A55" s="12"/>
      <c r="B55" s="32" t="s">
        <v>771</v>
      </c>
      <c r="C55" s="32" t="s">
        <v>312</v>
      </c>
      <c r="D55" s="46">
        <v>48</v>
      </c>
      <c r="E55" s="39"/>
      <c r="F55" s="39"/>
      <c r="G55" s="32" t="s">
        <v>312</v>
      </c>
      <c r="H55" s="46">
        <v>510</v>
      </c>
      <c r="I55" s="39"/>
      <c r="J55" s="39"/>
      <c r="K55" s="32" t="s">
        <v>312</v>
      </c>
      <c r="L55" s="46">
        <v>558</v>
      </c>
      <c r="M55" s="39"/>
    </row>
    <row r="56" spans="1:13">
      <c r="A56" s="12"/>
      <c r="B56" s="32"/>
      <c r="C56" s="32"/>
      <c r="D56" s="46"/>
      <c r="E56" s="39"/>
      <c r="F56" s="39"/>
      <c r="G56" s="32"/>
      <c r="H56" s="46"/>
      <c r="I56" s="39"/>
      <c r="J56" s="39"/>
      <c r="K56" s="32"/>
      <c r="L56" s="46"/>
      <c r="M56" s="39"/>
    </row>
    <row r="57" spans="1:13">
      <c r="A57" s="12"/>
      <c r="B57" s="25"/>
      <c r="C57" s="25"/>
      <c r="D57" s="25"/>
      <c r="E57" s="25"/>
      <c r="F57" s="25"/>
      <c r="G57" s="25"/>
      <c r="H57" s="25"/>
      <c r="I57" s="25"/>
      <c r="J57" s="25"/>
      <c r="K57" s="25"/>
      <c r="L57" s="25"/>
      <c r="M57" s="25"/>
    </row>
    <row r="58" spans="1:13">
      <c r="A58" s="12"/>
      <c r="B58" s="16"/>
      <c r="C58" s="16"/>
      <c r="D58" s="16"/>
      <c r="E58" s="16"/>
      <c r="F58" s="16"/>
      <c r="G58" s="16"/>
      <c r="H58" s="16"/>
      <c r="I58" s="16"/>
      <c r="J58" s="16"/>
      <c r="K58" s="16"/>
      <c r="L58" s="16"/>
      <c r="M58" s="16"/>
    </row>
    <row r="59" spans="1:13" ht="15.75" thickBot="1">
      <c r="A59" s="12"/>
      <c r="B59" s="17"/>
      <c r="C59" s="31" t="s">
        <v>774</v>
      </c>
      <c r="D59" s="31"/>
      <c r="E59" s="31"/>
      <c r="F59" s="31"/>
      <c r="G59" s="31"/>
      <c r="H59" s="31"/>
      <c r="I59" s="31"/>
      <c r="J59" s="31"/>
      <c r="K59" s="31"/>
      <c r="L59" s="31"/>
      <c r="M59" s="31"/>
    </row>
    <row r="60" spans="1:13">
      <c r="A60" s="12"/>
      <c r="B60" s="29"/>
      <c r="C60" s="28" t="s">
        <v>303</v>
      </c>
      <c r="D60" s="28"/>
      <c r="E60" s="28"/>
      <c r="F60" s="30"/>
      <c r="G60" s="28" t="s">
        <v>126</v>
      </c>
      <c r="H60" s="28"/>
      <c r="I60" s="28"/>
      <c r="J60" s="30"/>
      <c r="K60" s="28" t="s">
        <v>156</v>
      </c>
      <c r="L60" s="28"/>
      <c r="M60" s="28"/>
    </row>
    <row r="61" spans="1:13">
      <c r="A61" s="12"/>
      <c r="B61" s="29"/>
      <c r="C61" s="27" t="s">
        <v>758</v>
      </c>
      <c r="D61" s="27"/>
      <c r="E61" s="27"/>
      <c r="F61" s="29"/>
      <c r="G61" s="27" t="s">
        <v>760</v>
      </c>
      <c r="H61" s="27"/>
      <c r="I61" s="27"/>
      <c r="J61" s="29"/>
      <c r="K61" s="27"/>
      <c r="L61" s="27"/>
      <c r="M61" s="27"/>
    </row>
    <row r="62" spans="1:13" ht="15.75" thickBot="1">
      <c r="A62" s="12"/>
      <c r="B62" s="29"/>
      <c r="C62" s="31" t="s">
        <v>759</v>
      </c>
      <c r="D62" s="31"/>
      <c r="E62" s="31"/>
      <c r="F62" s="29"/>
      <c r="G62" s="31" t="s">
        <v>761</v>
      </c>
      <c r="H62" s="31"/>
      <c r="I62" s="31"/>
      <c r="J62" s="29"/>
      <c r="K62" s="31"/>
      <c r="L62" s="31"/>
      <c r="M62" s="31"/>
    </row>
    <row r="63" spans="1:13">
      <c r="A63" s="12"/>
      <c r="B63" s="23" t="s">
        <v>762</v>
      </c>
      <c r="C63" s="28" t="s">
        <v>311</v>
      </c>
      <c r="D63" s="28"/>
      <c r="E63" s="28"/>
      <c r="F63" s="17"/>
      <c r="G63" s="28" t="s">
        <v>311</v>
      </c>
      <c r="H63" s="28"/>
      <c r="I63" s="28"/>
      <c r="J63" s="17"/>
      <c r="K63" s="28" t="s">
        <v>311</v>
      </c>
      <c r="L63" s="28"/>
      <c r="M63" s="28"/>
    </row>
    <row r="64" spans="1:13">
      <c r="A64" s="12"/>
      <c r="B64" s="32" t="s">
        <v>763</v>
      </c>
      <c r="C64" s="32" t="s">
        <v>312</v>
      </c>
      <c r="D64" s="45">
        <v>9345</v>
      </c>
      <c r="E64" s="39"/>
      <c r="F64" s="39"/>
      <c r="G64" s="32" t="s">
        <v>312</v>
      </c>
      <c r="H64" s="45">
        <v>1060</v>
      </c>
      <c r="I64" s="39"/>
      <c r="J64" s="39"/>
      <c r="K64" s="32" t="s">
        <v>312</v>
      </c>
      <c r="L64" s="45">
        <v>10405</v>
      </c>
      <c r="M64" s="39"/>
    </row>
    <row r="65" spans="1:13">
      <c r="A65" s="12"/>
      <c r="B65" s="32"/>
      <c r="C65" s="32"/>
      <c r="D65" s="45"/>
      <c r="E65" s="39"/>
      <c r="F65" s="39"/>
      <c r="G65" s="32"/>
      <c r="H65" s="45"/>
      <c r="I65" s="39"/>
      <c r="J65" s="39"/>
      <c r="K65" s="32"/>
      <c r="L65" s="45"/>
      <c r="M65" s="39"/>
    </row>
    <row r="66" spans="1:13">
      <c r="A66" s="12"/>
      <c r="B66" s="42" t="s">
        <v>764</v>
      </c>
      <c r="C66" s="42" t="s">
        <v>312</v>
      </c>
      <c r="D66" s="44">
        <v>614</v>
      </c>
      <c r="E66" s="29"/>
      <c r="F66" s="29"/>
      <c r="G66" s="42" t="s">
        <v>312</v>
      </c>
      <c r="H66" s="44">
        <v>20</v>
      </c>
      <c r="I66" s="29"/>
      <c r="J66" s="29"/>
      <c r="K66" s="42" t="s">
        <v>312</v>
      </c>
      <c r="L66" s="44">
        <v>634</v>
      </c>
      <c r="M66" s="29"/>
    </row>
    <row r="67" spans="1:13">
      <c r="A67" s="12"/>
      <c r="B67" s="42"/>
      <c r="C67" s="42"/>
      <c r="D67" s="44"/>
      <c r="E67" s="29"/>
      <c r="F67" s="29"/>
      <c r="G67" s="42"/>
      <c r="H67" s="44"/>
      <c r="I67" s="29"/>
      <c r="J67" s="29"/>
      <c r="K67" s="42"/>
      <c r="L67" s="44"/>
      <c r="M67" s="29"/>
    </row>
    <row r="68" spans="1:13">
      <c r="A68" s="12"/>
      <c r="B68" s="32" t="s">
        <v>765</v>
      </c>
      <c r="C68" s="32" t="s">
        <v>312</v>
      </c>
      <c r="D68" s="46" t="s">
        <v>320</v>
      </c>
      <c r="E68" s="39"/>
      <c r="F68" s="39"/>
      <c r="G68" s="32" t="s">
        <v>312</v>
      </c>
      <c r="H68" s="46">
        <v>131</v>
      </c>
      <c r="I68" s="39"/>
      <c r="J68" s="39"/>
      <c r="K68" s="32" t="s">
        <v>312</v>
      </c>
      <c r="L68" s="46">
        <v>131</v>
      </c>
      <c r="M68" s="39"/>
    </row>
    <row r="69" spans="1:13">
      <c r="A69" s="12"/>
      <c r="B69" s="32"/>
      <c r="C69" s="32"/>
      <c r="D69" s="46"/>
      <c r="E69" s="39"/>
      <c r="F69" s="39"/>
      <c r="G69" s="32"/>
      <c r="H69" s="46"/>
      <c r="I69" s="39"/>
      <c r="J69" s="39"/>
      <c r="K69" s="32"/>
      <c r="L69" s="46"/>
      <c r="M69" s="39"/>
    </row>
    <row r="70" spans="1:13">
      <c r="A70" s="12"/>
      <c r="B70" s="23" t="s">
        <v>766</v>
      </c>
      <c r="C70" s="29"/>
      <c r="D70" s="29"/>
      <c r="E70" s="29"/>
      <c r="F70" s="17"/>
      <c r="G70" s="29"/>
      <c r="H70" s="29"/>
      <c r="I70" s="29"/>
      <c r="J70" s="17"/>
      <c r="K70" s="29"/>
      <c r="L70" s="29"/>
      <c r="M70" s="29"/>
    </row>
    <row r="71" spans="1:13">
      <c r="A71" s="12"/>
      <c r="B71" s="32" t="s">
        <v>767</v>
      </c>
      <c r="C71" s="32" t="s">
        <v>312</v>
      </c>
      <c r="D71" s="46">
        <v>46</v>
      </c>
      <c r="E71" s="39"/>
      <c r="F71" s="39"/>
      <c r="G71" s="32" t="s">
        <v>312</v>
      </c>
      <c r="H71" s="46" t="s">
        <v>320</v>
      </c>
      <c r="I71" s="39"/>
      <c r="J71" s="39"/>
      <c r="K71" s="32" t="s">
        <v>312</v>
      </c>
      <c r="L71" s="46">
        <v>46</v>
      </c>
      <c r="M71" s="39"/>
    </row>
    <row r="72" spans="1:13">
      <c r="A72" s="12"/>
      <c r="B72" s="32"/>
      <c r="C72" s="32"/>
      <c r="D72" s="46"/>
      <c r="E72" s="39"/>
      <c r="F72" s="39"/>
      <c r="G72" s="32"/>
      <c r="H72" s="46"/>
      <c r="I72" s="39"/>
      <c r="J72" s="39"/>
      <c r="K72" s="32"/>
      <c r="L72" s="46"/>
      <c r="M72" s="39"/>
    </row>
    <row r="73" spans="1:13">
      <c r="A73" s="12"/>
      <c r="B73" s="42" t="s">
        <v>764</v>
      </c>
      <c r="C73" s="42" t="s">
        <v>312</v>
      </c>
      <c r="D73" s="44">
        <v>480</v>
      </c>
      <c r="E73" s="29"/>
      <c r="F73" s="29"/>
      <c r="G73" s="42" t="s">
        <v>312</v>
      </c>
      <c r="H73" s="44" t="s">
        <v>320</v>
      </c>
      <c r="I73" s="29"/>
      <c r="J73" s="29"/>
      <c r="K73" s="42" t="s">
        <v>312</v>
      </c>
      <c r="L73" s="44">
        <v>480</v>
      </c>
      <c r="M73" s="29"/>
    </row>
    <row r="74" spans="1:13">
      <c r="A74" s="12"/>
      <c r="B74" s="42"/>
      <c r="C74" s="42"/>
      <c r="D74" s="44"/>
      <c r="E74" s="29"/>
      <c r="F74" s="29"/>
      <c r="G74" s="42"/>
      <c r="H74" s="44"/>
      <c r="I74" s="29"/>
      <c r="J74" s="29"/>
      <c r="K74" s="42"/>
      <c r="L74" s="44"/>
      <c r="M74" s="29"/>
    </row>
    <row r="75" spans="1:13">
      <c r="A75" s="12"/>
      <c r="B75" s="32" t="s">
        <v>768</v>
      </c>
      <c r="C75" s="32" t="s">
        <v>312</v>
      </c>
      <c r="D75" s="46" t="s">
        <v>320</v>
      </c>
      <c r="E75" s="39"/>
      <c r="F75" s="39"/>
      <c r="G75" s="32" t="s">
        <v>312</v>
      </c>
      <c r="H75" s="46">
        <v>417</v>
      </c>
      <c r="I75" s="39"/>
      <c r="J75" s="39"/>
      <c r="K75" s="32" t="s">
        <v>312</v>
      </c>
      <c r="L75" s="46">
        <v>417</v>
      </c>
      <c r="M75" s="39"/>
    </row>
    <row r="76" spans="1:13">
      <c r="A76" s="12"/>
      <c r="B76" s="32"/>
      <c r="C76" s="32"/>
      <c r="D76" s="46"/>
      <c r="E76" s="39"/>
      <c r="F76" s="39"/>
      <c r="G76" s="32"/>
      <c r="H76" s="46"/>
      <c r="I76" s="39"/>
      <c r="J76" s="39"/>
      <c r="K76" s="32"/>
      <c r="L76" s="46"/>
      <c r="M76" s="39"/>
    </row>
    <row r="77" spans="1:13">
      <c r="A77" s="12"/>
      <c r="B77" s="17"/>
      <c r="C77" s="29"/>
      <c r="D77" s="29"/>
      <c r="E77" s="29"/>
      <c r="F77" s="17"/>
      <c r="G77" s="29"/>
      <c r="H77" s="29"/>
      <c r="I77" s="29"/>
      <c r="J77" s="17"/>
      <c r="K77" s="29"/>
      <c r="L77" s="29"/>
      <c r="M77" s="29"/>
    </row>
    <row r="78" spans="1:13" ht="15.75" thickBot="1">
      <c r="A78" s="12"/>
      <c r="B78" s="22"/>
      <c r="C78" s="129" t="s">
        <v>775</v>
      </c>
      <c r="D78" s="129"/>
      <c r="E78" s="129"/>
      <c r="F78" s="129"/>
      <c r="G78" s="129"/>
      <c r="H78" s="129"/>
      <c r="I78" s="129"/>
      <c r="J78" s="129"/>
      <c r="K78" s="129"/>
      <c r="L78" s="129"/>
      <c r="M78" s="129"/>
    </row>
    <row r="79" spans="1:13">
      <c r="A79" s="12"/>
      <c r="B79" s="42" t="s">
        <v>770</v>
      </c>
      <c r="C79" s="66" t="s">
        <v>312</v>
      </c>
      <c r="D79" s="68">
        <v>1891</v>
      </c>
      <c r="E79" s="30"/>
      <c r="F79" s="30"/>
      <c r="G79" s="66" t="s">
        <v>312</v>
      </c>
      <c r="H79" s="71">
        <v>189</v>
      </c>
      <c r="I79" s="30"/>
      <c r="J79" s="30"/>
      <c r="K79" s="66" t="s">
        <v>312</v>
      </c>
      <c r="L79" s="68">
        <v>2080</v>
      </c>
      <c r="M79" s="30"/>
    </row>
    <row r="80" spans="1:13">
      <c r="A80" s="12"/>
      <c r="B80" s="42"/>
      <c r="C80" s="130"/>
      <c r="D80" s="131"/>
      <c r="E80" s="132"/>
      <c r="F80" s="132"/>
      <c r="G80" s="130"/>
      <c r="H80" s="133"/>
      <c r="I80" s="132"/>
      <c r="J80" s="132"/>
      <c r="K80" s="130"/>
      <c r="L80" s="131"/>
      <c r="M80" s="132"/>
    </row>
    <row r="81" spans="1:13">
      <c r="A81" s="12"/>
      <c r="B81" s="32" t="s">
        <v>771</v>
      </c>
      <c r="C81" s="32" t="s">
        <v>312</v>
      </c>
      <c r="D81" s="46">
        <v>19</v>
      </c>
      <c r="E81" s="39"/>
      <c r="F81" s="39"/>
      <c r="G81" s="32" t="s">
        <v>312</v>
      </c>
      <c r="H81" s="46">
        <v>10</v>
      </c>
      <c r="I81" s="39"/>
      <c r="J81" s="39"/>
      <c r="K81" s="32" t="s">
        <v>312</v>
      </c>
      <c r="L81" s="46">
        <v>29</v>
      </c>
      <c r="M81" s="39"/>
    </row>
    <row r="82" spans="1:13">
      <c r="A82" s="12"/>
      <c r="B82" s="32"/>
      <c r="C82" s="32"/>
      <c r="D82" s="46"/>
      <c r="E82" s="39"/>
      <c r="F82" s="39"/>
      <c r="G82" s="32"/>
      <c r="H82" s="46"/>
      <c r="I82" s="39"/>
      <c r="J82" s="39"/>
      <c r="K82" s="32"/>
      <c r="L82" s="46"/>
      <c r="M82" s="39"/>
    </row>
    <row r="83" spans="1:13">
      <c r="A83" s="12"/>
      <c r="B83" s="16"/>
      <c r="C83" s="16"/>
    </row>
    <row r="84" spans="1:13" ht="114.75">
      <c r="A84" s="12"/>
      <c r="B84" s="134">
        <v>-1</v>
      </c>
      <c r="C84" s="135" t="s">
        <v>776</v>
      </c>
    </row>
    <row r="85" spans="1:13">
      <c r="A85" s="12"/>
      <c r="B85" s="16"/>
      <c r="C85" s="16"/>
    </row>
    <row r="86" spans="1:13" ht="165.75">
      <c r="A86" s="12"/>
      <c r="B86" s="134">
        <v>-2</v>
      </c>
      <c r="C86" s="135" t="s">
        <v>777</v>
      </c>
    </row>
    <row r="87" spans="1:13">
      <c r="A87" s="12"/>
      <c r="B87" s="16"/>
      <c r="C87" s="16"/>
    </row>
    <row r="88" spans="1:13" ht="76.5">
      <c r="A88" s="12"/>
      <c r="B88" s="134">
        <v>-3</v>
      </c>
      <c r="C88" s="135" t="s">
        <v>778</v>
      </c>
    </row>
    <row r="89" spans="1:13">
      <c r="A89" s="12"/>
      <c r="B89" s="52" t="s">
        <v>779</v>
      </c>
      <c r="C89" s="52"/>
      <c r="D89" s="52"/>
      <c r="E89" s="52"/>
      <c r="F89" s="52"/>
      <c r="G89" s="52"/>
      <c r="H89" s="52"/>
      <c r="I89" s="52"/>
      <c r="J89" s="52"/>
      <c r="K89" s="52"/>
      <c r="L89" s="52"/>
      <c r="M89" s="52"/>
    </row>
  </sheetData>
  <mergeCells count="359">
    <mergeCell ref="B4:M4"/>
    <mergeCell ref="B5:M5"/>
    <mergeCell ref="B89:M89"/>
    <mergeCell ref="I81:I82"/>
    <mergeCell ref="J81:J82"/>
    <mergeCell ref="K81:K82"/>
    <mergeCell ref="L81:L82"/>
    <mergeCell ref="M81:M82"/>
    <mergeCell ref="A1:A2"/>
    <mergeCell ref="B1:M1"/>
    <mergeCell ref="B2:M2"/>
    <mergeCell ref="B3:M3"/>
    <mergeCell ref="A4:A89"/>
    <mergeCell ref="K79:K80"/>
    <mergeCell ref="L79:L80"/>
    <mergeCell ref="M79:M80"/>
    <mergeCell ref="B81:B82"/>
    <mergeCell ref="C81:C82"/>
    <mergeCell ref="D81:D82"/>
    <mergeCell ref="E81:E82"/>
    <mergeCell ref="F81:F82"/>
    <mergeCell ref="G81:G82"/>
    <mergeCell ref="H81:H82"/>
    <mergeCell ref="C78:M78"/>
    <mergeCell ref="B79:B80"/>
    <mergeCell ref="C79:C80"/>
    <mergeCell ref="D79:D80"/>
    <mergeCell ref="E79:E80"/>
    <mergeCell ref="F79:F80"/>
    <mergeCell ref="G79:G80"/>
    <mergeCell ref="H79:H80"/>
    <mergeCell ref="I79:I80"/>
    <mergeCell ref="J79:J80"/>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K60:M62"/>
    <mergeCell ref="C63:E63"/>
    <mergeCell ref="G63:I63"/>
    <mergeCell ref="K63:M63"/>
    <mergeCell ref="B64:B65"/>
    <mergeCell ref="C64:C65"/>
    <mergeCell ref="D64:D65"/>
    <mergeCell ref="E64:E65"/>
    <mergeCell ref="F64:F65"/>
    <mergeCell ref="G64:G65"/>
    <mergeCell ref="C59:M59"/>
    <mergeCell ref="B60:B62"/>
    <mergeCell ref="C60:E60"/>
    <mergeCell ref="C61:E61"/>
    <mergeCell ref="C62:E62"/>
    <mergeCell ref="F60:F62"/>
    <mergeCell ref="G60:I60"/>
    <mergeCell ref="G61:I61"/>
    <mergeCell ref="G62:I62"/>
    <mergeCell ref="J60:J62"/>
    <mergeCell ref="I55:I56"/>
    <mergeCell ref="J55:J56"/>
    <mergeCell ref="K55:K56"/>
    <mergeCell ref="L55:L56"/>
    <mergeCell ref="M55:M56"/>
    <mergeCell ref="B57:M57"/>
    <mergeCell ref="K53:K54"/>
    <mergeCell ref="L53:L54"/>
    <mergeCell ref="M53:M54"/>
    <mergeCell ref="B55:B56"/>
    <mergeCell ref="C55:C56"/>
    <mergeCell ref="D55:D56"/>
    <mergeCell ref="E55:E56"/>
    <mergeCell ref="F55:F56"/>
    <mergeCell ref="G55:G56"/>
    <mergeCell ref="H55:H56"/>
    <mergeCell ref="C52:M52"/>
    <mergeCell ref="B53:B54"/>
    <mergeCell ref="C53:C54"/>
    <mergeCell ref="D53:D54"/>
    <mergeCell ref="E53:E54"/>
    <mergeCell ref="F53:F54"/>
    <mergeCell ref="G53:G54"/>
    <mergeCell ref="H53:H54"/>
    <mergeCell ref="I53:I54"/>
    <mergeCell ref="J53:J54"/>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K34:M36"/>
    <mergeCell ref="C37:E37"/>
    <mergeCell ref="G37:I37"/>
    <mergeCell ref="K37:M37"/>
    <mergeCell ref="B38:B39"/>
    <mergeCell ref="C38:C39"/>
    <mergeCell ref="D38:D39"/>
    <mergeCell ref="E38:E39"/>
    <mergeCell ref="F38:F39"/>
    <mergeCell ref="G38:G39"/>
    <mergeCell ref="C33:M33"/>
    <mergeCell ref="B34:B36"/>
    <mergeCell ref="C34:E34"/>
    <mergeCell ref="C35:E35"/>
    <mergeCell ref="C36:E36"/>
    <mergeCell ref="F34:F36"/>
    <mergeCell ref="G34:I34"/>
    <mergeCell ref="G35:I35"/>
    <mergeCell ref="G36:I36"/>
    <mergeCell ref="J34:J36"/>
    <mergeCell ref="I29:I30"/>
    <mergeCell ref="J29:J30"/>
    <mergeCell ref="K29:K30"/>
    <mergeCell ref="L29:L30"/>
    <mergeCell ref="M29:M30"/>
    <mergeCell ref="B31:M31"/>
    <mergeCell ref="K27:K28"/>
    <mergeCell ref="L27:L28"/>
    <mergeCell ref="M27:M28"/>
    <mergeCell ref="B29:B30"/>
    <mergeCell ref="C29:C30"/>
    <mergeCell ref="D29:D30"/>
    <mergeCell ref="E29:E30"/>
    <mergeCell ref="F29:F30"/>
    <mergeCell ref="G29:G30"/>
    <mergeCell ref="H29:H30"/>
    <mergeCell ref="C26:M26"/>
    <mergeCell ref="B27:B28"/>
    <mergeCell ref="C27:C28"/>
    <mergeCell ref="D27:D28"/>
    <mergeCell ref="E27:E28"/>
    <mergeCell ref="F27:F28"/>
    <mergeCell ref="G27:G28"/>
    <mergeCell ref="H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J9:J11"/>
    <mergeCell ref="K9:M11"/>
    <mergeCell ref="C12:E12"/>
    <mergeCell ref="G12:I12"/>
    <mergeCell ref="K12:M12"/>
    <mergeCell ref="B13:B14"/>
    <mergeCell ref="C13:C14"/>
    <mergeCell ref="D13:D14"/>
    <mergeCell ref="E13:E14"/>
    <mergeCell ref="F13:F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20.140625" customWidth="1"/>
    <col min="4" max="4" width="4.28515625" customWidth="1"/>
    <col min="5" max="5" width="14.42578125" customWidth="1"/>
    <col min="6" max="7" width="20.140625" customWidth="1"/>
    <col min="8" max="8" width="4.28515625" customWidth="1"/>
    <col min="9" max="9" width="14.42578125" customWidth="1"/>
    <col min="10" max="11" width="20.140625" customWidth="1"/>
    <col min="12" max="12" width="4.28515625" customWidth="1"/>
    <col min="13" max="13" width="14.42578125" customWidth="1"/>
    <col min="14" max="15" width="20.140625" customWidth="1"/>
    <col min="16" max="16" width="4.28515625" customWidth="1"/>
    <col min="17" max="17" width="14.42578125" customWidth="1"/>
    <col min="18" max="19" width="20.140625" customWidth="1"/>
    <col min="20" max="20" width="4.28515625" customWidth="1"/>
    <col min="21" max="21" width="13.5703125" customWidth="1"/>
    <col min="22" max="22" width="3.42578125" customWidth="1"/>
  </cols>
  <sheetData>
    <row r="1" spans="1:22" ht="15" customHeight="1">
      <c r="A1" s="8" t="s">
        <v>12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87</v>
      </c>
      <c r="B3" s="11" t="s">
        <v>8</v>
      </c>
      <c r="C3" s="11"/>
      <c r="D3" s="11"/>
      <c r="E3" s="11"/>
      <c r="F3" s="11"/>
      <c r="G3" s="11"/>
      <c r="H3" s="11"/>
      <c r="I3" s="11"/>
      <c r="J3" s="11"/>
      <c r="K3" s="11"/>
      <c r="L3" s="11"/>
      <c r="M3" s="11"/>
      <c r="N3" s="11"/>
      <c r="O3" s="11"/>
      <c r="P3" s="11"/>
      <c r="Q3" s="11"/>
      <c r="R3" s="11"/>
      <c r="S3" s="11"/>
      <c r="T3" s="11"/>
      <c r="U3" s="11"/>
      <c r="V3" s="11"/>
    </row>
    <row r="4" spans="1:22" ht="15" customHeight="1">
      <c r="A4" s="12" t="s">
        <v>1235</v>
      </c>
      <c r="B4" s="11" t="s">
        <v>8</v>
      </c>
      <c r="C4" s="11"/>
      <c r="D4" s="11"/>
      <c r="E4" s="11"/>
      <c r="F4" s="11"/>
      <c r="G4" s="11"/>
      <c r="H4" s="11"/>
      <c r="I4" s="11"/>
      <c r="J4" s="11"/>
      <c r="K4" s="11"/>
      <c r="L4" s="11"/>
      <c r="M4" s="11"/>
      <c r="N4" s="11"/>
      <c r="O4" s="11"/>
      <c r="P4" s="11"/>
      <c r="Q4" s="11"/>
      <c r="R4" s="11"/>
      <c r="S4" s="11"/>
      <c r="T4" s="11"/>
      <c r="U4" s="11"/>
      <c r="V4" s="11"/>
    </row>
    <row r="5" spans="1:22">
      <c r="A5" s="12"/>
      <c r="B5" s="52" t="s">
        <v>1236</v>
      </c>
      <c r="C5" s="52"/>
      <c r="D5" s="52"/>
      <c r="E5" s="52"/>
      <c r="F5" s="52"/>
      <c r="G5" s="52"/>
      <c r="H5" s="52"/>
      <c r="I5" s="52"/>
      <c r="J5" s="52"/>
      <c r="K5" s="52"/>
      <c r="L5" s="52"/>
      <c r="M5" s="52"/>
      <c r="N5" s="52"/>
      <c r="O5" s="52"/>
      <c r="P5" s="52"/>
      <c r="Q5" s="52"/>
      <c r="R5" s="52"/>
      <c r="S5" s="52"/>
      <c r="T5" s="52"/>
      <c r="U5" s="52"/>
      <c r="V5" s="52"/>
    </row>
    <row r="6" spans="1:22">
      <c r="A6" s="12"/>
      <c r="B6" s="25"/>
      <c r="C6" s="25"/>
      <c r="D6" s="25"/>
      <c r="E6" s="25"/>
      <c r="F6" s="25"/>
      <c r="G6" s="25"/>
      <c r="H6" s="25"/>
      <c r="I6" s="25"/>
      <c r="J6" s="25"/>
      <c r="K6" s="25"/>
      <c r="L6" s="25"/>
      <c r="M6" s="25"/>
      <c r="N6" s="25"/>
      <c r="O6" s="25"/>
      <c r="P6" s="25"/>
      <c r="Q6" s="25"/>
      <c r="R6" s="25"/>
    </row>
    <row r="7" spans="1:22">
      <c r="A7" s="12"/>
      <c r="B7" s="16"/>
      <c r="C7" s="16"/>
      <c r="D7" s="16"/>
      <c r="E7" s="16"/>
      <c r="F7" s="16"/>
      <c r="G7" s="16"/>
      <c r="H7" s="16"/>
      <c r="I7" s="16"/>
      <c r="J7" s="16"/>
      <c r="K7" s="16"/>
      <c r="L7" s="16"/>
      <c r="M7" s="16"/>
      <c r="N7" s="16"/>
      <c r="O7" s="16"/>
      <c r="P7" s="16"/>
      <c r="Q7" s="16"/>
      <c r="R7" s="16"/>
    </row>
    <row r="8" spans="1:22" ht="15.75" thickBot="1">
      <c r="A8" s="12"/>
      <c r="B8" s="23"/>
      <c r="C8" s="17"/>
      <c r="D8" s="31">
        <v>2013</v>
      </c>
      <c r="E8" s="31"/>
      <c r="F8" s="31"/>
      <c r="G8" s="31"/>
      <c r="H8" s="31"/>
      <c r="I8" s="31"/>
      <c r="J8" s="31"/>
      <c r="K8" s="17"/>
      <c r="L8" s="31">
        <v>2012</v>
      </c>
      <c r="M8" s="31"/>
      <c r="N8" s="31"/>
      <c r="O8" s="31"/>
      <c r="P8" s="31"/>
      <c r="Q8" s="31"/>
      <c r="R8" s="31"/>
    </row>
    <row r="9" spans="1:22">
      <c r="A9" s="12"/>
      <c r="B9" s="29"/>
      <c r="C9" s="29"/>
      <c r="D9" s="59" t="s">
        <v>790</v>
      </c>
      <c r="E9" s="59"/>
      <c r="F9" s="59"/>
      <c r="G9" s="30"/>
      <c r="H9" s="59" t="s">
        <v>341</v>
      </c>
      <c r="I9" s="59"/>
      <c r="J9" s="59"/>
      <c r="K9" s="29"/>
      <c r="L9" s="59" t="s">
        <v>790</v>
      </c>
      <c r="M9" s="59"/>
      <c r="N9" s="59"/>
      <c r="O9" s="30"/>
      <c r="P9" s="59" t="s">
        <v>341</v>
      </c>
      <c r="Q9" s="59"/>
      <c r="R9" s="59"/>
    </row>
    <row r="10" spans="1:22" ht="15.75" thickBot="1">
      <c r="A10" s="12"/>
      <c r="B10" s="29"/>
      <c r="C10" s="29"/>
      <c r="D10" s="58" t="s">
        <v>348</v>
      </c>
      <c r="E10" s="58"/>
      <c r="F10" s="58"/>
      <c r="G10" s="29"/>
      <c r="H10" s="58" t="s">
        <v>791</v>
      </c>
      <c r="I10" s="58"/>
      <c r="J10" s="58"/>
      <c r="K10" s="29"/>
      <c r="L10" s="58" t="s">
        <v>348</v>
      </c>
      <c r="M10" s="58"/>
      <c r="N10" s="58"/>
      <c r="O10" s="29"/>
      <c r="P10" s="58" t="s">
        <v>791</v>
      </c>
      <c r="Q10" s="58"/>
      <c r="R10" s="58"/>
    </row>
    <row r="11" spans="1:22">
      <c r="A11" s="12"/>
      <c r="B11" s="17"/>
      <c r="C11" s="17"/>
      <c r="D11" s="30"/>
      <c r="E11" s="30"/>
      <c r="F11" s="30"/>
      <c r="G11" s="17"/>
      <c r="H11" s="30"/>
      <c r="I11" s="30"/>
      <c r="J11" s="30"/>
      <c r="K11" s="17"/>
      <c r="L11" s="28" t="s">
        <v>311</v>
      </c>
      <c r="M11" s="28"/>
      <c r="N11" s="28"/>
      <c r="O11" s="17"/>
      <c r="P11" s="28" t="s">
        <v>311</v>
      </c>
      <c r="Q11" s="28"/>
      <c r="R11" s="28"/>
    </row>
    <row r="12" spans="1:22">
      <c r="A12" s="12"/>
      <c r="B12" s="54" t="s">
        <v>792</v>
      </c>
      <c r="C12" s="17"/>
      <c r="D12" s="29"/>
      <c r="E12" s="29"/>
      <c r="F12" s="29"/>
      <c r="G12" s="17"/>
      <c r="H12" s="29"/>
      <c r="I12" s="29"/>
      <c r="J12" s="29"/>
      <c r="K12" s="17"/>
      <c r="L12" s="29"/>
      <c r="M12" s="29"/>
      <c r="N12" s="29"/>
      <c r="O12" s="17"/>
      <c r="P12" s="29"/>
      <c r="Q12" s="29"/>
      <c r="R12" s="29"/>
    </row>
    <row r="13" spans="1:22">
      <c r="A13" s="12"/>
      <c r="B13" s="76" t="s">
        <v>793</v>
      </c>
      <c r="C13" s="39"/>
      <c r="D13" s="32" t="s">
        <v>312</v>
      </c>
      <c r="E13" s="45">
        <v>25814</v>
      </c>
      <c r="F13" s="39"/>
      <c r="G13" s="39"/>
      <c r="H13" s="32" t="s">
        <v>312</v>
      </c>
      <c r="I13" s="45">
        <v>25808</v>
      </c>
      <c r="J13" s="39"/>
      <c r="K13" s="39"/>
      <c r="L13" s="32" t="s">
        <v>312</v>
      </c>
      <c r="M13" s="45">
        <v>22275</v>
      </c>
      <c r="N13" s="39"/>
      <c r="O13" s="39"/>
      <c r="P13" s="32" t="s">
        <v>312</v>
      </c>
      <c r="Q13" s="45">
        <v>22271</v>
      </c>
      <c r="R13" s="39"/>
    </row>
    <row r="14" spans="1:22">
      <c r="A14" s="12"/>
      <c r="B14" s="76"/>
      <c r="C14" s="39"/>
      <c r="D14" s="32"/>
      <c r="E14" s="45"/>
      <c r="F14" s="39"/>
      <c r="G14" s="39"/>
      <c r="H14" s="32"/>
      <c r="I14" s="45"/>
      <c r="J14" s="39"/>
      <c r="K14" s="39"/>
      <c r="L14" s="32"/>
      <c r="M14" s="45"/>
      <c r="N14" s="39"/>
      <c r="O14" s="39"/>
      <c r="P14" s="32"/>
      <c r="Q14" s="45"/>
      <c r="R14" s="39"/>
    </row>
    <row r="15" spans="1:22">
      <c r="A15" s="12"/>
      <c r="B15" s="54" t="s">
        <v>794</v>
      </c>
      <c r="C15" s="17"/>
      <c r="D15" s="29"/>
      <c r="E15" s="29"/>
      <c r="F15" s="29"/>
      <c r="G15" s="17"/>
      <c r="H15" s="29"/>
      <c r="I15" s="29"/>
      <c r="J15" s="29"/>
      <c r="K15" s="17"/>
      <c r="L15" s="29"/>
      <c r="M15" s="29"/>
      <c r="N15" s="29"/>
      <c r="O15" s="17"/>
      <c r="P15" s="29"/>
      <c r="Q15" s="29"/>
      <c r="R15" s="29"/>
    </row>
    <row r="16" spans="1:22">
      <c r="A16" s="12"/>
      <c r="B16" s="85" t="s">
        <v>795</v>
      </c>
      <c r="C16" s="39"/>
      <c r="D16" s="45">
        <v>229000</v>
      </c>
      <c r="E16" s="45"/>
      <c r="F16" s="39"/>
      <c r="G16" s="39"/>
      <c r="H16" s="45">
        <v>230031</v>
      </c>
      <c r="I16" s="45"/>
      <c r="J16" s="39"/>
      <c r="K16" s="39"/>
      <c r="L16" s="46" t="s">
        <v>320</v>
      </c>
      <c r="M16" s="46"/>
      <c r="N16" s="39"/>
      <c r="O16" s="39"/>
      <c r="P16" s="46" t="s">
        <v>320</v>
      </c>
      <c r="Q16" s="46"/>
      <c r="R16" s="39"/>
    </row>
    <row r="17" spans="1:18">
      <c r="A17" s="12"/>
      <c r="B17" s="85"/>
      <c r="C17" s="39"/>
      <c r="D17" s="45"/>
      <c r="E17" s="45"/>
      <c r="F17" s="39"/>
      <c r="G17" s="39"/>
      <c r="H17" s="45"/>
      <c r="I17" s="45"/>
      <c r="J17" s="39"/>
      <c r="K17" s="39"/>
      <c r="L17" s="46"/>
      <c r="M17" s="46"/>
      <c r="N17" s="39"/>
      <c r="O17" s="39"/>
      <c r="P17" s="46"/>
      <c r="Q17" s="46"/>
      <c r="R17" s="39"/>
    </row>
    <row r="18" spans="1:18">
      <c r="A18" s="12"/>
      <c r="B18" s="86" t="s">
        <v>796</v>
      </c>
      <c r="C18" s="29"/>
      <c r="D18" s="43">
        <v>410000</v>
      </c>
      <c r="E18" s="43"/>
      <c r="F18" s="29"/>
      <c r="G18" s="29"/>
      <c r="H18" s="43">
        <v>412358</v>
      </c>
      <c r="I18" s="43"/>
      <c r="J18" s="29"/>
      <c r="K18" s="29"/>
      <c r="L18" s="44" t="s">
        <v>320</v>
      </c>
      <c r="M18" s="44"/>
      <c r="N18" s="29"/>
      <c r="O18" s="29"/>
      <c r="P18" s="44" t="s">
        <v>320</v>
      </c>
      <c r="Q18" s="44"/>
      <c r="R18" s="29"/>
    </row>
    <row r="19" spans="1:18">
      <c r="A19" s="12"/>
      <c r="B19" s="86"/>
      <c r="C19" s="29"/>
      <c r="D19" s="43"/>
      <c r="E19" s="43"/>
      <c r="F19" s="29"/>
      <c r="G19" s="29"/>
      <c r="H19" s="43"/>
      <c r="I19" s="43"/>
      <c r="J19" s="29"/>
      <c r="K19" s="29"/>
      <c r="L19" s="44"/>
      <c r="M19" s="44"/>
      <c r="N19" s="29"/>
      <c r="O19" s="29"/>
      <c r="P19" s="44"/>
      <c r="Q19" s="44"/>
      <c r="R19" s="29"/>
    </row>
    <row r="20" spans="1:18">
      <c r="A20" s="12"/>
      <c r="B20" s="85" t="s">
        <v>797</v>
      </c>
      <c r="C20" s="39"/>
      <c r="D20" s="46" t="s">
        <v>320</v>
      </c>
      <c r="E20" s="46"/>
      <c r="F20" s="39"/>
      <c r="G20" s="39"/>
      <c r="H20" s="46" t="s">
        <v>320</v>
      </c>
      <c r="I20" s="46"/>
      <c r="J20" s="39"/>
      <c r="K20" s="39"/>
      <c r="L20" s="45">
        <v>157095</v>
      </c>
      <c r="M20" s="45"/>
      <c r="N20" s="39"/>
      <c r="O20" s="39"/>
      <c r="P20" s="45">
        <v>157346</v>
      </c>
      <c r="Q20" s="45"/>
      <c r="R20" s="39"/>
    </row>
    <row r="21" spans="1:18">
      <c r="A21" s="12"/>
      <c r="B21" s="85"/>
      <c r="C21" s="39"/>
      <c r="D21" s="46"/>
      <c r="E21" s="46"/>
      <c r="F21" s="39"/>
      <c r="G21" s="39"/>
      <c r="H21" s="46"/>
      <c r="I21" s="46"/>
      <c r="J21" s="39"/>
      <c r="K21" s="39"/>
      <c r="L21" s="45"/>
      <c r="M21" s="45"/>
      <c r="N21" s="39"/>
      <c r="O21" s="39"/>
      <c r="P21" s="45"/>
      <c r="Q21" s="45"/>
      <c r="R21" s="39"/>
    </row>
    <row r="22" spans="1:18">
      <c r="A22" s="12"/>
      <c r="B22" s="86" t="s">
        <v>798</v>
      </c>
      <c r="C22" s="29"/>
      <c r="D22" s="44" t="s">
        <v>320</v>
      </c>
      <c r="E22" s="44"/>
      <c r="F22" s="29"/>
      <c r="G22" s="29"/>
      <c r="H22" s="44" t="s">
        <v>320</v>
      </c>
      <c r="I22" s="44"/>
      <c r="J22" s="29"/>
      <c r="K22" s="29"/>
      <c r="L22" s="43">
        <v>575560</v>
      </c>
      <c r="M22" s="43"/>
      <c r="N22" s="29"/>
      <c r="O22" s="29"/>
      <c r="P22" s="43">
        <v>582236</v>
      </c>
      <c r="Q22" s="43"/>
      <c r="R22" s="29"/>
    </row>
    <row r="23" spans="1:18">
      <c r="A23" s="12"/>
      <c r="B23" s="86"/>
      <c r="C23" s="29"/>
      <c r="D23" s="44"/>
      <c r="E23" s="44"/>
      <c r="F23" s="29"/>
      <c r="G23" s="29"/>
      <c r="H23" s="44"/>
      <c r="I23" s="44"/>
      <c r="J23" s="29"/>
      <c r="K23" s="29"/>
      <c r="L23" s="43"/>
      <c r="M23" s="43"/>
      <c r="N23" s="29"/>
      <c r="O23" s="29"/>
      <c r="P23" s="43"/>
      <c r="Q23" s="43"/>
      <c r="R23" s="29"/>
    </row>
    <row r="24" spans="1:18">
      <c r="A24" s="12"/>
      <c r="B24" s="76" t="s">
        <v>799</v>
      </c>
      <c r="C24" s="39"/>
      <c r="D24" s="45">
        <v>493825</v>
      </c>
      <c r="E24" s="45"/>
      <c r="F24" s="39"/>
      <c r="G24" s="39"/>
      <c r="H24" s="45">
        <v>549059</v>
      </c>
      <c r="I24" s="45"/>
      <c r="J24" s="39"/>
      <c r="K24" s="39"/>
      <c r="L24" s="45">
        <v>492561</v>
      </c>
      <c r="M24" s="45"/>
      <c r="N24" s="39"/>
      <c r="O24" s="39"/>
      <c r="P24" s="45">
        <v>541817</v>
      </c>
      <c r="Q24" s="45"/>
      <c r="R24" s="39"/>
    </row>
    <row r="25" spans="1:18">
      <c r="A25" s="12"/>
      <c r="B25" s="76"/>
      <c r="C25" s="39"/>
      <c r="D25" s="45"/>
      <c r="E25" s="45"/>
      <c r="F25" s="39"/>
      <c r="G25" s="39"/>
      <c r="H25" s="45"/>
      <c r="I25" s="45"/>
      <c r="J25" s="39"/>
      <c r="K25" s="39"/>
      <c r="L25" s="45"/>
      <c r="M25" s="45"/>
      <c r="N25" s="39"/>
      <c r="O25" s="39"/>
      <c r="P25" s="45"/>
      <c r="Q25" s="45"/>
      <c r="R25" s="39"/>
    </row>
    <row r="26" spans="1:18">
      <c r="A26" s="12"/>
      <c r="B26" s="65" t="s">
        <v>75</v>
      </c>
      <c r="C26" s="29"/>
      <c r="D26" s="43">
        <v>264000</v>
      </c>
      <c r="E26" s="43"/>
      <c r="F26" s="29"/>
      <c r="G26" s="29"/>
      <c r="H26" s="43">
        <v>264000</v>
      </c>
      <c r="I26" s="43"/>
      <c r="J26" s="29"/>
      <c r="K26" s="29"/>
      <c r="L26" s="43">
        <v>204000</v>
      </c>
      <c r="M26" s="43"/>
      <c r="N26" s="29"/>
      <c r="O26" s="29"/>
      <c r="P26" s="43">
        <v>204000</v>
      </c>
      <c r="Q26" s="43"/>
      <c r="R26" s="29"/>
    </row>
    <row r="27" spans="1:18">
      <c r="A27" s="12"/>
      <c r="B27" s="65"/>
      <c r="C27" s="29"/>
      <c r="D27" s="43"/>
      <c r="E27" s="43"/>
      <c r="F27" s="29"/>
      <c r="G27" s="29"/>
      <c r="H27" s="43"/>
      <c r="I27" s="43"/>
      <c r="J27" s="29"/>
      <c r="K27" s="29"/>
      <c r="L27" s="43"/>
      <c r="M27" s="43"/>
      <c r="N27" s="29"/>
      <c r="O27" s="29"/>
      <c r="P27" s="43"/>
      <c r="Q27" s="43"/>
      <c r="R27" s="29"/>
    </row>
    <row r="28" spans="1:18">
      <c r="A28" s="12"/>
      <c r="B28" s="136" t="s">
        <v>800</v>
      </c>
      <c r="C28" s="22"/>
      <c r="D28" s="39"/>
      <c r="E28" s="39"/>
      <c r="F28" s="39"/>
      <c r="G28" s="22"/>
      <c r="H28" s="39"/>
      <c r="I28" s="39"/>
      <c r="J28" s="39"/>
      <c r="K28" s="22"/>
      <c r="L28" s="39"/>
      <c r="M28" s="39"/>
      <c r="N28" s="39"/>
      <c r="O28" s="22"/>
      <c r="P28" s="39"/>
      <c r="Q28" s="39"/>
      <c r="R28" s="39"/>
    </row>
    <row r="29" spans="1:18" ht="23.25" customHeight="1">
      <c r="A29" s="12"/>
      <c r="B29" s="65" t="s">
        <v>801</v>
      </c>
      <c r="C29" s="29"/>
      <c r="D29" s="43">
        <v>2190</v>
      </c>
      <c r="E29" s="43"/>
      <c r="F29" s="29"/>
      <c r="G29" s="29"/>
      <c r="H29" s="43">
        <v>2190</v>
      </c>
      <c r="I29" s="43"/>
      <c r="J29" s="29"/>
      <c r="K29" s="29"/>
      <c r="L29" s="43">
        <v>11508</v>
      </c>
      <c r="M29" s="43"/>
      <c r="N29" s="29"/>
      <c r="O29" s="29"/>
      <c r="P29" s="43">
        <v>11508</v>
      </c>
      <c r="Q29" s="43"/>
      <c r="R29" s="29"/>
    </row>
    <row r="30" spans="1:18">
      <c r="A30" s="12"/>
      <c r="B30" s="65"/>
      <c r="C30" s="29"/>
      <c r="D30" s="43"/>
      <c r="E30" s="43"/>
      <c r="F30" s="29"/>
      <c r="G30" s="29"/>
      <c r="H30" s="43"/>
      <c r="I30" s="43"/>
      <c r="J30" s="29"/>
      <c r="K30" s="29"/>
      <c r="L30" s="43"/>
      <c r="M30" s="43"/>
      <c r="N30" s="29"/>
      <c r="O30" s="29"/>
      <c r="P30" s="43"/>
      <c r="Q30" s="43"/>
      <c r="R30" s="29"/>
    </row>
    <row r="31" spans="1:18">
      <c r="A31" s="12"/>
      <c r="B31" s="76" t="s">
        <v>802</v>
      </c>
      <c r="C31" s="39"/>
      <c r="D31" s="46" t="s">
        <v>320</v>
      </c>
      <c r="E31" s="46"/>
      <c r="F31" s="39"/>
      <c r="G31" s="39"/>
      <c r="H31" s="46" t="s">
        <v>320</v>
      </c>
      <c r="I31" s="46"/>
      <c r="J31" s="39"/>
      <c r="K31" s="39"/>
      <c r="L31" s="45">
        <v>4066</v>
      </c>
      <c r="M31" s="45"/>
      <c r="N31" s="39"/>
      <c r="O31" s="39"/>
      <c r="P31" s="45">
        <v>4066</v>
      </c>
      <c r="Q31" s="45"/>
      <c r="R31" s="39"/>
    </row>
    <row r="32" spans="1:18">
      <c r="A32" s="12"/>
      <c r="B32" s="76"/>
      <c r="C32" s="39"/>
      <c r="D32" s="46"/>
      <c r="E32" s="46"/>
      <c r="F32" s="39"/>
      <c r="G32" s="39"/>
      <c r="H32" s="46"/>
      <c r="I32" s="46"/>
      <c r="J32" s="39"/>
      <c r="K32" s="39"/>
      <c r="L32" s="45"/>
      <c r="M32" s="45"/>
      <c r="N32" s="39"/>
      <c r="O32" s="39"/>
      <c r="P32" s="45"/>
      <c r="Q32" s="45"/>
      <c r="R32" s="39"/>
    </row>
    <row r="33" spans="1:22">
      <c r="A33" s="12"/>
      <c r="B33" s="65" t="s">
        <v>803</v>
      </c>
      <c r="C33" s="29"/>
      <c r="D33" s="44" t="s">
        <v>320</v>
      </c>
      <c r="E33" s="44"/>
      <c r="F33" s="29"/>
      <c r="G33" s="29"/>
      <c r="H33" s="44" t="s">
        <v>320</v>
      </c>
      <c r="I33" s="44"/>
      <c r="J33" s="29"/>
      <c r="K33" s="29"/>
      <c r="L33" s="44">
        <v>816</v>
      </c>
      <c r="M33" s="44"/>
      <c r="N33" s="29"/>
      <c r="O33" s="29"/>
      <c r="P33" s="44">
        <v>816</v>
      </c>
      <c r="Q33" s="44"/>
      <c r="R33" s="29"/>
    </row>
    <row r="34" spans="1:22">
      <c r="A34" s="12"/>
      <c r="B34" s="65"/>
      <c r="C34" s="29"/>
      <c r="D34" s="44"/>
      <c r="E34" s="44"/>
      <c r="F34" s="29"/>
      <c r="G34" s="29"/>
      <c r="H34" s="44"/>
      <c r="I34" s="44"/>
      <c r="J34" s="29"/>
      <c r="K34" s="29"/>
      <c r="L34" s="44"/>
      <c r="M34" s="44"/>
      <c r="N34" s="29"/>
      <c r="O34" s="29"/>
      <c r="P34" s="44"/>
      <c r="Q34" s="44"/>
      <c r="R34" s="29"/>
    </row>
    <row r="35" spans="1:22" ht="15" customHeight="1">
      <c r="A35" s="12" t="s">
        <v>1237</v>
      </c>
      <c r="B35" s="11" t="s">
        <v>8</v>
      </c>
      <c r="C35" s="11"/>
      <c r="D35" s="11"/>
      <c r="E35" s="11"/>
      <c r="F35" s="11"/>
      <c r="G35" s="11"/>
      <c r="H35" s="11"/>
      <c r="I35" s="11"/>
      <c r="J35" s="11"/>
      <c r="K35" s="11"/>
      <c r="L35" s="11"/>
      <c r="M35" s="11"/>
      <c r="N35" s="11"/>
      <c r="O35" s="11"/>
      <c r="P35" s="11"/>
      <c r="Q35" s="11"/>
      <c r="R35" s="11"/>
      <c r="S35" s="11"/>
      <c r="T35" s="11"/>
      <c r="U35" s="11"/>
      <c r="V35" s="11"/>
    </row>
    <row r="36" spans="1:22" ht="25.5" customHeight="1">
      <c r="A36" s="12"/>
      <c r="B36" s="52" t="s">
        <v>822</v>
      </c>
      <c r="C36" s="52"/>
      <c r="D36" s="52"/>
      <c r="E36" s="52"/>
      <c r="F36" s="52"/>
      <c r="G36" s="52"/>
      <c r="H36" s="52"/>
      <c r="I36" s="52"/>
      <c r="J36" s="52"/>
      <c r="K36" s="52"/>
      <c r="L36" s="52"/>
      <c r="M36" s="52"/>
      <c r="N36" s="52"/>
      <c r="O36" s="52"/>
      <c r="P36" s="52"/>
      <c r="Q36" s="52"/>
      <c r="R36" s="52"/>
      <c r="S36" s="52"/>
      <c r="T36" s="52"/>
      <c r="U36" s="52"/>
      <c r="V36" s="52"/>
    </row>
    <row r="37" spans="1:22">
      <c r="A37" s="12"/>
      <c r="B37" s="25"/>
      <c r="C37" s="25"/>
      <c r="D37" s="25"/>
      <c r="E37" s="25"/>
      <c r="F37" s="25"/>
      <c r="G37" s="25"/>
      <c r="H37" s="25"/>
      <c r="I37" s="25"/>
      <c r="J37" s="25"/>
      <c r="K37" s="25"/>
      <c r="L37" s="25"/>
      <c r="M37" s="25"/>
      <c r="N37" s="25"/>
      <c r="O37" s="25"/>
      <c r="P37" s="25"/>
      <c r="Q37" s="25"/>
      <c r="R37" s="25"/>
    </row>
    <row r="38" spans="1:22">
      <c r="A38" s="12"/>
      <c r="B38" s="16"/>
      <c r="C38" s="16"/>
      <c r="D38" s="16"/>
      <c r="E38" s="16"/>
      <c r="F38" s="16"/>
      <c r="G38" s="16"/>
      <c r="H38" s="16"/>
      <c r="I38" s="16"/>
      <c r="J38" s="16"/>
      <c r="K38" s="16"/>
      <c r="L38" s="16"/>
      <c r="M38" s="16"/>
      <c r="N38" s="16"/>
      <c r="O38" s="16"/>
      <c r="P38" s="16"/>
      <c r="Q38" s="16"/>
      <c r="R38" s="16"/>
    </row>
    <row r="39" spans="1:22" ht="15.75" thickBot="1">
      <c r="A39" s="12"/>
      <c r="B39" s="23"/>
      <c r="C39" s="17"/>
      <c r="D39" s="42"/>
      <c r="E39" s="42"/>
      <c r="F39" s="42"/>
      <c r="G39" s="17"/>
      <c r="H39" s="31" t="s">
        <v>823</v>
      </c>
      <c r="I39" s="31"/>
      <c r="J39" s="31"/>
      <c r="K39" s="31"/>
      <c r="L39" s="31"/>
      <c r="M39" s="31"/>
      <c r="N39" s="31"/>
      <c r="O39" s="31"/>
      <c r="P39" s="31"/>
      <c r="Q39" s="31"/>
      <c r="R39" s="31"/>
    </row>
    <row r="40" spans="1:22">
      <c r="A40" s="12"/>
      <c r="B40" s="112" t="s">
        <v>824</v>
      </c>
      <c r="C40" s="29"/>
      <c r="D40" s="57" t="s">
        <v>156</v>
      </c>
      <c r="E40" s="57"/>
      <c r="F40" s="57"/>
      <c r="G40" s="29"/>
      <c r="H40" s="59" t="s">
        <v>825</v>
      </c>
      <c r="I40" s="59"/>
      <c r="J40" s="59"/>
      <c r="K40" s="30"/>
      <c r="L40" s="59" t="s">
        <v>830</v>
      </c>
      <c r="M40" s="59"/>
      <c r="N40" s="59"/>
      <c r="O40" s="30"/>
      <c r="P40" s="59" t="s">
        <v>830</v>
      </c>
      <c r="Q40" s="59"/>
      <c r="R40" s="59"/>
    </row>
    <row r="41" spans="1:22">
      <c r="A41" s="12"/>
      <c r="B41" s="112"/>
      <c r="C41" s="29"/>
      <c r="D41" s="57" t="s">
        <v>341</v>
      </c>
      <c r="E41" s="57"/>
      <c r="F41" s="57"/>
      <c r="G41" s="29"/>
      <c r="H41" s="57" t="s">
        <v>826</v>
      </c>
      <c r="I41" s="57"/>
      <c r="J41" s="57"/>
      <c r="K41" s="29"/>
      <c r="L41" s="57" t="s">
        <v>126</v>
      </c>
      <c r="M41" s="57"/>
      <c r="N41" s="57"/>
      <c r="O41" s="29"/>
      <c r="P41" s="57" t="s">
        <v>834</v>
      </c>
      <c r="Q41" s="57"/>
      <c r="R41" s="57"/>
    </row>
    <row r="42" spans="1:22">
      <c r="A42" s="12"/>
      <c r="B42" s="112"/>
      <c r="C42" s="29"/>
      <c r="D42" s="57" t="s">
        <v>618</v>
      </c>
      <c r="E42" s="57"/>
      <c r="F42" s="57"/>
      <c r="G42" s="29"/>
      <c r="H42" s="57" t="s">
        <v>827</v>
      </c>
      <c r="I42" s="57"/>
      <c r="J42" s="57"/>
      <c r="K42" s="29"/>
      <c r="L42" s="57" t="s">
        <v>831</v>
      </c>
      <c r="M42" s="57"/>
      <c r="N42" s="57"/>
      <c r="O42" s="29"/>
      <c r="P42" s="57" t="s">
        <v>832</v>
      </c>
      <c r="Q42" s="57"/>
      <c r="R42" s="57"/>
    </row>
    <row r="43" spans="1:22">
      <c r="A43" s="12"/>
      <c r="B43" s="112"/>
      <c r="C43" s="29"/>
      <c r="D43" s="11"/>
      <c r="E43" s="11"/>
      <c r="F43" s="11"/>
      <c r="G43" s="29"/>
      <c r="H43" s="57" t="s">
        <v>828</v>
      </c>
      <c r="I43" s="57"/>
      <c r="J43" s="57"/>
      <c r="K43" s="29"/>
      <c r="L43" s="57" t="s">
        <v>832</v>
      </c>
      <c r="M43" s="57"/>
      <c r="N43" s="57"/>
      <c r="O43" s="29"/>
      <c r="P43" s="57" t="s">
        <v>835</v>
      </c>
      <c r="Q43" s="57"/>
      <c r="R43" s="57"/>
    </row>
    <row r="44" spans="1:22" ht="15.75" thickBot="1">
      <c r="A44" s="12"/>
      <c r="B44" s="112"/>
      <c r="C44" s="29"/>
      <c r="D44" s="109"/>
      <c r="E44" s="109"/>
      <c r="F44" s="109"/>
      <c r="G44" s="29"/>
      <c r="H44" s="58" t="s">
        <v>829</v>
      </c>
      <c r="I44" s="58"/>
      <c r="J44" s="58"/>
      <c r="K44" s="29"/>
      <c r="L44" s="58" t="s">
        <v>833</v>
      </c>
      <c r="M44" s="58"/>
      <c r="N44" s="58"/>
      <c r="O44" s="29"/>
      <c r="P44" s="109"/>
      <c r="Q44" s="109"/>
      <c r="R44" s="109"/>
    </row>
    <row r="45" spans="1:22">
      <c r="A45" s="12"/>
      <c r="B45" s="139" t="s">
        <v>769</v>
      </c>
      <c r="C45" s="17"/>
      <c r="D45" s="30"/>
      <c r="E45" s="30"/>
      <c r="F45" s="30"/>
      <c r="G45" s="17"/>
      <c r="H45" s="30"/>
      <c r="I45" s="30"/>
      <c r="J45" s="30"/>
      <c r="K45" s="17"/>
      <c r="L45" s="30"/>
      <c r="M45" s="30"/>
      <c r="N45" s="30"/>
      <c r="O45" s="17"/>
      <c r="P45" s="30"/>
      <c r="Q45" s="30"/>
      <c r="R45" s="30"/>
    </row>
    <row r="46" spans="1:22">
      <c r="A46" s="12"/>
      <c r="B46" s="76" t="s">
        <v>661</v>
      </c>
      <c r="C46" s="39"/>
      <c r="D46" s="32" t="s">
        <v>312</v>
      </c>
      <c r="E46" s="45">
        <v>11768</v>
      </c>
      <c r="F46" s="39"/>
      <c r="G46" s="39"/>
      <c r="H46" s="32" t="s">
        <v>312</v>
      </c>
      <c r="I46" s="46" t="s">
        <v>320</v>
      </c>
      <c r="J46" s="39"/>
      <c r="K46" s="39"/>
      <c r="L46" s="32" t="s">
        <v>312</v>
      </c>
      <c r="M46" s="45">
        <v>11768</v>
      </c>
      <c r="N46" s="39"/>
      <c r="O46" s="39"/>
      <c r="P46" s="32" t="s">
        <v>312</v>
      </c>
      <c r="Q46" s="46" t="s">
        <v>320</v>
      </c>
      <c r="R46" s="39"/>
    </row>
    <row r="47" spans="1:22">
      <c r="A47" s="12"/>
      <c r="B47" s="76"/>
      <c r="C47" s="39"/>
      <c r="D47" s="32"/>
      <c r="E47" s="45"/>
      <c r="F47" s="39"/>
      <c r="G47" s="39"/>
      <c r="H47" s="32"/>
      <c r="I47" s="46"/>
      <c r="J47" s="39"/>
      <c r="K47" s="39"/>
      <c r="L47" s="32"/>
      <c r="M47" s="45"/>
      <c r="N47" s="39"/>
      <c r="O47" s="39"/>
      <c r="P47" s="32"/>
      <c r="Q47" s="46"/>
      <c r="R47" s="39"/>
    </row>
    <row r="48" spans="1:22">
      <c r="A48" s="12"/>
      <c r="B48" s="140" t="s">
        <v>836</v>
      </c>
      <c r="C48" s="29"/>
      <c r="D48" s="29"/>
      <c r="E48" s="29"/>
      <c r="F48" s="29"/>
      <c r="G48" s="29"/>
      <c r="H48" s="29"/>
      <c r="I48" s="29"/>
      <c r="J48" s="29"/>
      <c r="K48" s="29"/>
      <c r="L48" s="29"/>
      <c r="M48" s="29"/>
      <c r="N48" s="29"/>
      <c r="O48" s="29"/>
      <c r="P48" s="29"/>
      <c r="Q48" s="29"/>
      <c r="R48" s="29"/>
    </row>
    <row r="49" spans="1:22">
      <c r="A49" s="12"/>
      <c r="B49" s="140"/>
      <c r="C49" s="29"/>
      <c r="D49" s="29"/>
      <c r="E49" s="29"/>
      <c r="F49" s="29"/>
      <c r="G49" s="29"/>
      <c r="H49" s="29"/>
      <c r="I49" s="29"/>
      <c r="J49" s="29"/>
      <c r="K49" s="29"/>
      <c r="L49" s="29"/>
      <c r="M49" s="29"/>
      <c r="N49" s="29"/>
      <c r="O49" s="29"/>
      <c r="P49" s="29"/>
      <c r="Q49" s="29"/>
      <c r="R49" s="29"/>
    </row>
    <row r="50" spans="1:22">
      <c r="A50" s="12"/>
      <c r="B50" s="76" t="s">
        <v>661</v>
      </c>
      <c r="C50" s="39"/>
      <c r="D50" s="32" t="s">
        <v>312</v>
      </c>
      <c r="E50" s="45">
        <v>13350</v>
      </c>
      <c r="F50" s="39"/>
      <c r="G50" s="39"/>
      <c r="H50" s="32" t="s">
        <v>312</v>
      </c>
      <c r="I50" s="46" t="s">
        <v>320</v>
      </c>
      <c r="J50" s="39"/>
      <c r="K50" s="39"/>
      <c r="L50" s="32" t="s">
        <v>312</v>
      </c>
      <c r="M50" s="45">
        <v>13350</v>
      </c>
      <c r="N50" s="39"/>
      <c r="O50" s="39"/>
      <c r="P50" s="32" t="s">
        <v>312</v>
      </c>
      <c r="Q50" s="46" t="s">
        <v>320</v>
      </c>
      <c r="R50" s="39"/>
    </row>
    <row r="51" spans="1:22">
      <c r="A51" s="12"/>
      <c r="B51" s="76"/>
      <c r="C51" s="39"/>
      <c r="D51" s="32"/>
      <c r="E51" s="45"/>
      <c r="F51" s="39"/>
      <c r="G51" s="39"/>
      <c r="H51" s="32"/>
      <c r="I51" s="46"/>
      <c r="J51" s="39"/>
      <c r="K51" s="39"/>
      <c r="L51" s="32"/>
      <c r="M51" s="45"/>
      <c r="N51" s="39"/>
      <c r="O51" s="39"/>
      <c r="P51" s="32"/>
      <c r="Q51" s="46"/>
      <c r="R51" s="39"/>
    </row>
    <row r="52" spans="1:22" ht="15" customHeight="1">
      <c r="A52" s="12" t="s">
        <v>1238</v>
      </c>
      <c r="B52" s="11" t="s">
        <v>8</v>
      </c>
      <c r="C52" s="11"/>
      <c r="D52" s="11"/>
      <c r="E52" s="11"/>
      <c r="F52" s="11"/>
      <c r="G52" s="11"/>
      <c r="H52" s="11"/>
      <c r="I52" s="11"/>
      <c r="J52" s="11"/>
      <c r="K52" s="11"/>
      <c r="L52" s="11"/>
      <c r="M52" s="11"/>
      <c r="N52" s="11"/>
      <c r="O52" s="11"/>
      <c r="P52" s="11"/>
      <c r="Q52" s="11"/>
      <c r="R52" s="11"/>
      <c r="S52" s="11"/>
      <c r="T52" s="11"/>
      <c r="U52" s="11"/>
      <c r="V52" s="11"/>
    </row>
    <row r="53" spans="1:22">
      <c r="A53" s="12"/>
      <c r="B53" s="52" t="s">
        <v>838</v>
      </c>
      <c r="C53" s="52"/>
      <c r="D53" s="52"/>
      <c r="E53" s="52"/>
      <c r="F53" s="52"/>
      <c r="G53" s="52"/>
      <c r="H53" s="52"/>
      <c r="I53" s="52"/>
      <c r="J53" s="52"/>
      <c r="K53" s="52"/>
      <c r="L53" s="52"/>
      <c r="M53" s="52"/>
      <c r="N53" s="52"/>
      <c r="O53" s="52"/>
      <c r="P53" s="52"/>
      <c r="Q53" s="52"/>
      <c r="R53" s="52"/>
      <c r="S53" s="52"/>
      <c r="T53" s="52"/>
      <c r="U53" s="52"/>
      <c r="V53" s="52"/>
    </row>
    <row r="54" spans="1:22">
      <c r="A54" s="12"/>
      <c r="B54" s="25"/>
      <c r="C54" s="25"/>
      <c r="D54" s="25"/>
      <c r="E54" s="25"/>
      <c r="F54" s="25"/>
      <c r="G54" s="25"/>
      <c r="H54" s="25"/>
      <c r="I54" s="25"/>
      <c r="J54" s="25"/>
      <c r="K54" s="25"/>
      <c r="L54" s="25"/>
      <c r="M54" s="25"/>
      <c r="N54" s="25"/>
      <c r="O54" s="25"/>
      <c r="P54" s="25"/>
      <c r="Q54" s="25"/>
      <c r="R54" s="25"/>
      <c r="S54" s="25"/>
      <c r="T54" s="25"/>
      <c r="U54" s="25"/>
      <c r="V54" s="25"/>
    </row>
    <row r="55" spans="1:22">
      <c r="A55" s="12"/>
      <c r="B55" s="16"/>
      <c r="C55" s="16"/>
      <c r="D55" s="16"/>
      <c r="E55" s="16"/>
      <c r="F55" s="16"/>
      <c r="G55" s="16"/>
      <c r="H55" s="16"/>
      <c r="I55" s="16"/>
      <c r="J55" s="16"/>
      <c r="K55" s="16"/>
      <c r="L55" s="16"/>
      <c r="M55" s="16"/>
      <c r="N55" s="16"/>
      <c r="O55" s="16"/>
      <c r="P55" s="16"/>
      <c r="Q55" s="16"/>
      <c r="R55" s="16"/>
      <c r="S55" s="16"/>
      <c r="T55" s="16"/>
      <c r="U55" s="16"/>
      <c r="V55" s="16"/>
    </row>
    <row r="56" spans="1:22" ht="15.75" thickBot="1">
      <c r="A56" s="12"/>
      <c r="B56" s="23"/>
      <c r="C56" s="17"/>
      <c r="D56" s="42"/>
      <c r="E56" s="42"/>
      <c r="F56" s="42"/>
      <c r="G56" s="17"/>
      <c r="H56" s="31" t="s">
        <v>839</v>
      </c>
      <c r="I56" s="31"/>
      <c r="J56" s="31"/>
      <c r="K56" s="31"/>
      <c r="L56" s="31"/>
      <c r="M56" s="31"/>
      <c r="N56" s="31"/>
      <c r="O56" s="31"/>
      <c r="P56" s="31"/>
      <c r="Q56" s="31"/>
      <c r="R56" s="31"/>
      <c r="S56" s="31"/>
      <c r="T56" s="31"/>
      <c r="U56" s="31"/>
      <c r="V56" s="31"/>
    </row>
    <row r="57" spans="1:22">
      <c r="A57" s="12"/>
      <c r="B57" s="29"/>
      <c r="C57" s="29"/>
      <c r="D57" s="57" t="s">
        <v>156</v>
      </c>
      <c r="E57" s="57"/>
      <c r="F57" s="57"/>
      <c r="G57" s="29"/>
      <c r="H57" s="59" t="s">
        <v>841</v>
      </c>
      <c r="I57" s="59"/>
      <c r="J57" s="59"/>
      <c r="K57" s="30"/>
      <c r="L57" s="59" t="s">
        <v>830</v>
      </c>
      <c r="M57" s="59"/>
      <c r="N57" s="59"/>
      <c r="O57" s="30"/>
      <c r="P57" s="59" t="s">
        <v>830</v>
      </c>
      <c r="Q57" s="59"/>
      <c r="R57" s="59"/>
      <c r="S57" s="30"/>
      <c r="T57" s="28" t="s">
        <v>847</v>
      </c>
      <c r="U57" s="28"/>
      <c r="V57" s="28"/>
    </row>
    <row r="58" spans="1:22">
      <c r="A58" s="12"/>
      <c r="B58" s="29"/>
      <c r="C58" s="29"/>
      <c r="D58" s="57" t="s">
        <v>840</v>
      </c>
      <c r="E58" s="57"/>
      <c r="F58" s="57"/>
      <c r="G58" s="29"/>
      <c r="H58" s="57" t="s">
        <v>842</v>
      </c>
      <c r="I58" s="57"/>
      <c r="J58" s="57"/>
      <c r="K58" s="29"/>
      <c r="L58" s="57" t="s">
        <v>126</v>
      </c>
      <c r="M58" s="57"/>
      <c r="N58" s="57"/>
      <c r="O58" s="29"/>
      <c r="P58" s="57" t="s">
        <v>846</v>
      </c>
      <c r="Q58" s="57"/>
      <c r="R58" s="57"/>
      <c r="S58" s="29"/>
      <c r="T58" s="27"/>
      <c r="U58" s="27"/>
      <c r="V58" s="27"/>
    </row>
    <row r="59" spans="1:22">
      <c r="A59" s="12"/>
      <c r="B59" s="29"/>
      <c r="C59" s="29"/>
      <c r="D59" s="11"/>
      <c r="E59" s="11"/>
      <c r="F59" s="11"/>
      <c r="G59" s="29"/>
      <c r="H59" s="57" t="s">
        <v>843</v>
      </c>
      <c r="I59" s="57"/>
      <c r="J59" s="57"/>
      <c r="K59" s="29"/>
      <c r="L59" s="57" t="s">
        <v>845</v>
      </c>
      <c r="M59" s="57"/>
      <c r="N59" s="57"/>
      <c r="O59" s="29"/>
      <c r="P59" s="11"/>
      <c r="Q59" s="11"/>
      <c r="R59" s="11"/>
      <c r="S59" s="29"/>
      <c r="T59" s="27"/>
      <c r="U59" s="27"/>
      <c r="V59" s="27"/>
    </row>
    <row r="60" spans="1:22" ht="15.75" thickBot="1">
      <c r="A60" s="12"/>
      <c r="B60" s="102" t="s">
        <v>824</v>
      </c>
      <c r="C60" s="17"/>
      <c r="D60" s="109"/>
      <c r="E60" s="109"/>
      <c r="F60" s="109"/>
      <c r="G60" s="17"/>
      <c r="H60" s="58" t="s">
        <v>844</v>
      </c>
      <c r="I60" s="58"/>
      <c r="J60" s="58"/>
      <c r="K60" s="17"/>
      <c r="L60" s="109"/>
      <c r="M60" s="109"/>
      <c r="N60" s="109"/>
      <c r="O60" s="17"/>
      <c r="P60" s="109"/>
      <c r="Q60" s="109"/>
      <c r="R60" s="109"/>
      <c r="S60" s="17"/>
      <c r="T60" s="31"/>
      <c r="U60" s="31"/>
      <c r="V60" s="31"/>
    </row>
    <row r="61" spans="1:22">
      <c r="A61" s="12"/>
      <c r="B61" s="139" t="s">
        <v>773</v>
      </c>
      <c r="C61" s="17"/>
      <c r="D61" s="30"/>
      <c r="E61" s="30"/>
      <c r="F61" s="30"/>
      <c r="G61" s="17"/>
      <c r="H61" s="30"/>
      <c r="I61" s="30"/>
      <c r="J61" s="30"/>
      <c r="K61" s="17"/>
      <c r="L61" s="30"/>
      <c r="M61" s="30"/>
      <c r="N61" s="30"/>
      <c r="O61" s="17"/>
      <c r="P61" s="30"/>
      <c r="Q61" s="30"/>
      <c r="R61" s="30"/>
      <c r="S61" s="17"/>
      <c r="T61" s="30"/>
      <c r="U61" s="30"/>
      <c r="V61" s="30"/>
    </row>
    <row r="62" spans="1:22">
      <c r="A62" s="12"/>
      <c r="B62" s="76" t="s">
        <v>848</v>
      </c>
      <c r="C62" s="39"/>
      <c r="D62" s="32" t="s">
        <v>312</v>
      </c>
      <c r="E62" s="46">
        <v>665</v>
      </c>
      <c r="F62" s="39"/>
      <c r="G62" s="39"/>
      <c r="H62" s="32" t="s">
        <v>312</v>
      </c>
      <c r="I62" s="46" t="s">
        <v>320</v>
      </c>
      <c r="J62" s="39"/>
      <c r="K62" s="39"/>
      <c r="L62" s="32" t="s">
        <v>312</v>
      </c>
      <c r="M62" s="46" t="s">
        <v>320</v>
      </c>
      <c r="N62" s="39"/>
      <c r="O62" s="39"/>
      <c r="P62" s="32" t="s">
        <v>312</v>
      </c>
      <c r="Q62" s="46">
        <v>665</v>
      </c>
      <c r="R62" s="39"/>
      <c r="S62" s="39"/>
      <c r="T62" s="32" t="s">
        <v>312</v>
      </c>
      <c r="U62" s="46" t="s">
        <v>849</v>
      </c>
      <c r="V62" s="32" t="s">
        <v>314</v>
      </c>
    </row>
    <row r="63" spans="1:22">
      <c r="A63" s="12"/>
      <c r="B63" s="76"/>
      <c r="C63" s="39"/>
      <c r="D63" s="32"/>
      <c r="E63" s="46"/>
      <c r="F63" s="39"/>
      <c r="G63" s="39"/>
      <c r="H63" s="32"/>
      <c r="I63" s="46"/>
      <c r="J63" s="39"/>
      <c r="K63" s="39"/>
      <c r="L63" s="32"/>
      <c r="M63" s="46"/>
      <c r="N63" s="39"/>
      <c r="O63" s="39"/>
      <c r="P63" s="32"/>
      <c r="Q63" s="46"/>
      <c r="R63" s="39"/>
      <c r="S63" s="39"/>
      <c r="T63" s="32"/>
      <c r="U63" s="46"/>
      <c r="V63" s="32"/>
    </row>
    <row r="64" spans="1:22">
      <c r="A64" s="12"/>
      <c r="B64" s="65" t="s">
        <v>59</v>
      </c>
      <c r="C64" s="29"/>
      <c r="D64" s="42" t="s">
        <v>312</v>
      </c>
      <c r="E64" s="44" t="s">
        <v>320</v>
      </c>
      <c r="F64" s="29"/>
      <c r="G64" s="29"/>
      <c r="H64" s="42" t="s">
        <v>312</v>
      </c>
      <c r="I64" s="44" t="s">
        <v>320</v>
      </c>
      <c r="J64" s="29"/>
      <c r="K64" s="29"/>
      <c r="L64" s="42" t="s">
        <v>312</v>
      </c>
      <c r="M64" s="44" t="s">
        <v>320</v>
      </c>
      <c r="N64" s="29"/>
      <c r="O64" s="29"/>
      <c r="P64" s="42" t="s">
        <v>312</v>
      </c>
      <c r="Q64" s="44" t="s">
        <v>320</v>
      </c>
      <c r="R64" s="29"/>
      <c r="S64" s="29"/>
      <c r="T64" s="42" t="s">
        <v>312</v>
      </c>
      <c r="U64" s="44" t="s">
        <v>850</v>
      </c>
      <c r="V64" s="42" t="s">
        <v>314</v>
      </c>
    </row>
    <row r="65" spans="1:22">
      <c r="A65" s="12"/>
      <c r="B65" s="65"/>
      <c r="C65" s="29"/>
      <c r="D65" s="42"/>
      <c r="E65" s="44"/>
      <c r="F65" s="29"/>
      <c r="G65" s="29"/>
      <c r="H65" s="42"/>
      <c r="I65" s="44"/>
      <c r="J65" s="29"/>
      <c r="K65" s="29"/>
      <c r="L65" s="42"/>
      <c r="M65" s="44"/>
      <c r="N65" s="29"/>
      <c r="O65" s="29"/>
      <c r="P65" s="42"/>
      <c r="Q65" s="44"/>
      <c r="R65" s="29"/>
      <c r="S65" s="29"/>
      <c r="T65" s="42"/>
      <c r="U65" s="44"/>
      <c r="V65" s="42"/>
    </row>
    <row r="66" spans="1:22">
      <c r="A66" s="12"/>
      <c r="B66" s="76" t="s">
        <v>851</v>
      </c>
      <c r="C66" s="39"/>
      <c r="D66" s="32" t="s">
        <v>312</v>
      </c>
      <c r="E66" s="45">
        <v>1000</v>
      </c>
      <c r="F66" s="39"/>
      <c r="G66" s="39"/>
      <c r="H66" s="32" t="s">
        <v>312</v>
      </c>
      <c r="I66" s="46" t="s">
        <v>320</v>
      </c>
      <c r="J66" s="39"/>
      <c r="K66" s="39"/>
      <c r="L66" s="32" t="s">
        <v>312</v>
      </c>
      <c r="M66" s="46" t="s">
        <v>320</v>
      </c>
      <c r="N66" s="39"/>
      <c r="O66" s="39"/>
      <c r="P66" s="32" t="s">
        <v>312</v>
      </c>
      <c r="Q66" s="45">
        <v>1000</v>
      </c>
      <c r="R66" s="39"/>
      <c r="S66" s="39"/>
      <c r="T66" s="32" t="s">
        <v>312</v>
      </c>
      <c r="U66" s="46" t="s">
        <v>852</v>
      </c>
      <c r="V66" s="32" t="s">
        <v>314</v>
      </c>
    </row>
    <row r="67" spans="1:22">
      <c r="A67" s="12"/>
      <c r="B67" s="76"/>
      <c r="C67" s="39"/>
      <c r="D67" s="32"/>
      <c r="E67" s="45"/>
      <c r="F67" s="39"/>
      <c r="G67" s="39"/>
      <c r="H67" s="32"/>
      <c r="I67" s="46"/>
      <c r="J67" s="39"/>
      <c r="K67" s="39"/>
      <c r="L67" s="32"/>
      <c r="M67" s="46"/>
      <c r="N67" s="39"/>
      <c r="O67" s="39"/>
      <c r="P67" s="32"/>
      <c r="Q67" s="45"/>
      <c r="R67" s="39"/>
      <c r="S67" s="39"/>
      <c r="T67" s="32"/>
      <c r="U67" s="46"/>
      <c r="V67" s="32"/>
    </row>
  </sheetData>
  <mergeCells count="348">
    <mergeCell ref="B36:V36"/>
    <mergeCell ref="A52:A67"/>
    <mergeCell ref="B52:V52"/>
    <mergeCell ref="B53:V53"/>
    <mergeCell ref="V66:V67"/>
    <mergeCell ref="A1:A2"/>
    <mergeCell ref="B1:V1"/>
    <mergeCell ref="B2:V2"/>
    <mergeCell ref="B3:V3"/>
    <mergeCell ref="A4:A34"/>
    <mergeCell ref="B4:V4"/>
    <mergeCell ref="B5:V5"/>
    <mergeCell ref="A35:A51"/>
    <mergeCell ref="B35:V35"/>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7:S59"/>
    <mergeCell ref="T57:V60"/>
    <mergeCell ref="D61:F61"/>
    <mergeCell ref="H61:J61"/>
    <mergeCell ref="L61:N61"/>
    <mergeCell ref="P61:R61"/>
    <mergeCell ref="T61:V61"/>
    <mergeCell ref="L59:N59"/>
    <mergeCell ref="L60:N60"/>
    <mergeCell ref="O57:O59"/>
    <mergeCell ref="P57:R57"/>
    <mergeCell ref="P58:R58"/>
    <mergeCell ref="P59:R59"/>
    <mergeCell ref="P60:R60"/>
    <mergeCell ref="D60:F60"/>
    <mergeCell ref="G57:G59"/>
    <mergeCell ref="H57:J57"/>
    <mergeCell ref="H58:J58"/>
    <mergeCell ref="H59:J59"/>
    <mergeCell ref="H60:J60"/>
    <mergeCell ref="D56:F56"/>
    <mergeCell ref="H56:V56"/>
    <mergeCell ref="B57:B59"/>
    <mergeCell ref="C57:C59"/>
    <mergeCell ref="D57:F57"/>
    <mergeCell ref="D58:F58"/>
    <mergeCell ref="D59:F59"/>
    <mergeCell ref="K57:K59"/>
    <mergeCell ref="L57:N57"/>
    <mergeCell ref="L58:N58"/>
    <mergeCell ref="N50:N51"/>
    <mergeCell ref="O50:O51"/>
    <mergeCell ref="P50:P51"/>
    <mergeCell ref="Q50:Q51"/>
    <mergeCell ref="R50:R51"/>
    <mergeCell ref="B54:V54"/>
    <mergeCell ref="H50:H51"/>
    <mergeCell ref="I50:I51"/>
    <mergeCell ref="J50:J51"/>
    <mergeCell ref="K50:K51"/>
    <mergeCell ref="L50:L51"/>
    <mergeCell ref="M50:M51"/>
    <mergeCell ref="K48:K49"/>
    <mergeCell ref="L48:N49"/>
    <mergeCell ref="O48:O49"/>
    <mergeCell ref="P48:R49"/>
    <mergeCell ref="B50:B51"/>
    <mergeCell ref="C50:C51"/>
    <mergeCell ref="D50:D51"/>
    <mergeCell ref="E50:E51"/>
    <mergeCell ref="F50:F51"/>
    <mergeCell ref="G50:G51"/>
    <mergeCell ref="N46:N47"/>
    <mergeCell ref="O46:O47"/>
    <mergeCell ref="P46:P47"/>
    <mergeCell ref="Q46:Q47"/>
    <mergeCell ref="R46:R47"/>
    <mergeCell ref="B48:B49"/>
    <mergeCell ref="C48:C49"/>
    <mergeCell ref="D48:F49"/>
    <mergeCell ref="G48:G49"/>
    <mergeCell ref="H48:J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O40:O44"/>
    <mergeCell ref="P40:R40"/>
    <mergeCell ref="P41:R41"/>
    <mergeCell ref="P42:R42"/>
    <mergeCell ref="P43:R43"/>
    <mergeCell ref="P44:R44"/>
    <mergeCell ref="K40:K44"/>
    <mergeCell ref="L40:N40"/>
    <mergeCell ref="L41:N41"/>
    <mergeCell ref="L42:N42"/>
    <mergeCell ref="L43:N43"/>
    <mergeCell ref="L44:N44"/>
    <mergeCell ref="D44:F44"/>
    <mergeCell ref="G40:G44"/>
    <mergeCell ref="H40:J40"/>
    <mergeCell ref="H41:J41"/>
    <mergeCell ref="H42:J42"/>
    <mergeCell ref="H43:J43"/>
    <mergeCell ref="H44:J44"/>
    <mergeCell ref="R33:R34"/>
    <mergeCell ref="B37:R37"/>
    <mergeCell ref="D39:F39"/>
    <mergeCell ref="H39:R39"/>
    <mergeCell ref="B40:B44"/>
    <mergeCell ref="C40:C44"/>
    <mergeCell ref="D40:F40"/>
    <mergeCell ref="D41:F41"/>
    <mergeCell ref="D42:F42"/>
    <mergeCell ref="D43:F43"/>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8.85546875" customWidth="1"/>
    <col min="3" max="3" width="9.7109375" customWidth="1"/>
    <col min="4" max="4" width="2.140625" customWidth="1"/>
    <col min="5" max="5" width="8" customWidth="1"/>
    <col min="6" max="6" width="1.5703125" customWidth="1"/>
    <col min="7" max="7" width="9.7109375" customWidth="1"/>
    <col min="8" max="8" width="2.140625" customWidth="1"/>
    <col min="9" max="9" width="8" customWidth="1"/>
    <col min="10" max="10" width="1.5703125" customWidth="1"/>
  </cols>
  <sheetData>
    <row r="1" spans="1:10" ht="15" customHeight="1">
      <c r="A1" s="8" t="s">
        <v>1239</v>
      </c>
      <c r="B1" s="8" t="s">
        <v>1</v>
      </c>
      <c r="C1" s="8"/>
      <c r="D1" s="8"/>
      <c r="E1" s="8"/>
      <c r="F1" s="8"/>
      <c r="G1" s="8"/>
      <c r="H1" s="8"/>
      <c r="I1" s="8"/>
      <c r="J1" s="8"/>
    </row>
    <row r="2" spans="1:10" ht="15" customHeight="1">
      <c r="A2" s="8"/>
      <c r="B2" s="8" t="s">
        <v>2</v>
      </c>
      <c r="C2" s="8"/>
      <c r="D2" s="8"/>
      <c r="E2" s="8"/>
      <c r="F2" s="8"/>
      <c r="G2" s="8"/>
      <c r="H2" s="8"/>
      <c r="I2" s="8"/>
      <c r="J2" s="8"/>
    </row>
    <row r="3" spans="1:10" ht="30">
      <c r="A3" s="3" t="s">
        <v>855</v>
      </c>
      <c r="B3" s="11" t="s">
        <v>8</v>
      </c>
      <c r="C3" s="11"/>
      <c r="D3" s="11"/>
      <c r="E3" s="11"/>
      <c r="F3" s="11"/>
      <c r="G3" s="11"/>
      <c r="H3" s="11"/>
      <c r="I3" s="11"/>
      <c r="J3" s="11"/>
    </row>
    <row r="4" spans="1:10" ht="15" customHeight="1">
      <c r="A4" s="12" t="s">
        <v>1240</v>
      </c>
      <c r="B4" s="11" t="s">
        <v>8</v>
      </c>
      <c r="C4" s="11"/>
      <c r="D4" s="11"/>
      <c r="E4" s="11"/>
      <c r="F4" s="11"/>
      <c r="G4" s="11"/>
      <c r="H4" s="11"/>
      <c r="I4" s="11"/>
      <c r="J4" s="11"/>
    </row>
    <row r="5" spans="1:10">
      <c r="A5" s="12"/>
      <c r="B5" s="29" t="s">
        <v>856</v>
      </c>
      <c r="C5" s="29"/>
      <c r="D5" s="29"/>
      <c r="E5" s="29"/>
      <c r="F5" s="29"/>
      <c r="G5" s="29"/>
      <c r="H5" s="29"/>
      <c r="I5" s="29"/>
      <c r="J5" s="29"/>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54" t="s">
        <v>857</v>
      </c>
      <c r="C9" s="17"/>
      <c r="D9" s="30"/>
      <c r="E9" s="30"/>
      <c r="F9" s="30"/>
      <c r="G9" s="17"/>
      <c r="H9" s="30"/>
      <c r="I9" s="30"/>
      <c r="J9" s="30"/>
    </row>
    <row r="10" spans="1:10">
      <c r="A10" s="12"/>
      <c r="B10" s="76" t="s">
        <v>858</v>
      </c>
      <c r="C10" s="39"/>
      <c r="D10" s="32" t="s">
        <v>312</v>
      </c>
      <c r="E10" s="45">
        <v>275324</v>
      </c>
      <c r="F10" s="39"/>
      <c r="G10" s="39"/>
      <c r="H10" s="32" t="s">
        <v>312</v>
      </c>
      <c r="I10" s="45">
        <v>275324</v>
      </c>
      <c r="J10" s="39"/>
    </row>
    <row r="11" spans="1:10">
      <c r="A11" s="12"/>
      <c r="B11" s="76"/>
      <c r="C11" s="39"/>
      <c r="D11" s="32"/>
      <c r="E11" s="45"/>
      <c r="F11" s="39"/>
      <c r="G11" s="39"/>
      <c r="H11" s="32"/>
      <c r="I11" s="45"/>
      <c r="J11" s="39"/>
    </row>
    <row r="12" spans="1:10">
      <c r="A12" s="12"/>
      <c r="B12" s="55" t="s">
        <v>859</v>
      </c>
      <c r="C12" s="17"/>
      <c r="D12" s="44" t="s">
        <v>860</v>
      </c>
      <c r="E12" s="44"/>
      <c r="F12" s="23" t="s">
        <v>314</v>
      </c>
      <c r="G12" s="17"/>
      <c r="H12" s="44" t="s">
        <v>861</v>
      </c>
      <c r="I12" s="44"/>
      <c r="J12" s="23" t="s">
        <v>314</v>
      </c>
    </row>
    <row r="13" spans="1:10">
      <c r="A13" s="12"/>
      <c r="B13" s="53" t="s">
        <v>862</v>
      </c>
      <c r="C13" s="22"/>
      <c r="D13" s="39"/>
      <c r="E13" s="39"/>
      <c r="F13" s="39"/>
      <c r="G13" s="22"/>
      <c r="H13" s="39"/>
      <c r="I13" s="39"/>
      <c r="J13" s="39"/>
    </row>
    <row r="14" spans="1:10">
      <c r="A14" s="12"/>
      <c r="B14" s="65" t="s">
        <v>858</v>
      </c>
      <c r="C14" s="29"/>
      <c r="D14" s="43">
        <v>181037</v>
      </c>
      <c r="E14" s="43"/>
      <c r="F14" s="29"/>
      <c r="G14" s="29"/>
      <c r="H14" s="43">
        <v>181037</v>
      </c>
      <c r="I14" s="43"/>
      <c r="J14" s="29"/>
    </row>
    <row r="15" spans="1:10" ht="15.75" thickBot="1">
      <c r="A15" s="12"/>
      <c r="B15" s="65"/>
      <c r="C15" s="29"/>
      <c r="D15" s="73"/>
      <c r="E15" s="73"/>
      <c r="F15" s="74"/>
      <c r="G15" s="29"/>
      <c r="H15" s="73"/>
      <c r="I15" s="73"/>
      <c r="J15" s="74"/>
    </row>
    <row r="16" spans="1:10">
      <c r="A16" s="12"/>
      <c r="B16" s="60" t="s">
        <v>60</v>
      </c>
      <c r="C16" s="39"/>
      <c r="D16" s="33" t="s">
        <v>312</v>
      </c>
      <c r="E16" s="35">
        <v>316747</v>
      </c>
      <c r="F16" s="37"/>
      <c r="G16" s="39"/>
      <c r="H16" s="33" t="s">
        <v>312</v>
      </c>
      <c r="I16" s="35">
        <v>333561</v>
      </c>
      <c r="J16" s="37"/>
    </row>
    <row r="17" spans="1:10" ht="15.75" thickBot="1">
      <c r="A17" s="12"/>
      <c r="B17" s="60"/>
      <c r="C17" s="39"/>
      <c r="D17" s="77"/>
      <c r="E17" s="78"/>
      <c r="F17" s="79"/>
      <c r="G17" s="39"/>
      <c r="H17" s="77"/>
      <c r="I17" s="78"/>
      <c r="J17" s="79"/>
    </row>
    <row r="18" spans="1:10" ht="15.75" thickTop="1"/>
  </sheetData>
  <mergeCells count="41">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D13:F13"/>
    <mergeCell ref="H13:J13"/>
    <mergeCell ref="B14:B15"/>
    <mergeCell ref="C14:C15"/>
    <mergeCell ref="D14:E15"/>
    <mergeCell ref="F14:F15"/>
    <mergeCell ref="G14:G15"/>
    <mergeCell ref="H14:I15"/>
    <mergeCell ref="J14:J15"/>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7109375" customWidth="1"/>
    <col min="3" max="3" width="3.28515625" customWidth="1"/>
    <col min="4" max="4" width="12.7109375" customWidth="1"/>
    <col min="5" max="6" width="15.42578125" customWidth="1"/>
    <col min="7" max="7" width="5.5703125" customWidth="1"/>
    <col min="8" max="8" width="23.7109375" customWidth="1"/>
    <col min="9" max="9" width="4.42578125" customWidth="1"/>
    <col min="10" max="10" width="15.42578125" customWidth="1"/>
    <col min="11" max="11" width="3.28515625" customWidth="1"/>
    <col min="12" max="12" width="12.7109375" customWidth="1"/>
    <col min="13" max="13" width="15.4257812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5</v>
      </c>
      <c r="B3" s="11" t="s">
        <v>8</v>
      </c>
      <c r="C3" s="11"/>
      <c r="D3" s="11"/>
      <c r="E3" s="11"/>
      <c r="F3" s="11"/>
      <c r="G3" s="11"/>
      <c r="H3" s="11"/>
      <c r="I3" s="11"/>
      <c r="J3" s="11"/>
      <c r="K3" s="11"/>
      <c r="L3" s="11"/>
      <c r="M3" s="11"/>
    </row>
    <row r="4" spans="1:13" ht="15" customHeight="1">
      <c r="A4" s="12" t="s">
        <v>1242</v>
      </c>
      <c r="B4" s="11" t="s">
        <v>8</v>
      </c>
      <c r="C4" s="11"/>
      <c r="D4" s="11"/>
      <c r="E4" s="11"/>
      <c r="F4" s="11"/>
      <c r="G4" s="11"/>
      <c r="H4" s="11"/>
      <c r="I4" s="11"/>
      <c r="J4" s="11"/>
      <c r="K4" s="11"/>
      <c r="L4" s="11"/>
      <c r="M4" s="11"/>
    </row>
    <row r="5" spans="1:13">
      <c r="A5" s="12"/>
      <c r="B5" s="52" t="s">
        <v>867</v>
      </c>
      <c r="C5" s="52"/>
      <c r="D5" s="52"/>
      <c r="E5" s="52"/>
      <c r="F5" s="52"/>
      <c r="G5" s="52"/>
      <c r="H5" s="52"/>
      <c r="I5" s="52"/>
      <c r="J5" s="52"/>
      <c r="K5" s="52"/>
      <c r="L5" s="52"/>
      <c r="M5" s="52"/>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31" t="s">
        <v>868</v>
      </c>
      <c r="D8" s="31"/>
      <c r="E8" s="31"/>
      <c r="F8" s="17"/>
      <c r="G8" s="31" t="s">
        <v>869</v>
      </c>
      <c r="H8" s="31"/>
      <c r="I8" s="31"/>
      <c r="J8" s="17"/>
      <c r="K8" s="31" t="s">
        <v>870</v>
      </c>
      <c r="L8" s="31"/>
      <c r="M8" s="31"/>
    </row>
    <row r="9" spans="1:13">
      <c r="A9" s="12"/>
      <c r="B9" s="60" t="s">
        <v>871</v>
      </c>
      <c r="C9" s="141" t="s">
        <v>312</v>
      </c>
      <c r="D9" s="142">
        <v>376998</v>
      </c>
      <c r="E9" s="37"/>
      <c r="F9" s="39"/>
      <c r="G9" s="141" t="s">
        <v>312</v>
      </c>
      <c r="H9" s="143" t="s">
        <v>872</v>
      </c>
      <c r="I9" s="141" t="s">
        <v>314</v>
      </c>
      <c r="J9" s="39"/>
      <c r="K9" s="141" t="s">
        <v>312</v>
      </c>
      <c r="L9" s="142">
        <v>186604</v>
      </c>
      <c r="M9" s="37"/>
    </row>
    <row r="10" spans="1:13">
      <c r="A10" s="12"/>
      <c r="B10" s="60"/>
      <c r="C10" s="60"/>
      <c r="D10" s="105"/>
      <c r="E10" s="39"/>
      <c r="F10" s="39"/>
      <c r="G10" s="60"/>
      <c r="H10" s="106"/>
      <c r="I10" s="60"/>
      <c r="J10" s="39"/>
      <c r="K10" s="60"/>
      <c r="L10" s="105"/>
      <c r="M10" s="39"/>
    </row>
    <row r="11" spans="1:13">
      <c r="A11" s="12"/>
      <c r="B11" s="61" t="s">
        <v>873</v>
      </c>
      <c r="C11" s="107">
        <v>130742</v>
      </c>
      <c r="D11" s="107"/>
      <c r="E11" s="29"/>
      <c r="F11" s="29"/>
      <c r="G11" s="108" t="s">
        <v>874</v>
      </c>
      <c r="H11" s="108"/>
      <c r="I11" s="61" t="s">
        <v>314</v>
      </c>
      <c r="J11" s="29"/>
      <c r="K11" s="107">
        <v>66652</v>
      </c>
      <c r="L11" s="107"/>
      <c r="M11" s="29"/>
    </row>
    <row r="12" spans="1:13" ht="15.75" thickBot="1">
      <c r="A12" s="12"/>
      <c r="B12" s="61"/>
      <c r="C12" s="144"/>
      <c r="D12" s="144"/>
      <c r="E12" s="74"/>
      <c r="F12" s="29"/>
      <c r="G12" s="145"/>
      <c r="H12" s="145"/>
      <c r="I12" s="146"/>
      <c r="J12" s="29"/>
      <c r="K12" s="144"/>
      <c r="L12" s="144"/>
      <c r="M12" s="74"/>
    </row>
    <row r="13" spans="1:13">
      <c r="A13" s="12"/>
      <c r="B13" s="32" t="s">
        <v>156</v>
      </c>
      <c r="C13" s="141" t="s">
        <v>312</v>
      </c>
      <c r="D13" s="142">
        <v>507740</v>
      </c>
      <c r="E13" s="37"/>
      <c r="F13" s="39"/>
      <c r="G13" s="141" t="s">
        <v>312</v>
      </c>
      <c r="H13" s="143" t="s">
        <v>875</v>
      </c>
      <c r="I13" s="141" t="s">
        <v>314</v>
      </c>
      <c r="J13" s="39"/>
      <c r="K13" s="141" t="s">
        <v>312</v>
      </c>
      <c r="L13" s="142">
        <v>253256</v>
      </c>
      <c r="M13" s="37"/>
    </row>
    <row r="14" spans="1:13" ht="15.75" thickBot="1">
      <c r="A14" s="12"/>
      <c r="B14" s="32"/>
      <c r="C14" s="147"/>
      <c r="D14" s="148"/>
      <c r="E14" s="79"/>
      <c r="F14" s="39"/>
      <c r="G14" s="147"/>
      <c r="H14" s="149"/>
      <c r="I14" s="147"/>
      <c r="J14" s="39"/>
      <c r="K14" s="147"/>
      <c r="L14" s="148"/>
      <c r="M14" s="79"/>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9</v>
      </c>
      <c r="B3" s="11" t="s">
        <v>8</v>
      </c>
      <c r="C3" s="11"/>
      <c r="D3" s="11"/>
      <c r="E3" s="11"/>
      <c r="F3" s="11"/>
      <c r="G3" s="11"/>
      <c r="H3" s="11"/>
      <c r="I3" s="11"/>
      <c r="J3" s="11"/>
      <c r="K3" s="11"/>
      <c r="L3" s="11"/>
      <c r="M3" s="11"/>
    </row>
    <row r="4" spans="1:13" ht="15" customHeight="1">
      <c r="A4" s="12" t="s">
        <v>1244</v>
      </c>
      <c r="B4" s="11" t="s">
        <v>8</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17"/>
      <c r="C7" s="31" t="s">
        <v>883</v>
      </c>
      <c r="D7" s="31"/>
      <c r="E7" s="31"/>
      <c r="F7" s="31"/>
      <c r="G7" s="31"/>
      <c r="H7" s="31"/>
      <c r="I7" s="31"/>
      <c r="J7" s="31"/>
      <c r="K7" s="31"/>
      <c r="L7" s="31"/>
      <c r="M7" s="31"/>
    </row>
    <row r="8" spans="1:13" ht="15.75" thickBot="1">
      <c r="A8" s="12"/>
      <c r="B8" s="23"/>
      <c r="C8" s="56">
        <v>2013</v>
      </c>
      <c r="D8" s="56"/>
      <c r="E8" s="56"/>
      <c r="F8" s="17"/>
      <c r="G8" s="56">
        <v>2012</v>
      </c>
      <c r="H8" s="56"/>
      <c r="I8" s="56"/>
      <c r="J8" s="17"/>
      <c r="K8" s="56">
        <v>2011</v>
      </c>
      <c r="L8" s="56"/>
      <c r="M8" s="56"/>
    </row>
    <row r="9" spans="1:13">
      <c r="A9" s="12"/>
      <c r="B9" s="17"/>
      <c r="C9" s="30"/>
      <c r="D9" s="30"/>
      <c r="E9" s="30"/>
      <c r="F9" s="17"/>
      <c r="G9" s="28" t="s">
        <v>311</v>
      </c>
      <c r="H9" s="28"/>
      <c r="I9" s="28"/>
      <c r="J9" s="17"/>
      <c r="K9" s="28" t="s">
        <v>311</v>
      </c>
      <c r="L9" s="28"/>
      <c r="M9" s="28"/>
    </row>
    <row r="10" spans="1:13">
      <c r="A10" s="12"/>
      <c r="B10" s="60" t="s">
        <v>130</v>
      </c>
      <c r="C10" s="32" t="s">
        <v>312</v>
      </c>
      <c r="D10" s="45">
        <v>155422</v>
      </c>
      <c r="E10" s="39"/>
      <c r="F10" s="39"/>
      <c r="G10" s="32" t="s">
        <v>312</v>
      </c>
      <c r="H10" s="45">
        <v>140087</v>
      </c>
      <c r="I10" s="39"/>
      <c r="J10" s="39"/>
      <c r="K10" s="32" t="s">
        <v>312</v>
      </c>
      <c r="L10" s="45">
        <v>102747</v>
      </c>
      <c r="M10" s="39"/>
    </row>
    <row r="11" spans="1:13" ht="15.75" thickBot="1">
      <c r="A11" s="12"/>
      <c r="B11" s="60"/>
      <c r="C11" s="77"/>
      <c r="D11" s="78"/>
      <c r="E11" s="79"/>
      <c r="F11" s="39"/>
      <c r="G11" s="77"/>
      <c r="H11" s="78"/>
      <c r="I11" s="79"/>
      <c r="J11" s="39"/>
      <c r="K11" s="77"/>
      <c r="L11" s="78"/>
      <c r="M11" s="79"/>
    </row>
    <row r="12" spans="1:13" ht="15.75" thickTop="1">
      <c r="A12" s="12"/>
      <c r="B12" s="54" t="s">
        <v>884</v>
      </c>
      <c r="C12" s="150"/>
      <c r="D12" s="150"/>
      <c r="E12" s="150"/>
      <c r="F12" s="17"/>
      <c r="G12" s="150"/>
      <c r="H12" s="150"/>
      <c r="I12" s="150"/>
      <c r="J12" s="17"/>
      <c r="K12" s="150"/>
      <c r="L12" s="150"/>
      <c r="M12" s="150"/>
    </row>
    <row r="13" spans="1:13">
      <c r="A13" s="12"/>
      <c r="B13" s="76" t="s">
        <v>885</v>
      </c>
      <c r="C13" s="45">
        <v>140179</v>
      </c>
      <c r="D13" s="45"/>
      <c r="E13" s="39"/>
      <c r="F13" s="39"/>
      <c r="G13" s="45">
        <v>139532</v>
      </c>
      <c r="H13" s="45"/>
      <c r="I13" s="39"/>
      <c r="J13" s="39"/>
      <c r="K13" s="45">
        <v>139155</v>
      </c>
      <c r="L13" s="45"/>
      <c r="M13" s="39"/>
    </row>
    <row r="14" spans="1:13">
      <c r="A14" s="12"/>
      <c r="B14" s="76"/>
      <c r="C14" s="45"/>
      <c r="D14" s="45"/>
      <c r="E14" s="39"/>
      <c r="F14" s="39"/>
      <c r="G14" s="45"/>
      <c r="H14" s="45"/>
      <c r="I14" s="39"/>
      <c r="J14" s="39"/>
      <c r="K14" s="45"/>
      <c r="L14" s="45"/>
      <c r="M14" s="39"/>
    </row>
    <row r="15" spans="1:13">
      <c r="A15" s="12"/>
      <c r="B15" s="54" t="s">
        <v>886</v>
      </c>
      <c r="C15" s="29"/>
      <c r="D15" s="29"/>
      <c r="E15" s="29"/>
      <c r="F15" s="17"/>
      <c r="G15" s="29"/>
      <c r="H15" s="29"/>
      <c r="I15" s="29"/>
      <c r="J15" s="17"/>
      <c r="K15" s="29"/>
      <c r="L15" s="29"/>
      <c r="M15" s="29"/>
    </row>
    <row r="16" spans="1:13">
      <c r="A16" s="12"/>
      <c r="B16" s="76" t="s">
        <v>887</v>
      </c>
      <c r="C16" s="45">
        <v>2042</v>
      </c>
      <c r="D16" s="45"/>
      <c r="E16" s="39"/>
      <c r="F16" s="39"/>
      <c r="G16" s="46">
        <v>87</v>
      </c>
      <c r="H16" s="46"/>
      <c r="I16" s="39"/>
      <c r="J16" s="39"/>
      <c r="K16" s="46">
        <v>508</v>
      </c>
      <c r="L16" s="46"/>
      <c r="M16" s="39"/>
    </row>
    <row r="17" spans="1:13" ht="15.75" thickBot="1">
      <c r="A17" s="12"/>
      <c r="B17" s="76"/>
      <c r="C17" s="62"/>
      <c r="D17" s="62"/>
      <c r="E17" s="63"/>
      <c r="F17" s="39"/>
      <c r="G17" s="64"/>
      <c r="H17" s="64"/>
      <c r="I17" s="63"/>
      <c r="J17" s="39"/>
      <c r="K17" s="64"/>
      <c r="L17" s="64"/>
      <c r="M17" s="63"/>
    </row>
    <row r="18" spans="1:13">
      <c r="A18" s="12"/>
      <c r="B18" s="61" t="s">
        <v>888</v>
      </c>
      <c r="C18" s="68">
        <v>142221</v>
      </c>
      <c r="D18" s="68"/>
      <c r="E18" s="30"/>
      <c r="F18" s="29"/>
      <c r="G18" s="68">
        <v>139619</v>
      </c>
      <c r="H18" s="68"/>
      <c r="I18" s="30"/>
      <c r="J18" s="29"/>
      <c r="K18" s="68">
        <v>139663</v>
      </c>
      <c r="L18" s="68"/>
      <c r="M18" s="30"/>
    </row>
    <row r="19" spans="1:13" ht="15.75" thickBot="1">
      <c r="A19" s="12"/>
      <c r="B19" s="61"/>
      <c r="C19" s="69"/>
      <c r="D19" s="69"/>
      <c r="E19" s="70"/>
      <c r="F19" s="29"/>
      <c r="G19" s="69"/>
      <c r="H19" s="69"/>
      <c r="I19" s="70"/>
      <c r="J19" s="29"/>
      <c r="K19" s="69"/>
      <c r="L19" s="69"/>
      <c r="M19" s="70"/>
    </row>
    <row r="20" spans="1:13" ht="15.75" thickTop="1">
      <c r="A20" s="12"/>
      <c r="B20" s="49" t="s">
        <v>889</v>
      </c>
      <c r="C20" s="151">
        <v>174</v>
      </c>
      <c r="D20" s="151"/>
      <c r="E20" s="152"/>
      <c r="F20" s="39"/>
      <c r="G20" s="153">
        <v>4356</v>
      </c>
      <c r="H20" s="153"/>
      <c r="I20" s="152"/>
      <c r="J20" s="39"/>
      <c r="K20" s="153">
        <v>5978</v>
      </c>
      <c r="L20" s="153"/>
      <c r="M20" s="152"/>
    </row>
    <row r="21" spans="1:13" ht="15.75" thickBot="1">
      <c r="A21" s="12"/>
      <c r="B21" s="49"/>
      <c r="C21" s="80"/>
      <c r="D21" s="80"/>
      <c r="E21" s="79"/>
      <c r="F21" s="39"/>
      <c r="G21" s="78"/>
      <c r="H21" s="78"/>
      <c r="I21" s="79"/>
      <c r="J21" s="39"/>
      <c r="K21" s="78"/>
      <c r="L21" s="78"/>
      <c r="M21" s="79"/>
    </row>
    <row r="22" spans="1:13" ht="15.75" thickTop="1">
      <c r="A22" s="12"/>
      <c r="B22" s="54" t="s">
        <v>890</v>
      </c>
      <c r="C22" s="150"/>
      <c r="D22" s="150"/>
      <c r="E22" s="150"/>
      <c r="F22" s="17"/>
      <c r="G22" s="150"/>
      <c r="H22" s="150"/>
      <c r="I22" s="150"/>
      <c r="J22" s="17"/>
      <c r="K22" s="150"/>
      <c r="L22" s="150"/>
      <c r="M22" s="150"/>
    </row>
    <row r="23" spans="1:13">
      <c r="A23" s="12"/>
      <c r="B23" s="60" t="s">
        <v>891</v>
      </c>
      <c r="C23" s="60" t="s">
        <v>312</v>
      </c>
      <c r="D23" s="106">
        <v>1.1100000000000001</v>
      </c>
      <c r="E23" s="39"/>
      <c r="F23" s="39"/>
      <c r="G23" s="60" t="s">
        <v>312</v>
      </c>
      <c r="H23" s="106">
        <v>1</v>
      </c>
      <c r="I23" s="39"/>
      <c r="J23" s="39"/>
      <c r="K23" s="60" t="s">
        <v>312</v>
      </c>
      <c r="L23" s="106">
        <v>0.74</v>
      </c>
      <c r="M23" s="39"/>
    </row>
    <row r="24" spans="1:13">
      <c r="A24" s="12"/>
      <c r="B24" s="60"/>
      <c r="C24" s="60"/>
      <c r="D24" s="106"/>
      <c r="E24" s="39"/>
      <c r="F24" s="39"/>
      <c r="G24" s="60"/>
      <c r="H24" s="106"/>
      <c r="I24" s="39"/>
      <c r="J24" s="39"/>
      <c r="K24" s="60"/>
      <c r="L24" s="106"/>
      <c r="M24" s="39"/>
    </row>
    <row r="25" spans="1:13">
      <c r="A25" s="12"/>
      <c r="B25" s="61" t="s">
        <v>892</v>
      </c>
      <c r="C25" s="42" t="s">
        <v>312</v>
      </c>
      <c r="D25" s="44">
        <v>1.0900000000000001</v>
      </c>
      <c r="E25" s="29"/>
      <c r="F25" s="29"/>
      <c r="G25" s="42" t="s">
        <v>312</v>
      </c>
      <c r="H25" s="44">
        <v>1</v>
      </c>
      <c r="I25" s="29"/>
      <c r="J25" s="29"/>
      <c r="K25" s="42" t="s">
        <v>312</v>
      </c>
      <c r="L25" s="44">
        <v>0.74</v>
      </c>
      <c r="M25" s="29"/>
    </row>
    <row r="26" spans="1:13">
      <c r="A26" s="12"/>
      <c r="B26" s="61"/>
      <c r="C26" s="42"/>
      <c r="D26" s="44"/>
      <c r="E26" s="29"/>
      <c r="F26" s="29"/>
      <c r="G26" s="42"/>
      <c r="H26" s="44"/>
      <c r="I26" s="29"/>
      <c r="J26" s="29"/>
      <c r="K26" s="42"/>
      <c r="L26" s="44"/>
      <c r="M26" s="29"/>
    </row>
    <row r="27" spans="1:13">
      <c r="A27" s="12"/>
      <c r="B27" s="16"/>
      <c r="C27" s="16"/>
    </row>
    <row r="28" spans="1:13" ht="102">
      <c r="A28" s="12"/>
      <c r="B28" s="83">
        <v>-1</v>
      </c>
      <c r="C28" s="54" t="s">
        <v>893</v>
      </c>
    </row>
  </sheetData>
  <mergeCells count="95">
    <mergeCell ref="K25:K26"/>
    <mergeCell ref="L25:L26"/>
    <mergeCell ref="M25:M26"/>
    <mergeCell ref="A1:A2"/>
    <mergeCell ref="B1:M1"/>
    <mergeCell ref="B2:M2"/>
    <mergeCell ref="B3:M3"/>
    <mergeCell ref="A4:A28"/>
    <mergeCell ref="B4:M4"/>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10" width="9.28515625" customWidth="1"/>
    <col min="11" max="11" width="2" customWidth="1"/>
    <col min="12" max="14" width="9.28515625" customWidth="1"/>
    <col min="15" max="15" width="2" customWidth="1"/>
    <col min="16" max="17" width="9.28515625" customWidth="1"/>
  </cols>
  <sheetData>
    <row r="1" spans="1:17" ht="15" customHeight="1">
      <c r="A1" s="8" t="s">
        <v>12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5</v>
      </c>
      <c r="B3" s="11" t="s">
        <v>8</v>
      </c>
      <c r="C3" s="11"/>
      <c r="D3" s="11"/>
      <c r="E3" s="11"/>
      <c r="F3" s="11"/>
      <c r="G3" s="11"/>
      <c r="H3" s="11"/>
      <c r="I3" s="11"/>
      <c r="J3" s="11"/>
      <c r="K3" s="11"/>
      <c r="L3" s="11"/>
      <c r="M3" s="11"/>
      <c r="N3" s="11"/>
      <c r="O3" s="11"/>
      <c r="P3" s="11"/>
      <c r="Q3" s="11"/>
    </row>
    <row r="4" spans="1:17" ht="15" customHeight="1">
      <c r="A4" s="12" t="s">
        <v>1246</v>
      </c>
      <c r="B4" s="11" t="s">
        <v>8</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ht="15.75" thickBot="1">
      <c r="A7" s="12"/>
      <c r="B7" s="17"/>
      <c r="C7" s="31" t="s">
        <v>897</v>
      </c>
      <c r="D7" s="31"/>
      <c r="E7" s="31"/>
      <c r="F7" s="17"/>
      <c r="G7" s="31" t="s">
        <v>898</v>
      </c>
      <c r="H7" s="31"/>
      <c r="I7" s="31"/>
      <c r="J7" s="17"/>
      <c r="K7" s="31" t="s">
        <v>899</v>
      </c>
      <c r="L7" s="31"/>
      <c r="M7" s="31"/>
      <c r="N7" s="17"/>
      <c r="O7" s="31" t="s">
        <v>900</v>
      </c>
      <c r="P7" s="31"/>
      <c r="Q7" s="31"/>
    </row>
    <row r="8" spans="1:17">
      <c r="A8" s="12"/>
      <c r="B8" s="17"/>
      <c r="C8" s="27" t="s">
        <v>901</v>
      </c>
      <c r="D8" s="27"/>
      <c r="E8" s="27"/>
      <c r="F8" s="27"/>
      <c r="G8" s="27"/>
      <c r="H8" s="27"/>
      <c r="I8" s="27"/>
      <c r="J8" s="27"/>
      <c r="K8" s="27"/>
      <c r="L8" s="27"/>
      <c r="M8" s="27"/>
      <c r="N8" s="27"/>
      <c r="O8" s="27"/>
      <c r="P8" s="27"/>
      <c r="Q8" s="27"/>
    </row>
    <row r="9" spans="1:17">
      <c r="A9" s="12"/>
      <c r="B9" s="102" t="s">
        <v>902</v>
      </c>
      <c r="C9" s="29"/>
      <c r="D9" s="29"/>
      <c r="E9" s="29"/>
      <c r="F9" s="17"/>
      <c r="G9" s="29"/>
      <c r="H9" s="29"/>
      <c r="I9" s="29"/>
      <c r="J9" s="17"/>
      <c r="K9" s="29"/>
      <c r="L9" s="29"/>
      <c r="M9" s="29"/>
      <c r="N9" s="17"/>
      <c r="O9" s="29"/>
      <c r="P9" s="29"/>
      <c r="Q9" s="29"/>
    </row>
    <row r="10" spans="1:17">
      <c r="A10" s="12"/>
      <c r="B10" s="32" t="s">
        <v>102</v>
      </c>
      <c r="C10" s="32" t="s">
        <v>312</v>
      </c>
      <c r="D10" s="45">
        <v>981608</v>
      </c>
      <c r="E10" s="39"/>
      <c r="F10" s="39"/>
      <c r="G10" s="32" t="s">
        <v>312</v>
      </c>
      <c r="H10" s="45">
        <v>1029071</v>
      </c>
      <c r="I10" s="39"/>
      <c r="J10" s="39"/>
      <c r="K10" s="32" t="s">
        <v>312</v>
      </c>
      <c r="L10" s="45">
        <v>1032127</v>
      </c>
      <c r="M10" s="39"/>
      <c r="N10" s="39"/>
      <c r="O10" s="32" t="s">
        <v>312</v>
      </c>
      <c r="P10" s="45">
        <v>1075389</v>
      </c>
      <c r="Q10" s="39"/>
    </row>
    <row r="11" spans="1:17">
      <c r="A11" s="12"/>
      <c r="B11" s="32"/>
      <c r="C11" s="32"/>
      <c r="D11" s="45"/>
      <c r="E11" s="39"/>
      <c r="F11" s="39"/>
      <c r="G11" s="32"/>
      <c r="H11" s="45"/>
      <c r="I11" s="39"/>
      <c r="J11" s="39"/>
      <c r="K11" s="32"/>
      <c r="L11" s="45"/>
      <c r="M11" s="39"/>
      <c r="N11" s="39"/>
      <c r="O11" s="32"/>
      <c r="P11" s="45"/>
      <c r="Q11" s="39"/>
    </row>
    <row r="12" spans="1:17">
      <c r="A12" s="12"/>
      <c r="B12" s="42" t="s">
        <v>117</v>
      </c>
      <c r="C12" s="42" t="s">
        <v>312</v>
      </c>
      <c r="D12" s="43">
        <v>69718</v>
      </c>
      <c r="E12" s="29"/>
      <c r="F12" s="29"/>
      <c r="G12" s="42" t="s">
        <v>312</v>
      </c>
      <c r="H12" s="43">
        <v>100266</v>
      </c>
      <c r="I12" s="29"/>
      <c r="J12" s="29"/>
      <c r="K12" s="42" t="s">
        <v>312</v>
      </c>
      <c r="L12" s="43">
        <v>84420</v>
      </c>
      <c r="M12" s="29"/>
      <c r="N12" s="29"/>
      <c r="O12" s="42" t="s">
        <v>312</v>
      </c>
      <c r="P12" s="43">
        <v>102555</v>
      </c>
      <c r="Q12" s="29"/>
    </row>
    <row r="13" spans="1:17">
      <c r="A13" s="12"/>
      <c r="B13" s="42"/>
      <c r="C13" s="42"/>
      <c r="D13" s="43"/>
      <c r="E13" s="29"/>
      <c r="F13" s="29"/>
      <c r="G13" s="42"/>
      <c r="H13" s="43"/>
      <c r="I13" s="29"/>
      <c r="J13" s="29"/>
      <c r="K13" s="42"/>
      <c r="L13" s="43"/>
      <c r="M13" s="29"/>
      <c r="N13" s="29"/>
      <c r="O13" s="42"/>
      <c r="P13" s="43"/>
      <c r="Q13" s="29"/>
    </row>
    <row r="14" spans="1:17">
      <c r="A14" s="12"/>
      <c r="B14" s="32" t="s">
        <v>130</v>
      </c>
      <c r="C14" s="32" t="s">
        <v>312</v>
      </c>
      <c r="D14" s="45">
        <v>30292</v>
      </c>
      <c r="E14" s="39"/>
      <c r="F14" s="39"/>
      <c r="G14" s="32" t="s">
        <v>312</v>
      </c>
      <c r="H14" s="45">
        <v>49879</v>
      </c>
      <c r="I14" s="39"/>
      <c r="J14" s="39"/>
      <c r="K14" s="32" t="s">
        <v>312</v>
      </c>
      <c r="L14" s="45">
        <v>29953</v>
      </c>
      <c r="M14" s="39"/>
      <c r="N14" s="39"/>
      <c r="O14" s="32" t="s">
        <v>312</v>
      </c>
      <c r="P14" s="45">
        <v>45298</v>
      </c>
      <c r="Q14" s="39"/>
    </row>
    <row r="15" spans="1:17">
      <c r="A15" s="12"/>
      <c r="B15" s="32"/>
      <c r="C15" s="32"/>
      <c r="D15" s="45"/>
      <c r="E15" s="39"/>
      <c r="F15" s="39"/>
      <c r="G15" s="32"/>
      <c r="H15" s="45"/>
      <c r="I15" s="39"/>
      <c r="J15" s="39"/>
      <c r="K15" s="32"/>
      <c r="L15" s="45"/>
      <c r="M15" s="39"/>
      <c r="N15" s="39"/>
      <c r="O15" s="32"/>
      <c r="P15" s="45"/>
      <c r="Q15" s="39"/>
    </row>
    <row r="16" spans="1:17">
      <c r="A16" s="12"/>
      <c r="B16" s="42" t="s">
        <v>131</v>
      </c>
      <c r="C16" s="42" t="s">
        <v>312</v>
      </c>
      <c r="D16" s="44">
        <v>0.22</v>
      </c>
      <c r="E16" s="29"/>
      <c r="F16" s="29"/>
      <c r="G16" s="42" t="s">
        <v>312</v>
      </c>
      <c r="H16" s="44">
        <v>0.36</v>
      </c>
      <c r="I16" s="29"/>
      <c r="J16" s="29"/>
      <c r="K16" s="42" t="s">
        <v>312</v>
      </c>
      <c r="L16" s="44">
        <v>0.21</v>
      </c>
      <c r="M16" s="29"/>
      <c r="N16" s="29"/>
      <c r="O16" s="42" t="s">
        <v>312</v>
      </c>
      <c r="P16" s="44">
        <v>0.32</v>
      </c>
      <c r="Q16" s="29"/>
    </row>
    <row r="17" spans="1:17">
      <c r="A17" s="12"/>
      <c r="B17" s="42"/>
      <c r="C17" s="42"/>
      <c r="D17" s="44"/>
      <c r="E17" s="29"/>
      <c r="F17" s="29"/>
      <c r="G17" s="42"/>
      <c r="H17" s="44"/>
      <c r="I17" s="29"/>
      <c r="J17" s="29"/>
      <c r="K17" s="42"/>
      <c r="L17" s="44"/>
      <c r="M17" s="29"/>
      <c r="N17" s="29"/>
      <c r="O17" s="42"/>
      <c r="P17" s="44"/>
      <c r="Q17" s="29"/>
    </row>
    <row r="18" spans="1:17">
      <c r="A18" s="12"/>
      <c r="B18" s="32" t="s">
        <v>132</v>
      </c>
      <c r="C18" s="32" t="s">
        <v>312</v>
      </c>
      <c r="D18" s="46">
        <v>0.21</v>
      </c>
      <c r="E18" s="39"/>
      <c r="F18" s="39"/>
      <c r="G18" s="32" t="s">
        <v>312</v>
      </c>
      <c r="H18" s="46">
        <v>0.35</v>
      </c>
      <c r="I18" s="39"/>
      <c r="J18" s="39"/>
      <c r="K18" s="32" t="s">
        <v>312</v>
      </c>
      <c r="L18" s="46">
        <v>0.21</v>
      </c>
      <c r="M18" s="39"/>
      <c r="N18" s="39"/>
      <c r="O18" s="32" t="s">
        <v>312</v>
      </c>
      <c r="P18" s="46">
        <v>0.32</v>
      </c>
      <c r="Q18" s="39"/>
    </row>
    <row r="19" spans="1:17">
      <c r="A19" s="12"/>
      <c r="B19" s="32"/>
      <c r="C19" s="32"/>
      <c r="D19" s="46"/>
      <c r="E19" s="39"/>
      <c r="F19" s="39"/>
      <c r="G19" s="32"/>
      <c r="H19" s="46"/>
      <c r="I19" s="39"/>
      <c r="J19" s="39"/>
      <c r="K19" s="32"/>
      <c r="L19" s="46"/>
      <c r="M19" s="39"/>
      <c r="N19" s="39"/>
      <c r="O19" s="32"/>
      <c r="P19" s="46"/>
      <c r="Q19" s="39"/>
    </row>
    <row r="20" spans="1:17" ht="26.25">
      <c r="A20" s="12"/>
      <c r="B20" s="102" t="s">
        <v>903</v>
      </c>
      <c r="C20" s="29"/>
      <c r="D20" s="29"/>
      <c r="E20" s="29"/>
      <c r="F20" s="17"/>
      <c r="G20" s="29"/>
      <c r="H20" s="29"/>
      <c r="I20" s="29"/>
      <c r="J20" s="17"/>
      <c r="K20" s="29"/>
      <c r="L20" s="29"/>
      <c r="M20" s="29"/>
      <c r="N20" s="17"/>
      <c r="O20" s="29"/>
      <c r="P20" s="29"/>
      <c r="Q20" s="29"/>
    </row>
    <row r="21" spans="1:17">
      <c r="A21" s="12"/>
      <c r="B21" s="32" t="s">
        <v>102</v>
      </c>
      <c r="C21" s="32" t="s">
        <v>312</v>
      </c>
      <c r="D21" s="45">
        <v>943818</v>
      </c>
      <c r="E21" s="39"/>
      <c r="F21" s="39"/>
      <c r="G21" s="32" t="s">
        <v>312</v>
      </c>
      <c r="H21" s="45">
        <v>992083</v>
      </c>
      <c r="I21" s="39"/>
      <c r="J21" s="39"/>
      <c r="K21" s="32" t="s">
        <v>312</v>
      </c>
      <c r="L21" s="45">
        <v>992624</v>
      </c>
      <c r="M21" s="39"/>
      <c r="N21" s="39"/>
      <c r="O21" s="32" t="s">
        <v>312</v>
      </c>
      <c r="P21" s="45">
        <v>1047560</v>
      </c>
      <c r="Q21" s="39"/>
    </row>
    <row r="22" spans="1:17">
      <c r="A22" s="12"/>
      <c r="B22" s="32"/>
      <c r="C22" s="32"/>
      <c r="D22" s="45"/>
      <c r="E22" s="39"/>
      <c r="F22" s="39"/>
      <c r="G22" s="32"/>
      <c r="H22" s="45"/>
      <c r="I22" s="39"/>
      <c r="J22" s="39"/>
      <c r="K22" s="32"/>
      <c r="L22" s="45"/>
      <c r="M22" s="39"/>
      <c r="N22" s="39"/>
      <c r="O22" s="32"/>
      <c r="P22" s="45"/>
      <c r="Q22" s="39"/>
    </row>
    <row r="23" spans="1:17">
      <c r="A23" s="12"/>
      <c r="B23" s="42" t="s">
        <v>117</v>
      </c>
      <c r="C23" s="42" t="s">
        <v>312</v>
      </c>
      <c r="D23" s="43">
        <v>63573</v>
      </c>
      <c r="E23" s="29"/>
      <c r="F23" s="29"/>
      <c r="G23" s="42" t="s">
        <v>312</v>
      </c>
      <c r="H23" s="43">
        <v>95049</v>
      </c>
      <c r="I23" s="29"/>
      <c r="J23" s="29"/>
      <c r="K23" s="42" t="s">
        <v>312</v>
      </c>
      <c r="L23" s="43">
        <v>77190</v>
      </c>
      <c r="M23" s="29"/>
      <c r="N23" s="29"/>
      <c r="O23" s="42" t="s">
        <v>312</v>
      </c>
      <c r="P23" s="43">
        <v>116004</v>
      </c>
      <c r="Q23" s="29"/>
    </row>
    <row r="24" spans="1:17">
      <c r="A24" s="12"/>
      <c r="B24" s="42"/>
      <c r="C24" s="42"/>
      <c r="D24" s="43"/>
      <c r="E24" s="29"/>
      <c r="F24" s="29"/>
      <c r="G24" s="42"/>
      <c r="H24" s="43"/>
      <c r="I24" s="29"/>
      <c r="J24" s="29"/>
      <c r="K24" s="42"/>
      <c r="L24" s="43"/>
      <c r="M24" s="29"/>
      <c r="N24" s="29"/>
      <c r="O24" s="42"/>
      <c r="P24" s="43"/>
      <c r="Q24" s="29"/>
    </row>
    <row r="25" spans="1:17">
      <c r="A25" s="12"/>
      <c r="B25" s="32" t="s">
        <v>130</v>
      </c>
      <c r="C25" s="32" t="s">
        <v>312</v>
      </c>
      <c r="D25" s="45">
        <v>10827</v>
      </c>
      <c r="E25" s="39"/>
      <c r="F25" s="39"/>
      <c r="G25" s="32" t="s">
        <v>312</v>
      </c>
      <c r="H25" s="45">
        <v>40920</v>
      </c>
      <c r="I25" s="39"/>
      <c r="J25" s="39"/>
      <c r="K25" s="32" t="s">
        <v>312</v>
      </c>
      <c r="L25" s="45">
        <v>33656</v>
      </c>
      <c r="M25" s="39"/>
      <c r="N25" s="39"/>
      <c r="O25" s="32" t="s">
        <v>312</v>
      </c>
      <c r="P25" s="45">
        <v>54684</v>
      </c>
      <c r="Q25" s="39"/>
    </row>
    <row r="26" spans="1:17">
      <c r="A26" s="12"/>
      <c r="B26" s="32"/>
      <c r="C26" s="32"/>
      <c r="D26" s="45"/>
      <c r="E26" s="39"/>
      <c r="F26" s="39"/>
      <c r="G26" s="32"/>
      <c r="H26" s="45"/>
      <c r="I26" s="39"/>
      <c r="J26" s="39"/>
      <c r="K26" s="32"/>
      <c r="L26" s="45"/>
      <c r="M26" s="39"/>
      <c r="N26" s="39"/>
      <c r="O26" s="32"/>
      <c r="P26" s="45"/>
      <c r="Q26" s="39"/>
    </row>
    <row r="27" spans="1:17">
      <c r="A27" s="12"/>
      <c r="B27" s="42" t="s">
        <v>904</v>
      </c>
      <c r="C27" s="42" t="s">
        <v>312</v>
      </c>
      <c r="D27" s="44">
        <v>0.08</v>
      </c>
      <c r="E27" s="29"/>
      <c r="F27" s="29"/>
      <c r="G27" s="42" t="s">
        <v>312</v>
      </c>
      <c r="H27" s="44">
        <v>0.28999999999999998</v>
      </c>
      <c r="I27" s="29"/>
      <c r="J27" s="29"/>
      <c r="K27" s="42" t="s">
        <v>312</v>
      </c>
      <c r="L27" s="44">
        <v>0.24</v>
      </c>
      <c r="M27" s="29"/>
      <c r="N27" s="29"/>
      <c r="O27" s="42" t="s">
        <v>312</v>
      </c>
      <c r="P27" s="44">
        <v>0.39</v>
      </c>
      <c r="Q27" s="29"/>
    </row>
    <row r="28" spans="1:17">
      <c r="A28" s="12"/>
      <c r="B28" s="42"/>
      <c r="C28" s="42"/>
      <c r="D28" s="44"/>
      <c r="E28" s="29"/>
      <c r="F28" s="29"/>
      <c r="G28" s="42"/>
      <c r="H28" s="44"/>
      <c r="I28" s="29"/>
      <c r="J28" s="29"/>
      <c r="K28" s="42"/>
      <c r="L28" s="44"/>
      <c r="M28" s="29"/>
      <c r="N28" s="29"/>
      <c r="O28" s="42"/>
      <c r="P28" s="44"/>
      <c r="Q28" s="29"/>
    </row>
    <row r="29" spans="1:17">
      <c r="A29" s="12"/>
      <c r="B29" s="111" t="s">
        <v>905</v>
      </c>
      <c r="C29" s="111"/>
      <c r="D29" s="111"/>
      <c r="E29" s="111"/>
      <c r="F29" s="111"/>
      <c r="G29" s="111"/>
      <c r="H29" s="111"/>
      <c r="I29" s="111"/>
      <c r="J29" s="111"/>
      <c r="K29" s="111"/>
      <c r="L29" s="111"/>
      <c r="M29" s="111"/>
      <c r="N29" s="111"/>
      <c r="O29" s="111"/>
      <c r="P29" s="111"/>
      <c r="Q29" s="111"/>
    </row>
  </sheetData>
  <mergeCells count="165">
    <mergeCell ref="B4:Q4"/>
    <mergeCell ref="N27:N28"/>
    <mergeCell ref="O27:O28"/>
    <mergeCell ref="P27:P28"/>
    <mergeCell ref="Q27:Q28"/>
    <mergeCell ref="B29:Q29"/>
    <mergeCell ref="A1:A2"/>
    <mergeCell ref="B1:Q1"/>
    <mergeCell ref="B2:Q2"/>
    <mergeCell ref="B3:Q3"/>
    <mergeCell ref="A4:A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9.5703125" customWidth="1"/>
    <col min="4" max="4" width="2" customWidth="1"/>
    <col min="5" max="5" width="9.5703125" customWidth="1"/>
    <col min="6" max="6" width="1.5703125" customWidth="1"/>
    <col min="7" max="7" width="9.5703125" customWidth="1"/>
    <col min="8" max="8" width="2" customWidth="1"/>
    <col min="9" max="9" width="9.5703125" customWidth="1"/>
    <col min="10" max="10" width="1.5703125" customWidth="1"/>
    <col min="11" max="11" width="9.5703125" customWidth="1"/>
    <col min="12" max="12" width="2" customWidth="1"/>
    <col min="13" max="13" width="9.5703125" customWidth="1"/>
    <col min="14" max="14" width="1.5703125" customWidth="1"/>
  </cols>
  <sheetData>
    <row r="1" spans="1:14" ht="15" customHeight="1">
      <c r="A1" s="8" t="s">
        <v>1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3</v>
      </c>
      <c r="B3" s="11" t="s">
        <v>8</v>
      </c>
      <c r="C3" s="11"/>
      <c r="D3" s="11"/>
      <c r="E3" s="11"/>
      <c r="F3" s="11"/>
      <c r="G3" s="11"/>
      <c r="H3" s="11"/>
      <c r="I3" s="11"/>
      <c r="J3" s="11"/>
      <c r="K3" s="11"/>
      <c r="L3" s="11"/>
      <c r="M3" s="11"/>
      <c r="N3" s="11"/>
    </row>
    <row r="4" spans="1:14" ht="15" customHeight="1">
      <c r="A4" s="12" t="s">
        <v>1248</v>
      </c>
      <c r="B4" s="11" t="s">
        <v>8</v>
      </c>
      <c r="C4" s="11"/>
      <c r="D4" s="11"/>
      <c r="E4" s="11"/>
      <c r="F4" s="11"/>
      <c r="G4" s="11"/>
      <c r="H4" s="11"/>
      <c r="I4" s="11"/>
      <c r="J4" s="11"/>
      <c r="K4" s="11"/>
      <c r="L4" s="11"/>
      <c r="M4" s="11"/>
      <c r="N4" s="11"/>
    </row>
    <row r="5" spans="1:14">
      <c r="A5" s="12"/>
      <c r="B5" s="52" t="s">
        <v>926</v>
      </c>
      <c r="C5" s="52"/>
      <c r="D5" s="52"/>
      <c r="E5" s="52"/>
      <c r="F5" s="52"/>
      <c r="G5" s="52"/>
      <c r="H5" s="52"/>
      <c r="I5" s="52"/>
      <c r="J5" s="52"/>
      <c r="K5" s="52"/>
      <c r="L5" s="52"/>
      <c r="M5" s="52"/>
      <c r="N5" s="52"/>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23"/>
      <c r="C8" s="31" t="s">
        <v>927</v>
      </c>
      <c r="D8" s="31"/>
      <c r="E8" s="31"/>
      <c r="F8" s="31"/>
      <c r="G8" s="31"/>
      <c r="H8" s="31"/>
      <c r="I8" s="31"/>
      <c r="J8" s="31"/>
      <c r="K8" s="31"/>
      <c r="L8" s="31"/>
      <c r="M8" s="31"/>
      <c r="N8" s="31"/>
    </row>
    <row r="9" spans="1:14" ht="15.75" thickBot="1">
      <c r="A9" s="12"/>
      <c r="B9" s="23"/>
      <c r="C9" s="17"/>
      <c r="D9" s="56">
        <v>2013</v>
      </c>
      <c r="E9" s="56"/>
      <c r="F9" s="56"/>
      <c r="G9" s="81"/>
      <c r="H9" s="56">
        <v>2012</v>
      </c>
      <c r="I9" s="56"/>
      <c r="J9" s="56"/>
      <c r="K9" s="17"/>
      <c r="L9" s="56">
        <v>2011</v>
      </c>
      <c r="M9" s="56"/>
      <c r="N9" s="56"/>
    </row>
    <row r="10" spans="1:14">
      <c r="A10" s="12"/>
      <c r="B10" s="17"/>
      <c r="C10" s="17"/>
      <c r="D10" s="30"/>
      <c r="E10" s="30"/>
      <c r="F10" s="30"/>
      <c r="G10" s="17"/>
      <c r="H10" s="156" t="s">
        <v>311</v>
      </c>
      <c r="I10" s="156"/>
      <c r="J10" s="156"/>
      <c r="K10" s="17"/>
      <c r="L10" s="156" t="s">
        <v>311</v>
      </c>
      <c r="M10" s="156"/>
      <c r="N10" s="156"/>
    </row>
    <row r="11" spans="1:14">
      <c r="A11" s="12"/>
      <c r="B11" s="60" t="s">
        <v>871</v>
      </c>
      <c r="C11" s="39"/>
      <c r="D11" s="32" t="s">
        <v>312</v>
      </c>
      <c r="E11" s="45">
        <v>2313035</v>
      </c>
      <c r="F11" s="39"/>
      <c r="G11" s="39"/>
      <c r="H11" s="32" t="s">
        <v>312</v>
      </c>
      <c r="I11" s="45">
        <v>2282342</v>
      </c>
      <c r="J11" s="39"/>
      <c r="K11" s="39"/>
      <c r="L11" s="32" t="s">
        <v>312</v>
      </c>
      <c r="M11" s="45">
        <v>2336056</v>
      </c>
      <c r="N11" s="39"/>
    </row>
    <row r="12" spans="1:14">
      <c r="A12" s="12"/>
      <c r="B12" s="60"/>
      <c r="C12" s="39"/>
      <c r="D12" s="32"/>
      <c r="E12" s="45"/>
      <c r="F12" s="39"/>
      <c r="G12" s="39"/>
      <c r="H12" s="32"/>
      <c r="I12" s="45"/>
      <c r="J12" s="39"/>
      <c r="K12" s="39"/>
      <c r="L12" s="32"/>
      <c r="M12" s="45"/>
      <c r="N12" s="39"/>
    </row>
    <row r="13" spans="1:14">
      <c r="A13" s="12"/>
      <c r="B13" s="61" t="s">
        <v>873</v>
      </c>
      <c r="C13" s="29"/>
      <c r="D13" s="43">
        <v>738929</v>
      </c>
      <c r="E13" s="43"/>
      <c r="F13" s="29"/>
      <c r="G13" s="29"/>
      <c r="H13" s="43">
        <v>724405</v>
      </c>
      <c r="I13" s="43"/>
      <c r="J13" s="29"/>
      <c r="K13" s="29"/>
      <c r="L13" s="43">
        <v>625268</v>
      </c>
      <c r="M13" s="43"/>
      <c r="N13" s="29"/>
    </row>
    <row r="14" spans="1:14">
      <c r="A14" s="12"/>
      <c r="B14" s="61"/>
      <c r="C14" s="29"/>
      <c r="D14" s="43"/>
      <c r="E14" s="43"/>
      <c r="F14" s="29"/>
      <c r="G14" s="29"/>
      <c r="H14" s="43"/>
      <c r="I14" s="43"/>
      <c r="J14" s="29"/>
      <c r="K14" s="29"/>
      <c r="L14" s="43"/>
      <c r="M14" s="43"/>
      <c r="N14" s="29"/>
    </row>
    <row r="15" spans="1:14">
      <c r="A15" s="12"/>
      <c r="B15" s="60" t="s">
        <v>928</v>
      </c>
      <c r="C15" s="39"/>
      <c r="D15" s="45">
        <v>533993</v>
      </c>
      <c r="E15" s="45"/>
      <c r="F15" s="39"/>
      <c r="G15" s="39"/>
      <c r="H15" s="45">
        <v>484657</v>
      </c>
      <c r="I15" s="45"/>
      <c r="J15" s="39"/>
      <c r="K15" s="39"/>
      <c r="L15" s="45">
        <v>447173</v>
      </c>
      <c r="M15" s="45"/>
      <c r="N15" s="39"/>
    </row>
    <row r="16" spans="1:14">
      <c r="A16" s="12"/>
      <c r="B16" s="60"/>
      <c r="C16" s="39"/>
      <c r="D16" s="45"/>
      <c r="E16" s="45"/>
      <c r="F16" s="39"/>
      <c r="G16" s="39"/>
      <c r="H16" s="45"/>
      <c r="I16" s="45"/>
      <c r="J16" s="39"/>
      <c r="K16" s="39"/>
      <c r="L16" s="45"/>
      <c r="M16" s="45"/>
      <c r="N16" s="39"/>
    </row>
    <row r="17" spans="1:14">
      <c r="A17" s="12"/>
      <c r="B17" s="61" t="s">
        <v>929</v>
      </c>
      <c r="C17" s="29"/>
      <c r="D17" s="43">
        <v>350093</v>
      </c>
      <c r="E17" s="43"/>
      <c r="F17" s="29"/>
      <c r="G17" s="29"/>
      <c r="H17" s="43">
        <v>333938</v>
      </c>
      <c r="I17" s="43"/>
      <c r="J17" s="29"/>
      <c r="K17" s="29"/>
      <c r="L17" s="43">
        <v>237875</v>
      </c>
      <c r="M17" s="43"/>
      <c r="N17" s="29"/>
    </row>
    <row r="18" spans="1:14" ht="15.75" thickBot="1">
      <c r="A18" s="12"/>
      <c r="B18" s="61"/>
      <c r="C18" s="29"/>
      <c r="D18" s="73"/>
      <c r="E18" s="73"/>
      <c r="F18" s="74"/>
      <c r="G18" s="29"/>
      <c r="H18" s="73"/>
      <c r="I18" s="73"/>
      <c r="J18" s="74"/>
      <c r="K18" s="29"/>
      <c r="L18" s="73"/>
      <c r="M18" s="73"/>
      <c r="N18" s="74"/>
    </row>
    <row r="19" spans="1:14">
      <c r="A19" s="12"/>
      <c r="B19" s="76" t="s">
        <v>930</v>
      </c>
      <c r="C19" s="39"/>
      <c r="D19" s="35">
        <v>3936050</v>
      </c>
      <c r="E19" s="35"/>
      <c r="F19" s="37"/>
      <c r="G19" s="39"/>
      <c r="H19" s="35">
        <v>3825342</v>
      </c>
      <c r="I19" s="35"/>
      <c r="J19" s="37"/>
      <c r="K19" s="39"/>
      <c r="L19" s="35">
        <v>3646372</v>
      </c>
      <c r="M19" s="35"/>
      <c r="N19" s="37"/>
    </row>
    <row r="20" spans="1:14">
      <c r="A20" s="12"/>
      <c r="B20" s="76"/>
      <c r="C20" s="39"/>
      <c r="D20" s="45"/>
      <c r="E20" s="45"/>
      <c r="F20" s="39"/>
      <c r="G20" s="39"/>
      <c r="H20" s="45"/>
      <c r="I20" s="45"/>
      <c r="J20" s="39"/>
      <c r="K20" s="39"/>
      <c r="L20" s="45"/>
      <c r="M20" s="45"/>
      <c r="N20" s="39"/>
    </row>
    <row r="21" spans="1:14">
      <c r="A21" s="12"/>
      <c r="B21" s="61" t="s">
        <v>931</v>
      </c>
      <c r="C21" s="29"/>
      <c r="D21" s="43">
        <v>224425</v>
      </c>
      <c r="E21" s="43"/>
      <c r="F21" s="29"/>
      <c r="G21" s="29"/>
      <c r="H21" s="43">
        <v>211112</v>
      </c>
      <c r="I21" s="43"/>
      <c r="J21" s="29"/>
      <c r="K21" s="29"/>
      <c r="L21" s="43">
        <v>192987</v>
      </c>
      <c r="M21" s="43"/>
      <c r="N21" s="29"/>
    </row>
    <row r="22" spans="1:14">
      <c r="A22" s="12"/>
      <c r="B22" s="61"/>
      <c r="C22" s="29"/>
      <c r="D22" s="43"/>
      <c r="E22" s="43"/>
      <c r="F22" s="29"/>
      <c r="G22" s="29"/>
      <c r="H22" s="43"/>
      <c r="I22" s="43"/>
      <c r="J22" s="29"/>
      <c r="K22" s="29"/>
      <c r="L22" s="43"/>
      <c r="M22" s="43"/>
      <c r="N22" s="29"/>
    </row>
    <row r="23" spans="1:14" ht="15.75" thickBot="1">
      <c r="A23" s="12"/>
      <c r="B23" s="53" t="s">
        <v>932</v>
      </c>
      <c r="C23" s="22"/>
      <c r="D23" s="64" t="s">
        <v>933</v>
      </c>
      <c r="E23" s="64"/>
      <c r="F23" s="122" t="s">
        <v>314</v>
      </c>
      <c r="G23" s="22"/>
      <c r="H23" s="64" t="s">
        <v>934</v>
      </c>
      <c r="I23" s="64"/>
      <c r="J23" s="122" t="s">
        <v>314</v>
      </c>
      <c r="K23" s="22"/>
      <c r="L23" s="64" t="s">
        <v>935</v>
      </c>
      <c r="M23" s="64"/>
      <c r="N23" s="122" t="s">
        <v>314</v>
      </c>
    </row>
    <row r="24" spans="1:14">
      <c r="A24" s="12"/>
      <c r="B24" s="65" t="s">
        <v>936</v>
      </c>
      <c r="C24" s="29"/>
      <c r="D24" s="66" t="s">
        <v>312</v>
      </c>
      <c r="E24" s="68">
        <v>4118195</v>
      </c>
      <c r="F24" s="30"/>
      <c r="G24" s="29"/>
      <c r="H24" s="66" t="s">
        <v>312</v>
      </c>
      <c r="I24" s="68">
        <v>3976085</v>
      </c>
      <c r="J24" s="30"/>
      <c r="K24" s="29"/>
      <c r="L24" s="66" t="s">
        <v>312</v>
      </c>
      <c r="M24" s="68">
        <v>3778963</v>
      </c>
      <c r="N24" s="30"/>
    </row>
    <row r="25" spans="1:14" ht="15.75" thickBot="1">
      <c r="A25" s="12"/>
      <c r="B25" s="65"/>
      <c r="C25" s="29"/>
      <c r="D25" s="67"/>
      <c r="E25" s="69"/>
      <c r="F25" s="70"/>
      <c r="G25" s="29"/>
      <c r="H25" s="67"/>
      <c r="I25" s="69"/>
      <c r="J25" s="70"/>
      <c r="K25" s="29"/>
      <c r="L25" s="67"/>
      <c r="M25" s="69"/>
      <c r="N25" s="70"/>
    </row>
    <row r="26" spans="1:14" ht="15.75" thickTop="1">
      <c r="A26" s="12"/>
      <c r="B26" s="25"/>
      <c r="C26" s="25"/>
      <c r="D26" s="25"/>
      <c r="E26" s="25"/>
      <c r="F26" s="25"/>
      <c r="G26" s="25"/>
      <c r="H26" s="25"/>
      <c r="I26" s="25"/>
      <c r="J26" s="25"/>
      <c r="K26" s="25"/>
      <c r="L26" s="25"/>
      <c r="M26" s="25"/>
      <c r="N26" s="25"/>
    </row>
    <row r="27" spans="1:14">
      <c r="A27" s="12"/>
      <c r="B27" s="16"/>
      <c r="C27" s="16"/>
      <c r="D27" s="16"/>
      <c r="E27" s="16"/>
      <c r="F27" s="16"/>
      <c r="G27" s="16"/>
      <c r="H27" s="16"/>
      <c r="I27" s="16"/>
      <c r="J27" s="16"/>
      <c r="K27" s="16"/>
      <c r="L27" s="16"/>
      <c r="M27" s="16"/>
      <c r="N27" s="16"/>
    </row>
    <row r="28" spans="1:14" ht="15.75" thickBot="1">
      <c r="A28" s="12"/>
      <c r="B28" s="23"/>
      <c r="C28" s="31" t="s">
        <v>937</v>
      </c>
      <c r="D28" s="31"/>
      <c r="E28" s="31"/>
      <c r="F28" s="31"/>
      <c r="G28" s="31"/>
      <c r="H28" s="31"/>
      <c r="I28" s="31"/>
      <c r="J28" s="31"/>
      <c r="K28" s="31"/>
      <c r="L28" s="31"/>
      <c r="M28" s="31"/>
      <c r="N28" s="31"/>
    </row>
    <row r="29" spans="1:14" ht="15.75" thickBot="1">
      <c r="A29" s="12"/>
      <c r="B29" s="23"/>
      <c r="C29" s="17"/>
      <c r="D29" s="56">
        <v>2013</v>
      </c>
      <c r="E29" s="56"/>
      <c r="F29" s="56"/>
      <c r="G29" s="17"/>
      <c r="H29" s="56">
        <v>2012</v>
      </c>
      <c r="I29" s="56"/>
      <c r="J29" s="56"/>
      <c r="K29" s="17"/>
      <c r="L29" s="56">
        <v>2011</v>
      </c>
      <c r="M29" s="56"/>
      <c r="N29" s="56"/>
    </row>
    <row r="30" spans="1:14">
      <c r="A30" s="12"/>
      <c r="B30" s="17"/>
      <c r="C30" s="17"/>
      <c r="D30" s="30"/>
      <c r="E30" s="30"/>
      <c r="F30" s="30"/>
      <c r="G30" s="17"/>
      <c r="H30" s="156" t="s">
        <v>311</v>
      </c>
      <c r="I30" s="156"/>
      <c r="J30" s="156"/>
      <c r="K30" s="17"/>
      <c r="L30" s="156" t="s">
        <v>311</v>
      </c>
      <c r="M30" s="156"/>
      <c r="N30" s="156"/>
    </row>
    <row r="31" spans="1:14">
      <c r="A31" s="12"/>
      <c r="B31" s="60" t="s">
        <v>871</v>
      </c>
      <c r="C31" s="39"/>
      <c r="D31" s="32" t="s">
        <v>312</v>
      </c>
      <c r="E31" s="45">
        <v>225963</v>
      </c>
      <c r="F31" s="39"/>
      <c r="G31" s="39"/>
      <c r="H31" s="32" t="s">
        <v>312</v>
      </c>
      <c r="I31" s="45">
        <v>246005</v>
      </c>
      <c r="J31" s="39"/>
      <c r="K31" s="39"/>
      <c r="L31" s="32" t="s">
        <v>312</v>
      </c>
      <c r="M31" s="45">
        <v>222954</v>
      </c>
      <c r="N31" s="39"/>
    </row>
    <row r="32" spans="1:14">
      <c r="A32" s="12"/>
      <c r="B32" s="60"/>
      <c r="C32" s="39"/>
      <c r="D32" s="32"/>
      <c r="E32" s="45"/>
      <c r="F32" s="39"/>
      <c r="G32" s="39"/>
      <c r="H32" s="32"/>
      <c r="I32" s="45"/>
      <c r="J32" s="39"/>
      <c r="K32" s="39"/>
      <c r="L32" s="32"/>
      <c r="M32" s="45"/>
      <c r="N32" s="39"/>
    </row>
    <row r="33" spans="1:14">
      <c r="A33" s="12"/>
      <c r="B33" s="61" t="s">
        <v>873</v>
      </c>
      <c r="C33" s="29"/>
      <c r="D33" s="43">
        <v>83520</v>
      </c>
      <c r="E33" s="43"/>
      <c r="F33" s="29"/>
      <c r="G33" s="29"/>
      <c r="H33" s="43">
        <v>74026</v>
      </c>
      <c r="I33" s="43"/>
      <c r="J33" s="29"/>
      <c r="K33" s="29"/>
      <c r="L33" s="43">
        <v>69753</v>
      </c>
      <c r="M33" s="43"/>
      <c r="N33" s="29"/>
    </row>
    <row r="34" spans="1:14">
      <c r="A34" s="12"/>
      <c r="B34" s="61"/>
      <c r="C34" s="29"/>
      <c r="D34" s="43"/>
      <c r="E34" s="43"/>
      <c r="F34" s="29"/>
      <c r="G34" s="29"/>
      <c r="H34" s="43"/>
      <c r="I34" s="43"/>
      <c r="J34" s="29"/>
      <c r="K34" s="29"/>
      <c r="L34" s="43"/>
      <c r="M34" s="43"/>
      <c r="N34" s="29"/>
    </row>
    <row r="35" spans="1:14">
      <c r="A35" s="12"/>
      <c r="B35" s="60" t="s">
        <v>928</v>
      </c>
      <c r="C35" s="39"/>
      <c r="D35" s="45">
        <v>25821</v>
      </c>
      <c r="E35" s="45"/>
      <c r="F35" s="39"/>
      <c r="G35" s="39"/>
      <c r="H35" s="45">
        <v>29770</v>
      </c>
      <c r="I35" s="45"/>
      <c r="J35" s="39"/>
      <c r="K35" s="39"/>
      <c r="L35" s="45">
        <v>16023</v>
      </c>
      <c r="M35" s="45"/>
      <c r="N35" s="39"/>
    </row>
    <row r="36" spans="1:14">
      <c r="A36" s="12"/>
      <c r="B36" s="60"/>
      <c r="C36" s="39"/>
      <c r="D36" s="45"/>
      <c r="E36" s="45"/>
      <c r="F36" s="39"/>
      <c r="G36" s="39"/>
      <c r="H36" s="45"/>
      <c r="I36" s="45"/>
      <c r="J36" s="39"/>
      <c r="K36" s="39"/>
      <c r="L36" s="45"/>
      <c r="M36" s="45"/>
      <c r="N36" s="39"/>
    </row>
    <row r="37" spans="1:14">
      <c r="A37" s="12"/>
      <c r="B37" s="61" t="s">
        <v>929</v>
      </c>
      <c r="C37" s="29"/>
      <c r="D37" s="43">
        <v>6030</v>
      </c>
      <c r="E37" s="43"/>
      <c r="F37" s="29"/>
      <c r="G37" s="29"/>
      <c r="H37" s="44" t="s">
        <v>938</v>
      </c>
      <c r="I37" s="44"/>
      <c r="J37" s="42" t="s">
        <v>314</v>
      </c>
      <c r="K37" s="29"/>
      <c r="L37" s="43">
        <v>3146</v>
      </c>
      <c r="M37" s="43"/>
      <c r="N37" s="29"/>
    </row>
    <row r="38" spans="1:14" ht="15.75" thickBot="1">
      <c r="A38" s="12"/>
      <c r="B38" s="61"/>
      <c r="C38" s="29"/>
      <c r="D38" s="73"/>
      <c r="E38" s="73"/>
      <c r="F38" s="74"/>
      <c r="G38" s="29"/>
      <c r="H38" s="75"/>
      <c r="I38" s="75"/>
      <c r="J38" s="104"/>
      <c r="K38" s="29"/>
      <c r="L38" s="73"/>
      <c r="M38" s="73"/>
      <c r="N38" s="74"/>
    </row>
    <row r="39" spans="1:14">
      <c r="A39" s="12"/>
      <c r="B39" s="76" t="s">
        <v>930</v>
      </c>
      <c r="C39" s="39"/>
      <c r="D39" s="35">
        <v>341334</v>
      </c>
      <c r="E39" s="35"/>
      <c r="F39" s="37"/>
      <c r="G39" s="39"/>
      <c r="H39" s="35">
        <v>342947</v>
      </c>
      <c r="I39" s="35"/>
      <c r="J39" s="37"/>
      <c r="K39" s="39"/>
      <c r="L39" s="35">
        <v>311876</v>
      </c>
      <c r="M39" s="35"/>
      <c r="N39" s="37"/>
    </row>
    <row r="40" spans="1:14">
      <c r="A40" s="12"/>
      <c r="B40" s="76"/>
      <c r="C40" s="39"/>
      <c r="D40" s="45"/>
      <c r="E40" s="45"/>
      <c r="F40" s="39"/>
      <c r="G40" s="39"/>
      <c r="H40" s="45"/>
      <c r="I40" s="45"/>
      <c r="J40" s="39"/>
      <c r="K40" s="39"/>
      <c r="L40" s="45"/>
      <c r="M40" s="45"/>
      <c r="N40" s="39"/>
    </row>
    <row r="41" spans="1:14">
      <c r="A41" s="12"/>
      <c r="B41" s="61" t="s">
        <v>931</v>
      </c>
      <c r="C41" s="29"/>
      <c r="D41" s="43">
        <v>15625</v>
      </c>
      <c r="E41" s="43"/>
      <c r="F41" s="29"/>
      <c r="G41" s="29"/>
      <c r="H41" s="43">
        <v>8869</v>
      </c>
      <c r="I41" s="43"/>
      <c r="J41" s="29"/>
      <c r="K41" s="29"/>
      <c r="L41" s="43">
        <v>10160</v>
      </c>
      <c r="M41" s="43"/>
      <c r="N41" s="29"/>
    </row>
    <row r="42" spans="1:14" ht="15.75" thickBot="1">
      <c r="A42" s="12"/>
      <c r="B42" s="61"/>
      <c r="C42" s="29"/>
      <c r="D42" s="73"/>
      <c r="E42" s="73"/>
      <c r="F42" s="74"/>
      <c r="G42" s="29"/>
      <c r="H42" s="73"/>
      <c r="I42" s="73"/>
      <c r="J42" s="74"/>
      <c r="K42" s="29"/>
      <c r="L42" s="73"/>
      <c r="M42" s="73"/>
      <c r="N42" s="74"/>
    </row>
    <row r="43" spans="1:14">
      <c r="A43" s="12"/>
      <c r="B43" s="76" t="s">
        <v>939</v>
      </c>
      <c r="C43" s="39"/>
      <c r="D43" s="33" t="s">
        <v>312</v>
      </c>
      <c r="E43" s="35">
        <v>356959</v>
      </c>
      <c r="F43" s="37"/>
      <c r="G43" s="39"/>
      <c r="H43" s="33" t="s">
        <v>312</v>
      </c>
      <c r="I43" s="35">
        <v>351816</v>
      </c>
      <c r="J43" s="37"/>
      <c r="K43" s="39"/>
      <c r="L43" s="33" t="s">
        <v>312</v>
      </c>
      <c r="M43" s="35">
        <v>322036</v>
      </c>
      <c r="N43" s="37"/>
    </row>
    <row r="44" spans="1:14" ht="15.75" thickBot="1">
      <c r="A44" s="12"/>
      <c r="B44" s="76"/>
      <c r="C44" s="39"/>
      <c r="D44" s="77"/>
      <c r="E44" s="78"/>
      <c r="F44" s="79"/>
      <c r="G44" s="39"/>
      <c r="H44" s="77"/>
      <c r="I44" s="78"/>
      <c r="J44" s="79"/>
      <c r="K44" s="39"/>
      <c r="L44" s="77"/>
      <c r="M44" s="78"/>
      <c r="N44" s="79"/>
    </row>
    <row r="45" spans="1:14" ht="15.75" thickTop="1">
      <c r="A45" s="12"/>
      <c r="B45" s="25"/>
      <c r="C45" s="25"/>
      <c r="D45" s="25"/>
      <c r="E45" s="25"/>
      <c r="F45" s="25"/>
      <c r="G45" s="25"/>
      <c r="H45" s="25"/>
      <c r="I45" s="25"/>
      <c r="J45" s="25"/>
      <c r="K45" s="25"/>
      <c r="L45" s="25"/>
      <c r="M45" s="25"/>
      <c r="N45" s="25"/>
    </row>
    <row r="46" spans="1:14">
      <c r="A46" s="12"/>
      <c r="B46" s="16"/>
      <c r="C46" s="16"/>
      <c r="D46" s="16"/>
      <c r="E46" s="16"/>
      <c r="F46" s="16"/>
      <c r="G46" s="16"/>
      <c r="H46" s="16"/>
      <c r="I46" s="16"/>
      <c r="J46" s="16"/>
      <c r="K46" s="16"/>
      <c r="L46" s="16"/>
      <c r="M46" s="16"/>
      <c r="N46" s="16"/>
    </row>
    <row r="47" spans="1:14">
      <c r="A47" s="12"/>
      <c r="B47" s="42"/>
      <c r="C47" s="57" t="s">
        <v>940</v>
      </c>
      <c r="D47" s="57"/>
      <c r="E47" s="57"/>
      <c r="F47" s="57"/>
      <c r="G47" s="57"/>
      <c r="H47" s="57"/>
      <c r="I47" s="57"/>
      <c r="J47" s="57"/>
      <c r="K47" s="57"/>
      <c r="L47" s="57"/>
      <c r="M47" s="57"/>
      <c r="N47" s="57"/>
    </row>
    <row r="48" spans="1:14" ht="15.75" thickBot="1">
      <c r="A48" s="12"/>
      <c r="B48" s="42"/>
      <c r="C48" s="58" t="s">
        <v>568</v>
      </c>
      <c r="D48" s="58"/>
      <c r="E48" s="58"/>
      <c r="F48" s="58"/>
      <c r="G48" s="58"/>
      <c r="H48" s="58"/>
      <c r="I48" s="58"/>
      <c r="J48" s="58"/>
      <c r="K48" s="58"/>
      <c r="L48" s="58"/>
      <c r="M48" s="58"/>
      <c r="N48" s="58"/>
    </row>
    <row r="49" spans="1:14" ht="15.75" thickBot="1">
      <c r="A49" s="12"/>
      <c r="B49" s="23"/>
      <c r="C49" s="17"/>
      <c r="D49" s="56">
        <v>2013</v>
      </c>
      <c r="E49" s="56"/>
      <c r="F49" s="56"/>
      <c r="G49" s="81"/>
      <c r="H49" s="56">
        <v>2012</v>
      </c>
      <c r="I49" s="56"/>
      <c r="J49" s="56"/>
      <c r="K49" s="17"/>
      <c r="L49" s="56">
        <v>2011</v>
      </c>
      <c r="M49" s="56"/>
      <c r="N49" s="56"/>
    </row>
    <row r="50" spans="1:14">
      <c r="A50" s="12"/>
      <c r="B50" s="17"/>
      <c r="C50" s="17"/>
      <c r="D50" s="30"/>
      <c r="E50" s="30"/>
      <c r="F50" s="30"/>
      <c r="G50" s="17"/>
      <c r="H50" s="156" t="s">
        <v>311</v>
      </c>
      <c r="I50" s="156"/>
      <c r="J50" s="156"/>
      <c r="K50" s="17"/>
      <c r="L50" s="156" t="s">
        <v>311</v>
      </c>
      <c r="M50" s="156"/>
      <c r="N50" s="156"/>
    </row>
    <row r="51" spans="1:14">
      <c r="A51" s="12"/>
      <c r="B51" s="60" t="s">
        <v>871</v>
      </c>
      <c r="C51" s="39"/>
      <c r="D51" s="32" t="s">
        <v>312</v>
      </c>
      <c r="E51" s="45">
        <v>127404</v>
      </c>
      <c r="F51" s="39"/>
      <c r="G51" s="39"/>
      <c r="H51" s="32" t="s">
        <v>312</v>
      </c>
      <c r="I51" s="45">
        <v>121004</v>
      </c>
      <c r="J51" s="39"/>
      <c r="K51" s="39"/>
      <c r="L51" s="32" t="s">
        <v>312</v>
      </c>
      <c r="M51" s="45">
        <v>135863</v>
      </c>
      <c r="N51" s="39"/>
    </row>
    <row r="52" spans="1:14">
      <c r="A52" s="12"/>
      <c r="B52" s="60"/>
      <c r="C52" s="39"/>
      <c r="D52" s="32"/>
      <c r="E52" s="45"/>
      <c r="F52" s="39"/>
      <c r="G52" s="39"/>
      <c r="H52" s="32"/>
      <c r="I52" s="45"/>
      <c r="J52" s="39"/>
      <c r="K52" s="39"/>
      <c r="L52" s="32"/>
      <c r="M52" s="45"/>
      <c r="N52" s="39"/>
    </row>
    <row r="53" spans="1:14">
      <c r="A53" s="12"/>
      <c r="B53" s="61" t="s">
        <v>873</v>
      </c>
      <c r="C53" s="29"/>
      <c r="D53" s="43">
        <v>45568</v>
      </c>
      <c r="E53" s="43"/>
      <c r="F53" s="29"/>
      <c r="G53" s="29"/>
      <c r="H53" s="43">
        <v>44088</v>
      </c>
      <c r="I53" s="43"/>
      <c r="J53" s="29"/>
      <c r="K53" s="29"/>
      <c r="L53" s="43">
        <v>39888</v>
      </c>
      <c r="M53" s="43"/>
      <c r="N53" s="29"/>
    </row>
    <row r="54" spans="1:14">
      <c r="A54" s="12"/>
      <c r="B54" s="61"/>
      <c r="C54" s="29"/>
      <c r="D54" s="43"/>
      <c r="E54" s="43"/>
      <c r="F54" s="29"/>
      <c r="G54" s="29"/>
      <c r="H54" s="43"/>
      <c r="I54" s="43"/>
      <c r="J54" s="29"/>
      <c r="K54" s="29"/>
      <c r="L54" s="43"/>
      <c r="M54" s="43"/>
      <c r="N54" s="29"/>
    </row>
    <row r="55" spans="1:14">
      <c r="A55" s="12"/>
      <c r="B55" s="60" t="s">
        <v>928</v>
      </c>
      <c r="C55" s="39"/>
      <c r="D55" s="45">
        <v>16440</v>
      </c>
      <c r="E55" s="45"/>
      <c r="F55" s="39"/>
      <c r="G55" s="39"/>
      <c r="H55" s="45">
        <v>19010</v>
      </c>
      <c r="I55" s="45"/>
      <c r="J55" s="39"/>
      <c r="K55" s="39"/>
      <c r="L55" s="45">
        <v>13925</v>
      </c>
      <c r="M55" s="45"/>
      <c r="N55" s="39"/>
    </row>
    <row r="56" spans="1:14">
      <c r="A56" s="12"/>
      <c r="B56" s="60"/>
      <c r="C56" s="39"/>
      <c r="D56" s="45"/>
      <c r="E56" s="45"/>
      <c r="F56" s="39"/>
      <c r="G56" s="39"/>
      <c r="H56" s="45"/>
      <c r="I56" s="45"/>
      <c r="J56" s="39"/>
      <c r="K56" s="39"/>
      <c r="L56" s="45"/>
      <c r="M56" s="45"/>
      <c r="N56" s="39"/>
    </row>
    <row r="57" spans="1:14">
      <c r="A57" s="12"/>
      <c r="B57" s="61" t="s">
        <v>929</v>
      </c>
      <c r="C57" s="29"/>
      <c r="D57" s="43">
        <v>9032</v>
      </c>
      <c r="E57" s="43"/>
      <c r="F57" s="29"/>
      <c r="G57" s="29"/>
      <c r="H57" s="43">
        <v>9041</v>
      </c>
      <c r="I57" s="43"/>
      <c r="J57" s="29"/>
      <c r="K57" s="29"/>
      <c r="L57" s="43">
        <v>7805</v>
      </c>
      <c r="M57" s="43"/>
      <c r="N57" s="29"/>
    </row>
    <row r="58" spans="1:14" ht="15.75" thickBot="1">
      <c r="A58" s="12"/>
      <c r="B58" s="61"/>
      <c r="C58" s="29"/>
      <c r="D58" s="73"/>
      <c r="E58" s="73"/>
      <c r="F58" s="74"/>
      <c r="G58" s="29"/>
      <c r="H58" s="73"/>
      <c r="I58" s="73"/>
      <c r="J58" s="74"/>
      <c r="K58" s="29"/>
      <c r="L58" s="73"/>
      <c r="M58" s="73"/>
      <c r="N58" s="74"/>
    </row>
    <row r="59" spans="1:14">
      <c r="A59" s="12"/>
      <c r="B59" s="76" t="s">
        <v>930</v>
      </c>
      <c r="C59" s="39"/>
      <c r="D59" s="35">
        <v>198444</v>
      </c>
      <c r="E59" s="35"/>
      <c r="F59" s="37"/>
      <c r="G59" s="39"/>
      <c r="H59" s="35">
        <v>193143</v>
      </c>
      <c r="I59" s="35"/>
      <c r="J59" s="37"/>
      <c r="K59" s="39"/>
      <c r="L59" s="35">
        <v>197481</v>
      </c>
      <c r="M59" s="35"/>
      <c r="N59" s="37"/>
    </row>
    <row r="60" spans="1:14">
      <c r="A60" s="12"/>
      <c r="B60" s="76"/>
      <c r="C60" s="39"/>
      <c r="D60" s="45"/>
      <c r="E60" s="45"/>
      <c r="F60" s="39"/>
      <c r="G60" s="39"/>
      <c r="H60" s="45"/>
      <c r="I60" s="45"/>
      <c r="J60" s="39"/>
      <c r="K60" s="39"/>
      <c r="L60" s="36"/>
      <c r="M60" s="36"/>
      <c r="N60" s="38"/>
    </row>
    <row r="61" spans="1:14">
      <c r="A61" s="12"/>
      <c r="B61" s="61" t="s">
        <v>931</v>
      </c>
      <c r="C61" s="29"/>
      <c r="D61" s="43">
        <v>27564</v>
      </c>
      <c r="E61" s="43"/>
      <c r="F61" s="29"/>
      <c r="G61" s="29"/>
      <c r="H61" s="43">
        <v>25696</v>
      </c>
      <c r="I61" s="43"/>
      <c r="J61" s="29"/>
      <c r="K61" s="29"/>
      <c r="L61" s="43">
        <v>20617</v>
      </c>
      <c r="M61" s="43"/>
      <c r="N61" s="29"/>
    </row>
    <row r="62" spans="1:14" ht="15.75" thickBot="1">
      <c r="A62" s="12"/>
      <c r="B62" s="61"/>
      <c r="C62" s="29"/>
      <c r="D62" s="73"/>
      <c r="E62" s="73"/>
      <c r="F62" s="74"/>
      <c r="G62" s="29"/>
      <c r="H62" s="73"/>
      <c r="I62" s="73"/>
      <c r="J62" s="74"/>
      <c r="K62" s="29"/>
      <c r="L62" s="73"/>
      <c r="M62" s="73"/>
      <c r="N62" s="74"/>
    </row>
    <row r="63" spans="1:14">
      <c r="A63" s="12"/>
      <c r="B63" s="76" t="s">
        <v>941</v>
      </c>
      <c r="C63" s="39"/>
      <c r="D63" s="33" t="s">
        <v>312</v>
      </c>
      <c r="E63" s="35">
        <v>226008</v>
      </c>
      <c r="F63" s="37"/>
      <c r="G63" s="39"/>
      <c r="H63" s="33" t="s">
        <v>312</v>
      </c>
      <c r="I63" s="35">
        <v>218839</v>
      </c>
      <c r="J63" s="37"/>
      <c r="K63" s="39"/>
      <c r="L63" s="33" t="s">
        <v>312</v>
      </c>
      <c r="M63" s="35">
        <v>218098</v>
      </c>
      <c r="N63" s="37"/>
    </row>
    <row r="64" spans="1:14" ht="15.75" thickBot="1">
      <c r="A64" s="12"/>
      <c r="B64" s="76"/>
      <c r="C64" s="39"/>
      <c r="D64" s="77"/>
      <c r="E64" s="78"/>
      <c r="F64" s="79"/>
      <c r="G64" s="39"/>
      <c r="H64" s="77"/>
      <c r="I64" s="78"/>
      <c r="J64" s="79"/>
      <c r="K64" s="39"/>
      <c r="L64" s="77"/>
      <c r="M64" s="78"/>
      <c r="N64" s="79"/>
    </row>
    <row r="65" ht="15.75" thickTop="1"/>
  </sheetData>
  <mergeCells count="264">
    <mergeCell ref="N63:N64"/>
    <mergeCell ref="A1:A2"/>
    <mergeCell ref="B1:N1"/>
    <mergeCell ref="B2:N2"/>
    <mergeCell ref="B3:N3"/>
    <mergeCell ref="A4:A64"/>
    <mergeCell ref="B4:N4"/>
    <mergeCell ref="B5:N5"/>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N43:N44"/>
    <mergeCell ref="B45:N45"/>
    <mergeCell ref="B47:B48"/>
    <mergeCell ref="C47:N47"/>
    <mergeCell ref="C48:N48"/>
    <mergeCell ref="D49:F49"/>
    <mergeCell ref="H49:J49"/>
    <mergeCell ref="L49:N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4:N25"/>
    <mergeCell ref="B26:N26"/>
    <mergeCell ref="C28:N28"/>
    <mergeCell ref="D29:F29"/>
    <mergeCell ref="H29:J29"/>
    <mergeCell ref="L29:N29"/>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C8:N8"/>
    <mergeCell ref="D9:F9"/>
    <mergeCell ref="H9:J9"/>
    <mergeCell ref="L9:N9"/>
    <mergeCell ref="D10:F10"/>
    <mergeCell ref="H10:J10"/>
    <mergeCell ref="L10:N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7109375" bestFit="1" customWidth="1"/>
    <col min="3" max="3" width="36.5703125" bestFit="1" customWidth="1"/>
    <col min="4" max="4" width="31" bestFit="1" customWidth="1"/>
    <col min="5" max="5" width="30.85546875" bestFit="1" customWidth="1"/>
    <col min="6" max="6" width="34" bestFit="1" customWidth="1"/>
    <col min="7" max="7" width="36.5703125" bestFit="1" customWidth="1"/>
    <col min="8" max="8" width="29" bestFit="1" customWidth="1"/>
    <col min="9" max="9" width="36.5703125" bestFit="1" customWidth="1"/>
    <col min="10" max="10" width="32" bestFit="1" customWidth="1"/>
    <col min="11" max="11" width="36.5703125" bestFit="1" customWidth="1"/>
  </cols>
  <sheetData>
    <row r="1" spans="1:11" ht="15" customHeight="1">
      <c r="A1" s="1" t="s">
        <v>154</v>
      </c>
      <c r="B1" s="8" t="s">
        <v>156</v>
      </c>
      <c r="C1" s="8" t="s">
        <v>157</v>
      </c>
      <c r="D1" s="1" t="s">
        <v>158</v>
      </c>
      <c r="E1" s="1" t="s">
        <v>158</v>
      </c>
      <c r="F1" s="8" t="s">
        <v>159</v>
      </c>
      <c r="G1" s="1" t="s">
        <v>159</v>
      </c>
      <c r="H1" s="8" t="s">
        <v>160</v>
      </c>
      <c r="I1" s="8" t="s">
        <v>161</v>
      </c>
      <c r="J1" s="8" t="s">
        <v>162</v>
      </c>
      <c r="K1" s="8" t="s">
        <v>163</v>
      </c>
    </row>
    <row r="2" spans="1:11" ht="30">
      <c r="A2" s="1" t="s">
        <v>155</v>
      </c>
      <c r="B2" s="8"/>
      <c r="C2" s="8"/>
      <c r="D2" s="1" t="s">
        <v>5</v>
      </c>
      <c r="E2" s="1" t="s">
        <v>6</v>
      </c>
      <c r="F2" s="8"/>
      <c r="G2" s="1" t="s">
        <v>157</v>
      </c>
      <c r="H2" s="8"/>
      <c r="I2" s="8"/>
      <c r="J2" s="8"/>
      <c r="K2" s="8"/>
    </row>
    <row r="3" spans="1:11">
      <c r="A3" s="2" t="s">
        <v>164</v>
      </c>
      <c r="B3" s="7">
        <v>-9557</v>
      </c>
      <c r="C3" s="4" t="s">
        <v>8</v>
      </c>
      <c r="D3" s="7">
        <v>733</v>
      </c>
      <c r="E3" s="7">
        <v>601</v>
      </c>
      <c r="F3" s="7">
        <v>845721</v>
      </c>
      <c r="G3" s="4" t="s">
        <v>8</v>
      </c>
      <c r="H3" s="7">
        <v>-826042</v>
      </c>
      <c r="I3" s="7">
        <v>-20661</v>
      </c>
      <c r="J3" s="7">
        <v>102</v>
      </c>
      <c r="K3" s="7">
        <v>-10011</v>
      </c>
    </row>
    <row r="4" spans="1:11" ht="30">
      <c r="A4" s="2" t="s">
        <v>165</v>
      </c>
      <c r="B4" s="4" t="s">
        <v>8</v>
      </c>
      <c r="C4" s="4" t="s">
        <v>8</v>
      </c>
      <c r="D4" s="6">
        <v>73300000</v>
      </c>
      <c r="E4" s="6">
        <v>60116713</v>
      </c>
      <c r="F4" s="4" t="s">
        <v>8</v>
      </c>
      <c r="G4" s="4" t="s">
        <v>8</v>
      </c>
      <c r="H4" s="4" t="s">
        <v>8</v>
      </c>
      <c r="I4" s="4" t="s">
        <v>8</v>
      </c>
      <c r="J4" s="4" t="s">
        <v>8</v>
      </c>
      <c r="K4" s="4" t="s">
        <v>8</v>
      </c>
    </row>
    <row r="5" spans="1:11" ht="45">
      <c r="A5" s="2" t="s">
        <v>166</v>
      </c>
      <c r="B5" s="6">
        <v>62994</v>
      </c>
      <c r="C5" s="4" t="s">
        <v>8</v>
      </c>
      <c r="D5" s="4">
        <v>61</v>
      </c>
      <c r="E5" s="4" t="s">
        <v>8</v>
      </c>
      <c r="F5" s="6">
        <v>62933</v>
      </c>
      <c r="G5" s="4" t="s">
        <v>8</v>
      </c>
      <c r="H5" s="4" t="s">
        <v>8</v>
      </c>
      <c r="I5" s="4" t="s">
        <v>8</v>
      </c>
      <c r="J5" s="4" t="s">
        <v>8</v>
      </c>
      <c r="K5" s="4" t="s">
        <v>8</v>
      </c>
    </row>
    <row r="6" spans="1:11" ht="45">
      <c r="A6" s="2" t="s">
        <v>167</v>
      </c>
      <c r="B6" s="4" t="s">
        <v>8</v>
      </c>
      <c r="C6" s="4" t="s">
        <v>8</v>
      </c>
      <c r="D6" s="6">
        <v>6050000</v>
      </c>
      <c r="E6" s="4" t="s">
        <v>8</v>
      </c>
      <c r="F6" s="4" t="s">
        <v>8</v>
      </c>
      <c r="G6" s="4" t="s">
        <v>8</v>
      </c>
      <c r="H6" s="4" t="s">
        <v>8</v>
      </c>
      <c r="I6" s="4" t="s">
        <v>8</v>
      </c>
      <c r="J6" s="4" t="s">
        <v>8</v>
      </c>
      <c r="K6" s="4" t="s">
        <v>8</v>
      </c>
    </row>
    <row r="7" spans="1:11" ht="30">
      <c r="A7" s="2" t="s">
        <v>168</v>
      </c>
      <c r="B7" s="4">
        <v>140</v>
      </c>
      <c r="C7" s="4" t="s">
        <v>8</v>
      </c>
      <c r="D7" s="4" t="s">
        <v>8</v>
      </c>
      <c r="E7" s="4" t="s">
        <v>8</v>
      </c>
      <c r="F7" s="4">
        <v>140</v>
      </c>
      <c r="G7" s="4" t="s">
        <v>8</v>
      </c>
      <c r="H7" s="4" t="s">
        <v>8</v>
      </c>
      <c r="I7" s="4" t="s">
        <v>8</v>
      </c>
      <c r="J7" s="4" t="s">
        <v>8</v>
      </c>
      <c r="K7" s="4" t="s">
        <v>8</v>
      </c>
    </row>
    <row r="8" spans="1:11" ht="30">
      <c r="A8" s="2" t="s">
        <v>169</v>
      </c>
      <c r="B8" s="4" t="s">
        <v>8</v>
      </c>
      <c r="C8" s="4" t="s">
        <v>8</v>
      </c>
      <c r="D8" s="6">
        <v>9344</v>
      </c>
      <c r="E8" s="4" t="s">
        <v>8</v>
      </c>
      <c r="F8" s="4" t="s">
        <v>8</v>
      </c>
      <c r="G8" s="4" t="s">
        <v>8</v>
      </c>
      <c r="H8" s="4" t="s">
        <v>8</v>
      </c>
      <c r="I8" s="4" t="s">
        <v>8</v>
      </c>
      <c r="J8" s="4" t="s">
        <v>8</v>
      </c>
      <c r="K8" s="4" t="s">
        <v>8</v>
      </c>
    </row>
    <row r="9" spans="1:11" ht="30">
      <c r="A9" s="2" t="s">
        <v>170</v>
      </c>
      <c r="B9" s="4">
        <v>41</v>
      </c>
      <c r="C9" s="4" t="s">
        <v>8</v>
      </c>
      <c r="D9" s="4" t="s">
        <v>8</v>
      </c>
      <c r="E9" s="4" t="s">
        <v>8</v>
      </c>
      <c r="F9" s="4">
        <v>41</v>
      </c>
      <c r="G9" s="4" t="s">
        <v>8</v>
      </c>
      <c r="H9" s="4" t="s">
        <v>8</v>
      </c>
      <c r="I9" s="4" t="s">
        <v>8</v>
      </c>
      <c r="J9" s="4" t="s">
        <v>8</v>
      </c>
      <c r="K9" s="4" t="s">
        <v>8</v>
      </c>
    </row>
    <row r="10" spans="1:11" ht="30">
      <c r="A10" s="2" t="s">
        <v>171</v>
      </c>
      <c r="B10" s="6">
        <v>22519000</v>
      </c>
      <c r="C10" s="4" t="s">
        <v>8</v>
      </c>
      <c r="D10" s="6">
        <v>22519</v>
      </c>
      <c r="E10" s="4" t="s">
        <v>8</v>
      </c>
      <c r="F10" s="4" t="s">
        <v>8</v>
      </c>
      <c r="G10" s="4" t="s">
        <v>8</v>
      </c>
      <c r="H10" s="4" t="s">
        <v>8</v>
      </c>
      <c r="I10" s="4" t="s">
        <v>8</v>
      </c>
      <c r="J10" s="4" t="s">
        <v>8</v>
      </c>
      <c r="K10" s="4" t="s">
        <v>8</v>
      </c>
    </row>
    <row r="11" spans="1:11" ht="30">
      <c r="A11" s="2" t="s">
        <v>172</v>
      </c>
      <c r="B11" s="4">
        <v>0</v>
      </c>
      <c r="C11" s="4" t="s">
        <v>8</v>
      </c>
      <c r="D11" s="4">
        <v>65</v>
      </c>
      <c r="E11" s="4">
        <v>-65</v>
      </c>
      <c r="F11" s="4" t="s">
        <v>8</v>
      </c>
      <c r="G11" s="4" t="s">
        <v>8</v>
      </c>
      <c r="H11" s="4" t="s">
        <v>8</v>
      </c>
      <c r="I11" s="4" t="s">
        <v>8</v>
      </c>
      <c r="J11" s="4" t="s">
        <v>8</v>
      </c>
      <c r="K11" s="4" t="s">
        <v>8</v>
      </c>
    </row>
    <row r="12" spans="1:11" ht="30">
      <c r="A12" s="2" t="s">
        <v>173</v>
      </c>
      <c r="B12" s="4" t="s">
        <v>8</v>
      </c>
      <c r="C12" s="4" t="s">
        <v>8</v>
      </c>
      <c r="D12" s="6">
        <v>6553253</v>
      </c>
      <c r="E12" s="6">
        <v>6553253</v>
      </c>
      <c r="F12" s="4" t="s">
        <v>8</v>
      </c>
      <c r="G12" s="4" t="s">
        <v>8</v>
      </c>
      <c r="H12" s="4" t="s">
        <v>8</v>
      </c>
      <c r="I12" s="4" t="s">
        <v>8</v>
      </c>
      <c r="J12" s="4" t="s">
        <v>8</v>
      </c>
      <c r="K12" s="4" t="s">
        <v>8</v>
      </c>
    </row>
    <row r="13" spans="1:11">
      <c r="A13" s="2" t="s">
        <v>174</v>
      </c>
      <c r="B13" s="6">
        <v>9002</v>
      </c>
      <c r="C13" s="4" t="s">
        <v>8</v>
      </c>
      <c r="D13" s="4" t="s">
        <v>8</v>
      </c>
      <c r="E13" s="4" t="s">
        <v>8</v>
      </c>
      <c r="F13" s="4" t="s">
        <v>8</v>
      </c>
      <c r="G13" s="4" t="s">
        <v>8</v>
      </c>
      <c r="H13" s="4" t="s">
        <v>8</v>
      </c>
      <c r="I13" s="6">
        <v>9002</v>
      </c>
      <c r="J13" s="4" t="s">
        <v>8</v>
      </c>
      <c r="K13" s="4" t="s">
        <v>8</v>
      </c>
    </row>
    <row r="14" spans="1:11">
      <c r="A14" s="2" t="s">
        <v>175</v>
      </c>
      <c r="B14" s="6">
        <v>6861</v>
      </c>
      <c r="C14" s="4" t="s">
        <v>8</v>
      </c>
      <c r="D14" s="4" t="s">
        <v>8</v>
      </c>
      <c r="E14" s="4" t="s">
        <v>8</v>
      </c>
      <c r="F14" s="6">
        <v>6861</v>
      </c>
      <c r="G14" s="4" t="s">
        <v>8</v>
      </c>
      <c r="H14" s="4" t="s">
        <v>8</v>
      </c>
      <c r="I14" s="4" t="s">
        <v>8</v>
      </c>
      <c r="J14" s="4" t="s">
        <v>8</v>
      </c>
      <c r="K14" s="4" t="s">
        <v>8</v>
      </c>
    </row>
    <row r="15" spans="1:11" ht="30">
      <c r="A15" s="2" t="s">
        <v>176</v>
      </c>
      <c r="B15" s="6">
        <v>-12000</v>
      </c>
      <c r="C15" s="4" t="s">
        <v>8</v>
      </c>
      <c r="D15" s="4" t="s">
        <v>8</v>
      </c>
      <c r="E15" s="4" t="s">
        <v>8</v>
      </c>
      <c r="F15" s="4" t="s">
        <v>8</v>
      </c>
      <c r="G15" s="4" t="s">
        <v>8</v>
      </c>
      <c r="H15" s="4" t="s">
        <v>8</v>
      </c>
      <c r="I15" s="4" t="s">
        <v>8</v>
      </c>
      <c r="J15" s="4" t="s">
        <v>8</v>
      </c>
      <c r="K15" s="6">
        <v>-12000</v>
      </c>
    </row>
    <row r="16" spans="1:11" ht="30">
      <c r="A16" s="2" t="s">
        <v>177</v>
      </c>
      <c r="B16" s="6">
        <v>-4964</v>
      </c>
      <c r="C16" s="4" t="s">
        <v>8</v>
      </c>
      <c r="D16" s="4" t="s">
        <v>8</v>
      </c>
      <c r="E16" s="4" t="s">
        <v>8</v>
      </c>
      <c r="F16" s="4" t="s">
        <v>8</v>
      </c>
      <c r="G16" s="4" t="s">
        <v>8</v>
      </c>
      <c r="H16" s="6">
        <v>-4964</v>
      </c>
      <c r="I16" s="4" t="s">
        <v>8</v>
      </c>
      <c r="J16" s="4" t="s">
        <v>8</v>
      </c>
      <c r="K16" s="4" t="s">
        <v>8</v>
      </c>
    </row>
    <row r="17" spans="1:11" ht="30">
      <c r="A17" s="2" t="s">
        <v>178</v>
      </c>
      <c r="B17" s="4">
        <v>-78</v>
      </c>
      <c r="C17" s="4" t="s">
        <v>8</v>
      </c>
      <c r="D17" s="4" t="s">
        <v>8</v>
      </c>
      <c r="E17" s="4" t="s">
        <v>8</v>
      </c>
      <c r="F17" s="4" t="s">
        <v>8</v>
      </c>
      <c r="G17" s="4" t="s">
        <v>8</v>
      </c>
      <c r="H17" s="4" t="s">
        <v>8</v>
      </c>
      <c r="I17" s="4" t="s">
        <v>8</v>
      </c>
      <c r="J17" s="4" t="s">
        <v>8</v>
      </c>
      <c r="K17" s="4">
        <v>-78</v>
      </c>
    </row>
    <row r="18" spans="1:11">
      <c r="A18" s="2" t="s">
        <v>130</v>
      </c>
      <c r="B18" s="6">
        <v>102747</v>
      </c>
      <c r="C18" s="4" t="s">
        <v>8</v>
      </c>
      <c r="D18" s="4" t="s">
        <v>8</v>
      </c>
      <c r="E18" s="4" t="s">
        <v>8</v>
      </c>
      <c r="F18" s="4" t="s">
        <v>8</v>
      </c>
      <c r="G18" s="4" t="s">
        <v>8</v>
      </c>
      <c r="H18" s="6">
        <v>102747</v>
      </c>
      <c r="I18" s="4" t="s">
        <v>8</v>
      </c>
      <c r="J18" s="4" t="s">
        <v>8</v>
      </c>
      <c r="K18" s="4" t="s">
        <v>8</v>
      </c>
    </row>
    <row r="19" spans="1:11">
      <c r="A19" s="2" t="s">
        <v>179</v>
      </c>
      <c r="B19" s="6">
        <v>155186</v>
      </c>
      <c r="C19" s="4" t="s">
        <v>8</v>
      </c>
      <c r="D19" s="4">
        <v>859</v>
      </c>
      <c r="E19" s="4">
        <v>536</v>
      </c>
      <c r="F19" s="6">
        <v>915696</v>
      </c>
      <c r="G19" s="4" t="s">
        <v>8</v>
      </c>
      <c r="H19" s="6">
        <v>-728259</v>
      </c>
      <c r="I19" s="6">
        <v>-11659</v>
      </c>
      <c r="J19" s="4">
        <v>102</v>
      </c>
      <c r="K19" s="6">
        <v>-22089</v>
      </c>
    </row>
    <row r="20" spans="1:11">
      <c r="A20" s="2" t="s">
        <v>180</v>
      </c>
      <c r="B20" s="4" t="s">
        <v>8</v>
      </c>
      <c r="C20" s="4" t="s">
        <v>8</v>
      </c>
      <c r="D20" s="6">
        <v>85935116</v>
      </c>
      <c r="E20" s="6">
        <v>53563460</v>
      </c>
      <c r="F20" s="4" t="s">
        <v>8</v>
      </c>
      <c r="G20" s="4" t="s">
        <v>8</v>
      </c>
      <c r="H20" s="4" t="s">
        <v>8</v>
      </c>
      <c r="I20" s="4" t="s">
        <v>8</v>
      </c>
      <c r="J20" s="4" t="s">
        <v>8</v>
      </c>
      <c r="K20" s="4" t="s">
        <v>8</v>
      </c>
    </row>
    <row r="21" spans="1:11" ht="30">
      <c r="A21" s="2" t="s">
        <v>168</v>
      </c>
      <c r="B21" s="4">
        <v>4</v>
      </c>
      <c r="C21" s="4" t="s">
        <v>8</v>
      </c>
      <c r="D21" s="4" t="s">
        <v>8</v>
      </c>
      <c r="E21" s="4" t="s">
        <v>8</v>
      </c>
      <c r="F21" s="4">
        <v>4</v>
      </c>
      <c r="G21" s="4" t="s">
        <v>8</v>
      </c>
      <c r="H21" s="4" t="s">
        <v>8</v>
      </c>
      <c r="I21" s="4" t="s">
        <v>8</v>
      </c>
      <c r="J21" s="4" t="s">
        <v>8</v>
      </c>
      <c r="K21" s="4" t="s">
        <v>8</v>
      </c>
    </row>
    <row r="22" spans="1:11" ht="30">
      <c r="A22" s="2" t="s">
        <v>169</v>
      </c>
      <c r="B22" s="6">
        <v>11676</v>
      </c>
      <c r="C22" s="4" t="s">
        <v>8</v>
      </c>
      <c r="D22" s="6">
        <v>11676</v>
      </c>
      <c r="E22" s="4" t="s">
        <v>8</v>
      </c>
      <c r="F22" s="4" t="s">
        <v>8</v>
      </c>
      <c r="G22" s="4" t="s">
        <v>8</v>
      </c>
      <c r="H22" s="4" t="s">
        <v>8</v>
      </c>
      <c r="I22" s="4" t="s">
        <v>8</v>
      </c>
      <c r="J22" s="4" t="s">
        <v>8</v>
      </c>
      <c r="K22" s="4" t="s">
        <v>8</v>
      </c>
    </row>
    <row r="23" spans="1:11">
      <c r="A23" s="2" t="s">
        <v>181</v>
      </c>
      <c r="B23" s="4">
        <v>268</v>
      </c>
      <c r="C23" s="4" t="s">
        <v>8</v>
      </c>
      <c r="D23" s="4" t="s">
        <v>8</v>
      </c>
      <c r="E23" s="4" t="s">
        <v>8</v>
      </c>
      <c r="F23" s="4">
        <v>268</v>
      </c>
      <c r="G23" s="4" t="s">
        <v>8</v>
      </c>
      <c r="H23" s="4" t="s">
        <v>8</v>
      </c>
      <c r="I23" s="4" t="s">
        <v>8</v>
      </c>
      <c r="J23" s="4" t="s">
        <v>8</v>
      </c>
      <c r="K23" s="4" t="s">
        <v>8</v>
      </c>
    </row>
    <row r="24" spans="1:11">
      <c r="A24" s="2" t="s">
        <v>182</v>
      </c>
      <c r="B24" s="4" t="s">
        <v>8</v>
      </c>
      <c r="C24" s="4" t="s">
        <v>8</v>
      </c>
      <c r="D24" s="6">
        <v>24427</v>
      </c>
      <c r="E24" s="4" t="s">
        <v>8</v>
      </c>
      <c r="F24" s="4" t="s">
        <v>8</v>
      </c>
      <c r="G24" s="4" t="s">
        <v>8</v>
      </c>
      <c r="H24" s="4" t="s">
        <v>8</v>
      </c>
      <c r="I24" s="4" t="s">
        <v>8</v>
      </c>
      <c r="J24" s="4" t="s">
        <v>8</v>
      </c>
      <c r="K24" s="4" t="s">
        <v>8</v>
      </c>
    </row>
    <row r="25" spans="1:11">
      <c r="A25" s="2" t="s">
        <v>183</v>
      </c>
      <c r="B25" s="4">
        <v>-370</v>
      </c>
      <c r="C25" s="4" t="s">
        <v>8</v>
      </c>
      <c r="D25" s="4" t="s">
        <v>8</v>
      </c>
      <c r="E25" s="4" t="s">
        <v>8</v>
      </c>
      <c r="F25" s="4">
        <v>-370</v>
      </c>
      <c r="G25" s="4" t="s">
        <v>8</v>
      </c>
      <c r="H25" s="4" t="s">
        <v>8</v>
      </c>
      <c r="I25" s="4" t="s">
        <v>8</v>
      </c>
      <c r="J25" s="4" t="s">
        <v>8</v>
      </c>
      <c r="K25" s="4" t="s">
        <v>8</v>
      </c>
    </row>
    <row r="26" spans="1:11" ht="30">
      <c r="A26" s="2" t="s">
        <v>171</v>
      </c>
      <c r="B26" s="6">
        <v>24427000</v>
      </c>
      <c r="C26" s="4" t="s">
        <v>8</v>
      </c>
      <c r="D26" s="4" t="s">
        <v>8</v>
      </c>
      <c r="E26" s="4" t="s">
        <v>8</v>
      </c>
      <c r="F26" s="4" t="s">
        <v>8</v>
      </c>
      <c r="G26" s="4" t="s">
        <v>8</v>
      </c>
      <c r="H26" s="4" t="s">
        <v>8</v>
      </c>
      <c r="I26" s="4" t="s">
        <v>8</v>
      </c>
      <c r="J26" s="4" t="s">
        <v>8</v>
      </c>
      <c r="K26" s="4" t="s">
        <v>8</v>
      </c>
    </row>
    <row r="27" spans="1:11" ht="30">
      <c r="A27" s="2" t="s">
        <v>172</v>
      </c>
      <c r="B27" s="4">
        <v>0</v>
      </c>
      <c r="C27" s="4" t="s">
        <v>8</v>
      </c>
      <c r="D27" s="4">
        <v>11</v>
      </c>
      <c r="E27" s="4">
        <v>-11</v>
      </c>
      <c r="F27" s="4" t="s">
        <v>8</v>
      </c>
      <c r="G27" s="4" t="s">
        <v>8</v>
      </c>
      <c r="H27" s="4" t="s">
        <v>8</v>
      </c>
      <c r="I27" s="4" t="s">
        <v>8</v>
      </c>
      <c r="J27" s="4" t="s">
        <v>8</v>
      </c>
      <c r="K27" s="4" t="s">
        <v>8</v>
      </c>
    </row>
    <row r="28" spans="1:11" ht="30">
      <c r="A28" s="2" t="s">
        <v>173</v>
      </c>
      <c r="B28" s="4" t="s">
        <v>8</v>
      </c>
      <c r="C28" s="4" t="s">
        <v>8</v>
      </c>
      <c r="D28" s="6">
        <v>1068224</v>
      </c>
      <c r="E28" s="6">
        <v>1068224</v>
      </c>
      <c r="F28" s="4" t="s">
        <v>8</v>
      </c>
      <c r="G28" s="4" t="s">
        <v>8</v>
      </c>
      <c r="H28" s="4" t="s">
        <v>8</v>
      </c>
      <c r="I28" s="4" t="s">
        <v>8</v>
      </c>
      <c r="J28" s="4" t="s">
        <v>8</v>
      </c>
      <c r="K28" s="4" t="s">
        <v>8</v>
      </c>
    </row>
    <row r="29" spans="1:11" ht="30">
      <c r="A29" s="2" t="s">
        <v>184</v>
      </c>
      <c r="B29" s="4">
        <v>134</v>
      </c>
      <c r="C29" s="4" t="s">
        <v>8</v>
      </c>
      <c r="D29" s="4">
        <v>1</v>
      </c>
      <c r="E29" s="4" t="s">
        <v>8</v>
      </c>
      <c r="F29" s="4">
        <v>133</v>
      </c>
      <c r="G29" s="4" t="s">
        <v>8</v>
      </c>
      <c r="H29" s="4" t="s">
        <v>8</v>
      </c>
      <c r="I29" s="4" t="s">
        <v>8</v>
      </c>
      <c r="J29" s="4" t="s">
        <v>8</v>
      </c>
      <c r="K29" s="4" t="s">
        <v>8</v>
      </c>
    </row>
    <row r="30" spans="1:11" ht="30">
      <c r="A30" s="2" t="s">
        <v>185</v>
      </c>
      <c r="B30" s="4" t="s">
        <v>8</v>
      </c>
      <c r="C30" s="4" t="s">
        <v>8</v>
      </c>
      <c r="D30" s="6">
        <v>16221</v>
      </c>
      <c r="E30" s="4" t="s">
        <v>8</v>
      </c>
      <c r="F30" s="4" t="s">
        <v>8</v>
      </c>
      <c r="G30" s="4" t="s">
        <v>8</v>
      </c>
      <c r="H30" s="4" t="s">
        <v>8</v>
      </c>
      <c r="I30" s="4" t="s">
        <v>8</v>
      </c>
      <c r="J30" s="4" t="s">
        <v>8</v>
      </c>
      <c r="K30" s="4" t="s">
        <v>8</v>
      </c>
    </row>
    <row r="31" spans="1:11">
      <c r="A31" s="2" t="s">
        <v>174</v>
      </c>
      <c r="B31" s="6">
        <v>3457</v>
      </c>
      <c r="C31" s="4" t="s">
        <v>8</v>
      </c>
      <c r="D31" s="4" t="s">
        <v>8</v>
      </c>
      <c r="E31" s="4" t="s">
        <v>8</v>
      </c>
      <c r="F31" s="4" t="s">
        <v>8</v>
      </c>
      <c r="G31" s="4" t="s">
        <v>8</v>
      </c>
      <c r="H31" s="4" t="s">
        <v>8</v>
      </c>
      <c r="I31" s="6">
        <v>3457</v>
      </c>
      <c r="J31" s="4" t="s">
        <v>8</v>
      </c>
      <c r="K31" s="4" t="s">
        <v>8</v>
      </c>
    </row>
    <row r="32" spans="1:11">
      <c r="A32" s="2" t="s">
        <v>175</v>
      </c>
      <c r="B32" s="6">
        <v>4886</v>
      </c>
      <c r="C32" s="4" t="s">
        <v>8</v>
      </c>
      <c r="D32" s="4" t="s">
        <v>8</v>
      </c>
      <c r="E32" s="4" t="s">
        <v>8</v>
      </c>
      <c r="F32" s="6">
        <v>4886</v>
      </c>
      <c r="G32" s="4" t="s">
        <v>8</v>
      </c>
      <c r="H32" s="4" t="s">
        <v>8</v>
      </c>
      <c r="I32" s="4" t="s">
        <v>8</v>
      </c>
      <c r="J32" s="4" t="s">
        <v>8</v>
      </c>
      <c r="K32" s="4" t="s">
        <v>8</v>
      </c>
    </row>
    <row r="33" spans="1:11" ht="30">
      <c r="A33" s="2" t="s">
        <v>186</v>
      </c>
      <c r="B33" s="4">
        <v>210</v>
      </c>
      <c r="C33" s="4" t="s">
        <v>8</v>
      </c>
      <c r="D33" s="4" t="s">
        <v>8</v>
      </c>
      <c r="E33" s="4" t="s">
        <v>8</v>
      </c>
      <c r="F33" s="4">
        <v>210</v>
      </c>
      <c r="G33" s="4" t="s">
        <v>8</v>
      </c>
      <c r="H33" s="4" t="s">
        <v>8</v>
      </c>
      <c r="I33" s="4" t="s">
        <v>8</v>
      </c>
      <c r="J33" s="4" t="s">
        <v>8</v>
      </c>
      <c r="K33" s="4" t="s">
        <v>8</v>
      </c>
    </row>
    <row r="34" spans="1:11" ht="30">
      <c r="A34" s="2" t="s">
        <v>177</v>
      </c>
      <c r="B34" s="6">
        <v>-13605</v>
      </c>
      <c r="C34" s="4" t="s">
        <v>8</v>
      </c>
      <c r="D34" s="4" t="s">
        <v>8</v>
      </c>
      <c r="E34" s="4" t="s">
        <v>8</v>
      </c>
      <c r="F34" s="4" t="s">
        <v>8</v>
      </c>
      <c r="G34" s="4" t="s">
        <v>8</v>
      </c>
      <c r="H34" s="6">
        <v>-13605</v>
      </c>
      <c r="I34" s="4" t="s">
        <v>8</v>
      </c>
      <c r="J34" s="4" t="s">
        <v>8</v>
      </c>
      <c r="K34" s="4" t="s">
        <v>8</v>
      </c>
    </row>
    <row r="35" spans="1:11" ht="30">
      <c r="A35" s="2" t="s">
        <v>178</v>
      </c>
      <c r="B35" s="4">
        <v>-53</v>
      </c>
      <c r="C35" s="4" t="s">
        <v>8</v>
      </c>
      <c r="D35" s="4" t="s">
        <v>8</v>
      </c>
      <c r="E35" s="4" t="s">
        <v>8</v>
      </c>
      <c r="F35" s="4" t="s">
        <v>8</v>
      </c>
      <c r="G35" s="4" t="s">
        <v>8</v>
      </c>
      <c r="H35" s="4" t="s">
        <v>8</v>
      </c>
      <c r="I35" s="4" t="s">
        <v>8</v>
      </c>
      <c r="J35" s="4" t="s">
        <v>8</v>
      </c>
      <c r="K35" s="4">
        <v>-53</v>
      </c>
    </row>
    <row r="36" spans="1:11">
      <c r="A36" s="2" t="s">
        <v>130</v>
      </c>
      <c r="B36" s="6">
        <v>140087</v>
      </c>
      <c r="C36" s="4" t="s">
        <v>8</v>
      </c>
      <c r="D36" s="4" t="s">
        <v>8</v>
      </c>
      <c r="E36" s="4" t="s">
        <v>8</v>
      </c>
      <c r="F36" s="4" t="s">
        <v>8</v>
      </c>
      <c r="G36" s="4" t="s">
        <v>8</v>
      </c>
      <c r="H36" s="6">
        <v>140087</v>
      </c>
      <c r="I36" s="4" t="s">
        <v>8</v>
      </c>
      <c r="J36" s="4" t="s">
        <v>8</v>
      </c>
      <c r="K36" s="4" t="s">
        <v>8</v>
      </c>
    </row>
    <row r="37" spans="1:11">
      <c r="A37" s="2" t="s">
        <v>187</v>
      </c>
      <c r="B37" s="6">
        <v>290204</v>
      </c>
      <c r="C37" s="4" t="s">
        <v>8</v>
      </c>
      <c r="D37" s="4">
        <v>871</v>
      </c>
      <c r="E37" s="4">
        <v>525</v>
      </c>
      <c r="F37" s="6">
        <v>920827</v>
      </c>
      <c r="G37" s="4" t="s">
        <v>8</v>
      </c>
      <c r="H37" s="6">
        <v>-601777</v>
      </c>
      <c r="I37" s="6">
        <v>-8202</v>
      </c>
      <c r="J37" s="4">
        <v>102</v>
      </c>
      <c r="K37" s="6">
        <v>-22142</v>
      </c>
    </row>
    <row r="38" spans="1:11">
      <c r="A38" s="2" t="s">
        <v>188</v>
      </c>
      <c r="B38" s="4" t="s">
        <v>8</v>
      </c>
      <c r="C38" s="4" t="s">
        <v>8</v>
      </c>
      <c r="D38" s="6">
        <v>87055664</v>
      </c>
      <c r="E38" s="6">
        <v>52495236</v>
      </c>
      <c r="F38" s="4" t="s">
        <v>8</v>
      </c>
      <c r="G38" s="4" t="s">
        <v>8</v>
      </c>
      <c r="H38" s="4" t="s">
        <v>8</v>
      </c>
      <c r="I38" s="4" t="s">
        <v>8</v>
      </c>
      <c r="J38" s="4" t="s">
        <v>8</v>
      </c>
      <c r="K38" s="4" t="s">
        <v>8</v>
      </c>
    </row>
    <row r="39" spans="1:11" ht="30">
      <c r="A39" s="2" t="s">
        <v>168</v>
      </c>
      <c r="B39" s="4">
        <v>86</v>
      </c>
      <c r="C39" s="4" t="s">
        <v>8</v>
      </c>
      <c r="D39" s="4" t="s">
        <v>8</v>
      </c>
      <c r="E39" s="4" t="s">
        <v>8</v>
      </c>
      <c r="F39" s="4">
        <v>86</v>
      </c>
      <c r="G39" s="4" t="s">
        <v>8</v>
      </c>
      <c r="H39" s="4" t="s">
        <v>8</v>
      </c>
      <c r="I39" s="4" t="s">
        <v>8</v>
      </c>
      <c r="J39" s="4" t="s">
        <v>8</v>
      </c>
      <c r="K39" s="4" t="s">
        <v>8</v>
      </c>
    </row>
    <row r="40" spans="1:11" ht="30">
      <c r="A40" s="2" t="s">
        <v>169</v>
      </c>
      <c r="B40" s="6">
        <v>10480</v>
      </c>
      <c r="C40" s="4" t="s">
        <v>8</v>
      </c>
      <c r="D40" s="6">
        <v>10480</v>
      </c>
      <c r="E40" s="4" t="s">
        <v>8</v>
      </c>
      <c r="F40" s="4" t="s">
        <v>8</v>
      </c>
      <c r="G40" s="4" t="s">
        <v>8</v>
      </c>
      <c r="H40" s="4" t="s">
        <v>8</v>
      </c>
      <c r="I40" s="4" t="s">
        <v>8</v>
      </c>
      <c r="J40" s="4" t="s">
        <v>8</v>
      </c>
      <c r="K40" s="4" t="s">
        <v>8</v>
      </c>
    </row>
    <row r="41" spans="1:11">
      <c r="A41" s="2" t="s">
        <v>181</v>
      </c>
      <c r="B41" s="6">
        <v>12985</v>
      </c>
      <c r="C41" s="4" t="s">
        <v>8</v>
      </c>
      <c r="D41" s="4">
        <v>12</v>
      </c>
      <c r="E41" s="4" t="s">
        <v>8</v>
      </c>
      <c r="F41" s="6">
        <v>12973</v>
      </c>
      <c r="G41" s="4" t="s">
        <v>8</v>
      </c>
      <c r="H41" s="4" t="s">
        <v>8</v>
      </c>
      <c r="I41" s="4" t="s">
        <v>8</v>
      </c>
      <c r="J41" s="4" t="s">
        <v>8</v>
      </c>
      <c r="K41" s="4" t="s">
        <v>8</v>
      </c>
    </row>
    <row r="42" spans="1:11">
      <c r="A42" s="2" t="s">
        <v>182</v>
      </c>
      <c r="B42" s="6">
        <v>1210184</v>
      </c>
      <c r="C42" s="4" t="s">
        <v>8</v>
      </c>
      <c r="D42" s="6">
        <v>1210184</v>
      </c>
      <c r="E42" s="4" t="s">
        <v>8</v>
      </c>
      <c r="F42" s="4" t="s">
        <v>8</v>
      </c>
      <c r="G42" s="4" t="s">
        <v>8</v>
      </c>
      <c r="H42" s="4" t="s">
        <v>8</v>
      </c>
      <c r="I42" s="4" t="s">
        <v>8</v>
      </c>
      <c r="J42" s="4" t="s">
        <v>8</v>
      </c>
      <c r="K42" s="4" t="s">
        <v>8</v>
      </c>
    </row>
    <row r="43" spans="1:11">
      <c r="A43" s="2" t="s">
        <v>183</v>
      </c>
      <c r="B43" s="4">
        <v>187</v>
      </c>
      <c r="C43" s="4" t="s">
        <v>8</v>
      </c>
      <c r="D43" s="4" t="s">
        <v>8</v>
      </c>
      <c r="E43" s="4" t="s">
        <v>8</v>
      </c>
      <c r="F43" s="4">
        <v>187</v>
      </c>
      <c r="G43" s="4" t="s">
        <v>8</v>
      </c>
      <c r="H43" s="4" t="s">
        <v>8</v>
      </c>
      <c r="I43" s="4" t="s">
        <v>8</v>
      </c>
      <c r="J43" s="4" t="s">
        <v>8</v>
      </c>
      <c r="K43" s="4" t="s">
        <v>8</v>
      </c>
    </row>
    <row r="44" spans="1:11" ht="30">
      <c r="A44" s="2" t="s">
        <v>171</v>
      </c>
      <c r="B44" s="6">
        <v>1210184000</v>
      </c>
      <c r="C44" s="4" t="s">
        <v>8</v>
      </c>
      <c r="D44" s="4" t="s">
        <v>8</v>
      </c>
      <c r="E44" s="4" t="s">
        <v>8</v>
      </c>
      <c r="F44" s="4" t="s">
        <v>8</v>
      </c>
      <c r="G44" s="4" t="s">
        <v>8</v>
      </c>
      <c r="H44" s="4" t="s">
        <v>8</v>
      </c>
      <c r="I44" s="4" t="s">
        <v>8</v>
      </c>
      <c r="J44" s="4" t="s">
        <v>8</v>
      </c>
      <c r="K44" s="4" t="s">
        <v>8</v>
      </c>
    </row>
    <row r="45" spans="1:11" ht="30">
      <c r="A45" s="2" t="s">
        <v>172</v>
      </c>
      <c r="B45" s="4">
        <v>0</v>
      </c>
      <c r="C45" s="4" t="s">
        <v>8</v>
      </c>
      <c r="D45" s="4" t="s">
        <v>8</v>
      </c>
      <c r="E45" s="4" t="s">
        <v>8</v>
      </c>
      <c r="F45" s="4" t="s">
        <v>8</v>
      </c>
      <c r="G45" s="4" t="s">
        <v>8</v>
      </c>
      <c r="H45" s="4" t="s">
        <v>8</v>
      </c>
      <c r="I45" s="4" t="s">
        <v>8</v>
      </c>
      <c r="J45" s="4" t="s">
        <v>8</v>
      </c>
      <c r="K45" s="4" t="s">
        <v>8</v>
      </c>
    </row>
    <row r="46" spans="1:11" ht="30">
      <c r="A46" s="2" t="s">
        <v>173</v>
      </c>
      <c r="B46" s="4" t="s">
        <v>8</v>
      </c>
      <c r="C46" s="4" t="s">
        <v>8</v>
      </c>
      <c r="D46" s="6">
        <v>53298</v>
      </c>
      <c r="E46" s="6">
        <v>53298</v>
      </c>
      <c r="F46" s="4" t="s">
        <v>8</v>
      </c>
      <c r="G46" s="4" t="s">
        <v>8</v>
      </c>
      <c r="H46" s="4" t="s">
        <v>8</v>
      </c>
      <c r="I46" s="4" t="s">
        <v>8</v>
      </c>
      <c r="J46" s="4" t="s">
        <v>8</v>
      </c>
      <c r="K46" s="4" t="s">
        <v>8</v>
      </c>
    </row>
    <row r="47" spans="1:11" ht="30">
      <c r="A47" s="2" t="s">
        <v>184</v>
      </c>
      <c r="B47" s="4">
        <v>960</v>
      </c>
      <c r="C47" s="4" t="s">
        <v>8</v>
      </c>
      <c r="D47" s="4" t="s">
        <v>8</v>
      </c>
      <c r="E47" s="4" t="s">
        <v>8</v>
      </c>
      <c r="F47" s="4">
        <v>960</v>
      </c>
      <c r="G47" s="4" t="s">
        <v>8</v>
      </c>
      <c r="H47" s="4" t="s">
        <v>8</v>
      </c>
      <c r="I47" s="4" t="s">
        <v>8</v>
      </c>
      <c r="J47" s="4" t="s">
        <v>8</v>
      </c>
      <c r="K47" s="4" t="s">
        <v>8</v>
      </c>
    </row>
    <row r="48" spans="1:11" ht="30">
      <c r="A48" s="2" t="s">
        <v>185</v>
      </c>
      <c r="B48" s="4" t="s">
        <v>8</v>
      </c>
      <c r="C48" s="4" t="s">
        <v>8</v>
      </c>
      <c r="D48" s="6">
        <v>73365</v>
      </c>
      <c r="E48" s="4" t="s">
        <v>8</v>
      </c>
      <c r="F48" s="4" t="s">
        <v>8</v>
      </c>
      <c r="G48" s="4" t="s">
        <v>8</v>
      </c>
      <c r="H48" s="4" t="s">
        <v>8</v>
      </c>
      <c r="I48" s="4" t="s">
        <v>8</v>
      </c>
      <c r="J48" s="4" t="s">
        <v>8</v>
      </c>
      <c r="K48" s="4" t="s">
        <v>8</v>
      </c>
    </row>
    <row r="49" spans="1:11">
      <c r="A49" s="2" t="s">
        <v>174</v>
      </c>
      <c r="B49" s="6">
        <v>2040</v>
      </c>
      <c r="C49" s="4" t="s">
        <v>8</v>
      </c>
      <c r="D49" s="4" t="s">
        <v>8</v>
      </c>
      <c r="E49" s="4" t="s">
        <v>8</v>
      </c>
      <c r="F49" s="4" t="s">
        <v>8</v>
      </c>
      <c r="G49" s="4" t="s">
        <v>8</v>
      </c>
      <c r="H49" s="4" t="s">
        <v>8</v>
      </c>
      <c r="I49" s="6">
        <v>2040</v>
      </c>
      <c r="J49" s="4" t="s">
        <v>8</v>
      </c>
      <c r="K49" s="4" t="s">
        <v>8</v>
      </c>
    </row>
    <row r="50" spans="1:11">
      <c r="A50" s="2" t="s">
        <v>175</v>
      </c>
      <c r="B50" s="6">
        <v>3670</v>
      </c>
      <c r="C50" s="4">
        <v>887</v>
      </c>
      <c r="D50" s="4" t="s">
        <v>8</v>
      </c>
      <c r="E50" s="4" t="s">
        <v>8</v>
      </c>
      <c r="F50" s="6">
        <v>3670</v>
      </c>
      <c r="G50" s="4">
        <v>887</v>
      </c>
      <c r="H50" s="4" t="s">
        <v>8</v>
      </c>
      <c r="I50" s="4" t="s">
        <v>8</v>
      </c>
      <c r="J50" s="4" t="s">
        <v>8</v>
      </c>
      <c r="K50" s="4" t="s">
        <v>8</v>
      </c>
    </row>
    <row r="51" spans="1:11" ht="30">
      <c r="A51" s="2" t="s">
        <v>186</v>
      </c>
      <c r="B51" s="4">
        <v>0</v>
      </c>
      <c r="C51" s="4" t="s">
        <v>8</v>
      </c>
      <c r="D51" s="4" t="s">
        <v>8</v>
      </c>
      <c r="E51" s="4" t="s">
        <v>8</v>
      </c>
      <c r="F51" s="6">
        <v>3415</v>
      </c>
      <c r="G51" s="4" t="s">
        <v>8</v>
      </c>
      <c r="H51" s="4" t="s">
        <v>8</v>
      </c>
      <c r="I51" s="4" t="s">
        <v>8</v>
      </c>
      <c r="J51" s="4" t="s">
        <v>8</v>
      </c>
      <c r="K51" s="6">
        <v>-3415</v>
      </c>
    </row>
    <row r="52" spans="1:11" ht="30">
      <c r="A52" s="2" t="s">
        <v>176</v>
      </c>
      <c r="B52" s="6">
        <v>-30000</v>
      </c>
      <c r="C52" s="4" t="s">
        <v>8</v>
      </c>
      <c r="D52" s="4" t="s">
        <v>8</v>
      </c>
      <c r="E52" s="4" t="s">
        <v>8</v>
      </c>
      <c r="F52" s="4" t="s">
        <v>8</v>
      </c>
      <c r="G52" s="4" t="s">
        <v>8</v>
      </c>
      <c r="H52" s="4" t="s">
        <v>8</v>
      </c>
      <c r="I52" s="4" t="s">
        <v>8</v>
      </c>
      <c r="J52" s="4" t="s">
        <v>8</v>
      </c>
      <c r="K52" s="6">
        <v>-30000</v>
      </c>
    </row>
    <row r="53" spans="1:11" ht="60">
      <c r="A53" s="2" t="s">
        <v>189</v>
      </c>
      <c r="B53" s="4">
        <v>0</v>
      </c>
      <c r="C53" s="4" t="s">
        <v>8</v>
      </c>
      <c r="D53" s="4" t="s">
        <v>8</v>
      </c>
      <c r="E53" s="4" t="s">
        <v>8</v>
      </c>
      <c r="F53" s="4" t="s">
        <v>8</v>
      </c>
      <c r="G53" s="4" t="s">
        <v>8</v>
      </c>
      <c r="H53" s="6">
        <v>-22315</v>
      </c>
      <c r="I53" s="4" t="s">
        <v>8</v>
      </c>
      <c r="J53" s="4" t="s">
        <v>8</v>
      </c>
      <c r="K53" s="6">
        <v>22315</v>
      </c>
    </row>
    <row r="54" spans="1:11" ht="30">
      <c r="A54" s="2" t="s">
        <v>177</v>
      </c>
      <c r="B54" s="6">
        <v>-2499</v>
      </c>
      <c r="C54" s="4" t="s">
        <v>8</v>
      </c>
      <c r="D54" s="4" t="s">
        <v>8</v>
      </c>
      <c r="E54" s="4" t="s">
        <v>8</v>
      </c>
      <c r="F54" s="6">
        <v>-2499</v>
      </c>
      <c r="G54" s="4" t="s">
        <v>8</v>
      </c>
      <c r="H54" s="4" t="s">
        <v>8</v>
      </c>
      <c r="I54" s="4" t="s">
        <v>8</v>
      </c>
      <c r="J54" s="4" t="s">
        <v>8</v>
      </c>
      <c r="K54" s="4" t="s">
        <v>8</v>
      </c>
    </row>
    <row r="55" spans="1:11" ht="30">
      <c r="A55" s="2" t="s">
        <v>178</v>
      </c>
      <c r="B55" s="4">
        <v>-53</v>
      </c>
      <c r="C55" s="4" t="s">
        <v>8</v>
      </c>
      <c r="D55" s="4" t="s">
        <v>8</v>
      </c>
      <c r="E55" s="4" t="s">
        <v>8</v>
      </c>
      <c r="F55" s="4" t="s">
        <v>8</v>
      </c>
      <c r="G55" s="4" t="s">
        <v>8</v>
      </c>
      <c r="H55" s="4" t="s">
        <v>8</v>
      </c>
      <c r="I55" s="4" t="s">
        <v>8</v>
      </c>
      <c r="J55" s="4" t="s">
        <v>8</v>
      </c>
      <c r="K55" s="4">
        <v>-53</v>
      </c>
    </row>
    <row r="56" spans="1:11" ht="60">
      <c r="A56" s="2" t="s">
        <v>190</v>
      </c>
      <c r="B56" s="6">
        <v>-150302</v>
      </c>
      <c r="C56" s="4" t="s">
        <v>8</v>
      </c>
      <c r="D56" s="4" t="s">
        <v>8</v>
      </c>
      <c r="E56" s="4" t="s">
        <v>8</v>
      </c>
      <c r="F56" s="6">
        <v>-183597</v>
      </c>
      <c r="G56" s="4" t="s">
        <v>8</v>
      </c>
      <c r="H56" s="4" t="s">
        <v>8</v>
      </c>
      <c r="I56" s="4" t="s">
        <v>8</v>
      </c>
      <c r="J56" s="4" t="s">
        <v>8</v>
      </c>
      <c r="K56" s="6">
        <v>33295</v>
      </c>
    </row>
    <row r="57" spans="1:11">
      <c r="A57" s="2" t="s">
        <v>130</v>
      </c>
      <c r="B57" s="6">
        <v>155422</v>
      </c>
      <c r="C57" s="4" t="s">
        <v>8</v>
      </c>
      <c r="D57" s="4" t="s">
        <v>8</v>
      </c>
      <c r="E57" s="4" t="s">
        <v>8</v>
      </c>
      <c r="F57" s="4" t="s">
        <v>8</v>
      </c>
      <c r="G57" s="4" t="s">
        <v>8</v>
      </c>
      <c r="H57" s="4" t="s">
        <v>8</v>
      </c>
      <c r="I57" s="4" t="s">
        <v>8</v>
      </c>
      <c r="J57" s="4" t="s">
        <v>8</v>
      </c>
      <c r="K57" s="4" t="s">
        <v>8</v>
      </c>
    </row>
    <row r="58" spans="1:11">
      <c r="A58" s="2" t="s">
        <v>191</v>
      </c>
      <c r="B58" s="7">
        <v>283587</v>
      </c>
      <c r="C58" s="4" t="s">
        <v>8</v>
      </c>
      <c r="D58" s="7">
        <v>883</v>
      </c>
      <c r="E58" s="7">
        <v>525</v>
      </c>
      <c r="F58" s="7">
        <v>759408</v>
      </c>
      <c r="G58" s="4" t="s">
        <v>8</v>
      </c>
      <c r="H58" s="7">
        <v>-471169</v>
      </c>
      <c r="I58" s="7">
        <v>-6162</v>
      </c>
      <c r="J58" s="7">
        <v>102</v>
      </c>
      <c r="K58" s="7">
        <v>0</v>
      </c>
    </row>
    <row r="59" spans="1:11">
      <c r="A59" s="2" t="s">
        <v>192</v>
      </c>
      <c r="B59" s="4" t="s">
        <v>8</v>
      </c>
      <c r="C59" s="4" t="s">
        <v>8</v>
      </c>
      <c r="D59" s="6">
        <v>88402991</v>
      </c>
      <c r="E59" s="6">
        <v>52441938</v>
      </c>
      <c r="F59" s="4" t="s">
        <v>8</v>
      </c>
      <c r="G59" s="4" t="s">
        <v>8</v>
      </c>
      <c r="H59" s="4" t="s">
        <v>8</v>
      </c>
      <c r="I59" s="4" t="s">
        <v>8</v>
      </c>
      <c r="J59" s="4" t="s">
        <v>8</v>
      </c>
      <c r="K59" s="4" t="s">
        <v>8</v>
      </c>
    </row>
  </sheetData>
  <mergeCells count="7">
    <mergeCell ref="K1:K2"/>
    <mergeCell ref="B1:B2"/>
    <mergeCell ref="C1:C2"/>
    <mergeCell ref="F1:F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0"/>
  <sheetViews>
    <sheetView showGridLines="0" workbookViewId="0"/>
  </sheetViews>
  <sheetFormatPr defaultRowHeight="15"/>
  <cols>
    <col min="1" max="2" width="36.5703125" bestFit="1" customWidth="1"/>
    <col min="4" max="4" width="2.28515625" customWidth="1"/>
    <col min="5" max="5" width="8.28515625" customWidth="1"/>
    <col min="6" max="6" width="1.85546875" customWidth="1"/>
    <col min="8" max="8" width="1.85546875" customWidth="1"/>
    <col min="9" max="9" width="8.5703125" customWidth="1"/>
    <col min="10" max="10" width="1.5703125" customWidth="1"/>
    <col min="12" max="12" width="1.85546875" customWidth="1"/>
    <col min="13" max="13" width="7.85546875" customWidth="1"/>
    <col min="14" max="14" width="1.5703125" customWidth="1"/>
    <col min="16" max="16" width="1.85546875" customWidth="1"/>
    <col min="17" max="17" width="7.140625" customWidth="1"/>
    <col min="18" max="18" width="1.570312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s>
  <sheetData>
    <row r="1" spans="1:26" ht="15" customHeight="1">
      <c r="A1" s="8" t="s">
        <v>1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250</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29" t="s">
        <v>955</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29"/>
      <c r="C7" s="29"/>
      <c r="D7" s="162" t="s">
        <v>302</v>
      </c>
      <c r="E7" s="162"/>
      <c r="F7" s="162"/>
      <c r="G7" s="29"/>
      <c r="H7" s="162" t="s">
        <v>302</v>
      </c>
      <c r="I7" s="162"/>
      <c r="J7" s="162"/>
      <c r="K7" s="29"/>
      <c r="L7" s="162" t="s">
        <v>960</v>
      </c>
      <c r="M7" s="162"/>
      <c r="N7" s="162"/>
      <c r="O7" s="29"/>
      <c r="P7" s="162" t="s">
        <v>962</v>
      </c>
      <c r="Q7" s="162"/>
      <c r="R7" s="162"/>
      <c r="S7" s="29"/>
      <c r="T7" s="162" t="s">
        <v>963</v>
      </c>
      <c r="U7" s="162"/>
      <c r="V7" s="162"/>
      <c r="W7" s="29"/>
      <c r="X7" s="162" t="s">
        <v>966</v>
      </c>
      <c r="Y7" s="162"/>
      <c r="Z7" s="162"/>
    </row>
    <row r="8" spans="1:26">
      <c r="A8" s="12"/>
      <c r="B8" s="29"/>
      <c r="C8" s="29"/>
      <c r="D8" s="162" t="s">
        <v>305</v>
      </c>
      <c r="E8" s="162"/>
      <c r="F8" s="162"/>
      <c r="G8" s="29"/>
      <c r="H8" s="162" t="s">
        <v>957</v>
      </c>
      <c r="I8" s="162"/>
      <c r="J8" s="162"/>
      <c r="K8" s="29"/>
      <c r="L8" s="162" t="s">
        <v>961</v>
      </c>
      <c r="M8" s="162"/>
      <c r="N8" s="162"/>
      <c r="O8" s="29"/>
      <c r="P8" s="162" t="s">
        <v>960</v>
      </c>
      <c r="Q8" s="162"/>
      <c r="R8" s="162"/>
      <c r="S8" s="29"/>
      <c r="T8" s="162" t="s">
        <v>964</v>
      </c>
      <c r="U8" s="162"/>
      <c r="V8" s="162"/>
      <c r="W8" s="29"/>
      <c r="X8" s="162"/>
      <c r="Y8" s="162"/>
      <c r="Z8" s="162"/>
    </row>
    <row r="9" spans="1:26">
      <c r="A9" s="12"/>
      <c r="B9" s="29"/>
      <c r="C9" s="29"/>
      <c r="D9" s="162" t="s">
        <v>308</v>
      </c>
      <c r="E9" s="162"/>
      <c r="F9" s="162"/>
      <c r="G9" s="29"/>
      <c r="H9" s="162" t="s">
        <v>958</v>
      </c>
      <c r="I9" s="162"/>
      <c r="J9" s="162"/>
      <c r="K9" s="29"/>
      <c r="L9" s="11"/>
      <c r="M9" s="11"/>
      <c r="N9" s="11"/>
      <c r="O9" s="29"/>
      <c r="P9" s="162" t="s">
        <v>961</v>
      </c>
      <c r="Q9" s="162"/>
      <c r="R9" s="162"/>
      <c r="S9" s="29"/>
      <c r="T9" s="162" t="s">
        <v>965</v>
      </c>
      <c r="U9" s="162"/>
      <c r="V9" s="162"/>
      <c r="W9" s="29"/>
      <c r="X9" s="162"/>
      <c r="Y9" s="162"/>
      <c r="Z9" s="162"/>
    </row>
    <row r="10" spans="1:26" ht="15.75" thickBot="1">
      <c r="A10" s="12"/>
      <c r="B10" s="29"/>
      <c r="C10" s="29"/>
      <c r="D10" s="163" t="s">
        <v>956</v>
      </c>
      <c r="E10" s="163"/>
      <c r="F10" s="163"/>
      <c r="G10" s="29"/>
      <c r="H10" s="163" t="s">
        <v>959</v>
      </c>
      <c r="I10" s="163"/>
      <c r="J10" s="163"/>
      <c r="K10" s="29"/>
      <c r="L10" s="109"/>
      <c r="M10" s="109"/>
      <c r="N10" s="109"/>
      <c r="O10" s="29"/>
      <c r="P10" s="109"/>
      <c r="Q10" s="109"/>
      <c r="R10" s="109"/>
      <c r="S10" s="29"/>
      <c r="T10" s="109"/>
      <c r="U10" s="109"/>
      <c r="V10" s="109"/>
      <c r="W10" s="29"/>
      <c r="X10" s="163"/>
      <c r="Y10" s="163"/>
      <c r="Z10" s="163"/>
    </row>
    <row r="11" spans="1:26">
      <c r="A11" s="12"/>
      <c r="B11" s="164" t="s">
        <v>39</v>
      </c>
      <c r="C11" s="39"/>
      <c r="D11" s="166" t="s">
        <v>312</v>
      </c>
      <c r="E11" s="168" t="s">
        <v>320</v>
      </c>
      <c r="F11" s="37"/>
      <c r="G11" s="39"/>
      <c r="H11" s="166" t="s">
        <v>312</v>
      </c>
      <c r="I11" s="168" t="s">
        <v>320</v>
      </c>
      <c r="J11" s="37"/>
      <c r="K11" s="39"/>
      <c r="L11" s="166" t="s">
        <v>312</v>
      </c>
      <c r="M11" s="170">
        <v>54564</v>
      </c>
      <c r="N11" s="37"/>
      <c r="O11" s="39"/>
      <c r="P11" s="166" t="s">
        <v>312</v>
      </c>
      <c r="Q11" s="170">
        <v>4614</v>
      </c>
      <c r="R11" s="37"/>
      <c r="S11" s="39"/>
      <c r="T11" s="166" t="s">
        <v>312</v>
      </c>
      <c r="U11" s="168" t="s">
        <v>320</v>
      </c>
      <c r="V11" s="37"/>
      <c r="W11" s="39"/>
      <c r="X11" s="166" t="s">
        <v>312</v>
      </c>
      <c r="Y11" s="170">
        <v>59178</v>
      </c>
      <c r="Z11" s="37"/>
    </row>
    <row r="12" spans="1:26">
      <c r="A12" s="12"/>
      <c r="B12" s="164"/>
      <c r="C12" s="39"/>
      <c r="D12" s="165"/>
      <c r="E12" s="167"/>
      <c r="F12" s="39"/>
      <c r="G12" s="39"/>
      <c r="H12" s="165"/>
      <c r="I12" s="167"/>
      <c r="J12" s="39"/>
      <c r="K12" s="39"/>
      <c r="L12" s="165"/>
      <c r="M12" s="169"/>
      <c r="N12" s="39"/>
      <c r="O12" s="39"/>
      <c r="P12" s="165"/>
      <c r="Q12" s="169"/>
      <c r="R12" s="39"/>
      <c r="S12" s="39"/>
      <c r="T12" s="165"/>
      <c r="U12" s="167"/>
      <c r="V12" s="39"/>
      <c r="W12" s="39"/>
      <c r="X12" s="165"/>
      <c r="Y12" s="169"/>
      <c r="Z12" s="39"/>
    </row>
    <row r="13" spans="1:26">
      <c r="A13" s="12"/>
      <c r="B13" s="171" t="s">
        <v>40</v>
      </c>
      <c r="C13" s="29"/>
      <c r="D13" s="172" t="s">
        <v>320</v>
      </c>
      <c r="E13" s="172"/>
      <c r="F13" s="29"/>
      <c r="G13" s="29"/>
      <c r="H13" s="172" t="s">
        <v>320</v>
      </c>
      <c r="I13" s="172"/>
      <c r="J13" s="29"/>
      <c r="K13" s="29"/>
      <c r="L13" s="172" t="s">
        <v>320</v>
      </c>
      <c r="M13" s="172"/>
      <c r="N13" s="29"/>
      <c r="O13" s="29"/>
      <c r="P13" s="173">
        <v>50833</v>
      </c>
      <c r="Q13" s="173"/>
      <c r="R13" s="29"/>
      <c r="S13" s="29"/>
      <c r="T13" s="172" t="s">
        <v>320</v>
      </c>
      <c r="U13" s="172"/>
      <c r="V13" s="29"/>
      <c r="W13" s="29"/>
      <c r="X13" s="173">
        <v>50833</v>
      </c>
      <c r="Y13" s="173"/>
      <c r="Z13" s="29"/>
    </row>
    <row r="14" spans="1:26">
      <c r="A14" s="12"/>
      <c r="B14" s="171"/>
      <c r="C14" s="29"/>
      <c r="D14" s="172"/>
      <c r="E14" s="172"/>
      <c r="F14" s="29"/>
      <c r="G14" s="29"/>
      <c r="H14" s="172"/>
      <c r="I14" s="172"/>
      <c r="J14" s="29"/>
      <c r="K14" s="29"/>
      <c r="L14" s="172"/>
      <c r="M14" s="172"/>
      <c r="N14" s="29"/>
      <c r="O14" s="29"/>
      <c r="P14" s="173"/>
      <c r="Q14" s="173"/>
      <c r="R14" s="29"/>
      <c r="S14" s="29"/>
      <c r="T14" s="172"/>
      <c r="U14" s="172"/>
      <c r="V14" s="29"/>
      <c r="W14" s="29"/>
      <c r="X14" s="173"/>
      <c r="Y14" s="173"/>
      <c r="Z14" s="29"/>
    </row>
    <row r="15" spans="1:26">
      <c r="A15" s="12"/>
      <c r="B15" s="174" t="s">
        <v>41</v>
      </c>
      <c r="C15" s="39"/>
      <c r="D15" s="175"/>
      <c r="E15" s="175"/>
      <c r="F15" s="39"/>
      <c r="G15" s="39"/>
      <c r="H15" s="175"/>
      <c r="I15" s="175"/>
      <c r="J15" s="39"/>
      <c r="K15" s="39"/>
      <c r="L15" s="175"/>
      <c r="M15" s="175"/>
      <c r="N15" s="39"/>
      <c r="O15" s="39"/>
      <c r="P15" s="169">
        <v>25814</v>
      </c>
      <c r="Q15" s="169"/>
      <c r="R15" s="39"/>
      <c r="S15" s="39"/>
      <c r="T15" s="175"/>
      <c r="U15" s="175"/>
      <c r="V15" s="39"/>
      <c r="W15" s="39"/>
      <c r="X15" s="169">
        <v>25814</v>
      </c>
      <c r="Y15" s="169"/>
      <c r="Z15" s="39"/>
    </row>
    <row r="16" spans="1:26">
      <c r="A16" s="12"/>
      <c r="B16" s="174"/>
      <c r="C16" s="39"/>
      <c r="D16" s="175"/>
      <c r="E16" s="175"/>
      <c r="F16" s="39"/>
      <c r="G16" s="39"/>
      <c r="H16" s="175"/>
      <c r="I16" s="175"/>
      <c r="J16" s="39"/>
      <c r="K16" s="39"/>
      <c r="L16" s="175"/>
      <c r="M16" s="175"/>
      <c r="N16" s="39"/>
      <c r="O16" s="39"/>
      <c r="P16" s="169"/>
      <c r="Q16" s="169"/>
      <c r="R16" s="39"/>
      <c r="S16" s="39"/>
      <c r="T16" s="175"/>
      <c r="U16" s="175"/>
      <c r="V16" s="39"/>
      <c r="W16" s="39"/>
      <c r="X16" s="169"/>
      <c r="Y16" s="169"/>
      <c r="Z16" s="39"/>
    </row>
    <row r="17" spans="1:26">
      <c r="A17" s="12"/>
      <c r="B17" s="171" t="s">
        <v>42</v>
      </c>
      <c r="C17" s="29"/>
      <c r="D17" s="172" t="s">
        <v>320</v>
      </c>
      <c r="E17" s="172"/>
      <c r="F17" s="29"/>
      <c r="G17" s="29"/>
      <c r="H17" s="172" t="s">
        <v>320</v>
      </c>
      <c r="I17" s="172"/>
      <c r="J17" s="29"/>
      <c r="K17" s="29"/>
      <c r="L17" s="173">
        <v>28997</v>
      </c>
      <c r="M17" s="173"/>
      <c r="N17" s="29"/>
      <c r="O17" s="29"/>
      <c r="P17" s="173">
        <v>394044</v>
      </c>
      <c r="Q17" s="173"/>
      <c r="R17" s="29"/>
      <c r="S17" s="29"/>
      <c r="T17" s="172" t="s">
        <v>967</v>
      </c>
      <c r="U17" s="172"/>
      <c r="V17" s="176" t="s">
        <v>314</v>
      </c>
      <c r="W17" s="29"/>
      <c r="X17" s="173">
        <v>418436</v>
      </c>
      <c r="Y17" s="173"/>
      <c r="Z17" s="29"/>
    </row>
    <row r="18" spans="1:26">
      <c r="A18" s="12"/>
      <c r="B18" s="171"/>
      <c r="C18" s="29"/>
      <c r="D18" s="172"/>
      <c r="E18" s="172"/>
      <c r="F18" s="29"/>
      <c r="G18" s="29"/>
      <c r="H18" s="172"/>
      <c r="I18" s="172"/>
      <c r="J18" s="29"/>
      <c r="K18" s="29"/>
      <c r="L18" s="173"/>
      <c r="M18" s="173"/>
      <c r="N18" s="29"/>
      <c r="O18" s="29"/>
      <c r="P18" s="173"/>
      <c r="Q18" s="173"/>
      <c r="R18" s="29"/>
      <c r="S18" s="29"/>
      <c r="T18" s="172"/>
      <c r="U18" s="172"/>
      <c r="V18" s="176"/>
      <c r="W18" s="29"/>
      <c r="X18" s="173"/>
      <c r="Y18" s="173"/>
      <c r="Z18" s="29"/>
    </row>
    <row r="19" spans="1:26">
      <c r="A19" s="12"/>
      <c r="B19" s="164" t="s">
        <v>968</v>
      </c>
      <c r="C19" s="39"/>
      <c r="D19" s="169">
        <v>85498</v>
      </c>
      <c r="E19" s="169"/>
      <c r="F19" s="39"/>
      <c r="G19" s="39"/>
      <c r="H19" s="169">
        <v>400569</v>
      </c>
      <c r="I19" s="169"/>
      <c r="J19" s="39"/>
      <c r="K19" s="39"/>
      <c r="L19" s="167" t="s">
        <v>320</v>
      </c>
      <c r="M19" s="167"/>
      <c r="N19" s="39"/>
      <c r="O19" s="39"/>
      <c r="P19" s="169">
        <v>55799</v>
      </c>
      <c r="Q19" s="169"/>
      <c r="R19" s="39"/>
      <c r="S19" s="39"/>
      <c r="T19" s="167" t="s">
        <v>969</v>
      </c>
      <c r="U19" s="167"/>
      <c r="V19" s="165" t="s">
        <v>314</v>
      </c>
      <c r="W19" s="39"/>
      <c r="X19" s="167" t="s">
        <v>320</v>
      </c>
      <c r="Y19" s="167"/>
      <c r="Z19" s="39"/>
    </row>
    <row r="20" spans="1:26">
      <c r="A20" s="12"/>
      <c r="B20" s="164"/>
      <c r="C20" s="39"/>
      <c r="D20" s="169"/>
      <c r="E20" s="169"/>
      <c r="F20" s="39"/>
      <c r="G20" s="39"/>
      <c r="H20" s="169"/>
      <c r="I20" s="169"/>
      <c r="J20" s="39"/>
      <c r="K20" s="39"/>
      <c r="L20" s="167"/>
      <c r="M20" s="167"/>
      <c r="N20" s="39"/>
      <c r="O20" s="39"/>
      <c r="P20" s="169"/>
      <c r="Q20" s="169"/>
      <c r="R20" s="39"/>
      <c r="S20" s="39"/>
      <c r="T20" s="167"/>
      <c r="U20" s="167"/>
      <c r="V20" s="165"/>
      <c r="W20" s="39"/>
      <c r="X20" s="167"/>
      <c r="Y20" s="167"/>
      <c r="Z20" s="39"/>
    </row>
    <row r="21" spans="1:26">
      <c r="A21" s="12"/>
      <c r="B21" s="171" t="s">
        <v>970</v>
      </c>
      <c r="C21" s="29"/>
      <c r="D21" s="173">
        <v>37022</v>
      </c>
      <c r="E21" s="173"/>
      <c r="F21" s="29"/>
      <c r="G21" s="29"/>
      <c r="H21" s="172" t="s">
        <v>320</v>
      </c>
      <c r="I21" s="172"/>
      <c r="J21" s="29"/>
      <c r="K21" s="29"/>
      <c r="L21" s="173">
        <v>127775</v>
      </c>
      <c r="M21" s="173"/>
      <c r="N21" s="29"/>
      <c r="O21" s="29"/>
      <c r="P21" s="173">
        <v>16270</v>
      </c>
      <c r="Q21" s="173"/>
      <c r="R21" s="29"/>
      <c r="S21" s="29"/>
      <c r="T21" s="172" t="s">
        <v>971</v>
      </c>
      <c r="U21" s="172"/>
      <c r="V21" s="176" t="s">
        <v>314</v>
      </c>
      <c r="W21" s="29"/>
      <c r="X21" s="173">
        <v>179771</v>
      </c>
      <c r="Y21" s="173"/>
      <c r="Z21" s="29"/>
    </row>
    <row r="22" spans="1:26" ht="15.75" thickBot="1">
      <c r="A22" s="12"/>
      <c r="B22" s="171"/>
      <c r="C22" s="29"/>
      <c r="D22" s="177"/>
      <c r="E22" s="177"/>
      <c r="F22" s="74"/>
      <c r="G22" s="29"/>
      <c r="H22" s="178"/>
      <c r="I22" s="178"/>
      <c r="J22" s="74"/>
      <c r="K22" s="29"/>
      <c r="L22" s="177"/>
      <c r="M22" s="177"/>
      <c r="N22" s="74"/>
      <c r="O22" s="29"/>
      <c r="P22" s="177"/>
      <c r="Q22" s="177"/>
      <c r="R22" s="74"/>
      <c r="S22" s="29"/>
      <c r="T22" s="178"/>
      <c r="U22" s="178"/>
      <c r="V22" s="179"/>
      <c r="W22" s="29"/>
      <c r="X22" s="177"/>
      <c r="Y22" s="177"/>
      <c r="Z22" s="74"/>
    </row>
    <row r="23" spans="1:26">
      <c r="A23" s="12"/>
      <c r="B23" s="180" t="s">
        <v>50</v>
      </c>
      <c r="C23" s="39"/>
      <c r="D23" s="170">
        <v>122520</v>
      </c>
      <c r="E23" s="170"/>
      <c r="F23" s="37"/>
      <c r="G23" s="39"/>
      <c r="H23" s="170">
        <v>400569</v>
      </c>
      <c r="I23" s="170"/>
      <c r="J23" s="37"/>
      <c r="K23" s="39"/>
      <c r="L23" s="170">
        <v>211336</v>
      </c>
      <c r="M23" s="170"/>
      <c r="N23" s="37"/>
      <c r="O23" s="39"/>
      <c r="P23" s="170">
        <v>547374</v>
      </c>
      <c r="Q23" s="170"/>
      <c r="R23" s="37"/>
      <c r="S23" s="39"/>
      <c r="T23" s="168" t="s">
        <v>972</v>
      </c>
      <c r="U23" s="168"/>
      <c r="V23" s="166" t="s">
        <v>314</v>
      </c>
      <c r="W23" s="39"/>
      <c r="X23" s="170">
        <v>734032</v>
      </c>
      <c r="Y23" s="170"/>
      <c r="Z23" s="37"/>
    </row>
    <row r="24" spans="1:26" ht="15.75" thickBot="1">
      <c r="A24" s="12"/>
      <c r="B24" s="180"/>
      <c r="C24" s="39"/>
      <c r="D24" s="181"/>
      <c r="E24" s="181"/>
      <c r="F24" s="63"/>
      <c r="G24" s="39"/>
      <c r="H24" s="181"/>
      <c r="I24" s="181"/>
      <c r="J24" s="63"/>
      <c r="K24" s="39"/>
      <c r="L24" s="181"/>
      <c r="M24" s="181"/>
      <c r="N24" s="63"/>
      <c r="O24" s="39"/>
      <c r="P24" s="181"/>
      <c r="Q24" s="181"/>
      <c r="R24" s="63"/>
      <c r="S24" s="39"/>
      <c r="T24" s="182"/>
      <c r="U24" s="182"/>
      <c r="V24" s="183"/>
      <c r="W24" s="39"/>
      <c r="X24" s="181"/>
      <c r="Y24" s="181"/>
      <c r="Z24" s="63"/>
    </row>
    <row r="25" spans="1:26">
      <c r="A25" s="12"/>
      <c r="B25" s="171" t="s">
        <v>973</v>
      </c>
      <c r="C25" s="29"/>
      <c r="D25" s="184" t="s">
        <v>320</v>
      </c>
      <c r="E25" s="184"/>
      <c r="F25" s="30"/>
      <c r="G25" s="29"/>
      <c r="H25" s="184" t="s">
        <v>320</v>
      </c>
      <c r="I25" s="184"/>
      <c r="J25" s="30"/>
      <c r="K25" s="29"/>
      <c r="L25" s="185">
        <v>1407414</v>
      </c>
      <c r="M25" s="185"/>
      <c r="N25" s="30"/>
      <c r="O25" s="29"/>
      <c r="P25" s="185">
        <v>40393</v>
      </c>
      <c r="Q25" s="185"/>
      <c r="R25" s="30"/>
      <c r="S25" s="29"/>
      <c r="T25" s="184" t="s">
        <v>320</v>
      </c>
      <c r="U25" s="184"/>
      <c r="V25" s="30"/>
      <c r="W25" s="29"/>
      <c r="X25" s="185">
        <v>1447807</v>
      </c>
      <c r="Y25" s="185"/>
      <c r="Z25" s="30"/>
    </row>
    <row r="26" spans="1:26">
      <c r="A26" s="12"/>
      <c r="B26" s="171"/>
      <c r="C26" s="29"/>
      <c r="D26" s="172"/>
      <c r="E26" s="172"/>
      <c r="F26" s="29"/>
      <c r="G26" s="29"/>
      <c r="H26" s="172"/>
      <c r="I26" s="172"/>
      <c r="J26" s="29"/>
      <c r="K26" s="29"/>
      <c r="L26" s="173"/>
      <c r="M26" s="173"/>
      <c r="N26" s="29"/>
      <c r="O26" s="29"/>
      <c r="P26" s="173"/>
      <c r="Q26" s="173"/>
      <c r="R26" s="29"/>
      <c r="S26" s="29"/>
      <c r="T26" s="172"/>
      <c r="U26" s="172"/>
      <c r="V26" s="29"/>
      <c r="W26" s="29"/>
      <c r="X26" s="173"/>
      <c r="Y26" s="173"/>
      <c r="Z26" s="29"/>
    </row>
    <row r="27" spans="1:26">
      <c r="A27" s="12"/>
      <c r="B27" s="164" t="s">
        <v>974</v>
      </c>
      <c r="C27" s="39"/>
      <c r="D27" s="169">
        <v>239432</v>
      </c>
      <c r="E27" s="169"/>
      <c r="F27" s="39"/>
      <c r="G27" s="39"/>
      <c r="H27" s="169">
        <v>870599</v>
      </c>
      <c r="I27" s="169"/>
      <c r="J27" s="39"/>
      <c r="K27" s="39"/>
      <c r="L27" s="169">
        <v>983289</v>
      </c>
      <c r="M27" s="169"/>
      <c r="N27" s="39"/>
      <c r="O27" s="39"/>
      <c r="P27" s="167" t="s">
        <v>320</v>
      </c>
      <c r="Q27" s="167"/>
      <c r="R27" s="39"/>
      <c r="S27" s="39"/>
      <c r="T27" s="167" t="s">
        <v>975</v>
      </c>
      <c r="U27" s="167"/>
      <c r="V27" s="165" t="s">
        <v>314</v>
      </c>
      <c r="W27" s="39"/>
      <c r="X27" s="167" t="s">
        <v>320</v>
      </c>
      <c r="Y27" s="167"/>
      <c r="Z27" s="39"/>
    </row>
    <row r="28" spans="1:26">
      <c r="A28" s="12"/>
      <c r="B28" s="164"/>
      <c r="C28" s="39"/>
      <c r="D28" s="169"/>
      <c r="E28" s="169"/>
      <c r="F28" s="39"/>
      <c r="G28" s="39"/>
      <c r="H28" s="169"/>
      <c r="I28" s="169"/>
      <c r="J28" s="39"/>
      <c r="K28" s="39"/>
      <c r="L28" s="169"/>
      <c r="M28" s="169"/>
      <c r="N28" s="39"/>
      <c r="O28" s="39"/>
      <c r="P28" s="167"/>
      <c r="Q28" s="167"/>
      <c r="R28" s="39"/>
      <c r="S28" s="39"/>
      <c r="T28" s="167"/>
      <c r="U28" s="167"/>
      <c r="V28" s="165"/>
      <c r="W28" s="39"/>
      <c r="X28" s="167"/>
      <c r="Y28" s="167"/>
      <c r="Z28" s="39"/>
    </row>
    <row r="29" spans="1:26">
      <c r="A29" s="12"/>
      <c r="B29" s="171" t="s">
        <v>59</v>
      </c>
      <c r="C29" s="29"/>
      <c r="D29" s="173">
        <v>11780</v>
      </c>
      <c r="E29" s="173"/>
      <c r="F29" s="29"/>
      <c r="G29" s="29"/>
      <c r="H29" s="173">
        <v>2355</v>
      </c>
      <c r="I29" s="173"/>
      <c r="J29" s="29"/>
      <c r="K29" s="29"/>
      <c r="L29" s="173">
        <v>83967</v>
      </c>
      <c r="M29" s="173"/>
      <c r="N29" s="29"/>
      <c r="O29" s="29"/>
      <c r="P29" s="173">
        <v>4639</v>
      </c>
      <c r="Q29" s="173"/>
      <c r="R29" s="29"/>
      <c r="S29" s="29"/>
      <c r="T29" s="172" t="s">
        <v>976</v>
      </c>
      <c r="U29" s="172"/>
      <c r="V29" s="176" t="s">
        <v>314</v>
      </c>
      <c r="W29" s="29"/>
      <c r="X29" s="173">
        <v>57166</v>
      </c>
      <c r="Y29" s="173"/>
      <c r="Z29" s="29"/>
    </row>
    <row r="30" spans="1:26">
      <c r="A30" s="12"/>
      <c r="B30" s="171"/>
      <c r="C30" s="29"/>
      <c r="D30" s="173"/>
      <c r="E30" s="173"/>
      <c r="F30" s="29"/>
      <c r="G30" s="29"/>
      <c r="H30" s="173"/>
      <c r="I30" s="173"/>
      <c r="J30" s="29"/>
      <c r="K30" s="29"/>
      <c r="L30" s="173"/>
      <c r="M30" s="173"/>
      <c r="N30" s="29"/>
      <c r="O30" s="29"/>
      <c r="P30" s="173"/>
      <c r="Q30" s="173"/>
      <c r="R30" s="29"/>
      <c r="S30" s="29"/>
      <c r="T30" s="172"/>
      <c r="U30" s="172"/>
      <c r="V30" s="176"/>
      <c r="W30" s="29"/>
      <c r="X30" s="173"/>
      <c r="Y30" s="173"/>
      <c r="Z30" s="29"/>
    </row>
    <row r="31" spans="1:26">
      <c r="A31" s="12"/>
      <c r="B31" s="164" t="s">
        <v>60</v>
      </c>
      <c r="C31" s="39"/>
      <c r="D31" s="167" t="s">
        <v>320</v>
      </c>
      <c r="E31" s="167"/>
      <c r="F31" s="39"/>
      <c r="G31" s="39"/>
      <c r="H31" s="167" t="s">
        <v>320</v>
      </c>
      <c r="I31" s="167"/>
      <c r="J31" s="39"/>
      <c r="K31" s="39"/>
      <c r="L31" s="169">
        <v>307092</v>
      </c>
      <c r="M31" s="169"/>
      <c r="N31" s="39"/>
      <c r="O31" s="39"/>
      <c r="P31" s="169">
        <v>9655</v>
      </c>
      <c r="Q31" s="169"/>
      <c r="R31" s="39"/>
      <c r="S31" s="39"/>
      <c r="T31" s="167" t="s">
        <v>320</v>
      </c>
      <c r="U31" s="167"/>
      <c r="V31" s="39"/>
      <c r="W31" s="39"/>
      <c r="X31" s="169">
        <v>316747</v>
      </c>
      <c r="Y31" s="169"/>
      <c r="Z31" s="39"/>
    </row>
    <row r="32" spans="1:26">
      <c r="A32" s="12"/>
      <c r="B32" s="164"/>
      <c r="C32" s="39"/>
      <c r="D32" s="167"/>
      <c r="E32" s="167"/>
      <c r="F32" s="39"/>
      <c r="G32" s="39"/>
      <c r="H32" s="167"/>
      <c r="I32" s="167"/>
      <c r="J32" s="39"/>
      <c r="K32" s="39"/>
      <c r="L32" s="169"/>
      <c r="M32" s="169"/>
      <c r="N32" s="39"/>
      <c r="O32" s="39"/>
      <c r="P32" s="169"/>
      <c r="Q32" s="169"/>
      <c r="R32" s="39"/>
      <c r="S32" s="39"/>
      <c r="T32" s="167"/>
      <c r="U32" s="167"/>
      <c r="V32" s="39"/>
      <c r="W32" s="39"/>
      <c r="X32" s="169"/>
      <c r="Y32" s="169"/>
      <c r="Z32" s="39"/>
    </row>
    <row r="33" spans="1:26">
      <c r="A33" s="12"/>
      <c r="B33" s="171" t="s">
        <v>61</v>
      </c>
      <c r="C33" s="29"/>
      <c r="D33" s="172" t="s">
        <v>320</v>
      </c>
      <c r="E33" s="172"/>
      <c r="F33" s="29"/>
      <c r="G33" s="29"/>
      <c r="H33" s="172" t="s">
        <v>320</v>
      </c>
      <c r="I33" s="172"/>
      <c r="J33" s="29"/>
      <c r="K33" s="29"/>
      <c r="L33" s="173">
        <v>246977</v>
      </c>
      <c r="M33" s="173"/>
      <c r="N33" s="29"/>
      <c r="O33" s="29"/>
      <c r="P33" s="173">
        <v>6279</v>
      </c>
      <c r="Q33" s="173"/>
      <c r="R33" s="29"/>
      <c r="S33" s="29"/>
      <c r="T33" s="172" t="s">
        <v>320</v>
      </c>
      <c r="U33" s="172"/>
      <c r="V33" s="29"/>
      <c r="W33" s="29"/>
      <c r="X33" s="173">
        <v>253256</v>
      </c>
      <c r="Y33" s="173"/>
      <c r="Z33" s="29"/>
    </row>
    <row r="34" spans="1:26" ht="15.75" thickBot="1">
      <c r="A34" s="12"/>
      <c r="B34" s="171"/>
      <c r="C34" s="29"/>
      <c r="D34" s="178"/>
      <c r="E34" s="178"/>
      <c r="F34" s="74"/>
      <c r="G34" s="29"/>
      <c r="H34" s="178"/>
      <c r="I34" s="178"/>
      <c r="J34" s="74"/>
      <c r="K34" s="29"/>
      <c r="L34" s="177"/>
      <c r="M34" s="177"/>
      <c r="N34" s="74"/>
      <c r="O34" s="29"/>
      <c r="P34" s="177"/>
      <c r="Q34" s="177"/>
      <c r="R34" s="74"/>
      <c r="S34" s="29"/>
      <c r="T34" s="178"/>
      <c r="U34" s="178"/>
      <c r="V34" s="74"/>
      <c r="W34" s="29"/>
      <c r="X34" s="177"/>
      <c r="Y34" s="177"/>
      <c r="Z34" s="74"/>
    </row>
    <row r="35" spans="1:26">
      <c r="A35" s="12"/>
      <c r="B35" s="164" t="s">
        <v>62</v>
      </c>
      <c r="C35" s="39"/>
      <c r="D35" s="166" t="s">
        <v>312</v>
      </c>
      <c r="E35" s="170">
        <v>373732</v>
      </c>
      <c r="F35" s="37"/>
      <c r="G35" s="39"/>
      <c r="H35" s="166" t="s">
        <v>312</v>
      </c>
      <c r="I35" s="170">
        <v>1273523</v>
      </c>
      <c r="J35" s="37"/>
      <c r="K35" s="39"/>
      <c r="L35" s="166" t="s">
        <v>312</v>
      </c>
      <c r="M35" s="170">
        <v>3240075</v>
      </c>
      <c r="N35" s="37"/>
      <c r="O35" s="39"/>
      <c r="P35" s="166" t="s">
        <v>312</v>
      </c>
      <c r="Q35" s="170">
        <v>608340</v>
      </c>
      <c r="R35" s="37"/>
      <c r="S35" s="39"/>
      <c r="T35" s="166" t="s">
        <v>312</v>
      </c>
      <c r="U35" s="168" t="s">
        <v>977</v>
      </c>
      <c r="V35" s="166" t="s">
        <v>314</v>
      </c>
      <c r="W35" s="39"/>
      <c r="X35" s="166" t="s">
        <v>312</v>
      </c>
      <c r="Y35" s="170">
        <v>2809008</v>
      </c>
      <c r="Z35" s="37"/>
    </row>
    <row r="36" spans="1:26" ht="15.75" thickBot="1">
      <c r="A36" s="12"/>
      <c r="B36" s="164"/>
      <c r="C36" s="39"/>
      <c r="D36" s="186"/>
      <c r="E36" s="187"/>
      <c r="F36" s="79"/>
      <c r="G36" s="39"/>
      <c r="H36" s="186"/>
      <c r="I36" s="187"/>
      <c r="J36" s="79"/>
      <c r="K36" s="39"/>
      <c r="L36" s="186"/>
      <c r="M36" s="187"/>
      <c r="N36" s="79"/>
      <c r="O36" s="39"/>
      <c r="P36" s="186"/>
      <c r="Q36" s="187"/>
      <c r="R36" s="79"/>
      <c r="S36" s="39"/>
      <c r="T36" s="186"/>
      <c r="U36" s="188"/>
      <c r="V36" s="186"/>
      <c r="W36" s="39"/>
      <c r="X36" s="186"/>
      <c r="Y36" s="187"/>
      <c r="Z36" s="79"/>
    </row>
    <row r="37" spans="1:26" ht="15.75" thickTop="1">
      <c r="A37" s="12"/>
      <c r="B37" s="171" t="s">
        <v>978</v>
      </c>
      <c r="C37" s="29"/>
      <c r="D37" s="189" t="s">
        <v>312</v>
      </c>
      <c r="E37" s="191" t="s">
        <v>320</v>
      </c>
      <c r="F37" s="150"/>
      <c r="G37" s="29"/>
      <c r="H37" s="189" t="s">
        <v>312</v>
      </c>
      <c r="I37" s="193">
        <v>1296</v>
      </c>
      <c r="J37" s="150"/>
      <c r="K37" s="29"/>
      <c r="L37" s="189" t="s">
        <v>312</v>
      </c>
      <c r="M37" s="193">
        <v>542772</v>
      </c>
      <c r="N37" s="150"/>
      <c r="O37" s="29"/>
      <c r="P37" s="189" t="s">
        <v>312</v>
      </c>
      <c r="Q37" s="191" t="s">
        <v>320</v>
      </c>
      <c r="R37" s="150"/>
      <c r="S37" s="29"/>
      <c r="T37" s="189" t="s">
        <v>312</v>
      </c>
      <c r="U37" s="191" t="s">
        <v>979</v>
      </c>
      <c r="V37" s="189" t="s">
        <v>314</v>
      </c>
      <c r="W37" s="29"/>
      <c r="X37" s="189" t="s">
        <v>312</v>
      </c>
      <c r="Y37" s="191" t="s">
        <v>320</v>
      </c>
      <c r="Z37" s="150"/>
    </row>
    <row r="38" spans="1:26">
      <c r="A38" s="12"/>
      <c r="B38" s="171"/>
      <c r="C38" s="29"/>
      <c r="D38" s="190"/>
      <c r="E38" s="192"/>
      <c r="F38" s="132"/>
      <c r="G38" s="29"/>
      <c r="H38" s="190"/>
      <c r="I38" s="194"/>
      <c r="J38" s="132"/>
      <c r="K38" s="29"/>
      <c r="L38" s="190"/>
      <c r="M38" s="194"/>
      <c r="N38" s="132"/>
      <c r="O38" s="29"/>
      <c r="P38" s="190"/>
      <c r="Q38" s="192"/>
      <c r="R38" s="132"/>
      <c r="S38" s="29"/>
      <c r="T38" s="190"/>
      <c r="U38" s="192"/>
      <c r="V38" s="190"/>
      <c r="W38" s="29"/>
      <c r="X38" s="190"/>
      <c r="Y38" s="192"/>
      <c r="Z38" s="132"/>
    </row>
    <row r="39" spans="1:26">
      <c r="A39" s="12"/>
      <c r="B39" s="174" t="s">
        <v>67</v>
      </c>
      <c r="C39" s="39"/>
      <c r="D39" s="169">
        <v>6036</v>
      </c>
      <c r="E39" s="169"/>
      <c r="F39" s="39"/>
      <c r="G39" s="39"/>
      <c r="H39" s="167" t="s">
        <v>320</v>
      </c>
      <c r="I39" s="167"/>
      <c r="J39" s="39"/>
      <c r="K39" s="39"/>
      <c r="L39" s="169">
        <v>64970</v>
      </c>
      <c r="M39" s="169"/>
      <c r="N39" s="39"/>
      <c r="O39" s="39"/>
      <c r="P39" s="169">
        <v>36626</v>
      </c>
      <c r="Q39" s="169"/>
      <c r="R39" s="39"/>
      <c r="S39" s="39"/>
      <c r="T39" s="167" t="s">
        <v>980</v>
      </c>
      <c r="U39" s="167"/>
      <c r="V39" s="165" t="s">
        <v>314</v>
      </c>
      <c r="W39" s="39"/>
      <c r="X39" s="169">
        <v>75056</v>
      </c>
      <c r="Y39" s="169"/>
      <c r="Z39" s="39"/>
    </row>
    <row r="40" spans="1:26">
      <c r="A40" s="12"/>
      <c r="B40" s="174"/>
      <c r="C40" s="39"/>
      <c r="D40" s="169"/>
      <c r="E40" s="169"/>
      <c r="F40" s="39"/>
      <c r="G40" s="39"/>
      <c r="H40" s="167"/>
      <c r="I40" s="167"/>
      <c r="J40" s="39"/>
      <c r="K40" s="39"/>
      <c r="L40" s="169"/>
      <c r="M40" s="169"/>
      <c r="N40" s="39"/>
      <c r="O40" s="39"/>
      <c r="P40" s="169"/>
      <c r="Q40" s="169"/>
      <c r="R40" s="39"/>
      <c r="S40" s="39"/>
      <c r="T40" s="167"/>
      <c r="U40" s="167"/>
      <c r="V40" s="165"/>
      <c r="W40" s="39"/>
      <c r="X40" s="169"/>
      <c r="Y40" s="169"/>
      <c r="Z40" s="39"/>
    </row>
    <row r="41" spans="1:26">
      <c r="A41" s="12"/>
      <c r="B41" s="171" t="s">
        <v>981</v>
      </c>
      <c r="C41" s="29"/>
      <c r="D41" s="173">
        <v>2281</v>
      </c>
      <c r="E41" s="173"/>
      <c r="F41" s="29"/>
      <c r="G41" s="29"/>
      <c r="H41" s="173">
        <v>6389</v>
      </c>
      <c r="I41" s="173"/>
      <c r="J41" s="29"/>
      <c r="K41" s="29"/>
      <c r="L41" s="173">
        <v>277921</v>
      </c>
      <c r="M41" s="173"/>
      <c r="N41" s="29"/>
      <c r="O41" s="29"/>
      <c r="P41" s="173">
        <v>27170</v>
      </c>
      <c r="Q41" s="173"/>
      <c r="R41" s="29"/>
      <c r="S41" s="29"/>
      <c r="T41" s="172" t="s">
        <v>982</v>
      </c>
      <c r="U41" s="172"/>
      <c r="V41" s="176" t="s">
        <v>314</v>
      </c>
      <c r="W41" s="29"/>
      <c r="X41" s="173">
        <v>309312</v>
      </c>
      <c r="Y41" s="173"/>
      <c r="Z41" s="29"/>
    </row>
    <row r="42" spans="1:26" ht="15.75" thickBot="1">
      <c r="A42" s="12"/>
      <c r="B42" s="171"/>
      <c r="C42" s="29"/>
      <c r="D42" s="177"/>
      <c r="E42" s="177"/>
      <c r="F42" s="74"/>
      <c r="G42" s="29"/>
      <c r="H42" s="177"/>
      <c r="I42" s="177"/>
      <c r="J42" s="74"/>
      <c r="K42" s="29"/>
      <c r="L42" s="177"/>
      <c r="M42" s="177"/>
      <c r="N42" s="74"/>
      <c r="O42" s="29"/>
      <c r="P42" s="177"/>
      <c r="Q42" s="177"/>
      <c r="R42" s="74"/>
      <c r="S42" s="29"/>
      <c r="T42" s="178"/>
      <c r="U42" s="178"/>
      <c r="V42" s="179"/>
      <c r="W42" s="29"/>
      <c r="X42" s="177"/>
      <c r="Y42" s="177"/>
      <c r="Z42" s="74"/>
    </row>
    <row r="43" spans="1:26">
      <c r="A43" s="12"/>
      <c r="B43" s="164" t="s">
        <v>70</v>
      </c>
      <c r="C43" s="39"/>
      <c r="D43" s="170">
        <v>8317</v>
      </c>
      <c r="E43" s="170"/>
      <c r="F43" s="37"/>
      <c r="G43" s="39"/>
      <c r="H43" s="170">
        <v>7685</v>
      </c>
      <c r="I43" s="170"/>
      <c r="J43" s="37"/>
      <c r="K43" s="39"/>
      <c r="L43" s="170">
        <v>885663</v>
      </c>
      <c r="M43" s="170"/>
      <c r="N43" s="37"/>
      <c r="O43" s="39"/>
      <c r="P43" s="170">
        <v>63796</v>
      </c>
      <c r="Q43" s="170"/>
      <c r="R43" s="37"/>
      <c r="S43" s="39"/>
      <c r="T43" s="168" t="s">
        <v>983</v>
      </c>
      <c r="U43" s="168"/>
      <c r="V43" s="166" t="s">
        <v>314</v>
      </c>
      <c r="W43" s="39"/>
      <c r="X43" s="170">
        <v>384368</v>
      </c>
      <c r="Y43" s="170"/>
      <c r="Z43" s="37"/>
    </row>
    <row r="44" spans="1:26" ht="15.75" thickBot="1">
      <c r="A44" s="12"/>
      <c r="B44" s="164"/>
      <c r="C44" s="39"/>
      <c r="D44" s="181"/>
      <c r="E44" s="181"/>
      <c r="F44" s="63"/>
      <c r="G44" s="39"/>
      <c r="H44" s="181"/>
      <c r="I44" s="181"/>
      <c r="J44" s="63"/>
      <c r="K44" s="39"/>
      <c r="L44" s="181"/>
      <c r="M44" s="181"/>
      <c r="N44" s="63"/>
      <c r="O44" s="39"/>
      <c r="P44" s="181"/>
      <c r="Q44" s="181"/>
      <c r="R44" s="63"/>
      <c r="S44" s="39"/>
      <c r="T44" s="182"/>
      <c r="U44" s="182"/>
      <c r="V44" s="183"/>
      <c r="W44" s="39"/>
      <c r="X44" s="181"/>
      <c r="Y44" s="181"/>
      <c r="Z44" s="63"/>
    </row>
    <row r="45" spans="1:26">
      <c r="A45" s="12"/>
      <c r="B45" s="195" t="s">
        <v>72</v>
      </c>
      <c r="C45" s="29"/>
      <c r="D45" s="184" t="s">
        <v>320</v>
      </c>
      <c r="E45" s="184"/>
      <c r="F45" s="30"/>
      <c r="G45" s="29"/>
      <c r="H45" s="185">
        <v>493825</v>
      </c>
      <c r="I45" s="185"/>
      <c r="J45" s="30"/>
      <c r="K45" s="29"/>
      <c r="L45" s="185">
        <v>747918</v>
      </c>
      <c r="M45" s="185"/>
      <c r="N45" s="30"/>
      <c r="O45" s="29"/>
      <c r="P45" s="185">
        <v>5046</v>
      </c>
      <c r="Q45" s="185"/>
      <c r="R45" s="30"/>
      <c r="S45" s="29"/>
      <c r="T45" s="184" t="s">
        <v>984</v>
      </c>
      <c r="U45" s="184"/>
      <c r="V45" s="196" t="s">
        <v>314</v>
      </c>
      <c r="W45" s="29"/>
      <c r="X45" s="185">
        <v>1246764</v>
      </c>
      <c r="Y45" s="185"/>
      <c r="Z45" s="30"/>
    </row>
    <row r="46" spans="1:26">
      <c r="A46" s="12"/>
      <c r="B46" s="195"/>
      <c r="C46" s="29"/>
      <c r="D46" s="172"/>
      <c r="E46" s="172"/>
      <c r="F46" s="29"/>
      <c r="G46" s="29"/>
      <c r="H46" s="173"/>
      <c r="I46" s="173"/>
      <c r="J46" s="29"/>
      <c r="K46" s="29"/>
      <c r="L46" s="173"/>
      <c r="M46" s="173"/>
      <c r="N46" s="29"/>
      <c r="O46" s="29"/>
      <c r="P46" s="173"/>
      <c r="Q46" s="173"/>
      <c r="R46" s="29"/>
      <c r="S46" s="29"/>
      <c r="T46" s="172"/>
      <c r="U46" s="172"/>
      <c r="V46" s="176"/>
      <c r="W46" s="29"/>
      <c r="X46" s="173"/>
      <c r="Y46" s="173"/>
      <c r="Z46" s="29"/>
    </row>
    <row r="47" spans="1:26">
      <c r="A47" s="12"/>
      <c r="B47" s="164" t="s">
        <v>48</v>
      </c>
      <c r="C47" s="39"/>
      <c r="D47" s="167" t="s">
        <v>320</v>
      </c>
      <c r="E47" s="167"/>
      <c r="F47" s="39"/>
      <c r="G47" s="39"/>
      <c r="H47" s="167" t="s">
        <v>320</v>
      </c>
      <c r="I47" s="167"/>
      <c r="J47" s="39"/>
      <c r="K47" s="39"/>
      <c r="L47" s="169">
        <v>487670</v>
      </c>
      <c r="M47" s="169"/>
      <c r="N47" s="39"/>
      <c r="O47" s="39"/>
      <c r="P47" s="169">
        <v>8754</v>
      </c>
      <c r="Q47" s="169"/>
      <c r="R47" s="39"/>
      <c r="S47" s="39"/>
      <c r="T47" s="167" t="s">
        <v>985</v>
      </c>
      <c r="U47" s="167"/>
      <c r="V47" s="165" t="s">
        <v>314</v>
      </c>
      <c r="W47" s="39"/>
      <c r="X47" s="169">
        <v>484200</v>
      </c>
      <c r="Y47" s="169"/>
      <c r="Z47" s="39"/>
    </row>
    <row r="48" spans="1:26">
      <c r="A48" s="12"/>
      <c r="B48" s="164"/>
      <c r="C48" s="39"/>
      <c r="D48" s="167"/>
      <c r="E48" s="167"/>
      <c r="F48" s="39"/>
      <c r="G48" s="39"/>
      <c r="H48" s="167"/>
      <c r="I48" s="167"/>
      <c r="J48" s="39"/>
      <c r="K48" s="39"/>
      <c r="L48" s="169"/>
      <c r="M48" s="169"/>
      <c r="N48" s="39"/>
      <c r="O48" s="39"/>
      <c r="P48" s="169"/>
      <c r="Q48" s="169"/>
      <c r="R48" s="39"/>
      <c r="S48" s="39"/>
      <c r="T48" s="167"/>
      <c r="U48" s="167"/>
      <c r="V48" s="165"/>
      <c r="W48" s="39"/>
      <c r="X48" s="169"/>
      <c r="Y48" s="169"/>
      <c r="Z48" s="39"/>
    </row>
    <row r="49" spans="1:26">
      <c r="A49" s="12"/>
      <c r="B49" s="171" t="s">
        <v>75</v>
      </c>
      <c r="C49" s="29"/>
      <c r="D49" s="172" t="s">
        <v>320</v>
      </c>
      <c r="E49" s="172"/>
      <c r="F49" s="29"/>
      <c r="G49" s="29"/>
      <c r="H49" s="172" t="s">
        <v>320</v>
      </c>
      <c r="I49" s="172"/>
      <c r="J49" s="29"/>
      <c r="K49" s="29"/>
      <c r="L49" s="172" t="s">
        <v>320</v>
      </c>
      <c r="M49" s="172"/>
      <c r="N49" s="29"/>
      <c r="O49" s="29"/>
      <c r="P49" s="173">
        <v>264000</v>
      </c>
      <c r="Q49" s="173"/>
      <c r="R49" s="29"/>
      <c r="S49" s="29"/>
      <c r="T49" s="172" t="s">
        <v>320</v>
      </c>
      <c r="U49" s="172"/>
      <c r="V49" s="29"/>
      <c r="W49" s="29"/>
      <c r="X49" s="173">
        <v>264000</v>
      </c>
      <c r="Y49" s="173"/>
      <c r="Z49" s="29"/>
    </row>
    <row r="50" spans="1:26">
      <c r="A50" s="12"/>
      <c r="B50" s="171"/>
      <c r="C50" s="29"/>
      <c r="D50" s="172"/>
      <c r="E50" s="172"/>
      <c r="F50" s="29"/>
      <c r="G50" s="29"/>
      <c r="H50" s="172"/>
      <c r="I50" s="172"/>
      <c r="J50" s="29"/>
      <c r="K50" s="29"/>
      <c r="L50" s="172"/>
      <c r="M50" s="172"/>
      <c r="N50" s="29"/>
      <c r="O50" s="29"/>
      <c r="P50" s="173"/>
      <c r="Q50" s="173"/>
      <c r="R50" s="29"/>
      <c r="S50" s="29"/>
      <c r="T50" s="172"/>
      <c r="U50" s="172"/>
      <c r="V50" s="29"/>
      <c r="W50" s="29"/>
      <c r="X50" s="173"/>
      <c r="Y50" s="173"/>
      <c r="Z50" s="29"/>
    </row>
    <row r="51" spans="1:26">
      <c r="A51" s="12"/>
      <c r="B51" s="164" t="s">
        <v>71</v>
      </c>
      <c r="C51" s="39"/>
      <c r="D51" s="167" t="s">
        <v>320</v>
      </c>
      <c r="E51" s="167"/>
      <c r="F51" s="39"/>
      <c r="G51" s="39"/>
      <c r="H51" s="167" t="s">
        <v>320</v>
      </c>
      <c r="I51" s="167"/>
      <c r="J51" s="39"/>
      <c r="K51" s="39"/>
      <c r="L51" s="169">
        <v>17000</v>
      </c>
      <c r="M51" s="169"/>
      <c r="N51" s="39"/>
      <c r="O51" s="39"/>
      <c r="P51" s="167" t="s">
        <v>320</v>
      </c>
      <c r="Q51" s="167"/>
      <c r="R51" s="39"/>
      <c r="S51" s="39"/>
      <c r="T51" s="167" t="s">
        <v>320</v>
      </c>
      <c r="U51" s="167"/>
      <c r="V51" s="39"/>
      <c r="W51" s="39"/>
      <c r="X51" s="169">
        <v>17000</v>
      </c>
      <c r="Y51" s="169"/>
      <c r="Z51" s="39"/>
    </row>
    <row r="52" spans="1:26">
      <c r="A52" s="12"/>
      <c r="B52" s="164"/>
      <c r="C52" s="39"/>
      <c r="D52" s="167"/>
      <c r="E52" s="167"/>
      <c r="F52" s="39"/>
      <c r="G52" s="39"/>
      <c r="H52" s="167"/>
      <c r="I52" s="167"/>
      <c r="J52" s="39"/>
      <c r="K52" s="39"/>
      <c r="L52" s="169"/>
      <c r="M52" s="169"/>
      <c r="N52" s="39"/>
      <c r="O52" s="39"/>
      <c r="P52" s="167"/>
      <c r="Q52" s="167"/>
      <c r="R52" s="39"/>
      <c r="S52" s="39"/>
      <c r="T52" s="167"/>
      <c r="U52" s="167"/>
      <c r="V52" s="39"/>
      <c r="W52" s="39"/>
      <c r="X52" s="169"/>
      <c r="Y52" s="169"/>
      <c r="Z52" s="39"/>
    </row>
    <row r="53" spans="1:26">
      <c r="A53" s="12"/>
      <c r="B53" s="171" t="s">
        <v>76</v>
      </c>
      <c r="C53" s="29"/>
      <c r="D53" s="172" t="s">
        <v>320</v>
      </c>
      <c r="E53" s="172"/>
      <c r="F53" s="29"/>
      <c r="G53" s="29"/>
      <c r="H53" s="172" t="s">
        <v>320</v>
      </c>
      <c r="I53" s="172"/>
      <c r="J53" s="29"/>
      <c r="K53" s="29"/>
      <c r="L53" s="173">
        <v>73774</v>
      </c>
      <c r="M53" s="173"/>
      <c r="N53" s="29"/>
      <c r="O53" s="29"/>
      <c r="P53" s="173">
        <v>55315</v>
      </c>
      <c r="Q53" s="173"/>
      <c r="R53" s="29"/>
      <c r="S53" s="29"/>
      <c r="T53" s="172" t="s">
        <v>320</v>
      </c>
      <c r="U53" s="172"/>
      <c r="V53" s="29"/>
      <c r="W53" s="29"/>
      <c r="X53" s="173">
        <v>129089</v>
      </c>
      <c r="Y53" s="173"/>
      <c r="Z53" s="29"/>
    </row>
    <row r="54" spans="1:26" ht="15.75" thickBot="1">
      <c r="A54" s="12"/>
      <c r="B54" s="171"/>
      <c r="C54" s="29"/>
      <c r="D54" s="178"/>
      <c r="E54" s="178"/>
      <c r="F54" s="74"/>
      <c r="G54" s="29"/>
      <c r="H54" s="178"/>
      <c r="I54" s="178"/>
      <c r="J54" s="74"/>
      <c r="K54" s="29"/>
      <c r="L54" s="177"/>
      <c r="M54" s="177"/>
      <c r="N54" s="74"/>
      <c r="O54" s="29"/>
      <c r="P54" s="177"/>
      <c r="Q54" s="177"/>
      <c r="R54" s="74"/>
      <c r="S54" s="29"/>
      <c r="T54" s="178"/>
      <c r="U54" s="178"/>
      <c r="V54" s="74"/>
      <c r="W54" s="29"/>
      <c r="X54" s="177"/>
      <c r="Y54" s="177"/>
      <c r="Z54" s="74"/>
    </row>
    <row r="55" spans="1:26">
      <c r="A55" s="12"/>
      <c r="B55" s="164" t="s">
        <v>77</v>
      </c>
      <c r="C55" s="39"/>
      <c r="D55" s="170">
        <v>8317</v>
      </c>
      <c r="E55" s="170"/>
      <c r="F55" s="37"/>
      <c r="G55" s="39"/>
      <c r="H55" s="170">
        <v>501510</v>
      </c>
      <c r="I55" s="170"/>
      <c r="J55" s="37"/>
      <c r="K55" s="39"/>
      <c r="L55" s="170">
        <v>2212025</v>
      </c>
      <c r="M55" s="170"/>
      <c r="N55" s="37"/>
      <c r="O55" s="39"/>
      <c r="P55" s="170">
        <v>396911</v>
      </c>
      <c r="Q55" s="170"/>
      <c r="R55" s="37"/>
      <c r="S55" s="39"/>
      <c r="T55" s="168" t="s">
        <v>986</v>
      </c>
      <c r="U55" s="168"/>
      <c r="V55" s="166" t="s">
        <v>314</v>
      </c>
      <c r="W55" s="39"/>
      <c r="X55" s="170">
        <v>2525421</v>
      </c>
      <c r="Y55" s="170"/>
      <c r="Z55" s="37"/>
    </row>
    <row r="56" spans="1:26" ht="15.75" thickBot="1">
      <c r="A56" s="12"/>
      <c r="B56" s="164"/>
      <c r="C56" s="39"/>
      <c r="D56" s="181"/>
      <c r="E56" s="181"/>
      <c r="F56" s="63"/>
      <c r="G56" s="39"/>
      <c r="H56" s="181"/>
      <c r="I56" s="181"/>
      <c r="J56" s="63"/>
      <c r="K56" s="39"/>
      <c r="L56" s="181"/>
      <c r="M56" s="181"/>
      <c r="N56" s="63"/>
      <c r="O56" s="39"/>
      <c r="P56" s="181"/>
      <c r="Q56" s="181"/>
      <c r="R56" s="63"/>
      <c r="S56" s="39"/>
      <c r="T56" s="182"/>
      <c r="U56" s="182"/>
      <c r="V56" s="183"/>
      <c r="W56" s="39"/>
      <c r="X56" s="181"/>
      <c r="Y56" s="181"/>
      <c r="Z56" s="63"/>
    </row>
    <row r="57" spans="1:26">
      <c r="A57" s="12"/>
      <c r="B57" s="171" t="s">
        <v>987</v>
      </c>
      <c r="C57" s="29"/>
      <c r="D57" s="185">
        <v>365415</v>
      </c>
      <c r="E57" s="185"/>
      <c r="F57" s="30"/>
      <c r="G57" s="29"/>
      <c r="H57" s="185">
        <v>772013</v>
      </c>
      <c r="I57" s="185"/>
      <c r="J57" s="30"/>
      <c r="K57" s="29"/>
      <c r="L57" s="185">
        <v>1028050</v>
      </c>
      <c r="M57" s="185"/>
      <c r="N57" s="30"/>
      <c r="O57" s="29"/>
      <c r="P57" s="185">
        <v>211429</v>
      </c>
      <c r="Q57" s="185"/>
      <c r="R57" s="30"/>
      <c r="S57" s="29"/>
      <c r="T57" s="184" t="s">
        <v>975</v>
      </c>
      <c r="U57" s="184"/>
      <c r="V57" s="196" t="s">
        <v>314</v>
      </c>
      <c r="W57" s="29"/>
      <c r="X57" s="185">
        <v>283587</v>
      </c>
      <c r="Y57" s="185"/>
      <c r="Z57" s="30"/>
    </row>
    <row r="58" spans="1:26" ht="15.75" thickBot="1">
      <c r="A58" s="12"/>
      <c r="B58" s="171"/>
      <c r="C58" s="29"/>
      <c r="D58" s="177"/>
      <c r="E58" s="177"/>
      <c r="F58" s="74"/>
      <c r="G58" s="29"/>
      <c r="H58" s="177"/>
      <c r="I58" s="177"/>
      <c r="J58" s="74"/>
      <c r="K58" s="29"/>
      <c r="L58" s="177"/>
      <c r="M58" s="177"/>
      <c r="N58" s="74"/>
      <c r="O58" s="29"/>
      <c r="P58" s="177"/>
      <c r="Q58" s="177"/>
      <c r="R58" s="74"/>
      <c r="S58" s="29"/>
      <c r="T58" s="178"/>
      <c r="U58" s="178"/>
      <c r="V58" s="179"/>
      <c r="W58" s="29"/>
      <c r="X58" s="177"/>
      <c r="Y58" s="177"/>
      <c r="Z58" s="74"/>
    </row>
    <row r="59" spans="1:26">
      <c r="A59" s="12"/>
      <c r="B59" s="174" t="s">
        <v>988</v>
      </c>
      <c r="C59" s="39"/>
      <c r="D59" s="166" t="s">
        <v>312</v>
      </c>
      <c r="E59" s="170">
        <v>373732</v>
      </c>
      <c r="F59" s="37"/>
      <c r="G59" s="39"/>
      <c r="H59" s="166" t="s">
        <v>312</v>
      </c>
      <c r="I59" s="170">
        <v>1273523</v>
      </c>
      <c r="J59" s="37"/>
      <c r="K59" s="39"/>
      <c r="L59" s="166" t="s">
        <v>312</v>
      </c>
      <c r="M59" s="170">
        <v>3240075</v>
      </c>
      <c r="N59" s="37"/>
      <c r="O59" s="39"/>
      <c r="P59" s="166" t="s">
        <v>312</v>
      </c>
      <c r="Q59" s="170">
        <v>608340</v>
      </c>
      <c r="R59" s="37"/>
      <c r="S59" s="39"/>
      <c r="T59" s="166" t="s">
        <v>312</v>
      </c>
      <c r="U59" s="168" t="s">
        <v>977</v>
      </c>
      <c r="V59" s="166" t="s">
        <v>314</v>
      </c>
      <c r="W59" s="39"/>
      <c r="X59" s="166" t="s">
        <v>312</v>
      </c>
      <c r="Y59" s="170">
        <v>2809008</v>
      </c>
      <c r="Z59" s="37"/>
    </row>
    <row r="60" spans="1:26" ht="15.75" thickBot="1">
      <c r="A60" s="12"/>
      <c r="B60" s="174"/>
      <c r="C60" s="39"/>
      <c r="D60" s="186"/>
      <c r="E60" s="187"/>
      <c r="F60" s="79"/>
      <c r="G60" s="39"/>
      <c r="H60" s="186"/>
      <c r="I60" s="187"/>
      <c r="J60" s="79"/>
      <c r="K60" s="39"/>
      <c r="L60" s="186"/>
      <c r="M60" s="187"/>
      <c r="N60" s="79"/>
      <c r="O60" s="39"/>
      <c r="P60" s="186"/>
      <c r="Q60" s="187"/>
      <c r="R60" s="79"/>
      <c r="S60" s="39"/>
      <c r="T60" s="186"/>
      <c r="U60" s="188"/>
      <c r="V60" s="186"/>
      <c r="W60" s="39"/>
      <c r="X60" s="186"/>
      <c r="Y60" s="187"/>
      <c r="Z60" s="79"/>
    </row>
    <row r="61" spans="1:26" ht="15.75" thickTop="1">
      <c r="A61" s="12"/>
      <c r="B61" s="29"/>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c r="A62" s="12"/>
      <c r="B62" s="29" t="s">
        <v>989</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c r="A65" s="12"/>
      <c r="B65" s="29"/>
      <c r="C65" s="29"/>
      <c r="D65" s="162" t="s">
        <v>302</v>
      </c>
      <c r="E65" s="162"/>
      <c r="F65" s="162"/>
      <c r="G65" s="29"/>
      <c r="H65" s="162" t="s">
        <v>302</v>
      </c>
      <c r="I65" s="162"/>
      <c r="J65" s="162"/>
      <c r="K65" s="29"/>
      <c r="L65" s="162" t="s">
        <v>960</v>
      </c>
      <c r="M65" s="162"/>
      <c r="N65" s="162"/>
      <c r="O65" s="29"/>
      <c r="P65" s="162" t="s">
        <v>962</v>
      </c>
      <c r="Q65" s="162"/>
      <c r="R65" s="162"/>
      <c r="S65" s="29"/>
      <c r="T65" s="162" t="s">
        <v>963</v>
      </c>
      <c r="U65" s="162"/>
      <c r="V65" s="162"/>
      <c r="W65" s="29"/>
      <c r="X65" s="162" t="s">
        <v>966</v>
      </c>
      <c r="Y65" s="162"/>
      <c r="Z65" s="162"/>
    </row>
    <row r="66" spans="1:26">
      <c r="A66" s="12"/>
      <c r="B66" s="29"/>
      <c r="C66" s="29"/>
      <c r="D66" s="162" t="s">
        <v>305</v>
      </c>
      <c r="E66" s="162"/>
      <c r="F66" s="162"/>
      <c r="G66" s="29"/>
      <c r="H66" s="162" t="s">
        <v>957</v>
      </c>
      <c r="I66" s="162"/>
      <c r="J66" s="162"/>
      <c r="K66" s="29"/>
      <c r="L66" s="162" t="s">
        <v>961</v>
      </c>
      <c r="M66" s="162"/>
      <c r="N66" s="162"/>
      <c r="O66" s="29"/>
      <c r="P66" s="162" t="s">
        <v>960</v>
      </c>
      <c r="Q66" s="162"/>
      <c r="R66" s="162"/>
      <c r="S66" s="29"/>
      <c r="T66" s="162" t="s">
        <v>964</v>
      </c>
      <c r="U66" s="162"/>
      <c r="V66" s="162"/>
      <c r="W66" s="29"/>
      <c r="X66" s="162"/>
      <c r="Y66" s="162"/>
      <c r="Z66" s="162"/>
    </row>
    <row r="67" spans="1:26">
      <c r="A67" s="12"/>
      <c r="B67" s="29"/>
      <c r="C67" s="29"/>
      <c r="D67" s="162" t="s">
        <v>308</v>
      </c>
      <c r="E67" s="162"/>
      <c r="F67" s="162"/>
      <c r="G67" s="29"/>
      <c r="H67" s="162" t="s">
        <v>958</v>
      </c>
      <c r="I67" s="162"/>
      <c r="J67" s="162"/>
      <c r="K67" s="29"/>
      <c r="L67" s="11"/>
      <c r="M67" s="11"/>
      <c r="N67" s="11"/>
      <c r="O67" s="29"/>
      <c r="P67" s="162" t="s">
        <v>961</v>
      </c>
      <c r="Q67" s="162"/>
      <c r="R67" s="162"/>
      <c r="S67" s="29"/>
      <c r="T67" s="162" t="s">
        <v>965</v>
      </c>
      <c r="U67" s="162"/>
      <c r="V67" s="162"/>
      <c r="W67" s="29"/>
      <c r="X67" s="162"/>
      <c r="Y67" s="162"/>
      <c r="Z67" s="162"/>
    </row>
    <row r="68" spans="1:26" ht="15.75" thickBot="1">
      <c r="A68" s="12"/>
      <c r="B68" s="29"/>
      <c r="C68" s="29"/>
      <c r="D68" s="163" t="s">
        <v>956</v>
      </c>
      <c r="E68" s="163"/>
      <c r="F68" s="163"/>
      <c r="G68" s="29"/>
      <c r="H68" s="163" t="s">
        <v>959</v>
      </c>
      <c r="I68" s="163"/>
      <c r="J68" s="163"/>
      <c r="K68" s="29"/>
      <c r="L68" s="109"/>
      <c r="M68" s="109"/>
      <c r="N68" s="109"/>
      <c r="O68" s="29"/>
      <c r="P68" s="109"/>
      <c r="Q68" s="109"/>
      <c r="R68" s="109"/>
      <c r="S68" s="29"/>
      <c r="T68" s="109"/>
      <c r="U68" s="109"/>
      <c r="V68" s="109"/>
      <c r="W68" s="29"/>
      <c r="X68" s="163"/>
      <c r="Y68" s="163"/>
      <c r="Z68" s="163"/>
    </row>
    <row r="69" spans="1:26">
      <c r="A69" s="12"/>
      <c r="B69" s="17"/>
      <c r="C69" s="17"/>
      <c r="D69" s="30"/>
      <c r="E69" s="30"/>
      <c r="F69" s="30"/>
      <c r="G69" s="17"/>
      <c r="H69" s="30"/>
      <c r="I69" s="30"/>
      <c r="J69" s="30"/>
      <c r="K69" s="17"/>
      <c r="L69" s="197" t="s">
        <v>311</v>
      </c>
      <c r="M69" s="197"/>
      <c r="N69" s="197"/>
      <c r="O69" s="17"/>
      <c r="P69" s="30"/>
      <c r="Q69" s="30"/>
      <c r="R69" s="30"/>
      <c r="S69" s="17"/>
      <c r="T69" s="197" t="s">
        <v>311</v>
      </c>
      <c r="U69" s="197"/>
      <c r="V69" s="197"/>
      <c r="W69" s="17"/>
      <c r="X69" s="197" t="s">
        <v>311</v>
      </c>
      <c r="Y69" s="197"/>
      <c r="Z69" s="197"/>
    </row>
    <row r="70" spans="1:26">
      <c r="A70" s="12"/>
      <c r="B70" s="164" t="s">
        <v>39</v>
      </c>
      <c r="C70" s="39"/>
      <c r="D70" s="165" t="s">
        <v>312</v>
      </c>
      <c r="E70" s="167" t="s">
        <v>320</v>
      </c>
      <c r="F70" s="39"/>
      <c r="G70" s="39"/>
      <c r="H70" s="165" t="s">
        <v>312</v>
      </c>
      <c r="I70" s="167" t="s">
        <v>320</v>
      </c>
      <c r="J70" s="39"/>
      <c r="K70" s="39"/>
      <c r="L70" s="165" t="s">
        <v>312</v>
      </c>
      <c r="M70" s="169">
        <v>43877</v>
      </c>
      <c r="N70" s="39"/>
      <c r="O70" s="39"/>
      <c r="P70" s="165" t="s">
        <v>312</v>
      </c>
      <c r="Q70" s="169">
        <v>9719</v>
      </c>
      <c r="R70" s="39"/>
      <c r="S70" s="39"/>
      <c r="T70" s="165" t="s">
        <v>312</v>
      </c>
      <c r="U70" s="167" t="s">
        <v>320</v>
      </c>
      <c r="V70" s="39"/>
      <c r="W70" s="39"/>
      <c r="X70" s="165" t="s">
        <v>312</v>
      </c>
      <c r="Y70" s="169">
        <v>53596</v>
      </c>
      <c r="Z70" s="39"/>
    </row>
    <row r="71" spans="1:26">
      <c r="A71" s="12"/>
      <c r="B71" s="164"/>
      <c r="C71" s="39"/>
      <c r="D71" s="165"/>
      <c r="E71" s="167"/>
      <c r="F71" s="39"/>
      <c r="G71" s="39"/>
      <c r="H71" s="165"/>
      <c r="I71" s="167"/>
      <c r="J71" s="39"/>
      <c r="K71" s="39"/>
      <c r="L71" s="165"/>
      <c r="M71" s="169"/>
      <c r="N71" s="39"/>
      <c r="O71" s="39"/>
      <c r="P71" s="165"/>
      <c r="Q71" s="169"/>
      <c r="R71" s="39"/>
      <c r="S71" s="39"/>
      <c r="T71" s="165"/>
      <c r="U71" s="167"/>
      <c r="V71" s="39"/>
      <c r="W71" s="39"/>
      <c r="X71" s="165"/>
      <c r="Y71" s="169"/>
      <c r="Z71" s="39"/>
    </row>
    <row r="72" spans="1:26">
      <c r="A72" s="12"/>
      <c r="B72" s="171" t="s">
        <v>40</v>
      </c>
      <c r="C72" s="29"/>
      <c r="D72" s="172" t="s">
        <v>320</v>
      </c>
      <c r="E72" s="172"/>
      <c r="F72" s="29"/>
      <c r="G72" s="29"/>
      <c r="H72" s="172" t="s">
        <v>320</v>
      </c>
      <c r="I72" s="172"/>
      <c r="J72" s="29"/>
      <c r="K72" s="29"/>
      <c r="L72" s="172" t="s">
        <v>320</v>
      </c>
      <c r="M72" s="172"/>
      <c r="N72" s="29"/>
      <c r="O72" s="29"/>
      <c r="P72" s="173">
        <v>51678</v>
      </c>
      <c r="Q72" s="173"/>
      <c r="R72" s="29"/>
      <c r="S72" s="29"/>
      <c r="T72" s="172" t="s">
        <v>320</v>
      </c>
      <c r="U72" s="172"/>
      <c r="V72" s="29"/>
      <c r="W72" s="29"/>
      <c r="X72" s="173">
        <v>51678</v>
      </c>
      <c r="Y72" s="173"/>
      <c r="Z72" s="29"/>
    </row>
    <row r="73" spans="1:26">
      <c r="A73" s="12"/>
      <c r="B73" s="171"/>
      <c r="C73" s="29"/>
      <c r="D73" s="172"/>
      <c r="E73" s="172"/>
      <c r="F73" s="29"/>
      <c r="G73" s="29"/>
      <c r="H73" s="172"/>
      <c r="I73" s="172"/>
      <c r="J73" s="29"/>
      <c r="K73" s="29"/>
      <c r="L73" s="172"/>
      <c r="M73" s="172"/>
      <c r="N73" s="29"/>
      <c r="O73" s="29"/>
      <c r="P73" s="173"/>
      <c r="Q73" s="173"/>
      <c r="R73" s="29"/>
      <c r="S73" s="29"/>
      <c r="T73" s="172"/>
      <c r="U73" s="172"/>
      <c r="V73" s="29"/>
      <c r="W73" s="29"/>
      <c r="X73" s="173"/>
      <c r="Y73" s="173"/>
      <c r="Z73" s="29"/>
    </row>
    <row r="74" spans="1:26">
      <c r="A74" s="12"/>
      <c r="B74" s="174" t="s">
        <v>41</v>
      </c>
      <c r="C74" s="39"/>
      <c r="D74" s="167" t="s">
        <v>320</v>
      </c>
      <c r="E74" s="167"/>
      <c r="F74" s="39"/>
      <c r="G74" s="39"/>
      <c r="H74" s="167" t="s">
        <v>320</v>
      </c>
      <c r="I74" s="167"/>
      <c r="J74" s="39"/>
      <c r="K74" s="39"/>
      <c r="L74" s="167" t="s">
        <v>320</v>
      </c>
      <c r="M74" s="167"/>
      <c r="N74" s="39"/>
      <c r="O74" s="39"/>
      <c r="P74" s="169">
        <v>22275</v>
      </c>
      <c r="Q74" s="169"/>
      <c r="R74" s="39"/>
      <c r="S74" s="39"/>
      <c r="T74" s="167" t="s">
        <v>320</v>
      </c>
      <c r="U74" s="167"/>
      <c r="V74" s="39"/>
      <c r="W74" s="39"/>
      <c r="X74" s="169">
        <v>22275</v>
      </c>
      <c r="Y74" s="169"/>
      <c r="Z74" s="39"/>
    </row>
    <row r="75" spans="1:26">
      <c r="A75" s="12"/>
      <c r="B75" s="174"/>
      <c r="C75" s="39"/>
      <c r="D75" s="167"/>
      <c r="E75" s="167"/>
      <c r="F75" s="39"/>
      <c r="G75" s="39"/>
      <c r="H75" s="167"/>
      <c r="I75" s="167"/>
      <c r="J75" s="39"/>
      <c r="K75" s="39"/>
      <c r="L75" s="167"/>
      <c r="M75" s="167"/>
      <c r="N75" s="39"/>
      <c r="O75" s="39"/>
      <c r="P75" s="169"/>
      <c r="Q75" s="169"/>
      <c r="R75" s="39"/>
      <c r="S75" s="39"/>
      <c r="T75" s="167"/>
      <c r="U75" s="167"/>
      <c r="V75" s="39"/>
      <c r="W75" s="39"/>
      <c r="X75" s="169"/>
      <c r="Y75" s="169"/>
      <c r="Z75" s="39"/>
    </row>
    <row r="76" spans="1:26">
      <c r="A76" s="12"/>
      <c r="B76" s="171" t="s">
        <v>42</v>
      </c>
      <c r="C76" s="29"/>
      <c r="D76" s="172" t="s">
        <v>320</v>
      </c>
      <c r="E76" s="172"/>
      <c r="F76" s="29"/>
      <c r="G76" s="29"/>
      <c r="H76" s="172" t="s">
        <v>320</v>
      </c>
      <c r="I76" s="172"/>
      <c r="J76" s="29"/>
      <c r="K76" s="29"/>
      <c r="L76" s="173">
        <v>72319</v>
      </c>
      <c r="M76" s="173"/>
      <c r="N76" s="29"/>
      <c r="O76" s="29"/>
      <c r="P76" s="173">
        <v>324597</v>
      </c>
      <c r="Q76" s="173"/>
      <c r="R76" s="29"/>
      <c r="S76" s="29"/>
      <c r="T76" s="172" t="s">
        <v>990</v>
      </c>
      <c r="U76" s="172"/>
      <c r="V76" s="176" t="s">
        <v>314</v>
      </c>
      <c r="W76" s="29"/>
      <c r="X76" s="173">
        <v>392770</v>
      </c>
      <c r="Y76" s="173"/>
      <c r="Z76" s="29"/>
    </row>
    <row r="77" spans="1:26">
      <c r="A77" s="12"/>
      <c r="B77" s="171"/>
      <c r="C77" s="29"/>
      <c r="D77" s="172"/>
      <c r="E77" s="172"/>
      <c r="F77" s="29"/>
      <c r="G77" s="29"/>
      <c r="H77" s="172"/>
      <c r="I77" s="172"/>
      <c r="J77" s="29"/>
      <c r="K77" s="29"/>
      <c r="L77" s="173"/>
      <c r="M77" s="173"/>
      <c r="N77" s="29"/>
      <c r="O77" s="29"/>
      <c r="P77" s="173"/>
      <c r="Q77" s="173"/>
      <c r="R77" s="29"/>
      <c r="S77" s="29"/>
      <c r="T77" s="172"/>
      <c r="U77" s="172"/>
      <c r="V77" s="176"/>
      <c r="W77" s="29"/>
      <c r="X77" s="173"/>
      <c r="Y77" s="173"/>
      <c r="Z77" s="29"/>
    </row>
    <row r="78" spans="1:26">
      <c r="A78" s="12"/>
      <c r="B78" s="164" t="s">
        <v>968</v>
      </c>
      <c r="C78" s="39"/>
      <c r="D78" s="169">
        <v>24239</v>
      </c>
      <c r="E78" s="169"/>
      <c r="F78" s="39"/>
      <c r="G78" s="39"/>
      <c r="H78" s="169">
        <v>430030</v>
      </c>
      <c r="I78" s="169"/>
      <c r="J78" s="39"/>
      <c r="K78" s="39"/>
      <c r="L78" s="167" t="s">
        <v>320</v>
      </c>
      <c r="M78" s="167"/>
      <c r="N78" s="39"/>
      <c r="O78" s="39"/>
      <c r="P78" s="169">
        <v>53665</v>
      </c>
      <c r="Q78" s="169"/>
      <c r="R78" s="39"/>
      <c r="S78" s="39"/>
      <c r="T78" s="167" t="s">
        <v>991</v>
      </c>
      <c r="U78" s="167"/>
      <c r="V78" s="165" t="s">
        <v>314</v>
      </c>
      <c r="W78" s="39"/>
      <c r="X78" s="167" t="s">
        <v>320</v>
      </c>
      <c r="Y78" s="167"/>
      <c r="Z78" s="39"/>
    </row>
    <row r="79" spans="1:26">
      <c r="A79" s="12"/>
      <c r="B79" s="164"/>
      <c r="C79" s="39"/>
      <c r="D79" s="169"/>
      <c r="E79" s="169"/>
      <c r="F79" s="39"/>
      <c r="G79" s="39"/>
      <c r="H79" s="169"/>
      <c r="I79" s="169"/>
      <c r="J79" s="39"/>
      <c r="K79" s="39"/>
      <c r="L79" s="167"/>
      <c r="M79" s="167"/>
      <c r="N79" s="39"/>
      <c r="O79" s="39"/>
      <c r="P79" s="169"/>
      <c r="Q79" s="169"/>
      <c r="R79" s="39"/>
      <c r="S79" s="39"/>
      <c r="T79" s="167"/>
      <c r="U79" s="167"/>
      <c r="V79" s="165"/>
      <c r="W79" s="39"/>
      <c r="X79" s="167"/>
      <c r="Y79" s="167"/>
      <c r="Z79" s="39"/>
    </row>
    <row r="80" spans="1:26">
      <c r="A80" s="12"/>
      <c r="B80" s="171" t="s">
        <v>970</v>
      </c>
      <c r="C80" s="29"/>
      <c r="D80" s="173">
        <v>57914</v>
      </c>
      <c r="E80" s="173"/>
      <c r="F80" s="29"/>
      <c r="G80" s="29"/>
      <c r="H80" s="172">
        <v>181</v>
      </c>
      <c r="I80" s="172"/>
      <c r="J80" s="29"/>
      <c r="K80" s="29"/>
      <c r="L80" s="173">
        <v>150090</v>
      </c>
      <c r="M80" s="173"/>
      <c r="N80" s="29"/>
      <c r="O80" s="29"/>
      <c r="P80" s="173">
        <v>13587</v>
      </c>
      <c r="Q80" s="173"/>
      <c r="R80" s="29"/>
      <c r="S80" s="29"/>
      <c r="T80" s="172" t="s">
        <v>320</v>
      </c>
      <c r="U80" s="172"/>
      <c r="V80" s="29"/>
      <c r="W80" s="29"/>
      <c r="X80" s="173">
        <v>221772</v>
      </c>
      <c r="Y80" s="173"/>
      <c r="Z80" s="29"/>
    </row>
    <row r="81" spans="1:26" ht="15.75" thickBot="1">
      <c r="A81" s="12"/>
      <c r="B81" s="171"/>
      <c r="C81" s="29"/>
      <c r="D81" s="177"/>
      <c r="E81" s="177"/>
      <c r="F81" s="74"/>
      <c r="G81" s="29"/>
      <c r="H81" s="178"/>
      <c r="I81" s="178"/>
      <c r="J81" s="74"/>
      <c r="K81" s="29"/>
      <c r="L81" s="177"/>
      <c r="M81" s="177"/>
      <c r="N81" s="74"/>
      <c r="O81" s="29"/>
      <c r="P81" s="177"/>
      <c r="Q81" s="177"/>
      <c r="R81" s="74"/>
      <c r="S81" s="29"/>
      <c r="T81" s="178"/>
      <c r="U81" s="178"/>
      <c r="V81" s="74"/>
      <c r="W81" s="29"/>
      <c r="X81" s="177"/>
      <c r="Y81" s="177"/>
      <c r="Z81" s="74"/>
    </row>
    <row r="82" spans="1:26">
      <c r="A82" s="12"/>
      <c r="B82" s="180" t="s">
        <v>50</v>
      </c>
      <c r="C82" s="39"/>
      <c r="D82" s="170">
        <v>82153</v>
      </c>
      <c r="E82" s="170"/>
      <c r="F82" s="37"/>
      <c r="G82" s="39"/>
      <c r="H82" s="170">
        <v>430211</v>
      </c>
      <c r="I82" s="170"/>
      <c r="J82" s="37"/>
      <c r="K82" s="39"/>
      <c r="L82" s="170">
        <v>266286</v>
      </c>
      <c r="M82" s="170"/>
      <c r="N82" s="37"/>
      <c r="O82" s="39"/>
      <c r="P82" s="170">
        <v>475521</v>
      </c>
      <c r="Q82" s="170"/>
      <c r="R82" s="37"/>
      <c r="S82" s="39"/>
      <c r="T82" s="168" t="s">
        <v>992</v>
      </c>
      <c r="U82" s="168"/>
      <c r="V82" s="166" t="s">
        <v>314</v>
      </c>
      <c r="W82" s="39"/>
      <c r="X82" s="170">
        <v>742091</v>
      </c>
      <c r="Y82" s="170"/>
      <c r="Z82" s="37"/>
    </row>
    <row r="83" spans="1:26" ht="15.75" thickBot="1">
      <c r="A83" s="12"/>
      <c r="B83" s="180"/>
      <c r="C83" s="39"/>
      <c r="D83" s="181"/>
      <c r="E83" s="181"/>
      <c r="F83" s="63"/>
      <c r="G83" s="39"/>
      <c r="H83" s="181"/>
      <c r="I83" s="181"/>
      <c r="J83" s="63"/>
      <c r="K83" s="39"/>
      <c r="L83" s="181"/>
      <c r="M83" s="181"/>
      <c r="N83" s="63"/>
      <c r="O83" s="39"/>
      <c r="P83" s="181"/>
      <c r="Q83" s="181"/>
      <c r="R83" s="63"/>
      <c r="S83" s="39"/>
      <c r="T83" s="182"/>
      <c r="U83" s="182"/>
      <c r="V83" s="183"/>
      <c r="W83" s="39"/>
      <c r="X83" s="181"/>
      <c r="Y83" s="181"/>
      <c r="Z83" s="63"/>
    </row>
    <row r="84" spans="1:26">
      <c r="A84" s="12"/>
      <c r="B84" s="171" t="s">
        <v>973</v>
      </c>
      <c r="C84" s="29"/>
      <c r="D84" s="184" t="s">
        <v>320</v>
      </c>
      <c r="E84" s="184"/>
      <c r="F84" s="30"/>
      <c r="G84" s="29"/>
      <c r="H84" s="184" t="s">
        <v>320</v>
      </c>
      <c r="I84" s="184"/>
      <c r="J84" s="30"/>
      <c r="K84" s="29"/>
      <c r="L84" s="185">
        <v>1360358</v>
      </c>
      <c r="M84" s="185"/>
      <c r="N84" s="30"/>
      <c r="O84" s="29"/>
      <c r="P84" s="185">
        <v>37178</v>
      </c>
      <c r="Q84" s="185"/>
      <c r="R84" s="30"/>
      <c r="S84" s="29"/>
      <c r="T84" s="184" t="s">
        <v>320</v>
      </c>
      <c r="U84" s="184"/>
      <c r="V84" s="30"/>
      <c r="W84" s="29"/>
      <c r="X84" s="185">
        <v>1397536</v>
      </c>
      <c r="Y84" s="185"/>
      <c r="Z84" s="30"/>
    </row>
    <row r="85" spans="1:26">
      <c r="A85" s="12"/>
      <c r="B85" s="171"/>
      <c r="C85" s="29"/>
      <c r="D85" s="172"/>
      <c r="E85" s="172"/>
      <c r="F85" s="29"/>
      <c r="G85" s="29"/>
      <c r="H85" s="172"/>
      <c r="I85" s="172"/>
      <c r="J85" s="29"/>
      <c r="K85" s="29"/>
      <c r="L85" s="173"/>
      <c r="M85" s="173"/>
      <c r="N85" s="29"/>
      <c r="O85" s="29"/>
      <c r="P85" s="173"/>
      <c r="Q85" s="173"/>
      <c r="R85" s="29"/>
      <c r="S85" s="29"/>
      <c r="T85" s="172"/>
      <c r="U85" s="172"/>
      <c r="V85" s="29"/>
      <c r="W85" s="29"/>
      <c r="X85" s="173"/>
      <c r="Y85" s="173"/>
      <c r="Z85" s="29"/>
    </row>
    <row r="86" spans="1:26">
      <c r="A86" s="12"/>
      <c r="B86" s="164" t="s">
        <v>974</v>
      </c>
      <c r="C86" s="39"/>
      <c r="D86" s="169">
        <v>106194</v>
      </c>
      <c r="E86" s="169"/>
      <c r="F86" s="39"/>
      <c r="G86" s="39"/>
      <c r="H86" s="169">
        <v>757590</v>
      </c>
      <c r="I86" s="169"/>
      <c r="J86" s="39"/>
      <c r="K86" s="39"/>
      <c r="L86" s="169">
        <v>904412</v>
      </c>
      <c r="M86" s="169"/>
      <c r="N86" s="39"/>
      <c r="O86" s="39"/>
      <c r="P86" s="167" t="s">
        <v>320</v>
      </c>
      <c r="Q86" s="167"/>
      <c r="R86" s="39"/>
      <c r="S86" s="39"/>
      <c r="T86" s="167" t="s">
        <v>993</v>
      </c>
      <c r="U86" s="167"/>
      <c r="V86" s="165" t="s">
        <v>314</v>
      </c>
      <c r="W86" s="39"/>
      <c r="X86" s="167" t="s">
        <v>320</v>
      </c>
      <c r="Y86" s="167"/>
      <c r="Z86" s="39"/>
    </row>
    <row r="87" spans="1:26">
      <c r="A87" s="12"/>
      <c r="B87" s="164"/>
      <c r="C87" s="39"/>
      <c r="D87" s="169"/>
      <c r="E87" s="169"/>
      <c r="F87" s="39"/>
      <c r="G87" s="39"/>
      <c r="H87" s="169"/>
      <c r="I87" s="169"/>
      <c r="J87" s="39"/>
      <c r="K87" s="39"/>
      <c r="L87" s="169"/>
      <c r="M87" s="169"/>
      <c r="N87" s="39"/>
      <c r="O87" s="39"/>
      <c r="P87" s="167"/>
      <c r="Q87" s="167"/>
      <c r="R87" s="39"/>
      <c r="S87" s="39"/>
      <c r="T87" s="167"/>
      <c r="U87" s="167"/>
      <c r="V87" s="165"/>
      <c r="W87" s="39"/>
      <c r="X87" s="167"/>
      <c r="Y87" s="167"/>
      <c r="Z87" s="39"/>
    </row>
    <row r="88" spans="1:26">
      <c r="A88" s="12"/>
      <c r="B88" s="171" t="s">
        <v>59</v>
      </c>
      <c r="C88" s="29"/>
      <c r="D88" s="173">
        <v>19622</v>
      </c>
      <c r="E88" s="173"/>
      <c r="F88" s="29"/>
      <c r="G88" s="29"/>
      <c r="H88" s="173">
        <v>2647</v>
      </c>
      <c r="I88" s="173"/>
      <c r="J88" s="29"/>
      <c r="K88" s="29"/>
      <c r="L88" s="173">
        <v>87631</v>
      </c>
      <c r="M88" s="173"/>
      <c r="N88" s="29"/>
      <c r="O88" s="29"/>
      <c r="P88" s="173">
        <v>4974</v>
      </c>
      <c r="Q88" s="173"/>
      <c r="R88" s="29"/>
      <c r="S88" s="29"/>
      <c r="T88" s="172" t="s">
        <v>994</v>
      </c>
      <c r="U88" s="172"/>
      <c r="V88" s="176" t="s">
        <v>314</v>
      </c>
      <c r="W88" s="29"/>
      <c r="X88" s="173">
        <v>65537</v>
      </c>
      <c r="Y88" s="173"/>
      <c r="Z88" s="29"/>
    </row>
    <row r="89" spans="1:26">
      <c r="A89" s="12"/>
      <c r="B89" s="171"/>
      <c r="C89" s="29"/>
      <c r="D89" s="173"/>
      <c r="E89" s="173"/>
      <c r="F89" s="29"/>
      <c r="G89" s="29"/>
      <c r="H89" s="173"/>
      <c r="I89" s="173"/>
      <c r="J89" s="29"/>
      <c r="K89" s="29"/>
      <c r="L89" s="173"/>
      <c r="M89" s="173"/>
      <c r="N89" s="29"/>
      <c r="O89" s="29"/>
      <c r="P89" s="173"/>
      <c r="Q89" s="173"/>
      <c r="R89" s="29"/>
      <c r="S89" s="29"/>
      <c r="T89" s="172"/>
      <c r="U89" s="172"/>
      <c r="V89" s="176"/>
      <c r="W89" s="29"/>
      <c r="X89" s="173"/>
      <c r="Y89" s="173"/>
      <c r="Z89" s="29"/>
    </row>
    <row r="90" spans="1:26">
      <c r="A90" s="12"/>
      <c r="B90" s="164" t="s">
        <v>60</v>
      </c>
      <c r="C90" s="39"/>
      <c r="D90" s="167" t="s">
        <v>320</v>
      </c>
      <c r="E90" s="167"/>
      <c r="F90" s="39"/>
      <c r="G90" s="39"/>
      <c r="H90" s="167" t="s">
        <v>320</v>
      </c>
      <c r="I90" s="167"/>
      <c r="J90" s="39"/>
      <c r="K90" s="39"/>
      <c r="L90" s="169">
        <v>323134</v>
      </c>
      <c r="M90" s="169"/>
      <c r="N90" s="39"/>
      <c r="O90" s="39"/>
      <c r="P90" s="169">
        <v>10427</v>
      </c>
      <c r="Q90" s="169"/>
      <c r="R90" s="39"/>
      <c r="S90" s="39"/>
      <c r="T90" s="167" t="s">
        <v>320</v>
      </c>
      <c r="U90" s="167"/>
      <c r="V90" s="39"/>
      <c r="W90" s="39"/>
      <c r="X90" s="169">
        <v>333561</v>
      </c>
      <c r="Y90" s="169"/>
      <c r="Z90" s="39"/>
    </row>
    <row r="91" spans="1:26">
      <c r="A91" s="12"/>
      <c r="B91" s="164"/>
      <c r="C91" s="39"/>
      <c r="D91" s="167"/>
      <c r="E91" s="167"/>
      <c r="F91" s="39"/>
      <c r="G91" s="39"/>
      <c r="H91" s="167"/>
      <c r="I91" s="167"/>
      <c r="J91" s="39"/>
      <c r="K91" s="39"/>
      <c r="L91" s="169"/>
      <c r="M91" s="169"/>
      <c r="N91" s="39"/>
      <c r="O91" s="39"/>
      <c r="P91" s="169"/>
      <c r="Q91" s="169"/>
      <c r="R91" s="39"/>
      <c r="S91" s="39"/>
      <c r="T91" s="167"/>
      <c r="U91" s="167"/>
      <c r="V91" s="39"/>
      <c r="W91" s="39"/>
      <c r="X91" s="169"/>
      <c r="Y91" s="169"/>
      <c r="Z91" s="39"/>
    </row>
    <row r="92" spans="1:26">
      <c r="A92" s="12"/>
      <c r="B92" s="171" t="s">
        <v>61</v>
      </c>
      <c r="C92" s="29"/>
      <c r="D92" s="172" t="s">
        <v>320</v>
      </c>
      <c r="E92" s="172"/>
      <c r="F92" s="29"/>
      <c r="G92" s="29"/>
      <c r="H92" s="172" t="s">
        <v>320</v>
      </c>
      <c r="I92" s="172"/>
      <c r="J92" s="29"/>
      <c r="K92" s="29"/>
      <c r="L92" s="173">
        <v>246977</v>
      </c>
      <c r="M92" s="173"/>
      <c r="N92" s="29"/>
      <c r="O92" s="29"/>
      <c r="P92" s="173">
        <v>6279</v>
      </c>
      <c r="Q92" s="173"/>
      <c r="R92" s="29"/>
      <c r="S92" s="29"/>
      <c r="T92" s="172" t="s">
        <v>320</v>
      </c>
      <c r="U92" s="172"/>
      <c r="V92" s="29"/>
      <c r="W92" s="29"/>
      <c r="X92" s="173">
        <v>253256</v>
      </c>
      <c r="Y92" s="173"/>
      <c r="Z92" s="29"/>
    </row>
    <row r="93" spans="1:26" ht="15.75" thickBot="1">
      <c r="A93" s="12"/>
      <c r="B93" s="171"/>
      <c r="C93" s="29"/>
      <c r="D93" s="178"/>
      <c r="E93" s="178"/>
      <c r="F93" s="74"/>
      <c r="G93" s="29"/>
      <c r="H93" s="178"/>
      <c r="I93" s="178"/>
      <c r="J93" s="74"/>
      <c r="K93" s="29"/>
      <c r="L93" s="177"/>
      <c r="M93" s="177"/>
      <c r="N93" s="74"/>
      <c r="O93" s="29"/>
      <c r="P93" s="177"/>
      <c r="Q93" s="177"/>
      <c r="R93" s="74"/>
      <c r="S93" s="29"/>
      <c r="T93" s="178"/>
      <c r="U93" s="178"/>
      <c r="V93" s="74"/>
      <c r="W93" s="29"/>
      <c r="X93" s="177"/>
      <c r="Y93" s="177"/>
      <c r="Z93" s="74"/>
    </row>
    <row r="94" spans="1:26">
      <c r="A94" s="12"/>
      <c r="B94" s="164" t="s">
        <v>62</v>
      </c>
      <c r="C94" s="39"/>
      <c r="D94" s="166" t="s">
        <v>312</v>
      </c>
      <c r="E94" s="170">
        <v>207969</v>
      </c>
      <c r="F94" s="37"/>
      <c r="G94" s="39"/>
      <c r="H94" s="166" t="s">
        <v>312</v>
      </c>
      <c r="I94" s="170">
        <v>1190448</v>
      </c>
      <c r="J94" s="37"/>
      <c r="K94" s="39"/>
      <c r="L94" s="166" t="s">
        <v>312</v>
      </c>
      <c r="M94" s="170">
        <v>3188798</v>
      </c>
      <c r="N94" s="37"/>
      <c r="O94" s="39"/>
      <c r="P94" s="166" t="s">
        <v>312</v>
      </c>
      <c r="Q94" s="170">
        <v>534379</v>
      </c>
      <c r="R94" s="37"/>
      <c r="S94" s="39"/>
      <c r="T94" s="166" t="s">
        <v>312</v>
      </c>
      <c r="U94" s="168" t="s">
        <v>995</v>
      </c>
      <c r="V94" s="166" t="s">
        <v>314</v>
      </c>
      <c r="W94" s="39"/>
      <c r="X94" s="166" t="s">
        <v>312</v>
      </c>
      <c r="Y94" s="170">
        <v>2791981</v>
      </c>
      <c r="Z94" s="37"/>
    </row>
    <row r="95" spans="1:26" ht="15.75" thickBot="1">
      <c r="A95" s="12"/>
      <c r="B95" s="164"/>
      <c r="C95" s="39"/>
      <c r="D95" s="186"/>
      <c r="E95" s="187"/>
      <c r="F95" s="79"/>
      <c r="G95" s="39"/>
      <c r="H95" s="186"/>
      <c r="I95" s="187"/>
      <c r="J95" s="79"/>
      <c r="K95" s="39"/>
      <c r="L95" s="186"/>
      <c r="M95" s="187"/>
      <c r="N95" s="79"/>
      <c r="O95" s="39"/>
      <c r="P95" s="186"/>
      <c r="Q95" s="187"/>
      <c r="R95" s="79"/>
      <c r="S95" s="39"/>
      <c r="T95" s="186"/>
      <c r="U95" s="188"/>
      <c r="V95" s="186"/>
      <c r="W95" s="39"/>
      <c r="X95" s="186"/>
      <c r="Y95" s="187"/>
      <c r="Z95" s="79"/>
    </row>
    <row r="96" spans="1:26" ht="15.75" thickTop="1">
      <c r="A96" s="12"/>
      <c r="B96" s="171" t="s">
        <v>978</v>
      </c>
      <c r="C96" s="29"/>
      <c r="D96" s="189" t="s">
        <v>312</v>
      </c>
      <c r="E96" s="191" t="s">
        <v>320</v>
      </c>
      <c r="F96" s="150"/>
      <c r="G96" s="29"/>
      <c r="H96" s="189" t="s">
        <v>312</v>
      </c>
      <c r="I96" s="191" t="s">
        <v>320</v>
      </c>
      <c r="J96" s="150"/>
      <c r="K96" s="29"/>
      <c r="L96" s="189" t="s">
        <v>312</v>
      </c>
      <c r="M96" s="193">
        <v>507934</v>
      </c>
      <c r="N96" s="150"/>
      <c r="O96" s="29"/>
      <c r="P96" s="189" t="s">
        <v>312</v>
      </c>
      <c r="Q96" s="191" t="s">
        <v>320</v>
      </c>
      <c r="R96" s="150"/>
      <c r="S96" s="29"/>
      <c r="T96" s="189" t="s">
        <v>312</v>
      </c>
      <c r="U96" s="191" t="s">
        <v>991</v>
      </c>
      <c r="V96" s="189" t="s">
        <v>314</v>
      </c>
      <c r="W96" s="29"/>
      <c r="X96" s="189" t="s">
        <v>312</v>
      </c>
      <c r="Y96" s="191" t="s">
        <v>320</v>
      </c>
      <c r="Z96" s="150"/>
    </row>
    <row r="97" spans="1:26">
      <c r="A97" s="12"/>
      <c r="B97" s="171"/>
      <c r="C97" s="29"/>
      <c r="D97" s="190"/>
      <c r="E97" s="192"/>
      <c r="F97" s="132"/>
      <c r="G97" s="29"/>
      <c r="H97" s="190"/>
      <c r="I97" s="192"/>
      <c r="J97" s="132"/>
      <c r="K97" s="29"/>
      <c r="L97" s="190"/>
      <c r="M97" s="194"/>
      <c r="N97" s="132"/>
      <c r="O97" s="29"/>
      <c r="P97" s="190"/>
      <c r="Q97" s="192"/>
      <c r="R97" s="132"/>
      <c r="S97" s="29"/>
      <c r="T97" s="190"/>
      <c r="U97" s="192"/>
      <c r="V97" s="190"/>
      <c r="W97" s="29"/>
      <c r="X97" s="190"/>
      <c r="Y97" s="192"/>
      <c r="Z97" s="132"/>
    </row>
    <row r="98" spans="1:26">
      <c r="A98" s="12"/>
      <c r="B98" s="174" t="s">
        <v>67</v>
      </c>
      <c r="C98" s="39"/>
      <c r="D98" s="167" t="s">
        <v>320</v>
      </c>
      <c r="E98" s="167"/>
      <c r="F98" s="39"/>
      <c r="G98" s="39"/>
      <c r="H98" s="167" t="s">
        <v>320</v>
      </c>
      <c r="I98" s="167"/>
      <c r="J98" s="39"/>
      <c r="K98" s="39"/>
      <c r="L98" s="169">
        <v>71705</v>
      </c>
      <c r="M98" s="169"/>
      <c r="N98" s="39"/>
      <c r="O98" s="39"/>
      <c r="P98" s="169">
        <v>28301</v>
      </c>
      <c r="Q98" s="169"/>
      <c r="R98" s="39"/>
      <c r="S98" s="39"/>
      <c r="T98" s="167" t="s">
        <v>996</v>
      </c>
      <c r="U98" s="167"/>
      <c r="V98" s="165" t="s">
        <v>314</v>
      </c>
      <c r="W98" s="39"/>
      <c r="X98" s="169">
        <v>73497</v>
      </c>
      <c r="Y98" s="169"/>
      <c r="Z98" s="39"/>
    </row>
    <row r="99" spans="1:26">
      <c r="A99" s="12"/>
      <c r="B99" s="174"/>
      <c r="C99" s="39"/>
      <c r="D99" s="167"/>
      <c r="E99" s="167"/>
      <c r="F99" s="39"/>
      <c r="G99" s="39"/>
      <c r="H99" s="167"/>
      <c r="I99" s="167"/>
      <c r="J99" s="39"/>
      <c r="K99" s="39"/>
      <c r="L99" s="169"/>
      <c r="M99" s="169"/>
      <c r="N99" s="39"/>
      <c r="O99" s="39"/>
      <c r="P99" s="169"/>
      <c r="Q99" s="169"/>
      <c r="R99" s="39"/>
      <c r="S99" s="39"/>
      <c r="T99" s="167"/>
      <c r="U99" s="167"/>
      <c r="V99" s="165"/>
      <c r="W99" s="39"/>
      <c r="X99" s="169"/>
      <c r="Y99" s="169"/>
      <c r="Z99" s="39"/>
    </row>
    <row r="100" spans="1:26">
      <c r="A100" s="12"/>
      <c r="B100" s="171" t="s">
        <v>981</v>
      </c>
      <c r="C100" s="29"/>
      <c r="D100" s="173">
        <v>1656</v>
      </c>
      <c r="E100" s="173"/>
      <c r="F100" s="29"/>
      <c r="G100" s="29"/>
      <c r="H100" s="173">
        <v>6389</v>
      </c>
      <c r="I100" s="173"/>
      <c r="J100" s="29"/>
      <c r="K100" s="29"/>
      <c r="L100" s="173">
        <v>277738</v>
      </c>
      <c r="M100" s="173"/>
      <c r="N100" s="29"/>
      <c r="O100" s="29"/>
      <c r="P100" s="173">
        <v>28315</v>
      </c>
      <c r="Q100" s="173"/>
      <c r="R100" s="29"/>
      <c r="S100" s="29"/>
      <c r="T100" s="172" t="s">
        <v>990</v>
      </c>
      <c r="U100" s="172"/>
      <c r="V100" s="176" t="s">
        <v>314</v>
      </c>
      <c r="W100" s="29"/>
      <c r="X100" s="173">
        <v>309952</v>
      </c>
      <c r="Y100" s="173"/>
      <c r="Z100" s="29"/>
    </row>
    <row r="101" spans="1:26" ht="15.75" thickBot="1">
      <c r="A101" s="12"/>
      <c r="B101" s="171"/>
      <c r="C101" s="29"/>
      <c r="D101" s="177"/>
      <c r="E101" s="177"/>
      <c r="F101" s="74"/>
      <c r="G101" s="29"/>
      <c r="H101" s="177"/>
      <c r="I101" s="177"/>
      <c r="J101" s="74"/>
      <c r="K101" s="29"/>
      <c r="L101" s="177"/>
      <c r="M101" s="177"/>
      <c r="N101" s="74"/>
      <c r="O101" s="29"/>
      <c r="P101" s="177"/>
      <c r="Q101" s="177"/>
      <c r="R101" s="74"/>
      <c r="S101" s="29"/>
      <c r="T101" s="178"/>
      <c r="U101" s="178"/>
      <c r="V101" s="179"/>
      <c r="W101" s="29"/>
      <c r="X101" s="177"/>
      <c r="Y101" s="177"/>
      <c r="Z101" s="74"/>
    </row>
    <row r="102" spans="1:26">
      <c r="A102" s="12"/>
      <c r="B102" s="164" t="s">
        <v>70</v>
      </c>
      <c r="C102" s="39"/>
      <c r="D102" s="170">
        <v>1656</v>
      </c>
      <c r="E102" s="170"/>
      <c r="F102" s="37"/>
      <c r="G102" s="39"/>
      <c r="H102" s="170">
        <v>6389</v>
      </c>
      <c r="I102" s="170"/>
      <c r="J102" s="37"/>
      <c r="K102" s="39"/>
      <c r="L102" s="170">
        <v>857377</v>
      </c>
      <c r="M102" s="170"/>
      <c r="N102" s="37"/>
      <c r="O102" s="39"/>
      <c r="P102" s="170">
        <v>56616</v>
      </c>
      <c r="Q102" s="170"/>
      <c r="R102" s="37"/>
      <c r="S102" s="39"/>
      <c r="T102" s="168" t="s">
        <v>997</v>
      </c>
      <c r="U102" s="168"/>
      <c r="V102" s="166" t="s">
        <v>314</v>
      </c>
      <c r="W102" s="39"/>
      <c r="X102" s="170">
        <v>383449</v>
      </c>
      <c r="Y102" s="170"/>
      <c r="Z102" s="37"/>
    </row>
    <row r="103" spans="1:26" ht="15.75" thickBot="1">
      <c r="A103" s="12"/>
      <c r="B103" s="164"/>
      <c r="C103" s="39"/>
      <c r="D103" s="181"/>
      <c r="E103" s="181"/>
      <c r="F103" s="63"/>
      <c r="G103" s="39"/>
      <c r="H103" s="181"/>
      <c r="I103" s="181"/>
      <c r="J103" s="63"/>
      <c r="K103" s="39"/>
      <c r="L103" s="181"/>
      <c r="M103" s="181"/>
      <c r="N103" s="63"/>
      <c r="O103" s="39"/>
      <c r="P103" s="181"/>
      <c r="Q103" s="181"/>
      <c r="R103" s="63"/>
      <c r="S103" s="39"/>
      <c r="T103" s="182"/>
      <c r="U103" s="182"/>
      <c r="V103" s="183"/>
      <c r="W103" s="39"/>
      <c r="X103" s="181"/>
      <c r="Y103" s="181"/>
      <c r="Z103" s="63"/>
    </row>
    <row r="104" spans="1:26">
      <c r="A104" s="12"/>
      <c r="B104" s="195" t="s">
        <v>72</v>
      </c>
      <c r="C104" s="29"/>
      <c r="D104" s="184" t="s">
        <v>320</v>
      </c>
      <c r="E104" s="184"/>
      <c r="F104" s="30"/>
      <c r="G104" s="29"/>
      <c r="H104" s="185">
        <v>492561</v>
      </c>
      <c r="I104" s="185"/>
      <c r="J104" s="30"/>
      <c r="K104" s="29"/>
      <c r="L104" s="185">
        <v>861534</v>
      </c>
      <c r="M104" s="185"/>
      <c r="N104" s="30"/>
      <c r="O104" s="29"/>
      <c r="P104" s="185">
        <v>6116</v>
      </c>
      <c r="Q104" s="185"/>
      <c r="R104" s="30"/>
      <c r="S104" s="29"/>
      <c r="T104" s="184" t="s">
        <v>998</v>
      </c>
      <c r="U104" s="184"/>
      <c r="V104" s="196" t="s">
        <v>314</v>
      </c>
      <c r="W104" s="29"/>
      <c r="X104" s="185">
        <v>1357101</v>
      </c>
      <c r="Y104" s="185"/>
      <c r="Z104" s="30"/>
    </row>
    <row r="105" spans="1:26">
      <c r="A105" s="12"/>
      <c r="B105" s="195"/>
      <c r="C105" s="29"/>
      <c r="D105" s="172"/>
      <c r="E105" s="172"/>
      <c r="F105" s="29"/>
      <c r="G105" s="29"/>
      <c r="H105" s="173"/>
      <c r="I105" s="173"/>
      <c r="J105" s="29"/>
      <c r="K105" s="29"/>
      <c r="L105" s="173"/>
      <c r="M105" s="173"/>
      <c r="N105" s="29"/>
      <c r="O105" s="29"/>
      <c r="P105" s="173"/>
      <c r="Q105" s="173"/>
      <c r="R105" s="29"/>
      <c r="S105" s="29"/>
      <c r="T105" s="172"/>
      <c r="U105" s="172"/>
      <c r="V105" s="176"/>
      <c r="W105" s="29"/>
      <c r="X105" s="173"/>
      <c r="Y105" s="173"/>
      <c r="Z105" s="29"/>
    </row>
    <row r="106" spans="1:26">
      <c r="A106" s="12"/>
      <c r="B106" s="164" t="s">
        <v>48</v>
      </c>
      <c r="C106" s="39"/>
      <c r="D106" s="167" t="s">
        <v>320</v>
      </c>
      <c r="E106" s="167"/>
      <c r="F106" s="39"/>
      <c r="G106" s="39"/>
      <c r="H106" s="167" t="s">
        <v>320</v>
      </c>
      <c r="I106" s="167"/>
      <c r="J106" s="39"/>
      <c r="K106" s="39"/>
      <c r="L106" s="169">
        <v>456098</v>
      </c>
      <c r="M106" s="169"/>
      <c r="N106" s="39"/>
      <c r="O106" s="39"/>
      <c r="P106" s="169">
        <v>5001</v>
      </c>
      <c r="Q106" s="169"/>
      <c r="R106" s="39"/>
      <c r="S106" s="39"/>
      <c r="T106" s="167" t="s">
        <v>999</v>
      </c>
      <c r="U106" s="167"/>
      <c r="V106" s="165" t="s">
        <v>314</v>
      </c>
      <c r="W106" s="39"/>
      <c r="X106" s="169">
        <v>441381</v>
      </c>
      <c r="Y106" s="169"/>
      <c r="Z106" s="39"/>
    </row>
    <row r="107" spans="1:26">
      <c r="A107" s="12"/>
      <c r="B107" s="164"/>
      <c r="C107" s="39"/>
      <c r="D107" s="167"/>
      <c r="E107" s="167"/>
      <c r="F107" s="39"/>
      <c r="G107" s="39"/>
      <c r="H107" s="167"/>
      <c r="I107" s="167"/>
      <c r="J107" s="39"/>
      <c r="K107" s="39"/>
      <c r="L107" s="169"/>
      <c r="M107" s="169"/>
      <c r="N107" s="39"/>
      <c r="O107" s="39"/>
      <c r="P107" s="169"/>
      <c r="Q107" s="169"/>
      <c r="R107" s="39"/>
      <c r="S107" s="39"/>
      <c r="T107" s="167"/>
      <c r="U107" s="167"/>
      <c r="V107" s="165"/>
      <c r="W107" s="39"/>
      <c r="X107" s="169"/>
      <c r="Y107" s="169"/>
      <c r="Z107" s="39"/>
    </row>
    <row r="108" spans="1:26">
      <c r="A108" s="12"/>
      <c r="B108" s="171" t="s">
        <v>75</v>
      </c>
      <c r="C108" s="29"/>
      <c r="D108" s="172" t="s">
        <v>320</v>
      </c>
      <c r="E108" s="172"/>
      <c r="F108" s="29"/>
      <c r="G108" s="29"/>
      <c r="H108" s="172" t="s">
        <v>320</v>
      </c>
      <c r="I108" s="172"/>
      <c r="J108" s="29"/>
      <c r="K108" s="29"/>
      <c r="L108" s="172" t="s">
        <v>320</v>
      </c>
      <c r="M108" s="172"/>
      <c r="N108" s="29"/>
      <c r="O108" s="29"/>
      <c r="P108" s="173">
        <v>204000</v>
      </c>
      <c r="Q108" s="173"/>
      <c r="R108" s="29"/>
      <c r="S108" s="29"/>
      <c r="T108" s="172" t="s">
        <v>320</v>
      </c>
      <c r="U108" s="172"/>
      <c r="V108" s="29"/>
      <c r="W108" s="29"/>
      <c r="X108" s="173">
        <v>204000</v>
      </c>
      <c r="Y108" s="173"/>
      <c r="Z108" s="29"/>
    </row>
    <row r="109" spans="1:26">
      <c r="A109" s="12"/>
      <c r="B109" s="171"/>
      <c r="C109" s="29"/>
      <c r="D109" s="172"/>
      <c r="E109" s="172"/>
      <c r="F109" s="29"/>
      <c r="G109" s="29"/>
      <c r="H109" s="172"/>
      <c r="I109" s="172"/>
      <c r="J109" s="29"/>
      <c r="K109" s="29"/>
      <c r="L109" s="172"/>
      <c r="M109" s="172"/>
      <c r="N109" s="29"/>
      <c r="O109" s="29"/>
      <c r="P109" s="173"/>
      <c r="Q109" s="173"/>
      <c r="R109" s="29"/>
      <c r="S109" s="29"/>
      <c r="T109" s="172"/>
      <c r="U109" s="172"/>
      <c r="V109" s="29"/>
      <c r="W109" s="29"/>
      <c r="X109" s="173"/>
      <c r="Y109" s="173"/>
      <c r="Z109" s="29"/>
    </row>
    <row r="110" spans="1:26">
      <c r="A110" s="12"/>
      <c r="B110" s="164" t="s">
        <v>71</v>
      </c>
      <c r="C110" s="39"/>
      <c r="D110" s="167" t="s">
        <v>320</v>
      </c>
      <c r="E110" s="167"/>
      <c r="F110" s="39"/>
      <c r="G110" s="39"/>
      <c r="H110" s="167" t="s">
        <v>320</v>
      </c>
      <c r="I110" s="167"/>
      <c r="J110" s="39"/>
      <c r="K110" s="39"/>
      <c r="L110" s="169">
        <v>2531</v>
      </c>
      <c r="M110" s="169"/>
      <c r="N110" s="39"/>
      <c r="O110" s="39"/>
      <c r="P110" s="167" t="s">
        <v>320</v>
      </c>
      <c r="Q110" s="167"/>
      <c r="R110" s="39"/>
      <c r="S110" s="39"/>
      <c r="T110" s="167" t="s">
        <v>320</v>
      </c>
      <c r="U110" s="167"/>
      <c r="V110" s="39"/>
      <c r="W110" s="39"/>
      <c r="X110" s="169">
        <v>2531</v>
      </c>
      <c r="Y110" s="169"/>
      <c r="Z110" s="39"/>
    </row>
    <row r="111" spans="1:26">
      <c r="A111" s="12"/>
      <c r="B111" s="164"/>
      <c r="C111" s="39"/>
      <c r="D111" s="167"/>
      <c r="E111" s="167"/>
      <c r="F111" s="39"/>
      <c r="G111" s="39"/>
      <c r="H111" s="167"/>
      <c r="I111" s="167"/>
      <c r="J111" s="39"/>
      <c r="K111" s="39"/>
      <c r="L111" s="169"/>
      <c r="M111" s="169"/>
      <c r="N111" s="39"/>
      <c r="O111" s="39"/>
      <c r="P111" s="167"/>
      <c r="Q111" s="167"/>
      <c r="R111" s="39"/>
      <c r="S111" s="39"/>
      <c r="T111" s="167"/>
      <c r="U111" s="167"/>
      <c r="V111" s="39"/>
      <c r="W111" s="39"/>
      <c r="X111" s="169"/>
      <c r="Y111" s="169"/>
      <c r="Z111" s="39"/>
    </row>
    <row r="112" spans="1:26">
      <c r="A112" s="12"/>
      <c r="B112" s="171" t="s">
        <v>76</v>
      </c>
      <c r="C112" s="29"/>
      <c r="D112" s="172" t="s">
        <v>320</v>
      </c>
      <c r="E112" s="172"/>
      <c r="F112" s="29"/>
      <c r="G112" s="29"/>
      <c r="H112" s="172" t="s">
        <v>320</v>
      </c>
      <c r="I112" s="172"/>
      <c r="J112" s="29"/>
      <c r="K112" s="29"/>
      <c r="L112" s="173">
        <v>63739</v>
      </c>
      <c r="M112" s="173"/>
      <c r="N112" s="29"/>
      <c r="O112" s="29"/>
      <c r="P112" s="173">
        <v>49576</v>
      </c>
      <c r="Q112" s="173"/>
      <c r="R112" s="29"/>
      <c r="S112" s="29"/>
      <c r="T112" s="172" t="s">
        <v>320</v>
      </c>
      <c r="U112" s="172"/>
      <c r="V112" s="29"/>
      <c r="W112" s="29"/>
      <c r="X112" s="173">
        <v>113315</v>
      </c>
      <c r="Y112" s="173"/>
      <c r="Z112" s="29"/>
    </row>
    <row r="113" spans="1:26" ht="15.75" thickBot="1">
      <c r="A113" s="12"/>
      <c r="B113" s="171"/>
      <c r="C113" s="29"/>
      <c r="D113" s="178"/>
      <c r="E113" s="178"/>
      <c r="F113" s="74"/>
      <c r="G113" s="29"/>
      <c r="H113" s="178"/>
      <c r="I113" s="178"/>
      <c r="J113" s="74"/>
      <c r="K113" s="29"/>
      <c r="L113" s="177"/>
      <c r="M113" s="177"/>
      <c r="N113" s="74"/>
      <c r="O113" s="29"/>
      <c r="P113" s="177"/>
      <c r="Q113" s="177"/>
      <c r="R113" s="74"/>
      <c r="S113" s="29"/>
      <c r="T113" s="178"/>
      <c r="U113" s="178"/>
      <c r="V113" s="74"/>
      <c r="W113" s="29"/>
      <c r="X113" s="177"/>
      <c r="Y113" s="177"/>
      <c r="Z113" s="74"/>
    </row>
    <row r="114" spans="1:26">
      <c r="A114" s="12"/>
      <c r="B114" s="164" t="s">
        <v>77</v>
      </c>
      <c r="C114" s="39"/>
      <c r="D114" s="170">
        <v>1656</v>
      </c>
      <c r="E114" s="170"/>
      <c r="F114" s="37"/>
      <c r="G114" s="39"/>
      <c r="H114" s="170">
        <v>498950</v>
      </c>
      <c r="I114" s="170"/>
      <c r="J114" s="37"/>
      <c r="K114" s="39"/>
      <c r="L114" s="170">
        <v>2241279</v>
      </c>
      <c r="M114" s="170"/>
      <c r="N114" s="37"/>
      <c r="O114" s="39"/>
      <c r="P114" s="170">
        <v>321309</v>
      </c>
      <c r="Q114" s="170"/>
      <c r="R114" s="37"/>
      <c r="S114" s="39"/>
      <c r="T114" s="168" t="s">
        <v>1000</v>
      </c>
      <c r="U114" s="168"/>
      <c r="V114" s="166" t="s">
        <v>314</v>
      </c>
      <c r="W114" s="39"/>
      <c r="X114" s="170">
        <v>2501777</v>
      </c>
      <c r="Y114" s="170"/>
      <c r="Z114" s="37"/>
    </row>
    <row r="115" spans="1:26" ht="15.75" thickBot="1">
      <c r="A115" s="12"/>
      <c r="B115" s="164"/>
      <c r="C115" s="39"/>
      <c r="D115" s="181"/>
      <c r="E115" s="181"/>
      <c r="F115" s="63"/>
      <c r="G115" s="39"/>
      <c r="H115" s="181"/>
      <c r="I115" s="181"/>
      <c r="J115" s="63"/>
      <c r="K115" s="39"/>
      <c r="L115" s="181"/>
      <c r="M115" s="181"/>
      <c r="N115" s="63"/>
      <c r="O115" s="39"/>
      <c r="P115" s="181"/>
      <c r="Q115" s="181"/>
      <c r="R115" s="63"/>
      <c r="S115" s="39"/>
      <c r="T115" s="182"/>
      <c r="U115" s="182"/>
      <c r="V115" s="183"/>
      <c r="W115" s="39"/>
      <c r="X115" s="181"/>
      <c r="Y115" s="181"/>
      <c r="Z115" s="63"/>
    </row>
    <row r="116" spans="1:26">
      <c r="A116" s="12"/>
      <c r="B116" s="171" t="s">
        <v>987</v>
      </c>
      <c r="C116" s="29"/>
      <c r="D116" s="185">
        <v>206313</v>
      </c>
      <c r="E116" s="185"/>
      <c r="F116" s="30"/>
      <c r="G116" s="29"/>
      <c r="H116" s="185">
        <v>691498</v>
      </c>
      <c r="I116" s="185"/>
      <c r="J116" s="30"/>
      <c r="K116" s="29"/>
      <c r="L116" s="185">
        <v>947519</v>
      </c>
      <c r="M116" s="185"/>
      <c r="N116" s="30"/>
      <c r="O116" s="29"/>
      <c r="P116" s="185">
        <v>213070</v>
      </c>
      <c r="Q116" s="185"/>
      <c r="R116" s="30"/>
      <c r="S116" s="29"/>
      <c r="T116" s="184" t="s">
        <v>993</v>
      </c>
      <c r="U116" s="184"/>
      <c r="V116" s="196" t="s">
        <v>314</v>
      </c>
      <c r="W116" s="29"/>
      <c r="X116" s="185">
        <v>290204</v>
      </c>
      <c r="Y116" s="185"/>
      <c r="Z116" s="30"/>
    </row>
    <row r="117" spans="1:26" ht="15.75" thickBot="1">
      <c r="A117" s="12"/>
      <c r="B117" s="171"/>
      <c r="C117" s="29"/>
      <c r="D117" s="177"/>
      <c r="E117" s="177"/>
      <c r="F117" s="74"/>
      <c r="G117" s="29"/>
      <c r="H117" s="177"/>
      <c r="I117" s="177"/>
      <c r="J117" s="74"/>
      <c r="K117" s="29"/>
      <c r="L117" s="177"/>
      <c r="M117" s="177"/>
      <c r="N117" s="74"/>
      <c r="O117" s="29"/>
      <c r="P117" s="177"/>
      <c r="Q117" s="177"/>
      <c r="R117" s="74"/>
      <c r="S117" s="29"/>
      <c r="T117" s="178"/>
      <c r="U117" s="178"/>
      <c r="V117" s="179"/>
      <c r="W117" s="29"/>
      <c r="X117" s="177"/>
      <c r="Y117" s="177"/>
      <c r="Z117" s="74"/>
    </row>
    <row r="118" spans="1:26">
      <c r="A118" s="12"/>
      <c r="B118" s="174" t="s">
        <v>988</v>
      </c>
      <c r="C118" s="39"/>
      <c r="D118" s="166" t="s">
        <v>312</v>
      </c>
      <c r="E118" s="170">
        <v>207969</v>
      </c>
      <c r="F118" s="37"/>
      <c r="G118" s="39"/>
      <c r="H118" s="166" t="s">
        <v>312</v>
      </c>
      <c r="I118" s="170">
        <v>1190448</v>
      </c>
      <c r="J118" s="37"/>
      <c r="K118" s="39"/>
      <c r="L118" s="166" t="s">
        <v>312</v>
      </c>
      <c r="M118" s="170">
        <v>3188798</v>
      </c>
      <c r="N118" s="37"/>
      <c r="O118" s="39"/>
      <c r="P118" s="166" t="s">
        <v>312</v>
      </c>
      <c r="Q118" s="170">
        <v>534379</v>
      </c>
      <c r="R118" s="37"/>
      <c r="S118" s="39"/>
      <c r="T118" s="166" t="s">
        <v>312</v>
      </c>
      <c r="U118" s="168" t="s">
        <v>995</v>
      </c>
      <c r="V118" s="166" t="s">
        <v>314</v>
      </c>
      <c r="W118" s="39"/>
      <c r="X118" s="166" t="s">
        <v>312</v>
      </c>
      <c r="Y118" s="170">
        <v>2791981</v>
      </c>
      <c r="Z118" s="37"/>
    </row>
    <row r="119" spans="1:26" ht="15.75" thickBot="1">
      <c r="A119" s="12"/>
      <c r="B119" s="174"/>
      <c r="C119" s="39"/>
      <c r="D119" s="186"/>
      <c r="E119" s="187"/>
      <c r="F119" s="79"/>
      <c r="G119" s="39"/>
      <c r="H119" s="186"/>
      <c r="I119" s="187"/>
      <c r="J119" s="79"/>
      <c r="K119" s="39"/>
      <c r="L119" s="186"/>
      <c r="M119" s="187"/>
      <c r="N119" s="79"/>
      <c r="O119" s="39"/>
      <c r="P119" s="186"/>
      <c r="Q119" s="187"/>
      <c r="R119" s="79"/>
      <c r="S119" s="39"/>
      <c r="T119" s="186"/>
      <c r="U119" s="188"/>
      <c r="V119" s="186"/>
      <c r="W119" s="39"/>
      <c r="X119" s="186"/>
      <c r="Y119" s="187"/>
      <c r="Z119" s="79"/>
    </row>
    <row r="120" spans="1:26" ht="15.75" thickTop="1">
      <c r="A120" s="12" t="s">
        <v>1251</v>
      </c>
      <c r="B120" s="11" t="s">
        <v>8</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29" t="s">
        <v>1001</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c r="A126" s="12"/>
      <c r="B126" s="29"/>
      <c r="C126" s="29"/>
      <c r="D126" s="162" t="s">
        <v>302</v>
      </c>
      <c r="E126" s="162"/>
      <c r="F126" s="162"/>
      <c r="G126" s="29"/>
      <c r="H126" s="162" t="s">
        <v>302</v>
      </c>
      <c r="I126" s="162"/>
      <c r="J126" s="162"/>
      <c r="K126" s="29"/>
      <c r="L126" s="162" t="s">
        <v>960</v>
      </c>
      <c r="M126" s="162"/>
      <c r="N126" s="162"/>
      <c r="O126" s="29"/>
      <c r="P126" s="162" t="s">
        <v>962</v>
      </c>
      <c r="Q126" s="162"/>
      <c r="R126" s="162"/>
      <c r="S126" s="29"/>
      <c r="T126" s="162" t="s">
        <v>963</v>
      </c>
      <c r="U126" s="162"/>
      <c r="V126" s="162"/>
      <c r="W126" s="29"/>
      <c r="X126" s="162" t="s">
        <v>966</v>
      </c>
      <c r="Y126" s="162"/>
      <c r="Z126" s="162"/>
    </row>
    <row r="127" spans="1:26">
      <c r="A127" s="12"/>
      <c r="B127" s="29"/>
      <c r="C127" s="29"/>
      <c r="D127" s="162" t="s">
        <v>305</v>
      </c>
      <c r="E127" s="162"/>
      <c r="F127" s="162"/>
      <c r="G127" s="29"/>
      <c r="H127" s="162" t="s">
        <v>957</v>
      </c>
      <c r="I127" s="162"/>
      <c r="J127" s="162"/>
      <c r="K127" s="29"/>
      <c r="L127" s="162" t="s">
        <v>961</v>
      </c>
      <c r="M127" s="162"/>
      <c r="N127" s="162"/>
      <c r="O127" s="29"/>
      <c r="P127" s="162" t="s">
        <v>960</v>
      </c>
      <c r="Q127" s="162"/>
      <c r="R127" s="162"/>
      <c r="S127" s="29"/>
      <c r="T127" s="162" t="s">
        <v>964</v>
      </c>
      <c r="U127" s="162"/>
      <c r="V127" s="162"/>
      <c r="W127" s="29"/>
      <c r="X127" s="162"/>
      <c r="Y127" s="162"/>
      <c r="Z127" s="162"/>
    </row>
    <row r="128" spans="1:26">
      <c r="A128" s="12"/>
      <c r="B128" s="29"/>
      <c r="C128" s="29"/>
      <c r="D128" s="162" t="s">
        <v>308</v>
      </c>
      <c r="E128" s="162"/>
      <c r="F128" s="162"/>
      <c r="G128" s="29"/>
      <c r="H128" s="162" t="s">
        <v>958</v>
      </c>
      <c r="I128" s="162"/>
      <c r="J128" s="162"/>
      <c r="K128" s="29"/>
      <c r="L128" s="11"/>
      <c r="M128" s="11"/>
      <c r="N128" s="11"/>
      <c r="O128" s="29"/>
      <c r="P128" s="162" t="s">
        <v>961</v>
      </c>
      <c r="Q128" s="162"/>
      <c r="R128" s="162"/>
      <c r="S128" s="29"/>
      <c r="T128" s="162" t="s">
        <v>965</v>
      </c>
      <c r="U128" s="162"/>
      <c r="V128" s="162"/>
      <c r="W128" s="29"/>
      <c r="X128" s="162"/>
      <c r="Y128" s="162"/>
      <c r="Z128" s="162"/>
    </row>
    <row r="129" spans="1:26">
      <c r="A129" s="12"/>
      <c r="B129" s="29"/>
      <c r="C129" s="29"/>
      <c r="D129" s="162" t="s">
        <v>956</v>
      </c>
      <c r="E129" s="162"/>
      <c r="F129" s="162"/>
      <c r="G129" s="29"/>
      <c r="H129" s="162" t="s">
        <v>959</v>
      </c>
      <c r="I129" s="162"/>
      <c r="J129" s="162"/>
      <c r="K129" s="29"/>
      <c r="L129" s="11"/>
      <c r="M129" s="11"/>
      <c r="N129" s="11"/>
      <c r="O129" s="29"/>
      <c r="P129" s="11"/>
      <c r="Q129" s="11"/>
      <c r="R129" s="11"/>
      <c r="S129" s="29"/>
      <c r="T129" s="11"/>
      <c r="U129" s="11"/>
      <c r="V129" s="11"/>
      <c r="W129" s="29"/>
      <c r="X129" s="162"/>
      <c r="Y129" s="162"/>
      <c r="Z129" s="162"/>
    </row>
    <row r="130" spans="1:26">
      <c r="A130" s="12"/>
      <c r="B130" s="165" t="s">
        <v>102</v>
      </c>
      <c r="C130" s="39"/>
      <c r="D130" s="165" t="s">
        <v>312</v>
      </c>
      <c r="E130" s="167" t="s">
        <v>320</v>
      </c>
      <c r="F130" s="39"/>
      <c r="G130" s="39"/>
      <c r="H130" s="165" t="s">
        <v>312</v>
      </c>
      <c r="I130" s="167" t="s">
        <v>320</v>
      </c>
      <c r="J130" s="39"/>
      <c r="K130" s="39"/>
      <c r="L130" s="165" t="s">
        <v>312</v>
      </c>
      <c r="M130" s="169">
        <v>4044469</v>
      </c>
      <c r="N130" s="39"/>
      <c r="O130" s="39"/>
      <c r="P130" s="165" t="s">
        <v>312</v>
      </c>
      <c r="Q130" s="169">
        <v>164483</v>
      </c>
      <c r="R130" s="39"/>
      <c r="S130" s="39"/>
      <c r="T130" s="165" t="s">
        <v>312</v>
      </c>
      <c r="U130" s="167" t="s">
        <v>1002</v>
      </c>
      <c r="V130" s="165" t="s">
        <v>314</v>
      </c>
      <c r="W130" s="39"/>
      <c r="X130" s="165" t="s">
        <v>312</v>
      </c>
      <c r="Y130" s="169">
        <v>4118195</v>
      </c>
      <c r="Z130" s="39"/>
    </row>
    <row r="131" spans="1:26" ht="15.75" thickBot="1">
      <c r="A131" s="12"/>
      <c r="B131" s="165"/>
      <c r="C131" s="39"/>
      <c r="D131" s="183"/>
      <c r="E131" s="182"/>
      <c r="F131" s="63"/>
      <c r="G131" s="39"/>
      <c r="H131" s="183"/>
      <c r="I131" s="182"/>
      <c r="J131" s="63"/>
      <c r="K131" s="39"/>
      <c r="L131" s="183"/>
      <c r="M131" s="181"/>
      <c r="N131" s="63"/>
      <c r="O131" s="39"/>
      <c r="P131" s="183"/>
      <c r="Q131" s="181"/>
      <c r="R131" s="63"/>
      <c r="S131" s="39"/>
      <c r="T131" s="183"/>
      <c r="U131" s="182"/>
      <c r="V131" s="183"/>
      <c r="W131" s="39"/>
      <c r="X131" s="183"/>
      <c r="Y131" s="181"/>
      <c r="Z131" s="63"/>
    </row>
    <row r="132" spans="1:26">
      <c r="A132" s="12"/>
      <c r="B132" s="160" t="s">
        <v>103</v>
      </c>
      <c r="C132" s="17"/>
      <c r="D132" s="30"/>
      <c r="E132" s="30"/>
      <c r="F132" s="30"/>
      <c r="G132" s="17"/>
      <c r="H132" s="30"/>
      <c r="I132" s="30"/>
      <c r="J132" s="30"/>
      <c r="K132" s="17"/>
      <c r="L132" s="30"/>
      <c r="M132" s="30"/>
      <c r="N132" s="30"/>
      <c r="O132" s="17"/>
      <c r="P132" s="30"/>
      <c r="Q132" s="30"/>
      <c r="R132" s="30"/>
      <c r="S132" s="17"/>
      <c r="T132" s="30"/>
      <c r="U132" s="30"/>
      <c r="V132" s="30"/>
      <c r="W132" s="17"/>
      <c r="X132" s="30"/>
      <c r="Y132" s="30"/>
      <c r="Z132" s="30"/>
    </row>
    <row r="133" spans="1:26">
      <c r="A133" s="12"/>
      <c r="B133" s="165" t="s">
        <v>104</v>
      </c>
      <c r="C133" s="39"/>
      <c r="D133" s="169">
        <v>3638</v>
      </c>
      <c r="E133" s="169"/>
      <c r="F133" s="39"/>
      <c r="G133" s="39"/>
      <c r="H133" s="167" t="s">
        <v>320</v>
      </c>
      <c r="I133" s="167"/>
      <c r="J133" s="39"/>
      <c r="K133" s="39"/>
      <c r="L133" s="169">
        <v>870463</v>
      </c>
      <c r="M133" s="169"/>
      <c r="N133" s="39"/>
      <c r="O133" s="39"/>
      <c r="P133" s="169">
        <v>29889</v>
      </c>
      <c r="Q133" s="169"/>
      <c r="R133" s="39"/>
      <c r="S133" s="39"/>
      <c r="T133" s="167" t="s">
        <v>320</v>
      </c>
      <c r="U133" s="167"/>
      <c r="V133" s="39"/>
      <c r="W133" s="39"/>
      <c r="X133" s="169">
        <v>903990</v>
      </c>
      <c r="Y133" s="169"/>
      <c r="Z133" s="39"/>
    </row>
    <row r="134" spans="1:26">
      <c r="A134" s="12"/>
      <c r="B134" s="165"/>
      <c r="C134" s="39"/>
      <c r="D134" s="169"/>
      <c r="E134" s="169"/>
      <c r="F134" s="39"/>
      <c r="G134" s="39"/>
      <c r="H134" s="167"/>
      <c r="I134" s="167"/>
      <c r="J134" s="39"/>
      <c r="K134" s="39"/>
      <c r="L134" s="169"/>
      <c r="M134" s="169"/>
      <c r="N134" s="39"/>
      <c r="O134" s="39"/>
      <c r="P134" s="169"/>
      <c r="Q134" s="169"/>
      <c r="R134" s="39"/>
      <c r="S134" s="39"/>
      <c r="T134" s="167"/>
      <c r="U134" s="167"/>
      <c r="V134" s="39"/>
      <c r="W134" s="39"/>
      <c r="X134" s="169"/>
      <c r="Y134" s="169"/>
      <c r="Z134" s="39"/>
    </row>
    <row r="135" spans="1:26">
      <c r="A135" s="12"/>
      <c r="B135" s="176" t="s">
        <v>105</v>
      </c>
      <c r="C135" s="29"/>
      <c r="D135" s="173">
        <v>2245</v>
      </c>
      <c r="E135" s="173"/>
      <c r="F135" s="29"/>
      <c r="G135" s="29"/>
      <c r="H135" s="172">
        <v>10</v>
      </c>
      <c r="I135" s="172"/>
      <c r="J135" s="29"/>
      <c r="K135" s="29"/>
      <c r="L135" s="173">
        <v>309863</v>
      </c>
      <c r="M135" s="173"/>
      <c r="N135" s="29"/>
      <c r="O135" s="29"/>
      <c r="P135" s="173">
        <v>15122</v>
      </c>
      <c r="Q135" s="173"/>
      <c r="R135" s="29"/>
      <c r="S135" s="29"/>
      <c r="T135" s="172" t="s">
        <v>1003</v>
      </c>
      <c r="U135" s="172"/>
      <c r="V135" s="176" t="s">
        <v>314</v>
      </c>
      <c r="W135" s="29"/>
      <c r="X135" s="173">
        <v>319023</v>
      </c>
      <c r="Y135" s="173"/>
      <c r="Z135" s="29"/>
    </row>
    <row r="136" spans="1:26">
      <c r="A136" s="12"/>
      <c r="B136" s="176"/>
      <c r="C136" s="29"/>
      <c r="D136" s="173"/>
      <c r="E136" s="173"/>
      <c r="F136" s="29"/>
      <c r="G136" s="29"/>
      <c r="H136" s="172"/>
      <c r="I136" s="172"/>
      <c r="J136" s="29"/>
      <c r="K136" s="29"/>
      <c r="L136" s="173"/>
      <c r="M136" s="173"/>
      <c r="N136" s="29"/>
      <c r="O136" s="29"/>
      <c r="P136" s="173"/>
      <c r="Q136" s="173"/>
      <c r="R136" s="29"/>
      <c r="S136" s="29"/>
      <c r="T136" s="172"/>
      <c r="U136" s="172"/>
      <c r="V136" s="176"/>
      <c r="W136" s="29"/>
      <c r="X136" s="173"/>
      <c r="Y136" s="173"/>
      <c r="Z136" s="29"/>
    </row>
    <row r="137" spans="1:26">
      <c r="A137" s="12"/>
      <c r="B137" s="165" t="s">
        <v>106</v>
      </c>
      <c r="C137" s="39"/>
      <c r="D137" s="167" t="s">
        <v>320</v>
      </c>
      <c r="E137" s="167"/>
      <c r="F137" s="39"/>
      <c r="G137" s="39"/>
      <c r="H137" s="167" t="s">
        <v>320</v>
      </c>
      <c r="I137" s="167"/>
      <c r="J137" s="39"/>
      <c r="K137" s="39"/>
      <c r="L137" s="169">
        <v>614074</v>
      </c>
      <c r="M137" s="169"/>
      <c r="N137" s="39"/>
      <c r="O137" s="39"/>
      <c r="P137" s="169">
        <v>25926</v>
      </c>
      <c r="Q137" s="169"/>
      <c r="R137" s="39"/>
      <c r="S137" s="39"/>
      <c r="T137" s="167" t="s">
        <v>320</v>
      </c>
      <c r="U137" s="167"/>
      <c r="V137" s="39"/>
      <c r="W137" s="39"/>
      <c r="X137" s="169">
        <v>640000</v>
      </c>
      <c r="Y137" s="169"/>
      <c r="Z137" s="39"/>
    </row>
    <row r="138" spans="1:26">
      <c r="A138" s="12"/>
      <c r="B138" s="165"/>
      <c r="C138" s="39"/>
      <c r="D138" s="167"/>
      <c r="E138" s="167"/>
      <c r="F138" s="39"/>
      <c r="G138" s="39"/>
      <c r="H138" s="167"/>
      <c r="I138" s="167"/>
      <c r="J138" s="39"/>
      <c r="K138" s="39"/>
      <c r="L138" s="169"/>
      <c r="M138" s="169"/>
      <c r="N138" s="39"/>
      <c r="O138" s="39"/>
      <c r="P138" s="169"/>
      <c r="Q138" s="169"/>
      <c r="R138" s="39"/>
      <c r="S138" s="39"/>
      <c r="T138" s="167"/>
      <c r="U138" s="167"/>
      <c r="V138" s="39"/>
      <c r="W138" s="39"/>
      <c r="X138" s="169"/>
      <c r="Y138" s="169"/>
      <c r="Z138" s="39"/>
    </row>
    <row r="139" spans="1:26">
      <c r="A139" s="12"/>
      <c r="B139" s="176" t="s">
        <v>107</v>
      </c>
      <c r="C139" s="29"/>
      <c r="D139" s="172" t="s">
        <v>320</v>
      </c>
      <c r="E139" s="172"/>
      <c r="F139" s="29"/>
      <c r="G139" s="29"/>
      <c r="H139" s="172" t="s">
        <v>320</v>
      </c>
      <c r="I139" s="172"/>
      <c r="J139" s="29"/>
      <c r="K139" s="29"/>
      <c r="L139" s="173">
        <v>1294889</v>
      </c>
      <c r="M139" s="173"/>
      <c r="N139" s="29"/>
      <c r="O139" s="29"/>
      <c r="P139" s="173">
        <v>17297</v>
      </c>
      <c r="Q139" s="173"/>
      <c r="R139" s="29"/>
      <c r="S139" s="29"/>
      <c r="T139" s="172" t="s">
        <v>1004</v>
      </c>
      <c r="U139" s="172"/>
      <c r="V139" s="176" t="s">
        <v>314</v>
      </c>
      <c r="W139" s="29"/>
      <c r="X139" s="173">
        <v>1255646</v>
      </c>
      <c r="Y139" s="173"/>
      <c r="Z139" s="29"/>
    </row>
    <row r="140" spans="1:26">
      <c r="A140" s="12"/>
      <c r="B140" s="176"/>
      <c r="C140" s="29"/>
      <c r="D140" s="172"/>
      <c r="E140" s="172"/>
      <c r="F140" s="29"/>
      <c r="G140" s="29"/>
      <c r="H140" s="172"/>
      <c r="I140" s="172"/>
      <c r="J140" s="29"/>
      <c r="K140" s="29"/>
      <c r="L140" s="173"/>
      <c r="M140" s="173"/>
      <c r="N140" s="29"/>
      <c r="O140" s="29"/>
      <c r="P140" s="173"/>
      <c r="Q140" s="173"/>
      <c r="R140" s="29"/>
      <c r="S140" s="29"/>
      <c r="T140" s="172"/>
      <c r="U140" s="172"/>
      <c r="V140" s="176"/>
      <c r="W140" s="29"/>
      <c r="X140" s="173"/>
      <c r="Y140" s="173"/>
      <c r="Z140" s="29"/>
    </row>
    <row r="141" spans="1:26">
      <c r="A141" s="12"/>
      <c r="B141" s="165" t="s">
        <v>108</v>
      </c>
      <c r="C141" s="39"/>
      <c r="D141" s="167" t="s">
        <v>320</v>
      </c>
      <c r="E141" s="167"/>
      <c r="F141" s="39"/>
      <c r="G141" s="39"/>
      <c r="H141" s="167" t="s">
        <v>320</v>
      </c>
      <c r="I141" s="167"/>
      <c r="J141" s="39"/>
      <c r="K141" s="39"/>
      <c r="L141" s="169">
        <v>177566</v>
      </c>
      <c r="M141" s="169"/>
      <c r="N141" s="39"/>
      <c r="O141" s="39"/>
      <c r="P141" s="169">
        <v>3410</v>
      </c>
      <c r="Q141" s="169"/>
      <c r="R141" s="39"/>
      <c r="S141" s="39"/>
      <c r="T141" s="167" t="s">
        <v>1005</v>
      </c>
      <c r="U141" s="167"/>
      <c r="V141" s="165" t="s">
        <v>314</v>
      </c>
      <c r="W141" s="39"/>
      <c r="X141" s="169">
        <v>180328</v>
      </c>
      <c r="Y141" s="169"/>
      <c r="Z141" s="39"/>
    </row>
    <row r="142" spans="1:26">
      <c r="A142" s="12"/>
      <c r="B142" s="165"/>
      <c r="C142" s="39"/>
      <c r="D142" s="167"/>
      <c r="E142" s="167"/>
      <c r="F142" s="39"/>
      <c r="G142" s="39"/>
      <c r="H142" s="167"/>
      <c r="I142" s="167"/>
      <c r="J142" s="39"/>
      <c r="K142" s="39"/>
      <c r="L142" s="169"/>
      <c r="M142" s="169"/>
      <c r="N142" s="39"/>
      <c r="O142" s="39"/>
      <c r="P142" s="169"/>
      <c r="Q142" s="169"/>
      <c r="R142" s="39"/>
      <c r="S142" s="39"/>
      <c r="T142" s="167"/>
      <c r="U142" s="167"/>
      <c r="V142" s="165"/>
      <c r="W142" s="39"/>
      <c r="X142" s="169"/>
      <c r="Y142" s="169"/>
      <c r="Z142" s="39"/>
    </row>
    <row r="143" spans="1:26">
      <c r="A143" s="12"/>
      <c r="B143" s="176" t="s">
        <v>109</v>
      </c>
      <c r="C143" s="29"/>
      <c r="D143" s="173">
        <v>1017</v>
      </c>
      <c r="E143" s="173"/>
      <c r="F143" s="29"/>
      <c r="G143" s="29"/>
      <c r="H143" s="172" t="s">
        <v>320</v>
      </c>
      <c r="I143" s="172"/>
      <c r="J143" s="29"/>
      <c r="K143" s="29"/>
      <c r="L143" s="173">
        <v>116908</v>
      </c>
      <c r="M143" s="173"/>
      <c r="N143" s="29"/>
      <c r="O143" s="29"/>
      <c r="P143" s="173">
        <v>49606</v>
      </c>
      <c r="Q143" s="173"/>
      <c r="R143" s="29"/>
      <c r="S143" s="29"/>
      <c r="T143" s="172" t="s">
        <v>1006</v>
      </c>
      <c r="U143" s="172"/>
      <c r="V143" s="176" t="s">
        <v>314</v>
      </c>
      <c r="W143" s="29"/>
      <c r="X143" s="173">
        <v>142179</v>
      </c>
      <c r="Y143" s="173"/>
      <c r="Z143" s="29"/>
    </row>
    <row r="144" spans="1:26">
      <c r="A144" s="12"/>
      <c r="B144" s="176"/>
      <c r="C144" s="29"/>
      <c r="D144" s="173"/>
      <c r="E144" s="173"/>
      <c r="F144" s="29"/>
      <c r="G144" s="29"/>
      <c r="H144" s="172"/>
      <c r="I144" s="172"/>
      <c r="J144" s="29"/>
      <c r="K144" s="29"/>
      <c r="L144" s="173"/>
      <c r="M144" s="173"/>
      <c r="N144" s="29"/>
      <c r="O144" s="29"/>
      <c r="P144" s="173"/>
      <c r="Q144" s="173"/>
      <c r="R144" s="29"/>
      <c r="S144" s="29"/>
      <c r="T144" s="172"/>
      <c r="U144" s="172"/>
      <c r="V144" s="176"/>
      <c r="W144" s="29"/>
      <c r="X144" s="173"/>
      <c r="Y144" s="173"/>
      <c r="Z144" s="29"/>
    </row>
    <row r="145" spans="1:26">
      <c r="A145" s="12"/>
      <c r="B145" s="198" t="s">
        <v>110</v>
      </c>
      <c r="C145" s="39"/>
      <c r="D145" s="167" t="s">
        <v>320</v>
      </c>
      <c r="E145" s="167"/>
      <c r="F145" s="39"/>
      <c r="G145" s="39"/>
      <c r="H145" s="167" t="s">
        <v>320</v>
      </c>
      <c r="I145" s="167"/>
      <c r="J145" s="39"/>
      <c r="K145" s="39"/>
      <c r="L145" s="169">
        <v>221264</v>
      </c>
      <c r="M145" s="169"/>
      <c r="N145" s="39"/>
      <c r="O145" s="39"/>
      <c r="P145" s="169">
        <v>4744</v>
      </c>
      <c r="Q145" s="169"/>
      <c r="R145" s="39"/>
      <c r="S145" s="39"/>
      <c r="T145" s="167" t="s">
        <v>320</v>
      </c>
      <c r="U145" s="167"/>
      <c r="V145" s="39"/>
      <c r="W145" s="39"/>
      <c r="X145" s="169">
        <v>226008</v>
      </c>
      <c r="Y145" s="169"/>
      <c r="Z145" s="39"/>
    </row>
    <row r="146" spans="1:26">
      <c r="A146" s="12"/>
      <c r="B146" s="198"/>
      <c r="C146" s="39"/>
      <c r="D146" s="167"/>
      <c r="E146" s="167"/>
      <c r="F146" s="39"/>
      <c r="G146" s="39"/>
      <c r="H146" s="167"/>
      <c r="I146" s="167"/>
      <c r="J146" s="39"/>
      <c r="K146" s="39"/>
      <c r="L146" s="169"/>
      <c r="M146" s="169"/>
      <c r="N146" s="39"/>
      <c r="O146" s="39"/>
      <c r="P146" s="169"/>
      <c r="Q146" s="169"/>
      <c r="R146" s="39"/>
      <c r="S146" s="39"/>
      <c r="T146" s="167"/>
      <c r="U146" s="167"/>
      <c r="V146" s="39"/>
      <c r="W146" s="39"/>
      <c r="X146" s="169"/>
      <c r="Y146" s="169"/>
      <c r="Z146" s="39"/>
    </row>
    <row r="147" spans="1:26">
      <c r="A147" s="12"/>
      <c r="B147" s="176" t="s">
        <v>111</v>
      </c>
      <c r="C147" s="29"/>
      <c r="D147" s="172" t="s">
        <v>320</v>
      </c>
      <c r="E147" s="172"/>
      <c r="F147" s="29"/>
      <c r="G147" s="29"/>
      <c r="H147" s="172" t="s">
        <v>320</v>
      </c>
      <c r="I147" s="172"/>
      <c r="J147" s="29"/>
      <c r="K147" s="29"/>
      <c r="L147" s="173">
        <v>16042</v>
      </c>
      <c r="M147" s="173"/>
      <c r="N147" s="29"/>
      <c r="O147" s="29"/>
      <c r="P147" s="172">
        <v>772</v>
      </c>
      <c r="Q147" s="172"/>
      <c r="R147" s="29"/>
      <c r="S147" s="29"/>
      <c r="T147" s="172" t="s">
        <v>320</v>
      </c>
      <c r="U147" s="172"/>
      <c r="V147" s="29"/>
      <c r="W147" s="29"/>
      <c r="X147" s="173">
        <v>16814</v>
      </c>
      <c r="Y147" s="173"/>
      <c r="Z147" s="29"/>
    </row>
    <row r="148" spans="1:26">
      <c r="A148" s="12"/>
      <c r="B148" s="176"/>
      <c r="C148" s="29"/>
      <c r="D148" s="172"/>
      <c r="E148" s="172"/>
      <c r="F148" s="29"/>
      <c r="G148" s="29"/>
      <c r="H148" s="172"/>
      <c r="I148" s="172"/>
      <c r="J148" s="29"/>
      <c r="K148" s="29"/>
      <c r="L148" s="173"/>
      <c r="M148" s="173"/>
      <c r="N148" s="29"/>
      <c r="O148" s="29"/>
      <c r="P148" s="172"/>
      <c r="Q148" s="172"/>
      <c r="R148" s="29"/>
      <c r="S148" s="29"/>
      <c r="T148" s="172"/>
      <c r="U148" s="172"/>
      <c r="V148" s="29"/>
      <c r="W148" s="29"/>
      <c r="X148" s="173"/>
      <c r="Y148" s="173"/>
      <c r="Z148" s="29"/>
    </row>
    <row r="149" spans="1:26">
      <c r="A149" s="12"/>
      <c r="B149" s="198" t="s">
        <v>113</v>
      </c>
      <c r="C149" s="39"/>
      <c r="D149" s="167" t="s">
        <v>320</v>
      </c>
      <c r="E149" s="167"/>
      <c r="F149" s="39"/>
      <c r="G149" s="39"/>
      <c r="H149" s="167" t="s">
        <v>320</v>
      </c>
      <c r="I149" s="167"/>
      <c r="J149" s="39"/>
      <c r="K149" s="39"/>
      <c r="L149" s="167" t="s">
        <v>1007</v>
      </c>
      <c r="M149" s="167"/>
      <c r="N149" s="165" t="s">
        <v>314</v>
      </c>
      <c r="O149" s="39"/>
      <c r="P149" s="167">
        <v>24</v>
      </c>
      <c r="Q149" s="167"/>
      <c r="R149" s="39"/>
      <c r="S149" s="39"/>
      <c r="T149" s="167" t="s">
        <v>320</v>
      </c>
      <c r="U149" s="167"/>
      <c r="V149" s="39"/>
      <c r="W149" s="39"/>
      <c r="X149" s="167" t="s">
        <v>1008</v>
      </c>
      <c r="Y149" s="167"/>
      <c r="Z149" s="165" t="s">
        <v>314</v>
      </c>
    </row>
    <row r="150" spans="1:26">
      <c r="A150" s="12"/>
      <c r="B150" s="198"/>
      <c r="C150" s="39"/>
      <c r="D150" s="167"/>
      <c r="E150" s="167"/>
      <c r="F150" s="39"/>
      <c r="G150" s="39"/>
      <c r="H150" s="167"/>
      <c r="I150" s="167"/>
      <c r="J150" s="39"/>
      <c r="K150" s="39"/>
      <c r="L150" s="167"/>
      <c r="M150" s="167"/>
      <c r="N150" s="165"/>
      <c r="O150" s="39"/>
      <c r="P150" s="167"/>
      <c r="Q150" s="167"/>
      <c r="R150" s="39"/>
      <c r="S150" s="39"/>
      <c r="T150" s="167"/>
      <c r="U150" s="167"/>
      <c r="V150" s="39"/>
      <c r="W150" s="39"/>
      <c r="X150" s="167"/>
      <c r="Y150" s="167"/>
      <c r="Z150" s="165"/>
    </row>
    <row r="151" spans="1:26">
      <c r="A151" s="12"/>
      <c r="B151" s="176" t="s">
        <v>114</v>
      </c>
      <c r="C151" s="29"/>
      <c r="D151" s="172" t="s">
        <v>320</v>
      </c>
      <c r="E151" s="172"/>
      <c r="F151" s="29"/>
      <c r="G151" s="29"/>
      <c r="H151" s="172" t="s">
        <v>320</v>
      </c>
      <c r="I151" s="172"/>
      <c r="J151" s="29"/>
      <c r="K151" s="29"/>
      <c r="L151" s="173">
        <v>24652</v>
      </c>
      <c r="M151" s="173"/>
      <c r="N151" s="29"/>
      <c r="O151" s="29"/>
      <c r="P151" s="172">
        <v>941</v>
      </c>
      <c r="Q151" s="172"/>
      <c r="R151" s="29"/>
      <c r="S151" s="29"/>
      <c r="T151" s="172" t="s">
        <v>320</v>
      </c>
      <c r="U151" s="172"/>
      <c r="V151" s="29"/>
      <c r="W151" s="29"/>
      <c r="X151" s="173">
        <v>25593</v>
      </c>
      <c r="Y151" s="173"/>
      <c r="Z151" s="29"/>
    </row>
    <row r="152" spans="1:26">
      <c r="A152" s="12"/>
      <c r="B152" s="176"/>
      <c r="C152" s="29"/>
      <c r="D152" s="172"/>
      <c r="E152" s="172"/>
      <c r="F152" s="29"/>
      <c r="G152" s="29"/>
      <c r="H152" s="172"/>
      <c r="I152" s="172"/>
      <c r="J152" s="29"/>
      <c r="K152" s="29"/>
      <c r="L152" s="173"/>
      <c r="M152" s="173"/>
      <c r="N152" s="29"/>
      <c r="O152" s="29"/>
      <c r="P152" s="172"/>
      <c r="Q152" s="172"/>
      <c r="R152" s="29"/>
      <c r="S152" s="29"/>
      <c r="T152" s="172"/>
      <c r="U152" s="172"/>
      <c r="V152" s="29"/>
      <c r="W152" s="29"/>
      <c r="X152" s="173"/>
      <c r="Y152" s="173"/>
      <c r="Z152" s="29"/>
    </row>
    <row r="153" spans="1:26">
      <c r="A153" s="12"/>
      <c r="B153" s="165" t="s">
        <v>115</v>
      </c>
      <c r="C153" s="39"/>
      <c r="D153" s="167" t="s">
        <v>320</v>
      </c>
      <c r="E153" s="167"/>
      <c r="F153" s="39"/>
      <c r="G153" s="39"/>
      <c r="H153" s="167" t="s">
        <v>320</v>
      </c>
      <c r="I153" s="167"/>
      <c r="J153" s="39"/>
      <c r="K153" s="39"/>
      <c r="L153" s="169">
        <v>63448</v>
      </c>
      <c r="M153" s="169"/>
      <c r="N153" s="39"/>
      <c r="O153" s="39"/>
      <c r="P153" s="169">
        <v>10871</v>
      </c>
      <c r="Q153" s="169"/>
      <c r="R153" s="39"/>
      <c r="S153" s="39"/>
      <c r="T153" s="167" t="s">
        <v>320</v>
      </c>
      <c r="U153" s="167"/>
      <c r="V153" s="39"/>
      <c r="W153" s="39"/>
      <c r="X153" s="169">
        <v>74319</v>
      </c>
      <c r="Y153" s="169"/>
      <c r="Z153" s="39"/>
    </row>
    <row r="154" spans="1:26" ht="15.75" thickBot="1">
      <c r="A154" s="12"/>
      <c r="B154" s="165"/>
      <c r="C154" s="39"/>
      <c r="D154" s="182"/>
      <c r="E154" s="182"/>
      <c r="F154" s="63"/>
      <c r="G154" s="39"/>
      <c r="H154" s="182"/>
      <c r="I154" s="182"/>
      <c r="J154" s="63"/>
      <c r="K154" s="39"/>
      <c r="L154" s="181"/>
      <c r="M154" s="181"/>
      <c r="N154" s="63"/>
      <c r="O154" s="39"/>
      <c r="P154" s="181"/>
      <c r="Q154" s="181"/>
      <c r="R154" s="63"/>
      <c r="S154" s="39"/>
      <c r="T154" s="182"/>
      <c r="U154" s="182"/>
      <c r="V154" s="63"/>
      <c r="W154" s="39"/>
      <c r="X154" s="181"/>
      <c r="Y154" s="181"/>
      <c r="Z154" s="63"/>
    </row>
    <row r="155" spans="1:26">
      <c r="A155" s="12"/>
      <c r="B155" s="176" t="s">
        <v>116</v>
      </c>
      <c r="C155" s="29"/>
      <c r="D155" s="185">
        <v>6900</v>
      </c>
      <c r="E155" s="185"/>
      <c r="F155" s="30"/>
      <c r="G155" s="29"/>
      <c r="H155" s="184">
        <v>10</v>
      </c>
      <c r="I155" s="184"/>
      <c r="J155" s="30"/>
      <c r="K155" s="29"/>
      <c r="L155" s="185">
        <v>3686481</v>
      </c>
      <c r="M155" s="185"/>
      <c r="N155" s="30"/>
      <c r="O155" s="29"/>
      <c r="P155" s="185">
        <v>158602</v>
      </c>
      <c r="Q155" s="185"/>
      <c r="R155" s="30"/>
      <c r="S155" s="29"/>
      <c r="T155" s="184" t="s">
        <v>1002</v>
      </c>
      <c r="U155" s="184"/>
      <c r="V155" s="196" t="s">
        <v>314</v>
      </c>
      <c r="W155" s="29"/>
      <c r="X155" s="185">
        <v>3761236</v>
      </c>
      <c r="Y155" s="185"/>
      <c r="Z155" s="30"/>
    </row>
    <row r="156" spans="1:26" ht="15.75" thickBot="1">
      <c r="A156" s="12"/>
      <c r="B156" s="176"/>
      <c r="C156" s="29"/>
      <c r="D156" s="177"/>
      <c r="E156" s="177"/>
      <c r="F156" s="74"/>
      <c r="G156" s="29"/>
      <c r="H156" s="178"/>
      <c r="I156" s="178"/>
      <c r="J156" s="74"/>
      <c r="K156" s="29"/>
      <c r="L156" s="177"/>
      <c r="M156" s="177"/>
      <c r="N156" s="74"/>
      <c r="O156" s="29"/>
      <c r="P156" s="177"/>
      <c r="Q156" s="177"/>
      <c r="R156" s="74"/>
      <c r="S156" s="29"/>
      <c r="T156" s="178"/>
      <c r="U156" s="178"/>
      <c r="V156" s="179"/>
      <c r="W156" s="29"/>
      <c r="X156" s="177"/>
      <c r="Y156" s="177"/>
      <c r="Z156" s="74"/>
    </row>
    <row r="157" spans="1:26">
      <c r="A157" s="12"/>
      <c r="B157" s="165" t="s">
        <v>1009</v>
      </c>
      <c r="C157" s="39"/>
      <c r="D157" s="168" t="s">
        <v>1010</v>
      </c>
      <c r="E157" s="168"/>
      <c r="F157" s="166" t="s">
        <v>314</v>
      </c>
      <c r="G157" s="39"/>
      <c r="H157" s="168" t="s">
        <v>1011</v>
      </c>
      <c r="I157" s="168"/>
      <c r="J157" s="166" t="s">
        <v>314</v>
      </c>
      <c r="K157" s="39"/>
      <c r="L157" s="170">
        <v>357988</v>
      </c>
      <c r="M157" s="170"/>
      <c r="N157" s="37"/>
      <c r="O157" s="39"/>
      <c r="P157" s="170">
        <v>5881</v>
      </c>
      <c r="Q157" s="170"/>
      <c r="R157" s="37"/>
      <c r="S157" s="39"/>
      <c r="T157" s="168" t="s">
        <v>320</v>
      </c>
      <c r="U157" s="168"/>
      <c r="V157" s="37"/>
      <c r="W157" s="39"/>
      <c r="X157" s="170">
        <v>356959</v>
      </c>
      <c r="Y157" s="170"/>
      <c r="Z157" s="37"/>
    </row>
    <row r="158" spans="1:26" ht="15.75" thickBot="1">
      <c r="A158" s="12"/>
      <c r="B158" s="165"/>
      <c r="C158" s="39"/>
      <c r="D158" s="182"/>
      <c r="E158" s="182"/>
      <c r="F158" s="183"/>
      <c r="G158" s="39"/>
      <c r="H158" s="182"/>
      <c r="I158" s="182"/>
      <c r="J158" s="183"/>
      <c r="K158" s="39"/>
      <c r="L158" s="181"/>
      <c r="M158" s="181"/>
      <c r="N158" s="63"/>
      <c r="O158" s="39"/>
      <c r="P158" s="181"/>
      <c r="Q158" s="181"/>
      <c r="R158" s="63"/>
      <c r="S158" s="39"/>
      <c r="T158" s="182"/>
      <c r="U158" s="182"/>
      <c r="V158" s="63"/>
      <c r="W158" s="39"/>
      <c r="X158" s="181"/>
      <c r="Y158" s="181"/>
      <c r="Z158" s="63"/>
    </row>
    <row r="159" spans="1:26">
      <c r="A159" s="12"/>
      <c r="B159" s="176" t="s">
        <v>1012</v>
      </c>
      <c r="C159" s="29"/>
      <c r="D159" s="184">
        <v>27</v>
      </c>
      <c r="E159" s="184"/>
      <c r="F159" s="30"/>
      <c r="G159" s="29"/>
      <c r="H159" s="185">
        <v>51654</v>
      </c>
      <c r="I159" s="185"/>
      <c r="J159" s="30"/>
      <c r="K159" s="29"/>
      <c r="L159" s="185">
        <v>45095</v>
      </c>
      <c r="M159" s="185"/>
      <c r="N159" s="30"/>
      <c r="O159" s="29"/>
      <c r="P159" s="185">
        <v>4136</v>
      </c>
      <c r="Q159" s="185"/>
      <c r="R159" s="30"/>
      <c r="S159" s="29"/>
      <c r="T159" s="184" t="s">
        <v>320</v>
      </c>
      <c r="U159" s="184"/>
      <c r="V159" s="30"/>
      <c r="W159" s="29"/>
      <c r="X159" s="185">
        <v>100912</v>
      </c>
      <c r="Y159" s="185"/>
      <c r="Z159" s="30"/>
    </row>
    <row r="160" spans="1:26">
      <c r="A160" s="12"/>
      <c r="B160" s="176"/>
      <c r="C160" s="29"/>
      <c r="D160" s="172"/>
      <c r="E160" s="172"/>
      <c r="F160" s="29"/>
      <c r="G160" s="29"/>
      <c r="H160" s="173"/>
      <c r="I160" s="173"/>
      <c r="J160" s="29"/>
      <c r="K160" s="29"/>
      <c r="L160" s="173"/>
      <c r="M160" s="173"/>
      <c r="N160" s="29"/>
      <c r="O160" s="29"/>
      <c r="P160" s="173"/>
      <c r="Q160" s="173"/>
      <c r="R160" s="29"/>
      <c r="S160" s="29"/>
      <c r="T160" s="172"/>
      <c r="U160" s="172"/>
      <c r="V160" s="29"/>
      <c r="W160" s="29"/>
      <c r="X160" s="173"/>
      <c r="Y160" s="173"/>
      <c r="Z160" s="29"/>
    </row>
    <row r="161" spans="1:26">
      <c r="A161" s="12"/>
      <c r="B161" s="165" t="s">
        <v>123</v>
      </c>
      <c r="C161" s="39"/>
      <c r="D161" s="167" t="s">
        <v>320</v>
      </c>
      <c r="E161" s="167"/>
      <c r="F161" s="39"/>
      <c r="G161" s="39"/>
      <c r="H161" s="167" t="s">
        <v>320</v>
      </c>
      <c r="I161" s="167"/>
      <c r="J161" s="39"/>
      <c r="K161" s="39"/>
      <c r="L161" s="169">
        <v>5540</v>
      </c>
      <c r="M161" s="169"/>
      <c r="N161" s="39"/>
      <c r="O161" s="39"/>
      <c r="P161" s="167" t="s">
        <v>320</v>
      </c>
      <c r="Q161" s="167"/>
      <c r="R161" s="39"/>
      <c r="S161" s="39"/>
      <c r="T161" s="167" t="s">
        <v>320</v>
      </c>
      <c r="U161" s="167"/>
      <c r="V161" s="39"/>
      <c r="W161" s="39"/>
      <c r="X161" s="169">
        <v>5540</v>
      </c>
      <c r="Y161" s="169"/>
      <c r="Z161" s="39"/>
    </row>
    <row r="162" spans="1:26">
      <c r="A162" s="12"/>
      <c r="B162" s="165"/>
      <c r="C162" s="39"/>
      <c r="D162" s="167"/>
      <c r="E162" s="167"/>
      <c r="F162" s="39"/>
      <c r="G162" s="39"/>
      <c r="H162" s="167"/>
      <c r="I162" s="167"/>
      <c r="J162" s="39"/>
      <c r="K162" s="39"/>
      <c r="L162" s="169"/>
      <c r="M162" s="169"/>
      <c r="N162" s="39"/>
      <c r="O162" s="39"/>
      <c r="P162" s="167"/>
      <c r="Q162" s="167"/>
      <c r="R162" s="39"/>
      <c r="S162" s="39"/>
      <c r="T162" s="167"/>
      <c r="U162" s="167"/>
      <c r="V162" s="39"/>
      <c r="W162" s="39"/>
      <c r="X162" s="169"/>
      <c r="Y162" s="169"/>
      <c r="Z162" s="39"/>
    </row>
    <row r="163" spans="1:26">
      <c r="A163" s="12"/>
      <c r="B163" s="176" t="s">
        <v>1013</v>
      </c>
      <c r="C163" s="29"/>
      <c r="D163" s="172" t="s">
        <v>1014</v>
      </c>
      <c r="E163" s="172"/>
      <c r="F163" s="176" t="s">
        <v>314</v>
      </c>
      <c r="G163" s="29"/>
      <c r="H163" s="172" t="s">
        <v>1015</v>
      </c>
      <c r="I163" s="172"/>
      <c r="J163" s="176" t="s">
        <v>314</v>
      </c>
      <c r="K163" s="29"/>
      <c r="L163" s="172" t="s">
        <v>1016</v>
      </c>
      <c r="M163" s="172"/>
      <c r="N163" s="176" t="s">
        <v>314</v>
      </c>
      <c r="O163" s="29"/>
      <c r="P163" s="172" t="s">
        <v>1017</v>
      </c>
      <c r="Q163" s="172"/>
      <c r="R163" s="176" t="s">
        <v>314</v>
      </c>
      <c r="S163" s="29"/>
      <c r="T163" s="173">
        <v>330763</v>
      </c>
      <c r="U163" s="173"/>
      <c r="V163" s="29"/>
      <c r="W163" s="29"/>
      <c r="X163" s="172" t="s">
        <v>1018</v>
      </c>
      <c r="Y163" s="172"/>
      <c r="Z163" s="176" t="s">
        <v>314</v>
      </c>
    </row>
    <row r="164" spans="1:26" ht="15.75" thickBot="1">
      <c r="A164" s="12"/>
      <c r="B164" s="176"/>
      <c r="C164" s="29"/>
      <c r="D164" s="178"/>
      <c r="E164" s="178"/>
      <c r="F164" s="179"/>
      <c r="G164" s="29"/>
      <c r="H164" s="178"/>
      <c r="I164" s="178"/>
      <c r="J164" s="179"/>
      <c r="K164" s="29"/>
      <c r="L164" s="178"/>
      <c r="M164" s="178"/>
      <c r="N164" s="179"/>
      <c r="O164" s="29"/>
      <c r="P164" s="178"/>
      <c r="Q164" s="178"/>
      <c r="R164" s="179"/>
      <c r="S164" s="29"/>
      <c r="T164" s="177"/>
      <c r="U164" s="177"/>
      <c r="V164" s="74"/>
      <c r="W164" s="29"/>
      <c r="X164" s="178"/>
      <c r="Y164" s="178"/>
      <c r="Z164" s="179"/>
    </row>
    <row r="165" spans="1:26">
      <c r="A165" s="12"/>
      <c r="B165" s="165" t="s">
        <v>128</v>
      </c>
      <c r="C165" s="39"/>
      <c r="D165" s="170">
        <v>126312</v>
      </c>
      <c r="E165" s="170"/>
      <c r="F165" s="37"/>
      <c r="G165" s="39"/>
      <c r="H165" s="170">
        <v>61344</v>
      </c>
      <c r="I165" s="170"/>
      <c r="J165" s="37"/>
      <c r="K165" s="39"/>
      <c r="L165" s="170">
        <v>387319</v>
      </c>
      <c r="M165" s="170"/>
      <c r="N165" s="37"/>
      <c r="O165" s="39"/>
      <c r="P165" s="170">
        <v>12192</v>
      </c>
      <c r="Q165" s="170"/>
      <c r="R165" s="37"/>
      <c r="S165" s="39"/>
      <c r="T165" s="168" t="s">
        <v>1019</v>
      </c>
      <c r="U165" s="168"/>
      <c r="V165" s="166" t="s">
        <v>314</v>
      </c>
      <c r="W165" s="39"/>
      <c r="X165" s="170">
        <v>256404</v>
      </c>
      <c r="Y165" s="170"/>
      <c r="Z165" s="37"/>
    </row>
    <row r="166" spans="1:26">
      <c r="A166" s="12"/>
      <c r="B166" s="165"/>
      <c r="C166" s="39"/>
      <c r="D166" s="169"/>
      <c r="E166" s="169"/>
      <c r="F166" s="39"/>
      <c r="G166" s="39"/>
      <c r="H166" s="199"/>
      <c r="I166" s="199"/>
      <c r="J166" s="38"/>
      <c r="K166" s="39"/>
      <c r="L166" s="199"/>
      <c r="M166" s="199"/>
      <c r="N166" s="38"/>
      <c r="O166" s="39"/>
      <c r="P166" s="169"/>
      <c r="Q166" s="169"/>
      <c r="R166" s="39"/>
      <c r="S166" s="39"/>
      <c r="T166" s="167"/>
      <c r="U166" s="167"/>
      <c r="V166" s="165"/>
      <c r="W166" s="39"/>
      <c r="X166" s="169"/>
      <c r="Y166" s="169"/>
      <c r="Z166" s="39"/>
    </row>
    <row r="167" spans="1:26">
      <c r="A167" s="12"/>
      <c r="B167" s="176" t="s">
        <v>1020</v>
      </c>
      <c r="C167" s="29"/>
      <c r="D167" s="172" t="s">
        <v>1021</v>
      </c>
      <c r="E167" s="172"/>
      <c r="F167" s="176" t="s">
        <v>314</v>
      </c>
      <c r="G167" s="29"/>
      <c r="H167" s="172" t="s">
        <v>1022</v>
      </c>
      <c r="I167" s="172"/>
      <c r="J167" s="176" t="s">
        <v>314</v>
      </c>
      <c r="K167" s="29"/>
      <c r="L167" s="173">
        <v>126980</v>
      </c>
      <c r="M167" s="173"/>
      <c r="N167" s="29"/>
      <c r="O167" s="29"/>
      <c r="P167" s="173">
        <v>8192</v>
      </c>
      <c r="Q167" s="173"/>
      <c r="R167" s="29"/>
      <c r="S167" s="29"/>
      <c r="T167" s="172" t="s">
        <v>320</v>
      </c>
      <c r="U167" s="172"/>
      <c r="V167" s="29"/>
      <c r="W167" s="29"/>
      <c r="X167" s="173">
        <v>100982</v>
      </c>
      <c r="Y167" s="173"/>
      <c r="Z167" s="29"/>
    </row>
    <row r="168" spans="1:26" ht="15.75" thickBot="1">
      <c r="A168" s="12"/>
      <c r="B168" s="176"/>
      <c r="C168" s="29"/>
      <c r="D168" s="178"/>
      <c r="E168" s="178"/>
      <c r="F168" s="179"/>
      <c r="G168" s="29"/>
      <c r="H168" s="178"/>
      <c r="I168" s="178"/>
      <c r="J168" s="179"/>
      <c r="K168" s="29"/>
      <c r="L168" s="177"/>
      <c r="M168" s="177"/>
      <c r="N168" s="74"/>
      <c r="O168" s="29"/>
      <c r="P168" s="177"/>
      <c r="Q168" s="177"/>
      <c r="R168" s="74"/>
      <c r="S168" s="29"/>
      <c r="T168" s="178"/>
      <c r="U168" s="178"/>
      <c r="V168" s="74"/>
      <c r="W168" s="29"/>
      <c r="X168" s="177"/>
      <c r="Y168" s="177"/>
      <c r="Z168" s="74"/>
    </row>
    <row r="169" spans="1:26">
      <c r="A169" s="12"/>
      <c r="B169" s="165" t="s">
        <v>130</v>
      </c>
      <c r="C169" s="39"/>
      <c r="D169" s="166" t="s">
        <v>312</v>
      </c>
      <c r="E169" s="170">
        <v>141330</v>
      </c>
      <c r="F169" s="37"/>
      <c r="G169" s="39"/>
      <c r="H169" s="166" t="s">
        <v>312</v>
      </c>
      <c r="I169" s="170">
        <v>80516</v>
      </c>
      <c r="J169" s="37"/>
      <c r="K169" s="39"/>
      <c r="L169" s="166" t="s">
        <v>312</v>
      </c>
      <c r="M169" s="170">
        <v>260339</v>
      </c>
      <c r="N169" s="37"/>
      <c r="O169" s="39"/>
      <c r="P169" s="166" t="s">
        <v>312</v>
      </c>
      <c r="Q169" s="170">
        <v>4000</v>
      </c>
      <c r="R169" s="37"/>
      <c r="S169" s="39"/>
      <c r="T169" s="166" t="s">
        <v>312</v>
      </c>
      <c r="U169" s="168" t="s">
        <v>1019</v>
      </c>
      <c r="V169" s="166" t="s">
        <v>314</v>
      </c>
      <c r="W169" s="39"/>
      <c r="X169" s="166" t="s">
        <v>312</v>
      </c>
      <c r="Y169" s="170">
        <v>155422</v>
      </c>
      <c r="Z169" s="37"/>
    </row>
    <row r="170" spans="1:26" ht="15.75" thickBot="1">
      <c r="A170" s="12"/>
      <c r="B170" s="165"/>
      <c r="C170" s="39"/>
      <c r="D170" s="186"/>
      <c r="E170" s="187"/>
      <c r="F170" s="79"/>
      <c r="G170" s="39"/>
      <c r="H170" s="186"/>
      <c r="I170" s="187"/>
      <c r="J170" s="79"/>
      <c r="K170" s="39"/>
      <c r="L170" s="186"/>
      <c r="M170" s="187"/>
      <c r="N170" s="79"/>
      <c r="O170" s="39"/>
      <c r="P170" s="186"/>
      <c r="Q170" s="187"/>
      <c r="R170" s="79"/>
      <c r="S170" s="39"/>
      <c r="T170" s="186"/>
      <c r="U170" s="188"/>
      <c r="V170" s="186"/>
      <c r="W170" s="39"/>
      <c r="X170" s="186"/>
      <c r="Y170" s="187"/>
      <c r="Z170" s="79"/>
    </row>
    <row r="171" spans="1:26" ht="15.75" thickTop="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29" t="s">
        <v>1023</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row>
    <row r="196" spans="1:26">
      <c r="A196" s="12"/>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26">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c r="A198" s="12"/>
      <c r="B198" s="29"/>
      <c r="C198" s="29"/>
      <c r="D198" s="162" t="s">
        <v>302</v>
      </c>
      <c r="E198" s="162"/>
      <c r="F198" s="162"/>
      <c r="G198" s="29"/>
      <c r="H198" s="162" t="s">
        <v>302</v>
      </c>
      <c r="I198" s="162"/>
      <c r="J198" s="162"/>
      <c r="K198" s="29"/>
      <c r="L198" s="162" t="s">
        <v>960</v>
      </c>
      <c r="M198" s="162"/>
      <c r="N198" s="162"/>
      <c r="O198" s="29"/>
      <c r="P198" s="162" t="s">
        <v>962</v>
      </c>
      <c r="Q198" s="162"/>
      <c r="R198" s="162"/>
      <c r="S198" s="29"/>
      <c r="T198" s="162" t="s">
        <v>963</v>
      </c>
      <c r="U198" s="162"/>
      <c r="V198" s="162"/>
      <c r="W198" s="29"/>
      <c r="X198" s="162" t="s">
        <v>966</v>
      </c>
      <c r="Y198" s="162"/>
      <c r="Z198" s="162"/>
    </row>
    <row r="199" spans="1:26">
      <c r="A199" s="12"/>
      <c r="B199" s="29"/>
      <c r="C199" s="29"/>
      <c r="D199" s="162" t="s">
        <v>305</v>
      </c>
      <c r="E199" s="162"/>
      <c r="F199" s="162"/>
      <c r="G199" s="29"/>
      <c r="H199" s="162" t="s">
        <v>957</v>
      </c>
      <c r="I199" s="162"/>
      <c r="J199" s="162"/>
      <c r="K199" s="29"/>
      <c r="L199" s="162" t="s">
        <v>961</v>
      </c>
      <c r="M199" s="162"/>
      <c r="N199" s="162"/>
      <c r="O199" s="29"/>
      <c r="P199" s="162" t="s">
        <v>960</v>
      </c>
      <c r="Q199" s="162"/>
      <c r="R199" s="162"/>
      <c r="S199" s="29"/>
      <c r="T199" s="162" t="s">
        <v>964</v>
      </c>
      <c r="U199" s="162"/>
      <c r="V199" s="162"/>
      <c r="W199" s="29"/>
      <c r="X199" s="162"/>
      <c r="Y199" s="162"/>
      <c r="Z199" s="162"/>
    </row>
    <row r="200" spans="1:26">
      <c r="A200" s="12"/>
      <c r="B200" s="29"/>
      <c r="C200" s="29"/>
      <c r="D200" s="162" t="s">
        <v>308</v>
      </c>
      <c r="E200" s="162"/>
      <c r="F200" s="162"/>
      <c r="G200" s="29"/>
      <c r="H200" s="162" t="s">
        <v>958</v>
      </c>
      <c r="I200" s="162"/>
      <c r="J200" s="162"/>
      <c r="K200" s="29"/>
      <c r="L200" s="11"/>
      <c r="M200" s="11"/>
      <c r="N200" s="11"/>
      <c r="O200" s="29"/>
      <c r="P200" s="162" t="s">
        <v>961</v>
      </c>
      <c r="Q200" s="162"/>
      <c r="R200" s="162"/>
      <c r="S200" s="29"/>
      <c r="T200" s="162" t="s">
        <v>965</v>
      </c>
      <c r="U200" s="162"/>
      <c r="V200" s="162"/>
      <c r="W200" s="29"/>
      <c r="X200" s="162"/>
      <c r="Y200" s="162"/>
      <c r="Z200" s="162"/>
    </row>
    <row r="201" spans="1:26" ht="15.75" thickBot="1">
      <c r="A201" s="12"/>
      <c r="B201" s="29"/>
      <c r="C201" s="29"/>
      <c r="D201" s="163" t="s">
        <v>956</v>
      </c>
      <c r="E201" s="163"/>
      <c r="F201" s="163"/>
      <c r="G201" s="29"/>
      <c r="H201" s="163" t="s">
        <v>959</v>
      </c>
      <c r="I201" s="163"/>
      <c r="J201" s="163"/>
      <c r="K201" s="29"/>
      <c r="L201" s="109"/>
      <c r="M201" s="109"/>
      <c r="N201" s="109"/>
      <c r="O201" s="29"/>
      <c r="P201" s="109"/>
      <c r="Q201" s="109"/>
      <c r="R201" s="109"/>
      <c r="S201" s="29"/>
      <c r="T201" s="109"/>
      <c r="U201" s="109"/>
      <c r="V201" s="109"/>
      <c r="W201" s="29"/>
      <c r="X201" s="163"/>
      <c r="Y201" s="163"/>
      <c r="Z201" s="163"/>
    </row>
    <row r="202" spans="1:26">
      <c r="A202" s="12"/>
      <c r="B202" s="17"/>
      <c r="C202" s="17"/>
      <c r="D202" s="30"/>
      <c r="E202" s="30"/>
      <c r="F202" s="30"/>
      <c r="G202" s="17"/>
      <c r="H202" s="30"/>
      <c r="I202" s="30"/>
      <c r="J202" s="30"/>
      <c r="K202" s="17"/>
      <c r="L202" s="197" t="s">
        <v>311</v>
      </c>
      <c r="M202" s="197"/>
      <c r="N202" s="197"/>
      <c r="O202" s="17"/>
      <c r="P202" s="30"/>
      <c r="Q202" s="30"/>
      <c r="R202" s="30"/>
      <c r="S202" s="17"/>
      <c r="T202" s="197" t="s">
        <v>311</v>
      </c>
      <c r="U202" s="197"/>
      <c r="V202" s="197"/>
      <c r="W202" s="17"/>
      <c r="X202" s="197" t="s">
        <v>311</v>
      </c>
      <c r="Y202" s="197"/>
      <c r="Z202" s="197"/>
    </row>
    <row r="203" spans="1:26">
      <c r="A203" s="12"/>
      <c r="B203" s="165" t="s">
        <v>102</v>
      </c>
      <c r="C203" s="39"/>
      <c r="D203" s="165" t="s">
        <v>312</v>
      </c>
      <c r="E203" s="167" t="s">
        <v>320</v>
      </c>
      <c r="F203" s="39"/>
      <c r="G203" s="39"/>
      <c r="H203" s="165" t="s">
        <v>312</v>
      </c>
      <c r="I203" s="167" t="s">
        <v>320</v>
      </c>
      <c r="J203" s="39"/>
      <c r="K203" s="39"/>
      <c r="L203" s="165" t="s">
        <v>312</v>
      </c>
      <c r="M203" s="169">
        <v>3912979</v>
      </c>
      <c r="N203" s="39"/>
      <c r="O203" s="39"/>
      <c r="P203" s="165" t="s">
        <v>312</v>
      </c>
      <c r="Q203" s="169">
        <v>147649</v>
      </c>
      <c r="R203" s="39"/>
      <c r="S203" s="39"/>
      <c r="T203" s="165" t="s">
        <v>312</v>
      </c>
      <c r="U203" s="167" t="s">
        <v>1024</v>
      </c>
      <c r="V203" s="165" t="s">
        <v>314</v>
      </c>
      <c r="W203" s="39"/>
      <c r="X203" s="165" t="s">
        <v>312</v>
      </c>
      <c r="Y203" s="169">
        <v>3976085</v>
      </c>
      <c r="Z203" s="39"/>
    </row>
    <row r="204" spans="1:26" ht="15.75" thickBot="1">
      <c r="A204" s="12"/>
      <c r="B204" s="165"/>
      <c r="C204" s="39"/>
      <c r="D204" s="183"/>
      <c r="E204" s="182"/>
      <c r="F204" s="63"/>
      <c r="G204" s="39"/>
      <c r="H204" s="183"/>
      <c r="I204" s="182"/>
      <c r="J204" s="63"/>
      <c r="K204" s="39"/>
      <c r="L204" s="183"/>
      <c r="M204" s="181"/>
      <c r="N204" s="63"/>
      <c r="O204" s="39"/>
      <c r="P204" s="183"/>
      <c r="Q204" s="181"/>
      <c r="R204" s="63"/>
      <c r="S204" s="39"/>
      <c r="T204" s="183"/>
      <c r="U204" s="182"/>
      <c r="V204" s="183"/>
      <c r="W204" s="39"/>
      <c r="X204" s="183"/>
      <c r="Y204" s="181"/>
      <c r="Z204" s="63"/>
    </row>
    <row r="205" spans="1:26">
      <c r="A205" s="12"/>
      <c r="B205" s="160" t="s">
        <v>103</v>
      </c>
      <c r="C205" s="17"/>
      <c r="D205" s="30"/>
      <c r="E205" s="30"/>
      <c r="F205" s="30"/>
      <c r="G205" s="17"/>
      <c r="H205" s="30"/>
      <c r="I205" s="30"/>
      <c r="J205" s="30"/>
      <c r="K205" s="17"/>
      <c r="L205" s="30"/>
      <c r="M205" s="30"/>
      <c r="N205" s="30"/>
      <c r="O205" s="17"/>
      <c r="P205" s="30"/>
      <c r="Q205" s="30"/>
      <c r="R205" s="30"/>
      <c r="S205" s="17"/>
      <c r="T205" s="30"/>
      <c r="U205" s="30"/>
      <c r="V205" s="30"/>
      <c r="W205" s="17"/>
      <c r="X205" s="30"/>
      <c r="Y205" s="30"/>
      <c r="Z205" s="30"/>
    </row>
    <row r="206" spans="1:26">
      <c r="A206" s="12"/>
      <c r="B206" s="165" t="s">
        <v>104</v>
      </c>
      <c r="C206" s="39"/>
      <c r="D206" s="169">
        <v>4645</v>
      </c>
      <c r="E206" s="169"/>
      <c r="F206" s="39"/>
      <c r="G206" s="39"/>
      <c r="H206" s="167" t="s">
        <v>320</v>
      </c>
      <c r="I206" s="167"/>
      <c r="J206" s="39"/>
      <c r="K206" s="39"/>
      <c r="L206" s="169">
        <v>849022</v>
      </c>
      <c r="M206" s="169"/>
      <c r="N206" s="39"/>
      <c r="O206" s="39"/>
      <c r="P206" s="169">
        <v>26189</v>
      </c>
      <c r="Q206" s="169"/>
      <c r="R206" s="39"/>
      <c r="S206" s="39"/>
      <c r="T206" s="167" t="s">
        <v>320</v>
      </c>
      <c r="U206" s="167"/>
      <c r="V206" s="39"/>
      <c r="W206" s="39"/>
      <c r="X206" s="169">
        <v>879856</v>
      </c>
      <c r="Y206" s="169"/>
      <c r="Z206" s="39"/>
    </row>
    <row r="207" spans="1:26">
      <c r="A207" s="12"/>
      <c r="B207" s="165"/>
      <c r="C207" s="39"/>
      <c r="D207" s="169"/>
      <c r="E207" s="169"/>
      <c r="F207" s="39"/>
      <c r="G207" s="39"/>
      <c r="H207" s="167"/>
      <c r="I207" s="167"/>
      <c r="J207" s="39"/>
      <c r="K207" s="39"/>
      <c r="L207" s="169"/>
      <c r="M207" s="169"/>
      <c r="N207" s="39"/>
      <c r="O207" s="39"/>
      <c r="P207" s="169"/>
      <c r="Q207" s="169"/>
      <c r="R207" s="39"/>
      <c r="S207" s="39"/>
      <c r="T207" s="167"/>
      <c r="U207" s="167"/>
      <c r="V207" s="39"/>
      <c r="W207" s="39"/>
      <c r="X207" s="169"/>
      <c r="Y207" s="169"/>
      <c r="Z207" s="39"/>
    </row>
    <row r="208" spans="1:26">
      <c r="A208" s="12"/>
      <c r="B208" s="176" t="s">
        <v>105</v>
      </c>
      <c r="C208" s="29"/>
      <c r="D208" s="173">
        <v>2503</v>
      </c>
      <c r="E208" s="173"/>
      <c r="F208" s="29"/>
      <c r="G208" s="29"/>
      <c r="H208" s="172">
        <v>12</v>
      </c>
      <c r="I208" s="172"/>
      <c r="J208" s="29"/>
      <c r="K208" s="29"/>
      <c r="L208" s="173">
        <v>281911</v>
      </c>
      <c r="M208" s="173"/>
      <c r="N208" s="29"/>
      <c r="O208" s="29"/>
      <c r="P208" s="173">
        <v>12769</v>
      </c>
      <c r="Q208" s="173"/>
      <c r="R208" s="29"/>
      <c r="S208" s="29"/>
      <c r="T208" s="172" t="s">
        <v>1025</v>
      </c>
      <c r="U208" s="172"/>
      <c r="V208" s="176" t="s">
        <v>314</v>
      </c>
      <c r="W208" s="29"/>
      <c r="X208" s="173">
        <v>290472</v>
      </c>
      <c r="Y208" s="173"/>
      <c r="Z208" s="29"/>
    </row>
    <row r="209" spans="1:26">
      <c r="A209" s="12"/>
      <c r="B209" s="176"/>
      <c r="C209" s="29"/>
      <c r="D209" s="173"/>
      <c r="E209" s="173"/>
      <c r="F209" s="29"/>
      <c r="G209" s="29"/>
      <c r="H209" s="172"/>
      <c r="I209" s="172"/>
      <c r="J209" s="29"/>
      <c r="K209" s="29"/>
      <c r="L209" s="173"/>
      <c r="M209" s="173"/>
      <c r="N209" s="29"/>
      <c r="O209" s="29"/>
      <c r="P209" s="173"/>
      <c r="Q209" s="173"/>
      <c r="R209" s="29"/>
      <c r="S209" s="29"/>
      <c r="T209" s="172"/>
      <c r="U209" s="172"/>
      <c r="V209" s="176"/>
      <c r="W209" s="29"/>
      <c r="X209" s="173"/>
      <c r="Y209" s="173"/>
      <c r="Z209" s="29"/>
    </row>
    <row r="210" spans="1:26">
      <c r="A210" s="12"/>
      <c r="B210" s="165" t="s">
        <v>106</v>
      </c>
      <c r="C210" s="39"/>
      <c r="D210" s="167" t="s">
        <v>320</v>
      </c>
      <c r="E210" s="167"/>
      <c r="F210" s="39"/>
      <c r="G210" s="39"/>
      <c r="H210" s="167" t="s">
        <v>320</v>
      </c>
      <c r="I210" s="167"/>
      <c r="J210" s="39"/>
      <c r="K210" s="39"/>
      <c r="L210" s="169">
        <v>647827</v>
      </c>
      <c r="M210" s="169"/>
      <c r="N210" s="39"/>
      <c r="O210" s="39"/>
      <c r="P210" s="169">
        <v>20880</v>
      </c>
      <c r="Q210" s="169"/>
      <c r="R210" s="39"/>
      <c r="S210" s="39"/>
      <c r="T210" s="167" t="s">
        <v>320</v>
      </c>
      <c r="U210" s="167"/>
      <c r="V210" s="39"/>
      <c r="W210" s="39"/>
      <c r="X210" s="169">
        <v>668707</v>
      </c>
      <c r="Y210" s="169"/>
      <c r="Z210" s="39"/>
    </row>
    <row r="211" spans="1:26">
      <c r="A211" s="12"/>
      <c r="B211" s="165"/>
      <c r="C211" s="39"/>
      <c r="D211" s="167"/>
      <c r="E211" s="167"/>
      <c r="F211" s="39"/>
      <c r="G211" s="39"/>
      <c r="H211" s="167"/>
      <c r="I211" s="167"/>
      <c r="J211" s="39"/>
      <c r="K211" s="39"/>
      <c r="L211" s="169"/>
      <c r="M211" s="169"/>
      <c r="N211" s="39"/>
      <c r="O211" s="39"/>
      <c r="P211" s="169"/>
      <c r="Q211" s="169"/>
      <c r="R211" s="39"/>
      <c r="S211" s="39"/>
      <c r="T211" s="167"/>
      <c r="U211" s="167"/>
      <c r="V211" s="39"/>
      <c r="W211" s="39"/>
      <c r="X211" s="169"/>
      <c r="Y211" s="169"/>
      <c r="Z211" s="39"/>
    </row>
    <row r="212" spans="1:26">
      <c r="A212" s="12"/>
      <c r="B212" s="176" t="s">
        <v>107</v>
      </c>
      <c r="C212" s="29"/>
      <c r="D212" s="172" t="s">
        <v>320</v>
      </c>
      <c r="E212" s="172"/>
      <c r="F212" s="29"/>
      <c r="G212" s="29"/>
      <c r="H212" s="172" t="s">
        <v>320</v>
      </c>
      <c r="I212" s="172"/>
      <c r="J212" s="29"/>
      <c r="K212" s="29"/>
      <c r="L212" s="173">
        <v>1233107</v>
      </c>
      <c r="M212" s="173"/>
      <c r="N212" s="29"/>
      <c r="O212" s="29"/>
      <c r="P212" s="173">
        <v>21738</v>
      </c>
      <c r="Q212" s="173"/>
      <c r="R212" s="29"/>
      <c r="S212" s="29"/>
      <c r="T212" s="172" t="s">
        <v>1026</v>
      </c>
      <c r="U212" s="172"/>
      <c r="V212" s="176" t="s">
        <v>314</v>
      </c>
      <c r="W212" s="29"/>
      <c r="X212" s="173">
        <v>1195033</v>
      </c>
      <c r="Y212" s="173"/>
      <c r="Z212" s="29"/>
    </row>
    <row r="213" spans="1:26">
      <c r="A213" s="12"/>
      <c r="B213" s="176"/>
      <c r="C213" s="29"/>
      <c r="D213" s="172"/>
      <c r="E213" s="172"/>
      <c r="F213" s="29"/>
      <c r="G213" s="29"/>
      <c r="H213" s="172"/>
      <c r="I213" s="172"/>
      <c r="J213" s="29"/>
      <c r="K213" s="29"/>
      <c r="L213" s="173"/>
      <c r="M213" s="173"/>
      <c r="N213" s="29"/>
      <c r="O213" s="29"/>
      <c r="P213" s="173"/>
      <c r="Q213" s="173"/>
      <c r="R213" s="29"/>
      <c r="S213" s="29"/>
      <c r="T213" s="172"/>
      <c r="U213" s="172"/>
      <c r="V213" s="176"/>
      <c r="W213" s="29"/>
      <c r="X213" s="173"/>
      <c r="Y213" s="173"/>
      <c r="Z213" s="29"/>
    </row>
    <row r="214" spans="1:26">
      <c r="A214" s="12"/>
      <c r="B214" s="165" t="s">
        <v>108</v>
      </c>
      <c r="C214" s="39"/>
      <c r="D214" s="167" t="s">
        <v>320</v>
      </c>
      <c r="E214" s="167"/>
      <c r="F214" s="39"/>
      <c r="G214" s="39"/>
      <c r="H214" s="167" t="s">
        <v>320</v>
      </c>
      <c r="I214" s="167"/>
      <c r="J214" s="39"/>
      <c r="K214" s="39"/>
      <c r="L214" s="169">
        <v>146367</v>
      </c>
      <c r="M214" s="169"/>
      <c r="N214" s="39"/>
      <c r="O214" s="39"/>
      <c r="P214" s="169">
        <v>3752</v>
      </c>
      <c r="Q214" s="169"/>
      <c r="R214" s="39"/>
      <c r="S214" s="39"/>
      <c r="T214" s="167" t="s">
        <v>1027</v>
      </c>
      <c r="U214" s="167"/>
      <c r="V214" s="165" t="s">
        <v>314</v>
      </c>
      <c r="W214" s="39"/>
      <c r="X214" s="169">
        <v>149433</v>
      </c>
      <c r="Y214" s="169"/>
      <c r="Z214" s="39"/>
    </row>
    <row r="215" spans="1:26">
      <c r="A215" s="12"/>
      <c r="B215" s="165"/>
      <c r="C215" s="39"/>
      <c r="D215" s="167"/>
      <c r="E215" s="167"/>
      <c r="F215" s="39"/>
      <c r="G215" s="39"/>
      <c r="H215" s="167"/>
      <c r="I215" s="167"/>
      <c r="J215" s="39"/>
      <c r="K215" s="39"/>
      <c r="L215" s="169"/>
      <c r="M215" s="169"/>
      <c r="N215" s="39"/>
      <c r="O215" s="39"/>
      <c r="P215" s="169"/>
      <c r="Q215" s="169"/>
      <c r="R215" s="39"/>
      <c r="S215" s="39"/>
      <c r="T215" s="167"/>
      <c r="U215" s="167"/>
      <c r="V215" s="165"/>
      <c r="W215" s="39"/>
      <c r="X215" s="169"/>
      <c r="Y215" s="169"/>
      <c r="Z215" s="39"/>
    </row>
    <row r="216" spans="1:26">
      <c r="A216" s="12"/>
      <c r="B216" s="176" t="s">
        <v>109</v>
      </c>
      <c r="C216" s="29"/>
      <c r="D216" s="172" t="s">
        <v>320</v>
      </c>
      <c r="E216" s="172"/>
      <c r="F216" s="29"/>
      <c r="G216" s="29"/>
      <c r="H216" s="172" t="s">
        <v>320</v>
      </c>
      <c r="I216" s="172"/>
      <c r="J216" s="29"/>
      <c r="K216" s="29"/>
      <c r="L216" s="173">
        <v>100448</v>
      </c>
      <c r="M216" s="173"/>
      <c r="N216" s="29"/>
      <c r="O216" s="29"/>
      <c r="P216" s="173">
        <v>38529</v>
      </c>
      <c r="Q216" s="173"/>
      <c r="R216" s="29"/>
      <c r="S216" s="29"/>
      <c r="T216" s="172" t="s">
        <v>1028</v>
      </c>
      <c r="U216" s="172"/>
      <c r="V216" s="176" t="s">
        <v>314</v>
      </c>
      <c r="W216" s="29"/>
      <c r="X216" s="173">
        <v>121655</v>
      </c>
      <c r="Y216" s="173"/>
      <c r="Z216" s="29"/>
    </row>
    <row r="217" spans="1:26">
      <c r="A217" s="12"/>
      <c r="B217" s="176"/>
      <c r="C217" s="29"/>
      <c r="D217" s="172"/>
      <c r="E217" s="172"/>
      <c r="F217" s="29"/>
      <c r="G217" s="29"/>
      <c r="H217" s="172"/>
      <c r="I217" s="172"/>
      <c r="J217" s="29"/>
      <c r="K217" s="29"/>
      <c r="L217" s="173"/>
      <c r="M217" s="173"/>
      <c r="N217" s="29"/>
      <c r="O217" s="29"/>
      <c r="P217" s="173"/>
      <c r="Q217" s="173"/>
      <c r="R217" s="29"/>
      <c r="S217" s="29"/>
      <c r="T217" s="172"/>
      <c r="U217" s="172"/>
      <c r="V217" s="176"/>
      <c r="W217" s="29"/>
      <c r="X217" s="173"/>
      <c r="Y217" s="173"/>
      <c r="Z217" s="29"/>
    </row>
    <row r="218" spans="1:26">
      <c r="A218" s="12"/>
      <c r="B218" s="198" t="s">
        <v>110</v>
      </c>
      <c r="C218" s="39"/>
      <c r="D218" s="167" t="s">
        <v>320</v>
      </c>
      <c r="E218" s="167"/>
      <c r="F218" s="39"/>
      <c r="G218" s="39"/>
      <c r="H218" s="167" t="s">
        <v>320</v>
      </c>
      <c r="I218" s="167"/>
      <c r="J218" s="39"/>
      <c r="K218" s="39"/>
      <c r="L218" s="169">
        <v>214819</v>
      </c>
      <c r="M218" s="169"/>
      <c r="N218" s="39"/>
      <c r="O218" s="39"/>
      <c r="P218" s="169">
        <v>4020</v>
      </c>
      <c r="Q218" s="169"/>
      <c r="R218" s="39"/>
      <c r="S218" s="39"/>
      <c r="T218" s="167" t="s">
        <v>320</v>
      </c>
      <c r="U218" s="167"/>
      <c r="V218" s="39"/>
      <c r="W218" s="39"/>
      <c r="X218" s="169">
        <v>218839</v>
      </c>
      <c r="Y218" s="169"/>
      <c r="Z218" s="39"/>
    </row>
    <row r="219" spans="1:26">
      <c r="A219" s="12"/>
      <c r="B219" s="198"/>
      <c r="C219" s="39"/>
      <c r="D219" s="167"/>
      <c r="E219" s="167"/>
      <c r="F219" s="39"/>
      <c r="G219" s="39"/>
      <c r="H219" s="167"/>
      <c r="I219" s="167"/>
      <c r="J219" s="39"/>
      <c r="K219" s="39"/>
      <c r="L219" s="169"/>
      <c r="M219" s="169"/>
      <c r="N219" s="39"/>
      <c r="O219" s="39"/>
      <c r="P219" s="169"/>
      <c r="Q219" s="169"/>
      <c r="R219" s="39"/>
      <c r="S219" s="39"/>
      <c r="T219" s="167"/>
      <c r="U219" s="167"/>
      <c r="V219" s="39"/>
      <c r="W219" s="39"/>
      <c r="X219" s="169"/>
      <c r="Y219" s="169"/>
      <c r="Z219" s="39"/>
    </row>
    <row r="220" spans="1:26">
      <c r="A220" s="12"/>
      <c r="B220" s="176" t="s">
        <v>111</v>
      </c>
      <c r="C220" s="29"/>
      <c r="D220" s="172" t="s">
        <v>320</v>
      </c>
      <c r="E220" s="172"/>
      <c r="F220" s="29"/>
      <c r="G220" s="29"/>
      <c r="H220" s="172" t="s">
        <v>320</v>
      </c>
      <c r="I220" s="172"/>
      <c r="J220" s="29"/>
      <c r="K220" s="29"/>
      <c r="L220" s="173">
        <v>16147</v>
      </c>
      <c r="M220" s="173"/>
      <c r="N220" s="29"/>
      <c r="O220" s="29"/>
      <c r="P220" s="172">
        <v>778</v>
      </c>
      <c r="Q220" s="172"/>
      <c r="R220" s="29"/>
      <c r="S220" s="29"/>
      <c r="T220" s="172" t="s">
        <v>320</v>
      </c>
      <c r="U220" s="172"/>
      <c r="V220" s="29"/>
      <c r="W220" s="29"/>
      <c r="X220" s="173">
        <v>16925</v>
      </c>
      <c r="Y220" s="173"/>
      <c r="Z220" s="29"/>
    </row>
    <row r="221" spans="1:26">
      <c r="A221" s="12"/>
      <c r="B221" s="176"/>
      <c r="C221" s="29"/>
      <c r="D221" s="172"/>
      <c r="E221" s="172"/>
      <c r="F221" s="29"/>
      <c r="G221" s="29"/>
      <c r="H221" s="172"/>
      <c r="I221" s="172"/>
      <c r="J221" s="29"/>
      <c r="K221" s="29"/>
      <c r="L221" s="173"/>
      <c r="M221" s="173"/>
      <c r="N221" s="29"/>
      <c r="O221" s="29"/>
      <c r="P221" s="172"/>
      <c r="Q221" s="172"/>
      <c r="R221" s="29"/>
      <c r="S221" s="29"/>
      <c r="T221" s="172"/>
      <c r="U221" s="172"/>
      <c r="V221" s="29"/>
      <c r="W221" s="29"/>
      <c r="X221" s="173"/>
      <c r="Y221" s="173"/>
      <c r="Z221" s="29"/>
    </row>
    <row r="222" spans="1:26">
      <c r="A222" s="12"/>
      <c r="B222" s="198" t="s">
        <v>112</v>
      </c>
      <c r="C222" s="39"/>
      <c r="D222" s="167" t="s">
        <v>320</v>
      </c>
      <c r="E222" s="167"/>
      <c r="F222" s="39"/>
      <c r="G222" s="39"/>
      <c r="H222" s="167" t="s">
        <v>320</v>
      </c>
      <c r="I222" s="167"/>
      <c r="J222" s="39"/>
      <c r="K222" s="39"/>
      <c r="L222" s="169">
        <v>3387</v>
      </c>
      <c r="M222" s="169"/>
      <c r="N222" s="39"/>
      <c r="O222" s="39"/>
      <c r="P222" s="167" t="s">
        <v>320</v>
      </c>
      <c r="Q222" s="167"/>
      <c r="R222" s="39"/>
      <c r="S222" s="39"/>
      <c r="T222" s="167" t="s">
        <v>320</v>
      </c>
      <c r="U222" s="167"/>
      <c r="V222" s="39"/>
      <c r="W222" s="39"/>
      <c r="X222" s="169">
        <v>3387</v>
      </c>
      <c r="Y222" s="169"/>
      <c r="Z222" s="39"/>
    </row>
    <row r="223" spans="1:26">
      <c r="A223" s="12"/>
      <c r="B223" s="198"/>
      <c r="C223" s="39"/>
      <c r="D223" s="167"/>
      <c r="E223" s="167"/>
      <c r="F223" s="39"/>
      <c r="G223" s="39"/>
      <c r="H223" s="167"/>
      <c r="I223" s="167"/>
      <c r="J223" s="39"/>
      <c r="K223" s="39"/>
      <c r="L223" s="169"/>
      <c r="M223" s="169"/>
      <c r="N223" s="39"/>
      <c r="O223" s="39"/>
      <c r="P223" s="167"/>
      <c r="Q223" s="167"/>
      <c r="R223" s="39"/>
      <c r="S223" s="39"/>
      <c r="T223" s="167"/>
      <c r="U223" s="167"/>
      <c r="V223" s="39"/>
      <c r="W223" s="39"/>
      <c r="X223" s="169"/>
      <c r="Y223" s="169"/>
      <c r="Z223" s="39"/>
    </row>
    <row r="224" spans="1:26">
      <c r="A224" s="12"/>
      <c r="B224" s="200" t="s">
        <v>113</v>
      </c>
      <c r="C224" s="29"/>
      <c r="D224" s="172" t="s">
        <v>320</v>
      </c>
      <c r="E224" s="172"/>
      <c r="F224" s="29"/>
      <c r="G224" s="29"/>
      <c r="H224" s="172" t="s">
        <v>320</v>
      </c>
      <c r="I224" s="172"/>
      <c r="J224" s="29"/>
      <c r="K224" s="29"/>
      <c r="L224" s="172" t="s">
        <v>1029</v>
      </c>
      <c r="M224" s="172"/>
      <c r="N224" s="176" t="s">
        <v>314</v>
      </c>
      <c r="O224" s="29"/>
      <c r="P224" s="172" t="s">
        <v>1030</v>
      </c>
      <c r="Q224" s="172"/>
      <c r="R224" s="176" t="s">
        <v>314</v>
      </c>
      <c r="S224" s="29"/>
      <c r="T224" s="172" t="s">
        <v>320</v>
      </c>
      <c r="U224" s="172"/>
      <c r="V224" s="29"/>
      <c r="W224" s="29"/>
      <c r="X224" s="172" t="s">
        <v>1031</v>
      </c>
      <c r="Y224" s="172"/>
      <c r="Z224" s="176" t="s">
        <v>314</v>
      </c>
    </row>
    <row r="225" spans="1:26">
      <c r="A225" s="12"/>
      <c r="B225" s="200"/>
      <c r="C225" s="29"/>
      <c r="D225" s="172"/>
      <c r="E225" s="172"/>
      <c r="F225" s="29"/>
      <c r="G225" s="29"/>
      <c r="H225" s="172"/>
      <c r="I225" s="172"/>
      <c r="J225" s="29"/>
      <c r="K225" s="29"/>
      <c r="L225" s="172"/>
      <c r="M225" s="172"/>
      <c r="N225" s="176"/>
      <c r="O225" s="29"/>
      <c r="P225" s="172"/>
      <c r="Q225" s="172"/>
      <c r="R225" s="176"/>
      <c r="S225" s="29"/>
      <c r="T225" s="172"/>
      <c r="U225" s="172"/>
      <c r="V225" s="29"/>
      <c r="W225" s="29"/>
      <c r="X225" s="172"/>
      <c r="Y225" s="172"/>
      <c r="Z225" s="176"/>
    </row>
    <row r="226" spans="1:26">
      <c r="A226" s="12"/>
      <c r="B226" s="165" t="s">
        <v>114</v>
      </c>
      <c r="C226" s="39"/>
      <c r="D226" s="167" t="s">
        <v>320</v>
      </c>
      <c r="E226" s="167"/>
      <c r="F226" s="39"/>
      <c r="G226" s="39"/>
      <c r="H226" s="167" t="s">
        <v>320</v>
      </c>
      <c r="I226" s="167"/>
      <c r="J226" s="39"/>
      <c r="K226" s="39"/>
      <c r="L226" s="169">
        <v>25536</v>
      </c>
      <c r="M226" s="169"/>
      <c r="N226" s="39"/>
      <c r="O226" s="39"/>
      <c r="P226" s="167">
        <v>928</v>
      </c>
      <c r="Q226" s="167"/>
      <c r="R226" s="39"/>
      <c r="S226" s="39"/>
      <c r="T226" s="167" t="s">
        <v>320</v>
      </c>
      <c r="U226" s="167"/>
      <c r="V226" s="39"/>
      <c r="W226" s="39"/>
      <c r="X226" s="169">
        <v>26464</v>
      </c>
      <c r="Y226" s="169"/>
      <c r="Z226" s="39"/>
    </row>
    <row r="227" spans="1:26">
      <c r="A227" s="12"/>
      <c r="B227" s="165"/>
      <c r="C227" s="39"/>
      <c r="D227" s="167"/>
      <c r="E227" s="167"/>
      <c r="F227" s="39"/>
      <c r="G227" s="39"/>
      <c r="H227" s="167"/>
      <c r="I227" s="167"/>
      <c r="J227" s="39"/>
      <c r="K227" s="39"/>
      <c r="L227" s="169"/>
      <c r="M227" s="169"/>
      <c r="N227" s="39"/>
      <c r="O227" s="39"/>
      <c r="P227" s="167"/>
      <c r="Q227" s="167"/>
      <c r="R227" s="39"/>
      <c r="S227" s="39"/>
      <c r="T227" s="167"/>
      <c r="U227" s="167"/>
      <c r="V227" s="39"/>
      <c r="W227" s="39"/>
      <c r="X227" s="169"/>
      <c r="Y227" s="169"/>
      <c r="Z227" s="39"/>
    </row>
    <row r="228" spans="1:26">
      <c r="A228" s="12"/>
      <c r="B228" s="176" t="s">
        <v>115</v>
      </c>
      <c r="C228" s="29"/>
      <c r="D228" s="172" t="s">
        <v>320</v>
      </c>
      <c r="E228" s="172"/>
      <c r="F228" s="29"/>
      <c r="G228" s="29"/>
      <c r="H228" s="172" t="s">
        <v>320</v>
      </c>
      <c r="I228" s="172"/>
      <c r="J228" s="29"/>
      <c r="K228" s="29"/>
      <c r="L228" s="173">
        <v>63183</v>
      </c>
      <c r="M228" s="173"/>
      <c r="N228" s="29"/>
      <c r="O228" s="29"/>
      <c r="P228" s="173">
        <v>8666</v>
      </c>
      <c r="Q228" s="173"/>
      <c r="R228" s="29"/>
      <c r="S228" s="29"/>
      <c r="T228" s="172" t="s">
        <v>320</v>
      </c>
      <c r="U228" s="172"/>
      <c r="V228" s="29"/>
      <c r="W228" s="29"/>
      <c r="X228" s="173">
        <v>71849</v>
      </c>
      <c r="Y228" s="173"/>
      <c r="Z228" s="29"/>
    </row>
    <row r="229" spans="1:26" ht="15.75" thickBot="1">
      <c r="A229" s="12"/>
      <c r="B229" s="176"/>
      <c r="C229" s="29"/>
      <c r="D229" s="178"/>
      <c r="E229" s="178"/>
      <c r="F229" s="74"/>
      <c r="G229" s="29"/>
      <c r="H229" s="178"/>
      <c r="I229" s="178"/>
      <c r="J229" s="74"/>
      <c r="K229" s="29"/>
      <c r="L229" s="177"/>
      <c r="M229" s="177"/>
      <c r="N229" s="74"/>
      <c r="O229" s="29"/>
      <c r="P229" s="177"/>
      <c r="Q229" s="177"/>
      <c r="R229" s="74"/>
      <c r="S229" s="29"/>
      <c r="T229" s="178"/>
      <c r="U229" s="178"/>
      <c r="V229" s="74"/>
      <c r="W229" s="29"/>
      <c r="X229" s="177"/>
      <c r="Y229" s="177"/>
      <c r="Z229" s="74"/>
    </row>
    <row r="230" spans="1:26">
      <c r="A230" s="12"/>
      <c r="B230" s="165" t="s">
        <v>116</v>
      </c>
      <c r="C230" s="39"/>
      <c r="D230" s="170">
        <v>7148</v>
      </c>
      <c r="E230" s="170"/>
      <c r="F230" s="37"/>
      <c r="G230" s="39"/>
      <c r="H230" s="168">
        <v>12</v>
      </c>
      <c r="I230" s="168"/>
      <c r="J230" s="37"/>
      <c r="K230" s="39"/>
      <c r="L230" s="170">
        <v>3563523</v>
      </c>
      <c r="M230" s="170"/>
      <c r="N230" s="37"/>
      <c r="O230" s="39"/>
      <c r="P230" s="170">
        <v>138129</v>
      </c>
      <c r="Q230" s="170"/>
      <c r="R230" s="37"/>
      <c r="S230" s="39"/>
      <c r="T230" s="168" t="s">
        <v>1024</v>
      </c>
      <c r="U230" s="168"/>
      <c r="V230" s="166" t="s">
        <v>314</v>
      </c>
      <c r="W230" s="39"/>
      <c r="X230" s="170">
        <v>3624269</v>
      </c>
      <c r="Y230" s="170"/>
      <c r="Z230" s="37"/>
    </row>
    <row r="231" spans="1:26" ht="15.75" thickBot="1">
      <c r="A231" s="12"/>
      <c r="B231" s="165"/>
      <c r="C231" s="39"/>
      <c r="D231" s="181"/>
      <c r="E231" s="181"/>
      <c r="F231" s="63"/>
      <c r="G231" s="39"/>
      <c r="H231" s="182"/>
      <c r="I231" s="182"/>
      <c r="J231" s="63"/>
      <c r="K231" s="39"/>
      <c r="L231" s="181"/>
      <c r="M231" s="181"/>
      <c r="N231" s="63"/>
      <c r="O231" s="39"/>
      <c r="P231" s="181"/>
      <c r="Q231" s="181"/>
      <c r="R231" s="63"/>
      <c r="S231" s="39"/>
      <c r="T231" s="182"/>
      <c r="U231" s="182"/>
      <c r="V231" s="183"/>
      <c r="W231" s="39"/>
      <c r="X231" s="181"/>
      <c r="Y231" s="181"/>
      <c r="Z231" s="63"/>
    </row>
    <row r="232" spans="1:26">
      <c r="A232" s="12"/>
      <c r="B232" s="176" t="s">
        <v>1009</v>
      </c>
      <c r="C232" s="29"/>
      <c r="D232" s="184" t="s">
        <v>1032</v>
      </c>
      <c r="E232" s="184"/>
      <c r="F232" s="196" t="s">
        <v>314</v>
      </c>
      <c r="G232" s="29"/>
      <c r="H232" s="184" t="s">
        <v>1033</v>
      </c>
      <c r="I232" s="184"/>
      <c r="J232" s="196" t="s">
        <v>314</v>
      </c>
      <c r="K232" s="29"/>
      <c r="L232" s="185">
        <v>349456</v>
      </c>
      <c r="M232" s="185"/>
      <c r="N232" s="30"/>
      <c r="O232" s="29"/>
      <c r="P232" s="185">
        <v>9520</v>
      </c>
      <c r="Q232" s="185"/>
      <c r="R232" s="30"/>
      <c r="S232" s="29"/>
      <c r="T232" s="184" t="s">
        <v>320</v>
      </c>
      <c r="U232" s="184"/>
      <c r="V232" s="30"/>
      <c r="W232" s="29"/>
      <c r="X232" s="185">
        <v>351816</v>
      </c>
      <c r="Y232" s="185"/>
      <c r="Z232" s="30"/>
    </row>
    <row r="233" spans="1:26" ht="15.75" thickBot="1">
      <c r="A233" s="12"/>
      <c r="B233" s="176"/>
      <c r="C233" s="29"/>
      <c r="D233" s="178"/>
      <c r="E233" s="178"/>
      <c r="F233" s="179"/>
      <c r="G233" s="29"/>
      <c r="H233" s="178"/>
      <c r="I233" s="178"/>
      <c r="J233" s="179"/>
      <c r="K233" s="29"/>
      <c r="L233" s="177"/>
      <c r="M233" s="177"/>
      <c r="N233" s="74"/>
      <c r="O233" s="29"/>
      <c r="P233" s="177"/>
      <c r="Q233" s="177"/>
      <c r="R233" s="74"/>
      <c r="S233" s="29"/>
      <c r="T233" s="178"/>
      <c r="U233" s="178"/>
      <c r="V233" s="74"/>
      <c r="W233" s="29"/>
      <c r="X233" s="177"/>
      <c r="Y233" s="177"/>
      <c r="Z233" s="74"/>
    </row>
    <row r="234" spans="1:26">
      <c r="A234" s="12"/>
      <c r="B234" s="165" t="s">
        <v>1012</v>
      </c>
      <c r="C234" s="39"/>
      <c r="D234" s="168" t="s">
        <v>320</v>
      </c>
      <c r="E234" s="168"/>
      <c r="F234" s="37"/>
      <c r="G234" s="39"/>
      <c r="H234" s="170">
        <v>51654</v>
      </c>
      <c r="I234" s="170"/>
      <c r="J234" s="37"/>
      <c r="K234" s="39"/>
      <c r="L234" s="170">
        <v>69183</v>
      </c>
      <c r="M234" s="170"/>
      <c r="N234" s="37"/>
      <c r="O234" s="39"/>
      <c r="P234" s="170">
        <v>4157</v>
      </c>
      <c r="Q234" s="170"/>
      <c r="R234" s="37"/>
      <c r="S234" s="39"/>
      <c r="T234" s="168" t="s">
        <v>320</v>
      </c>
      <c r="U234" s="168"/>
      <c r="V234" s="37"/>
      <c r="W234" s="39"/>
      <c r="X234" s="170">
        <v>124994</v>
      </c>
      <c r="Y234" s="170"/>
      <c r="Z234" s="37"/>
    </row>
    <row r="235" spans="1:26">
      <c r="A235" s="12"/>
      <c r="B235" s="165"/>
      <c r="C235" s="39"/>
      <c r="D235" s="201"/>
      <c r="E235" s="201"/>
      <c r="F235" s="38"/>
      <c r="G235" s="39"/>
      <c r="H235" s="199"/>
      <c r="I235" s="199"/>
      <c r="J235" s="38"/>
      <c r="K235" s="39"/>
      <c r="L235" s="199"/>
      <c r="M235" s="199"/>
      <c r="N235" s="38"/>
      <c r="O235" s="39"/>
      <c r="P235" s="199"/>
      <c r="Q235" s="199"/>
      <c r="R235" s="38"/>
      <c r="S235" s="39"/>
      <c r="T235" s="201"/>
      <c r="U235" s="201"/>
      <c r="V235" s="38"/>
      <c r="W235" s="39"/>
      <c r="X235" s="169"/>
      <c r="Y235" s="169"/>
      <c r="Z235" s="39"/>
    </row>
    <row r="236" spans="1:26">
      <c r="A236" s="12"/>
      <c r="B236" s="176" t="s">
        <v>123</v>
      </c>
      <c r="C236" s="29"/>
      <c r="D236" s="172" t="s">
        <v>320</v>
      </c>
      <c r="E236" s="172"/>
      <c r="F236" s="29"/>
      <c r="G236" s="29"/>
      <c r="H236" s="172" t="s">
        <v>320</v>
      </c>
      <c r="I236" s="172"/>
      <c r="J236" s="29"/>
      <c r="K236" s="29"/>
      <c r="L236" s="173">
        <v>22219</v>
      </c>
      <c r="M236" s="173"/>
      <c r="N236" s="29"/>
      <c r="O236" s="29"/>
      <c r="P236" s="172" t="s">
        <v>320</v>
      </c>
      <c r="Q236" s="172"/>
      <c r="R236" s="29"/>
      <c r="S236" s="29"/>
      <c r="T236" s="172" t="s">
        <v>320</v>
      </c>
      <c r="U236" s="172"/>
      <c r="V236" s="29"/>
      <c r="W236" s="29"/>
      <c r="X236" s="173">
        <v>22219</v>
      </c>
      <c r="Y236" s="173"/>
      <c r="Z236" s="29"/>
    </row>
    <row r="237" spans="1:26">
      <c r="A237" s="12"/>
      <c r="B237" s="176"/>
      <c r="C237" s="29"/>
      <c r="D237" s="172"/>
      <c r="E237" s="172"/>
      <c r="F237" s="29"/>
      <c r="G237" s="29"/>
      <c r="H237" s="172"/>
      <c r="I237" s="172"/>
      <c r="J237" s="29"/>
      <c r="K237" s="29"/>
      <c r="L237" s="173"/>
      <c r="M237" s="173"/>
      <c r="N237" s="29"/>
      <c r="O237" s="29"/>
      <c r="P237" s="172"/>
      <c r="Q237" s="172"/>
      <c r="R237" s="29"/>
      <c r="S237" s="29"/>
      <c r="T237" s="172"/>
      <c r="U237" s="172"/>
      <c r="V237" s="29"/>
      <c r="W237" s="29"/>
      <c r="X237" s="173"/>
      <c r="Y237" s="173"/>
      <c r="Z237" s="29"/>
    </row>
    <row r="238" spans="1:26">
      <c r="A238" s="12"/>
      <c r="B238" s="165" t="s">
        <v>1013</v>
      </c>
      <c r="C238" s="39"/>
      <c r="D238" s="167" t="s">
        <v>1034</v>
      </c>
      <c r="E238" s="167"/>
      <c r="F238" s="165" t="s">
        <v>314</v>
      </c>
      <c r="G238" s="39"/>
      <c r="H238" s="167" t="s">
        <v>1035</v>
      </c>
      <c r="I238" s="167"/>
      <c r="J238" s="165" t="s">
        <v>314</v>
      </c>
      <c r="K238" s="39"/>
      <c r="L238" s="167" t="s">
        <v>1036</v>
      </c>
      <c r="M238" s="167"/>
      <c r="N238" s="165" t="s">
        <v>314</v>
      </c>
      <c r="O238" s="39"/>
      <c r="P238" s="167" t="s">
        <v>1037</v>
      </c>
      <c r="Q238" s="167"/>
      <c r="R238" s="165" t="s">
        <v>314</v>
      </c>
      <c r="S238" s="39"/>
      <c r="T238" s="169">
        <v>255968</v>
      </c>
      <c r="U238" s="169"/>
      <c r="V238" s="39"/>
      <c r="W238" s="39"/>
      <c r="X238" s="169">
        <v>2902</v>
      </c>
      <c r="Y238" s="169"/>
      <c r="Z238" s="39"/>
    </row>
    <row r="239" spans="1:26" ht="15.75" thickBot="1">
      <c r="A239" s="12"/>
      <c r="B239" s="165"/>
      <c r="C239" s="39"/>
      <c r="D239" s="182"/>
      <c r="E239" s="182"/>
      <c r="F239" s="183"/>
      <c r="G239" s="39"/>
      <c r="H239" s="182"/>
      <c r="I239" s="182"/>
      <c r="J239" s="183"/>
      <c r="K239" s="39"/>
      <c r="L239" s="182"/>
      <c r="M239" s="182"/>
      <c r="N239" s="183"/>
      <c r="O239" s="39"/>
      <c r="P239" s="182"/>
      <c r="Q239" s="182"/>
      <c r="R239" s="183"/>
      <c r="S239" s="39"/>
      <c r="T239" s="181"/>
      <c r="U239" s="181"/>
      <c r="V239" s="63"/>
      <c r="W239" s="39"/>
      <c r="X239" s="181"/>
      <c r="Y239" s="181"/>
      <c r="Z239" s="63"/>
    </row>
    <row r="240" spans="1:26">
      <c r="A240" s="12"/>
      <c r="B240" s="176" t="s">
        <v>128</v>
      </c>
      <c r="C240" s="29"/>
      <c r="D240" s="185">
        <v>111695</v>
      </c>
      <c r="E240" s="185"/>
      <c r="F240" s="30"/>
      <c r="G240" s="29"/>
      <c r="H240" s="185">
        <v>28424</v>
      </c>
      <c r="I240" s="185"/>
      <c r="J240" s="30"/>
      <c r="K240" s="29"/>
      <c r="L240" s="185">
        <v>301903</v>
      </c>
      <c r="M240" s="185"/>
      <c r="N240" s="30"/>
      <c r="O240" s="29"/>
      <c r="P240" s="185">
        <v>15647</v>
      </c>
      <c r="Q240" s="185"/>
      <c r="R240" s="30"/>
      <c r="S240" s="29"/>
      <c r="T240" s="184" t="s">
        <v>1038</v>
      </c>
      <c r="U240" s="184"/>
      <c r="V240" s="196" t="s">
        <v>314</v>
      </c>
      <c r="W240" s="29"/>
      <c r="X240" s="185">
        <v>201701</v>
      </c>
      <c r="Y240" s="185"/>
      <c r="Z240" s="30"/>
    </row>
    <row r="241" spans="1:26">
      <c r="A241" s="12"/>
      <c r="B241" s="176"/>
      <c r="C241" s="29"/>
      <c r="D241" s="173"/>
      <c r="E241" s="173"/>
      <c r="F241" s="29"/>
      <c r="G241" s="29"/>
      <c r="H241" s="194"/>
      <c r="I241" s="194"/>
      <c r="J241" s="132"/>
      <c r="K241" s="29"/>
      <c r="L241" s="194"/>
      <c r="M241" s="194"/>
      <c r="N241" s="132"/>
      <c r="O241" s="29"/>
      <c r="P241" s="173"/>
      <c r="Q241" s="173"/>
      <c r="R241" s="29"/>
      <c r="S241" s="29"/>
      <c r="T241" s="172"/>
      <c r="U241" s="172"/>
      <c r="V241" s="176"/>
      <c r="W241" s="29"/>
      <c r="X241" s="173"/>
      <c r="Y241" s="173"/>
      <c r="Z241" s="29"/>
    </row>
    <row r="242" spans="1:26">
      <c r="A242" s="12"/>
      <c r="B242" s="165" t="s">
        <v>1020</v>
      </c>
      <c r="C242" s="39"/>
      <c r="D242" s="167" t="s">
        <v>1039</v>
      </c>
      <c r="E242" s="167"/>
      <c r="F242" s="165" t="s">
        <v>314</v>
      </c>
      <c r="G242" s="39"/>
      <c r="H242" s="167" t="s">
        <v>1040</v>
      </c>
      <c r="I242" s="167"/>
      <c r="J242" s="165" t="s">
        <v>314</v>
      </c>
      <c r="K242" s="39"/>
      <c r="L242" s="169">
        <v>77472</v>
      </c>
      <c r="M242" s="169"/>
      <c r="N242" s="39"/>
      <c r="O242" s="39"/>
      <c r="P242" s="169">
        <v>6203</v>
      </c>
      <c r="Q242" s="169"/>
      <c r="R242" s="39"/>
      <c r="S242" s="39"/>
      <c r="T242" s="167" t="s">
        <v>320</v>
      </c>
      <c r="U242" s="167"/>
      <c r="V242" s="39"/>
      <c r="W242" s="39"/>
      <c r="X242" s="169">
        <v>61614</v>
      </c>
      <c r="Y242" s="169"/>
      <c r="Z242" s="39"/>
    </row>
    <row r="243" spans="1:26" ht="15.75" thickBot="1">
      <c r="A243" s="12"/>
      <c r="B243" s="165"/>
      <c r="C243" s="39"/>
      <c r="D243" s="182"/>
      <c r="E243" s="182"/>
      <c r="F243" s="183"/>
      <c r="G243" s="39"/>
      <c r="H243" s="182"/>
      <c r="I243" s="182"/>
      <c r="J243" s="183"/>
      <c r="K243" s="39"/>
      <c r="L243" s="181"/>
      <c r="M243" s="181"/>
      <c r="N243" s="63"/>
      <c r="O243" s="39"/>
      <c r="P243" s="181"/>
      <c r="Q243" s="181"/>
      <c r="R243" s="63"/>
      <c r="S243" s="39"/>
      <c r="T243" s="182"/>
      <c r="U243" s="182"/>
      <c r="V243" s="63"/>
      <c r="W243" s="39"/>
      <c r="X243" s="181"/>
      <c r="Y243" s="181"/>
      <c r="Z243" s="63"/>
    </row>
    <row r="244" spans="1:26">
      <c r="A244" s="12"/>
      <c r="B244" s="176" t="s">
        <v>130</v>
      </c>
      <c r="C244" s="29"/>
      <c r="D244" s="196" t="s">
        <v>312</v>
      </c>
      <c r="E244" s="185">
        <v>114589</v>
      </c>
      <c r="F244" s="30"/>
      <c r="G244" s="29"/>
      <c r="H244" s="196" t="s">
        <v>312</v>
      </c>
      <c r="I244" s="185">
        <v>47591</v>
      </c>
      <c r="J244" s="30"/>
      <c r="K244" s="29"/>
      <c r="L244" s="196" t="s">
        <v>312</v>
      </c>
      <c r="M244" s="185">
        <v>224431</v>
      </c>
      <c r="N244" s="30"/>
      <c r="O244" s="29"/>
      <c r="P244" s="196" t="s">
        <v>312</v>
      </c>
      <c r="Q244" s="185">
        <v>9444</v>
      </c>
      <c r="R244" s="30"/>
      <c r="S244" s="29"/>
      <c r="T244" s="196" t="s">
        <v>312</v>
      </c>
      <c r="U244" s="184" t="s">
        <v>1038</v>
      </c>
      <c r="V244" s="196" t="s">
        <v>314</v>
      </c>
      <c r="W244" s="29"/>
      <c r="X244" s="196" t="s">
        <v>312</v>
      </c>
      <c r="Y244" s="185">
        <v>140087</v>
      </c>
      <c r="Z244" s="30"/>
    </row>
    <row r="245" spans="1:26" ht="15.75" thickBot="1">
      <c r="A245" s="12"/>
      <c r="B245" s="176"/>
      <c r="C245" s="29"/>
      <c r="D245" s="202"/>
      <c r="E245" s="203"/>
      <c r="F245" s="70"/>
      <c r="G245" s="29"/>
      <c r="H245" s="202"/>
      <c r="I245" s="203"/>
      <c r="J245" s="70"/>
      <c r="K245" s="29"/>
      <c r="L245" s="202"/>
      <c r="M245" s="203"/>
      <c r="N245" s="70"/>
      <c r="O245" s="29"/>
      <c r="P245" s="202"/>
      <c r="Q245" s="203"/>
      <c r="R245" s="70"/>
      <c r="S245" s="29"/>
      <c r="T245" s="202"/>
      <c r="U245" s="204"/>
      <c r="V245" s="202"/>
      <c r="W245" s="29"/>
      <c r="X245" s="202"/>
      <c r="Y245" s="203"/>
      <c r="Z245" s="70"/>
    </row>
    <row r="246" spans="1:26" ht="15.75" thickTop="1">
      <c r="A246" s="12"/>
      <c r="B246" s="29" t="s">
        <v>1041</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row>
    <row r="247" spans="1:26">
      <c r="A247" s="12"/>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row>
    <row r="248" spans="1:26">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c r="A249" s="12"/>
      <c r="B249" s="29"/>
      <c r="C249" s="29"/>
      <c r="D249" s="162" t="s">
        <v>302</v>
      </c>
      <c r="E249" s="162"/>
      <c r="F249" s="162"/>
      <c r="G249" s="29"/>
      <c r="H249" s="162" t="s">
        <v>302</v>
      </c>
      <c r="I249" s="162"/>
      <c r="J249" s="162"/>
      <c r="K249" s="29"/>
      <c r="L249" s="162" t="s">
        <v>960</v>
      </c>
      <c r="M249" s="162"/>
      <c r="N249" s="162"/>
      <c r="O249" s="29"/>
      <c r="P249" s="162" t="s">
        <v>962</v>
      </c>
      <c r="Q249" s="162"/>
      <c r="R249" s="162"/>
      <c r="S249" s="29"/>
      <c r="T249" s="162" t="s">
        <v>963</v>
      </c>
      <c r="U249" s="162"/>
      <c r="V249" s="162"/>
      <c r="W249" s="29"/>
      <c r="X249" s="162" t="s">
        <v>966</v>
      </c>
      <c r="Y249" s="162"/>
      <c r="Z249" s="162"/>
    </row>
    <row r="250" spans="1:26">
      <c r="A250" s="12"/>
      <c r="B250" s="29"/>
      <c r="C250" s="29"/>
      <c r="D250" s="162" t="s">
        <v>305</v>
      </c>
      <c r="E250" s="162"/>
      <c r="F250" s="162"/>
      <c r="G250" s="29"/>
      <c r="H250" s="162" t="s">
        <v>957</v>
      </c>
      <c r="I250" s="162"/>
      <c r="J250" s="162"/>
      <c r="K250" s="29"/>
      <c r="L250" s="162" t="s">
        <v>961</v>
      </c>
      <c r="M250" s="162"/>
      <c r="N250" s="162"/>
      <c r="O250" s="29"/>
      <c r="P250" s="162" t="s">
        <v>960</v>
      </c>
      <c r="Q250" s="162"/>
      <c r="R250" s="162"/>
      <c r="S250" s="29"/>
      <c r="T250" s="162" t="s">
        <v>964</v>
      </c>
      <c r="U250" s="162"/>
      <c r="V250" s="162"/>
      <c r="W250" s="29"/>
      <c r="X250" s="162"/>
      <c r="Y250" s="162"/>
      <c r="Z250" s="162"/>
    </row>
    <row r="251" spans="1:26">
      <c r="A251" s="12"/>
      <c r="B251" s="29"/>
      <c r="C251" s="29"/>
      <c r="D251" s="162" t="s">
        <v>308</v>
      </c>
      <c r="E251" s="162"/>
      <c r="F251" s="162"/>
      <c r="G251" s="29"/>
      <c r="H251" s="162" t="s">
        <v>1042</v>
      </c>
      <c r="I251" s="162"/>
      <c r="J251" s="162"/>
      <c r="K251" s="29"/>
      <c r="L251" s="11"/>
      <c r="M251" s="11"/>
      <c r="N251" s="11"/>
      <c r="O251" s="29"/>
      <c r="P251" s="162" t="s">
        <v>961</v>
      </c>
      <c r="Q251" s="162"/>
      <c r="R251" s="162"/>
      <c r="S251" s="29"/>
      <c r="T251" s="162" t="s">
        <v>965</v>
      </c>
      <c r="U251" s="162"/>
      <c r="V251" s="162"/>
      <c r="W251" s="29"/>
      <c r="X251" s="162"/>
      <c r="Y251" s="162"/>
      <c r="Z251" s="162"/>
    </row>
    <row r="252" spans="1:26" ht="15.75" thickBot="1">
      <c r="A252" s="12"/>
      <c r="B252" s="29"/>
      <c r="C252" s="29"/>
      <c r="D252" s="163" t="s">
        <v>956</v>
      </c>
      <c r="E252" s="163"/>
      <c r="F252" s="163"/>
      <c r="G252" s="29"/>
      <c r="H252" s="163" t="s">
        <v>959</v>
      </c>
      <c r="I252" s="163"/>
      <c r="J252" s="163"/>
      <c r="K252" s="29"/>
      <c r="L252" s="109"/>
      <c r="M252" s="109"/>
      <c r="N252" s="109"/>
      <c r="O252" s="29"/>
      <c r="P252" s="109"/>
      <c r="Q252" s="109"/>
      <c r="R252" s="109"/>
      <c r="S252" s="29"/>
      <c r="T252" s="109"/>
      <c r="U252" s="109"/>
      <c r="V252" s="109"/>
      <c r="W252" s="29"/>
      <c r="X252" s="163"/>
      <c r="Y252" s="163"/>
      <c r="Z252" s="163"/>
    </row>
    <row r="253" spans="1:26">
      <c r="A253" s="12"/>
      <c r="B253" s="17"/>
      <c r="C253" s="17"/>
      <c r="D253" s="30"/>
      <c r="E253" s="30"/>
      <c r="F253" s="30"/>
      <c r="G253" s="17"/>
      <c r="H253" s="30"/>
      <c r="I253" s="30"/>
      <c r="J253" s="30"/>
      <c r="K253" s="17"/>
      <c r="L253" s="197" t="s">
        <v>311</v>
      </c>
      <c r="M253" s="197"/>
      <c r="N253" s="197"/>
      <c r="O253" s="17"/>
      <c r="P253" s="30"/>
      <c r="Q253" s="30"/>
      <c r="R253" s="30"/>
      <c r="S253" s="17"/>
      <c r="T253" s="197" t="s">
        <v>311</v>
      </c>
      <c r="U253" s="197"/>
      <c r="V253" s="197"/>
      <c r="W253" s="17"/>
      <c r="X253" s="197" t="s">
        <v>311</v>
      </c>
      <c r="Y253" s="197"/>
      <c r="Z253" s="197"/>
    </row>
    <row r="254" spans="1:26">
      <c r="A254" s="12"/>
      <c r="B254" s="164" t="s">
        <v>102</v>
      </c>
      <c r="C254" s="39"/>
      <c r="D254" s="165" t="s">
        <v>312</v>
      </c>
      <c r="E254" s="167" t="s">
        <v>320</v>
      </c>
      <c r="F254" s="39"/>
      <c r="G254" s="39"/>
      <c r="H254" s="165" t="s">
        <v>312</v>
      </c>
      <c r="I254" s="167" t="s">
        <v>320</v>
      </c>
      <c r="J254" s="39"/>
      <c r="K254" s="39"/>
      <c r="L254" s="165" t="s">
        <v>312</v>
      </c>
      <c r="M254" s="169">
        <v>3720679</v>
      </c>
      <c r="N254" s="39"/>
      <c r="O254" s="39"/>
      <c r="P254" s="165" t="s">
        <v>312</v>
      </c>
      <c r="Q254" s="169">
        <v>138091</v>
      </c>
      <c r="R254" s="39"/>
      <c r="S254" s="39"/>
      <c r="T254" s="165" t="s">
        <v>312</v>
      </c>
      <c r="U254" s="167" t="s">
        <v>1043</v>
      </c>
      <c r="V254" s="165" t="s">
        <v>314</v>
      </c>
      <c r="W254" s="39"/>
      <c r="X254" s="165" t="s">
        <v>312</v>
      </c>
      <c r="Y254" s="169">
        <v>3778963</v>
      </c>
      <c r="Z254" s="39"/>
    </row>
    <row r="255" spans="1:26" ht="15.75" thickBot="1">
      <c r="A255" s="12"/>
      <c r="B255" s="164"/>
      <c r="C255" s="39"/>
      <c r="D255" s="183"/>
      <c r="E255" s="182"/>
      <c r="F255" s="63"/>
      <c r="G255" s="39"/>
      <c r="H255" s="183"/>
      <c r="I255" s="182"/>
      <c r="J255" s="63"/>
      <c r="K255" s="39"/>
      <c r="L255" s="183"/>
      <c r="M255" s="181"/>
      <c r="N255" s="63"/>
      <c r="O255" s="39"/>
      <c r="P255" s="183"/>
      <c r="Q255" s="181"/>
      <c r="R255" s="63"/>
      <c r="S255" s="39"/>
      <c r="T255" s="183"/>
      <c r="U255" s="182"/>
      <c r="V255" s="183"/>
      <c r="W255" s="39"/>
      <c r="X255" s="183"/>
      <c r="Y255" s="181"/>
      <c r="Z255" s="63"/>
    </row>
    <row r="256" spans="1:26">
      <c r="A256" s="12"/>
      <c r="B256" s="159" t="s">
        <v>103</v>
      </c>
      <c r="C256" s="17"/>
      <c r="D256" s="30"/>
      <c r="E256" s="30"/>
      <c r="F256" s="30"/>
      <c r="G256" s="17"/>
      <c r="H256" s="30"/>
      <c r="I256" s="30"/>
      <c r="J256" s="30"/>
      <c r="K256" s="17"/>
      <c r="L256" s="30"/>
      <c r="M256" s="30"/>
      <c r="N256" s="30"/>
      <c r="O256" s="17"/>
      <c r="P256" s="30"/>
      <c r="Q256" s="30"/>
      <c r="R256" s="30"/>
      <c r="S256" s="17"/>
      <c r="T256" s="30"/>
      <c r="U256" s="30"/>
      <c r="V256" s="30"/>
      <c r="W256" s="17"/>
      <c r="X256" s="30"/>
      <c r="Y256" s="30"/>
      <c r="Z256" s="30"/>
    </row>
    <row r="257" spans="1:26">
      <c r="A257" s="12"/>
      <c r="B257" s="164" t="s">
        <v>104</v>
      </c>
      <c r="C257" s="39"/>
      <c r="D257" s="169">
        <v>6784</v>
      </c>
      <c r="E257" s="169"/>
      <c r="F257" s="39"/>
      <c r="G257" s="39"/>
      <c r="H257" s="167" t="s">
        <v>320</v>
      </c>
      <c r="I257" s="167"/>
      <c r="J257" s="39"/>
      <c r="K257" s="39"/>
      <c r="L257" s="169">
        <v>828293</v>
      </c>
      <c r="M257" s="169"/>
      <c r="N257" s="39"/>
      <c r="O257" s="39"/>
      <c r="P257" s="169">
        <v>26346</v>
      </c>
      <c r="Q257" s="169"/>
      <c r="R257" s="39"/>
      <c r="S257" s="39"/>
      <c r="T257" s="167" t="s">
        <v>320</v>
      </c>
      <c r="U257" s="167"/>
      <c r="V257" s="39"/>
      <c r="W257" s="39"/>
      <c r="X257" s="169">
        <v>861423</v>
      </c>
      <c r="Y257" s="169"/>
      <c r="Z257" s="39"/>
    </row>
    <row r="258" spans="1:26">
      <c r="A258" s="12"/>
      <c r="B258" s="164"/>
      <c r="C258" s="39"/>
      <c r="D258" s="169"/>
      <c r="E258" s="169"/>
      <c r="F258" s="39"/>
      <c r="G258" s="39"/>
      <c r="H258" s="167"/>
      <c r="I258" s="167"/>
      <c r="J258" s="39"/>
      <c r="K258" s="39"/>
      <c r="L258" s="169"/>
      <c r="M258" s="169"/>
      <c r="N258" s="39"/>
      <c r="O258" s="39"/>
      <c r="P258" s="169"/>
      <c r="Q258" s="169"/>
      <c r="R258" s="39"/>
      <c r="S258" s="39"/>
      <c r="T258" s="167"/>
      <c r="U258" s="167"/>
      <c r="V258" s="39"/>
      <c r="W258" s="39"/>
      <c r="X258" s="169"/>
      <c r="Y258" s="169"/>
      <c r="Z258" s="39"/>
    </row>
    <row r="259" spans="1:26">
      <c r="A259" s="12"/>
      <c r="B259" s="171" t="s">
        <v>105</v>
      </c>
      <c r="C259" s="29"/>
      <c r="D259" s="173">
        <v>3044</v>
      </c>
      <c r="E259" s="173"/>
      <c r="F259" s="29"/>
      <c r="G259" s="29"/>
      <c r="H259" s="172">
        <v>5</v>
      </c>
      <c r="I259" s="172"/>
      <c r="J259" s="29"/>
      <c r="K259" s="29"/>
      <c r="L259" s="173">
        <v>263480</v>
      </c>
      <c r="M259" s="173"/>
      <c r="N259" s="29"/>
      <c r="O259" s="29"/>
      <c r="P259" s="173">
        <v>21514</v>
      </c>
      <c r="Q259" s="173"/>
      <c r="R259" s="29"/>
      <c r="S259" s="29"/>
      <c r="T259" s="172" t="s">
        <v>1044</v>
      </c>
      <c r="U259" s="172"/>
      <c r="V259" s="176" t="s">
        <v>314</v>
      </c>
      <c r="W259" s="29"/>
      <c r="X259" s="173">
        <v>281872</v>
      </c>
      <c r="Y259" s="173"/>
      <c r="Z259" s="29"/>
    </row>
    <row r="260" spans="1:26">
      <c r="A260" s="12"/>
      <c r="B260" s="171"/>
      <c r="C260" s="29"/>
      <c r="D260" s="173"/>
      <c r="E260" s="173"/>
      <c r="F260" s="29"/>
      <c r="G260" s="29"/>
      <c r="H260" s="172"/>
      <c r="I260" s="172"/>
      <c r="J260" s="29"/>
      <c r="K260" s="29"/>
      <c r="L260" s="173"/>
      <c r="M260" s="173"/>
      <c r="N260" s="29"/>
      <c r="O260" s="29"/>
      <c r="P260" s="173"/>
      <c r="Q260" s="173"/>
      <c r="R260" s="29"/>
      <c r="S260" s="29"/>
      <c r="T260" s="172"/>
      <c r="U260" s="172"/>
      <c r="V260" s="176"/>
      <c r="W260" s="29"/>
      <c r="X260" s="173"/>
      <c r="Y260" s="173"/>
      <c r="Z260" s="29"/>
    </row>
    <row r="261" spans="1:26">
      <c r="A261" s="12"/>
      <c r="B261" s="164" t="s">
        <v>106</v>
      </c>
      <c r="C261" s="39"/>
      <c r="D261" s="167" t="s">
        <v>320</v>
      </c>
      <c r="E261" s="167"/>
      <c r="F261" s="39"/>
      <c r="G261" s="39"/>
      <c r="H261" s="167" t="s">
        <v>320</v>
      </c>
      <c r="I261" s="167"/>
      <c r="J261" s="39"/>
      <c r="K261" s="39"/>
      <c r="L261" s="169">
        <v>679507</v>
      </c>
      <c r="M261" s="169"/>
      <c r="N261" s="39"/>
      <c r="O261" s="39"/>
      <c r="P261" s="169">
        <v>19023</v>
      </c>
      <c r="Q261" s="169"/>
      <c r="R261" s="39"/>
      <c r="S261" s="39"/>
      <c r="T261" s="167" t="s">
        <v>320</v>
      </c>
      <c r="U261" s="167"/>
      <c r="V261" s="39"/>
      <c r="W261" s="39"/>
      <c r="X261" s="169">
        <v>698530</v>
      </c>
      <c r="Y261" s="169"/>
      <c r="Z261" s="39"/>
    </row>
    <row r="262" spans="1:26">
      <c r="A262" s="12"/>
      <c r="B262" s="164"/>
      <c r="C262" s="39"/>
      <c r="D262" s="167"/>
      <c r="E262" s="167"/>
      <c r="F262" s="39"/>
      <c r="G262" s="39"/>
      <c r="H262" s="167"/>
      <c r="I262" s="167"/>
      <c r="J262" s="39"/>
      <c r="K262" s="39"/>
      <c r="L262" s="169"/>
      <c r="M262" s="169"/>
      <c r="N262" s="39"/>
      <c r="O262" s="39"/>
      <c r="P262" s="169"/>
      <c r="Q262" s="169"/>
      <c r="R262" s="39"/>
      <c r="S262" s="39"/>
      <c r="T262" s="167"/>
      <c r="U262" s="167"/>
      <c r="V262" s="39"/>
      <c r="W262" s="39"/>
      <c r="X262" s="169"/>
      <c r="Y262" s="169"/>
      <c r="Z262" s="39"/>
    </row>
    <row r="263" spans="1:26">
      <c r="A263" s="12"/>
      <c r="B263" s="171" t="s">
        <v>107</v>
      </c>
      <c r="C263" s="29"/>
      <c r="D263" s="172" t="s">
        <v>320</v>
      </c>
      <c r="E263" s="172"/>
      <c r="F263" s="29"/>
      <c r="G263" s="29"/>
      <c r="H263" s="172" t="s">
        <v>320</v>
      </c>
      <c r="I263" s="172"/>
      <c r="J263" s="29"/>
      <c r="K263" s="29"/>
      <c r="L263" s="173">
        <v>1092135</v>
      </c>
      <c r="M263" s="173"/>
      <c r="N263" s="29"/>
      <c r="O263" s="29"/>
      <c r="P263" s="173">
        <v>15893</v>
      </c>
      <c r="Q263" s="173"/>
      <c r="R263" s="29"/>
      <c r="S263" s="29"/>
      <c r="T263" s="172" t="s">
        <v>1045</v>
      </c>
      <c r="U263" s="172"/>
      <c r="V263" s="176" t="s">
        <v>314</v>
      </c>
      <c r="W263" s="29"/>
      <c r="X263" s="173">
        <v>1055416</v>
      </c>
      <c r="Y263" s="173"/>
      <c r="Z263" s="29"/>
    </row>
    <row r="264" spans="1:26">
      <c r="A264" s="12"/>
      <c r="B264" s="171"/>
      <c r="C264" s="29"/>
      <c r="D264" s="172"/>
      <c r="E264" s="172"/>
      <c r="F264" s="29"/>
      <c r="G264" s="29"/>
      <c r="H264" s="172"/>
      <c r="I264" s="172"/>
      <c r="J264" s="29"/>
      <c r="K264" s="29"/>
      <c r="L264" s="173"/>
      <c r="M264" s="173"/>
      <c r="N264" s="29"/>
      <c r="O264" s="29"/>
      <c r="P264" s="173"/>
      <c r="Q264" s="173"/>
      <c r="R264" s="29"/>
      <c r="S264" s="29"/>
      <c r="T264" s="172"/>
      <c r="U264" s="172"/>
      <c r="V264" s="176"/>
      <c r="W264" s="29"/>
      <c r="X264" s="173"/>
      <c r="Y264" s="173"/>
      <c r="Z264" s="29"/>
    </row>
    <row r="265" spans="1:26">
      <c r="A265" s="12"/>
      <c r="B265" s="164" t="s">
        <v>108</v>
      </c>
      <c r="C265" s="39"/>
      <c r="D265" s="167" t="s">
        <v>320</v>
      </c>
      <c r="E265" s="167"/>
      <c r="F265" s="39"/>
      <c r="G265" s="39"/>
      <c r="H265" s="167" t="s">
        <v>320</v>
      </c>
      <c r="I265" s="167"/>
      <c r="J265" s="39"/>
      <c r="K265" s="39"/>
      <c r="L265" s="169">
        <v>121783</v>
      </c>
      <c r="M265" s="169"/>
      <c r="N265" s="39"/>
      <c r="O265" s="39"/>
      <c r="P265" s="169">
        <v>1238</v>
      </c>
      <c r="Q265" s="169"/>
      <c r="R265" s="39"/>
      <c r="S265" s="39"/>
      <c r="T265" s="167" t="s">
        <v>1046</v>
      </c>
      <c r="U265" s="167"/>
      <c r="V265" s="165" t="s">
        <v>314</v>
      </c>
      <c r="W265" s="39"/>
      <c r="X265" s="169">
        <v>122279</v>
      </c>
      <c r="Y265" s="169"/>
      <c r="Z265" s="39"/>
    </row>
    <row r="266" spans="1:26">
      <c r="A266" s="12"/>
      <c r="B266" s="164"/>
      <c r="C266" s="39"/>
      <c r="D266" s="167"/>
      <c r="E266" s="167"/>
      <c r="F266" s="39"/>
      <c r="G266" s="39"/>
      <c r="H266" s="167"/>
      <c r="I266" s="167"/>
      <c r="J266" s="39"/>
      <c r="K266" s="39"/>
      <c r="L266" s="169"/>
      <c r="M266" s="169"/>
      <c r="N266" s="39"/>
      <c r="O266" s="39"/>
      <c r="P266" s="169"/>
      <c r="Q266" s="169"/>
      <c r="R266" s="39"/>
      <c r="S266" s="39"/>
      <c r="T266" s="167"/>
      <c r="U266" s="167"/>
      <c r="V266" s="165"/>
      <c r="W266" s="39"/>
      <c r="X266" s="169"/>
      <c r="Y266" s="169"/>
      <c r="Z266" s="39"/>
    </row>
    <row r="267" spans="1:26">
      <c r="A267" s="12"/>
      <c r="B267" s="171" t="s">
        <v>109</v>
      </c>
      <c r="C267" s="29"/>
      <c r="D267" s="172" t="s">
        <v>320</v>
      </c>
      <c r="E267" s="172"/>
      <c r="F267" s="29"/>
      <c r="G267" s="29"/>
      <c r="H267" s="172" t="s">
        <v>320</v>
      </c>
      <c r="I267" s="172"/>
      <c r="J267" s="29"/>
      <c r="K267" s="29"/>
      <c r="L267" s="173">
        <v>92970</v>
      </c>
      <c r="M267" s="173"/>
      <c r="N267" s="29"/>
      <c r="O267" s="29"/>
      <c r="P267" s="173">
        <v>37951</v>
      </c>
      <c r="Q267" s="173"/>
      <c r="R267" s="29"/>
      <c r="S267" s="29"/>
      <c r="T267" s="172" t="s">
        <v>1047</v>
      </c>
      <c r="U267" s="172"/>
      <c r="V267" s="176" t="s">
        <v>314</v>
      </c>
      <c r="W267" s="29"/>
      <c r="X267" s="173">
        <v>110639</v>
      </c>
      <c r="Y267" s="173"/>
      <c r="Z267" s="29"/>
    </row>
    <row r="268" spans="1:26">
      <c r="A268" s="12"/>
      <c r="B268" s="171"/>
      <c r="C268" s="29"/>
      <c r="D268" s="172"/>
      <c r="E268" s="172"/>
      <c r="F268" s="29"/>
      <c r="G268" s="29"/>
      <c r="H268" s="172"/>
      <c r="I268" s="172"/>
      <c r="J268" s="29"/>
      <c r="K268" s="29"/>
      <c r="L268" s="173"/>
      <c r="M268" s="173"/>
      <c r="N268" s="29"/>
      <c r="O268" s="29"/>
      <c r="P268" s="173"/>
      <c r="Q268" s="173"/>
      <c r="R268" s="29"/>
      <c r="S268" s="29"/>
      <c r="T268" s="172"/>
      <c r="U268" s="172"/>
      <c r="V268" s="176"/>
      <c r="W268" s="29"/>
      <c r="X268" s="173"/>
      <c r="Y268" s="173"/>
      <c r="Z268" s="29"/>
    </row>
    <row r="269" spans="1:26">
      <c r="A269" s="12"/>
      <c r="B269" s="174" t="s">
        <v>110</v>
      </c>
      <c r="C269" s="39"/>
      <c r="D269" s="167" t="s">
        <v>320</v>
      </c>
      <c r="E269" s="167"/>
      <c r="F269" s="39"/>
      <c r="G269" s="39"/>
      <c r="H269" s="167" t="s">
        <v>320</v>
      </c>
      <c r="I269" s="167"/>
      <c r="J269" s="39"/>
      <c r="K269" s="39"/>
      <c r="L269" s="169">
        <v>215142</v>
      </c>
      <c r="M269" s="169"/>
      <c r="N269" s="39"/>
      <c r="O269" s="39"/>
      <c r="P269" s="169">
        <v>2956</v>
      </c>
      <c r="Q269" s="169"/>
      <c r="R269" s="39"/>
      <c r="S269" s="39"/>
      <c r="T269" s="167" t="s">
        <v>320</v>
      </c>
      <c r="U269" s="167"/>
      <c r="V269" s="39"/>
      <c r="W269" s="39"/>
      <c r="X269" s="169">
        <v>218098</v>
      </c>
      <c r="Y269" s="169"/>
      <c r="Z269" s="39"/>
    </row>
    <row r="270" spans="1:26">
      <c r="A270" s="12"/>
      <c r="B270" s="174"/>
      <c r="C270" s="39"/>
      <c r="D270" s="167"/>
      <c r="E270" s="167"/>
      <c r="F270" s="39"/>
      <c r="G270" s="39"/>
      <c r="H270" s="167"/>
      <c r="I270" s="167"/>
      <c r="J270" s="39"/>
      <c r="K270" s="39"/>
      <c r="L270" s="169"/>
      <c r="M270" s="169"/>
      <c r="N270" s="39"/>
      <c r="O270" s="39"/>
      <c r="P270" s="169"/>
      <c r="Q270" s="169"/>
      <c r="R270" s="39"/>
      <c r="S270" s="39"/>
      <c r="T270" s="167"/>
      <c r="U270" s="167"/>
      <c r="V270" s="39"/>
      <c r="W270" s="39"/>
      <c r="X270" s="169"/>
      <c r="Y270" s="169"/>
      <c r="Z270" s="39"/>
    </row>
    <row r="271" spans="1:26">
      <c r="A271" s="12"/>
      <c r="B271" s="171" t="s">
        <v>111</v>
      </c>
      <c r="C271" s="29"/>
      <c r="D271" s="172" t="s">
        <v>320</v>
      </c>
      <c r="E271" s="172"/>
      <c r="F271" s="29"/>
      <c r="G271" s="29"/>
      <c r="H271" s="172" t="s">
        <v>320</v>
      </c>
      <c r="I271" s="172"/>
      <c r="J271" s="29"/>
      <c r="K271" s="29"/>
      <c r="L271" s="173">
        <v>17415</v>
      </c>
      <c r="M271" s="173"/>
      <c r="N271" s="29"/>
      <c r="O271" s="29"/>
      <c r="P271" s="172">
        <v>843</v>
      </c>
      <c r="Q271" s="172"/>
      <c r="R271" s="29"/>
      <c r="S271" s="29"/>
      <c r="T271" s="172" t="s">
        <v>320</v>
      </c>
      <c r="U271" s="172"/>
      <c r="V271" s="29"/>
      <c r="W271" s="29"/>
      <c r="X271" s="173">
        <v>18258</v>
      </c>
      <c r="Y271" s="173"/>
      <c r="Z271" s="29"/>
    </row>
    <row r="272" spans="1:26">
      <c r="A272" s="12"/>
      <c r="B272" s="171"/>
      <c r="C272" s="29"/>
      <c r="D272" s="172"/>
      <c r="E272" s="172"/>
      <c r="F272" s="29"/>
      <c r="G272" s="29"/>
      <c r="H272" s="172"/>
      <c r="I272" s="172"/>
      <c r="J272" s="29"/>
      <c r="K272" s="29"/>
      <c r="L272" s="173"/>
      <c r="M272" s="173"/>
      <c r="N272" s="29"/>
      <c r="O272" s="29"/>
      <c r="P272" s="172"/>
      <c r="Q272" s="172"/>
      <c r="R272" s="29"/>
      <c r="S272" s="29"/>
      <c r="T272" s="172"/>
      <c r="U272" s="172"/>
      <c r="V272" s="29"/>
      <c r="W272" s="29"/>
      <c r="X272" s="173"/>
      <c r="Y272" s="173"/>
      <c r="Z272" s="29"/>
    </row>
    <row r="273" spans="1:26">
      <c r="A273" s="12"/>
      <c r="B273" s="174" t="s">
        <v>113</v>
      </c>
      <c r="C273" s="39"/>
      <c r="D273" s="167" t="s">
        <v>320</v>
      </c>
      <c r="E273" s="167"/>
      <c r="F273" s="39"/>
      <c r="G273" s="39"/>
      <c r="H273" s="167" t="s">
        <v>320</v>
      </c>
      <c r="I273" s="167"/>
      <c r="J273" s="39"/>
      <c r="K273" s="39"/>
      <c r="L273" s="167" t="s">
        <v>1048</v>
      </c>
      <c r="M273" s="167"/>
      <c r="N273" s="165" t="s">
        <v>314</v>
      </c>
      <c r="O273" s="39"/>
      <c r="P273" s="167">
        <v>55</v>
      </c>
      <c r="Q273" s="167"/>
      <c r="R273" s="39"/>
      <c r="S273" s="39"/>
      <c r="T273" s="167" t="s">
        <v>320</v>
      </c>
      <c r="U273" s="167"/>
      <c r="V273" s="39"/>
      <c r="W273" s="39"/>
      <c r="X273" s="167" t="s">
        <v>1049</v>
      </c>
      <c r="Y273" s="167"/>
      <c r="Z273" s="165" t="s">
        <v>314</v>
      </c>
    </row>
    <row r="274" spans="1:26">
      <c r="A274" s="12"/>
      <c r="B274" s="174"/>
      <c r="C274" s="39"/>
      <c r="D274" s="167"/>
      <c r="E274" s="167"/>
      <c r="F274" s="39"/>
      <c r="G274" s="39"/>
      <c r="H274" s="167"/>
      <c r="I274" s="167"/>
      <c r="J274" s="39"/>
      <c r="K274" s="39"/>
      <c r="L274" s="167"/>
      <c r="M274" s="167"/>
      <c r="N274" s="165"/>
      <c r="O274" s="39"/>
      <c r="P274" s="167"/>
      <c r="Q274" s="167"/>
      <c r="R274" s="39"/>
      <c r="S274" s="39"/>
      <c r="T274" s="167"/>
      <c r="U274" s="167"/>
      <c r="V274" s="39"/>
      <c r="W274" s="39"/>
      <c r="X274" s="167"/>
      <c r="Y274" s="167"/>
      <c r="Z274" s="165"/>
    </row>
    <row r="275" spans="1:26">
      <c r="A275" s="12"/>
      <c r="B275" s="171" t="s">
        <v>114</v>
      </c>
      <c r="C275" s="29"/>
      <c r="D275" s="172" t="s">
        <v>320</v>
      </c>
      <c r="E275" s="172"/>
      <c r="F275" s="29"/>
      <c r="G275" s="29"/>
      <c r="H275" s="172" t="s">
        <v>320</v>
      </c>
      <c r="I275" s="172"/>
      <c r="J275" s="29"/>
      <c r="K275" s="29"/>
      <c r="L275" s="173">
        <v>26758</v>
      </c>
      <c r="M275" s="173"/>
      <c r="N275" s="29"/>
      <c r="O275" s="29"/>
      <c r="P275" s="172">
        <v>999</v>
      </c>
      <c r="Q275" s="172"/>
      <c r="R275" s="29"/>
      <c r="S275" s="29"/>
      <c r="T275" s="172" t="s">
        <v>320</v>
      </c>
      <c r="U275" s="172"/>
      <c r="V275" s="29"/>
      <c r="W275" s="29"/>
      <c r="X275" s="173">
        <v>27757</v>
      </c>
      <c r="Y275" s="173"/>
      <c r="Z275" s="29"/>
    </row>
    <row r="276" spans="1:26">
      <c r="A276" s="12"/>
      <c r="B276" s="171"/>
      <c r="C276" s="29"/>
      <c r="D276" s="172"/>
      <c r="E276" s="172"/>
      <c r="F276" s="29"/>
      <c r="G276" s="29"/>
      <c r="H276" s="172"/>
      <c r="I276" s="172"/>
      <c r="J276" s="29"/>
      <c r="K276" s="29"/>
      <c r="L276" s="173"/>
      <c r="M276" s="173"/>
      <c r="N276" s="29"/>
      <c r="O276" s="29"/>
      <c r="P276" s="172"/>
      <c r="Q276" s="172"/>
      <c r="R276" s="29"/>
      <c r="S276" s="29"/>
      <c r="T276" s="172"/>
      <c r="U276" s="172"/>
      <c r="V276" s="29"/>
      <c r="W276" s="29"/>
      <c r="X276" s="173"/>
      <c r="Y276" s="173"/>
      <c r="Z276" s="29"/>
    </row>
    <row r="277" spans="1:26">
      <c r="A277" s="12"/>
      <c r="B277" s="164" t="s">
        <v>115</v>
      </c>
      <c r="C277" s="39"/>
      <c r="D277" s="167" t="s">
        <v>320</v>
      </c>
      <c r="E277" s="167"/>
      <c r="F277" s="39"/>
      <c r="G277" s="39"/>
      <c r="H277" s="167" t="s">
        <v>320</v>
      </c>
      <c r="I277" s="167"/>
      <c r="J277" s="39"/>
      <c r="K277" s="39"/>
      <c r="L277" s="169">
        <v>63171</v>
      </c>
      <c r="M277" s="169"/>
      <c r="N277" s="39"/>
      <c r="O277" s="39"/>
      <c r="P277" s="169">
        <v>8386</v>
      </c>
      <c r="Q277" s="169"/>
      <c r="R277" s="39"/>
      <c r="S277" s="39"/>
      <c r="T277" s="167" t="s">
        <v>320</v>
      </c>
      <c r="U277" s="167"/>
      <c r="V277" s="39"/>
      <c r="W277" s="39"/>
      <c r="X277" s="169">
        <v>71557</v>
      </c>
      <c r="Y277" s="169"/>
      <c r="Z277" s="39"/>
    </row>
    <row r="278" spans="1:26" ht="15.75" thickBot="1">
      <c r="A278" s="12"/>
      <c r="B278" s="164"/>
      <c r="C278" s="39"/>
      <c r="D278" s="182"/>
      <c r="E278" s="182"/>
      <c r="F278" s="63"/>
      <c r="G278" s="39"/>
      <c r="H278" s="182"/>
      <c r="I278" s="182"/>
      <c r="J278" s="63"/>
      <c r="K278" s="39"/>
      <c r="L278" s="181"/>
      <c r="M278" s="181"/>
      <c r="N278" s="63"/>
      <c r="O278" s="39"/>
      <c r="P278" s="181"/>
      <c r="Q278" s="181"/>
      <c r="R278" s="63"/>
      <c r="S278" s="39"/>
      <c r="T278" s="182"/>
      <c r="U278" s="182"/>
      <c r="V278" s="63"/>
      <c r="W278" s="39"/>
      <c r="X278" s="181"/>
      <c r="Y278" s="181"/>
      <c r="Z278" s="63"/>
    </row>
    <row r="279" spans="1:26">
      <c r="A279" s="12"/>
      <c r="B279" s="171" t="s">
        <v>116</v>
      </c>
      <c r="C279" s="29"/>
      <c r="D279" s="185">
        <v>9828</v>
      </c>
      <c r="E279" s="185"/>
      <c r="F279" s="30"/>
      <c r="G279" s="29"/>
      <c r="H279" s="184">
        <v>5</v>
      </c>
      <c r="I279" s="184"/>
      <c r="J279" s="30"/>
      <c r="K279" s="29"/>
      <c r="L279" s="185">
        <v>3391697</v>
      </c>
      <c r="M279" s="185"/>
      <c r="N279" s="30"/>
      <c r="O279" s="29"/>
      <c r="P279" s="185">
        <v>135204</v>
      </c>
      <c r="Q279" s="185"/>
      <c r="R279" s="30"/>
      <c r="S279" s="29"/>
      <c r="T279" s="184" t="s">
        <v>1043</v>
      </c>
      <c r="U279" s="184"/>
      <c r="V279" s="196" t="s">
        <v>314</v>
      </c>
      <c r="W279" s="29"/>
      <c r="X279" s="185">
        <v>3456927</v>
      </c>
      <c r="Y279" s="185"/>
      <c r="Z279" s="30"/>
    </row>
    <row r="280" spans="1:26" ht="15.75" thickBot="1">
      <c r="A280" s="12"/>
      <c r="B280" s="171"/>
      <c r="C280" s="29"/>
      <c r="D280" s="177"/>
      <c r="E280" s="177"/>
      <c r="F280" s="74"/>
      <c r="G280" s="29"/>
      <c r="H280" s="178"/>
      <c r="I280" s="178"/>
      <c r="J280" s="74"/>
      <c r="K280" s="29"/>
      <c r="L280" s="177"/>
      <c r="M280" s="177"/>
      <c r="N280" s="74"/>
      <c r="O280" s="29"/>
      <c r="P280" s="177"/>
      <c r="Q280" s="177"/>
      <c r="R280" s="74"/>
      <c r="S280" s="29"/>
      <c r="T280" s="178"/>
      <c r="U280" s="178"/>
      <c r="V280" s="179"/>
      <c r="W280" s="29"/>
      <c r="X280" s="177"/>
      <c r="Y280" s="177"/>
      <c r="Z280" s="74"/>
    </row>
    <row r="281" spans="1:26">
      <c r="A281" s="12"/>
      <c r="B281" s="164" t="s">
        <v>1050</v>
      </c>
      <c r="C281" s="39"/>
      <c r="D281" s="168" t="s">
        <v>1051</v>
      </c>
      <c r="E281" s="168"/>
      <c r="F281" s="166" t="s">
        <v>314</v>
      </c>
      <c r="G281" s="39"/>
      <c r="H281" s="168" t="s">
        <v>1052</v>
      </c>
      <c r="I281" s="168"/>
      <c r="J281" s="166" t="s">
        <v>314</v>
      </c>
      <c r="K281" s="39"/>
      <c r="L281" s="170">
        <v>328982</v>
      </c>
      <c r="M281" s="170"/>
      <c r="N281" s="37"/>
      <c r="O281" s="39"/>
      <c r="P281" s="170">
        <v>2887</v>
      </c>
      <c r="Q281" s="170"/>
      <c r="R281" s="37"/>
      <c r="S281" s="39"/>
      <c r="T281" s="168" t="s">
        <v>320</v>
      </c>
      <c r="U281" s="168"/>
      <c r="V281" s="37"/>
      <c r="W281" s="39"/>
      <c r="X281" s="170">
        <v>322036</v>
      </c>
      <c r="Y281" s="170"/>
      <c r="Z281" s="37"/>
    </row>
    <row r="282" spans="1:26" ht="15.75" thickBot="1">
      <c r="A282" s="12"/>
      <c r="B282" s="164"/>
      <c r="C282" s="39"/>
      <c r="D282" s="182"/>
      <c r="E282" s="182"/>
      <c r="F282" s="183"/>
      <c r="G282" s="39"/>
      <c r="H282" s="182"/>
      <c r="I282" s="182"/>
      <c r="J282" s="183"/>
      <c r="K282" s="39"/>
      <c r="L282" s="181"/>
      <c r="M282" s="181"/>
      <c r="N282" s="63"/>
      <c r="O282" s="39"/>
      <c r="P282" s="181"/>
      <c r="Q282" s="181"/>
      <c r="R282" s="63"/>
      <c r="S282" s="39"/>
      <c r="T282" s="182"/>
      <c r="U282" s="182"/>
      <c r="V282" s="63"/>
      <c r="W282" s="39"/>
      <c r="X282" s="181"/>
      <c r="Y282" s="181"/>
      <c r="Z282" s="63"/>
    </row>
    <row r="283" spans="1:26">
      <c r="A283" s="12"/>
      <c r="B283" s="171" t="s">
        <v>1012</v>
      </c>
      <c r="C283" s="29"/>
      <c r="D283" s="184" t="s">
        <v>320</v>
      </c>
      <c r="E283" s="184"/>
      <c r="F283" s="30"/>
      <c r="G283" s="29"/>
      <c r="H283" s="185">
        <v>51600</v>
      </c>
      <c r="I283" s="185"/>
      <c r="J283" s="30"/>
      <c r="K283" s="29"/>
      <c r="L283" s="185">
        <v>105746</v>
      </c>
      <c r="M283" s="185"/>
      <c r="N283" s="30"/>
      <c r="O283" s="29"/>
      <c r="P283" s="185">
        <v>5695</v>
      </c>
      <c r="Q283" s="185"/>
      <c r="R283" s="30"/>
      <c r="S283" s="29"/>
      <c r="T283" s="184" t="s">
        <v>320</v>
      </c>
      <c r="U283" s="184"/>
      <c r="V283" s="30"/>
      <c r="W283" s="29"/>
      <c r="X283" s="185">
        <v>163041</v>
      </c>
      <c r="Y283" s="185"/>
      <c r="Z283" s="30"/>
    </row>
    <row r="284" spans="1:26">
      <c r="A284" s="12"/>
      <c r="B284" s="171"/>
      <c r="C284" s="29"/>
      <c r="D284" s="172"/>
      <c r="E284" s="172"/>
      <c r="F284" s="29"/>
      <c r="G284" s="29"/>
      <c r="H284" s="173"/>
      <c r="I284" s="173"/>
      <c r="J284" s="29"/>
      <c r="K284" s="29"/>
      <c r="L284" s="173"/>
      <c r="M284" s="173"/>
      <c r="N284" s="29"/>
      <c r="O284" s="29"/>
      <c r="P284" s="173"/>
      <c r="Q284" s="173"/>
      <c r="R284" s="29"/>
      <c r="S284" s="29"/>
      <c r="T284" s="172"/>
      <c r="U284" s="172"/>
      <c r="V284" s="29"/>
      <c r="W284" s="29"/>
      <c r="X284" s="173"/>
      <c r="Y284" s="173"/>
      <c r="Z284" s="29"/>
    </row>
    <row r="285" spans="1:26">
      <c r="A285" s="12"/>
      <c r="B285" s="164" t="s">
        <v>1053</v>
      </c>
      <c r="C285" s="39"/>
      <c r="D285" s="167" t="s">
        <v>1054</v>
      </c>
      <c r="E285" s="167"/>
      <c r="F285" s="165" t="s">
        <v>314</v>
      </c>
      <c r="G285" s="39"/>
      <c r="H285" s="167" t="s">
        <v>1055</v>
      </c>
      <c r="I285" s="167"/>
      <c r="J285" s="165" t="s">
        <v>314</v>
      </c>
      <c r="K285" s="39"/>
      <c r="L285" s="169">
        <v>18229</v>
      </c>
      <c r="M285" s="169"/>
      <c r="N285" s="39"/>
      <c r="O285" s="39"/>
      <c r="P285" s="167" t="s">
        <v>1056</v>
      </c>
      <c r="Q285" s="167"/>
      <c r="R285" s="165" t="s">
        <v>314</v>
      </c>
      <c r="S285" s="39"/>
      <c r="T285" s="169">
        <v>120359</v>
      </c>
      <c r="U285" s="169"/>
      <c r="V285" s="39"/>
      <c r="W285" s="39"/>
      <c r="X285" s="167" t="s">
        <v>1057</v>
      </c>
      <c r="Y285" s="167"/>
      <c r="Z285" s="165" t="s">
        <v>314</v>
      </c>
    </row>
    <row r="286" spans="1:26" ht="15.75" thickBot="1">
      <c r="A286" s="12"/>
      <c r="B286" s="164"/>
      <c r="C286" s="39"/>
      <c r="D286" s="182"/>
      <c r="E286" s="182"/>
      <c r="F286" s="183"/>
      <c r="G286" s="39"/>
      <c r="H286" s="182"/>
      <c r="I286" s="182"/>
      <c r="J286" s="183"/>
      <c r="K286" s="39"/>
      <c r="L286" s="181"/>
      <c r="M286" s="181"/>
      <c r="N286" s="63"/>
      <c r="O286" s="39"/>
      <c r="P286" s="182"/>
      <c r="Q286" s="182"/>
      <c r="R286" s="183"/>
      <c r="S286" s="39"/>
      <c r="T286" s="181"/>
      <c r="U286" s="181"/>
      <c r="V286" s="63"/>
      <c r="W286" s="39"/>
      <c r="X286" s="182"/>
      <c r="Y286" s="182"/>
      <c r="Z286" s="183"/>
    </row>
    <row r="287" spans="1:26">
      <c r="A287" s="12"/>
      <c r="B287" s="171" t="s">
        <v>1058</v>
      </c>
      <c r="C287" s="29"/>
      <c r="D287" s="185">
        <v>85455</v>
      </c>
      <c r="E287" s="185"/>
      <c r="F287" s="30"/>
      <c r="G287" s="29"/>
      <c r="H287" s="184" t="s">
        <v>1059</v>
      </c>
      <c r="I287" s="184"/>
      <c r="J287" s="196" t="s">
        <v>314</v>
      </c>
      <c r="K287" s="29"/>
      <c r="L287" s="185">
        <v>205007</v>
      </c>
      <c r="M287" s="185"/>
      <c r="N287" s="30"/>
      <c r="O287" s="29"/>
      <c r="P287" s="185">
        <v>20464</v>
      </c>
      <c r="Q287" s="185"/>
      <c r="R287" s="30"/>
      <c r="S287" s="29"/>
      <c r="T287" s="184" t="s">
        <v>1060</v>
      </c>
      <c r="U287" s="184"/>
      <c r="V287" s="196" t="s">
        <v>314</v>
      </c>
      <c r="W287" s="29"/>
      <c r="X287" s="185">
        <v>161239</v>
      </c>
      <c r="Y287" s="185"/>
      <c r="Z287" s="30"/>
    </row>
    <row r="288" spans="1:26">
      <c r="A288" s="12"/>
      <c r="B288" s="171"/>
      <c r="C288" s="29"/>
      <c r="D288" s="173"/>
      <c r="E288" s="173"/>
      <c r="F288" s="29"/>
      <c r="G288" s="29"/>
      <c r="H288" s="192"/>
      <c r="I288" s="192"/>
      <c r="J288" s="190"/>
      <c r="K288" s="29"/>
      <c r="L288" s="173"/>
      <c r="M288" s="173"/>
      <c r="N288" s="29"/>
      <c r="O288" s="29"/>
      <c r="P288" s="173"/>
      <c r="Q288" s="173"/>
      <c r="R288" s="29"/>
      <c r="S288" s="29"/>
      <c r="T288" s="172"/>
      <c r="U288" s="172"/>
      <c r="V288" s="176"/>
      <c r="W288" s="29"/>
      <c r="X288" s="173"/>
      <c r="Y288" s="173"/>
      <c r="Z288" s="29"/>
    </row>
    <row r="289" spans="1:26">
      <c r="A289" s="12"/>
      <c r="B289" s="164" t="s">
        <v>1020</v>
      </c>
      <c r="C289" s="39"/>
      <c r="D289" s="167" t="s">
        <v>1061</v>
      </c>
      <c r="E289" s="167"/>
      <c r="F289" s="165" t="s">
        <v>314</v>
      </c>
      <c r="G289" s="39"/>
      <c r="H289" s="167" t="s">
        <v>1062</v>
      </c>
      <c r="I289" s="167"/>
      <c r="J289" s="165" t="s">
        <v>314</v>
      </c>
      <c r="K289" s="39"/>
      <c r="L289" s="169">
        <v>75251</v>
      </c>
      <c r="M289" s="169"/>
      <c r="N289" s="39"/>
      <c r="O289" s="39"/>
      <c r="P289" s="169">
        <v>7247</v>
      </c>
      <c r="Q289" s="169"/>
      <c r="R289" s="39"/>
      <c r="S289" s="39"/>
      <c r="T289" s="167" t="s">
        <v>320</v>
      </c>
      <c r="U289" s="167"/>
      <c r="V289" s="39"/>
      <c r="W289" s="39"/>
      <c r="X289" s="169">
        <v>58492</v>
      </c>
      <c r="Y289" s="169"/>
      <c r="Z289" s="39"/>
    </row>
    <row r="290" spans="1:26" ht="15.75" thickBot="1">
      <c r="A290" s="12"/>
      <c r="B290" s="164"/>
      <c r="C290" s="39"/>
      <c r="D290" s="182"/>
      <c r="E290" s="182"/>
      <c r="F290" s="183"/>
      <c r="G290" s="39"/>
      <c r="H290" s="182"/>
      <c r="I290" s="182"/>
      <c r="J290" s="183"/>
      <c r="K290" s="39"/>
      <c r="L290" s="181"/>
      <c r="M290" s="181"/>
      <c r="N290" s="63"/>
      <c r="O290" s="39"/>
      <c r="P290" s="181"/>
      <c r="Q290" s="181"/>
      <c r="R290" s="63"/>
      <c r="S290" s="39"/>
      <c r="T290" s="182"/>
      <c r="U290" s="182"/>
      <c r="V290" s="63"/>
      <c r="W290" s="39"/>
      <c r="X290" s="181"/>
      <c r="Y290" s="181"/>
      <c r="Z290" s="63"/>
    </row>
    <row r="291" spans="1:26">
      <c r="A291" s="12"/>
      <c r="B291" s="171" t="s">
        <v>1063</v>
      </c>
      <c r="C291" s="29"/>
      <c r="D291" s="196" t="s">
        <v>312</v>
      </c>
      <c r="E291" s="185">
        <v>90550</v>
      </c>
      <c r="F291" s="30"/>
      <c r="G291" s="29"/>
      <c r="H291" s="196" t="s">
        <v>312</v>
      </c>
      <c r="I291" s="184" t="s">
        <v>1064</v>
      </c>
      <c r="J291" s="196" t="s">
        <v>314</v>
      </c>
      <c r="K291" s="29"/>
      <c r="L291" s="196" t="s">
        <v>312</v>
      </c>
      <c r="M291" s="185">
        <v>129756</v>
      </c>
      <c r="N291" s="30"/>
      <c r="O291" s="29"/>
      <c r="P291" s="196" t="s">
        <v>312</v>
      </c>
      <c r="Q291" s="185">
        <v>13217</v>
      </c>
      <c r="R291" s="30"/>
      <c r="S291" s="29"/>
      <c r="T291" s="196" t="s">
        <v>312</v>
      </c>
      <c r="U291" s="184" t="s">
        <v>1060</v>
      </c>
      <c r="V291" s="196" t="s">
        <v>314</v>
      </c>
      <c r="W291" s="29"/>
      <c r="X291" s="196" t="s">
        <v>312</v>
      </c>
      <c r="Y291" s="185">
        <v>102747</v>
      </c>
      <c r="Z291" s="30"/>
    </row>
    <row r="292" spans="1:26" ht="15.75" thickBot="1">
      <c r="A292" s="12"/>
      <c r="B292" s="171"/>
      <c r="C292" s="29"/>
      <c r="D292" s="202"/>
      <c r="E292" s="203"/>
      <c r="F292" s="70"/>
      <c r="G292" s="29"/>
      <c r="H292" s="202"/>
      <c r="I292" s="204"/>
      <c r="J292" s="202"/>
      <c r="K292" s="29"/>
      <c r="L292" s="202"/>
      <c r="M292" s="203"/>
      <c r="N292" s="70"/>
      <c r="O292" s="29"/>
      <c r="P292" s="202"/>
      <c r="Q292" s="203"/>
      <c r="R292" s="70"/>
      <c r="S292" s="29"/>
      <c r="T292" s="202"/>
      <c r="U292" s="204"/>
      <c r="V292" s="202"/>
      <c r="W292" s="29"/>
      <c r="X292" s="202"/>
      <c r="Y292" s="203"/>
      <c r="Z292" s="70"/>
    </row>
    <row r="293" spans="1:26" ht="15.75" thickTop="1">
      <c r="A293" s="12" t="s">
        <v>1252</v>
      </c>
      <c r="B293" s="11" t="s">
        <v>8</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29" t="s">
        <v>1065</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row>
    <row r="295" spans="1:26">
      <c r="A295" s="12"/>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row>
    <row r="296" spans="1:26">
      <c r="A296" s="12"/>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row>
    <row r="297" spans="1:26">
      <c r="A297" s="12"/>
      <c r="B297" s="29"/>
      <c r="C297" s="29"/>
      <c r="D297" s="162" t="s">
        <v>302</v>
      </c>
      <c r="E297" s="162"/>
      <c r="F297" s="162"/>
      <c r="G297" s="29"/>
      <c r="H297" s="162" t="s">
        <v>1066</v>
      </c>
      <c r="I297" s="162"/>
      <c r="J297" s="162"/>
      <c r="K297" s="29"/>
      <c r="L297" s="162" t="s">
        <v>960</v>
      </c>
      <c r="M297" s="162"/>
      <c r="N297" s="162"/>
      <c r="O297" s="29"/>
      <c r="P297" s="162" t="s">
        <v>962</v>
      </c>
      <c r="Q297" s="162"/>
      <c r="R297" s="162"/>
      <c r="S297" s="29"/>
      <c r="T297" s="162" t="s">
        <v>963</v>
      </c>
      <c r="U297" s="162"/>
      <c r="V297" s="162"/>
      <c r="W297" s="29"/>
      <c r="X297" s="162" t="s">
        <v>966</v>
      </c>
      <c r="Y297" s="162"/>
      <c r="Z297" s="162"/>
    </row>
    <row r="298" spans="1:26">
      <c r="A298" s="12"/>
      <c r="B298" s="29"/>
      <c r="C298" s="29"/>
      <c r="D298" s="162" t="s">
        <v>305</v>
      </c>
      <c r="E298" s="162"/>
      <c r="F298" s="162"/>
      <c r="G298" s="29"/>
      <c r="H298" s="162" t="s">
        <v>958</v>
      </c>
      <c r="I298" s="162"/>
      <c r="J298" s="162"/>
      <c r="K298" s="29"/>
      <c r="L298" s="162" t="s">
        <v>961</v>
      </c>
      <c r="M298" s="162"/>
      <c r="N298" s="162"/>
      <c r="O298" s="29"/>
      <c r="P298" s="162" t="s">
        <v>960</v>
      </c>
      <c r="Q298" s="162"/>
      <c r="R298" s="162"/>
      <c r="S298" s="29"/>
      <c r="T298" s="162" t="s">
        <v>964</v>
      </c>
      <c r="U298" s="162"/>
      <c r="V298" s="162"/>
      <c r="W298" s="29"/>
      <c r="X298" s="162"/>
      <c r="Y298" s="162"/>
      <c r="Z298" s="162"/>
    </row>
    <row r="299" spans="1:26">
      <c r="A299" s="12"/>
      <c r="B299" s="29"/>
      <c r="C299" s="29"/>
      <c r="D299" s="162" t="s">
        <v>308</v>
      </c>
      <c r="E299" s="162"/>
      <c r="F299" s="162"/>
      <c r="G299" s="29"/>
      <c r="H299" s="162" t="s">
        <v>959</v>
      </c>
      <c r="I299" s="162"/>
      <c r="J299" s="162"/>
      <c r="K299" s="29"/>
      <c r="L299" s="11"/>
      <c r="M299" s="11"/>
      <c r="N299" s="11"/>
      <c r="O299" s="29"/>
      <c r="P299" s="162" t="s">
        <v>961</v>
      </c>
      <c r="Q299" s="162"/>
      <c r="R299" s="162"/>
      <c r="S299" s="29"/>
      <c r="T299" s="162" t="s">
        <v>965</v>
      </c>
      <c r="U299" s="162"/>
      <c r="V299" s="162"/>
      <c r="W299" s="29"/>
      <c r="X299" s="162"/>
      <c r="Y299" s="162"/>
      <c r="Z299" s="162"/>
    </row>
    <row r="300" spans="1:26" ht="15.75" thickBot="1">
      <c r="A300" s="12"/>
      <c r="B300" s="29"/>
      <c r="C300" s="29"/>
      <c r="D300" s="163" t="s">
        <v>956</v>
      </c>
      <c r="E300" s="163"/>
      <c r="F300" s="163"/>
      <c r="G300" s="29"/>
      <c r="H300" s="109"/>
      <c r="I300" s="109"/>
      <c r="J300" s="109"/>
      <c r="K300" s="29"/>
      <c r="L300" s="109"/>
      <c r="M300" s="109"/>
      <c r="N300" s="109"/>
      <c r="O300" s="29"/>
      <c r="P300" s="109"/>
      <c r="Q300" s="109"/>
      <c r="R300" s="109"/>
      <c r="S300" s="29"/>
      <c r="T300" s="109"/>
      <c r="U300" s="109"/>
      <c r="V300" s="109"/>
      <c r="W300" s="29"/>
      <c r="X300" s="163"/>
      <c r="Y300" s="163"/>
      <c r="Z300" s="163"/>
    </row>
    <row r="301" spans="1:26">
      <c r="A301" s="12"/>
      <c r="B301" s="164" t="s">
        <v>130</v>
      </c>
      <c r="C301" s="39"/>
      <c r="D301" s="166" t="s">
        <v>312</v>
      </c>
      <c r="E301" s="170">
        <v>141330</v>
      </c>
      <c r="F301" s="37"/>
      <c r="G301" s="39"/>
      <c r="H301" s="166" t="s">
        <v>312</v>
      </c>
      <c r="I301" s="170">
        <v>80516</v>
      </c>
      <c r="J301" s="37"/>
      <c r="K301" s="39"/>
      <c r="L301" s="166" t="s">
        <v>312</v>
      </c>
      <c r="M301" s="170">
        <v>260339</v>
      </c>
      <c r="N301" s="37"/>
      <c r="O301" s="39"/>
      <c r="P301" s="166" t="s">
        <v>312</v>
      </c>
      <c r="Q301" s="170">
        <v>4000</v>
      </c>
      <c r="R301" s="37"/>
      <c r="S301" s="39"/>
      <c r="T301" s="166" t="s">
        <v>312</v>
      </c>
      <c r="U301" s="168" t="s">
        <v>1019</v>
      </c>
      <c r="V301" s="166" t="s">
        <v>314</v>
      </c>
      <c r="W301" s="39"/>
      <c r="X301" s="166" t="s">
        <v>312</v>
      </c>
      <c r="Y301" s="170">
        <v>155422</v>
      </c>
      <c r="Z301" s="37"/>
    </row>
    <row r="302" spans="1:26">
      <c r="A302" s="12"/>
      <c r="B302" s="164"/>
      <c r="C302" s="39"/>
      <c r="D302" s="165"/>
      <c r="E302" s="169"/>
      <c r="F302" s="39"/>
      <c r="G302" s="39"/>
      <c r="H302" s="165"/>
      <c r="I302" s="169"/>
      <c r="J302" s="39"/>
      <c r="K302" s="39"/>
      <c r="L302" s="165"/>
      <c r="M302" s="169"/>
      <c r="N302" s="39"/>
      <c r="O302" s="39"/>
      <c r="P302" s="165"/>
      <c r="Q302" s="169"/>
      <c r="R302" s="39"/>
      <c r="S302" s="39"/>
      <c r="T302" s="165"/>
      <c r="U302" s="167"/>
      <c r="V302" s="165"/>
      <c r="W302" s="39"/>
      <c r="X302" s="165"/>
      <c r="Y302" s="169"/>
      <c r="Z302" s="39"/>
    </row>
    <row r="303" spans="1:26" ht="22.5">
      <c r="A303" s="12"/>
      <c r="B303" s="161" t="s">
        <v>146</v>
      </c>
      <c r="C303" s="17"/>
      <c r="D303" s="29"/>
      <c r="E303" s="29"/>
      <c r="F303" s="29"/>
      <c r="G303" s="17"/>
      <c r="H303" s="29"/>
      <c r="I303" s="29"/>
      <c r="J303" s="29"/>
      <c r="K303" s="17"/>
      <c r="L303" s="29"/>
      <c r="M303" s="29"/>
      <c r="N303" s="29"/>
      <c r="O303" s="17"/>
      <c r="P303" s="29"/>
      <c r="Q303" s="29"/>
      <c r="R303" s="29"/>
      <c r="S303" s="17"/>
      <c r="T303" s="29"/>
      <c r="U303" s="29"/>
      <c r="V303" s="29"/>
      <c r="W303" s="17"/>
      <c r="X303" s="29"/>
      <c r="Y303" s="29"/>
      <c r="Z303" s="29"/>
    </row>
    <row r="304" spans="1:26">
      <c r="A304" s="12"/>
      <c r="B304" s="174" t="s">
        <v>147</v>
      </c>
      <c r="C304" s="39"/>
      <c r="D304" s="167" t="s">
        <v>320</v>
      </c>
      <c r="E304" s="167"/>
      <c r="F304" s="39"/>
      <c r="G304" s="39"/>
      <c r="H304" s="167" t="s">
        <v>320</v>
      </c>
      <c r="I304" s="167"/>
      <c r="J304" s="39"/>
      <c r="K304" s="39"/>
      <c r="L304" s="169">
        <v>3143</v>
      </c>
      <c r="M304" s="169"/>
      <c r="N304" s="39"/>
      <c r="O304" s="39"/>
      <c r="P304" s="167" t="s">
        <v>320</v>
      </c>
      <c r="Q304" s="167"/>
      <c r="R304" s="39"/>
      <c r="S304" s="39"/>
      <c r="T304" s="167" t="s">
        <v>320</v>
      </c>
      <c r="U304" s="167"/>
      <c r="V304" s="39"/>
      <c r="W304" s="39"/>
      <c r="X304" s="169">
        <v>3143</v>
      </c>
      <c r="Y304" s="169"/>
      <c r="Z304" s="39"/>
    </row>
    <row r="305" spans="1:26">
      <c r="A305" s="12"/>
      <c r="B305" s="174"/>
      <c r="C305" s="39"/>
      <c r="D305" s="167"/>
      <c r="E305" s="167"/>
      <c r="F305" s="39"/>
      <c r="G305" s="39"/>
      <c r="H305" s="167"/>
      <c r="I305" s="167"/>
      <c r="J305" s="39"/>
      <c r="K305" s="39"/>
      <c r="L305" s="169"/>
      <c r="M305" s="169"/>
      <c r="N305" s="39"/>
      <c r="O305" s="39"/>
      <c r="P305" s="167"/>
      <c r="Q305" s="167"/>
      <c r="R305" s="39"/>
      <c r="S305" s="39"/>
      <c r="T305" s="167"/>
      <c r="U305" s="167"/>
      <c r="V305" s="39"/>
      <c r="W305" s="39"/>
      <c r="X305" s="169"/>
      <c r="Y305" s="169"/>
      <c r="Z305" s="39"/>
    </row>
    <row r="306" spans="1:26">
      <c r="A306" s="12"/>
      <c r="B306" s="195" t="s">
        <v>148</v>
      </c>
      <c r="C306" s="29"/>
      <c r="D306" s="172" t="s">
        <v>320</v>
      </c>
      <c r="E306" s="172"/>
      <c r="F306" s="29"/>
      <c r="G306" s="29"/>
      <c r="H306" s="172" t="s">
        <v>320</v>
      </c>
      <c r="I306" s="172"/>
      <c r="J306" s="29"/>
      <c r="K306" s="29"/>
      <c r="L306" s="172" t="s">
        <v>1067</v>
      </c>
      <c r="M306" s="172"/>
      <c r="N306" s="176" t="s">
        <v>314</v>
      </c>
      <c r="O306" s="29"/>
      <c r="P306" s="172" t="s">
        <v>320</v>
      </c>
      <c r="Q306" s="172"/>
      <c r="R306" s="29"/>
      <c r="S306" s="29"/>
      <c r="T306" s="172" t="s">
        <v>320</v>
      </c>
      <c r="U306" s="172"/>
      <c r="V306" s="29"/>
      <c r="W306" s="29"/>
      <c r="X306" s="172" t="s">
        <v>1067</v>
      </c>
      <c r="Y306" s="172"/>
      <c r="Z306" s="176" t="s">
        <v>314</v>
      </c>
    </row>
    <row r="307" spans="1:26" ht="15.75" thickBot="1">
      <c r="A307" s="12"/>
      <c r="B307" s="195"/>
      <c r="C307" s="29"/>
      <c r="D307" s="178"/>
      <c r="E307" s="178"/>
      <c r="F307" s="74"/>
      <c r="G307" s="29"/>
      <c r="H307" s="178"/>
      <c r="I307" s="178"/>
      <c r="J307" s="74"/>
      <c r="K307" s="29"/>
      <c r="L307" s="178"/>
      <c r="M307" s="178"/>
      <c r="N307" s="179"/>
      <c r="O307" s="29"/>
      <c r="P307" s="178"/>
      <c r="Q307" s="178"/>
      <c r="R307" s="74"/>
      <c r="S307" s="29"/>
      <c r="T307" s="178"/>
      <c r="U307" s="178"/>
      <c r="V307" s="74"/>
      <c r="W307" s="29"/>
      <c r="X307" s="178"/>
      <c r="Y307" s="178"/>
      <c r="Z307" s="179"/>
    </row>
    <row r="308" spans="1:26">
      <c r="A308" s="12"/>
      <c r="B308" s="174" t="s">
        <v>149</v>
      </c>
      <c r="C308" s="39"/>
      <c r="D308" s="168" t="s">
        <v>320</v>
      </c>
      <c r="E308" s="168"/>
      <c r="F308" s="37"/>
      <c r="G308" s="39"/>
      <c r="H308" s="168" t="s">
        <v>320</v>
      </c>
      <c r="I308" s="168"/>
      <c r="J308" s="37"/>
      <c r="K308" s="39"/>
      <c r="L308" s="170">
        <v>2998</v>
      </c>
      <c r="M308" s="170"/>
      <c r="N308" s="37"/>
      <c r="O308" s="39"/>
      <c r="P308" s="168" t="s">
        <v>320</v>
      </c>
      <c r="Q308" s="168"/>
      <c r="R308" s="37"/>
      <c r="S308" s="39"/>
      <c r="T308" s="168" t="s">
        <v>320</v>
      </c>
      <c r="U308" s="168"/>
      <c r="V308" s="37"/>
      <c r="W308" s="39"/>
      <c r="X308" s="170">
        <v>2998</v>
      </c>
      <c r="Y308" s="170"/>
      <c r="Z308" s="37"/>
    </row>
    <row r="309" spans="1:26" ht="15.75" thickBot="1">
      <c r="A309" s="12"/>
      <c r="B309" s="174"/>
      <c r="C309" s="39"/>
      <c r="D309" s="182"/>
      <c r="E309" s="182"/>
      <c r="F309" s="63"/>
      <c r="G309" s="39"/>
      <c r="H309" s="182"/>
      <c r="I309" s="182"/>
      <c r="J309" s="63"/>
      <c r="K309" s="39"/>
      <c r="L309" s="181"/>
      <c r="M309" s="181"/>
      <c r="N309" s="63"/>
      <c r="O309" s="39"/>
      <c r="P309" s="182"/>
      <c r="Q309" s="182"/>
      <c r="R309" s="63"/>
      <c r="S309" s="39"/>
      <c r="T309" s="182"/>
      <c r="U309" s="182"/>
      <c r="V309" s="63"/>
      <c r="W309" s="39"/>
      <c r="X309" s="181"/>
      <c r="Y309" s="181"/>
      <c r="Z309" s="63"/>
    </row>
    <row r="310" spans="1:26">
      <c r="A310" s="12"/>
      <c r="B310" s="195" t="s">
        <v>150</v>
      </c>
      <c r="C310" s="29"/>
      <c r="D310" s="184" t="s">
        <v>320</v>
      </c>
      <c r="E310" s="184"/>
      <c r="F310" s="30"/>
      <c r="G310" s="29"/>
      <c r="H310" s="184" t="s">
        <v>320</v>
      </c>
      <c r="I310" s="184"/>
      <c r="J310" s="30"/>
      <c r="K310" s="29"/>
      <c r="L310" s="184" t="s">
        <v>1068</v>
      </c>
      <c r="M310" s="184"/>
      <c r="N310" s="196" t="s">
        <v>314</v>
      </c>
      <c r="O310" s="29"/>
      <c r="P310" s="184" t="s">
        <v>320</v>
      </c>
      <c r="Q310" s="184"/>
      <c r="R310" s="30"/>
      <c r="S310" s="29"/>
      <c r="T310" s="184" t="s">
        <v>320</v>
      </c>
      <c r="U310" s="184"/>
      <c r="V310" s="30"/>
      <c r="W310" s="29"/>
      <c r="X310" s="184" t="s">
        <v>1068</v>
      </c>
      <c r="Y310" s="184"/>
      <c r="Z310" s="196" t="s">
        <v>314</v>
      </c>
    </row>
    <row r="311" spans="1:26" ht="15.75" thickBot="1">
      <c r="A311" s="12"/>
      <c r="B311" s="195"/>
      <c r="C311" s="29"/>
      <c r="D311" s="178"/>
      <c r="E311" s="178"/>
      <c r="F311" s="74"/>
      <c r="G311" s="29"/>
      <c r="H311" s="178"/>
      <c r="I311" s="178"/>
      <c r="J311" s="74"/>
      <c r="K311" s="29"/>
      <c r="L311" s="178"/>
      <c r="M311" s="178"/>
      <c r="N311" s="179"/>
      <c r="O311" s="29"/>
      <c r="P311" s="178"/>
      <c r="Q311" s="178"/>
      <c r="R311" s="74"/>
      <c r="S311" s="29"/>
      <c r="T311" s="178"/>
      <c r="U311" s="178"/>
      <c r="V311" s="74"/>
      <c r="W311" s="29"/>
      <c r="X311" s="178"/>
      <c r="Y311" s="178"/>
      <c r="Z311" s="179"/>
    </row>
    <row r="312" spans="1:26">
      <c r="A312" s="12"/>
      <c r="B312" s="174" t="s">
        <v>152</v>
      </c>
      <c r="C312" s="39"/>
      <c r="D312" s="166" t="s">
        <v>312</v>
      </c>
      <c r="E312" s="170">
        <v>141330</v>
      </c>
      <c r="F312" s="37"/>
      <c r="G312" s="39"/>
      <c r="H312" s="166" t="s">
        <v>312</v>
      </c>
      <c r="I312" s="170">
        <v>80516</v>
      </c>
      <c r="J312" s="37"/>
      <c r="K312" s="39"/>
      <c r="L312" s="166" t="s">
        <v>312</v>
      </c>
      <c r="M312" s="170">
        <v>262379</v>
      </c>
      <c r="N312" s="37"/>
      <c r="O312" s="39"/>
      <c r="P312" s="166" t="s">
        <v>312</v>
      </c>
      <c r="Q312" s="170">
        <v>4000</v>
      </c>
      <c r="R312" s="37"/>
      <c r="S312" s="39"/>
      <c r="T312" s="166" t="s">
        <v>312</v>
      </c>
      <c r="U312" s="168" t="s">
        <v>1019</v>
      </c>
      <c r="V312" s="166" t="s">
        <v>314</v>
      </c>
      <c r="W312" s="39"/>
      <c r="X312" s="166" t="s">
        <v>312</v>
      </c>
      <c r="Y312" s="170">
        <v>157462</v>
      </c>
      <c r="Z312" s="37"/>
    </row>
    <row r="313" spans="1:26" ht="15.75" thickBot="1">
      <c r="A313" s="12"/>
      <c r="B313" s="174"/>
      <c r="C313" s="39"/>
      <c r="D313" s="186"/>
      <c r="E313" s="187"/>
      <c r="F313" s="79"/>
      <c r="G313" s="39"/>
      <c r="H313" s="186"/>
      <c r="I313" s="187"/>
      <c r="J313" s="79"/>
      <c r="K313" s="39"/>
      <c r="L313" s="186"/>
      <c r="M313" s="187"/>
      <c r="N313" s="79"/>
      <c r="O313" s="39"/>
      <c r="P313" s="186"/>
      <c r="Q313" s="187"/>
      <c r="R313" s="79"/>
      <c r="S313" s="39"/>
      <c r="T313" s="186"/>
      <c r="U313" s="188"/>
      <c r="V313" s="186"/>
      <c r="W313" s="39"/>
      <c r="X313" s="186"/>
      <c r="Y313" s="187"/>
      <c r="Z313" s="79"/>
    </row>
    <row r="314" spans="1:26" ht="15.75" thickTop="1">
      <c r="A314" s="12"/>
      <c r="B314" s="29" t="s">
        <v>1069</v>
      </c>
      <c r="C314" s="29"/>
      <c r="D314" s="29"/>
      <c r="E314" s="29"/>
      <c r="F314" s="29"/>
      <c r="G314" s="29"/>
      <c r="H314" s="29"/>
      <c r="I314" s="29"/>
      <c r="J314" s="29"/>
      <c r="K314" s="29"/>
      <c r="L314" s="29"/>
      <c r="M314" s="29"/>
      <c r="N314" s="29"/>
      <c r="O314" s="29"/>
      <c r="P314" s="29"/>
      <c r="Q314" s="29"/>
      <c r="R314" s="29"/>
      <c r="S314" s="29"/>
      <c r="T314" s="29"/>
      <c r="U314" s="29"/>
      <c r="V314" s="29"/>
      <c r="W314" s="29"/>
      <c r="X314" s="29"/>
      <c r="Y314" s="29"/>
      <c r="Z314" s="29"/>
    </row>
    <row r="315" spans="1:26">
      <c r="A315" s="12"/>
      <c r="B315" s="25"/>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row>
    <row r="316" spans="1:26">
      <c r="A316" s="12"/>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row>
    <row r="317" spans="1:26">
      <c r="A317" s="12"/>
      <c r="B317" s="29"/>
      <c r="C317" s="29"/>
      <c r="D317" s="162" t="s">
        <v>302</v>
      </c>
      <c r="E317" s="162"/>
      <c r="F317" s="162"/>
      <c r="G317" s="29"/>
      <c r="H317" s="162" t="s">
        <v>1066</v>
      </c>
      <c r="I317" s="162"/>
      <c r="J317" s="162"/>
      <c r="K317" s="29"/>
      <c r="L317" s="162" t="s">
        <v>960</v>
      </c>
      <c r="M317" s="162"/>
      <c r="N317" s="162"/>
      <c r="O317" s="29"/>
      <c r="P317" s="162" t="s">
        <v>962</v>
      </c>
      <c r="Q317" s="162"/>
      <c r="R317" s="162"/>
      <c r="S317" s="29"/>
      <c r="T317" s="162" t="s">
        <v>963</v>
      </c>
      <c r="U317" s="162"/>
      <c r="V317" s="162"/>
      <c r="W317" s="29"/>
      <c r="X317" s="162" t="s">
        <v>966</v>
      </c>
      <c r="Y317" s="162"/>
      <c r="Z317" s="162"/>
    </row>
    <row r="318" spans="1:26">
      <c r="A318" s="12"/>
      <c r="B318" s="29"/>
      <c r="C318" s="29"/>
      <c r="D318" s="162" t="s">
        <v>305</v>
      </c>
      <c r="E318" s="162"/>
      <c r="F318" s="162"/>
      <c r="G318" s="29"/>
      <c r="H318" s="162" t="s">
        <v>958</v>
      </c>
      <c r="I318" s="162"/>
      <c r="J318" s="162"/>
      <c r="K318" s="29"/>
      <c r="L318" s="162" t="s">
        <v>961</v>
      </c>
      <c r="M318" s="162"/>
      <c r="N318" s="162"/>
      <c r="O318" s="29"/>
      <c r="P318" s="162" t="s">
        <v>960</v>
      </c>
      <c r="Q318" s="162"/>
      <c r="R318" s="162"/>
      <c r="S318" s="29"/>
      <c r="T318" s="162" t="s">
        <v>964</v>
      </c>
      <c r="U318" s="162"/>
      <c r="V318" s="162"/>
      <c r="W318" s="29"/>
      <c r="X318" s="162"/>
      <c r="Y318" s="162"/>
      <c r="Z318" s="162"/>
    </row>
    <row r="319" spans="1:26">
      <c r="A319" s="12"/>
      <c r="B319" s="29"/>
      <c r="C319" s="29"/>
      <c r="D319" s="162" t="s">
        <v>308</v>
      </c>
      <c r="E319" s="162"/>
      <c r="F319" s="162"/>
      <c r="G319" s="29"/>
      <c r="H319" s="162" t="s">
        <v>959</v>
      </c>
      <c r="I319" s="162"/>
      <c r="J319" s="162"/>
      <c r="K319" s="29"/>
      <c r="L319" s="11"/>
      <c r="M319" s="11"/>
      <c r="N319" s="11"/>
      <c r="O319" s="29"/>
      <c r="P319" s="162" t="s">
        <v>961</v>
      </c>
      <c r="Q319" s="162"/>
      <c r="R319" s="162"/>
      <c r="S319" s="29"/>
      <c r="T319" s="162" t="s">
        <v>965</v>
      </c>
      <c r="U319" s="162"/>
      <c r="V319" s="162"/>
      <c r="W319" s="29"/>
      <c r="X319" s="162"/>
      <c r="Y319" s="162"/>
      <c r="Z319" s="162"/>
    </row>
    <row r="320" spans="1:26" ht="15.75" thickBot="1">
      <c r="A320" s="12"/>
      <c r="B320" s="29"/>
      <c r="C320" s="29"/>
      <c r="D320" s="163" t="s">
        <v>956</v>
      </c>
      <c r="E320" s="163"/>
      <c r="F320" s="163"/>
      <c r="G320" s="29"/>
      <c r="H320" s="109"/>
      <c r="I320" s="109"/>
      <c r="J320" s="109"/>
      <c r="K320" s="29"/>
      <c r="L320" s="109"/>
      <c r="M320" s="109"/>
      <c r="N320" s="109"/>
      <c r="O320" s="29"/>
      <c r="P320" s="109"/>
      <c r="Q320" s="109"/>
      <c r="R320" s="109"/>
      <c r="S320" s="29"/>
      <c r="T320" s="109"/>
      <c r="U320" s="109"/>
      <c r="V320" s="109"/>
      <c r="W320" s="29"/>
      <c r="X320" s="163"/>
      <c r="Y320" s="163"/>
      <c r="Z320" s="163"/>
    </row>
    <row r="321" spans="1:26">
      <c r="A321" s="12"/>
      <c r="B321" s="17"/>
      <c r="C321" s="17"/>
      <c r="D321" s="30"/>
      <c r="E321" s="30"/>
      <c r="F321" s="30"/>
      <c r="G321" s="17"/>
      <c r="H321" s="30"/>
      <c r="I321" s="30"/>
      <c r="J321" s="30"/>
      <c r="K321" s="17"/>
      <c r="L321" s="197" t="s">
        <v>311</v>
      </c>
      <c r="M321" s="197"/>
      <c r="N321" s="197"/>
      <c r="O321" s="17"/>
      <c r="P321" s="30"/>
      <c r="Q321" s="30"/>
      <c r="R321" s="30"/>
      <c r="S321" s="17"/>
      <c r="T321" s="197" t="s">
        <v>311</v>
      </c>
      <c r="U321" s="197"/>
      <c r="V321" s="197"/>
      <c r="W321" s="17"/>
      <c r="X321" s="197" t="s">
        <v>311</v>
      </c>
      <c r="Y321" s="197"/>
      <c r="Z321" s="197"/>
    </row>
    <row r="322" spans="1:26">
      <c r="A322" s="12"/>
      <c r="B322" s="164" t="s">
        <v>130</v>
      </c>
      <c r="C322" s="39"/>
      <c r="D322" s="165" t="s">
        <v>312</v>
      </c>
      <c r="E322" s="169">
        <v>114589</v>
      </c>
      <c r="F322" s="39"/>
      <c r="G322" s="39"/>
      <c r="H322" s="165" t="s">
        <v>312</v>
      </c>
      <c r="I322" s="169">
        <v>47591</v>
      </c>
      <c r="J322" s="39"/>
      <c r="K322" s="39"/>
      <c r="L322" s="165" t="s">
        <v>312</v>
      </c>
      <c r="M322" s="169">
        <v>224431</v>
      </c>
      <c r="N322" s="39"/>
      <c r="O322" s="39"/>
      <c r="P322" s="165" t="s">
        <v>312</v>
      </c>
      <c r="Q322" s="169">
        <v>9444</v>
      </c>
      <c r="R322" s="39"/>
      <c r="S322" s="39"/>
      <c r="T322" s="165" t="s">
        <v>312</v>
      </c>
      <c r="U322" s="167" t="s">
        <v>1038</v>
      </c>
      <c r="V322" s="165" t="s">
        <v>314</v>
      </c>
      <c r="W322" s="39"/>
      <c r="X322" s="165" t="s">
        <v>312</v>
      </c>
      <c r="Y322" s="169">
        <v>140087</v>
      </c>
      <c r="Z322" s="39"/>
    </row>
    <row r="323" spans="1:26">
      <c r="A323" s="12"/>
      <c r="B323" s="164"/>
      <c r="C323" s="39"/>
      <c r="D323" s="165"/>
      <c r="E323" s="169"/>
      <c r="F323" s="39"/>
      <c r="G323" s="39"/>
      <c r="H323" s="165"/>
      <c r="I323" s="169"/>
      <c r="J323" s="39"/>
      <c r="K323" s="39"/>
      <c r="L323" s="165"/>
      <c r="M323" s="169"/>
      <c r="N323" s="39"/>
      <c r="O323" s="39"/>
      <c r="P323" s="165"/>
      <c r="Q323" s="169"/>
      <c r="R323" s="39"/>
      <c r="S323" s="39"/>
      <c r="T323" s="165"/>
      <c r="U323" s="167"/>
      <c r="V323" s="165"/>
      <c r="W323" s="39"/>
      <c r="X323" s="165"/>
      <c r="Y323" s="169"/>
      <c r="Z323" s="39"/>
    </row>
    <row r="324" spans="1:26" ht="22.5">
      <c r="A324" s="12"/>
      <c r="B324" s="161" t="s">
        <v>146</v>
      </c>
      <c r="C324" s="17"/>
      <c r="D324" s="29"/>
      <c r="E324" s="29"/>
      <c r="F324" s="29"/>
      <c r="G324" s="17"/>
      <c r="H324" s="29"/>
      <c r="I324" s="29"/>
      <c r="J324" s="29"/>
      <c r="K324" s="17"/>
      <c r="L324" s="29"/>
      <c r="M324" s="29"/>
      <c r="N324" s="29"/>
      <c r="O324" s="17"/>
      <c r="P324" s="29"/>
      <c r="Q324" s="29"/>
      <c r="R324" s="29"/>
      <c r="S324" s="17"/>
      <c r="T324" s="29"/>
      <c r="U324" s="29"/>
      <c r="V324" s="29"/>
      <c r="W324" s="17"/>
      <c r="X324" s="29"/>
      <c r="Y324" s="29"/>
      <c r="Z324" s="29"/>
    </row>
    <row r="325" spans="1:26">
      <c r="A325" s="12"/>
      <c r="B325" s="174" t="s">
        <v>147</v>
      </c>
      <c r="C325" s="39"/>
      <c r="D325" s="167" t="s">
        <v>320</v>
      </c>
      <c r="E325" s="167"/>
      <c r="F325" s="39"/>
      <c r="G325" s="39"/>
      <c r="H325" s="167" t="s">
        <v>320</v>
      </c>
      <c r="I325" s="167"/>
      <c r="J325" s="39"/>
      <c r="K325" s="39"/>
      <c r="L325" s="169">
        <v>5101</v>
      </c>
      <c r="M325" s="169"/>
      <c r="N325" s="39"/>
      <c r="O325" s="39"/>
      <c r="P325" s="167" t="s">
        <v>320</v>
      </c>
      <c r="Q325" s="167"/>
      <c r="R325" s="39"/>
      <c r="S325" s="39"/>
      <c r="T325" s="167" t="s">
        <v>320</v>
      </c>
      <c r="U325" s="167"/>
      <c r="V325" s="39"/>
      <c r="W325" s="39"/>
      <c r="X325" s="169">
        <v>5101</v>
      </c>
      <c r="Y325" s="169"/>
      <c r="Z325" s="39"/>
    </row>
    <row r="326" spans="1:26">
      <c r="A326" s="12"/>
      <c r="B326" s="174"/>
      <c r="C326" s="39"/>
      <c r="D326" s="167"/>
      <c r="E326" s="167"/>
      <c r="F326" s="39"/>
      <c r="G326" s="39"/>
      <c r="H326" s="167"/>
      <c r="I326" s="167"/>
      <c r="J326" s="39"/>
      <c r="K326" s="39"/>
      <c r="L326" s="169"/>
      <c r="M326" s="169"/>
      <c r="N326" s="39"/>
      <c r="O326" s="39"/>
      <c r="P326" s="167"/>
      <c r="Q326" s="167"/>
      <c r="R326" s="39"/>
      <c r="S326" s="39"/>
      <c r="T326" s="167"/>
      <c r="U326" s="167"/>
      <c r="V326" s="39"/>
      <c r="W326" s="39"/>
      <c r="X326" s="169"/>
      <c r="Y326" s="169"/>
      <c r="Z326" s="39"/>
    </row>
    <row r="327" spans="1:26">
      <c r="A327" s="12"/>
      <c r="B327" s="195" t="s">
        <v>148</v>
      </c>
      <c r="C327" s="29"/>
      <c r="D327" s="172" t="s">
        <v>320</v>
      </c>
      <c r="E327" s="172"/>
      <c r="F327" s="29"/>
      <c r="G327" s="29"/>
      <c r="H327" s="172" t="s">
        <v>320</v>
      </c>
      <c r="I327" s="172"/>
      <c r="J327" s="29"/>
      <c r="K327" s="29"/>
      <c r="L327" s="172" t="s">
        <v>1070</v>
      </c>
      <c r="M327" s="172"/>
      <c r="N327" s="176" t="s">
        <v>314</v>
      </c>
      <c r="O327" s="29"/>
      <c r="P327" s="172" t="s">
        <v>320</v>
      </c>
      <c r="Q327" s="172"/>
      <c r="R327" s="29"/>
      <c r="S327" s="29"/>
      <c r="T327" s="172" t="s">
        <v>320</v>
      </c>
      <c r="U327" s="172"/>
      <c r="V327" s="29"/>
      <c r="W327" s="29"/>
      <c r="X327" s="172" t="s">
        <v>1070</v>
      </c>
      <c r="Y327" s="172"/>
      <c r="Z327" s="176" t="s">
        <v>314</v>
      </c>
    </row>
    <row r="328" spans="1:26" ht="15.75" thickBot="1">
      <c r="A328" s="12"/>
      <c r="B328" s="195"/>
      <c r="C328" s="29"/>
      <c r="D328" s="178"/>
      <c r="E328" s="178"/>
      <c r="F328" s="74"/>
      <c r="G328" s="29"/>
      <c r="H328" s="178"/>
      <c r="I328" s="178"/>
      <c r="J328" s="74"/>
      <c r="K328" s="29"/>
      <c r="L328" s="178"/>
      <c r="M328" s="178"/>
      <c r="N328" s="179"/>
      <c r="O328" s="29"/>
      <c r="P328" s="178"/>
      <c r="Q328" s="178"/>
      <c r="R328" s="74"/>
      <c r="S328" s="29"/>
      <c r="T328" s="178"/>
      <c r="U328" s="178"/>
      <c r="V328" s="74"/>
      <c r="W328" s="29"/>
      <c r="X328" s="178"/>
      <c r="Y328" s="178"/>
      <c r="Z328" s="179"/>
    </row>
    <row r="329" spans="1:26">
      <c r="A329" s="12"/>
      <c r="B329" s="174" t="s">
        <v>149</v>
      </c>
      <c r="C329" s="39"/>
      <c r="D329" s="168" t="s">
        <v>320</v>
      </c>
      <c r="E329" s="168"/>
      <c r="F329" s="37"/>
      <c r="G329" s="39"/>
      <c r="H329" s="168" t="s">
        <v>320</v>
      </c>
      <c r="I329" s="168"/>
      <c r="J329" s="37"/>
      <c r="K329" s="39"/>
      <c r="L329" s="170">
        <v>2315</v>
      </c>
      <c r="M329" s="170"/>
      <c r="N329" s="37"/>
      <c r="O329" s="39"/>
      <c r="P329" s="168" t="s">
        <v>320</v>
      </c>
      <c r="Q329" s="168"/>
      <c r="R329" s="37"/>
      <c r="S329" s="39"/>
      <c r="T329" s="168" t="s">
        <v>320</v>
      </c>
      <c r="U329" s="168"/>
      <c r="V329" s="37"/>
      <c r="W329" s="39"/>
      <c r="X329" s="170">
        <v>2315</v>
      </c>
      <c r="Y329" s="170"/>
      <c r="Z329" s="37"/>
    </row>
    <row r="330" spans="1:26" ht="15.75" thickBot="1">
      <c r="A330" s="12"/>
      <c r="B330" s="174"/>
      <c r="C330" s="39"/>
      <c r="D330" s="182"/>
      <c r="E330" s="182"/>
      <c r="F330" s="63"/>
      <c r="G330" s="39"/>
      <c r="H330" s="182"/>
      <c r="I330" s="182"/>
      <c r="J330" s="63"/>
      <c r="K330" s="39"/>
      <c r="L330" s="181"/>
      <c r="M330" s="181"/>
      <c r="N330" s="63"/>
      <c r="O330" s="39"/>
      <c r="P330" s="182"/>
      <c r="Q330" s="182"/>
      <c r="R330" s="63"/>
      <c r="S330" s="39"/>
      <c r="T330" s="182"/>
      <c r="U330" s="182"/>
      <c r="V330" s="63"/>
      <c r="W330" s="39"/>
      <c r="X330" s="181"/>
      <c r="Y330" s="181"/>
      <c r="Z330" s="63"/>
    </row>
    <row r="331" spans="1:26">
      <c r="A331" s="12"/>
      <c r="B331" s="195" t="s">
        <v>150</v>
      </c>
      <c r="C331" s="29"/>
      <c r="D331" s="184" t="s">
        <v>320</v>
      </c>
      <c r="E331" s="184"/>
      <c r="F331" s="30"/>
      <c r="G331" s="29"/>
      <c r="H331" s="184" t="s">
        <v>320</v>
      </c>
      <c r="I331" s="184"/>
      <c r="J331" s="30"/>
      <c r="K331" s="29"/>
      <c r="L331" s="185">
        <v>1142</v>
      </c>
      <c r="M331" s="185"/>
      <c r="N331" s="30"/>
      <c r="O331" s="29"/>
      <c r="P331" s="184" t="s">
        <v>320</v>
      </c>
      <c r="Q331" s="184"/>
      <c r="R331" s="30"/>
      <c r="S331" s="29"/>
      <c r="T331" s="184" t="s">
        <v>320</v>
      </c>
      <c r="U331" s="184"/>
      <c r="V331" s="30"/>
      <c r="W331" s="29"/>
      <c r="X331" s="185">
        <v>1142</v>
      </c>
      <c r="Y331" s="185"/>
      <c r="Z331" s="30"/>
    </row>
    <row r="332" spans="1:26" ht="15.75" thickBot="1">
      <c r="A332" s="12"/>
      <c r="B332" s="195"/>
      <c r="C332" s="29"/>
      <c r="D332" s="178"/>
      <c r="E332" s="178"/>
      <c r="F332" s="74"/>
      <c r="G332" s="29"/>
      <c r="H332" s="178"/>
      <c r="I332" s="178"/>
      <c r="J332" s="74"/>
      <c r="K332" s="29"/>
      <c r="L332" s="177"/>
      <c r="M332" s="177"/>
      <c r="N332" s="74"/>
      <c r="O332" s="29"/>
      <c r="P332" s="178"/>
      <c r="Q332" s="178"/>
      <c r="R332" s="74"/>
      <c r="S332" s="29"/>
      <c r="T332" s="178"/>
      <c r="U332" s="178"/>
      <c r="V332" s="74"/>
      <c r="W332" s="29"/>
      <c r="X332" s="177"/>
      <c r="Y332" s="177"/>
      <c r="Z332" s="74"/>
    </row>
    <row r="333" spans="1:26">
      <c r="A333" s="12"/>
      <c r="B333" s="174" t="s">
        <v>152</v>
      </c>
      <c r="C333" s="39"/>
      <c r="D333" s="166" t="s">
        <v>312</v>
      </c>
      <c r="E333" s="170">
        <v>114589</v>
      </c>
      <c r="F333" s="37"/>
      <c r="G333" s="39"/>
      <c r="H333" s="166" t="s">
        <v>312</v>
      </c>
      <c r="I333" s="170">
        <v>47591</v>
      </c>
      <c r="J333" s="37"/>
      <c r="K333" s="39"/>
      <c r="L333" s="166" t="s">
        <v>312</v>
      </c>
      <c r="M333" s="170">
        <v>227888</v>
      </c>
      <c r="N333" s="37"/>
      <c r="O333" s="39"/>
      <c r="P333" s="166" t="s">
        <v>312</v>
      </c>
      <c r="Q333" s="170">
        <v>9444</v>
      </c>
      <c r="R333" s="37"/>
      <c r="S333" s="39"/>
      <c r="T333" s="166" t="s">
        <v>312</v>
      </c>
      <c r="U333" s="168" t="s">
        <v>1038</v>
      </c>
      <c r="V333" s="166" t="s">
        <v>314</v>
      </c>
      <c r="W333" s="39"/>
      <c r="X333" s="166" t="s">
        <v>312</v>
      </c>
      <c r="Y333" s="170">
        <v>143544</v>
      </c>
      <c r="Z333" s="37"/>
    </row>
    <row r="334" spans="1:26" ht="15.75" thickBot="1">
      <c r="A334" s="12"/>
      <c r="B334" s="174"/>
      <c r="C334" s="39"/>
      <c r="D334" s="186"/>
      <c r="E334" s="187"/>
      <c r="F334" s="79"/>
      <c r="G334" s="39"/>
      <c r="H334" s="186"/>
      <c r="I334" s="187"/>
      <c r="J334" s="79"/>
      <c r="K334" s="39"/>
      <c r="L334" s="186"/>
      <c r="M334" s="187"/>
      <c r="N334" s="79"/>
      <c r="O334" s="39"/>
      <c r="P334" s="186"/>
      <c r="Q334" s="187"/>
      <c r="R334" s="79"/>
      <c r="S334" s="39"/>
      <c r="T334" s="186"/>
      <c r="U334" s="188"/>
      <c r="V334" s="186"/>
      <c r="W334" s="39"/>
      <c r="X334" s="186"/>
      <c r="Y334" s="187"/>
      <c r="Z334" s="79"/>
    </row>
    <row r="335" spans="1:26" ht="15.75" thickTop="1">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row>
    <row r="355" spans="1:2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row>
    <row r="363" spans="1:26">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row>
    <row r="367" spans="1:26">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row>
    <row r="369" spans="1:26">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row>
    <row r="370" spans="1:26">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26">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c r="A372" s="12"/>
      <c r="B372" s="29" t="s">
        <v>1071</v>
      </c>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row>
    <row r="373" spans="1:26">
      <c r="A373" s="12"/>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row>
    <row r="374" spans="1:26">
      <c r="A374" s="12"/>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row>
    <row r="375" spans="1:26">
      <c r="A375" s="12"/>
      <c r="B375" s="29"/>
      <c r="C375" s="29"/>
      <c r="D375" s="162" t="s">
        <v>302</v>
      </c>
      <c r="E375" s="162"/>
      <c r="F375" s="162"/>
      <c r="G375" s="29"/>
      <c r="H375" s="162" t="s">
        <v>1066</v>
      </c>
      <c r="I375" s="162"/>
      <c r="J375" s="162"/>
      <c r="K375" s="29"/>
      <c r="L375" s="162" t="s">
        <v>960</v>
      </c>
      <c r="M375" s="162"/>
      <c r="N375" s="162"/>
      <c r="O375" s="29"/>
      <c r="P375" s="162" t="s">
        <v>962</v>
      </c>
      <c r="Q375" s="162"/>
      <c r="R375" s="162"/>
      <c r="S375" s="29"/>
      <c r="T375" s="162" t="s">
        <v>963</v>
      </c>
      <c r="U375" s="162"/>
      <c r="V375" s="162"/>
      <c r="W375" s="29"/>
      <c r="X375" s="162" t="s">
        <v>966</v>
      </c>
      <c r="Y375" s="162"/>
      <c r="Z375" s="162"/>
    </row>
    <row r="376" spans="1:26">
      <c r="A376" s="12"/>
      <c r="B376" s="29"/>
      <c r="C376" s="29"/>
      <c r="D376" s="162" t="s">
        <v>305</v>
      </c>
      <c r="E376" s="162"/>
      <c r="F376" s="162"/>
      <c r="G376" s="29"/>
      <c r="H376" s="162" t="s">
        <v>958</v>
      </c>
      <c r="I376" s="162"/>
      <c r="J376" s="162"/>
      <c r="K376" s="29"/>
      <c r="L376" s="162" t="s">
        <v>961</v>
      </c>
      <c r="M376" s="162"/>
      <c r="N376" s="162"/>
      <c r="O376" s="29"/>
      <c r="P376" s="162" t="s">
        <v>960</v>
      </c>
      <c r="Q376" s="162"/>
      <c r="R376" s="162"/>
      <c r="S376" s="29"/>
      <c r="T376" s="162" t="s">
        <v>964</v>
      </c>
      <c r="U376" s="162"/>
      <c r="V376" s="162"/>
      <c r="W376" s="29"/>
      <c r="X376" s="162"/>
      <c r="Y376" s="162"/>
      <c r="Z376" s="162"/>
    </row>
    <row r="377" spans="1:26">
      <c r="A377" s="12"/>
      <c r="B377" s="29"/>
      <c r="C377" s="29"/>
      <c r="D377" s="162" t="s">
        <v>308</v>
      </c>
      <c r="E377" s="162"/>
      <c r="F377" s="162"/>
      <c r="G377" s="29"/>
      <c r="H377" s="162" t="s">
        <v>959</v>
      </c>
      <c r="I377" s="162"/>
      <c r="J377" s="162"/>
      <c r="K377" s="29"/>
      <c r="L377" s="11"/>
      <c r="M377" s="11"/>
      <c r="N377" s="11"/>
      <c r="O377" s="29"/>
      <c r="P377" s="162" t="s">
        <v>961</v>
      </c>
      <c r="Q377" s="162"/>
      <c r="R377" s="162"/>
      <c r="S377" s="29"/>
      <c r="T377" s="162" t="s">
        <v>965</v>
      </c>
      <c r="U377" s="162"/>
      <c r="V377" s="162"/>
      <c r="W377" s="29"/>
      <c r="X377" s="162"/>
      <c r="Y377" s="162"/>
      <c r="Z377" s="162"/>
    </row>
    <row r="378" spans="1:26" ht="15.75" thickBot="1">
      <c r="A378" s="12"/>
      <c r="B378" s="29"/>
      <c r="C378" s="29"/>
      <c r="D378" s="163" t="s">
        <v>956</v>
      </c>
      <c r="E378" s="163"/>
      <c r="F378" s="163"/>
      <c r="G378" s="29"/>
      <c r="H378" s="109"/>
      <c r="I378" s="109"/>
      <c r="J378" s="109"/>
      <c r="K378" s="29"/>
      <c r="L378" s="109"/>
      <c r="M378" s="109"/>
      <c r="N378" s="109"/>
      <c r="O378" s="29"/>
      <c r="P378" s="109"/>
      <c r="Q378" s="109"/>
      <c r="R378" s="109"/>
      <c r="S378" s="29"/>
      <c r="T378" s="109"/>
      <c r="U378" s="109"/>
      <c r="V378" s="109"/>
      <c r="W378" s="29"/>
      <c r="X378" s="163"/>
      <c r="Y378" s="163"/>
      <c r="Z378" s="163"/>
    </row>
    <row r="379" spans="1:26">
      <c r="A379" s="12"/>
      <c r="B379" s="17"/>
      <c r="C379" s="17"/>
      <c r="D379" s="30"/>
      <c r="E379" s="30"/>
      <c r="F379" s="30"/>
      <c r="G379" s="17"/>
      <c r="H379" s="30"/>
      <c r="I379" s="30"/>
      <c r="J379" s="30"/>
      <c r="K379" s="17"/>
      <c r="L379" s="197" t="s">
        <v>311</v>
      </c>
      <c r="M379" s="197"/>
      <c r="N379" s="197"/>
      <c r="O379" s="17"/>
      <c r="P379" s="30"/>
      <c r="Q379" s="30"/>
      <c r="R379" s="30"/>
      <c r="S379" s="17"/>
      <c r="T379" s="197" t="s">
        <v>311</v>
      </c>
      <c r="U379" s="197"/>
      <c r="V379" s="197"/>
      <c r="W379" s="17"/>
      <c r="X379" s="197" t="s">
        <v>311</v>
      </c>
      <c r="Y379" s="197"/>
      <c r="Z379" s="197"/>
    </row>
    <row r="380" spans="1:26">
      <c r="A380" s="12"/>
      <c r="B380" s="164" t="s">
        <v>1063</v>
      </c>
      <c r="C380" s="39"/>
      <c r="D380" s="165" t="s">
        <v>312</v>
      </c>
      <c r="E380" s="169">
        <v>90550</v>
      </c>
      <c r="F380" s="39"/>
      <c r="G380" s="39"/>
      <c r="H380" s="165" t="s">
        <v>312</v>
      </c>
      <c r="I380" s="167" t="s">
        <v>1064</v>
      </c>
      <c r="J380" s="165" t="s">
        <v>314</v>
      </c>
      <c r="K380" s="39"/>
      <c r="L380" s="165" t="s">
        <v>312</v>
      </c>
      <c r="M380" s="169">
        <v>129756</v>
      </c>
      <c r="N380" s="39"/>
      <c r="O380" s="39"/>
      <c r="P380" s="165" t="s">
        <v>312</v>
      </c>
      <c r="Q380" s="169">
        <v>13217</v>
      </c>
      <c r="R380" s="39"/>
      <c r="S380" s="39"/>
      <c r="T380" s="165" t="s">
        <v>312</v>
      </c>
      <c r="U380" s="167" t="s">
        <v>1060</v>
      </c>
      <c r="V380" s="165" t="s">
        <v>314</v>
      </c>
      <c r="W380" s="39"/>
      <c r="X380" s="165" t="s">
        <v>312</v>
      </c>
      <c r="Y380" s="169">
        <v>102747</v>
      </c>
      <c r="Z380" s="39"/>
    </row>
    <row r="381" spans="1:26">
      <c r="A381" s="12"/>
      <c r="B381" s="164"/>
      <c r="C381" s="39"/>
      <c r="D381" s="165"/>
      <c r="E381" s="169"/>
      <c r="F381" s="39"/>
      <c r="G381" s="39"/>
      <c r="H381" s="165"/>
      <c r="I381" s="167"/>
      <c r="J381" s="165"/>
      <c r="K381" s="39"/>
      <c r="L381" s="165"/>
      <c r="M381" s="169"/>
      <c r="N381" s="39"/>
      <c r="O381" s="39"/>
      <c r="P381" s="165"/>
      <c r="Q381" s="169"/>
      <c r="R381" s="39"/>
      <c r="S381" s="39"/>
      <c r="T381" s="165"/>
      <c r="U381" s="167"/>
      <c r="V381" s="165"/>
      <c r="W381" s="39"/>
      <c r="X381" s="165"/>
      <c r="Y381" s="169"/>
      <c r="Z381" s="39"/>
    </row>
    <row r="382" spans="1:26" ht="22.5">
      <c r="A382" s="12"/>
      <c r="B382" s="161" t="s">
        <v>146</v>
      </c>
      <c r="C382" s="17"/>
      <c r="D382" s="29"/>
      <c r="E382" s="29"/>
      <c r="F382" s="29"/>
      <c r="G382" s="17"/>
      <c r="H382" s="29"/>
      <c r="I382" s="29"/>
      <c r="J382" s="29"/>
      <c r="K382" s="17"/>
      <c r="L382" s="29"/>
      <c r="M382" s="29"/>
      <c r="N382" s="29"/>
      <c r="O382" s="17"/>
      <c r="P382" s="29"/>
      <c r="Q382" s="29"/>
      <c r="R382" s="29"/>
      <c r="S382" s="17"/>
      <c r="T382" s="29"/>
      <c r="U382" s="29"/>
      <c r="V382" s="29"/>
      <c r="W382" s="17"/>
      <c r="X382" s="29"/>
      <c r="Y382" s="29"/>
      <c r="Z382" s="29"/>
    </row>
    <row r="383" spans="1:26">
      <c r="A383" s="12"/>
      <c r="B383" s="174" t="s">
        <v>147</v>
      </c>
      <c r="C383" s="39"/>
      <c r="D383" s="167" t="s">
        <v>320</v>
      </c>
      <c r="E383" s="167"/>
      <c r="F383" s="39"/>
      <c r="G383" s="39"/>
      <c r="H383" s="167" t="s">
        <v>320</v>
      </c>
      <c r="I383" s="167"/>
      <c r="J383" s="39"/>
      <c r="K383" s="39"/>
      <c r="L383" s="169">
        <v>15057</v>
      </c>
      <c r="M383" s="169"/>
      <c r="N383" s="39"/>
      <c r="O383" s="39"/>
      <c r="P383" s="167" t="s">
        <v>320</v>
      </c>
      <c r="Q383" s="167"/>
      <c r="R383" s="39"/>
      <c r="S383" s="39"/>
      <c r="T383" s="167" t="s">
        <v>320</v>
      </c>
      <c r="U383" s="167"/>
      <c r="V383" s="39"/>
      <c r="W383" s="39"/>
      <c r="X383" s="169">
        <v>15057</v>
      </c>
      <c r="Y383" s="169"/>
      <c r="Z383" s="39"/>
    </row>
    <row r="384" spans="1:26">
      <c r="A384" s="12"/>
      <c r="B384" s="174"/>
      <c r="C384" s="39"/>
      <c r="D384" s="167"/>
      <c r="E384" s="167"/>
      <c r="F384" s="39"/>
      <c r="G384" s="39"/>
      <c r="H384" s="167"/>
      <c r="I384" s="167"/>
      <c r="J384" s="39"/>
      <c r="K384" s="39"/>
      <c r="L384" s="169"/>
      <c r="M384" s="169"/>
      <c r="N384" s="39"/>
      <c r="O384" s="39"/>
      <c r="P384" s="167"/>
      <c r="Q384" s="167"/>
      <c r="R384" s="39"/>
      <c r="S384" s="39"/>
      <c r="T384" s="167"/>
      <c r="U384" s="167"/>
      <c r="V384" s="39"/>
      <c r="W384" s="39"/>
      <c r="X384" s="169"/>
      <c r="Y384" s="169"/>
      <c r="Z384" s="39"/>
    </row>
    <row r="385" spans="1:26">
      <c r="A385" s="12"/>
      <c r="B385" s="195" t="s">
        <v>148</v>
      </c>
      <c r="C385" s="29"/>
      <c r="D385" s="172" t="s">
        <v>320</v>
      </c>
      <c r="E385" s="172"/>
      <c r="F385" s="29"/>
      <c r="G385" s="29"/>
      <c r="H385" s="172" t="s">
        <v>320</v>
      </c>
      <c r="I385" s="172"/>
      <c r="J385" s="29"/>
      <c r="K385" s="29"/>
      <c r="L385" s="172" t="s">
        <v>1072</v>
      </c>
      <c r="M385" s="172"/>
      <c r="N385" s="176" t="s">
        <v>314</v>
      </c>
      <c r="O385" s="29"/>
      <c r="P385" s="172" t="s">
        <v>320</v>
      </c>
      <c r="Q385" s="172"/>
      <c r="R385" s="29"/>
      <c r="S385" s="29"/>
      <c r="T385" s="172" t="s">
        <v>320</v>
      </c>
      <c r="U385" s="172"/>
      <c r="V385" s="29"/>
      <c r="W385" s="29"/>
      <c r="X385" s="172" t="s">
        <v>1072</v>
      </c>
      <c r="Y385" s="172"/>
      <c r="Z385" s="176" t="s">
        <v>314</v>
      </c>
    </row>
    <row r="386" spans="1:26" ht="15.75" thickBot="1">
      <c r="A386" s="12"/>
      <c r="B386" s="195"/>
      <c r="C386" s="29"/>
      <c r="D386" s="178"/>
      <c r="E386" s="178"/>
      <c r="F386" s="74"/>
      <c r="G386" s="29"/>
      <c r="H386" s="178"/>
      <c r="I386" s="178"/>
      <c r="J386" s="74"/>
      <c r="K386" s="29"/>
      <c r="L386" s="178"/>
      <c r="M386" s="178"/>
      <c r="N386" s="179"/>
      <c r="O386" s="29"/>
      <c r="P386" s="178"/>
      <c r="Q386" s="178"/>
      <c r="R386" s="74"/>
      <c r="S386" s="29"/>
      <c r="T386" s="178"/>
      <c r="U386" s="178"/>
      <c r="V386" s="74"/>
      <c r="W386" s="29"/>
      <c r="X386" s="178"/>
      <c r="Y386" s="178"/>
      <c r="Z386" s="179"/>
    </row>
    <row r="387" spans="1:26">
      <c r="A387" s="12"/>
      <c r="B387" s="174" t="s">
        <v>149</v>
      </c>
      <c r="C387" s="39"/>
      <c r="D387" s="168" t="s">
        <v>320</v>
      </c>
      <c r="E387" s="168"/>
      <c r="F387" s="37"/>
      <c r="G387" s="39"/>
      <c r="H387" s="168" t="s">
        <v>320</v>
      </c>
      <c r="I387" s="168"/>
      <c r="J387" s="37"/>
      <c r="K387" s="39"/>
      <c r="L387" s="170">
        <v>5105</v>
      </c>
      <c r="M387" s="170"/>
      <c r="N387" s="37"/>
      <c r="O387" s="39"/>
      <c r="P387" s="168" t="s">
        <v>320</v>
      </c>
      <c r="Q387" s="168"/>
      <c r="R387" s="37"/>
      <c r="S387" s="39"/>
      <c r="T387" s="168" t="s">
        <v>320</v>
      </c>
      <c r="U387" s="168"/>
      <c r="V387" s="37"/>
      <c r="W387" s="39"/>
      <c r="X387" s="170">
        <v>5105</v>
      </c>
      <c r="Y387" s="170"/>
      <c r="Z387" s="37"/>
    </row>
    <row r="388" spans="1:26" ht="15.75" thickBot="1">
      <c r="A388" s="12"/>
      <c r="B388" s="174"/>
      <c r="C388" s="39"/>
      <c r="D388" s="182"/>
      <c r="E388" s="182"/>
      <c r="F388" s="63"/>
      <c r="G388" s="39"/>
      <c r="H388" s="182"/>
      <c r="I388" s="182"/>
      <c r="J388" s="63"/>
      <c r="K388" s="39"/>
      <c r="L388" s="181"/>
      <c r="M388" s="181"/>
      <c r="N388" s="63"/>
      <c r="O388" s="39"/>
      <c r="P388" s="182"/>
      <c r="Q388" s="182"/>
      <c r="R388" s="63"/>
      <c r="S388" s="39"/>
      <c r="T388" s="182"/>
      <c r="U388" s="182"/>
      <c r="V388" s="63"/>
      <c r="W388" s="39"/>
      <c r="X388" s="181"/>
      <c r="Y388" s="181"/>
      <c r="Z388" s="63"/>
    </row>
    <row r="389" spans="1:26">
      <c r="A389" s="12"/>
      <c r="B389" s="200" t="s">
        <v>150</v>
      </c>
      <c r="C389" s="29"/>
      <c r="D389" s="184" t="s">
        <v>320</v>
      </c>
      <c r="E389" s="184"/>
      <c r="F389" s="30"/>
      <c r="G389" s="29"/>
      <c r="H389" s="184" t="s">
        <v>320</v>
      </c>
      <c r="I389" s="184"/>
      <c r="J389" s="30"/>
      <c r="K389" s="29"/>
      <c r="L389" s="185">
        <v>3897</v>
      </c>
      <c r="M389" s="185"/>
      <c r="N389" s="30"/>
      <c r="O389" s="29"/>
      <c r="P389" s="184" t="s">
        <v>320</v>
      </c>
      <c r="Q389" s="184"/>
      <c r="R389" s="30"/>
      <c r="S389" s="29"/>
      <c r="T389" s="184" t="s">
        <v>320</v>
      </c>
      <c r="U389" s="184"/>
      <c r="V389" s="30"/>
      <c r="W389" s="29"/>
      <c r="X389" s="185">
        <v>3897</v>
      </c>
      <c r="Y389" s="185"/>
      <c r="Z389" s="30"/>
    </row>
    <row r="390" spans="1:26" ht="15.75" thickBot="1">
      <c r="A390" s="12"/>
      <c r="B390" s="200"/>
      <c r="C390" s="29"/>
      <c r="D390" s="178"/>
      <c r="E390" s="178"/>
      <c r="F390" s="74"/>
      <c r="G390" s="29"/>
      <c r="H390" s="178"/>
      <c r="I390" s="178"/>
      <c r="J390" s="74"/>
      <c r="K390" s="29"/>
      <c r="L390" s="177"/>
      <c r="M390" s="177"/>
      <c r="N390" s="74"/>
      <c r="O390" s="29"/>
      <c r="P390" s="178"/>
      <c r="Q390" s="178"/>
      <c r="R390" s="74"/>
      <c r="S390" s="29"/>
      <c r="T390" s="178"/>
      <c r="U390" s="178"/>
      <c r="V390" s="74"/>
      <c r="W390" s="29"/>
      <c r="X390" s="177"/>
      <c r="Y390" s="177"/>
      <c r="Z390" s="74"/>
    </row>
    <row r="391" spans="1:26">
      <c r="A391" s="12"/>
      <c r="B391" s="174" t="s">
        <v>1073</v>
      </c>
      <c r="C391" s="39"/>
      <c r="D391" s="166" t="s">
        <v>312</v>
      </c>
      <c r="E391" s="170">
        <v>90550</v>
      </c>
      <c r="F391" s="37"/>
      <c r="G391" s="39"/>
      <c r="H391" s="166" t="s">
        <v>312</v>
      </c>
      <c r="I391" s="168" t="s">
        <v>1064</v>
      </c>
      <c r="J391" s="166" t="s">
        <v>314</v>
      </c>
      <c r="K391" s="39"/>
      <c r="L391" s="166" t="s">
        <v>312</v>
      </c>
      <c r="M391" s="170">
        <v>138758</v>
      </c>
      <c r="N391" s="37"/>
      <c r="O391" s="39"/>
      <c r="P391" s="166" t="s">
        <v>312</v>
      </c>
      <c r="Q391" s="170">
        <v>13217</v>
      </c>
      <c r="R391" s="37"/>
      <c r="S391" s="39"/>
      <c r="T391" s="166" t="s">
        <v>312</v>
      </c>
      <c r="U391" s="168" t="s">
        <v>1060</v>
      </c>
      <c r="V391" s="166" t="s">
        <v>314</v>
      </c>
      <c r="W391" s="39"/>
      <c r="X391" s="166" t="s">
        <v>312</v>
      </c>
      <c r="Y391" s="170">
        <v>111749</v>
      </c>
      <c r="Z391" s="37"/>
    </row>
    <row r="392" spans="1:26" ht="15.75" thickBot="1">
      <c r="A392" s="12"/>
      <c r="B392" s="174"/>
      <c r="C392" s="39"/>
      <c r="D392" s="186"/>
      <c r="E392" s="187"/>
      <c r="F392" s="79"/>
      <c r="G392" s="39"/>
      <c r="H392" s="186"/>
      <c r="I392" s="188"/>
      <c r="J392" s="186"/>
      <c r="K392" s="39"/>
      <c r="L392" s="186"/>
      <c r="M392" s="187"/>
      <c r="N392" s="79"/>
      <c r="O392" s="39"/>
      <c r="P392" s="186"/>
      <c r="Q392" s="187"/>
      <c r="R392" s="79"/>
      <c r="S392" s="39"/>
      <c r="T392" s="186"/>
      <c r="U392" s="188"/>
      <c r="V392" s="186"/>
      <c r="W392" s="39"/>
      <c r="X392" s="186"/>
      <c r="Y392" s="187"/>
      <c r="Z392" s="79"/>
    </row>
    <row r="393" spans="1:26" ht="15.75" thickTop="1">
      <c r="A393" s="12" t="s">
        <v>1253</v>
      </c>
      <c r="B393" s="11" t="s">
        <v>8</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row>
    <row r="394" spans="1:26">
      <c r="A394" s="12"/>
      <c r="B394" s="29" t="s">
        <v>1074</v>
      </c>
      <c r="C394" s="29"/>
      <c r="D394" s="29"/>
      <c r="E394" s="29"/>
      <c r="F394" s="29"/>
      <c r="G394" s="29"/>
      <c r="H394" s="29"/>
      <c r="I394" s="29"/>
      <c r="J394" s="29"/>
      <c r="K394" s="29"/>
      <c r="L394" s="29"/>
      <c r="M394" s="29"/>
      <c r="N394" s="29"/>
      <c r="O394" s="29"/>
      <c r="P394" s="29"/>
      <c r="Q394" s="29"/>
      <c r="R394" s="29"/>
      <c r="S394" s="29"/>
      <c r="T394" s="29"/>
      <c r="U394" s="29"/>
      <c r="V394" s="29"/>
      <c r="W394" s="29"/>
      <c r="X394" s="29"/>
      <c r="Y394" s="29"/>
      <c r="Z394" s="29"/>
    </row>
    <row r="395" spans="1:26">
      <c r="A395" s="12"/>
      <c r="B395" s="25"/>
      <c r="C395" s="25"/>
      <c r="D395" s="25"/>
      <c r="E395" s="25"/>
      <c r="F395" s="25"/>
      <c r="G395" s="25"/>
      <c r="H395" s="25"/>
      <c r="I395" s="25"/>
      <c r="J395" s="25"/>
      <c r="K395" s="25"/>
      <c r="L395" s="25"/>
      <c r="M395" s="25"/>
      <c r="N395" s="25"/>
      <c r="O395" s="25"/>
      <c r="P395" s="25"/>
      <c r="Q395" s="25"/>
      <c r="R395" s="25"/>
      <c r="S395" s="25"/>
      <c r="T395" s="25"/>
      <c r="U395" s="25"/>
      <c r="V395" s="25"/>
      <c r="W395" s="25"/>
      <c r="X395" s="25"/>
      <c r="Y395" s="25"/>
      <c r="Z395" s="25"/>
    </row>
    <row r="396" spans="1:26">
      <c r="A396" s="12"/>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row>
    <row r="397" spans="1:26">
      <c r="A397" s="12"/>
      <c r="B397" s="29"/>
      <c r="C397" s="29"/>
      <c r="D397" s="162" t="s">
        <v>302</v>
      </c>
      <c r="E397" s="162"/>
      <c r="F397" s="162"/>
      <c r="G397" s="29"/>
      <c r="H397" s="162" t="s">
        <v>1066</v>
      </c>
      <c r="I397" s="162"/>
      <c r="J397" s="162"/>
      <c r="K397" s="29"/>
      <c r="L397" s="162" t="s">
        <v>960</v>
      </c>
      <c r="M397" s="162"/>
      <c r="N397" s="162"/>
      <c r="O397" s="29"/>
      <c r="P397" s="162" t="s">
        <v>962</v>
      </c>
      <c r="Q397" s="162"/>
      <c r="R397" s="162"/>
      <c r="S397" s="29"/>
      <c r="T397" s="162" t="s">
        <v>963</v>
      </c>
      <c r="U397" s="162"/>
      <c r="V397" s="162"/>
      <c r="W397" s="29"/>
      <c r="X397" s="162" t="s">
        <v>966</v>
      </c>
      <c r="Y397" s="162"/>
      <c r="Z397" s="162"/>
    </row>
    <row r="398" spans="1:26">
      <c r="A398" s="12"/>
      <c r="B398" s="29"/>
      <c r="C398" s="29"/>
      <c r="D398" s="162" t="s">
        <v>305</v>
      </c>
      <c r="E398" s="162"/>
      <c r="F398" s="162"/>
      <c r="G398" s="29"/>
      <c r="H398" s="162" t="s">
        <v>958</v>
      </c>
      <c r="I398" s="162"/>
      <c r="J398" s="162"/>
      <c r="K398" s="29"/>
      <c r="L398" s="162" t="s">
        <v>961</v>
      </c>
      <c r="M398" s="162"/>
      <c r="N398" s="162"/>
      <c r="O398" s="29"/>
      <c r="P398" s="162" t="s">
        <v>960</v>
      </c>
      <c r="Q398" s="162"/>
      <c r="R398" s="162"/>
      <c r="S398" s="29"/>
      <c r="T398" s="162" t="s">
        <v>964</v>
      </c>
      <c r="U398" s="162"/>
      <c r="V398" s="162"/>
      <c r="W398" s="29"/>
      <c r="X398" s="162"/>
      <c r="Y398" s="162"/>
      <c r="Z398" s="162"/>
    </row>
    <row r="399" spans="1:26">
      <c r="A399" s="12"/>
      <c r="B399" s="29"/>
      <c r="C399" s="29"/>
      <c r="D399" s="162" t="s">
        <v>308</v>
      </c>
      <c r="E399" s="162"/>
      <c r="F399" s="162"/>
      <c r="G399" s="29"/>
      <c r="H399" s="162" t="s">
        <v>959</v>
      </c>
      <c r="I399" s="162"/>
      <c r="J399" s="162"/>
      <c r="K399" s="29"/>
      <c r="L399" s="11"/>
      <c r="M399" s="11"/>
      <c r="N399" s="11"/>
      <c r="O399" s="29"/>
      <c r="P399" s="162" t="s">
        <v>961</v>
      </c>
      <c r="Q399" s="162"/>
      <c r="R399" s="162"/>
      <c r="S399" s="29"/>
      <c r="T399" s="162" t="s">
        <v>965</v>
      </c>
      <c r="U399" s="162"/>
      <c r="V399" s="162"/>
      <c r="W399" s="29"/>
      <c r="X399" s="162"/>
      <c r="Y399" s="162"/>
      <c r="Z399" s="162"/>
    </row>
    <row r="400" spans="1:26" ht="15.75" thickBot="1">
      <c r="A400" s="12"/>
      <c r="B400" s="29"/>
      <c r="C400" s="29"/>
      <c r="D400" s="163" t="s">
        <v>956</v>
      </c>
      <c r="E400" s="163"/>
      <c r="F400" s="163"/>
      <c r="G400" s="29"/>
      <c r="H400" s="109"/>
      <c r="I400" s="109"/>
      <c r="J400" s="109"/>
      <c r="K400" s="29"/>
      <c r="L400" s="109"/>
      <c r="M400" s="109"/>
      <c r="N400" s="109"/>
      <c r="O400" s="29"/>
      <c r="P400" s="109"/>
      <c r="Q400" s="109"/>
      <c r="R400" s="109"/>
      <c r="S400" s="29"/>
      <c r="T400" s="109"/>
      <c r="U400" s="109"/>
      <c r="V400" s="109"/>
      <c r="W400" s="29"/>
      <c r="X400" s="163"/>
      <c r="Y400" s="163"/>
      <c r="Z400" s="163"/>
    </row>
    <row r="401" spans="1:26">
      <c r="A401" s="12"/>
      <c r="B401" s="206" t="s">
        <v>1075</v>
      </c>
      <c r="C401" s="39"/>
      <c r="D401" s="166" t="s">
        <v>312</v>
      </c>
      <c r="E401" s="170">
        <v>47129</v>
      </c>
      <c r="F401" s="37"/>
      <c r="G401" s="39"/>
      <c r="H401" s="166" t="s">
        <v>312</v>
      </c>
      <c r="I401" s="168" t="s">
        <v>1076</v>
      </c>
      <c r="J401" s="166" t="s">
        <v>314</v>
      </c>
      <c r="K401" s="39"/>
      <c r="L401" s="166" t="s">
        <v>312</v>
      </c>
      <c r="M401" s="170">
        <v>511024</v>
      </c>
      <c r="N401" s="37"/>
      <c r="O401" s="39"/>
      <c r="P401" s="166" t="s">
        <v>312</v>
      </c>
      <c r="Q401" s="168" t="s">
        <v>1077</v>
      </c>
      <c r="R401" s="166" t="s">
        <v>314</v>
      </c>
      <c r="S401" s="39"/>
      <c r="T401" s="166" t="s">
        <v>312</v>
      </c>
      <c r="U401" s="168" t="s">
        <v>320</v>
      </c>
      <c r="V401" s="37"/>
      <c r="W401" s="39"/>
      <c r="X401" s="166" t="s">
        <v>312</v>
      </c>
      <c r="Y401" s="170">
        <v>473504</v>
      </c>
      <c r="Z401" s="37"/>
    </row>
    <row r="402" spans="1:26" ht="15.75" thickBot="1">
      <c r="A402" s="12"/>
      <c r="B402" s="206"/>
      <c r="C402" s="39"/>
      <c r="D402" s="183"/>
      <c r="E402" s="181"/>
      <c r="F402" s="63"/>
      <c r="G402" s="39"/>
      <c r="H402" s="183"/>
      <c r="I402" s="182"/>
      <c r="J402" s="183"/>
      <c r="K402" s="39"/>
      <c r="L402" s="183"/>
      <c r="M402" s="181"/>
      <c r="N402" s="63"/>
      <c r="O402" s="39"/>
      <c r="P402" s="183"/>
      <c r="Q402" s="182"/>
      <c r="R402" s="183"/>
      <c r="S402" s="39"/>
      <c r="T402" s="183"/>
      <c r="U402" s="182"/>
      <c r="V402" s="63"/>
      <c r="W402" s="39"/>
      <c r="X402" s="183"/>
      <c r="Y402" s="181"/>
      <c r="Z402" s="63"/>
    </row>
    <row r="403" spans="1:26">
      <c r="A403" s="12"/>
      <c r="B403" s="159" t="s">
        <v>208</v>
      </c>
      <c r="C403" s="17"/>
      <c r="D403" s="30"/>
      <c r="E403" s="30"/>
      <c r="F403" s="30"/>
      <c r="G403" s="17"/>
      <c r="H403" s="30"/>
      <c r="I403" s="30"/>
      <c r="J403" s="30"/>
      <c r="K403" s="17"/>
      <c r="L403" s="30"/>
      <c r="M403" s="30"/>
      <c r="N403" s="30"/>
      <c r="O403" s="17"/>
      <c r="P403" s="30"/>
      <c r="Q403" s="30"/>
      <c r="R403" s="30"/>
      <c r="S403" s="17"/>
      <c r="T403" s="30"/>
      <c r="U403" s="30"/>
      <c r="V403" s="30"/>
      <c r="W403" s="17"/>
      <c r="X403" s="30"/>
      <c r="Y403" s="30"/>
      <c r="Z403" s="30"/>
    </row>
    <row r="404" spans="1:26">
      <c r="A404" s="12"/>
      <c r="B404" s="180" t="s">
        <v>209</v>
      </c>
      <c r="C404" s="39"/>
      <c r="D404" s="167" t="s">
        <v>320</v>
      </c>
      <c r="E404" s="167"/>
      <c r="F404" s="39"/>
      <c r="G404" s="39"/>
      <c r="H404" s="167" t="s">
        <v>320</v>
      </c>
      <c r="I404" s="167"/>
      <c r="J404" s="39"/>
      <c r="K404" s="39"/>
      <c r="L404" s="167" t="s">
        <v>320</v>
      </c>
      <c r="M404" s="167"/>
      <c r="N404" s="39"/>
      <c r="O404" s="39"/>
      <c r="P404" s="167">
        <v>845</v>
      </c>
      <c r="Q404" s="167"/>
      <c r="R404" s="39"/>
      <c r="S404" s="39"/>
      <c r="T404" s="167" t="s">
        <v>320</v>
      </c>
      <c r="U404" s="167"/>
      <c r="V404" s="39"/>
      <c r="W404" s="39"/>
      <c r="X404" s="167">
        <v>845</v>
      </c>
      <c r="Y404" s="167"/>
      <c r="Z404" s="39"/>
    </row>
    <row r="405" spans="1:26">
      <c r="A405" s="12"/>
      <c r="B405" s="180"/>
      <c r="C405" s="39"/>
      <c r="D405" s="167"/>
      <c r="E405" s="167"/>
      <c r="F405" s="39"/>
      <c r="G405" s="39"/>
      <c r="H405" s="167"/>
      <c r="I405" s="167"/>
      <c r="J405" s="39"/>
      <c r="K405" s="39"/>
      <c r="L405" s="167"/>
      <c r="M405" s="167"/>
      <c r="N405" s="39"/>
      <c r="O405" s="39"/>
      <c r="P405" s="167"/>
      <c r="Q405" s="167"/>
      <c r="R405" s="39"/>
      <c r="S405" s="39"/>
      <c r="T405" s="167"/>
      <c r="U405" s="167"/>
      <c r="V405" s="39"/>
      <c r="W405" s="39"/>
      <c r="X405" s="167"/>
      <c r="Y405" s="167"/>
      <c r="Z405" s="39"/>
    </row>
    <row r="406" spans="1:26">
      <c r="A406" s="12"/>
      <c r="B406" s="207" t="s">
        <v>210</v>
      </c>
      <c r="C406" s="29"/>
      <c r="D406" s="172" t="s">
        <v>320</v>
      </c>
      <c r="E406" s="172"/>
      <c r="F406" s="29"/>
      <c r="G406" s="29"/>
      <c r="H406" s="172" t="s">
        <v>320</v>
      </c>
      <c r="I406" s="172"/>
      <c r="J406" s="29"/>
      <c r="K406" s="29"/>
      <c r="L406" s="172" t="s">
        <v>320</v>
      </c>
      <c r="M406" s="172"/>
      <c r="N406" s="29"/>
      <c r="O406" s="29"/>
      <c r="P406" s="172" t="s">
        <v>1078</v>
      </c>
      <c r="Q406" s="172"/>
      <c r="R406" s="176" t="s">
        <v>314</v>
      </c>
      <c r="S406" s="29"/>
      <c r="T406" s="172" t="s">
        <v>320</v>
      </c>
      <c r="U406" s="172"/>
      <c r="V406" s="29"/>
      <c r="W406" s="29"/>
      <c r="X406" s="172" t="s">
        <v>1078</v>
      </c>
      <c r="Y406" s="172"/>
      <c r="Z406" s="176" t="s">
        <v>314</v>
      </c>
    </row>
    <row r="407" spans="1:26">
      <c r="A407" s="12"/>
      <c r="B407" s="207"/>
      <c r="C407" s="29"/>
      <c r="D407" s="172"/>
      <c r="E407" s="172"/>
      <c r="F407" s="29"/>
      <c r="G407" s="29"/>
      <c r="H407" s="172"/>
      <c r="I407" s="172"/>
      <c r="J407" s="29"/>
      <c r="K407" s="29"/>
      <c r="L407" s="172"/>
      <c r="M407" s="172"/>
      <c r="N407" s="29"/>
      <c r="O407" s="29"/>
      <c r="P407" s="172"/>
      <c r="Q407" s="172"/>
      <c r="R407" s="176"/>
      <c r="S407" s="29"/>
      <c r="T407" s="172"/>
      <c r="U407" s="172"/>
      <c r="V407" s="29"/>
      <c r="W407" s="29"/>
      <c r="X407" s="172"/>
      <c r="Y407" s="172"/>
      <c r="Z407" s="176"/>
    </row>
    <row r="408" spans="1:26">
      <c r="A408" s="12"/>
      <c r="B408" s="174" t="s">
        <v>212</v>
      </c>
      <c r="C408" s="39"/>
      <c r="D408" s="167" t="s">
        <v>320</v>
      </c>
      <c r="E408" s="167"/>
      <c r="F408" s="39"/>
      <c r="G408" s="39"/>
      <c r="H408" s="167" t="s">
        <v>320</v>
      </c>
      <c r="I408" s="167"/>
      <c r="J408" s="39"/>
      <c r="K408" s="39"/>
      <c r="L408" s="169">
        <v>119009</v>
      </c>
      <c r="M408" s="169"/>
      <c r="N408" s="39"/>
      <c r="O408" s="39"/>
      <c r="P408" s="167">
        <v>149</v>
      </c>
      <c r="Q408" s="167"/>
      <c r="R408" s="39"/>
      <c r="S408" s="39"/>
      <c r="T408" s="167" t="s">
        <v>320</v>
      </c>
      <c r="U408" s="167"/>
      <c r="V408" s="39"/>
      <c r="W408" s="39"/>
      <c r="X408" s="169">
        <v>119158</v>
      </c>
      <c r="Y408" s="169"/>
      <c r="Z408" s="39"/>
    </row>
    <row r="409" spans="1:26">
      <c r="A409" s="12"/>
      <c r="B409" s="174"/>
      <c r="C409" s="39"/>
      <c r="D409" s="167"/>
      <c r="E409" s="167"/>
      <c r="F409" s="39"/>
      <c r="G409" s="39"/>
      <c r="H409" s="167"/>
      <c r="I409" s="167"/>
      <c r="J409" s="39"/>
      <c r="K409" s="39"/>
      <c r="L409" s="169"/>
      <c r="M409" s="169"/>
      <c r="N409" s="39"/>
      <c r="O409" s="39"/>
      <c r="P409" s="167"/>
      <c r="Q409" s="167"/>
      <c r="R409" s="39"/>
      <c r="S409" s="39"/>
      <c r="T409" s="167"/>
      <c r="U409" s="167"/>
      <c r="V409" s="39"/>
      <c r="W409" s="39"/>
      <c r="X409" s="169"/>
      <c r="Y409" s="169"/>
      <c r="Z409" s="39"/>
    </row>
    <row r="410" spans="1:26">
      <c r="A410" s="12"/>
      <c r="B410" s="207" t="s">
        <v>213</v>
      </c>
      <c r="C410" s="29"/>
      <c r="D410" s="172" t="s">
        <v>320</v>
      </c>
      <c r="E410" s="172"/>
      <c r="F410" s="29"/>
      <c r="G410" s="29"/>
      <c r="H410" s="172" t="s">
        <v>320</v>
      </c>
      <c r="I410" s="172"/>
      <c r="J410" s="29"/>
      <c r="K410" s="29"/>
      <c r="L410" s="172" t="s">
        <v>1079</v>
      </c>
      <c r="M410" s="172"/>
      <c r="N410" s="176" t="s">
        <v>314</v>
      </c>
      <c r="O410" s="29"/>
      <c r="P410" s="172" t="s">
        <v>1080</v>
      </c>
      <c r="Q410" s="172"/>
      <c r="R410" s="176" t="s">
        <v>314</v>
      </c>
      <c r="S410" s="29"/>
      <c r="T410" s="172" t="s">
        <v>320</v>
      </c>
      <c r="U410" s="172"/>
      <c r="V410" s="29"/>
      <c r="W410" s="29"/>
      <c r="X410" s="172" t="s">
        <v>1081</v>
      </c>
      <c r="Y410" s="172"/>
      <c r="Z410" s="176" t="s">
        <v>314</v>
      </c>
    </row>
    <row r="411" spans="1:26">
      <c r="A411" s="12"/>
      <c r="B411" s="207"/>
      <c r="C411" s="29"/>
      <c r="D411" s="172"/>
      <c r="E411" s="172"/>
      <c r="F411" s="29"/>
      <c r="G411" s="29"/>
      <c r="H411" s="172"/>
      <c r="I411" s="172"/>
      <c r="J411" s="29"/>
      <c r="K411" s="29"/>
      <c r="L411" s="172"/>
      <c r="M411" s="172"/>
      <c r="N411" s="176"/>
      <c r="O411" s="29"/>
      <c r="P411" s="172"/>
      <c r="Q411" s="172"/>
      <c r="R411" s="176"/>
      <c r="S411" s="29"/>
      <c r="T411" s="172"/>
      <c r="U411" s="172"/>
      <c r="V411" s="29"/>
      <c r="W411" s="29"/>
      <c r="X411" s="172"/>
      <c r="Y411" s="172"/>
      <c r="Z411" s="176"/>
    </row>
    <row r="412" spans="1:26">
      <c r="A412" s="12"/>
      <c r="B412" s="174" t="s">
        <v>214</v>
      </c>
      <c r="C412" s="39"/>
      <c r="D412" s="175"/>
      <c r="E412" s="175"/>
      <c r="F412" s="39"/>
      <c r="G412" s="39"/>
      <c r="H412" s="167" t="s">
        <v>320</v>
      </c>
      <c r="I412" s="167"/>
      <c r="J412" s="39"/>
      <c r="K412" s="39"/>
      <c r="L412" s="169">
        <v>3868</v>
      </c>
      <c r="M412" s="169"/>
      <c r="N412" s="39"/>
      <c r="O412" s="39"/>
      <c r="P412" s="167" t="s">
        <v>320</v>
      </c>
      <c r="Q412" s="167"/>
      <c r="R412" s="39"/>
      <c r="S412" s="39"/>
      <c r="T412" s="167" t="s">
        <v>320</v>
      </c>
      <c r="U412" s="167"/>
      <c r="V412" s="39"/>
      <c r="W412" s="39"/>
      <c r="X412" s="169">
        <v>3868</v>
      </c>
      <c r="Y412" s="169"/>
      <c r="Z412" s="39"/>
    </row>
    <row r="413" spans="1:26">
      <c r="A413" s="12"/>
      <c r="B413" s="174"/>
      <c r="C413" s="39"/>
      <c r="D413" s="175"/>
      <c r="E413" s="175"/>
      <c r="F413" s="39"/>
      <c r="G413" s="39"/>
      <c r="H413" s="167"/>
      <c r="I413" s="167"/>
      <c r="J413" s="39"/>
      <c r="K413" s="39"/>
      <c r="L413" s="169"/>
      <c r="M413" s="169"/>
      <c r="N413" s="39"/>
      <c r="O413" s="39"/>
      <c r="P413" s="167"/>
      <c r="Q413" s="167"/>
      <c r="R413" s="39"/>
      <c r="S413" s="39"/>
      <c r="T413" s="167"/>
      <c r="U413" s="167"/>
      <c r="V413" s="39"/>
      <c r="W413" s="39"/>
      <c r="X413" s="169"/>
      <c r="Y413" s="169"/>
      <c r="Z413" s="39"/>
    </row>
    <row r="414" spans="1:26">
      <c r="A414" s="12"/>
      <c r="B414" s="207" t="s">
        <v>215</v>
      </c>
      <c r="C414" s="29"/>
      <c r="D414" s="172" t="s">
        <v>320</v>
      </c>
      <c r="E414" s="172"/>
      <c r="F414" s="29"/>
      <c r="G414" s="29"/>
      <c r="H414" s="172" t="s">
        <v>320</v>
      </c>
      <c r="I414" s="172"/>
      <c r="J414" s="29"/>
      <c r="K414" s="29"/>
      <c r="L414" s="172" t="s">
        <v>1082</v>
      </c>
      <c r="M414" s="172"/>
      <c r="N414" s="176" t="s">
        <v>314</v>
      </c>
      <c r="O414" s="29"/>
      <c r="P414" s="172" t="s">
        <v>320</v>
      </c>
      <c r="Q414" s="172"/>
      <c r="R414" s="29"/>
      <c r="S414" s="29"/>
      <c r="T414" s="172" t="s">
        <v>320</v>
      </c>
      <c r="U414" s="172"/>
      <c r="V414" s="29"/>
      <c r="W414" s="29"/>
      <c r="X414" s="172" t="s">
        <v>1082</v>
      </c>
      <c r="Y414" s="172"/>
      <c r="Z414" s="176" t="s">
        <v>314</v>
      </c>
    </row>
    <row r="415" spans="1:26">
      <c r="A415" s="12"/>
      <c r="B415" s="207"/>
      <c r="C415" s="29"/>
      <c r="D415" s="172"/>
      <c r="E415" s="172"/>
      <c r="F415" s="29"/>
      <c r="G415" s="29"/>
      <c r="H415" s="172"/>
      <c r="I415" s="172"/>
      <c r="J415" s="29"/>
      <c r="K415" s="29"/>
      <c r="L415" s="172"/>
      <c r="M415" s="172"/>
      <c r="N415" s="176"/>
      <c r="O415" s="29"/>
      <c r="P415" s="172"/>
      <c r="Q415" s="172"/>
      <c r="R415" s="29"/>
      <c r="S415" s="29"/>
      <c r="T415" s="172"/>
      <c r="U415" s="172"/>
      <c r="V415" s="29"/>
      <c r="W415" s="29"/>
      <c r="X415" s="172"/>
      <c r="Y415" s="172"/>
      <c r="Z415" s="176"/>
    </row>
    <row r="416" spans="1:26">
      <c r="A416" s="12"/>
      <c r="B416" s="174" t="s">
        <v>216</v>
      </c>
      <c r="C416" s="39"/>
      <c r="D416" s="167" t="s">
        <v>320</v>
      </c>
      <c r="E416" s="167"/>
      <c r="F416" s="39"/>
      <c r="G416" s="39"/>
      <c r="H416" s="167" t="s">
        <v>320</v>
      </c>
      <c r="I416" s="167"/>
      <c r="J416" s="39"/>
      <c r="K416" s="39"/>
      <c r="L416" s="169">
        <v>53486</v>
      </c>
      <c r="M416" s="169"/>
      <c r="N416" s="39"/>
      <c r="O416" s="39"/>
      <c r="P416" s="167" t="s">
        <v>320</v>
      </c>
      <c r="Q416" s="167"/>
      <c r="R416" s="39"/>
      <c r="S416" s="39"/>
      <c r="T416" s="167" t="s">
        <v>320</v>
      </c>
      <c r="U416" s="167"/>
      <c r="V416" s="39"/>
      <c r="W416" s="39"/>
      <c r="X416" s="169">
        <v>53486</v>
      </c>
      <c r="Y416" s="169"/>
      <c r="Z416" s="39"/>
    </row>
    <row r="417" spans="1:26">
      <c r="A417" s="12"/>
      <c r="B417" s="174"/>
      <c r="C417" s="39"/>
      <c r="D417" s="167"/>
      <c r="E417" s="167"/>
      <c r="F417" s="39"/>
      <c r="G417" s="39"/>
      <c r="H417" s="167"/>
      <c r="I417" s="167"/>
      <c r="J417" s="39"/>
      <c r="K417" s="39"/>
      <c r="L417" s="169"/>
      <c r="M417" s="169"/>
      <c r="N417" s="39"/>
      <c r="O417" s="39"/>
      <c r="P417" s="167"/>
      <c r="Q417" s="167"/>
      <c r="R417" s="39"/>
      <c r="S417" s="39"/>
      <c r="T417" s="167"/>
      <c r="U417" s="167"/>
      <c r="V417" s="39"/>
      <c r="W417" s="39"/>
      <c r="X417" s="169"/>
      <c r="Y417" s="169"/>
      <c r="Z417" s="39"/>
    </row>
    <row r="418" spans="1:26">
      <c r="A418" s="12"/>
      <c r="B418" s="195" t="s">
        <v>217</v>
      </c>
      <c r="C418" s="29"/>
      <c r="D418" s="172" t="s">
        <v>320</v>
      </c>
      <c r="E418" s="172"/>
      <c r="F418" s="29"/>
      <c r="G418" s="29"/>
      <c r="H418" s="172" t="s">
        <v>320</v>
      </c>
      <c r="I418" s="172"/>
      <c r="J418" s="29"/>
      <c r="K418" s="29"/>
      <c r="L418" s="173">
        <v>1450</v>
      </c>
      <c r="M418" s="173"/>
      <c r="N418" s="29"/>
      <c r="O418" s="29"/>
      <c r="P418" s="172" t="s">
        <v>320</v>
      </c>
      <c r="Q418" s="172"/>
      <c r="R418" s="29"/>
      <c r="S418" s="29"/>
      <c r="T418" s="172" t="s">
        <v>320</v>
      </c>
      <c r="U418" s="172"/>
      <c r="V418" s="29"/>
      <c r="W418" s="29"/>
      <c r="X418" s="173">
        <v>1450</v>
      </c>
      <c r="Y418" s="173"/>
      <c r="Z418" s="29"/>
    </row>
    <row r="419" spans="1:26">
      <c r="A419" s="12"/>
      <c r="B419" s="195"/>
      <c r="C419" s="29"/>
      <c r="D419" s="172"/>
      <c r="E419" s="172"/>
      <c r="F419" s="29"/>
      <c r="G419" s="29"/>
      <c r="H419" s="172"/>
      <c r="I419" s="172"/>
      <c r="J419" s="29"/>
      <c r="K419" s="29"/>
      <c r="L419" s="173"/>
      <c r="M419" s="173"/>
      <c r="N419" s="29"/>
      <c r="O419" s="29"/>
      <c r="P419" s="172"/>
      <c r="Q419" s="172"/>
      <c r="R419" s="29"/>
      <c r="S419" s="29"/>
      <c r="T419" s="172"/>
      <c r="U419" s="172"/>
      <c r="V419" s="29"/>
      <c r="W419" s="29"/>
      <c r="X419" s="173"/>
      <c r="Y419" s="173"/>
      <c r="Z419" s="29"/>
    </row>
    <row r="420" spans="1:26">
      <c r="A420" s="12"/>
      <c r="B420" s="180" t="s">
        <v>1083</v>
      </c>
      <c r="C420" s="39"/>
      <c r="D420" s="167" t="s">
        <v>320</v>
      </c>
      <c r="E420" s="167"/>
      <c r="F420" s="39"/>
      <c r="G420" s="39"/>
      <c r="H420" s="167" t="s">
        <v>320</v>
      </c>
      <c r="I420" s="167"/>
      <c r="J420" s="39"/>
      <c r="K420" s="39"/>
      <c r="L420" s="169">
        <v>6800</v>
      </c>
      <c r="M420" s="169"/>
      <c r="N420" s="39"/>
      <c r="O420" s="39"/>
      <c r="P420" s="167" t="s">
        <v>320</v>
      </c>
      <c r="Q420" s="167"/>
      <c r="R420" s="39"/>
      <c r="S420" s="39"/>
      <c r="T420" s="167" t="s">
        <v>1084</v>
      </c>
      <c r="U420" s="167"/>
      <c r="V420" s="165" t="s">
        <v>314</v>
      </c>
      <c r="W420" s="39"/>
      <c r="X420" s="167" t="s">
        <v>320</v>
      </c>
      <c r="Y420" s="167"/>
      <c r="Z420" s="39"/>
    </row>
    <row r="421" spans="1:26">
      <c r="A421" s="12"/>
      <c r="B421" s="180"/>
      <c r="C421" s="39"/>
      <c r="D421" s="167"/>
      <c r="E421" s="167"/>
      <c r="F421" s="39"/>
      <c r="G421" s="39"/>
      <c r="H421" s="167"/>
      <c r="I421" s="167"/>
      <c r="J421" s="39"/>
      <c r="K421" s="39"/>
      <c r="L421" s="169"/>
      <c r="M421" s="169"/>
      <c r="N421" s="39"/>
      <c r="O421" s="39"/>
      <c r="P421" s="167"/>
      <c r="Q421" s="167"/>
      <c r="R421" s="39"/>
      <c r="S421" s="39"/>
      <c r="T421" s="167"/>
      <c r="U421" s="167"/>
      <c r="V421" s="165"/>
      <c r="W421" s="39"/>
      <c r="X421" s="167"/>
      <c r="Y421" s="167"/>
      <c r="Z421" s="39"/>
    </row>
    <row r="422" spans="1:26">
      <c r="A422" s="12"/>
      <c r="B422" s="195" t="s">
        <v>1085</v>
      </c>
      <c r="C422" s="29"/>
      <c r="D422" s="172" t="s">
        <v>320</v>
      </c>
      <c r="E422" s="172"/>
      <c r="F422" s="29"/>
      <c r="G422" s="29"/>
      <c r="H422" s="172" t="s">
        <v>320</v>
      </c>
      <c r="I422" s="172"/>
      <c r="J422" s="29"/>
      <c r="K422" s="29"/>
      <c r="L422" s="173">
        <v>3399</v>
      </c>
      <c r="M422" s="173"/>
      <c r="N422" s="29"/>
      <c r="O422" s="29"/>
      <c r="P422" s="172" t="s">
        <v>320</v>
      </c>
      <c r="Q422" s="172"/>
      <c r="R422" s="29"/>
      <c r="S422" s="29"/>
      <c r="T422" s="172" t="s">
        <v>1086</v>
      </c>
      <c r="U422" s="172"/>
      <c r="V422" s="176" t="s">
        <v>314</v>
      </c>
      <c r="W422" s="29"/>
      <c r="X422" s="172" t="s">
        <v>320</v>
      </c>
      <c r="Y422" s="172"/>
      <c r="Z422" s="29"/>
    </row>
    <row r="423" spans="1:26">
      <c r="A423" s="12"/>
      <c r="B423" s="195"/>
      <c r="C423" s="29"/>
      <c r="D423" s="172"/>
      <c r="E423" s="172"/>
      <c r="F423" s="29"/>
      <c r="G423" s="29"/>
      <c r="H423" s="172"/>
      <c r="I423" s="172"/>
      <c r="J423" s="29"/>
      <c r="K423" s="29"/>
      <c r="L423" s="173"/>
      <c r="M423" s="173"/>
      <c r="N423" s="29"/>
      <c r="O423" s="29"/>
      <c r="P423" s="172"/>
      <c r="Q423" s="172"/>
      <c r="R423" s="29"/>
      <c r="S423" s="29"/>
      <c r="T423" s="172"/>
      <c r="U423" s="172"/>
      <c r="V423" s="176"/>
      <c r="W423" s="29"/>
      <c r="X423" s="172"/>
      <c r="Y423" s="172"/>
      <c r="Z423" s="29"/>
    </row>
    <row r="424" spans="1:26">
      <c r="A424" s="12"/>
      <c r="B424" s="180" t="s">
        <v>1087</v>
      </c>
      <c r="C424" s="39"/>
      <c r="D424" s="175"/>
      <c r="E424" s="175"/>
      <c r="F424" s="39"/>
      <c r="G424" s="39"/>
      <c r="H424" s="175"/>
      <c r="I424" s="175"/>
      <c r="J424" s="39"/>
      <c r="K424" s="39"/>
      <c r="L424" s="167" t="s">
        <v>1088</v>
      </c>
      <c r="M424" s="167"/>
      <c r="N424" s="165" t="s">
        <v>314</v>
      </c>
      <c r="O424" s="39"/>
      <c r="P424" s="167" t="s">
        <v>320</v>
      </c>
      <c r="Q424" s="167"/>
      <c r="R424" s="39"/>
      <c r="S424" s="39"/>
      <c r="T424" s="169">
        <v>1160</v>
      </c>
      <c r="U424" s="169"/>
      <c r="V424" s="39"/>
      <c r="W424" s="39"/>
      <c r="X424" s="167" t="s">
        <v>320</v>
      </c>
      <c r="Y424" s="167"/>
      <c r="Z424" s="39"/>
    </row>
    <row r="425" spans="1:26">
      <c r="A425" s="12"/>
      <c r="B425" s="180"/>
      <c r="C425" s="39"/>
      <c r="D425" s="175"/>
      <c r="E425" s="175"/>
      <c r="F425" s="39"/>
      <c r="G425" s="39"/>
      <c r="H425" s="175"/>
      <c r="I425" s="175"/>
      <c r="J425" s="39"/>
      <c r="K425" s="39"/>
      <c r="L425" s="167"/>
      <c r="M425" s="167"/>
      <c r="N425" s="165"/>
      <c r="O425" s="39"/>
      <c r="P425" s="167"/>
      <c r="Q425" s="167"/>
      <c r="R425" s="39"/>
      <c r="S425" s="39"/>
      <c r="T425" s="169"/>
      <c r="U425" s="169"/>
      <c r="V425" s="39"/>
      <c r="W425" s="39"/>
      <c r="X425" s="167"/>
      <c r="Y425" s="167"/>
      <c r="Z425" s="39"/>
    </row>
    <row r="426" spans="1:26">
      <c r="A426" s="12"/>
      <c r="B426" s="195" t="s">
        <v>1089</v>
      </c>
      <c r="C426" s="29"/>
      <c r="D426" s="172" t="s">
        <v>320</v>
      </c>
      <c r="E426" s="172"/>
      <c r="F426" s="29"/>
      <c r="G426" s="29"/>
      <c r="H426" s="172" t="s">
        <v>320</v>
      </c>
      <c r="I426" s="172"/>
      <c r="J426" s="29"/>
      <c r="K426" s="29"/>
      <c r="L426" s="172" t="s">
        <v>1090</v>
      </c>
      <c r="M426" s="172"/>
      <c r="N426" s="176" t="s">
        <v>314</v>
      </c>
      <c r="O426" s="29"/>
      <c r="P426" s="172" t="s">
        <v>320</v>
      </c>
      <c r="Q426" s="172"/>
      <c r="R426" s="29"/>
      <c r="S426" s="29"/>
      <c r="T426" s="172" t="s">
        <v>320</v>
      </c>
      <c r="U426" s="172"/>
      <c r="V426" s="29"/>
      <c r="W426" s="29"/>
      <c r="X426" s="172" t="s">
        <v>1090</v>
      </c>
      <c r="Y426" s="172"/>
      <c r="Z426" s="176" t="s">
        <v>314</v>
      </c>
    </row>
    <row r="427" spans="1:26" ht="15.75" thickBot="1">
      <c r="A427" s="12"/>
      <c r="B427" s="195"/>
      <c r="C427" s="29"/>
      <c r="D427" s="178"/>
      <c r="E427" s="178"/>
      <c r="F427" s="74"/>
      <c r="G427" s="29"/>
      <c r="H427" s="178"/>
      <c r="I427" s="178"/>
      <c r="J427" s="74"/>
      <c r="K427" s="29"/>
      <c r="L427" s="178"/>
      <c r="M427" s="178"/>
      <c r="N427" s="179"/>
      <c r="O427" s="29"/>
      <c r="P427" s="178"/>
      <c r="Q427" s="178"/>
      <c r="R427" s="74"/>
      <c r="S427" s="29"/>
      <c r="T427" s="178"/>
      <c r="U427" s="178"/>
      <c r="V427" s="74"/>
      <c r="W427" s="29"/>
      <c r="X427" s="178"/>
      <c r="Y427" s="178"/>
      <c r="Z427" s="179"/>
    </row>
    <row r="428" spans="1:26">
      <c r="A428" s="12"/>
      <c r="B428" s="198" t="s">
        <v>220</v>
      </c>
      <c r="C428" s="39"/>
      <c r="D428" s="168" t="s">
        <v>320</v>
      </c>
      <c r="E428" s="168"/>
      <c r="F428" s="37"/>
      <c r="G428" s="39"/>
      <c r="H428" s="168" t="s">
        <v>320</v>
      </c>
      <c r="I428" s="168"/>
      <c r="J428" s="37"/>
      <c r="K428" s="39"/>
      <c r="L428" s="168" t="s">
        <v>1091</v>
      </c>
      <c r="M428" s="168"/>
      <c r="N428" s="166" t="s">
        <v>314</v>
      </c>
      <c r="O428" s="39"/>
      <c r="P428" s="168" t="s">
        <v>1092</v>
      </c>
      <c r="Q428" s="168"/>
      <c r="R428" s="166" t="s">
        <v>314</v>
      </c>
      <c r="S428" s="39"/>
      <c r="T428" s="168" t="s">
        <v>1093</v>
      </c>
      <c r="U428" s="168"/>
      <c r="V428" s="166" t="s">
        <v>314</v>
      </c>
      <c r="W428" s="39"/>
      <c r="X428" s="168" t="s">
        <v>1094</v>
      </c>
      <c r="Y428" s="168"/>
      <c r="Z428" s="166" t="s">
        <v>314</v>
      </c>
    </row>
    <row r="429" spans="1:26" ht="15.75" thickBot="1">
      <c r="A429" s="12"/>
      <c r="B429" s="198"/>
      <c r="C429" s="39"/>
      <c r="D429" s="182"/>
      <c r="E429" s="182"/>
      <c r="F429" s="63"/>
      <c r="G429" s="39"/>
      <c r="H429" s="182"/>
      <c r="I429" s="182"/>
      <c r="J429" s="63"/>
      <c r="K429" s="39"/>
      <c r="L429" s="182"/>
      <c r="M429" s="182"/>
      <c r="N429" s="183"/>
      <c r="O429" s="39"/>
      <c r="P429" s="182"/>
      <c r="Q429" s="182"/>
      <c r="R429" s="183"/>
      <c r="S429" s="39"/>
      <c r="T429" s="182"/>
      <c r="U429" s="182"/>
      <c r="V429" s="183"/>
      <c r="W429" s="39"/>
      <c r="X429" s="182"/>
      <c r="Y429" s="182"/>
      <c r="Z429" s="183"/>
    </row>
    <row r="430" spans="1:26">
      <c r="A430" s="12"/>
      <c r="B430" s="159" t="s">
        <v>221</v>
      </c>
      <c r="C430" s="17"/>
      <c r="D430" s="30"/>
      <c r="E430" s="30"/>
      <c r="F430" s="30"/>
      <c r="G430" s="17"/>
      <c r="H430" s="30"/>
      <c r="I430" s="30"/>
      <c r="J430" s="30"/>
      <c r="K430" s="17"/>
      <c r="L430" s="30"/>
      <c r="M430" s="30"/>
      <c r="N430" s="30"/>
      <c r="O430" s="17"/>
      <c r="P430" s="30"/>
      <c r="Q430" s="30"/>
      <c r="R430" s="30"/>
      <c r="S430" s="17"/>
      <c r="T430" s="30"/>
      <c r="U430" s="30"/>
      <c r="V430" s="30"/>
      <c r="W430" s="17"/>
      <c r="X430" s="30"/>
      <c r="Y430" s="30"/>
      <c r="Z430" s="30"/>
    </row>
    <row r="431" spans="1:26">
      <c r="A431" s="12"/>
      <c r="B431" s="180" t="s">
        <v>224</v>
      </c>
      <c r="C431" s="39"/>
      <c r="D431" s="167" t="s">
        <v>320</v>
      </c>
      <c r="E431" s="167"/>
      <c r="F431" s="39"/>
      <c r="G431" s="39"/>
      <c r="H431" s="167" t="s">
        <v>320</v>
      </c>
      <c r="I431" s="167"/>
      <c r="J431" s="39"/>
      <c r="K431" s="39"/>
      <c r="L431" s="169">
        <v>15999</v>
      </c>
      <c r="M431" s="169"/>
      <c r="N431" s="39"/>
      <c r="O431" s="39"/>
      <c r="P431" s="169">
        <v>10268</v>
      </c>
      <c r="Q431" s="169"/>
      <c r="R431" s="39"/>
      <c r="S431" s="39"/>
      <c r="T431" s="167" t="s">
        <v>320</v>
      </c>
      <c r="U431" s="167"/>
      <c r="V431" s="39"/>
      <c r="W431" s="39"/>
      <c r="X431" s="169">
        <v>26267</v>
      </c>
      <c r="Y431" s="169"/>
      <c r="Z431" s="39"/>
    </row>
    <row r="432" spans="1:26">
      <c r="A432" s="12"/>
      <c r="B432" s="180"/>
      <c r="C432" s="39"/>
      <c r="D432" s="167"/>
      <c r="E432" s="167"/>
      <c r="F432" s="39"/>
      <c r="G432" s="39"/>
      <c r="H432" s="167"/>
      <c r="I432" s="167"/>
      <c r="J432" s="39"/>
      <c r="K432" s="39"/>
      <c r="L432" s="169"/>
      <c r="M432" s="169"/>
      <c r="N432" s="39"/>
      <c r="O432" s="39"/>
      <c r="P432" s="169"/>
      <c r="Q432" s="169"/>
      <c r="R432" s="39"/>
      <c r="S432" s="39"/>
      <c r="T432" s="167"/>
      <c r="U432" s="167"/>
      <c r="V432" s="39"/>
      <c r="W432" s="39"/>
      <c r="X432" s="169"/>
      <c r="Y432" s="169"/>
      <c r="Z432" s="39"/>
    </row>
    <row r="433" spans="1:26">
      <c r="A433" s="12"/>
      <c r="B433" s="207" t="s">
        <v>225</v>
      </c>
      <c r="C433" s="29"/>
      <c r="D433" s="172" t="s">
        <v>320</v>
      </c>
      <c r="E433" s="172"/>
      <c r="F433" s="29"/>
      <c r="G433" s="29"/>
      <c r="H433" s="172" t="s">
        <v>320</v>
      </c>
      <c r="I433" s="172"/>
      <c r="J433" s="29"/>
      <c r="K433" s="29"/>
      <c r="L433" s="172" t="s">
        <v>1095</v>
      </c>
      <c r="M433" s="172"/>
      <c r="N433" s="176" t="s">
        <v>314</v>
      </c>
      <c r="O433" s="29"/>
      <c r="P433" s="172" t="s">
        <v>1096</v>
      </c>
      <c r="Q433" s="172"/>
      <c r="R433" s="176" t="s">
        <v>314</v>
      </c>
      <c r="S433" s="29"/>
      <c r="T433" s="172" t="s">
        <v>320</v>
      </c>
      <c r="U433" s="172"/>
      <c r="V433" s="29"/>
      <c r="W433" s="29"/>
      <c r="X433" s="172" t="s">
        <v>1097</v>
      </c>
      <c r="Y433" s="172"/>
      <c r="Z433" s="176" t="s">
        <v>314</v>
      </c>
    </row>
    <row r="434" spans="1:26">
      <c r="A434" s="12"/>
      <c r="B434" s="207"/>
      <c r="C434" s="29"/>
      <c r="D434" s="172"/>
      <c r="E434" s="172"/>
      <c r="F434" s="29"/>
      <c r="G434" s="29"/>
      <c r="H434" s="172"/>
      <c r="I434" s="172"/>
      <c r="J434" s="29"/>
      <c r="K434" s="29"/>
      <c r="L434" s="172"/>
      <c r="M434" s="172"/>
      <c r="N434" s="176"/>
      <c r="O434" s="29"/>
      <c r="P434" s="172"/>
      <c r="Q434" s="172"/>
      <c r="R434" s="176"/>
      <c r="S434" s="29"/>
      <c r="T434" s="172"/>
      <c r="U434" s="172"/>
      <c r="V434" s="29"/>
      <c r="W434" s="29"/>
      <c r="X434" s="172"/>
      <c r="Y434" s="172"/>
      <c r="Z434" s="176"/>
    </row>
    <row r="435" spans="1:26">
      <c r="A435" s="12"/>
      <c r="B435" s="174" t="s">
        <v>227</v>
      </c>
      <c r="C435" s="39"/>
      <c r="D435" s="167" t="s">
        <v>320</v>
      </c>
      <c r="E435" s="167"/>
      <c r="F435" s="39"/>
      <c r="G435" s="39"/>
      <c r="H435" s="167" t="s">
        <v>320</v>
      </c>
      <c r="I435" s="167"/>
      <c r="J435" s="39"/>
      <c r="K435" s="39"/>
      <c r="L435" s="167" t="s">
        <v>320</v>
      </c>
      <c r="M435" s="167"/>
      <c r="N435" s="39"/>
      <c r="O435" s="39"/>
      <c r="P435" s="169">
        <v>184000</v>
      </c>
      <c r="Q435" s="169"/>
      <c r="R435" s="39"/>
      <c r="S435" s="39"/>
      <c r="T435" s="167" t="s">
        <v>320</v>
      </c>
      <c r="U435" s="167"/>
      <c r="V435" s="39"/>
      <c r="W435" s="39"/>
      <c r="X435" s="169">
        <v>184000</v>
      </c>
      <c r="Y435" s="169"/>
      <c r="Z435" s="39"/>
    </row>
    <row r="436" spans="1:26">
      <c r="A436" s="12"/>
      <c r="B436" s="174"/>
      <c r="C436" s="39"/>
      <c r="D436" s="167"/>
      <c r="E436" s="167"/>
      <c r="F436" s="39"/>
      <c r="G436" s="39"/>
      <c r="H436" s="167"/>
      <c r="I436" s="167"/>
      <c r="J436" s="39"/>
      <c r="K436" s="39"/>
      <c r="L436" s="167"/>
      <c r="M436" s="167"/>
      <c r="N436" s="39"/>
      <c r="O436" s="39"/>
      <c r="P436" s="169"/>
      <c r="Q436" s="169"/>
      <c r="R436" s="39"/>
      <c r="S436" s="39"/>
      <c r="T436" s="167"/>
      <c r="U436" s="167"/>
      <c r="V436" s="39"/>
      <c r="W436" s="39"/>
      <c r="X436" s="169"/>
      <c r="Y436" s="169"/>
      <c r="Z436" s="39"/>
    </row>
    <row r="437" spans="1:26">
      <c r="A437" s="12"/>
      <c r="B437" s="195" t="s">
        <v>228</v>
      </c>
      <c r="C437" s="29"/>
      <c r="D437" s="172" t="s">
        <v>320</v>
      </c>
      <c r="E437" s="172"/>
      <c r="F437" s="29"/>
      <c r="G437" s="29"/>
      <c r="H437" s="172" t="s">
        <v>320</v>
      </c>
      <c r="I437" s="172"/>
      <c r="J437" s="29"/>
      <c r="K437" s="29"/>
      <c r="L437" s="172" t="s">
        <v>320</v>
      </c>
      <c r="M437" s="172"/>
      <c r="N437" s="29"/>
      <c r="O437" s="29"/>
      <c r="P437" s="172" t="s">
        <v>1098</v>
      </c>
      <c r="Q437" s="172"/>
      <c r="R437" s="176" t="s">
        <v>314</v>
      </c>
      <c r="S437" s="29"/>
      <c r="T437" s="172" t="s">
        <v>320</v>
      </c>
      <c r="U437" s="172"/>
      <c r="V437" s="29"/>
      <c r="W437" s="29"/>
      <c r="X437" s="172" t="s">
        <v>1098</v>
      </c>
      <c r="Y437" s="172"/>
      <c r="Z437" s="176" t="s">
        <v>314</v>
      </c>
    </row>
    <row r="438" spans="1:26">
      <c r="A438" s="12"/>
      <c r="B438" s="195"/>
      <c r="C438" s="29"/>
      <c r="D438" s="172"/>
      <c r="E438" s="172"/>
      <c r="F438" s="29"/>
      <c r="G438" s="29"/>
      <c r="H438" s="172"/>
      <c r="I438" s="172"/>
      <c r="J438" s="29"/>
      <c r="K438" s="29"/>
      <c r="L438" s="172"/>
      <c r="M438" s="172"/>
      <c r="N438" s="29"/>
      <c r="O438" s="29"/>
      <c r="P438" s="172"/>
      <c r="Q438" s="172"/>
      <c r="R438" s="176"/>
      <c r="S438" s="29"/>
      <c r="T438" s="172"/>
      <c r="U438" s="172"/>
      <c r="V438" s="29"/>
      <c r="W438" s="29"/>
      <c r="X438" s="172"/>
      <c r="Y438" s="172"/>
      <c r="Z438" s="176"/>
    </row>
    <row r="439" spans="1:26">
      <c r="A439" s="12"/>
      <c r="B439" s="174" t="s">
        <v>223</v>
      </c>
      <c r="C439" s="39"/>
      <c r="D439" s="167" t="s">
        <v>320</v>
      </c>
      <c r="E439" s="167"/>
      <c r="F439" s="39"/>
      <c r="G439" s="39"/>
      <c r="H439" s="167" t="s">
        <v>320</v>
      </c>
      <c r="I439" s="167"/>
      <c r="J439" s="39"/>
      <c r="K439" s="39"/>
      <c r="L439" s="167" t="s">
        <v>1099</v>
      </c>
      <c r="M439" s="167"/>
      <c r="N439" s="165" t="s">
        <v>314</v>
      </c>
      <c r="O439" s="39"/>
      <c r="P439" s="167" t="s">
        <v>1100</v>
      </c>
      <c r="Q439" s="167"/>
      <c r="R439" s="165" t="s">
        <v>314</v>
      </c>
      <c r="S439" s="39"/>
      <c r="T439" s="167" t="s">
        <v>320</v>
      </c>
      <c r="U439" s="167"/>
      <c r="V439" s="39"/>
      <c r="W439" s="39"/>
      <c r="X439" s="167" t="s">
        <v>1101</v>
      </c>
      <c r="Y439" s="167"/>
      <c r="Z439" s="165" t="s">
        <v>314</v>
      </c>
    </row>
    <row r="440" spans="1:26">
      <c r="A440" s="12"/>
      <c r="B440" s="174"/>
      <c r="C440" s="39"/>
      <c r="D440" s="167"/>
      <c r="E440" s="167"/>
      <c r="F440" s="39"/>
      <c r="G440" s="39"/>
      <c r="H440" s="167"/>
      <c r="I440" s="167"/>
      <c r="J440" s="39"/>
      <c r="K440" s="39"/>
      <c r="L440" s="167"/>
      <c r="M440" s="167"/>
      <c r="N440" s="165"/>
      <c r="O440" s="39"/>
      <c r="P440" s="167"/>
      <c r="Q440" s="167"/>
      <c r="R440" s="165"/>
      <c r="S440" s="39"/>
      <c r="T440" s="167"/>
      <c r="U440" s="167"/>
      <c r="V440" s="39"/>
      <c r="W440" s="39"/>
      <c r="X440" s="167"/>
      <c r="Y440" s="167"/>
      <c r="Z440" s="165"/>
    </row>
    <row r="441" spans="1:26">
      <c r="A441" s="12"/>
      <c r="B441" s="195" t="s">
        <v>1102</v>
      </c>
      <c r="C441" s="29"/>
      <c r="D441" s="172" t="s">
        <v>320</v>
      </c>
      <c r="E441" s="172"/>
      <c r="F441" s="29"/>
      <c r="G441" s="29"/>
      <c r="H441" s="172" t="s">
        <v>320</v>
      </c>
      <c r="I441" s="172"/>
      <c r="J441" s="29"/>
      <c r="K441" s="29"/>
      <c r="L441" s="172" t="s">
        <v>320</v>
      </c>
      <c r="M441" s="172"/>
      <c r="N441" s="29"/>
      <c r="O441" s="29"/>
      <c r="P441" s="172" t="s">
        <v>1086</v>
      </c>
      <c r="Q441" s="172"/>
      <c r="R441" s="176" t="s">
        <v>314</v>
      </c>
      <c r="S441" s="29"/>
      <c r="T441" s="173">
        <v>3399</v>
      </c>
      <c r="U441" s="173"/>
      <c r="V441" s="29"/>
      <c r="W441" s="29"/>
      <c r="X441" s="172" t="s">
        <v>320</v>
      </c>
      <c r="Y441" s="172"/>
      <c r="Z441" s="29"/>
    </row>
    <row r="442" spans="1:26">
      <c r="A442" s="12"/>
      <c r="B442" s="195"/>
      <c r="C442" s="29"/>
      <c r="D442" s="172"/>
      <c r="E442" s="172"/>
      <c r="F442" s="29"/>
      <c r="G442" s="29"/>
      <c r="H442" s="172"/>
      <c r="I442" s="172"/>
      <c r="J442" s="29"/>
      <c r="K442" s="29"/>
      <c r="L442" s="172"/>
      <c r="M442" s="172"/>
      <c r="N442" s="29"/>
      <c r="O442" s="29"/>
      <c r="P442" s="172"/>
      <c r="Q442" s="172"/>
      <c r="R442" s="176"/>
      <c r="S442" s="29"/>
      <c r="T442" s="173"/>
      <c r="U442" s="173"/>
      <c r="V442" s="29"/>
      <c r="W442" s="29"/>
      <c r="X442" s="172"/>
      <c r="Y442" s="172"/>
      <c r="Z442" s="29"/>
    </row>
    <row r="443" spans="1:26">
      <c r="A443" s="12"/>
      <c r="B443" s="180" t="s">
        <v>1103</v>
      </c>
      <c r="C443" s="39"/>
      <c r="D443" s="167" t="s">
        <v>320</v>
      </c>
      <c r="E443" s="167"/>
      <c r="F443" s="39"/>
      <c r="G443" s="39"/>
      <c r="H443" s="167" t="s">
        <v>320</v>
      </c>
      <c r="I443" s="167"/>
      <c r="J443" s="39"/>
      <c r="K443" s="39"/>
      <c r="L443" s="167" t="s">
        <v>320</v>
      </c>
      <c r="M443" s="167"/>
      <c r="N443" s="39"/>
      <c r="O443" s="39"/>
      <c r="P443" s="167" t="s">
        <v>1084</v>
      </c>
      <c r="Q443" s="167"/>
      <c r="R443" s="165" t="s">
        <v>314</v>
      </c>
      <c r="S443" s="39"/>
      <c r="T443" s="169">
        <v>6800</v>
      </c>
      <c r="U443" s="169"/>
      <c r="V443" s="39"/>
      <c r="W443" s="39"/>
      <c r="X443" s="167" t="s">
        <v>320</v>
      </c>
      <c r="Y443" s="167"/>
      <c r="Z443" s="39"/>
    </row>
    <row r="444" spans="1:26">
      <c r="A444" s="12"/>
      <c r="B444" s="180"/>
      <c r="C444" s="39"/>
      <c r="D444" s="167"/>
      <c r="E444" s="167"/>
      <c r="F444" s="39"/>
      <c r="G444" s="39"/>
      <c r="H444" s="167"/>
      <c r="I444" s="167"/>
      <c r="J444" s="39"/>
      <c r="K444" s="39"/>
      <c r="L444" s="167"/>
      <c r="M444" s="167"/>
      <c r="N444" s="39"/>
      <c r="O444" s="39"/>
      <c r="P444" s="167"/>
      <c r="Q444" s="167"/>
      <c r="R444" s="165"/>
      <c r="S444" s="39"/>
      <c r="T444" s="169"/>
      <c r="U444" s="169"/>
      <c r="V444" s="39"/>
      <c r="W444" s="39"/>
      <c r="X444" s="167"/>
      <c r="Y444" s="167"/>
      <c r="Z444" s="39"/>
    </row>
    <row r="445" spans="1:26">
      <c r="A445" s="12"/>
      <c r="B445" s="207" t="s">
        <v>1104</v>
      </c>
      <c r="C445" s="29"/>
      <c r="D445" s="172" t="s">
        <v>320</v>
      </c>
      <c r="E445" s="172"/>
      <c r="F445" s="29"/>
      <c r="G445" s="29"/>
      <c r="H445" s="172" t="s">
        <v>320</v>
      </c>
      <c r="I445" s="172"/>
      <c r="J445" s="29"/>
      <c r="K445" s="29"/>
      <c r="L445" s="172" t="s">
        <v>320</v>
      </c>
      <c r="M445" s="172"/>
      <c r="N445" s="29"/>
      <c r="O445" s="29"/>
      <c r="P445" s="173">
        <v>1160</v>
      </c>
      <c r="Q445" s="173"/>
      <c r="R445" s="29"/>
      <c r="S445" s="29"/>
      <c r="T445" s="172" t="s">
        <v>1088</v>
      </c>
      <c r="U445" s="172"/>
      <c r="V445" s="176" t="s">
        <v>314</v>
      </c>
      <c r="W445" s="29"/>
      <c r="X445" s="172" t="s">
        <v>320</v>
      </c>
      <c r="Y445" s="172"/>
      <c r="Z445" s="29"/>
    </row>
    <row r="446" spans="1:26">
      <c r="A446" s="12"/>
      <c r="B446" s="207"/>
      <c r="C446" s="29"/>
      <c r="D446" s="172"/>
      <c r="E446" s="172"/>
      <c r="F446" s="29"/>
      <c r="G446" s="29"/>
      <c r="H446" s="172"/>
      <c r="I446" s="172"/>
      <c r="J446" s="29"/>
      <c r="K446" s="29"/>
      <c r="L446" s="172"/>
      <c r="M446" s="172"/>
      <c r="N446" s="29"/>
      <c r="O446" s="29"/>
      <c r="P446" s="173"/>
      <c r="Q446" s="173"/>
      <c r="R446" s="29"/>
      <c r="S446" s="29"/>
      <c r="T446" s="172"/>
      <c r="U446" s="172"/>
      <c r="V446" s="176"/>
      <c r="W446" s="29"/>
      <c r="X446" s="172"/>
      <c r="Y446" s="172"/>
      <c r="Z446" s="29"/>
    </row>
    <row r="447" spans="1:26">
      <c r="A447" s="12"/>
      <c r="B447" s="180" t="s">
        <v>1105</v>
      </c>
      <c r="C447" s="39"/>
      <c r="D447" s="167" t="s">
        <v>1106</v>
      </c>
      <c r="E447" s="167"/>
      <c r="F447" s="165" t="s">
        <v>314</v>
      </c>
      <c r="G447" s="39"/>
      <c r="H447" s="169">
        <v>29460</v>
      </c>
      <c r="I447" s="169"/>
      <c r="J447" s="39"/>
      <c r="K447" s="39"/>
      <c r="L447" s="169">
        <v>25734</v>
      </c>
      <c r="M447" s="169"/>
      <c r="N447" s="39"/>
      <c r="O447" s="39"/>
      <c r="P447" s="169">
        <v>6067</v>
      </c>
      <c r="Q447" s="169"/>
      <c r="R447" s="39"/>
      <c r="S447" s="39"/>
      <c r="T447" s="167" t="s">
        <v>320</v>
      </c>
      <c r="U447" s="167"/>
      <c r="V447" s="39"/>
      <c r="W447" s="39"/>
      <c r="X447" s="167" t="s">
        <v>320</v>
      </c>
      <c r="Y447" s="167"/>
      <c r="Z447" s="39"/>
    </row>
    <row r="448" spans="1:26">
      <c r="A448" s="12"/>
      <c r="B448" s="180"/>
      <c r="C448" s="39"/>
      <c r="D448" s="167"/>
      <c r="E448" s="167"/>
      <c r="F448" s="165"/>
      <c r="G448" s="39"/>
      <c r="H448" s="169"/>
      <c r="I448" s="169"/>
      <c r="J448" s="39"/>
      <c r="K448" s="39"/>
      <c r="L448" s="169"/>
      <c r="M448" s="169"/>
      <c r="N448" s="39"/>
      <c r="O448" s="39"/>
      <c r="P448" s="169"/>
      <c r="Q448" s="169"/>
      <c r="R448" s="39"/>
      <c r="S448" s="39"/>
      <c r="T448" s="167"/>
      <c r="U448" s="167"/>
      <c r="V448" s="39"/>
      <c r="W448" s="39"/>
      <c r="X448" s="167"/>
      <c r="Y448" s="167"/>
      <c r="Z448" s="39"/>
    </row>
    <row r="449" spans="1:26">
      <c r="A449" s="12"/>
      <c r="B449" s="195" t="s">
        <v>177</v>
      </c>
      <c r="C449" s="29"/>
      <c r="D449" s="172" t="s">
        <v>320</v>
      </c>
      <c r="E449" s="172"/>
      <c r="F449" s="29"/>
      <c r="G449" s="29"/>
      <c r="H449" s="172" t="s">
        <v>320</v>
      </c>
      <c r="I449" s="172"/>
      <c r="J449" s="29"/>
      <c r="K449" s="29"/>
      <c r="L449" s="172" t="s">
        <v>1107</v>
      </c>
      <c r="M449" s="172"/>
      <c r="N449" s="176" t="s">
        <v>314</v>
      </c>
      <c r="O449" s="29"/>
      <c r="P449" s="172" t="s">
        <v>320</v>
      </c>
      <c r="Q449" s="172"/>
      <c r="R449" s="29"/>
      <c r="S449" s="29"/>
      <c r="T449" s="172" t="s">
        <v>320</v>
      </c>
      <c r="U449" s="172"/>
      <c r="V449" s="29"/>
      <c r="W449" s="29"/>
      <c r="X449" s="172" t="s">
        <v>1107</v>
      </c>
      <c r="Y449" s="172"/>
      <c r="Z449" s="176" t="s">
        <v>314</v>
      </c>
    </row>
    <row r="450" spans="1:26">
      <c r="A450" s="12"/>
      <c r="B450" s="195"/>
      <c r="C450" s="29"/>
      <c r="D450" s="172"/>
      <c r="E450" s="172"/>
      <c r="F450" s="29"/>
      <c r="G450" s="29"/>
      <c r="H450" s="172"/>
      <c r="I450" s="172"/>
      <c r="J450" s="29"/>
      <c r="K450" s="29"/>
      <c r="L450" s="172"/>
      <c r="M450" s="172"/>
      <c r="N450" s="176"/>
      <c r="O450" s="29"/>
      <c r="P450" s="172"/>
      <c r="Q450" s="172"/>
      <c r="R450" s="29"/>
      <c r="S450" s="29"/>
      <c r="T450" s="172"/>
      <c r="U450" s="172"/>
      <c r="V450" s="29"/>
      <c r="W450" s="29"/>
      <c r="X450" s="172"/>
      <c r="Y450" s="172"/>
      <c r="Z450" s="176"/>
    </row>
    <row r="451" spans="1:26">
      <c r="A451" s="12"/>
      <c r="B451" s="174" t="s">
        <v>1108</v>
      </c>
      <c r="C451" s="39"/>
      <c r="D451" s="167" t="s">
        <v>320</v>
      </c>
      <c r="E451" s="167"/>
      <c r="F451" s="39"/>
      <c r="G451" s="39"/>
      <c r="H451" s="167" t="s">
        <v>320</v>
      </c>
      <c r="I451" s="167"/>
      <c r="J451" s="39"/>
      <c r="K451" s="39"/>
      <c r="L451" s="167" t="s">
        <v>1109</v>
      </c>
      <c r="M451" s="167"/>
      <c r="N451" s="165" t="s">
        <v>314</v>
      </c>
      <c r="O451" s="39"/>
      <c r="P451" s="167" t="s">
        <v>320</v>
      </c>
      <c r="Q451" s="167"/>
      <c r="R451" s="39"/>
      <c r="S451" s="39"/>
      <c r="T451" s="167" t="s">
        <v>320</v>
      </c>
      <c r="U451" s="167"/>
      <c r="V451" s="39"/>
      <c r="W451" s="39"/>
      <c r="X451" s="167" t="s">
        <v>1109</v>
      </c>
      <c r="Y451" s="167"/>
      <c r="Z451" s="165" t="s">
        <v>314</v>
      </c>
    </row>
    <row r="452" spans="1:26">
      <c r="A452" s="12"/>
      <c r="B452" s="174"/>
      <c r="C452" s="39"/>
      <c r="D452" s="167"/>
      <c r="E452" s="167"/>
      <c r="F452" s="39"/>
      <c r="G452" s="39"/>
      <c r="H452" s="167"/>
      <c r="I452" s="167"/>
      <c r="J452" s="39"/>
      <c r="K452" s="39"/>
      <c r="L452" s="167"/>
      <c r="M452" s="167"/>
      <c r="N452" s="165"/>
      <c r="O452" s="39"/>
      <c r="P452" s="167"/>
      <c r="Q452" s="167"/>
      <c r="R452" s="39"/>
      <c r="S452" s="39"/>
      <c r="T452" s="167"/>
      <c r="U452" s="167"/>
      <c r="V452" s="39"/>
      <c r="W452" s="39"/>
      <c r="X452" s="167"/>
      <c r="Y452" s="167"/>
      <c r="Z452" s="165"/>
    </row>
    <row r="453" spans="1:26">
      <c r="A453" s="12"/>
      <c r="B453" s="195" t="s">
        <v>226</v>
      </c>
      <c r="C453" s="29"/>
      <c r="D453" s="172" t="s">
        <v>320</v>
      </c>
      <c r="E453" s="172"/>
      <c r="F453" s="29"/>
      <c r="G453" s="29"/>
      <c r="H453" s="172" t="s">
        <v>320</v>
      </c>
      <c r="I453" s="172"/>
      <c r="J453" s="29"/>
      <c r="K453" s="29"/>
      <c r="L453" s="173">
        <v>14469</v>
      </c>
      <c r="M453" s="173"/>
      <c r="N453" s="29"/>
      <c r="O453" s="29"/>
      <c r="P453" s="172" t="s">
        <v>320</v>
      </c>
      <c r="Q453" s="172"/>
      <c r="R453" s="29"/>
      <c r="S453" s="29"/>
      <c r="T453" s="172" t="s">
        <v>320</v>
      </c>
      <c r="U453" s="172"/>
      <c r="V453" s="29"/>
      <c r="W453" s="29"/>
      <c r="X453" s="173">
        <v>14469</v>
      </c>
      <c r="Y453" s="173"/>
      <c r="Z453" s="29"/>
    </row>
    <row r="454" spans="1:26">
      <c r="A454" s="12"/>
      <c r="B454" s="195"/>
      <c r="C454" s="29"/>
      <c r="D454" s="172"/>
      <c r="E454" s="172"/>
      <c r="F454" s="29"/>
      <c r="G454" s="29"/>
      <c r="H454" s="172"/>
      <c r="I454" s="172"/>
      <c r="J454" s="29"/>
      <c r="K454" s="29"/>
      <c r="L454" s="173"/>
      <c r="M454" s="173"/>
      <c r="N454" s="29"/>
      <c r="O454" s="29"/>
      <c r="P454" s="172"/>
      <c r="Q454" s="172"/>
      <c r="R454" s="29"/>
      <c r="S454" s="29"/>
      <c r="T454" s="172"/>
      <c r="U454" s="172"/>
      <c r="V454" s="29"/>
      <c r="W454" s="29"/>
      <c r="X454" s="173"/>
      <c r="Y454" s="173"/>
      <c r="Z454" s="29"/>
    </row>
    <row r="455" spans="1:26">
      <c r="A455" s="12"/>
      <c r="B455" s="174" t="s">
        <v>229</v>
      </c>
      <c r="C455" s="39"/>
      <c r="D455" s="169">
        <v>13945</v>
      </c>
      <c r="E455" s="169"/>
      <c r="F455" s="39"/>
      <c r="G455" s="39"/>
      <c r="H455" s="167" t="s">
        <v>320</v>
      </c>
      <c r="I455" s="167"/>
      <c r="J455" s="39"/>
      <c r="K455" s="39"/>
      <c r="L455" s="167" t="s">
        <v>320</v>
      </c>
      <c r="M455" s="167"/>
      <c r="N455" s="39"/>
      <c r="O455" s="39"/>
      <c r="P455" s="167" t="s">
        <v>320</v>
      </c>
      <c r="Q455" s="167"/>
      <c r="R455" s="39"/>
      <c r="S455" s="39"/>
      <c r="T455" s="167" t="s">
        <v>320</v>
      </c>
      <c r="U455" s="167"/>
      <c r="V455" s="39"/>
      <c r="W455" s="39"/>
      <c r="X455" s="169">
        <v>13945</v>
      </c>
      <c r="Y455" s="169"/>
      <c r="Z455" s="39"/>
    </row>
    <row r="456" spans="1:26">
      <c r="A456" s="12"/>
      <c r="B456" s="174"/>
      <c r="C456" s="39"/>
      <c r="D456" s="169"/>
      <c r="E456" s="169"/>
      <c r="F456" s="39"/>
      <c r="G456" s="39"/>
      <c r="H456" s="167"/>
      <c r="I456" s="167"/>
      <c r="J456" s="39"/>
      <c r="K456" s="39"/>
      <c r="L456" s="167"/>
      <c r="M456" s="167"/>
      <c r="N456" s="39"/>
      <c r="O456" s="39"/>
      <c r="P456" s="167"/>
      <c r="Q456" s="167"/>
      <c r="R456" s="39"/>
      <c r="S456" s="39"/>
      <c r="T456" s="167"/>
      <c r="U456" s="167"/>
      <c r="V456" s="39"/>
      <c r="W456" s="39"/>
      <c r="X456" s="169"/>
      <c r="Y456" s="169"/>
      <c r="Z456" s="39"/>
    </row>
    <row r="457" spans="1:26">
      <c r="A457" s="12"/>
      <c r="B457" s="195" t="s">
        <v>230</v>
      </c>
      <c r="C457" s="29"/>
      <c r="D457" s="172">
        <v>187</v>
      </c>
      <c r="E457" s="172"/>
      <c r="F457" s="29"/>
      <c r="G457" s="29"/>
      <c r="H457" s="172" t="s">
        <v>320</v>
      </c>
      <c r="I457" s="172"/>
      <c r="J457" s="29"/>
      <c r="K457" s="29"/>
      <c r="L457" s="172" t="s">
        <v>320</v>
      </c>
      <c r="M457" s="172"/>
      <c r="N457" s="29"/>
      <c r="O457" s="29"/>
      <c r="P457" s="172" t="s">
        <v>320</v>
      </c>
      <c r="Q457" s="172"/>
      <c r="R457" s="29"/>
      <c r="S457" s="29"/>
      <c r="T457" s="172" t="s">
        <v>320</v>
      </c>
      <c r="U457" s="172"/>
      <c r="V457" s="29"/>
      <c r="W457" s="29"/>
      <c r="X457" s="172">
        <v>187</v>
      </c>
      <c r="Y457" s="172"/>
      <c r="Z457" s="29"/>
    </row>
    <row r="458" spans="1:26" ht="15.75" thickBot="1">
      <c r="A458" s="12"/>
      <c r="B458" s="195"/>
      <c r="C458" s="29"/>
      <c r="D458" s="178"/>
      <c r="E458" s="178"/>
      <c r="F458" s="74"/>
      <c r="G458" s="29"/>
      <c r="H458" s="178"/>
      <c r="I458" s="178"/>
      <c r="J458" s="74"/>
      <c r="K458" s="29"/>
      <c r="L458" s="178"/>
      <c r="M458" s="178"/>
      <c r="N458" s="74"/>
      <c r="O458" s="29"/>
      <c r="P458" s="178"/>
      <c r="Q458" s="178"/>
      <c r="R458" s="74"/>
      <c r="S458" s="29"/>
      <c r="T458" s="178"/>
      <c r="U458" s="178"/>
      <c r="V458" s="74"/>
      <c r="W458" s="29"/>
      <c r="X458" s="178"/>
      <c r="Y458" s="178"/>
      <c r="Z458" s="74"/>
    </row>
    <row r="459" spans="1:26">
      <c r="A459" s="12"/>
      <c r="B459" s="174" t="s">
        <v>1110</v>
      </c>
      <c r="C459" s="39"/>
      <c r="D459" s="168" t="s">
        <v>1111</v>
      </c>
      <c r="E459" s="168"/>
      <c r="F459" s="166" t="s">
        <v>314</v>
      </c>
      <c r="G459" s="39"/>
      <c r="H459" s="170">
        <v>29460</v>
      </c>
      <c r="I459" s="170"/>
      <c r="J459" s="37"/>
      <c r="K459" s="39"/>
      <c r="L459" s="168" t="s">
        <v>1112</v>
      </c>
      <c r="M459" s="168"/>
      <c r="N459" s="166" t="s">
        <v>314</v>
      </c>
      <c r="O459" s="39"/>
      <c r="P459" s="170">
        <v>58187</v>
      </c>
      <c r="Q459" s="170"/>
      <c r="R459" s="37"/>
      <c r="S459" s="39"/>
      <c r="T459" s="170">
        <v>9039</v>
      </c>
      <c r="U459" s="170"/>
      <c r="V459" s="37"/>
      <c r="W459" s="39"/>
      <c r="X459" s="168" t="s">
        <v>1113</v>
      </c>
      <c r="Y459" s="168"/>
      <c r="Z459" s="166" t="s">
        <v>314</v>
      </c>
    </row>
    <row r="460" spans="1:26" ht="15.75" thickBot="1">
      <c r="A460" s="12"/>
      <c r="B460" s="174"/>
      <c r="C460" s="39"/>
      <c r="D460" s="182"/>
      <c r="E460" s="182"/>
      <c r="F460" s="183"/>
      <c r="G460" s="39"/>
      <c r="H460" s="181"/>
      <c r="I460" s="181"/>
      <c r="J460" s="63"/>
      <c r="K460" s="39"/>
      <c r="L460" s="182"/>
      <c r="M460" s="182"/>
      <c r="N460" s="183"/>
      <c r="O460" s="39"/>
      <c r="P460" s="181"/>
      <c r="Q460" s="181"/>
      <c r="R460" s="63"/>
      <c r="S460" s="39"/>
      <c r="T460" s="181"/>
      <c r="U460" s="181"/>
      <c r="V460" s="63"/>
      <c r="W460" s="39"/>
      <c r="X460" s="182"/>
      <c r="Y460" s="182"/>
      <c r="Z460" s="183"/>
    </row>
    <row r="461" spans="1:26">
      <c r="A461" s="12"/>
      <c r="B461" s="195" t="s">
        <v>233</v>
      </c>
      <c r="C461" s="29"/>
      <c r="D461" s="184" t="s">
        <v>320</v>
      </c>
      <c r="E461" s="184"/>
      <c r="F461" s="30"/>
      <c r="G461" s="29"/>
      <c r="H461" s="184" t="s">
        <v>320</v>
      </c>
      <c r="I461" s="184"/>
      <c r="J461" s="30"/>
      <c r="K461" s="29"/>
      <c r="L461" s="185">
        <v>10687</v>
      </c>
      <c r="M461" s="185"/>
      <c r="N461" s="30"/>
      <c r="O461" s="29"/>
      <c r="P461" s="184" t="s">
        <v>1114</v>
      </c>
      <c r="Q461" s="184"/>
      <c r="R461" s="196" t="s">
        <v>314</v>
      </c>
      <c r="S461" s="29"/>
      <c r="T461" s="184" t="s">
        <v>320</v>
      </c>
      <c r="U461" s="184"/>
      <c r="V461" s="30"/>
      <c r="W461" s="29"/>
      <c r="X461" s="185">
        <v>5582</v>
      </c>
      <c r="Y461" s="185"/>
      <c r="Z461" s="30"/>
    </row>
    <row r="462" spans="1:26" ht="15.75" thickBot="1">
      <c r="A462" s="12"/>
      <c r="B462" s="195"/>
      <c r="C462" s="29"/>
      <c r="D462" s="178"/>
      <c r="E462" s="178"/>
      <c r="F462" s="74"/>
      <c r="G462" s="29"/>
      <c r="H462" s="178"/>
      <c r="I462" s="178"/>
      <c r="J462" s="74"/>
      <c r="K462" s="29"/>
      <c r="L462" s="177"/>
      <c r="M462" s="177"/>
      <c r="N462" s="74"/>
      <c r="O462" s="29"/>
      <c r="P462" s="178"/>
      <c r="Q462" s="178"/>
      <c r="R462" s="179"/>
      <c r="S462" s="29"/>
      <c r="T462" s="178"/>
      <c r="U462" s="178"/>
      <c r="V462" s="74"/>
      <c r="W462" s="29"/>
      <c r="X462" s="177"/>
      <c r="Y462" s="177"/>
      <c r="Z462" s="74"/>
    </row>
    <row r="463" spans="1:26">
      <c r="A463" s="12"/>
      <c r="B463" s="174" t="s">
        <v>234</v>
      </c>
      <c r="C463" s="39"/>
      <c r="D463" s="168" t="s">
        <v>320</v>
      </c>
      <c r="E463" s="168"/>
      <c r="F463" s="37"/>
      <c r="G463" s="39"/>
      <c r="H463" s="168" t="s">
        <v>320</v>
      </c>
      <c r="I463" s="168"/>
      <c r="J463" s="37"/>
      <c r="K463" s="39"/>
      <c r="L463" s="170">
        <v>43877</v>
      </c>
      <c r="M463" s="170"/>
      <c r="N463" s="37"/>
      <c r="O463" s="39"/>
      <c r="P463" s="170">
        <v>9719</v>
      </c>
      <c r="Q463" s="170"/>
      <c r="R463" s="37"/>
      <c r="S463" s="39"/>
      <c r="T463" s="168" t="s">
        <v>320</v>
      </c>
      <c r="U463" s="168"/>
      <c r="V463" s="37"/>
      <c r="W463" s="39"/>
      <c r="X463" s="170">
        <v>53596</v>
      </c>
      <c r="Y463" s="170"/>
      <c r="Z463" s="37"/>
    </row>
    <row r="464" spans="1:26">
      <c r="A464" s="12"/>
      <c r="B464" s="174"/>
      <c r="C464" s="39"/>
      <c r="D464" s="167"/>
      <c r="E464" s="167"/>
      <c r="F464" s="39"/>
      <c r="G464" s="39"/>
      <c r="H464" s="167"/>
      <c r="I464" s="167"/>
      <c r="J464" s="39"/>
      <c r="K464" s="39"/>
      <c r="L464" s="169"/>
      <c r="M464" s="169"/>
      <c r="N464" s="39"/>
      <c r="O464" s="39"/>
      <c r="P464" s="169"/>
      <c r="Q464" s="169"/>
      <c r="R464" s="39"/>
      <c r="S464" s="39"/>
      <c r="T464" s="167"/>
      <c r="U464" s="167"/>
      <c r="V464" s="39"/>
      <c r="W464" s="39"/>
      <c r="X464" s="169"/>
      <c r="Y464" s="169"/>
      <c r="Z464" s="39"/>
    </row>
    <row r="465" spans="1:26">
      <c r="A465" s="12"/>
      <c r="B465" s="195" t="s">
        <v>235</v>
      </c>
      <c r="C465" s="29"/>
      <c r="D465" s="176" t="s">
        <v>312</v>
      </c>
      <c r="E465" s="172" t="s">
        <v>320</v>
      </c>
      <c r="F465" s="29"/>
      <c r="G465" s="29"/>
      <c r="H465" s="176" t="s">
        <v>312</v>
      </c>
      <c r="I465" s="172" t="s">
        <v>320</v>
      </c>
      <c r="J465" s="29"/>
      <c r="K465" s="29"/>
      <c r="L465" s="176" t="s">
        <v>312</v>
      </c>
      <c r="M465" s="173">
        <v>54564</v>
      </c>
      <c r="N465" s="29"/>
      <c r="O465" s="29"/>
      <c r="P465" s="176" t="s">
        <v>312</v>
      </c>
      <c r="Q465" s="173">
        <v>4614</v>
      </c>
      <c r="R465" s="29"/>
      <c r="S465" s="29"/>
      <c r="T465" s="176" t="s">
        <v>312</v>
      </c>
      <c r="U465" s="172" t="s">
        <v>320</v>
      </c>
      <c r="V465" s="29"/>
      <c r="W465" s="29"/>
      <c r="X465" s="176" t="s">
        <v>312</v>
      </c>
      <c r="Y465" s="173">
        <v>59178</v>
      </c>
      <c r="Z465" s="29"/>
    </row>
    <row r="466" spans="1:26" ht="15.75" thickBot="1">
      <c r="A466" s="12"/>
      <c r="B466" s="195"/>
      <c r="C466" s="29"/>
      <c r="D466" s="202"/>
      <c r="E466" s="204"/>
      <c r="F466" s="70"/>
      <c r="G466" s="29"/>
      <c r="H466" s="202"/>
      <c r="I466" s="204"/>
      <c r="J466" s="70"/>
      <c r="K466" s="29"/>
      <c r="L466" s="202"/>
      <c r="M466" s="203"/>
      <c r="N466" s="70"/>
      <c r="O466" s="29"/>
      <c r="P466" s="202"/>
      <c r="Q466" s="203"/>
      <c r="R466" s="70"/>
      <c r="S466" s="29"/>
      <c r="T466" s="202"/>
      <c r="U466" s="204"/>
      <c r="V466" s="70"/>
      <c r="W466" s="29"/>
      <c r="X466" s="202"/>
      <c r="Y466" s="203"/>
      <c r="Z466" s="70"/>
    </row>
    <row r="467" spans="1:26" ht="15.75" thickTop="1">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row>
    <row r="468" spans="1:26">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row>
    <row r="469" spans="1:26">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row>
    <row r="470" spans="1:26">
      <c r="A470" s="12"/>
      <c r="B470" s="29" t="s">
        <v>1115</v>
      </c>
      <c r="C470" s="29"/>
      <c r="D470" s="29"/>
      <c r="E470" s="29"/>
      <c r="F470" s="29"/>
      <c r="G470" s="29"/>
      <c r="H470" s="29"/>
      <c r="I470" s="29"/>
      <c r="J470" s="29"/>
      <c r="K470" s="29"/>
      <c r="L470" s="29"/>
      <c r="M470" s="29"/>
      <c r="N470" s="29"/>
      <c r="O470" s="29"/>
      <c r="P470" s="29"/>
      <c r="Q470" s="29"/>
      <c r="R470" s="29"/>
      <c r="S470" s="29"/>
      <c r="T470" s="29"/>
      <c r="U470" s="29"/>
      <c r="V470" s="29"/>
      <c r="W470" s="29"/>
      <c r="X470" s="29"/>
      <c r="Y470" s="29"/>
      <c r="Z470" s="29"/>
    </row>
    <row r="471" spans="1:26">
      <c r="A471" s="12"/>
      <c r="B471" s="25"/>
      <c r="C471" s="25"/>
      <c r="D471" s="25"/>
      <c r="E471" s="25"/>
      <c r="F471" s="25"/>
      <c r="G471" s="25"/>
      <c r="H471" s="25"/>
      <c r="I471" s="25"/>
      <c r="J471" s="25"/>
      <c r="K471" s="25"/>
      <c r="L471" s="25"/>
      <c r="M471" s="25"/>
      <c r="N471" s="25"/>
      <c r="O471" s="25"/>
      <c r="P471" s="25"/>
      <c r="Q471" s="25"/>
      <c r="R471" s="25"/>
      <c r="S471" s="25"/>
      <c r="T471" s="25"/>
      <c r="U471" s="25"/>
      <c r="V471" s="25"/>
      <c r="W471" s="25"/>
      <c r="X471" s="25"/>
      <c r="Y471" s="25"/>
      <c r="Z471" s="25"/>
    </row>
    <row r="472" spans="1:26">
      <c r="A472" s="12"/>
      <c r="B472" s="16"/>
      <c r="C472" s="16"/>
      <c r="D472" s="16"/>
      <c r="E472" s="16"/>
      <c r="F472" s="16"/>
      <c r="G472" s="16"/>
      <c r="H472" s="16"/>
      <c r="I472" s="16"/>
      <c r="J472" s="16"/>
      <c r="K472" s="16"/>
      <c r="L472" s="16"/>
      <c r="M472" s="16"/>
      <c r="N472" s="16"/>
      <c r="O472" s="16"/>
      <c r="P472" s="16"/>
      <c r="Q472" s="16"/>
      <c r="R472" s="16"/>
      <c r="S472" s="16"/>
      <c r="T472" s="16"/>
      <c r="U472" s="16"/>
      <c r="V472" s="16"/>
      <c r="W472" s="16"/>
      <c r="X472" s="16"/>
      <c r="Y472" s="16"/>
      <c r="Z472" s="16"/>
    </row>
    <row r="473" spans="1:26">
      <c r="A473" s="12"/>
      <c r="B473" s="29"/>
      <c r="C473" s="29"/>
      <c r="D473" s="162" t="s">
        <v>302</v>
      </c>
      <c r="E473" s="162"/>
      <c r="F473" s="162"/>
      <c r="G473" s="29"/>
      <c r="H473" s="162" t="s">
        <v>1066</v>
      </c>
      <c r="I473" s="162"/>
      <c r="J473" s="162"/>
      <c r="K473" s="29"/>
      <c r="L473" s="162" t="s">
        <v>960</v>
      </c>
      <c r="M473" s="162"/>
      <c r="N473" s="162"/>
      <c r="O473" s="29"/>
      <c r="P473" s="162" t="s">
        <v>962</v>
      </c>
      <c r="Q473" s="162"/>
      <c r="R473" s="162"/>
      <c r="S473" s="29"/>
      <c r="T473" s="162" t="s">
        <v>963</v>
      </c>
      <c r="U473" s="162"/>
      <c r="V473" s="162"/>
      <c r="W473" s="29"/>
      <c r="X473" s="162" t="s">
        <v>966</v>
      </c>
      <c r="Y473" s="162"/>
      <c r="Z473" s="162"/>
    </row>
    <row r="474" spans="1:26">
      <c r="A474" s="12"/>
      <c r="B474" s="29"/>
      <c r="C474" s="29"/>
      <c r="D474" s="162" t="s">
        <v>305</v>
      </c>
      <c r="E474" s="162"/>
      <c r="F474" s="162"/>
      <c r="G474" s="29"/>
      <c r="H474" s="162" t="s">
        <v>958</v>
      </c>
      <c r="I474" s="162"/>
      <c r="J474" s="162"/>
      <c r="K474" s="29"/>
      <c r="L474" s="162" t="s">
        <v>961</v>
      </c>
      <c r="M474" s="162"/>
      <c r="N474" s="162"/>
      <c r="O474" s="29"/>
      <c r="P474" s="162" t="s">
        <v>960</v>
      </c>
      <c r="Q474" s="162"/>
      <c r="R474" s="162"/>
      <c r="S474" s="29"/>
      <c r="T474" s="162" t="s">
        <v>964</v>
      </c>
      <c r="U474" s="162"/>
      <c r="V474" s="162"/>
      <c r="W474" s="29"/>
      <c r="X474" s="162"/>
      <c r="Y474" s="162"/>
      <c r="Z474" s="162"/>
    </row>
    <row r="475" spans="1:26">
      <c r="A475" s="12"/>
      <c r="B475" s="29"/>
      <c r="C475" s="29"/>
      <c r="D475" s="162" t="s">
        <v>308</v>
      </c>
      <c r="E475" s="162"/>
      <c r="F475" s="162"/>
      <c r="G475" s="29"/>
      <c r="H475" s="162" t="s">
        <v>959</v>
      </c>
      <c r="I475" s="162"/>
      <c r="J475" s="162"/>
      <c r="K475" s="29"/>
      <c r="L475" s="11"/>
      <c r="M475" s="11"/>
      <c r="N475" s="11"/>
      <c r="O475" s="29"/>
      <c r="P475" s="162" t="s">
        <v>961</v>
      </c>
      <c r="Q475" s="162"/>
      <c r="R475" s="162"/>
      <c r="S475" s="29"/>
      <c r="T475" s="162" t="s">
        <v>965</v>
      </c>
      <c r="U475" s="162"/>
      <c r="V475" s="162"/>
      <c r="W475" s="29"/>
      <c r="X475" s="162"/>
      <c r="Y475" s="162"/>
      <c r="Z475" s="162"/>
    </row>
    <row r="476" spans="1:26" ht="15.75" thickBot="1">
      <c r="A476" s="12"/>
      <c r="B476" s="29"/>
      <c r="C476" s="29"/>
      <c r="D476" s="163" t="s">
        <v>956</v>
      </c>
      <c r="E476" s="163"/>
      <c r="F476" s="163"/>
      <c r="G476" s="29"/>
      <c r="H476" s="109"/>
      <c r="I476" s="109"/>
      <c r="J476" s="109"/>
      <c r="K476" s="29"/>
      <c r="L476" s="109"/>
      <c r="M476" s="109"/>
      <c r="N476" s="109"/>
      <c r="O476" s="29"/>
      <c r="P476" s="109"/>
      <c r="Q476" s="109"/>
      <c r="R476" s="109"/>
      <c r="S476" s="29"/>
      <c r="T476" s="109"/>
      <c r="U476" s="109"/>
      <c r="V476" s="109"/>
      <c r="W476" s="29"/>
      <c r="X476" s="163"/>
      <c r="Y476" s="163"/>
      <c r="Z476" s="163"/>
    </row>
    <row r="477" spans="1:26">
      <c r="A477" s="12"/>
      <c r="B477" s="17"/>
      <c r="C477" s="17"/>
      <c r="D477" s="30"/>
      <c r="E477" s="30"/>
      <c r="F477" s="30"/>
      <c r="G477" s="17"/>
      <c r="H477" s="30"/>
      <c r="I477" s="30"/>
      <c r="J477" s="30"/>
      <c r="K477" s="17"/>
      <c r="L477" s="197" t="s">
        <v>311</v>
      </c>
      <c r="M477" s="197"/>
      <c r="N477" s="197"/>
      <c r="O477" s="17"/>
      <c r="P477" s="30"/>
      <c r="Q477" s="30"/>
      <c r="R477" s="30"/>
      <c r="S477" s="17"/>
      <c r="T477" s="30"/>
      <c r="U477" s="30"/>
      <c r="V477" s="30"/>
      <c r="W477" s="17"/>
      <c r="X477" s="197" t="s">
        <v>311</v>
      </c>
      <c r="Y477" s="197"/>
      <c r="Z477" s="197"/>
    </row>
    <row r="478" spans="1:26">
      <c r="A478" s="12"/>
      <c r="B478" s="206" t="s">
        <v>1075</v>
      </c>
      <c r="C478" s="39"/>
      <c r="D478" s="165" t="s">
        <v>312</v>
      </c>
      <c r="E478" s="169">
        <v>13076</v>
      </c>
      <c r="F478" s="39"/>
      <c r="G478" s="39"/>
      <c r="H478" s="165" t="s">
        <v>312</v>
      </c>
      <c r="I478" s="167" t="s">
        <v>1116</v>
      </c>
      <c r="J478" s="165" t="s">
        <v>314</v>
      </c>
      <c r="K478" s="39"/>
      <c r="L478" s="165" t="s">
        <v>312</v>
      </c>
      <c r="M478" s="169">
        <v>442480</v>
      </c>
      <c r="N478" s="39"/>
      <c r="O478" s="39"/>
      <c r="P478" s="165" t="s">
        <v>312</v>
      </c>
      <c r="Q478" s="169">
        <v>3532</v>
      </c>
      <c r="R478" s="39"/>
      <c r="S478" s="39"/>
      <c r="T478" s="165" t="s">
        <v>312</v>
      </c>
      <c r="U478" s="167" t="s">
        <v>320</v>
      </c>
      <c r="V478" s="39"/>
      <c r="W478" s="39"/>
      <c r="X478" s="165" t="s">
        <v>312</v>
      </c>
      <c r="Y478" s="169">
        <v>447118</v>
      </c>
      <c r="Z478" s="39"/>
    </row>
    <row r="479" spans="1:26" ht="15.75" thickBot="1">
      <c r="A479" s="12"/>
      <c r="B479" s="206"/>
      <c r="C479" s="39"/>
      <c r="D479" s="183"/>
      <c r="E479" s="181"/>
      <c r="F479" s="63"/>
      <c r="G479" s="39"/>
      <c r="H479" s="183"/>
      <c r="I479" s="182"/>
      <c r="J479" s="183"/>
      <c r="K479" s="39"/>
      <c r="L479" s="183"/>
      <c r="M479" s="181"/>
      <c r="N479" s="63"/>
      <c r="O479" s="39"/>
      <c r="P479" s="183"/>
      <c r="Q479" s="181"/>
      <c r="R479" s="63"/>
      <c r="S479" s="39"/>
      <c r="T479" s="183"/>
      <c r="U479" s="182"/>
      <c r="V479" s="63"/>
      <c r="W479" s="39"/>
      <c r="X479" s="183"/>
      <c r="Y479" s="181"/>
      <c r="Z479" s="63"/>
    </row>
    <row r="480" spans="1:26">
      <c r="A480" s="12"/>
      <c r="B480" s="159" t="s">
        <v>208</v>
      </c>
      <c r="C480" s="17"/>
      <c r="D480" s="30"/>
      <c r="E480" s="30"/>
      <c r="F480" s="30"/>
      <c r="G480" s="17"/>
      <c r="H480" s="30"/>
      <c r="I480" s="30"/>
      <c r="J480" s="30"/>
      <c r="K480" s="17"/>
      <c r="L480" s="30"/>
      <c r="M480" s="30"/>
      <c r="N480" s="30"/>
      <c r="O480" s="17"/>
      <c r="P480" s="30"/>
      <c r="Q480" s="30"/>
      <c r="R480" s="30"/>
      <c r="S480" s="17"/>
      <c r="T480" s="30"/>
      <c r="U480" s="30"/>
      <c r="V480" s="30"/>
      <c r="W480" s="17"/>
      <c r="X480" s="30"/>
      <c r="Y480" s="30"/>
      <c r="Z480" s="30"/>
    </row>
    <row r="481" spans="1:26">
      <c r="A481" s="12"/>
      <c r="B481" s="180" t="s">
        <v>209</v>
      </c>
      <c r="C481" s="39"/>
      <c r="D481" s="167" t="s">
        <v>320</v>
      </c>
      <c r="E481" s="167"/>
      <c r="F481" s="39"/>
      <c r="G481" s="39"/>
      <c r="H481" s="167" t="s">
        <v>320</v>
      </c>
      <c r="I481" s="167"/>
      <c r="J481" s="39"/>
      <c r="K481" s="39"/>
      <c r="L481" s="167" t="s">
        <v>320</v>
      </c>
      <c r="M481" s="167"/>
      <c r="N481" s="39"/>
      <c r="O481" s="39"/>
      <c r="P481" s="169">
        <v>20046</v>
      </c>
      <c r="Q481" s="169"/>
      <c r="R481" s="39"/>
      <c r="S481" s="39"/>
      <c r="T481" s="167" t="s">
        <v>320</v>
      </c>
      <c r="U481" s="167"/>
      <c r="V481" s="39"/>
      <c r="W481" s="39"/>
      <c r="X481" s="169">
        <v>20046</v>
      </c>
      <c r="Y481" s="169"/>
      <c r="Z481" s="39"/>
    </row>
    <row r="482" spans="1:26">
      <c r="A482" s="12"/>
      <c r="B482" s="180"/>
      <c r="C482" s="39"/>
      <c r="D482" s="167"/>
      <c r="E482" s="167"/>
      <c r="F482" s="39"/>
      <c r="G482" s="39"/>
      <c r="H482" s="167"/>
      <c r="I482" s="167"/>
      <c r="J482" s="39"/>
      <c r="K482" s="39"/>
      <c r="L482" s="167"/>
      <c r="M482" s="167"/>
      <c r="N482" s="39"/>
      <c r="O482" s="39"/>
      <c r="P482" s="169"/>
      <c r="Q482" s="169"/>
      <c r="R482" s="39"/>
      <c r="S482" s="39"/>
      <c r="T482" s="167"/>
      <c r="U482" s="167"/>
      <c r="V482" s="39"/>
      <c r="W482" s="39"/>
      <c r="X482" s="169"/>
      <c r="Y482" s="169"/>
      <c r="Z482" s="39"/>
    </row>
    <row r="483" spans="1:26">
      <c r="A483" s="12"/>
      <c r="B483" s="207" t="s">
        <v>210</v>
      </c>
      <c r="C483" s="29"/>
      <c r="D483" s="172" t="s">
        <v>320</v>
      </c>
      <c r="E483" s="172"/>
      <c r="F483" s="29"/>
      <c r="G483" s="29"/>
      <c r="H483" s="172" t="s">
        <v>320</v>
      </c>
      <c r="I483" s="172"/>
      <c r="J483" s="29"/>
      <c r="K483" s="29"/>
      <c r="L483" s="172" t="s">
        <v>320</v>
      </c>
      <c r="M483" s="172"/>
      <c r="N483" s="29"/>
      <c r="O483" s="29"/>
      <c r="P483" s="172" t="s">
        <v>1117</v>
      </c>
      <c r="Q483" s="172"/>
      <c r="R483" s="176" t="s">
        <v>314</v>
      </c>
      <c r="S483" s="29"/>
      <c r="T483" s="172" t="s">
        <v>320</v>
      </c>
      <c r="U483" s="172"/>
      <c r="V483" s="29"/>
      <c r="W483" s="29"/>
      <c r="X483" s="172" t="s">
        <v>1117</v>
      </c>
      <c r="Y483" s="172"/>
      <c r="Z483" s="176" t="s">
        <v>314</v>
      </c>
    </row>
    <row r="484" spans="1:26">
      <c r="A484" s="12"/>
      <c r="B484" s="207"/>
      <c r="C484" s="29"/>
      <c r="D484" s="172"/>
      <c r="E484" s="172"/>
      <c r="F484" s="29"/>
      <c r="G484" s="29"/>
      <c r="H484" s="172"/>
      <c r="I484" s="172"/>
      <c r="J484" s="29"/>
      <c r="K484" s="29"/>
      <c r="L484" s="172"/>
      <c r="M484" s="172"/>
      <c r="N484" s="29"/>
      <c r="O484" s="29"/>
      <c r="P484" s="172"/>
      <c r="Q484" s="172"/>
      <c r="R484" s="176"/>
      <c r="S484" s="29"/>
      <c r="T484" s="172"/>
      <c r="U484" s="172"/>
      <c r="V484" s="29"/>
      <c r="W484" s="29"/>
      <c r="X484" s="172"/>
      <c r="Y484" s="172"/>
      <c r="Z484" s="176"/>
    </row>
    <row r="485" spans="1:26">
      <c r="A485" s="12"/>
      <c r="B485" s="180" t="s">
        <v>1118</v>
      </c>
      <c r="C485" s="39"/>
      <c r="D485" s="167" t="s">
        <v>320</v>
      </c>
      <c r="E485" s="167"/>
      <c r="F485" s="39"/>
      <c r="G485" s="39"/>
      <c r="H485" s="167" t="s">
        <v>320</v>
      </c>
      <c r="I485" s="167"/>
      <c r="J485" s="39"/>
      <c r="K485" s="39"/>
      <c r="L485" s="167" t="s">
        <v>1119</v>
      </c>
      <c r="M485" s="167"/>
      <c r="N485" s="165" t="s">
        <v>314</v>
      </c>
      <c r="O485" s="39"/>
      <c r="P485" s="167" t="s">
        <v>320</v>
      </c>
      <c r="Q485" s="167"/>
      <c r="R485" s="39"/>
      <c r="S485" s="39"/>
      <c r="T485" s="167" t="s">
        <v>320</v>
      </c>
      <c r="U485" s="167"/>
      <c r="V485" s="39"/>
      <c r="W485" s="39"/>
      <c r="X485" s="167" t="s">
        <v>1119</v>
      </c>
      <c r="Y485" s="167"/>
      <c r="Z485" s="165" t="s">
        <v>314</v>
      </c>
    </row>
    <row r="486" spans="1:26">
      <c r="A486" s="12"/>
      <c r="B486" s="180"/>
      <c r="C486" s="39"/>
      <c r="D486" s="167"/>
      <c r="E486" s="167"/>
      <c r="F486" s="39"/>
      <c r="G486" s="39"/>
      <c r="H486" s="167"/>
      <c r="I486" s="167"/>
      <c r="J486" s="39"/>
      <c r="K486" s="39"/>
      <c r="L486" s="167"/>
      <c r="M486" s="167"/>
      <c r="N486" s="165"/>
      <c r="O486" s="39"/>
      <c r="P486" s="167"/>
      <c r="Q486" s="167"/>
      <c r="R486" s="39"/>
      <c r="S486" s="39"/>
      <c r="T486" s="167"/>
      <c r="U486" s="167"/>
      <c r="V486" s="39"/>
      <c r="W486" s="39"/>
      <c r="X486" s="167"/>
      <c r="Y486" s="167"/>
      <c r="Z486" s="165"/>
    </row>
    <row r="487" spans="1:26">
      <c r="A487" s="12"/>
      <c r="B487" s="195" t="s">
        <v>212</v>
      </c>
      <c r="C487" s="29"/>
      <c r="D487" s="172" t="s">
        <v>320</v>
      </c>
      <c r="E487" s="172"/>
      <c r="F487" s="29"/>
      <c r="G487" s="29"/>
      <c r="H487" s="172" t="s">
        <v>320</v>
      </c>
      <c r="I487" s="172"/>
      <c r="J487" s="29"/>
      <c r="K487" s="29"/>
      <c r="L487" s="173">
        <v>141504</v>
      </c>
      <c r="M487" s="173"/>
      <c r="N487" s="29"/>
      <c r="O487" s="29"/>
      <c r="P487" s="173">
        <v>1180</v>
      </c>
      <c r="Q487" s="173"/>
      <c r="R487" s="29"/>
      <c r="S487" s="29"/>
      <c r="T487" s="172" t="s">
        <v>320</v>
      </c>
      <c r="U487" s="172"/>
      <c r="V487" s="29"/>
      <c r="W487" s="29"/>
      <c r="X487" s="173">
        <v>142684</v>
      </c>
      <c r="Y487" s="173"/>
      <c r="Z487" s="29"/>
    </row>
    <row r="488" spans="1:26">
      <c r="A488" s="12"/>
      <c r="B488" s="195"/>
      <c r="C488" s="29"/>
      <c r="D488" s="172"/>
      <c r="E488" s="172"/>
      <c r="F488" s="29"/>
      <c r="G488" s="29"/>
      <c r="H488" s="172"/>
      <c r="I488" s="172"/>
      <c r="J488" s="29"/>
      <c r="K488" s="29"/>
      <c r="L488" s="173"/>
      <c r="M488" s="173"/>
      <c r="N488" s="29"/>
      <c r="O488" s="29"/>
      <c r="P488" s="173"/>
      <c r="Q488" s="173"/>
      <c r="R488" s="29"/>
      <c r="S488" s="29"/>
      <c r="T488" s="172"/>
      <c r="U488" s="172"/>
      <c r="V488" s="29"/>
      <c r="W488" s="29"/>
      <c r="X488" s="173"/>
      <c r="Y488" s="173"/>
      <c r="Z488" s="29"/>
    </row>
    <row r="489" spans="1:26">
      <c r="A489" s="12"/>
      <c r="B489" s="180" t="s">
        <v>213</v>
      </c>
      <c r="C489" s="39"/>
      <c r="D489" s="167" t="s">
        <v>320</v>
      </c>
      <c r="E489" s="167"/>
      <c r="F489" s="39"/>
      <c r="G489" s="39"/>
      <c r="H489" s="167" t="s">
        <v>320</v>
      </c>
      <c r="I489" s="167"/>
      <c r="J489" s="39"/>
      <c r="K489" s="39"/>
      <c r="L489" s="167" t="s">
        <v>1120</v>
      </c>
      <c r="M489" s="167"/>
      <c r="N489" s="165" t="s">
        <v>314</v>
      </c>
      <c r="O489" s="39"/>
      <c r="P489" s="167" t="s">
        <v>1121</v>
      </c>
      <c r="Q489" s="167"/>
      <c r="R489" s="165" t="s">
        <v>314</v>
      </c>
      <c r="S489" s="39"/>
      <c r="T489" s="167" t="s">
        <v>320</v>
      </c>
      <c r="U489" s="167"/>
      <c r="V489" s="39"/>
      <c r="W489" s="39"/>
      <c r="X489" s="167" t="s">
        <v>1122</v>
      </c>
      <c r="Y489" s="167"/>
      <c r="Z489" s="165" t="s">
        <v>314</v>
      </c>
    </row>
    <row r="490" spans="1:26">
      <c r="A490" s="12"/>
      <c r="B490" s="180"/>
      <c r="C490" s="39"/>
      <c r="D490" s="167"/>
      <c r="E490" s="167"/>
      <c r="F490" s="39"/>
      <c r="G490" s="39"/>
      <c r="H490" s="167"/>
      <c r="I490" s="167"/>
      <c r="J490" s="39"/>
      <c r="K490" s="39"/>
      <c r="L490" s="167"/>
      <c r="M490" s="167"/>
      <c r="N490" s="165"/>
      <c r="O490" s="39"/>
      <c r="P490" s="167"/>
      <c r="Q490" s="167"/>
      <c r="R490" s="165"/>
      <c r="S490" s="39"/>
      <c r="T490" s="167"/>
      <c r="U490" s="167"/>
      <c r="V490" s="39"/>
      <c r="W490" s="39"/>
      <c r="X490" s="167"/>
      <c r="Y490" s="167"/>
      <c r="Z490" s="165"/>
    </row>
    <row r="491" spans="1:26">
      <c r="A491" s="12"/>
      <c r="B491" s="195" t="s">
        <v>214</v>
      </c>
      <c r="C491" s="29"/>
      <c r="D491" s="172" t="s">
        <v>320</v>
      </c>
      <c r="E491" s="172"/>
      <c r="F491" s="29"/>
      <c r="G491" s="29"/>
      <c r="H491" s="172" t="s">
        <v>320</v>
      </c>
      <c r="I491" s="172"/>
      <c r="J491" s="29"/>
      <c r="K491" s="29"/>
      <c r="L491" s="173">
        <v>5948</v>
      </c>
      <c r="M491" s="173"/>
      <c r="N491" s="29"/>
      <c r="O491" s="29"/>
      <c r="P491" s="172" t="s">
        <v>320</v>
      </c>
      <c r="Q491" s="172"/>
      <c r="R491" s="29"/>
      <c r="S491" s="29"/>
      <c r="T491" s="172" t="s">
        <v>320</v>
      </c>
      <c r="U491" s="172"/>
      <c r="V491" s="29"/>
      <c r="W491" s="29"/>
      <c r="X491" s="173">
        <v>5948</v>
      </c>
      <c r="Y491" s="173"/>
      <c r="Z491" s="29"/>
    </row>
    <row r="492" spans="1:26">
      <c r="A492" s="12"/>
      <c r="B492" s="195"/>
      <c r="C492" s="29"/>
      <c r="D492" s="172"/>
      <c r="E492" s="172"/>
      <c r="F492" s="29"/>
      <c r="G492" s="29"/>
      <c r="H492" s="172"/>
      <c r="I492" s="172"/>
      <c r="J492" s="29"/>
      <c r="K492" s="29"/>
      <c r="L492" s="173"/>
      <c r="M492" s="173"/>
      <c r="N492" s="29"/>
      <c r="O492" s="29"/>
      <c r="P492" s="172"/>
      <c r="Q492" s="172"/>
      <c r="R492" s="29"/>
      <c r="S492" s="29"/>
      <c r="T492" s="172"/>
      <c r="U492" s="172"/>
      <c r="V492" s="29"/>
      <c r="W492" s="29"/>
      <c r="X492" s="173"/>
      <c r="Y492" s="173"/>
      <c r="Z492" s="29"/>
    </row>
    <row r="493" spans="1:26">
      <c r="A493" s="12"/>
      <c r="B493" s="180" t="s">
        <v>215</v>
      </c>
      <c r="C493" s="39"/>
      <c r="D493" s="167" t="s">
        <v>320</v>
      </c>
      <c r="E493" s="167"/>
      <c r="F493" s="39"/>
      <c r="G493" s="39"/>
      <c r="H493" s="167" t="s">
        <v>320</v>
      </c>
      <c r="I493" s="167"/>
      <c r="J493" s="39"/>
      <c r="K493" s="39"/>
      <c r="L493" s="167" t="s">
        <v>1123</v>
      </c>
      <c r="M493" s="167"/>
      <c r="N493" s="165" t="s">
        <v>314</v>
      </c>
      <c r="O493" s="39"/>
      <c r="P493" s="167" t="s">
        <v>320</v>
      </c>
      <c r="Q493" s="167"/>
      <c r="R493" s="39"/>
      <c r="S493" s="39"/>
      <c r="T493" s="167" t="s">
        <v>320</v>
      </c>
      <c r="U493" s="167"/>
      <c r="V493" s="39"/>
      <c r="W493" s="39"/>
      <c r="X493" s="167" t="s">
        <v>1123</v>
      </c>
      <c r="Y493" s="167"/>
      <c r="Z493" s="165" t="s">
        <v>314</v>
      </c>
    </row>
    <row r="494" spans="1:26">
      <c r="A494" s="12"/>
      <c r="B494" s="180"/>
      <c r="C494" s="39"/>
      <c r="D494" s="167"/>
      <c r="E494" s="167"/>
      <c r="F494" s="39"/>
      <c r="G494" s="39"/>
      <c r="H494" s="167"/>
      <c r="I494" s="167"/>
      <c r="J494" s="39"/>
      <c r="K494" s="39"/>
      <c r="L494" s="167"/>
      <c r="M494" s="167"/>
      <c r="N494" s="165"/>
      <c r="O494" s="39"/>
      <c r="P494" s="167"/>
      <c r="Q494" s="167"/>
      <c r="R494" s="39"/>
      <c r="S494" s="39"/>
      <c r="T494" s="167"/>
      <c r="U494" s="167"/>
      <c r="V494" s="39"/>
      <c r="W494" s="39"/>
      <c r="X494" s="167"/>
      <c r="Y494" s="167"/>
      <c r="Z494" s="165"/>
    </row>
    <row r="495" spans="1:26">
      <c r="A495" s="12"/>
      <c r="B495" s="195" t="s">
        <v>216</v>
      </c>
      <c r="C495" s="29"/>
      <c r="D495" s="172" t="s">
        <v>320</v>
      </c>
      <c r="E495" s="172"/>
      <c r="F495" s="29"/>
      <c r="G495" s="29"/>
      <c r="H495" s="172" t="s">
        <v>320</v>
      </c>
      <c r="I495" s="172"/>
      <c r="J495" s="29"/>
      <c r="K495" s="29"/>
      <c r="L495" s="173">
        <v>12778</v>
      </c>
      <c r="M495" s="173"/>
      <c r="N495" s="29"/>
      <c r="O495" s="29"/>
      <c r="P495" s="172" t="s">
        <v>320</v>
      </c>
      <c r="Q495" s="172"/>
      <c r="R495" s="29"/>
      <c r="S495" s="29"/>
      <c r="T495" s="172" t="s">
        <v>320</v>
      </c>
      <c r="U495" s="172"/>
      <c r="V495" s="29"/>
      <c r="W495" s="29"/>
      <c r="X495" s="173">
        <v>12778</v>
      </c>
      <c r="Y495" s="173"/>
      <c r="Z495" s="29"/>
    </row>
    <row r="496" spans="1:26">
      <c r="A496" s="12"/>
      <c r="B496" s="195"/>
      <c r="C496" s="29"/>
      <c r="D496" s="172"/>
      <c r="E496" s="172"/>
      <c r="F496" s="29"/>
      <c r="G496" s="29"/>
      <c r="H496" s="172"/>
      <c r="I496" s="172"/>
      <c r="J496" s="29"/>
      <c r="K496" s="29"/>
      <c r="L496" s="173"/>
      <c r="M496" s="173"/>
      <c r="N496" s="29"/>
      <c r="O496" s="29"/>
      <c r="P496" s="172"/>
      <c r="Q496" s="172"/>
      <c r="R496" s="29"/>
      <c r="S496" s="29"/>
      <c r="T496" s="172"/>
      <c r="U496" s="172"/>
      <c r="V496" s="29"/>
      <c r="W496" s="29"/>
      <c r="X496" s="173"/>
      <c r="Y496" s="173"/>
      <c r="Z496" s="29"/>
    </row>
    <row r="497" spans="1:26">
      <c r="A497" s="12"/>
      <c r="B497" s="174" t="s">
        <v>217</v>
      </c>
      <c r="C497" s="39"/>
      <c r="D497" s="167" t="s">
        <v>320</v>
      </c>
      <c r="E497" s="167"/>
      <c r="F497" s="39"/>
      <c r="G497" s="39"/>
      <c r="H497" s="167" t="s">
        <v>320</v>
      </c>
      <c r="I497" s="167"/>
      <c r="J497" s="39"/>
      <c r="K497" s="39"/>
      <c r="L497" s="169">
        <v>5642</v>
      </c>
      <c r="M497" s="169"/>
      <c r="N497" s="39"/>
      <c r="O497" s="39"/>
      <c r="P497" s="167" t="s">
        <v>320</v>
      </c>
      <c r="Q497" s="167"/>
      <c r="R497" s="39"/>
      <c r="S497" s="39"/>
      <c r="T497" s="167" t="s">
        <v>320</v>
      </c>
      <c r="U497" s="167"/>
      <c r="V497" s="39"/>
      <c r="W497" s="39"/>
      <c r="X497" s="169">
        <v>5642</v>
      </c>
      <c r="Y497" s="169"/>
      <c r="Z497" s="39"/>
    </row>
    <row r="498" spans="1:26">
      <c r="A498" s="12"/>
      <c r="B498" s="174"/>
      <c r="C498" s="39"/>
      <c r="D498" s="167"/>
      <c r="E498" s="167"/>
      <c r="F498" s="39"/>
      <c r="G498" s="39"/>
      <c r="H498" s="167"/>
      <c r="I498" s="167"/>
      <c r="J498" s="39"/>
      <c r="K498" s="39"/>
      <c r="L498" s="169"/>
      <c r="M498" s="169"/>
      <c r="N498" s="39"/>
      <c r="O498" s="39"/>
      <c r="P498" s="167"/>
      <c r="Q498" s="167"/>
      <c r="R498" s="39"/>
      <c r="S498" s="39"/>
      <c r="T498" s="167"/>
      <c r="U498" s="167"/>
      <c r="V498" s="39"/>
      <c r="W498" s="39"/>
      <c r="X498" s="169"/>
      <c r="Y498" s="169"/>
      <c r="Z498" s="39"/>
    </row>
    <row r="499" spans="1:26">
      <c r="A499" s="12"/>
      <c r="B499" s="207" t="s">
        <v>1083</v>
      </c>
      <c r="C499" s="29"/>
      <c r="D499" s="172" t="s">
        <v>320</v>
      </c>
      <c r="E499" s="172"/>
      <c r="F499" s="29"/>
      <c r="G499" s="29"/>
      <c r="H499" s="172" t="s">
        <v>320</v>
      </c>
      <c r="I499" s="172"/>
      <c r="J499" s="29"/>
      <c r="K499" s="29"/>
      <c r="L499" s="173">
        <v>6700</v>
      </c>
      <c r="M499" s="173"/>
      <c r="N499" s="29"/>
      <c r="O499" s="29"/>
      <c r="P499" s="172" t="s">
        <v>320</v>
      </c>
      <c r="Q499" s="172"/>
      <c r="R499" s="29"/>
      <c r="S499" s="29"/>
      <c r="T499" s="172" t="s">
        <v>1124</v>
      </c>
      <c r="U499" s="172"/>
      <c r="V499" s="176" t="s">
        <v>314</v>
      </c>
      <c r="W499" s="29"/>
      <c r="X499" s="172" t="s">
        <v>320</v>
      </c>
      <c r="Y499" s="172"/>
      <c r="Z499" s="29"/>
    </row>
    <row r="500" spans="1:26">
      <c r="A500" s="12"/>
      <c r="B500" s="207"/>
      <c r="C500" s="29"/>
      <c r="D500" s="172"/>
      <c r="E500" s="172"/>
      <c r="F500" s="29"/>
      <c r="G500" s="29"/>
      <c r="H500" s="172"/>
      <c r="I500" s="172"/>
      <c r="J500" s="29"/>
      <c r="K500" s="29"/>
      <c r="L500" s="173"/>
      <c r="M500" s="173"/>
      <c r="N500" s="29"/>
      <c r="O500" s="29"/>
      <c r="P500" s="172"/>
      <c r="Q500" s="172"/>
      <c r="R500" s="29"/>
      <c r="S500" s="29"/>
      <c r="T500" s="172"/>
      <c r="U500" s="172"/>
      <c r="V500" s="176"/>
      <c r="W500" s="29"/>
      <c r="X500" s="172"/>
      <c r="Y500" s="172"/>
      <c r="Z500" s="29"/>
    </row>
    <row r="501" spans="1:26">
      <c r="A501" s="12"/>
      <c r="B501" s="174" t="s">
        <v>1085</v>
      </c>
      <c r="C501" s="39"/>
      <c r="D501" s="167" t="s">
        <v>320</v>
      </c>
      <c r="E501" s="167"/>
      <c r="F501" s="39"/>
      <c r="G501" s="39"/>
      <c r="H501" s="167" t="s">
        <v>320</v>
      </c>
      <c r="I501" s="167"/>
      <c r="J501" s="39"/>
      <c r="K501" s="39"/>
      <c r="L501" s="169">
        <v>2125</v>
      </c>
      <c r="M501" s="169"/>
      <c r="N501" s="39"/>
      <c r="O501" s="39"/>
      <c r="P501" s="167" t="s">
        <v>320</v>
      </c>
      <c r="Q501" s="167"/>
      <c r="R501" s="39"/>
      <c r="S501" s="39"/>
      <c r="T501" s="167" t="s">
        <v>1125</v>
      </c>
      <c r="U501" s="167"/>
      <c r="V501" s="165" t="s">
        <v>314</v>
      </c>
      <c r="W501" s="39"/>
      <c r="X501" s="167" t="s">
        <v>320</v>
      </c>
      <c r="Y501" s="167"/>
      <c r="Z501" s="39"/>
    </row>
    <row r="502" spans="1:26">
      <c r="A502" s="12"/>
      <c r="B502" s="174"/>
      <c r="C502" s="39"/>
      <c r="D502" s="167"/>
      <c r="E502" s="167"/>
      <c r="F502" s="39"/>
      <c r="G502" s="39"/>
      <c r="H502" s="167"/>
      <c r="I502" s="167"/>
      <c r="J502" s="39"/>
      <c r="K502" s="39"/>
      <c r="L502" s="169"/>
      <c r="M502" s="169"/>
      <c r="N502" s="39"/>
      <c r="O502" s="39"/>
      <c r="P502" s="167"/>
      <c r="Q502" s="167"/>
      <c r="R502" s="39"/>
      <c r="S502" s="39"/>
      <c r="T502" s="167"/>
      <c r="U502" s="167"/>
      <c r="V502" s="165"/>
      <c r="W502" s="39"/>
      <c r="X502" s="167"/>
      <c r="Y502" s="167"/>
      <c r="Z502" s="39"/>
    </row>
    <row r="503" spans="1:26">
      <c r="A503" s="12"/>
      <c r="B503" s="195" t="s">
        <v>1126</v>
      </c>
      <c r="C503" s="29"/>
      <c r="D503" s="172" t="s">
        <v>320</v>
      </c>
      <c r="E503" s="172"/>
      <c r="F503" s="29"/>
      <c r="G503" s="29"/>
      <c r="H503" s="172" t="s">
        <v>320</v>
      </c>
      <c r="I503" s="172"/>
      <c r="J503" s="29"/>
      <c r="K503" s="29"/>
      <c r="L503" s="172" t="s">
        <v>320</v>
      </c>
      <c r="M503" s="172"/>
      <c r="N503" s="29"/>
      <c r="O503" s="29"/>
      <c r="P503" s="172" t="s">
        <v>320</v>
      </c>
      <c r="Q503" s="172"/>
      <c r="R503" s="29"/>
      <c r="S503" s="29"/>
      <c r="T503" s="172" t="s">
        <v>320</v>
      </c>
      <c r="U503" s="172"/>
      <c r="V503" s="29"/>
      <c r="W503" s="29"/>
      <c r="X503" s="172" t="s">
        <v>320</v>
      </c>
      <c r="Y503" s="172"/>
      <c r="Z503" s="29"/>
    </row>
    <row r="504" spans="1:26">
      <c r="A504" s="12"/>
      <c r="B504" s="195"/>
      <c r="C504" s="29"/>
      <c r="D504" s="172"/>
      <c r="E504" s="172"/>
      <c r="F504" s="29"/>
      <c r="G504" s="29"/>
      <c r="H504" s="172"/>
      <c r="I504" s="172"/>
      <c r="J504" s="29"/>
      <c r="K504" s="29"/>
      <c r="L504" s="172"/>
      <c r="M504" s="172"/>
      <c r="N504" s="29"/>
      <c r="O504" s="29"/>
      <c r="P504" s="172"/>
      <c r="Q504" s="172"/>
      <c r="R504" s="29"/>
      <c r="S504" s="29"/>
      <c r="T504" s="172"/>
      <c r="U504" s="172"/>
      <c r="V504" s="29"/>
      <c r="W504" s="29"/>
      <c r="X504" s="172"/>
      <c r="Y504" s="172"/>
      <c r="Z504" s="29"/>
    </row>
    <row r="505" spans="1:26">
      <c r="A505" s="12"/>
      <c r="B505" s="180" t="s">
        <v>219</v>
      </c>
      <c r="C505" s="39"/>
      <c r="D505" s="167" t="s">
        <v>320</v>
      </c>
      <c r="E505" s="167"/>
      <c r="F505" s="39"/>
      <c r="G505" s="39"/>
      <c r="H505" s="167" t="s">
        <v>320</v>
      </c>
      <c r="I505" s="167"/>
      <c r="J505" s="39"/>
      <c r="K505" s="39"/>
      <c r="L505" s="167" t="s">
        <v>1127</v>
      </c>
      <c r="M505" s="167"/>
      <c r="N505" s="165" t="s">
        <v>314</v>
      </c>
      <c r="O505" s="39"/>
      <c r="P505" s="167" t="s">
        <v>320</v>
      </c>
      <c r="Q505" s="167"/>
      <c r="R505" s="39"/>
      <c r="S505" s="39"/>
      <c r="T505" s="167" t="s">
        <v>320</v>
      </c>
      <c r="U505" s="167"/>
      <c r="V505" s="39"/>
      <c r="W505" s="39"/>
      <c r="X505" s="167" t="s">
        <v>1127</v>
      </c>
      <c r="Y505" s="167"/>
      <c r="Z505" s="165" t="s">
        <v>314</v>
      </c>
    </row>
    <row r="506" spans="1:26" ht="15.75" thickBot="1">
      <c r="A506" s="12"/>
      <c r="B506" s="180"/>
      <c r="C506" s="39"/>
      <c r="D506" s="182"/>
      <c r="E506" s="182"/>
      <c r="F506" s="63"/>
      <c r="G506" s="39"/>
      <c r="H506" s="182"/>
      <c r="I506" s="182"/>
      <c r="J506" s="63"/>
      <c r="K506" s="39"/>
      <c r="L506" s="182"/>
      <c r="M506" s="182"/>
      <c r="N506" s="183"/>
      <c r="O506" s="39"/>
      <c r="P506" s="182"/>
      <c r="Q506" s="182"/>
      <c r="R506" s="63"/>
      <c r="S506" s="39"/>
      <c r="T506" s="182"/>
      <c r="U506" s="182"/>
      <c r="V506" s="63"/>
      <c r="W506" s="39"/>
      <c r="X506" s="182"/>
      <c r="Y506" s="182"/>
      <c r="Z506" s="183"/>
    </row>
    <row r="507" spans="1:26">
      <c r="A507" s="12"/>
      <c r="B507" s="195" t="s">
        <v>220</v>
      </c>
      <c r="C507" s="29"/>
      <c r="D507" s="184" t="s">
        <v>320</v>
      </c>
      <c r="E507" s="184"/>
      <c r="F507" s="30"/>
      <c r="G507" s="29"/>
      <c r="H507" s="184" t="s">
        <v>320</v>
      </c>
      <c r="I507" s="184"/>
      <c r="J507" s="30"/>
      <c r="K507" s="29"/>
      <c r="L507" s="184" t="s">
        <v>1128</v>
      </c>
      <c r="M507" s="184"/>
      <c r="N507" s="196" t="s">
        <v>314</v>
      </c>
      <c r="O507" s="29"/>
      <c r="P507" s="184" t="s">
        <v>1129</v>
      </c>
      <c r="Q507" s="184"/>
      <c r="R507" s="196" t="s">
        <v>314</v>
      </c>
      <c r="S507" s="29"/>
      <c r="T507" s="184" t="s">
        <v>1130</v>
      </c>
      <c r="U507" s="184"/>
      <c r="V507" s="196" t="s">
        <v>314</v>
      </c>
      <c r="W507" s="29"/>
      <c r="X507" s="184" t="s">
        <v>324</v>
      </c>
      <c r="Y507" s="184"/>
      <c r="Z507" s="196" t="s">
        <v>314</v>
      </c>
    </row>
    <row r="508" spans="1:26" ht="15.75" thickBot="1">
      <c r="A508" s="12"/>
      <c r="B508" s="195"/>
      <c r="C508" s="29"/>
      <c r="D508" s="178"/>
      <c r="E508" s="178"/>
      <c r="F508" s="74"/>
      <c r="G508" s="29"/>
      <c r="H508" s="178"/>
      <c r="I508" s="178"/>
      <c r="J508" s="74"/>
      <c r="K508" s="29"/>
      <c r="L508" s="178"/>
      <c r="M508" s="178"/>
      <c r="N508" s="179"/>
      <c r="O508" s="29"/>
      <c r="P508" s="178"/>
      <c r="Q508" s="178"/>
      <c r="R508" s="179"/>
      <c r="S508" s="29"/>
      <c r="T508" s="178"/>
      <c r="U508" s="178"/>
      <c r="V508" s="179"/>
      <c r="W508" s="29"/>
      <c r="X508" s="178"/>
      <c r="Y508" s="178"/>
      <c r="Z508" s="179"/>
    </row>
    <row r="509" spans="1:26">
      <c r="A509" s="12"/>
      <c r="B509" s="158" t="s">
        <v>221</v>
      </c>
      <c r="C509" s="22"/>
      <c r="D509" s="37"/>
      <c r="E509" s="37"/>
      <c r="F509" s="37"/>
      <c r="G509" s="22"/>
      <c r="H509" s="37"/>
      <c r="I509" s="37"/>
      <c r="J509" s="37"/>
      <c r="K509" s="22"/>
      <c r="L509" s="37"/>
      <c r="M509" s="37"/>
      <c r="N509" s="37"/>
      <c r="O509" s="22"/>
      <c r="P509" s="37"/>
      <c r="Q509" s="37"/>
      <c r="R509" s="37"/>
      <c r="S509" s="22"/>
      <c r="T509" s="37"/>
      <c r="U509" s="37"/>
      <c r="V509" s="37"/>
      <c r="W509" s="22"/>
      <c r="X509" s="37"/>
      <c r="Y509" s="37"/>
      <c r="Z509" s="37"/>
    </row>
    <row r="510" spans="1:26">
      <c r="A510" s="12"/>
      <c r="B510" s="207" t="s">
        <v>225</v>
      </c>
      <c r="C510" s="29"/>
      <c r="D510" s="172" t="s">
        <v>320</v>
      </c>
      <c r="E510" s="172"/>
      <c r="F510" s="29"/>
      <c r="G510" s="29"/>
      <c r="H510" s="172" t="s">
        <v>320</v>
      </c>
      <c r="I510" s="172"/>
      <c r="J510" s="29"/>
      <c r="K510" s="29"/>
      <c r="L510" s="172" t="s">
        <v>1131</v>
      </c>
      <c r="M510" s="172"/>
      <c r="N510" s="176" t="s">
        <v>314</v>
      </c>
      <c r="O510" s="29"/>
      <c r="P510" s="172" t="s">
        <v>320</v>
      </c>
      <c r="Q510" s="172"/>
      <c r="R510" s="29"/>
      <c r="S510" s="29"/>
      <c r="T510" s="172" t="s">
        <v>320</v>
      </c>
      <c r="U510" s="172"/>
      <c r="V510" s="29"/>
      <c r="W510" s="29"/>
      <c r="X510" s="172" t="s">
        <v>1131</v>
      </c>
      <c r="Y510" s="172"/>
      <c r="Z510" s="176" t="s">
        <v>314</v>
      </c>
    </row>
    <row r="511" spans="1:26">
      <c r="A511" s="12"/>
      <c r="B511" s="207"/>
      <c r="C511" s="29"/>
      <c r="D511" s="172"/>
      <c r="E511" s="172"/>
      <c r="F511" s="29"/>
      <c r="G511" s="29"/>
      <c r="H511" s="172"/>
      <c r="I511" s="172"/>
      <c r="J511" s="29"/>
      <c r="K511" s="29"/>
      <c r="L511" s="172"/>
      <c r="M511" s="172"/>
      <c r="N511" s="176"/>
      <c r="O511" s="29"/>
      <c r="P511" s="172"/>
      <c r="Q511" s="172"/>
      <c r="R511" s="29"/>
      <c r="S511" s="29"/>
      <c r="T511" s="172"/>
      <c r="U511" s="172"/>
      <c r="V511" s="29"/>
      <c r="W511" s="29"/>
      <c r="X511" s="172"/>
      <c r="Y511" s="172"/>
      <c r="Z511" s="176"/>
    </row>
    <row r="512" spans="1:26">
      <c r="A512" s="12"/>
      <c r="B512" s="174" t="s">
        <v>227</v>
      </c>
      <c r="C512" s="39"/>
      <c r="D512" s="167" t="s">
        <v>320</v>
      </c>
      <c r="E512" s="167"/>
      <c r="F512" s="39"/>
      <c r="G512" s="39"/>
      <c r="H512" s="167" t="s">
        <v>320</v>
      </c>
      <c r="I512" s="167"/>
      <c r="J512" s="39"/>
      <c r="K512" s="39"/>
      <c r="L512" s="167" t="s">
        <v>320</v>
      </c>
      <c r="M512" s="167"/>
      <c r="N512" s="39"/>
      <c r="O512" s="39"/>
      <c r="P512" s="169">
        <v>255000</v>
      </c>
      <c r="Q512" s="169"/>
      <c r="R512" s="39"/>
      <c r="S512" s="39"/>
      <c r="T512" s="167" t="s">
        <v>320</v>
      </c>
      <c r="U512" s="167"/>
      <c r="V512" s="39"/>
      <c r="W512" s="39"/>
      <c r="X512" s="169">
        <v>255000</v>
      </c>
      <c r="Y512" s="169"/>
      <c r="Z512" s="39"/>
    </row>
    <row r="513" spans="1:26">
      <c r="A513" s="12"/>
      <c r="B513" s="174"/>
      <c r="C513" s="39"/>
      <c r="D513" s="167"/>
      <c r="E513" s="167"/>
      <c r="F513" s="39"/>
      <c r="G513" s="39"/>
      <c r="H513" s="167"/>
      <c r="I513" s="167"/>
      <c r="J513" s="39"/>
      <c r="K513" s="39"/>
      <c r="L513" s="167"/>
      <c r="M513" s="167"/>
      <c r="N513" s="39"/>
      <c r="O513" s="39"/>
      <c r="P513" s="169"/>
      <c r="Q513" s="169"/>
      <c r="R513" s="39"/>
      <c r="S513" s="39"/>
      <c r="T513" s="167"/>
      <c r="U513" s="167"/>
      <c r="V513" s="39"/>
      <c r="W513" s="39"/>
      <c r="X513" s="169"/>
      <c r="Y513" s="169"/>
      <c r="Z513" s="39"/>
    </row>
    <row r="514" spans="1:26">
      <c r="A514" s="12"/>
      <c r="B514" s="195" t="s">
        <v>228</v>
      </c>
      <c r="C514" s="29"/>
      <c r="D514" s="172" t="s">
        <v>320</v>
      </c>
      <c r="E514" s="172"/>
      <c r="F514" s="29"/>
      <c r="G514" s="29"/>
      <c r="H514" s="172" t="s">
        <v>320</v>
      </c>
      <c r="I514" s="172"/>
      <c r="J514" s="29"/>
      <c r="K514" s="29"/>
      <c r="L514" s="172" t="s">
        <v>320</v>
      </c>
      <c r="M514" s="172"/>
      <c r="N514" s="29"/>
      <c r="O514" s="29"/>
      <c r="P514" s="172" t="s">
        <v>1132</v>
      </c>
      <c r="Q514" s="172"/>
      <c r="R514" s="176" t="s">
        <v>314</v>
      </c>
      <c r="S514" s="29"/>
      <c r="T514" s="172" t="s">
        <v>320</v>
      </c>
      <c r="U514" s="172"/>
      <c r="V514" s="29"/>
      <c r="W514" s="29"/>
      <c r="X514" s="172" t="s">
        <v>1132</v>
      </c>
      <c r="Y514" s="172"/>
      <c r="Z514" s="176" t="s">
        <v>314</v>
      </c>
    </row>
    <row r="515" spans="1:26">
      <c r="A515" s="12"/>
      <c r="B515" s="195"/>
      <c r="C515" s="29"/>
      <c r="D515" s="172"/>
      <c r="E515" s="172"/>
      <c r="F515" s="29"/>
      <c r="G515" s="29"/>
      <c r="H515" s="172"/>
      <c r="I515" s="172"/>
      <c r="J515" s="29"/>
      <c r="K515" s="29"/>
      <c r="L515" s="172"/>
      <c r="M515" s="172"/>
      <c r="N515" s="29"/>
      <c r="O515" s="29"/>
      <c r="P515" s="172"/>
      <c r="Q515" s="172"/>
      <c r="R515" s="176"/>
      <c r="S515" s="29"/>
      <c r="T515" s="172"/>
      <c r="U515" s="172"/>
      <c r="V515" s="29"/>
      <c r="W515" s="29"/>
      <c r="X515" s="172"/>
      <c r="Y515" s="172"/>
      <c r="Z515" s="176"/>
    </row>
    <row r="516" spans="1:26">
      <c r="A516" s="12"/>
      <c r="B516" s="174" t="s">
        <v>223</v>
      </c>
      <c r="C516" s="39"/>
      <c r="D516" s="167" t="s">
        <v>320</v>
      </c>
      <c r="E516" s="167"/>
      <c r="F516" s="39"/>
      <c r="G516" s="39"/>
      <c r="H516" s="167" t="s">
        <v>320</v>
      </c>
      <c r="I516" s="167"/>
      <c r="J516" s="39"/>
      <c r="K516" s="39"/>
      <c r="L516" s="167" t="s">
        <v>1133</v>
      </c>
      <c r="M516" s="167"/>
      <c r="N516" s="165" t="s">
        <v>314</v>
      </c>
      <c r="O516" s="39"/>
      <c r="P516" s="167" t="s">
        <v>1134</v>
      </c>
      <c r="Q516" s="167"/>
      <c r="R516" s="165" t="s">
        <v>314</v>
      </c>
      <c r="S516" s="39"/>
      <c r="T516" s="167" t="s">
        <v>320</v>
      </c>
      <c r="U516" s="167"/>
      <c r="V516" s="39"/>
      <c r="W516" s="39"/>
      <c r="X516" s="167" t="s">
        <v>1135</v>
      </c>
      <c r="Y516" s="167"/>
      <c r="Z516" s="165" t="s">
        <v>314</v>
      </c>
    </row>
    <row r="517" spans="1:26">
      <c r="A517" s="12"/>
      <c r="B517" s="174"/>
      <c r="C517" s="39"/>
      <c r="D517" s="167"/>
      <c r="E517" s="167"/>
      <c r="F517" s="39"/>
      <c r="G517" s="39"/>
      <c r="H517" s="167"/>
      <c r="I517" s="167"/>
      <c r="J517" s="39"/>
      <c r="K517" s="39"/>
      <c r="L517" s="167"/>
      <c r="M517" s="167"/>
      <c r="N517" s="165"/>
      <c r="O517" s="39"/>
      <c r="P517" s="167"/>
      <c r="Q517" s="167"/>
      <c r="R517" s="165"/>
      <c r="S517" s="39"/>
      <c r="T517" s="167"/>
      <c r="U517" s="167"/>
      <c r="V517" s="39"/>
      <c r="W517" s="39"/>
      <c r="X517" s="167"/>
      <c r="Y517" s="167"/>
      <c r="Z517" s="165"/>
    </row>
    <row r="518" spans="1:26">
      <c r="A518" s="12"/>
      <c r="B518" s="207" t="s">
        <v>1103</v>
      </c>
      <c r="C518" s="29"/>
      <c r="D518" s="172" t="s">
        <v>320</v>
      </c>
      <c r="E518" s="172"/>
      <c r="F518" s="29"/>
      <c r="G518" s="29"/>
      <c r="H518" s="172" t="s">
        <v>320</v>
      </c>
      <c r="I518" s="172"/>
      <c r="J518" s="29"/>
      <c r="K518" s="29"/>
      <c r="L518" s="172" t="s">
        <v>320</v>
      </c>
      <c r="M518" s="172"/>
      <c r="N518" s="29"/>
      <c r="O518" s="29"/>
      <c r="P518" s="172" t="s">
        <v>1124</v>
      </c>
      <c r="Q518" s="172"/>
      <c r="R518" s="176" t="s">
        <v>314</v>
      </c>
      <c r="S518" s="29"/>
      <c r="T518" s="173">
        <v>6700</v>
      </c>
      <c r="U518" s="173"/>
      <c r="V518" s="29"/>
      <c r="W518" s="29"/>
      <c r="X518" s="172" t="s">
        <v>320</v>
      </c>
      <c r="Y518" s="172"/>
      <c r="Z518" s="29"/>
    </row>
    <row r="519" spans="1:26">
      <c r="A519" s="12"/>
      <c r="B519" s="207"/>
      <c r="C519" s="29"/>
      <c r="D519" s="172"/>
      <c r="E519" s="172"/>
      <c r="F519" s="29"/>
      <c r="G519" s="29"/>
      <c r="H519" s="172"/>
      <c r="I519" s="172"/>
      <c r="J519" s="29"/>
      <c r="K519" s="29"/>
      <c r="L519" s="172"/>
      <c r="M519" s="172"/>
      <c r="N519" s="29"/>
      <c r="O519" s="29"/>
      <c r="P519" s="172"/>
      <c r="Q519" s="172"/>
      <c r="R519" s="176"/>
      <c r="S519" s="29"/>
      <c r="T519" s="173"/>
      <c r="U519" s="173"/>
      <c r="V519" s="29"/>
      <c r="W519" s="29"/>
      <c r="X519" s="172"/>
      <c r="Y519" s="172"/>
      <c r="Z519" s="29"/>
    </row>
    <row r="520" spans="1:26">
      <c r="A520" s="12"/>
      <c r="B520" s="180" t="s">
        <v>1136</v>
      </c>
      <c r="C520" s="39"/>
      <c r="D520" s="167" t="s">
        <v>320</v>
      </c>
      <c r="E520" s="167"/>
      <c r="F520" s="39"/>
      <c r="G520" s="39"/>
      <c r="H520" s="167" t="s">
        <v>320</v>
      </c>
      <c r="I520" s="167"/>
      <c r="J520" s="39"/>
      <c r="K520" s="39"/>
      <c r="L520" s="169">
        <v>11304</v>
      </c>
      <c r="M520" s="169"/>
      <c r="N520" s="39"/>
      <c r="O520" s="39"/>
      <c r="P520" s="167" t="s">
        <v>320</v>
      </c>
      <c r="Q520" s="167"/>
      <c r="R520" s="39"/>
      <c r="S520" s="39"/>
      <c r="T520" s="167" t="s">
        <v>320</v>
      </c>
      <c r="U520" s="167"/>
      <c r="V520" s="39"/>
      <c r="W520" s="39"/>
      <c r="X520" s="169">
        <v>11304</v>
      </c>
      <c r="Y520" s="169"/>
      <c r="Z520" s="39"/>
    </row>
    <row r="521" spans="1:26">
      <c r="A521" s="12"/>
      <c r="B521" s="180"/>
      <c r="C521" s="39"/>
      <c r="D521" s="167"/>
      <c r="E521" s="167"/>
      <c r="F521" s="39"/>
      <c r="G521" s="39"/>
      <c r="H521" s="167"/>
      <c r="I521" s="167"/>
      <c r="J521" s="39"/>
      <c r="K521" s="39"/>
      <c r="L521" s="169"/>
      <c r="M521" s="169"/>
      <c r="N521" s="39"/>
      <c r="O521" s="39"/>
      <c r="P521" s="167"/>
      <c r="Q521" s="167"/>
      <c r="R521" s="39"/>
      <c r="S521" s="39"/>
      <c r="T521" s="167"/>
      <c r="U521" s="167"/>
      <c r="V521" s="39"/>
      <c r="W521" s="39"/>
      <c r="X521" s="169"/>
      <c r="Y521" s="169"/>
      <c r="Z521" s="39"/>
    </row>
    <row r="522" spans="1:26">
      <c r="A522" s="12"/>
      <c r="B522" s="195" t="s">
        <v>1137</v>
      </c>
      <c r="C522" s="29"/>
      <c r="D522" s="172" t="s">
        <v>320</v>
      </c>
      <c r="E522" s="172"/>
      <c r="F522" s="29"/>
      <c r="G522" s="29"/>
      <c r="H522" s="172" t="s">
        <v>320</v>
      </c>
      <c r="I522" s="172"/>
      <c r="J522" s="29"/>
      <c r="K522" s="29"/>
      <c r="L522" s="172" t="s">
        <v>320</v>
      </c>
      <c r="M522" s="172"/>
      <c r="N522" s="29"/>
      <c r="O522" s="29"/>
      <c r="P522" s="172" t="s">
        <v>320</v>
      </c>
      <c r="Q522" s="172"/>
      <c r="R522" s="29"/>
      <c r="S522" s="29"/>
      <c r="T522" s="172" t="s">
        <v>320</v>
      </c>
      <c r="U522" s="172"/>
      <c r="V522" s="29"/>
      <c r="W522" s="29"/>
      <c r="X522" s="172" t="s">
        <v>320</v>
      </c>
      <c r="Y522" s="172"/>
      <c r="Z522" s="29"/>
    </row>
    <row r="523" spans="1:26">
      <c r="A523" s="12"/>
      <c r="B523" s="195"/>
      <c r="C523" s="29"/>
      <c r="D523" s="172"/>
      <c r="E523" s="172"/>
      <c r="F523" s="29"/>
      <c r="G523" s="29"/>
      <c r="H523" s="172"/>
      <c r="I523" s="172"/>
      <c r="J523" s="29"/>
      <c r="K523" s="29"/>
      <c r="L523" s="172"/>
      <c r="M523" s="172"/>
      <c r="N523" s="29"/>
      <c r="O523" s="29"/>
      <c r="P523" s="172"/>
      <c r="Q523" s="172"/>
      <c r="R523" s="29"/>
      <c r="S523" s="29"/>
      <c r="T523" s="172"/>
      <c r="U523" s="172"/>
      <c r="V523" s="29"/>
      <c r="W523" s="29"/>
      <c r="X523" s="172"/>
      <c r="Y523" s="172"/>
      <c r="Z523" s="29"/>
    </row>
    <row r="524" spans="1:26">
      <c r="A524" s="12"/>
      <c r="B524" s="174" t="s">
        <v>1102</v>
      </c>
      <c r="C524" s="39"/>
      <c r="D524" s="167" t="s">
        <v>320</v>
      </c>
      <c r="E524" s="167"/>
      <c r="F524" s="39"/>
      <c r="G524" s="39"/>
      <c r="H524" s="167" t="s">
        <v>320</v>
      </c>
      <c r="I524" s="167"/>
      <c r="J524" s="39"/>
      <c r="K524" s="39"/>
      <c r="L524" s="167" t="s">
        <v>320</v>
      </c>
      <c r="M524" s="167"/>
      <c r="N524" s="39"/>
      <c r="O524" s="39"/>
      <c r="P524" s="167" t="s">
        <v>1125</v>
      </c>
      <c r="Q524" s="167"/>
      <c r="R524" s="165" t="s">
        <v>314</v>
      </c>
      <c r="S524" s="39"/>
      <c r="T524" s="169">
        <v>2125</v>
      </c>
      <c r="U524" s="169"/>
      <c r="V524" s="39"/>
      <c r="W524" s="39"/>
      <c r="X524" s="167" t="s">
        <v>320</v>
      </c>
      <c r="Y524" s="167"/>
      <c r="Z524" s="39"/>
    </row>
    <row r="525" spans="1:26">
      <c r="A525" s="12"/>
      <c r="B525" s="174"/>
      <c r="C525" s="39"/>
      <c r="D525" s="167"/>
      <c r="E525" s="167"/>
      <c r="F525" s="39"/>
      <c r="G525" s="39"/>
      <c r="H525" s="167"/>
      <c r="I525" s="167"/>
      <c r="J525" s="39"/>
      <c r="K525" s="39"/>
      <c r="L525" s="167"/>
      <c r="M525" s="167"/>
      <c r="N525" s="39"/>
      <c r="O525" s="39"/>
      <c r="P525" s="167"/>
      <c r="Q525" s="167"/>
      <c r="R525" s="165"/>
      <c r="S525" s="39"/>
      <c r="T525" s="169"/>
      <c r="U525" s="169"/>
      <c r="V525" s="39"/>
      <c r="W525" s="39"/>
      <c r="X525" s="167"/>
      <c r="Y525" s="167"/>
      <c r="Z525" s="39"/>
    </row>
    <row r="526" spans="1:26">
      <c r="A526" s="12"/>
      <c r="B526" s="207" t="s">
        <v>1105</v>
      </c>
      <c r="C526" s="29"/>
      <c r="D526" s="172" t="s">
        <v>1138</v>
      </c>
      <c r="E526" s="172"/>
      <c r="F526" s="176" t="s">
        <v>314</v>
      </c>
      <c r="G526" s="29"/>
      <c r="H526" s="173">
        <v>11970</v>
      </c>
      <c r="I526" s="173"/>
      <c r="J526" s="29"/>
      <c r="K526" s="29"/>
      <c r="L526" s="173">
        <v>22652</v>
      </c>
      <c r="M526" s="173"/>
      <c r="N526" s="29"/>
      <c r="O526" s="29"/>
      <c r="P526" s="172" t="s">
        <v>1139</v>
      </c>
      <c r="Q526" s="172"/>
      <c r="R526" s="176" t="s">
        <v>314</v>
      </c>
      <c r="S526" s="29"/>
      <c r="T526" s="172" t="s">
        <v>320</v>
      </c>
      <c r="U526" s="172"/>
      <c r="V526" s="29"/>
      <c r="W526" s="29"/>
      <c r="X526" s="172" t="s">
        <v>320</v>
      </c>
      <c r="Y526" s="172"/>
      <c r="Z526" s="29"/>
    </row>
    <row r="527" spans="1:26">
      <c r="A527" s="12"/>
      <c r="B527" s="207"/>
      <c r="C527" s="29"/>
      <c r="D527" s="172"/>
      <c r="E527" s="172"/>
      <c r="F527" s="176"/>
      <c r="G527" s="29"/>
      <c r="H527" s="173"/>
      <c r="I527" s="173"/>
      <c r="J527" s="29"/>
      <c r="K527" s="29"/>
      <c r="L527" s="173"/>
      <c r="M527" s="173"/>
      <c r="N527" s="29"/>
      <c r="O527" s="29"/>
      <c r="P527" s="172"/>
      <c r="Q527" s="172"/>
      <c r="R527" s="176"/>
      <c r="S527" s="29"/>
      <c r="T527" s="172"/>
      <c r="U527" s="172"/>
      <c r="V527" s="29"/>
      <c r="W527" s="29"/>
      <c r="X527" s="172"/>
      <c r="Y527" s="172"/>
      <c r="Z527" s="29"/>
    </row>
    <row r="528" spans="1:26">
      <c r="A528" s="12"/>
      <c r="B528" s="174" t="s">
        <v>226</v>
      </c>
      <c r="C528" s="39"/>
      <c r="D528" s="167" t="s">
        <v>320</v>
      </c>
      <c r="E528" s="167"/>
      <c r="F528" s="39"/>
      <c r="G528" s="39"/>
      <c r="H528" s="167" t="s">
        <v>320</v>
      </c>
      <c r="I528" s="167"/>
      <c r="J528" s="39"/>
      <c r="K528" s="39"/>
      <c r="L528" s="167" t="s">
        <v>1140</v>
      </c>
      <c r="M528" s="167"/>
      <c r="N528" s="165" t="s">
        <v>314</v>
      </c>
      <c r="O528" s="39"/>
      <c r="P528" s="167" t="s">
        <v>320</v>
      </c>
      <c r="Q528" s="167"/>
      <c r="R528" s="39"/>
      <c r="S528" s="39"/>
      <c r="T528" s="167" t="s">
        <v>320</v>
      </c>
      <c r="U528" s="167"/>
      <c r="V528" s="39"/>
      <c r="W528" s="39"/>
      <c r="X528" s="167" t="s">
        <v>1140</v>
      </c>
      <c r="Y528" s="167"/>
      <c r="Z528" s="165" t="s">
        <v>314</v>
      </c>
    </row>
    <row r="529" spans="1:26">
      <c r="A529" s="12"/>
      <c r="B529" s="174"/>
      <c r="C529" s="39"/>
      <c r="D529" s="167"/>
      <c r="E529" s="167"/>
      <c r="F529" s="39"/>
      <c r="G529" s="39"/>
      <c r="H529" s="167"/>
      <c r="I529" s="167"/>
      <c r="J529" s="39"/>
      <c r="K529" s="39"/>
      <c r="L529" s="167"/>
      <c r="M529" s="167"/>
      <c r="N529" s="165"/>
      <c r="O529" s="39"/>
      <c r="P529" s="167"/>
      <c r="Q529" s="167"/>
      <c r="R529" s="39"/>
      <c r="S529" s="39"/>
      <c r="T529" s="167"/>
      <c r="U529" s="167"/>
      <c r="V529" s="39"/>
      <c r="W529" s="39"/>
      <c r="X529" s="167"/>
      <c r="Y529" s="167"/>
      <c r="Z529" s="165"/>
    </row>
    <row r="530" spans="1:26">
      <c r="A530" s="12"/>
      <c r="B530" s="207" t="s">
        <v>177</v>
      </c>
      <c r="C530" s="29"/>
      <c r="D530" s="172" t="s">
        <v>320</v>
      </c>
      <c r="E530" s="172"/>
      <c r="F530" s="29"/>
      <c r="G530" s="29"/>
      <c r="H530" s="172" t="s">
        <v>320</v>
      </c>
      <c r="I530" s="172"/>
      <c r="J530" s="29"/>
      <c r="K530" s="29"/>
      <c r="L530" s="172" t="s">
        <v>1141</v>
      </c>
      <c r="M530" s="172"/>
      <c r="N530" s="176" t="s">
        <v>314</v>
      </c>
      <c r="O530" s="29"/>
      <c r="P530" s="172" t="s">
        <v>320</v>
      </c>
      <c r="Q530" s="172"/>
      <c r="R530" s="29"/>
      <c r="S530" s="29"/>
      <c r="T530" s="172" t="s">
        <v>320</v>
      </c>
      <c r="U530" s="172"/>
      <c r="V530" s="29"/>
      <c r="W530" s="29"/>
      <c r="X530" s="172" t="s">
        <v>1141</v>
      </c>
      <c r="Y530" s="172"/>
      <c r="Z530" s="176" t="s">
        <v>314</v>
      </c>
    </row>
    <row r="531" spans="1:26">
      <c r="A531" s="12"/>
      <c r="B531" s="207"/>
      <c r="C531" s="29"/>
      <c r="D531" s="172"/>
      <c r="E531" s="172"/>
      <c r="F531" s="29"/>
      <c r="G531" s="29"/>
      <c r="H531" s="172"/>
      <c r="I531" s="172"/>
      <c r="J531" s="29"/>
      <c r="K531" s="29"/>
      <c r="L531" s="172"/>
      <c r="M531" s="172"/>
      <c r="N531" s="176"/>
      <c r="O531" s="29"/>
      <c r="P531" s="172"/>
      <c r="Q531" s="172"/>
      <c r="R531" s="29"/>
      <c r="S531" s="29"/>
      <c r="T531" s="172"/>
      <c r="U531" s="172"/>
      <c r="V531" s="29"/>
      <c r="W531" s="29"/>
      <c r="X531" s="172"/>
      <c r="Y531" s="172"/>
      <c r="Z531" s="176"/>
    </row>
    <row r="532" spans="1:26">
      <c r="A532" s="12"/>
      <c r="B532" s="174" t="s">
        <v>229</v>
      </c>
      <c r="C532" s="39"/>
      <c r="D532" s="167">
        <v>401</v>
      </c>
      <c r="E532" s="167"/>
      <c r="F532" s="39"/>
      <c r="G532" s="39"/>
      <c r="H532" s="167" t="s">
        <v>320</v>
      </c>
      <c r="I532" s="167"/>
      <c r="J532" s="39"/>
      <c r="K532" s="39"/>
      <c r="L532" s="167" t="s">
        <v>320</v>
      </c>
      <c r="M532" s="167"/>
      <c r="N532" s="39"/>
      <c r="O532" s="39"/>
      <c r="P532" s="167" t="s">
        <v>320</v>
      </c>
      <c r="Q532" s="167"/>
      <c r="R532" s="39"/>
      <c r="S532" s="39"/>
      <c r="T532" s="167" t="s">
        <v>320</v>
      </c>
      <c r="U532" s="167"/>
      <c r="V532" s="39"/>
      <c r="W532" s="39"/>
      <c r="X532" s="167">
        <v>401</v>
      </c>
      <c r="Y532" s="167"/>
      <c r="Z532" s="39"/>
    </row>
    <row r="533" spans="1:26">
      <c r="A533" s="12"/>
      <c r="B533" s="174"/>
      <c r="C533" s="39"/>
      <c r="D533" s="167"/>
      <c r="E533" s="167"/>
      <c r="F533" s="39"/>
      <c r="G533" s="39"/>
      <c r="H533" s="167"/>
      <c r="I533" s="167"/>
      <c r="J533" s="39"/>
      <c r="K533" s="39"/>
      <c r="L533" s="167"/>
      <c r="M533" s="167"/>
      <c r="N533" s="39"/>
      <c r="O533" s="39"/>
      <c r="P533" s="167"/>
      <c r="Q533" s="167"/>
      <c r="R533" s="39"/>
      <c r="S533" s="39"/>
      <c r="T533" s="167"/>
      <c r="U533" s="167"/>
      <c r="V533" s="39"/>
      <c r="W533" s="39"/>
      <c r="X533" s="167"/>
      <c r="Y533" s="167"/>
      <c r="Z533" s="39"/>
    </row>
    <row r="534" spans="1:26">
      <c r="A534" s="12"/>
      <c r="B534" s="195" t="s">
        <v>230</v>
      </c>
      <c r="C534" s="29"/>
      <c r="D534" s="172" t="s">
        <v>614</v>
      </c>
      <c r="E534" s="172"/>
      <c r="F534" s="176" t="s">
        <v>314</v>
      </c>
      <c r="G534" s="29"/>
      <c r="H534" s="172" t="s">
        <v>320</v>
      </c>
      <c r="I534" s="172"/>
      <c r="J534" s="29"/>
      <c r="K534" s="29"/>
      <c r="L534" s="172" t="s">
        <v>320</v>
      </c>
      <c r="M534" s="172"/>
      <c r="N534" s="29"/>
      <c r="O534" s="29"/>
      <c r="P534" s="172" t="s">
        <v>320</v>
      </c>
      <c r="Q534" s="172"/>
      <c r="R534" s="29"/>
      <c r="S534" s="29"/>
      <c r="T534" s="172" t="s">
        <v>320</v>
      </c>
      <c r="U534" s="172"/>
      <c r="V534" s="29"/>
      <c r="W534" s="29"/>
      <c r="X534" s="172" t="s">
        <v>614</v>
      </c>
      <c r="Y534" s="172"/>
      <c r="Z534" s="176" t="s">
        <v>314</v>
      </c>
    </row>
    <row r="535" spans="1:26">
      <c r="A535" s="12"/>
      <c r="B535" s="195"/>
      <c r="C535" s="29"/>
      <c r="D535" s="172"/>
      <c r="E535" s="172"/>
      <c r="F535" s="176"/>
      <c r="G535" s="29"/>
      <c r="H535" s="172"/>
      <c r="I535" s="172"/>
      <c r="J535" s="29"/>
      <c r="K535" s="29"/>
      <c r="L535" s="172"/>
      <c r="M535" s="172"/>
      <c r="N535" s="29"/>
      <c r="O535" s="29"/>
      <c r="P535" s="172"/>
      <c r="Q535" s="172"/>
      <c r="R535" s="29"/>
      <c r="S535" s="29"/>
      <c r="T535" s="172"/>
      <c r="U535" s="172"/>
      <c r="V535" s="29"/>
      <c r="W535" s="29"/>
      <c r="X535" s="172"/>
      <c r="Y535" s="172"/>
      <c r="Z535" s="176"/>
    </row>
    <row r="536" spans="1:26">
      <c r="A536" s="12"/>
      <c r="B536" s="180" t="s">
        <v>231</v>
      </c>
      <c r="C536" s="39"/>
      <c r="D536" s="167" t="s">
        <v>320</v>
      </c>
      <c r="E536" s="167"/>
      <c r="F536" s="39"/>
      <c r="G536" s="39"/>
      <c r="H536" s="167" t="s">
        <v>320</v>
      </c>
      <c r="I536" s="167"/>
      <c r="J536" s="39"/>
      <c r="K536" s="39"/>
      <c r="L536" s="167" t="s">
        <v>1142</v>
      </c>
      <c r="M536" s="167"/>
      <c r="N536" s="165" t="s">
        <v>314</v>
      </c>
      <c r="O536" s="39"/>
      <c r="P536" s="167" t="s">
        <v>320</v>
      </c>
      <c r="Q536" s="167"/>
      <c r="R536" s="39"/>
      <c r="S536" s="39"/>
      <c r="T536" s="167" t="s">
        <v>320</v>
      </c>
      <c r="U536" s="167"/>
      <c r="V536" s="39"/>
      <c r="W536" s="39"/>
      <c r="X536" s="167" t="s">
        <v>1142</v>
      </c>
      <c r="Y536" s="167"/>
      <c r="Z536" s="165" t="s">
        <v>314</v>
      </c>
    </row>
    <row r="537" spans="1:26" ht="15.75" thickBot="1">
      <c r="A537" s="12"/>
      <c r="B537" s="180"/>
      <c r="C537" s="39"/>
      <c r="D537" s="182"/>
      <c r="E537" s="182"/>
      <c r="F537" s="63"/>
      <c r="G537" s="39"/>
      <c r="H537" s="182"/>
      <c r="I537" s="182"/>
      <c r="J537" s="63"/>
      <c r="K537" s="39"/>
      <c r="L537" s="182"/>
      <c r="M537" s="182"/>
      <c r="N537" s="183"/>
      <c r="O537" s="39"/>
      <c r="P537" s="182"/>
      <c r="Q537" s="182"/>
      <c r="R537" s="63"/>
      <c r="S537" s="39"/>
      <c r="T537" s="182"/>
      <c r="U537" s="182"/>
      <c r="V537" s="63"/>
      <c r="W537" s="39"/>
      <c r="X537" s="182"/>
      <c r="Y537" s="182"/>
      <c r="Z537" s="183"/>
    </row>
    <row r="538" spans="1:26">
      <c r="A538" s="12"/>
      <c r="B538" s="195" t="s">
        <v>1110</v>
      </c>
      <c r="C538" s="29"/>
      <c r="D538" s="184" t="s">
        <v>1143</v>
      </c>
      <c r="E538" s="184"/>
      <c r="F538" s="196" t="s">
        <v>314</v>
      </c>
      <c r="G538" s="29"/>
      <c r="H538" s="185">
        <v>11970</v>
      </c>
      <c r="I538" s="185"/>
      <c r="J538" s="30"/>
      <c r="K538" s="29"/>
      <c r="L538" s="184" t="s">
        <v>1144</v>
      </c>
      <c r="M538" s="184"/>
      <c r="N538" s="196" t="s">
        <v>314</v>
      </c>
      <c r="O538" s="29"/>
      <c r="P538" s="185">
        <v>4258</v>
      </c>
      <c r="Q538" s="185"/>
      <c r="R538" s="30"/>
      <c r="S538" s="29"/>
      <c r="T538" s="185">
        <v>8825</v>
      </c>
      <c r="U538" s="185"/>
      <c r="V538" s="30"/>
      <c r="W538" s="29"/>
      <c r="X538" s="184" t="s">
        <v>327</v>
      </c>
      <c r="Y538" s="184"/>
      <c r="Z538" s="196" t="s">
        <v>314</v>
      </c>
    </row>
    <row r="539" spans="1:26" ht="15.75" thickBot="1">
      <c r="A539" s="12"/>
      <c r="B539" s="195"/>
      <c r="C539" s="29"/>
      <c r="D539" s="178"/>
      <c r="E539" s="178"/>
      <c r="F539" s="179"/>
      <c r="G539" s="29"/>
      <c r="H539" s="177"/>
      <c r="I539" s="177"/>
      <c r="J539" s="74"/>
      <c r="K539" s="29"/>
      <c r="L539" s="178"/>
      <c r="M539" s="178"/>
      <c r="N539" s="179"/>
      <c r="O539" s="29"/>
      <c r="P539" s="177"/>
      <c r="Q539" s="177"/>
      <c r="R539" s="74"/>
      <c r="S539" s="29"/>
      <c r="T539" s="177"/>
      <c r="U539" s="177"/>
      <c r="V539" s="74"/>
      <c r="W539" s="29"/>
      <c r="X539" s="178"/>
      <c r="Y539" s="178"/>
      <c r="Z539" s="179"/>
    </row>
    <row r="540" spans="1:26">
      <c r="A540" s="12"/>
      <c r="B540" s="174" t="s">
        <v>233</v>
      </c>
      <c r="C540" s="39"/>
      <c r="D540" s="168" t="s">
        <v>1145</v>
      </c>
      <c r="E540" s="168"/>
      <c r="F540" s="166" t="s">
        <v>314</v>
      </c>
      <c r="G540" s="39"/>
      <c r="H540" s="168" t="s">
        <v>320</v>
      </c>
      <c r="I540" s="168"/>
      <c r="J540" s="37"/>
      <c r="K540" s="39"/>
      <c r="L540" s="168" t="s">
        <v>1146</v>
      </c>
      <c r="M540" s="168"/>
      <c r="N540" s="166" t="s">
        <v>314</v>
      </c>
      <c r="O540" s="39"/>
      <c r="P540" s="170">
        <v>3484</v>
      </c>
      <c r="Q540" s="170"/>
      <c r="R540" s="37"/>
      <c r="S540" s="39"/>
      <c r="T540" s="168" t="s">
        <v>320</v>
      </c>
      <c r="U540" s="168"/>
      <c r="V540" s="37"/>
      <c r="W540" s="39"/>
      <c r="X540" s="168" t="s">
        <v>1147</v>
      </c>
      <c r="Y540" s="168"/>
      <c r="Z540" s="166" t="s">
        <v>314</v>
      </c>
    </row>
    <row r="541" spans="1:26" ht="15.75" thickBot="1">
      <c r="A541" s="12"/>
      <c r="B541" s="174"/>
      <c r="C541" s="39"/>
      <c r="D541" s="182"/>
      <c r="E541" s="182"/>
      <c r="F541" s="183"/>
      <c r="G541" s="39"/>
      <c r="H541" s="182"/>
      <c r="I541" s="182"/>
      <c r="J541" s="63"/>
      <c r="K541" s="39"/>
      <c r="L541" s="182"/>
      <c r="M541" s="182"/>
      <c r="N541" s="183"/>
      <c r="O541" s="39"/>
      <c r="P541" s="181"/>
      <c r="Q541" s="181"/>
      <c r="R541" s="63"/>
      <c r="S541" s="39"/>
      <c r="T541" s="182"/>
      <c r="U541" s="182"/>
      <c r="V541" s="63"/>
      <c r="W541" s="39"/>
      <c r="X541" s="182"/>
      <c r="Y541" s="182"/>
      <c r="Z541" s="183"/>
    </row>
    <row r="542" spans="1:26">
      <c r="A542" s="12"/>
      <c r="B542" s="195" t="s">
        <v>234</v>
      </c>
      <c r="C542" s="29"/>
      <c r="D542" s="185">
        <v>11132</v>
      </c>
      <c r="E542" s="185"/>
      <c r="F542" s="30"/>
      <c r="G542" s="29"/>
      <c r="H542" s="184" t="s">
        <v>320</v>
      </c>
      <c r="I542" s="184"/>
      <c r="J542" s="30"/>
      <c r="K542" s="29"/>
      <c r="L542" s="185">
        <v>64717</v>
      </c>
      <c r="M542" s="185"/>
      <c r="N542" s="30"/>
      <c r="O542" s="29"/>
      <c r="P542" s="185">
        <v>6235</v>
      </c>
      <c r="Q542" s="185"/>
      <c r="R542" s="30"/>
      <c r="S542" s="29"/>
      <c r="T542" s="184" t="s">
        <v>320</v>
      </c>
      <c r="U542" s="184"/>
      <c r="V542" s="30"/>
      <c r="W542" s="29"/>
      <c r="X542" s="185">
        <v>82084</v>
      </c>
      <c r="Y542" s="185"/>
      <c r="Z542" s="30"/>
    </row>
    <row r="543" spans="1:26">
      <c r="A543" s="12"/>
      <c r="B543" s="195"/>
      <c r="C543" s="29"/>
      <c r="D543" s="173"/>
      <c r="E543" s="173"/>
      <c r="F543" s="29"/>
      <c r="G543" s="29"/>
      <c r="H543" s="172"/>
      <c r="I543" s="172"/>
      <c r="J543" s="29"/>
      <c r="K543" s="29"/>
      <c r="L543" s="173"/>
      <c r="M543" s="173"/>
      <c r="N543" s="29"/>
      <c r="O543" s="29"/>
      <c r="P543" s="173"/>
      <c r="Q543" s="173"/>
      <c r="R543" s="29"/>
      <c r="S543" s="29"/>
      <c r="T543" s="172"/>
      <c r="U543" s="172"/>
      <c r="V543" s="29"/>
      <c r="W543" s="29"/>
      <c r="X543" s="173"/>
      <c r="Y543" s="173"/>
      <c r="Z543" s="29"/>
    </row>
    <row r="544" spans="1:26">
      <c r="A544" s="12"/>
      <c r="B544" s="174" t="s">
        <v>235</v>
      </c>
      <c r="C544" s="39"/>
      <c r="D544" s="165" t="s">
        <v>312</v>
      </c>
      <c r="E544" s="167" t="s">
        <v>320</v>
      </c>
      <c r="F544" s="39"/>
      <c r="G544" s="39"/>
      <c r="H544" s="165" t="s">
        <v>312</v>
      </c>
      <c r="I544" s="167" t="s">
        <v>320</v>
      </c>
      <c r="J544" s="39"/>
      <c r="K544" s="39"/>
      <c r="L544" s="165" t="s">
        <v>312</v>
      </c>
      <c r="M544" s="169">
        <v>43877</v>
      </c>
      <c r="N544" s="39"/>
      <c r="O544" s="39"/>
      <c r="P544" s="165" t="s">
        <v>312</v>
      </c>
      <c r="Q544" s="169">
        <v>9719</v>
      </c>
      <c r="R544" s="39"/>
      <c r="S544" s="39"/>
      <c r="T544" s="165" t="s">
        <v>312</v>
      </c>
      <c r="U544" s="167" t="s">
        <v>320</v>
      </c>
      <c r="V544" s="39"/>
      <c r="W544" s="39"/>
      <c r="X544" s="165" t="s">
        <v>312</v>
      </c>
      <c r="Y544" s="169">
        <v>53596</v>
      </c>
      <c r="Z544" s="39"/>
    </row>
    <row r="545" spans="1:26" ht="15.75" thickBot="1">
      <c r="A545" s="12"/>
      <c r="B545" s="174"/>
      <c r="C545" s="39"/>
      <c r="D545" s="186"/>
      <c r="E545" s="188"/>
      <c r="F545" s="79"/>
      <c r="G545" s="39"/>
      <c r="H545" s="186"/>
      <c r="I545" s="188"/>
      <c r="J545" s="79"/>
      <c r="K545" s="39"/>
      <c r="L545" s="186"/>
      <c r="M545" s="187"/>
      <c r="N545" s="79"/>
      <c r="O545" s="39"/>
      <c r="P545" s="186"/>
      <c r="Q545" s="187"/>
      <c r="R545" s="79"/>
      <c r="S545" s="39"/>
      <c r="T545" s="186"/>
      <c r="U545" s="188"/>
      <c r="V545" s="79"/>
      <c r="W545" s="39"/>
      <c r="X545" s="186"/>
      <c r="Y545" s="187"/>
      <c r="Z545" s="79"/>
    </row>
    <row r="546" spans="1:26" ht="15.75" thickTop="1">
      <c r="A546" s="12"/>
      <c r="B546" s="29" t="s">
        <v>1148</v>
      </c>
      <c r="C546" s="29"/>
      <c r="D546" s="29"/>
      <c r="E546" s="29"/>
      <c r="F546" s="29"/>
      <c r="G546" s="29"/>
      <c r="H546" s="29"/>
      <c r="I546" s="29"/>
      <c r="J546" s="29"/>
      <c r="K546" s="29"/>
      <c r="L546" s="29"/>
      <c r="M546" s="29"/>
      <c r="N546" s="29"/>
      <c r="O546" s="29"/>
      <c r="P546" s="29"/>
      <c r="Q546" s="29"/>
      <c r="R546" s="29"/>
      <c r="S546" s="29"/>
      <c r="T546" s="29"/>
      <c r="U546" s="29"/>
      <c r="V546" s="29"/>
      <c r="W546" s="29"/>
      <c r="X546" s="29"/>
      <c r="Y546" s="29"/>
      <c r="Z546" s="29"/>
    </row>
    <row r="547" spans="1:26">
      <c r="A547" s="12"/>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c r="Z547" s="25"/>
    </row>
    <row r="548" spans="1:26">
      <c r="A548" s="12"/>
      <c r="B548" s="16"/>
      <c r="C548" s="16"/>
      <c r="D548" s="16"/>
      <c r="E548" s="16"/>
      <c r="F548" s="16"/>
      <c r="G548" s="16"/>
      <c r="H548" s="16"/>
      <c r="I548" s="16"/>
      <c r="J548" s="16"/>
      <c r="K548" s="16"/>
      <c r="L548" s="16"/>
      <c r="M548" s="16"/>
      <c r="N548" s="16"/>
      <c r="O548" s="16"/>
      <c r="P548" s="16"/>
      <c r="Q548" s="16"/>
      <c r="R548" s="16"/>
      <c r="S548" s="16"/>
      <c r="T548" s="16"/>
      <c r="U548" s="16"/>
      <c r="V548" s="16"/>
      <c r="W548" s="16"/>
      <c r="X548" s="16"/>
      <c r="Y548" s="16"/>
      <c r="Z548" s="16"/>
    </row>
    <row r="549" spans="1:26">
      <c r="A549" s="12"/>
      <c r="B549" s="29"/>
      <c r="C549" s="29"/>
      <c r="D549" s="162" t="s">
        <v>302</v>
      </c>
      <c r="E549" s="162"/>
      <c r="F549" s="162"/>
      <c r="G549" s="29"/>
      <c r="H549" s="162" t="s">
        <v>1066</v>
      </c>
      <c r="I549" s="162"/>
      <c r="J549" s="162"/>
      <c r="K549" s="29"/>
      <c r="L549" s="162" t="s">
        <v>960</v>
      </c>
      <c r="M549" s="162"/>
      <c r="N549" s="162"/>
      <c r="O549" s="29"/>
      <c r="P549" s="162" t="s">
        <v>962</v>
      </c>
      <c r="Q549" s="162"/>
      <c r="R549" s="162"/>
      <c r="S549" s="29"/>
      <c r="T549" s="162" t="s">
        <v>963</v>
      </c>
      <c r="U549" s="162"/>
      <c r="V549" s="162"/>
      <c r="W549" s="29"/>
      <c r="X549" s="162" t="s">
        <v>966</v>
      </c>
      <c r="Y549" s="162"/>
      <c r="Z549" s="162"/>
    </row>
    <row r="550" spans="1:26">
      <c r="A550" s="12"/>
      <c r="B550" s="29"/>
      <c r="C550" s="29"/>
      <c r="D550" s="162" t="s">
        <v>305</v>
      </c>
      <c r="E550" s="162"/>
      <c r="F550" s="162"/>
      <c r="G550" s="29"/>
      <c r="H550" s="162" t="s">
        <v>958</v>
      </c>
      <c r="I550" s="162"/>
      <c r="J550" s="162"/>
      <c r="K550" s="29"/>
      <c r="L550" s="162" t="s">
        <v>961</v>
      </c>
      <c r="M550" s="162"/>
      <c r="N550" s="162"/>
      <c r="O550" s="29"/>
      <c r="P550" s="162" t="s">
        <v>960</v>
      </c>
      <c r="Q550" s="162"/>
      <c r="R550" s="162"/>
      <c r="S550" s="29"/>
      <c r="T550" s="162" t="s">
        <v>964</v>
      </c>
      <c r="U550" s="162"/>
      <c r="V550" s="162"/>
      <c r="W550" s="29"/>
      <c r="X550" s="162"/>
      <c r="Y550" s="162"/>
      <c r="Z550" s="162"/>
    </row>
    <row r="551" spans="1:26">
      <c r="A551" s="12"/>
      <c r="B551" s="29"/>
      <c r="C551" s="29"/>
      <c r="D551" s="162" t="s">
        <v>308</v>
      </c>
      <c r="E551" s="162"/>
      <c r="F551" s="162"/>
      <c r="G551" s="29"/>
      <c r="H551" s="162" t="s">
        <v>959</v>
      </c>
      <c r="I551" s="162"/>
      <c r="J551" s="162"/>
      <c r="K551" s="29"/>
      <c r="L551" s="11"/>
      <c r="M551" s="11"/>
      <c r="N551" s="11"/>
      <c r="O551" s="29"/>
      <c r="P551" s="162" t="s">
        <v>961</v>
      </c>
      <c r="Q551" s="162"/>
      <c r="R551" s="162"/>
      <c r="S551" s="29"/>
      <c r="T551" s="162" t="s">
        <v>965</v>
      </c>
      <c r="U551" s="162"/>
      <c r="V551" s="162"/>
      <c r="W551" s="29"/>
      <c r="X551" s="162"/>
      <c r="Y551" s="162"/>
      <c r="Z551" s="162"/>
    </row>
    <row r="552" spans="1:26" ht="15.75" thickBot="1">
      <c r="A552" s="12"/>
      <c r="B552" s="29"/>
      <c r="C552" s="29"/>
      <c r="D552" s="163" t="s">
        <v>956</v>
      </c>
      <c r="E552" s="163"/>
      <c r="F552" s="163"/>
      <c r="G552" s="29"/>
      <c r="H552" s="109"/>
      <c r="I552" s="109"/>
      <c r="J552" s="109"/>
      <c r="K552" s="29"/>
      <c r="L552" s="109"/>
      <c r="M552" s="109"/>
      <c r="N552" s="109"/>
      <c r="O552" s="29"/>
      <c r="P552" s="109"/>
      <c r="Q552" s="109"/>
      <c r="R552" s="109"/>
      <c r="S552" s="29"/>
      <c r="T552" s="109"/>
      <c r="U552" s="109"/>
      <c r="V552" s="109"/>
      <c r="W552" s="29"/>
      <c r="X552" s="163"/>
      <c r="Y552" s="163"/>
      <c r="Z552" s="163"/>
    </row>
    <row r="553" spans="1:26">
      <c r="A553" s="12"/>
      <c r="B553" s="17"/>
      <c r="C553" s="17"/>
      <c r="D553" s="30"/>
      <c r="E553" s="30"/>
      <c r="F553" s="30"/>
      <c r="G553" s="17"/>
      <c r="H553" s="30"/>
      <c r="I553" s="30"/>
      <c r="J553" s="30"/>
      <c r="K553" s="17"/>
      <c r="L553" s="197" t="s">
        <v>311</v>
      </c>
      <c r="M553" s="197"/>
      <c r="N553" s="197"/>
      <c r="O553" s="17"/>
      <c r="P553" s="30"/>
      <c r="Q553" s="30"/>
      <c r="R553" s="30"/>
      <c r="S553" s="17"/>
      <c r="T553" s="30"/>
      <c r="U553" s="30"/>
      <c r="V553" s="30"/>
      <c r="W553" s="17"/>
      <c r="X553" s="197" t="s">
        <v>311</v>
      </c>
      <c r="Y553" s="197"/>
      <c r="Z553" s="197"/>
    </row>
    <row r="554" spans="1:26">
      <c r="A554" s="12"/>
      <c r="B554" s="206" t="s">
        <v>1075</v>
      </c>
      <c r="C554" s="39"/>
      <c r="D554" s="165" t="s">
        <v>312</v>
      </c>
      <c r="E554" s="167" t="s">
        <v>1149</v>
      </c>
      <c r="F554" s="165" t="s">
        <v>314</v>
      </c>
      <c r="G554" s="39"/>
      <c r="H554" s="165" t="s">
        <v>312</v>
      </c>
      <c r="I554" s="167" t="s">
        <v>1150</v>
      </c>
      <c r="J554" s="165" t="s">
        <v>314</v>
      </c>
      <c r="K554" s="39"/>
      <c r="L554" s="165" t="s">
        <v>312</v>
      </c>
      <c r="M554" s="169">
        <v>429773</v>
      </c>
      <c r="N554" s="39"/>
      <c r="O554" s="39"/>
      <c r="P554" s="165" t="s">
        <v>312</v>
      </c>
      <c r="Q554" s="167" t="s">
        <v>1151</v>
      </c>
      <c r="R554" s="165" t="s">
        <v>314</v>
      </c>
      <c r="S554" s="39"/>
      <c r="T554" s="165" t="s">
        <v>312</v>
      </c>
      <c r="U554" s="167" t="s">
        <v>320</v>
      </c>
      <c r="V554" s="39"/>
      <c r="W554" s="39"/>
      <c r="X554" s="165" t="s">
        <v>312</v>
      </c>
      <c r="Y554" s="169">
        <v>340184</v>
      </c>
      <c r="Z554" s="39"/>
    </row>
    <row r="555" spans="1:26" ht="15.75" thickBot="1">
      <c r="A555" s="12"/>
      <c r="B555" s="206"/>
      <c r="C555" s="39"/>
      <c r="D555" s="183"/>
      <c r="E555" s="182"/>
      <c r="F555" s="183"/>
      <c r="G555" s="39"/>
      <c r="H555" s="183"/>
      <c r="I555" s="182"/>
      <c r="J555" s="183"/>
      <c r="K555" s="39"/>
      <c r="L555" s="183"/>
      <c r="M555" s="181"/>
      <c r="N555" s="63"/>
      <c r="O555" s="39"/>
      <c r="P555" s="183"/>
      <c r="Q555" s="182"/>
      <c r="R555" s="183"/>
      <c r="S555" s="39"/>
      <c r="T555" s="183"/>
      <c r="U555" s="182"/>
      <c r="V555" s="63"/>
      <c r="W555" s="39"/>
      <c r="X555" s="183"/>
      <c r="Y555" s="181"/>
      <c r="Z555" s="63"/>
    </row>
    <row r="556" spans="1:26">
      <c r="A556" s="12"/>
      <c r="B556" s="17"/>
      <c r="C556" s="17"/>
      <c r="D556" s="30"/>
      <c r="E556" s="30"/>
      <c r="F556" s="30"/>
      <c r="G556" s="17"/>
      <c r="H556" s="30"/>
      <c r="I556" s="30"/>
      <c r="J556" s="30"/>
      <c r="K556" s="17"/>
      <c r="L556" s="30"/>
      <c r="M556" s="30"/>
      <c r="N556" s="30"/>
      <c r="O556" s="17"/>
      <c r="P556" s="30"/>
      <c r="Q556" s="30"/>
      <c r="R556" s="30"/>
      <c r="S556" s="17"/>
      <c r="T556" s="30"/>
      <c r="U556" s="30"/>
      <c r="V556" s="30"/>
      <c r="W556" s="17"/>
      <c r="X556" s="30"/>
      <c r="Y556" s="30"/>
      <c r="Z556" s="30"/>
    </row>
    <row r="557" spans="1:26">
      <c r="A557" s="12"/>
      <c r="B557" s="205" t="s">
        <v>208</v>
      </c>
      <c r="C557" s="22"/>
      <c r="D557" s="39"/>
      <c r="E557" s="39"/>
      <c r="F557" s="39"/>
      <c r="G557" s="22"/>
      <c r="H557" s="39"/>
      <c r="I557" s="39"/>
      <c r="J557" s="39"/>
      <c r="K557" s="22"/>
      <c r="L557" s="39"/>
      <c r="M557" s="39"/>
      <c r="N557" s="39"/>
      <c r="O557" s="22"/>
      <c r="P557" s="39"/>
      <c r="Q557" s="39"/>
      <c r="R557" s="39"/>
      <c r="S557" s="22"/>
      <c r="T557" s="39"/>
      <c r="U557" s="39"/>
      <c r="V557" s="39"/>
      <c r="W557" s="22"/>
      <c r="X557" s="39"/>
      <c r="Y557" s="39"/>
      <c r="Z557" s="39"/>
    </row>
    <row r="558" spans="1:26">
      <c r="A558" s="12"/>
      <c r="B558" s="207" t="s">
        <v>209</v>
      </c>
      <c r="C558" s="29"/>
      <c r="D558" s="172" t="s">
        <v>320</v>
      </c>
      <c r="E558" s="172"/>
      <c r="F558" s="29"/>
      <c r="G558" s="29"/>
      <c r="H558" s="172" t="s">
        <v>320</v>
      </c>
      <c r="I558" s="172"/>
      <c r="J558" s="29"/>
      <c r="K558" s="29"/>
      <c r="L558" s="172" t="s">
        <v>320</v>
      </c>
      <c r="M558" s="172"/>
      <c r="N558" s="29"/>
      <c r="O558" s="29"/>
      <c r="P558" s="173">
        <v>12844</v>
      </c>
      <c r="Q558" s="173"/>
      <c r="R558" s="29"/>
      <c r="S558" s="29"/>
      <c r="T558" s="172" t="s">
        <v>320</v>
      </c>
      <c r="U558" s="172"/>
      <c r="V558" s="29"/>
      <c r="W558" s="29"/>
      <c r="X558" s="173">
        <v>12844</v>
      </c>
      <c r="Y558" s="173"/>
      <c r="Z558" s="29"/>
    </row>
    <row r="559" spans="1:26">
      <c r="A559" s="12"/>
      <c r="B559" s="207"/>
      <c r="C559" s="29"/>
      <c r="D559" s="172"/>
      <c r="E559" s="172"/>
      <c r="F559" s="29"/>
      <c r="G559" s="29"/>
      <c r="H559" s="172"/>
      <c r="I559" s="172"/>
      <c r="J559" s="29"/>
      <c r="K559" s="29"/>
      <c r="L559" s="172"/>
      <c r="M559" s="172"/>
      <c r="N559" s="29"/>
      <c r="O559" s="29"/>
      <c r="P559" s="173"/>
      <c r="Q559" s="173"/>
      <c r="R559" s="29"/>
      <c r="S559" s="29"/>
      <c r="T559" s="172"/>
      <c r="U559" s="172"/>
      <c r="V559" s="29"/>
      <c r="W559" s="29"/>
      <c r="X559" s="173"/>
      <c r="Y559" s="173"/>
      <c r="Z559" s="29"/>
    </row>
    <row r="560" spans="1:26">
      <c r="A560" s="12"/>
      <c r="B560" s="174" t="s">
        <v>212</v>
      </c>
      <c r="C560" s="39"/>
      <c r="D560" s="167" t="s">
        <v>320</v>
      </c>
      <c r="E560" s="167"/>
      <c r="F560" s="39"/>
      <c r="G560" s="39"/>
      <c r="H560" s="167" t="s">
        <v>320</v>
      </c>
      <c r="I560" s="167"/>
      <c r="J560" s="39"/>
      <c r="K560" s="39"/>
      <c r="L560" s="169">
        <v>77336</v>
      </c>
      <c r="M560" s="169"/>
      <c r="N560" s="39"/>
      <c r="O560" s="39"/>
      <c r="P560" s="167">
        <v>135</v>
      </c>
      <c r="Q560" s="167"/>
      <c r="R560" s="39"/>
      <c r="S560" s="39"/>
      <c r="T560" s="167" t="s">
        <v>320</v>
      </c>
      <c r="U560" s="167"/>
      <c r="V560" s="39"/>
      <c r="W560" s="39"/>
      <c r="X560" s="169">
        <v>77471</v>
      </c>
      <c r="Y560" s="169"/>
      <c r="Z560" s="39"/>
    </row>
    <row r="561" spans="1:26">
      <c r="A561" s="12"/>
      <c r="B561" s="174"/>
      <c r="C561" s="39"/>
      <c r="D561" s="167"/>
      <c r="E561" s="167"/>
      <c r="F561" s="39"/>
      <c r="G561" s="39"/>
      <c r="H561" s="167"/>
      <c r="I561" s="167"/>
      <c r="J561" s="39"/>
      <c r="K561" s="39"/>
      <c r="L561" s="169"/>
      <c r="M561" s="169"/>
      <c r="N561" s="39"/>
      <c r="O561" s="39"/>
      <c r="P561" s="167"/>
      <c r="Q561" s="167"/>
      <c r="R561" s="39"/>
      <c r="S561" s="39"/>
      <c r="T561" s="167"/>
      <c r="U561" s="167"/>
      <c r="V561" s="39"/>
      <c r="W561" s="39"/>
      <c r="X561" s="169"/>
      <c r="Y561" s="169"/>
      <c r="Z561" s="39"/>
    </row>
    <row r="562" spans="1:26">
      <c r="A562" s="12"/>
      <c r="B562" s="195" t="s">
        <v>213</v>
      </c>
      <c r="C562" s="29"/>
      <c r="D562" s="172" t="s">
        <v>320</v>
      </c>
      <c r="E562" s="172"/>
      <c r="F562" s="29"/>
      <c r="G562" s="29"/>
      <c r="H562" s="172" t="s">
        <v>320</v>
      </c>
      <c r="I562" s="172"/>
      <c r="J562" s="29"/>
      <c r="K562" s="29"/>
      <c r="L562" s="172" t="s">
        <v>1152</v>
      </c>
      <c r="M562" s="172"/>
      <c r="N562" s="176" t="s">
        <v>314</v>
      </c>
      <c r="O562" s="29"/>
      <c r="P562" s="172" t="s">
        <v>1153</v>
      </c>
      <c r="Q562" s="172"/>
      <c r="R562" s="176" t="s">
        <v>314</v>
      </c>
      <c r="S562" s="29"/>
      <c r="T562" s="172" t="s">
        <v>320</v>
      </c>
      <c r="U562" s="172"/>
      <c r="V562" s="29"/>
      <c r="W562" s="29"/>
      <c r="X562" s="172" t="s">
        <v>1154</v>
      </c>
      <c r="Y562" s="172"/>
      <c r="Z562" s="176" t="s">
        <v>314</v>
      </c>
    </row>
    <row r="563" spans="1:26">
      <c r="A563" s="12"/>
      <c r="B563" s="195"/>
      <c r="C563" s="29"/>
      <c r="D563" s="172"/>
      <c r="E563" s="172"/>
      <c r="F563" s="29"/>
      <c r="G563" s="29"/>
      <c r="H563" s="172"/>
      <c r="I563" s="172"/>
      <c r="J563" s="29"/>
      <c r="K563" s="29"/>
      <c r="L563" s="172"/>
      <c r="M563" s="172"/>
      <c r="N563" s="176"/>
      <c r="O563" s="29"/>
      <c r="P563" s="172"/>
      <c r="Q563" s="172"/>
      <c r="R563" s="176"/>
      <c r="S563" s="29"/>
      <c r="T563" s="172"/>
      <c r="U563" s="172"/>
      <c r="V563" s="29"/>
      <c r="W563" s="29"/>
      <c r="X563" s="172"/>
      <c r="Y563" s="172"/>
      <c r="Z563" s="176"/>
    </row>
    <row r="564" spans="1:26">
      <c r="A564" s="12"/>
      <c r="B564" s="174" t="s">
        <v>214</v>
      </c>
      <c r="C564" s="39"/>
      <c r="D564" s="167" t="s">
        <v>320</v>
      </c>
      <c r="E564" s="167"/>
      <c r="F564" s="39"/>
      <c r="G564" s="39"/>
      <c r="H564" s="167" t="s">
        <v>320</v>
      </c>
      <c r="I564" s="167"/>
      <c r="J564" s="39"/>
      <c r="K564" s="39"/>
      <c r="L564" s="169">
        <v>7334</v>
      </c>
      <c r="M564" s="169"/>
      <c r="N564" s="39"/>
      <c r="O564" s="39"/>
      <c r="P564" s="167" t="s">
        <v>320</v>
      </c>
      <c r="Q564" s="167"/>
      <c r="R564" s="39"/>
      <c r="S564" s="39"/>
      <c r="T564" s="167" t="s">
        <v>320</v>
      </c>
      <c r="U564" s="167"/>
      <c r="V564" s="39"/>
      <c r="W564" s="39"/>
      <c r="X564" s="169">
        <v>7334</v>
      </c>
      <c r="Y564" s="169"/>
      <c r="Z564" s="39"/>
    </row>
    <row r="565" spans="1:26">
      <c r="A565" s="12"/>
      <c r="B565" s="174"/>
      <c r="C565" s="39"/>
      <c r="D565" s="167"/>
      <c r="E565" s="167"/>
      <c r="F565" s="39"/>
      <c r="G565" s="39"/>
      <c r="H565" s="167"/>
      <c r="I565" s="167"/>
      <c r="J565" s="39"/>
      <c r="K565" s="39"/>
      <c r="L565" s="169"/>
      <c r="M565" s="169"/>
      <c r="N565" s="39"/>
      <c r="O565" s="39"/>
      <c r="P565" s="167"/>
      <c r="Q565" s="167"/>
      <c r="R565" s="39"/>
      <c r="S565" s="39"/>
      <c r="T565" s="167"/>
      <c r="U565" s="167"/>
      <c r="V565" s="39"/>
      <c r="W565" s="39"/>
      <c r="X565" s="169"/>
      <c r="Y565" s="169"/>
      <c r="Z565" s="39"/>
    </row>
    <row r="566" spans="1:26">
      <c r="A566" s="12"/>
      <c r="B566" s="195" t="s">
        <v>215</v>
      </c>
      <c r="C566" s="29"/>
      <c r="D566" s="172" t="s">
        <v>320</v>
      </c>
      <c r="E566" s="172"/>
      <c r="F566" s="29"/>
      <c r="G566" s="29"/>
      <c r="H566" s="172" t="s">
        <v>320</v>
      </c>
      <c r="I566" s="172"/>
      <c r="J566" s="29"/>
      <c r="K566" s="29"/>
      <c r="L566" s="172" t="s">
        <v>1155</v>
      </c>
      <c r="M566" s="172"/>
      <c r="N566" s="176" t="s">
        <v>314</v>
      </c>
      <c r="O566" s="29"/>
      <c r="P566" s="172" t="s">
        <v>320</v>
      </c>
      <c r="Q566" s="172"/>
      <c r="R566" s="29"/>
      <c r="S566" s="29"/>
      <c r="T566" s="172" t="s">
        <v>320</v>
      </c>
      <c r="U566" s="172"/>
      <c r="V566" s="29"/>
      <c r="W566" s="29"/>
      <c r="X566" s="172" t="s">
        <v>1155</v>
      </c>
      <c r="Y566" s="172"/>
      <c r="Z566" s="176" t="s">
        <v>314</v>
      </c>
    </row>
    <row r="567" spans="1:26">
      <c r="A567" s="12"/>
      <c r="B567" s="195"/>
      <c r="C567" s="29"/>
      <c r="D567" s="172"/>
      <c r="E567" s="172"/>
      <c r="F567" s="29"/>
      <c r="G567" s="29"/>
      <c r="H567" s="172"/>
      <c r="I567" s="172"/>
      <c r="J567" s="29"/>
      <c r="K567" s="29"/>
      <c r="L567" s="172"/>
      <c r="M567" s="172"/>
      <c r="N567" s="176"/>
      <c r="O567" s="29"/>
      <c r="P567" s="172"/>
      <c r="Q567" s="172"/>
      <c r="R567" s="29"/>
      <c r="S567" s="29"/>
      <c r="T567" s="172"/>
      <c r="U567" s="172"/>
      <c r="V567" s="29"/>
      <c r="W567" s="29"/>
      <c r="X567" s="172"/>
      <c r="Y567" s="172"/>
      <c r="Z567" s="176"/>
    </row>
    <row r="568" spans="1:26">
      <c r="A568" s="12"/>
      <c r="B568" s="174" t="s">
        <v>216</v>
      </c>
      <c r="C568" s="39"/>
      <c r="D568" s="167" t="s">
        <v>320</v>
      </c>
      <c r="E568" s="167"/>
      <c r="F568" s="39"/>
      <c r="G568" s="39"/>
      <c r="H568" s="167" t="s">
        <v>320</v>
      </c>
      <c r="I568" s="167"/>
      <c r="J568" s="39"/>
      <c r="K568" s="39"/>
      <c r="L568" s="169">
        <v>11018</v>
      </c>
      <c r="M568" s="169"/>
      <c r="N568" s="39"/>
      <c r="O568" s="39"/>
      <c r="P568" s="167" t="s">
        <v>320</v>
      </c>
      <c r="Q568" s="167"/>
      <c r="R568" s="39"/>
      <c r="S568" s="39"/>
      <c r="T568" s="167" t="s">
        <v>320</v>
      </c>
      <c r="U568" s="167"/>
      <c r="V568" s="39"/>
      <c r="W568" s="39"/>
      <c r="X568" s="169">
        <v>11018</v>
      </c>
      <c r="Y568" s="169"/>
      <c r="Z568" s="39"/>
    </row>
    <row r="569" spans="1:26">
      <c r="A569" s="12"/>
      <c r="B569" s="174"/>
      <c r="C569" s="39"/>
      <c r="D569" s="167"/>
      <c r="E569" s="167"/>
      <c r="F569" s="39"/>
      <c r="G569" s="39"/>
      <c r="H569" s="167"/>
      <c r="I569" s="167"/>
      <c r="J569" s="39"/>
      <c r="K569" s="39"/>
      <c r="L569" s="169"/>
      <c r="M569" s="169"/>
      <c r="N569" s="39"/>
      <c r="O569" s="39"/>
      <c r="P569" s="167"/>
      <c r="Q569" s="167"/>
      <c r="R569" s="39"/>
      <c r="S569" s="39"/>
      <c r="T569" s="167"/>
      <c r="U569" s="167"/>
      <c r="V569" s="39"/>
      <c r="W569" s="39"/>
      <c r="X569" s="169"/>
      <c r="Y569" s="169"/>
      <c r="Z569" s="39"/>
    </row>
    <row r="570" spans="1:26">
      <c r="A570" s="12"/>
      <c r="B570" s="195" t="s">
        <v>1156</v>
      </c>
      <c r="C570" s="29"/>
      <c r="D570" s="172" t="s">
        <v>320</v>
      </c>
      <c r="E570" s="172"/>
      <c r="F570" s="29"/>
      <c r="G570" s="29"/>
      <c r="H570" s="172" t="s">
        <v>320</v>
      </c>
      <c r="I570" s="172"/>
      <c r="J570" s="29"/>
      <c r="K570" s="29"/>
      <c r="L570" s="172" t="s">
        <v>1157</v>
      </c>
      <c r="M570" s="172"/>
      <c r="N570" s="176" t="s">
        <v>314</v>
      </c>
      <c r="O570" s="29"/>
      <c r="P570" s="172" t="s">
        <v>320</v>
      </c>
      <c r="Q570" s="172"/>
      <c r="R570" s="29"/>
      <c r="S570" s="29"/>
      <c r="T570" s="173">
        <v>4702</v>
      </c>
      <c r="U570" s="173"/>
      <c r="V570" s="29"/>
      <c r="W570" s="29"/>
      <c r="X570" s="172" t="s">
        <v>320</v>
      </c>
      <c r="Y570" s="172"/>
      <c r="Z570" s="29"/>
    </row>
    <row r="571" spans="1:26">
      <c r="A571" s="12"/>
      <c r="B571" s="195"/>
      <c r="C571" s="29"/>
      <c r="D571" s="172"/>
      <c r="E571" s="172"/>
      <c r="F571" s="29"/>
      <c r="G571" s="29"/>
      <c r="H571" s="172"/>
      <c r="I571" s="172"/>
      <c r="J571" s="29"/>
      <c r="K571" s="29"/>
      <c r="L571" s="172"/>
      <c r="M571" s="172"/>
      <c r="N571" s="176"/>
      <c r="O571" s="29"/>
      <c r="P571" s="172"/>
      <c r="Q571" s="172"/>
      <c r="R571" s="29"/>
      <c r="S571" s="29"/>
      <c r="T571" s="173"/>
      <c r="U571" s="173"/>
      <c r="V571" s="29"/>
      <c r="W571" s="29"/>
      <c r="X571" s="172"/>
      <c r="Y571" s="172"/>
      <c r="Z571" s="29"/>
    </row>
    <row r="572" spans="1:26">
      <c r="A572" s="12"/>
      <c r="B572" s="174" t="s">
        <v>1158</v>
      </c>
      <c r="C572" s="39"/>
      <c r="D572" s="167" t="s">
        <v>320</v>
      </c>
      <c r="E572" s="167"/>
      <c r="F572" s="39"/>
      <c r="G572" s="39"/>
      <c r="H572" s="167" t="s">
        <v>320</v>
      </c>
      <c r="I572" s="167"/>
      <c r="J572" s="39"/>
      <c r="K572" s="39"/>
      <c r="L572" s="169">
        <v>4566</v>
      </c>
      <c r="M572" s="169"/>
      <c r="N572" s="39"/>
      <c r="O572" s="39"/>
      <c r="P572" s="167" t="s">
        <v>320</v>
      </c>
      <c r="Q572" s="167"/>
      <c r="R572" s="39"/>
      <c r="S572" s="39"/>
      <c r="T572" s="167" t="s">
        <v>1159</v>
      </c>
      <c r="U572" s="167"/>
      <c r="V572" s="165" t="s">
        <v>314</v>
      </c>
      <c r="W572" s="39"/>
      <c r="X572" s="167" t="s">
        <v>320</v>
      </c>
      <c r="Y572" s="167"/>
      <c r="Z572" s="39"/>
    </row>
    <row r="573" spans="1:26">
      <c r="A573" s="12"/>
      <c r="B573" s="174"/>
      <c r="C573" s="39"/>
      <c r="D573" s="167"/>
      <c r="E573" s="167"/>
      <c r="F573" s="39"/>
      <c r="G573" s="39"/>
      <c r="H573" s="167"/>
      <c r="I573" s="167"/>
      <c r="J573" s="39"/>
      <c r="K573" s="39"/>
      <c r="L573" s="169"/>
      <c r="M573" s="169"/>
      <c r="N573" s="39"/>
      <c r="O573" s="39"/>
      <c r="P573" s="167"/>
      <c r="Q573" s="167"/>
      <c r="R573" s="39"/>
      <c r="S573" s="39"/>
      <c r="T573" s="167"/>
      <c r="U573" s="167"/>
      <c r="V573" s="165"/>
      <c r="W573" s="39"/>
      <c r="X573" s="167"/>
      <c r="Y573" s="167"/>
      <c r="Z573" s="39"/>
    </row>
    <row r="574" spans="1:26">
      <c r="A574" s="12"/>
      <c r="B574" s="207" t="s">
        <v>1160</v>
      </c>
      <c r="C574" s="29"/>
      <c r="D574" s="172" t="s">
        <v>320</v>
      </c>
      <c r="E574" s="172"/>
      <c r="F574" s="29"/>
      <c r="G574" s="29"/>
      <c r="H574" s="172" t="s">
        <v>320</v>
      </c>
      <c r="I574" s="172"/>
      <c r="J574" s="29"/>
      <c r="K574" s="29"/>
      <c r="L574" s="173">
        <v>15600</v>
      </c>
      <c r="M574" s="173"/>
      <c r="N574" s="29"/>
      <c r="O574" s="29"/>
      <c r="P574" s="172" t="s">
        <v>320</v>
      </c>
      <c r="Q574" s="172"/>
      <c r="R574" s="29"/>
      <c r="S574" s="29"/>
      <c r="T574" s="172" t="s">
        <v>1161</v>
      </c>
      <c r="U574" s="172"/>
      <c r="V574" s="176" t="s">
        <v>314</v>
      </c>
      <c r="W574" s="29"/>
      <c r="X574" s="172" t="s">
        <v>320</v>
      </c>
      <c r="Y574" s="172"/>
      <c r="Z574" s="29"/>
    </row>
    <row r="575" spans="1:26">
      <c r="A575" s="12"/>
      <c r="B575" s="207"/>
      <c r="C575" s="29"/>
      <c r="D575" s="172"/>
      <c r="E575" s="172"/>
      <c r="F575" s="29"/>
      <c r="G575" s="29"/>
      <c r="H575" s="172"/>
      <c r="I575" s="172"/>
      <c r="J575" s="29"/>
      <c r="K575" s="29"/>
      <c r="L575" s="173"/>
      <c r="M575" s="173"/>
      <c r="N575" s="29"/>
      <c r="O575" s="29"/>
      <c r="P575" s="172"/>
      <c r="Q575" s="172"/>
      <c r="R575" s="29"/>
      <c r="S575" s="29"/>
      <c r="T575" s="172"/>
      <c r="U575" s="172"/>
      <c r="V575" s="176"/>
      <c r="W575" s="29"/>
      <c r="X575" s="172"/>
      <c r="Y575" s="172"/>
      <c r="Z575" s="29"/>
    </row>
    <row r="576" spans="1:26">
      <c r="A576" s="12"/>
      <c r="B576" s="174" t="s">
        <v>219</v>
      </c>
      <c r="C576" s="39"/>
      <c r="D576" s="167" t="s">
        <v>320</v>
      </c>
      <c r="E576" s="167"/>
      <c r="F576" s="39"/>
      <c r="G576" s="39"/>
      <c r="H576" s="167" t="s">
        <v>320</v>
      </c>
      <c r="I576" s="167"/>
      <c r="J576" s="39"/>
      <c r="K576" s="39"/>
      <c r="L576" s="167">
        <v>275</v>
      </c>
      <c r="M576" s="167"/>
      <c r="N576" s="39"/>
      <c r="O576" s="39"/>
      <c r="P576" s="167" t="s">
        <v>320</v>
      </c>
      <c r="Q576" s="167"/>
      <c r="R576" s="39"/>
      <c r="S576" s="39"/>
      <c r="T576" s="167" t="s">
        <v>320</v>
      </c>
      <c r="U576" s="167"/>
      <c r="V576" s="39"/>
      <c r="W576" s="39"/>
      <c r="X576" s="167">
        <v>275</v>
      </c>
      <c r="Y576" s="167"/>
      <c r="Z576" s="39"/>
    </row>
    <row r="577" spans="1:26" ht="15.75" thickBot="1">
      <c r="A577" s="12"/>
      <c r="B577" s="174"/>
      <c r="C577" s="39"/>
      <c r="D577" s="182"/>
      <c r="E577" s="182"/>
      <c r="F577" s="63"/>
      <c r="G577" s="39"/>
      <c r="H577" s="182"/>
      <c r="I577" s="182"/>
      <c r="J577" s="63"/>
      <c r="K577" s="39"/>
      <c r="L577" s="182"/>
      <c r="M577" s="182"/>
      <c r="N577" s="63"/>
      <c r="O577" s="39"/>
      <c r="P577" s="182"/>
      <c r="Q577" s="182"/>
      <c r="R577" s="63"/>
      <c r="S577" s="39"/>
      <c r="T577" s="182"/>
      <c r="U577" s="182"/>
      <c r="V577" s="63"/>
      <c r="W577" s="39"/>
      <c r="X577" s="182"/>
      <c r="Y577" s="182"/>
      <c r="Z577" s="63"/>
    </row>
    <row r="578" spans="1:26">
      <c r="A578" s="12"/>
      <c r="B578" s="195" t="s">
        <v>1162</v>
      </c>
      <c r="C578" s="29"/>
      <c r="D578" s="184" t="s">
        <v>320</v>
      </c>
      <c r="E578" s="184"/>
      <c r="F578" s="30"/>
      <c r="G578" s="29"/>
      <c r="H578" s="184" t="s">
        <v>320</v>
      </c>
      <c r="I578" s="184"/>
      <c r="J578" s="30"/>
      <c r="K578" s="29"/>
      <c r="L578" s="184" t="s">
        <v>1163</v>
      </c>
      <c r="M578" s="184"/>
      <c r="N578" s="196" t="s">
        <v>314</v>
      </c>
      <c r="O578" s="29"/>
      <c r="P578" s="185">
        <v>6396</v>
      </c>
      <c r="Q578" s="185"/>
      <c r="R578" s="30"/>
      <c r="S578" s="29"/>
      <c r="T578" s="184" t="s">
        <v>1164</v>
      </c>
      <c r="U578" s="184"/>
      <c r="V578" s="196" t="s">
        <v>314</v>
      </c>
      <c r="W578" s="29"/>
      <c r="X578" s="184" t="s">
        <v>331</v>
      </c>
      <c r="Y578" s="184"/>
      <c r="Z578" s="196" t="s">
        <v>314</v>
      </c>
    </row>
    <row r="579" spans="1:26" ht="15.75" thickBot="1">
      <c r="A579" s="12"/>
      <c r="B579" s="195"/>
      <c r="C579" s="29"/>
      <c r="D579" s="178"/>
      <c r="E579" s="178"/>
      <c r="F579" s="74"/>
      <c r="G579" s="29"/>
      <c r="H579" s="178"/>
      <c r="I579" s="178"/>
      <c r="J579" s="74"/>
      <c r="K579" s="29"/>
      <c r="L579" s="178"/>
      <c r="M579" s="178"/>
      <c r="N579" s="179"/>
      <c r="O579" s="29"/>
      <c r="P579" s="177"/>
      <c r="Q579" s="177"/>
      <c r="R579" s="74"/>
      <c r="S579" s="29"/>
      <c r="T579" s="178"/>
      <c r="U579" s="178"/>
      <c r="V579" s="179"/>
      <c r="W579" s="29"/>
      <c r="X579" s="178"/>
      <c r="Y579" s="178"/>
      <c r="Z579" s="179"/>
    </row>
    <row r="580" spans="1:26">
      <c r="A580" s="12"/>
      <c r="B580" s="22"/>
      <c r="C580" s="22"/>
      <c r="D580" s="37"/>
      <c r="E580" s="37"/>
      <c r="F580" s="37"/>
      <c r="G580" s="22"/>
      <c r="H580" s="37"/>
      <c r="I580" s="37"/>
      <c r="J580" s="37"/>
      <c r="K580" s="22"/>
      <c r="L580" s="37"/>
      <c r="M580" s="37"/>
      <c r="N580" s="37"/>
      <c r="O580" s="22"/>
      <c r="P580" s="37"/>
      <c r="Q580" s="37"/>
      <c r="R580" s="37"/>
      <c r="S580" s="22"/>
      <c r="T580" s="37"/>
      <c r="U580" s="37"/>
      <c r="V580" s="37"/>
      <c r="W580" s="22"/>
      <c r="X580" s="37"/>
      <c r="Y580" s="37"/>
      <c r="Z580" s="37"/>
    </row>
    <row r="581" spans="1:26">
      <c r="A581" s="12"/>
      <c r="B581" s="208" t="s">
        <v>221</v>
      </c>
      <c r="C581" s="17"/>
      <c r="D581" s="29"/>
      <c r="E581" s="29"/>
      <c r="F581" s="29"/>
      <c r="G581" s="17"/>
      <c r="H581" s="29"/>
      <c r="I581" s="29"/>
      <c r="J581" s="29"/>
      <c r="K581" s="17"/>
      <c r="L581" s="29"/>
      <c r="M581" s="29"/>
      <c r="N581" s="29"/>
      <c r="O581" s="17"/>
      <c r="P581" s="29"/>
      <c r="Q581" s="29"/>
      <c r="R581" s="29"/>
      <c r="S581" s="17"/>
      <c r="T581" s="29"/>
      <c r="U581" s="29"/>
      <c r="V581" s="29"/>
      <c r="W581" s="17"/>
      <c r="X581" s="29"/>
      <c r="Y581" s="29"/>
      <c r="Z581" s="29"/>
    </row>
    <row r="582" spans="1:26">
      <c r="A582" s="12"/>
      <c r="B582" s="174" t="s">
        <v>1165</v>
      </c>
      <c r="C582" s="39"/>
      <c r="D582" s="169">
        <v>62994</v>
      </c>
      <c r="E582" s="169"/>
      <c r="F582" s="39"/>
      <c r="G582" s="39"/>
      <c r="H582" s="167" t="s">
        <v>320</v>
      </c>
      <c r="I582" s="167"/>
      <c r="J582" s="39"/>
      <c r="K582" s="39"/>
      <c r="L582" s="167" t="s">
        <v>320</v>
      </c>
      <c r="M582" s="167"/>
      <c r="N582" s="39"/>
      <c r="O582" s="39"/>
      <c r="P582" s="167" t="s">
        <v>320</v>
      </c>
      <c r="Q582" s="167"/>
      <c r="R582" s="39"/>
      <c r="S582" s="39"/>
      <c r="T582" s="167" t="s">
        <v>320</v>
      </c>
      <c r="U582" s="167"/>
      <c r="V582" s="39"/>
      <c r="W582" s="39"/>
      <c r="X582" s="169">
        <v>62994</v>
      </c>
      <c r="Y582" s="169"/>
      <c r="Z582" s="39"/>
    </row>
    <row r="583" spans="1:26">
      <c r="A583" s="12"/>
      <c r="B583" s="174"/>
      <c r="C583" s="39"/>
      <c r="D583" s="169"/>
      <c r="E583" s="169"/>
      <c r="F583" s="39"/>
      <c r="G583" s="39"/>
      <c r="H583" s="167"/>
      <c r="I583" s="167"/>
      <c r="J583" s="39"/>
      <c r="K583" s="39"/>
      <c r="L583" s="167"/>
      <c r="M583" s="167"/>
      <c r="N583" s="39"/>
      <c r="O583" s="39"/>
      <c r="P583" s="167"/>
      <c r="Q583" s="167"/>
      <c r="R583" s="39"/>
      <c r="S583" s="39"/>
      <c r="T583" s="167"/>
      <c r="U583" s="167"/>
      <c r="V583" s="39"/>
      <c r="W583" s="39"/>
      <c r="X583" s="169"/>
      <c r="Y583" s="169"/>
      <c r="Z583" s="39"/>
    </row>
    <row r="584" spans="1:26">
      <c r="A584" s="12"/>
      <c r="B584" s="207" t="s">
        <v>225</v>
      </c>
      <c r="C584" s="29"/>
      <c r="D584" s="172" t="s">
        <v>320</v>
      </c>
      <c r="E584" s="172"/>
      <c r="F584" s="29"/>
      <c r="G584" s="29"/>
      <c r="H584" s="172" t="s">
        <v>1166</v>
      </c>
      <c r="I584" s="172"/>
      <c r="J584" s="176" t="s">
        <v>314</v>
      </c>
      <c r="K584" s="29"/>
      <c r="L584" s="172" t="s">
        <v>1167</v>
      </c>
      <c r="M584" s="172"/>
      <c r="N584" s="176" t="s">
        <v>314</v>
      </c>
      <c r="O584" s="29"/>
      <c r="P584" s="172" t="s">
        <v>1168</v>
      </c>
      <c r="Q584" s="172"/>
      <c r="R584" s="176" t="s">
        <v>314</v>
      </c>
      <c r="S584" s="29"/>
      <c r="T584" s="172" t="s">
        <v>320</v>
      </c>
      <c r="U584" s="172"/>
      <c r="V584" s="29"/>
      <c r="W584" s="29"/>
      <c r="X584" s="172" t="s">
        <v>1169</v>
      </c>
      <c r="Y584" s="172"/>
      <c r="Z584" s="176" t="s">
        <v>314</v>
      </c>
    </row>
    <row r="585" spans="1:26">
      <c r="A585" s="12"/>
      <c r="B585" s="207"/>
      <c r="C585" s="29"/>
      <c r="D585" s="172"/>
      <c r="E585" s="172"/>
      <c r="F585" s="29"/>
      <c r="G585" s="29"/>
      <c r="H585" s="172"/>
      <c r="I585" s="172"/>
      <c r="J585" s="176"/>
      <c r="K585" s="29"/>
      <c r="L585" s="172"/>
      <c r="M585" s="172"/>
      <c r="N585" s="176"/>
      <c r="O585" s="29"/>
      <c r="P585" s="172"/>
      <c r="Q585" s="172"/>
      <c r="R585" s="176"/>
      <c r="S585" s="29"/>
      <c r="T585" s="172"/>
      <c r="U585" s="172"/>
      <c r="V585" s="29"/>
      <c r="W585" s="29"/>
      <c r="X585" s="172"/>
      <c r="Y585" s="172"/>
      <c r="Z585" s="176"/>
    </row>
    <row r="586" spans="1:26">
      <c r="A586" s="12"/>
      <c r="B586" s="174" t="s">
        <v>227</v>
      </c>
      <c r="C586" s="39"/>
      <c r="D586" s="167" t="s">
        <v>320</v>
      </c>
      <c r="E586" s="167"/>
      <c r="F586" s="39"/>
      <c r="G586" s="39"/>
      <c r="H586" s="167" t="s">
        <v>320</v>
      </c>
      <c r="I586" s="167"/>
      <c r="J586" s="39"/>
      <c r="K586" s="39"/>
      <c r="L586" s="167" t="s">
        <v>320</v>
      </c>
      <c r="M586" s="167"/>
      <c r="N586" s="39"/>
      <c r="O586" s="39"/>
      <c r="P586" s="169">
        <v>263000</v>
      </c>
      <c r="Q586" s="169"/>
      <c r="R586" s="39"/>
      <c r="S586" s="39"/>
      <c r="T586" s="167" t="s">
        <v>320</v>
      </c>
      <c r="U586" s="167"/>
      <c r="V586" s="39"/>
      <c r="W586" s="39"/>
      <c r="X586" s="169">
        <v>263000</v>
      </c>
      <c r="Y586" s="169"/>
      <c r="Z586" s="39"/>
    </row>
    <row r="587" spans="1:26">
      <c r="A587" s="12"/>
      <c r="B587" s="174"/>
      <c r="C587" s="39"/>
      <c r="D587" s="167"/>
      <c r="E587" s="167"/>
      <c r="F587" s="39"/>
      <c r="G587" s="39"/>
      <c r="H587" s="167"/>
      <c r="I587" s="167"/>
      <c r="J587" s="39"/>
      <c r="K587" s="39"/>
      <c r="L587" s="167"/>
      <c r="M587" s="167"/>
      <c r="N587" s="39"/>
      <c r="O587" s="39"/>
      <c r="P587" s="169"/>
      <c r="Q587" s="169"/>
      <c r="R587" s="39"/>
      <c r="S587" s="39"/>
      <c r="T587" s="167"/>
      <c r="U587" s="167"/>
      <c r="V587" s="39"/>
      <c r="W587" s="39"/>
      <c r="X587" s="169"/>
      <c r="Y587" s="169"/>
      <c r="Z587" s="39"/>
    </row>
    <row r="588" spans="1:26">
      <c r="A588" s="12"/>
      <c r="B588" s="195" t="s">
        <v>228</v>
      </c>
      <c r="C588" s="29"/>
      <c r="D588" s="172" t="s">
        <v>320</v>
      </c>
      <c r="E588" s="172"/>
      <c r="F588" s="29"/>
      <c r="G588" s="29"/>
      <c r="H588" s="172" t="s">
        <v>320</v>
      </c>
      <c r="I588" s="172"/>
      <c r="J588" s="29"/>
      <c r="K588" s="29"/>
      <c r="L588" s="172" t="s">
        <v>320</v>
      </c>
      <c r="M588" s="172"/>
      <c r="N588" s="29"/>
      <c r="O588" s="29"/>
      <c r="P588" s="172" t="s">
        <v>1170</v>
      </c>
      <c r="Q588" s="172"/>
      <c r="R588" s="176" t="s">
        <v>314</v>
      </c>
      <c r="S588" s="29"/>
      <c r="T588" s="172" t="s">
        <v>320</v>
      </c>
      <c r="U588" s="172"/>
      <c r="V588" s="29"/>
      <c r="W588" s="29"/>
      <c r="X588" s="172" t="s">
        <v>1170</v>
      </c>
      <c r="Y588" s="172"/>
      <c r="Z588" s="176" t="s">
        <v>314</v>
      </c>
    </row>
    <row r="589" spans="1:26">
      <c r="A589" s="12"/>
      <c r="B589" s="195"/>
      <c r="C589" s="29"/>
      <c r="D589" s="172"/>
      <c r="E589" s="172"/>
      <c r="F589" s="29"/>
      <c r="G589" s="29"/>
      <c r="H589" s="172"/>
      <c r="I589" s="172"/>
      <c r="J589" s="29"/>
      <c r="K589" s="29"/>
      <c r="L589" s="172"/>
      <c r="M589" s="172"/>
      <c r="N589" s="29"/>
      <c r="O589" s="29"/>
      <c r="P589" s="172"/>
      <c r="Q589" s="172"/>
      <c r="R589" s="176"/>
      <c r="S589" s="29"/>
      <c r="T589" s="172"/>
      <c r="U589" s="172"/>
      <c r="V589" s="29"/>
      <c r="W589" s="29"/>
      <c r="X589" s="172"/>
      <c r="Y589" s="172"/>
      <c r="Z589" s="176"/>
    </row>
    <row r="590" spans="1:26">
      <c r="A590" s="12"/>
      <c r="B590" s="174" t="s">
        <v>223</v>
      </c>
      <c r="C590" s="39"/>
      <c r="D590" s="167" t="s">
        <v>320</v>
      </c>
      <c r="E590" s="167"/>
      <c r="F590" s="39"/>
      <c r="G590" s="39"/>
      <c r="H590" s="167" t="s">
        <v>320</v>
      </c>
      <c r="I590" s="167"/>
      <c r="J590" s="39"/>
      <c r="K590" s="39"/>
      <c r="L590" s="167" t="s">
        <v>1171</v>
      </c>
      <c r="M590" s="167"/>
      <c r="N590" s="165" t="s">
        <v>314</v>
      </c>
      <c r="O590" s="39"/>
      <c r="P590" s="167" t="s">
        <v>1172</v>
      </c>
      <c r="Q590" s="167"/>
      <c r="R590" s="165" t="s">
        <v>314</v>
      </c>
      <c r="S590" s="39"/>
      <c r="T590" s="167" t="s">
        <v>320</v>
      </c>
      <c r="U590" s="167"/>
      <c r="V590" s="39"/>
      <c r="W590" s="39"/>
      <c r="X590" s="167" t="s">
        <v>1173</v>
      </c>
      <c r="Y590" s="167"/>
      <c r="Z590" s="165" t="s">
        <v>314</v>
      </c>
    </row>
    <row r="591" spans="1:26">
      <c r="A591" s="12"/>
      <c r="B591" s="174"/>
      <c r="C591" s="39"/>
      <c r="D591" s="167"/>
      <c r="E591" s="167"/>
      <c r="F591" s="39"/>
      <c r="G591" s="39"/>
      <c r="H591" s="167"/>
      <c r="I591" s="167"/>
      <c r="J591" s="39"/>
      <c r="K591" s="39"/>
      <c r="L591" s="167"/>
      <c r="M591" s="167"/>
      <c r="N591" s="165"/>
      <c r="O591" s="39"/>
      <c r="P591" s="167"/>
      <c r="Q591" s="167"/>
      <c r="R591" s="165"/>
      <c r="S591" s="39"/>
      <c r="T591" s="167"/>
      <c r="U591" s="167"/>
      <c r="V591" s="39"/>
      <c r="W591" s="39"/>
      <c r="X591" s="167"/>
      <c r="Y591" s="167"/>
      <c r="Z591" s="165"/>
    </row>
    <row r="592" spans="1:26">
      <c r="A592" s="12"/>
      <c r="B592" s="195" t="s">
        <v>1174</v>
      </c>
      <c r="C592" s="29"/>
      <c r="D592" s="172" t="s">
        <v>320</v>
      </c>
      <c r="E592" s="172"/>
      <c r="F592" s="29"/>
      <c r="G592" s="29"/>
      <c r="H592" s="172" t="s">
        <v>320</v>
      </c>
      <c r="I592" s="172"/>
      <c r="J592" s="29"/>
      <c r="K592" s="29"/>
      <c r="L592" s="172" t="s">
        <v>320</v>
      </c>
      <c r="M592" s="172"/>
      <c r="N592" s="29"/>
      <c r="O592" s="29"/>
      <c r="P592" s="173">
        <v>4702</v>
      </c>
      <c r="Q592" s="173"/>
      <c r="R592" s="29"/>
      <c r="S592" s="29"/>
      <c r="T592" s="172" t="s">
        <v>1157</v>
      </c>
      <c r="U592" s="172"/>
      <c r="V592" s="176" t="s">
        <v>314</v>
      </c>
      <c r="W592" s="29"/>
      <c r="X592" s="172" t="s">
        <v>320</v>
      </c>
      <c r="Y592" s="172"/>
      <c r="Z592" s="29"/>
    </row>
    <row r="593" spans="1:26">
      <c r="A593" s="12"/>
      <c r="B593" s="195"/>
      <c r="C593" s="29"/>
      <c r="D593" s="172"/>
      <c r="E593" s="172"/>
      <c r="F593" s="29"/>
      <c r="G593" s="29"/>
      <c r="H593" s="172"/>
      <c r="I593" s="172"/>
      <c r="J593" s="29"/>
      <c r="K593" s="29"/>
      <c r="L593" s="172"/>
      <c r="M593" s="172"/>
      <c r="N593" s="29"/>
      <c r="O593" s="29"/>
      <c r="P593" s="173"/>
      <c r="Q593" s="173"/>
      <c r="R593" s="29"/>
      <c r="S593" s="29"/>
      <c r="T593" s="172"/>
      <c r="U593" s="172"/>
      <c r="V593" s="176"/>
      <c r="W593" s="29"/>
      <c r="X593" s="172"/>
      <c r="Y593" s="172"/>
      <c r="Z593" s="29"/>
    </row>
    <row r="594" spans="1:26">
      <c r="A594" s="12"/>
      <c r="B594" s="174" t="s">
        <v>1175</v>
      </c>
      <c r="C594" s="39"/>
      <c r="D594" s="167" t="s">
        <v>320</v>
      </c>
      <c r="E594" s="167"/>
      <c r="F594" s="39"/>
      <c r="G594" s="39"/>
      <c r="H594" s="167" t="s">
        <v>320</v>
      </c>
      <c r="I594" s="167"/>
      <c r="J594" s="39"/>
      <c r="K594" s="39"/>
      <c r="L594" s="167" t="s">
        <v>320</v>
      </c>
      <c r="M594" s="167"/>
      <c r="N594" s="39"/>
      <c r="O594" s="39"/>
      <c r="P594" s="167" t="s">
        <v>1159</v>
      </c>
      <c r="Q594" s="167"/>
      <c r="R594" s="165" t="s">
        <v>314</v>
      </c>
      <c r="S594" s="39"/>
      <c r="T594" s="169">
        <v>4566</v>
      </c>
      <c r="U594" s="169"/>
      <c r="V594" s="39"/>
      <c r="W594" s="39"/>
      <c r="X594" s="167" t="s">
        <v>320</v>
      </c>
      <c r="Y594" s="167"/>
      <c r="Z594" s="39"/>
    </row>
    <row r="595" spans="1:26">
      <c r="A595" s="12"/>
      <c r="B595" s="174"/>
      <c r="C595" s="39"/>
      <c r="D595" s="167"/>
      <c r="E595" s="167"/>
      <c r="F595" s="39"/>
      <c r="G595" s="39"/>
      <c r="H595" s="167"/>
      <c r="I595" s="167"/>
      <c r="J595" s="39"/>
      <c r="K595" s="39"/>
      <c r="L595" s="167"/>
      <c r="M595" s="167"/>
      <c r="N595" s="39"/>
      <c r="O595" s="39"/>
      <c r="P595" s="167"/>
      <c r="Q595" s="167"/>
      <c r="R595" s="165"/>
      <c r="S595" s="39"/>
      <c r="T595" s="169"/>
      <c r="U595" s="169"/>
      <c r="V595" s="39"/>
      <c r="W595" s="39"/>
      <c r="X595" s="167"/>
      <c r="Y595" s="167"/>
      <c r="Z595" s="39"/>
    </row>
    <row r="596" spans="1:26">
      <c r="A596" s="12"/>
      <c r="B596" s="195" t="s">
        <v>226</v>
      </c>
      <c r="C596" s="29"/>
      <c r="D596" s="44" t="s">
        <v>320</v>
      </c>
      <c r="E596" s="44"/>
      <c r="F596" s="29"/>
      <c r="G596" s="29"/>
      <c r="H596" s="44" t="s">
        <v>320</v>
      </c>
      <c r="I596" s="44"/>
      <c r="J596" s="29"/>
      <c r="K596" s="29"/>
      <c r="L596" s="173">
        <v>9037</v>
      </c>
      <c r="M596" s="173"/>
      <c r="N596" s="29"/>
      <c r="O596" s="29"/>
      <c r="P596" s="44" t="s">
        <v>320</v>
      </c>
      <c r="Q596" s="44"/>
      <c r="R596" s="29"/>
      <c r="S596" s="29"/>
      <c r="T596" s="44" t="s">
        <v>320</v>
      </c>
      <c r="U596" s="44"/>
      <c r="V596" s="29"/>
      <c r="W596" s="29"/>
      <c r="X596" s="173">
        <v>9037</v>
      </c>
      <c r="Y596" s="173"/>
      <c r="Z596" s="29"/>
    </row>
    <row r="597" spans="1:26">
      <c r="A597" s="12"/>
      <c r="B597" s="195"/>
      <c r="C597" s="29"/>
      <c r="D597" s="44"/>
      <c r="E597" s="44"/>
      <c r="F597" s="29"/>
      <c r="G597" s="29"/>
      <c r="H597" s="44"/>
      <c r="I597" s="44"/>
      <c r="J597" s="29"/>
      <c r="K597" s="29"/>
      <c r="L597" s="173"/>
      <c r="M597" s="173"/>
      <c r="N597" s="29"/>
      <c r="O597" s="29"/>
      <c r="P597" s="44"/>
      <c r="Q597" s="44"/>
      <c r="R597" s="29"/>
      <c r="S597" s="29"/>
      <c r="T597" s="44"/>
      <c r="U597" s="44"/>
      <c r="V597" s="29"/>
      <c r="W597" s="29"/>
      <c r="X597" s="173"/>
      <c r="Y597" s="173"/>
      <c r="Z597" s="29"/>
    </row>
    <row r="598" spans="1:26">
      <c r="A598" s="12"/>
      <c r="B598" s="174" t="s">
        <v>1136</v>
      </c>
      <c r="C598" s="39"/>
      <c r="D598" s="46" t="s">
        <v>320</v>
      </c>
      <c r="E598" s="46"/>
      <c r="F598" s="39"/>
      <c r="G598" s="39"/>
      <c r="H598" s="46" t="s">
        <v>320</v>
      </c>
      <c r="I598" s="46"/>
      <c r="J598" s="39"/>
      <c r="K598" s="39"/>
      <c r="L598" s="169">
        <v>7263</v>
      </c>
      <c r="M598" s="169"/>
      <c r="N598" s="39"/>
      <c r="O598" s="39"/>
      <c r="P598" s="46" t="s">
        <v>320</v>
      </c>
      <c r="Q598" s="46"/>
      <c r="R598" s="39"/>
      <c r="S598" s="39"/>
      <c r="T598" s="46" t="s">
        <v>320</v>
      </c>
      <c r="U598" s="46"/>
      <c r="V598" s="39"/>
      <c r="W598" s="39"/>
      <c r="X598" s="169">
        <v>7263</v>
      </c>
      <c r="Y598" s="169"/>
      <c r="Z598" s="39"/>
    </row>
    <row r="599" spans="1:26">
      <c r="A599" s="12"/>
      <c r="B599" s="174"/>
      <c r="C599" s="39"/>
      <c r="D599" s="46"/>
      <c r="E599" s="46"/>
      <c r="F599" s="39"/>
      <c r="G599" s="39"/>
      <c r="H599" s="46"/>
      <c r="I599" s="46"/>
      <c r="J599" s="39"/>
      <c r="K599" s="39"/>
      <c r="L599" s="169"/>
      <c r="M599" s="169"/>
      <c r="N599" s="39"/>
      <c r="O599" s="39"/>
      <c r="P599" s="46"/>
      <c r="Q599" s="46"/>
      <c r="R599" s="39"/>
      <c r="S599" s="39"/>
      <c r="T599" s="46"/>
      <c r="U599" s="46"/>
      <c r="V599" s="39"/>
      <c r="W599" s="39"/>
      <c r="X599" s="169"/>
      <c r="Y599" s="169"/>
      <c r="Z599" s="39"/>
    </row>
    <row r="600" spans="1:26">
      <c r="A600" s="12"/>
      <c r="B600" s="195" t="s">
        <v>177</v>
      </c>
      <c r="C600" s="29"/>
      <c r="D600" s="44" t="s">
        <v>320</v>
      </c>
      <c r="E600" s="44"/>
      <c r="F600" s="29"/>
      <c r="G600" s="29"/>
      <c r="H600" s="44" t="s">
        <v>320</v>
      </c>
      <c r="I600" s="44"/>
      <c r="J600" s="29"/>
      <c r="K600" s="29"/>
      <c r="L600" s="172" t="s">
        <v>1176</v>
      </c>
      <c r="M600" s="172"/>
      <c r="N600" s="176" t="s">
        <v>314</v>
      </c>
      <c r="O600" s="29"/>
      <c r="P600" s="44" t="s">
        <v>320</v>
      </c>
      <c r="Q600" s="44"/>
      <c r="R600" s="29"/>
      <c r="S600" s="29"/>
      <c r="T600" s="44" t="s">
        <v>320</v>
      </c>
      <c r="U600" s="44"/>
      <c r="V600" s="29"/>
      <c r="W600" s="29"/>
      <c r="X600" s="172" t="s">
        <v>1176</v>
      </c>
      <c r="Y600" s="172"/>
      <c r="Z600" s="176" t="s">
        <v>314</v>
      </c>
    </row>
    <row r="601" spans="1:26">
      <c r="A601" s="12"/>
      <c r="B601" s="195"/>
      <c r="C601" s="29"/>
      <c r="D601" s="44"/>
      <c r="E601" s="44"/>
      <c r="F601" s="29"/>
      <c r="G601" s="29"/>
      <c r="H601" s="44"/>
      <c r="I601" s="44"/>
      <c r="J601" s="29"/>
      <c r="K601" s="29"/>
      <c r="L601" s="172"/>
      <c r="M601" s="172"/>
      <c r="N601" s="176"/>
      <c r="O601" s="29"/>
      <c r="P601" s="44"/>
      <c r="Q601" s="44"/>
      <c r="R601" s="29"/>
      <c r="S601" s="29"/>
      <c r="T601" s="44"/>
      <c r="U601" s="44"/>
      <c r="V601" s="29"/>
      <c r="W601" s="29"/>
      <c r="X601" s="172"/>
      <c r="Y601" s="172"/>
      <c r="Z601" s="176"/>
    </row>
    <row r="602" spans="1:26">
      <c r="A602" s="12"/>
      <c r="B602" s="174" t="s">
        <v>1108</v>
      </c>
      <c r="C602" s="39"/>
      <c r="D602" s="46" t="s">
        <v>320</v>
      </c>
      <c r="E602" s="46"/>
      <c r="F602" s="39"/>
      <c r="G602" s="39"/>
      <c r="H602" s="46" t="s">
        <v>320</v>
      </c>
      <c r="I602" s="46"/>
      <c r="J602" s="39"/>
      <c r="K602" s="39"/>
      <c r="L602" s="167" t="s">
        <v>1177</v>
      </c>
      <c r="M602" s="167"/>
      <c r="N602" s="165" t="s">
        <v>314</v>
      </c>
      <c r="O602" s="39"/>
      <c r="P602" s="46" t="s">
        <v>320</v>
      </c>
      <c r="Q602" s="46"/>
      <c r="R602" s="39"/>
      <c r="S602" s="39"/>
      <c r="T602" s="46" t="s">
        <v>320</v>
      </c>
      <c r="U602" s="46"/>
      <c r="V602" s="39"/>
      <c r="W602" s="39"/>
      <c r="X602" s="167" t="s">
        <v>1177</v>
      </c>
      <c r="Y602" s="167"/>
      <c r="Z602" s="165" t="s">
        <v>314</v>
      </c>
    </row>
    <row r="603" spans="1:26">
      <c r="A603" s="12"/>
      <c r="B603" s="174"/>
      <c r="C603" s="39"/>
      <c r="D603" s="46"/>
      <c r="E603" s="46"/>
      <c r="F603" s="39"/>
      <c r="G603" s="39"/>
      <c r="H603" s="46"/>
      <c r="I603" s="46"/>
      <c r="J603" s="39"/>
      <c r="K603" s="39"/>
      <c r="L603" s="167"/>
      <c r="M603" s="167"/>
      <c r="N603" s="165"/>
      <c r="O603" s="39"/>
      <c r="P603" s="46"/>
      <c r="Q603" s="46"/>
      <c r="R603" s="39"/>
      <c r="S603" s="39"/>
      <c r="T603" s="46"/>
      <c r="U603" s="46"/>
      <c r="V603" s="39"/>
      <c r="W603" s="39"/>
      <c r="X603" s="167"/>
      <c r="Y603" s="167"/>
      <c r="Z603" s="165"/>
    </row>
    <row r="604" spans="1:26">
      <c r="A604" s="12"/>
      <c r="B604" s="195" t="s">
        <v>1103</v>
      </c>
      <c r="C604" s="29"/>
      <c r="D604" s="172" t="s">
        <v>320</v>
      </c>
      <c r="E604" s="172"/>
      <c r="F604" s="29"/>
      <c r="G604" s="29"/>
      <c r="H604" s="172" t="s">
        <v>320</v>
      </c>
      <c r="I604" s="172"/>
      <c r="J604" s="29"/>
      <c r="K604" s="29"/>
      <c r="L604" s="172" t="s">
        <v>320</v>
      </c>
      <c r="M604" s="172"/>
      <c r="N604" s="29"/>
      <c r="O604" s="29"/>
      <c r="P604" s="172" t="s">
        <v>1161</v>
      </c>
      <c r="Q604" s="172"/>
      <c r="R604" s="176" t="s">
        <v>314</v>
      </c>
      <c r="S604" s="29"/>
      <c r="T604" s="173">
        <v>15600</v>
      </c>
      <c r="U604" s="173"/>
      <c r="V604" s="29"/>
      <c r="W604" s="29"/>
      <c r="X604" s="172" t="s">
        <v>320</v>
      </c>
      <c r="Y604" s="172"/>
      <c r="Z604" s="29"/>
    </row>
    <row r="605" spans="1:26">
      <c r="A605" s="12"/>
      <c r="B605" s="195"/>
      <c r="C605" s="29"/>
      <c r="D605" s="172"/>
      <c r="E605" s="172"/>
      <c r="F605" s="29"/>
      <c r="G605" s="29"/>
      <c r="H605" s="172"/>
      <c r="I605" s="172"/>
      <c r="J605" s="29"/>
      <c r="K605" s="29"/>
      <c r="L605" s="172"/>
      <c r="M605" s="172"/>
      <c r="N605" s="29"/>
      <c r="O605" s="29"/>
      <c r="P605" s="172"/>
      <c r="Q605" s="172"/>
      <c r="R605" s="176"/>
      <c r="S605" s="29"/>
      <c r="T605" s="173"/>
      <c r="U605" s="173"/>
      <c r="V605" s="29"/>
      <c r="W605" s="29"/>
      <c r="X605" s="172"/>
      <c r="Y605" s="172"/>
      <c r="Z605" s="29"/>
    </row>
    <row r="606" spans="1:26">
      <c r="A606" s="12"/>
      <c r="B606" s="174" t="s">
        <v>229</v>
      </c>
      <c r="C606" s="39"/>
      <c r="D606" s="167">
        <v>247</v>
      </c>
      <c r="E606" s="167"/>
      <c r="F606" s="39"/>
      <c r="G606" s="39"/>
      <c r="H606" s="167" t="s">
        <v>320</v>
      </c>
      <c r="I606" s="167"/>
      <c r="J606" s="39"/>
      <c r="K606" s="39"/>
      <c r="L606" s="167" t="s">
        <v>320</v>
      </c>
      <c r="M606" s="167"/>
      <c r="N606" s="39"/>
      <c r="O606" s="39"/>
      <c r="P606" s="167" t="s">
        <v>320</v>
      </c>
      <c r="Q606" s="167"/>
      <c r="R606" s="39"/>
      <c r="S606" s="39"/>
      <c r="T606" s="167" t="s">
        <v>320</v>
      </c>
      <c r="U606" s="167"/>
      <c r="V606" s="39"/>
      <c r="W606" s="39"/>
      <c r="X606" s="167">
        <v>247</v>
      </c>
      <c r="Y606" s="167"/>
      <c r="Z606" s="39"/>
    </row>
    <row r="607" spans="1:26">
      <c r="A607" s="12"/>
      <c r="B607" s="174"/>
      <c r="C607" s="39"/>
      <c r="D607" s="167"/>
      <c r="E607" s="167"/>
      <c r="F607" s="39"/>
      <c r="G607" s="39"/>
      <c r="H607" s="167"/>
      <c r="I607" s="167"/>
      <c r="J607" s="39"/>
      <c r="K607" s="39"/>
      <c r="L607" s="167"/>
      <c r="M607" s="167"/>
      <c r="N607" s="39"/>
      <c r="O607" s="39"/>
      <c r="P607" s="167"/>
      <c r="Q607" s="167"/>
      <c r="R607" s="39"/>
      <c r="S607" s="39"/>
      <c r="T607" s="167"/>
      <c r="U607" s="167"/>
      <c r="V607" s="39"/>
      <c r="W607" s="39"/>
      <c r="X607" s="167"/>
      <c r="Y607" s="167"/>
      <c r="Z607" s="39"/>
    </row>
    <row r="608" spans="1:26">
      <c r="A608" s="12"/>
      <c r="B608" s="195" t="s">
        <v>230</v>
      </c>
      <c r="C608" s="29"/>
      <c r="D608" s="172" t="s">
        <v>615</v>
      </c>
      <c r="E608" s="172"/>
      <c r="F608" s="176" t="s">
        <v>314</v>
      </c>
      <c r="G608" s="29"/>
      <c r="H608" s="172" t="s">
        <v>320</v>
      </c>
      <c r="I608" s="172"/>
      <c r="J608" s="29"/>
      <c r="K608" s="29"/>
      <c r="L608" s="172" t="s">
        <v>320</v>
      </c>
      <c r="M608" s="172"/>
      <c r="N608" s="29"/>
      <c r="O608" s="29"/>
      <c r="P608" s="172" t="s">
        <v>320</v>
      </c>
      <c r="Q608" s="172"/>
      <c r="R608" s="29"/>
      <c r="S608" s="29"/>
      <c r="T608" s="172" t="s">
        <v>320</v>
      </c>
      <c r="U608" s="172"/>
      <c r="V608" s="29"/>
      <c r="W608" s="29"/>
      <c r="X608" s="172" t="s">
        <v>615</v>
      </c>
      <c r="Y608" s="172"/>
      <c r="Z608" s="176" t="s">
        <v>314</v>
      </c>
    </row>
    <row r="609" spans="1:26">
      <c r="A609" s="12"/>
      <c r="B609" s="195"/>
      <c r="C609" s="29"/>
      <c r="D609" s="172"/>
      <c r="E609" s="172"/>
      <c r="F609" s="176"/>
      <c r="G609" s="29"/>
      <c r="H609" s="172"/>
      <c r="I609" s="172"/>
      <c r="J609" s="29"/>
      <c r="K609" s="29"/>
      <c r="L609" s="172"/>
      <c r="M609" s="172"/>
      <c r="N609" s="29"/>
      <c r="O609" s="29"/>
      <c r="P609" s="172"/>
      <c r="Q609" s="172"/>
      <c r="R609" s="29"/>
      <c r="S609" s="29"/>
      <c r="T609" s="172"/>
      <c r="U609" s="172"/>
      <c r="V609" s="29"/>
      <c r="W609" s="29"/>
      <c r="X609" s="172"/>
      <c r="Y609" s="172"/>
      <c r="Z609" s="176"/>
    </row>
    <row r="610" spans="1:26">
      <c r="A610" s="12"/>
      <c r="B610" s="180" t="s">
        <v>1178</v>
      </c>
      <c r="C610" s="39"/>
      <c r="D610" s="167" t="s">
        <v>1179</v>
      </c>
      <c r="E610" s="167"/>
      <c r="F610" s="165" t="s">
        <v>314</v>
      </c>
      <c r="G610" s="39"/>
      <c r="H610" s="169">
        <v>45942</v>
      </c>
      <c r="I610" s="169"/>
      <c r="J610" s="39"/>
      <c r="K610" s="39"/>
      <c r="L610" s="167" t="s">
        <v>1180</v>
      </c>
      <c r="M610" s="167"/>
      <c r="N610" s="165" t="s">
        <v>314</v>
      </c>
      <c r="O610" s="39"/>
      <c r="P610" s="169">
        <v>36893</v>
      </c>
      <c r="Q610" s="169"/>
      <c r="R610" s="39"/>
      <c r="S610" s="39"/>
      <c r="T610" s="167" t="s">
        <v>320</v>
      </c>
      <c r="U610" s="167"/>
      <c r="V610" s="39"/>
      <c r="W610" s="39"/>
      <c r="X610" s="167" t="s">
        <v>320</v>
      </c>
      <c r="Y610" s="167"/>
      <c r="Z610" s="39"/>
    </row>
    <row r="611" spans="1:26" ht="15.75" thickBot="1">
      <c r="A611" s="12"/>
      <c r="B611" s="180"/>
      <c r="C611" s="39"/>
      <c r="D611" s="182"/>
      <c r="E611" s="182"/>
      <c r="F611" s="183"/>
      <c r="G611" s="39"/>
      <c r="H611" s="181"/>
      <c r="I611" s="181"/>
      <c r="J611" s="63"/>
      <c r="K611" s="39"/>
      <c r="L611" s="182"/>
      <c r="M611" s="182"/>
      <c r="N611" s="183"/>
      <c r="O611" s="39"/>
      <c r="P611" s="181"/>
      <c r="Q611" s="181"/>
      <c r="R611" s="63"/>
      <c r="S611" s="39"/>
      <c r="T611" s="182"/>
      <c r="U611" s="182"/>
      <c r="V611" s="63"/>
      <c r="W611" s="39"/>
      <c r="X611" s="182"/>
      <c r="Y611" s="182"/>
      <c r="Z611" s="63"/>
    </row>
    <row r="612" spans="1:26">
      <c r="A612" s="12"/>
      <c r="B612" s="195" t="s">
        <v>1110</v>
      </c>
      <c r="C612" s="29"/>
      <c r="D612" s="185">
        <v>16142</v>
      </c>
      <c r="E612" s="185"/>
      <c r="F612" s="30"/>
      <c r="G612" s="29"/>
      <c r="H612" s="185">
        <v>44963</v>
      </c>
      <c r="I612" s="185"/>
      <c r="J612" s="30"/>
      <c r="K612" s="29"/>
      <c r="L612" s="184" t="s">
        <v>1181</v>
      </c>
      <c r="M612" s="184"/>
      <c r="N612" s="196" t="s">
        <v>314</v>
      </c>
      <c r="O612" s="29"/>
      <c r="P612" s="185">
        <v>27805</v>
      </c>
      <c r="Q612" s="185"/>
      <c r="R612" s="30"/>
      <c r="S612" s="29"/>
      <c r="T612" s="185">
        <v>15464</v>
      </c>
      <c r="U612" s="185"/>
      <c r="V612" s="30"/>
      <c r="W612" s="29"/>
      <c r="X612" s="184" t="s">
        <v>334</v>
      </c>
      <c r="Y612" s="184"/>
      <c r="Z612" s="196" t="s">
        <v>314</v>
      </c>
    </row>
    <row r="613" spans="1:26" ht="15.75" thickBot="1">
      <c r="A613" s="12"/>
      <c r="B613" s="195"/>
      <c r="C613" s="29"/>
      <c r="D613" s="177"/>
      <c r="E613" s="177"/>
      <c r="F613" s="74"/>
      <c r="G613" s="29"/>
      <c r="H613" s="177"/>
      <c r="I613" s="177"/>
      <c r="J613" s="74"/>
      <c r="K613" s="29"/>
      <c r="L613" s="178"/>
      <c r="M613" s="178"/>
      <c r="N613" s="179"/>
      <c r="O613" s="29"/>
      <c r="P613" s="177"/>
      <c r="Q613" s="177"/>
      <c r="R613" s="74"/>
      <c r="S613" s="29"/>
      <c r="T613" s="177"/>
      <c r="U613" s="177"/>
      <c r="V613" s="74"/>
      <c r="W613" s="29"/>
      <c r="X613" s="178"/>
      <c r="Y613" s="178"/>
      <c r="Z613" s="179"/>
    </row>
    <row r="614" spans="1:26">
      <c r="A614" s="12"/>
      <c r="B614" s="174" t="s">
        <v>233</v>
      </c>
      <c r="C614" s="39"/>
      <c r="D614" s="170">
        <v>9571</v>
      </c>
      <c r="E614" s="170"/>
      <c r="F614" s="37"/>
      <c r="G614" s="39"/>
      <c r="H614" s="168" t="s">
        <v>320</v>
      </c>
      <c r="I614" s="168"/>
      <c r="J614" s="37"/>
      <c r="K614" s="39"/>
      <c r="L614" s="170">
        <v>27237</v>
      </c>
      <c r="M614" s="170"/>
      <c r="N614" s="37"/>
      <c r="O614" s="39"/>
      <c r="P614" s="168" t="s">
        <v>1182</v>
      </c>
      <c r="Q614" s="168"/>
      <c r="R614" s="166" t="s">
        <v>314</v>
      </c>
      <c r="S614" s="39"/>
      <c r="T614" s="168" t="s">
        <v>320</v>
      </c>
      <c r="U614" s="168"/>
      <c r="V614" s="37"/>
      <c r="W614" s="39"/>
      <c r="X614" s="170">
        <v>32954</v>
      </c>
      <c r="Y614" s="170"/>
      <c r="Z614" s="37"/>
    </row>
    <row r="615" spans="1:26" ht="15.75" thickBot="1">
      <c r="A615" s="12"/>
      <c r="B615" s="174"/>
      <c r="C615" s="39"/>
      <c r="D615" s="181"/>
      <c r="E615" s="181"/>
      <c r="F615" s="63"/>
      <c r="G615" s="39"/>
      <c r="H615" s="182"/>
      <c r="I615" s="182"/>
      <c r="J615" s="63"/>
      <c r="K615" s="39"/>
      <c r="L615" s="181"/>
      <c r="M615" s="181"/>
      <c r="N615" s="63"/>
      <c r="O615" s="39"/>
      <c r="P615" s="182"/>
      <c r="Q615" s="182"/>
      <c r="R615" s="183"/>
      <c r="S615" s="39"/>
      <c r="T615" s="182"/>
      <c r="U615" s="182"/>
      <c r="V615" s="63"/>
      <c r="W615" s="39"/>
      <c r="X615" s="181"/>
      <c r="Y615" s="181"/>
      <c r="Z615" s="63"/>
    </row>
    <row r="616" spans="1:26">
      <c r="A616" s="12"/>
      <c r="B616" s="195" t="s">
        <v>234</v>
      </c>
      <c r="C616" s="29"/>
      <c r="D616" s="185">
        <v>1561</v>
      </c>
      <c r="E616" s="185"/>
      <c r="F616" s="30"/>
      <c r="G616" s="29"/>
      <c r="H616" s="184" t="s">
        <v>320</v>
      </c>
      <c r="I616" s="184"/>
      <c r="J616" s="30"/>
      <c r="K616" s="29"/>
      <c r="L616" s="185">
        <v>37480</v>
      </c>
      <c r="M616" s="185"/>
      <c r="N616" s="30"/>
      <c r="O616" s="29"/>
      <c r="P616" s="185">
        <v>10089</v>
      </c>
      <c r="Q616" s="185"/>
      <c r="R616" s="30"/>
      <c r="S616" s="29"/>
      <c r="T616" s="184" t="s">
        <v>320</v>
      </c>
      <c r="U616" s="184"/>
      <c r="V616" s="30"/>
      <c r="W616" s="29"/>
      <c r="X616" s="185">
        <v>49130</v>
      </c>
      <c r="Y616" s="185"/>
      <c r="Z616" s="30"/>
    </row>
    <row r="617" spans="1:26">
      <c r="A617" s="12"/>
      <c r="B617" s="195"/>
      <c r="C617" s="29"/>
      <c r="D617" s="173"/>
      <c r="E617" s="173"/>
      <c r="F617" s="29"/>
      <c r="G617" s="29"/>
      <c r="H617" s="172"/>
      <c r="I617" s="172"/>
      <c r="J617" s="29"/>
      <c r="K617" s="29"/>
      <c r="L617" s="173"/>
      <c r="M617" s="173"/>
      <c r="N617" s="29"/>
      <c r="O617" s="29"/>
      <c r="P617" s="173"/>
      <c r="Q617" s="173"/>
      <c r="R617" s="29"/>
      <c r="S617" s="29"/>
      <c r="T617" s="172"/>
      <c r="U617" s="172"/>
      <c r="V617" s="29"/>
      <c r="W617" s="29"/>
      <c r="X617" s="173"/>
      <c r="Y617" s="173"/>
      <c r="Z617" s="29"/>
    </row>
    <row r="618" spans="1:26">
      <c r="A618" s="12"/>
      <c r="B618" s="174" t="s">
        <v>235</v>
      </c>
      <c r="C618" s="39"/>
      <c r="D618" s="165" t="s">
        <v>312</v>
      </c>
      <c r="E618" s="169">
        <v>11132</v>
      </c>
      <c r="F618" s="39"/>
      <c r="G618" s="39"/>
      <c r="H618" s="165" t="s">
        <v>312</v>
      </c>
      <c r="I618" s="167" t="s">
        <v>320</v>
      </c>
      <c r="J618" s="39"/>
      <c r="K618" s="39"/>
      <c r="L618" s="165" t="s">
        <v>312</v>
      </c>
      <c r="M618" s="169">
        <v>64717</v>
      </c>
      <c r="N618" s="39"/>
      <c r="O618" s="39"/>
      <c r="P618" s="165" t="s">
        <v>312</v>
      </c>
      <c r="Q618" s="169">
        <v>6235</v>
      </c>
      <c r="R618" s="39"/>
      <c r="S618" s="39"/>
      <c r="T618" s="165" t="s">
        <v>312</v>
      </c>
      <c r="U618" s="167" t="s">
        <v>320</v>
      </c>
      <c r="V618" s="39"/>
      <c r="W618" s="39"/>
      <c r="X618" s="165" t="s">
        <v>312</v>
      </c>
      <c r="Y618" s="169">
        <v>82084</v>
      </c>
      <c r="Z618" s="39"/>
    </row>
    <row r="619" spans="1:26" ht="15.75" thickBot="1">
      <c r="A619" s="12"/>
      <c r="B619" s="174"/>
      <c r="C619" s="39"/>
      <c r="D619" s="186"/>
      <c r="E619" s="187"/>
      <c r="F619" s="79"/>
      <c r="G619" s="39"/>
      <c r="H619" s="186"/>
      <c r="I619" s="188"/>
      <c r="J619" s="79"/>
      <c r="K619" s="39"/>
      <c r="L619" s="186"/>
      <c r="M619" s="187"/>
      <c r="N619" s="79"/>
      <c r="O619" s="39"/>
      <c r="P619" s="186"/>
      <c r="Q619" s="187"/>
      <c r="R619" s="79"/>
      <c r="S619" s="39"/>
      <c r="T619" s="186"/>
      <c r="U619" s="188"/>
      <c r="V619" s="79"/>
      <c r="W619" s="39"/>
      <c r="X619" s="186"/>
      <c r="Y619" s="187"/>
      <c r="Z619" s="79"/>
    </row>
    <row r="620" spans="1:26" ht="15.75" thickTop="1"/>
  </sheetData>
  <mergeCells count="4946">
    <mergeCell ref="B371:Z371"/>
    <mergeCell ref="B372:Z372"/>
    <mergeCell ref="A393:A619"/>
    <mergeCell ref="B393:Z393"/>
    <mergeCell ref="B394:Z394"/>
    <mergeCell ref="B467:Z467"/>
    <mergeCell ref="B468:Z468"/>
    <mergeCell ref="B469:Z469"/>
    <mergeCell ref="B470:Z470"/>
    <mergeCell ref="B546:Z546"/>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7:Z347"/>
    <mergeCell ref="B348:Z348"/>
    <mergeCell ref="B349:Z349"/>
    <mergeCell ref="B350:Z350"/>
    <mergeCell ref="B351:Z351"/>
    <mergeCell ref="B352:Z352"/>
    <mergeCell ref="B341:Z341"/>
    <mergeCell ref="B342:Z342"/>
    <mergeCell ref="B343:Z343"/>
    <mergeCell ref="B344:Z344"/>
    <mergeCell ref="B345:Z345"/>
    <mergeCell ref="B346:Z346"/>
    <mergeCell ref="A293:A392"/>
    <mergeCell ref="B293:Z293"/>
    <mergeCell ref="B294:Z294"/>
    <mergeCell ref="B314:Z314"/>
    <mergeCell ref="B335:Z335"/>
    <mergeCell ref="B336:Z336"/>
    <mergeCell ref="B337:Z337"/>
    <mergeCell ref="B338:Z338"/>
    <mergeCell ref="B339:Z339"/>
    <mergeCell ref="B340:Z340"/>
    <mergeCell ref="B191:Z191"/>
    <mergeCell ref="B192:Z192"/>
    <mergeCell ref="B193:Z193"/>
    <mergeCell ref="B194:Z194"/>
    <mergeCell ref="B195:Z195"/>
    <mergeCell ref="B246:Z24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20:Z120"/>
    <mergeCell ref="B121:Z121"/>
    <mergeCell ref="B122:Z122"/>
    <mergeCell ref="B123:Z123"/>
    <mergeCell ref="B171:Z171"/>
    <mergeCell ref="B172:Z172"/>
    <mergeCell ref="Z618:Z619"/>
    <mergeCell ref="A1:A2"/>
    <mergeCell ref="B1:Z1"/>
    <mergeCell ref="B2:Z2"/>
    <mergeCell ref="A3:A119"/>
    <mergeCell ref="B3:Z3"/>
    <mergeCell ref="B4:Z4"/>
    <mergeCell ref="B61:Z61"/>
    <mergeCell ref="B62:Z62"/>
    <mergeCell ref="A120:A292"/>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V616:V617"/>
    <mergeCell ref="W616:W617"/>
    <mergeCell ref="X616:Y617"/>
    <mergeCell ref="Z616:Z617"/>
    <mergeCell ref="B618:B619"/>
    <mergeCell ref="C618:C619"/>
    <mergeCell ref="D618:D619"/>
    <mergeCell ref="E618:E619"/>
    <mergeCell ref="F618:F619"/>
    <mergeCell ref="G618:G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V596:V597"/>
    <mergeCell ref="W596:W597"/>
    <mergeCell ref="X596:Y597"/>
    <mergeCell ref="Z596:Z597"/>
    <mergeCell ref="B598:B599"/>
    <mergeCell ref="C598:C599"/>
    <mergeCell ref="D598:E599"/>
    <mergeCell ref="F598:F599"/>
    <mergeCell ref="G598:G599"/>
    <mergeCell ref="H598:I599"/>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R594:R595"/>
    <mergeCell ref="S594:S595"/>
    <mergeCell ref="T594:U595"/>
    <mergeCell ref="V594:V595"/>
    <mergeCell ref="W594:W595"/>
    <mergeCell ref="X594:Y595"/>
    <mergeCell ref="J594:J595"/>
    <mergeCell ref="K594:K595"/>
    <mergeCell ref="L594:M595"/>
    <mergeCell ref="N594:N595"/>
    <mergeCell ref="O594:O595"/>
    <mergeCell ref="P594:Q595"/>
    <mergeCell ref="V592:V593"/>
    <mergeCell ref="W592:W593"/>
    <mergeCell ref="X592:Y593"/>
    <mergeCell ref="Z592:Z593"/>
    <mergeCell ref="B594:B595"/>
    <mergeCell ref="C594:C595"/>
    <mergeCell ref="D594:E595"/>
    <mergeCell ref="F594:F595"/>
    <mergeCell ref="G594:G595"/>
    <mergeCell ref="H594:I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B582:B583"/>
    <mergeCell ref="C582:C583"/>
    <mergeCell ref="D582:E583"/>
    <mergeCell ref="F582:F583"/>
    <mergeCell ref="G582:G583"/>
    <mergeCell ref="H582:I583"/>
    <mergeCell ref="D581:F581"/>
    <mergeCell ref="H581:J581"/>
    <mergeCell ref="L581:N581"/>
    <mergeCell ref="P581:R581"/>
    <mergeCell ref="T581:V581"/>
    <mergeCell ref="X581:Z581"/>
    <mergeCell ref="Z578:Z579"/>
    <mergeCell ref="D580:F580"/>
    <mergeCell ref="H580:J580"/>
    <mergeCell ref="L580:N580"/>
    <mergeCell ref="P580:R580"/>
    <mergeCell ref="T580:V580"/>
    <mergeCell ref="X580:Z580"/>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V568:V569"/>
    <mergeCell ref="W568:W569"/>
    <mergeCell ref="X568:Y569"/>
    <mergeCell ref="Z568:Z569"/>
    <mergeCell ref="B570:B571"/>
    <mergeCell ref="C570:C571"/>
    <mergeCell ref="D570:E571"/>
    <mergeCell ref="F570:F571"/>
    <mergeCell ref="G570:G571"/>
    <mergeCell ref="H570:I571"/>
    <mergeCell ref="N568:N569"/>
    <mergeCell ref="O568:O569"/>
    <mergeCell ref="P568:Q569"/>
    <mergeCell ref="R568:R569"/>
    <mergeCell ref="S568:S569"/>
    <mergeCell ref="T568:U569"/>
    <mergeCell ref="Z566:Z567"/>
    <mergeCell ref="B568:B569"/>
    <mergeCell ref="C568:C569"/>
    <mergeCell ref="D568:E569"/>
    <mergeCell ref="F568:F569"/>
    <mergeCell ref="G568:G569"/>
    <mergeCell ref="H568:I569"/>
    <mergeCell ref="J568:J569"/>
    <mergeCell ref="K568:K569"/>
    <mergeCell ref="L568:M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R562:R563"/>
    <mergeCell ref="S562:S563"/>
    <mergeCell ref="T562:U563"/>
    <mergeCell ref="V562:V563"/>
    <mergeCell ref="W562:W563"/>
    <mergeCell ref="X562:Y563"/>
    <mergeCell ref="J562:J563"/>
    <mergeCell ref="K562:K563"/>
    <mergeCell ref="L562:M563"/>
    <mergeCell ref="N562:N563"/>
    <mergeCell ref="O562:O563"/>
    <mergeCell ref="P562:Q563"/>
    <mergeCell ref="V560:V561"/>
    <mergeCell ref="W560:W561"/>
    <mergeCell ref="X560:Y561"/>
    <mergeCell ref="Z560:Z561"/>
    <mergeCell ref="B562:B563"/>
    <mergeCell ref="C562:C563"/>
    <mergeCell ref="D562:E563"/>
    <mergeCell ref="F562:F563"/>
    <mergeCell ref="G562:G563"/>
    <mergeCell ref="H562:I563"/>
    <mergeCell ref="N560:N561"/>
    <mergeCell ref="O560:O561"/>
    <mergeCell ref="P560:Q561"/>
    <mergeCell ref="R560:R561"/>
    <mergeCell ref="S560:S561"/>
    <mergeCell ref="T560:U561"/>
    <mergeCell ref="Z558:Z559"/>
    <mergeCell ref="B560:B561"/>
    <mergeCell ref="C560:C561"/>
    <mergeCell ref="D560:E561"/>
    <mergeCell ref="F560:F561"/>
    <mergeCell ref="G560:G561"/>
    <mergeCell ref="H560:I561"/>
    <mergeCell ref="J560:J561"/>
    <mergeCell ref="K560:K561"/>
    <mergeCell ref="L560:M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B558:B559"/>
    <mergeCell ref="C558:C559"/>
    <mergeCell ref="D558:E559"/>
    <mergeCell ref="F558:F559"/>
    <mergeCell ref="G558:G559"/>
    <mergeCell ref="H558:I559"/>
    <mergeCell ref="D557:F557"/>
    <mergeCell ref="H557:J557"/>
    <mergeCell ref="L557:N557"/>
    <mergeCell ref="P557:R557"/>
    <mergeCell ref="T557:V557"/>
    <mergeCell ref="X557:Z557"/>
    <mergeCell ref="Z554:Z555"/>
    <mergeCell ref="D556:F556"/>
    <mergeCell ref="H556:J556"/>
    <mergeCell ref="L556:N556"/>
    <mergeCell ref="P556:R556"/>
    <mergeCell ref="T556:V556"/>
    <mergeCell ref="X556:Z556"/>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W549:W552"/>
    <mergeCell ref="X549:Z552"/>
    <mergeCell ref="D553:F553"/>
    <mergeCell ref="H553:J553"/>
    <mergeCell ref="L553:N553"/>
    <mergeCell ref="P553:R553"/>
    <mergeCell ref="T553:V553"/>
    <mergeCell ref="X553:Z553"/>
    <mergeCell ref="P549:R549"/>
    <mergeCell ref="P550:R550"/>
    <mergeCell ref="P551:R551"/>
    <mergeCell ref="P552:R552"/>
    <mergeCell ref="S549:S552"/>
    <mergeCell ref="T549:V549"/>
    <mergeCell ref="T550:V550"/>
    <mergeCell ref="T551:V551"/>
    <mergeCell ref="T552:V552"/>
    <mergeCell ref="K549:K552"/>
    <mergeCell ref="L549:N549"/>
    <mergeCell ref="L550:N550"/>
    <mergeCell ref="L551:N551"/>
    <mergeCell ref="L552:N552"/>
    <mergeCell ref="O549:O552"/>
    <mergeCell ref="D552:F552"/>
    <mergeCell ref="G549:G552"/>
    <mergeCell ref="H549:J549"/>
    <mergeCell ref="H550:J550"/>
    <mergeCell ref="H551:J551"/>
    <mergeCell ref="H552:J552"/>
    <mergeCell ref="W544:W545"/>
    <mergeCell ref="X544:X545"/>
    <mergeCell ref="Y544:Y545"/>
    <mergeCell ref="Z544:Z545"/>
    <mergeCell ref="B547:Z547"/>
    <mergeCell ref="B549:B552"/>
    <mergeCell ref="C549:C552"/>
    <mergeCell ref="D549:F549"/>
    <mergeCell ref="D550:F550"/>
    <mergeCell ref="D551:F551"/>
    <mergeCell ref="Q544:Q545"/>
    <mergeCell ref="R544:R545"/>
    <mergeCell ref="S544:S545"/>
    <mergeCell ref="T544:T545"/>
    <mergeCell ref="U544:U545"/>
    <mergeCell ref="V544:V545"/>
    <mergeCell ref="K544:K545"/>
    <mergeCell ref="L544:L545"/>
    <mergeCell ref="M544:M545"/>
    <mergeCell ref="N544:N545"/>
    <mergeCell ref="O544:O545"/>
    <mergeCell ref="P544:P545"/>
    <mergeCell ref="Z542:Z543"/>
    <mergeCell ref="B544:B545"/>
    <mergeCell ref="C544:C545"/>
    <mergeCell ref="D544:D545"/>
    <mergeCell ref="E544:E545"/>
    <mergeCell ref="F544:F545"/>
    <mergeCell ref="G544:G545"/>
    <mergeCell ref="H544:H545"/>
    <mergeCell ref="I544:I545"/>
    <mergeCell ref="J544:J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V507:V508"/>
    <mergeCell ref="W507:W508"/>
    <mergeCell ref="X507:Y508"/>
    <mergeCell ref="Z507:Z508"/>
    <mergeCell ref="D509:F509"/>
    <mergeCell ref="H509:J509"/>
    <mergeCell ref="L509:N509"/>
    <mergeCell ref="P509:R509"/>
    <mergeCell ref="T509:V509"/>
    <mergeCell ref="X509:Z509"/>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B481:B482"/>
    <mergeCell ref="C481:C482"/>
    <mergeCell ref="D481:E482"/>
    <mergeCell ref="F481:F482"/>
    <mergeCell ref="G481:G482"/>
    <mergeCell ref="H481:I482"/>
    <mergeCell ref="Z478:Z479"/>
    <mergeCell ref="D480:F480"/>
    <mergeCell ref="H480:J480"/>
    <mergeCell ref="L480:N480"/>
    <mergeCell ref="P480:R480"/>
    <mergeCell ref="T480:V480"/>
    <mergeCell ref="X480:Z480"/>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W473:W476"/>
    <mergeCell ref="X473:Z476"/>
    <mergeCell ref="D477:F477"/>
    <mergeCell ref="H477:J477"/>
    <mergeCell ref="L477:N477"/>
    <mergeCell ref="P477:R477"/>
    <mergeCell ref="T477:V477"/>
    <mergeCell ref="X477:Z477"/>
    <mergeCell ref="P473:R473"/>
    <mergeCell ref="P474:R474"/>
    <mergeCell ref="P475:R475"/>
    <mergeCell ref="P476:R476"/>
    <mergeCell ref="S473:S476"/>
    <mergeCell ref="T473:V473"/>
    <mergeCell ref="T474:V474"/>
    <mergeCell ref="T475:V475"/>
    <mergeCell ref="T476:V476"/>
    <mergeCell ref="K473:K476"/>
    <mergeCell ref="L473:N473"/>
    <mergeCell ref="L474:N474"/>
    <mergeCell ref="L475:N475"/>
    <mergeCell ref="L476:N476"/>
    <mergeCell ref="O473:O476"/>
    <mergeCell ref="D476:F476"/>
    <mergeCell ref="G473:G476"/>
    <mergeCell ref="H473:J473"/>
    <mergeCell ref="H474:J474"/>
    <mergeCell ref="H475:J475"/>
    <mergeCell ref="H476:J476"/>
    <mergeCell ref="W465:W466"/>
    <mergeCell ref="X465:X466"/>
    <mergeCell ref="Y465:Y466"/>
    <mergeCell ref="Z465:Z466"/>
    <mergeCell ref="B471:Z471"/>
    <mergeCell ref="B473:B476"/>
    <mergeCell ref="C473:C476"/>
    <mergeCell ref="D473:F473"/>
    <mergeCell ref="D474:F474"/>
    <mergeCell ref="D475:F475"/>
    <mergeCell ref="Q465:Q466"/>
    <mergeCell ref="R465:R466"/>
    <mergeCell ref="S465:S466"/>
    <mergeCell ref="T465:T466"/>
    <mergeCell ref="U465:U466"/>
    <mergeCell ref="V465:V466"/>
    <mergeCell ref="K465:K466"/>
    <mergeCell ref="L465:L466"/>
    <mergeCell ref="M465:M466"/>
    <mergeCell ref="N465:N466"/>
    <mergeCell ref="O465:O466"/>
    <mergeCell ref="P465:P466"/>
    <mergeCell ref="Z463:Z464"/>
    <mergeCell ref="B465:B466"/>
    <mergeCell ref="C465:C466"/>
    <mergeCell ref="D465:D466"/>
    <mergeCell ref="E465:E466"/>
    <mergeCell ref="F465:F466"/>
    <mergeCell ref="G465:G466"/>
    <mergeCell ref="H465:H466"/>
    <mergeCell ref="I465:I466"/>
    <mergeCell ref="J465:J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Z428:Z429"/>
    <mergeCell ref="D430:F430"/>
    <mergeCell ref="H430:J430"/>
    <mergeCell ref="L430:N430"/>
    <mergeCell ref="P430:R430"/>
    <mergeCell ref="T430:V430"/>
    <mergeCell ref="X430:Z430"/>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Z401:Z402"/>
    <mergeCell ref="D403:F403"/>
    <mergeCell ref="H403:J403"/>
    <mergeCell ref="L403:N403"/>
    <mergeCell ref="P403:R403"/>
    <mergeCell ref="T403:V403"/>
    <mergeCell ref="X403:Z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T397:V397"/>
    <mergeCell ref="T398:V398"/>
    <mergeCell ref="T399:V399"/>
    <mergeCell ref="T400:V400"/>
    <mergeCell ref="W397:W400"/>
    <mergeCell ref="X397:Z400"/>
    <mergeCell ref="O397:O400"/>
    <mergeCell ref="P397:R397"/>
    <mergeCell ref="P398:R398"/>
    <mergeCell ref="P399:R399"/>
    <mergeCell ref="P400:R400"/>
    <mergeCell ref="S397:S400"/>
    <mergeCell ref="H398:J398"/>
    <mergeCell ref="H399:J399"/>
    <mergeCell ref="H400:J400"/>
    <mergeCell ref="K397:K400"/>
    <mergeCell ref="L397:N397"/>
    <mergeCell ref="L398:N398"/>
    <mergeCell ref="L399:N399"/>
    <mergeCell ref="L400:N400"/>
    <mergeCell ref="Z391:Z392"/>
    <mergeCell ref="B395:Z395"/>
    <mergeCell ref="B397:B400"/>
    <mergeCell ref="C397:C400"/>
    <mergeCell ref="D397:F397"/>
    <mergeCell ref="D398:F398"/>
    <mergeCell ref="D399:F399"/>
    <mergeCell ref="D400:F400"/>
    <mergeCell ref="G397:G400"/>
    <mergeCell ref="H397:J397"/>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V389:V390"/>
    <mergeCell ref="W389:W390"/>
    <mergeCell ref="X389:Y390"/>
    <mergeCell ref="Z389:Z390"/>
    <mergeCell ref="B391:B392"/>
    <mergeCell ref="C391:C392"/>
    <mergeCell ref="D391:D392"/>
    <mergeCell ref="E391:E392"/>
    <mergeCell ref="F391:F392"/>
    <mergeCell ref="G391:G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B383:B384"/>
    <mergeCell ref="C383:C384"/>
    <mergeCell ref="D383:E384"/>
    <mergeCell ref="F383:F384"/>
    <mergeCell ref="G383:G384"/>
    <mergeCell ref="H383:I384"/>
    <mergeCell ref="Z380:Z381"/>
    <mergeCell ref="D382:F382"/>
    <mergeCell ref="H382:J382"/>
    <mergeCell ref="L382:N382"/>
    <mergeCell ref="P382:R382"/>
    <mergeCell ref="T382:V382"/>
    <mergeCell ref="X382:Z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9:F379"/>
    <mergeCell ref="H379:J379"/>
    <mergeCell ref="L379:N379"/>
    <mergeCell ref="P379:R379"/>
    <mergeCell ref="T379:V379"/>
    <mergeCell ref="X379:Z379"/>
    <mergeCell ref="T375:V375"/>
    <mergeCell ref="T376:V376"/>
    <mergeCell ref="T377:V377"/>
    <mergeCell ref="T378:V378"/>
    <mergeCell ref="W375:W378"/>
    <mergeCell ref="X375:Z378"/>
    <mergeCell ref="O375:O378"/>
    <mergeCell ref="P375:R375"/>
    <mergeCell ref="P376:R376"/>
    <mergeCell ref="P377:R377"/>
    <mergeCell ref="P378:R378"/>
    <mergeCell ref="S375:S378"/>
    <mergeCell ref="H376:J376"/>
    <mergeCell ref="H377:J377"/>
    <mergeCell ref="H378:J378"/>
    <mergeCell ref="K375:K378"/>
    <mergeCell ref="L375:N375"/>
    <mergeCell ref="L376:N376"/>
    <mergeCell ref="L377:N377"/>
    <mergeCell ref="L378:N378"/>
    <mergeCell ref="Z333:Z334"/>
    <mergeCell ref="B373:Z373"/>
    <mergeCell ref="B375:B378"/>
    <mergeCell ref="C375:C378"/>
    <mergeCell ref="D375:F375"/>
    <mergeCell ref="D376:F376"/>
    <mergeCell ref="D377:F377"/>
    <mergeCell ref="D378:F378"/>
    <mergeCell ref="G375:G378"/>
    <mergeCell ref="H375:J37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V331:V332"/>
    <mergeCell ref="W331:W332"/>
    <mergeCell ref="X331:Y332"/>
    <mergeCell ref="Z331:Z332"/>
    <mergeCell ref="B333:B334"/>
    <mergeCell ref="C333:C334"/>
    <mergeCell ref="D333:D334"/>
    <mergeCell ref="E333:E334"/>
    <mergeCell ref="F333:F334"/>
    <mergeCell ref="G333:G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Z322:Z323"/>
    <mergeCell ref="D324:F324"/>
    <mergeCell ref="H324:J324"/>
    <mergeCell ref="L324:N324"/>
    <mergeCell ref="P324:R324"/>
    <mergeCell ref="T324:V324"/>
    <mergeCell ref="X324:Z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W317:W320"/>
    <mergeCell ref="X317:Z320"/>
    <mergeCell ref="D321:F321"/>
    <mergeCell ref="H321:J321"/>
    <mergeCell ref="L321:N321"/>
    <mergeCell ref="P321:R321"/>
    <mergeCell ref="T321:V321"/>
    <mergeCell ref="X321:Z321"/>
    <mergeCell ref="P317:R317"/>
    <mergeCell ref="P318:R318"/>
    <mergeCell ref="P319:R319"/>
    <mergeCell ref="P320:R320"/>
    <mergeCell ref="S317:S320"/>
    <mergeCell ref="T317:V317"/>
    <mergeCell ref="T318:V318"/>
    <mergeCell ref="T319:V319"/>
    <mergeCell ref="T320:V320"/>
    <mergeCell ref="K317:K320"/>
    <mergeCell ref="L317:N317"/>
    <mergeCell ref="L318:N318"/>
    <mergeCell ref="L319:N319"/>
    <mergeCell ref="L320:N320"/>
    <mergeCell ref="O317:O320"/>
    <mergeCell ref="D320:F320"/>
    <mergeCell ref="G317:G320"/>
    <mergeCell ref="H317:J317"/>
    <mergeCell ref="H318:J318"/>
    <mergeCell ref="H319:J319"/>
    <mergeCell ref="H320:J320"/>
    <mergeCell ref="W312:W313"/>
    <mergeCell ref="X312:X313"/>
    <mergeCell ref="Y312:Y313"/>
    <mergeCell ref="Z312:Z313"/>
    <mergeCell ref="B315:Z315"/>
    <mergeCell ref="B317:B320"/>
    <mergeCell ref="C317:C320"/>
    <mergeCell ref="D317:F317"/>
    <mergeCell ref="D318:F318"/>
    <mergeCell ref="D319:F319"/>
    <mergeCell ref="Q312:Q313"/>
    <mergeCell ref="R312:R313"/>
    <mergeCell ref="S312:S313"/>
    <mergeCell ref="T312:T313"/>
    <mergeCell ref="U312:U313"/>
    <mergeCell ref="V312:V313"/>
    <mergeCell ref="K312:K313"/>
    <mergeCell ref="L312:L313"/>
    <mergeCell ref="M312:M313"/>
    <mergeCell ref="N312:N313"/>
    <mergeCell ref="O312:O313"/>
    <mergeCell ref="P312:P313"/>
    <mergeCell ref="Z310:Z311"/>
    <mergeCell ref="B312:B313"/>
    <mergeCell ref="C312:C313"/>
    <mergeCell ref="D312:D313"/>
    <mergeCell ref="E312:E313"/>
    <mergeCell ref="F312:F313"/>
    <mergeCell ref="G312:G313"/>
    <mergeCell ref="H312:H313"/>
    <mergeCell ref="I312:I313"/>
    <mergeCell ref="J312:J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X303:Z303"/>
    <mergeCell ref="B304:B305"/>
    <mergeCell ref="C304:C305"/>
    <mergeCell ref="D304:E305"/>
    <mergeCell ref="F304:F305"/>
    <mergeCell ref="G304:G305"/>
    <mergeCell ref="H304:I305"/>
    <mergeCell ref="J304:J305"/>
    <mergeCell ref="K304:K305"/>
    <mergeCell ref="L304:M305"/>
    <mergeCell ref="V301:V302"/>
    <mergeCell ref="W301:W302"/>
    <mergeCell ref="X301:X302"/>
    <mergeCell ref="Y301:Y302"/>
    <mergeCell ref="Z301:Z302"/>
    <mergeCell ref="D303:F303"/>
    <mergeCell ref="H303:J303"/>
    <mergeCell ref="L303:N303"/>
    <mergeCell ref="P303:R303"/>
    <mergeCell ref="T303:V303"/>
    <mergeCell ref="P301:P302"/>
    <mergeCell ref="Q301:Q302"/>
    <mergeCell ref="R301:R302"/>
    <mergeCell ref="S301:S302"/>
    <mergeCell ref="T301:T302"/>
    <mergeCell ref="U301:U302"/>
    <mergeCell ref="J301:J302"/>
    <mergeCell ref="K301:K302"/>
    <mergeCell ref="L301:L302"/>
    <mergeCell ref="M301:M302"/>
    <mergeCell ref="N301:N302"/>
    <mergeCell ref="O301:O302"/>
    <mergeCell ref="W297:W300"/>
    <mergeCell ref="X297:Z300"/>
    <mergeCell ref="B301:B302"/>
    <mergeCell ref="C301:C302"/>
    <mergeCell ref="D301:D302"/>
    <mergeCell ref="E301:E302"/>
    <mergeCell ref="F301:F302"/>
    <mergeCell ref="G301:G302"/>
    <mergeCell ref="H301:H302"/>
    <mergeCell ref="I301:I302"/>
    <mergeCell ref="P297:R297"/>
    <mergeCell ref="P298:R298"/>
    <mergeCell ref="P299:R299"/>
    <mergeCell ref="P300:R300"/>
    <mergeCell ref="S297:S300"/>
    <mergeCell ref="T297:V297"/>
    <mergeCell ref="T298:V298"/>
    <mergeCell ref="T299:V299"/>
    <mergeCell ref="T300:V300"/>
    <mergeCell ref="K297:K300"/>
    <mergeCell ref="L297:N297"/>
    <mergeCell ref="L298:N298"/>
    <mergeCell ref="L299:N299"/>
    <mergeCell ref="L300:N300"/>
    <mergeCell ref="O297:O300"/>
    <mergeCell ref="D300:F300"/>
    <mergeCell ref="G297:G300"/>
    <mergeCell ref="H297:J297"/>
    <mergeCell ref="H298:J298"/>
    <mergeCell ref="H299:J299"/>
    <mergeCell ref="H300:J300"/>
    <mergeCell ref="W291:W292"/>
    <mergeCell ref="X291:X292"/>
    <mergeCell ref="Y291:Y292"/>
    <mergeCell ref="Z291:Z292"/>
    <mergeCell ref="B295:Z295"/>
    <mergeCell ref="B297:B300"/>
    <mergeCell ref="C297:C300"/>
    <mergeCell ref="D297:F297"/>
    <mergeCell ref="D298:F298"/>
    <mergeCell ref="D299:F299"/>
    <mergeCell ref="Q291:Q292"/>
    <mergeCell ref="R291:R292"/>
    <mergeCell ref="S291:S292"/>
    <mergeCell ref="T291:T292"/>
    <mergeCell ref="U291:U292"/>
    <mergeCell ref="V291:V292"/>
    <mergeCell ref="K291:K292"/>
    <mergeCell ref="L291:L292"/>
    <mergeCell ref="M291:M292"/>
    <mergeCell ref="N291:N292"/>
    <mergeCell ref="O291:O292"/>
    <mergeCell ref="P291:P292"/>
    <mergeCell ref="Z289:Z290"/>
    <mergeCell ref="B291:B292"/>
    <mergeCell ref="C291:C292"/>
    <mergeCell ref="D291:D292"/>
    <mergeCell ref="E291:E292"/>
    <mergeCell ref="F291:F292"/>
    <mergeCell ref="G291:G292"/>
    <mergeCell ref="H291:H292"/>
    <mergeCell ref="I291:I292"/>
    <mergeCell ref="J291:J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B257:B258"/>
    <mergeCell ref="C257:C258"/>
    <mergeCell ref="D257:E258"/>
    <mergeCell ref="F257:F258"/>
    <mergeCell ref="G257:G258"/>
    <mergeCell ref="H257:I258"/>
    <mergeCell ref="Z254:Z255"/>
    <mergeCell ref="D256:F256"/>
    <mergeCell ref="H256:J256"/>
    <mergeCell ref="L256:N256"/>
    <mergeCell ref="P256:R256"/>
    <mergeCell ref="T256:V256"/>
    <mergeCell ref="X256:Z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W249:W252"/>
    <mergeCell ref="X249:Z252"/>
    <mergeCell ref="D253:F253"/>
    <mergeCell ref="H253:J253"/>
    <mergeCell ref="L253:N253"/>
    <mergeCell ref="P253:R253"/>
    <mergeCell ref="T253:V253"/>
    <mergeCell ref="X253:Z253"/>
    <mergeCell ref="P249:R249"/>
    <mergeCell ref="P250:R250"/>
    <mergeCell ref="P251:R251"/>
    <mergeCell ref="P252:R252"/>
    <mergeCell ref="S249:S252"/>
    <mergeCell ref="T249:V249"/>
    <mergeCell ref="T250:V250"/>
    <mergeCell ref="T251:V251"/>
    <mergeCell ref="T252:V252"/>
    <mergeCell ref="K249:K252"/>
    <mergeCell ref="L249:N249"/>
    <mergeCell ref="L250:N250"/>
    <mergeCell ref="L251:N251"/>
    <mergeCell ref="L252:N252"/>
    <mergeCell ref="O249:O252"/>
    <mergeCell ref="D252:F252"/>
    <mergeCell ref="G249:G252"/>
    <mergeCell ref="H249:J249"/>
    <mergeCell ref="H250:J250"/>
    <mergeCell ref="H251:J251"/>
    <mergeCell ref="H252:J252"/>
    <mergeCell ref="W244:W245"/>
    <mergeCell ref="X244:X245"/>
    <mergeCell ref="Y244:Y245"/>
    <mergeCell ref="Z244:Z245"/>
    <mergeCell ref="B247:Z247"/>
    <mergeCell ref="B249:B252"/>
    <mergeCell ref="C249:C252"/>
    <mergeCell ref="D249:F249"/>
    <mergeCell ref="D250:F250"/>
    <mergeCell ref="D251:F251"/>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Z203:Z204"/>
    <mergeCell ref="D205:F205"/>
    <mergeCell ref="H205:J205"/>
    <mergeCell ref="L205:N205"/>
    <mergeCell ref="P205:R205"/>
    <mergeCell ref="T205:V205"/>
    <mergeCell ref="X205:Z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T198:V198"/>
    <mergeCell ref="T199:V199"/>
    <mergeCell ref="T200:V200"/>
    <mergeCell ref="T201:V201"/>
    <mergeCell ref="W198:W201"/>
    <mergeCell ref="X198:Z201"/>
    <mergeCell ref="O198:O201"/>
    <mergeCell ref="P198:R198"/>
    <mergeCell ref="P199:R199"/>
    <mergeCell ref="P200:R200"/>
    <mergeCell ref="P201:R201"/>
    <mergeCell ref="S198:S201"/>
    <mergeCell ref="H199:J199"/>
    <mergeCell ref="H200:J200"/>
    <mergeCell ref="H201:J201"/>
    <mergeCell ref="K198:K201"/>
    <mergeCell ref="L198:N198"/>
    <mergeCell ref="L199:N199"/>
    <mergeCell ref="L200:N200"/>
    <mergeCell ref="L201:N201"/>
    <mergeCell ref="Z169:Z170"/>
    <mergeCell ref="B196:Z196"/>
    <mergeCell ref="B198:B201"/>
    <mergeCell ref="C198:C201"/>
    <mergeCell ref="D198:F198"/>
    <mergeCell ref="D199:F199"/>
    <mergeCell ref="D200:F200"/>
    <mergeCell ref="D201:F201"/>
    <mergeCell ref="G198:G201"/>
    <mergeCell ref="H198:J198"/>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Z130:Z131"/>
    <mergeCell ref="D132:F132"/>
    <mergeCell ref="H132:J132"/>
    <mergeCell ref="L132:N132"/>
    <mergeCell ref="P132:R132"/>
    <mergeCell ref="T132:V132"/>
    <mergeCell ref="X132:Z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6:V126"/>
    <mergeCell ref="T127:V127"/>
    <mergeCell ref="T128:V128"/>
    <mergeCell ref="T129:V129"/>
    <mergeCell ref="W126:W129"/>
    <mergeCell ref="X126:Z129"/>
    <mergeCell ref="O126:O129"/>
    <mergeCell ref="P126:R126"/>
    <mergeCell ref="P127:R127"/>
    <mergeCell ref="P128:R128"/>
    <mergeCell ref="P129:R129"/>
    <mergeCell ref="S126:S129"/>
    <mergeCell ref="H127:J127"/>
    <mergeCell ref="H128:J128"/>
    <mergeCell ref="H129:J129"/>
    <mergeCell ref="K126:K129"/>
    <mergeCell ref="L126:N126"/>
    <mergeCell ref="L127:N127"/>
    <mergeCell ref="L128:N128"/>
    <mergeCell ref="L129:N129"/>
    <mergeCell ref="Z118:Z119"/>
    <mergeCell ref="B124:Z124"/>
    <mergeCell ref="B126:B129"/>
    <mergeCell ref="C126:C129"/>
    <mergeCell ref="D126:F126"/>
    <mergeCell ref="D127:F127"/>
    <mergeCell ref="D128:F128"/>
    <mergeCell ref="D129:F129"/>
    <mergeCell ref="G126:G129"/>
    <mergeCell ref="H126:J12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W96:W97"/>
    <mergeCell ref="X96:X97"/>
    <mergeCell ref="Y96:Y97"/>
    <mergeCell ref="Z96:Z97"/>
    <mergeCell ref="B98:B99"/>
    <mergeCell ref="C98:C99"/>
    <mergeCell ref="D98:E99"/>
    <mergeCell ref="F98:F99"/>
    <mergeCell ref="G98:G99"/>
    <mergeCell ref="H98:I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T65:V65"/>
    <mergeCell ref="T66:V66"/>
    <mergeCell ref="T67:V67"/>
    <mergeCell ref="T68:V68"/>
    <mergeCell ref="W65:W68"/>
    <mergeCell ref="X65:Z68"/>
    <mergeCell ref="O65:O68"/>
    <mergeCell ref="P65:R65"/>
    <mergeCell ref="P66:R66"/>
    <mergeCell ref="P67:R67"/>
    <mergeCell ref="P68:R68"/>
    <mergeCell ref="S65:S68"/>
    <mergeCell ref="H66:J66"/>
    <mergeCell ref="H67:J67"/>
    <mergeCell ref="H68:J68"/>
    <mergeCell ref="K65:K68"/>
    <mergeCell ref="L65:N65"/>
    <mergeCell ref="L66:N66"/>
    <mergeCell ref="L67:N67"/>
    <mergeCell ref="L68:N68"/>
    <mergeCell ref="Z59:Z60"/>
    <mergeCell ref="B63:Z63"/>
    <mergeCell ref="B65:B68"/>
    <mergeCell ref="C65:C68"/>
    <mergeCell ref="D65:F65"/>
    <mergeCell ref="D66:F66"/>
    <mergeCell ref="D67:F67"/>
    <mergeCell ref="D68:F68"/>
    <mergeCell ref="G65:G68"/>
    <mergeCell ref="H65:J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7:V7"/>
    <mergeCell ref="T8:V8"/>
    <mergeCell ref="T9:V9"/>
    <mergeCell ref="T10:V10"/>
    <mergeCell ref="W7:W10"/>
    <mergeCell ref="X7:Z10"/>
    <mergeCell ref="O7:O10"/>
    <mergeCell ref="P7:R7"/>
    <mergeCell ref="P8:R8"/>
    <mergeCell ref="P9:R9"/>
    <mergeCell ref="P10:R10"/>
    <mergeCell ref="S7:S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4</v>
      </c>
      <c r="B1" s="1" t="s">
        <v>1256</v>
      </c>
      <c r="C1" s="8" t="s">
        <v>1</v>
      </c>
      <c r="D1" s="8"/>
      <c r="E1" s="8"/>
    </row>
    <row r="2" spans="1:5">
      <c r="A2" s="1" t="s">
        <v>1255</v>
      </c>
      <c r="B2" s="1" t="s">
        <v>1257</v>
      </c>
      <c r="C2" s="1" t="s">
        <v>2</v>
      </c>
      <c r="D2" s="8" t="s">
        <v>37</v>
      </c>
      <c r="E2" s="8" t="s">
        <v>100</v>
      </c>
    </row>
    <row r="3" spans="1:5">
      <c r="A3" s="1"/>
      <c r="B3" s="1" t="s">
        <v>1258</v>
      </c>
      <c r="C3" s="1" t="s">
        <v>1258</v>
      </c>
      <c r="D3" s="8"/>
      <c r="E3" s="8"/>
    </row>
    <row r="4" spans="1:5">
      <c r="A4" s="1"/>
      <c r="B4" s="1"/>
      <c r="C4" s="1" t="s">
        <v>1259</v>
      </c>
      <c r="D4" s="8"/>
      <c r="E4" s="8"/>
    </row>
    <row r="5" spans="1:5">
      <c r="A5" s="3" t="s">
        <v>252</v>
      </c>
      <c r="B5" s="4" t="s">
        <v>8</v>
      </c>
      <c r="C5" s="4" t="s">
        <v>8</v>
      </c>
      <c r="D5" s="4" t="s">
        <v>8</v>
      </c>
      <c r="E5" s="4" t="s">
        <v>8</v>
      </c>
    </row>
    <row r="6" spans="1:5" ht="30">
      <c r="A6" s="2" t="s">
        <v>1260</v>
      </c>
      <c r="B6" s="4" t="s">
        <v>8</v>
      </c>
      <c r="C6" s="6">
        <v>18000</v>
      </c>
      <c r="D6" s="4" t="s">
        <v>8</v>
      </c>
      <c r="E6" s="4" t="s">
        <v>8</v>
      </c>
    </row>
    <row r="7" spans="1:5" ht="30">
      <c r="A7" s="2" t="s">
        <v>1261</v>
      </c>
      <c r="B7" s="4" t="s">
        <v>8</v>
      </c>
      <c r="C7" s="6">
        <v>12800</v>
      </c>
      <c r="D7" s="4" t="s">
        <v>8</v>
      </c>
      <c r="E7" s="4" t="s">
        <v>8</v>
      </c>
    </row>
    <row r="8" spans="1:5">
      <c r="A8" s="2" t="s">
        <v>1262</v>
      </c>
      <c r="B8" s="4" t="s">
        <v>8</v>
      </c>
      <c r="C8" s="6">
        <v>5200</v>
      </c>
      <c r="D8" s="4" t="s">
        <v>8</v>
      </c>
      <c r="E8" s="4" t="s">
        <v>8</v>
      </c>
    </row>
    <row r="9" spans="1:5">
      <c r="A9" s="2" t="s">
        <v>1263</v>
      </c>
      <c r="B9" s="4" t="s">
        <v>8</v>
      </c>
      <c r="C9" s="6">
        <v>57300</v>
      </c>
      <c r="D9" s="4" t="s">
        <v>8</v>
      </c>
      <c r="E9" s="4" t="s">
        <v>8</v>
      </c>
    </row>
    <row r="10" spans="1:5">
      <c r="A10" s="2" t="s">
        <v>1264</v>
      </c>
      <c r="B10" s="4" t="s">
        <v>8</v>
      </c>
      <c r="C10" s="6">
        <v>8700</v>
      </c>
      <c r="D10" s="4" t="s">
        <v>8</v>
      </c>
      <c r="E10" s="4" t="s">
        <v>8</v>
      </c>
    </row>
    <row r="11" spans="1:5" ht="30">
      <c r="A11" s="2" t="s">
        <v>1265</v>
      </c>
      <c r="B11" s="4">
        <v>3</v>
      </c>
      <c r="C11" s="4">
        <v>4</v>
      </c>
      <c r="D11" s="4" t="s">
        <v>8</v>
      </c>
      <c r="E11" s="4" t="s">
        <v>8</v>
      </c>
    </row>
    <row r="12" spans="1:5">
      <c r="A12" s="2" t="s">
        <v>1266</v>
      </c>
      <c r="B12" s="4" t="s">
        <v>8</v>
      </c>
      <c r="C12" s="9">
        <v>50.8</v>
      </c>
      <c r="D12" s="9">
        <v>51.7</v>
      </c>
      <c r="E12" s="4" t="s">
        <v>8</v>
      </c>
    </row>
    <row r="13" spans="1:5">
      <c r="A13" s="3" t="s">
        <v>1267</v>
      </c>
      <c r="B13" s="4" t="s">
        <v>8</v>
      </c>
      <c r="C13" s="4" t="s">
        <v>8</v>
      </c>
      <c r="D13" s="4" t="s">
        <v>8</v>
      </c>
      <c r="E13" s="4" t="s">
        <v>8</v>
      </c>
    </row>
    <row r="14" spans="1:5" ht="30">
      <c r="A14" s="2" t="s">
        <v>1268</v>
      </c>
      <c r="B14" s="4" t="s">
        <v>8</v>
      </c>
      <c r="C14" s="9">
        <v>22.7</v>
      </c>
      <c r="D14" s="9">
        <v>18.399999999999999</v>
      </c>
      <c r="E14" s="9">
        <v>8.9</v>
      </c>
    </row>
    <row r="15" spans="1:5" ht="45">
      <c r="A15" s="2" t="s">
        <v>1269</v>
      </c>
      <c r="B15" s="4" t="s">
        <v>8</v>
      </c>
      <c r="C15" s="210">
        <v>1.5</v>
      </c>
      <c r="D15" s="4" t="s">
        <v>8</v>
      </c>
      <c r="E15" s="4" t="s">
        <v>8</v>
      </c>
    </row>
    <row r="16" spans="1:5" ht="30">
      <c r="A16" s="2" t="s">
        <v>1270</v>
      </c>
      <c r="B16" s="4" t="s">
        <v>8</v>
      </c>
      <c r="C16" s="210">
        <v>0.5</v>
      </c>
      <c r="D16" s="4" t="s">
        <v>8</v>
      </c>
      <c r="E16" s="4" t="s">
        <v>8</v>
      </c>
    </row>
    <row r="17" spans="1:5">
      <c r="A17" s="2" t="s">
        <v>1271</v>
      </c>
      <c r="B17" s="4" t="s">
        <v>8</v>
      </c>
      <c r="C17" s="4" t="s">
        <v>8</v>
      </c>
      <c r="D17" s="4" t="s">
        <v>8</v>
      </c>
      <c r="E17" s="4" t="s">
        <v>8</v>
      </c>
    </row>
    <row r="18" spans="1:5">
      <c r="A18" s="3" t="s">
        <v>1267</v>
      </c>
      <c r="B18" s="4" t="s">
        <v>8</v>
      </c>
      <c r="C18" s="4" t="s">
        <v>8</v>
      </c>
      <c r="D18" s="4" t="s">
        <v>8</v>
      </c>
      <c r="E18" s="4" t="s">
        <v>8</v>
      </c>
    </row>
    <row r="19" spans="1:5" ht="30">
      <c r="A19" s="2" t="s">
        <v>1272</v>
      </c>
      <c r="B19" s="4" t="s">
        <v>8</v>
      </c>
      <c r="C19" s="4" t="s">
        <v>1273</v>
      </c>
      <c r="D19" s="4" t="s">
        <v>8</v>
      </c>
      <c r="E19" s="4" t="s">
        <v>8</v>
      </c>
    </row>
    <row r="20" spans="1:5" ht="30">
      <c r="A20" s="2" t="s">
        <v>1274</v>
      </c>
      <c r="B20" s="4" t="s">
        <v>8</v>
      </c>
      <c r="C20" s="4" t="s">
        <v>8</v>
      </c>
      <c r="D20" s="4" t="s">
        <v>8</v>
      </c>
      <c r="E20" s="4" t="s">
        <v>8</v>
      </c>
    </row>
    <row r="21" spans="1:5">
      <c r="A21" s="3" t="s">
        <v>1267</v>
      </c>
      <c r="B21" s="4" t="s">
        <v>8</v>
      </c>
      <c r="C21" s="4" t="s">
        <v>8</v>
      </c>
      <c r="D21" s="4" t="s">
        <v>8</v>
      </c>
      <c r="E21" s="4" t="s">
        <v>8</v>
      </c>
    </row>
    <row r="22" spans="1:5">
      <c r="A22" s="2" t="s">
        <v>1275</v>
      </c>
      <c r="B22" s="4" t="s">
        <v>8</v>
      </c>
      <c r="C22" s="4" t="s">
        <v>1276</v>
      </c>
      <c r="D22" s="4" t="s">
        <v>8</v>
      </c>
      <c r="E22" s="4" t="s">
        <v>8</v>
      </c>
    </row>
    <row r="23" spans="1:5" ht="30">
      <c r="A23" s="2" t="s">
        <v>1277</v>
      </c>
      <c r="B23" s="4" t="s">
        <v>8</v>
      </c>
      <c r="C23" s="4" t="s">
        <v>8</v>
      </c>
      <c r="D23" s="4" t="s">
        <v>8</v>
      </c>
      <c r="E23" s="4" t="s">
        <v>8</v>
      </c>
    </row>
    <row r="24" spans="1:5">
      <c r="A24" s="3" t="s">
        <v>1267</v>
      </c>
      <c r="B24" s="4" t="s">
        <v>8</v>
      </c>
      <c r="C24" s="4" t="s">
        <v>8</v>
      </c>
      <c r="D24" s="4" t="s">
        <v>8</v>
      </c>
      <c r="E24" s="4" t="s">
        <v>8</v>
      </c>
    </row>
    <row r="25" spans="1:5">
      <c r="A25" s="2" t="s">
        <v>1275</v>
      </c>
      <c r="B25" s="4" t="s">
        <v>8</v>
      </c>
      <c r="C25" s="4" t="s">
        <v>1278</v>
      </c>
      <c r="D25" s="4" t="s">
        <v>8</v>
      </c>
      <c r="E25" s="4" t="s">
        <v>8</v>
      </c>
    </row>
    <row r="26" spans="1:5" ht="30">
      <c r="A26" s="2" t="s">
        <v>1279</v>
      </c>
      <c r="B26" s="4" t="s">
        <v>8</v>
      </c>
      <c r="C26" s="4" t="s">
        <v>8</v>
      </c>
      <c r="D26" s="4" t="s">
        <v>8</v>
      </c>
      <c r="E26" s="4" t="s">
        <v>8</v>
      </c>
    </row>
    <row r="27" spans="1:5">
      <c r="A27" s="3" t="s">
        <v>1267</v>
      </c>
      <c r="B27" s="4" t="s">
        <v>8</v>
      </c>
      <c r="C27" s="4" t="s">
        <v>8</v>
      </c>
      <c r="D27" s="4" t="s">
        <v>8</v>
      </c>
      <c r="E27" s="4" t="s">
        <v>8</v>
      </c>
    </row>
    <row r="28" spans="1:5">
      <c r="A28" s="2" t="s">
        <v>1275</v>
      </c>
      <c r="B28" s="4" t="s">
        <v>8</v>
      </c>
      <c r="C28" s="4" t="s">
        <v>1280</v>
      </c>
      <c r="D28" s="4" t="s">
        <v>8</v>
      </c>
      <c r="E28" s="4" t="s">
        <v>8</v>
      </c>
    </row>
    <row r="29" spans="1:5" ht="30">
      <c r="A29" s="2" t="s">
        <v>1281</v>
      </c>
      <c r="B29" s="4" t="s">
        <v>8</v>
      </c>
      <c r="C29" s="4" t="s">
        <v>8</v>
      </c>
      <c r="D29" s="4" t="s">
        <v>8</v>
      </c>
      <c r="E29" s="4" t="s">
        <v>8</v>
      </c>
    </row>
    <row r="30" spans="1:5">
      <c r="A30" s="3" t="s">
        <v>1267</v>
      </c>
      <c r="B30" s="4" t="s">
        <v>8</v>
      </c>
      <c r="C30" s="4" t="s">
        <v>8</v>
      </c>
      <c r="D30" s="4" t="s">
        <v>8</v>
      </c>
      <c r="E30" s="4" t="s">
        <v>8</v>
      </c>
    </row>
    <row r="31" spans="1:5">
      <c r="A31" s="2" t="s">
        <v>1275</v>
      </c>
      <c r="B31" s="4" t="s">
        <v>8</v>
      </c>
      <c r="C31" s="4" t="s">
        <v>1282</v>
      </c>
      <c r="D31" s="4" t="s">
        <v>8</v>
      </c>
      <c r="E31" s="4" t="s">
        <v>8</v>
      </c>
    </row>
    <row r="32" spans="1:5" ht="30">
      <c r="A32" s="2" t="s">
        <v>1283</v>
      </c>
      <c r="B32" s="4" t="s">
        <v>8</v>
      </c>
      <c r="C32" s="4" t="s">
        <v>8</v>
      </c>
      <c r="D32" s="4" t="s">
        <v>8</v>
      </c>
      <c r="E32" s="4" t="s">
        <v>8</v>
      </c>
    </row>
    <row r="33" spans="1:5">
      <c r="A33" s="3" t="s">
        <v>1267</v>
      </c>
      <c r="B33" s="4" t="s">
        <v>8</v>
      </c>
      <c r="C33" s="4" t="s">
        <v>8</v>
      </c>
      <c r="D33" s="4" t="s">
        <v>8</v>
      </c>
      <c r="E33" s="4" t="s">
        <v>8</v>
      </c>
    </row>
    <row r="34" spans="1:5">
      <c r="A34" s="2" t="s">
        <v>1275</v>
      </c>
      <c r="B34" s="4" t="s">
        <v>8</v>
      </c>
      <c r="C34" s="4" t="s">
        <v>1280</v>
      </c>
      <c r="D34" s="4" t="s">
        <v>8</v>
      </c>
      <c r="E34" s="4" t="s">
        <v>8</v>
      </c>
    </row>
    <row r="35" spans="1:5" ht="30">
      <c r="A35" s="2" t="s">
        <v>1284</v>
      </c>
      <c r="B35" s="4" t="s">
        <v>8</v>
      </c>
      <c r="C35" s="4" t="s">
        <v>8</v>
      </c>
      <c r="D35" s="4" t="s">
        <v>8</v>
      </c>
      <c r="E35" s="4" t="s">
        <v>8</v>
      </c>
    </row>
    <row r="36" spans="1:5">
      <c r="A36" s="3" t="s">
        <v>1267</v>
      </c>
      <c r="B36" s="4" t="s">
        <v>8</v>
      </c>
      <c r="C36" s="4" t="s">
        <v>8</v>
      </c>
      <c r="D36" s="4" t="s">
        <v>8</v>
      </c>
      <c r="E36" s="4" t="s">
        <v>8</v>
      </c>
    </row>
    <row r="37" spans="1:5">
      <c r="A37" s="2" t="s">
        <v>1275</v>
      </c>
      <c r="B37" s="4" t="s">
        <v>8</v>
      </c>
      <c r="C37" s="4" t="s">
        <v>1276</v>
      </c>
      <c r="D37" s="4" t="s">
        <v>8</v>
      </c>
      <c r="E37" s="4" t="s">
        <v>8</v>
      </c>
    </row>
  </sheetData>
  <mergeCells count="3">
    <mergeCell ref="C1:E1"/>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1.140625" bestFit="1" customWidth="1"/>
    <col min="9" max="9" width="2.5703125" bestFit="1" customWidth="1"/>
    <col min="10" max="10" width="12.7109375" bestFit="1" customWidth="1"/>
    <col min="11" max="11" width="12.28515625" bestFit="1" customWidth="1"/>
    <col min="12" max="12" width="12" bestFit="1" customWidth="1"/>
    <col min="13" max="13" width="12.5703125" bestFit="1" customWidth="1"/>
    <col min="14" max="16" width="13.7109375" bestFit="1" customWidth="1"/>
    <col min="17" max="17" width="12.28515625" bestFit="1" customWidth="1"/>
    <col min="18" max="19" width="36.5703125" bestFit="1" customWidth="1"/>
    <col min="20" max="20" width="33.42578125" customWidth="1"/>
    <col min="21" max="21" width="6.85546875" customWidth="1"/>
    <col min="22" max="22" width="33.42578125" customWidth="1"/>
    <col min="23" max="23" width="6.85546875" customWidth="1"/>
    <col min="24" max="25" width="29.140625" bestFit="1" customWidth="1"/>
    <col min="26" max="28" width="36.5703125" bestFit="1" customWidth="1"/>
  </cols>
  <sheetData>
    <row r="1" spans="1:28" ht="15" customHeight="1">
      <c r="A1" s="8" t="s">
        <v>1285</v>
      </c>
      <c r="B1" s="8" t="s">
        <v>137</v>
      </c>
      <c r="C1" s="8"/>
      <c r="D1" s="8"/>
      <c r="E1" s="8"/>
      <c r="F1" s="8"/>
      <c r="G1" s="8"/>
      <c r="H1" s="8"/>
      <c r="I1" s="8"/>
      <c r="J1" s="8"/>
      <c r="K1" s="8"/>
      <c r="L1" s="8"/>
      <c r="M1" s="8"/>
      <c r="N1" s="8" t="s">
        <v>1</v>
      </c>
      <c r="O1" s="8"/>
      <c r="P1" s="8"/>
      <c r="Q1" s="1"/>
      <c r="R1" s="8" t="s">
        <v>1</v>
      </c>
      <c r="S1" s="8"/>
      <c r="T1" s="8"/>
      <c r="U1" s="8"/>
      <c r="V1" s="8"/>
      <c r="W1" s="8"/>
      <c r="X1" s="8"/>
      <c r="Y1" s="8"/>
      <c r="Z1" s="8" t="s">
        <v>1286</v>
      </c>
      <c r="AA1" s="8"/>
      <c r="AB1" s="1"/>
    </row>
    <row r="2" spans="1:28" ht="15" customHeight="1">
      <c r="A2" s="8"/>
      <c r="B2" s="8" t="s">
        <v>2</v>
      </c>
      <c r="C2" s="8"/>
      <c r="D2" s="8" t="s">
        <v>138</v>
      </c>
      <c r="E2" s="8"/>
      <c r="F2" s="8" t="s">
        <v>139</v>
      </c>
      <c r="G2" s="8"/>
      <c r="H2" s="8" t="s">
        <v>140</v>
      </c>
      <c r="I2" s="8"/>
      <c r="J2" s="8" t="s">
        <v>37</v>
      </c>
      <c r="K2" s="8" t="s">
        <v>141</v>
      </c>
      <c r="L2" s="8" t="s">
        <v>142</v>
      </c>
      <c r="M2" s="8" t="s">
        <v>143</v>
      </c>
      <c r="N2" s="8" t="s">
        <v>2</v>
      </c>
      <c r="O2" s="8" t="s">
        <v>37</v>
      </c>
      <c r="P2" s="8" t="s">
        <v>100</v>
      </c>
      <c r="Q2" s="8" t="s">
        <v>1287</v>
      </c>
      <c r="R2" s="1" t="s">
        <v>37</v>
      </c>
      <c r="S2" s="1" t="s">
        <v>100</v>
      </c>
      <c r="T2" s="8" t="s">
        <v>37</v>
      </c>
      <c r="U2" s="8"/>
      <c r="V2" s="8" t="s">
        <v>100</v>
      </c>
      <c r="W2" s="8"/>
      <c r="X2" s="1" t="s">
        <v>37</v>
      </c>
      <c r="Y2" s="1" t="s">
        <v>100</v>
      </c>
      <c r="Z2" s="1" t="s">
        <v>2</v>
      </c>
      <c r="AA2" s="1" t="s">
        <v>1257</v>
      </c>
      <c r="AB2" s="1" t="s">
        <v>1257</v>
      </c>
    </row>
    <row r="3" spans="1:28" ht="30">
      <c r="A3" s="8"/>
      <c r="B3" s="8"/>
      <c r="C3" s="8"/>
      <c r="D3" s="8"/>
      <c r="E3" s="8"/>
      <c r="F3" s="8"/>
      <c r="G3" s="8"/>
      <c r="H3" s="8"/>
      <c r="I3" s="8"/>
      <c r="J3" s="8"/>
      <c r="K3" s="8"/>
      <c r="L3" s="8"/>
      <c r="M3" s="8"/>
      <c r="N3" s="8"/>
      <c r="O3" s="8"/>
      <c r="P3" s="8"/>
      <c r="Q3" s="8"/>
      <c r="R3" s="1" t="s">
        <v>1288</v>
      </c>
      <c r="S3" s="1" t="s">
        <v>1288</v>
      </c>
      <c r="T3" s="8" t="s">
        <v>157</v>
      </c>
      <c r="U3" s="8"/>
      <c r="V3" s="8" t="s">
        <v>157</v>
      </c>
      <c r="W3" s="8"/>
      <c r="X3" s="1" t="s">
        <v>1289</v>
      </c>
      <c r="Y3" s="1" t="s">
        <v>1289</v>
      </c>
      <c r="Z3" s="1" t="s">
        <v>157</v>
      </c>
      <c r="AA3" s="1" t="s">
        <v>157</v>
      </c>
      <c r="AB3" s="1" t="s">
        <v>157</v>
      </c>
    </row>
    <row r="4" spans="1:28">
      <c r="A4" s="8"/>
      <c r="B4" s="8"/>
      <c r="C4" s="8"/>
      <c r="D4" s="8"/>
      <c r="E4" s="8"/>
      <c r="F4" s="8"/>
      <c r="G4" s="8"/>
      <c r="H4" s="8"/>
      <c r="I4" s="8"/>
      <c r="J4" s="8"/>
      <c r="K4" s="8"/>
      <c r="L4" s="8"/>
      <c r="M4" s="8"/>
      <c r="N4" s="8"/>
      <c r="O4" s="8"/>
      <c r="P4" s="8"/>
      <c r="Q4" s="8"/>
      <c r="R4" s="1"/>
      <c r="S4" s="1"/>
      <c r="T4" s="8"/>
      <c r="U4" s="8"/>
      <c r="V4" s="8"/>
      <c r="W4" s="8"/>
      <c r="X4" s="1"/>
      <c r="Y4" s="1"/>
      <c r="Z4" s="1"/>
      <c r="AA4" s="1"/>
      <c r="AB4" s="1" t="s">
        <v>1290</v>
      </c>
    </row>
    <row r="5" spans="1:28">
      <c r="A5" s="8"/>
      <c r="B5" s="8"/>
      <c r="C5" s="8"/>
      <c r="D5" s="8"/>
      <c r="E5" s="8"/>
      <c r="F5" s="8"/>
      <c r="G5" s="8"/>
      <c r="H5" s="8"/>
      <c r="I5" s="8"/>
      <c r="J5" s="8"/>
      <c r="K5" s="8"/>
      <c r="L5" s="8"/>
      <c r="M5" s="8"/>
      <c r="N5" s="8"/>
      <c r="O5" s="8"/>
      <c r="P5" s="8"/>
      <c r="Q5" s="8"/>
      <c r="R5" s="1"/>
      <c r="S5" s="1"/>
      <c r="T5" s="8"/>
      <c r="U5" s="8"/>
      <c r="V5" s="8"/>
      <c r="W5" s="8"/>
      <c r="X5" s="1"/>
      <c r="Y5" s="1"/>
      <c r="Z5" s="1"/>
      <c r="AA5" s="1"/>
      <c r="AB5" s="1" t="s">
        <v>6</v>
      </c>
    </row>
    <row r="6" spans="1:28">
      <c r="A6" s="3" t="s">
        <v>1291</v>
      </c>
      <c r="B6" s="4" t="s">
        <v>8</v>
      </c>
      <c r="C6" s="4"/>
      <c r="D6" s="4" t="s">
        <v>8</v>
      </c>
      <c r="E6" s="4"/>
      <c r="F6" s="4" t="s">
        <v>8</v>
      </c>
      <c r="G6" s="4"/>
      <c r="H6" s="4" t="s">
        <v>8</v>
      </c>
      <c r="I6" s="4"/>
      <c r="J6" s="4" t="s">
        <v>8</v>
      </c>
      <c r="K6" s="4" t="s">
        <v>8</v>
      </c>
      <c r="L6" s="4" t="s">
        <v>8</v>
      </c>
      <c r="M6" s="4" t="s">
        <v>8</v>
      </c>
      <c r="N6" s="4" t="s">
        <v>8</v>
      </c>
      <c r="O6" s="4" t="s">
        <v>8</v>
      </c>
      <c r="P6" s="4" t="s">
        <v>8</v>
      </c>
      <c r="Q6" s="4" t="s">
        <v>8</v>
      </c>
      <c r="R6" s="4" t="s">
        <v>8</v>
      </c>
      <c r="S6" s="4" t="s">
        <v>8</v>
      </c>
      <c r="T6" s="4" t="s">
        <v>8</v>
      </c>
      <c r="U6" s="4"/>
      <c r="V6" s="4" t="s">
        <v>8</v>
      </c>
      <c r="W6" s="4"/>
      <c r="X6" s="4" t="s">
        <v>8</v>
      </c>
      <c r="Y6" s="4" t="s">
        <v>8</v>
      </c>
      <c r="Z6" s="4" t="s">
        <v>8</v>
      </c>
      <c r="AA6" s="4" t="s">
        <v>8</v>
      </c>
      <c r="AB6" s="4" t="s">
        <v>8</v>
      </c>
    </row>
    <row r="7" spans="1:28">
      <c r="A7" s="2" t="s">
        <v>1292</v>
      </c>
      <c r="B7" s="4" t="s">
        <v>8</v>
      </c>
      <c r="C7" s="4"/>
      <c r="D7" s="4" t="s">
        <v>8</v>
      </c>
      <c r="E7" s="4"/>
      <c r="F7" s="4" t="s">
        <v>8</v>
      </c>
      <c r="G7" s="4"/>
      <c r="H7" s="4" t="s">
        <v>8</v>
      </c>
      <c r="I7" s="4"/>
      <c r="J7" s="4" t="s">
        <v>8</v>
      </c>
      <c r="K7" s="4" t="s">
        <v>8</v>
      </c>
      <c r="L7" s="4" t="s">
        <v>8</v>
      </c>
      <c r="M7" s="4" t="s">
        <v>8</v>
      </c>
      <c r="N7" s="4" t="s">
        <v>8</v>
      </c>
      <c r="O7" s="4" t="s">
        <v>8</v>
      </c>
      <c r="P7" s="4" t="s">
        <v>8</v>
      </c>
      <c r="Q7" s="4" t="s">
        <v>8</v>
      </c>
      <c r="R7" s="4" t="s">
        <v>8</v>
      </c>
      <c r="S7" s="4" t="s">
        <v>8</v>
      </c>
      <c r="T7" s="4" t="s">
        <v>8</v>
      </c>
      <c r="U7" s="4"/>
      <c r="V7" s="4" t="s">
        <v>8</v>
      </c>
      <c r="W7" s="4"/>
      <c r="X7" s="4" t="s">
        <v>8</v>
      </c>
      <c r="Y7" s="4" t="s">
        <v>8</v>
      </c>
      <c r="Z7" s="4" t="s">
        <v>8</v>
      </c>
      <c r="AA7" s="7">
        <v>225000000</v>
      </c>
      <c r="AB7" s="4" t="s">
        <v>8</v>
      </c>
    </row>
    <row r="8" spans="1:28">
      <c r="A8" s="2" t="s">
        <v>1293</v>
      </c>
      <c r="B8" s="4" t="s">
        <v>8</v>
      </c>
      <c r="C8" s="4"/>
      <c r="D8" s="4" t="s">
        <v>8</v>
      </c>
      <c r="E8" s="4"/>
      <c r="F8" s="4" t="s">
        <v>8</v>
      </c>
      <c r="G8" s="4"/>
      <c r="H8" s="4" t="s">
        <v>8</v>
      </c>
      <c r="I8" s="4"/>
      <c r="J8" s="4" t="s">
        <v>8</v>
      </c>
      <c r="K8" s="4" t="s">
        <v>8</v>
      </c>
      <c r="L8" s="4" t="s">
        <v>8</v>
      </c>
      <c r="M8" s="4" t="s">
        <v>8</v>
      </c>
      <c r="N8" s="4" t="s">
        <v>8</v>
      </c>
      <c r="O8" s="4" t="s">
        <v>8</v>
      </c>
      <c r="P8" s="4" t="s">
        <v>8</v>
      </c>
      <c r="Q8" s="4" t="s">
        <v>8</v>
      </c>
      <c r="R8" s="4" t="s">
        <v>8</v>
      </c>
      <c r="S8" s="4" t="s">
        <v>8</v>
      </c>
      <c r="T8" s="4" t="s">
        <v>8</v>
      </c>
      <c r="U8" s="4"/>
      <c r="V8" s="4" t="s">
        <v>8</v>
      </c>
      <c r="W8" s="4"/>
      <c r="X8" s="4" t="s">
        <v>8</v>
      </c>
      <c r="Y8" s="4" t="s">
        <v>8</v>
      </c>
      <c r="Z8" s="4" t="s">
        <v>8</v>
      </c>
      <c r="AA8" s="6">
        <v>189000000</v>
      </c>
      <c r="AB8" s="4" t="s">
        <v>8</v>
      </c>
    </row>
    <row r="9" spans="1:28">
      <c r="A9" s="2" t="s">
        <v>1294</v>
      </c>
      <c r="B9" s="4" t="s">
        <v>8</v>
      </c>
      <c r="C9" s="4"/>
      <c r="D9" s="4" t="s">
        <v>8</v>
      </c>
      <c r="E9" s="4"/>
      <c r="F9" s="4" t="s">
        <v>8</v>
      </c>
      <c r="G9" s="4"/>
      <c r="H9" s="4" t="s">
        <v>8</v>
      </c>
      <c r="I9" s="4"/>
      <c r="J9" s="4" t="s">
        <v>8</v>
      </c>
      <c r="K9" s="4" t="s">
        <v>8</v>
      </c>
      <c r="L9" s="4" t="s">
        <v>8</v>
      </c>
      <c r="M9" s="4" t="s">
        <v>8</v>
      </c>
      <c r="N9" s="4" t="s">
        <v>8</v>
      </c>
      <c r="O9" s="4" t="s">
        <v>8</v>
      </c>
      <c r="P9" s="4" t="s">
        <v>8</v>
      </c>
      <c r="Q9" s="4" t="s">
        <v>8</v>
      </c>
      <c r="R9" s="4" t="s">
        <v>8</v>
      </c>
      <c r="S9" s="4" t="s">
        <v>8</v>
      </c>
      <c r="T9" s="4" t="s">
        <v>8</v>
      </c>
      <c r="U9" s="4"/>
      <c r="V9" s="4" t="s">
        <v>8</v>
      </c>
      <c r="W9" s="4"/>
      <c r="X9" s="4" t="s">
        <v>8</v>
      </c>
      <c r="Y9" s="4" t="s">
        <v>8</v>
      </c>
      <c r="Z9" s="4" t="s">
        <v>8</v>
      </c>
      <c r="AA9" s="6">
        <v>36000000</v>
      </c>
      <c r="AB9" s="4" t="s">
        <v>8</v>
      </c>
    </row>
    <row r="10" spans="1:28" ht="30">
      <c r="A10" s="2" t="s">
        <v>1295</v>
      </c>
      <c r="B10" s="4" t="s">
        <v>8</v>
      </c>
      <c r="C10" s="4"/>
      <c r="D10" s="4" t="s">
        <v>8</v>
      </c>
      <c r="E10" s="4"/>
      <c r="F10" s="4" t="s">
        <v>8</v>
      </c>
      <c r="G10" s="4"/>
      <c r="H10" s="4" t="s">
        <v>8</v>
      </c>
      <c r="I10" s="4"/>
      <c r="J10" s="4" t="s">
        <v>8</v>
      </c>
      <c r="K10" s="4" t="s">
        <v>8</v>
      </c>
      <c r="L10" s="4" t="s">
        <v>8</v>
      </c>
      <c r="M10" s="4" t="s">
        <v>8</v>
      </c>
      <c r="N10" s="4" t="s">
        <v>8</v>
      </c>
      <c r="O10" s="4" t="s">
        <v>8</v>
      </c>
      <c r="P10" s="4" t="s">
        <v>8</v>
      </c>
      <c r="Q10" s="4" t="s">
        <v>8</v>
      </c>
      <c r="R10" s="4" t="s">
        <v>8</v>
      </c>
      <c r="S10" s="4" t="s">
        <v>8</v>
      </c>
      <c r="T10" s="4" t="s">
        <v>8</v>
      </c>
      <c r="U10" s="4"/>
      <c r="V10" s="4" t="s">
        <v>8</v>
      </c>
      <c r="W10" s="4"/>
      <c r="X10" s="4" t="s">
        <v>8</v>
      </c>
      <c r="Y10" s="4" t="s">
        <v>8</v>
      </c>
      <c r="Z10" s="4" t="s">
        <v>8</v>
      </c>
      <c r="AA10" s="6">
        <v>85000000</v>
      </c>
      <c r="AB10" s="4" t="s">
        <v>8</v>
      </c>
    </row>
    <row r="11" spans="1:28" ht="30">
      <c r="A11" s="2" t="s">
        <v>1296</v>
      </c>
      <c r="B11" s="4" t="s">
        <v>8</v>
      </c>
      <c r="C11" s="4"/>
      <c r="D11" s="4" t="s">
        <v>8</v>
      </c>
      <c r="E11" s="4"/>
      <c r="F11" s="4" t="s">
        <v>8</v>
      </c>
      <c r="G11" s="4"/>
      <c r="H11" s="4" t="s">
        <v>8</v>
      </c>
      <c r="I11" s="4"/>
      <c r="J11" s="4" t="s">
        <v>8</v>
      </c>
      <c r="K11" s="4" t="s">
        <v>8</v>
      </c>
      <c r="L11" s="4" t="s">
        <v>8</v>
      </c>
      <c r="M11" s="4" t="s">
        <v>8</v>
      </c>
      <c r="N11" s="4" t="s">
        <v>8</v>
      </c>
      <c r="O11" s="4" t="s">
        <v>8</v>
      </c>
      <c r="P11" s="4" t="s">
        <v>8</v>
      </c>
      <c r="Q11" s="4" t="s">
        <v>8</v>
      </c>
      <c r="R11" s="4" t="s">
        <v>8</v>
      </c>
      <c r="S11" s="4" t="s">
        <v>8</v>
      </c>
      <c r="T11" s="4" t="s">
        <v>8</v>
      </c>
      <c r="U11" s="4"/>
      <c r="V11" s="4" t="s">
        <v>8</v>
      </c>
      <c r="W11" s="4"/>
      <c r="X11" s="4" t="s">
        <v>8</v>
      </c>
      <c r="Y11" s="4" t="s">
        <v>8</v>
      </c>
      <c r="Z11" s="4" t="s">
        <v>8</v>
      </c>
      <c r="AA11" s="6">
        <v>100000000</v>
      </c>
      <c r="AB11" s="4" t="s">
        <v>8</v>
      </c>
    </row>
    <row r="12" spans="1:28" ht="60">
      <c r="A12" s="2" t="s">
        <v>1297</v>
      </c>
      <c r="B12" s="4" t="s">
        <v>8</v>
      </c>
      <c r="C12" s="4"/>
      <c r="D12" s="4" t="s">
        <v>8</v>
      </c>
      <c r="E12" s="4"/>
      <c r="F12" s="4" t="s">
        <v>8</v>
      </c>
      <c r="G12" s="4"/>
      <c r="H12" s="4" t="s">
        <v>8</v>
      </c>
      <c r="I12" s="4"/>
      <c r="J12" s="4" t="s">
        <v>8</v>
      </c>
      <c r="K12" s="4" t="s">
        <v>8</v>
      </c>
      <c r="L12" s="4" t="s">
        <v>8</v>
      </c>
      <c r="M12" s="4" t="s">
        <v>8</v>
      </c>
      <c r="N12" s="4" t="s">
        <v>8</v>
      </c>
      <c r="O12" s="4" t="s">
        <v>8</v>
      </c>
      <c r="P12" s="4" t="s">
        <v>8</v>
      </c>
      <c r="Q12" s="4" t="s">
        <v>8</v>
      </c>
      <c r="R12" s="4" t="s">
        <v>8</v>
      </c>
      <c r="S12" s="4" t="s">
        <v>8</v>
      </c>
      <c r="T12" s="4" t="s">
        <v>8</v>
      </c>
      <c r="U12" s="4"/>
      <c r="V12" s="4" t="s">
        <v>8</v>
      </c>
      <c r="W12" s="4"/>
      <c r="X12" s="4" t="s">
        <v>8</v>
      </c>
      <c r="Y12" s="4" t="s">
        <v>8</v>
      </c>
      <c r="Z12" s="6">
        <v>2400000</v>
      </c>
      <c r="AA12" s="4" t="s">
        <v>8</v>
      </c>
      <c r="AB12" s="4" t="s">
        <v>8</v>
      </c>
    </row>
    <row r="13" spans="1:28">
      <c r="A13" s="2" t="s">
        <v>1298</v>
      </c>
      <c r="B13" s="4" t="s">
        <v>8</v>
      </c>
      <c r="C13" s="4"/>
      <c r="D13" s="4" t="s">
        <v>8</v>
      </c>
      <c r="E13" s="4"/>
      <c r="F13" s="4" t="s">
        <v>8</v>
      </c>
      <c r="G13" s="4"/>
      <c r="H13" s="4" t="s">
        <v>8</v>
      </c>
      <c r="I13" s="4"/>
      <c r="J13" s="4" t="s">
        <v>8</v>
      </c>
      <c r="K13" s="4" t="s">
        <v>8</v>
      </c>
      <c r="L13" s="4" t="s">
        <v>8</v>
      </c>
      <c r="M13" s="4" t="s">
        <v>8</v>
      </c>
      <c r="N13" s="4" t="s">
        <v>8</v>
      </c>
      <c r="O13" s="4" t="s">
        <v>8</v>
      </c>
      <c r="P13" s="4" t="s">
        <v>8</v>
      </c>
      <c r="Q13" s="4" t="s">
        <v>8</v>
      </c>
      <c r="R13" s="4" t="s">
        <v>8</v>
      </c>
      <c r="S13" s="4" t="s">
        <v>8</v>
      </c>
      <c r="T13" s="4" t="s">
        <v>8</v>
      </c>
      <c r="U13" s="4"/>
      <c r="V13" s="4" t="s">
        <v>8</v>
      </c>
      <c r="W13" s="4"/>
      <c r="X13" s="4" t="s">
        <v>8</v>
      </c>
      <c r="Y13" s="4" t="s">
        <v>8</v>
      </c>
      <c r="Z13" s="4" t="s">
        <v>8</v>
      </c>
      <c r="AA13" s="4" t="s">
        <v>8</v>
      </c>
      <c r="AB13" s="6">
        <v>1131862</v>
      </c>
    </row>
    <row r="14" spans="1:28">
      <c r="A14" s="2" t="s">
        <v>50</v>
      </c>
      <c r="B14" s="6">
        <v>734032000</v>
      </c>
      <c r="C14" s="4"/>
      <c r="D14" s="4" t="s">
        <v>8</v>
      </c>
      <c r="E14" s="4"/>
      <c r="F14" s="4" t="s">
        <v>8</v>
      </c>
      <c r="G14" s="4"/>
      <c r="H14" s="4" t="s">
        <v>8</v>
      </c>
      <c r="I14" s="4"/>
      <c r="J14" s="6">
        <v>742091000</v>
      </c>
      <c r="K14" s="4" t="s">
        <v>8</v>
      </c>
      <c r="L14" s="4" t="s">
        <v>8</v>
      </c>
      <c r="M14" s="4" t="s">
        <v>8</v>
      </c>
      <c r="N14" s="6">
        <v>734032000</v>
      </c>
      <c r="O14" s="6">
        <v>742091000</v>
      </c>
      <c r="P14" s="4" t="s">
        <v>8</v>
      </c>
      <c r="Q14" s="4" t="s">
        <v>8</v>
      </c>
      <c r="R14" s="6">
        <v>-657000</v>
      </c>
      <c r="S14" s="4" t="s">
        <v>8</v>
      </c>
      <c r="T14" s="6">
        <v>68211000</v>
      </c>
      <c r="U14" s="4"/>
      <c r="V14" s="4" t="s">
        <v>8</v>
      </c>
      <c r="W14" s="4"/>
      <c r="X14" s="6">
        <v>674537000</v>
      </c>
      <c r="Y14" s="4" t="s">
        <v>8</v>
      </c>
      <c r="Z14" s="4" t="s">
        <v>8</v>
      </c>
      <c r="AA14" s="4" t="s">
        <v>8</v>
      </c>
      <c r="AB14" s="4" t="s">
        <v>8</v>
      </c>
    </row>
    <row r="15" spans="1:28">
      <c r="A15" s="2" t="s">
        <v>62</v>
      </c>
      <c r="B15" s="6">
        <v>2809008000</v>
      </c>
      <c r="C15" s="4"/>
      <c r="D15" s="4" t="s">
        <v>8</v>
      </c>
      <c r="E15" s="4"/>
      <c r="F15" s="4" t="s">
        <v>8</v>
      </c>
      <c r="G15" s="4"/>
      <c r="H15" s="4" t="s">
        <v>8</v>
      </c>
      <c r="I15" s="4"/>
      <c r="J15" s="6">
        <v>2791981000</v>
      </c>
      <c r="K15" s="4" t="s">
        <v>8</v>
      </c>
      <c r="L15" s="4" t="s">
        <v>8</v>
      </c>
      <c r="M15" s="4" t="s">
        <v>8</v>
      </c>
      <c r="N15" s="6">
        <v>2809008000</v>
      </c>
      <c r="O15" s="6">
        <v>2791981000</v>
      </c>
      <c r="P15" s="4" t="s">
        <v>8</v>
      </c>
      <c r="Q15" s="4" t="s">
        <v>8</v>
      </c>
      <c r="R15" s="6">
        <v>-757000</v>
      </c>
      <c r="S15" s="4" t="s">
        <v>8</v>
      </c>
      <c r="T15" s="6">
        <v>160560000</v>
      </c>
      <c r="U15" s="4"/>
      <c r="V15" s="4" t="s">
        <v>8</v>
      </c>
      <c r="W15" s="4"/>
      <c r="X15" s="6">
        <v>2632178000</v>
      </c>
      <c r="Y15" s="4" t="s">
        <v>8</v>
      </c>
      <c r="Z15" s="4" t="s">
        <v>8</v>
      </c>
      <c r="AA15" s="4" t="s">
        <v>8</v>
      </c>
      <c r="AB15" s="4" t="s">
        <v>8</v>
      </c>
    </row>
    <row r="16" spans="1:28">
      <c r="A16" s="2" t="s">
        <v>70</v>
      </c>
      <c r="B16" s="6">
        <v>384368000</v>
      </c>
      <c r="C16" s="4"/>
      <c r="D16" s="4" t="s">
        <v>8</v>
      </c>
      <c r="E16" s="4"/>
      <c r="F16" s="4" t="s">
        <v>8</v>
      </c>
      <c r="G16" s="4"/>
      <c r="H16" s="4" t="s">
        <v>8</v>
      </c>
      <c r="I16" s="4"/>
      <c r="J16" s="6">
        <v>383449000</v>
      </c>
      <c r="K16" s="4" t="s">
        <v>8</v>
      </c>
      <c r="L16" s="4" t="s">
        <v>8</v>
      </c>
      <c r="M16" s="4" t="s">
        <v>8</v>
      </c>
      <c r="N16" s="6">
        <v>384368000</v>
      </c>
      <c r="O16" s="6">
        <v>383449000</v>
      </c>
      <c r="P16" s="4" t="s">
        <v>8</v>
      </c>
      <c r="Q16" s="4" t="s">
        <v>8</v>
      </c>
      <c r="R16" s="6">
        <v>-657000</v>
      </c>
      <c r="S16" s="4" t="s">
        <v>8</v>
      </c>
      <c r="T16" s="6">
        <v>60813000</v>
      </c>
      <c r="U16" s="4"/>
      <c r="V16" s="4" t="s">
        <v>8</v>
      </c>
      <c r="W16" s="4"/>
      <c r="X16" s="6">
        <v>323293000</v>
      </c>
      <c r="Y16" s="4" t="s">
        <v>8</v>
      </c>
      <c r="Z16" s="4" t="s">
        <v>8</v>
      </c>
      <c r="AA16" s="4" t="s">
        <v>8</v>
      </c>
      <c r="AB16" s="4" t="s">
        <v>8</v>
      </c>
    </row>
    <row r="17" spans="1:28">
      <c r="A17" s="2" t="s">
        <v>77</v>
      </c>
      <c r="B17" s="6">
        <v>2525421000</v>
      </c>
      <c r="C17" s="4"/>
      <c r="D17" s="4" t="s">
        <v>8</v>
      </c>
      <c r="E17" s="4"/>
      <c r="F17" s="4" t="s">
        <v>8</v>
      </c>
      <c r="G17" s="4"/>
      <c r="H17" s="4" t="s">
        <v>8</v>
      </c>
      <c r="I17" s="4"/>
      <c r="J17" s="6">
        <v>2501777000</v>
      </c>
      <c r="K17" s="4" t="s">
        <v>8</v>
      </c>
      <c r="L17" s="4" t="s">
        <v>8</v>
      </c>
      <c r="M17" s="4" t="s">
        <v>8</v>
      </c>
      <c r="N17" s="6">
        <v>2525421000</v>
      </c>
      <c r="O17" s="6">
        <v>2501777000</v>
      </c>
      <c r="P17" s="4" t="s">
        <v>8</v>
      </c>
      <c r="Q17" s="4" t="s">
        <v>8</v>
      </c>
      <c r="R17" s="6">
        <v>-657000</v>
      </c>
      <c r="S17" s="4" t="s">
        <v>8</v>
      </c>
      <c r="T17" s="6">
        <v>100367000</v>
      </c>
      <c r="U17" s="4"/>
      <c r="V17" s="4" t="s">
        <v>8</v>
      </c>
      <c r="W17" s="4"/>
      <c r="X17" s="6">
        <v>2402067000</v>
      </c>
      <c r="Y17" s="4" t="s">
        <v>8</v>
      </c>
      <c r="Z17" s="4" t="s">
        <v>8</v>
      </c>
      <c r="AA17" s="4" t="s">
        <v>8</v>
      </c>
      <c r="AB17" s="4" t="s">
        <v>8</v>
      </c>
    </row>
    <row r="18" spans="1:28">
      <c r="A18" s="2" t="s">
        <v>87</v>
      </c>
      <c r="B18" s="6">
        <v>283587000</v>
      </c>
      <c r="C18" s="4"/>
      <c r="D18" s="4" t="s">
        <v>8</v>
      </c>
      <c r="E18" s="4"/>
      <c r="F18" s="4" t="s">
        <v>8</v>
      </c>
      <c r="G18" s="4"/>
      <c r="H18" s="4" t="s">
        <v>8</v>
      </c>
      <c r="I18" s="4"/>
      <c r="J18" s="6">
        <v>290204000</v>
      </c>
      <c r="K18" s="4" t="s">
        <v>8</v>
      </c>
      <c r="L18" s="4" t="s">
        <v>8</v>
      </c>
      <c r="M18" s="4" t="s">
        <v>8</v>
      </c>
      <c r="N18" s="6">
        <v>283587000</v>
      </c>
      <c r="O18" s="6">
        <v>290204000</v>
      </c>
      <c r="P18" s="6">
        <v>155186000</v>
      </c>
      <c r="Q18" s="6">
        <v>-9557000</v>
      </c>
      <c r="R18" s="6">
        <v>-100000</v>
      </c>
      <c r="S18" s="4" t="s">
        <v>8</v>
      </c>
      <c r="T18" s="6">
        <v>60193000</v>
      </c>
      <c r="U18" s="4"/>
      <c r="V18" s="4" t="s">
        <v>8</v>
      </c>
      <c r="W18" s="4"/>
      <c r="X18" s="6">
        <v>230111000</v>
      </c>
      <c r="Y18" s="4" t="s">
        <v>8</v>
      </c>
      <c r="Z18" s="4" t="s">
        <v>8</v>
      </c>
      <c r="AA18" s="4" t="s">
        <v>8</v>
      </c>
      <c r="AB18" s="4" t="s">
        <v>8</v>
      </c>
    </row>
    <row r="19" spans="1:28" ht="17.25">
      <c r="A19" s="2" t="s">
        <v>102</v>
      </c>
      <c r="B19" s="6">
        <v>1075389000</v>
      </c>
      <c r="C19" s="10" t="s">
        <v>145</v>
      </c>
      <c r="D19" s="6">
        <v>1032127000</v>
      </c>
      <c r="E19" s="10" t="s">
        <v>145</v>
      </c>
      <c r="F19" s="6">
        <v>1029071000</v>
      </c>
      <c r="G19" s="10" t="s">
        <v>145</v>
      </c>
      <c r="H19" s="6">
        <v>981608000</v>
      </c>
      <c r="I19" s="10" t="s">
        <v>145</v>
      </c>
      <c r="J19" s="6">
        <v>1047560000</v>
      </c>
      <c r="K19" s="6">
        <v>992624000</v>
      </c>
      <c r="L19" s="6">
        <v>992083000</v>
      </c>
      <c r="M19" s="6">
        <v>943818000</v>
      </c>
      <c r="N19" s="6">
        <v>4118195000</v>
      </c>
      <c r="O19" s="6">
        <v>3976085000</v>
      </c>
      <c r="P19" s="6">
        <v>3778963000</v>
      </c>
      <c r="Q19" s="4" t="s">
        <v>8</v>
      </c>
      <c r="R19" s="6">
        <v>-1754000</v>
      </c>
      <c r="S19" s="6">
        <v>-2118000</v>
      </c>
      <c r="T19" s="6">
        <v>484657000</v>
      </c>
      <c r="U19" s="4"/>
      <c r="V19" s="6">
        <v>447173000</v>
      </c>
      <c r="W19" s="4"/>
      <c r="X19" s="6">
        <v>3493182000</v>
      </c>
      <c r="Y19" s="6">
        <v>3333908000</v>
      </c>
      <c r="Z19" s="4" t="s">
        <v>8</v>
      </c>
      <c r="AA19" s="4" t="s">
        <v>8</v>
      </c>
      <c r="AB19" s="4" t="s">
        <v>8</v>
      </c>
    </row>
    <row r="20" spans="1:28" ht="17.25">
      <c r="A20" s="2" t="s">
        <v>1050</v>
      </c>
      <c r="B20" s="6">
        <v>102555000</v>
      </c>
      <c r="C20" s="10" t="s">
        <v>145</v>
      </c>
      <c r="D20" s="6">
        <v>84420000</v>
      </c>
      <c r="E20" s="10" t="s">
        <v>145</v>
      </c>
      <c r="F20" s="6">
        <v>100266000</v>
      </c>
      <c r="G20" s="10" t="s">
        <v>145</v>
      </c>
      <c r="H20" s="6">
        <v>69718000</v>
      </c>
      <c r="I20" s="10" t="s">
        <v>145</v>
      </c>
      <c r="J20" s="6">
        <v>116004000</v>
      </c>
      <c r="K20" s="6">
        <v>77190000</v>
      </c>
      <c r="L20" s="6">
        <v>95049000</v>
      </c>
      <c r="M20" s="6">
        <v>63573000</v>
      </c>
      <c r="N20" s="6">
        <v>356959000</v>
      </c>
      <c r="O20" s="6">
        <v>351816000</v>
      </c>
      <c r="P20" s="6">
        <v>322036000</v>
      </c>
      <c r="Q20" s="4" t="s">
        <v>8</v>
      </c>
      <c r="R20" s="4">
        <v>0</v>
      </c>
      <c r="S20" s="4">
        <v>0</v>
      </c>
      <c r="T20" s="6">
        <v>29770000</v>
      </c>
      <c r="U20" s="4"/>
      <c r="V20" s="6">
        <v>16023000</v>
      </c>
      <c r="W20" s="4"/>
      <c r="X20" s="6">
        <v>322046000</v>
      </c>
      <c r="Y20" s="6">
        <v>306013000</v>
      </c>
      <c r="Z20" s="4" t="s">
        <v>8</v>
      </c>
      <c r="AA20" s="4" t="s">
        <v>8</v>
      </c>
      <c r="AB20" s="4" t="s">
        <v>8</v>
      </c>
    </row>
    <row r="21" spans="1:28" ht="17.25">
      <c r="A21" s="2" t="s">
        <v>130</v>
      </c>
      <c r="B21" s="6">
        <v>45298000</v>
      </c>
      <c r="C21" s="10" t="s">
        <v>145</v>
      </c>
      <c r="D21" s="6">
        <v>29953000</v>
      </c>
      <c r="E21" s="10" t="s">
        <v>145</v>
      </c>
      <c r="F21" s="6">
        <v>49879000</v>
      </c>
      <c r="G21" s="10" t="s">
        <v>145</v>
      </c>
      <c r="H21" s="6">
        <v>30292000</v>
      </c>
      <c r="I21" s="10" t="s">
        <v>145</v>
      </c>
      <c r="J21" s="6">
        <v>54684000</v>
      </c>
      <c r="K21" s="6">
        <v>33656000</v>
      </c>
      <c r="L21" s="6">
        <v>40920000</v>
      </c>
      <c r="M21" s="6">
        <v>10827000</v>
      </c>
      <c r="N21" s="6">
        <v>155422000</v>
      </c>
      <c r="O21" s="6">
        <v>140087000</v>
      </c>
      <c r="P21" s="6">
        <v>102747000</v>
      </c>
      <c r="Q21" s="4" t="s">
        <v>8</v>
      </c>
      <c r="R21" s="4">
        <v>0</v>
      </c>
      <c r="S21" s="4">
        <v>0</v>
      </c>
      <c r="T21" s="6">
        <v>25498000</v>
      </c>
      <c r="U21" s="4"/>
      <c r="V21" s="6">
        <v>12197000</v>
      </c>
      <c r="W21" s="4"/>
      <c r="X21" s="6">
        <v>114589000</v>
      </c>
      <c r="Y21" s="6">
        <v>90550000</v>
      </c>
      <c r="Z21" s="4" t="s">
        <v>8</v>
      </c>
      <c r="AA21" s="4" t="s">
        <v>8</v>
      </c>
      <c r="AB21" s="4" t="s">
        <v>8</v>
      </c>
    </row>
    <row r="22" spans="1:28" ht="17.25">
      <c r="A22" s="2" t="s">
        <v>131</v>
      </c>
      <c r="B22" s="9">
        <v>0.32</v>
      </c>
      <c r="C22" s="10" t="s">
        <v>145</v>
      </c>
      <c r="D22" s="9">
        <v>0.21</v>
      </c>
      <c r="E22" s="10" t="s">
        <v>145</v>
      </c>
      <c r="F22" s="9">
        <v>0.36</v>
      </c>
      <c r="G22" s="10" t="s">
        <v>145</v>
      </c>
      <c r="H22" s="9">
        <v>0.22</v>
      </c>
      <c r="I22" s="10" t="s">
        <v>145</v>
      </c>
      <c r="J22" s="4" t="s">
        <v>8</v>
      </c>
      <c r="K22" s="4" t="s">
        <v>8</v>
      </c>
      <c r="L22" s="4" t="s">
        <v>8</v>
      </c>
      <c r="M22" s="4" t="s">
        <v>8</v>
      </c>
      <c r="N22" s="9">
        <v>1.1100000000000001</v>
      </c>
      <c r="O22" s="7">
        <v>1</v>
      </c>
      <c r="P22" s="9">
        <v>0.74</v>
      </c>
      <c r="Q22" s="4" t="s">
        <v>8</v>
      </c>
      <c r="R22" s="7">
        <v>0</v>
      </c>
      <c r="S22" s="7">
        <v>0</v>
      </c>
      <c r="T22" s="9">
        <v>0.18</v>
      </c>
      <c r="U22" s="10" t="s">
        <v>1299</v>
      </c>
      <c r="V22" s="9">
        <v>0.09</v>
      </c>
      <c r="W22" s="10" t="s">
        <v>1299</v>
      </c>
      <c r="X22" s="9">
        <v>0.82</v>
      </c>
      <c r="Y22" s="9">
        <v>0.65</v>
      </c>
      <c r="Z22" s="4" t="s">
        <v>8</v>
      </c>
      <c r="AA22" s="4" t="s">
        <v>8</v>
      </c>
      <c r="AB22" s="4" t="s">
        <v>8</v>
      </c>
    </row>
    <row r="23" spans="1:28" ht="17.25">
      <c r="A23" s="2" t="s">
        <v>132</v>
      </c>
      <c r="B23" s="9">
        <v>0.32</v>
      </c>
      <c r="C23" s="10" t="s">
        <v>145</v>
      </c>
      <c r="D23" s="9">
        <v>0.21</v>
      </c>
      <c r="E23" s="10" t="s">
        <v>145</v>
      </c>
      <c r="F23" s="9">
        <v>0.35</v>
      </c>
      <c r="G23" s="10" t="s">
        <v>145</v>
      </c>
      <c r="H23" s="9">
        <v>0.21</v>
      </c>
      <c r="I23" s="10" t="s">
        <v>145</v>
      </c>
      <c r="J23" s="4" t="s">
        <v>8</v>
      </c>
      <c r="K23" s="4" t="s">
        <v>8</v>
      </c>
      <c r="L23" s="4" t="s">
        <v>8</v>
      </c>
      <c r="M23" s="4" t="s">
        <v>8</v>
      </c>
      <c r="N23" s="9">
        <v>1.0900000000000001</v>
      </c>
      <c r="O23" s="7">
        <v>1</v>
      </c>
      <c r="P23" s="9">
        <v>0.74</v>
      </c>
      <c r="Q23" s="4" t="s">
        <v>8</v>
      </c>
      <c r="R23" s="7">
        <v>0</v>
      </c>
      <c r="S23" s="7">
        <v>0</v>
      </c>
      <c r="T23" s="9">
        <v>0.18</v>
      </c>
      <c r="U23" s="10" t="s">
        <v>1299</v>
      </c>
      <c r="V23" s="9">
        <v>0.09</v>
      </c>
      <c r="W23" s="10" t="s">
        <v>1299</v>
      </c>
      <c r="X23" s="9">
        <v>0.82</v>
      </c>
      <c r="Y23" s="9">
        <v>0.65</v>
      </c>
      <c r="Z23" s="4" t="s">
        <v>8</v>
      </c>
      <c r="AA23" s="4" t="s">
        <v>8</v>
      </c>
      <c r="AB23" s="4" t="s">
        <v>8</v>
      </c>
    </row>
    <row r="24" spans="1:28" ht="30">
      <c r="A24" s="2" t="s">
        <v>207</v>
      </c>
      <c r="B24" s="4" t="s">
        <v>8</v>
      </c>
      <c r="C24" s="4"/>
      <c r="D24" s="4" t="s">
        <v>8</v>
      </c>
      <c r="E24" s="4"/>
      <c r="F24" s="4" t="s">
        <v>8</v>
      </c>
      <c r="G24" s="4"/>
      <c r="H24" s="4" t="s">
        <v>8</v>
      </c>
      <c r="I24" s="4"/>
      <c r="J24" s="4" t="s">
        <v>8</v>
      </c>
      <c r="K24" s="4" t="s">
        <v>8</v>
      </c>
      <c r="L24" s="4" t="s">
        <v>8</v>
      </c>
      <c r="M24" s="4" t="s">
        <v>8</v>
      </c>
      <c r="N24" s="6">
        <v>473504000</v>
      </c>
      <c r="O24" s="6">
        <v>447118000</v>
      </c>
      <c r="P24" s="6">
        <v>340184000</v>
      </c>
      <c r="Q24" s="4" t="s">
        <v>8</v>
      </c>
      <c r="R24" s="4">
        <v>0</v>
      </c>
      <c r="S24" s="4">
        <v>0</v>
      </c>
      <c r="T24" s="6">
        <v>40562000</v>
      </c>
      <c r="U24" s="4"/>
      <c r="V24" s="6">
        <v>16287000</v>
      </c>
      <c r="W24" s="4"/>
      <c r="X24" s="6">
        <v>406556000</v>
      </c>
      <c r="Y24" s="6">
        <v>323897000</v>
      </c>
      <c r="Z24" s="4" t="s">
        <v>8</v>
      </c>
      <c r="AA24" s="4" t="s">
        <v>8</v>
      </c>
      <c r="AB24" s="4" t="s">
        <v>8</v>
      </c>
    </row>
    <row r="25" spans="1:28" ht="30">
      <c r="A25" s="2" t="s">
        <v>322</v>
      </c>
      <c r="B25" s="4" t="s">
        <v>8</v>
      </c>
      <c r="C25" s="4"/>
      <c r="D25" s="4" t="s">
        <v>8</v>
      </c>
      <c r="E25" s="4"/>
      <c r="F25" s="4" t="s">
        <v>8</v>
      </c>
      <c r="G25" s="4"/>
      <c r="H25" s="4" t="s">
        <v>8</v>
      </c>
      <c r="I25" s="4"/>
      <c r="J25" s="4" t="s">
        <v>8</v>
      </c>
      <c r="K25" s="4" t="s">
        <v>8</v>
      </c>
      <c r="L25" s="4" t="s">
        <v>8</v>
      </c>
      <c r="M25" s="4" t="s">
        <v>8</v>
      </c>
      <c r="N25" s="6">
        <v>-311720000</v>
      </c>
      <c r="O25" s="6">
        <v>-169129000</v>
      </c>
      <c r="P25" s="6">
        <v>-149918000</v>
      </c>
      <c r="Q25" s="4" t="s">
        <v>8</v>
      </c>
      <c r="R25" s="4">
        <v>0</v>
      </c>
      <c r="S25" s="4">
        <v>0</v>
      </c>
      <c r="T25" s="6">
        <v>3370000</v>
      </c>
      <c r="U25" s="4"/>
      <c r="V25" s="6">
        <v>318000</v>
      </c>
      <c r="W25" s="4"/>
      <c r="X25" s="6">
        <v>-172499000</v>
      </c>
      <c r="Y25" s="6">
        <v>-150236000</v>
      </c>
      <c r="Z25" s="4" t="s">
        <v>8</v>
      </c>
      <c r="AA25" s="4" t="s">
        <v>8</v>
      </c>
      <c r="AB25" s="4" t="s">
        <v>8</v>
      </c>
    </row>
    <row r="26" spans="1:28">
      <c r="A26" s="2" t="s">
        <v>232</v>
      </c>
      <c r="B26" s="4" t="s">
        <v>8</v>
      </c>
      <c r="C26" s="4"/>
      <c r="D26" s="4" t="s">
        <v>8</v>
      </c>
      <c r="E26" s="4"/>
      <c r="F26" s="4" t="s">
        <v>8</v>
      </c>
      <c r="G26" s="4"/>
      <c r="H26" s="4" t="s">
        <v>8</v>
      </c>
      <c r="I26" s="4"/>
      <c r="J26" s="4" t="s">
        <v>8</v>
      </c>
      <c r="K26" s="4" t="s">
        <v>8</v>
      </c>
      <c r="L26" s="4" t="s">
        <v>8</v>
      </c>
      <c r="M26" s="4" t="s">
        <v>8</v>
      </c>
      <c r="N26" s="7">
        <v>-156202000</v>
      </c>
      <c r="O26" s="7">
        <v>-306477000</v>
      </c>
      <c r="P26" s="7">
        <v>-157312000</v>
      </c>
      <c r="Q26" s="4" t="s">
        <v>8</v>
      </c>
      <c r="R26" s="7">
        <v>0</v>
      </c>
      <c r="S26" s="7">
        <v>0</v>
      </c>
      <c r="T26" s="7">
        <v>-43932000</v>
      </c>
      <c r="U26" s="4"/>
      <c r="V26" s="7">
        <v>-18241000</v>
      </c>
      <c r="W26" s="4"/>
      <c r="X26" s="7">
        <v>-262545000</v>
      </c>
      <c r="Y26" s="7">
        <v>-139071000</v>
      </c>
      <c r="Z26" s="4" t="s">
        <v>8</v>
      </c>
      <c r="AA26" s="4" t="s">
        <v>8</v>
      </c>
      <c r="AB26" s="4" t="s">
        <v>8</v>
      </c>
    </row>
    <row r="27" spans="1:28">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 customHeight="1">
      <c r="A28" s="2" t="s">
        <v>145</v>
      </c>
      <c r="B28" s="12" t="s">
        <v>15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ht="15" customHeight="1">
      <c r="A29" s="2" t="s">
        <v>1299</v>
      </c>
      <c r="B29" s="12" t="s">
        <v>130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sheetData>
  <mergeCells count="28">
    <mergeCell ref="A27:AB27"/>
    <mergeCell ref="B28:AB28"/>
    <mergeCell ref="B29:AB29"/>
    <mergeCell ref="Q2:Q5"/>
    <mergeCell ref="T2:U2"/>
    <mergeCell ref="T3:U3"/>
    <mergeCell ref="T4:U4"/>
    <mergeCell ref="T5:U5"/>
    <mergeCell ref="V2:W2"/>
    <mergeCell ref="V3:W3"/>
    <mergeCell ref="V4:W4"/>
    <mergeCell ref="V5:W5"/>
    <mergeCell ref="K2:K5"/>
    <mergeCell ref="L2:L5"/>
    <mergeCell ref="M2:M5"/>
    <mergeCell ref="N2:N5"/>
    <mergeCell ref="O2:O5"/>
    <mergeCell ref="P2:P5"/>
    <mergeCell ref="A1:A5"/>
    <mergeCell ref="B1:M1"/>
    <mergeCell ref="N1:P1"/>
    <mergeCell ref="R1:Y1"/>
    <mergeCell ref="Z1:AA1"/>
    <mergeCell ref="B2:C5"/>
    <mergeCell ref="D2:E5"/>
    <mergeCell ref="F2:G5"/>
    <mergeCell ref="H2:I5"/>
    <mergeCell ref="J2:J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301</v>
      </c>
      <c r="B1" s="1" t="s">
        <v>2</v>
      </c>
      <c r="C1" s="1" t="s">
        <v>37</v>
      </c>
    </row>
    <row r="2" spans="1:3" ht="30">
      <c r="A2" s="1" t="s">
        <v>36</v>
      </c>
      <c r="B2" s="1" t="s">
        <v>1302</v>
      </c>
      <c r="C2" s="1" t="s">
        <v>1302</v>
      </c>
    </row>
    <row r="3" spans="1:3" ht="30">
      <c r="A3" s="3" t="s">
        <v>1303</v>
      </c>
      <c r="B3" s="4" t="s">
        <v>8</v>
      </c>
      <c r="C3" s="4" t="s">
        <v>8</v>
      </c>
    </row>
    <row r="4" spans="1:3" ht="30">
      <c r="A4" s="2" t="s">
        <v>1304</v>
      </c>
      <c r="B4" s="4">
        <v>15</v>
      </c>
      <c r="C4" s="4">
        <v>7</v>
      </c>
    </row>
    <row r="5" spans="1:3">
      <c r="A5" s="2" t="s">
        <v>1305</v>
      </c>
      <c r="B5" s="4" t="s">
        <v>8</v>
      </c>
      <c r="C5" s="4" t="s">
        <v>8</v>
      </c>
    </row>
    <row r="6" spans="1:3" ht="30">
      <c r="A6" s="3" t="s">
        <v>1303</v>
      </c>
      <c r="B6" s="4" t="s">
        <v>8</v>
      </c>
      <c r="C6" s="4" t="s">
        <v>8</v>
      </c>
    </row>
    <row r="7" spans="1:3" ht="30">
      <c r="A7" s="2" t="s">
        <v>1306</v>
      </c>
      <c r="B7" s="4" t="s">
        <v>1307</v>
      </c>
      <c r="C7" s="4" t="s">
        <v>8</v>
      </c>
    </row>
    <row r="8" spans="1:3">
      <c r="A8" s="2" t="s">
        <v>1308</v>
      </c>
      <c r="B8" s="4" t="s">
        <v>8</v>
      </c>
      <c r="C8" s="4" t="s">
        <v>8</v>
      </c>
    </row>
    <row r="9" spans="1:3" ht="30">
      <c r="A9" s="3" t="s">
        <v>1303</v>
      </c>
      <c r="B9" s="4" t="s">
        <v>8</v>
      </c>
      <c r="C9" s="4" t="s">
        <v>8</v>
      </c>
    </row>
    <row r="10" spans="1:3">
      <c r="A10" s="2" t="s">
        <v>1309</v>
      </c>
      <c r="B10" s="6">
        <v>20197</v>
      </c>
      <c r="C10" s="6">
        <v>20274</v>
      </c>
    </row>
    <row r="11" spans="1:3">
      <c r="A11" s="2" t="s">
        <v>1310</v>
      </c>
      <c r="B11" s="4">
        <v>2</v>
      </c>
      <c r="C11" s="4">
        <v>3</v>
      </c>
    </row>
    <row r="12" spans="1:3">
      <c r="A12" s="2" t="s">
        <v>1311</v>
      </c>
      <c r="B12" s="4">
        <v>7</v>
      </c>
      <c r="C12" s="4">
        <v>8</v>
      </c>
    </row>
    <row r="13" spans="1:3">
      <c r="A13" s="2" t="s">
        <v>840</v>
      </c>
      <c r="B13" s="6">
        <v>20192</v>
      </c>
      <c r="C13" s="6">
        <v>20269</v>
      </c>
    </row>
    <row r="14" spans="1:3">
      <c r="A14" s="2" t="s">
        <v>1312</v>
      </c>
      <c r="B14" s="4" t="s">
        <v>8</v>
      </c>
      <c r="C14" s="4" t="s">
        <v>8</v>
      </c>
    </row>
    <row r="15" spans="1:3" ht="30">
      <c r="A15" s="3" t="s">
        <v>1303</v>
      </c>
      <c r="B15" s="4" t="s">
        <v>8</v>
      </c>
      <c r="C15" s="4" t="s">
        <v>8</v>
      </c>
    </row>
    <row r="16" spans="1:3">
      <c r="A16" s="2" t="s">
        <v>1309</v>
      </c>
      <c r="B16" s="6">
        <v>3502</v>
      </c>
      <c r="C16" s="6">
        <v>2001</v>
      </c>
    </row>
    <row r="17" spans="1:3">
      <c r="A17" s="2" t="s">
        <v>1310</v>
      </c>
      <c r="B17" s="4">
        <v>0</v>
      </c>
      <c r="C17" s="4">
        <v>1</v>
      </c>
    </row>
    <row r="18" spans="1:3">
      <c r="A18" s="2" t="s">
        <v>1311</v>
      </c>
      <c r="B18" s="4">
        <v>0</v>
      </c>
      <c r="C18" s="4">
        <v>0</v>
      </c>
    </row>
    <row r="19" spans="1:3">
      <c r="A19" s="2" t="s">
        <v>840</v>
      </c>
      <c r="B19" s="6">
        <v>3502</v>
      </c>
      <c r="C19" s="6">
        <v>2002</v>
      </c>
    </row>
    <row r="20" spans="1:3" ht="30">
      <c r="A20" s="2" t="s">
        <v>1313</v>
      </c>
      <c r="B20" s="4" t="s">
        <v>8</v>
      </c>
      <c r="C20" s="4" t="s">
        <v>8</v>
      </c>
    </row>
    <row r="21" spans="1:3" ht="30">
      <c r="A21" s="3" t="s">
        <v>1303</v>
      </c>
      <c r="B21" s="4" t="s">
        <v>8</v>
      </c>
      <c r="C21" s="4" t="s">
        <v>8</v>
      </c>
    </row>
    <row r="22" spans="1:3">
      <c r="A22" s="2" t="s">
        <v>1309</v>
      </c>
      <c r="B22" s="6">
        <v>2115</v>
      </c>
      <c r="C22" s="4" t="s">
        <v>8</v>
      </c>
    </row>
    <row r="23" spans="1:3">
      <c r="A23" s="2" t="s">
        <v>1310</v>
      </c>
      <c r="B23" s="4">
        <v>0</v>
      </c>
      <c r="C23" s="4" t="s">
        <v>8</v>
      </c>
    </row>
    <row r="24" spans="1:3">
      <c r="A24" s="2" t="s">
        <v>1311</v>
      </c>
      <c r="B24" s="4">
        <v>1</v>
      </c>
      <c r="C24" s="4" t="s">
        <v>8</v>
      </c>
    </row>
    <row r="25" spans="1:3">
      <c r="A25" s="2" t="s">
        <v>840</v>
      </c>
      <c r="B25" s="6">
        <v>2114</v>
      </c>
      <c r="C25" s="4" t="s">
        <v>8</v>
      </c>
    </row>
    <row r="26" spans="1:3">
      <c r="A26" s="2" t="s">
        <v>1314</v>
      </c>
      <c r="B26" s="4" t="s">
        <v>8</v>
      </c>
      <c r="C26" s="4" t="s">
        <v>8</v>
      </c>
    </row>
    <row r="27" spans="1:3" ht="30">
      <c r="A27" s="3" t="s">
        <v>1303</v>
      </c>
      <c r="B27" s="4" t="s">
        <v>8</v>
      </c>
      <c r="C27" s="4" t="s">
        <v>8</v>
      </c>
    </row>
    <row r="28" spans="1:3">
      <c r="A28" s="2" t="s">
        <v>1309</v>
      </c>
      <c r="B28" s="6">
        <v>25814</v>
      </c>
      <c r="C28" s="6">
        <v>22275</v>
      </c>
    </row>
    <row r="29" spans="1:3">
      <c r="A29" s="2" t="s">
        <v>1310</v>
      </c>
      <c r="B29" s="4">
        <v>2</v>
      </c>
      <c r="C29" s="4">
        <v>4</v>
      </c>
    </row>
    <row r="30" spans="1:3">
      <c r="A30" s="2" t="s">
        <v>1311</v>
      </c>
      <c r="B30" s="4">
        <v>8</v>
      </c>
      <c r="C30" s="4">
        <v>8</v>
      </c>
    </row>
    <row r="31" spans="1:3">
      <c r="A31" s="2" t="s">
        <v>840</v>
      </c>
      <c r="B31" s="6">
        <v>25808</v>
      </c>
      <c r="C31" s="6">
        <v>222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315</v>
      </c>
      <c r="B1" s="8" t="s">
        <v>2</v>
      </c>
      <c r="C1" s="8" t="s">
        <v>37</v>
      </c>
      <c r="D1" s="8" t="s">
        <v>100</v>
      </c>
      <c r="E1" s="8" t="s">
        <v>1287</v>
      </c>
    </row>
    <row r="2" spans="1:5" ht="30">
      <c r="A2" s="1" t="s">
        <v>36</v>
      </c>
      <c r="B2" s="8"/>
      <c r="C2" s="8"/>
      <c r="D2" s="8"/>
      <c r="E2" s="8"/>
    </row>
    <row r="3" spans="1:5" ht="30">
      <c r="A3" s="3" t="s">
        <v>1316</v>
      </c>
      <c r="B3" s="4" t="s">
        <v>8</v>
      </c>
      <c r="C3" s="4" t="s">
        <v>8</v>
      </c>
      <c r="D3" s="4" t="s">
        <v>8</v>
      </c>
      <c r="E3" s="4" t="s">
        <v>8</v>
      </c>
    </row>
    <row r="4" spans="1:5">
      <c r="A4" s="2" t="s">
        <v>1317</v>
      </c>
      <c r="B4" s="7">
        <v>425940</v>
      </c>
      <c r="C4" s="7">
        <v>400202</v>
      </c>
      <c r="D4" s="4" t="s">
        <v>8</v>
      </c>
      <c r="E4" s="4" t="s">
        <v>8</v>
      </c>
    </row>
    <row r="5" spans="1:5">
      <c r="A5" s="2" t="s">
        <v>364</v>
      </c>
      <c r="B5" s="6">
        <v>7504</v>
      </c>
      <c r="C5" s="6">
        <v>7432</v>
      </c>
      <c r="D5" s="6">
        <v>6617</v>
      </c>
      <c r="E5" s="6">
        <v>7060</v>
      </c>
    </row>
    <row r="6" spans="1:5">
      <c r="A6" s="2" t="s">
        <v>42</v>
      </c>
      <c r="B6" s="6">
        <v>418436</v>
      </c>
      <c r="C6" s="6">
        <v>392770</v>
      </c>
      <c r="D6" s="4" t="s">
        <v>8</v>
      </c>
      <c r="E6" s="4" t="s">
        <v>8</v>
      </c>
    </row>
    <row r="7" spans="1:5">
      <c r="A7" s="2" t="s">
        <v>1318</v>
      </c>
      <c r="B7" s="4" t="s">
        <v>8</v>
      </c>
      <c r="C7" s="4" t="s">
        <v>8</v>
      </c>
      <c r="D7" s="4" t="s">
        <v>8</v>
      </c>
      <c r="E7" s="4" t="s">
        <v>8</v>
      </c>
    </row>
    <row r="8" spans="1:5" ht="30">
      <c r="A8" s="3" t="s">
        <v>1316</v>
      </c>
      <c r="B8" s="4" t="s">
        <v>8</v>
      </c>
      <c r="C8" s="4" t="s">
        <v>8</v>
      </c>
      <c r="D8" s="4" t="s">
        <v>8</v>
      </c>
      <c r="E8" s="4" t="s">
        <v>8</v>
      </c>
    </row>
    <row r="9" spans="1:5">
      <c r="A9" s="2" t="s">
        <v>1317</v>
      </c>
      <c r="B9" s="6">
        <v>392233</v>
      </c>
      <c r="C9" s="6">
        <v>376653</v>
      </c>
      <c r="D9" s="4" t="s">
        <v>8</v>
      </c>
      <c r="E9" s="4" t="s">
        <v>8</v>
      </c>
    </row>
    <row r="10" spans="1:5">
      <c r="A10" s="2" t="s">
        <v>1319</v>
      </c>
      <c r="B10" s="4" t="s">
        <v>8</v>
      </c>
      <c r="C10" s="4" t="s">
        <v>8</v>
      </c>
      <c r="D10" s="4" t="s">
        <v>8</v>
      </c>
      <c r="E10" s="4" t="s">
        <v>8</v>
      </c>
    </row>
    <row r="11" spans="1:5" ht="30">
      <c r="A11" s="3" t="s">
        <v>1316</v>
      </c>
      <c r="B11" s="4" t="s">
        <v>8</v>
      </c>
      <c r="C11" s="4" t="s">
        <v>8</v>
      </c>
      <c r="D11" s="4" t="s">
        <v>8</v>
      </c>
      <c r="E11" s="4" t="s">
        <v>8</v>
      </c>
    </row>
    <row r="12" spans="1:5">
      <c r="A12" s="2" t="s">
        <v>1317</v>
      </c>
      <c r="B12" s="6">
        <v>6102</v>
      </c>
      <c r="C12" s="6">
        <v>5443</v>
      </c>
      <c r="D12" s="4" t="s">
        <v>8</v>
      </c>
      <c r="E12" s="4" t="s">
        <v>8</v>
      </c>
    </row>
    <row r="13" spans="1:5">
      <c r="A13" s="2" t="s">
        <v>1320</v>
      </c>
      <c r="B13" s="4" t="s">
        <v>8</v>
      </c>
      <c r="C13" s="4" t="s">
        <v>8</v>
      </c>
      <c r="D13" s="4" t="s">
        <v>8</v>
      </c>
      <c r="E13" s="4" t="s">
        <v>8</v>
      </c>
    </row>
    <row r="14" spans="1:5" ht="30">
      <c r="A14" s="3" t="s">
        <v>1316</v>
      </c>
      <c r="B14" s="4" t="s">
        <v>8</v>
      </c>
      <c r="C14" s="4" t="s">
        <v>8</v>
      </c>
      <c r="D14" s="4" t="s">
        <v>8</v>
      </c>
      <c r="E14" s="4" t="s">
        <v>8</v>
      </c>
    </row>
    <row r="15" spans="1:5">
      <c r="A15" s="2" t="s">
        <v>1317</v>
      </c>
      <c r="B15" s="7">
        <v>27605</v>
      </c>
      <c r="C15" s="7">
        <v>18106</v>
      </c>
      <c r="D15" s="4" t="s">
        <v>8</v>
      </c>
      <c r="E15" s="4" t="s">
        <v>8</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36</v>
      </c>
      <c r="B2" s="1" t="s">
        <v>2</v>
      </c>
      <c r="C2" s="1" t="s">
        <v>37</v>
      </c>
      <c r="D2" s="1" t="s">
        <v>100</v>
      </c>
    </row>
    <row r="3" spans="1:4">
      <c r="A3" s="3" t="s">
        <v>359</v>
      </c>
      <c r="B3" s="4" t="s">
        <v>8</v>
      </c>
      <c r="C3" s="4" t="s">
        <v>8</v>
      </c>
      <c r="D3" s="4" t="s">
        <v>8</v>
      </c>
    </row>
    <row r="4" spans="1:4">
      <c r="A4" s="2" t="s">
        <v>366</v>
      </c>
      <c r="B4" s="7">
        <v>7432</v>
      </c>
      <c r="C4" s="7">
        <v>6617</v>
      </c>
      <c r="D4" s="7">
        <v>7060</v>
      </c>
    </row>
    <row r="5" spans="1:4">
      <c r="A5" s="2" t="s">
        <v>367</v>
      </c>
      <c r="B5" s="6">
        <v>1370</v>
      </c>
      <c r="C5" s="4">
        <v>977</v>
      </c>
      <c r="D5" s="4">
        <v>-357</v>
      </c>
    </row>
    <row r="6" spans="1:4">
      <c r="A6" s="2" t="s">
        <v>369</v>
      </c>
      <c r="B6" s="4">
        <v>35</v>
      </c>
      <c r="C6" s="4">
        <v>103</v>
      </c>
      <c r="D6" s="4">
        <v>558</v>
      </c>
    </row>
    <row r="7" spans="1:4">
      <c r="A7" s="2" t="s">
        <v>370</v>
      </c>
      <c r="B7" s="6">
        <v>-1333</v>
      </c>
      <c r="C7" s="4">
        <v>-265</v>
      </c>
      <c r="D7" s="4">
        <v>-644</v>
      </c>
    </row>
    <row r="8" spans="1:4">
      <c r="A8" s="2" t="s">
        <v>374</v>
      </c>
      <c r="B8" s="7">
        <v>7504</v>
      </c>
      <c r="C8" s="7">
        <v>7432</v>
      </c>
      <c r="D8" s="7">
        <v>66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22</v>
      </c>
      <c r="B1" s="8" t="s">
        <v>2</v>
      </c>
      <c r="C1" s="8" t="s">
        <v>37</v>
      </c>
    </row>
    <row r="2" spans="1:3" ht="30">
      <c r="A2" s="1" t="s">
        <v>36</v>
      </c>
      <c r="B2" s="8"/>
      <c r="C2" s="8"/>
    </row>
    <row r="3" spans="1:3" ht="30">
      <c r="A3" s="3" t="s">
        <v>1323</v>
      </c>
      <c r="B3" s="4" t="s">
        <v>8</v>
      </c>
      <c r="C3" s="4" t="s">
        <v>8</v>
      </c>
    </row>
    <row r="4" spans="1:3">
      <c r="A4" s="2" t="s">
        <v>46</v>
      </c>
      <c r="B4" s="7">
        <v>19268</v>
      </c>
      <c r="C4" s="7">
        <v>31544</v>
      </c>
    </row>
    <row r="5" spans="1:3">
      <c r="A5" s="2" t="s">
        <v>1324</v>
      </c>
      <c r="B5" s="4" t="s">
        <v>8</v>
      </c>
      <c r="C5" s="4" t="s">
        <v>8</v>
      </c>
    </row>
    <row r="6" spans="1:3" ht="30">
      <c r="A6" s="3" t="s">
        <v>1323</v>
      </c>
      <c r="B6" s="4" t="s">
        <v>8</v>
      </c>
      <c r="C6" s="4" t="s">
        <v>8</v>
      </c>
    </row>
    <row r="7" spans="1:3">
      <c r="A7" s="2" t="s">
        <v>46</v>
      </c>
      <c r="B7" s="6">
        <v>14627</v>
      </c>
      <c r="C7" s="6">
        <v>25148</v>
      </c>
    </row>
    <row r="8" spans="1:3">
      <c r="A8" s="2" t="s">
        <v>1325</v>
      </c>
      <c r="B8" s="4" t="s">
        <v>8</v>
      </c>
      <c r="C8" s="4" t="s">
        <v>8</v>
      </c>
    </row>
    <row r="9" spans="1:3" ht="30">
      <c r="A9" s="3" t="s">
        <v>1323</v>
      </c>
      <c r="B9" s="4" t="s">
        <v>8</v>
      </c>
      <c r="C9" s="4" t="s">
        <v>8</v>
      </c>
    </row>
    <row r="10" spans="1:3">
      <c r="A10" s="2" t="s">
        <v>46</v>
      </c>
      <c r="B10" s="7">
        <v>4641</v>
      </c>
      <c r="C10" s="7">
        <v>63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26</v>
      </c>
      <c r="B1" s="8" t="s">
        <v>1</v>
      </c>
      <c r="C1" s="8"/>
      <c r="D1" s="8"/>
    </row>
    <row r="2" spans="1:4">
      <c r="A2" s="8"/>
      <c r="B2" s="1" t="s">
        <v>2</v>
      </c>
      <c r="C2" s="8" t="s">
        <v>37</v>
      </c>
      <c r="D2" s="8" t="s">
        <v>100</v>
      </c>
    </row>
    <row r="3" spans="1:4">
      <c r="A3" s="8"/>
      <c r="B3" s="1" t="s">
        <v>1327</v>
      </c>
      <c r="C3" s="8"/>
      <c r="D3" s="8"/>
    </row>
    <row r="4" spans="1:4" ht="30">
      <c r="A4" s="3" t="s">
        <v>1328</v>
      </c>
      <c r="B4" s="4" t="s">
        <v>8</v>
      </c>
      <c r="C4" s="4" t="s">
        <v>8</v>
      </c>
      <c r="D4" s="4" t="s">
        <v>8</v>
      </c>
    </row>
    <row r="5" spans="1:4" ht="30">
      <c r="A5" s="2" t="s">
        <v>1329</v>
      </c>
      <c r="B5" s="4" t="s">
        <v>1330</v>
      </c>
      <c r="C5" s="4" t="s">
        <v>8</v>
      </c>
      <c r="D5" s="4" t="s">
        <v>8</v>
      </c>
    </row>
    <row r="6" spans="1:4">
      <c r="A6" s="2" t="s">
        <v>1331</v>
      </c>
      <c r="B6" s="4">
        <v>3</v>
      </c>
      <c r="C6" s="4" t="s">
        <v>8</v>
      </c>
      <c r="D6" s="4" t="s">
        <v>8</v>
      </c>
    </row>
    <row r="7" spans="1:4">
      <c r="A7" s="3" t="s">
        <v>1267</v>
      </c>
      <c r="B7" s="4" t="s">
        <v>8</v>
      </c>
      <c r="C7" s="4" t="s">
        <v>8</v>
      </c>
      <c r="D7" s="4" t="s">
        <v>8</v>
      </c>
    </row>
    <row r="8" spans="1:4">
      <c r="A8" s="2" t="s">
        <v>1332</v>
      </c>
      <c r="B8" s="7">
        <v>25600000</v>
      </c>
      <c r="C8" s="4" t="s">
        <v>8</v>
      </c>
      <c r="D8" s="4" t="s">
        <v>8</v>
      </c>
    </row>
    <row r="9" spans="1:4">
      <c r="A9" s="2" t="s">
        <v>125</v>
      </c>
      <c r="B9" s="6">
        <v>6876000</v>
      </c>
      <c r="C9" s="4">
        <v>0</v>
      </c>
      <c r="D9" s="4">
        <v>0</v>
      </c>
    </row>
    <row r="10" spans="1:4" ht="30">
      <c r="A10" s="2" t="s">
        <v>1333</v>
      </c>
      <c r="B10" s="4" t="s">
        <v>8</v>
      </c>
      <c r="C10" s="4" t="s">
        <v>8</v>
      </c>
      <c r="D10" s="4" t="s">
        <v>8</v>
      </c>
    </row>
    <row r="11" spans="1:4">
      <c r="A11" s="3" t="s">
        <v>1267</v>
      </c>
      <c r="B11" s="4" t="s">
        <v>8</v>
      </c>
      <c r="C11" s="4" t="s">
        <v>8</v>
      </c>
      <c r="D11" s="4" t="s">
        <v>8</v>
      </c>
    </row>
    <row r="12" spans="1:4">
      <c r="A12" s="2" t="s">
        <v>1332</v>
      </c>
      <c r="B12" s="6">
        <v>14100000</v>
      </c>
      <c r="C12" s="4" t="s">
        <v>8</v>
      </c>
      <c r="D12" s="4" t="s">
        <v>8</v>
      </c>
    </row>
    <row r="13" spans="1:4">
      <c r="A13" s="2" t="s">
        <v>1334</v>
      </c>
      <c r="B13" s="4" t="s">
        <v>8</v>
      </c>
      <c r="C13" s="4" t="s">
        <v>8</v>
      </c>
      <c r="D13" s="4" t="s">
        <v>8</v>
      </c>
    </row>
    <row r="14" spans="1:4">
      <c r="A14" s="3" t="s">
        <v>1267</v>
      </c>
      <c r="B14" s="4" t="s">
        <v>8</v>
      </c>
      <c r="C14" s="4" t="s">
        <v>8</v>
      </c>
      <c r="D14" s="4" t="s">
        <v>8</v>
      </c>
    </row>
    <row r="15" spans="1:4">
      <c r="A15" s="2" t="s">
        <v>1332</v>
      </c>
      <c r="B15" s="4" t="s">
        <v>8</v>
      </c>
      <c r="C15" s="6">
        <v>10200000</v>
      </c>
      <c r="D15" s="4" t="s">
        <v>8</v>
      </c>
    </row>
    <row r="16" spans="1:4">
      <c r="A16" s="2" t="s">
        <v>1335</v>
      </c>
      <c r="B16" s="4" t="s">
        <v>8</v>
      </c>
      <c r="C16" s="4" t="s">
        <v>8</v>
      </c>
      <c r="D16" s="4" t="s">
        <v>8</v>
      </c>
    </row>
    <row r="17" spans="1:4">
      <c r="A17" s="3" t="s">
        <v>1267</v>
      </c>
      <c r="B17" s="4" t="s">
        <v>8</v>
      </c>
      <c r="C17" s="4" t="s">
        <v>8</v>
      </c>
      <c r="D17" s="4" t="s">
        <v>8</v>
      </c>
    </row>
    <row r="18" spans="1:4">
      <c r="A18" s="2" t="s">
        <v>1332</v>
      </c>
      <c r="B18" s="4" t="s">
        <v>8</v>
      </c>
      <c r="C18" s="7">
        <v>4500000</v>
      </c>
      <c r="D18" s="4" t="s">
        <v>8</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5" width="12.28515625" bestFit="1" customWidth="1"/>
    <col min="6" max="7" width="28.42578125" bestFit="1" customWidth="1"/>
    <col min="8" max="8" width="33.5703125" bestFit="1" customWidth="1"/>
  </cols>
  <sheetData>
    <row r="1" spans="1:8" ht="15" customHeight="1">
      <c r="A1" s="8" t="s">
        <v>1336</v>
      </c>
      <c r="B1" s="1" t="s">
        <v>137</v>
      </c>
      <c r="C1" s="8" t="s">
        <v>1</v>
      </c>
      <c r="D1" s="8"/>
      <c r="E1" s="8"/>
      <c r="F1" s="8"/>
      <c r="G1" s="8"/>
      <c r="H1" s="1" t="s">
        <v>1337</v>
      </c>
    </row>
    <row r="2" spans="1:8">
      <c r="A2" s="8"/>
      <c r="B2" s="8" t="s">
        <v>37</v>
      </c>
      <c r="C2" s="8" t="s">
        <v>2</v>
      </c>
      <c r="D2" s="8" t="s">
        <v>37</v>
      </c>
      <c r="E2" s="8" t="s">
        <v>100</v>
      </c>
      <c r="F2" s="1" t="s">
        <v>2</v>
      </c>
      <c r="G2" s="1" t="s">
        <v>37</v>
      </c>
      <c r="H2" s="1" t="s">
        <v>1339</v>
      </c>
    </row>
    <row r="3" spans="1:8">
      <c r="A3" s="8"/>
      <c r="B3" s="8"/>
      <c r="C3" s="8"/>
      <c r="D3" s="8"/>
      <c r="E3" s="8"/>
      <c r="F3" s="1" t="s">
        <v>1338</v>
      </c>
      <c r="G3" s="1" t="s">
        <v>1338</v>
      </c>
      <c r="H3" s="1" t="s">
        <v>1340</v>
      </c>
    </row>
    <row r="4" spans="1:8">
      <c r="A4" s="8"/>
      <c r="B4" s="8"/>
      <c r="C4" s="8"/>
      <c r="D4" s="8"/>
      <c r="E4" s="8"/>
      <c r="F4" s="1"/>
      <c r="G4" s="1"/>
      <c r="H4" s="1" t="s">
        <v>1341</v>
      </c>
    </row>
    <row r="5" spans="1:8" ht="30">
      <c r="A5" s="3" t="s">
        <v>1342</v>
      </c>
      <c r="B5" s="4" t="s">
        <v>8</v>
      </c>
      <c r="C5" s="4" t="s">
        <v>8</v>
      </c>
      <c r="D5" s="4" t="s">
        <v>8</v>
      </c>
      <c r="E5" s="4" t="s">
        <v>8</v>
      </c>
      <c r="F5" s="4" t="s">
        <v>8</v>
      </c>
      <c r="G5" s="4" t="s">
        <v>8</v>
      </c>
      <c r="H5" s="4" t="s">
        <v>8</v>
      </c>
    </row>
    <row r="6" spans="1:8" ht="30">
      <c r="A6" s="2" t="s">
        <v>1343</v>
      </c>
      <c r="B6" s="4" t="s">
        <v>8</v>
      </c>
      <c r="C6" s="4" t="s">
        <v>8</v>
      </c>
      <c r="D6" s="4" t="s">
        <v>8</v>
      </c>
      <c r="E6" s="4" t="s">
        <v>8</v>
      </c>
      <c r="F6" s="7">
        <v>0</v>
      </c>
      <c r="G6" s="7">
        <v>0</v>
      </c>
      <c r="H6" s="7">
        <v>500000</v>
      </c>
    </row>
    <row r="7" spans="1:8" ht="30">
      <c r="A7" s="2" t="s">
        <v>1344</v>
      </c>
      <c r="B7" s="4" t="s">
        <v>8</v>
      </c>
      <c r="C7" s="4" t="s">
        <v>8</v>
      </c>
      <c r="D7" s="4" t="s">
        <v>8</v>
      </c>
      <c r="E7" s="4" t="s">
        <v>8</v>
      </c>
      <c r="F7" s="4" t="s">
        <v>8</v>
      </c>
      <c r="G7" s="4" t="s">
        <v>8</v>
      </c>
      <c r="H7" s="210">
        <v>0.4995</v>
      </c>
    </row>
    <row r="8" spans="1:8" ht="30">
      <c r="A8" s="2" t="s">
        <v>1345</v>
      </c>
      <c r="B8" s="4" t="s">
        <v>8</v>
      </c>
      <c r="C8" s="4" t="s">
        <v>8</v>
      </c>
      <c r="D8" s="4" t="s">
        <v>8</v>
      </c>
      <c r="E8" s="4" t="s">
        <v>8</v>
      </c>
      <c r="F8" s="4" t="s">
        <v>8</v>
      </c>
      <c r="G8" s="4" t="s">
        <v>8</v>
      </c>
      <c r="H8" s="4">
        <v>3</v>
      </c>
    </row>
    <row r="9" spans="1:8">
      <c r="A9" s="2" t="s">
        <v>1346</v>
      </c>
      <c r="B9" s="4" t="s">
        <v>8</v>
      </c>
      <c r="C9" s="4" t="s">
        <v>8</v>
      </c>
      <c r="D9" s="4" t="s">
        <v>8</v>
      </c>
      <c r="E9" s="4" t="s">
        <v>8</v>
      </c>
      <c r="F9" s="4" t="s">
        <v>8</v>
      </c>
      <c r="G9" s="4" t="s">
        <v>8</v>
      </c>
      <c r="H9" s="6">
        <v>7500000</v>
      </c>
    </row>
    <row r="10" spans="1:8">
      <c r="A10" s="2" t="s">
        <v>124</v>
      </c>
      <c r="B10" s="6">
        <v>6000000</v>
      </c>
      <c r="C10" s="4">
        <v>0</v>
      </c>
      <c r="D10" s="6">
        <v>5979000</v>
      </c>
      <c r="E10" s="4">
        <v>0</v>
      </c>
      <c r="F10" s="4" t="s">
        <v>8</v>
      </c>
      <c r="G10" s="4" t="s">
        <v>8</v>
      </c>
      <c r="H10" s="4" t="s">
        <v>8</v>
      </c>
    </row>
    <row r="11" spans="1:8">
      <c r="A11" s="2" t="s">
        <v>199</v>
      </c>
      <c r="B11" s="4" t="s">
        <v>8</v>
      </c>
      <c r="C11" s="6">
        <v>537000</v>
      </c>
      <c r="D11" s="6">
        <v>1007000</v>
      </c>
      <c r="E11" s="6">
        <v>-264000</v>
      </c>
      <c r="F11" s="6">
        <v>277000</v>
      </c>
      <c r="G11" s="6">
        <v>1000000</v>
      </c>
      <c r="H11" s="4" t="s">
        <v>8</v>
      </c>
    </row>
    <row r="12" spans="1:8">
      <c r="A12" s="2" t="s">
        <v>1347</v>
      </c>
      <c r="B12" s="7">
        <v>10606000</v>
      </c>
      <c r="C12" s="7">
        <v>15625000</v>
      </c>
      <c r="D12" s="7">
        <v>10606000</v>
      </c>
      <c r="E12" s="4" t="s">
        <v>8</v>
      </c>
      <c r="F12" s="7">
        <v>0</v>
      </c>
      <c r="G12" s="7">
        <v>1000000</v>
      </c>
      <c r="H12" s="4" t="s">
        <v>8</v>
      </c>
    </row>
  </sheetData>
  <mergeCells count="6">
    <mergeCell ref="A1:A4"/>
    <mergeCell ref="C1:G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48</v>
      </c>
      <c r="B1" s="8" t="s">
        <v>2</v>
      </c>
      <c r="C1" s="8" t="s">
        <v>37</v>
      </c>
    </row>
    <row r="2" spans="1:3" ht="30">
      <c r="A2" s="1" t="s">
        <v>36</v>
      </c>
      <c r="B2" s="8"/>
      <c r="C2" s="8"/>
    </row>
    <row r="3" spans="1:3">
      <c r="A3" s="3" t="s">
        <v>359</v>
      </c>
      <c r="B3" s="4" t="s">
        <v>8</v>
      </c>
      <c r="C3" s="4" t="s">
        <v>8</v>
      </c>
    </row>
    <row r="4" spans="1:3" ht="75">
      <c r="A4" s="2" t="s">
        <v>392</v>
      </c>
      <c r="B4" s="7">
        <v>13264</v>
      </c>
      <c r="C4" s="7">
        <v>9504</v>
      </c>
    </row>
    <row r="5" spans="1:3">
      <c r="A5" s="2" t="s">
        <v>1349</v>
      </c>
      <c r="B5" s="4">
        <v>0</v>
      </c>
      <c r="C5" s="6">
        <v>1000</v>
      </c>
    </row>
    <row r="6" spans="1:3">
      <c r="A6" s="2" t="s">
        <v>126</v>
      </c>
      <c r="B6" s="6">
        <v>2361</v>
      </c>
      <c r="C6" s="4">
        <v>102</v>
      </c>
    </row>
    <row r="7" spans="1:3">
      <c r="A7" s="2" t="s">
        <v>394</v>
      </c>
      <c r="B7" s="6">
        <v>15625</v>
      </c>
      <c r="C7" s="6">
        <v>10606</v>
      </c>
    </row>
    <row r="8" spans="1:3">
      <c r="A8" s="2" t="s">
        <v>395</v>
      </c>
      <c r="B8" s="6">
        <v>7210</v>
      </c>
      <c r="C8" s="6">
        <v>4957</v>
      </c>
    </row>
    <row r="9" spans="1:3">
      <c r="A9" s="2" t="s">
        <v>396</v>
      </c>
      <c r="B9" s="7">
        <v>8415</v>
      </c>
      <c r="C9" s="7">
        <v>56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93</v>
      </c>
      <c r="B1" s="8" t="s">
        <v>1</v>
      </c>
      <c r="C1" s="8"/>
      <c r="D1" s="8"/>
    </row>
    <row r="2" spans="1:4" ht="30">
      <c r="A2" s="1" t="s">
        <v>36</v>
      </c>
      <c r="B2" s="1" t="s">
        <v>2</v>
      </c>
      <c r="C2" s="1" t="s">
        <v>37</v>
      </c>
      <c r="D2" s="1" t="s">
        <v>100</v>
      </c>
    </row>
    <row r="3" spans="1:4">
      <c r="A3" s="3" t="s">
        <v>194</v>
      </c>
      <c r="B3" s="4" t="s">
        <v>8</v>
      </c>
      <c r="C3" s="4" t="s">
        <v>8</v>
      </c>
      <c r="D3" s="4" t="s">
        <v>8</v>
      </c>
    </row>
    <row r="4" spans="1:4">
      <c r="A4" s="2" t="s">
        <v>130</v>
      </c>
      <c r="B4" s="7">
        <v>155422</v>
      </c>
      <c r="C4" s="7">
        <v>140087</v>
      </c>
      <c r="D4" s="7">
        <v>102747</v>
      </c>
    </row>
    <row r="5" spans="1:4" ht="45">
      <c r="A5" s="3" t="s">
        <v>195</v>
      </c>
      <c r="B5" s="4" t="s">
        <v>8</v>
      </c>
      <c r="C5" s="4" t="s">
        <v>8</v>
      </c>
      <c r="D5" s="4" t="s">
        <v>8</v>
      </c>
    </row>
    <row r="6" spans="1:4" ht="30">
      <c r="A6" s="2" t="s">
        <v>196</v>
      </c>
      <c r="B6" s="6">
        <v>242822</v>
      </c>
      <c r="C6" s="6">
        <v>235764</v>
      </c>
      <c r="D6" s="6">
        <v>236356</v>
      </c>
    </row>
    <row r="7" spans="1:4" ht="45">
      <c r="A7" s="2" t="s">
        <v>197</v>
      </c>
      <c r="B7" s="6">
        <v>7247</v>
      </c>
      <c r="C7" s="6">
        <v>10645</v>
      </c>
      <c r="D7" s="6">
        <v>22607</v>
      </c>
    </row>
    <row r="8" spans="1:4" ht="45">
      <c r="A8" s="2" t="s">
        <v>198</v>
      </c>
      <c r="B8" s="6">
        <v>-21574</v>
      </c>
      <c r="C8" s="6">
        <v>-16674</v>
      </c>
      <c r="D8" s="6">
        <v>-6817</v>
      </c>
    </row>
    <row r="9" spans="1:4">
      <c r="A9" s="2" t="s">
        <v>125</v>
      </c>
      <c r="B9" s="6">
        <v>-6876</v>
      </c>
      <c r="C9" s="4">
        <v>0</v>
      </c>
      <c r="D9" s="4">
        <v>0</v>
      </c>
    </row>
    <row r="10" spans="1:4">
      <c r="A10" s="2" t="s">
        <v>112</v>
      </c>
      <c r="B10" s="4">
        <v>0</v>
      </c>
      <c r="C10" s="6">
        <v>9366</v>
      </c>
      <c r="D10" s="4">
        <v>0</v>
      </c>
    </row>
    <row r="11" spans="1:4">
      <c r="A11" s="2" t="s">
        <v>199</v>
      </c>
      <c r="B11" s="4">
        <v>537</v>
      </c>
      <c r="C11" s="6">
        <v>1007</v>
      </c>
      <c r="D11" s="4">
        <v>-264</v>
      </c>
    </row>
    <row r="12" spans="1:4">
      <c r="A12" s="2" t="s">
        <v>48</v>
      </c>
      <c r="B12" s="6">
        <v>102290</v>
      </c>
      <c r="C12" s="6">
        <v>45753</v>
      </c>
      <c r="D12" s="6">
        <v>49265</v>
      </c>
    </row>
    <row r="13" spans="1:4" ht="30">
      <c r="A13" s="2" t="s">
        <v>200</v>
      </c>
      <c r="B13" s="6">
        <v>1370</v>
      </c>
      <c r="C13" s="4">
        <v>977</v>
      </c>
      <c r="D13" s="4">
        <v>-357</v>
      </c>
    </row>
    <row r="14" spans="1:4">
      <c r="A14" s="2" t="s">
        <v>123</v>
      </c>
      <c r="B14" s="6">
        <v>5540</v>
      </c>
      <c r="C14" s="6">
        <v>22219</v>
      </c>
      <c r="D14" s="4">
        <v>0</v>
      </c>
    </row>
    <row r="15" spans="1:4">
      <c r="A15" s="2" t="s">
        <v>175</v>
      </c>
      <c r="B15" s="6">
        <v>4645</v>
      </c>
      <c r="C15" s="6">
        <v>4890</v>
      </c>
      <c r="D15" s="6">
        <v>7001</v>
      </c>
    </row>
    <row r="16" spans="1:4" ht="30">
      <c r="A16" s="2" t="s">
        <v>201</v>
      </c>
      <c r="B16" s="4">
        <v>805</v>
      </c>
      <c r="C16" s="4">
        <v>0</v>
      </c>
      <c r="D16" s="4">
        <v>0</v>
      </c>
    </row>
    <row r="17" spans="1:4" ht="30">
      <c r="A17" s="2" t="s">
        <v>202</v>
      </c>
      <c r="B17" s="4">
        <v>-53</v>
      </c>
      <c r="C17" s="4">
        <v>-53</v>
      </c>
      <c r="D17" s="4">
        <v>-78</v>
      </c>
    </row>
    <row r="18" spans="1:4" ht="30">
      <c r="A18" s="3" t="s">
        <v>203</v>
      </c>
      <c r="B18" s="4" t="s">
        <v>8</v>
      </c>
      <c r="C18" s="4" t="s">
        <v>8</v>
      </c>
      <c r="D18" s="4" t="s">
        <v>8</v>
      </c>
    </row>
    <row r="19" spans="1:4">
      <c r="A19" s="2" t="s">
        <v>204</v>
      </c>
      <c r="B19" s="6">
        <v>-16613</v>
      </c>
      <c r="C19" s="6">
        <v>-17534</v>
      </c>
      <c r="D19" s="6">
        <v>-55159</v>
      </c>
    </row>
    <row r="20" spans="1:4">
      <c r="A20" s="2" t="s">
        <v>45</v>
      </c>
      <c r="B20" s="4">
        <v>-912</v>
      </c>
      <c r="C20" s="6">
        <v>1484</v>
      </c>
      <c r="D20" s="6">
        <v>-7991</v>
      </c>
    </row>
    <row r="21" spans="1:4" ht="30">
      <c r="A21" s="2" t="s">
        <v>205</v>
      </c>
      <c r="B21" s="6">
        <v>-12013</v>
      </c>
      <c r="C21" s="6">
        <v>-1643</v>
      </c>
      <c r="D21" s="6">
        <v>2884</v>
      </c>
    </row>
    <row r="22" spans="1:4">
      <c r="A22" s="2" t="s">
        <v>59</v>
      </c>
      <c r="B22" s="6">
        <v>6296</v>
      </c>
      <c r="C22" s="6">
        <v>3879</v>
      </c>
      <c r="D22" s="6">
        <v>-16553</v>
      </c>
    </row>
    <row r="23" spans="1:4" ht="30">
      <c r="A23" s="2" t="s">
        <v>206</v>
      </c>
      <c r="B23" s="6">
        <v>4571</v>
      </c>
      <c r="C23" s="6">
        <v>6951</v>
      </c>
      <c r="D23" s="6">
        <v>6543</v>
      </c>
    </row>
    <row r="24" spans="1:4" ht="30">
      <c r="A24" s="2" t="s">
        <v>207</v>
      </c>
      <c r="B24" s="6">
        <v>473504</v>
      </c>
      <c r="C24" s="6">
        <v>447118</v>
      </c>
      <c r="D24" s="6">
        <v>340184</v>
      </c>
    </row>
    <row r="25" spans="1:4">
      <c r="A25" s="3" t="s">
        <v>208</v>
      </c>
      <c r="B25" s="4" t="s">
        <v>8</v>
      </c>
      <c r="C25" s="4" t="s">
        <v>8</v>
      </c>
      <c r="D25" s="4" t="s">
        <v>8</v>
      </c>
    </row>
    <row r="26" spans="1:4">
      <c r="A26" s="2" t="s">
        <v>209</v>
      </c>
      <c r="B26" s="4">
        <v>845</v>
      </c>
      <c r="C26" s="6">
        <v>20046</v>
      </c>
      <c r="D26" s="6">
        <v>12844</v>
      </c>
    </row>
    <row r="27" spans="1:4">
      <c r="A27" s="2" t="s">
        <v>210</v>
      </c>
      <c r="B27" s="6">
        <v>-3539</v>
      </c>
      <c r="C27" s="6">
        <v>-22275</v>
      </c>
      <c r="D27" s="4">
        <v>0</v>
      </c>
    </row>
    <row r="28" spans="1:4">
      <c r="A28" s="2" t="s">
        <v>211</v>
      </c>
      <c r="B28" s="4">
        <v>0</v>
      </c>
      <c r="C28" s="6">
        <v>-7500</v>
      </c>
      <c r="D28" s="4">
        <v>0</v>
      </c>
    </row>
    <row r="29" spans="1:4" ht="30">
      <c r="A29" s="2" t="s">
        <v>212</v>
      </c>
      <c r="B29" s="6">
        <v>119158</v>
      </c>
      <c r="C29" s="6">
        <v>142684</v>
      </c>
      <c r="D29" s="6">
        <v>77471</v>
      </c>
    </row>
    <row r="30" spans="1:4">
      <c r="A30" s="2" t="s">
        <v>213</v>
      </c>
      <c r="B30" s="6">
        <v>-318271</v>
      </c>
      <c r="C30" s="6">
        <v>-314142</v>
      </c>
      <c r="D30" s="6">
        <v>-249895</v>
      </c>
    </row>
    <row r="31" spans="1:4">
      <c r="A31" s="2" t="s">
        <v>214</v>
      </c>
      <c r="B31" s="6">
        <v>3868</v>
      </c>
      <c r="C31" s="6">
        <v>5948</v>
      </c>
      <c r="D31" s="6">
        <v>7334</v>
      </c>
    </row>
    <row r="32" spans="1:4">
      <c r="A32" s="2" t="s">
        <v>215</v>
      </c>
      <c r="B32" s="6">
        <v>-18415</v>
      </c>
      <c r="C32" s="6">
        <v>-12040</v>
      </c>
      <c r="D32" s="6">
        <v>-8965</v>
      </c>
    </row>
    <row r="33" spans="1:4" ht="30">
      <c r="A33" s="2" t="s">
        <v>216</v>
      </c>
      <c r="B33" s="6">
        <v>53486</v>
      </c>
      <c r="C33" s="6">
        <v>12778</v>
      </c>
      <c r="D33" s="6">
        <v>11018</v>
      </c>
    </row>
    <row r="34" spans="1:4" ht="30">
      <c r="A34" s="2" t="s">
        <v>217</v>
      </c>
      <c r="B34" s="6">
        <v>1450</v>
      </c>
      <c r="C34" s="6">
        <v>5642</v>
      </c>
      <c r="D34" s="4">
        <v>0</v>
      </c>
    </row>
    <row r="35" spans="1:4" ht="30">
      <c r="A35" s="2" t="s">
        <v>218</v>
      </c>
      <c r="B35" s="6">
        <v>-150302</v>
      </c>
      <c r="C35" s="4">
        <v>0</v>
      </c>
      <c r="D35" s="4">
        <v>0</v>
      </c>
    </row>
    <row r="36" spans="1:4">
      <c r="A36" s="2" t="s">
        <v>219</v>
      </c>
      <c r="B36" s="4">
        <v>0</v>
      </c>
      <c r="C36" s="4">
        <v>-270</v>
      </c>
      <c r="D36" s="4">
        <v>275</v>
      </c>
    </row>
    <row r="37" spans="1:4">
      <c r="A37" s="2" t="s">
        <v>220</v>
      </c>
      <c r="B37" s="6">
        <v>-311720</v>
      </c>
      <c r="C37" s="6">
        <v>-169129</v>
      </c>
      <c r="D37" s="6">
        <v>-149918</v>
      </c>
    </row>
    <row r="38" spans="1:4">
      <c r="A38" s="3" t="s">
        <v>221</v>
      </c>
      <c r="B38" s="4" t="s">
        <v>8</v>
      </c>
      <c r="C38" s="4" t="s">
        <v>8</v>
      </c>
      <c r="D38" s="4" t="s">
        <v>8</v>
      </c>
    </row>
    <row r="39" spans="1:4" ht="30">
      <c r="A39" s="2" t="s">
        <v>222</v>
      </c>
      <c r="B39" s="4">
        <v>0</v>
      </c>
      <c r="C39" s="4">
        <v>0</v>
      </c>
      <c r="D39" s="6">
        <v>62994</v>
      </c>
    </row>
    <row r="40" spans="1:4" ht="30">
      <c r="A40" s="2" t="s">
        <v>223</v>
      </c>
      <c r="B40" s="6">
        <v>-236388</v>
      </c>
      <c r="C40" s="6">
        <v>-311935</v>
      </c>
      <c r="D40" s="6">
        <v>-224269</v>
      </c>
    </row>
    <row r="41" spans="1:4">
      <c r="A41" s="2" t="s">
        <v>224</v>
      </c>
      <c r="B41" s="6">
        <v>26267</v>
      </c>
      <c r="C41" s="6">
        <v>11304</v>
      </c>
      <c r="D41" s="6">
        <v>7263</v>
      </c>
    </row>
    <row r="42" spans="1:4">
      <c r="A42" s="2" t="s">
        <v>225</v>
      </c>
      <c r="B42" s="6">
        <v>-2183</v>
      </c>
      <c r="C42" s="6">
        <v>-9023</v>
      </c>
      <c r="D42" s="6">
        <v>-3914</v>
      </c>
    </row>
    <row r="43" spans="1:4" ht="30">
      <c r="A43" s="2" t="s">
        <v>226</v>
      </c>
      <c r="B43" s="6">
        <v>14469</v>
      </c>
      <c r="C43" s="6">
        <v>-6506</v>
      </c>
      <c r="D43" s="6">
        <v>9037</v>
      </c>
    </row>
    <row r="44" spans="1:4" ht="30">
      <c r="A44" s="2" t="s">
        <v>227</v>
      </c>
      <c r="B44" s="6">
        <v>184000</v>
      </c>
      <c r="C44" s="6">
        <v>255000</v>
      </c>
      <c r="D44" s="6">
        <v>263000</v>
      </c>
    </row>
    <row r="45" spans="1:4" ht="30">
      <c r="A45" s="2" t="s">
        <v>228</v>
      </c>
      <c r="B45" s="6">
        <v>-124000</v>
      </c>
      <c r="C45" s="6">
        <v>-231000</v>
      </c>
      <c r="D45" s="6">
        <v>-254500</v>
      </c>
    </row>
    <row r="46" spans="1:4" ht="30">
      <c r="A46" s="2" t="s">
        <v>176</v>
      </c>
      <c r="B46" s="6">
        <v>-30000</v>
      </c>
      <c r="C46" s="4">
        <v>0</v>
      </c>
      <c r="D46" s="6">
        <v>-12000</v>
      </c>
    </row>
    <row r="47" spans="1:4" ht="30">
      <c r="A47" s="2" t="s">
        <v>177</v>
      </c>
      <c r="B47" s="6">
        <v>-2499</v>
      </c>
      <c r="C47" s="6">
        <v>-13605</v>
      </c>
      <c r="D47" s="6">
        <v>-4964</v>
      </c>
    </row>
    <row r="48" spans="1:4" ht="45">
      <c r="A48" s="2" t="s">
        <v>229</v>
      </c>
      <c r="B48" s="6">
        <v>13945</v>
      </c>
      <c r="C48" s="4">
        <v>401</v>
      </c>
      <c r="D48" s="4">
        <v>247</v>
      </c>
    </row>
    <row r="49" spans="1:4" ht="30">
      <c r="A49" s="2" t="s">
        <v>230</v>
      </c>
      <c r="B49" s="4">
        <v>187</v>
      </c>
      <c r="C49" s="4">
        <v>-370</v>
      </c>
      <c r="D49" s="4">
        <v>-206</v>
      </c>
    </row>
    <row r="50" spans="1:4">
      <c r="A50" s="2" t="s">
        <v>231</v>
      </c>
      <c r="B50" s="4">
        <v>0</v>
      </c>
      <c r="C50" s="4">
        <v>-743</v>
      </c>
      <c r="D50" s="4">
        <v>0</v>
      </c>
    </row>
    <row r="51" spans="1:4">
      <c r="A51" s="2" t="s">
        <v>232</v>
      </c>
      <c r="B51" s="6">
        <v>-156202</v>
      </c>
      <c r="C51" s="6">
        <v>-306477</v>
      </c>
      <c r="D51" s="6">
        <v>-157312</v>
      </c>
    </row>
    <row r="52" spans="1:4" ht="30">
      <c r="A52" s="2" t="s">
        <v>233</v>
      </c>
      <c r="B52" s="6">
        <v>5582</v>
      </c>
      <c r="C52" s="6">
        <v>-28488</v>
      </c>
      <c r="D52" s="6">
        <v>32954</v>
      </c>
    </row>
    <row r="53" spans="1:4" ht="30">
      <c r="A53" s="2" t="s">
        <v>234</v>
      </c>
      <c r="B53" s="6">
        <v>53596</v>
      </c>
      <c r="C53" s="6">
        <v>82084</v>
      </c>
      <c r="D53" s="6">
        <v>49130</v>
      </c>
    </row>
    <row r="54" spans="1:4" ht="30">
      <c r="A54" s="2" t="s">
        <v>235</v>
      </c>
      <c r="B54" s="6">
        <v>59178</v>
      </c>
      <c r="C54" s="6">
        <v>53596</v>
      </c>
      <c r="D54" s="6">
        <v>82084</v>
      </c>
    </row>
    <row r="55" spans="1:4">
      <c r="A55" s="3" t="s">
        <v>236</v>
      </c>
      <c r="B55" s="4" t="s">
        <v>8</v>
      </c>
      <c r="C55" s="4" t="s">
        <v>8</v>
      </c>
      <c r="D55" s="4" t="s">
        <v>8</v>
      </c>
    </row>
    <row r="56" spans="1:4">
      <c r="A56" s="2" t="s">
        <v>237</v>
      </c>
      <c r="B56" s="6">
        <v>103238</v>
      </c>
      <c r="C56" s="6">
        <v>121940</v>
      </c>
      <c r="D56" s="6">
        <v>123426</v>
      </c>
    </row>
    <row r="57" spans="1:4">
      <c r="A57" s="2" t="s">
        <v>238</v>
      </c>
      <c r="B57" s="6">
        <v>20625</v>
      </c>
      <c r="C57" s="6">
        <v>22410</v>
      </c>
      <c r="D57" s="6">
        <v>9959</v>
      </c>
    </row>
    <row r="58" spans="1:4">
      <c r="A58" s="3" t="s">
        <v>239</v>
      </c>
      <c r="B58" s="4" t="s">
        <v>8</v>
      </c>
      <c r="C58" s="4" t="s">
        <v>8</v>
      </c>
      <c r="D58" s="4" t="s">
        <v>8</v>
      </c>
    </row>
    <row r="59" spans="1:4">
      <c r="A59" s="2" t="s">
        <v>240</v>
      </c>
      <c r="B59" s="6">
        <v>1252</v>
      </c>
      <c r="C59" s="4">
        <v>705</v>
      </c>
      <c r="D59" s="6">
        <v>5500</v>
      </c>
    </row>
    <row r="60" spans="1:4">
      <c r="A60" s="2" t="s">
        <v>241</v>
      </c>
      <c r="B60" s="6">
        <v>7710</v>
      </c>
      <c r="C60" s="6">
        <v>14361</v>
      </c>
      <c r="D60" s="6">
        <v>2373</v>
      </c>
    </row>
    <row r="61" spans="1:4">
      <c r="A61" s="2" t="s">
        <v>242</v>
      </c>
      <c r="B61" s="6">
        <v>8089</v>
      </c>
      <c r="C61" s="6">
        <v>7784</v>
      </c>
      <c r="D61" s="6">
        <v>4283</v>
      </c>
    </row>
    <row r="62" spans="1:4">
      <c r="A62" s="3" t="s">
        <v>243</v>
      </c>
      <c r="B62" s="4" t="s">
        <v>8</v>
      </c>
      <c r="C62" s="4" t="s">
        <v>8</v>
      </c>
      <c r="D62" s="4" t="s">
        <v>8</v>
      </c>
    </row>
    <row r="63" spans="1:4">
      <c r="A63" s="2" t="s">
        <v>244</v>
      </c>
      <c r="B63" s="4">
        <v>0</v>
      </c>
      <c r="C63" s="4">
        <v>0</v>
      </c>
      <c r="D63" s="4">
        <v>0</v>
      </c>
    </row>
    <row r="64" spans="1:4">
      <c r="A64" s="2" t="s">
        <v>245</v>
      </c>
      <c r="B64" s="6">
        <v>85094</v>
      </c>
      <c r="C64" s="6">
        <v>38453</v>
      </c>
      <c r="D64" s="6">
        <v>59358</v>
      </c>
    </row>
    <row r="65" spans="1:4" ht="30">
      <c r="A65" s="2" t="s">
        <v>246</v>
      </c>
      <c r="B65" s="4">
        <v>0</v>
      </c>
      <c r="C65" s="6">
        <v>3775</v>
      </c>
      <c r="D65" s="6">
        <v>1601</v>
      </c>
    </row>
    <row r="66" spans="1:4" ht="30">
      <c r="A66" s="2" t="s">
        <v>247</v>
      </c>
      <c r="B66" s="6">
        <v>9189</v>
      </c>
      <c r="C66" s="6">
        <v>7694</v>
      </c>
      <c r="D66" s="6">
        <v>6784</v>
      </c>
    </row>
    <row r="67" spans="1:4" ht="60">
      <c r="A67" s="2" t="s">
        <v>248</v>
      </c>
      <c r="B67" s="6">
        <v>22315</v>
      </c>
      <c r="C67" s="4">
        <v>0</v>
      </c>
      <c r="D67" s="4">
        <v>0</v>
      </c>
    </row>
    <row r="68" spans="1:4" ht="45">
      <c r="A68" s="2" t="s">
        <v>249</v>
      </c>
      <c r="B68" s="6">
        <v>3415</v>
      </c>
      <c r="C68" s="4">
        <v>0</v>
      </c>
      <c r="D68" s="4">
        <v>0</v>
      </c>
    </row>
    <row r="69" spans="1:4" ht="45">
      <c r="A69" s="2" t="s">
        <v>250</v>
      </c>
      <c r="B69" s="7">
        <v>33295</v>
      </c>
      <c r="C69" s="7">
        <v>0</v>
      </c>
      <c r="D6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50</v>
      </c>
      <c r="B1" s="8" t="s">
        <v>2</v>
      </c>
      <c r="C1" s="8" t="s">
        <v>37</v>
      </c>
    </row>
    <row r="2" spans="1:3" ht="30">
      <c r="A2" s="1" t="s">
        <v>36</v>
      </c>
      <c r="B2" s="8"/>
      <c r="C2" s="8"/>
    </row>
    <row r="3" spans="1:3">
      <c r="A3" s="3" t="s">
        <v>398</v>
      </c>
      <c r="B3" s="4" t="s">
        <v>8</v>
      </c>
      <c r="C3" s="4" t="s">
        <v>8</v>
      </c>
    </row>
    <row r="4" spans="1:3">
      <c r="A4" s="2" t="s">
        <v>400</v>
      </c>
      <c r="B4" s="7">
        <v>56427</v>
      </c>
      <c r="C4" s="7">
        <v>52041</v>
      </c>
    </row>
    <row r="5" spans="1:3" ht="30">
      <c r="A5" s="2" t="s">
        <v>401</v>
      </c>
      <c r="B5" s="6">
        <v>10335</v>
      </c>
      <c r="C5" s="6">
        <v>8828</v>
      </c>
    </row>
    <row r="6" spans="1:3">
      <c r="A6" s="2" t="s">
        <v>402</v>
      </c>
      <c r="B6" s="6">
        <v>4785</v>
      </c>
      <c r="C6" s="6">
        <v>3843</v>
      </c>
    </row>
    <row r="7" spans="1:3">
      <c r="A7" s="2" t="s">
        <v>403</v>
      </c>
      <c r="B7" s="6">
        <v>6866</v>
      </c>
      <c r="C7" s="6">
        <v>6638</v>
      </c>
    </row>
    <row r="8" spans="1:3">
      <c r="A8" s="2" t="s">
        <v>404</v>
      </c>
      <c r="B8" s="4">
        <v>484</v>
      </c>
      <c r="C8" s="4">
        <v>712</v>
      </c>
    </row>
    <row r="9" spans="1:3">
      <c r="A9" s="2" t="s">
        <v>405</v>
      </c>
      <c r="B9" s="6">
        <v>5241</v>
      </c>
      <c r="C9" s="6">
        <v>5144</v>
      </c>
    </row>
    <row r="10" spans="1:3">
      <c r="A10" s="2" t="s">
        <v>406</v>
      </c>
      <c r="B10" s="6">
        <v>11328</v>
      </c>
      <c r="C10" s="6">
        <v>15277</v>
      </c>
    </row>
    <row r="11" spans="1:3">
      <c r="A11" s="2" t="s">
        <v>126</v>
      </c>
      <c r="B11" s="6">
        <v>15279</v>
      </c>
      <c r="C11" s="6">
        <v>15289</v>
      </c>
    </row>
    <row r="12" spans="1:3">
      <c r="A12" s="2" t="s">
        <v>65</v>
      </c>
      <c r="B12" s="7">
        <v>110745</v>
      </c>
      <c r="C12" s="7">
        <v>1077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51</v>
      </c>
      <c r="B1" s="8" t="s">
        <v>2</v>
      </c>
      <c r="C1" s="8" t="s">
        <v>37</v>
      </c>
    </row>
    <row r="2" spans="1:3" ht="30">
      <c r="A2" s="1" t="s">
        <v>36</v>
      </c>
      <c r="B2" s="8"/>
      <c r="C2" s="8"/>
    </row>
    <row r="3" spans="1:3">
      <c r="A3" s="3" t="s">
        <v>1352</v>
      </c>
      <c r="B3" s="4" t="s">
        <v>8</v>
      </c>
      <c r="C3" s="4" t="s">
        <v>8</v>
      </c>
    </row>
    <row r="4" spans="1:3">
      <c r="A4" s="2" t="s">
        <v>416</v>
      </c>
      <c r="B4" s="7">
        <v>194051</v>
      </c>
      <c r="C4" s="7">
        <v>185506</v>
      </c>
    </row>
    <row r="5" spans="1:3">
      <c r="A5" s="2" t="s">
        <v>395</v>
      </c>
      <c r="B5" s="6">
        <v>75469</v>
      </c>
      <c r="C5" s="6">
        <v>86587</v>
      </c>
    </row>
    <row r="6" spans="1:3">
      <c r="A6" s="2" t="s">
        <v>417</v>
      </c>
      <c r="B6" s="6">
        <v>118582</v>
      </c>
      <c r="C6" s="6">
        <v>98919</v>
      </c>
    </row>
    <row r="7" spans="1:3">
      <c r="A7" s="2" t="s">
        <v>1353</v>
      </c>
      <c r="B7" s="4" t="s">
        <v>8</v>
      </c>
      <c r="C7" s="4" t="s">
        <v>8</v>
      </c>
    </row>
    <row r="8" spans="1:3">
      <c r="A8" s="3" t="s">
        <v>1352</v>
      </c>
      <c r="B8" s="4" t="s">
        <v>8</v>
      </c>
      <c r="C8" s="4" t="s">
        <v>8</v>
      </c>
    </row>
    <row r="9" spans="1:3">
      <c r="A9" s="2" t="s">
        <v>416</v>
      </c>
      <c r="B9" s="6">
        <v>102462</v>
      </c>
      <c r="C9" s="6">
        <v>93798</v>
      </c>
    </row>
    <row r="10" spans="1:3" ht="30">
      <c r="A10" s="2" t="s">
        <v>1354</v>
      </c>
      <c r="B10" s="4" t="s">
        <v>8</v>
      </c>
      <c r="C10" s="4" t="s">
        <v>8</v>
      </c>
    </row>
    <row r="11" spans="1:3">
      <c r="A11" s="3" t="s">
        <v>1352</v>
      </c>
      <c r="B11" s="4" t="s">
        <v>8</v>
      </c>
      <c r="C11" s="4" t="s">
        <v>8</v>
      </c>
    </row>
    <row r="12" spans="1:3">
      <c r="A12" s="2" t="s">
        <v>416</v>
      </c>
      <c r="B12" s="6">
        <v>70145</v>
      </c>
      <c r="C12" s="6">
        <v>64237</v>
      </c>
    </row>
    <row r="13" spans="1:3" ht="30">
      <c r="A13" s="2" t="s">
        <v>1355</v>
      </c>
      <c r="B13" s="4" t="s">
        <v>8</v>
      </c>
      <c r="C13" s="4" t="s">
        <v>8</v>
      </c>
    </row>
    <row r="14" spans="1:3">
      <c r="A14" s="3" t="s">
        <v>1352</v>
      </c>
      <c r="B14" s="4" t="s">
        <v>8</v>
      </c>
      <c r="C14" s="4" t="s">
        <v>8</v>
      </c>
    </row>
    <row r="15" spans="1:3">
      <c r="A15" s="2" t="s">
        <v>416</v>
      </c>
      <c r="B15" s="6">
        <v>8610</v>
      </c>
      <c r="C15" s="6">
        <v>13402</v>
      </c>
    </row>
    <row r="16" spans="1:3">
      <c r="A16" s="2" t="s">
        <v>1356</v>
      </c>
      <c r="B16" s="4" t="s">
        <v>8</v>
      </c>
      <c r="C16" s="4" t="s">
        <v>8</v>
      </c>
    </row>
    <row r="17" spans="1:3">
      <c r="A17" s="3" t="s">
        <v>1352</v>
      </c>
      <c r="B17" s="4" t="s">
        <v>8</v>
      </c>
      <c r="C17" s="4" t="s">
        <v>8</v>
      </c>
    </row>
    <row r="18" spans="1:3">
      <c r="A18" s="2" t="s">
        <v>416</v>
      </c>
      <c r="B18" s="6">
        <v>9946</v>
      </c>
      <c r="C18" s="6">
        <v>11709</v>
      </c>
    </row>
    <row r="19" spans="1:3">
      <c r="A19" s="2" t="s">
        <v>1357</v>
      </c>
      <c r="B19" s="4" t="s">
        <v>8</v>
      </c>
      <c r="C19" s="4" t="s">
        <v>8</v>
      </c>
    </row>
    <row r="20" spans="1:3">
      <c r="A20" s="3" t="s">
        <v>1352</v>
      </c>
      <c r="B20" s="4" t="s">
        <v>8</v>
      </c>
      <c r="C20" s="4" t="s">
        <v>8</v>
      </c>
    </row>
    <row r="21" spans="1:3">
      <c r="A21" s="2" t="s">
        <v>416</v>
      </c>
      <c r="B21" s="7">
        <v>2888</v>
      </c>
      <c r="C21" s="7">
        <v>23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36.5703125" bestFit="1" customWidth="1"/>
    <col min="6" max="7" width="28.5703125" bestFit="1" customWidth="1"/>
    <col min="8" max="8" width="31.85546875" bestFit="1" customWidth="1"/>
    <col min="9" max="11" width="29.28515625" bestFit="1" customWidth="1"/>
    <col min="12" max="12" width="31.85546875" bestFit="1" customWidth="1"/>
    <col min="13" max="13" width="36.5703125" bestFit="1" customWidth="1"/>
    <col min="14" max="14" width="26.5703125" bestFit="1" customWidth="1"/>
  </cols>
  <sheetData>
    <row r="1" spans="1:14" ht="15" customHeight="1">
      <c r="A1" s="1" t="s">
        <v>1358</v>
      </c>
      <c r="B1" s="8" t="s">
        <v>1</v>
      </c>
      <c r="C1" s="8"/>
      <c r="D1" s="8"/>
      <c r="E1" s="1" t="s">
        <v>1286</v>
      </c>
      <c r="F1" s="1" t="s">
        <v>1337</v>
      </c>
      <c r="G1" s="1" t="s">
        <v>1</v>
      </c>
      <c r="H1" s="8" t="s">
        <v>1337</v>
      </c>
      <c r="I1" s="8"/>
      <c r="J1" s="1" t="s">
        <v>1</v>
      </c>
      <c r="K1" s="1"/>
      <c r="L1" s="1" t="s">
        <v>1337</v>
      </c>
      <c r="M1" s="8" t="s">
        <v>1</v>
      </c>
      <c r="N1" s="8"/>
    </row>
    <row r="2" spans="1:14">
      <c r="A2" s="1" t="s">
        <v>1255</v>
      </c>
      <c r="B2" s="8" t="s">
        <v>2</v>
      </c>
      <c r="C2" s="8" t="s">
        <v>37</v>
      </c>
      <c r="D2" s="8" t="s">
        <v>100</v>
      </c>
      <c r="E2" s="1" t="s">
        <v>1257</v>
      </c>
      <c r="F2" s="1" t="s">
        <v>139</v>
      </c>
      <c r="G2" s="1" t="s">
        <v>2</v>
      </c>
      <c r="H2" s="1" t="s">
        <v>139</v>
      </c>
      <c r="I2" s="1" t="s">
        <v>139</v>
      </c>
      <c r="J2" s="1" t="s">
        <v>2</v>
      </c>
      <c r="K2" s="1" t="s">
        <v>37</v>
      </c>
      <c r="L2" s="1" t="s">
        <v>139</v>
      </c>
      <c r="M2" s="1" t="s">
        <v>37</v>
      </c>
      <c r="N2" s="1" t="s">
        <v>37</v>
      </c>
    </row>
    <row r="3" spans="1:14" ht="30">
      <c r="A3" s="1"/>
      <c r="B3" s="8"/>
      <c r="C3" s="8"/>
      <c r="D3" s="8"/>
      <c r="E3" s="1" t="s">
        <v>157</v>
      </c>
      <c r="F3" s="1" t="s">
        <v>1359</v>
      </c>
      <c r="G3" s="1" t="s">
        <v>1359</v>
      </c>
      <c r="H3" s="1" t="s">
        <v>1359</v>
      </c>
      <c r="I3" s="1" t="s">
        <v>1361</v>
      </c>
      <c r="J3" s="1" t="s">
        <v>1361</v>
      </c>
      <c r="K3" s="1" t="s">
        <v>1361</v>
      </c>
      <c r="L3" s="1" t="s">
        <v>1361</v>
      </c>
      <c r="M3" s="1" t="s">
        <v>1362</v>
      </c>
      <c r="N3" s="1" t="s">
        <v>1363</v>
      </c>
    </row>
    <row r="4" spans="1:14">
      <c r="A4" s="1"/>
      <c r="B4" s="8"/>
      <c r="C4" s="8"/>
      <c r="D4" s="8"/>
      <c r="E4" s="1"/>
      <c r="F4" s="1"/>
      <c r="G4" s="1"/>
      <c r="H4" s="1" t="s">
        <v>1360</v>
      </c>
      <c r="I4" s="1"/>
      <c r="J4" s="1"/>
      <c r="K4" s="1"/>
      <c r="L4" s="1" t="s">
        <v>1360</v>
      </c>
      <c r="M4" s="1"/>
      <c r="N4" s="1"/>
    </row>
    <row r="5" spans="1:14" ht="30">
      <c r="A5" s="3" t="s">
        <v>1364</v>
      </c>
      <c r="B5" s="4" t="s">
        <v>8</v>
      </c>
      <c r="C5" s="4" t="s">
        <v>8</v>
      </c>
      <c r="D5" s="4" t="s">
        <v>8</v>
      </c>
      <c r="E5" s="4" t="s">
        <v>8</v>
      </c>
      <c r="F5" s="4" t="s">
        <v>8</v>
      </c>
      <c r="G5" s="4" t="s">
        <v>8</v>
      </c>
      <c r="H5" s="4" t="s">
        <v>8</v>
      </c>
      <c r="I5" s="4" t="s">
        <v>8</v>
      </c>
      <c r="J5" s="4" t="s">
        <v>8</v>
      </c>
      <c r="K5" s="4" t="s">
        <v>8</v>
      </c>
      <c r="L5" s="4" t="s">
        <v>8</v>
      </c>
      <c r="M5" s="4" t="s">
        <v>8</v>
      </c>
      <c r="N5" s="4" t="s">
        <v>8</v>
      </c>
    </row>
    <row r="6" spans="1:14" ht="30">
      <c r="A6" s="2" t="s">
        <v>1365</v>
      </c>
      <c r="B6" s="4" t="s">
        <v>8</v>
      </c>
      <c r="C6" s="4" t="s">
        <v>8</v>
      </c>
      <c r="D6" s="4" t="s">
        <v>8</v>
      </c>
      <c r="E6" s="4" t="s">
        <v>8</v>
      </c>
      <c r="F6" s="4" t="s">
        <v>8</v>
      </c>
      <c r="G6" s="7">
        <v>325</v>
      </c>
      <c r="H6" s="4" t="s">
        <v>8</v>
      </c>
      <c r="I6" s="4" t="s">
        <v>8</v>
      </c>
      <c r="J6" s="7">
        <v>275</v>
      </c>
      <c r="K6" s="4" t="s">
        <v>8</v>
      </c>
      <c r="L6" s="4" t="s">
        <v>8</v>
      </c>
      <c r="M6" s="4" t="s">
        <v>8</v>
      </c>
      <c r="N6" s="4" t="s">
        <v>8</v>
      </c>
    </row>
    <row r="7" spans="1:14">
      <c r="A7" s="2" t="s">
        <v>1366</v>
      </c>
      <c r="B7" s="4" t="s">
        <v>8</v>
      </c>
      <c r="C7" s="4" t="s">
        <v>8</v>
      </c>
      <c r="D7" s="4" t="s">
        <v>8</v>
      </c>
      <c r="E7" s="4" t="s">
        <v>8</v>
      </c>
      <c r="F7" s="4" t="s">
        <v>8</v>
      </c>
      <c r="G7" s="5">
        <v>42564</v>
      </c>
      <c r="H7" s="4" t="s">
        <v>8</v>
      </c>
      <c r="I7" s="4" t="s">
        <v>8</v>
      </c>
      <c r="J7" s="5">
        <v>41798</v>
      </c>
      <c r="K7" s="4" t="s">
        <v>8</v>
      </c>
      <c r="L7" s="4" t="s">
        <v>8</v>
      </c>
      <c r="M7" s="4" t="s">
        <v>8</v>
      </c>
      <c r="N7" s="4" t="s">
        <v>8</v>
      </c>
    </row>
    <row r="8" spans="1:14" ht="30">
      <c r="A8" s="2" t="s">
        <v>1367</v>
      </c>
      <c r="B8" s="4" t="s">
        <v>8</v>
      </c>
      <c r="C8" s="4" t="s">
        <v>8</v>
      </c>
      <c r="D8" s="4" t="s">
        <v>8</v>
      </c>
      <c r="E8" s="4" t="s">
        <v>8</v>
      </c>
      <c r="F8" s="4" t="s">
        <v>8</v>
      </c>
      <c r="G8" s="4" t="s">
        <v>8</v>
      </c>
      <c r="H8" s="4" t="s">
        <v>8</v>
      </c>
      <c r="I8" s="4" t="s">
        <v>8</v>
      </c>
      <c r="J8" s="4" t="s">
        <v>8</v>
      </c>
      <c r="K8" s="4" t="s">
        <v>8</v>
      </c>
      <c r="L8" s="4" t="s">
        <v>8</v>
      </c>
      <c r="M8" s="4" t="s">
        <v>1368</v>
      </c>
      <c r="N8" s="4" t="s">
        <v>1369</v>
      </c>
    </row>
    <row r="9" spans="1:14">
      <c r="A9" s="2" t="s">
        <v>1370</v>
      </c>
      <c r="B9" s="4" t="s">
        <v>8</v>
      </c>
      <c r="C9" s="4" t="s">
        <v>8</v>
      </c>
      <c r="D9" s="4" t="s">
        <v>8</v>
      </c>
      <c r="E9" s="4" t="s">
        <v>8</v>
      </c>
      <c r="F9" s="4" t="s">
        <v>8</v>
      </c>
      <c r="G9" s="4" t="s">
        <v>8</v>
      </c>
      <c r="H9" s="210">
        <v>9.4999999999999998E-3</v>
      </c>
      <c r="I9" s="4" t="s">
        <v>8</v>
      </c>
      <c r="J9" s="210">
        <v>1.0999999999999999E-2</v>
      </c>
      <c r="K9" s="4" t="s">
        <v>8</v>
      </c>
      <c r="L9" s="210">
        <v>1.2500000000000001E-2</v>
      </c>
      <c r="M9" s="4" t="s">
        <v>8</v>
      </c>
      <c r="N9" s="4" t="s">
        <v>8</v>
      </c>
    </row>
    <row r="10" spans="1:14">
      <c r="A10" s="2" t="s">
        <v>1371</v>
      </c>
      <c r="B10" s="4" t="s">
        <v>8</v>
      </c>
      <c r="C10" s="4" t="s">
        <v>8</v>
      </c>
      <c r="D10" s="4" t="s">
        <v>8</v>
      </c>
      <c r="E10" s="4" t="s">
        <v>8</v>
      </c>
      <c r="F10" s="210">
        <v>3.5000000000000001E-3</v>
      </c>
      <c r="G10" s="4" t="s">
        <v>8</v>
      </c>
      <c r="H10" s="4" t="s">
        <v>8</v>
      </c>
      <c r="I10" s="210">
        <v>4.0000000000000001E-3</v>
      </c>
      <c r="J10" s="4" t="s">
        <v>8</v>
      </c>
      <c r="K10" s="4" t="s">
        <v>8</v>
      </c>
      <c r="L10" s="4" t="s">
        <v>8</v>
      </c>
      <c r="M10" s="4" t="s">
        <v>8</v>
      </c>
      <c r="N10" s="4" t="s">
        <v>8</v>
      </c>
    </row>
    <row r="11" spans="1:14">
      <c r="A11" s="2" t="s">
        <v>1372</v>
      </c>
      <c r="B11" s="4">
        <v>3.1</v>
      </c>
      <c r="C11" s="4">
        <v>3.3</v>
      </c>
      <c r="D11" s="4">
        <v>4.0999999999999996</v>
      </c>
      <c r="E11" s="4" t="s">
        <v>8</v>
      </c>
      <c r="F11" s="4" t="s">
        <v>8</v>
      </c>
      <c r="G11" s="4" t="s">
        <v>8</v>
      </c>
      <c r="H11" s="4" t="s">
        <v>8</v>
      </c>
      <c r="I11" s="4" t="s">
        <v>8</v>
      </c>
      <c r="J11" s="4" t="s">
        <v>8</v>
      </c>
      <c r="K11" s="4" t="s">
        <v>8</v>
      </c>
      <c r="L11" s="4" t="s">
        <v>8</v>
      </c>
      <c r="M11" s="4" t="s">
        <v>8</v>
      </c>
      <c r="N11" s="4" t="s">
        <v>8</v>
      </c>
    </row>
    <row r="12" spans="1:14" ht="30">
      <c r="A12" s="2" t="s">
        <v>1373</v>
      </c>
      <c r="B12" s="4" t="s">
        <v>8</v>
      </c>
      <c r="C12" s="4" t="s">
        <v>8</v>
      </c>
      <c r="D12" s="4" t="s">
        <v>8</v>
      </c>
      <c r="E12" s="4">
        <v>100</v>
      </c>
      <c r="F12" s="4" t="s">
        <v>8</v>
      </c>
      <c r="G12" s="4" t="s">
        <v>8</v>
      </c>
      <c r="H12" s="4" t="s">
        <v>8</v>
      </c>
      <c r="I12" s="4" t="s">
        <v>8</v>
      </c>
      <c r="J12" s="4" t="s">
        <v>8</v>
      </c>
      <c r="K12" s="4" t="s">
        <v>8</v>
      </c>
      <c r="L12" s="4" t="s">
        <v>8</v>
      </c>
      <c r="M12" s="4" t="s">
        <v>8</v>
      </c>
      <c r="N12" s="4" t="s">
        <v>8</v>
      </c>
    </row>
    <row r="13" spans="1:14">
      <c r="A13" s="2" t="s">
        <v>1374</v>
      </c>
      <c r="B13" s="4" t="s">
        <v>8</v>
      </c>
      <c r="C13" s="4" t="s">
        <v>8</v>
      </c>
      <c r="D13" s="4" t="s">
        <v>8</v>
      </c>
      <c r="E13" s="4" t="s">
        <v>8</v>
      </c>
      <c r="F13" s="4" t="s">
        <v>8</v>
      </c>
      <c r="G13" s="4">
        <v>264</v>
      </c>
      <c r="H13" s="4" t="s">
        <v>8</v>
      </c>
      <c r="I13" s="4" t="s">
        <v>8</v>
      </c>
      <c r="J13" s="4" t="s">
        <v>8</v>
      </c>
      <c r="K13" s="4">
        <v>204</v>
      </c>
      <c r="L13" s="4" t="s">
        <v>8</v>
      </c>
      <c r="M13" s="4" t="s">
        <v>8</v>
      </c>
      <c r="N13" s="4" t="s">
        <v>8</v>
      </c>
    </row>
    <row r="14" spans="1:14">
      <c r="A14" s="2" t="s">
        <v>1375</v>
      </c>
      <c r="B14" s="4" t="s">
        <v>8</v>
      </c>
      <c r="C14" s="4" t="s">
        <v>8</v>
      </c>
      <c r="D14" s="4" t="s">
        <v>8</v>
      </c>
      <c r="E14" s="4" t="s">
        <v>8</v>
      </c>
      <c r="F14" s="4" t="s">
        <v>8</v>
      </c>
      <c r="G14" s="4">
        <v>300.8</v>
      </c>
      <c r="H14" s="4" t="s">
        <v>8</v>
      </c>
      <c r="I14" s="4" t="s">
        <v>8</v>
      </c>
      <c r="J14" s="4" t="s">
        <v>8</v>
      </c>
      <c r="K14" s="4">
        <v>268.60000000000002</v>
      </c>
      <c r="L14" s="4" t="s">
        <v>8</v>
      </c>
      <c r="M14" s="4" t="s">
        <v>8</v>
      </c>
      <c r="N14" s="4" t="s">
        <v>8</v>
      </c>
    </row>
    <row r="15" spans="1:14">
      <c r="A15" s="2" t="s">
        <v>1376</v>
      </c>
      <c r="B15" s="4" t="s">
        <v>8</v>
      </c>
      <c r="C15" s="4" t="s">
        <v>8</v>
      </c>
      <c r="D15" s="4" t="s">
        <v>8</v>
      </c>
      <c r="E15" s="4" t="s">
        <v>8</v>
      </c>
      <c r="F15" s="4" t="s">
        <v>8</v>
      </c>
      <c r="G15" s="9">
        <v>36.799999999999997</v>
      </c>
      <c r="H15" s="4" t="s">
        <v>8</v>
      </c>
      <c r="I15" s="4" t="s">
        <v>8</v>
      </c>
      <c r="J15" s="4" t="s">
        <v>8</v>
      </c>
      <c r="K15" s="4" t="s">
        <v>8</v>
      </c>
      <c r="L15" s="4" t="s">
        <v>8</v>
      </c>
      <c r="M15" s="4" t="s">
        <v>8</v>
      </c>
      <c r="N15" s="4" t="s">
        <v>8</v>
      </c>
    </row>
  </sheetData>
  <mergeCells count="6">
    <mergeCell ref="B1:D1"/>
    <mergeCell ref="H1:I1"/>
    <mergeCell ref="M1:N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77</v>
      </c>
      <c r="B1" s="8" t="s">
        <v>2</v>
      </c>
      <c r="C1" s="8" t="s">
        <v>37</v>
      </c>
    </row>
    <row r="2" spans="1:3">
      <c r="A2" s="1" t="s">
        <v>1255</v>
      </c>
      <c r="B2" s="8"/>
      <c r="C2" s="8"/>
    </row>
    <row r="3" spans="1:3" ht="30">
      <c r="A3" s="3" t="s">
        <v>1378</v>
      </c>
      <c r="B3" s="4" t="s">
        <v>8</v>
      </c>
      <c r="C3" s="4" t="s">
        <v>8</v>
      </c>
    </row>
    <row r="4" spans="1:3">
      <c r="A4" s="2" t="s">
        <v>1379</v>
      </c>
      <c r="B4" s="9">
        <v>0.4</v>
      </c>
      <c r="C4" s="9">
        <v>0.4</v>
      </c>
    </row>
    <row r="5" spans="1:3" ht="30">
      <c r="A5" s="2" t="s">
        <v>1380</v>
      </c>
      <c r="B5" s="9">
        <v>1.5</v>
      </c>
      <c r="C5" s="4" t="s">
        <v>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381</v>
      </c>
      <c r="B1" s="8" t="s">
        <v>2</v>
      </c>
      <c r="C1" s="8" t="s">
        <v>37</v>
      </c>
      <c r="D1" s="8" t="s">
        <v>1382</v>
      </c>
    </row>
    <row r="2" spans="1:4" ht="30">
      <c r="A2" s="1" t="s">
        <v>36</v>
      </c>
      <c r="B2" s="8"/>
      <c r="C2" s="8"/>
      <c r="D2" s="8"/>
    </row>
    <row r="3" spans="1:4">
      <c r="A3" s="3" t="s">
        <v>1383</v>
      </c>
      <c r="B3" s="4" t="s">
        <v>8</v>
      </c>
      <c r="C3" s="4" t="s">
        <v>8</v>
      </c>
      <c r="D3" s="4" t="s">
        <v>8</v>
      </c>
    </row>
    <row r="4" spans="1:4">
      <c r="A4" s="2" t="s">
        <v>156</v>
      </c>
      <c r="B4" s="7">
        <v>1150305</v>
      </c>
      <c r="C4" s="7">
        <v>1252732</v>
      </c>
      <c r="D4" s="4" t="s">
        <v>8</v>
      </c>
    </row>
    <row r="5" spans="1:4">
      <c r="A5" s="2" t="s">
        <v>1384</v>
      </c>
      <c r="B5" s="6">
        <v>15290</v>
      </c>
      <c r="C5" s="6">
        <v>11126</v>
      </c>
      <c r="D5" s="4" t="s">
        <v>8</v>
      </c>
    </row>
    <row r="6" spans="1:4">
      <c r="A6" s="2" t="s">
        <v>395</v>
      </c>
      <c r="B6" s="6">
        <v>11387</v>
      </c>
      <c r="C6" s="6">
        <v>18926</v>
      </c>
      <c r="D6" s="4" t="s">
        <v>8</v>
      </c>
    </row>
    <row r="7" spans="1:4" ht="30">
      <c r="A7" s="2" t="s">
        <v>1385</v>
      </c>
      <c r="B7" s="6">
        <v>1138918</v>
      </c>
      <c r="C7" s="6">
        <v>1233806</v>
      </c>
      <c r="D7" s="4" t="s">
        <v>8</v>
      </c>
    </row>
    <row r="8" spans="1:4" ht="30">
      <c r="A8" s="2" t="s">
        <v>1386</v>
      </c>
      <c r="B8" s="4" t="s">
        <v>8</v>
      </c>
      <c r="C8" s="4" t="s">
        <v>8</v>
      </c>
      <c r="D8" s="4" t="s">
        <v>8</v>
      </c>
    </row>
    <row r="9" spans="1:4">
      <c r="A9" s="3" t="s">
        <v>1383</v>
      </c>
      <c r="B9" s="4" t="s">
        <v>8</v>
      </c>
      <c r="C9" s="4" t="s">
        <v>8</v>
      </c>
      <c r="D9" s="4" t="s">
        <v>8</v>
      </c>
    </row>
    <row r="10" spans="1:4">
      <c r="A10" s="2" t="s">
        <v>156</v>
      </c>
      <c r="B10" s="6">
        <v>229000</v>
      </c>
      <c r="C10" s="4">
        <v>0</v>
      </c>
      <c r="D10" s="4" t="s">
        <v>8</v>
      </c>
    </row>
    <row r="11" spans="1:4" ht="30">
      <c r="A11" s="2" t="s">
        <v>1387</v>
      </c>
      <c r="B11" s="4" t="s">
        <v>8</v>
      </c>
      <c r="C11" s="4" t="s">
        <v>8</v>
      </c>
      <c r="D11" s="4" t="s">
        <v>8</v>
      </c>
    </row>
    <row r="12" spans="1:4">
      <c r="A12" s="3" t="s">
        <v>1383</v>
      </c>
      <c r="B12" s="4" t="s">
        <v>8</v>
      </c>
      <c r="C12" s="4" t="s">
        <v>8</v>
      </c>
      <c r="D12" s="4" t="s">
        <v>8</v>
      </c>
    </row>
    <row r="13" spans="1:4">
      <c r="A13" s="2" t="s">
        <v>156</v>
      </c>
      <c r="B13" s="6">
        <v>410000</v>
      </c>
      <c r="C13" s="4">
        <v>0</v>
      </c>
      <c r="D13" s="4" t="s">
        <v>8</v>
      </c>
    </row>
    <row r="14" spans="1:4" ht="30">
      <c r="A14" s="2" t="s">
        <v>1388</v>
      </c>
      <c r="B14" s="4" t="s">
        <v>8</v>
      </c>
      <c r="C14" s="4" t="s">
        <v>8</v>
      </c>
      <c r="D14" s="4" t="s">
        <v>8</v>
      </c>
    </row>
    <row r="15" spans="1:4">
      <c r="A15" s="3" t="s">
        <v>1383</v>
      </c>
      <c r="B15" s="4" t="s">
        <v>8</v>
      </c>
      <c r="C15" s="4" t="s">
        <v>8</v>
      </c>
      <c r="D15" s="4" t="s">
        <v>8</v>
      </c>
    </row>
    <row r="16" spans="1:4">
      <c r="A16" s="2" t="s">
        <v>156</v>
      </c>
      <c r="B16" s="4">
        <v>0</v>
      </c>
      <c r="C16" s="6">
        <v>157095</v>
      </c>
      <c r="D16" s="4" t="s">
        <v>8</v>
      </c>
    </row>
    <row r="17" spans="1:4" ht="30">
      <c r="A17" s="2" t="s">
        <v>1389</v>
      </c>
      <c r="B17" s="4" t="s">
        <v>8</v>
      </c>
      <c r="C17" s="4">
        <v>405</v>
      </c>
      <c r="D17" s="4">
        <v>500</v>
      </c>
    </row>
    <row r="18" spans="1:4" ht="30">
      <c r="A18" s="2" t="s">
        <v>1390</v>
      </c>
      <c r="B18" s="4" t="s">
        <v>8</v>
      </c>
      <c r="C18" s="4" t="s">
        <v>8</v>
      </c>
      <c r="D18" s="4" t="s">
        <v>8</v>
      </c>
    </row>
    <row r="19" spans="1:4">
      <c r="A19" s="3" t="s">
        <v>1383</v>
      </c>
      <c r="B19" s="4" t="s">
        <v>8</v>
      </c>
      <c r="C19" s="4" t="s">
        <v>8</v>
      </c>
      <c r="D19" s="4" t="s">
        <v>8</v>
      </c>
    </row>
    <row r="20" spans="1:4">
      <c r="A20" s="2" t="s">
        <v>156</v>
      </c>
      <c r="B20" s="4">
        <v>0</v>
      </c>
      <c r="C20" s="6">
        <v>575560</v>
      </c>
      <c r="D20" s="4" t="s">
        <v>8</v>
      </c>
    </row>
    <row r="21" spans="1:4" ht="30">
      <c r="A21" s="2" t="s">
        <v>1389</v>
      </c>
      <c r="B21" s="4" t="s">
        <v>8</v>
      </c>
      <c r="C21" s="6">
        <v>1440</v>
      </c>
      <c r="D21" s="6">
        <v>1700</v>
      </c>
    </row>
    <row r="22" spans="1:4" ht="30">
      <c r="A22" s="2" t="s">
        <v>1391</v>
      </c>
      <c r="B22" s="4" t="s">
        <v>8</v>
      </c>
      <c r="C22" s="4" t="s">
        <v>8</v>
      </c>
      <c r="D22" s="4" t="s">
        <v>8</v>
      </c>
    </row>
    <row r="23" spans="1:4">
      <c r="A23" s="3" t="s">
        <v>1383</v>
      </c>
      <c r="B23" s="4" t="s">
        <v>8</v>
      </c>
      <c r="C23" s="4" t="s">
        <v>8</v>
      </c>
      <c r="D23" s="4" t="s">
        <v>8</v>
      </c>
    </row>
    <row r="24" spans="1:4">
      <c r="A24" s="2" t="s">
        <v>156</v>
      </c>
      <c r="B24" s="6">
        <v>493825</v>
      </c>
      <c r="C24" s="6">
        <v>492561</v>
      </c>
      <c r="D24" s="4" t="s">
        <v>8</v>
      </c>
    </row>
    <row r="25" spans="1:4" ht="30">
      <c r="A25" s="2" t="s">
        <v>1389</v>
      </c>
      <c r="B25" s="6">
        <v>6175</v>
      </c>
      <c r="C25" s="6">
        <v>7439</v>
      </c>
      <c r="D25" s="4" t="s">
        <v>8</v>
      </c>
    </row>
    <row r="26" spans="1:4" ht="60">
      <c r="A26" s="2" t="s">
        <v>1392</v>
      </c>
      <c r="B26" s="4" t="s">
        <v>8</v>
      </c>
      <c r="C26" s="4" t="s">
        <v>8</v>
      </c>
      <c r="D26" s="4" t="s">
        <v>8</v>
      </c>
    </row>
    <row r="27" spans="1:4">
      <c r="A27" s="3" t="s">
        <v>1383</v>
      </c>
      <c r="B27" s="4" t="s">
        <v>8</v>
      </c>
      <c r="C27" s="4" t="s">
        <v>8</v>
      </c>
      <c r="D27" s="4" t="s">
        <v>8</v>
      </c>
    </row>
    <row r="28" spans="1:4">
      <c r="A28" s="2" t="s">
        <v>156</v>
      </c>
      <c r="B28" s="6">
        <v>2190</v>
      </c>
      <c r="C28" s="6">
        <v>11508</v>
      </c>
      <c r="D28" s="4" t="s">
        <v>8</v>
      </c>
    </row>
    <row r="29" spans="1:4" ht="60">
      <c r="A29" s="2" t="s">
        <v>1393</v>
      </c>
      <c r="B29" s="4" t="s">
        <v>8</v>
      </c>
      <c r="C29" s="4" t="s">
        <v>8</v>
      </c>
      <c r="D29" s="4" t="s">
        <v>8</v>
      </c>
    </row>
    <row r="30" spans="1:4">
      <c r="A30" s="3" t="s">
        <v>1383</v>
      </c>
      <c r="B30" s="4" t="s">
        <v>8</v>
      </c>
      <c r="C30" s="4" t="s">
        <v>8</v>
      </c>
      <c r="D30" s="4" t="s">
        <v>8</v>
      </c>
    </row>
    <row r="31" spans="1:4">
      <c r="A31" s="2" t="s">
        <v>156</v>
      </c>
      <c r="B31" s="4">
        <v>0</v>
      </c>
      <c r="C31" s="6">
        <v>4066</v>
      </c>
      <c r="D31" s="4" t="s">
        <v>8</v>
      </c>
    </row>
    <row r="32" spans="1:4" ht="60">
      <c r="A32" s="2" t="s">
        <v>1394</v>
      </c>
      <c r="B32" s="4" t="s">
        <v>8</v>
      </c>
      <c r="C32" s="4" t="s">
        <v>8</v>
      </c>
      <c r="D32" s="4" t="s">
        <v>8</v>
      </c>
    </row>
    <row r="33" spans="1:4">
      <c r="A33" s="3" t="s">
        <v>1383</v>
      </c>
      <c r="B33" s="4" t="s">
        <v>8</v>
      </c>
      <c r="C33" s="4" t="s">
        <v>8</v>
      </c>
      <c r="D33" s="4" t="s">
        <v>8</v>
      </c>
    </row>
    <row r="34" spans="1:4">
      <c r="A34" s="2" t="s">
        <v>156</v>
      </c>
      <c r="B34" s="7">
        <v>0</v>
      </c>
      <c r="C34" s="7">
        <v>816</v>
      </c>
      <c r="D34" s="4" t="s">
        <v>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95</v>
      </c>
      <c r="B1" s="8" t="s">
        <v>2</v>
      </c>
    </row>
    <row r="2" spans="1:2" ht="30">
      <c r="A2" s="1" t="s">
        <v>36</v>
      </c>
      <c r="B2" s="8"/>
    </row>
    <row r="3" spans="1:2" ht="30">
      <c r="A3" s="3" t="s">
        <v>1396</v>
      </c>
      <c r="B3" s="4" t="s">
        <v>8</v>
      </c>
    </row>
    <row r="4" spans="1:2">
      <c r="A4" s="2">
        <v>2014</v>
      </c>
      <c r="B4" s="7">
        <v>11387</v>
      </c>
    </row>
    <row r="5" spans="1:2">
      <c r="A5" s="2">
        <v>2015</v>
      </c>
      <c r="B5" s="6">
        <v>4632</v>
      </c>
    </row>
    <row r="6" spans="1:2">
      <c r="A6" s="2">
        <v>2016</v>
      </c>
      <c r="B6" s="6">
        <v>230461</v>
      </c>
    </row>
    <row r="7" spans="1:2">
      <c r="A7" s="2">
        <v>2017</v>
      </c>
      <c r="B7" s="6">
        <v>410000</v>
      </c>
    </row>
    <row r="8" spans="1:2">
      <c r="A8" s="2">
        <v>2018</v>
      </c>
      <c r="B8" s="6">
        <v>500000</v>
      </c>
    </row>
    <row r="9" spans="1:2">
      <c r="A9" s="2" t="s">
        <v>442</v>
      </c>
      <c r="B9" s="4">
        <v>0</v>
      </c>
    </row>
    <row r="10" spans="1:2">
      <c r="A10" s="2" t="s">
        <v>1397</v>
      </c>
      <c r="B10" s="7">
        <v>115648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0"/>
  <sheetViews>
    <sheetView showGridLines="0" workbookViewId="0"/>
  </sheetViews>
  <sheetFormatPr defaultRowHeight="15"/>
  <cols>
    <col min="1" max="1" width="36.5703125" bestFit="1" customWidth="1"/>
    <col min="2" max="3" width="12.7109375" bestFit="1" customWidth="1"/>
    <col min="4" max="4" width="12.5703125" bestFit="1" customWidth="1"/>
    <col min="5" max="6" width="12.7109375" bestFit="1" customWidth="1"/>
    <col min="7" max="7" width="12.28515625" bestFit="1" customWidth="1"/>
    <col min="8" max="8" width="12.5703125" bestFit="1" customWidth="1"/>
    <col min="9" max="9" width="36.5703125" bestFit="1" customWidth="1"/>
    <col min="10" max="10" width="15.85546875" bestFit="1" customWidth="1"/>
    <col min="11" max="12" width="32.5703125" bestFit="1" customWidth="1"/>
    <col min="13" max="13" width="24.42578125" bestFit="1" customWidth="1"/>
    <col min="14" max="14" width="19.5703125" bestFit="1" customWidth="1"/>
    <col min="15" max="15" width="24.42578125" bestFit="1" customWidth="1"/>
    <col min="16" max="18" width="19.85546875" bestFit="1" customWidth="1"/>
    <col min="19" max="19" width="24.42578125" bestFit="1" customWidth="1"/>
    <col min="20" max="21" width="31.85546875" bestFit="1" customWidth="1"/>
    <col min="22" max="23" width="36.5703125" bestFit="1" customWidth="1"/>
    <col min="24" max="24" width="26.140625" bestFit="1" customWidth="1"/>
    <col min="25" max="25" width="15.85546875" bestFit="1" customWidth="1"/>
    <col min="26" max="26" width="19.5703125" bestFit="1" customWidth="1"/>
    <col min="27" max="41" width="31.85546875" bestFit="1" customWidth="1"/>
    <col min="42" max="46" width="25.5703125" bestFit="1" customWidth="1"/>
    <col min="47" max="47" width="36.5703125" bestFit="1" customWidth="1"/>
    <col min="48" max="57" width="31.85546875" bestFit="1" customWidth="1"/>
    <col min="58" max="68" width="36.5703125" bestFit="1" customWidth="1"/>
  </cols>
  <sheetData>
    <row r="1" spans="1:68" ht="15" customHeight="1">
      <c r="A1" s="8" t="s">
        <v>1398</v>
      </c>
      <c r="B1" s="8" t="s">
        <v>137</v>
      </c>
      <c r="C1" s="8"/>
      <c r="D1" s="8"/>
      <c r="E1" s="8" t="s">
        <v>1</v>
      </c>
      <c r="F1" s="8"/>
      <c r="G1" s="8"/>
      <c r="H1" s="1"/>
      <c r="I1" s="1" t="s">
        <v>1286</v>
      </c>
      <c r="J1" s="8" t="s">
        <v>137</v>
      </c>
      <c r="K1" s="8"/>
      <c r="L1" s="1" t="s">
        <v>1</v>
      </c>
      <c r="M1" s="8" t="s">
        <v>137</v>
      </c>
      <c r="N1" s="8"/>
      <c r="O1" s="8"/>
      <c r="P1" s="8"/>
      <c r="Q1" s="1" t="s">
        <v>1</v>
      </c>
      <c r="R1" s="8" t="s">
        <v>137</v>
      </c>
      <c r="S1" s="8"/>
      <c r="T1" s="8" t="s">
        <v>1</v>
      </c>
      <c r="U1" s="8"/>
      <c r="V1" s="8"/>
      <c r="W1" s="1" t="s">
        <v>1337</v>
      </c>
      <c r="X1" s="1" t="s">
        <v>1286</v>
      </c>
      <c r="Y1" s="8" t="s">
        <v>137</v>
      </c>
      <c r="Z1" s="8"/>
      <c r="AA1" s="8" t="s">
        <v>1</v>
      </c>
      <c r="AB1" s="8"/>
      <c r="AC1" s="1"/>
      <c r="AD1" s="1"/>
      <c r="AE1" s="1" t="s">
        <v>137</v>
      </c>
      <c r="AF1" s="8" t="s">
        <v>1</v>
      </c>
      <c r="AG1" s="8"/>
      <c r="AH1" s="1" t="s">
        <v>137</v>
      </c>
      <c r="AI1" s="8" t="s">
        <v>1</v>
      </c>
      <c r="AJ1" s="8"/>
      <c r="AK1" s="1"/>
      <c r="AL1" s="1"/>
      <c r="AM1" s="1" t="s">
        <v>137</v>
      </c>
      <c r="AN1" s="8" t="s">
        <v>1</v>
      </c>
      <c r="AO1" s="8"/>
      <c r="AP1" s="1" t="s">
        <v>137</v>
      </c>
      <c r="AQ1" s="8" t="s">
        <v>1</v>
      </c>
      <c r="AR1" s="8"/>
      <c r="AS1" s="8"/>
      <c r="AT1" s="8"/>
      <c r="AU1" s="8"/>
      <c r="AV1" s="8"/>
      <c r="AW1" s="1"/>
      <c r="AX1" s="1"/>
      <c r="AY1" s="8" t="s">
        <v>1</v>
      </c>
      <c r="AZ1" s="8"/>
      <c r="BA1" s="1"/>
      <c r="BB1" s="1"/>
      <c r="BC1" s="1"/>
      <c r="BD1" s="8" t="s">
        <v>1</v>
      </c>
      <c r="BE1" s="8"/>
      <c r="BF1" s="1" t="s">
        <v>1286</v>
      </c>
      <c r="BG1" s="1" t="s">
        <v>1</v>
      </c>
      <c r="BH1" s="1"/>
      <c r="BI1" s="1" t="s">
        <v>1</v>
      </c>
      <c r="BJ1" s="8"/>
      <c r="BK1" s="8"/>
      <c r="BL1" s="1" t="s">
        <v>1286</v>
      </c>
      <c r="BM1" s="1"/>
      <c r="BN1" s="1"/>
      <c r="BO1" s="1"/>
      <c r="BP1" s="1"/>
    </row>
    <row r="2" spans="1:68">
      <c r="A2" s="8"/>
      <c r="B2" s="8" t="s">
        <v>2</v>
      </c>
      <c r="C2" s="8" t="s">
        <v>37</v>
      </c>
      <c r="D2" s="8" t="s">
        <v>143</v>
      </c>
      <c r="E2" s="8" t="s">
        <v>2</v>
      </c>
      <c r="F2" s="8" t="s">
        <v>37</v>
      </c>
      <c r="G2" s="8" t="s">
        <v>100</v>
      </c>
      <c r="H2" s="8" t="s">
        <v>1382</v>
      </c>
      <c r="I2" s="1" t="s">
        <v>1399</v>
      </c>
      <c r="J2" s="1" t="s">
        <v>37</v>
      </c>
      <c r="K2" s="1" t="s">
        <v>37</v>
      </c>
      <c r="L2" s="1" t="s">
        <v>37</v>
      </c>
      <c r="M2" s="1" t="s">
        <v>37</v>
      </c>
      <c r="N2" s="1" t="s">
        <v>37</v>
      </c>
      <c r="O2" s="1" t="s">
        <v>37</v>
      </c>
      <c r="P2" s="1" t="s">
        <v>37</v>
      </c>
      <c r="Q2" s="1" t="s">
        <v>37</v>
      </c>
      <c r="R2" s="1" t="s">
        <v>37</v>
      </c>
      <c r="S2" s="1" t="s">
        <v>37</v>
      </c>
      <c r="T2" s="1" t="s">
        <v>2</v>
      </c>
      <c r="U2" s="1" t="s">
        <v>2</v>
      </c>
      <c r="V2" s="1" t="s">
        <v>37</v>
      </c>
      <c r="W2" s="1" t="s">
        <v>1287</v>
      </c>
      <c r="X2" s="211">
        <v>41050</v>
      </c>
      <c r="Y2" s="1" t="s">
        <v>143</v>
      </c>
      <c r="Z2" s="1" t="s">
        <v>143</v>
      </c>
      <c r="AA2" s="1" t="s">
        <v>2</v>
      </c>
      <c r="AB2" s="1" t="s">
        <v>37</v>
      </c>
      <c r="AC2" s="1" t="s">
        <v>1411</v>
      </c>
      <c r="AD2" s="1" t="s">
        <v>1382</v>
      </c>
      <c r="AE2" s="1" t="s">
        <v>37</v>
      </c>
      <c r="AF2" s="1" t="s">
        <v>2</v>
      </c>
      <c r="AG2" s="1" t="s">
        <v>2</v>
      </c>
      <c r="AH2" s="1" t="s">
        <v>143</v>
      </c>
      <c r="AI2" s="1" t="s">
        <v>2</v>
      </c>
      <c r="AJ2" s="1" t="s">
        <v>37</v>
      </c>
      <c r="AK2" s="1" t="s">
        <v>1411</v>
      </c>
      <c r="AL2" s="1" t="s">
        <v>1382</v>
      </c>
      <c r="AM2" s="1" t="s">
        <v>37</v>
      </c>
      <c r="AN2" s="1" t="s">
        <v>2</v>
      </c>
      <c r="AO2" s="1" t="s">
        <v>2</v>
      </c>
      <c r="AP2" s="1" t="s">
        <v>138</v>
      </c>
      <c r="AQ2" s="1" t="s">
        <v>2</v>
      </c>
      <c r="AR2" s="1" t="s">
        <v>2</v>
      </c>
      <c r="AS2" s="1" t="s">
        <v>2</v>
      </c>
      <c r="AT2" s="1" t="s">
        <v>2</v>
      </c>
      <c r="AU2" s="1" t="s">
        <v>2</v>
      </c>
      <c r="AV2" s="1" t="s">
        <v>2</v>
      </c>
      <c r="AW2" s="1" t="s">
        <v>1411</v>
      </c>
      <c r="AX2" s="1" t="s">
        <v>37</v>
      </c>
      <c r="AY2" s="1" t="s">
        <v>2</v>
      </c>
      <c r="AZ2" s="1" t="s">
        <v>2</v>
      </c>
      <c r="BA2" s="1" t="s">
        <v>2</v>
      </c>
      <c r="BB2" s="1" t="s">
        <v>1411</v>
      </c>
      <c r="BC2" s="1" t="s">
        <v>37</v>
      </c>
      <c r="BD2" s="1" t="s">
        <v>2</v>
      </c>
      <c r="BE2" s="1" t="s">
        <v>2</v>
      </c>
      <c r="BF2" s="1" t="s">
        <v>1257</v>
      </c>
      <c r="BG2" s="1" t="s">
        <v>37</v>
      </c>
      <c r="BH2" s="1" t="s">
        <v>1419</v>
      </c>
      <c r="BI2" s="1" t="s">
        <v>37</v>
      </c>
      <c r="BJ2" s="1" t="s">
        <v>1399</v>
      </c>
      <c r="BK2" s="1" t="s">
        <v>1399</v>
      </c>
      <c r="BL2" s="1" t="s">
        <v>1257</v>
      </c>
      <c r="BM2" s="1" t="s">
        <v>2</v>
      </c>
      <c r="BN2" s="1" t="s">
        <v>37</v>
      </c>
      <c r="BO2" s="1" t="s">
        <v>2</v>
      </c>
      <c r="BP2" s="1" t="s">
        <v>37</v>
      </c>
    </row>
    <row r="3" spans="1:68" ht="45">
      <c r="A3" s="8"/>
      <c r="B3" s="8"/>
      <c r="C3" s="8"/>
      <c r="D3" s="8"/>
      <c r="E3" s="8"/>
      <c r="F3" s="8"/>
      <c r="G3" s="8"/>
      <c r="H3" s="8"/>
      <c r="I3" s="1" t="s">
        <v>157</v>
      </c>
      <c r="J3" s="1" t="s">
        <v>1400</v>
      </c>
      <c r="K3" s="1" t="s">
        <v>1401</v>
      </c>
      <c r="L3" s="1" t="s">
        <v>1401</v>
      </c>
      <c r="M3" s="1" t="s">
        <v>1402</v>
      </c>
      <c r="N3" s="1" t="s">
        <v>1404</v>
      </c>
      <c r="O3" s="1" t="s">
        <v>1404</v>
      </c>
      <c r="P3" s="1" t="s">
        <v>1305</v>
      </c>
      <c r="Q3" s="1" t="s">
        <v>1305</v>
      </c>
      <c r="R3" s="1" t="s">
        <v>1305</v>
      </c>
      <c r="S3" s="1" t="s">
        <v>1305</v>
      </c>
      <c r="T3" s="1" t="s">
        <v>1405</v>
      </c>
      <c r="U3" s="1" t="s">
        <v>1406</v>
      </c>
      <c r="V3" s="1" t="s">
        <v>1407</v>
      </c>
      <c r="W3" s="1" t="s">
        <v>1408</v>
      </c>
      <c r="X3" s="1" t="s">
        <v>1409</v>
      </c>
      <c r="Y3" s="1" t="s">
        <v>1410</v>
      </c>
      <c r="Z3" s="1" t="s">
        <v>1410</v>
      </c>
      <c r="AA3" s="1" t="s">
        <v>1410</v>
      </c>
      <c r="AB3" s="1" t="s">
        <v>1410</v>
      </c>
      <c r="AC3" s="1" t="s">
        <v>1410</v>
      </c>
      <c r="AD3" s="1" t="s">
        <v>1410</v>
      </c>
      <c r="AE3" s="1" t="s">
        <v>1410</v>
      </c>
      <c r="AF3" s="1" t="s">
        <v>1410</v>
      </c>
      <c r="AG3" s="1" t="s">
        <v>1410</v>
      </c>
      <c r="AH3" s="1" t="s">
        <v>1410</v>
      </c>
      <c r="AI3" s="1" t="s">
        <v>1410</v>
      </c>
      <c r="AJ3" s="1" t="s">
        <v>1410</v>
      </c>
      <c r="AK3" s="1" t="s">
        <v>1410</v>
      </c>
      <c r="AL3" s="1" t="s">
        <v>1410</v>
      </c>
      <c r="AM3" s="1" t="s">
        <v>1410</v>
      </c>
      <c r="AN3" s="1" t="s">
        <v>1410</v>
      </c>
      <c r="AO3" s="1" t="s">
        <v>1410</v>
      </c>
      <c r="AP3" s="1" t="s">
        <v>1412</v>
      </c>
      <c r="AQ3" s="1" t="s">
        <v>1412</v>
      </c>
      <c r="AR3" s="1" t="s">
        <v>1412</v>
      </c>
      <c r="AS3" s="1" t="s">
        <v>1412</v>
      </c>
      <c r="AT3" s="1" t="s">
        <v>1412</v>
      </c>
      <c r="AU3" s="1" t="s">
        <v>1412</v>
      </c>
      <c r="AV3" s="1" t="s">
        <v>1412</v>
      </c>
      <c r="AW3" s="1" t="s">
        <v>1412</v>
      </c>
      <c r="AX3" s="1" t="s">
        <v>1412</v>
      </c>
      <c r="AY3" s="1" t="s">
        <v>1412</v>
      </c>
      <c r="AZ3" s="1" t="s">
        <v>1412</v>
      </c>
      <c r="BA3" s="1" t="s">
        <v>1412</v>
      </c>
      <c r="BB3" s="1" t="s">
        <v>1412</v>
      </c>
      <c r="BC3" s="1" t="s">
        <v>1412</v>
      </c>
      <c r="BD3" s="1" t="s">
        <v>1412</v>
      </c>
      <c r="BE3" s="1" t="s">
        <v>1412</v>
      </c>
      <c r="BF3" s="1" t="s">
        <v>1415</v>
      </c>
      <c r="BG3" s="1" t="s">
        <v>1417</v>
      </c>
      <c r="BH3" s="1" t="s">
        <v>1417</v>
      </c>
      <c r="BI3" s="1" t="s">
        <v>1417</v>
      </c>
      <c r="BJ3" s="1" t="s">
        <v>1420</v>
      </c>
      <c r="BK3" s="1" t="s">
        <v>1420</v>
      </c>
      <c r="BL3" s="1" t="s">
        <v>157</v>
      </c>
      <c r="BM3" s="1" t="s">
        <v>157</v>
      </c>
      <c r="BN3" s="1" t="s">
        <v>157</v>
      </c>
      <c r="BO3" s="1" t="s">
        <v>157</v>
      </c>
      <c r="BP3" s="1" t="s">
        <v>157</v>
      </c>
    </row>
    <row r="4" spans="1:68" ht="30">
      <c r="A4" s="8"/>
      <c r="B4" s="8"/>
      <c r="C4" s="8"/>
      <c r="D4" s="8"/>
      <c r="E4" s="8"/>
      <c r="F4" s="8"/>
      <c r="G4" s="8"/>
      <c r="H4" s="8"/>
      <c r="I4" s="1"/>
      <c r="J4" s="1"/>
      <c r="K4" s="1"/>
      <c r="L4" s="1"/>
      <c r="M4" s="1" t="s">
        <v>1403</v>
      </c>
      <c r="N4" s="1" t="s">
        <v>1400</v>
      </c>
      <c r="O4" s="1" t="s">
        <v>1402</v>
      </c>
      <c r="P4" s="1"/>
      <c r="Q4" s="1"/>
      <c r="R4" s="1" t="s">
        <v>1400</v>
      </c>
      <c r="S4" s="1" t="s">
        <v>1402</v>
      </c>
      <c r="T4" s="1"/>
      <c r="U4" s="1"/>
      <c r="V4" s="1"/>
      <c r="W4" s="1"/>
      <c r="X4" s="1"/>
      <c r="Y4" s="1" t="s">
        <v>1400</v>
      </c>
      <c r="Z4" s="1" t="s">
        <v>1404</v>
      </c>
      <c r="AA4" s="1" t="s">
        <v>1405</v>
      </c>
      <c r="AB4" s="1" t="s">
        <v>1405</v>
      </c>
      <c r="AC4" s="1" t="s">
        <v>1405</v>
      </c>
      <c r="AD4" s="1" t="s">
        <v>1405</v>
      </c>
      <c r="AE4" s="1" t="s">
        <v>1405</v>
      </c>
      <c r="AF4" s="1" t="s">
        <v>1405</v>
      </c>
      <c r="AG4" s="1" t="s">
        <v>1405</v>
      </c>
      <c r="AH4" s="1" t="s">
        <v>1406</v>
      </c>
      <c r="AI4" s="1" t="s">
        <v>1406</v>
      </c>
      <c r="AJ4" s="1" t="s">
        <v>1406</v>
      </c>
      <c r="AK4" s="1" t="s">
        <v>1406</v>
      </c>
      <c r="AL4" s="1" t="s">
        <v>1406</v>
      </c>
      <c r="AM4" s="1" t="s">
        <v>1406</v>
      </c>
      <c r="AN4" s="1" t="s">
        <v>1406</v>
      </c>
      <c r="AO4" s="1" t="s">
        <v>1406</v>
      </c>
      <c r="AP4" s="1"/>
      <c r="AQ4" s="1"/>
      <c r="AR4" s="1" t="s">
        <v>1404</v>
      </c>
      <c r="AS4" s="1" t="s">
        <v>1305</v>
      </c>
      <c r="AT4" s="1" t="s">
        <v>1305</v>
      </c>
      <c r="AU4" s="1" t="s">
        <v>1414</v>
      </c>
      <c r="AV4" s="1" t="s">
        <v>1405</v>
      </c>
      <c r="AW4" s="1" t="s">
        <v>1405</v>
      </c>
      <c r="AX4" s="1" t="s">
        <v>1405</v>
      </c>
      <c r="AY4" s="1" t="s">
        <v>1405</v>
      </c>
      <c r="AZ4" s="1" t="s">
        <v>1405</v>
      </c>
      <c r="BA4" s="1" t="s">
        <v>1406</v>
      </c>
      <c r="BB4" s="1" t="s">
        <v>1406</v>
      </c>
      <c r="BC4" s="1" t="s">
        <v>1406</v>
      </c>
      <c r="BD4" s="1" t="s">
        <v>1406</v>
      </c>
      <c r="BE4" s="1" t="s">
        <v>1406</v>
      </c>
      <c r="BF4" s="1" t="s">
        <v>1416</v>
      </c>
      <c r="BG4" s="1" t="s">
        <v>1418</v>
      </c>
      <c r="BH4" s="1" t="s">
        <v>1418</v>
      </c>
      <c r="BI4" s="1" t="s">
        <v>1418</v>
      </c>
      <c r="BJ4" s="1" t="s">
        <v>1401</v>
      </c>
      <c r="BK4" s="1" t="s">
        <v>1421</v>
      </c>
      <c r="BL4" s="1"/>
      <c r="BM4" s="1" t="s">
        <v>1422</v>
      </c>
      <c r="BN4" s="1" t="s">
        <v>1422</v>
      </c>
      <c r="BO4" s="1" t="s">
        <v>1415</v>
      </c>
      <c r="BP4" s="1" t="s">
        <v>1415</v>
      </c>
    </row>
    <row r="5" spans="1:68" ht="30">
      <c r="A5" s="8"/>
      <c r="B5" s="8"/>
      <c r="C5" s="8"/>
      <c r="D5" s="8"/>
      <c r="E5" s="8"/>
      <c r="F5" s="8"/>
      <c r="G5" s="8"/>
      <c r="H5" s="8"/>
      <c r="I5" s="1"/>
      <c r="J5" s="1"/>
      <c r="K5" s="1"/>
      <c r="L5" s="1"/>
      <c r="M5" s="1"/>
      <c r="N5" s="1"/>
      <c r="O5" s="1" t="s">
        <v>1403</v>
      </c>
      <c r="P5" s="1"/>
      <c r="Q5" s="1"/>
      <c r="R5" s="1"/>
      <c r="S5" s="1" t="s">
        <v>1403</v>
      </c>
      <c r="T5" s="1"/>
      <c r="U5" s="1"/>
      <c r="V5" s="1"/>
      <c r="W5" s="1"/>
      <c r="X5" s="1"/>
      <c r="Y5" s="1"/>
      <c r="Z5" s="1" t="s">
        <v>1400</v>
      </c>
      <c r="AA5" s="1"/>
      <c r="AB5" s="1"/>
      <c r="AC5" s="1"/>
      <c r="AD5" s="1"/>
      <c r="AE5" s="1" t="s">
        <v>1400</v>
      </c>
      <c r="AF5" s="1" t="s">
        <v>1404</v>
      </c>
      <c r="AG5" s="1" t="s">
        <v>1305</v>
      </c>
      <c r="AH5" s="1"/>
      <c r="AI5" s="1"/>
      <c r="AJ5" s="1"/>
      <c r="AK5" s="1"/>
      <c r="AL5" s="1"/>
      <c r="AM5" s="1" t="s">
        <v>1400</v>
      </c>
      <c r="AN5" s="1" t="s">
        <v>1404</v>
      </c>
      <c r="AO5" s="1" t="s">
        <v>1305</v>
      </c>
      <c r="AP5" s="1"/>
      <c r="AQ5" s="1"/>
      <c r="AR5" s="1" t="s">
        <v>1402</v>
      </c>
      <c r="AS5" s="1" t="s">
        <v>1413</v>
      </c>
      <c r="AT5" s="1" t="s">
        <v>1402</v>
      </c>
      <c r="AU5" s="1"/>
      <c r="AV5" s="1"/>
      <c r="AW5" s="1"/>
      <c r="AX5" s="1"/>
      <c r="AY5" s="1" t="s">
        <v>1404</v>
      </c>
      <c r="AZ5" s="1" t="s">
        <v>1305</v>
      </c>
      <c r="BA5" s="1"/>
      <c r="BB5" s="1"/>
      <c r="BC5" s="1"/>
      <c r="BD5" s="1" t="s">
        <v>1404</v>
      </c>
      <c r="BE5" s="1" t="s">
        <v>1305</v>
      </c>
      <c r="BF5" s="1" t="s">
        <v>157</v>
      </c>
      <c r="BG5" s="1" t="s">
        <v>157</v>
      </c>
      <c r="BH5" s="1" t="s">
        <v>157</v>
      </c>
      <c r="BI5" s="1" t="s">
        <v>1400</v>
      </c>
      <c r="BJ5" s="1" t="s">
        <v>157</v>
      </c>
      <c r="BK5" s="1" t="s">
        <v>157</v>
      </c>
      <c r="BL5" s="1"/>
      <c r="BM5" s="1" t="s">
        <v>1416</v>
      </c>
      <c r="BN5" s="1" t="s">
        <v>1416</v>
      </c>
      <c r="BO5" s="1" t="s">
        <v>1416</v>
      </c>
      <c r="BP5" s="1" t="s">
        <v>1416</v>
      </c>
    </row>
    <row r="6" spans="1:68" ht="30">
      <c r="A6" s="8"/>
      <c r="B6" s="8"/>
      <c r="C6" s="8"/>
      <c r="D6" s="8"/>
      <c r="E6" s="8"/>
      <c r="F6" s="8"/>
      <c r="G6" s="8"/>
      <c r="H6" s="8"/>
      <c r="I6" s="1"/>
      <c r="J6" s="1"/>
      <c r="K6" s="1"/>
      <c r="L6" s="1"/>
      <c r="M6" s="1"/>
      <c r="N6" s="1"/>
      <c r="O6" s="1"/>
      <c r="P6" s="1"/>
      <c r="Q6" s="1"/>
      <c r="R6" s="1"/>
      <c r="S6" s="1"/>
      <c r="T6" s="1"/>
      <c r="U6" s="1"/>
      <c r="V6" s="1"/>
      <c r="W6" s="1"/>
      <c r="X6" s="1"/>
      <c r="Y6" s="1"/>
      <c r="Z6" s="1"/>
      <c r="AA6" s="1"/>
      <c r="AB6" s="1"/>
      <c r="AC6" s="1"/>
      <c r="AD6" s="1"/>
      <c r="AE6" s="1"/>
      <c r="AF6" s="1" t="s">
        <v>1400</v>
      </c>
      <c r="AG6" s="1" t="s">
        <v>1400</v>
      </c>
      <c r="AH6" s="1"/>
      <c r="AI6" s="1"/>
      <c r="AJ6" s="1"/>
      <c r="AK6" s="1"/>
      <c r="AL6" s="1"/>
      <c r="AM6" s="1"/>
      <c r="AN6" s="1" t="s">
        <v>1400</v>
      </c>
      <c r="AO6" s="1" t="s">
        <v>1400</v>
      </c>
      <c r="AP6" s="1"/>
      <c r="AQ6" s="1"/>
      <c r="AR6" s="1"/>
      <c r="AS6" s="1"/>
      <c r="AT6" s="1"/>
      <c r="AU6" s="1"/>
      <c r="AV6" s="1"/>
      <c r="AW6" s="1"/>
      <c r="AX6" s="1"/>
      <c r="AY6" s="1" t="s">
        <v>1400</v>
      </c>
      <c r="AZ6" s="1" t="s">
        <v>1400</v>
      </c>
      <c r="BA6" s="1"/>
      <c r="BB6" s="1"/>
      <c r="BC6" s="1"/>
      <c r="BD6" s="1" t="s">
        <v>1400</v>
      </c>
      <c r="BE6" s="1" t="s">
        <v>1400</v>
      </c>
      <c r="BF6" s="1"/>
      <c r="BG6" s="1"/>
      <c r="BH6" s="1"/>
      <c r="BI6" s="1" t="s">
        <v>157</v>
      </c>
      <c r="BJ6" s="1"/>
      <c r="BK6" s="1"/>
      <c r="BL6" s="1"/>
      <c r="BM6" s="1"/>
      <c r="BN6" s="1"/>
      <c r="BO6" s="1"/>
      <c r="BP6" s="1"/>
    </row>
    <row r="7" spans="1:68">
      <c r="A7" s="3" t="s">
        <v>138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t="s">
        <v>8</v>
      </c>
      <c r="BI7" s="4" t="s">
        <v>8</v>
      </c>
      <c r="BJ7" s="4" t="s">
        <v>8</v>
      </c>
      <c r="BK7" s="4" t="s">
        <v>8</v>
      </c>
      <c r="BL7" s="4" t="s">
        <v>8</v>
      </c>
      <c r="BM7" s="4" t="s">
        <v>8</v>
      </c>
      <c r="BN7" s="4" t="s">
        <v>8</v>
      </c>
      <c r="BO7" s="4" t="s">
        <v>8</v>
      </c>
      <c r="BP7" s="4" t="s">
        <v>8</v>
      </c>
    </row>
    <row r="8" spans="1:68" ht="30">
      <c r="A8" s="2" t="s">
        <v>1423</v>
      </c>
      <c r="B8" s="4" t="s">
        <v>8</v>
      </c>
      <c r="C8" s="4" t="s">
        <v>8</v>
      </c>
      <c r="D8" s="4" t="s">
        <v>8</v>
      </c>
      <c r="E8" s="4" t="s">
        <v>8</v>
      </c>
      <c r="F8" s="4" t="s">
        <v>8</v>
      </c>
      <c r="G8" s="4" t="s">
        <v>8</v>
      </c>
      <c r="H8" s="7">
        <v>874000000</v>
      </c>
      <c r="I8" s="4" t="s">
        <v>8</v>
      </c>
      <c r="J8" s="4" t="s">
        <v>8</v>
      </c>
      <c r="K8" s="4" t="s">
        <v>8</v>
      </c>
      <c r="L8" s="4" t="s">
        <v>8</v>
      </c>
      <c r="M8" s="4" t="s">
        <v>8</v>
      </c>
      <c r="N8" s="4" t="s">
        <v>8</v>
      </c>
      <c r="O8" s="4" t="s">
        <v>8</v>
      </c>
      <c r="P8" s="4" t="s">
        <v>8</v>
      </c>
      <c r="Q8" s="4" t="s">
        <v>8</v>
      </c>
      <c r="R8" s="4" t="s">
        <v>8</v>
      </c>
      <c r="S8" s="4" t="s">
        <v>8</v>
      </c>
      <c r="T8" s="4" t="s">
        <v>8</v>
      </c>
      <c r="U8" s="4" t="s">
        <v>8</v>
      </c>
      <c r="V8" s="4" t="s">
        <v>8</v>
      </c>
      <c r="W8" s="7">
        <v>500000000</v>
      </c>
      <c r="X8" s="4" t="s">
        <v>8</v>
      </c>
      <c r="Y8" s="4" t="s">
        <v>8</v>
      </c>
      <c r="Z8" s="4" t="s">
        <v>8</v>
      </c>
      <c r="AA8" s="4" t="s">
        <v>8</v>
      </c>
      <c r="AB8" s="4" t="s">
        <v>8</v>
      </c>
      <c r="AC8" s="7">
        <v>152000000</v>
      </c>
      <c r="AD8" s="7">
        <v>200000000</v>
      </c>
      <c r="AE8" s="4" t="s">
        <v>8</v>
      </c>
      <c r="AF8" s="4" t="s">
        <v>8</v>
      </c>
      <c r="AG8" s="4" t="s">
        <v>8</v>
      </c>
      <c r="AH8" s="4" t="s">
        <v>8</v>
      </c>
      <c r="AI8" s="4" t="s">
        <v>8</v>
      </c>
      <c r="AJ8" s="4" t="s">
        <v>8</v>
      </c>
      <c r="AK8" s="7">
        <v>508000000</v>
      </c>
      <c r="AL8" s="7">
        <v>674000000</v>
      </c>
      <c r="AM8" s="4" t="s">
        <v>8</v>
      </c>
      <c r="AN8" s="4" t="s">
        <v>8</v>
      </c>
      <c r="AO8" s="4" t="s">
        <v>8</v>
      </c>
      <c r="AP8" s="4" t="s">
        <v>8</v>
      </c>
      <c r="AQ8" s="4" t="s">
        <v>8</v>
      </c>
      <c r="AR8" s="4" t="s">
        <v>8</v>
      </c>
      <c r="AS8" s="4" t="s">
        <v>8</v>
      </c>
      <c r="AT8" s="4" t="s">
        <v>8</v>
      </c>
      <c r="AU8" s="4" t="s">
        <v>8</v>
      </c>
      <c r="AV8" s="4" t="s">
        <v>8</v>
      </c>
      <c r="AW8" s="7">
        <v>250000000</v>
      </c>
      <c r="AX8" s="4" t="s">
        <v>8</v>
      </c>
      <c r="AY8" s="4" t="s">
        <v>8</v>
      </c>
      <c r="AZ8" s="4" t="s">
        <v>8</v>
      </c>
      <c r="BA8" s="4" t="s">
        <v>8</v>
      </c>
      <c r="BB8" s="7">
        <v>410000000</v>
      </c>
      <c r="BC8" s="4" t="s">
        <v>8</v>
      </c>
      <c r="BD8" s="4" t="s">
        <v>8</v>
      </c>
      <c r="BE8" s="4" t="s">
        <v>8</v>
      </c>
      <c r="BF8" s="4" t="s">
        <v>8</v>
      </c>
      <c r="BG8" s="4" t="s">
        <v>8</v>
      </c>
      <c r="BH8" s="4" t="s">
        <v>8</v>
      </c>
      <c r="BI8" s="4" t="s">
        <v>8</v>
      </c>
      <c r="BJ8" s="7">
        <v>50000000</v>
      </c>
      <c r="BK8" s="7">
        <v>16000000</v>
      </c>
      <c r="BL8" s="4" t="s">
        <v>8</v>
      </c>
      <c r="BM8" s="4" t="s">
        <v>8</v>
      </c>
      <c r="BN8" s="4" t="s">
        <v>8</v>
      </c>
      <c r="BO8" s="4" t="s">
        <v>8</v>
      </c>
      <c r="BP8" s="4" t="s">
        <v>8</v>
      </c>
    </row>
    <row r="9" spans="1:68">
      <c r="A9" s="2" t="s">
        <v>142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210">
        <v>2.92E-2</v>
      </c>
      <c r="U9" s="210">
        <v>0.04</v>
      </c>
      <c r="V9" s="4" t="s">
        <v>8</v>
      </c>
      <c r="W9" s="210">
        <v>0.1</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210">
        <v>4.4000000000000003E-3</v>
      </c>
      <c r="AS9" s="210">
        <v>3.2000000000000001E-2</v>
      </c>
      <c r="AT9" s="210">
        <v>0.03</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row>
    <row r="10" spans="1:68" ht="30">
      <c r="A10" s="2" t="s">
        <v>1425</v>
      </c>
      <c r="B10" s="6">
        <v>350000000</v>
      </c>
      <c r="C10" s="4" t="s">
        <v>8</v>
      </c>
      <c r="D10" s="4" t="s">
        <v>8</v>
      </c>
      <c r="E10" s="6">
        <v>350000000</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6">
        <v>400000000</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t="s">
        <v>8</v>
      </c>
      <c r="BI10" s="4" t="s">
        <v>8</v>
      </c>
      <c r="BJ10" s="4" t="s">
        <v>8</v>
      </c>
      <c r="BK10" s="4" t="s">
        <v>8</v>
      </c>
      <c r="BL10" s="4" t="s">
        <v>8</v>
      </c>
      <c r="BM10" s="4" t="s">
        <v>8</v>
      </c>
      <c r="BN10" s="4" t="s">
        <v>8</v>
      </c>
      <c r="BO10" s="4" t="s">
        <v>8</v>
      </c>
      <c r="BP10" s="4" t="s">
        <v>8</v>
      </c>
    </row>
    <row r="11" spans="1:68">
      <c r="A11" s="2" t="s">
        <v>1426</v>
      </c>
      <c r="B11" s="4" t="s">
        <v>8</v>
      </c>
      <c r="C11" s="4" t="s">
        <v>8</v>
      </c>
      <c r="D11" s="4" t="s">
        <v>8</v>
      </c>
      <c r="E11" s="4" t="s">
        <v>8</v>
      </c>
      <c r="F11" s="4" t="s">
        <v>8</v>
      </c>
      <c r="G11" s="4" t="s">
        <v>8</v>
      </c>
      <c r="H11" s="4" t="s">
        <v>8</v>
      </c>
      <c r="I11" s="4" t="s">
        <v>8</v>
      </c>
      <c r="J11" s="210">
        <v>4.4999999999999998E-2</v>
      </c>
      <c r="K11" s="4" t="s">
        <v>8</v>
      </c>
      <c r="L11" s="4" t="s">
        <v>8</v>
      </c>
      <c r="M11" s="210">
        <v>3.5000000000000003E-2</v>
      </c>
      <c r="N11" s="210">
        <v>0.03</v>
      </c>
      <c r="O11" s="210">
        <v>0.02</v>
      </c>
      <c r="P11" s="4" t="s">
        <v>8</v>
      </c>
      <c r="Q11" s="4" t="s">
        <v>8</v>
      </c>
      <c r="R11" s="210">
        <v>3.2500000000000001E-2</v>
      </c>
      <c r="S11" s="210">
        <v>2.2499999999999999E-2</v>
      </c>
      <c r="T11" s="4" t="s">
        <v>8</v>
      </c>
      <c r="U11" s="4" t="s">
        <v>8</v>
      </c>
      <c r="V11" s="4" t="s">
        <v>8</v>
      </c>
      <c r="W11" s="4" t="s">
        <v>8</v>
      </c>
      <c r="X11" s="4" t="s">
        <v>8</v>
      </c>
      <c r="Y11" s="210">
        <v>4.4999999999999998E-2</v>
      </c>
      <c r="Z11" s="4" t="s">
        <v>8</v>
      </c>
      <c r="AA11" s="4" t="s">
        <v>8</v>
      </c>
      <c r="AB11" s="4" t="s">
        <v>8</v>
      </c>
      <c r="AC11" s="4" t="s">
        <v>8</v>
      </c>
      <c r="AD11" s="4" t="s">
        <v>8</v>
      </c>
      <c r="AE11" s="210">
        <v>3.7499999999999999E-2</v>
      </c>
      <c r="AF11" s="210">
        <v>0</v>
      </c>
      <c r="AG11" s="210">
        <v>3.7499999999999999E-2</v>
      </c>
      <c r="AH11" s="4" t="s">
        <v>8</v>
      </c>
      <c r="AI11" s="4" t="s">
        <v>8</v>
      </c>
      <c r="AJ11" s="4" t="s">
        <v>8</v>
      </c>
      <c r="AK11" s="4" t="s">
        <v>8</v>
      </c>
      <c r="AL11" s="4" t="s">
        <v>8</v>
      </c>
      <c r="AM11" s="210">
        <v>3.7499999999999999E-2</v>
      </c>
      <c r="AN11" s="210">
        <v>1.2500000000000001E-2</v>
      </c>
      <c r="AO11" s="210">
        <v>3.7499999999999999E-2</v>
      </c>
      <c r="AP11" s="4" t="s">
        <v>8</v>
      </c>
      <c r="AQ11" s="4" t="s">
        <v>8</v>
      </c>
      <c r="AR11" s="4" t="s">
        <v>8</v>
      </c>
      <c r="AS11" s="4" t="s">
        <v>8</v>
      </c>
      <c r="AT11" s="4" t="s">
        <v>8</v>
      </c>
      <c r="AU11" s="4" t="s">
        <v>8</v>
      </c>
      <c r="AV11" s="4" t="s">
        <v>8</v>
      </c>
      <c r="AW11" s="4" t="s">
        <v>8</v>
      </c>
      <c r="AX11" s="4" t="s">
        <v>8</v>
      </c>
      <c r="AY11" s="210">
        <v>0</v>
      </c>
      <c r="AZ11" s="210">
        <v>2.75E-2</v>
      </c>
      <c r="BA11" s="4" t="s">
        <v>8</v>
      </c>
      <c r="BB11" s="4" t="s">
        <v>8</v>
      </c>
      <c r="BC11" s="4" t="s">
        <v>8</v>
      </c>
      <c r="BD11" s="210">
        <v>0.01</v>
      </c>
      <c r="BE11" s="210">
        <v>0.03</v>
      </c>
      <c r="BF11" s="4" t="s">
        <v>8</v>
      </c>
      <c r="BG11" s="4" t="s">
        <v>8</v>
      </c>
      <c r="BH11" s="4" t="s">
        <v>8</v>
      </c>
      <c r="BI11" s="210">
        <v>2.2499999999999999E-2</v>
      </c>
      <c r="BJ11" s="4" t="s">
        <v>8</v>
      </c>
      <c r="BK11" s="4" t="s">
        <v>8</v>
      </c>
      <c r="BL11" s="4" t="s">
        <v>8</v>
      </c>
      <c r="BM11" s="4" t="s">
        <v>8</v>
      </c>
      <c r="BN11" s="4" t="s">
        <v>8</v>
      </c>
      <c r="BO11" s="4" t="s">
        <v>8</v>
      </c>
      <c r="BP11" s="4" t="s">
        <v>8</v>
      </c>
    </row>
    <row r="12" spans="1:68">
      <c r="A12" s="2" t="s">
        <v>142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210">
        <v>1.4999999999999999E-2</v>
      </c>
      <c r="AA12" s="4" t="s">
        <v>8</v>
      </c>
      <c r="AB12" s="4" t="s">
        <v>8</v>
      </c>
      <c r="AC12" s="4" t="s">
        <v>8</v>
      </c>
      <c r="AD12" s="4" t="s">
        <v>8</v>
      </c>
      <c r="AE12" s="4" t="s">
        <v>8</v>
      </c>
      <c r="AF12" s="4" t="s">
        <v>8</v>
      </c>
      <c r="AG12" s="4" t="s">
        <v>8</v>
      </c>
      <c r="AH12" s="210">
        <v>1.2500000000000001E-2</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row>
    <row r="13" spans="1:68">
      <c r="A13" s="2" t="s">
        <v>1428</v>
      </c>
      <c r="B13" s="6">
        <v>17000000</v>
      </c>
      <c r="C13" s="4" t="s">
        <v>8</v>
      </c>
      <c r="D13" s="4" t="s">
        <v>8</v>
      </c>
      <c r="E13" s="6">
        <v>17000000</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6">
        <v>15200000</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6">
        <v>2500000</v>
      </c>
      <c r="BH13" s="6">
        <v>35000000</v>
      </c>
      <c r="BI13" s="4" t="s">
        <v>8</v>
      </c>
      <c r="BJ13" s="4" t="s">
        <v>8</v>
      </c>
      <c r="BK13" s="4" t="s">
        <v>8</v>
      </c>
      <c r="BL13" s="4" t="s">
        <v>8</v>
      </c>
      <c r="BM13" s="4" t="s">
        <v>8</v>
      </c>
      <c r="BN13" s="4" t="s">
        <v>8</v>
      </c>
      <c r="BO13" s="4" t="s">
        <v>8</v>
      </c>
      <c r="BP13" s="4" t="s">
        <v>8</v>
      </c>
    </row>
    <row r="14" spans="1:68">
      <c r="A14" s="2" t="s">
        <v>142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6">
        <v>405000</v>
      </c>
      <c r="AC14" s="4" t="s">
        <v>8</v>
      </c>
      <c r="AD14" s="6">
        <v>500000</v>
      </c>
      <c r="AE14" s="4" t="s">
        <v>8</v>
      </c>
      <c r="AF14" s="4" t="s">
        <v>8</v>
      </c>
      <c r="AG14" s="4" t="s">
        <v>8</v>
      </c>
      <c r="AH14" s="4" t="s">
        <v>8</v>
      </c>
      <c r="AI14" s="4" t="s">
        <v>8</v>
      </c>
      <c r="AJ14" s="6">
        <v>1440000</v>
      </c>
      <c r="AK14" s="4" t="s">
        <v>8</v>
      </c>
      <c r="AL14" s="6">
        <v>1700000</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row>
    <row r="15" spans="1:68">
      <c r="A15" s="2" t="s">
        <v>143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6">
        <v>10000000</v>
      </c>
      <c r="W15" s="4" t="s">
        <v>8</v>
      </c>
      <c r="X15" s="4" t="s">
        <v>8</v>
      </c>
      <c r="Y15" s="4" t="s">
        <v>8</v>
      </c>
      <c r="Z15" s="4" t="s">
        <v>8</v>
      </c>
      <c r="AA15" s="4" t="s">
        <v>8</v>
      </c>
      <c r="AB15" s="6">
        <v>5000000</v>
      </c>
      <c r="AC15" s="4" t="s">
        <v>8</v>
      </c>
      <c r="AD15" s="4" t="s">
        <v>8</v>
      </c>
      <c r="AE15" s="4" t="s">
        <v>8</v>
      </c>
      <c r="AF15" s="4" t="s">
        <v>8</v>
      </c>
      <c r="AG15" s="4" t="s">
        <v>8</v>
      </c>
      <c r="AH15" s="4" t="s">
        <v>8</v>
      </c>
      <c r="AI15" s="4" t="s">
        <v>8</v>
      </c>
      <c r="AJ15" s="6">
        <v>1685000</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row>
    <row r="16" spans="1:68">
      <c r="A16" s="2" t="s">
        <v>143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1432</v>
      </c>
      <c r="AB16" s="4" t="s">
        <v>8</v>
      </c>
      <c r="AC16" s="4" t="s">
        <v>8</v>
      </c>
      <c r="AD16" s="4" t="s">
        <v>8</v>
      </c>
      <c r="AE16" s="4" t="s">
        <v>8</v>
      </c>
      <c r="AF16" s="4" t="s">
        <v>8</v>
      </c>
      <c r="AG16" s="4" t="s">
        <v>8</v>
      </c>
      <c r="AH16" s="4" t="s">
        <v>8</v>
      </c>
      <c r="AI16" s="4" t="s">
        <v>1432</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row>
    <row r="17" spans="1:68" ht="30">
      <c r="A17" s="2" t="s">
        <v>143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210">
        <v>2.5000000000000001E-3</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row>
    <row r="18" spans="1:68" ht="30">
      <c r="A18" s="2" t="s">
        <v>1434</v>
      </c>
      <c r="B18" s="4" t="s">
        <v>8</v>
      </c>
      <c r="C18" s="6">
        <v>10000000</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row>
    <row r="19" spans="1:68" ht="30">
      <c r="A19" s="2" t="s">
        <v>143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6">
        <v>26500000</v>
      </c>
      <c r="U19" s="6">
        <v>69000000</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row>
    <row r="20" spans="1:68" ht="30">
      <c r="A20" s="2" t="s">
        <v>1436</v>
      </c>
      <c r="B20" s="4" t="s">
        <v>8</v>
      </c>
      <c r="C20" s="4" t="s">
        <v>8</v>
      </c>
      <c r="D20" s="4" t="s">
        <v>8</v>
      </c>
      <c r="E20" s="4" t="s">
        <v>8</v>
      </c>
      <c r="F20" s="4" t="s">
        <v>8</v>
      </c>
      <c r="G20" s="4" t="s">
        <v>8</v>
      </c>
      <c r="H20" s="4" t="s">
        <v>8</v>
      </c>
      <c r="I20" s="4" t="s">
        <v>8</v>
      </c>
      <c r="J20" s="4" t="s">
        <v>8</v>
      </c>
      <c r="K20" s="210">
        <v>5.0000000000000001E-3</v>
      </c>
      <c r="L20" s="210">
        <v>2.5000000000000001E-3</v>
      </c>
      <c r="M20" s="4" t="s">
        <v>8</v>
      </c>
      <c r="N20" s="4" t="s">
        <v>8</v>
      </c>
      <c r="O20" s="4" t="s">
        <v>8</v>
      </c>
      <c r="P20" s="210">
        <v>7.4999999999999997E-3</v>
      </c>
      <c r="Q20" s="210">
        <v>5.0000000000000001E-3</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row>
    <row r="21" spans="1:68">
      <c r="A21" s="2" t="s">
        <v>143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6">
        <v>108500000</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row>
    <row r="22" spans="1:68" ht="30">
      <c r="A22" s="2" t="s">
        <v>143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6">
        <v>274500000</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row>
    <row r="23" spans="1:68">
      <c r="A23" s="2" t="s">
        <v>143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6">
        <v>85000000</v>
      </c>
      <c r="BM23" s="4" t="s">
        <v>8</v>
      </c>
      <c r="BN23" s="4" t="s">
        <v>8</v>
      </c>
      <c r="BO23" s="4" t="s">
        <v>8</v>
      </c>
      <c r="BP23" s="4" t="s">
        <v>8</v>
      </c>
    </row>
    <row r="24" spans="1:68">
      <c r="A24" s="2" t="s">
        <v>1440</v>
      </c>
      <c r="B24" s="6">
        <v>68000000</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row>
    <row r="25" spans="1:68">
      <c r="A25" s="2" t="s">
        <v>144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6">
        <v>490000000</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row>
    <row r="26" spans="1:68">
      <c r="A26" s="2" t="s">
        <v>144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6">
        <v>10000000</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row>
    <row r="27" spans="1:68" ht="30">
      <c r="A27" s="2" t="s">
        <v>144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210">
        <v>1.05</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row>
    <row r="28" spans="1:68">
      <c r="A28" s="2" t="s">
        <v>144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210">
        <v>0.125</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row>
    <row r="29" spans="1:68" ht="30">
      <c r="A29" s="2" t="s">
        <v>144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210">
        <v>1.0625</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row>
    <row r="30" spans="1:68">
      <c r="A30" s="2" t="s">
        <v>1446</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6">
        <v>16200000</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row>
    <row r="31" spans="1:68">
      <c r="A31" s="2" t="s">
        <v>12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6">
        <v>1300000</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6">
        <v>5000000</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row>
    <row r="32" spans="1:68">
      <c r="A32" s="2" t="s">
        <v>1447</v>
      </c>
      <c r="B32" s="6">
        <v>1150305000</v>
      </c>
      <c r="C32" s="6">
        <v>1252732000</v>
      </c>
      <c r="D32" s="4" t="s">
        <v>8</v>
      </c>
      <c r="E32" s="6">
        <v>1150305000</v>
      </c>
      <c r="F32" s="6">
        <v>1252732000</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v>0</v>
      </c>
      <c r="AB32" s="6">
        <v>157095000</v>
      </c>
      <c r="AC32" s="4" t="s">
        <v>8</v>
      </c>
      <c r="AD32" s="4" t="s">
        <v>8</v>
      </c>
      <c r="AE32" s="4" t="s">
        <v>8</v>
      </c>
      <c r="AF32" s="4" t="s">
        <v>8</v>
      </c>
      <c r="AG32" s="4" t="s">
        <v>8</v>
      </c>
      <c r="AH32" s="4" t="s">
        <v>8</v>
      </c>
      <c r="AI32" s="4">
        <v>0</v>
      </c>
      <c r="AJ32" s="6">
        <v>575560000</v>
      </c>
      <c r="AK32" s="4" t="s">
        <v>8</v>
      </c>
      <c r="AL32" s="4" t="s">
        <v>8</v>
      </c>
      <c r="AM32" s="4" t="s">
        <v>8</v>
      </c>
      <c r="AN32" s="4" t="s">
        <v>8</v>
      </c>
      <c r="AO32" s="4" t="s">
        <v>8</v>
      </c>
      <c r="AP32" s="4" t="s">
        <v>8</v>
      </c>
      <c r="AQ32" s="4" t="s">
        <v>8</v>
      </c>
      <c r="AR32" s="4" t="s">
        <v>8</v>
      </c>
      <c r="AS32" s="4" t="s">
        <v>8</v>
      </c>
      <c r="AT32" s="4" t="s">
        <v>8</v>
      </c>
      <c r="AU32" s="4" t="s">
        <v>8</v>
      </c>
      <c r="AV32" s="6">
        <v>229000000</v>
      </c>
      <c r="AW32" s="4" t="s">
        <v>8</v>
      </c>
      <c r="AX32" s="4">
        <v>0</v>
      </c>
      <c r="AY32" s="4" t="s">
        <v>8</v>
      </c>
      <c r="AZ32" s="4" t="s">
        <v>8</v>
      </c>
      <c r="BA32" s="6">
        <v>410000000</v>
      </c>
      <c r="BB32" s="4" t="s">
        <v>8</v>
      </c>
      <c r="BC32" s="4">
        <v>0</v>
      </c>
      <c r="BD32" s="4" t="s">
        <v>8</v>
      </c>
      <c r="BE32" s="4" t="s">
        <v>8</v>
      </c>
      <c r="BF32" s="4" t="s">
        <v>8</v>
      </c>
      <c r="BG32" s="4" t="s">
        <v>8</v>
      </c>
      <c r="BH32" s="4" t="s">
        <v>8</v>
      </c>
      <c r="BI32" s="4" t="s">
        <v>8</v>
      </c>
      <c r="BJ32" s="4" t="s">
        <v>8</v>
      </c>
      <c r="BK32" s="4" t="s">
        <v>8</v>
      </c>
      <c r="BL32" s="4" t="s">
        <v>8</v>
      </c>
      <c r="BM32" s="6">
        <v>2190000</v>
      </c>
      <c r="BN32" s="6">
        <v>11508000</v>
      </c>
      <c r="BO32" s="4">
        <v>0</v>
      </c>
      <c r="BP32" s="6">
        <v>4066000</v>
      </c>
    </row>
    <row r="33" spans="1:68">
      <c r="A33" s="2" t="s">
        <v>1448</v>
      </c>
      <c r="B33" s="4" t="s">
        <v>8</v>
      </c>
      <c r="C33" s="4" t="s">
        <v>8</v>
      </c>
      <c r="D33" s="4" t="s">
        <v>8</v>
      </c>
      <c r="E33" s="4" t="s">
        <v>8</v>
      </c>
      <c r="F33" s="4" t="s">
        <v>8</v>
      </c>
      <c r="G33" s="4" t="s">
        <v>8</v>
      </c>
      <c r="H33" s="4" t="s">
        <v>8</v>
      </c>
      <c r="I33" s="6">
        <v>38000000</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6">
        <v>3400000</v>
      </c>
      <c r="BG33" s="4" t="s">
        <v>8</v>
      </c>
      <c r="BH33" s="4" t="s">
        <v>8</v>
      </c>
      <c r="BI33" s="4" t="s">
        <v>8</v>
      </c>
      <c r="BJ33" s="4" t="s">
        <v>8</v>
      </c>
      <c r="BK33" s="4" t="s">
        <v>8</v>
      </c>
      <c r="BL33" s="4" t="s">
        <v>8</v>
      </c>
      <c r="BM33" s="4" t="s">
        <v>8</v>
      </c>
      <c r="BN33" s="4" t="s">
        <v>8</v>
      </c>
      <c r="BO33" s="4" t="s">
        <v>8</v>
      </c>
      <c r="BP33" s="4" t="s">
        <v>8</v>
      </c>
    </row>
    <row r="34" spans="1:68">
      <c r="A34" s="2" t="s">
        <v>1449</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210">
        <v>2.5600000000000001E-2</v>
      </c>
      <c r="BH34" s="4" t="s">
        <v>8</v>
      </c>
      <c r="BI34" s="4" t="s">
        <v>8</v>
      </c>
      <c r="BJ34" s="4" t="s">
        <v>8</v>
      </c>
      <c r="BK34" s="4" t="s">
        <v>8</v>
      </c>
      <c r="BL34" s="4" t="s">
        <v>8</v>
      </c>
      <c r="BM34" s="4" t="s">
        <v>8</v>
      </c>
      <c r="BN34" s="4" t="s">
        <v>8</v>
      </c>
      <c r="BO34" s="4" t="s">
        <v>8</v>
      </c>
      <c r="BP34" s="4" t="s">
        <v>8</v>
      </c>
    </row>
    <row r="35" spans="1:68" ht="30">
      <c r="A35" s="2" t="s">
        <v>1450</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210">
        <v>0.3</v>
      </c>
      <c r="BL35" s="4" t="s">
        <v>8</v>
      </c>
      <c r="BM35" s="4" t="s">
        <v>8</v>
      </c>
      <c r="BN35" s="4" t="s">
        <v>8</v>
      </c>
      <c r="BO35" s="4" t="s">
        <v>8</v>
      </c>
      <c r="BP35" s="4" t="s">
        <v>8</v>
      </c>
    </row>
    <row r="36" spans="1:68">
      <c r="A36" s="2" t="s">
        <v>1451</v>
      </c>
      <c r="B36" s="6">
        <v>8900000</v>
      </c>
      <c r="C36" s="6">
        <v>13200000</v>
      </c>
      <c r="D36" s="4" t="s">
        <v>8</v>
      </c>
      <c r="E36" s="6">
        <v>8900000</v>
      </c>
      <c r="F36" s="6">
        <v>13200000</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row>
    <row r="37" spans="1:68">
      <c r="A37" s="2" t="s">
        <v>123</v>
      </c>
      <c r="B37" s="4" t="s">
        <v>8</v>
      </c>
      <c r="C37" s="4" t="s">
        <v>8</v>
      </c>
      <c r="D37" s="6">
        <v>20900000</v>
      </c>
      <c r="E37" s="6">
        <v>5540000</v>
      </c>
      <c r="F37" s="6">
        <v>22219000</v>
      </c>
      <c r="G37" s="4">
        <v>0</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6">
        <v>500000</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row>
    <row r="38" spans="1:68" ht="30">
      <c r="A38" s="2" t="s">
        <v>1452</v>
      </c>
      <c r="B38" s="4" t="s">
        <v>8</v>
      </c>
      <c r="C38" s="4" t="s">
        <v>8</v>
      </c>
      <c r="D38" s="4" t="s">
        <v>8</v>
      </c>
      <c r="E38" s="4" t="s">
        <v>8</v>
      </c>
      <c r="F38" s="6">
        <v>7000000</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t="s">
        <v>8</v>
      </c>
      <c r="BM38" s="4" t="s">
        <v>8</v>
      </c>
      <c r="BN38" s="4" t="s">
        <v>8</v>
      </c>
      <c r="BO38" s="4" t="s">
        <v>8</v>
      </c>
      <c r="BP38" s="4" t="s">
        <v>8</v>
      </c>
    </row>
    <row r="39" spans="1:68" ht="30">
      <c r="A39" s="2" t="s">
        <v>1453</v>
      </c>
      <c r="B39" s="4" t="s">
        <v>8</v>
      </c>
      <c r="C39" s="4" t="s">
        <v>8</v>
      </c>
      <c r="D39" s="6">
        <v>8600000</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c r="BP39" s="4" t="s">
        <v>8</v>
      </c>
    </row>
    <row r="40" spans="1:68">
      <c r="A40" s="2" t="s">
        <v>1454</v>
      </c>
      <c r="B40" s="4" t="s">
        <v>8</v>
      </c>
      <c r="C40" s="4" t="s">
        <v>8</v>
      </c>
      <c r="D40" s="7">
        <v>12300000</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c r="BI40" s="4" t="s">
        <v>8</v>
      </c>
      <c r="BJ40" s="4" t="s">
        <v>8</v>
      </c>
      <c r="BK40" s="4" t="s">
        <v>8</v>
      </c>
      <c r="BL40" s="4" t="s">
        <v>8</v>
      </c>
      <c r="BM40" s="4" t="s">
        <v>8</v>
      </c>
      <c r="BN40" s="4" t="s">
        <v>8</v>
      </c>
      <c r="BO40" s="4" t="s">
        <v>8</v>
      </c>
      <c r="BP40" s="4" t="s">
        <v>8</v>
      </c>
    </row>
  </sheetData>
  <mergeCells count="24">
    <mergeCell ref="AQ1:AT1"/>
    <mergeCell ref="AU1:AV1"/>
    <mergeCell ref="AY1:AZ1"/>
    <mergeCell ref="BD1:BE1"/>
    <mergeCell ref="BJ1:BK1"/>
    <mergeCell ref="B2:B6"/>
    <mergeCell ref="C2:C6"/>
    <mergeCell ref="D2:D6"/>
    <mergeCell ref="E2:E6"/>
    <mergeCell ref="F2:F6"/>
    <mergeCell ref="T1:V1"/>
    <mergeCell ref="Y1:Z1"/>
    <mergeCell ref="AA1:AB1"/>
    <mergeCell ref="AF1:AG1"/>
    <mergeCell ref="AI1:AJ1"/>
    <mergeCell ref="AN1:AO1"/>
    <mergeCell ref="A1:A6"/>
    <mergeCell ref="B1:D1"/>
    <mergeCell ref="E1:G1"/>
    <mergeCell ref="J1:K1"/>
    <mergeCell ref="M1:P1"/>
    <mergeCell ref="R1:S1"/>
    <mergeCell ref="G2:G6"/>
    <mergeCell ref="H2:H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1455</v>
      </c>
      <c r="B1" s="1" t="s">
        <v>2</v>
      </c>
      <c r="C1" s="1" t="s">
        <v>37</v>
      </c>
    </row>
    <row r="2" spans="1:3">
      <c r="A2" s="3" t="s">
        <v>470</v>
      </c>
      <c r="B2" s="4" t="s">
        <v>8</v>
      </c>
      <c r="C2" s="4" t="s">
        <v>8</v>
      </c>
    </row>
    <row r="3" spans="1:3" ht="30">
      <c r="A3" s="2" t="s">
        <v>1456</v>
      </c>
      <c r="B3" s="7">
        <v>171500000</v>
      </c>
      <c r="C3" s="7">
        <v>177900000</v>
      </c>
    </row>
    <row r="4" spans="1:3">
      <c r="A4" s="2" t="s">
        <v>1457</v>
      </c>
      <c r="B4" s="6">
        <v>63669000</v>
      </c>
      <c r="C4" s="6">
        <v>54600000</v>
      </c>
    </row>
    <row r="5" spans="1:3">
      <c r="A5" s="2" t="s">
        <v>1458</v>
      </c>
      <c r="B5" s="6">
        <v>325200000</v>
      </c>
      <c r="C5" s="4" t="s">
        <v>8</v>
      </c>
    </row>
    <row r="6" spans="1:3">
      <c r="A6" s="2" t="s">
        <v>859</v>
      </c>
      <c r="B6" s="6">
        <v>89000000</v>
      </c>
      <c r="C6" s="4" t="s">
        <v>8</v>
      </c>
    </row>
    <row r="7" spans="1:3" ht="30">
      <c r="A7" s="3" t="s">
        <v>1459</v>
      </c>
      <c r="B7" s="4" t="s">
        <v>8</v>
      </c>
      <c r="C7" s="4" t="s">
        <v>8</v>
      </c>
    </row>
    <row r="8" spans="1:3">
      <c r="A8" s="2">
        <v>2014</v>
      </c>
      <c r="B8" s="6">
        <v>69450000</v>
      </c>
      <c r="C8" s="4" t="s">
        <v>8</v>
      </c>
    </row>
    <row r="9" spans="1:3">
      <c r="A9" s="2">
        <v>2015</v>
      </c>
      <c r="B9" s="6">
        <v>38427000</v>
      </c>
      <c r="C9" s="4" t="s">
        <v>8</v>
      </c>
    </row>
    <row r="10" spans="1:3">
      <c r="A10" s="2">
        <v>2016</v>
      </c>
      <c r="B10" s="6">
        <v>36439000</v>
      </c>
      <c r="C10" s="4" t="s">
        <v>8</v>
      </c>
    </row>
    <row r="11" spans="1:3">
      <c r="A11" s="2">
        <v>2017</v>
      </c>
      <c r="B11" s="6">
        <v>37874000</v>
      </c>
      <c r="C11" s="4" t="s">
        <v>8</v>
      </c>
    </row>
    <row r="12" spans="1:3">
      <c r="A12" s="2">
        <v>2018</v>
      </c>
      <c r="B12" s="4" t="s">
        <v>79</v>
      </c>
      <c r="C12" s="4" t="s">
        <v>8</v>
      </c>
    </row>
    <row r="13" spans="1:3">
      <c r="A13" s="2" t="s">
        <v>473</v>
      </c>
      <c r="B13" s="6">
        <v>182190000</v>
      </c>
      <c r="C13" s="4" t="s">
        <v>8</v>
      </c>
    </row>
    <row r="14" spans="1:3">
      <c r="A14" s="2" t="s">
        <v>474</v>
      </c>
      <c r="B14" s="6">
        <v>10675000</v>
      </c>
      <c r="C14" s="4" t="s">
        <v>8</v>
      </c>
    </row>
    <row r="15" spans="1:3" ht="30">
      <c r="A15" s="2" t="s">
        <v>475</v>
      </c>
      <c r="B15" s="6">
        <v>171515000</v>
      </c>
      <c r="C15" s="4" t="s">
        <v>8</v>
      </c>
    </row>
    <row r="16" spans="1:3">
      <c r="A16" s="2" t="s">
        <v>395</v>
      </c>
      <c r="B16" s="6">
        <v>63669000</v>
      </c>
      <c r="C16" s="6">
        <v>54600000</v>
      </c>
    </row>
    <row r="17" spans="1:3">
      <c r="A17" s="2" t="s">
        <v>476</v>
      </c>
      <c r="B17" s="7">
        <v>107846000</v>
      </c>
      <c r="C17" s="4" t="s">
        <v>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7" width="28.5703125" bestFit="1" customWidth="1"/>
    <col min="8" max="9" width="36.5703125" bestFit="1" customWidth="1"/>
  </cols>
  <sheetData>
    <row r="1" spans="1:9" ht="30">
      <c r="A1" s="1" t="s">
        <v>1460</v>
      </c>
      <c r="B1" s="1" t="s">
        <v>1</v>
      </c>
      <c r="C1" s="1"/>
      <c r="D1" s="1" t="s">
        <v>1286</v>
      </c>
      <c r="E1" s="1" t="s">
        <v>1</v>
      </c>
      <c r="F1" s="1"/>
      <c r="G1" s="1"/>
      <c r="H1" s="1" t="s">
        <v>1286</v>
      </c>
      <c r="I1" s="1"/>
    </row>
    <row r="2" spans="1:9">
      <c r="A2" s="1" t="s">
        <v>1255</v>
      </c>
      <c r="B2" s="8" t="s">
        <v>2</v>
      </c>
      <c r="C2" s="8" t="s">
        <v>37</v>
      </c>
      <c r="D2" s="1" t="s">
        <v>1399</v>
      </c>
      <c r="E2" s="1" t="s">
        <v>2</v>
      </c>
      <c r="F2" s="1" t="s">
        <v>37</v>
      </c>
      <c r="G2" s="1" t="s">
        <v>1462</v>
      </c>
      <c r="H2" s="1" t="s">
        <v>1257</v>
      </c>
      <c r="I2" s="1" t="s">
        <v>37</v>
      </c>
    </row>
    <row r="3" spans="1:9" ht="30">
      <c r="A3" s="1"/>
      <c r="B3" s="8"/>
      <c r="C3" s="8"/>
      <c r="D3" s="1" t="s">
        <v>157</v>
      </c>
      <c r="E3" s="1" t="s">
        <v>1461</v>
      </c>
      <c r="F3" s="1" t="s">
        <v>1461</v>
      </c>
      <c r="G3" s="1" t="s">
        <v>1461</v>
      </c>
      <c r="H3" s="1" t="s">
        <v>1461</v>
      </c>
      <c r="I3" s="1" t="s">
        <v>1461</v>
      </c>
    </row>
    <row r="4" spans="1:9" ht="30">
      <c r="A4" s="1"/>
      <c r="B4" s="8"/>
      <c r="C4" s="8"/>
      <c r="D4" s="1"/>
      <c r="E4" s="1"/>
      <c r="F4" s="1"/>
      <c r="G4" s="1" t="s">
        <v>1463</v>
      </c>
      <c r="H4" s="1" t="s">
        <v>157</v>
      </c>
      <c r="I4" s="1" t="s">
        <v>157</v>
      </c>
    </row>
    <row r="5" spans="1:9">
      <c r="A5" s="3" t="s">
        <v>1464</v>
      </c>
      <c r="B5" s="4" t="s">
        <v>8</v>
      </c>
      <c r="C5" s="4" t="s">
        <v>8</v>
      </c>
      <c r="D5" s="4" t="s">
        <v>8</v>
      </c>
      <c r="E5" s="4" t="s">
        <v>8</v>
      </c>
      <c r="F5" s="4" t="s">
        <v>8</v>
      </c>
      <c r="G5" s="4" t="s">
        <v>8</v>
      </c>
      <c r="H5" s="4" t="s">
        <v>8</v>
      </c>
      <c r="I5" s="4" t="s">
        <v>8</v>
      </c>
    </row>
    <row r="6" spans="1:9" ht="30">
      <c r="A6" s="2" t="s">
        <v>1465</v>
      </c>
      <c r="B6" s="4" t="s">
        <v>8</v>
      </c>
      <c r="C6" s="4" t="s">
        <v>8</v>
      </c>
      <c r="D6" s="4" t="s">
        <v>8</v>
      </c>
      <c r="E6" s="4" t="s">
        <v>8</v>
      </c>
      <c r="F6" s="4" t="s">
        <v>8</v>
      </c>
      <c r="G6" s="4">
        <v>2</v>
      </c>
      <c r="H6" s="4" t="s">
        <v>8</v>
      </c>
      <c r="I6" s="4" t="s">
        <v>8</v>
      </c>
    </row>
    <row r="7" spans="1:9" ht="30">
      <c r="A7" s="2" t="s">
        <v>1466</v>
      </c>
      <c r="B7" s="4" t="s">
        <v>8</v>
      </c>
      <c r="C7" s="4" t="s">
        <v>8</v>
      </c>
      <c r="D7" s="4" t="s">
        <v>8</v>
      </c>
      <c r="E7" s="4" t="s">
        <v>8</v>
      </c>
      <c r="F7" s="4" t="s">
        <v>8</v>
      </c>
      <c r="G7" s="7">
        <v>350</v>
      </c>
      <c r="H7" s="4" t="s">
        <v>8</v>
      </c>
      <c r="I7" s="9">
        <v>4.0999999999999996</v>
      </c>
    </row>
    <row r="8" spans="1:9" ht="30">
      <c r="A8" s="2" t="s">
        <v>1467</v>
      </c>
      <c r="B8" s="4" t="s">
        <v>8</v>
      </c>
      <c r="C8" s="4" t="s">
        <v>8</v>
      </c>
      <c r="D8" s="4" t="s">
        <v>8</v>
      </c>
      <c r="E8" s="5">
        <v>41275</v>
      </c>
      <c r="F8" s="4" t="s">
        <v>8</v>
      </c>
      <c r="G8" s="4" t="s">
        <v>8</v>
      </c>
      <c r="H8" s="4" t="s">
        <v>8</v>
      </c>
      <c r="I8" s="4" t="s">
        <v>8</v>
      </c>
    </row>
    <row r="9" spans="1:9">
      <c r="A9" s="2" t="s">
        <v>1468</v>
      </c>
      <c r="B9" s="5">
        <v>42186</v>
      </c>
      <c r="C9" s="4" t="s">
        <v>8</v>
      </c>
      <c r="D9" s="4" t="s">
        <v>8</v>
      </c>
      <c r="E9" s="5">
        <v>42186</v>
      </c>
      <c r="F9" s="4" t="s">
        <v>8</v>
      </c>
      <c r="G9" s="4" t="s">
        <v>8</v>
      </c>
      <c r="H9" s="4" t="s">
        <v>8</v>
      </c>
      <c r="I9" s="4" t="s">
        <v>8</v>
      </c>
    </row>
    <row r="10" spans="1:9" ht="30">
      <c r="A10" s="2" t="s">
        <v>1469</v>
      </c>
      <c r="B10" s="4">
        <v>0.1</v>
      </c>
      <c r="C10" s="4">
        <v>1.6</v>
      </c>
      <c r="D10" s="4" t="s">
        <v>8</v>
      </c>
      <c r="E10" s="4" t="s">
        <v>8</v>
      </c>
      <c r="F10" s="4" t="s">
        <v>8</v>
      </c>
      <c r="G10" s="4" t="s">
        <v>8</v>
      </c>
      <c r="H10" s="4" t="s">
        <v>8</v>
      </c>
      <c r="I10" s="4" t="s">
        <v>8</v>
      </c>
    </row>
    <row r="11" spans="1:9" ht="60">
      <c r="A11" s="2" t="s">
        <v>1470</v>
      </c>
      <c r="B11" s="4">
        <v>6.2</v>
      </c>
      <c r="C11" s="4" t="s">
        <v>8</v>
      </c>
      <c r="D11" s="4" t="s">
        <v>8</v>
      </c>
      <c r="E11" s="4" t="s">
        <v>8</v>
      </c>
      <c r="F11" s="4" t="s">
        <v>8</v>
      </c>
      <c r="G11" s="4" t="s">
        <v>8</v>
      </c>
      <c r="H11" s="4" t="s">
        <v>8</v>
      </c>
      <c r="I11" s="4" t="s">
        <v>8</v>
      </c>
    </row>
    <row r="12" spans="1:9" ht="30">
      <c r="A12" s="2" t="s">
        <v>1471</v>
      </c>
      <c r="B12" s="4" t="s">
        <v>8</v>
      </c>
      <c r="C12" s="4" t="s">
        <v>8</v>
      </c>
      <c r="D12" s="4" t="s">
        <v>8</v>
      </c>
      <c r="E12" s="4">
        <v>11.8</v>
      </c>
      <c r="F12" s="4">
        <v>13.4</v>
      </c>
      <c r="G12" s="4" t="s">
        <v>8</v>
      </c>
      <c r="H12" s="4" t="s">
        <v>8</v>
      </c>
      <c r="I12" s="4" t="s">
        <v>8</v>
      </c>
    </row>
    <row r="13" spans="1:9">
      <c r="A13" s="2" t="s">
        <v>1472</v>
      </c>
      <c r="B13" s="4" t="s">
        <v>8</v>
      </c>
      <c r="C13" s="4" t="s">
        <v>8</v>
      </c>
      <c r="D13" s="4" t="s">
        <v>8</v>
      </c>
      <c r="E13" s="4" t="s">
        <v>8</v>
      </c>
      <c r="F13" s="4" t="s">
        <v>8</v>
      </c>
      <c r="G13" s="4" t="s">
        <v>8</v>
      </c>
      <c r="H13" s="4" t="s">
        <v>8</v>
      </c>
      <c r="I13" s="210">
        <v>8.8999999999999996E-2</v>
      </c>
    </row>
    <row r="14" spans="1:9">
      <c r="A14" s="2" t="s">
        <v>1448</v>
      </c>
      <c r="B14" s="4" t="s">
        <v>8</v>
      </c>
      <c r="C14" s="4" t="s">
        <v>8</v>
      </c>
      <c r="D14" s="7">
        <v>38</v>
      </c>
      <c r="E14" s="4" t="s">
        <v>8</v>
      </c>
      <c r="F14" s="4" t="s">
        <v>8</v>
      </c>
      <c r="G14" s="4" t="s">
        <v>8</v>
      </c>
      <c r="H14" s="9">
        <v>0.3</v>
      </c>
      <c r="I14" s="4" t="s">
        <v>8</v>
      </c>
    </row>
  </sheetData>
  <mergeCells count="2">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36</v>
      </c>
      <c r="B2" s="1" t="s">
        <v>2</v>
      </c>
      <c r="C2" s="1" t="s">
        <v>37</v>
      </c>
      <c r="D2" s="1" t="s">
        <v>100</v>
      </c>
    </row>
    <row r="3" spans="1:4" ht="30">
      <c r="A3" s="3" t="s">
        <v>478</v>
      </c>
      <c r="B3" s="4" t="s">
        <v>8</v>
      </c>
      <c r="C3" s="4" t="s">
        <v>8</v>
      </c>
      <c r="D3" s="4" t="s">
        <v>8</v>
      </c>
    </row>
    <row r="4" spans="1:4" ht="45">
      <c r="A4" s="2" t="s">
        <v>1474</v>
      </c>
      <c r="B4" s="7">
        <v>145</v>
      </c>
      <c r="C4" s="7">
        <v>2786</v>
      </c>
      <c r="D4" s="7">
        <v>9952</v>
      </c>
    </row>
    <row r="5" spans="1:4" ht="60">
      <c r="A5" s="2" t="s">
        <v>1475</v>
      </c>
      <c r="B5" s="7">
        <v>-3143</v>
      </c>
      <c r="C5" s="7">
        <v>-5101</v>
      </c>
      <c r="D5" s="7">
        <v>-150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251</v>
      </c>
      <c r="B1" s="1" t="s">
        <v>1</v>
      </c>
    </row>
    <row r="2" spans="1:2">
      <c r="A2" s="8"/>
      <c r="B2" s="1" t="s">
        <v>2</v>
      </c>
    </row>
    <row r="3" spans="1:2">
      <c r="A3" s="3" t="s">
        <v>252</v>
      </c>
      <c r="B3" s="4" t="s">
        <v>8</v>
      </c>
    </row>
    <row r="4" spans="1:2">
      <c r="A4" s="12" t="s">
        <v>253</v>
      </c>
      <c r="B4" s="4" t="s">
        <v>8</v>
      </c>
    </row>
    <row r="5" spans="1:2" ht="26.25">
      <c r="A5" s="12"/>
      <c r="B5" s="13" t="s">
        <v>251</v>
      </c>
    </row>
    <row r="6" spans="1:2">
      <c r="A6" s="12"/>
      <c r="B6" s="14" t="s">
        <v>254</v>
      </c>
    </row>
    <row r="7" spans="1:2" ht="128.25">
      <c r="A7" s="12"/>
      <c r="B7" s="15" t="s">
        <v>255</v>
      </c>
    </row>
    <row r="8" spans="1:2" ht="345">
      <c r="A8" s="12"/>
      <c r="B8" s="15" t="s">
        <v>256</v>
      </c>
    </row>
    <row r="9" spans="1:2" ht="204.75">
      <c r="A9" s="12"/>
      <c r="B9" s="15" t="s">
        <v>257</v>
      </c>
    </row>
    <row r="10" spans="1:2" ht="141">
      <c r="A10" s="12"/>
      <c r="B10" s="15" t="s">
        <v>258</v>
      </c>
    </row>
    <row r="11" spans="1:2">
      <c r="A11" s="12"/>
      <c r="B11" s="14" t="s">
        <v>259</v>
      </c>
    </row>
    <row r="12" spans="1:2" ht="141">
      <c r="A12" s="12"/>
      <c r="B12" s="15" t="s">
        <v>260</v>
      </c>
    </row>
    <row r="13" spans="1:2">
      <c r="A13" s="12"/>
      <c r="B13" s="14" t="s">
        <v>261</v>
      </c>
    </row>
    <row r="14" spans="1:2" ht="409.6">
      <c r="A14" s="12"/>
      <c r="B14" s="15" t="s">
        <v>262</v>
      </c>
    </row>
    <row r="15" spans="1:2">
      <c r="A15" s="12"/>
      <c r="B15" s="14" t="s">
        <v>39</v>
      </c>
    </row>
    <row r="16" spans="1:2" ht="51.75">
      <c r="A16" s="12"/>
      <c r="B16" s="15" t="s">
        <v>263</v>
      </c>
    </row>
    <row r="17" spans="1:2">
      <c r="A17" s="12"/>
      <c r="B17" s="14" t="s">
        <v>40</v>
      </c>
    </row>
    <row r="18" spans="1:2" ht="243">
      <c r="A18" s="12"/>
      <c r="B18" s="15" t="s">
        <v>264</v>
      </c>
    </row>
    <row r="19" spans="1:2">
      <c r="A19" s="12"/>
      <c r="B19" s="14" t="s">
        <v>265</v>
      </c>
    </row>
    <row r="20" spans="1:2" ht="281.25">
      <c r="A20" s="12"/>
      <c r="B20" s="15" t="s">
        <v>266</v>
      </c>
    </row>
    <row r="21" spans="1:2">
      <c r="A21" s="12"/>
      <c r="B21" s="14" t="s">
        <v>45</v>
      </c>
    </row>
    <row r="22" spans="1:2" ht="64.5">
      <c r="A22" s="12"/>
      <c r="B22" s="15" t="s">
        <v>267</v>
      </c>
    </row>
    <row r="23" spans="1:2">
      <c r="A23" s="12"/>
      <c r="B23" s="14" t="s">
        <v>268</v>
      </c>
    </row>
    <row r="24" spans="1:2" ht="255.75">
      <c r="A24" s="12"/>
      <c r="B24" s="15" t="s">
        <v>269</v>
      </c>
    </row>
    <row r="25" spans="1:2" ht="90">
      <c r="A25" s="12"/>
      <c r="B25" s="15" t="s">
        <v>270</v>
      </c>
    </row>
    <row r="26" spans="1:2">
      <c r="A26" s="12"/>
      <c r="B26" s="14" t="s">
        <v>271</v>
      </c>
    </row>
    <row r="27" spans="1:2" ht="217.5">
      <c r="A27" s="12"/>
      <c r="B27" s="15" t="s">
        <v>272</v>
      </c>
    </row>
    <row r="28" spans="1:2" ht="204.75">
      <c r="A28" s="12"/>
      <c r="B28" s="15" t="s">
        <v>273</v>
      </c>
    </row>
    <row r="29" spans="1:2">
      <c r="A29" s="12"/>
      <c r="B29" s="14" t="s">
        <v>274</v>
      </c>
    </row>
    <row r="30" spans="1:2" ht="409.6">
      <c r="A30" s="12"/>
      <c r="B30" s="15" t="s">
        <v>275</v>
      </c>
    </row>
    <row r="31" spans="1:2">
      <c r="A31" s="12"/>
      <c r="B31" s="14" t="s">
        <v>276</v>
      </c>
    </row>
    <row r="32" spans="1:2" ht="294">
      <c r="A32" s="12"/>
      <c r="B32" s="15" t="s">
        <v>277</v>
      </c>
    </row>
    <row r="33" spans="1:2">
      <c r="A33" s="12"/>
      <c r="B33" s="14" t="s">
        <v>278</v>
      </c>
    </row>
    <row r="34" spans="1:2" ht="243">
      <c r="A34" s="12"/>
      <c r="B34" s="15" t="s">
        <v>279</v>
      </c>
    </row>
    <row r="35" spans="1:2">
      <c r="A35" s="12"/>
      <c r="B35" s="14" t="s">
        <v>280</v>
      </c>
    </row>
    <row r="36" spans="1:2" ht="77.25">
      <c r="A36" s="12"/>
      <c r="B36" s="15" t="s">
        <v>281</v>
      </c>
    </row>
    <row r="37" spans="1:2" ht="128.25">
      <c r="A37" s="12"/>
      <c r="B37" s="15" t="s">
        <v>282</v>
      </c>
    </row>
    <row r="38" spans="1:2">
      <c r="A38" s="12"/>
      <c r="B38" s="14" t="s">
        <v>283</v>
      </c>
    </row>
    <row r="39" spans="1:2" ht="153.75">
      <c r="A39" s="12"/>
      <c r="B39" s="15" t="s">
        <v>284</v>
      </c>
    </row>
    <row r="40" spans="1:2">
      <c r="A40" s="12"/>
      <c r="B40" s="14" t="s">
        <v>238</v>
      </c>
    </row>
    <row r="41" spans="1:2" ht="166.5">
      <c r="A41" s="12"/>
      <c r="B41" s="15" t="s">
        <v>285</v>
      </c>
    </row>
    <row r="42" spans="1:2" ht="64.5">
      <c r="A42" s="12"/>
      <c r="B42" s="15" t="s">
        <v>286</v>
      </c>
    </row>
    <row r="43" spans="1:2" ht="192">
      <c r="A43" s="12"/>
      <c r="B43" s="15" t="s">
        <v>287</v>
      </c>
    </row>
    <row r="44" spans="1:2">
      <c r="A44" s="12"/>
      <c r="B44" s="14" t="s">
        <v>112</v>
      </c>
    </row>
    <row r="45" spans="1:2" ht="319.5">
      <c r="A45" s="12"/>
      <c r="B45" s="15" t="s">
        <v>288</v>
      </c>
    </row>
    <row r="46" spans="1:2">
      <c r="A46" s="12"/>
      <c r="B46" s="14" t="s">
        <v>289</v>
      </c>
    </row>
    <row r="47" spans="1:2" ht="306.75">
      <c r="A47" s="12"/>
      <c r="B47" s="15" t="s">
        <v>290</v>
      </c>
    </row>
    <row r="48" spans="1:2">
      <c r="A48" s="12"/>
      <c r="B48" s="14" t="s">
        <v>291</v>
      </c>
    </row>
    <row r="49" spans="1:2" ht="306.75">
      <c r="A49" s="12"/>
      <c r="B49" s="15" t="s">
        <v>292</v>
      </c>
    </row>
    <row r="50" spans="1:2" ht="192">
      <c r="A50" s="12"/>
      <c r="B50" s="15" t="s">
        <v>293</v>
      </c>
    </row>
    <row r="51" spans="1:2" ht="319.5">
      <c r="A51" s="12"/>
      <c r="B51" s="15" t="s">
        <v>294</v>
      </c>
    </row>
  </sheetData>
  <mergeCells count="2">
    <mergeCell ref="A1:A2"/>
    <mergeCell ref="A4:A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36</v>
      </c>
      <c r="B2" s="1" t="s">
        <v>2</v>
      </c>
      <c r="C2" s="1" t="s">
        <v>37</v>
      </c>
      <c r="D2" s="1" t="s">
        <v>100</v>
      </c>
    </row>
    <row r="3" spans="1:4" ht="30">
      <c r="A3" s="3" t="s">
        <v>478</v>
      </c>
      <c r="B3" s="4" t="s">
        <v>8</v>
      </c>
      <c r="C3" s="4" t="s">
        <v>8</v>
      </c>
      <c r="D3" s="4" t="s">
        <v>8</v>
      </c>
    </row>
    <row r="4" spans="1:4" ht="30">
      <c r="A4" s="2" t="s">
        <v>1477</v>
      </c>
      <c r="B4" s="7">
        <v>-709</v>
      </c>
      <c r="C4" s="7">
        <v>0</v>
      </c>
      <c r="D4"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c r="A2" s="1" t="s">
        <v>1255</v>
      </c>
      <c r="B2" s="1" t="s">
        <v>2</v>
      </c>
      <c r="C2" s="1" t="s">
        <v>37</v>
      </c>
      <c r="D2" s="1" t="s">
        <v>100</v>
      </c>
    </row>
    <row r="3" spans="1:4" ht="30">
      <c r="A3" s="3" t="s">
        <v>496</v>
      </c>
      <c r="B3" s="4" t="s">
        <v>8</v>
      </c>
      <c r="C3" s="4" t="s">
        <v>8</v>
      </c>
      <c r="D3" s="4" t="s">
        <v>8</v>
      </c>
    </row>
    <row r="4" spans="1:4" ht="30">
      <c r="A4" s="2" t="s">
        <v>1479</v>
      </c>
      <c r="B4" s="9">
        <v>175.2</v>
      </c>
      <c r="C4" s="9">
        <v>144.6</v>
      </c>
      <c r="D4" s="9">
        <v>118.8</v>
      </c>
    </row>
    <row r="5" spans="1:4" ht="30">
      <c r="A5" s="2" t="s">
        <v>1480</v>
      </c>
      <c r="B5" s="4">
        <v>542.6</v>
      </c>
      <c r="C5" s="4" t="s">
        <v>8</v>
      </c>
      <c r="D5" s="4" t="s">
        <v>8</v>
      </c>
    </row>
    <row r="6" spans="1:4">
      <c r="A6" s="3" t="s">
        <v>1481</v>
      </c>
      <c r="B6" s="4" t="s">
        <v>8</v>
      </c>
      <c r="C6" s="4" t="s">
        <v>8</v>
      </c>
      <c r="D6" s="4" t="s">
        <v>8</v>
      </c>
    </row>
    <row r="7" spans="1:4" ht="30">
      <c r="A7" s="2" t="s">
        <v>1482</v>
      </c>
      <c r="B7" s="210">
        <v>0.28999999999999998</v>
      </c>
      <c r="C7" s="4" t="s">
        <v>8</v>
      </c>
      <c r="D7" s="4" t="s">
        <v>8</v>
      </c>
    </row>
    <row r="8" spans="1:4" ht="45">
      <c r="A8" s="2" t="s">
        <v>1483</v>
      </c>
      <c r="B8" s="7">
        <v>18</v>
      </c>
      <c r="C8" s="4" t="s">
        <v>8</v>
      </c>
      <c r="D8" s="4" t="s">
        <v>8</v>
      </c>
    </row>
    <row r="9" spans="1:4">
      <c r="A9" s="2" t="s">
        <v>1404</v>
      </c>
      <c r="B9" s="4" t="s">
        <v>8</v>
      </c>
      <c r="C9" s="4" t="s">
        <v>8</v>
      </c>
      <c r="D9" s="4" t="s">
        <v>8</v>
      </c>
    </row>
    <row r="10" spans="1:4">
      <c r="A10" s="3" t="s">
        <v>1481</v>
      </c>
      <c r="B10" s="4" t="s">
        <v>8</v>
      </c>
      <c r="C10" s="4" t="s">
        <v>8</v>
      </c>
      <c r="D10" s="4" t="s">
        <v>8</v>
      </c>
    </row>
    <row r="11" spans="1:4" ht="30">
      <c r="A11" s="2" t="s">
        <v>1484</v>
      </c>
      <c r="B11" s="4" t="s">
        <v>1485</v>
      </c>
      <c r="C11" s="4" t="s">
        <v>8</v>
      </c>
      <c r="D11" s="4" t="s">
        <v>8</v>
      </c>
    </row>
    <row r="12" spans="1:4">
      <c r="A12" s="2" t="s">
        <v>1305</v>
      </c>
      <c r="B12" s="4" t="s">
        <v>8</v>
      </c>
      <c r="C12" s="4" t="s">
        <v>8</v>
      </c>
      <c r="D12" s="4" t="s">
        <v>8</v>
      </c>
    </row>
    <row r="13" spans="1:4">
      <c r="A13" s="3" t="s">
        <v>1481</v>
      </c>
      <c r="B13" s="4" t="s">
        <v>8</v>
      </c>
      <c r="C13" s="4" t="s">
        <v>8</v>
      </c>
      <c r="D13" s="4" t="s">
        <v>8</v>
      </c>
    </row>
    <row r="14" spans="1:4" ht="30">
      <c r="A14" s="2" t="s">
        <v>1484</v>
      </c>
      <c r="B14" s="4" t="s">
        <v>1486</v>
      </c>
      <c r="C14" s="4" t="s">
        <v>8</v>
      </c>
      <c r="D14" s="4" t="s">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87</v>
      </c>
      <c r="B1" s="8" t="s">
        <v>2</v>
      </c>
    </row>
    <row r="2" spans="1:2" ht="30">
      <c r="A2" s="1" t="s">
        <v>36</v>
      </c>
      <c r="B2" s="8"/>
    </row>
    <row r="3" spans="1:2" ht="30">
      <c r="A3" s="3" t="s">
        <v>1488</v>
      </c>
      <c r="B3" s="4" t="s">
        <v>8</v>
      </c>
    </row>
    <row r="4" spans="1:2">
      <c r="A4" s="2">
        <v>2014</v>
      </c>
      <c r="B4" s="7">
        <v>177889</v>
      </c>
    </row>
    <row r="5" spans="1:2">
      <c r="A5" s="2">
        <v>2015</v>
      </c>
      <c r="B5" s="6">
        <v>154535</v>
      </c>
    </row>
    <row r="6" spans="1:2">
      <c r="A6" s="2">
        <v>2016</v>
      </c>
      <c r="B6" s="6">
        <v>98589</v>
      </c>
    </row>
    <row r="7" spans="1:2">
      <c r="A7" s="2">
        <v>2017</v>
      </c>
      <c r="B7" s="6">
        <v>45108</v>
      </c>
    </row>
    <row r="8" spans="1:2">
      <c r="A8" s="2">
        <v>2018</v>
      </c>
      <c r="B8" s="6">
        <v>15485</v>
      </c>
    </row>
    <row r="9" spans="1:2">
      <c r="A9" s="2" t="s">
        <v>442</v>
      </c>
      <c r="B9" s="6">
        <v>13459</v>
      </c>
    </row>
    <row r="10" spans="1:2">
      <c r="A10" s="2" t="s">
        <v>1489</v>
      </c>
      <c r="B10" s="6">
        <v>505065</v>
      </c>
    </row>
    <row r="11" spans="1:2" ht="30">
      <c r="A11" s="3" t="s">
        <v>1490</v>
      </c>
      <c r="B11" s="4" t="s">
        <v>8</v>
      </c>
    </row>
    <row r="12" spans="1:2">
      <c r="A12" s="2">
        <v>2014</v>
      </c>
      <c r="B12" s="6">
        <v>128590</v>
      </c>
    </row>
    <row r="13" spans="1:2">
      <c r="A13" s="2">
        <v>2015</v>
      </c>
      <c r="B13" s="6">
        <v>96937</v>
      </c>
    </row>
    <row r="14" spans="1:2">
      <c r="A14" s="2">
        <v>2016</v>
      </c>
      <c r="B14" s="6">
        <v>55214</v>
      </c>
    </row>
    <row r="15" spans="1:2">
      <c r="A15" s="2">
        <v>2017</v>
      </c>
      <c r="B15" s="6">
        <v>22387</v>
      </c>
    </row>
    <row r="16" spans="1:2">
      <c r="A16" s="2">
        <v>2018</v>
      </c>
      <c r="B16" s="6">
        <v>1253</v>
      </c>
    </row>
    <row r="17" spans="1:2">
      <c r="A17" s="2" t="s">
        <v>442</v>
      </c>
      <c r="B17" s="4" t="s">
        <v>79</v>
      </c>
    </row>
    <row r="18" spans="1:2" ht="30">
      <c r="A18" s="2" t="s">
        <v>1491</v>
      </c>
      <c r="B18" s="7">
        <v>30438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6" width="36.5703125" bestFit="1" customWidth="1"/>
    <col min="7" max="7" width="33.5703125" bestFit="1" customWidth="1"/>
    <col min="8" max="10" width="36.5703125" bestFit="1" customWidth="1"/>
    <col min="11" max="11" width="30.5703125" bestFit="1" customWidth="1"/>
    <col min="12" max="14" width="36.5703125" bestFit="1" customWidth="1"/>
    <col min="15" max="15" width="30" bestFit="1" customWidth="1"/>
  </cols>
  <sheetData>
    <row r="1" spans="1:15" ht="15" customHeight="1">
      <c r="A1" s="1" t="s">
        <v>1492</v>
      </c>
      <c r="B1" s="8" t="s">
        <v>1286</v>
      </c>
      <c r="C1" s="8"/>
      <c r="D1" s="8"/>
      <c r="E1" s="8"/>
      <c r="F1" s="8"/>
      <c r="G1" s="8"/>
      <c r="H1" s="8"/>
      <c r="I1" s="8"/>
      <c r="J1" s="8"/>
      <c r="K1" s="8"/>
      <c r="L1" s="8"/>
      <c r="M1" s="8"/>
      <c r="N1" s="8"/>
      <c r="O1" s="8"/>
    </row>
    <row r="2" spans="1:15" ht="30">
      <c r="A2" s="1" t="s">
        <v>36</v>
      </c>
      <c r="B2" s="1" t="s">
        <v>1493</v>
      </c>
      <c r="C2" s="1" t="s">
        <v>1496</v>
      </c>
      <c r="D2" s="1" t="s">
        <v>1498</v>
      </c>
      <c r="E2" s="1" t="s">
        <v>1500</v>
      </c>
      <c r="F2" s="1" t="s">
        <v>1502</v>
      </c>
      <c r="G2" s="1" t="s">
        <v>1504</v>
      </c>
      <c r="H2" s="1" t="s">
        <v>1506</v>
      </c>
      <c r="I2" s="1" t="s">
        <v>1508</v>
      </c>
      <c r="J2" s="1" t="s">
        <v>1510</v>
      </c>
      <c r="K2" s="1" t="s">
        <v>1512</v>
      </c>
      <c r="L2" s="1" t="s">
        <v>1512</v>
      </c>
      <c r="M2" s="211">
        <v>41408</v>
      </c>
      <c r="N2" s="1" t="s">
        <v>2</v>
      </c>
      <c r="O2" s="1" t="s">
        <v>2</v>
      </c>
    </row>
    <row r="3" spans="1:15" ht="30">
      <c r="A3" s="1"/>
      <c r="B3" s="1" t="s">
        <v>1494</v>
      </c>
      <c r="C3" s="1" t="s">
        <v>1497</v>
      </c>
      <c r="D3" s="1" t="s">
        <v>1499</v>
      </c>
      <c r="E3" s="1" t="s">
        <v>1501</v>
      </c>
      <c r="F3" s="1" t="s">
        <v>1503</v>
      </c>
      <c r="G3" s="1" t="s">
        <v>1505</v>
      </c>
      <c r="H3" s="1" t="s">
        <v>1507</v>
      </c>
      <c r="I3" s="1" t="s">
        <v>1509</v>
      </c>
      <c r="J3" s="1" t="s">
        <v>1511</v>
      </c>
      <c r="K3" s="1" t="s">
        <v>1513</v>
      </c>
      <c r="L3" s="1" t="s">
        <v>1515</v>
      </c>
      <c r="M3" s="1" t="s">
        <v>1516</v>
      </c>
      <c r="N3" s="1" t="s">
        <v>1516</v>
      </c>
      <c r="O3" s="1" t="s">
        <v>1517</v>
      </c>
    </row>
    <row r="4" spans="1:15">
      <c r="A4" s="1"/>
      <c r="B4" s="1" t="s">
        <v>1495</v>
      </c>
      <c r="C4" s="1" t="s">
        <v>1495</v>
      </c>
      <c r="D4" s="1" t="s">
        <v>1495</v>
      </c>
      <c r="E4" s="1" t="s">
        <v>1495</v>
      </c>
      <c r="F4" s="1" t="s">
        <v>1495</v>
      </c>
      <c r="G4" s="1" t="s">
        <v>1495</v>
      </c>
      <c r="H4" s="1" t="s">
        <v>1495</v>
      </c>
      <c r="I4" s="1" t="s">
        <v>1495</v>
      </c>
      <c r="J4" s="1" t="s">
        <v>1495</v>
      </c>
      <c r="K4" s="1" t="s">
        <v>1514</v>
      </c>
      <c r="L4" s="1" t="s">
        <v>1514</v>
      </c>
      <c r="M4" s="1" t="s">
        <v>1495</v>
      </c>
      <c r="N4" s="1"/>
      <c r="O4" s="1"/>
    </row>
    <row r="5" spans="1:15">
      <c r="A5" s="1"/>
      <c r="B5" s="1"/>
      <c r="C5" s="1"/>
      <c r="D5" s="1"/>
      <c r="E5" s="1"/>
      <c r="F5" s="1"/>
      <c r="G5" s="1"/>
      <c r="H5" s="1"/>
      <c r="I5" s="1"/>
      <c r="J5" s="1"/>
      <c r="K5" s="1" t="s">
        <v>1495</v>
      </c>
      <c r="L5" s="1"/>
      <c r="M5" s="1"/>
      <c r="N5" s="1"/>
      <c r="O5" s="1"/>
    </row>
    <row r="6" spans="1:15">
      <c r="A6" s="3" t="s">
        <v>1518</v>
      </c>
      <c r="B6" s="4" t="s">
        <v>8</v>
      </c>
      <c r="C6" s="4" t="s">
        <v>8</v>
      </c>
      <c r="D6" s="4" t="s">
        <v>8</v>
      </c>
      <c r="E6" s="4" t="s">
        <v>8</v>
      </c>
      <c r="F6" s="4" t="s">
        <v>8</v>
      </c>
      <c r="G6" s="4" t="s">
        <v>8</v>
      </c>
      <c r="H6" s="4" t="s">
        <v>8</v>
      </c>
      <c r="I6" s="4" t="s">
        <v>8</v>
      </c>
      <c r="J6" s="4" t="s">
        <v>8</v>
      </c>
      <c r="K6" s="4" t="s">
        <v>8</v>
      </c>
      <c r="L6" s="4" t="s">
        <v>8</v>
      </c>
      <c r="M6" s="4" t="s">
        <v>8</v>
      </c>
      <c r="N6" s="4" t="s">
        <v>8</v>
      </c>
      <c r="O6" s="4" t="s">
        <v>8</v>
      </c>
    </row>
    <row r="7" spans="1:15">
      <c r="A7" s="2" t="s">
        <v>1519</v>
      </c>
      <c r="B7" s="4">
        <v>1</v>
      </c>
      <c r="C7" s="4">
        <v>1</v>
      </c>
      <c r="D7" s="4">
        <v>1</v>
      </c>
      <c r="E7" s="4">
        <v>1</v>
      </c>
      <c r="F7" s="4">
        <v>1</v>
      </c>
      <c r="G7" s="4">
        <v>1</v>
      </c>
      <c r="H7" s="4">
        <v>1</v>
      </c>
      <c r="I7" s="4">
        <v>1</v>
      </c>
      <c r="J7" s="4">
        <v>1</v>
      </c>
      <c r="K7" s="4">
        <v>1</v>
      </c>
      <c r="L7" s="4" t="s">
        <v>8</v>
      </c>
      <c r="M7" s="4">
        <v>1</v>
      </c>
      <c r="N7" s="4" t="s">
        <v>8</v>
      </c>
      <c r="O7" s="4" t="s">
        <v>8</v>
      </c>
    </row>
    <row r="8" spans="1:15">
      <c r="A8" s="2" t="s">
        <v>1520</v>
      </c>
      <c r="B8" s="4" t="s">
        <v>1521</v>
      </c>
      <c r="C8" s="4" t="s">
        <v>1522</v>
      </c>
      <c r="D8" s="4" t="s">
        <v>1523</v>
      </c>
      <c r="E8" s="4" t="s">
        <v>1524</v>
      </c>
      <c r="F8" s="4" t="s">
        <v>1525</v>
      </c>
      <c r="G8" s="4" t="s">
        <v>1526</v>
      </c>
      <c r="H8" s="4" t="s">
        <v>1527</v>
      </c>
      <c r="I8" s="4" t="s">
        <v>1528</v>
      </c>
      <c r="J8" s="4" t="s">
        <v>1529</v>
      </c>
      <c r="K8" s="4" t="s">
        <v>1530</v>
      </c>
      <c r="L8" s="4" t="s">
        <v>8</v>
      </c>
      <c r="M8" s="4" t="s">
        <v>1531</v>
      </c>
      <c r="N8" s="4" t="s">
        <v>8</v>
      </c>
      <c r="O8" s="4" t="s">
        <v>8</v>
      </c>
    </row>
    <row r="9" spans="1:15" ht="30">
      <c r="A9" s="2" t="s">
        <v>1532</v>
      </c>
      <c r="B9" s="4" t="s">
        <v>1533</v>
      </c>
      <c r="C9" s="4" t="s">
        <v>1534</v>
      </c>
      <c r="D9" s="4" t="s">
        <v>1535</v>
      </c>
      <c r="E9" s="4" t="s">
        <v>1536</v>
      </c>
      <c r="F9" s="4" t="s">
        <v>1537</v>
      </c>
      <c r="G9" s="4" t="s">
        <v>1538</v>
      </c>
      <c r="H9" s="4" t="s">
        <v>1539</v>
      </c>
      <c r="I9" s="4" t="s">
        <v>1540</v>
      </c>
      <c r="J9" s="4" t="s">
        <v>1541</v>
      </c>
      <c r="K9" s="4" t="s">
        <v>1542</v>
      </c>
      <c r="L9" s="4" t="s">
        <v>8</v>
      </c>
      <c r="M9" s="4" t="s">
        <v>8</v>
      </c>
      <c r="N9" s="4" t="s">
        <v>8</v>
      </c>
      <c r="O9" s="4" t="s">
        <v>8</v>
      </c>
    </row>
    <row r="10" spans="1:15" ht="30">
      <c r="A10" s="2" t="s">
        <v>1543</v>
      </c>
      <c r="B10" s="4" t="s">
        <v>8</v>
      </c>
      <c r="C10" s="4" t="s">
        <v>8</v>
      </c>
      <c r="D10" s="4" t="s">
        <v>8</v>
      </c>
      <c r="E10" s="4" t="s">
        <v>8</v>
      </c>
      <c r="F10" s="4" t="s">
        <v>8</v>
      </c>
      <c r="G10" s="4" t="s">
        <v>8</v>
      </c>
      <c r="H10" s="4" t="s">
        <v>8</v>
      </c>
      <c r="I10" s="4" t="s">
        <v>8</v>
      </c>
      <c r="J10" s="4" t="s">
        <v>8</v>
      </c>
      <c r="K10" s="4">
        <v>250</v>
      </c>
      <c r="L10" s="4">
        <v>60</v>
      </c>
      <c r="M10" s="4" t="s">
        <v>8</v>
      </c>
      <c r="N10" s="4" t="s">
        <v>8</v>
      </c>
      <c r="O10" s="4" t="s">
        <v>8</v>
      </c>
    </row>
    <row r="11" spans="1:15">
      <c r="A11" s="2" t="s">
        <v>1544</v>
      </c>
      <c r="B11" s="4" t="s">
        <v>8</v>
      </c>
      <c r="C11" s="4" t="s">
        <v>8</v>
      </c>
      <c r="D11" s="4" t="s">
        <v>8</v>
      </c>
      <c r="E11" s="4" t="s">
        <v>8</v>
      </c>
      <c r="F11" s="4" t="s">
        <v>8</v>
      </c>
      <c r="G11" s="4" t="s">
        <v>8</v>
      </c>
      <c r="H11" s="4" t="s">
        <v>8</v>
      </c>
      <c r="I11" s="4" t="s">
        <v>8</v>
      </c>
      <c r="J11" s="4" t="s">
        <v>8</v>
      </c>
      <c r="K11" s="4" t="s">
        <v>8</v>
      </c>
      <c r="L11" s="4" t="s">
        <v>8</v>
      </c>
      <c r="M11" s="4" t="s">
        <v>8</v>
      </c>
      <c r="N11" s="7">
        <v>300</v>
      </c>
      <c r="O11" s="4" t="s">
        <v>8</v>
      </c>
    </row>
    <row r="12" spans="1:15">
      <c r="A12" s="2" t="s">
        <v>1545</v>
      </c>
      <c r="B12" s="4" t="s">
        <v>8</v>
      </c>
      <c r="C12" s="4" t="s">
        <v>8</v>
      </c>
      <c r="D12" s="4" t="s">
        <v>8</v>
      </c>
      <c r="E12" s="4" t="s">
        <v>8</v>
      </c>
      <c r="F12" s="4" t="s">
        <v>8</v>
      </c>
      <c r="G12" s="4" t="s">
        <v>8</v>
      </c>
      <c r="H12" s="4" t="s">
        <v>8</v>
      </c>
      <c r="I12" s="4" t="s">
        <v>8</v>
      </c>
      <c r="J12" s="4" t="s">
        <v>8</v>
      </c>
      <c r="K12" s="4" t="s">
        <v>8</v>
      </c>
      <c r="L12" s="4" t="s">
        <v>8</v>
      </c>
      <c r="M12" s="4" t="s">
        <v>8</v>
      </c>
      <c r="N12" s="7">
        <v>500</v>
      </c>
      <c r="O12" s="7">
        <v>600</v>
      </c>
    </row>
  </sheetData>
  <mergeCells count="2">
    <mergeCell ref="B1:M1"/>
    <mergeCell ref="N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ht="30">
      <c r="A2" s="1" t="s">
        <v>36</v>
      </c>
      <c r="B2" s="1" t="s">
        <v>2</v>
      </c>
      <c r="C2" s="1" t="s">
        <v>37</v>
      </c>
      <c r="D2" s="1" t="s">
        <v>100</v>
      </c>
    </row>
    <row r="3" spans="1:4" ht="45">
      <c r="A3" s="3" t="s">
        <v>1547</v>
      </c>
      <c r="B3" s="4" t="s">
        <v>8</v>
      </c>
      <c r="C3" s="4" t="s">
        <v>8</v>
      </c>
      <c r="D3" s="4" t="s">
        <v>8</v>
      </c>
    </row>
    <row r="4" spans="1:4">
      <c r="A4" s="2" t="s">
        <v>561</v>
      </c>
      <c r="B4" s="7">
        <v>4645</v>
      </c>
      <c r="C4" s="7">
        <v>4890</v>
      </c>
      <c r="D4" s="7">
        <v>7001</v>
      </c>
    </row>
    <row r="5" spans="1:4">
      <c r="A5" s="2" t="s">
        <v>562</v>
      </c>
      <c r="B5" s="6">
        <v>1788</v>
      </c>
      <c r="C5" s="6">
        <v>1883</v>
      </c>
      <c r="D5" s="6">
        <v>2695</v>
      </c>
    </row>
    <row r="6" spans="1:4">
      <c r="A6" s="2" t="s">
        <v>1548</v>
      </c>
      <c r="B6" s="4" t="s">
        <v>8</v>
      </c>
      <c r="C6" s="4" t="s">
        <v>8</v>
      </c>
      <c r="D6" s="4" t="s">
        <v>8</v>
      </c>
    </row>
    <row r="7" spans="1:4" ht="45">
      <c r="A7" s="3" t="s">
        <v>1547</v>
      </c>
      <c r="B7" s="4" t="s">
        <v>8</v>
      </c>
      <c r="C7" s="4" t="s">
        <v>8</v>
      </c>
      <c r="D7" s="4" t="s">
        <v>8</v>
      </c>
    </row>
    <row r="8" spans="1:4">
      <c r="A8" s="2" t="s">
        <v>561</v>
      </c>
      <c r="B8" s="6">
        <v>3359</v>
      </c>
      <c r="C8" s="6">
        <v>4886</v>
      </c>
      <c r="D8" s="6">
        <v>6861</v>
      </c>
    </row>
    <row r="9" spans="1:4">
      <c r="A9" s="2" t="s">
        <v>1549</v>
      </c>
      <c r="B9" s="4" t="s">
        <v>8</v>
      </c>
      <c r="C9" s="4" t="s">
        <v>8</v>
      </c>
      <c r="D9" s="4" t="s">
        <v>8</v>
      </c>
    </row>
    <row r="10" spans="1:4" ht="45">
      <c r="A10" s="3" t="s">
        <v>1547</v>
      </c>
      <c r="B10" s="4" t="s">
        <v>8</v>
      </c>
      <c r="C10" s="4" t="s">
        <v>8</v>
      </c>
      <c r="D10" s="4" t="s">
        <v>8</v>
      </c>
    </row>
    <row r="11" spans="1:4">
      <c r="A11" s="2" t="s">
        <v>561</v>
      </c>
      <c r="B11" s="4">
        <v>887</v>
      </c>
      <c r="C11" s="4">
        <v>4</v>
      </c>
      <c r="D11" s="4">
        <v>140</v>
      </c>
    </row>
    <row r="12" spans="1:4">
      <c r="A12" s="2" t="s">
        <v>1550</v>
      </c>
      <c r="B12" s="4" t="s">
        <v>8</v>
      </c>
      <c r="C12" s="4" t="s">
        <v>8</v>
      </c>
      <c r="D12" s="4" t="s">
        <v>8</v>
      </c>
    </row>
    <row r="13" spans="1:4" ht="45">
      <c r="A13" s="3" t="s">
        <v>1547</v>
      </c>
      <c r="B13" s="4" t="s">
        <v>8</v>
      </c>
      <c r="C13" s="4" t="s">
        <v>8</v>
      </c>
      <c r="D13" s="4" t="s">
        <v>8</v>
      </c>
    </row>
    <row r="14" spans="1:4">
      <c r="A14" s="2" t="s">
        <v>561</v>
      </c>
      <c r="B14" s="7">
        <v>399</v>
      </c>
      <c r="C14" s="7">
        <v>0</v>
      </c>
      <c r="D14"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45">
      <c r="A1" s="1" t="s">
        <v>1551</v>
      </c>
      <c r="B1" s="1" t="s">
        <v>1</v>
      </c>
    </row>
    <row r="2" spans="1:2" ht="30">
      <c r="A2" s="1" t="s">
        <v>36</v>
      </c>
      <c r="B2" s="1" t="s">
        <v>2</v>
      </c>
    </row>
    <row r="3" spans="1:2">
      <c r="A3" s="2" t="s">
        <v>1548</v>
      </c>
      <c r="B3" s="4" t="s">
        <v>8</v>
      </c>
    </row>
    <row r="4" spans="1:2" ht="45">
      <c r="A4" s="3" t="s">
        <v>1547</v>
      </c>
      <c r="B4" s="4" t="s">
        <v>8</v>
      </c>
    </row>
    <row r="5" spans="1:2" ht="30">
      <c r="A5" s="2" t="s">
        <v>1552</v>
      </c>
      <c r="B5" s="7">
        <v>2377</v>
      </c>
    </row>
    <row r="6" spans="1:2" ht="30">
      <c r="A6" s="2" t="s">
        <v>1553</v>
      </c>
      <c r="B6" s="4" t="s">
        <v>1554</v>
      </c>
    </row>
    <row r="7" spans="1:2">
      <c r="A7" s="2" t="s">
        <v>1549</v>
      </c>
      <c r="B7" s="4" t="s">
        <v>8</v>
      </c>
    </row>
    <row r="8" spans="1:2" ht="45">
      <c r="A8" s="3" t="s">
        <v>1547</v>
      </c>
      <c r="B8" s="4" t="s">
        <v>8</v>
      </c>
    </row>
    <row r="9" spans="1:2" ht="30">
      <c r="A9" s="2" t="s">
        <v>1555</v>
      </c>
      <c r="B9" s="6">
        <v>3078</v>
      </c>
    </row>
    <row r="10" spans="1:2" ht="30">
      <c r="A10" s="2" t="s">
        <v>1553</v>
      </c>
      <c r="B10" s="4" t="s">
        <v>1556</v>
      </c>
    </row>
    <row r="11" spans="1:2">
      <c r="A11" s="2" t="s">
        <v>1550</v>
      </c>
      <c r="B11" s="4" t="s">
        <v>8</v>
      </c>
    </row>
    <row r="12" spans="1:2" ht="45">
      <c r="A12" s="3" t="s">
        <v>1547</v>
      </c>
      <c r="B12" s="4" t="s">
        <v>8</v>
      </c>
    </row>
    <row r="13" spans="1:2" ht="30">
      <c r="A13" s="2" t="s">
        <v>1555</v>
      </c>
      <c r="B13" s="7">
        <v>956</v>
      </c>
    </row>
    <row r="14" spans="1:2" ht="30">
      <c r="A14" s="2" t="s">
        <v>1553</v>
      </c>
      <c r="B14" s="4" t="s">
        <v>155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558</v>
      </c>
      <c r="B1" s="8" t="s">
        <v>1</v>
      </c>
      <c r="C1" s="8"/>
    </row>
    <row r="2" spans="1:3" ht="30">
      <c r="A2" s="1" t="s">
        <v>1559</v>
      </c>
      <c r="B2" s="8" t="s">
        <v>2</v>
      </c>
      <c r="C2" s="8"/>
    </row>
    <row r="3" spans="1:3">
      <c r="A3" s="3" t="s">
        <v>1560</v>
      </c>
      <c r="B3" s="4" t="s">
        <v>8</v>
      </c>
      <c r="C3" s="4"/>
    </row>
    <row r="4" spans="1:3" ht="30">
      <c r="A4" s="2" t="s">
        <v>1561</v>
      </c>
      <c r="B4" s="6">
        <v>5769392</v>
      </c>
      <c r="C4" s="4"/>
    </row>
    <row r="5" spans="1:3">
      <c r="A5" s="2" t="s">
        <v>588</v>
      </c>
      <c r="B5" s="6">
        <v>437712</v>
      </c>
      <c r="C5" s="4"/>
    </row>
    <row r="6" spans="1:3">
      <c r="A6" s="2" t="s">
        <v>1562</v>
      </c>
      <c r="B6" s="6">
        <v>-1210184</v>
      </c>
      <c r="C6" s="4"/>
    </row>
    <row r="7" spans="1:3">
      <c r="A7" s="2" t="s">
        <v>1563</v>
      </c>
      <c r="B7" s="6">
        <v>-49083</v>
      </c>
      <c r="C7" s="4"/>
    </row>
    <row r="8" spans="1:3">
      <c r="A8" s="2" t="s">
        <v>1564</v>
      </c>
      <c r="B8" s="6">
        <v>-162704</v>
      </c>
      <c r="C8" s="4"/>
    </row>
    <row r="9" spans="1:3" ht="30">
      <c r="A9" s="2" t="s">
        <v>1565</v>
      </c>
      <c r="B9" s="6">
        <v>4785133</v>
      </c>
      <c r="C9" s="4"/>
    </row>
    <row r="10" spans="1:3" ht="45">
      <c r="A10" s="2" t="s">
        <v>1566</v>
      </c>
      <c r="B10" s="6">
        <v>1530634</v>
      </c>
      <c r="C10" s="4"/>
    </row>
    <row r="11" spans="1:3" ht="30">
      <c r="A11" s="2" t="s">
        <v>1567</v>
      </c>
      <c r="B11" s="6">
        <v>3178545</v>
      </c>
      <c r="C11" s="4"/>
    </row>
    <row r="12" spans="1:3" ht="30">
      <c r="A12" s="3" t="s">
        <v>1568</v>
      </c>
      <c r="B12" s="4" t="s">
        <v>8</v>
      </c>
      <c r="C12" s="4"/>
    </row>
    <row r="13" spans="1:3" ht="30">
      <c r="A13" s="2" t="s">
        <v>1569</v>
      </c>
      <c r="B13" s="9">
        <v>10.39</v>
      </c>
      <c r="C13" s="4"/>
    </row>
    <row r="14" spans="1:3" ht="30">
      <c r="A14" s="2" t="s">
        <v>1570</v>
      </c>
      <c r="B14" s="9">
        <v>14.97</v>
      </c>
      <c r="C14" s="4"/>
    </row>
    <row r="15" spans="1:3" ht="30">
      <c r="A15" s="2" t="s">
        <v>1571</v>
      </c>
      <c r="B15" s="9">
        <v>10.73</v>
      </c>
      <c r="C15" s="4"/>
    </row>
    <row r="16" spans="1:3" ht="30">
      <c r="A16" s="2" t="s">
        <v>1572</v>
      </c>
      <c r="B16" s="9">
        <v>10.82</v>
      </c>
      <c r="C16" s="4"/>
    </row>
    <row r="17" spans="1:3" ht="30">
      <c r="A17" s="2" t="s">
        <v>1573</v>
      </c>
      <c r="B17" s="9">
        <v>10.9</v>
      </c>
      <c r="C17" s="4"/>
    </row>
    <row r="18" spans="1:3" ht="30">
      <c r="A18" s="2" t="s">
        <v>1574</v>
      </c>
      <c r="B18" s="9">
        <v>10.7</v>
      </c>
      <c r="C18" s="4"/>
    </row>
    <row r="19" spans="1:3" ht="60">
      <c r="A19" s="2" t="s">
        <v>1575</v>
      </c>
      <c r="B19" s="9">
        <v>10.81</v>
      </c>
      <c r="C19" s="4"/>
    </row>
    <row r="20" spans="1:3" ht="30">
      <c r="A20" s="2" t="s">
        <v>1576</v>
      </c>
      <c r="B20" s="9">
        <v>10.65</v>
      </c>
      <c r="C20" s="4"/>
    </row>
    <row r="21" spans="1:3" ht="45">
      <c r="A21" s="2" t="s">
        <v>1577</v>
      </c>
      <c r="B21" s="4" t="s">
        <v>1578</v>
      </c>
      <c r="C21" s="4"/>
    </row>
    <row r="22" spans="1:3" ht="45">
      <c r="A22" s="2" t="s">
        <v>1579</v>
      </c>
      <c r="B22" s="4" t="s">
        <v>1580</v>
      </c>
      <c r="C22" s="4"/>
    </row>
    <row r="23" spans="1:3" ht="60">
      <c r="A23" s="2" t="s">
        <v>1581</v>
      </c>
      <c r="B23" s="4" t="s">
        <v>1582</v>
      </c>
      <c r="C23" s="4"/>
    </row>
    <row r="24" spans="1:3" ht="30">
      <c r="A24" s="2" t="s">
        <v>1583</v>
      </c>
      <c r="B24" s="4" t="s">
        <v>1584</v>
      </c>
      <c r="C24" s="4"/>
    </row>
    <row r="25" spans="1:3" ht="30">
      <c r="A25" s="2" t="s">
        <v>1585</v>
      </c>
      <c r="B25" s="7">
        <v>1057</v>
      </c>
      <c r="C25" s="10" t="s">
        <v>145</v>
      </c>
    </row>
    <row r="26" spans="1:3" ht="30">
      <c r="A26" s="2" t="s">
        <v>1586</v>
      </c>
      <c r="B26" s="6">
        <v>55059</v>
      </c>
      <c r="C26" s="10" t="s">
        <v>145</v>
      </c>
    </row>
    <row r="27" spans="1:3" ht="45">
      <c r="A27" s="2" t="s">
        <v>1587</v>
      </c>
      <c r="B27" s="6">
        <v>17451</v>
      </c>
      <c r="C27" s="10" t="s">
        <v>145</v>
      </c>
    </row>
    <row r="28" spans="1:3" ht="17.25">
      <c r="A28" s="2" t="s">
        <v>1588</v>
      </c>
      <c r="B28" s="7">
        <v>36738</v>
      </c>
      <c r="C28" s="10" t="s">
        <v>145</v>
      </c>
    </row>
    <row r="29" spans="1:3">
      <c r="A29" s="11"/>
      <c r="B29" s="11"/>
      <c r="C29" s="11"/>
    </row>
    <row r="30" spans="1:3" ht="60" customHeight="1">
      <c r="A30" s="2" t="s">
        <v>145</v>
      </c>
      <c r="B30" s="12" t="s">
        <v>1589</v>
      </c>
      <c r="C30" s="12"/>
    </row>
  </sheetData>
  <mergeCells count="4">
    <mergeCell ref="B1:C1"/>
    <mergeCell ref="B2:C2"/>
    <mergeCell ref="A29:C29"/>
    <mergeCell ref="B30:C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15" customHeight="1">
      <c r="A1" s="8" t="s">
        <v>1590</v>
      </c>
      <c r="B1" s="8" t="s">
        <v>1</v>
      </c>
      <c r="C1" s="8"/>
      <c r="D1" s="8"/>
    </row>
    <row r="2" spans="1:4">
      <c r="A2" s="8"/>
      <c r="B2" s="1" t="s">
        <v>2</v>
      </c>
      <c r="C2" s="1" t="s">
        <v>37</v>
      </c>
      <c r="D2" s="1" t="s">
        <v>100</v>
      </c>
    </row>
    <row r="3" spans="1:4">
      <c r="A3" s="3" t="s">
        <v>545</v>
      </c>
      <c r="B3" s="4" t="s">
        <v>8</v>
      </c>
      <c r="C3" s="4" t="s">
        <v>8</v>
      </c>
      <c r="D3" s="4" t="s">
        <v>8</v>
      </c>
    </row>
    <row r="4" spans="1:4">
      <c r="A4" s="2" t="s">
        <v>601</v>
      </c>
      <c r="B4" s="210">
        <v>0</v>
      </c>
      <c r="C4" s="210">
        <v>0</v>
      </c>
      <c r="D4" s="210">
        <v>0</v>
      </c>
    </row>
    <row r="5" spans="1:4">
      <c r="A5" s="2" t="s">
        <v>603</v>
      </c>
      <c r="B5" s="210">
        <v>1.04E-2</v>
      </c>
      <c r="C5" s="210">
        <v>1.2E-2</v>
      </c>
      <c r="D5" s="210">
        <v>1.89E-2</v>
      </c>
    </row>
    <row r="6" spans="1:4">
      <c r="A6" s="2" t="s">
        <v>604</v>
      </c>
      <c r="B6" s="210">
        <v>0.40799999999999997</v>
      </c>
      <c r="C6" s="210">
        <v>0.41399999999999998</v>
      </c>
      <c r="D6" s="210">
        <v>0.4</v>
      </c>
    </row>
    <row r="7" spans="1:4">
      <c r="A7" s="2" t="s">
        <v>605</v>
      </c>
      <c r="B7" s="4" t="s">
        <v>1591</v>
      </c>
      <c r="C7" s="4" t="s">
        <v>1592</v>
      </c>
      <c r="D7" s="4" t="s">
        <v>1592</v>
      </c>
    </row>
    <row r="8" spans="1:4" ht="30">
      <c r="A8" s="2" t="s">
        <v>606</v>
      </c>
      <c r="B8" s="9">
        <v>5.9</v>
      </c>
      <c r="C8" s="9">
        <v>3.56</v>
      </c>
      <c r="D8" s="9">
        <v>4.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1593</v>
      </c>
      <c r="B1" s="8" t="s">
        <v>1</v>
      </c>
      <c r="C1" s="8"/>
      <c r="D1" s="8"/>
    </row>
    <row r="2" spans="1:4" ht="30">
      <c r="A2" s="1" t="s">
        <v>1559</v>
      </c>
      <c r="B2" s="1" t="s">
        <v>2</v>
      </c>
      <c r="C2" s="1" t="s">
        <v>37</v>
      </c>
      <c r="D2" s="1" t="s">
        <v>100</v>
      </c>
    </row>
    <row r="3" spans="1:4">
      <c r="A3" s="3" t="s">
        <v>545</v>
      </c>
      <c r="B3" s="4" t="s">
        <v>8</v>
      </c>
      <c r="C3" s="4" t="s">
        <v>8</v>
      </c>
      <c r="D3" s="4" t="s">
        <v>8</v>
      </c>
    </row>
    <row r="4" spans="1:4">
      <c r="A4" s="2" t="s">
        <v>609</v>
      </c>
      <c r="B4" s="6">
        <v>1210184000</v>
      </c>
      <c r="C4" s="6">
        <v>24427000</v>
      </c>
      <c r="D4" s="6">
        <v>22519000</v>
      </c>
    </row>
    <row r="5" spans="1:4" ht="30">
      <c r="A5" s="2" t="s">
        <v>611</v>
      </c>
      <c r="B5" s="7">
        <v>8773</v>
      </c>
      <c r="C5" s="7">
        <v>25</v>
      </c>
      <c r="D5" s="7">
        <v>43</v>
      </c>
    </row>
    <row r="6" spans="1:4" ht="30">
      <c r="A6" s="2" t="s">
        <v>612</v>
      </c>
      <c r="B6" s="6">
        <v>12985</v>
      </c>
      <c r="C6" s="4">
        <v>268</v>
      </c>
      <c r="D6" s="4">
        <v>247</v>
      </c>
    </row>
    <row r="7" spans="1:4" ht="30">
      <c r="A7" s="2" t="s">
        <v>230</v>
      </c>
      <c r="B7" s="7">
        <v>187</v>
      </c>
      <c r="C7" s="7">
        <v>-370</v>
      </c>
      <c r="D7" s="7">
        <v>-20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594</v>
      </c>
      <c r="B1" s="1" t="s">
        <v>1</v>
      </c>
    </row>
    <row r="2" spans="1:2">
      <c r="A2" s="8"/>
      <c r="B2" s="1" t="s">
        <v>2</v>
      </c>
    </row>
    <row r="3" spans="1:2" ht="30">
      <c r="A3" s="3" t="s">
        <v>1595</v>
      </c>
      <c r="B3" s="4" t="s">
        <v>8</v>
      </c>
    </row>
    <row r="4" spans="1:2">
      <c r="A4" s="2" t="s">
        <v>588</v>
      </c>
      <c r="B4" s="6">
        <v>437712</v>
      </c>
    </row>
    <row r="5" spans="1:2">
      <c r="A5" s="2" t="s">
        <v>1550</v>
      </c>
      <c r="B5" s="4" t="s">
        <v>8</v>
      </c>
    </row>
    <row r="6" spans="1:2" ht="45">
      <c r="A6" s="3" t="s">
        <v>1547</v>
      </c>
      <c r="B6" s="4" t="s">
        <v>8</v>
      </c>
    </row>
    <row r="7" spans="1:2" ht="60">
      <c r="A7" s="2" t="s">
        <v>1596</v>
      </c>
      <c r="B7" s="4">
        <v>0</v>
      </c>
    </row>
    <row r="8" spans="1:2">
      <c r="A8" s="2" t="s">
        <v>1548</v>
      </c>
      <c r="B8" s="4" t="s">
        <v>8</v>
      </c>
    </row>
    <row r="9" spans="1:2" ht="30">
      <c r="A9" s="3" t="s">
        <v>1595</v>
      </c>
      <c r="B9" s="4" t="s">
        <v>8</v>
      </c>
    </row>
    <row r="10" spans="1:2">
      <c r="A10" s="2" t="s">
        <v>1597</v>
      </c>
      <c r="B10" s="6">
        <v>2043281</v>
      </c>
    </row>
    <row r="11" spans="1:2">
      <c r="A11" s="2" t="s">
        <v>588</v>
      </c>
      <c r="B11" s="6">
        <v>437712</v>
      </c>
    </row>
    <row r="12" spans="1:2">
      <c r="A12" s="2" t="s">
        <v>620</v>
      </c>
      <c r="B12" s="6">
        <v>-711701</v>
      </c>
    </row>
    <row r="13" spans="1:2">
      <c r="A13" s="2" t="s">
        <v>593</v>
      </c>
      <c r="B13" s="6">
        <v>-162704</v>
      </c>
    </row>
    <row r="14" spans="1:2">
      <c r="A14" s="2" t="s">
        <v>1598</v>
      </c>
      <c r="B14" s="6">
        <v>1606588</v>
      </c>
    </row>
    <row r="15" spans="1:2" ht="45">
      <c r="A15" s="3" t="s">
        <v>1599</v>
      </c>
      <c r="B15" s="4" t="s">
        <v>8</v>
      </c>
    </row>
    <row r="16" spans="1:2" ht="30">
      <c r="A16" s="2" t="s">
        <v>1600</v>
      </c>
      <c r="B16" s="4">
        <v>4.79</v>
      </c>
    </row>
    <row r="17" spans="1:2">
      <c r="A17" s="2" t="s">
        <v>588</v>
      </c>
      <c r="B17" s="4">
        <v>5.9</v>
      </c>
    </row>
    <row r="18" spans="1:2">
      <c r="A18" s="2" t="s">
        <v>620</v>
      </c>
      <c r="B18" s="4">
        <v>5.56</v>
      </c>
    </row>
    <row r="19" spans="1:2">
      <c r="A19" s="2" t="s">
        <v>593</v>
      </c>
      <c r="B19" s="4">
        <v>5.34</v>
      </c>
    </row>
    <row r="20" spans="1:2" ht="30">
      <c r="A20" s="2" t="s">
        <v>1601</v>
      </c>
      <c r="B20" s="4">
        <v>4.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1.28515625" bestFit="1" customWidth="1"/>
    <col min="2" max="2" width="36.5703125" bestFit="1" customWidth="1"/>
    <col min="3" max="3" width="9.140625" customWidth="1"/>
    <col min="4" max="4" width="36.5703125" customWidth="1"/>
    <col min="5" max="5" width="7.140625" customWidth="1"/>
    <col min="6" max="6" width="36.5703125" customWidth="1"/>
    <col min="7" max="7" width="9.140625" customWidth="1"/>
    <col min="8" max="8" width="35" customWidth="1"/>
    <col min="9" max="9" width="7.140625" customWidth="1"/>
    <col min="10" max="10" width="13.140625" customWidth="1"/>
    <col min="11" max="11" width="9.140625" customWidth="1"/>
    <col min="12" max="12" width="28.285156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6</v>
      </c>
      <c r="B3" s="11" t="s">
        <v>8</v>
      </c>
      <c r="C3" s="11"/>
      <c r="D3" s="11"/>
      <c r="E3" s="11"/>
      <c r="F3" s="11"/>
      <c r="G3" s="11"/>
      <c r="H3" s="11"/>
      <c r="I3" s="11"/>
      <c r="J3" s="11"/>
      <c r="K3" s="11"/>
      <c r="L3" s="11"/>
      <c r="M3" s="11"/>
      <c r="N3" s="11"/>
      <c r="O3" s="11"/>
      <c r="P3" s="11"/>
      <c r="Q3" s="11"/>
    </row>
    <row r="4" spans="1:17" ht="15" customHeight="1">
      <c r="A4" s="12" t="s">
        <v>295</v>
      </c>
      <c r="B4" s="11" t="s">
        <v>8</v>
      </c>
      <c r="C4" s="11"/>
      <c r="D4" s="11"/>
      <c r="E4" s="11"/>
      <c r="F4" s="11"/>
      <c r="G4" s="11"/>
      <c r="H4" s="11"/>
      <c r="I4" s="11"/>
      <c r="J4" s="11"/>
      <c r="K4" s="11"/>
      <c r="L4" s="11"/>
      <c r="M4" s="11"/>
      <c r="N4" s="11"/>
      <c r="O4" s="11"/>
      <c r="P4" s="11"/>
      <c r="Q4" s="11"/>
    </row>
    <row r="5" spans="1:17">
      <c r="A5" s="12"/>
      <c r="B5" s="51" t="s">
        <v>297</v>
      </c>
      <c r="C5" s="51"/>
      <c r="D5" s="51"/>
      <c r="E5" s="51"/>
      <c r="F5" s="51"/>
      <c r="G5" s="51"/>
      <c r="H5" s="51"/>
      <c r="I5" s="51"/>
      <c r="J5" s="51"/>
      <c r="K5" s="51"/>
      <c r="L5" s="51"/>
      <c r="M5" s="51"/>
      <c r="N5" s="51"/>
      <c r="O5" s="51"/>
      <c r="P5" s="51"/>
      <c r="Q5" s="51"/>
    </row>
    <row r="6" spans="1:17" ht="38.25" customHeight="1">
      <c r="A6" s="12"/>
      <c r="B6" s="52" t="s">
        <v>298</v>
      </c>
      <c r="C6" s="52"/>
      <c r="D6" s="52"/>
      <c r="E6" s="52"/>
      <c r="F6" s="52"/>
      <c r="G6" s="52"/>
      <c r="H6" s="52"/>
      <c r="I6" s="52"/>
      <c r="J6" s="52"/>
      <c r="K6" s="52"/>
      <c r="L6" s="52"/>
      <c r="M6" s="52"/>
      <c r="N6" s="52"/>
      <c r="O6" s="52"/>
      <c r="P6" s="52"/>
      <c r="Q6" s="52"/>
    </row>
    <row r="7" spans="1:17" ht="38.25" customHeight="1">
      <c r="A7" s="12"/>
      <c r="B7" s="52" t="s">
        <v>299</v>
      </c>
      <c r="C7" s="52"/>
      <c r="D7" s="52"/>
      <c r="E7" s="52"/>
      <c r="F7" s="52"/>
      <c r="G7" s="52"/>
      <c r="H7" s="52"/>
      <c r="I7" s="52"/>
      <c r="J7" s="52"/>
      <c r="K7" s="52"/>
      <c r="L7" s="52"/>
      <c r="M7" s="52"/>
      <c r="N7" s="52"/>
      <c r="O7" s="52"/>
      <c r="P7" s="52"/>
      <c r="Q7" s="52"/>
    </row>
    <row r="8" spans="1:17">
      <c r="A8" s="12"/>
      <c r="B8" s="52" t="s">
        <v>300</v>
      </c>
      <c r="C8" s="52"/>
      <c r="D8" s="52"/>
      <c r="E8" s="52"/>
      <c r="F8" s="52"/>
      <c r="G8" s="52"/>
      <c r="H8" s="52"/>
      <c r="I8" s="52"/>
      <c r="J8" s="52"/>
      <c r="K8" s="52"/>
      <c r="L8" s="52"/>
      <c r="M8" s="52"/>
      <c r="N8" s="52"/>
      <c r="O8" s="52"/>
      <c r="P8" s="52"/>
      <c r="Q8" s="52"/>
    </row>
    <row r="9" spans="1:17" ht="25.5" customHeight="1">
      <c r="A9" s="12"/>
      <c r="B9" s="52" t="s">
        <v>301</v>
      </c>
      <c r="C9" s="52"/>
      <c r="D9" s="52"/>
      <c r="E9" s="52"/>
      <c r="F9" s="52"/>
      <c r="G9" s="52"/>
      <c r="H9" s="52"/>
      <c r="I9" s="52"/>
      <c r="J9" s="52"/>
      <c r="K9" s="52"/>
      <c r="L9" s="52"/>
      <c r="M9" s="52"/>
      <c r="N9" s="52"/>
      <c r="O9" s="52"/>
      <c r="P9" s="52"/>
      <c r="Q9" s="52"/>
    </row>
    <row r="10" spans="1:17">
      <c r="A10" s="12"/>
      <c r="B10" s="25"/>
      <c r="C10" s="25"/>
      <c r="D10" s="25"/>
      <c r="E10" s="25"/>
      <c r="F10" s="25"/>
      <c r="G10" s="25"/>
      <c r="H10" s="25"/>
      <c r="I10" s="25"/>
      <c r="J10" s="25"/>
      <c r="K10" s="25"/>
      <c r="L10" s="25"/>
      <c r="M10" s="25"/>
      <c r="N10" s="25"/>
      <c r="O10" s="25"/>
      <c r="P10" s="25"/>
      <c r="Q10" s="25"/>
    </row>
    <row r="11" spans="1:17">
      <c r="A11" s="12"/>
      <c r="B11" s="16"/>
      <c r="C11" s="16"/>
      <c r="D11" s="16"/>
      <c r="E11" s="16"/>
      <c r="F11" s="16"/>
      <c r="G11" s="16"/>
      <c r="H11" s="16"/>
      <c r="I11" s="16"/>
      <c r="J11" s="16"/>
      <c r="K11" s="16"/>
      <c r="L11" s="16"/>
      <c r="M11" s="16"/>
      <c r="N11" s="16"/>
      <c r="O11" s="16"/>
      <c r="P11" s="16"/>
      <c r="Q11" s="16"/>
    </row>
    <row r="12" spans="1:17" ht="15.75" thickBot="1">
      <c r="A12" s="12"/>
      <c r="B12" s="17"/>
      <c r="C12" s="26">
        <v>41274</v>
      </c>
      <c r="D12" s="26"/>
      <c r="E12" s="26"/>
      <c r="F12" s="26"/>
      <c r="G12" s="26"/>
      <c r="H12" s="26"/>
      <c r="I12" s="26"/>
      <c r="J12" s="26"/>
      <c r="K12" s="26"/>
      <c r="L12" s="26"/>
      <c r="M12" s="26"/>
      <c r="N12" s="26"/>
      <c r="O12" s="26"/>
      <c r="P12" s="26"/>
      <c r="Q12" s="26"/>
    </row>
    <row r="13" spans="1:17">
      <c r="A13" s="12"/>
      <c r="B13" s="17"/>
      <c r="C13" s="28" t="s">
        <v>302</v>
      </c>
      <c r="D13" s="28"/>
      <c r="E13" s="28"/>
      <c r="F13" s="17"/>
      <c r="G13" s="28" t="s">
        <v>303</v>
      </c>
      <c r="H13" s="28"/>
      <c r="I13" s="28"/>
      <c r="J13" s="17"/>
      <c r="K13" s="28" t="s">
        <v>304</v>
      </c>
      <c r="L13" s="28"/>
      <c r="M13" s="28"/>
      <c r="N13" s="17"/>
      <c r="O13" s="30"/>
      <c r="P13" s="30"/>
      <c r="Q13" s="30"/>
    </row>
    <row r="14" spans="1:17">
      <c r="A14" s="12"/>
      <c r="B14" s="17"/>
      <c r="C14" s="27" t="s">
        <v>305</v>
      </c>
      <c r="D14" s="27"/>
      <c r="E14" s="27"/>
      <c r="F14" s="17"/>
      <c r="G14" s="27" t="s">
        <v>306</v>
      </c>
      <c r="H14" s="27"/>
      <c r="I14" s="27"/>
      <c r="J14" s="17"/>
      <c r="K14" s="27" t="s">
        <v>307</v>
      </c>
      <c r="L14" s="27"/>
      <c r="M14" s="27"/>
      <c r="N14" s="17"/>
      <c r="O14" s="27" t="s">
        <v>156</v>
      </c>
      <c r="P14" s="27"/>
      <c r="Q14" s="27"/>
    </row>
    <row r="15" spans="1:17" ht="15.75" thickBot="1">
      <c r="A15" s="12"/>
      <c r="B15" s="17"/>
      <c r="C15" s="31" t="s">
        <v>308</v>
      </c>
      <c r="D15" s="31"/>
      <c r="E15" s="31"/>
      <c r="F15" s="17"/>
      <c r="G15" s="31" t="s">
        <v>309</v>
      </c>
      <c r="H15" s="31"/>
      <c r="I15" s="31"/>
      <c r="J15" s="17"/>
      <c r="K15" s="31" t="s">
        <v>310</v>
      </c>
      <c r="L15" s="31"/>
      <c r="M15" s="31"/>
      <c r="N15" s="17"/>
      <c r="O15" s="31" t="s">
        <v>311</v>
      </c>
      <c r="P15" s="31"/>
      <c r="Q15" s="31"/>
    </row>
    <row r="16" spans="1:17">
      <c r="A16" s="12"/>
      <c r="B16" s="32" t="s">
        <v>50</v>
      </c>
      <c r="C16" s="33" t="s">
        <v>312</v>
      </c>
      <c r="D16" s="35">
        <v>674537</v>
      </c>
      <c r="E16" s="37"/>
      <c r="F16" s="39"/>
      <c r="G16" s="33" t="s">
        <v>312</v>
      </c>
      <c r="H16" s="35">
        <v>68211</v>
      </c>
      <c r="I16" s="37"/>
      <c r="J16" s="39"/>
      <c r="K16" s="33" t="s">
        <v>312</v>
      </c>
      <c r="L16" s="40" t="s">
        <v>313</v>
      </c>
      <c r="M16" s="33" t="s">
        <v>314</v>
      </c>
      <c r="N16" s="39"/>
      <c r="O16" s="33" t="s">
        <v>312</v>
      </c>
      <c r="P16" s="35">
        <v>742091</v>
      </c>
      <c r="Q16" s="37"/>
    </row>
    <row r="17" spans="1:17">
      <c r="A17" s="12"/>
      <c r="B17" s="32"/>
      <c r="C17" s="34"/>
      <c r="D17" s="36"/>
      <c r="E17" s="38"/>
      <c r="F17" s="39"/>
      <c r="G17" s="34"/>
      <c r="H17" s="36"/>
      <c r="I17" s="38"/>
      <c r="J17" s="39"/>
      <c r="K17" s="34"/>
      <c r="L17" s="41"/>
      <c r="M17" s="34"/>
      <c r="N17" s="39"/>
      <c r="O17" s="34"/>
      <c r="P17" s="36"/>
      <c r="Q17" s="38"/>
    </row>
    <row r="18" spans="1:17">
      <c r="A18" s="12"/>
      <c r="B18" s="42" t="s">
        <v>62</v>
      </c>
      <c r="C18" s="43">
        <v>2632178</v>
      </c>
      <c r="D18" s="43"/>
      <c r="E18" s="29"/>
      <c r="F18" s="29"/>
      <c r="G18" s="43">
        <v>160560</v>
      </c>
      <c r="H18" s="43"/>
      <c r="I18" s="29"/>
      <c r="J18" s="29"/>
      <c r="K18" s="44" t="s">
        <v>315</v>
      </c>
      <c r="L18" s="44"/>
      <c r="M18" s="42" t="s">
        <v>314</v>
      </c>
      <c r="N18" s="29"/>
      <c r="O18" s="43">
        <v>2791981</v>
      </c>
      <c r="P18" s="43"/>
      <c r="Q18" s="29"/>
    </row>
    <row r="19" spans="1:17">
      <c r="A19" s="12"/>
      <c r="B19" s="42"/>
      <c r="C19" s="43"/>
      <c r="D19" s="43"/>
      <c r="E19" s="29"/>
      <c r="F19" s="29"/>
      <c r="G19" s="43"/>
      <c r="H19" s="43"/>
      <c r="I19" s="29"/>
      <c r="J19" s="29"/>
      <c r="K19" s="44"/>
      <c r="L19" s="44"/>
      <c r="M19" s="42"/>
      <c r="N19" s="29"/>
      <c r="O19" s="43"/>
      <c r="P19" s="43"/>
      <c r="Q19" s="29"/>
    </row>
    <row r="20" spans="1:17">
      <c r="A20" s="12"/>
      <c r="B20" s="32" t="s">
        <v>70</v>
      </c>
      <c r="C20" s="45">
        <v>323293</v>
      </c>
      <c r="D20" s="45"/>
      <c r="E20" s="39"/>
      <c r="F20" s="39"/>
      <c r="G20" s="45">
        <v>60813</v>
      </c>
      <c r="H20" s="45"/>
      <c r="I20" s="39"/>
      <c r="J20" s="39"/>
      <c r="K20" s="46" t="s">
        <v>313</v>
      </c>
      <c r="L20" s="46"/>
      <c r="M20" s="32" t="s">
        <v>314</v>
      </c>
      <c r="N20" s="39"/>
      <c r="O20" s="45">
        <v>383449</v>
      </c>
      <c r="P20" s="45"/>
      <c r="Q20" s="39"/>
    </row>
    <row r="21" spans="1:17">
      <c r="A21" s="12"/>
      <c r="B21" s="32"/>
      <c r="C21" s="45"/>
      <c r="D21" s="45"/>
      <c r="E21" s="39"/>
      <c r="F21" s="39"/>
      <c r="G21" s="45"/>
      <c r="H21" s="45"/>
      <c r="I21" s="39"/>
      <c r="J21" s="39"/>
      <c r="K21" s="46"/>
      <c r="L21" s="46"/>
      <c r="M21" s="32"/>
      <c r="N21" s="39"/>
      <c r="O21" s="45"/>
      <c r="P21" s="45"/>
      <c r="Q21" s="39"/>
    </row>
    <row r="22" spans="1:17">
      <c r="A22" s="12"/>
      <c r="B22" s="42" t="s">
        <v>77</v>
      </c>
      <c r="C22" s="43">
        <v>2402067</v>
      </c>
      <c r="D22" s="43"/>
      <c r="E22" s="29"/>
      <c r="F22" s="29"/>
      <c r="G22" s="43">
        <v>100367</v>
      </c>
      <c r="H22" s="43"/>
      <c r="I22" s="29"/>
      <c r="J22" s="29"/>
      <c r="K22" s="44" t="s">
        <v>313</v>
      </c>
      <c r="L22" s="44"/>
      <c r="M22" s="42" t="s">
        <v>314</v>
      </c>
      <c r="N22" s="29"/>
      <c r="O22" s="43">
        <v>2501777</v>
      </c>
      <c r="P22" s="43"/>
      <c r="Q22" s="29"/>
    </row>
    <row r="23" spans="1:17">
      <c r="A23" s="12"/>
      <c r="B23" s="42"/>
      <c r="C23" s="43"/>
      <c r="D23" s="43"/>
      <c r="E23" s="29"/>
      <c r="F23" s="29"/>
      <c r="G23" s="43"/>
      <c r="H23" s="43"/>
      <c r="I23" s="29"/>
      <c r="J23" s="29"/>
      <c r="K23" s="44"/>
      <c r="L23" s="44"/>
      <c r="M23" s="42"/>
      <c r="N23" s="29"/>
      <c r="O23" s="43"/>
      <c r="P23" s="43"/>
      <c r="Q23" s="29"/>
    </row>
    <row r="24" spans="1:17">
      <c r="A24" s="12"/>
      <c r="B24" s="32" t="s">
        <v>316</v>
      </c>
      <c r="C24" s="32" t="s">
        <v>312</v>
      </c>
      <c r="D24" s="45">
        <v>230111</v>
      </c>
      <c r="E24" s="39"/>
      <c r="F24" s="39"/>
      <c r="G24" s="32" t="s">
        <v>312</v>
      </c>
      <c r="H24" s="45">
        <v>60193</v>
      </c>
      <c r="I24" s="39"/>
      <c r="J24" s="39"/>
      <c r="K24" s="32" t="s">
        <v>312</v>
      </c>
      <c r="L24" s="46" t="s">
        <v>317</v>
      </c>
      <c r="M24" s="32" t="s">
        <v>314</v>
      </c>
      <c r="N24" s="39"/>
      <c r="O24" s="32" t="s">
        <v>312</v>
      </c>
      <c r="P24" s="45">
        <v>290204</v>
      </c>
      <c r="Q24" s="39"/>
    </row>
    <row r="25" spans="1:17">
      <c r="A25" s="12"/>
      <c r="B25" s="32"/>
      <c r="C25" s="32"/>
      <c r="D25" s="45"/>
      <c r="E25" s="39"/>
      <c r="F25" s="39"/>
      <c r="G25" s="32"/>
      <c r="H25" s="45"/>
      <c r="I25" s="39"/>
      <c r="J25" s="39"/>
      <c r="K25" s="32"/>
      <c r="L25" s="46"/>
      <c r="M25" s="32"/>
      <c r="N25" s="39"/>
      <c r="O25" s="32"/>
      <c r="P25" s="45"/>
      <c r="Q25" s="39"/>
    </row>
    <row r="26" spans="1:17">
      <c r="A26" s="12"/>
      <c r="B26" s="25"/>
      <c r="C26" s="25"/>
      <c r="D26" s="25"/>
      <c r="E26" s="25"/>
      <c r="F26" s="25"/>
      <c r="G26" s="25"/>
      <c r="H26" s="25"/>
      <c r="I26" s="25"/>
      <c r="J26" s="25"/>
      <c r="K26" s="25"/>
      <c r="L26" s="25"/>
      <c r="M26" s="25"/>
      <c r="N26" s="25"/>
      <c r="O26" s="25"/>
      <c r="P26" s="25"/>
      <c r="Q26" s="25"/>
    </row>
    <row r="27" spans="1:17">
      <c r="A27" s="12"/>
      <c r="B27" s="16"/>
      <c r="C27" s="16"/>
      <c r="D27" s="16"/>
      <c r="E27" s="16"/>
      <c r="F27" s="16"/>
      <c r="G27" s="16"/>
      <c r="H27" s="16"/>
      <c r="I27" s="16"/>
      <c r="J27" s="16"/>
      <c r="K27" s="16"/>
      <c r="L27" s="16"/>
      <c r="M27" s="16"/>
      <c r="N27" s="16"/>
      <c r="O27" s="16"/>
      <c r="P27" s="16"/>
      <c r="Q27" s="16"/>
    </row>
    <row r="28" spans="1:17" ht="15.75" thickBot="1">
      <c r="A28" s="12"/>
      <c r="B28" s="17"/>
      <c r="C28" s="31" t="s">
        <v>318</v>
      </c>
      <c r="D28" s="31"/>
      <c r="E28" s="31"/>
      <c r="F28" s="31"/>
      <c r="G28" s="31"/>
      <c r="H28" s="31"/>
      <c r="I28" s="31"/>
      <c r="J28" s="31"/>
      <c r="K28" s="31"/>
      <c r="L28" s="31"/>
      <c r="M28" s="31"/>
      <c r="N28" s="31"/>
      <c r="O28" s="31"/>
      <c r="P28" s="31"/>
      <c r="Q28" s="31"/>
    </row>
    <row r="29" spans="1:17">
      <c r="A29" s="12"/>
      <c r="B29" s="17"/>
      <c r="C29" s="28" t="s">
        <v>302</v>
      </c>
      <c r="D29" s="28"/>
      <c r="E29" s="28"/>
      <c r="F29" s="17"/>
      <c r="G29" s="28" t="s">
        <v>303</v>
      </c>
      <c r="H29" s="28"/>
      <c r="I29" s="28"/>
      <c r="J29" s="17"/>
      <c r="K29" s="28" t="s">
        <v>304</v>
      </c>
      <c r="L29" s="28"/>
      <c r="M29" s="28"/>
      <c r="N29" s="17"/>
      <c r="O29" s="30"/>
      <c r="P29" s="30"/>
      <c r="Q29" s="30"/>
    </row>
    <row r="30" spans="1:17">
      <c r="A30" s="12"/>
      <c r="B30" s="17"/>
      <c r="C30" s="27" t="s">
        <v>305</v>
      </c>
      <c r="D30" s="27"/>
      <c r="E30" s="27"/>
      <c r="F30" s="17"/>
      <c r="G30" s="27" t="s">
        <v>306</v>
      </c>
      <c r="H30" s="27"/>
      <c r="I30" s="27"/>
      <c r="J30" s="17"/>
      <c r="K30" s="27" t="s">
        <v>307</v>
      </c>
      <c r="L30" s="27"/>
      <c r="M30" s="27"/>
      <c r="N30" s="17"/>
      <c r="O30" s="27" t="s">
        <v>156</v>
      </c>
      <c r="P30" s="27"/>
      <c r="Q30" s="27"/>
    </row>
    <row r="31" spans="1:17" ht="15.75" thickBot="1">
      <c r="A31" s="12"/>
      <c r="B31" s="17"/>
      <c r="C31" s="31" t="s">
        <v>308</v>
      </c>
      <c r="D31" s="31"/>
      <c r="E31" s="31"/>
      <c r="F31" s="17"/>
      <c r="G31" s="31" t="s">
        <v>309</v>
      </c>
      <c r="H31" s="31"/>
      <c r="I31" s="31"/>
      <c r="J31" s="17"/>
      <c r="K31" s="31" t="s">
        <v>310</v>
      </c>
      <c r="L31" s="31"/>
      <c r="M31" s="31"/>
      <c r="N31" s="17"/>
      <c r="O31" s="31" t="s">
        <v>311</v>
      </c>
      <c r="P31" s="31"/>
      <c r="Q31" s="31"/>
    </row>
    <row r="32" spans="1:17">
      <c r="A32" s="12"/>
      <c r="B32" s="32" t="s">
        <v>102</v>
      </c>
      <c r="C32" s="33" t="s">
        <v>312</v>
      </c>
      <c r="D32" s="35">
        <v>3493182</v>
      </c>
      <c r="E32" s="37"/>
      <c r="F32" s="39"/>
      <c r="G32" s="33" t="s">
        <v>312</v>
      </c>
      <c r="H32" s="35">
        <v>484657</v>
      </c>
      <c r="I32" s="37"/>
      <c r="J32" s="39"/>
      <c r="K32" s="33" t="s">
        <v>312</v>
      </c>
      <c r="L32" s="40" t="s">
        <v>319</v>
      </c>
      <c r="M32" s="33" t="s">
        <v>314</v>
      </c>
      <c r="N32" s="39"/>
      <c r="O32" s="33" t="s">
        <v>312</v>
      </c>
      <c r="P32" s="35">
        <v>3976085</v>
      </c>
      <c r="Q32" s="37"/>
    </row>
    <row r="33" spans="1:17">
      <c r="A33" s="12"/>
      <c r="B33" s="32"/>
      <c r="C33" s="34"/>
      <c r="D33" s="36"/>
      <c r="E33" s="38"/>
      <c r="F33" s="39"/>
      <c r="G33" s="34"/>
      <c r="H33" s="36"/>
      <c r="I33" s="38"/>
      <c r="J33" s="39"/>
      <c r="K33" s="34"/>
      <c r="L33" s="41"/>
      <c r="M33" s="34"/>
      <c r="N33" s="39"/>
      <c r="O33" s="34"/>
      <c r="P33" s="36"/>
      <c r="Q33" s="38"/>
    </row>
    <row r="34" spans="1:17">
      <c r="A34" s="12"/>
      <c r="B34" s="42" t="s">
        <v>117</v>
      </c>
      <c r="C34" s="42" t="s">
        <v>312</v>
      </c>
      <c r="D34" s="43">
        <v>322046</v>
      </c>
      <c r="E34" s="29"/>
      <c r="F34" s="29"/>
      <c r="G34" s="42" t="s">
        <v>312</v>
      </c>
      <c r="H34" s="43">
        <v>29770</v>
      </c>
      <c r="I34" s="29"/>
      <c r="J34" s="29"/>
      <c r="K34" s="44" t="s">
        <v>320</v>
      </c>
      <c r="L34" s="44"/>
      <c r="M34" s="29"/>
      <c r="N34" s="29"/>
      <c r="O34" s="42" t="s">
        <v>312</v>
      </c>
      <c r="P34" s="43">
        <v>351816</v>
      </c>
      <c r="Q34" s="29"/>
    </row>
    <row r="35" spans="1:17">
      <c r="A35" s="12"/>
      <c r="B35" s="42"/>
      <c r="C35" s="42"/>
      <c r="D35" s="43"/>
      <c r="E35" s="29"/>
      <c r="F35" s="29"/>
      <c r="G35" s="42"/>
      <c r="H35" s="43"/>
      <c r="I35" s="29"/>
      <c r="J35" s="29"/>
      <c r="K35" s="44"/>
      <c r="L35" s="44"/>
      <c r="M35" s="29"/>
      <c r="N35" s="29"/>
      <c r="O35" s="42"/>
      <c r="P35" s="43"/>
      <c r="Q35" s="29"/>
    </row>
    <row r="36" spans="1:17">
      <c r="A36" s="12"/>
      <c r="B36" s="32" t="s">
        <v>130</v>
      </c>
      <c r="C36" s="32" t="s">
        <v>312</v>
      </c>
      <c r="D36" s="45">
        <v>114589</v>
      </c>
      <c r="E36" s="39"/>
      <c r="F36" s="39"/>
      <c r="G36" s="32" t="s">
        <v>312</v>
      </c>
      <c r="H36" s="45">
        <v>25498</v>
      </c>
      <c r="I36" s="39"/>
      <c r="J36" s="39"/>
      <c r="K36" s="32" t="s">
        <v>312</v>
      </c>
      <c r="L36" s="46" t="s">
        <v>320</v>
      </c>
      <c r="M36" s="39"/>
      <c r="N36" s="39"/>
      <c r="O36" s="32" t="s">
        <v>312</v>
      </c>
      <c r="P36" s="45">
        <v>140087</v>
      </c>
      <c r="Q36" s="39"/>
    </row>
    <row r="37" spans="1:17">
      <c r="A37" s="12"/>
      <c r="B37" s="32"/>
      <c r="C37" s="32"/>
      <c r="D37" s="45"/>
      <c r="E37" s="39"/>
      <c r="F37" s="39"/>
      <c r="G37" s="32"/>
      <c r="H37" s="45"/>
      <c r="I37" s="39"/>
      <c r="J37" s="39"/>
      <c r="K37" s="32"/>
      <c r="L37" s="46"/>
      <c r="M37" s="39"/>
      <c r="N37" s="39"/>
      <c r="O37" s="32"/>
      <c r="P37" s="45"/>
      <c r="Q37" s="39"/>
    </row>
    <row r="38" spans="1:17">
      <c r="A38" s="12"/>
      <c r="B38" s="17"/>
      <c r="C38" s="29"/>
      <c r="D38" s="29"/>
      <c r="E38" s="29"/>
      <c r="F38" s="17"/>
      <c r="G38" s="29"/>
      <c r="H38" s="29"/>
      <c r="I38" s="29"/>
      <c r="J38" s="17"/>
      <c r="K38" s="29"/>
      <c r="L38" s="29"/>
      <c r="M38" s="29"/>
      <c r="N38" s="17"/>
      <c r="O38" s="29"/>
      <c r="P38" s="29"/>
      <c r="Q38" s="29"/>
    </row>
    <row r="39" spans="1:17">
      <c r="A39" s="12"/>
      <c r="B39" s="32" t="s">
        <v>131</v>
      </c>
      <c r="C39" s="32" t="s">
        <v>312</v>
      </c>
      <c r="D39" s="46">
        <v>0.82</v>
      </c>
      <c r="E39" s="39"/>
      <c r="F39" s="39"/>
      <c r="G39" s="32" t="s">
        <v>312</v>
      </c>
      <c r="H39" s="46">
        <v>0.18</v>
      </c>
      <c r="I39" s="39"/>
      <c r="J39" s="47" t="s">
        <v>321</v>
      </c>
      <c r="K39" s="32" t="s">
        <v>312</v>
      </c>
      <c r="L39" s="46" t="s">
        <v>320</v>
      </c>
      <c r="M39" s="39"/>
      <c r="N39" s="39"/>
      <c r="O39" s="32" t="s">
        <v>312</v>
      </c>
      <c r="P39" s="46">
        <v>1</v>
      </c>
      <c r="Q39" s="39"/>
    </row>
    <row r="40" spans="1:17">
      <c r="A40" s="12"/>
      <c r="B40" s="32"/>
      <c r="C40" s="32"/>
      <c r="D40" s="46"/>
      <c r="E40" s="39"/>
      <c r="F40" s="39"/>
      <c r="G40" s="32"/>
      <c r="H40" s="46"/>
      <c r="I40" s="39"/>
      <c r="J40" s="47"/>
      <c r="K40" s="32"/>
      <c r="L40" s="46"/>
      <c r="M40" s="39"/>
      <c r="N40" s="39"/>
      <c r="O40" s="32"/>
      <c r="P40" s="46"/>
      <c r="Q40" s="39"/>
    </row>
    <row r="41" spans="1:17">
      <c r="A41" s="12"/>
      <c r="B41" s="42" t="s">
        <v>132</v>
      </c>
      <c r="C41" s="42" t="s">
        <v>312</v>
      </c>
      <c r="D41" s="44">
        <v>0.82</v>
      </c>
      <c r="E41" s="29"/>
      <c r="F41" s="29"/>
      <c r="G41" s="42" t="s">
        <v>312</v>
      </c>
      <c r="H41" s="44">
        <v>0.18</v>
      </c>
      <c r="I41" s="29"/>
      <c r="J41" s="48" t="s">
        <v>321</v>
      </c>
      <c r="K41" s="42" t="s">
        <v>312</v>
      </c>
      <c r="L41" s="44" t="s">
        <v>320</v>
      </c>
      <c r="M41" s="29"/>
      <c r="N41" s="29"/>
      <c r="O41" s="42" t="s">
        <v>312</v>
      </c>
      <c r="P41" s="44">
        <v>1</v>
      </c>
      <c r="Q41" s="29"/>
    </row>
    <row r="42" spans="1:17">
      <c r="A42" s="12"/>
      <c r="B42" s="42"/>
      <c r="C42" s="42"/>
      <c r="D42" s="44"/>
      <c r="E42" s="29"/>
      <c r="F42" s="29"/>
      <c r="G42" s="42"/>
      <c r="H42" s="44"/>
      <c r="I42" s="29"/>
      <c r="J42" s="48"/>
      <c r="K42" s="42"/>
      <c r="L42" s="44"/>
      <c r="M42" s="29"/>
      <c r="N42" s="29"/>
      <c r="O42" s="42"/>
      <c r="P42" s="44"/>
      <c r="Q42" s="29"/>
    </row>
    <row r="43" spans="1:17">
      <c r="A43" s="12"/>
      <c r="B43" s="22"/>
      <c r="C43" s="39"/>
      <c r="D43" s="39"/>
      <c r="E43" s="39"/>
      <c r="F43" s="22"/>
      <c r="G43" s="39"/>
      <c r="H43" s="39"/>
      <c r="I43" s="39"/>
      <c r="J43" s="22"/>
      <c r="K43" s="39"/>
      <c r="L43" s="39"/>
      <c r="M43" s="39"/>
      <c r="N43" s="22"/>
      <c r="O43" s="39"/>
      <c r="P43" s="39"/>
      <c r="Q43" s="39"/>
    </row>
    <row r="44" spans="1:17">
      <c r="A44" s="12"/>
      <c r="B44" s="42" t="s">
        <v>207</v>
      </c>
      <c r="C44" s="42" t="s">
        <v>312</v>
      </c>
      <c r="D44" s="43">
        <v>406556</v>
      </c>
      <c r="E44" s="29"/>
      <c r="F44" s="29"/>
      <c r="G44" s="42" t="s">
        <v>312</v>
      </c>
      <c r="H44" s="43">
        <v>40562</v>
      </c>
      <c r="I44" s="29"/>
      <c r="J44" s="29"/>
      <c r="K44" s="42" t="s">
        <v>312</v>
      </c>
      <c r="L44" s="44" t="s">
        <v>320</v>
      </c>
      <c r="M44" s="29"/>
      <c r="N44" s="29"/>
      <c r="O44" s="42" t="s">
        <v>312</v>
      </c>
      <c r="P44" s="43">
        <v>447118</v>
      </c>
      <c r="Q44" s="29"/>
    </row>
    <row r="45" spans="1:17">
      <c r="A45" s="12"/>
      <c r="B45" s="42"/>
      <c r="C45" s="42"/>
      <c r="D45" s="43"/>
      <c r="E45" s="29"/>
      <c r="F45" s="29"/>
      <c r="G45" s="42"/>
      <c r="H45" s="43"/>
      <c r="I45" s="29"/>
      <c r="J45" s="29"/>
      <c r="K45" s="42"/>
      <c r="L45" s="44"/>
      <c r="M45" s="29"/>
      <c r="N45" s="29"/>
      <c r="O45" s="42"/>
      <c r="P45" s="43"/>
      <c r="Q45" s="29"/>
    </row>
    <row r="46" spans="1:17">
      <c r="A46" s="12"/>
      <c r="B46" s="49" t="s">
        <v>322</v>
      </c>
      <c r="C46" s="32" t="s">
        <v>312</v>
      </c>
      <c r="D46" s="46" t="s">
        <v>323</v>
      </c>
      <c r="E46" s="32" t="s">
        <v>314</v>
      </c>
      <c r="F46" s="39"/>
      <c r="G46" s="32" t="s">
        <v>312</v>
      </c>
      <c r="H46" s="45">
        <v>3370</v>
      </c>
      <c r="I46" s="39"/>
      <c r="J46" s="39"/>
      <c r="K46" s="46" t="s">
        <v>320</v>
      </c>
      <c r="L46" s="46"/>
      <c r="M46" s="39"/>
      <c r="N46" s="39"/>
      <c r="O46" s="32" t="s">
        <v>312</v>
      </c>
      <c r="P46" s="46" t="s">
        <v>324</v>
      </c>
      <c r="Q46" s="32" t="s">
        <v>314</v>
      </c>
    </row>
    <row r="47" spans="1:17">
      <c r="A47" s="12"/>
      <c r="B47" s="49"/>
      <c r="C47" s="32"/>
      <c r="D47" s="46"/>
      <c r="E47" s="32"/>
      <c r="F47" s="39"/>
      <c r="G47" s="32"/>
      <c r="H47" s="45"/>
      <c r="I47" s="39"/>
      <c r="J47" s="39"/>
      <c r="K47" s="46"/>
      <c r="L47" s="46"/>
      <c r="M47" s="39"/>
      <c r="N47" s="39"/>
      <c r="O47" s="32"/>
      <c r="P47" s="46"/>
      <c r="Q47" s="32"/>
    </row>
    <row r="48" spans="1:17">
      <c r="A48" s="12"/>
      <c r="B48" s="42" t="s">
        <v>232</v>
      </c>
      <c r="C48" s="42" t="s">
        <v>312</v>
      </c>
      <c r="D48" s="44" t="s">
        <v>325</v>
      </c>
      <c r="E48" s="42" t="s">
        <v>314</v>
      </c>
      <c r="F48" s="29"/>
      <c r="G48" s="42" t="s">
        <v>312</v>
      </c>
      <c r="H48" s="44" t="s">
        <v>326</v>
      </c>
      <c r="I48" s="42" t="s">
        <v>314</v>
      </c>
      <c r="J48" s="29"/>
      <c r="K48" s="42" t="s">
        <v>312</v>
      </c>
      <c r="L48" s="44" t="s">
        <v>320</v>
      </c>
      <c r="M48" s="29"/>
      <c r="N48" s="29"/>
      <c r="O48" s="42" t="s">
        <v>312</v>
      </c>
      <c r="P48" s="44" t="s">
        <v>327</v>
      </c>
      <c r="Q48" s="42" t="s">
        <v>314</v>
      </c>
    </row>
    <row r="49" spans="1:17">
      <c r="A49" s="12"/>
      <c r="B49" s="42"/>
      <c r="C49" s="42"/>
      <c r="D49" s="44"/>
      <c r="E49" s="42"/>
      <c r="F49" s="29"/>
      <c r="G49" s="42"/>
      <c r="H49" s="44"/>
      <c r="I49" s="42"/>
      <c r="J49" s="29"/>
      <c r="K49" s="42"/>
      <c r="L49" s="44"/>
      <c r="M49" s="29"/>
      <c r="N49" s="29"/>
      <c r="O49" s="42"/>
      <c r="P49" s="44"/>
      <c r="Q49" s="42"/>
    </row>
    <row r="50" spans="1:17">
      <c r="A50" s="12"/>
      <c r="B50" s="39"/>
      <c r="C50" s="39"/>
      <c r="D50" s="39"/>
      <c r="E50" s="39"/>
      <c r="F50" s="39"/>
      <c r="G50" s="39"/>
      <c r="H50" s="39"/>
      <c r="I50" s="39"/>
      <c r="J50" s="39"/>
      <c r="K50" s="39"/>
      <c r="L50" s="39"/>
      <c r="M50" s="39"/>
      <c r="N50" s="39"/>
      <c r="O50" s="39"/>
      <c r="P50" s="39"/>
      <c r="Q50" s="39"/>
    </row>
    <row r="51" spans="1:17" ht="15.75" thickBot="1">
      <c r="A51" s="12"/>
      <c r="B51" s="17"/>
      <c r="C51" s="31" t="s">
        <v>328</v>
      </c>
      <c r="D51" s="31"/>
      <c r="E51" s="31"/>
      <c r="F51" s="31"/>
      <c r="G51" s="31"/>
      <c r="H51" s="31"/>
      <c r="I51" s="31"/>
      <c r="J51" s="31"/>
      <c r="K51" s="31"/>
      <c r="L51" s="31"/>
      <c r="M51" s="31"/>
      <c r="N51" s="31"/>
      <c r="O51" s="31"/>
      <c r="P51" s="31"/>
      <c r="Q51" s="31"/>
    </row>
    <row r="52" spans="1:17">
      <c r="A52" s="12"/>
      <c r="B52" s="32" t="s">
        <v>102</v>
      </c>
      <c r="C52" s="33" t="s">
        <v>312</v>
      </c>
      <c r="D52" s="35">
        <v>3333908</v>
      </c>
      <c r="E52" s="37"/>
      <c r="F52" s="37"/>
      <c r="G52" s="33" t="s">
        <v>312</v>
      </c>
      <c r="H52" s="35">
        <v>447173</v>
      </c>
      <c r="I52" s="37"/>
      <c r="J52" s="37"/>
      <c r="K52" s="33" t="s">
        <v>312</v>
      </c>
      <c r="L52" s="40" t="s">
        <v>329</v>
      </c>
      <c r="M52" s="33" t="s">
        <v>314</v>
      </c>
      <c r="N52" s="37"/>
      <c r="O52" s="33" t="s">
        <v>312</v>
      </c>
      <c r="P52" s="35">
        <v>3778963</v>
      </c>
      <c r="Q52" s="37"/>
    </row>
    <row r="53" spans="1:17">
      <c r="A53" s="12"/>
      <c r="B53" s="32"/>
      <c r="C53" s="32"/>
      <c r="D53" s="45"/>
      <c r="E53" s="39"/>
      <c r="F53" s="39"/>
      <c r="G53" s="32"/>
      <c r="H53" s="45"/>
      <c r="I53" s="39"/>
      <c r="J53" s="39"/>
      <c r="K53" s="32"/>
      <c r="L53" s="46"/>
      <c r="M53" s="32"/>
      <c r="N53" s="39"/>
      <c r="O53" s="32"/>
      <c r="P53" s="45"/>
      <c r="Q53" s="39"/>
    </row>
    <row r="54" spans="1:17">
      <c r="A54" s="12"/>
      <c r="B54" s="42" t="s">
        <v>117</v>
      </c>
      <c r="C54" s="42" t="s">
        <v>312</v>
      </c>
      <c r="D54" s="43">
        <v>306013</v>
      </c>
      <c r="E54" s="29"/>
      <c r="F54" s="29"/>
      <c r="G54" s="42" t="s">
        <v>312</v>
      </c>
      <c r="H54" s="43">
        <v>16023</v>
      </c>
      <c r="I54" s="29"/>
      <c r="J54" s="29"/>
      <c r="K54" s="42" t="s">
        <v>312</v>
      </c>
      <c r="L54" s="44" t="s">
        <v>320</v>
      </c>
      <c r="M54" s="29"/>
      <c r="N54" s="29"/>
      <c r="O54" s="42" t="s">
        <v>312</v>
      </c>
      <c r="P54" s="43">
        <v>322036</v>
      </c>
      <c r="Q54" s="29"/>
    </row>
    <row r="55" spans="1:17">
      <c r="A55" s="12"/>
      <c r="B55" s="42"/>
      <c r="C55" s="42"/>
      <c r="D55" s="43"/>
      <c r="E55" s="29"/>
      <c r="F55" s="29"/>
      <c r="G55" s="42"/>
      <c r="H55" s="43"/>
      <c r="I55" s="29"/>
      <c r="J55" s="29"/>
      <c r="K55" s="42"/>
      <c r="L55" s="44"/>
      <c r="M55" s="29"/>
      <c r="N55" s="29"/>
      <c r="O55" s="42"/>
      <c r="P55" s="43"/>
      <c r="Q55" s="29"/>
    </row>
    <row r="56" spans="1:17">
      <c r="A56" s="12"/>
      <c r="B56" s="32" t="s">
        <v>130</v>
      </c>
      <c r="C56" s="32" t="s">
        <v>312</v>
      </c>
      <c r="D56" s="45">
        <v>90550</v>
      </c>
      <c r="E56" s="39"/>
      <c r="F56" s="39"/>
      <c r="G56" s="32" t="s">
        <v>312</v>
      </c>
      <c r="H56" s="45">
        <v>12197</v>
      </c>
      <c r="I56" s="39"/>
      <c r="J56" s="39"/>
      <c r="K56" s="32" t="s">
        <v>312</v>
      </c>
      <c r="L56" s="46" t="s">
        <v>320</v>
      </c>
      <c r="M56" s="39"/>
      <c r="N56" s="39"/>
      <c r="O56" s="32" t="s">
        <v>312</v>
      </c>
      <c r="P56" s="45">
        <v>102747</v>
      </c>
      <c r="Q56" s="39"/>
    </row>
    <row r="57" spans="1:17">
      <c r="A57" s="12"/>
      <c r="B57" s="32"/>
      <c r="C57" s="32"/>
      <c r="D57" s="45"/>
      <c r="E57" s="39"/>
      <c r="F57" s="39"/>
      <c r="G57" s="32"/>
      <c r="H57" s="45"/>
      <c r="I57" s="39"/>
      <c r="J57" s="39"/>
      <c r="K57" s="32"/>
      <c r="L57" s="46"/>
      <c r="M57" s="39"/>
      <c r="N57" s="39"/>
      <c r="O57" s="32"/>
      <c r="P57" s="45"/>
      <c r="Q57" s="39"/>
    </row>
    <row r="58" spans="1:17">
      <c r="A58" s="12"/>
      <c r="B58" s="17"/>
      <c r="C58" s="29"/>
      <c r="D58" s="29"/>
      <c r="E58" s="29"/>
      <c r="F58" s="17"/>
      <c r="G58" s="29"/>
      <c r="H58" s="29"/>
      <c r="I58" s="29"/>
      <c r="J58" s="17"/>
      <c r="K58" s="29"/>
      <c r="L58" s="29"/>
      <c r="M58" s="29"/>
      <c r="N58" s="17"/>
      <c r="O58" s="29"/>
      <c r="P58" s="29"/>
      <c r="Q58" s="29"/>
    </row>
    <row r="59" spans="1:17">
      <c r="A59" s="12"/>
      <c r="B59" s="32" t="s">
        <v>131</v>
      </c>
      <c r="C59" s="32" t="s">
        <v>312</v>
      </c>
      <c r="D59" s="46">
        <v>0.65</v>
      </c>
      <c r="E59" s="39"/>
      <c r="F59" s="39"/>
      <c r="G59" s="32" t="s">
        <v>312</v>
      </c>
      <c r="H59" s="46">
        <v>0.09</v>
      </c>
      <c r="I59" s="39"/>
      <c r="J59" s="47" t="s">
        <v>321</v>
      </c>
      <c r="K59" s="32" t="s">
        <v>312</v>
      </c>
      <c r="L59" s="46" t="s">
        <v>320</v>
      </c>
      <c r="M59" s="39"/>
      <c r="N59" s="39"/>
      <c r="O59" s="32" t="s">
        <v>312</v>
      </c>
      <c r="P59" s="46">
        <v>0.74</v>
      </c>
      <c r="Q59" s="39"/>
    </row>
    <row r="60" spans="1:17">
      <c r="A60" s="12"/>
      <c r="B60" s="32"/>
      <c r="C60" s="32"/>
      <c r="D60" s="46"/>
      <c r="E60" s="39"/>
      <c r="F60" s="39"/>
      <c r="G60" s="32"/>
      <c r="H60" s="46"/>
      <c r="I60" s="39"/>
      <c r="J60" s="47"/>
      <c r="K60" s="32"/>
      <c r="L60" s="46"/>
      <c r="M60" s="39"/>
      <c r="N60" s="39"/>
      <c r="O60" s="32"/>
      <c r="P60" s="46"/>
      <c r="Q60" s="39"/>
    </row>
    <row r="61" spans="1:17">
      <c r="A61" s="12"/>
      <c r="B61" s="42" t="s">
        <v>132</v>
      </c>
      <c r="C61" s="42" t="s">
        <v>312</v>
      </c>
      <c r="D61" s="44">
        <v>0.65</v>
      </c>
      <c r="E61" s="29"/>
      <c r="F61" s="29"/>
      <c r="G61" s="42" t="s">
        <v>312</v>
      </c>
      <c r="H61" s="44">
        <v>0.09</v>
      </c>
      <c r="I61" s="29"/>
      <c r="J61" s="48" t="s">
        <v>321</v>
      </c>
      <c r="K61" s="42" t="s">
        <v>312</v>
      </c>
      <c r="L61" s="44" t="s">
        <v>320</v>
      </c>
      <c r="M61" s="29"/>
      <c r="N61" s="29"/>
      <c r="O61" s="42" t="s">
        <v>312</v>
      </c>
      <c r="P61" s="44">
        <v>0.74</v>
      </c>
      <c r="Q61" s="29"/>
    </row>
    <row r="62" spans="1:17">
      <c r="A62" s="12"/>
      <c r="B62" s="42"/>
      <c r="C62" s="42"/>
      <c r="D62" s="44"/>
      <c r="E62" s="29"/>
      <c r="F62" s="29"/>
      <c r="G62" s="42"/>
      <c r="H62" s="44"/>
      <c r="I62" s="29"/>
      <c r="J62" s="48"/>
      <c r="K62" s="42"/>
      <c r="L62" s="44"/>
      <c r="M62" s="29"/>
      <c r="N62" s="29"/>
      <c r="O62" s="42"/>
      <c r="P62" s="44"/>
      <c r="Q62" s="29"/>
    </row>
    <row r="63" spans="1:17">
      <c r="A63" s="12"/>
      <c r="B63" s="22"/>
      <c r="C63" s="39"/>
      <c r="D63" s="39"/>
      <c r="E63" s="39"/>
      <c r="F63" s="22"/>
      <c r="G63" s="39"/>
      <c r="H63" s="39"/>
      <c r="I63" s="39"/>
      <c r="J63" s="22"/>
      <c r="K63" s="39"/>
      <c r="L63" s="39"/>
      <c r="M63" s="39"/>
      <c r="N63" s="22"/>
      <c r="O63" s="39"/>
      <c r="P63" s="39"/>
      <c r="Q63" s="39"/>
    </row>
    <row r="64" spans="1:17">
      <c r="A64" s="12"/>
      <c r="B64" s="42" t="s">
        <v>207</v>
      </c>
      <c r="C64" s="42" t="s">
        <v>312</v>
      </c>
      <c r="D64" s="43">
        <v>323897</v>
      </c>
      <c r="E64" s="29"/>
      <c r="F64" s="29"/>
      <c r="G64" s="42" t="s">
        <v>312</v>
      </c>
      <c r="H64" s="43">
        <v>16287</v>
      </c>
      <c r="I64" s="29"/>
      <c r="J64" s="29"/>
      <c r="K64" s="42" t="s">
        <v>312</v>
      </c>
      <c r="L64" s="44" t="s">
        <v>320</v>
      </c>
      <c r="M64" s="29"/>
      <c r="N64" s="29"/>
      <c r="O64" s="42" t="s">
        <v>312</v>
      </c>
      <c r="P64" s="43">
        <v>340184</v>
      </c>
      <c r="Q64" s="29"/>
    </row>
    <row r="65" spans="1:17">
      <c r="A65" s="12"/>
      <c r="B65" s="42"/>
      <c r="C65" s="42"/>
      <c r="D65" s="43"/>
      <c r="E65" s="29"/>
      <c r="F65" s="29"/>
      <c r="G65" s="42"/>
      <c r="H65" s="43"/>
      <c r="I65" s="29"/>
      <c r="J65" s="29"/>
      <c r="K65" s="42"/>
      <c r="L65" s="44"/>
      <c r="M65" s="29"/>
      <c r="N65" s="29"/>
      <c r="O65" s="42"/>
      <c r="P65" s="43"/>
      <c r="Q65" s="29"/>
    </row>
    <row r="66" spans="1:17">
      <c r="A66" s="12"/>
      <c r="B66" s="49" t="s">
        <v>322</v>
      </c>
      <c r="C66" s="32" t="s">
        <v>312</v>
      </c>
      <c r="D66" s="46" t="s">
        <v>330</v>
      </c>
      <c r="E66" s="32" t="s">
        <v>314</v>
      </c>
      <c r="F66" s="39"/>
      <c r="G66" s="32" t="s">
        <v>312</v>
      </c>
      <c r="H66" s="46">
        <v>318</v>
      </c>
      <c r="I66" s="39"/>
      <c r="J66" s="39"/>
      <c r="K66" s="32" t="s">
        <v>312</v>
      </c>
      <c r="L66" s="46" t="s">
        <v>320</v>
      </c>
      <c r="M66" s="39"/>
      <c r="N66" s="39"/>
      <c r="O66" s="32" t="s">
        <v>312</v>
      </c>
      <c r="P66" s="46" t="s">
        <v>331</v>
      </c>
      <c r="Q66" s="32" t="s">
        <v>314</v>
      </c>
    </row>
    <row r="67" spans="1:17">
      <c r="A67" s="12"/>
      <c r="B67" s="49"/>
      <c r="C67" s="32"/>
      <c r="D67" s="46"/>
      <c r="E67" s="32"/>
      <c r="F67" s="39"/>
      <c r="G67" s="32"/>
      <c r="H67" s="46"/>
      <c r="I67" s="39"/>
      <c r="J67" s="39"/>
      <c r="K67" s="32"/>
      <c r="L67" s="46"/>
      <c r="M67" s="39"/>
      <c r="N67" s="39"/>
      <c r="O67" s="32"/>
      <c r="P67" s="46"/>
      <c r="Q67" s="32"/>
    </row>
    <row r="68" spans="1:17">
      <c r="A68" s="12"/>
      <c r="B68" s="42" t="s">
        <v>232</v>
      </c>
      <c r="C68" s="42" t="s">
        <v>312</v>
      </c>
      <c r="D68" s="44" t="s">
        <v>332</v>
      </c>
      <c r="E68" s="42" t="s">
        <v>314</v>
      </c>
      <c r="F68" s="29"/>
      <c r="G68" s="42" t="s">
        <v>312</v>
      </c>
      <c r="H68" s="44" t="s">
        <v>333</v>
      </c>
      <c r="I68" s="42" t="s">
        <v>314</v>
      </c>
      <c r="J68" s="29"/>
      <c r="K68" s="42" t="s">
        <v>312</v>
      </c>
      <c r="L68" s="44" t="s">
        <v>320</v>
      </c>
      <c r="M68" s="29"/>
      <c r="N68" s="29"/>
      <c r="O68" s="42" t="s">
        <v>312</v>
      </c>
      <c r="P68" s="44" t="s">
        <v>334</v>
      </c>
      <c r="Q68" s="42" t="s">
        <v>314</v>
      </c>
    </row>
    <row r="69" spans="1:17">
      <c r="A69" s="12"/>
      <c r="B69" s="42"/>
      <c r="C69" s="42"/>
      <c r="D69" s="44"/>
      <c r="E69" s="42"/>
      <c r="F69" s="29"/>
      <c r="G69" s="42"/>
      <c r="H69" s="44"/>
      <c r="I69" s="42"/>
      <c r="J69" s="29"/>
      <c r="K69" s="42"/>
      <c r="L69" s="44"/>
      <c r="M69" s="29"/>
      <c r="N69" s="29"/>
      <c r="O69" s="42"/>
      <c r="P69" s="44"/>
      <c r="Q69" s="42"/>
    </row>
    <row r="70" spans="1:17">
      <c r="A70" s="12"/>
      <c r="B70" s="50" t="s">
        <v>335</v>
      </c>
      <c r="C70" s="50"/>
      <c r="D70" s="50"/>
      <c r="E70" s="50"/>
      <c r="F70" s="50"/>
      <c r="G70" s="50"/>
      <c r="H70" s="50"/>
      <c r="I70" s="50"/>
      <c r="J70" s="50"/>
      <c r="K70" s="50"/>
      <c r="L70" s="50"/>
      <c r="M70" s="50"/>
      <c r="N70" s="50"/>
      <c r="O70" s="50"/>
      <c r="P70" s="50"/>
      <c r="Q70" s="50"/>
    </row>
  </sheetData>
  <mergeCells count="380">
    <mergeCell ref="B4:Q4"/>
    <mergeCell ref="B5:Q5"/>
    <mergeCell ref="B6:Q6"/>
    <mergeCell ref="B7:Q7"/>
    <mergeCell ref="B8:Q8"/>
    <mergeCell ref="B9:Q9"/>
    <mergeCell ref="N68:N69"/>
    <mergeCell ref="O68:O69"/>
    <mergeCell ref="P68:P69"/>
    <mergeCell ref="Q68:Q69"/>
    <mergeCell ref="B70:Q70"/>
    <mergeCell ref="A1:A2"/>
    <mergeCell ref="B1:Q1"/>
    <mergeCell ref="B2:Q2"/>
    <mergeCell ref="B3:Q3"/>
    <mergeCell ref="A4:A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P56:P57"/>
    <mergeCell ref="Q56:Q57"/>
    <mergeCell ref="C58:E58"/>
    <mergeCell ref="G58:I58"/>
    <mergeCell ref="K58:M58"/>
    <mergeCell ref="O58:Q58"/>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O48:O49"/>
    <mergeCell ref="P48:P49"/>
    <mergeCell ref="Q48:Q49"/>
    <mergeCell ref="B50:Q50"/>
    <mergeCell ref="C51:Q51"/>
    <mergeCell ref="B52:B53"/>
    <mergeCell ref="C52:C53"/>
    <mergeCell ref="D52:D53"/>
    <mergeCell ref="E52:E53"/>
    <mergeCell ref="F52:F53"/>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H46:H47"/>
    <mergeCell ref="I46:I47"/>
    <mergeCell ref="J46:J47"/>
    <mergeCell ref="K46:L47"/>
    <mergeCell ref="M46:M47"/>
    <mergeCell ref="N46:N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O36:O37"/>
    <mergeCell ref="P36:P37"/>
    <mergeCell ref="Q36:Q37"/>
    <mergeCell ref="C38:E38"/>
    <mergeCell ref="G38:I38"/>
    <mergeCell ref="K38:M38"/>
    <mergeCell ref="O38:Q38"/>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H34:H35"/>
    <mergeCell ref="I34:I35"/>
    <mergeCell ref="J34:J35"/>
    <mergeCell ref="K34:L35"/>
    <mergeCell ref="M34:M35"/>
    <mergeCell ref="N34:N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Q12"/>
    <mergeCell ref="C13:E13"/>
    <mergeCell ref="G13:I13"/>
    <mergeCell ref="K13:M13"/>
    <mergeCell ref="O13:Q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1602</v>
      </c>
      <c r="B1" s="1" t="s">
        <v>1</v>
      </c>
    </row>
    <row r="2" spans="1:2">
      <c r="A2" s="8"/>
      <c r="B2" s="1" t="s">
        <v>2</v>
      </c>
    </row>
    <row r="3" spans="1:2" ht="75">
      <c r="A3" s="3" t="s">
        <v>1603</v>
      </c>
      <c r="B3" s="4" t="s">
        <v>8</v>
      </c>
    </row>
    <row r="4" spans="1:2">
      <c r="A4" s="2" t="s">
        <v>1604</v>
      </c>
      <c r="B4" s="6">
        <v>254533</v>
      </c>
    </row>
    <row r="5" spans="1:2">
      <c r="A5" s="2" t="s">
        <v>1549</v>
      </c>
      <c r="B5" s="4" t="s">
        <v>8</v>
      </c>
    </row>
    <row r="6" spans="1:2" ht="75">
      <c r="A6" s="3" t="s">
        <v>1603</v>
      </c>
      <c r="B6" s="4" t="s">
        <v>8</v>
      </c>
    </row>
    <row r="7" spans="1:2" ht="30">
      <c r="A7" s="2" t="s">
        <v>1605</v>
      </c>
      <c r="B7" s="6">
        <v>17905</v>
      </c>
    </row>
    <row r="8" spans="1:2">
      <c r="A8" s="2" t="s">
        <v>1604</v>
      </c>
      <c r="B8" s="6">
        <v>265013</v>
      </c>
    </row>
    <row r="9" spans="1:2">
      <c r="A9" s="2" t="s">
        <v>1606</v>
      </c>
      <c r="B9" s="6">
        <v>-7007</v>
      </c>
    </row>
    <row r="10" spans="1:2">
      <c r="A10" s="2" t="s">
        <v>1607</v>
      </c>
      <c r="B10" s="6">
        <v>-3755</v>
      </c>
    </row>
    <row r="11" spans="1:2">
      <c r="A11" s="2" t="s">
        <v>1608</v>
      </c>
      <c r="B11" s="6">
        <v>272156</v>
      </c>
    </row>
    <row r="12" spans="1:2" ht="90">
      <c r="A12" s="3" t="s">
        <v>1609</v>
      </c>
      <c r="B12" s="4" t="s">
        <v>8</v>
      </c>
    </row>
    <row r="13" spans="1:2" ht="45">
      <c r="A13" s="2" t="s">
        <v>1610</v>
      </c>
      <c r="B13" s="4">
        <v>13.24</v>
      </c>
    </row>
    <row r="14" spans="1:2" ht="30">
      <c r="A14" s="2" t="s">
        <v>1611</v>
      </c>
      <c r="B14" s="4">
        <v>16.350000000000001</v>
      </c>
    </row>
    <row r="15" spans="1:2" ht="30">
      <c r="A15" s="2" t="s">
        <v>1612</v>
      </c>
      <c r="B15" s="4">
        <v>13.24</v>
      </c>
    </row>
    <row r="16" spans="1:2" ht="30">
      <c r="A16" s="2" t="s">
        <v>1613</v>
      </c>
      <c r="B16" s="4">
        <v>17.170000000000002</v>
      </c>
    </row>
    <row r="17" spans="1:2" ht="45">
      <c r="A17" s="2" t="s">
        <v>1614</v>
      </c>
      <c r="B17" s="4">
        <v>16.2</v>
      </c>
    </row>
    <row r="18" spans="1:2">
      <c r="A18" s="2" t="s">
        <v>1550</v>
      </c>
      <c r="B18" s="4" t="s">
        <v>8</v>
      </c>
    </row>
    <row r="19" spans="1:2" ht="75">
      <c r="A19" s="3" t="s">
        <v>1603</v>
      </c>
      <c r="B19" s="4" t="s">
        <v>8</v>
      </c>
    </row>
    <row r="20" spans="1:2" ht="30">
      <c r="A20" s="2" t="s">
        <v>1605</v>
      </c>
      <c r="B20" s="4">
        <v>0</v>
      </c>
    </row>
    <row r="21" spans="1:2">
      <c r="A21" s="2" t="s">
        <v>1604</v>
      </c>
      <c r="B21" s="6">
        <v>101366</v>
      </c>
    </row>
    <row r="22" spans="1:2">
      <c r="A22" s="2" t="s">
        <v>1606</v>
      </c>
      <c r="B22" s="4">
        <v>0</v>
      </c>
    </row>
    <row r="23" spans="1:2">
      <c r="A23" s="2" t="s">
        <v>1607</v>
      </c>
      <c r="B23" s="4">
        <v>0</v>
      </c>
    </row>
    <row r="24" spans="1:2">
      <c r="A24" s="2" t="s">
        <v>1608</v>
      </c>
      <c r="B24" s="6">
        <v>101366</v>
      </c>
    </row>
    <row r="25" spans="1:2" ht="90">
      <c r="A25" s="3" t="s">
        <v>1609</v>
      </c>
      <c r="B25" s="4" t="s">
        <v>8</v>
      </c>
    </row>
    <row r="26" spans="1:2" ht="45">
      <c r="A26" s="2" t="s">
        <v>1610</v>
      </c>
      <c r="B26" s="4">
        <v>0</v>
      </c>
    </row>
    <row r="27" spans="1:2" ht="30">
      <c r="A27" s="2" t="s">
        <v>1611</v>
      </c>
      <c r="B27" s="4">
        <v>13.36</v>
      </c>
    </row>
    <row r="28" spans="1:2" ht="30">
      <c r="A28" s="2" t="s">
        <v>1612</v>
      </c>
      <c r="B28" s="4">
        <v>0</v>
      </c>
    </row>
    <row r="29" spans="1:2" ht="30">
      <c r="A29" s="2" t="s">
        <v>1613</v>
      </c>
      <c r="B29" s="4">
        <v>0</v>
      </c>
    </row>
    <row r="30" spans="1:2" ht="45">
      <c r="A30" s="2" t="s">
        <v>1614</v>
      </c>
      <c r="B30" s="4">
        <v>13.3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6.5703125" bestFit="1" customWidth="1"/>
    <col min="2" max="2" width="12.5703125" bestFit="1" customWidth="1"/>
    <col min="3" max="4" width="12.28515625" bestFit="1" customWidth="1"/>
    <col min="5" max="5" width="26.140625" bestFit="1" customWidth="1"/>
    <col min="6" max="6" width="19.140625" bestFit="1" customWidth="1"/>
    <col min="7" max="8" width="19.5703125" bestFit="1" customWidth="1"/>
    <col min="9" max="11" width="23.140625" bestFit="1" customWidth="1"/>
    <col min="12" max="12" width="13.85546875" bestFit="1" customWidth="1"/>
    <col min="13" max="15" width="32.42578125" bestFit="1" customWidth="1"/>
    <col min="16" max="18" width="28.85546875" bestFit="1" customWidth="1"/>
    <col min="19" max="22" width="31" bestFit="1" customWidth="1"/>
    <col min="23" max="26" width="30.85546875" bestFit="1" customWidth="1"/>
    <col min="27" max="27" width="36.5703125" bestFit="1" customWidth="1"/>
  </cols>
  <sheetData>
    <row r="1" spans="1:27" ht="15" customHeight="1">
      <c r="A1" s="8" t="s">
        <v>1615</v>
      </c>
      <c r="B1" s="8" t="s">
        <v>1</v>
      </c>
      <c r="C1" s="8"/>
      <c r="D1" s="8"/>
      <c r="E1" s="1"/>
      <c r="F1" s="1"/>
      <c r="G1" s="8" t="s">
        <v>1</v>
      </c>
      <c r="H1" s="8"/>
      <c r="I1" s="8"/>
      <c r="J1" s="8"/>
      <c r="K1" s="8"/>
      <c r="L1" s="8"/>
      <c r="M1" s="8"/>
      <c r="N1" s="8"/>
      <c r="O1" s="8"/>
      <c r="P1" s="8"/>
      <c r="Q1" s="8"/>
      <c r="R1" s="8"/>
      <c r="S1" s="1" t="s">
        <v>1286</v>
      </c>
      <c r="T1" s="1" t="s">
        <v>1337</v>
      </c>
      <c r="U1" s="1" t="s">
        <v>1</v>
      </c>
      <c r="V1" s="1"/>
      <c r="W1" s="8" t="s">
        <v>1286</v>
      </c>
      <c r="X1" s="8"/>
      <c r="Y1" s="1" t="s">
        <v>1337</v>
      </c>
      <c r="Z1" s="1" t="s">
        <v>1</v>
      </c>
      <c r="AA1" s="1" t="s">
        <v>1286</v>
      </c>
    </row>
    <row r="2" spans="1:27">
      <c r="A2" s="8"/>
      <c r="B2" s="8" t="s">
        <v>2</v>
      </c>
      <c r="C2" s="8" t="s">
        <v>37</v>
      </c>
      <c r="D2" s="8" t="s">
        <v>100</v>
      </c>
      <c r="E2" s="211">
        <v>41050</v>
      </c>
      <c r="F2" s="1" t="s">
        <v>2</v>
      </c>
      <c r="G2" s="1" t="s">
        <v>2</v>
      </c>
      <c r="H2" s="1" t="s">
        <v>37</v>
      </c>
      <c r="I2" s="1" t="s">
        <v>2</v>
      </c>
      <c r="J2" s="1" t="s">
        <v>37</v>
      </c>
      <c r="K2" s="1" t="s">
        <v>100</v>
      </c>
      <c r="L2" s="1" t="s">
        <v>1287</v>
      </c>
      <c r="M2" s="1" t="s">
        <v>2</v>
      </c>
      <c r="N2" s="1" t="s">
        <v>37</v>
      </c>
      <c r="O2" s="1" t="s">
        <v>100</v>
      </c>
      <c r="P2" s="1" t="s">
        <v>2</v>
      </c>
      <c r="Q2" s="1" t="s">
        <v>37</v>
      </c>
      <c r="R2" s="1" t="s">
        <v>100</v>
      </c>
      <c r="S2" s="1" t="s">
        <v>1620</v>
      </c>
      <c r="T2" s="1" t="s">
        <v>100</v>
      </c>
      <c r="U2" s="1" t="s">
        <v>2</v>
      </c>
      <c r="V2" s="1" t="s">
        <v>1622</v>
      </c>
      <c r="W2" s="1" t="s">
        <v>2</v>
      </c>
      <c r="X2" s="1" t="s">
        <v>1620</v>
      </c>
      <c r="Y2" s="1" t="s">
        <v>100</v>
      </c>
      <c r="Z2" s="1" t="s">
        <v>2</v>
      </c>
      <c r="AA2" s="1" t="s">
        <v>1399</v>
      </c>
    </row>
    <row r="3" spans="1:27" ht="30">
      <c r="A3" s="8"/>
      <c r="B3" s="8"/>
      <c r="C3" s="8"/>
      <c r="D3" s="8"/>
      <c r="E3" s="1" t="s">
        <v>1409</v>
      </c>
      <c r="F3" s="1" t="s">
        <v>1616</v>
      </c>
      <c r="G3" s="1" t="s">
        <v>1617</v>
      </c>
      <c r="H3" s="1" t="s">
        <v>1617</v>
      </c>
      <c r="I3" s="1" t="s">
        <v>1548</v>
      </c>
      <c r="J3" s="1" t="s">
        <v>1548</v>
      </c>
      <c r="K3" s="1" t="s">
        <v>1548</v>
      </c>
      <c r="L3" s="1" t="s">
        <v>1618</v>
      </c>
      <c r="M3" s="1" t="s">
        <v>1549</v>
      </c>
      <c r="N3" s="1" t="s">
        <v>1549</v>
      </c>
      <c r="O3" s="1" t="s">
        <v>1549</v>
      </c>
      <c r="P3" s="1" t="s">
        <v>1550</v>
      </c>
      <c r="Q3" s="1" t="s">
        <v>1550</v>
      </c>
      <c r="R3" s="1" t="s">
        <v>1550</v>
      </c>
      <c r="S3" s="1" t="s">
        <v>5</v>
      </c>
      <c r="T3" s="1" t="s">
        <v>5</v>
      </c>
      <c r="U3" s="1" t="s">
        <v>5</v>
      </c>
      <c r="V3" s="1" t="s">
        <v>5</v>
      </c>
      <c r="W3" s="1" t="s">
        <v>6</v>
      </c>
      <c r="X3" s="1" t="s">
        <v>6</v>
      </c>
      <c r="Y3" s="1" t="s">
        <v>6</v>
      </c>
      <c r="Z3" s="1" t="s">
        <v>6</v>
      </c>
      <c r="AA3" s="1" t="s">
        <v>157</v>
      </c>
    </row>
    <row r="4" spans="1:27" ht="30">
      <c r="A4" s="8"/>
      <c r="B4" s="8"/>
      <c r="C4" s="8"/>
      <c r="D4" s="8"/>
      <c r="E4" s="1"/>
      <c r="F4" s="1"/>
      <c r="G4" s="1"/>
      <c r="H4" s="1"/>
      <c r="I4" s="1"/>
      <c r="J4" s="1"/>
      <c r="K4" s="1"/>
      <c r="L4" s="1" t="s">
        <v>1619</v>
      </c>
      <c r="M4" s="1"/>
      <c r="N4" s="1"/>
      <c r="O4" s="1"/>
      <c r="P4" s="1"/>
      <c r="Q4" s="1"/>
      <c r="R4" s="1"/>
      <c r="S4" s="1"/>
      <c r="T4" s="1"/>
      <c r="U4" s="1" t="s">
        <v>1621</v>
      </c>
      <c r="V4" s="1" t="s">
        <v>1616</v>
      </c>
      <c r="W4" s="1"/>
      <c r="X4" s="1"/>
      <c r="Y4" s="1"/>
      <c r="Z4" s="1" t="s">
        <v>1621</v>
      </c>
      <c r="AA4" s="1" t="s">
        <v>1623</v>
      </c>
    </row>
    <row r="5" spans="1:27" ht="45">
      <c r="A5" s="3" t="s">
        <v>154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c r="A6" s="2" t="s">
        <v>162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v>1</v>
      </c>
      <c r="V6" s="4" t="s">
        <v>8</v>
      </c>
      <c r="W6" s="4" t="s">
        <v>8</v>
      </c>
      <c r="X6" s="4" t="s">
        <v>8</v>
      </c>
      <c r="Y6" s="4" t="s">
        <v>8</v>
      </c>
      <c r="Z6" s="4">
        <v>2</v>
      </c>
      <c r="AA6" s="4" t="s">
        <v>8</v>
      </c>
    </row>
    <row r="7" spans="1:27">
      <c r="A7" s="2" t="s">
        <v>162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6">
        <v>1068224</v>
      </c>
      <c r="T7" s="6">
        <v>6553253</v>
      </c>
      <c r="U7" s="4" t="s">
        <v>8</v>
      </c>
      <c r="V7" s="4" t="s">
        <v>8</v>
      </c>
      <c r="W7" s="6">
        <v>53298</v>
      </c>
      <c r="X7" s="6">
        <v>1068224</v>
      </c>
      <c r="Y7" s="6">
        <v>6553253</v>
      </c>
      <c r="Z7" s="4" t="s">
        <v>8</v>
      </c>
      <c r="AA7" s="4" t="s">
        <v>8</v>
      </c>
    </row>
    <row r="8" spans="1:27" ht="30">
      <c r="A8" s="2" t="s">
        <v>1626</v>
      </c>
      <c r="B8" s="4" t="s">
        <v>8</v>
      </c>
      <c r="C8" s="4" t="s">
        <v>8</v>
      </c>
      <c r="D8" s="4" t="s">
        <v>8</v>
      </c>
      <c r="E8" s="4" t="s">
        <v>8</v>
      </c>
      <c r="F8" s="4" t="s">
        <v>8</v>
      </c>
      <c r="G8" s="4" t="s">
        <v>8</v>
      </c>
      <c r="H8" s="6">
        <v>2000000</v>
      </c>
      <c r="I8" s="4" t="s">
        <v>8</v>
      </c>
      <c r="J8" s="4" t="s">
        <v>8</v>
      </c>
      <c r="K8" s="4" t="s">
        <v>8</v>
      </c>
      <c r="L8" s="4" t="s">
        <v>8</v>
      </c>
      <c r="M8" s="4" t="s">
        <v>8</v>
      </c>
      <c r="N8" s="4" t="s">
        <v>8</v>
      </c>
      <c r="O8" s="4" t="s">
        <v>8</v>
      </c>
      <c r="P8" s="4" t="s">
        <v>8</v>
      </c>
      <c r="Q8" s="4" t="s">
        <v>8</v>
      </c>
      <c r="R8" s="4" t="s">
        <v>8</v>
      </c>
      <c r="S8" s="4" t="s">
        <v>8</v>
      </c>
      <c r="T8" s="4" t="s">
        <v>8</v>
      </c>
      <c r="U8" s="4" t="s">
        <v>8</v>
      </c>
      <c r="V8" s="6">
        <v>12000000</v>
      </c>
      <c r="W8" s="4" t="s">
        <v>8</v>
      </c>
      <c r="X8" s="4" t="s">
        <v>8</v>
      </c>
      <c r="Y8" s="4" t="s">
        <v>8</v>
      </c>
      <c r="Z8" s="4" t="s">
        <v>8</v>
      </c>
      <c r="AA8" s="4" t="s">
        <v>8</v>
      </c>
    </row>
    <row r="9" spans="1:27" ht="30">
      <c r="A9" s="2" t="s">
        <v>1627</v>
      </c>
      <c r="B9" s="4" t="s">
        <v>8</v>
      </c>
      <c r="C9" s="4" t="s">
        <v>8</v>
      </c>
      <c r="D9" s="4" t="s">
        <v>8</v>
      </c>
      <c r="E9" s="4" t="s">
        <v>8</v>
      </c>
      <c r="F9" s="6">
        <v>560000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c r="A10" s="2" t="s">
        <v>1628</v>
      </c>
      <c r="B10" s="6">
        <v>4785133</v>
      </c>
      <c r="C10" s="6">
        <v>5769392</v>
      </c>
      <c r="D10" s="4" t="s">
        <v>8</v>
      </c>
      <c r="E10" s="4" t="s">
        <v>8</v>
      </c>
      <c r="F10" s="4" t="s">
        <v>8</v>
      </c>
      <c r="G10" s="4" t="s">
        <v>8</v>
      </c>
      <c r="H10" s="4" t="s">
        <v>8</v>
      </c>
      <c r="I10" s="4" t="s">
        <v>8</v>
      </c>
      <c r="J10" s="4" t="s">
        <v>8</v>
      </c>
      <c r="K10" s="4" t="s">
        <v>8</v>
      </c>
      <c r="L10" s="6">
        <v>4300000</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c r="A11" s="2" t="s">
        <v>577</v>
      </c>
      <c r="B11" s="9">
        <v>10.7</v>
      </c>
      <c r="C11" s="9">
        <v>10.39</v>
      </c>
      <c r="D11" s="4" t="s">
        <v>8</v>
      </c>
      <c r="E11" s="4" t="s">
        <v>8</v>
      </c>
      <c r="F11" s="4" t="s">
        <v>8</v>
      </c>
      <c r="G11" s="4" t="s">
        <v>8</v>
      </c>
      <c r="H11" s="4" t="s">
        <v>8</v>
      </c>
      <c r="I11" s="4" t="s">
        <v>8</v>
      </c>
      <c r="J11" s="4" t="s">
        <v>8</v>
      </c>
      <c r="K11" s="4" t="s">
        <v>8</v>
      </c>
      <c r="L11" s="7">
        <v>11</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c r="A12" s="2" t="s">
        <v>1629</v>
      </c>
      <c r="B12" s="4" t="s">
        <v>8</v>
      </c>
      <c r="C12" s="4" t="s">
        <v>8</v>
      </c>
      <c r="D12" s="4" t="s">
        <v>8</v>
      </c>
      <c r="E12" s="4" t="s">
        <v>8</v>
      </c>
      <c r="F12" s="4" t="s">
        <v>8</v>
      </c>
      <c r="G12" s="4" t="s">
        <v>8</v>
      </c>
      <c r="H12" s="4" t="s">
        <v>8</v>
      </c>
      <c r="I12" s="4" t="s">
        <v>8</v>
      </c>
      <c r="J12" s="4" t="s">
        <v>8</v>
      </c>
      <c r="K12" s="4" t="s">
        <v>8</v>
      </c>
      <c r="L12" s="6">
        <v>1100</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ht="30">
      <c r="A13" s="2" t="s">
        <v>1630</v>
      </c>
      <c r="B13" s="4" t="s">
        <v>8</v>
      </c>
      <c r="C13" s="4" t="s">
        <v>8</v>
      </c>
      <c r="D13" s="4" t="s">
        <v>8</v>
      </c>
      <c r="E13" s="4" t="s">
        <v>8</v>
      </c>
      <c r="F13" s="4" t="s">
        <v>8</v>
      </c>
      <c r="G13" s="4" t="s">
        <v>8</v>
      </c>
      <c r="H13" s="4" t="s">
        <v>8</v>
      </c>
      <c r="I13" s="4" t="s">
        <v>8</v>
      </c>
      <c r="J13" s="4" t="s">
        <v>8</v>
      </c>
      <c r="K13" s="4" t="s">
        <v>8</v>
      </c>
      <c r="L13" s="7">
        <v>560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30">
      <c r="A14" s="2" t="s">
        <v>1631</v>
      </c>
      <c r="B14" s="4" t="s">
        <v>8</v>
      </c>
      <c r="C14" s="4" t="s">
        <v>8</v>
      </c>
      <c r="D14" s="4" t="s">
        <v>8</v>
      </c>
      <c r="E14" s="4" t="s">
        <v>8</v>
      </c>
      <c r="F14" s="4" t="s">
        <v>8</v>
      </c>
      <c r="G14" s="4" t="s">
        <v>8</v>
      </c>
      <c r="H14" s="4" t="s">
        <v>8</v>
      </c>
      <c r="I14" s="4" t="s">
        <v>1632</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ht="30">
      <c r="A15" s="2" t="s">
        <v>1633</v>
      </c>
      <c r="B15" s="4">
        <v>2</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c r="A16" s="2" t="s">
        <v>1634</v>
      </c>
      <c r="B16" s="4" t="s">
        <v>1280</v>
      </c>
      <c r="C16" s="4" t="s">
        <v>8</v>
      </c>
      <c r="D16" s="4" t="s">
        <v>8</v>
      </c>
      <c r="E16" s="4" t="s">
        <v>8</v>
      </c>
      <c r="F16" s="4" t="s">
        <v>8</v>
      </c>
      <c r="G16" s="4" t="s">
        <v>8</v>
      </c>
      <c r="H16" s="4" t="s">
        <v>8</v>
      </c>
      <c r="I16" s="4" t="s">
        <v>1276</v>
      </c>
      <c r="J16" s="4" t="s">
        <v>8</v>
      </c>
      <c r="K16" s="4" t="s">
        <v>8</v>
      </c>
      <c r="L16" s="4" t="s">
        <v>8</v>
      </c>
      <c r="M16" s="4" t="s">
        <v>1280</v>
      </c>
      <c r="N16" s="4" t="s">
        <v>8</v>
      </c>
      <c r="O16" s="4" t="s">
        <v>8</v>
      </c>
      <c r="P16" s="4" t="s">
        <v>8</v>
      </c>
      <c r="Q16" s="4" t="s">
        <v>8</v>
      </c>
      <c r="R16" s="4" t="s">
        <v>8</v>
      </c>
      <c r="S16" s="4" t="s">
        <v>8</v>
      </c>
      <c r="T16" s="4" t="s">
        <v>8</v>
      </c>
      <c r="U16" s="4" t="s">
        <v>8</v>
      </c>
      <c r="V16" s="4" t="s">
        <v>8</v>
      </c>
      <c r="W16" s="4" t="s">
        <v>8</v>
      </c>
      <c r="X16" s="4" t="s">
        <v>8</v>
      </c>
      <c r="Y16" s="4" t="s">
        <v>8</v>
      </c>
      <c r="Z16" s="4" t="s">
        <v>8</v>
      </c>
      <c r="AA16" s="4" t="s">
        <v>8</v>
      </c>
    </row>
    <row r="17" spans="1:27">
      <c r="A17" s="2" t="s">
        <v>1635</v>
      </c>
      <c r="B17" s="4" t="s">
        <v>8</v>
      </c>
      <c r="C17" s="4" t="s">
        <v>8</v>
      </c>
      <c r="D17" s="4" t="s">
        <v>8</v>
      </c>
      <c r="E17" s="4" t="s">
        <v>8</v>
      </c>
      <c r="F17" s="4" t="s">
        <v>8</v>
      </c>
      <c r="G17" s="4" t="s">
        <v>8</v>
      </c>
      <c r="H17" s="4" t="s">
        <v>8</v>
      </c>
      <c r="I17" s="210">
        <v>0.33329999999999999</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row>
    <row r="18" spans="1:27" ht="30">
      <c r="A18" s="2" t="s">
        <v>1636</v>
      </c>
      <c r="B18" s="4" t="s">
        <v>8</v>
      </c>
      <c r="C18" s="4" t="s">
        <v>8</v>
      </c>
      <c r="D18" s="4" t="s">
        <v>8</v>
      </c>
      <c r="E18" s="4" t="s">
        <v>8</v>
      </c>
      <c r="F18" s="4" t="s">
        <v>8</v>
      </c>
      <c r="G18" s="4" t="s">
        <v>8</v>
      </c>
      <c r="H18" s="4" t="s">
        <v>8</v>
      </c>
      <c r="I18" s="4" t="s">
        <v>8</v>
      </c>
      <c r="J18" s="4" t="s">
        <v>8</v>
      </c>
      <c r="K18" s="4" t="s">
        <v>8</v>
      </c>
      <c r="L18" s="4" t="s">
        <v>8</v>
      </c>
      <c r="M18" s="4" t="s">
        <v>1637</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c r="A19" s="2" t="s">
        <v>1638</v>
      </c>
      <c r="B19" s="4" t="s">
        <v>8</v>
      </c>
      <c r="C19" s="4" t="s">
        <v>8</v>
      </c>
      <c r="D19" s="4" t="s">
        <v>8</v>
      </c>
      <c r="E19" s="4" t="s">
        <v>8</v>
      </c>
      <c r="F19" s="4" t="s">
        <v>8</v>
      </c>
      <c r="G19" s="4" t="s">
        <v>8</v>
      </c>
      <c r="H19" s="4" t="s">
        <v>8</v>
      </c>
      <c r="I19" s="6">
        <v>4000000</v>
      </c>
      <c r="J19" s="6">
        <v>10000000</v>
      </c>
      <c r="K19" s="6">
        <v>9900000</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row>
    <row r="20" spans="1:27" ht="30">
      <c r="A20" s="2" t="s">
        <v>1639</v>
      </c>
      <c r="B20" s="6">
        <v>10480</v>
      </c>
      <c r="C20" s="6">
        <v>11676</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row>
    <row r="21" spans="1:27">
      <c r="A21" s="2" t="s">
        <v>1604</v>
      </c>
      <c r="B21" s="6">
        <v>254533</v>
      </c>
      <c r="C21" s="4" t="s">
        <v>8</v>
      </c>
      <c r="D21" s="4" t="s">
        <v>8</v>
      </c>
      <c r="E21" s="4" t="s">
        <v>8</v>
      </c>
      <c r="F21" s="4" t="s">
        <v>8</v>
      </c>
      <c r="G21" s="4" t="s">
        <v>8</v>
      </c>
      <c r="H21" s="4" t="s">
        <v>8</v>
      </c>
      <c r="I21" s="4" t="s">
        <v>8</v>
      </c>
      <c r="J21" s="4" t="s">
        <v>8</v>
      </c>
      <c r="K21" s="4" t="s">
        <v>8</v>
      </c>
      <c r="L21" s="4" t="s">
        <v>8</v>
      </c>
      <c r="M21" s="6">
        <v>265013</v>
      </c>
      <c r="N21" s="4" t="s">
        <v>8</v>
      </c>
      <c r="O21" s="4" t="s">
        <v>8</v>
      </c>
      <c r="P21" s="6">
        <v>101366</v>
      </c>
      <c r="Q21" s="4" t="s">
        <v>8</v>
      </c>
      <c r="R21" s="4" t="s">
        <v>8</v>
      </c>
      <c r="S21" s="4" t="s">
        <v>8</v>
      </c>
      <c r="T21" s="4" t="s">
        <v>8</v>
      </c>
      <c r="U21" s="4" t="s">
        <v>8</v>
      </c>
      <c r="V21" s="4" t="s">
        <v>8</v>
      </c>
      <c r="W21" s="4" t="s">
        <v>8</v>
      </c>
      <c r="X21" s="4" t="s">
        <v>8</v>
      </c>
      <c r="Y21" s="4" t="s">
        <v>8</v>
      </c>
      <c r="Z21" s="4" t="s">
        <v>8</v>
      </c>
      <c r="AA21" s="4" t="s">
        <v>8</v>
      </c>
    </row>
    <row r="22" spans="1:27" ht="30">
      <c r="A22" s="2" t="s">
        <v>164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1280</v>
      </c>
      <c r="Q22" s="4" t="s">
        <v>8</v>
      </c>
      <c r="R22" s="4" t="s">
        <v>8</v>
      </c>
      <c r="S22" s="4" t="s">
        <v>8</v>
      </c>
      <c r="T22" s="4" t="s">
        <v>8</v>
      </c>
      <c r="U22" s="4" t="s">
        <v>8</v>
      </c>
      <c r="V22" s="4" t="s">
        <v>8</v>
      </c>
      <c r="W22" s="4" t="s">
        <v>8</v>
      </c>
      <c r="X22" s="4" t="s">
        <v>8</v>
      </c>
      <c r="Y22" s="4" t="s">
        <v>8</v>
      </c>
      <c r="Z22" s="4" t="s">
        <v>8</v>
      </c>
      <c r="AA22" s="4" t="s">
        <v>8</v>
      </c>
    </row>
    <row r="23" spans="1:27">
      <c r="A23" s="2" t="s">
        <v>1641</v>
      </c>
      <c r="B23" s="4" t="s">
        <v>1642</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row>
    <row r="24" spans="1:27" ht="30">
      <c r="A24" s="2" t="s">
        <v>1643</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v>1</v>
      </c>
      <c r="V24" s="4" t="s">
        <v>8</v>
      </c>
      <c r="W24" s="4" t="s">
        <v>8</v>
      </c>
      <c r="X24" s="4" t="s">
        <v>8</v>
      </c>
      <c r="Y24" s="4" t="s">
        <v>8</v>
      </c>
      <c r="Z24" s="4" t="s">
        <v>8</v>
      </c>
      <c r="AA24" s="4" t="s">
        <v>8</v>
      </c>
    </row>
    <row r="25" spans="1:27" ht="30">
      <c r="A25" s="2" t="s">
        <v>1644</v>
      </c>
      <c r="B25" s="6">
        <v>4645000</v>
      </c>
      <c r="C25" s="6">
        <v>4890000</v>
      </c>
      <c r="D25" s="6">
        <v>7001000</v>
      </c>
      <c r="E25" s="4" t="s">
        <v>8</v>
      </c>
      <c r="F25" s="4" t="s">
        <v>8</v>
      </c>
      <c r="G25" s="4" t="s">
        <v>8</v>
      </c>
      <c r="H25" s="4" t="s">
        <v>8</v>
      </c>
      <c r="I25" s="6">
        <v>3359000</v>
      </c>
      <c r="J25" s="6">
        <v>4886000</v>
      </c>
      <c r="K25" s="6">
        <v>6861000</v>
      </c>
      <c r="L25" s="4" t="s">
        <v>8</v>
      </c>
      <c r="M25" s="6">
        <v>887000</v>
      </c>
      <c r="N25" s="6">
        <v>4000</v>
      </c>
      <c r="O25" s="6">
        <v>140000</v>
      </c>
      <c r="P25" s="6">
        <v>399000</v>
      </c>
      <c r="Q25" s="4">
        <v>0</v>
      </c>
      <c r="R25" s="4">
        <v>0</v>
      </c>
      <c r="S25" s="4" t="s">
        <v>8</v>
      </c>
      <c r="T25" s="4" t="s">
        <v>8</v>
      </c>
      <c r="U25" s="4" t="s">
        <v>8</v>
      </c>
      <c r="V25" s="4" t="s">
        <v>8</v>
      </c>
      <c r="W25" s="4" t="s">
        <v>8</v>
      </c>
      <c r="X25" s="4" t="s">
        <v>8</v>
      </c>
      <c r="Y25" s="4" t="s">
        <v>8</v>
      </c>
      <c r="Z25" s="4" t="s">
        <v>8</v>
      </c>
      <c r="AA25" s="4" t="s">
        <v>8</v>
      </c>
    </row>
    <row r="26" spans="1:27">
      <c r="A26" s="2" t="s">
        <v>562</v>
      </c>
      <c r="B26" s="6">
        <v>1788000</v>
      </c>
      <c r="C26" s="6">
        <v>1883000</v>
      </c>
      <c r="D26" s="6">
        <v>2695000</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row>
    <row r="27" spans="1:27" ht="30">
      <c r="A27" s="2" t="s">
        <v>1552</v>
      </c>
      <c r="B27" s="4" t="s">
        <v>8</v>
      </c>
      <c r="C27" s="4" t="s">
        <v>8</v>
      </c>
      <c r="D27" s="4" t="s">
        <v>8</v>
      </c>
      <c r="E27" s="4" t="s">
        <v>8</v>
      </c>
      <c r="F27" s="4" t="s">
        <v>8</v>
      </c>
      <c r="G27" s="4" t="s">
        <v>8</v>
      </c>
      <c r="H27" s="4" t="s">
        <v>8</v>
      </c>
      <c r="I27" s="6">
        <v>2377000</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row>
    <row r="28" spans="1:27" ht="30">
      <c r="A28" s="2" t="s">
        <v>1553</v>
      </c>
      <c r="B28" s="4" t="s">
        <v>8</v>
      </c>
      <c r="C28" s="4" t="s">
        <v>8</v>
      </c>
      <c r="D28" s="4" t="s">
        <v>8</v>
      </c>
      <c r="E28" s="4" t="s">
        <v>8</v>
      </c>
      <c r="F28" s="4" t="s">
        <v>8</v>
      </c>
      <c r="G28" s="4" t="s">
        <v>8</v>
      </c>
      <c r="H28" s="4" t="s">
        <v>8</v>
      </c>
      <c r="I28" s="4" t="s">
        <v>1554</v>
      </c>
      <c r="J28" s="4" t="s">
        <v>8</v>
      </c>
      <c r="K28" s="4" t="s">
        <v>8</v>
      </c>
      <c r="L28" s="4" t="s">
        <v>8</v>
      </c>
      <c r="M28" s="4" t="s">
        <v>1556</v>
      </c>
      <c r="N28" s="4" t="s">
        <v>8</v>
      </c>
      <c r="O28" s="4" t="s">
        <v>8</v>
      </c>
      <c r="P28" s="4" t="s">
        <v>1557</v>
      </c>
      <c r="Q28" s="4" t="s">
        <v>8</v>
      </c>
      <c r="R28" s="4" t="s">
        <v>8</v>
      </c>
      <c r="S28" s="4" t="s">
        <v>8</v>
      </c>
      <c r="T28" s="4" t="s">
        <v>8</v>
      </c>
      <c r="U28" s="4" t="s">
        <v>8</v>
      </c>
      <c r="V28" s="4" t="s">
        <v>8</v>
      </c>
      <c r="W28" s="4" t="s">
        <v>8</v>
      </c>
      <c r="X28" s="4" t="s">
        <v>8</v>
      </c>
      <c r="Y28" s="4" t="s">
        <v>8</v>
      </c>
      <c r="Z28" s="4" t="s">
        <v>8</v>
      </c>
      <c r="AA28" s="4" t="s">
        <v>8</v>
      </c>
    </row>
    <row r="29" spans="1:27" ht="30">
      <c r="A29" s="2" t="s">
        <v>1555</v>
      </c>
      <c r="B29" s="4" t="s">
        <v>8</v>
      </c>
      <c r="C29" s="4" t="s">
        <v>8</v>
      </c>
      <c r="D29" s="4" t="s">
        <v>8</v>
      </c>
      <c r="E29" s="4" t="s">
        <v>8</v>
      </c>
      <c r="F29" s="4" t="s">
        <v>8</v>
      </c>
      <c r="G29" s="4" t="s">
        <v>8</v>
      </c>
      <c r="H29" s="4" t="s">
        <v>8</v>
      </c>
      <c r="I29" s="4" t="s">
        <v>8</v>
      </c>
      <c r="J29" s="4" t="s">
        <v>8</v>
      </c>
      <c r="K29" s="4" t="s">
        <v>8</v>
      </c>
      <c r="L29" s="4" t="s">
        <v>8</v>
      </c>
      <c r="M29" s="6">
        <v>3078000</v>
      </c>
      <c r="N29" s="4" t="s">
        <v>8</v>
      </c>
      <c r="O29" s="4" t="s">
        <v>8</v>
      </c>
      <c r="P29" s="6">
        <v>956000</v>
      </c>
      <c r="Q29" s="4" t="s">
        <v>8</v>
      </c>
      <c r="R29" s="4" t="s">
        <v>8</v>
      </c>
      <c r="S29" s="4" t="s">
        <v>8</v>
      </c>
      <c r="T29" s="4" t="s">
        <v>8</v>
      </c>
      <c r="U29" s="4" t="s">
        <v>8</v>
      </c>
      <c r="V29" s="4" t="s">
        <v>8</v>
      </c>
      <c r="W29" s="4" t="s">
        <v>8</v>
      </c>
      <c r="X29" s="4" t="s">
        <v>8</v>
      </c>
      <c r="Y29" s="4" t="s">
        <v>8</v>
      </c>
      <c r="Z29" s="4" t="s">
        <v>8</v>
      </c>
      <c r="AA29" s="4" t="s">
        <v>8</v>
      </c>
    </row>
    <row r="30" spans="1:27" ht="30">
      <c r="A30" s="2" t="s">
        <v>1645</v>
      </c>
      <c r="B30" s="4" t="s">
        <v>8</v>
      </c>
      <c r="C30" s="4" t="s">
        <v>8</v>
      </c>
      <c r="D30" s="4" t="s">
        <v>8</v>
      </c>
      <c r="E30" s="4" t="s">
        <v>8</v>
      </c>
      <c r="F30" s="4" t="s">
        <v>8</v>
      </c>
      <c r="G30" s="4" t="s">
        <v>8</v>
      </c>
      <c r="H30" s="4" t="s">
        <v>1486</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row>
    <row r="31" spans="1:27" ht="30">
      <c r="A31" s="2" t="s">
        <v>1646</v>
      </c>
      <c r="B31" s="4" t="s">
        <v>8</v>
      </c>
      <c r="C31" s="4" t="s">
        <v>8</v>
      </c>
      <c r="D31" s="4" t="s">
        <v>8</v>
      </c>
      <c r="E31" s="4" t="s">
        <v>8</v>
      </c>
      <c r="F31" s="4" t="s">
        <v>8</v>
      </c>
      <c r="G31" s="4" t="s">
        <v>8</v>
      </c>
      <c r="H31" s="210">
        <v>0.15</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row>
    <row r="32" spans="1:27" ht="30">
      <c r="A32" s="2" t="s">
        <v>1647</v>
      </c>
      <c r="B32" s="4" t="s">
        <v>8</v>
      </c>
      <c r="C32" s="4" t="s">
        <v>8</v>
      </c>
      <c r="D32" s="4" t="s">
        <v>8</v>
      </c>
      <c r="E32" s="4" t="s">
        <v>8</v>
      </c>
      <c r="F32" s="4" t="s">
        <v>8</v>
      </c>
      <c r="G32" s="4" t="s">
        <v>8</v>
      </c>
      <c r="H32" s="210">
        <v>0.95</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row>
    <row r="33" spans="1:27" ht="45">
      <c r="A33" s="2" t="s">
        <v>1648</v>
      </c>
      <c r="B33" s="4" t="s">
        <v>8</v>
      </c>
      <c r="C33" s="6">
        <v>6250</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row>
    <row r="34" spans="1:27" ht="45">
      <c r="A34" s="2" t="s">
        <v>1649</v>
      </c>
      <c r="B34" s="4" t="s">
        <v>8</v>
      </c>
      <c r="C34" s="6">
        <v>25000</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row>
    <row r="35" spans="1:27" ht="60">
      <c r="A35" s="2" t="s">
        <v>1650</v>
      </c>
      <c r="B35" s="4" t="s">
        <v>8</v>
      </c>
      <c r="C35" s="210">
        <v>0.05</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row>
    <row r="36" spans="1:27" ht="30">
      <c r="A36" s="2" t="s">
        <v>1651</v>
      </c>
      <c r="B36" s="4" t="s">
        <v>8</v>
      </c>
      <c r="C36" s="4" t="s">
        <v>8</v>
      </c>
      <c r="D36" s="4" t="s">
        <v>8</v>
      </c>
      <c r="E36" s="4" t="s">
        <v>8</v>
      </c>
      <c r="F36" s="4" t="s">
        <v>8</v>
      </c>
      <c r="G36" s="6">
        <v>73365</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row>
    <row r="37" spans="1:27" ht="30">
      <c r="A37" s="2" t="s">
        <v>1652</v>
      </c>
      <c r="B37" s="4" t="s">
        <v>8</v>
      </c>
      <c r="C37" s="4" t="s">
        <v>8</v>
      </c>
      <c r="D37" s="4" t="s">
        <v>8</v>
      </c>
      <c r="E37" s="4" t="s">
        <v>8</v>
      </c>
      <c r="F37" s="4" t="s">
        <v>8</v>
      </c>
      <c r="G37" s="9">
        <v>13.1</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row>
    <row r="38" spans="1:27" ht="30">
      <c r="A38" s="2" t="s">
        <v>1653</v>
      </c>
      <c r="B38" s="4" t="s">
        <v>8</v>
      </c>
      <c r="C38" s="4" t="s">
        <v>8</v>
      </c>
      <c r="D38" s="4" t="s">
        <v>8</v>
      </c>
      <c r="E38" s="4" t="s">
        <v>8</v>
      </c>
      <c r="F38" s="4" t="s">
        <v>8</v>
      </c>
      <c r="G38" s="6">
        <v>1900000</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row>
    <row r="39" spans="1:27" ht="30">
      <c r="A39" s="2" t="s">
        <v>1654</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7">
        <v>30000000</v>
      </c>
    </row>
    <row r="40" spans="1:27">
      <c r="A40" s="2" t="s">
        <v>1444</v>
      </c>
      <c r="B40" s="4" t="s">
        <v>8</v>
      </c>
      <c r="C40" s="4" t="s">
        <v>8</v>
      </c>
      <c r="D40" s="4" t="s">
        <v>8</v>
      </c>
      <c r="E40" s="210">
        <v>0.125</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row>
  </sheetData>
  <mergeCells count="7">
    <mergeCell ref="A1:A4"/>
    <mergeCell ref="B1:D1"/>
    <mergeCell ref="G1:R1"/>
    <mergeCell ref="W1:X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ht="30">
      <c r="A2" s="1" t="s">
        <v>36</v>
      </c>
      <c r="B2" s="1" t="s">
        <v>2</v>
      </c>
      <c r="C2" s="1" t="s">
        <v>37</v>
      </c>
      <c r="D2" s="1" t="s">
        <v>100</v>
      </c>
    </row>
    <row r="3" spans="1:4" ht="30">
      <c r="A3" s="3" t="s">
        <v>1656</v>
      </c>
      <c r="B3" s="4" t="s">
        <v>8</v>
      </c>
      <c r="C3" s="4" t="s">
        <v>8</v>
      </c>
      <c r="D3" s="4" t="s">
        <v>8</v>
      </c>
    </row>
    <row r="4" spans="1:4">
      <c r="A4" s="2" t="s">
        <v>1657</v>
      </c>
      <c r="B4" s="7">
        <v>-8202</v>
      </c>
      <c r="C4" s="4" t="s">
        <v>8</v>
      </c>
      <c r="D4" s="4" t="s">
        <v>8</v>
      </c>
    </row>
    <row r="5" spans="1:4" ht="30">
      <c r="A5" s="2" t="s">
        <v>649</v>
      </c>
      <c r="B5" s="4">
        <v>-121</v>
      </c>
      <c r="C5" s="4" t="s">
        <v>8</v>
      </c>
      <c r="D5" s="4" t="s">
        <v>8</v>
      </c>
    </row>
    <row r="6" spans="1:4" ht="30">
      <c r="A6" s="2" t="s">
        <v>651</v>
      </c>
      <c r="B6" s="6">
        <v>2161</v>
      </c>
      <c r="C6" s="4" t="s">
        <v>8</v>
      </c>
      <c r="D6" s="4" t="s">
        <v>8</v>
      </c>
    </row>
    <row r="7" spans="1:4" ht="30">
      <c r="A7" s="2" t="s">
        <v>151</v>
      </c>
      <c r="B7" s="6">
        <v>2040</v>
      </c>
      <c r="C7" s="6">
        <v>3457</v>
      </c>
      <c r="D7" s="6">
        <v>9002</v>
      </c>
    </row>
    <row r="8" spans="1:4">
      <c r="A8" s="2" t="s">
        <v>1658</v>
      </c>
      <c r="B8" s="6">
        <v>-6162</v>
      </c>
      <c r="C8" s="6">
        <v>-8202</v>
      </c>
      <c r="D8" s="4" t="s">
        <v>8</v>
      </c>
    </row>
    <row r="9" spans="1:4" ht="30">
      <c r="A9" s="2" t="s">
        <v>1659</v>
      </c>
      <c r="B9" s="4" t="s">
        <v>8</v>
      </c>
      <c r="C9" s="4" t="s">
        <v>8</v>
      </c>
      <c r="D9" s="4" t="s">
        <v>8</v>
      </c>
    </row>
    <row r="10" spans="1:4" ht="30">
      <c r="A10" s="3" t="s">
        <v>1656</v>
      </c>
      <c r="B10" s="4" t="s">
        <v>8</v>
      </c>
      <c r="C10" s="4" t="s">
        <v>8</v>
      </c>
      <c r="D10" s="4" t="s">
        <v>8</v>
      </c>
    </row>
    <row r="11" spans="1:4">
      <c r="A11" s="2" t="s">
        <v>1657</v>
      </c>
      <c r="B11" s="6">
        <v>-8285</v>
      </c>
      <c r="C11" s="4" t="s">
        <v>8</v>
      </c>
      <c r="D11" s="4" t="s">
        <v>8</v>
      </c>
    </row>
    <row r="12" spans="1:4" ht="30">
      <c r="A12" s="2" t="s">
        <v>649</v>
      </c>
      <c r="B12" s="4">
        <v>-121</v>
      </c>
      <c r="C12" s="4" t="s">
        <v>8</v>
      </c>
      <c r="D12" s="4" t="s">
        <v>8</v>
      </c>
    </row>
    <row r="13" spans="1:4" ht="30">
      <c r="A13" s="2" t="s">
        <v>651</v>
      </c>
      <c r="B13" s="6">
        <v>2161</v>
      </c>
      <c r="C13" s="4" t="s">
        <v>8</v>
      </c>
      <c r="D13" s="4" t="s">
        <v>8</v>
      </c>
    </row>
    <row r="14" spans="1:4" ht="30">
      <c r="A14" s="2" t="s">
        <v>151</v>
      </c>
      <c r="B14" s="6">
        <v>2040</v>
      </c>
      <c r="C14" s="4" t="s">
        <v>8</v>
      </c>
      <c r="D14" s="4" t="s">
        <v>8</v>
      </c>
    </row>
    <row r="15" spans="1:4">
      <c r="A15" s="2" t="s">
        <v>1658</v>
      </c>
      <c r="B15" s="6">
        <v>-6245</v>
      </c>
      <c r="C15" s="4" t="s">
        <v>8</v>
      </c>
      <c r="D15" s="4" t="s">
        <v>8</v>
      </c>
    </row>
    <row r="16" spans="1:4" ht="30">
      <c r="A16" s="2" t="s">
        <v>1660</v>
      </c>
      <c r="B16" s="4" t="s">
        <v>8</v>
      </c>
      <c r="C16" s="4" t="s">
        <v>8</v>
      </c>
      <c r="D16" s="4" t="s">
        <v>8</v>
      </c>
    </row>
    <row r="17" spans="1:4" ht="30">
      <c r="A17" s="3" t="s">
        <v>1656</v>
      </c>
      <c r="B17" s="4" t="s">
        <v>8</v>
      </c>
      <c r="C17" s="4" t="s">
        <v>8</v>
      </c>
      <c r="D17" s="4" t="s">
        <v>8</v>
      </c>
    </row>
    <row r="18" spans="1:4">
      <c r="A18" s="2" t="s">
        <v>1657</v>
      </c>
      <c r="B18" s="4">
        <v>83</v>
      </c>
      <c r="C18" s="4" t="s">
        <v>8</v>
      </c>
      <c r="D18" s="4" t="s">
        <v>8</v>
      </c>
    </row>
    <row r="19" spans="1:4" ht="30">
      <c r="A19" s="2" t="s">
        <v>649</v>
      </c>
      <c r="B19" s="4">
        <v>0</v>
      </c>
      <c r="C19" s="4" t="s">
        <v>8</v>
      </c>
      <c r="D19" s="4" t="s">
        <v>8</v>
      </c>
    </row>
    <row r="20" spans="1:4" ht="30">
      <c r="A20" s="2" t="s">
        <v>651</v>
      </c>
      <c r="B20" s="4">
        <v>0</v>
      </c>
      <c r="C20" s="4" t="s">
        <v>8</v>
      </c>
      <c r="D20" s="4" t="s">
        <v>8</v>
      </c>
    </row>
    <row r="21" spans="1:4" ht="30">
      <c r="A21" s="2" t="s">
        <v>151</v>
      </c>
      <c r="B21" s="4">
        <v>0</v>
      </c>
      <c r="C21" s="4" t="s">
        <v>8</v>
      </c>
      <c r="D21" s="4" t="s">
        <v>8</v>
      </c>
    </row>
    <row r="22" spans="1:4">
      <c r="A22" s="2" t="s">
        <v>1658</v>
      </c>
      <c r="B22" s="7">
        <v>83</v>
      </c>
      <c r="C22" s="4" t="s">
        <v>8</v>
      </c>
      <c r="D22" s="4" t="s">
        <v>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9.85546875" customWidth="1"/>
    <col min="3" max="3" width="3.7109375" customWidth="1"/>
    <col min="4" max="4" width="9.85546875" customWidth="1"/>
    <col min="5" max="5" width="3.7109375" customWidth="1"/>
    <col min="6" max="6" width="9.5703125" customWidth="1"/>
    <col min="7" max="7" width="3.7109375" customWidth="1"/>
    <col min="8" max="8" width="10" customWidth="1"/>
    <col min="9" max="9" width="3.85546875" customWidth="1"/>
    <col min="10" max="11" width="13.85546875" customWidth="1"/>
    <col min="12" max="12" width="13.5703125" customWidth="1"/>
    <col min="13" max="13" width="14.28515625" customWidth="1"/>
    <col min="14" max="16" width="13.85546875" customWidth="1"/>
  </cols>
  <sheetData>
    <row r="1" spans="1:16" ht="15" customHeight="1">
      <c r="A1" s="1" t="s">
        <v>1661</v>
      </c>
      <c r="B1" s="8" t="s">
        <v>137</v>
      </c>
      <c r="C1" s="8"/>
      <c r="D1" s="8"/>
      <c r="E1" s="8"/>
      <c r="F1" s="8"/>
      <c r="G1" s="8"/>
      <c r="H1" s="8"/>
      <c r="I1" s="8"/>
      <c r="J1" s="8"/>
      <c r="K1" s="8"/>
      <c r="L1" s="8"/>
      <c r="M1" s="8"/>
      <c r="N1" s="8" t="s">
        <v>1</v>
      </c>
      <c r="O1" s="8"/>
      <c r="P1" s="8"/>
    </row>
    <row r="2" spans="1:16" ht="30">
      <c r="A2" s="1" t="s">
        <v>36</v>
      </c>
      <c r="B2" s="8" t="s">
        <v>2</v>
      </c>
      <c r="C2" s="8"/>
      <c r="D2" s="8" t="s">
        <v>138</v>
      </c>
      <c r="E2" s="8"/>
      <c r="F2" s="8" t="s">
        <v>139</v>
      </c>
      <c r="G2" s="8"/>
      <c r="H2" s="8" t="s">
        <v>140</v>
      </c>
      <c r="I2" s="8"/>
      <c r="J2" s="1" t="s">
        <v>37</v>
      </c>
      <c r="K2" s="1" t="s">
        <v>141</v>
      </c>
      <c r="L2" s="1" t="s">
        <v>142</v>
      </c>
      <c r="M2" s="1" t="s">
        <v>143</v>
      </c>
      <c r="N2" s="1" t="s">
        <v>2</v>
      </c>
      <c r="O2" s="1" t="s">
        <v>37</v>
      </c>
      <c r="P2" s="1" t="s">
        <v>100</v>
      </c>
    </row>
    <row r="3" spans="1:16" ht="45">
      <c r="A3" s="3" t="s">
        <v>1662</v>
      </c>
      <c r="B3" s="4" t="s">
        <v>8</v>
      </c>
      <c r="C3" s="4"/>
      <c r="D3" s="4" t="s">
        <v>8</v>
      </c>
      <c r="E3" s="4"/>
      <c r="F3" s="4" t="s">
        <v>8</v>
      </c>
      <c r="G3" s="4"/>
      <c r="H3" s="4" t="s">
        <v>8</v>
      </c>
      <c r="I3" s="4"/>
      <c r="J3" s="4" t="s">
        <v>8</v>
      </c>
      <c r="K3" s="4" t="s">
        <v>8</v>
      </c>
      <c r="L3" s="4" t="s">
        <v>8</v>
      </c>
      <c r="M3" s="4" t="s">
        <v>8</v>
      </c>
      <c r="N3" s="4" t="s">
        <v>8</v>
      </c>
      <c r="O3" s="4" t="s">
        <v>8</v>
      </c>
      <c r="P3" s="4" t="s">
        <v>8</v>
      </c>
    </row>
    <row r="4" spans="1:16">
      <c r="A4" s="2" t="s">
        <v>120</v>
      </c>
      <c r="B4" s="4" t="s">
        <v>8</v>
      </c>
      <c r="C4" s="4"/>
      <c r="D4" s="4" t="s">
        <v>8</v>
      </c>
      <c r="E4" s="4"/>
      <c r="F4" s="4" t="s">
        <v>8</v>
      </c>
      <c r="G4" s="4"/>
      <c r="H4" s="4" t="s">
        <v>8</v>
      </c>
      <c r="I4" s="4"/>
      <c r="J4" s="4" t="s">
        <v>8</v>
      </c>
      <c r="K4" s="4" t="s">
        <v>8</v>
      </c>
      <c r="L4" s="4" t="s">
        <v>8</v>
      </c>
      <c r="M4" s="4" t="s">
        <v>8</v>
      </c>
      <c r="N4" s="7">
        <v>3852</v>
      </c>
      <c r="O4" s="7">
        <v>5101</v>
      </c>
      <c r="P4" s="7">
        <v>15057</v>
      </c>
    </row>
    <row r="5" spans="1:16">
      <c r="A5" s="2" t="s">
        <v>129</v>
      </c>
      <c r="B5" s="4" t="s">
        <v>8</v>
      </c>
      <c r="C5" s="4"/>
      <c r="D5" s="4" t="s">
        <v>8</v>
      </c>
      <c r="E5" s="4"/>
      <c r="F5" s="4" t="s">
        <v>8</v>
      </c>
      <c r="G5" s="4"/>
      <c r="H5" s="4" t="s">
        <v>8</v>
      </c>
      <c r="I5" s="4"/>
      <c r="J5" s="4" t="s">
        <v>8</v>
      </c>
      <c r="K5" s="4" t="s">
        <v>8</v>
      </c>
      <c r="L5" s="4" t="s">
        <v>8</v>
      </c>
      <c r="M5" s="4" t="s">
        <v>8</v>
      </c>
      <c r="N5" s="6">
        <v>100982</v>
      </c>
      <c r="O5" s="6">
        <v>61614</v>
      </c>
      <c r="P5" s="6">
        <v>58492</v>
      </c>
    </row>
    <row r="6" spans="1:16" ht="17.25">
      <c r="A6" s="2" t="s">
        <v>1063</v>
      </c>
      <c r="B6" s="6">
        <v>45298</v>
      </c>
      <c r="C6" s="10" t="s">
        <v>145</v>
      </c>
      <c r="D6" s="6">
        <v>29953</v>
      </c>
      <c r="E6" s="10" t="s">
        <v>145</v>
      </c>
      <c r="F6" s="6">
        <v>49879</v>
      </c>
      <c r="G6" s="10" t="s">
        <v>145</v>
      </c>
      <c r="H6" s="6">
        <v>30292</v>
      </c>
      <c r="I6" s="10" t="s">
        <v>145</v>
      </c>
      <c r="J6" s="6">
        <v>54684</v>
      </c>
      <c r="K6" s="6">
        <v>33656</v>
      </c>
      <c r="L6" s="6">
        <v>40920</v>
      </c>
      <c r="M6" s="6">
        <v>10827</v>
      </c>
      <c r="N6" s="6">
        <v>155422</v>
      </c>
      <c r="O6" s="6">
        <v>140087</v>
      </c>
      <c r="P6" s="6">
        <v>102747</v>
      </c>
    </row>
    <row r="7" spans="1:16" ht="45">
      <c r="A7" s="2" t="s">
        <v>1663</v>
      </c>
      <c r="B7" s="4" t="s">
        <v>8</v>
      </c>
      <c r="C7" s="4"/>
      <c r="D7" s="4" t="s">
        <v>8</v>
      </c>
      <c r="E7" s="4"/>
      <c r="F7" s="4" t="s">
        <v>8</v>
      </c>
      <c r="G7" s="4"/>
      <c r="H7" s="4" t="s">
        <v>8</v>
      </c>
      <c r="I7" s="4"/>
      <c r="J7" s="4" t="s">
        <v>8</v>
      </c>
      <c r="K7" s="4" t="s">
        <v>8</v>
      </c>
      <c r="L7" s="4" t="s">
        <v>8</v>
      </c>
      <c r="M7" s="4" t="s">
        <v>8</v>
      </c>
      <c r="N7" s="4" t="s">
        <v>8</v>
      </c>
      <c r="O7" s="4" t="s">
        <v>8</v>
      </c>
      <c r="P7" s="4" t="s">
        <v>8</v>
      </c>
    </row>
    <row r="8" spans="1:16" ht="45">
      <c r="A8" s="3" t="s">
        <v>1662</v>
      </c>
      <c r="B8" s="4" t="s">
        <v>8</v>
      </c>
      <c r="C8" s="4"/>
      <c r="D8" s="4" t="s">
        <v>8</v>
      </c>
      <c r="E8" s="4"/>
      <c r="F8" s="4" t="s">
        <v>8</v>
      </c>
      <c r="G8" s="4"/>
      <c r="H8" s="4" t="s">
        <v>8</v>
      </c>
      <c r="I8" s="4"/>
      <c r="J8" s="4" t="s">
        <v>8</v>
      </c>
      <c r="K8" s="4" t="s">
        <v>8</v>
      </c>
      <c r="L8" s="4" t="s">
        <v>8</v>
      </c>
      <c r="M8" s="4" t="s">
        <v>8</v>
      </c>
      <c r="N8" s="4" t="s">
        <v>8</v>
      </c>
      <c r="O8" s="4" t="s">
        <v>8</v>
      </c>
      <c r="P8" s="4" t="s">
        <v>8</v>
      </c>
    </row>
    <row r="9" spans="1:16">
      <c r="A9" s="2" t="s">
        <v>1063</v>
      </c>
      <c r="B9" s="4" t="s">
        <v>8</v>
      </c>
      <c r="C9" s="4"/>
      <c r="D9" s="4" t="s">
        <v>8</v>
      </c>
      <c r="E9" s="4"/>
      <c r="F9" s="4" t="s">
        <v>8</v>
      </c>
      <c r="G9" s="4"/>
      <c r="H9" s="4" t="s">
        <v>8</v>
      </c>
      <c r="I9" s="4"/>
      <c r="J9" s="4" t="s">
        <v>8</v>
      </c>
      <c r="K9" s="4" t="s">
        <v>8</v>
      </c>
      <c r="L9" s="4" t="s">
        <v>8</v>
      </c>
      <c r="M9" s="4" t="s">
        <v>8</v>
      </c>
      <c r="N9" s="6">
        <v>1917</v>
      </c>
      <c r="O9" s="6">
        <v>7090</v>
      </c>
      <c r="P9" s="6">
        <v>20929</v>
      </c>
    </row>
    <row r="10" spans="1:16" ht="60">
      <c r="A10" s="2" t="s">
        <v>1664</v>
      </c>
      <c r="B10" s="4" t="s">
        <v>8</v>
      </c>
      <c r="C10" s="4"/>
      <c r="D10" s="4" t="s">
        <v>8</v>
      </c>
      <c r="E10" s="4"/>
      <c r="F10" s="4" t="s">
        <v>8</v>
      </c>
      <c r="G10" s="4"/>
      <c r="H10" s="4" t="s">
        <v>8</v>
      </c>
      <c r="I10" s="4"/>
      <c r="J10" s="4" t="s">
        <v>8</v>
      </c>
      <c r="K10" s="4" t="s">
        <v>8</v>
      </c>
      <c r="L10" s="4" t="s">
        <v>8</v>
      </c>
      <c r="M10" s="4" t="s">
        <v>8</v>
      </c>
      <c r="N10" s="4" t="s">
        <v>8</v>
      </c>
      <c r="O10" s="4" t="s">
        <v>8</v>
      </c>
      <c r="P10" s="4" t="s">
        <v>8</v>
      </c>
    </row>
    <row r="11" spans="1:16" ht="45">
      <c r="A11" s="3" t="s">
        <v>1662</v>
      </c>
      <c r="B11" s="4" t="s">
        <v>8</v>
      </c>
      <c r="C11" s="4"/>
      <c r="D11" s="4" t="s">
        <v>8</v>
      </c>
      <c r="E11" s="4"/>
      <c r="F11" s="4" t="s">
        <v>8</v>
      </c>
      <c r="G11" s="4"/>
      <c r="H11" s="4" t="s">
        <v>8</v>
      </c>
      <c r="I11" s="4"/>
      <c r="J11" s="4" t="s">
        <v>8</v>
      </c>
      <c r="K11" s="4" t="s">
        <v>8</v>
      </c>
      <c r="L11" s="4" t="s">
        <v>8</v>
      </c>
      <c r="M11" s="4" t="s">
        <v>8</v>
      </c>
      <c r="N11" s="4" t="s">
        <v>8</v>
      </c>
      <c r="O11" s="4" t="s">
        <v>8</v>
      </c>
      <c r="P11" s="4" t="s">
        <v>8</v>
      </c>
    </row>
    <row r="12" spans="1:16">
      <c r="A12" s="2" t="s">
        <v>120</v>
      </c>
      <c r="B12" s="4" t="s">
        <v>8</v>
      </c>
      <c r="C12" s="4"/>
      <c r="D12" s="4" t="s">
        <v>8</v>
      </c>
      <c r="E12" s="4"/>
      <c r="F12" s="4" t="s">
        <v>8</v>
      </c>
      <c r="G12" s="4"/>
      <c r="H12" s="4" t="s">
        <v>8</v>
      </c>
      <c r="I12" s="4"/>
      <c r="J12" s="4" t="s">
        <v>8</v>
      </c>
      <c r="K12" s="4" t="s">
        <v>8</v>
      </c>
      <c r="L12" s="4" t="s">
        <v>8</v>
      </c>
      <c r="M12" s="4" t="s">
        <v>8</v>
      </c>
      <c r="N12" s="6">
        <v>3143</v>
      </c>
      <c r="O12" s="6">
        <v>5101</v>
      </c>
      <c r="P12" s="6">
        <v>15057</v>
      </c>
    </row>
    <row r="13" spans="1:16">
      <c r="A13" s="2" t="s">
        <v>129</v>
      </c>
      <c r="B13" s="4" t="s">
        <v>8</v>
      </c>
      <c r="C13" s="4"/>
      <c r="D13" s="4" t="s">
        <v>8</v>
      </c>
      <c r="E13" s="4"/>
      <c r="F13" s="4" t="s">
        <v>8</v>
      </c>
      <c r="G13" s="4"/>
      <c r="H13" s="4" t="s">
        <v>8</v>
      </c>
      <c r="I13" s="4"/>
      <c r="J13" s="4" t="s">
        <v>8</v>
      </c>
      <c r="K13" s="4" t="s">
        <v>8</v>
      </c>
      <c r="L13" s="4" t="s">
        <v>8</v>
      </c>
      <c r="M13" s="4" t="s">
        <v>8</v>
      </c>
      <c r="N13" s="7">
        <v>-1226</v>
      </c>
      <c r="O13" s="7">
        <v>1989</v>
      </c>
      <c r="P13" s="7">
        <v>5872</v>
      </c>
    </row>
    <row r="14" spans="1:16">
      <c r="A14" s="11"/>
      <c r="B14" s="11"/>
      <c r="C14" s="11"/>
      <c r="D14" s="11"/>
      <c r="E14" s="11"/>
      <c r="F14" s="11"/>
      <c r="G14" s="11"/>
      <c r="H14" s="11"/>
      <c r="I14" s="11"/>
      <c r="J14" s="11"/>
      <c r="K14" s="11"/>
      <c r="L14" s="11"/>
      <c r="M14" s="11"/>
      <c r="N14" s="11"/>
      <c r="O14" s="11"/>
      <c r="P14" s="11"/>
    </row>
    <row r="15" spans="1:16" ht="15" customHeight="1">
      <c r="A15" s="2" t="s">
        <v>145</v>
      </c>
      <c r="B15" s="12" t="s">
        <v>153</v>
      </c>
      <c r="C15" s="12"/>
      <c r="D15" s="12"/>
      <c r="E15" s="12"/>
      <c r="F15" s="12"/>
      <c r="G15" s="12"/>
      <c r="H15" s="12"/>
      <c r="I15" s="12"/>
      <c r="J15" s="12"/>
      <c r="K15" s="12"/>
      <c r="L15" s="12"/>
      <c r="M15" s="12"/>
      <c r="N15" s="12"/>
      <c r="O15" s="12"/>
      <c r="P15" s="12"/>
    </row>
  </sheetData>
  <mergeCells count="8">
    <mergeCell ref="A14:P14"/>
    <mergeCell ref="B15:P15"/>
    <mergeCell ref="B1:M1"/>
    <mergeCell ref="N1:P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36</v>
      </c>
      <c r="B2" s="1" t="s">
        <v>2</v>
      </c>
      <c r="C2" s="1" t="s">
        <v>37</v>
      </c>
      <c r="D2" s="1" t="s">
        <v>100</v>
      </c>
    </row>
    <row r="3" spans="1:4">
      <c r="A3" s="3" t="s">
        <v>667</v>
      </c>
      <c r="B3" s="4" t="s">
        <v>8</v>
      </c>
      <c r="C3" s="4" t="s">
        <v>8</v>
      </c>
      <c r="D3" s="4" t="s">
        <v>8</v>
      </c>
    </row>
    <row r="4" spans="1:4">
      <c r="A4" s="2" t="s">
        <v>668</v>
      </c>
      <c r="B4" s="7">
        <v>-224</v>
      </c>
      <c r="C4" s="7">
        <v>9913</v>
      </c>
      <c r="D4" s="7">
        <v>2775</v>
      </c>
    </row>
    <row r="5" spans="1:4">
      <c r="A5" s="2" t="s">
        <v>670</v>
      </c>
      <c r="B5" s="6">
        <v>5143</v>
      </c>
      <c r="C5" s="6">
        <v>3148</v>
      </c>
      <c r="D5" s="6">
        <v>4353</v>
      </c>
    </row>
    <row r="6" spans="1:4">
      <c r="A6" s="2" t="s">
        <v>671</v>
      </c>
      <c r="B6" s="6">
        <v>1530</v>
      </c>
      <c r="C6" s="6">
        <v>1949</v>
      </c>
      <c r="D6" s="6">
        <v>2232</v>
      </c>
    </row>
    <row r="7" spans="1:4">
      <c r="A7" s="2" t="s">
        <v>1666</v>
      </c>
      <c r="B7" s="6">
        <v>6449</v>
      </c>
      <c r="C7" s="6">
        <v>15010</v>
      </c>
      <c r="D7" s="6">
        <v>9360</v>
      </c>
    </row>
    <row r="8" spans="1:4">
      <c r="A8" s="3" t="s">
        <v>672</v>
      </c>
      <c r="B8" s="4" t="s">
        <v>8</v>
      </c>
      <c r="C8" s="4" t="s">
        <v>8</v>
      </c>
      <c r="D8" s="4" t="s">
        <v>8</v>
      </c>
    </row>
    <row r="9" spans="1:4">
      <c r="A9" s="2" t="s">
        <v>668</v>
      </c>
      <c r="B9" s="6">
        <v>85512</v>
      </c>
      <c r="C9" s="6">
        <v>47501</v>
      </c>
      <c r="D9" s="6">
        <v>46485</v>
      </c>
    </row>
    <row r="10" spans="1:4">
      <c r="A10" s="2" t="s">
        <v>670</v>
      </c>
      <c r="B10" s="6">
        <v>4273</v>
      </c>
      <c r="C10" s="6">
        <v>-2010</v>
      </c>
      <c r="D10" s="6">
        <v>2368</v>
      </c>
    </row>
    <row r="11" spans="1:4">
      <c r="A11" s="2" t="s">
        <v>671</v>
      </c>
      <c r="B11" s="6">
        <v>4748</v>
      </c>
      <c r="C11" s="6">
        <v>1113</v>
      </c>
      <c r="D11" s="4">
        <v>279</v>
      </c>
    </row>
    <row r="12" spans="1:4">
      <c r="A12" s="2" t="s">
        <v>1667</v>
      </c>
      <c r="B12" s="6">
        <v>94533</v>
      </c>
      <c r="C12" s="6">
        <v>46604</v>
      </c>
      <c r="D12" s="6">
        <v>49132</v>
      </c>
    </row>
    <row r="13" spans="1:4">
      <c r="A13" s="2" t="s">
        <v>1020</v>
      </c>
      <c r="B13" s="7">
        <v>100982</v>
      </c>
      <c r="C13" s="7">
        <v>61614</v>
      </c>
      <c r="D13" s="7">
        <v>5849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ht="30">
      <c r="A2" s="1" t="s">
        <v>36</v>
      </c>
      <c r="B2" s="1" t="s">
        <v>2</v>
      </c>
      <c r="C2" s="1" t="s">
        <v>37</v>
      </c>
      <c r="D2" s="1" t="s">
        <v>100</v>
      </c>
    </row>
    <row r="3" spans="1:4" ht="30">
      <c r="A3" s="3" t="s">
        <v>1669</v>
      </c>
      <c r="B3" s="4" t="s">
        <v>8</v>
      </c>
      <c r="C3" s="4" t="s">
        <v>8</v>
      </c>
      <c r="D3" s="4" t="s">
        <v>8</v>
      </c>
    </row>
    <row r="4" spans="1:4" ht="30">
      <c r="A4" s="2" t="s">
        <v>1670</v>
      </c>
      <c r="B4" s="7">
        <v>89742</v>
      </c>
      <c r="C4" s="7">
        <v>70595</v>
      </c>
      <c r="D4" s="7">
        <v>56433</v>
      </c>
    </row>
    <row r="5" spans="1:4" ht="30">
      <c r="A5" s="2" t="s">
        <v>677</v>
      </c>
      <c r="B5" s="6">
        <v>6912</v>
      </c>
      <c r="C5" s="6">
        <v>6627</v>
      </c>
      <c r="D5" s="6">
        <v>7470</v>
      </c>
    </row>
    <row r="6" spans="1:4" ht="30">
      <c r="A6" s="2" t="s">
        <v>1671</v>
      </c>
      <c r="B6" s="6">
        <v>-4986</v>
      </c>
      <c r="C6" s="6">
        <v>-9118</v>
      </c>
      <c r="D6" s="6">
        <v>-4342</v>
      </c>
    </row>
    <row r="7" spans="1:4">
      <c r="A7" s="2" t="s">
        <v>682</v>
      </c>
      <c r="B7" s="4">
        <v>711</v>
      </c>
      <c r="C7" s="6">
        <v>-6414</v>
      </c>
      <c r="D7" s="6">
        <v>-2178</v>
      </c>
    </row>
    <row r="8" spans="1:4" ht="45">
      <c r="A8" s="2" t="s">
        <v>1672</v>
      </c>
      <c r="B8" s="6">
        <v>5023</v>
      </c>
      <c r="C8" s="4">
        <v>0</v>
      </c>
      <c r="D8" s="4">
        <v>0</v>
      </c>
    </row>
    <row r="9" spans="1:4" ht="45">
      <c r="A9" s="2" t="s">
        <v>686</v>
      </c>
      <c r="B9" s="4">
        <v>0</v>
      </c>
      <c r="C9" s="6">
        <v>1785</v>
      </c>
      <c r="D9" s="6">
        <v>5270</v>
      </c>
    </row>
    <row r="10" spans="1:4">
      <c r="A10" s="2" t="s">
        <v>126</v>
      </c>
      <c r="B10" s="6">
        <v>3580</v>
      </c>
      <c r="C10" s="6">
        <v>-1861</v>
      </c>
      <c r="D10" s="6">
        <v>-4161</v>
      </c>
    </row>
    <row r="11" spans="1:4">
      <c r="A11" s="2" t="s">
        <v>1020</v>
      </c>
      <c r="B11" s="7">
        <v>100982</v>
      </c>
      <c r="C11" s="7">
        <v>61614</v>
      </c>
      <c r="D11" s="7">
        <v>584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73</v>
      </c>
      <c r="B1" s="8" t="s">
        <v>2</v>
      </c>
      <c r="C1" s="8" t="s">
        <v>37</v>
      </c>
    </row>
    <row r="2" spans="1:3" ht="30">
      <c r="A2" s="1" t="s">
        <v>36</v>
      </c>
      <c r="B2" s="8"/>
      <c r="C2" s="8"/>
    </row>
    <row r="3" spans="1:3">
      <c r="A3" s="3" t="s">
        <v>690</v>
      </c>
      <c r="B3" s="4" t="s">
        <v>8</v>
      </c>
      <c r="C3" s="4" t="s">
        <v>8</v>
      </c>
    </row>
    <row r="4" spans="1:3">
      <c r="A4" s="2" t="s">
        <v>1674</v>
      </c>
      <c r="B4" s="7">
        <v>49810</v>
      </c>
      <c r="C4" s="7">
        <v>43877</v>
      </c>
    </row>
    <row r="5" spans="1:3">
      <c r="A5" s="2" t="s">
        <v>692</v>
      </c>
      <c r="B5" s="6">
        <v>6968</v>
      </c>
      <c r="C5" s="6">
        <v>7843</v>
      </c>
    </row>
    <row r="6" spans="1:3">
      <c r="A6" s="2" t="s">
        <v>693</v>
      </c>
      <c r="B6" s="6">
        <v>4537</v>
      </c>
      <c r="C6" s="6">
        <v>5021</v>
      </c>
    </row>
    <row r="7" spans="1:3">
      <c r="A7" s="2" t="s">
        <v>694</v>
      </c>
      <c r="B7" s="6">
        <v>3899</v>
      </c>
      <c r="C7" s="6">
        <v>3541</v>
      </c>
    </row>
    <row r="8" spans="1:3">
      <c r="A8" s="2" t="s">
        <v>695</v>
      </c>
      <c r="B8" s="6">
        <v>5061</v>
      </c>
      <c r="C8" s="6">
        <v>5995</v>
      </c>
    </row>
    <row r="9" spans="1:3">
      <c r="A9" s="2" t="s">
        <v>696</v>
      </c>
      <c r="B9" s="6">
        <v>4529</v>
      </c>
      <c r="C9" s="6">
        <v>74929</v>
      </c>
    </row>
    <row r="10" spans="1:3">
      <c r="A10" s="2" t="s">
        <v>697</v>
      </c>
      <c r="B10" s="6">
        <v>10782</v>
      </c>
      <c r="C10" s="6">
        <v>12628</v>
      </c>
    </row>
    <row r="11" spans="1:3">
      <c r="A11" s="2" t="s">
        <v>126</v>
      </c>
      <c r="B11" s="6">
        <v>17259</v>
      </c>
      <c r="C11" s="6">
        <v>12304</v>
      </c>
    </row>
    <row r="12" spans="1:3">
      <c r="A12" s="2" t="s">
        <v>698</v>
      </c>
      <c r="B12" s="6">
        <v>102845</v>
      </c>
      <c r="C12" s="6">
        <v>166138</v>
      </c>
    </row>
    <row r="13" spans="1:3">
      <c r="A13" s="2" t="s">
        <v>699</v>
      </c>
      <c r="B13" s="4">
        <v>0</v>
      </c>
      <c r="C13" s="4">
        <v>0</v>
      </c>
    </row>
    <row r="14" spans="1:3">
      <c r="A14" s="2" t="s">
        <v>700</v>
      </c>
      <c r="B14" s="6">
        <v>102845</v>
      </c>
      <c r="C14" s="6">
        <v>166138</v>
      </c>
    </row>
    <row r="15" spans="1:3">
      <c r="A15" s="3" t="s">
        <v>701</v>
      </c>
      <c r="B15" s="4" t="s">
        <v>8</v>
      </c>
      <c r="C15" s="4" t="s">
        <v>8</v>
      </c>
    </row>
    <row r="16" spans="1:3" ht="30">
      <c r="A16" s="2" t="s">
        <v>702</v>
      </c>
      <c r="B16" s="6">
        <v>-393239</v>
      </c>
      <c r="C16" s="6">
        <v>-363082</v>
      </c>
    </row>
    <row r="17" spans="1:3" ht="30">
      <c r="A17" s="2" t="s">
        <v>705</v>
      </c>
      <c r="B17" s="6">
        <v>-12897</v>
      </c>
      <c r="C17" s="6">
        <v>-10218</v>
      </c>
    </row>
    <row r="18" spans="1:3">
      <c r="A18" s="2" t="s">
        <v>708</v>
      </c>
      <c r="B18" s="6">
        <v>-9401</v>
      </c>
      <c r="C18" s="6">
        <v>-9409</v>
      </c>
    </row>
    <row r="19" spans="1:3">
      <c r="A19" s="2" t="s">
        <v>711</v>
      </c>
      <c r="B19" s="6">
        <v>-119567</v>
      </c>
      <c r="C19" s="6">
        <v>-122434</v>
      </c>
    </row>
    <row r="20" spans="1:3">
      <c r="A20" s="2" t="s">
        <v>126</v>
      </c>
      <c r="B20" s="6">
        <v>-7354</v>
      </c>
      <c r="C20" s="6">
        <v>-5211</v>
      </c>
    </row>
    <row r="21" spans="1:3">
      <c r="A21" s="2" t="s">
        <v>716</v>
      </c>
      <c r="B21" s="6">
        <v>-542458</v>
      </c>
      <c r="C21" s="6">
        <v>-510354</v>
      </c>
    </row>
    <row r="22" spans="1:3">
      <c r="A22" s="2" t="s">
        <v>719</v>
      </c>
      <c r="B22" s="7">
        <v>-439613</v>
      </c>
      <c r="C22" s="7">
        <v>-34421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75</v>
      </c>
      <c r="B1" s="8" t="s">
        <v>2</v>
      </c>
      <c r="C1" s="8" t="s">
        <v>37</v>
      </c>
    </row>
    <row r="2" spans="1:3" ht="30">
      <c r="A2" s="1" t="s">
        <v>36</v>
      </c>
      <c r="B2" s="8"/>
      <c r="C2" s="8"/>
    </row>
    <row r="3" spans="1:3">
      <c r="A3" s="3" t="s">
        <v>665</v>
      </c>
      <c r="B3" s="4" t="s">
        <v>8</v>
      </c>
      <c r="C3" s="4" t="s">
        <v>8</v>
      </c>
    </row>
    <row r="4" spans="1:3">
      <c r="A4" s="2" t="s">
        <v>723</v>
      </c>
      <c r="B4" s="7">
        <v>46833</v>
      </c>
      <c r="C4" s="7">
        <v>98235</v>
      </c>
    </row>
    <row r="5" spans="1:3">
      <c r="A5" s="2" t="s">
        <v>724</v>
      </c>
      <c r="B5" s="6">
        <v>-2246</v>
      </c>
      <c r="C5" s="6">
        <v>-1070</v>
      </c>
    </row>
    <row r="6" spans="1:3">
      <c r="A6" s="2" t="s">
        <v>727</v>
      </c>
      <c r="B6" s="6">
        <v>-484200</v>
      </c>
      <c r="C6" s="6">
        <v>-441381</v>
      </c>
    </row>
    <row r="7" spans="1:3">
      <c r="A7" s="2" t="s">
        <v>719</v>
      </c>
      <c r="B7" s="7">
        <v>-439613</v>
      </c>
      <c r="C7" s="7">
        <v>-34421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36</v>
      </c>
      <c r="B2" s="1" t="s">
        <v>2</v>
      </c>
      <c r="C2" s="1" t="s">
        <v>37</v>
      </c>
      <c r="D2" s="1" t="s">
        <v>100</v>
      </c>
    </row>
    <row r="3" spans="1:4">
      <c r="A3" s="3" t="s">
        <v>665</v>
      </c>
      <c r="B3" s="4" t="s">
        <v>8</v>
      </c>
      <c r="C3" s="4" t="s">
        <v>8</v>
      </c>
      <c r="D3" s="4" t="s">
        <v>8</v>
      </c>
    </row>
    <row r="4" spans="1:4" ht="30">
      <c r="A4" s="2" t="s">
        <v>733</v>
      </c>
      <c r="B4" s="7">
        <v>2385</v>
      </c>
      <c r="C4" s="7">
        <v>2332</v>
      </c>
      <c r="D4" s="7">
        <v>5702</v>
      </c>
    </row>
    <row r="5" spans="1:4" ht="30">
      <c r="A5" s="2" t="s">
        <v>734</v>
      </c>
      <c r="B5" s="4">
        <v>0</v>
      </c>
      <c r="C5" s="4">
        <v>149</v>
      </c>
      <c r="D5" s="4">
        <v>28</v>
      </c>
    </row>
    <row r="6" spans="1:4" ht="30">
      <c r="A6" s="2" t="s">
        <v>735</v>
      </c>
      <c r="B6" s="4">
        <v>0</v>
      </c>
      <c r="C6" s="4">
        <v>-53</v>
      </c>
      <c r="D6" s="6">
        <v>-3106</v>
      </c>
    </row>
    <row r="7" spans="1:4">
      <c r="A7" s="2" t="s">
        <v>738</v>
      </c>
      <c r="B7" s="4">
        <v>0</v>
      </c>
      <c r="C7" s="4">
        <v>-43</v>
      </c>
      <c r="D7" s="4">
        <v>-292</v>
      </c>
    </row>
    <row r="8" spans="1:4" ht="30">
      <c r="A8" s="2" t="s">
        <v>741</v>
      </c>
      <c r="B8" s="7">
        <v>2385</v>
      </c>
      <c r="C8" s="7">
        <v>2385</v>
      </c>
      <c r="D8" s="7">
        <v>23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677</v>
      </c>
      <c r="B1" s="8" t="s">
        <v>1</v>
      </c>
      <c r="C1" s="8"/>
      <c r="D1" s="8"/>
    </row>
    <row r="2" spans="1:4">
      <c r="A2" s="8"/>
      <c r="B2" s="1" t="s">
        <v>2</v>
      </c>
      <c r="C2" s="1" t="s">
        <v>37</v>
      </c>
      <c r="D2" s="1" t="s">
        <v>100</v>
      </c>
    </row>
    <row r="3" spans="1:4">
      <c r="A3" s="3" t="s">
        <v>1678</v>
      </c>
      <c r="B3" s="4" t="s">
        <v>8</v>
      </c>
      <c r="C3" s="4" t="s">
        <v>8</v>
      </c>
      <c r="D3" s="4" t="s">
        <v>8</v>
      </c>
    </row>
    <row r="4" spans="1:4">
      <c r="A4" s="2" t="s">
        <v>1679</v>
      </c>
      <c r="B4" s="7">
        <v>5143000</v>
      </c>
      <c r="C4" s="7">
        <v>3148000</v>
      </c>
      <c r="D4" s="7">
        <v>4353000</v>
      </c>
    </row>
    <row r="5" spans="1:4">
      <c r="A5" s="2" t="s">
        <v>1680</v>
      </c>
      <c r="B5" s="210">
        <v>0.39400000000000002</v>
      </c>
      <c r="C5" s="210">
        <v>0.30499999999999999</v>
      </c>
      <c r="D5" s="210">
        <v>0.36299999999999999</v>
      </c>
    </row>
    <row r="6" spans="1:4">
      <c r="A6" s="2" t="s">
        <v>1681</v>
      </c>
      <c r="B6" s="210">
        <v>0.35</v>
      </c>
      <c r="C6" s="4" t="s">
        <v>8</v>
      </c>
      <c r="D6" s="4" t="s">
        <v>8</v>
      </c>
    </row>
    <row r="7" spans="1:4" ht="30">
      <c r="A7" s="2" t="s">
        <v>1682</v>
      </c>
      <c r="B7" s="6">
        <v>4500000</v>
      </c>
      <c r="C7" s="4" t="s">
        <v>8</v>
      </c>
      <c r="D7" s="4" t="s">
        <v>8</v>
      </c>
    </row>
    <row r="8" spans="1:4">
      <c r="A8" s="2" t="s">
        <v>699</v>
      </c>
      <c r="B8" s="4">
        <v>0</v>
      </c>
      <c r="C8" s="4">
        <v>0</v>
      </c>
      <c r="D8" s="4" t="s">
        <v>8</v>
      </c>
    </row>
    <row r="9" spans="1:4" ht="30">
      <c r="A9" s="2" t="s">
        <v>1683</v>
      </c>
      <c r="B9" s="6">
        <v>9800000</v>
      </c>
      <c r="C9" s="4" t="s">
        <v>8</v>
      </c>
      <c r="D9" s="4" t="s">
        <v>8</v>
      </c>
    </row>
    <row r="10" spans="1:4" ht="45">
      <c r="A10" s="2" t="s">
        <v>1684</v>
      </c>
      <c r="B10" s="6">
        <v>2400000</v>
      </c>
      <c r="C10" s="4" t="s">
        <v>8</v>
      </c>
      <c r="D10" s="4" t="s">
        <v>8</v>
      </c>
    </row>
    <row r="11" spans="1:4">
      <c r="A11" s="2" t="s">
        <v>1685</v>
      </c>
      <c r="B11" s="4">
        <v>0</v>
      </c>
      <c r="C11" s="6">
        <v>100000</v>
      </c>
      <c r="D11" s="6">
        <v>500000</v>
      </c>
    </row>
    <row r="12" spans="1:4" ht="30">
      <c r="A12" s="2" t="s">
        <v>1686</v>
      </c>
      <c r="B12" s="4" t="s">
        <v>8</v>
      </c>
      <c r="C12" s="4" t="s">
        <v>8</v>
      </c>
      <c r="D12" s="6">
        <v>300000</v>
      </c>
    </row>
    <row r="13" spans="1:4">
      <c r="A13" s="2" t="s">
        <v>1687</v>
      </c>
      <c r="B13" s="6">
        <v>1500000</v>
      </c>
      <c r="C13" s="6">
        <v>1300000</v>
      </c>
      <c r="D13" s="6">
        <v>1100000</v>
      </c>
    </row>
    <row r="14" spans="1:4" ht="30">
      <c r="A14" s="2" t="s">
        <v>1688</v>
      </c>
      <c r="B14" s="7">
        <v>700000</v>
      </c>
      <c r="C14" s="4" t="s">
        <v>8</v>
      </c>
      <c r="D14" s="4" t="s">
        <v>8</v>
      </c>
    </row>
    <row r="15" spans="1:4">
      <c r="A15" s="2" t="s">
        <v>1305</v>
      </c>
      <c r="B15" s="4" t="s">
        <v>8</v>
      </c>
      <c r="C15" s="4" t="s">
        <v>8</v>
      </c>
      <c r="D15" s="4" t="s">
        <v>8</v>
      </c>
    </row>
    <row r="16" spans="1:4">
      <c r="A16" s="3" t="s">
        <v>1678</v>
      </c>
      <c r="B16" s="4" t="s">
        <v>8</v>
      </c>
      <c r="C16" s="4" t="s">
        <v>8</v>
      </c>
      <c r="D16" s="4" t="s">
        <v>8</v>
      </c>
    </row>
    <row r="17" spans="1:4">
      <c r="A17" s="2" t="s">
        <v>1689</v>
      </c>
      <c r="B17" s="4" t="s">
        <v>1690</v>
      </c>
      <c r="C17" s="4" t="s">
        <v>8</v>
      </c>
      <c r="D17" s="4" t="s">
        <v>8</v>
      </c>
    </row>
    <row r="18" spans="1:4">
      <c r="A18" s="2" t="s">
        <v>1404</v>
      </c>
      <c r="B18" s="4" t="s">
        <v>8</v>
      </c>
      <c r="C18" s="4" t="s">
        <v>8</v>
      </c>
      <c r="D18" s="4" t="s">
        <v>8</v>
      </c>
    </row>
    <row r="19" spans="1:4">
      <c r="A19" s="3" t="s">
        <v>1678</v>
      </c>
      <c r="B19" s="4" t="s">
        <v>8</v>
      </c>
      <c r="C19" s="4" t="s">
        <v>8</v>
      </c>
      <c r="D19" s="4" t="s">
        <v>8</v>
      </c>
    </row>
    <row r="20" spans="1:4">
      <c r="A20" s="2" t="s">
        <v>1689</v>
      </c>
      <c r="B20" s="4" t="s">
        <v>1691</v>
      </c>
      <c r="C20" s="4" t="s">
        <v>8</v>
      </c>
      <c r="D20" s="4" t="s">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Acquisition</vt:lpstr>
      <vt:lpstr>Investments</vt:lpstr>
      <vt:lpstr>Accounts_Receivable</vt:lpstr>
      <vt:lpstr>Assets_Held_For_Sale</vt:lpstr>
      <vt:lpstr>Equity_Investment_And_Note_Rec</vt:lpstr>
      <vt:lpstr>Notes_Receivable</vt:lpstr>
      <vt:lpstr>Accrued_Liabilities</vt:lpstr>
      <vt:lpstr>Claims_Accruals</vt:lpstr>
      <vt:lpstr>Accounts_Receivable_Securitiza</vt:lpstr>
      <vt:lpstr>Fair_Value_of_Operating_Lease_</vt:lpstr>
      <vt:lpstr>Debt_And_Financing_Transaction</vt:lpstr>
      <vt:lpstr>Capital_Leases</vt:lpstr>
      <vt:lpstr>Derivative_Financial_Instrumen</vt:lpstr>
      <vt:lpstr>Commitments</vt:lpstr>
      <vt:lpstr>Contingencies</vt:lpstr>
      <vt:lpstr>Stockholders_Equity</vt:lpstr>
      <vt:lpstr>Accumulated_Other_Comprehensiv</vt:lpstr>
      <vt:lpstr>Income_Taxes</vt:lpstr>
      <vt:lpstr>Employee_Benefit_Plan</vt:lpstr>
      <vt:lpstr>Key_Customer</vt:lpstr>
      <vt:lpstr>Related_Party_Transactions</vt:lpstr>
      <vt:lpstr>Fair_Value_Measurement</vt:lpstr>
      <vt:lpstr>Intangible_Assets</vt:lpstr>
      <vt:lpstr>Goodwill</vt:lpstr>
      <vt:lpstr>Earnings_Loss_Per_Share</vt:lpstr>
      <vt:lpstr>Quarterly_Result_Of_Operations</vt:lpstr>
      <vt:lpstr>Settlement_City_of_Los_Angeles</vt:lpstr>
      <vt:lpstr>Segment_Information</vt:lpstr>
      <vt:lpstr>Guarantor_Condensed_Consolidat</vt:lpstr>
      <vt:lpstr>Description_of_Business_and_Su1</vt:lpstr>
      <vt:lpstr>Acquisition_Tables</vt:lpstr>
      <vt:lpstr>Investments_Tables</vt:lpstr>
      <vt:lpstr>Accounts_Receivable_Tables</vt:lpstr>
      <vt:lpstr>Assets_Held_For_Sale_Tables</vt:lpstr>
      <vt:lpstr>Notes_Receivable_Tables</vt:lpstr>
      <vt:lpstr>Accrued_Liabilities_Tables</vt:lpstr>
      <vt:lpstr>Claims_Accruals_Tables</vt:lpstr>
      <vt:lpstr>Debt_And_Financing_Transaction1</vt:lpstr>
      <vt:lpstr>Capital_Leases_Capital_Leases_</vt:lpstr>
      <vt:lpstr>Derivative_Financial_Instrumen1</vt:lpstr>
      <vt:lpstr>Commitments_Tables</vt:lpstr>
      <vt:lpstr>Stockholders_Equity_Tables</vt:lpstr>
      <vt:lpstr>Accumulated_Other_Comprehensiv1</vt:lpstr>
      <vt:lpstr>Income_Taxes_Tables</vt:lpstr>
      <vt:lpstr>Related_Party_Transactions_Tab</vt:lpstr>
      <vt:lpstr>Fair_Value_Measurement_Tables</vt:lpstr>
      <vt:lpstr>Intangible_Assets_Tables</vt:lpstr>
      <vt:lpstr>Goodwill_Tables</vt:lpstr>
      <vt:lpstr>Earnings_Loss_Per_Share_Tables</vt:lpstr>
      <vt:lpstr>Quarterly_Result_Of_Operations1</vt:lpstr>
      <vt:lpstr>Segment_Information_Tables</vt:lpstr>
      <vt:lpstr>Guarantor_Condensed_Consolidat1</vt:lpstr>
      <vt:lpstr>Description_of_Business_and_Su2</vt:lpstr>
      <vt:lpstr>Acquisition_Details</vt:lpstr>
      <vt:lpstr>Investments_Amortized_Cost_Gro</vt:lpstr>
      <vt:lpstr>Accounts_Receivable_Accounts_R</vt:lpstr>
      <vt:lpstr>Accounts_Receivable_Accounts_R1</vt:lpstr>
      <vt:lpstr>Assets_Held_For_Sale_Schedule_</vt:lpstr>
      <vt:lpstr>Assets_Held_For_Sale_Narrative</vt:lpstr>
      <vt:lpstr>Equity_Investment_And_Note_Rec1</vt:lpstr>
      <vt:lpstr>Notes_Receivable_Details</vt:lpstr>
      <vt:lpstr>Accrued_Liabilities_Details</vt:lpstr>
      <vt:lpstr>Claims_Accruals_Details</vt:lpstr>
      <vt:lpstr>Accounts_Receivable_Securitiza1</vt:lpstr>
      <vt:lpstr>Fair_Value_of_Operating_Lease_1</vt:lpstr>
      <vt:lpstr>Debt_And_Financing_Transaction2</vt:lpstr>
      <vt:lpstr>Debt_And_Financing_Transaction3</vt:lpstr>
      <vt:lpstr>Debt_And_Financing_Transaction4</vt:lpstr>
      <vt:lpstr>Capital_Leases_Detail</vt:lpstr>
      <vt:lpstr>Derivative_Financial_Instrumen2</vt:lpstr>
      <vt:lpstr>Derivative_Financial_Instrumen3</vt:lpstr>
      <vt:lpstr>Derivative_Financial_Instrumen4</vt:lpstr>
      <vt:lpstr>Commitments_Details</vt:lpstr>
      <vt:lpstr>Commitments_Commitments_Future</vt:lpstr>
      <vt:lpstr>Contingencies_Detail</vt:lpstr>
      <vt:lpstr>Stockholders_Equity_Compensati</vt:lpstr>
      <vt:lpstr>Stockholders_Equity_Compensati1</vt:lpstr>
      <vt:lpstr>Stockholders_Equity_Summary_Of</vt:lpstr>
      <vt:lpstr>Stockholders_Equity_Weighted_A</vt:lpstr>
      <vt:lpstr>Stockholders_Equity_Summary_Of1</vt:lpstr>
      <vt:lpstr>Stockholders_Equity_Status_of_</vt:lpstr>
      <vt:lpstr>Recovered_Sheet1</vt:lpstr>
      <vt:lpstr>Stockholders_Equity_Narrative_</vt:lpstr>
      <vt:lpstr>Accumulated_Other_Comprehensiv2</vt:lpstr>
      <vt:lpstr>Accumulated_Other_Comprehensiv3</vt:lpstr>
      <vt:lpstr>Income_Taxes_Income_Tax_Expens</vt:lpstr>
      <vt:lpstr>Income_Taxes_Schedule_Of_Effec</vt:lpstr>
      <vt:lpstr>Income_Taxes_Components_Of_Net</vt:lpstr>
      <vt:lpstr>Income_Taxes_Current_Deferred_</vt:lpstr>
      <vt:lpstr>Income_Taxes_Reconciliation_Of</vt:lpstr>
      <vt:lpstr>Income_Taxes_Narrative_Detail</vt:lpstr>
      <vt:lpstr>Employee_Benefit_Plan_Detail</vt:lpstr>
      <vt:lpstr>Key_Customer_Detail</vt:lpstr>
      <vt:lpstr>Related_Party_Transactions_Sch</vt:lpstr>
      <vt:lpstr>Related_Party_Transactions_Nar</vt:lpstr>
      <vt:lpstr>Fair_Value_Measurement_Carryin</vt:lpstr>
      <vt:lpstr>Fair_Value_Measurement_Liabili</vt:lpstr>
      <vt:lpstr>Fair_Value_Measurement_Assets_</vt:lpstr>
      <vt:lpstr>Fair_Value_Measurement_Narrati</vt:lpstr>
      <vt:lpstr>Intangible_Assets_Schedule_Of_</vt:lpstr>
      <vt:lpstr>Intangible_Assets_Narrative_De</vt:lpstr>
      <vt:lpstr>Goodwill_Details</vt:lpstr>
      <vt:lpstr>Earnings_Loss_Per_Share_Calcul</vt:lpstr>
      <vt:lpstr>Quarterly_Result_Of_Operations2</vt:lpstr>
      <vt:lpstr>Settlement_City_of_Los_Angeles1</vt:lpstr>
      <vt:lpstr>Segment_Information_Narrative_</vt:lpstr>
      <vt:lpstr>Segment_Information_Summary_Of</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5:43Z</dcterms:created>
  <dcterms:modified xsi:type="dcterms:W3CDTF">2014-02-28T19:35:44Z</dcterms:modified>
</cp:coreProperties>
</file>